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2" r:id="rId5"/>
    <sheet name="Consolidated_Balance_Sheets_Pa" sheetId="133" r:id="rId6"/>
    <sheet name="Consolidated_Statements_of_Sha" sheetId="134" r:id="rId7"/>
    <sheet name="Consolidated_Statements_of_Cas" sheetId="8" r:id="rId8"/>
    <sheet name="Summary_of_Significant_Account" sheetId="135" r:id="rId9"/>
    <sheet name="Earnings_Per_Share_Notes" sheetId="136" r:id="rId10"/>
    <sheet name="Restructuring_and_Relocation_N" sheetId="137" r:id="rId11"/>
    <sheet name="Trade_and_Finance_Receivables_" sheetId="138" r:id="rId12"/>
    <sheet name="Inventories_Notes" sheetId="139" r:id="rId13"/>
    <sheet name="Property_Plant_and_Equipment_N" sheetId="140" r:id="rId14"/>
    <sheet name="Equity_Method_Investments_Note" sheetId="141" r:id="rId15"/>
    <sheet name="Goodwill_Trademarks_and_Intang" sheetId="142" r:id="rId16"/>
    <sheet name="Accounts_Payable_and_Accrued_L" sheetId="143" r:id="rId17"/>
    <sheet name="Debt_including_Capital_Lease_O" sheetId="144" r:id="rId18"/>
    <sheet name="Hedging_Notes" sheetId="145" r:id="rId19"/>
    <sheet name="Fair_Value_Measurements_Notes" sheetId="146" r:id="rId20"/>
    <sheet name="Operating_Leases_Notes" sheetId="147" r:id="rId21"/>
    <sheet name="Pension_and_Severance_Benefits" sheetId="148" r:id="rId22"/>
    <sheet name="Income_Taxes_Notes" sheetId="149" r:id="rId23"/>
    <sheet name="StockBased_Compensation_Notes" sheetId="150" r:id="rId24"/>
    <sheet name="Shareholders_Equity_and_Reclas" sheetId="151" r:id="rId25"/>
    <sheet name="Segment_Information_Notes" sheetId="152" r:id="rId26"/>
    <sheet name="Contingencies_Notes" sheetId="153" r:id="rId27"/>
    <sheet name="Supplemental_Consolidating_Fin" sheetId="154" r:id="rId28"/>
    <sheet name="Quarterly_Financial_Data_Unaud" sheetId="155" r:id="rId29"/>
    <sheet name="SCHEDULE_II" sheetId="156" r:id="rId30"/>
    <sheet name="Summary_of_Significant_Account1" sheetId="157" r:id="rId31"/>
    <sheet name="Earnings_Per_Share_Tables" sheetId="158" r:id="rId32"/>
    <sheet name="Restructuring_and_Relocation_T" sheetId="159" r:id="rId33"/>
    <sheet name="Trade_and_Finance_Receivables_1" sheetId="160" r:id="rId34"/>
    <sheet name="Inventories_Tables" sheetId="161" r:id="rId35"/>
    <sheet name="Property_Plant_and_Equipment_T" sheetId="162" r:id="rId36"/>
    <sheet name="Equity_Method_Investments_Tabl" sheetId="163" r:id="rId37"/>
    <sheet name="Goodwill_Trademarks_and_Intang1" sheetId="164" r:id="rId38"/>
    <sheet name="Accounts_Payable_and_Accrued_L1" sheetId="165" r:id="rId39"/>
    <sheet name="Debt_including_Capital_Lease_O1" sheetId="166" r:id="rId40"/>
    <sheet name="Hedging_Tables" sheetId="167" r:id="rId41"/>
    <sheet name="Fair_Value_Measurements_Tables" sheetId="168" r:id="rId42"/>
    <sheet name="Operating_Leases_Tables" sheetId="169" r:id="rId43"/>
    <sheet name="Pension_and_Severance_Benefits1" sheetId="170" r:id="rId44"/>
    <sheet name="Income_Taxes_Tables" sheetId="171" r:id="rId45"/>
    <sheet name="StockBased_Compensation_Tables" sheetId="172" r:id="rId46"/>
    <sheet name="Shareholders_Equity_and_Reclas1" sheetId="173" r:id="rId47"/>
    <sheet name="Segment_Information_Tables" sheetId="174" r:id="rId48"/>
    <sheet name="Contingencies_Tables" sheetId="175" r:id="rId49"/>
    <sheet name="Supplemental_Consolidating_Fin1" sheetId="176" r:id="rId50"/>
    <sheet name="Quarterly_Financial_Data_Unaud1" sheetId="177" r:id="rId51"/>
    <sheet name="Summary_of_Significant_Account2" sheetId="178" r:id="rId52"/>
    <sheet name="Summary_of_Significant_Account3" sheetId="179" r:id="rId53"/>
    <sheet name="Summary_of_Significant_Account4" sheetId="180" r:id="rId54"/>
    <sheet name="Summary_of_Significant_Account5" sheetId="55" r:id="rId55"/>
    <sheet name="Summary_of_Significant_Account6" sheetId="181" r:id="rId56"/>
    <sheet name="Summary_of_Significant_Account7" sheetId="57" r:id="rId57"/>
    <sheet name="Summary_of_Significant_Account8" sheetId="58" r:id="rId58"/>
    <sheet name="Summary_of_Significant_Account9" sheetId="59" r:id="rId59"/>
    <sheet name="Recovered_Sheet1" sheetId="60" r:id="rId60"/>
    <sheet name="Earnings_Per_Share_Details" sheetId="61" r:id="rId61"/>
    <sheet name="Restructuring_and_Relocation_R" sheetId="182" r:id="rId62"/>
    <sheet name="Restructuring_and_Relocation_H" sheetId="63" r:id="rId63"/>
    <sheet name="Restructuring_and_Relocation_O" sheetId="64" r:id="rId64"/>
    <sheet name="Trade_and_Finance_Receivables_2" sheetId="65" r:id="rId65"/>
    <sheet name="Trade_and_Finance_Receivables_3" sheetId="183" r:id="rId66"/>
    <sheet name="Trade_and_Finance_Receivables_4" sheetId="67" r:id="rId67"/>
    <sheet name="Trade_and_Finance_Receivables_5" sheetId="68" r:id="rId68"/>
    <sheet name="Inventories_Details" sheetId="69" r:id="rId69"/>
    <sheet name="Property_Plant_and_Equipment_D" sheetId="184" r:id="rId70"/>
    <sheet name="Equity_Method_Investments_Narr" sheetId="185" r:id="rId71"/>
    <sheet name="Equity_Method_Investments_Summ" sheetId="72" r:id="rId72"/>
    <sheet name="Goodwill_Trademarks_and_Intang2" sheetId="73" r:id="rId73"/>
    <sheet name="Goodwill_Trademarks_and_Intang3" sheetId="74" r:id="rId74"/>
    <sheet name="Goodwill_Trademarks_and_Intang4" sheetId="75" r:id="rId75"/>
    <sheet name="Accounts_Payable_and_Accrued_L2" sheetId="186" r:id="rId76"/>
    <sheet name="Debt_including_Capital_Lease_O2" sheetId="187" r:id="rId77"/>
    <sheet name="Debt_including_Capital_Lease_O3" sheetId="78" r:id="rId78"/>
    <sheet name="Debt_including_Capital_Lease_O4" sheetId="188" r:id="rId79"/>
    <sheet name="Debt_including_Capital_Lease_O5" sheetId="189" r:id="rId80"/>
    <sheet name="Debt_including_Capital_Lease_O6" sheetId="81" r:id="rId81"/>
    <sheet name="Debt_including_Capital_Lease_O7" sheetId="190" r:id="rId82"/>
    <sheet name="Debt_including_Capital_Lease_O8" sheetId="191" r:id="rId83"/>
    <sheet name="Debt_including_Capital_Lease_O9" sheetId="192" r:id="rId84"/>
    <sheet name="Hedging_Foreign_Currency_Detai" sheetId="193" r:id="rId85"/>
    <sheet name="Hedging_Gains_and_Losses_on_Ne" sheetId="194" r:id="rId86"/>
    <sheet name="Hedging_Hedge_Portfolio_Detail" sheetId="195" r:id="rId87"/>
    <sheet name="Hedging_Derivative_Assets_and_" sheetId="88" r:id="rId88"/>
    <sheet name="Hedging_Deferred_Net_Gains_Los" sheetId="89" r:id="rId89"/>
    <sheet name="Hedging_Cash_Flow_Hedging_Deta" sheetId="90" r:id="rId90"/>
    <sheet name="Fair_Value_Measurements_Detail" sheetId="196" r:id="rId91"/>
    <sheet name="Operating_Leases_Total_Rent_Ex" sheetId="92" r:id="rId92"/>
    <sheet name="Operating_Leases_Narrative_Det" sheetId="197" r:id="rId93"/>
    <sheet name="Operating_Leases_Future_Minimu" sheetId="198" r:id="rId94"/>
    <sheet name="Pension_and_Severance_Benefits2" sheetId="95" r:id="rId95"/>
    <sheet name="Pension_and_Severance_Benefits3" sheetId="96" r:id="rId96"/>
    <sheet name="Pension_and_Severance_Benefits4" sheetId="97" r:id="rId97"/>
    <sheet name="Pension_and_Severance_Benefits5" sheetId="199" r:id="rId98"/>
    <sheet name="Pension_and_Severance_Benefits6" sheetId="99" r:id="rId99"/>
    <sheet name="Pension_and_Severance_Benefits7" sheetId="200" r:id="rId100"/>
    <sheet name="Pension_and_Severance_Benefits8" sheetId="201" r:id="rId101"/>
    <sheet name="Pension_and_Severance_Benefits9" sheetId="102" r:id="rId102"/>
    <sheet name="Income_Taxes_Narratives_Detail" sheetId="103" r:id="rId103"/>
    <sheet name="Income_Taxes_Income_Tax_Benefi" sheetId="104" r:id="rId104"/>
    <sheet name="Income_Taxes_Deferred_Income_T" sheetId="202" r:id="rId105"/>
    <sheet name="Income_Taxes_Deferred_Income_T1" sheetId="203" r:id="rId106"/>
    <sheet name="Income_Taxes_Income_Tax_Reconc" sheetId="107" r:id="rId107"/>
    <sheet name="Income_Taxes_Unrecognized_Tax_" sheetId="108" r:id="rId108"/>
    <sheet name="StockBased_Compensation_Narrat" sheetId="204" r:id="rId109"/>
    <sheet name="StockBased_Compensation_RSUs_A" sheetId="205" r:id="rId110"/>
    <sheet name="StockBased_Compensation_Stock_" sheetId="206" r:id="rId111"/>
    <sheet name="StockBased_Compensation_Option" sheetId="207" r:id="rId112"/>
    <sheet name="Shareholders_Equity_and_Reclas2" sheetId="113" r:id="rId113"/>
    <sheet name="Shareholders_Equity_and_Reclas3" sheetId="114" r:id="rId114"/>
    <sheet name="Shareholders_Equity_and_Reclas4" sheetId="115" r:id="rId115"/>
    <sheet name="Segment_Information_Segment_In" sheetId="208" r:id="rId116"/>
    <sheet name="Segment_Information_Net_Sales_" sheetId="117" r:id="rId117"/>
    <sheet name="Segment_Information_Property_P" sheetId="209" r:id="rId118"/>
    <sheet name="Contingencies_Contingency_Accr" sheetId="210" r:id="rId119"/>
    <sheet name="Contingencies_ColombiaRelated_" sheetId="211" r:id="rId120"/>
    <sheet name="Contingencies_ColombiaRelated_1" sheetId="212" r:id="rId121"/>
    <sheet name="Contingencies_Italian_Customs_" sheetId="213" r:id="rId122"/>
    <sheet name="Contingencies_Consumption_Tax_" sheetId="214" r:id="rId123"/>
    <sheet name="Supplemental_Consolidating_Fin2" sheetId="124" r:id="rId124"/>
    <sheet name="Supplemental_Consolidating_Fin3" sheetId="125" r:id="rId125"/>
    <sheet name="Supplemental_Consolidating_Fin4" sheetId="215" r:id="rId126"/>
    <sheet name="Supplemental_Consolidating_Fin5" sheetId="127" r:id="rId127"/>
    <sheet name="Quarterly_Financial_Data_Unaud2" sheetId="216" r:id="rId128"/>
    <sheet name="Quarterly_Financial_Data_Unaud3" sheetId="129" r:id="rId129"/>
    <sheet name="SCHEDULE_II_Allowance_for_Doub" sheetId="130" r:id="rId130"/>
    <sheet name="SCHEDULE_II_Tax_Valuation_Allo" sheetId="131" r:id="rId131"/>
  </sheets>
  <calcPr calcId="0"/>
</workbook>
</file>

<file path=xl/sharedStrings.xml><?xml version="1.0" encoding="utf-8"?>
<sst xmlns="http://schemas.openxmlformats.org/spreadsheetml/2006/main" count="19603" uniqueCount="2175">
  <si>
    <t>Document And Entity Information (USD $)</t>
  </si>
  <si>
    <t>In Millions, except Share data, unless otherwise specified</t>
  </si>
  <si>
    <t>12 Months Ended</t>
  </si>
  <si>
    <t>Dec. 31, 2013</t>
  </si>
  <si>
    <t>Feb. 24, 2014</t>
  </si>
  <si>
    <t>Jun. 30, 2013</t>
  </si>
  <si>
    <t>Document And Entity Information [Abstract]</t>
  </si>
  <si>
    <t>'</t>
  </si>
  <si>
    <t>Entity Registrant Name</t>
  </si>
  <si>
    <t>'CHIQUITA BRANDS INTERNATIONAL INC</t>
  </si>
  <si>
    <t>Entity Central Index Key</t>
  </si>
  <si>
    <t>'000010106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3 Months Ended</t>
  </si>
  <si>
    <t>Sep. 30, 2013</t>
  </si>
  <si>
    <t>Mar. 31, 2013</t>
  </si>
  <si>
    <t>Dec. 31, 2012</t>
  </si>
  <si>
    <t>Sep. 30, 2012</t>
  </si>
  <si>
    <t>Jun. 30, 2012</t>
  </si>
  <si>
    <t>Mar. 31, 2012</t>
  </si>
  <si>
    <t>Dec. 31, 2011</t>
  </si>
  <si>
    <t>Income Statement [Abstract]</t>
  </si>
  <si>
    <t>Net sales</t>
  </si>
  <si>
    <t>Cost of sales</t>
  </si>
  <si>
    <t>Selling, general and administrative</t>
  </si>
  <si>
    <t>Depreciation</t>
  </si>
  <si>
    <t>Amortization</t>
  </si>
  <si>
    <t>Equity in (earnings) losses of investees</t>
  </si>
  <si>
    <t>Reserve for (recovery of) grower receivables, net</t>
  </si>
  <si>
    <t>Restructuring and relocation costs</t>
  </si>
  <si>
    <t>Goodwill and trademark impairment</t>
  </si>
  <si>
    <t>Operating income (loss)</t>
  </si>
  <si>
    <t>Interest income</t>
  </si>
  <si>
    <t>Interest expense</t>
  </si>
  <si>
    <t>Loss on debt extinguishment</t>
  </si>
  <si>
    <t>Other income (expense), net</t>
  </si>
  <si>
    <t>Loss from continuing operations before income taxes</t>
  </si>
  <si>
    <t>Income tax (expense) benefit</t>
  </si>
  <si>
    <t>Income (loss) from continuing operations</t>
  </si>
  <si>
    <t>Loss from discontinued operations, net of income taxes</t>
  </si>
  <si>
    <t>Net income (loss)</t>
  </si>
  <si>
    <t>Continuing operations (in usd per share)</t>
  </si>
  <si>
    <t>Discontinued operations (in usd per share)</t>
  </si>
  <si>
    <t>Earnings (loss) per common share - basic (in usd per share)</t>
  </si>
  <si>
    <t>Earnings (loss) per common share - diluted (in usd per share)</t>
  </si>
  <si>
    <t>Consolidated Statements of Comprehensive Income (USD $)</t>
  </si>
  <si>
    <t>In Thousands, unless otherwise specified</t>
  </si>
  <si>
    <t>Statement of Comprehensive Income [Abstract]</t>
  </si>
  <si>
    <t>Other comprehensive income (loss), net of tax where applicable:</t>
  </si>
  <si>
    <t>Unrealized foreign currency translation gains (losses)</t>
  </si>
  <si>
    <t>Change in fair value of available-for-sale investment</t>
  </si>
  <si>
    <t>Realized gains of available-for-sale investment reclassified into Other income (expense), net</t>
  </si>
  <si>
    <t>Net other comprehensive income (loss) related to available-for-sale investment</t>
  </si>
  <si>
    <t>Unrealized gains (losses) on derivatives for the period</t>
  </si>
  <si>
    <t>Derivative (gains) losses reclassified into Net sales</t>
  </si>
  <si>
    <t>Derivative gains reclassified into Cost of sales</t>
  </si>
  <si>
    <t>Net other comprehensive income (loss) related to derivatives</t>
  </si>
  <si>
    <t>Actuarial gains (losses) for the period, net of $247, $283 and $0, respectively, of income tax expense</t>
  </si>
  <si>
    <t>Pension cost amortization</t>
  </si>
  <si>
    <t>Net other comprehensive income (loss) related to defined benefit pension and severance plans</t>
  </si>
  <si>
    <t>Other comprehensive income (loss), net of tax</t>
  </si>
  <si>
    <t>Comprehensive income (loss)</t>
  </si>
  <si>
    <t>Consolidated Statements of Comprehensive Income (Parenthetical) (USD $)</t>
  </si>
  <si>
    <t>Actuarial gains (losses) for the period, income tax expense</t>
  </si>
  <si>
    <t>Consolidated Balance Sheets (USD $)</t>
  </si>
  <si>
    <t>Current assets:</t>
  </si>
  <si>
    <t>Cash and equivalents</t>
  </si>
  <si>
    <t>Trade receivables, less allowances of $19,602 and $19,028,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Current liabilities:</t>
  </si>
  <si>
    <t>Current portion of long-term debt and capital lease obligations</t>
  </si>
  <si>
    <t>Accounts payable</t>
  </si>
  <si>
    <t>Accrued liabilities</t>
  </si>
  <si>
    <t>Total current liabilities</t>
  </si>
  <si>
    <t>Long-term debt and capital lease obligations, net of current portion</t>
  </si>
  <si>
    <t>Accrued pension and other employee benefits</t>
  </si>
  <si>
    <t>Deferred gain â€“ sale of shipping fleet</t>
  </si>
  <si>
    <t>Deferred tax liabilities</t>
  </si>
  <si>
    <t>Other liabilities</t>
  </si>
  <si>
    <t>Total liabilities</t>
  </si>
  <si>
    <t>Commitments and contingencies</t>
  </si>
  <si>
    <t>'  </t>
  </si>
  <si>
    <t>Shareholders' equity:</t>
  </si>
  <si>
    <t>Common stock, $.01 par value (46,829,913 and 46,317,433 shares outstanding, respectively)</t>
  </si>
  <si>
    <t>Capital surplus</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ASSETS</t>
  </si>
  <si>
    <t>Trade receivables allowances</t>
  </si>
  <si>
    <t>LIABILITIES AND SHAREHOLDERS' EQUITY</t>
  </si>
  <si>
    <t>Common stock, par value (in usd per share)</t>
  </si>
  <si>
    <t>Common stock, outstanding shares</t>
  </si>
  <si>
    <t>Consolidated Statements of Shareholders' Equity (USD $)</t>
  </si>
  <si>
    <t>Total</t>
  </si>
  <si>
    <t>Common Stock</t>
  </si>
  <si>
    <t>Capital Surplus</t>
  </si>
  <si>
    <t>(Accumulated Deficit) Retained Earnings</t>
  </si>
  <si>
    <t>Accumulated Other Comprehensive Income (Loss)</t>
  </si>
  <si>
    <t>Beginning balance at Dec. 31, 2010</t>
  </si>
  <si>
    <t>Beginning balance (in shares) at Dec. 31, 2010</t>
  </si>
  <si>
    <t>Increase (Decrease) in Stockholders' Equity [Roll Forward]</t>
  </si>
  <si>
    <t>Stock-based compensation (in shares)</t>
  </si>
  <si>
    <t>Stock-based compensation</t>
  </si>
  <si>
    <t>Shares withheld for taxe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 (USD $)</t>
  </si>
  <si>
    <t>CASH (USED) PROVIDED BY OPERATIONS</t>
  </si>
  <si>
    <t>Loss from discontinued operations</t>
  </si>
  <si>
    <t>Depreciation and amortization</t>
  </si>
  <si>
    <t>[1]</t>
  </si>
  <si>
    <t>Deferred income taxes</t>
  </si>
  <si>
    <t>Reserve for trade receivables</t>
  </si>
  <si>
    <t>Reserve for grower receivables</t>
  </si>
  <si>
    <t>Amortization of discount on Convertible Notes</t>
  </si>
  <si>
    <t>Amortization of gain on shipping fleet sale</t>
  </si>
  <si>
    <t>Restructuring related asset impairments</t>
  </si>
  <si>
    <t>Changes in current assets and liabilities:</t>
  </si>
  <si>
    <t>Trade receivables</t>
  </si>
  <si>
    <t>Other receivables</t>
  </si>
  <si>
    <t>Prepaid expenses and other current assets</t>
  </si>
  <si>
    <t>Accounts payable and accrued liabilities</t>
  </si>
  <si>
    <t>Other</t>
  </si>
  <si>
    <t>Operating cash flow</t>
  </si>
  <si>
    <t>CASH (USED) PROVIDED BY INVESTING</t>
  </si>
  <si>
    <t>Capital expenditures</t>
  </si>
  <si>
    <t>Contribution to equity method investment</t>
  </si>
  <si>
    <t>Net proceeds from sale of:</t>
  </si>
  <si>
    <t>Equity method investments</t>
  </si>
  <si>
    <t>Other long-term assets</t>
  </si>
  <si>
    <t>Other, net</t>
  </si>
  <si>
    <t>Investing cash flow</t>
  </si>
  <si>
    <t>CASH (USED) PROVIDED BY FINANCING</t>
  </si>
  <si>
    <t>Issuances of long-term debt</t>
  </si>
  <si>
    <t>Repayments of long-term debt and capital lease obligations</t>
  </si>
  <si>
    <t>Borrowings under the ABL Revolver</t>
  </si>
  <si>
    <t>Repayments of the ABL Revolver</t>
  </si>
  <si>
    <t>Borrowings under the Credit Facility Revolver</t>
  </si>
  <si>
    <t>Repayments of the Credit Facility Revolver</t>
  </si>
  <si>
    <t>Payments for debt modification and issuance costs</t>
  </si>
  <si>
    <t>Payments of debt extinguishment costs</t>
  </si>
  <si>
    <t>Financing cash flow</t>
  </si>
  <si>
    <t>Increase (decrease) in cash and equivalents</t>
  </si>
  <si>
    <t>Cash and equivalents, beginning of period</t>
  </si>
  <si>
    <t>Cash and equivalents, end of period</t>
  </si>
  <si>
    <t>Depreciation and amortization allocations between segments for 2012 and 2011 have been revised. Consolidated totals and operating income by segment for both periods did not change.</t>
  </si>
  <si>
    <t>Summary of Significant Accounting Policies (Notes)</t>
  </si>
  <si>
    <t>Accounting Policies [Abstract]</t>
  </si>
  <si>
    <t>Summary of Significant Accounting Policies</t>
  </si>
  <si>
    <t>CONSOLIDATION</t>
  </si>
  <si>
    <t>The Consolidated Financial Statements include the accounts of Chiquita Brands International, Inc. ("CBII"), controlled majority-owned subsidiaries and any entities that are not majority-owned but require consolidation as a variable interest entity (collectively, "Chiquita" or the company). Intercompany balances and transactions have been eliminated.</t>
  </si>
  <si>
    <t>USE OF ESTIMATES</t>
  </si>
  <si>
    <t>The consolidated financial statements have been prepared in conformity with accounting principles generally accepted in the United States ("U.S. GAAP"), which require management to make estimates and assumptions that affect the amounts and disclosures reported in the consolidated financial statements and accompanying notes. Significant estimates are inherent in the preparation of the accompanying consolidated financial statements. Significant estimates are made in determining allowance for doubtful accounts for grower and trade receivables, sales incentives, reviews of carrying values of long-lived assets, fair value assessments, goodwill and intangible asset valuations, pension and severance plans, income taxes and contingencies. Actual results could differ from these estimates.</t>
  </si>
  <si>
    <t>CASH AND EQUIVALENTS</t>
  </si>
  <si>
    <t>Cash and equivalents include cash and highly liquid investments with a maturity of three months or less at the time of purchase. At December 31, 2013, the company had €6 million ($8 million) of cash equivalents in a compensating balance arrangement relating to an uncommitted credit line for bank guarantees used primarily for duties in European Union countries.</t>
  </si>
  <si>
    <t>TRADE RECEIVABLES</t>
  </si>
  <si>
    <t>Trade receivables less allowances reflect the net realizable value of the receivables and approximate fair value. The company generally does not require collateral or other security to support trade receivables subject to credit risk. To reduce credit risk, the company performs credit investigations prior to establishing customer credit limits and reviews customer credit profiles on an ongoing basis. Allowances against the trade receivables are established based on the company's knowledge of customers' financial condition, historical loss experience and account payment status compared to invoice payment terms. Allowances are recorded and charged to expense when an account is deemed to be uncollectible. Recoveries of trade receivables previously reserved in the allowance are credited to income.</t>
  </si>
  <si>
    <t>FINANCE RECEIVABLES</t>
  </si>
  <si>
    <t>The company includes finance receivables in the Consolidated Balance Sheets net of allowances, with current portions included in "Other receivables, net" and long-term portions included in "Investments and other assets, net." The largest components of finance receivables are seasonal grower advances and seller financing from prior sales of certain subsidiaries. Seasonal grower advances made to qualified growers of other produce are non-interest bearing, usually short-term in nature and are generally collected as the produce is harvested and sold. The company generally requires property liens and pledges of the season's produce as collateral to support the advances. If sales of the season's produce do not result in full repayment of the advance, the company may exercise the collateral provisions or renegotiate terms, including interest, to collect the remaining balance. Terms of seller financing are typically based on the earnings power of the business that was sold.</t>
  </si>
  <si>
    <t>Allowances are established when the company determines it is probable that the grower will be unable to repay the advance based on the company's knowledge of the grower's financial condition and the company's historical loss experience. Allowances are measured for each individual finance receivable using quantitative and qualitative factors, considering the value of any collateral securing the seller financing or grower advance. Interest receivable on overdue or renegotiated seller financing or grower advances is placed into nonaccrual status when collectibility becomes uncertain. Collectibility is assessed at the end of each reporting period and write-offs are recorded only when collection efforts have been abandoned. Recoveries of other receivables previously reserved in the allowance are credited to income.</t>
  </si>
  <si>
    <t>INVENTORIES</t>
  </si>
  <si>
    <t>Inventories are valued at the lower of cost or market. Cost for banana growing crops and banana inventories is determined on the "last-in, first-out" (LIFO) basis. Cost for other inventory categories, including other fresh produce and value-added salads, is determined on the "first-in, first-out" (FIFO) or average cost basis. Finished goods inventories represent costs associated with boxed bananas and other fresh produce not yet sold. Growing crop inventories primarily represent the costs associated with growing banana plants on company-owned farms or growing lettuce on third-party farms where the company bears substantially all of the growing risk. Materials and supplies primarily represent growing and packaging supplies maintained on company-owned farms or in production plants and warehouses. Inventory costs are comprised of the purchase and transportation cost plus production labor and overhead.</t>
  </si>
  <si>
    <t>INVESTMENTS</t>
  </si>
  <si>
    <t xml:space="preserve">Investments representing non-controlling interests are accounted for by the equity method when the company has the ability to exercise significant influence over the investees' operations. Investments that the company does not have the ability to significantly influence are valued at cost. Publicly traded investments that the company does not have the ability to significantly influence are accounted for as available-for-sale securities at fair value. Unrealized holding gains or losses on available-for-sale securities are excluded from operating results and are recognized in shareholders' equity (accumulated other comprehensive income) until realized. The company assesses any declines in the fair value of individual investments to determine whether such declines are other-than-temporary and whether the investments are impaired. </t>
  </si>
  <si>
    <t>PROPERTY, PLANT AND EQUIPMENT</t>
  </si>
  <si>
    <r>
      <t xml:space="preserve">Property, plant and equipment are stated at cost, and except for land, are depreciated on a straight-line basis over their estimated remaining useful lives not to exceed the term of any applicable lease. The company generally uses </t>
    </r>
    <r>
      <rPr>
        <sz val="10"/>
        <color rgb="FF000000"/>
        <rFont val="Inherit"/>
      </rPr>
      <t>5</t>
    </r>
    <r>
      <rPr>
        <sz val="10"/>
        <color theme="1"/>
        <rFont val="Inherit"/>
      </rPr>
      <t xml:space="preserve"> to </t>
    </r>
    <r>
      <rPr>
        <sz val="10"/>
        <color rgb="FF000000"/>
        <rFont val="Inherit"/>
      </rPr>
      <t>30</t>
    </r>
    <r>
      <rPr>
        <sz val="10"/>
        <color theme="1"/>
        <rFont val="Inherit"/>
      </rPr>
      <t xml:space="preserve"> years for cultivation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Cultivations represent the costs to plant and care for banana plants until such time that the root system can support commercial quantities of fruit, as well as the costs to build levees, drainage canals and other farm infrastructure to support the banana plants. When assets are retired or otherwise disposed of, the costs and related accumulated depreciation are removed from the accounts. The difference between the net book value of the asset and the proceeds from disposition is recognized as a gain or loss. Routine maintenance and repairs are charged to expense as incurred, while costs of betterments and renewals are capitalized. The company reviews the carrying value of its property, plant and equipment when impairment indicators are noted. In 2012, the company recorded $2 million of impairment charges in connection with its restructuring, which is recorded as "Restructuring and relocation costs" in the Consolidated Statements of Income. See Note 3 for additional description of the company's restructuring. The failure of step 1 of the goodwill impairment analysis (discussed below) was an impairment indicator in 2012, but the undiscounted cash flows associated with related property, plant and equipment were greater than the carrying value and therefore no impairment was present. There were no material impairment charges recorded in </t>
    </r>
    <r>
      <rPr>
        <sz val="10"/>
        <color rgb="FF000000"/>
        <rFont val="Inherit"/>
      </rPr>
      <t>2013</t>
    </r>
    <r>
      <rPr>
        <sz val="10"/>
        <color theme="1"/>
        <rFont val="Inherit"/>
      </rPr>
      <t xml:space="preserve"> or 2011. </t>
    </r>
  </si>
  <si>
    <t>GOODWILL, TRADEMARKS AND INTANGIBLE ASSETS</t>
  </si>
  <si>
    <t>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and cash flow. Actual results may differ from these estimates. Fair value measurements used in the impairment reviews of goodwill and intangible assets are Level 3 measurements, as described in Note 12. See further information about the company's policy for fair value measurements below under "Fair Value Measurements" and in Note 12.</t>
  </si>
  <si>
    <r>
      <t xml:space="preserve">As of December 31, 2013 and 2012 the company's goodwill, a portion of the trademarks and most of the other intangible assets related to the company's salad operations, Fresh Express. Due to lower operating performance of retail value-added salad business, lower retail value-added salad volumes, lower perceived valuation multiples in the packaged salad industry and continuing demand for private label versus branded products, the 2012 analyses resulted in a </t>
    </r>
    <r>
      <rPr>
        <sz val="10"/>
        <color rgb="FF000000"/>
        <rFont val="Times New Roman"/>
        <family val="1"/>
      </rPr>
      <t>$157 million</t>
    </r>
    <r>
      <rPr>
        <sz val="10"/>
        <color theme="1"/>
        <rFont val="Inherit"/>
      </rPr>
      <t xml:space="preserve"> (</t>
    </r>
    <r>
      <rPr>
        <sz val="10"/>
        <color rgb="FF000000"/>
        <rFont val="Times New Roman"/>
        <family val="1"/>
      </rPr>
      <t>$157 million</t>
    </r>
    <r>
      <rPr>
        <sz val="10"/>
        <color theme="1"/>
        <rFont val="Inherit"/>
      </rPr>
      <t xml:space="preserve"> after-tax) impairment charge to goodwill and a </t>
    </r>
    <r>
      <rPr>
        <sz val="10"/>
        <color rgb="FF000000"/>
        <rFont val="Times New Roman"/>
        <family val="1"/>
      </rPr>
      <t>$23 million</t>
    </r>
    <r>
      <rPr>
        <sz val="10"/>
        <color theme="1"/>
        <rFont val="Inherit"/>
      </rPr>
      <t xml:space="preserve"> (</t>
    </r>
    <r>
      <rPr>
        <sz val="10"/>
        <color rgb="FF000000"/>
        <rFont val="Times New Roman"/>
        <family val="1"/>
      </rPr>
      <t>$14 million</t>
    </r>
    <r>
      <rPr>
        <sz val="10"/>
        <color theme="1"/>
        <rFont val="Inherit"/>
      </rPr>
      <t xml:space="preserve"> after-tax) impairment charge to the Fresh Express trademark. The company also fully impaired goodwill related to a non-core business in 2012, resulting in $2 million of additional goodwill impairment charges.</t>
    </r>
  </si>
  <si>
    <r>
      <t>Goodwill.</t>
    </r>
    <r>
      <rPr>
        <sz val="10"/>
        <color theme="1"/>
        <rFont val="Inherit"/>
      </rPr>
      <t xml:space="preserve"> Goodwill is reviewed for impairment each fourth quarter, or more frequently if circumstances indicate the possibility of impairment. The </t>
    </r>
    <r>
      <rPr>
        <sz val="10"/>
        <color rgb="FF000000"/>
        <rFont val="Inherit"/>
      </rPr>
      <t>2013</t>
    </r>
    <r>
      <rPr>
        <sz val="10"/>
        <color theme="1"/>
        <rFont val="Inherit"/>
      </rPr>
      <t xml:space="preserve"> and 2011 reviews did not indicate impairment; however impairment charges resulted from the 2012 review.</t>
    </r>
  </si>
  <si>
    <r>
      <t xml:space="preserve">The first step of the impairment review compares the estimated fair value of the Fresh Express reporting unit to the carrying value. Consistent with prior impairment reviews, the company estimated the fair value of the reporting unit using a combination of: (i) a market approach based on multiples of revenue and earnings before interest, taxes, depreciation and amortization ("EBITDA") from recent comparable transactions and other market data; and (ii) an income approach based on expected future cash flows discounted at </t>
    </r>
    <r>
      <rPr>
        <sz val="10"/>
        <color rgb="FF000000"/>
        <rFont val="Times New Roman"/>
        <family val="1"/>
      </rPr>
      <t>14.5%</t>
    </r>
    <r>
      <rPr>
        <sz val="10"/>
        <color theme="1"/>
        <rFont val="Inherit"/>
      </rPr>
      <t xml:space="preserve">, </t>
    </r>
    <r>
      <rPr>
        <sz val="10"/>
        <color rgb="FF000000"/>
        <rFont val="Times New Roman"/>
        <family val="1"/>
      </rPr>
      <t>13.0%</t>
    </r>
    <r>
      <rPr>
        <sz val="10"/>
        <color theme="1"/>
        <rFont val="Inherit"/>
      </rPr>
      <t xml:space="preserve"> and </t>
    </r>
    <r>
      <rPr>
        <sz val="10"/>
        <color rgb="FF000000"/>
        <rFont val="Times New Roman"/>
        <family val="1"/>
      </rPr>
      <t>9.7%</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increase in the discount rate for the 2013 and 2012 analyses reflects the additional industry-specific risk corresponding to the lower perceived revenue and EBITDA multiples for the packaged salad industry. The market approach and the income approach were weighted equally based on judgment of the comparability of the recent transactions and the risks inherent in estimating future cash flows. Management considered recent economic and industry trends, as well as risk in executing its current plans in estimating Fresh Express' expected future cash flows in the income approach. In 2012, the first step of the impairment analysis indicated impairment, which was measured in the second step. In </t>
    </r>
    <r>
      <rPr>
        <sz val="10"/>
        <color rgb="FF000000"/>
        <rFont val="Inherit"/>
      </rPr>
      <t>2013</t>
    </r>
    <r>
      <rPr>
        <sz val="10"/>
        <color theme="1"/>
        <rFont val="Inherit"/>
      </rPr>
      <t xml:space="preserve"> and 2011, the first step did not indicate impairment because the estimated fair value of the Fresh Express reporting unit was greater than its carrying value; therefore, the second step was not required. In addition, no events or changes in circumstances occurr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at required impairment testing in between annual tests.</t>
    </r>
  </si>
  <si>
    <t xml:space="preserve">The second step measures the implied value of goodwill by subtracting the estimated fair values of the reporting unit's assets and liabilities, including intangible assets other than goodwill, from the estimated fair value of the Fresh Express reporting unit as estimated in step 1. The 2012 goodwill impairment charge was measured as the difference between the implied value of goodwill and the carrying value. </t>
  </si>
  <si>
    <r>
      <t xml:space="preserve">Significant assumptions used to estimate the fair value of the Fresh Express reporting unit include estimates of future cash flows, discount rate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In the </t>
    </r>
    <r>
      <rPr>
        <sz val="10"/>
        <color rgb="FF000000"/>
        <rFont val="Inherit"/>
      </rPr>
      <t>2013</t>
    </r>
    <r>
      <rPr>
        <sz val="10"/>
        <color theme="1"/>
        <rFont val="Inherit"/>
      </rPr>
      <t xml:space="preserve"> and 2011 analyses, reasonably possible fluctuations in the discount rate, cash flows or market multiples did not indicate impairment. In </t>
    </r>
    <r>
      <rPr>
        <sz val="10"/>
        <color rgb="FF000000"/>
        <rFont val="Inherit"/>
      </rPr>
      <t>2013</t>
    </r>
    <r>
      <rPr>
        <sz val="10"/>
        <color theme="1"/>
        <rFont val="Inherit"/>
      </rPr>
      <t xml:space="preserve"> and 2011, management also considered the operation of the business in several possible business environments; in each case management assumed that Fresh Express would be able to recapture increases in commodity costs affecting the industry, such as increases in transportation or raw product costs. In the 2012 analysis, a 1.0 percentage point increase in the selected discount rate would have resulted in $8 million of additional impairment, and a 5% decrease in the selected multiples of revenue and EBITDA would have resulted in $10 million of additional impairment.</t>
    </r>
  </si>
  <si>
    <r>
      <t>Trademarks.</t>
    </r>
    <r>
      <rPr>
        <sz val="10"/>
        <color theme="1"/>
        <rFont val="Inherit"/>
      </rPr>
      <t xml:space="preserve"> Trademarks are indefinite-lived intangible assets that are not amortized and are also reviewed each fourth quarter, or more frequently if circumstances indicate the possibility of impairment. In addition, no events or changes in circumstances occurr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at required impairment testing in between annual tests. The review compares the estimated fair values of the trademarks to the carrying values. The </t>
    </r>
    <r>
      <rPr>
        <sz val="10"/>
        <color rgb="FF000000"/>
        <rFont val="Inherit"/>
      </rPr>
      <t>2013</t>
    </r>
    <r>
      <rPr>
        <sz val="10"/>
        <color theme="1"/>
        <rFont val="Inherit"/>
      </rPr>
      <t xml:space="preserve"> and 2011 reviews did not indicate impairment because the estimated fair values were greater than the carrying values. As noted above, the 2012 review resulted in an impairment charge to the Fresh Express trademark. Consistent with prior reviews, the company estimates the fair values of the trademarks using the relief-from-royalty method. The relief-from-royalty method estimates the royalty expense that is avoided as a result of owning the respective trademarks. The royalty savings are measured by applying a royalty rate to projected branded sales to estimate cash flows attributable to the trademark, then converting those cash flows (after-tax) to a present value using a discount rate that considers the risk associated with owning the trademarks. Royalty rates are selected based on recent available data for similar trademark license arrangements as well as assessments of the cash flows from the business activities related to the trademark.</t>
    </r>
  </si>
  <si>
    <r>
      <t xml:space="preserve">For the Chiquita trademark, the company assumed royalty rates of 2.5%, </t>
    </r>
    <r>
      <rPr>
        <sz val="10"/>
        <color rgb="FF000000"/>
        <rFont val="Inherit"/>
      </rPr>
      <t>2.5%</t>
    </r>
    <r>
      <rPr>
        <sz val="10"/>
        <color theme="1"/>
        <rFont val="Inherit"/>
      </rPr>
      <t xml:space="preserve"> and </t>
    </r>
    <r>
      <rPr>
        <sz val="10"/>
        <color rgb="FF000000"/>
        <rFont val="Inherit"/>
      </rPr>
      <t>3.0%</t>
    </r>
    <r>
      <rPr>
        <sz val="10"/>
        <color theme="1"/>
        <rFont val="Inherit"/>
      </rPr>
      <t xml:space="preserve"> and discount rates of </t>
    </r>
    <r>
      <rPr>
        <sz val="10"/>
        <color rgb="FF000000"/>
        <rFont val="Times New Roman"/>
        <family val="1"/>
      </rPr>
      <t>11.5%</t>
    </r>
    <r>
      <rPr>
        <sz val="10"/>
        <color theme="1"/>
        <rFont val="Inherit"/>
      </rPr>
      <t xml:space="preserve">, </t>
    </r>
    <r>
      <rPr>
        <sz val="10"/>
        <color rgb="FF000000"/>
        <rFont val="Times New Roman"/>
        <family val="1"/>
      </rPr>
      <t>11.0%</t>
    </r>
    <r>
      <rPr>
        <sz val="10"/>
        <color theme="1"/>
        <rFont val="Inherit"/>
      </rPr>
      <t xml:space="preserve"> and </t>
    </r>
    <r>
      <rPr>
        <sz val="10"/>
        <color rgb="FF000000"/>
        <rFont val="Times New Roman"/>
        <family val="1"/>
      </rPr>
      <t>11.3%</t>
    </r>
    <r>
      <rPr>
        <sz val="10"/>
        <color theme="1"/>
        <rFont val="Inherit"/>
      </rPr>
      <t xml:space="preserve"> in th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mpairment analyses, respectively. The fair value estimate is most sensitive to the royalty rate but reasonably possible fluctuations in both the royalty rates and the discount rates for the Chiquita trademarks also did not indicate impairment. </t>
    </r>
  </si>
  <si>
    <r>
      <t xml:space="preserve">For the Fresh Express trademarks, the company assumed royalty rates of 1.0%, 1.0% and 3.0% and discount rates of </t>
    </r>
    <r>
      <rPr>
        <sz val="10"/>
        <color rgb="FF000000"/>
        <rFont val="Inherit"/>
      </rPr>
      <t>14.5%</t>
    </r>
    <r>
      <rPr>
        <sz val="10"/>
        <color theme="1"/>
        <rFont val="Inherit"/>
      </rPr>
      <t xml:space="preserve">, </t>
    </r>
    <r>
      <rPr>
        <sz val="10"/>
        <color rgb="FF000000"/>
        <rFont val="Inherit"/>
      </rPr>
      <t>13.0%</t>
    </r>
    <r>
      <rPr>
        <sz val="10"/>
        <color theme="1"/>
        <rFont val="Inherit"/>
      </rPr>
      <t xml:space="preserve"> and </t>
    </r>
    <r>
      <rPr>
        <sz val="10"/>
        <color rgb="FF000000"/>
        <rFont val="Inherit"/>
      </rPr>
      <t>11.3%</t>
    </r>
    <r>
      <rPr>
        <sz val="10"/>
        <color theme="1"/>
        <rFont val="Inherit"/>
      </rPr>
      <t xml:space="preserve"> in th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mpairment analyses, respectively. A 0.5 percentage point decrease in the selected royalty rate in the 2012 analysis would have resulted in $18 million of additional impairment and a 1.0 percentage point increase in the selected discount rate would have resulted in an additional $3 million of impairment. At the time of the 2013 and 2011 analyses, reasonably possible fluctuations in the selected royalty rate or the selected discount rate did not indicate impairment.</t>
    </r>
  </si>
  <si>
    <r>
      <t xml:space="preserve">Other Intangible Assets. </t>
    </r>
    <r>
      <rPr>
        <sz val="10"/>
        <color theme="1"/>
        <rFont val="Inherit"/>
      </rPr>
      <t xml:space="preserve">The company's intangible assets with definite lives consist of customer relationships and patented technology primarily related to Fresh Express. These assets are amortized on a straight-line basis (which approximates the attrition method) over their estimated remaining lives. The weighted average remaining lives of the Fresh Express customer relationships and patented technology are </t>
    </r>
    <r>
      <rPr>
        <sz val="10"/>
        <color rgb="FF000000"/>
        <rFont val="Times New Roman"/>
        <family val="1"/>
      </rPr>
      <t>9</t>
    </r>
    <r>
      <rPr>
        <sz val="10"/>
        <color theme="1"/>
        <rFont val="Inherit"/>
      </rPr>
      <t xml:space="preserve"> years and </t>
    </r>
    <r>
      <rPr>
        <sz val="10"/>
        <color rgb="FF000000"/>
        <rFont val="Times New Roman"/>
        <family val="1"/>
      </rPr>
      <t>8</t>
    </r>
    <r>
      <rPr>
        <sz val="10"/>
        <color theme="1"/>
        <rFont val="Inherit"/>
      </rPr>
      <t xml:space="preserve"> years, respectively. As amortizable intangible assets, the company reviews the carrying value only when impairment indicators are present, by comparing (i) estimates of undiscounted future cash flows, before interest charges, included in the company's operating plans versus (ii) the carrying values of the related assets. Tests are performed over asset groups at the lowest level of identifiable cash flows. No impairment indicators existed in </t>
    </r>
    <r>
      <rPr>
        <sz val="10"/>
        <color rgb="FF000000"/>
        <rFont val="Inherit"/>
      </rPr>
      <t>2013</t>
    </r>
    <r>
      <rPr>
        <sz val="10"/>
        <color theme="1"/>
        <rFont val="Inherit"/>
      </rPr>
      <t xml:space="preserve"> or 2011. The failure of step 1 of the goodwill impairment analysis was an impairment indicator in 2012, but the undiscounted cash flows associated with the other intangible assets were greater than the carrying value, and therefore, no impairment was present.</t>
    </r>
  </si>
  <si>
    <t>REVENUE RECOGNITION</t>
  </si>
  <si>
    <t>The company records revenue when persuasive evidence of an arrangement exists, delivery has occurred or services have been rendered, the price to the customer is fixed or determinable, and collectibility is reasonably assured. This generally occurs when the product is delivered to, and title to the product passes to, the customer.</t>
  </si>
  <si>
    <t>SALES INCENTIVES</t>
  </si>
  <si>
    <t>The company, primarily in its Salads and Healthy Snacks segment and also in its Bananas segment in certain countries, offers sales incentives to its customers and to consumers. These incentives primarily consist of volume-related rebates, placement fees (fees paid to retailers for product display), consumer coupons and promotional discounts. Consideration given to customers and consumers related to sales incentives is recorded as a reduction of "Net sales" in the Consolidated Statements of Income. Changes in the estimated amount of incentives to be paid are treated as changes in estimates and are recognized in the period of change.</t>
  </si>
  <si>
    <t>ADVERTISING AND PROMOTION EXPENSE</t>
  </si>
  <si>
    <r>
      <t xml:space="preserve">Advertising and promotion expense is included in "Selling, general and administrative" and was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56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elevision advertising costs related to production are expensed the first time an ad airs in each market and the cost of advertising time is expensed over the advertising period. Other types of advertising and promotion are expensed over the advertising or promotion period.</t>
    </r>
  </si>
  <si>
    <t>SHIPPING AND HANDLING FEES AND COSTS</t>
  </si>
  <si>
    <t>Shipping and handling fees billed to customers are included in "Net sales" and shipping and handling costs are recorded in "Cost of sales" in the Consolidated Statements of Income.</t>
  </si>
  <si>
    <t>VALUE ADDED TAXES</t>
  </si>
  <si>
    <r>
      <t xml:space="preserve">Value added taxes ("VAT") that are collected from customers and remitted to taxing authorities in applicable jurisdictions are excluded from sales and cost of sales. Receivables result from filing for refunds of VAT paid to various governments and liabilities result from collections that have not yet been remitted to taxing authoriti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32 million</t>
    </r>
    <r>
      <rPr>
        <sz val="10"/>
        <color theme="1"/>
        <rFont val="Inherit"/>
      </rPr>
      <t xml:space="preserve"> and </t>
    </r>
    <r>
      <rPr>
        <sz val="10"/>
        <color rgb="FF000000"/>
        <rFont val="Inherit"/>
      </rPr>
      <t>$39 million</t>
    </r>
    <r>
      <rPr>
        <sz val="10"/>
        <color theme="1"/>
        <rFont val="Inherit"/>
      </rPr>
      <t xml:space="preserve">, respectively, of VAT receivables classified in "Other receivables, net,";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classified in "Investments and other assets, net"; and </t>
    </r>
    <r>
      <rPr>
        <sz val="10"/>
        <color rgb="FF000000"/>
        <rFont val="Inherit"/>
      </rPr>
      <t>$8 million</t>
    </r>
    <r>
      <rPr>
        <sz val="10"/>
        <color theme="1"/>
        <rFont val="Inherit"/>
      </rPr>
      <t xml:space="preserve"> and </t>
    </r>
    <r>
      <rPr>
        <sz val="10"/>
        <color rgb="FF000000"/>
        <rFont val="Inherit"/>
      </rPr>
      <t>$7 million</t>
    </r>
    <r>
      <rPr>
        <sz val="10"/>
        <color theme="1"/>
        <rFont val="Inherit"/>
      </rPr>
      <t>, respectively, of VAT liabilities classified in "Accounts payable."</t>
    </r>
  </si>
  <si>
    <t>LEASES</t>
  </si>
  <si>
    <t>Leases are evaluated at inception or upon any subsequent material modification for treatment as either capital or operating, depending on the terms of each lease. For operating leases that contain built-in pre-determined rent escalations, rent holidays or rent concessions, rent expense is recognized on a straight-line basis over the life of the lease.</t>
  </si>
  <si>
    <t>STOCK-BASED COMPENSATION</t>
  </si>
  <si>
    <r>
      <t xml:space="preserve">The company's share-based awards include restricted stock units ("RSU"), performance restricted stock units ("PRSU's"), a Long-Term Incentive Program ("LTIP") and stock options. RSU awards generally vest over </t>
    </r>
    <r>
      <rPr>
        <sz val="10"/>
        <color rgb="FF000000"/>
        <rFont val="Inherit"/>
      </rPr>
      <t>four</t>
    </r>
    <r>
      <rPr>
        <sz val="10"/>
        <color theme="1"/>
        <rFont val="Inherit"/>
      </rPr>
      <t xml:space="preserve"> years, and prior to vesting, shares are not issued and grantees are not eligible to vote or receive dividends on the restricted stock units. RSU awards are equity-classified and the fair value of these awards is determined at the grant date and expensed over the period from the grant date to the date the employee is no longer required to provide service to earn the award, which could be immediately in the case of retirement-eligible employees. PRSU awards vest upon satisfying Chiquita stock price performance metrics as established by the board of directors and meeting the service requirements. These metrics establish </t>
    </r>
    <r>
      <rPr>
        <sz val="10"/>
        <color rgb="FF000000"/>
        <rFont val="Inherit"/>
      </rPr>
      <t>six</t>
    </r>
    <r>
      <rPr>
        <sz val="10"/>
        <color theme="1"/>
        <rFont val="Inherit"/>
      </rPr>
      <t xml:space="preserve"> stock price levels that must be maintained for at least </t>
    </r>
    <r>
      <rPr>
        <sz val="10"/>
        <color rgb="FF000000"/>
        <rFont val="Inherit"/>
      </rPr>
      <t>20</t>
    </r>
    <r>
      <rPr>
        <sz val="10"/>
        <color theme="1"/>
        <rFont val="Inherit"/>
      </rPr>
      <t xml:space="preserve"> consecutive days, and occur within </t>
    </r>
    <r>
      <rPr>
        <sz val="10"/>
        <color rgb="FF000000"/>
        <rFont val="Inherit"/>
      </rPr>
      <t>three years</t>
    </r>
    <r>
      <rPr>
        <sz val="10"/>
        <color theme="1"/>
        <rFont val="Inherit"/>
      </rPr>
      <t xml:space="preserve"> of the grant date. Upon satisfying the market price condition for </t>
    </r>
    <r>
      <rPr>
        <sz val="10"/>
        <color rgb="FF000000"/>
        <rFont val="Inherit"/>
      </rPr>
      <t>20</t>
    </r>
    <r>
      <rPr>
        <sz val="10"/>
        <color theme="1"/>
        <rFont val="Inherit"/>
      </rPr>
      <t xml:space="preserve"> consecutive days, a predetermined percentage of the total shares will vest. PRSU awards are equity-classified and the fair value of these awards is determined at the grant date and expensed over the period from the grant date to the date the employee is no longer required to provide service to earn the award.</t>
    </r>
  </si>
  <si>
    <r>
      <t xml:space="preserve">Certain executive level employees participate in the LTIP, where awards are intended to be performance-based compensation as defined in Section 162(m) of the Internal Revenue Code. The LTIP allows for awards to be issued at the end of each </t>
    </r>
    <r>
      <rPr>
        <sz val="10"/>
        <color rgb="FF000000"/>
        <rFont val="Inherit"/>
      </rPr>
      <t>three</t>
    </r>
    <r>
      <rPr>
        <sz val="10"/>
        <color theme="1"/>
        <rFont val="Inherit"/>
      </rPr>
      <t xml:space="preserve">-year performance period. Prior to the 2011-2013 performance period, one-half of each LTIP award was based on the company's achievement of cumulative earnings per share targets ("EPS awards"), and the other half was based on the company's achievement of total shareholder return relative to peer companies ("TSR awards"). For the 2011-2013 and 2012-2014 performance periods, </t>
    </r>
    <r>
      <rPr>
        <sz val="10"/>
        <color rgb="FF000000"/>
        <rFont val="Inherit"/>
      </rPr>
      <t>20%</t>
    </r>
    <r>
      <rPr>
        <sz val="10"/>
        <color theme="1"/>
        <rFont val="Inherit"/>
      </rPr>
      <t xml:space="preserve"> is a TSR award, </t>
    </r>
    <r>
      <rPr>
        <sz val="10"/>
        <color rgb="FF000000"/>
        <rFont val="Inherit"/>
      </rPr>
      <t>40%</t>
    </r>
    <r>
      <rPr>
        <sz val="10"/>
        <color theme="1"/>
        <rFont val="Inherit"/>
      </rPr>
      <t xml:space="preserve"> is an EPS award and </t>
    </r>
    <r>
      <rPr>
        <sz val="10"/>
        <color rgb="FF000000"/>
        <rFont val="Inherit"/>
      </rPr>
      <t>40%</t>
    </r>
    <r>
      <rPr>
        <sz val="10"/>
        <color theme="1"/>
        <rFont val="Inherit"/>
      </rPr>
      <t xml:space="preserve"> is based on the company's achievement of a free cash flow target ("FCF award"). For the 2013-2015 performance period, 50% is a TSR award and 50% is based on the company's achievement of a free cash flow target ("FCF award"). The value of TSR awards is based on a Monte Carlo simulation at the measurement date. The value of EPS and FCF awards is based on the share price at the measurement date and an estimate of the expected number of shares to be issued at the end of the performance period. </t>
    </r>
  </si>
  <si>
    <r>
      <t xml:space="preserve">In October 2012, under a plan separate from the company's shareholder-approved equity compensation plan, </t>
    </r>
    <r>
      <rPr>
        <sz val="10"/>
        <color rgb="FF000000"/>
        <rFont val="Inherit"/>
      </rPr>
      <t>1,440,062</t>
    </r>
    <r>
      <rPr>
        <sz val="10"/>
        <color theme="1"/>
        <rFont val="Inherit"/>
      </rPr>
      <t xml:space="preserve"> of stock options were granted to the company's new chief executive officer as a hiring inducement in accordance with New York Stock Exchange rules. One-half of the stock options become exercisable on each of the first </t>
    </r>
    <r>
      <rPr>
        <sz val="10"/>
        <color rgb="FF000000"/>
        <rFont val="Inherit"/>
      </rPr>
      <t>two</t>
    </r>
    <r>
      <rPr>
        <sz val="10"/>
        <color theme="1"/>
        <rFont val="Inherit"/>
      </rPr>
      <t xml:space="preserve"> anniversaries of the chief executive officer's start date. The fair value of these awards was determined at the grant date and is being expensed over the period from the grant date to the date the chief executive officer is no longer required to provide service to earn the award. See Note 16 for additional description of the company's stock-based compensation.</t>
    </r>
  </si>
  <si>
    <t>CONTINGENT LIABILITIES</t>
  </si>
  <si>
    <t>Each period, the company reviews the status of each claim and legal proceeding and assesses the potential financial exposure. This is coordinated with information obtained from external and internal counsel. If the potential loss from any claim or legal proceeding is probable and the amount can be reasonably estimated, the company accrues a liability for the estimated loss. To the extent the amount of a probable loss is estimable only by reference to a range of equally likely outcomes, and no amount within the range appears to be a better estimate than any other amount, the company accrues the low end of the range. Management makes judgments related to accruals based on the best information available at the time, which may be based on estimates and assumptions, including those that depend on external factors beyond the company's control. As additional information becomes available, the company reassesses and may revise estimates for the potential liabilities related to pending claims and litigation. Legal costs are expensed as incurred.</t>
  </si>
  <si>
    <t>INCOME TAXES</t>
  </si>
  <si>
    <t xml:space="preserve">The company is subject to income taxes in both the United States and numerous foreign jurisdictions. Income tax expense or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not provided for the undistributed earnings of subsidiaries operating outside the U.S. that have been permanently reinvested in foreign operations. </t>
  </si>
  <si>
    <t xml:space="preserve">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and projected future taxable income. The weight given to the positive and negative evidence is commensurate with the extent to which the evidence is objectively verified. The expected timing of the reversals of existing temporary differences is based on current tax law and the company's tax methods of accounting.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benefit)" in the Consolidated Statements of Income. </t>
  </si>
  <si>
    <t>In the ordinary course of business, there are many transactions and calculations where the ultimate income tax determination is uncertain. The evaluation of a tax position is a two-step process. The first step is to evaluate the uncertain tax position for recognition by determining if the weight of available evidence indicates that it is "more-likely-than-not" that a tax position, including resolution of any related appeals or litigation, will be sustained upon examination based on its technical merits. If the recognition criterion is met, the second step is to measure the income tax benefit to be realized. Tax positions or portions of tax positions that do not meet the recognition and realization criteria are de-recognized by recording reserves. The company establishes reserves for income tax-related uncertainties based on estimates of whether, and the extent to which, additional taxes, penalties and interest could be due. Provisions for and changes to these reserves, as well as the related net interest and penalties, are included in "Income tax expense (benefit)" in the Consolidated Statements of Income. Significant judgment is required in evaluating tax positions and determining the company's provision for income taxes. The company regularly reviews its tax positions, and the reserves are adjusted in light of changing facts and circumstances, such as the resolution of outstanding tax audits or contingencies in various jurisdictions and the expiration of statutes of limitations.</t>
  </si>
  <si>
    <t>EARNINGS PER SHARE</t>
  </si>
  <si>
    <r>
      <t xml:space="preserve">Basic earnings per share are calculated on the basis of the weighted average number of common shares outstanding during the year. Diluted earnings per share is calculated on the basis of the sum of the weighted average number of common shares outstanding during the year and the dilutive effect of the assumed conversion to common stock of the </t>
    </r>
    <r>
      <rPr>
        <sz val="10"/>
        <color rgb="FF000000"/>
        <rFont val="Times New Roman"/>
        <family val="1"/>
      </rPr>
      <t>4.25%</t>
    </r>
    <r>
      <rPr>
        <sz val="10"/>
        <color theme="1"/>
        <rFont val="Inherit"/>
      </rPr>
      <t xml:space="preserve"> convertible senior notes and the exercise of options or issuance of other stock awards using the treasury stock method. The assumed conversion to common stock of securities that would, on an individual basis, have an anti-dilutive effect on diluted earnings per share is not included in the diluted earnings per share computation.</t>
    </r>
  </si>
  <si>
    <t>CURRENCY TRANSLATION ADJUSTMENT</t>
  </si>
  <si>
    <t xml:space="preserve">The company primarily uses the U.S. dollar as its functional currency, and monetary assets denominated in foreign currencies are remeasured at the balance sheet date with related transaction gains and losses recognized currently in earnings. Certain smaller subsidiaries have functional currencies other than the U.S. dollar and recognize currency-related fluctuations in asset and liability values as a component of "Other comprehensive income (loss)." </t>
  </si>
  <si>
    <t>HEDGING</t>
  </si>
  <si>
    <t>The company is exposed to currency exchange risk, most significantly from the value of the euro and its effect on the amount of euro net sales from the conversion of euro-denominated sales into U.S. dollars. The company is also exposed to price risk on purchases of bunker fuel used in its ocean shipping operations. The company may reduce these risks by purchasing derivatives, such as options and forward contracts. When purchasing derivatives, the company identifies a "forecasted hedged transaction," which is a specific future transaction (e.g., the purchase of fuel or exchange of currency in a specific future period), and designates the risk associated with the forecasted hedged transaction that the derivative will mitigate. The fair value of all derivatives is recognized in the Consolidated Balance Sheets. Gains and losses from changes in fair value of derivatives are recognized in net income in the current period if a derivative does not qualify for, or is not designated for, hedge accounting.</t>
  </si>
  <si>
    <t>Most of the company's derivatives qualify for hedge accounting as cash flow hedges. The company formally documents all relationships between derivatives and the forecasted hedged transactions, including the company's risk management objective and strategy for undertaking various hedge transactions. To the extent that a derivative is effective in offsetting the designated risk exposure of the forecasted hedged transaction, gains and losses are deferred in Accumulated other comprehensive income ("AOCI") in the Consolidated Balance Sheets until the respective forecasted hedged transaction occurs, at which point any gain or loss is recognized in net income. Gains or losses on effective hedges that have been terminated prior to maturity are also deferred in AOCI until the forecasted hedged transactions occur. For any ineffective portion of the hedge, gains or losses are reflected in net income in the current period. Ineffectiveness is caused by an imperfect correlation of the change in fair value of the derivative and the risk that is hedged.</t>
  </si>
  <si>
    <t>The earnings effect of derivatives is recorded in "Net sales" for currency hedges and in "Cost of sales" for fuel hedges. The company does not hold or issue derivative financial instruments for speculative purposes. See Note 11 for additional description of the company's hedging activities.</t>
  </si>
  <si>
    <t>FAIR VALUE MEASUREMENTS</t>
  </si>
  <si>
    <r>
      <t xml:space="preserve">The company carries financial assets and financial liabilities at fair value, as further described in </t>
    </r>
    <r>
      <rPr>
        <sz val="10"/>
        <color rgb="FF000000"/>
        <rFont val="Times New Roman"/>
        <family val="1"/>
      </rPr>
      <t>Note 12</t>
    </r>
    <r>
      <rPr>
        <sz val="10"/>
        <color theme="1"/>
        <rFont val="Inherit"/>
      </rPr>
      <t xml:space="preserve">, but did not elect to carry nonfinancial assets and nonfinancial liabilities at fair value. Fair value measurements of nonfinancial assets and nonfinancial liabilities are primarily used in goodwill and other intangible asset impairment reviews and in the valuation of assets held for sale. Fair value standards provide a framework for measuring fair value, which prioritizes the use of observable inputs in measuring fair value. Fair value is the price to hypothetically sell an asset or transfer a liability in an orderly manner in the principal market for that asset or liability. The standards address valuation techniques used to measure fair value including the market approach, the income approach and the cost approach. The market approach uses prices or relevant information generated by market transactions involving identical or comparable assets or liabilities. The income approach involves converting future cash flows to a single present value, with the fair value measurement based on current market expectations about those future cash flows. The cost approach is based on the amount that currently would be required to replace the service capacity of the asset. See further information related to fair value measurements above under "Goodwill, Trademarks and Intangible Assets" and in Notes </t>
    </r>
    <r>
      <rPr>
        <sz val="10"/>
        <color rgb="FF000000"/>
        <rFont val="Times New Roman"/>
        <family val="1"/>
      </rPr>
      <t>12</t>
    </r>
    <r>
      <rPr>
        <sz val="10"/>
        <color theme="1"/>
        <rFont val="Inherit"/>
      </rPr>
      <t xml:space="preserve"> and </t>
    </r>
    <r>
      <rPr>
        <sz val="10"/>
        <color rgb="FF000000"/>
        <rFont val="Times New Roman"/>
        <family val="1"/>
      </rPr>
      <t>14</t>
    </r>
    <r>
      <rPr>
        <sz val="10"/>
        <color theme="1"/>
        <rFont val="Inherit"/>
      </rPr>
      <t>.</t>
    </r>
  </si>
  <si>
    <t>PENSION AND TROPICAL SEVERANCE PLANS</t>
  </si>
  <si>
    <r>
      <t xml:space="preserve">The company records the underfunded status of the defined benefit postretirement plans and tropical severance plans as a liability on the Consolidated Balance Sheets, recognizes changes in the funded status in AOCI in the year in which the changes occur, and measures the plan assets and obligations that determine the funded status as of the end of the fiscal year. Significant assumptions used in the actuarial calculation of the liabilities and expense related to the company's defined benefit and foreign pension and severance plans include the discount rate, rate of compensation increase and the long-term rate of return on plan assets. For domestic plans, the company uses a discount rate based on a yield curve which uses the plans' expected payouts combined with a large population of high quality, fixed income investments in the U.S. that are appropriate for the expected timing of the plans' payments. For foreign plans, the company uses a discount rate based on the </t>
    </r>
    <r>
      <rPr>
        <sz val="10"/>
        <color rgb="FF000000"/>
        <rFont val="Times New Roman"/>
        <family val="1"/>
      </rPr>
      <t>10-year U.S. Treasury rate</t>
    </r>
    <r>
      <rPr>
        <sz val="10"/>
        <color theme="1"/>
        <rFont val="Inherit"/>
      </rPr>
      <t xml:space="preserve"> adjusted to reflect local inflation rates in those countries.</t>
    </r>
  </si>
  <si>
    <t>DISCONTINUED OPERATIONS</t>
  </si>
  <si>
    <r>
      <t xml:space="preserve">In August 2008, the company sold its subsidiary, Atlanta AG. In 2012, the company recorded a loss from discontinued operations of </t>
    </r>
    <r>
      <rPr>
        <sz val="10"/>
        <color rgb="FF000000"/>
        <rFont val="Times New Roman"/>
        <family val="1"/>
      </rPr>
      <t>$2 million</t>
    </r>
    <r>
      <rPr>
        <sz val="10"/>
        <color theme="1"/>
        <rFont val="Inherit"/>
      </rPr>
      <t xml:space="preserve"> related to new information about indemnification obligations for tax liabilities existing prior to the sale.</t>
    </r>
  </si>
  <si>
    <t>NEW ACCOUNTING STANDARDS</t>
  </si>
  <si>
    <t>In July 2013, the Financial Accounting Standards Board ("FASB") issued guidance on Income Taxes for “Presentation of an Unrecognized Tax Benefit When a Net Operating Loss Carryforward, a Similar Tax Loss, or a Tax Credit Carryforward Exists.” This guidance requires that financial statements reflect a deferred tax asset for a net operating loss carryforward, a similar tax loss, or a tax credit carryforward as reduced by any unrecognized tax benefit, or a portion of an unrecognized tax benefit. The updated guidance is effective for the company's interim and annual periods beginning after December 15, 2013, which will be effective beginning fiscal year 2014. The company does not expect the adoption of this guidance to have a significant impact on the consolidated financial statements.</t>
  </si>
  <si>
    <t>Earnings Per Share (Notes)</t>
  </si>
  <si>
    <t>Earnings Per Share [Abstract]</t>
  </si>
  <si>
    <t>Earnings Per Share</t>
  </si>
  <si>
    <t>Basic and diluted earnings per common share ("EPS") are calculated as follows:</t>
  </si>
  <si>
    <t>(In thousands, except per share amounts)</t>
  </si>
  <si>
    <t>$</t>
  </si>
  <si>
    <t>(15,815</t>
  </si>
  <si>
    <t>)</t>
  </si>
  <si>
    <t>(403,034</t>
  </si>
  <si>
    <t>—</t>
  </si>
  <si>
    <t>(1,983</t>
  </si>
  <si>
    <t>(405,017</t>
  </si>
  <si>
    <t>Weighted average common shares outstanding (used to calculate basic EPS)</t>
  </si>
  <si>
    <t>Dilutive effect of stock options and other stock awards</t>
  </si>
  <si>
    <t>Weighted average common shares outstanding (used to calculate diluted EPS)</t>
  </si>
  <si>
    <t>Continuing operations</t>
  </si>
  <si>
    <t>(0.34</t>
  </si>
  <si>
    <t>(8.75</t>
  </si>
  <si>
    <t>Discontinued operations</t>
  </si>
  <si>
    <t>(0.04</t>
  </si>
  <si>
    <t>Earnings (loss) per common share – basic</t>
  </si>
  <si>
    <t>(8.79</t>
  </si>
  <si>
    <t>Earnings (loss) per common share – diluted</t>
  </si>
  <si>
    <r>
      <t xml:space="preserve">If the company had generated net income for the years ended December 31, 2013 and 2012, an additional </t>
    </r>
    <r>
      <rPr>
        <sz val="10"/>
        <color rgb="FF000000"/>
        <rFont val="Inherit"/>
      </rPr>
      <t>0.9 million</t>
    </r>
    <r>
      <rPr>
        <sz val="10"/>
        <color theme="1"/>
        <rFont val="Inherit"/>
      </rPr>
      <t xml:space="preserve"> and 0.5 million shares, respectively, would have been added to basic weighted average common shares outstanding to calculate diluted EPS. </t>
    </r>
  </si>
  <si>
    <r>
      <t xml:space="preserve">The assumed conversions to common stock of stock options, other stock awards and 4.25% Convertible Senior Notes due 2016 ("Convertible Notes") are excluded from weighted average common shares outstanding used to calculated diluted EPS in periods when these items, on an individual basis, have an anti-dilutive effect on diluted EPS. In 2013, 2012 and 2011, the effect of the conversion of the Convertible Notes would have been anti-dilutive because the average trading price of the common stock was below the initial conversion price of </t>
    </r>
    <r>
      <rPr>
        <sz val="10"/>
        <color rgb="FF000000"/>
        <rFont val="Inherit"/>
      </rPr>
      <t>$22.45</t>
    </r>
    <r>
      <rPr>
        <sz val="10"/>
        <color theme="1"/>
        <rFont val="Inherit"/>
      </rPr>
      <t xml:space="preserve"> per share. In addition, certain stock options and other stock awards totaling 0.9 million, 1.9 million and 1.5 million in 2013, 2012 and 2011, respectively, were outstanding but not included in the computation of diluted EPS because they were anti-dilutive.</t>
    </r>
  </si>
  <si>
    <t>Restructuring and Relocation (Notes)</t>
  </si>
  <si>
    <t>Restructuring and Related Activities [Abstract]</t>
  </si>
  <si>
    <t>Restructuring and Relocation</t>
  </si>
  <si>
    <t>RESTRUCTURING</t>
  </si>
  <si>
    <r>
      <t xml:space="preserve">In August 2012, the company announced a restructuring plan to transform into a branded commodity operator. The restructuring plan was designed to reduce costs and improve the company's competitive position by focusing its resources on the banana and salad businesses, reducing investment in non-core products, reducing overhead and manufacturing cost and limiting consumer marketing activities. In connection with this restructuring plan, the company eliminated approximately </t>
    </r>
    <r>
      <rPr>
        <sz val="10"/>
        <color rgb="FF000000"/>
        <rFont val="Inherit"/>
      </rPr>
      <t>300</t>
    </r>
    <r>
      <rPr>
        <sz val="10"/>
        <color theme="1"/>
        <rFont val="Inherit"/>
      </rPr>
      <t xml:space="preserve"> positions worldwide. During 2012, </t>
    </r>
    <r>
      <rPr>
        <sz val="10"/>
        <color rgb="FF000000"/>
        <rFont val="Inherit"/>
      </rPr>
      <t>$18 million</t>
    </r>
    <r>
      <rPr>
        <sz val="10"/>
        <color theme="1"/>
        <rFont val="Inherit"/>
      </rPr>
      <t xml:space="preserve"> of restructuring costs were recognized including </t>
    </r>
    <r>
      <rPr>
        <sz val="10"/>
        <color rgb="FF000000"/>
        <rFont val="Inherit"/>
      </rPr>
      <t>$11 million</t>
    </r>
    <r>
      <rPr>
        <sz val="10"/>
        <color theme="1"/>
        <rFont val="Inherit"/>
      </rPr>
      <t xml:space="preserve"> of severance and </t>
    </r>
    <r>
      <rPr>
        <sz val="10"/>
        <color rgb="FF000000"/>
        <rFont val="Inherit"/>
      </rPr>
      <t>$5 million</t>
    </r>
    <r>
      <rPr>
        <sz val="10"/>
        <color theme="1"/>
        <rFont val="Inherit"/>
      </rPr>
      <t xml:space="preserve"> of impairments primarily related to fixed assets and certain promotional and packaging materials in "Restructuring and relocation costs" in the Consolidated Statements of Income. Restructuring costs also included </t>
    </r>
    <r>
      <rPr>
        <sz val="10"/>
        <color rgb="FF000000"/>
        <rFont val="Inherit"/>
      </rPr>
      <t>$2 million</t>
    </r>
    <r>
      <rPr>
        <sz val="10"/>
        <color theme="1"/>
        <rFont val="Inherit"/>
      </rPr>
      <t xml:space="preserve"> of goodwill impairment related to the European healthy snacking business which was ultimately sold (see further discussion below), and was recorded in "Goodwill and trademark impairment" in the Consolidated Statements of Income. The restructuring was substantially complete at December 31, 2012, although cash payments related to the restructuring plan are expected to continue through September 2014, primarily related to severance payments to the former chief executive officer.</t>
    </r>
  </si>
  <si>
    <r>
      <t xml:space="preserve">A reconciliation of the accrual for the restructuring activities included in "Accrued liabilities" in the Consolidated Balance Sheet at </t>
    </r>
    <r>
      <rPr>
        <sz val="10"/>
        <color rgb="FF000000"/>
        <rFont val="Inherit"/>
      </rPr>
      <t>December 31, 2013</t>
    </r>
    <r>
      <rPr>
        <sz val="10"/>
        <color theme="1"/>
        <rFont val="Inherit"/>
      </rPr>
      <t xml:space="preserve"> is as follows: </t>
    </r>
  </si>
  <si>
    <t>(In thousands)</t>
  </si>
  <si>
    <t>Severance</t>
  </si>
  <si>
    <t>Severance expense</t>
  </si>
  <si>
    <t>Amounts paid</t>
  </si>
  <si>
    <t>(3,591</t>
  </si>
  <si>
    <t>(33</t>
  </si>
  <si>
    <t>(5,117</t>
  </si>
  <si>
    <t xml:space="preserve">Consistent with the company's new strategy of reducing investments in non-core products, the company sold one of the European healthy snacking businesses in the second quarter of 2013. The business was sold for €3 million ($4 million) resulting in a gain of $1 million recognized in "Other income (expense), net" in the Consolidated Statements of Income. This business represented approximately $12 million in net sales and an insignificant contribution to operating income on an annual basis. </t>
  </si>
  <si>
    <t>HEADQUARTERS RELOCATION</t>
  </si>
  <si>
    <r>
      <t xml:space="preserve">In 2011, the company committed to relocate its corporate headquarters from Cincinnati, Ohio to Charlotte, North Carolina, affecting approximately </t>
    </r>
    <r>
      <rPr>
        <sz val="10"/>
        <color rgb="FF000000"/>
        <rFont val="Inherit"/>
      </rPr>
      <t>300</t>
    </r>
    <r>
      <rPr>
        <sz val="10"/>
        <color theme="1"/>
        <rFont val="Inherit"/>
      </rPr>
      <t xml:space="preserve"> positions. Concurrent with the headquarters relocation, the company further consolidated approximately </t>
    </r>
    <r>
      <rPr>
        <sz val="10"/>
        <color rgb="FF000000"/>
        <rFont val="Inherit"/>
      </rPr>
      <t>100</t>
    </r>
    <r>
      <rPr>
        <sz val="10"/>
        <color theme="1"/>
        <rFont val="Inherit"/>
      </rPr>
      <t xml:space="preserve"> additional positions previously spread across the U.S. to improve execution and accelerate decision-making. The relocation was substantially completed in 2012, and the company incurred a total of </t>
    </r>
    <r>
      <rPr>
        <sz val="10"/>
        <color rgb="FF000000"/>
        <rFont val="Inherit"/>
      </rPr>
      <t>$26 million</t>
    </r>
    <r>
      <rPr>
        <sz val="10"/>
        <color theme="1"/>
        <rFont val="Inherit"/>
      </rPr>
      <t xml:space="preserve"> of expense and </t>
    </r>
    <r>
      <rPr>
        <sz val="10"/>
        <color rgb="FF000000"/>
        <rFont val="Inherit"/>
      </rPr>
      <t>$5 million</t>
    </r>
    <r>
      <rPr>
        <sz val="10"/>
        <color theme="1"/>
        <rFont val="Inherit"/>
      </rPr>
      <t xml:space="preserve"> of net capital expenditures related to the relocation through 2013, of which a significant portion is expected to be recaptured through state, local and other incentives through 2022. The company does not expect the restructuring activities described above to affect the realization of the relocation incentives.</t>
    </r>
  </si>
  <si>
    <r>
      <t xml:space="preserve">A reconciliation of the accrual for the relocation that is included in "Accrued liabilities" in the Consolidated Balance Sheet at </t>
    </r>
    <r>
      <rPr>
        <sz val="10"/>
        <color rgb="FF000000"/>
        <rFont val="Inherit"/>
      </rPr>
      <t>December 31, 2013</t>
    </r>
    <r>
      <rPr>
        <sz val="10"/>
        <color theme="1"/>
        <rFont val="Inherit"/>
      </rPr>
      <t xml:space="preserve"> is as follows:</t>
    </r>
  </si>
  <si>
    <t>One-Time</t>
  </si>
  <si>
    <t>Termination</t>
  </si>
  <si>
    <t>Costs</t>
  </si>
  <si>
    <t>Relocation,</t>
  </si>
  <si>
    <t>Recruiting</t>
  </si>
  <si>
    <t>and</t>
  </si>
  <si>
    <t>Other Costs</t>
  </si>
  <si>
    <t>Total Exit Costs</t>
  </si>
  <si>
    <t>Other Relocation Costs</t>
  </si>
  <si>
    <t>Amounts expensed</t>
  </si>
  <si>
    <t>(21</t>
  </si>
  <si>
    <t>(176</t>
  </si>
  <si>
    <t>(197</t>
  </si>
  <si>
    <t>(5,799</t>
  </si>
  <si>
    <t>(12,295</t>
  </si>
  <si>
    <t>(18,094</t>
  </si>
  <si>
    <t>(4,238</t>
  </si>
  <si>
    <t>(22,332</t>
  </si>
  <si>
    <t>(82</t>
  </si>
  <si>
    <t>(49</t>
  </si>
  <si>
    <t>(1,982</t>
  </si>
  <si>
    <t>(1,558</t>
  </si>
  <si>
    <t>(3,540</t>
  </si>
  <si>
    <t>OTHER SEVERANCE</t>
  </si>
  <si>
    <r>
      <t xml:space="preserve">In 2011, the company realigned its value-added salads overhead cost structure and embedded its global innovation and marketing functions into its business units to better focus on speed, execution and scalability, and to deliver future operating cost savings, particularly in the Salads and Healthy Snacks segment. These actions resulted in </t>
    </r>
    <r>
      <rPr>
        <sz val="10"/>
        <color rgb="FF000000"/>
        <rFont val="Inherit"/>
      </rPr>
      <t>$3 million</t>
    </r>
    <r>
      <rPr>
        <sz val="10"/>
        <color theme="1"/>
        <rFont val="Inherit"/>
      </rPr>
      <t xml:space="preserve"> of severance costs during 2011, which were recorded in "Cost of sales" and "Selling, general and administrative" in the Consolidated Statements of Income.</t>
    </r>
  </si>
  <si>
    <t>Trade and Finance Receivables (Notes)</t>
  </si>
  <si>
    <t>Receivables [Abstract]</t>
  </si>
  <si>
    <t>Trade and Finance Receivables</t>
  </si>
  <si>
    <r>
      <t xml:space="preserve">The company's primary markets are in North America and Europe, but it also has sales in the Middle East and other markets. The majority of the company's sales in the Middle East are in Iran under license from the U.S. government that allows sale of food products to non-sanctioned parties. Sales to Iranian customers are in U.S. dollars and represent </t>
    </r>
    <r>
      <rPr>
        <sz val="10"/>
        <color rgb="FF000000"/>
        <rFont val="Inherit"/>
      </rPr>
      <t>$17 million</t>
    </r>
    <r>
      <rPr>
        <sz val="10"/>
        <color theme="1"/>
        <rFont val="Inherit"/>
      </rPr>
      <t xml:space="preserve"> and $20 million of "Trade receivables, less allowances" on the Consolidated Balance Sheet at </t>
    </r>
    <r>
      <rPr>
        <sz val="10"/>
        <color rgb="FF000000"/>
        <rFont val="Inherit"/>
      </rPr>
      <t>December 31, 2013</t>
    </r>
    <r>
      <rPr>
        <sz val="10"/>
        <color theme="1"/>
        <rFont val="Inherit"/>
      </rPr>
      <t xml:space="preserve"> and 2012, respectively. Even though the sales in Iran are permitted, the international sanctions against Iran affected the ability of certain Iranian customers to pay invoices within terms because it became difficult for them to obtain U.S. dollars, euros or other suitable currencies in sufficient quantity on a regular basis. Over the course of 2012, the company's receivable balance with these customers increased making repayment more difficult, and the company established payment plans with each of these customers to reduce their balances. Certain customers have so far been able to find acceptable methods of payment to comply with their payment plans. However, some customers have not, and as a result the company recorded a reserve of </t>
    </r>
    <r>
      <rPr>
        <sz val="10"/>
        <color rgb="FF000000"/>
        <rFont val="Inherit"/>
      </rPr>
      <t>$9 million</t>
    </r>
    <r>
      <rPr>
        <sz val="10"/>
        <color theme="1"/>
        <rFont val="Inherit"/>
      </rPr>
      <t xml:space="preserve"> in 2012, with an additional $2 million in 2013 as a result of further delinquency and other repayment risk. The company sources bananas from the Philippines for sale in the Middle East under a committed-volume, long-term purchase contract with a former joint venture partner through 2016. To mitigate risk, the company has reduced the amount of volume being sent to the Middle East and has developed customers in other Middle Eastern markets, such as Iraq and Saudi Arabia. However, Iran remains an important market for the company's Philippine-sourced bananas. </t>
    </r>
  </si>
  <si>
    <t>Finance receivables were as follows:</t>
  </si>
  <si>
    <t>December 31,</t>
  </si>
  <si>
    <t>Grower</t>
  </si>
  <si>
    <t>Receivables</t>
  </si>
  <si>
    <t>Seller Financing</t>
  </si>
  <si>
    <t>Gross receivable</t>
  </si>
  <si>
    <t>Reserve</t>
  </si>
  <si>
    <t>(32,877</t>
  </si>
  <si>
    <t>(36,854</t>
  </si>
  <si>
    <t>Net receivable</t>
  </si>
  <si>
    <t>Current portion, net</t>
  </si>
  <si>
    <t>Long-term portion, net</t>
  </si>
  <si>
    <t>Activity in the finance receivable reserve is as follows:</t>
  </si>
  <si>
    <t>Reserve at beginning of year</t>
  </si>
  <si>
    <t>Charged to costs and expenses</t>
  </si>
  <si>
    <t>Recoveries</t>
  </si>
  <si>
    <t>(1,128</t>
  </si>
  <si>
    <t>(1,597</t>
  </si>
  <si>
    <t>Write-offs</t>
  </si>
  <si>
    <t>(2,910</t>
  </si>
  <si>
    <t>Foreign exchange and other</t>
  </si>
  <si>
    <t>(1</t>
  </si>
  <si>
    <t>Reserve at end of year</t>
  </si>
  <si>
    <t xml:space="preserve">Seasonal advances may be made to certain qualified growers of other produce, which are normally collected as the produce is harvested and sold. The company generally requires asset liens and pledges of the season's produce as collateral to support these advances. If sales of the season's produce do not result in full repayment of the advance, the company may exercise the collateral provisions or renegotiate the terms, including terms of interest, to collect the remaining balance. </t>
  </si>
  <si>
    <r>
      <t xml:space="preserve">The gross grower receivable balance includes </t>
    </r>
    <r>
      <rPr>
        <sz val="10"/>
        <color rgb="FF000000"/>
        <rFont val="Inherit"/>
      </rPr>
      <t>$29 million</t>
    </r>
    <r>
      <rPr>
        <sz val="10"/>
        <color theme="1"/>
        <rFont val="Inherit"/>
      </rPr>
      <t xml:space="preserve"> and $30 million (all of which were classified as long-term) related to a Chilean grower of grapes and other produ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2011, the company recorded a reserve of </t>
    </r>
    <r>
      <rPr>
        <sz val="10"/>
        <color rgb="FF000000"/>
        <rFont val="Inherit"/>
      </rPr>
      <t>$32 million</t>
    </r>
    <r>
      <rPr>
        <sz val="10"/>
        <color theme="1"/>
        <rFont val="Inherit"/>
      </rPr>
      <t xml:space="preserve"> for advances made to this Chilean grower. Late in 2011, the Chilean grower was declared bankrupt; the company continues to aggressively negotiate recovery with the bankruptcy trustee and other creditors of the grower and has recovered approximately </t>
    </r>
    <r>
      <rPr>
        <sz val="10"/>
        <color rgb="FF000000"/>
        <rFont val="Inherit"/>
      </rPr>
      <t>$1 million</t>
    </r>
    <r>
      <rPr>
        <sz val="10"/>
        <color theme="1"/>
        <rFont val="Inherit"/>
      </rPr>
      <t xml:space="preserve"> and $2 million in </t>
    </r>
    <r>
      <rPr>
        <sz val="10"/>
        <color rgb="FF000000"/>
        <rFont val="Inherit"/>
      </rPr>
      <t>2013</t>
    </r>
    <r>
      <rPr>
        <sz val="10"/>
        <color theme="1"/>
        <rFont val="Inherit"/>
      </rPr>
      <t xml:space="preserve"> and 2012, respectively.</t>
    </r>
  </si>
  <si>
    <r>
      <t xml:space="preserve">The company provided seller financing in the 2009 sale of the former joint venture that sourced bananas and pineapples from the Philippines for sale in the Middle East and Asia. The financing for the sale of this joint venture is a note receivable in equal installments through 2019. Payments are current on this note receivable. At both </t>
    </r>
    <r>
      <rPr>
        <sz val="10"/>
        <color rgb="FF000000"/>
        <rFont val="Inherit"/>
      </rPr>
      <t>December 31, 2013</t>
    </r>
    <r>
      <rPr>
        <sz val="10"/>
        <color theme="1"/>
        <rFont val="Inherit"/>
      </rPr>
      <t xml:space="preserve"> and </t>
    </r>
    <r>
      <rPr>
        <sz val="10"/>
        <color rgb="FF000000"/>
        <rFont val="Inherit"/>
      </rPr>
      <t>2012</t>
    </r>
    <r>
      <rPr>
        <sz val="10"/>
        <color theme="1"/>
        <rFont val="Inherit"/>
      </rPr>
      <t>, the current portion of the note receivable is included in "Other receivables, net" and the long-term portion is included in "Investments and other assets, net" on the Consolidated Balance Sheets. The company also provided seller financing in the 2004 sale of its former Colombian subsidiary in the form of a note receivable, which was fully repaid in July 2012. The terms of the seller financing were based on the earnings power of the businesses sold.</t>
    </r>
  </si>
  <si>
    <t>Inventories (Notes)</t>
  </si>
  <si>
    <t>Inventory, Net [Abstract]</t>
  </si>
  <si>
    <t>Inventories consist of the following:</t>
  </si>
  <si>
    <t>Finished goods</t>
  </si>
  <si>
    <t>Growing crops</t>
  </si>
  <si>
    <t>Raw materials, supplies and other</t>
  </si>
  <si>
    <r>
      <t xml:space="preserve">The carrying value of inventories valued by the LIFO method was approximately </t>
    </r>
    <r>
      <rPr>
        <sz val="10"/>
        <color rgb="FF000000"/>
        <rFont val="Inherit"/>
      </rPr>
      <t>$105 million</t>
    </r>
    <r>
      <rPr>
        <sz val="10"/>
        <color theme="1"/>
        <rFont val="Inherit"/>
      </rPr>
      <t xml:space="preserve"> and $9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current costs, these inventories would have been approximately </t>
    </r>
    <r>
      <rPr>
        <sz val="10"/>
        <color rgb="FF000000"/>
        <rFont val="Inherit"/>
      </rPr>
      <t>$43 million</t>
    </r>
    <r>
      <rPr>
        <sz val="10"/>
        <color theme="1"/>
        <rFont val="Inherit"/>
      </rPr>
      <t xml:space="preserve"> and </t>
    </r>
    <r>
      <rPr>
        <sz val="10"/>
        <color rgb="FF000000"/>
        <rFont val="Inherit"/>
      </rPr>
      <t>$44 million</t>
    </r>
    <r>
      <rPr>
        <sz val="10"/>
        <color theme="1"/>
        <rFont val="Inherit"/>
      </rPr>
      <t xml:space="preserve"> higher than the LIFO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re were no LIFO liquidations in 2013 and 2012.</t>
    </r>
  </si>
  <si>
    <t>Property, Plant and Equipment (Notes)</t>
  </si>
  <si>
    <t>Property, Plant and Equipment [Abstract]</t>
  </si>
  <si>
    <t>Property, Plant and Equipment</t>
  </si>
  <si>
    <t>Property, plant and equipment consist of the following:</t>
  </si>
  <si>
    <t>Land</t>
  </si>
  <si>
    <t>Buildings and improvements</t>
  </si>
  <si>
    <t>Machinery, equipment and other</t>
  </si>
  <si>
    <t>Containers</t>
  </si>
  <si>
    <t>Cultivations</t>
  </si>
  <si>
    <t>Accumulated depreciation</t>
  </si>
  <si>
    <t>(422,637</t>
  </si>
  <si>
    <t>(381,833</t>
  </si>
  <si>
    <t>Construction in progress</t>
  </si>
  <si>
    <t>Equity Method Investments (Notes)</t>
  </si>
  <si>
    <t>Equity Method Investments and Joint Ventures [Abstract]</t>
  </si>
  <si>
    <t>Equity Method Investments</t>
  </si>
  <si>
    <r>
      <t xml:space="preserve">The company's primary equity method investment was Danone Chiquita Fruits SAS ("Danone JV"), which was formed in May 2010. In the third quarter of 2012, the board of directors of the Danone JV approved a change in strategy and the related discontinuation of a key product. As a result, the company determined that the decline in estimated fair value of its equity-method investment was other than temporary during 2012 and recorded a </t>
    </r>
    <r>
      <rPr>
        <sz val="10"/>
        <color rgb="FF000000"/>
        <rFont val="Inherit"/>
      </rPr>
      <t>$32 million</t>
    </r>
    <r>
      <rPr>
        <sz val="10"/>
        <color theme="1"/>
        <rFont val="Inherit"/>
      </rPr>
      <t xml:space="preserve"> loss included in "Equity in (earnings) losses of investees" in the Consolidated Statements of Income to fully impair its equity-method investment and related assets and to record estimates of probable cash obligations to the Danone JV. As of December 31, 2012, the company had fully accrued its obligations to fund the Danone JV and discharged its remaining financial obligations to the equity method investment through total contributions of </t>
    </r>
    <r>
      <rPr>
        <sz val="10"/>
        <color rgb="FF000000"/>
        <rFont val="Inherit"/>
      </rPr>
      <t>€14 million</t>
    </r>
    <r>
      <rPr>
        <sz val="10"/>
        <color theme="1"/>
        <rFont val="Inherit"/>
      </rPr>
      <t xml:space="preserve"> (</t>
    </r>
    <r>
      <rPr>
        <sz val="10"/>
        <color rgb="FF000000"/>
        <rFont val="Inherit"/>
      </rPr>
      <t>$18 million</t>
    </r>
    <r>
      <rPr>
        <sz val="10"/>
        <color theme="1"/>
        <rFont val="Inherit"/>
      </rPr>
      <t xml:space="preserve">) in 2013. The company made no contributions to the Danone JV during 2012 and contributed </t>
    </r>
    <r>
      <rPr>
        <sz val="10"/>
        <color rgb="FF000000"/>
        <rFont val="Inherit"/>
      </rPr>
      <t>€3 million</t>
    </r>
    <r>
      <rPr>
        <sz val="10"/>
        <color theme="1"/>
        <rFont val="Inherit"/>
      </rPr>
      <t xml:space="preserve"> (</t>
    </r>
    <r>
      <rPr>
        <sz val="10"/>
        <color rgb="FF000000"/>
        <rFont val="Inherit"/>
      </rPr>
      <t>$5 million</t>
    </r>
    <r>
      <rPr>
        <sz val="10"/>
        <color theme="1"/>
        <rFont val="Inherit"/>
      </rPr>
      <t>) during 2011. In March 2013, the Danone JV sold its smoothie operations, and the Chiquita brand is now licensed to a third-party manufacturer of smoothies in Europe. In connection with the final contribution to the Danone JV in October 2013, the company exited the investment by selling all of its shares in the Danone JV to its joint venture partner, Danone. After the sale of the company's interest in the Danone JV, the remaining equity method investees are not significant. The company did not record any "Equity in (earnings) losses" from the Danone JV in 2013 because it had fully impaired its investment and accrued funding obligations in 2012.</t>
    </r>
  </si>
  <si>
    <r>
      <t xml:space="preserve">The company's share of the earnings (losses) from all equity method investments was less than $1 million, </t>
    </r>
    <r>
      <rPr>
        <sz val="10"/>
        <color rgb="FF000000"/>
        <rFont val="Inherit"/>
      </rPr>
      <t>$(33) million</t>
    </r>
    <r>
      <rPr>
        <sz val="10"/>
        <color theme="1"/>
        <rFont val="Inherit"/>
      </rPr>
      <t xml:space="preserve"> and </t>
    </r>
    <r>
      <rPr>
        <sz val="10"/>
        <color rgb="FF000000"/>
        <rFont val="Inherit"/>
      </rPr>
      <t>$(6) million</t>
    </r>
    <r>
      <rPr>
        <sz val="10"/>
        <color theme="1"/>
        <rFont val="Inherit"/>
      </rPr>
      <t xml:space="preserve"> in 2013, 2012 and 2011, respectively, and its aggregate investment in remaining affiliates totaled $1 million at both December 31, 2013 and 2012. The company's undistributed earnings from its equity method investments at December 31, 2013, 2012 and 2011 were not significant. </t>
    </r>
  </si>
  <si>
    <t>Aggregated and summarized financial information for the company's equity method investments is presented below. Assets and liabilities at December 31, 2013 relate only to equity method investees that are not significant because the company's ownership in the Danone JV had been disposed prior to this date.</t>
  </si>
  <si>
    <t>Years ended December 31,</t>
  </si>
  <si>
    <t>Revenue</t>
  </si>
  <si>
    <t>Gross profit</t>
  </si>
  <si>
    <t>(39,014</t>
  </si>
  <si>
    <t>(12,824</t>
  </si>
  <si>
    <t>December 31,</t>
  </si>
  <si>
    <t>Current assets</t>
  </si>
  <si>
    <t>Current liabilities</t>
  </si>
  <si>
    <r>
      <t xml:space="preserve">There were </t>
    </r>
    <r>
      <rPr>
        <sz val="10"/>
        <color rgb="FF000000"/>
        <rFont val="Inherit"/>
      </rPr>
      <t>no</t>
    </r>
    <r>
      <rPr>
        <sz val="10"/>
        <color theme="1"/>
        <rFont val="Inherit"/>
      </rPr>
      <t xml:space="preserve"> sales by the company to equity method investees and $14 million, $13 million and $14 million of purchases by the company from equity method investees for the years ended December 31, 2013, 2012 and 2011, respectively.</t>
    </r>
  </si>
  <si>
    <t>Goodwill, Trademarks and Intangible Assets (Notes)</t>
  </si>
  <si>
    <t>Goodwill and Intangible Assets Disclosure [Abstract]</t>
  </si>
  <si>
    <t>Goodwill, Trademarks and Intangible Assets</t>
  </si>
  <si>
    <t>GOODWILL</t>
  </si>
  <si>
    <t>The company's goodwill is primarily related to its salad operations, Fresh Express, and is included in the Salads and Healthy Snacks reportable segment (see Note 18). Further discussion of goodwill impairments is included in Note 1. Activity related to goodwill is as follows:</t>
  </si>
  <si>
    <t>Gross Goodwill</t>
  </si>
  <si>
    <t>Accumulated Impairment</t>
  </si>
  <si>
    <t>Net Carrying Value</t>
  </si>
  <si>
    <t>Balance at December 31, 2011</t>
  </si>
  <si>
    <t>(375,295</t>
  </si>
  <si>
    <t>  Additions from business acquisitions</t>
  </si>
  <si>
    <t>  Impairment charges</t>
  </si>
  <si>
    <t>(158,884</t>
  </si>
  <si>
    <t>Balance at December 31, 2012</t>
  </si>
  <si>
    <t>(534,179</t>
  </si>
  <si>
    <t> Business disposal</t>
  </si>
  <si>
    <t>(1,779</t>
  </si>
  <si>
    <t>Balance at December 31, 2013</t>
  </si>
  <si>
    <t>(532,400</t>
  </si>
  <si>
    <t xml:space="preserve">TRADEMARKS </t>
  </si>
  <si>
    <r>
      <t>The company's trademarks for Chiquita and Fresh Express are not amortizable (indefinite-lived). Further information on trademark impairments is included in Note 1. Activity related to trademarks is as follows</t>
    </r>
    <r>
      <rPr>
        <b/>
        <sz val="8"/>
        <color theme="1"/>
        <rFont val="Inherit"/>
      </rPr>
      <t>:</t>
    </r>
  </si>
  <si>
    <t>Chiquita Trademarks</t>
  </si>
  <si>
    <t>Fresh Express Trademarks</t>
  </si>
  <si>
    <t>Gross Trademarks</t>
  </si>
  <si>
    <t>Net Trademarks</t>
  </si>
  <si>
    <t>Impairment charges</t>
  </si>
  <si>
    <t>(23,000</t>
  </si>
  <si>
    <t>OTHER INTANGIBLE ASSETS</t>
  </si>
  <si>
    <r>
      <t>The company's other intangible assets are also primarily related to Fresh Express and are amortizable (definite-lived). Other intangible assets consist of the following</t>
    </r>
    <r>
      <rPr>
        <b/>
        <sz val="8"/>
        <color theme="1"/>
        <rFont val="Inherit"/>
      </rPr>
      <t>:</t>
    </r>
  </si>
  <si>
    <t>Amortized intangible assets:</t>
  </si>
  <si>
    <t>Customer relationships</t>
  </si>
  <si>
    <t>Patented technology</t>
  </si>
  <si>
    <t>Accumulated amortization:</t>
  </si>
  <si>
    <t>(50,647</t>
  </si>
  <si>
    <t>(44,539</t>
  </si>
  <si>
    <t>(27,563</t>
  </si>
  <si>
    <t>(24,305</t>
  </si>
  <si>
    <t>(78,210</t>
  </si>
  <si>
    <t>(68,844</t>
  </si>
  <si>
    <r>
      <t xml:space="preserve">Amortization expense of other intangible assets totaled approximately </t>
    </r>
    <r>
      <rPr>
        <sz val="10"/>
        <color rgb="FF000000"/>
        <rFont val="Inherit"/>
      </rPr>
      <t>$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estimated amortization expense associated with other intangible assets is approximately </t>
    </r>
    <r>
      <rPr>
        <sz val="10"/>
        <color rgb="FF000000"/>
        <rFont val="Inherit"/>
      </rPr>
      <t>$9 million</t>
    </r>
    <r>
      <rPr>
        <sz val="10"/>
        <color theme="1"/>
        <rFont val="Inherit"/>
      </rPr>
      <t xml:space="preserve"> in each of the next </t>
    </r>
    <r>
      <rPr>
        <sz val="10"/>
        <color rgb="FF000000"/>
        <rFont val="Inherit"/>
      </rPr>
      <t>five</t>
    </r>
    <r>
      <rPr>
        <sz val="10"/>
        <color theme="1"/>
        <rFont val="Inherit"/>
      </rPr>
      <t xml:space="preserve"> years. See Note 1 for discussion of impairment reviews.</t>
    </r>
  </si>
  <si>
    <t>Accounts Payable and Accrued Liabilities (Notes)</t>
  </si>
  <si>
    <t>Accounts Payable and Accrued Liabilities [Abstract]</t>
  </si>
  <si>
    <t>Accounts Payable and Accrued Liabilities</t>
  </si>
  <si>
    <t>Accounts payable and accrued liabilities consist of the following:</t>
  </si>
  <si>
    <t>Accounts payable:</t>
  </si>
  <si>
    <t>Trade</t>
  </si>
  <si>
    <t>Accrued liabilities:</t>
  </si>
  <si>
    <t>Payroll and employee benefit costs</t>
  </si>
  <si>
    <t>Debt including Capital Lease Obligations (Notes)</t>
  </si>
  <si>
    <t>Debt Disclosure [Abstract]</t>
  </si>
  <si>
    <t>Debt including Capital Lease Obligations</t>
  </si>
  <si>
    <t>The carrying values of the company's debt and capital lease obligations represent amortized cost and are summarized below with estimated fair values:</t>
  </si>
  <si>
    <t>Carrying</t>
  </si>
  <si>
    <t>Estimated</t>
  </si>
  <si>
    <t>Value</t>
  </si>
  <si>
    <r>
      <t>Fair Value</t>
    </r>
    <r>
      <rPr>
        <b/>
        <sz val="5"/>
        <color theme="1"/>
        <rFont val="Inherit"/>
      </rPr>
      <t>1</t>
    </r>
  </si>
  <si>
    <t>7.875% Senior Secured Notes due 2021</t>
  </si>
  <si>
    <t>7½% Senior Notes due 2014</t>
  </si>
  <si>
    <t>4.25% Convertible Senior Notes due 2016</t>
  </si>
  <si>
    <t>ABL Term Loan</t>
  </si>
  <si>
    <t>Credit Facility Revolver</t>
  </si>
  <si>
    <t>Credit Facility Term Loan</t>
  </si>
  <si>
    <r>
      <t>Capital lease obligations</t>
    </r>
    <r>
      <rPr>
        <sz val="7"/>
        <color theme="1"/>
        <rFont val="Inherit"/>
      </rPr>
      <t>2</t>
    </r>
  </si>
  <si>
    <t>Less current portion</t>
  </si>
  <si>
    <t>(2,271</t>
  </si>
  <si>
    <t>(65,008</t>
  </si>
  <si>
    <t>Total long-term debt and capital lease obligations</t>
  </si>
  <si>
    <r>
      <t>1</t>
    </r>
    <r>
      <rPr>
        <sz val="9"/>
        <color theme="1"/>
        <rFont val="Inherit"/>
      </rPr>
      <t> </t>
    </r>
  </si>
  <si>
    <t>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also Note 12 for discussion of fair value.</t>
  </si>
  <si>
    <r>
      <t>2</t>
    </r>
    <r>
      <rPr>
        <sz val="9"/>
        <color theme="1"/>
        <rFont val="Inherit"/>
      </rPr>
      <t> </t>
    </r>
  </si>
  <si>
    <t>Capital lease obligations at December 31, 2013 include the borrowings for the salad production and warehousing facility in the Midwest. See further description of the build-to-suit lease below.</t>
  </si>
  <si>
    <t>Debt maturities are as follows:</t>
  </si>
  <si>
    <t>Long-Term Debt</t>
  </si>
  <si>
    <t>Capital Lease Obligations</t>
  </si>
  <si>
    <t>Later years</t>
  </si>
  <si>
    <r>
      <t xml:space="preserve">Total cash payments for interest were </t>
    </r>
    <r>
      <rPr>
        <sz val="10"/>
        <color rgb="FF000000"/>
        <rFont val="Inherit"/>
      </rPr>
      <t>$4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51 million</t>
    </r>
    <r>
      <rPr>
        <sz val="10"/>
        <color theme="1"/>
        <rFont val="Inherit"/>
      </rPr>
      <t xml:space="preserve"> in 2013, 2012 and 2011, respectively.</t>
    </r>
  </si>
  <si>
    <r>
      <t xml:space="preserve">RETIRING OF CREDIT FACILITY AND </t>
    </r>
    <r>
      <rPr>
        <sz val="10"/>
        <color rgb="FF000000"/>
        <rFont val="Inherit"/>
      </rPr>
      <t>7.5%</t>
    </r>
    <r>
      <rPr>
        <sz val="10"/>
        <color theme="1"/>
        <rFont val="Inherit"/>
      </rPr>
      <t xml:space="preserve"> SENIOR NOTES </t>
    </r>
  </si>
  <si>
    <r>
      <t xml:space="preserve">In February 2013, the company received </t>
    </r>
    <r>
      <rPr>
        <sz val="10"/>
        <color rgb="FF000000"/>
        <rFont val="Inherit"/>
      </rPr>
      <t>$457 million</t>
    </r>
    <r>
      <rPr>
        <sz val="10"/>
        <color theme="1"/>
        <rFont val="Inherit"/>
      </rPr>
      <t xml:space="preserve"> of net proceeds from issuance of the </t>
    </r>
    <r>
      <rPr>
        <sz val="10"/>
        <color rgb="FF000000"/>
        <rFont val="Inherit"/>
      </rPr>
      <t>7.875%</t>
    </r>
    <r>
      <rPr>
        <sz val="10"/>
        <color theme="1"/>
        <rFont val="Inherit"/>
      </rPr>
      <t xml:space="preserve"> Notes and the initial borrowings of the ABL Facility (defined below). The proceeds were used to retire the preceding senior secured credit facility ("Credit Facility") on February 5, 2013 and to deposit in escrow funds sufficient to retire the </t>
    </r>
    <r>
      <rPr>
        <sz val="10"/>
        <color rgb="FF000000"/>
        <rFont val="Inherit"/>
      </rPr>
      <t>7.5%</t>
    </r>
    <r>
      <rPr>
        <sz val="10"/>
        <color theme="1"/>
        <rFont val="Inherit"/>
      </rPr>
      <t xml:space="preserve"> Senior Notes due 2014 ("7.5% Senior Notes") at par plus accrued interest through the March 7, 2013 settlement date. Related expenses of </t>
    </r>
    <r>
      <rPr>
        <sz val="10"/>
        <color rgb="FF000000"/>
        <rFont val="Inherit"/>
      </rPr>
      <t>$6 million</t>
    </r>
    <r>
      <rPr>
        <sz val="10"/>
        <color theme="1"/>
        <rFont val="Inherit"/>
      </rPr>
      <t xml:space="preserve"> were included in "Loss on debt extinguishment" on the Consolidated Statements of Income and the Consolidated Statements of Cash Flow. The loss included the write-off of deferred financing fees relating to the Credit Facility and the 7.5% Senior Notes, which were </t>
    </r>
    <r>
      <rPr>
        <sz val="10"/>
        <color rgb="FF000000"/>
        <rFont val="Inherit"/>
      </rPr>
      <t>$5 million</t>
    </r>
    <r>
      <rPr>
        <sz val="10"/>
        <color theme="1"/>
        <rFont val="Inherit"/>
      </rPr>
      <t xml:space="preserve"> and </t>
    </r>
    <r>
      <rPr>
        <sz val="10"/>
        <color rgb="FF000000"/>
        <rFont val="Inherit"/>
      </rPr>
      <t>$1 million</t>
    </r>
    <r>
      <rPr>
        <sz val="10"/>
        <color theme="1"/>
        <rFont val="Inherit"/>
      </rPr>
      <t>, respectively.</t>
    </r>
  </si>
  <si>
    <t>7.875% SENIOR SECURED NOTES</t>
  </si>
  <si>
    <r>
      <t xml:space="preserve">In February 2013, CBII and its main operating subsidiary, Chiquita Brands L.L.C. ("CBL"), completed the offering of </t>
    </r>
    <r>
      <rPr>
        <sz val="10"/>
        <color rgb="FF000000"/>
        <rFont val="Inherit"/>
      </rPr>
      <t>$425 million</t>
    </r>
    <r>
      <rPr>
        <sz val="10"/>
        <color theme="1"/>
        <rFont val="Inherit"/>
      </rPr>
      <t xml:space="preserve"> of </t>
    </r>
    <r>
      <rPr>
        <sz val="10"/>
        <color rgb="FF000000"/>
        <rFont val="Inherit"/>
      </rPr>
      <t>7.875%</t>
    </r>
    <r>
      <rPr>
        <sz val="10"/>
        <color theme="1"/>
        <rFont val="Inherit"/>
      </rPr>
      <t xml:space="preserve"> senior secured notes due February 1, 2021 ("7.875% Notes"). The notes were issued at </t>
    </r>
    <r>
      <rPr>
        <sz val="10"/>
        <color rgb="FF000000"/>
        <rFont val="Inherit"/>
      </rPr>
      <t>99.274%</t>
    </r>
    <r>
      <rPr>
        <sz val="10"/>
        <color theme="1"/>
        <rFont val="Inherit"/>
      </rPr>
      <t xml:space="preserve"> of par, resulting in a recorded discount that will be amortized over the life of the 7.875% Notes to reflect the effective interest rate of </t>
    </r>
    <r>
      <rPr>
        <sz val="10"/>
        <color rgb="FF000000"/>
        <rFont val="Inherit"/>
      </rPr>
      <t>8.0%</t>
    </r>
    <r>
      <rPr>
        <sz val="10"/>
        <color theme="1"/>
        <rFont val="Inherit"/>
      </rPr>
      <t xml:space="preserve">. The 7.875% Notes were registered with the United States Securities and Exchange Commission through an exchange offer on January 6, 2014, which was completed on February 4, 2014. </t>
    </r>
  </si>
  <si>
    <r>
      <t xml:space="preserve">The 7.875% Notes are guaranteed on a senior secured basis by all of CBII's and CBL's existing direct and indirect domestic subsidiaries, other than de minimis subsidiaries, and by certain future direct and indirect domestic subsidiaries. The 7.875% Notes and the guarantees are secured, subject to certain exceptions and permitted liens, on a first-priority basis by liens on CBII's, CBL's and the guarantors' existing and after acquired material domestic real estate, certain intellectual property and </t>
    </r>
    <r>
      <rPr>
        <sz val="10"/>
        <color rgb="FF000000"/>
        <rFont val="Inherit"/>
      </rPr>
      <t>100%</t>
    </r>
    <r>
      <rPr>
        <sz val="10"/>
        <color theme="1"/>
        <rFont val="Inherit"/>
      </rPr>
      <t xml:space="preserve"> of the stock of substantially all of CBII's and CBL's domestic subsidiaries and up to </t>
    </r>
    <r>
      <rPr>
        <sz val="10"/>
        <color rgb="FF000000"/>
        <rFont val="Inherit"/>
      </rPr>
      <t>65%</t>
    </r>
    <r>
      <rPr>
        <sz val="10"/>
        <color theme="1"/>
        <rFont val="Inherit"/>
      </rPr>
      <t xml:space="preserve"> of the stock of certain foreign subsidiaries, with the lien on subsidiary stock limited to less than </t>
    </r>
    <r>
      <rPr>
        <sz val="10"/>
        <color rgb="FF000000"/>
        <rFont val="Inherit"/>
      </rPr>
      <t>20%</t>
    </r>
    <r>
      <rPr>
        <sz val="10"/>
        <color theme="1"/>
        <rFont val="Inherit"/>
      </rPr>
      <t xml:space="preserve"> of the principal amount of the 7.875% Notes. The 7.875% Notes and the guarantees are secured, on a second-priority basis, by liens on the assets that secure CBII's and CBL's obligations under the ABL Facility described below on a first-priority basis, including present and future receivables, inventory, equipment and substantially all of CBII's, CBL's and the guarantors' other domestic assets that do not secure the 7.875% Notes on a first-priority basis.</t>
    </r>
  </si>
  <si>
    <r>
      <t xml:space="preserve">The 7.875% Notes bear interest of 7.875% per year (payable semi-annually in arrears on February 1 and August 1 of each year). On or before February 1, 2016, CBII and CBL may redeem on one or more occasions up to </t>
    </r>
    <r>
      <rPr>
        <sz val="10"/>
        <color rgb="FF000000"/>
        <rFont val="Inherit"/>
      </rPr>
      <t>35%</t>
    </r>
    <r>
      <rPr>
        <sz val="10"/>
        <color theme="1"/>
        <rFont val="Inherit"/>
      </rPr>
      <t xml:space="preserve"> of the aggregate principal amounts with cash proceeds from certain equity sales at a redemption price of </t>
    </r>
    <r>
      <rPr>
        <sz val="10"/>
        <color rgb="FF000000"/>
        <rFont val="Inherit"/>
      </rPr>
      <t>107.875%</t>
    </r>
    <r>
      <rPr>
        <sz val="10"/>
        <color theme="1"/>
        <rFont val="Inherit"/>
      </rPr>
      <t xml:space="preserve"> of the principal amount plus accrued interest, provided that at least </t>
    </r>
    <r>
      <rPr>
        <sz val="10"/>
        <color rgb="FF000000"/>
        <rFont val="Inherit"/>
      </rPr>
      <t>65%</t>
    </r>
    <r>
      <rPr>
        <sz val="10"/>
        <color theme="1"/>
        <rFont val="Inherit"/>
      </rPr>
      <t xml:space="preserve"> of the original aggregate principal amount of the 7.875% Notes remains outstanding after each such redemption. Also, on or before February 5, 2016, CBII and CBL may redeem a portion of the 7.875% Notes at a redemption price of 103% of the principal amount plus accrued interest, provided that no more than </t>
    </r>
    <r>
      <rPr>
        <sz val="10"/>
        <color rgb="FF000000"/>
        <rFont val="Inherit"/>
      </rPr>
      <t>$42.5 million</t>
    </r>
    <r>
      <rPr>
        <sz val="10"/>
        <color theme="1"/>
        <rFont val="Inherit"/>
      </rPr>
      <t xml:space="preserve"> aggregate principal amount may be redeemed each year. On January 31, 2014, the company redeemed $10 million of the 7.875% Notes at 103% of the principal amount (plus interest to the redemption date), incurring less than $1 million of expense in 2014 for call premiums and deferred financing fee write-offs. CBII and CBL may also redeem the 7.875% Notes as follows:</t>
    </r>
  </si>
  <si>
    <t>If redeemed during the 12-month period commencing February 1,</t>
  </si>
  <si>
    <t>Redemption Price</t>
  </si>
  <si>
    <t>2019 and thereafter</t>
  </si>
  <si>
    <r>
      <t xml:space="preserve">Upon a change of control of CBII, CBII and CBL will be required to make an offer to purchase the notes at </t>
    </r>
    <r>
      <rPr>
        <sz val="10"/>
        <color rgb="FF000000"/>
        <rFont val="Inherit"/>
      </rPr>
      <t>101%</t>
    </r>
    <r>
      <rPr>
        <sz val="10"/>
        <color theme="1"/>
        <rFont val="Inherit"/>
      </rPr>
      <t xml:space="preserve"> of their principal amount, plus accrued interest.</t>
    </r>
  </si>
  <si>
    <t>The 7.875% Notes contain customary covenants that will, among other things and subject to a number of qualifications and exceptions, limit the ability of CBII and its subsidiaries to incur additional indebtedness and issue preferred stock, sell assets, make investments or other restricted payments, pay dividends or make distributions in respect of the capital stock of CBII and its subsidiaries, create certain liens, merge or consolidate, issue or sell preferred stock of subsidiaries, place limits on dividends and other payment restrictions affecting certain subsidiaries, enter into transactions with certain stockholders or affiliates and guarantee debt. If the 7.875% Notes are, in the future, rated investment grade by Standard &amp; Poor's Ratings Group and Moody's Investors Services, Inc., certain of these covenants will be suspended and will not apply to the 7.875% Notes, so long as the 7.875% Notes continue to be rated investment grade by both rating agencies.</t>
  </si>
  <si>
    <r>
      <t xml:space="preserve">The 7.875% Notes include customary events of default, including: failure to pay principal or interest when due; acceleration of other debt agreements representing more than </t>
    </r>
    <r>
      <rPr>
        <sz val="10"/>
        <color rgb="FF000000"/>
        <rFont val="Inherit"/>
      </rPr>
      <t>$30 million</t>
    </r>
    <r>
      <rPr>
        <sz val="10"/>
        <color theme="1"/>
        <rFont val="Inherit"/>
      </rPr>
      <t xml:space="preserve"> of indebtedness of CBII and CBL and certain subsidiaries; failure to pay non-appealable judgments in excess of </t>
    </r>
    <r>
      <rPr>
        <sz val="10"/>
        <color rgb="FF000000"/>
        <rFont val="Inherit"/>
      </rPr>
      <t>$30 million</t>
    </r>
    <r>
      <rPr>
        <sz val="10"/>
        <color theme="1"/>
        <rFont val="Inherit"/>
      </rPr>
      <t xml:space="preserve"> against CBII or CBL and certain subsidiaries; and certain bankruptcy events. </t>
    </r>
  </si>
  <si>
    <r>
      <t>4.25%</t>
    </r>
    <r>
      <rPr>
        <sz val="10"/>
        <color theme="1"/>
        <rFont val="Inherit"/>
      </rPr>
      <t xml:space="preserve"> CONVERTIBLE SENIOR NOTES</t>
    </r>
  </si>
  <si>
    <r>
      <t xml:space="preserve">The company's </t>
    </r>
    <r>
      <rPr>
        <sz val="10"/>
        <color rgb="FF000000"/>
        <rFont val="Inherit"/>
      </rPr>
      <t>$200 million</t>
    </r>
    <r>
      <rPr>
        <sz val="10"/>
        <color theme="1"/>
        <rFont val="Inherit"/>
      </rPr>
      <t xml:space="preserve"> of Convertible Notes:</t>
    </r>
  </si>
  <si>
    <t>•</t>
  </si>
  <si>
    <r>
      <t xml:space="preserve">are convertible at an initial conversion rate of </t>
    </r>
    <r>
      <rPr>
        <sz val="10"/>
        <color rgb="FF000000"/>
        <rFont val="Inherit"/>
      </rPr>
      <t>44.5524</t>
    </r>
    <r>
      <rPr>
        <sz val="10"/>
        <color theme="1"/>
        <rFont val="Inherit"/>
      </rPr>
      <t xml:space="preserve"> shares of common stock per </t>
    </r>
    <r>
      <rPr>
        <sz val="10"/>
        <color rgb="FF000000"/>
        <rFont val="Inherit"/>
      </rPr>
      <t>$1,000</t>
    </r>
    <r>
      <rPr>
        <sz val="10"/>
        <color theme="1"/>
        <rFont val="Inherit"/>
      </rPr>
      <t xml:space="preserve"> in principal amount, equivalent to an initial conversion price of approximately </t>
    </r>
    <r>
      <rPr>
        <sz val="10"/>
        <color rgb="FF000000"/>
        <rFont val="Inherit"/>
      </rPr>
      <t>$22.45</t>
    </r>
    <r>
      <rPr>
        <sz val="10"/>
        <color theme="1"/>
        <rFont val="Inherit"/>
      </rPr>
      <t xml:space="preserve"> per share of common stock. The conversion rate i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t>
    </r>
    <r>
      <rPr>
        <sz val="10"/>
        <color rgb="FF000000"/>
        <rFont val="Inherit"/>
      </rPr>
      <t>$1,000</t>
    </r>
    <r>
      <rPr>
        <sz val="10"/>
        <color theme="1"/>
        <rFont val="Inherit"/>
      </rPr>
      <t xml:space="preserve"> in principal amount, without limitation. Prior to May 15, 2016, holders of the Convertible Notes may tender the notes for conversion only under certain circumstances, in accordance with their terms.</t>
    </r>
  </si>
  <si>
    <t>may be settled, upon conversion, in shares, in cash or in any combination thereof at the company's option; the company's current intent and policy is to settle with a cash amount equal to the principal portion together with shares of the company's common stock to the extent that the obligation exceeds such principal portion.</t>
  </si>
  <si>
    <t>are callable for redemption beginning February 19, 2014, under certain circumstances relating to the company's common stock trading price.</t>
  </si>
  <si>
    <t>are accounted for in two components: (i) a debt component included in "Long-term debt, net of current portion" recorded at the issuance date, representing the estimated fair value of a similar debt instrument without the debt-for-equity conversion feature; and (ii) an equity component included in "Capital surplus" representing the issuance date estimated fair value of the conversion feature. This separation results in the debt being carried at a discount, which is accreted to the principal amount of the debt component using the effective interest rate method over the expected life of the Convertible Notes (through the maturity date).</t>
  </si>
  <si>
    <r>
      <t xml:space="preserve">To estimate the fair value of the debt component upon issuance, the company discounted the principal balance to result in an effective interest rate of </t>
    </r>
    <r>
      <rPr>
        <sz val="10"/>
        <color rgb="FF000000"/>
        <rFont val="Inherit"/>
      </rPr>
      <t>12.50%</t>
    </r>
    <r>
      <rPr>
        <sz val="10"/>
        <color theme="1"/>
        <rFont val="Inherit"/>
      </rPr>
      <t>, the rate of similar instruments without the debt-for-equity conversion feature at the issuance date; this effective interest rate remains unchanged through the fourth quarter of 2013. The fair value of the equity component was estimated as the difference between the full principal amount and the estimated fair value of the debt component, net of an allocation of issuance costs and income tax effects. These were Level 3 fair value measurements (described in Note 12) and will be reconsidered in the event that any of the Convertible Notes are converted before their maturity.</t>
    </r>
  </si>
  <si>
    <t>The carrying amounts of the debt and equity components of the Convertible Notes are as follows:</t>
  </si>
  <si>
    <r>
      <t>Principal amount of debt component</t>
    </r>
    <r>
      <rPr>
        <sz val="7"/>
        <color theme="1"/>
        <rFont val="Inherit"/>
      </rPr>
      <t>1</t>
    </r>
  </si>
  <si>
    <t>Unamortized discount</t>
  </si>
  <si>
    <t>(35,950</t>
  </si>
  <si>
    <t>(46,918</t>
  </si>
  <si>
    <t>Net carrying amount of debt component</t>
  </si>
  <si>
    <t>Equity component</t>
  </si>
  <si>
    <t>Issuance costs and income taxes</t>
  </si>
  <si>
    <t>(3,210</t>
  </si>
  <si>
    <t>Equity component, net of issuance costs and income taxes</t>
  </si>
  <si>
    <t>As of December 31, 2013 and 2012, the Convertible Notes' “if-converted” value did not exceed their principal amount because the company's common stock price was below the conversion price of the Convertible Notes.</t>
  </si>
  <si>
    <t>The interest expense related to the Convertible Notes was as follows:</t>
  </si>
  <si>
    <t>4.25% coupon interest</t>
  </si>
  <si>
    <t>Amortization of deferred financing fees</t>
  </si>
  <si>
    <t>Amortization of discount on the debt component</t>
  </si>
  <si>
    <t>ASSET-BASED LENDING FACILITY</t>
  </si>
  <si>
    <r>
      <t xml:space="preserve">CBII and CBL also entered into a </t>
    </r>
    <r>
      <rPr>
        <sz val="10"/>
        <color rgb="FF000000"/>
        <rFont val="Inherit"/>
      </rPr>
      <t>5</t>
    </r>
    <r>
      <rPr>
        <sz val="10"/>
        <color theme="1"/>
        <rFont val="Inherit"/>
      </rPr>
      <t xml:space="preserve">-year secured asset-based lending facility ("ABL Facility") concurrently with the closing of the </t>
    </r>
    <r>
      <rPr>
        <sz val="10"/>
        <color rgb="FF000000"/>
        <rFont val="Inherit"/>
      </rPr>
      <t>7.875%</t>
    </r>
    <r>
      <rPr>
        <sz val="10"/>
        <color theme="1"/>
        <rFont val="Inherit"/>
      </rPr>
      <t xml:space="preserve"> Notes offering on February 5, 2013. The ABL Facility consists of a revolver (the "ABL Revolver") and a </t>
    </r>
    <r>
      <rPr>
        <sz val="10"/>
        <color rgb="FF000000"/>
        <rFont val="Inherit"/>
      </rPr>
      <t>$7.5 million</t>
    </r>
    <r>
      <rPr>
        <sz val="10"/>
        <color theme="1"/>
        <rFont val="Inherit"/>
      </rPr>
      <t xml:space="preserve"> term loan (the "ABL Term Loan"). The ABL Facility matures at the earlier of February 5, 2018 or </t>
    </r>
    <r>
      <rPr>
        <sz val="10"/>
        <color rgb="FF000000"/>
        <rFont val="Inherit"/>
      </rPr>
      <t>60</t>
    </r>
    <r>
      <rPr>
        <sz val="10"/>
        <color theme="1"/>
        <rFont val="Inherit"/>
      </rPr>
      <t xml:space="preserve"> days prior to the maturity of the </t>
    </r>
    <r>
      <rPr>
        <sz val="10"/>
        <color rgb="FF000000"/>
        <rFont val="Inherit"/>
      </rPr>
      <t>4.25%</t>
    </r>
    <r>
      <rPr>
        <sz val="10"/>
        <color theme="1"/>
        <rFont val="Inherit"/>
      </rPr>
      <t xml:space="preserve"> Convertible Senior Notes due August 15, 2016, unless such notes have been satisfactorily refinanced. The ABL Term Loan requires annual repayments of approximately </t>
    </r>
    <r>
      <rPr>
        <sz val="10"/>
        <color rgb="FF000000"/>
        <rFont val="Inherit"/>
      </rPr>
      <t>$2 million</t>
    </r>
    <r>
      <rPr>
        <sz val="10"/>
        <color theme="1"/>
        <rFont val="Inherit"/>
      </rPr>
      <t>.</t>
    </r>
  </si>
  <si>
    <r>
      <t xml:space="preserve">The ABL Facility has a maximum borrowing capacity of </t>
    </r>
    <r>
      <rPr>
        <sz val="10"/>
        <color rgb="FF000000"/>
        <rFont val="Inherit"/>
      </rPr>
      <t>$150 million</t>
    </r>
    <r>
      <rPr>
        <sz val="10"/>
        <color theme="1"/>
        <rFont val="Inherit"/>
      </rPr>
      <t>, with the ABL Revolver subject to a borrowing base calculation based on specified percentages of domestic receivables, certain inventory and certain domestic machinery and equipment with the potential for additional advances against foreign receivables.</t>
    </r>
  </si>
  <si>
    <r>
      <t xml:space="preserve">At December 31, 2013, the borrowing capacity of the ABL was </t>
    </r>
    <r>
      <rPr>
        <sz val="10"/>
        <color rgb="FF000000"/>
        <rFont val="Inherit"/>
      </rPr>
      <t>$110 million</t>
    </r>
    <r>
      <rPr>
        <sz val="10"/>
        <color theme="1"/>
        <rFont val="Inherit"/>
      </rPr>
      <t xml:space="preserve">, including </t>
    </r>
    <r>
      <rPr>
        <sz val="10"/>
        <color rgb="FF000000"/>
        <rFont val="Inherit"/>
      </rPr>
      <t>$19 million</t>
    </r>
    <r>
      <rPr>
        <sz val="10"/>
        <color theme="1"/>
        <rFont val="Inherit"/>
      </rPr>
      <t xml:space="preserve"> in the Fixed Asset Sub-Line. At December 31, 2013, the ABL Revolver was primarily used to support </t>
    </r>
    <r>
      <rPr>
        <sz val="10"/>
        <color rgb="FF000000"/>
        <rFont val="Inherit"/>
      </rPr>
      <t>$23 million</t>
    </r>
    <r>
      <rPr>
        <sz val="10"/>
        <color theme="1"/>
        <rFont val="Inherit"/>
      </rPr>
      <t xml:space="preserve"> letters of credit, leaving an available balance of </t>
    </r>
    <r>
      <rPr>
        <sz val="10"/>
        <color rgb="FF000000"/>
        <rFont val="Inherit"/>
      </rPr>
      <t>$86 million</t>
    </r>
    <r>
      <rPr>
        <sz val="10"/>
        <color theme="1"/>
        <rFont val="Inherit"/>
      </rPr>
      <t>.</t>
    </r>
  </si>
  <si>
    <t xml:space="preserve">Loans under the ABL Facility bear interest at: </t>
  </si>
  <si>
    <r>
      <t xml:space="preserve">A rate equal to </t>
    </r>
    <r>
      <rPr>
        <sz val="10"/>
        <color rgb="FF000000"/>
        <rFont val="Inherit"/>
      </rPr>
      <t>LIBOR</t>
    </r>
    <r>
      <rPr>
        <sz val="10"/>
        <color theme="1"/>
        <rFont val="Inherit"/>
      </rPr>
      <t xml:space="preserve"> plus a margin of from </t>
    </r>
    <r>
      <rPr>
        <sz val="10"/>
        <color rgb="FF000000"/>
        <rFont val="Inherit"/>
      </rPr>
      <t>1.75%</t>
    </r>
    <r>
      <rPr>
        <sz val="10"/>
        <color theme="1"/>
        <rFont val="Inherit"/>
      </rPr>
      <t xml:space="preserve"> to </t>
    </r>
    <r>
      <rPr>
        <sz val="10"/>
        <color rgb="FF000000"/>
        <rFont val="Inherit"/>
      </rPr>
      <t>2.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25%</t>
    </r>
    <r>
      <rPr>
        <sz val="10"/>
        <color theme="1"/>
        <rFont val="Inherit"/>
      </rPr>
      <t xml:space="preserve"> to </t>
    </r>
    <r>
      <rPr>
        <sz val="10"/>
        <color rgb="FF000000"/>
        <rFont val="Inherit"/>
      </rPr>
      <t>0.75%</t>
    </r>
    <r>
      <rPr>
        <sz val="10"/>
        <color theme="1"/>
        <rFont val="Inherit"/>
      </rPr>
      <t>, determined based on levels of borrowing availability reset each fiscal quarter.</t>
    </r>
  </si>
  <si>
    <r>
      <t xml:space="preserve">In the case of the Fixed Asset Sub-Line, a rate equal to </t>
    </r>
    <r>
      <rPr>
        <sz val="10"/>
        <color rgb="FF000000"/>
        <rFont val="Inherit"/>
      </rPr>
      <t>LIBOR</t>
    </r>
    <r>
      <rPr>
        <sz val="10"/>
        <color theme="1"/>
        <rFont val="Inherit"/>
      </rPr>
      <t xml:space="preserve"> plus a margin from </t>
    </r>
    <r>
      <rPr>
        <sz val="10"/>
        <color rgb="FF000000"/>
        <rFont val="Inherit"/>
      </rPr>
      <t>2.25%</t>
    </r>
    <r>
      <rPr>
        <sz val="10"/>
        <color theme="1"/>
        <rFont val="Inherit"/>
      </rPr>
      <t xml:space="preserve"> to </t>
    </r>
    <r>
      <rPr>
        <sz val="10"/>
        <color rgb="FF000000"/>
        <rFont val="Inherit"/>
      </rPr>
      <t>2.7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0.75%</t>
    </r>
    <r>
      <rPr>
        <sz val="10"/>
        <color theme="1"/>
        <rFont val="Inherit"/>
      </rPr>
      <t xml:space="preserve"> to </t>
    </r>
    <r>
      <rPr>
        <sz val="10"/>
        <color rgb="FF000000"/>
        <rFont val="Inherit"/>
      </rPr>
      <t>1.25%</t>
    </r>
    <r>
      <rPr>
        <sz val="10"/>
        <color theme="1"/>
        <rFont val="Inherit"/>
      </rPr>
      <t>, determined based on levels of borrowing availability reset each fiscal quarter; and</t>
    </r>
  </si>
  <si>
    <r>
      <t xml:space="preserve">In the case of the ABL Term Loan, a rate equal to </t>
    </r>
    <r>
      <rPr>
        <sz val="10"/>
        <color rgb="FF000000"/>
        <rFont val="Inherit"/>
      </rPr>
      <t>LIBOR</t>
    </r>
    <r>
      <rPr>
        <sz val="10"/>
        <color theme="1"/>
        <rFont val="Inherit"/>
      </rPr>
      <t xml:space="preserve"> plus a margin from </t>
    </r>
    <r>
      <rPr>
        <sz val="10"/>
        <color rgb="FF000000"/>
        <rFont val="Inherit"/>
      </rPr>
      <t>2.75%</t>
    </r>
    <r>
      <rPr>
        <sz val="10"/>
        <color theme="1"/>
        <rFont val="Inherit"/>
      </rPr>
      <t xml:space="preserve"> to </t>
    </r>
    <r>
      <rPr>
        <sz val="10"/>
        <color rgb="FF000000"/>
        <rFont val="Inherit"/>
      </rPr>
      <t>3.25%</t>
    </r>
    <r>
      <rPr>
        <sz val="10"/>
        <color theme="1"/>
        <rFont val="Inherit"/>
      </rPr>
      <t xml:space="preserve">, or </t>
    </r>
    <r>
      <rPr>
        <sz val="10"/>
        <color rgb="FF000000"/>
        <rFont val="Inherit"/>
      </rPr>
      <t>Base Rate</t>
    </r>
    <r>
      <rPr>
        <sz val="10"/>
        <color theme="1"/>
        <rFont val="Inherit"/>
      </rPr>
      <t xml:space="preserve"> plus a margin of from </t>
    </r>
    <r>
      <rPr>
        <sz val="10"/>
        <color rgb="FF000000"/>
        <rFont val="Inherit"/>
      </rPr>
      <t>1.25%</t>
    </r>
    <r>
      <rPr>
        <sz val="10"/>
        <color theme="1"/>
        <rFont val="Inherit"/>
      </rPr>
      <t xml:space="preserve"> to </t>
    </r>
    <r>
      <rPr>
        <sz val="10"/>
        <color rgb="FF000000"/>
        <rFont val="Inherit"/>
      </rPr>
      <t>1.75%</t>
    </r>
    <r>
      <rPr>
        <sz val="10"/>
        <color theme="1"/>
        <rFont val="Inherit"/>
      </rPr>
      <t>, determined based on levels of borrowing availability reset each fiscal quarter.</t>
    </r>
  </si>
  <si>
    <r>
      <t xml:space="preserve">At December 31, 2013, the weighted average interest rate for the ABL Facility was </t>
    </r>
    <r>
      <rPr>
        <sz val="10"/>
        <color rgb="FF000000"/>
        <rFont val="Inherit"/>
      </rPr>
      <t>LIBOR</t>
    </r>
    <r>
      <rPr>
        <sz val="10"/>
        <color theme="1"/>
        <rFont val="Inherit"/>
      </rPr>
      <t xml:space="preserve"> plus </t>
    </r>
    <r>
      <rPr>
        <sz val="10"/>
        <color rgb="FF000000"/>
        <rFont val="Inherit"/>
      </rPr>
      <t>2.75%</t>
    </r>
    <r>
      <rPr>
        <sz val="10"/>
        <color theme="1"/>
        <rFont val="Inherit"/>
      </rPr>
      <t xml:space="preserve">, or </t>
    </r>
    <r>
      <rPr>
        <sz val="10"/>
        <color rgb="FF000000"/>
        <rFont val="Inherit"/>
      </rPr>
      <t>2.92%</t>
    </r>
    <r>
      <rPr>
        <sz val="10"/>
        <color theme="1"/>
        <rFont val="Inherit"/>
      </rPr>
      <t>.</t>
    </r>
  </si>
  <si>
    <r>
      <t xml:space="preserve">Obligations under the ABL Facility are secured by a first-priority security interest in present and future domestic receivables, inventory, equipment and substantially all other domestic assets that are not under the first-priority security interest of the </t>
    </r>
    <r>
      <rPr>
        <sz val="10"/>
        <color rgb="FF000000"/>
        <rFont val="Inherit"/>
      </rPr>
      <t>7.875%</t>
    </r>
    <r>
      <rPr>
        <sz val="10"/>
        <color theme="1"/>
        <rFont val="Inherit"/>
      </rPr>
      <t xml:space="preserve"> Notes, all subject to certain exceptions and permitted liens and by a second-priority interest in the existing and after acquired material domestic real estate, certain intellectual property and a pledge of </t>
    </r>
    <r>
      <rPr>
        <sz val="10"/>
        <color rgb="FF000000"/>
        <rFont val="Inherit"/>
      </rPr>
      <t>100%</t>
    </r>
    <r>
      <rPr>
        <sz val="10"/>
        <color theme="1"/>
        <rFont val="Inherit"/>
      </rPr>
      <t xml:space="preserve"> of the stock of substantially all of the CBII, CBL and guarantors' domestic subsidiaries and up to </t>
    </r>
    <r>
      <rPr>
        <sz val="10"/>
        <color rgb="FF000000"/>
        <rFont val="Inherit"/>
      </rPr>
      <t>65%</t>
    </r>
    <r>
      <rPr>
        <sz val="10"/>
        <color theme="1"/>
        <rFont val="Inherit"/>
      </rPr>
      <t xml:space="preserve"> of the stock of certain foreign subsidiaries held by CBII, CBL and the guarantors, and proceeds relating thereto. Under the ABL Facility, CBL and non-de minimis domestic subsidiaries are borrowers. The ABL Facility is guaranteed on a full and unconditional basis by CBII and limited domestic subsidiaries of CBII, with the potential for additional guarantees from foreign subsidiaries of CBII. In addition, certain foreign subsidiaries of CBII may become borrowers under the ABL Facility, and certain foreign subsidiaries may guarantee those foreign borrowings. </t>
    </r>
  </si>
  <si>
    <r>
      <t xml:space="preserve">The ABL Facility contains a fixed charge coverage ratio covenant that only becomes applicable when excess availability (as defined under such facility) is less than $20 million. The ABL Facility also contains a covenant requiring CBII and its subsidiaries to maintain substantially all its cash in accounts that are subject to the control of the collateral agent under the ABL Facility which only becomes applicable when (a) an event of default under the facility occurs and is continuing or (b) excess availability (as defined under such facility) is less than </t>
    </r>
    <r>
      <rPr>
        <sz val="10"/>
        <color rgb="FF000000"/>
        <rFont val="Inherit"/>
      </rPr>
      <t>12.5%</t>
    </r>
    <r>
      <rPr>
        <sz val="10"/>
        <color theme="1"/>
        <rFont val="Inherit"/>
      </rPr>
      <t xml:space="preserve"> of the maximum stated revolver amount thereunder. </t>
    </r>
  </si>
  <si>
    <t xml:space="preserve">The ABL facility also contains other customary affirmative and negative covenants, including limitations on CBII and its subsidiaries' ability to incur indebtedness, create or permit the existence of liens over their assets, engage in certain mergers, asset sales and liquidations, prepay certain indebtedness, pay dividends and other "restricted payments," and engage in transactions with their affiliates, in each case subject to customary exceptions. </t>
  </si>
  <si>
    <t>At December 31, 2013, the company was in compliance with the ABL and its other debt agreements and expects to remain in compliance for at least the next twelve months.</t>
  </si>
  <si>
    <t xml:space="preserve">CREDIT FACILITY </t>
  </si>
  <si>
    <r>
      <t xml:space="preserve">The Credit Facility, which was retired in February 2013 as discussed above, consisted of a </t>
    </r>
    <r>
      <rPr>
        <sz val="10"/>
        <color rgb="FF000000"/>
        <rFont val="Inherit"/>
      </rPr>
      <t>$330 million</t>
    </r>
    <r>
      <rPr>
        <sz val="10"/>
        <color theme="1"/>
        <rFont val="Inherit"/>
      </rPr>
      <t xml:space="preserve"> senior secured term loan (the "Credit Facility Term Loan") and a </t>
    </r>
    <r>
      <rPr>
        <sz val="10"/>
        <color rgb="FF000000"/>
        <rFont val="Inherit"/>
      </rPr>
      <t>$150 million</t>
    </r>
    <r>
      <rPr>
        <sz val="10"/>
        <color theme="1"/>
        <rFont val="Inherit"/>
      </rPr>
      <t xml:space="preserve"> senior secured revolving credit facility (the "Credit Facility Revolver"), both maturing July 26, 2016 (May 1, 2014, if the company did not repay, refinance or otherwise extend the maturity of the </t>
    </r>
    <r>
      <rPr>
        <sz val="10"/>
        <color rgb="FF000000"/>
        <rFont val="Inherit"/>
      </rPr>
      <t>7.5%</t>
    </r>
    <r>
      <rPr>
        <sz val="10"/>
        <color theme="1"/>
        <rFont val="Inherit"/>
      </rPr>
      <t xml:space="preserve"> Senior Notes by such date). The interest rate for both the Credit Facility Term Loan and Credit Facility Revolver was </t>
    </r>
    <r>
      <rPr>
        <sz val="10"/>
        <color rgb="FF000000"/>
        <rFont val="Inherit"/>
      </rPr>
      <t>5.00%</t>
    </r>
    <r>
      <rPr>
        <sz val="10"/>
        <color theme="1"/>
        <rFont val="Inherit"/>
      </rPr>
      <t xml:space="preserve"> at December 31, 2012. The Credit Facility Term Loan required quarterly principal repayments of </t>
    </r>
    <r>
      <rPr>
        <sz val="10"/>
        <color rgb="FF000000"/>
        <rFont val="Inherit"/>
      </rPr>
      <t>$4 million</t>
    </r>
    <r>
      <rPr>
        <sz val="10"/>
        <color theme="1"/>
        <rFont val="Inherit"/>
      </rPr>
      <t xml:space="preserve"> through June 30, 2013 and quarterly principal repayments of </t>
    </r>
    <r>
      <rPr>
        <sz val="10"/>
        <color rgb="FF000000"/>
        <rFont val="Inherit"/>
      </rPr>
      <t>$8 million</t>
    </r>
    <r>
      <rPr>
        <sz val="10"/>
        <color theme="1"/>
        <rFont val="Inherit"/>
      </rPr>
      <t xml:space="preserve"> beginning September 30, 2013 through March 31, 2016, with any remaining principal balance due at June 30, 2016, subject to the early maturity clause described above. At December 31, 2012, there were </t>
    </r>
    <r>
      <rPr>
        <sz val="10"/>
        <color rgb="FF000000"/>
        <rFont val="Inherit"/>
      </rPr>
      <t>$40 million</t>
    </r>
    <r>
      <rPr>
        <sz val="10"/>
        <color theme="1"/>
        <rFont val="Inherit"/>
      </rPr>
      <t xml:space="preserve"> of borrowings under the Credit Facility Revolver, in addition to </t>
    </r>
    <r>
      <rPr>
        <sz val="10"/>
        <color rgb="FF000000"/>
        <rFont val="Inherit"/>
      </rPr>
      <t>$22 million</t>
    </r>
    <r>
      <rPr>
        <sz val="10"/>
        <color theme="1"/>
        <rFont val="Inherit"/>
      </rPr>
      <t xml:space="preserve"> used to support letters of credit, leaving an available balance of </t>
    </r>
    <r>
      <rPr>
        <sz val="10"/>
        <color rgb="FF000000"/>
        <rFont val="Inherit"/>
      </rPr>
      <t>$88 million</t>
    </r>
    <r>
      <rPr>
        <sz val="10"/>
        <color theme="1"/>
        <rFont val="Inherit"/>
      </rPr>
      <t>.</t>
    </r>
  </si>
  <si>
    <t>BUILD-TO-SUIT LEASE FOR MIDWEST SALAD PLANT CONSOLIDATION</t>
  </si>
  <si>
    <r>
      <t xml:space="preserve">In June 2012, the company entered into a 20-year lease agreement for a salad production and warehousing facility in the Midwest that will replace three existing facilities in the region. The lease agreement contains two 5-year extension periods. Though the construction costs were financed by the lessor, because of the specialized nature of the facility the company acted as the construction agent and was responsible for all construction activity during the construction period. This resulted in the company owning the facility for accounting purposes. Construction was substantially completed at </t>
    </r>
    <r>
      <rPr>
        <sz val="10"/>
        <color rgb="FF000000"/>
        <rFont val="Inherit"/>
      </rPr>
      <t>December 31, 2013</t>
    </r>
    <r>
      <rPr>
        <sz val="10"/>
        <color theme="1"/>
        <rFont val="Inherit"/>
      </rPr>
      <t>, however, the initial interest rate will not be set until finalization of all construction costs, after which the payments will increase annually based on the Consumer Price Index ("CPI"). As of December 31, 2013, an interest rate of 9.00% was used to estimate the capital lease liability and future minimum payments.</t>
    </r>
  </si>
  <si>
    <r>
      <t xml:space="preserve">Estimated future minimum lease payments required under capital lease obligations, primarily related to the Midwest salad production and warehousing facility described above, at </t>
    </r>
    <r>
      <rPr>
        <sz val="10"/>
        <color rgb="FF000000"/>
        <rFont val="Times New Roman"/>
        <family val="1"/>
      </rPr>
      <t>December 31, 2013</t>
    </r>
    <r>
      <rPr>
        <sz val="10"/>
        <color theme="1"/>
        <rFont val="Inherit"/>
      </rPr>
      <t xml:space="preserve"> are as follows, assuming no CPI increases:</t>
    </r>
  </si>
  <si>
    <t>Total minimum payments</t>
  </si>
  <si>
    <t>Less: interest</t>
  </si>
  <si>
    <t>Capital lease obligation</t>
  </si>
  <si>
    <t>Less: current portion</t>
  </si>
  <si>
    <t>Capital lease obligation, net of current portion</t>
  </si>
  <si>
    <t>Hedging (Notes)</t>
  </si>
  <si>
    <t>Derivative Instruments and Hedging Activities Disclosure [Abstract]</t>
  </si>
  <si>
    <t>Hedging</t>
  </si>
  <si>
    <t>Derivative instruments are carried at fair value in the Consolidated Balance Sheets. For derivative instruments that are designated and qualify as cash flow hedges, the effective portion of the gains or losses is deferred as a component of "Accumulated other comprehensive income (loss)" ("AOCI") and reclassified into net income in the same period during which the hedged transaction affects net income. Gains and losses on derivatives representing hedge ineffectiveness are recognized in net income currently. See further information regarding fair value measurements of derivatives in Note 12.</t>
  </si>
  <si>
    <r>
      <t xml:space="preserve">To manage its exposure to exchange rates on the conversion of euro-based revenue into U.S. dollars, the company uses average rate euro put options, average rate collars (a purchased average rate euro put option paired with a sold average rate euro call option) and average rate euro forward contracts. In some cases, the company may enter into an average rate euro put and an average rate euro call at the same strike rate to effectively lock in the exchange rate of the notional amount similar to an average rate euro forward. Average rate euro put options require an upfront premium payment and reduce the risk of a decline in the value of the euro without limiting the benefit of an increase in the value of the euro. Average rate euro call options sold by the company require an upfront premium payment to be received from the counterparty and limit the benefit of an increase in the value of the euro without limiting the risk of a decline in the value of the euro. Average rate forward contracts lock in the value of the euro and do not require an upfront premium. These instruments are designated as cash flow hedges. At December 31, 2013, the amount of unrealized net losses on the company's currency hedging portfolio that would be reclassified to net income, if realized, in the next twelve months is </t>
    </r>
    <r>
      <rPr>
        <sz val="10"/>
        <color rgb="FF000000"/>
        <rFont val="Inherit"/>
      </rPr>
      <t>$6 million</t>
    </r>
    <r>
      <rPr>
        <sz val="10"/>
        <color theme="1"/>
        <rFont val="Inherit"/>
      </rPr>
      <t>; these net losses were deferred in "Accumulated other comprehensive income (loss)."</t>
    </r>
  </si>
  <si>
    <r>
      <t xml:space="preserve">In connection with the February 2013 debt refinancing further discussed in Note 10, certain of the company's hedging counterparties that were members of the previous Credit Facility were no longer participants in the ABL Facility. Upon consummation of the ABL Facility on February 5, 2013, the company transferred all outstanding hedge positions with former Credit Facility members to lenders under the ABL Facility. The transferred positions included approximately </t>
    </r>
    <r>
      <rPr>
        <sz val="10"/>
        <color rgb="FF000000"/>
        <rFont val="Inherit"/>
      </rPr>
      <t>€71 million</t>
    </r>
    <r>
      <rPr>
        <sz val="10"/>
        <color theme="1"/>
        <rFont val="Inherit"/>
      </rPr>
      <t xml:space="preserve"> notional amount of euro call and put options that matured during the first three quarters of 2013. The change in counterparty is a change in a critical term resulting in termination of hedge accounting at the transfer date. Due to technical accounting requirements, these specific option contracts did not qualify to be re-designated as cash flow hedges at the transfer date. Therefore, the decline in fair value of these options through the transfer date was deferred in AOCI until the hedged transaction occurred because the related hedged cash flows remained probable of occurrence. However, unrealized changes in fair value after the transfer date were recognized currently in "Net sales."</t>
    </r>
  </si>
  <si>
    <t xml:space="preserve">Loss of hedge accounting did not affect the put and call options' purpose of reducing the volatility inherent in exchanging euro-based revenue into U.S. dollars or change the ultimate earnings or cash flow recognized upon settlement of each position. However, loss of hedge accounting resulted in unintended volatility of quarterly earnings as the company recorded unrealized losses in the amount of $2 million throughout the first three quarters of 2013 as the fair market value adjustments after the transfer date were recognized in "Net sales." Ultimately, for the year ended December 31, 2013, the effect on earnings was the same as if the company had maintained hedge accounting. </t>
  </si>
  <si>
    <t>Most of the company's foreign operations use the U.S. dollar as their functional currency. As a result, balance sheet translation adjustments due to currency fluctuations are recognized currently in "Cost of sales." To reduce the resulting volatility, the company also enters into 30-day euro forward contracts each month to economically hedge the net monetary assets exposed to euro exchange rates. These 30-day euro forward contracts are not designated as hedging instruments, and gains and losses on these forward contracts are recognized currently in "Cost of sales" as follows:</t>
  </si>
  <si>
    <r>
      <t> </t>
    </r>
    <r>
      <rPr>
        <sz val="8"/>
        <color theme="1"/>
        <rFont val="Inherit"/>
      </rPr>
      <t> </t>
    </r>
  </si>
  <si>
    <t>Year ended December 31,</t>
  </si>
  <si>
    <t>Gains (losses) on 30-day euro forward contracts</t>
  </si>
  <si>
    <t>(4,367</t>
  </si>
  <si>
    <t>(2,812</t>
  </si>
  <si>
    <t>Gains (losses) from fluctuations in the value of the net monetary assets exposed to euro exchange rates</t>
  </si>
  <si>
    <t>(2,187</t>
  </si>
  <si>
    <t>(13,115</t>
  </si>
  <si>
    <r>
      <t xml:space="preserve">The company also enters into bunker fuel forward contracts for its shipping operations, which permit it to lock in fuel purchase prices for up to </t>
    </r>
    <r>
      <rPr>
        <sz val="10"/>
        <color rgb="FF000000"/>
        <rFont val="Inherit"/>
      </rPr>
      <t>three</t>
    </r>
    <r>
      <rPr>
        <sz val="10"/>
        <color theme="1"/>
        <rFont val="Inherit"/>
      </rPr>
      <t xml:space="preserve"> years and thereby minimize the volatility that changes in fuel prices could have on its operating results. These bunker fuel forward contracts are designated as cash flow hedging instruments. In the third quarter of 2013, the company determined that the specific future bunker fuel purchases that were hedged using Singapore 180 fuel derivatives were no longer probable of occurrence based on modifications to the company's shipping configuration. As a result of this change, accounting standards required the company to discontinue hedge accounting and to recognize unrealized net losses in "Cost of sales" on its Singapore 180 bunker fuel forward contracts. Unrealized losses recognized as result of discontinuing hedge accounting were not significant. In October 2013, the company sold all Singapore 180 fuel derivative outstanding positions at an insignificant loss. </t>
    </r>
  </si>
  <si>
    <r>
      <t xml:space="preserve">At December 31, 2013, the amount of unrealized net losses on the company's bunker fuel hedging portfolio that would be reclassified to net income, if realized, in the next twelve months is less than </t>
    </r>
    <r>
      <rPr>
        <sz val="10"/>
        <color rgb="FF000000"/>
        <rFont val="Inherit"/>
      </rPr>
      <t>$1 million</t>
    </r>
    <r>
      <rPr>
        <sz val="10"/>
        <color theme="1"/>
        <rFont val="Inherit"/>
      </rPr>
      <t>; these net losses were deferred in "Accumulated other comprehensive income (loss)."</t>
    </r>
  </si>
  <si>
    <t>In 2011, the company reduced its expected total bunker fuel consumption and changed the ports where bunker fuel is purchased through the implementation of a new shipping configuration. These changes resulted in recognition of $12 million of unrealized gains on bunker fuel contracts in "Cost of sales" in the Consolidated Statements of Income in 2011 originally intended to hedge bunker fuel purchases in future periods. These unrealized gains, previously deferred in "Accumulated other comprehensive income (loss)," were recognized because the forecasted hedged bunker fuel purchases, as documented by the company, became probable not to occur. Cash flow hedging relationships of many of the affected bunker fuel forward contracts were reapplied to other bunker fuel purchases, however, accounting standards require these to be based on the market prices at the date the new hedging relationships were established, even though there is no change in the hedging instrument. Bunker fuel forward contracts that were in excess of expected core fuel demand were sold and gains of $2 million were realized. In December 2011, the company sold certain bunker fuel forward contracts representing 74,655 metric tons with maturity dates varying from January 2012 to December 2013; because the forecasted hedged transactions were still probable of occurring, the effective portion of gains or losses were deferred in "Accumulated other comprehensive income (loss)" until each maturity date.</t>
  </si>
  <si>
    <t>At December 31, 2013, the company's hedge portfolio was comprised of the following outstanding positions:</t>
  </si>
  <si>
    <t>Notional</t>
  </si>
  <si>
    <t>Amount</t>
  </si>
  <si>
    <t>Contract Average</t>
  </si>
  <si>
    <t>Rate/Price</t>
  </si>
  <si>
    <t>Settlement</t>
  </si>
  <si>
    <t>Period</t>
  </si>
  <si>
    <t>Derivatives designated as hedging instruments:</t>
  </si>
  <si>
    <t>Currency derivatives:</t>
  </si>
  <si>
    <t>Purchased euro put options</t>
  </si>
  <si>
    <t>€133 million</t>
  </si>
  <si>
    <t>$1.32/€</t>
  </si>
  <si>
    <t>Sold euro call options</t>
  </si>
  <si>
    <t>$1.39/€</t>
  </si>
  <si>
    <t>Average rate forward contracts</t>
  </si>
  <si>
    <t>€94 million</t>
  </si>
  <si>
    <t>$1.34/€</t>
  </si>
  <si>
    <t>€50 million</t>
  </si>
  <si>
    <t>$1.35/€</t>
  </si>
  <si>
    <t>3.5% Rotterdam Barge fuel derivatives:</t>
  </si>
  <si>
    <r>
      <t>Bunker fuel forward contracts</t>
    </r>
    <r>
      <rPr>
        <sz val="7"/>
        <color theme="1"/>
        <rFont val="Inherit"/>
      </rPr>
      <t>1</t>
    </r>
  </si>
  <si>
    <t>90,504 mt</t>
  </si>
  <si>
    <t>$581/mt</t>
  </si>
  <si>
    <t>Bunker fuel forward contracts</t>
  </si>
  <si>
    <t>59,800 mt</t>
  </si>
  <si>
    <t>$556/mt</t>
  </si>
  <si>
    <t>Derivatives not designated as hedging instruments:</t>
  </si>
  <si>
    <t>30-day euro forward contracts</t>
  </si>
  <si>
    <t>€52 million</t>
  </si>
  <si>
    <t>$1.38/€</t>
  </si>
  <si>
    <t>As described in the paragraph above, new cash flow hedge relationships were established for certain bunker fuel forward contracts in 2011. These changes result in hedge rates for accounting purposes that are different from those in the hedge contract terms.</t>
  </si>
  <si>
    <t>Settlement periods for bunker fuel forward contracts and currency derivatives are through September 2015 and March 2015, respectively.</t>
  </si>
  <si>
    <t>Activity related to the company's derivative assets and liabilities designated as hedging instruments is as follows:</t>
  </si>
  <si>
    <t>Currency</t>
  </si>
  <si>
    <t>Hedge</t>
  </si>
  <si>
    <t>Portfolio</t>
  </si>
  <si>
    <t>Bunker Fuel</t>
  </si>
  <si>
    <t>Forward</t>
  </si>
  <si>
    <t>Contracts</t>
  </si>
  <si>
    <t>Balance at December 31, 2011</t>
  </si>
  <si>
    <t>Realized (gains) losses included in net income</t>
  </si>
  <si>
    <t>(651</t>
  </si>
  <si>
    <t>(16,053</t>
  </si>
  <si>
    <r>
      <t>Purchases (sales), net</t>
    </r>
    <r>
      <rPr>
        <sz val="7"/>
        <color theme="1"/>
        <rFont val="Inherit"/>
      </rPr>
      <t>2</t>
    </r>
  </si>
  <si>
    <t>Changes in fair value</t>
  </si>
  <si>
    <t>(28,646</t>
  </si>
  <si>
    <t>Balance at December 31, 2012</t>
  </si>
  <si>
    <t>(23,215</t>
  </si>
  <si>
    <t>(7,470</t>
  </si>
  <si>
    <r>
      <t>Transfers</t>
    </r>
    <r>
      <rPr>
        <sz val="7"/>
        <color theme="1"/>
        <rFont val="Inherit"/>
      </rPr>
      <t>1</t>
    </r>
  </si>
  <si>
    <t>(13,080</t>
  </si>
  <si>
    <t>(307</t>
  </si>
  <si>
    <t>Balance at December 31, 2013</t>
  </si>
  <si>
    <t>(5,014</t>
  </si>
  <si>
    <t>Represents the fair value at the transfer date of positions where hedge accounting was terminated. See discussions above.</t>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Deferred net gains (losses) in "Accumulated other comprehensive income (loss)" at December 31, 2013 are expected to be reclassified into income as follows in thousands:</t>
  </si>
  <si>
    <t>Expected Period of Recognition</t>
  </si>
  <si>
    <t>Bunker</t>
  </si>
  <si>
    <t>Fuel</t>
  </si>
  <si>
    <t>(5,708</t>
  </si>
  <si>
    <t>(111</t>
  </si>
  <si>
    <t>(5,819</t>
  </si>
  <si>
    <t>(473</t>
  </si>
  <si>
    <t>(6,181</t>
  </si>
  <si>
    <t>(5,654</t>
  </si>
  <si>
    <t>The following table summarizes the effect of the company's derivatives designated as cash flow hedging instruments on OCI and earnings:</t>
  </si>
  <si>
    <t>Year Ended December 31, 2013</t>
  </si>
  <si>
    <t>Year Ended December 31, 2012</t>
  </si>
  <si>
    <t>Gain (loss) recognized in OCI on derivative (effective portion)</t>
  </si>
  <si>
    <t>(12,559</t>
  </si>
  <si>
    <t>(11,111</t>
  </si>
  <si>
    <t>(27,467</t>
  </si>
  <si>
    <t>(16,928</t>
  </si>
  <si>
    <r>
      <t>Gain (loss) reclassified from AOCI into income (effective portion)</t>
    </r>
    <r>
      <rPr>
        <sz val="7"/>
        <color theme="1"/>
        <rFont val="Inherit"/>
      </rPr>
      <t>1</t>
    </r>
  </si>
  <si>
    <t>(29,858</t>
  </si>
  <si>
    <t>(22,388</t>
  </si>
  <si>
    <r>
      <t>Gain (loss) recognized in income on derivative (ineffective portion)</t>
    </r>
    <r>
      <rPr>
        <sz val="7"/>
        <color theme="1"/>
        <rFont val="Inherit"/>
      </rPr>
      <t>1</t>
    </r>
  </si>
  <si>
    <t>(1,562</t>
  </si>
  <si>
    <t>(668</t>
  </si>
  <si>
    <t>Both the gain (loss) reclassified from accumulated OCI into income (effective portion) and the gain (loss) recognized in income on derivative (ineffective portion), if any, are included in "Net sales" for the currency hedge portfolio and "Cost of sales" for bunker fuel forward contracts.</t>
  </si>
  <si>
    <t>Fair Value Measurements (Notes)</t>
  </si>
  <si>
    <t>Fair Value Disclosures [Abstract]</t>
  </si>
  <si>
    <t>Fair Value Measurements</t>
  </si>
  <si>
    <t>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t>
  </si>
  <si>
    <t>Level 1 – observable prices in active markets for identical assets and liabilities;</t>
  </si>
  <si>
    <t>Level 2 – observable inputs other than quoted market prices in active markets for identical assets and liabilities, which include quoted prices for similar assets or liabilities in an active market and market-corroborated inputs; and</t>
  </si>
  <si>
    <t>Level 3 – unobservable inputs.</t>
  </si>
  <si>
    <t>The following table summarizes financial assets and liabilities carried at fair value, including derivative instruments on a gross basis, and the location of these instruments on the Consolidated Balance Sheets as of December 31, 2013 and 2012:</t>
  </si>
  <si>
    <t>Assets (Liabilities)</t>
  </si>
  <si>
    <t>Fair Value Measurements Using</t>
  </si>
  <si>
    <t> at Fair Value</t>
  </si>
  <si>
    <t>Level 1</t>
  </si>
  <si>
    <t>Level 2</t>
  </si>
  <si>
    <t>Level 3</t>
  </si>
  <si>
    <t>Derivatives recorded in "Investments &amp; other assets, net":</t>
  </si>
  <si>
    <t>Currency hedge portfolio</t>
  </si>
  <si>
    <t>Gross amounts offset in the balance sheets</t>
  </si>
  <si>
    <t>(220</t>
  </si>
  <si>
    <t>Gross amounts of recognized assets</t>
  </si>
  <si>
    <t>(100</t>
  </si>
  <si>
    <t>Net amount recorded in investments &amp; other assets, net</t>
  </si>
  <si>
    <t>Derivatives recorded in "Accrued liabilities":</t>
  </si>
  <si>
    <t>Gross amounts of recognized liabilities</t>
  </si>
  <si>
    <t>(5,947</t>
  </si>
  <si>
    <t>(643</t>
  </si>
  <si>
    <t>Net amount recorded in accrued liabilities</t>
  </si>
  <si>
    <t>(4,317</t>
  </si>
  <si>
    <t>Derivatives recorded in "Other liabilities":</t>
  </si>
  <si>
    <t>(930</t>
  </si>
  <si>
    <t>Net amount recorded in other liabilities</t>
  </si>
  <si>
    <t>(97</t>
  </si>
  <si>
    <t>(3,781</t>
  </si>
  <si>
    <t>Derivatives recorded in "Other current assets":</t>
  </si>
  <si>
    <t>(2,550</t>
  </si>
  <si>
    <t>(11</t>
  </si>
  <si>
    <t>Net amount recorded in other current assets</t>
  </si>
  <si>
    <t>(1,059</t>
  </si>
  <si>
    <t>(22,849</t>
  </si>
  <si>
    <t>(24</t>
  </si>
  <si>
    <t>(17,139</t>
  </si>
  <si>
    <t>Available-for-sale investment recorded in "Other current assets":</t>
  </si>
  <si>
    <t>Available-for-sale investment</t>
  </si>
  <si>
    <t>December 31, 2012</t>
  </si>
  <si>
    <t>(13,005</t>
  </si>
  <si>
    <t>(14,673</t>
  </si>
  <si>
    <t xml:space="preserve">Except as described in Note 11, 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solidated Balance Sheets because the company enters into master netting arrangements with each of its hedging partners. </t>
  </si>
  <si>
    <t>The company values fuel hedging positions by applying an observable discount rate to the current forward prices of identical hedge positions. The company values currency hedging positions by utilizing observable or market-corroborated inputs such as exchange rates, volatility and forward yield curves. The company trades only with counterparties that meet certain liquidity and creditworthiness standards and does not anticipate non-performance by any of these counterparties. The company does not require collateral from its counterparties, nor is it obligated to provide collateral when contracts are in a liability position. However, consideration of non-performance risk is required when valuing derivative instruments, and the company includes an adjustment for non-performance risk in the recognized measure of derivative instruments to reflect the full credit default spread ("CDS") applied to a net exposure by counterparty. When there is a net asset position, the company uses the counterparty's CDS; when there is a net liability position, the company uses its own estimated CDS. CDS is generally not a significant input in measuring fair value and was not significant for any of the company's derivative instruments in any period presented. See further discussion and tabular disclosure of hedging activity in Note 11.</t>
  </si>
  <si>
    <t>Financial instruments not carried at fair value consist of the company's debt. See further fair value discussion and tabular disclosure in Note 10.</t>
  </si>
  <si>
    <t>Fair value measurements of benefit plan assets included in net benefit plan liabilities are based on quoted market prices in active markets (Level 1) or quoted prices in inactive markets (Level 2). The carrying amounts of cash and equivalents, accounts receivable, other receivables including current and non-current finance receivables and accounts payable approximate fair value. Level 3 fair value measurements are used in the impairment reviews of goodwill and intangible assets, which take place annually during the fourth quarter, or as circumstances indicate the possibility of impairment. Level 3 fair value measurements are also used in measuring impairments related to long-lived assets whenever events or changes in circumstances indicate that their carrying amounts may not be recoverable.</t>
  </si>
  <si>
    <t>Operating Leases (Notes)</t>
  </si>
  <si>
    <t>Leases [Abstract]</t>
  </si>
  <si>
    <t>Operating Leases</t>
  </si>
  <si>
    <t>Total rental expense consists of the following:</t>
  </si>
  <si>
    <t>Gross rentals:</t>
  </si>
  <si>
    <t>Ships and containers</t>
  </si>
  <si>
    <t>Sublease rentals</t>
  </si>
  <si>
    <t>(4,463</t>
  </si>
  <si>
    <t>(21,961</t>
  </si>
  <si>
    <t>(5,416</t>
  </si>
  <si>
    <r>
      <t xml:space="preserve">The company leases </t>
    </r>
    <r>
      <rPr>
        <sz val="10"/>
        <color rgb="FF000000"/>
        <rFont val="Inherit"/>
      </rPr>
      <t>eleven</t>
    </r>
    <r>
      <rPr>
        <sz val="10"/>
        <color theme="1"/>
        <rFont val="Inherit"/>
      </rPr>
      <t xml:space="preserve"> cargo ships (</t>
    </r>
    <r>
      <rPr>
        <sz val="10"/>
        <color rgb="FF000000"/>
        <rFont val="Inherit"/>
      </rPr>
      <t>eight</t>
    </r>
    <r>
      <rPr>
        <sz val="10"/>
        <color theme="1"/>
        <rFont val="Inherit"/>
      </rPr>
      <t xml:space="preserve"> refrigerated and </t>
    </r>
    <r>
      <rPr>
        <sz val="10"/>
        <color rgb="FF000000"/>
        <rFont val="Inherit"/>
      </rPr>
      <t>three</t>
    </r>
    <r>
      <rPr>
        <sz val="10"/>
        <color theme="1"/>
        <rFont val="Inherit"/>
      </rPr>
      <t xml:space="preserve"> containerized) through mid-2014 under a sale-leaseback, with options for up to an additional </t>
    </r>
    <r>
      <rPr>
        <sz val="10"/>
        <color rgb="FF000000"/>
        <rFont val="Inherit"/>
      </rPr>
      <t>five</t>
    </r>
    <r>
      <rPr>
        <sz val="10"/>
        <color theme="1"/>
        <rFont val="Inherit"/>
      </rPr>
      <t xml:space="preserve"> years. The company also has five additional cargo ships (three refrigerated and two containerized) under lease without extension options, with three of these scheduled to expire in late 2014 and two in late 2016. No purchase options exist on ships under operating leases. A deferred gain on the 2007 sale-leaseback of </t>
    </r>
    <r>
      <rPr>
        <sz val="10"/>
        <color rgb="FF000000"/>
        <rFont val="Inherit"/>
      </rPr>
      <t>eleven</t>
    </r>
    <r>
      <rPr>
        <sz val="10"/>
        <color theme="1"/>
        <rFont val="Inherit"/>
      </rPr>
      <t xml:space="preserve"> refrigerated cargo ships is being recognized as a reduction of "Cost of sales" over the base term of the leases, through 2014. In 2011, the company implemented a new shipping configuration involving shipment of part of its core volume in container equipment on board the ships of certain third-party container shipping operators. As a result of this change, </t>
    </r>
    <r>
      <rPr>
        <sz val="10"/>
        <color rgb="FF000000"/>
        <rFont val="Inherit"/>
      </rPr>
      <t>five</t>
    </r>
    <r>
      <rPr>
        <sz val="10"/>
        <color theme="1"/>
        <rFont val="Inherit"/>
      </rPr>
      <t xml:space="preserve"> chartered cargo ships were subleased until the end of 2012, and </t>
    </r>
    <r>
      <rPr>
        <sz val="10"/>
        <color rgb="FF000000"/>
        <rFont val="Inherit"/>
      </rPr>
      <t>eight</t>
    </r>
    <r>
      <rPr>
        <sz val="10"/>
        <color theme="1"/>
        <rFont val="Inherit"/>
      </rPr>
      <t xml:space="preserve"> ship charters were not renewed for 2013. In 2011, the company accelerated </t>
    </r>
    <r>
      <rPr>
        <sz val="10"/>
        <color rgb="FF000000"/>
        <rFont val="Inherit"/>
      </rPr>
      <t>$4 million</t>
    </r>
    <r>
      <rPr>
        <sz val="10"/>
        <color theme="1"/>
        <rFont val="Inherit"/>
      </rPr>
      <t xml:space="preserve"> of ship charter expense, net of expected sublease income, due to this reconfiguration for </t>
    </r>
    <r>
      <rPr>
        <sz val="10"/>
        <color rgb="FF000000"/>
        <rFont val="Inherit"/>
      </rPr>
      <t>two</t>
    </r>
    <r>
      <rPr>
        <sz val="10"/>
        <color theme="1"/>
        <rFont val="Inherit"/>
      </rPr>
      <t xml:space="preserve"> ships that were taken out of the company's shipping rotation. In the first quarter of 2012, the other </t>
    </r>
    <r>
      <rPr>
        <sz val="10"/>
        <color rgb="FF000000"/>
        <rFont val="Inherit"/>
      </rPr>
      <t>three</t>
    </r>
    <r>
      <rPr>
        <sz val="10"/>
        <color theme="1"/>
        <rFont val="Inherit"/>
      </rPr>
      <t xml:space="preserve"> ships were taken out of the shipping rotation, and the company accelerated </t>
    </r>
    <r>
      <rPr>
        <sz val="10"/>
        <color rgb="FF000000"/>
        <rFont val="Inherit"/>
      </rPr>
      <t>$6 million</t>
    </r>
    <r>
      <rPr>
        <sz val="10"/>
        <color theme="1"/>
        <rFont val="Inherit"/>
      </rPr>
      <t xml:space="preserve"> of losses on these ship sublease arrangements, net of </t>
    </r>
    <r>
      <rPr>
        <sz val="10"/>
        <color rgb="FF000000"/>
        <rFont val="Inherit"/>
      </rPr>
      <t>$2 million</t>
    </r>
    <r>
      <rPr>
        <sz val="10"/>
        <color theme="1"/>
        <rFont val="Inherit"/>
      </rPr>
      <t xml:space="preserve"> of related sale-leaseback gain amortization during the sublease period. </t>
    </r>
  </si>
  <si>
    <r>
      <t xml:space="preserve">The company also leases more than </t>
    </r>
    <r>
      <rPr>
        <sz val="10"/>
        <color rgb="FF000000"/>
        <rFont val="Inherit"/>
      </rPr>
      <t>14,000</t>
    </r>
    <r>
      <rPr>
        <sz val="10"/>
        <color theme="1"/>
        <rFont val="Inherit"/>
      </rPr>
      <t xml:space="preserve"> containers and approximately </t>
    </r>
    <r>
      <rPr>
        <sz val="10"/>
        <color rgb="FF000000"/>
        <rFont val="Times New Roman"/>
        <family val="1"/>
      </rPr>
      <t>3,000</t>
    </r>
    <r>
      <rPr>
        <sz val="10"/>
        <color theme="1"/>
        <rFont val="Inherit"/>
      </rPr>
      <t xml:space="preserve"> to </t>
    </r>
    <r>
      <rPr>
        <sz val="10"/>
        <color rgb="FF000000"/>
        <rFont val="Times New Roman"/>
        <family val="1"/>
      </rPr>
      <t>4,000</t>
    </r>
    <r>
      <rPr>
        <sz val="10"/>
        <color theme="1"/>
        <rFont val="Inherit"/>
      </rPr>
      <t xml:space="preserve"> generator sets and chassis used for inland transportation of these containers. These leases range from </t>
    </r>
    <r>
      <rPr>
        <sz val="10"/>
        <color rgb="FF000000"/>
        <rFont val="Inherit"/>
      </rPr>
      <t>5</t>
    </r>
    <r>
      <rPr>
        <sz val="10"/>
        <color theme="1"/>
        <rFont val="Inherit"/>
      </rPr>
      <t>-</t>
    </r>
    <r>
      <rPr>
        <sz val="10"/>
        <color rgb="FF000000"/>
        <rFont val="Inherit"/>
      </rPr>
      <t>8</t>
    </r>
    <r>
      <rPr>
        <sz val="10"/>
        <color theme="1"/>
        <rFont val="Inherit"/>
      </rPr>
      <t xml:space="preserve"> years and are used for both ocean and ground transportation of bananas, other produce and other cargo. Certain of these lease arrangements include financial covenants that reference the ABL Facility described in Note 10. At December 31, 2013, the company was in compliance with these financial covenants and expects to remain in compliance for at least twelve months from the balance sheet date. </t>
    </r>
  </si>
  <si>
    <r>
      <t xml:space="preserve">A portion of the company's operating leases of containers contain residual value guarantees under which the company guarantees a certain minimum value of the containers at the end of the lease. If the company does not exercise its purchase option at the end of the lease, and the lessor cannot sell the containers for at least the guaranteed amount, the company will have to pay the difference to the lessor. The company estimates that the residual value guarantees are approximately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also estimates that the fair value of these residual value guarantees are nominal because the fair value of the containers at the end of the lease term is expected to exceed the residual value that was guaranteed under the lease. Therefore, the company does not expect to make payments under the residual value guarantees and has not recorded a liability in the consolidated financial statements.</t>
    </r>
  </si>
  <si>
    <t>Portions of the minimum rental payments for ships constitute reimbursement for ship operating costs paid by the lessor. In addition, the company incurs a significant amount of short-term rental expense related to leases of ships and farm land for growing lettuce, which are not included in the future minimum rental payments table below.</t>
  </si>
  <si>
    <r>
      <t xml:space="preserve">Future minimum rental payments required under operating leases having initial or remaining non-cancelable lease terms in excess of one year at </t>
    </r>
    <r>
      <rPr>
        <sz val="10"/>
        <color rgb="FF000000"/>
        <rFont val="Inherit"/>
      </rPr>
      <t>December 31, 2013</t>
    </r>
    <r>
      <rPr>
        <sz val="10"/>
        <color theme="1"/>
        <rFont val="Inherit"/>
      </rPr>
      <t xml:space="preserve"> are as follows:</t>
    </r>
  </si>
  <si>
    <t>Ships and</t>
  </si>
  <si>
    <t>Pension and Severance Benefits (Notes)</t>
  </si>
  <si>
    <t>Compensation and Retirement Disclosure [Abstract]</t>
  </si>
  <si>
    <t>Pension and Severance Benefits</t>
  </si>
  <si>
    <t>The company and its subsidiaries have several defined benefit and defined contribution pension plans covering domestic and foreign employees and have severance plans covering Central American employees. Pension plans covering eligible salaried and hourly employees and Central American severance plans for all employees call for benefits to be based upon years of service and compensation rates. The company uses a December 31 measurement date for all of its plans.</t>
  </si>
  <si>
    <t>Pension and severance expense consists of the following:</t>
  </si>
  <si>
    <t>Domestic Plans</t>
  </si>
  <si>
    <t>Defined benefit and severance plans:</t>
  </si>
  <si>
    <t>Service cost</t>
  </si>
  <si>
    <t>Interest on projected benefit obligation</t>
  </si>
  <si>
    <t>Expected return on plan assets</t>
  </si>
  <si>
    <t>(1,294</t>
  </si>
  <si>
    <t>(1,477</t>
  </si>
  <si>
    <t>(1,685</t>
  </si>
  <si>
    <t>Recognized actuarial loss</t>
  </si>
  <si>
    <t>Defined contribution plans</t>
  </si>
  <si>
    <t>Total pension and severance expense</t>
  </si>
  <si>
    <t>Foreign Plans</t>
  </si>
  <si>
    <t>(32</t>
  </si>
  <si>
    <t>(34</t>
  </si>
  <si>
    <t>Amortization of prior service cost</t>
  </si>
  <si>
    <t>Net settlement gain</t>
  </si>
  <si>
    <t>(134</t>
  </si>
  <si>
    <t>The company's foreign pension and severance benefit obligations relate primarily to Central American benefits which, in accordance with local government regulations, are generally not funded until benefits are paid. Domestic pension plans are funded in accordance with the requirements of the Employee Retirement Income Security Act.</t>
  </si>
  <si>
    <t>In 2011, net settlement gains, as shown above, resulted from severance payments made to employees terminated in Panama. There were no net settlement gains in 2012 or 2013.</t>
  </si>
  <si>
    <t>Financial information with respect to the company's domestic and foreign defined benefit pension and severance plans is as follows:</t>
  </si>
  <si>
    <t>Year Ended</t>
  </si>
  <si>
    <t>Fair value of plan assets at beginning of year</t>
  </si>
  <si>
    <t>Actual return on plan assets</t>
  </si>
  <si>
    <t>Employer contributions</t>
  </si>
  <si>
    <t>Benefits paid</t>
  </si>
  <si>
    <t>(2,872</t>
  </si>
  <si>
    <t>(2,555</t>
  </si>
  <si>
    <t>(6,228</t>
  </si>
  <si>
    <t>(8,275</t>
  </si>
  <si>
    <t>Foreign exchange</t>
  </si>
  <si>
    <t>(41</t>
  </si>
  <si>
    <t>Fair value of plan assets at end of year</t>
  </si>
  <si>
    <t>Projected benefit obligation at beginning of year</t>
  </si>
  <si>
    <t>Service and interest cost</t>
  </si>
  <si>
    <t>Actuarial loss (gain)</t>
  </si>
  <si>
    <t>(2,779</t>
  </si>
  <si>
    <t>(942</t>
  </si>
  <si>
    <t>(12</t>
  </si>
  <si>
    <t>Projected benefit obligation at end of year</t>
  </si>
  <si>
    <t>Plan assets less than projected benefit obligation</t>
  </si>
  <si>
    <t>(1,666</t>
  </si>
  <si>
    <t>(7,865</t>
  </si>
  <si>
    <t>(62,252</t>
  </si>
  <si>
    <t>(55,509</t>
  </si>
  <si>
    <r>
      <t xml:space="preserve">The short-term portion of the foreign plans' unfunded status was approximately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is no short-term portion of the domestic plans' unfunded statu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oreign plans' accumulated benefit obligation was </t>
    </r>
    <r>
      <rPr>
        <sz val="10"/>
        <color rgb="FF000000"/>
        <rFont val="Inherit"/>
      </rPr>
      <t>$51 million</t>
    </r>
    <r>
      <rPr>
        <sz val="10"/>
        <color theme="1"/>
        <rFont val="Inherit"/>
      </rPr>
      <t xml:space="preserve"> and </t>
    </r>
    <r>
      <rPr>
        <sz val="10"/>
        <color rgb="FF000000"/>
        <rFont val="Inherit"/>
      </rPr>
      <t>$4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domestic plans' accumulated benefit obligation was </t>
    </r>
    <r>
      <rPr>
        <sz val="10"/>
        <color rgb="FF000000"/>
        <rFont val="Inherit"/>
      </rPr>
      <t>$23 million</t>
    </r>
    <r>
      <rPr>
        <sz val="10"/>
        <color theme="1"/>
        <rFont val="Inherit"/>
      </rPr>
      <t xml:space="preserve"> and $27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weighted-average assumptions were used to determine the projected benefit obligations for the company's domestic pension plans and foreign pension and severance plans:</t>
  </si>
  <si>
    <t>Domestic Plans</t>
  </si>
  <si>
    <t>Foreign Plans</t>
  </si>
  <si>
    <t>Discount rate</t>
  </si>
  <si>
    <t>%</t>
  </si>
  <si>
    <t>Rate of compensation increase</t>
  </si>
  <si>
    <t>n/a</t>
  </si>
  <si>
    <t>The company's long-term rate of return on plan assets is based on the strategic asset allocation and future expected returns on plan assets. The following weighted-average assumptions were used to determine the net periodic benefit cost for the company's domestic pension plans and foreign pension and severance plans:</t>
  </si>
  <si>
    <t>Long-term rate of return on plan assets</t>
  </si>
  <si>
    <t>Included in "Accumulated other comprehensive income (loss)" in the Consolidated Balance Sheets are the following amounts that have not yet been recognized in net periodic pension cost:</t>
  </si>
  <si>
    <t>Unrecognized actuarial losses</t>
  </si>
  <si>
    <t>Unrecognized prior service costs</t>
  </si>
  <si>
    <r>
      <t xml:space="preserve">The total prior service cost and net actuarial loss included in "Accumulated other comprehensive income (loss)" and expected to be included in net periodic pension cost during the next twelve months is </t>
    </r>
    <r>
      <rPr>
        <sz val="10"/>
        <color rgb="FF000000"/>
        <rFont val="Inherit"/>
      </rPr>
      <t>$1 million</t>
    </r>
    <r>
      <rPr>
        <sz val="10"/>
        <color theme="1"/>
        <rFont val="Inherit"/>
      </rPr>
      <t>.</t>
    </r>
  </si>
  <si>
    <t>The weighted-average asset allocations of the company's domestic pension plans and foreign pension and severance plans by asset category are as follows:</t>
  </si>
  <si>
    <t>Asset category:</t>
  </si>
  <si>
    <t>Equity securities</t>
  </si>
  <si>
    <t>Fixed income securities</t>
  </si>
  <si>
    <r>
      <t xml:space="preserve">The primary investment objective for the domestic plans is preservation of capital with a reasonable amount of long-term growth and income without undue exposure to risk. This is provided by a balanced strategy using fixed income securities, equities and cash equivalents. The target allocation of the overall fund is </t>
    </r>
    <r>
      <rPr>
        <sz val="10"/>
        <color rgb="FF000000"/>
        <rFont val="Inherit"/>
      </rPr>
      <t>75%</t>
    </r>
    <r>
      <rPr>
        <sz val="10"/>
        <color theme="1"/>
        <rFont val="Inherit"/>
      </rPr>
      <t xml:space="preserve"> equities and </t>
    </r>
    <r>
      <rPr>
        <sz val="10"/>
        <color rgb="FF000000"/>
        <rFont val="Inherit"/>
      </rPr>
      <t>25%</t>
    </r>
    <r>
      <rPr>
        <sz val="10"/>
        <color theme="1"/>
        <rFont val="Inherit"/>
      </rPr>
      <t xml:space="preserve"> fixed income securities. The cash position is maintained at a level sufficient to provide for the liquidity needs of the fund. For the funds covering the foreign plans, the asset allocations are primarily mandated by the applicable governments, with an investment objective of minimal risk exposure.</t>
    </r>
  </si>
  <si>
    <r>
      <t xml:space="preserve">Mutual funds, domestic common stock, corporate debt securities and mortgage-backed pass-through securities held in the plans are publicly traded and are valued using the net asset value, or closing price of the investment at the measurement date. There have been no changes in the methodologies used at </t>
    </r>
    <r>
      <rPr>
        <sz val="10"/>
        <color rgb="FF000000"/>
        <rFont val="Inherit"/>
      </rPr>
      <t>December 31, 2013</t>
    </r>
    <r>
      <rPr>
        <sz val="10"/>
        <color theme="1"/>
        <rFont val="Inherit"/>
      </rPr>
      <t xml:space="preserve"> and </t>
    </r>
    <r>
      <rPr>
        <sz val="10"/>
        <color rgb="FF000000"/>
        <rFont val="Inherit"/>
      </rPr>
      <t>2012</t>
    </r>
    <r>
      <rPr>
        <sz val="10"/>
        <color theme="1"/>
        <rFont val="Inherit"/>
      </rPr>
      <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r>
  </si>
  <si>
    <t>The fair values of assets of the company's pension plans were as follows:</t>
  </si>
  <si>
    <t>Fair Value Measurements Using</t>
  </si>
  <si>
    <t>Level 1</t>
  </si>
  <si>
    <t>Level 3</t>
  </si>
  <si>
    <t>December 31, 2013</t>
  </si>
  <si>
    <t>Domestic pension plans:</t>
  </si>
  <si>
    <t>Money market accounts</t>
  </si>
  <si>
    <t>Mutual funds:</t>
  </si>
  <si>
    <t>Domestic equity</t>
  </si>
  <si>
    <t>International equity</t>
  </si>
  <si>
    <t>Domestic fixed income</t>
  </si>
  <si>
    <t xml:space="preserve">Domestic closed end </t>
  </si>
  <si>
    <t>Large-cap common stock</t>
  </si>
  <si>
    <t>Fixed income securities:</t>
  </si>
  <si>
    <t>Corporate bonds</t>
  </si>
  <si>
    <t>Mortgage/asset-backed securities</t>
  </si>
  <si>
    <t>Total assets of domestic pension plans</t>
  </si>
  <si>
    <t>Foreign pension and severance plans:</t>
  </si>
  <si>
    <t>Equity</t>
  </si>
  <si>
    <t>Total assets of foreign pension and severance plans</t>
  </si>
  <si>
    <t>Total assets of pension and severance plans</t>
  </si>
  <si>
    <t>Domestic</t>
  </si>
  <si>
    <t>International</t>
  </si>
  <si>
    <r>
      <t xml:space="preserve">The company expects to contribute approximately </t>
    </r>
    <r>
      <rPr>
        <sz val="10"/>
        <color rgb="FF000000"/>
        <rFont val="Inherit"/>
      </rPr>
      <t>$1 million</t>
    </r>
    <r>
      <rPr>
        <sz val="10"/>
        <color theme="1"/>
        <rFont val="Inherit"/>
      </rPr>
      <t xml:space="preserve">, including discretionary contributions, to its domestic defined benefit pension plans and expects to contribute approximately </t>
    </r>
    <r>
      <rPr>
        <sz val="10"/>
        <color rgb="FF000000"/>
        <rFont val="Inherit"/>
      </rPr>
      <t>$9 million</t>
    </r>
    <r>
      <rPr>
        <sz val="10"/>
        <color theme="1"/>
        <rFont val="Inherit"/>
      </rPr>
      <t xml:space="preserve"> to its foreign pension and severance plans in 2014.</t>
    </r>
  </si>
  <si>
    <t>Expected benefit payments for the company's domestic defined benefit pension plans and foreign pension and severance plans are as follows:</t>
  </si>
  <si>
    <t>Plans</t>
  </si>
  <si>
    <t>Foreign</t>
  </si>
  <si>
    <t>2019-2023</t>
  </si>
  <si>
    <r>
      <t xml:space="preserve">The company is also a participant in several multiemployer defined benefit plans based in the United Kingdom and the United States. Expense is recognized as the company is notified of funding requirements. Expense recognized related to these multiemployer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The company does not expect future contribution requirements to be material.</t>
    </r>
  </si>
  <si>
    <t>Income Taxes (Notes)</t>
  </si>
  <si>
    <t>Income Tax Disclosure [Abstract]</t>
  </si>
  <si>
    <t>Income Taxes</t>
  </si>
  <si>
    <t>"Income tax (expense) benefit" in the Consolidated Statements of Income consists of the following:</t>
  </si>
  <si>
    <t xml:space="preserve">December 31, </t>
  </si>
  <si>
    <t>Current:</t>
  </si>
  <si>
    <t>U.S. Federal</t>
  </si>
  <si>
    <t>U.S. State and local</t>
  </si>
  <si>
    <t>(920</t>
  </si>
  <si>
    <t>(1,353</t>
  </si>
  <si>
    <t>(1,564</t>
  </si>
  <si>
    <t>(12,607</t>
  </si>
  <si>
    <t>(13,569</t>
  </si>
  <si>
    <t>(11,036</t>
  </si>
  <si>
    <t>Total current tax (expense) benefit</t>
  </si>
  <si>
    <t>(13,527</t>
  </si>
  <si>
    <t>(14,922</t>
  </si>
  <si>
    <t>(12,600</t>
  </si>
  <si>
    <t>Deferred:</t>
  </si>
  <si>
    <t>(82,098</t>
  </si>
  <si>
    <t>(6,456</t>
  </si>
  <si>
    <t>(1,763</t>
  </si>
  <si>
    <t>(2,609</t>
  </si>
  <si>
    <t>Total deferred tax (expense) benefit</t>
  </si>
  <si>
    <t>(90,317</t>
  </si>
  <si>
    <t>Total (expense) benefit for income taxes</t>
  </si>
  <si>
    <t>(4,619</t>
  </si>
  <si>
    <t>(105,239</t>
  </si>
  <si>
    <r>
      <t xml:space="preserve">Cash payments for income taxes were </t>
    </r>
    <r>
      <rPr>
        <sz val="10"/>
        <color rgb="FF000000"/>
        <rFont val="Inherit"/>
      </rPr>
      <t>$7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components of deferred income taxes included on the Consolidated Balance Sheets are as follows:</t>
  </si>
  <si>
    <t>Deferred tax assets:</t>
  </si>
  <si>
    <t>Net operating loss carryforwards</t>
  </si>
  <si>
    <t>Other tax carryforwards</t>
  </si>
  <si>
    <t>Employee benefits</t>
  </si>
  <si>
    <t>Accrued expenses</t>
  </si>
  <si>
    <t>Total deferred tax assets</t>
  </si>
  <si>
    <t>Valuation allowance</t>
  </si>
  <si>
    <t>(298,704</t>
  </si>
  <si>
    <t>(246,425</t>
  </si>
  <si>
    <t>Deferred tax assets, net of valuation allowance</t>
  </si>
  <si>
    <t>Deferred tax liabilities:</t>
  </si>
  <si>
    <t>(5,895</t>
  </si>
  <si>
    <t>(4,097</t>
  </si>
  <si>
    <t>(18,482</t>
  </si>
  <si>
    <t>(18,331</t>
  </si>
  <si>
    <t>(124,402</t>
  </si>
  <si>
    <t>(127,533</t>
  </si>
  <si>
    <t>Discount on Convertible Notes</t>
  </si>
  <si>
    <t>(13,803</t>
  </si>
  <si>
    <t>(18,285</t>
  </si>
  <si>
    <t>(1,555</t>
  </si>
  <si>
    <t>(2,606</t>
  </si>
  <si>
    <t>Total deferred tax liabilities</t>
  </si>
  <si>
    <t>(164,137</t>
  </si>
  <si>
    <t>(170,852</t>
  </si>
  <si>
    <t>Net deferred tax liabilities</t>
  </si>
  <si>
    <t>(93,802</t>
  </si>
  <si>
    <t>(102,385</t>
  </si>
  <si>
    <t>Deferred taxes are included in the following captions in the Consolidated Balance Sheets:</t>
  </si>
  <si>
    <t>Deferred income</t>
  </si>
  <si>
    <t>(103,679</t>
  </si>
  <si>
    <t>(111,628</t>
  </si>
  <si>
    <t>Net deferred tax liability</t>
  </si>
  <si>
    <r>
      <t xml:space="preserve">U.S. federal net operating loss carryforwards ("NOLs") were </t>
    </r>
    <r>
      <rPr>
        <sz val="10"/>
        <color rgb="FF000000"/>
        <rFont val="Times New Roman"/>
        <family val="1"/>
      </rPr>
      <t>$395 million</t>
    </r>
    <r>
      <rPr>
        <sz val="10"/>
        <color theme="1"/>
        <rFont val="Inherit"/>
      </rPr>
      <t xml:space="preserve"> and </t>
    </r>
    <r>
      <rPr>
        <sz val="10"/>
        <color rgb="FF000000"/>
        <rFont val="Times New Roman"/>
        <family val="1"/>
      </rPr>
      <t>$352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U.S. NOLs existing at </t>
    </r>
    <r>
      <rPr>
        <sz val="10"/>
        <color rgb="FF000000"/>
        <rFont val="Times New Roman"/>
        <family val="1"/>
      </rPr>
      <t>December 31, 2013</t>
    </r>
    <r>
      <rPr>
        <sz val="10"/>
        <color theme="1"/>
        <rFont val="Inherit"/>
      </rPr>
      <t xml:space="preserve"> will expire between 2024 and 2034. Foreign NOLs were </t>
    </r>
    <r>
      <rPr>
        <sz val="10"/>
        <color rgb="FF000000"/>
        <rFont val="Times New Roman"/>
        <family val="1"/>
      </rPr>
      <t>$620 million</t>
    </r>
    <r>
      <rPr>
        <sz val="10"/>
        <color theme="1"/>
        <rFont val="Inherit"/>
      </rPr>
      <t xml:space="preserve"> and </t>
    </r>
    <r>
      <rPr>
        <sz val="10"/>
        <color rgb="FF000000"/>
        <rFont val="Times New Roman"/>
        <family val="1"/>
      </rPr>
      <t>$672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U.S. state NOLs were </t>
    </r>
    <r>
      <rPr>
        <sz val="10"/>
        <color rgb="FF000000"/>
        <rFont val="Times New Roman"/>
        <family val="1"/>
      </rPr>
      <t>$373 million</t>
    </r>
    <r>
      <rPr>
        <sz val="10"/>
        <color theme="1"/>
        <rFont val="Inherit"/>
      </rPr>
      <t xml:space="preserve"> and </t>
    </r>
    <r>
      <rPr>
        <sz val="10"/>
        <color rgb="FF000000"/>
        <rFont val="Times New Roman"/>
        <family val="1"/>
      </rPr>
      <t>$326 million</t>
    </r>
    <r>
      <rPr>
        <sz val="10"/>
        <color theme="1"/>
        <rFont val="Inherit"/>
      </rPr>
      <t xml:space="preserve"> as of December 31, 2013 and 2012, respectively. The U.S. state NOLs will expire between 2014 and 2034. Foreign NOLs existing at </t>
    </r>
    <r>
      <rPr>
        <sz val="10"/>
        <color rgb="FF000000"/>
        <rFont val="Times New Roman"/>
        <family val="1"/>
      </rPr>
      <t>December 31, 2013</t>
    </r>
    <r>
      <rPr>
        <sz val="10"/>
        <color theme="1"/>
        <rFont val="Inherit"/>
      </rPr>
      <t xml:space="preserve"> of </t>
    </r>
    <r>
      <rPr>
        <sz val="10"/>
        <color rgb="FF000000"/>
        <rFont val="Times New Roman"/>
        <family val="1"/>
      </rPr>
      <t>$457 million</t>
    </r>
    <r>
      <rPr>
        <sz val="10"/>
        <color theme="1"/>
        <rFont val="Inherit"/>
      </rPr>
      <t xml:space="preserve"> will expire between 2014 and 2029. The remaining </t>
    </r>
    <r>
      <rPr>
        <sz val="10"/>
        <color rgb="FF000000"/>
        <rFont val="Times New Roman"/>
        <family val="1"/>
      </rPr>
      <t>$163 million</t>
    </r>
    <r>
      <rPr>
        <sz val="10"/>
        <color theme="1"/>
        <rFont val="Inherit"/>
      </rPr>
      <t xml:space="preserve"> of foreign NOLs existing at </t>
    </r>
    <r>
      <rPr>
        <sz val="10"/>
        <color rgb="FF000000"/>
        <rFont val="Times New Roman"/>
        <family val="1"/>
      </rPr>
      <t>December 31, 2013</t>
    </r>
    <r>
      <rPr>
        <sz val="10"/>
        <color theme="1"/>
        <rFont val="Inherit"/>
      </rPr>
      <t xml:space="preserve"> have an indefinite carryforward period.</t>
    </r>
  </si>
  <si>
    <t>A valuation allowance has been established against most of the company’s U.S. federal and state deferred tax assets, which are primarily NOLs. The assessment of the realization of the deferred tax assets was based primarily on the 3-year cumulative loss position incurred as of December 31, 2012. As a result of the negative indicator, all evidence to support the realization of the deferred tax assets was reevaluated, including existing deferred tax liabilities, tax planning strategies consistent with current business plans and forecasted future taxable income. The primary positive evidence related to forecasts of future taxable income; however, accounting guidance restricts the amount of reliance that can be placed on future taxable income because it is not objectively verifiable. A sustained period of profitability in the company's North American businesses will be required before the full amount of the valuation allowance would be reversed. Until such time, the utilization of existing U.S. net operating losses or generation of additional U.S. net operating losses will not result in income tax expense or benefit as the corresponding valuation allowance will be released or established for the same value and as such have a significant impact on the company's effective tax rate.</t>
  </si>
  <si>
    <r>
      <t xml:space="preserve">The company's overall effective tax rate may also vary significantly from period to period due to the level and mix of income among domestic and foreign jurisdictions and the creation or release of valuation allowance. Many of these foreign jurisdictions have tax rates that are lower than the U.S. statutory rate, and the company continues to maintain full valuation allowances on deferred tax assets in some of these foreign jurisdictions. Other items that do not otherwise affect the company's earnings can also affect the overall effective tax rate, such as the effect of changing exchange rates on intercompany balances that can change the mix of income among domestic and foreign jurisdictions. The 2012 income tax expense also includes $4 million of out of period adjustment expense. The company does not believe the error was material to any prior or current year financial statements. Income before taxes attributable to foreign operations was </t>
    </r>
    <r>
      <rPr>
        <sz val="10"/>
        <color rgb="FF000000"/>
        <rFont val="Inherit"/>
      </rPr>
      <t>$86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Undistributed earnings of foreign subsidiaries, which were approximately </t>
    </r>
    <r>
      <rPr>
        <sz val="10"/>
        <color rgb="FF000000"/>
        <rFont val="Inherit"/>
      </rPr>
      <t>$1.7 billion</t>
    </r>
    <r>
      <rPr>
        <sz val="10"/>
        <color theme="1"/>
        <rFont val="Inherit"/>
      </rPr>
      <t xml:space="preserve"> at </t>
    </r>
    <r>
      <rPr>
        <sz val="10"/>
        <color rgb="FF000000"/>
        <rFont val="Inherit"/>
      </rPr>
      <t>December 31, 2013</t>
    </r>
    <r>
      <rPr>
        <sz val="10"/>
        <color theme="1"/>
        <rFont val="Inherit"/>
      </rPr>
      <t>, have been permanently reinvested in foreign operations. Accordingly, no provision for U.S. federal and state income taxes has been recorded on these earnings.</t>
    </r>
  </si>
  <si>
    <t>"Income tax (expense) benefit" differs from income taxes computed at the U.S. federal statutory rate for the following reasons:</t>
  </si>
  <si>
    <t>Income tax (expense) benefit computed at U.S. federal statutory rate</t>
  </si>
  <si>
    <t>State income taxes, net of federal benefit</t>
  </si>
  <si>
    <t>(5,076</t>
  </si>
  <si>
    <t>(856</t>
  </si>
  <si>
    <t>Impact of foreign operations</t>
  </si>
  <si>
    <t>(15,100</t>
  </si>
  <si>
    <t>(9,750</t>
  </si>
  <si>
    <r>
      <t xml:space="preserve">Change in tax rates </t>
    </r>
    <r>
      <rPr>
        <sz val="7"/>
        <color theme="1"/>
        <rFont val="Inherit"/>
      </rPr>
      <t>1</t>
    </r>
  </si>
  <si>
    <t>Change in valuation allowance</t>
  </si>
  <si>
    <t>(52,279</t>
  </si>
  <si>
    <t>(133,135</t>
  </si>
  <si>
    <t>(52,500</t>
  </si>
  <si>
    <t>Tax contingencies</t>
  </si>
  <si>
    <t>(2,230</t>
  </si>
  <si>
    <t>(1,167</t>
  </si>
  <si>
    <t>(1,426</t>
  </si>
  <si>
    <t>(284</t>
  </si>
  <si>
    <r>
      <t xml:space="preserve">1 </t>
    </r>
    <r>
      <rPr>
        <sz val="9"/>
        <color theme="1"/>
        <rFont val="Inherit"/>
      </rPr>
      <t>The change in tax rates relates primarily to Switzerland, which is offset by a corresponding change in the valuation allowance.</t>
    </r>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unrecognized tax benefits of approximately </t>
    </r>
    <r>
      <rPr>
        <sz val="10"/>
        <color rgb="FF000000"/>
        <rFont val="Inherit"/>
      </rPr>
      <t>$4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spectively, which could affect the company’s effective tax rate, if recognized. Interest and penalties included in “Income tax (expense) benefit” were less than </t>
    </r>
    <r>
      <rPr>
        <sz val="10"/>
        <color rgb="FF000000"/>
        <rFont val="Inherit"/>
      </rPr>
      <t>$1 million</t>
    </r>
    <r>
      <rPr>
        <sz val="10"/>
        <color theme="1"/>
        <rFont val="Inherit"/>
      </rPr>
      <t xml:space="preserve">, less tha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he cumulative interest and penalties included in the Consolidated Balance Sheets at December 31, 2013 and 2012 were $2 million and </t>
    </r>
    <r>
      <rPr>
        <sz val="10"/>
        <color rgb="FF000000"/>
        <rFont val="Inherit"/>
      </rPr>
      <t>$1 million</t>
    </r>
    <r>
      <rPr>
        <sz val="10"/>
        <color theme="1"/>
        <rFont val="Inherit"/>
      </rPr>
      <t>, respectively.</t>
    </r>
  </si>
  <si>
    <t>A summary of the activity for the company’s unrecognized tax benefits follows:</t>
  </si>
  <si>
    <t>Balance as of beginning of the year</t>
  </si>
  <si>
    <t>Additions of tax positions of prior years</t>
  </si>
  <si>
    <t>Settlements</t>
  </si>
  <si>
    <t>(5,843</t>
  </si>
  <si>
    <t>Reductions due to lapse of the statute of limitations</t>
  </si>
  <si>
    <t>(1,899</t>
  </si>
  <si>
    <t>(4,196</t>
  </si>
  <si>
    <t>(3,054</t>
  </si>
  <si>
    <t>Foreign currency exchange change</t>
  </si>
  <si>
    <t>(2</t>
  </si>
  <si>
    <t>(45</t>
  </si>
  <si>
    <t>Balance as of end of the year</t>
  </si>
  <si>
    <r>
      <t xml:space="preserve">During the next twelve months, it is reasonably possible that unrecognized tax benefits impacting the effective tax rate could be recognized as a result of the expiration of statutes of limitation in the amount of less than </t>
    </r>
    <r>
      <rPr>
        <sz val="10"/>
        <color rgb="FF000000"/>
        <rFont val="Inherit"/>
      </rPr>
      <t>$1 million</t>
    </r>
    <r>
      <rPr>
        <sz val="10"/>
        <color theme="1"/>
        <rFont val="Inherit"/>
      </rPr>
      <t xml:space="preserve"> plus accrued interest and penalties. </t>
    </r>
  </si>
  <si>
    <t>Additionally, Ecuador is challenging the transfer pricing practices of major banana exporters and has assessed $15 million of income taxes, penalties and interest related to transfer pricing in 2008 and 2009. The company believes appropriate transfer pricing was used and that more likely than not, it will succeed upon appeal. Therefore, the company does not have unrecognized tax benefits related to this matter.</t>
  </si>
  <si>
    <t>The following tax years remain subject to examinations by major tax jurisdictions:</t>
  </si>
  <si>
    <t>Tax Years</t>
  </si>
  <si>
    <t>Tax Jurisdiction:</t>
  </si>
  <si>
    <t>United States</t>
  </si>
  <si>
    <t>2010 – current</t>
  </si>
  <si>
    <t>Germany</t>
  </si>
  <si>
    <t>2007 – current</t>
  </si>
  <si>
    <t>Italy</t>
  </si>
  <si>
    <t>2008 – current</t>
  </si>
  <si>
    <t>Netherlands</t>
  </si>
  <si>
    <t>2006 – current</t>
  </si>
  <si>
    <t>Switzerland</t>
  </si>
  <si>
    <t>2009 – current</t>
  </si>
  <si>
    <t>Ecuador</t>
  </si>
  <si>
    <t>Stock-Based Compensation (Notes)</t>
  </si>
  <si>
    <t>Disclosure of Compensation Related Costs, Share-based Payments [Abstract]</t>
  </si>
  <si>
    <t>Stock-Based Compensation</t>
  </si>
  <si>
    <r>
      <t xml:space="preserve">The company may issue up to an aggregate of </t>
    </r>
    <r>
      <rPr>
        <sz val="10"/>
        <color rgb="FF000000"/>
        <rFont val="Inherit"/>
      </rPr>
      <t>10.5 million</t>
    </r>
    <r>
      <rPr>
        <sz val="10"/>
        <color theme="1"/>
        <rFont val="Inherit"/>
      </rPr>
      <t xml:space="preserve"> shares of common stock as stock awards (including restricted stock units), stock options, performance awards and stock appreciation rights ("SARs") under its stock incentive plan; at </t>
    </r>
    <r>
      <rPr>
        <sz val="10"/>
        <color rgb="FF000000"/>
        <rFont val="Inherit"/>
      </rPr>
      <t>December 31, 2013</t>
    </r>
    <r>
      <rPr>
        <sz val="10"/>
        <color theme="1"/>
        <rFont val="Inherit"/>
      </rPr>
      <t xml:space="preserve">, </t>
    </r>
    <r>
      <rPr>
        <sz val="10"/>
        <color rgb="FF000000"/>
        <rFont val="Inherit"/>
      </rPr>
      <t>1.5 million</t>
    </r>
    <r>
      <rPr>
        <sz val="10"/>
        <color theme="1"/>
        <rFont val="Inherit"/>
      </rPr>
      <t xml:space="preserve"> shares were available for future grants. Stock awards and stock options issued to the company's chief executive officer are under a separate plan as described in Note 1. Stock options provide for the purchase of shares of common stock at fair market value at the date of grant. The company issues new shares when grants of restricted stock units vest or when options are exercised under the stock plans. Stock compensation expense totaled </t>
    </r>
    <r>
      <rPr>
        <sz val="10"/>
        <color rgb="FF000000"/>
        <rFont val="Inherit"/>
      </rPr>
      <t>$9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STOCK UNITS INCLUDING PERFORMANCE-BASED RESTRICTED STOCK UNITS</t>
  </si>
  <si>
    <r>
      <t xml:space="preserve">The company's share-based awards primarily consist of restricted stock units ("RSU's"), which generally vest over </t>
    </r>
    <r>
      <rPr>
        <sz val="10"/>
        <color rgb="FF000000"/>
        <rFont val="Inherit"/>
      </rPr>
      <t>four</t>
    </r>
    <r>
      <rPr>
        <sz val="10"/>
        <color theme="1"/>
        <rFont val="Inherit"/>
      </rPr>
      <t xml:space="preserve"> years. The fair value of the awards at the grant date is expensed over the period from the grant date to the date the employee is no longer required to provide service to earn the award. Prior to vesting, grantees are not eligible to vote or receive dividends on the restricted stock units. </t>
    </r>
  </si>
  <si>
    <t>In the second quarter of 2013, the company granted certain executives performance-based restricted stock units ("PRSU's"), which include both performance and service conditions. PRSU awards vest upon satisfying Chiquita stock price performance metrics as established by the board of directors and meeting the service requirements. Prior to vesting, grantees are not eligible to vote or receive dividends on the performance-based restricted stock units. The estimated weighted average fair value per unit granted on May 28, 2013 and June 10, 2013 was $9.06 and $9.44, respectively, using a Monte-Carlo valuation technique based on market prices and the following assumptions at the dates of grant: weighted average risk-free interest rate of 2.2%, dividend yield of 0% and volatility factor for the company's common stock of 49%. The fair value of the awards is expensed over the period from the grant date to the date the employee is no longer required to provide service to earn the award.</t>
  </si>
  <si>
    <t>A summary of the activity and related information for the company's RSU's and PRSU's is follows:</t>
  </si>
  <si>
    <t>RSU's</t>
  </si>
  <si>
    <t>PRSU's</t>
  </si>
  <si>
    <t>Units</t>
  </si>
  <si>
    <t>Weighted</t>
  </si>
  <si>
    <t>average</t>
  </si>
  <si>
    <t>grant</t>
  </si>
  <si>
    <t>date price</t>
  </si>
  <si>
    <t>Unvested units at January 1, 2013</t>
  </si>
  <si>
    <t>Units granted</t>
  </si>
  <si>
    <t>Units vested</t>
  </si>
  <si>
    <t>(621</t>
  </si>
  <si>
    <t>Units forfeited</t>
  </si>
  <si>
    <t>(131</t>
  </si>
  <si>
    <t>(20</t>
  </si>
  <si>
    <t>Unvested units at December 31, 2013</t>
  </si>
  <si>
    <r>
      <t xml:space="preserve">Restricted stock and performance-based restricted stock units compensation expense totaled </t>
    </r>
    <r>
      <rPr>
        <sz val="10"/>
        <color rgb="FF000000"/>
        <rFont val="Inherit"/>
      </rPr>
      <t>$6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here was </t>
    </r>
    <r>
      <rPr>
        <sz val="10"/>
        <color rgb="FF000000"/>
        <rFont val="Inherit"/>
      </rPr>
      <t>$6 million</t>
    </r>
    <r>
      <rPr>
        <sz val="10"/>
        <color theme="1"/>
        <rFont val="Inherit"/>
      </rPr>
      <t xml:space="preserve"> of total unrecognized pre-tax compensation cost related to unvested restricted stock and performance-based restricted stock units. This cost is expected to be recognized over a weighted-average period of approximately </t>
    </r>
    <r>
      <rPr>
        <sz val="10"/>
        <color rgb="FF000000"/>
        <rFont val="Inherit"/>
      </rPr>
      <t>two</t>
    </r>
    <r>
      <rPr>
        <sz val="10"/>
        <color theme="1"/>
        <rFont val="Inherit"/>
      </rPr>
      <t xml:space="preserve"> years. The weighted average grant date price in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38</t>
    </r>
    <r>
      <rPr>
        <sz val="10"/>
        <color theme="1"/>
        <rFont val="Inherit"/>
      </rPr>
      <t xml:space="preserve"> and $</t>
    </r>
    <r>
      <rPr>
        <sz val="10"/>
        <color rgb="FF000000"/>
        <rFont val="Inherit"/>
      </rPr>
      <t>10.23</t>
    </r>
    <r>
      <rPr>
        <sz val="10"/>
        <color theme="1"/>
        <rFont val="Inherit"/>
      </rPr>
      <t xml:space="preserve">, respectively. </t>
    </r>
  </si>
  <si>
    <t>LONG-TERM INCENTIVE PROGRAM</t>
  </si>
  <si>
    <r>
      <t xml:space="preserve">The company has established a Long-Term Incentive Program ("LTIP") for certain executive level employees. Awards are intended to be performance-based compensation as defined in Section 162(m) of the Internal Revenue Code. As discussed in </t>
    </r>
    <r>
      <rPr>
        <sz val="10"/>
        <color rgb="FF000000"/>
        <rFont val="Times New Roman"/>
        <family val="1"/>
      </rPr>
      <t>Note 1</t>
    </r>
    <r>
      <rPr>
        <sz val="10"/>
        <color theme="1"/>
        <rFont val="Inherit"/>
      </rPr>
      <t xml:space="preserve">, LTIP awards cover </t>
    </r>
    <r>
      <rPr>
        <sz val="10"/>
        <color rgb="FF000000"/>
        <rFont val="Times New Roman"/>
        <family val="1"/>
      </rPr>
      <t>three</t>
    </r>
    <r>
      <rPr>
        <sz val="10"/>
        <color theme="1"/>
        <rFont val="Inherit"/>
      </rPr>
      <t xml:space="preserve"> year performance cycles and are measured partly on performance criteria (cumulative earnings per share and/or cumulative free cash flow generation) and partly on market criteria (total shareholder return relative to a peer group of companies). The LTIP allows a portion of the awards to be paid in cash in an amount substantially equal to the estimated tax liability triggered by such awards and are therefore liability-classified awards. The awards for the 2009-2011 performance period were originally accounted for as equity-classified awards, but were modified in 2010 resulting in liability classification. Both liability-classified and equity-classified awards recognize the fair value of the award ratably over the performance period; however, equity-classified awards only measure the fair value at the grant date, whereas liability-classified awards measure the fair value at each reporting date, with changes in the fair value of the award cumulatively adjusted through compensation expense each period. For modified awards, expense was recognized at the higher of the two classifications. </t>
    </r>
  </si>
  <si>
    <r>
      <t xml:space="preserve">For the 2013-2015 and 2012-2014 periods, up to </t>
    </r>
    <r>
      <rPr>
        <sz val="10"/>
        <color rgb="FF000000"/>
        <rFont val="Times New Roman"/>
        <family val="1"/>
      </rPr>
      <t>0.3 million</t>
    </r>
    <r>
      <rPr>
        <sz val="10"/>
        <color theme="1"/>
        <rFont val="Inherit"/>
      </rPr>
      <t xml:space="preserve"> and </t>
    </r>
    <r>
      <rPr>
        <sz val="10"/>
        <color rgb="FF000000"/>
        <rFont val="Times New Roman"/>
        <family val="1"/>
      </rPr>
      <t>0.2 million</t>
    </r>
    <r>
      <rPr>
        <sz val="10"/>
        <color theme="1"/>
        <rFont val="Inherit"/>
      </rPr>
      <t xml:space="preserve"> shares, respectively, could be awarded depending on the company’s achievement of the metrics. The company awarded approximately </t>
    </r>
    <r>
      <rPr>
        <sz val="10"/>
        <color rgb="FF000000"/>
        <rFont val="Times New Roman"/>
        <family val="1"/>
      </rPr>
      <t>0.1 million</t>
    </r>
    <r>
      <rPr>
        <sz val="10"/>
        <color theme="1"/>
        <rFont val="Inherit"/>
      </rPr>
      <t xml:space="preserve"> shares and approximately </t>
    </r>
    <r>
      <rPr>
        <sz val="10"/>
        <color rgb="FF000000"/>
        <rFont val="Times New Roman"/>
        <family val="1"/>
      </rPr>
      <t>$1 million</t>
    </r>
    <r>
      <rPr>
        <sz val="10"/>
        <color theme="1"/>
        <rFont val="Inherit"/>
      </rPr>
      <t xml:space="preserve"> in cash payments for the 2009-2011 plan in March 2012. </t>
    </r>
    <r>
      <rPr>
        <sz val="10"/>
        <color rgb="FF000000"/>
        <rFont val="Times New Roman"/>
        <family val="1"/>
      </rPr>
      <t>No</t>
    </r>
    <r>
      <rPr>
        <sz val="10"/>
        <color theme="1"/>
        <rFont val="Inherit"/>
      </rPr>
      <t xml:space="preserve"> shares and </t>
    </r>
    <r>
      <rPr>
        <sz val="10"/>
        <color rgb="FF000000"/>
        <rFont val="Times New Roman"/>
        <family val="1"/>
      </rPr>
      <t>no</t>
    </r>
    <r>
      <rPr>
        <sz val="10"/>
        <color theme="1"/>
        <rFont val="Inherit"/>
      </rPr>
      <t xml:space="preserve"> cash payments for the both the 2010-2012 and 2011-2013 plans were awarded. LTIP compensation expense (income) totaled $2 million, $(1) million and $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TOCK OPTIONS</t>
  </si>
  <si>
    <r>
      <t xml:space="preserve">The table below includes hiring inducement stock option grants for </t>
    </r>
    <r>
      <rPr>
        <sz val="10"/>
        <color rgb="FF000000"/>
        <rFont val="Inherit"/>
      </rPr>
      <t>1,440,062</t>
    </r>
    <r>
      <rPr>
        <sz val="10"/>
        <color theme="1"/>
        <rFont val="Inherit"/>
      </rPr>
      <t xml:space="preserve"> shares made to the company's new chief executive officer in October 2012 and the expiration of </t>
    </r>
    <r>
      <rPr>
        <sz val="10"/>
        <color rgb="FF000000"/>
        <rFont val="Inherit"/>
      </rPr>
      <t>325,000</t>
    </r>
    <r>
      <rPr>
        <sz val="10"/>
        <color theme="1"/>
        <rFont val="Inherit"/>
      </rPr>
      <t xml:space="preserve"> shares made to the company’s former chief executive officer in January 2004, both in accordance with New York Stock Exchange rules. In addition, no options were outstanding at </t>
    </r>
    <r>
      <rPr>
        <sz val="10"/>
        <color rgb="FF000000"/>
        <rFont val="Inherit"/>
      </rPr>
      <t>December 31, 2013</t>
    </r>
    <r>
      <rPr>
        <sz val="10"/>
        <color theme="1"/>
        <rFont val="Inherit"/>
      </rPr>
      <t xml:space="preserve"> under the stock incentive plan, which excludes options granted to the current and former chief executive officers. When issued, these options generally vested over </t>
    </r>
    <r>
      <rPr>
        <sz val="10"/>
        <color rgb="FF000000"/>
        <rFont val="Inherit"/>
      </rPr>
      <t>four</t>
    </r>
    <r>
      <rPr>
        <sz val="10"/>
        <color theme="1"/>
        <rFont val="Inherit"/>
      </rPr>
      <t xml:space="preserve"> years and are exercisable for a period not in excess of </t>
    </r>
    <r>
      <rPr>
        <sz val="10"/>
        <color rgb="FF000000"/>
        <rFont val="Inherit"/>
      </rPr>
      <t>ten</t>
    </r>
    <r>
      <rPr>
        <sz val="10"/>
        <color theme="1"/>
        <rFont val="Inherit"/>
      </rPr>
      <t xml:space="preserve"> years. Options granted to the company's new chief executive officer in October 2012 vest half in each of October 2013 and 2014, respectively, and are exercisable through October 2017.</t>
    </r>
  </si>
  <si>
    <t>A summary of the activity and related information for the company's stock options follows:</t>
  </si>
  <si>
    <t>(In thousands, except</t>
  </si>
  <si>
    <t>per share amounts)</t>
  </si>
  <si>
    <t>Shares</t>
  </si>
  <si>
    <t>exercise</t>
  </si>
  <si>
    <t>price</t>
  </si>
  <si>
    <t>Under option at January 1, 2013</t>
  </si>
  <si>
    <t>Options granted</t>
  </si>
  <si>
    <t>Options exercised</t>
  </si>
  <si>
    <t>Options forfeited or expired</t>
  </si>
  <si>
    <t>(387</t>
  </si>
  <si>
    <t>Under option at December 31, 2013</t>
  </si>
  <si>
    <t>Options exercisable at December 31, 2013</t>
  </si>
  <si>
    <r>
      <t xml:space="preserve">Stock option compensation expense totaled $2 million and less than $1 million for the years ended </t>
    </r>
    <r>
      <rPr>
        <sz val="10"/>
        <color rgb="FF000000"/>
        <rFont val="Inherit"/>
      </rPr>
      <t>December 31, 2013</t>
    </r>
    <r>
      <rPr>
        <sz val="10"/>
        <color theme="1"/>
        <rFont val="Inherit"/>
      </rPr>
      <t xml:space="preserve"> and 2012; there was no stock option compensation expense during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1 million</t>
    </r>
    <r>
      <rPr>
        <sz val="10"/>
        <color theme="1"/>
        <rFont val="Inherit"/>
      </rPr>
      <t xml:space="preserve"> of total unrecognized pre-tax compensation cost related to unvested stock options. This cost is expected to be recognized over a weighted-average period of approximately </t>
    </r>
    <r>
      <rPr>
        <sz val="10"/>
        <color rgb="FF000000"/>
        <rFont val="Inherit"/>
      </rPr>
      <t>one</t>
    </r>
    <r>
      <rPr>
        <sz val="10"/>
        <color theme="1"/>
        <rFont val="Inherit"/>
      </rPr>
      <t xml:space="preserve"> year. Options outstanding as of </t>
    </r>
    <r>
      <rPr>
        <sz val="10"/>
        <color rgb="FF000000"/>
        <rFont val="Inherit"/>
      </rPr>
      <t>December 31, 2013</t>
    </r>
    <r>
      <rPr>
        <sz val="10"/>
        <color theme="1"/>
        <rFont val="Inherit"/>
      </rPr>
      <t xml:space="preserve"> had a weighted average remaining contractual life of </t>
    </r>
    <r>
      <rPr>
        <sz val="10"/>
        <color rgb="FF000000"/>
        <rFont val="Inherit"/>
      </rPr>
      <t>four</t>
    </r>
    <r>
      <rPr>
        <sz val="10"/>
        <color theme="1"/>
        <rFont val="Inherit"/>
      </rPr>
      <t xml:space="preserve"> years. Options outstanding and exercisable at December 31, 2013 had a weighted average remaining life of four years and aggregate intrinsic value of $3 million.</t>
    </r>
  </si>
  <si>
    <r>
      <t xml:space="preserve">The estimated weighted average fair value per option share granted was </t>
    </r>
    <r>
      <rPr>
        <sz val="10"/>
        <color rgb="FF000000"/>
        <rFont val="Inherit"/>
      </rPr>
      <t>$2.68</t>
    </r>
    <r>
      <rPr>
        <sz val="10"/>
        <color theme="1"/>
        <rFont val="Inherit"/>
      </rPr>
      <t xml:space="preserve"> for 2012 using a Black-Scholes option pricing model based on market prices and the following assumptions at the date of option grant: weighted average risk-free interest rate of </t>
    </r>
    <r>
      <rPr>
        <sz val="10"/>
        <color rgb="FF000000"/>
        <rFont val="Inherit"/>
      </rPr>
      <t>3.4%</t>
    </r>
    <r>
      <rPr>
        <sz val="10"/>
        <color theme="1"/>
        <rFont val="Inherit"/>
      </rPr>
      <t xml:space="preserve">, dividend yield of </t>
    </r>
    <r>
      <rPr>
        <sz val="10"/>
        <color rgb="FF000000"/>
        <rFont val="Inherit"/>
      </rPr>
      <t>0%</t>
    </r>
    <r>
      <rPr>
        <sz val="10"/>
        <color theme="1"/>
        <rFont val="Inherit"/>
      </rPr>
      <t xml:space="preserve">, volatility factor for the company's common stock of </t>
    </r>
    <r>
      <rPr>
        <sz val="10"/>
        <color rgb="FF000000"/>
        <rFont val="Inherit"/>
      </rPr>
      <t>50%</t>
    </r>
    <r>
      <rPr>
        <sz val="10"/>
        <color theme="1"/>
        <rFont val="Inherit"/>
      </rPr>
      <t xml:space="preserve"> and a weighted average expected life of </t>
    </r>
    <r>
      <rPr>
        <sz val="10"/>
        <color rgb="FF000000"/>
        <rFont val="Inherit"/>
      </rPr>
      <t>three</t>
    </r>
    <r>
      <rPr>
        <sz val="10"/>
        <color theme="1"/>
        <rFont val="Inherit"/>
      </rPr>
      <t xml:space="preserve"> years for options not forfeited. There were no stock options granted during 2013 or 2011.</t>
    </r>
  </si>
  <si>
    <t>Shareholders' Equity and Reclassifications from Accumulated Other Comprehensive Income (Notes)</t>
  </si>
  <si>
    <t>Equity [Abstract]</t>
  </si>
  <si>
    <t>Shareholders' Equity and Reclassifications from Accumulated Other Comprehensive Income</t>
  </si>
  <si>
    <r>
      <t xml:space="preserve">The company's Certificate of Incorporation authorizes </t>
    </r>
    <r>
      <rPr>
        <sz val="10"/>
        <color rgb="FF000000"/>
        <rFont val="Inherit"/>
      </rPr>
      <t>20 million</t>
    </r>
    <r>
      <rPr>
        <sz val="10"/>
        <color theme="1"/>
        <rFont val="Inherit"/>
      </rPr>
      <t xml:space="preserve"> shares of preferred stock and </t>
    </r>
    <r>
      <rPr>
        <sz val="10"/>
        <color rgb="FF000000"/>
        <rFont val="Inherit"/>
      </rPr>
      <t>150 million</t>
    </r>
    <r>
      <rPr>
        <sz val="10"/>
        <color theme="1"/>
        <rFont val="Inherit"/>
      </rPr>
      <t xml:space="preserve"> shares of common stock. At </t>
    </r>
    <r>
      <rPr>
        <sz val="10"/>
        <color rgb="FF000000"/>
        <rFont val="Inherit"/>
      </rPr>
      <t>December 31, 2013</t>
    </r>
    <r>
      <rPr>
        <sz val="10"/>
        <color theme="1"/>
        <rFont val="Inherit"/>
      </rPr>
      <t>, shares of common stock were reserved for the following purposes:</t>
    </r>
  </si>
  <si>
    <t>Issuance upon conversion of the Convertible Notes (see Note 10)</t>
  </si>
  <si>
    <t> million</t>
  </si>
  <si>
    <t>Issuance upon exercise of stock options and other stock awards (see Note 16)</t>
  </si>
  <si>
    <t>Gains and losses deferred in "Accumulated other comprehensive income (loss)" ("AOCI") are reclassified and recognized in the Consolidated Statements of Income when they are realized. The items in the table below do not have an income tax effect because they are either permanent differences in the income tax calculation or they relate to jurisdictions where the company has established full valuation allowances against its deferred tax assets. Amounts of (income) expense reclassified from AOCI are as follows (in thousands):</t>
  </si>
  <si>
    <t>AOCI Component</t>
  </si>
  <si>
    <t>Line Items Affected by Reclassifications from AOCI in the Consolidated Statements of Income</t>
  </si>
  <si>
    <t>(Income) / expense reclassified from AOCI for the year ended December 31,</t>
  </si>
  <si>
    <t>(561</t>
  </si>
  <si>
    <t>(722</t>
  </si>
  <si>
    <t>Currency hedge portfolio derivatives</t>
  </si>
  <si>
    <t>(1,240</t>
  </si>
  <si>
    <t>(7,805</t>
  </si>
  <si>
    <t>(7,839</t>
  </si>
  <si>
    <t>(37,019</t>
  </si>
  <si>
    <t>Prior service cost and recognized actuarial loss amortization related to pensions*</t>
  </si>
  <si>
    <t>* These accumulated other comprehensive income components are included in the computation of net periodic pension cost. See Note 14 for further details.</t>
  </si>
  <si>
    <t xml:space="preserve">The changes in the components of accumulated other comprehensive income, net of tax, for the year ended December 31, 2013 and 2012 were as follows: </t>
  </si>
  <si>
    <t>Net cumulative currency translation gains (losses)</t>
  </si>
  <si>
    <t>Net unrealized losses on qualifying cash flow hedges</t>
  </si>
  <si>
    <t>Unrealized gains on available-for-sale investment</t>
  </si>
  <si>
    <r>
      <t xml:space="preserve">Net unrecognized losses related to pension and severance plans </t>
    </r>
    <r>
      <rPr>
        <b/>
        <sz val="5"/>
        <color theme="1"/>
        <rFont val="Inherit"/>
      </rPr>
      <t>(1)</t>
    </r>
  </si>
  <si>
    <t>(818</t>
  </si>
  <si>
    <t>(25,225</t>
  </si>
  <si>
    <t>(8,310</t>
  </si>
  <si>
    <t>Other comprehensive income (loss) before reclassifications</t>
  </si>
  <si>
    <t>(194</t>
  </si>
  <si>
    <t>(14,989</t>
  </si>
  <si>
    <t>Amounts reclassified from accumulated other comprehensive income</t>
  </si>
  <si>
    <t>(17,293</t>
  </si>
  <si>
    <t>(17,226</t>
  </si>
  <si>
    <t>Net current-period other comprehensive income</t>
  </si>
  <si>
    <t>(34,221</t>
  </si>
  <si>
    <t>(32,215</t>
  </si>
  <si>
    <t>(120</t>
  </si>
  <si>
    <t>(16,562</t>
  </si>
  <si>
    <t>(24,247</t>
  </si>
  <si>
    <t>(40,525</t>
  </si>
  <si>
    <t>(349</t>
  </si>
  <si>
    <t>(8,073</t>
  </si>
  <si>
    <t>(404</t>
  </si>
  <si>
    <t>(469</t>
  </si>
  <si>
    <t>(19,660</t>
  </si>
  <si>
    <t>(25,783</t>
  </si>
  <si>
    <r>
      <t xml:space="preserve">(1) </t>
    </r>
    <r>
      <rPr>
        <sz val="9"/>
        <color theme="1"/>
        <rFont val="Inherit"/>
      </rPr>
      <t>Net of deferred tax liability of $530 thousand, and $283 thousand as of December 31, 2013 and 2012, respectively. There was no tax impact as of December 31, 2011.</t>
    </r>
  </si>
  <si>
    <t>In 2006, the board of directors suspended the payment of dividends. Any future payments of dividends would require approval of the board of directors. See Note 10 for further description of limitations on the company's ability to pay dividends under the 7.875% Notes and ABL Facility issued in 2013.</t>
  </si>
  <si>
    <t>Segment Information (Notes)</t>
  </si>
  <si>
    <t>Segment Reporting [Abstract]</t>
  </si>
  <si>
    <t>Segment Information</t>
  </si>
  <si>
    <t>The company reports the following three business segments:</t>
  </si>
  <si>
    <r>
      <t>Bananas</t>
    </r>
    <r>
      <rPr>
        <sz val="10"/>
        <color theme="1"/>
        <rFont val="Inherit"/>
      </rPr>
      <t>: Includes the sourcing (purchase and production), transportation, marketing and distribution of bananas.</t>
    </r>
  </si>
  <si>
    <r>
      <t>Salads and Healthy Snacks</t>
    </r>
    <r>
      <rPr>
        <sz val="10"/>
        <color theme="1"/>
        <rFont val="Inherit"/>
      </rPr>
      <t>: Includes ready-to-eat, packaged salads, referred to in the industry as "value-added salads" and other value-added products, such as healthy snacking items, fresh vegetable and fruit ingredients used in food service; processed fruit ingredients; and the company's former equity-method investment in the Danone JV, which sold Chiquita-branded fruit smoothies in Europe (see Note 7).</t>
    </r>
  </si>
  <si>
    <r>
      <t>Other Produce</t>
    </r>
    <r>
      <rPr>
        <sz val="10"/>
        <color theme="1"/>
        <rFont val="Inherit"/>
      </rPr>
      <t>: Includes the sourcing, marketing and distribution of whole fresh produce other than bananas. As part of the 2012 restructuring plan, the company exited its North American deciduous business at the end of the California grape season in December 2012. Beginning in 2013, the primary product of the Other Produce segment is pineapples.</t>
    </r>
  </si>
  <si>
    <t>Certain corporate expenses are not allocated to the reportable segments and are included in "Corporate costs." Inter-segment transactions are eliminated.</t>
  </si>
  <si>
    <t>Financial information for each segment follows:</t>
  </si>
  <si>
    <r>
      <t>Bananas</t>
    </r>
    <r>
      <rPr>
        <b/>
        <sz val="5"/>
        <color theme="1"/>
        <rFont val="Inherit"/>
      </rPr>
      <t>2</t>
    </r>
  </si>
  <si>
    <t>Salads and</t>
  </si>
  <si>
    <t>Healthy</t>
  </si>
  <si>
    <r>
      <t>Snacks</t>
    </r>
    <r>
      <rPr>
        <b/>
        <sz val="5"/>
        <color theme="1"/>
        <rFont val="Inherit"/>
      </rPr>
      <t>3</t>
    </r>
  </si>
  <si>
    <r>
      <t>Produce</t>
    </r>
    <r>
      <rPr>
        <b/>
        <sz val="5"/>
        <color theme="1"/>
        <rFont val="Inherit"/>
      </rPr>
      <t>4</t>
    </r>
  </si>
  <si>
    <t>Corporate</t>
  </si>
  <si>
    <r>
      <t>Costs</t>
    </r>
    <r>
      <rPr>
        <b/>
        <sz val="5"/>
        <color theme="1"/>
        <rFont val="Inherit"/>
      </rPr>
      <t>5</t>
    </r>
  </si>
  <si>
    <t>Consolidated</t>
  </si>
  <si>
    <t>(7,657</t>
  </si>
  <si>
    <t>(2,326</t>
  </si>
  <si>
    <t>(51,741</t>
  </si>
  <si>
    <t>Equity in earnings of investees</t>
  </si>
  <si>
    <t>Expenditures for long-lived assets</t>
  </si>
  <si>
    <t>Operating income</t>
  </si>
  <si>
    <t>(218,292</t>
  </si>
  <si>
    <t>(18,120</t>
  </si>
  <si>
    <t>(94,876</t>
  </si>
  <si>
    <t>(253,834</t>
  </si>
  <si>
    <r>
      <t>Depreciation and amortization</t>
    </r>
    <r>
      <rPr>
        <sz val="7"/>
        <color theme="1"/>
        <rFont val="Inherit"/>
      </rPr>
      <t>1</t>
    </r>
  </si>
  <si>
    <t>Equity in (losses) earnings of investees</t>
  </si>
  <si>
    <t>(33,777</t>
  </si>
  <si>
    <t>(33,433</t>
  </si>
  <si>
    <t>(36,757</t>
  </si>
  <si>
    <t>(63,713</t>
  </si>
  <si>
    <t>(6,664</t>
  </si>
  <si>
    <t>(6,314</t>
  </si>
  <si>
    <t xml:space="preserve">Depreciation and amortization allocations between segments for 2012 and 2011 have been revised. Consolidated totals and operating income by segment for both periods did not change. </t>
  </si>
  <si>
    <r>
      <t xml:space="preserve">Bananas operating income includes the acceleration of losses on ship arrangements of </t>
    </r>
    <r>
      <rPr>
        <sz val="9"/>
        <color rgb="FF000000"/>
        <rFont val="Inherit"/>
      </rPr>
      <t>$4 million</t>
    </r>
    <r>
      <rPr>
        <sz val="9"/>
        <color theme="1"/>
        <rFont val="Inherit"/>
      </rPr>
      <t xml:space="preserve"> net of sublease income in the fourth quarter of 2011 and </t>
    </r>
    <r>
      <rPr>
        <sz val="9"/>
        <color rgb="FF000000"/>
        <rFont val="Inherit"/>
      </rPr>
      <t>$6 million</t>
    </r>
    <r>
      <rPr>
        <sz val="9"/>
        <color theme="1"/>
        <rFont val="Inherit"/>
      </rPr>
      <t xml:space="preserve"> net of </t>
    </r>
    <r>
      <rPr>
        <sz val="9"/>
        <color rgb="FF000000"/>
        <rFont val="Inherit"/>
      </rPr>
      <t>$2 million</t>
    </r>
    <r>
      <rPr>
        <sz val="9"/>
        <color theme="1"/>
        <rFont val="Inherit"/>
      </rPr>
      <t xml:space="preserve"> of related sale-leaseback gain amortization as described in Note 13.</t>
    </r>
  </si>
  <si>
    <r>
      <t>3</t>
    </r>
    <r>
      <rPr>
        <sz val="9"/>
        <color theme="1"/>
        <rFont val="Inherit"/>
      </rPr>
      <t> </t>
    </r>
  </si>
  <si>
    <r>
      <t xml:space="preserve">Salads and Healthy Snacks operating income includes charges for $1 million in both 2013 and 2012 primarily related to inventory write-offs to exit healthy snacking products that were not sufficiently profitable. Segment operating income also includes $1 million of severance expenses in 2013 related to a discontinued product, charges for </t>
    </r>
    <r>
      <rPr>
        <sz val="9"/>
        <color rgb="FF000000"/>
        <rFont val="Inherit"/>
      </rPr>
      <t>$1 million</t>
    </r>
    <r>
      <rPr>
        <sz val="9"/>
        <color theme="1"/>
        <rFont val="Inherit"/>
      </rPr>
      <t xml:space="preserve"> to restructure the European healthy snacking sales force in 2012, expenses of </t>
    </r>
    <r>
      <rPr>
        <sz val="9"/>
        <color rgb="FF000000"/>
        <rFont val="Times New Roman"/>
        <family val="1"/>
      </rPr>
      <t>$1 million</t>
    </r>
    <r>
      <rPr>
        <sz val="9"/>
        <color theme="1"/>
        <rFont val="Inherit"/>
      </rPr>
      <t xml:space="preserve"> related to the closure of a research and development facility in 2012 and </t>
    </r>
    <r>
      <rPr>
        <sz val="9"/>
        <color rgb="FF000000"/>
        <rFont val="Inherit"/>
      </rPr>
      <t>$180 million</t>
    </r>
    <r>
      <rPr>
        <sz val="9"/>
        <color theme="1"/>
        <rFont val="Inherit"/>
      </rPr>
      <t xml:space="preserve"> (</t>
    </r>
    <r>
      <rPr>
        <sz val="9"/>
        <color rgb="FF000000"/>
        <rFont val="Inherit"/>
      </rPr>
      <t>$171 million</t>
    </r>
    <r>
      <rPr>
        <sz val="9"/>
        <color theme="1"/>
        <rFont val="Inherit"/>
      </rPr>
      <t xml:space="preserve">, net of tax) of goodwill and trademark impairments in 2012 as described in Note 1. Segment operating income and equity in (losses) earnings of investees include </t>
    </r>
    <r>
      <rPr>
        <sz val="9"/>
        <color rgb="FF000000"/>
        <rFont val="Inherit"/>
      </rPr>
      <t>$32 million</t>
    </r>
    <r>
      <rPr>
        <sz val="9"/>
        <color theme="1"/>
        <rFont val="Inherit"/>
      </rPr>
      <t xml:space="preserve"> in 2012 to fully impair the company's equity-method investment and related assets and to record estimates of probable cash obligations to the Danone JV as described in Note 7.</t>
    </r>
  </si>
  <si>
    <r>
      <t>4</t>
    </r>
    <r>
      <rPr>
        <sz val="9"/>
        <color theme="1"/>
        <rFont val="Inherit"/>
      </rPr>
      <t> </t>
    </r>
  </si>
  <si>
    <r>
      <t xml:space="preserve">Other Produce "Cost of sales" includes $1 million related to legal expenses in 2013 and </t>
    </r>
    <r>
      <rPr>
        <sz val="9"/>
        <color rgb="FF000000"/>
        <rFont val="Inherit"/>
      </rPr>
      <t>$2 million</t>
    </r>
    <r>
      <rPr>
        <sz val="9"/>
        <color theme="1"/>
        <rFont val="Inherit"/>
      </rPr>
      <t xml:space="preserve"> primarily related to inventory write-offs to exit low-margin other produce in 2012. Segment operating income also includes charges for </t>
    </r>
    <r>
      <rPr>
        <sz val="9"/>
        <color rgb="FF000000"/>
        <rFont val="Inherit"/>
      </rPr>
      <t>$1 million</t>
    </r>
    <r>
      <rPr>
        <sz val="9"/>
        <color theme="1"/>
        <rFont val="Inherit"/>
      </rPr>
      <t xml:space="preserve"> related to a lease accrual in 2012 and a reserve of </t>
    </r>
    <r>
      <rPr>
        <sz val="9"/>
        <color rgb="FF000000"/>
        <rFont val="Inherit"/>
      </rPr>
      <t>$32 million</t>
    </r>
    <r>
      <rPr>
        <sz val="9"/>
        <color theme="1"/>
        <rFont val="Inherit"/>
      </rPr>
      <t xml:space="preserve"> for advances made to a Chilean grower in 2011 as described in Note 4.</t>
    </r>
  </si>
  <si>
    <r>
      <t>5</t>
    </r>
    <r>
      <rPr>
        <sz val="9"/>
        <color theme="1"/>
        <rFont val="Inherit"/>
      </rPr>
      <t> </t>
    </r>
  </si>
  <si>
    <t>Corporate costs includes "Restructuring and relocation costs" further detailed in Note 3 and $1 million for other relocation and hiring expenses in 2013.</t>
  </si>
  <si>
    <t>Financial information by geographic area is as follows:</t>
  </si>
  <si>
    <t>Net sales:</t>
  </si>
  <si>
    <t>Other Core Europe</t>
  </si>
  <si>
    <r>
      <t>Total Core Europe</t>
    </r>
    <r>
      <rPr>
        <sz val="7"/>
        <color theme="1"/>
        <rFont val="Inherit"/>
      </rPr>
      <t>1</t>
    </r>
  </si>
  <si>
    <t>Other international</t>
  </si>
  <si>
    <t>Foreign net sales</t>
  </si>
  <si>
    <t>Total net sales</t>
  </si>
  <si>
    <t>Core Europe includes the 28 member states of the European Union, Switzerland, Norway and Iceland.</t>
  </si>
  <si>
    <t>Property, plant and equipment by geographic area:</t>
  </si>
  <si>
    <t>Property, plant and equipment, net:</t>
  </si>
  <si>
    <t>Central and South America</t>
  </si>
  <si>
    <t>Total property, plant and equipment, net</t>
  </si>
  <si>
    <t>The company’s products are sold throughout the world and its principal production and processing operations are conducted in the United States and Central America. The company’s earnings are heavily dependent upon products grown and purchased in Central and South America. These activities are a significant factor in the economies of the countries where the company produces bananas and related products, and are subject to the risks that are inherent in operating in such foreign countries, including: government regulation; currency restrictions, fluctuations and other restraints; import and export restrictions; burdensome taxes; risks of expropriation; threats to employees; political instability; terrorist activities including extortion; and risks of U.S. and foreign governmental action in relation to us. Should such circumstances occur, we might need to curtail, cease or alter our activities in a particular region or country. Trade restrictions apply to certain countries, such as Iran and Syria, that require U.S. government authorization for sales there; notwithstanding the broad trade sanctions against these countries, under current U.S. law and licenses issued thereunder, we are authorized to sell food products to specific customers in these countries. Our operations in some Central American countries are dependent upon leases and other agreements with the governments of these countries.</t>
  </si>
  <si>
    <t>Contingencies (Notes)</t>
  </si>
  <si>
    <t>Commitments and Contingencies Disclosure [Abstract]</t>
  </si>
  <si>
    <t>Contingencies</t>
  </si>
  <si>
    <t xml:space="preserve">Contingencies </t>
  </si>
  <si>
    <r>
      <t xml:space="preserve">The company had accruals of </t>
    </r>
    <r>
      <rPr>
        <sz val="10"/>
        <color rgb="FF000000"/>
        <rFont val="Inherit"/>
      </rPr>
      <t>$4 million</t>
    </r>
    <r>
      <rPr>
        <sz val="10"/>
        <color theme="1"/>
        <rFont val="Inherit"/>
      </rPr>
      <t xml:space="preserve"> related to contingencies and legal proceedings in Europe at each of </t>
    </r>
    <r>
      <rPr>
        <sz val="10"/>
        <color rgb="FF000000"/>
        <rFont val="Inherit"/>
      </rPr>
      <t>December 31, 2013</t>
    </r>
    <r>
      <rPr>
        <sz val="10"/>
        <color theme="1"/>
        <rFont val="Inherit"/>
      </rPr>
      <t xml:space="preserve"> and </t>
    </r>
    <r>
      <rPr>
        <sz val="10"/>
        <color rgb="FF000000"/>
        <rFont val="Inherit"/>
      </rPr>
      <t>2012</t>
    </r>
    <r>
      <rPr>
        <sz val="10"/>
        <color theme="1"/>
        <rFont val="Inherit"/>
      </rPr>
      <t>. While other contingent liabilities described below may be material to the financial statements, the company has determined that losses in these matters are not probable and has not accrued any other amounts. Regardless of their outcomes, the company has paid, and will likely continue to incur, significant legal and other fees to defend itself in these proceedings, which may significantly affect the company's financial statements.</t>
    </r>
  </si>
  <si>
    <t>COLOMBIA-RELATED MATTERS</t>
  </si>
  <si>
    <r>
      <t>Tort Lawsuits.</t>
    </r>
    <r>
      <rPr>
        <sz val="10"/>
        <color theme="1"/>
        <rFont val="Inherit"/>
      </rPr>
      <t xml:space="preserve"> Between June 2007 and March 2011, nine civil tort lawsuits were filed against the company by Colombian nationals in U.S. federal courts. These lawsuits assert claims under various state and federal laws, including the Alien Tort Statute (the "ATS lawsuits"). The over 6,000 plaintiffs in the ATS lawsuits claim to be persons injured, or family members or legal heirs of individuals allegedly killed or injured, by armed groups that received payments from the company's former Colombian subsidiary. The company had voluntarily disclosed these payments to the U.S. Department of Justice as having been made by the subsidiary to protect its employees from risks to their safety if the payments were not made. This self-disclosure led to the company's 2007 plea to one count of Engaging in Transactions with a Specially-Designated Global Terrorist Group without having first obtained a license from the U.S. Department of Treasury's Office of Foreign Assets Control. The plaintiffs claim that, as a result of such payments, the company should be held legally responsible for the alleged injuries. Eight of the ATS lawsuits seek unspecified compensatory and punitive damages, as well as attorneys' fees and costs, with one seeking treble damages and disgorgement of profits without explanation. The other ATS lawsuit contains a specific demand of $10 million in compensatory damages and $10 million in punitive damages for each of the several hundred alleged victims in that suit. The company also has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MDL Proceeding"). The company believes the plaintiffs' claims are without merit and is defending itself vigorously.</t>
    </r>
  </si>
  <si>
    <t xml:space="preserve">Between June 2011 and March 2012, the court dismissed certain of the plaintiffs' claims, but allowed the plaintiffs to move forward with some ATS claims and claims asserted under Colombian law. The company believes it has strong defenses to the remaining claims. In March 2012, the court granted the company's motion for interlocutory appeal of legal questions raised by the court's refusal to dismiss certain ATS claims, and, in September 2012, the United States Court of Appeals for the Eleventh Circuit granted permission to pursue the interlocutory appeal. The parties have briefed this appeal, and a decision is pending. On August 29, 2013, the MDL court dismissed as moot the company's November 4, 2011 motion to dismiss all of the ATS lawsuits on forum non conveniens grounds in light of the plaintiffs' subsequent filing of amended complaints. The company's motion was dismissed without prejudice to refile after the Eleventh Circuit rules on the company's interlocutory appeal. </t>
  </si>
  <si>
    <t>In addition to the ATS lawsuits, between March 2008 and March 2011, four tort lawsuits were filed against the company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the company is liable because its former Colombian subsidiary allegedly provided material support to the armed group. The ATA lawsuits, which also have been centralized in the MDL Proceeding, seek unspecified compensatory damages, treble damages, attorneys' fees and costs and punitive damages. The company believes the plaintiffs' claims are without merit and is defending itself vigorously.</t>
  </si>
  <si>
    <t>In February 2010, the company's motion to dismiss one of the ATA lawsuits was granted in part and denied in part and in March 2012, the company's motions to dismiss the other ATA lawsuits were denied. In November 2012, one of the ATA lawsuits was dismissed after the parties reached a confidential settlement agreement. In July 2013, the company filed a motion for reconsideration of the court's order denying its motions to dismiss the ATA lawsuits and that motion is pending. The company believes it has strong defenses to the remaining claims in the ATA lawsuits.</t>
  </si>
  <si>
    <r>
      <t>Insurance Recovery</t>
    </r>
    <r>
      <rPr>
        <sz val="10"/>
        <color theme="1"/>
        <rFont val="Inherit"/>
      </rPr>
      <t>. The company has provided notice of the ATS and ATA lawsuits to the insurers that issued primary and excess general liability insurance policies during the relevant years. The insurers have either reserved the right to deny coverage or denied coverage for these lawsuits. In 2008, the company commenced litigation in state court in Ohio against three of its primary insurers seeking coverage for defense costs incurred in connection with the ATA and ATS lawsuits; a fourth primary insurer was later joined to that lawsuit. The company entered into settlement agreements under which three of its primary insurers agreed to pay, in total, approximately 40 percent of the company's defense costs in the ATA and ATS lawsuits. In late 2012, one of these settling insurers paid the full amount of a settlement in an ATA lawsuit. In June 2013, the company received notice that the two other settling insurers, which had been paying approximately 1 percent of the company's defense costs, had been placed in liquidation. The fourth primary insurer, National Union, did not settle. In March 2013, the Ohio Court of Appeals held that National Union is not obligated to provide coverage for defense costs in the ATS and ATA lawsuits. The Ohio Supreme Court declined to accept the case for review.</t>
    </r>
  </si>
  <si>
    <t>As of December 31, 2013, National Union had paid the company $12 million as reimbursement for defense costs. This sum is being deferred in "Accrued Liabilities" on the Condensed Consolidated Balance Sheet because National Union asserts that it is entitled to obtain reimbursement of this amount from the company based on the outcome of its appeal in the coverage case. In its ruling in March 2013, the Ohio Court of Appeals remanded the case to the trial court to determine whether National Union is entitled to repayment of the defense costs that it has already paid. The case is pending on remand.</t>
  </si>
  <si>
    <t>In August 2013, one of the settling primary insurers, Federal, filed a lawsuit in state court in Ohio seeking a declaratory judgment that, based on the Ohio Court of Appeals’ March 2013 decision regarding National Union’s defense obligations, Federal has no obligation to provide coverage for any settlements or judgments that may be incurred by the company in the ATS and ATA lawsuits. In February 2014, a group of insurers that are affiliated with Travelers and that issued umbrella and excess policies to the company filed a lawsuit in state court in Ohio seeking a declaratory judgment that they have no obligation to provide coverage for defense costs or settlements or judgments that may be incurred by the company in the ATS and ATA lawsuits. The company believes that Federal’s lawsuit and Travelers' lawsuit are premature and will defend itself vigorously.</t>
  </si>
  <si>
    <t>Neither the Ohio Court of Appeals’ ruling nor Federal’s lawsuit impacts Federal’s obligation to reimburse 40 percent of the company’s defense costs pursuant to the terms of its settlement agreement with Chiquita. There can be no assurance that the insurers will provide any additional coverage for these claims.</t>
  </si>
  <si>
    <r>
      <t>Colombia Investigation</t>
    </r>
    <r>
      <rPr>
        <sz val="10"/>
        <color theme="1"/>
        <rFont val="Inherit"/>
      </rPr>
      <t>. The Colombian Attorney General's Office has been conducting an investigation into payments made by companies in the banana industry to paramilitary groups in Colombia. Included within the scope of the investigation are the payments that were the subject of the company's 2007 plea in the United States. In March 2012, the prosecutor in charge of the investigation issued a decision which concluded that the company's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the company's former Colombian subsidiary committed wrongdoing of any kind, only that the matter warrants further investigation. The company believes that it has at all times complied with Colombian law.</t>
    </r>
  </si>
  <si>
    <t>ITALIAN CUSTOMS AND TAX CASES</t>
  </si>
  <si>
    <r>
      <t>1998-2000 Cases.</t>
    </r>
    <r>
      <rPr>
        <sz val="10"/>
        <color theme="1"/>
        <rFont val="Inherit"/>
      </rPr>
      <t xml:space="preserve"> In October 2004, the company's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ed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the company and, after customs clearance, sell them to Chiquita Italia. Chiquita Italia contested these claims, principally on the basis of its good faith belief at the time the import licenses were obtained and used that they were valid.</t>
    </r>
  </si>
  <si>
    <r>
      <t xml:space="preserve">Separate civil customs proceedings were ultimately brought against Chiquita Italia in </t>
    </r>
    <r>
      <rPr>
        <sz val="10"/>
        <color rgb="FF000000"/>
        <rFont val="Inherit"/>
      </rPr>
      <t>four</t>
    </r>
    <r>
      <rPr>
        <sz val="10"/>
        <color theme="1"/>
        <rFont val="Inherit"/>
      </rPr>
      <t xml:space="preserve"> Italian jurisdictions, Genoa, Trento, Aosta and Alessandria. In Genoa, Chiquita Italia won at the trial level, lost on appeal, and appealed to the Court of Cassation, the highest level of appeal in Italy, which issued a decision in favor of Chiquita Italia in September 2013. In Trento, Chiquita Italia lost at the trial level, lost at the initial appeal level in a decision published in February 2012 and appealed to the Court of Cassation which issued a decision during the fourth quarter of 2013 in favor of Chiquita Italia as to approximately €5.5 million of the €6.4 million total claim including interest, with the remaining amount ruled payable by Chiquita Italia from the deposits already made in these matters. In both Aosta and Alessandria, Chiquita Italia lost at the trial level, appealed and decisions are pending. Socoba brought a claim in Rome trial court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advised the customs authorities the same types of licenses challenged in Italy appeared valid on their face and should be treated as genuine. Chiquita Italia brought this finding to the attention of the customs authorities in Genoa and Alessandria. The Alessandria customs authorities to date have not applied this decision.</t>
    </r>
  </si>
  <si>
    <t>Under Italian law, the amounts claimed in the Trento, Alessandria Aosta and Genoa cases became due and payable notwithstanding any pending appeals. Deposits made in these cases are deferred in "Other current assets" and "Investments and other assets, net" on the Consolidated Balance Sheets pending resolution of the appeals process. If Chiquita Italia ultimately prevails , all amounts deposited will be reimbursed with interest or applied to other outstanding tax deposit obligations. A summary of claims and deposits paid as of December 31, 2013 is as follows:</t>
  </si>
  <si>
    <t>Claim</t>
  </si>
  <si>
    <t>(In millions)</t>
  </si>
  <si>
    <t>Interest and Penalties Claimed</t>
  </si>
  <si>
    <t>Total Claim</t>
  </si>
  <si>
    <t>Deposits Paid Pending Appeal</t>
  </si>
  <si>
    <t>Trento (Resolved)</t>
  </si>
  <si>
    <t>Following the decisions in Trento, Chiquita Italia is entitled to claim reimbursement of approximately €5.5 million of the deposited amounts plus interest (or to apply to deposit requirements in other matters).</t>
  </si>
  <si>
    <t>Alessandria</t>
  </si>
  <si>
    <t>Deposits paid in 36 equal monthly installments ended March 2012.</t>
  </si>
  <si>
    <t>Aosta</t>
  </si>
  <si>
    <t xml:space="preserve">Monthly deposit payments of €34 thousand began in November 2012. In December 2013 €589k was compensated from the Tax assessment 2004 payments. </t>
  </si>
  <si>
    <t>Genoa (Resolved)</t>
  </si>
  <si>
    <t>Following the decision in Genoa in favor of Chiquita Italia, Chiquita Italia is entitled to claim reimbursement of deposited amounts plus interest. The paid amounts will be utilized to offset pending payment plans (or to apply to deposit requirements in other matters).</t>
  </si>
  <si>
    <r>
      <t xml:space="preserve">2004-2005 Cases. </t>
    </r>
    <r>
      <rPr>
        <sz val="10"/>
        <color theme="1"/>
        <rFont val="Inherit"/>
      </rPr>
      <t xml:space="preserve">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the company sold some of its bananas to holders of import licenses who imported the bananas and resold them to Chiquita Italia (indirect import challenge), a practice the company believes was legitimate under both Italian and EU law and which was widely accepted by authorities across the EU and by the EC. In June 2012, the Italian courts acquitted Chiquita Italia parties of all charges relating to 2004, and in December 2013 relating to 2005. There are no further criminal charges pending. </t>
    </r>
  </si>
  <si>
    <t>Tax authorities issued assessment notices for 2004 and 2005, which were appealed to the first level Rome tax court; in June 2011, the court rejected the appeal for 2004. Chiquita Italia appealed this decision and, in October 2012, the appeals court ruled in favor of Chiquita Italia with respect to 2004. A significant portion of the 2005 income tax assessment has been withdrawn by the tax authorities and an appeal for the remaining portion is pending. Separately, customs authorities have also issued assessments for these cases. Chiquita Italia's appeals of these customs assessments were rejected by the first level Rome tax court and the regional court. Chiquita Italia has appealed these decisions to the Court of Cassation, the highest level of appeal in Italy.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Other current assets" and "Investments and other assets, net" on the Consolidated Balance Sheets pending resolution of the appeals process. If Chiquita Italia ultimately prevails in its appeals, all amounts deposited will be reimbursed with interest. A summary of assessments and deposits paid is as follows:</t>
  </si>
  <si>
    <t>Assessment</t>
  </si>
  <si>
    <t>Interest and Penalties Assessed</t>
  </si>
  <si>
    <t>Total Assessment</t>
  </si>
  <si>
    <t>Income Tax Assessment for 2004/2005</t>
  </si>
  <si>
    <t>Monthly deposit payments of €113 thousand began in March 2012. The appeals court ruled in favor of Chiquita Italia in October 2012 for the 2004 assessments and a significant portion of the 2005 assessments have been withdrawn. The company has requested relief from these payments and reimbursement.</t>
  </si>
  <si>
    <t>Customs Tax Assessment for 2004/2005</t>
  </si>
  <si>
    <t>Monthly deposit payments of €350 thousand began in September 2011 and will continue through September 2017, unless a successful appeals process is completed sooner.</t>
  </si>
  <si>
    <r>
      <t xml:space="preserve">The fiscal police investigation also challenged the involvement of an entity of the company incorporated in Bermuda in the sale of bananas directly to Chiquita Italia (direct import challenge), as a result of which the tax authorities claimed additional taxes of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for 2004 and </t>
    </r>
    <r>
      <rPr>
        <sz val="10"/>
        <color rgb="FF000000"/>
        <rFont val="Inherit"/>
      </rPr>
      <t>€19 million</t>
    </r>
    <r>
      <rPr>
        <sz val="10"/>
        <color theme="1"/>
        <rFont val="Inherit"/>
      </rPr>
      <t xml:space="preserve"> (</t>
    </r>
    <r>
      <rPr>
        <sz val="10"/>
        <color rgb="FF000000"/>
        <rFont val="Inherit"/>
      </rPr>
      <t>$26 million</t>
    </r>
    <r>
      <rPr>
        <sz val="10"/>
        <color theme="1"/>
        <rFont val="Inherit"/>
      </rPr>
      <t xml:space="preserve">)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of additional income tax for 2004 and 2005, including interest and penalties, which was significantly below the amounts originally claimed. The portion of the settlement for 2005 is still subject to approval by the Rome tax court which is expected in due course. As part of the settlement, Chiquita Italia also agreed to an adjustment to its intercompany purchases of bananas for the years 2006 through 2009, resulting in payments in June and July 2011 of </t>
    </r>
    <r>
      <rPr>
        <sz val="10"/>
        <color rgb="FF000000"/>
        <rFont val="Inherit"/>
      </rPr>
      <t>€2 million</t>
    </r>
    <r>
      <rPr>
        <sz val="10"/>
        <color theme="1"/>
        <rFont val="Inherit"/>
      </rPr>
      <t xml:space="preserve"> (</t>
    </r>
    <r>
      <rPr>
        <sz val="10"/>
        <color rgb="FF000000"/>
        <rFont val="Inherit"/>
      </rPr>
      <t>$3 million</t>
    </r>
    <r>
      <rPr>
        <sz val="10"/>
        <color theme="1"/>
        <rFont val="Inherit"/>
      </rPr>
      <t>) of additional tax and interest to fully settle those years. The indirect import challenge described above is not part of the settlement.</t>
    </r>
  </si>
  <si>
    <t>Chiquita Italia continues to believe that it acted properly and that all the transactions for which it has received assessment notices were legitimate and reported appropriately, and, aside from those issues already settled, continues to vigorously defend the transactions at issue.</t>
  </si>
  <si>
    <t>CONSUMPTION TAX REFUNDS</t>
  </si>
  <si>
    <r>
      <t xml:space="preserve">The company has and has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the company received </t>
    </r>
    <r>
      <rPr>
        <sz val="10"/>
        <color rgb="FF000000"/>
        <rFont val="Inherit"/>
      </rPr>
      <t>€20 million</t>
    </r>
    <r>
      <rPr>
        <sz val="10"/>
        <color theme="1"/>
        <rFont val="Inherit"/>
      </rPr>
      <t xml:space="preserve"> (</t>
    </r>
    <r>
      <rPr>
        <sz val="10"/>
        <color rgb="FF000000"/>
        <rFont val="Inherit"/>
      </rPr>
      <t>$28 million</t>
    </r>
    <r>
      <rPr>
        <sz val="10"/>
        <color theme="1"/>
        <rFont val="Inherit"/>
      </rPr>
      <t>) related to a favorable decision from a court in Salerno, Italy. The claim is not considered resolved or realized, as the decision has been appealed to a higher court. Consequently, the receipt of cash has been deferred in "Other liabilities" on the Consolidated Balance Sheets. Decisions in one jurisdiction have no binding effect on pending claims in other jurisdictions and all unresolved claims may take years to resolve. If the Company were to lose on appeal, it may be required to repay the consumption tax refunds received.</t>
    </r>
  </si>
  <si>
    <t>Supplemental Consolidating Financial Information (Notes)</t>
  </si>
  <si>
    <t>Organization, Consolidation and Presentation of Financial Statements [Abstract]</t>
  </si>
  <si>
    <t>Supplemental Consolidating Financial Information</t>
  </si>
  <si>
    <t>In connection with the issuance of the 7.875% Notes, certain of Chiquita’s domestic subsidiaries (the "Guarantor Subsidiaries"), fully, unconditionally, jointly, and severally guaranteed the payment obligations under the notes. The following supplemental financial information sets forth, on a consolidating basis, the balance sheets, statements of income, statements of comprehensive income and statements of cash flows for Chiquita Brands International, Inc. ("CBII" or the "Parent Company"), for Chiquita Brands L.L.C. ("CBLLC" or the "Co-Issuer"), for the Guarantor Subsidiaries and for Chiquita’s other subsidiaries (the "Non-Guarantor Subsidiaries").</t>
  </si>
  <si>
    <t>The supplemental condensed consolidating financial information has been prepared pursuant to the rules and regulations for condensed financial information and does not includ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or non-guarantor subsidiaries operated as independent entities.</t>
  </si>
  <si>
    <t>Chiquita Brands International, Inc.</t>
  </si>
  <si>
    <t>Condensed Consolidating Statement of Income</t>
  </si>
  <si>
    <t>Year Ended December 31, 2013</t>
  </si>
  <si>
    <t>(in thousands)</t>
  </si>
  <si>
    <t>CBII</t>
  </si>
  <si>
    <t>CBLLC</t>
  </si>
  <si>
    <t>Guarantor</t>
  </si>
  <si>
    <t>Non-Guarantor</t>
  </si>
  <si>
    <t>Consolidating</t>
  </si>
  <si>
    <t>Company</t>
  </si>
  <si>
    <t>(Co-issuer)</t>
  </si>
  <si>
    <t>Subsidiaries</t>
  </si>
  <si>
    <t>Eliminations</t>
  </si>
  <si>
    <t>(945,650</t>
  </si>
  <si>
    <t>(945,636</t>
  </si>
  <si>
    <t>Equity in losses (earnings) of investees and subsidiaries</t>
  </si>
  <si>
    <t>(48,128</t>
  </si>
  <si>
    <t>(97,089</t>
  </si>
  <si>
    <t>(258</t>
  </si>
  <si>
    <t>(1,067</t>
  </si>
  <si>
    <t>(15</t>
  </si>
  <si>
    <t>(3</t>
  </si>
  <si>
    <t>Gain on deconsolidation of European smoothie business</t>
  </si>
  <si>
    <t>(145,255</t>
  </si>
  <si>
    <t>(22,563</t>
  </si>
  <si>
    <t>(36,913</t>
  </si>
  <si>
    <t>(1,630</t>
  </si>
  <si>
    <t>(38</t>
  </si>
  <si>
    <t>(61,144</t>
  </si>
  <si>
    <t>(843</t>
  </si>
  <si>
    <t>(5,432</t>
  </si>
  <si>
    <t>(6,275</t>
  </si>
  <si>
    <t>(143</t>
  </si>
  <si>
    <t>Income (loss) from continuing operations before income taxes</t>
  </si>
  <si>
    <t>(11,196</t>
  </si>
  <si>
    <t>(145,241</t>
  </si>
  <si>
    <t>(7,619</t>
  </si>
  <si>
    <t>(10,602</t>
  </si>
  <si>
    <t>(196</t>
  </si>
  <si>
    <t>(155,843</t>
  </si>
  <si>
    <t>Condensed Consolidating Statement of Comprehensive Income</t>
  </si>
  <si>
    <t>Unrealized losses on derivatives for the period</t>
  </si>
  <si>
    <t>Actuarial gains (losses) for the period, net of tax</t>
  </si>
  <si>
    <t>(2,467</t>
  </si>
  <si>
    <t>(1,606</t>
  </si>
  <si>
    <t>Other comprehensive income (loss) of investments in subsidiaries</t>
  </si>
  <si>
    <t>(24,099</t>
  </si>
  <si>
    <t>(1,073</t>
  </si>
  <si>
    <t>(179,942</t>
  </si>
  <si>
    <t>Year Ended December 31, 2012</t>
  </si>
  <si>
    <t>(866,344</t>
  </si>
  <si>
    <t>(866,892</t>
  </si>
  <si>
    <t>(929</t>
  </si>
  <si>
    <t>(434,560</t>
  </si>
  <si>
    <t>(869</t>
  </si>
  <si>
    <t>(664</t>
  </si>
  <si>
    <t>(272,931</t>
  </si>
  <si>
    <t>(201,911</t>
  </si>
  <si>
    <t>(186,986</t>
  </si>
  <si>
    <t>(27,114</t>
  </si>
  <si>
    <t>(27,167</t>
  </si>
  <si>
    <t>(17,813</t>
  </si>
  <si>
    <t>(80</t>
  </si>
  <si>
    <t>(239</t>
  </si>
  <si>
    <t>(45,299</t>
  </si>
  <si>
    <t>(310</t>
  </si>
  <si>
    <t>(2,283</t>
  </si>
  <si>
    <t>(548</t>
  </si>
  <si>
    <t>(1,793</t>
  </si>
  <si>
    <t>(299,778</t>
  </si>
  <si>
    <t>(220,010</t>
  </si>
  <si>
    <t>(185,840</t>
  </si>
  <si>
    <t>(26,727</t>
  </si>
  <si>
    <t>(297,795</t>
  </si>
  <si>
    <t>(3,604</t>
  </si>
  <si>
    <t>(17,553</t>
  </si>
  <si>
    <t>(223,614</t>
  </si>
  <si>
    <t>(167,985</t>
  </si>
  <si>
    <t>(44,280</t>
  </si>
  <si>
    <t>(46,263</t>
  </si>
  <si>
    <t>Derivative (gains) losses reclassified into Net Sales</t>
  </si>
  <si>
    <t>Unrealized gains (losses) on derivatives</t>
  </si>
  <si>
    <t>(898</t>
  </si>
  <si>
    <t>(524</t>
  </si>
  <si>
    <t>(33,437</t>
  </si>
  <si>
    <t>(32,913</t>
  </si>
  <si>
    <t>(437,232</t>
  </si>
  <si>
    <t>(257,051</t>
  </si>
  <si>
    <t>(79,176</t>
  </si>
  <si>
    <t>Year Ended December 31, 2011</t>
  </si>
  <si>
    <t>(824,092</t>
  </si>
  <si>
    <t>(824,340</t>
  </si>
  <si>
    <t>(65,377</t>
  </si>
  <si>
    <t>(111,466</t>
  </si>
  <si>
    <t>(26,145</t>
  </si>
  <si>
    <t>(39,702</t>
  </si>
  <si>
    <t>(11,209</t>
  </si>
  <si>
    <t>(79</t>
  </si>
  <si>
    <t>(596</t>
  </si>
  <si>
    <t>(51,586</t>
  </si>
  <si>
    <t>(9,025</t>
  </si>
  <si>
    <t>(2,697</t>
  </si>
  <si>
    <t>(11,722</t>
  </si>
  <si>
    <t>(135,124</t>
  </si>
  <si>
    <t>(297</t>
  </si>
  <si>
    <t>(25,364</t>
  </si>
  <si>
    <t>(63,937</t>
  </si>
  <si>
    <t>(25,235</t>
  </si>
  <si>
    <t>(41,041</t>
  </si>
  <si>
    <t>(3,317</t>
  </si>
  <si>
    <t>(15,443</t>
  </si>
  <si>
    <t>(104,978</t>
  </si>
  <si>
    <t>(28,552</t>
  </si>
  <si>
    <t>(224</t>
  </si>
  <si>
    <t>(5,921</t>
  </si>
  <si>
    <t>(3,777</t>
  </si>
  <si>
    <t>(69</t>
  </si>
  <si>
    <t>(3,846</t>
  </si>
  <si>
    <t>(3,553</t>
  </si>
  <si>
    <t>(2,846</t>
  </si>
  <si>
    <t>(8,526</t>
  </si>
  <si>
    <t>(4,973</t>
  </si>
  <si>
    <t>(113,504</t>
  </si>
  <si>
    <t>Condensed Consolidating Balance Sheet</t>
  </si>
  <si>
    <t>(Co-Issuer)</t>
  </si>
  <si>
    <t>Trade receivables, less allowances</t>
  </si>
  <si>
    <t>Due from affiliates</t>
  </si>
  <si>
    <t>(3,889,165</t>
  </si>
  <si>
    <t>(8,964</t>
  </si>
  <si>
    <t>          Total current assets</t>
  </si>
  <si>
    <t>(3,898,129</t>
  </si>
  <si>
    <t>(5,778</t>
  </si>
  <si>
    <t>Investments in and accounts with subsidiaries</t>
  </si>
  <si>
    <t>(2,478,986</t>
  </si>
  <si>
    <t>          Total assets</t>
  </si>
  <si>
    <t>(6,382,893</t>
  </si>
  <si>
    <t>Due to affiliates</t>
  </si>
  <si>
    <t>Deferred gain - sale of shipping fleet</t>
  </si>
  <si>
    <t>(3,903,907</t>
  </si>
  <si>
    <t>(3,156,323</t>
  </si>
  <si>
    <t>(9,923</t>
  </si>
  <si>
    <t>(3,166,246</t>
  </si>
  <si>
    <t>(13,133</t>
  </si>
  <si>
    <t>(2,296,456</t>
  </si>
  <si>
    <t>(5,475,835</t>
  </si>
  <si>
    <t>(3,179,379</t>
  </si>
  <si>
    <t>Condensed Consolidating Statement of Cash Flows</t>
  </si>
  <si>
    <t>Cash provided (used) by:</t>
  </si>
  <si>
    <t>(4,420</t>
  </si>
  <si>
    <t>(3,673</t>
  </si>
  <si>
    <t>(19,167</t>
  </si>
  <si>
    <t>(26,214</t>
  </si>
  <si>
    <t>(49,054</t>
  </si>
  <si>
    <t>(18,422</t>
  </si>
  <si>
    <t>Investing activity with subsidiaries</t>
  </si>
  <si>
    <t>(8,027</t>
  </si>
  <si>
    <t>(3,495</t>
  </si>
  <si>
    <t>(37,386</t>
  </si>
  <si>
    <t>(50,762</t>
  </si>
  <si>
    <t>(412,901</t>
  </si>
  <si>
    <t>(203</t>
  </si>
  <si>
    <t>(86</t>
  </si>
  <si>
    <t>(413,190</t>
  </si>
  <si>
    <t>(36,590</t>
  </si>
  <si>
    <t>(40,000</t>
  </si>
  <si>
    <t>(13,951</t>
  </si>
  <si>
    <t>Financing activity with subsidiaries</t>
  </si>
  <si>
    <t>(5,003</t>
  </si>
  <si>
    <t>(3,024</t>
  </si>
  <si>
    <t>(42,440</t>
  </si>
  <si>
    <t>(3,110</t>
  </si>
  <si>
    <t>(37,726</t>
  </si>
  <si>
    <t>(2,601</t>
  </si>
  <si>
    <t>(12,756</t>
  </si>
  <si>
    <t>(6,888</t>
  </si>
  <si>
    <t>(19,728</t>
  </si>
  <si>
    <t>(26,824</t>
  </si>
  <si>
    <t>(53,440</t>
  </si>
  <si>
    <t>(6,710</t>
  </si>
  <si>
    <t>(2,334</t>
  </si>
  <si>
    <t>(25,097</t>
  </si>
  <si>
    <t>(24,965</t>
  </si>
  <si>
    <t>(47,639</t>
  </si>
  <si>
    <t>(16,500</t>
  </si>
  <si>
    <t>(37</t>
  </si>
  <si>
    <t>(231</t>
  </si>
  <si>
    <t>(16,768</t>
  </si>
  <si>
    <t>(30,000</t>
  </si>
  <si>
    <t>(2,405</t>
  </si>
  <si>
    <t>(768</t>
  </si>
  <si>
    <t>Condensed Consolidating Statement of Cash Flow</t>
  </si>
  <si>
    <t>(5,765</t>
  </si>
  <si>
    <t>(30,332</t>
  </si>
  <si>
    <t>(39,438</t>
  </si>
  <si>
    <t>(75,535</t>
  </si>
  <si>
    <t>(4,845</t>
  </si>
  <si>
    <t>(3,501</t>
  </si>
  <si>
    <t>(154</t>
  </si>
  <si>
    <t>(533</t>
  </si>
  <si>
    <t>(9,250</t>
  </si>
  <si>
    <t>(30,864</t>
  </si>
  <si>
    <t>(31,512</t>
  </si>
  <si>
    <t>(67,971</t>
  </si>
  <si>
    <t>(400,265</t>
  </si>
  <si>
    <t>(8</t>
  </si>
  <si>
    <t>(60</t>
  </si>
  <si>
    <t>(400,333</t>
  </si>
  <si>
    <t>(5,026</t>
  </si>
  <si>
    <t>(6,915</t>
  </si>
  <si>
    <t>(3,655</t>
  </si>
  <si>
    <t>(82,206</t>
  </si>
  <si>
    <t>(82,207</t>
  </si>
  <si>
    <t>(90,244</t>
  </si>
  <si>
    <t>(20,976</t>
  </si>
  <si>
    <t>(111,220</t>
  </si>
  <si>
    <t>Quarterly Financial Data (Unaudited) (Notes)</t>
  </si>
  <si>
    <t>Quarterly Financial Information Disclosure [Abstract]</t>
  </si>
  <si>
    <t>Quarterly Financial Data (Unaudited)</t>
  </si>
  <si>
    <t>The following quarterly financial data are unaudited, but in the opinion of management include all necessary adjustments, of a normal and recurring nature, for a fair statement of the interim results. The company’s results are subject to significant seasonal variations and interim results are not indicative of the results of operations for the full fiscal year. The company’s results during the third and fourth quarters are generally weaker than in the first half of the year due to increased availability of competing fruits and resulting lower banana prices, as well as seasonally lower consumption of salads in the fourth quarter.</t>
  </si>
  <si>
    <r>
      <t xml:space="preserve">Per share results include the effect, if dilutive, of the assumed conversion of the Convertible Notes, options and other stock awards into common stock during the period presented. The effects of assumed conversions are determined independently for each respective quarter and year and may not be dilutive during every period due to variations in net income (loss) and average stock price. Therefore, the sum of quarterly per share results will not necessarily equal the per share results for the full year. For the quarters ended </t>
    </r>
    <r>
      <rPr>
        <sz val="10"/>
        <color rgb="FF000000"/>
        <rFont val="Inherit"/>
      </rPr>
      <t>December 31, 2013</t>
    </r>
    <r>
      <rPr>
        <sz val="10"/>
        <color theme="1"/>
        <rFont val="Inherit"/>
      </rPr>
      <t xml:space="preserve"> and September 30, 2013, the shares used to calculate diluted EPS would have been </t>
    </r>
    <r>
      <rPr>
        <sz val="10"/>
        <color rgb="FF000000"/>
        <rFont val="Inherit"/>
      </rPr>
      <t>47.7 million</t>
    </r>
    <r>
      <rPr>
        <sz val="10"/>
        <color theme="1"/>
        <rFont val="Inherit"/>
      </rPr>
      <t xml:space="preserve"> and </t>
    </r>
    <r>
      <rPr>
        <sz val="10"/>
        <color rgb="FF000000"/>
        <rFont val="Inherit"/>
      </rPr>
      <t>47.9 million</t>
    </r>
    <r>
      <rPr>
        <sz val="10"/>
        <color theme="1"/>
        <rFont val="Inherit"/>
      </rPr>
      <t xml:space="preserve">, respectively, if the company had generated net income. For the quarters ended December 31, 2012, September 30, 2012 and March 31, 2012, the shares used to calculate diluted EPS would have been </t>
    </r>
    <r>
      <rPr>
        <sz val="10"/>
        <color rgb="FF000000"/>
        <rFont val="Inherit"/>
      </rPr>
      <t>47.0 million</t>
    </r>
    <r>
      <rPr>
        <sz val="10"/>
        <color theme="1"/>
        <rFont val="Inherit"/>
      </rPr>
      <t xml:space="preserve">, </t>
    </r>
    <r>
      <rPr>
        <sz val="10"/>
        <color rgb="FF000000"/>
        <rFont val="Inherit"/>
      </rPr>
      <t>46.6 million</t>
    </r>
    <r>
      <rPr>
        <sz val="10"/>
        <color theme="1"/>
        <rFont val="Inherit"/>
      </rPr>
      <t xml:space="preserve"> and 46.5 million , respectively, if the company had generated net income.</t>
    </r>
  </si>
  <si>
    <r>
      <t xml:space="preserve">The company recorded out of period adjustments for income tax benefit (expense) in the second and fourth quarters of 2013 of </t>
    </r>
    <r>
      <rPr>
        <sz val="10"/>
        <color rgb="FF000000"/>
        <rFont val="Inherit"/>
      </rPr>
      <t>$3 million</t>
    </r>
    <r>
      <rPr>
        <sz val="10"/>
        <color theme="1"/>
        <rFont val="Inherit"/>
      </rPr>
      <t xml:space="preserve"> and $(2) million, respectively, and $(3) million and $(2) million in the first and fourth quarters of 2012, respectively. Adjustments in 2013 relate to 2012, 2011 and prior periods while the adjustments in 2012 relate primarily to 2011. In the fourth quarter of 2012, the company also recorded an out of period for $3 million of sales rebates that were primarily related to the second quarter of 2012. These collective corrections had an insignificant effect on all affected annual and quarterly periods and line items based on a quantitative and qualitative evaluation.</t>
    </r>
  </si>
  <si>
    <t>Sept. 30</t>
  </si>
  <si>
    <t>Dec. 31</t>
  </si>
  <si>
    <t>(17,022</t>
  </si>
  <si>
    <t>(17,814</t>
  </si>
  <si>
    <t>(31,478</t>
  </si>
  <si>
    <t>Net income (loss) per common share — basic</t>
  </si>
  <si>
    <t>Continuing Operations</t>
  </si>
  <si>
    <t>(0.38</t>
  </si>
  <si>
    <t>(0.67</t>
  </si>
  <si>
    <t>Discontinued Operations</t>
  </si>
  <si>
    <t>Net income (loss) per common share — diluted</t>
  </si>
  <si>
    <t>Common stock market price:</t>
  </si>
  <si>
    <t>High</t>
  </si>
  <si>
    <t>Low</t>
  </si>
  <si>
    <t>(434</t>
  </si>
  <si>
    <t>(66,104</t>
  </si>
  <si>
    <t>(204,893</t>
  </si>
  <si>
    <t>(11,142</t>
  </si>
  <si>
    <t>(66,754</t>
  </si>
  <si>
    <t>(332,629</t>
  </si>
  <si>
    <t>(0.24</t>
  </si>
  <si>
    <t>(1.45</t>
  </si>
  <si>
    <t>(7.14</t>
  </si>
  <si>
    <t>(7.18</t>
  </si>
  <si>
    <t>SCHEDULE II</t>
  </si>
  <si>
    <t>Valuation and Qualifying Accounts [Abstract]</t>
  </si>
  <si>
    <t>SCHEDULE I – CONSOLIDATED ALLOWANCE FOR DOUBTFUL ACCOUNTS RECEIVABLE</t>
  </si>
  <si>
    <t>Balance at beginning of period</t>
  </si>
  <si>
    <t>Additions:</t>
  </si>
  <si>
    <t>Deductions:</t>
  </si>
  <si>
    <t>Write-offs and recoveries</t>
  </si>
  <si>
    <t>Foreign exchange and other, net</t>
  </si>
  <si>
    <t>(188</t>
  </si>
  <si>
    <t>(318</t>
  </si>
  <si>
    <t>Balance at end of period</t>
  </si>
  <si>
    <t>SCHEDULE I – CONSOLIDATED CHANGE IN TAX VALUATION ALLOWANCE</t>
  </si>
  <si>
    <t>U.S. net deferred tax assets</t>
  </si>
  <si>
    <t>Foreign net deferred tax assets</t>
  </si>
  <si>
    <t>Prior year U.S. NOL adjustments</t>
  </si>
  <si>
    <t>Valuation allowance release</t>
  </si>
  <si>
    <t>Prior year foreign NOL adjustments</t>
  </si>
  <si>
    <t>Summary of Significant Accounting Policies (Policies)</t>
  </si>
  <si>
    <r>
      <t xml:space="preserve">Property, plant and equipment are stated at cost, and except for land, are depreciated on a straight-line basis over their estimated remaining useful lives not to exceed the term of any applicable lease. The company generally uses </t>
    </r>
    <r>
      <rPr>
        <sz val="10"/>
        <color rgb="FF000000"/>
        <rFont val="Inherit"/>
      </rPr>
      <t>5</t>
    </r>
    <r>
      <rPr>
        <sz val="10"/>
        <color theme="1"/>
        <rFont val="Inherit"/>
      </rPr>
      <t xml:space="preserve"> to </t>
    </r>
    <r>
      <rPr>
        <sz val="10"/>
        <color rgb="FF000000"/>
        <rFont val="Inherit"/>
      </rPr>
      <t>30</t>
    </r>
    <r>
      <rPr>
        <sz val="10"/>
        <color theme="1"/>
        <rFont val="Inherit"/>
      </rPr>
      <t xml:space="preserve"> years for cultivation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Cultivations represent the costs to plant and care for banana plants until such time that the root system can support commercial quantities of fruit, as well as the costs to build levees, drainage canals and other farm infrastructure to support the banana plants. When assets are retired or otherwise disposed of, the costs and related accumulated depreciation are removed from the accounts. The difference between the net book value of the asset and the proceeds from disposition is recognized as a gain or loss. Routine maintenance and repairs are charged to expense as incurred, while costs of betterments and renewals are capitalized. The company reviews the carrying value of its property, plant and equipment when impairment indicators are noted. In 2012, the company recorded $2 million of impairment charges in connection with its restructuring, which is recorded as "Restructuring and relocation costs" in the Consolidated Statements of Income. See Note 3 for additional description of the company's restructuring. The failure of step 1 of the goodwill impairment analysis (discussed below) was an impairment indicator in 2012, but the undiscounted cash flows associated with related property, plant and equipment were greater than the carrying value and therefore no impairment was present. There were no material impairment charges recorded in </t>
    </r>
    <r>
      <rPr>
        <sz val="10"/>
        <color rgb="FF000000"/>
        <rFont val="Inherit"/>
      </rPr>
      <t>2013</t>
    </r>
    <r>
      <rPr>
        <sz val="10"/>
        <color theme="1"/>
        <rFont val="Inherit"/>
      </rPr>
      <t xml:space="preserve"> or 2011</t>
    </r>
  </si>
  <si>
    <r>
      <t xml:space="preserve">Significant assumptions used to estimate the fair value of the Fresh Express reporting unit include estimates of future cash flows, discount rate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In the </t>
    </r>
    <r>
      <rPr>
        <sz val="10"/>
        <color rgb="FF000000"/>
        <rFont val="Inherit"/>
      </rPr>
      <t>2013</t>
    </r>
    <r>
      <rPr>
        <sz val="10"/>
        <color theme="1"/>
        <rFont val="Inherit"/>
      </rPr>
      <t xml:space="preserve"> and 2011 analyses, reasonably possible fluctuations in the discount rate, cash flows or market multiples did not indicate impairment. In </t>
    </r>
    <r>
      <rPr>
        <sz val="10"/>
        <color rgb="FF000000"/>
        <rFont val="Inherit"/>
      </rPr>
      <t>2013</t>
    </r>
    <r>
      <rPr>
        <sz val="10"/>
        <color theme="1"/>
        <rFont val="Inherit"/>
      </rPr>
      <t xml:space="preserve"> and 2011, management also considered the operation of the business in several possible business environments; in each case management assumed that Fresh Express would be able to recapture increases in commodity costs affecting the industry, such as increases in transportation or raw product costs. </t>
    </r>
  </si>
  <si>
    <t>TRADEMARKS</t>
  </si>
  <si>
    <t>Earnings Per Share (Tables)</t>
  </si>
  <si>
    <t>Schedule of Basic and Diluted Earnings Per Common Share (EPS)</t>
  </si>
  <si>
    <t>Restructuring and Relocation (Tables)</t>
  </si>
  <si>
    <t>Restructuring</t>
  </si>
  <si>
    <t>Restructuring Cost and Reserve [Line Items]</t>
  </si>
  <si>
    <t>A Reconciliation of the Accrual for Restructuring and Relocation</t>
  </si>
  <si>
    <t>Headquarters relocation</t>
  </si>
  <si>
    <t>Trade and Finance Receivables (Tables)</t>
  </si>
  <si>
    <t>Schedule of Finance Receivables</t>
  </si>
  <si>
    <t>Activity in the Finance Receivable Reserve</t>
  </si>
  <si>
    <t>Inventories (Tables)</t>
  </si>
  <si>
    <t>Schedule of Inventory</t>
  </si>
  <si>
    <t>Property, Plant and Equipment (Tables)</t>
  </si>
  <si>
    <t>Schedule of Property, Plant and Equipment</t>
  </si>
  <si>
    <t>Equity Method Investments (Tables)</t>
  </si>
  <si>
    <t>Equity Method Investments, Summarized Financial Information</t>
  </si>
  <si>
    <t>Goodwill, Trademarks and Intangible Assets (Tables)</t>
  </si>
  <si>
    <t>Schedule of Goodwill</t>
  </si>
  <si>
    <t>Activity related to goodwill is as follows:</t>
  </si>
  <si>
    <t>Summary of Activity Related to Trademarks</t>
  </si>
  <si>
    <r>
      <t>Activity related to trademarks is as follows</t>
    </r>
    <r>
      <rPr>
        <b/>
        <sz val="8"/>
        <color theme="1"/>
        <rFont val="Inherit"/>
      </rPr>
      <t>:</t>
    </r>
  </si>
  <si>
    <t>Schedule of Finite-lived Intangible Assets</t>
  </si>
  <si>
    <t>Accounts Payable and Accrued Liabilities (Tables)</t>
  </si>
  <si>
    <t>Payables and Accruals [Abstract]</t>
  </si>
  <si>
    <t>Schedule of Accounts Payable and Accrued Liabilities</t>
  </si>
  <si>
    <t>Debt including Capital Lease Obligations (Tables)</t>
  </si>
  <si>
    <t>Schedule of Carrying Values and Estimated Fair Values of Debt Instruments</t>
  </si>
  <si>
    <t>Schedule of Maturities of Long-term Debt</t>
  </si>
  <si>
    <t>Debt Instrument Redemption</t>
  </si>
  <si>
    <t>CBII and CBL may also redeem the 7.875% Notes as follows:</t>
  </si>
  <si>
    <t>Carrying Amounts of Convertible Debt and Equity Components</t>
  </si>
  <si>
    <t>Schedule of Future Minimum Lease Payments for Capital Leases [Table Text Block]</t>
  </si>
  <si>
    <t>Hedging (Tables)</t>
  </si>
  <si>
    <t>Schedule of foreign currency derivatives not designated as hedges</t>
  </si>
  <si>
    <t>These 30-day euro forward contracts are not designated as hedging instruments, and gains and losses on these forward contracts are recognized currently in "Cost of sales" as follows:</t>
  </si>
  <si>
    <t>Outstanding positions in the company's hedge portfolio</t>
  </si>
  <si>
    <t>Activity related to the company's derivative assets and liabilities designated as hedging instruments</t>
  </si>
  <si>
    <t>Schedule of cash flow hedges included in accumulated other comprehensive income (loss)</t>
  </si>
  <si>
    <t>Effect of the company's derivatives designated as cash flow hedging instruments on OCI and earnings</t>
  </si>
  <si>
    <t>Fair Value Measurements (Tables)</t>
  </si>
  <si>
    <t>Fair Value, by Balance Sheet Grouping</t>
  </si>
  <si>
    <t>Operating Leases (Tables)</t>
  </si>
  <si>
    <t>Schedule of Rent Expense</t>
  </si>
  <si>
    <t>Schedule of Future Minimum Rental Payments for Operating Leases</t>
  </si>
  <si>
    <t>Pension and Severance Benefits (Tables)</t>
  </si>
  <si>
    <t>Schedule of Net Benefit Costs</t>
  </si>
  <si>
    <t>Schedule of Projected Benefit Obligation</t>
  </si>
  <si>
    <t>Schedule of Assumptions Used</t>
  </si>
  <si>
    <t>The following weighted-average assumptions were used to determine the net periodic benefit cost for the company's domestic pension plans and foreign pension and severance plans:</t>
  </si>
  <si>
    <t>Schedule of Net Periodic Benefit Cost Not Yet Recognized</t>
  </si>
  <si>
    <t>Schedule of Allocation of Plan Assets</t>
  </si>
  <si>
    <t>Schedule of Expected Benefit Payments</t>
  </si>
  <si>
    <t>Income Taxes (Tables)</t>
  </si>
  <si>
    <t>Schedule of Income Tax (Expense) Benefit</t>
  </si>
  <si>
    <t>Schedule of Deferred Income Taxes</t>
  </si>
  <si>
    <t>Schedule of Effective Income Tax Benefit Reconciliation</t>
  </si>
  <si>
    <t>Schedule of Unrecognized Tax Benefits Roll Forward</t>
  </si>
  <si>
    <t>Summary of Income Tax Examinations</t>
  </si>
  <si>
    <t>Stock-Based Compensation (Tables)</t>
  </si>
  <si>
    <t>Summary of Restricted Stock Units Activity</t>
  </si>
  <si>
    <t>Summary of Stock Options Activity</t>
  </si>
  <si>
    <t>Shareholders' Equity and Reclassifications from Accumulated Other Comprehensive Income (Tables)</t>
  </si>
  <si>
    <t>Schedule of Common Stock Reserved for Future Issuance</t>
  </si>
  <si>
    <r>
      <t xml:space="preserve">At </t>
    </r>
    <r>
      <rPr>
        <sz val="10"/>
        <color rgb="FF000000"/>
        <rFont val="Inherit"/>
      </rPr>
      <t>December 31, 2013</t>
    </r>
    <r>
      <rPr>
        <sz val="10"/>
        <color theme="1"/>
        <rFont val="Inherit"/>
      </rPr>
      <t>, shares of common stock were reserved for the following purposes:</t>
    </r>
  </si>
  <si>
    <t>Reclassification out of Accumulated Other Comprehensive Income</t>
  </si>
  <si>
    <t>Amounts of (income) expense reclassified from AOCI are as follows (in thousands):</t>
  </si>
  <si>
    <t>Schedule of Accumulated Other Comprehensive Income (Loss)</t>
  </si>
  <si>
    <t>Segment Information (Tables)</t>
  </si>
  <si>
    <t>Schedule of Segment Reporting Information, by Segment</t>
  </si>
  <si>
    <t>Schedule of Financial Information by Geographic Area</t>
  </si>
  <si>
    <t>Schedule of Property, Plant and Equipment by Geographic Area</t>
  </si>
  <si>
    <t>Contingencies (Tables)</t>
  </si>
  <si>
    <t>1998 - 2000 cases</t>
  </si>
  <si>
    <t>Loss Contingencies [Line Items]</t>
  </si>
  <si>
    <t>Schedule of Loss Contingencies by Contingency</t>
  </si>
  <si>
    <t>A summary of claims and deposits paid as of December 31, 2013 is as follows:</t>
  </si>
  <si>
    <t>2004 - 2005 cases</t>
  </si>
  <si>
    <t>A summary of assessments and deposits paid is as follows:</t>
  </si>
  <si>
    <t>Supplemental Consolidating Financial Information (Tables)</t>
  </si>
  <si>
    <t>Quarterly Financial Data (Unaudited) (Tables)</t>
  </si>
  <si>
    <t>Schedule of Quarterly Financial Information</t>
  </si>
  <si>
    <t>Summary of Significant Accounting Policies - Cash and Cash Equivalents (Details)</t>
  </si>
  <si>
    <t>In Millions, unless otherwise specified</t>
  </si>
  <si>
    <t>USD ($)</t>
  </si>
  <si>
    <t>EUR (€)</t>
  </si>
  <si>
    <t>Cash equivalents in a compensating balance for an uncommitted credit line</t>
  </si>
  <si>
    <t>Summary of Significant Accounting Policies - Property, Plant and Equipment (Details) (USD $)</t>
  </si>
  <si>
    <t>Minimum</t>
  </si>
  <si>
    <t>Maximum</t>
  </si>
  <si>
    <t>Machinery and equipment</t>
  </si>
  <si>
    <t>Property, Plant and Equipment [Line Items]</t>
  </si>
  <si>
    <t>Estimated remaining useful lives of PP&amp;E</t>
  </si>
  <si>
    <t>'5 years</t>
  </si>
  <si>
    <t>'30 years</t>
  </si>
  <si>
    <t>'10 years</t>
  </si>
  <si>
    <t>'40 years</t>
  </si>
  <si>
    <t>'3 years</t>
  </si>
  <si>
    <t>'15 years</t>
  </si>
  <si>
    <t>Impairment charges in connection with restructuring</t>
  </si>
  <si>
    <t>Summary of Significant Accounting Policies - Goodwill, Trademarks and Intangible Assets (Details) (USD $)</t>
  </si>
  <si>
    <t>6 Months Ended</t>
  </si>
  <si>
    <t>Fresh Express trademarks</t>
  </si>
  <si>
    <t>Chiquita trademarks</t>
  </si>
  <si>
    <t>Indefinite-lived intangible assets</t>
  </si>
  <si>
    <t>Relief-from-royalty method</t>
  </si>
  <si>
    <t>Dec. 31, 2010</t>
  </si>
  <si>
    <t>Salads and Healthy Snacks</t>
  </si>
  <si>
    <t>Fresh Express</t>
  </si>
  <si>
    <t>Income approach</t>
  </si>
  <si>
    <t>Market Approach Valuation Technique</t>
  </si>
  <si>
    <t>Schedule of Intangible Assets and Goodwill [Line Items]</t>
  </si>
  <si>
    <t>Goodwill impairment charge</t>
  </si>
  <si>
    <t>Goodwill impairment charge, after tax</t>
  </si>
  <si>
    <t>Impairment charge to the Fresh Express trademark</t>
  </si>
  <si>
    <t>Impairment charge to the Fresh Express trademark, after tax</t>
  </si>
  <si>
    <t>Impairment review of intangible assets (including goodwill), discount rate</t>
  </si>
  <si>
    <t>Impairment review of intangible assets, royalty rate</t>
  </si>
  <si>
    <t>Useful lives of other intangible assets</t>
  </si>
  <si>
    <t>'9 years</t>
  </si>
  <si>
    <t>'8 years</t>
  </si>
  <si>
    <t>Fair value inputs, potential change in discount rate</t>
  </si>
  <si>
    <t>The effect on goodwill impairment from potential change in discount rate</t>
  </si>
  <si>
    <t>Potential change in revenue and earnings before interest, taxes, depreciation and amortizations</t>
  </si>
  <si>
    <t>The effect on goodwill impairment from potential change in revenue and EBITDA</t>
  </si>
  <si>
    <t>Potential change in royalty rate</t>
  </si>
  <si>
    <t>Effect on impairment of intangible assets due from potential change in royalty rate</t>
  </si>
  <si>
    <t>Effect on impairment of indefinite-lived intangible assets from potential change in discount rate</t>
  </si>
  <si>
    <t>Summary of Significant Accounting Policies - Advertising and Promotion Expense (Details) (USD $)</t>
  </si>
  <si>
    <t>Advertising and promotion expense</t>
  </si>
  <si>
    <t>Summary of Significant Accounting Policies - Value Added Taxes (Details) (USD $)</t>
  </si>
  <si>
    <t>Other Receivables and Payables Disclosure [Line Items]</t>
  </si>
  <si>
    <t>VAT receivables - current</t>
  </si>
  <si>
    <t>VAT receivables - noncurrent</t>
  </si>
  <si>
    <t>VAT liabilities</t>
  </si>
  <si>
    <t>Accounts payable | Maximum</t>
  </si>
  <si>
    <t>Summary of Significant Accounting Policies - Stock-Based Compensation (Details)</t>
  </si>
  <si>
    <t>1 Months Ended</t>
  </si>
  <si>
    <t>Oct. 31, 2012</t>
  </si>
  <si>
    <t>Chief Executive Officer | Stock options</t>
  </si>
  <si>
    <t>Share-based Compensation Arrangement by Share-based Payment Award</t>
  </si>
  <si>
    <t>Number of options granted</t>
  </si>
  <si>
    <t>Vesting period</t>
  </si>
  <si>
    <t>'2 years</t>
  </si>
  <si>
    <t>Deferred compensation arrangement vesting percentage</t>
  </si>
  <si>
    <t>RSU awards</t>
  </si>
  <si>
    <t>Award vesting period</t>
  </si>
  <si>
    <t>'4 years</t>
  </si>
  <si>
    <t>PRSU awards</t>
  </si>
  <si>
    <t>Stock price levels that must be maintained</t>
  </si>
  <si>
    <t>Period to maintain stock price levels</t>
  </si>
  <si>
    <t>'20 days</t>
  </si>
  <si>
    <t>Award performance period</t>
  </si>
  <si>
    <t>LTIP</t>
  </si>
  <si>
    <t>LTIP | 2011-2013</t>
  </si>
  <si>
    <t>Percentage of award based on achievement of total shareholder return relative to peer companies (TSR)</t>
  </si>
  <si>
    <t>Percentage of award based on achievement of cumulative earnings per share targets (EPS)</t>
  </si>
  <si>
    <t>Percentage of award based on achievement of a free cash flow target (FCF)</t>
  </si>
  <si>
    <t>LTIP | 2012-2014</t>
  </si>
  <si>
    <t>LTIP | 2013-2015</t>
  </si>
  <si>
    <t>Summary of Significant Accounting Policies - Earnings Per Share (Details) (4.25% Convertible Senior Notes)</t>
  </si>
  <si>
    <t>4.25% Convertible Senior Notes</t>
  </si>
  <si>
    <t>Debt Instrument [Line Items]</t>
  </si>
  <si>
    <t>Stated interest rate on debt instrument</t>
  </si>
  <si>
    <t>Summary of Significant Accounting Policies - Pension and Tropical Severance Plans (Details) (Foreign plans)</t>
  </si>
  <si>
    <t>Foreign plans</t>
  </si>
  <si>
    <t>Defined Benefit Plan and Severance [Line Items]</t>
  </si>
  <si>
    <t>Discount rate used to reflect inflation</t>
  </si>
  <si>
    <t>'10-year U.S. Treasury rate</t>
  </si>
  <si>
    <t>Summary of Significant Accounting Policies - Discontinued Operations (Details) (USD $)</t>
  </si>
  <si>
    <t>Income Statement, Balance Sheet and Additional Disclosures by Disposal Groups, Including Discontinued Operations [Line Items]</t>
  </si>
  <si>
    <t>Atlanta AG</t>
  </si>
  <si>
    <t>Earnings Per Share (Details) (USD $)</t>
  </si>
  <si>
    <t>Weighted average common shares outstanding (used to calculate basic EPS) (in shares)</t>
  </si>
  <si>
    <t>Weighted average common shares outstanding (used to calculate diluted EPS) (in shares)</t>
  </si>
  <si>
    <t>Antidilutive Securities Excluded from Computation of Earnings Per Share [Line Items]</t>
  </si>
  <si>
    <t>Conversion price (in usd per share)</t>
  </si>
  <si>
    <t>Shares that would be added to EPS calculation if the Company had generated income</t>
  </si>
  <si>
    <t>Antidilutive securities excluded from computation of earnings per share, amount (in shares)</t>
  </si>
  <si>
    <t>Stock options and other stock awards</t>
  </si>
  <si>
    <t>Restructuring and Relocation - Restructuring (Details)</t>
  </si>
  <si>
    <t>5 Months Ended</t>
  </si>
  <si>
    <t>position</t>
  </si>
  <si>
    <t>European</t>
  </si>
  <si>
    <t>Healthy snacking products</t>
  </si>
  <si>
    <t>Non-core business</t>
  </si>
  <si>
    <t>Number of positions eliminated due to restructuring</t>
  </si>
  <si>
    <t>Impairments primarily related to fixed assets and certain promotional and packaging materials included in inventories</t>
  </si>
  <si>
    <t>Goodwill, impairment loss related to restructuring</t>
  </si>
  <si>
    <t>Proceeds from Divestiture of Businesses</t>
  </si>
  <si>
    <t>Restructuring Reserve Roll Forward</t>
  </si>
  <si>
    <t>Beginning balance</t>
  </si>
  <si>
    <t>Ending balance</t>
  </si>
  <si>
    <t>Gain (Loss) on Disposition of Business</t>
  </si>
  <si>
    <t>Restructuring and Relocation - HQ Relocation (Details) (USD $)</t>
  </si>
  <si>
    <t>Number of position expected to relocate</t>
  </si>
  <si>
    <t>Restructuring and related cost, cost incurred to date</t>
  </si>
  <si>
    <t>Restructuring and related costs, cost incurred to date, capital expenditures</t>
  </si>
  <si>
    <t>Headquarters relocation | One-time Termination Costs</t>
  </si>
  <si>
    <t>Headquarters relocation | Relocation, Recruiting, and Other Costs</t>
  </si>
  <si>
    <t>Headquarters relocation | Total Exit Costs</t>
  </si>
  <si>
    <t>Headquarters relocation | Other Relocation Costs</t>
  </si>
  <si>
    <t>Other restructuring</t>
  </si>
  <si>
    <t>Restructuring And Related Costs, Expected Number Of Additional Positions Relocated From Elsewhere in the US</t>
  </si>
  <si>
    <t>Restructuring and Relocation - Other Severance (Details) (Other severance, Cost of sales and Selling, general and administrative, USD $)</t>
  </si>
  <si>
    <t>Other severance | Cost of sales and Selling, general and administrative</t>
  </si>
  <si>
    <t>Trade and Finance Receivables - Trade Receivables (Details) (USD $)</t>
  </si>
  <si>
    <t>Accounts, Notes, Loans and Financing Receivable [Line Items]</t>
  </si>
  <si>
    <t>Trade receivables, reserved amounts related to one customer</t>
  </si>
  <si>
    <t>Iranian customers</t>
  </si>
  <si>
    <t>Iranian customers | Customer not able to find acceptable methods of payment</t>
  </si>
  <si>
    <t>Trade and Finance Receivables - Finance Receivables (Details) (USD $)</t>
  </si>
  <si>
    <t>Grower Receivables</t>
  </si>
  <si>
    <t>Trade and Finance Receivables - Finance Receivables Allowance (Details) (Grower Receivables, USD $)</t>
  </si>
  <si>
    <t>Financing Receivable, Allowance for Credit Losses [Roll Forward]</t>
  </si>
  <si>
    <t>Trade and Finance Receivables - Receivables Narrative (Details) (Grower receivables, USD $)</t>
  </si>
  <si>
    <t>Reserve for advances made to grower</t>
  </si>
  <si>
    <t>Amount the Company recovered from the bankruptcy trustee and other creditors of the grower</t>
  </si>
  <si>
    <t>Notes, loans and financing receivable, net, current</t>
  </si>
  <si>
    <t>Notes, loans and financing receivable, net, noncurrent</t>
  </si>
  <si>
    <t>Chilean | Grower of grapes and other produce</t>
  </si>
  <si>
    <t>Gross grower receivables</t>
  </si>
  <si>
    <t>Inventories (Details) (USD $)</t>
  </si>
  <si>
    <t>Inventory, net</t>
  </si>
  <si>
    <t>LIFO inventory amount</t>
  </si>
  <si>
    <t>Excess of replacement or current costs over stated LIFO value</t>
  </si>
  <si>
    <t>Property, Plant and Equipment (Details) (USD $)</t>
  </si>
  <si>
    <t>Property, plant and equipment, excluding Construction in progress, gross</t>
  </si>
  <si>
    <t>Property, plant and equipment, excluding Construction in progress, net</t>
  </si>
  <si>
    <t>Building and improvements</t>
  </si>
  <si>
    <t>Construction in Progress, Gross</t>
  </si>
  <si>
    <t>Equity Method Investments - Narrative (Details)</t>
  </si>
  <si>
    <t>Equity method investees</t>
  </si>
  <si>
    <t>Danone Chiquita Fruits SAS</t>
  </si>
  <si>
    <t>Schedule of Equity Method Investments</t>
  </si>
  <si>
    <t>Impairment of the company's equity method investment in Danone JV and related assets</t>
  </si>
  <si>
    <t>Total contributions to the equity method investment</t>
  </si>
  <si>
    <t>Earnings (losses) from equity method investments</t>
  </si>
  <si>
    <t>Equity method investment in affiliates</t>
  </si>
  <si>
    <t>Sales by Chiquita to equity method investees</t>
  </si>
  <si>
    <t>Purchases by Chiquita from equity method investees</t>
  </si>
  <si>
    <t>Equity Method Investments - Summarized Financial Information (Details) (USD $)</t>
  </si>
  <si>
    <t>Goodwill, Trademarks and Intangible Assets - Goodwill (Details) (USD $)</t>
  </si>
  <si>
    <t>Goodwill, Gross [Roll Forward]</t>
  </si>
  <si>
    <t>Additions from business acquisitions</t>
  </si>
  <si>
    <t>Business disposal</t>
  </si>
  <si>
    <t>Accumulated Impairment [Roll Forward]</t>
  </si>
  <si>
    <t>Goodwill [Roll Forward]</t>
  </si>
  <si>
    <t>Goodwill, Trademarks and Intangible Assets - Trademarks (Details) (USD $)</t>
  </si>
  <si>
    <t>Net Trademarks [Roll Forward]</t>
  </si>
  <si>
    <t>Gross Trademarks [Roll Forward]</t>
  </si>
  <si>
    <t>Goodwill, Trademarks and Intangible Assets - Other Intangible Assets (Details) (USD $)</t>
  </si>
  <si>
    <t>Finite-Lived Intangible Assets [Line Items]</t>
  </si>
  <si>
    <t>Amortized intangible assets</t>
  </si>
  <si>
    <t>Accumulated amortization</t>
  </si>
  <si>
    <t>Amortization expense of other intangible assets</t>
  </si>
  <si>
    <t>Estimated amortization expense, next twelve months</t>
  </si>
  <si>
    <t>Estimated amortization expense, year two</t>
  </si>
  <si>
    <t>Estimated amortization expense, year three</t>
  </si>
  <si>
    <t>Estimated amortization expense, year four</t>
  </si>
  <si>
    <t>Estimated amortization expense, year five</t>
  </si>
  <si>
    <t>Accounts Payable and Accrued Liabilities (Details) (USD $)</t>
  </si>
  <si>
    <t>Debt including Capital Lease Obligations - Carrying and Estimated Fair Value Table (Details) (USD $)</t>
  </si>
  <si>
    <t>Senior notes</t>
  </si>
  <si>
    <t>Feb. 28, 2013</t>
  </si>
  <si>
    <t>Feb. 05, 2013</t>
  </si>
  <si>
    <t>7.5% Senior Notes due 2014</t>
  </si>
  <si>
    <t>Convertible notes</t>
  </si>
  <si>
    <t>Line of credit facility</t>
  </si>
  <si>
    <t>Carrying Value</t>
  </si>
  <si>
    <t>Estimated Fair Value</t>
  </si>
  <si>
    <t>Capital Lease Obligations - Carrying Value</t>
  </si>
  <si>
    <t>[2]</t>
  </si>
  <si>
    <t>Capital Lease Obligations - Estimated Fair Value</t>
  </si>
  <si>
    <t>[1],[2]</t>
  </si>
  <si>
    <t>Capital lease obligations at December 31, 2013 include the borrowings for the salad production and warehousing facility in the Midwest. See further description of the build-to-suit lease</t>
  </si>
  <si>
    <t>Debt including Capital Lease Obligations - Debt Maturities Table (Details) (USD $)</t>
  </si>
  <si>
    <t>Cash payments for interest</t>
  </si>
  <si>
    <t>Long-term Debt</t>
  </si>
  <si>
    <t>Debt including Capital Lease Obligations - Retiring of Credit Facility and 7.5% Senior Notes (Details) (USD $)</t>
  </si>
  <si>
    <t>7.5% Senior Notes due 2014 and Credit Facility</t>
  </si>
  <si>
    <t>Senior notes and line of credit</t>
  </si>
  <si>
    <t>Extinguishment of Debt [Line Items]</t>
  </si>
  <si>
    <t>Net proceeds from issuance of senior notes</t>
  </si>
  <si>
    <t>Write off of deferred financing costs</t>
  </si>
  <si>
    <t>Debt including Capital Lease Obligations - 7.875% Senior Secured Notes (Details) (7.875% Senior Secured Notes due 2021, USD $)</t>
  </si>
  <si>
    <t>0 Months Ended</t>
  </si>
  <si>
    <t>Redemption option using cash proceeds from equity offerings</t>
  </si>
  <si>
    <t>On or before February 5, 2016, provided that no more than $42.5 million aggregate principal amount is redeemed each year</t>
  </si>
  <si>
    <t>If redeemed during the 12-month period commencing February 1, 2016</t>
  </si>
  <si>
    <t>If redeemed during the 12-month period commencing February 1, 2017</t>
  </si>
  <si>
    <t>If redeemed during the 12-month period commencing February 1, 2018</t>
  </si>
  <si>
    <t>If redeemed during the 12-month period commencing February 1, 2019 and thereafter</t>
  </si>
  <si>
    <t>Redemption option upon change of control</t>
  </si>
  <si>
    <t>Jan. 31, 2014</t>
  </si>
  <si>
    <t>Subsequent Event</t>
  </si>
  <si>
    <t>Face amount of debt instrument</t>
  </si>
  <si>
    <t>Debt issuance price as percentage of face value</t>
  </si>
  <si>
    <t>Effective interest rate</t>
  </si>
  <si>
    <t>Percentage of stock of domestic subsidiaries, subject to exception and lien</t>
  </si>
  <si>
    <t>Percentage of stock of foreign subsidiaries, subject to exception and lien</t>
  </si>
  <si>
    <t>Limit on lien on subsidiary stock as percentage of principal amount of debt instrument</t>
  </si>
  <si>
    <t>Redemption amount, percentage of principal amount</t>
  </si>
  <si>
    <t>Redemption price percentage</t>
  </si>
  <si>
    <t>Percentage of original aggregate principal amount, minimum after each redemption</t>
  </si>
  <si>
    <t>Debt retired through a call for redemption</t>
  </si>
  <si>
    <t>Call premiums and deferred financing fee write-offs related to debt retirement through a call for redemption</t>
  </si>
  <si>
    <t>Maximum redemption per period</t>
  </si>
  <si>
    <t>Threshold for acceleration of other debt agreements in event of default</t>
  </si>
  <si>
    <t>Threshold for entry of non-appealable judgments</t>
  </si>
  <si>
    <t>Debt including Capital Lease Obligations - 4.25% Convertible Senior Notes (Details) (USD $)</t>
  </si>
  <si>
    <t>Interest Expense, Debt [Abstract]</t>
  </si>
  <si>
    <t>Debt to equity conversion rate</t>
  </si>
  <si>
    <t>Principal amount of debt component</t>
  </si>
  <si>
    <t>Interest expense related to convertible notes</t>
  </si>
  <si>
    <t>4.25% Convertible Senior Notes due 2016 | 4.25% Convertible Senior Notes</t>
  </si>
  <si>
    <t>As of DecemberÂ 31, 2013 and 2012, the Convertible Notes' â€œif-convertedâ€ value did not exceed their principal amount because the company's common stock price was below the conversion price of the Convertible Notes.</t>
  </si>
  <si>
    <t>Debt including Capital Lease Obligations - Asset-Based Lending Facility (Details) (USD $)</t>
  </si>
  <si>
    <t>8 Months Ended</t>
  </si>
  <si>
    <t>ABL Facility</t>
  </si>
  <si>
    <t>LIBOR</t>
  </si>
  <si>
    <t>Base Rate</t>
  </si>
  <si>
    <t>ABL Revolver</t>
  </si>
  <si>
    <t>Fixed Asset Sub-Line</t>
  </si>
  <si>
    <t>ABL Facility Letters of Credit</t>
  </si>
  <si>
    <t>Line of Credit Facility [Line Items]</t>
  </si>
  <si>
    <t>Debt instrument term</t>
  </si>
  <si>
    <t>Maturity period prior to maturity of the Convertible Senior Notes</t>
  </si>
  <si>
    <t>'60 days</t>
  </si>
  <si>
    <t>Maximum borrowing capacity</t>
  </si>
  <si>
    <t>Periodic payment</t>
  </si>
  <si>
    <t>Current borrowing capacity</t>
  </si>
  <si>
    <t>Amount outstanding</t>
  </si>
  <si>
    <t>Remaining available balance</t>
  </si>
  <si>
    <t>Variable rate basis</t>
  </si>
  <si>
    <t>'LIBOR</t>
  </si>
  <si>
    <t>'Base Rate</t>
  </si>
  <si>
    <t>Basis spread on variable rate</t>
  </si>
  <si>
    <t>Weighted average interest rate</t>
  </si>
  <si>
    <t>Line of Credit Facility, Covenant Terms</t>
  </si>
  <si>
    <t>'20</t>
  </si>
  <si>
    <t>Debt including Capital Lease Obligations - Credit Facility (Details) (USD $)</t>
  </si>
  <si>
    <t>Through June 30, 2013</t>
  </si>
  <si>
    <t>Beginning September 30, 2013 through March 31, 2016</t>
  </si>
  <si>
    <t>Letters of Credit</t>
  </si>
  <si>
    <t>Line of Credit Facility, Covenant Terms, Depository Clause, Availability Threshold</t>
  </si>
  <si>
    <t>Interest rate</t>
  </si>
  <si>
    <t>Quarterly principal payment</t>
  </si>
  <si>
    <t>Debt including Capital Lease Obligations - Build-to-suit Lease (Details) (USD $)</t>
  </si>
  <si>
    <t>U.S. Midwest</t>
  </si>
  <si>
    <t>Salad production and warehousing facility</t>
  </si>
  <si>
    <t>renewal_option</t>
  </si>
  <si>
    <t>facility</t>
  </si>
  <si>
    <t>Capital Leased Assets [Line Items]</t>
  </si>
  <si>
    <t>Lease term</t>
  </si>
  <si>
    <t>'20 years</t>
  </si>
  <si>
    <t>Number of facilities the leased facility will replace</t>
  </si>
  <si>
    <t>Number of lease renewal options</t>
  </si>
  <si>
    <t>Lease extension term</t>
  </si>
  <si>
    <t>Interest rate used to estimate the capital lease liability and future minimum payments</t>
  </si>
  <si>
    <t>Future minimum lease payments required under capital lease obligations</t>
  </si>
  <si>
    <t>Capital lease obligations</t>
  </si>
  <si>
    <t>Hedging - Foreign Currency (Details)</t>
  </si>
  <si>
    <t>30 day euro forward contract</t>
  </si>
  <si>
    <t>Transferred from Hedging to Non-hedging Instruments</t>
  </si>
  <si>
    <t>Foreign Exchange Option</t>
  </si>
  <si>
    <t>Not designated as hedging instruments</t>
  </si>
  <si>
    <t>Derivative [Line Items]</t>
  </si>
  <si>
    <t>Foreign currency cash flow hedge unrealized losses that would be reclassified during the next 12 months</t>
  </si>
  <si>
    <t>Notional amount of Euro call and put options</t>
  </si>
  <si>
    <t>Unrealized losses recognized</t>
  </si>
  <si>
    <t>Term of contract</t>
  </si>
  <si>
    <t>'30 days</t>
  </si>
  <si>
    <t>Hedging - Gains and Losses on New Shipping Configuration (Details) (Derivatives designated as hedging instruments, Average rate forward contract, Settlement Period - 2015, USD $)</t>
  </si>
  <si>
    <t>T</t>
  </si>
  <si>
    <t>Derivatives designated as hedging instruments | Average rate forward contract | Settlement Period - 2015</t>
  </si>
  <si>
    <t>Recognition of unrealized gains on contracts which were originally intended to hedge bunker fuel purchases in future periods as a result of new shipping configuration</t>
  </si>
  <si>
    <t>Gains on sale of contracts that were in excess of expected core fuel demand</t>
  </si>
  <si>
    <t>Notional amount of contracts sold as a result of new shipping configuration</t>
  </si>
  <si>
    <t>Hedging - Hedge Portfolio (Details)</t>
  </si>
  <si>
    <t>Derivatives designated as hedging instruments</t>
  </si>
  <si>
    <t>Settlement Period - 2014</t>
  </si>
  <si>
    <t>Average rate forward contract</t>
  </si>
  <si>
    <t>Mg</t>
  </si>
  <si>
    <t>Settlement Period - 2015</t>
  </si>
  <si>
    <t>Purchased</t>
  </si>
  <si>
    <t>Euro put options</t>
  </si>
  <si>
    <t>Sold</t>
  </si>
  <si>
    <t>Euro call options</t>
  </si>
  <si>
    <t>Derivatives not designated as hedging instruments</t>
  </si>
  <si>
    <t>Settlement Period - January 2014</t>
  </si>
  <si>
    <t>Maximum Length of Time Hedged in Price Risk Cash Flow Hedge</t>
  </si>
  <si>
    <t>Unrealized net losses on bunker fuel hedging portfolio that would be reclassified to net income, if realized, during next 12 months</t>
  </si>
  <si>
    <t>Notional Amount</t>
  </si>
  <si>
    <t>Notional Amount - 3.5% Rotterdam Barge/Singapore 180 fuel derivatives (in mt)</t>
  </si>
  <si>
    <t>Contract Average Rate/Price</t>
  </si>
  <si>
    <t>Contract Average Rate/Price - 3.5% Rotterdam Barge/Singapore 180 fuel derivatives (in usd per mt)</t>
  </si>
  <si>
    <t>Hedging - Derivative Assets and Liabilities (Details) (Derivatives designated as hedging instruments, USD $)</t>
  </si>
  <si>
    <t>Currency Hedge Portfolio</t>
  </si>
  <si>
    <t>Fair Value, Net Derivative Asset (Liability) Measured on a Recurring Basis [Roll Forward]</t>
  </si>
  <si>
    <t>Fair Value, Net Derivative Asset (Liability) Measured on Recurring Basis, Transfers, Net</t>
  </si>
  <si>
    <t>Purchases (sales), net</t>
  </si>
  <si>
    <t>Bunker Fuel Forward Contracts</t>
  </si>
  <si>
    <t>Hedging - Deferred Net Gains (Losses) in AOCI Expected to Be Reclassed into Income (Details) (USD $)</t>
  </si>
  <si>
    <t>Derivative instruments, gain (loss) reclassification from accumulated OCI to income, estimated net amount to be transferred</t>
  </si>
  <si>
    <t>Currency Hedge Portfolio | Cash flow hedging</t>
  </si>
  <si>
    <t>Bunker Fuel Forward Contracts | Cash flow hedging</t>
  </si>
  <si>
    <t>Hedging - Cash Flow Hedging (Details) (Cash flow hedging, USD $)</t>
  </si>
  <si>
    <t>Derivative Instruments, Gain (Loss) [Line Items]</t>
  </si>
  <si>
    <t>Gain (loss) reclassified from AOCI into income (effective portion)</t>
  </si>
  <si>
    <t>Gain (loss) recognized in income on derivative (ineffective portion)</t>
  </si>
  <si>
    <t>Fair Value Measurements (Details) (USD $)</t>
  </si>
  <si>
    <t>Assets (Liabilties) at Fair Value</t>
  </si>
  <si>
    <t>Fair Value, Balance Sheet Grouping, Financial Statement Captions</t>
  </si>
  <si>
    <t>Fair value of net asset (liability)</t>
  </si>
  <si>
    <t>Assets (Liabilties) at Fair Value | Other current assets</t>
  </si>
  <si>
    <t>Net amount recorded</t>
  </si>
  <si>
    <t>Assets (Liabilties) at Fair Value | Other current assets | Currency hedge portfolio</t>
  </si>
  <si>
    <t>Assets (Liabilties) at Fair Value | Other current assets | Bunker fuel forward contracts</t>
  </si>
  <si>
    <t>Assets (Liabilties) at Fair Value | Other current assets | 30 day euro forward contract</t>
  </si>
  <si>
    <t>Assets (Liabilties) at Fair Value | Investments and other assets, net</t>
  </si>
  <si>
    <t>Assets (Liabilties) at Fair Value | Investments and other assets, net | Currency hedge portfolio</t>
  </si>
  <si>
    <t>Assets (Liabilties) at Fair Value | Investments and other assets, net | Bunker fuel forward contracts</t>
  </si>
  <si>
    <t>Assets (Liabilties) at Fair Value | Accrued liabilities</t>
  </si>
  <si>
    <t>Assets (Liabilties) at Fair Value | Accrued liabilities | Currency hedge portfolio</t>
  </si>
  <si>
    <t>Assets (Liabilties) at Fair Value | Accrued liabilities | Bunker fuel forward contracts</t>
  </si>
  <si>
    <t>Assets (Liabilties) at Fair Value | Accrued liabilities | 30 day euro forward contract</t>
  </si>
  <si>
    <t>Assets (Liabilties) at Fair Value | Other liabilities</t>
  </si>
  <si>
    <t>Assets (Liabilties) at Fair Value | Other liabilities | Currency hedge portfolio</t>
  </si>
  <si>
    <t>Level 1 | Other current assets</t>
  </si>
  <si>
    <t>Level 2 | Other current assets</t>
  </si>
  <si>
    <t>Level 2 | Other current assets | Currency hedge portfolio</t>
  </si>
  <si>
    <t>Level 2 | Other current assets | Bunker fuel forward contracts</t>
  </si>
  <si>
    <t>Level 2 | Other current assets | 30 day euro forward contract</t>
  </si>
  <si>
    <t>Level 2 | Investments and other assets, net</t>
  </si>
  <si>
    <t>Level 2 | Investments and other assets, net | Currency hedge portfolio</t>
  </si>
  <si>
    <t>Level 2 | Investments and other assets, net | Bunker fuel forward contracts</t>
  </si>
  <si>
    <t>Level 2 | Accrued liabilities</t>
  </si>
  <si>
    <t>Level 2 | Accrued liabilities | Currency hedge portfolio</t>
  </si>
  <si>
    <t>Level 2 | Accrued liabilities | Bunker fuel forward contracts</t>
  </si>
  <si>
    <t>Level 2 | Accrued liabilities | 30 day euro forward contract</t>
  </si>
  <si>
    <t>Level 2 | Other liabilities</t>
  </si>
  <si>
    <t>Level 2 | Other liabilities | Currency hedge portfolio</t>
  </si>
  <si>
    <t>Operating Leases - Total Rent Expense (Details) (USD $)</t>
  </si>
  <si>
    <t>Operating Leased Assets</t>
  </si>
  <si>
    <t>Gross rentals</t>
  </si>
  <si>
    <t>Total rental expense</t>
  </si>
  <si>
    <t>Operating Leases - Narrative (Details) (USD $)</t>
  </si>
  <si>
    <t>24 Months Ended</t>
  </si>
  <si>
    <t>Cargo Ships</t>
  </si>
  <si>
    <t>ship</t>
  </si>
  <si>
    <t>charter</t>
  </si>
  <si>
    <t>Refrigerated Cargo Ship</t>
  </si>
  <si>
    <t>2007 Sale Leaseback</t>
  </si>
  <si>
    <t>Containerized Cargo Ship</t>
  </si>
  <si>
    <t>container</t>
  </si>
  <si>
    <t>Generator sets and chassis</t>
  </si>
  <si>
    <t>generator_set_and_chassis</t>
  </si>
  <si>
    <t>Containers And Other Transportation Equipment [Member]</t>
  </si>
  <si>
    <t>Mid-2014</t>
  </si>
  <si>
    <t>Late-2014</t>
  </si>
  <si>
    <t>Late-2016</t>
  </si>
  <si>
    <t>Operating leases, renewal option, number of ships</t>
  </si>
  <si>
    <t>Renewal option, extension period</t>
  </si>
  <si>
    <t>Operating leases, no renewal option, number of ships</t>
  </si>
  <si>
    <t>Sale leaseback transaction, number of units</t>
  </si>
  <si>
    <t>Number of ships subleased and taken out of the Company's shipping configuration</t>
  </si>
  <si>
    <t>Number of cargo ship leases not renewed for 2013</t>
  </si>
  <si>
    <t>Acceleration of losses on ship sublease arrangements, net of sublease income</t>
  </si>
  <si>
    <t>Sale-leaseback gain amortization</t>
  </si>
  <si>
    <t>Number of units subject to operating lease</t>
  </si>
  <si>
    <t>Guaranteed residual value of a portion of the leased containers</t>
  </si>
  <si>
    <t>Operating Leases - Future Minimum Lease Payments (Details) (USD $)</t>
  </si>
  <si>
    <t>Pension and Severance Benefits - Net Benefit Costs (Details) (USD $)</t>
  </si>
  <si>
    <t>Schedule of Defined Benefit and Defined Contribution Plans [Line Items]</t>
  </si>
  <si>
    <t>Defined contribution plans - Domestic Plan</t>
  </si>
  <si>
    <t>Total pension and severance expense - Domestic Plans</t>
  </si>
  <si>
    <t>Defined contribution plans - Foreign Plans</t>
  </si>
  <si>
    <t>Total pension and severance expense - Foreign Plans</t>
  </si>
  <si>
    <t>Defined benefit and severance plans</t>
  </si>
  <si>
    <t>Defined benefit plan, before recognized net gain due to settlement</t>
  </si>
  <si>
    <t>Pension and Severance Benefits - Projected Benefit Obligation (Details) (USD $)</t>
  </si>
  <si>
    <t>Defined Benefit Plan, Change in Fair Value of Plan Assets [Roll Forward]</t>
  </si>
  <si>
    <t>Defined Benefit Plan, Change in Benefit Obligation [Roll Forward]</t>
  </si>
  <si>
    <t>Pension and Severance Benefits - Assumptions Used (Details)</t>
  </si>
  <si>
    <t>Weighted Average Assumptions Used in Calculating Projected Benefit Obligation</t>
  </si>
  <si>
    <t>Weighted Average Assumptions Used in Calculating Net Periodic Benefit Cost</t>
  </si>
  <si>
    <t>Pension and Severance Benefits - Unrecognized Costs (Details) (USD $)</t>
  </si>
  <si>
    <t>Pension and Severance Benefits - Weighted Average Allocation of Plan Assets (Details)</t>
  </si>
  <si>
    <t>Equity securities | Domestic Plans</t>
  </si>
  <si>
    <t>Weighted-average plan asset allocation</t>
  </si>
  <si>
    <t>Equity securities | Foreign Plans</t>
  </si>
  <si>
    <t>Fixed income securities | Domestic Plans</t>
  </si>
  <si>
    <t>Fixed income securities | Foreign Plans</t>
  </si>
  <si>
    <t>Cash and equivalents | Domestic Plans</t>
  </si>
  <si>
    <t>Cash and equivalents | Foreign Plans</t>
  </si>
  <si>
    <t>Pension and Severance Benefits - Allocation of Plan Assets (Details) (USD $)</t>
  </si>
  <si>
    <t>Fair value of plan assets</t>
  </si>
  <si>
    <t>Domestic Plans | Total</t>
  </si>
  <si>
    <t>Domestic Plans | Total | Money market accounts</t>
  </si>
  <si>
    <t>Domestic Plans | Total | Domestic equity mutual funds</t>
  </si>
  <si>
    <t>Domestic Plans | Total | International equity mutual funds</t>
  </si>
  <si>
    <t>Domestic Plans | Total | Domestic fixed income mutual funds</t>
  </si>
  <si>
    <t>Domestic Plans | Total | Domestic closed end mutual funds</t>
  </si>
  <si>
    <t>Domestic Plans | Total | Large-cap common stock | Large-cap</t>
  </si>
  <si>
    <t>Domestic Plans | Total | Corporate bonds</t>
  </si>
  <si>
    <t>Domestic Plans | Total | Mortgage/asset-backed securities</t>
  </si>
  <si>
    <t>Domestic Plans | Total | Other</t>
  </si>
  <si>
    <t>Domestic Plans | Level 1</t>
  </si>
  <si>
    <t>Domestic Plans | Level 1 | Money market accounts</t>
  </si>
  <si>
    <t>Domestic Plans | Level 1 | Domestic equity mutual funds</t>
  </si>
  <si>
    <t>Domestic Plans | Level 1 | International equity mutual funds</t>
  </si>
  <si>
    <t>Domestic Plans | Level 1 | Domestic fixed income mutual funds</t>
  </si>
  <si>
    <t>Domestic Plans | Level 1 | Domestic closed end mutual funds</t>
  </si>
  <si>
    <t>Domestic Plans | Level 1 | Large-cap common stock | Large-cap</t>
  </si>
  <si>
    <t>Domestic Plans | Level 1 | Corporate bonds</t>
  </si>
  <si>
    <t>Domestic Plans | Level 1 | Mortgage/asset-backed securities</t>
  </si>
  <si>
    <t>Domestic Plans | Level 1 | Other</t>
  </si>
  <si>
    <t>Domestic Plans | Level 2</t>
  </si>
  <si>
    <t>Domestic Plans | Level 2 | Money market accounts</t>
  </si>
  <si>
    <t>Domestic Plans | Level 2 | Domestic equity mutual funds</t>
  </si>
  <si>
    <t>Domestic Plans | Level 2 | International equity mutual funds</t>
  </si>
  <si>
    <t>Domestic Plans | Level 2 | Large-cap common stock | Large-cap</t>
  </si>
  <si>
    <t>Domestic Plans | Level 2 | Corporate bonds</t>
  </si>
  <si>
    <t>Domestic Plans | Level 2 | Mortgage/asset-backed securities</t>
  </si>
  <si>
    <t>Domestic Plans | Level 2 | Other</t>
  </si>
  <si>
    <t>Domestic Plans | Level 3</t>
  </si>
  <si>
    <t>Domestic Plans | Level 3 | Money market accounts</t>
  </si>
  <si>
    <t>Domestic Plans | Level 3 | Domestic equity mutual funds</t>
  </si>
  <si>
    <t>Domestic Plans | Level 3 | International equity mutual funds</t>
  </si>
  <si>
    <t>Domestic Plans | Level 3 | Large-cap common stock | Large-cap</t>
  </si>
  <si>
    <t>Domestic Plans | Level 3 | Corporate bonds</t>
  </si>
  <si>
    <t>Domestic Plans | Level 3 | Mortgage/asset-backed securities</t>
  </si>
  <si>
    <t>Domestic Plans | Level 3 | Other</t>
  </si>
  <si>
    <t>Foreign Plans | Total</t>
  </si>
  <si>
    <t>Foreign Plans | Total | Cash and equivalents</t>
  </si>
  <si>
    <t>Foreign Plans | Total | Equity securities</t>
  </si>
  <si>
    <t>Foreign Plans | Total | Fixed income securities</t>
  </si>
  <si>
    <t>Foreign Plans | Level 1</t>
  </si>
  <si>
    <t>Foreign Plans | Level 1 | Cash and equivalents</t>
  </si>
  <si>
    <t>Foreign Plans | Level 1 | Equity securities</t>
  </si>
  <si>
    <t>Foreign Plans | Level 1 | Fixed income securities</t>
  </si>
  <si>
    <t>Foreign Plans | Level 2</t>
  </si>
  <si>
    <t>Foreign Plans | Level 2 | Cash and equivalents</t>
  </si>
  <si>
    <t>Foreign Plans | Level 2 | Equity securities</t>
  </si>
  <si>
    <t>Foreign Plans | Level 2 | Fixed income securities</t>
  </si>
  <si>
    <t>Foreign Plans | Level 3</t>
  </si>
  <si>
    <t>Foreign Plans | Level 3 | Cash and equivalents</t>
  </si>
  <si>
    <t>Foreign Plans | Level 3 | Equity securities</t>
  </si>
  <si>
    <t>Foreign Plans | Level 3 | Fixed income securities</t>
  </si>
  <si>
    <t>Pension and Severance Benefit Plans | Total</t>
  </si>
  <si>
    <t>Pension and Severance Benefit Plans | Level 1</t>
  </si>
  <si>
    <t>Pension and Severance Benefit Plans | Level 2</t>
  </si>
  <si>
    <t>Pension and Severance Benefit Plans | Level 3</t>
  </si>
  <si>
    <t>Pension and Severance Benefits - Expected Benefit Payments (Details) (USD $)</t>
  </si>
  <si>
    <t>2019-2022</t>
  </si>
  <si>
    <t>Pension and Severance Benefits - Narrative (Details) (USD $)</t>
  </si>
  <si>
    <t>Prior service costs and actuarial loss included in Accumulated Other Comprehensive Income and expected to be included in net periodic pension cost during the next twelve months</t>
  </si>
  <si>
    <t>Pension and Severance Benefit Plans | Equity securities</t>
  </si>
  <si>
    <t>Target allocation</t>
  </si>
  <si>
    <t>Pension and Severance Benefit Plans | Fixed income securities</t>
  </si>
  <si>
    <t>Short-term portion of the unfunded status</t>
  </si>
  <si>
    <t>Accumulated benefit obligation</t>
  </si>
  <si>
    <t>Expected employer contributions</t>
  </si>
  <si>
    <t>Income Taxes - Narratives (Details) (USD $)</t>
  </si>
  <si>
    <t>Income Tax Disclosure [Line Items]</t>
  </si>
  <si>
    <t>Cash payments for income taxes</t>
  </si>
  <si>
    <t>Out of period income tax adjustment</t>
  </si>
  <si>
    <t>Unrecognized tax benefits that would impact effective tax rate</t>
  </si>
  <si>
    <t>Interest and penalties included in Income tax (expense) benefit</t>
  </si>
  <si>
    <t>Cumulative interest and penalties</t>
  </si>
  <si>
    <t>Unrecorded benefit impacting the effective tax rate that is reasonably possible to be recognized</t>
  </si>
  <si>
    <t>Income tax expense</t>
  </si>
  <si>
    <t>Income before taxes attributable to foreign operations</t>
  </si>
  <si>
    <t>Undistributed earnings of foreign subsidiaries</t>
  </si>
  <si>
    <t>U.S. Federal | Expiration between 2024 and 2029</t>
  </si>
  <si>
    <t>Net operating loss carryforwards (NOLs)</t>
  </si>
  <si>
    <t>U.S. State</t>
  </si>
  <si>
    <t>Foreign tax jurisdictions</t>
  </si>
  <si>
    <t>Foreign tax jurisdictions | Expiration between 2013 and 2026</t>
  </si>
  <si>
    <t>Foreign tax jurisdictions | Indefinite carryforward period</t>
  </si>
  <si>
    <t>Foreign tax jurisdictions | Tax year 2008 and 2009</t>
  </si>
  <si>
    <t>Income taxes and penalties assessed related to transfer pricing practices</t>
  </si>
  <si>
    <t>Income Taxes - Income Tax Benefit (Details) (USD $)</t>
  </si>
  <si>
    <t>Income Taxes - Deferred Income Taxes (Details) (USD $)</t>
  </si>
  <si>
    <t>Income Taxes - Deferred Income Taxes, Balance Sheet Location (Details) (USD $)</t>
  </si>
  <si>
    <t>Income Taxes - Income Tax Reconciliation (Details) (USD $)</t>
  </si>
  <si>
    <t>Change in tax rates 1</t>
  </si>
  <si>
    <t>The change in tax rates relates primarily to Switzerland, which is offset by a corresponding change in the valuation allowance.</t>
  </si>
  <si>
    <t>Income Taxes - Unrecognized Tax Benefits Roll Forward (Details) (USD $)</t>
  </si>
  <si>
    <t>Reconciliation of Unrecognized Tax Benefits, Excluding Amounts Pertaining to Examined Tax Returns [Roll Forward]</t>
  </si>
  <si>
    <t>Stock-Based Compensation - Narrative (Details) (USD $)</t>
  </si>
  <si>
    <t>Restricted Stock Units (RSUs)</t>
  </si>
  <si>
    <t>Jun. 10, 2013</t>
  </si>
  <si>
    <t>Stock options</t>
  </si>
  <si>
    <t>Jan. 31, 2004</t>
  </si>
  <si>
    <t>Chief Executive Officer</t>
  </si>
  <si>
    <t>Long-Term Incentive Program (LTIP)</t>
  </si>
  <si>
    <t>Performance Shares</t>
  </si>
  <si>
    <t>2013-2015</t>
  </si>
  <si>
    <t>2012-2014</t>
  </si>
  <si>
    <t>2009-2011</t>
  </si>
  <si>
    <t>Number of shares authorized to issue</t>
  </si>
  <si>
    <t>Shares available for future grants</t>
  </si>
  <si>
    <t>Stock compensation expense</t>
  </si>
  <si>
    <t>Fair value or units granted (in usd per share)</t>
  </si>
  <si>
    <t>Total unrecognized pre-tax compensation cost</t>
  </si>
  <si>
    <t>Weighted-average period for cost to be recognized</t>
  </si>
  <si>
    <t>'1 year</t>
  </si>
  <si>
    <t>LTIP awards requisite service period</t>
  </si>
  <si>
    <t>LTIP cash awards</t>
  </si>
  <si>
    <t>Stock options outstanding (in shares)</t>
  </si>
  <si>
    <t>Exercisable period</t>
  </si>
  <si>
    <t>Total unrecognized pre-tax compensation cost, options</t>
  </si>
  <si>
    <t>Weighted average remaining contractual life (options)</t>
  </si>
  <si>
    <t>Share-based Compensation Arrangement by Share-based Payment Award, Options, Grants in Period, Weighted Average Grant Date Fair Value</t>
  </si>
  <si>
    <t>Weighted average risk-free interest rates</t>
  </si>
  <si>
    <t>Dividend yield</t>
  </si>
  <si>
    <t>Volatility factor</t>
  </si>
  <si>
    <t>Weighted average expected life</t>
  </si>
  <si>
    <t>Aggregate intrinsic value of stock options outstanding and exercisable</t>
  </si>
  <si>
    <t>Stock-Based Compensation - RSUs Activity (Details) (USD $)</t>
  </si>
  <si>
    <t>Restricted Stock Units Outstanding Roll Forward</t>
  </si>
  <si>
    <t>Unvested units, beginning</t>
  </si>
  <si>
    <t>Unvested units, ending</t>
  </si>
  <si>
    <t>Weighted Average Grant Date Fair Value Roll Forward</t>
  </si>
  <si>
    <t>Unvested units, beginning (in usd per share)</t>
  </si>
  <si>
    <t>Units granted (in usd per share)</t>
  </si>
  <si>
    <t>Units vested (in usd per share)</t>
  </si>
  <si>
    <t>Units forfeited (in usd per share)</t>
  </si>
  <si>
    <t>Unvested units, ending (in usd per share)</t>
  </si>
  <si>
    <t>Stock-Based Compensation - Stock Options Activity (Details) (USD $)</t>
  </si>
  <si>
    <t>Deferred Compensation Arrangement With Individual, Options, Grants In Period, Gross</t>
  </si>
  <si>
    <t>Stock Options Outstanding Roll Forward</t>
  </si>
  <si>
    <t>Under option, beginning</t>
  </si>
  <si>
    <t>Under option, ending</t>
  </si>
  <si>
    <t>Weighted Average Exercise Price Roll Forward</t>
  </si>
  <si>
    <t>Under option, beginning (in usd per share)</t>
  </si>
  <si>
    <t>Options granted (in usd per share)</t>
  </si>
  <si>
    <t>Options exercised (in usd per share)</t>
  </si>
  <si>
    <t>Options forfeited or expired (in usd per share)</t>
  </si>
  <si>
    <t>Under option, ending (in usd per share)</t>
  </si>
  <si>
    <t>Options exercisable (in shares)</t>
  </si>
  <si>
    <t>Options exercisable (in usd per share)</t>
  </si>
  <si>
    <t>Stock-Based Compensation - Options by Exercise Price Range (Details) (USD $)</t>
  </si>
  <si>
    <t>2010-2012</t>
  </si>
  <si>
    <t>2011-2013</t>
  </si>
  <si>
    <t>Share-based Compensation, Shares Authorized under Stock Option Plans, Exercise Price Range [Line Items]</t>
  </si>
  <si>
    <t>Exercise price, lower range limit (in usd per share)</t>
  </si>
  <si>
    <t>Exercise price, upper range limit (in usd per share)</t>
  </si>
  <si>
    <t>Options Outstanding and Exercisable, Weighted average remaining life</t>
  </si>
  <si>
    <t>Options Outstanding and Exercisable, Aggregate Intrinsic Value</t>
  </si>
  <si>
    <t>Share-based Compensation Arrangement by Share-based Payment Award, Equity Instruments Other than Options, Grants in Period</t>
  </si>
  <si>
    <t>Allocated Share-based Compensation Expense</t>
  </si>
  <si>
    <t>Shareholders' Equity and Reclassifications from Accumulated Other Comprehensive Income (Details)</t>
  </si>
  <si>
    <t>Class of Stock</t>
  </si>
  <si>
    <t>Preferred stock, shares authorized</t>
  </si>
  <si>
    <t>Common stock, shares authorized</t>
  </si>
  <si>
    <t>Common stock reserved for future issuance upon conversion or exercise</t>
  </si>
  <si>
    <t>Shareholders' Equity and Reclassifications from Accumulated Other Comprehensive Income - Reclassification Out of AOCI (Details) (USD $)</t>
  </si>
  <si>
    <t>Reclassification Adjustment out of Accumulated Other Comprehensive Income [Line Items]</t>
  </si>
  <si>
    <t>Prior service cost and recognized actuarial loss amortization related to pensions</t>
  </si>
  <si>
    <t>Reclassification from AOCI | Unrealized gains on available-for-sale investment</t>
  </si>
  <si>
    <t>Reclassification from AOCI | Net unrealized losses on qualifying cash flow hedges | Currency hedge portfolio</t>
  </si>
  <si>
    <t>Reclassification from AOCI | Net unrealized losses on qualifying cash flow hedges | Bunker fuel forward contracts</t>
  </si>
  <si>
    <t>Reclassification from AOCI | Net unrecognized losses related to pension and severance plans</t>
  </si>
  <si>
    <t>These accumulated other comprehensive income components are included in the computation of net periodic pension cost. See Note 14 for further details.</t>
  </si>
  <si>
    <t>Shareholders' Equity and Reclassifications from Accumulated Other Comprehensive Income - AOCI Roll Forward (Details) (USD $)</t>
  </si>
  <si>
    <t>Accumulated Other Comprehensive Income (Loss), Net of Tax [Roll Forward]</t>
  </si>
  <si>
    <t>Accumulated other comprehensive loss, beginning of period</t>
  </si>
  <si>
    <t>Accumulated other comprehensive loss, end of period</t>
  </si>
  <si>
    <t>Net unrecognized losses related to pension and severance plans</t>
  </si>
  <si>
    <t>Deferred Tax Liabilities, Other Comprehensive Income</t>
  </si>
  <si>
    <t>Net of deferred tax liability of $530 thousand, and $283 thousand as of December 31, 2013 and 2012, respectively. There was no tax impact as of December 31, 2011</t>
  </si>
  <si>
    <t>Segment Information - Segment Information (Details) (USD $)</t>
  </si>
  <si>
    <t>Grower receivables</t>
  </si>
  <si>
    <t>Chilean</t>
  </si>
  <si>
    <t>Grower of grapes and other produce</t>
  </si>
  <si>
    <t>Corporate Costs</t>
  </si>
  <si>
    <t>Sales force restructuring</t>
  </si>
  <si>
    <t>Bananas</t>
  </si>
  <si>
    <t>Operating Segments</t>
  </si>
  <si>
    <t>Closure of a research and development facility</t>
  </si>
  <si>
    <t>Other Produce</t>
  </si>
  <si>
    <t>Cost of Sales [Member]</t>
  </si>
  <si>
    <t>Segment Reporting Information [Line Items]</t>
  </si>
  <si>
    <t>[3]</t>
  </si>
  <si>
    <t>[4]</t>
  </si>
  <si>
    <t>[5]</t>
  </si>
  <si>
    <t>[6]</t>
  </si>
  <si>
    <t>[2],[6]</t>
  </si>
  <si>
    <t>[3],[6]</t>
  </si>
  <si>
    <t>[4],[6]</t>
  </si>
  <si>
    <t>[5],[6]</t>
  </si>
  <si>
    <t>Equity in earnings (losses) of subsidiaries</t>
  </si>
  <si>
    <t>Acceleration of losses on ship arrangements, net of related sale-leaseback gain amortization</t>
  </si>
  <si>
    <t>Inventory write-offs</t>
  </si>
  <si>
    <t>Business exit costs</t>
  </si>
  <si>
    <t>Impairment of the company's equity method investment and related assets</t>
  </si>
  <si>
    <t>Legal fees</t>
  </si>
  <si>
    <t>Goodwill and trademark impairment, net of tax</t>
  </si>
  <si>
    <t>Lease accrual</t>
  </si>
  <si>
    <t>Bananas operating income includes the acceleration of losses on ship arrangements of $4 million net of sublease income in the fourth quarter of 2011 and $6 million net of $2 million of related sale-leaseback gain amortization as described in Note 13.</t>
  </si>
  <si>
    <t>Salads and Healthy Snacks operating income includes charges for $1 million in both 2013 and 2012 primarily related to inventory write-offs to exit healthy snacking products that were not sufficiently profitable. Segment operating income also includes $1 million of severance expenses in 2013 related to a discontinued product, charges for $1 million to restructure the European healthy snacking sales force in 2012, expenses of $1 million related to the closure of a research and development facility in 2012 and $180 million ($171 million, net of tax) of goodwill and trademark impairments in 2012 as described in Note 1. Segment operating income and equity in (losses) earnings of investees include $32 million in 2012 to fully impair the company's equity-method investment and related assets and to record estimates of probable cash obligations to the Danone JV as described in Note 7.</t>
  </si>
  <si>
    <t>Other Produce "Cost of sales" includes $1 million related to legal expenses in 2013 and $2 million primarily related to inventory write-offs to exit low-margin other produce in 2012. Segment operating income also includes charges for $1 million related to a lease accrual in 2012 and a reserve of $32 million for advances made to a Chilean grower in 2011 as described in Note 4.</t>
  </si>
  <si>
    <t>Segment Information - Net Sales by Geographic Area (Details) (USD $)</t>
  </si>
  <si>
    <t>Schedule of Net Sales by Geographic Area</t>
  </si>
  <si>
    <t>Total Core Europe</t>
  </si>
  <si>
    <t>Segment Information - Property, Plant and Equipment, by Geographic Area (Details) (USD $)</t>
  </si>
  <si>
    <t>Schedule of Long-Lived Assets by Geographic Area</t>
  </si>
  <si>
    <t>Contingencies - Contingency Accruals (Details) (Proceedings in Europe, USD $)</t>
  </si>
  <si>
    <t>Proceedings in Europe</t>
  </si>
  <si>
    <t>Accrual related to contingencies and legal proceedings</t>
  </si>
  <si>
    <t>Contingencies - Colombia-Related Matters - Tort Lawsuits (Details) (Colombia, USD $)</t>
  </si>
  <si>
    <t>46 Months Ended</t>
  </si>
  <si>
    <t>37 Months Ended</t>
  </si>
  <si>
    <t>Nov. 30, 2012</t>
  </si>
  <si>
    <t>ATA lawsuits</t>
  </si>
  <si>
    <t>lawsuit</t>
  </si>
  <si>
    <t>Feb. 28, 2010</t>
  </si>
  <si>
    <t>Mar. 31, 2011</t>
  </si>
  <si>
    <t>Pending litigation</t>
  </si>
  <si>
    <t>ATS lawsuits</t>
  </si>
  <si>
    <t>plaintiff</t>
  </si>
  <si>
    <t>Unspecified compensatory and punitive damages and attorney's fees and costs</t>
  </si>
  <si>
    <t>Treble damages and disgorgement of profits without explanation</t>
  </si>
  <si>
    <t>Specific demand</t>
  </si>
  <si>
    <t>Number of new claims filed</t>
  </si>
  <si>
    <t>Minimum number of alleged victims</t>
  </si>
  <si>
    <t>Number of pending claims</t>
  </si>
  <si>
    <t>Specific demand for compensatory damages</t>
  </si>
  <si>
    <t>Specific demand for punitive damages</t>
  </si>
  <si>
    <t>Number of lawsuits for which the motion to dismiss was granted in part and denied in part</t>
  </si>
  <si>
    <t>Number of lawsuits dismissed after the parties reached a confidential settlement agreement</t>
  </si>
  <si>
    <t>Contingencies - Colombia-Related Matters - Insurance Recovery (Details) (Colombia, USD $)</t>
  </si>
  <si>
    <t>Positive litigation outcome</t>
  </si>
  <si>
    <t>Dec. 31, 2008</t>
  </si>
  <si>
    <t>insurer</t>
  </si>
  <si>
    <t>Dec. 31, 2009</t>
  </si>
  <si>
    <t>Defendants Seeking Declaratory Judgments [Domain]</t>
  </si>
  <si>
    <t>Defendants placed in liquidation</t>
  </si>
  <si>
    <t>Aug. 30, 2013</t>
  </si>
  <si>
    <t>Defendants seeking declaratory judgments</t>
  </si>
  <si>
    <t>Gain Contingencies [Line Items]</t>
  </si>
  <si>
    <t>Initial number of primary general liability insurers involved in coverage suit</t>
  </si>
  <si>
    <t>Number of primary insurers with which the company reached settlement agreements</t>
  </si>
  <si>
    <t>Percent of defense costs in the ATA and ATS lawsuits to be paid by primary insurers</t>
  </si>
  <si>
    <t>Percent of defense costs in the ATA and ATS lawsuits paid by two insurers</t>
  </si>
  <si>
    <t>Expense reimbursement received to date which is deferred in Other liabilities</t>
  </si>
  <si>
    <t>Contingencies - Italian Customs and Tax Cases (Details)</t>
  </si>
  <si>
    <t>72 Months Ended</t>
  </si>
  <si>
    <t>111 Months Ended</t>
  </si>
  <si>
    <t>2 Months Ended</t>
  </si>
  <si>
    <t>Indirect import challenge - income tax assessment</t>
  </si>
  <si>
    <t>Sep. 30, 2011</t>
  </si>
  <si>
    <t>Indirect import challenge - customs tax assessment</t>
  </si>
  <si>
    <t>Trento</t>
  </si>
  <si>
    <t>Genoa</t>
  </si>
  <si>
    <t>Jul. 31, 2011</t>
  </si>
  <si>
    <t>Chiquita Italia</t>
  </si>
  <si>
    <t>2004 cases - direct import challenge</t>
  </si>
  <si>
    <t>2005 cases - direct import challenge</t>
  </si>
  <si>
    <t>jurisdiction</t>
  </si>
  <si>
    <t>Number of jurisdictions in which claims are pending</t>
  </si>
  <si>
    <t>Litigation Settlement, Amount</t>
  </si>
  <si>
    <t>Claim / Assessment</t>
  </si>
  <si>
    <t>Interest and Penalties Claimed / Assessed</t>
  </si>
  <si>
    <t>Total Claim / Assessment</t>
  </si>
  <si>
    <t>Installment payment period</t>
  </si>
  <si>
    <t>'36 months</t>
  </si>
  <si>
    <t>Monthly deposit payment</t>
  </si>
  <si>
    <t>Claim amount, excluding interest and penalties</t>
  </si>
  <si>
    <t>Tax settlement paid</t>
  </si>
  <si>
    <t>Pricing adjustment paid for 2006 through 2009</t>
  </si>
  <si>
    <t>Amount of monthly deposit payments compensated from the tax assessment 2004 payments</t>
  </si>
  <si>
    <t>Contingencies - Consumption Tax Refunds (Details) (Consumption tax refunds, Salerno)</t>
  </si>
  <si>
    <t>Jan. 31, 2012</t>
  </si>
  <si>
    <t>Cash received from consumption tax refunds and deferred in Other liabilities at the balance sheet date</t>
  </si>
  <si>
    <t>Supplemental Consolidating Financial Information - Condensed Statement of Income (Details) (USD $)</t>
  </si>
  <si>
    <t>Condensed Income Statements, Captions [Line Items]</t>
  </si>
  <si>
    <t>Reportable Legal Entities | CBII (Co-Issuer)</t>
  </si>
  <si>
    <t>Reportable Legal Entities | CBLLC (Co-Issuer)</t>
  </si>
  <si>
    <t>Reportable Legal Entities | Guarantor Subsidiaries</t>
  </si>
  <si>
    <t>Reportable Legal Entities | Non-Guarantor Subsidiaries</t>
  </si>
  <si>
    <t>Consolidating Eliminations</t>
  </si>
  <si>
    <t>Supplemental Consolidating Financial Information - Condensed Statement of Comprehensive Income (Details) (USD $)</t>
  </si>
  <si>
    <t>Condensed Statement of Comprehensive Income [Line Items]</t>
  </si>
  <si>
    <t>Supplemental Consolidating Financial Information - Condensed Balance Sheet (Details) (USD $)</t>
  </si>
  <si>
    <t>Shareholders' equity</t>
  </si>
  <si>
    <t>Supplemental Consolidating Financial Information - Condensed Statement of Cash Flows (Details) (USD $)</t>
  </si>
  <si>
    <t>Condensed Cash Flow Statements, Captions [Line Items]</t>
  </si>
  <si>
    <t>Quarterly Financial Data (Unaudited) - Narrative (Details) (USD $)</t>
  </si>
  <si>
    <t>Income tax benefit (expense) related to 2012, 2011, and prior periods</t>
  </si>
  <si>
    <t>Income tax expense primarily related to 2011</t>
  </si>
  <si>
    <t>Sales rebates primarily related to the second quarter of 2012</t>
  </si>
  <si>
    <t>Pro forma number of shares used to calculate diluted EPS if the Company had generated net income</t>
  </si>
  <si>
    <t>Quantifying Misstatement in Current Year Financial Statements [Line Items]</t>
  </si>
  <si>
    <t>Out of period adjustment</t>
  </si>
  <si>
    <t>Quarterly Financial Data (Unaudited) (Details) (USD $)</t>
  </si>
  <si>
    <t>Net income (loss) per common share â€” basic</t>
  </si>
  <si>
    <t>Net income (loss) per common share â€” diluted</t>
  </si>
  <si>
    <t>Common Stock | High</t>
  </si>
  <si>
    <t>Common stock market price (in usd per share)</t>
  </si>
  <si>
    <t>Common Stock | Low</t>
  </si>
  <si>
    <t>SCHEDULE II - Allowance for Doubtful Accounts (Details) (Consolidated allowance for doubtful accounts receivable, USD $)</t>
  </si>
  <si>
    <t>Consolidated allowance for doubtful accounts receivable</t>
  </si>
  <si>
    <t>Allowances for Doubtful Accounts Receivable Rollforward</t>
  </si>
  <si>
    <t>Total additions</t>
  </si>
  <si>
    <t>Total deductions</t>
  </si>
  <si>
    <t>SCHEDULE II - Tax Valuation Allowance (Details) (Consolidated change in tax valuation allowance, USD $)</t>
  </si>
  <si>
    <t>Consolidated change in tax valuation allowance</t>
  </si>
  <si>
    <t>Tax Valuation Allowance Roll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b/>
      <sz val="8"/>
      <color theme="1"/>
      <name val="Inherit"/>
    </font>
    <font>
      <sz val="9"/>
      <color theme="1"/>
      <name val="Inherit"/>
    </font>
    <font>
      <b/>
      <sz val="5"/>
      <color theme="1"/>
      <name val="Inherit"/>
    </font>
    <font>
      <sz val="12"/>
      <color theme="1"/>
      <name val="Inherit"/>
    </font>
    <font>
      <sz val="7"/>
      <color theme="1"/>
      <name val="Inherit"/>
    </font>
    <font>
      <sz val="6"/>
      <color theme="1"/>
      <name val="Inherit"/>
    </font>
    <font>
      <b/>
      <sz val="9"/>
      <color theme="1"/>
      <name val="Inherit"/>
    </font>
    <font>
      <b/>
      <i/>
      <sz val="9"/>
      <color theme="1"/>
      <name val="Inherit"/>
    </font>
    <font>
      <sz val="9"/>
      <color rgb="FF000000"/>
      <name val="Inherit"/>
    </font>
    <font>
      <sz val="9"/>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3"/>
    </xf>
    <xf numFmtId="0" fontId="20"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wrapText="1"/>
    </xf>
    <xf numFmtId="15" fontId="21" fillId="33" borderId="0" xfId="0" applyNumberFormat="1" applyFont="1" applyFill="1" applyAlignment="1">
      <alignment horizontal="lef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15" fontId="21" fillId="0" borderId="0" xfId="0" applyNumberFormat="1"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15" fontId="21" fillId="33" borderId="0" xfId="0" applyNumberFormat="1"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left" vertical="top" wrapText="1" indent="3"/>
    </xf>
    <xf numFmtId="3" fontId="20" fillId="0" borderId="0" xfId="0" applyNumberFormat="1" applyFont="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15" fontId="21" fillId="0" borderId="0" xfId="0" applyNumberFormat="1" applyFont="1" applyAlignment="1">
      <alignment horizontal="left" vertical="top"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1"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6" fillId="0" borderId="15" xfId="0" applyFont="1" applyBorder="1" applyAlignment="1">
      <alignment horizontal="center" wrapText="1"/>
    </xf>
    <xf numFmtId="0" fontId="26" fillId="0" borderId="11" xfId="0" applyFont="1" applyBorder="1" applyAlignment="1">
      <alignment horizontal="center" wrapText="1"/>
    </xf>
    <xf numFmtId="3" fontId="21" fillId="0" borderId="10" xfId="0" applyNumberFormat="1" applyFont="1" applyBorder="1" applyAlignment="1">
      <alignment horizontal="right" wrapText="1"/>
    </xf>
    <xf numFmtId="0" fontId="27" fillId="0" borderId="0" xfId="0" applyFont="1" applyAlignment="1">
      <alignment horizontal="left" wrapText="1"/>
    </xf>
    <xf numFmtId="3" fontId="21" fillId="0" borderId="13"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4" xfId="0" applyFont="1" applyFill="1" applyBorder="1" applyAlignment="1">
      <alignment wrapText="1"/>
    </xf>
    <xf numFmtId="15" fontId="26" fillId="0" borderId="10" xfId="0" applyNumberFormat="1"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31" fillId="0" borderId="0" xfId="0" applyFont="1" applyAlignment="1">
      <alignment horizontal="left" vertical="top" wrapText="1" indent="2"/>
    </xf>
    <xf numFmtId="0" fontId="27" fillId="0" borderId="0" xfId="0" applyFont="1" applyAlignment="1">
      <alignment vertical="top" wrapText="1"/>
    </xf>
    <xf numFmtId="0" fontId="26" fillId="0" borderId="10" xfId="0" applyFont="1" applyBorder="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top" wrapText="1" indent="4"/>
    </xf>
    <xf numFmtId="0" fontId="25"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0" xfId="0" applyFont="1" applyBorder="1" applyAlignment="1">
      <alignment wrapText="1"/>
    </xf>
    <xf numFmtId="0" fontId="21" fillId="0" borderId="0" xfId="0" applyFont="1" applyAlignment="1">
      <alignment horizontal="left" vertical="top" wrapText="1" indent="2"/>
    </xf>
    <xf numFmtId="0" fontId="22" fillId="0" borderId="0" xfId="0" applyFont="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center" wrapText="1"/>
    </xf>
    <xf numFmtId="0" fontId="21" fillId="0" borderId="0" xfId="0" applyFont="1" applyAlignment="1">
      <alignment horizontal="left" wrapText="1" indent="4"/>
    </xf>
    <xf numFmtId="0" fontId="21" fillId="0" borderId="0" xfId="0" applyFont="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wrapText="1"/>
    </xf>
    <xf numFmtId="15" fontId="32" fillId="0" borderId="15" xfId="0" applyNumberFormat="1" applyFont="1" applyBorder="1" applyAlignment="1">
      <alignment horizontal="left" wrapText="1"/>
    </xf>
    <xf numFmtId="15" fontId="32" fillId="33" borderId="15" xfId="0" applyNumberFormat="1" applyFont="1" applyFill="1" applyBorder="1" applyAlignment="1">
      <alignment horizontal="left" wrapText="1"/>
    </xf>
    <xf numFmtId="0" fontId="21" fillId="33" borderId="15" xfId="0" applyFont="1" applyFill="1" applyBorder="1" applyAlignment="1">
      <alignment wrapText="1"/>
    </xf>
    <xf numFmtId="0" fontId="21" fillId="0" borderId="15" xfId="0" applyFont="1" applyBorder="1" applyAlignment="1">
      <alignment wrapText="1"/>
    </xf>
    <xf numFmtId="0" fontId="33" fillId="33" borderId="0" xfId="0" applyFont="1" applyFill="1" applyAlignment="1">
      <alignment horizontal="left" wrapText="1" indent="1"/>
    </xf>
    <xf numFmtId="0" fontId="33" fillId="33" borderId="11" xfId="0" applyFont="1" applyFill="1" applyBorder="1" applyAlignment="1">
      <alignment horizontal="left" wrapText="1" indent="1"/>
    </xf>
    <xf numFmtId="0" fontId="27" fillId="0" borderId="0" xfId="0" applyFont="1" applyAlignment="1">
      <alignment horizontal="left" vertical="top" wrapText="1" indent="2"/>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right" wrapText="1" indent="2"/>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33" fillId="0" borderId="0" xfId="0" applyFont="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right" wrapText="1" indent="2"/>
    </xf>
    <xf numFmtId="0" fontId="27" fillId="0" borderId="11" xfId="0" applyFont="1" applyBorder="1" applyAlignment="1">
      <alignment horizontal="right" wrapText="1"/>
    </xf>
    <xf numFmtId="0" fontId="27" fillId="0" borderId="11" xfId="0" applyFont="1" applyBorder="1" applyAlignment="1">
      <alignment horizontal="left" wrapText="1"/>
    </xf>
    <xf numFmtId="0" fontId="33" fillId="33" borderId="0" xfId="0" applyFont="1" applyFill="1" applyAlignment="1">
      <alignment horizontal="right" wrapText="1"/>
    </xf>
    <xf numFmtId="0" fontId="27" fillId="0" borderId="0" xfId="0" applyFont="1" applyAlignment="1">
      <alignment horizontal="left" wrapText="1" indent="2"/>
    </xf>
    <xf numFmtId="0" fontId="27" fillId="33" borderId="10" xfId="0" applyFont="1" applyFill="1" applyBorder="1" applyAlignment="1">
      <alignment horizontal="left" wrapText="1"/>
    </xf>
    <xf numFmtId="15" fontId="32" fillId="33" borderId="0" xfId="0" applyNumberFormat="1" applyFont="1" applyFill="1" applyAlignment="1">
      <alignment horizontal="left" vertical="top"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21" fillId="0" borderId="16" xfId="0" applyFont="1" applyBorder="1" applyAlignment="1">
      <alignment wrapText="1"/>
    </xf>
    <xf numFmtId="0" fontId="21" fillId="33" borderId="15" xfId="0" applyFont="1" applyFill="1" applyBorder="1" applyAlignment="1">
      <alignment wrapText="1"/>
    </xf>
    <xf numFmtId="0" fontId="33" fillId="0" borderId="11" xfId="0" applyFont="1" applyBorder="1" applyAlignment="1">
      <alignment horizontal="left" wrapText="1" inden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33" fillId="33" borderId="0" xfId="0" applyFont="1" applyFill="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vertical="top" wrapText="1" indent="2"/>
    </xf>
    <xf numFmtId="0" fontId="27" fillId="33" borderId="11" xfId="0" applyFont="1" applyFill="1" applyBorder="1" applyAlignment="1">
      <alignment horizontal="left" wrapText="1"/>
    </xf>
    <xf numFmtId="0" fontId="33" fillId="0" borderId="0" xfId="0" applyFont="1" applyAlignment="1">
      <alignment horizontal="left" vertical="top" wrapText="1" indent="1"/>
    </xf>
    <xf numFmtId="3" fontId="27" fillId="33" borderId="10" xfId="0" applyNumberFormat="1" applyFont="1" applyFill="1" applyBorder="1" applyAlignment="1">
      <alignment horizontal="right" wrapText="1"/>
    </xf>
    <xf numFmtId="0" fontId="32" fillId="0" borderId="0" xfId="0" applyFont="1" applyAlignment="1">
      <alignment horizontal="left" vertical="top" wrapText="1"/>
    </xf>
    <xf numFmtId="0" fontId="32" fillId="0" borderId="11" xfId="0" applyFont="1" applyBorder="1" applyAlignment="1">
      <alignment horizontal="left" wrapText="1"/>
    </xf>
    <xf numFmtId="0" fontId="32" fillId="0" borderId="13" xfId="0" applyFont="1" applyBorder="1" applyAlignment="1">
      <alignment horizontal="left" wrapText="1"/>
    </xf>
    <xf numFmtId="0" fontId="32" fillId="0" borderId="11" xfId="0" applyFont="1" applyBorder="1" applyAlignment="1">
      <alignment horizontal="right" wrapText="1"/>
    </xf>
    <xf numFmtId="0" fontId="32" fillId="0" borderId="13" xfId="0" applyFont="1" applyBorder="1" applyAlignment="1">
      <alignment horizontal="righ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32" fillId="0" borderId="15" xfId="0" applyFont="1" applyBorder="1" applyAlignment="1">
      <alignment horizontal="center" wrapText="1"/>
    </xf>
    <xf numFmtId="0" fontId="21" fillId="33" borderId="0" xfId="0" applyFont="1" applyFill="1" applyAlignment="1">
      <alignment horizontal="left" vertical="top" wrapText="1" indent="5"/>
    </xf>
    <xf numFmtId="0" fontId="32" fillId="0" borderId="10" xfId="0" applyFont="1" applyBorder="1" applyAlignment="1">
      <alignment horizontal="center" wrapText="1"/>
    </xf>
    <xf numFmtId="0" fontId="21" fillId="0" borderId="0" xfId="0" applyFont="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33" borderId="0" xfId="0" applyFont="1" applyFill="1" applyAlignment="1">
      <alignment horizontal="left" vertical="top"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31" fillId="0" borderId="0" xfId="0" applyFont="1" applyAlignment="1">
      <alignment horizontal="left" wrapText="1" indent="4"/>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33" borderId="11" xfId="0" applyFont="1" applyFill="1" applyBorder="1" applyAlignment="1">
      <alignment horizontal="left" vertical="top" wrapText="1"/>
    </xf>
    <xf numFmtId="0" fontId="30" fillId="0" borderId="0" xfId="0" applyFont="1" applyAlignment="1">
      <alignment wrapText="1"/>
    </xf>
    <xf numFmtId="0" fontId="24"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vertical="top" wrapText="1"/>
    </xf>
    <xf numFmtId="0" fontId="21" fillId="0" borderId="0" xfId="0" applyFont="1" applyAlignment="1">
      <alignment horizontal="left" wrapText="1" indent="6"/>
    </xf>
    <xf numFmtId="0" fontId="21" fillId="0" borderId="0" xfId="0" applyFont="1" applyAlignment="1">
      <alignment horizontal="left" vertical="top" wrapText="1" indent="12"/>
    </xf>
    <xf numFmtId="0" fontId="21" fillId="33" borderId="0" xfId="0" applyFont="1" applyFill="1" applyAlignment="1">
      <alignment horizontal="left" vertical="top" wrapText="1" indent="4"/>
    </xf>
    <xf numFmtId="0" fontId="26" fillId="0" borderId="17" xfId="0" applyFont="1" applyBorder="1" applyAlignment="1">
      <alignment horizontal="center" wrapText="1"/>
    </xf>
    <xf numFmtId="0" fontId="26" fillId="0" borderId="18" xfId="0" applyFont="1" applyBorder="1" applyAlignment="1">
      <alignment horizontal="center" wrapText="1"/>
    </xf>
    <xf numFmtId="0" fontId="25" fillId="0" borderId="18" xfId="0" applyFont="1" applyBorder="1" applyAlignment="1">
      <alignment horizontal="center" wrapText="1"/>
    </xf>
    <xf numFmtId="0" fontId="21" fillId="0" borderId="17" xfId="0" applyFont="1" applyBorder="1" applyAlignment="1">
      <alignment horizontal="left" vertical="top" wrapText="1"/>
    </xf>
    <xf numFmtId="168" fontId="21" fillId="0" borderId="20" xfId="0" applyNumberFormat="1" applyFont="1" applyBorder="1" applyAlignment="1">
      <alignment horizontal="right" vertical="top" wrapText="1"/>
    </xf>
    <xf numFmtId="168" fontId="21" fillId="0" borderId="17" xfId="0" applyNumberFormat="1" applyFont="1" applyBorder="1" applyAlignment="1">
      <alignment horizontal="right" vertical="top" wrapText="1"/>
    </xf>
    <xf numFmtId="168" fontId="21" fillId="0" borderId="19" xfId="0" applyNumberFormat="1" applyFont="1" applyBorder="1" applyAlignment="1">
      <alignment horizontal="right" vertical="top" wrapText="1"/>
    </xf>
    <xf numFmtId="0" fontId="21" fillId="0" borderId="19" xfId="0" applyFont="1" applyBorder="1" applyAlignment="1">
      <alignment horizontal="left" wrapText="1"/>
    </xf>
    <xf numFmtId="0" fontId="21" fillId="0" borderId="17" xfId="0" applyFont="1" applyBorder="1" applyAlignment="1">
      <alignment horizontal="justify" vertical="top" wrapText="1"/>
    </xf>
    <xf numFmtId="0" fontId="21" fillId="0" borderId="21" xfId="0" applyFont="1" applyBorder="1" applyAlignment="1">
      <alignment horizontal="justify" vertical="top" wrapText="1"/>
    </xf>
    <xf numFmtId="168" fontId="21" fillId="0" borderId="21" xfId="0" applyNumberFormat="1" applyFont="1" applyBorder="1" applyAlignment="1">
      <alignment horizontal="right" vertical="top" wrapText="1"/>
    </xf>
    <xf numFmtId="0" fontId="21" fillId="0" borderId="20" xfId="0" applyFont="1" applyBorder="1" applyAlignment="1">
      <alignment horizontal="left" wrapText="1"/>
    </xf>
    <xf numFmtId="0" fontId="21" fillId="0" borderId="21" xfId="0" applyFont="1" applyBorder="1" applyAlignment="1">
      <alignment horizontal="left" vertical="top" wrapText="1"/>
    </xf>
    <xf numFmtId="0" fontId="21" fillId="0" borderId="19" xfId="0" applyFont="1" applyBorder="1" applyAlignment="1">
      <alignment wrapText="1"/>
    </xf>
    <xf numFmtId="0" fontId="21" fillId="0" borderId="22" xfId="0" applyFont="1" applyBorder="1" applyAlignment="1">
      <alignment wrapText="1"/>
    </xf>
    <xf numFmtId="0" fontId="21" fillId="0" borderId="19" xfId="0" applyFont="1" applyBorder="1" applyAlignment="1">
      <alignment horizontal="left" vertical="top" wrapText="1"/>
    </xf>
    <xf numFmtId="0" fontId="21" fillId="0" borderId="22" xfId="0" applyFont="1" applyBorder="1" applyAlignment="1">
      <alignment horizontal="left" vertical="top" wrapText="1"/>
    </xf>
    <xf numFmtId="168" fontId="21" fillId="0" borderId="19" xfId="0" applyNumberFormat="1" applyFont="1" applyBorder="1" applyAlignment="1">
      <alignment horizontal="right" vertical="top" wrapText="1"/>
    </xf>
    <xf numFmtId="168" fontId="21" fillId="0" borderId="22" xfId="0" applyNumberFormat="1" applyFont="1" applyBorder="1" applyAlignment="1">
      <alignment horizontal="right" vertical="top" wrapText="1"/>
    </xf>
    <xf numFmtId="0" fontId="21" fillId="0" borderId="19" xfId="0" applyFont="1" applyBorder="1" applyAlignment="1">
      <alignment horizontal="left" wrapText="1"/>
    </xf>
    <xf numFmtId="0" fontId="21" fillId="0" borderId="22"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justify" wrapText="1"/>
    </xf>
    <xf numFmtId="0" fontId="0" fillId="0" borderId="11" xfId="0" applyBorder="1" applyAlignment="1">
      <alignment wrapText="1"/>
    </xf>
    <xf numFmtId="0" fontId="21" fillId="0" borderId="11" xfId="0" applyFont="1" applyBorder="1" applyAlignment="1">
      <alignment horizontal="justify"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0" xfId="0" applyFont="1" applyAlignment="1">
      <alignment horizontal="left" wrapText="1" indent="3"/>
    </xf>
    <xf numFmtId="0" fontId="25" fillId="0" borderId="0" xfId="0" applyFont="1" applyAlignment="1">
      <alignment horizontal="left" wrapText="1" indent="4"/>
    </xf>
    <xf numFmtId="15" fontId="26" fillId="0" borderId="0" xfId="0" applyNumberFormat="1" applyFont="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wrapText="1" indent="3"/>
    </xf>
    <xf numFmtId="0" fontId="19" fillId="0" borderId="0" xfId="0" applyFont="1" applyAlignment="1">
      <alignment horizontal="center" wrapText="1"/>
    </xf>
    <xf numFmtId="16" fontId="26" fillId="0" borderId="0" xfId="0" applyNumberFormat="1" applyFont="1" applyAlignment="1">
      <alignment horizontal="center" wrapText="1"/>
    </xf>
    <xf numFmtId="16" fontId="26" fillId="0" borderId="10" xfId="0" applyNumberFormat="1" applyFont="1" applyBorder="1" applyAlignment="1">
      <alignment horizontal="center" wrapText="1"/>
    </xf>
    <xf numFmtId="0" fontId="21" fillId="0" borderId="0" xfId="0" applyFont="1" applyAlignment="1">
      <alignment horizontal="left" vertical="top" wrapText="1" indent="4"/>
    </xf>
    <xf numFmtId="0" fontId="26" fillId="33" borderId="10" xfId="0" applyFont="1" applyFill="1" applyBorder="1" applyAlignment="1">
      <alignment horizontal="center" wrapText="1"/>
    </xf>
    <xf numFmtId="0" fontId="36" fillId="0" borderId="0" xfId="0" applyFont="1" applyAlignment="1">
      <alignment horizontal="center" wrapText="1"/>
    </xf>
    <xf numFmtId="169"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6832709</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5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7" customWidth="1"/>
    <col min="4" max="4" width="25.7109375" customWidth="1"/>
    <col min="5" max="5" width="5.42578125" customWidth="1"/>
    <col min="6" max="6" width="32.85546875" customWidth="1"/>
    <col min="7" max="7" width="7" customWidth="1"/>
    <col min="8" max="8" width="29.28515625" customWidth="1"/>
    <col min="9" max="9" width="5.42578125" customWidth="1"/>
    <col min="10" max="10" width="32.85546875" customWidth="1"/>
    <col min="11" max="11" width="7" customWidth="1"/>
    <col min="12" max="12" width="23.7109375" customWidth="1"/>
    <col min="13" max="13" width="32.85546875" customWidth="1"/>
  </cols>
  <sheetData>
    <row r="1" spans="1:13" ht="15" customHeight="1">
      <c r="A1" s="9" t="s">
        <v>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5</v>
      </c>
      <c r="B3" s="11" t="s">
        <v>7</v>
      </c>
      <c r="C3" s="11"/>
      <c r="D3" s="11"/>
      <c r="E3" s="11"/>
      <c r="F3" s="11"/>
      <c r="G3" s="11"/>
      <c r="H3" s="11"/>
      <c r="I3" s="11"/>
      <c r="J3" s="11"/>
      <c r="K3" s="11"/>
      <c r="L3" s="11"/>
      <c r="M3" s="11"/>
    </row>
    <row r="4" spans="1:13" ht="15" customHeight="1">
      <c r="A4" s="12" t="s">
        <v>256</v>
      </c>
      <c r="B4" s="11" t="s">
        <v>7</v>
      </c>
      <c r="C4" s="11"/>
      <c r="D4" s="11"/>
      <c r="E4" s="11"/>
      <c r="F4" s="11"/>
      <c r="G4" s="11"/>
      <c r="H4" s="11"/>
      <c r="I4" s="11"/>
      <c r="J4" s="11"/>
      <c r="K4" s="11"/>
      <c r="L4" s="11"/>
      <c r="M4" s="11"/>
    </row>
    <row r="5" spans="1:13">
      <c r="A5" s="12"/>
      <c r="B5" s="61" t="s">
        <v>256</v>
      </c>
      <c r="C5" s="61"/>
      <c r="D5" s="61"/>
      <c r="E5" s="61"/>
      <c r="F5" s="61"/>
      <c r="G5" s="61"/>
      <c r="H5" s="61"/>
      <c r="I5" s="61"/>
      <c r="J5" s="61"/>
      <c r="K5" s="61"/>
      <c r="L5" s="61"/>
      <c r="M5" s="61"/>
    </row>
    <row r="6" spans="1:13">
      <c r="A6" s="12"/>
      <c r="B6" s="48" t="s">
        <v>257</v>
      </c>
      <c r="C6" s="48"/>
      <c r="D6" s="48"/>
      <c r="E6" s="48"/>
      <c r="F6" s="48"/>
      <c r="G6" s="48"/>
      <c r="H6" s="48"/>
      <c r="I6" s="48"/>
      <c r="J6" s="48"/>
      <c r="K6" s="48"/>
      <c r="L6" s="48"/>
      <c r="M6" s="48"/>
    </row>
    <row r="7" spans="1:13">
      <c r="A7" s="12"/>
      <c r="B7" s="33"/>
      <c r="C7" s="33"/>
      <c r="D7" s="33"/>
      <c r="E7" s="33"/>
      <c r="F7" s="33"/>
      <c r="G7" s="33"/>
      <c r="H7" s="33"/>
      <c r="I7" s="33"/>
      <c r="J7" s="33"/>
      <c r="K7" s="33"/>
      <c r="L7" s="33"/>
      <c r="M7" s="33"/>
    </row>
    <row r="8" spans="1:13">
      <c r="A8" s="12"/>
      <c r="B8" s="18"/>
      <c r="C8" s="18"/>
      <c r="D8" s="18"/>
      <c r="E8" s="18"/>
      <c r="F8" s="18"/>
      <c r="G8" s="18"/>
      <c r="H8" s="18"/>
      <c r="I8" s="18"/>
      <c r="J8" s="18"/>
      <c r="K8" s="18"/>
      <c r="L8" s="18"/>
      <c r="M8" s="18"/>
    </row>
    <row r="9" spans="1:13" ht="15.75" thickBot="1">
      <c r="A9" s="12"/>
      <c r="B9" s="19" t="s">
        <v>258</v>
      </c>
      <c r="C9" s="34">
        <v>2013</v>
      </c>
      <c r="D9" s="34"/>
      <c r="E9" s="34"/>
      <c r="F9" s="14"/>
      <c r="G9" s="34">
        <v>2012</v>
      </c>
      <c r="H9" s="34"/>
      <c r="I9" s="34"/>
      <c r="J9" s="14"/>
      <c r="K9" s="34">
        <v>2011</v>
      </c>
      <c r="L9" s="34"/>
      <c r="M9" s="34"/>
    </row>
    <row r="10" spans="1:13">
      <c r="A10" s="12"/>
      <c r="B10" s="35" t="s">
        <v>59</v>
      </c>
      <c r="C10" s="36" t="s">
        <v>259</v>
      </c>
      <c r="D10" s="38" t="s">
        <v>260</v>
      </c>
      <c r="E10" s="36" t="s">
        <v>261</v>
      </c>
      <c r="F10" s="40"/>
      <c r="G10" s="36" t="s">
        <v>259</v>
      </c>
      <c r="H10" s="38" t="s">
        <v>262</v>
      </c>
      <c r="I10" s="36" t="s">
        <v>261</v>
      </c>
      <c r="J10" s="40"/>
      <c r="K10" s="36" t="s">
        <v>259</v>
      </c>
      <c r="L10" s="41">
        <v>56836</v>
      </c>
      <c r="M10" s="43"/>
    </row>
    <row r="11" spans="1:13">
      <c r="A11" s="12"/>
      <c r="B11" s="35"/>
      <c r="C11" s="37"/>
      <c r="D11" s="39"/>
      <c r="E11" s="37"/>
      <c r="F11" s="40"/>
      <c r="G11" s="37"/>
      <c r="H11" s="39"/>
      <c r="I11" s="37"/>
      <c r="J11" s="40"/>
      <c r="K11" s="37"/>
      <c r="L11" s="42"/>
      <c r="M11" s="44"/>
    </row>
    <row r="12" spans="1:13">
      <c r="A12" s="12"/>
      <c r="B12" s="45" t="s">
        <v>147</v>
      </c>
      <c r="C12" s="46" t="s">
        <v>263</v>
      </c>
      <c r="D12" s="46"/>
      <c r="E12" s="48"/>
      <c r="F12" s="48"/>
      <c r="G12" s="46" t="s">
        <v>264</v>
      </c>
      <c r="H12" s="46"/>
      <c r="I12" s="50" t="s">
        <v>261</v>
      </c>
      <c r="J12" s="48"/>
      <c r="K12" s="46" t="s">
        <v>263</v>
      </c>
      <c r="L12" s="46"/>
      <c r="M12" s="48"/>
    </row>
    <row r="13" spans="1:13" ht="15.75" thickBot="1">
      <c r="A13" s="12"/>
      <c r="B13" s="45"/>
      <c r="C13" s="47"/>
      <c r="D13" s="47"/>
      <c r="E13" s="49"/>
      <c r="F13" s="48"/>
      <c r="G13" s="47"/>
      <c r="H13" s="47"/>
      <c r="I13" s="51"/>
      <c r="J13" s="48"/>
      <c r="K13" s="47"/>
      <c r="L13" s="47"/>
      <c r="M13" s="49"/>
    </row>
    <row r="14" spans="1:13">
      <c r="A14" s="12"/>
      <c r="B14" s="35" t="s">
        <v>61</v>
      </c>
      <c r="C14" s="36" t="s">
        <v>259</v>
      </c>
      <c r="D14" s="38" t="s">
        <v>260</v>
      </c>
      <c r="E14" s="36" t="s">
        <v>261</v>
      </c>
      <c r="F14" s="40"/>
      <c r="G14" s="36" t="s">
        <v>259</v>
      </c>
      <c r="H14" s="38" t="s">
        <v>265</v>
      </c>
      <c r="I14" s="36" t="s">
        <v>261</v>
      </c>
      <c r="J14" s="40"/>
      <c r="K14" s="36" t="s">
        <v>259</v>
      </c>
      <c r="L14" s="41">
        <v>56836</v>
      </c>
      <c r="M14" s="43"/>
    </row>
    <row r="15" spans="1:13" ht="15.75" thickBot="1">
      <c r="A15" s="12"/>
      <c r="B15" s="35"/>
      <c r="C15" s="52"/>
      <c r="D15" s="53"/>
      <c r="E15" s="52"/>
      <c r="F15" s="40"/>
      <c r="G15" s="52"/>
      <c r="H15" s="53"/>
      <c r="I15" s="52"/>
      <c r="J15" s="40"/>
      <c r="K15" s="52"/>
      <c r="L15" s="54"/>
      <c r="M15" s="55"/>
    </row>
    <row r="16" spans="1:13" ht="15.75" thickTop="1">
      <c r="A16" s="12"/>
      <c r="B16" s="14"/>
      <c r="C16" s="56"/>
      <c r="D16" s="56"/>
      <c r="E16" s="56"/>
      <c r="F16" s="14"/>
      <c r="G16" s="56"/>
      <c r="H16" s="56"/>
      <c r="I16" s="56"/>
      <c r="J16" s="14"/>
      <c r="K16" s="56"/>
      <c r="L16" s="56"/>
      <c r="M16" s="56"/>
    </row>
    <row r="17" spans="1:13">
      <c r="A17" s="12"/>
      <c r="B17" s="35" t="s">
        <v>266</v>
      </c>
      <c r="C17" s="57">
        <v>46577</v>
      </c>
      <c r="D17" s="57"/>
      <c r="E17" s="40"/>
      <c r="F17" s="40"/>
      <c r="G17" s="57">
        <v>46059</v>
      </c>
      <c r="H17" s="57"/>
      <c r="I17" s="40"/>
      <c r="J17" s="40"/>
      <c r="K17" s="57">
        <v>45541</v>
      </c>
      <c r="L17" s="57"/>
      <c r="M17" s="40"/>
    </row>
    <row r="18" spans="1:13">
      <c r="A18" s="12"/>
      <c r="B18" s="35"/>
      <c r="C18" s="57"/>
      <c r="D18" s="57"/>
      <c r="E18" s="40"/>
      <c r="F18" s="40"/>
      <c r="G18" s="57"/>
      <c r="H18" s="57"/>
      <c r="I18" s="40"/>
      <c r="J18" s="40"/>
      <c r="K18" s="57"/>
      <c r="L18" s="57"/>
      <c r="M18" s="40"/>
    </row>
    <row r="19" spans="1:13">
      <c r="A19" s="12"/>
      <c r="B19" s="45" t="s">
        <v>267</v>
      </c>
      <c r="C19" s="46" t="s">
        <v>263</v>
      </c>
      <c r="D19" s="46"/>
      <c r="E19" s="48"/>
      <c r="F19" s="48"/>
      <c r="G19" s="46" t="s">
        <v>263</v>
      </c>
      <c r="H19" s="46"/>
      <c r="I19" s="48"/>
      <c r="J19" s="48"/>
      <c r="K19" s="46">
        <v>745</v>
      </c>
      <c r="L19" s="46"/>
      <c r="M19" s="48"/>
    </row>
    <row r="20" spans="1:13" ht="15.75" thickBot="1">
      <c r="A20" s="12"/>
      <c r="B20" s="45"/>
      <c r="C20" s="47"/>
      <c r="D20" s="47"/>
      <c r="E20" s="49"/>
      <c r="F20" s="48"/>
      <c r="G20" s="47"/>
      <c r="H20" s="47"/>
      <c r="I20" s="49"/>
      <c r="J20" s="48"/>
      <c r="K20" s="47"/>
      <c r="L20" s="47"/>
      <c r="M20" s="49"/>
    </row>
    <row r="21" spans="1:13">
      <c r="A21" s="12"/>
      <c r="B21" s="35" t="s">
        <v>268</v>
      </c>
      <c r="C21" s="41">
        <v>46577</v>
      </c>
      <c r="D21" s="41"/>
      <c r="E21" s="43"/>
      <c r="F21" s="40"/>
      <c r="G21" s="41">
        <v>46059</v>
      </c>
      <c r="H21" s="41"/>
      <c r="I21" s="43"/>
      <c r="J21" s="40"/>
      <c r="K21" s="41">
        <v>46286</v>
      </c>
      <c r="L21" s="41"/>
      <c r="M21" s="43"/>
    </row>
    <row r="22" spans="1:13" ht="15.75" thickBot="1">
      <c r="A22" s="12"/>
      <c r="B22" s="35"/>
      <c r="C22" s="54"/>
      <c r="D22" s="54"/>
      <c r="E22" s="55"/>
      <c r="F22" s="40"/>
      <c r="G22" s="54"/>
      <c r="H22" s="54"/>
      <c r="I22" s="55"/>
      <c r="J22" s="40"/>
      <c r="K22" s="54"/>
      <c r="L22" s="54"/>
      <c r="M22" s="55"/>
    </row>
    <row r="23" spans="1:13" ht="15.75" thickTop="1">
      <c r="A23" s="12"/>
      <c r="B23" s="14"/>
      <c r="C23" s="56"/>
      <c r="D23" s="56"/>
      <c r="E23" s="56"/>
      <c r="F23" s="14"/>
      <c r="G23" s="56"/>
      <c r="H23" s="56"/>
      <c r="I23" s="56"/>
      <c r="J23" s="14"/>
      <c r="K23" s="56"/>
      <c r="L23" s="56"/>
      <c r="M23" s="56"/>
    </row>
    <row r="24" spans="1:13">
      <c r="A24" s="12"/>
      <c r="B24" s="35" t="s">
        <v>269</v>
      </c>
      <c r="C24" s="58" t="s">
        <v>259</v>
      </c>
      <c r="D24" s="59" t="s">
        <v>270</v>
      </c>
      <c r="E24" s="58" t="s">
        <v>261</v>
      </c>
      <c r="F24" s="40"/>
      <c r="G24" s="58" t="s">
        <v>259</v>
      </c>
      <c r="H24" s="59" t="s">
        <v>271</v>
      </c>
      <c r="I24" s="58" t="s">
        <v>261</v>
      </c>
      <c r="J24" s="40"/>
      <c r="K24" s="58" t="s">
        <v>259</v>
      </c>
      <c r="L24" s="59">
        <v>1.25</v>
      </c>
      <c r="M24" s="40"/>
    </row>
    <row r="25" spans="1:13">
      <c r="A25" s="12"/>
      <c r="B25" s="35"/>
      <c r="C25" s="58"/>
      <c r="D25" s="59"/>
      <c r="E25" s="58"/>
      <c r="F25" s="40"/>
      <c r="G25" s="58"/>
      <c r="H25" s="59"/>
      <c r="I25" s="58"/>
      <c r="J25" s="40"/>
      <c r="K25" s="58"/>
      <c r="L25" s="59"/>
      <c r="M25" s="40"/>
    </row>
    <row r="26" spans="1:13">
      <c r="A26" s="12"/>
      <c r="B26" s="45" t="s">
        <v>272</v>
      </c>
      <c r="C26" s="46" t="s">
        <v>263</v>
      </c>
      <c r="D26" s="46"/>
      <c r="E26" s="48"/>
      <c r="F26" s="48"/>
      <c r="G26" s="46" t="s">
        <v>273</v>
      </c>
      <c r="H26" s="46"/>
      <c r="I26" s="50" t="s">
        <v>261</v>
      </c>
      <c r="J26" s="48"/>
      <c r="K26" s="46" t="s">
        <v>263</v>
      </c>
      <c r="L26" s="46"/>
      <c r="M26" s="48"/>
    </row>
    <row r="27" spans="1:13" ht="15.75" thickBot="1">
      <c r="A27" s="12"/>
      <c r="B27" s="45"/>
      <c r="C27" s="47"/>
      <c r="D27" s="47"/>
      <c r="E27" s="49"/>
      <c r="F27" s="48"/>
      <c r="G27" s="47"/>
      <c r="H27" s="47"/>
      <c r="I27" s="51"/>
      <c r="J27" s="48"/>
      <c r="K27" s="47"/>
      <c r="L27" s="47"/>
      <c r="M27" s="49"/>
    </row>
    <row r="28" spans="1:13">
      <c r="A28" s="12"/>
      <c r="B28" s="60" t="s">
        <v>274</v>
      </c>
      <c r="C28" s="36" t="s">
        <v>259</v>
      </c>
      <c r="D28" s="38" t="s">
        <v>270</v>
      </c>
      <c r="E28" s="36" t="s">
        <v>261</v>
      </c>
      <c r="F28" s="40"/>
      <c r="G28" s="36" t="s">
        <v>259</v>
      </c>
      <c r="H28" s="38" t="s">
        <v>275</v>
      </c>
      <c r="I28" s="36" t="s">
        <v>261</v>
      </c>
      <c r="J28" s="40"/>
      <c r="K28" s="36" t="s">
        <v>259</v>
      </c>
      <c r="L28" s="38">
        <v>1.25</v>
      </c>
      <c r="M28" s="43"/>
    </row>
    <row r="29" spans="1:13" ht="15.75" thickBot="1">
      <c r="A29" s="12"/>
      <c r="B29" s="60"/>
      <c r="C29" s="52"/>
      <c r="D29" s="53"/>
      <c r="E29" s="52"/>
      <c r="F29" s="40"/>
      <c r="G29" s="52"/>
      <c r="H29" s="53"/>
      <c r="I29" s="52"/>
      <c r="J29" s="40"/>
      <c r="K29" s="52"/>
      <c r="L29" s="53"/>
      <c r="M29" s="55"/>
    </row>
    <row r="30" spans="1:13" ht="15.75" thickTop="1">
      <c r="A30" s="12"/>
      <c r="B30" s="14"/>
      <c r="C30" s="56"/>
      <c r="D30" s="56"/>
      <c r="E30" s="56"/>
      <c r="F30" s="14"/>
      <c r="G30" s="56"/>
      <c r="H30" s="56"/>
      <c r="I30" s="56"/>
      <c r="J30" s="14"/>
      <c r="K30" s="56"/>
      <c r="L30" s="56"/>
      <c r="M30" s="56"/>
    </row>
    <row r="31" spans="1:13">
      <c r="A31" s="12"/>
      <c r="B31" s="35" t="s">
        <v>269</v>
      </c>
      <c r="C31" s="58" t="s">
        <v>259</v>
      </c>
      <c r="D31" s="59" t="s">
        <v>270</v>
      </c>
      <c r="E31" s="58" t="s">
        <v>261</v>
      </c>
      <c r="F31" s="40"/>
      <c r="G31" s="58" t="s">
        <v>259</v>
      </c>
      <c r="H31" s="59" t="s">
        <v>271</v>
      </c>
      <c r="I31" s="58" t="s">
        <v>261</v>
      </c>
      <c r="J31" s="40"/>
      <c r="K31" s="58" t="s">
        <v>259</v>
      </c>
      <c r="L31" s="59">
        <v>1.23</v>
      </c>
      <c r="M31" s="40"/>
    </row>
    <row r="32" spans="1:13">
      <c r="A32" s="12"/>
      <c r="B32" s="35"/>
      <c r="C32" s="58"/>
      <c r="D32" s="59"/>
      <c r="E32" s="58"/>
      <c r="F32" s="40"/>
      <c r="G32" s="58"/>
      <c r="H32" s="59"/>
      <c r="I32" s="58"/>
      <c r="J32" s="40"/>
      <c r="K32" s="58"/>
      <c r="L32" s="59"/>
      <c r="M32" s="40"/>
    </row>
    <row r="33" spans="1:13">
      <c r="A33" s="12"/>
      <c r="B33" s="45" t="s">
        <v>272</v>
      </c>
      <c r="C33" s="46" t="s">
        <v>263</v>
      </c>
      <c r="D33" s="46"/>
      <c r="E33" s="48"/>
      <c r="F33" s="48"/>
      <c r="G33" s="46" t="s">
        <v>273</v>
      </c>
      <c r="H33" s="46"/>
      <c r="I33" s="50" t="s">
        <v>261</v>
      </c>
      <c r="J33" s="48"/>
      <c r="K33" s="46" t="s">
        <v>263</v>
      </c>
      <c r="L33" s="46"/>
      <c r="M33" s="48"/>
    </row>
    <row r="34" spans="1:13" ht="15.75" thickBot="1">
      <c r="A34" s="12"/>
      <c r="B34" s="45"/>
      <c r="C34" s="47"/>
      <c r="D34" s="47"/>
      <c r="E34" s="49"/>
      <c r="F34" s="48"/>
      <c r="G34" s="47"/>
      <c r="H34" s="47"/>
      <c r="I34" s="51"/>
      <c r="J34" s="48"/>
      <c r="K34" s="47"/>
      <c r="L34" s="47"/>
      <c r="M34" s="49"/>
    </row>
    <row r="35" spans="1:13">
      <c r="A35" s="12"/>
      <c r="B35" s="60" t="s">
        <v>276</v>
      </c>
      <c r="C35" s="36" t="s">
        <v>259</v>
      </c>
      <c r="D35" s="38" t="s">
        <v>270</v>
      </c>
      <c r="E35" s="36" t="s">
        <v>261</v>
      </c>
      <c r="F35" s="40"/>
      <c r="G35" s="36" t="s">
        <v>259</v>
      </c>
      <c r="H35" s="38" t="s">
        <v>275</v>
      </c>
      <c r="I35" s="36" t="s">
        <v>261</v>
      </c>
      <c r="J35" s="40"/>
      <c r="K35" s="36" t="s">
        <v>259</v>
      </c>
      <c r="L35" s="38">
        <v>1.23</v>
      </c>
      <c r="M35" s="43"/>
    </row>
    <row r="36" spans="1:13" ht="15.75" thickBot="1">
      <c r="A36" s="12"/>
      <c r="B36" s="60"/>
      <c r="C36" s="52"/>
      <c r="D36" s="53"/>
      <c r="E36" s="52"/>
      <c r="F36" s="40"/>
      <c r="G36" s="52"/>
      <c r="H36" s="53"/>
      <c r="I36" s="52"/>
      <c r="J36" s="40"/>
      <c r="K36" s="52"/>
      <c r="L36" s="53"/>
      <c r="M36" s="55"/>
    </row>
    <row r="37" spans="1:13" ht="15.75" thickTop="1">
      <c r="A37" s="12"/>
      <c r="B37" s="48" t="s">
        <v>277</v>
      </c>
      <c r="C37" s="48"/>
      <c r="D37" s="48"/>
      <c r="E37" s="48"/>
      <c r="F37" s="48"/>
      <c r="G37" s="48"/>
      <c r="H37" s="48"/>
      <c r="I37" s="48"/>
      <c r="J37" s="48"/>
      <c r="K37" s="48"/>
      <c r="L37" s="48"/>
      <c r="M37" s="48"/>
    </row>
    <row r="38" spans="1:13" ht="38.25" customHeight="1">
      <c r="A38" s="12"/>
      <c r="B38" s="48" t="s">
        <v>278</v>
      </c>
      <c r="C38" s="48"/>
      <c r="D38" s="48"/>
      <c r="E38" s="48"/>
      <c r="F38" s="48"/>
      <c r="G38" s="48"/>
      <c r="H38" s="48"/>
      <c r="I38" s="48"/>
      <c r="J38" s="48"/>
      <c r="K38" s="48"/>
      <c r="L38" s="48"/>
      <c r="M38" s="48"/>
    </row>
  </sheetData>
  <mergeCells count="149">
    <mergeCell ref="B4:M4"/>
    <mergeCell ref="B5:M5"/>
    <mergeCell ref="B6:M6"/>
    <mergeCell ref="B37:M37"/>
    <mergeCell ref="B38:M38"/>
    <mergeCell ref="I35:I36"/>
    <mergeCell ref="J35:J36"/>
    <mergeCell ref="K35:K36"/>
    <mergeCell ref="L35:L36"/>
    <mergeCell ref="M35:M36"/>
    <mergeCell ref="A1:A2"/>
    <mergeCell ref="B1:M1"/>
    <mergeCell ref="B2:M2"/>
    <mergeCell ref="B3:M3"/>
    <mergeCell ref="A4:A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cols>
    <col min="1" max="1" width="36.5703125" bestFit="1" customWidth="1"/>
    <col min="2" max="4" width="12.28515625" bestFit="1" customWidth="1"/>
  </cols>
  <sheetData>
    <row r="1" spans="1:4" ht="45">
      <c r="A1" s="1" t="s">
        <v>1859</v>
      </c>
      <c r="B1" s="9" t="s">
        <v>3</v>
      </c>
      <c r="C1" s="9" t="s">
        <v>37</v>
      </c>
      <c r="D1" s="9" t="s">
        <v>41</v>
      </c>
    </row>
    <row r="2" spans="1:4" ht="30">
      <c r="A2" s="1" t="s">
        <v>67</v>
      </c>
      <c r="B2" s="9"/>
      <c r="C2" s="9"/>
      <c r="D2" s="9"/>
    </row>
    <row r="3" spans="1:4">
      <c r="A3" s="2" t="s">
        <v>128</v>
      </c>
      <c r="B3" s="4" t="s">
        <v>7</v>
      </c>
      <c r="C3" s="4" t="s">
        <v>7</v>
      </c>
      <c r="D3" s="4" t="s">
        <v>7</v>
      </c>
    </row>
    <row r="4" spans="1:4" ht="30">
      <c r="A4" s="3" t="s">
        <v>1529</v>
      </c>
      <c r="B4" s="4" t="s">
        <v>7</v>
      </c>
      <c r="C4" s="4" t="s">
        <v>7</v>
      </c>
      <c r="D4" s="4" t="s">
        <v>7</v>
      </c>
    </row>
    <row r="5" spans="1:4">
      <c r="A5" s="2" t="s">
        <v>1860</v>
      </c>
      <c r="B5" s="7">
        <v>26932</v>
      </c>
      <c r="C5" s="4" t="s">
        <v>7</v>
      </c>
      <c r="D5" s="4" t="s">
        <v>7</v>
      </c>
    </row>
    <row r="6" spans="1:4">
      <c r="A6" s="2" t="s">
        <v>756</v>
      </c>
      <c r="B6" s="4" t="s">
        <v>7</v>
      </c>
      <c r="C6" s="4" t="s">
        <v>7</v>
      </c>
      <c r="D6" s="4" t="s">
        <v>7</v>
      </c>
    </row>
    <row r="7" spans="1:4" ht="30">
      <c r="A7" s="3" t="s">
        <v>1529</v>
      </c>
      <c r="B7" s="4" t="s">
        <v>7</v>
      </c>
      <c r="C7" s="4" t="s">
        <v>7</v>
      </c>
      <c r="D7" s="4" t="s">
        <v>7</v>
      </c>
    </row>
    <row r="8" spans="1:4">
      <c r="A8" s="2" t="s">
        <v>1860</v>
      </c>
      <c r="B8" s="6">
        <v>21277</v>
      </c>
      <c r="C8" s="4" t="s">
        <v>7</v>
      </c>
      <c r="D8" s="4" t="s">
        <v>7</v>
      </c>
    </row>
    <row r="9" spans="1:4">
      <c r="A9" s="2" t="s">
        <v>632</v>
      </c>
      <c r="B9" s="4" t="s">
        <v>7</v>
      </c>
      <c r="C9" s="4" t="s">
        <v>7</v>
      </c>
      <c r="D9" s="4" t="s">
        <v>7</v>
      </c>
    </row>
    <row r="10" spans="1:4" ht="30">
      <c r="A10" s="3" t="s">
        <v>1529</v>
      </c>
      <c r="B10" s="4" t="s">
        <v>7</v>
      </c>
      <c r="C10" s="4" t="s">
        <v>7</v>
      </c>
      <c r="D10" s="4" t="s">
        <v>7</v>
      </c>
    </row>
    <row r="11" spans="1:4">
      <c r="A11" s="2" t="s">
        <v>1860</v>
      </c>
      <c r="B11" s="6">
        <v>5655</v>
      </c>
      <c r="C11" s="4" t="s">
        <v>7</v>
      </c>
      <c r="D11" s="4" t="s">
        <v>7</v>
      </c>
    </row>
    <row r="12" spans="1:4">
      <c r="A12" s="2" t="s">
        <v>757</v>
      </c>
      <c r="B12" s="4" t="s">
        <v>7</v>
      </c>
      <c r="C12" s="4" t="s">
        <v>7</v>
      </c>
      <c r="D12" s="4" t="s">
        <v>7</v>
      </c>
    </row>
    <row r="13" spans="1:4" ht="30">
      <c r="A13" s="3" t="s">
        <v>1529</v>
      </c>
      <c r="B13" s="4" t="s">
        <v>7</v>
      </c>
      <c r="C13" s="4" t="s">
        <v>7</v>
      </c>
      <c r="D13" s="4" t="s">
        <v>7</v>
      </c>
    </row>
    <row r="14" spans="1:4">
      <c r="A14" s="2" t="s">
        <v>1860</v>
      </c>
      <c r="B14" s="4">
        <v>0</v>
      </c>
      <c r="C14" s="4" t="s">
        <v>7</v>
      </c>
      <c r="D14" s="4" t="s">
        <v>7</v>
      </c>
    </row>
    <row r="15" spans="1:4">
      <c r="A15" s="2" t="s">
        <v>690</v>
      </c>
      <c r="B15" s="4" t="s">
        <v>7</v>
      </c>
      <c r="C15" s="4" t="s">
        <v>7</v>
      </c>
      <c r="D15" s="4" t="s">
        <v>7</v>
      </c>
    </row>
    <row r="16" spans="1:4" ht="30">
      <c r="A16" s="3" t="s">
        <v>1529</v>
      </c>
      <c r="B16" s="4" t="s">
        <v>7</v>
      </c>
      <c r="C16" s="4" t="s">
        <v>7</v>
      </c>
      <c r="D16" s="4" t="s">
        <v>7</v>
      </c>
    </row>
    <row r="17" spans="1:4">
      <c r="A17" s="2" t="s">
        <v>1860</v>
      </c>
      <c r="B17" s="6">
        <v>21373</v>
      </c>
      <c r="C17" s="6">
        <v>19468</v>
      </c>
      <c r="D17" s="6">
        <v>18505</v>
      </c>
    </row>
    <row r="18" spans="1:4">
      <c r="A18" s="2" t="s">
        <v>1861</v>
      </c>
      <c r="B18" s="4" t="s">
        <v>7</v>
      </c>
      <c r="C18" s="4" t="s">
        <v>7</v>
      </c>
      <c r="D18" s="4" t="s">
        <v>7</v>
      </c>
    </row>
    <row r="19" spans="1:4" ht="30">
      <c r="A19" s="3" t="s">
        <v>1529</v>
      </c>
      <c r="B19" s="4" t="s">
        <v>7</v>
      </c>
      <c r="C19" s="4" t="s">
        <v>7</v>
      </c>
      <c r="D19" s="4" t="s">
        <v>7</v>
      </c>
    </row>
    <row r="20" spans="1:4">
      <c r="A20" s="2" t="s">
        <v>1860</v>
      </c>
      <c r="B20" s="6">
        <v>21373</v>
      </c>
      <c r="C20" s="6">
        <v>19468</v>
      </c>
      <c r="D20" s="4" t="s">
        <v>7</v>
      </c>
    </row>
    <row r="21" spans="1:4" ht="30">
      <c r="A21" s="2" t="s">
        <v>1862</v>
      </c>
      <c r="B21" s="4" t="s">
        <v>7</v>
      </c>
      <c r="C21" s="4" t="s">
        <v>7</v>
      </c>
      <c r="D21" s="4" t="s">
        <v>7</v>
      </c>
    </row>
    <row r="22" spans="1:4" ht="30">
      <c r="A22" s="3" t="s">
        <v>1529</v>
      </c>
      <c r="B22" s="4" t="s">
        <v>7</v>
      </c>
      <c r="C22" s="4" t="s">
        <v>7</v>
      </c>
      <c r="D22" s="4" t="s">
        <v>7</v>
      </c>
    </row>
    <row r="23" spans="1:4">
      <c r="A23" s="2" t="s">
        <v>1860</v>
      </c>
      <c r="B23" s="4">
        <v>297</v>
      </c>
      <c r="C23" s="4">
        <v>393</v>
      </c>
      <c r="D23" s="4" t="s">
        <v>7</v>
      </c>
    </row>
    <row r="24" spans="1:4" ht="30">
      <c r="A24" s="2" t="s">
        <v>1863</v>
      </c>
      <c r="B24" s="4" t="s">
        <v>7</v>
      </c>
      <c r="C24" s="4" t="s">
        <v>7</v>
      </c>
      <c r="D24" s="4" t="s">
        <v>7</v>
      </c>
    </row>
    <row r="25" spans="1:4" ht="30">
      <c r="A25" s="3" t="s">
        <v>1529</v>
      </c>
      <c r="B25" s="4" t="s">
        <v>7</v>
      </c>
      <c r="C25" s="4" t="s">
        <v>7</v>
      </c>
      <c r="D25" s="4" t="s">
        <v>7</v>
      </c>
    </row>
    <row r="26" spans="1:4">
      <c r="A26" s="2" t="s">
        <v>1860</v>
      </c>
      <c r="B26" s="6">
        <v>5183</v>
      </c>
      <c r="C26" s="6">
        <v>7207</v>
      </c>
      <c r="D26" s="4" t="s">
        <v>7</v>
      </c>
    </row>
    <row r="27" spans="1:4" ht="30">
      <c r="A27" s="2" t="s">
        <v>1864</v>
      </c>
      <c r="B27" s="4" t="s">
        <v>7</v>
      </c>
      <c r="C27" s="4" t="s">
        <v>7</v>
      </c>
      <c r="D27" s="4" t="s">
        <v>7</v>
      </c>
    </row>
    <row r="28" spans="1:4" ht="30">
      <c r="A28" s="3" t="s">
        <v>1529</v>
      </c>
      <c r="B28" s="4" t="s">
        <v>7</v>
      </c>
      <c r="C28" s="4" t="s">
        <v>7</v>
      </c>
      <c r="D28" s="4" t="s">
        <v>7</v>
      </c>
    </row>
    <row r="29" spans="1:4">
      <c r="A29" s="2" t="s">
        <v>1860</v>
      </c>
      <c r="B29" s="6">
        <v>3177</v>
      </c>
      <c r="C29" s="6">
        <v>2280</v>
      </c>
      <c r="D29" s="4" t="s">
        <v>7</v>
      </c>
    </row>
    <row r="30" spans="1:4" ht="30">
      <c r="A30" s="2" t="s">
        <v>1865</v>
      </c>
      <c r="B30" s="4" t="s">
        <v>7</v>
      </c>
      <c r="C30" s="4" t="s">
        <v>7</v>
      </c>
      <c r="D30" s="4" t="s">
        <v>7</v>
      </c>
    </row>
    <row r="31" spans="1:4" ht="30">
      <c r="A31" s="3" t="s">
        <v>1529</v>
      </c>
      <c r="B31" s="4" t="s">
        <v>7</v>
      </c>
      <c r="C31" s="4" t="s">
        <v>7</v>
      </c>
      <c r="D31" s="4" t="s">
        <v>7</v>
      </c>
    </row>
    <row r="32" spans="1:4">
      <c r="A32" s="2" t="s">
        <v>1860</v>
      </c>
      <c r="B32" s="6">
        <v>1489</v>
      </c>
      <c r="C32" s="4" t="s">
        <v>7</v>
      </c>
      <c r="D32" s="4" t="s">
        <v>7</v>
      </c>
    </row>
    <row r="33" spans="1:4" ht="30">
      <c r="A33" s="2" t="s">
        <v>1866</v>
      </c>
      <c r="B33" s="4" t="s">
        <v>7</v>
      </c>
      <c r="C33" s="4" t="s">
        <v>7</v>
      </c>
      <c r="D33" s="4" t="s">
        <v>7</v>
      </c>
    </row>
    <row r="34" spans="1:4" ht="30">
      <c r="A34" s="3" t="s">
        <v>1529</v>
      </c>
      <c r="B34" s="4" t="s">
        <v>7</v>
      </c>
      <c r="C34" s="4" t="s">
        <v>7</v>
      </c>
      <c r="D34" s="4" t="s">
        <v>7</v>
      </c>
    </row>
    <row r="35" spans="1:4">
      <c r="A35" s="2" t="s">
        <v>1860</v>
      </c>
      <c r="B35" s="6">
        <v>3754</v>
      </c>
      <c r="C35" s="4" t="s">
        <v>7</v>
      </c>
      <c r="D35" s="4" t="s">
        <v>7</v>
      </c>
    </row>
    <row r="36" spans="1:4" ht="30">
      <c r="A36" s="2" t="s">
        <v>1867</v>
      </c>
      <c r="B36" s="4" t="s">
        <v>7</v>
      </c>
      <c r="C36" s="4" t="s">
        <v>7</v>
      </c>
      <c r="D36" s="4" t="s">
        <v>7</v>
      </c>
    </row>
    <row r="37" spans="1:4" ht="30">
      <c r="A37" s="3" t="s">
        <v>1529</v>
      </c>
      <c r="B37" s="4" t="s">
        <v>7</v>
      </c>
      <c r="C37" s="4" t="s">
        <v>7</v>
      </c>
      <c r="D37" s="4" t="s">
        <v>7</v>
      </c>
    </row>
    <row r="38" spans="1:4">
      <c r="A38" s="2" t="s">
        <v>1860</v>
      </c>
      <c r="B38" s="6">
        <v>4712</v>
      </c>
      <c r="C38" s="6">
        <v>5045</v>
      </c>
      <c r="D38" s="4" t="s">
        <v>7</v>
      </c>
    </row>
    <row r="39" spans="1:4" ht="30">
      <c r="A39" s="2" t="s">
        <v>1868</v>
      </c>
      <c r="B39" s="4" t="s">
        <v>7</v>
      </c>
      <c r="C39" s="4" t="s">
        <v>7</v>
      </c>
      <c r="D39" s="4" t="s">
        <v>7</v>
      </c>
    </row>
    <row r="40" spans="1:4" ht="30">
      <c r="A40" s="3" t="s">
        <v>1529</v>
      </c>
      <c r="B40" s="4" t="s">
        <v>7</v>
      </c>
      <c r="C40" s="4" t="s">
        <v>7</v>
      </c>
      <c r="D40" s="4" t="s">
        <v>7</v>
      </c>
    </row>
    <row r="41" spans="1:4">
      <c r="A41" s="2" t="s">
        <v>1860</v>
      </c>
      <c r="B41" s="6">
        <v>1427</v>
      </c>
      <c r="C41" s="6">
        <v>2442</v>
      </c>
      <c r="D41" s="4" t="s">
        <v>7</v>
      </c>
    </row>
    <row r="42" spans="1:4" ht="30">
      <c r="A42" s="2" t="s">
        <v>1869</v>
      </c>
      <c r="B42" s="4" t="s">
        <v>7</v>
      </c>
      <c r="C42" s="4" t="s">
        <v>7</v>
      </c>
      <c r="D42" s="4" t="s">
        <v>7</v>
      </c>
    </row>
    <row r="43" spans="1:4" ht="30">
      <c r="A43" s="3" t="s">
        <v>1529</v>
      </c>
      <c r="B43" s="4" t="s">
        <v>7</v>
      </c>
      <c r="C43" s="4" t="s">
        <v>7</v>
      </c>
      <c r="D43" s="4" t="s">
        <v>7</v>
      </c>
    </row>
    <row r="44" spans="1:4">
      <c r="A44" s="2" t="s">
        <v>1860</v>
      </c>
      <c r="B44" s="6">
        <v>1023</v>
      </c>
      <c r="C44" s="6">
        <v>1795</v>
      </c>
      <c r="D44" s="4" t="s">
        <v>7</v>
      </c>
    </row>
    <row r="45" spans="1:4">
      <c r="A45" s="2" t="s">
        <v>1870</v>
      </c>
      <c r="B45" s="4" t="s">
        <v>7</v>
      </c>
      <c r="C45" s="4" t="s">
        <v>7</v>
      </c>
      <c r="D45" s="4" t="s">
        <v>7</v>
      </c>
    </row>
    <row r="46" spans="1:4" ht="30">
      <c r="A46" s="3" t="s">
        <v>1529</v>
      </c>
      <c r="B46" s="4" t="s">
        <v>7</v>
      </c>
      <c r="C46" s="4" t="s">
        <v>7</v>
      </c>
      <c r="D46" s="4" t="s">
        <v>7</v>
      </c>
    </row>
    <row r="47" spans="1:4">
      <c r="A47" s="2" t="s">
        <v>1860</v>
      </c>
      <c r="B47" s="4">
        <v>311</v>
      </c>
      <c r="C47" s="4">
        <v>306</v>
      </c>
      <c r="D47" s="4" t="s">
        <v>7</v>
      </c>
    </row>
    <row r="48" spans="1:4">
      <c r="A48" s="2" t="s">
        <v>1871</v>
      </c>
      <c r="B48" s="4" t="s">
        <v>7</v>
      </c>
      <c r="C48" s="4" t="s">
        <v>7</v>
      </c>
      <c r="D48" s="4" t="s">
        <v>7</v>
      </c>
    </row>
    <row r="49" spans="1:4" ht="30">
      <c r="A49" s="3" t="s">
        <v>1529</v>
      </c>
      <c r="B49" s="4" t="s">
        <v>7</v>
      </c>
      <c r="C49" s="4" t="s">
        <v>7</v>
      </c>
      <c r="D49" s="4" t="s">
        <v>7</v>
      </c>
    </row>
    <row r="50" spans="1:4">
      <c r="A50" s="2" t="s">
        <v>1860</v>
      </c>
      <c r="B50" s="6">
        <v>18612</v>
      </c>
      <c r="C50" s="6">
        <v>14953</v>
      </c>
      <c r="D50" s="4" t="s">
        <v>7</v>
      </c>
    </row>
    <row r="51" spans="1:4" ht="30">
      <c r="A51" s="2" t="s">
        <v>1872</v>
      </c>
      <c r="B51" s="4" t="s">
        <v>7</v>
      </c>
      <c r="C51" s="4" t="s">
        <v>7</v>
      </c>
      <c r="D51" s="4" t="s">
        <v>7</v>
      </c>
    </row>
    <row r="52" spans="1:4" ht="30">
      <c r="A52" s="3" t="s">
        <v>1529</v>
      </c>
      <c r="B52" s="4" t="s">
        <v>7</v>
      </c>
      <c r="C52" s="4" t="s">
        <v>7</v>
      </c>
      <c r="D52" s="4" t="s">
        <v>7</v>
      </c>
    </row>
    <row r="53" spans="1:4">
      <c r="A53" s="2" t="s">
        <v>1860</v>
      </c>
      <c r="B53" s="4">
        <v>297</v>
      </c>
      <c r="C53" s="4">
        <v>393</v>
      </c>
      <c r="D53" s="4" t="s">
        <v>7</v>
      </c>
    </row>
    <row r="54" spans="1:4" ht="30">
      <c r="A54" s="2" t="s">
        <v>1873</v>
      </c>
      <c r="B54" s="4" t="s">
        <v>7</v>
      </c>
      <c r="C54" s="4" t="s">
        <v>7</v>
      </c>
      <c r="D54" s="4" t="s">
        <v>7</v>
      </c>
    </row>
    <row r="55" spans="1:4" ht="30">
      <c r="A55" s="3" t="s">
        <v>1529</v>
      </c>
      <c r="B55" s="4" t="s">
        <v>7</v>
      </c>
      <c r="C55" s="4" t="s">
        <v>7</v>
      </c>
      <c r="D55" s="4" t="s">
        <v>7</v>
      </c>
    </row>
    <row r="56" spans="1:4">
      <c r="A56" s="2" t="s">
        <v>1860</v>
      </c>
      <c r="B56" s="6">
        <v>5183</v>
      </c>
      <c r="C56" s="6">
        <v>7207</v>
      </c>
      <c r="D56" s="4" t="s">
        <v>7</v>
      </c>
    </row>
    <row r="57" spans="1:4" ht="30">
      <c r="A57" s="2" t="s">
        <v>1874</v>
      </c>
      <c r="B57" s="4" t="s">
        <v>7</v>
      </c>
      <c r="C57" s="4" t="s">
        <v>7</v>
      </c>
      <c r="D57" s="4" t="s">
        <v>7</v>
      </c>
    </row>
    <row r="58" spans="1:4" ht="30">
      <c r="A58" s="3" t="s">
        <v>1529</v>
      </c>
      <c r="B58" s="4" t="s">
        <v>7</v>
      </c>
      <c r="C58" s="4" t="s">
        <v>7</v>
      </c>
      <c r="D58" s="4" t="s">
        <v>7</v>
      </c>
    </row>
    <row r="59" spans="1:4">
      <c r="A59" s="2" t="s">
        <v>1860</v>
      </c>
      <c r="B59" s="6">
        <v>3177</v>
      </c>
      <c r="C59" s="6">
        <v>2280</v>
      </c>
      <c r="D59" s="4" t="s">
        <v>7</v>
      </c>
    </row>
    <row r="60" spans="1:4" ht="30">
      <c r="A60" s="2" t="s">
        <v>1875</v>
      </c>
      <c r="B60" s="4" t="s">
        <v>7</v>
      </c>
      <c r="C60" s="4" t="s">
        <v>7</v>
      </c>
      <c r="D60" s="4" t="s">
        <v>7</v>
      </c>
    </row>
    <row r="61" spans="1:4" ht="30">
      <c r="A61" s="3" t="s">
        <v>1529</v>
      </c>
      <c r="B61" s="4" t="s">
        <v>7</v>
      </c>
      <c r="C61" s="4" t="s">
        <v>7</v>
      </c>
      <c r="D61" s="4" t="s">
        <v>7</v>
      </c>
    </row>
    <row r="62" spans="1:4">
      <c r="A62" s="2" t="s">
        <v>1860</v>
      </c>
      <c r="B62" s="6">
        <v>1489</v>
      </c>
      <c r="C62" s="4" t="s">
        <v>7</v>
      </c>
      <c r="D62" s="4" t="s">
        <v>7</v>
      </c>
    </row>
    <row r="63" spans="1:4" ht="30">
      <c r="A63" s="2" t="s">
        <v>1876</v>
      </c>
      <c r="B63" s="4" t="s">
        <v>7</v>
      </c>
      <c r="C63" s="4" t="s">
        <v>7</v>
      </c>
      <c r="D63" s="4" t="s">
        <v>7</v>
      </c>
    </row>
    <row r="64" spans="1:4" ht="30">
      <c r="A64" s="3" t="s">
        <v>1529</v>
      </c>
      <c r="B64" s="4" t="s">
        <v>7</v>
      </c>
      <c r="C64" s="4" t="s">
        <v>7</v>
      </c>
      <c r="D64" s="4" t="s">
        <v>7</v>
      </c>
    </row>
    <row r="65" spans="1:4">
      <c r="A65" s="2" t="s">
        <v>1860</v>
      </c>
      <c r="B65" s="6">
        <v>3754</v>
      </c>
      <c r="C65" s="4" t="s">
        <v>7</v>
      </c>
      <c r="D65" s="4" t="s">
        <v>7</v>
      </c>
    </row>
    <row r="66" spans="1:4" ht="30">
      <c r="A66" s="2" t="s">
        <v>1877</v>
      </c>
      <c r="B66" s="4" t="s">
        <v>7</v>
      </c>
      <c r="C66" s="4" t="s">
        <v>7</v>
      </c>
      <c r="D66" s="4" t="s">
        <v>7</v>
      </c>
    </row>
    <row r="67" spans="1:4" ht="30">
      <c r="A67" s="3" t="s">
        <v>1529</v>
      </c>
      <c r="B67" s="4" t="s">
        <v>7</v>
      </c>
      <c r="C67" s="4" t="s">
        <v>7</v>
      </c>
      <c r="D67" s="4" t="s">
        <v>7</v>
      </c>
    </row>
    <row r="68" spans="1:4">
      <c r="A68" s="2" t="s">
        <v>1860</v>
      </c>
      <c r="B68" s="6">
        <v>4712</v>
      </c>
      <c r="C68" s="6">
        <v>5045</v>
      </c>
      <c r="D68" s="4" t="s">
        <v>7</v>
      </c>
    </row>
    <row r="69" spans="1:4" ht="30">
      <c r="A69" s="2" t="s">
        <v>1878</v>
      </c>
      <c r="B69" s="4" t="s">
        <v>7</v>
      </c>
      <c r="C69" s="4" t="s">
        <v>7</v>
      </c>
      <c r="D69" s="4" t="s">
        <v>7</v>
      </c>
    </row>
    <row r="70" spans="1:4" ht="30">
      <c r="A70" s="3" t="s">
        <v>1529</v>
      </c>
      <c r="B70" s="4" t="s">
        <v>7</v>
      </c>
      <c r="C70" s="4" t="s">
        <v>7</v>
      </c>
      <c r="D70" s="4" t="s">
        <v>7</v>
      </c>
    </row>
    <row r="71" spans="1:4">
      <c r="A71" s="2" t="s">
        <v>1860</v>
      </c>
      <c r="B71" s="4">
        <v>0</v>
      </c>
      <c r="C71" s="4">
        <v>0</v>
      </c>
      <c r="D71" s="4" t="s">
        <v>7</v>
      </c>
    </row>
    <row r="72" spans="1:4" ht="30">
      <c r="A72" s="2" t="s">
        <v>1879</v>
      </c>
      <c r="B72" s="4" t="s">
        <v>7</v>
      </c>
      <c r="C72" s="4" t="s">
        <v>7</v>
      </c>
      <c r="D72" s="4" t="s">
        <v>7</v>
      </c>
    </row>
    <row r="73" spans="1:4" ht="30">
      <c r="A73" s="3" t="s">
        <v>1529</v>
      </c>
      <c r="B73" s="4" t="s">
        <v>7</v>
      </c>
      <c r="C73" s="4" t="s">
        <v>7</v>
      </c>
      <c r="D73" s="4" t="s">
        <v>7</v>
      </c>
    </row>
    <row r="74" spans="1:4">
      <c r="A74" s="2" t="s">
        <v>1860</v>
      </c>
      <c r="B74" s="4">
        <v>0</v>
      </c>
      <c r="C74" s="4">
        <v>0</v>
      </c>
      <c r="D74" s="4" t="s">
        <v>7</v>
      </c>
    </row>
    <row r="75" spans="1:4">
      <c r="A75" s="2" t="s">
        <v>1880</v>
      </c>
      <c r="B75" s="4" t="s">
        <v>7</v>
      </c>
      <c r="C75" s="4" t="s">
        <v>7</v>
      </c>
      <c r="D75" s="4" t="s">
        <v>7</v>
      </c>
    </row>
    <row r="76" spans="1:4" ht="30">
      <c r="A76" s="3" t="s">
        <v>1529</v>
      </c>
      <c r="B76" s="4" t="s">
        <v>7</v>
      </c>
      <c r="C76" s="4" t="s">
        <v>7</v>
      </c>
      <c r="D76" s="4" t="s">
        <v>7</v>
      </c>
    </row>
    <row r="77" spans="1:4">
      <c r="A77" s="2" t="s">
        <v>1860</v>
      </c>
      <c r="B77" s="4">
        <v>0</v>
      </c>
      <c r="C77" s="4">
        <v>28</v>
      </c>
      <c r="D77" s="4" t="s">
        <v>7</v>
      </c>
    </row>
    <row r="78" spans="1:4">
      <c r="A78" s="2" t="s">
        <v>1881</v>
      </c>
      <c r="B78" s="4" t="s">
        <v>7</v>
      </c>
      <c r="C78" s="4" t="s">
        <v>7</v>
      </c>
      <c r="D78" s="4" t="s">
        <v>7</v>
      </c>
    </row>
    <row r="79" spans="1:4" ht="30">
      <c r="A79" s="3" t="s">
        <v>1529</v>
      </c>
      <c r="B79" s="4" t="s">
        <v>7</v>
      </c>
      <c r="C79" s="4" t="s">
        <v>7</v>
      </c>
      <c r="D79" s="4" t="s">
        <v>7</v>
      </c>
    </row>
    <row r="80" spans="1:4">
      <c r="A80" s="2" t="s">
        <v>1860</v>
      </c>
      <c r="B80" s="6">
        <v>2761</v>
      </c>
      <c r="C80" s="6">
        <v>4515</v>
      </c>
      <c r="D80" s="4" t="s">
        <v>7</v>
      </c>
    </row>
    <row r="81" spans="1:4" ht="30">
      <c r="A81" s="2" t="s">
        <v>1882</v>
      </c>
      <c r="B81" s="4" t="s">
        <v>7</v>
      </c>
      <c r="C81" s="4" t="s">
        <v>7</v>
      </c>
      <c r="D81" s="4" t="s">
        <v>7</v>
      </c>
    </row>
    <row r="82" spans="1:4" ht="30">
      <c r="A82" s="3" t="s">
        <v>1529</v>
      </c>
      <c r="B82" s="4" t="s">
        <v>7</v>
      </c>
      <c r="C82" s="4" t="s">
        <v>7</v>
      </c>
      <c r="D82" s="4" t="s">
        <v>7</v>
      </c>
    </row>
    <row r="83" spans="1:4">
      <c r="A83" s="2" t="s">
        <v>1860</v>
      </c>
      <c r="B83" s="4">
        <v>0</v>
      </c>
      <c r="C83" s="4">
        <v>0</v>
      </c>
      <c r="D83" s="4" t="s">
        <v>7</v>
      </c>
    </row>
    <row r="84" spans="1:4" ht="30">
      <c r="A84" s="2" t="s">
        <v>1883</v>
      </c>
      <c r="B84" s="4" t="s">
        <v>7</v>
      </c>
      <c r="C84" s="4" t="s">
        <v>7</v>
      </c>
      <c r="D84" s="4" t="s">
        <v>7</v>
      </c>
    </row>
    <row r="85" spans="1:4" ht="30">
      <c r="A85" s="3" t="s">
        <v>1529</v>
      </c>
      <c r="B85" s="4" t="s">
        <v>7</v>
      </c>
      <c r="C85" s="4" t="s">
        <v>7</v>
      </c>
      <c r="D85" s="4" t="s">
        <v>7</v>
      </c>
    </row>
    <row r="86" spans="1:4">
      <c r="A86" s="2" t="s">
        <v>1860</v>
      </c>
      <c r="B86" s="4">
        <v>0</v>
      </c>
      <c r="C86" s="4">
        <v>0</v>
      </c>
      <c r="D86" s="4" t="s">
        <v>7</v>
      </c>
    </row>
    <row r="87" spans="1:4" ht="30">
      <c r="A87" s="2" t="s">
        <v>1884</v>
      </c>
      <c r="B87" s="4" t="s">
        <v>7</v>
      </c>
      <c r="C87" s="4" t="s">
        <v>7</v>
      </c>
      <c r="D87" s="4" t="s">
        <v>7</v>
      </c>
    </row>
    <row r="88" spans="1:4" ht="30">
      <c r="A88" s="3" t="s">
        <v>1529</v>
      </c>
      <c r="B88" s="4" t="s">
        <v>7</v>
      </c>
      <c r="C88" s="4" t="s">
        <v>7</v>
      </c>
      <c r="D88" s="4" t="s">
        <v>7</v>
      </c>
    </row>
    <row r="89" spans="1:4">
      <c r="A89" s="2" t="s">
        <v>1860</v>
      </c>
      <c r="B89" s="4">
        <v>0</v>
      </c>
      <c r="C89" s="4">
        <v>0</v>
      </c>
      <c r="D89" s="4" t="s">
        <v>7</v>
      </c>
    </row>
    <row r="90" spans="1:4" ht="30">
      <c r="A90" s="2" t="s">
        <v>1885</v>
      </c>
      <c r="B90" s="4" t="s">
        <v>7</v>
      </c>
      <c r="C90" s="4" t="s">
        <v>7</v>
      </c>
      <c r="D90" s="4" t="s">
        <v>7</v>
      </c>
    </row>
    <row r="91" spans="1:4" ht="30">
      <c r="A91" s="3" t="s">
        <v>1529</v>
      </c>
      <c r="B91" s="4" t="s">
        <v>7</v>
      </c>
      <c r="C91" s="4" t="s">
        <v>7</v>
      </c>
      <c r="D91" s="4" t="s">
        <v>7</v>
      </c>
    </row>
    <row r="92" spans="1:4">
      <c r="A92" s="2" t="s">
        <v>1860</v>
      </c>
      <c r="B92" s="4">
        <v>0</v>
      </c>
      <c r="C92" s="4">
        <v>0</v>
      </c>
      <c r="D92" s="4" t="s">
        <v>7</v>
      </c>
    </row>
    <row r="93" spans="1:4" ht="30">
      <c r="A93" s="2" t="s">
        <v>1886</v>
      </c>
      <c r="B93" s="4" t="s">
        <v>7</v>
      </c>
      <c r="C93" s="4" t="s">
        <v>7</v>
      </c>
      <c r="D93" s="4" t="s">
        <v>7</v>
      </c>
    </row>
    <row r="94" spans="1:4" ht="30">
      <c r="A94" s="3" t="s">
        <v>1529</v>
      </c>
      <c r="B94" s="4" t="s">
        <v>7</v>
      </c>
      <c r="C94" s="4" t="s">
        <v>7</v>
      </c>
      <c r="D94" s="4" t="s">
        <v>7</v>
      </c>
    </row>
    <row r="95" spans="1:4">
      <c r="A95" s="2" t="s">
        <v>1860</v>
      </c>
      <c r="B95" s="6">
        <v>1427</v>
      </c>
      <c r="C95" s="6">
        <v>2442</v>
      </c>
      <c r="D95" s="4" t="s">
        <v>7</v>
      </c>
    </row>
    <row r="96" spans="1:4" ht="30">
      <c r="A96" s="2" t="s">
        <v>1887</v>
      </c>
      <c r="B96" s="4" t="s">
        <v>7</v>
      </c>
      <c r="C96" s="4" t="s">
        <v>7</v>
      </c>
      <c r="D96" s="4" t="s">
        <v>7</v>
      </c>
    </row>
    <row r="97" spans="1:4" ht="30">
      <c r="A97" s="3" t="s">
        <v>1529</v>
      </c>
      <c r="B97" s="4" t="s">
        <v>7</v>
      </c>
      <c r="C97" s="4" t="s">
        <v>7</v>
      </c>
      <c r="D97" s="4" t="s">
        <v>7</v>
      </c>
    </row>
    <row r="98" spans="1:4">
      <c r="A98" s="2" t="s">
        <v>1860</v>
      </c>
      <c r="B98" s="6">
        <v>1023</v>
      </c>
      <c r="C98" s="6">
        <v>1795</v>
      </c>
      <c r="D98" s="4" t="s">
        <v>7</v>
      </c>
    </row>
    <row r="99" spans="1:4">
      <c r="A99" s="2" t="s">
        <v>1888</v>
      </c>
      <c r="B99" s="4" t="s">
        <v>7</v>
      </c>
      <c r="C99" s="4" t="s">
        <v>7</v>
      </c>
      <c r="D99" s="4" t="s">
        <v>7</v>
      </c>
    </row>
    <row r="100" spans="1:4" ht="30">
      <c r="A100" s="3" t="s">
        <v>1529</v>
      </c>
      <c r="B100" s="4" t="s">
        <v>7</v>
      </c>
      <c r="C100" s="4" t="s">
        <v>7</v>
      </c>
      <c r="D100" s="4" t="s">
        <v>7</v>
      </c>
    </row>
    <row r="101" spans="1:4">
      <c r="A101" s="2" t="s">
        <v>1860</v>
      </c>
      <c r="B101" s="4">
        <v>311</v>
      </c>
      <c r="C101" s="4">
        <v>278</v>
      </c>
      <c r="D101" s="4" t="s">
        <v>7</v>
      </c>
    </row>
    <row r="102" spans="1:4">
      <c r="A102" s="2" t="s">
        <v>1889</v>
      </c>
      <c r="B102" s="4" t="s">
        <v>7</v>
      </c>
      <c r="C102" s="4" t="s">
        <v>7</v>
      </c>
      <c r="D102" s="4" t="s">
        <v>7</v>
      </c>
    </row>
    <row r="103" spans="1:4" ht="30">
      <c r="A103" s="3" t="s">
        <v>1529</v>
      </c>
      <c r="B103" s="4" t="s">
        <v>7</v>
      </c>
      <c r="C103" s="4" t="s">
        <v>7</v>
      </c>
      <c r="D103" s="4" t="s">
        <v>7</v>
      </c>
    </row>
    <row r="104" spans="1:4">
      <c r="A104" s="2" t="s">
        <v>1860</v>
      </c>
      <c r="B104" s="4">
        <v>0</v>
      </c>
      <c r="C104" s="4">
        <v>0</v>
      </c>
      <c r="D104" s="4" t="s">
        <v>7</v>
      </c>
    </row>
    <row r="105" spans="1:4" ht="30">
      <c r="A105" s="2" t="s">
        <v>1890</v>
      </c>
      <c r="B105" s="4" t="s">
        <v>7</v>
      </c>
      <c r="C105" s="4" t="s">
        <v>7</v>
      </c>
      <c r="D105" s="4" t="s">
        <v>7</v>
      </c>
    </row>
    <row r="106" spans="1:4" ht="30">
      <c r="A106" s="3" t="s">
        <v>1529</v>
      </c>
      <c r="B106" s="4" t="s">
        <v>7</v>
      </c>
      <c r="C106" s="4" t="s">
        <v>7</v>
      </c>
      <c r="D106" s="4" t="s">
        <v>7</v>
      </c>
    </row>
    <row r="107" spans="1:4">
      <c r="A107" s="2" t="s">
        <v>1860</v>
      </c>
      <c r="B107" s="4">
        <v>0</v>
      </c>
      <c r="C107" s="4">
        <v>0</v>
      </c>
      <c r="D107" s="4" t="s">
        <v>7</v>
      </c>
    </row>
    <row r="108" spans="1:4" ht="30">
      <c r="A108" s="2" t="s">
        <v>1891</v>
      </c>
      <c r="B108" s="4" t="s">
        <v>7</v>
      </c>
      <c r="C108" s="4" t="s">
        <v>7</v>
      </c>
      <c r="D108" s="4" t="s">
        <v>7</v>
      </c>
    </row>
    <row r="109" spans="1:4" ht="30">
      <c r="A109" s="3" t="s">
        <v>1529</v>
      </c>
      <c r="B109" s="4" t="s">
        <v>7</v>
      </c>
      <c r="C109" s="4" t="s">
        <v>7</v>
      </c>
      <c r="D109" s="4" t="s">
        <v>7</v>
      </c>
    </row>
    <row r="110" spans="1:4">
      <c r="A110" s="2" t="s">
        <v>1860</v>
      </c>
      <c r="B110" s="4">
        <v>0</v>
      </c>
      <c r="C110" s="4">
        <v>0</v>
      </c>
      <c r="D110" s="4" t="s">
        <v>7</v>
      </c>
    </row>
    <row r="111" spans="1:4" ht="30">
      <c r="A111" s="2" t="s">
        <v>1892</v>
      </c>
      <c r="B111" s="4" t="s">
        <v>7</v>
      </c>
      <c r="C111" s="4" t="s">
        <v>7</v>
      </c>
      <c r="D111" s="4" t="s">
        <v>7</v>
      </c>
    </row>
    <row r="112" spans="1:4" ht="30">
      <c r="A112" s="3" t="s">
        <v>1529</v>
      </c>
      <c r="B112" s="4" t="s">
        <v>7</v>
      </c>
      <c r="C112" s="4" t="s">
        <v>7</v>
      </c>
      <c r="D112" s="4" t="s">
        <v>7</v>
      </c>
    </row>
    <row r="113" spans="1:4">
      <c r="A113" s="2" t="s">
        <v>1860</v>
      </c>
      <c r="B113" s="4">
        <v>0</v>
      </c>
      <c r="C113" s="4">
        <v>0</v>
      </c>
      <c r="D113" s="4" t="s">
        <v>7</v>
      </c>
    </row>
    <row r="114" spans="1:4" ht="30">
      <c r="A114" s="2" t="s">
        <v>1893</v>
      </c>
      <c r="B114" s="4" t="s">
        <v>7</v>
      </c>
      <c r="C114" s="4" t="s">
        <v>7</v>
      </c>
      <c r="D114" s="4" t="s">
        <v>7</v>
      </c>
    </row>
    <row r="115" spans="1:4" ht="30">
      <c r="A115" s="3" t="s">
        <v>1529</v>
      </c>
      <c r="B115" s="4" t="s">
        <v>7</v>
      </c>
      <c r="C115" s="4" t="s">
        <v>7</v>
      </c>
      <c r="D115" s="4" t="s">
        <v>7</v>
      </c>
    </row>
    <row r="116" spans="1:4">
      <c r="A116" s="2" t="s">
        <v>1860</v>
      </c>
      <c r="B116" s="4">
        <v>0</v>
      </c>
      <c r="C116" s="4">
        <v>0</v>
      </c>
      <c r="D116" s="4" t="s">
        <v>7</v>
      </c>
    </row>
    <row r="117" spans="1:4" ht="30">
      <c r="A117" s="2" t="s">
        <v>1894</v>
      </c>
      <c r="B117" s="4" t="s">
        <v>7</v>
      </c>
      <c r="C117" s="4" t="s">
        <v>7</v>
      </c>
      <c r="D117" s="4" t="s">
        <v>7</v>
      </c>
    </row>
    <row r="118" spans="1:4" ht="30">
      <c r="A118" s="3" t="s">
        <v>1529</v>
      </c>
      <c r="B118" s="4" t="s">
        <v>7</v>
      </c>
      <c r="C118" s="4" t="s">
        <v>7</v>
      </c>
      <c r="D118" s="4" t="s">
        <v>7</v>
      </c>
    </row>
    <row r="119" spans="1:4">
      <c r="A119" s="2" t="s">
        <v>1860</v>
      </c>
      <c r="B119" s="4">
        <v>0</v>
      </c>
      <c r="C119" s="4">
        <v>0</v>
      </c>
      <c r="D119" s="4" t="s">
        <v>7</v>
      </c>
    </row>
    <row r="120" spans="1:4" ht="30">
      <c r="A120" s="2" t="s">
        <v>1895</v>
      </c>
      <c r="B120" s="4" t="s">
        <v>7</v>
      </c>
      <c r="C120" s="4" t="s">
        <v>7</v>
      </c>
      <c r="D120" s="4" t="s">
        <v>7</v>
      </c>
    </row>
    <row r="121" spans="1:4" ht="30">
      <c r="A121" s="3" t="s">
        <v>1529</v>
      </c>
      <c r="B121" s="4" t="s">
        <v>7</v>
      </c>
      <c r="C121" s="4" t="s">
        <v>7</v>
      </c>
      <c r="D121" s="4" t="s">
        <v>7</v>
      </c>
    </row>
    <row r="122" spans="1:4">
      <c r="A122" s="2" t="s">
        <v>1860</v>
      </c>
      <c r="B122" s="4">
        <v>0</v>
      </c>
      <c r="C122" s="4">
        <v>0</v>
      </c>
      <c r="D122" s="4" t="s">
        <v>7</v>
      </c>
    </row>
    <row r="123" spans="1:4">
      <c r="A123" s="2" t="s">
        <v>1896</v>
      </c>
      <c r="B123" s="4" t="s">
        <v>7</v>
      </c>
      <c r="C123" s="4" t="s">
        <v>7</v>
      </c>
      <c r="D123" s="4" t="s">
        <v>7</v>
      </c>
    </row>
    <row r="124" spans="1:4" ht="30">
      <c r="A124" s="3" t="s">
        <v>1529</v>
      </c>
      <c r="B124" s="4" t="s">
        <v>7</v>
      </c>
      <c r="C124" s="4" t="s">
        <v>7</v>
      </c>
      <c r="D124" s="4" t="s">
        <v>7</v>
      </c>
    </row>
    <row r="125" spans="1:4">
      <c r="A125" s="2" t="s">
        <v>1860</v>
      </c>
      <c r="B125" s="4">
        <v>0</v>
      </c>
      <c r="C125" s="4">
        <v>0</v>
      </c>
      <c r="D125" s="4" t="s">
        <v>7</v>
      </c>
    </row>
    <row r="126" spans="1:4">
      <c r="A126" s="2" t="s">
        <v>701</v>
      </c>
      <c r="B126" s="4" t="s">
        <v>7</v>
      </c>
      <c r="C126" s="4" t="s">
        <v>7</v>
      </c>
      <c r="D126" s="4" t="s">
        <v>7</v>
      </c>
    </row>
    <row r="127" spans="1:4" ht="30">
      <c r="A127" s="3" t="s">
        <v>1529</v>
      </c>
      <c r="B127" s="4" t="s">
        <v>7</v>
      </c>
      <c r="C127" s="4" t="s">
        <v>7</v>
      </c>
      <c r="D127" s="4" t="s">
        <v>7</v>
      </c>
    </row>
    <row r="128" spans="1:4">
      <c r="A128" s="2" t="s">
        <v>1860</v>
      </c>
      <c r="B128" s="6">
        <v>5559</v>
      </c>
      <c r="C128" s="6">
        <v>5176</v>
      </c>
      <c r="D128" s="6">
        <v>5073</v>
      </c>
    </row>
    <row r="129" spans="1:4">
      <c r="A129" s="2" t="s">
        <v>1897</v>
      </c>
      <c r="B129" s="4" t="s">
        <v>7</v>
      </c>
      <c r="C129" s="4" t="s">
        <v>7</v>
      </c>
      <c r="D129" s="4" t="s">
        <v>7</v>
      </c>
    </row>
    <row r="130" spans="1:4" ht="30">
      <c r="A130" s="3" t="s">
        <v>1529</v>
      </c>
      <c r="B130" s="4" t="s">
        <v>7</v>
      </c>
      <c r="C130" s="4" t="s">
        <v>7</v>
      </c>
      <c r="D130" s="4" t="s">
        <v>7</v>
      </c>
    </row>
    <row r="131" spans="1:4">
      <c r="A131" s="2" t="s">
        <v>1860</v>
      </c>
      <c r="B131" s="6">
        <v>5559</v>
      </c>
      <c r="C131" s="6">
        <v>5176</v>
      </c>
      <c r="D131" s="4" t="s">
        <v>7</v>
      </c>
    </row>
    <row r="132" spans="1:4" ht="30">
      <c r="A132" s="2" t="s">
        <v>1898</v>
      </c>
      <c r="B132" s="4" t="s">
        <v>7</v>
      </c>
      <c r="C132" s="4" t="s">
        <v>7</v>
      </c>
      <c r="D132" s="4" t="s">
        <v>7</v>
      </c>
    </row>
    <row r="133" spans="1:4" ht="30">
      <c r="A133" s="3" t="s">
        <v>1529</v>
      </c>
      <c r="B133" s="4" t="s">
        <v>7</v>
      </c>
      <c r="C133" s="4" t="s">
        <v>7</v>
      </c>
      <c r="D133" s="4" t="s">
        <v>7</v>
      </c>
    </row>
    <row r="134" spans="1:4">
      <c r="A134" s="2" t="s">
        <v>1860</v>
      </c>
      <c r="B134" s="6">
        <v>2282</v>
      </c>
      <c r="C134" s="6">
        <v>2158</v>
      </c>
      <c r="D134" s="4" t="s">
        <v>7</v>
      </c>
    </row>
    <row r="135" spans="1:4">
      <c r="A135" s="2" t="s">
        <v>1899</v>
      </c>
      <c r="B135" s="4" t="s">
        <v>7</v>
      </c>
      <c r="C135" s="4" t="s">
        <v>7</v>
      </c>
      <c r="D135" s="4" t="s">
        <v>7</v>
      </c>
    </row>
    <row r="136" spans="1:4" ht="30">
      <c r="A136" s="3" t="s">
        <v>1529</v>
      </c>
      <c r="B136" s="4" t="s">
        <v>7</v>
      </c>
      <c r="C136" s="4" t="s">
        <v>7</v>
      </c>
      <c r="D136" s="4" t="s">
        <v>7</v>
      </c>
    </row>
    <row r="137" spans="1:4">
      <c r="A137" s="2" t="s">
        <v>1860</v>
      </c>
      <c r="B137" s="4">
        <v>383</v>
      </c>
      <c r="C137" s="4">
        <v>199</v>
      </c>
      <c r="D137" s="4" t="s">
        <v>7</v>
      </c>
    </row>
    <row r="138" spans="1:4" ht="30">
      <c r="A138" s="2" t="s">
        <v>1900</v>
      </c>
      <c r="B138" s="4" t="s">
        <v>7</v>
      </c>
      <c r="C138" s="4" t="s">
        <v>7</v>
      </c>
      <c r="D138" s="4" t="s">
        <v>7</v>
      </c>
    </row>
    <row r="139" spans="1:4" ht="30">
      <c r="A139" s="3" t="s">
        <v>1529</v>
      </c>
      <c r="B139" s="4" t="s">
        <v>7</v>
      </c>
      <c r="C139" s="4" t="s">
        <v>7</v>
      </c>
      <c r="D139" s="4" t="s">
        <v>7</v>
      </c>
    </row>
    <row r="140" spans="1:4">
      <c r="A140" s="2" t="s">
        <v>1860</v>
      </c>
      <c r="B140" s="6">
        <v>2894</v>
      </c>
      <c r="C140" s="6">
        <v>2819</v>
      </c>
      <c r="D140" s="4" t="s">
        <v>7</v>
      </c>
    </row>
    <row r="141" spans="1:4">
      <c r="A141" s="2" t="s">
        <v>1901</v>
      </c>
      <c r="B141" s="4" t="s">
        <v>7</v>
      </c>
      <c r="C141" s="4" t="s">
        <v>7</v>
      </c>
      <c r="D141" s="4" t="s">
        <v>7</v>
      </c>
    </row>
    <row r="142" spans="1:4" ht="30">
      <c r="A142" s="3" t="s">
        <v>1529</v>
      </c>
      <c r="B142" s="4" t="s">
        <v>7</v>
      </c>
      <c r="C142" s="4" t="s">
        <v>7</v>
      </c>
      <c r="D142" s="4" t="s">
        <v>7</v>
      </c>
    </row>
    <row r="143" spans="1:4">
      <c r="A143" s="2" t="s">
        <v>1860</v>
      </c>
      <c r="B143" s="6">
        <v>2665</v>
      </c>
      <c r="C143" s="6">
        <v>2357</v>
      </c>
      <c r="D143" s="4" t="s">
        <v>7</v>
      </c>
    </row>
    <row r="144" spans="1:4" ht="30">
      <c r="A144" s="2" t="s">
        <v>1902</v>
      </c>
      <c r="B144" s="4" t="s">
        <v>7</v>
      </c>
      <c r="C144" s="4" t="s">
        <v>7</v>
      </c>
      <c r="D144" s="4" t="s">
        <v>7</v>
      </c>
    </row>
    <row r="145" spans="1:4" ht="30">
      <c r="A145" s="3" t="s">
        <v>1529</v>
      </c>
      <c r="B145" s="4" t="s">
        <v>7</v>
      </c>
      <c r="C145" s="4" t="s">
        <v>7</v>
      </c>
      <c r="D145" s="4" t="s">
        <v>7</v>
      </c>
    </row>
    <row r="146" spans="1:4">
      <c r="A146" s="2" t="s">
        <v>1860</v>
      </c>
      <c r="B146" s="6">
        <v>2282</v>
      </c>
      <c r="C146" s="6">
        <v>2158</v>
      </c>
      <c r="D146" s="4" t="s">
        <v>7</v>
      </c>
    </row>
    <row r="147" spans="1:4" ht="30">
      <c r="A147" s="2" t="s">
        <v>1903</v>
      </c>
      <c r="B147" s="4" t="s">
        <v>7</v>
      </c>
      <c r="C147" s="4" t="s">
        <v>7</v>
      </c>
      <c r="D147" s="4" t="s">
        <v>7</v>
      </c>
    </row>
    <row r="148" spans="1:4" ht="30">
      <c r="A148" s="3" t="s">
        <v>1529</v>
      </c>
      <c r="B148" s="4" t="s">
        <v>7</v>
      </c>
      <c r="C148" s="4" t="s">
        <v>7</v>
      </c>
      <c r="D148" s="4" t="s">
        <v>7</v>
      </c>
    </row>
    <row r="149" spans="1:4">
      <c r="A149" s="2" t="s">
        <v>1860</v>
      </c>
      <c r="B149" s="4">
        <v>383</v>
      </c>
      <c r="C149" s="4">
        <v>199</v>
      </c>
      <c r="D149" s="4" t="s">
        <v>7</v>
      </c>
    </row>
    <row r="150" spans="1:4" ht="30">
      <c r="A150" s="2" t="s">
        <v>1904</v>
      </c>
      <c r="B150" s="4" t="s">
        <v>7</v>
      </c>
      <c r="C150" s="4" t="s">
        <v>7</v>
      </c>
      <c r="D150" s="4" t="s">
        <v>7</v>
      </c>
    </row>
    <row r="151" spans="1:4" ht="30">
      <c r="A151" s="3" t="s">
        <v>1529</v>
      </c>
      <c r="B151" s="4" t="s">
        <v>7</v>
      </c>
      <c r="C151" s="4" t="s">
        <v>7</v>
      </c>
      <c r="D151" s="4" t="s">
        <v>7</v>
      </c>
    </row>
    <row r="152" spans="1:4">
      <c r="A152" s="2" t="s">
        <v>1860</v>
      </c>
      <c r="B152" s="4">
        <v>0</v>
      </c>
      <c r="C152" s="4">
        <v>0</v>
      </c>
      <c r="D152" s="4" t="s">
        <v>7</v>
      </c>
    </row>
    <row r="153" spans="1:4">
      <c r="A153" s="2" t="s">
        <v>1905</v>
      </c>
      <c r="B153" s="4" t="s">
        <v>7</v>
      </c>
      <c r="C153" s="4" t="s">
        <v>7</v>
      </c>
      <c r="D153" s="4" t="s">
        <v>7</v>
      </c>
    </row>
    <row r="154" spans="1:4" ht="30">
      <c r="A154" s="3" t="s">
        <v>1529</v>
      </c>
      <c r="B154" s="4" t="s">
        <v>7</v>
      </c>
      <c r="C154" s="4" t="s">
        <v>7</v>
      </c>
      <c r="D154" s="4" t="s">
        <v>7</v>
      </c>
    </row>
    <row r="155" spans="1:4">
      <c r="A155" s="2" t="s">
        <v>1860</v>
      </c>
      <c r="B155" s="6">
        <v>2894</v>
      </c>
      <c r="C155" s="6">
        <v>2819</v>
      </c>
      <c r="D155" s="4" t="s">
        <v>7</v>
      </c>
    </row>
    <row r="156" spans="1:4" ht="30">
      <c r="A156" s="2" t="s">
        <v>1906</v>
      </c>
      <c r="B156" s="4" t="s">
        <v>7</v>
      </c>
      <c r="C156" s="4" t="s">
        <v>7</v>
      </c>
      <c r="D156" s="4" t="s">
        <v>7</v>
      </c>
    </row>
    <row r="157" spans="1:4" ht="30">
      <c r="A157" s="3" t="s">
        <v>1529</v>
      </c>
      <c r="B157" s="4" t="s">
        <v>7</v>
      </c>
      <c r="C157" s="4" t="s">
        <v>7</v>
      </c>
      <c r="D157" s="4" t="s">
        <v>7</v>
      </c>
    </row>
    <row r="158" spans="1:4">
      <c r="A158" s="2" t="s">
        <v>1860</v>
      </c>
      <c r="B158" s="4">
        <v>0</v>
      </c>
      <c r="C158" s="4">
        <v>0</v>
      </c>
      <c r="D158" s="4" t="s">
        <v>7</v>
      </c>
    </row>
    <row r="159" spans="1:4" ht="30">
      <c r="A159" s="2" t="s">
        <v>1907</v>
      </c>
      <c r="B159" s="4" t="s">
        <v>7</v>
      </c>
      <c r="C159" s="4" t="s">
        <v>7</v>
      </c>
      <c r="D159" s="4" t="s">
        <v>7</v>
      </c>
    </row>
    <row r="160" spans="1:4" ht="30">
      <c r="A160" s="3" t="s">
        <v>1529</v>
      </c>
      <c r="B160" s="4" t="s">
        <v>7</v>
      </c>
      <c r="C160" s="4" t="s">
        <v>7</v>
      </c>
      <c r="D160" s="4" t="s">
        <v>7</v>
      </c>
    </row>
    <row r="161" spans="1:4">
      <c r="A161" s="2" t="s">
        <v>1860</v>
      </c>
      <c r="B161" s="4">
        <v>0</v>
      </c>
      <c r="C161" s="4">
        <v>0</v>
      </c>
      <c r="D161" s="4" t="s">
        <v>7</v>
      </c>
    </row>
    <row r="162" spans="1:4" ht="30">
      <c r="A162" s="2" t="s">
        <v>1908</v>
      </c>
      <c r="B162" s="4" t="s">
        <v>7</v>
      </c>
      <c r="C162" s="4" t="s">
        <v>7</v>
      </c>
      <c r="D162" s="4" t="s">
        <v>7</v>
      </c>
    </row>
    <row r="163" spans="1:4" ht="30">
      <c r="A163" s="3" t="s">
        <v>1529</v>
      </c>
      <c r="B163" s="4" t="s">
        <v>7</v>
      </c>
      <c r="C163" s="4" t="s">
        <v>7</v>
      </c>
      <c r="D163" s="4" t="s">
        <v>7</v>
      </c>
    </row>
    <row r="164" spans="1:4">
      <c r="A164" s="2" t="s">
        <v>1860</v>
      </c>
      <c r="B164" s="6">
        <v>2894</v>
      </c>
      <c r="C164" s="6">
        <v>2819</v>
      </c>
      <c r="D164" s="4" t="s">
        <v>7</v>
      </c>
    </row>
    <row r="165" spans="1:4">
      <c r="A165" s="2" t="s">
        <v>1909</v>
      </c>
      <c r="B165" s="4" t="s">
        <v>7</v>
      </c>
      <c r="C165" s="4" t="s">
        <v>7</v>
      </c>
      <c r="D165" s="4" t="s">
        <v>7</v>
      </c>
    </row>
    <row r="166" spans="1:4" ht="30">
      <c r="A166" s="3" t="s">
        <v>1529</v>
      </c>
      <c r="B166" s="4" t="s">
        <v>7</v>
      </c>
      <c r="C166" s="4" t="s">
        <v>7</v>
      </c>
      <c r="D166" s="4" t="s">
        <v>7</v>
      </c>
    </row>
    <row r="167" spans="1:4">
      <c r="A167" s="2" t="s">
        <v>1860</v>
      </c>
      <c r="B167" s="4">
        <v>0</v>
      </c>
      <c r="C167" s="4">
        <v>0</v>
      </c>
      <c r="D167" s="4" t="s">
        <v>7</v>
      </c>
    </row>
    <row r="168" spans="1:4" ht="30">
      <c r="A168" s="2" t="s">
        <v>1910</v>
      </c>
      <c r="B168" s="4" t="s">
        <v>7</v>
      </c>
      <c r="C168" s="4" t="s">
        <v>7</v>
      </c>
      <c r="D168" s="4" t="s">
        <v>7</v>
      </c>
    </row>
    <row r="169" spans="1:4" ht="30">
      <c r="A169" s="3" t="s">
        <v>1529</v>
      </c>
      <c r="B169" s="4" t="s">
        <v>7</v>
      </c>
      <c r="C169" s="4" t="s">
        <v>7</v>
      </c>
      <c r="D169" s="4" t="s">
        <v>7</v>
      </c>
    </row>
    <row r="170" spans="1:4">
      <c r="A170" s="2" t="s">
        <v>1860</v>
      </c>
      <c r="B170" s="4">
        <v>0</v>
      </c>
      <c r="C170" s="4">
        <v>0</v>
      </c>
      <c r="D170" s="4" t="s">
        <v>7</v>
      </c>
    </row>
    <row r="171" spans="1:4" ht="30">
      <c r="A171" s="2" t="s">
        <v>1911</v>
      </c>
      <c r="B171" s="4" t="s">
        <v>7</v>
      </c>
      <c r="C171" s="4" t="s">
        <v>7</v>
      </c>
      <c r="D171" s="4" t="s">
        <v>7</v>
      </c>
    </row>
    <row r="172" spans="1:4" ht="30">
      <c r="A172" s="3" t="s">
        <v>1529</v>
      </c>
      <c r="B172" s="4" t="s">
        <v>7</v>
      </c>
      <c r="C172" s="4" t="s">
        <v>7</v>
      </c>
      <c r="D172" s="4" t="s">
        <v>7</v>
      </c>
    </row>
    <row r="173" spans="1:4">
      <c r="A173" s="2" t="s">
        <v>1860</v>
      </c>
      <c r="B173" s="4">
        <v>0</v>
      </c>
      <c r="C173" s="4">
        <v>0</v>
      </c>
      <c r="D173" s="4" t="s">
        <v>7</v>
      </c>
    </row>
    <row r="174" spans="1:4" ht="30">
      <c r="A174" s="2" t="s">
        <v>1912</v>
      </c>
      <c r="B174" s="4" t="s">
        <v>7</v>
      </c>
      <c r="C174" s="4" t="s">
        <v>7</v>
      </c>
      <c r="D174" s="4" t="s">
        <v>7</v>
      </c>
    </row>
    <row r="175" spans="1:4" ht="30">
      <c r="A175" s="3" t="s">
        <v>1529</v>
      </c>
      <c r="B175" s="4" t="s">
        <v>7</v>
      </c>
      <c r="C175" s="4" t="s">
        <v>7</v>
      </c>
      <c r="D175" s="4" t="s">
        <v>7</v>
      </c>
    </row>
    <row r="176" spans="1:4">
      <c r="A176" s="2" t="s">
        <v>1860</v>
      </c>
      <c r="B176" s="4">
        <v>0</v>
      </c>
      <c r="C176" s="4">
        <v>0</v>
      </c>
      <c r="D176" s="4" t="s">
        <v>7</v>
      </c>
    </row>
    <row r="177" spans="1:4" ht="30">
      <c r="A177" s="2" t="s">
        <v>1913</v>
      </c>
      <c r="B177" s="4" t="s">
        <v>7</v>
      </c>
      <c r="C177" s="4" t="s">
        <v>7</v>
      </c>
      <c r="D177" s="4" t="s">
        <v>7</v>
      </c>
    </row>
    <row r="178" spans="1:4" ht="30">
      <c r="A178" s="3" t="s">
        <v>1529</v>
      </c>
      <c r="B178" s="4" t="s">
        <v>7</v>
      </c>
      <c r="C178" s="4" t="s">
        <v>7</v>
      </c>
      <c r="D178" s="4" t="s">
        <v>7</v>
      </c>
    </row>
    <row r="179" spans="1:4">
      <c r="A179" s="2" t="s">
        <v>1860</v>
      </c>
      <c r="B179" s="4" t="s">
        <v>7</v>
      </c>
      <c r="C179" s="6">
        <v>24644</v>
      </c>
      <c r="D179" s="4" t="s">
        <v>7</v>
      </c>
    </row>
    <row r="180" spans="1:4" ht="30">
      <c r="A180" s="2" t="s">
        <v>1914</v>
      </c>
      <c r="B180" s="4" t="s">
        <v>7</v>
      </c>
      <c r="C180" s="4" t="s">
        <v>7</v>
      </c>
      <c r="D180" s="4" t="s">
        <v>7</v>
      </c>
    </row>
    <row r="181" spans="1:4" ht="30">
      <c r="A181" s="3" t="s">
        <v>1529</v>
      </c>
      <c r="B181" s="4" t="s">
        <v>7</v>
      </c>
      <c r="C181" s="4" t="s">
        <v>7</v>
      </c>
      <c r="D181" s="4" t="s">
        <v>7</v>
      </c>
    </row>
    <row r="182" spans="1:4">
      <c r="A182" s="2" t="s">
        <v>1860</v>
      </c>
      <c r="B182" s="4" t="s">
        <v>7</v>
      </c>
      <c r="C182" s="6">
        <v>17310</v>
      </c>
      <c r="D182" s="4" t="s">
        <v>7</v>
      </c>
    </row>
    <row r="183" spans="1:4" ht="30">
      <c r="A183" s="2" t="s">
        <v>1915</v>
      </c>
      <c r="B183" s="4" t="s">
        <v>7</v>
      </c>
      <c r="C183" s="4" t="s">
        <v>7</v>
      </c>
      <c r="D183" s="4" t="s">
        <v>7</v>
      </c>
    </row>
    <row r="184" spans="1:4" ht="30">
      <c r="A184" s="3" t="s">
        <v>1529</v>
      </c>
      <c r="B184" s="4" t="s">
        <v>7</v>
      </c>
      <c r="C184" s="4" t="s">
        <v>7</v>
      </c>
      <c r="D184" s="4" t="s">
        <v>7</v>
      </c>
    </row>
    <row r="185" spans="1:4">
      <c r="A185" s="2" t="s">
        <v>1860</v>
      </c>
      <c r="B185" s="4" t="s">
        <v>7</v>
      </c>
      <c r="C185" s="6">
        <v>7334</v>
      </c>
      <c r="D185" s="4" t="s">
        <v>7</v>
      </c>
    </row>
    <row r="186" spans="1:4" ht="30">
      <c r="A186" s="2" t="s">
        <v>1916</v>
      </c>
      <c r="B186" s="4" t="s">
        <v>7</v>
      </c>
      <c r="C186" s="4" t="s">
        <v>7</v>
      </c>
      <c r="D186" s="4" t="s">
        <v>7</v>
      </c>
    </row>
    <row r="187" spans="1:4" ht="30">
      <c r="A187" s="3" t="s">
        <v>1529</v>
      </c>
      <c r="B187" s="4" t="s">
        <v>7</v>
      </c>
      <c r="C187" s="4" t="s">
        <v>7</v>
      </c>
      <c r="D187" s="4" t="s">
        <v>7</v>
      </c>
    </row>
    <row r="188" spans="1:4">
      <c r="A188" s="2" t="s">
        <v>1860</v>
      </c>
      <c r="B188" s="4" t="s">
        <v>7</v>
      </c>
      <c r="C188" s="7">
        <v>0</v>
      </c>
      <c r="D188" s="4" t="s">
        <v>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917</v>
      </c>
      <c r="B1" s="9" t="s">
        <v>3</v>
      </c>
    </row>
    <row r="2" spans="1:2" ht="30">
      <c r="A2" s="1" t="s">
        <v>67</v>
      </c>
      <c r="B2" s="9"/>
    </row>
    <row r="3" spans="1:2">
      <c r="A3" s="2" t="s">
        <v>690</v>
      </c>
      <c r="B3" s="4" t="s">
        <v>7</v>
      </c>
    </row>
    <row r="4" spans="1:2" ht="30">
      <c r="A4" s="3" t="s">
        <v>1529</v>
      </c>
      <c r="B4" s="4" t="s">
        <v>7</v>
      </c>
    </row>
    <row r="5" spans="1:2">
      <c r="A5" s="2">
        <v>2014</v>
      </c>
      <c r="B5" s="7">
        <v>2032</v>
      </c>
    </row>
    <row r="6" spans="1:2">
      <c r="A6" s="2">
        <v>2015</v>
      </c>
      <c r="B6" s="6">
        <v>2008</v>
      </c>
    </row>
    <row r="7" spans="1:2">
      <c r="A7" s="2">
        <v>2016</v>
      </c>
      <c r="B7" s="6">
        <v>1964</v>
      </c>
    </row>
    <row r="8" spans="1:2">
      <c r="A8" s="2">
        <v>2017</v>
      </c>
      <c r="B8" s="6">
        <v>1915</v>
      </c>
    </row>
    <row r="9" spans="1:2">
      <c r="A9" s="2">
        <v>2018</v>
      </c>
      <c r="B9" s="6">
        <v>1864</v>
      </c>
    </row>
    <row r="10" spans="1:2">
      <c r="A10" s="2" t="s">
        <v>1918</v>
      </c>
      <c r="B10" s="6">
        <v>8369</v>
      </c>
    </row>
    <row r="11" spans="1:2">
      <c r="A11" s="2" t="s">
        <v>701</v>
      </c>
      <c r="B11" s="4" t="s">
        <v>7</v>
      </c>
    </row>
    <row r="12" spans="1:2" ht="30">
      <c r="A12" s="3" t="s">
        <v>1529</v>
      </c>
      <c r="B12" s="4" t="s">
        <v>7</v>
      </c>
    </row>
    <row r="13" spans="1:2">
      <c r="A13" s="2">
        <v>2014</v>
      </c>
      <c r="B13" s="6">
        <v>9248</v>
      </c>
    </row>
    <row r="14" spans="1:2">
      <c r="A14" s="2">
        <v>2015</v>
      </c>
      <c r="B14" s="6">
        <v>8601</v>
      </c>
    </row>
    <row r="15" spans="1:2">
      <c r="A15" s="2">
        <v>2016</v>
      </c>
      <c r="B15" s="6">
        <v>8693</v>
      </c>
    </row>
    <row r="16" spans="1:2">
      <c r="A16" s="2">
        <v>2017</v>
      </c>
      <c r="B16" s="6">
        <v>8380</v>
      </c>
    </row>
    <row r="17" spans="1:2">
      <c r="A17" s="2">
        <v>2018</v>
      </c>
      <c r="B17" s="6">
        <v>8387</v>
      </c>
    </row>
    <row r="18" spans="1:2">
      <c r="A18" s="2" t="s">
        <v>1918</v>
      </c>
      <c r="B18" s="7">
        <v>4014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19</v>
      </c>
      <c r="B1" s="1" t="s">
        <v>2</v>
      </c>
      <c r="C1" s="1"/>
    </row>
    <row r="2" spans="1:3">
      <c r="A2" s="1" t="s">
        <v>1446</v>
      </c>
      <c r="B2" s="1" t="s">
        <v>3</v>
      </c>
      <c r="C2" s="1" t="s">
        <v>37</v>
      </c>
    </row>
    <row r="3" spans="1:3" ht="30">
      <c r="A3" s="3" t="s">
        <v>1529</v>
      </c>
      <c r="B3" s="4" t="s">
        <v>7</v>
      </c>
      <c r="C3" s="4" t="s">
        <v>7</v>
      </c>
    </row>
    <row r="4" spans="1:3" ht="75">
      <c r="A4" s="2" t="s">
        <v>1920</v>
      </c>
      <c r="B4" s="7">
        <v>1</v>
      </c>
      <c r="C4" s="4" t="s">
        <v>7</v>
      </c>
    </row>
    <row r="5" spans="1:3" ht="30">
      <c r="A5" s="2" t="s">
        <v>1921</v>
      </c>
      <c r="B5" s="4" t="s">
        <v>7</v>
      </c>
      <c r="C5" s="4" t="s">
        <v>7</v>
      </c>
    </row>
    <row r="6" spans="1:3" ht="30">
      <c r="A6" s="3" t="s">
        <v>1529</v>
      </c>
      <c r="B6" s="4" t="s">
        <v>7</v>
      </c>
      <c r="C6" s="4" t="s">
        <v>7</v>
      </c>
    </row>
    <row r="7" spans="1:3">
      <c r="A7" s="2" t="s">
        <v>1922</v>
      </c>
      <c r="B7" s="309">
        <v>0.75</v>
      </c>
      <c r="C7" s="4" t="s">
        <v>7</v>
      </c>
    </row>
    <row r="8" spans="1:3" ht="30">
      <c r="A8" s="2" t="s">
        <v>1923</v>
      </c>
      <c r="B8" s="4" t="s">
        <v>7</v>
      </c>
      <c r="C8" s="4" t="s">
        <v>7</v>
      </c>
    </row>
    <row r="9" spans="1:3" ht="30">
      <c r="A9" s="3" t="s">
        <v>1529</v>
      </c>
      <c r="B9" s="4" t="s">
        <v>7</v>
      </c>
      <c r="C9" s="4" t="s">
        <v>7</v>
      </c>
    </row>
    <row r="10" spans="1:3">
      <c r="A10" s="2" t="s">
        <v>1922</v>
      </c>
      <c r="B10" s="309">
        <v>0.25</v>
      </c>
      <c r="C10" s="4" t="s">
        <v>7</v>
      </c>
    </row>
    <row r="11" spans="1:3">
      <c r="A11" s="2" t="s">
        <v>701</v>
      </c>
      <c r="B11" s="4" t="s">
        <v>7</v>
      </c>
      <c r="C11" s="4" t="s">
        <v>7</v>
      </c>
    </row>
    <row r="12" spans="1:3" ht="30">
      <c r="A12" s="3" t="s">
        <v>1529</v>
      </c>
      <c r="B12" s="4" t="s">
        <v>7</v>
      </c>
      <c r="C12" s="4" t="s">
        <v>7</v>
      </c>
    </row>
    <row r="13" spans="1:3" ht="30">
      <c r="A13" s="2" t="s">
        <v>1924</v>
      </c>
      <c r="B13" s="4">
        <v>6</v>
      </c>
      <c r="C13" s="4">
        <v>5</v>
      </c>
    </row>
    <row r="14" spans="1:3">
      <c r="A14" s="2" t="s">
        <v>1925</v>
      </c>
      <c r="B14" s="4">
        <v>51</v>
      </c>
      <c r="C14" s="4">
        <v>45</v>
      </c>
    </row>
    <row r="15" spans="1:3">
      <c r="A15" s="2" t="s">
        <v>1926</v>
      </c>
      <c r="B15" s="4">
        <v>9</v>
      </c>
      <c r="C15" s="4" t="s">
        <v>7</v>
      </c>
    </row>
    <row r="16" spans="1:3">
      <c r="A16" s="2" t="s">
        <v>690</v>
      </c>
      <c r="B16" s="4" t="s">
        <v>7</v>
      </c>
      <c r="C16" s="4" t="s">
        <v>7</v>
      </c>
    </row>
    <row r="17" spans="1:3" ht="30">
      <c r="A17" s="3" t="s">
        <v>1529</v>
      </c>
      <c r="B17" s="4" t="s">
        <v>7</v>
      </c>
      <c r="C17" s="4" t="s">
        <v>7</v>
      </c>
    </row>
    <row r="18" spans="1:3" ht="30">
      <c r="A18" s="2" t="s">
        <v>1924</v>
      </c>
      <c r="B18" s="4" t="s">
        <v>7</v>
      </c>
      <c r="C18" s="4">
        <v>0</v>
      </c>
    </row>
    <row r="19" spans="1:3">
      <c r="A19" s="2" t="s">
        <v>1925</v>
      </c>
      <c r="B19" s="4">
        <v>23</v>
      </c>
      <c r="C19" s="4">
        <v>27</v>
      </c>
    </row>
    <row r="20" spans="1:3">
      <c r="A20" s="2" t="s">
        <v>1926</v>
      </c>
      <c r="B20" s="7">
        <v>1</v>
      </c>
      <c r="C20" s="4" t="s">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927</v>
      </c>
      <c r="B1" s="9" t="s">
        <v>2</v>
      </c>
      <c r="C1" s="9"/>
      <c r="D1" s="9"/>
    </row>
    <row r="2" spans="1:4">
      <c r="A2" s="9"/>
      <c r="B2" s="1" t="s">
        <v>3</v>
      </c>
      <c r="C2" s="1" t="s">
        <v>37</v>
      </c>
      <c r="D2" s="1" t="s">
        <v>41</v>
      </c>
    </row>
    <row r="3" spans="1:4">
      <c r="A3" s="3" t="s">
        <v>1928</v>
      </c>
      <c r="B3" s="4" t="s">
        <v>7</v>
      </c>
      <c r="C3" s="4" t="s">
        <v>7</v>
      </c>
      <c r="D3" s="4" t="s">
        <v>7</v>
      </c>
    </row>
    <row r="4" spans="1:4">
      <c r="A4" s="2" t="s">
        <v>1929</v>
      </c>
      <c r="B4" s="7">
        <v>7000000</v>
      </c>
      <c r="C4" s="7">
        <v>8000000</v>
      </c>
      <c r="D4" s="7">
        <v>17000000</v>
      </c>
    </row>
    <row r="5" spans="1:4">
      <c r="A5" s="2" t="s">
        <v>1930</v>
      </c>
      <c r="B5" s="4" t="s">
        <v>7</v>
      </c>
      <c r="C5" s="6">
        <v>4000000</v>
      </c>
      <c r="D5" s="4" t="s">
        <v>7</v>
      </c>
    </row>
    <row r="6" spans="1:4" ht="30">
      <c r="A6" s="2" t="s">
        <v>1931</v>
      </c>
      <c r="B6" s="6">
        <v>4000000</v>
      </c>
      <c r="C6" s="6">
        <v>6000000</v>
      </c>
      <c r="D6" s="6">
        <v>4000000</v>
      </c>
    </row>
    <row r="7" spans="1:4" ht="30">
      <c r="A7" s="2" t="s">
        <v>1932</v>
      </c>
      <c r="B7" s="6">
        <v>1000000</v>
      </c>
      <c r="C7" s="6">
        <v>1000000</v>
      </c>
      <c r="D7" s="6">
        <v>2000000</v>
      </c>
    </row>
    <row r="8" spans="1:4">
      <c r="A8" s="2" t="s">
        <v>1933</v>
      </c>
      <c r="B8" s="6">
        <v>2000000</v>
      </c>
      <c r="C8" s="6">
        <v>1000000</v>
      </c>
      <c r="D8" s="4" t="s">
        <v>7</v>
      </c>
    </row>
    <row r="9" spans="1:4" ht="45">
      <c r="A9" s="2" t="s">
        <v>1934</v>
      </c>
      <c r="B9" s="6">
        <v>1000000</v>
      </c>
      <c r="C9" s="4" t="s">
        <v>7</v>
      </c>
      <c r="D9" s="4" t="s">
        <v>7</v>
      </c>
    </row>
    <row r="10" spans="1:4">
      <c r="A10" s="2" t="s">
        <v>1935</v>
      </c>
      <c r="B10" s="4" t="s">
        <v>7</v>
      </c>
      <c r="C10" s="4" t="s">
        <v>7</v>
      </c>
      <c r="D10" s="4" t="s">
        <v>7</v>
      </c>
    </row>
    <row r="11" spans="1:4">
      <c r="A11" s="3" t="s">
        <v>1928</v>
      </c>
      <c r="B11" s="4" t="s">
        <v>7</v>
      </c>
      <c r="C11" s="4" t="s">
        <v>7</v>
      </c>
      <c r="D11" s="4" t="s">
        <v>7</v>
      </c>
    </row>
    <row r="12" spans="1:4" ht="30">
      <c r="A12" s="2" t="s">
        <v>1936</v>
      </c>
      <c r="B12" s="6">
        <v>86000000</v>
      </c>
      <c r="C12" s="6">
        <v>38000000</v>
      </c>
      <c r="D12" s="6">
        <v>11000000</v>
      </c>
    </row>
    <row r="13" spans="1:4" ht="30">
      <c r="A13" s="2" t="s">
        <v>1937</v>
      </c>
      <c r="B13" s="6">
        <v>1700000000</v>
      </c>
      <c r="C13" s="4" t="s">
        <v>7</v>
      </c>
      <c r="D13" s="4" t="s">
        <v>7</v>
      </c>
    </row>
    <row r="14" spans="1:4" ht="30">
      <c r="A14" s="2" t="s">
        <v>1938</v>
      </c>
      <c r="B14" s="4" t="s">
        <v>7</v>
      </c>
      <c r="C14" s="4" t="s">
        <v>7</v>
      </c>
      <c r="D14" s="4" t="s">
        <v>7</v>
      </c>
    </row>
    <row r="15" spans="1:4">
      <c r="A15" s="3" t="s">
        <v>1928</v>
      </c>
      <c r="B15" s="4" t="s">
        <v>7</v>
      </c>
      <c r="C15" s="4" t="s">
        <v>7</v>
      </c>
      <c r="D15" s="4" t="s">
        <v>7</v>
      </c>
    </row>
    <row r="16" spans="1:4" ht="30">
      <c r="A16" s="2" t="s">
        <v>1939</v>
      </c>
      <c r="B16" s="6">
        <v>395000000</v>
      </c>
      <c r="C16" s="6">
        <v>352000000</v>
      </c>
      <c r="D16" s="4" t="s">
        <v>7</v>
      </c>
    </row>
    <row r="17" spans="1:4">
      <c r="A17" s="2" t="s">
        <v>1940</v>
      </c>
      <c r="B17" s="4" t="s">
        <v>7</v>
      </c>
      <c r="C17" s="4" t="s">
        <v>7</v>
      </c>
      <c r="D17" s="4" t="s">
        <v>7</v>
      </c>
    </row>
    <row r="18" spans="1:4">
      <c r="A18" s="3" t="s">
        <v>1928</v>
      </c>
      <c r="B18" s="4" t="s">
        <v>7</v>
      </c>
      <c r="C18" s="4" t="s">
        <v>7</v>
      </c>
      <c r="D18" s="4" t="s">
        <v>7</v>
      </c>
    </row>
    <row r="19" spans="1:4" ht="30">
      <c r="A19" s="2" t="s">
        <v>1939</v>
      </c>
      <c r="B19" s="6">
        <v>373000000</v>
      </c>
      <c r="C19" s="6">
        <v>326000000</v>
      </c>
      <c r="D19" s="4" t="s">
        <v>7</v>
      </c>
    </row>
    <row r="20" spans="1:4">
      <c r="A20" s="2" t="s">
        <v>1941</v>
      </c>
      <c r="B20" s="4" t="s">
        <v>7</v>
      </c>
      <c r="C20" s="4" t="s">
        <v>7</v>
      </c>
      <c r="D20" s="4" t="s">
        <v>7</v>
      </c>
    </row>
    <row r="21" spans="1:4">
      <c r="A21" s="3" t="s">
        <v>1928</v>
      </c>
      <c r="B21" s="4" t="s">
        <v>7</v>
      </c>
      <c r="C21" s="4" t="s">
        <v>7</v>
      </c>
      <c r="D21" s="4" t="s">
        <v>7</v>
      </c>
    </row>
    <row r="22" spans="1:4" ht="30">
      <c r="A22" s="2" t="s">
        <v>1939</v>
      </c>
      <c r="B22" s="6">
        <v>620000000</v>
      </c>
      <c r="C22" s="6">
        <v>672000000</v>
      </c>
      <c r="D22" s="4" t="s">
        <v>7</v>
      </c>
    </row>
    <row r="23" spans="1:4" ht="30">
      <c r="A23" s="2" t="s">
        <v>1942</v>
      </c>
      <c r="B23" s="4" t="s">
        <v>7</v>
      </c>
      <c r="C23" s="4" t="s">
        <v>7</v>
      </c>
      <c r="D23" s="4" t="s">
        <v>7</v>
      </c>
    </row>
    <row r="24" spans="1:4">
      <c r="A24" s="3" t="s">
        <v>1928</v>
      </c>
      <c r="B24" s="4" t="s">
        <v>7</v>
      </c>
      <c r="C24" s="4" t="s">
        <v>7</v>
      </c>
      <c r="D24" s="4" t="s">
        <v>7</v>
      </c>
    </row>
    <row r="25" spans="1:4" ht="30">
      <c r="A25" s="2" t="s">
        <v>1939</v>
      </c>
      <c r="B25" s="6">
        <v>457000000</v>
      </c>
      <c r="C25" s="4" t="s">
        <v>7</v>
      </c>
      <c r="D25" s="4" t="s">
        <v>7</v>
      </c>
    </row>
    <row r="26" spans="1:4" ht="30">
      <c r="A26" s="2" t="s">
        <v>1943</v>
      </c>
      <c r="B26" s="4" t="s">
        <v>7</v>
      </c>
      <c r="C26" s="4" t="s">
        <v>7</v>
      </c>
      <c r="D26" s="4" t="s">
        <v>7</v>
      </c>
    </row>
    <row r="27" spans="1:4">
      <c r="A27" s="3" t="s">
        <v>1928</v>
      </c>
      <c r="B27" s="4" t="s">
        <v>7</v>
      </c>
      <c r="C27" s="4" t="s">
        <v>7</v>
      </c>
      <c r="D27" s="4" t="s">
        <v>7</v>
      </c>
    </row>
    <row r="28" spans="1:4" ht="30">
      <c r="A28" s="2" t="s">
        <v>1939</v>
      </c>
      <c r="B28" s="6">
        <v>163000000</v>
      </c>
      <c r="C28" s="4" t="s">
        <v>7</v>
      </c>
      <c r="D28" s="4" t="s">
        <v>7</v>
      </c>
    </row>
    <row r="29" spans="1:4" ht="30">
      <c r="A29" s="2" t="s">
        <v>1944</v>
      </c>
      <c r="B29" s="4" t="s">
        <v>7</v>
      </c>
      <c r="C29" s="4" t="s">
        <v>7</v>
      </c>
      <c r="D29" s="4" t="s">
        <v>7</v>
      </c>
    </row>
    <row r="30" spans="1:4">
      <c r="A30" s="3" t="s">
        <v>1928</v>
      </c>
      <c r="B30" s="4" t="s">
        <v>7</v>
      </c>
      <c r="C30" s="4" t="s">
        <v>7</v>
      </c>
      <c r="D30" s="4" t="s">
        <v>7</v>
      </c>
    </row>
    <row r="31" spans="1:4" ht="30">
      <c r="A31" s="2" t="s">
        <v>1945</v>
      </c>
      <c r="B31" s="7">
        <v>15000000</v>
      </c>
      <c r="C31" s="4" t="s">
        <v>7</v>
      </c>
      <c r="D31" s="4" t="s">
        <v>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9" t="s">
        <v>2</v>
      </c>
      <c r="C1" s="9"/>
      <c r="D1" s="9"/>
    </row>
    <row r="2" spans="1:4" ht="30">
      <c r="A2" s="1" t="s">
        <v>67</v>
      </c>
      <c r="B2" s="1" t="s">
        <v>3</v>
      </c>
      <c r="C2" s="1" t="s">
        <v>37</v>
      </c>
      <c r="D2" s="1" t="s">
        <v>41</v>
      </c>
    </row>
    <row r="3" spans="1:4">
      <c r="A3" s="3" t="s">
        <v>788</v>
      </c>
      <c r="B3" s="4" t="s">
        <v>7</v>
      </c>
      <c r="C3" s="4" t="s">
        <v>7</v>
      </c>
      <c r="D3" s="4" t="s">
        <v>7</v>
      </c>
    </row>
    <row r="4" spans="1:4">
      <c r="A4" s="2" t="s">
        <v>789</v>
      </c>
      <c r="B4" s="7">
        <v>0</v>
      </c>
      <c r="C4" s="7">
        <v>0</v>
      </c>
      <c r="D4" s="7">
        <v>0</v>
      </c>
    </row>
    <row r="5" spans="1:4">
      <c r="A5" s="2" t="s">
        <v>790</v>
      </c>
      <c r="B5" s="4">
        <v>-920</v>
      </c>
      <c r="C5" s="6">
        <v>-1353</v>
      </c>
      <c r="D5" s="6">
        <v>-1564</v>
      </c>
    </row>
    <row r="6" spans="1:4">
      <c r="A6" s="2" t="s">
        <v>776</v>
      </c>
      <c r="B6" s="6">
        <v>-12607</v>
      </c>
      <c r="C6" s="6">
        <v>-13569</v>
      </c>
      <c r="D6" s="6">
        <v>-11036</v>
      </c>
    </row>
    <row r="7" spans="1:4">
      <c r="A7" s="2" t="s">
        <v>797</v>
      </c>
      <c r="B7" s="6">
        <v>-13527</v>
      </c>
      <c r="C7" s="6">
        <v>-14922</v>
      </c>
      <c r="D7" s="6">
        <v>-12600</v>
      </c>
    </row>
    <row r="8" spans="1:4">
      <c r="A8" s="3" t="s">
        <v>801</v>
      </c>
      <c r="B8" s="4" t="s">
        <v>7</v>
      </c>
      <c r="C8" s="4" t="s">
        <v>7</v>
      </c>
      <c r="D8" s="4" t="s">
        <v>7</v>
      </c>
    </row>
    <row r="9" spans="1:4">
      <c r="A9" s="2" t="s">
        <v>789</v>
      </c>
      <c r="B9" s="4">
        <v>0</v>
      </c>
      <c r="C9" s="6">
        <v>-82098</v>
      </c>
      <c r="D9" s="6">
        <v>90148</v>
      </c>
    </row>
    <row r="10" spans="1:4">
      <c r="A10" s="2" t="s">
        <v>790</v>
      </c>
      <c r="B10" s="6">
        <v>1258</v>
      </c>
      <c r="C10" s="6">
        <v>-6456</v>
      </c>
      <c r="D10" s="6">
        <v>7261</v>
      </c>
    </row>
    <row r="11" spans="1:4">
      <c r="A11" s="2" t="s">
        <v>776</v>
      </c>
      <c r="B11" s="6">
        <v>7650</v>
      </c>
      <c r="C11" s="6">
        <v>-1763</v>
      </c>
      <c r="D11" s="6">
        <v>-2609</v>
      </c>
    </row>
    <row r="12" spans="1:4">
      <c r="A12" s="2" t="s">
        <v>806</v>
      </c>
      <c r="B12" s="6">
        <v>8908</v>
      </c>
      <c r="C12" s="6">
        <v>-90317</v>
      </c>
      <c r="D12" s="6">
        <v>94800</v>
      </c>
    </row>
    <row r="13" spans="1:4" ht="30">
      <c r="A13" s="2" t="s">
        <v>808</v>
      </c>
      <c r="B13" s="7">
        <v>-4619</v>
      </c>
      <c r="C13" s="7">
        <v>-105239</v>
      </c>
      <c r="D13" s="7">
        <v>8220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947</v>
      </c>
      <c r="B1" s="9" t="s">
        <v>3</v>
      </c>
      <c r="C1" s="9" t="s">
        <v>37</v>
      </c>
    </row>
    <row r="2" spans="1:3" ht="30">
      <c r="A2" s="1" t="s">
        <v>67</v>
      </c>
      <c r="B2" s="9"/>
      <c r="C2" s="9"/>
    </row>
    <row r="3" spans="1:3">
      <c r="A3" s="3" t="s">
        <v>813</v>
      </c>
      <c r="B3" s="4" t="s">
        <v>7</v>
      </c>
      <c r="C3" s="4" t="s">
        <v>7</v>
      </c>
    </row>
    <row r="4" spans="1:3">
      <c r="A4" s="2" t="s">
        <v>814</v>
      </c>
      <c r="B4" s="7">
        <v>264794</v>
      </c>
      <c r="C4" s="7">
        <v>231326</v>
      </c>
    </row>
    <row r="5" spans="1:3">
      <c r="A5" s="2" t="s">
        <v>815</v>
      </c>
      <c r="B5" s="6">
        <v>4658</v>
      </c>
      <c r="C5" s="6">
        <v>3065</v>
      </c>
    </row>
    <row r="6" spans="1:3">
      <c r="A6" s="2" t="s">
        <v>816</v>
      </c>
      <c r="B6" s="6">
        <v>30759</v>
      </c>
      <c r="C6" s="6">
        <v>30040</v>
      </c>
    </row>
    <row r="7" spans="1:3">
      <c r="A7" s="2" t="s">
        <v>817</v>
      </c>
      <c r="B7" s="6">
        <v>30937</v>
      </c>
      <c r="C7" s="6">
        <v>25201</v>
      </c>
    </row>
    <row r="8" spans="1:3">
      <c r="A8" s="2" t="s">
        <v>148</v>
      </c>
      <c r="B8" s="6">
        <v>21517</v>
      </c>
      <c r="C8" s="6">
        <v>20193</v>
      </c>
    </row>
    <row r="9" spans="1:3">
      <c r="A9" s="2" t="s">
        <v>161</v>
      </c>
      <c r="B9" s="6">
        <v>16374</v>
      </c>
      <c r="C9" s="6">
        <v>5067</v>
      </c>
    </row>
    <row r="10" spans="1:3">
      <c r="A10" s="2" t="s">
        <v>818</v>
      </c>
      <c r="B10" s="6">
        <v>369039</v>
      </c>
      <c r="C10" s="6">
        <v>314892</v>
      </c>
    </row>
    <row r="11" spans="1:3">
      <c r="A11" s="2" t="s">
        <v>819</v>
      </c>
      <c r="B11" s="6">
        <v>-298704</v>
      </c>
      <c r="C11" s="6">
        <v>-246425</v>
      </c>
    </row>
    <row r="12" spans="1:3" ht="30">
      <c r="A12" s="2" t="s">
        <v>822</v>
      </c>
      <c r="B12" s="6">
        <v>70335</v>
      </c>
      <c r="C12" s="6">
        <v>68467</v>
      </c>
    </row>
    <row r="13" spans="1:3">
      <c r="A13" s="3" t="s">
        <v>823</v>
      </c>
      <c r="B13" s="4" t="s">
        <v>7</v>
      </c>
      <c r="C13" s="4" t="s">
        <v>7</v>
      </c>
    </row>
    <row r="14" spans="1:3">
      <c r="A14" s="2" t="s">
        <v>148</v>
      </c>
      <c r="B14" s="6">
        <v>-5895</v>
      </c>
      <c r="C14" s="6">
        <v>-4097</v>
      </c>
    </row>
    <row r="15" spans="1:3">
      <c r="A15" s="2" t="s">
        <v>355</v>
      </c>
      <c r="B15" s="6">
        <v>-18482</v>
      </c>
      <c r="C15" s="6">
        <v>-18331</v>
      </c>
    </row>
    <row r="16" spans="1:3">
      <c r="A16" s="2" t="s">
        <v>96</v>
      </c>
      <c r="B16" s="6">
        <v>-124402</v>
      </c>
      <c r="C16" s="6">
        <v>-127533</v>
      </c>
    </row>
    <row r="17" spans="1:3">
      <c r="A17" s="2" t="s">
        <v>830</v>
      </c>
      <c r="B17" s="6">
        <v>-13803</v>
      </c>
      <c r="C17" s="6">
        <v>-18285</v>
      </c>
    </row>
    <row r="18" spans="1:3">
      <c r="A18" s="2" t="s">
        <v>161</v>
      </c>
      <c r="B18" s="6">
        <v>-1555</v>
      </c>
      <c r="C18" s="6">
        <v>-2606</v>
      </c>
    </row>
    <row r="19" spans="1:3">
      <c r="A19" s="2" t="s">
        <v>835</v>
      </c>
      <c r="B19" s="6">
        <v>-164137</v>
      </c>
      <c r="C19" s="6">
        <v>-170852</v>
      </c>
    </row>
    <row r="20" spans="1:3">
      <c r="A20" s="2" t="s">
        <v>838</v>
      </c>
      <c r="B20" s="7">
        <v>-93802</v>
      </c>
      <c r="C20" s="7">
        <v>-10238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948</v>
      </c>
      <c r="B1" s="9" t="s">
        <v>3</v>
      </c>
      <c r="C1" s="9" t="s">
        <v>37</v>
      </c>
    </row>
    <row r="2" spans="1:3" ht="30">
      <c r="A2" s="1" t="s">
        <v>67</v>
      </c>
      <c r="B2" s="9"/>
      <c r="C2" s="9"/>
    </row>
    <row r="3" spans="1:3">
      <c r="A3" s="3" t="s">
        <v>1928</v>
      </c>
      <c r="B3" s="4" t="s">
        <v>7</v>
      </c>
      <c r="C3" s="4" t="s">
        <v>7</v>
      </c>
    </row>
    <row r="4" spans="1:3">
      <c r="A4" s="2" t="s">
        <v>845</v>
      </c>
      <c r="B4" s="7">
        <v>-93802</v>
      </c>
      <c r="C4" s="7">
        <v>-102385</v>
      </c>
    </row>
    <row r="5" spans="1:3">
      <c r="A5" s="2" t="s">
        <v>92</v>
      </c>
      <c r="B5" s="4" t="s">
        <v>7</v>
      </c>
      <c r="C5" s="4" t="s">
        <v>7</v>
      </c>
    </row>
    <row r="6" spans="1:3">
      <c r="A6" s="3" t="s">
        <v>1928</v>
      </c>
      <c r="B6" s="4" t="s">
        <v>7</v>
      </c>
      <c r="C6" s="4" t="s">
        <v>7</v>
      </c>
    </row>
    <row r="7" spans="1:3">
      <c r="A7" s="2" t="s">
        <v>845</v>
      </c>
      <c r="B7" s="6">
        <v>6659</v>
      </c>
      <c r="C7" s="6">
        <v>7406</v>
      </c>
    </row>
    <row r="8" spans="1:3">
      <c r="A8" s="2" t="s">
        <v>95</v>
      </c>
      <c r="B8" s="4" t="s">
        <v>7</v>
      </c>
      <c r="C8" s="4" t="s">
        <v>7</v>
      </c>
    </row>
    <row r="9" spans="1:3">
      <c r="A9" s="3" t="s">
        <v>1928</v>
      </c>
      <c r="B9" s="4" t="s">
        <v>7</v>
      </c>
      <c r="C9" s="4" t="s">
        <v>7</v>
      </c>
    </row>
    <row r="10" spans="1:3">
      <c r="A10" s="2" t="s">
        <v>845</v>
      </c>
      <c r="B10" s="6">
        <v>3218</v>
      </c>
      <c r="C10" s="6">
        <v>1837</v>
      </c>
    </row>
    <row r="11" spans="1:3">
      <c r="A11" s="2" t="s">
        <v>842</v>
      </c>
      <c r="B11" s="4" t="s">
        <v>7</v>
      </c>
      <c r="C11" s="4" t="s">
        <v>7</v>
      </c>
    </row>
    <row r="12" spans="1:3">
      <c r="A12" s="3" t="s">
        <v>1928</v>
      </c>
      <c r="B12" s="4" t="s">
        <v>7</v>
      </c>
      <c r="C12" s="4" t="s">
        <v>7</v>
      </c>
    </row>
    <row r="13" spans="1:3">
      <c r="A13" s="2" t="s">
        <v>845</v>
      </c>
      <c r="B13" s="4">
        <v>0</v>
      </c>
      <c r="C13" s="4">
        <v>0</v>
      </c>
    </row>
    <row r="14" spans="1:3">
      <c r="A14" s="2" t="s">
        <v>108</v>
      </c>
      <c r="B14" s="4" t="s">
        <v>7</v>
      </c>
      <c r="C14" s="4" t="s">
        <v>7</v>
      </c>
    </row>
    <row r="15" spans="1:3">
      <c r="A15" s="3" t="s">
        <v>1928</v>
      </c>
      <c r="B15" s="4" t="s">
        <v>7</v>
      </c>
      <c r="C15" s="4" t="s">
        <v>7</v>
      </c>
    </row>
    <row r="16" spans="1:3">
      <c r="A16" s="2" t="s">
        <v>845</v>
      </c>
      <c r="B16" s="7">
        <v>-103679</v>
      </c>
      <c r="C16" s="7">
        <v>-11162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5703125" customWidth="1"/>
    <col min="3" max="3" width="8.85546875" customWidth="1"/>
    <col min="4" max="4" width="31.28515625" customWidth="1"/>
    <col min="5" max="5" width="8" customWidth="1"/>
    <col min="6" max="6" width="28.5703125" customWidth="1"/>
    <col min="7" max="7" width="8.85546875" customWidth="1"/>
  </cols>
  <sheetData>
    <row r="1" spans="1:7" ht="15" customHeight="1">
      <c r="A1" s="1" t="s">
        <v>1949</v>
      </c>
      <c r="B1" s="9" t="s">
        <v>2</v>
      </c>
      <c r="C1" s="9"/>
      <c r="D1" s="9"/>
      <c r="E1" s="9"/>
      <c r="F1" s="9"/>
      <c r="G1" s="9"/>
    </row>
    <row r="2" spans="1:7" ht="30">
      <c r="A2" s="1" t="s">
        <v>67</v>
      </c>
      <c r="B2" s="9" t="s">
        <v>3</v>
      </c>
      <c r="C2" s="9"/>
      <c r="D2" s="9" t="s">
        <v>37</v>
      </c>
      <c r="E2" s="9"/>
      <c r="F2" s="9" t="s">
        <v>41</v>
      </c>
      <c r="G2" s="9"/>
    </row>
    <row r="3" spans="1:7">
      <c r="A3" s="3" t="s">
        <v>784</v>
      </c>
      <c r="B3" s="4" t="s">
        <v>7</v>
      </c>
      <c r="C3" s="4"/>
      <c r="D3" s="4" t="s">
        <v>7</v>
      </c>
      <c r="E3" s="4"/>
      <c r="F3" s="4" t="s">
        <v>7</v>
      </c>
      <c r="G3" s="4"/>
    </row>
    <row r="4" spans="1:7" ht="30">
      <c r="A4" s="2" t="s">
        <v>851</v>
      </c>
      <c r="B4" s="7">
        <v>3918</v>
      </c>
      <c r="C4" s="4"/>
      <c r="D4" s="7">
        <v>104228</v>
      </c>
      <c r="E4" s="4"/>
      <c r="F4" s="7">
        <v>8882</v>
      </c>
      <c r="G4" s="4"/>
    </row>
    <row r="5" spans="1:7" ht="30">
      <c r="A5" s="2" t="s">
        <v>852</v>
      </c>
      <c r="B5" s="4">
        <v>219</v>
      </c>
      <c r="C5" s="4"/>
      <c r="D5" s="6">
        <v>-5076</v>
      </c>
      <c r="E5" s="4"/>
      <c r="F5" s="4">
        <v>-856</v>
      </c>
      <c r="G5" s="4"/>
    </row>
    <row r="6" spans="1:7">
      <c r="A6" s="2" t="s">
        <v>855</v>
      </c>
      <c r="B6" s="6">
        <v>10329</v>
      </c>
      <c r="C6" s="4"/>
      <c r="D6" s="6">
        <v>-15100</v>
      </c>
      <c r="E6" s="4"/>
      <c r="F6" s="6">
        <v>-9750</v>
      </c>
      <c r="G6" s="4"/>
    </row>
    <row r="7" spans="1:7" ht="17.25">
      <c r="A7" s="2" t="s">
        <v>1950</v>
      </c>
      <c r="B7" s="6">
        <v>31462</v>
      </c>
      <c r="C7" s="10" t="s">
        <v>149</v>
      </c>
      <c r="D7" s="4">
        <v>0</v>
      </c>
      <c r="E7" s="10" t="s">
        <v>149</v>
      </c>
      <c r="F7" s="4">
        <v>0</v>
      </c>
      <c r="G7" s="10" t="s">
        <v>149</v>
      </c>
    </row>
    <row r="8" spans="1:7">
      <c r="A8" s="2" t="s">
        <v>859</v>
      </c>
      <c r="B8" s="6">
        <v>-52279</v>
      </c>
      <c r="C8" s="4"/>
      <c r="D8" s="6">
        <v>-133135</v>
      </c>
      <c r="E8" s="4"/>
      <c r="F8" s="6">
        <v>85375</v>
      </c>
      <c r="G8" s="4"/>
    </row>
    <row r="9" spans="1:7">
      <c r="A9" s="2" t="s">
        <v>97</v>
      </c>
      <c r="B9" s="4">
        <v>0</v>
      </c>
      <c r="C9" s="4"/>
      <c r="D9" s="6">
        <v>-52500</v>
      </c>
      <c r="E9" s="4"/>
      <c r="F9" s="4">
        <v>0</v>
      </c>
      <c r="G9" s="4"/>
    </row>
    <row r="10" spans="1:7">
      <c r="A10" s="2" t="s">
        <v>863</v>
      </c>
      <c r="B10" s="4">
        <v>182</v>
      </c>
      <c r="C10" s="4"/>
      <c r="D10" s="6">
        <v>-2230</v>
      </c>
      <c r="E10" s="4"/>
      <c r="F10" s="6">
        <v>-1167</v>
      </c>
      <c r="G10" s="4"/>
    </row>
    <row r="11" spans="1:7">
      <c r="A11" s="2" t="s">
        <v>161</v>
      </c>
      <c r="B11" s="6">
        <v>1550</v>
      </c>
      <c r="C11" s="4"/>
      <c r="D11" s="6">
        <v>-1426</v>
      </c>
      <c r="E11" s="4"/>
      <c r="F11" s="4">
        <v>-284</v>
      </c>
      <c r="G11" s="4"/>
    </row>
    <row r="12" spans="1:7" ht="30">
      <c r="A12" s="2" t="s">
        <v>808</v>
      </c>
      <c r="B12" s="7">
        <v>-4619</v>
      </c>
      <c r="C12" s="4"/>
      <c r="D12" s="7">
        <v>-105239</v>
      </c>
      <c r="E12" s="4"/>
      <c r="F12" s="7">
        <v>82200</v>
      </c>
      <c r="G12" s="4"/>
    </row>
    <row r="13" spans="1:7">
      <c r="A13" s="11"/>
      <c r="B13" s="11"/>
      <c r="C13" s="11"/>
      <c r="D13" s="11"/>
      <c r="E13" s="11"/>
      <c r="F13" s="11"/>
      <c r="G13" s="11"/>
    </row>
    <row r="14" spans="1:7" ht="15" customHeight="1">
      <c r="A14" s="2" t="s">
        <v>149</v>
      </c>
      <c r="B14" s="12" t="s">
        <v>1951</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52</v>
      </c>
      <c r="B1" s="9" t="s">
        <v>2</v>
      </c>
      <c r="C1" s="9"/>
      <c r="D1" s="9"/>
    </row>
    <row r="2" spans="1:4" ht="30">
      <c r="A2" s="1" t="s">
        <v>67</v>
      </c>
      <c r="B2" s="1" t="s">
        <v>3</v>
      </c>
      <c r="C2" s="1" t="s">
        <v>37</v>
      </c>
      <c r="D2" s="1" t="s">
        <v>41</v>
      </c>
    </row>
    <row r="3" spans="1:4" ht="60">
      <c r="A3" s="3" t="s">
        <v>1953</v>
      </c>
      <c r="B3" s="4" t="s">
        <v>7</v>
      </c>
      <c r="C3" s="4" t="s">
        <v>7</v>
      </c>
      <c r="D3" s="4" t="s">
        <v>7</v>
      </c>
    </row>
    <row r="4" spans="1:4">
      <c r="A4" s="2" t="s">
        <v>871</v>
      </c>
      <c r="B4" s="7">
        <v>5925</v>
      </c>
      <c r="C4" s="7">
        <v>6308</v>
      </c>
      <c r="D4" s="7">
        <v>10295</v>
      </c>
    </row>
    <row r="5" spans="1:4">
      <c r="A5" s="2" t="s">
        <v>872</v>
      </c>
      <c r="B5" s="4">
        <v>56</v>
      </c>
      <c r="C5" s="6">
        <v>3815</v>
      </c>
      <c r="D5" s="6">
        <v>4955</v>
      </c>
    </row>
    <row r="6" spans="1:4">
      <c r="A6" s="2" t="s">
        <v>873</v>
      </c>
      <c r="B6" s="4">
        <v>0</v>
      </c>
      <c r="C6" s="4">
        <v>0</v>
      </c>
      <c r="D6" s="6">
        <v>-5843</v>
      </c>
    </row>
    <row r="7" spans="1:4" ht="30">
      <c r="A7" s="2" t="s">
        <v>875</v>
      </c>
      <c r="B7" s="6">
        <v>-1899</v>
      </c>
      <c r="C7" s="6">
        <v>-4196</v>
      </c>
      <c r="D7" s="6">
        <v>-3054</v>
      </c>
    </row>
    <row r="8" spans="1:4">
      <c r="A8" s="2" t="s">
        <v>879</v>
      </c>
      <c r="B8" s="4">
        <v>-1</v>
      </c>
      <c r="C8" s="4">
        <v>-2</v>
      </c>
      <c r="D8" s="4">
        <v>-45</v>
      </c>
    </row>
    <row r="9" spans="1:4">
      <c r="A9" s="2" t="s">
        <v>882</v>
      </c>
      <c r="B9" s="7">
        <v>4081</v>
      </c>
      <c r="C9" s="7">
        <v>5925</v>
      </c>
      <c r="D9" s="7">
        <v>630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4" width="12.28515625" bestFit="1" customWidth="1"/>
    <col min="5" max="7" width="27.140625" bestFit="1" customWidth="1"/>
    <col min="8" max="9" width="12.42578125" bestFit="1" customWidth="1"/>
    <col min="10" max="10" width="15.42578125" bestFit="1" customWidth="1"/>
    <col min="11" max="11" width="12.42578125" bestFit="1" customWidth="1"/>
    <col min="12" max="15" width="12.85546875" bestFit="1" customWidth="1"/>
    <col min="16" max="16" width="21.7109375" bestFit="1" customWidth="1"/>
    <col min="17" max="22" width="33.140625" bestFit="1" customWidth="1"/>
  </cols>
  <sheetData>
    <row r="1" spans="1:22" ht="15" customHeight="1">
      <c r="A1" s="9" t="s">
        <v>1954</v>
      </c>
      <c r="B1" s="9" t="s">
        <v>2</v>
      </c>
      <c r="C1" s="9"/>
      <c r="D1" s="9"/>
      <c r="E1" s="9"/>
      <c r="F1" s="9"/>
      <c r="G1" s="9"/>
      <c r="H1" s="9" t="s">
        <v>1649</v>
      </c>
      <c r="I1" s="9"/>
      <c r="J1" s="1" t="s">
        <v>34</v>
      </c>
      <c r="K1" s="9" t="s">
        <v>2</v>
      </c>
      <c r="L1" s="9"/>
      <c r="M1" s="9"/>
      <c r="N1" s="9"/>
      <c r="O1" s="9"/>
      <c r="P1" s="1" t="s">
        <v>1500</v>
      </c>
      <c r="Q1" s="9" t="s">
        <v>2</v>
      </c>
      <c r="R1" s="9"/>
      <c r="S1" s="9"/>
      <c r="T1" s="9"/>
      <c r="U1" s="9"/>
      <c r="V1" s="1" t="s">
        <v>1500</v>
      </c>
    </row>
    <row r="2" spans="1:22">
      <c r="A2" s="9"/>
      <c r="B2" s="9" t="s">
        <v>3</v>
      </c>
      <c r="C2" s="9" t="s">
        <v>37</v>
      </c>
      <c r="D2" s="9" t="s">
        <v>41</v>
      </c>
      <c r="E2" s="1" t="s">
        <v>3</v>
      </c>
      <c r="F2" s="1" t="s">
        <v>37</v>
      </c>
      <c r="G2" s="1" t="s">
        <v>41</v>
      </c>
      <c r="H2" s="1" t="s">
        <v>1956</v>
      </c>
      <c r="I2" s="310">
        <v>41422</v>
      </c>
      <c r="J2" s="1" t="s">
        <v>5</v>
      </c>
      <c r="K2" s="1" t="s">
        <v>3</v>
      </c>
      <c r="L2" s="1" t="s">
        <v>3</v>
      </c>
      <c r="M2" s="1" t="s">
        <v>37</v>
      </c>
      <c r="N2" s="1" t="s">
        <v>41</v>
      </c>
      <c r="O2" s="1" t="s">
        <v>37</v>
      </c>
      <c r="P2" s="1" t="s">
        <v>1958</v>
      </c>
      <c r="Q2" s="1" t="s">
        <v>3</v>
      </c>
      <c r="R2" s="1" t="s">
        <v>37</v>
      </c>
      <c r="S2" s="1" t="s">
        <v>41</v>
      </c>
      <c r="T2" s="1" t="s">
        <v>3</v>
      </c>
      <c r="U2" s="1" t="s">
        <v>3</v>
      </c>
      <c r="V2" s="1" t="s">
        <v>40</v>
      </c>
    </row>
    <row r="3" spans="1:22">
      <c r="A3" s="9"/>
      <c r="B3" s="9"/>
      <c r="C3" s="9"/>
      <c r="D3" s="9"/>
      <c r="E3" s="1" t="s">
        <v>1955</v>
      </c>
      <c r="F3" s="1" t="s">
        <v>1955</v>
      </c>
      <c r="G3" s="1" t="s">
        <v>1955</v>
      </c>
      <c r="H3" s="1" t="s">
        <v>1511</v>
      </c>
      <c r="I3" s="1" t="s">
        <v>1511</v>
      </c>
      <c r="J3" s="1" t="s">
        <v>1511</v>
      </c>
      <c r="K3" s="1" t="s">
        <v>1511</v>
      </c>
      <c r="L3" s="1" t="s">
        <v>1957</v>
      </c>
      <c r="M3" s="1" t="s">
        <v>1957</v>
      </c>
      <c r="N3" s="1" t="s">
        <v>1957</v>
      </c>
      <c r="O3" s="1" t="s">
        <v>1452</v>
      </c>
      <c r="P3" s="1" t="s">
        <v>1959</v>
      </c>
      <c r="Q3" s="1" t="s">
        <v>1960</v>
      </c>
      <c r="R3" s="1" t="s">
        <v>1960</v>
      </c>
      <c r="S3" s="1" t="s">
        <v>1960</v>
      </c>
      <c r="T3" s="1" t="s">
        <v>1960</v>
      </c>
      <c r="U3" s="1" t="s">
        <v>1960</v>
      </c>
      <c r="V3" s="1" t="s">
        <v>1960</v>
      </c>
    </row>
    <row r="4" spans="1:22">
      <c r="A4" s="9"/>
      <c r="B4" s="9"/>
      <c r="C4" s="9"/>
      <c r="D4" s="9"/>
      <c r="E4" s="1"/>
      <c r="F4" s="1"/>
      <c r="G4" s="1"/>
      <c r="H4" s="1"/>
      <c r="I4" s="1"/>
      <c r="J4" s="1"/>
      <c r="K4" s="1"/>
      <c r="L4" s="1"/>
      <c r="M4" s="1"/>
      <c r="N4" s="1"/>
      <c r="O4" s="1" t="s">
        <v>1957</v>
      </c>
      <c r="P4" s="1"/>
      <c r="Q4" s="1" t="s">
        <v>1961</v>
      </c>
      <c r="R4" s="1" t="s">
        <v>1961</v>
      </c>
      <c r="S4" s="1" t="s">
        <v>1961</v>
      </c>
      <c r="T4" s="1" t="s">
        <v>1962</v>
      </c>
      <c r="U4" s="1" t="s">
        <v>1963</v>
      </c>
      <c r="V4" s="1" t="s">
        <v>1964</v>
      </c>
    </row>
    <row r="5" spans="1:22">
      <c r="A5" s="9"/>
      <c r="B5" s="9"/>
      <c r="C5" s="9"/>
      <c r="D5" s="9"/>
      <c r="E5" s="1"/>
      <c r="F5" s="1"/>
      <c r="G5" s="1"/>
      <c r="H5" s="1"/>
      <c r="I5" s="1"/>
      <c r="J5" s="1"/>
      <c r="K5" s="1"/>
      <c r="L5" s="1"/>
      <c r="M5" s="1"/>
      <c r="N5" s="1"/>
      <c r="O5" s="1"/>
      <c r="P5" s="1"/>
      <c r="Q5" s="1"/>
      <c r="R5" s="1"/>
      <c r="S5" s="1"/>
      <c r="T5" s="1" t="s">
        <v>1961</v>
      </c>
      <c r="U5" s="1" t="s">
        <v>1961</v>
      </c>
      <c r="V5" s="1" t="s">
        <v>1961</v>
      </c>
    </row>
    <row r="6" spans="1:22" ht="45">
      <c r="A6" s="3" t="s">
        <v>15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965</v>
      </c>
      <c r="B7" s="6">
        <v>105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300000</v>
      </c>
      <c r="U7" s="6">
        <v>200000</v>
      </c>
      <c r="V7" s="4" t="s">
        <v>7</v>
      </c>
    </row>
    <row r="8" spans="1:22">
      <c r="A8" s="2" t="s">
        <v>1966</v>
      </c>
      <c r="B8" s="6">
        <v>15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1967</v>
      </c>
      <c r="B9" s="7">
        <v>9000000</v>
      </c>
      <c r="C9" s="7">
        <v>8000000</v>
      </c>
      <c r="D9" s="7">
        <v>10000000</v>
      </c>
      <c r="E9" s="7">
        <v>6000000</v>
      </c>
      <c r="F9" s="7">
        <v>8000000</v>
      </c>
      <c r="G9" s="7">
        <v>8000000</v>
      </c>
      <c r="H9" s="4" t="s">
        <v>7</v>
      </c>
      <c r="I9" s="4" t="s">
        <v>7</v>
      </c>
      <c r="J9" s="4" t="s">
        <v>7</v>
      </c>
      <c r="K9" s="4" t="s">
        <v>7</v>
      </c>
      <c r="L9" s="7">
        <v>2000000</v>
      </c>
      <c r="M9" s="7">
        <v>1000000</v>
      </c>
      <c r="N9" s="7">
        <v>0</v>
      </c>
      <c r="O9" s="4" t="s">
        <v>7</v>
      </c>
      <c r="P9" s="4" t="s">
        <v>7</v>
      </c>
      <c r="Q9" s="7">
        <v>2000000</v>
      </c>
      <c r="R9" s="7">
        <v>-1000000</v>
      </c>
      <c r="S9" s="7">
        <v>2000000</v>
      </c>
      <c r="T9" s="4" t="s">
        <v>7</v>
      </c>
      <c r="U9" s="4" t="s">
        <v>7</v>
      </c>
      <c r="V9" s="4" t="s">
        <v>7</v>
      </c>
    </row>
    <row r="10" spans="1:22">
      <c r="A10" s="2" t="s">
        <v>1509</v>
      </c>
      <c r="B10" s="4" t="s">
        <v>7</v>
      </c>
      <c r="C10" s="4" t="s">
        <v>7</v>
      </c>
      <c r="D10" s="4" t="s">
        <v>7</v>
      </c>
      <c r="E10" s="4" t="s">
        <v>1510</v>
      </c>
      <c r="F10" s="4" t="s">
        <v>7</v>
      </c>
      <c r="G10" s="4" t="s">
        <v>7</v>
      </c>
      <c r="H10" s="4" t="s">
        <v>7</v>
      </c>
      <c r="I10" s="4" t="s">
        <v>7</v>
      </c>
      <c r="J10" s="4" t="s">
        <v>7</v>
      </c>
      <c r="K10" s="4" t="s">
        <v>7</v>
      </c>
      <c r="L10" s="4" t="s">
        <v>7</v>
      </c>
      <c r="M10" s="4" t="s">
        <v>1510</v>
      </c>
      <c r="N10" s="4" t="s">
        <v>7</v>
      </c>
      <c r="O10" s="4" t="s">
        <v>7</v>
      </c>
      <c r="P10" s="4" t="s">
        <v>7</v>
      </c>
      <c r="Q10" s="4" t="s">
        <v>7</v>
      </c>
      <c r="R10" s="4" t="s">
        <v>7</v>
      </c>
      <c r="S10" s="4" t="s">
        <v>7</v>
      </c>
      <c r="T10" s="4" t="s">
        <v>7</v>
      </c>
      <c r="U10" s="4" t="s">
        <v>7</v>
      </c>
      <c r="V10" s="4" t="s">
        <v>7</v>
      </c>
    </row>
    <row r="11" spans="1:22" ht="30">
      <c r="A11" s="2" t="s">
        <v>1968</v>
      </c>
      <c r="B11" s="4" t="s">
        <v>7</v>
      </c>
      <c r="C11" s="4" t="s">
        <v>7</v>
      </c>
      <c r="D11" s="4" t="s">
        <v>7</v>
      </c>
      <c r="E11" s="8">
        <v>7.47</v>
      </c>
      <c r="F11" s="8">
        <v>9.3800000000000008</v>
      </c>
      <c r="G11" s="8">
        <v>10.23</v>
      </c>
      <c r="H11" s="8">
        <v>9.44</v>
      </c>
      <c r="I11" s="8">
        <v>9.06</v>
      </c>
      <c r="J11" s="4" t="s">
        <v>7</v>
      </c>
      <c r="K11" s="8">
        <v>9.1300000000000008</v>
      </c>
      <c r="L11" s="4" t="s">
        <v>7</v>
      </c>
      <c r="M11" s="4" t="s">
        <v>7</v>
      </c>
      <c r="N11" s="4" t="s">
        <v>7</v>
      </c>
      <c r="O11" s="4" t="s">
        <v>7</v>
      </c>
      <c r="P11" s="4" t="s">
        <v>7</v>
      </c>
      <c r="Q11" s="4" t="s">
        <v>7</v>
      </c>
      <c r="R11" s="4" t="s">
        <v>7</v>
      </c>
      <c r="S11" s="4" t="s">
        <v>7</v>
      </c>
      <c r="T11" s="4" t="s">
        <v>7</v>
      </c>
      <c r="U11" s="4" t="s">
        <v>7</v>
      </c>
      <c r="V11" s="4" t="s">
        <v>7</v>
      </c>
    </row>
    <row r="12" spans="1:22" ht="30">
      <c r="A12" s="2" t="s">
        <v>1969</v>
      </c>
      <c r="B12" s="4" t="s">
        <v>7</v>
      </c>
      <c r="C12" s="4" t="s">
        <v>7</v>
      </c>
      <c r="D12" s="4" t="s">
        <v>7</v>
      </c>
      <c r="E12" s="6">
        <v>6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c r="A13" s="2" t="s">
        <v>1970</v>
      </c>
      <c r="B13" s="4" t="s">
        <v>7</v>
      </c>
      <c r="C13" s="4" t="s">
        <v>7</v>
      </c>
      <c r="D13" s="4" t="s">
        <v>7</v>
      </c>
      <c r="E13" s="4" t="s">
        <v>1506</v>
      </c>
      <c r="F13" s="4" t="s">
        <v>7</v>
      </c>
      <c r="G13" s="4" t="s">
        <v>7</v>
      </c>
      <c r="H13" s="4" t="s">
        <v>7</v>
      </c>
      <c r="I13" s="4" t="s">
        <v>7</v>
      </c>
      <c r="J13" s="4" t="s">
        <v>7</v>
      </c>
      <c r="K13" s="4" t="s">
        <v>7</v>
      </c>
      <c r="L13" s="4" t="s">
        <v>1971</v>
      </c>
      <c r="M13" s="4" t="s">
        <v>7</v>
      </c>
      <c r="N13" s="4" t="s">
        <v>7</v>
      </c>
      <c r="O13" s="4" t="s">
        <v>7</v>
      </c>
      <c r="P13" s="4" t="s">
        <v>7</v>
      </c>
      <c r="Q13" s="4" t="s">
        <v>7</v>
      </c>
      <c r="R13" s="4" t="s">
        <v>7</v>
      </c>
      <c r="S13" s="4" t="s">
        <v>7</v>
      </c>
      <c r="T13" s="4" t="s">
        <v>7</v>
      </c>
      <c r="U13" s="4" t="s">
        <v>7</v>
      </c>
      <c r="V13" s="4" t="s">
        <v>7</v>
      </c>
    </row>
    <row r="14" spans="1:22">
      <c r="A14" s="2" t="s">
        <v>19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1460</v>
      </c>
      <c r="S14" s="4" t="s">
        <v>7</v>
      </c>
      <c r="T14" s="4" t="s">
        <v>7</v>
      </c>
      <c r="U14" s="4" t="s">
        <v>7</v>
      </c>
      <c r="V14" s="4" t="s">
        <v>7</v>
      </c>
    </row>
    <row r="15" spans="1:22">
      <c r="A15" s="2" t="s">
        <v>915</v>
      </c>
      <c r="B15" s="4" t="s">
        <v>7</v>
      </c>
      <c r="C15" s="4" t="s">
        <v>7</v>
      </c>
      <c r="D15" s="4" t="s">
        <v>7</v>
      </c>
      <c r="E15" s="6">
        <v>198000</v>
      </c>
      <c r="F15" s="4" t="s">
        <v>7</v>
      </c>
      <c r="G15" s="4" t="s">
        <v>7</v>
      </c>
      <c r="H15" s="4" t="s">
        <v>7</v>
      </c>
      <c r="I15" s="4" t="s">
        <v>7</v>
      </c>
      <c r="J15" s="4" t="s">
        <v>7</v>
      </c>
      <c r="K15" s="6">
        <v>266000</v>
      </c>
      <c r="L15" s="4" t="s">
        <v>7</v>
      </c>
      <c r="M15" s="4" t="s">
        <v>7</v>
      </c>
      <c r="N15" s="4" t="s">
        <v>7</v>
      </c>
      <c r="O15" s="4" t="s">
        <v>7</v>
      </c>
      <c r="P15" s="4" t="s">
        <v>7</v>
      </c>
      <c r="Q15" s="4" t="s">
        <v>7</v>
      </c>
      <c r="R15" s="4" t="s">
        <v>7</v>
      </c>
      <c r="S15" s="4" t="s">
        <v>7</v>
      </c>
      <c r="T15" s="4" t="s">
        <v>7</v>
      </c>
      <c r="U15" s="4" t="s">
        <v>7</v>
      </c>
      <c r="V15" s="6">
        <v>100000</v>
      </c>
    </row>
    <row r="16" spans="1:22">
      <c r="A16" s="2" t="s">
        <v>19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000000</v>
      </c>
    </row>
    <row r="17" spans="1:22">
      <c r="A17" s="2" t="s">
        <v>937</v>
      </c>
      <c r="B17" s="4" t="s">
        <v>7</v>
      </c>
      <c r="C17" s="4" t="s">
        <v>7</v>
      </c>
      <c r="D17" s="4" t="s">
        <v>7</v>
      </c>
      <c r="E17" s="4" t="s">
        <v>7</v>
      </c>
      <c r="F17" s="4" t="s">
        <v>7</v>
      </c>
      <c r="G17" s="4" t="s">
        <v>7</v>
      </c>
      <c r="H17" s="4" t="s">
        <v>7</v>
      </c>
      <c r="I17" s="4" t="s">
        <v>7</v>
      </c>
      <c r="J17" s="4" t="s">
        <v>7</v>
      </c>
      <c r="K17" s="4" t="s">
        <v>7</v>
      </c>
      <c r="L17" s="6">
        <v>387000</v>
      </c>
      <c r="M17" s="4" t="s">
        <v>7</v>
      </c>
      <c r="N17" s="4" t="s">
        <v>7</v>
      </c>
      <c r="O17" s="4" t="s">
        <v>7</v>
      </c>
      <c r="P17" s="6">
        <v>325000</v>
      </c>
      <c r="Q17" s="4" t="s">
        <v>7</v>
      </c>
      <c r="R17" s="4" t="s">
        <v>7</v>
      </c>
      <c r="S17" s="4" t="s">
        <v>7</v>
      </c>
      <c r="T17" s="4" t="s">
        <v>7</v>
      </c>
      <c r="U17" s="4" t="s">
        <v>7</v>
      </c>
      <c r="V17" s="4" t="s">
        <v>7</v>
      </c>
    </row>
    <row r="18" spans="1:22">
      <c r="A18" s="2" t="s">
        <v>1974</v>
      </c>
      <c r="B18" s="4" t="s">
        <v>7</v>
      </c>
      <c r="C18" s="4" t="s">
        <v>7</v>
      </c>
      <c r="D18" s="4" t="s">
        <v>7</v>
      </c>
      <c r="E18" s="4" t="s">
        <v>7</v>
      </c>
      <c r="F18" s="4" t="s">
        <v>7</v>
      </c>
      <c r="G18" s="4" t="s">
        <v>7</v>
      </c>
      <c r="H18" s="4" t="s">
        <v>7</v>
      </c>
      <c r="I18" s="4" t="s">
        <v>7</v>
      </c>
      <c r="J18" s="4" t="s">
        <v>7</v>
      </c>
      <c r="K18" s="4" t="s">
        <v>7</v>
      </c>
      <c r="L18" s="6">
        <v>1440000</v>
      </c>
      <c r="M18" s="6">
        <v>1827000</v>
      </c>
      <c r="N18" s="4" t="s">
        <v>7</v>
      </c>
      <c r="O18" s="4" t="s">
        <v>7</v>
      </c>
      <c r="P18" s="4" t="s">
        <v>7</v>
      </c>
      <c r="Q18" s="4" t="s">
        <v>7</v>
      </c>
      <c r="R18" s="4" t="s">
        <v>7</v>
      </c>
      <c r="S18" s="4" t="s">
        <v>7</v>
      </c>
      <c r="T18" s="4" t="s">
        <v>7</v>
      </c>
      <c r="U18" s="4" t="s">
        <v>7</v>
      </c>
      <c r="V18" s="4" t="s">
        <v>7</v>
      </c>
    </row>
    <row r="19" spans="1:22">
      <c r="A19" s="2" t="s">
        <v>1975</v>
      </c>
      <c r="B19" s="4" t="s">
        <v>7</v>
      </c>
      <c r="C19" s="4" t="s">
        <v>7</v>
      </c>
      <c r="D19" s="4" t="s">
        <v>7</v>
      </c>
      <c r="E19" s="4" t="s">
        <v>7</v>
      </c>
      <c r="F19" s="4" t="s">
        <v>7</v>
      </c>
      <c r="G19" s="4" t="s">
        <v>7</v>
      </c>
      <c r="H19" s="4" t="s">
        <v>7</v>
      </c>
      <c r="I19" s="4" t="s">
        <v>7</v>
      </c>
      <c r="J19" s="4" t="s">
        <v>7</v>
      </c>
      <c r="K19" s="4" t="s">
        <v>7</v>
      </c>
      <c r="L19" s="4" t="s">
        <v>7</v>
      </c>
      <c r="M19" s="4" t="s">
        <v>7</v>
      </c>
      <c r="N19" s="4" t="s">
        <v>7</v>
      </c>
      <c r="O19" s="4" t="s">
        <v>1458</v>
      </c>
      <c r="P19" s="4" t="s">
        <v>7</v>
      </c>
      <c r="Q19" s="4" t="s">
        <v>7</v>
      </c>
      <c r="R19" s="4" t="s">
        <v>7</v>
      </c>
      <c r="S19" s="4" t="s">
        <v>7</v>
      </c>
      <c r="T19" s="4" t="s">
        <v>7</v>
      </c>
      <c r="U19" s="4" t="s">
        <v>7</v>
      </c>
      <c r="V19" s="4" t="s">
        <v>7</v>
      </c>
    </row>
    <row r="20" spans="1:22" ht="30">
      <c r="A20" s="2" t="s">
        <v>1976</v>
      </c>
      <c r="B20" s="4" t="s">
        <v>7</v>
      </c>
      <c r="C20" s="4" t="s">
        <v>7</v>
      </c>
      <c r="D20" s="4" t="s">
        <v>7</v>
      </c>
      <c r="E20" s="4" t="s">
        <v>7</v>
      </c>
      <c r="F20" s="4" t="s">
        <v>7</v>
      </c>
      <c r="G20" s="4" t="s">
        <v>7</v>
      </c>
      <c r="H20" s="4" t="s">
        <v>7</v>
      </c>
      <c r="I20" s="4" t="s">
        <v>7</v>
      </c>
      <c r="J20" s="4" t="s">
        <v>7</v>
      </c>
      <c r="K20" s="4" t="s">
        <v>7</v>
      </c>
      <c r="L20" s="6">
        <v>1000000</v>
      </c>
      <c r="M20" s="4" t="s">
        <v>7</v>
      </c>
      <c r="N20" s="4" t="s">
        <v>7</v>
      </c>
      <c r="O20" s="4" t="s">
        <v>7</v>
      </c>
      <c r="P20" s="4" t="s">
        <v>7</v>
      </c>
      <c r="Q20" s="4" t="s">
        <v>7</v>
      </c>
      <c r="R20" s="4" t="s">
        <v>7</v>
      </c>
      <c r="S20" s="4" t="s">
        <v>7</v>
      </c>
      <c r="T20" s="4" t="s">
        <v>7</v>
      </c>
      <c r="U20" s="4" t="s">
        <v>7</v>
      </c>
      <c r="V20" s="4" t="s">
        <v>7</v>
      </c>
    </row>
    <row r="21" spans="1:22" ht="30">
      <c r="A21" s="2" t="s">
        <v>1977</v>
      </c>
      <c r="B21" s="4" t="s">
        <v>151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75">
      <c r="A22" s="2" t="s">
        <v>1978</v>
      </c>
      <c r="B22" s="4" t="s">
        <v>7</v>
      </c>
      <c r="C22" s="8">
        <v>2.68</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c r="A23" s="2" t="s">
        <v>1979</v>
      </c>
      <c r="B23" s="4" t="s">
        <v>7</v>
      </c>
      <c r="C23" s="4" t="s">
        <v>7</v>
      </c>
      <c r="D23" s="4" t="s">
        <v>7</v>
      </c>
      <c r="E23" s="4" t="s">
        <v>7</v>
      </c>
      <c r="F23" s="4" t="s">
        <v>7</v>
      </c>
      <c r="G23" s="4" t="s">
        <v>7</v>
      </c>
      <c r="H23" s="4" t="s">
        <v>7</v>
      </c>
      <c r="I23" s="4" t="s">
        <v>7</v>
      </c>
      <c r="J23" s="309">
        <v>2.1999999999999999E-2</v>
      </c>
      <c r="K23" s="4" t="s">
        <v>7</v>
      </c>
      <c r="L23" s="4" t="s">
        <v>7</v>
      </c>
      <c r="M23" s="309">
        <v>3.4000000000000002E-2</v>
      </c>
      <c r="N23" s="4" t="s">
        <v>7</v>
      </c>
      <c r="O23" s="4" t="s">
        <v>7</v>
      </c>
      <c r="P23" s="4" t="s">
        <v>7</v>
      </c>
      <c r="Q23" s="4" t="s">
        <v>7</v>
      </c>
      <c r="R23" s="4" t="s">
        <v>7</v>
      </c>
      <c r="S23" s="4" t="s">
        <v>7</v>
      </c>
      <c r="T23" s="4" t="s">
        <v>7</v>
      </c>
      <c r="U23" s="4" t="s">
        <v>7</v>
      </c>
      <c r="V23" s="4" t="s">
        <v>7</v>
      </c>
    </row>
    <row r="24" spans="1:22">
      <c r="A24" s="2" t="s">
        <v>1980</v>
      </c>
      <c r="B24" s="4" t="s">
        <v>7</v>
      </c>
      <c r="C24" s="4" t="s">
        <v>7</v>
      </c>
      <c r="D24" s="4" t="s">
        <v>7</v>
      </c>
      <c r="E24" s="4" t="s">
        <v>7</v>
      </c>
      <c r="F24" s="4" t="s">
        <v>7</v>
      </c>
      <c r="G24" s="4" t="s">
        <v>7</v>
      </c>
      <c r="H24" s="4" t="s">
        <v>7</v>
      </c>
      <c r="I24" s="4" t="s">
        <v>7</v>
      </c>
      <c r="J24" s="309">
        <v>0</v>
      </c>
      <c r="K24" s="4" t="s">
        <v>7</v>
      </c>
      <c r="L24" s="4" t="s">
        <v>7</v>
      </c>
      <c r="M24" s="309">
        <v>0</v>
      </c>
      <c r="N24" s="4" t="s">
        <v>7</v>
      </c>
      <c r="O24" s="4" t="s">
        <v>7</v>
      </c>
      <c r="P24" s="4" t="s">
        <v>7</v>
      </c>
      <c r="Q24" s="4" t="s">
        <v>7</v>
      </c>
      <c r="R24" s="4" t="s">
        <v>7</v>
      </c>
      <c r="S24" s="4" t="s">
        <v>7</v>
      </c>
      <c r="T24" s="4" t="s">
        <v>7</v>
      </c>
      <c r="U24" s="4" t="s">
        <v>7</v>
      </c>
      <c r="V24" s="4" t="s">
        <v>7</v>
      </c>
    </row>
    <row r="25" spans="1:22">
      <c r="A25" s="2" t="s">
        <v>1981</v>
      </c>
      <c r="B25" s="4" t="s">
        <v>7</v>
      </c>
      <c r="C25" s="4" t="s">
        <v>7</v>
      </c>
      <c r="D25" s="4" t="s">
        <v>7</v>
      </c>
      <c r="E25" s="4" t="s">
        <v>7</v>
      </c>
      <c r="F25" s="4" t="s">
        <v>7</v>
      </c>
      <c r="G25" s="4" t="s">
        <v>7</v>
      </c>
      <c r="H25" s="4" t="s">
        <v>7</v>
      </c>
      <c r="I25" s="4" t="s">
        <v>7</v>
      </c>
      <c r="J25" s="309">
        <v>0.49</v>
      </c>
      <c r="K25" s="4" t="s">
        <v>7</v>
      </c>
      <c r="L25" s="4" t="s">
        <v>7</v>
      </c>
      <c r="M25" s="309">
        <v>0.5</v>
      </c>
      <c r="N25" s="4" t="s">
        <v>7</v>
      </c>
      <c r="O25" s="4" t="s">
        <v>7</v>
      </c>
      <c r="P25" s="4" t="s">
        <v>7</v>
      </c>
      <c r="Q25" s="4" t="s">
        <v>7</v>
      </c>
      <c r="R25" s="4" t="s">
        <v>7</v>
      </c>
      <c r="S25" s="4" t="s">
        <v>7</v>
      </c>
      <c r="T25" s="4" t="s">
        <v>7</v>
      </c>
      <c r="U25" s="4" t="s">
        <v>7</v>
      </c>
      <c r="V25" s="4" t="s">
        <v>7</v>
      </c>
    </row>
    <row r="26" spans="1:22">
      <c r="A26" s="2" t="s">
        <v>1982</v>
      </c>
      <c r="B26" s="4" t="s">
        <v>7</v>
      </c>
      <c r="C26" s="4" t="s">
        <v>7</v>
      </c>
      <c r="D26" s="4" t="s">
        <v>7</v>
      </c>
      <c r="E26" s="4" t="s">
        <v>7</v>
      </c>
      <c r="F26" s="4" t="s">
        <v>7</v>
      </c>
      <c r="G26" s="4" t="s">
        <v>7</v>
      </c>
      <c r="H26" s="4" t="s">
        <v>7</v>
      </c>
      <c r="I26" s="4" t="s">
        <v>7</v>
      </c>
      <c r="J26" s="4" t="s">
        <v>7</v>
      </c>
      <c r="K26" s="4" t="s">
        <v>7</v>
      </c>
      <c r="L26" s="4" t="s">
        <v>7</v>
      </c>
      <c r="M26" s="4" t="s">
        <v>1460</v>
      </c>
      <c r="N26" s="4" t="s">
        <v>7</v>
      </c>
      <c r="O26" s="4" t="s">
        <v>7</v>
      </c>
      <c r="P26" s="4" t="s">
        <v>7</v>
      </c>
      <c r="Q26" s="4" t="s">
        <v>7</v>
      </c>
      <c r="R26" s="4" t="s">
        <v>7</v>
      </c>
      <c r="S26" s="4" t="s">
        <v>7</v>
      </c>
      <c r="T26" s="4" t="s">
        <v>7</v>
      </c>
      <c r="U26" s="4" t="s">
        <v>7</v>
      </c>
      <c r="V26" s="4" t="s">
        <v>7</v>
      </c>
    </row>
    <row r="27" spans="1:22" ht="30">
      <c r="A27" s="2" t="s">
        <v>1983</v>
      </c>
      <c r="B27" s="7">
        <v>30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sheetData>
  <mergeCells count="9">
    <mergeCell ref="A1:A5"/>
    <mergeCell ref="B1:G1"/>
    <mergeCell ref="H1:I1"/>
    <mergeCell ref="K1:O1"/>
    <mergeCell ref="Q1:S1"/>
    <mergeCell ref="T1:U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12.28515625" customWidth="1"/>
    <col min="4" max="4" width="34.28515625" customWidth="1"/>
    <col min="5" max="5" width="9.5703125" customWidth="1"/>
    <col min="6" max="6" width="36.5703125" customWidth="1"/>
    <col min="7" max="7" width="12.28515625" customWidth="1"/>
    <col min="8" max="8" width="34.28515625" customWidth="1"/>
    <col min="9" max="9" width="9.5703125" customWidth="1"/>
    <col min="10" max="10" width="36.5703125" customWidth="1"/>
    <col min="11" max="11" width="12.28515625" customWidth="1"/>
    <col min="12" max="12" width="34.28515625" customWidth="1"/>
    <col min="13" max="13" width="9.5703125" customWidth="1"/>
    <col min="14" max="14" width="36.5703125" customWidth="1"/>
    <col min="15" max="15" width="12.28515625" customWidth="1"/>
    <col min="16" max="16" width="24.5703125" customWidth="1"/>
    <col min="17" max="17" width="9.5703125" customWidth="1"/>
    <col min="18" max="18" width="36.5703125" customWidth="1"/>
    <col min="19" max="19" width="12.28515625" customWidth="1"/>
    <col min="20" max="20" width="34.28515625" customWidth="1"/>
    <col min="21" max="21" width="9.5703125" customWidth="1"/>
  </cols>
  <sheetData>
    <row r="1" spans="1:21" ht="15" customHeight="1">
      <c r="A1" s="9" t="s">
        <v>2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0</v>
      </c>
      <c r="B3" s="11" t="s">
        <v>7</v>
      </c>
      <c r="C3" s="11"/>
      <c r="D3" s="11"/>
      <c r="E3" s="11"/>
      <c r="F3" s="11"/>
      <c r="G3" s="11"/>
      <c r="H3" s="11"/>
      <c r="I3" s="11"/>
      <c r="J3" s="11"/>
      <c r="K3" s="11"/>
      <c r="L3" s="11"/>
      <c r="M3" s="11"/>
      <c r="N3" s="11"/>
      <c r="O3" s="11"/>
      <c r="P3" s="11"/>
      <c r="Q3" s="11"/>
      <c r="R3" s="11"/>
      <c r="S3" s="11"/>
      <c r="T3" s="11"/>
      <c r="U3" s="11"/>
    </row>
    <row r="4" spans="1:21" ht="15" customHeight="1">
      <c r="A4" s="12" t="s">
        <v>281</v>
      </c>
      <c r="B4" s="11" t="s">
        <v>7</v>
      </c>
      <c r="C4" s="11"/>
      <c r="D4" s="11"/>
      <c r="E4" s="11"/>
      <c r="F4" s="11"/>
      <c r="G4" s="11"/>
      <c r="H4" s="11"/>
      <c r="I4" s="11"/>
      <c r="J4" s="11"/>
      <c r="K4" s="11"/>
      <c r="L4" s="11"/>
      <c r="M4" s="11"/>
      <c r="N4" s="11"/>
      <c r="O4" s="11"/>
      <c r="P4" s="11"/>
      <c r="Q4" s="11"/>
      <c r="R4" s="11"/>
      <c r="S4" s="11"/>
      <c r="T4" s="11"/>
      <c r="U4" s="11"/>
    </row>
    <row r="5" spans="1:21">
      <c r="A5" s="12"/>
      <c r="B5" s="61" t="s">
        <v>281</v>
      </c>
      <c r="C5" s="61"/>
      <c r="D5" s="61"/>
      <c r="E5" s="61"/>
      <c r="F5" s="61"/>
      <c r="G5" s="61"/>
      <c r="H5" s="61"/>
      <c r="I5" s="61"/>
      <c r="J5" s="61"/>
      <c r="K5" s="61"/>
      <c r="L5" s="61"/>
      <c r="M5" s="61"/>
      <c r="N5" s="61"/>
      <c r="O5" s="61"/>
      <c r="P5" s="61"/>
      <c r="Q5" s="61"/>
      <c r="R5" s="61"/>
      <c r="S5" s="61"/>
      <c r="T5" s="61"/>
      <c r="U5" s="61"/>
    </row>
    <row r="6" spans="1:21">
      <c r="A6" s="12"/>
      <c r="B6" s="50" t="s">
        <v>282</v>
      </c>
      <c r="C6" s="50"/>
      <c r="D6" s="50"/>
      <c r="E6" s="50"/>
      <c r="F6" s="50"/>
      <c r="G6" s="50"/>
      <c r="H6" s="50"/>
      <c r="I6" s="50"/>
      <c r="J6" s="50"/>
      <c r="K6" s="50"/>
      <c r="L6" s="50"/>
      <c r="M6" s="50"/>
      <c r="N6" s="50"/>
      <c r="O6" s="50"/>
      <c r="P6" s="50"/>
      <c r="Q6" s="50"/>
      <c r="R6" s="50"/>
      <c r="S6" s="50"/>
      <c r="T6" s="50"/>
      <c r="U6" s="50"/>
    </row>
    <row r="7" spans="1:21" ht="38.25" customHeight="1">
      <c r="A7" s="12"/>
      <c r="B7" s="50" t="s">
        <v>283</v>
      </c>
      <c r="C7" s="50"/>
      <c r="D7" s="50"/>
      <c r="E7" s="50"/>
      <c r="F7" s="50"/>
      <c r="G7" s="50"/>
      <c r="H7" s="50"/>
      <c r="I7" s="50"/>
      <c r="J7" s="50"/>
      <c r="K7" s="50"/>
      <c r="L7" s="50"/>
      <c r="M7" s="50"/>
      <c r="N7" s="50"/>
      <c r="O7" s="50"/>
      <c r="P7" s="50"/>
      <c r="Q7" s="50"/>
      <c r="R7" s="50"/>
      <c r="S7" s="50"/>
      <c r="T7" s="50"/>
      <c r="U7" s="50"/>
    </row>
    <row r="8" spans="1:21">
      <c r="A8" s="12"/>
      <c r="B8" s="50" t="s">
        <v>284</v>
      </c>
      <c r="C8" s="50"/>
      <c r="D8" s="50"/>
      <c r="E8" s="50"/>
      <c r="F8" s="50"/>
      <c r="G8" s="50"/>
      <c r="H8" s="50"/>
      <c r="I8" s="50"/>
      <c r="J8" s="50"/>
      <c r="K8" s="50"/>
      <c r="L8" s="50"/>
      <c r="M8" s="50"/>
      <c r="N8" s="50"/>
      <c r="O8" s="50"/>
      <c r="P8" s="50"/>
      <c r="Q8" s="50"/>
      <c r="R8" s="50"/>
      <c r="S8" s="50"/>
      <c r="T8" s="50"/>
      <c r="U8" s="50"/>
    </row>
    <row r="9" spans="1:21">
      <c r="A9" s="12"/>
      <c r="B9" s="33"/>
      <c r="C9" s="33"/>
      <c r="D9" s="33"/>
      <c r="E9" s="33"/>
    </row>
    <row r="10" spans="1:21">
      <c r="A10" s="12"/>
      <c r="B10" s="18"/>
      <c r="C10" s="18"/>
      <c r="D10" s="18"/>
      <c r="E10" s="18"/>
    </row>
    <row r="11" spans="1:21" ht="15.75" thickBot="1">
      <c r="A11" s="12"/>
      <c r="B11" s="62" t="s">
        <v>285</v>
      </c>
      <c r="C11" s="34" t="s">
        <v>286</v>
      </c>
      <c r="D11" s="34"/>
      <c r="E11" s="34"/>
    </row>
    <row r="12" spans="1:21">
      <c r="A12" s="12"/>
      <c r="B12" s="66">
        <v>40908</v>
      </c>
      <c r="C12" s="36" t="s">
        <v>259</v>
      </c>
      <c r="D12" s="38" t="s">
        <v>263</v>
      </c>
      <c r="E12" s="43"/>
    </row>
    <row r="13" spans="1:21">
      <c r="A13" s="12"/>
      <c r="B13" s="66"/>
      <c r="C13" s="37"/>
      <c r="D13" s="39"/>
      <c r="E13" s="44"/>
    </row>
    <row r="14" spans="1:21">
      <c r="A14" s="12"/>
      <c r="B14" s="67" t="s">
        <v>287</v>
      </c>
      <c r="C14" s="68">
        <v>10591</v>
      </c>
      <c r="D14" s="68"/>
      <c r="E14" s="48"/>
    </row>
    <row r="15" spans="1:21">
      <c r="A15" s="12"/>
      <c r="B15" s="67"/>
      <c r="C15" s="68"/>
      <c r="D15" s="68"/>
      <c r="E15" s="48"/>
    </row>
    <row r="16" spans="1:21" ht="15.75" thickBot="1">
      <c r="A16" s="12"/>
      <c r="B16" s="64" t="s">
        <v>288</v>
      </c>
      <c r="C16" s="69" t="s">
        <v>289</v>
      </c>
      <c r="D16" s="69"/>
      <c r="E16" s="23" t="s">
        <v>261</v>
      </c>
    </row>
    <row r="17" spans="1:21">
      <c r="A17" s="12"/>
      <c r="B17" s="70">
        <v>41274</v>
      </c>
      <c r="C17" s="71" t="s">
        <v>259</v>
      </c>
      <c r="D17" s="73">
        <v>7000</v>
      </c>
      <c r="E17" s="75"/>
    </row>
    <row r="18" spans="1:21">
      <c r="A18" s="12"/>
      <c r="B18" s="70"/>
      <c r="C18" s="72"/>
      <c r="D18" s="74"/>
      <c r="E18" s="76"/>
    </row>
    <row r="19" spans="1:21">
      <c r="A19" s="12"/>
      <c r="B19" s="64" t="s">
        <v>287</v>
      </c>
      <c r="C19" s="59" t="s">
        <v>290</v>
      </c>
      <c r="D19" s="59"/>
      <c r="E19" s="23" t="s">
        <v>261</v>
      </c>
    </row>
    <row r="20" spans="1:21" ht="15.75" thickBot="1">
      <c r="A20" s="12"/>
      <c r="B20" s="63" t="s">
        <v>288</v>
      </c>
      <c r="C20" s="47" t="s">
        <v>291</v>
      </c>
      <c r="D20" s="47"/>
      <c r="E20" s="15" t="s">
        <v>261</v>
      </c>
    </row>
    <row r="21" spans="1:21">
      <c r="A21" s="12"/>
      <c r="B21" s="66">
        <v>41639</v>
      </c>
      <c r="C21" s="36" t="s">
        <v>259</v>
      </c>
      <c r="D21" s="41">
        <v>1850</v>
      </c>
      <c r="E21" s="43"/>
    </row>
    <row r="22" spans="1:21" ht="15.75" thickBot="1">
      <c r="A22" s="12"/>
      <c r="B22" s="66"/>
      <c r="C22" s="52"/>
      <c r="D22" s="54"/>
      <c r="E22" s="55"/>
    </row>
    <row r="23" spans="1:21" ht="15.75" thickTop="1">
      <c r="A23" s="12"/>
      <c r="B23" s="48" t="s">
        <v>292</v>
      </c>
      <c r="C23" s="48"/>
      <c r="D23" s="48"/>
      <c r="E23" s="48"/>
      <c r="F23" s="48"/>
      <c r="G23" s="48"/>
      <c r="H23" s="48"/>
      <c r="I23" s="48"/>
      <c r="J23" s="48"/>
      <c r="K23" s="48"/>
      <c r="L23" s="48"/>
      <c r="M23" s="48"/>
      <c r="N23" s="48"/>
      <c r="O23" s="48"/>
      <c r="P23" s="48"/>
      <c r="Q23" s="48"/>
      <c r="R23" s="48"/>
      <c r="S23" s="48"/>
      <c r="T23" s="48"/>
      <c r="U23" s="48"/>
    </row>
    <row r="24" spans="1:21">
      <c r="A24" s="12"/>
      <c r="B24" s="48" t="s">
        <v>293</v>
      </c>
      <c r="C24" s="48"/>
      <c r="D24" s="48"/>
      <c r="E24" s="48"/>
      <c r="F24" s="48"/>
      <c r="G24" s="48"/>
      <c r="H24" s="48"/>
      <c r="I24" s="48"/>
      <c r="J24" s="48"/>
      <c r="K24" s="48"/>
      <c r="L24" s="48"/>
      <c r="M24" s="48"/>
      <c r="N24" s="48"/>
      <c r="O24" s="48"/>
      <c r="P24" s="48"/>
      <c r="Q24" s="48"/>
      <c r="R24" s="48"/>
      <c r="S24" s="48"/>
      <c r="T24" s="48"/>
      <c r="U24" s="48"/>
    </row>
    <row r="25" spans="1:21" ht="25.5" customHeight="1">
      <c r="A25" s="12"/>
      <c r="B25" s="48" t="s">
        <v>294</v>
      </c>
      <c r="C25" s="48"/>
      <c r="D25" s="48"/>
      <c r="E25" s="48"/>
      <c r="F25" s="48"/>
      <c r="G25" s="48"/>
      <c r="H25" s="48"/>
      <c r="I25" s="48"/>
      <c r="J25" s="48"/>
      <c r="K25" s="48"/>
      <c r="L25" s="48"/>
      <c r="M25" s="48"/>
      <c r="N25" s="48"/>
      <c r="O25" s="48"/>
      <c r="P25" s="48"/>
      <c r="Q25" s="48"/>
      <c r="R25" s="48"/>
      <c r="S25" s="48"/>
      <c r="T25" s="48"/>
      <c r="U25" s="48"/>
    </row>
    <row r="26" spans="1:21">
      <c r="A26" s="12"/>
      <c r="B26" s="50" t="s">
        <v>295</v>
      </c>
      <c r="C26" s="50"/>
      <c r="D26" s="50"/>
      <c r="E26" s="50"/>
      <c r="F26" s="50"/>
      <c r="G26" s="50"/>
      <c r="H26" s="50"/>
      <c r="I26" s="50"/>
      <c r="J26" s="50"/>
      <c r="K26" s="50"/>
      <c r="L26" s="50"/>
      <c r="M26" s="50"/>
      <c r="N26" s="50"/>
      <c r="O26" s="50"/>
      <c r="P26" s="50"/>
      <c r="Q26" s="50"/>
      <c r="R26" s="50"/>
      <c r="S26" s="50"/>
      <c r="T26" s="50"/>
      <c r="U26" s="50"/>
    </row>
    <row r="27" spans="1:21">
      <c r="A27" s="12"/>
      <c r="B27" s="33"/>
      <c r="C27" s="33"/>
      <c r="D27" s="33"/>
      <c r="E27" s="33"/>
      <c r="F27" s="33"/>
      <c r="G27" s="33"/>
      <c r="H27" s="33"/>
      <c r="I27" s="33"/>
      <c r="J27" s="33"/>
      <c r="K27" s="33"/>
      <c r="L27" s="33"/>
      <c r="M27" s="33"/>
      <c r="N27" s="33"/>
      <c r="O27" s="33"/>
      <c r="P27" s="33"/>
      <c r="Q27" s="33"/>
      <c r="R27" s="33"/>
      <c r="S27" s="33"/>
      <c r="T27" s="33"/>
      <c r="U27" s="33"/>
    </row>
    <row r="28" spans="1:21">
      <c r="A28" s="12"/>
      <c r="B28" s="18"/>
      <c r="C28" s="18"/>
      <c r="D28" s="18"/>
      <c r="E28" s="18"/>
      <c r="F28" s="18"/>
      <c r="G28" s="18"/>
      <c r="H28" s="18"/>
      <c r="I28" s="18"/>
      <c r="J28" s="18"/>
      <c r="K28" s="18"/>
      <c r="L28" s="18"/>
      <c r="M28" s="18"/>
      <c r="N28" s="18"/>
      <c r="O28" s="18"/>
      <c r="P28" s="18"/>
      <c r="Q28" s="18"/>
      <c r="R28" s="18"/>
      <c r="S28" s="18"/>
      <c r="T28" s="18"/>
      <c r="U28" s="18"/>
    </row>
    <row r="29" spans="1:21">
      <c r="A29" s="12"/>
      <c r="B29" s="80" t="s">
        <v>285</v>
      </c>
      <c r="C29" s="81" t="s">
        <v>296</v>
      </c>
      <c r="D29" s="81"/>
      <c r="E29" s="81"/>
      <c r="F29" s="48"/>
      <c r="G29" s="81" t="s">
        <v>299</v>
      </c>
      <c r="H29" s="81"/>
      <c r="I29" s="81"/>
      <c r="J29" s="48"/>
      <c r="K29" s="81" t="s">
        <v>303</v>
      </c>
      <c r="L29" s="81"/>
      <c r="M29" s="81"/>
      <c r="N29" s="48"/>
      <c r="O29" s="81" t="s">
        <v>304</v>
      </c>
      <c r="P29" s="81"/>
      <c r="Q29" s="81"/>
      <c r="R29" s="48"/>
      <c r="S29" s="81" t="s">
        <v>128</v>
      </c>
      <c r="T29" s="81"/>
      <c r="U29" s="81"/>
    </row>
    <row r="30" spans="1:21">
      <c r="A30" s="12"/>
      <c r="B30" s="80"/>
      <c r="C30" s="81" t="s">
        <v>297</v>
      </c>
      <c r="D30" s="81"/>
      <c r="E30" s="81"/>
      <c r="F30" s="48"/>
      <c r="G30" s="81" t="s">
        <v>300</v>
      </c>
      <c r="H30" s="81"/>
      <c r="I30" s="81"/>
      <c r="J30" s="48"/>
      <c r="K30" s="81"/>
      <c r="L30" s="81"/>
      <c r="M30" s="81"/>
      <c r="N30" s="48"/>
      <c r="O30" s="81"/>
      <c r="P30" s="81"/>
      <c r="Q30" s="81"/>
      <c r="R30" s="48"/>
      <c r="S30" s="81"/>
      <c r="T30" s="81"/>
      <c r="U30" s="81"/>
    </row>
    <row r="31" spans="1:21">
      <c r="A31" s="12"/>
      <c r="B31" s="80"/>
      <c r="C31" s="81" t="s">
        <v>298</v>
      </c>
      <c r="D31" s="81"/>
      <c r="E31" s="81"/>
      <c r="F31" s="48"/>
      <c r="G31" s="81" t="s">
        <v>301</v>
      </c>
      <c r="H31" s="81"/>
      <c r="I31" s="81"/>
      <c r="J31" s="48"/>
      <c r="K31" s="81"/>
      <c r="L31" s="81"/>
      <c r="M31" s="81"/>
      <c r="N31" s="48"/>
      <c r="O31" s="81"/>
      <c r="P31" s="81"/>
      <c r="Q31" s="81"/>
      <c r="R31" s="48"/>
      <c r="S31" s="81"/>
      <c r="T31" s="81"/>
      <c r="U31" s="81"/>
    </row>
    <row r="32" spans="1:21" ht="15.75" thickBot="1">
      <c r="A32" s="12"/>
      <c r="B32" s="80"/>
      <c r="C32" s="82"/>
      <c r="D32" s="82"/>
      <c r="E32" s="82"/>
      <c r="F32" s="48"/>
      <c r="G32" s="34" t="s">
        <v>302</v>
      </c>
      <c r="H32" s="34"/>
      <c r="I32" s="34"/>
      <c r="J32" s="48"/>
      <c r="K32" s="34"/>
      <c r="L32" s="34"/>
      <c r="M32" s="34"/>
      <c r="N32" s="48"/>
      <c r="O32" s="34"/>
      <c r="P32" s="34"/>
      <c r="Q32" s="34"/>
      <c r="R32" s="48"/>
      <c r="S32" s="34"/>
      <c r="T32" s="34"/>
      <c r="U32" s="34"/>
    </row>
    <row r="33" spans="1:21">
      <c r="A33" s="12"/>
      <c r="B33" s="83">
        <v>40543</v>
      </c>
      <c r="C33" s="36" t="s">
        <v>259</v>
      </c>
      <c r="D33" s="38" t="s">
        <v>263</v>
      </c>
      <c r="E33" s="43"/>
      <c r="F33" s="40"/>
      <c r="G33" s="36" t="s">
        <v>259</v>
      </c>
      <c r="H33" s="38" t="s">
        <v>263</v>
      </c>
      <c r="I33" s="43"/>
      <c r="J33" s="40"/>
      <c r="K33" s="84" t="s">
        <v>259</v>
      </c>
      <c r="L33" s="86" t="s">
        <v>263</v>
      </c>
      <c r="M33" s="43"/>
      <c r="N33" s="40"/>
      <c r="O33" s="36" t="s">
        <v>259</v>
      </c>
      <c r="P33" s="38" t="s">
        <v>263</v>
      </c>
      <c r="Q33" s="43"/>
      <c r="R33" s="40"/>
      <c r="S33" s="84" t="s">
        <v>259</v>
      </c>
      <c r="T33" s="86" t="s">
        <v>263</v>
      </c>
      <c r="U33" s="43"/>
    </row>
    <row r="34" spans="1:21">
      <c r="A34" s="12"/>
      <c r="B34" s="83"/>
      <c r="C34" s="37"/>
      <c r="D34" s="39"/>
      <c r="E34" s="44"/>
      <c r="F34" s="40"/>
      <c r="G34" s="37"/>
      <c r="H34" s="39"/>
      <c r="I34" s="44"/>
      <c r="J34" s="40"/>
      <c r="K34" s="85"/>
      <c r="L34" s="87"/>
      <c r="M34" s="44"/>
      <c r="N34" s="40"/>
      <c r="O34" s="37"/>
      <c r="P34" s="39"/>
      <c r="Q34" s="44"/>
      <c r="R34" s="40"/>
      <c r="S34" s="85"/>
      <c r="T34" s="87"/>
      <c r="U34" s="44"/>
    </row>
    <row r="35" spans="1:21">
      <c r="A35" s="12"/>
      <c r="B35" s="88" t="s">
        <v>305</v>
      </c>
      <c r="C35" s="68">
        <v>5303</v>
      </c>
      <c r="D35" s="68"/>
      <c r="E35" s="48"/>
      <c r="F35" s="48"/>
      <c r="G35" s="46">
        <v>265</v>
      </c>
      <c r="H35" s="46"/>
      <c r="I35" s="48"/>
      <c r="J35" s="48"/>
      <c r="K35" s="89">
        <v>5568</v>
      </c>
      <c r="L35" s="89"/>
      <c r="M35" s="48"/>
      <c r="N35" s="48"/>
      <c r="O35" s="46">
        <v>284</v>
      </c>
      <c r="P35" s="46"/>
      <c r="Q35" s="48"/>
      <c r="R35" s="48"/>
      <c r="S35" s="89">
        <v>5852</v>
      </c>
      <c r="T35" s="89"/>
      <c r="U35" s="48"/>
    </row>
    <row r="36" spans="1:21">
      <c r="A36" s="12"/>
      <c r="B36" s="88"/>
      <c r="C36" s="68"/>
      <c r="D36" s="68"/>
      <c r="E36" s="48"/>
      <c r="F36" s="48"/>
      <c r="G36" s="46"/>
      <c r="H36" s="46"/>
      <c r="I36" s="48"/>
      <c r="J36" s="48"/>
      <c r="K36" s="89"/>
      <c r="L36" s="89"/>
      <c r="M36" s="48"/>
      <c r="N36" s="48"/>
      <c r="O36" s="46"/>
      <c r="P36" s="46"/>
      <c r="Q36" s="48"/>
      <c r="R36" s="48"/>
      <c r="S36" s="89"/>
      <c r="T36" s="89"/>
      <c r="U36" s="48"/>
    </row>
    <row r="37" spans="1:21">
      <c r="A37" s="12"/>
      <c r="B37" s="60" t="s">
        <v>288</v>
      </c>
      <c r="C37" s="59" t="s">
        <v>263</v>
      </c>
      <c r="D37" s="59"/>
      <c r="E37" s="40"/>
      <c r="F37" s="40"/>
      <c r="G37" s="59" t="s">
        <v>306</v>
      </c>
      <c r="H37" s="59"/>
      <c r="I37" s="58" t="s">
        <v>261</v>
      </c>
      <c r="J37" s="40"/>
      <c r="K37" s="92" t="s">
        <v>306</v>
      </c>
      <c r="L37" s="92"/>
      <c r="M37" s="94" t="s">
        <v>261</v>
      </c>
      <c r="N37" s="40"/>
      <c r="O37" s="59" t="s">
        <v>307</v>
      </c>
      <c r="P37" s="59"/>
      <c r="Q37" s="58" t="s">
        <v>261</v>
      </c>
      <c r="R37" s="40"/>
      <c r="S37" s="92" t="s">
        <v>308</v>
      </c>
      <c r="T37" s="92"/>
      <c r="U37" s="94" t="s">
        <v>261</v>
      </c>
    </row>
    <row r="38" spans="1:21" ht="15.75" thickBot="1">
      <c r="A38" s="12"/>
      <c r="B38" s="60"/>
      <c r="C38" s="69"/>
      <c r="D38" s="69"/>
      <c r="E38" s="90"/>
      <c r="F38" s="40"/>
      <c r="G38" s="69"/>
      <c r="H38" s="69"/>
      <c r="I38" s="91"/>
      <c r="J38" s="40"/>
      <c r="K38" s="93"/>
      <c r="L38" s="93"/>
      <c r="M38" s="95"/>
      <c r="N38" s="40"/>
      <c r="O38" s="69"/>
      <c r="P38" s="69"/>
      <c r="Q38" s="91"/>
      <c r="R38" s="40"/>
      <c r="S38" s="93"/>
      <c r="T38" s="93"/>
      <c r="U38" s="95"/>
    </row>
    <row r="39" spans="1:21">
      <c r="A39" s="12"/>
      <c r="B39" s="96">
        <v>40908</v>
      </c>
      <c r="C39" s="71" t="s">
        <v>259</v>
      </c>
      <c r="D39" s="73">
        <v>5303</v>
      </c>
      <c r="E39" s="75"/>
      <c r="F39" s="48"/>
      <c r="G39" s="71" t="s">
        <v>259</v>
      </c>
      <c r="H39" s="97">
        <v>244</v>
      </c>
      <c r="I39" s="75"/>
      <c r="J39" s="48"/>
      <c r="K39" s="99" t="s">
        <v>259</v>
      </c>
      <c r="L39" s="101">
        <v>5547</v>
      </c>
      <c r="M39" s="75"/>
      <c r="N39" s="48"/>
      <c r="O39" s="71" t="s">
        <v>259</v>
      </c>
      <c r="P39" s="97">
        <v>108</v>
      </c>
      <c r="Q39" s="75"/>
      <c r="R39" s="48"/>
      <c r="S39" s="99" t="s">
        <v>259</v>
      </c>
      <c r="T39" s="101">
        <v>5655</v>
      </c>
      <c r="U39" s="75"/>
    </row>
    <row r="40" spans="1:21">
      <c r="A40" s="12"/>
      <c r="B40" s="96"/>
      <c r="C40" s="72"/>
      <c r="D40" s="74"/>
      <c r="E40" s="76"/>
      <c r="F40" s="48"/>
      <c r="G40" s="72"/>
      <c r="H40" s="98"/>
      <c r="I40" s="76"/>
      <c r="J40" s="48"/>
      <c r="K40" s="100"/>
      <c r="L40" s="102"/>
      <c r="M40" s="76"/>
      <c r="N40" s="48"/>
      <c r="O40" s="72"/>
      <c r="P40" s="98"/>
      <c r="Q40" s="76"/>
      <c r="R40" s="48"/>
      <c r="S40" s="100"/>
      <c r="T40" s="102"/>
      <c r="U40" s="76"/>
    </row>
    <row r="41" spans="1:21">
      <c r="A41" s="12"/>
      <c r="B41" s="103" t="s">
        <v>305</v>
      </c>
      <c r="C41" s="57">
        <v>2527</v>
      </c>
      <c r="D41" s="57"/>
      <c r="E41" s="40"/>
      <c r="F41" s="40"/>
      <c r="G41" s="57">
        <v>13129</v>
      </c>
      <c r="H41" s="57"/>
      <c r="I41" s="40"/>
      <c r="J41" s="40"/>
      <c r="K41" s="104">
        <v>15656</v>
      </c>
      <c r="L41" s="104"/>
      <c r="M41" s="40"/>
      <c r="N41" s="40"/>
      <c r="O41" s="57">
        <v>4048</v>
      </c>
      <c r="P41" s="57"/>
      <c r="Q41" s="40"/>
      <c r="R41" s="40"/>
      <c r="S41" s="104">
        <v>19704</v>
      </c>
      <c r="T41" s="104"/>
      <c r="U41" s="40"/>
    </row>
    <row r="42" spans="1:21">
      <c r="A42" s="12"/>
      <c r="B42" s="103"/>
      <c r="C42" s="57"/>
      <c r="D42" s="57"/>
      <c r="E42" s="40"/>
      <c r="F42" s="40"/>
      <c r="G42" s="57"/>
      <c r="H42" s="57"/>
      <c r="I42" s="40"/>
      <c r="J42" s="40"/>
      <c r="K42" s="104"/>
      <c r="L42" s="104"/>
      <c r="M42" s="40"/>
      <c r="N42" s="40"/>
      <c r="O42" s="57"/>
      <c r="P42" s="57"/>
      <c r="Q42" s="40"/>
      <c r="R42" s="40"/>
      <c r="S42" s="104"/>
      <c r="T42" s="104"/>
      <c r="U42" s="40"/>
    </row>
    <row r="43" spans="1:21" ht="15.75" thickBot="1">
      <c r="A43" s="12"/>
      <c r="B43" s="63" t="s">
        <v>288</v>
      </c>
      <c r="C43" s="47" t="s">
        <v>309</v>
      </c>
      <c r="D43" s="47"/>
      <c r="E43" s="78" t="s">
        <v>261</v>
      </c>
      <c r="F43" s="14"/>
      <c r="G43" s="47" t="s">
        <v>310</v>
      </c>
      <c r="H43" s="47"/>
      <c r="I43" s="78" t="s">
        <v>261</v>
      </c>
      <c r="J43" s="14"/>
      <c r="K43" s="105" t="s">
        <v>311</v>
      </c>
      <c r="L43" s="105"/>
      <c r="M43" s="79" t="s">
        <v>261</v>
      </c>
      <c r="N43" s="14"/>
      <c r="O43" s="47" t="s">
        <v>312</v>
      </c>
      <c r="P43" s="47"/>
      <c r="Q43" s="78" t="s">
        <v>261</v>
      </c>
      <c r="R43" s="14"/>
      <c r="S43" s="105" t="s">
        <v>313</v>
      </c>
      <c r="T43" s="105"/>
      <c r="U43" s="79" t="s">
        <v>261</v>
      </c>
    </row>
    <row r="44" spans="1:21">
      <c r="A44" s="12"/>
      <c r="B44" s="83">
        <v>41274</v>
      </c>
      <c r="C44" s="36" t="s">
        <v>259</v>
      </c>
      <c r="D44" s="41">
        <v>2031</v>
      </c>
      <c r="E44" s="43"/>
      <c r="F44" s="40"/>
      <c r="G44" s="36" t="s">
        <v>259</v>
      </c>
      <c r="H44" s="41">
        <v>1078</v>
      </c>
      <c r="I44" s="43"/>
      <c r="J44" s="40"/>
      <c r="K44" s="84" t="s">
        <v>259</v>
      </c>
      <c r="L44" s="106">
        <v>3109</v>
      </c>
      <c r="M44" s="43"/>
      <c r="N44" s="40"/>
      <c r="O44" s="36" t="s">
        <v>259</v>
      </c>
      <c r="P44" s="38" t="s">
        <v>314</v>
      </c>
      <c r="Q44" s="36" t="s">
        <v>261</v>
      </c>
      <c r="R44" s="40"/>
      <c r="S44" s="84" t="s">
        <v>259</v>
      </c>
      <c r="T44" s="106">
        <v>3027</v>
      </c>
      <c r="U44" s="43"/>
    </row>
    <row r="45" spans="1:21">
      <c r="A45" s="12"/>
      <c r="B45" s="83"/>
      <c r="C45" s="37"/>
      <c r="D45" s="42"/>
      <c r="E45" s="44"/>
      <c r="F45" s="40"/>
      <c r="G45" s="37"/>
      <c r="H45" s="42"/>
      <c r="I45" s="44"/>
      <c r="J45" s="40"/>
      <c r="K45" s="85"/>
      <c r="L45" s="107"/>
      <c r="M45" s="44"/>
      <c r="N45" s="40"/>
      <c r="O45" s="37"/>
      <c r="P45" s="39"/>
      <c r="Q45" s="37"/>
      <c r="R45" s="40"/>
      <c r="S45" s="85"/>
      <c r="T45" s="107"/>
      <c r="U45" s="44"/>
    </row>
    <row r="46" spans="1:21">
      <c r="A46" s="12"/>
      <c r="B46" s="67" t="s">
        <v>305</v>
      </c>
      <c r="C46" s="46" t="s">
        <v>315</v>
      </c>
      <c r="D46" s="46"/>
      <c r="E46" s="50" t="s">
        <v>261</v>
      </c>
      <c r="F46" s="48"/>
      <c r="G46" s="46">
        <v>480</v>
      </c>
      <c r="H46" s="46"/>
      <c r="I46" s="48"/>
      <c r="J46" s="48"/>
      <c r="K46" s="108">
        <v>431</v>
      </c>
      <c r="L46" s="108"/>
      <c r="M46" s="48"/>
      <c r="N46" s="48"/>
      <c r="O46" s="46">
        <v>82</v>
      </c>
      <c r="P46" s="46"/>
      <c r="Q46" s="48"/>
      <c r="R46" s="48"/>
      <c r="S46" s="108">
        <v>513</v>
      </c>
      <c r="T46" s="108"/>
      <c r="U46" s="48"/>
    </row>
    <row r="47" spans="1:21">
      <c r="A47" s="12"/>
      <c r="B47" s="67"/>
      <c r="C47" s="46"/>
      <c r="D47" s="46"/>
      <c r="E47" s="50"/>
      <c r="F47" s="48"/>
      <c r="G47" s="46"/>
      <c r="H47" s="46"/>
      <c r="I47" s="48"/>
      <c r="J47" s="48"/>
      <c r="K47" s="108"/>
      <c r="L47" s="108"/>
      <c r="M47" s="48"/>
      <c r="N47" s="48"/>
      <c r="O47" s="46"/>
      <c r="P47" s="46"/>
      <c r="Q47" s="48"/>
      <c r="R47" s="48"/>
      <c r="S47" s="108"/>
      <c r="T47" s="108"/>
      <c r="U47" s="48"/>
    </row>
    <row r="48" spans="1:21">
      <c r="A48" s="12"/>
      <c r="B48" s="103" t="s">
        <v>288</v>
      </c>
      <c r="C48" s="59" t="s">
        <v>316</v>
      </c>
      <c r="D48" s="59"/>
      <c r="E48" s="58" t="s">
        <v>261</v>
      </c>
      <c r="F48" s="40"/>
      <c r="G48" s="59" t="s">
        <v>317</v>
      </c>
      <c r="H48" s="59"/>
      <c r="I48" s="58" t="s">
        <v>261</v>
      </c>
      <c r="J48" s="40"/>
      <c r="K48" s="92" t="s">
        <v>318</v>
      </c>
      <c r="L48" s="92"/>
      <c r="M48" s="94" t="s">
        <v>261</v>
      </c>
      <c r="N48" s="40"/>
      <c r="O48" s="59" t="s">
        <v>263</v>
      </c>
      <c r="P48" s="59"/>
      <c r="Q48" s="40"/>
      <c r="R48" s="40"/>
      <c r="S48" s="92" t="s">
        <v>318</v>
      </c>
      <c r="T48" s="92"/>
      <c r="U48" s="94" t="s">
        <v>261</v>
      </c>
    </row>
    <row r="49" spans="1:21" ht="15.75" thickBot="1">
      <c r="A49" s="12"/>
      <c r="B49" s="103"/>
      <c r="C49" s="69"/>
      <c r="D49" s="69"/>
      <c r="E49" s="91"/>
      <c r="F49" s="40"/>
      <c r="G49" s="69"/>
      <c r="H49" s="69"/>
      <c r="I49" s="91"/>
      <c r="J49" s="40"/>
      <c r="K49" s="93"/>
      <c r="L49" s="93"/>
      <c r="M49" s="95"/>
      <c r="N49" s="40"/>
      <c r="O49" s="69"/>
      <c r="P49" s="69"/>
      <c r="Q49" s="90"/>
      <c r="R49" s="40"/>
      <c r="S49" s="93"/>
      <c r="T49" s="93"/>
      <c r="U49" s="95"/>
    </row>
    <row r="50" spans="1:21">
      <c r="A50" s="12"/>
      <c r="B50" s="70">
        <v>41639</v>
      </c>
      <c r="C50" s="71" t="s">
        <v>259</v>
      </c>
      <c r="D50" s="97" t="s">
        <v>263</v>
      </c>
      <c r="E50" s="75"/>
      <c r="F50" s="48"/>
      <c r="G50" s="71" t="s">
        <v>259</v>
      </c>
      <c r="H50" s="97" t="s">
        <v>263</v>
      </c>
      <c r="I50" s="75"/>
      <c r="J50" s="48"/>
      <c r="K50" s="99" t="s">
        <v>259</v>
      </c>
      <c r="L50" s="113" t="s">
        <v>263</v>
      </c>
      <c r="M50" s="75"/>
      <c r="N50" s="48"/>
      <c r="O50" s="71" t="s">
        <v>259</v>
      </c>
      <c r="P50" s="97" t="s">
        <v>263</v>
      </c>
      <c r="Q50" s="75"/>
      <c r="R50" s="48"/>
      <c r="S50" s="99" t="s">
        <v>259</v>
      </c>
      <c r="T50" s="113" t="s">
        <v>263</v>
      </c>
      <c r="U50" s="75"/>
    </row>
    <row r="51" spans="1:21" ht="15.75" thickBot="1">
      <c r="A51" s="12"/>
      <c r="B51" s="70"/>
      <c r="C51" s="109"/>
      <c r="D51" s="110"/>
      <c r="E51" s="111"/>
      <c r="F51" s="48"/>
      <c r="G51" s="109"/>
      <c r="H51" s="110"/>
      <c r="I51" s="111"/>
      <c r="J51" s="48"/>
      <c r="K51" s="112"/>
      <c r="L51" s="114"/>
      <c r="M51" s="111"/>
      <c r="N51" s="48"/>
      <c r="O51" s="109"/>
      <c r="P51" s="110"/>
      <c r="Q51" s="111"/>
      <c r="R51" s="48"/>
      <c r="S51" s="112"/>
      <c r="T51" s="114"/>
      <c r="U51" s="111"/>
    </row>
    <row r="52" spans="1:21" ht="15.75" thickTop="1">
      <c r="A52" s="12"/>
      <c r="B52" s="50" t="s">
        <v>319</v>
      </c>
      <c r="C52" s="50"/>
      <c r="D52" s="50"/>
      <c r="E52" s="50"/>
      <c r="F52" s="50"/>
      <c r="G52" s="50"/>
      <c r="H52" s="50"/>
      <c r="I52" s="50"/>
      <c r="J52" s="50"/>
      <c r="K52" s="50"/>
      <c r="L52" s="50"/>
      <c r="M52" s="50"/>
      <c r="N52" s="50"/>
      <c r="O52" s="50"/>
      <c r="P52" s="50"/>
      <c r="Q52" s="50"/>
      <c r="R52" s="50"/>
      <c r="S52" s="50"/>
      <c r="T52" s="50"/>
      <c r="U52" s="50"/>
    </row>
    <row r="53" spans="1:21">
      <c r="A53" s="12"/>
      <c r="B53" s="50" t="s">
        <v>320</v>
      </c>
      <c r="C53" s="50"/>
      <c r="D53" s="50"/>
      <c r="E53" s="50"/>
      <c r="F53" s="50"/>
      <c r="G53" s="50"/>
      <c r="H53" s="50"/>
      <c r="I53" s="50"/>
      <c r="J53" s="50"/>
      <c r="K53" s="50"/>
      <c r="L53" s="50"/>
      <c r="M53" s="50"/>
      <c r="N53" s="50"/>
      <c r="O53" s="50"/>
      <c r="P53" s="50"/>
      <c r="Q53" s="50"/>
      <c r="R53" s="50"/>
      <c r="S53" s="50"/>
      <c r="T53" s="50"/>
      <c r="U53" s="50"/>
    </row>
  </sheetData>
  <mergeCells count="213">
    <mergeCell ref="B24:U24"/>
    <mergeCell ref="B25:U25"/>
    <mergeCell ref="B26:U26"/>
    <mergeCell ref="B52:U52"/>
    <mergeCell ref="B53:U53"/>
    <mergeCell ref="B4:U4"/>
    <mergeCell ref="B5:U5"/>
    <mergeCell ref="B6:U6"/>
    <mergeCell ref="B7:U7"/>
    <mergeCell ref="B8:U8"/>
    <mergeCell ref="B23:U23"/>
    <mergeCell ref="Q50:Q51"/>
    <mergeCell ref="R50:R51"/>
    <mergeCell ref="S50:S51"/>
    <mergeCell ref="T50:T51"/>
    <mergeCell ref="U50:U51"/>
    <mergeCell ref="A1:A2"/>
    <mergeCell ref="B1:U1"/>
    <mergeCell ref="B2:U2"/>
    <mergeCell ref="B3:U3"/>
    <mergeCell ref="A4:A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D43"/>
    <mergeCell ref="G43:H43"/>
    <mergeCell ref="K43:L43"/>
    <mergeCell ref="O43:P43"/>
    <mergeCell ref="S43:T43"/>
    <mergeCell ref="B44:B45"/>
    <mergeCell ref="C44:C45"/>
    <mergeCell ref="D44:D45"/>
    <mergeCell ref="E44:E45"/>
    <mergeCell ref="F44:F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S29:U32"/>
    <mergeCell ref="B33:B34"/>
    <mergeCell ref="C33:C34"/>
    <mergeCell ref="D33:D34"/>
    <mergeCell ref="E33:E34"/>
    <mergeCell ref="F33:F34"/>
    <mergeCell ref="G33:G34"/>
    <mergeCell ref="H33:H34"/>
    <mergeCell ref="I33:I34"/>
    <mergeCell ref="J33:J34"/>
    <mergeCell ref="G32:I32"/>
    <mergeCell ref="J29:J32"/>
    <mergeCell ref="K29:M32"/>
    <mergeCell ref="N29:N32"/>
    <mergeCell ref="O29:Q32"/>
    <mergeCell ref="R29:R32"/>
    <mergeCell ref="B27:U27"/>
    <mergeCell ref="B29:B32"/>
    <mergeCell ref="C29:E29"/>
    <mergeCell ref="C30:E30"/>
    <mergeCell ref="C31:E31"/>
    <mergeCell ref="C32:E32"/>
    <mergeCell ref="F29:F32"/>
    <mergeCell ref="G29:I29"/>
    <mergeCell ref="G30:I30"/>
    <mergeCell ref="G31:I31"/>
    <mergeCell ref="C19:D19"/>
    <mergeCell ref="C20:D20"/>
    <mergeCell ref="B21:B22"/>
    <mergeCell ref="C21:C22"/>
    <mergeCell ref="D21:D22"/>
    <mergeCell ref="E21:E22"/>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27.140625" bestFit="1" customWidth="1"/>
    <col min="5" max="6" width="12.42578125" bestFit="1" customWidth="1"/>
    <col min="7" max="7" width="16.42578125" bestFit="1" customWidth="1"/>
  </cols>
  <sheetData>
    <row r="1" spans="1:7" ht="15" customHeight="1">
      <c r="A1" s="9" t="s">
        <v>1984</v>
      </c>
      <c r="B1" s="9" t="s">
        <v>2</v>
      </c>
      <c r="C1" s="9"/>
      <c r="D1" s="9"/>
      <c r="E1" s="9" t="s">
        <v>1649</v>
      </c>
      <c r="F1" s="9"/>
      <c r="G1" s="1" t="s">
        <v>2</v>
      </c>
    </row>
    <row r="2" spans="1:7">
      <c r="A2" s="9"/>
      <c r="B2" s="1" t="s">
        <v>3</v>
      </c>
      <c r="C2" s="1" t="s">
        <v>37</v>
      </c>
      <c r="D2" s="1" t="s">
        <v>41</v>
      </c>
      <c r="E2" s="1" t="s">
        <v>1956</v>
      </c>
      <c r="F2" s="310">
        <v>41422</v>
      </c>
      <c r="G2" s="1" t="s">
        <v>3</v>
      </c>
    </row>
    <row r="3" spans="1:7">
      <c r="A3" s="9"/>
      <c r="B3" s="1" t="s">
        <v>1955</v>
      </c>
      <c r="C3" s="1" t="s">
        <v>1955</v>
      </c>
      <c r="D3" s="1" t="s">
        <v>1955</v>
      </c>
      <c r="E3" s="1" t="s">
        <v>1511</v>
      </c>
      <c r="F3" s="1" t="s">
        <v>1511</v>
      </c>
      <c r="G3" s="1" t="s">
        <v>1511</v>
      </c>
    </row>
    <row r="4" spans="1:7" ht="30">
      <c r="A4" s="3" t="s">
        <v>1985</v>
      </c>
      <c r="B4" s="4" t="s">
        <v>7</v>
      </c>
      <c r="C4" s="4" t="s">
        <v>7</v>
      </c>
      <c r="D4" s="4" t="s">
        <v>7</v>
      </c>
      <c r="E4" s="4" t="s">
        <v>7</v>
      </c>
      <c r="F4" s="4" t="s">
        <v>7</v>
      </c>
      <c r="G4" s="4" t="s">
        <v>7</v>
      </c>
    </row>
    <row r="5" spans="1:7">
      <c r="A5" s="2" t="s">
        <v>1986</v>
      </c>
      <c r="B5" s="6">
        <v>1351000</v>
      </c>
      <c r="C5" s="4" t="s">
        <v>7</v>
      </c>
      <c r="D5" s="4" t="s">
        <v>7</v>
      </c>
      <c r="E5" s="4" t="s">
        <v>7</v>
      </c>
      <c r="F5" s="4" t="s">
        <v>7</v>
      </c>
      <c r="G5" s="4">
        <v>0</v>
      </c>
    </row>
    <row r="6" spans="1:7">
      <c r="A6" s="2" t="s">
        <v>915</v>
      </c>
      <c r="B6" s="6">
        <v>198000</v>
      </c>
      <c r="C6" s="4" t="s">
        <v>7</v>
      </c>
      <c r="D6" s="4" t="s">
        <v>7</v>
      </c>
      <c r="E6" s="4" t="s">
        <v>7</v>
      </c>
      <c r="F6" s="4" t="s">
        <v>7</v>
      </c>
      <c r="G6" s="6">
        <v>266000</v>
      </c>
    </row>
    <row r="7" spans="1:7">
      <c r="A7" s="2" t="s">
        <v>916</v>
      </c>
      <c r="B7" s="6">
        <v>-621000</v>
      </c>
      <c r="C7" s="4" t="s">
        <v>7</v>
      </c>
      <c r="D7" s="4" t="s">
        <v>7</v>
      </c>
      <c r="E7" s="4" t="s">
        <v>7</v>
      </c>
      <c r="F7" s="4" t="s">
        <v>7</v>
      </c>
      <c r="G7" s="4">
        <v>0</v>
      </c>
    </row>
    <row r="8" spans="1:7">
      <c r="A8" s="2" t="s">
        <v>918</v>
      </c>
      <c r="B8" s="6">
        <v>-131000</v>
      </c>
      <c r="C8" s="4" t="s">
        <v>7</v>
      </c>
      <c r="D8" s="4" t="s">
        <v>7</v>
      </c>
      <c r="E8" s="4" t="s">
        <v>7</v>
      </c>
      <c r="F8" s="4" t="s">
        <v>7</v>
      </c>
      <c r="G8" s="6">
        <v>-20000</v>
      </c>
    </row>
    <row r="9" spans="1:7">
      <c r="A9" s="2" t="s">
        <v>1987</v>
      </c>
      <c r="B9" s="6">
        <v>797000</v>
      </c>
      <c r="C9" s="6">
        <v>1351000</v>
      </c>
      <c r="D9" s="4" t="s">
        <v>7</v>
      </c>
      <c r="E9" s="4" t="s">
        <v>7</v>
      </c>
      <c r="F9" s="4" t="s">
        <v>7</v>
      </c>
      <c r="G9" s="6">
        <v>246000</v>
      </c>
    </row>
    <row r="10" spans="1:7" ht="30">
      <c r="A10" s="3" t="s">
        <v>1988</v>
      </c>
      <c r="B10" s="4" t="s">
        <v>7</v>
      </c>
      <c r="C10" s="4" t="s">
        <v>7</v>
      </c>
      <c r="D10" s="4" t="s">
        <v>7</v>
      </c>
      <c r="E10" s="4" t="s">
        <v>7</v>
      </c>
      <c r="F10" s="4" t="s">
        <v>7</v>
      </c>
      <c r="G10" s="4" t="s">
        <v>7</v>
      </c>
    </row>
    <row r="11" spans="1:7" ht="30">
      <c r="A11" s="2" t="s">
        <v>1989</v>
      </c>
      <c r="B11" s="8">
        <v>10.8</v>
      </c>
      <c r="C11" s="4" t="s">
        <v>7</v>
      </c>
      <c r="D11" s="4" t="s">
        <v>7</v>
      </c>
      <c r="E11" s="4" t="s">
        <v>7</v>
      </c>
      <c r="F11" s="4" t="s">
        <v>7</v>
      </c>
      <c r="G11" s="4" t="s">
        <v>7</v>
      </c>
    </row>
    <row r="12" spans="1:7">
      <c r="A12" s="2" t="s">
        <v>1990</v>
      </c>
      <c r="B12" s="8">
        <v>7.47</v>
      </c>
      <c r="C12" s="8">
        <v>9.3800000000000008</v>
      </c>
      <c r="D12" s="8">
        <v>10.23</v>
      </c>
      <c r="E12" s="8">
        <v>9.44</v>
      </c>
      <c r="F12" s="8">
        <v>9.06</v>
      </c>
      <c r="G12" s="8">
        <v>9.1300000000000008</v>
      </c>
    </row>
    <row r="13" spans="1:7">
      <c r="A13" s="2" t="s">
        <v>1991</v>
      </c>
      <c r="B13" s="8">
        <v>11.4</v>
      </c>
      <c r="C13" s="4" t="s">
        <v>7</v>
      </c>
      <c r="D13" s="4" t="s">
        <v>7</v>
      </c>
      <c r="E13" s="4" t="s">
        <v>7</v>
      </c>
      <c r="F13" s="4" t="s">
        <v>7</v>
      </c>
      <c r="G13" s="7">
        <v>0</v>
      </c>
    </row>
    <row r="14" spans="1:7">
      <c r="A14" s="2" t="s">
        <v>1992</v>
      </c>
      <c r="B14" s="8">
        <v>8.86</v>
      </c>
      <c r="C14" s="4" t="s">
        <v>7</v>
      </c>
      <c r="D14" s="4" t="s">
        <v>7</v>
      </c>
      <c r="E14" s="4" t="s">
        <v>7</v>
      </c>
      <c r="F14" s="4" t="s">
        <v>7</v>
      </c>
      <c r="G14" s="8">
        <v>9.06</v>
      </c>
    </row>
    <row r="15" spans="1:7" ht="30">
      <c r="A15" s="2" t="s">
        <v>1993</v>
      </c>
      <c r="B15" s="8">
        <v>9.83</v>
      </c>
      <c r="C15" s="8">
        <v>10.8</v>
      </c>
      <c r="D15" s="4" t="s">
        <v>7</v>
      </c>
      <c r="E15" s="4" t="s">
        <v>7</v>
      </c>
      <c r="F15" s="4" t="s">
        <v>7</v>
      </c>
      <c r="G15" s="8">
        <v>9.1300000000000008</v>
      </c>
    </row>
  </sheetData>
  <mergeCells count="3">
    <mergeCell ref="A1:A3"/>
    <mergeCell ref="B1:D1"/>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1.7109375" bestFit="1" customWidth="1"/>
    <col min="4" max="4" width="16.42578125" bestFit="1" customWidth="1"/>
  </cols>
  <sheetData>
    <row r="1" spans="1:4" ht="15" customHeight="1">
      <c r="A1" s="9" t="s">
        <v>1994</v>
      </c>
      <c r="B1" s="9" t="s">
        <v>1500</v>
      </c>
      <c r="C1" s="9"/>
      <c r="D1" s="1" t="s">
        <v>2</v>
      </c>
    </row>
    <row r="2" spans="1:4">
      <c r="A2" s="9"/>
      <c r="B2" s="1" t="s">
        <v>1958</v>
      </c>
      <c r="C2" s="1" t="s">
        <v>1501</v>
      </c>
      <c r="D2" s="1" t="s">
        <v>3</v>
      </c>
    </row>
    <row r="3" spans="1:4">
      <c r="A3" s="9"/>
      <c r="B3" s="1" t="s">
        <v>1959</v>
      </c>
      <c r="C3" s="1" t="s">
        <v>1959</v>
      </c>
      <c r="D3" s="1" t="s">
        <v>1957</v>
      </c>
    </row>
    <row r="4" spans="1:4">
      <c r="A4" s="9"/>
      <c r="B4" s="1"/>
      <c r="C4" s="1" t="s">
        <v>1957</v>
      </c>
      <c r="D4" s="1"/>
    </row>
    <row r="5" spans="1:4" ht="45">
      <c r="A5" s="3" t="s">
        <v>1503</v>
      </c>
      <c r="B5" s="4" t="s">
        <v>7</v>
      </c>
      <c r="C5" s="4" t="s">
        <v>7</v>
      </c>
      <c r="D5" s="4" t="s">
        <v>7</v>
      </c>
    </row>
    <row r="6" spans="1:4" ht="45">
      <c r="A6" s="2" t="s">
        <v>1995</v>
      </c>
      <c r="B6" s="4" t="s">
        <v>7</v>
      </c>
      <c r="C6" s="6">
        <v>1440062</v>
      </c>
      <c r="D6" s="4" t="s">
        <v>7</v>
      </c>
    </row>
    <row r="7" spans="1:4" ht="30">
      <c r="A7" s="3" t="s">
        <v>1996</v>
      </c>
      <c r="B7" s="4" t="s">
        <v>7</v>
      </c>
      <c r="C7" s="4" t="s">
        <v>7</v>
      </c>
      <c r="D7" s="4" t="s">
        <v>7</v>
      </c>
    </row>
    <row r="8" spans="1:4">
      <c r="A8" s="2" t="s">
        <v>1997</v>
      </c>
      <c r="B8" s="4" t="s">
        <v>7</v>
      </c>
      <c r="C8" s="4" t="s">
        <v>7</v>
      </c>
      <c r="D8" s="6">
        <v>1827000</v>
      </c>
    </row>
    <row r="9" spans="1:4">
      <c r="A9" s="2" t="s">
        <v>935</v>
      </c>
      <c r="B9" s="4" t="s">
        <v>7</v>
      </c>
      <c r="C9" s="4" t="s">
        <v>7</v>
      </c>
      <c r="D9" s="4">
        <v>0</v>
      </c>
    </row>
    <row r="10" spans="1:4">
      <c r="A10" s="2" t="s">
        <v>936</v>
      </c>
      <c r="B10" s="4" t="s">
        <v>7</v>
      </c>
      <c r="C10" s="4" t="s">
        <v>7</v>
      </c>
      <c r="D10" s="4">
        <v>0</v>
      </c>
    </row>
    <row r="11" spans="1:4">
      <c r="A11" s="2" t="s">
        <v>937</v>
      </c>
      <c r="B11" s="6">
        <v>-325000</v>
      </c>
      <c r="C11" s="4" t="s">
        <v>7</v>
      </c>
      <c r="D11" s="6">
        <v>-387000</v>
      </c>
    </row>
    <row r="12" spans="1:4">
      <c r="A12" s="2" t="s">
        <v>1998</v>
      </c>
      <c r="B12" s="4" t="s">
        <v>7</v>
      </c>
      <c r="C12" s="4" t="s">
        <v>7</v>
      </c>
      <c r="D12" s="6">
        <v>1440000</v>
      </c>
    </row>
    <row r="13" spans="1:4" ht="30">
      <c r="A13" s="3" t="s">
        <v>1999</v>
      </c>
      <c r="B13" s="4" t="s">
        <v>7</v>
      </c>
      <c r="C13" s="4" t="s">
        <v>7</v>
      </c>
      <c r="D13" s="4" t="s">
        <v>7</v>
      </c>
    </row>
    <row r="14" spans="1:4" ht="30">
      <c r="A14" s="2" t="s">
        <v>2000</v>
      </c>
      <c r="B14" s="4" t="s">
        <v>7</v>
      </c>
      <c r="C14" s="4" t="s">
        <v>7</v>
      </c>
      <c r="D14" s="8">
        <v>10.68</v>
      </c>
    </row>
    <row r="15" spans="1:4">
      <c r="A15" s="2" t="s">
        <v>2001</v>
      </c>
      <c r="B15" s="4" t="s">
        <v>7</v>
      </c>
      <c r="C15" s="4" t="s">
        <v>7</v>
      </c>
      <c r="D15" s="7">
        <v>0</v>
      </c>
    </row>
    <row r="16" spans="1:4">
      <c r="A16" s="2" t="s">
        <v>2002</v>
      </c>
      <c r="B16" s="4" t="s">
        <v>7</v>
      </c>
      <c r="C16" s="4" t="s">
        <v>7</v>
      </c>
      <c r="D16" s="7">
        <v>0</v>
      </c>
    </row>
    <row r="17" spans="1:4" ht="30">
      <c r="A17" s="2" t="s">
        <v>2003</v>
      </c>
      <c r="B17" s="4" t="s">
        <v>7</v>
      </c>
      <c r="C17" s="4" t="s">
        <v>7</v>
      </c>
      <c r="D17" s="8">
        <v>21.85</v>
      </c>
    </row>
    <row r="18" spans="1:4">
      <c r="A18" s="2" t="s">
        <v>2004</v>
      </c>
      <c r="B18" s="4" t="s">
        <v>7</v>
      </c>
      <c r="C18" s="4" t="s">
        <v>7</v>
      </c>
      <c r="D18" s="8">
        <v>7.68</v>
      </c>
    </row>
    <row r="19" spans="1:4">
      <c r="A19" s="2" t="s">
        <v>2005</v>
      </c>
      <c r="B19" s="4" t="s">
        <v>7</v>
      </c>
      <c r="C19" s="4" t="s">
        <v>7</v>
      </c>
      <c r="D19" s="6">
        <v>720000</v>
      </c>
    </row>
    <row r="20" spans="1:4">
      <c r="A20" s="2" t="s">
        <v>2006</v>
      </c>
      <c r="B20" s="4" t="s">
        <v>7</v>
      </c>
      <c r="C20" s="4" t="s">
        <v>7</v>
      </c>
      <c r="D20" s="8">
        <v>7.68</v>
      </c>
    </row>
  </sheetData>
  <mergeCells count="2">
    <mergeCell ref="A1:A4"/>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7" width="12.28515625" bestFit="1" customWidth="1"/>
    <col min="8" max="10" width="12.85546875" bestFit="1" customWidth="1"/>
    <col min="11" max="16" width="33.140625" bestFit="1" customWidth="1"/>
  </cols>
  <sheetData>
    <row r="1" spans="1:16" ht="15" customHeight="1">
      <c r="A1" s="9" t="s">
        <v>2007</v>
      </c>
      <c r="B1" s="9" t="s">
        <v>2</v>
      </c>
      <c r="C1" s="9"/>
      <c r="D1" s="9"/>
      <c r="E1" s="9"/>
      <c r="F1" s="9"/>
      <c r="G1" s="9"/>
      <c r="H1" s="9"/>
      <c r="I1" s="9"/>
      <c r="J1" s="9"/>
      <c r="K1" s="9"/>
      <c r="L1" s="9"/>
      <c r="M1" s="9"/>
      <c r="N1" s="9"/>
      <c r="O1" s="9"/>
      <c r="P1" s="1" t="s">
        <v>1500</v>
      </c>
    </row>
    <row r="2" spans="1:16">
      <c r="A2" s="9"/>
      <c r="B2" s="9" t="s">
        <v>3</v>
      </c>
      <c r="C2" s="9" t="s">
        <v>37</v>
      </c>
      <c r="D2" s="9" t="s">
        <v>41</v>
      </c>
      <c r="E2" s="1" t="s">
        <v>3</v>
      </c>
      <c r="F2" s="1" t="s">
        <v>37</v>
      </c>
      <c r="G2" s="1" t="s">
        <v>37</v>
      </c>
      <c r="H2" s="1" t="s">
        <v>3</v>
      </c>
      <c r="I2" s="1" t="s">
        <v>37</v>
      </c>
      <c r="J2" s="1" t="s">
        <v>41</v>
      </c>
      <c r="K2" s="1" t="s">
        <v>3</v>
      </c>
      <c r="L2" s="1" t="s">
        <v>37</v>
      </c>
      <c r="M2" s="1" t="s">
        <v>41</v>
      </c>
      <c r="N2" s="1" t="s">
        <v>3</v>
      </c>
      <c r="O2" s="1" t="s">
        <v>3</v>
      </c>
      <c r="P2" s="1" t="s">
        <v>40</v>
      </c>
    </row>
    <row r="3" spans="1:16">
      <c r="A3" s="9"/>
      <c r="B3" s="9"/>
      <c r="C3" s="9"/>
      <c r="D3" s="9"/>
      <c r="E3" s="311">
        <v>15.05</v>
      </c>
      <c r="F3" s="311">
        <v>15.05</v>
      </c>
      <c r="G3" s="311">
        <v>23.16</v>
      </c>
      <c r="H3" s="1" t="s">
        <v>1957</v>
      </c>
      <c r="I3" s="1" t="s">
        <v>1957</v>
      </c>
      <c r="J3" s="1" t="s">
        <v>1957</v>
      </c>
      <c r="K3" s="1" t="s">
        <v>1960</v>
      </c>
      <c r="L3" s="1" t="s">
        <v>1960</v>
      </c>
      <c r="M3" s="1" t="s">
        <v>1960</v>
      </c>
      <c r="N3" s="1" t="s">
        <v>2008</v>
      </c>
      <c r="O3" s="1" t="s">
        <v>2009</v>
      </c>
      <c r="P3" s="1" t="s">
        <v>1964</v>
      </c>
    </row>
    <row r="4" spans="1:16">
      <c r="A4" s="9"/>
      <c r="B4" s="9"/>
      <c r="C4" s="9"/>
      <c r="D4" s="9"/>
      <c r="E4" s="1"/>
      <c r="F4" s="1"/>
      <c r="G4" s="1"/>
      <c r="H4" s="1"/>
      <c r="I4" s="1"/>
      <c r="J4" s="1"/>
      <c r="K4" s="1" t="s">
        <v>1961</v>
      </c>
      <c r="L4" s="1" t="s">
        <v>1961</v>
      </c>
      <c r="M4" s="1" t="s">
        <v>1961</v>
      </c>
      <c r="N4" s="1" t="s">
        <v>1960</v>
      </c>
      <c r="O4" s="1" t="s">
        <v>1960</v>
      </c>
      <c r="P4" s="1" t="s">
        <v>1960</v>
      </c>
    </row>
    <row r="5" spans="1:16">
      <c r="A5" s="9"/>
      <c r="B5" s="9"/>
      <c r="C5" s="9"/>
      <c r="D5" s="9"/>
      <c r="E5" s="1"/>
      <c r="F5" s="1"/>
      <c r="G5" s="1"/>
      <c r="H5" s="1"/>
      <c r="I5" s="1"/>
      <c r="J5" s="1"/>
      <c r="K5" s="1"/>
      <c r="L5" s="1"/>
      <c r="M5" s="1"/>
      <c r="N5" s="1" t="s">
        <v>1961</v>
      </c>
      <c r="O5" s="1" t="s">
        <v>1961</v>
      </c>
      <c r="P5" s="1" t="s">
        <v>1961</v>
      </c>
    </row>
    <row r="6" spans="1:16" ht="45">
      <c r="A6" s="3" t="s">
        <v>201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2011</v>
      </c>
      <c r="B7" s="4" t="s">
        <v>7</v>
      </c>
      <c r="C7" s="4" t="s">
        <v>7</v>
      </c>
      <c r="D7" s="4" t="s">
        <v>7</v>
      </c>
      <c r="E7" s="4" t="s">
        <v>7</v>
      </c>
      <c r="F7" s="8">
        <v>7.68</v>
      </c>
      <c r="G7" s="4" t="s">
        <v>7</v>
      </c>
      <c r="H7" s="4" t="s">
        <v>7</v>
      </c>
      <c r="I7" s="4" t="s">
        <v>7</v>
      </c>
      <c r="J7" s="4" t="s">
        <v>7</v>
      </c>
      <c r="K7" s="4" t="s">
        <v>7</v>
      </c>
      <c r="L7" s="4" t="s">
        <v>7</v>
      </c>
      <c r="M7" s="4" t="s">
        <v>7</v>
      </c>
      <c r="N7" s="4" t="s">
        <v>7</v>
      </c>
      <c r="O7" s="4" t="s">
        <v>7</v>
      </c>
      <c r="P7" s="4" t="s">
        <v>7</v>
      </c>
    </row>
    <row r="8" spans="1:16" ht="30">
      <c r="A8" s="2" t="s">
        <v>2012</v>
      </c>
      <c r="B8" s="4" t="s">
        <v>7</v>
      </c>
      <c r="C8" s="4" t="s">
        <v>7</v>
      </c>
      <c r="D8" s="4" t="s">
        <v>7</v>
      </c>
      <c r="E8" s="4" t="s">
        <v>7</v>
      </c>
      <c r="F8" s="4" t="s">
        <v>7</v>
      </c>
      <c r="G8" s="7">
        <v>0</v>
      </c>
      <c r="H8" s="4" t="s">
        <v>7</v>
      </c>
      <c r="I8" s="4" t="s">
        <v>7</v>
      </c>
      <c r="J8" s="4" t="s">
        <v>7</v>
      </c>
      <c r="K8" s="4" t="s">
        <v>7</v>
      </c>
      <c r="L8" s="4" t="s">
        <v>7</v>
      </c>
      <c r="M8" s="4" t="s">
        <v>7</v>
      </c>
      <c r="N8" s="4" t="s">
        <v>7</v>
      </c>
      <c r="O8" s="4" t="s">
        <v>7</v>
      </c>
      <c r="P8" s="4" t="s">
        <v>7</v>
      </c>
    </row>
    <row r="9" spans="1:16" ht="30">
      <c r="A9" s="2" t="s">
        <v>2013</v>
      </c>
      <c r="B9" s="4" t="s">
        <v>7</v>
      </c>
      <c r="C9" s="4" t="s">
        <v>7</v>
      </c>
      <c r="D9" s="4" t="s">
        <v>7</v>
      </c>
      <c r="E9" s="4" t="s">
        <v>1510</v>
      </c>
      <c r="F9" s="4" t="s">
        <v>7</v>
      </c>
      <c r="G9" s="4" t="s">
        <v>7</v>
      </c>
      <c r="H9" s="4" t="s">
        <v>7</v>
      </c>
      <c r="I9" s="4" t="s">
        <v>7</v>
      </c>
      <c r="J9" s="4" t="s">
        <v>7</v>
      </c>
      <c r="K9" s="4" t="s">
        <v>7</v>
      </c>
      <c r="L9" s="4" t="s">
        <v>7</v>
      </c>
      <c r="M9" s="4" t="s">
        <v>7</v>
      </c>
      <c r="N9" s="4" t="s">
        <v>7</v>
      </c>
      <c r="O9" s="4" t="s">
        <v>7</v>
      </c>
      <c r="P9" s="4" t="s">
        <v>7</v>
      </c>
    </row>
    <row r="10" spans="1:16" ht="30">
      <c r="A10" s="2" t="s">
        <v>2014</v>
      </c>
      <c r="B10" s="7">
        <v>3000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60">
      <c r="A11" s="2" t="s">
        <v>2015</v>
      </c>
      <c r="B11" s="4" t="s">
        <v>7</v>
      </c>
      <c r="C11" s="4" t="s">
        <v>7</v>
      </c>
      <c r="D11" s="4" t="s">
        <v>7</v>
      </c>
      <c r="E11" s="4" t="s">
        <v>7</v>
      </c>
      <c r="F11" s="4" t="s">
        <v>7</v>
      </c>
      <c r="G11" s="4" t="s">
        <v>7</v>
      </c>
      <c r="H11" s="4" t="s">
        <v>7</v>
      </c>
      <c r="I11" s="4" t="s">
        <v>7</v>
      </c>
      <c r="J11" s="4" t="s">
        <v>7</v>
      </c>
      <c r="K11" s="4" t="s">
        <v>7</v>
      </c>
      <c r="L11" s="4" t="s">
        <v>7</v>
      </c>
      <c r="M11" s="4" t="s">
        <v>7</v>
      </c>
      <c r="N11" s="4">
        <v>0</v>
      </c>
      <c r="O11" s="4">
        <v>0</v>
      </c>
      <c r="P11" s="6">
        <v>100000</v>
      </c>
    </row>
    <row r="12" spans="1:16">
      <c r="A12" s="2" t="s">
        <v>1973</v>
      </c>
      <c r="B12" s="4" t="s">
        <v>7</v>
      </c>
      <c r="C12" s="4" t="s">
        <v>7</v>
      </c>
      <c r="D12" s="4" t="s">
        <v>7</v>
      </c>
      <c r="E12" s="4" t="s">
        <v>7</v>
      </c>
      <c r="F12" s="4" t="s">
        <v>7</v>
      </c>
      <c r="G12" s="4" t="s">
        <v>7</v>
      </c>
      <c r="H12" s="4" t="s">
        <v>7</v>
      </c>
      <c r="I12" s="4" t="s">
        <v>7</v>
      </c>
      <c r="J12" s="4" t="s">
        <v>7</v>
      </c>
      <c r="K12" s="4" t="s">
        <v>7</v>
      </c>
      <c r="L12" s="4" t="s">
        <v>7</v>
      </c>
      <c r="M12" s="4" t="s">
        <v>7</v>
      </c>
      <c r="N12" s="4">
        <v>0</v>
      </c>
      <c r="O12" s="4">
        <v>0</v>
      </c>
      <c r="P12" s="6">
        <v>1000000</v>
      </c>
    </row>
    <row r="13" spans="1:16" ht="30">
      <c r="A13" s="2" t="s">
        <v>2016</v>
      </c>
      <c r="B13" s="7">
        <v>9000000</v>
      </c>
      <c r="C13" s="7">
        <v>8000000</v>
      </c>
      <c r="D13" s="7">
        <v>10000000</v>
      </c>
      <c r="E13" s="4" t="s">
        <v>7</v>
      </c>
      <c r="F13" s="4" t="s">
        <v>7</v>
      </c>
      <c r="G13" s="4" t="s">
        <v>7</v>
      </c>
      <c r="H13" s="7">
        <v>2000000</v>
      </c>
      <c r="I13" s="7">
        <v>1000000</v>
      </c>
      <c r="J13" s="7">
        <v>0</v>
      </c>
      <c r="K13" s="7">
        <v>2000000</v>
      </c>
      <c r="L13" s="7">
        <v>-1000000</v>
      </c>
      <c r="M13" s="7">
        <v>2000000</v>
      </c>
      <c r="N13" s="4" t="s">
        <v>7</v>
      </c>
      <c r="O13" s="4" t="s">
        <v>7</v>
      </c>
      <c r="P13" s="4" t="s">
        <v>7</v>
      </c>
    </row>
  </sheetData>
  <mergeCells count="5">
    <mergeCell ref="A1:A5"/>
    <mergeCell ref="B1:O1"/>
    <mergeCell ref="B2:B5"/>
    <mergeCell ref="C2:C5"/>
    <mergeCell ref="D2:D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17</v>
      </c>
      <c r="B1" s="1" t="s">
        <v>3</v>
      </c>
    </row>
    <row r="2" spans="1:2">
      <c r="A2" s="3" t="s">
        <v>2018</v>
      </c>
      <c r="B2" s="4" t="s">
        <v>7</v>
      </c>
    </row>
    <row r="3" spans="1:2">
      <c r="A3" s="2" t="s">
        <v>2019</v>
      </c>
      <c r="B3" s="6">
        <v>20000000</v>
      </c>
    </row>
    <row r="4" spans="1:2">
      <c r="A4" s="2" t="s">
        <v>2020</v>
      </c>
      <c r="B4" s="6">
        <v>150000000</v>
      </c>
    </row>
    <row r="5" spans="1:2">
      <c r="A5" s="2" t="s">
        <v>1542</v>
      </c>
      <c r="B5" s="4" t="s">
        <v>7</v>
      </c>
    </row>
    <row r="6" spans="1:2">
      <c r="A6" s="3" t="s">
        <v>2018</v>
      </c>
      <c r="B6" s="4" t="s">
        <v>7</v>
      </c>
    </row>
    <row r="7" spans="1:2" ht="30">
      <c r="A7" s="2" t="s">
        <v>2021</v>
      </c>
      <c r="B7" s="6">
        <v>4100000</v>
      </c>
    </row>
    <row r="8" spans="1:2">
      <c r="A8" s="2" t="s">
        <v>1630</v>
      </c>
      <c r="B8" s="4" t="s">
        <v>7</v>
      </c>
    </row>
    <row r="9" spans="1:2">
      <c r="A9" s="3" t="s">
        <v>2018</v>
      </c>
      <c r="B9" s="4" t="s">
        <v>7</v>
      </c>
    </row>
    <row r="10" spans="1:2" ht="30">
      <c r="A10" s="2" t="s">
        <v>2021</v>
      </c>
      <c r="B10" s="6">
        <v>11800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85546875" customWidth="1"/>
    <col min="4" max="4" width="12.5703125" customWidth="1"/>
    <col min="5" max="5" width="13.140625" customWidth="1"/>
    <col min="6" max="7" width="12.85546875" customWidth="1"/>
    <col min="8" max="8" width="12.5703125" customWidth="1"/>
    <col min="9" max="9" width="13.140625" customWidth="1"/>
    <col min="10" max="10" width="10.28515625" customWidth="1"/>
    <col min="11" max="11" width="2.5703125" customWidth="1"/>
    <col min="12" max="12" width="10.28515625" customWidth="1"/>
    <col min="13" max="13" width="2.5703125" customWidth="1"/>
    <col min="14" max="14" width="10.28515625" customWidth="1"/>
    <col min="15" max="15" width="2.5703125" customWidth="1"/>
  </cols>
  <sheetData>
    <row r="1" spans="1:15" ht="15" customHeight="1">
      <c r="A1" s="1" t="s">
        <v>2022</v>
      </c>
      <c r="B1" s="9" t="s">
        <v>34</v>
      </c>
      <c r="C1" s="9"/>
      <c r="D1" s="9"/>
      <c r="E1" s="9"/>
      <c r="F1" s="9"/>
      <c r="G1" s="9"/>
      <c r="H1" s="9"/>
      <c r="I1" s="9"/>
      <c r="J1" s="9" t="s">
        <v>2</v>
      </c>
      <c r="K1" s="9"/>
      <c r="L1" s="9"/>
      <c r="M1" s="9"/>
      <c r="N1" s="9"/>
      <c r="O1" s="9"/>
    </row>
    <row r="2" spans="1:15" ht="30">
      <c r="A2" s="1" t="s">
        <v>67</v>
      </c>
      <c r="B2" s="1" t="s">
        <v>3</v>
      </c>
      <c r="C2" s="1" t="s">
        <v>35</v>
      </c>
      <c r="D2" s="1" t="s">
        <v>5</v>
      </c>
      <c r="E2" s="1" t="s">
        <v>36</v>
      </c>
      <c r="F2" s="1" t="s">
        <v>37</v>
      </c>
      <c r="G2" s="1" t="s">
        <v>38</v>
      </c>
      <c r="H2" s="1" t="s">
        <v>39</v>
      </c>
      <c r="I2" s="1" t="s">
        <v>40</v>
      </c>
      <c r="J2" s="9" t="s">
        <v>3</v>
      </c>
      <c r="K2" s="9"/>
      <c r="L2" s="9" t="s">
        <v>37</v>
      </c>
      <c r="M2" s="9"/>
      <c r="N2" s="9" t="s">
        <v>41</v>
      </c>
      <c r="O2" s="9"/>
    </row>
    <row r="3" spans="1:15" ht="45">
      <c r="A3" s="3" t="s">
        <v>2023</v>
      </c>
      <c r="B3" s="4" t="s">
        <v>7</v>
      </c>
      <c r="C3" s="4" t="s">
        <v>7</v>
      </c>
      <c r="D3" s="4" t="s">
        <v>7</v>
      </c>
      <c r="E3" s="4" t="s">
        <v>7</v>
      </c>
      <c r="F3" s="4" t="s">
        <v>7</v>
      </c>
      <c r="G3" s="4" t="s">
        <v>7</v>
      </c>
      <c r="H3" s="4" t="s">
        <v>7</v>
      </c>
      <c r="I3" s="4" t="s">
        <v>7</v>
      </c>
      <c r="J3" s="4" t="s">
        <v>7</v>
      </c>
      <c r="K3" s="4"/>
      <c r="L3" s="4" t="s">
        <v>7</v>
      </c>
      <c r="M3" s="4"/>
      <c r="N3" s="4" t="s">
        <v>7</v>
      </c>
      <c r="O3" s="4"/>
    </row>
    <row r="4" spans="1:15">
      <c r="A4" s="2" t="s">
        <v>56</v>
      </c>
      <c r="B4" s="4" t="s">
        <v>7</v>
      </c>
      <c r="C4" s="4" t="s">
        <v>7</v>
      </c>
      <c r="D4" s="4" t="s">
        <v>7</v>
      </c>
      <c r="E4" s="4" t="s">
        <v>7</v>
      </c>
      <c r="F4" s="4" t="s">
        <v>7</v>
      </c>
      <c r="G4" s="4" t="s">
        <v>7</v>
      </c>
      <c r="H4" s="4" t="s">
        <v>7</v>
      </c>
      <c r="I4" s="4" t="s">
        <v>7</v>
      </c>
      <c r="J4" s="7">
        <v>-3522</v>
      </c>
      <c r="K4" s="4"/>
      <c r="L4" s="7">
        <v>1793</v>
      </c>
      <c r="M4" s="4"/>
      <c r="N4" s="7">
        <v>0</v>
      </c>
      <c r="O4" s="4"/>
    </row>
    <row r="5" spans="1:15">
      <c r="A5" s="2" t="s">
        <v>43</v>
      </c>
      <c r="B5" s="6">
        <v>-747997</v>
      </c>
      <c r="C5" s="6">
        <v>-723062</v>
      </c>
      <c r="D5" s="6">
        <v>-812171</v>
      </c>
      <c r="E5" s="6">
        <v>-774252</v>
      </c>
      <c r="F5" s="6">
        <v>-737521</v>
      </c>
      <c r="G5" s="6">
        <v>-714167</v>
      </c>
      <c r="H5" s="6">
        <v>-833165</v>
      </c>
      <c r="I5" s="6">
        <v>-793484</v>
      </c>
      <c r="J5" s="6">
        <v>-3057482</v>
      </c>
      <c r="K5" s="4"/>
      <c r="L5" s="6">
        <v>-3078337</v>
      </c>
      <c r="M5" s="4"/>
      <c r="N5" s="6">
        <v>-3139296</v>
      </c>
      <c r="O5" s="4"/>
    </row>
    <row r="6" spans="1:15">
      <c r="A6" s="2" t="s">
        <v>44</v>
      </c>
      <c r="B6" s="6">
        <v>-690761</v>
      </c>
      <c r="C6" s="6">
        <v>-645170</v>
      </c>
      <c r="D6" s="6">
        <v>-693346</v>
      </c>
      <c r="E6" s="6">
        <v>-679151</v>
      </c>
      <c r="F6" s="6">
        <v>-666884</v>
      </c>
      <c r="G6" s="6">
        <v>-643578</v>
      </c>
      <c r="H6" s="6">
        <v>-727607</v>
      </c>
      <c r="I6" s="6">
        <v>-704971</v>
      </c>
      <c r="J6" s="6">
        <v>-2708428</v>
      </c>
      <c r="K6" s="4"/>
      <c r="L6" s="6">
        <v>-2743040</v>
      </c>
      <c r="M6" s="4"/>
      <c r="N6" s="6">
        <v>-2698031</v>
      </c>
      <c r="O6" s="4"/>
    </row>
    <row r="7" spans="1:15" ht="45">
      <c r="A7" s="2" t="s">
        <v>2024</v>
      </c>
      <c r="B7" s="4" t="s">
        <v>7</v>
      </c>
      <c r="C7" s="4" t="s">
        <v>7</v>
      </c>
      <c r="D7" s="4" t="s">
        <v>7</v>
      </c>
      <c r="E7" s="4" t="s">
        <v>7</v>
      </c>
      <c r="F7" s="4" t="s">
        <v>7</v>
      </c>
      <c r="G7" s="4" t="s">
        <v>7</v>
      </c>
      <c r="H7" s="4" t="s">
        <v>7</v>
      </c>
      <c r="I7" s="4" t="s">
        <v>7</v>
      </c>
      <c r="J7" s="6">
        <v>-1357</v>
      </c>
      <c r="K7" s="4"/>
      <c r="L7" s="4">
        <v>-789</v>
      </c>
      <c r="M7" s="4"/>
      <c r="N7" s="6">
        <v>-1000</v>
      </c>
      <c r="O7" s="4"/>
    </row>
    <row r="8" spans="1:15" ht="30">
      <c r="A8" s="2" t="s">
        <v>2025</v>
      </c>
      <c r="B8" s="4" t="s">
        <v>7</v>
      </c>
      <c r="C8" s="4" t="s">
        <v>7</v>
      </c>
      <c r="D8" s="4" t="s">
        <v>7</v>
      </c>
      <c r="E8" s="4" t="s">
        <v>7</v>
      </c>
      <c r="F8" s="4" t="s">
        <v>7</v>
      </c>
      <c r="G8" s="4" t="s">
        <v>7</v>
      </c>
      <c r="H8" s="4" t="s">
        <v>7</v>
      </c>
      <c r="I8" s="4" t="s">
        <v>7</v>
      </c>
      <c r="J8" s="4" t="s">
        <v>7</v>
      </c>
      <c r="K8" s="4"/>
      <c r="L8" s="4" t="s">
        <v>7</v>
      </c>
      <c r="M8" s="4"/>
      <c r="N8" s="4" t="s">
        <v>7</v>
      </c>
      <c r="O8" s="4"/>
    </row>
    <row r="9" spans="1:15" ht="45">
      <c r="A9" s="3" t="s">
        <v>2023</v>
      </c>
      <c r="B9" s="4" t="s">
        <v>7</v>
      </c>
      <c r="C9" s="4" t="s">
        <v>7</v>
      </c>
      <c r="D9" s="4" t="s">
        <v>7</v>
      </c>
      <c r="E9" s="4" t="s">
        <v>7</v>
      </c>
      <c r="F9" s="4" t="s">
        <v>7</v>
      </c>
      <c r="G9" s="4" t="s">
        <v>7</v>
      </c>
      <c r="H9" s="4" t="s">
        <v>7</v>
      </c>
      <c r="I9" s="4" t="s">
        <v>7</v>
      </c>
      <c r="J9" s="4" t="s">
        <v>7</v>
      </c>
      <c r="K9" s="4"/>
      <c r="L9" s="4" t="s">
        <v>7</v>
      </c>
      <c r="M9" s="4"/>
      <c r="N9" s="4" t="s">
        <v>7</v>
      </c>
      <c r="O9" s="4"/>
    </row>
    <row r="10" spans="1:15">
      <c r="A10" s="2" t="s">
        <v>56</v>
      </c>
      <c r="B10" s="4" t="s">
        <v>7</v>
      </c>
      <c r="C10" s="4" t="s">
        <v>7</v>
      </c>
      <c r="D10" s="4" t="s">
        <v>7</v>
      </c>
      <c r="E10" s="4" t="s">
        <v>7</v>
      </c>
      <c r="F10" s="4" t="s">
        <v>7</v>
      </c>
      <c r="G10" s="4" t="s">
        <v>7</v>
      </c>
      <c r="H10" s="4" t="s">
        <v>7</v>
      </c>
      <c r="I10" s="4" t="s">
        <v>7</v>
      </c>
      <c r="J10" s="4">
        <v>-561</v>
      </c>
      <c r="K10" s="4"/>
      <c r="L10" s="4">
        <v>-722</v>
      </c>
      <c r="M10" s="4"/>
      <c r="N10" s="4">
        <v>0</v>
      </c>
      <c r="O10" s="4"/>
    </row>
    <row r="11" spans="1:15" ht="60">
      <c r="A11" s="2" t="s">
        <v>2026</v>
      </c>
      <c r="B11" s="4" t="s">
        <v>7</v>
      </c>
      <c r="C11" s="4" t="s">
        <v>7</v>
      </c>
      <c r="D11" s="4" t="s">
        <v>7</v>
      </c>
      <c r="E11" s="4" t="s">
        <v>7</v>
      </c>
      <c r="F11" s="4" t="s">
        <v>7</v>
      </c>
      <c r="G11" s="4" t="s">
        <v>7</v>
      </c>
      <c r="H11" s="4" t="s">
        <v>7</v>
      </c>
      <c r="I11" s="4" t="s">
        <v>7</v>
      </c>
      <c r="J11" s="4" t="s">
        <v>7</v>
      </c>
      <c r="K11" s="4"/>
      <c r="L11" s="4" t="s">
        <v>7</v>
      </c>
      <c r="M11" s="4"/>
      <c r="N11" s="4" t="s">
        <v>7</v>
      </c>
      <c r="O11" s="4"/>
    </row>
    <row r="12" spans="1:15" ht="45">
      <c r="A12" s="3" t="s">
        <v>2023</v>
      </c>
      <c r="B12" s="4" t="s">
        <v>7</v>
      </c>
      <c r="C12" s="4" t="s">
        <v>7</v>
      </c>
      <c r="D12" s="4" t="s">
        <v>7</v>
      </c>
      <c r="E12" s="4" t="s">
        <v>7</v>
      </c>
      <c r="F12" s="4" t="s">
        <v>7</v>
      </c>
      <c r="G12" s="4" t="s">
        <v>7</v>
      </c>
      <c r="H12" s="4" t="s">
        <v>7</v>
      </c>
      <c r="I12" s="4" t="s">
        <v>7</v>
      </c>
      <c r="J12" s="4" t="s">
        <v>7</v>
      </c>
      <c r="K12" s="4"/>
      <c r="L12" s="4" t="s">
        <v>7</v>
      </c>
      <c r="M12" s="4"/>
      <c r="N12" s="4" t="s">
        <v>7</v>
      </c>
      <c r="O12" s="4"/>
    </row>
    <row r="13" spans="1:15">
      <c r="A13" s="2" t="s">
        <v>43</v>
      </c>
      <c r="B13" s="4" t="s">
        <v>7</v>
      </c>
      <c r="C13" s="4" t="s">
        <v>7</v>
      </c>
      <c r="D13" s="4" t="s">
        <v>7</v>
      </c>
      <c r="E13" s="4" t="s">
        <v>7</v>
      </c>
      <c r="F13" s="4" t="s">
        <v>7</v>
      </c>
      <c r="G13" s="4" t="s">
        <v>7</v>
      </c>
      <c r="H13" s="4" t="s">
        <v>7</v>
      </c>
      <c r="I13" s="4" t="s">
        <v>7</v>
      </c>
      <c r="J13" s="6">
        <v>29858</v>
      </c>
      <c r="K13" s="4"/>
      <c r="L13" s="6">
        <v>-1240</v>
      </c>
      <c r="M13" s="4"/>
      <c r="N13" s="6">
        <v>-7805</v>
      </c>
      <c r="O13" s="4"/>
    </row>
    <row r="14" spans="1:15" ht="60">
      <c r="A14" s="2" t="s">
        <v>2027</v>
      </c>
      <c r="B14" s="4" t="s">
        <v>7</v>
      </c>
      <c r="C14" s="4" t="s">
        <v>7</v>
      </c>
      <c r="D14" s="4" t="s">
        <v>7</v>
      </c>
      <c r="E14" s="4" t="s">
        <v>7</v>
      </c>
      <c r="F14" s="4" t="s">
        <v>7</v>
      </c>
      <c r="G14" s="4" t="s">
        <v>7</v>
      </c>
      <c r="H14" s="4" t="s">
        <v>7</v>
      </c>
      <c r="I14" s="4" t="s">
        <v>7</v>
      </c>
      <c r="J14" s="4" t="s">
        <v>7</v>
      </c>
      <c r="K14" s="4"/>
      <c r="L14" s="4" t="s">
        <v>7</v>
      </c>
      <c r="M14" s="4"/>
      <c r="N14" s="4" t="s">
        <v>7</v>
      </c>
      <c r="O14" s="4"/>
    </row>
    <row r="15" spans="1:15" ht="45">
      <c r="A15" s="3" t="s">
        <v>2023</v>
      </c>
      <c r="B15" s="4" t="s">
        <v>7</v>
      </c>
      <c r="C15" s="4" t="s">
        <v>7</v>
      </c>
      <c r="D15" s="4" t="s">
        <v>7</v>
      </c>
      <c r="E15" s="4" t="s">
        <v>7</v>
      </c>
      <c r="F15" s="4" t="s">
        <v>7</v>
      </c>
      <c r="G15" s="4" t="s">
        <v>7</v>
      </c>
      <c r="H15" s="4" t="s">
        <v>7</v>
      </c>
      <c r="I15" s="4" t="s">
        <v>7</v>
      </c>
      <c r="J15" s="4" t="s">
        <v>7</v>
      </c>
      <c r="K15" s="4"/>
      <c r="L15" s="4" t="s">
        <v>7</v>
      </c>
      <c r="M15" s="4"/>
      <c r="N15" s="4" t="s">
        <v>7</v>
      </c>
      <c r="O15" s="4"/>
    </row>
    <row r="16" spans="1:15">
      <c r="A16" s="2" t="s">
        <v>44</v>
      </c>
      <c r="B16" s="4" t="s">
        <v>7</v>
      </c>
      <c r="C16" s="4" t="s">
        <v>7</v>
      </c>
      <c r="D16" s="4" t="s">
        <v>7</v>
      </c>
      <c r="E16" s="4" t="s">
        <v>7</v>
      </c>
      <c r="F16" s="4" t="s">
        <v>7</v>
      </c>
      <c r="G16" s="4" t="s">
        <v>7</v>
      </c>
      <c r="H16" s="4" t="s">
        <v>7</v>
      </c>
      <c r="I16" s="4" t="s">
        <v>7</v>
      </c>
      <c r="J16" s="6">
        <v>-7839</v>
      </c>
      <c r="K16" s="4"/>
      <c r="L16" s="6">
        <v>-16053</v>
      </c>
      <c r="M16" s="4"/>
      <c r="N16" s="6">
        <v>-37019</v>
      </c>
      <c r="O16" s="4"/>
    </row>
    <row r="17" spans="1:15" ht="45">
      <c r="A17" s="2" t="s">
        <v>2028</v>
      </c>
      <c r="B17" s="4" t="s">
        <v>7</v>
      </c>
      <c r="C17" s="4" t="s">
        <v>7</v>
      </c>
      <c r="D17" s="4" t="s">
        <v>7</v>
      </c>
      <c r="E17" s="4" t="s">
        <v>7</v>
      </c>
      <c r="F17" s="4" t="s">
        <v>7</v>
      </c>
      <c r="G17" s="4" t="s">
        <v>7</v>
      </c>
      <c r="H17" s="4" t="s">
        <v>7</v>
      </c>
      <c r="I17" s="4" t="s">
        <v>7</v>
      </c>
      <c r="J17" s="4" t="s">
        <v>7</v>
      </c>
      <c r="K17" s="4"/>
      <c r="L17" s="4" t="s">
        <v>7</v>
      </c>
      <c r="M17" s="4"/>
      <c r="N17" s="4" t="s">
        <v>7</v>
      </c>
      <c r="O17" s="4"/>
    </row>
    <row r="18" spans="1:15" ht="45">
      <c r="A18" s="3" t="s">
        <v>2023</v>
      </c>
      <c r="B18" s="4" t="s">
        <v>7</v>
      </c>
      <c r="C18" s="4" t="s">
        <v>7</v>
      </c>
      <c r="D18" s="4" t="s">
        <v>7</v>
      </c>
      <c r="E18" s="4" t="s">
        <v>7</v>
      </c>
      <c r="F18" s="4" t="s">
        <v>7</v>
      </c>
      <c r="G18" s="4" t="s">
        <v>7</v>
      </c>
      <c r="H18" s="4" t="s">
        <v>7</v>
      </c>
      <c r="I18" s="4" t="s">
        <v>7</v>
      </c>
      <c r="J18" s="4" t="s">
        <v>7</v>
      </c>
      <c r="K18" s="4"/>
      <c r="L18" s="4" t="s">
        <v>7</v>
      </c>
      <c r="M18" s="4"/>
      <c r="N18" s="4" t="s">
        <v>7</v>
      </c>
      <c r="O18" s="4"/>
    </row>
    <row r="19" spans="1:15" ht="45">
      <c r="A19" s="2" t="s">
        <v>2024</v>
      </c>
      <c r="B19" s="4" t="s">
        <v>7</v>
      </c>
      <c r="C19" s="4" t="s">
        <v>7</v>
      </c>
      <c r="D19" s="4" t="s">
        <v>7</v>
      </c>
      <c r="E19" s="4" t="s">
        <v>7</v>
      </c>
      <c r="F19" s="4" t="s">
        <v>7</v>
      </c>
      <c r="G19" s="4" t="s">
        <v>7</v>
      </c>
      <c r="H19" s="4" t="s">
        <v>7</v>
      </c>
      <c r="I19" s="4" t="s">
        <v>7</v>
      </c>
      <c r="J19" s="7">
        <v>1357</v>
      </c>
      <c r="K19" s="10" t="s">
        <v>149</v>
      </c>
      <c r="L19" s="7">
        <v>789</v>
      </c>
      <c r="M19" s="10" t="s">
        <v>149</v>
      </c>
      <c r="N19" s="7">
        <v>1000</v>
      </c>
      <c r="O19" s="10" t="s">
        <v>149</v>
      </c>
    </row>
    <row r="20" spans="1:15">
      <c r="A20" s="11"/>
      <c r="B20" s="11"/>
      <c r="C20" s="11"/>
      <c r="D20" s="11"/>
      <c r="E20" s="11"/>
      <c r="F20" s="11"/>
      <c r="G20" s="11"/>
      <c r="H20" s="11"/>
      <c r="I20" s="11"/>
      <c r="J20" s="11"/>
      <c r="K20" s="11"/>
      <c r="L20" s="11"/>
      <c r="M20" s="11"/>
      <c r="N20" s="11"/>
      <c r="O20" s="11"/>
    </row>
    <row r="21" spans="1:15" ht="15" customHeight="1">
      <c r="A21" s="2" t="s">
        <v>149</v>
      </c>
      <c r="B21" s="12" t="s">
        <v>2029</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2030</v>
      </c>
      <c r="B1" s="9" t="s">
        <v>2</v>
      </c>
      <c r="C1" s="9"/>
      <c r="D1" s="9"/>
      <c r="E1" s="9"/>
    </row>
    <row r="2" spans="1:5" ht="30">
      <c r="A2" s="1" t="s">
        <v>67</v>
      </c>
      <c r="B2" s="9" t="s">
        <v>3</v>
      </c>
      <c r="C2" s="9"/>
      <c r="D2" s="9" t="s">
        <v>37</v>
      </c>
      <c r="E2" s="9"/>
    </row>
    <row r="3" spans="1:5" ht="45">
      <c r="A3" s="3" t="s">
        <v>2031</v>
      </c>
      <c r="B3" s="4" t="s">
        <v>7</v>
      </c>
      <c r="C3" s="4"/>
      <c r="D3" s="4" t="s">
        <v>7</v>
      </c>
      <c r="E3" s="4"/>
    </row>
    <row r="4" spans="1:5" ht="30">
      <c r="A4" s="2" t="s">
        <v>2032</v>
      </c>
      <c r="B4" s="7">
        <v>-40525</v>
      </c>
      <c r="C4" s="4"/>
      <c r="D4" s="7">
        <v>-8310</v>
      </c>
      <c r="E4" s="4"/>
    </row>
    <row r="5" spans="1:5" ht="30">
      <c r="A5" s="2" t="s">
        <v>971</v>
      </c>
      <c r="B5" s="6">
        <v>-8073</v>
      </c>
      <c r="C5" s="4"/>
      <c r="D5" s="6">
        <v>-14989</v>
      </c>
      <c r="E5" s="4"/>
    </row>
    <row r="6" spans="1:5" ht="45">
      <c r="A6" s="2" t="s">
        <v>974</v>
      </c>
      <c r="B6" s="6">
        <v>22815</v>
      </c>
      <c r="C6" s="4"/>
      <c r="D6" s="6">
        <v>-17226</v>
      </c>
      <c r="E6" s="4"/>
    </row>
    <row r="7" spans="1:5" ht="30">
      <c r="A7" s="2" t="s">
        <v>977</v>
      </c>
      <c r="B7" s="6">
        <v>14742</v>
      </c>
      <c r="C7" s="4"/>
      <c r="D7" s="6">
        <v>-32215</v>
      </c>
      <c r="E7" s="4"/>
    </row>
    <row r="8" spans="1:5" ht="30">
      <c r="A8" s="2" t="s">
        <v>2033</v>
      </c>
      <c r="B8" s="6">
        <v>-25783</v>
      </c>
      <c r="C8" s="4"/>
      <c r="D8" s="6">
        <v>-40525</v>
      </c>
      <c r="E8" s="4"/>
    </row>
    <row r="9" spans="1:5" ht="30">
      <c r="A9" s="2" t="s">
        <v>964</v>
      </c>
      <c r="B9" s="4" t="s">
        <v>7</v>
      </c>
      <c r="C9" s="4"/>
      <c r="D9" s="4" t="s">
        <v>7</v>
      </c>
      <c r="E9" s="4"/>
    </row>
    <row r="10" spans="1:5" ht="45">
      <c r="A10" s="3" t="s">
        <v>2031</v>
      </c>
      <c r="B10" s="4" t="s">
        <v>7</v>
      </c>
      <c r="C10" s="4"/>
      <c r="D10" s="4" t="s">
        <v>7</v>
      </c>
      <c r="E10" s="4"/>
    </row>
    <row r="11" spans="1:5" ht="30">
      <c r="A11" s="2" t="s">
        <v>2032</v>
      </c>
      <c r="B11" s="4">
        <v>-120</v>
      </c>
      <c r="C11" s="4"/>
      <c r="D11" s="4">
        <v>74</v>
      </c>
      <c r="E11" s="4"/>
    </row>
    <row r="12" spans="1:5" ht="30">
      <c r="A12" s="2" t="s">
        <v>971</v>
      </c>
      <c r="B12" s="4">
        <v>-349</v>
      </c>
      <c r="C12" s="4"/>
      <c r="D12" s="4">
        <v>-194</v>
      </c>
      <c r="E12" s="4"/>
    </row>
    <row r="13" spans="1:5" ht="45">
      <c r="A13" s="2" t="s">
        <v>974</v>
      </c>
      <c r="B13" s="4">
        <v>0</v>
      </c>
      <c r="C13" s="4"/>
      <c r="D13" s="4">
        <v>0</v>
      </c>
      <c r="E13" s="4"/>
    </row>
    <row r="14" spans="1:5" ht="30">
      <c r="A14" s="2" t="s">
        <v>977</v>
      </c>
      <c r="B14" s="4">
        <v>-349</v>
      </c>
      <c r="C14" s="4"/>
      <c r="D14" s="4">
        <v>-194</v>
      </c>
      <c r="E14" s="4"/>
    </row>
    <row r="15" spans="1:5" ht="30">
      <c r="A15" s="2" t="s">
        <v>2033</v>
      </c>
      <c r="B15" s="4">
        <v>-469</v>
      </c>
      <c r="C15" s="4"/>
      <c r="D15" s="4">
        <v>-120</v>
      </c>
      <c r="E15" s="4"/>
    </row>
    <row r="16" spans="1:5" ht="30">
      <c r="A16" s="2" t="s">
        <v>965</v>
      </c>
      <c r="B16" s="4" t="s">
        <v>7</v>
      </c>
      <c r="C16" s="4"/>
      <c r="D16" s="4" t="s">
        <v>7</v>
      </c>
      <c r="E16" s="4"/>
    </row>
    <row r="17" spans="1:5" ht="45">
      <c r="A17" s="3" t="s">
        <v>2031</v>
      </c>
      <c r="B17" s="4" t="s">
        <v>7</v>
      </c>
      <c r="C17" s="4"/>
      <c r="D17" s="4" t="s">
        <v>7</v>
      </c>
      <c r="E17" s="4"/>
    </row>
    <row r="18" spans="1:5" ht="30">
      <c r="A18" s="2" t="s">
        <v>2032</v>
      </c>
      <c r="B18" s="6">
        <v>-16562</v>
      </c>
      <c r="C18" s="4"/>
      <c r="D18" s="6">
        <v>17659</v>
      </c>
      <c r="E18" s="4"/>
    </row>
    <row r="19" spans="1:5" ht="30">
      <c r="A19" s="2" t="s">
        <v>971</v>
      </c>
      <c r="B19" s="6">
        <v>-11111</v>
      </c>
      <c r="C19" s="4"/>
      <c r="D19" s="6">
        <v>-16928</v>
      </c>
      <c r="E19" s="4"/>
    </row>
    <row r="20" spans="1:5" ht="45">
      <c r="A20" s="2" t="s">
        <v>974</v>
      </c>
      <c r="B20" s="6">
        <v>22019</v>
      </c>
      <c r="C20" s="4"/>
      <c r="D20" s="6">
        <v>-17293</v>
      </c>
      <c r="E20" s="4"/>
    </row>
    <row r="21" spans="1:5" ht="30">
      <c r="A21" s="2" t="s">
        <v>977</v>
      </c>
      <c r="B21" s="6">
        <v>10908</v>
      </c>
      <c r="C21" s="4"/>
      <c r="D21" s="6">
        <v>-34221</v>
      </c>
      <c r="E21" s="4"/>
    </row>
    <row r="22" spans="1:5" ht="30">
      <c r="A22" s="2" t="s">
        <v>2033</v>
      </c>
      <c r="B22" s="6">
        <v>-5654</v>
      </c>
      <c r="C22" s="4"/>
      <c r="D22" s="6">
        <v>-16562</v>
      </c>
      <c r="E22" s="4"/>
    </row>
    <row r="23" spans="1:5" ht="30">
      <c r="A23" s="2" t="s">
        <v>966</v>
      </c>
      <c r="B23" s="4" t="s">
        <v>7</v>
      </c>
      <c r="C23" s="4"/>
      <c r="D23" s="4" t="s">
        <v>7</v>
      </c>
      <c r="E23" s="4"/>
    </row>
    <row r="24" spans="1:5" ht="45">
      <c r="A24" s="3" t="s">
        <v>2031</v>
      </c>
      <c r="B24" s="4" t="s">
        <v>7</v>
      </c>
      <c r="C24" s="4"/>
      <c r="D24" s="4" t="s">
        <v>7</v>
      </c>
      <c r="E24" s="4"/>
    </row>
    <row r="25" spans="1:5" ht="30">
      <c r="A25" s="2" t="s">
        <v>2032</v>
      </c>
      <c r="B25" s="4">
        <v>404</v>
      </c>
      <c r="C25" s="4"/>
      <c r="D25" s="4">
        <v>-818</v>
      </c>
      <c r="E25" s="4"/>
    </row>
    <row r="26" spans="1:5" ht="30">
      <c r="A26" s="2" t="s">
        <v>971</v>
      </c>
      <c r="B26" s="4">
        <v>157</v>
      </c>
      <c r="C26" s="4"/>
      <c r="D26" s="6">
        <v>1944</v>
      </c>
      <c r="E26" s="4"/>
    </row>
    <row r="27" spans="1:5" ht="45">
      <c r="A27" s="2" t="s">
        <v>974</v>
      </c>
      <c r="B27" s="4">
        <v>-561</v>
      </c>
      <c r="C27" s="4"/>
      <c r="D27" s="4">
        <v>-722</v>
      </c>
      <c r="E27" s="4"/>
    </row>
    <row r="28" spans="1:5" ht="30">
      <c r="A28" s="2" t="s">
        <v>977</v>
      </c>
      <c r="B28" s="4">
        <v>-404</v>
      </c>
      <c r="C28" s="4"/>
      <c r="D28" s="6">
        <v>1222</v>
      </c>
      <c r="E28" s="4"/>
    </row>
    <row r="29" spans="1:5" ht="30">
      <c r="A29" s="2" t="s">
        <v>2033</v>
      </c>
      <c r="B29" s="4">
        <v>0</v>
      </c>
      <c r="C29" s="4"/>
      <c r="D29" s="4">
        <v>404</v>
      </c>
      <c r="E29" s="4"/>
    </row>
    <row r="30" spans="1:5" ht="30">
      <c r="A30" s="2" t="s">
        <v>2034</v>
      </c>
      <c r="B30" s="4" t="s">
        <v>7</v>
      </c>
      <c r="C30" s="4"/>
      <c r="D30" s="4" t="s">
        <v>7</v>
      </c>
      <c r="E30" s="4"/>
    </row>
    <row r="31" spans="1:5" ht="45">
      <c r="A31" s="3" t="s">
        <v>2031</v>
      </c>
      <c r="B31" s="4" t="s">
        <v>7</v>
      </c>
      <c r="C31" s="4"/>
      <c r="D31" s="4" t="s">
        <v>7</v>
      </c>
      <c r="E31" s="4"/>
    </row>
    <row r="32" spans="1:5" ht="30">
      <c r="A32" s="2" t="s">
        <v>2032</v>
      </c>
      <c r="B32" s="6">
        <v>-24247</v>
      </c>
      <c r="C32" s="10" t="s">
        <v>149</v>
      </c>
      <c r="D32" s="6">
        <v>-25225</v>
      </c>
      <c r="E32" s="10" t="s">
        <v>149</v>
      </c>
    </row>
    <row r="33" spans="1:5" ht="30">
      <c r="A33" s="2" t="s">
        <v>971</v>
      </c>
      <c r="B33" s="6">
        <v>3230</v>
      </c>
      <c r="C33" s="10" t="s">
        <v>149</v>
      </c>
      <c r="D33" s="4">
        <v>189</v>
      </c>
      <c r="E33" s="10" t="s">
        <v>149</v>
      </c>
    </row>
    <row r="34" spans="1:5" ht="45">
      <c r="A34" s="2" t="s">
        <v>974</v>
      </c>
      <c r="B34" s="6">
        <v>1357</v>
      </c>
      <c r="C34" s="10" t="s">
        <v>149</v>
      </c>
      <c r="D34" s="4">
        <v>789</v>
      </c>
      <c r="E34" s="10" t="s">
        <v>149</v>
      </c>
    </row>
    <row r="35" spans="1:5" ht="30">
      <c r="A35" s="2" t="s">
        <v>977</v>
      </c>
      <c r="B35" s="6">
        <v>4587</v>
      </c>
      <c r="C35" s="10" t="s">
        <v>149</v>
      </c>
      <c r="D35" s="4">
        <v>978</v>
      </c>
      <c r="E35" s="10" t="s">
        <v>149</v>
      </c>
    </row>
    <row r="36" spans="1:5" ht="30">
      <c r="A36" s="2" t="s">
        <v>2033</v>
      </c>
      <c r="B36" s="6">
        <v>-19660</v>
      </c>
      <c r="C36" s="10" t="s">
        <v>149</v>
      </c>
      <c r="D36" s="6">
        <v>-24247</v>
      </c>
      <c r="E36" s="10" t="s">
        <v>149</v>
      </c>
    </row>
    <row r="37" spans="1:5" ht="30">
      <c r="A37" s="2" t="s">
        <v>2035</v>
      </c>
      <c r="B37" s="7">
        <v>-530</v>
      </c>
      <c r="C37" s="4"/>
      <c r="D37" s="7">
        <v>-283</v>
      </c>
      <c r="E37" s="4"/>
    </row>
    <row r="38" spans="1:5">
      <c r="A38" s="11"/>
      <c r="B38" s="11"/>
      <c r="C38" s="11"/>
      <c r="D38" s="11"/>
      <c r="E38" s="11"/>
    </row>
    <row r="39" spans="1:5" ht="30" customHeight="1">
      <c r="A39" s="2" t="s">
        <v>149</v>
      </c>
      <c r="B39" s="12" t="s">
        <v>2036</v>
      </c>
      <c r="C39" s="12"/>
      <c r="D39" s="12"/>
      <c r="E39" s="12"/>
    </row>
  </sheetData>
  <mergeCells count="5">
    <mergeCell ref="B1:E1"/>
    <mergeCell ref="B2:C2"/>
    <mergeCell ref="D2:E2"/>
    <mergeCell ref="A38:E38"/>
    <mergeCell ref="B39:E3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4"/>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1" width="14.28515625" bestFit="1" customWidth="1"/>
    <col min="12" max="12" width="2.5703125" bestFit="1" customWidth="1"/>
    <col min="13" max="13" width="14.28515625" bestFit="1" customWidth="1"/>
    <col min="14" max="14" width="2.5703125" bestFit="1" customWidth="1"/>
    <col min="15" max="17" width="18.5703125" bestFit="1" customWidth="1"/>
    <col min="18" max="18" width="12.5703125" bestFit="1" customWidth="1"/>
    <col min="19" max="19" width="2.5703125" bestFit="1" customWidth="1"/>
    <col min="20" max="20" width="12.5703125" bestFit="1" customWidth="1"/>
    <col min="21" max="21" width="2.5703125" bestFit="1" customWidth="1"/>
    <col min="22" max="22" width="14.28515625" bestFit="1" customWidth="1"/>
    <col min="23" max="23" width="2.5703125" bestFit="1" customWidth="1"/>
    <col min="24" max="24" width="33.85546875" bestFit="1" customWidth="1"/>
    <col min="25" max="25" width="12" customWidth="1"/>
    <col min="26" max="26" width="2.85546875" customWidth="1"/>
    <col min="27" max="27" width="10.85546875" bestFit="1" customWidth="1"/>
    <col min="28" max="28" width="4.5703125" bestFit="1" customWidth="1"/>
    <col min="29" max="29" width="10.85546875" bestFit="1" customWidth="1"/>
    <col min="30" max="30" width="4.5703125" bestFit="1" customWidth="1"/>
    <col min="31" max="31" width="22.85546875" bestFit="1" customWidth="1"/>
    <col min="32" max="32" width="16.140625" customWidth="1"/>
    <col min="33" max="33" width="2.85546875" customWidth="1"/>
    <col min="34" max="34" width="14.42578125" customWidth="1"/>
    <col min="35" max="35" width="4.5703125" customWidth="1"/>
    <col min="36" max="36" width="14.42578125" customWidth="1"/>
    <col min="37" max="37" width="4.5703125" customWidth="1"/>
    <col min="38" max="39" width="19.28515625" bestFit="1" customWidth="1"/>
    <col min="40" max="40" width="20" customWidth="1"/>
    <col min="41" max="41" width="4" customWidth="1"/>
    <col min="42" max="42" width="17.5703125" customWidth="1"/>
    <col min="43" max="43" width="6.42578125" customWidth="1"/>
    <col min="44" max="44" width="17.5703125" customWidth="1"/>
    <col min="45" max="45" width="6.42578125" customWidth="1"/>
    <col min="46" max="46" width="24.28515625" bestFit="1" customWidth="1"/>
    <col min="47" max="47" width="36.5703125" bestFit="1" customWidth="1"/>
    <col min="48" max="51" width="24.42578125" bestFit="1" customWidth="1"/>
    <col min="52" max="52" width="15.85546875" customWidth="1"/>
    <col min="53" max="53" width="3.140625" customWidth="1"/>
    <col min="54" max="54" width="14" customWidth="1"/>
    <col min="55" max="55" width="5" customWidth="1"/>
    <col min="56" max="56" width="14" customWidth="1"/>
    <col min="57" max="57" width="5" customWidth="1"/>
    <col min="58" max="58" width="19.28515625" bestFit="1" customWidth="1"/>
    <col min="59" max="59" width="33.85546875" bestFit="1" customWidth="1"/>
    <col min="60" max="61" width="22.140625" bestFit="1" customWidth="1"/>
  </cols>
  <sheetData>
    <row r="1" spans="1:61" ht="15" customHeight="1">
      <c r="A1" s="9" t="s">
        <v>2037</v>
      </c>
      <c r="B1" s="9" t="s">
        <v>34</v>
      </c>
      <c r="C1" s="9"/>
      <c r="D1" s="9"/>
      <c r="E1" s="9"/>
      <c r="F1" s="9"/>
      <c r="G1" s="9"/>
      <c r="H1" s="9"/>
      <c r="I1" s="9"/>
      <c r="J1" s="9" t="s">
        <v>2</v>
      </c>
      <c r="K1" s="9"/>
      <c r="L1" s="9"/>
      <c r="M1" s="9"/>
      <c r="N1" s="9"/>
      <c r="O1" s="1"/>
      <c r="P1" s="1"/>
      <c r="Q1" s="1"/>
      <c r="R1" s="9" t="s">
        <v>2</v>
      </c>
      <c r="S1" s="9"/>
      <c r="T1" s="9"/>
      <c r="U1" s="9"/>
      <c r="V1" s="9"/>
      <c r="W1" s="9"/>
      <c r="X1" s="1"/>
      <c r="Y1" s="9" t="s">
        <v>2</v>
      </c>
      <c r="Z1" s="9"/>
      <c r="AA1" s="9"/>
      <c r="AB1" s="9"/>
      <c r="AC1" s="9"/>
      <c r="AD1" s="9"/>
      <c r="AE1" s="9"/>
      <c r="AF1" s="9"/>
      <c r="AG1" s="9"/>
      <c r="AH1" s="9"/>
      <c r="AI1" s="9"/>
      <c r="AJ1" s="9"/>
      <c r="AK1" s="9"/>
      <c r="AL1" s="9" t="s">
        <v>34</v>
      </c>
      <c r="AM1" s="9"/>
      <c r="AN1" s="9" t="s">
        <v>2</v>
      </c>
      <c r="AO1" s="9"/>
      <c r="AP1" s="9"/>
      <c r="AQ1" s="9"/>
      <c r="AR1" s="9"/>
      <c r="AS1" s="9"/>
      <c r="AT1" s="9"/>
      <c r="AU1" s="9"/>
      <c r="AV1" s="9"/>
      <c r="AW1" s="9"/>
      <c r="AX1" s="9"/>
      <c r="AY1" s="9"/>
      <c r="AZ1" s="9"/>
      <c r="BA1" s="9"/>
      <c r="BB1" s="9"/>
      <c r="BC1" s="9"/>
      <c r="BD1" s="9"/>
      <c r="BE1" s="9"/>
      <c r="BF1" s="9"/>
      <c r="BG1" s="1"/>
      <c r="BH1" s="9" t="s">
        <v>2</v>
      </c>
      <c r="BI1" s="9"/>
    </row>
    <row r="2" spans="1:61" ht="15" customHeight="1">
      <c r="A2" s="9"/>
      <c r="B2" s="9" t="s">
        <v>3</v>
      </c>
      <c r="C2" s="9" t="s">
        <v>35</v>
      </c>
      <c r="D2" s="9" t="s">
        <v>5</v>
      </c>
      <c r="E2" s="9" t="s">
        <v>36</v>
      </c>
      <c r="F2" s="9" t="s">
        <v>37</v>
      </c>
      <c r="G2" s="9" t="s">
        <v>38</v>
      </c>
      <c r="H2" s="9" t="s">
        <v>39</v>
      </c>
      <c r="I2" s="9" t="s">
        <v>40</v>
      </c>
      <c r="J2" s="9" t="s">
        <v>3</v>
      </c>
      <c r="K2" s="9" t="s">
        <v>37</v>
      </c>
      <c r="L2" s="9"/>
      <c r="M2" s="9" t="s">
        <v>41</v>
      </c>
      <c r="N2" s="9"/>
      <c r="O2" s="1" t="s">
        <v>3</v>
      </c>
      <c r="P2" s="1" t="s">
        <v>37</v>
      </c>
      <c r="Q2" s="1" t="s">
        <v>41</v>
      </c>
      <c r="R2" s="9" t="s">
        <v>3</v>
      </c>
      <c r="S2" s="9"/>
      <c r="T2" s="9" t="s">
        <v>37</v>
      </c>
      <c r="U2" s="9"/>
      <c r="V2" s="9" t="s">
        <v>41</v>
      </c>
      <c r="W2" s="9"/>
      <c r="X2" s="1" t="s">
        <v>41</v>
      </c>
      <c r="Y2" s="9" t="s">
        <v>3</v>
      </c>
      <c r="Z2" s="9"/>
      <c r="AA2" s="9" t="s">
        <v>37</v>
      </c>
      <c r="AB2" s="9"/>
      <c r="AC2" s="9" t="s">
        <v>41</v>
      </c>
      <c r="AD2" s="9"/>
      <c r="AE2" s="1" t="s">
        <v>3</v>
      </c>
      <c r="AF2" s="9" t="s">
        <v>3</v>
      </c>
      <c r="AG2" s="9"/>
      <c r="AH2" s="9" t="s">
        <v>37</v>
      </c>
      <c r="AI2" s="9"/>
      <c r="AJ2" s="9" t="s">
        <v>41</v>
      </c>
      <c r="AK2" s="9"/>
      <c r="AL2" s="1" t="s">
        <v>40</v>
      </c>
      <c r="AM2" s="1" t="s">
        <v>41</v>
      </c>
      <c r="AN2" s="9" t="s">
        <v>3</v>
      </c>
      <c r="AO2" s="9"/>
      <c r="AP2" s="9" t="s">
        <v>37</v>
      </c>
      <c r="AQ2" s="9"/>
      <c r="AR2" s="9" t="s">
        <v>41</v>
      </c>
      <c r="AS2" s="9"/>
      <c r="AT2" s="1" t="s">
        <v>37</v>
      </c>
      <c r="AU2" s="1" t="s">
        <v>37</v>
      </c>
      <c r="AV2" s="1" t="s">
        <v>3</v>
      </c>
      <c r="AW2" s="1" t="s">
        <v>37</v>
      </c>
      <c r="AX2" s="1" t="s">
        <v>3</v>
      </c>
      <c r="AY2" s="1" t="s">
        <v>37</v>
      </c>
      <c r="AZ2" s="9" t="s">
        <v>3</v>
      </c>
      <c r="BA2" s="9"/>
      <c r="BB2" s="9" t="s">
        <v>37</v>
      </c>
      <c r="BC2" s="9"/>
      <c r="BD2" s="9" t="s">
        <v>41</v>
      </c>
      <c r="BE2" s="9"/>
      <c r="BF2" s="1" t="s">
        <v>37</v>
      </c>
      <c r="BG2" s="1" t="s">
        <v>41</v>
      </c>
      <c r="BH2" s="1" t="s">
        <v>3</v>
      </c>
      <c r="BI2" s="1" t="s">
        <v>37</v>
      </c>
    </row>
    <row r="3" spans="1:61" ht="15" customHeight="1">
      <c r="A3" s="9"/>
      <c r="B3" s="9"/>
      <c r="C3" s="9"/>
      <c r="D3" s="9"/>
      <c r="E3" s="9"/>
      <c r="F3" s="9"/>
      <c r="G3" s="9"/>
      <c r="H3" s="9"/>
      <c r="I3" s="9"/>
      <c r="J3" s="9"/>
      <c r="K3" s="9"/>
      <c r="L3" s="9"/>
      <c r="M3" s="9"/>
      <c r="N3" s="9"/>
      <c r="O3" s="1" t="s">
        <v>2038</v>
      </c>
      <c r="P3" s="1" t="s">
        <v>2038</v>
      </c>
      <c r="Q3" s="1" t="s">
        <v>2038</v>
      </c>
      <c r="R3" s="9" t="s">
        <v>1546</v>
      </c>
      <c r="S3" s="9"/>
      <c r="T3" s="9" t="s">
        <v>1546</v>
      </c>
      <c r="U3" s="9"/>
      <c r="V3" s="9" t="s">
        <v>1546</v>
      </c>
      <c r="W3" s="9"/>
      <c r="X3" s="1" t="s">
        <v>2039</v>
      </c>
      <c r="Y3" s="9" t="s">
        <v>2041</v>
      </c>
      <c r="Z3" s="9"/>
      <c r="AA3" s="9" t="s">
        <v>2041</v>
      </c>
      <c r="AB3" s="9"/>
      <c r="AC3" s="9" t="s">
        <v>2041</v>
      </c>
      <c r="AD3" s="9"/>
      <c r="AE3" s="1" t="s">
        <v>2041</v>
      </c>
      <c r="AF3" s="9" t="s">
        <v>2043</v>
      </c>
      <c r="AG3" s="9"/>
      <c r="AH3" s="9" t="s">
        <v>2043</v>
      </c>
      <c r="AI3" s="9"/>
      <c r="AJ3" s="9" t="s">
        <v>2043</v>
      </c>
      <c r="AK3" s="9"/>
      <c r="AL3" s="1" t="s">
        <v>2043</v>
      </c>
      <c r="AM3" s="1" t="s">
        <v>2043</v>
      </c>
      <c r="AN3" s="9" t="s">
        <v>1470</v>
      </c>
      <c r="AO3" s="9"/>
      <c r="AP3" s="9" t="s">
        <v>1470</v>
      </c>
      <c r="AQ3" s="9"/>
      <c r="AR3" s="9" t="s">
        <v>1470</v>
      </c>
      <c r="AS3" s="9"/>
      <c r="AT3" s="1" t="s">
        <v>1470</v>
      </c>
      <c r="AU3" s="1" t="s">
        <v>1470</v>
      </c>
      <c r="AV3" s="1" t="s">
        <v>1470</v>
      </c>
      <c r="AW3" s="1" t="s">
        <v>1470</v>
      </c>
      <c r="AX3" s="1" t="s">
        <v>1470</v>
      </c>
      <c r="AY3" s="1" t="s">
        <v>1470</v>
      </c>
      <c r="AZ3" s="9" t="s">
        <v>2046</v>
      </c>
      <c r="BA3" s="9"/>
      <c r="BB3" s="9" t="s">
        <v>2046</v>
      </c>
      <c r="BC3" s="9"/>
      <c r="BD3" s="9" t="s">
        <v>2046</v>
      </c>
      <c r="BE3" s="9"/>
      <c r="BF3" s="1" t="s">
        <v>2046</v>
      </c>
      <c r="BG3" s="1" t="s">
        <v>2046</v>
      </c>
      <c r="BH3" s="1" t="s">
        <v>2046</v>
      </c>
      <c r="BI3" s="1" t="s">
        <v>2046</v>
      </c>
    </row>
    <row r="4" spans="1:61" ht="15" customHeight="1">
      <c r="A4" s="9"/>
      <c r="B4" s="9"/>
      <c r="C4" s="9"/>
      <c r="D4" s="9"/>
      <c r="E4" s="9"/>
      <c r="F4" s="9"/>
      <c r="G4" s="9"/>
      <c r="H4" s="9"/>
      <c r="I4" s="9"/>
      <c r="J4" s="9"/>
      <c r="K4" s="9"/>
      <c r="L4" s="9"/>
      <c r="M4" s="9"/>
      <c r="N4" s="9"/>
      <c r="O4" s="1"/>
      <c r="P4" s="1"/>
      <c r="Q4" s="1"/>
      <c r="R4" s="9"/>
      <c r="S4" s="9"/>
      <c r="T4" s="9"/>
      <c r="U4" s="9"/>
      <c r="V4" s="9"/>
      <c r="W4" s="9"/>
      <c r="X4" s="1" t="s">
        <v>2038</v>
      </c>
      <c r="Y4" s="9"/>
      <c r="Z4" s="9"/>
      <c r="AA4" s="9"/>
      <c r="AB4" s="9"/>
      <c r="AC4" s="9"/>
      <c r="AD4" s="9"/>
      <c r="AE4" s="1" t="s">
        <v>2042</v>
      </c>
      <c r="AF4" s="9" t="s">
        <v>2044</v>
      </c>
      <c r="AG4" s="9"/>
      <c r="AH4" s="9" t="s">
        <v>2044</v>
      </c>
      <c r="AI4" s="9"/>
      <c r="AJ4" s="9" t="s">
        <v>2044</v>
      </c>
      <c r="AK4" s="9"/>
      <c r="AL4" s="1" t="s">
        <v>2044</v>
      </c>
      <c r="AM4" s="1" t="s">
        <v>2044</v>
      </c>
      <c r="AN4" s="9" t="s">
        <v>2044</v>
      </c>
      <c r="AO4" s="9"/>
      <c r="AP4" s="9" t="s">
        <v>2044</v>
      </c>
      <c r="AQ4" s="9"/>
      <c r="AR4" s="9" t="s">
        <v>2044</v>
      </c>
      <c r="AS4" s="9"/>
      <c r="AT4" s="1" t="s">
        <v>2044</v>
      </c>
      <c r="AU4" s="1" t="s">
        <v>2044</v>
      </c>
      <c r="AV4" s="1" t="s">
        <v>2044</v>
      </c>
      <c r="AW4" s="1" t="s">
        <v>2044</v>
      </c>
      <c r="AX4" s="1" t="s">
        <v>2044</v>
      </c>
      <c r="AY4" s="1" t="s">
        <v>2044</v>
      </c>
      <c r="AZ4" s="9" t="s">
        <v>2044</v>
      </c>
      <c r="BA4" s="9"/>
      <c r="BB4" s="9" t="s">
        <v>2044</v>
      </c>
      <c r="BC4" s="9"/>
      <c r="BD4" s="9" t="s">
        <v>2044</v>
      </c>
      <c r="BE4" s="9"/>
      <c r="BF4" s="1" t="s">
        <v>2044</v>
      </c>
      <c r="BG4" s="1" t="s">
        <v>2044</v>
      </c>
      <c r="BH4" s="1" t="s">
        <v>2044</v>
      </c>
      <c r="BI4" s="1" t="s">
        <v>2044</v>
      </c>
    </row>
    <row r="5" spans="1:61">
      <c r="A5" s="9"/>
      <c r="B5" s="9"/>
      <c r="C5" s="9"/>
      <c r="D5" s="9"/>
      <c r="E5" s="9"/>
      <c r="F5" s="9"/>
      <c r="G5" s="9"/>
      <c r="H5" s="9"/>
      <c r="I5" s="9"/>
      <c r="J5" s="9"/>
      <c r="K5" s="9"/>
      <c r="L5" s="9"/>
      <c r="M5" s="9"/>
      <c r="N5" s="9"/>
      <c r="O5" s="1"/>
      <c r="P5" s="1"/>
      <c r="Q5" s="1"/>
      <c r="R5" s="9"/>
      <c r="S5" s="9"/>
      <c r="T5" s="9"/>
      <c r="U5" s="9"/>
      <c r="V5" s="9"/>
      <c r="W5" s="9"/>
      <c r="X5" s="1" t="s">
        <v>2040</v>
      </c>
      <c r="Y5" s="9"/>
      <c r="Z5" s="9"/>
      <c r="AA5" s="9"/>
      <c r="AB5" s="9"/>
      <c r="AC5" s="9"/>
      <c r="AD5" s="9"/>
      <c r="AE5" s="1"/>
      <c r="AF5" s="9"/>
      <c r="AG5" s="9"/>
      <c r="AH5" s="9"/>
      <c r="AI5" s="9"/>
      <c r="AJ5" s="9"/>
      <c r="AK5" s="9"/>
      <c r="AL5" s="1" t="s">
        <v>1014</v>
      </c>
      <c r="AM5" s="1" t="s">
        <v>1014</v>
      </c>
      <c r="AN5" s="9"/>
      <c r="AO5" s="9"/>
      <c r="AP5" s="9"/>
      <c r="AQ5" s="9"/>
      <c r="AR5" s="9"/>
      <c r="AS5" s="9"/>
      <c r="AT5" s="1" t="s">
        <v>1014</v>
      </c>
      <c r="AU5" s="1" t="s">
        <v>1014</v>
      </c>
      <c r="AV5" s="1" t="s">
        <v>1547</v>
      </c>
      <c r="AW5" s="1" t="s">
        <v>1547</v>
      </c>
      <c r="AX5" s="1" t="s">
        <v>1547</v>
      </c>
      <c r="AY5" s="1" t="s">
        <v>1547</v>
      </c>
      <c r="AZ5" s="9"/>
      <c r="BA5" s="9"/>
      <c r="BB5" s="9"/>
      <c r="BC5" s="9"/>
      <c r="BD5" s="9"/>
      <c r="BE5" s="9"/>
      <c r="BF5" s="1" t="s">
        <v>1014</v>
      </c>
      <c r="BG5" s="1" t="s">
        <v>1014</v>
      </c>
      <c r="BH5" s="1" t="s">
        <v>2047</v>
      </c>
      <c r="BI5" s="1" t="s">
        <v>2047</v>
      </c>
    </row>
    <row r="6" spans="1:61" ht="30">
      <c r="A6" s="9"/>
      <c r="B6" s="9"/>
      <c r="C6" s="9"/>
      <c r="D6" s="9"/>
      <c r="E6" s="9"/>
      <c r="F6" s="9"/>
      <c r="G6" s="9"/>
      <c r="H6" s="9"/>
      <c r="I6" s="9"/>
      <c r="J6" s="9"/>
      <c r="K6" s="9"/>
      <c r="L6" s="9"/>
      <c r="M6" s="9"/>
      <c r="N6" s="9"/>
      <c r="O6" s="1"/>
      <c r="P6" s="1"/>
      <c r="Q6" s="1"/>
      <c r="R6" s="9"/>
      <c r="S6" s="9"/>
      <c r="T6" s="9"/>
      <c r="U6" s="9"/>
      <c r="V6" s="9"/>
      <c r="W6" s="9"/>
      <c r="X6" s="1"/>
      <c r="Y6" s="9"/>
      <c r="Z6" s="9"/>
      <c r="AA6" s="9"/>
      <c r="AB6" s="9"/>
      <c r="AC6" s="9"/>
      <c r="AD6" s="9"/>
      <c r="AE6" s="1"/>
      <c r="AF6" s="9"/>
      <c r="AG6" s="9"/>
      <c r="AH6" s="9"/>
      <c r="AI6" s="9"/>
      <c r="AJ6" s="9"/>
      <c r="AK6" s="9"/>
      <c r="AL6" s="1"/>
      <c r="AM6" s="1"/>
      <c r="AN6" s="9"/>
      <c r="AO6" s="9"/>
      <c r="AP6" s="9"/>
      <c r="AQ6" s="9"/>
      <c r="AR6" s="9"/>
      <c r="AS6" s="9"/>
      <c r="AT6" s="1"/>
      <c r="AU6" s="1" t="s">
        <v>2045</v>
      </c>
      <c r="AV6" s="1" t="s">
        <v>1014</v>
      </c>
      <c r="AW6" s="1" t="s">
        <v>1014</v>
      </c>
      <c r="AX6" s="1" t="s">
        <v>1014</v>
      </c>
      <c r="AY6" s="1" t="s">
        <v>1014</v>
      </c>
      <c r="AZ6" s="9"/>
      <c r="BA6" s="9"/>
      <c r="BB6" s="9"/>
      <c r="BC6" s="9"/>
      <c r="BD6" s="9"/>
      <c r="BE6" s="9"/>
      <c r="BF6" s="1"/>
      <c r="BG6" s="1" t="s">
        <v>2039</v>
      </c>
      <c r="BH6" s="1"/>
      <c r="BI6" s="1"/>
    </row>
    <row r="7" spans="1:61">
      <c r="A7" s="9"/>
      <c r="B7" s="9"/>
      <c r="C7" s="9"/>
      <c r="D7" s="9"/>
      <c r="E7" s="9"/>
      <c r="F7" s="9"/>
      <c r="G7" s="9"/>
      <c r="H7" s="9"/>
      <c r="I7" s="9"/>
      <c r="J7" s="9"/>
      <c r="K7" s="9"/>
      <c r="L7" s="9"/>
      <c r="M7" s="9"/>
      <c r="N7" s="9"/>
      <c r="O7" s="1"/>
      <c r="P7" s="1"/>
      <c r="Q7" s="1"/>
      <c r="R7" s="9"/>
      <c r="S7" s="9"/>
      <c r="T7" s="9"/>
      <c r="U7" s="9"/>
      <c r="V7" s="9"/>
      <c r="W7" s="9"/>
      <c r="X7" s="1"/>
      <c r="Y7" s="9"/>
      <c r="Z7" s="9"/>
      <c r="AA7" s="9"/>
      <c r="AB7" s="9"/>
      <c r="AC7" s="9"/>
      <c r="AD7" s="9"/>
      <c r="AE7" s="1"/>
      <c r="AF7" s="9"/>
      <c r="AG7" s="9"/>
      <c r="AH7" s="9"/>
      <c r="AI7" s="9"/>
      <c r="AJ7" s="9"/>
      <c r="AK7" s="9"/>
      <c r="AL7" s="1"/>
      <c r="AM7" s="1"/>
      <c r="AN7" s="9"/>
      <c r="AO7" s="9"/>
      <c r="AP7" s="9"/>
      <c r="AQ7" s="9"/>
      <c r="AR7" s="9"/>
      <c r="AS7" s="9"/>
      <c r="AT7" s="1"/>
      <c r="AU7" s="1"/>
      <c r="AV7" s="1"/>
      <c r="AW7" s="1"/>
      <c r="AX7" s="1" t="s">
        <v>2042</v>
      </c>
      <c r="AY7" s="1" t="s">
        <v>2042</v>
      </c>
      <c r="AZ7" s="9"/>
      <c r="BA7" s="9"/>
      <c r="BB7" s="9"/>
      <c r="BC7" s="9"/>
      <c r="BD7" s="9"/>
      <c r="BE7" s="9"/>
      <c r="BF7" s="1"/>
      <c r="BG7" s="1" t="s">
        <v>2038</v>
      </c>
      <c r="BH7" s="1"/>
      <c r="BI7" s="1"/>
    </row>
    <row r="8" spans="1:61">
      <c r="A8" s="9"/>
      <c r="B8" s="9"/>
      <c r="C8" s="9"/>
      <c r="D8" s="9"/>
      <c r="E8" s="9"/>
      <c r="F8" s="9"/>
      <c r="G8" s="9"/>
      <c r="H8" s="9"/>
      <c r="I8" s="9"/>
      <c r="J8" s="9"/>
      <c r="K8" s="9"/>
      <c r="L8" s="9"/>
      <c r="M8" s="9"/>
      <c r="N8" s="9"/>
      <c r="O8" s="1"/>
      <c r="P8" s="1"/>
      <c r="Q8" s="1"/>
      <c r="R8" s="9"/>
      <c r="S8" s="9"/>
      <c r="T8" s="9"/>
      <c r="U8" s="9"/>
      <c r="V8" s="9"/>
      <c r="W8" s="9"/>
      <c r="X8" s="1"/>
      <c r="Y8" s="9"/>
      <c r="Z8" s="9"/>
      <c r="AA8" s="9"/>
      <c r="AB8" s="9"/>
      <c r="AC8" s="9"/>
      <c r="AD8" s="9"/>
      <c r="AE8" s="1"/>
      <c r="AF8" s="9"/>
      <c r="AG8" s="9"/>
      <c r="AH8" s="9"/>
      <c r="AI8" s="9"/>
      <c r="AJ8" s="9"/>
      <c r="AK8" s="9"/>
      <c r="AL8" s="1"/>
      <c r="AM8" s="1"/>
      <c r="AN8" s="9"/>
      <c r="AO8" s="9"/>
      <c r="AP8" s="9"/>
      <c r="AQ8" s="9"/>
      <c r="AR8" s="9"/>
      <c r="AS8" s="9"/>
      <c r="AT8" s="1"/>
      <c r="AU8" s="1"/>
      <c r="AV8" s="1"/>
      <c r="AW8" s="1"/>
      <c r="AX8" s="1"/>
      <c r="AY8" s="1" t="s">
        <v>1546</v>
      </c>
      <c r="AZ8" s="9"/>
      <c r="BA8" s="9"/>
      <c r="BB8" s="9"/>
      <c r="BC8" s="9"/>
      <c r="BD8" s="9"/>
      <c r="BE8" s="9"/>
      <c r="BF8" s="1"/>
      <c r="BG8" s="1" t="s">
        <v>2040</v>
      </c>
      <c r="BH8" s="1"/>
      <c r="BI8" s="1"/>
    </row>
    <row r="9" spans="1:61" ht="30">
      <c r="A9" s="3" t="s">
        <v>2048</v>
      </c>
      <c r="B9" s="4" t="s">
        <v>7</v>
      </c>
      <c r="C9" s="4" t="s">
        <v>7</v>
      </c>
      <c r="D9" s="4" t="s">
        <v>7</v>
      </c>
      <c r="E9" s="4" t="s">
        <v>7</v>
      </c>
      <c r="F9" s="4" t="s">
        <v>7</v>
      </c>
      <c r="G9" s="4" t="s">
        <v>7</v>
      </c>
      <c r="H9" s="4" t="s">
        <v>7</v>
      </c>
      <c r="I9" s="4" t="s">
        <v>7</v>
      </c>
      <c r="J9" s="4" t="s">
        <v>7</v>
      </c>
      <c r="K9" s="4" t="s">
        <v>7</v>
      </c>
      <c r="L9" s="4"/>
      <c r="M9" s="4" t="s">
        <v>7</v>
      </c>
      <c r="N9" s="4"/>
      <c r="O9" s="4" t="s">
        <v>7</v>
      </c>
      <c r="P9" s="4" t="s">
        <v>7</v>
      </c>
      <c r="Q9" s="4" t="s">
        <v>7</v>
      </c>
      <c r="R9" s="4" t="s">
        <v>7</v>
      </c>
      <c r="S9" s="4"/>
      <c r="T9" s="4" t="s">
        <v>7</v>
      </c>
      <c r="U9" s="4"/>
      <c r="V9" s="4" t="s">
        <v>7</v>
      </c>
      <c r="W9" s="4"/>
      <c r="X9" s="4" t="s">
        <v>7</v>
      </c>
      <c r="Y9" s="4" t="s">
        <v>7</v>
      </c>
      <c r="Z9" s="4"/>
      <c r="AA9" s="4" t="s">
        <v>7</v>
      </c>
      <c r="AB9" s="4"/>
      <c r="AC9" s="4" t="s">
        <v>7</v>
      </c>
      <c r="AD9" s="4"/>
      <c r="AE9" s="4" t="s">
        <v>7</v>
      </c>
      <c r="AF9" s="4" t="s">
        <v>7</v>
      </c>
      <c r="AG9" s="4"/>
      <c r="AH9" s="4" t="s">
        <v>7</v>
      </c>
      <c r="AI9" s="4"/>
      <c r="AJ9" s="4" t="s">
        <v>7</v>
      </c>
      <c r="AK9" s="4"/>
      <c r="AL9" s="4" t="s">
        <v>7</v>
      </c>
      <c r="AM9" s="4" t="s">
        <v>7</v>
      </c>
      <c r="AN9" s="4" t="s">
        <v>7</v>
      </c>
      <c r="AO9" s="4"/>
      <c r="AP9" s="4" t="s">
        <v>7</v>
      </c>
      <c r="AQ9" s="4"/>
      <c r="AR9" s="4" t="s">
        <v>7</v>
      </c>
      <c r="AS9" s="4"/>
      <c r="AT9" s="4" t="s">
        <v>7</v>
      </c>
      <c r="AU9" s="4" t="s">
        <v>7</v>
      </c>
      <c r="AV9" s="4" t="s">
        <v>7</v>
      </c>
      <c r="AW9" s="4" t="s">
        <v>7</v>
      </c>
      <c r="AX9" s="4" t="s">
        <v>7</v>
      </c>
      <c r="AY9" s="4" t="s">
        <v>7</v>
      </c>
      <c r="AZ9" s="4" t="s">
        <v>7</v>
      </c>
      <c r="BA9" s="4"/>
      <c r="BB9" s="4" t="s">
        <v>7</v>
      </c>
      <c r="BC9" s="4"/>
      <c r="BD9" s="4" t="s">
        <v>7</v>
      </c>
      <c r="BE9" s="4"/>
      <c r="BF9" s="4" t="s">
        <v>7</v>
      </c>
      <c r="BG9" s="4" t="s">
        <v>7</v>
      </c>
      <c r="BH9" s="4" t="s">
        <v>7</v>
      </c>
      <c r="BI9" s="4" t="s">
        <v>7</v>
      </c>
    </row>
    <row r="10" spans="1:61" ht="17.25">
      <c r="A10" s="2" t="s">
        <v>43</v>
      </c>
      <c r="B10" s="7">
        <v>747997000</v>
      </c>
      <c r="C10" s="7">
        <v>723062000</v>
      </c>
      <c r="D10" s="7">
        <v>812171000</v>
      </c>
      <c r="E10" s="7">
        <v>774252000</v>
      </c>
      <c r="F10" s="7">
        <v>737521000</v>
      </c>
      <c r="G10" s="7">
        <v>714167000</v>
      </c>
      <c r="H10" s="7">
        <v>833165000</v>
      </c>
      <c r="I10" s="7">
        <v>793484000</v>
      </c>
      <c r="J10" s="7">
        <v>3057482000</v>
      </c>
      <c r="K10" s="7">
        <v>3078337000</v>
      </c>
      <c r="L10" s="4"/>
      <c r="M10" s="7">
        <v>3139296000</v>
      </c>
      <c r="N10" s="4"/>
      <c r="O10" s="4" t="s">
        <v>7</v>
      </c>
      <c r="P10" s="4" t="s">
        <v>7</v>
      </c>
      <c r="Q10" s="4" t="s">
        <v>7</v>
      </c>
      <c r="R10" s="7">
        <v>872478000</v>
      </c>
      <c r="S10" s="10" t="s">
        <v>149</v>
      </c>
      <c r="T10" s="7">
        <v>954190000</v>
      </c>
      <c r="U10" s="10" t="s">
        <v>149</v>
      </c>
      <c r="V10" s="7">
        <v>1025565000</v>
      </c>
      <c r="W10" s="10" t="s">
        <v>149</v>
      </c>
      <c r="X10" s="4" t="s">
        <v>7</v>
      </c>
      <c r="Y10" s="7">
        <v>0</v>
      </c>
      <c r="Z10" s="10" t="s">
        <v>1635</v>
      </c>
      <c r="AA10" s="7">
        <v>0</v>
      </c>
      <c r="AB10" s="10" t="s">
        <v>1635</v>
      </c>
      <c r="AC10" s="7">
        <v>0</v>
      </c>
      <c r="AD10" s="10" t="s">
        <v>1635</v>
      </c>
      <c r="AE10" s="4" t="s">
        <v>7</v>
      </c>
      <c r="AF10" s="7">
        <v>1969560000</v>
      </c>
      <c r="AG10" s="10" t="s">
        <v>2049</v>
      </c>
      <c r="AH10" s="7">
        <v>1985472000</v>
      </c>
      <c r="AI10" s="10" t="s">
        <v>2049</v>
      </c>
      <c r="AJ10" s="7">
        <v>2022969000</v>
      </c>
      <c r="AK10" s="10" t="s">
        <v>2049</v>
      </c>
      <c r="AL10" s="4" t="s">
        <v>7</v>
      </c>
      <c r="AM10" s="4" t="s">
        <v>7</v>
      </c>
      <c r="AN10" s="7">
        <v>967161000</v>
      </c>
      <c r="AO10" s="10" t="s">
        <v>2050</v>
      </c>
      <c r="AP10" s="7">
        <v>952882000</v>
      </c>
      <c r="AQ10" s="10" t="s">
        <v>2050</v>
      </c>
      <c r="AR10" s="7">
        <v>953464000</v>
      </c>
      <c r="AS10" s="10" t="s">
        <v>2050</v>
      </c>
      <c r="AT10" s="4" t="s">
        <v>7</v>
      </c>
      <c r="AU10" s="4" t="s">
        <v>7</v>
      </c>
      <c r="AV10" s="4" t="s">
        <v>7</v>
      </c>
      <c r="AW10" s="4" t="s">
        <v>7</v>
      </c>
      <c r="AX10" s="4" t="s">
        <v>7</v>
      </c>
      <c r="AY10" s="4" t="s">
        <v>7</v>
      </c>
      <c r="AZ10" s="7">
        <v>120761000</v>
      </c>
      <c r="BA10" s="10" t="s">
        <v>2051</v>
      </c>
      <c r="BB10" s="7">
        <v>139983000</v>
      </c>
      <c r="BC10" s="10" t="s">
        <v>2051</v>
      </c>
      <c r="BD10" s="7">
        <v>162863000</v>
      </c>
      <c r="BE10" s="10" t="s">
        <v>2051</v>
      </c>
      <c r="BF10" s="4" t="s">
        <v>7</v>
      </c>
      <c r="BG10" s="4" t="s">
        <v>7</v>
      </c>
      <c r="BH10" s="4" t="s">
        <v>7</v>
      </c>
      <c r="BI10" s="4" t="s">
        <v>7</v>
      </c>
    </row>
    <row r="11" spans="1:61" ht="17.25">
      <c r="A11" s="2" t="s">
        <v>1014</v>
      </c>
      <c r="B11" s="6">
        <v>-17022000</v>
      </c>
      <c r="C11" s="6">
        <v>1153000</v>
      </c>
      <c r="D11" s="6">
        <v>40576000</v>
      </c>
      <c r="E11" s="6">
        <v>25138000</v>
      </c>
      <c r="F11" s="6">
        <v>-204893000</v>
      </c>
      <c r="G11" s="6">
        <v>-66104000</v>
      </c>
      <c r="H11" s="6">
        <v>17597000</v>
      </c>
      <c r="I11" s="6">
        <v>-434000</v>
      </c>
      <c r="J11" s="6">
        <v>49845000</v>
      </c>
      <c r="K11" s="6">
        <v>-253834000</v>
      </c>
      <c r="L11" s="4"/>
      <c r="M11" s="6">
        <v>33740000</v>
      </c>
      <c r="N11" s="4"/>
      <c r="O11" s="4" t="s">
        <v>7</v>
      </c>
      <c r="P11" s="4" t="s">
        <v>7</v>
      </c>
      <c r="Q11" s="4" t="s">
        <v>7</v>
      </c>
      <c r="R11" s="4" t="s">
        <v>7</v>
      </c>
      <c r="S11" s="4"/>
      <c r="T11" s="4" t="s">
        <v>7</v>
      </c>
      <c r="U11" s="4"/>
      <c r="V11" s="4" t="s">
        <v>7</v>
      </c>
      <c r="W11" s="4"/>
      <c r="X11" s="4" t="s">
        <v>7</v>
      </c>
      <c r="Y11" s="6">
        <v>-51741000</v>
      </c>
      <c r="Z11" s="10" t="s">
        <v>1635</v>
      </c>
      <c r="AA11" s="6">
        <v>-94876000</v>
      </c>
      <c r="AB11" s="10" t="s">
        <v>1635</v>
      </c>
      <c r="AC11" s="6">
        <v>-63713000</v>
      </c>
      <c r="AD11" s="10" t="s">
        <v>1635</v>
      </c>
      <c r="AE11" s="4" t="s">
        <v>7</v>
      </c>
      <c r="AF11" s="6">
        <v>111569000</v>
      </c>
      <c r="AG11" s="10" t="s">
        <v>2049</v>
      </c>
      <c r="AH11" s="6">
        <v>77454000</v>
      </c>
      <c r="AI11" s="10" t="s">
        <v>2049</v>
      </c>
      <c r="AJ11" s="6">
        <v>127175000</v>
      </c>
      <c r="AK11" s="10" t="s">
        <v>2049</v>
      </c>
      <c r="AL11" s="4" t="s">
        <v>7</v>
      </c>
      <c r="AM11" s="4" t="s">
        <v>7</v>
      </c>
      <c r="AN11" s="6">
        <v>-7657000</v>
      </c>
      <c r="AO11" s="10" t="s">
        <v>2050</v>
      </c>
      <c r="AP11" s="6">
        <v>-218292000</v>
      </c>
      <c r="AQ11" s="10" t="s">
        <v>2050</v>
      </c>
      <c r="AR11" s="6">
        <v>7035000</v>
      </c>
      <c r="AS11" s="10" t="s">
        <v>2050</v>
      </c>
      <c r="AT11" s="4" t="s">
        <v>7</v>
      </c>
      <c r="AU11" s="4" t="s">
        <v>7</v>
      </c>
      <c r="AV11" s="4" t="s">
        <v>7</v>
      </c>
      <c r="AW11" s="4" t="s">
        <v>7</v>
      </c>
      <c r="AX11" s="4" t="s">
        <v>7</v>
      </c>
      <c r="AY11" s="4" t="s">
        <v>7</v>
      </c>
      <c r="AZ11" s="6">
        <v>-2326000</v>
      </c>
      <c r="BA11" s="10" t="s">
        <v>2051</v>
      </c>
      <c r="BB11" s="6">
        <v>-18120000</v>
      </c>
      <c r="BC11" s="10" t="s">
        <v>2051</v>
      </c>
      <c r="BD11" s="6">
        <v>-36757000</v>
      </c>
      <c r="BE11" s="10" t="s">
        <v>2051</v>
      </c>
      <c r="BF11" s="4" t="s">
        <v>7</v>
      </c>
      <c r="BG11" s="4" t="s">
        <v>7</v>
      </c>
      <c r="BH11" s="4" t="s">
        <v>7</v>
      </c>
      <c r="BI11" s="4" t="s">
        <v>7</v>
      </c>
    </row>
    <row r="12" spans="1:61" ht="17.25">
      <c r="A12" s="2" t="s">
        <v>148</v>
      </c>
      <c r="B12" s="4" t="s">
        <v>7</v>
      </c>
      <c r="C12" s="4" t="s">
        <v>7</v>
      </c>
      <c r="D12" s="4" t="s">
        <v>7</v>
      </c>
      <c r="E12" s="4" t="s">
        <v>7</v>
      </c>
      <c r="F12" s="4" t="s">
        <v>7</v>
      </c>
      <c r="G12" s="4" t="s">
        <v>7</v>
      </c>
      <c r="H12" s="4" t="s">
        <v>7</v>
      </c>
      <c r="I12" s="4" t="s">
        <v>7</v>
      </c>
      <c r="J12" s="6">
        <v>65281000</v>
      </c>
      <c r="K12" s="6">
        <v>63154000</v>
      </c>
      <c r="L12" s="10" t="s">
        <v>2052</v>
      </c>
      <c r="M12" s="6">
        <v>60927000</v>
      </c>
      <c r="N12" s="10" t="s">
        <v>2052</v>
      </c>
      <c r="O12" s="4" t="s">
        <v>7</v>
      </c>
      <c r="P12" s="4" t="s">
        <v>7</v>
      </c>
      <c r="Q12" s="4" t="s">
        <v>7</v>
      </c>
      <c r="R12" s="4" t="s">
        <v>7</v>
      </c>
      <c r="S12" s="4"/>
      <c r="T12" s="4" t="s">
        <v>7</v>
      </c>
      <c r="U12" s="4"/>
      <c r="V12" s="4" t="s">
        <v>7</v>
      </c>
      <c r="W12" s="4"/>
      <c r="X12" s="4" t="s">
        <v>7</v>
      </c>
      <c r="Y12" s="6">
        <v>4069000</v>
      </c>
      <c r="Z12" s="10" t="s">
        <v>1635</v>
      </c>
      <c r="AA12" s="6">
        <v>2977000</v>
      </c>
      <c r="AB12" s="10" t="s">
        <v>2053</v>
      </c>
      <c r="AC12" s="6">
        <v>2539000</v>
      </c>
      <c r="AD12" s="10" t="s">
        <v>2053</v>
      </c>
      <c r="AE12" s="4" t="s">
        <v>7</v>
      </c>
      <c r="AF12" s="6">
        <v>22543000</v>
      </c>
      <c r="AG12" s="10" t="s">
        <v>2049</v>
      </c>
      <c r="AH12" s="6">
        <v>23889000</v>
      </c>
      <c r="AI12" s="10" t="s">
        <v>2054</v>
      </c>
      <c r="AJ12" s="6">
        <v>21073000</v>
      </c>
      <c r="AK12" s="10" t="s">
        <v>2054</v>
      </c>
      <c r="AL12" s="4" t="s">
        <v>7</v>
      </c>
      <c r="AM12" s="4" t="s">
        <v>7</v>
      </c>
      <c r="AN12" s="6">
        <v>38412000</v>
      </c>
      <c r="AO12" s="10" t="s">
        <v>2050</v>
      </c>
      <c r="AP12" s="6">
        <v>35867000</v>
      </c>
      <c r="AQ12" s="10" t="s">
        <v>2055</v>
      </c>
      <c r="AR12" s="6">
        <v>36835000</v>
      </c>
      <c r="AS12" s="10" t="s">
        <v>2055</v>
      </c>
      <c r="AT12" s="4" t="s">
        <v>7</v>
      </c>
      <c r="AU12" s="4" t="s">
        <v>7</v>
      </c>
      <c r="AV12" s="4" t="s">
        <v>7</v>
      </c>
      <c r="AW12" s="4" t="s">
        <v>7</v>
      </c>
      <c r="AX12" s="4" t="s">
        <v>7</v>
      </c>
      <c r="AY12" s="4" t="s">
        <v>7</v>
      </c>
      <c r="AZ12" s="6">
        <v>257000</v>
      </c>
      <c r="BA12" s="10" t="s">
        <v>2051</v>
      </c>
      <c r="BB12" s="6">
        <v>421000</v>
      </c>
      <c r="BC12" s="10" t="s">
        <v>2056</v>
      </c>
      <c r="BD12" s="6">
        <v>480000</v>
      </c>
      <c r="BE12" s="10" t="s">
        <v>2056</v>
      </c>
      <c r="BF12" s="4" t="s">
        <v>7</v>
      </c>
      <c r="BG12" s="4" t="s">
        <v>7</v>
      </c>
      <c r="BH12" s="4" t="s">
        <v>7</v>
      </c>
      <c r="BI12" s="4" t="s">
        <v>7</v>
      </c>
    </row>
    <row r="13" spans="1:61" ht="30">
      <c r="A13" s="2" t="s">
        <v>2057</v>
      </c>
      <c r="B13" s="4" t="s">
        <v>7</v>
      </c>
      <c r="C13" s="4" t="s">
        <v>7</v>
      </c>
      <c r="D13" s="4" t="s">
        <v>7</v>
      </c>
      <c r="E13" s="4" t="s">
        <v>7</v>
      </c>
      <c r="F13" s="4" t="s">
        <v>7</v>
      </c>
      <c r="G13" s="4" t="s">
        <v>7</v>
      </c>
      <c r="H13" s="4" t="s">
        <v>7</v>
      </c>
      <c r="I13" s="4" t="s">
        <v>7</v>
      </c>
      <c r="J13" s="6">
        <v>258000</v>
      </c>
      <c r="K13" s="6">
        <v>-33433000</v>
      </c>
      <c r="L13" s="4"/>
      <c r="M13" s="6">
        <v>-6314000</v>
      </c>
      <c r="N13" s="4"/>
      <c r="O13" s="4" t="s">
        <v>7</v>
      </c>
      <c r="P13" s="4" t="s">
        <v>7</v>
      </c>
      <c r="Q13" s="4" t="s">
        <v>7</v>
      </c>
      <c r="R13" s="4" t="s">
        <v>7</v>
      </c>
      <c r="S13" s="4"/>
      <c r="T13" s="4" t="s">
        <v>7</v>
      </c>
      <c r="U13" s="4"/>
      <c r="V13" s="4" t="s">
        <v>7</v>
      </c>
      <c r="W13" s="4"/>
      <c r="X13" s="4" t="s">
        <v>7</v>
      </c>
      <c r="Y13" s="4">
        <v>0</v>
      </c>
      <c r="Z13" s="10" t="s">
        <v>1635</v>
      </c>
      <c r="AA13" s="4">
        <v>0</v>
      </c>
      <c r="AB13" s="10" t="s">
        <v>1635</v>
      </c>
      <c r="AC13" s="4">
        <v>0</v>
      </c>
      <c r="AD13" s="10" t="s">
        <v>1635</v>
      </c>
      <c r="AE13" s="4" t="s">
        <v>7</v>
      </c>
      <c r="AF13" s="6">
        <v>258000</v>
      </c>
      <c r="AG13" s="10" t="s">
        <v>2049</v>
      </c>
      <c r="AH13" s="6">
        <v>344000</v>
      </c>
      <c r="AI13" s="10" t="s">
        <v>2049</v>
      </c>
      <c r="AJ13" s="6">
        <v>350000</v>
      </c>
      <c r="AK13" s="10" t="s">
        <v>2049</v>
      </c>
      <c r="AL13" s="4" t="s">
        <v>7</v>
      </c>
      <c r="AM13" s="4" t="s">
        <v>7</v>
      </c>
      <c r="AN13" s="4">
        <v>0</v>
      </c>
      <c r="AO13" s="10" t="s">
        <v>2050</v>
      </c>
      <c r="AP13" s="6">
        <v>-33777000</v>
      </c>
      <c r="AQ13" s="10" t="s">
        <v>2050</v>
      </c>
      <c r="AR13" s="6">
        <v>-6664000</v>
      </c>
      <c r="AS13" s="10" t="s">
        <v>2050</v>
      </c>
      <c r="AT13" s="4" t="s">
        <v>7</v>
      </c>
      <c r="AU13" s="4" t="s">
        <v>7</v>
      </c>
      <c r="AV13" s="4" t="s">
        <v>7</v>
      </c>
      <c r="AW13" s="4" t="s">
        <v>7</v>
      </c>
      <c r="AX13" s="4" t="s">
        <v>7</v>
      </c>
      <c r="AY13" s="4" t="s">
        <v>7</v>
      </c>
      <c r="AZ13" s="4">
        <v>0</v>
      </c>
      <c r="BA13" s="10" t="s">
        <v>2051</v>
      </c>
      <c r="BB13" s="4">
        <v>0</v>
      </c>
      <c r="BC13" s="10" t="s">
        <v>2051</v>
      </c>
      <c r="BD13" s="4">
        <v>0</v>
      </c>
      <c r="BE13" s="10" t="s">
        <v>2051</v>
      </c>
      <c r="BF13" s="4" t="s">
        <v>7</v>
      </c>
      <c r="BG13" s="4" t="s">
        <v>7</v>
      </c>
      <c r="BH13" s="4" t="s">
        <v>7</v>
      </c>
      <c r="BI13" s="4" t="s">
        <v>7</v>
      </c>
    </row>
    <row r="14" spans="1:61" ht="17.25">
      <c r="A14" s="2" t="s">
        <v>99</v>
      </c>
      <c r="B14" s="6">
        <v>1659138000</v>
      </c>
      <c r="C14" s="4" t="s">
        <v>7</v>
      </c>
      <c r="D14" s="4" t="s">
        <v>7</v>
      </c>
      <c r="E14" s="4" t="s">
        <v>7</v>
      </c>
      <c r="F14" s="6">
        <v>1697762000</v>
      </c>
      <c r="G14" s="4" t="s">
        <v>7</v>
      </c>
      <c r="H14" s="4" t="s">
        <v>7</v>
      </c>
      <c r="I14" s="4" t="s">
        <v>7</v>
      </c>
      <c r="J14" s="6">
        <v>1659138000</v>
      </c>
      <c r="K14" s="6">
        <v>1697762000</v>
      </c>
      <c r="L14" s="4"/>
      <c r="M14" s="6">
        <v>1937959000</v>
      </c>
      <c r="N14" s="4"/>
      <c r="O14" s="4" t="s">
        <v>7</v>
      </c>
      <c r="P14" s="4" t="s">
        <v>7</v>
      </c>
      <c r="Q14" s="4" t="s">
        <v>7</v>
      </c>
      <c r="R14" s="4" t="s">
        <v>7</v>
      </c>
      <c r="S14" s="4"/>
      <c r="T14" s="4" t="s">
        <v>7</v>
      </c>
      <c r="U14" s="4"/>
      <c r="V14" s="4" t="s">
        <v>7</v>
      </c>
      <c r="W14" s="4"/>
      <c r="X14" s="4" t="s">
        <v>7</v>
      </c>
      <c r="Y14" s="6">
        <v>83548000</v>
      </c>
      <c r="Z14" s="10" t="s">
        <v>1635</v>
      </c>
      <c r="AA14" s="6">
        <v>87311000</v>
      </c>
      <c r="AB14" s="10" t="s">
        <v>1635</v>
      </c>
      <c r="AC14" s="6">
        <v>63133000</v>
      </c>
      <c r="AD14" s="10" t="s">
        <v>1635</v>
      </c>
      <c r="AE14" s="4" t="s">
        <v>7</v>
      </c>
      <c r="AF14" s="6">
        <v>1081531000</v>
      </c>
      <c r="AG14" s="10" t="s">
        <v>2049</v>
      </c>
      <c r="AH14" s="6">
        <v>1082685000</v>
      </c>
      <c r="AI14" s="10" t="s">
        <v>2049</v>
      </c>
      <c r="AJ14" s="6">
        <v>1122537000</v>
      </c>
      <c r="AK14" s="10" t="s">
        <v>2049</v>
      </c>
      <c r="AL14" s="4" t="s">
        <v>7</v>
      </c>
      <c r="AM14" s="4" t="s">
        <v>7</v>
      </c>
      <c r="AN14" s="6">
        <v>466174000</v>
      </c>
      <c r="AO14" s="10" t="s">
        <v>2050</v>
      </c>
      <c r="AP14" s="6">
        <v>494348000</v>
      </c>
      <c r="AQ14" s="10" t="s">
        <v>2050</v>
      </c>
      <c r="AR14" s="6">
        <v>714129000</v>
      </c>
      <c r="AS14" s="10" t="s">
        <v>2050</v>
      </c>
      <c r="AT14" s="4" t="s">
        <v>7</v>
      </c>
      <c r="AU14" s="4" t="s">
        <v>7</v>
      </c>
      <c r="AV14" s="4" t="s">
        <v>7</v>
      </c>
      <c r="AW14" s="4" t="s">
        <v>7</v>
      </c>
      <c r="AX14" s="4" t="s">
        <v>7</v>
      </c>
      <c r="AY14" s="4" t="s">
        <v>7</v>
      </c>
      <c r="AZ14" s="6">
        <v>27885000</v>
      </c>
      <c r="BA14" s="10" t="s">
        <v>2051</v>
      </c>
      <c r="BB14" s="6">
        <v>33418000</v>
      </c>
      <c r="BC14" s="10" t="s">
        <v>2051</v>
      </c>
      <c r="BD14" s="6">
        <v>38160000</v>
      </c>
      <c r="BE14" s="10" t="s">
        <v>2051</v>
      </c>
      <c r="BF14" s="4" t="s">
        <v>7</v>
      </c>
      <c r="BG14" s="4" t="s">
        <v>7</v>
      </c>
      <c r="BH14" s="4" t="s">
        <v>7</v>
      </c>
      <c r="BI14" s="4" t="s">
        <v>7</v>
      </c>
    </row>
    <row r="15" spans="1:61" ht="17.25">
      <c r="A15" s="2" t="s">
        <v>1013</v>
      </c>
      <c r="B15" s="4" t="s">
        <v>7</v>
      </c>
      <c r="C15" s="4" t="s">
        <v>7</v>
      </c>
      <c r="D15" s="4" t="s">
        <v>7</v>
      </c>
      <c r="E15" s="4" t="s">
        <v>7</v>
      </c>
      <c r="F15" s="4" t="s">
        <v>7</v>
      </c>
      <c r="G15" s="4" t="s">
        <v>7</v>
      </c>
      <c r="H15" s="4" t="s">
        <v>7</v>
      </c>
      <c r="I15" s="4" t="s">
        <v>7</v>
      </c>
      <c r="J15" s="6">
        <v>49054000</v>
      </c>
      <c r="K15" s="6">
        <v>53440000</v>
      </c>
      <c r="L15" s="4"/>
      <c r="M15" s="6">
        <v>75535000</v>
      </c>
      <c r="N15" s="4"/>
      <c r="O15" s="4" t="s">
        <v>7</v>
      </c>
      <c r="P15" s="4" t="s">
        <v>7</v>
      </c>
      <c r="Q15" s="4" t="s">
        <v>7</v>
      </c>
      <c r="R15" s="4" t="s">
        <v>7</v>
      </c>
      <c r="S15" s="4"/>
      <c r="T15" s="4" t="s">
        <v>7</v>
      </c>
      <c r="U15" s="4"/>
      <c r="V15" s="4" t="s">
        <v>7</v>
      </c>
      <c r="W15" s="4"/>
      <c r="X15" s="4" t="s">
        <v>7</v>
      </c>
      <c r="Y15" s="6">
        <v>3673000</v>
      </c>
      <c r="Z15" s="10" t="s">
        <v>1635</v>
      </c>
      <c r="AA15" s="6">
        <v>6888000</v>
      </c>
      <c r="AB15" s="10" t="s">
        <v>1635</v>
      </c>
      <c r="AC15" s="6">
        <v>5765000</v>
      </c>
      <c r="AD15" s="10" t="s">
        <v>1635</v>
      </c>
      <c r="AE15" s="4" t="s">
        <v>7</v>
      </c>
      <c r="AF15" s="6">
        <v>26587000</v>
      </c>
      <c r="AG15" s="10" t="s">
        <v>2049</v>
      </c>
      <c r="AH15" s="6">
        <v>23351000</v>
      </c>
      <c r="AI15" s="10" t="s">
        <v>2049</v>
      </c>
      <c r="AJ15" s="6">
        <v>36124000</v>
      </c>
      <c r="AK15" s="10" t="s">
        <v>2049</v>
      </c>
      <c r="AL15" s="4" t="s">
        <v>7</v>
      </c>
      <c r="AM15" s="4" t="s">
        <v>7</v>
      </c>
      <c r="AN15" s="6">
        <v>18757000</v>
      </c>
      <c r="AO15" s="10" t="s">
        <v>2050</v>
      </c>
      <c r="AP15" s="6">
        <v>23070000</v>
      </c>
      <c r="AQ15" s="10" t="s">
        <v>2050</v>
      </c>
      <c r="AR15" s="6">
        <v>33421000</v>
      </c>
      <c r="AS15" s="10" t="s">
        <v>2050</v>
      </c>
      <c r="AT15" s="4" t="s">
        <v>7</v>
      </c>
      <c r="AU15" s="4" t="s">
        <v>7</v>
      </c>
      <c r="AV15" s="4" t="s">
        <v>7</v>
      </c>
      <c r="AW15" s="4" t="s">
        <v>7</v>
      </c>
      <c r="AX15" s="4" t="s">
        <v>7</v>
      </c>
      <c r="AY15" s="4" t="s">
        <v>7</v>
      </c>
      <c r="AZ15" s="6">
        <v>37000</v>
      </c>
      <c r="BA15" s="10" t="s">
        <v>2051</v>
      </c>
      <c r="BB15" s="6">
        <v>131000</v>
      </c>
      <c r="BC15" s="10" t="s">
        <v>2051</v>
      </c>
      <c r="BD15" s="6">
        <v>225000</v>
      </c>
      <c r="BE15" s="10" t="s">
        <v>2051</v>
      </c>
      <c r="BF15" s="4" t="s">
        <v>7</v>
      </c>
      <c r="BG15" s="4" t="s">
        <v>7</v>
      </c>
      <c r="BH15" s="4" t="s">
        <v>7</v>
      </c>
      <c r="BI15" s="4" t="s">
        <v>7</v>
      </c>
    </row>
    <row r="16" spans="1:61" ht="30">
      <c r="A16" s="2" t="s">
        <v>1831</v>
      </c>
      <c r="B16" s="4" t="s">
        <v>7</v>
      </c>
      <c r="C16" s="4" t="s">
        <v>7</v>
      </c>
      <c r="D16" s="4" t="s">
        <v>7</v>
      </c>
      <c r="E16" s="4" t="s">
        <v>7</v>
      </c>
      <c r="F16" s="4" t="s">
        <v>7</v>
      </c>
      <c r="G16" s="4" t="s">
        <v>7</v>
      </c>
      <c r="H16" s="4" t="s">
        <v>7</v>
      </c>
      <c r="I16" s="4" t="s">
        <v>7</v>
      </c>
      <c r="J16" s="4" t="s">
        <v>7</v>
      </c>
      <c r="K16" s="4" t="s">
        <v>7</v>
      </c>
      <c r="L16" s="4"/>
      <c r="M16" s="4" t="s">
        <v>7</v>
      </c>
      <c r="N16" s="4"/>
      <c r="O16" s="4" t="s">
        <v>7</v>
      </c>
      <c r="P16" s="4" t="s">
        <v>7</v>
      </c>
      <c r="Q16" s="4" t="s">
        <v>7</v>
      </c>
      <c r="R16" s="4" t="s">
        <v>7</v>
      </c>
      <c r="S16" s="4"/>
      <c r="T16" s="4" t="s">
        <v>7</v>
      </c>
      <c r="U16" s="4"/>
      <c r="V16" s="4" t="s">
        <v>7</v>
      </c>
      <c r="W16" s="4"/>
      <c r="X16" s="4" t="s">
        <v>7</v>
      </c>
      <c r="Y16" s="4" t="s">
        <v>7</v>
      </c>
      <c r="Z16" s="4"/>
      <c r="AA16" s="4" t="s">
        <v>7</v>
      </c>
      <c r="AB16" s="4"/>
      <c r="AC16" s="4" t="s">
        <v>7</v>
      </c>
      <c r="AD16" s="4"/>
      <c r="AE16" s="4" t="s">
        <v>7</v>
      </c>
      <c r="AF16" s="4" t="s">
        <v>7</v>
      </c>
      <c r="AG16" s="4"/>
      <c r="AH16" s="4" t="s">
        <v>7</v>
      </c>
      <c r="AI16" s="4"/>
      <c r="AJ16" s="4" t="s">
        <v>7</v>
      </c>
      <c r="AK16" s="4"/>
      <c r="AL16" s="4" t="s">
        <v>7</v>
      </c>
      <c r="AM16" s="6">
        <v>4000000</v>
      </c>
      <c r="AN16" s="4" t="s">
        <v>7</v>
      </c>
      <c r="AO16" s="4"/>
      <c r="AP16" s="4" t="s">
        <v>7</v>
      </c>
      <c r="AQ16" s="4"/>
      <c r="AR16" s="4" t="s">
        <v>7</v>
      </c>
      <c r="AS16" s="4"/>
      <c r="AT16" s="4" t="s">
        <v>7</v>
      </c>
      <c r="AU16" s="4" t="s">
        <v>7</v>
      </c>
      <c r="AV16" s="4" t="s">
        <v>7</v>
      </c>
      <c r="AW16" s="4" t="s">
        <v>7</v>
      </c>
      <c r="AX16" s="4" t="s">
        <v>7</v>
      </c>
      <c r="AY16" s="4" t="s">
        <v>7</v>
      </c>
      <c r="AZ16" s="4" t="s">
        <v>7</v>
      </c>
      <c r="BA16" s="4"/>
      <c r="BB16" s="4" t="s">
        <v>7</v>
      </c>
      <c r="BC16" s="4"/>
      <c r="BD16" s="4" t="s">
        <v>7</v>
      </c>
      <c r="BE16" s="4"/>
      <c r="BF16" s="4" t="s">
        <v>7</v>
      </c>
      <c r="BG16" s="4" t="s">
        <v>7</v>
      </c>
      <c r="BH16" s="4" t="s">
        <v>7</v>
      </c>
      <c r="BI16" s="4" t="s">
        <v>7</v>
      </c>
    </row>
    <row r="17" spans="1:61" ht="45">
      <c r="A17" s="2" t="s">
        <v>2058</v>
      </c>
      <c r="B17" s="4" t="s">
        <v>7</v>
      </c>
      <c r="C17" s="4" t="s">
        <v>7</v>
      </c>
      <c r="D17" s="4" t="s">
        <v>7</v>
      </c>
      <c r="E17" s="4" t="s">
        <v>7</v>
      </c>
      <c r="F17" s="4" t="s">
        <v>7</v>
      </c>
      <c r="G17" s="4" t="s">
        <v>7</v>
      </c>
      <c r="H17" s="4" t="s">
        <v>7</v>
      </c>
      <c r="I17" s="4" t="s">
        <v>7</v>
      </c>
      <c r="J17" s="4" t="s">
        <v>7</v>
      </c>
      <c r="K17" s="4" t="s">
        <v>7</v>
      </c>
      <c r="L17" s="4"/>
      <c r="M17" s="4" t="s">
        <v>7</v>
      </c>
      <c r="N17" s="4"/>
      <c r="O17" s="4" t="s">
        <v>7</v>
      </c>
      <c r="P17" s="4" t="s">
        <v>7</v>
      </c>
      <c r="Q17" s="4" t="s">
        <v>7</v>
      </c>
      <c r="R17" s="4" t="s">
        <v>7</v>
      </c>
      <c r="S17" s="4"/>
      <c r="T17" s="4" t="s">
        <v>7</v>
      </c>
      <c r="U17" s="4"/>
      <c r="V17" s="4" t="s">
        <v>7</v>
      </c>
      <c r="W17" s="4"/>
      <c r="X17" s="4" t="s">
        <v>7</v>
      </c>
      <c r="Y17" s="4" t="s">
        <v>7</v>
      </c>
      <c r="Z17" s="4"/>
      <c r="AA17" s="4" t="s">
        <v>7</v>
      </c>
      <c r="AB17" s="4"/>
      <c r="AC17" s="4" t="s">
        <v>7</v>
      </c>
      <c r="AD17" s="4"/>
      <c r="AE17" s="4" t="s">
        <v>7</v>
      </c>
      <c r="AF17" s="4" t="s">
        <v>7</v>
      </c>
      <c r="AG17" s="4"/>
      <c r="AH17" s="4" t="s">
        <v>7</v>
      </c>
      <c r="AI17" s="4"/>
      <c r="AJ17" s="4" t="s">
        <v>7</v>
      </c>
      <c r="AK17" s="4"/>
      <c r="AL17" s="6">
        <v>6000000</v>
      </c>
      <c r="AM17" s="4" t="s">
        <v>7</v>
      </c>
      <c r="AN17" s="4" t="s">
        <v>7</v>
      </c>
      <c r="AO17" s="4"/>
      <c r="AP17" s="4" t="s">
        <v>7</v>
      </c>
      <c r="AQ17" s="4"/>
      <c r="AR17" s="4" t="s">
        <v>7</v>
      </c>
      <c r="AS17" s="4"/>
      <c r="AT17" s="4" t="s">
        <v>7</v>
      </c>
      <c r="AU17" s="4" t="s">
        <v>7</v>
      </c>
      <c r="AV17" s="4" t="s">
        <v>7</v>
      </c>
      <c r="AW17" s="4" t="s">
        <v>7</v>
      </c>
      <c r="AX17" s="4" t="s">
        <v>7</v>
      </c>
      <c r="AY17" s="4" t="s">
        <v>7</v>
      </c>
      <c r="AZ17" s="4" t="s">
        <v>7</v>
      </c>
      <c r="BA17" s="4"/>
      <c r="BB17" s="4" t="s">
        <v>7</v>
      </c>
      <c r="BC17" s="4"/>
      <c r="BD17" s="4" t="s">
        <v>7</v>
      </c>
      <c r="BE17" s="4"/>
      <c r="BF17" s="4" t="s">
        <v>7</v>
      </c>
      <c r="BG17" s="4" t="s">
        <v>7</v>
      </c>
      <c r="BH17" s="4" t="s">
        <v>7</v>
      </c>
      <c r="BI17" s="4" t="s">
        <v>7</v>
      </c>
    </row>
    <row r="18" spans="1:61">
      <c r="A18" s="2" t="s">
        <v>1832</v>
      </c>
      <c r="B18" s="4" t="s">
        <v>7</v>
      </c>
      <c r="C18" s="4" t="s">
        <v>7</v>
      </c>
      <c r="D18" s="4" t="s">
        <v>7</v>
      </c>
      <c r="E18" s="4" t="s">
        <v>7</v>
      </c>
      <c r="F18" s="4" t="s">
        <v>7</v>
      </c>
      <c r="G18" s="4" t="s">
        <v>7</v>
      </c>
      <c r="H18" s="4" t="s">
        <v>7</v>
      </c>
      <c r="I18" s="4" t="s">
        <v>7</v>
      </c>
      <c r="J18" s="6">
        <v>13914000</v>
      </c>
      <c r="K18" s="6">
        <v>14349000</v>
      </c>
      <c r="L18" s="4"/>
      <c r="M18" s="6">
        <v>14131000</v>
      </c>
      <c r="N18" s="4"/>
      <c r="O18" s="4" t="s">
        <v>7</v>
      </c>
      <c r="P18" s="4" t="s">
        <v>7</v>
      </c>
      <c r="Q18" s="4" t="s">
        <v>7</v>
      </c>
      <c r="R18" s="4" t="s">
        <v>7</v>
      </c>
      <c r="S18" s="4"/>
      <c r="T18" s="4" t="s">
        <v>7</v>
      </c>
      <c r="U18" s="4"/>
      <c r="V18" s="4" t="s">
        <v>7</v>
      </c>
      <c r="W18" s="4"/>
      <c r="X18" s="4" t="s">
        <v>7</v>
      </c>
      <c r="Y18" s="4" t="s">
        <v>7</v>
      </c>
      <c r="Z18" s="4"/>
      <c r="AA18" s="4" t="s">
        <v>7</v>
      </c>
      <c r="AB18" s="4"/>
      <c r="AC18" s="4" t="s">
        <v>7</v>
      </c>
      <c r="AD18" s="4"/>
      <c r="AE18" s="4" t="s">
        <v>7</v>
      </c>
      <c r="AF18" s="4" t="s">
        <v>7</v>
      </c>
      <c r="AG18" s="4"/>
      <c r="AH18" s="4" t="s">
        <v>7</v>
      </c>
      <c r="AI18" s="4"/>
      <c r="AJ18" s="4" t="s">
        <v>7</v>
      </c>
      <c r="AK18" s="4"/>
      <c r="AL18" s="6">
        <v>2000000</v>
      </c>
      <c r="AM18" s="4" t="s">
        <v>7</v>
      </c>
      <c r="AN18" s="4" t="s">
        <v>7</v>
      </c>
      <c r="AO18" s="4"/>
      <c r="AP18" s="4" t="s">
        <v>7</v>
      </c>
      <c r="AQ18" s="4"/>
      <c r="AR18" s="4" t="s">
        <v>7</v>
      </c>
      <c r="AS18" s="4"/>
      <c r="AT18" s="4" t="s">
        <v>7</v>
      </c>
      <c r="AU18" s="4" t="s">
        <v>7</v>
      </c>
      <c r="AV18" s="4" t="s">
        <v>7</v>
      </c>
      <c r="AW18" s="4" t="s">
        <v>7</v>
      </c>
      <c r="AX18" s="4" t="s">
        <v>7</v>
      </c>
      <c r="AY18" s="4" t="s">
        <v>7</v>
      </c>
      <c r="AZ18" s="4" t="s">
        <v>7</v>
      </c>
      <c r="BA18" s="4"/>
      <c r="BB18" s="4" t="s">
        <v>7</v>
      </c>
      <c r="BC18" s="4"/>
      <c r="BD18" s="4" t="s">
        <v>7</v>
      </c>
      <c r="BE18" s="4"/>
      <c r="BF18" s="4" t="s">
        <v>7</v>
      </c>
      <c r="BG18" s="4" t="s">
        <v>7</v>
      </c>
      <c r="BH18" s="4" t="s">
        <v>7</v>
      </c>
      <c r="BI18" s="4" t="s">
        <v>7</v>
      </c>
    </row>
    <row r="19" spans="1:61">
      <c r="A19" s="2" t="s">
        <v>2059</v>
      </c>
      <c r="B19" s="4" t="s">
        <v>7</v>
      </c>
      <c r="C19" s="4" t="s">
        <v>7</v>
      </c>
      <c r="D19" s="4" t="s">
        <v>7</v>
      </c>
      <c r="E19" s="4" t="s">
        <v>7</v>
      </c>
      <c r="F19" s="4" t="s">
        <v>7</v>
      </c>
      <c r="G19" s="4" t="s">
        <v>7</v>
      </c>
      <c r="H19" s="4" t="s">
        <v>7</v>
      </c>
      <c r="I19" s="4" t="s">
        <v>7</v>
      </c>
      <c r="J19" s="4" t="s">
        <v>7</v>
      </c>
      <c r="K19" s="4" t="s">
        <v>7</v>
      </c>
      <c r="L19" s="4"/>
      <c r="M19" s="4" t="s">
        <v>7</v>
      </c>
      <c r="N19" s="4"/>
      <c r="O19" s="4" t="s">
        <v>7</v>
      </c>
      <c r="P19" s="4" t="s">
        <v>7</v>
      </c>
      <c r="Q19" s="4" t="s">
        <v>7</v>
      </c>
      <c r="R19" s="4" t="s">
        <v>7</v>
      </c>
      <c r="S19" s="4"/>
      <c r="T19" s="4" t="s">
        <v>7</v>
      </c>
      <c r="U19" s="4"/>
      <c r="V19" s="4" t="s">
        <v>7</v>
      </c>
      <c r="W19" s="4"/>
      <c r="X19" s="4" t="s">
        <v>7</v>
      </c>
      <c r="Y19" s="4" t="s">
        <v>7</v>
      </c>
      <c r="Z19" s="4"/>
      <c r="AA19" s="4" t="s">
        <v>7</v>
      </c>
      <c r="AB19" s="4"/>
      <c r="AC19" s="4" t="s">
        <v>7</v>
      </c>
      <c r="AD19" s="4"/>
      <c r="AE19" s="4" t="s">
        <v>7</v>
      </c>
      <c r="AF19" s="4" t="s">
        <v>7</v>
      </c>
      <c r="AG19" s="4"/>
      <c r="AH19" s="4" t="s">
        <v>7</v>
      </c>
      <c r="AI19" s="4"/>
      <c r="AJ19" s="4" t="s">
        <v>7</v>
      </c>
      <c r="AK19" s="4"/>
      <c r="AL19" s="4" t="s">
        <v>7</v>
      </c>
      <c r="AM19" s="4" t="s">
        <v>7</v>
      </c>
      <c r="AN19" s="4" t="s">
        <v>7</v>
      </c>
      <c r="AO19" s="4"/>
      <c r="AP19" s="4" t="s">
        <v>7</v>
      </c>
      <c r="AQ19" s="4"/>
      <c r="AR19" s="4" t="s">
        <v>7</v>
      </c>
      <c r="AS19" s="4"/>
      <c r="AT19" s="4" t="s">
        <v>7</v>
      </c>
      <c r="AU19" s="4" t="s">
        <v>7</v>
      </c>
      <c r="AV19" s="6">
        <v>1000000</v>
      </c>
      <c r="AW19" s="6">
        <v>1000000</v>
      </c>
      <c r="AX19" s="4" t="s">
        <v>7</v>
      </c>
      <c r="AY19" s="4" t="s">
        <v>7</v>
      </c>
      <c r="AZ19" s="4" t="s">
        <v>7</v>
      </c>
      <c r="BA19" s="4"/>
      <c r="BB19" s="4" t="s">
        <v>7</v>
      </c>
      <c r="BC19" s="4"/>
      <c r="BD19" s="4" t="s">
        <v>7</v>
      </c>
      <c r="BE19" s="4"/>
      <c r="BF19" s="4" t="s">
        <v>7</v>
      </c>
      <c r="BG19" s="4" t="s">
        <v>7</v>
      </c>
      <c r="BH19" s="4" t="s">
        <v>7</v>
      </c>
      <c r="BI19" s="6">
        <v>2000000</v>
      </c>
    </row>
    <row r="20" spans="1:61">
      <c r="A20" s="2" t="s">
        <v>2060</v>
      </c>
      <c r="B20" s="4" t="s">
        <v>7</v>
      </c>
      <c r="C20" s="4" t="s">
        <v>7</v>
      </c>
      <c r="D20" s="4" t="s">
        <v>7</v>
      </c>
      <c r="E20" s="4" t="s">
        <v>7</v>
      </c>
      <c r="F20" s="4" t="s">
        <v>7</v>
      </c>
      <c r="G20" s="4" t="s">
        <v>7</v>
      </c>
      <c r="H20" s="4" t="s">
        <v>7</v>
      </c>
      <c r="I20" s="4" t="s">
        <v>7</v>
      </c>
      <c r="J20" s="4" t="s">
        <v>7</v>
      </c>
      <c r="K20" s="4" t="s">
        <v>7</v>
      </c>
      <c r="L20" s="4"/>
      <c r="M20" s="4" t="s">
        <v>7</v>
      </c>
      <c r="N20" s="4"/>
      <c r="O20" s="4" t="s">
        <v>7</v>
      </c>
      <c r="P20" s="4" t="s">
        <v>7</v>
      </c>
      <c r="Q20" s="4" t="s">
        <v>7</v>
      </c>
      <c r="R20" s="4" t="s">
        <v>7</v>
      </c>
      <c r="S20" s="4"/>
      <c r="T20" s="4" t="s">
        <v>7</v>
      </c>
      <c r="U20" s="4"/>
      <c r="V20" s="4" t="s">
        <v>7</v>
      </c>
      <c r="W20" s="4"/>
      <c r="X20" s="4" t="s">
        <v>7</v>
      </c>
      <c r="Y20" s="4" t="s">
        <v>7</v>
      </c>
      <c r="Z20" s="4"/>
      <c r="AA20" s="4" t="s">
        <v>7</v>
      </c>
      <c r="AB20" s="4"/>
      <c r="AC20" s="4" t="s">
        <v>7</v>
      </c>
      <c r="AD20" s="4"/>
      <c r="AE20" s="4" t="s">
        <v>7</v>
      </c>
      <c r="AF20" s="4" t="s">
        <v>7</v>
      </c>
      <c r="AG20" s="4"/>
      <c r="AH20" s="4" t="s">
        <v>7</v>
      </c>
      <c r="AI20" s="4"/>
      <c r="AJ20" s="4" t="s">
        <v>7</v>
      </c>
      <c r="AK20" s="4"/>
      <c r="AL20" s="4" t="s">
        <v>7</v>
      </c>
      <c r="AM20" s="4" t="s">
        <v>7</v>
      </c>
      <c r="AN20" s="4" t="s">
        <v>7</v>
      </c>
      <c r="AO20" s="4"/>
      <c r="AP20" s="4" t="s">
        <v>7</v>
      </c>
      <c r="AQ20" s="4"/>
      <c r="AR20" s="4" t="s">
        <v>7</v>
      </c>
      <c r="AS20" s="4"/>
      <c r="AT20" s="4" t="s">
        <v>7</v>
      </c>
      <c r="AU20" s="6">
        <v>1000000</v>
      </c>
      <c r="AV20" s="4" t="s">
        <v>7</v>
      </c>
      <c r="AW20" s="4" t="s">
        <v>7</v>
      </c>
      <c r="AX20" s="6">
        <v>1000000</v>
      </c>
      <c r="AY20" s="6">
        <v>1000000</v>
      </c>
      <c r="AZ20" s="4" t="s">
        <v>7</v>
      </c>
      <c r="BA20" s="4"/>
      <c r="BB20" s="4" t="s">
        <v>7</v>
      </c>
      <c r="BC20" s="4"/>
      <c r="BD20" s="4" t="s">
        <v>7</v>
      </c>
      <c r="BE20" s="4"/>
      <c r="BF20" s="4" t="s">
        <v>7</v>
      </c>
      <c r="BG20" s="4" t="s">
        <v>7</v>
      </c>
      <c r="BH20" s="4" t="s">
        <v>7</v>
      </c>
      <c r="BI20" s="4" t="s">
        <v>7</v>
      </c>
    </row>
    <row r="21" spans="1:61" ht="30">
      <c r="A21" s="2" t="s">
        <v>2061</v>
      </c>
      <c r="B21" s="4" t="s">
        <v>7</v>
      </c>
      <c r="C21" s="4" t="s">
        <v>7</v>
      </c>
      <c r="D21" s="4" t="s">
        <v>7</v>
      </c>
      <c r="E21" s="4" t="s">
        <v>7</v>
      </c>
      <c r="F21" s="4" t="s">
        <v>7</v>
      </c>
      <c r="G21" s="4" t="s">
        <v>7</v>
      </c>
      <c r="H21" s="4" t="s">
        <v>7</v>
      </c>
      <c r="I21" s="4" t="s">
        <v>7</v>
      </c>
      <c r="J21" s="4" t="s">
        <v>7</v>
      </c>
      <c r="K21" s="4" t="s">
        <v>7</v>
      </c>
      <c r="L21" s="4"/>
      <c r="M21" s="4" t="s">
        <v>7</v>
      </c>
      <c r="N21" s="4"/>
      <c r="O21" s="4" t="s">
        <v>7</v>
      </c>
      <c r="P21" s="4" t="s">
        <v>7</v>
      </c>
      <c r="Q21" s="4" t="s">
        <v>7</v>
      </c>
      <c r="R21" s="4" t="s">
        <v>7</v>
      </c>
      <c r="S21" s="4"/>
      <c r="T21" s="4" t="s">
        <v>7</v>
      </c>
      <c r="U21" s="4"/>
      <c r="V21" s="4" t="s">
        <v>7</v>
      </c>
      <c r="W21" s="4"/>
      <c r="X21" s="4" t="s">
        <v>7</v>
      </c>
      <c r="Y21" s="4" t="s">
        <v>7</v>
      </c>
      <c r="Z21" s="4"/>
      <c r="AA21" s="4" t="s">
        <v>7</v>
      </c>
      <c r="AB21" s="4"/>
      <c r="AC21" s="4" t="s">
        <v>7</v>
      </c>
      <c r="AD21" s="4"/>
      <c r="AE21" s="4" t="s">
        <v>7</v>
      </c>
      <c r="AF21" s="4" t="s">
        <v>7</v>
      </c>
      <c r="AG21" s="4"/>
      <c r="AH21" s="4" t="s">
        <v>7</v>
      </c>
      <c r="AI21" s="4"/>
      <c r="AJ21" s="4" t="s">
        <v>7</v>
      </c>
      <c r="AK21" s="4"/>
      <c r="AL21" s="4" t="s">
        <v>7</v>
      </c>
      <c r="AM21" s="4" t="s">
        <v>7</v>
      </c>
      <c r="AN21" s="4" t="s">
        <v>7</v>
      </c>
      <c r="AO21" s="4"/>
      <c r="AP21" s="4" t="s">
        <v>7</v>
      </c>
      <c r="AQ21" s="4"/>
      <c r="AR21" s="4" t="s">
        <v>7</v>
      </c>
      <c r="AS21" s="4"/>
      <c r="AT21" s="6">
        <v>32000000</v>
      </c>
      <c r="AU21" s="4" t="s">
        <v>7</v>
      </c>
      <c r="AV21" s="4" t="s">
        <v>7</v>
      </c>
      <c r="AW21" s="4" t="s">
        <v>7</v>
      </c>
      <c r="AX21" s="4" t="s">
        <v>7</v>
      </c>
      <c r="AY21" s="4" t="s">
        <v>7</v>
      </c>
      <c r="AZ21" s="4" t="s">
        <v>7</v>
      </c>
      <c r="BA21" s="4"/>
      <c r="BB21" s="4" t="s">
        <v>7</v>
      </c>
      <c r="BC21" s="4"/>
      <c r="BD21" s="4" t="s">
        <v>7</v>
      </c>
      <c r="BE21" s="4"/>
      <c r="BF21" s="4" t="s">
        <v>7</v>
      </c>
      <c r="BG21" s="4" t="s">
        <v>7</v>
      </c>
      <c r="BH21" s="4" t="s">
        <v>7</v>
      </c>
      <c r="BI21" s="4" t="s">
        <v>7</v>
      </c>
    </row>
    <row r="22" spans="1:61">
      <c r="A22" s="2" t="s">
        <v>2062</v>
      </c>
      <c r="B22" s="4" t="s">
        <v>7</v>
      </c>
      <c r="C22" s="4" t="s">
        <v>7</v>
      </c>
      <c r="D22" s="4" t="s">
        <v>7</v>
      </c>
      <c r="E22" s="4" t="s">
        <v>7</v>
      </c>
      <c r="F22" s="4" t="s">
        <v>7</v>
      </c>
      <c r="G22" s="4" t="s">
        <v>7</v>
      </c>
      <c r="H22" s="4" t="s">
        <v>7</v>
      </c>
      <c r="I22" s="4" t="s">
        <v>7</v>
      </c>
      <c r="J22" s="4" t="s">
        <v>7</v>
      </c>
      <c r="K22" s="4" t="s">
        <v>7</v>
      </c>
      <c r="L22" s="4"/>
      <c r="M22" s="4" t="s">
        <v>7</v>
      </c>
      <c r="N22" s="4"/>
      <c r="O22" s="4" t="s">
        <v>7</v>
      </c>
      <c r="P22" s="4" t="s">
        <v>7</v>
      </c>
      <c r="Q22" s="4" t="s">
        <v>7</v>
      </c>
      <c r="R22" s="4" t="s">
        <v>7</v>
      </c>
      <c r="S22" s="4"/>
      <c r="T22" s="4" t="s">
        <v>7</v>
      </c>
      <c r="U22" s="4"/>
      <c r="V22" s="4" t="s">
        <v>7</v>
      </c>
      <c r="W22" s="4"/>
      <c r="X22" s="4" t="s">
        <v>7</v>
      </c>
      <c r="Y22" s="4" t="s">
        <v>7</v>
      </c>
      <c r="Z22" s="4"/>
      <c r="AA22" s="4" t="s">
        <v>7</v>
      </c>
      <c r="AB22" s="4"/>
      <c r="AC22" s="4" t="s">
        <v>7</v>
      </c>
      <c r="AD22" s="4"/>
      <c r="AE22" s="4" t="s">
        <v>7</v>
      </c>
      <c r="AF22" s="4" t="s">
        <v>7</v>
      </c>
      <c r="AG22" s="4"/>
      <c r="AH22" s="4" t="s">
        <v>7</v>
      </c>
      <c r="AI22" s="4"/>
      <c r="AJ22" s="4" t="s">
        <v>7</v>
      </c>
      <c r="AK22" s="4"/>
      <c r="AL22" s="4" t="s">
        <v>7</v>
      </c>
      <c r="AM22" s="4" t="s">
        <v>7</v>
      </c>
      <c r="AN22" s="4" t="s">
        <v>7</v>
      </c>
      <c r="AO22" s="4"/>
      <c r="AP22" s="4" t="s">
        <v>7</v>
      </c>
      <c r="AQ22" s="4"/>
      <c r="AR22" s="4" t="s">
        <v>7</v>
      </c>
      <c r="AS22" s="4"/>
      <c r="AT22" s="4" t="s">
        <v>7</v>
      </c>
      <c r="AU22" s="4" t="s">
        <v>7</v>
      </c>
      <c r="AV22" s="4" t="s">
        <v>7</v>
      </c>
      <c r="AW22" s="4" t="s">
        <v>7</v>
      </c>
      <c r="AX22" s="4" t="s">
        <v>7</v>
      </c>
      <c r="AY22" s="4" t="s">
        <v>7</v>
      </c>
      <c r="AZ22" s="4" t="s">
        <v>7</v>
      </c>
      <c r="BA22" s="4"/>
      <c r="BB22" s="4" t="s">
        <v>7</v>
      </c>
      <c r="BC22" s="4"/>
      <c r="BD22" s="4" t="s">
        <v>7</v>
      </c>
      <c r="BE22" s="4"/>
      <c r="BF22" s="4" t="s">
        <v>7</v>
      </c>
      <c r="BG22" s="4" t="s">
        <v>7</v>
      </c>
      <c r="BH22" s="6">
        <v>1000000</v>
      </c>
      <c r="BI22" s="4" t="s">
        <v>7</v>
      </c>
    </row>
    <row r="23" spans="1:61">
      <c r="A23" s="2" t="s">
        <v>51</v>
      </c>
      <c r="B23" s="4" t="s">
        <v>7</v>
      </c>
      <c r="C23" s="4" t="s">
        <v>7</v>
      </c>
      <c r="D23" s="4" t="s">
        <v>7</v>
      </c>
      <c r="E23" s="4" t="s">
        <v>7</v>
      </c>
      <c r="F23" s="4" t="s">
        <v>7</v>
      </c>
      <c r="G23" s="4" t="s">
        <v>7</v>
      </c>
      <c r="H23" s="4" t="s">
        <v>7</v>
      </c>
      <c r="I23" s="4" t="s">
        <v>7</v>
      </c>
      <c r="J23" s="4">
        <v>0</v>
      </c>
      <c r="K23" s="6">
        <v>181884000</v>
      </c>
      <c r="L23" s="4"/>
      <c r="M23" s="4">
        <v>0</v>
      </c>
      <c r="N23" s="4"/>
      <c r="O23" s="4" t="s">
        <v>7</v>
      </c>
      <c r="P23" s="4" t="s">
        <v>7</v>
      </c>
      <c r="Q23" s="4" t="s">
        <v>7</v>
      </c>
      <c r="R23" s="4" t="s">
        <v>7</v>
      </c>
      <c r="S23" s="4"/>
      <c r="T23" s="4" t="s">
        <v>7</v>
      </c>
      <c r="U23" s="4"/>
      <c r="V23" s="4" t="s">
        <v>7</v>
      </c>
      <c r="W23" s="4"/>
      <c r="X23" s="4" t="s">
        <v>7</v>
      </c>
      <c r="Y23" s="4" t="s">
        <v>7</v>
      </c>
      <c r="Z23" s="4"/>
      <c r="AA23" s="4" t="s">
        <v>7</v>
      </c>
      <c r="AB23" s="4"/>
      <c r="AC23" s="4" t="s">
        <v>7</v>
      </c>
      <c r="AD23" s="4"/>
      <c r="AE23" s="4" t="s">
        <v>7</v>
      </c>
      <c r="AF23" s="4" t="s">
        <v>7</v>
      </c>
      <c r="AG23" s="4"/>
      <c r="AH23" s="4" t="s">
        <v>7</v>
      </c>
      <c r="AI23" s="4"/>
      <c r="AJ23" s="4" t="s">
        <v>7</v>
      </c>
      <c r="AK23" s="4"/>
      <c r="AL23" s="4" t="s">
        <v>7</v>
      </c>
      <c r="AM23" s="4" t="s">
        <v>7</v>
      </c>
      <c r="AN23" s="4" t="s">
        <v>7</v>
      </c>
      <c r="AO23" s="4"/>
      <c r="AP23" s="4" t="s">
        <v>7</v>
      </c>
      <c r="AQ23" s="4"/>
      <c r="AR23" s="4" t="s">
        <v>7</v>
      </c>
      <c r="AS23" s="4"/>
      <c r="AT23" s="6">
        <v>180000000</v>
      </c>
      <c r="AU23" s="4" t="s">
        <v>7</v>
      </c>
      <c r="AV23" s="4" t="s">
        <v>7</v>
      </c>
      <c r="AW23" s="4" t="s">
        <v>7</v>
      </c>
      <c r="AX23" s="4" t="s">
        <v>7</v>
      </c>
      <c r="AY23" s="4" t="s">
        <v>7</v>
      </c>
      <c r="AZ23" s="4" t="s">
        <v>7</v>
      </c>
      <c r="BA23" s="4"/>
      <c r="BB23" s="4" t="s">
        <v>7</v>
      </c>
      <c r="BC23" s="4"/>
      <c r="BD23" s="4" t="s">
        <v>7</v>
      </c>
      <c r="BE23" s="4"/>
      <c r="BF23" s="4" t="s">
        <v>7</v>
      </c>
      <c r="BG23" s="4" t="s">
        <v>7</v>
      </c>
      <c r="BH23" s="4" t="s">
        <v>7</v>
      </c>
      <c r="BI23" s="4" t="s">
        <v>7</v>
      </c>
    </row>
    <row r="24" spans="1:61" ht="30">
      <c r="A24" s="2" t="s">
        <v>2063</v>
      </c>
      <c r="B24" s="4" t="s">
        <v>7</v>
      </c>
      <c r="C24" s="4" t="s">
        <v>7</v>
      </c>
      <c r="D24" s="4" t="s">
        <v>7</v>
      </c>
      <c r="E24" s="4" t="s">
        <v>7</v>
      </c>
      <c r="F24" s="4" t="s">
        <v>7</v>
      </c>
      <c r="G24" s="4" t="s">
        <v>7</v>
      </c>
      <c r="H24" s="4" t="s">
        <v>7</v>
      </c>
      <c r="I24" s="4" t="s">
        <v>7</v>
      </c>
      <c r="J24" s="4" t="s">
        <v>7</v>
      </c>
      <c r="K24" s="4" t="s">
        <v>7</v>
      </c>
      <c r="L24" s="4"/>
      <c r="M24" s="4" t="s">
        <v>7</v>
      </c>
      <c r="N24" s="4"/>
      <c r="O24" s="4" t="s">
        <v>7</v>
      </c>
      <c r="P24" s="4" t="s">
        <v>7</v>
      </c>
      <c r="Q24" s="4" t="s">
        <v>7</v>
      </c>
      <c r="R24" s="4" t="s">
        <v>7</v>
      </c>
      <c r="S24" s="4"/>
      <c r="T24" s="4" t="s">
        <v>7</v>
      </c>
      <c r="U24" s="4"/>
      <c r="V24" s="4" t="s">
        <v>7</v>
      </c>
      <c r="W24" s="4"/>
      <c r="X24" s="4" t="s">
        <v>7</v>
      </c>
      <c r="Y24" s="4" t="s">
        <v>7</v>
      </c>
      <c r="Z24" s="4"/>
      <c r="AA24" s="4" t="s">
        <v>7</v>
      </c>
      <c r="AB24" s="4"/>
      <c r="AC24" s="4" t="s">
        <v>7</v>
      </c>
      <c r="AD24" s="4"/>
      <c r="AE24" s="4" t="s">
        <v>7</v>
      </c>
      <c r="AF24" s="4" t="s">
        <v>7</v>
      </c>
      <c r="AG24" s="4"/>
      <c r="AH24" s="4" t="s">
        <v>7</v>
      </c>
      <c r="AI24" s="4"/>
      <c r="AJ24" s="4" t="s">
        <v>7</v>
      </c>
      <c r="AK24" s="4"/>
      <c r="AL24" s="4" t="s">
        <v>7</v>
      </c>
      <c r="AM24" s="4" t="s">
        <v>7</v>
      </c>
      <c r="AN24" s="4" t="s">
        <v>7</v>
      </c>
      <c r="AO24" s="4"/>
      <c r="AP24" s="4" t="s">
        <v>7</v>
      </c>
      <c r="AQ24" s="4"/>
      <c r="AR24" s="4" t="s">
        <v>7</v>
      </c>
      <c r="AS24" s="4"/>
      <c r="AT24" s="6">
        <v>171000000</v>
      </c>
      <c r="AU24" s="4" t="s">
        <v>7</v>
      </c>
      <c r="AV24" s="4" t="s">
        <v>7</v>
      </c>
      <c r="AW24" s="4" t="s">
        <v>7</v>
      </c>
      <c r="AX24" s="4" t="s">
        <v>7</v>
      </c>
      <c r="AY24" s="4" t="s">
        <v>7</v>
      </c>
      <c r="AZ24" s="4" t="s">
        <v>7</v>
      </c>
      <c r="BA24" s="4"/>
      <c r="BB24" s="4" t="s">
        <v>7</v>
      </c>
      <c r="BC24" s="4"/>
      <c r="BD24" s="4" t="s">
        <v>7</v>
      </c>
      <c r="BE24" s="4"/>
      <c r="BF24" s="4" t="s">
        <v>7</v>
      </c>
      <c r="BG24" s="4" t="s">
        <v>7</v>
      </c>
      <c r="BH24" s="4" t="s">
        <v>7</v>
      </c>
      <c r="BI24" s="4" t="s">
        <v>7</v>
      </c>
    </row>
    <row r="25" spans="1:61">
      <c r="A25" s="2" t="s">
        <v>2064</v>
      </c>
      <c r="B25" s="4" t="s">
        <v>7</v>
      </c>
      <c r="C25" s="4" t="s">
        <v>7</v>
      </c>
      <c r="D25" s="4" t="s">
        <v>7</v>
      </c>
      <c r="E25" s="4" t="s">
        <v>7</v>
      </c>
      <c r="F25" s="4" t="s">
        <v>7</v>
      </c>
      <c r="G25" s="4" t="s">
        <v>7</v>
      </c>
      <c r="H25" s="4" t="s">
        <v>7</v>
      </c>
      <c r="I25" s="4" t="s">
        <v>7</v>
      </c>
      <c r="J25" s="4" t="s">
        <v>7</v>
      </c>
      <c r="K25" s="4" t="s">
        <v>7</v>
      </c>
      <c r="L25" s="4"/>
      <c r="M25" s="4" t="s">
        <v>7</v>
      </c>
      <c r="N25" s="4"/>
      <c r="O25" s="4" t="s">
        <v>7</v>
      </c>
      <c r="P25" s="4" t="s">
        <v>7</v>
      </c>
      <c r="Q25" s="4" t="s">
        <v>7</v>
      </c>
      <c r="R25" s="4" t="s">
        <v>7</v>
      </c>
      <c r="S25" s="4"/>
      <c r="T25" s="4" t="s">
        <v>7</v>
      </c>
      <c r="U25" s="4"/>
      <c r="V25" s="4" t="s">
        <v>7</v>
      </c>
      <c r="W25" s="4"/>
      <c r="X25" s="4" t="s">
        <v>7</v>
      </c>
      <c r="Y25" s="4" t="s">
        <v>7</v>
      </c>
      <c r="Z25" s="4"/>
      <c r="AA25" s="4" t="s">
        <v>7</v>
      </c>
      <c r="AB25" s="4"/>
      <c r="AC25" s="4" t="s">
        <v>7</v>
      </c>
      <c r="AD25" s="4"/>
      <c r="AE25" s="4" t="s">
        <v>7</v>
      </c>
      <c r="AF25" s="4" t="s">
        <v>7</v>
      </c>
      <c r="AG25" s="4"/>
      <c r="AH25" s="4" t="s">
        <v>7</v>
      </c>
      <c r="AI25" s="4"/>
      <c r="AJ25" s="4" t="s">
        <v>7</v>
      </c>
      <c r="AK25" s="4"/>
      <c r="AL25" s="4" t="s">
        <v>7</v>
      </c>
      <c r="AM25" s="4" t="s">
        <v>7</v>
      </c>
      <c r="AN25" s="4" t="s">
        <v>7</v>
      </c>
      <c r="AO25" s="4"/>
      <c r="AP25" s="4" t="s">
        <v>7</v>
      </c>
      <c r="AQ25" s="4"/>
      <c r="AR25" s="4" t="s">
        <v>7</v>
      </c>
      <c r="AS25" s="4"/>
      <c r="AT25" s="4" t="s">
        <v>7</v>
      </c>
      <c r="AU25" s="4" t="s">
        <v>7</v>
      </c>
      <c r="AV25" s="4" t="s">
        <v>7</v>
      </c>
      <c r="AW25" s="4" t="s">
        <v>7</v>
      </c>
      <c r="AX25" s="4" t="s">
        <v>7</v>
      </c>
      <c r="AY25" s="4" t="s">
        <v>7</v>
      </c>
      <c r="AZ25" s="4" t="s">
        <v>7</v>
      </c>
      <c r="BA25" s="4"/>
      <c r="BB25" s="4" t="s">
        <v>7</v>
      </c>
      <c r="BC25" s="4"/>
      <c r="BD25" s="4" t="s">
        <v>7</v>
      </c>
      <c r="BE25" s="4"/>
      <c r="BF25" s="6">
        <v>1000000</v>
      </c>
      <c r="BG25" s="4" t="s">
        <v>7</v>
      </c>
      <c r="BH25" s="4" t="s">
        <v>7</v>
      </c>
      <c r="BI25" s="4" t="s">
        <v>7</v>
      </c>
    </row>
    <row r="26" spans="1:61">
      <c r="A26" s="2" t="s">
        <v>1579</v>
      </c>
      <c r="B26" s="4" t="s">
        <v>7</v>
      </c>
      <c r="C26" s="4" t="s">
        <v>7</v>
      </c>
      <c r="D26" s="4" t="s">
        <v>7</v>
      </c>
      <c r="E26" s="4" t="s">
        <v>7</v>
      </c>
      <c r="F26" s="4" t="s">
        <v>7</v>
      </c>
      <c r="G26" s="4" t="s">
        <v>7</v>
      </c>
      <c r="H26" s="4" t="s">
        <v>7</v>
      </c>
      <c r="I26" s="4" t="s">
        <v>7</v>
      </c>
      <c r="J26" s="4" t="s">
        <v>7</v>
      </c>
      <c r="K26" s="4" t="s">
        <v>7</v>
      </c>
      <c r="L26" s="4"/>
      <c r="M26" s="4" t="s">
        <v>7</v>
      </c>
      <c r="N26" s="4"/>
      <c r="O26" s="6">
        <v>32877000</v>
      </c>
      <c r="P26" s="6">
        <v>36854000</v>
      </c>
      <c r="Q26" s="6">
        <v>37519000</v>
      </c>
      <c r="R26" s="4" t="s">
        <v>7</v>
      </c>
      <c r="S26" s="4"/>
      <c r="T26" s="4" t="s">
        <v>7</v>
      </c>
      <c r="U26" s="4"/>
      <c r="V26" s="4" t="s">
        <v>7</v>
      </c>
      <c r="W26" s="4"/>
      <c r="X26" s="6">
        <v>32000000</v>
      </c>
      <c r="Y26" s="4" t="s">
        <v>7</v>
      </c>
      <c r="Z26" s="4"/>
      <c r="AA26" s="4" t="s">
        <v>7</v>
      </c>
      <c r="AB26" s="4"/>
      <c r="AC26" s="4" t="s">
        <v>7</v>
      </c>
      <c r="AD26" s="4"/>
      <c r="AE26" s="4" t="s">
        <v>7</v>
      </c>
      <c r="AF26" s="4" t="s">
        <v>7</v>
      </c>
      <c r="AG26" s="4"/>
      <c r="AH26" s="4" t="s">
        <v>7</v>
      </c>
      <c r="AI26" s="4"/>
      <c r="AJ26" s="4" t="s">
        <v>7</v>
      </c>
      <c r="AK26" s="4"/>
      <c r="AL26" s="4" t="s">
        <v>7</v>
      </c>
      <c r="AM26" s="4" t="s">
        <v>7</v>
      </c>
      <c r="AN26" s="4" t="s">
        <v>7</v>
      </c>
      <c r="AO26" s="4"/>
      <c r="AP26" s="4" t="s">
        <v>7</v>
      </c>
      <c r="AQ26" s="4"/>
      <c r="AR26" s="4" t="s">
        <v>7</v>
      </c>
      <c r="AS26" s="4"/>
      <c r="AT26" s="4" t="s">
        <v>7</v>
      </c>
      <c r="AU26" s="4" t="s">
        <v>7</v>
      </c>
      <c r="AV26" s="4" t="s">
        <v>7</v>
      </c>
      <c r="AW26" s="4" t="s">
        <v>7</v>
      </c>
      <c r="AX26" s="4" t="s">
        <v>7</v>
      </c>
      <c r="AY26" s="4" t="s">
        <v>7</v>
      </c>
      <c r="AZ26" s="4" t="s">
        <v>7</v>
      </c>
      <c r="BA26" s="4"/>
      <c r="BB26" s="4" t="s">
        <v>7</v>
      </c>
      <c r="BC26" s="4"/>
      <c r="BD26" s="4" t="s">
        <v>7</v>
      </c>
      <c r="BE26" s="4"/>
      <c r="BF26" s="4" t="s">
        <v>7</v>
      </c>
      <c r="BG26" s="6">
        <v>32000000</v>
      </c>
      <c r="BH26" s="4" t="s">
        <v>7</v>
      </c>
      <c r="BI26" s="4" t="s">
        <v>7</v>
      </c>
    </row>
    <row r="27" spans="1:61">
      <c r="A27" s="2" t="s">
        <v>50</v>
      </c>
      <c r="B27" s="4" t="s">
        <v>7</v>
      </c>
      <c r="C27" s="4" t="s">
        <v>7</v>
      </c>
      <c r="D27" s="4" t="s">
        <v>7</v>
      </c>
      <c r="E27" s="4" t="s">
        <v>7</v>
      </c>
      <c r="F27" s="4" t="s">
        <v>7</v>
      </c>
      <c r="G27" s="4" t="s">
        <v>7</v>
      </c>
      <c r="H27" s="4" t="s">
        <v>7</v>
      </c>
      <c r="I27" s="4" t="s">
        <v>7</v>
      </c>
      <c r="J27" s="7">
        <v>480000</v>
      </c>
      <c r="K27" s="7">
        <v>35429000</v>
      </c>
      <c r="L27" s="4"/>
      <c r="M27" s="7">
        <v>5852000</v>
      </c>
      <c r="N27" s="4"/>
      <c r="O27" s="4" t="s">
        <v>7</v>
      </c>
      <c r="P27" s="4" t="s">
        <v>7</v>
      </c>
      <c r="Q27" s="4" t="s">
        <v>7</v>
      </c>
      <c r="R27" s="4" t="s">
        <v>7</v>
      </c>
      <c r="S27" s="4"/>
      <c r="T27" s="4" t="s">
        <v>7</v>
      </c>
      <c r="U27" s="4"/>
      <c r="V27" s="4" t="s">
        <v>7</v>
      </c>
      <c r="W27" s="4"/>
      <c r="X27" s="4" t="s">
        <v>7</v>
      </c>
      <c r="Y27" s="4" t="s">
        <v>7</v>
      </c>
      <c r="Z27" s="4"/>
      <c r="AA27" s="4" t="s">
        <v>7</v>
      </c>
      <c r="AB27" s="4"/>
      <c r="AC27" s="4" t="s">
        <v>7</v>
      </c>
      <c r="AD27" s="4"/>
      <c r="AE27" s="7">
        <v>1000000</v>
      </c>
      <c r="AF27" s="4" t="s">
        <v>7</v>
      </c>
      <c r="AG27" s="4"/>
      <c r="AH27" s="4" t="s">
        <v>7</v>
      </c>
      <c r="AI27" s="4"/>
      <c r="AJ27" s="4" t="s">
        <v>7</v>
      </c>
      <c r="AK27" s="4"/>
      <c r="AL27" s="4" t="s">
        <v>7</v>
      </c>
      <c r="AM27" s="4" t="s">
        <v>7</v>
      </c>
      <c r="AN27" s="4" t="s">
        <v>7</v>
      </c>
      <c r="AO27" s="4"/>
      <c r="AP27" s="4" t="s">
        <v>7</v>
      </c>
      <c r="AQ27" s="4"/>
      <c r="AR27" s="4" t="s">
        <v>7</v>
      </c>
      <c r="AS27" s="4"/>
      <c r="AT27" s="4" t="s">
        <v>7</v>
      </c>
      <c r="AU27" s="4" t="s">
        <v>7</v>
      </c>
      <c r="AV27" s="4" t="s">
        <v>7</v>
      </c>
      <c r="AW27" s="4" t="s">
        <v>7</v>
      </c>
      <c r="AX27" s="4" t="s">
        <v>7</v>
      </c>
      <c r="AY27" s="4" t="s">
        <v>7</v>
      </c>
      <c r="AZ27" s="4" t="s">
        <v>7</v>
      </c>
      <c r="BA27" s="4"/>
      <c r="BB27" s="4" t="s">
        <v>7</v>
      </c>
      <c r="BC27" s="4"/>
      <c r="BD27" s="4" t="s">
        <v>7</v>
      </c>
      <c r="BE27" s="4"/>
      <c r="BF27" s="4" t="s">
        <v>7</v>
      </c>
      <c r="BG27" s="4" t="s">
        <v>7</v>
      </c>
      <c r="BH27" s="4" t="s">
        <v>7</v>
      </c>
      <c r="BI27" s="4" t="s">
        <v>7</v>
      </c>
    </row>
    <row r="28" spans="1:61">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row>
    <row r="29" spans="1:61" ht="15" customHeight="1">
      <c r="A29" s="2" t="s">
        <v>149</v>
      </c>
      <c r="B29" s="12" t="s">
        <v>104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row>
    <row r="30" spans="1:61" ht="15" customHeight="1">
      <c r="A30" s="2" t="s">
        <v>1635</v>
      </c>
      <c r="B30" s="12" t="s">
        <v>103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row>
    <row r="31" spans="1:61" ht="15" customHeight="1">
      <c r="A31" s="2" t="s">
        <v>2049</v>
      </c>
      <c r="B31" s="12" t="s">
        <v>206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row>
    <row r="32" spans="1:61" ht="15" customHeight="1">
      <c r="A32" s="2" t="s">
        <v>2050</v>
      </c>
      <c r="B32" s="12" t="s">
        <v>206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row>
    <row r="33" spans="1:61" ht="15" customHeight="1">
      <c r="A33" s="2" t="s">
        <v>2051</v>
      </c>
      <c r="B33" s="12" t="s">
        <v>206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row>
    <row r="34" spans="1:61" ht="15" customHeight="1">
      <c r="A34" s="2" t="s">
        <v>2052</v>
      </c>
      <c r="B34" s="12" t="s">
        <v>18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row>
  </sheetData>
  <mergeCells count="131">
    <mergeCell ref="B34:BI34"/>
    <mergeCell ref="A28:BI28"/>
    <mergeCell ref="B29:BI29"/>
    <mergeCell ref="B30:BI30"/>
    <mergeCell ref="B31:BI31"/>
    <mergeCell ref="B32:BI32"/>
    <mergeCell ref="B33:BI33"/>
    <mergeCell ref="BB8:BC8"/>
    <mergeCell ref="BD2:BE2"/>
    <mergeCell ref="BD3:BE3"/>
    <mergeCell ref="BD4:BE4"/>
    <mergeCell ref="BD5:BE5"/>
    <mergeCell ref="BD6:BE6"/>
    <mergeCell ref="BD7:BE7"/>
    <mergeCell ref="BD8:BE8"/>
    <mergeCell ref="BB2:BC2"/>
    <mergeCell ref="BB3:BC3"/>
    <mergeCell ref="BB4:BC4"/>
    <mergeCell ref="BB5:BC5"/>
    <mergeCell ref="BB6:BC6"/>
    <mergeCell ref="BB7:BC7"/>
    <mergeCell ref="AR8:AS8"/>
    <mergeCell ref="AZ2:BA2"/>
    <mergeCell ref="AZ3:BA3"/>
    <mergeCell ref="AZ4:BA4"/>
    <mergeCell ref="AZ5:BA5"/>
    <mergeCell ref="AZ6:BA6"/>
    <mergeCell ref="AZ7:BA7"/>
    <mergeCell ref="AZ8:BA8"/>
    <mergeCell ref="AR2:AS2"/>
    <mergeCell ref="AR3:AS3"/>
    <mergeCell ref="AR4:AS4"/>
    <mergeCell ref="AR5:AS5"/>
    <mergeCell ref="AR6:AS6"/>
    <mergeCell ref="AR7:AS7"/>
    <mergeCell ref="AN8:AO8"/>
    <mergeCell ref="AP2:AQ2"/>
    <mergeCell ref="AP3:AQ3"/>
    <mergeCell ref="AP4:AQ4"/>
    <mergeCell ref="AP5:AQ5"/>
    <mergeCell ref="AP6:AQ6"/>
    <mergeCell ref="AP7:AQ7"/>
    <mergeCell ref="AP8:AQ8"/>
    <mergeCell ref="AN2:AO2"/>
    <mergeCell ref="AN3:AO3"/>
    <mergeCell ref="AN4:AO4"/>
    <mergeCell ref="AN5:AO5"/>
    <mergeCell ref="AN6:AO6"/>
    <mergeCell ref="AN7:AO7"/>
    <mergeCell ref="AH8:AI8"/>
    <mergeCell ref="AJ2:AK2"/>
    <mergeCell ref="AJ3:AK3"/>
    <mergeCell ref="AJ4:AK4"/>
    <mergeCell ref="AJ5:AK5"/>
    <mergeCell ref="AJ6:AK6"/>
    <mergeCell ref="AJ7:AK7"/>
    <mergeCell ref="AJ8:AK8"/>
    <mergeCell ref="AH2:AI2"/>
    <mergeCell ref="AH3:AI3"/>
    <mergeCell ref="AH4:AI4"/>
    <mergeCell ref="AH5:AI5"/>
    <mergeCell ref="AH6:AI6"/>
    <mergeCell ref="AH7:AI7"/>
    <mergeCell ref="AC8:AD8"/>
    <mergeCell ref="AF2:AG2"/>
    <mergeCell ref="AF3:AG3"/>
    <mergeCell ref="AF4:AG4"/>
    <mergeCell ref="AF5:AG5"/>
    <mergeCell ref="AF6:AG6"/>
    <mergeCell ref="AF7:AG7"/>
    <mergeCell ref="AF8:AG8"/>
    <mergeCell ref="AC2:AD2"/>
    <mergeCell ref="AC3:AD3"/>
    <mergeCell ref="AC4:AD4"/>
    <mergeCell ref="AC5:AD5"/>
    <mergeCell ref="AC6:AD6"/>
    <mergeCell ref="AC7:AD7"/>
    <mergeCell ref="Y8:Z8"/>
    <mergeCell ref="AA2:AB2"/>
    <mergeCell ref="AA3:AB3"/>
    <mergeCell ref="AA4:AB4"/>
    <mergeCell ref="AA5:AB5"/>
    <mergeCell ref="AA6:AB6"/>
    <mergeCell ref="AA7:AB7"/>
    <mergeCell ref="AA8:AB8"/>
    <mergeCell ref="Y2:Z2"/>
    <mergeCell ref="Y3:Z3"/>
    <mergeCell ref="Y4:Z4"/>
    <mergeCell ref="Y5:Z5"/>
    <mergeCell ref="Y6:Z6"/>
    <mergeCell ref="Y7:Z7"/>
    <mergeCell ref="T8:U8"/>
    <mergeCell ref="V2:W2"/>
    <mergeCell ref="V3:W3"/>
    <mergeCell ref="V4:W4"/>
    <mergeCell ref="V5:W5"/>
    <mergeCell ref="V6:W6"/>
    <mergeCell ref="V7:W7"/>
    <mergeCell ref="V8:W8"/>
    <mergeCell ref="T2:U2"/>
    <mergeCell ref="T3:U3"/>
    <mergeCell ref="T4:U4"/>
    <mergeCell ref="T5:U5"/>
    <mergeCell ref="T6:U6"/>
    <mergeCell ref="T7:U7"/>
    <mergeCell ref="R3:S3"/>
    <mergeCell ref="R4:S4"/>
    <mergeCell ref="R5:S5"/>
    <mergeCell ref="R6:S6"/>
    <mergeCell ref="R7:S7"/>
    <mergeCell ref="R8:S8"/>
    <mergeCell ref="AN1:BF1"/>
    <mergeCell ref="BH1:BI1"/>
    <mergeCell ref="B2:B8"/>
    <mergeCell ref="C2:C8"/>
    <mergeCell ref="D2:D8"/>
    <mergeCell ref="E2:E8"/>
    <mergeCell ref="F2:F8"/>
    <mergeCell ref="G2:G8"/>
    <mergeCell ref="H2:H8"/>
    <mergeCell ref="I2:I8"/>
    <mergeCell ref="A1:A8"/>
    <mergeCell ref="B1:I1"/>
    <mergeCell ref="J1:N1"/>
    <mergeCell ref="R1:W1"/>
    <mergeCell ref="Y1:AK1"/>
    <mergeCell ref="AL1:AM1"/>
    <mergeCell ref="J2:J8"/>
    <mergeCell ref="K2:L8"/>
    <mergeCell ref="M2:N8"/>
    <mergeCell ref="R2:S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068</v>
      </c>
      <c r="B1" s="9" t="s">
        <v>34</v>
      </c>
      <c r="C1" s="9"/>
      <c r="D1" s="9"/>
      <c r="E1" s="9"/>
      <c r="F1" s="9"/>
      <c r="G1" s="9"/>
      <c r="H1" s="9"/>
      <c r="I1" s="9"/>
      <c r="J1" s="9" t="s">
        <v>2</v>
      </c>
      <c r="K1" s="9"/>
      <c r="L1" s="9"/>
      <c r="M1" s="9"/>
      <c r="N1" s="9"/>
      <c r="O1" s="9"/>
    </row>
    <row r="2" spans="1:15" ht="30">
      <c r="A2" s="1" t="s">
        <v>67</v>
      </c>
      <c r="B2" s="1" t="s">
        <v>3</v>
      </c>
      <c r="C2" s="1" t="s">
        <v>35</v>
      </c>
      <c r="D2" s="1" t="s">
        <v>5</v>
      </c>
      <c r="E2" s="1" t="s">
        <v>36</v>
      </c>
      <c r="F2" s="1" t="s">
        <v>37</v>
      </c>
      <c r="G2" s="1" t="s">
        <v>38</v>
      </c>
      <c r="H2" s="1" t="s">
        <v>39</v>
      </c>
      <c r="I2" s="1" t="s">
        <v>40</v>
      </c>
      <c r="J2" s="9" t="s">
        <v>3</v>
      </c>
      <c r="K2" s="9"/>
      <c r="L2" s="9" t="s">
        <v>37</v>
      </c>
      <c r="M2" s="9"/>
      <c r="N2" s="9" t="s">
        <v>41</v>
      </c>
      <c r="O2" s="9"/>
    </row>
    <row r="3" spans="1:15" ht="30">
      <c r="A3" s="3" t="s">
        <v>2069</v>
      </c>
      <c r="B3" s="4" t="s">
        <v>7</v>
      </c>
      <c r="C3" s="4" t="s">
        <v>7</v>
      </c>
      <c r="D3" s="4" t="s">
        <v>7</v>
      </c>
      <c r="E3" s="4" t="s">
        <v>7</v>
      </c>
      <c r="F3" s="4" t="s">
        <v>7</v>
      </c>
      <c r="G3" s="4" t="s">
        <v>7</v>
      </c>
      <c r="H3" s="4" t="s">
        <v>7</v>
      </c>
      <c r="I3" s="4" t="s">
        <v>7</v>
      </c>
      <c r="J3" s="4" t="s">
        <v>7</v>
      </c>
      <c r="K3" s="4"/>
      <c r="L3" s="4" t="s">
        <v>7</v>
      </c>
      <c r="M3" s="4"/>
      <c r="N3" s="4" t="s">
        <v>7</v>
      </c>
      <c r="O3" s="4"/>
    </row>
    <row r="4" spans="1:15">
      <c r="A4" s="2" t="s">
        <v>43</v>
      </c>
      <c r="B4" s="7">
        <v>747997</v>
      </c>
      <c r="C4" s="7">
        <v>723062</v>
      </c>
      <c r="D4" s="7">
        <v>812171</v>
      </c>
      <c r="E4" s="7">
        <v>774252</v>
      </c>
      <c r="F4" s="7">
        <v>737521</v>
      </c>
      <c r="G4" s="7">
        <v>714167</v>
      </c>
      <c r="H4" s="7">
        <v>833165</v>
      </c>
      <c r="I4" s="7">
        <v>793484</v>
      </c>
      <c r="J4" s="7">
        <v>3057482</v>
      </c>
      <c r="K4" s="4"/>
      <c r="L4" s="7">
        <v>3078337</v>
      </c>
      <c r="M4" s="4"/>
      <c r="N4" s="7">
        <v>3139296</v>
      </c>
      <c r="O4" s="4"/>
    </row>
    <row r="5" spans="1:15">
      <c r="A5" s="2" t="s">
        <v>888</v>
      </c>
      <c r="B5" s="4" t="s">
        <v>7</v>
      </c>
      <c r="C5" s="4" t="s">
        <v>7</v>
      </c>
      <c r="D5" s="4" t="s">
        <v>7</v>
      </c>
      <c r="E5" s="4" t="s">
        <v>7</v>
      </c>
      <c r="F5" s="4" t="s">
        <v>7</v>
      </c>
      <c r="G5" s="4" t="s">
        <v>7</v>
      </c>
      <c r="H5" s="4" t="s">
        <v>7</v>
      </c>
      <c r="I5" s="4" t="s">
        <v>7</v>
      </c>
      <c r="J5" s="4" t="s">
        <v>7</v>
      </c>
      <c r="K5" s="4"/>
      <c r="L5" s="4" t="s">
        <v>7</v>
      </c>
      <c r="M5" s="4"/>
      <c r="N5" s="4" t="s">
        <v>7</v>
      </c>
      <c r="O5" s="4"/>
    </row>
    <row r="6" spans="1:15" ht="30">
      <c r="A6" s="3" t="s">
        <v>2069</v>
      </c>
      <c r="B6" s="4" t="s">
        <v>7</v>
      </c>
      <c r="C6" s="4" t="s">
        <v>7</v>
      </c>
      <c r="D6" s="4" t="s">
        <v>7</v>
      </c>
      <c r="E6" s="4" t="s">
        <v>7</v>
      </c>
      <c r="F6" s="4" t="s">
        <v>7</v>
      </c>
      <c r="G6" s="4" t="s">
        <v>7</v>
      </c>
      <c r="H6" s="4" t="s">
        <v>7</v>
      </c>
      <c r="I6" s="4" t="s">
        <v>7</v>
      </c>
      <c r="J6" s="4" t="s">
        <v>7</v>
      </c>
      <c r="K6" s="4"/>
      <c r="L6" s="4" t="s">
        <v>7</v>
      </c>
      <c r="M6" s="4"/>
      <c r="N6" s="4" t="s">
        <v>7</v>
      </c>
      <c r="O6" s="4"/>
    </row>
    <row r="7" spans="1:15">
      <c r="A7" s="2" t="s">
        <v>43</v>
      </c>
      <c r="B7" s="4" t="s">
        <v>7</v>
      </c>
      <c r="C7" s="4" t="s">
        <v>7</v>
      </c>
      <c r="D7" s="4" t="s">
        <v>7</v>
      </c>
      <c r="E7" s="4" t="s">
        <v>7</v>
      </c>
      <c r="F7" s="4" t="s">
        <v>7</v>
      </c>
      <c r="G7" s="4" t="s">
        <v>7</v>
      </c>
      <c r="H7" s="4" t="s">
        <v>7</v>
      </c>
      <c r="I7" s="4" t="s">
        <v>7</v>
      </c>
      <c r="J7" s="6">
        <v>1858418</v>
      </c>
      <c r="K7" s="4"/>
      <c r="L7" s="6">
        <v>1773210</v>
      </c>
      <c r="M7" s="4"/>
      <c r="N7" s="6">
        <v>1793580</v>
      </c>
      <c r="O7" s="4"/>
    </row>
    <row r="8" spans="1:15">
      <c r="A8" s="2" t="s">
        <v>892</v>
      </c>
      <c r="B8" s="4" t="s">
        <v>7</v>
      </c>
      <c r="C8" s="4" t="s">
        <v>7</v>
      </c>
      <c r="D8" s="4" t="s">
        <v>7</v>
      </c>
      <c r="E8" s="4" t="s">
        <v>7</v>
      </c>
      <c r="F8" s="4" t="s">
        <v>7</v>
      </c>
      <c r="G8" s="4" t="s">
        <v>7</v>
      </c>
      <c r="H8" s="4" t="s">
        <v>7</v>
      </c>
      <c r="I8" s="4" t="s">
        <v>7</v>
      </c>
      <c r="J8" s="4" t="s">
        <v>7</v>
      </c>
      <c r="K8" s="4"/>
      <c r="L8" s="4" t="s">
        <v>7</v>
      </c>
      <c r="M8" s="4"/>
      <c r="N8" s="4" t="s">
        <v>7</v>
      </c>
      <c r="O8" s="4"/>
    </row>
    <row r="9" spans="1:15" ht="30">
      <c r="A9" s="3" t="s">
        <v>2069</v>
      </c>
      <c r="B9" s="4" t="s">
        <v>7</v>
      </c>
      <c r="C9" s="4" t="s">
        <v>7</v>
      </c>
      <c r="D9" s="4" t="s">
        <v>7</v>
      </c>
      <c r="E9" s="4" t="s">
        <v>7</v>
      </c>
      <c r="F9" s="4" t="s">
        <v>7</v>
      </c>
      <c r="G9" s="4" t="s">
        <v>7</v>
      </c>
      <c r="H9" s="4" t="s">
        <v>7</v>
      </c>
      <c r="I9" s="4" t="s">
        <v>7</v>
      </c>
      <c r="J9" s="4" t="s">
        <v>7</v>
      </c>
      <c r="K9" s="4"/>
      <c r="L9" s="4" t="s">
        <v>7</v>
      </c>
      <c r="M9" s="4"/>
      <c r="N9" s="4" t="s">
        <v>7</v>
      </c>
      <c r="O9" s="4"/>
    </row>
    <row r="10" spans="1:15">
      <c r="A10" s="2" t="s">
        <v>43</v>
      </c>
      <c r="B10" s="4" t="s">
        <v>7</v>
      </c>
      <c r="C10" s="4" t="s">
        <v>7</v>
      </c>
      <c r="D10" s="4" t="s">
        <v>7</v>
      </c>
      <c r="E10" s="4" t="s">
        <v>7</v>
      </c>
      <c r="F10" s="4" t="s">
        <v>7</v>
      </c>
      <c r="G10" s="4" t="s">
        <v>7</v>
      </c>
      <c r="H10" s="4" t="s">
        <v>7</v>
      </c>
      <c r="I10" s="4" t="s">
        <v>7</v>
      </c>
      <c r="J10" s="6">
        <v>213838</v>
      </c>
      <c r="K10" s="4"/>
      <c r="L10" s="6">
        <v>213386</v>
      </c>
      <c r="M10" s="4"/>
      <c r="N10" s="6">
        <v>229138</v>
      </c>
      <c r="O10" s="4"/>
    </row>
    <row r="11" spans="1:15">
      <c r="A11" s="2" t="s">
        <v>890</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2069</v>
      </c>
      <c r="B12" s="4" t="s">
        <v>7</v>
      </c>
      <c r="C12" s="4" t="s">
        <v>7</v>
      </c>
      <c r="D12" s="4" t="s">
        <v>7</v>
      </c>
      <c r="E12" s="4" t="s">
        <v>7</v>
      </c>
      <c r="F12" s="4" t="s">
        <v>7</v>
      </c>
      <c r="G12" s="4" t="s">
        <v>7</v>
      </c>
      <c r="H12" s="4" t="s">
        <v>7</v>
      </c>
      <c r="I12" s="4" t="s">
        <v>7</v>
      </c>
      <c r="J12" s="4" t="s">
        <v>7</v>
      </c>
      <c r="K12" s="4"/>
      <c r="L12" s="4" t="s">
        <v>7</v>
      </c>
      <c r="M12" s="4"/>
      <c r="N12" s="4" t="s">
        <v>7</v>
      </c>
      <c r="O12" s="4"/>
    </row>
    <row r="13" spans="1:15">
      <c r="A13" s="2" t="s">
        <v>43</v>
      </c>
      <c r="B13" s="4" t="s">
        <v>7</v>
      </c>
      <c r="C13" s="4" t="s">
        <v>7</v>
      </c>
      <c r="D13" s="4" t="s">
        <v>7</v>
      </c>
      <c r="E13" s="4" t="s">
        <v>7</v>
      </c>
      <c r="F13" s="4" t="s">
        <v>7</v>
      </c>
      <c r="G13" s="4" t="s">
        <v>7</v>
      </c>
      <c r="H13" s="4" t="s">
        <v>7</v>
      </c>
      <c r="I13" s="4" t="s">
        <v>7</v>
      </c>
      <c r="J13" s="6">
        <v>172898</v>
      </c>
      <c r="K13" s="4"/>
      <c r="L13" s="6">
        <v>191673</v>
      </c>
      <c r="M13" s="4"/>
      <c r="N13" s="6">
        <v>199084</v>
      </c>
      <c r="O13" s="4"/>
    </row>
    <row r="14" spans="1:15">
      <c r="A14" s="2" t="s">
        <v>1037</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2069</v>
      </c>
      <c r="B15" s="4" t="s">
        <v>7</v>
      </c>
      <c r="C15" s="4" t="s">
        <v>7</v>
      </c>
      <c r="D15" s="4" t="s">
        <v>7</v>
      </c>
      <c r="E15" s="4" t="s">
        <v>7</v>
      </c>
      <c r="F15" s="4" t="s">
        <v>7</v>
      </c>
      <c r="G15" s="4" t="s">
        <v>7</v>
      </c>
      <c r="H15" s="4" t="s">
        <v>7</v>
      </c>
      <c r="I15" s="4" t="s">
        <v>7</v>
      </c>
      <c r="J15" s="4" t="s">
        <v>7</v>
      </c>
      <c r="K15" s="4"/>
      <c r="L15" s="4" t="s">
        <v>7</v>
      </c>
      <c r="M15" s="4"/>
      <c r="N15" s="4" t="s">
        <v>7</v>
      </c>
      <c r="O15" s="4"/>
    </row>
    <row r="16" spans="1:15">
      <c r="A16" s="2" t="s">
        <v>43</v>
      </c>
      <c r="B16" s="4" t="s">
        <v>7</v>
      </c>
      <c r="C16" s="4" t="s">
        <v>7</v>
      </c>
      <c r="D16" s="4" t="s">
        <v>7</v>
      </c>
      <c r="E16" s="4" t="s">
        <v>7</v>
      </c>
      <c r="F16" s="4" t="s">
        <v>7</v>
      </c>
      <c r="G16" s="4" t="s">
        <v>7</v>
      </c>
      <c r="H16" s="4" t="s">
        <v>7</v>
      </c>
      <c r="I16" s="4" t="s">
        <v>7</v>
      </c>
      <c r="J16" s="6">
        <v>485742</v>
      </c>
      <c r="K16" s="4"/>
      <c r="L16" s="6">
        <v>549131</v>
      </c>
      <c r="M16" s="4"/>
      <c r="N16" s="6">
        <v>597343</v>
      </c>
      <c r="O16" s="4"/>
    </row>
    <row r="17" spans="1:15">
      <c r="A17" s="2" t="s">
        <v>2070</v>
      </c>
      <c r="B17" s="4" t="s">
        <v>7</v>
      </c>
      <c r="C17" s="4" t="s">
        <v>7</v>
      </c>
      <c r="D17" s="4" t="s">
        <v>7</v>
      </c>
      <c r="E17" s="4" t="s">
        <v>7</v>
      </c>
      <c r="F17" s="4" t="s">
        <v>7</v>
      </c>
      <c r="G17" s="4" t="s">
        <v>7</v>
      </c>
      <c r="H17" s="4" t="s">
        <v>7</v>
      </c>
      <c r="I17" s="4" t="s">
        <v>7</v>
      </c>
      <c r="J17" s="4" t="s">
        <v>7</v>
      </c>
      <c r="K17" s="4"/>
      <c r="L17" s="4" t="s">
        <v>7</v>
      </c>
      <c r="M17" s="4"/>
      <c r="N17" s="4" t="s">
        <v>7</v>
      </c>
      <c r="O17" s="4"/>
    </row>
    <row r="18" spans="1:15" ht="30">
      <c r="A18" s="3" t="s">
        <v>2069</v>
      </c>
      <c r="B18" s="4" t="s">
        <v>7</v>
      </c>
      <c r="C18" s="4" t="s">
        <v>7</v>
      </c>
      <c r="D18" s="4" t="s">
        <v>7</v>
      </c>
      <c r="E18" s="4" t="s">
        <v>7</v>
      </c>
      <c r="F18" s="4" t="s">
        <v>7</v>
      </c>
      <c r="G18" s="4" t="s">
        <v>7</v>
      </c>
      <c r="H18" s="4" t="s">
        <v>7</v>
      </c>
      <c r="I18" s="4" t="s">
        <v>7</v>
      </c>
      <c r="J18" s="4" t="s">
        <v>7</v>
      </c>
      <c r="K18" s="4"/>
      <c r="L18" s="4" t="s">
        <v>7</v>
      </c>
      <c r="M18" s="4"/>
      <c r="N18" s="4" t="s">
        <v>7</v>
      </c>
      <c r="O18" s="4"/>
    </row>
    <row r="19" spans="1:15" ht="17.25">
      <c r="A19" s="2" t="s">
        <v>43</v>
      </c>
      <c r="B19" s="4" t="s">
        <v>7</v>
      </c>
      <c r="C19" s="4" t="s">
        <v>7</v>
      </c>
      <c r="D19" s="4" t="s">
        <v>7</v>
      </c>
      <c r="E19" s="4" t="s">
        <v>7</v>
      </c>
      <c r="F19" s="4" t="s">
        <v>7</v>
      </c>
      <c r="G19" s="4" t="s">
        <v>7</v>
      </c>
      <c r="H19" s="4" t="s">
        <v>7</v>
      </c>
      <c r="I19" s="4" t="s">
        <v>7</v>
      </c>
      <c r="J19" s="6">
        <v>872478</v>
      </c>
      <c r="K19" s="10" t="s">
        <v>149</v>
      </c>
      <c r="L19" s="6">
        <v>954190</v>
      </c>
      <c r="M19" s="10" t="s">
        <v>149</v>
      </c>
      <c r="N19" s="6">
        <v>1025565</v>
      </c>
      <c r="O19" s="10" t="s">
        <v>149</v>
      </c>
    </row>
    <row r="20" spans="1:15">
      <c r="A20" s="2" t="s">
        <v>1039</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2069</v>
      </c>
      <c r="B21" s="4" t="s">
        <v>7</v>
      </c>
      <c r="C21" s="4" t="s">
        <v>7</v>
      </c>
      <c r="D21" s="4" t="s">
        <v>7</v>
      </c>
      <c r="E21" s="4" t="s">
        <v>7</v>
      </c>
      <c r="F21" s="4" t="s">
        <v>7</v>
      </c>
      <c r="G21" s="4" t="s">
        <v>7</v>
      </c>
      <c r="H21" s="4" t="s">
        <v>7</v>
      </c>
      <c r="I21" s="4" t="s">
        <v>7</v>
      </c>
      <c r="J21" s="4" t="s">
        <v>7</v>
      </c>
      <c r="K21" s="4"/>
      <c r="L21" s="4" t="s">
        <v>7</v>
      </c>
      <c r="M21" s="4"/>
      <c r="N21" s="4" t="s">
        <v>7</v>
      </c>
      <c r="O21" s="4"/>
    </row>
    <row r="22" spans="1:15">
      <c r="A22" s="2" t="s">
        <v>43</v>
      </c>
      <c r="B22" s="4" t="s">
        <v>7</v>
      </c>
      <c r="C22" s="4" t="s">
        <v>7</v>
      </c>
      <c r="D22" s="4" t="s">
        <v>7</v>
      </c>
      <c r="E22" s="4" t="s">
        <v>7</v>
      </c>
      <c r="F22" s="4" t="s">
        <v>7</v>
      </c>
      <c r="G22" s="4" t="s">
        <v>7</v>
      </c>
      <c r="H22" s="4" t="s">
        <v>7</v>
      </c>
      <c r="I22" s="4" t="s">
        <v>7</v>
      </c>
      <c r="J22" s="6">
        <v>326586</v>
      </c>
      <c r="K22" s="4"/>
      <c r="L22" s="6">
        <v>350937</v>
      </c>
      <c r="M22" s="4"/>
      <c r="N22" s="6">
        <v>320151</v>
      </c>
      <c r="O22" s="4"/>
    </row>
    <row r="23" spans="1:15">
      <c r="A23" s="2" t="s">
        <v>1040</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2069</v>
      </c>
      <c r="B24" s="4" t="s">
        <v>7</v>
      </c>
      <c r="C24" s="4" t="s">
        <v>7</v>
      </c>
      <c r="D24" s="4" t="s">
        <v>7</v>
      </c>
      <c r="E24" s="4" t="s">
        <v>7</v>
      </c>
      <c r="F24" s="4" t="s">
        <v>7</v>
      </c>
      <c r="G24" s="4" t="s">
        <v>7</v>
      </c>
      <c r="H24" s="4" t="s">
        <v>7</v>
      </c>
      <c r="I24" s="4" t="s">
        <v>7</v>
      </c>
      <c r="J24" s="4" t="s">
        <v>7</v>
      </c>
      <c r="K24" s="4"/>
      <c r="L24" s="4" t="s">
        <v>7</v>
      </c>
      <c r="M24" s="4"/>
      <c r="N24" s="4" t="s">
        <v>7</v>
      </c>
      <c r="O24" s="4"/>
    </row>
    <row r="25" spans="1:15">
      <c r="A25" s="2" t="s">
        <v>43</v>
      </c>
      <c r="B25" s="4" t="s">
        <v>7</v>
      </c>
      <c r="C25" s="4" t="s">
        <v>7</v>
      </c>
      <c r="D25" s="4" t="s">
        <v>7</v>
      </c>
      <c r="E25" s="4" t="s">
        <v>7</v>
      </c>
      <c r="F25" s="4" t="s">
        <v>7</v>
      </c>
      <c r="G25" s="4" t="s">
        <v>7</v>
      </c>
      <c r="H25" s="4" t="s">
        <v>7</v>
      </c>
      <c r="I25" s="4" t="s">
        <v>7</v>
      </c>
      <c r="J25" s="7">
        <v>1199064</v>
      </c>
      <c r="K25" s="4"/>
      <c r="L25" s="7">
        <v>1305127</v>
      </c>
      <c r="M25" s="4"/>
      <c r="N25" s="7">
        <v>1345716</v>
      </c>
      <c r="O25" s="4"/>
    </row>
    <row r="26" spans="1:15">
      <c r="A26" s="11"/>
      <c r="B26" s="11"/>
      <c r="C26" s="11"/>
      <c r="D26" s="11"/>
      <c r="E26" s="11"/>
      <c r="F26" s="11"/>
      <c r="G26" s="11"/>
      <c r="H26" s="11"/>
      <c r="I26" s="11"/>
      <c r="J26" s="11"/>
      <c r="K26" s="11"/>
      <c r="L26" s="11"/>
      <c r="M26" s="11"/>
      <c r="N26" s="11"/>
      <c r="O26" s="11"/>
    </row>
    <row r="27" spans="1:15" ht="15" customHeight="1">
      <c r="A27" s="2" t="s">
        <v>149</v>
      </c>
      <c r="B27" s="12" t="s">
        <v>1042</v>
      </c>
      <c r="C27" s="12"/>
      <c r="D27" s="12"/>
      <c r="E27" s="12"/>
      <c r="F27" s="12"/>
      <c r="G27" s="12"/>
      <c r="H27" s="12"/>
      <c r="I27" s="12"/>
      <c r="J27" s="12"/>
      <c r="K27" s="12"/>
      <c r="L27" s="12"/>
      <c r="M27" s="12"/>
      <c r="N27" s="12"/>
      <c r="O27" s="12"/>
    </row>
  </sheetData>
  <mergeCells count="7">
    <mergeCell ref="B27:O27"/>
    <mergeCell ref="B1:I1"/>
    <mergeCell ref="J1:O1"/>
    <mergeCell ref="J2:K2"/>
    <mergeCell ref="L2:M2"/>
    <mergeCell ref="N2:O2"/>
    <mergeCell ref="A26:O2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71</v>
      </c>
      <c r="B1" s="9" t="s">
        <v>3</v>
      </c>
      <c r="C1" s="9" t="s">
        <v>37</v>
      </c>
    </row>
    <row r="2" spans="1:3" ht="30">
      <c r="A2" s="1" t="s">
        <v>67</v>
      </c>
      <c r="B2" s="9"/>
      <c r="C2" s="9"/>
    </row>
    <row r="3" spans="1:3" ht="30">
      <c r="A3" s="3" t="s">
        <v>2072</v>
      </c>
      <c r="B3" s="4" t="s">
        <v>7</v>
      </c>
      <c r="C3" s="4" t="s">
        <v>7</v>
      </c>
    </row>
    <row r="4" spans="1:3">
      <c r="A4" s="2" t="s">
        <v>94</v>
      </c>
      <c r="B4" s="7">
        <v>390773</v>
      </c>
      <c r="C4" s="7">
        <v>395299</v>
      </c>
    </row>
    <row r="5" spans="1:3">
      <c r="A5" s="2" t="s">
        <v>888</v>
      </c>
      <c r="B5" s="4" t="s">
        <v>7</v>
      </c>
      <c r="C5" s="4" t="s">
        <v>7</v>
      </c>
    </row>
    <row r="6" spans="1:3" ht="30">
      <c r="A6" s="3" t="s">
        <v>2072</v>
      </c>
      <c r="B6" s="4" t="s">
        <v>7</v>
      </c>
      <c r="C6" s="4" t="s">
        <v>7</v>
      </c>
    </row>
    <row r="7" spans="1:3">
      <c r="A7" s="2" t="s">
        <v>94</v>
      </c>
      <c r="B7" s="6">
        <v>221604</v>
      </c>
      <c r="C7" s="6">
        <v>226587</v>
      </c>
    </row>
    <row r="8" spans="1:3">
      <c r="A8" s="2" t="s">
        <v>1045</v>
      </c>
      <c r="B8" s="4" t="s">
        <v>7</v>
      </c>
      <c r="C8" s="4" t="s">
        <v>7</v>
      </c>
    </row>
    <row r="9" spans="1:3" ht="30">
      <c r="A9" s="3" t="s">
        <v>2072</v>
      </c>
      <c r="B9" s="4" t="s">
        <v>7</v>
      </c>
      <c r="C9" s="4" t="s">
        <v>7</v>
      </c>
    </row>
    <row r="10" spans="1:3">
      <c r="A10" s="2" t="s">
        <v>94</v>
      </c>
      <c r="B10" s="6">
        <v>146245</v>
      </c>
      <c r="C10" s="6">
        <v>142573</v>
      </c>
    </row>
    <row r="11" spans="1:3">
      <c r="A11" s="2" t="s">
        <v>1039</v>
      </c>
      <c r="B11" s="4" t="s">
        <v>7</v>
      </c>
      <c r="C11" s="4" t="s">
        <v>7</v>
      </c>
    </row>
    <row r="12" spans="1:3" ht="30">
      <c r="A12" s="3" t="s">
        <v>2072</v>
      </c>
      <c r="B12" s="4" t="s">
        <v>7</v>
      </c>
      <c r="C12" s="4" t="s">
        <v>7</v>
      </c>
    </row>
    <row r="13" spans="1:3">
      <c r="A13" s="2" t="s">
        <v>94</v>
      </c>
      <c r="B13" s="7">
        <v>22924</v>
      </c>
      <c r="C13" s="7">
        <v>2613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73</v>
      </c>
      <c r="B1" s="9" t="s">
        <v>3</v>
      </c>
    </row>
    <row r="2" spans="1:2">
      <c r="A2" s="1" t="s">
        <v>1446</v>
      </c>
      <c r="B2" s="9"/>
    </row>
    <row r="3" spans="1:2">
      <c r="A3" s="2" t="s">
        <v>2074</v>
      </c>
      <c r="B3" s="4" t="s">
        <v>7</v>
      </c>
    </row>
    <row r="4" spans="1:2">
      <c r="A4" s="3" t="s">
        <v>1437</v>
      </c>
      <c r="B4" s="4" t="s">
        <v>7</v>
      </c>
    </row>
    <row r="5" spans="1:2" ht="30">
      <c r="A5" s="2" t="s">
        <v>2075</v>
      </c>
      <c r="B5" s="7">
        <v>4</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 bestFit="1" customWidth="1"/>
    <col min="2" max="2" width="36.5703125" customWidth="1"/>
    <col min="3" max="3" width="8.85546875" customWidth="1"/>
    <col min="4" max="4" width="29.1406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29.140625" customWidth="1"/>
    <col min="17" max="17" width="36.5703125" customWidth="1"/>
  </cols>
  <sheetData>
    <row r="1" spans="1:17" ht="15" customHeight="1">
      <c r="A1" s="9" t="s">
        <v>3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2</v>
      </c>
      <c r="B3" s="11" t="s">
        <v>7</v>
      </c>
      <c r="C3" s="11"/>
      <c r="D3" s="11"/>
      <c r="E3" s="11"/>
      <c r="F3" s="11"/>
      <c r="G3" s="11"/>
      <c r="H3" s="11"/>
      <c r="I3" s="11"/>
      <c r="J3" s="11"/>
      <c r="K3" s="11"/>
      <c r="L3" s="11"/>
      <c r="M3" s="11"/>
      <c r="N3" s="11"/>
      <c r="O3" s="11"/>
      <c r="P3" s="11"/>
      <c r="Q3" s="11"/>
    </row>
    <row r="4" spans="1:17" ht="15" customHeight="1">
      <c r="A4" s="12" t="s">
        <v>323</v>
      </c>
      <c r="B4" s="11" t="s">
        <v>7</v>
      </c>
      <c r="C4" s="11"/>
      <c r="D4" s="11"/>
      <c r="E4" s="11"/>
      <c r="F4" s="11"/>
      <c r="G4" s="11"/>
      <c r="H4" s="11"/>
      <c r="I4" s="11"/>
      <c r="J4" s="11"/>
      <c r="K4" s="11"/>
      <c r="L4" s="11"/>
      <c r="M4" s="11"/>
      <c r="N4" s="11"/>
      <c r="O4" s="11"/>
      <c r="P4" s="11"/>
      <c r="Q4" s="11"/>
    </row>
    <row r="5" spans="1:17">
      <c r="A5" s="12"/>
      <c r="B5" s="61" t="s">
        <v>323</v>
      </c>
      <c r="C5" s="61"/>
      <c r="D5" s="61"/>
      <c r="E5" s="61"/>
      <c r="F5" s="61"/>
      <c r="G5" s="61"/>
      <c r="H5" s="61"/>
      <c r="I5" s="61"/>
      <c r="J5" s="61"/>
      <c r="K5" s="61"/>
      <c r="L5" s="61"/>
      <c r="M5" s="61"/>
      <c r="N5" s="61"/>
      <c r="O5" s="61"/>
      <c r="P5" s="61"/>
      <c r="Q5" s="61"/>
    </row>
    <row r="6" spans="1:17">
      <c r="A6" s="12"/>
      <c r="B6" s="48" t="s">
        <v>194</v>
      </c>
      <c r="C6" s="48"/>
      <c r="D6" s="48"/>
      <c r="E6" s="48"/>
      <c r="F6" s="48"/>
      <c r="G6" s="48"/>
      <c r="H6" s="48"/>
      <c r="I6" s="48"/>
      <c r="J6" s="48"/>
      <c r="K6" s="48"/>
      <c r="L6" s="48"/>
      <c r="M6" s="48"/>
      <c r="N6" s="48"/>
      <c r="O6" s="48"/>
      <c r="P6" s="48"/>
      <c r="Q6" s="48"/>
    </row>
    <row r="7" spans="1:17" ht="63.75" customHeight="1">
      <c r="A7" s="12"/>
      <c r="B7" s="48" t="s">
        <v>324</v>
      </c>
      <c r="C7" s="48"/>
      <c r="D7" s="48"/>
      <c r="E7" s="48"/>
      <c r="F7" s="48"/>
      <c r="G7" s="48"/>
      <c r="H7" s="48"/>
      <c r="I7" s="48"/>
      <c r="J7" s="48"/>
      <c r="K7" s="48"/>
      <c r="L7" s="48"/>
      <c r="M7" s="48"/>
      <c r="N7" s="48"/>
      <c r="O7" s="48"/>
      <c r="P7" s="48"/>
      <c r="Q7" s="48"/>
    </row>
    <row r="8" spans="1:17">
      <c r="A8" s="12"/>
      <c r="B8" s="48" t="s">
        <v>196</v>
      </c>
      <c r="C8" s="48"/>
      <c r="D8" s="48"/>
      <c r="E8" s="48"/>
      <c r="F8" s="48"/>
      <c r="G8" s="48"/>
      <c r="H8" s="48"/>
      <c r="I8" s="48"/>
      <c r="J8" s="48"/>
      <c r="K8" s="48"/>
      <c r="L8" s="48"/>
      <c r="M8" s="48"/>
      <c r="N8" s="48"/>
      <c r="O8" s="48"/>
      <c r="P8" s="48"/>
      <c r="Q8" s="48"/>
    </row>
    <row r="9" spans="1:17">
      <c r="A9" s="12"/>
      <c r="B9" s="48" t="s">
        <v>325</v>
      </c>
      <c r="C9" s="48"/>
      <c r="D9" s="48"/>
      <c r="E9" s="48"/>
      <c r="F9" s="48"/>
      <c r="G9" s="48"/>
      <c r="H9" s="48"/>
      <c r="I9" s="48"/>
      <c r="J9" s="48"/>
      <c r="K9" s="48"/>
      <c r="L9" s="48"/>
      <c r="M9" s="48"/>
      <c r="N9" s="48"/>
      <c r="O9" s="48"/>
      <c r="P9" s="48"/>
      <c r="Q9" s="48"/>
    </row>
    <row r="10" spans="1:17">
      <c r="A10" s="12"/>
      <c r="B10" s="33"/>
      <c r="C10" s="33"/>
      <c r="D10" s="33"/>
      <c r="E10" s="33"/>
      <c r="F10" s="33"/>
      <c r="G10" s="33"/>
      <c r="H10" s="33"/>
      <c r="I10" s="33"/>
      <c r="J10" s="33"/>
      <c r="K10" s="33"/>
      <c r="L10" s="33"/>
      <c r="M10" s="33"/>
      <c r="N10" s="33"/>
      <c r="O10" s="33"/>
      <c r="P10" s="33"/>
      <c r="Q10" s="33"/>
    </row>
    <row r="11" spans="1:17">
      <c r="A11" s="12"/>
      <c r="B11" s="18"/>
      <c r="C11" s="18"/>
      <c r="D11" s="18"/>
      <c r="E11" s="18"/>
      <c r="F11" s="18"/>
      <c r="G11" s="18"/>
      <c r="H11" s="18"/>
      <c r="I11" s="18"/>
      <c r="J11" s="18"/>
      <c r="K11" s="18"/>
      <c r="L11" s="18"/>
      <c r="M11" s="18"/>
      <c r="N11" s="18"/>
      <c r="O11" s="18"/>
      <c r="P11" s="18"/>
      <c r="Q11" s="18"/>
    </row>
    <row r="12" spans="1:17" ht="15.75" thickBot="1">
      <c r="A12" s="12"/>
      <c r="B12" s="19"/>
      <c r="C12" s="34" t="s">
        <v>326</v>
      </c>
      <c r="D12" s="34"/>
      <c r="E12" s="34"/>
      <c r="F12" s="34"/>
      <c r="G12" s="34"/>
      <c r="H12" s="34"/>
      <c r="I12" s="34"/>
      <c r="J12" s="34"/>
      <c r="K12" s="34"/>
      <c r="L12" s="34"/>
      <c r="M12" s="34"/>
      <c r="N12" s="34"/>
      <c r="O12" s="34"/>
      <c r="P12" s="34"/>
      <c r="Q12" s="34"/>
    </row>
    <row r="13" spans="1:17" ht="15.75" thickBot="1">
      <c r="A13" s="12"/>
      <c r="B13" s="19"/>
      <c r="C13" s="115">
        <v>2013</v>
      </c>
      <c r="D13" s="115"/>
      <c r="E13" s="115"/>
      <c r="F13" s="115"/>
      <c r="G13" s="115"/>
      <c r="H13" s="115"/>
      <c r="I13" s="115"/>
      <c r="J13" s="14"/>
      <c r="K13" s="115">
        <v>2012</v>
      </c>
      <c r="L13" s="115"/>
      <c r="M13" s="115"/>
      <c r="N13" s="115"/>
      <c r="O13" s="115"/>
      <c r="P13" s="115"/>
      <c r="Q13" s="115"/>
    </row>
    <row r="14" spans="1:17">
      <c r="A14" s="12"/>
      <c r="B14" s="80" t="s">
        <v>285</v>
      </c>
      <c r="C14" s="116" t="s">
        <v>327</v>
      </c>
      <c r="D14" s="116"/>
      <c r="E14" s="116"/>
      <c r="F14" s="75"/>
      <c r="G14" s="116" t="s">
        <v>329</v>
      </c>
      <c r="H14" s="116"/>
      <c r="I14" s="116"/>
      <c r="J14" s="48"/>
      <c r="K14" s="116" t="s">
        <v>327</v>
      </c>
      <c r="L14" s="116"/>
      <c r="M14" s="116"/>
      <c r="N14" s="75"/>
      <c r="O14" s="116" t="s">
        <v>329</v>
      </c>
      <c r="P14" s="116"/>
      <c r="Q14" s="116"/>
    </row>
    <row r="15" spans="1:17" ht="15.75" thickBot="1">
      <c r="A15" s="12"/>
      <c r="B15" s="80"/>
      <c r="C15" s="34" t="s">
        <v>328</v>
      </c>
      <c r="D15" s="34"/>
      <c r="E15" s="34"/>
      <c r="F15" s="48"/>
      <c r="G15" s="34"/>
      <c r="H15" s="34"/>
      <c r="I15" s="34"/>
      <c r="J15" s="48"/>
      <c r="K15" s="34" t="s">
        <v>328</v>
      </c>
      <c r="L15" s="34"/>
      <c r="M15" s="34"/>
      <c r="N15" s="48"/>
      <c r="O15" s="34"/>
      <c r="P15" s="34"/>
      <c r="Q15" s="34"/>
    </row>
    <row r="16" spans="1:17">
      <c r="A16" s="12"/>
      <c r="B16" s="35" t="s">
        <v>330</v>
      </c>
      <c r="C16" s="36" t="s">
        <v>259</v>
      </c>
      <c r="D16" s="41">
        <v>35761</v>
      </c>
      <c r="E16" s="43"/>
      <c r="F16" s="40"/>
      <c r="G16" s="36" t="s">
        <v>259</v>
      </c>
      <c r="H16" s="41">
        <v>27127</v>
      </c>
      <c r="I16" s="43"/>
      <c r="J16" s="40"/>
      <c r="K16" s="36" t="s">
        <v>259</v>
      </c>
      <c r="L16" s="41">
        <v>41008</v>
      </c>
      <c r="M16" s="43"/>
      <c r="N16" s="40"/>
      <c r="O16" s="36" t="s">
        <v>259</v>
      </c>
      <c r="P16" s="41">
        <v>30523</v>
      </c>
      <c r="Q16" s="43"/>
    </row>
    <row r="17" spans="1:17">
      <c r="A17" s="12"/>
      <c r="B17" s="35"/>
      <c r="C17" s="37"/>
      <c r="D17" s="42"/>
      <c r="E17" s="44"/>
      <c r="F17" s="40"/>
      <c r="G17" s="37"/>
      <c r="H17" s="42"/>
      <c r="I17" s="44"/>
      <c r="J17" s="40"/>
      <c r="K17" s="37"/>
      <c r="L17" s="42"/>
      <c r="M17" s="44"/>
      <c r="N17" s="40"/>
      <c r="O17" s="37"/>
      <c r="P17" s="42"/>
      <c r="Q17" s="44"/>
    </row>
    <row r="18" spans="1:17">
      <c r="A18" s="12"/>
      <c r="B18" s="45" t="s">
        <v>331</v>
      </c>
      <c r="C18" s="46" t="s">
        <v>332</v>
      </c>
      <c r="D18" s="46"/>
      <c r="E18" s="50" t="s">
        <v>261</v>
      </c>
      <c r="F18" s="48"/>
      <c r="G18" s="46" t="s">
        <v>263</v>
      </c>
      <c r="H18" s="46"/>
      <c r="I18" s="48"/>
      <c r="J18" s="48"/>
      <c r="K18" s="46" t="s">
        <v>333</v>
      </c>
      <c r="L18" s="46"/>
      <c r="M18" s="50" t="s">
        <v>261</v>
      </c>
      <c r="N18" s="48"/>
      <c r="O18" s="46" t="s">
        <v>263</v>
      </c>
      <c r="P18" s="46"/>
      <c r="Q18" s="48"/>
    </row>
    <row r="19" spans="1:17" ht="15.75" thickBot="1">
      <c r="A19" s="12"/>
      <c r="B19" s="45"/>
      <c r="C19" s="47"/>
      <c r="D19" s="47"/>
      <c r="E19" s="51"/>
      <c r="F19" s="48"/>
      <c r="G19" s="47"/>
      <c r="H19" s="47"/>
      <c r="I19" s="49"/>
      <c r="J19" s="48"/>
      <c r="K19" s="47"/>
      <c r="L19" s="47"/>
      <c r="M19" s="51"/>
      <c r="N19" s="48"/>
      <c r="O19" s="47"/>
      <c r="P19" s="47"/>
      <c r="Q19" s="49"/>
    </row>
    <row r="20" spans="1:17">
      <c r="A20" s="12"/>
      <c r="B20" s="60" t="s">
        <v>334</v>
      </c>
      <c r="C20" s="36" t="s">
        <v>259</v>
      </c>
      <c r="D20" s="41">
        <v>2884</v>
      </c>
      <c r="E20" s="43"/>
      <c r="F20" s="40"/>
      <c r="G20" s="36" t="s">
        <v>259</v>
      </c>
      <c r="H20" s="41">
        <v>27127</v>
      </c>
      <c r="I20" s="43"/>
      <c r="J20" s="40"/>
      <c r="K20" s="36" t="s">
        <v>259</v>
      </c>
      <c r="L20" s="41">
        <v>4154</v>
      </c>
      <c r="M20" s="43"/>
      <c r="N20" s="40"/>
      <c r="O20" s="36" t="s">
        <v>259</v>
      </c>
      <c r="P20" s="41">
        <v>30523</v>
      </c>
      <c r="Q20" s="43"/>
    </row>
    <row r="21" spans="1:17" ht="15.75" thickBot="1">
      <c r="A21" s="12"/>
      <c r="B21" s="60"/>
      <c r="C21" s="52"/>
      <c r="D21" s="54"/>
      <c r="E21" s="55"/>
      <c r="F21" s="40"/>
      <c r="G21" s="52"/>
      <c r="H21" s="54"/>
      <c r="I21" s="55"/>
      <c r="J21" s="40"/>
      <c r="K21" s="52"/>
      <c r="L21" s="54"/>
      <c r="M21" s="55"/>
      <c r="N21" s="40"/>
      <c r="O21" s="52"/>
      <c r="P21" s="54"/>
      <c r="Q21" s="55"/>
    </row>
    <row r="22" spans="1:17" ht="15.75" thickTop="1">
      <c r="A22" s="12"/>
      <c r="B22" s="14"/>
      <c r="C22" s="56"/>
      <c r="D22" s="56"/>
      <c r="E22" s="56"/>
      <c r="F22" s="14"/>
      <c r="G22" s="56"/>
      <c r="H22" s="56"/>
      <c r="I22" s="56"/>
      <c r="J22" s="14"/>
      <c r="K22" s="56"/>
      <c r="L22" s="56"/>
      <c r="M22" s="56"/>
      <c r="N22" s="14"/>
      <c r="O22" s="56"/>
      <c r="P22" s="56"/>
      <c r="Q22" s="56"/>
    </row>
    <row r="23" spans="1:17">
      <c r="A23" s="12"/>
      <c r="B23" s="35" t="s">
        <v>335</v>
      </c>
      <c r="C23" s="58" t="s">
        <v>259</v>
      </c>
      <c r="D23" s="57">
        <v>2884</v>
      </c>
      <c r="E23" s="40"/>
      <c r="F23" s="40"/>
      <c r="G23" s="58" t="s">
        <v>259</v>
      </c>
      <c r="H23" s="57">
        <v>3990</v>
      </c>
      <c r="I23" s="40"/>
      <c r="J23" s="40"/>
      <c r="K23" s="58" t="s">
        <v>259</v>
      </c>
      <c r="L23" s="57">
        <v>4154</v>
      </c>
      <c r="M23" s="40"/>
      <c r="N23" s="40"/>
      <c r="O23" s="58" t="s">
        <v>259</v>
      </c>
      <c r="P23" s="57">
        <v>3691</v>
      </c>
      <c r="Q23" s="40"/>
    </row>
    <row r="24" spans="1:17">
      <c r="A24" s="12"/>
      <c r="B24" s="35"/>
      <c r="C24" s="58"/>
      <c r="D24" s="57"/>
      <c r="E24" s="40"/>
      <c r="F24" s="40"/>
      <c r="G24" s="58"/>
      <c r="H24" s="57"/>
      <c r="I24" s="40"/>
      <c r="J24" s="40"/>
      <c r="K24" s="58"/>
      <c r="L24" s="57"/>
      <c r="M24" s="40"/>
      <c r="N24" s="40"/>
      <c r="O24" s="58"/>
      <c r="P24" s="57"/>
      <c r="Q24" s="40"/>
    </row>
    <row r="25" spans="1:17">
      <c r="A25" s="12"/>
      <c r="B25" s="45" t="s">
        <v>336</v>
      </c>
      <c r="C25" s="46" t="s">
        <v>263</v>
      </c>
      <c r="D25" s="46"/>
      <c r="E25" s="48"/>
      <c r="F25" s="48"/>
      <c r="G25" s="68">
        <v>23137</v>
      </c>
      <c r="H25" s="68"/>
      <c r="I25" s="48"/>
      <c r="J25" s="48"/>
      <c r="K25" s="46" t="s">
        <v>263</v>
      </c>
      <c r="L25" s="46"/>
      <c r="M25" s="48"/>
      <c r="N25" s="48"/>
      <c r="O25" s="68">
        <v>26832</v>
      </c>
      <c r="P25" s="68"/>
      <c r="Q25" s="48"/>
    </row>
    <row r="26" spans="1:17" ht="15.75" thickBot="1">
      <c r="A26" s="12"/>
      <c r="B26" s="45"/>
      <c r="C26" s="47"/>
      <c r="D26" s="47"/>
      <c r="E26" s="49"/>
      <c r="F26" s="48"/>
      <c r="G26" s="117"/>
      <c r="H26" s="117"/>
      <c r="I26" s="49"/>
      <c r="J26" s="48"/>
      <c r="K26" s="47"/>
      <c r="L26" s="47"/>
      <c r="M26" s="49"/>
      <c r="N26" s="48"/>
      <c r="O26" s="117"/>
      <c r="P26" s="117"/>
      <c r="Q26" s="49"/>
    </row>
    <row r="27" spans="1:17">
      <c r="A27" s="12"/>
      <c r="B27" s="60" t="s">
        <v>334</v>
      </c>
      <c r="C27" s="36" t="s">
        <v>259</v>
      </c>
      <c r="D27" s="41">
        <v>2884</v>
      </c>
      <c r="E27" s="43"/>
      <c r="F27" s="40"/>
      <c r="G27" s="36" t="s">
        <v>259</v>
      </c>
      <c r="H27" s="41">
        <v>27127</v>
      </c>
      <c r="I27" s="43"/>
      <c r="J27" s="40"/>
      <c r="K27" s="36" t="s">
        <v>259</v>
      </c>
      <c r="L27" s="41">
        <v>4154</v>
      </c>
      <c r="M27" s="43"/>
      <c r="N27" s="40"/>
      <c r="O27" s="36" t="s">
        <v>259</v>
      </c>
      <c r="P27" s="41">
        <v>30523</v>
      </c>
      <c r="Q27" s="43"/>
    </row>
    <row r="28" spans="1:17" ht="15.75" thickBot="1">
      <c r="A28" s="12"/>
      <c r="B28" s="60"/>
      <c r="C28" s="52"/>
      <c r="D28" s="54"/>
      <c r="E28" s="55"/>
      <c r="F28" s="40"/>
      <c r="G28" s="52"/>
      <c r="H28" s="54"/>
      <c r="I28" s="55"/>
      <c r="J28" s="40"/>
      <c r="K28" s="52"/>
      <c r="L28" s="54"/>
      <c r="M28" s="55"/>
      <c r="N28" s="40"/>
      <c r="O28" s="52"/>
      <c r="P28" s="54"/>
      <c r="Q28" s="55"/>
    </row>
    <row r="29" spans="1:17" ht="15.75" thickTop="1">
      <c r="A29" s="12"/>
      <c r="B29" s="11"/>
      <c r="C29" s="11"/>
      <c r="D29" s="11"/>
      <c r="E29" s="11"/>
      <c r="F29" s="11"/>
      <c r="G29" s="11"/>
      <c r="H29" s="11"/>
      <c r="I29" s="11"/>
      <c r="J29" s="11"/>
      <c r="K29" s="11"/>
      <c r="L29" s="11"/>
      <c r="M29" s="11"/>
      <c r="N29" s="11"/>
      <c r="O29" s="11"/>
      <c r="P29" s="11"/>
      <c r="Q29" s="11"/>
    </row>
    <row r="30" spans="1:17">
      <c r="A30" s="12"/>
      <c r="B30" s="50" t="s">
        <v>337</v>
      </c>
      <c r="C30" s="50"/>
      <c r="D30" s="50"/>
      <c r="E30" s="50"/>
      <c r="F30" s="50"/>
      <c r="G30" s="50"/>
      <c r="H30" s="50"/>
      <c r="I30" s="50"/>
      <c r="J30" s="50"/>
      <c r="K30" s="50"/>
      <c r="L30" s="50"/>
      <c r="M30" s="50"/>
      <c r="N30" s="50"/>
      <c r="O30" s="50"/>
      <c r="P30" s="50"/>
      <c r="Q30" s="50"/>
    </row>
    <row r="31" spans="1:17">
      <c r="A31" s="12"/>
      <c r="B31" s="33"/>
      <c r="C31" s="33"/>
      <c r="D31" s="33"/>
      <c r="E31" s="33"/>
      <c r="F31" s="33"/>
      <c r="G31" s="33"/>
      <c r="H31" s="33"/>
      <c r="I31" s="33"/>
    </row>
    <row r="32" spans="1:17">
      <c r="A32" s="12"/>
      <c r="B32" s="18"/>
      <c r="C32" s="18"/>
      <c r="D32" s="18"/>
      <c r="E32" s="18"/>
      <c r="F32" s="18"/>
      <c r="G32" s="18"/>
      <c r="H32" s="18"/>
      <c r="I32" s="18"/>
    </row>
    <row r="33" spans="1:17" ht="15.75" thickBot="1">
      <c r="A33" s="12"/>
      <c r="B33" s="118" t="s">
        <v>285</v>
      </c>
      <c r="C33" s="34">
        <v>2013</v>
      </c>
      <c r="D33" s="34"/>
      <c r="E33" s="34"/>
      <c r="F33" s="14"/>
      <c r="G33" s="34">
        <v>2012</v>
      </c>
      <c r="H33" s="34"/>
      <c r="I33" s="34"/>
    </row>
    <row r="34" spans="1:17">
      <c r="A34" s="12"/>
      <c r="B34" s="58" t="s">
        <v>338</v>
      </c>
      <c r="C34" s="36" t="s">
        <v>259</v>
      </c>
      <c r="D34" s="41">
        <v>36854</v>
      </c>
      <c r="E34" s="43"/>
      <c r="F34" s="40"/>
      <c r="G34" s="36" t="s">
        <v>259</v>
      </c>
      <c r="H34" s="41">
        <v>37519</v>
      </c>
      <c r="I34" s="43"/>
    </row>
    <row r="35" spans="1:17">
      <c r="A35" s="12"/>
      <c r="B35" s="58"/>
      <c r="C35" s="58"/>
      <c r="D35" s="57"/>
      <c r="E35" s="40"/>
      <c r="F35" s="40"/>
      <c r="G35" s="58"/>
      <c r="H35" s="57"/>
      <c r="I35" s="40"/>
    </row>
    <row r="36" spans="1:17">
      <c r="A36" s="12"/>
      <c r="B36" s="67" t="s">
        <v>339</v>
      </c>
      <c r="C36" s="46">
        <v>61</v>
      </c>
      <c r="D36" s="46"/>
      <c r="E36" s="48"/>
      <c r="F36" s="48"/>
      <c r="G36" s="46">
        <v>933</v>
      </c>
      <c r="H36" s="46"/>
      <c r="I36" s="48"/>
    </row>
    <row r="37" spans="1:17">
      <c r="A37" s="12"/>
      <c r="B37" s="67"/>
      <c r="C37" s="46"/>
      <c r="D37" s="46"/>
      <c r="E37" s="48"/>
      <c r="F37" s="48"/>
      <c r="G37" s="46"/>
      <c r="H37" s="46"/>
      <c r="I37" s="48"/>
    </row>
    <row r="38" spans="1:17">
      <c r="A38" s="12"/>
      <c r="B38" s="64" t="s">
        <v>340</v>
      </c>
      <c r="C38" s="59" t="s">
        <v>341</v>
      </c>
      <c r="D38" s="59"/>
      <c r="E38" s="23" t="s">
        <v>261</v>
      </c>
      <c r="F38" s="27"/>
      <c r="G38" s="59" t="s">
        <v>342</v>
      </c>
      <c r="H38" s="59"/>
      <c r="I38" s="23" t="s">
        <v>261</v>
      </c>
    </row>
    <row r="39" spans="1:17">
      <c r="A39" s="12"/>
      <c r="B39" s="67" t="s">
        <v>343</v>
      </c>
      <c r="C39" s="46" t="s">
        <v>344</v>
      </c>
      <c r="D39" s="46"/>
      <c r="E39" s="50" t="s">
        <v>261</v>
      </c>
      <c r="F39" s="48"/>
      <c r="G39" s="46" t="s">
        <v>263</v>
      </c>
      <c r="H39" s="46"/>
      <c r="I39" s="48"/>
    </row>
    <row r="40" spans="1:17">
      <c r="A40" s="12"/>
      <c r="B40" s="67"/>
      <c r="C40" s="46"/>
      <c r="D40" s="46"/>
      <c r="E40" s="50"/>
      <c r="F40" s="48"/>
      <c r="G40" s="46"/>
      <c r="H40" s="46"/>
      <c r="I40" s="48"/>
    </row>
    <row r="41" spans="1:17">
      <c r="A41" s="12"/>
      <c r="B41" s="103" t="s">
        <v>345</v>
      </c>
      <c r="C41" s="59" t="s">
        <v>263</v>
      </c>
      <c r="D41" s="59"/>
      <c r="E41" s="40"/>
      <c r="F41" s="40"/>
      <c r="G41" s="59" t="s">
        <v>346</v>
      </c>
      <c r="H41" s="59"/>
      <c r="I41" s="58" t="s">
        <v>261</v>
      </c>
    </row>
    <row r="42" spans="1:17" ht="15.75" thickBot="1">
      <c r="A42" s="12"/>
      <c r="B42" s="103"/>
      <c r="C42" s="69"/>
      <c r="D42" s="69"/>
      <c r="E42" s="90"/>
      <c r="F42" s="40"/>
      <c r="G42" s="69"/>
      <c r="H42" s="69"/>
      <c r="I42" s="91"/>
    </row>
    <row r="43" spans="1:17">
      <c r="A43" s="12"/>
      <c r="B43" s="50" t="s">
        <v>347</v>
      </c>
      <c r="C43" s="71" t="s">
        <v>259</v>
      </c>
      <c r="D43" s="73">
        <v>32877</v>
      </c>
      <c r="E43" s="75"/>
      <c r="F43" s="48"/>
      <c r="G43" s="71" t="s">
        <v>259</v>
      </c>
      <c r="H43" s="73">
        <v>36854</v>
      </c>
      <c r="I43" s="75"/>
    </row>
    <row r="44" spans="1:17" ht="15.75" thickBot="1">
      <c r="A44" s="12"/>
      <c r="B44" s="50"/>
      <c r="C44" s="109"/>
      <c r="D44" s="119"/>
      <c r="E44" s="111"/>
      <c r="F44" s="48"/>
      <c r="G44" s="109"/>
      <c r="H44" s="119"/>
      <c r="I44" s="111"/>
    </row>
    <row r="45" spans="1:17" ht="25.5" customHeight="1" thickTop="1">
      <c r="A45" s="12"/>
      <c r="B45" s="48" t="s">
        <v>348</v>
      </c>
      <c r="C45" s="48"/>
      <c r="D45" s="48"/>
      <c r="E45" s="48"/>
      <c r="F45" s="48"/>
      <c r="G45" s="48"/>
      <c r="H45" s="48"/>
      <c r="I45" s="48"/>
      <c r="J45" s="48"/>
      <c r="K45" s="48"/>
      <c r="L45" s="48"/>
      <c r="M45" s="48"/>
      <c r="N45" s="48"/>
      <c r="O45" s="48"/>
      <c r="P45" s="48"/>
      <c r="Q45" s="48"/>
    </row>
    <row r="46" spans="1:17" ht="25.5" customHeight="1">
      <c r="A46" s="12"/>
      <c r="B46" s="48" t="s">
        <v>349</v>
      </c>
      <c r="C46" s="48"/>
      <c r="D46" s="48"/>
      <c r="E46" s="48"/>
      <c r="F46" s="48"/>
      <c r="G46" s="48"/>
      <c r="H46" s="48"/>
      <c r="I46" s="48"/>
      <c r="J46" s="48"/>
      <c r="K46" s="48"/>
      <c r="L46" s="48"/>
      <c r="M46" s="48"/>
      <c r="N46" s="48"/>
      <c r="O46" s="48"/>
      <c r="P46" s="48"/>
      <c r="Q46" s="48"/>
    </row>
    <row r="47" spans="1:17" ht="25.5" customHeight="1">
      <c r="A47" s="12"/>
      <c r="B47" s="48" t="s">
        <v>350</v>
      </c>
      <c r="C47" s="48"/>
      <c r="D47" s="48"/>
      <c r="E47" s="48"/>
      <c r="F47" s="48"/>
      <c r="G47" s="48"/>
      <c r="H47" s="48"/>
      <c r="I47" s="48"/>
      <c r="J47" s="48"/>
      <c r="K47" s="48"/>
      <c r="L47" s="48"/>
      <c r="M47" s="48"/>
      <c r="N47" s="48"/>
      <c r="O47" s="48"/>
      <c r="P47" s="48"/>
      <c r="Q47" s="48"/>
    </row>
  </sheetData>
  <mergeCells count="161">
    <mergeCell ref="B46:Q46"/>
    <mergeCell ref="B47:Q47"/>
    <mergeCell ref="B7:Q7"/>
    <mergeCell ref="B8:Q8"/>
    <mergeCell ref="B9:Q9"/>
    <mergeCell ref="B29:Q29"/>
    <mergeCell ref="B30:Q30"/>
    <mergeCell ref="B45:Q45"/>
    <mergeCell ref="H43:H44"/>
    <mergeCell ref="I43:I44"/>
    <mergeCell ref="A1:A2"/>
    <mergeCell ref="B1:Q1"/>
    <mergeCell ref="B2:Q2"/>
    <mergeCell ref="B3:Q3"/>
    <mergeCell ref="A4:A47"/>
    <mergeCell ref="B4:Q4"/>
    <mergeCell ref="B5:Q5"/>
    <mergeCell ref="B6:Q6"/>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7:N28"/>
    <mergeCell ref="O27:O28"/>
    <mergeCell ref="P27:P28"/>
    <mergeCell ref="Q27:Q28"/>
    <mergeCell ref="B31:I31"/>
    <mergeCell ref="C33:E33"/>
    <mergeCell ref="G33:I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4:M14"/>
    <mergeCell ref="K15:M15"/>
    <mergeCell ref="N14:N15"/>
    <mergeCell ref="O14:Q15"/>
    <mergeCell ref="B16:B17"/>
    <mergeCell ref="C16:C17"/>
    <mergeCell ref="D16:D17"/>
    <mergeCell ref="E16:E17"/>
    <mergeCell ref="F16:F17"/>
    <mergeCell ref="G16:G17"/>
    <mergeCell ref="B10:Q10"/>
    <mergeCell ref="C12:Q12"/>
    <mergeCell ref="C13:I13"/>
    <mergeCell ref="K13:Q13"/>
    <mergeCell ref="B14:B15"/>
    <mergeCell ref="C14:E14"/>
    <mergeCell ref="C15:E15"/>
    <mergeCell ref="F14:F15"/>
    <mergeCell ref="G14:I15"/>
    <mergeCell ref="J14:J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28515625" bestFit="1" customWidth="1"/>
    <col min="4" max="5" width="16.85546875" bestFit="1" customWidth="1"/>
    <col min="6" max="7" width="36.5703125" bestFit="1" customWidth="1"/>
    <col min="8" max="9" width="16.85546875" bestFit="1" customWidth="1"/>
  </cols>
  <sheetData>
    <row r="1" spans="1:9" ht="45">
      <c r="A1" s="1" t="s">
        <v>2076</v>
      </c>
      <c r="B1" s="1" t="s">
        <v>1500</v>
      </c>
      <c r="C1" s="1"/>
      <c r="D1" s="1" t="s">
        <v>2077</v>
      </c>
      <c r="E1" s="1" t="s">
        <v>2</v>
      </c>
      <c r="F1" s="9"/>
      <c r="G1" s="9"/>
      <c r="H1" s="9"/>
      <c r="I1" s="1" t="s">
        <v>2078</v>
      </c>
    </row>
    <row r="2" spans="1:9">
      <c r="A2" s="1" t="s">
        <v>1446</v>
      </c>
      <c r="B2" s="1" t="s">
        <v>2079</v>
      </c>
      <c r="C2" s="1" t="s">
        <v>2082</v>
      </c>
      <c r="D2" s="1" t="s">
        <v>2083</v>
      </c>
      <c r="E2" s="1" t="s">
        <v>3</v>
      </c>
      <c r="F2" s="1" t="s">
        <v>3</v>
      </c>
      <c r="G2" s="1" t="s">
        <v>3</v>
      </c>
      <c r="H2" s="1" t="s">
        <v>3</v>
      </c>
      <c r="I2" s="1" t="s">
        <v>2083</v>
      </c>
    </row>
    <row r="3" spans="1:9">
      <c r="A3" s="1"/>
      <c r="B3" s="1" t="s">
        <v>2080</v>
      </c>
      <c r="C3" s="1" t="s">
        <v>2080</v>
      </c>
      <c r="D3" s="1" t="s">
        <v>2084</v>
      </c>
      <c r="E3" s="1" t="s">
        <v>2084</v>
      </c>
      <c r="F3" s="1" t="s">
        <v>2084</v>
      </c>
      <c r="G3" s="1" t="s">
        <v>2084</v>
      </c>
      <c r="H3" s="1" t="s">
        <v>2084</v>
      </c>
      <c r="I3" s="1" t="s">
        <v>2084</v>
      </c>
    </row>
    <row r="4" spans="1:9" ht="45">
      <c r="A4" s="1"/>
      <c r="B4" s="1" t="s">
        <v>2081</v>
      </c>
      <c r="C4" s="1" t="s">
        <v>2081</v>
      </c>
      <c r="D4" s="1" t="s">
        <v>2085</v>
      </c>
      <c r="E4" s="1" t="s">
        <v>2085</v>
      </c>
      <c r="F4" s="1" t="s">
        <v>2087</v>
      </c>
      <c r="G4" s="1" t="s">
        <v>2088</v>
      </c>
      <c r="H4" s="1" t="s">
        <v>2089</v>
      </c>
      <c r="I4" s="1" t="s">
        <v>2080</v>
      </c>
    </row>
    <row r="5" spans="1:9">
      <c r="A5" s="1"/>
      <c r="B5" s="1"/>
      <c r="C5" s="1"/>
      <c r="D5" s="1" t="s">
        <v>2081</v>
      </c>
      <c r="E5" s="1" t="s">
        <v>1451</v>
      </c>
      <c r="F5" s="1" t="s">
        <v>2081</v>
      </c>
      <c r="G5" s="1" t="s">
        <v>2081</v>
      </c>
      <c r="H5" s="1"/>
      <c r="I5" s="1" t="s">
        <v>2081</v>
      </c>
    </row>
    <row r="6" spans="1:9">
      <c r="A6" s="1"/>
      <c r="B6" s="1"/>
      <c r="C6" s="1"/>
      <c r="D6" s="1"/>
      <c r="E6" s="1" t="s">
        <v>2086</v>
      </c>
      <c r="F6" s="1"/>
      <c r="G6" s="1"/>
      <c r="H6" s="1"/>
      <c r="I6" s="1"/>
    </row>
    <row r="7" spans="1:9">
      <c r="A7" s="3" t="s">
        <v>1437</v>
      </c>
      <c r="B7" s="4" t="s">
        <v>7</v>
      </c>
      <c r="C7" s="4" t="s">
        <v>7</v>
      </c>
      <c r="D7" s="4" t="s">
        <v>7</v>
      </c>
      <c r="E7" s="4" t="s">
        <v>7</v>
      </c>
      <c r="F7" s="4" t="s">
        <v>7</v>
      </c>
      <c r="G7" s="4" t="s">
        <v>7</v>
      </c>
      <c r="H7" s="4" t="s">
        <v>7</v>
      </c>
      <c r="I7" s="4" t="s">
        <v>7</v>
      </c>
    </row>
    <row r="8" spans="1:9">
      <c r="A8" s="2" t="s">
        <v>2090</v>
      </c>
      <c r="B8" s="4" t="s">
        <v>7</v>
      </c>
      <c r="C8" s="4" t="s">
        <v>7</v>
      </c>
      <c r="D8" s="4">
        <v>9</v>
      </c>
      <c r="E8" s="4" t="s">
        <v>7</v>
      </c>
      <c r="F8" s="4" t="s">
        <v>7</v>
      </c>
      <c r="G8" s="4" t="s">
        <v>7</v>
      </c>
      <c r="H8" s="4" t="s">
        <v>7</v>
      </c>
      <c r="I8" s="4">
        <v>4</v>
      </c>
    </row>
    <row r="9" spans="1:9">
      <c r="A9" s="2" t="s">
        <v>2091</v>
      </c>
      <c r="B9" s="4" t="s">
        <v>7</v>
      </c>
      <c r="C9" s="4" t="s">
        <v>7</v>
      </c>
      <c r="D9" s="4" t="s">
        <v>7</v>
      </c>
      <c r="E9" s="6">
        <v>6000</v>
      </c>
      <c r="F9" s="4" t="s">
        <v>7</v>
      </c>
      <c r="G9" s="4" t="s">
        <v>7</v>
      </c>
      <c r="H9" s="4" t="s">
        <v>7</v>
      </c>
      <c r="I9" s="4" t="s">
        <v>7</v>
      </c>
    </row>
    <row r="10" spans="1:9">
      <c r="A10" s="2" t="s">
        <v>2092</v>
      </c>
      <c r="B10" s="4" t="s">
        <v>7</v>
      </c>
      <c r="C10" s="4" t="s">
        <v>7</v>
      </c>
      <c r="D10" s="4" t="s">
        <v>7</v>
      </c>
      <c r="E10" s="4" t="s">
        <v>7</v>
      </c>
      <c r="F10" s="4">
        <v>8</v>
      </c>
      <c r="G10" s="4">
        <v>1</v>
      </c>
      <c r="H10" s="4" t="s">
        <v>7</v>
      </c>
      <c r="I10" s="4" t="s">
        <v>7</v>
      </c>
    </row>
    <row r="11" spans="1:9" ht="30">
      <c r="A11" s="2" t="s">
        <v>2093</v>
      </c>
      <c r="B11" s="4" t="s">
        <v>7</v>
      </c>
      <c r="C11" s="4" t="s">
        <v>7</v>
      </c>
      <c r="D11" s="4" t="s">
        <v>7</v>
      </c>
      <c r="E11" s="4" t="s">
        <v>7</v>
      </c>
      <c r="F11" s="4" t="s">
        <v>7</v>
      </c>
      <c r="G11" s="4" t="s">
        <v>7</v>
      </c>
      <c r="H11" s="7">
        <v>10</v>
      </c>
      <c r="I11" s="4" t="s">
        <v>7</v>
      </c>
    </row>
    <row r="12" spans="1:9">
      <c r="A12" s="2" t="s">
        <v>2094</v>
      </c>
      <c r="B12" s="4" t="s">
        <v>7</v>
      </c>
      <c r="C12" s="4" t="s">
        <v>7</v>
      </c>
      <c r="D12" s="4" t="s">
        <v>7</v>
      </c>
      <c r="E12" s="4" t="s">
        <v>7</v>
      </c>
      <c r="F12" s="4" t="s">
        <v>7</v>
      </c>
      <c r="G12" s="4" t="s">
        <v>7</v>
      </c>
      <c r="H12" s="7">
        <v>10</v>
      </c>
      <c r="I12" s="4" t="s">
        <v>7</v>
      </c>
    </row>
    <row r="13" spans="1:9" ht="45">
      <c r="A13" s="2" t="s">
        <v>2095</v>
      </c>
      <c r="B13" s="4" t="s">
        <v>7</v>
      </c>
      <c r="C13" s="4">
        <v>1</v>
      </c>
      <c r="D13" s="4" t="s">
        <v>7</v>
      </c>
      <c r="E13" s="4" t="s">
        <v>7</v>
      </c>
      <c r="F13" s="4" t="s">
        <v>7</v>
      </c>
      <c r="G13" s="4" t="s">
        <v>7</v>
      </c>
      <c r="H13" s="4" t="s">
        <v>7</v>
      </c>
      <c r="I13" s="4" t="s">
        <v>7</v>
      </c>
    </row>
    <row r="14" spans="1:9" ht="45">
      <c r="A14" s="2" t="s">
        <v>2096</v>
      </c>
      <c r="B14" s="4">
        <v>1</v>
      </c>
      <c r="C14" s="4" t="s">
        <v>7</v>
      </c>
      <c r="D14" s="4" t="s">
        <v>7</v>
      </c>
      <c r="E14" s="4" t="s">
        <v>7</v>
      </c>
      <c r="F14" s="4" t="s">
        <v>7</v>
      </c>
      <c r="G14" s="4" t="s">
        <v>7</v>
      </c>
      <c r="H14" s="4" t="s">
        <v>7</v>
      </c>
      <c r="I14" s="4" t="s">
        <v>7</v>
      </c>
    </row>
  </sheetData>
  <mergeCells count="1">
    <mergeCell ref="F1:H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25.28515625" bestFit="1" customWidth="1"/>
    <col min="5" max="5" width="36.5703125" bestFit="1" customWidth="1"/>
    <col min="6" max="6" width="30.5703125" bestFit="1" customWidth="1"/>
    <col min="7" max="7" width="36.5703125" bestFit="1" customWidth="1"/>
  </cols>
  <sheetData>
    <row r="1" spans="1:7" ht="15" customHeight="1">
      <c r="A1" s="1" t="s">
        <v>2097</v>
      </c>
      <c r="B1" s="9" t="s">
        <v>2</v>
      </c>
      <c r="C1" s="9"/>
      <c r="D1" s="9"/>
      <c r="E1" s="9"/>
      <c r="F1" s="1"/>
      <c r="G1" s="1" t="s">
        <v>1500</v>
      </c>
    </row>
    <row r="2" spans="1:7">
      <c r="A2" s="1" t="s">
        <v>1446</v>
      </c>
      <c r="B2" s="1" t="s">
        <v>3</v>
      </c>
      <c r="C2" s="1" t="s">
        <v>2099</v>
      </c>
      <c r="D2" s="1" t="s">
        <v>2101</v>
      </c>
      <c r="E2" s="1" t="s">
        <v>2101</v>
      </c>
      <c r="F2" s="1" t="s">
        <v>5</v>
      </c>
      <c r="G2" s="1" t="s">
        <v>2104</v>
      </c>
    </row>
    <row r="3" spans="1:7" ht="30">
      <c r="A3" s="1"/>
      <c r="B3" s="1" t="s">
        <v>2098</v>
      </c>
      <c r="C3" s="1" t="s">
        <v>2098</v>
      </c>
      <c r="D3" s="1" t="s">
        <v>2098</v>
      </c>
      <c r="E3" s="1" t="s">
        <v>2102</v>
      </c>
      <c r="F3" s="1" t="s">
        <v>2103</v>
      </c>
      <c r="G3" s="1" t="s">
        <v>2105</v>
      </c>
    </row>
    <row r="4" spans="1:7">
      <c r="A4" s="1"/>
      <c r="B4" s="1"/>
      <c r="C4" s="1" t="s">
        <v>2100</v>
      </c>
      <c r="D4" s="1" t="s">
        <v>2100</v>
      </c>
      <c r="E4" s="1"/>
      <c r="F4" s="1" t="s">
        <v>2100</v>
      </c>
      <c r="G4" s="1" t="s">
        <v>2084</v>
      </c>
    </row>
    <row r="5" spans="1:7">
      <c r="A5" s="1"/>
      <c r="B5" s="1"/>
      <c r="C5" s="1"/>
      <c r="D5" s="1"/>
      <c r="E5" s="1"/>
      <c r="F5" s="1"/>
      <c r="G5" s="1" t="s">
        <v>2081</v>
      </c>
    </row>
    <row r="6" spans="1:7">
      <c r="A6" s="3" t="s">
        <v>2106</v>
      </c>
      <c r="B6" s="4" t="s">
        <v>7</v>
      </c>
      <c r="C6" s="4" t="s">
        <v>7</v>
      </c>
      <c r="D6" s="4" t="s">
        <v>7</v>
      </c>
      <c r="E6" s="4" t="s">
        <v>7</v>
      </c>
      <c r="F6" s="4" t="s">
        <v>7</v>
      </c>
      <c r="G6" s="4" t="s">
        <v>7</v>
      </c>
    </row>
    <row r="7" spans="1:7" ht="45">
      <c r="A7" s="2" t="s">
        <v>2107</v>
      </c>
      <c r="B7" s="4" t="s">
        <v>7</v>
      </c>
      <c r="C7" s="4">
        <v>3</v>
      </c>
      <c r="D7" s="4" t="s">
        <v>7</v>
      </c>
      <c r="E7" s="4" t="s">
        <v>7</v>
      </c>
      <c r="F7" s="4" t="s">
        <v>7</v>
      </c>
      <c r="G7" s="4" t="s">
        <v>7</v>
      </c>
    </row>
    <row r="8" spans="1:7" ht="45">
      <c r="A8" s="2" t="s">
        <v>2108</v>
      </c>
      <c r="B8" s="4" t="s">
        <v>7</v>
      </c>
      <c r="C8" s="4" t="s">
        <v>7</v>
      </c>
      <c r="D8" s="4">
        <v>3</v>
      </c>
      <c r="E8" s="4" t="s">
        <v>7</v>
      </c>
      <c r="F8" s="4">
        <v>2</v>
      </c>
      <c r="G8" s="4" t="s">
        <v>7</v>
      </c>
    </row>
    <row r="9" spans="1:7" ht="45">
      <c r="A9" s="2" t="s">
        <v>2109</v>
      </c>
      <c r="B9" s="4" t="s">
        <v>7</v>
      </c>
      <c r="C9" s="4" t="s">
        <v>7</v>
      </c>
      <c r="D9" s="309">
        <v>0.4</v>
      </c>
      <c r="E9" s="309">
        <v>0.4</v>
      </c>
      <c r="F9" s="4" t="s">
        <v>7</v>
      </c>
      <c r="G9" s="4" t="s">
        <v>7</v>
      </c>
    </row>
    <row r="10" spans="1:7" ht="30">
      <c r="A10" s="2" t="s">
        <v>2110</v>
      </c>
      <c r="B10" s="4" t="s">
        <v>7</v>
      </c>
      <c r="C10" s="4" t="s">
        <v>7</v>
      </c>
      <c r="D10" s="4" t="s">
        <v>7</v>
      </c>
      <c r="E10" s="4" t="s">
        <v>7</v>
      </c>
      <c r="F10" s="309">
        <v>0.01</v>
      </c>
      <c r="G10" s="4" t="s">
        <v>7</v>
      </c>
    </row>
    <row r="11" spans="1:7" ht="45">
      <c r="A11" s="2" t="s">
        <v>2111</v>
      </c>
      <c r="B11" s="7">
        <v>12</v>
      </c>
      <c r="C11" s="4" t="s">
        <v>7</v>
      </c>
      <c r="D11" s="4" t="s">
        <v>7</v>
      </c>
      <c r="E11" s="4" t="s">
        <v>7</v>
      </c>
      <c r="F11" s="4" t="s">
        <v>7</v>
      </c>
      <c r="G11" s="4" t="s">
        <v>7</v>
      </c>
    </row>
    <row r="12" spans="1:7">
      <c r="A12" s="2" t="s">
        <v>2090</v>
      </c>
      <c r="B12" s="4" t="s">
        <v>7</v>
      </c>
      <c r="C12" s="4" t="s">
        <v>7</v>
      </c>
      <c r="D12" s="4" t="s">
        <v>7</v>
      </c>
      <c r="E12" s="4" t="s">
        <v>7</v>
      </c>
      <c r="F12" s="4" t="s">
        <v>7</v>
      </c>
      <c r="G12" s="4">
        <v>1</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5" width="36.5703125" bestFit="1" customWidth="1"/>
    <col min="6" max="6" width="17.5703125" bestFit="1" customWidth="1"/>
    <col min="7" max="7" width="15.85546875" bestFit="1" customWidth="1"/>
    <col min="8" max="8" width="17.5703125" bestFit="1" customWidth="1"/>
    <col min="9" max="16" width="15.85546875" bestFit="1" customWidth="1"/>
    <col min="17" max="20" width="33" bestFit="1" customWidth="1"/>
    <col min="21" max="21" width="16.85546875" bestFit="1" customWidth="1"/>
    <col min="22" max="22" width="25.28515625" bestFit="1" customWidth="1"/>
  </cols>
  <sheetData>
    <row r="1" spans="1:22" ht="15" customHeight="1">
      <c r="A1" s="9" t="s">
        <v>2112</v>
      </c>
      <c r="B1" s="1" t="s">
        <v>1500</v>
      </c>
      <c r="C1" s="1" t="s">
        <v>2113</v>
      </c>
      <c r="D1" s="1" t="s">
        <v>1500</v>
      </c>
      <c r="E1" s="1" t="s">
        <v>2113</v>
      </c>
      <c r="F1" s="1" t="s">
        <v>2114</v>
      </c>
      <c r="G1" s="1" t="s">
        <v>1500</v>
      </c>
      <c r="H1" s="1" t="s">
        <v>2114</v>
      </c>
      <c r="I1" s="9" t="s">
        <v>1500</v>
      </c>
      <c r="J1" s="9"/>
      <c r="K1" s="9" t="s">
        <v>2114</v>
      </c>
      <c r="L1" s="9"/>
      <c r="M1" s="9" t="s">
        <v>2115</v>
      </c>
      <c r="N1" s="9"/>
      <c r="O1" s="9" t="s">
        <v>2</v>
      </c>
      <c r="P1" s="9"/>
      <c r="Q1" s="9"/>
      <c r="R1" s="9"/>
      <c r="S1" s="9"/>
      <c r="T1" s="9"/>
      <c r="U1" s="1"/>
      <c r="V1" s="1" t="s">
        <v>34</v>
      </c>
    </row>
    <row r="2" spans="1:22">
      <c r="A2" s="9"/>
      <c r="B2" s="1" t="s">
        <v>40</v>
      </c>
      <c r="C2" s="1" t="s">
        <v>3</v>
      </c>
      <c r="D2" s="1" t="s">
        <v>2117</v>
      </c>
      <c r="E2" s="1" t="s">
        <v>3</v>
      </c>
      <c r="F2" s="1" t="s">
        <v>3</v>
      </c>
      <c r="G2" s="1" t="s">
        <v>40</v>
      </c>
      <c r="H2" s="1" t="s">
        <v>3</v>
      </c>
      <c r="I2" s="1" t="s">
        <v>3</v>
      </c>
      <c r="J2" s="1" t="s">
        <v>2079</v>
      </c>
      <c r="K2" s="1" t="s">
        <v>3</v>
      </c>
      <c r="L2" s="1" t="s">
        <v>3</v>
      </c>
      <c r="M2" s="1" t="s">
        <v>2121</v>
      </c>
      <c r="N2" s="1" t="s">
        <v>2121</v>
      </c>
      <c r="O2" s="1" t="s">
        <v>3</v>
      </c>
      <c r="P2" s="1" t="s">
        <v>3</v>
      </c>
      <c r="Q2" s="1" t="s">
        <v>3</v>
      </c>
      <c r="R2" s="1" t="s">
        <v>3</v>
      </c>
      <c r="S2" s="1" t="s">
        <v>3</v>
      </c>
      <c r="T2" s="1" t="s">
        <v>3</v>
      </c>
      <c r="U2" s="1" t="s">
        <v>3</v>
      </c>
      <c r="V2" s="1" t="s">
        <v>3</v>
      </c>
    </row>
    <row r="3" spans="1:22" ht="30">
      <c r="A3" s="9"/>
      <c r="B3" s="1" t="s">
        <v>2116</v>
      </c>
      <c r="C3" s="1" t="s">
        <v>2116</v>
      </c>
      <c r="D3" s="1" t="s">
        <v>2118</v>
      </c>
      <c r="E3" s="1" t="s">
        <v>2118</v>
      </c>
      <c r="F3" s="1" t="s">
        <v>2119</v>
      </c>
      <c r="G3" s="1" t="s">
        <v>1074</v>
      </c>
      <c r="H3" s="1" t="s">
        <v>1074</v>
      </c>
      <c r="I3" s="1" t="s">
        <v>1076</v>
      </c>
      <c r="J3" s="1" t="s">
        <v>1076</v>
      </c>
      <c r="K3" s="1" t="s">
        <v>1076</v>
      </c>
      <c r="L3" s="1" t="s">
        <v>2120</v>
      </c>
      <c r="M3" s="1" t="s">
        <v>2122</v>
      </c>
      <c r="N3" s="1" t="s">
        <v>2122</v>
      </c>
      <c r="O3" s="1" t="s">
        <v>2122</v>
      </c>
      <c r="P3" s="1" t="s">
        <v>2122</v>
      </c>
      <c r="Q3" s="1" t="s">
        <v>2122</v>
      </c>
      <c r="R3" s="1" t="s">
        <v>2122</v>
      </c>
      <c r="S3" s="1" t="s">
        <v>2122</v>
      </c>
      <c r="T3" s="1" t="s">
        <v>2122</v>
      </c>
      <c r="U3" s="1" t="s">
        <v>2084</v>
      </c>
      <c r="V3" s="1" t="s">
        <v>2098</v>
      </c>
    </row>
    <row r="4" spans="1:22">
      <c r="A4" s="9"/>
      <c r="B4" s="1" t="s">
        <v>1448</v>
      </c>
      <c r="C4" s="1" t="s">
        <v>1448</v>
      </c>
      <c r="D4" s="1" t="s">
        <v>1448</v>
      </c>
      <c r="E4" s="1" t="s">
        <v>1448</v>
      </c>
      <c r="F4" s="1" t="s">
        <v>1436</v>
      </c>
      <c r="G4" s="1" t="s">
        <v>1436</v>
      </c>
      <c r="H4" s="1" t="s">
        <v>1436</v>
      </c>
      <c r="I4" s="1" t="s">
        <v>1436</v>
      </c>
      <c r="J4" s="1" t="s">
        <v>1436</v>
      </c>
      <c r="K4" s="1" t="s">
        <v>1436</v>
      </c>
      <c r="L4" s="1" t="s">
        <v>1436</v>
      </c>
      <c r="M4" s="1" t="s">
        <v>1440</v>
      </c>
      <c r="N4" s="1" t="s">
        <v>1440</v>
      </c>
      <c r="O4" s="1" t="s">
        <v>1440</v>
      </c>
      <c r="P4" s="1" t="s">
        <v>1440</v>
      </c>
      <c r="Q4" s="1" t="s">
        <v>2123</v>
      </c>
      <c r="R4" s="1" t="s">
        <v>2123</v>
      </c>
      <c r="S4" s="1" t="s">
        <v>2124</v>
      </c>
      <c r="T4" s="1" t="s">
        <v>2124</v>
      </c>
      <c r="U4" s="1" t="s">
        <v>2122</v>
      </c>
      <c r="V4" s="1" t="s">
        <v>2119</v>
      </c>
    </row>
    <row r="5" spans="1:22">
      <c r="A5" s="9"/>
      <c r="B5" s="1"/>
      <c r="C5" s="1"/>
      <c r="D5" s="1"/>
      <c r="E5" s="1"/>
      <c r="F5" s="1" t="s">
        <v>1448</v>
      </c>
      <c r="G5" s="1"/>
      <c r="H5" s="1" t="s">
        <v>1448</v>
      </c>
      <c r="I5" s="1" t="s">
        <v>1448</v>
      </c>
      <c r="J5" s="1" t="s">
        <v>1448</v>
      </c>
      <c r="K5" s="1" t="s">
        <v>1448</v>
      </c>
      <c r="L5" s="1" t="s">
        <v>1448</v>
      </c>
      <c r="M5" s="1" t="s">
        <v>1447</v>
      </c>
      <c r="N5" s="1" t="s">
        <v>1448</v>
      </c>
      <c r="O5" s="1" t="s">
        <v>1447</v>
      </c>
      <c r="P5" s="1" t="s">
        <v>1448</v>
      </c>
      <c r="Q5" s="1" t="s">
        <v>1447</v>
      </c>
      <c r="R5" s="1" t="s">
        <v>1448</v>
      </c>
      <c r="S5" s="1" t="s">
        <v>1447</v>
      </c>
      <c r="T5" s="1" t="s">
        <v>1448</v>
      </c>
      <c r="U5" s="1" t="s">
        <v>1436</v>
      </c>
      <c r="V5" s="1" t="s">
        <v>1436</v>
      </c>
    </row>
    <row r="6" spans="1:22">
      <c r="A6" s="9"/>
      <c r="B6" s="1"/>
      <c r="C6" s="1"/>
      <c r="D6" s="1"/>
      <c r="E6" s="1"/>
      <c r="F6" s="1"/>
      <c r="G6" s="1"/>
      <c r="H6" s="1"/>
      <c r="I6" s="1"/>
      <c r="J6" s="1"/>
      <c r="K6" s="1"/>
      <c r="L6" s="1"/>
      <c r="M6" s="1"/>
      <c r="N6" s="1"/>
      <c r="O6" s="1"/>
      <c r="P6" s="1"/>
      <c r="Q6" s="1"/>
      <c r="R6" s="1"/>
      <c r="S6" s="1"/>
      <c r="T6" s="1"/>
      <c r="U6" s="1" t="s">
        <v>2125</v>
      </c>
      <c r="V6" s="1" t="s">
        <v>1448</v>
      </c>
    </row>
    <row r="7" spans="1:22">
      <c r="A7" s="3" t="s">
        <v>14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212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4</v>
      </c>
      <c r="V8" s="4" t="s">
        <v>7</v>
      </c>
    </row>
    <row r="9" spans="1:22">
      <c r="A9" s="2" t="s">
        <v>212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308">
        <v>5500000</v>
      </c>
    </row>
    <row r="10" spans="1:22">
      <c r="A10" s="2" t="s">
        <v>2128</v>
      </c>
      <c r="B10" s="4" t="s">
        <v>7</v>
      </c>
      <c r="C10" s="6">
        <v>12000000</v>
      </c>
      <c r="D10" s="4" t="s">
        <v>7</v>
      </c>
      <c r="E10" s="6">
        <v>18200000</v>
      </c>
      <c r="F10" s="6">
        <v>3300000</v>
      </c>
      <c r="G10" s="4" t="s">
        <v>7</v>
      </c>
      <c r="H10" s="6">
        <v>300000</v>
      </c>
      <c r="I10" s="4" t="s">
        <v>7</v>
      </c>
      <c r="J10" s="4" t="s">
        <v>7</v>
      </c>
      <c r="K10" s="6">
        <v>1200000</v>
      </c>
      <c r="L10" s="6">
        <v>7400000</v>
      </c>
      <c r="M10" s="4" t="s">
        <v>7</v>
      </c>
      <c r="N10" s="4" t="s">
        <v>7</v>
      </c>
      <c r="O10" s="4" t="s">
        <v>7</v>
      </c>
      <c r="P10" s="4" t="s">
        <v>7</v>
      </c>
      <c r="Q10" s="4" t="s">
        <v>7</v>
      </c>
      <c r="R10" s="4" t="s">
        <v>7</v>
      </c>
      <c r="S10" s="4" t="s">
        <v>7</v>
      </c>
      <c r="T10" s="4" t="s">
        <v>7</v>
      </c>
      <c r="U10" s="4" t="s">
        <v>7</v>
      </c>
      <c r="V10" s="4" t="s">
        <v>7</v>
      </c>
    </row>
    <row r="11" spans="1:22" ht="30">
      <c r="A11" s="2" t="s">
        <v>2129</v>
      </c>
      <c r="B11" s="4" t="s">
        <v>7</v>
      </c>
      <c r="C11" s="6">
        <v>19100000</v>
      </c>
      <c r="D11" s="4" t="s">
        <v>7</v>
      </c>
      <c r="E11" s="6">
        <v>10200000</v>
      </c>
      <c r="F11" s="6">
        <v>3100000</v>
      </c>
      <c r="G11" s="4" t="s">
        <v>7</v>
      </c>
      <c r="H11" s="6">
        <v>200000</v>
      </c>
      <c r="I11" s="4" t="s">
        <v>7</v>
      </c>
      <c r="J11" s="4" t="s">
        <v>7</v>
      </c>
      <c r="K11" s="6">
        <v>1200000</v>
      </c>
      <c r="L11" s="6">
        <v>1000000</v>
      </c>
      <c r="M11" s="4" t="s">
        <v>7</v>
      </c>
      <c r="N11" s="4" t="s">
        <v>7</v>
      </c>
      <c r="O11" s="4" t="s">
        <v>7</v>
      </c>
      <c r="P11" s="4" t="s">
        <v>7</v>
      </c>
      <c r="Q11" s="4" t="s">
        <v>7</v>
      </c>
      <c r="R11" s="4" t="s">
        <v>7</v>
      </c>
      <c r="S11" s="4" t="s">
        <v>7</v>
      </c>
      <c r="T11" s="4" t="s">
        <v>7</v>
      </c>
      <c r="U11" s="4" t="s">
        <v>7</v>
      </c>
      <c r="V11" s="4" t="s">
        <v>7</v>
      </c>
    </row>
    <row r="12" spans="1:22">
      <c r="A12" s="2" t="s">
        <v>2130</v>
      </c>
      <c r="B12" s="4" t="s">
        <v>7</v>
      </c>
      <c r="C12" s="6">
        <v>31100000</v>
      </c>
      <c r="D12" s="4" t="s">
        <v>7</v>
      </c>
      <c r="E12" s="6">
        <v>28400000</v>
      </c>
      <c r="F12" s="6">
        <v>6400000</v>
      </c>
      <c r="G12" s="4" t="s">
        <v>7</v>
      </c>
      <c r="H12" s="6">
        <v>500000</v>
      </c>
      <c r="I12" s="4" t="s">
        <v>7</v>
      </c>
      <c r="J12" s="4" t="s">
        <v>7</v>
      </c>
      <c r="K12" s="6">
        <v>2400000</v>
      </c>
      <c r="L12" s="6">
        <v>8400000</v>
      </c>
      <c r="M12" s="4" t="s">
        <v>7</v>
      </c>
      <c r="N12" s="4" t="s">
        <v>7</v>
      </c>
      <c r="O12" s="4" t="s">
        <v>7</v>
      </c>
      <c r="P12" s="4" t="s">
        <v>7</v>
      </c>
      <c r="Q12" s="4" t="s">
        <v>7</v>
      </c>
      <c r="R12" s="4" t="s">
        <v>7</v>
      </c>
      <c r="S12" s="4" t="s">
        <v>7</v>
      </c>
      <c r="T12" s="4" t="s">
        <v>7</v>
      </c>
      <c r="U12" s="4" t="s">
        <v>7</v>
      </c>
      <c r="V12" s="4" t="s">
        <v>7</v>
      </c>
    </row>
    <row r="13" spans="1:22">
      <c r="A13" s="2" t="s">
        <v>1071</v>
      </c>
      <c r="B13" s="4" t="s">
        <v>7</v>
      </c>
      <c r="C13" s="6">
        <v>900000</v>
      </c>
      <c r="D13" s="4" t="s">
        <v>7</v>
      </c>
      <c r="E13" s="6">
        <v>11800000</v>
      </c>
      <c r="F13" s="6">
        <v>6400000</v>
      </c>
      <c r="G13" s="4" t="s">
        <v>7</v>
      </c>
      <c r="H13" s="6">
        <v>500000</v>
      </c>
      <c r="I13" s="4" t="s">
        <v>7</v>
      </c>
      <c r="J13" s="4" t="s">
        <v>7</v>
      </c>
      <c r="K13" s="6">
        <v>1000000</v>
      </c>
      <c r="L13" s="6">
        <v>1600000</v>
      </c>
      <c r="M13" s="4" t="s">
        <v>7</v>
      </c>
      <c r="N13" s="4" t="s">
        <v>7</v>
      </c>
      <c r="O13" s="4" t="s">
        <v>7</v>
      </c>
      <c r="P13" s="4" t="s">
        <v>7</v>
      </c>
      <c r="Q13" s="4" t="s">
        <v>7</v>
      </c>
      <c r="R13" s="4" t="s">
        <v>7</v>
      </c>
      <c r="S13" s="4" t="s">
        <v>7</v>
      </c>
      <c r="T13" s="4" t="s">
        <v>7</v>
      </c>
      <c r="U13" s="4" t="s">
        <v>7</v>
      </c>
      <c r="V13" s="4" t="s">
        <v>7</v>
      </c>
    </row>
    <row r="14" spans="1:22">
      <c r="A14" s="2" t="s">
        <v>2131</v>
      </c>
      <c r="B14" s="4" t="s">
        <v>7</v>
      </c>
      <c r="C14" s="4" t="s">
        <v>7</v>
      </c>
      <c r="D14" s="4" t="s">
        <v>7</v>
      </c>
      <c r="E14" s="4" t="s">
        <v>7</v>
      </c>
      <c r="F14" s="4" t="s">
        <v>7</v>
      </c>
      <c r="G14" s="4" t="s">
        <v>2132</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2133</v>
      </c>
      <c r="B15" s="6">
        <v>113000</v>
      </c>
      <c r="C15" s="4" t="s">
        <v>7</v>
      </c>
      <c r="D15" s="6">
        <v>350000</v>
      </c>
      <c r="E15" s="4" t="s">
        <v>7</v>
      </c>
      <c r="F15" s="4" t="s">
        <v>7</v>
      </c>
      <c r="G15" s="4" t="s">
        <v>7</v>
      </c>
      <c r="H15" s="4" t="s">
        <v>7</v>
      </c>
      <c r="I15" s="4" t="s">
        <v>7</v>
      </c>
      <c r="J15" s="6">
        <v>34000</v>
      </c>
      <c r="K15" s="4" t="s">
        <v>7</v>
      </c>
      <c r="L15" s="4" t="s">
        <v>7</v>
      </c>
      <c r="M15" s="4" t="s">
        <v>7</v>
      </c>
      <c r="N15" s="4" t="s">
        <v>7</v>
      </c>
      <c r="O15" s="4" t="s">
        <v>7</v>
      </c>
      <c r="P15" s="4" t="s">
        <v>7</v>
      </c>
      <c r="Q15" s="4" t="s">
        <v>7</v>
      </c>
      <c r="R15" s="4" t="s">
        <v>7</v>
      </c>
      <c r="S15" s="4" t="s">
        <v>7</v>
      </c>
      <c r="T15" s="4" t="s">
        <v>7</v>
      </c>
      <c r="U15" s="4" t="s">
        <v>7</v>
      </c>
      <c r="V15" s="4" t="s">
        <v>7</v>
      </c>
    </row>
    <row r="16" spans="1:22" ht="30">
      <c r="A16" s="2" t="s">
        <v>21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17000000</v>
      </c>
      <c r="R16" s="6">
        <v>13000000</v>
      </c>
      <c r="S16" s="6">
        <v>26000000</v>
      </c>
      <c r="T16" s="6">
        <v>19000000</v>
      </c>
      <c r="U16" s="4" t="s">
        <v>7</v>
      </c>
      <c r="V16" s="4" t="s">
        <v>7</v>
      </c>
    </row>
    <row r="17" spans="1:22">
      <c r="A17" s="2" t="s">
        <v>2135</v>
      </c>
      <c r="B17" s="4" t="s">
        <v>7</v>
      </c>
      <c r="C17" s="4" t="s">
        <v>7</v>
      </c>
      <c r="D17" s="4" t="s">
        <v>7</v>
      </c>
      <c r="E17" s="4" t="s">
        <v>7</v>
      </c>
      <c r="F17" s="4" t="s">
        <v>7</v>
      </c>
      <c r="G17" s="4" t="s">
        <v>7</v>
      </c>
      <c r="H17" s="4" t="s">
        <v>7</v>
      </c>
      <c r="I17" s="4" t="s">
        <v>7</v>
      </c>
      <c r="J17" s="4" t="s">
        <v>7</v>
      </c>
      <c r="K17" s="4" t="s">
        <v>7</v>
      </c>
      <c r="L17" s="4" t="s">
        <v>7</v>
      </c>
      <c r="M17" s="4" t="s">
        <v>7</v>
      </c>
      <c r="N17" s="4" t="s">
        <v>7</v>
      </c>
      <c r="O17" s="6">
        <v>4000000</v>
      </c>
      <c r="P17" s="6">
        <v>3000000</v>
      </c>
      <c r="Q17" s="4" t="s">
        <v>7</v>
      </c>
      <c r="R17" s="4" t="s">
        <v>7</v>
      </c>
      <c r="S17" s="4" t="s">
        <v>7</v>
      </c>
      <c r="T17" s="4" t="s">
        <v>7</v>
      </c>
      <c r="U17" s="4" t="s">
        <v>7</v>
      </c>
      <c r="V17" s="4" t="s">
        <v>7</v>
      </c>
    </row>
    <row r="18" spans="1:22" ht="30">
      <c r="A18" s="2" t="s">
        <v>2136</v>
      </c>
      <c r="B18" s="4" t="s">
        <v>7</v>
      </c>
      <c r="C18" s="4" t="s">
        <v>7</v>
      </c>
      <c r="D18" s="4" t="s">
        <v>7</v>
      </c>
      <c r="E18" s="4" t="s">
        <v>7</v>
      </c>
      <c r="F18" s="4" t="s">
        <v>7</v>
      </c>
      <c r="G18" s="4" t="s">
        <v>7</v>
      </c>
      <c r="H18" s="4" t="s">
        <v>7</v>
      </c>
      <c r="I18" s="4" t="s">
        <v>7</v>
      </c>
      <c r="J18" s="4" t="s">
        <v>7</v>
      </c>
      <c r="K18" s="4" t="s">
        <v>7</v>
      </c>
      <c r="L18" s="4" t="s">
        <v>7</v>
      </c>
      <c r="M18" s="6">
        <v>3000000</v>
      </c>
      <c r="N18" s="6">
        <v>2000000</v>
      </c>
      <c r="O18" s="4" t="s">
        <v>7</v>
      </c>
      <c r="P18" s="4" t="s">
        <v>7</v>
      </c>
      <c r="Q18" s="4" t="s">
        <v>7</v>
      </c>
      <c r="R18" s="4" t="s">
        <v>7</v>
      </c>
      <c r="S18" s="4" t="s">
        <v>7</v>
      </c>
      <c r="T18" s="4" t="s">
        <v>7</v>
      </c>
      <c r="U18" s="4" t="s">
        <v>7</v>
      </c>
      <c r="V18" s="4" t="s">
        <v>7</v>
      </c>
    </row>
    <row r="19" spans="1:22" ht="45">
      <c r="A19" s="2" t="s">
        <v>2137</v>
      </c>
      <c r="B19" s="4" t="s">
        <v>7</v>
      </c>
      <c r="C19" s="4" t="s">
        <v>7</v>
      </c>
      <c r="D19" s="4" t="s">
        <v>7</v>
      </c>
      <c r="E19" s="4" t="s">
        <v>7</v>
      </c>
      <c r="F19" s="4" t="s">
        <v>7</v>
      </c>
      <c r="G19" s="4" t="s">
        <v>7</v>
      </c>
      <c r="H19" s="4" t="s">
        <v>7</v>
      </c>
      <c r="I19" s="308">
        <v>589000</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5">
    <mergeCell ref="A1:A6"/>
    <mergeCell ref="I1:J1"/>
    <mergeCell ref="K1:L1"/>
    <mergeCell ref="M1:N1"/>
    <mergeCell ref="O1:T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2138</v>
      </c>
      <c r="B1" s="9" t="s">
        <v>1500</v>
      </c>
      <c r="C1" s="9"/>
    </row>
    <row r="2" spans="1:3">
      <c r="A2" s="1" t="s">
        <v>1446</v>
      </c>
      <c r="B2" s="1" t="s">
        <v>2139</v>
      </c>
      <c r="C2" s="1" t="s">
        <v>2139</v>
      </c>
    </row>
    <row r="3" spans="1:3">
      <c r="A3" s="1"/>
      <c r="B3" s="1" t="s">
        <v>1447</v>
      </c>
      <c r="C3" s="1" t="s">
        <v>1448</v>
      </c>
    </row>
    <row r="4" spans="1:3">
      <c r="A4" s="3" t="s">
        <v>2106</v>
      </c>
      <c r="B4" s="4" t="s">
        <v>7</v>
      </c>
      <c r="C4" s="4" t="s">
        <v>7</v>
      </c>
    </row>
    <row r="5" spans="1:3" ht="45">
      <c r="A5" s="2" t="s">
        <v>2140</v>
      </c>
      <c r="B5" s="7">
        <v>28</v>
      </c>
      <c r="C5" s="308">
        <v>20</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1</v>
      </c>
      <c r="B1" s="9" t="s">
        <v>34</v>
      </c>
      <c r="C1" s="9"/>
      <c r="D1" s="9"/>
      <c r="E1" s="9"/>
      <c r="F1" s="9"/>
      <c r="G1" s="9"/>
      <c r="H1" s="9"/>
      <c r="I1" s="9"/>
      <c r="J1" s="9" t="s">
        <v>2</v>
      </c>
      <c r="K1" s="9"/>
      <c r="L1" s="9"/>
    </row>
    <row r="2" spans="1:12" ht="30">
      <c r="A2" s="1" t="s">
        <v>67</v>
      </c>
      <c r="B2" s="1" t="s">
        <v>3</v>
      </c>
      <c r="C2" s="1" t="s">
        <v>35</v>
      </c>
      <c r="D2" s="1" t="s">
        <v>5</v>
      </c>
      <c r="E2" s="1" t="s">
        <v>36</v>
      </c>
      <c r="F2" s="1" t="s">
        <v>37</v>
      </c>
      <c r="G2" s="1" t="s">
        <v>38</v>
      </c>
      <c r="H2" s="1" t="s">
        <v>39</v>
      </c>
      <c r="I2" s="1" t="s">
        <v>40</v>
      </c>
      <c r="J2" s="1" t="s">
        <v>3</v>
      </c>
      <c r="K2" s="1" t="s">
        <v>37</v>
      </c>
      <c r="L2" s="1" t="s">
        <v>41</v>
      </c>
    </row>
    <row r="3" spans="1:12" ht="30">
      <c r="A3" s="3" t="s">
        <v>2142</v>
      </c>
      <c r="B3" s="4" t="s">
        <v>7</v>
      </c>
      <c r="C3" s="4" t="s">
        <v>7</v>
      </c>
      <c r="D3" s="4" t="s">
        <v>7</v>
      </c>
      <c r="E3" s="4" t="s">
        <v>7</v>
      </c>
      <c r="F3" s="4" t="s">
        <v>7</v>
      </c>
      <c r="G3" s="4" t="s">
        <v>7</v>
      </c>
      <c r="H3" s="4" t="s">
        <v>7</v>
      </c>
      <c r="I3" s="4" t="s">
        <v>7</v>
      </c>
      <c r="J3" s="4" t="s">
        <v>7</v>
      </c>
      <c r="K3" s="4" t="s">
        <v>7</v>
      </c>
      <c r="L3" s="4" t="s">
        <v>7</v>
      </c>
    </row>
    <row r="4" spans="1:12">
      <c r="A4" s="2" t="s">
        <v>43</v>
      </c>
      <c r="B4" s="7">
        <v>747997</v>
      </c>
      <c r="C4" s="7">
        <v>723062</v>
      </c>
      <c r="D4" s="7">
        <v>812171</v>
      </c>
      <c r="E4" s="7">
        <v>774252</v>
      </c>
      <c r="F4" s="7">
        <v>737521</v>
      </c>
      <c r="G4" s="7">
        <v>714167</v>
      </c>
      <c r="H4" s="7">
        <v>833165</v>
      </c>
      <c r="I4" s="7">
        <v>793484</v>
      </c>
      <c r="J4" s="7">
        <v>3057482</v>
      </c>
      <c r="K4" s="7">
        <v>3078337</v>
      </c>
      <c r="L4" s="7">
        <v>3139296</v>
      </c>
    </row>
    <row r="5" spans="1:12">
      <c r="A5" s="2" t="s">
        <v>44</v>
      </c>
      <c r="B5" s="6">
        <v>690761</v>
      </c>
      <c r="C5" s="6">
        <v>645170</v>
      </c>
      <c r="D5" s="6">
        <v>693346</v>
      </c>
      <c r="E5" s="6">
        <v>679151</v>
      </c>
      <c r="F5" s="6">
        <v>666884</v>
      </c>
      <c r="G5" s="6">
        <v>643578</v>
      </c>
      <c r="H5" s="6">
        <v>727607</v>
      </c>
      <c r="I5" s="6">
        <v>704971</v>
      </c>
      <c r="J5" s="6">
        <v>2708428</v>
      </c>
      <c r="K5" s="6">
        <v>2743040</v>
      </c>
      <c r="L5" s="6">
        <v>2698031</v>
      </c>
    </row>
    <row r="6" spans="1:12">
      <c r="A6" s="2" t="s">
        <v>45</v>
      </c>
      <c r="B6" s="4" t="s">
        <v>7</v>
      </c>
      <c r="C6" s="4" t="s">
        <v>7</v>
      </c>
      <c r="D6" s="4" t="s">
        <v>7</v>
      </c>
      <c r="E6" s="4" t="s">
        <v>7</v>
      </c>
      <c r="F6" s="4" t="s">
        <v>7</v>
      </c>
      <c r="G6" s="4" t="s">
        <v>7</v>
      </c>
      <c r="H6" s="4" t="s">
        <v>7</v>
      </c>
      <c r="I6" s="4" t="s">
        <v>7</v>
      </c>
      <c r="J6" s="6">
        <v>234773</v>
      </c>
      <c r="K6" s="6">
        <v>275895</v>
      </c>
      <c r="L6" s="6">
        <v>301465</v>
      </c>
    </row>
    <row r="7" spans="1:12">
      <c r="A7" s="2" t="s">
        <v>46</v>
      </c>
      <c r="B7" s="4" t="s">
        <v>7</v>
      </c>
      <c r="C7" s="4" t="s">
        <v>7</v>
      </c>
      <c r="D7" s="4" t="s">
        <v>7</v>
      </c>
      <c r="E7" s="4" t="s">
        <v>7</v>
      </c>
      <c r="F7" s="4" t="s">
        <v>7</v>
      </c>
      <c r="G7" s="4" t="s">
        <v>7</v>
      </c>
      <c r="H7" s="4" t="s">
        <v>7</v>
      </c>
      <c r="I7" s="4" t="s">
        <v>7</v>
      </c>
      <c r="J7" s="6">
        <v>55915</v>
      </c>
      <c r="K7" s="6">
        <v>53736</v>
      </c>
      <c r="L7" s="6">
        <v>51533</v>
      </c>
    </row>
    <row r="8" spans="1:12">
      <c r="A8" s="2" t="s">
        <v>47</v>
      </c>
      <c r="B8" s="4" t="s">
        <v>7</v>
      </c>
      <c r="C8" s="4" t="s">
        <v>7</v>
      </c>
      <c r="D8" s="4" t="s">
        <v>7</v>
      </c>
      <c r="E8" s="4" t="s">
        <v>7</v>
      </c>
      <c r="F8" s="4" t="s">
        <v>7</v>
      </c>
      <c r="G8" s="4" t="s">
        <v>7</v>
      </c>
      <c r="H8" s="4" t="s">
        <v>7</v>
      </c>
      <c r="I8" s="4" t="s">
        <v>7</v>
      </c>
      <c r="J8" s="6">
        <v>9366</v>
      </c>
      <c r="K8" s="6">
        <v>9418</v>
      </c>
      <c r="L8" s="6">
        <v>9394</v>
      </c>
    </row>
    <row r="9" spans="1:12">
      <c r="A9" s="2" t="s">
        <v>48</v>
      </c>
      <c r="B9" s="4" t="s">
        <v>7</v>
      </c>
      <c r="C9" s="4" t="s">
        <v>7</v>
      </c>
      <c r="D9" s="4" t="s">
        <v>7</v>
      </c>
      <c r="E9" s="4" t="s">
        <v>7</v>
      </c>
      <c r="F9" s="4" t="s">
        <v>7</v>
      </c>
      <c r="G9" s="4" t="s">
        <v>7</v>
      </c>
      <c r="H9" s="4" t="s">
        <v>7</v>
      </c>
      <c r="I9" s="4" t="s">
        <v>7</v>
      </c>
      <c r="J9" s="4">
        <v>-258</v>
      </c>
      <c r="K9" s="6">
        <v>33433</v>
      </c>
      <c r="L9" s="6">
        <v>6314</v>
      </c>
    </row>
    <row r="10" spans="1:12" ht="30">
      <c r="A10" s="2" t="s">
        <v>49</v>
      </c>
      <c r="B10" s="4" t="s">
        <v>7</v>
      </c>
      <c r="C10" s="4" t="s">
        <v>7</v>
      </c>
      <c r="D10" s="4" t="s">
        <v>7</v>
      </c>
      <c r="E10" s="4" t="s">
        <v>7</v>
      </c>
      <c r="F10" s="4" t="s">
        <v>7</v>
      </c>
      <c r="G10" s="4" t="s">
        <v>7</v>
      </c>
      <c r="H10" s="4" t="s">
        <v>7</v>
      </c>
      <c r="I10" s="4" t="s">
        <v>7</v>
      </c>
      <c r="J10" s="6">
        <v>-1067</v>
      </c>
      <c r="K10" s="4">
        <v>-664</v>
      </c>
      <c r="L10" s="6">
        <v>32967</v>
      </c>
    </row>
    <row r="11" spans="1:12">
      <c r="A11" s="2" t="s">
        <v>50</v>
      </c>
      <c r="B11" s="4" t="s">
        <v>7</v>
      </c>
      <c r="C11" s="4" t="s">
        <v>7</v>
      </c>
      <c r="D11" s="4" t="s">
        <v>7</v>
      </c>
      <c r="E11" s="4" t="s">
        <v>7</v>
      </c>
      <c r="F11" s="4" t="s">
        <v>7</v>
      </c>
      <c r="G11" s="4" t="s">
        <v>7</v>
      </c>
      <c r="H11" s="4" t="s">
        <v>7</v>
      </c>
      <c r="I11" s="4" t="s">
        <v>7</v>
      </c>
      <c r="J11" s="4">
        <v>480</v>
      </c>
      <c r="K11" s="6">
        <v>35429</v>
      </c>
      <c r="L11" s="6">
        <v>5852</v>
      </c>
    </row>
    <row r="12" spans="1:12" ht="30">
      <c r="A12" s="2" t="s">
        <v>1120</v>
      </c>
      <c r="B12" s="4" t="s">
        <v>7</v>
      </c>
      <c r="C12" s="4" t="s">
        <v>7</v>
      </c>
      <c r="D12" s="4" t="s">
        <v>7</v>
      </c>
      <c r="E12" s="4" t="s">
        <v>7</v>
      </c>
      <c r="F12" s="4" t="s">
        <v>7</v>
      </c>
      <c r="G12" s="4" t="s">
        <v>7</v>
      </c>
      <c r="H12" s="4" t="s">
        <v>7</v>
      </c>
      <c r="I12" s="4" t="s">
        <v>7</v>
      </c>
      <c r="J12" s="4">
        <v>0</v>
      </c>
      <c r="K12" s="4">
        <v>0</v>
      </c>
      <c r="L12" s="4">
        <v>0</v>
      </c>
    </row>
    <row r="13" spans="1:12">
      <c r="A13" s="2" t="s">
        <v>51</v>
      </c>
      <c r="B13" s="4" t="s">
        <v>7</v>
      </c>
      <c r="C13" s="4" t="s">
        <v>7</v>
      </c>
      <c r="D13" s="4" t="s">
        <v>7</v>
      </c>
      <c r="E13" s="4" t="s">
        <v>7</v>
      </c>
      <c r="F13" s="4" t="s">
        <v>7</v>
      </c>
      <c r="G13" s="4" t="s">
        <v>7</v>
      </c>
      <c r="H13" s="4" t="s">
        <v>7</v>
      </c>
      <c r="I13" s="4" t="s">
        <v>7</v>
      </c>
      <c r="J13" s="4">
        <v>0</v>
      </c>
      <c r="K13" s="6">
        <v>181884</v>
      </c>
      <c r="L13" s="4">
        <v>0</v>
      </c>
    </row>
    <row r="14" spans="1:12">
      <c r="A14" s="2" t="s">
        <v>52</v>
      </c>
      <c r="B14" s="6">
        <v>-17022</v>
      </c>
      <c r="C14" s="6">
        <v>1153</v>
      </c>
      <c r="D14" s="6">
        <v>40576</v>
      </c>
      <c r="E14" s="6">
        <v>25138</v>
      </c>
      <c r="F14" s="6">
        <v>-204893</v>
      </c>
      <c r="G14" s="6">
        <v>-66104</v>
      </c>
      <c r="H14" s="6">
        <v>17597</v>
      </c>
      <c r="I14" s="4">
        <v>-434</v>
      </c>
      <c r="J14" s="6">
        <v>49845</v>
      </c>
      <c r="K14" s="6">
        <v>-253834</v>
      </c>
      <c r="L14" s="6">
        <v>33740</v>
      </c>
    </row>
    <row r="15" spans="1:12">
      <c r="A15" s="2" t="s">
        <v>53</v>
      </c>
      <c r="B15" s="4" t="s">
        <v>7</v>
      </c>
      <c r="C15" s="4" t="s">
        <v>7</v>
      </c>
      <c r="D15" s="4" t="s">
        <v>7</v>
      </c>
      <c r="E15" s="4" t="s">
        <v>7</v>
      </c>
      <c r="F15" s="4" t="s">
        <v>7</v>
      </c>
      <c r="G15" s="4" t="s">
        <v>7</v>
      </c>
      <c r="H15" s="4" t="s">
        <v>7</v>
      </c>
      <c r="I15" s="4" t="s">
        <v>7</v>
      </c>
      <c r="J15" s="6">
        <v>2856</v>
      </c>
      <c r="K15" s="6">
        <v>3131</v>
      </c>
      <c r="L15" s="6">
        <v>4204</v>
      </c>
    </row>
    <row r="16" spans="1:12">
      <c r="A16" s="2" t="s">
        <v>54</v>
      </c>
      <c r="B16" s="4" t="s">
        <v>7</v>
      </c>
      <c r="C16" s="4" t="s">
        <v>7</v>
      </c>
      <c r="D16" s="4" t="s">
        <v>7</v>
      </c>
      <c r="E16" s="4" t="s">
        <v>7</v>
      </c>
      <c r="F16" s="4" t="s">
        <v>7</v>
      </c>
      <c r="G16" s="4" t="s">
        <v>7</v>
      </c>
      <c r="H16" s="4" t="s">
        <v>7</v>
      </c>
      <c r="I16" s="4" t="s">
        <v>7</v>
      </c>
      <c r="J16" s="6">
        <v>-61144</v>
      </c>
      <c r="K16" s="6">
        <v>-45299</v>
      </c>
      <c r="L16" s="6">
        <v>-51586</v>
      </c>
    </row>
    <row r="17" spans="1:12">
      <c r="A17" s="2" t="s">
        <v>55</v>
      </c>
      <c r="B17" s="4" t="s">
        <v>7</v>
      </c>
      <c r="C17" s="4" t="s">
        <v>7</v>
      </c>
      <c r="D17" s="4" t="s">
        <v>7</v>
      </c>
      <c r="E17" s="4" t="s">
        <v>7</v>
      </c>
      <c r="F17" s="4" t="s">
        <v>7</v>
      </c>
      <c r="G17" s="4" t="s">
        <v>7</v>
      </c>
      <c r="H17" s="4" t="s">
        <v>7</v>
      </c>
      <c r="I17" s="4" t="s">
        <v>7</v>
      </c>
      <c r="J17" s="6">
        <v>-6275</v>
      </c>
      <c r="K17" s="4">
        <v>0</v>
      </c>
      <c r="L17" s="6">
        <v>-11722</v>
      </c>
    </row>
    <row r="18" spans="1:12">
      <c r="A18" s="2" t="s">
        <v>56</v>
      </c>
      <c r="B18" s="4" t="s">
        <v>7</v>
      </c>
      <c r="C18" s="4" t="s">
        <v>7</v>
      </c>
      <c r="D18" s="4" t="s">
        <v>7</v>
      </c>
      <c r="E18" s="4" t="s">
        <v>7</v>
      </c>
      <c r="F18" s="4" t="s">
        <v>7</v>
      </c>
      <c r="G18" s="4" t="s">
        <v>7</v>
      </c>
      <c r="H18" s="4" t="s">
        <v>7</v>
      </c>
      <c r="I18" s="4" t="s">
        <v>7</v>
      </c>
      <c r="J18" s="6">
        <v>3522</v>
      </c>
      <c r="K18" s="6">
        <v>-1793</v>
      </c>
      <c r="L18" s="4">
        <v>0</v>
      </c>
    </row>
    <row r="19" spans="1:12" ht="30">
      <c r="A19" s="2" t="s">
        <v>1131</v>
      </c>
      <c r="B19" s="4" t="s">
        <v>7</v>
      </c>
      <c r="C19" s="4" t="s">
        <v>7</v>
      </c>
      <c r="D19" s="4" t="s">
        <v>7</v>
      </c>
      <c r="E19" s="4" t="s">
        <v>7</v>
      </c>
      <c r="F19" s="4" t="s">
        <v>7</v>
      </c>
      <c r="G19" s="4" t="s">
        <v>7</v>
      </c>
      <c r="H19" s="4" t="s">
        <v>7</v>
      </c>
      <c r="I19" s="4" t="s">
        <v>7</v>
      </c>
      <c r="J19" s="6">
        <v>-11196</v>
      </c>
      <c r="K19" s="6">
        <v>-297795</v>
      </c>
      <c r="L19" s="6">
        <v>-25364</v>
      </c>
    </row>
    <row r="20" spans="1:12">
      <c r="A20" s="2" t="s">
        <v>58</v>
      </c>
      <c r="B20" s="4" t="s">
        <v>7</v>
      </c>
      <c r="C20" s="4" t="s">
        <v>7</v>
      </c>
      <c r="D20" s="4" t="s">
        <v>7</v>
      </c>
      <c r="E20" s="4" t="s">
        <v>7</v>
      </c>
      <c r="F20" s="4" t="s">
        <v>7</v>
      </c>
      <c r="G20" s="4" t="s">
        <v>7</v>
      </c>
      <c r="H20" s="4" t="s">
        <v>7</v>
      </c>
      <c r="I20" s="4" t="s">
        <v>7</v>
      </c>
      <c r="J20" s="6">
        <v>-4619</v>
      </c>
      <c r="K20" s="6">
        <v>-105239</v>
      </c>
      <c r="L20" s="6">
        <v>82200</v>
      </c>
    </row>
    <row r="21" spans="1:12" ht="30">
      <c r="A21" s="2" t="s">
        <v>59</v>
      </c>
      <c r="B21" s="4" t="s">
        <v>7</v>
      </c>
      <c r="C21" s="4" t="s">
        <v>7</v>
      </c>
      <c r="D21" s="4" t="s">
        <v>7</v>
      </c>
      <c r="E21" s="4" t="s">
        <v>7</v>
      </c>
      <c r="F21" s="4" t="s">
        <v>7</v>
      </c>
      <c r="G21" s="4" t="s">
        <v>7</v>
      </c>
      <c r="H21" s="4" t="s">
        <v>7</v>
      </c>
      <c r="I21" s="4" t="s">
        <v>7</v>
      </c>
      <c r="J21" s="6">
        <v>-15815</v>
      </c>
      <c r="K21" s="6">
        <v>-403034</v>
      </c>
      <c r="L21" s="6">
        <v>56836</v>
      </c>
    </row>
    <row r="22" spans="1:12" ht="30">
      <c r="A22" s="2" t="s">
        <v>60</v>
      </c>
      <c r="B22" s="4" t="s">
        <v>7</v>
      </c>
      <c r="C22" s="4" t="s">
        <v>7</v>
      </c>
      <c r="D22" s="4" t="s">
        <v>7</v>
      </c>
      <c r="E22" s="4" t="s">
        <v>7</v>
      </c>
      <c r="F22" s="4" t="s">
        <v>7</v>
      </c>
      <c r="G22" s="4" t="s">
        <v>7</v>
      </c>
      <c r="H22" s="4" t="s">
        <v>7</v>
      </c>
      <c r="I22" s="4" t="s">
        <v>7</v>
      </c>
      <c r="J22" s="4">
        <v>0</v>
      </c>
      <c r="K22" s="6">
        <v>-1983</v>
      </c>
      <c r="L22" s="4">
        <v>0</v>
      </c>
    </row>
    <row r="23" spans="1:12">
      <c r="A23" s="2" t="s">
        <v>61</v>
      </c>
      <c r="B23" s="6">
        <v>-31478</v>
      </c>
      <c r="C23" s="6">
        <v>-17814</v>
      </c>
      <c r="D23" s="6">
        <v>31100</v>
      </c>
      <c r="E23" s="6">
        <v>2377</v>
      </c>
      <c r="F23" s="6">
        <v>-332629</v>
      </c>
      <c r="G23" s="6">
        <v>-66754</v>
      </c>
      <c r="H23" s="6">
        <v>5508</v>
      </c>
      <c r="I23" s="6">
        <v>-11142</v>
      </c>
      <c r="J23" s="6">
        <v>-15815</v>
      </c>
      <c r="K23" s="6">
        <v>-405017</v>
      </c>
      <c r="L23" s="6">
        <v>56836</v>
      </c>
    </row>
    <row r="24" spans="1:12" ht="30">
      <c r="A24" s="2" t="s">
        <v>2143</v>
      </c>
      <c r="B24" s="4" t="s">
        <v>7</v>
      </c>
      <c r="C24" s="4" t="s">
        <v>7</v>
      </c>
      <c r="D24" s="4" t="s">
        <v>7</v>
      </c>
      <c r="E24" s="4" t="s">
        <v>7</v>
      </c>
      <c r="F24" s="4" t="s">
        <v>7</v>
      </c>
      <c r="G24" s="4" t="s">
        <v>7</v>
      </c>
      <c r="H24" s="4" t="s">
        <v>7</v>
      </c>
      <c r="I24" s="4" t="s">
        <v>7</v>
      </c>
      <c r="J24" s="4" t="s">
        <v>7</v>
      </c>
      <c r="K24" s="4" t="s">
        <v>7</v>
      </c>
      <c r="L24" s="4" t="s">
        <v>7</v>
      </c>
    </row>
    <row r="25" spans="1:12" ht="30">
      <c r="A25" s="3" t="s">
        <v>2142</v>
      </c>
      <c r="B25" s="4" t="s">
        <v>7</v>
      </c>
      <c r="C25" s="4" t="s">
        <v>7</v>
      </c>
      <c r="D25" s="4" t="s">
        <v>7</v>
      </c>
      <c r="E25" s="4" t="s">
        <v>7</v>
      </c>
      <c r="F25" s="4" t="s">
        <v>7</v>
      </c>
      <c r="G25" s="4" t="s">
        <v>7</v>
      </c>
      <c r="H25" s="4" t="s">
        <v>7</v>
      </c>
      <c r="I25" s="4" t="s">
        <v>7</v>
      </c>
      <c r="J25" s="4" t="s">
        <v>7</v>
      </c>
      <c r="K25" s="4" t="s">
        <v>7</v>
      </c>
      <c r="L25" s="4" t="s">
        <v>7</v>
      </c>
    </row>
    <row r="26" spans="1:12">
      <c r="A26" s="2" t="s">
        <v>43</v>
      </c>
      <c r="B26" s="4" t="s">
        <v>7</v>
      </c>
      <c r="C26" s="4" t="s">
        <v>7</v>
      </c>
      <c r="D26" s="4" t="s">
        <v>7</v>
      </c>
      <c r="E26" s="4" t="s">
        <v>7</v>
      </c>
      <c r="F26" s="4" t="s">
        <v>7</v>
      </c>
      <c r="G26" s="4" t="s">
        <v>7</v>
      </c>
      <c r="H26" s="4" t="s">
        <v>7</v>
      </c>
      <c r="I26" s="4" t="s">
        <v>7</v>
      </c>
      <c r="J26" s="4">
        <v>0</v>
      </c>
      <c r="K26" s="4">
        <v>0</v>
      </c>
      <c r="L26" s="4">
        <v>0</v>
      </c>
    </row>
    <row r="27" spans="1:12">
      <c r="A27" s="2" t="s">
        <v>44</v>
      </c>
      <c r="B27" s="4" t="s">
        <v>7</v>
      </c>
      <c r="C27" s="4" t="s">
        <v>7</v>
      </c>
      <c r="D27" s="4" t="s">
        <v>7</v>
      </c>
      <c r="E27" s="4" t="s">
        <v>7</v>
      </c>
      <c r="F27" s="4" t="s">
        <v>7</v>
      </c>
      <c r="G27" s="4" t="s">
        <v>7</v>
      </c>
      <c r="H27" s="4" t="s">
        <v>7</v>
      </c>
      <c r="I27" s="4" t="s">
        <v>7</v>
      </c>
      <c r="J27" s="4">
        <v>0</v>
      </c>
      <c r="K27" s="4">
        <v>521</v>
      </c>
      <c r="L27" s="4">
        <v>0</v>
      </c>
    </row>
    <row r="28" spans="1:12">
      <c r="A28" s="2" t="s">
        <v>45</v>
      </c>
      <c r="B28" s="4" t="s">
        <v>7</v>
      </c>
      <c r="C28" s="4" t="s">
        <v>7</v>
      </c>
      <c r="D28" s="4" t="s">
        <v>7</v>
      </c>
      <c r="E28" s="4" t="s">
        <v>7</v>
      </c>
      <c r="F28" s="4" t="s">
        <v>7</v>
      </c>
      <c r="G28" s="4" t="s">
        <v>7</v>
      </c>
      <c r="H28" s="4" t="s">
        <v>7</v>
      </c>
      <c r="I28" s="4" t="s">
        <v>7</v>
      </c>
      <c r="J28" s="6">
        <v>36970</v>
      </c>
      <c r="K28" s="6">
        <v>41335</v>
      </c>
      <c r="L28" s="6">
        <v>44815</v>
      </c>
    </row>
    <row r="29" spans="1:12">
      <c r="A29" s="2" t="s">
        <v>46</v>
      </c>
      <c r="B29" s="4" t="s">
        <v>7</v>
      </c>
      <c r="C29" s="4" t="s">
        <v>7</v>
      </c>
      <c r="D29" s="4" t="s">
        <v>7</v>
      </c>
      <c r="E29" s="4" t="s">
        <v>7</v>
      </c>
      <c r="F29" s="4" t="s">
        <v>7</v>
      </c>
      <c r="G29" s="4" t="s">
        <v>7</v>
      </c>
      <c r="H29" s="4" t="s">
        <v>7</v>
      </c>
      <c r="I29" s="4" t="s">
        <v>7</v>
      </c>
      <c r="J29" s="4">
        <v>0</v>
      </c>
      <c r="K29" s="4">
        <v>0</v>
      </c>
      <c r="L29" s="4">
        <v>0</v>
      </c>
    </row>
    <row r="30" spans="1:12">
      <c r="A30" s="2" t="s">
        <v>47</v>
      </c>
      <c r="B30" s="4" t="s">
        <v>7</v>
      </c>
      <c r="C30" s="4" t="s">
        <v>7</v>
      </c>
      <c r="D30" s="4" t="s">
        <v>7</v>
      </c>
      <c r="E30" s="4" t="s">
        <v>7</v>
      </c>
      <c r="F30" s="4" t="s">
        <v>7</v>
      </c>
      <c r="G30" s="4" t="s">
        <v>7</v>
      </c>
      <c r="H30" s="4" t="s">
        <v>7</v>
      </c>
      <c r="I30" s="4" t="s">
        <v>7</v>
      </c>
      <c r="J30" s="4">
        <v>0</v>
      </c>
      <c r="K30" s="4">
        <v>0</v>
      </c>
      <c r="L30" s="4">
        <v>0</v>
      </c>
    </row>
    <row r="31" spans="1:12">
      <c r="A31" s="2" t="s">
        <v>48</v>
      </c>
      <c r="B31" s="4" t="s">
        <v>7</v>
      </c>
      <c r="C31" s="4" t="s">
        <v>7</v>
      </c>
      <c r="D31" s="4" t="s">
        <v>7</v>
      </c>
      <c r="E31" s="4" t="s">
        <v>7</v>
      </c>
      <c r="F31" s="4" t="s">
        <v>7</v>
      </c>
      <c r="G31" s="4" t="s">
        <v>7</v>
      </c>
      <c r="H31" s="4" t="s">
        <v>7</v>
      </c>
      <c r="I31" s="4" t="s">
        <v>7</v>
      </c>
      <c r="J31" s="6">
        <v>-48128</v>
      </c>
      <c r="K31" s="6">
        <v>220010</v>
      </c>
      <c r="L31" s="6">
        <v>63937</v>
      </c>
    </row>
    <row r="32" spans="1:12" ht="30">
      <c r="A32" s="2" t="s">
        <v>49</v>
      </c>
      <c r="B32" s="4" t="s">
        <v>7</v>
      </c>
      <c r="C32" s="4" t="s">
        <v>7</v>
      </c>
      <c r="D32" s="4" t="s">
        <v>7</v>
      </c>
      <c r="E32" s="4" t="s">
        <v>7</v>
      </c>
      <c r="F32" s="4" t="s">
        <v>7</v>
      </c>
      <c r="G32" s="4" t="s">
        <v>7</v>
      </c>
      <c r="H32" s="4" t="s">
        <v>7</v>
      </c>
      <c r="I32" s="4" t="s">
        <v>7</v>
      </c>
      <c r="J32" s="4">
        <v>0</v>
      </c>
      <c r="K32" s="4">
        <v>0</v>
      </c>
      <c r="L32" s="4">
        <v>0</v>
      </c>
    </row>
    <row r="33" spans="1:12">
      <c r="A33" s="2" t="s">
        <v>50</v>
      </c>
      <c r="B33" s="4" t="s">
        <v>7</v>
      </c>
      <c r="C33" s="4" t="s">
        <v>7</v>
      </c>
      <c r="D33" s="4" t="s">
        <v>7</v>
      </c>
      <c r="E33" s="4" t="s">
        <v>7</v>
      </c>
      <c r="F33" s="4" t="s">
        <v>7</v>
      </c>
      <c r="G33" s="4" t="s">
        <v>7</v>
      </c>
      <c r="H33" s="4" t="s">
        <v>7</v>
      </c>
      <c r="I33" s="4" t="s">
        <v>7</v>
      </c>
      <c r="J33" s="4">
        <v>-15</v>
      </c>
      <c r="K33" s="6">
        <v>11065</v>
      </c>
      <c r="L33" s="6">
        <v>2714</v>
      </c>
    </row>
    <row r="34" spans="1:12" ht="30">
      <c r="A34" s="2" t="s">
        <v>1120</v>
      </c>
      <c r="B34" s="4" t="s">
        <v>7</v>
      </c>
      <c r="C34" s="4" t="s">
        <v>7</v>
      </c>
      <c r="D34" s="4" t="s">
        <v>7</v>
      </c>
      <c r="E34" s="4" t="s">
        <v>7</v>
      </c>
      <c r="F34" s="4" t="s">
        <v>7</v>
      </c>
      <c r="G34" s="4" t="s">
        <v>7</v>
      </c>
      <c r="H34" s="4" t="s">
        <v>7</v>
      </c>
      <c r="I34" s="4" t="s">
        <v>7</v>
      </c>
      <c r="J34" s="4">
        <v>0</v>
      </c>
      <c r="K34" s="4">
        <v>0</v>
      </c>
      <c r="L34" s="4">
        <v>0</v>
      </c>
    </row>
    <row r="35" spans="1:12">
      <c r="A35" s="2" t="s">
        <v>51</v>
      </c>
      <c r="B35" s="4" t="s">
        <v>7</v>
      </c>
      <c r="C35" s="4" t="s">
        <v>7</v>
      </c>
      <c r="D35" s="4" t="s">
        <v>7</v>
      </c>
      <c r="E35" s="4" t="s">
        <v>7</v>
      </c>
      <c r="F35" s="4" t="s">
        <v>7</v>
      </c>
      <c r="G35" s="4" t="s">
        <v>7</v>
      </c>
      <c r="H35" s="4" t="s">
        <v>7</v>
      </c>
      <c r="I35" s="4" t="s">
        <v>7</v>
      </c>
      <c r="J35" s="4">
        <v>0</v>
      </c>
      <c r="K35" s="4">
        <v>0</v>
      </c>
      <c r="L35" s="4">
        <v>0</v>
      </c>
    </row>
    <row r="36" spans="1:12">
      <c r="A36" s="2" t="s">
        <v>52</v>
      </c>
      <c r="B36" s="4" t="s">
        <v>7</v>
      </c>
      <c r="C36" s="4" t="s">
        <v>7</v>
      </c>
      <c r="D36" s="4" t="s">
        <v>7</v>
      </c>
      <c r="E36" s="4" t="s">
        <v>7</v>
      </c>
      <c r="F36" s="4" t="s">
        <v>7</v>
      </c>
      <c r="G36" s="4" t="s">
        <v>7</v>
      </c>
      <c r="H36" s="4" t="s">
        <v>7</v>
      </c>
      <c r="I36" s="4" t="s">
        <v>7</v>
      </c>
      <c r="J36" s="6">
        <v>11173</v>
      </c>
      <c r="K36" s="6">
        <v>-272931</v>
      </c>
      <c r="L36" s="6">
        <v>-111466</v>
      </c>
    </row>
    <row r="37" spans="1:12">
      <c r="A37" s="2" t="s">
        <v>53</v>
      </c>
      <c r="B37" s="4" t="s">
        <v>7</v>
      </c>
      <c r="C37" s="4" t="s">
        <v>7</v>
      </c>
      <c r="D37" s="4" t="s">
        <v>7</v>
      </c>
      <c r="E37" s="4" t="s">
        <v>7</v>
      </c>
      <c r="F37" s="4" t="s">
        <v>7</v>
      </c>
      <c r="G37" s="4" t="s">
        <v>7</v>
      </c>
      <c r="H37" s="4" t="s">
        <v>7</v>
      </c>
      <c r="I37" s="4" t="s">
        <v>7</v>
      </c>
      <c r="J37" s="4">
        <v>0</v>
      </c>
      <c r="K37" s="4">
        <v>0</v>
      </c>
      <c r="L37" s="4">
        <v>0</v>
      </c>
    </row>
    <row r="38" spans="1:12">
      <c r="A38" s="2" t="s">
        <v>54</v>
      </c>
      <c r="B38" s="4" t="s">
        <v>7</v>
      </c>
      <c r="C38" s="4" t="s">
        <v>7</v>
      </c>
      <c r="D38" s="4" t="s">
        <v>7</v>
      </c>
      <c r="E38" s="4" t="s">
        <v>7</v>
      </c>
      <c r="F38" s="4" t="s">
        <v>7</v>
      </c>
      <c r="G38" s="4" t="s">
        <v>7</v>
      </c>
      <c r="H38" s="4" t="s">
        <v>7</v>
      </c>
      <c r="I38" s="4" t="s">
        <v>7</v>
      </c>
      <c r="J38" s="6">
        <v>-22563</v>
      </c>
      <c r="K38" s="6">
        <v>-27167</v>
      </c>
      <c r="L38" s="6">
        <v>-39702</v>
      </c>
    </row>
    <row r="39" spans="1:12">
      <c r="A39" s="2" t="s">
        <v>55</v>
      </c>
      <c r="B39" s="4" t="s">
        <v>7</v>
      </c>
      <c r="C39" s="4" t="s">
        <v>7</v>
      </c>
      <c r="D39" s="4" t="s">
        <v>7</v>
      </c>
      <c r="E39" s="4" t="s">
        <v>7</v>
      </c>
      <c r="F39" s="4" t="s">
        <v>7</v>
      </c>
      <c r="G39" s="4" t="s">
        <v>7</v>
      </c>
      <c r="H39" s="4" t="s">
        <v>7</v>
      </c>
      <c r="I39" s="4" t="s">
        <v>7</v>
      </c>
      <c r="J39" s="4">
        <v>-843</v>
      </c>
      <c r="K39" s="4">
        <v>0</v>
      </c>
      <c r="L39" s="6">
        <v>-9025</v>
      </c>
    </row>
    <row r="40" spans="1:12">
      <c r="A40" s="2" t="s">
        <v>56</v>
      </c>
      <c r="B40" s="4" t="s">
        <v>7</v>
      </c>
      <c r="C40" s="4" t="s">
        <v>7</v>
      </c>
      <c r="D40" s="4" t="s">
        <v>7</v>
      </c>
      <c r="E40" s="4" t="s">
        <v>7</v>
      </c>
      <c r="F40" s="4" t="s">
        <v>7</v>
      </c>
      <c r="G40" s="4" t="s">
        <v>7</v>
      </c>
      <c r="H40" s="4" t="s">
        <v>7</v>
      </c>
      <c r="I40" s="4" t="s">
        <v>7</v>
      </c>
      <c r="J40" s="6">
        <v>1037</v>
      </c>
      <c r="K40" s="4">
        <v>320</v>
      </c>
      <c r="L40" s="6">
        <v>134829</v>
      </c>
    </row>
    <row r="41" spans="1:12" ht="30">
      <c r="A41" s="2" t="s">
        <v>1131</v>
      </c>
      <c r="B41" s="4" t="s">
        <v>7</v>
      </c>
      <c r="C41" s="4" t="s">
        <v>7</v>
      </c>
      <c r="D41" s="4" t="s">
        <v>7</v>
      </c>
      <c r="E41" s="4" t="s">
        <v>7</v>
      </c>
      <c r="F41" s="4" t="s">
        <v>7</v>
      </c>
      <c r="G41" s="4" t="s">
        <v>7</v>
      </c>
      <c r="H41" s="4" t="s">
        <v>7</v>
      </c>
      <c r="I41" s="4" t="s">
        <v>7</v>
      </c>
      <c r="J41" s="6">
        <v>-11196</v>
      </c>
      <c r="K41" s="6">
        <v>-299778</v>
      </c>
      <c r="L41" s="6">
        <v>-25364</v>
      </c>
    </row>
    <row r="42" spans="1:12">
      <c r="A42" s="2" t="s">
        <v>58</v>
      </c>
      <c r="B42" s="4" t="s">
        <v>7</v>
      </c>
      <c r="C42" s="4" t="s">
        <v>7</v>
      </c>
      <c r="D42" s="4" t="s">
        <v>7</v>
      </c>
      <c r="E42" s="4" t="s">
        <v>7</v>
      </c>
      <c r="F42" s="4" t="s">
        <v>7</v>
      </c>
      <c r="G42" s="4" t="s">
        <v>7</v>
      </c>
      <c r="H42" s="4" t="s">
        <v>7</v>
      </c>
      <c r="I42" s="4" t="s">
        <v>7</v>
      </c>
      <c r="J42" s="6">
        <v>-4619</v>
      </c>
      <c r="K42" s="6">
        <v>-105239</v>
      </c>
      <c r="L42" s="6">
        <v>82200</v>
      </c>
    </row>
    <row r="43" spans="1:12" ht="30">
      <c r="A43" s="2" t="s">
        <v>59</v>
      </c>
      <c r="B43" s="4" t="s">
        <v>7</v>
      </c>
      <c r="C43" s="4" t="s">
        <v>7</v>
      </c>
      <c r="D43" s="4" t="s">
        <v>7</v>
      </c>
      <c r="E43" s="4" t="s">
        <v>7</v>
      </c>
      <c r="F43" s="4" t="s">
        <v>7</v>
      </c>
      <c r="G43" s="4" t="s">
        <v>7</v>
      </c>
      <c r="H43" s="4" t="s">
        <v>7</v>
      </c>
      <c r="I43" s="4" t="s">
        <v>7</v>
      </c>
      <c r="J43" s="6">
        <v>-15815</v>
      </c>
      <c r="K43" s="6">
        <v>-405017</v>
      </c>
      <c r="L43" s="6">
        <v>56836</v>
      </c>
    </row>
    <row r="44" spans="1:12" ht="30">
      <c r="A44" s="2" t="s">
        <v>60</v>
      </c>
      <c r="B44" s="4" t="s">
        <v>7</v>
      </c>
      <c r="C44" s="4" t="s">
        <v>7</v>
      </c>
      <c r="D44" s="4" t="s">
        <v>7</v>
      </c>
      <c r="E44" s="4" t="s">
        <v>7</v>
      </c>
      <c r="F44" s="4" t="s">
        <v>7</v>
      </c>
      <c r="G44" s="4" t="s">
        <v>7</v>
      </c>
      <c r="H44" s="4" t="s">
        <v>7</v>
      </c>
      <c r="I44" s="4" t="s">
        <v>7</v>
      </c>
      <c r="J44" s="4">
        <v>0</v>
      </c>
      <c r="K44" s="4">
        <v>0</v>
      </c>
      <c r="L44" s="4">
        <v>0</v>
      </c>
    </row>
    <row r="45" spans="1:12">
      <c r="A45" s="2" t="s">
        <v>61</v>
      </c>
      <c r="B45" s="4" t="s">
        <v>7</v>
      </c>
      <c r="C45" s="4" t="s">
        <v>7</v>
      </c>
      <c r="D45" s="4" t="s">
        <v>7</v>
      </c>
      <c r="E45" s="4" t="s">
        <v>7</v>
      </c>
      <c r="F45" s="4" t="s">
        <v>7</v>
      </c>
      <c r="G45" s="4" t="s">
        <v>7</v>
      </c>
      <c r="H45" s="4" t="s">
        <v>7</v>
      </c>
      <c r="I45" s="4" t="s">
        <v>7</v>
      </c>
      <c r="J45" s="6">
        <v>-15815</v>
      </c>
      <c r="K45" s="6">
        <v>-405017</v>
      </c>
      <c r="L45" s="6">
        <v>56836</v>
      </c>
    </row>
    <row r="46" spans="1:12" ht="30">
      <c r="A46" s="2" t="s">
        <v>2144</v>
      </c>
      <c r="B46" s="4" t="s">
        <v>7</v>
      </c>
      <c r="C46" s="4" t="s">
        <v>7</v>
      </c>
      <c r="D46" s="4" t="s">
        <v>7</v>
      </c>
      <c r="E46" s="4" t="s">
        <v>7</v>
      </c>
      <c r="F46" s="4" t="s">
        <v>7</v>
      </c>
      <c r="G46" s="4" t="s">
        <v>7</v>
      </c>
      <c r="H46" s="4" t="s">
        <v>7</v>
      </c>
      <c r="I46" s="4" t="s">
        <v>7</v>
      </c>
      <c r="J46" s="4" t="s">
        <v>7</v>
      </c>
      <c r="K46" s="4" t="s">
        <v>7</v>
      </c>
      <c r="L46" s="4" t="s">
        <v>7</v>
      </c>
    </row>
    <row r="47" spans="1:12" ht="30">
      <c r="A47" s="3" t="s">
        <v>2142</v>
      </c>
      <c r="B47" s="4" t="s">
        <v>7</v>
      </c>
      <c r="C47" s="4" t="s">
        <v>7</v>
      </c>
      <c r="D47" s="4" t="s">
        <v>7</v>
      </c>
      <c r="E47" s="4" t="s">
        <v>7</v>
      </c>
      <c r="F47" s="4" t="s">
        <v>7</v>
      </c>
      <c r="G47" s="4" t="s">
        <v>7</v>
      </c>
      <c r="H47" s="4" t="s">
        <v>7</v>
      </c>
      <c r="I47" s="4" t="s">
        <v>7</v>
      </c>
      <c r="J47" s="4" t="s">
        <v>7</v>
      </c>
      <c r="K47" s="4" t="s">
        <v>7</v>
      </c>
      <c r="L47" s="4" t="s">
        <v>7</v>
      </c>
    </row>
    <row r="48" spans="1:12">
      <c r="A48" s="2" t="s">
        <v>43</v>
      </c>
      <c r="B48" s="4" t="s">
        <v>7</v>
      </c>
      <c r="C48" s="4" t="s">
        <v>7</v>
      </c>
      <c r="D48" s="4" t="s">
        <v>7</v>
      </c>
      <c r="E48" s="4" t="s">
        <v>7</v>
      </c>
      <c r="F48" s="4" t="s">
        <v>7</v>
      </c>
      <c r="G48" s="4" t="s">
        <v>7</v>
      </c>
      <c r="H48" s="4" t="s">
        <v>7</v>
      </c>
      <c r="I48" s="4" t="s">
        <v>7</v>
      </c>
      <c r="J48" s="6">
        <v>789846</v>
      </c>
      <c r="K48" s="6">
        <v>707939</v>
      </c>
      <c r="L48" s="6">
        <v>729175</v>
      </c>
    </row>
    <row r="49" spans="1:12">
      <c r="A49" s="2" t="s">
        <v>44</v>
      </c>
      <c r="B49" s="4" t="s">
        <v>7</v>
      </c>
      <c r="C49" s="4" t="s">
        <v>7</v>
      </c>
      <c r="D49" s="4" t="s">
        <v>7</v>
      </c>
      <c r="E49" s="4" t="s">
        <v>7</v>
      </c>
      <c r="F49" s="4" t="s">
        <v>7</v>
      </c>
      <c r="G49" s="4" t="s">
        <v>7</v>
      </c>
      <c r="H49" s="4" t="s">
        <v>7</v>
      </c>
      <c r="I49" s="4" t="s">
        <v>7</v>
      </c>
      <c r="J49" s="6">
        <v>774653</v>
      </c>
      <c r="K49" s="6">
        <v>657836</v>
      </c>
      <c r="L49" s="6">
        <v>615927</v>
      </c>
    </row>
    <row r="50" spans="1:12">
      <c r="A50" s="2" t="s">
        <v>45</v>
      </c>
      <c r="B50" s="4" t="s">
        <v>7</v>
      </c>
      <c r="C50" s="4" t="s">
        <v>7</v>
      </c>
      <c r="D50" s="4" t="s">
        <v>7</v>
      </c>
      <c r="E50" s="4" t="s">
        <v>7</v>
      </c>
      <c r="F50" s="4" t="s">
        <v>7</v>
      </c>
      <c r="G50" s="4" t="s">
        <v>7</v>
      </c>
      <c r="H50" s="4" t="s">
        <v>7</v>
      </c>
      <c r="I50" s="4" t="s">
        <v>7</v>
      </c>
      <c r="J50" s="6">
        <v>15726</v>
      </c>
      <c r="K50" s="6">
        <v>26146</v>
      </c>
      <c r="L50" s="6">
        <v>22070</v>
      </c>
    </row>
    <row r="51" spans="1:12">
      <c r="A51" s="2" t="s">
        <v>46</v>
      </c>
      <c r="B51" s="4" t="s">
        <v>7</v>
      </c>
      <c r="C51" s="4" t="s">
        <v>7</v>
      </c>
      <c r="D51" s="4" t="s">
        <v>7</v>
      </c>
      <c r="E51" s="4" t="s">
        <v>7</v>
      </c>
      <c r="F51" s="4" t="s">
        <v>7</v>
      </c>
      <c r="G51" s="4" t="s">
        <v>7</v>
      </c>
      <c r="H51" s="4" t="s">
        <v>7</v>
      </c>
      <c r="I51" s="4" t="s">
        <v>7</v>
      </c>
      <c r="J51" s="6">
        <v>5604</v>
      </c>
      <c r="K51" s="6">
        <v>3998</v>
      </c>
      <c r="L51" s="6">
        <v>4150</v>
      </c>
    </row>
    <row r="52" spans="1:12">
      <c r="A52" s="2" t="s">
        <v>47</v>
      </c>
      <c r="B52" s="4" t="s">
        <v>7</v>
      </c>
      <c r="C52" s="4" t="s">
        <v>7</v>
      </c>
      <c r="D52" s="4" t="s">
        <v>7</v>
      </c>
      <c r="E52" s="4" t="s">
        <v>7</v>
      </c>
      <c r="F52" s="4" t="s">
        <v>7</v>
      </c>
      <c r="G52" s="4" t="s">
        <v>7</v>
      </c>
      <c r="H52" s="4" t="s">
        <v>7</v>
      </c>
      <c r="I52" s="4" t="s">
        <v>7</v>
      </c>
      <c r="J52" s="4">
        <v>0</v>
      </c>
      <c r="K52" s="4">
        <v>0</v>
      </c>
      <c r="L52" s="4">
        <v>0</v>
      </c>
    </row>
    <row r="53" spans="1:12">
      <c r="A53" s="2" t="s">
        <v>48</v>
      </c>
      <c r="B53" s="4" t="s">
        <v>7</v>
      </c>
      <c r="C53" s="4" t="s">
        <v>7</v>
      </c>
      <c r="D53" s="4" t="s">
        <v>7</v>
      </c>
      <c r="E53" s="4" t="s">
        <v>7</v>
      </c>
      <c r="F53" s="4" t="s">
        <v>7</v>
      </c>
      <c r="G53" s="4" t="s">
        <v>7</v>
      </c>
      <c r="H53" s="4" t="s">
        <v>7</v>
      </c>
      <c r="I53" s="4" t="s">
        <v>7</v>
      </c>
      <c r="J53" s="6">
        <v>-97089</v>
      </c>
      <c r="K53" s="6">
        <v>215479</v>
      </c>
      <c r="L53" s="6">
        <v>1145</v>
      </c>
    </row>
    <row r="54" spans="1:12" ht="30">
      <c r="A54" s="2" t="s">
        <v>49</v>
      </c>
      <c r="B54" s="4" t="s">
        <v>7</v>
      </c>
      <c r="C54" s="4" t="s">
        <v>7</v>
      </c>
      <c r="D54" s="4" t="s">
        <v>7</v>
      </c>
      <c r="E54" s="4" t="s">
        <v>7</v>
      </c>
      <c r="F54" s="4" t="s">
        <v>7</v>
      </c>
      <c r="G54" s="4" t="s">
        <v>7</v>
      </c>
      <c r="H54" s="4" t="s">
        <v>7</v>
      </c>
      <c r="I54" s="4" t="s">
        <v>7</v>
      </c>
      <c r="J54" s="4">
        <v>0</v>
      </c>
      <c r="K54" s="4">
        <v>0</v>
      </c>
      <c r="L54" s="4">
        <v>0</v>
      </c>
    </row>
    <row r="55" spans="1:12">
      <c r="A55" s="2" t="s">
        <v>50</v>
      </c>
      <c r="B55" s="4" t="s">
        <v>7</v>
      </c>
      <c r="C55" s="4" t="s">
        <v>7</v>
      </c>
      <c r="D55" s="4" t="s">
        <v>7</v>
      </c>
      <c r="E55" s="4" t="s">
        <v>7</v>
      </c>
      <c r="F55" s="4" t="s">
        <v>7</v>
      </c>
      <c r="G55" s="4" t="s">
        <v>7</v>
      </c>
      <c r="H55" s="4" t="s">
        <v>7</v>
      </c>
      <c r="I55" s="4" t="s">
        <v>7</v>
      </c>
      <c r="J55" s="4">
        <v>353</v>
      </c>
      <c r="K55" s="6">
        <v>6391</v>
      </c>
      <c r="L55" s="4">
        <v>913</v>
      </c>
    </row>
    <row r="56" spans="1:12" ht="30">
      <c r="A56" s="2" t="s">
        <v>1120</v>
      </c>
      <c r="B56" s="4" t="s">
        <v>7</v>
      </c>
      <c r="C56" s="4" t="s">
        <v>7</v>
      </c>
      <c r="D56" s="4" t="s">
        <v>7</v>
      </c>
      <c r="E56" s="4" t="s">
        <v>7</v>
      </c>
      <c r="F56" s="4" t="s">
        <v>7</v>
      </c>
      <c r="G56" s="4" t="s">
        <v>7</v>
      </c>
      <c r="H56" s="4" t="s">
        <v>7</v>
      </c>
      <c r="I56" s="4" t="s">
        <v>7</v>
      </c>
      <c r="J56" s="4">
        <v>0</v>
      </c>
      <c r="K56" s="4">
        <v>0</v>
      </c>
      <c r="L56" s="4">
        <v>0</v>
      </c>
    </row>
    <row r="57" spans="1:12">
      <c r="A57" s="2" t="s">
        <v>51</v>
      </c>
      <c r="B57" s="4" t="s">
        <v>7</v>
      </c>
      <c r="C57" s="4" t="s">
        <v>7</v>
      </c>
      <c r="D57" s="4" t="s">
        <v>7</v>
      </c>
      <c r="E57" s="4" t="s">
        <v>7</v>
      </c>
      <c r="F57" s="4" t="s">
        <v>7</v>
      </c>
      <c r="G57" s="4" t="s">
        <v>7</v>
      </c>
      <c r="H57" s="4" t="s">
        <v>7</v>
      </c>
      <c r="I57" s="4" t="s">
        <v>7</v>
      </c>
      <c r="J57" s="4">
        <v>0</v>
      </c>
      <c r="K57" s="4">
        <v>0</v>
      </c>
      <c r="L57" s="4">
        <v>0</v>
      </c>
    </row>
    <row r="58" spans="1:12">
      <c r="A58" s="2" t="s">
        <v>52</v>
      </c>
      <c r="B58" s="4" t="s">
        <v>7</v>
      </c>
      <c r="C58" s="4" t="s">
        <v>7</v>
      </c>
      <c r="D58" s="4" t="s">
        <v>7</v>
      </c>
      <c r="E58" s="4" t="s">
        <v>7</v>
      </c>
      <c r="F58" s="4" t="s">
        <v>7</v>
      </c>
      <c r="G58" s="4" t="s">
        <v>7</v>
      </c>
      <c r="H58" s="4" t="s">
        <v>7</v>
      </c>
      <c r="I58" s="4" t="s">
        <v>7</v>
      </c>
      <c r="J58" s="6">
        <v>90599</v>
      </c>
      <c r="K58" s="6">
        <v>-201911</v>
      </c>
      <c r="L58" s="6">
        <v>84970</v>
      </c>
    </row>
    <row r="59" spans="1:12">
      <c r="A59" s="2" t="s">
        <v>53</v>
      </c>
      <c r="B59" s="4" t="s">
        <v>7</v>
      </c>
      <c r="C59" s="4" t="s">
        <v>7</v>
      </c>
      <c r="D59" s="4" t="s">
        <v>7</v>
      </c>
      <c r="E59" s="4" t="s">
        <v>7</v>
      </c>
      <c r="F59" s="4" t="s">
        <v>7</v>
      </c>
      <c r="G59" s="4" t="s">
        <v>7</v>
      </c>
      <c r="H59" s="4" t="s">
        <v>7</v>
      </c>
      <c r="I59" s="4" t="s">
        <v>7</v>
      </c>
      <c r="J59" s="4">
        <v>17</v>
      </c>
      <c r="K59" s="4">
        <v>24</v>
      </c>
      <c r="L59" s="4">
        <v>123</v>
      </c>
    </row>
    <row r="60" spans="1:12">
      <c r="A60" s="2" t="s">
        <v>54</v>
      </c>
      <c r="B60" s="4" t="s">
        <v>7</v>
      </c>
      <c r="C60" s="4" t="s">
        <v>7</v>
      </c>
      <c r="D60" s="4" t="s">
        <v>7</v>
      </c>
      <c r="E60" s="4" t="s">
        <v>7</v>
      </c>
      <c r="F60" s="4" t="s">
        <v>7</v>
      </c>
      <c r="G60" s="4" t="s">
        <v>7</v>
      </c>
      <c r="H60" s="4" t="s">
        <v>7</v>
      </c>
      <c r="I60" s="4" t="s">
        <v>7</v>
      </c>
      <c r="J60" s="6">
        <v>-36913</v>
      </c>
      <c r="K60" s="6">
        <v>-17813</v>
      </c>
      <c r="L60" s="6">
        <v>-11209</v>
      </c>
    </row>
    <row r="61" spans="1:12">
      <c r="A61" s="2" t="s">
        <v>55</v>
      </c>
      <c r="B61" s="4" t="s">
        <v>7</v>
      </c>
      <c r="C61" s="4" t="s">
        <v>7</v>
      </c>
      <c r="D61" s="4" t="s">
        <v>7</v>
      </c>
      <c r="E61" s="4" t="s">
        <v>7</v>
      </c>
      <c r="F61" s="4" t="s">
        <v>7</v>
      </c>
      <c r="G61" s="4" t="s">
        <v>7</v>
      </c>
      <c r="H61" s="4" t="s">
        <v>7</v>
      </c>
      <c r="I61" s="4" t="s">
        <v>7</v>
      </c>
      <c r="J61" s="6">
        <v>-5432</v>
      </c>
      <c r="K61" s="4">
        <v>0</v>
      </c>
      <c r="L61" s="6">
        <v>-2697</v>
      </c>
    </row>
    <row r="62" spans="1:12">
      <c r="A62" s="2" t="s">
        <v>56</v>
      </c>
      <c r="B62" s="4" t="s">
        <v>7</v>
      </c>
      <c r="C62" s="4" t="s">
        <v>7</v>
      </c>
      <c r="D62" s="4" t="s">
        <v>7</v>
      </c>
      <c r="E62" s="4" t="s">
        <v>7</v>
      </c>
      <c r="F62" s="4" t="s">
        <v>7</v>
      </c>
      <c r="G62" s="4" t="s">
        <v>7</v>
      </c>
      <c r="H62" s="4" t="s">
        <v>7</v>
      </c>
      <c r="I62" s="4" t="s">
        <v>7</v>
      </c>
      <c r="J62" s="4">
        <v>-143</v>
      </c>
      <c r="K62" s="4">
        <v>-310</v>
      </c>
      <c r="L62" s="6">
        <v>-135124</v>
      </c>
    </row>
    <row r="63" spans="1:12" ht="30">
      <c r="A63" s="2" t="s">
        <v>1131</v>
      </c>
      <c r="B63" s="4" t="s">
        <v>7</v>
      </c>
      <c r="C63" s="4" t="s">
        <v>7</v>
      </c>
      <c r="D63" s="4" t="s">
        <v>7</v>
      </c>
      <c r="E63" s="4" t="s">
        <v>7</v>
      </c>
      <c r="F63" s="4" t="s">
        <v>7</v>
      </c>
      <c r="G63" s="4" t="s">
        <v>7</v>
      </c>
      <c r="H63" s="4" t="s">
        <v>7</v>
      </c>
      <c r="I63" s="4" t="s">
        <v>7</v>
      </c>
      <c r="J63" s="6">
        <v>48128</v>
      </c>
      <c r="K63" s="6">
        <v>-220010</v>
      </c>
      <c r="L63" s="6">
        <v>-63937</v>
      </c>
    </row>
    <row r="64" spans="1:12">
      <c r="A64" s="2" t="s">
        <v>58</v>
      </c>
      <c r="B64" s="4" t="s">
        <v>7</v>
      </c>
      <c r="C64" s="4" t="s">
        <v>7</v>
      </c>
      <c r="D64" s="4" t="s">
        <v>7</v>
      </c>
      <c r="E64" s="4" t="s">
        <v>7</v>
      </c>
      <c r="F64" s="4" t="s">
        <v>7</v>
      </c>
      <c r="G64" s="4" t="s">
        <v>7</v>
      </c>
      <c r="H64" s="4" t="s">
        <v>7</v>
      </c>
      <c r="I64" s="4" t="s">
        <v>7</v>
      </c>
      <c r="J64" s="6">
        <v>19461</v>
      </c>
      <c r="K64" s="6">
        <v>-3604</v>
      </c>
      <c r="L64" s="6">
        <v>-41041</v>
      </c>
    </row>
    <row r="65" spans="1:12" ht="30">
      <c r="A65" s="2" t="s">
        <v>59</v>
      </c>
      <c r="B65" s="4" t="s">
        <v>7</v>
      </c>
      <c r="C65" s="4" t="s">
        <v>7</v>
      </c>
      <c r="D65" s="4" t="s">
        <v>7</v>
      </c>
      <c r="E65" s="4" t="s">
        <v>7</v>
      </c>
      <c r="F65" s="4" t="s">
        <v>7</v>
      </c>
      <c r="G65" s="4" t="s">
        <v>7</v>
      </c>
      <c r="H65" s="4" t="s">
        <v>7</v>
      </c>
      <c r="I65" s="4" t="s">
        <v>7</v>
      </c>
      <c r="J65" s="6">
        <v>67589</v>
      </c>
      <c r="K65" s="6">
        <v>-223614</v>
      </c>
      <c r="L65" s="6">
        <v>-104978</v>
      </c>
    </row>
    <row r="66" spans="1:12" ht="30">
      <c r="A66" s="2" t="s">
        <v>60</v>
      </c>
      <c r="B66" s="4" t="s">
        <v>7</v>
      </c>
      <c r="C66" s="4" t="s">
        <v>7</v>
      </c>
      <c r="D66" s="4" t="s">
        <v>7</v>
      </c>
      <c r="E66" s="4" t="s">
        <v>7</v>
      </c>
      <c r="F66" s="4" t="s">
        <v>7</v>
      </c>
      <c r="G66" s="4" t="s">
        <v>7</v>
      </c>
      <c r="H66" s="4" t="s">
        <v>7</v>
      </c>
      <c r="I66" s="4" t="s">
        <v>7</v>
      </c>
      <c r="J66" s="4">
        <v>0</v>
      </c>
      <c r="K66" s="4">
        <v>0</v>
      </c>
      <c r="L66" s="4">
        <v>0</v>
      </c>
    </row>
    <row r="67" spans="1:12">
      <c r="A67" s="2" t="s">
        <v>61</v>
      </c>
      <c r="B67" s="4" t="s">
        <v>7</v>
      </c>
      <c r="C67" s="4" t="s">
        <v>7</v>
      </c>
      <c r="D67" s="4" t="s">
        <v>7</v>
      </c>
      <c r="E67" s="4" t="s">
        <v>7</v>
      </c>
      <c r="F67" s="4" t="s">
        <v>7</v>
      </c>
      <c r="G67" s="4" t="s">
        <v>7</v>
      </c>
      <c r="H67" s="4" t="s">
        <v>7</v>
      </c>
      <c r="I67" s="4" t="s">
        <v>7</v>
      </c>
      <c r="J67" s="6">
        <v>67589</v>
      </c>
      <c r="K67" s="6">
        <v>-223614</v>
      </c>
      <c r="L67" s="6">
        <v>-104978</v>
      </c>
    </row>
    <row r="68" spans="1:12" ht="30">
      <c r="A68" s="2" t="s">
        <v>2145</v>
      </c>
      <c r="B68" s="4" t="s">
        <v>7</v>
      </c>
      <c r="C68" s="4" t="s">
        <v>7</v>
      </c>
      <c r="D68" s="4" t="s">
        <v>7</v>
      </c>
      <c r="E68" s="4" t="s">
        <v>7</v>
      </c>
      <c r="F68" s="4" t="s">
        <v>7</v>
      </c>
      <c r="G68" s="4" t="s">
        <v>7</v>
      </c>
      <c r="H68" s="4" t="s">
        <v>7</v>
      </c>
      <c r="I68" s="4" t="s">
        <v>7</v>
      </c>
      <c r="J68" s="4" t="s">
        <v>7</v>
      </c>
      <c r="K68" s="4" t="s">
        <v>7</v>
      </c>
      <c r="L68" s="4" t="s">
        <v>7</v>
      </c>
    </row>
    <row r="69" spans="1:12" ht="30">
      <c r="A69" s="3" t="s">
        <v>2142</v>
      </c>
      <c r="B69" s="4" t="s">
        <v>7</v>
      </c>
      <c r="C69" s="4" t="s">
        <v>7</v>
      </c>
      <c r="D69" s="4" t="s">
        <v>7</v>
      </c>
      <c r="E69" s="4" t="s">
        <v>7</v>
      </c>
      <c r="F69" s="4" t="s">
        <v>7</v>
      </c>
      <c r="G69" s="4" t="s">
        <v>7</v>
      </c>
      <c r="H69" s="4" t="s">
        <v>7</v>
      </c>
      <c r="I69" s="4" t="s">
        <v>7</v>
      </c>
      <c r="J69" s="4" t="s">
        <v>7</v>
      </c>
      <c r="K69" s="4" t="s">
        <v>7</v>
      </c>
      <c r="L69" s="4" t="s">
        <v>7</v>
      </c>
    </row>
    <row r="70" spans="1:12">
      <c r="A70" s="2" t="s">
        <v>43</v>
      </c>
      <c r="B70" s="4" t="s">
        <v>7</v>
      </c>
      <c r="C70" s="4" t="s">
        <v>7</v>
      </c>
      <c r="D70" s="4" t="s">
        <v>7</v>
      </c>
      <c r="E70" s="4" t="s">
        <v>7</v>
      </c>
      <c r="F70" s="4" t="s">
        <v>7</v>
      </c>
      <c r="G70" s="4" t="s">
        <v>7</v>
      </c>
      <c r="H70" s="4" t="s">
        <v>7</v>
      </c>
      <c r="I70" s="4" t="s">
        <v>7</v>
      </c>
      <c r="J70" s="6">
        <v>1231560</v>
      </c>
      <c r="K70" s="6">
        <v>1248854</v>
      </c>
      <c r="L70" s="6">
        <v>1262295</v>
      </c>
    </row>
    <row r="71" spans="1:12">
      <c r="A71" s="2" t="s">
        <v>44</v>
      </c>
      <c r="B71" s="4" t="s">
        <v>7</v>
      </c>
      <c r="C71" s="4" t="s">
        <v>7</v>
      </c>
      <c r="D71" s="4" t="s">
        <v>7</v>
      </c>
      <c r="E71" s="4" t="s">
        <v>7</v>
      </c>
      <c r="F71" s="4" t="s">
        <v>7</v>
      </c>
      <c r="G71" s="4" t="s">
        <v>7</v>
      </c>
      <c r="H71" s="4" t="s">
        <v>7</v>
      </c>
      <c r="I71" s="4" t="s">
        <v>7</v>
      </c>
      <c r="J71" s="6">
        <v>1102136</v>
      </c>
      <c r="K71" s="6">
        <v>1109273</v>
      </c>
      <c r="L71" s="6">
        <v>1100168</v>
      </c>
    </row>
    <row r="72" spans="1:12">
      <c r="A72" s="2" t="s">
        <v>45</v>
      </c>
      <c r="B72" s="4" t="s">
        <v>7</v>
      </c>
      <c r="C72" s="4" t="s">
        <v>7</v>
      </c>
      <c r="D72" s="4" t="s">
        <v>7</v>
      </c>
      <c r="E72" s="4" t="s">
        <v>7</v>
      </c>
      <c r="F72" s="4" t="s">
        <v>7</v>
      </c>
      <c r="G72" s="4" t="s">
        <v>7</v>
      </c>
      <c r="H72" s="4" t="s">
        <v>7</v>
      </c>
      <c r="I72" s="4" t="s">
        <v>7</v>
      </c>
      <c r="J72" s="6">
        <v>90747</v>
      </c>
      <c r="K72" s="6">
        <v>97006</v>
      </c>
      <c r="L72" s="6">
        <v>114899</v>
      </c>
    </row>
    <row r="73" spans="1:12">
      <c r="A73" s="2" t="s">
        <v>46</v>
      </c>
      <c r="B73" s="4" t="s">
        <v>7</v>
      </c>
      <c r="C73" s="4" t="s">
        <v>7</v>
      </c>
      <c r="D73" s="4" t="s">
        <v>7</v>
      </c>
      <c r="E73" s="4" t="s">
        <v>7</v>
      </c>
      <c r="F73" s="4" t="s">
        <v>7</v>
      </c>
      <c r="G73" s="4" t="s">
        <v>7</v>
      </c>
      <c r="H73" s="4" t="s">
        <v>7</v>
      </c>
      <c r="I73" s="4" t="s">
        <v>7</v>
      </c>
      <c r="J73" s="6">
        <v>27958</v>
      </c>
      <c r="K73" s="6">
        <v>28678</v>
      </c>
      <c r="L73" s="6">
        <v>28959</v>
      </c>
    </row>
    <row r="74" spans="1:12">
      <c r="A74" s="2" t="s">
        <v>47</v>
      </c>
      <c r="B74" s="4" t="s">
        <v>7</v>
      </c>
      <c r="C74" s="4" t="s">
        <v>7</v>
      </c>
      <c r="D74" s="4" t="s">
        <v>7</v>
      </c>
      <c r="E74" s="4" t="s">
        <v>7</v>
      </c>
      <c r="F74" s="4" t="s">
        <v>7</v>
      </c>
      <c r="G74" s="4" t="s">
        <v>7</v>
      </c>
      <c r="H74" s="4" t="s">
        <v>7</v>
      </c>
      <c r="I74" s="4" t="s">
        <v>7</v>
      </c>
      <c r="J74" s="6">
        <v>9342</v>
      </c>
      <c r="K74" s="6">
        <v>9394</v>
      </c>
      <c r="L74" s="6">
        <v>9394</v>
      </c>
    </row>
    <row r="75" spans="1:12">
      <c r="A75" s="2" t="s">
        <v>48</v>
      </c>
      <c r="B75" s="4" t="s">
        <v>7</v>
      </c>
      <c r="C75" s="4" t="s">
        <v>7</v>
      </c>
      <c r="D75" s="4" t="s">
        <v>7</v>
      </c>
      <c r="E75" s="4" t="s">
        <v>7</v>
      </c>
      <c r="F75" s="4" t="s">
        <v>7</v>
      </c>
      <c r="G75" s="4" t="s">
        <v>7</v>
      </c>
      <c r="H75" s="4" t="s">
        <v>7</v>
      </c>
      <c r="I75" s="4" t="s">
        <v>7</v>
      </c>
      <c r="J75" s="4">
        <v>-24</v>
      </c>
      <c r="K75" s="4">
        <v>-929</v>
      </c>
      <c r="L75" s="4">
        <v>295</v>
      </c>
    </row>
    <row r="76" spans="1:12" ht="30">
      <c r="A76" s="2" t="s">
        <v>49</v>
      </c>
      <c r="B76" s="4" t="s">
        <v>7</v>
      </c>
      <c r="C76" s="4" t="s">
        <v>7</v>
      </c>
      <c r="D76" s="4" t="s">
        <v>7</v>
      </c>
      <c r="E76" s="4" t="s">
        <v>7</v>
      </c>
      <c r="F76" s="4" t="s">
        <v>7</v>
      </c>
      <c r="G76" s="4" t="s">
        <v>7</v>
      </c>
      <c r="H76" s="4" t="s">
        <v>7</v>
      </c>
      <c r="I76" s="4" t="s">
        <v>7</v>
      </c>
      <c r="J76" s="6">
        <v>-1067</v>
      </c>
      <c r="K76" s="4">
        <v>-869</v>
      </c>
      <c r="L76" s="6">
        <v>32762</v>
      </c>
    </row>
    <row r="77" spans="1:12">
      <c r="A77" s="2" t="s">
        <v>50</v>
      </c>
      <c r="B77" s="4" t="s">
        <v>7</v>
      </c>
      <c r="C77" s="4" t="s">
        <v>7</v>
      </c>
      <c r="D77" s="4" t="s">
        <v>7</v>
      </c>
      <c r="E77" s="4" t="s">
        <v>7</v>
      </c>
      <c r="F77" s="4" t="s">
        <v>7</v>
      </c>
      <c r="G77" s="4" t="s">
        <v>7</v>
      </c>
      <c r="H77" s="4" t="s">
        <v>7</v>
      </c>
      <c r="I77" s="4" t="s">
        <v>7</v>
      </c>
      <c r="J77" s="4">
        <v>145</v>
      </c>
      <c r="K77" s="6">
        <v>13182</v>
      </c>
      <c r="L77" s="6">
        <v>1963</v>
      </c>
    </row>
    <row r="78" spans="1:12" ht="30">
      <c r="A78" s="2" t="s">
        <v>1120</v>
      </c>
      <c r="B78" s="4" t="s">
        <v>7</v>
      </c>
      <c r="C78" s="4" t="s">
        <v>7</v>
      </c>
      <c r="D78" s="4" t="s">
        <v>7</v>
      </c>
      <c r="E78" s="4" t="s">
        <v>7</v>
      </c>
      <c r="F78" s="4" t="s">
        <v>7</v>
      </c>
      <c r="G78" s="4" t="s">
        <v>7</v>
      </c>
      <c r="H78" s="4" t="s">
        <v>7</v>
      </c>
      <c r="I78" s="4" t="s">
        <v>7</v>
      </c>
      <c r="J78" s="4">
        <v>0</v>
      </c>
      <c r="K78" s="4">
        <v>0</v>
      </c>
      <c r="L78" s="4">
        <v>0</v>
      </c>
    </row>
    <row r="79" spans="1:12">
      <c r="A79" s="2" t="s">
        <v>51</v>
      </c>
      <c r="B79" s="4" t="s">
        <v>7</v>
      </c>
      <c r="C79" s="4" t="s">
        <v>7</v>
      </c>
      <c r="D79" s="4" t="s">
        <v>7</v>
      </c>
      <c r="E79" s="4" t="s">
        <v>7</v>
      </c>
      <c r="F79" s="4" t="s">
        <v>7</v>
      </c>
      <c r="G79" s="4" t="s">
        <v>7</v>
      </c>
      <c r="H79" s="4" t="s">
        <v>7</v>
      </c>
      <c r="I79" s="4" t="s">
        <v>7</v>
      </c>
      <c r="J79" s="4">
        <v>0</v>
      </c>
      <c r="K79" s="6">
        <v>180105</v>
      </c>
      <c r="L79" s="4">
        <v>0</v>
      </c>
    </row>
    <row r="80" spans="1:12">
      <c r="A80" s="2" t="s">
        <v>52</v>
      </c>
      <c r="B80" s="4" t="s">
        <v>7</v>
      </c>
      <c r="C80" s="4" t="s">
        <v>7</v>
      </c>
      <c r="D80" s="4" t="s">
        <v>7</v>
      </c>
      <c r="E80" s="4" t="s">
        <v>7</v>
      </c>
      <c r="F80" s="4" t="s">
        <v>7</v>
      </c>
      <c r="G80" s="4" t="s">
        <v>7</v>
      </c>
      <c r="H80" s="4" t="s">
        <v>7</v>
      </c>
      <c r="I80" s="4" t="s">
        <v>7</v>
      </c>
      <c r="J80" s="6">
        <v>2323</v>
      </c>
      <c r="K80" s="6">
        <v>-186986</v>
      </c>
      <c r="L80" s="6">
        <v>-26145</v>
      </c>
    </row>
    <row r="81" spans="1:12">
      <c r="A81" s="2" t="s">
        <v>53</v>
      </c>
      <c r="B81" s="4" t="s">
        <v>7</v>
      </c>
      <c r="C81" s="4" t="s">
        <v>7</v>
      </c>
      <c r="D81" s="4" t="s">
        <v>7</v>
      </c>
      <c r="E81" s="4" t="s">
        <v>7</v>
      </c>
      <c r="F81" s="4" t="s">
        <v>7</v>
      </c>
      <c r="G81" s="4" t="s">
        <v>7</v>
      </c>
      <c r="H81" s="4" t="s">
        <v>7</v>
      </c>
      <c r="I81" s="4" t="s">
        <v>7</v>
      </c>
      <c r="J81" s="4">
        <v>171</v>
      </c>
      <c r="K81" s="4">
        <v>198</v>
      </c>
      <c r="L81" s="4">
        <v>317</v>
      </c>
    </row>
    <row r="82" spans="1:12">
      <c r="A82" s="2" t="s">
        <v>54</v>
      </c>
      <c r="B82" s="4" t="s">
        <v>7</v>
      </c>
      <c r="C82" s="4" t="s">
        <v>7</v>
      </c>
      <c r="D82" s="4" t="s">
        <v>7</v>
      </c>
      <c r="E82" s="4" t="s">
        <v>7</v>
      </c>
      <c r="F82" s="4" t="s">
        <v>7</v>
      </c>
      <c r="G82" s="4" t="s">
        <v>7</v>
      </c>
      <c r="H82" s="4" t="s">
        <v>7</v>
      </c>
      <c r="I82" s="4" t="s">
        <v>7</v>
      </c>
      <c r="J82" s="6">
        <v>-1630</v>
      </c>
      <c r="K82" s="4">
        <v>-80</v>
      </c>
      <c r="L82" s="4">
        <v>-79</v>
      </c>
    </row>
    <row r="83" spans="1:12">
      <c r="A83" s="2" t="s">
        <v>55</v>
      </c>
      <c r="B83" s="4" t="s">
        <v>7</v>
      </c>
      <c r="C83" s="4" t="s">
        <v>7</v>
      </c>
      <c r="D83" s="4" t="s">
        <v>7</v>
      </c>
      <c r="E83" s="4" t="s">
        <v>7</v>
      </c>
      <c r="F83" s="4" t="s">
        <v>7</v>
      </c>
      <c r="G83" s="4" t="s">
        <v>7</v>
      </c>
      <c r="H83" s="4" t="s">
        <v>7</v>
      </c>
      <c r="I83" s="4" t="s">
        <v>7</v>
      </c>
      <c r="J83" s="4">
        <v>0</v>
      </c>
      <c r="K83" s="4">
        <v>0</v>
      </c>
      <c r="L83" s="4">
        <v>0</v>
      </c>
    </row>
    <row r="84" spans="1:12">
      <c r="A84" s="2" t="s">
        <v>56</v>
      </c>
      <c r="B84" s="4" t="s">
        <v>7</v>
      </c>
      <c r="C84" s="4" t="s">
        <v>7</v>
      </c>
      <c r="D84" s="4" t="s">
        <v>7</v>
      </c>
      <c r="E84" s="4" t="s">
        <v>7</v>
      </c>
      <c r="F84" s="4" t="s">
        <v>7</v>
      </c>
      <c r="G84" s="4" t="s">
        <v>7</v>
      </c>
      <c r="H84" s="4" t="s">
        <v>7</v>
      </c>
      <c r="I84" s="4" t="s">
        <v>7</v>
      </c>
      <c r="J84" s="4">
        <v>180</v>
      </c>
      <c r="K84" s="6">
        <v>1028</v>
      </c>
      <c r="L84" s="4">
        <v>672</v>
      </c>
    </row>
    <row r="85" spans="1:12" ht="30">
      <c r="A85" s="2" t="s">
        <v>1131</v>
      </c>
      <c r="B85" s="4" t="s">
        <v>7</v>
      </c>
      <c r="C85" s="4" t="s">
        <v>7</v>
      </c>
      <c r="D85" s="4" t="s">
        <v>7</v>
      </c>
      <c r="E85" s="4" t="s">
        <v>7</v>
      </c>
      <c r="F85" s="4" t="s">
        <v>7</v>
      </c>
      <c r="G85" s="4" t="s">
        <v>7</v>
      </c>
      <c r="H85" s="4" t="s">
        <v>7</v>
      </c>
      <c r="I85" s="4" t="s">
        <v>7</v>
      </c>
      <c r="J85" s="6">
        <v>1044</v>
      </c>
      <c r="K85" s="6">
        <v>-185840</v>
      </c>
      <c r="L85" s="6">
        <v>-25235</v>
      </c>
    </row>
    <row r="86" spans="1:12">
      <c r="A86" s="2" t="s">
        <v>58</v>
      </c>
      <c r="B86" s="4" t="s">
        <v>7</v>
      </c>
      <c r="C86" s="4" t="s">
        <v>7</v>
      </c>
      <c r="D86" s="4" t="s">
        <v>7</v>
      </c>
      <c r="E86" s="4" t="s">
        <v>7</v>
      </c>
      <c r="F86" s="4" t="s">
        <v>7</v>
      </c>
      <c r="G86" s="4" t="s">
        <v>7</v>
      </c>
      <c r="H86" s="4" t="s">
        <v>7</v>
      </c>
      <c r="I86" s="4" t="s">
        <v>7</v>
      </c>
      <c r="J86" s="6">
        <v>-1240</v>
      </c>
      <c r="K86" s="6">
        <v>17855</v>
      </c>
      <c r="L86" s="6">
        <v>-3317</v>
      </c>
    </row>
    <row r="87" spans="1:12" ht="30">
      <c r="A87" s="2" t="s">
        <v>59</v>
      </c>
      <c r="B87" s="4" t="s">
        <v>7</v>
      </c>
      <c r="C87" s="4" t="s">
        <v>7</v>
      </c>
      <c r="D87" s="4" t="s">
        <v>7</v>
      </c>
      <c r="E87" s="4" t="s">
        <v>7</v>
      </c>
      <c r="F87" s="4" t="s">
        <v>7</v>
      </c>
      <c r="G87" s="4" t="s">
        <v>7</v>
      </c>
      <c r="H87" s="4" t="s">
        <v>7</v>
      </c>
      <c r="I87" s="4" t="s">
        <v>7</v>
      </c>
      <c r="J87" s="4">
        <v>-196</v>
      </c>
      <c r="K87" s="6">
        <v>-167985</v>
      </c>
      <c r="L87" s="6">
        <v>-28552</v>
      </c>
    </row>
    <row r="88" spans="1:12" ht="30">
      <c r="A88" s="2" t="s">
        <v>60</v>
      </c>
      <c r="B88" s="4" t="s">
        <v>7</v>
      </c>
      <c r="C88" s="4" t="s">
        <v>7</v>
      </c>
      <c r="D88" s="4" t="s">
        <v>7</v>
      </c>
      <c r="E88" s="4" t="s">
        <v>7</v>
      </c>
      <c r="F88" s="4" t="s">
        <v>7</v>
      </c>
      <c r="G88" s="4" t="s">
        <v>7</v>
      </c>
      <c r="H88" s="4" t="s">
        <v>7</v>
      </c>
      <c r="I88" s="4" t="s">
        <v>7</v>
      </c>
      <c r="J88" s="4">
        <v>0</v>
      </c>
      <c r="K88" s="4">
        <v>0</v>
      </c>
      <c r="L88" s="4">
        <v>0</v>
      </c>
    </row>
    <row r="89" spans="1:12">
      <c r="A89" s="2" t="s">
        <v>61</v>
      </c>
      <c r="B89" s="4" t="s">
        <v>7</v>
      </c>
      <c r="C89" s="4" t="s">
        <v>7</v>
      </c>
      <c r="D89" s="4" t="s">
        <v>7</v>
      </c>
      <c r="E89" s="4" t="s">
        <v>7</v>
      </c>
      <c r="F89" s="4" t="s">
        <v>7</v>
      </c>
      <c r="G89" s="4" t="s">
        <v>7</v>
      </c>
      <c r="H89" s="4" t="s">
        <v>7</v>
      </c>
      <c r="I89" s="4" t="s">
        <v>7</v>
      </c>
      <c r="J89" s="4">
        <v>-196</v>
      </c>
      <c r="K89" s="6">
        <v>-167985</v>
      </c>
      <c r="L89" s="6">
        <v>-28552</v>
      </c>
    </row>
    <row r="90" spans="1:12" ht="30">
      <c r="A90" s="2" t="s">
        <v>2146</v>
      </c>
      <c r="B90" s="4" t="s">
        <v>7</v>
      </c>
      <c r="C90" s="4" t="s">
        <v>7</v>
      </c>
      <c r="D90" s="4" t="s">
        <v>7</v>
      </c>
      <c r="E90" s="4" t="s">
        <v>7</v>
      </c>
      <c r="F90" s="4" t="s">
        <v>7</v>
      </c>
      <c r="G90" s="4" t="s">
        <v>7</v>
      </c>
      <c r="H90" s="4" t="s">
        <v>7</v>
      </c>
      <c r="I90" s="4" t="s">
        <v>7</v>
      </c>
      <c r="J90" s="4" t="s">
        <v>7</v>
      </c>
      <c r="K90" s="4" t="s">
        <v>7</v>
      </c>
      <c r="L90" s="4" t="s">
        <v>7</v>
      </c>
    </row>
    <row r="91" spans="1:12" ht="30">
      <c r="A91" s="3" t="s">
        <v>2142</v>
      </c>
      <c r="B91" s="4" t="s">
        <v>7</v>
      </c>
      <c r="C91" s="4" t="s">
        <v>7</v>
      </c>
      <c r="D91" s="4" t="s">
        <v>7</v>
      </c>
      <c r="E91" s="4" t="s">
        <v>7</v>
      </c>
      <c r="F91" s="4" t="s">
        <v>7</v>
      </c>
      <c r="G91" s="4" t="s">
        <v>7</v>
      </c>
      <c r="H91" s="4" t="s">
        <v>7</v>
      </c>
      <c r="I91" s="4" t="s">
        <v>7</v>
      </c>
      <c r="J91" s="4" t="s">
        <v>7</v>
      </c>
      <c r="K91" s="4" t="s">
        <v>7</v>
      </c>
      <c r="L91" s="4" t="s">
        <v>7</v>
      </c>
    </row>
    <row r="92" spans="1:12">
      <c r="A92" s="2" t="s">
        <v>43</v>
      </c>
      <c r="B92" s="4" t="s">
        <v>7</v>
      </c>
      <c r="C92" s="4" t="s">
        <v>7</v>
      </c>
      <c r="D92" s="4" t="s">
        <v>7</v>
      </c>
      <c r="E92" s="4" t="s">
        <v>7</v>
      </c>
      <c r="F92" s="4" t="s">
        <v>7</v>
      </c>
      <c r="G92" s="4" t="s">
        <v>7</v>
      </c>
      <c r="H92" s="4" t="s">
        <v>7</v>
      </c>
      <c r="I92" s="4" t="s">
        <v>7</v>
      </c>
      <c r="J92" s="6">
        <v>1981726</v>
      </c>
      <c r="K92" s="6">
        <v>1987888</v>
      </c>
      <c r="L92" s="6">
        <v>1971918</v>
      </c>
    </row>
    <row r="93" spans="1:12">
      <c r="A93" s="2" t="s">
        <v>44</v>
      </c>
      <c r="B93" s="4" t="s">
        <v>7</v>
      </c>
      <c r="C93" s="4" t="s">
        <v>7</v>
      </c>
      <c r="D93" s="4" t="s">
        <v>7</v>
      </c>
      <c r="E93" s="4" t="s">
        <v>7</v>
      </c>
      <c r="F93" s="4" t="s">
        <v>7</v>
      </c>
      <c r="G93" s="4" t="s">
        <v>7</v>
      </c>
      <c r="H93" s="4" t="s">
        <v>7</v>
      </c>
      <c r="I93" s="4" t="s">
        <v>7</v>
      </c>
      <c r="J93" s="6">
        <v>1777275</v>
      </c>
      <c r="K93" s="6">
        <v>1842302</v>
      </c>
      <c r="L93" s="6">
        <v>1806276</v>
      </c>
    </row>
    <row r="94" spans="1:12">
      <c r="A94" s="2" t="s">
        <v>45</v>
      </c>
      <c r="B94" s="4" t="s">
        <v>7</v>
      </c>
      <c r="C94" s="4" t="s">
        <v>7</v>
      </c>
      <c r="D94" s="4" t="s">
        <v>7</v>
      </c>
      <c r="E94" s="4" t="s">
        <v>7</v>
      </c>
      <c r="F94" s="4" t="s">
        <v>7</v>
      </c>
      <c r="G94" s="4" t="s">
        <v>7</v>
      </c>
      <c r="H94" s="4" t="s">
        <v>7</v>
      </c>
      <c r="I94" s="4" t="s">
        <v>7</v>
      </c>
      <c r="J94" s="6">
        <v>91330</v>
      </c>
      <c r="K94" s="6">
        <v>111408</v>
      </c>
      <c r="L94" s="6">
        <v>119681</v>
      </c>
    </row>
    <row r="95" spans="1:12">
      <c r="A95" s="2" t="s">
        <v>46</v>
      </c>
      <c r="B95" s="4" t="s">
        <v>7</v>
      </c>
      <c r="C95" s="4" t="s">
        <v>7</v>
      </c>
      <c r="D95" s="4" t="s">
        <v>7</v>
      </c>
      <c r="E95" s="4" t="s">
        <v>7</v>
      </c>
      <c r="F95" s="4" t="s">
        <v>7</v>
      </c>
      <c r="G95" s="4" t="s">
        <v>7</v>
      </c>
      <c r="H95" s="4" t="s">
        <v>7</v>
      </c>
      <c r="I95" s="4" t="s">
        <v>7</v>
      </c>
      <c r="J95" s="6">
        <v>22353</v>
      </c>
      <c r="K95" s="6">
        <v>21060</v>
      </c>
      <c r="L95" s="6">
        <v>18424</v>
      </c>
    </row>
    <row r="96" spans="1:12">
      <c r="A96" s="2" t="s">
        <v>47</v>
      </c>
      <c r="B96" s="4" t="s">
        <v>7</v>
      </c>
      <c r="C96" s="4" t="s">
        <v>7</v>
      </c>
      <c r="D96" s="4" t="s">
        <v>7</v>
      </c>
      <c r="E96" s="4" t="s">
        <v>7</v>
      </c>
      <c r="F96" s="4" t="s">
        <v>7</v>
      </c>
      <c r="G96" s="4" t="s">
        <v>7</v>
      </c>
      <c r="H96" s="4" t="s">
        <v>7</v>
      </c>
      <c r="I96" s="4" t="s">
        <v>7</v>
      </c>
      <c r="J96" s="4">
        <v>24</v>
      </c>
      <c r="K96" s="4">
        <v>24</v>
      </c>
      <c r="L96" s="4">
        <v>0</v>
      </c>
    </row>
    <row r="97" spans="1:12">
      <c r="A97" s="2" t="s">
        <v>48</v>
      </c>
      <c r="B97" s="4" t="s">
        <v>7</v>
      </c>
      <c r="C97" s="4" t="s">
        <v>7</v>
      </c>
      <c r="D97" s="4" t="s">
        <v>7</v>
      </c>
      <c r="E97" s="4" t="s">
        <v>7</v>
      </c>
      <c r="F97" s="4" t="s">
        <v>7</v>
      </c>
      <c r="G97" s="4" t="s">
        <v>7</v>
      </c>
      <c r="H97" s="4" t="s">
        <v>7</v>
      </c>
      <c r="I97" s="4" t="s">
        <v>7</v>
      </c>
      <c r="J97" s="4">
        <v>-258</v>
      </c>
      <c r="K97" s="6">
        <v>33433</v>
      </c>
      <c r="L97" s="6">
        <v>6314</v>
      </c>
    </row>
    <row r="98" spans="1:12" ht="30">
      <c r="A98" s="2" t="s">
        <v>49</v>
      </c>
      <c r="B98" s="4" t="s">
        <v>7</v>
      </c>
      <c r="C98" s="4" t="s">
        <v>7</v>
      </c>
      <c r="D98" s="4" t="s">
        <v>7</v>
      </c>
      <c r="E98" s="4" t="s">
        <v>7</v>
      </c>
      <c r="F98" s="4" t="s">
        <v>7</v>
      </c>
      <c r="G98" s="4" t="s">
        <v>7</v>
      </c>
      <c r="H98" s="4" t="s">
        <v>7</v>
      </c>
      <c r="I98" s="4" t="s">
        <v>7</v>
      </c>
      <c r="J98" s="4">
        <v>0</v>
      </c>
      <c r="K98" s="4">
        <v>205</v>
      </c>
      <c r="L98" s="4">
        <v>205</v>
      </c>
    </row>
    <row r="99" spans="1:12">
      <c r="A99" s="2" t="s">
        <v>50</v>
      </c>
      <c r="B99" s="4" t="s">
        <v>7</v>
      </c>
      <c r="C99" s="4" t="s">
        <v>7</v>
      </c>
      <c r="D99" s="4" t="s">
        <v>7</v>
      </c>
      <c r="E99" s="4" t="s">
        <v>7</v>
      </c>
      <c r="F99" s="4" t="s">
        <v>7</v>
      </c>
      <c r="G99" s="4" t="s">
        <v>7</v>
      </c>
      <c r="H99" s="4" t="s">
        <v>7</v>
      </c>
      <c r="I99" s="4" t="s">
        <v>7</v>
      </c>
      <c r="J99" s="4">
        <v>-3</v>
      </c>
      <c r="K99" s="6">
        <v>4791</v>
      </c>
      <c r="L99" s="4">
        <v>262</v>
      </c>
    </row>
    <row r="100" spans="1:12" ht="30">
      <c r="A100" s="2" t="s">
        <v>1120</v>
      </c>
      <c r="B100" s="4" t="s">
        <v>7</v>
      </c>
      <c r="C100" s="4" t="s">
        <v>7</v>
      </c>
      <c r="D100" s="4" t="s">
        <v>7</v>
      </c>
      <c r="E100" s="4" t="s">
        <v>7</v>
      </c>
      <c r="F100" s="4" t="s">
        <v>7</v>
      </c>
      <c r="G100" s="4" t="s">
        <v>7</v>
      </c>
      <c r="H100" s="4" t="s">
        <v>7</v>
      </c>
      <c r="I100" s="4" t="s">
        <v>7</v>
      </c>
      <c r="J100" s="4">
        <v>0</v>
      </c>
      <c r="K100" s="4">
        <v>0</v>
      </c>
      <c r="L100" s="4">
        <v>0</v>
      </c>
    </row>
    <row r="101" spans="1:12">
      <c r="A101" s="2" t="s">
        <v>51</v>
      </c>
      <c r="B101" s="4" t="s">
        <v>7</v>
      </c>
      <c r="C101" s="4" t="s">
        <v>7</v>
      </c>
      <c r="D101" s="4" t="s">
        <v>7</v>
      </c>
      <c r="E101" s="4" t="s">
        <v>7</v>
      </c>
      <c r="F101" s="4" t="s">
        <v>7</v>
      </c>
      <c r="G101" s="4" t="s">
        <v>7</v>
      </c>
      <c r="H101" s="4" t="s">
        <v>7</v>
      </c>
      <c r="I101" s="4" t="s">
        <v>7</v>
      </c>
      <c r="J101" s="4">
        <v>0</v>
      </c>
      <c r="K101" s="6">
        <v>1779</v>
      </c>
      <c r="L101" s="4">
        <v>0</v>
      </c>
    </row>
    <row r="102" spans="1:12">
      <c r="A102" s="2" t="s">
        <v>52</v>
      </c>
      <c r="B102" s="4" t="s">
        <v>7</v>
      </c>
      <c r="C102" s="4" t="s">
        <v>7</v>
      </c>
      <c r="D102" s="4" t="s">
        <v>7</v>
      </c>
      <c r="E102" s="4" t="s">
        <v>7</v>
      </c>
      <c r="F102" s="4" t="s">
        <v>7</v>
      </c>
      <c r="G102" s="4" t="s">
        <v>7</v>
      </c>
      <c r="H102" s="4" t="s">
        <v>7</v>
      </c>
      <c r="I102" s="4" t="s">
        <v>7</v>
      </c>
      <c r="J102" s="6">
        <v>91005</v>
      </c>
      <c r="K102" s="6">
        <v>-27114</v>
      </c>
      <c r="L102" s="6">
        <v>20756</v>
      </c>
    </row>
    <row r="103" spans="1:12">
      <c r="A103" s="2" t="s">
        <v>53</v>
      </c>
      <c r="B103" s="4" t="s">
        <v>7</v>
      </c>
      <c r="C103" s="4" t="s">
        <v>7</v>
      </c>
      <c r="D103" s="4" t="s">
        <v>7</v>
      </c>
      <c r="E103" s="4" t="s">
        <v>7</v>
      </c>
      <c r="F103" s="4" t="s">
        <v>7</v>
      </c>
      <c r="G103" s="4" t="s">
        <v>7</v>
      </c>
      <c r="H103" s="4" t="s">
        <v>7</v>
      </c>
      <c r="I103" s="4" t="s">
        <v>7</v>
      </c>
      <c r="J103" s="6">
        <v>2668</v>
      </c>
      <c r="K103" s="6">
        <v>2909</v>
      </c>
      <c r="L103" s="6">
        <v>3764</v>
      </c>
    </row>
    <row r="104" spans="1:12">
      <c r="A104" s="2" t="s">
        <v>54</v>
      </c>
      <c r="B104" s="4" t="s">
        <v>7</v>
      </c>
      <c r="C104" s="4" t="s">
        <v>7</v>
      </c>
      <c r="D104" s="4" t="s">
        <v>7</v>
      </c>
      <c r="E104" s="4" t="s">
        <v>7</v>
      </c>
      <c r="F104" s="4" t="s">
        <v>7</v>
      </c>
      <c r="G104" s="4" t="s">
        <v>7</v>
      </c>
      <c r="H104" s="4" t="s">
        <v>7</v>
      </c>
      <c r="I104" s="4" t="s">
        <v>7</v>
      </c>
      <c r="J104" s="4">
        <v>-38</v>
      </c>
      <c r="K104" s="4">
        <v>-239</v>
      </c>
      <c r="L104" s="4">
        <v>-596</v>
      </c>
    </row>
    <row r="105" spans="1:12">
      <c r="A105" s="2" t="s">
        <v>55</v>
      </c>
      <c r="B105" s="4" t="s">
        <v>7</v>
      </c>
      <c r="C105" s="4" t="s">
        <v>7</v>
      </c>
      <c r="D105" s="4" t="s">
        <v>7</v>
      </c>
      <c r="E105" s="4" t="s">
        <v>7</v>
      </c>
      <c r="F105" s="4" t="s">
        <v>7</v>
      </c>
      <c r="G105" s="4" t="s">
        <v>7</v>
      </c>
      <c r="H105" s="4" t="s">
        <v>7</v>
      </c>
      <c r="I105" s="4" t="s">
        <v>7</v>
      </c>
      <c r="J105" s="4">
        <v>0</v>
      </c>
      <c r="K105" s="4">
        <v>0</v>
      </c>
      <c r="L105" s="4">
        <v>0</v>
      </c>
    </row>
    <row r="106" spans="1:12">
      <c r="A106" s="2" t="s">
        <v>56</v>
      </c>
      <c r="B106" s="4" t="s">
        <v>7</v>
      </c>
      <c r="C106" s="4" t="s">
        <v>7</v>
      </c>
      <c r="D106" s="4" t="s">
        <v>7</v>
      </c>
      <c r="E106" s="4" t="s">
        <v>7</v>
      </c>
      <c r="F106" s="4" t="s">
        <v>7</v>
      </c>
      <c r="G106" s="4" t="s">
        <v>7</v>
      </c>
      <c r="H106" s="4" t="s">
        <v>7</v>
      </c>
      <c r="I106" s="4" t="s">
        <v>7</v>
      </c>
      <c r="J106" s="6">
        <v>2434</v>
      </c>
      <c r="K106" s="6">
        <v>-2283</v>
      </c>
      <c r="L106" s="4">
        <v>-80</v>
      </c>
    </row>
    <row r="107" spans="1:12" ht="30">
      <c r="A107" s="2" t="s">
        <v>1131</v>
      </c>
      <c r="B107" s="4" t="s">
        <v>7</v>
      </c>
      <c r="C107" s="4" t="s">
        <v>7</v>
      </c>
      <c r="D107" s="4" t="s">
        <v>7</v>
      </c>
      <c r="E107" s="4" t="s">
        <v>7</v>
      </c>
      <c r="F107" s="4" t="s">
        <v>7</v>
      </c>
      <c r="G107" s="4" t="s">
        <v>7</v>
      </c>
      <c r="H107" s="4" t="s">
        <v>7</v>
      </c>
      <c r="I107" s="4" t="s">
        <v>7</v>
      </c>
      <c r="J107" s="6">
        <v>96069</v>
      </c>
      <c r="K107" s="6">
        <v>-26727</v>
      </c>
      <c r="L107" s="6">
        <v>23844</v>
      </c>
    </row>
    <row r="108" spans="1:12">
      <c r="A108" s="2" t="s">
        <v>58</v>
      </c>
      <c r="B108" s="4" t="s">
        <v>7</v>
      </c>
      <c r="C108" s="4" t="s">
        <v>7</v>
      </c>
      <c r="D108" s="4" t="s">
        <v>7</v>
      </c>
      <c r="E108" s="4" t="s">
        <v>7</v>
      </c>
      <c r="F108" s="4" t="s">
        <v>7</v>
      </c>
      <c r="G108" s="4" t="s">
        <v>7</v>
      </c>
      <c r="H108" s="4" t="s">
        <v>7</v>
      </c>
      <c r="I108" s="4" t="s">
        <v>7</v>
      </c>
      <c r="J108" s="6">
        <v>-7619</v>
      </c>
      <c r="K108" s="6">
        <v>-17553</v>
      </c>
      <c r="L108" s="6">
        <v>-15443</v>
      </c>
    </row>
    <row r="109" spans="1:12" ht="30">
      <c r="A109" s="2" t="s">
        <v>59</v>
      </c>
      <c r="B109" s="4" t="s">
        <v>7</v>
      </c>
      <c r="C109" s="4" t="s">
        <v>7</v>
      </c>
      <c r="D109" s="4" t="s">
        <v>7</v>
      </c>
      <c r="E109" s="4" t="s">
        <v>7</v>
      </c>
      <c r="F109" s="4" t="s">
        <v>7</v>
      </c>
      <c r="G109" s="4" t="s">
        <v>7</v>
      </c>
      <c r="H109" s="4" t="s">
        <v>7</v>
      </c>
      <c r="I109" s="4" t="s">
        <v>7</v>
      </c>
      <c r="J109" s="6">
        <v>88450</v>
      </c>
      <c r="K109" s="6">
        <v>-44280</v>
      </c>
      <c r="L109" s="6">
        <v>8401</v>
      </c>
    </row>
    <row r="110" spans="1:12" ht="30">
      <c r="A110" s="2" t="s">
        <v>60</v>
      </c>
      <c r="B110" s="4" t="s">
        <v>7</v>
      </c>
      <c r="C110" s="4" t="s">
        <v>7</v>
      </c>
      <c r="D110" s="4" t="s">
        <v>7</v>
      </c>
      <c r="E110" s="4" t="s">
        <v>7</v>
      </c>
      <c r="F110" s="4" t="s">
        <v>7</v>
      </c>
      <c r="G110" s="4" t="s">
        <v>7</v>
      </c>
      <c r="H110" s="4" t="s">
        <v>7</v>
      </c>
      <c r="I110" s="4" t="s">
        <v>7</v>
      </c>
      <c r="J110" s="4">
        <v>0</v>
      </c>
      <c r="K110" s="6">
        <v>-1983</v>
      </c>
      <c r="L110" s="4">
        <v>0</v>
      </c>
    </row>
    <row r="111" spans="1:12">
      <c r="A111" s="2" t="s">
        <v>61</v>
      </c>
      <c r="B111" s="4" t="s">
        <v>7</v>
      </c>
      <c r="C111" s="4" t="s">
        <v>7</v>
      </c>
      <c r="D111" s="4" t="s">
        <v>7</v>
      </c>
      <c r="E111" s="4" t="s">
        <v>7</v>
      </c>
      <c r="F111" s="4" t="s">
        <v>7</v>
      </c>
      <c r="G111" s="4" t="s">
        <v>7</v>
      </c>
      <c r="H111" s="4" t="s">
        <v>7</v>
      </c>
      <c r="I111" s="4" t="s">
        <v>7</v>
      </c>
      <c r="J111" s="6">
        <v>88450</v>
      </c>
      <c r="K111" s="6">
        <v>-46263</v>
      </c>
      <c r="L111" s="6">
        <v>8401</v>
      </c>
    </row>
    <row r="112" spans="1:12">
      <c r="A112" s="2" t="s">
        <v>2147</v>
      </c>
      <c r="B112" s="4" t="s">
        <v>7</v>
      </c>
      <c r="C112" s="4" t="s">
        <v>7</v>
      </c>
      <c r="D112" s="4" t="s">
        <v>7</v>
      </c>
      <c r="E112" s="4" t="s">
        <v>7</v>
      </c>
      <c r="F112" s="4" t="s">
        <v>7</v>
      </c>
      <c r="G112" s="4" t="s">
        <v>7</v>
      </c>
      <c r="H112" s="4" t="s">
        <v>7</v>
      </c>
      <c r="I112" s="4" t="s">
        <v>7</v>
      </c>
      <c r="J112" s="4" t="s">
        <v>7</v>
      </c>
      <c r="K112" s="4" t="s">
        <v>7</v>
      </c>
      <c r="L112" s="4" t="s">
        <v>7</v>
      </c>
    </row>
    <row r="113" spans="1:12" ht="30">
      <c r="A113" s="3" t="s">
        <v>2142</v>
      </c>
      <c r="B113" s="4" t="s">
        <v>7</v>
      </c>
      <c r="C113" s="4" t="s">
        <v>7</v>
      </c>
      <c r="D113" s="4" t="s">
        <v>7</v>
      </c>
      <c r="E113" s="4" t="s">
        <v>7</v>
      </c>
      <c r="F113" s="4" t="s">
        <v>7</v>
      </c>
      <c r="G113" s="4" t="s">
        <v>7</v>
      </c>
      <c r="H113" s="4" t="s">
        <v>7</v>
      </c>
      <c r="I113" s="4" t="s">
        <v>7</v>
      </c>
      <c r="J113" s="4" t="s">
        <v>7</v>
      </c>
      <c r="K113" s="4" t="s">
        <v>7</v>
      </c>
      <c r="L113" s="4" t="s">
        <v>7</v>
      </c>
    </row>
    <row r="114" spans="1:12">
      <c r="A114" s="2" t="s">
        <v>43</v>
      </c>
      <c r="B114" s="4" t="s">
        <v>7</v>
      </c>
      <c r="C114" s="4" t="s">
        <v>7</v>
      </c>
      <c r="D114" s="4" t="s">
        <v>7</v>
      </c>
      <c r="E114" s="4" t="s">
        <v>7</v>
      </c>
      <c r="F114" s="4" t="s">
        <v>7</v>
      </c>
      <c r="G114" s="4" t="s">
        <v>7</v>
      </c>
      <c r="H114" s="4" t="s">
        <v>7</v>
      </c>
      <c r="I114" s="4" t="s">
        <v>7</v>
      </c>
      <c r="J114" s="6">
        <v>-945650</v>
      </c>
      <c r="K114" s="6">
        <v>-866344</v>
      </c>
      <c r="L114" s="6">
        <v>-824092</v>
      </c>
    </row>
    <row r="115" spans="1:12">
      <c r="A115" s="2" t="s">
        <v>44</v>
      </c>
      <c r="B115" s="4" t="s">
        <v>7</v>
      </c>
      <c r="C115" s="4" t="s">
        <v>7</v>
      </c>
      <c r="D115" s="4" t="s">
        <v>7</v>
      </c>
      <c r="E115" s="4" t="s">
        <v>7</v>
      </c>
      <c r="F115" s="4" t="s">
        <v>7</v>
      </c>
      <c r="G115" s="4" t="s">
        <v>7</v>
      </c>
      <c r="H115" s="4" t="s">
        <v>7</v>
      </c>
      <c r="I115" s="4" t="s">
        <v>7</v>
      </c>
      <c r="J115" s="6">
        <v>-945636</v>
      </c>
      <c r="K115" s="6">
        <v>-866892</v>
      </c>
      <c r="L115" s="6">
        <v>-824340</v>
      </c>
    </row>
    <row r="116" spans="1:12">
      <c r="A116" s="2" t="s">
        <v>45</v>
      </c>
      <c r="B116" s="4" t="s">
        <v>7</v>
      </c>
      <c r="C116" s="4" t="s">
        <v>7</v>
      </c>
      <c r="D116" s="4" t="s">
        <v>7</v>
      </c>
      <c r="E116" s="4" t="s">
        <v>7</v>
      </c>
      <c r="F116" s="4" t="s">
        <v>7</v>
      </c>
      <c r="G116" s="4" t="s">
        <v>7</v>
      </c>
      <c r="H116" s="4" t="s">
        <v>7</v>
      </c>
      <c r="I116" s="4" t="s">
        <v>7</v>
      </c>
      <c r="J116" s="4">
        <v>0</v>
      </c>
      <c r="K116" s="4">
        <v>0</v>
      </c>
      <c r="L116" s="4">
        <v>0</v>
      </c>
    </row>
    <row r="117" spans="1:12">
      <c r="A117" s="2" t="s">
        <v>46</v>
      </c>
      <c r="B117" s="4" t="s">
        <v>7</v>
      </c>
      <c r="C117" s="4" t="s">
        <v>7</v>
      </c>
      <c r="D117" s="4" t="s">
        <v>7</v>
      </c>
      <c r="E117" s="4" t="s">
        <v>7</v>
      </c>
      <c r="F117" s="4" t="s">
        <v>7</v>
      </c>
      <c r="G117" s="4" t="s">
        <v>7</v>
      </c>
      <c r="H117" s="4" t="s">
        <v>7</v>
      </c>
      <c r="I117" s="4" t="s">
        <v>7</v>
      </c>
      <c r="J117" s="4">
        <v>0</v>
      </c>
      <c r="K117" s="4">
        <v>0</v>
      </c>
      <c r="L117" s="4">
        <v>0</v>
      </c>
    </row>
    <row r="118" spans="1:12">
      <c r="A118" s="2" t="s">
        <v>47</v>
      </c>
      <c r="B118" s="4" t="s">
        <v>7</v>
      </c>
      <c r="C118" s="4" t="s">
        <v>7</v>
      </c>
      <c r="D118" s="4" t="s">
        <v>7</v>
      </c>
      <c r="E118" s="4" t="s">
        <v>7</v>
      </c>
      <c r="F118" s="4" t="s">
        <v>7</v>
      </c>
      <c r="G118" s="4" t="s">
        <v>7</v>
      </c>
      <c r="H118" s="4" t="s">
        <v>7</v>
      </c>
      <c r="I118" s="4" t="s">
        <v>7</v>
      </c>
      <c r="J118" s="4">
        <v>0</v>
      </c>
      <c r="K118" s="4">
        <v>0</v>
      </c>
      <c r="L118" s="4">
        <v>0</v>
      </c>
    </row>
    <row r="119" spans="1:12">
      <c r="A119" s="2" t="s">
        <v>48</v>
      </c>
      <c r="B119" s="4" t="s">
        <v>7</v>
      </c>
      <c r="C119" s="4" t="s">
        <v>7</v>
      </c>
      <c r="D119" s="4" t="s">
        <v>7</v>
      </c>
      <c r="E119" s="4" t="s">
        <v>7</v>
      </c>
      <c r="F119" s="4" t="s">
        <v>7</v>
      </c>
      <c r="G119" s="4" t="s">
        <v>7</v>
      </c>
      <c r="H119" s="4" t="s">
        <v>7</v>
      </c>
      <c r="I119" s="4" t="s">
        <v>7</v>
      </c>
      <c r="J119" s="6">
        <v>145241</v>
      </c>
      <c r="K119" s="6">
        <v>-434560</v>
      </c>
      <c r="L119" s="6">
        <v>-65377</v>
      </c>
    </row>
    <row r="120" spans="1:12" ht="30">
      <c r="A120" s="2" t="s">
        <v>49</v>
      </c>
      <c r="B120" s="4" t="s">
        <v>7</v>
      </c>
      <c r="C120" s="4" t="s">
        <v>7</v>
      </c>
      <c r="D120" s="4" t="s">
        <v>7</v>
      </c>
      <c r="E120" s="4" t="s">
        <v>7</v>
      </c>
      <c r="F120" s="4" t="s">
        <v>7</v>
      </c>
      <c r="G120" s="4" t="s">
        <v>7</v>
      </c>
      <c r="H120" s="4" t="s">
        <v>7</v>
      </c>
      <c r="I120" s="4" t="s">
        <v>7</v>
      </c>
      <c r="J120" s="4">
        <v>0</v>
      </c>
      <c r="K120" s="4">
        <v>0</v>
      </c>
      <c r="L120" s="4">
        <v>0</v>
      </c>
    </row>
    <row r="121" spans="1:12">
      <c r="A121" s="2" t="s">
        <v>50</v>
      </c>
      <c r="B121" s="4" t="s">
        <v>7</v>
      </c>
      <c r="C121" s="4" t="s">
        <v>7</v>
      </c>
      <c r="D121" s="4" t="s">
        <v>7</v>
      </c>
      <c r="E121" s="4" t="s">
        <v>7</v>
      </c>
      <c r="F121" s="4" t="s">
        <v>7</v>
      </c>
      <c r="G121" s="4" t="s">
        <v>7</v>
      </c>
      <c r="H121" s="4" t="s">
        <v>7</v>
      </c>
      <c r="I121" s="4" t="s">
        <v>7</v>
      </c>
      <c r="J121" s="4">
        <v>0</v>
      </c>
      <c r="K121" s="4">
        <v>0</v>
      </c>
      <c r="L121" s="4">
        <v>0</v>
      </c>
    </row>
    <row r="122" spans="1:12" ht="30">
      <c r="A122" s="2" t="s">
        <v>1120</v>
      </c>
      <c r="B122" s="4" t="s">
        <v>7</v>
      </c>
      <c r="C122" s="4" t="s">
        <v>7</v>
      </c>
      <c r="D122" s="4" t="s">
        <v>7</v>
      </c>
      <c r="E122" s="4" t="s">
        <v>7</v>
      </c>
      <c r="F122" s="4" t="s">
        <v>7</v>
      </c>
      <c r="G122" s="4" t="s">
        <v>7</v>
      </c>
      <c r="H122" s="4" t="s">
        <v>7</v>
      </c>
      <c r="I122" s="4" t="s">
        <v>7</v>
      </c>
      <c r="J122" s="4">
        <v>0</v>
      </c>
      <c r="K122" s="4">
        <v>0</v>
      </c>
      <c r="L122" s="4">
        <v>0</v>
      </c>
    </row>
    <row r="123" spans="1:12">
      <c r="A123" s="2" t="s">
        <v>51</v>
      </c>
      <c r="B123" s="4" t="s">
        <v>7</v>
      </c>
      <c r="C123" s="4" t="s">
        <v>7</v>
      </c>
      <c r="D123" s="4" t="s">
        <v>7</v>
      </c>
      <c r="E123" s="4" t="s">
        <v>7</v>
      </c>
      <c r="F123" s="4" t="s">
        <v>7</v>
      </c>
      <c r="G123" s="4" t="s">
        <v>7</v>
      </c>
      <c r="H123" s="4" t="s">
        <v>7</v>
      </c>
      <c r="I123" s="4" t="s">
        <v>7</v>
      </c>
      <c r="J123" s="4">
        <v>0</v>
      </c>
      <c r="K123" s="4">
        <v>0</v>
      </c>
      <c r="L123" s="4">
        <v>0</v>
      </c>
    </row>
    <row r="124" spans="1:12">
      <c r="A124" s="2" t="s">
        <v>52</v>
      </c>
      <c r="B124" s="4" t="s">
        <v>7</v>
      </c>
      <c r="C124" s="4" t="s">
        <v>7</v>
      </c>
      <c r="D124" s="4" t="s">
        <v>7</v>
      </c>
      <c r="E124" s="4" t="s">
        <v>7</v>
      </c>
      <c r="F124" s="4" t="s">
        <v>7</v>
      </c>
      <c r="G124" s="4" t="s">
        <v>7</v>
      </c>
      <c r="H124" s="4" t="s">
        <v>7</v>
      </c>
      <c r="I124" s="4" t="s">
        <v>7</v>
      </c>
      <c r="J124" s="6">
        <v>-145255</v>
      </c>
      <c r="K124" s="6">
        <v>435108</v>
      </c>
      <c r="L124" s="6">
        <v>65625</v>
      </c>
    </row>
    <row r="125" spans="1:12">
      <c r="A125" s="2" t="s">
        <v>53</v>
      </c>
      <c r="B125" s="4" t="s">
        <v>7</v>
      </c>
      <c r="C125" s="4" t="s">
        <v>7</v>
      </c>
      <c r="D125" s="4" t="s">
        <v>7</v>
      </c>
      <c r="E125" s="4" t="s">
        <v>7</v>
      </c>
      <c r="F125" s="4" t="s">
        <v>7</v>
      </c>
      <c r="G125" s="4" t="s">
        <v>7</v>
      </c>
      <c r="H125" s="4" t="s">
        <v>7</v>
      </c>
      <c r="I125" s="4" t="s">
        <v>7</v>
      </c>
      <c r="J125" s="4">
        <v>0</v>
      </c>
      <c r="K125" s="4">
        <v>0</v>
      </c>
      <c r="L125" s="4">
        <v>0</v>
      </c>
    </row>
    <row r="126" spans="1:12">
      <c r="A126" s="2" t="s">
        <v>54</v>
      </c>
      <c r="B126" s="4" t="s">
        <v>7</v>
      </c>
      <c r="C126" s="4" t="s">
        <v>7</v>
      </c>
      <c r="D126" s="4" t="s">
        <v>7</v>
      </c>
      <c r="E126" s="4" t="s">
        <v>7</v>
      </c>
      <c r="F126" s="4" t="s">
        <v>7</v>
      </c>
      <c r="G126" s="4" t="s">
        <v>7</v>
      </c>
      <c r="H126" s="4" t="s">
        <v>7</v>
      </c>
      <c r="I126" s="4" t="s">
        <v>7</v>
      </c>
      <c r="J126" s="4">
        <v>0</v>
      </c>
      <c r="K126" s="4">
        <v>0</v>
      </c>
      <c r="L126" s="4">
        <v>0</v>
      </c>
    </row>
    <row r="127" spans="1:12">
      <c r="A127" s="2" t="s">
        <v>55</v>
      </c>
      <c r="B127" s="4" t="s">
        <v>7</v>
      </c>
      <c r="C127" s="4" t="s">
        <v>7</v>
      </c>
      <c r="D127" s="4" t="s">
        <v>7</v>
      </c>
      <c r="E127" s="4" t="s">
        <v>7</v>
      </c>
      <c r="F127" s="4" t="s">
        <v>7</v>
      </c>
      <c r="G127" s="4" t="s">
        <v>7</v>
      </c>
      <c r="H127" s="4" t="s">
        <v>7</v>
      </c>
      <c r="I127" s="4" t="s">
        <v>7</v>
      </c>
      <c r="J127" s="4">
        <v>0</v>
      </c>
      <c r="K127" s="4">
        <v>0</v>
      </c>
      <c r="L127" s="4">
        <v>0</v>
      </c>
    </row>
    <row r="128" spans="1:12">
      <c r="A128" s="2" t="s">
        <v>56</v>
      </c>
      <c r="B128" s="4" t="s">
        <v>7</v>
      </c>
      <c r="C128" s="4" t="s">
        <v>7</v>
      </c>
      <c r="D128" s="4" t="s">
        <v>7</v>
      </c>
      <c r="E128" s="4" t="s">
        <v>7</v>
      </c>
      <c r="F128" s="4" t="s">
        <v>7</v>
      </c>
      <c r="G128" s="4" t="s">
        <v>7</v>
      </c>
      <c r="H128" s="4" t="s">
        <v>7</v>
      </c>
      <c r="I128" s="4" t="s">
        <v>7</v>
      </c>
      <c r="J128" s="4">
        <v>14</v>
      </c>
      <c r="K128" s="4">
        <v>-548</v>
      </c>
      <c r="L128" s="4">
        <v>-297</v>
      </c>
    </row>
    <row r="129" spans="1:12" ht="30">
      <c r="A129" s="2" t="s">
        <v>1131</v>
      </c>
      <c r="B129" s="4" t="s">
        <v>7</v>
      </c>
      <c r="C129" s="4" t="s">
        <v>7</v>
      </c>
      <c r="D129" s="4" t="s">
        <v>7</v>
      </c>
      <c r="E129" s="4" t="s">
        <v>7</v>
      </c>
      <c r="F129" s="4" t="s">
        <v>7</v>
      </c>
      <c r="G129" s="4" t="s">
        <v>7</v>
      </c>
      <c r="H129" s="4" t="s">
        <v>7</v>
      </c>
      <c r="I129" s="4" t="s">
        <v>7</v>
      </c>
      <c r="J129" s="6">
        <v>-145241</v>
      </c>
      <c r="K129" s="6">
        <v>434560</v>
      </c>
      <c r="L129" s="6">
        <v>65328</v>
      </c>
    </row>
    <row r="130" spans="1:12">
      <c r="A130" s="2" t="s">
        <v>58</v>
      </c>
      <c r="B130" s="4" t="s">
        <v>7</v>
      </c>
      <c r="C130" s="4" t="s">
        <v>7</v>
      </c>
      <c r="D130" s="4" t="s">
        <v>7</v>
      </c>
      <c r="E130" s="4" t="s">
        <v>7</v>
      </c>
      <c r="F130" s="4" t="s">
        <v>7</v>
      </c>
      <c r="G130" s="4" t="s">
        <v>7</v>
      </c>
      <c r="H130" s="4" t="s">
        <v>7</v>
      </c>
      <c r="I130" s="4" t="s">
        <v>7</v>
      </c>
      <c r="J130" s="6">
        <v>-10602</v>
      </c>
      <c r="K130" s="6">
        <v>3302</v>
      </c>
      <c r="L130" s="6">
        <v>59801</v>
      </c>
    </row>
    <row r="131" spans="1:12" ht="30">
      <c r="A131" s="2" t="s">
        <v>59</v>
      </c>
      <c r="B131" s="4" t="s">
        <v>7</v>
      </c>
      <c r="C131" s="4" t="s">
        <v>7</v>
      </c>
      <c r="D131" s="4" t="s">
        <v>7</v>
      </c>
      <c r="E131" s="4" t="s">
        <v>7</v>
      </c>
      <c r="F131" s="4" t="s">
        <v>7</v>
      </c>
      <c r="G131" s="4" t="s">
        <v>7</v>
      </c>
      <c r="H131" s="4" t="s">
        <v>7</v>
      </c>
      <c r="I131" s="4" t="s">
        <v>7</v>
      </c>
      <c r="J131" s="6">
        <v>-155843</v>
      </c>
      <c r="K131" s="6">
        <v>437862</v>
      </c>
      <c r="L131" s="6">
        <v>125129</v>
      </c>
    </row>
    <row r="132" spans="1:12" ht="30">
      <c r="A132" s="2" t="s">
        <v>60</v>
      </c>
      <c r="B132" s="4" t="s">
        <v>7</v>
      </c>
      <c r="C132" s="4" t="s">
        <v>7</v>
      </c>
      <c r="D132" s="4" t="s">
        <v>7</v>
      </c>
      <c r="E132" s="4" t="s">
        <v>7</v>
      </c>
      <c r="F132" s="4" t="s">
        <v>7</v>
      </c>
      <c r="G132" s="4" t="s">
        <v>7</v>
      </c>
      <c r="H132" s="4" t="s">
        <v>7</v>
      </c>
      <c r="I132" s="4" t="s">
        <v>7</v>
      </c>
      <c r="J132" s="4">
        <v>0</v>
      </c>
      <c r="K132" s="4">
        <v>0</v>
      </c>
      <c r="L132" s="4">
        <v>0</v>
      </c>
    </row>
    <row r="133" spans="1:12">
      <c r="A133" s="2" t="s">
        <v>61</v>
      </c>
      <c r="B133" s="4" t="s">
        <v>7</v>
      </c>
      <c r="C133" s="4" t="s">
        <v>7</v>
      </c>
      <c r="D133" s="4" t="s">
        <v>7</v>
      </c>
      <c r="E133" s="4" t="s">
        <v>7</v>
      </c>
      <c r="F133" s="4" t="s">
        <v>7</v>
      </c>
      <c r="G133" s="4" t="s">
        <v>7</v>
      </c>
      <c r="H133" s="4" t="s">
        <v>7</v>
      </c>
      <c r="I133" s="4" t="s">
        <v>7</v>
      </c>
      <c r="J133" s="7">
        <v>-155843</v>
      </c>
      <c r="K133" s="7">
        <v>437862</v>
      </c>
      <c r="L133" s="7">
        <v>125129</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8</v>
      </c>
      <c r="B1" s="9" t="s">
        <v>34</v>
      </c>
      <c r="C1" s="9"/>
      <c r="D1" s="9"/>
      <c r="E1" s="9"/>
      <c r="F1" s="9"/>
      <c r="G1" s="9"/>
      <c r="H1" s="9"/>
      <c r="I1" s="9"/>
      <c r="J1" s="9" t="s">
        <v>2</v>
      </c>
      <c r="K1" s="9"/>
      <c r="L1" s="9"/>
    </row>
    <row r="2" spans="1:12" ht="30">
      <c r="A2" s="1" t="s">
        <v>67</v>
      </c>
      <c r="B2" s="1" t="s">
        <v>3</v>
      </c>
      <c r="C2" s="1" t="s">
        <v>35</v>
      </c>
      <c r="D2" s="1" t="s">
        <v>5</v>
      </c>
      <c r="E2" s="1" t="s">
        <v>36</v>
      </c>
      <c r="F2" s="1" t="s">
        <v>37</v>
      </c>
      <c r="G2" s="1" t="s">
        <v>38</v>
      </c>
      <c r="H2" s="1" t="s">
        <v>39</v>
      </c>
      <c r="I2" s="1" t="s">
        <v>40</v>
      </c>
      <c r="J2" s="1" t="s">
        <v>3</v>
      </c>
      <c r="K2" s="1" t="s">
        <v>37</v>
      </c>
      <c r="L2" s="1" t="s">
        <v>41</v>
      </c>
    </row>
    <row r="3" spans="1:12" ht="30">
      <c r="A3" s="3" t="s">
        <v>2149</v>
      </c>
      <c r="B3" s="4" t="s">
        <v>7</v>
      </c>
      <c r="C3" s="4" t="s">
        <v>7</v>
      </c>
      <c r="D3" s="4" t="s">
        <v>7</v>
      </c>
      <c r="E3" s="4" t="s">
        <v>7</v>
      </c>
      <c r="F3" s="4" t="s">
        <v>7</v>
      </c>
      <c r="G3" s="4" t="s">
        <v>7</v>
      </c>
      <c r="H3" s="4" t="s">
        <v>7</v>
      </c>
      <c r="I3" s="4" t="s">
        <v>7</v>
      </c>
      <c r="J3" s="4" t="s">
        <v>7</v>
      </c>
      <c r="K3" s="4" t="s">
        <v>7</v>
      </c>
      <c r="L3" s="4" t="s">
        <v>7</v>
      </c>
    </row>
    <row r="4" spans="1:12">
      <c r="A4" s="2" t="s">
        <v>61</v>
      </c>
      <c r="B4" s="7">
        <v>-31478</v>
      </c>
      <c r="C4" s="7">
        <v>-17814</v>
      </c>
      <c r="D4" s="7">
        <v>31100</v>
      </c>
      <c r="E4" s="7">
        <v>2377</v>
      </c>
      <c r="F4" s="7">
        <v>-332629</v>
      </c>
      <c r="G4" s="7">
        <v>-66754</v>
      </c>
      <c r="H4" s="7">
        <v>5508</v>
      </c>
      <c r="I4" s="7">
        <v>-11142</v>
      </c>
      <c r="J4" s="7">
        <v>-15815</v>
      </c>
      <c r="K4" s="7">
        <v>-405017</v>
      </c>
      <c r="L4" s="7">
        <v>56836</v>
      </c>
    </row>
    <row r="5" spans="1:12" ht="30">
      <c r="A5" s="3" t="s">
        <v>69</v>
      </c>
      <c r="B5" s="4" t="s">
        <v>7</v>
      </c>
      <c r="C5" s="4" t="s">
        <v>7</v>
      </c>
      <c r="D5" s="4" t="s">
        <v>7</v>
      </c>
      <c r="E5" s="4" t="s">
        <v>7</v>
      </c>
      <c r="F5" s="4" t="s">
        <v>7</v>
      </c>
      <c r="G5" s="4" t="s">
        <v>7</v>
      </c>
      <c r="H5" s="4" t="s">
        <v>7</v>
      </c>
      <c r="I5" s="4" t="s">
        <v>7</v>
      </c>
      <c r="J5" s="4" t="s">
        <v>7</v>
      </c>
      <c r="K5" s="4" t="s">
        <v>7</v>
      </c>
      <c r="L5" s="4" t="s">
        <v>7</v>
      </c>
    </row>
    <row r="6" spans="1:12" ht="30">
      <c r="A6" s="2" t="s">
        <v>70</v>
      </c>
      <c r="B6" s="4" t="s">
        <v>7</v>
      </c>
      <c r="C6" s="4" t="s">
        <v>7</v>
      </c>
      <c r="D6" s="4" t="s">
        <v>7</v>
      </c>
      <c r="E6" s="4" t="s">
        <v>7</v>
      </c>
      <c r="F6" s="4" t="s">
        <v>7</v>
      </c>
      <c r="G6" s="4" t="s">
        <v>7</v>
      </c>
      <c r="H6" s="4" t="s">
        <v>7</v>
      </c>
      <c r="I6" s="4" t="s">
        <v>7</v>
      </c>
      <c r="J6" s="4">
        <v>-349</v>
      </c>
      <c r="K6" s="4">
        <v>-194</v>
      </c>
      <c r="L6" s="4">
        <v>241</v>
      </c>
    </row>
    <row r="7" spans="1:12" ht="30">
      <c r="A7" s="2" t="s">
        <v>71</v>
      </c>
      <c r="B7" s="4" t="s">
        <v>7</v>
      </c>
      <c r="C7" s="4" t="s">
        <v>7</v>
      </c>
      <c r="D7" s="4" t="s">
        <v>7</v>
      </c>
      <c r="E7" s="4" t="s">
        <v>7</v>
      </c>
      <c r="F7" s="4" t="s">
        <v>7</v>
      </c>
      <c r="G7" s="4" t="s">
        <v>7</v>
      </c>
      <c r="H7" s="4" t="s">
        <v>7</v>
      </c>
      <c r="I7" s="4" t="s">
        <v>7</v>
      </c>
      <c r="J7" s="4">
        <v>157</v>
      </c>
      <c r="K7" s="6">
        <v>1944</v>
      </c>
      <c r="L7" s="4">
        <v>-224</v>
      </c>
    </row>
    <row r="8" spans="1:12" ht="45">
      <c r="A8" s="2" t="s">
        <v>72</v>
      </c>
      <c r="B8" s="4" t="s">
        <v>7</v>
      </c>
      <c r="C8" s="4" t="s">
        <v>7</v>
      </c>
      <c r="D8" s="4" t="s">
        <v>7</v>
      </c>
      <c r="E8" s="4" t="s">
        <v>7</v>
      </c>
      <c r="F8" s="4" t="s">
        <v>7</v>
      </c>
      <c r="G8" s="4" t="s">
        <v>7</v>
      </c>
      <c r="H8" s="4" t="s">
        <v>7</v>
      </c>
      <c r="I8" s="4" t="s">
        <v>7</v>
      </c>
      <c r="J8" s="4">
        <v>-561</v>
      </c>
      <c r="K8" s="4">
        <v>-722</v>
      </c>
      <c r="L8" s="4">
        <v>0</v>
      </c>
    </row>
    <row r="9" spans="1:12" ht="45">
      <c r="A9" s="2" t="s">
        <v>73</v>
      </c>
      <c r="B9" s="4" t="s">
        <v>7</v>
      </c>
      <c r="C9" s="4" t="s">
        <v>7</v>
      </c>
      <c r="D9" s="4" t="s">
        <v>7</v>
      </c>
      <c r="E9" s="4" t="s">
        <v>7</v>
      </c>
      <c r="F9" s="4" t="s">
        <v>7</v>
      </c>
      <c r="G9" s="4" t="s">
        <v>7</v>
      </c>
      <c r="H9" s="4" t="s">
        <v>7</v>
      </c>
      <c r="I9" s="4" t="s">
        <v>7</v>
      </c>
      <c r="J9" s="4">
        <v>-404</v>
      </c>
      <c r="K9" s="6">
        <v>1222</v>
      </c>
      <c r="L9" s="4">
        <v>-224</v>
      </c>
    </row>
    <row r="10" spans="1:12" ht="30">
      <c r="A10" s="2" t="s">
        <v>74</v>
      </c>
      <c r="B10" s="4" t="s">
        <v>7</v>
      </c>
      <c r="C10" s="4" t="s">
        <v>7</v>
      </c>
      <c r="D10" s="4" t="s">
        <v>7</v>
      </c>
      <c r="E10" s="4" t="s">
        <v>7</v>
      </c>
      <c r="F10" s="4" t="s">
        <v>7</v>
      </c>
      <c r="G10" s="4" t="s">
        <v>7</v>
      </c>
      <c r="H10" s="4" t="s">
        <v>7</v>
      </c>
      <c r="I10" s="4" t="s">
        <v>7</v>
      </c>
      <c r="J10" s="6">
        <v>-11111</v>
      </c>
      <c r="K10" s="6">
        <v>-16928</v>
      </c>
      <c r="L10" s="6">
        <v>38903</v>
      </c>
    </row>
    <row r="11" spans="1:12" ht="30">
      <c r="A11" s="2" t="s">
        <v>75</v>
      </c>
      <c r="B11" s="4" t="s">
        <v>7</v>
      </c>
      <c r="C11" s="4" t="s">
        <v>7</v>
      </c>
      <c r="D11" s="4" t="s">
        <v>7</v>
      </c>
      <c r="E11" s="4" t="s">
        <v>7</v>
      </c>
      <c r="F11" s="4" t="s">
        <v>7</v>
      </c>
      <c r="G11" s="4" t="s">
        <v>7</v>
      </c>
      <c r="H11" s="4" t="s">
        <v>7</v>
      </c>
      <c r="I11" s="4" t="s">
        <v>7</v>
      </c>
      <c r="J11" s="6">
        <v>29858</v>
      </c>
      <c r="K11" s="6">
        <v>-1240</v>
      </c>
      <c r="L11" s="6">
        <v>-7805</v>
      </c>
    </row>
    <row r="12" spans="1:12" ht="30">
      <c r="A12" s="2" t="s">
        <v>76</v>
      </c>
      <c r="B12" s="4" t="s">
        <v>7</v>
      </c>
      <c r="C12" s="4" t="s">
        <v>7</v>
      </c>
      <c r="D12" s="4" t="s">
        <v>7</v>
      </c>
      <c r="E12" s="4" t="s">
        <v>7</v>
      </c>
      <c r="F12" s="4" t="s">
        <v>7</v>
      </c>
      <c r="G12" s="4" t="s">
        <v>7</v>
      </c>
      <c r="H12" s="4" t="s">
        <v>7</v>
      </c>
      <c r="I12" s="4" t="s">
        <v>7</v>
      </c>
      <c r="J12" s="6">
        <v>-7839</v>
      </c>
      <c r="K12" s="6">
        <v>-16053</v>
      </c>
      <c r="L12" s="6">
        <v>-37019</v>
      </c>
    </row>
    <row r="13" spans="1:12" ht="30">
      <c r="A13" s="2" t="s">
        <v>77</v>
      </c>
      <c r="B13" s="4" t="s">
        <v>7</v>
      </c>
      <c r="C13" s="4" t="s">
        <v>7</v>
      </c>
      <c r="D13" s="4" t="s">
        <v>7</v>
      </c>
      <c r="E13" s="4" t="s">
        <v>7</v>
      </c>
      <c r="F13" s="4" t="s">
        <v>7</v>
      </c>
      <c r="G13" s="4" t="s">
        <v>7</v>
      </c>
      <c r="H13" s="4" t="s">
        <v>7</v>
      </c>
      <c r="I13" s="4" t="s">
        <v>7</v>
      </c>
      <c r="J13" s="6">
        <v>10908</v>
      </c>
      <c r="K13" s="6">
        <v>-34221</v>
      </c>
      <c r="L13" s="6">
        <v>-5921</v>
      </c>
    </row>
    <row r="14" spans="1:12" ht="30">
      <c r="A14" s="2" t="s">
        <v>1140</v>
      </c>
      <c r="B14" s="4" t="s">
        <v>7</v>
      </c>
      <c r="C14" s="4" t="s">
        <v>7</v>
      </c>
      <c r="D14" s="4" t="s">
        <v>7</v>
      </c>
      <c r="E14" s="4" t="s">
        <v>7</v>
      </c>
      <c r="F14" s="4" t="s">
        <v>7</v>
      </c>
      <c r="G14" s="4" t="s">
        <v>7</v>
      </c>
      <c r="H14" s="4" t="s">
        <v>7</v>
      </c>
      <c r="I14" s="4" t="s">
        <v>7</v>
      </c>
      <c r="J14" s="6">
        <v>3230</v>
      </c>
      <c r="K14" s="4">
        <v>189</v>
      </c>
      <c r="L14" s="6">
        <v>-3846</v>
      </c>
    </row>
    <row r="15" spans="1:12">
      <c r="A15" s="2" t="s">
        <v>79</v>
      </c>
      <c r="B15" s="4" t="s">
        <v>7</v>
      </c>
      <c r="C15" s="4" t="s">
        <v>7</v>
      </c>
      <c r="D15" s="4" t="s">
        <v>7</v>
      </c>
      <c r="E15" s="4" t="s">
        <v>7</v>
      </c>
      <c r="F15" s="4" t="s">
        <v>7</v>
      </c>
      <c r="G15" s="4" t="s">
        <v>7</v>
      </c>
      <c r="H15" s="4" t="s">
        <v>7</v>
      </c>
      <c r="I15" s="4" t="s">
        <v>7</v>
      </c>
      <c r="J15" s="6">
        <v>1357</v>
      </c>
      <c r="K15" s="4">
        <v>789</v>
      </c>
      <c r="L15" s="6">
        <v>1000</v>
      </c>
    </row>
    <row r="16" spans="1:12" ht="45">
      <c r="A16" s="2" t="s">
        <v>80</v>
      </c>
      <c r="B16" s="4" t="s">
        <v>7</v>
      </c>
      <c r="C16" s="4" t="s">
        <v>7</v>
      </c>
      <c r="D16" s="4" t="s">
        <v>7</v>
      </c>
      <c r="E16" s="4" t="s">
        <v>7</v>
      </c>
      <c r="F16" s="4" t="s">
        <v>7</v>
      </c>
      <c r="G16" s="4" t="s">
        <v>7</v>
      </c>
      <c r="H16" s="4" t="s">
        <v>7</v>
      </c>
      <c r="I16" s="4" t="s">
        <v>7</v>
      </c>
      <c r="J16" s="6">
        <v>4587</v>
      </c>
      <c r="K16" s="4">
        <v>978</v>
      </c>
      <c r="L16" s="6">
        <v>-2846</v>
      </c>
    </row>
    <row r="17" spans="1:12" ht="30">
      <c r="A17" s="2" t="s">
        <v>1143</v>
      </c>
      <c r="B17" s="4" t="s">
        <v>7</v>
      </c>
      <c r="C17" s="4" t="s">
        <v>7</v>
      </c>
      <c r="D17" s="4" t="s">
        <v>7</v>
      </c>
      <c r="E17" s="4" t="s">
        <v>7</v>
      </c>
      <c r="F17" s="4" t="s">
        <v>7</v>
      </c>
      <c r="G17" s="4" t="s">
        <v>7</v>
      </c>
      <c r="H17" s="4" t="s">
        <v>7</v>
      </c>
      <c r="I17" s="4" t="s">
        <v>7</v>
      </c>
      <c r="J17" s="4">
        <v>0</v>
      </c>
      <c r="K17" s="4">
        <v>0</v>
      </c>
      <c r="L17" s="4">
        <v>0</v>
      </c>
    </row>
    <row r="18" spans="1:12">
      <c r="A18" s="2" t="s">
        <v>82</v>
      </c>
      <c r="B18" s="4" t="s">
        <v>7</v>
      </c>
      <c r="C18" s="4" t="s">
        <v>7</v>
      </c>
      <c r="D18" s="4" t="s">
        <v>7</v>
      </c>
      <c r="E18" s="4" t="s">
        <v>7</v>
      </c>
      <c r="F18" s="4" t="s">
        <v>7</v>
      </c>
      <c r="G18" s="4" t="s">
        <v>7</v>
      </c>
      <c r="H18" s="4" t="s">
        <v>7</v>
      </c>
      <c r="I18" s="4" t="s">
        <v>7</v>
      </c>
      <c r="J18" s="6">
        <v>-1073</v>
      </c>
      <c r="K18" s="6">
        <v>-437232</v>
      </c>
      <c r="L18" s="6">
        <v>48086</v>
      </c>
    </row>
    <row r="19" spans="1:12" ht="30">
      <c r="A19" s="2" t="s">
        <v>2143</v>
      </c>
      <c r="B19" s="4" t="s">
        <v>7</v>
      </c>
      <c r="C19" s="4" t="s">
        <v>7</v>
      </c>
      <c r="D19" s="4" t="s">
        <v>7</v>
      </c>
      <c r="E19" s="4" t="s">
        <v>7</v>
      </c>
      <c r="F19" s="4" t="s">
        <v>7</v>
      </c>
      <c r="G19" s="4" t="s">
        <v>7</v>
      </c>
      <c r="H19" s="4" t="s">
        <v>7</v>
      </c>
      <c r="I19" s="4" t="s">
        <v>7</v>
      </c>
      <c r="J19" s="4" t="s">
        <v>7</v>
      </c>
      <c r="K19" s="4" t="s">
        <v>7</v>
      </c>
      <c r="L19" s="4" t="s">
        <v>7</v>
      </c>
    </row>
    <row r="20" spans="1:12" ht="30">
      <c r="A20" s="3" t="s">
        <v>2149</v>
      </c>
      <c r="B20" s="4" t="s">
        <v>7</v>
      </c>
      <c r="C20" s="4" t="s">
        <v>7</v>
      </c>
      <c r="D20" s="4" t="s">
        <v>7</v>
      </c>
      <c r="E20" s="4" t="s">
        <v>7</v>
      </c>
      <c r="F20" s="4" t="s">
        <v>7</v>
      </c>
      <c r="G20" s="4" t="s">
        <v>7</v>
      </c>
      <c r="H20" s="4" t="s">
        <v>7</v>
      </c>
      <c r="I20" s="4" t="s">
        <v>7</v>
      </c>
      <c r="J20" s="4" t="s">
        <v>7</v>
      </c>
      <c r="K20" s="4" t="s">
        <v>7</v>
      </c>
      <c r="L20" s="4" t="s">
        <v>7</v>
      </c>
    </row>
    <row r="21" spans="1:12">
      <c r="A21" s="2" t="s">
        <v>61</v>
      </c>
      <c r="B21" s="4" t="s">
        <v>7</v>
      </c>
      <c r="C21" s="4" t="s">
        <v>7</v>
      </c>
      <c r="D21" s="4" t="s">
        <v>7</v>
      </c>
      <c r="E21" s="4" t="s">
        <v>7</v>
      </c>
      <c r="F21" s="4" t="s">
        <v>7</v>
      </c>
      <c r="G21" s="4" t="s">
        <v>7</v>
      </c>
      <c r="H21" s="4" t="s">
        <v>7</v>
      </c>
      <c r="I21" s="4" t="s">
        <v>7</v>
      </c>
      <c r="J21" s="6">
        <v>-15815</v>
      </c>
      <c r="K21" s="6">
        <v>-405017</v>
      </c>
      <c r="L21" s="6">
        <v>56836</v>
      </c>
    </row>
    <row r="22" spans="1:12" ht="30">
      <c r="A22" s="3" t="s">
        <v>69</v>
      </c>
      <c r="B22" s="4" t="s">
        <v>7</v>
      </c>
      <c r="C22" s="4" t="s">
        <v>7</v>
      </c>
      <c r="D22" s="4" t="s">
        <v>7</v>
      </c>
      <c r="E22" s="4" t="s">
        <v>7</v>
      </c>
      <c r="F22" s="4" t="s">
        <v>7</v>
      </c>
      <c r="G22" s="4" t="s">
        <v>7</v>
      </c>
      <c r="H22" s="4" t="s">
        <v>7</v>
      </c>
      <c r="I22" s="4" t="s">
        <v>7</v>
      </c>
      <c r="J22" s="4" t="s">
        <v>7</v>
      </c>
      <c r="K22" s="4" t="s">
        <v>7</v>
      </c>
      <c r="L22" s="4" t="s">
        <v>7</v>
      </c>
    </row>
    <row r="23" spans="1:12" ht="30">
      <c r="A23" s="2" t="s">
        <v>70</v>
      </c>
      <c r="B23" s="4" t="s">
        <v>7</v>
      </c>
      <c r="C23" s="4" t="s">
        <v>7</v>
      </c>
      <c r="D23" s="4" t="s">
        <v>7</v>
      </c>
      <c r="E23" s="4" t="s">
        <v>7</v>
      </c>
      <c r="F23" s="4" t="s">
        <v>7</v>
      </c>
      <c r="G23" s="4" t="s">
        <v>7</v>
      </c>
      <c r="H23" s="4" t="s">
        <v>7</v>
      </c>
      <c r="I23" s="4" t="s">
        <v>7</v>
      </c>
      <c r="J23" s="4">
        <v>0</v>
      </c>
      <c r="K23" s="4">
        <v>0</v>
      </c>
      <c r="L23" s="4">
        <v>0</v>
      </c>
    </row>
    <row r="24" spans="1:12" ht="30">
      <c r="A24" s="2" t="s">
        <v>71</v>
      </c>
      <c r="B24" s="4" t="s">
        <v>7</v>
      </c>
      <c r="C24" s="4" t="s">
        <v>7</v>
      </c>
      <c r="D24" s="4" t="s">
        <v>7</v>
      </c>
      <c r="E24" s="4" t="s">
        <v>7</v>
      </c>
      <c r="F24" s="4" t="s">
        <v>7</v>
      </c>
      <c r="G24" s="4" t="s">
        <v>7</v>
      </c>
      <c r="H24" s="4" t="s">
        <v>7</v>
      </c>
      <c r="I24" s="4" t="s">
        <v>7</v>
      </c>
      <c r="J24" s="4">
        <v>157</v>
      </c>
      <c r="K24" s="6">
        <v>1944</v>
      </c>
      <c r="L24" s="4">
        <v>-224</v>
      </c>
    </row>
    <row r="25" spans="1:12" ht="45">
      <c r="A25" s="2" t="s">
        <v>72</v>
      </c>
      <c r="B25" s="4" t="s">
        <v>7</v>
      </c>
      <c r="C25" s="4" t="s">
        <v>7</v>
      </c>
      <c r="D25" s="4" t="s">
        <v>7</v>
      </c>
      <c r="E25" s="4" t="s">
        <v>7</v>
      </c>
      <c r="F25" s="4" t="s">
        <v>7</v>
      </c>
      <c r="G25" s="4" t="s">
        <v>7</v>
      </c>
      <c r="H25" s="4" t="s">
        <v>7</v>
      </c>
      <c r="I25" s="4" t="s">
        <v>7</v>
      </c>
      <c r="J25" s="4">
        <v>-561</v>
      </c>
      <c r="K25" s="4">
        <v>-722</v>
      </c>
      <c r="L25" s="4">
        <v>0</v>
      </c>
    </row>
    <row r="26" spans="1:12" ht="45">
      <c r="A26" s="2" t="s">
        <v>73</v>
      </c>
      <c r="B26" s="4" t="s">
        <v>7</v>
      </c>
      <c r="C26" s="4" t="s">
        <v>7</v>
      </c>
      <c r="D26" s="4" t="s">
        <v>7</v>
      </c>
      <c r="E26" s="4" t="s">
        <v>7</v>
      </c>
      <c r="F26" s="4" t="s">
        <v>7</v>
      </c>
      <c r="G26" s="4" t="s">
        <v>7</v>
      </c>
      <c r="H26" s="4" t="s">
        <v>7</v>
      </c>
      <c r="I26" s="4" t="s">
        <v>7</v>
      </c>
      <c r="J26" s="4">
        <v>-404</v>
      </c>
      <c r="K26" s="6">
        <v>1222</v>
      </c>
      <c r="L26" s="4">
        <v>-224</v>
      </c>
    </row>
    <row r="27" spans="1:12" ht="30">
      <c r="A27" s="2" t="s">
        <v>74</v>
      </c>
      <c r="B27" s="4" t="s">
        <v>7</v>
      </c>
      <c r="C27" s="4" t="s">
        <v>7</v>
      </c>
      <c r="D27" s="4" t="s">
        <v>7</v>
      </c>
      <c r="E27" s="4" t="s">
        <v>7</v>
      </c>
      <c r="F27" s="4" t="s">
        <v>7</v>
      </c>
      <c r="G27" s="4" t="s">
        <v>7</v>
      </c>
      <c r="H27" s="4" t="s">
        <v>7</v>
      </c>
      <c r="I27" s="4" t="s">
        <v>7</v>
      </c>
      <c r="J27" s="4">
        <v>0</v>
      </c>
      <c r="K27" s="4">
        <v>0</v>
      </c>
      <c r="L27" s="4">
        <v>0</v>
      </c>
    </row>
    <row r="28" spans="1:12" ht="30">
      <c r="A28" s="2" t="s">
        <v>75</v>
      </c>
      <c r="B28" s="4" t="s">
        <v>7</v>
      </c>
      <c r="C28" s="4" t="s">
        <v>7</v>
      </c>
      <c r="D28" s="4" t="s">
        <v>7</v>
      </c>
      <c r="E28" s="4" t="s">
        <v>7</v>
      </c>
      <c r="F28" s="4" t="s">
        <v>7</v>
      </c>
      <c r="G28" s="4" t="s">
        <v>7</v>
      </c>
      <c r="H28" s="4" t="s">
        <v>7</v>
      </c>
      <c r="I28" s="4" t="s">
        <v>7</v>
      </c>
      <c r="J28" s="4">
        <v>0</v>
      </c>
      <c r="K28" s="4">
        <v>0</v>
      </c>
      <c r="L28" s="4">
        <v>0</v>
      </c>
    </row>
    <row r="29" spans="1:12" ht="30">
      <c r="A29" s="2" t="s">
        <v>76</v>
      </c>
      <c r="B29" s="4" t="s">
        <v>7</v>
      </c>
      <c r="C29" s="4" t="s">
        <v>7</v>
      </c>
      <c r="D29" s="4" t="s">
        <v>7</v>
      </c>
      <c r="E29" s="4" t="s">
        <v>7</v>
      </c>
      <c r="F29" s="4" t="s">
        <v>7</v>
      </c>
      <c r="G29" s="4" t="s">
        <v>7</v>
      </c>
      <c r="H29" s="4" t="s">
        <v>7</v>
      </c>
      <c r="I29" s="4" t="s">
        <v>7</v>
      </c>
      <c r="J29" s="4">
        <v>0</v>
      </c>
      <c r="K29" s="4">
        <v>0</v>
      </c>
      <c r="L29" s="4">
        <v>0</v>
      </c>
    </row>
    <row r="30" spans="1:12" ht="30">
      <c r="A30" s="2" t="s">
        <v>77</v>
      </c>
      <c r="B30" s="4" t="s">
        <v>7</v>
      </c>
      <c r="C30" s="4" t="s">
        <v>7</v>
      </c>
      <c r="D30" s="4" t="s">
        <v>7</v>
      </c>
      <c r="E30" s="4" t="s">
        <v>7</v>
      </c>
      <c r="F30" s="4" t="s">
        <v>7</v>
      </c>
      <c r="G30" s="4" t="s">
        <v>7</v>
      </c>
      <c r="H30" s="4" t="s">
        <v>7</v>
      </c>
      <c r="I30" s="4" t="s">
        <v>7</v>
      </c>
      <c r="J30" s="4">
        <v>0</v>
      </c>
      <c r="K30" s="4">
        <v>0</v>
      </c>
      <c r="L30" s="4">
        <v>0</v>
      </c>
    </row>
    <row r="31" spans="1:12" ht="30">
      <c r="A31" s="2" t="s">
        <v>1140</v>
      </c>
      <c r="B31" s="4" t="s">
        <v>7</v>
      </c>
      <c r="C31" s="4" t="s">
        <v>7</v>
      </c>
      <c r="D31" s="4" t="s">
        <v>7</v>
      </c>
      <c r="E31" s="4" t="s">
        <v>7</v>
      </c>
      <c r="F31" s="4" t="s">
        <v>7</v>
      </c>
      <c r="G31" s="4" t="s">
        <v>7</v>
      </c>
      <c r="H31" s="4" t="s">
        <v>7</v>
      </c>
      <c r="I31" s="4" t="s">
        <v>7</v>
      </c>
      <c r="J31" s="4">
        <v>0</v>
      </c>
      <c r="K31" s="4">
        <v>0</v>
      </c>
      <c r="L31" s="4">
        <v>0</v>
      </c>
    </row>
    <row r="32" spans="1:12">
      <c r="A32" s="2" t="s">
        <v>79</v>
      </c>
      <c r="B32" s="4" t="s">
        <v>7</v>
      </c>
      <c r="C32" s="4" t="s">
        <v>7</v>
      </c>
      <c r="D32" s="4" t="s">
        <v>7</v>
      </c>
      <c r="E32" s="4" t="s">
        <v>7</v>
      </c>
      <c r="F32" s="4" t="s">
        <v>7</v>
      </c>
      <c r="G32" s="4" t="s">
        <v>7</v>
      </c>
      <c r="H32" s="4" t="s">
        <v>7</v>
      </c>
      <c r="I32" s="4" t="s">
        <v>7</v>
      </c>
      <c r="J32" s="4">
        <v>0</v>
      </c>
      <c r="K32" s="4">
        <v>0</v>
      </c>
      <c r="L32" s="4">
        <v>0</v>
      </c>
    </row>
    <row r="33" spans="1:12" ht="45">
      <c r="A33" s="2" t="s">
        <v>80</v>
      </c>
      <c r="B33" s="4" t="s">
        <v>7</v>
      </c>
      <c r="C33" s="4" t="s">
        <v>7</v>
      </c>
      <c r="D33" s="4" t="s">
        <v>7</v>
      </c>
      <c r="E33" s="4" t="s">
        <v>7</v>
      </c>
      <c r="F33" s="4" t="s">
        <v>7</v>
      </c>
      <c r="G33" s="4" t="s">
        <v>7</v>
      </c>
      <c r="H33" s="4" t="s">
        <v>7</v>
      </c>
      <c r="I33" s="4" t="s">
        <v>7</v>
      </c>
      <c r="J33" s="4">
        <v>0</v>
      </c>
      <c r="K33" s="4">
        <v>0</v>
      </c>
      <c r="L33" s="4">
        <v>0</v>
      </c>
    </row>
    <row r="34" spans="1:12" ht="30">
      <c r="A34" s="2" t="s">
        <v>1143</v>
      </c>
      <c r="B34" s="4" t="s">
        <v>7</v>
      </c>
      <c r="C34" s="4" t="s">
        <v>7</v>
      </c>
      <c r="D34" s="4" t="s">
        <v>7</v>
      </c>
      <c r="E34" s="4" t="s">
        <v>7</v>
      </c>
      <c r="F34" s="4" t="s">
        <v>7</v>
      </c>
      <c r="G34" s="4" t="s">
        <v>7</v>
      </c>
      <c r="H34" s="4" t="s">
        <v>7</v>
      </c>
      <c r="I34" s="4" t="s">
        <v>7</v>
      </c>
      <c r="J34" s="6">
        <v>15146</v>
      </c>
      <c r="K34" s="6">
        <v>-33437</v>
      </c>
      <c r="L34" s="6">
        <v>-8526</v>
      </c>
    </row>
    <row r="35" spans="1:12">
      <c r="A35" s="2" t="s">
        <v>82</v>
      </c>
      <c r="B35" s="4" t="s">
        <v>7</v>
      </c>
      <c r="C35" s="4" t="s">
        <v>7</v>
      </c>
      <c r="D35" s="4" t="s">
        <v>7</v>
      </c>
      <c r="E35" s="4" t="s">
        <v>7</v>
      </c>
      <c r="F35" s="4" t="s">
        <v>7</v>
      </c>
      <c r="G35" s="4" t="s">
        <v>7</v>
      </c>
      <c r="H35" s="4" t="s">
        <v>7</v>
      </c>
      <c r="I35" s="4" t="s">
        <v>7</v>
      </c>
      <c r="J35" s="6">
        <v>-1073</v>
      </c>
      <c r="K35" s="6">
        <v>-437232</v>
      </c>
      <c r="L35" s="6">
        <v>48086</v>
      </c>
    </row>
    <row r="36" spans="1:12" ht="30">
      <c r="A36" s="2" t="s">
        <v>2144</v>
      </c>
      <c r="B36" s="4" t="s">
        <v>7</v>
      </c>
      <c r="C36" s="4" t="s">
        <v>7</v>
      </c>
      <c r="D36" s="4" t="s">
        <v>7</v>
      </c>
      <c r="E36" s="4" t="s">
        <v>7</v>
      </c>
      <c r="F36" s="4" t="s">
        <v>7</v>
      </c>
      <c r="G36" s="4" t="s">
        <v>7</v>
      </c>
      <c r="H36" s="4" t="s">
        <v>7</v>
      </c>
      <c r="I36" s="4" t="s">
        <v>7</v>
      </c>
      <c r="J36" s="4" t="s">
        <v>7</v>
      </c>
      <c r="K36" s="4" t="s">
        <v>7</v>
      </c>
      <c r="L36" s="4" t="s">
        <v>7</v>
      </c>
    </row>
    <row r="37" spans="1:12" ht="30">
      <c r="A37" s="3" t="s">
        <v>2149</v>
      </c>
      <c r="B37" s="4" t="s">
        <v>7</v>
      </c>
      <c r="C37" s="4" t="s">
        <v>7</v>
      </c>
      <c r="D37" s="4" t="s">
        <v>7</v>
      </c>
      <c r="E37" s="4" t="s">
        <v>7</v>
      </c>
      <c r="F37" s="4" t="s">
        <v>7</v>
      </c>
      <c r="G37" s="4" t="s">
        <v>7</v>
      </c>
      <c r="H37" s="4" t="s">
        <v>7</v>
      </c>
      <c r="I37" s="4" t="s">
        <v>7</v>
      </c>
      <c r="J37" s="4" t="s">
        <v>7</v>
      </c>
      <c r="K37" s="4" t="s">
        <v>7</v>
      </c>
      <c r="L37" s="4" t="s">
        <v>7</v>
      </c>
    </row>
    <row r="38" spans="1:12">
      <c r="A38" s="2" t="s">
        <v>61</v>
      </c>
      <c r="B38" s="4" t="s">
        <v>7</v>
      </c>
      <c r="C38" s="4" t="s">
        <v>7</v>
      </c>
      <c r="D38" s="4" t="s">
        <v>7</v>
      </c>
      <c r="E38" s="4" t="s">
        <v>7</v>
      </c>
      <c r="F38" s="4" t="s">
        <v>7</v>
      </c>
      <c r="G38" s="4" t="s">
        <v>7</v>
      </c>
      <c r="H38" s="4" t="s">
        <v>7</v>
      </c>
      <c r="I38" s="4" t="s">
        <v>7</v>
      </c>
      <c r="J38" s="6">
        <v>67589</v>
      </c>
      <c r="K38" s="6">
        <v>-223614</v>
      </c>
      <c r="L38" s="6">
        <v>-104978</v>
      </c>
    </row>
    <row r="39" spans="1:12" ht="30">
      <c r="A39" s="3" t="s">
        <v>69</v>
      </c>
      <c r="B39" s="4" t="s">
        <v>7</v>
      </c>
      <c r="C39" s="4" t="s">
        <v>7</v>
      </c>
      <c r="D39" s="4" t="s">
        <v>7</v>
      </c>
      <c r="E39" s="4" t="s">
        <v>7</v>
      </c>
      <c r="F39" s="4" t="s">
        <v>7</v>
      </c>
      <c r="G39" s="4" t="s">
        <v>7</v>
      </c>
      <c r="H39" s="4" t="s">
        <v>7</v>
      </c>
      <c r="I39" s="4" t="s">
        <v>7</v>
      </c>
      <c r="J39" s="4" t="s">
        <v>7</v>
      </c>
      <c r="K39" s="4" t="s">
        <v>7</v>
      </c>
      <c r="L39" s="4" t="s">
        <v>7</v>
      </c>
    </row>
    <row r="40" spans="1:12" ht="30">
      <c r="A40" s="2" t="s">
        <v>70</v>
      </c>
      <c r="B40" s="4" t="s">
        <v>7</v>
      </c>
      <c r="C40" s="4" t="s">
        <v>7</v>
      </c>
      <c r="D40" s="4" t="s">
        <v>7</v>
      </c>
      <c r="E40" s="4" t="s">
        <v>7</v>
      </c>
      <c r="F40" s="4" t="s">
        <v>7</v>
      </c>
      <c r="G40" s="4" t="s">
        <v>7</v>
      </c>
      <c r="H40" s="4" t="s">
        <v>7</v>
      </c>
      <c r="I40" s="4" t="s">
        <v>7</v>
      </c>
      <c r="J40" s="4">
        <v>0</v>
      </c>
      <c r="K40" s="4">
        <v>0</v>
      </c>
      <c r="L40" s="4">
        <v>0</v>
      </c>
    </row>
    <row r="41" spans="1:12" ht="30">
      <c r="A41" s="2" t="s">
        <v>71</v>
      </c>
      <c r="B41" s="4" t="s">
        <v>7</v>
      </c>
      <c r="C41" s="4" t="s">
        <v>7</v>
      </c>
      <c r="D41" s="4" t="s">
        <v>7</v>
      </c>
      <c r="E41" s="4" t="s">
        <v>7</v>
      </c>
      <c r="F41" s="4" t="s">
        <v>7</v>
      </c>
      <c r="G41" s="4" t="s">
        <v>7</v>
      </c>
      <c r="H41" s="4" t="s">
        <v>7</v>
      </c>
      <c r="I41" s="4" t="s">
        <v>7</v>
      </c>
      <c r="J41" s="4">
        <v>0</v>
      </c>
      <c r="K41" s="4">
        <v>0</v>
      </c>
      <c r="L41" s="4">
        <v>0</v>
      </c>
    </row>
    <row r="42" spans="1:12" ht="45">
      <c r="A42" s="2" t="s">
        <v>72</v>
      </c>
      <c r="B42" s="4" t="s">
        <v>7</v>
      </c>
      <c r="C42" s="4" t="s">
        <v>7</v>
      </c>
      <c r="D42" s="4" t="s">
        <v>7</v>
      </c>
      <c r="E42" s="4" t="s">
        <v>7</v>
      </c>
      <c r="F42" s="4" t="s">
        <v>7</v>
      </c>
      <c r="G42" s="4" t="s">
        <v>7</v>
      </c>
      <c r="H42" s="4" t="s">
        <v>7</v>
      </c>
      <c r="I42" s="4" t="s">
        <v>7</v>
      </c>
      <c r="J42" s="4">
        <v>0</v>
      </c>
      <c r="K42" s="4">
        <v>0</v>
      </c>
      <c r="L42" s="4">
        <v>0</v>
      </c>
    </row>
    <row r="43" spans="1:12" ht="45">
      <c r="A43" s="2" t="s">
        <v>73</v>
      </c>
      <c r="B43" s="4" t="s">
        <v>7</v>
      </c>
      <c r="C43" s="4" t="s">
        <v>7</v>
      </c>
      <c r="D43" s="4" t="s">
        <v>7</v>
      </c>
      <c r="E43" s="4" t="s">
        <v>7</v>
      </c>
      <c r="F43" s="4" t="s">
        <v>7</v>
      </c>
      <c r="G43" s="4" t="s">
        <v>7</v>
      </c>
      <c r="H43" s="4" t="s">
        <v>7</v>
      </c>
      <c r="I43" s="4" t="s">
        <v>7</v>
      </c>
      <c r="J43" s="4">
        <v>0</v>
      </c>
      <c r="K43" s="4">
        <v>0</v>
      </c>
      <c r="L43" s="4">
        <v>0</v>
      </c>
    </row>
    <row r="44" spans="1:12" ht="30">
      <c r="A44" s="2" t="s">
        <v>74</v>
      </c>
      <c r="B44" s="4" t="s">
        <v>7</v>
      </c>
      <c r="C44" s="4" t="s">
        <v>7</v>
      </c>
      <c r="D44" s="4" t="s">
        <v>7</v>
      </c>
      <c r="E44" s="4" t="s">
        <v>7</v>
      </c>
      <c r="F44" s="4" t="s">
        <v>7</v>
      </c>
      <c r="G44" s="4" t="s">
        <v>7</v>
      </c>
      <c r="H44" s="4" t="s">
        <v>7</v>
      </c>
      <c r="I44" s="4" t="s">
        <v>7</v>
      </c>
      <c r="J44" s="4">
        <v>0</v>
      </c>
      <c r="K44" s="4">
        <v>0</v>
      </c>
      <c r="L44" s="4">
        <v>0</v>
      </c>
    </row>
    <row r="45" spans="1:12" ht="30">
      <c r="A45" s="2" t="s">
        <v>75</v>
      </c>
      <c r="B45" s="4" t="s">
        <v>7</v>
      </c>
      <c r="C45" s="4" t="s">
        <v>7</v>
      </c>
      <c r="D45" s="4" t="s">
        <v>7</v>
      </c>
      <c r="E45" s="4" t="s">
        <v>7</v>
      </c>
      <c r="F45" s="4" t="s">
        <v>7</v>
      </c>
      <c r="G45" s="4" t="s">
        <v>7</v>
      </c>
      <c r="H45" s="4" t="s">
        <v>7</v>
      </c>
      <c r="I45" s="4" t="s">
        <v>7</v>
      </c>
      <c r="J45" s="4">
        <v>0</v>
      </c>
      <c r="K45" s="4">
        <v>0</v>
      </c>
      <c r="L45" s="4">
        <v>0</v>
      </c>
    </row>
    <row r="46" spans="1:12" ht="30">
      <c r="A46" s="2" t="s">
        <v>76</v>
      </c>
      <c r="B46" s="4" t="s">
        <v>7</v>
      </c>
      <c r="C46" s="4" t="s">
        <v>7</v>
      </c>
      <c r="D46" s="4" t="s">
        <v>7</v>
      </c>
      <c r="E46" s="4" t="s">
        <v>7</v>
      </c>
      <c r="F46" s="4" t="s">
        <v>7</v>
      </c>
      <c r="G46" s="4" t="s">
        <v>7</v>
      </c>
      <c r="H46" s="4" t="s">
        <v>7</v>
      </c>
      <c r="I46" s="4" t="s">
        <v>7</v>
      </c>
      <c r="J46" s="4">
        <v>0</v>
      </c>
      <c r="K46" s="4">
        <v>0</v>
      </c>
      <c r="L46" s="4">
        <v>0</v>
      </c>
    </row>
    <row r="47" spans="1:12" ht="30">
      <c r="A47" s="2" t="s">
        <v>77</v>
      </c>
      <c r="B47" s="4" t="s">
        <v>7</v>
      </c>
      <c r="C47" s="4" t="s">
        <v>7</v>
      </c>
      <c r="D47" s="4" t="s">
        <v>7</v>
      </c>
      <c r="E47" s="4" t="s">
        <v>7</v>
      </c>
      <c r="F47" s="4" t="s">
        <v>7</v>
      </c>
      <c r="G47" s="4" t="s">
        <v>7</v>
      </c>
      <c r="H47" s="4" t="s">
        <v>7</v>
      </c>
      <c r="I47" s="4" t="s">
        <v>7</v>
      </c>
      <c r="J47" s="4">
        <v>0</v>
      </c>
      <c r="K47" s="4">
        <v>0</v>
      </c>
      <c r="L47" s="4">
        <v>0</v>
      </c>
    </row>
    <row r="48" spans="1:12" ht="30">
      <c r="A48" s="2" t="s">
        <v>1140</v>
      </c>
      <c r="B48" s="4" t="s">
        <v>7</v>
      </c>
      <c r="C48" s="4" t="s">
        <v>7</v>
      </c>
      <c r="D48" s="4" t="s">
        <v>7</v>
      </c>
      <c r="E48" s="4" t="s">
        <v>7</v>
      </c>
      <c r="F48" s="4" t="s">
        <v>7</v>
      </c>
      <c r="G48" s="4" t="s">
        <v>7</v>
      </c>
      <c r="H48" s="4" t="s">
        <v>7</v>
      </c>
      <c r="I48" s="4" t="s">
        <v>7</v>
      </c>
      <c r="J48" s="6">
        <v>5697</v>
      </c>
      <c r="K48" s="4">
        <v>-898</v>
      </c>
      <c r="L48" s="6">
        <v>-3777</v>
      </c>
    </row>
    <row r="49" spans="1:12">
      <c r="A49" s="2" t="s">
        <v>79</v>
      </c>
      <c r="B49" s="4" t="s">
        <v>7</v>
      </c>
      <c r="C49" s="4" t="s">
        <v>7</v>
      </c>
      <c r="D49" s="4" t="s">
        <v>7</v>
      </c>
      <c r="E49" s="4" t="s">
        <v>7</v>
      </c>
      <c r="F49" s="4" t="s">
        <v>7</v>
      </c>
      <c r="G49" s="4" t="s">
        <v>7</v>
      </c>
      <c r="H49" s="4" t="s">
        <v>7</v>
      </c>
      <c r="I49" s="4" t="s">
        <v>7</v>
      </c>
      <c r="J49" s="4">
        <v>496</v>
      </c>
      <c r="K49" s="4">
        <v>374</v>
      </c>
      <c r="L49" s="4">
        <v>224</v>
      </c>
    </row>
    <row r="50" spans="1:12" ht="45">
      <c r="A50" s="2" t="s">
        <v>80</v>
      </c>
      <c r="B50" s="4" t="s">
        <v>7</v>
      </c>
      <c r="C50" s="4" t="s">
        <v>7</v>
      </c>
      <c r="D50" s="4" t="s">
        <v>7</v>
      </c>
      <c r="E50" s="4" t="s">
        <v>7</v>
      </c>
      <c r="F50" s="4" t="s">
        <v>7</v>
      </c>
      <c r="G50" s="4" t="s">
        <v>7</v>
      </c>
      <c r="H50" s="4" t="s">
        <v>7</v>
      </c>
      <c r="I50" s="4" t="s">
        <v>7</v>
      </c>
      <c r="J50" s="6">
        <v>6193</v>
      </c>
      <c r="K50" s="4">
        <v>-524</v>
      </c>
      <c r="L50" s="6">
        <v>-3553</v>
      </c>
    </row>
    <row r="51" spans="1:12" ht="30">
      <c r="A51" s="2" t="s">
        <v>1143</v>
      </c>
      <c r="B51" s="4" t="s">
        <v>7</v>
      </c>
      <c r="C51" s="4" t="s">
        <v>7</v>
      </c>
      <c r="D51" s="4" t="s">
        <v>7</v>
      </c>
      <c r="E51" s="4" t="s">
        <v>7</v>
      </c>
      <c r="F51" s="4" t="s">
        <v>7</v>
      </c>
      <c r="G51" s="4" t="s">
        <v>7</v>
      </c>
      <c r="H51" s="4" t="s">
        <v>7</v>
      </c>
      <c r="I51" s="4" t="s">
        <v>7</v>
      </c>
      <c r="J51" s="6">
        <v>8953</v>
      </c>
      <c r="K51" s="6">
        <v>-32913</v>
      </c>
      <c r="L51" s="6">
        <v>-4973</v>
      </c>
    </row>
    <row r="52" spans="1:12">
      <c r="A52" s="2" t="s">
        <v>82</v>
      </c>
      <c r="B52" s="4" t="s">
        <v>7</v>
      </c>
      <c r="C52" s="4" t="s">
        <v>7</v>
      </c>
      <c r="D52" s="4" t="s">
        <v>7</v>
      </c>
      <c r="E52" s="4" t="s">
        <v>7</v>
      </c>
      <c r="F52" s="4" t="s">
        <v>7</v>
      </c>
      <c r="G52" s="4" t="s">
        <v>7</v>
      </c>
      <c r="H52" s="4" t="s">
        <v>7</v>
      </c>
      <c r="I52" s="4" t="s">
        <v>7</v>
      </c>
      <c r="J52" s="6">
        <v>82735</v>
      </c>
      <c r="K52" s="6">
        <v>-257051</v>
      </c>
      <c r="L52" s="6">
        <v>-113504</v>
      </c>
    </row>
    <row r="53" spans="1:12" ht="30">
      <c r="A53" s="2" t="s">
        <v>2145</v>
      </c>
      <c r="B53" s="4" t="s">
        <v>7</v>
      </c>
      <c r="C53" s="4" t="s">
        <v>7</v>
      </c>
      <c r="D53" s="4" t="s">
        <v>7</v>
      </c>
      <c r="E53" s="4" t="s">
        <v>7</v>
      </c>
      <c r="F53" s="4" t="s">
        <v>7</v>
      </c>
      <c r="G53" s="4" t="s">
        <v>7</v>
      </c>
      <c r="H53" s="4" t="s">
        <v>7</v>
      </c>
      <c r="I53" s="4" t="s">
        <v>7</v>
      </c>
      <c r="J53" s="4" t="s">
        <v>7</v>
      </c>
      <c r="K53" s="4" t="s">
        <v>7</v>
      </c>
      <c r="L53" s="4" t="s">
        <v>7</v>
      </c>
    </row>
    <row r="54" spans="1:12" ht="30">
      <c r="A54" s="3" t="s">
        <v>2149</v>
      </c>
      <c r="B54" s="4" t="s">
        <v>7</v>
      </c>
      <c r="C54" s="4" t="s">
        <v>7</v>
      </c>
      <c r="D54" s="4" t="s">
        <v>7</v>
      </c>
      <c r="E54" s="4" t="s">
        <v>7</v>
      </c>
      <c r="F54" s="4" t="s">
        <v>7</v>
      </c>
      <c r="G54" s="4" t="s">
        <v>7</v>
      </c>
      <c r="H54" s="4" t="s">
        <v>7</v>
      </c>
      <c r="I54" s="4" t="s">
        <v>7</v>
      </c>
      <c r="J54" s="4" t="s">
        <v>7</v>
      </c>
      <c r="K54" s="4" t="s">
        <v>7</v>
      </c>
      <c r="L54" s="4" t="s">
        <v>7</v>
      </c>
    </row>
    <row r="55" spans="1:12">
      <c r="A55" s="2" t="s">
        <v>61</v>
      </c>
      <c r="B55" s="4" t="s">
        <v>7</v>
      </c>
      <c r="C55" s="4" t="s">
        <v>7</v>
      </c>
      <c r="D55" s="4" t="s">
        <v>7</v>
      </c>
      <c r="E55" s="4" t="s">
        <v>7</v>
      </c>
      <c r="F55" s="4" t="s">
        <v>7</v>
      </c>
      <c r="G55" s="4" t="s">
        <v>7</v>
      </c>
      <c r="H55" s="4" t="s">
        <v>7</v>
      </c>
      <c r="I55" s="4" t="s">
        <v>7</v>
      </c>
      <c r="J55" s="4">
        <v>-196</v>
      </c>
      <c r="K55" s="6">
        <v>-167985</v>
      </c>
      <c r="L55" s="6">
        <v>-28552</v>
      </c>
    </row>
    <row r="56" spans="1:12" ht="30">
      <c r="A56" s="3" t="s">
        <v>69</v>
      </c>
      <c r="B56" s="4" t="s">
        <v>7</v>
      </c>
      <c r="C56" s="4" t="s">
        <v>7</v>
      </c>
      <c r="D56" s="4" t="s">
        <v>7</v>
      </c>
      <c r="E56" s="4" t="s">
        <v>7</v>
      </c>
      <c r="F56" s="4" t="s">
        <v>7</v>
      </c>
      <c r="G56" s="4" t="s">
        <v>7</v>
      </c>
      <c r="H56" s="4" t="s">
        <v>7</v>
      </c>
      <c r="I56" s="4" t="s">
        <v>7</v>
      </c>
      <c r="J56" s="4" t="s">
        <v>7</v>
      </c>
      <c r="K56" s="4" t="s">
        <v>7</v>
      </c>
      <c r="L56" s="4" t="s">
        <v>7</v>
      </c>
    </row>
    <row r="57" spans="1:12" ht="30">
      <c r="A57" s="2" t="s">
        <v>70</v>
      </c>
      <c r="B57" s="4" t="s">
        <v>7</v>
      </c>
      <c r="C57" s="4" t="s">
        <v>7</v>
      </c>
      <c r="D57" s="4" t="s">
        <v>7</v>
      </c>
      <c r="E57" s="4" t="s">
        <v>7</v>
      </c>
      <c r="F57" s="4" t="s">
        <v>7</v>
      </c>
      <c r="G57" s="4" t="s">
        <v>7</v>
      </c>
      <c r="H57" s="4" t="s">
        <v>7</v>
      </c>
      <c r="I57" s="4" t="s">
        <v>7</v>
      </c>
      <c r="J57" s="4">
        <v>0</v>
      </c>
      <c r="K57" s="4">
        <v>0</v>
      </c>
      <c r="L57" s="4">
        <v>0</v>
      </c>
    </row>
    <row r="58" spans="1:12" ht="30">
      <c r="A58" s="2" t="s">
        <v>71</v>
      </c>
      <c r="B58" s="4" t="s">
        <v>7</v>
      </c>
      <c r="C58" s="4" t="s">
        <v>7</v>
      </c>
      <c r="D58" s="4" t="s">
        <v>7</v>
      </c>
      <c r="E58" s="4" t="s">
        <v>7</v>
      </c>
      <c r="F58" s="4" t="s">
        <v>7</v>
      </c>
      <c r="G58" s="4" t="s">
        <v>7</v>
      </c>
      <c r="H58" s="4" t="s">
        <v>7</v>
      </c>
      <c r="I58" s="4" t="s">
        <v>7</v>
      </c>
      <c r="J58" s="4">
        <v>0</v>
      </c>
      <c r="K58" s="4">
        <v>0</v>
      </c>
      <c r="L58" s="4">
        <v>0</v>
      </c>
    </row>
    <row r="59" spans="1:12" ht="45">
      <c r="A59" s="2" t="s">
        <v>72</v>
      </c>
      <c r="B59" s="4" t="s">
        <v>7</v>
      </c>
      <c r="C59" s="4" t="s">
        <v>7</v>
      </c>
      <c r="D59" s="4" t="s">
        <v>7</v>
      </c>
      <c r="E59" s="4" t="s">
        <v>7</v>
      </c>
      <c r="F59" s="4" t="s">
        <v>7</v>
      </c>
      <c r="G59" s="4" t="s">
        <v>7</v>
      </c>
      <c r="H59" s="4" t="s">
        <v>7</v>
      </c>
      <c r="I59" s="4" t="s">
        <v>7</v>
      </c>
      <c r="J59" s="4">
        <v>0</v>
      </c>
      <c r="K59" s="4">
        <v>0</v>
      </c>
      <c r="L59" s="4">
        <v>0</v>
      </c>
    </row>
    <row r="60" spans="1:12" ht="45">
      <c r="A60" s="2" t="s">
        <v>73</v>
      </c>
      <c r="B60" s="4" t="s">
        <v>7</v>
      </c>
      <c r="C60" s="4" t="s">
        <v>7</v>
      </c>
      <c r="D60" s="4" t="s">
        <v>7</v>
      </c>
      <c r="E60" s="4" t="s">
        <v>7</v>
      </c>
      <c r="F60" s="4" t="s">
        <v>7</v>
      </c>
      <c r="G60" s="4" t="s">
        <v>7</v>
      </c>
      <c r="H60" s="4" t="s">
        <v>7</v>
      </c>
      <c r="I60" s="4" t="s">
        <v>7</v>
      </c>
      <c r="J60" s="4">
        <v>0</v>
      </c>
      <c r="K60" s="4">
        <v>0</v>
      </c>
      <c r="L60" s="4">
        <v>0</v>
      </c>
    </row>
    <row r="61" spans="1:12" ht="30">
      <c r="A61" s="2" t="s">
        <v>74</v>
      </c>
      <c r="B61" s="4" t="s">
        <v>7</v>
      </c>
      <c r="C61" s="4" t="s">
        <v>7</v>
      </c>
      <c r="D61" s="4" t="s">
        <v>7</v>
      </c>
      <c r="E61" s="4" t="s">
        <v>7</v>
      </c>
      <c r="F61" s="4" t="s">
        <v>7</v>
      </c>
      <c r="G61" s="4" t="s">
        <v>7</v>
      </c>
      <c r="H61" s="4" t="s">
        <v>7</v>
      </c>
      <c r="I61" s="4" t="s">
        <v>7</v>
      </c>
      <c r="J61" s="4">
        <v>0</v>
      </c>
      <c r="K61" s="4">
        <v>0</v>
      </c>
      <c r="L61" s="4">
        <v>0</v>
      </c>
    </row>
    <row r="62" spans="1:12" ht="30">
      <c r="A62" s="2" t="s">
        <v>75</v>
      </c>
      <c r="B62" s="4" t="s">
        <v>7</v>
      </c>
      <c r="C62" s="4" t="s">
        <v>7</v>
      </c>
      <c r="D62" s="4" t="s">
        <v>7</v>
      </c>
      <c r="E62" s="4" t="s">
        <v>7</v>
      </c>
      <c r="F62" s="4" t="s">
        <v>7</v>
      </c>
      <c r="G62" s="4" t="s">
        <v>7</v>
      </c>
      <c r="H62" s="4" t="s">
        <v>7</v>
      </c>
      <c r="I62" s="4" t="s">
        <v>7</v>
      </c>
      <c r="J62" s="4">
        <v>0</v>
      </c>
      <c r="K62" s="4">
        <v>0</v>
      </c>
      <c r="L62" s="4">
        <v>0</v>
      </c>
    </row>
    <row r="63" spans="1:12" ht="30">
      <c r="A63" s="2" t="s">
        <v>76</v>
      </c>
      <c r="B63" s="4" t="s">
        <v>7</v>
      </c>
      <c r="C63" s="4" t="s">
        <v>7</v>
      </c>
      <c r="D63" s="4" t="s">
        <v>7</v>
      </c>
      <c r="E63" s="4" t="s">
        <v>7</v>
      </c>
      <c r="F63" s="4" t="s">
        <v>7</v>
      </c>
      <c r="G63" s="4" t="s">
        <v>7</v>
      </c>
      <c r="H63" s="4" t="s">
        <v>7</v>
      </c>
      <c r="I63" s="4" t="s">
        <v>7</v>
      </c>
      <c r="J63" s="4">
        <v>0</v>
      </c>
      <c r="K63" s="4">
        <v>0</v>
      </c>
      <c r="L63" s="4">
        <v>0</v>
      </c>
    </row>
    <row r="64" spans="1:12" ht="30">
      <c r="A64" s="2" t="s">
        <v>77</v>
      </c>
      <c r="B64" s="4" t="s">
        <v>7</v>
      </c>
      <c r="C64" s="4" t="s">
        <v>7</v>
      </c>
      <c r="D64" s="4" t="s">
        <v>7</v>
      </c>
      <c r="E64" s="4" t="s">
        <v>7</v>
      </c>
      <c r="F64" s="4" t="s">
        <v>7</v>
      </c>
      <c r="G64" s="4" t="s">
        <v>7</v>
      </c>
      <c r="H64" s="4" t="s">
        <v>7</v>
      </c>
      <c r="I64" s="4" t="s">
        <v>7</v>
      </c>
      <c r="J64" s="4">
        <v>0</v>
      </c>
      <c r="K64" s="4">
        <v>0</v>
      </c>
      <c r="L64" s="4">
        <v>0</v>
      </c>
    </row>
    <row r="65" spans="1:12" ht="30">
      <c r="A65" s="2" t="s">
        <v>1140</v>
      </c>
      <c r="B65" s="4" t="s">
        <v>7</v>
      </c>
      <c r="C65" s="4" t="s">
        <v>7</v>
      </c>
      <c r="D65" s="4" t="s">
        <v>7</v>
      </c>
      <c r="E65" s="4" t="s">
        <v>7</v>
      </c>
      <c r="F65" s="4" t="s">
        <v>7</v>
      </c>
      <c r="G65" s="4" t="s">
        <v>7</v>
      </c>
      <c r="H65" s="4" t="s">
        <v>7</v>
      </c>
      <c r="I65" s="4" t="s">
        <v>7</v>
      </c>
      <c r="J65" s="4">
        <v>0</v>
      </c>
      <c r="K65" s="4">
        <v>0</v>
      </c>
      <c r="L65" s="4">
        <v>0</v>
      </c>
    </row>
    <row r="66" spans="1:12">
      <c r="A66" s="2" t="s">
        <v>79</v>
      </c>
      <c r="B66" s="4" t="s">
        <v>7</v>
      </c>
      <c r="C66" s="4" t="s">
        <v>7</v>
      </c>
      <c r="D66" s="4" t="s">
        <v>7</v>
      </c>
      <c r="E66" s="4" t="s">
        <v>7</v>
      </c>
      <c r="F66" s="4" t="s">
        <v>7</v>
      </c>
      <c r="G66" s="4" t="s">
        <v>7</v>
      </c>
      <c r="H66" s="4" t="s">
        <v>7</v>
      </c>
      <c r="I66" s="4" t="s">
        <v>7</v>
      </c>
      <c r="J66" s="4">
        <v>0</v>
      </c>
      <c r="K66" s="4">
        <v>0</v>
      </c>
      <c r="L66" s="4">
        <v>0</v>
      </c>
    </row>
    <row r="67" spans="1:12" ht="45">
      <c r="A67" s="2" t="s">
        <v>80</v>
      </c>
      <c r="B67" s="4" t="s">
        <v>7</v>
      </c>
      <c r="C67" s="4" t="s">
        <v>7</v>
      </c>
      <c r="D67" s="4" t="s">
        <v>7</v>
      </c>
      <c r="E67" s="4" t="s">
        <v>7</v>
      </c>
      <c r="F67" s="4" t="s">
        <v>7</v>
      </c>
      <c r="G67" s="4" t="s">
        <v>7</v>
      </c>
      <c r="H67" s="4" t="s">
        <v>7</v>
      </c>
      <c r="I67" s="4" t="s">
        <v>7</v>
      </c>
      <c r="J67" s="4">
        <v>0</v>
      </c>
      <c r="K67" s="4">
        <v>0</v>
      </c>
      <c r="L67" s="4">
        <v>0</v>
      </c>
    </row>
    <row r="68" spans="1:12" ht="30">
      <c r="A68" s="2" t="s">
        <v>1143</v>
      </c>
      <c r="B68" s="4" t="s">
        <v>7</v>
      </c>
      <c r="C68" s="4" t="s">
        <v>7</v>
      </c>
      <c r="D68" s="4" t="s">
        <v>7</v>
      </c>
      <c r="E68" s="4" t="s">
        <v>7</v>
      </c>
      <c r="F68" s="4" t="s">
        <v>7</v>
      </c>
      <c r="G68" s="4" t="s">
        <v>7</v>
      </c>
      <c r="H68" s="4" t="s">
        <v>7</v>
      </c>
      <c r="I68" s="4" t="s">
        <v>7</v>
      </c>
      <c r="J68" s="4">
        <v>0</v>
      </c>
      <c r="K68" s="4">
        <v>0</v>
      </c>
      <c r="L68" s="4">
        <v>0</v>
      </c>
    </row>
    <row r="69" spans="1:12">
      <c r="A69" s="2" t="s">
        <v>82</v>
      </c>
      <c r="B69" s="4" t="s">
        <v>7</v>
      </c>
      <c r="C69" s="4" t="s">
        <v>7</v>
      </c>
      <c r="D69" s="4" t="s">
        <v>7</v>
      </c>
      <c r="E69" s="4" t="s">
        <v>7</v>
      </c>
      <c r="F69" s="4" t="s">
        <v>7</v>
      </c>
      <c r="G69" s="4" t="s">
        <v>7</v>
      </c>
      <c r="H69" s="4" t="s">
        <v>7</v>
      </c>
      <c r="I69" s="4" t="s">
        <v>7</v>
      </c>
      <c r="J69" s="4">
        <v>-196</v>
      </c>
      <c r="K69" s="6">
        <v>-167985</v>
      </c>
      <c r="L69" s="6">
        <v>-28552</v>
      </c>
    </row>
    <row r="70" spans="1:12" ht="30">
      <c r="A70" s="2" t="s">
        <v>2146</v>
      </c>
      <c r="B70" s="4" t="s">
        <v>7</v>
      </c>
      <c r="C70" s="4" t="s">
        <v>7</v>
      </c>
      <c r="D70" s="4" t="s">
        <v>7</v>
      </c>
      <c r="E70" s="4" t="s">
        <v>7</v>
      </c>
      <c r="F70" s="4" t="s">
        <v>7</v>
      </c>
      <c r="G70" s="4" t="s">
        <v>7</v>
      </c>
      <c r="H70" s="4" t="s">
        <v>7</v>
      </c>
      <c r="I70" s="4" t="s">
        <v>7</v>
      </c>
      <c r="J70" s="4" t="s">
        <v>7</v>
      </c>
      <c r="K70" s="4" t="s">
        <v>7</v>
      </c>
      <c r="L70" s="4" t="s">
        <v>7</v>
      </c>
    </row>
    <row r="71" spans="1:12" ht="30">
      <c r="A71" s="3" t="s">
        <v>2149</v>
      </c>
      <c r="B71" s="4" t="s">
        <v>7</v>
      </c>
      <c r="C71" s="4" t="s">
        <v>7</v>
      </c>
      <c r="D71" s="4" t="s">
        <v>7</v>
      </c>
      <c r="E71" s="4" t="s">
        <v>7</v>
      </c>
      <c r="F71" s="4" t="s">
        <v>7</v>
      </c>
      <c r="G71" s="4" t="s">
        <v>7</v>
      </c>
      <c r="H71" s="4" t="s">
        <v>7</v>
      </c>
      <c r="I71" s="4" t="s">
        <v>7</v>
      </c>
      <c r="J71" s="4" t="s">
        <v>7</v>
      </c>
      <c r="K71" s="4" t="s">
        <v>7</v>
      </c>
      <c r="L71" s="4" t="s">
        <v>7</v>
      </c>
    </row>
    <row r="72" spans="1:12">
      <c r="A72" s="2" t="s">
        <v>61</v>
      </c>
      <c r="B72" s="4" t="s">
        <v>7</v>
      </c>
      <c r="C72" s="4" t="s">
        <v>7</v>
      </c>
      <c r="D72" s="4" t="s">
        <v>7</v>
      </c>
      <c r="E72" s="4" t="s">
        <v>7</v>
      </c>
      <c r="F72" s="4" t="s">
        <v>7</v>
      </c>
      <c r="G72" s="4" t="s">
        <v>7</v>
      </c>
      <c r="H72" s="4" t="s">
        <v>7</v>
      </c>
      <c r="I72" s="4" t="s">
        <v>7</v>
      </c>
      <c r="J72" s="6">
        <v>88450</v>
      </c>
      <c r="K72" s="6">
        <v>-46263</v>
      </c>
      <c r="L72" s="6">
        <v>8401</v>
      </c>
    </row>
    <row r="73" spans="1:12" ht="30">
      <c r="A73" s="3" t="s">
        <v>69</v>
      </c>
      <c r="B73" s="4" t="s">
        <v>7</v>
      </c>
      <c r="C73" s="4" t="s">
        <v>7</v>
      </c>
      <c r="D73" s="4" t="s">
        <v>7</v>
      </c>
      <c r="E73" s="4" t="s">
        <v>7</v>
      </c>
      <c r="F73" s="4" t="s">
        <v>7</v>
      </c>
      <c r="G73" s="4" t="s">
        <v>7</v>
      </c>
      <c r="H73" s="4" t="s">
        <v>7</v>
      </c>
      <c r="I73" s="4" t="s">
        <v>7</v>
      </c>
      <c r="J73" s="4" t="s">
        <v>7</v>
      </c>
      <c r="K73" s="4" t="s">
        <v>7</v>
      </c>
      <c r="L73" s="4" t="s">
        <v>7</v>
      </c>
    </row>
    <row r="74" spans="1:12" ht="30">
      <c r="A74" s="2" t="s">
        <v>70</v>
      </c>
      <c r="B74" s="4" t="s">
        <v>7</v>
      </c>
      <c r="C74" s="4" t="s">
        <v>7</v>
      </c>
      <c r="D74" s="4" t="s">
        <v>7</v>
      </c>
      <c r="E74" s="4" t="s">
        <v>7</v>
      </c>
      <c r="F74" s="4" t="s">
        <v>7</v>
      </c>
      <c r="G74" s="4" t="s">
        <v>7</v>
      </c>
      <c r="H74" s="4" t="s">
        <v>7</v>
      </c>
      <c r="I74" s="4" t="s">
        <v>7</v>
      </c>
      <c r="J74" s="4">
        <v>-349</v>
      </c>
      <c r="K74" s="4">
        <v>-194</v>
      </c>
      <c r="L74" s="4">
        <v>241</v>
      </c>
    </row>
    <row r="75" spans="1:12" ht="30">
      <c r="A75" s="2" t="s">
        <v>71</v>
      </c>
      <c r="B75" s="4" t="s">
        <v>7</v>
      </c>
      <c r="C75" s="4" t="s">
        <v>7</v>
      </c>
      <c r="D75" s="4" t="s">
        <v>7</v>
      </c>
      <c r="E75" s="4" t="s">
        <v>7</v>
      </c>
      <c r="F75" s="4" t="s">
        <v>7</v>
      </c>
      <c r="G75" s="4" t="s">
        <v>7</v>
      </c>
      <c r="H75" s="4" t="s">
        <v>7</v>
      </c>
      <c r="I75" s="4" t="s">
        <v>7</v>
      </c>
      <c r="J75" s="4">
        <v>0</v>
      </c>
      <c r="K75" s="4">
        <v>0</v>
      </c>
      <c r="L75" s="4">
        <v>0</v>
      </c>
    </row>
    <row r="76" spans="1:12" ht="45">
      <c r="A76" s="2" t="s">
        <v>72</v>
      </c>
      <c r="B76" s="4" t="s">
        <v>7</v>
      </c>
      <c r="C76" s="4" t="s">
        <v>7</v>
      </c>
      <c r="D76" s="4" t="s">
        <v>7</v>
      </c>
      <c r="E76" s="4" t="s">
        <v>7</v>
      </c>
      <c r="F76" s="4" t="s">
        <v>7</v>
      </c>
      <c r="G76" s="4" t="s">
        <v>7</v>
      </c>
      <c r="H76" s="4" t="s">
        <v>7</v>
      </c>
      <c r="I76" s="4" t="s">
        <v>7</v>
      </c>
      <c r="J76" s="4">
        <v>0</v>
      </c>
      <c r="K76" s="4">
        <v>0</v>
      </c>
      <c r="L76" s="4">
        <v>0</v>
      </c>
    </row>
    <row r="77" spans="1:12" ht="45">
      <c r="A77" s="2" t="s">
        <v>73</v>
      </c>
      <c r="B77" s="4" t="s">
        <v>7</v>
      </c>
      <c r="C77" s="4" t="s">
        <v>7</v>
      </c>
      <c r="D77" s="4" t="s">
        <v>7</v>
      </c>
      <c r="E77" s="4" t="s">
        <v>7</v>
      </c>
      <c r="F77" s="4" t="s">
        <v>7</v>
      </c>
      <c r="G77" s="4" t="s">
        <v>7</v>
      </c>
      <c r="H77" s="4" t="s">
        <v>7</v>
      </c>
      <c r="I77" s="4" t="s">
        <v>7</v>
      </c>
      <c r="J77" s="4">
        <v>0</v>
      </c>
      <c r="K77" s="4">
        <v>0</v>
      </c>
      <c r="L77" s="4">
        <v>0</v>
      </c>
    </row>
    <row r="78" spans="1:12" ht="30">
      <c r="A78" s="2" t="s">
        <v>74</v>
      </c>
      <c r="B78" s="4" t="s">
        <v>7</v>
      </c>
      <c r="C78" s="4" t="s">
        <v>7</v>
      </c>
      <c r="D78" s="4" t="s">
        <v>7</v>
      </c>
      <c r="E78" s="4" t="s">
        <v>7</v>
      </c>
      <c r="F78" s="4" t="s">
        <v>7</v>
      </c>
      <c r="G78" s="4" t="s">
        <v>7</v>
      </c>
      <c r="H78" s="4" t="s">
        <v>7</v>
      </c>
      <c r="I78" s="4" t="s">
        <v>7</v>
      </c>
      <c r="J78" s="6">
        <v>-11111</v>
      </c>
      <c r="K78" s="6">
        <v>-16928</v>
      </c>
      <c r="L78" s="6">
        <v>38903</v>
      </c>
    </row>
    <row r="79" spans="1:12" ht="30">
      <c r="A79" s="2" t="s">
        <v>75</v>
      </c>
      <c r="B79" s="4" t="s">
        <v>7</v>
      </c>
      <c r="C79" s="4" t="s">
        <v>7</v>
      </c>
      <c r="D79" s="4" t="s">
        <v>7</v>
      </c>
      <c r="E79" s="4" t="s">
        <v>7</v>
      </c>
      <c r="F79" s="4" t="s">
        <v>7</v>
      </c>
      <c r="G79" s="4" t="s">
        <v>7</v>
      </c>
      <c r="H79" s="4" t="s">
        <v>7</v>
      </c>
      <c r="I79" s="4" t="s">
        <v>7</v>
      </c>
      <c r="J79" s="6">
        <v>29858</v>
      </c>
      <c r="K79" s="6">
        <v>-1240</v>
      </c>
      <c r="L79" s="6">
        <v>-7805</v>
      </c>
    </row>
    <row r="80" spans="1:12" ht="30">
      <c r="A80" s="2" t="s">
        <v>76</v>
      </c>
      <c r="B80" s="4" t="s">
        <v>7</v>
      </c>
      <c r="C80" s="4" t="s">
        <v>7</v>
      </c>
      <c r="D80" s="4" t="s">
        <v>7</v>
      </c>
      <c r="E80" s="4" t="s">
        <v>7</v>
      </c>
      <c r="F80" s="4" t="s">
        <v>7</v>
      </c>
      <c r="G80" s="4" t="s">
        <v>7</v>
      </c>
      <c r="H80" s="4" t="s">
        <v>7</v>
      </c>
      <c r="I80" s="4" t="s">
        <v>7</v>
      </c>
      <c r="J80" s="6">
        <v>-7839</v>
      </c>
      <c r="K80" s="6">
        <v>-16053</v>
      </c>
      <c r="L80" s="6">
        <v>-37019</v>
      </c>
    </row>
    <row r="81" spans="1:12" ht="30">
      <c r="A81" s="2" t="s">
        <v>77</v>
      </c>
      <c r="B81" s="4" t="s">
        <v>7</v>
      </c>
      <c r="C81" s="4" t="s">
        <v>7</v>
      </c>
      <c r="D81" s="4" t="s">
        <v>7</v>
      </c>
      <c r="E81" s="4" t="s">
        <v>7</v>
      </c>
      <c r="F81" s="4" t="s">
        <v>7</v>
      </c>
      <c r="G81" s="4" t="s">
        <v>7</v>
      </c>
      <c r="H81" s="4" t="s">
        <v>7</v>
      </c>
      <c r="I81" s="4" t="s">
        <v>7</v>
      </c>
      <c r="J81" s="6">
        <v>10908</v>
      </c>
      <c r="K81" s="6">
        <v>-34221</v>
      </c>
      <c r="L81" s="6">
        <v>-5921</v>
      </c>
    </row>
    <row r="82" spans="1:12" ht="30">
      <c r="A82" s="2" t="s">
        <v>1140</v>
      </c>
      <c r="B82" s="4" t="s">
        <v>7</v>
      </c>
      <c r="C82" s="4" t="s">
        <v>7</v>
      </c>
      <c r="D82" s="4" t="s">
        <v>7</v>
      </c>
      <c r="E82" s="4" t="s">
        <v>7</v>
      </c>
      <c r="F82" s="4" t="s">
        <v>7</v>
      </c>
      <c r="G82" s="4" t="s">
        <v>7</v>
      </c>
      <c r="H82" s="4" t="s">
        <v>7</v>
      </c>
      <c r="I82" s="4" t="s">
        <v>7</v>
      </c>
      <c r="J82" s="6">
        <v>-2467</v>
      </c>
      <c r="K82" s="6">
        <v>1087</v>
      </c>
      <c r="L82" s="4">
        <v>-69</v>
      </c>
    </row>
    <row r="83" spans="1:12">
      <c r="A83" s="2" t="s">
        <v>79</v>
      </c>
      <c r="B83" s="4" t="s">
        <v>7</v>
      </c>
      <c r="C83" s="4" t="s">
        <v>7</v>
      </c>
      <c r="D83" s="4" t="s">
        <v>7</v>
      </c>
      <c r="E83" s="4" t="s">
        <v>7</v>
      </c>
      <c r="F83" s="4" t="s">
        <v>7</v>
      </c>
      <c r="G83" s="4" t="s">
        <v>7</v>
      </c>
      <c r="H83" s="4" t="s">
        <v>7</v>
      </c>
      <c r="I83" s="4" t="s">
        <v>7</v>
      </c>
      <c r="J83" s="4">
        <v>861</v>
      </c>
      <c r="K83" s="4">
        <v>415</v>
      </c>
      <c r="L83" s="4">
        <v>776</v>
      </c>
    </row>
    <row r="84" spans="1:12" ht="45">
      <c r="A84" s="2" t="s">
        <v>80</v>
      </c>
      <c r="B84" s="4" t="s">
        <v>7</v>
      </c>
      <c r="C84" s="4" t="s">
        <v>7</v>
      </c>
      <c r="D84" s="4" t="s">
        <v>7</v>
      </c>
      <c r="E84" s="4" t="s">
        <v>7</v>
      </c>
      <c r="F84" s="4" t="s">
        <v>7</v>
      </c>
      <c r="G84" s="4" t="s">
        <v>7</v>
      </c>
      <c r="H84" s="4" t="s">
        <v>7</v>
      </c>
      <c r="I84" s="4" t="s">
        <v>7</v>
      </c>
      <c r="J84" s="6">
        <v>-1606</v>
      </c>
      <c r="K84" s="6">
        <v>1502</v>
      </c>
      <c r="L84" s="4">
        <v>707</v>
      </c>
    </row>
    <row r="85" spans="1:12" ht="30">
      <c r="A85" s="2" t="s">
        <v>1143</v>
      </c>
      <c r="B85" s="4" t="s">
        <v>7</v>
      </c>
      <c r="C85" s="4" t="s">
        <v>7</v>
      </c>
      <c r="D85" s="4" t="s">
        <v>7</v>
      </c>
      <c r="E85" s="4" t="s">
        <v>7</v>
      </c>
      <c r="F85" s="4" t="s">
        <v>7</v>
      </c>
      <c r="G85" s="4" t="s">
        <v>7</v>
      </c>
      <c r="H85" s="4" t="s">
        <v>7</v>
      </c>
      <c r="I85" s="4" t="s">
        <v>7</v>
      </c>
      <c r="J85" s="4">
        <v>0</v>
      </c>
      <c r="K85" s="4">
        <v>0</v>
      </c>
      <c r="L85" s="4">
        <v>0</v>
      </c>
    </row>
    <row r="86" spans="1:12">
      <c r="A86" s="2" t="s">
        <v>82</v>
      </c>
      <c r="B86" s="4" t="s">
        <v>7</v>
      </c>
      <c r="C86" s="4" t="s">
        <v>7</v>
      </c>
      <c r="D86" s="4" t="s">
        <v>7</v>
      </c>
      <c r="E86" s="4" t="s">
        <v>7</v>
      </c>
      <c r="F86" s="4" t="s">
        <v>7</v>
      </c>
      <c r="G86" s="4" t="s">
        <v>7</v>
      </c>
      <c r="H86" s="4" t="s">
        <v>7</v>
      </c>
      <c r="I86" s="4" t="s">
        <v>7</v>
      </c>
      <c r="J86" s="6">
        <v>97403</v>
      </c>
      <c r="K86" s="6">
        <v>-79176</v>
      </c>
      <c r="L86" s="6">
        <v>3428</v>
      </c>
    </row>
    <row r="87" spans="1:12">
      <c r="A87" s="2" t="s">
        <v>2147</v>
      </c>
      <c r="B87" s="4" t="s">
        <v>7</v>
      </c>
      <c r="C87" s="4" t="s">
        <v>7</v>
      </c>
      <c r="D87" s="4" t="s">
        <v>7</v>
      </c>
      <c r="E87" s="4" t="s">
        <v>7</v>
      </c>
      <c r="F87" s="4" t="s">
        <v>7</v>
      </c>
      <c r="G87" s="4" t="s">
        <v>7</v>
      </c>
      <c r="H87" s="4" t="s">
        <v>7</v>
      </c>
      <c r="I87" s="4" t="s">
        <v>7</v>
      </c>
      <c r="J87" s="4" t="s">
        <v>7</v>
      </c>
      <c r="K87" s="4" t="s">
        <v>7</v>
      </c>
      <c r="L87" s="4" t="s">
        <v>7</v>
      </c>
    </row>
    <row r="88" spans="1:12" ht="30">
      <c r="A88" s="3" t="s">
        <v>2149</v>
      </c>
      <c r="B88" s="4" t="s">
        <v>7</v>
      </c>
      <c r="C88" s="4" t="s">
        <v>7</v>
      </c>
      <c r="D88" s="4" t="s">
        <v>7</v>
      </c>
      <c r="E88" s="4" t="s">
        <v>7</v>
      </c>
      <c r="F88" s="4" t="s">
        <v>7</v>
      </c>
      <c r="G88" s="4" t="s">
        <v>7</v>
      </c>
      <c r="H88" s="4" t="s">
        <v>7</v>
      </c>
      <c r="I88" s="4" t="s">
        <v>7</v>
      </c>
      <c r="J88" s="4" t="s">
        <v>7</v>
      </c>
      <c r="K88" s="4" t="s">
        <v>7</v>
      </c>
      <c r="L88" s="4" t="s">
        <v>7</v>
      </c>
    </row>
    <row r="89" spans="1:12">
      <c r="A89" s="2" t="s">
        <v>61</v>
      </c>
      <c r="B89" s="4" t="s">
        <v>7</v>
      </c>
      <c r="C89" s="4" t="s">
        <v>7</v>
      </c>
      <c r="D89" s="4" t="s">
        <v>7</v>
      </c>
      <c r="E89" s="4" t="s">
        <v>7</v>
      </c>
      <c r="F89" s="4" t="s">
        <v>7</v>
      </c>
      <c r="G89" s="4" t="s">
        <v>7</v>
      </c>
      <c r="H89" s="4" t="s">
        <v>7</v>
      </c>
      <c r="I89" s="4" t="s">
        <v>7</v>
      </c>
      <c r="J89" s="6">
        <v>-155843</v>
      </c>
      <c r="K89" s="6">
        <v>437862</v>
      </c>
      <c r="L89" s="6">
        <v>125129</v>
      </c>
    </row>
    <row r="90" spans="1:12" ht="30">
      <c r="A90" s="3" t="s">
        <v>69</v>
      </c>
      <c r="B90" s="4" t="s">
        <v>7</v>
      </c>
      <c r="C90" s="4" t="s">
        <v>7</v>
      </c>
      <c r="D90" s="4" t="s">
        <v>7</v>
      </c>
      <c r="E90" s="4" t="s">
        <v>7</v>
      </c>
      <c r="F90" s="4" t="s">
        <v>7</v>
      </c>
      <c r="G90" s="4" t="s">
        <v>7</v>
      </c>
      <c r="H90" s="4" t="s">
        <v>7</v>
      </c>
      <c r="I90" s="4" t="s">
        <v>7</v>
      </c>
      <c r="J90" s="4" t="s">
        <v>7</v>
      </c>
      <c r="K90" s="4" t="s">
        <v>7</v>
      </c>
      <c r="L90" s="4" t="s">
        <v>7</v>
      </c>
    </row>
    <row r="91" spans="1:12" ht="30">
      <c r="A91" s="2" t="s">
        <v>70</v>
      </c>
      <c r="B91" s="4" t="s">
        <v>7</v>
      </c>
      <c r="C91" s="4" t="s">
        <v>7</v>
      </c>
      <c r="D91" s="4" t="s">
        <v>7</v>
      </c>
      <c r="E91" s="4" t="s">
        <v>7</v>
      </c>
      <c r="F91" s="4" t="s">
        <v>7</v>
      </c>
      <c r="G91" s="4" t="s">
        <v>7</v>
      </c>
      <c r="H91" s="4" t="s">
        <v>7</v>
      </c>
      <c r="I91" s="4" t="s">
        <v>7</v>
      </c>
      <c r="J91" s="4">
        <v>0</v>
      </c>
      <c r="K91" s="4">
        <v>0</v>
      </c>
      <c r="L91" s="4">
        <v>0</v>
      </c>
    </row>
    <row r="92" spans="1:12" ht="30">
      <c r="A92" s="2" t="s">
        <v>71</v>
      </c>
      <c r="B92" s="4" t="s">
        <v>7</v>
      </c>
      <c r="C92" s="4" t="s">
        <v>7</v>
      </c>
      <c r="D92" s="4" t="s">
        <v>7</v>
      </c>
      <c r="E92" s="4" t="s">
        <v>7</v>
      </c>
      <c r="F92" s="4" t="s">
        <v>7</v>
      </c>
      <c r="G92" s="4" t="s">
        <v>7</v>
      </c>
      <c r="H92" s="4" t="s">
        <v>7</v>
      </c>
      <c r="I92" s="4" t="s">
        <v>7</v>
      </c>
      <c r="J92" s="4">
        <v>0</v>
      </c>
      <c r="K92" s="4">
        <v>0</v>
      </c>
      <c r="L92" s="4">
        <v>0</v>
      </c>
    </row>
    <row r="93" spans="1:12" ht="45">
      <c r="A93" s="2" t="s">
        <v>72</v>
      </c>
      <c r="B93" s="4" t="s">
        <v>7</v>
      </c>
      <c r="C93" s="4" t="s">
        <v>7</v>
      </c>
      <c r="D93" s="4" t="s">
        <v>7</v>
      </c>
      <c r="E93" s="4" t="s">
        <v>7</v>
      </c>
      <c r="F93" s="4" t="s">
        <v>7</v>
      </c>
      <c r="G93" s="4" t="s">
        <v>7</v>
      </c>
      <c r="H93" s="4" t="s">
        <v>7</v>
      </c>
      <c r="I93" s="4" t="s">
        <v>7</v>
      </c>
      <c r="J93" s="4">
        <v>0</v>
      </c>
      <c r="K93" s="4">
        <v>0</v>
      </c>
      <c r="L93" s="4">
        <v>0</v>
      </c>
    </row>
    <row r="94" spans="1:12" ht="45">
      <c r="A94" s="2" t="s">
        <v>73</v>
      </c>
      <c r="B94" s="4" t="s">
        <v>7</v>
      </c>
      <c r="C94" s="4" t="s">
        <v>7</v>
      </c>
      <c r="D94" s="4" t="s">
        <v>7</v>
      </c>
      <c r="E94" s="4" t="s">
        <v>7</v>
      </c>
      <c r="F94" s="4" t="s">
        <v>7</v>
      </c>
      <c r="G94" s="4" t="s">
        <v>7</v>
      </c>
      <c r="H94" s="4" t="s">
        <v>7</v>
      </c>
      <c r="I94" s="4" t="s">
        <v>7</v>
      </c>
      <c r="J94" s="4">
        <v>0</v>
      </c>
      <c r="K94" s="4">
        <v>0</v>
      </c>
      <c r="L94" s="4">
        <v>0</v>
      </c>
    </row>
    <row r="95" spans="1:12" ht="30">
      <c r="A95" s="2" t="s">
        <v>74</v>
      </c>
      <c r="B95" s="4" t="s">
        <v>7</v>
      </c>
      <c r="C95" s="4" t="s">
        <v>7</v>
      </c>
      <c r="D95" s="4" t="s">
        <v>7</v>
      </c>
      <c r="E95" s="4" t="s">
        <v>7</v>
      </c>
      <c r="F95" s="4" t="s">
        <v>7</v>
      </c>
      <c r="G95" s="4" t="s">
        <v>7</v>
      </c>
      <c r="H95" s="4" t="s">
        <v>7</v>
      </c>
      <c r="I95" s="4" t="s">
        <v>7</v>
      </c>
      <c r="J95" s="4">
        <v>0</v>
      </c>
      <c r="K95" s="4">
        <v>0</v>
      </c>
      <c r="L95" s="4">
        <v>0</v>
      </c>
    </row>
    <row r="96" spans="1:12" ht="30">
      <c r="A96" s="2" t="s">
        <v>75</v>
      </c>
      <c r="B96" s="4" t="s">
        <v>7</v>
      </c>
      <c r="C96" s="4" t="s">
        <v>7</v>
      </c>
      <c r="D96" s="4" t="s">
        <v>7</v>
      </c>
      <c r="E96" s="4" t="s">
        <v>7</v>
      </c>
      <c r="F96" s="4" t="s">
        <v>7</v>
      </c>
      <c r="G96" s="4" t="s">
        <v>7</v>
      </c>
      <c r="H96" s="4" t="s">
        <v>7</v>
      </c>
      <c r="I96" s="4" t="s">
        <v>7</v>
      </c>
      <c r="J96" s="4">
        <v>0</v>
      </c>
      <c r="K96" s="4">
        <v>0</v>
      </c>
      <c r="L96" s="4">
        <v>0</v>
      </c>
    </row>
    <row r="97" spans="1:12" ht="30">
      <c r="A97" s="2" t="s">
        <v>76</v>
      </c>
      <c r="B97" s="4" t="s">
        <v>7</v>
      </c>
      <c r="C97" s="4" t="s">
        <v>7</v>
      </c>
      <c r="D97" s="4" t="s">
        <v>7</v>
      </c>
      <c r="E97" s="4" t="s">
        <v>7</v>
      </c>
      <c r="F97" s="4" t="s">
        <v>7</v>
      </c>
      <c r="G97" s="4" t="s">
        <v>7</v>
      </c>
      <c r="H97" s="4" t="s">
        <v>7</v>
      </c>
      <c r="I97" s="4" t="s">
        <v>7</v>
      </c>
      <c r="J97" s="4">
        <v>0</v>
      </c>
      <c r="K97" s="4">
        <v>0</v>
      </c>
      <c r="L97" s="4">
        <v>0</v>
      </c>
    </row>
    <row r="98" spans="1:12" ht="30">
      <c r="A98" s="2" t="s">
        <v>77</v>
      </c>
      <c r="B98" s="4" t="s">
        <v>7</v>
      </c>
      <c r="C98" s="4" t="s">
        <v>7</v>
      </c>
      <c r="D98" s="4" t="s">
        <v>7</v>
      </c>
      <c r="E98" s="4" t="s">
        <v>7</v>
      </c>
      <c r="F98" s="4" t="s">
        <v>7</v>
      </c>
      <c r="G98" s="4" t="s">
        <v>7</v>
      </c>
      <c r="H98" s="4" t="s">
        <v>7</v>
      </c>
      <c r="I98" s="4" t="s">
        <v>7</v>
      </c>
      <c r="J98" s="4">
        <v>0</v>
      </c>
      <c r="K98" s="4">
        <v>0</v>
      </c>
      <c r="L98" s="4">
        <v>0</v>
      </c>
    </row>
    <row r="99" spans="1:12" ht="30">
      <c r="A99" s="2" t="s">
        <v>1140</v>
      </c>
      <c r="B99" s="4" t="s">
        <v>7</v>
      </c>
      <c r="C99" s="4" t="s">
        <v>7</v>
      </c>
      <c r="D99" s="4" t="s">
        <v>7</v>
      </c>
      <c r="E99" s="4" t="s">
        <v>7</v>
      </c>
      <c r="F99" s="4" t="s">
        <v>7</v>
      </c>
      <c r="G99" s="4" t="s">
        <v>7</v>
      </c>
      <c r="H99" s="4" t="s">
        <v>7</v>
      </c>
      <c r="I99" s="4" t="s">
        <v>7</v>
      </c>
      <c r="J99" s="4">
        <v>0</v>
      </c>
      <c r="K99" s="4">
        <v>0</v>
      </c>
      <c r="L99" s="4">
        <v>0</v>
      </c>
    </row>
    <row r="100" spans="1:12">
      <c r="A100" s="2" t="s">
        <v>79</v>
      </c>
      <c r="B100" s="4" t="s">
        <v>7</v>
      </c>
      <c r="C100" s="4" t="s">
        <v>7</v>
      </c>
      <c r="D100" s="4" t="s">
        <v>7</v>
      </c>
      <c r="E100" s="4" t="s">
        <v>7</v>
      </c>
      <c r="F100" s="4" t="s">
        <v>7</v>
      </c>
      <c r="G100" s="4" t="s">
        <v>7</v>
      </c>
      <c r="H100" s="4" t="s">
        <v>7</v>
      </c>
      <c r="I100" s="4" t="s">
        <v>7</v>
      </c>
      <c r="J100" s="4">
        <v>0</v>
      </c>
      <c r="K100" s="4">
        <v>0</v>
      </c>
      <c r="L100" s="4">
        <v>0</v>
      </c>
    </row>
    <row r="101" spans="1:12" ht="45">
      <c r="A101" s="2" t="s">
        <v>80</v>
      </c>
      <c r="B101" s="4" t="s">
        <v>7</v>
      </c>
      <c r="C101" s="4" t="s">
        <v>7</v>
      </c>
      <c r="D101" s="4" t="s">
        <v>7</v>
      </c>
      <c r="E101" s="4" t="s">
        <v>7</v>
      </c>
      <c r="F101" s="4" t="s">
        <v>7</v>
      </c>
      <c r="G101" s="4" t="s">
        <v>7</v>
      </c>
      <c r="H101" s="4" t="s">
        <v>7</v>
      </c>
      <c r="I101" s="4" t="s">
        <v>7</v>
      </c>
      <c r="J101" s="4">
        <v>0</v>
      </c>
      <c r="K101" s="4">
        <v>0</v>
      </c>
      <c r="L101" s="4">
        <v>0</v>
      </c>
    </row>
    <row r="102" spans="1:12" ht="30">
      <c r="A102" s="2" t="s">
        <v>1143</v>
      </c>
      <c r="B102" s="4" t="s">
        <v>7</v>
      </c>
      <c r="C102" s="4" t="s">
        <v>7</v>
      </c>
      <c r="D102" s="4" t="s">
        <v>7</v>
      </c>
      <c r="E102" s="4" t="s">
        <v>7</v>
      </c>
      <c r="F102" s="4" t="s">
        <v>7</v>
      </c>
      <c r="G102" s="4" t="s">
        <v>7</v>
      </c>
      <c r="H102" s="4" t="s">
        <v>7</v>
      </c>
      <c r="I102" s="4" t="s">
        <v>7</v>
      </c>
      <c r="J102" s="6">
        <v>-24099</v>
      </c>
      <c r="K102" s="6">
        <v>66350</v>
      </c>
      <c r="L102" s="6">
        <v>13499</v>
      </c>
    </row>
    <row r="103" spans="1:12">
      <c r="A103" s="2" t="s">
        <v>82</v>
      </c>
      <c r="B103" s="4" t="s">
        <v>7</v>
      </c>
      <c r="C103" s="4" t="s">
        <v>7</v>
      </c>
      <c r="D103" s="4" t="s">
        <v>7</v>
      </c>
      <c r="E103" s="4" t="s">
        <v>7</v>
      </c>
      <c r="F103" s="4" t="s">
        <v>7</v>
      </c>
      <c r="G103" s="4" t="s">
        <v>7</v>
      </c>
      <c r="H103" s="4" t="s">
        <v>7</v>
      </c>
      <c r="I103" s="4" t="s">
        <v>7</v>
      </c>
      <c r="J103" s="7">
        <v>-179942</v>
      </c>
      <c r="K103" s="7">
        <v>504212</v>
      </c>
      <c r="L103" s="7">
        <v>138628</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5" width="12.28515625" bestFit="1" customWidth="1"/>
  </cols>
  <sheetData>
    <row r="1" spans="1:5" ht="45">
      <c r="A1" s="1" t="s">
        <v>2150</v>
      </c>
      <c r="B1" s="9" t="s">
        <v>3</v>
      </c>
      <c r="C1" s="9" t="s">
        <v>37</v>
      </c>
      <c r="D1" s="9" t="s">
        <v>41</v>
      </c>
      <c r="E1" s="9" t="s">
        <v>1469</v>
      </c>
    </row>
    <row r="2" spans="1:5" ht="30">
      <c r="A2" s="1" t="s">
        <v>67</v>
      </c>
      <c r="B2" s="9"/>
      <c r="C2" s="9"/>
      <c r="D2" s="9"/>
      <c r="E2" s="9"/>
    </row>
    <row r="3" spans="1:5">
      <c r="A3" s="3" t="s">
        <v>86</v>
      </c>
      <c r="B3" s="4" t="s">
        <v>7</v>
      </c>
      <c r="C3" s="4" t="s">
        <v>7</v>
      </c>
      <c r="D3" s="4" t="s">
        <v>7</v>
      </c>
      <c r="E3" s="4" t="s">
        <v>7</v>
      </c>
    </row>
    <row r="4" spans="1:5">
      <c r="A4" s="2" t="s">
        <v>87</v>
      </c>
      <c r="B4" s="7">
        <v>54017</v>
      </c>
      <c r="C4" s="7">
        <v>51026</v>
      </c>
      <c r="D4" s="7">
        <v>45261</v>
      </c>
      <c r="E4" s="7">
        <v>156481</v>
      </c>
    </row>
    <row r="5" spans="1:5">
      <c r="A5" s="2" t="s">
        <v>1223</v>
      </c>
      <c r="B5" s="6">
        <v>252068</v>
      </c>
      <c r="C5" s="6">
        <v>285151</v>
      </c>
      <c r="D5" s="4" t="s">
        <v>7</v>
      </c>
      <c r="E5" s="4" t="s">
        <v>7</v>
      </c>
    </row>
    <row r="6" spans="1:5">
      <c r="A6" s="2" t="s">
        <v>89</v>
      </c>
      <c r="B6" s="6">
        <v>56273</v>
      </c>
      <c r="C6" s="6">
        <v>65109</v>
      </c>
      <c r="D6" s="4" t="s">
        <v>7</v>
      </c>
      <c r="E6" s="4" t="s">
        <v>7</v>
      </c>
    </row>
    <row r="7" spans="1:5">
      <c r="A7" s="2" t="s">
        <v>90</v>
      </c>
      <c r="B7" s="6">
        <v>210564</v>
      </c>
      <c r="C7" s="6">
        <v>220041</v>
      </c>
      <c r="D7" s="4" t="s">
        <v>7</v>
      </c>
      <c r="E7" s="4" t="s">
        <v>7</v>
      </c>
    </row>
    <row r="8" spans="1:5">
      <c r="A8" s="2" t="s">
        <v>91</v>
      </c>
      <c r="B8" s="6">
        <v>49733</v>
      </c>
      <c r="C8" s="6">
        <v>40814</v>
      </c>
      <c r="D8" s="4" t="s">
        <v>7</v>
      </c>
      <c r="E8" s="4" t="s">
        <v>7</v>
      </c>
    </row>
    <row r="9" spans="1:5">
      <c r="A9" s="2" t="s">
        <v>1224</v>
      </c>
      <c r="B9" s="4">
        <v>0</v>
      </c>
      <c r="C9" s="4">
        <v>0</v>
      </c>
      <c r="D9" s="4" t="s">
        <v>7</v>
      </c>
      <c r="E9" s="4" t="s">
        <v>7</v>
      </c>
    </row>
    <row r="10" spans="1:5">
      <c r="A10" s="2" t="s">
        <v>92</v>
      </c>
      <c r="B10" s="6">
        <v>6540</v>
      </c>
      <c r="C10" s="6">
        <v>18335</v>
      </c>
      <c r="D10" s="4" t="s">
        <v>7</v>
      </c>
      <c r="E10" s="4" t="s">
        <v>7</v>
      </c>
    </row>
    <row r="11" spans="1:5">
      <c r="A11" s="2" t="s">
        <v>93</v>
      </c>
      <c r="B11" s="6">
        <v>629195</v>
      </c>
      <c r="C11" s="6">
        <v>680476</v>
      </c>
      <c r="D11" s="4" t="s">
        <v>7</v>
      </c>
      <c r="E11" s="4" t="s">
        <v>7</v>
      </c>
    </row>
    <row r="12" spans="1:5">
      <c r="A12" s="2" t="s">
        <v>94</v>
      </c>
      <c r="B12" s="6">
        <v>390773</v>
      </c>
      <c r="C12" s="6">
        <v>395299</v>
      </c>
      <c r="D12" s="4" t="s">
        <v>7</v>
      </c>
      <c r="E12" s="4" t="s">
        <v>7</v>
      </c>
    </row>
    <row r="13" spans="1:5">
      <c r="A13" s="2" t="s">
        <v>95</v>
      </c>
      <c r="B13" s="6">
        <v>108077</v>
      </c>
      <c r="C13" s="6">
        <v>81528</v>
      </c>
      <c r="D13" s="4" t="s">
        <v>7</v>
      </c>
      <c r="E13" s="4" t="s">
        <v>7</v>
      </c>
    </row>
    <row r="14" spans="1:5">
      <c r="A14" s="2" t="s">
        <v>96</v>
      </c>
      <c r="B14" s="6">
        <v>426085</v>
      </c>
      <c r="C14" s="6">
        <v>426085</v>
      </c>
      <c r="D14" s="4" t="s">
        <v>7</v>
      </c>
      <c r="E14" s="4" t="s">
        <v>7</v>
      </c>
    </row>
    <row r="15" spans="1:5">
      <c r="A15" s="2" t="s">
        <v>97</v>
      </c>
      <c r="B15" s="6">
        <v>18095</v>
      </c>
      <c r="C15" s="6">
        <v>18095</v>
      </c>
      <c r="D15" s="6">
        <v>176584</v>
      </c>
      <c r="E15" s="4" t="s">
        <v>7</v>
      </c>
    </row>
    <row r="16" spans="1:5">
      <c r="A16" s="2" t="s">
        <v>98</v>
      </c>
      <c r="B16" s="6">
        <v>86913</v>
      </c>
      <c r="C16" s="6">
        <v>96279</v>
      </c>
      <c r="D16" s="4" t="s">
        <v>7</v>
      </c>
      <c r="E16" s="4" t="s">
        <v>7</v>
      </c>
    </row>
    <row r="17" spans="1:5" ht="30">
      <c r="A17" s="2" t="s">
        <v>1230</v>
      </c>
      <c r="B17" s="4">
        <v>0</v>
      </c>
      <c r="C17" s="4">
        <v>0</v>
      </c>
      <c r="D17" s="4" t="s">
        <v>7</v>
      </c>
      <c r="E17" s="4" t="s">
        <v>7</v>
      </c>
    </row>
    <row r="18" spans="1:5">
      <c r="A18" s="2" t="s">
        <v>99</v>
      </c>
      <c r="B18" s="6">
        <v>1659138</v>
      </c>
      <c r="C18" s="6">
        <v>1697762</v>
      </c>
      <c r="D18" s="6">
        <v>1937959</v>
      </c>
      <c r="E18" s="4" t="s">
        <v>7</v>
      </c>
    </row>
    <row r="19" spans="1:5">
      <c r="A19" s="3" t="s">
        <v>100</v>
      </c>
      <c r="B19" s="4" t="s">
        <v>7</v>
      </c>
      <c r="C19" s="4" t="s">
        <v>7</v>
      </c>
      <c r="D19" s="4" t="s">
        <v>7</v>
      </c>
      <c r="E19" s="4" t="s">
        <v>7</v>
      </c>
    </row>
    <row r="20" spans="1:5" ht="30">
      <c r="A20" s="2" t="s">
        <v>101</v>
      </c>
      <c r="B20" s="6">
        <v>2271</v>
      </c>
      <c r="C20" s="6">
        <v>65008</v>
      </c>
      <c r="D20" s="4" t="s">
        <v>7</v>
      </c>
      <c r="E20" s="4" t="s">
        <v>7</v>
      </c>
    </row>
    <row r="21" spans="1:5">
      <c r="A21" s="2" t="s">
        <v>102</v>
      </c>
      <c r="B21" s="6">
        <v>248273</v>
      </c>
      <c r="C21" s="6">
        <v>274624</v>
      </c>
      <c r="D21" s="4" t="s">
        <v>7</v>
      </c>
      <c r="E21" s="4" t="s">
        <v>7</v>
      </c>
    </row>
    <row r="22" spans="1:5">
      <c r="A22" s="2" t="s">
        <v>103</v>
      </c>
      <c r="B22" s="6">
        <v>158034</v>
      </c>
      <c r="C22" s="6">
        <v>140700</v>
      </c>
      <c r="D22" s="4" t="s">
        <v>7</v>
      </c>
      <c r="E22" s="4" t="s">
        <v>7</v>
      </c>
    </row>
    <row r="23" spans="1:5">
      <c r="A23" s="2" t="s">
        <v>1234</v>
      </c>
      <c r="B23" s="4">
        <v>0</v>
      </c>
      <c r="C23" s="4">
        <v>0</v>
      </c>
      <c r="D23" s="4" t="s">
        <v>7</v>
      </c>
      <c r="E23" s="4" t="s">
        <v>7</v>
      </c>
    </row>
    <row r="24" spans="1:5">
      <c r="A24" s="2" t="s">
        <v>104</v>
      </c>
      <c r="B24" s="6">
        <v>408578</v>
      </c>
      <c r="C24" s="6">
        <v>480332</v>
      </c>
      <c r="D24" s="4" t="s">
        <v>7</v>
      </c>
      <c r="E24" s="4" t="s">
        <v>7</v>
      </c>
    </row>
    <row r="25" spans="1:5" ht="30">
      <c r="A25" s="2" t="s">
        <v>105</v>
      </c>
      <c r="B25" s="6">
        <v>629353</v>
      </c>
      <c r="C25" s="6">
        <v>540517</v>
      </c>
      <c r="D25" s="4" t="s">
        <v>7</v>
      </c>
      <c r="E25" s="4" t="s">
        <v>7</v>
      </c>
    </row>
    <row r="26" spans="1:5" ht="30">
      <c r="A26" s="2" t="s">
        <v>106</v>
      </c>
      <c r="B26" s="6">
        <v>77066</v>
      </c>
      <c r="C26" s="6">
        <v>75144</v>
      </c>
      <c r="D26" s="4" t="s">
        <v>7</v>
      </c>
      <c r="E26" s="4" t="s">
        <v>7</v>
      </c>
    </row>
    <row r="27" spans="1:5">
      <c r="A27" s="2" t="s">
        <v>107</v>
      </c>
      <c r="B27" s="6">
        <v>6290</v>
      </c>
      <c r="C27" s="6">
        <v>20204</v>
      </c>
      <c r="D27" s="4" t="s">
        <v>7</v>
      </c>
      <c r="E27" s="4" t="s">
        <v>7</v>
      </c>
    </row>
    <row r="28" spans="1:5">
      <c r="A28" s="2" t="s">
        <v>108</v>
      </c>
      <c r="B28" s="6">
        <v>103679</v>
      </c>
      <c r="C28" s="6">
        <v>111628</v>
      </c>
      <c r="D28" s="4" t="s">
        <v>7</v>
      </c>
      <c r="E28" s="4" t="s">
        <v>7</v>
      </c>
    </row>
    <row r="29" spans="1:5">
      <c r="A29" s="2" t="s">
        <v>109</v>
      </c>
      <c r="B29" s="6">
        <v>59734</v>
      </c>
      <c r="C29" s="6">
        <v>99535</v>
      </c>
      <c r="D29" s="4" t="s">
        <v>7</v>
      </c>
      <c r="E29" s="4" t="s">
        <v>7</v>
      </c>
    </row>
    <row r="30" spans="1:5">
      <c r="A30" s="2" t="s">
        <v>110</v>
      </c>
      <c r="B30" s="6">
        <v>1284700</v>
      </c>
      <c r="C30" s="6">
        <v>1327360</v>
      </c>
      <c r="D30" s="4" t="s">
        <v>7</v>
      </c>
      <c r="E30" s="4" t="s">
        <v>7</v>
      </c>
    </row>
    <row r="31" spans="1:5">
      <c r="A31" s="2" t="s">
        <v>111</v>
      </c>
      <c r="B31" s="4" t="s">
        <v>112</v>
      </c>
      <c r="C31" s="4" t="s">
        <v>112</v>
      </c>
      <c r="D31" s="4" t="s">
        <v>7</v>
      </c>
      <c r="E31" s="4" t="s">
        <v>7</v>
      </c>
    </row>
    <row r="32" spans="1:5">
      <c r="A32" s="2" t="s">
        <v>2151</v>
      </c>
      <c r="B32" s="6">
        <v>374438</v>
      </c>
      <c r="C32" s="6">
        <v>370402</v>
      </c>
      <c r="D32" s="6">
        <v>800070</v>
      </c>
      <c r="E32" s="6">
        <v>739988</v>
      </c>
    </row>
    <row r="33" spans="1:5" ht="30">
      <c r="A33" s="2" t="s">
        <v>119</v>
      </c>
      <c r="B33" s="6">
        <v>1659138</v>
      </c>
      <c r="C33" s="6">
        <v>1697762</v>
      </c>
      <c r="D33" s="4" t="s">
        <v>7</v>
      </c>
      <c r="E33" s="4" t="s">
        <v>7</v>
      </c>
    </row>
    <row r="34" spans="1:5" ht="30">
      <c r="A34" s="2" t="s">
        <v>2143</v>
      </c>
      <c r="B34" s="4" t="s">
        <v>7</v>
      </c>
      <c r="C34" s="4" t="s">
        <v>7</v>
      </c>
      <c r="D34" s="4" t="s">
        <v>7</v>
      </c>
      <c r="E34" s="4" t="s">
        <v>7</v>
      </c>
    </row>
    <row r="35" spans="1:5">
      <c r="A35" s="3" t="s">
        <v>86</v>
      </c>
      <c r="B35" s="4" t="s">
        <v>7</v>
      </c>
      <c r="C35" s="4" t="s">
        <v>7</v>
      </c>
      <c r="D35" s="4" t="s">
        <v>7</v>
      </c>
      <c r="E35" s="4" t="s">
        <v>7</v>
      </c>
    </row>
    <row r="36" spans="1:5">
      <c r="A36" s="2" t="s">
        <v>87</v>
      </c>
      <c r="B36" s="4">
        <v>0</v>
      </c>
      <c r="C36" s="6">
        <v>2601</v>
      </c>
      <c r="D36" s="4">
        <v>0</v>
      </c>
      <c r="E36" s="4">
        <v>0</v>
      </c>
    </row>
    <row r="37" spans="1:5">
      <c r="A37" s="2" t="s">
        <v>1223</v>
      </c>
      <c r="B37" s="4">
        <v>0</v>
      </c>
      <c r="C37" s="4">
        <v>0</v>
      </c>
      <c r="D37" s="4" t="s">
        <v>7</v>
      </c>
      <c r="E37" s="4" t="s">
        <v>7</v>
      </c>
    </row>
    <row r="38" spans="1:5">
      <c r="A38" s="2" t="s">
        <v>89</v>
      </c>
      <c r="B38" s="6">
        <v>1061</v>
      </c>
      <c r="C38" s="4">
        <v>359</v>
      </c>
      <c r="D38" s="4" t="s">
        <v>7</v>
      </c>
      <c r="E38" s="4" t="s">
        <v>7</v>
      </c>
    </row>
    <row r="39" spans="1:5">
      <c r="A39" s="2" t="s">
        <v>90</v>
      </c>
      <c r="B39" s="4">
        <v>0</v>
      </c>
      <c r="C39" s="4">
        <v>0</v>
      </c>
      <c r="D39" s="4" t="s">
        <v>7</v>
      </c>
      <c r="E39" s="4" t="s">
        <v>7</v>
      </c>
    </row>
    <row r="40" spans="1:5">
      <c r="A40" s="2" t="s">
        <v>91</v>
      </c>
      <c r="B40" s="6">
        <v>1024</v>
      </c>
      <c r="C40" s="4">
        <v>628</v>
      </c>
      <c r="D40" s="4" t="s">
        <v>7</v>
      </c>
      <c r="E40" s="4" t="s">
        <v>7</v>
      </c>
    </row>
    <row r="41" spans="1:5">
      <c r="A41" s="2" t="s">
        <v>1224</v>
      </c>
      <c r="B41" s="6">
        <v>68194</v>
      </c>
      <c r="C41" s="6">
        <v>93502</v>
      </c>
      <c r="D41" s="4" t="s">
        <v>7</v>
      </c>
      <c r="E41" s="4" t="s">
        <v>7</v>
      </c>
    </row>
    <row r="42" spans="1:5">
      <c r="A42" s="2" t="s">
        <v>92</v>
      </c>
      <c r="B42" s="4">
        <v>0</v>
      </c>
      <c r="C42" s="4">
        <v>0</v>
      </c>
      <c r="D42" s="4" t="s">
        <v>7</v>
      </c>
      <c r="E42" s="4" t="s">
        <v>7</v>
      </c>
    </row>
    <row r="43" spans="1:5">
      <c r="A43" s="2" t="s">
        <v>93</v>
      </c>
      <c r="B43" s="6">
        <v>70279</v>
      </c>
      <c r="C43" s="6">
        <v>97090</v>
      </c>
      <c r="D43" s="4" t="s">
        <v>7</v>
      </c>
      <c r="E43" s="4" t="s">
        <v>7</v>
      </c>
    </row>
    <row r="44" spans="1:5">
      <c r="A44" s="2" t="s">
        <v>94</v>
      </c>
      <c r="B44" s="4">
        <v>0</v>
      </c>
      <c r="C44" s="4">
        <v>0</v>
      </c>
      <c r="D44" s="4" t="s">
        <v>7</v>
      </c>
      <c r="E44" s="4" t="s">
        <v>7</v>
      </c>
    </row>
    <row r="45" spans="1:5">
      <c r="A45" s="2" t="s">
        <v>95</v>
      </c>
      <c r="B45" s="6">
        <v>15445</v>
      </c>
      <c r="C45" s="6">
        <v>18919</v>
      </c>
      <c r="D45" s="4" t="s">
        <v>7</v>
      </c>
      <c r="E45" s="4" t="s">
        <v>7</v>
      </c>
    </row>
    <row r="46" spans="1:5">
      <c r="A46" s="2" t="s">
        <v>96</v>
      </c>
      <c r="B46" s="4">
        <v>0</v>
      </c>
      <c r="C46" s="4">
        <v>0</v>
      </c>
      <c r="D46" s="4" t="s">
        <v>7</v>
      </c>
      <c r="E46" s="4" t="s">
        <v>7</v>
      </c>
    </row>
    <row r="47" spans="1:5">
      <c r="A47" s="2" t="s">
        <v>97</v>
      </c>
      <c r="B47" s="4">
        <v>0</v>
      </c>
      <c r="C47" s="4">
        <v>0</v>
      </c>
      <c r="D47" s="4" t="s">
        <v>7</v>
      </c>
      <c r="E47" s="4" t="s">
        <v>7</v>
      </c>
    </row>
    <row r="48" spans="1:5">
      <c r="A48" s="2" t="s">
        <v>98</v>
      </c>
      <c r="B48" s="4">
        <v>0</v>
      </c>
      <c r="C48" s="4">
        <v>0</v>
      </c>
      <c r="D48" s="4" t="s">
        <v>7</v>
      </c>
      <c r="E48" s="4" t="s">
        <v>7</v>
      </c>
    </row>
    <row r="49" spans="1:5" ht="30">
      <c r="A49" s="2" t="s">
        <v>1230</v>
      </c>
      <c r="B49" s="6">
        <v>1402089</v>
      </c>
      <c r="C49" s="6">
        <v>1316926</v>
      </c>
      <c r="D49" s="4" t="s">
        <v>7</v>
      </c>
      <c r="E49" s="4" t="s">
        <v>7</v>
      </c>
    </row>
    <row r="50" spans="1:5">
      <c r="A50" s="2" t="s">
        <v>99</v>
      </c>
      <c r="B50" s="6">
        <v>1487813</v>
      </c>
      <c r="C50" s="6">
        <v>1432935</v>
      </c>
      <c r="D50" s="4" t="s">
        <v>7</v>
      </c>
      <c r="E50" s="4" t="s">
        <v>7</v>
      </c>
    </row>
    <row r="51" spans="1:5">
      <c r="A51" s="3" t="s">
        <v>100</v>
      </c>
      <c r="B51" s="4" t="s">
        <v>7</v>
      </c>
      <c r="C51" s="4" t="s">
        <v>7</v>
      </c>
      <c r="D51" s="4" t="s">
        <v>7</v>
      </c>
      <c r="E51" s="4" t="s">
        <v>7</v>
      </c>
    </row>
    <row r="52" spans="1:5" ht="30">
      <c r="A52" s="2" t="s">
        <v>101</v>
      </c>
      <c r="B52" s="4">
        <v>0</v>
      </c>
      <c r="C52" s="4">
        <v>0</v>
      </c>
      <c r="D52" s="4" t="s">
        <v>7</v>
      </c>
      <c r="E52" s="4" t="s">
        <v>7</v>
      </c>
    </row>
    <row r="53" spans="1:5">
      <c r="A53" s="2" t="s">
        <v>102</v>
      </c>
      <c r="B53" s="6">
        <v>1126</v>
      </c>
      <c r="C53" s="6">
        <v>1809</v>
      </c>
      <c r="D53" s="4" t="s">
        <v>7</v>
      </c>
      <c r="E53" s="4" t="s">
        <v>7</v>
      </c>
    </row>
    <row r="54" spans="1:5">
      <c r="A54" s="2" t="s">
        <v>103</v>
      </c>
      <c r="B54" s="6">
        <v>27547</v>
      </c>
      <c r="C54" s="6">
        <v>13554</v>
      </c>
      <c r="D54" s="4" t="s">
        <v>7</v>
      </c>
      <c r="E54" s="4" t="s">
        <v>7</v>
      </c>
    </row>
    <row r="55" spans="1:5">
      <c r="A55" s="2" t="s">
        <v>1234</v>
      </c>
      <c r="B55" s="6">
        <v>903865</v>
      </c>
      <c r="C55" s="6">
        <v>762957</v>
      </c>
      <c r="D55" s="4" t="s">
        <v>7</v>
      </c>
      <c r="E55" s="4" t="s">
        <v>7</v>
      </c>
    </row>
    <row r="56" spans="1:5">
      <c r="A56" s="2" t="s">
        <v>104</v>
      </c>
      <c r="B56" s="6">
        <v>932538</v>
      </c>
      <c r="C56" s="6">
        <v>778320</v>
      </c>
      <c r="D56" s="4" t="s">
        <v>7</v>
      </c>
      <c r="E56" s="4" t="s">
        <v>7</v>
      </c>
    </row>
    <row r="57" spans="1:5" ht="30">
      <c r="A57" s="2" t="s">
        <v>105</v>
      </c>
      <c r="B57" s="6">
        <v>164050</v>
      </c>
      <c r="C57" s="6">
        <v>259520</v>
      </c>
      <c r="D57" s="4" t="s">
        <v>7</v>
      </c>
      <c r="E57" s="4" t="s">
        <v>7</v>
      </c>
    </row>
    <row r="58" spans="1:5" ht="30">
      <c r="A58" s="2" t="s">
        <v>106</v>
      </c>
      <c r="B58" s="6">
        <v>15223</v>
      </c>
      <c r="C58" s="6">
        <v>13317</v>
      </c>
      <c r="D58" s="4" t="s">
        <v>7</v>
      </c>
      <c r="E58" s="4" t="s">
        <v>7</v>
      </c>
    </row>
    <row r="59" spans="1:5">
      <c r="A59" s="2" t="s">
        <v>107</v>
      </c>
      <c r="B59" s="4">
        <v>0</v>
      </c>
      <c r="C59" s="4">
        <v>0</v>
      </c>
      <c r="D59" s="4" t="s">
        <v>7</v>
      </c>
      <c r="E59" s="4" t="s">
        <v>7</v>
      </c>
    </row>
    <row r="60" spans="1:5">
      <c r="A60" s="2" t="s">
        <v>108</v>
      </c>
      <c r="B60" s="4">
        <v>115</v>
      </c>
      <c r="C60" s="4">
        <v>115</v>
      </c>
      <c r="D60" s="4" t="s">
        <v>7</v>
      </c>
      <c r="E60" s="4" t="s">
        <v>7</v>
      </c>
    </row>
    <row r="61" spans="1:5">
      <c r="A61" s="2" t="s">
        <v>109</v>
      </c>
      <c r="B61" s="6">
        <v>1449</v>
      </c>
      <c r="C61" s="6">
        <v>11261</v>
      </c>
      <c r="D61" s="4" t="s">
        <v>7</v>
      </c>
      <c r="E61" s="4" t="s">
        <v>7</v>
      </c>
    </row>
    <row r="62" spans="1:5">
      <c r="A62" s="2" t="s">
        <v>110</v>
      </c>
      <c r="B62" s="6">
        <v>1113375</v>
      </c>
      <c r="C62" s="6">
        <v>1062533</v>
      </c>
      <c r="D62" s="4" t="s">
        <v>7</v>
      </c>
      <c r="E62" s="4" t="s">
        <v>7</v>
      </c>
    </row>
    <row r="63" spans="1:5">
      <c r="A63" s="2" t="s">
        <v>111</v>
      </c>
      <c r="B63" s="4" t="s">
        <v>112</v>
      </c>
      <c r="C63" s="4" t="s">
        <v>112</v>
      </c>
      <c r="D63" s="4" t="s">
        <v>7</v>
      </c>
      <c r="E63" s="4" t="s">
        <v>7</v>
      </c>
    </row>
    <row r="64" spans="1:5">
      <c r="A64" s="2" t="s">
        <v>2151</v>
      </c>
      <c r="B64" s="6">
        <v>374438</v>
      </c>
      <c r="C64" s="6">
        <v>370402</v>
      </c>
      <c r="D64" s="4" t="s">
        <v>7</v>
      </c>
      <c r="E64" s="4" t="s">
        <v>7</v>
      </c>
    </row>
    <row r="65" spans="1:5" ht="30">
      <c r="A65" s="2" t="s">
        <v>119</v>
      </c>
      <c r="B65" s="6">
        <v>1487813</v>
      </c>
      <c r="C65" s="6">
        <v>1432935</v>
      </c>
      <c r="D65" s="4" t="s">
        <v>7</v>
      </c>
      <c r="E65" s="4" t="s">
        <v>7</v>
      </c>
    </row>
    <row r="66" spans="1:5" ht="30">
      <c r="A66" s="2" t="s">
        <v>2144</v>
      </c>
      <c r="B66" s="4" t="s">
        <v>7</v>
      </c>
      <c r="C66" s="4" t="s">
        <v>7</v>
      </c>
      <c r="D66" s="4" t="s">
        <v>7</v>
      </c>
      <c r="E66" s="4" t="s">
        <v>7</v>
      </c>
    </row>
    <row r="67" spans="1:5">
      <c r="A67" s="3" t="s">
        <v>86</v>
      </c>
      <c r="B67" s="4" t="s">
        <v>7</v>
      </c>
      <c r="C67" s="4" t="s">
        <v>7</v>
      </c>
      <c r="D67" s="4" t="s">
        <v>7</v>
      </c>
      <c r="E67" s="4" t="s">
        <v>7</v>
      </c>
    </row>
    <row r="68" spans="1:5">
      <c r="A68" s="2" t="s">
        <v>87</v>
      </c>
      <c r="B68" s="6">
        <v>15851</v>
      </c>
      <c r="C68" s="6">
        <v>12704</v>
      </c>
      <c r="D68" s="6">
        <v>8772</v>
      </c>
      <c r="E68" s="6">
        <v>99016</v>
      </c>
    </row>
    <row r="69" spans="1:5">
      <c r="A69" s="2" t="s">
        <v>1223</v>
      </c>
      <c r="B69" s="6">
        <v>49325</v>
      </c>
      <c r="C69" s="6">
        <v>43847</v>
      </c>
      <c r="D69" s="4" t="s">
        <v>7</v>
      </c>
      <c r="E69" s="4" t="s">
        <v>7</v>
      </c>
    </row>
    <row r="70" spans="1:5">
      <c r="A70" s="2" t="s">
        <v>89</v>
      </c>
      <c r="B70" s="4">
        <v>402</v>
      </c>
      <c r="C70" s="6">
        <v>1275</v>
      </c>
      <c r="D70" s="4" t="s">
        <v>7</v>
      </c>
      <c r="E70" s="4" t="s">
        <v>7</v>
      </c>
    </row>
    <row r="71" spans="1:5">
      <c r="A71" s="2" t="s">
        <v>90</v>
      </c>
      <c r="B71" s="6">
        <v>15567</v>
      </c>
      <c r="C71" s="6">
        <v>10033</v>
      </c>
      <c r="D71" s="4" t="s">
        <v>7</v>
      </c>
      <c r="E71" s="4" t="s">
        <v>7</v>
      </c>
    </row>
    <row r="72" spans="1:5">
      <c r="A72" s="2" t="s">
        <v>91</v>
      </c>
      <c r="B72" s="6">
        <v>3661</v>
      </c>
      <c r="C72" s="6">
        <v>3922</v>
      </c>
      <c r="D72" s="4" t="s">
        <v>7</v>
      </c>
      <c r="E72" s="4" t="s">
        <v>7</v>
      </c>
    </row>
    <row r="73" spans="1:5">
      <c r="A73" s="2" t="s">
        <v>1224</v>
      </c>
      <c r="B73" s="6">
        <v>2060284</v>
      </c>
      <c r="C73" s="6">
        <v>1683425</v>
      </c>
      <c r="D73" s="4" t="s">
        <v>7</v>
      </c>
      <c r="E73" s="4" t="s">
        <v>7</v>
      </c>
    </row>
    <row r="74" spans="1:5">
      <c r="A74" s="2" t="s">
        <v>92</v>
      </c>
      <c r="B74" s="6">
        <v>2751</v>
      </c>
      <c r="C74" s="6">
        <v>1636</v>
      </c>
      <c r="D74" s="4" t="s">
        <v>7</v>
      </c>
      <c r="E74" s="4" t="s">
        <v>7</v>
      </c>
    </row>
    <row r="75" spans="1:5">
      <c r="A75" s="2" t="s">
        <v>93</v>
      </c>
      <c r="B75" s="6">
        <v>2147841</v>
      </c>
      <c r="C75" s="6">
        <v>1756842</v>
      </c>
      <c r="D75" s="4" t="s">
        <v>7</v>
      </c>
      <c r="E75" s="4" t="s">
        <v>7</v>
      </c>
    </row>
    <row r="76" spans="1:5">
      <c r="A76" s="2" t="s">
        <v>94</v>
      </c>
      <c r="B76" s="6">
        <v>20258</v>
      </c>
      <c r="C76" s="6">
        <v>24885</v>
      </c>
      <c r="D76" s="4" t="s">
        <v>7</v>
      </c>
      <c r="E76" s="4" t="s">
        <v>7</v>
      </c>
    </row>
    <row r="77" spans="1:5">
      <c r="A77" s="2" t="s">
        <v>95</v>
      </c>
      <c r="B77" s="6">
        <v>19548</v>
      </c>
      <c r="C77" s="6">
        <v>20542</v>
      </c>
      <c r="D77" s="4" t="s">
        <v>7</v>
      </c>
      <c r="E77" s="4" t="s">
        <v>7</v>
      </c>
    </row>
    <row r="78" spans="1:5">
      <c r="A78" s="2" t="s">
        <v>96</v>
      </c>
      <c r="B78" s="6">
        <v>208085</v>
      </c>
      <c r="C78" s="6">
        <v>208085</v>
      </c>
      <c r="D78" s="4" t="s">
        <v>7</v>
      </c>
      <c r="E78" s="4" t="s">
        <v>7</v>
      </c>
    </row>
    <row r="79" spans="1:5">
      <c r="A79" s="2" t="s">
        <v>97</v>
      </c>
      <c r="B79" s="4">
        <v>0</v>
      </c>
      <c r="C79" s="4">
        <v>0</v>
      </c>
      <c r="D79" s="4" t="s">
        <v>7</v>
      </c>
      <c r="E79" s="4" t="s">
        <v>7</v>
      </c>
    </row>
    <row r="80" spans="1:5">
      <c r="A80" s="2" t="s">
        <v>98</v>
      </c>
      <c r="B80" s="4">
        <v>0</v>
      </c>
      <c r="C80" s="4">
        <v>0</v>
      </c>
      <c r="D80" s="4" t="s">
        <v>7</v>
      </c>
      <c r="E80" s="4" t="s">
        <v>7</v>
      </c>
    </row>
    <row r="81" spans="1:5" ht="30">
      <c r="A81" s="2" t="s">
        <v>1230</v>
      </c>
      <c r="B81" s="6">
        <v>1073711</v>
      </c>
      <c r="C81" s="6">
        <v>976368</v>
      </c>
      <c r="D81" s="4" t="s">
        <v>7</v>
      </c>
      <c r="E81" s="4" t="s">
        <v>7</v>
      </c>
    </row>
    <row r="82" spans="1:5">
      <c r="A82" s="2" t="s">
        <v>99</v>
      </c>
      <c r="B82" s="6">
        <v>3469443</v>
      </c>
      <c r="C82" s="6">
        <v>2986722</v>
      </c>
      <c r="D82" s="4" t="s">
        <v>7</v>
      </c>
      <c r="E82" s="4" t="s">
        <v>7</v>
      </c>
    </row>
    <row r="83" spans="1:5">
      <c r="A83" s="3" t="s">
        <v>100</v>
      </c>
      <c r="B83" s="4" t="s">
        <v>7</v>
      </c>
      <c r="C83" s="4" t="s">
        <v>7</v>
      </c>
      <c r="D83" s="4" t="s">
        <v>7</v>
      </c>
      <c r="E83" s="4" t="s">
        <v>7</v>
      </c>
    </row>
    <row r="84" spans="1:5" ht="30">
      <c r="A84" s="2" t="s">
        <v>101</v>
      </c>
      <c r="B84" s="6">
        <v>1500</v>
      </c>
      <c r="C84" s="6">
        <v>64749</v>
      </c>
      <c r="D84" s="4" t="s">
        <v>7</v>
      </c>
      <c r="E84" s="4" t="s">
        <v>7</v>
      </c>
    </row>
    <row r="85" spans="1:5">
      <c r="A85" s="2" t="s">
        <v>102</v>
      </c>
      <c r="B85" s="6">
        <v>8150</v>
      </c>
      <c r="C85" s="6">
        <v>9620</v>
      </c>
      <c r="D85" s="4" t="s">
        <v>7</v>
      </c>
      <c r="E85" s="4" t="s">
        <v>7</v>
      </c>
    </row>
    <row r="86" spans="1:5">
      <c r="A86" s="2" t="s">
        <v>103</v>
      </c>
      <c r="B86" s="6">
        <v>36384</v>
      </c>
      <c r="C86" s="6">
        <v>41114</v>
      </c>
      <c r="D86" s="4" t="s">
        <v>7</v>
      </c>
      <c r="E86" s="4" t="s">
        <v>7</v>
      </c>
    </row>
    <row r="87" spans="1:5">
      <c r="A87" s="2" t="s">
        <v>1234</v>
      </c>
      <c r="B87" s="6">
        <v>1517129</v>
      </c>
      <c r="C87" s="6">
        <v>1178596</v>
      </c>
      <c r="D87" s="4" t="s">
        <v>7</v>
      </c>
      <c r="E87" s="4" t="s">
        <v>7</v>
      </c>
    </row>
    <row r="88" spans="1:5">
      <c r="A88" s="2" t="s">
        <v>104</v>
      </c>
      <c r="B88" s="6">
        <v>1563163</v>
      </c>
      <c r="C88" s="6">
        <v>1294079</v>
      </c>
      <c r="D88" s="4" t="s">
        <v>7</v>
      </c>
      <c r="E88" s="4" t="s">
        <v>7</v>
      </c>
    </row>
    <row r="89" spans="1:5" ht="30">
      <c r="A89" s="2" t="s">
        <v>105</v>
      </c>
      <c r="B89" s="6">
        <v>427049</v>
      </c>
      <c r="C89" s="6">
        <v>280500</v>
      </c>
      <c r="D89" s="4" t="s">
        <v>7</v>
      </c>
      <c r="E89" s="4" t="s">
        <v>7</v>
      </c>
    </row>
    <row r="90" spans="1:5" ht="30">
      <c r="A90" s="2" t="s">
        <v>106</v>
      </c>
      <c r="B90" s="6">
        <v>2818</v>
      </c>
      <c r="C90" s="6">
        <v>8149</v>
      </c>
      <c r="D90" s="4" t="s">
        <v>7</v>
      </c>
      <c r="E90" s="4" t="s">
        <v>7</v>
      </c>
    </row>
    <row r="91" spans="1:5">
      <c r="A91" s="2" t="s">
        <v>107</v>
      </c>
      <c r="B91" s="4">
        <v>0</v>
      </c>
      <c r="C91" s="4">
        <v>0</v>
      </c>
      <c r="D91" s="4" t="s">
        <v>7</v>
      </c>
      <c r="E91" s="4" t="s">
        <v>7</v>
      </c>
    </row>
    <row r="92" spans="1:5">
      <c r="A92" s="2" t="s">
        <v>108</v>
      </c>
      <c r="B92" s="6">
        <v>66142</v>
      </c>
      <c r="C92" s="6">
        <v>79488</v>
      </c>
      <c r="D92" s="4" t="s">
        <v>7</v>
      </c>
      <c r="E92" s="4" t="s">
        <v>7</v>
      </c>
    </row>
    <row r="93" spans="1:5">
      <c r="A93" s="2" t="s">
        <v>109</v>
      </c>
      <c r="B93" s="6">
        <v>8182</v>
      </c>
      <c r="C93" s="6">
        <v>7580</v>
      </c>
      <c r="D93" s="4" t="s">
        <v>7</v>
      </c>
      <c r="E93" s="4" t="s">
        <v>7</v>
      </c>
    </row>
    <row r="94" spans="1:5">
      <c r="A94" s="2" t="s">
        <v>110</v>
      </c>
      <c r="B94" s="6">
        <v>2067354</v>
      </c>
      <c r="C94" s="6">
        <v>1669796</v>
      </c>
      <c r="D94" s="4" t="s">
        <v>7</v>
      </c>
      <c r="E94" s="4" t="s">
        <v>7</v>
      </c>
    </row>
    <row r="95" spans="1:5">
      <c r="A95" s="2" t="s">
        <v>111</v>
      </c>
      <c r="B95" s="4" t="s">
        <v>112</v>
      </c>
      <c r="C95" s="4" t="s">
        <v>112</v>
      </c>
      <c r="D95" s="4" t="s">
        <v>7</v>
      </c>
      <c r="E95" s="4" t="s">
        <v>7</v>
      </c>
    </row>
    <row r="96" spans="1:5">
      <c r="A96" s="2" t="s">
        <v>2151</v>
      </c>
      <c r="B96" s="6">
        <v>1402089</v>
      </c>
      <c r="C96" s="6">
        <v>1316926</v>
      </c>
      <c r="D96" s="4" t="s">
        <v>7</v>
      </c>
      <c r="E96" s="4" t="s">
        <v>7</v>
      </c>
    </row>
    <row r="97" spans="1:5" ht="30">
      <c r="A97" s="2" t="s">
        <v>119</v>
      </c>
      <c r="B97" s="6">
        <v>3469443</v>
      </c>
      <c r="C97" s="6">
        <v>2986722</v>
      </c>
      <c r="D97" s="4" t="s">
        <v>7</v>
      </c>
      <c r="E97" s="4" t="s">
        <v>7</v>
      </c>
    </row>
    <row r="98" spans="1:5" ht="30">
      <c r="A98" s="2" t="s">
        <v>2145</v>
      </c>
      <c r="B98" s="4" t="s">
        <v>7</v>
      </c>
      <c r="C98" s="4" t="s">
        <v>7</v>
      </c>
      <c r="D98" s="4" t="s">
        <v>7</v>
      </c>
      <c r="E98" s="4" t="s">
        <v>7</v>
      </c>
    </row>
    <row r="99" spans="1:5">
      <c r="A99" s="3" t="s">
        <v>86</v>
      </c>
      <c r="B99" s="4" t="s">
        <v>7</v>
      </c>
      <c r="C99" s="4" t="s">
        <v>7</v>
      </c>
      <c r="D99" s="4" t="s">
        <v>7</v>
      </c>
      <c r="E99" s="4" t="s">
        <v>7</v>
      </c>
    </row>
    <row r="100" spans="1:5">
      <c r="A100" s="2" t="s">
        <v>87</v>
      </c>
      <c r="B100" s="4">
        <v>0</v>
      </c>
      <c r="C100" s="4">
        <v>0</v>
      </c>
      <c r="D100" s="4">
        <v>0</v>
      </c>
      <c r="E100" s="4">
        <v>0</v>
      </c>
    </row>
    <row r="101" spans="1:5">
      <c r="A101" s="2" t="s">
        <v>1223</v>
      </c>
      <c r="B101" s="6">
        <v>51189</v>
      </c>
      <c r="C101" s="6">
        <v>56551</v>
      </c>
      <c r="D101" s="4" t="s">
        <v>7</v>
      </c>
      <c r="E101" s="4" t="s">
        <v>7</v>
      </c>
    </row>
    <row r="102" spans="1:5">
      <c r="A102" s="2" t="s">
        <v>89</v>
      </c>
      <c r="B102" s="6">
        <v>5140</v>
      </c>
      <c r="C102" s="6">
        <v>6033</v>
      </c>
      <c r="D102" s="4" t="s">
        <v>7</v>
      </c>
      <c r="E102" s="4" t="s">
        <v>7</v>
      </c>
    </row>
    <row r="103" spans="1:5">
      <c r="A103" s="2" t="s">
        <v>90</v>
      </c>
      <c r="B103" s="6">
        <v>34831</v>
      </c>
      <c r="C103" s="6">
        <v>40313</v>
      </c>
      <c r="D103" s="4" t="s">
        <v>7</v>
      </c>
      <c r="E103" s="4" t="s">
        <v>7</v>
      </c>
    </row>
    <row r="104" spans="1:5">
      <c r="A104" s="2" t="s">
        <v>91</v>
      </c>
      <c r="B104" s="6">
        <v>11040</v>
      </c>
      <c r="C104" s="6">
        <v>8982</v>
      </c>
      <c r="D104" s="4" t="s">
        <v>7</v>
      </c>
      <c r="E104" s="4" t="s">
        <v>7</v>
      </c>
    </row>
    <row r="105" spans="1:5">
      <c r="A105" s="2" t="s">
        <v>1224</v>
      </c>
      <c r="B105" s="6">
        <v>1270479</v>
      </c>
      <c r="C105" s="6">
        <v>1011067</v>
      </c>
      <c r="D105" s="4" t="s">
        <v>7</v>
      </c>
      <c r="E105" s="4" t="s">
        <v>7</v>
      </c>
    </row>
    <row r="106" spans="1:5">
      <c r="A106" s="2" t="s">
        <v>92</v>
      </c>
      <c r="B106" s="6">
        <v>12753</v>
      </c>
      <c r="C106" s="6">
        <v>17257</v>
      </c>
      <c r="D106" s="4" t="s">
        <v>7</v>
      </c>
      <c r="E106" s="4" t="s">
        <v>7</v>
      </c>
    </row>
    <row r="107" spans="1:5">
      <c r="A107" s="2" t="s">
        <v>93</v>
      </c>
      <c r="B107" s="6">
        <v>1385432</v>
      </c>
      <c r="C107" s="6">
        <v>1140203</v>
      </c>
      <c r="D107" s="4" t="s">
        <v>7</v>
      </c>
      <c r="E107" s="4" t="s">
        <v>7</v>
      </c>
    </row>
    <row r="108" spans="1:5">
      <c r="A108" s="2" t="s">
        <v>94</v>
      </c>
      <c r="B108" s="6">
        <v>201346</v>
      </c>
      <c r="C108" s="6">
        <v>201702</v>
      </c>
      <c r="D108" s="4" t="s">
        <v>7</v>
      </c>
      <c r="E108" s="4" t="s">
        <v>7</v>
      </c>
    </row>
    <row r="109" spans="1:5">
      <c r="A109" s="2" t="s">
        <v>95</v>
      </c>
      <c r="B109" s="6">
        <v>3644</v>
      </c>
      <c r="C109" s="6">
        <v>4484</v>
      </c>
      <c r="D109" s="4" t="s">
        <v>7</v>
      </c>
      <c r="E109" s="4" t="s">
        <v>7</v>
      </c>
    </row>
    <row r="110" spans="1:5">
      <c r="A110" s="2" t="s">
        <v>96</v>
      </c>
      <c r="B110" s="6">
        <v>38500</v>
      </c>
      <c r="C110" s="6">
        <v>38500</v>
      </c>
      <c r="D110" s="4" t="s">
        <v>7</v>
      </c>
      <c r="E110" s="4" t="s">
        <v>7</v>
      </c>
    </row>
    <row r="111" spans="1:5">
      <c r="A111" s="2" t="s">
        <v>97</v>
      </c>
      <c r="B111" s="6">
        <v>18095</v>
      </c>
      <c r="C111" s="6">
        <v>18095</v>
      </c>
      <c r="D111" s="4" t="s">
        <v>7</v>
      </c>
      <c r="E111" s="4" t="s">
        <v>7</v>
      </c>
    </row>
    <row r="112" spans="1:5">
      <c r="A112" s="2" t="s">
        <v>98</v>
      </c>
      <c r="B112" s="6">
        <v>86853</v>
      </c>
      <c r="C112" s="6">
        <v>96195</v>
      </c>
      <c r="D112" s="4" t="s">
        <v>7</v>
      </c>
      <c r="E112" s="4" t="s">
        <v>7</v>
      </c>
    </row>
    <row r="113" spans="1:5" ht="30">
      <c r="A113" s="2" t="s">
        <v>1230</v>
      </c>
      <c r="B113" s="6">
        <v>3186</v>
      </c>
      <c r="C113" s="6">
        <v>3162</v>
      </c>
      <c r="D113" s="4" t="s">
        <v>7</v>
      </c>
      <c r="E113" s="4" t="s">
        <v>7</v>
      </c>
    </row>
    <row r="114" spans="1:5">
      <c r="A114" s="2" t="s">
        <v>99</v>
      </c>
      <c r="B114" s="6">
        <v>1737056</v>
      </c>
      <c r="C114" s="6">
        <v>1502341</v>
      </c>
      <c r="D114" s="4" t="s">
        <v>7</v>
      </c>
      <c r="E114" s="4" t="s">
        <v>7</v>
      </c>
    </row>
    <row r="115" spans="1:5">
      <c r="A115" s="3" t="s">
        <v>100</v>
      </c>
      <c r="B115" s="4" t="s">
        <v>7</v>
      </c>
      <c r="C115" s="4" t="s">
        <v>7</v>
      </c>
      <c r="D115" s="4" t="s">
        <v>7</v>
      </c>
      <c r="E115" s="4" t="s">
        <v>7</v>
      </c>
    </row>
    <row r="116" spans="1:5" ht="30">
      <c r="A116" s="2" t="s">
        <v>101</v>
      </c>
      <c r="B116" s="4">
        <v>726</v>
      </c>
      <c r="C116" s="4">
        <v>206</v>
      </c>
      <c r="D116" s="4" t="s">
        <v>7</v>
      </c>
      <c r="E116" s="4" t="s">
        <v>7</v>
      </c>
    </row>
    <row r="117" spans="1:5">
      <c r="A117" s="2" t="s">
        <v>102</v>
      </c>
      <c r="B117" s="6">
        <v>89352</v>
      </c>
      <c r="C117" s="6">
        <v>80466</v>
      </c>
      <c r="D117" s="4" t="s">
        <v>7</v>
      </c>
      <c r="E117" s="4" t="s">
        <v>7</v>
      </c>
    </row>
    <row r="118" spans="1:5">
      <c r="A118" s="2" t="s">
        <v>103</v>
      </c>
      <c r="B118" s="6">
        <v>57984</v>
      </c>
      <c r="C118" s="6">
        <v>55382</v>
      </c>
      <c r="D118" s="4" t="s">
        <v>7</v>
      </c>
      <c r="E118" s="4" t="s">
        <v>7</v>
      </c>
    </row>
    <row r="119" spans="1:5">
      <c r="A119" s="2" t="s">
        <v>1234</v>
      </c>
      <c r="B119" s="6">
        <v>1122258</v>
      </c>
      <c r="C119" s="6">
        <v>906288</v>
      </c>
      <c r="D119" s="4" t="s">
        <v>7</v>
      </c>
      <c r="E119" s="4" t="s">
        <v>7</v>
      </c>
    </row>
    <row r="120" spans="1:5">
      <c r="A120" s="2" t="s">
        <v>104</v>
      </c>
      <c r="B120" s="6">
        <v>1270320</v>
      </c>
      <c r="C120" s="6">
        <v>1042342</v>
      </c>
      <c r="D120" s="4" t="s">
        <v>7</v>
      </c>
      <c r="E120" s="4" t="s">
        <v>7</v>
      </c>
    </row>
    <row r="121" spans="1:5" ht="30">
      <c r="A121" s="2" t="s">
        <v>105</v>
      </c>
      <c r="B121" s="6">
        <v>38147</v>
      </c>
      <c r="C121" s="4">
        <v>488</v>
      </c>
      <c r="D121" s="4" t="s">
        <v>7</v>
      </c>
      <c r="E121" s="4" t="s">
        <v>7</v>
      </c>
    </row>
    <row r="122" spans="1:5" ht="30">
      <c r="A122" s="2" t="s">
        <v>106</v>
      </c>
      <c r="B122" s="4">
        <v>0</v>
      </c>
      <c r="C122" s="4">
        <v>0</v>
      </c>
      <c r="D122" s="4" t="s">
        <v>7</v>
      </c>
      <c r="E122" s="4" t="s">
        <v>7</v>
      </c>
    </row>
    <row r="123" spans="1:5">
      <c r="A123" s="2" t="s">
        <v>107</v>
      </c>
      <c r="B123" s="4">
        <v>0</v>
      </c>
      <c r="C123" s="4">
        <v>0</v>
      </c>
      <c r="D123" s="4" t="s">
        <v>7</v>
      </c>
      <c r="E123" s="4" t="s">
        <v>7</v>
      </c>
    </row>
    <row r="124" spans="1:5">
      <c r="A124" s="2" t="s">
        <v>108</v>
      </c>
      <c r="B124" s="6">
        <v>42539</v>
      </c>
      <c r="C124" s="6">
        <v>39302</v>
      </c>
      <c r="D124" s="4" t="s">
        <v>7</v>
      </c>
      <c r="E124" s="4" t="s">
        <v>7</v>
      </c>
    </row>
    <row r="125" spans="1:5">
      <c r="A125" s="2" t="s">
        <v>109</v>
      </c>
      <c r="B125" s="6">
        <v>8885</v>
      </c>
      <c r="C125" s="6">
        <v>43680</v>
      </c>
      <c r="D125" s="4" t="s">
        <v>7</v>
      </c>
      <c r="E125" s="4" t="s">
        <v>7</v>
      </c>
    </row>
    <row r="126" spans="1:5">
      <c r="A126" s="2" t="s">
        <v>110</v>
      </c>
      <c r="B126" s="6">
        <v>1359891</v>
      </c>
      <c r="C126" s="6">
        <v>1125812</v>
      </c>
      <c r="D126" s="4" t="s">
        <v>7</v>
      </c>
      <c r="E126" s="4" t="s">
        <v>7</v>
      </c>
    </row>
    <row r="127" spans="1:5">
      <c r="A127" s="2" t="s">
        <v>111</v>
      </c>
      <c r="B127" s="4" t="s">
        <v>112</v>
      </c>
      <c r="C127" s="4" t="s">
        <v>112</v>
      </c>
      <c r="D127" s="4" t="s">
        <v>7</v>
      </c>
      <c r="E127" s="4" t="s">
        <v>7</v>
      </c>
    </row>
    <row r="128" spans="1:5">
      <c r="A128" s="2" t="s">
        <v>2151</v>
      </c>
      <c r="B128" s="6">
        <v>377165</v>
      </c>
      <c r="C128" s="6">
        <v>376529</v>
      </c>
      <c r="D128" s="4" t="s">
        <v>7</v>
      </c>
      <c r="E128" s="4" t="s">
        <v>7</v>
      </c>
    </row>
    <row r="129" spans="1:5" ht="30">
      <c r="A129" s="2" t="s">
        <v>119</v>
      </c>
      <c r="B129" s="6">
        <v>1737056</v>
      </c>
      <c r="C129" s="6">
        <v>1502341</v>
      </c>
      <c r="D129" s="4" t="s">
        <v>7</v>
      </c>
      <c r="E129" s="4" t="s">
        <v>7</v>
      </c>
    </row>
    <row r="130" spans="1:5" ht="30">
      <c r="A130" s="2" t="s">
        <v>2146</v>
      </c>
      <c r="B130" s="4" t="s">
        <v>7</v>
      </c>
      <c r="C130" s="4" t="s">
        <v>7</v>
      </c>
      <c r="D130" s="4" t="s">
        <v>7</v>
      </c>
      <c r="E130" s="4" t="s">
        <v>7</v>
      </c>
    </row>
    <row r="131" spans="1:5">
      <c r="A131" s="3" t="s">
        <v>86</v>
      </c>
      <c r="B131" s="4" t="s">
        <v>7</v>
      </c>
      <c r="C131" s="4" t="s">
        <v>7</v>
      </c>
      <c r="D131" s="4" t="s">
        <v>7</v>
      </c>
      <c r="E131" s="4" t="s">
        <v>7</v>
      </c>
    </row>
    <row r="132" spans="1:5">
      <c r="A132" s="2" t="s">
        <v>87</v>
      </c>
      <c r="B132" s="6">
        <v>38166</v>
      </c>
      <c r="C132" s="6">
        <v>35721</v>
      </c>
      <c r="D132" s="6">
        <v>36489</v>
      </c>
      <c r="E132" s="6">
        <v>57465</v>
      </c>
    </row>
    <row r="133" spans="1:5">
      <c r="A133" s="2" t="s">
        <v>1223</v>
      </c>
      <c r="B133" s="6">
        <v>151554</v>
      </c>
      <c r="C133" s="6">
        <v>184753</v>
      </c>
      <c r="D133" s="4" t="s">
        <v>7</v>
      </c>
      <c r="E133" s="4" t="s">
        <v>7</v>
      </c>
    </row>
    <row r="134" spans="1:5">
      <c r="A134" s="2" t="s">
        <v>89</v>
      </c>
      <c r="B134" s="6">
        <v>49670</v>
      </c>
      <c r="C134" s="6">
        <v>57442</v>
      </c>
      <c r="D134" s="4" t="s">
        <v>7</v>
      </c>
      <c r="E134" s="4" t="s">
        <v>7</v>
      </c>
    </row>
    <row r="135" spans="1:5">
      <c r="A135" s="2" t="s">
        <v>90</v>
      </c>
      <c r="B135" s="6">
        <v>160166</v>
      </c>
      <c r="C135" s="6">
        <v>169695</v>
      </c>
      <c r="D135" s="4" t="s">
        <v>7</v>
      </c>
      <c r="E135" s="4" t="s">
        <v>7</v>
      </c>
    </row>
    <row r="136" spans="1:5">
      <c r="A136" s="2" t="s">
        <v>91</v>
      </c>
      <c r="B136" s="6">
        <v>34008</v>
      </c>
      <c r="C136" s="6">
        <v>27282</v>
      </c>
      <c r="D136" s="4" t="s">
        <v>7</v>
      </c>
      <c r="E136" s="4" t="s">
        <v>7</v>
      </c>
    </row>
    <row r="137" spans="1:5">
      <c r="A137" s="2" t="s">
        <v>1224</v>
      </c>
      <c r="B137" s="6">
        <v>490208</v>
      </c>
      <c r="C137" s="6">
        <v>368329</v>
      </c>
      <c r="D137" s="4" t="s">
        <v>7</v>
      </c>
      <c r="E137" s="4" t="s">
        <v>7</v>
      </c>
    </row>
    <row r="138" spans="1:5">
      <c r="A138" s="2" t="s">
        <v>92</v>
      </c>
      <c r="B138" s="4">
        <v>0</v>
      </c>
      <c r="C138" s="6">
        <v>9365</v>
      </c>
      <c r="D138" s="4" t="s">
        <v>7</v>
      </c>
      <c r="E138" s="4" t="s">
        <v>7</v>
      </c>
    </row>
    <row r="139" spans="1:5">
      <c r="A139" s="2" t="s">
        <v>93</v>
      </c>
      <c r="B139" s="6">
        <v>923772</v>
      </c>
      <c r="C139" s="6">
        <v>852587</v>
      </c>
      <c r="D139" s="4" t="s">
        <v>7</v>
      </c>
      <c r="E139" s="4" t="s">
        <v>7</v>
      </c>
    </row>
    <row r="140" spans="1:5">
      <c r="A140" s="2" t="s">
        <v>94</v>
      </c>
      <c r="B140" s="6">
        <v>169169</v>
      </c>
      <c r="C140" s="6">
        <v>168712</v>
      </c>
      <c r="D140" s="4" t="s">
        <v>7</v>
      </c>
      <c r="E140" s="4" t="s">
        <v>7</v>
      </c>
    </row>
    <row r="141" spans="1:5">
      <c r="A141" s="2" t="s">
        <v>95</v>
      </c>
      <c r="B141" s="6">
        <v>75218</v>
      </c>
      <c r="C141" s="6">
        <v>50716</v>
      </c>
      <c r="D141" s="4" t="s">
        <v>7</v>
      </c>
      <c r="E141" s="4" t="s">
        <v>7</v>
      </c>
    </row>
    <row r="142" spans="1:5">
      <c r="A142" s="2" t="s">
        <v>96</v>
      </c>
      <c r="B142" s="6">
        <v>179500</v>
      </c>
      <c r="C142" s="6">
        <v>179500</v>
      </c>
      <c r="D142" s="4" t="s">
        <v>7</v>
      </c>
      <c r="E142" s="4" t="s">
        <v>7</v>
      </c>
    </row>
    <row r="143" spans="1:5">
      <c r="A143" s="2" t="s">
        <v>97</v>
      </c>
      <c r="B143" s="4">
        <v>0</v>
      </c>
      <c r="C143" s="4">
        <v>0</v>
      </c>
      <c r="D143" s="4" t="s">
        <v>7</v>
      </c>
      <c r="E143" s="4" t="s">
        <v>7</v>
      </c>
    </row>
    <row r="144" spans="1:5">
      <c r="A144" s="2" t="s">
        <v>98</v>
      </c>
      <c r="B144" s="4">
        <v>60</v>
      </c>
      <c r="C144" s="4">
        <v>84</v>
      </c>
      <c r="D144" s="4" t="s">
        <v>7</v>
      </c>
      <c r="E144" s="4" t="s">
        <v>7</v>
      </c>
    </row>
    <row r="145" spans="1:5" ht="30">
      <c r="A145" s="2" t="s">
        <v>1230</v>
      </c>
      <c r="B145" s="4">
        <v>0</v>
      </c>
      <c r="C145" s="4">
        <v>0</v>
      </c>
      <c r="D145" s="4" t="s">
        <v>7</v>
      </c>
      <c r="E145" s="4" t="s">
        <v>7</v>
      </c>
    </row>
    <row r="146" spans="1:5">
      <c r="A146" s="2" t="s">
        <v>99</v>
      </c>
      <c r="B146" s="6">
        <v>1347719</v>
      </c>
      <c r="C146" s="6">
        <v>1251599</v>
      </c>
      <c r="D146" s="4" t="s">
        <v>7</v>
      </c>
      <c r="E146" s="4" t="s">
        <v>7</v>
      </c>
    </row>
    <row r="147" spans="1:5">
      <c r="A147" s="3" t="s">
        <v>100</v>
      </c>
      <c r="B147" s="4" t="s">
        <v>7</v>
      </c>
      <c r="C147" s="4" t="s">
        <v>7</v>
      </c>
      <c r="D147" s="4" t="s">
        <v>7</v>
      </c>
      <c r="E147" s="4" t="s">
        <v>7</v>
      </c>
    </row>
    <row r="148" spans="1:5" ht="30">
      <c r="A148" s="2" t="s">
        <v>101</v>
      </c>
      <c r="B148" s="4">
        <v>45</v>
      </c>
      <c r="C148" s="4">
        <v>53</v>
      </c>
      <c r="D148" s="4" t="s">
        <v>7</v>
      </c>
      <c r="E148" s="4" t="s">
        <v>7</v>
      </c>
    </row>
    <row r="149" spans="1:5">
      <c r="A149" s="2" t="s">
        <v>102</v>
      </c>
      <c r="B149" s="6">
        <v>149645</v>
      </c>
      <c r="C149" s="6">
        <v>182729</v>
      </c>
      <c r="D149" s="4" t="s">
        <v>7</v>
      </c>
      <c r="E149" s="4" t="s">
        <v>7</v>
      </c>
    </row>
    <row r="150" spans="1:5">
      <c r="A150" s="2" t="s">
        <v>103</v>
      </c>
      <c r="B150" s="6">
        <v>45083</v>
      </c>
      <c r="C150" s="6">
        <v>40573</v>
      </c>
      <c r="D150" s="4" t="s">
        <v>7</v>
      </c>
      <c r="E150" s="4" t="s">
        <v>7</v>
      </c>
    </row>
    <row r="151" spans="1:5">
      <c r="A151" s="2" t="s">
        <v>1234</v>
      </c>
      <c r="B151" s="6">
        <v>345913</v>
      </c>
      <c r="C151" s="6">
        <v>308482</v>
      </c>
      <c r="D151" s="4" t="s">
        <v>7</v>
      </c>
      <c r="E151" s="4" t="s">
        <v>7</v>
      </c>
    </row>
    <row r="152" spans="1:5">
      <c r="A152" s="2" t="s">
        <v>104</v>
      </c>
      <c r="B152" s="6">
        <v>540686</v>
      </c>
      <c r="C152" s="6">
        <v>531837</v>
      </c>
      <c r="D152" s="4" t="s">
        <v>7</v>
      </c>
      <c r="E152" s="4" t="s">
        <v>7</v>
      </c>
    </row>
    <row r="153" spans="1:5" ht="30">
      <c r="A153" s="2" t="s">
        <v>105</v>
      </c>
      <c r="B153" s="4">
        <v>107</v>
      </c>
      <c r="C153" s="4">
        <v>9</v>
      </c>
      <c r="D153" s="4" t="s">
        <v>7</v>
      </c>
      <c r="E153" s="4" t="s">
        <v>7</v>
      </c>
    </row>
    <row r="154" spans="1:5" ht="30">
      <c r="A154" s="2" t="s">
        <v>106</v>
      </c>
      <c r="B154" s="6">
        <v>59025</v>
      </c>
      <c r="C154" s="6">
        <v>53678</v>
      </c>
      <c r="D154" s="4" t="s">
        <v>7</v>
      </c>
      <c r="E154" s="4" t="s">
        <v>7</v>
      </c>
    </row>
    <row r="155" spans="1:5">
      <c r="A155" s="2" t="s">
        <v>107</v>
      </c>
      <c r="B155" s="6">
        <v>6290</v>
      </c>
      <c r="C155" s="6">
        <v>20204</v>
      </c>
      <c r="D155" s="4" t="s">
        <v>7</v>
      </c>
      <c r="E155" s="4" t="s">
        <v>7</v>
      </c>
    </row>
    <row r="156" spans="1:5">
      <c r="A156" s="2" t="s">
        <v>108</v>
      </c>
      <c r="B156" s="4">
        <v>661</v>
      </c>
      <c r="C156" s="6">
        <v>5856</v>
      </c>
      <c r="D156" s="4" t="s">
        <v>7</v>
      </c>
      <c r="E156" s="4" t="s">
        <v>7</v>
      </c>
    </row>
    <row r="157" spans="1:5">
      <c r="A157" s="2" t="s">
        <v>109</v>
      </c>
      <c r="B157" s="6">
        <v>41218</v>
      </c>
      <c r="C157" s="6">
        <v>37014</v>
      </c>
      <c r="D157" s="4" t="s">
        <v>7</v>
      </c>
      <c r="E157" s="4" t="s">
        <v>7</v>
      </c>
    </row>
    <row r="158" spans="1:5">
      <c r="A158" s="2" t="s">
        <v>110</v>
      </c>
      <c r="B158" s="6">
        <v>647987</v>
      </c>
      <c r="C158" s="6">
        <v>648598</v>
      </c>
      <c r="D158" s="4" t="s">
        <v>7</v>
      </c>
      <c r="E158" s="4" t="s">
        <v>7</v>
      </c>
    </row>
    <row r="159" spans="1:5">
      <c r="A159" s="2" t="s">
        <v>111</v>
      </c>
      <c r="B159" s="4" t="s">
        <v>112</v>
      </c>
      <c r="C159" s="4" t="s">
        <v>112</v>
      </c>
      <c r="D159" s="4" t="s">
        <v>7</v>
      </c>
      <c r="E159" s="4" t="s">
        <v>7</v>
      </c>
    </row>
    <row r="160" spans="1:5">
      <c r="A160" s="2" t="s">
        <v>2151</v>
      </c>
      <c r="B160" s="6">
        <v>699732</v>
      </c>
      <c r="C160" s="6">
        <v>603001</v>
      </c>
      <c r="D160" s="4" t="s">
        <v>7</v>
      </c>
      <c r="E160" s="4" t="s">
        <v>7</v>
      </c>
    </row>
    <row r="161" spans="1:5" ht="30">
      <c r="A161" s="2" t="s">
        <v>119</v>
      </c>
      <c r="B161" s="6">
        <v>1347719</v>
      </c>
      <c r="C161" s="6">
        <v>1251599</v>
      </c>
      <c r="D161" s="4" t="s">
        <v>7</v>
      </c>
      <c r="E161" s="4" t="s">
        <v>7</v>
      </c>
    </row>
    <row r="162" spans="1:5">
      <c r="A162" s="2" t="s">
        <v>2147</v>
      </c>
      <c r="B162" s="4" t="s">
        <v>7</v>
      </c>
      <c r="C162" s="4" t="s">
        <v>7</v>
      </c>
      <c r="D162" s="4" t="s">
        <v>7</v>
      </c>
      <c r="E162" s="4" t="s">
        <v>7</v>
      </c>
    </row>
    <row r="163" spans="1:5">
      <c r="A163" s="3" t="s">
        <v>86</v>
      </c>
      <c r="B163" s="4" t="s">
        <v>7</v>
      </c>
      <c r="C163" s="4" t="s">
        <v>7</v>
      </c>
      <c r="D163" s="4" t="s">
        <v>7</v>
      </c>
      <c r="E163" s="4" t="s">
        <v>7</v>
      </c>
    </row>
    <row r="164" spans="1:5">
      <c r="A164" s="2" t="s">
        <v>87</v>
      </c>
      <c r="B164" s="4">
        <v>0</v>
      </c>
      <c r="C164" s="4">
        <v>0</v>
      </c>
      <c r="D164" s="4">
        <v>0</v>
      </c>
      <c r="E164" s="4">
        <v>0</v>
      </c>
    </row>
    <row r="165" spans="1:5">
      <c r="A165" s="2" t="s">
        <v>1223</v>
      </c>
      <c r="B165" s="4">
        <v>0</v>
      </c>
      <c r="C165" s="4">
        <v>0</v>
      </c>
      <c r="D165" s="4" t="s">
        <v>7</v>
      </c>
      <c r="E165" s="4" t="s">
        <v>7</v>
      </c>
    </row>
    <row r="166" spans="1:5">
      <c r="A166" s="2" t="s">
        <v>89</v>
      </c>
      <c r="B166" s="4">
        <v>0</v>
      </c>
      <c r="C166" s="4">
        <v>0</v>
      </c>
      <c r="D166" s="4" t="s">
        <v>7</v>
      </c>
      <c r="E166" s="4" t="s">
        <v>7</v>
      </c>
    </row>
    <row r="167" spans="1:5">
      <c r="A167" s="2" t="s">
        <v>90</v>
      </c>
      <c r="B167" s="4">
        <v>0</v>
      </c>
      <c r="C167" s="4">
        <v>0</v>
      </c>
      <c r="D167" s="4" t="s">
        <v>7</v>
      </c>
      <c r="E167" s="4" t="s">
        <v>7</v>
      </c>
    </row>
    <row r="168" spans="1:5">
      <c r="A168" s="2" t="s">
        <v>91</v>
      </c>
      <c r="B168" s="4">
        <v>0</v>
      </c>
      <c r="C168" s="4">
        <v>0</v>
      </c>
      <c r="D168" s="4" t="s">
        <v>7</v>
      </c>
      <c r="E168" s="4" t="s">
        <v>7</v>
      </c>
    </row>
    <row r="169" spans="1:5">
      <c r="A169" s="2" t="s">
        <v>1224</v>
      </c>
      <c r="B169" s="6">
        <v>-3889165</v>
      </c>
      <c r="C169" s="6">
        <v>-3156323</v>
      </c>
      <c r="D169" s="4" t="s">
        <v>7</v>
      </c>
      <c r="E169" s="4" t="s">
        <v>7</v>
      </c>
    </row>
    <row r="170" spans="1:5">
      <c r="A170" s="2" t="s">
        <v>92</v>
      </c>
      <c r="B170" s="6">
        <v>-8964</v>
      </c>
      <c r="C170" s="6">
        <v>-9923</v>
      </c>
      <c r="D170" s="4" t="s">
        <v>7</v>
      </c>
      <c r="E170" s="4" t="s">
        <v>7</v>
      </c>
    </row>
    <row r="171" spans="1:5">
      <c r="A171" s="2" t="s">
        <v>93</v>
      </c>
      <c r="B171" s="6">
        <v>-3898129</v>
      </c>
      <c r="C171" s="6">
        <v>-3166246</v>
      </c>
      <c r="D171" s="4" t="s">
        <v>7</v>
      </c>
      <c r="E171" s="4" t="s">
        <v>7</v>
      </c>
    </row>
    <row r="172" spans="1:5">
      <c r="A172" s="2" t="s">
        <v>94</v>
      </c>
      <c r="B172" s="4">
        <v>0</v>
      </c>
      <c r="C172" s="4">
        <v>0</v>
      </c>
      <c r="D172" s="4" t="s">
        <v>7</v>
      </c>
      <c r="E172" s="4" t="s">
        <v>7</v>
      </c>
    </row>
    <row r="173" spans="1:5">
      <c r="A173" s="2" t="s">
        <v>95</v>
      </c>
      <c r="B173" s="6">
        <v>-5778</v>
      </c>
      <c r="C173" s="6">
        <v>-13133</v>
      </c>
      <c r="D173" s="4" t="s">
        <v>7</v>
      </c>
      <c r="E173" s="4" t="s">
        <v>7</v>
      </c>
    </row>
    <row r="174" spans="1:5">
      <c r="A174" s="2" t="s">
        <v>96</v>
      </c>
      <c r="B174" s="4">
        <v>0</v>
      </c>
      <c r="C174" s="4">
        <v>0</v>
      </c>
      <c r="D174" s="4" t="s">
        <v>7</v>
      </c>
      <c r="E174" s="4" t="s">
        <v>7</v>
      </c>
    </row>
    <row r="175" spans="1:5">
      <c r="A175" s="2" t="s">
        <v>97</v>
      </c>
      <c r="B175" s="4">
        <v>0</v>
      </c>
      <c r="C175" s="4">
        <v>0</v>
      </c>
      <c r="D175" s="4" t="s">
        <v>7</v>
      </c>
      <c r="E175" s="4" t="s">
        <v>7</v>
      </c>
    </row>
    <row r="176" spans="1:5">
      <c r="A176" s="2" t="s">
        <v>98</v>
      </c>
      <c r="B176" s="4">
        <v>0</v>
      </c>
      <c r="C176" s="4">
        <v>0</v>
      </c>
      <c r="D176" s="4" t="s">
        <v>7</v>
      </c>
      <c r="E176" s="4" t="s">
        <v>7</v>
      </c>
    </row>
    <row r="177" spans="1:5" ht="30">
      <c r="A177" s="2" t="s">
        <v>1230</v>
      </c>
      <c r="B177" s="6">
        <v>-2478986</v>
      </c>
      <c r="C177" s="6">
        <v>-2296456</v>
      </c>
      <c r="D177" s="4" t="s">
        <v>7</v>
      </c>
      <c r="E177" s="4" t="s">
        <v>7</v>
      </c>
    </row>
    <row r="178" spans="1:5">
      <c r="A178" s="2" t="s">
        <v>99</v>
      </c>
      <c r="B178" s="6">
        <v>-6382893</v>
      </c>
      <c r="C178" s="6">
        <v>-5475835</v>
      </c>
      <c r="D178" s="4" t="s">
        <v>7</v>
      </c>
      <c r="E178" s="4" t="s">
        <v>7</v>
      </c>
    </row>
    <row r="179" spans="1:5">
      <c r="A179" s="3" t="s">
        <v>100</v>
      </c>
      <c r="B179" s="4" t="s">
        <v>7</v>
      </c>
      <c r="C179" s="4" t="s">
        <v>7</v>
      </c>
      <c r="D179" s="4" t="s">
        <v>7</v>
      </c>
      <c r="E179" s="4" t="s">
        <v>7</v>
      </c>
    </row>
    <row r="180" spans="1:5" ht="30">
      <c r="A180" s="2" t="s">
        <v>101</v>
      </c>
      <c r="B180" s="4">
        <v>0</v>
      </c>
      <c r="C180" s="4">
        <v>0</v>
      </c>
      <c r="D180" s="4" t="s">
        <v>7</v>
      </c>
      <c r="E180" s="4" t="s">
        <v>7</v>
      </c>
    </row>
    <row r="181" spans="1:5">
      <c r="A181" s="2" t="s">
        <v>102</v>
      </c>
      <c r="B181" s="4">
        <v>0</v>
      </c>
      <c r="C181" s="4">
        <v>0</v>
      </c>
      <c r="D181" s="4" t="s">
        <v>7</v>
      </c>
      <c r="E181" s="4" t="s">
        <v>7</v>
      </c>
    </row>
    <row r="182" spans="1:5">
      <c r="A182" s="2" t="s">
        <v>103</v>
      </c>
      <c r="B182" s="6">
        <v>-8964</v>
      </c>
      <c r="C182" s="6">
        <v>-9923</v>
      </c>
      <c r="D182" s="4" t="s">
        <v>7</v>
      </c>
      <c r="E182" s="4" t="s">
        <v>7</v>
      </c>
    </row>
    <row r="183" spans="1:5">
      <c r="A183" s="2" t="s">
        <v>1234</v>
      </c>
      <c r="B183" s="6">
        <v>-3889165</v>
      </c>
      <c r="C183" s="6">
        <v>-3156323</v>
      </c>
      <c r="D183" s="4" t="s">
        <v>7</v>
      </c>
      <c r="E183" s="4" t="s">
        <v>7</v>
      </c>
    </row>
    <row r="184" spans="1:5">
      <c r="A184" s="2" t="s">
        <v>104</v>
      </c>
      <c r="B184" s="6">
        <v>-3898129</v>
      </c>
      <c r="C184" s="6">
        <v>-3166246</v>
      </c>
      <c r="D184" s="4" t="s">
        <v>7</v>
      </c>
      <c r="E184" s="4" t="s">
        <v>7</v>
      </c>
    </row>
    <row r="185" spans="1:5" ht="30">
      <c r="A185" s="2" t="s">
        <v>105</v>
      </c>
      <c r="B185" s="4">
        <v>0</v>
      </c>
      <c r="C185" s="4">
        <v>0</v>
      </c>
      <c r="D185" s="4" t="s">
        <v>7</v>
      </c>
      <c r="E185" s="4" t="s">
        <v>7</v>
      </c>
    </row>
    <row r="186" spans="1:5" ht="30">
      <c r="A186" s="2" t="s">
        <v>106</v>
      </c>
      <c r="B186" s="4">
        <v>0</v>
      </c>
      <c r="C186" s="4">
        <v>0</v>
      </c>
      <c r="D186" s="4" t="s">
        <v>7</v>
      </c>
      <c r="E186" s="4" t="s">
        <v>7</v>
      </c>
    </row>
    <row r="187" spans="1:5">
      <c r="A187" s="2" t="s">
        <v>107</v>
      </c>
      <c r="B187" s="4">
        <v>0</v>
      </c>
      <c r="C187" s="4">
        <v>0</v>
      </c>
      <c r="D187" s="4" t="s">
        <v>7</v>
      </c>
      <c r="E187" s="4" t="s">
        <v>7</v>
      </c>
    </row>
    <row r="188" spans="1:5">
      <c r="A188" s="2" t="s">
        <v>108</v>
      </c>
      <c r="B188" s="6">
        <v>-5778</v>
      </c>
      <c r="C188" s="6">
        <v>-13133</v>
      </c>
      <c r="D188" s="4" t="s">
        <v>7</v>
      </c>
      <c r="E188" s="4" t="s">
        <v>7</v>
      </c>
    </row>
    <row r="189" spans="1:5">
      <c r="A189" s="2" t="s">
        <v>109</v>
      </c>
      <c r="B189" s="4">
        <v>0</v>
      </c>
      <c r="C189" s="4">
        <v>0</v>
      </c>
      <c r="D189" s="4" t="s">
        <v>7</v>
      </c>
      <c r="E189" s="4" t="s">
        <v>7</v>
      </c>
    </row>
    <row r="190" spans="1:5">
      <c r="A190" s="2" t="s">
        <v>110</v>
      </c>
      <c r="B190" s="6">
        <v>-3903907</v>
      </c>
      <c r="C190" s="6">
        <v>-3179379</v>
      </c>
      <c r="D190" s="4" t="s">
        <v>7</v>
      </c>
      <c r="E190" s="4" t="s">
        <v>7</v>
      </c>
    </row>
    <row r="191" spans="1:5">
      <c r="A191" s="2" t="s">
        <v>111</v>
      </c>
      <c r="B191" s="4" t="s">
        <v>112</v>
      </c>
      <c r="C191" s="4" t="s">
        <v>112</v>
      </c>
      <c r="D191" s="4" t="s">
        <v>7</v>
      </c>
      <c r="E191" s="4" t="s">
        <v>7</v>
      </c>
    </row>
    <row r="192" spans="1:5">
      <c r="A192" s="2" t="s">
        <v>2151</v>
      </c>
      <c r="B192" s="6">
        <v>-2478986</v>
      </c>
      <c r="C192" s="6">
        <v>-2296456</v>
      </c>
      <c r="D192" s="4" t="s">
        <v>7</v>
      </c>
      <c r="E192" s="4" t="s">
        <v>7</v>
      </c>
    </row>
    <row r="193" spans="1:5" ht="30">
      <c r="A193" s="2" t="s">
        <v>119</v>
      </c>
      <c r="B193" s="7">
        <v>-6382893</v>
      </c>
      <c r="C193" s="7">
        <v>-5475835</v>
      </c>
      <c r="D193" s="4" t="s">
        <v>7</v>
      </c>
      <c r="E193" s="4" t="s">
        <v>7</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9" t="s">
        <v>2</v>
      </c>
      <c r="C1" s="9"/>
      <c r="D1" s="9"/>
    </row>
    <row r="2" spans="1:4" ht="30">
      <c r="A2" s="1" t="s">
        <v>67</v>
      </c>
      <c r="B2" s="1" t="s">
        <v>3</v>
      </c>
      <c r="C2" s="1" t="s">
        <v>37</v>
      </c>
      <c r="D2" s="1" t="s">
        <v>41</v>
      </c>
    </row>
    <row r="3" spans="1:4" ht="30">
      <c r="A3" s="3" t="s">
        <v>2153</v>
      </c>
      <c r="B3" s="4" t="s">
        <v>7</v>
      </c>
      <c r="C3" s="4" t="s">
        <v>7</v>
      </c>
      <c r="D3" s="4" t="s">
        <v>7</v>
      </c>
    </row>
    <row r="4" spans="1:4">
      <c r="A4" s="2" t="s">
        <v>162</v>
      </c>
      <c r="B4" s="7">
        <v>91479</v>
      </c>
      <c r="C4" s="7">
        <v>32577</v>
      </c>
      <c r="D4" s="7">
        <v>38958</v>
      </c>
    </row>
    <row r="5" spans="1:4">
      <c r="A5" s="2" t="s">
        <v>164</v>
      </c>
      <c r="B5" s="6">
        <v>-49054</v>
      </c>
      <c r="C5" s="6">
        <v>-53440</v>
      </c>
      <c r="D5" s="6">
        <v>-75535</v>
      </c>
    </row>
    <row r="6" spans="1:4" ht="30">
      <c r="A6" s="2" t="s">
        <v>165</v>
      </c>
      <c r="B6" s="6">
        <v>-18422</v>
      </c>
      <c r="C6" s="4">
        <v>0</v>
      </c>
      <c r="D6" s="6">
        <v>-4845</v>
      </c>
    </row>
    <row r="7" spans="1:4">
      <c r="A7" s="3" t="s">
        <v>166</v>
      </c>
      <c r="B7" s="4" t="s">
        <v>7</v>
      </c>
      <c r="C7" s="4" t="s">
        <v>7</v>
      </c>
      <c r="D7" s="4" t="s">
        <v>7</v>
      </c>
    </row>
    <row r="8" spans="1:4">
      <c r="A8" s="2" t="s">
        <v>167</v>
      </c>
      <c r="B8" s="6">
        <v>3396</v>
      </c>
      <c r="C8" s="6">
        <v>3142</v>
      </c>
      <c r="D8" s="6">
        <v>3307</v>
      </c>
    </row>
    <row r="9" spans="1:4">
      <c r="A9" s="2" t="s">
        <v>168</v>
      </c>
      <c r="B9" s="6">
        <v>9777</v>
      </c>
      <c r="C9" s="6">
        <v>4993</v>
      </c>
      <c r="D9" s="6">
        <v>3512</v>
      </c>
    </row>
    <row r="10" spans="1:4">
      <c r="A10" s="2" t="s">
        <v>1252</v>
      </c>
      <c r="B10" s="4">
        <v>0</v>
      </c>
      <c r="C10" s="4">
        <v>0</v>
      </c>
      <c r="D10" s="4">
        <v>0</v>
      </c>
    </row>
    <row r="11" spans="1:4">
      <c r="A11" s="2" t="s">
        <v>169</v>
      </c>
      <c r="B11" s="6">
        <v>3541</v>
      </c>
      <c r="C11" s="6">
        <v>-2334</v>
      </c>
      <c r="D11" s="6">
        <v>5590</v>
      </c>
    </row>
    <row r="12" spans="1:4">
      <c r="A12" s="2" t="s">
        <v>170</v>
      </c>
      <c r="B12" s="6">
        <v>-50762</v>
      </c>
      <c r="C12" s="6">
        <v>-47639</v>
      </c>
      <c r="D12" s="6">
        <v>-67971</v>
      </c>
    </row>
    <row r="13" spans="1:4">
      <c r="A13" s="2" t="s">
        <v>172</v>
      </c>
      <c r="B13" s="6">
        <v>429415</v>
      </c>
      <c r="C13" s="4" t="s">
        <v>7</v>
      </c>
      <c r="D13" s="6">
        <v>330067</v>
      </c>
    </row>
    <row r="14" spans="1:4" ht="30">
      <c r="A14" s="2" t="s">
        <v>173</v>
      </c>
      <c r="B14" s="6">
        <v>-413190</v>
      </c>
      <c r="C14" s="6">
        <v>-16768</v>
      </c>
      <c r="D14" s="6">
        <v>-400333</v>
      </c>
    </row>
    <row r="15" spans="1:4">
      <c r="A15" s="2" t="s">
        <v>174</v>
      </c>
      <c r="B15" s="6">
        <v>36590</v>
      </c>
      <c r="C15" s="4">
        <v>0</v>
      </c>
      <c r="D15" s="4">
        <v>0</v>
      </c>
    </row>
    <row r="16" spans="1:4">
      <c r="A16" s="2" t="s">
        <v>175</v>
      </c>
      <c r="B16" s="6">
        <v>-36590</v>
      </c>
      <c r="C16" s="4">
        <v>0</v>
      </c>
      <c r="D16" s="4">
        <v>0</v>
      </c>
    </row>
    <row r="17" spans="1:4" ht="30">
      <c r="A17" s="2" t="s">
        <v>176</v>
      </c>
      <c r="B17" s="4">
        <v>0</v>
      </c>
      <c r="C17" s="6">
        <v>70000</v>
      </c>
      <c r="D17" s="4">
        <v>0</v>
      </c>
    </row>
    <row r="18" spans="1:4" ht="30">
      <c r="A18" s="2" t="s">
        <v>177</v>
      </c>
      <c r="B18" s="6">
        <v>-40000</v>
      </c>
      <c r="C18" s="6">
        <v>-30000</v>
      </c>
      <c r="D18" s="4">
        <v>0</v>
      </c>
    </row>
    <row r="19" spans="1:4" ht="30">
      <c r="A19" s="2" t="s">
        <v>178</v>
      </c>
      <c r="B19" s="6">
        <v>-13951</v>
      </c>
      <c r="C19" s="6">
        <v>-2405</v>
      </c>
      <c r="D19" s="6">
        <v>-5026</v>
      </c>
    </row>
    <row r="20" spans="1:4" ht="30">
      <c r="A20" s="2" t="s">
        <v>179</v>
      </c>
      <c r="B20" s="4">
        <v>0</v>
      </c>
      <c r="C20" s="4">
        <v>0</v>
      </c>
      <c r="D20" s="6">
        <v>-6915</v>
      </c>
    </row>
    <row r="21" spans="1:4">
      <c r="A21" s="2" t="s">
        <v>1264</v>
      </c>
      <c r="B21" s="4">
        <v>0</v>
      </c>
      <c r="C21" s="4">
        <v>0</v>
      </c>
      <c r="D21" s="4">
        <v>0</v>
      </c>
    </row>
    <row r="22" spans="1:4">
      <c r="A22" s="2" t="s">
        <v>180</v>
      </c>
      <c r="B22" s="6">
        <v>-37726</v>
      </c>
      <c r="C22" s="6">
        <v>20827</v>
      </c>
      <c r="D22" s="6">
        <v>-82207</v>
      </c>
    </row>
    <row r="23" spans="1:4" ht="30">
      <c r="A23" s="2" t="s">
        <v>181</v>
      </c>
      <c r="B23" s="6">
        <v>2991</v>
      </c>
      <c r="C23" s="6">
        <v>5765</v>
      </c>
      <c r="D23" s="6">
        <v>-111220</v>
      </c>
    </row>
    <row r="24" spans="1:4" ht="30">
      <c r="A24" s="2" t="s">
        <v>182</v>
      </c>
      <c r="B24" s="6">
        <v>51026</v>
      </c>
      <c r="C24" s="6">
        <v>45261</v>
      </c>
      <c r="D24" s="6">
        <v>156481</v>
      </c>
    </row>
    <row r="25" spans="1:4">
      <c r="A25" s="2" t="s">
        <v>183</v>
      </c>
      <c r="B25" s="6">
        <v>54017</v>
      </c>
      <c r="C25" s="6">
        <v>51026</v>
      </c>
      <c r="D25" s="6">
        <v>45261</v>
      </c>
    </row>
    <row r="26" spans="1:4" ht="30">
      <c r="A26" s="2" t="s">
        <v>2143</v>
      </c>
      <c r="B26" s="4" t="s">
        <v>7</v>
      </c>
      <c r="C26" s="4" t="s">
        <v>7</v>
      </c>
      <c r="D26" s="4" t="s">
        <v>7</v>
      </c>
    </row>
    <row r="27" spans="1:4" ht="30">
      <c r="A27" s="3" t="s">
        <v>2153</v>
      </c>
      <c r="B27" s="4" t="s">
        <v>7</v>
      </c>
      <c r="C27" s="4" t="s">
        <v>7</v>
      </c>
      <c r="D27" s="4" t="s">
        <v>7</v>
      </c>
    </row>
    <row r="28" spans="1:4">
      <c r="A28" s="2" t="s">
        <v>162</v>
      </c>
      <c r="B28" s="6">
        <v>-4420</v>
      </c>
      <c r="C28" s="4">
        <v>0</v>
      </c>
      <c r="D28" s="4">
        <v>0</v>
      </c>
    </row>
    <row r="29" spans="1:4">
      <c r="A29" s="2" t="s">
        <v>164</v>
      </c>
      <c r="B29" s="4">
        <v>0</v>
      </c>
      <c r="C29" s="4">
        <v>0</v>
      </c>
      <c r="D29" s="4">
        <v>0</v>
      </c>
    </row>
    <row r="30" spans="1:4" ht="30">
      <c r="A30" s="2" t="s">
        <v>165</v>
      </c>
      <c r="B30" s="4">
        <v>0</v>
      </c>
      <c r="C30" s="4" t="s">
        <v>7</v>
      </c>
      <c r="D30" s="4">
        <v>0</v>
      </c>
    </row>
    <row r="31" spans="1:4">
      <c r="A31" s="3" t="s">
        <v>166</v>
      </c>
      <c r="B31" s="4" t="s">
        <v>7</v>
      </c>
      <c r="C31" s="4" t="s">
        <v>7</v>
      </c>
      <c r="D31" s="4" t="s">
        <v>7</v>
      </c>
    </row>
    <row r="32" spans="1:4">
      <c r="A32" s="2" t="s">
        <v>167</v>
      </c>
      <c r="B32" s="4">
        <v>0</v>
      </c>
      <c r="C32" s="4">
        <v>0</v>
      </c>
      <c r="D32" s="4">
        <v>0</v>
      </c>
    </row>
    <row r="33" spans="1:4">
      <c r="A33" s="2" t="s">
        <v>168</v>
      </c>
      <c r="B33" s="6">
        <v>1819</v>
      </c>
      <c r="C33" s="6">
        <v>2601</v>
      </c>
      <c r="D33" s="4">
        <v>0</v>
      </c>
    </row>
    <row r="34" spans="1:4">
      <c r="A34" s="2" t="s">
        <v>1252</v>
      </c>
      <c r="B34" s="4">
        <v>0</v>
      </c>
      <c r="C34" s="4">
        <v>0</v>
      </c>
      <c r="D34" s="4">
        <v>0</v>
      </c>
    </row>
    <row r="35" spans="1:4">
      <c r="A35" s="2" t="s">
        <v>169</v>
      </c>
      <c r="B35" s="4">
        <v>0</v>
      </c>
      <c r="C35" s="4">
        <v>0</v>
      </c>
      <c r="D35" s="4">
        <v>0</v>
      </c>
    </row>
    <row r="36" spans="1:4">
      <c r="A36" s="2" t="s">
        <v>170</v>
      </c>
      <c r="B36" s="6">
        <v>1819</v>
      </c>
      <c r="C36" s="6">
        <v>2601</v>
      </c>
      <c r="D36" s="4">
        <v>0</v>
      </c>
    </row>
    <row r="37" spans="1:4">
      <c r="A37" s="2" t="s">
        <v>172</v>
      </c>
      <c r="B37" s="4">
        <v>0</v>
      </c>
      <c r="C37" s="4" t="s">
        <v>7</v>
      </c>
      <c r="D37" s="4">
        <v>0</v>
      </c>
    </row>
    <row r="38" spans="1:4" ht="30">
      <c r="A38" s="2" t="s">
        <v>173</v>
      </c>
      <c r="B38" s="4">
        <v>0</v>
      </c>
      <c r="C38" s="4">
        <v>0</v>
      </c>
      <c r="D38" s="4">
        <v>0</v>
      </c>
    </row>
    <row r="39" spans="1:4">
      <c r="A39" s="2" t="s">
        <v>174</v>
      </c>
      <c r="B39" s="4">
        <v>0</v>
      </c>
      <c r="C39" s="4" t="s">
        <v>7</v>
      </c>
      <c r="D39" s="4" t="s">
        <v>7</v>
      </c>
    </row>
    <row r="40" spans="1:4">
      <c r="A40" s="2" t="s">
        <v>175</v>
      </c>
      <c r="B40" s="4">
        <v>0</v>
      </c>
      <c r="C40" s="4" t="s">
        <v>7</v>
      </c>
      <c r="D40" s="4" t="s">
        <v>7</v>
      </c>
    </row>
    <row r="41" spans="1:4" ht="30">
      <c r="A41" s="2" t="s">
        <v>176</v>
      </c>
      <c r="B41" s="4" t="s">
        <v>7</v>
      </c>
      <c r="C41" s="4">
        <v>0</v>
      </c>
      <c r="D41" s="4" t="s">
        <v>7</v>
      </c>
    </row>
    <row r="42" spans="1:4" ht="30">
      <c r="A42" s="2" t="s">
        <v>177</v>
      </c>
      <c r="B42" s="4">
        <v>0</v>
      </c>
      <c r="C42" s="4">
        <v>0</v>
      </c>
      <c r="D42" s="4" t="s">
        <v>7</v>
      </c>
    </row>
    <row r="43" spans="1:4" ht="30">
      <c r="A43" s="2" t="s">
        <v>178</v>
      </c>
      <c r="B43" s="4">
        <v>0</v>
      </c>
      <c r="C43" s="4">
        <v>0</v>
      </c>
      <c r="D43" s="4">
        <v>0</v>
      </c>
    </row>
    <row r="44" spans="1:4" ht="30">
      <c r="A44" s="2" t="s">
        <v>179</v>
      </c>
      <c r="B44" s="4" t="s">
        <v>7</v>
      </c>
      <c r="C44" s="4" t="s">
        <v>7</v>
      </c>
      <c r="D44" s="4">
        <v>0</v>
      </c>
    </row>
    <row r="45" spans="1:4">
      <c r="A45" s="2" t="s">
        <v>1264</v>
      </c>
      <c r="B45" s="4">
        <v>0</v>
      </c>
      <c r="C45" s="4">
        <v>0</v>
      </c>
      <c r="D45" s="4">
        <v>0</v>
      </c>
    </row>
    <row r="46" spans="1:4">
      <c r="A46" s="2" t="s">
        <v>180</v>
      </c>
      <c r="B46" s="4">
        <v>0</v>
      </c>
      <c r="C46" s="4">
        <v>0</v>
      </c>
      <c r="D46" s="4">
        <v>0</v>
      </c>
    </row>
    <row r="47" spans="1:4" ht="30">
      <c r="A47" s="2" t="s">
        <v>181</v>
      </c>
      <c r="B47" s="6">
        <v>-2601</v>
      </c>
      <c r="C47" s="6">
        <v>2601</v>
      </c>
      <c r="D47" s="4">
        <v>0</v>
      </c>
    </row>
    <row r="48" spans="1:4" ht="30">
      <c r="A48" s="2" t="s">
        <v>182</v>
      </c>
      <c r="B48" s="6">
        <v>2601</v>
      </c>
      <c r="C48" s="4">
        <v>0</v>
      </c>
      <c r="D48" s="4">
        <v>0</v>
      </c>
    </row>
    <row r="49" spans="1:4">
      <c r="A49" s="2" t="s">
        <v>183</v>
      </c>
      <c r="B49" s="4">
        <v>0</v>
      </c>
      <c r="C49" s="6">
        <v>2601</v>
      </c>
      <c r="D49" s="4">
        <v>0</v>
      </c>
    </row>
    <row r="50" spans="1:4" ht="30">
      <c r="A50" s="2" t="s">
        <v>2144</v>
      </c>
      <c r="B50" s="4" t="s">
        <v>7</v>
      </c>
      <c r="C50" s="4" t="s">
        <v>7</v>
      </c>
      <c r="D50" s="4" t="s">
        <v>7</v>
      </c>
    </row>
    <row r="51" spans="1:4" ht="30">
      <c r="A51" s="3" t="s">
        <v>2153</v>
      </c>
      <c r="B51" s="4" t="s">
        <v>7</v>
      </c>
      <c r="C51" s="4" t="s">
        <v>7</v>
      </c>
      <c r="D51" s="4" t="s">
        <v>7</v>
      </c>
    </row>
    <row r="52" spans="1:4">
      <c r="A52" s="2" t="s">
        <v>162</v>
      </c>
      <c r="B52" s="6">
        <v>49260</v>
      </c>
      <c r="C52" s="6">
        <v>-12756</v>
      </c>
      <c r="D52" s="6">
        <v>1212</v>
      </c>
    </row>
    <row r="53" spans="1:4">
      <c r="A53" s="2" t="s">
        <v>164</v>
      </c>
      <c r="B53" s="6">
        <v>-3673</v>
      </c>
      <c r="C53" s="6">
        <v>-6888</v>
      </c>
      <c r="D53" s="6">
        <v>-5765</v>
      </c>
    </row>
    <row r="54" spans="1:4" ht="30">
      <c r="A54" s="2" t="s">
        <v>165</v>
      </c>
      <c r="B54" s="4">
        <v>0</v>
      </c>
      <c r="C54" s="4" t="s">
        <v>7</v>
      </c>
      <c r="D54" s="4">
        <v>0</v>
      </c>
    </row>
    <row r="55" spans="1:4">
      <c r="A55" s="3" t="s">
        <v>166</v>
      </c>
      <c r="B55" s="4" t="s">
        <v>7</v>
      </c>
      <c r="C55" s="4" t="s">
        <v>7</v>
      </c>
      <c r="D55" s="4" t="s">
        <v>7</v>
      </c>
    </row>
    <row r="56" spans="1:4">
      <c r="A56" s="2" t="s">
        <v>167</v>
      </c>
      <c r="B56" s="4">
        <v>0</v>
      </c>
      <c r="C56" s="4">
        <v>0</v>
      </c>
      <c r="D56" s="4">
        <v>0</v>
      </c>
    </row>
    <row r="57" spans="1:4">
      <c r="A57" s="2" t="s">
        <v>168</v>
      </c>
      <c r="B57" s="4">
        <v>0</v>
      </c>
      <c r="C57" s="4">
        <v>0</v>
      </c>
      <c r="D57" s="4">
        <v>0</v>
      </c>
    </row>
    <row r="58" spans="1:4">
      <c r="A58" s="2" t="s">
        <v>1252</v>
      </c>
      <c r="B58" s="4">
        <v>0</v>
      </c>
      <c r="C58" s="4">
        <v>0</v>
      </c>
      <c r="D58" s="6">
        <v>-3501</v>
      </c>
    </row>
    <row r="59" spans="1:4">
      <c r="A59" s="2" t="s">
        <v>169</v>
      </c>
      <c r="B59" s="4">
        <v>0</v>
      </c>
      <c r="C59" s="4">
        <v>0</v>
      </c>
      <c r="D59" s="4">
        <v>16</v>
      </c>
    </row>
    <row r="60" spans="1:4">
      <c r="A60" s="2" t="s">
        <v>170</v>
      </c>
      <c r="B60" s="6">
        <v>-3673</v>
      </c>
      <c r="C60" s="6">
        <v>-6888</v>
      </c>
      <c r="D60" s="6">
        <v>-9250</v>
      </c>
    </row>
    <row r="61" spans="1:4">
      <c r="A61" s="2" t="s">
        <v>172</v>
      </c>
      <c r="B61" s="6">
        <v>429415</v>
      </c>
      <c r="C61" s="4" t="s">
        <v>7</v>
      </c>
      <c r="D61" s="6">
        <v>330000</v>
      </c>
    </row>
    <row r="62" spans="1:4" ht="30">
      <c r="A62" s="2" t="s">
        <v>173</v>
      </c>
      <c r="B62" s="6">
        <v>-412901</v>
      </c>
      <c r="C62" s="6">
        <v>-16500</v>
      </c>
      <c r="D62" s="6">
        <v>-400265</v>
      </c>
    </row>
    <row r="63" spans="1:4">
      <c r="A63" s="2" t="s">
        <v>174</v>
      </c>
      <c r="B63" s="6">
        <v>36590</v>
      </c>
      <c r="C63" s="4" t="s">
        <v>7</v>
      </c>
      <c r="D63" s="4" t="s">
        <v>7</v>
      </c>
    </row>
    <row r="64" spans="1:4">
      <c r="A64" s="2" t="s">
        <v>175</v>
      </c>
      <c r="B64" s="6">
        <v>-36590</v>
      </c>
      <c r="C64" s="4" t="s">
        <v>7</v>
      </c>
      <c r="D64" s="4" t="s">
        <v>7</v>
      </c>
    </row>
    <row r="65" spans="1:4" ht="30">
      <c r="A65" s="2" t="s">
        <v>176</v>
      </c>
      <c r="B65" s="4" t="s">
        <v>7</v>
      </c>
      <c r="C65" s="6">
        <v>70000</v>
      </c>
      <c r="D65" s="4" t="s">
        <v>7</v>
      </c>
    </row>
    <row r="66" spans="1:4" ht="30">
      <c r="A66" s="2" t="s">
        <v>177</v>
      </c>
      <c r="B66" s="6">
        <v>-40000</v>
      </c>
      <c r="C66" s="6">
        <v>-30000</v>
      </c>
      <c r="D66" s="4" t="s">
        <v>7</v>
      </c>
    </row>
    <row r="67" spans="1:4" ht="30">
      <c r="A67" s="2" t="s">
        <v>178</v>
      </c>
      <c r="B67" s="6">
        <v>-13951</v>
      </c>
      <c r="C67" s="6">
        <v>-2405</v>
      </c>
      <c r="D67" s="6">
        <v>-5026</v>
      </c>
    </row>
    <row r="68" spans="1:4" ht="30">
      <c r="A68" s="2" t="s">
        <v>179</v>
      </c>
      <c r="B68" s="4" t="s">
        <v>7</v>
      </c>
      <c r="C68" s="4" t="s">
        <v>7</v>
      </c>
      <c r="D68" s="6">
        <v>-6915</v>
      </c>
    </row>
    <row r="69" spans="1:4">
      <c r="A69" s="2" t="s">
        <v>1264</v>
      </c>
      <c r="B69" s="6">
        <v>-5003</v>
      </c>
      <c r="C69" s="6">
        <v>2481</v>
      </c>
      <c r="D69" s="4">
        <v>0</v>
      </c>
    </row>
    <row r="70" spans="1:4">
      <c r="A70" s="2" t="s">
        <v>180</v>
      </c>
      <c r="B70" s="6">
        <v>-42440</v>
      </c>
      <c r="C70" s="6">
        <v>23576</v>
      </c>
      <c r="D70" s="6">
        <v>-82206</v>
      </c>
    </row>
    <row r="71" spans="1:4" ht="30">
      <c r="A71" s="2" t="s">
        <v>181</v>
      </c>
      <c r="B71" s="6">
        <v>3147</v>
      </c>
      <c r="C71" s="6">
        <v>3932</v>
      </c>
      <c r="D71" s="6">
        <v>-90244</v>
      </c>
    </row>
    <row r="72" spans="1:4" ht="30">
      <c r="A72" s="2" t="s">
        <v>182</v>
      </c>
      <c r="B72" s="6">
        <v>12704</v>
      </c>
      <c r="C72" s="6">
        <v>8772</v>
      </c>
      <c r="D72" s="6">
        <v>99016</v>
      </c>
    </row>
    <row r="73" spans="1:4">
      <c r="A73" s="2" t="s">
        <v>183</v>
      </c>
      <c r="B73" s="6">
        <v>15851</v>
      </c>
      <c r="C73" s="6">
        <v>12704</v>
      </c>
      <c r="D73" s="6">
        <v>8772</v>
      </c>
    </row>
    <row r="74" spans="1:4" ht="30">
      <c r="A74" s="2" t="s">
        <v>2145</v>
      </c>
      <c r="B74" s="4" t="s">
        <v>7</v>
      </c>
      <c r="C74" s="4" t="s">
        <v>7</v>
      </c>
      <c r="D74" s="4" t="s">
        <v>7</v>
      </c>
    </row>
    <row r="75" spans="1:4" ht="30">
      <c r="A75" s="3" t="s">
        <v>2153</v>
      </c>
      <c r="B75" s="4" t="s">
        <v>7</v>
      </c>
      <c r="C75" s="4" t="s">
        <v>7</v>
      </c>
      <c r="D75" s="4" t="s">
        <v>7</v>
      </c>
    </row>
    <row r="76" spans="1:4">
      <c r="A76" s="2" t="s">
        <v>162</v>
      </c>
      <c r="B76" s="6">
        <v>3698</v>
      </c>
      <c r="C76" s="6">
        <v>25134</v>
      </c>
      <c r="D76" s="6">
        <v>27371</v>
      </c>
    </row>
    <row r="77" spans="1:4">
      <c r="A77" s="2" t="s">
        <v>164</v>
      </c>
      <c r="B77" s="6">
        <v>-19167</v>
      </c>
      <c r="C77" s="6">
        <v>-19728</v>
      </c>
      <c r="D77" s="6">
        <v>-30332</v>
      </c>
    </row>
    <row r="78" spans="1:4" ht="30">
      <c r="A78" s="2" t="s">
        <v>165</v>
      </c>
      <c r="B78" s="4">
        <v>0</v>
      </c>
      <c r="C78" s="4" t="s">
        <v>7</v>
      </c>
      <c r="D78" s="4">
        <v>0</v>
      </c>
    </row>
    <row r="79" spans="1:4">
      <c r="A79" s="3" t="s">
        <v>166</v>
      </c>
      <c r="B79" s="4" t="s">
        <v>7</v>
      </c>
      <c r="C79" s="4" t="s">
        <v>7</v>
      </c>
      <c r="D79" s="4" t="s">
        <v>7</v>
      </c>
    </row>
    <row r="80" spans="1:4">
      <c r="A80" s="2" t="s">
        <v>167</v>
      </c>
      <c r="B80" s="4">
        <v>0</v>
      </c>
      <c r="C80" s="4">
        <v>0</v>
      </c>
      <c r="D80" s="4">
        <v>0</v>
      </c>
    </row>
    <row r="81" spans="1:4">
      <c r="A81" s="2" t="s">
        <v>168</v>
      </c>
      <c r="B81" s="6">
        <v>7645</v>
      </c>
      <c r="C81" s="6">
        <v>1341</v>
      </c>
      <c r="D81" s="4">
        <v>155</v>
      </c>
    </row>
    <row r="82" spans="1:4">
      <c r="A82" s="2" t="s">
        <v>1252</v>
      </c>
      <c r="B82" s="6">
        <v>8027</v>
      </c>
      <c r="C82" s="6">
        <v>-6710</v>
      </c>
      <c r="D82" s="4">
        <v>-154</v>
      </c>
    </row>
    <row r="83" spans="1:4">
      <c r="A83" s="2" t="s">
        <v>169</v>
      </c>
      <c r="B83" s="4">
        <v>0</v>
      </c>
      <c r="C83" s="4">
        <v>0</v>
      </c>
      <c r="D83" s="4">
        <v>-533</v>
      </c>
    </row>
    <row r="84" spans="1:4">
      <c r="A84" s="2" t="s">
        <v>170</v>
      </c>
      <c r="B84" s="6">
        <v>-3495</v>
      </c>
      <c r="C84" s="6">
        <v>-25097</v>
      </c>
      <c r="D84" s="6">
        <v>-30864</v>
      </c>
    </row>
    <row r="85" spans="1:4">
      <c r="A85" s="2" t="s">
        <v>172</v>
      </c>
      <c r="B85" s="4">
        <v>0</v>
      </c>
      <c r="C85" s="4" t="s">
        <v>7</v>
      </c>
      <c r="D85" s="4">
        <v>0</v>
      </c>
    </row>
    <row r="86" spans="1:4" ht="30">
      <c r="A86" s="2" t="s">
        <v>173</v>
      </c>
      <c r="B86" s="4">
        <v>-203</v>
      </c>
      <c r="C86" s="4">
        <v>-37</v>
      </c>
      <c r="D86" s="4">
        <v>-8</v>
      </c>
    </row>
    <row r="87" spans="1:4">
      <c r="A87" s="2" t="s">
        <v>174</v>
      </c>
      <c r="B87" s="4">
        <v>0</v>
      </c>
      <c r="C87" s="4" t="s">
        <v>7</v>
      </c>
      <c r="D87" s="4" t="s">
        <v>7</v>
      </c>
    </row>
    <row r="88" spans="1:4">
      <c r="A88" s="2" t="s">
        <v>175</v>
      </c>
      <c r="B88" s="4">
        <v>0</v>
      </c>
      <c r="C88" s="4" t="s">
        <v>7</v>
      </c>
      <c r="D88" s="4" t="s">
        <v>7</v>
      </c>
    </row>
    <row r="89" spans="1:4" ht="30">
      <c r="A89" s="2" t="s">
        <v>176</v>
      </c>
      <c r="B89" s="4" t="s">
        <v>7</v>
      </c>
      <c r="C89" s="4">
        <v>0</v>
      </c>
      <c r="D89" s="4" t="s">
        <v>7</v>
      </c>
    </row>
    <row r="90" spans="1:4" ht="30">
      <c r="A90" s="2" t="s">
        <v>177</v>
      </c>
      <c r="B90" s="4">
        <v>0</v>
      </c>
      <c r="C90" s="4">
        <v>0</v>
      </c>
      <c r="D90" s="4" t="s">
        <v>7</v>
      </c>
    </row>
    <row r="91" spans="1:4" ht="30">
      <c r="A91" s="2" t="s">
        <v>178</v>
      </c>
      <c r="B91" s="4">
        <v>0</v>
      </c>
      <c r="C91" s="4">
        <v>0</v>
      </c>
      <c r="D91" s="4">
        <v>0</v>
      </c>
    </row>
    <row r="92" spans="1:4" ht="30">
      <c r="A92" s="2" t="s">
        <v>179</v>
      </c>
      <c r="B92" s="4" t="s">
        <v>7</v>
      </c>
      <c r="C92" s="4" t="s">
        <v>7</v>
      </c>
      <c r="D92" s="4">
        <v>0</v>
      </c>
    </row>
    <row r="93" spans="1:4">
      <c r="A93" s="2" t="s">
        <v>1264</v>
      </c>
      <c r="B93" s="4">
        <v>0</v>
      </c>
      <c r="C93" s="4">
        <v>0</v>
      </c>
      <c r="D93" s="6">
        <v>3501</v>
      </c>
    </row>
    <row r="94" spans="1:4">
      <c r="A94" s="2" t="s">
        <v>180</v>
      </c>
      <c r="B94" s="4">
        <v>-203</v>
      </c>
      <c r="C94" s="4">
        <v>-37</v>
      </c>
      <c r="D94" s="6">
        <v>3493</v>
      </c>
    </row>
    <row r="95" spans="1:4" ht="30">
      <c r="A95" s="2" t="s">
        <v>181</v>
      </c>
      <c r="B95" s="4">
        <v>0</v>
      </c>
      <c r="C95" s="4">
        <v>0</v>
      </c>
      <c r="D95" s="4">
        <v>0</v>
      </c>
    </row>
    <row r="96" spans="1:4" ht="30">
      <c r="A96" s="2" t="s">
        <v>182</v>
      </c>
      <c r="B96" s="4">
        <v>0</v>
      </c>
      <c r="C96" s="4">
        <v>0</v>
      </c>
      <c r="D96" s="4">
        <v>0</v>
      </c>
    </row>
    <row r="97" spans="1:4">
      <c r="A97" s="2" t="s">
        <v>183</v>
      </c>
      <c r="B97" s="4">
        <v>0</v>
      </c>
      <c r="C97" s="4">
        <v>0</v>
      </c>
      <c r="D97" s="4">
        <v>0</v>
      </c>
    </row>
    <row r="98" spans="1:4" ht="30">
      <c r="A98" s="2" t="s">
        <v>2146</v>
      </c>
      <c r="B98" s="4" t="s">
        <v>7</v>
      </c>
      <c r="C98" s="4" t="s">
        <v>7</v>
      </c>
      <c r="D98" s="4" t="s">
        <v>7</v>
      </c>
    </row>
    <row r="99" spans="1:4" ht="30">
      <c r="A99" s="3" t="s">
        <v>2153</v>
      </c>
      <c r="B99" s="4" t="s">
        <v>7</v>
      </c>
      <c r="C99" s="4" t="s">
        <v>7</v>
      </c>
      <c r="D99" s="4" t="s">
        <v>7</v>
      </c>
    </row>
    <row r="100" spans="1:4">
      <c r="A100" s="2" t="s">
        <v>162</v>
      </c>
      <c r="B100" s="6">
        <v>42941</v>
      </c>
      <c r="C100" s="6">
        <v>20199</v>
      </c>
      <c r="D100" s="6">
        <v>10375</v>
      </c>
    </row>
    <row r="101" spans="1:4">
      <c r="A101" s="2" t="s">
        <v>164</v>
      </c>
      <c r="B101" s="6">
        <v>-26214</v>
      </c>
      <c r="C101" s="6">
        <v>-26824</v>
      </c>
      <c r="D101" s="6">
        <v>-39438</v>
      </c>
    </row>
    <row r="102" spans="1:4" ht="30">
      <c r="A102" s="2" t="s">
        <v>165</v>
      </c>
      <c r="B102" s="6">
        <v>-18422</v>
      </c>
      <c r="C102" s="4" t="s">
        <v>7</v>
      </c>
      <c r="D102" s="6">
        <v>-4845</v>
      </c>
    </row>
    <row r="103" spans="1:4">
      <c r="A103" s="3" t="s">
        <v>166</v>
      </c>
      <c r="B103" s="4" t="s">
        <v>7</v>
      </c>
      <c r="C103" s="4" t="s">
        <v>7</v>
      </c>
      <c r="D103" s="4" t="s">
        <v>7</v>
      </c>
    </row>
    <row r="104" spans="1:4">
      <c r="A104" s="2" t="s">
        <v>167</v>
      </c>
      <c r="B104" s="6">
        <v>3396</v>
      </c>
      <c r="C104" s="6">
        <v>3142</v>
      </c>
      <c r="D104" s="6">
        <v>3307</v>
      </c>
    </row>
    <row r="105" spans="1:4">
      <c r="A105" s="2" t="s">
        <v>168</v>
      </c>
      <c r="B105" s="4">
        <v>313</v>
      </c>
      <c r="C105" s="6">
        <v>1051</v>
      </c>
      <c r="D105" s="6">
        <v>3357</v>
      </c>
    </row>
    <row r="106" spans="1:4">
      <c r="A106" s="2" t="s">
        <v>1252</v>
      </c>
      <c r="B106" s="4">
        <v>0</v>
      </c>
      <c r="C106" s="4">
        <v>0</v>
      </c>
      <c r="D106" s="4">
        <v>0</v>
      </c>
    </row>
    <row r="107" spans="1:4">
      <c r="A107" s="2" t="s">
        <v>169</v>
      </c>
      <c r="B107" s="6">
        <v>3541</v>
      </c>
      <c r="C107" s="6">
        <v>-2334</v>
      </c>
      <c r="D107" s="6">
        <v>6107</v>
      </c>
    </row>
    <row r="108" spans="1:4">
      <c r="A108" s="2" t="s">
        <v>170</v>
      </c>
      <c r="B108" s="6">
        <v>-37386</v>
      </c>
      <c r="C108" s="6">
        <v>-24965</v>
      </c>
      <c r="D108" s="6">
        <v>-31512</v>
      </c>
    </row>
    <row r="109" spans="1:4">
      <c r="A109" s="2" t="s">
        <v>172</v>
      </c>
      <c r="B109" s="4">
        <v>0</v>
      </c>
      <c r="C109" s="4" t="s">
        <v>7</v>
      </c>
      <c r="D109" s="4">
        <v>67</v>
      </c>
    </row>
    <row r="110" spans="1:4" ht="30">
      <c r="A110" s="2" t="s">
        <v>173</v>
      </c>
      <c r="B110" s="4">
        <v>-86</v>
      </c>
      <c r="C110" s="4">
        <v>-231</v>
      </c>
      <c r="D110" s="4">
        <v>-60</v>
      </c>
    </row>
    <row r="111" spans="1:4">
      <c r="A111" s="2" t="s">
        <v>174</v>
      </c>
      <c r="B111" s="4">
        <v>0</v>
      </c>
      <c r="C111" s="4" t="s">
        <v>7</v>
      </c>
      <c r="D111" s="4" t="s">
        <v>7</v>
      </c>
    </row>
    <row r="112" spans="1:4">
      <c r="A112" s="2" t="s">
        <v>175</v>
      </c>
      <c r="B112" s="4">
        <v>0</v>
      </c>
      <c r="C112" s="4" t="s">
        <v>7</v>
      </c>
      <c r="D112" s="4" t="s">
        <v>7</v>
      </c>
    </row>
    <row r="113" spans="1:4" ht="30">
      <c r="A113" s="2" t="s">
        <v>176</v>
      </c>
      <c r="B113" s="4" t="s">
        <v>7</v>
      </c>
      <c r="C113" s="4">
        <v>0</v>
      </c>
      <c r="D113" s="4" t="s">
        <v>7</v>
      </c>
    </row>
    <row r="114" spans="1:4" ht="30">
      <c r="A114" s="2" t="s">
        <v>177</v>
      </c>
      <c r="B114" s="4">
        <v>0</v>
      </c>
      <c r="C114" s="4">
        <v>0</v>
      </c>
      <c r="D114" s="4" t="s">
        <v>7</v>
      </c>
    </row>
    <row r="115" spans="1:4" ht="30">
      <c r="A115" s="2" t="s">
        <v>178</v>
      </c>
      <c r="B115" s="4">
        <v>0</v>
      </c>
      <c r="C115" s="4">
        <v>0</v>
      </c>
      <c r="D115" s="4">
        <v>0</v>
      </c>
    </row>
    <row r="116" spans="1:4" ht="30">
      <c r="A116" s="2" t="s">
        <v>179</v>
      </c>
      <c r="B116" s="4" t="s">
        <v>7</v>
      </c>
      <c r="C116" s="4" t="s">
        <v>7</v>
      </c>
      <c r="D116" s="4">
        <v>0</v>
      </c>
    </row>
    <row r="117" spans="1:4">
      <c r="A117" s="2" t="s">
        <v>1264</v>
      </c>
      <c r="B117" s="6">
        <v>-3024</v>
      </c>
      <c r="C117" s="6">
        <v>4229</v>
      </c>
      <c r="D117" s="4">
        <v>154</v>
      </c>
    </row>
    <row r="118" spans="1:4">
      <c r="A118" s="2" t="s">
        <v>180</v>
      </c>
      <c r="B118" s="6">
        <v>-3110</v>
      </c>
      <c r="C118" s="6">
        <v>3998</v>
      </c>
      <c r="D118" s="4">
        <v>161</v>
      </c>
    </row>
    <row r="119" spans="1:4" ht="30">
      <c r="A119" s="2" t="s">
        <v>181</v>
      </c>
      <c r="B119" s="6">
        <v>2445</v>
      </c>
      <c r="C119" s="4">
        <v>-768</v>
      </c>
      <c r="D119" s="6">
        <v>-20976</v>
      </c>
    </row>
    <row r="120" spans="1:4" ht="30">
      <c r="A120" s="2" t="s">
        <v>182</v>
      </c>
      <c r="B120" s="6">
        <v>35721</v>
      </c>
      <c r="C120" s="6">
        <v>36489</v>
      </c>
      <c r="D120" s="6">
        <v>57465</v>
      </c>
    </row>
    <row r="121" spans="1:4">
      <c r="A121" s="2" t="s">
        <v>183</v>
      </c>
      <c r="B121" s="6">
        <v>38166</v>
      </c>
      <c r="C121" s="6">
        <v>35721</v>
      </c>
      <c r="D121" s="6">
        <v>36489</v>
      </c>
    </row>
    <row r="122" spans="1:4">
      <c r="A122" s="2" t="s">
        <v>2147</v>
      </c>
      <c r="B122" s="4" t="s">
        <v>7</v>
      </c>
      <c r="C122" s="4" t="s">
        <v>7</v>
      </c>
      <c r="D122" s="4" t="s">
        <v>7</v>
      </c>
    </row>
    <row r="123" spans="1:4" ht="30">
      <c r="A123" s="3" t="s">
        <v>2153</v>
      </c>
      <c r="B123" s="4" t="s">
        <v>7</v>
      </c>
      <c r="C123" s="4" t="s">
        <v>7</v>
      </c>
      <c r="D123" s="4" t="s">
        <v>7</v>
      </c>
    </row>
    <row r="124" spans="1:4">
      <c r="A124" s="2" t="s">
        <v>162</v>
      </c>
      <c r="B124" s="4">
        <v>0</v>
      </c>
      <c r="C124" s="4">
        <v>0</v>
      </c>
      <c r="D124" s="4">
        <v>0</v>
      </c>
    </row>
    <row r="125" spans="1:4">
      <c r="A125" s="2" t="s">
        <v>164</v>
      </c>
      <c r="B125" s="4">
        <v>0</v>
      </c>
      <c r="C125" s="4">
        <v>0</v>
      </c>
      <c r="D125" s="4">
        <v>0</v>
      </c>
    </row>
    <row r="126" spans="1:4" ht="30">
      <c r="A126" s="2" t="s">
        <v>165</v>
      </c>
      <c r="B126" s="4">
        <v>0</v>
      </c>
      <c r="C126" s="4" t="s">
        <v>7</v>
      </c>
      <c r="D126" s="4">
        <v>0</v>
      </c>
    </row>
    <row r="127" spans="1:4">
      <c r="A127" s="3" t="s">
        <v>166</v>
      </c>
      <c r="B127" s="4" t="s">
        <v>7</v>
      </c>
      <c r="C127" s="4" t="s">
        <v>7</v>
      </c>
      <c r="D127" s="4" t="s">
        <v>7</v>
      </c>
    </row>
    <row r="128" spans="1:4">
      <c r="A128" s="2" t="s">
        <v>167</v>
      </c>
      <c r="B128" s="4">
        <v>0</v>
      </c>
      <c r="C128" s="4">
        <v>0</v>
      </c>
      <c r="D128" s="4">
        <v>0</v>
      </c>
    </row>
    <row r="129" spans="1:4">
      <c r="A129" s="2" t="s">
        <v>168</v>
      </c>
      <c r="B129" s="4">
        <v>0</v>
      </c>
      <c r="C129" s="4">
        <v>0</v>
      </c>
      <c r="D129" s="4">
        <v>0</v>
      </c>
    </row>
    <row r="130" spans="1:4">
      <c r="A130" s="2" t="s">
        <v>1252</v>
      </c>
      <c r="B130" s="6">
        <v>-8027</v>
      </c>
      <c r="C130" s="6">
        <v>6710</v>
      </c>
      <c r="D130" s="6">
        <v>3655</v>
      </c>
    </row>
    <row r="131" spans="1:4">
      <c r="A131" s="2" t="s">
        <v>169</v>
      </c>
      <c r="B131" s="4">
        <v>0</v>
      </c>
      <c r="C131" s="4">
        <v>0</v>
      </c>
      <c r="D131" s="4">
        <v>0</v>
      </c>
    </row>
    <row r="132" spans="1:4">
      <c r="A132" s="2" t="s">
        <v>170</v>
      </c>
      <c r="B132" s="6">
        <v>-8027</v>
      </c>
      <c r="C132" s="6">
        <v>6710</v>
      </c>
      <c r="D132" s="6">
        <v>3655</v>
      </c>
    </row>
    <row r="133" spans="1:4">
      <c r="A133" s="2" t="s">
        <v>172</v>
      </c>
      <c r="B133" s="4">
        <v>0</v>
      </c>
      <c r="C133" s="4" t="s">
        <v>7</v>
      </c>
      <c r="D133" s="4">
        <v>0</v>
      </c>
    </row>
    <row r="134" spans="1:4" ht="30">
      <c r="A134" s="2" t="s">
        <v>173</v>
      </c>
      <c r="B134" s="4">
        <v>0</v>
      </c>
      <c r="C134" s="4">
        <v>0</v>
      </c>
      <c r="D134" s="4">
        <v>0</v>
      </c>
    </row>
    <row r="135" spans="1:4">
      <c r="A135" s="2" t="s">
        <v>174</v>
      </c>
      <c r="B135" s="4">
        <v>0</v>
      </c>
      <c r="C135" s="4" t="s">
        <v>7</v>
      </c>
      <c r="D135" s="4" t="s">
        <v>7</v>
      </c>
    </row>
    <row r="136" spans="1:4">
      <c r="A136" s="2" t="s">
        <v>175</v>
      </c>
      <c r="B136" s="4">
        <v>0</v>
      </c>
      <c r="C136" s="4" t="s">
        <v>7</v>
      </c>
      <c r="D136" s="4" t="s">
        <v>7</v>
      </c>
    </row>
    <row r="137" spans="1:4" ht="30">
      <c r="A137" s="2" t="s">
        <v>176</v>
      </c>
      <c r="B137" s="4" t="s">
        <v>7</v>
      </c>
      <c r="C137" s="4">
        <v>0</v>
      </c>
      <c r="D137" s="4" t="s">
        <v>7</v>
      </c>
    </row>
    <row r="138" spans="1:4" ht="30">
      <c r="A138" s="2" t="s">
        <v>177</v>
      </c>
      <c r="B138" s="4">
        <v>0</v>
      </c>
      <c r="C138" s="4">
        <v>0</v>
      </c>
      <c r="D138" s="4" t="s">
        <v>7</v>
      </c>
    </row>
    <row r="139" spans="1:4" ht="30">
      <c r="A139" s="2" t="s">
        <v>178</v>
      </c>
      <c r="B139" s="4">
        <v>0</v>
      </c>
      <c r="C139" s="4">
        <v>0</v>
      </c>
      <c r="D139" s="4">
        <v>0</v>
      </c>
    </row>
    <row r="140" spans="1:4" ht="30">
      <c r="A140" s="2" t="s">
        <v>179</v>
      </c>
      <c r="B140" s="4" t="s">
        <v>7</v>
      </c>
      <c r="C140" s="4" t="s">
        <v>7</v>
      </c>
      <c r="D140" s="4">
        <v>0</v>
      </c>
    </row>
    <row r="141" spans="1:4">
      <c r="A141" s="2" t="s">
        <v>1264</v>
      </c>
      <c r="B141" s="6">
        <v>8027</v>
      </c>
      <c r="C141" s="6">
        <v>-6710</v>
      </c>
      <c r="D141" s="6">
        <v>-3655</v>
      </c>
    </row>
    <row r="142" spans="1:4">
      <c r="A142" s="2" t="s">
        <v>180</v>
      </c>
      <c r="B142" s="6">
        <v>8027</v>
      </c>
      <c r="C142" s="6">
        <v>-6710</v>
      </c>
      <c r="D142" s="6">
        <v>-3655</v>
      </c>
    </row>
    <row r="143" spans="1:4" ht="30">
      <c r="A143" s="2" t="s">
        <v>181</v>
      </c>
      <c r="B143" s="4">
        <v>0</v>
      </c>
      <c r="C143" s="4">
        <v>0</v>
      </c>
      <c r="D143" s="4">
        <v>0</v>
      </c>
    </row>
    <row r="144" spans="1:4" ht="30">
      <c r="A144" s="2" t="s">
        <v>182</v>
      </c>
      <c r="B144" s="4">
        <v>0</v>
      </c>
      <c r="C144" s="4">
        <v>0</v>
      </c>
      <c r="D144" s="4">
        <v>0</v>
      </c>
    </row>
    <row r="145" spans="1:4">
      <c r="A145" s="2" t="s">
        <v>183</v>
      </c>
      <c r="B145" s="7">
        <v>0</v>
      </c>
      <c r="C145" s="7">
        <v>0</v>
      </c>
      <c r="D145" s="7">
        <v>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5" width="12.28515625" bestFit="1" customWidth="1"/>
    <col min="6" max="6" width="12.5703125" bestFit="1" customWidth="1"/>
    <col min="7" max="7" width="16.42578125" bestFit="1" customWidth="1"/>
    <col min="8" max="12" width="36.5703125" bestFit="1" customWidth="1"/>
  </cols>
  <sheetData>
    <row r="1" spans="1:12" ht="15" customHeight="1">
      <c r="A1" s="1" t="s">
        <v>2154</v>
      </c>
      <c r="B1" s="9" t="s">
        <v>34</v>
      </c>
      <c r="C1" s="9"/>
      <c r="D1" s="9"/>
      <c r="E1" s="9"/>
      <c r="F1" s="9"/>
      <c r="G1" s="1" t="s">
        <v>2</v>
      </c>
      <c r="H1" s="9" t="s">
        <v>34</v>
      </c>
      <c r="I1" s="9"/>
      <c r="J1" s="9"/>
      <c r="K1" s="9"/>
      <c r="L1" s="9"/>
    </row>
    <row r="2" spans="1:12">
      <c r="A2" s="1" t="s">
        <v>1446</v>
      </c>
      <c r="B2" s="9" t="s">
        <v>3</v>
      </c>
      <c r="C2" s="9" t="s">
        <v>35</v>
      </c>
      <c r="D2" s="9" t="s">
        <v>37</v>
      </c>
      <c r="E2" s="9" t="s">
        <v>38</v>
      </c>
      <c r="F2" s="9" t="s">
        <v>40</v>
      </c>
      <c r="G2" s="9" t="s">
        <v>37</v>
      </c>
      <c r="H2" s="1" t="s">
        <v>3</v>
      </c>
      <c r="I2" s="1" t="s">
        <v>5</v>
      </c>
      <c r="J2" s="1" t="s">
        <v>37</v>
      </c>
      <c r="K2" s="1" t="s">
        <v>40</v>
      </c>
      <c r="L2" s="1" t="s">
        <v>37</v>
      </c>
    </row>
    <row r="3" spans="1:12" ht="30">
      <c r="A3" s="1"/>
      <c r="B3" s="9"/>
      <c r="C3" s="9"/>
      <c r="D3" s="9"/>
      <c r="E3" s="9"/>
      <c r="F3" s="9"/>
      <c r="G3" s="9"/>
      <c r="H3" s="1" t="s">
        <v>2155</v>
      </c>
      <c r="I3" s="1" t="s">
        <v>2155</v>
      </c>
      <c r="J3" s="1" t="s">
        <v>2156</v>
      </c>
      <c r="K3" s="1" t="s">
        <v>2156</v>
      </c>
      <c r="L3" s="1" t="s">
        <v>2157</v>
      </c>
    </row>
    <row r="4" spans="1:12" ht="30">
      <c r="A4" s="3" t="s">
        <v>1314</v>
      </c>
      <c r="B4" s="4" t="s">
        <v>7</v>
      </c>
      <c r="C4" s="4" t="s">
        <v>7</v>
      </c>
      <c r="D4" s="4" t="s">
        <v>7</v>
      </c>
      <c r="E4" s="4" t="s">
        <v>7</v>
      </c>
      <c r="F4" s="4" t="s">
        <v>7</v>
      </c>
      <c r="G4" s="4" t="s">
        <v>7</v>
      </c>
      <c r="H4" s="4" t="s">
        <v>7</v>
      </c>
      <c r="I4" s="4" t="s">
        <v>7</v>
      </c>
      <c r="J4" s="4" t="s">
        <v>7</v>
      </c>
      <c r="K4" s="4" t="s">
        <v>7</v>
      </c>
      <c r="L4" s="4" t="s">
        <v>7</v>
      </c>
    </row>
    <row r="5" spans="1:12" ht="45">
      <c r="A5" s="2" t="s">
        <v>2158</v>
      </c>
      <c r="B5" s="4">
        <v>47.7</v>
      </c>
      <c r="C5" s="4">
        <v>47.9</v>
      </c>
      <c r="D5" s="4">
        <v>47</v>
      </c>
      <c r="E5" s="4">
        <v>46.6</v>
      </c>
      <c r="F5" s="4">
        <v>46.5</v>
      </c>
      <c r="G5" s="4" t="s">
        <v>7</v>
      </c>
      <c r="H5" s="4" t="s">
        <v>7</v>
      </c>
      <c r="I5" s="4" t="s">
        <v>7</v>
      </c>
      <c r="J5" s="4" t="s">
        <v>7</v>
      </c>
      <c r="K5" s="4" t="s">
        <v>7</v>
      </c>
      <c r="L5" s="4" t="s">
        <v>7</v>
      </c>
    </row>
    <row r="6" spans="1:12" ht="30">
      <c r="A6" s="3" t="s">
        <v>2159</v>
      </c>
      <c r="B6" s="4" t="s">
        <v>7</v>
      </c>
      <c r="C6" s="4" t="s">
        <v>7</v>
      </c>
      <c r="D6" s="4" t="s">
        <v>7</v>
      </c>
      <c r="E6" s="4" t="s">
        <v>7</v>
      </c>
      <c r="F6" s="4" t="s">
        <v>7</v>
      </c>
      <c r="G6" s="4" t="s">
        <v>7</v>
      </c>
      <c r="H6" s="4" t="s">
        <v>7</v>
      </c>
      <c r="I6" s="4" t="s">
        <v>7</v>
      </c>
      <c r="J6" s="4" t="s">
        <v>7</v>
      </c>
      <c r="K6" s="4" t="s">
        <v>7</v>
      </c>
      <c r="L6" s="4" t="s">
        <v>7</v>
      </c>
    </row>
    <row r="7" spans="1:12">
      <c r="A7" s="2" t="s">
        <v>2160</v>
      </c>
      <c r="B7" s="4" t="s">
        <v>7</v>
      </c>
      <c r="C7" s="4" t="s">
        <v>7</v>
      </c>
      <c r="D7" s="4" t="s">
        <v>7</v>
      </c>
      <c r="E7" s="4" t="s">
        <v>7</v>
      </c>
      <c r="F7" s="4" t="s">
        <v>7</v>
      </c>
      <c r="G7" s="7">
        <v>4</v>
      </c>
      <c r="H7" s="7">
        <v>-2</v>
      </c>
      <c r="I7" s="7">
        <v>3</v>
      </c>
      <c r="J7" s="7">
        <v>-2</v>
      </c>
      <c r="K7" s="7">
        <v>-3</v>
      </c>
      <c r="L7" s="7">
        <v>3</v>
      </c>
    </row>
  </sheetData>
  <mergeCells count="8">
    <mergeCell ref="B1:F1"/>
    <mergeCell ref="H1:L1"/>
    <mergeCell ref="B2:B3"/>
    <mergeCell ref="C2:C3"/>
    <mergeCell ref="D2:D3"/>
    <mergeCell ref="E2:E3"/>
    <mergeCell ref="F2:F3"/>
    <mergeCell ref="G2:G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61</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ht="30">
      <c r="A3" s="3" t="s">
        <v>2142</v>
      </c>
      <c r="B3" s="4" t="s">
        <v>7</v>
      </c>
      <c r="C3" s="4" t="s">
        <v>7</v>
      </c>
      <c r="D3" s="4" t="s">
        <v>7</v>
      </c>
      <c r="E3" s="4" t="s">
        <v>7</v>
      </c>
      <c r="F3" s="4" t="s">
        <v>7</v>
      </c>
      <c r="G3" s="4" t="s">
        <v>7</v>
      </c>
      <c r="H3" s="4" t="s">
        <v>7</v>
      </c>
      <c r="I3" s="4" t="s">
        <v>7</v>
      </c>
      <c r="J3" s="4" t="s">
        <v>7</v>
      </c>
      <c r="K3" s="4" t="s">
        <v>7</v>
      </c>
      <c r="L3" s="4" t="s">
        <v>7</v>
      </c>
    </row>
    <row r="4" spans="1:12">
      <c r="A4" s="2" t="s">
        <v>43</v>
      </c>
      <c r="B4" s="7">
        <v>747997</v>
      </c>
      <c r="C4" s="7">
        <v>723062</v>
      </c>
      <c r="D4" s="7">
        <v>812171</v>
      </c>
      <c r="E4" s="7">
        <v>774252</v>
      </c>
      <c r="F4" s="7">
        <v>737521</v>
      </c>
      <c r="G4" s="7">
        <v>714167</v>
      </c>
      <c r="H4" s="7">
        <v>833165</v>
      </c>
      <c r="I4" s="7">
        <v>793484</v>
      </c>
      <c r="J4" s="7">
        <v>3057482</v>
      </c>
      <c r="K4" s="7">
        <v>3078337</v>
      </c>
      <c r="L4" s="7">
        <v>3139296</v>
      </c>
    </row>
    <row r="5" spans="1:12">
      <c r="A5" s="2" t="s">
        <v>44</v>
      </c>
      <c r="B5" s="6">
        <v>690761</v>
      </c>
      <c r="C5" s="6">
        <v>645170</v>
      </c>
      <c r="D5" s="6">
        <v>693346</v>
      </c>
      <c r="E5" s="6">
        <v>679151</v>
      </c>
      <c r="F5" s="6">
        <v>666884</v>
      </c>
      <c r="G5" s="6">
        <v>643578</v>
      </c>
      <c r="H5" s="6">
        <v>727607</v>
      </c>
      <c r="I5" s="6">
        <v>704971</v>
      </c>
      <c r="J5" s="6">
        <v>2708428</v>
      </c>
      <c r="K5" s="6">
        <v>2743040</v>
      </c>
      <c r="L5" s="6">
        <v>2698031</v>
      </c>
    </row>
    <row r="6" spans="1:12">
      <c r="A6" s="2" t="s">
        <v>379</v>
      </c>
      <c r="B6" s="6">
        <v>57236</v>
      </c>
      <c r="C6" s="6">
        <v>77892</v>
      </c>
      <c r="D6" s="6">
        <v>118825</v>
      </c>
      <c r="E6" s="6">
        <v>95101</v>
      </c>
      <c r="F6" s="6">
        <v>70637</v>
      </c>
      <c r="G6" s="6">
        <v>70589</v>
      </c>
      <c r="H6" s="6">
        <v>105558</v>
      </c>
      <c r="I6" s="6">
        <v>88513</v>
      </c>
      <c r="J6" s="4" t="s">
        <v>7</v>
      </c>
      <c r="K6" s="4" t="s">
        <v>7</v>
      </c>
      <c r="L6" s="4" t="s">
        <v>7</v>
      </c>
    </row>
    <row r="7" spans="1:12">
      <c r="A7" s="2" t="s">
        <v>52</v>
      </c>
      <c r="B7" s="6">
        <v>-17022</v>
      </c>
      <c r="C7" s="6">
        <v>1153</v>
      </c>
      <c r="D7" s="6">
        <v>40576</v>
      </c>
      <c r="E7" s="6">
        <v>25138</v>
      </c>
      <c r="F7" s="6">
        <v>-204893</v>
      </c>
      <c r="G7" s="6">
        <v>-66104</v>
      </c>
      <c r="H7" s="6">
        <v>17597</v>
      </c>
      <c r="I7" s="4">
        <v>-434</v>
      </c>
      <c r="J7" s="6">
        <v>49845</v>
      </c>
      <c r="K7" s="6">
        <v>-253834</v>
      </c>
      <c r="L7" s="6">
        <v>33740</v>
      </c>
    </row>
    <row r="8" spans="1:12">
      <c r="A8" s="2" t="s">
        <v>61</v>
      </c>
      <c r="B8" s="7">
        <v>-31478</v>
      </c>
      <c r="C8" s="7">
        <v>-17814</v>
      </c>
      <c r="D8" s="7">
        <v>31100</v>
      </c>
      <c r="E8" s="7">
        <v>2377</v>
      </c>
      <c r="F8" s="7">
        <v>-332629</v>
      </c>
      <c r="G8" s="7">
        <v>-66754</v>
      </c>
      <c r="H8" s="7">
        <v>5508</v>
      </c>
      <c r="I8" s="7">
        <v>-11142</v>
      </c>
      <c r="J8" s="7">
        <v>-15815</v>
      </c>
      <c r="K8" s="7">
        <v>-405017</v>
      </c>
      <c r="L8" s="7">
        <v>56836</v>
      </c>
    </row>
    <row r="9" spans="1:12" ht="30">
      <c r="A9" s="3" t="s">
        <v>2162</v>
      </c>
      <c r="B9" s="4" t="s">
        <v>7</v>
      </c>
      <c r="C9" s="4" t="s">
        <v>7</v>
      </c>
      <c r="D9" s="4" t="s">
        <v>7</v>
      </c>
      <c r="E9" s="4" t="s">
        <v>7</v>
      </c>
      <c r="F9" s="4" t="s">
        <v>7</v>
      </c>
      <c r="G9" s="4" t="s">
        <v>7</v>
      </c>
      <c r="H9" s="4" t="s">
        <v>7</v>
      </c>
      <c r="I9" s="4" t="s">
        <v>7</v>
      </c>
      <c r="J9" s="4" t="s">
        <v>7</v>
      </c>
      <c r="K9" s="4" t="s">
        <v>7</v>
      </c>
      <c r="L9" s="4" t="s">
        <v>7</v>
      </c>
    </row>
    <row r="10" spans="1:12" ht="30">
      <c r="A10" s="2" t="s">
        <v>62</v>
      </c>
      <c r="B10" s="8">
        <v>-0.67</v>
      </c>
      <c r="C10" s="8">
        <v>-0.38</v>
      </c>
      <c r="D10" s="8">
        <v>0.67</v>
      </c>
      <c r="E10" s="8">
        <v>0.05</v>
      </c>
      <c r="F10" s="8">
        <v>-7.14</v>
      </c>
      <c r="G10" s="8">
        <v>-1.45</v>
      </c>
      <c r="H10" s="8">
        <v>0.12</v>
      </c>
      <c r="I10" s="8">
        <v>-0.24</v>
      </c>
      <c r="J10" s="8">
        <v>-0.34</v>
      </c>
      <c r="K10" s="8">
        <v>-8.75</v>
      </c>
      <c r="L10" s="8">
        <v>1.25</v>
      </c>
    </row>
    <row r="11" spans="1:12" ht="30">
      <c r="A11" s="2" t="s">
        <v>63</v>
      </c>
      <c r="B11" s="7">
        <v>0</v>
      </c>
      <c r="C11" s="7">
        <v>0</v>
      </c>
      <c r="D11" s="7">
        <v>0</v>
      </c>
      <c r="E11" s="7">
        <v>0</v>
      </c>
      <c r="F11" s="8">
        <v>-0.04</v>
      </c>
      <c r="G11" s="7">
        <v>0</v>
      </c>
      <c r="H11" s="7">
        <v>0</v>
      </c>
      <c r="I11" s="7">
        <v>0</v>
      </c>
      <c r="J11" s="7">
        <v>0</v>
      </c>
      <c r="K11" s="8">
        <v>-0.04</v>
      </c>
      <c r="L11" s="7">
        <v>0</v>
      </c>
    </row>
    <row r="12" spans="1:12" ht="30">
      <c r="A12" s="2" t="s">
        <v>64</v>
      </c>
      <c r="B12" s="8">
        <v>-0.67</v>
      </c>
      <c r="C12" s="8">
        <v>-0.38</v>
      </c>
      <c r="D12" s="8">
        <v>0.67</v>
      </c>
      <c r="E12" s="8">
        <v>0.05</v>
      </c>
      <c r="F12" s="8">
        <v>-7.18</v>
      </c>
      <c r="G12" s="8">
        <v>-1.45</v>
      </c>
      <c r="H12" s="8">
        <v>0.12</v>
      </c>
      <c r="I12" s="8">
        <v>-0.24</v>
      </c>
      <c r="J12" s="8">
        <v>-0.34</v>
      </c>
      <c r="K12" s="8">
        <v>-8.7899999999999991</v>
      </c>
      <c r="L12" s="8">
        <v>1.25</v>
      </c>
    </row>
    <row r="13" spans="1:12" ht="30">
      <c r="A13" s="3" t="s">
        <v>2163</v>
      </c>
      <c r="B13" s="4" t="s">
        <v>7</v>
      </c>
      <c r="C13" s="4" t="s">
        <v>7</v>
      </c>
      <c r="D13" s="4" t="s">
        <v>7</v>
      </c>
      <c r="E13" s="4" t="s">
        <v>7</v>
      </c>
      <c r="F13" s="4" t="s">
        <v>7</v>
      </c>
      <c r="G13" s="4" t="s">
        <v>7</v>
      </c>
      <c r="H13" s="4" t="s">
        <v>7</v>
      </c>
      <c r="I13" s="4" t="s">
        <v>7</v>
      </c>
      <c r="J13" s="4" t="s">
        <v>7</v>
      </c>
      <c r="K13" s="4" t="s">
        <v>7</v>
      </c>
      <c r="L13" s="4" t="s">
        <v>7</v>
      </c>
    </row>
    <row r="14" spans="1:12" ht="30">
      <c r="A14" s="2" t="s">
        <v>62</v>
      </c>
      <c r="B14" s="8">
        <v>-0.67</v>
      </c>
      <c r="C14" s="8">
        <v>-0.38</v>
      </c>
      <c r="D14" s="8">
        <v>0.66</v>
      </c>
      <c r="E14" s="8">
        <v>0.05</v>
      </c>
      <c r="F14" s="8">
        <v>-7.14</v>
      </c>
      <c r="G14" s="8">
        <v>-1.45</v>
      </c>
      <c r="H14" s="8">
        <v>0.12</v>
      </c>
      <c r="I14" s="8">
        <v>-0.24</v>
      </c>
      <c r="J14" s="8">
        <v>-0.34</v>
      </c>
      <c r="K14" s="8">
        <v>-8.75</v>
      </c>
      <c r="L14" s="8">
        <v>1.23</v>
      </c>
    </row>
    <row r="15" spans="1:12" ht="30">
      <c r="A15" s="2" t="s">
        <v>63</v>
      </c>
      <c r="B15" s="7">
        <v>0</v>
      </c>
      <c r="C15" s="7">
        <v>0</v>
      </c>
      <c r="D15" s="7">
        <v>0</v>
      </c>
      <c r="E15" s="7">
        <v>0</v>
      </c>
      <c r="F15" s="8">
        <v>-0.04</v>
      </c>
      <c r="G15" s="7">
        <v>0</v>
      </c>
      <c r="H15" s="7">
        <v>0</v>
      </c>
      <c r="I15" s="7">
        <v>0</v>
      </c>
      <c r="J15" s="7">
        <v>0</v>
      </c>
      <c r="K15" s="8">
        <v>-0.04</v>
      </c>
      <c r="L15" s="7">
        <v>0</v>
      </c>
    </row>
    <row r="16" spans="1:12" ht="30">
      <c r="A16" s="2" t="s">
        <v>65</v>
      </c>
      <c r="B16" s="8">
        <v>-0.67</v>
      </c>
      <c r="C16" s="8">
        <v>-0.38</v>
      </c>
      <c r="D16" s="8">
        <v>0.66</v>
      </c>
      <c r="E16" s="8">
        <v>0.05</v>
      </c>
      <c r="F16" s="8">
        <v>-7.18</v>
      </c>
      <c r="G16" s="8">
        <v>-1.45</v>
      </c>
      <c r="H16" s="8">
        <v>0.12</v>
      </c>
      <c r="I16" s="8">
        <v>-0.24</v>
      </c>
      <c r="J16" s="8">
        <v>-0.34</v>
      </c>
      <c r="K16" s="8">
        <v>-8.7899999999999991</v>
      </c>
      <c r="L16" s="8">
        <v>1.23</v>
      </c>
    </row>
    <row r="17" spans="1:12">
      <c r="A17" s="2" t="s">
        <v>2164</v>
      </c>
      <c r="B17" s="4" t="s">
        <v>7</v>
      </c>
      <c r="C17" s="4" t="s">
        <v>7</v>
      </c>
      <c r="D17" s="4" t="s">
        <v>7</v>
      </c>
      <c r="E17" s="4" t="s">
        <v>7</v>
      </c>
      <c r="F17" s="4" t="s">
        <v>7</v>
      </c>
      <c r="G17" s="4" t="s">
        <v>7</v>
      </c>
      <c r="H17" s="4" t="s">
        <v>7</v>
      </c>
      <c r="I17" s="4" t="s">
        <v>7</v>
      </c>
      <c r="J17" s="4" t="s">
        <v>7</v>
      </c>
      <c r="K17" s="4" t="s">
        <v>7</v>
      </c>
      <c r="L17" s="4" t="s">
        <v>7</v>
      </c>
    </row>
    <row r="18" spans="1:12" ht="30">
      <c r="A18" s="3" t="s">
        <v>2163</v>
      </c>
      <c r="B18" s="4" t="s">
        <v>7</v>
      </c>
      <c r="C18" s="4" t="s">
        <v>7</v>
      </c>
      <c r="D18" s="4" t="s">
        <v>7</v>
      </c>
      <c r="E18" s="4" t="s">
        <v>7</v>
      </c>
      <c r="F18" s="4" t="s">
        <v>7</v>
      </c>
      <c r="G18" s="4" t="s">
        <v>7</v>
      </c>
      <c r="H18" s="4" t="s">
        <v>7</v>
      </c>
      <c r="I18" s="4" t="s">
        <v>7</v>
      </c>
      <c r="J18" s="4" t="s">
        <v>7</v>
      </c>
      <c r="K18" s="4" t="s">
        <v>7</v>
      </c>
      <c r="L18" s="4" t="s">
        <v>7</v>
      </c>
    </row>
    <row r="19" spans="1:12" ht="30">
      <c r="A19" s="2" t="s">
        <v>2165</v>
      </c>
      <c r="B19" s="8">
        <v>12.9</v>
      </c>
      <c r="C19" s="8">
        <v>13.57</v>
      </c>
      <c r="D19" s="8">
        <v>11.05</v>
      </c>
      <c r="E19" s="8">
        <v>8.25</v>
      </c>
      <c r="F19" s="8">
        <v>8.39</v>
      </c>
      <c r="G19" s="8">
        <v>7.96</v>
      </c>
      <c r="H19" s="8">
        <v>8.9600000000000009</v>
      </c>
      <c r="I19" s="8">
        <v>10.37</v>
      </c>
      <c r="J19" s="8">
        <v>12.9</v>
      </c>
      <c r="K19" s="8">
        <v>8.39</v>
      </c>
      <c r="L19" s="4" t="s">
        <v>7</v>
      </c>
    </row>
    <row r="20" spans="1:12">
      <c r="A20" s="2" t="s">
        <v>2166</v>
      </c>
      <c r="B20" s="4" t="s">
        <v>7</v>
      </c>
      <c r="C20" s="4" t="s">
        <v>7</v>
      </c>
      <c r="D20" s="4" t="s">
        <v>7</v>
      </c>
      <c r="E20" s="4" t="s">
        <v>7</v>
      </c>
      <c r="F20" s="4" t="s">
        <v>7</v>
      </c>
      <c r="G20" s="4" t="s">
        <v>7</v>
      </c>
      <c r="H20" s="4" t="s">
        <v>7</v>
      </c>
      <c r="I20" s="4" t="s">
        <v>7</v>
      </c>
      <c r="J20" s="4" t="s">
        <v>7</v>
      </c>
      <c r="K20" s="4" t="s">
        <v>7</v>
      </c>
      <c r="L20" s="4" t="s">
        <v>7</v>
      </c>
    </row>
    <row r="21" spans="1:12" ht="30">
      <c r="A21" s="3" t="s">
        <v>2163</v>
      </c>
      <c r="B21" s="4" t="s">
        <v>7</v>
      </c>
      <c r="C21" s="4" t="s">
        <v>7</v>
      </c>
      <c r="D21" s="4" t="s">
        <v>7</v>
      </c>
      <c r="E21" s="4" t="s">
        <v>7</v>
      </c>
      <c r="F21" s="4" t="s">
        <v>7</v>
      </c>
      <c r="G21" s="4" t="s">
        <v>7</v>
      </c>
      <c r="H21" s="4" t="s">
        <v>7</v>
      </c>
      <c r="I21" s="4" t="s">
        <v>7</v>
      </c>
      <c r="J21" s="4" t="s">
        <v>7</v>
      </c>
      <c r="K21" s="4" t="s">
        <v>7</v>
      </c>
      <c r="L21" s="4" t="s">
        <v>7</v>
      </c>
    </row>
    <row r="22" spans="1:12" ht="30">
      <c r="A22" s="2" t="s">
        <v>2165</v>
      </c>
      <c r="B22" s="8">
        <v>9.41</v>
      </c>
      <c r="C22" s="8">
        <v>11.03</v>
      </c>
      <c r="D22" s="8">
        <v>7.05</v>
      </c>
      <c r="E22" s="8">
        <v>6.1</v>
      </c>
      <c r="F22" s="8">
        <v>6.61</v>
      </c>
      <c r="G22" s="8">
        <v>4.75</v>
      </c>
      <c r="H22" s="8">
        <v>4.66</v>
      </c>
      <c r="I22" s="8">
        <v>8.0399999999999991</v>
      </c>
      <c r="J22" s="8">
        <v>9.41</v>
      </c>
      <c r="K22" s="8">
        <v>6.61</v>
      </c>
      <c r="L22" s="4" t="s">
        <v>7</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9" t="s">
        <v>351</v>
      </c>
      <c r="B1" s="9" t="s">
        <v>2</v>
      </c>
      <c r="C1" s="9"/>
      <c r="D1" s="9"/>
      <c r="E1" s="9"/>
      <c r="F1" s="9"/>
      <c r="G1" s="9"/>
      <c r="H1" s="9"/>
      <c r="I1" s="9"/>
    </row>
    <row r="2" spans="1:9" ht="15" customHeight="1">
      <c r="A2" s="9"/>
      <c r="B2" s="9" t="s">
        <v>3</v>
      </c>
      <c r="C2" s="9"/>
      <c r="D2" s="9"/>
      <c r="E2" s="9"/>
      <c r="F2" s="9"/>
      <c r="G2" s="9"/>
      <c r="H2" s="9"/>
      <c r="I2" s="9"/>
    </row>
    <row r="3" spans="1:9" ht="15" customHeight="1">
      <c r="A3" s="3" t="s">
        <v>352</v>
      </c>
      <c r="B3" s="11" t="s">
        <v>7</v>
      </c>
      <c r="C3" s="11"/>
      <c r="D3" s="11"/>
      <c r="E3" s="11"/>
      <c r="F3" s="11"/>
      <c r="G3" s="11"/>
      <c r="H3" s="11"/>
      <c r="I3" s="11"/>
    </row>
    <row r="4" spans="1:9" ht="15" customHeight="1">
      <c r="A4" s="12" t="s">
        <v>90</v>
      </c>
      <c r="B4" s="11" t="s">
        <v>7</v>
      </c>
      <c r="C4" s="11"/>
      <c r="D4" s="11"/>
      <c r="E4" s="11"/>
      <c r="F4" s="11"/>
      <c r="G4" s="11"/>
      <c r="H4" s="11"/>
      <c r="I4" s="11"/>
    </row>
    <row r="5" spans="1:9">
      <c r="A5" s="12"/>
      <c r="B5" s="61" t="s">
        <v>90</v>
      </c>
      <c r="C5" s="61"/>
      <c r="D5" s="61"/>
      <c r="E5" s="61"/>
      <c r="F5" s="61"/>
      <c r="G5" s="61"/>
      <c r="H5" s="61"/>
      <c r="I5" s="61"/>
    </row>
    <row r="6" spans="1:9">
      <c r="A6" s="12"/>
      <c r="B6" s="48" t="s">
        <v>353</v>
      </c>
      <c r="C6" s="48"/>
      <c r="D6" s="48"/>
      <c r="E6" s="48"/>
      <c r="F6" s="48"/>
      <c r="G6" s="48"/>
      <c r="H6" s="48"/>
      <c r="I6" s="48"/>
    </row>
    <row r="7" spans="1:9">
      <c r="A7" s="12"/>
      <c r="B7" s="33"/>
      <c r="C7" s="33"/>
      <c r="D7" s="33"/>
      <c r="E7" s="33"/>
      <c r="F7" s="33"/>
      <c r="G7" s="33"/>
      <c r="H7" s="33"/>
      <c r="I7" s="33"/>
    </row>
    <row r="8" spans="1:9">
      <c r="A8" s="12"/>
      <c r="B8" s="18"/>
      <c r="C8" s="18"/>
      <c r="D8" s="18"/>
      <c r="E8" s="18"/>
      <c r="F8" s="18"/>
      <c r="G8" s="18"/>
      <c r="H8" s="18"/>
      <c r="I8" s="18"/>
    </row>
    <row r="9" spans="1:9" ht="15.75" thickBot="1">
      <c r="A9" s="12"/>
      <c r="B9" s="19"/>
      <c r="C9" s="34" t="s">
        <v>326</v>
      </c>
      <c r="D9" s="34"/>
      <c r="E9" s="34"/>
      <c r="F9" s="34"/>
      <c r="G9" s="34"/>
      <c r="H9" s="34"/>
      <c r="I9" s="34"/>
    </row>
    <row r="10" spans="1:9" ht="15.75" thickBot="1">
      <c r="A10" s="12"/>
      <c r="B10" s="19" t="s">
        <v>285</v>
      </c>
      <c r="C10" s="115">
        <v>2013</v>
      </c>
      <c r="D10" s="115"/>
      <c r="E10" s="115"/>
      <c r="F10" s="14"/>
      <c r="G10" s="115">
        <v>2012</v>
      </c>
      <c r="H10" s="115"/>
      <c r="I10" s="115"/>
    </row>
    <row r="11" spans="1:9">
      <c r="A11" s="12"/>
      <c r="B11" s="35" t="s">
        <v>354</v>
      </c>
      <c r="C11" s="36" t="s">
        <v>259</v>
      </c>
      <c r="D11" s="41">
        <v>69450</v>
      </c>
      <c r="E11" s="43"/>
      <c r="F11" s="40"/>
      <c r="G11" s="36" t="s">
        <v>259</v>
      </c>
      <c r="H11" s="41">
        <v>74246</v>
      </c>
      <c r="I11" s="43"/>
    </row>
    <row r="12" spans="1:9">
      <c r="A12" s="12"/>
      <c r="B12" s="35"/>
      <c r="C12" s="37"/>
      <c r="D12" s="42"/>
      <c r="E12" s="44"/>
      <c r="F12" s="40"/>
      <c r="G12" s="37"/>
      <c r="H12" s="42"/>
      <c r="I12" s="44"/>
    </row>
    <row r="13" spans="1:9">
      <c r="A13" s="12"/>
      <c r="B13" s="45" t="s">
        <v>355</v>
      </c>
      <c r="C13" s="68">
        <v>74985</v>
      </c>
      <c r="D13" s="68"/>
      <c r="E13" s="48"/>
      <c r="F13" s="48"/>
      <c r="G13" s="68">
        <v>79046</v>
      </c>
      <c r="H13" s="68"/>
      <c r="I13" s="48"/>
    </row>
    <row r="14" spans="1:9">
      <c r="A14" s="12"/>
      <c r="B14" s="45"/>
      <c r="C14" s="68"/>
      <c r="D14" s="68"/>
      <c r="E14" s="48"/>
      <c r="F14" s="48"/>
      <c r="G14" s="68"/>
      <c r="H14" s="68"/>
      <c r="I14" s="48"/>
    </row>
    <row r="15" spans="1:9">
      <c r="A15" s="12"/>
      <c r="B15" s="35" t="s">
        <v>356</v>
      </c>
      <c r="C15" s="57">
        <v>66129</v>
      </c>
      <c r="D15" s="57"/>
      <c r="E15" s="40"/>
      <c r="F15" s="40"/>
      <c r="G15" s="57">
        <v>66749</v>
      </c>
      <c r="H15" s="57"/>
      <c r="I15" s="40"/>
    </row>
    <row r="16" spans="1:9" ht="15.75" thickBot="1">
      <c r="A16" s="12"/>
      <c r="B16" s="35"/>
      <c r="C16" s="120"/>
      <c r="D16" s="120"/>
      <c r="E16" s="90"/>
      <c r="F16" s="40"/>
      <c r="G16" s="120"/>
      <c r="H16" s="120"/>
      <c r="I16" s="90"/>
    </row>
    <row r="17" spans="1:9">
      <c r="A17" s="12"/>
      <c r="B17" s="48"/>
      <c r="C17" s="71" t="s">
        <v>259</v>
      </c>
      <c r="D17" s="73">
        <v>210564</v>
      </c>
      <c r="E17" s="75"/>
      <c r="F17" s="48"/>
      <c r="G17" s="71" t="s">
        <v>259</v>
      </c>
      <c r="H17" s="73">
        <v>220041</v>
      </c>
      <c r="I17" s="75"/>
    </row>
    <row r="18" spans="1:9" ht="15.75" thickBot="1">
      <c r="A18" s="12"/>
      <c r="B18" s="48"/>
      <c r="C18" s="109"/>
      <c r="D18" s="119"/>
      <c r="E18" s="111"/>
      <c r="F18" s="48"/>
      <c r="G18" s="109"/>
      <c r="H18" s="119"/>
      <c r="I18" s="111"/>
    </row>
    <row r="19" spans="1:9" ht="25.5" customHeight="1" thickTop="1">
      <c r="A19" s="12"/>
      <c r="B19" s="48" t="s">
        <v>357</v>
      </c>
      <c r="C19" s="48"/>
      <c r="D19" s="48"/>
      <c r="E19" s="48"/>
      <c r="F19" s="48"/>
      <c r="G19" s="48"/>
      <c r="H19" s="48"/>
      <c r="I19" s="48"/>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9" t="s">
        <v>2</v>
      </c>
      <c r="C1" s="9"/>
      <c r="D1" s="9"/>
    </row>
    <row r="2" spans="1:4" ht="30">
      <c r="A2" s="1" t="s">
        <v>67</v>
      </c>
      <c r="B2" s="1" t="s">
        <v>3</v>
      </c>
      <c r="C2" s="1" t="s">
        <v>37</v>
      </c>
      <c r="D2" s="1" t="s">
        <v>41</v>
      </c>
    </row>
    <row r="3" spans="1:4" ht="30">
      <c r="A3" s="2" t="s">
        <v>2168</v>
      </c>
      <c r="B3" s="4" t="s">
        <v>7</v>
      </c>
      <c r="C3" s="4" t="s">
        <v>7</v>
      </c>
      <c r="D3" s="4" t="s">
        <v>7</v>
      </c>
    </row>
    <row r="4" spans="1:4" ht="30">
      <c r="A4" s="3" t="s">
        <v>2169</v>
      </c>
      <c r="B4" s="4" t="s">
        <v>7</v>
      </c>
      <c r="C4" s="4" t="s">
        <v>7</v>
      </c>
      <c r="D4" s="4" t="s">
        <v>7</v>
      </c>
    </row>
    <row r="5" spans="1:4">
      <c r="A5" s="2" t="s">
        <v>1346</v>
      </c>
      <c r="B5" s="7">
        <v>19028</v>
      </c>
      <c r="C5" s="7">
        <v>6405</v>
      </c>
      <c r="D5" s="7">
        <v>9497</v>
      </c>
    </row>
    <row r="6" spans="1:4">
      <c r="A6" s="2" t="s">
        <v>339</v>
      </c>
      <c r="B6" s="6">
        <v>4966</v>
      </c>
      <c r="C6" s="6">
        <v>14041</v>
      </c>
      <c r="D6" s="6">
        <v>2877</v>
      </c>
    </row>
    <row r="7" spans="1:4">
      <c r="A7" s="2" t="s">
        <v>2170</v>
      </c>
      <c r="B7" s="6">
        <v>4966</v>
      </c>
      <c r="C7" s="6">
        <v>14041</v>
      </c>
      <c r="D7" s="6">
        <v>2877</v>
      </c>
    </row>
    <row r="8" spans="1:4">
      <c r="A8" s="2" t="s">
        <v>1349</v>
      </c>
      <c r="B8" s="6">
        <v>4580</v>
      </c>
      <c r="C8" s="6">
        <v>1736</v>
      </c>
      <c r="D8" s="6">
        <v>5102</v>
      </c>
    </row>
    <row r="9" spans="1:4">
      <c r="A9" s="2" t="s">
        <v>1350</v>
      </c>
      <c r="B9" s="4">
        <v>-188</v>
      </c>
      <c r="C9" s="4">
        <v>-318</v>
      </c>
      <c r="D9" s="4">
        <v>867</v>
      </c>
    </row>
    <row r="10" spans="1:4">
      <c r="A10" s="2" t="s">
        <v>2171</v>
      </c>
      <c r="B10" s="6">
        <v>4392</v>
      </c>
      <c r="C10" s="6">
        <v>1418</v>
      </c>
      <c r="D10" s="6">
        <v>5969</v>
      </c>
    </row>
    <row r="11" spans="1:4">
      <c r="A11" s="2" t="s">
        <v>1353</v>
      </c>
      <c r="B11" s="7">
        <v>19602</v>
      </c>
      <c r="C11" s="7">
        <v>19028</v>
      </c>
      <c r="D11" s="7">
        <v>640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72</v>
      </c>
      <c r="B1" s="9" t="s">
        <v>2</v>
      </c>
      <c r="C1" s="9"/>
      <c r="D1" s="9"/>
    </row>
    <row r="2" spans="1:4" ht="30">
      <c r="A2" s="1" t="s">
        <v>67</v>
      </c>
      <c r="B2" s="1" t="s">
        <v>3</v>
      </c>
      <c r="C2" s="1" t="s">
        <v>37</v>
      </c>
      <c r="D2" s="1" t="s">
        <v>41</v>
      </c>
    </row>
    <row r="3" spans="1:4" ht="30">
      <c r="A3" s="2" t="s">
        <v>2173</v>
      </c>
      <c r="B3" s="4" t="s">
        <v>7</v>
      </c>
      <c r="C3" s="4" t="s">
        <v>7</v>
      </c>
      <c r="D3" s="4" t="s">
        <v>7</v>
      </c>
    </row>
    <row r="4" spans="1:4">
      <c r="A4" s="3" t="s">
        <v>2174</v>
      </c>
      <c r="B4" s="4" t="s">
        <v>7</v>
      </c>
      <c r="C4" s="4" t="s">
        <v>7</v>
      </c>
      <c r="D4" s="4" t="s">
        <v>7</v>
      </c>
    </row>
    <row r="5" spans="1:4">
      <c r="A5" s="2" t="s">
        <v>1346</v>
      </c>
      <c r="B5" s="7">
        <v>246425</v>
      </c>
      <c r="C5" s="7">
        <v>104276</v>
      </c>
      <c r="D5" s="7">
        <v>202943</v>
      </c>
    </row>
    <row r="6" spans="1:4">
      <c r="A6" s="2" t="s">
        <v>1355</v>
      </c>
      <c r="B6" s="6">
        <v>47326</v>
      </c>
      <c r="C6" s="6">
        <v>41052</v>
      </c>
      <c r="D6" s="4">
        <v>0</v>
      </c>
    </row>
    <row r="7" spans="1:4">
      <c r="A7" s="2" t="s">
        <v>819</v>
      </c>
      <c r="B7" s="4">
        <v>0</v>
      </c>
      <c r="C7" s="6">
        <v>88554</v>
      </c>
      <c r="D7" s="4">
        <v>0</v>
      </c>
    </row>
    <row r="8" spans="1:4">
      <c r="A8" s="2" t="s">
        <v>1356</v>
      </c>
      <c r="B8" s="6">
        <v>16956</v>
      </c>
      <c r="C8" s="6">
        <v>14937</v>
      </c>
      <c r="D8" s="6">
        <v>1031</v>
      </c>
    </row>
    <row r="9" spans="1:4">
      <c r="A9" s="2" t="s">
        <v>1357</v>
      </c>
      <c r="B9" s="4">
        <v>0</v>
      </c>
      <c r="C9" s="4">
        <v>387</v>
      </c>
      <c r="D9" s="4">
        <v>773</v>
      </c>
    </row>
    <row r="10" spans="1:4">
      <c r="A10" s="2" t="s">
        <v>2170</v>
      </c>
      <c r="B10" s="6">
        <v>64282</v>
      </c>
      <c r="C10" s="6">
        <v>144930</v>
      </c>
      <c r="D10" s="6">
        <v>1804</v>
      </c>
    </row>
    <row r="11" spans="1:4">
      <c r="A11" s="2" t="s">
        <v>1355</v>
      </c>
      <c r="B11" s="4">
        <v>0</v>
      </c>
      <c r="C11" s="4">
        <v>0</v>
      </c>
      <c r="D11" s="6">
        <v>5368</v>
      </c>
    </row>
    <row r="12" spans="1:4">
      <c r="A12" s="2" t="s">
        <v>1358</v>
      </c>
      <c r="B12" s="6">
        <v>1258</v>
      </c>
      <c r="C12" s="4">
        <v>0</v>
      </c>
      <c r="D12" s="6">
        <v>86980</v>
      </c>
    </row>
    <row r="13" spans="1:4">
      <c r="A13" s="2" t="s">
        <v>1356</v>
      </c>
      <c r="B13" s="4">
        <v>0</v>
      </c>
      <c r="C13" s="4">
        <v>0</v>
      </c>
      <c r="D13" s="4">
        <v>0</v>
      </c>
    </row>
    <row r="14" spans="1:4">
      <c r="A14" s="2" t="s">
        <v>1359</v>
      </c>
      <c r="B14" s="6">
        <v>5438</v>
      </c>
      <c r="C14" s="6">
        <v>2781</v>
      </c>
      <c r="D14" s="6">
        <v>8123</v>
      </c>
    </row>
    <row r="15" spans="1:4">
      <c r="A15" s="2" t="s">
        <v>1357</v>
      </c>
      <c r="B15" s="6">
        <v>5306</v>
      </c>
      <c r="C15" s="4">
        <v>0</v>
      </c>
      <c r="D15" s="4">
        <v>0</v>
      </c>
    </row>
    <row r="16" spans="1:4">
      <c r="A16" s="2" t="s">
        <v>2171</v>
      </c>
      <c r="B16" s="6">
        <v>12002</v>
      </c>
      <c r="C16" s="6">
        <v>2781</v>
      </c>
      <c r="D16" s="6">
        <v>100471</v>
      </c>
    </row>
    <row r="17" spans="1:4">
      <c r="A17" s="2" t="s">
        <v>1353</v>
      </c>
      <c r="B17" s="7">
        <v>298705</v>
      </c>
      <c r="C17" s="7">
        <v>246425</v>
      </c>
      <c r="D17" s="7">
        <v>10427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358</v>
      </c>
      <c r="B1" s="9" t="s">
        <v>2</v>
      </c>
      <c r="C1" s="9"/>
      <c r="D1" s="9"/>
      <c r="E1" s="9"/>
      <c r="F1" s="9"/>
      <c r="G1" s="9"/>
      <c r="H1" s="9"/>
      <c r="I1" s="9"/>
    </row>
    <row r="2" spans="1:9" ht="15" customHeight="1">
      <c r="A2" s="9"/>
      <c r="B2" s="9" t="s">
        <v>3</v>
      </c>
      <c r="C2" s="9"/>
      <c r="D2" s="9"/>
      <c r="E2" s="9"/>
      <c r="F2" s="9"/>
      <c r="G2" s="9"/>
      <c r="H2" s="9"/>
      <c r="I2" s="9"/>
    </row>
    <row r="3" spans="1:9" ht="30">
      <c r="A3" s="3" t="s">
        <v>359</v>
      </c>
      <c r="B3" s="11" t="s">
        <v>7</v>
      </c>
      <c r="C3" s="11"/>
      <c r="D3" s="11"/>
      <c r="E3" s="11"/>
      <c r="F3" s="11"/>
      <c r="G3" s="11"/>
      <c r="H3" s="11"/>
      <c r="I3" s="11"/>
    </row>
    <row r="4" spans="1:9" ht="15" customHeight="1">
      <c r="A4" s="12" t="s">
        <v>360</v>
      </c>
      <c r="B4" s="11" t="s">
        <v>7</v>
      </c>
      <c r="C4" s="11"/>
      <c r="D4" s="11"/>
      <c r="E4" s="11"/>
      <c r="F4" s="11"/>
      <c r="G4" s="11"/>
      <c r="H4" s="11"/>
      <c r="I4" s="11"/>
    </row>
    <row r="5" spans="1:9">
      <c r="A5" s="12"/>
      <c r="B5" s="61" t="s">
        <v>360</v>
      </c>
      <c r="C5" s="61"/>
      <c r="D5" s="61"/>
      <c r="E5" s="61"/>
      <c r="F5" s="61"/>
      <c r="G5" s="61"/>
      <c r="H5" s="61"/>
      <c r="I5" s="61"/>
    </row>
    <row r="6" spans="1:9">
      <c r="A6" s="12"/>
      <c r="B6" s="48" t="s">
        <v>361</v>
      </c>
      <c r="C6" s="48"/>
      <c r="D6" s="48"/>
      <c r="E6" s="48"/>
      <c r="F6" s="48"/>
      <c r="G6" s="48"/>
      <c r="H6" s="48"/>
      <c r="I6" s="48"/>
    </row>
    <row r="7" spans="1:9">
      <c r="A7" s="12"/>
      <c r="B7" s="33"/>
      <c r="C7" s="33"/>
      <c r="D7" s="33"/>
      <c r="E7" s="33"/>
      <c r="F7" s="33"/>
      <c r="G7" s="33"/>
      <c r="H7" s="33"/>
      <c r="I7" s="33"/>
    </row>
    <row r="8" spans="1:9">
      <c r="A8" s="12"/>
      <c r="B8" s="18"/>
      <c r="C8" s="18"/>
      <c r="D8" s="18"/>
      <c r="E8" s="18"/>
      <c r="F8" s="18"/>
      <c r="G8" s="18"/>
      <c r="H8" s="18"/>
      <c r="I8" s="18"/>
    </row>
    <row r="9" spans="1:9" ht="15.75" thickBot="1">
      <c r="A9" s="12"/>
      <c r="B9" s="19"/>
      <c r="C9" s="34" t="s">
        <v>326</v>
      </c>
      <c r="D9" s="34"/>
      <c r="E9" s="34"/>
      <c r="F9" s="34"/>
      <c r="G9" s="34"/>
      <c r="H9" s="34"/>
      <c r="I9" s="34"/>
    </row>
    <row r="10" spans="1:9" ht="15.75" thickBot="1">
      <c r="A10" s="12"/>
      <c r="B10" s="19" t="s">
        <v>285</v>
      </c>
      <c r="C10" s="115">
        <v>2013</v>
      </c>
      <c r="D10" s="115"/>
      <c r="E10" s="115"/>
      <c r="F10" s="14"/>
      <c r="G10" s="115">
        <v>2012</v>
      </c>
      <c r="H10" s="115"/>
      <c r="I10" s="115"/>
    </row>
    <row r="11" spans="1:9">
      <c r="A11" s="12"/>
      <c r="B11" s="35" t="s">
        <v>362</v>
      </c>
      <c r="C11" s="36" t="s">
        <v>259</v>
      </c>
      <c r="D11" s="41">
        <v>39560</v>
      </c>
      <c r="E11" s="43"/>
      <c r="F11" s="40"/>
      <c r="G11" s="36" t="s">
        <v>259</v>
      </c>
      <c r="H11" s="41">
        <v>40810</v>
      </c>
      <c r="I11" s="43"/>
    </row>
    <row r="12" spans="1:9">
      <c r="A12" s="12"/>
      <c r="B12" s="35"/>
      <c r="C12" s="37"/>
      <c r="D12" s="42"/>
      <c r="E12" s="44"/>
      <c r="F12" s="40"/>
      <c r="G12" s="37"/>
      <c r="H12" s="42"/>
      <c r="I12" s="44"/>
    </row>
    <row r="13" spans="1:9">
      <c r="A13" s="12"/>
      <c r="B13" s="45" t="s">
        <v>363</v>
      </c>
      <c r="C13" s="68">
        <v>210388</v>
      </c>
      <c r="D13" s="68"/>
      <c r="E13" s="48"/>
      <c r="F13" s="48"/>
      <c r="G13" s="68">
        <v>183068</v>
      </c>
      <c r="H13" s="68"/>
      <c r="I13" s="48"/>
    </row>
    <row r="14" spans="1:9">
      <c r="A14" s="12"/>
      <c r="B14" s="45"/>
      <c r="C14" s="68"/>
      <c r="D14" s="68"/>
      <c r="E14" s="48"/>
      <c r="F14" s="48"/>
      <c r="G14" s="68"/>
      <c r="H14" s="68"/>
      <c r="I14" s="48"/>
    </row>
    <row r="15" spans="1:9">
      <c r="A15" s="12"/>
      <c r="B15" s="35" t="s">
        <v>364</v>
      </c>
      <c r="C15" s="57">
        <v>433658</v>
      </c>
      <c r="D15" s="57"/>
      <c r="E15" s="40"/>
      <c r="F15" s="40"/>
      <c r="G15" s="57">
        <v>416814</v>
      </c>
      <c r="H15" s="57"/>
      <c r="I15" s="40"/>
    </row>
    <row r="16" spans="1:9">
      <c r="A16" s="12"/>
      <c r="B16" s="35"/>
      <c r="C16" s="57"/>
      <c r="D16" s="57"/>
      <c r="E16" s="40"/>
      <c r="F16" s="40"/>
      <c r="G16" s="57"/>
      <c r="H16" s="57"/>
      <c r="I16" s="40"/>
    </row>
    <row r="17" spans="1:9">
      <c r="A17" s="12"/>
      <c r="B17" s="45" t="s">
        <v>365</v>
      </c>
      <c r="C17" s="68">
        <v>22096</v>
      </c>
      <c r="D17" s="68"/>
      <c r="E17" s="48"/>
      <c r="F17" s="48"/>
      <c r="G17" s="68">
        <v>13404</v>
      </c>
      <c r="H17" s="68"/>
      <c r="I17" s="48"/>
    </row>
    <row r="18" spans="1:9">
      <c r="A18" s="12"/>
      <c r="B18" s="45"/>
      <c r="C18" s="68"/>
      <c r="D18" s="68"/>
      <c r="E18" s="48"/>
      <c r="F18" s="48"/>
      <c r="G18" s="68"/>
      <c r="H18" s="68"/>
      <c r="I18" s="48"/>
    </row>
    <row r="19" spans="1:9">
      <c r="A19" s="12"/>
      <c r="B19" s="35" t="s">
        <v>366</v>
      </c>
      <c r="C19" s="57">
        <v>71491</v>
      </c>
      <c r="D19" s="57"/>
      <c r="E19" s="40"/>
      <c r="F19" s="40"/>
      <c r="G19" s="57">
        <v>63956</v>
      </c>
      <c r="H19" s="57"/>
      <c r="I19" s="40"/>
    </row>
    <row r="20" spans="1:9" ht="15.75" thickBot="1">
      <c r="A20" s="12"/>
      <c r="B20" s="35"/>
      <c r="C20" s="120"/>
      <c r="D20" s="120"/>
      <c r="E20" s="90"/>
      <c r="F20" s="40"/>
      <c r="G20" s="120"/>
      <c r="H20" s="120"/>
      <c r="I20" s="90"/>
    </row>
    <row r="21" spans="1:9">
      <c r="A21" s="12"/>
      <c r="B21" s="48"/>
      <c r="C21" s="73">
        <v>777193</v>
      </c>
      <c r="D21" s="73"/>
      <c r="E21" s="75"/>
      <c r="F21" s="48"/>
      <c r="G21" s="73">
        <v>718052</v>
      </c>
      <c r="H21" s="73"/>
      <c r="I21" s="75"/>
    </row>
    <row r="22" spans="1:9">
      <c r="A22" s="12"/>
      <c r="B22" s="48"/>
      <c r="C22" s="74"/>
      <c r="D22" s="74"/>
      <c r="E22" s="76"/>
      <c r="F22" s="48"/>
      <c r="G22" s="74"/>
      <c r="H22" s="74"/>
      <c r="I22" s="76"/>
    </row>
    <row r="23" spans="1:9" ht="15.75" thickBot="1">
      <c r="A23" s="12"/>
      <c r="B23" s="22" t="s">
        <v>367</v>
      </c>
      <c r="C23" s="69" t="s">
        <v>368</v>
      </c>
      <c r="D23" s="69"/>
      <c r="E23" s="121" t="s">
        <v>261</v>
      </c>
      <c r="F23" s="27"/>
      <c r="G23" s="69" t="s">
        <v>369</v>
      </c>
      <c r="H23" s="69"/>
      <c r="I23" s="121" t="s">
        <v>261</v>
      </c>
    </row>
    <row r="24" spans="1:9">
      <c r="A24" s="12"/>
      <c r="B24" s="48"/>
      <c r="C24" s="73">
        <v>354556</v>
      </c>
      <c r="D24" s="73"/>
      <c r="E24" s="75"/>
      <c r="F24" s="48"/>
      <c r="G24" s="73">
        <v>336219</v>
      </c>
      <c r="H24" s="73"/>
      <c r="I24" s="75"/>
    </row>
    <row r="25" spans="1:9">
      <c r="A25" s="12"/>
      <c r="B25" s="48"/>
      <c r="C25" s="68"/>
      <c r="D25" s="68"/>
      <c r="E25" s="48"/>
      <c r="F25" s="48"/>
      <c r="G25" s="68"/>
      <c r="H25" s="68"/>
      <c r="I25" s="48"/>
    </row>
    <row r="26" spans="1:9">
      <c r="A26" s="12"/>
      <c r="B26" s="35" t="s">
        <v>370</v>
      </c>
      <c r="C26" s="57">
        <v>36217</v>
      </c>
      <c r="D26" s="57"/>
      <c r="E26" s="40"/>
      <c r="F26" s="40"/>
      <c r="G26" s="57">
        <v>59080</v>
      </c>
      <c r="H26" s="57"/>
      <c r="I26" s="40"/>
    </row>
    <row r="27" spans="1:9" ht="15.75" thickBot="1">
      <c r="A27" s="12"/>
      <c r="B27" s="35"/>
      <c r="C27" s="120"/>
      <c r="D27" s="120"/>
      <c r="E27" s="90"/>
      <c r="F27" s="40"/>
      <c r="G27" s="120"/>
      <c r="H27" s="120"/>
      <c r="I27" s="90"/>
    </row>
    <row r="28" spans="1:9">
      <c r="A28" s="12"/>
      <c r="B28" s="48"/>
      <c r="C28" s="71" t="s">
        <v>259</v>
      </c>
      <c r="D28" s="73">
        <v>390773</v>
      </c>
      <c r="E28" s="75"/>
      <c r="F28" s="48"/>
      <c r="G28" s="71" t="s">
        <v>259</v>
      </c>
      <c r="H28" s="73">
        <v>395299</v>
      </c>
      <c r="I28" s="75"/>
    </row>
    <row r="29" spans="1:9" ht="15.75" thickBot="1">
      <c r="A29" s="12"/>
      <c r="B29" s="48"/>
      <c r="C29" s="109"/>
      <c r="D29" s="119"/>
      <c r="E29" s="111"/>
      <c r="F29" s="48"/>
      <c r="G29" s="109"/>
      <c r="H29" s="119"/>
      <c r="I29" s="111"/>
    </row>
    <row r="30" spans="1:9" ht="15.75" thickTop="1"/>
  </sheetData>
  <mergeCells count="7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10.140625" customWidth="1"/>
    <col min="4" max="4" width="33.42578125" customWidth="1"/>
    <col min="5" max="6" width="36.5703125" customWidth="1"/>
    <col min="7" max="7" width="10.140625" customWidth="1"/>
    <col min="8" max="8" width="33.42578125" customWidth="1"/>
    <col min="9" max="9" width="8" customWidth="1"/>
    <col min="10" max="10" width="36.5703125" customWidth="1"/>
    <col min="11" max="11" width="10.140625" customWidth="1"/>
    <col min="12" max="12" width="33.42578125" customWidth="1"/>
    <col min="13" max="13" width="8" customWidth="1"/>
  </cols>
  <sheetData>
    <row r="1" spans="1:13" ht="15" customHeight="1">
      <c r="A1" s="9" t="s">
        <v>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2</v>
      </c>
      <c r="B3" s="11" t="s">
        <v>7</v>
      </c>
      <c r="C3" s="11"/>
      <c r="D3" s="11"/>
      <c r="E3" s="11"/>
      <c r="F3" s="11"/>
      <c r="G3" s="11"/>
      <c r="H3" s="11"/>
      <c r="I3" s="11"/>
      <c r="J3" s="11"/>
      <c r="K3" s="11"/>
      <c r="L3" s="11"/>
      <c r="M3" s="11"/>
    </row>
    <row r="4" spans="1:13" ht="15" customHeight="1">
      <c r="A4" s="12" t="s">
        <v>373</v>
      </c>
      <c r="B4" s="11" t="s">
        <v>7</v>
      </c>
      <c r="C4" s="11"/>
      <c r="D4" s="11"/>
      <c r="E4" s="11"/>
      <c r="F4" s="11"/>
      <c r="G4" s="11"/>
      <c r="H4" s="11"/>
      <c r="I4" s="11"/>
      <c r="J4" s="11"/>
      <c r="K4" s="11"/>
      <c r="L4" s="11"/>
      <c r="M4" s="11"/>
    </row>
    <row r="5" spans="1:13">
      <c r="A5" s="12"/>
      <c r="B5" s="61" t="s">
        <v>373</v>
      </c>
      <c r="C5" s="61"/>
      <c r="D5" s="61"/>
      <c r="E5" s="61"/>
      <c r="F5" s="61"/>
      <c r="G5" s="61"/>
      <c r="H5" s="61"/>
      <c r="I5" s="61"/>
      <c r="J5" s="61"/>
      <c r="K5" s="61"/>
      <c r="L5" s="61"/>
      <c r="M5" s="61"/>
    </row>
    <row r="6" spans="1:13" ht="63.75" customHeight="1">
      <c r="A6" s="12"/>
      <c r="B6" s="48" t="s">
        <v>374</v>
      </c>
      <c r="C6" s="48"/>
      <c r="D6" s="48"/>
      <c r="E6" s="48"/>
      <c r="F6" s="48"/>
      <c r="G6" s="48"/>
      <c r="H6" s="48"/>
      <c r="I6" s="48"/>
      <c r="J6" s="48"/>
      <c r="K6" s="48"/>
      <c r="L6" s="48"/>
      <c r="M6" s="48"/>
    </row>
    <row r="7" spans="1:13" ht="25.5" customHeight="1">
      <c r="A7" s="12"/>
      <c r="B7" s="48" t="s">
        <v>375</v>
      </c>
      <c r="C7" s="48"/>
      <c r="D7" s="48"/>
      <c r="E7" s="48"/>
      <c r="F7" s="48"/>
      <c r="G7" s="48"/>
      <c r="H7" s="48"/>
      <c r="I7" s="48"/>
      <c r="J7" s="48"/>
      <c r="K7" s="48"/>
      <c r="L7" s="48"/>
      <c r="M7" s="48"/>
    </row>
    <row r="8" spans="1:13">
      <c r="A8" s="12"/>
      <c r="B8" s="48" t="s">
        <v>376</v>
      </c>
      <c r="C8" s="48"/>
      <c r="D8" s="48"/>
      <c r="E8" s="48"/>
      <c r="F8" s="48"/>
      <c r="G8" s="48"/>
      <c r="H8" s="48"/>
      <c r="I8" s="48"/>
      <c r="J8" s="48"/>
      <c r="K8" s="48"/>
      <c r="L8" s="48"/>
      <c r="M8" s="48"/>
    </row>
    <row r="9" spans="1:13">
      <c r="A9" s="12"/>
      <c r="B9" s="33"/>
      <c r="C9" s="33"/>
      <c r="D9" s="33"/>
      <c r="E9" s="33"/>
      <c r="F9" s="33"/>
      <c r="G9" s="33"/>
      <c r="H9" s="33"/>
      <c r="I9" s="33"/>
      <c r="J9" s="33"/>
      <c r="K9" s="33"/>
      <c r="L9" s="33"/>
      <c r="M9" s="33"/>
    </row>
    <row r="10" spans="1:13">
      <c r="A10" s="12"/>
      <c r="B10" s="18"/>
      <c r="C10" s="18"/>
      <c r="D10" s="18"/>
      <c r="E10" s="18"/>
      <c r="F10" s="18"/>
      <c r="G10" s="18"/>
      <c r="H10" s="18"/>
      <c r="I10" s="18"/>
      <c r="J10" s="18"/>
      <c r="K10" s="18"/>
      <c r="L10" s="18"/>
      <c r="M10" s="18"/>
    </row>
    <row r="11" spans="1:13" ht="15.75" thickBot="1">
      <c r="A11" s="12"/>
      <c r="B11" s="19"/>
      <c r="C11" s="34" t="s">
        <v>377</v>
      </c>
      <c r="D11" s="34"/>
      <c r="E11" s="34"/>
      <c r="F11" s="34"/>
      <c r="G11" s="34"/>
      <c r="H11" s="34"/>
      <c r="I11" s="34"/>
      <c r="J11" s="34"/>
      <c r="K11" s="34"/>
      <c r="L11" s="34"/>
      <c r="M11" s="34"/>
    </row>
    <row r="12" spans="1:13" ht="15.75" thickBot="1">
      <c r="A12" s="12"/>
      <c r="B12" s="19" t="s">
        <v>285</v>
      </c>
      <c r="C12" s="115">
        <v>2013</v>
      </c>
      <c r="D12" s="115"/>
      <c r="E12" s="115"/>
      <c r="F12" s="65"/>
      <c r="G12" s="115">
        <v>2012</v>
      </c>
      <c r="H12" s="115"/>
      <c r="I12" s="115"/>
      <c r="J12" s="14"/>
      <c r="K12" s="115">
        <v>2011</v>
      </c>
      <c r="L12" s="115"/>
      <c r="M12" s="115"/>
    </row>
    <row r="13" spans="1:13">
      <c r="A13" s="12"/>
      <c r="B13" s="35" t="s">
        <v>378</v>
      </c>
      <c r="C13" s="36" t="s">
        <v>259</v>
      </c>
      <c r="D13" s="41">
        <v>24322</v>
      </c>
      <c r="E13" s="43"/>
      <c r="F13" s="40"/>
      <c r="G13" s="36" t="s">
        <v>259</v>
      </c>
      <c r="H13" s="41">
        <v>33713</v>
      </c>
      <c r="I13" s="43"/>
      <c r="J13" s="40"/>
      <c r="K13" s="36" t="s">
        <v>259</v>
      </c>
      <c r="L13" s="41">
        <v>43287</v>
      </c>
      <c r="M13" s="43"/>
    </row>
    <row r="14" spans="1:13">
      <c r="A14" s="12"/>
      <c r="B14" s="35"/>
      <c r="C14" s="37"/>
      <c r="D14" s="42"/>
      <c r="E14" s="44"/>
      <c r="F14" s="40"/>
      <c r="G14" s="37"/>
      <c r="H14" s="42"/>
      <c r="I14" s="44"/>
      <c r="J14" s="40"/>
      <c r="K14" s="37"/>
      <c r="L14" s="42"/>
      <c r="M14" s="44"/>
    </row>
    <row r="15" spans="1:13">
      <c r="A15" s="12"/>
      <c r="B15" s="45" t="s">
        <v>379</v>
      </c>
      <c r="C15" s="68">
        <v>6568</v>
      </c>
      <c r="D15" s="68"/>
      <c r="E15" s="48"/>
      <c r="F15" s="48"/>
      <c r="G15" s="68">
        <v>10597</v>
      </c>
      <c r="H15" s="68"/>
      <c r="I15" s="48"/>
      <c r="J15" s="48"/>
      <c r="K15" s="68">
        <v>11530</v>
      </c>
      <c r="L15" s="68"/>
      <c r="M15" s="48"/>
    </row>
    <row r="16" spans="1:13">
      <c r="A16" s="12"/>
      <c r="B16" s="45"/>
      <c r="C16" s="68"/>
      <c r="D16" s="68"/>
      <c r="E16" s="48"/>
      <c r="F16" s="48"/>
      <c r="G16" s="68"/>
      <c r="H16" s="68"/>
      <c r="I16" s="48"/>
      <c r="J16" s="48"/>
      <c r="K16" s="68"/>
      <c r="L16" s="68"/>
      <c r="M16" s="48"/>
    </row>
    <row r="17" spans="1:13">
      <c r="A17" s="12"/>
      <c r="B17" s="35" t="s">
        <v>61</v>
      </c>
      <c r="C17" s="57">
        <v>11514</v>
      </c>
      <c r="D17" s="57"/>
      <c r="E17" s="40"/>
      <c r="F17" s="40"/>
      <c r="G17" s="59" t="s">
        <v>380</v>
      </c>
      <c r="H17" s="59"/>
      <c r="I17" s="58" t="s">
        <v>261</v>
      </c>
      <c r="J17" s="40"/>
      <c r="K17" s="59" t="s">
        <v>381</v>
      </c>
      <c r="L17" s="59"/>
      <c r="M17" s="58" t="s">
        <v>261</v>
      </c>
    </row>
    <row r="18" spans="1:13">
      <c r="A18" s="12"/>
      <c r="B18" s="35"/>
      <c r="C18" s="57"/>
      <c r="D18" s="57"/>
      <c r="E18" s="40"/>
      <c r="F18" s="40"/>
      <c r="G18" s="59"/>
      <c r="H18" s="59"/>
      <c r="I18" s="58"/>
      <c r="J18" s="40"/>
      <c r="K18" s="59"/>
      <c r="L18" s="59"/>
      <c r="M18" s="58"/>
    </row>
    <row r="19" spans="1:13" ht="15.75" thickBot="1">
      <c r="A19" s="12"/>
      <c r="B19" s="19"/>
      <c r="C19" s="34" t="s">
        <v>382</v>
      </c>
      <c r="D19" s="34"/>
      <c r="E19" s="34"/>
      <c r="F19" s="34"/>
      <c r="G19" s="34"/>
      <c r="H19" s="34"/>
      <c r="I19" s="34"/>
      <c r="J19" s="14"/>
      <c r="K19" s="80"/>
      <c r="L19" s="80"/>
      <c r="M19" s="80"/>
    </row>
    <row r="20" spans="1:13" ht="15.75" thickBot="1">
      <c r="A20" s="12"/>
      <c r="B20" s="19" t="s">
        <v>285</v>
      </c>
      <c r="C20" s="115">
        <v>2013</v>
      </c>
      <c r="D20" s="115"/>
      <c r="E20" s="115"/>
      <c r="F20" s="14"/>
      <c r="G20" s="115">
        <v>2012</v>
      </c>
      <c r="H20" s="115"/>
      <c r="I20" s="115"/>
      <c r="J20" s="14"/>
      <c r="K20" s="80"/>
      <c r="L20" s="80"/>
      <c r="M20" s="80"/>
    </row>
    <row r="21" spans="1:13">
      <c r="A21" s="12"/>
      <c r="B21" s="35" t="s">
        <v>383</v>
      </c>
      <c r="C21" s="36" t="s">
        <v>259</v>
      </c>
      <c r="D21" s="41">
        <v>4636</v>
      </c>
      <c r="E21" s="43"/>
      <c r="F21" s="40"/>
      <c r="G21" s="36" t="s">
        <v>259</v>
      </c>
      <c r="H21" s="41">
        <v>6568</v>
      </c>
      <c r="I21" s="43"/>
      <c r="J21" s="48"/>
      <c r="K21" s="48"/>
      <c r="L21" s="48"/>
      <c r="M21" s="48"/>
    </row>
    <row r="22" spans="1:13">
      <c r="A22" s="12"/>
      <c r="B22" s="35"/>
      <c r="C22" s="37"/>
      <c r="D22" s="42"/>
      <c r="E22" s="44"/>
      <c r="F22" s="40"/>
      <c r="G22" s="37"/>
      <c r="H22" s="42"/>
      <c r="I22" s="44"/>
      <c r="J22" s="48"/>
      <c r="K22" s="48"/>
      <c r="L22" s="48"/>
      <c r="M22" s="48"/>
    </row>
    <row r="23" spans="1:13">
      <c r="A23" s="12"/>
      <c r="B23" s="45" t="s">
        <v>99</v>
      </c>
      <c r="C23" s="68">
        <v>12940</v>
      </c>
      <c r="D23" s="68"/>
      <c r="E23" s="48"/>
      <c r="F23" s="48"/>
      <c r="G23" s="68">
        <v>29254</v>
      </c>
      <c r="H23" s="68"/>
      <c r="I23" s="48"/>
      <c r="J23" s="48"/>
      <c r="K23" s="48"/>
      <c r="L23" s="48"/>
      <c r="M23" s="48"/>
    </row>
    <row r="24" spans="1:13">
      <c r="A24" s="12"/>
      <c r="B24" s="45"/>
      <c r="C24" s="68"/>
      <c r="D24" s="68"/>
      <c r="E24" s="48"/>
      <c r="F24" s="48"/>
      <c r="G24" s="68"/>
      <c r="H24" s="68"/>
      <c r="I24" s="48"/>
      <c r="J24" s="48"/>
      <c r="K24" s="48"/>
      <c r="L24" s="48"/>
      <c r="M24" s="48"/>
    </row>
    <row r="25" spans="1:13">
      <c r="A25" s="12"/>
      <c r="B25" s="35" t="s">
        <v>384</v>
      </c>
      <c r="C25" s="57">
        <v>5668</v>
      </c>
      <c r="D25" s="57"/>
      <c r="E25" s="40"/>
      <c r="F25" s="40"/>
      <c r="G25" s="57">
        <v>51968</v>
      </c>
      <c r="H25" s="57"/>
      <c r="I25" s="40"/>
      <c r="J25" s="48"/>
      <c r="K25" s="48"/>
      <c r="L25" s="48"/>
      <c r="M25" s="48"/>
    </row>
    <row r="26" spans="1:13">
      <c r="A26" s="12"/>
      <c r="B26" s="35"/>
      <c r="C26" s="57"/>
      <c r="D26" s="57"/>
      <c r="E26" s="40"/>
      <c r="F26" s="40"/>
      <c r="G26" s="57"/>
      <c r="H26" s="57"/>
      <c r="I26" s="40"/>
      <c r="J26" s="48"/>
      <c r="K26" s="48"/>
      <c r="L26" s="48"/>
      <c r="M26" s="48"/>
    </row>
    <row r="27" spans="1:13">
      <c r="A27" s="12"/>
      <c r="B27" s="45" t="s">
        <v>110</v>
      </c>
      <c r="C27" s="68">
        <v>7166</v>
      </c>
      <c r="D27" s="68"/>
      <c r="E27" s="48"/>
      <c r="F27" s="48"/>
      <c r="G27" s="68">
        <v>53490</v>
      </c>
      <c r="H27" s="68"/>
      <c r="I27" s="48"/>
      <c r="J27" s="48"/>
      <c r="K27" s="48"/>
      <c r="L27" s="48"/>
      <c r="M27" s="48"/>
    </row>
    <row r="28" spans="1:13">
      <c r="A28" s="12"/>
      <c r="B28" s="45"/>
      <c r="C28" s="68"/>
      <c r="D28" s="68"/>
      <c r="E28" s="48"/>
      <c r="F28" s="48"/>
      <c r="G28" s="68"/>
      <c r="H28" s="68"/>
      <c r="I28" s="48"/>
      <c r="J28" s="48"/>
      <c r="K28" s="48"/>
      <c r="L28" s="48"/>
      <c r="M28" s="48"/>
    </row>
    <row r="29" spans="1:13">
      <c r="A29" s="12"/>
      <c r="B29" s="48" t="s">
        <v>385</v>
      </c>
      <c r="C29" s="48"/>
      <c r="D29" s="48"/>
      <c r="E29" s="48"/>
      <c r="F29" s="48"/>
      <c r="G29" s="48"/>
      <c r="H29" s="48"/>
      <c r="I29" s="48"/>
      <c r="J29" s="48"/>
      <c r="K29" s="48"/>
      <c r="L29" s="48"/>
      <c r="M29" s="48"/>
    </row>
  </sheetData>
  <mergeCells count="85">
    <mergeCell ref="B7:M7"/>
    <mergeCell ref="B8:M8"/>
    <mergeCell ref="B29:M29"/>
    <mergeCell ref="J27:J28"/>
    <mergeCell ref="K27:M28"/>
    <mergeCell ref="A1:A2"/>
    <mergeCell ref="B1:M1"/>
    <mergeCell ref="B2:M2"/>
    <mergeCell ref="B3:M3"/>
    <mergeCell ref="A4:A29"/>
    <mergeCell ref="B4:M4"/>
    <mergeCell ref="B5:M5"/>
    <mergeCell ref="B6:M6"/>
    <mergeCell ref="B27:B28"/>
    <mergeCell ref="C27:D28"/>
    <mergeCell ref="E27:E28"/>
    <mergeCell ref="F27:F28"/>
    <mergeCell ref="G27:H28"/>
    <mergeCell ref="I27:I28"/>
    <mergeCell ref="J23:J24"/>
    <mergeCell ref="K23:M24"/>
    <mergeCell ref="B25:B26"/>
    <mergeCell ref="C25:D26"/>
    <mergeCell ref="E25:E26"/>
    <mergeCell ref="F25:F26"/>
    <mergeCell ref="G25:H26"/>
    <mergeCell ref="I25:I26"/>
    <mergeCell ref="J25:J26"/>
    <mergeCell ref="K25:M26"/>
    <mergeCell ref="H21:H22"/>
    <mergeCell ref="I21:I22"/>
    <mergeCell ref="J21:J22"/>
    <mergeCell ref="K21:M22"/>
    <mergeCell ref="B23:B24"/>
    <mergeCell ref="C23:D24"/>
    <mergeCell ref="E23:E24"/>
    <mergeCell ref="F23:F24"/>
    <mergeCell ref="G23:H24"/>
    <mergeCell ref="I23:I24"/>
    <mergeCell ref="B21:B22"/>
    <mergeCell ref="C21:C22"/>
    <mergeCell ref="D21:D22"/>
    <mergeCell ref="E21:E22"/>
    <mergeCell ref="F21:F22"/>
    <mergeCell ref="G21:G22"/>
    <mergeCell ref="J17:J18"/>
    <mergeCell ref="K17:L18"/>
    <mergeCell ref="M17:M18"/>
    <mergeCell ref="C19:I19"/>
    <mergeCell ref="K19:M19"/>
    <mergeCell ref="C20:E20"/>
    <mergeCell ref="G20:I20"/>
    <mergeCell ref="K20:M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3.42578125" customWidth="1"/>
    <col min="6" max="6" width="20" customWidth="1"/>
    <col min="7" max="7" width="4.28515625" customWidth="1"/>
    <col min="8" max="8" width="17.7109375" customWidth="1"/>
    <col min="9" max="9" width="3.42578125" customWidth="1"/>
    <col min="10" max="10" width="20" customWidth="1"/>
    <col min="11" max="11" width="4.28515625" customWidth="1"/>
    <col min="12" max="12" width="16.5703125" customWidth="1"/>
    <col min="13" max="13" width="3.42578125" customWidth="1"/>
    <col min="14" max="14" width="20" customWidth="1"/>
    <col min="15" max="15" width="4.28515625" customWidth="1"/>
    <col min="16" max="16" width="15.7109375" customWidth="1"/>
    <col min="17" max="17" width="3.42578125" customWidth="1"/>
    <col min="18" max="18" width="20" customWidth="1"/>
    <col min="19" max="19" width="4.28515625" customWidth="1"/>
    <col min="20" max="20" width="16.5703125" customWidth="1"/>
    <col min="21" max="21" width="3.42578125" customWidth="1"/>
  </cols>
  <sheetData>
    <row r="1" spans="1:21" ht="15" customHeight="1">
      <c r="A1" s="9" t="s">
        <v>3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7</v>
      </c>
      <c r="B3" s="11" t="s">
        <v>7</v>
      </c>
      <c r="C3" s="11"/>
      <c r="D3" s="11"/>
      <c r="E3" s="11"/>
      <c r="F3" s="11"/>
      <c r="G3" s="11"/>
      <c r="H3" s="11"/>
      <c r="I3" s="11"/>
      <c r="J3" s="11"/>
      <c r="K3" s="11"/>
      <c r="L3" s="11"/>
      <c r="M3" s="11"/>
      <c r="N3" s="11"/>
      <c r="O3" s="11"/>
      <c r="P3" s="11"/>
      <c r="Q3" s="11"/>
      <c r="R3" s="11"/>
      <c r="S3" s="11"/>
      <c r="T3" s="11"/>
      <c r="U3" s="11"/>
    </row>
    <row r="4" spans="1:21" ht="15" customHeight="1">
      <c r="A4" s="12" t="s">
        <v>388</v>
      </c>
      <c r="B4" s="11" t="s">
        <v>7</v>
      </c>
      <c r="C4" s="11"/>
      <c r="D4" s="11"/>
      <c r="E4" s="11"/>
      <c r="F4" s="11"/>
      <c r="G4" s="11"/>
      <c r="H4" s="11"/>
      <c r="I4" s="11"/>
      <c r="J4" s="11"/>
      <c r="K4" s="11"/>
      <c r="L4" s="11"/>
      <c r="M4" s="11"/>
      <c r="N4" s="11"/>
      <c r="O4" s="11"/>
      <c r="P4" s="11"/>
      <c r="Q4" s="11"/>
      <c r="R4" s="11"/>
      <c r="S4" s="11"/>
      <c r="T4" s="11"/>
      <c r="U4" s="11"/>
    </row>
    <row r="5" spans="1:21">
      <c r="A5" s="12"/>
      <c r="B5" s="61" t="s">
        <v>388</v>
      </c>
      <c r="C5" s="61"/>
      <c r="D5" s="61"/>
      <c r="E5" s="61"/>
      <c r="F5" s="61"/>
      <c r="G5" s="61"/>
      <c r="H5" s="61"/>
      <c r="I5" s="61"/>
      <c r="J5" s="61"/>
      <c r="K5" s="61"/>
      <c r="L5" s="61"/>
      <c r="M5" s="61"/>
      <c r="N5" s="61"/>
      <c r="O5" s="61"/>
      <c r="P5" s="61"/>
      <c r="Q5" s="61"/>
      <c r="R5" s="61"/>
      <c r="S5" s="61"/>
      <c r="T5" s="61"/>
      <c r="U5" s="61"/>
    </row>
    <row r="6" spans="1:21">
      <c r="A6" s="12"/>
      <c r="B6" s="48" t="s">
        <v>389</v>
      </c>
      <c r="C6" s="48"/>
      <c r="D6" s="48"/>
      <c r="E6" s="48"/>
      <c r="F6" s="48"/>
      <c r="G6" s="48"/>
      <c r="H6" s="48"/>
      <c r="I6" s="48"/>
      <c r="J6" s="48"/>
      <c r="K6" s="48"/>
      <c r="L6" s="48"/>
      <c r="M6" s="48"/>
      <c r="N6" s="48"/>
      <c r="O6" s="48"/>
      <c r="P6" s="48"/>
      <c r="Q6" s="48"/>
      <c r="R6" s="48"/>
      <c r="S6" s="48"/>
      <c r="T6" s="48"/>
      <c r="U6" s="48"/>
    </row>
    <row r="7" spans="1:21">
      <c r="A7" s="12"/>
      <c r="B7" s="48" t="s">
        <v>390</v>
      </c>
      <c r="C7" s="48"/>
      <c r="D7" s="48"/>
      <c r="E7" s="48"/>
      <c r="F7" s="48"/>
      <c r="G7" s="48"/>
      <c r="H7" s="48"/>
      <c r="I7" s="48"/>
      <c r="J7" s="48"/>
      <c r="K7" s="48"/>
      <c r="L7" s="48"/>
      <c r="M7" s="48"/>
      <c r="N7" s="48"/>
      <c r="O7" s="48"/>
      <c r="P7" s="48"/>
      <c r="Q7" s="48"/>
      <c r="R7" s="48"/>
      <c r="S7" s="48"/>
      <c r="T7" s="48"/>
      <c r="U7" s="48"/>
    </row>
    <row r="8" spans="1:21">
      <c r="A8" s="12"/>
      <c r="B8" s="33"/>
      <c r="C8" s="33"/>
      <c r="D8" s="33"/>
      <c r="E8" s="33"/>
      <c r="F8" s="33"/>
      <c r="G8" s="33"/>
      <c r="H8" s="33"/>
      <c r="I8" s="33"/>
      <c r="J8" s="33"/>
      <c r="K8" s="33"/>
      <c r="L8" s="33"/>
      <c r="M8" s="33"/>
    </row>
    <row r="9" spans="1:21">
      <c r="A9" s="12"/>
      <c r="B9" s="18"/>
      <c r="C9" s="18"/>
      <c r="D9" s="18"/>
      <c r="E9" s="18"/>
      <c r="F9" s="18"/>
      <c r="G9" s="18"/>
      <c r="H9" s="18"/>
      <c r="I9" s="18"/>
      <c r="J9" s="18"/>
      <c r="K9" s="18"/>
      <c r="L9" s="18"/>
      <c r="M9" s="18"/>
    </row>
    <row r="10" spans="1:21" ht="15.75" thickBot="1">
      <c r="A10" s="12"/>
      <c r="B10" s="19" t="s">
        <v>285</v>
      </c>
      <c r="C10" s="34" t="s">
        <v>391</v>
      </c>
      <c r="D10" s="34"/>
      <c r="E10" s="34"/>
      <c r="F10" s="14"/>
      <c r="G10" s="34" t="s">
        <v>392</v>
      </c>
      <c r="H10" s="34"/>
      <c r="I10" s="34"/>
      <c r="J10" s="14"/>
      <c r="K10" s="34" t="s">
        <v>393</v>
      </c>
      <c r="L10" s="34"/>
      <c r="M10" s="34"/>
    </row>
    <row r="11" spans="1:21">
      <c r="A11" s="12"/>
      <c r="B11" s="58" t="s">
        <v>394</v>
      </c>
      <c r="C11" s="36" t="s">
        <v>259</v>
      </c>
      <c r="D11" s="41">
        <v>551879</v>
      </c>
      <c r="E11" s="43"/>
      <c r="F11" s="40"/>
      <c r="G11" s="36" t="s">
        <v>259</v>
      </c>
      <c r="H11" s="38" t="s">
        <v>395</v>
      </c>
      <c r="I11" s="36" t="s">
        <v>261</v>
      </c>
      <c r="J11" s="40"/>
      <c r="K11" s="36" t="s">
        <v>259</v>
      </c>
      <c r="L11" s="41">
        <v>176584</v>
      </c>
      <c r="M11" s="43"/>
    </row>
    <row r="12" spans="1:21">
      <c r="A12" s="12"/>
      <c r="B12" s="58"/>
      <c r="C12" s="37"/>
      <c r="D12" s="42"/>
      <c r="E12" s="44"/>
      <c r="F12" s="40"/>
      <c r="G12" s="37"/>
      <c r="H12" s="39"/>
      <c r="I12" s="37"/>
      <c r="J12" s="40"/>
      <c r="K12" s="37"/>
      <c r="L12" s="42"/>
      <c r="M12" s="44"/>
    </row>
    <row r="13" spans="1:21">
      <c r="A13" s="12"/>
      <c r="B13" s="124" t="s">
        <v>396</v>
      </c>
      <c r="C13" s="46">
        <v>395</v>
      </c>
      <c r="D13" s="46"/>
      <c r="E13" s="48"/>
      <c r="F13" s="48"/>
      <c r="G13" s="46" t="s">
        <v>263</v>
      </c>
      <c r="H13" s="46"/>
      <c r="I13" s="48"/>
      <c r="J13" s="48"/>
      <c r="K13" s="46">
        <v>395</v>
      </c>
      <c r="L13" s="46"/>
      <c r="M13" s="48"/>
    </row>
    <row r="14" spans="1:21">
      <c r="A14" s="12"/>
      <c r="B14" s="124"/>
      <c r="C14" s="46"/>
      <c r="D14" s="46"/>
      <c r="E14" s="48"/>
      <c r="F14" s="48"/>
      <c r="G14" s="46"/>
      <c r="H14" s="46"/>
      <c r="I14" s="48"/>
      <c r="J14" s="48"/>
      <c r="K14" s="46"/>
      <c r="L14" s="46"/>
      <c r="M14" s="48"/>
    </row>
    <row r="15" spans="1:21">
      <c r="A15" s="12"/>
      <c r="B15" s="125" t="s">
        <v>397</v>
      </c>
      <c r="C15" s="59" t="s">
        <v>263</v>
      </c>
      <c r="D15" s="59"/>
      <c r="E15" s="40"/>
      <c r="F15" s="40"/>
      <c r="G15" s="59" t="s">
        <v>398</v>
      </c>
      <c r="H15" s="59"/>
      <c r="I15" s="58" t="s">
        <v>261</v>
      </c>
      <c r="J15" s="40"/>
      <c r="K15" s="59" t="s">
        <v>398</v>
      </c>
      <c r="L15" s="59"/>
      <c r="M15" s="58" t="s">
        <v>261</v>
      </c>
    </row>
    <row r="16" spans="1:21" ht="15.75" thickBot="1">
      <c r="A16" s="12"/>
      <c r="B16" s="125"/>
      <c r="C16" s="69"/>
      <c r="D16" s="69"/>
      <c r="E16" s="90"/>
      <c r="F16" s="40"/>
      <c r="G16" s="69"/>
      <c r="H16" s="69"/>
      <c r="I16" s="91"/>
      <c r="J16" s="40"/>
      <c r="K16" s="69"/>
      <c r="L16" s="69"/>
      <c r="M16" s="91"/>
    </row>
    <row r="17" spans="1:21">
      <c r="A17" s="12"/>
      <c r="B17" s="50" t="s">
        <v>399</v>
      </c>
      <c r="C17" s="71" t="s">
        <v>259</v>
      </c>
      <c r="D17" s="73">
        <v>552274</v>
      </c>
      <c r="E17" s="75"/>
      <c r="F17" s="48"/>
      <c r="G17" s="71" t="s">
        <v>259</v>
      </c>
      <c r="H17" s="97" t="s">
        <v>400</v>
      </c>
      <c r="I17" s="71" t="s">
        <v>261</v>
      </c>
      <c r="J17" s="48"/>
      <c r="K17" s="71" t="s">
        <v>259</v>
      </c>
      <c r="L17" s="73">
        <v>18095</v>
      </c>
      <c r="M17" s="75"/>
    </row>
    <row r="18" spans="1:21">
      <c r="A18" s="12"/>
      <c r="B18" s="50"/>
      <c r="C18" s="50"/>
      <c r="D18" s="68"/>
      <c r="E18" s="48"/>
      <c r="F18" s="48"/>
      <c r="G18" s="50"/>
      <c r="H18" s="46"/>
      <c r="I18" s="50"/>
      <c r="J18" s="48"/>
      <c r="K18" s="50"/>
      <c r="L18" s="68"/>
      <c r="M18" s="48"/>
    </row>
    <row r="19" spans="1:21">
      <c r="A19" s="12"/>
      <c r="B19" s="125" t="s">
        <v>401</v>
      </c>
      <c r="C19" s="59" t="s">
        <v>402</v>
      </c>
      <c r="D19" s="59"/>
      <c r="E19" s="58" t="s">
        <v>261</v>
      </c>
      <c r="F19" s="40"/>
      <c r="G19" s="57">
        <v>1779</v>
      </c>
      <c r="H19" s="57"/>
      <c r="I19" s="40"/>
      <c r="J19" s="40"/>
      <c r="K19" s="59" t="s">
        <v>263</v>
      </c>
      <c r="L19" s="59"/>
      <c r="M19" s="40"/>
    </row>
    <row r="20" spans="1:21" ht="15.75" thickBot="1">
      <c r="A20" s="12"/>
      <c r="B20" s="125"/>
      <c r="C20" s="69"/>
      <c r="D20" s="69"/>
      <c r="E20" s="91"/>
      <c r="F20" s="40"/>
      <c r="G20" s="120"/>
      <c r="H20" s="120"/>
      <c r="I20" s="90"/>
      <c r="J20" s="40"/>
      <c r="K20" s="69"/>
      <c r="L20" s="69"/>
      <c r="M20" s="90"/>
    </row>
    <row r="21" spans="1:21">
      <c r="A21" s="12"/>
      <c r="B21" s="50" t="s">
        <v>403</v>
      </c>
      <c r="C21" s="71" t="s">
        <v>259</v>
      </c>
      <c r="D21" s="73">
        <v>550495</v>
      </c>
      <c r="E21" s="75"/>
      <c r="F21" s="48"/>
      <c r="G21" s="71" t="s">
        <v>259</v>
      </c>
      <c r="H21" s="97" t="s">
        <v>404</v>
      </c>
      <c r="I21" s="71" t="s">
        <v>261</v>
      </c>
      <c r="J21" s="48"/>
      <c r="K21" s="71" t="s">
        <v>259</v>
      </c>
      <c r="L21" s="73">
        <v>18095</v>
      </c>
      <c r="M21" s="75"/>
    </row>
    <row r="22" spans="1:21" ht="15.75" thickBot="1">
      <c r="A22" s="12"/>
      <c r="B22" s="50"/>
      <c r="C22" s="109"/>
      <c r="D22" s="119"/>
      <c r="E22" s="111"/>
      <c r="F22" s="48"/>
      <c r="G22" s="109"/>
      <c r="H22" s="110"/>
      <c r="I22" s="109"/>
      <c r="J22" s="48"/>
      <c r="K22" s="109"/>
      <c r="L22" s="119"/>
      <c r="M22" s="111"/>
    </row>
    <row r="23" spans="1:21" ht="15.75" thickTop="1">
      <c r="A23" s="12"/>
      <c r="B23" s="48" t="s">
        <v>405</v>
      </c>
      <c r="C23" s="48"/>
      <c r="D23" s="48"/>
      <c r="E23" s="48"/>
      <c r="F23" s="48"/>
      <c r="G23" s="48"/>
      <c r="H23" s="48"/>
      <c r="I23" s="48"/>
      <c r="J23" s="48"/>
      <c r="K23" s="48"/>
      <c r="L23" s="48"/>
      <c r="M23" s="48"/>
      <c r="N23" s="48"/>
      <c r="O23" s="48"/>
      <c r="P23" s="48"/>
      <c r="Q23" s="48"/>
      <c r="R23" s="48"/>
      <c r="S23" s="48"/>
      <c r="T23" s="48"/>
      <c r="U23" s="48"/>
    </row>
    <row r="24" spans="1:21">
      <c r="A24" s="12"/>
      <c r="B24" s="48" t="s">
        <v>406</v>
      </c>
      <c r="C24" s="48"/>
      <c r="D24" s="48"/>
      <c r="E24" s="48"/>
      <c r="F24" s="48"/>
      <c r="G24" s="48"/>
      <c r="H24" s="48"/>
      <c r="I24" s="48"/>
      <c r="J24" s="48"/>
      <c r="K24" s="48"/>
      <c r="L24" s="48"/>
      <c r="M24" s="48"/>
      <c r="N24" s="48"/>
      <c r="O24" s="48"/>
      <c r="P24" s="48"/>
      <c r="Q24" s="48"/>
      <c r="R24" s="48"/>
      <c r="S24" s="48"/>
      <c r="T24" s="48"/>
      <c r="U24" s="48"/>
    </row>
    <row r="25" spans="1:21">
      <c r="A25" s="12"/>
      <c r="B25" s="33"/>
      <c r="C25" s="33"/>
      <c r="D25" s="33"/>
      <c r="E25" s="33"/>
      <c r="F25" s="33"/>
      <c r="G25" s="33"/>
      <c r="H25" s="33"/>
      <c r="I25" s="33"/>
      <c r="J25" s="33"/>
      <c r="K25" s="33"/>
      <c r="L25" s="33"/>
      <c r="M25" s="33"/>
      <c r="N25" s="33"/>
      <c r="O25" s="33"/>
      <c r="P25" s="33"/>
      <c r="Q25" s="33"/>
      <c r="R25" s="33"/>
      <c r="S25" s="33"/>
      <c r="T25" s="33"/>
      <c r="U25" s="33"/>
    </row>
    <row r="26" spans="1:21">
      <c r="A26" s="12"/>
      <c r="B26" s="18"/>
      <c r="C26" s="18"/>
      <c r="D26" s="18"/>
      <c r="E26" s="18"/>
      <c r="F26" s="18"/>
      <c r="G26" s="18"/>
      <c r="H26" s="18"/>
      <c r="I26" s="18"/>
      <c r="J26" s="18"/>
      <c r="K26" s="18"/>
      <c r="L26" s="18"/>
      <c r="M26" s="18"/>
      <c r="N26" s="18"/>
      <c r="O26" s="18"/>
      <c r="P26" s="18"/>
      <c r="Q26" s="18"/>
      <c r="R26" s="18"/>
      <c r="S26" s="18"/>
      <c r="T26" s="18"/>
      <c r="U26" s="18"/>
    </row>
    <row r="27" spans="1:21" ht="15.75" thickBot="1">
      <c r="A27" s="12"/>
      <c r="B27" s="14"/>
      <c r="C27" s="34" t="s">
        <v>407</v>
      </c>
      <c r="D27" s="34"/>
      <c r="E27" s="34"/>
      <c r="F27" s="34"/>
      <c r="G27" s="34"/>
      <c r="H27" s="34"/>
      <c r="I27" s="34"/>
      <c r="J27" s="14"/>
      <c r="K27" s="34" t="s">
        <v>408</v>
      </c>
      <c r="L27" s="34"/>
      <c r="M27" s="34"/>
      <c r="N27" s="34"/>
      <c r="O27" s="34"/>
      <c r="P27" s="34"/>
      <c r="Q27" s="34"/>
      <c r="R27" s="14"/>
      <c r="S27" s="49"/>
      <c r="T27" s="49"/>
      <c r="U27" s="49"/>
    </row>
    <row r="28" spans="1:21" ht="15.75" thickBot="1">
      <c r="A28" s="12"/>
      <c r="B28" s="19" t="s">
        <v>285</v>
      </c>
      <c r="C28" s="115" t="s">
        <v>409</v>
      </c>
      <c r="D28" s="115"/>
      <c r="E28" s="115"/>
      <c r="F28" s="14"/>
      <c r="G28" s="115" t="s">
        <v>392</v>
      </c>
      <c r="H28" s="115"/>
      <c r="I28" s="115"/>
      <c r="J28" s="14"/>
      <c r="K28" s="115" t="s">
        <v>409</v>
      </c>
      <c r="L28" s="115"/>
      <c r="M28" s="115"/>
      <c r="N28" s="126"/>
      <c r="O28" s="115" t="s">
        <v>392</v>
      </c>
      <c r="P28" s="115"/>
      <c r="Q28" s="115"/>
      <c r="R28" s="14"/>
      <c r="S28" s="115" t="s">
        <v>410</v>
      </c>
      <c r="T28" s="115"/>
      <c r="U28" s="115"/>
    </row>
    <row r="29" spans="1:21">
      <c r="A29" s="12"/>
      <c r="B29" s="58" t="s">
        <v>394</v>
      </c>
      <c r="C29" s="36" t="s">
        <v>259</v>
      </c>
      <c r="D29" s="41">
        <v>387585</v>
      </c>
      <c r="E29" s="43"/>
      <c r="F29" s="40"/>
      <c r="G29" s="36" t="s">
        <v>259</v>
      </c>
      <c r="H29" s="38" t="s">
        <v>263</v>
      </c>
      <c r="I29" s="43"/>
      <c r="J29" s="40"/>
      <c r="K29" s="36" t="s">
        <v>259</v>
      </c>
      <c r="L29" s="41">
        <v>61500</v>
      </c>
      <c r="M29" s="43"/>
      <c r="N29" s="43"/>
      <c r="O29" s="36" t="s">
        <v>259</v>
      </c>
      <c r="P29" s="38" t="s">
        <v>263</v>
      </c>
      <c r="Q29" s="43"/>
      <c r="R29" s="40"/>
      <c r="S29" s="36" t="s">
        <v>259</v>
      </c>
      <c r="T29" s="41">
        <v>449085</v>
      </c>
      <c r="U29" s="43"/>
    </row>
    <row r="30" spans="1:21">
      <c r="A30" s="12"/>
      <c r="B30" s="58"/>
      <c r="C30" s="37"/>
      <c r="D30" s="42"/>
      <c r="E30" s="44"/>
      <c r="F30" s="40"/>
      <c r="G30" s="37"/>
      <c r="H30" s="39"/>
      <c r="I30" s="44"/>
      <c r="J30" s="40"/>
      <c r="K30" s="37"/>
      <c r="L30" s="42"/>
      <c r="M30" s="44"/>
      <c r="N30" s="40"/>
      <c r="O30" s="37"/>
      <c r="P30" s="39"/>
      <c r="Q30" s="44"/>
      <c r="R30" s="40"/>
      <c r="S30" s="37"/>
      <c r="T30" s="42"/>
      <c r="U30" s="44"/>
    </row>
    <row r="31" spans="1:21">
      <c r="A31" s="12"/>
      <c r="B31" s="124" t="s">
        <v>411</v>
      </c>
      <c r="C31" s="46" t="s">
        <v>263</v>
      </c>
      <c r="D31" s="46"/>
      <c r="E31" s="48"/>
      <c r="F31" s="48"/>
      <c r="G31" s="46" t="s">
        <v>263</v>
      </c>
      <c r="H31" s="46"/>
      <c r="I31" s="48"/>
      <c r="J31" s="48"/>
      <c r="K31" s="46" t="s">
        <v>263</v>
      </c>
      <c r="L31" s="46"/>
      <c r="M31" s="48"/>
      <c r="N31" s="48"/>
      <c r="O31" s="46" t="s">
        <v>412</v>
      </c>
      <c r="P31" s="46"/>
      <c r="Q31" s="50" t="s">
        <v>261</v>
      </c>
      <c r="R31" s="48"/>
      <c r="S31" s="46" t="s">
        <v>412</v>
      </c>
      <c r="T31" s="46"/>
      <c r="U31" s="50" t="s">
        <v>261</v>
      </c>
    </row>
    <row r="32" spans="1:21" ht="15.75" thickBot="1">
      <c r="A32" s="12"/>
      <c r="B32" s="124"/>
      <c r="C32" s="47"/>
      <c r="D32" s="47"/>
      <c r="E32" s="49"/>
      <c r="F32" s="48"/>
      <c r="G32" s="47"/>
      <c r="H32" s="47"/>
      <c r="I32" s="49"/>
      <c r="J32" s="48"/>
      <c r="K32" s="47"/>
      <c r="L32" s="47"/>
      <c r="M32" s="49"/>
      <c r="N32" s="48"/>
      <c r="O32" s="47"/>
      <c r="P32" s="47"/>
      <c r="Q32" s="51"/>
      <c r="R32" s="48"/>
      <c r="S32" s="47"/>
      <c r="T32" s="47"/>
      <c r="U32" s="51"/>
    </row>
    <row r="33" spans="1:21">
      <c r="A33" s="12"/>
      <c r="B33" s="58" t="s">
        <v>399</v>
      </c>
      <c r="C33" s="36" t="s">
        <v>259</v>
      </c>
      <c r="D33" s="41">
        <v>387585</v>
      </c>
      <c r="E33" s="43"/>
      <c r="F33" s="40"/>
      <c r="G33" s="36" t="s">
        <v>259</v>
      </c>
      <c r="H33" s="38" t="s">
        <v>263</v>
      </c>
      <c r="I33" s="43"/>
      <c r="J33" s="40"/>
      <c r="K33" s="36" t="s">
        <v>259</v>
      </c>
      <c r="L33" s="41">
        <v>61500</v>
      </c>
      <c r="M33" s="43"/>
      <c r="N33" s="40"/>
      <c r="O33" s="36" t="s">
        <v>259</v>
      </c>
      <c r="P33" s="38" t="s">
        <v>412</v>
      </c>
      <c r="Q33" s="36" t="s">
        <v>261</v>
      </c>
      <c r="R33" s="40"/>
      <c r="S33" s="36" t="s">
        <v>259</v>
      </c>
      <c r="T33" s="41">
        <v>426085</v>
      </c>
      <c r="U33" s="43"/>
    </row>
    <row r="34" spans="1:21">
      <c r="A34" s="12"/>
      <c r="B34" s="58"/>
      <c r="C34" s="58"/>
      <c r="D34" s="57"/>
      <c r="E34" s="40"/>
      <c r="F34" s="40"/>
      <c r="G34" s="58"/>
      <c r="H34" s="59"/>
      <c r="I34" s="40"/>
      <c r="J34" s="40"/>
      <c r="K34" s="58"/>
      <c r="L34" s="57"/>
      <c r="M34" s="40"/>
      <c r="N34" s="40"/>
      <c r="O34" s="58"/>
      <c r="P34" s="59"/>
      <c r="Q34" s="58"/>
      <c r="R34" s="40"/>
      <c r="S34" s="58"/>
      <c r="T34" s="57"/>
      <c r="U34" s="40"/>
    </row>
    <row r="35" spans="1:21">
      <c r="A35" s="12"/>
      <c r="B35" s="124" t="s">
        <v>411</v>
      </c>
      <c r="C35" s="46" t="s">
        <v>263</v>
      </c>
      <c r="D35" s="46"/>
      <c r="E35" s="48"/>
      <c r="F35" s="48"/>
      <c r="G35" s="46" t="s">
        <v>263</v>
      </c>
      <c r="H35" s="46"/>
      <c r="I35" s="48"/>
      <c r="J35" s="48"/>
      <c r="K35" s="46" t="s">
        <v>263</v>
      </c>
      <c r="L35" s="46"/>
      <c r="M35" s="48"/>
      <c r="N35" s="48"/>
      <c r="O35" s="46" t="s">
        <v>263</v>
      </c>
      <c r="P35" s="46"/>
      <c r="Q35" s="48"/>
      <c r="R35" s="48"/>
      <c r="S35" s="46" t="s">
        <v>263</v>
      </c>
      <c r="T35" s="46"/>
      <c r="U35" s="48"/>
    </row>
    <row r="36" spans="1:21" ht="15.75" thickBot="1">
      <c r="A36" s="12"/>
      <c r="B36" s="124"/>
      <c r="C36" s="47"/>
      <c r="D36" s="47"/>
      <c r="E36" s="49"/>
      <c r="F36" s="48"/>
      <c r="G36" s="47"/>
      <c r="H36" s="47"/>
      <c r="I36" s="49"/>
      <c r="J36" s="48"/>
      <c r="K36" s="47"/>
      <c r="L36" s="47"/>
      <c r="M36" s="49"/>
      <c r="N36" s="48"/>
      <c r="O36" s="47"/>
      <c r="P36" s="47"/>
      <c r="Q36" s="49"/>
      <c r="R36" s="48"/>
      <c r="S36" s="47"/>
      <c r="T36" s="47"/>
      <c r="U36" s="49"/>
    </row>
    <row r="37" spans="1:21">
      <c r="A37" s="12"/>
      <c r="B37" s="58" t="s">
        <v>403</v>
      </c>
      <c r="C37" s="36" t="s">
        <v>259</v>
      </c>
      <c r="D37" s="41">
        <v>387585</v>
      </c>
      <c r="E37" s="43"/>
      <c r="F37" s="40"/>
      <c r="G37" s="36" t="s">
        <v>259</v>
      </c>
      <c r="H37" s="38" t="s">
        <v>263</v>
      </c>
      <c r="I37" s="43"/>
      <c r="J37" s="40"/>
      <c r="K37" s="36" t="s">
        <v>259</v>
      </c>
      <c r="L37" s="41">
        <v>61500</v>
      </c>
      <c r="M37" s="43"/>
      <c r="N37" s="40"/>
      <c r="O37" s="36" t="s">
        <v>259</v>
      </c>
      <c r="P37" s="38" t="s">
        <v>412</v>
      </c>
      <c r="Q37" s="36" t="s">
        <v>261</v>
      </c>
      <c r="R37" s="40"/>
      <c r="S37" s="36" t="s">
        <v>259</v>
      </c>
      <c r="T37" s="41">
        <v>426085</v>
      </c>
      <c r="U37" s="43"/>
    </row>
    <row r="38" spans="1:21" ht="15.75" thickBot="1">
      <c r="A38" s="12"/>
      <c r="B38" s="58"/>
      <c r="C38" s="52"/>
      <c r="D38" s="54"/>
      <c r="E38" s="55"/>
      <c r="F38" s="40"/>
      <c r="G38" s="52"/>
      <c r="H38" s="53"/>
      <c r="I38" s="55"/>
      <c r="J38" s="40"/>
      <c r="K38" s="52"/>
      <c r="L38" s="54"/>
      <c r="M38" s="55"/>
      <c r="N38" s="40"/>
      <c r="O38" s="52"/>
      <c r="P38" s="53"/>
      <c r="Q38" s="52"/>
      <c r="R38" s="40"/>
      <c r="S38" s="52"/>
      <c r="T38" s="54"/>
      <c r="U38" s="55"/>
    </row>
    <row r="39" spans="1:21" ht="15.75" thickTop="1">
      <c r="A39" s="12"/>
      <c r="B39" s="48" t="s">
        <v>413</v>
      </c>
      <c r="C39" s="48"/>
      <c r="D39" s="48"/>
      <c r="E39" s="48"/>
      <c r="F39" s="48"/>
      <c r="G39" s="48"/>
      <c r="H39" s="48"/>
      <c r="I39" s="48"/>
      <c r="J39" s="48"/>
      <c r="K39" s="48"/>
      <c r="L39" s="48"/>
      <c r="M39" s="48"/>
      <c r="N39" s="48"/>
      <c r="O39" s="48"/>
      <c r="P39" s="48"/>
      <c r="Q39" s="48"/>
      <c r="R39" s="48"/>
      <c r="S39" s="48"/>
      <c r="T39" s="48"/>
      <c r="U39" s="48"/>
    </row>
    <row r="40" spans="1:21">
      <c r="A40" s="12"/>
      <c r="B40" s="48" t="s">
        <v>414</v>
      </c>
      <c r="C40" s="48"/>
      <c r="D40" s="48"/>
      <c r="E40" s="48"/>
      <c r="F40" s="48"/>
      <c r="G40" s="48"/>
      <c r="H40" s="48"/>
      <c r="I40" s="48"/>
      <c r="J40" s="48"/>
      <c r="K40" s="48"/>
      <c r="L40" s="48"/>
      <c r="M40" s="48"/>
      <c r="N40" s="48"/>
      <c r="O40" s="48"/>
      <c r="P40" s="48"/>
      <c r="Q40" s="48"/>
      <c r="R40" s="48"/>
      <c r="S40" s="48"/>
      <c r="T40" s="48"/>
      <c r="U40" s="48"/>
    </row>
    <row r="41" spans="1:21">
      <c r="A41" s="12"/>
      <c r="B41" s="33"/>
      <c r="C41" s="33"/>
      <c r="D41" s="33"/>
      <c r="E41" s="33"/>
      <c r="F41" s="33"/>
      <c r="G41" s="33"/>
      <c r="H41" s="33"/>
      <c r="I41" s="33"/>
    </row>
    <row r="42" spans="1:21">
      <c r="A42" s="12"/>
      <c r="B42" s="18"/>
      <c r="C42" s="18"/>
      <c r="D42" s="18"/>
      <c r="E42" s="18"/>
      <c r="F42" s="18"/>
      <c r="G42" s="18"/>
      <c r="H42" s="18"/>
      <c r="I42" s="18"/>
    </row>
    <row r="43" spans="1:21" ht="15.75" thickBot="1">
      <c r="A43" s="12"/>
      <c r="B43" s="19"/>
      <c r="C43" s="34" t="s">
        <v>326</v>
      </c>
      <c r="D43" s="34"/>
      <c r="E43" s="34"/>
      <c r="F43" s="34"/>
      <c r="G43" s="34"/>
      <c r="H43" s="34"/>
      <c r="I43" s="34"/>
    </row>
    <row r="44" spans="1:21" ht="15.75" thickBot="1">
      <c r="A44" s="12"/>
      <c r="B44" s="19" t="s">
        <v>285</v>
      </c>
      <c r="C44" s="115">
        <v>2013</v>
      </c>
      <c r="D44" s="115"/>
      <c r="E44" s="115"/>
      <c r="F44" s="14"/>
      <c r="G44" s="115">
        <v>2012</v>
      </c>
      <c r="H44" s="115"/>
      <c r="I44" s="115"/>
    </row>
    <row r="45" spans="1:21">
      <c r="A45" s="12"/>
      <c r="B45" s="22" t="s">
        <v>415</v>
      </c>
      <c r="C45" s="43"/>
      <c r="D45" s="43"/>
      <c r="E45" s="43"/>
      <c r="F45" s="27"/>
      <c r="G45" s="43"/>
      <c r="H45" s="43"/>
      <c r="I45" s="43"/>
    </row>
    <row r="46" spans="1:21">
      <c r="A46" s="12"/>
      <c r="B46" s="88" t="s">
        <v>416</v>
      </c>
      <c r="C46" s="50" t="s">
        <v>259</v>
      </c>
      <c r="D46" s="68">
        <v>110000</v>
      </c>
      <c r="E46" s="48"/>
      <c r="F46" s="48"/>
      <c r="G46" s="50" t="s">
        <v>259</v>
      </c>
      <c r="H46" s="68">
        <v>110000</v>
      </c>
      <c r="I46" s="48"/>
    </row>
    <row r="47" spans="1:21">
      <c r="A47" s="12"/>
      <c r="B47" s="88"/>
      <c r="C47" s="50"/>
      <c r="D47" s="68"/>
      <c r="E47" s="48"/>
      <c r="F47" s="48"/>
      <c r="G47" s="50"/>
      <c r="H47" s="68"/>
      <c r="I47" s="48"/>
    </row>
    <row r="48" spans="1:21">
      <c r="A48" s="12"/>
      <c r="B48" s="60" t="s">
        <v>417</v>
      </c>
      <c r="C48" s="57">
        <v>55123</v>
      </c>
      <c r="D48" s="57"/>
      <c r="E48" s="40"/>
      <c r="F48" s="40"/>
      <c r="G48" s="57">
        <v>55123</v>
      </c>
      <c r="H48" s="57"/>
      <c r="I48" s="40"/>
    </row>
    <row r="49" spans="1:21" ht="15.75" thickBot="1">
      <c r="A49" s="12"/>
      <c r="B49" s="60"/>
      <c r="C49" s="120"/>
      <c r="D49" s="120"/>
      <c r="E49" s="90"/>
      <c r="F49" s="40"/>
      <c r="G49" s="120"/>
      <c r="H49" s="120"/>
      <c r="I49" s="90"/>
    </row>
    <row r="50" spans="1:21">
      <c r="A50" s="12"/>
      <c r="B50" s="48"/>
      <c r="C50" s="73">
        <v>165123</v>
      </c>
      <c r="D50" s="73"/>
      <c r="E50" s="75"/>
      <c r="F50" s="48"/>
      <c r="G50" s="73">
        <v>165123</v>
      </c>
      <c r="H50" s="73"/>
      <c r="I50" s="75"/>
    </row>
    <row r="51" spans="1:21" ht="15.75" thickBot="1">
      <c r="A51" s="12"/>
      <c r="B51" s="48"/>
      <c r="C51" s="117"/>
      <c r="D51" s="117"/>
      <c r="E51" s="49"/>
      <c r="F51" s="48"/>
      <c r="G51" s="117"/>
      <c r="H51" s="117"/>
      <c r="I51" s="49"/>
    </row>
    <row r="52" spans="1:21">
      <c r="A52" s="12"/>
      <c r="B52" s="22" t="s">
        <v>418</v>
      </c>
      <c r="C52" s="43"/>
      <c r="D52" s="43"/>
      <c r="E52" s="43"/>
      <c r="F52" s="27"/>
      <c r="G52" s="43"/>
      <c r="H52" s="43"/>
      <c r="I52" s="43"/>
    </row>
    <row r="53" spans="1:21">
      <c r="A53" s="12"/>
      <c r="B53" s="77" t="s">
        <v>416</v>
      </c>
      <c r="C53" s="46" t="s">
        <v>419</v>
      </c>
      <c r="D53" s="46"/>
      <c r="E53" s="15" t="s">
        <v>261</v>
      </c>
      <c r="F53" s="14"/>
      <c r="G53" s="46" t="s">
        <v>420</v>
      </c>
      <c r="H53" s="46"/>
      <c r="I53" s="15" t="s">
        <v>261</v>
      </c>
    </row>
    <row r="54" spans="1:21" ht="15.75" thickBot="1">
      <c r="A54" s="12"/>
      <c r="B54" s="32" t="s">
        <v>417</v>
      </c>
      <c r="C54" s="69" t="s">
        <v>421</v>
      </c>
      <c r="D54" s="69"/>
      <c r="E54" s="121" t="s">
        <v>261</v>
      </c>
      <c r="F54" s="27"/>
      <c r="G54" s="69" t="s">
        <v>422</v>
      </c>
      <c r="H54" s="69"/>
      <c r="I54" s="121" t="s">
        <v>261</v>
      </c>
    </row>
    <row r="55" spans="1:21" ht="15.75" thickBot="1">
      <c r="A55" s="12"/>
      <c r="B55" s="14"/>
      <c r="C55" s="127" t="s">
        <v>423</v>
      </c>
      <c r="D55" s="127"/>
      <c r="E55" s="78" t="s">
        <v>261</v>
      </c>
      <c r="F55" s="14"/>
      <c r="G55" s="127" t="s">
        <v>424</v>
      </c>
      <c r="H55" s="127"/>
      <c r="I55" s="78" t="s">
        <v>261</v>
      </c>
    </row>
    <row r="56" spans="1:21">
      <c r="A56" s="12"/>
      <c r="B56" s="60" t="s">
        <v>98</v>
      </c>
      <c r="C56" s="36" t="s">
        <v>259</v>
      </c>
      <c r="D56" s="41">
        <v>86913</v>
      </c>
      <c r="E56" s="43"/>
      <c r="F56" s="40"/>
      <c r="G56" s="36" t="s">
        <v>259</v>
      </c>
      <c r="H56" s="41">
        <v>96279</v>
      </c>
      <c r="I56" s="43"/>
    </row>
    <row r="57" spans="1:21" ht="15.75" thickBot="1">
      <c r="A57" s="12"/>
      <c r="B57" s="60"/>
      <c r="C57" s="52"/>
      <c r="D57" s="54"/>
      <c r="E57" s="55"/>
      <c r="F57" s="40"/>
      <c r="G57" s="52"/>
      <c r="H57" s="54"/>
      <c r="I57" s="55"/>
    </row>
    <row r="58" spans="1:21" ht="25.5" customHeight="1" thickTop="1">
      <c r="A58" s="12"/>
      <c r="B58" s="48" t="s">
        <v>425</v>
      </c>
      <c r="C58" s="48"/>
      <c r="D58" s="48"/>
      <c r="E58" s="48"/>
      <c r="F58" s="48"/>
      <c r="G58" s="48"/>
      <c r="H58" s="48"/>
      <c r="I58" s="48"/>
      <c r="J58" s="48"/>
      <c r="K58" s="48"/>
      <c r="L58" s="48"/>
      <c r="M58" s="48"/>
      <c r="N58" s="48"/>
      <c r="O58" s="48"/>
      <c r="P58" s="48"/>
      <c r="Q58" s="48"/>
      <c r="R58" s="48"/>
      <c r="S58" s="48"/>
      <c r="T58" s="48"/>
      <c r="U58" s="48"/>
    </row>
  </sheetData>
  <mergeCells count="222">
    <mergeCell ref="B58:U58"/>
    <mergeCell ref="I56:I57"/>
    <mergeCell ref="A1:A2"/>
    <mergeCell ref="B1:U1"/>
    <mergeCell ref="B2:U2"/>
    <mergeCell ref="B3:U3"/>
    <mergeCell ref="A4:A58"/>
    <mergeCell ref="B4:U4"/>
    <mergeCell ref="B5:U5"/>
    <mergeCell ref="B6:U6"/>
    <mergeCell ref="B7:U7"/>
    <mergeCell ref="C55:D55"/>
    <mergeCell ref="G55:H55"/>
    <mergeCell ref="B56:B57"/>
    <mergeCell ref="C56:C57"/>
    <mergeCell ref="D56:D57"/>
    <mergeCell ref="E56:E57"/>
    <mergeCell ref="F56:F57"/>
    <mergeCell ref="G56:G57"/>
    <mergeCell ref="H56:H57"/>
    <mergeCell ref="C52:E52"/>
    <mergeCell ref="G52:I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T37:T38"/>
    <mergeCell ref="U37:U38"/>
    <mergeCell ref="B41:I41"/>
    <mergeCell ref="C43:I43"/>
    <mergeCell ref="C44:E44"/>
    <mergeCell ref="G44:I44"/>
    <mergeCell ref="B39:U39"/>
    <mergeCell ref="B40:U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S27:U27"/>
    <mergeCell ref="C28:E28"/>
    <mergeCell ref="G28:I28"/>
    <mergeCell ref="K28:M28"/>
    <mergeCell ref="O28:Q28"/>
    <mergeCell ref="S28:U28"/>
    <mergeCell ref="I21:I22"/>
    <mergeCell ref="J21:J22"/>
    <mergeCell ref="K21:K22"/>
    <mergeCell ref="L21:L22"/>
    <mergeCell ref="M21:M22"/>
    <mergeCell ref="B25:U25"/>
    <mergeCell ref="B23:U23"/>
    <mergeCell ref="B24:U24"/>
    <mergeCell ref="J19:J20"/>
    <mergeCell ref="K19:L20"/>
    <mergeCell ref="M19:M20"/>
    <mergeCell ref="B21:B22"/>
    <mergeCell ref="C21:C22"/>
    <mergeCell ref="D21:D22"/>
    <mergeCell ref="E21:E22"/>
    <mergeCell ref="F21:F22"/>
    <mergeCell ref="G21:G22"/>
    <mergeCell ref="H21:H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9" t="s">
        <v>426</v>
      </c>
      <c r="B1" s="9" t="s">
        <v>2</v>
      </c>
      <c r="C1" s="9"/>
      <c r="D1" s="9"/>
      <c r="E1" s="9"/>
      <c r="F1" s="9"/>
      <c r="G1" s="9"/>
      <c r="H1" s="9"/>
      <c r="I1" s="9"/>
    </row>
    <row r="2" spans="1:9" ht="15" customHeight="1">
      <c r="A2" s="9"/>
      <c r="B2" s="9" t="s">
        <v>3</v>
      </c>
      <c r="C2" s="9"/>
      <c r="D2" s="9"/>
      <c r="E2" s="9"/>
      <c r="F2" s="9"/>
      <c r="G2" s="9"/>
      <c r="H2" s="9"/>
      <c r="I2" s="9"/>
    </row>
    <row r="3" spans="1:9" ht="30">
      <c r="A3" s="3" t="s">
        <v>427</v>
      </c>
      <c r="B3" s="11" t="s">
        <v>7</v>
      </c>
      <c r="C3" s="11"/>
      <c r="D3" s="11"/>
      <c r="E3" s="11"/>
      <c r="F3" s="11"/>
      <c r="G3" s="11"/>
      <c r="H3" s="11"/>
      <c r="I3" s="11"/>
    </row>
    <row r="4" spans="1:9" ht="15" customHeight="1">
      <c r="A4" s="12" t="s">
        <v>428</v>
      </c>
      <c r="B4" s="11" t="s">
        <v>7</v>
      </c>
      <c r="C4" s="11"/>
      <c r="D4" s="11"/>
      <c r="E4" s="11"/>
      <c r="F4" s="11"/>
      <c r="G4" s="11"/>
      <c r="H4" s="11"/>
      <c r="I4" s="11"/>
    </row>
    <row r="5" spans="1:9">
      <c r="A5" s="12"/>
      <c r="B5" s="61" t="s">
        <v>428</v>
      </c>
      <c r="C5" s="61"/>
      <c r="D5" s="61"/>
      <c r="E5" s="61"/>
      <c r="F5" s="61"/>
      <c r="G5" s="61"/>
      <c r="H5" s="61"/>
      <c r="I5" s="61"/>
    </row>
    <row r="6" spans="1:9">
      <c r="A6" s="12"/>
      <c r="B6" s="48" t="s">
        <v>429</v>
      </c>
      <c r="C6" s="48"/>
      <c r="D6" s="48"/>
      <c r="E6" s="48"/>
      <c r="F6" s="48"/>
      <c r="G6" s="48"/>
      <c r="H6" s="48"/>
      <c r="I6" s="48"/>
    </row>
    <row r="7" spans="1:9">
      <c r="A7" s="12"/>
      <c r="B7" s="33"/>
      <c r="C7" s="33"/>
      <c r="D7" s="33"/>
      <c r="E7" s="33"/>
      <c r="F7" s="33"/>
      <c r="G7" s="33"/>
      <c r="H7" s="33"/>
      <c r="I7" s="33"/>
    </row>
    <row r="8" spans="1:9">
      <c r="A8" s="12"/>
      <c r="B8" s="18"/>
      <c r="C8" s="18"/>
      <c r="D8" s="18"/>
      <c r="E8" s="18"/>
      <c r="F8" s="18"/>
      <c r="G8" s="18"/>
      <c r="H8" s="18"/>
      <c r="I8" s="18"/>
    </row>
    <row r="9" spans="1:9" ht="15.75" thickBot="1">
      <c r="A9" s="12"/>
      <c r="B9" s="19"/>
      <c r="C9" s="34" t="s">
        <v>326</v>
      </c>
      <c r="D9" s="34"/>
      <c r="E9" s="34"/>
      <c r="F9" s="34"/>
      <c r="G9" s="34"/>
      <c r="H9" s="34"/>
      <c r="I9" s="34"/>
    </row>
    <row r="10" spans="1:9" ht="15.75" thickBot="1">
      <c r="A10" s="12"/>
      <c r="B10" s="19" t="s">
        <v>285</v>
      </c>
      <c r="C10" s="115">
        <v>2013</v>
      </c>
      <c r="D10" s="115"/>
      <c r="E10" s="115"/>
      <c r="F10" s="14"/>
      <c r="G10" s="115">
        <v>2012</v>
      </c>
      <c r="H10" s="115"/>
      <c r="I10" s="115"/>
    </row>
    <row r="11" spans="1:9">
      <c r="A11" s="12"/>
      <c r="B11" s="22" t="s">
        <v>430</v>
      </c>
      <c r="C11" s="43"/>
      <c r="D11" s="43"/>
      <c r="E11" s="43"/>
      <c r="F11" s="27"/>
      <c r="G11" s="43"/>
      <c r="H11" s="43"/>
      <c r="I11" s="43"/>
    </row>
    <row r="12" spans="1:9">
      <c r="A12" s="12"/>
      <c r="B12" s="88" t="s">
        <v>431</v>
      </c>
      <c r="C12" s="50" t="s">
        <v>259</v>
      </c>
      <c r="D12" s="68">
        <v>216941</v>
      </c>
      <c r="E12" s="48"/>
      <c r="F12" s="48"/>
      <c r="G12" s="50" t="s">
        <v>259</v>
      </c>
      <c r="H12" s="68">
        <v>243745</v>
      </c>
      <c r="I12" s="48"/>
    </row>
    <row r="13" spans="1:9">
      <c r="A13" s="12"/>
      <c r="B13" s="88"/>
      <c r="C13" s="50"/>
      <c r="D13" s="68"/>
      <c r="E13" s="48"/>
      <c r="F13" s="48"/>
      <c r="G13" s="50"/>
      <c r="H13" s="68"/>
      <c r="I13" s="48"/>
    </row>
    <row r="14" spans="1:9">
      <c r="A14" s="12"/>
      <c r="B14" s="60" t="s">
        <v>161</v>
      </c>
      <c r="C14" s="57">
        <v>31332</v>
      </c>
      <c r="D14" s="57"/>
      <c r="E14" s="40"/>
      <c r="F14" s="40"/>
      <c r="G14" s="57">
        <v>30879</v>
      </c>
      <c r="H14" s="57"/>
      <c r="I14" s="40"/>
    </row>
    <row r="15" spans="1:9" ht="15.75" thickBot="1">
      <c r="A15" s="12"/>
      <c r="B15" s="60"/>
      <c r="C15" s="120"/>
      <c r="D15" s="120"/>
      <c r="E15" s="90"/>
      <c r="F15" s="40"/>
      <c r="G15" s="120"/>
      <c r="H15" s="120"/>
      <c r="I15" s="90"/>
    </row>
    <row r="16" spans="1:9">
      <c r="A16" s="12"/>
      <c r="B16" s="48"/>
      <c r="C16" s="71" t="s">
        <v>259</v>
      </c>
      <c r="D16" s="73">
        <v>248273</v>
      </c>
      <c r="E16" s="75"/>
      <c r="F16" s="48"/>
      <c r="G16" s="71" t="s">
        <v>259</v>
      </c>
      <c r="H16" s="73">
        <v>274624</v>
      </c>
      <c r="I16" s="75"/>
    </row>
    <row r="17" spans="1:9" ht="15.75" thickBot="1">
      <c r="A17" s="12"/>
      <c r="B17" s="48"/>
      <c r="C17" s="109"/>
      <c r="D17" s="119"/>
      <c r="E17" s="111"/>
      <c r="F17" s="48"/>
      <c r="G17" s="109"/>
      <c r="H17" s="119"/>
      <c r="I17" s="111"/>
    </row>
    <row r="18" spans="1:9" ht="15.75" thickTop="1">
      <c r="A18" s="12"/>
      <c r="B18" s="22" t="s">
        <v>432</v>
      </c>
      <c r="C18" s="128"/>
      <c r="D18" s="128"/>
      <c r="E18" s="128"/>
      <c r="F18" s="27"/>
      <c r="G18" s="128"/>
      <c r="H18" s="128"/>
      <c r="I18" s="128"/>
    </row>
    <row r="19" spans="1:9">
      <c r="A19" s="12"/>
      <c r="B19" s="88" t="s">
        <v>433</v>
      </c>
      <c r="C19" s="50" t="s">
        <v>259</v>
      </c>
      <c r="D19" s="68">
        <v>48267</v>
      </c>
      <c r="E19" s="48"/>
      <c r="F19" s="48"/>
      <c r="G19" s="50" t="s">
        <v>259</v>
      </c>
      <c r="H19" s="68">
        <v>48148</v>
      </c>
      <c r="I19" s="48"/>
    </row>
    <row r="20" spans="1:9">
      <c r="A20" s="12"/>
      <c r="B20" s="88"/>
      <c r="C20" s="50"/>
      <c r="D20" s="68"/>
      <c r="E20" s="48"/>
      <c r="F20" s="48"/>
      <c r="G20" s="50"/>
      <c r="H20" s="68"/>
      <c r="I20" s="48"/>
    </row>
    <row r="21" spans="1:9">
      <c r="A21" s="12"/>
      <c r="B21" s="60" t="s">
        <v>161</v>
      </c>
      <c r="C21" s="57">
        <v>109767</v>
      </c>
      <c r="D21" s="57"/>
      <c r="E21" s="40"/>
      <c r="F21" s="40"/>
      <c r="G21" s="57">
        <v>92552</v>
      </c>
      <c r="H21" s="57"/>
      <c r="I21" s="40"/>
    </row>
    <row r="22" spans="1:9" ht="15.75" thickBot="1">
      <c r="A22" s="12"/>
      <c r="B22" s="60"/>
      <c r="C22" s="120"/>
      <c r="D22" s="120"/>
      <c r="E22" s="90"/>
      <c r="F22" s="40"/>
      <c r="G22" s="120"/>
      <c r="H22" s="120"/>
      <c r="I22" s="90"/>
    </row>
    <row r="23" spans="1:9">
      <c r="A23" s="12"/>
      <c r="B23" s="48"/>
      <c r="C23" s="71" t="s">
        <v>259</v>
      </c>
      <c r="D23" s="73">
        <v>158034</v>
      </c>
      <c r="E23" s="75"/>
      <c r="F23" s="48"/>
      <c r="G23" s="71" t="s">
        <v>259</v>
      </c>
      <c r="H23" s="73">
        <v>140700</v>
      </c>
      <c r="I23" s="75"/>
    </row>
    <row r="24" spans="1:9" ht="15.75" thickBot="1">
      <c r="A24" s="12"/>
      <c r="B24" s="48"/>
      <c r="C24" s="109"/>
      <c r="D24" s="119"/>
      <c r="E24" s="111"/>
      <c r="F24" s="48"/>
      <c r="G24" s="109"/>
      <c r="H24" s="119"/>
      <c r="I24" s="111"/>
    </row>
    <row r="25" spans="1:9" ht="15.75" thickTop="1"/>
  </sheetData>
  <mergeCells count="60">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36.5703125" customWidth="1"/>
    <col min="5" max="5" width="4.28515625" customWidth="1"/>
    <col min="6" max="6" width="25.5703125" customWidth="1"/>
    <col min="7" max="7" width="5.5703125" customWidth="1"/>
    <col min="8" max="8" width="21.140625" customWidth="1"/>
    <col min="9" max="9" width="4.28515625" customWidth="1"/>
    <col min="10" max="10" width="25.5703125" customWidth="1"/>
    <col min="11" max="11" width="5.5703125" customWidth="1"/>
    <col min="12" max="12" width="21.140625" customWidth="1"/>
    <col min="13" max="13" width="4.28515625" customWidth="1"/>
    <col min="14" max="14" width="25.5703125" customWidth="1"/>
    <col min="15" max="15" width="5.5703125" customWidth="1"/>
    <col min="16" max="16" width="8" customWidth="1"/>
    <col min="17" max="17" width="25.5703125" customWidth="1"/>
  </cols>
  <sheetData>
    <row r="1" spans="1:17" ht="15" customHeight="1">
      <c r="A1" s="9" t="s">
        <v>4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5</v>
      </c>
      <c r="B3" s="11" t="s">
        <v>7</v>
      </c>
      <c r="C3" s="11"/>
      <c r="D3" s="11"/>
      <c r="E3" s="11"/>
      <c r="F3" s="11"/>
      <c r="G3" s="11"/>
      <c r="H3" s="11"/>
      <c r="I3" s="11"/>
      <c r="J3" s="11"/>
      <c r="K3" s="11"/>
      <c r="L3" s="11"/>
      <c r="M3" s="11"/>
      <c r="N3" s="11"/>
      <c r="O3" s="11"/>
      <c r="P3" s="11"/>
      <c r="Q3" s="11"/>
    </row>
    <row r="4" spans="1:17" ht="15" customHeight="1">
      <c r="A4" s="12" t="s">
        <v>436</v>
      </c>
      <c r="B4" s="11" t="s">
        <v>7</v>
      </c>
      <c r="C4" s="11"/>
      <c r="D4" s="11"/>
      <c r="E4" s="11"/>
      <c r="F4" s="11"/>
      <c r="G4" s="11"/>
      <c r="H4" s="11"/>
      <c r="I4" s="11"/>
      <c r="J4" s="11"/>
      <c r="K4" s="11"/>
      <c r="L4" s="11"/>
      <c r="M4" s="11"/>
      <c r="N4" s="11"/>
      <c r="O4" s="11"/>
      <c r="P4" s="11"/>
      <c r="Q4" s="11"/>
    </row>
    <row r="5" spans="1:17">
      <c r="A5" s="12"/>
      <c r="B5" s="61" t="s">
        <v>436</v>
      </c>
      <c r="C5" s="61"/>
      <c r="D5" s="61"/>
      <c r="E5" s="61"/>
      <c r="F5" s="61"/>
      <c r="G5" s="61"/>
      <c r="H5" s="61"/>
      <c r="I5" s="61"/>
      <c r="J5" s="61"/>
      <c r="K5" s="61"/>
      <c r="L5" s="61"/>
      <c r="M5" s="61"/>
      <c r="N5" s="61"/>
      <c r="O5" s="61"/>
      <c r="P5" s="61"/>
      <c r="Q5" s="61"/>
    </row>
    <row r="6" spans="1:17">
      <c r="A6" s="12"/>
      <c r="B6" s="48" t="s">
        <v>437</v>
      </c>
      <c r="C6" s="48"/>
      <c r="D6" s="48"/>
      <c r="E6" s="48"/>
      <c r="F6" s="48"/>
      <c r="G6" s="48"/>
      <c r="H6" s="48"/>
      <c r="I6" s="48"/>
      <c r="J6" s="48"/>
      <c r="K6" s="48"/>
      <c r="L6" s="48"/>
      <c r="M6" s="48"/>
      <c r="N6" s="48"/>
      <c r="O6" s="48"/>
      <c r="P6" s="48"/>
      <c r="Q6" s="48"/>
    </row>
    <row r="7" spans="1:17">
      <c r="A7" s="12"/>
      <c r="B7" s="33"/>
      <c r="C7" s="33"/>
      <c r="D7" s="33"/>
      <c r="E7" s="33"/>
      <c r="F7" s="33"/>
      <c r="G7" s="33"/>
      <c r="H7" s="33"/>
      <c r="I7" s="33"/>
      <c r="J7" s="33"/>
      <c r="K7" s="33"/>
      <c r="L7" s="33"/>
      <c r="M7" s="33"/>
      <c r="N7" s="33"/>
      <c r="O7" s="33"/>
      <c r="P7" s="33"/>
      <c r="Q7" s="33"/>
    </row>
    <row r="8" spans="1:17">
      <c r="A8" s="12"/>
      <c r="B8" s="18"/>
      <c r="C8" s="18"/>
      <c r="D8" s="18"/>
      <c r="E8" s="18"/>
      <c r="F8" s="18"/>
      <c r="G8" s="18"/>
      <c r="H8" s="18"/>
      <c r="I8" s="18"/>
      <c r="J8" s="18"/>
      <c r="K8" s="18"/>
      <c r="L8" s="18"/>
      <c r="M8" s="18"/>
      <c r="N8" s="18"/>
      <c r="O8" s="18"/>
      <c r="P8" s="18"/>
      <c r="Q8" s="18"/>
    </row>
    <row r="9" spans="1:17" ht="15.75" thickBot="1">
      <c r="A9" s="12"/>
      <c r="B9" s="15"/>
      <c r="C9" s="129">
        <v>41639</v>
      </c>
      <c r="D9" s="129"/>
      <c r="E9" s="129"/>
      <c r="F9" s="129"/>
      <c r="G9" s="129"/>
      <c r="H9" s="129"/>
      <c r="I9" s="129"/>
      <c r="J9" s="14"/>
      <c r="K9" s="129">
        <v>41274</v>
      </c>
      <c r="L9" s="129"/>
      <c r="M9" s="129"/>
      <c r="N9" s="129"/>
      <c r="O9" s="129"/>
      <c r="P9" s="129"/>
      <c r="Q9" s="129"/>
    </row>
    <row r="10" spans="1:17">
      <c r="A10" s="12"/>
      <c r="B10" s="15"/>
      <c r="C10" s="116" t="s">
        <v>438</v>
      </c>
      <c r="D10" s="116"/>
      <c r="E10" s="116"/>
      <c r="F10" s="14"/>
      <c r="G10" s="116" t="s">
        <v>439</v>
      </c>
      <c r="H10" s="116"/>
      <c r="I10" s="116"/>
      <c r="J10" s="14"/>
      <c r="K10" s="116" t="s">
        <v>438</v>
      </c>
      <c r="L10" s="116"/>
      <c r="M10" s="116"/>
      <c r="N10" s="14"/>
      <c r="O10" s="116" t="s">
        <v>439</v>
      </c>
      <c r="P10" s="116"/>
      <c r="Q10" s="116"/>
    </row>
    <row r="11" spans="1:17" ht="15.75" thickBot="1">
      <c r="A11" s="12"/>
      <c r="B11" s="19" t="s">
        <v>285</v>
      </c>
      <c r="C11" s="34" t="s">
        <v>440</v>
      </c>
      <c r="D11" s="34"/>
      <c r="E11" s="34"/>
      <c r="F11" s="14"/>
      <c r="G11" s="34" t="s">
        <v>441</v>
      </c>
      <c r="H11" s="34"/>
      <c r="I11" s="34"/>
      <c r="J11" s="14"/>
      <c r="K11" s="34" t="s">
        <v>440</v>
      </c>
      <c r="L11" s="34"/>
      <c r="M11" s="34"/>
      <c r="N11" s="14"/>
      <c r="O11" s="34" t="s">
        <v>441</v>
      </c>
      <c r="P11" s="34"/>
      <c r="Q11" s="34"/>
    </row>
    <row r="12" spans="1:17">
      <c r="A12" s="12"/>
      <c r="B12" s="125" t="s">
        <v>442</v>
      </c>
      <c r="C12" s="36" t="s">
        <v>259</v>
      </c>
      <c r="D12" s="41">
        <v>422174</v>
      </c>
      <c r="E12" s="43"/>
      <c r="F12" s="40"/>
      <c r="G12" s="36" t="s">
        <v>259</v>
      </c>
      <c r="H12" s="41">
        <v>459000</v>
      </c>
      <c r="I12" s="43"/>
      <c r="J12" s="40"/>
      <c r="K12" s="36" t="s">
        <v>259</v>
      </c>
      <c r="L12" s="38" t="s">
        <v>263</v>
      </c>
      <c r="M12" s="43"/>
      <c r="N12" s="40"/>
      <c r="O12" s="36" t="s">
        <v>259</v>
      </c>
      <c r="P12" s="38" t="s">
        <v>263</v>
      </c>
      <c r="Q12" s="43"/>
    </row>
    <row r="13" spans="1:17">
      <c r="A13" s="12"/>
      <c r="B13" s="125"/>
      <c r="C13" s="58"/>
      <c r="D13" s="57"/>
      <c r="E13" s="40"/>
      <c r="F13" s="40"/>
      <c r="G13" s="58"/>
      <c r="H13" s="57"/>
      <c r="I13" s="40"/>
      <c r="J13" s="40"/>
      <c r="K13" s="58"/>
      <c r="L13" s="59"/>
      <c r="M13" s="40"/>
      <c r="N13" s="40"/>
      <c r="O13" s="58"/>
      <c r="P13" s="59"/>
      <c r="Q13" s="40"/>
    </row>
    <row r="14" spans="1:17">
      <c r="A14" s="12"/>
      <c r="B14" s="124" t="s">
        <v>443</v>
      </c>
      <c r="C14" s="46" t="s">
        <v>263</v>
      </c>
      <c r="D14" s="46"/>
      <c r="E14" s="48"/>
      <c r="F14" s="48"/>
      <c r="G14" s="46" t="s">
        <v>263</v>
      </c>
      <c r="H14" s="46"/>
      <c r="I14" s="48"/>
      <c r="J14" s="48"/>
      <c r="K14" s="68">
        <v>106438</v>
      </c>
      <c r="L14" s="68"/>
      <c r="M14" s="48"/>
      <c r="N14" s="48"/>
      <c r="O14" s="68">
        <v>106000</v>
      </c>
      <c r="P14" s="68"/>
      <c r="Q14" s="48"/>
    </row>
    <row r="15" spans="1:17">
      <c r="A15" s="12"/>
      <c r="B15" s="124"/>
      <c r="C15" s="46"/>
      <c r="D15" s="46"/>
      <c r="E15" s="48"/>
      <c r="F15" s="48"/>
      <c r="G15" s="46"/>
      <c r="H15" s="46"/>
      <c r="I15" s="48"/>
      <c r="J15" s="48"/>
      <c r="K15" s="68"/>
      <c r="L15" s="68"/>
      <c r="M15" s="48"/>
      <c r="N15" s="48"/>
      <c r="O15" s="68"/>
      <c r="P15" s="68"/>
      <c r="Q15" s="48"/>
    </row>
    <row r="16" spans="1:17">
      <c r="A16" s="12"/>
      <c r="B16" s="125" t="s">
        <v>444</v>
      </c>
      <c r="C16" s="57">
        <v>164050</v>
      </c>
      <c r="D16" s="57"/>
      <c r="E16" s="40"/>
      <c r="F16" s="40"/>
      <c r="G16" s="57">
        <v>194000</v>
      </c>
      <c r="H16" s="57"/>
      <c r="I16" s="40"/>
      <c r="J16" s="40"/>
      <c r="K16" s="57">
        <v>153082</v>
      </c>
      <c r="L16" s="57"/>
      <c r="M16" s="40"/>
      <c r="N16" s="40"/>
      <c r="O16" s="57">
        <v>174000</v>
      </c>
      <c r="P16" s="57"/>
      <c r="Q16" s="40"/>
    </row>
    <row r="17" spans="1:17">
      <c r="A17" s="12"/>
      <c r="B17" s="125"/>
      <c r="C17" s="57"/>
      <c r="D17" s="57"/>
      <c r="E17" s="40"/>
      <c r="F17" s="40"/>
      <c r="G17" s="57"/>
      <c r="H17" s="57"/>
      <c r="I17" s="40"/>
      <c r="J17" s="40"/>
      <c r="K17" s="57"/>
      <c r="L17" s="57"/>
      <c r="M17" s="40"/>
      <c r="N17" s="40"/>
      <c r="O17" s="57"/>
      <c r="P17" s="57"/>
      <c r="Q17" s="40"/>
    </row>
    <row r="18" spans="1:17">
      <c r="A18" s="12"/>
      <c r="B18" s="124" t="s">
        <v>445</v>
      </c>
      <c r="C18" s="68">
        <v>6375</v>
      </c>
      <c r="D18" s="68"/>
      <c r="E18" s="48"/>
      <c r="F18" s="48"/>
      <c r="G18" s="68">
        <v>6000</v>
      </c>
      <c r="H18" s="68"/>
      <c r="I18" s="48"/>
      <c r="J18" s="48"/>
      <c r="K18" s="46" t="s">
        <v>263</v>
      </c>
      <c r="L18" s="46"/>
      <c r="M18" s="48"/>
      <c r="N18" s="48"/>
      <c r="O18" s="46" t="s">
        <v>263</v>
      </c>
      <c r="P18" s="46"/>
      <c r="Q18" s="48"/>
    </row>
    <row r="19" spans="1:17">
      <c r="A19" s="12"/>
      <c r="B19" s="124"/>
      <c r="C19" s="68"/>
      <c r="D19" s="68"/>
      <c r="E19" s="48"/>
      <c r="F19" s="48"/>
      <c r="G19" s="68"/>
      <c r="H19" s="68"/>
      <c r="I19" s="48"/>
      <c r="J19" s="48"/>
      <c r="K19" s="46"/>
      <c r="L19" s="46"/>
      <c r="M19" s="48"/>
      <c r="N19" s="48"/>
      <c r="O19" s="46"/>
      <c r="P19" s="46"/>
      <c r="Q19" s="48"/>
    </row>
    <row r="20" spans="1:17">
      <c r="A20" s="12"/>
      <c r="B20" s="125" t="s">
        <v>446</v>
      </c>
      <c r="C20" s="59" t="s">
        <v>263</v>
      </c>
      <c r="D20" s="59"/>
      <c r="E20" s="40"/>
      <c r="F20" s="40"/>
      <c r="G20" s="130" t="s">
        <v>263</v>
      </c>
      <c r="H20" s="130"/>
      <c r="I20" s="40"/>
      <c r="J20" s="40"/>
      <c r="K20" s="57">
        <v>40000</v>
      </c>
      <c r="L20" s="57"/>
      <c r="M20" s="40"/>
      <c r="N20" s="40"/>
      <c r="O20" s="57">
        <v>38000</v>
      </c>
      <c r="P20" s="57"/>
      <c r="Q20" s="40"/>
    </row>
    <row r="21" spans="1:17">
      <c r="A21" s="12"/>
      <c r="B21" s="125"/>
      <c r="C21" s="59"/>
      <c r="D21" s="59"/>
      <c r="E21" s="40"/>
      <c r="F21" s="40"/>
      <c r="G21" s="130"/>
      <c r="H21" s="130"/>
      <c r="I21" s="40"/>
      <c r="J21" s="40"/>
      <c r="K21" s="57"/>
      <c r="L21" s="57"/>
      <c r="M21" s="40"/>
      <c r="N21" s="40"/>
      <c r="O21" s="57"/>
      <c r="P21" s="57"/>
      <c r="Q21" s="40"/>
    </row>
    <row r="22" spans="1:17">
      <c r="A22" s="12"/>
      <c r="B22" s="124" t="s">
        <v>447</v>
      </c>
      <c r="C22" s="46" t="s">
        <v>263</v>
      </c>
      <c r="D22" s="46"/>
      <c r="E22" s="48"/>
      <c r="F22" s="48"/>
      <c r="G22" s="131" t="s">
        <v>263</v>
      </c>
      <c r="H22" s="131"/>
      <c r="I22" s="48"/>
      <c r="J22" s="48"/>
      <c r="K22" s="68">
        <v>305250</v>
      </c>
      <c r="L22" s="68"/>
      <c r="M22" s="48"/>
      <c r="N22" s="48"/>
      <c r="O22" s="68">
        <v>296000</v>
      </c>
      <c r="P22" s="68"/>
      <c r="Q22" s="48"/>
    </row>
    <row r="23" spans="1:17">
      <c r="A23" s="12"/>
      <c r="B23" s="124"/>
      <c r="C23" s="46"/>
      <c r="D23" s="46"/>
      <c r="E23" s="48"/>
      <c r="F23" s="48"/>
      <c r="G23" s="131"/>
      <c r="H23" s="131"/>
      <c r="I23" s="48"/>
      <c r="J23" s="48"/>
      <c r="K23" s="68"/>
      <c r="L23" s="68"/>
      <c r="M23" s="48"/>
      <c r="N23" s="48"/>
      <c r="O23" s="68"/>
      <c r="P23" s="68"/>
      <c r="Q23" s="48"/>
    </row>
    <row r="24" spans="1:17">
      <c r="A24" s="12"/>
      <c r="B24" s="125" t="s">
        <v>448</v>
      </c>
      <c r="C24" s="57">
        <v>39025</v>
      </c>
      <c r="D24" s="57"/>
      <c r="E24" s="40"/>
      <c r="F24" s="40"/>
      <c r="G24" s="57">
        <v>39000</v>
      </c>
      <c r="H24" s="57"/>
      <c r="I24" s="40"/>
      <c r="J24" s="40"/>
      <c r="K24" s="59">
        <v>755</v>
      </c>
      <c r="L24" s="59"/>
      <c r="M24" s="40"/>
      <c r="N24" s="40"/>
      <c r="O24" s="59">
        <v>700</v>
      </c>
      <c r="P24" s="59"/>
      <c r="Q24" s="40"/>
    </row>
    <row r="25" spans="1:17">
      <c r="A25" s="12"/>
      <c r="B25" s="125"/>
      <c r="C25" s="57"/>
      <c r="D25" s="57"/>
      <c r="E25" s="40"/>
      <c r="F25" s="40"/>
      <c r="G25" s="57"/>
      <c r="H25" s="57"/>
      <c r="I25" s="40"/>
      <c r="J25" s="40"/>
      <c r="K25" s="59"/>
      <c r="L25" s="59"/>
      <c r="M25" s="40"/>
      <c r="N25" s="40"/>
      <c r="O25" s="59"/>
      <c r="P25" s="59"/>
      <c r="Q25" s="40"/>
    </row>
    <row r="26" spans="1:17" ht="15.75" thickBot="1">
      <c r="A26" s="12"/>
      <c r="B26" s="15" t="s">
        <v>449</v>
      </c>
      <c r="C26" s="47" t="s">
        <v>450</v>
      </c>
      <c r="D26" s="47"/>
      <c r="E26" s="78" t="s">
        <v>261</v>
      </c>
      <c r="F26" s="14"/>
      <c r="G26" s="48"/>
      <c r="H26" s="48"/>
      <c r="I26" s="48"/>
      <c r="J26" s="14"/>
      <c r="K26" s="47" t="s">
        <v>451</v>
      </c>
      <c r="L26" s="47"/>
      <c r="M26" s="78" t="s">
        <v>261</v>
      </c>
      <c r="N26" s="14"/>
      <c r="O26" s="48"/>
      <c r="P26" s="48"/>
      <c r="Q26" s="48"/>
    </row>
    <row r="27" spans="1:17">
      <c r="A27" s="12"/>
      <c r="B27" s="125" t="s">
        <v>452</v>
      </c>
      <c r="C27" s="36" t="s">
        <v>259</v>
      </c>
      <c r="D27" s="41">
        <v>629353</v>
      </c>
      <c r="E27" s="43"/>
      <c r="F27" s="40"/>
      <c r="G27" s="40"/>
      <c r="H27" s="40"/>
      <c r="I27" s="40"/>
      <c r="J27" s="40"/>
      <c r="K27" s="36" t="s">
        <v>259</v>
      </c>
      <c r="L27" s="41">
        <v>540517</v>
      </c>
      <c r="M27" s="43"/>
      <c r="N27" s="40"/>
      <c r="O27" s="40"/>
      <c r="P27" s="40"/>
      <c r="Q27" s="40"/>
    </row>
    <row r="28" spans="1:17" ht="15.75" thickBot="1">
      <c r="A28" s="12"/>
      <c r="B28" s="125"/>
      <c r="C28" s="52"/>
      <c r="D28" s="54"/>
      <c r="E28" s="55"/>
      <c r="F28" s="40"/>
      <c r="G28" s="40"/>
      <c r="H28" s="40"/>
      <c r="I28" s="40"/>
      <c r="J28" s="40"/>
      <c r="K28" s="52"/>
      <c r="L28" s="54"/>
      <c r="M28" s="55"/>
      <c r="N28" s="40"/>
      <c r="O28" s="40"/>
      <c r="P28" s="40"/>
      <c r="Q28" s="40"/>
    </row>
    <row r="29" spans="1:17" ht="15.75" thickTop="1">
      <c r="A29" s="12"/>
      <c r="B29" s="18"/>
      <c r="C29" s="18"/>
    </row>
    <row r="30" spans="1:17" ht="120">
      <c r="A30" s="12"/>
      <c r="B30" s="132" t="s">
        <v>453</v>
      </c>
      <c r="C30" s="133" t="s">
        <v>454</v>
      </c>
    </row>
    <row r="31" spans="1:17">
      <c r="A31" s="12"/>
      <c r="B31" s="18"/>
      <c r="C31" s="18"/>
    </row>
    <row r="32" spans="1:17" ht="60">
      <c r="A32" s="12"/>
      <c r="B32" s="132" t="s">
        <v>455</v>
      </c>
      <c r="C32" s="133" t="s">
        <v>456</v>
      </c>
    </row>
    <row r="33" spans="1:17">
      <c r="A33" s="12"/>
      <c r="B33" s="48" t="s">
        <v>457</v>
      </c>
      <c r="C33" s="48"/>
      <c r="D33" s="48"/>
      <c r="E33" s="48"/>
      <c r="F33" s="48"/>
      <c r="G33" s="48"/>
      <c r="H33" s="48"/>
      <c r="I33" s="48"/>
      <c r="J33" s="48"/>
      <c r="K33" s="48"/>
      <c r="L33" s="48"/>
      <c r="M33" s="48"/>
      <c r="N33" s="48"/>
      <c r="O33" s="48"/>
      <c r="P33" s="48"/>
      <c r="Q33" s="48"/>
    </row>
    <row r="34" spans="1:17">
      <c r="A34" s="12"/>
      <c r="B34" s="33"/>
      <c r="C34" s="33"/>
      <c r="D34" s="33"/>
      <c r="E34" s="33"/>
      <c r="F34" s="33"/>
      <c r="G34" s="33"/>
      <c r="H34" s="33"/>
      <c r="I34" s="33"/>
      <c r="J34" s="33"/>
      <c r="K34" s="33"/>
      <c r="L34" s="33"/>
      <c r="M34" s="33"/>
    </row>
    <row r="35" spans="1:17">
      <c r="A35" s="12"/>
      <c r="B35" s="18"/>
      <c r="C35" s="18"/>
      <c r="D35" s="18"/>
      <c r="E35" s="18"/>
      <c r="F35" s="18"/>
      <c r="G35" s="18"/>
      <c r="H35" s="18"/>
      <c r="I35" s="18"/>
      <c r="J35" s="18"/>
      <c r="K35" s="18"/>
      <c r="L35" s="18"/>
      <c r="M35" s="18"/>
    </row>
    <row r="36" spans="1:17" ht="15.75" thickBot="1">
      <c r="A36" s="12"/>
      <c r="B36" s="19" t="s">
        <v>285</v>
      </c>
      <c r="C36" s="34" t="s">
        <v>458</v>
      </c>
      <c r="D36" s="34"/>
      <c r="E36" s="34"/>
      <c r="F36" s="14"/>
      <c r="G36" s="34" t="s">
        <v>459</v>
      </c>
      <c r="H36" s="34"/>
      <c r="I36" s="34"/>
      <c r="J36" s="14"/>
      <c r="K36" s="34" t="s">
        <v>128</v>
      </c>
      <c r="L36" s="34"/>
      <c r="M36" s="34"/>
    </row>
    <row r="37" spans="1:17">
      <c r="A37" s="12"/>
      <c r="B37" s="35">
        <v>2014</v>
      </c>
      <c r="C37" s="36" t="s">
        <v>259</v>
      </c>
      <c r="D37" s="41">
        <v>1500</v>
      </c>
      <c r="E37" s="43"/>
      <c r="F37" s="40"/>
      <c r="G37" s="36" t="s">
        <v>259</v>
      </c>
      <c r="H37" s="38">
        <v>771</v>
      </c>
      <c r="I37" s="43"/>
      <c r="J37" s="40"/>
      <c r="K37" s="36" t="s">
        <v>259</v>
      </c>
      <c r="L37" s="41">
        <v>2271</v>
      </c>
      <c r="M37" s="43"/>
    </row>
    <row r="38" spans="1:17">
      <c r="A38" s="12"/>
      <c r="B38" s="35"/>
      <c r="C38" s="37"/>
      <c r="D38" s="42"/>
      <c r="E38" s="44"/>
      <c r="F38" s="40"/>
      <c r="G38" s="37"/>
      <c r="H38" s="39"/>
      <c r="I38" s="44"/>
      <c r="J38" s="40"/>
      <c r="K38" s="58"/>
      <c r="L38" s="57"/>
      <c r="M38" s="40"/>
    </row>
    <row r="39" spans="1:17">
      <c r="A39" s="12"/>
      <c r="B39" s="45">
        <v>2015</v>
      </c>
      <c r="C39" s="68">
        <v>1500</v>
      </c>
      <c r="D39" s="68"/>
      <c r="E39" s="48"/>
      <c r="F39" s="48"/>
      <c r="G39" s="46">
        <v>971</v>
      </c>
      <c r="H39" s="46"/>
      <c r="I39" s="48"/>
      <c r="J39" s="48"/>
      <c r="K39" s="68">
        <v>2471</v>
      </c>
      <c r="L39" s="68"/>
      <c r="M39" s="48"/>
    </row>
    <row r="40" spans="1:17">
      <c r="A40" s="12"/>
      <c r="B40" s="45"/>
      <c r="C40" s="68"/>
      <c r="D40" s="68"/>
      <c r="E40" s="48"/>
      <c r="F40" s="48"/>
      <c r="G40" s="46"/>
      <c r="H40" s="46"/>
      <c r="I40" s="48"/>
      <c r="J40" s="48"/>
      <c r="K40" s="68"/>
      <c r="L40" s="68"/>
      <c r="M40" s="48"/>
    </row>
    <row r="41" spans="1:17">
      <c r="A41" s="12"/>
      <c r="B41" s="35">
        <v>2016</v>
      </c>
      <c r="C41" s="57">
        <v>201500</v>
      </c>
      <c r="D41" s="57"/>
      <c r="E41" s="40"/>
      <c r="F41" s="40"/>
      <c r="G41" s="59">
        <v>830</v>
      </c>
      <c r="H41" s="59"/>
      <c r="I41" s="40"/>
      <c r="J41" s="40"/>
      <c r="K41" s="57">
        <v>202330</v>
      </c>
      <c r="L41" s="57"/>
      <c r="M41" s="40"/>
    </row>
    <row r="42" spans="1:17">
      <c r="A42" s="12"/>
      <c r="B42" s="35"/>
      <c r="C42" s="57"/>
      <c r="D42" s="57"/>
      <c r="E42" s="40"/>
      <c r="F42" s="40"/>
      <c r="G42" s="59"/>
      <c r="H42" s="59"/>
      <c r="I42" s="40"/>
      <c r="J42" s="40"/>
      <c r="K42" s="57"/>
      <c r="L42" s="57"/>
      <c r="M42" s="40"/>
    </row>
    <row r="43" spans="1:17">
      <c r="A43" s="12"/>
      <c r="B43" s="45">
        <v>2017</v>
      </c>
      <c r="C43" s="68">
        <v>1500</v>
      </c>
      <c r="D43" s="68"/>
      <c r="E43" s="48"/>
      <c r="F43" s="48"/>
      <c r="G43" s="46">
        <v>882</v>
      </c>
      <c r="H43" s="46"/>
      <c r="I43" s="48"/>
      <c r="J43" s="48"/>
      <c r="K43" s="68">
        <v>2382</v>
      </c>
      <c r="L43" s="68"/>
      <c r="M43" s="48"/>
    </row>
    <row r="44" spans="1:17">
      <c r="A44" s="12"/>
      <c r="B44" s="45"/>
      <c r="C44" s="68"/>
      <c r="D44" s="68"/>
      <c r="E44" s="48"/>
      <c r="F44" s="48"/>
      <c r="G44" s="46"/>
      <c r="H44" s="46"/>
      <c r="I44" s="48"/>
      <c r="J44" s="48"/>
      <c r="K44" s="68"/>
      <c r="L44" s="68"/>
      <c r="M44" s="48"/>
    </row>
    <row r="45" spans="1:17">
      <c r="A45" s="12"/>
      <c r="B45" s="35">
        <v>2018</v>
      </c>
      <c r="C45" s="59">
        <v>375</v>
      </c>
      <c r="D45" s="59"/>
      <c r="E45" s="40"/>
      <c r="F45" s="40"/>
      <c r="G45" s="59">
        <v>915</v>
      </c>
      <c r="H45" s="59"/>
      <c r="I45" s="40"/>
      <c r="J45" s="40"/>
      <c r="K45" s="57">
        <v>1290</v>
      </c>
      <c r="L45" s="57"/>
      <c r="M45" s="40"/>
    </row>
    <row r="46" spans="1:17">
      <c r="A46" s="12"/>
      <c r="B46" s="35"/>
      <c r="C46" s="59"/>
      <c r="D46" s="59"/>
      <c r="E46" s="40"/>
      <c r="F46" s="40"/>
      <c r="G46" s="59"/>
      <c r="H46" s="59"/>
      <c r="I46" s="40"/>
      <c r="J46" s="40"/>
      <c r="K46" s="57"/>
      <c r="L46" s="57"/>
      <c r="M46" s="40"/>
    </row>
    <row r="47" spans="1:17">
      <c r="A47" s="12"/>
      <c r="B47" s="45" t="s">
        <v>460</v>
      </c>
      <c r="C47" s="68">
        <v>425000</v>
      </c>
      <c r="D47" s="68"/>
      <c r="E47" s="48"/>
      <c r="F47" s="48"/>
      <c r="G47" s="68">
        <v>34656</v>
      </c>
      <c r="H47" s="68"/>
      <c r="I47" s="48"/>
      <c r="J47" s="48"/>
      <c r="K47" s="68">
        <v>459656</v>
      </c>
      <c r="L47" s="68"/>
      <c r="M47" s="48"/>
    </row>
    <row r="48" spans="1:17">
      <c r="A48" s="12"/>
      <c r="B48" s="45"/>
      <c r="C48" s="68"/>
      <c r="D48" s="68"/>
      <c r="E48" s="48"/>
      <c r="F48" s="48"/>
      <c r="G48" s="68"/>
      <c r="H48" s="68"/>
      <c r="I48" s="48"/>
      <c r="J48" s="48"/>
      <c r="K48" s="68"/>
      <c r="L48" s="68"/>
      <c r="M48" s="48"/>
    </row>
    <row r="49" spans="1:17">
      <c r="A49" s="12"/>
      <c r="B49" s="48" t="s">
        <v>461</v>
      </c>
      <c r="C49" s="48"/>
      <c r="D49" s="48"/>
      <c r="E49" s="48"/>
      <c r="F49" s="48"/>
      <c r="G49" s="48"/>
      <c r="H49" s="48"/>
      <c r="I49" s="48"/>
      <c r="J49" s="48"/>
      <c r="K49" s="48"/>
      <c r="L49" s="48"/>
      <c r="M49" s="48"/>
      <c r="N49" s="48"/>
      <c r="O49" s="48"/>
      <c r="P49" s="48"/>
      <c r="Q49" s="48"/>
    </row>
    <row r="50" spans="1:17">
      <c r="A50" s="12"/>
      <c r="B50" s="48" t="s">
        <v>462</v>
      </c>
      <c r="C50" s="48"/>
      <c r="D50" s="48"/>
      <c r="E50" s="48"/>
      <c r="F50" s="48"/>
      <c r="G50" s="48"/>
      <c r="H50" s="48"/>
      <c r="I50" s="48"/>
      <c r="J50" s="48"/>
      <c r="K50" s="48"/>
      <c r="L50" s="48"/>
      <c r="M50" s="48"/>
      <c r="N50" s="48"/>
      <c r="O50" s="48"/>
      <c r="P50" s="48"/>
      <c r="Q50" s="48"/>
    </row>
    <row r="51" spans="1:17" ht="38.25" customHeight="1">
      <c r="A51" s="12"/>
      <c r="B51" s="48" t="s">
        <v>463</v>
      </c>
      <c r="C51" s="48"/>
      <c r="D51" s="48"/>
      <c r="E51" s="48"/>
      <c r="F51" s="48"/>
      <c r="G51" s="48"/>
      <c r="H51" s="48"/>
      <c r="I51" s="48"/>
      <c r="J51" s="48"/>
      <c r="K51" s="48"/>
      <c r="L51" s="48"/>
      <c r="M51" s="48"/>
      <c r="N51" s="48"/>
      <c r="O51" s="48"/>
      <c r="P51" s="48"/>
      <c r="Q51" s="48"/>
    </row>
    <row r="52" spans="1:17">
      <c r="A52" s="12"/>
      <c r="B52" s="48" t="s">
        <v>464</v>
      </c>
      <c r="C52" s="48"/>
      <c r="D52" s="48"/>
      <c r="E52" s="48"/>
      <c r="F52" s="48"/>
      <c r="G52" s="48"/>
      <c r="H52" s="48"/>
      <c r="I52" s="48"/>
      <c r="J52" s="48"/>
      <c r="K52" s="48"/>
      <c r="L52" s="48"/>
      <c r="M52" s="48"/>
      <c r="N52" s="48"/>
      <c r="O52" s="48"/>
      <c r="P52" s="48"/>
      <c r="Q52" s="48"/>
    </row>
    <row r="53" spans="1:17" ht="25.5" customHeight="1">
      <c r="A53" s="12"/>
      <c r="B53" s="48" t="s">
        <v>465</v>
      </c>
      <c r="C53" s="48"/>
      <c r="D53" s="48"/>
      <c r="E53" s="48"/>
      <c r="F53" s="48"/>
      <c r="G53" s="48"/>
      <c r="H53" s="48"/>
      <c r="I53" s="48"/>
      <c r="J53" s="48"/>
      <c r="K53" s="48"/>
      <c r="L53" s="48"/>
      <c r="M53" s="48"/>
      <c r="N53" s="48"/>
      <c r="O53" s="48"/>
      <c r="P53" s="48"/>
      <c r="Q53" s="48"/>
    </row>
    <row r="54" spans="1:17" ht="51" customHeight="1">
      <c r="A54" s="12"/>
      <c r="B54" s="48" t="s">
        <v>466</v>
      </c>
      <c r="C54" s="48"/>
      <c r="D54" s="48"/>
      <c r="E54" s="48"/>
      <c r="F54" s="48"/>
      <c r="G54" s="48"/>
      <c r="H54" s="48"/>
      <c r="I54" s="48"/>
      <c r="J54" s="48"/>
      <c r="K54" s="48"/>
      <c r="L54" s="48"/>
      <c r="M54" s="48"/>
      <c r="N54" s="48"/>
      <c r="O54" s="48"/>
      <c r="P54" s="48"/>
      <c r="Q54" s="48"/>
    </row>
    <row r="55" spans="1:17" ht="51" customHeight="1">
      <c r="A55" s="12"/>
      <c r="B55" s="50" t="s">
        <v>467</v>
      </c>
      <c r="C55" s="50"/>
      <c r="D55" s="50"/>
      <c r="E55" s="50"/>
      <c r="F55" s="50"/>
      <c r="G55" s="50"/>
      <c r="H55" s="50"/>
      <c r="I55" s="50"/>
      <c r="J55" s="50"/>
      <c r="K55" s="50"/>
      <c r="L55" s="50"/>
      <c r="M55" s="50"/>
      <c r="N55" s="50"/>
      <c r="O55" s="50"/>
      <c r="P55" s="50"/>
      <c r="Q55" s="50"/>
    </row>
    <row r="56" spans="1:17">
      <c r="A56" s="12"/>
      <c r="B56" s="33"/>
      <c r="C56" s="33"/>
      <c r="D56" s="33"/>
    </row>
    <row r="57" spans="1:17">
      <c r="A57" s="12"/>
      <c r="B57" s="18"/>
      <c r="C57" s="18"/>
      <c r="D57" s="18"/>
    </row>
    <row r="58" spans="1:17" ht="24" thickBot="1">
      <c r="A58" s="12"/>
      <c r="B58" s="134" t="s">
        <v>468</v>
      </c>
      <c r="C58" s="14"/>
      <c r="D58" s="21" t="s">
        <v>469</v>
      </c>
    </row>
    <row r="59" spans="1:17">
      <c r="A59" s="12"/>
      <c r="B59" s="23">
        <v>2016</v>
      </c>
      <c r="C59" s="27"/>
      <c r="D59" s="135">
        <v>1.0590599999999999</v>
      </c>
    </row>
    <row r="60" spans="1:17">
      <c r="A60" s="12"/>
      <c r="B60" s="15">
        <v>2017</v>
      </c>
      <c r="C60" s="14"/>
      <c r="D60" s="136">
        <v>1.03938</v>
      </c>
    </row>
    <row r="61" spans="1:17">
      <c r="A61" s="12"/>
      <c r="B61" s="23">
        <v>2018</v>
      </c>
      <c r="C61" s="27"/>
      <c r="D61" s="135">
        <v>1.01969</v>
      </c>
    </row>
    <row r="62" spans="1:17">
      <c r="A62" s="12"/>
      <c r="B62" s="15" t="s">
        <v>470</v>
      </c>
      <c r="C62" s="14"/>
      <c r="D62" s="136">
        <v>1</v>
      </c>
    </row>
    <row r="63" spans="1:17">
      <c r="A63" s="12"/>
      <c r="B63" s="50" t="s">
        <v>471</v>
      </c>
      <c r="C63" s="50"/>
      <c r="D63" s="50"/>
      <c r="E63" s="50"/>
      <c r="F63" s="50"/>
      <c r="G63" s="50"/>
      <c r="H63" s="50"/>
      <c r="I63" s="50"/>
      <c r="J63" s="50"/>
      <c r="K63" s="50"/>
      <c r="L63" s="50"/>
      <c r="M63" s="50"/>
      <c r="N63" s="50"/>
      <c r="O63" s="50"/>
      <c r="P63" s="50"/>
      <c r="Q63" s="50"/>
    </row>
    <row r="64" spans="1:17" ht="38.25" customHeight="1">
      <c r="A64" s="12"/>
      <c r="B64" s="50" t="s">
        <v>472</v>
      </c>
      <c r="C64" s="50"/>
      <c r="D64" s="50"/>
      <c r="E64" s="50"/>
      <c r="F64" s="50"/>
      <c r="G64" s="50"/>
      <c r="H64" s="50"/>
      <c r="I64" s="50"/>
      <c r="J64" s="50"/>
      <c r="K64" s="50"/>
      <c r="L64" s="50"/>
      <c r="M64" s="50"/>
      <c r="N64" s="50"/>
      <c r="O64" s="50"/>
      <c r="P64" s="50"/>
      <c r="Q64" s="50"/>
    </row>
    <row r="65" spans="1:17" ht="25.5" customHeight="1">
      <c r="A65" s="12"/>
      <c r="B65" s="50" t="s">
        <v>473</v>
      </c>
      <c r="C65" s="50"/>
      <c r="D65" s="50"/>
      <c r="E65" s="50"/>
      <c r="F65" s="50"/>
      <c r="G65" s="50"/>
      <c r="H65" s="50"/>
      <c r="I65" s="50"/>
      <c r="J65" s="50"/>
      <c r="K65" s="50"/>
      <c r="L65" s="50"/>
      <c r="M65" s="50"/>
      <c r="N65" s="50"/>
      <c r="O65" s="50"/>
      <c r="P65" s="50"/>
      <c r="Q65" s="50"/>
    </row>
    <row r="66" spans="1:17">
      <c r="A66" s="12"/>
      <c r="B66" s="143" t="s">
        <v>474</v>
      </c>
      <c r="C66" s="143"/>
      <c r="D66" s="143"/>
      <c r="E66" s="143"/>
      <c r="F66" s="143"/>
      <c r="G66" s="143"/>
      <c r="H66" s="143"/>
      <c r="I66" s="143"/>
      <c r="J66" s="143"/>
      <c r="K66" s="143"/>
      <c r="L66" s="143"/>
      <c r="M66" s="143"/>
      <c r="N66" s="143"/>
      <c r="O66" s="143"/>
      <c r="P66" s="143"/>
      <c r="Q66" s="143"/>
    </row>
    <row r="67" spans="1:17">
      <c r="A67" s="12"/>
      <c r="B67" s="48" t="s">
        <v>475</v>
      </c>
      <c r="C67" s="48"/>
      <c r="D67" s="48"/>
      <c r="E67" s="48"/>
      <c r="F67" s="48"/>
      <c r="G67" s="48"/>
      <c r="H67" s="48"/>
      <c r="I67" s="48"/>
      <c r="J67" s="48"/>
      <c r="K67" s="48"/>
      <c r="L67" s="48"/>
      <c r="M67" s="48"/>
      <c r="N67" s="48"/>
      <c r="O67" s="48"/>
      <c r="P67" s="48"/>
      <c r="Q67" s="48"/>
    </row>
    <row r="68" spans="1:17">
      <c r="A68" s="12"/>
      <c r="B68" s="18"/>
      <c r="C68" s="18"/>
    </row>
    <row r="69" spans="1:17" ht="255">
      <c r="A69" s="12"/>
      <c r="B69" s="137" t="s">
        <v>476</v>
      </c>
      <c r="C69" s="29" t="s">
        <v>477</v>
      </c>
    </row>
    <row r="70" spans="1:17">
      <c r="A70" s="12"/>
      <c r="B70" s="18"/>
      <c r="C70" s="18"/>
    </row>
    <row r="71" spans="1:17" ht="114.75">
      <c r="A71" s="12"/>
      <c r="B71" s="137" t="s">
        <v>476</v>
      </c>
      <c r="C71" s="29" t="s">
        <v>478</v>
      </c>
    </row>
    <row r="72" spans="1:17">
      <c r="A72" s="12"/>
      <c r="B72" s="18"/>
      <c r="C72" s="18"/>
    </row>
    <row r="73" spans="1:17" ht="51">
      <c r="A73" s="12"/>
      <c r="B73" s="137" t="s">
        <v>476</v>
      </c>
      <c r="C73" s="29" t="s">
        <v>479</v>
      </c>
    </row>
    <row r="74" spans="1:17">
      <c r="A74" s="12"/>
      <c r="B74" s="18"/>
      <c r="C74" s="18"/>
    </row>
    <row r="75" spans="1:17" ht="216.75">
      <c r="A75" s="12"/>
      <c r="B75" s="137" t="s">
        <v>476</v>
      </c>
      <c r="C75" s="29" t="s">
        <v>480</v>
      </c>
    </row>
    <row r="76" spans="1:17" ht="38.25" customHeight="1">
      <c r="A76" s="12"/>
      <c r="B76" s="50" t="s">
        <v>481</v>
      </c>
      <c r="C76" s="50"/>
      <c r="D76" s="50"/>
      <c r="E76" s="50"/>
      <c r="F76" s="50"/>
      <c r="G76" s="50"/>
      <c r="H76" s="50"/>
      <c r="I76" s="50"/>
      <c r="J76" s="50"/>
      <c r="K76" s="50"/>
      <c r="L76" s="50"/>
      <c r="M76" s="50"/>
      <c r="N76" s="50"/>
      <c r="O76" s="50"/>
      <c r="P76" s="50"/>
      <c r="Q76" s="50"/>
    </row>
    <row r="77" spans="1:17">
      <c r="A77" s="12"/>
      <c r="B77" s="48" t="s">
        <v>482</v>
      </c>
      <c r="C77" s="48"/>
      <c r="D77" s="48"/>
      <c r="E77" s="48"/>
      <c r="F77" s="48"/>
      <c r="G77" s="48"/>
      <c r="H77" s="48"/>
      <c r="I77" s="48"/>
      <c r="J77" s="48"/>
      <c r="K77" s="48"/>
      <c r="L77" s="48"/>
      <c r="M77" s="48"/>
      <c r="N77" s="48"/>
      <c r="O77" s="48"/>
      <c r="P77" s="48"/>
      <c r="Q77" s="48"/>
    </row>
    <row r="78" spans="1:17">
      <c r="A78" s="12"/>
      <c r="B78" s="33"/>
      <c r="C78" s="33"/>
      <c r="D78" s="33"/>
      <c r="E78" s="33"/>
      <c r="F78" s="33"/>
      <c r="G78" s="33"/>
      <c r="H78" s="33"/>
      <c r="I78" s="33"/>
    </row>
    <row r="79" spans="1:17">
      <c r="A79" s="12"/>
      <c r="B79" s="18"/>
      <c r="C79" s="18"/>
      <c r="D79" s="18"/>
      <c r="E79" s="18"/>
      <c r="F79" s="18"/>
      <c r="G79" s="18"/>
      <c r="H79" s="18"/>
      <c r="I79" s="18"/>
    </row>
    <row r="80" spans="1:17" ht="15.75" thickBot="1">
      <c r="A80" s="12"/>
      <c r="B80" s="19"/>
      <c r="C80" s="34" t="s">
        <v>326</v>
      </c>
      <c r="D80" s="34"/>
      <c r="E80" s="34"/>
      <c r="F80" s="34"/>
      <c r="G80" s="34"/>
      <c r="H80" s="34"/>
      <c r="I80" s="34"/>
    </row>
    <row r="81" spans="1:17" ht="15.75" thickBot="1">
      <c r="A81" s="12"/>
      <c r="B81" s="19" t="s">
        <v>285</v>
      </c>
      <c r="C81" s="115">
        <v>2013</v>
      </c>
      <c r="D81" s="115"/>
      <c r="E81" s="115"/>
      <c r="F81" s="14"/>
      <c r="G81" s="115">
        <v>2012</v>
      </c>
      <c r="H81" s="115"/>
      <c r="I81" s="115"/>
    </row>
    <row r="82" spans="1:17">
      <c r="A82" s="12"/>
      <c r="B82" s="40" t="s">
        <v>483</v>
      </c>
      <c r="C82" s="36" t="s">
        <v>259</v>
      </c>
      <c r="D82" s="41">
        <v>200000</v>
      </c>
      <c r="E82" s="43"/>
      <c r="F82" s="40"/>
      <c r="G82" s="36" t="s">
        <v>259</v>
      </c>
      <c r="H82" s="41">
        <v>200000</v>
      </c>
      <c r="I82" s="43"/>
    </row>
    <row r="83" spans="1:17">
      <c r="A83" s="12"/>
      <c r="B83" s="40"/>
      <c r="C83" s="37"/>
      <c r="D83" s="42"/>
      <c r="E83" s="44"/>
      <c r="F83" s="40"/>
      <c r="G83" s="37"/>
      <c r="H83" s="42"/>
      <c r="I83" s="44"/>
    </row>
    <row r="84" spans="1:17">
      <c r="A84" s="12"/>
      <c r="B84" s="45" t="s">
        <v>484</v>
      </c>
      <c r="C84" s="46" t="s">
        <v>485</v>
      </c>
      <c r="D84" s="46"/>
      <c r="E84" s="50" t="s">
        <v>261</v>
      </c>
      <c r="F84" s="48"/>
      <c r="G84" s="46" t="s">
        <v>486</v>
      </c>
      <c r="H84" s="46"/>
      <c r="I84" s="50" t="s">
        <v>261</v>
      </c>
    </row>
    <row r="85" spans="1:17" ht="15.75" thickBot="1">
      <c r="A85" s="12"/>
      <c r="B85" s="45"/>
      <c r="C85" s="47"/>
      <c r="D85" s="47"/>
      <c r="E85" s="51"/>
      <c r="F85" s="48"/>
      <c r="G85" s="47"/>
      <c r="H85" s="47"/>
      <c r="I85" s="51"/>
    </row>
    <row r="86" spans="1:17">
      <c r="A86" s="12"/>
      <c r="B86" s="60" t="s">
        <v>487</v>
      </c>
      <c r="C86" s="36" t="s">
        <v>259</v>
      </c>
      <c r="D86" s="41">
        <v>164050</v>
      </c>
      <c r="E86" s="43"/>
      <c r="F86" s="40"/>
      <c r="G86" s="36" t="s">
        <v>259</v>
      </c>
      <c r="H86" s="41">
        <v>153082</v>
      </c>
      <c r="I86" s="43"/>
    </row>
    <row r="87" spans="1:17" ht="15.75" thickBot="1">
      <c r="A87" s="12"/>
      <c r="B87" s="60"/>
      <c r="C87" s="52"/>
      <c r="D87" s="54"/>
      <c r="E87" s="55"/>
      <c r="F87" s="40"/>
      <c r="G87" s="52"/>
      <c r="H87" s="54"/>
      <c r="I87" s="55"/>
    </row>
    <row r="88" spans="1:17" ht="15.75" thickTop="1">
      <c r="A88" s="12"/>
      <c r="B88" s="14"/>
      <c r="C88" s="56"/>
      <c r="D88" s="56"/>
      <c r="E88" s="56"/>
      <c r="F88" s="14"/>
      <c r="G88" s="56"/>
      <c r="H88" s="56"/>
      <c r="I88" s="56"/>
    </row>
    <row r="89" spans="1:17">
      <c r="A89" s="12"/>
      <c r="B89" s="35" t="s">
        <v>488</v>
      </c>
      <c r="C89" s="58" t="s">
        <v>259</v>
      </c>
      <c r="D89" s="57">
        <v>84904</v>
      </c>
      <c r="E89" s="40"/>
      <c r="F89" s="40"/>
      <c r="G89" s="58" t="s">
        <v>259</v>
      </c>
      <c r="H89" s="57">
        <v>84904</v>
      </c>
      <c r="I89" s="40"/>
    </row>
    <row r="90" spans="1:17">
      <c r="A90" s="12"/>
      <c r="B90" s="35"/>
      <c r="C90" s="58"/>
      <c r="D90" s="57"/>
      <c r="E90" s="40"/>
      <c r="F90" s="40"/>
      <c r="G90" s="58"/>
      <c r="H90" s="57"/>
      <c r="I90" s="40"/>
    </row>
    <row r="91" spans="1:17" ht="15.75" thickBot="1">
      <c r="A91" s="12"/>
      <c r="B91" s="29" t="s">
        <v>489</v>
      </c>
      <c r="C91" s="47" t="s">
        <v>490</v>
      </c>
      <c r="D91" s="47"/>
      <c r="E91" s="15" t="s">
        <v>261</v>
      </c>
      <c r="F91" s="14"/>
      <c r="G91" s="47" t="s">
        <v>490</v>
      </c>
      <c r="H91" s="47"/>
      <c r="I91" s="15" t="s">
        <v>261</v>
      </c>
    </row>
    <row r="92" spans="1:17">
      <c r="A92" s="12"/>
      <c r="B92" s="60" t="s">
        <v>491</v>
      </c>
      <c r="C92" s="36" t="s">
        <v>259</v>
      </c>
      <c r="D92" s="41">
        <v>81694</v>
      </c>
      <c r="E92" s="43"/>
      <c r="F92" s="40"/>
      <c r="G92" s="36" t="s">
        <v>259</v>
      </c>
      <c r="H92" s="41">
        <v>81694</v>
      </c>
      <c r="I92" s="43"/>
    </row>
    <row r="93" spans="1:17" ht="15.75" thickBot="1">
      <c r="A93" s="12"/>
      <c r="B93" s="60"/>
      <c r="C93" s="52"/>
      <c r="D93" s="54"/>
      <c r="E93" s="55"/>
      <c r="F93" s="40"/>
      <c r="G93" s="52"/>
      <c r="H93" s="54"/>
      <c r="I93" s="55"/>
    </row>
    <row r="94" spans="1:17" ht="15.75" thickTop="1">
      <c r="A94" s="12"/>
      <c r="B94" s="18"/>
      <c r="C94" s="18"/>
    </row>
    <row r="95" spans="1:17" ht="72">
      <c r="A95" s="12"/>
      <c r="B95" s="132" t="s">
        <v>453</v>
      </c>
      <c r="C95" s="133" t="s">
        <v>492</v>
      </c>
    </row>
    <row r="96" spans="1:17">
      <c r="A96" s="12"/>
      <c r="B96" s="48" t="s">
        <v>493</v>
      </c>
      <c r="C96" s="48"/>
      <c r="D96" s="48"/>
      <c r="E96" s="48"/>
      <c r="F96" s="48"/>
      <c r="G96" s="48"/>
      <c r="H96" s="48"/>
      <c r="I96" s="48"/>
      <c r="J96" s="48"/>
      <c r="K96" s="48"/>
      <c r="L96" s="48"/>
      <c r="M96" s="48"/>
      <c r="N96" s="48"/>
      <c r="O96" s="48"/>
      <c r="P96" s="48"/>
      <c r="Q96" s="48"/>
    </row>
    <row r="97" spans="1:17">
      <c r="A97" s="12"/>
      <c r="B97" s="33"/>
      <c r="C97" s="33"/>
      <c r="D97" s="33"/>
      <c r="E97" s="33"/>
      <c r="F97" s="33"/>
      <c r="G97" s="33"/>
      <c r="H97" s="33"/>
      <c r="I97" s="33"/>
      <c r="J97" s="33"/>
      <c r="K97" s="33"/>
      <c r="L97" s="33"/>
      <c r="M97" s="33"/>
    </row>
    <row r="98" spans="1:17">
      <c r="A98" s="12"/>
      <c r="B98" s="18"/>
      <c r="C98" s="18"/>
      <c r="D98" s="18"/>
      <c r="E98" s="18"/>
      <c r="F98" s="18"/>
      <c r="G98" s="18"/>
      <c r="H98" s="18"/>
      <c r="I98" s="18"/>
      <c r="J98" s="18"/>
      <c r="K98" s="18"/>
      <c r="L98" s="18"/>
      <c r="M98" s="18"/>
    </row>
    <row r="99" spans="1:17" ht="15.75" thickBot="1">
      <c r="A99" s="12"/>
      <c r="B99" s="19"/>
      <c r="C99" s="34" t="s">
        <v>326</v>
      </c>
      <c r="D99" s="34"/>
      <c r="E99" s="34"/>
      <c r="F99" s="34"/>
      <c r="G99" s="34"/>
      <c r="H99" s="34"/>
      <c r="I99" s="34"/>
      <c r="J99" s="34"/>
      <c r="K99" s="34"/>
      <c r="L99" s="34"/>
      <c r="M99" s="34"/>
    </row>
    <row r="100" spans="1:17">
      <c r="A100" s="12"/>
      <c r="B100" s="80" t="s">
        <v>285</v>
      </c>
      <c r="C100" s="116">
        <v>2013</v>
      </c>
      <c r="D100" s="116"/>
      <c r="E100" s="116"/>
      <c r="F100" s="140"/>
      <c r="G100" s="116">
        <v>2012</v>
      </c>
      <c r="H100" s="116"/>
      <c r="I100" s="116"/>
      <c r="J100" s="140"/>
      <c r="K100" s="116">
        <v>2011</v>
      </c>
      <c r="L100" s="116"/>
      <c r="M100" s="116"/>
    </row>
    <row r="101" spans="1:17" ht="15.75" thickBot="1">
      <c r="A101" s="12"/>
      <c r="B101" s="80"/>
      <c r="C101" s="34"/>
      <c r="D101" s="34"/>
      <c r="E101" s="34"/>
      <c r="F101" s="139"/>
      <c r="G101" s="34"/>
      <c r="H101" s="34"/>
      <c r="I101" s="34"/>
      <c r="J101" s="141"/>
      <c r="K101" s="34"/>
      <c r="L101" s="34"/>
      <c r="M101" s="34"/>
    </row>
    <row r="102" spans="1:17">
      <c r="A102" s="12"/>
      <c r="B102" s="35" t="s">
        <v>494</v>
      </c>
      <c r="C102" s="36" t="s">
        <v>259</v>
      </c>
      <c r="D102" s="41">
        <v>8500</v>
      </c>
      <c r="E102" s="43"/>
      <c r="F102" s="40"/>
      <c r="G102" s="36" t="s">
        <v>259</v>
      </c>
      <c r="H102" s="41">
        <v>8500</v>
      </c>
      <c r="I102" s="43"/>
      <c r="J102" s="40"/>
      <c r="K102" s="36" t="s">
        <v>259</v>
      </c>
      <c r="L102" s="41">
        <v>8500</v>
      </c>
      <c r="M102" s="43"/>
    </row>
    <row r="103" spans="1:17">
      <c r="A103" s="12"/>
      <c r="B103" s="35"/>
      <c r="C103" s="37"/>
      <c r="D103" s="42"/>
      <c r="E103" s="44"/>
      <c r="F103" s="40"/>
      <c r="G103" s="37"/>
      <c r="H103" s="42"/>
      <c r="I103" s="44"/>
      <c r="J103" s="40"/>
      <c r="K103" s="37"/>
      <c r="L103" s="42"/>
      <c r="M103" s="44"/>
    </row>
    <row r="104" spans="1:17">
      <c r="A104" s="12"/>
      <c r="B104" s="45" t="s">
        <v>495</v>
      </c>
      <c r="C104" s="46">
        <v>469</v>
      </c>
      <c r="D104" s="46"/>
      <c r="E104" s="48"/>
      <c r="F104" s="48"/>
      <c r="G104" s="46">
        <v>469</v>
      </c>
      <c r="H104" s="46"/>
      <c r="I104" s="48"/>
      <c r="J104" s="48"/>
      <c r="K104" s="46">
        <v>469</v>
      </c>
      <c r="L104" s="46"/>
      <c r="M104" s="48"/>
    </row>
    <row r="105" spans="1:17">
      <c r="A105" s="12"/>
      <c r="B105" s="45"/>
      <c r="C105" s="46"/>
      <c r="D105" s="46"/>
      <c r="E105" s="48"/>
      <c r="F105" s="48"/>
      <c r="G105" s="46"/>
      <c r="H105" s="46"/>
      <c r="I105" s="48"/>
      <c r="J105" s="48"/>
      <c r="K105" s="46"/>
      <c r="L105" s="46"/>
      <c r="M105" s="48"/>
    </row>
    <row r="106" spans="1:17">
      <c r="A106" s="12"/>
      <c r="B106" s="35" t="s">
        <v>496</v>
      </c>
      <c r="C106" s="57">
        <v>10968</v>
      </c>
      <c r="D106" s="57"/>
      <c r="E106" s="40"/>
      <c r="F106" s="40"/>
      <c r="G106" s="57">
        <v>9715</v>
      </c>
      <c r="H106" s="57"/>
      <c r="I106" s="40"/>
      <c r="J106" s="40"/>
      <c r="K106" s="57">
        <v>8606</v>
      </c>
      <c r="L106" s="57"/>
      <c r="M106" s="40"/>
    </row>
    <row r="107" spans="1:17" ht="15.75" thickBot="1">
      <c r="A107" s="12"/>
      <c r="B107" s="35"/>
      <c r="C107" s="120"/>
      <c r="D107" s="120"/>
      <c r="E107" s="90"/>
      <c r="F107" s="40"/>
      <c r="G107" s="120"/>
      <c r="H107" s="120"/>
      <c r="I107" s="90"/>
      <c r="J107" s="40"/>
      <c r="K107" s="120"/>
      <c r="L107" s="120"/>
      <c r="M107" s="90"/>
    </row>
    <row r="108" spans="1:17">
      <c r="A108" s="12"/>
      <c r="B108" s="48"/>
      <c r="C108" s="71" t="s">
        <v>259</v>
      </c>
      <c r="D108" s="73">
        <v>19937</v>
      </c>
      <c r="E108" s="75"/>
      <c r="F108" s="48"/>
      <c r="G108" s="71" t="s">
        <v>259</v>
      </c>
      <c r="H108" s="73">
        <v>18684</v>
      </c>
      <c r="I108" s="75"/>
      <c r="J108" s="48"/>
      <c r="K108" s="71" t="s">
        <v>259</v>
      </c>
      <c r="L108" s="73">
        <v>17575</v>
      </c>
      <c r="M108" s="75"/>
    </row>
    <row r="109" spans="1:17" ht="15.75" thickBot="1">
      <c r="A109" s="12"/>
      <c r="B109" s="48"/>
      <c r="C109" s="109"/>
      <c r="D109" s="119"/>
      <c r="E109" s="111"/>
      <c r="F109" s="48"/>
      <c r="G109" s="109"/>
      <c r="H109" s="119"/>
      <c r="I109" s="111"/>
      <c r="J109" s="48"/>
      <c r="K109" s="109"/>
      <c r="L109" s="119"/>
      <c r="M109" s="111"/>
    </row>
    <row r="110" spans="1:17" ht="15.75" thickTop="1">
      <c r="A110" s="12"/>
      <c r="B110" s="50" t="s">
        <v>497</v>
      </c>
      <c r="C110" s="50"/>
      <c r="D110" s="50"/>
      <c r="E110" s="50"/>
      <c r="F110" s="50"/>
      <c r="G110" s="50"/>
      <c r="H110" s="50"/>
      <c r="I110" s="50"/>
      <c r="J110" s="50"/>
      <c r="K110" s="50"/>
      <c r="L110" s="50"/>
      <c r="M110" s="50"/>
      <c r="N110" s="50"/>
      <c r="O110" s="50"/>
      <c r="P110" s="50"/>
      <c r="Q110" s="50"/>
    </row>
    <row r="111" spans="1:17" ht="25.5" customHeight="1">
      <c r="A111" s="12"/>
      <c r="B111" s="50" t="s">
        <v>498</v>
      </c>
      <c r="C111" s="50"/>
      <c r="D111" s="50"/>
      <c r="E111" s="50"/>
      <c r="F111" s="50"/>
      <c r="G111" s="50"/>
      <c r="H111" s="50"/>
      <c r="I111" s="50"/>
      <c r="J111" s="50"/>
      <c r="K111" s="50"/>
      <c r="L111" s="50"/>
      <c r="M111" s="50"/>
      <c r="N111" s="50"/>
      <c r="O111" s="50"/>
      <c r="P111" s="50"/>
      <c r="Q111" s="50"/>
    </row>
    <row r="112" spans="1:17">
      <c r="A112" s="12"/>
      <c r="B112" s="50" t="s">
        <v>499</v>
      </c>
      <c r="C112" s="50"/>
      <c r="D112" s="50"/>
      <c r="E112" s="50"/>
      <c r="F112" s="50"/>
      <c r="G112" s="50"/>
      <c r="H112" s="50"/>
      <c r="I112" s="50"/>
      <c r="J112" s="50"/>
      <c r="K112" s="50"/>
      <c r="L112" s="50"/>
      <c r="M112" s="50"/>
      <c r="N112" s="50"/>
      <c r="O112" s="50"/>
      <c r="P112" s="50"/>
      <c r="Q112" s="50"/>
    </row>
    <row r="113" spans="1:17">
      <c r="A113" s="12"/>
      <c r="B113" s="50" t="s">
        <v>500</v>
      </c>
      <c r="C113" s="50"/>
      <c r="D113" s="50"/>
      <c r="E113" s="50"/>
      <c r="F113" s="50"/>
      <c r="G113" s="50"/>
      <c r="H113" s="50"/>
      <c r="I113" s="50"/>
      <c r="J113" s="50"/>
      <c r="K113" s="50"/>
      <c r="L113" s="50"/>
      <c r="M113" s="50"/>
      <c r="N113" s="50"/>
      <c r="O113" s="50"/>
      <c r="P113" s="50"/>
      <c r="Q113" s="50"/>
    </row>
    <row r="114" spans="1:17">
      <c r="A114" s="12"/>
      <c r="B114" s="50" t="s">
        <v>501</v>
      </c>
      <c r="C114" s="50"/>
      <c r="D114" s="50"/>
      <c r="E114" s="50"/>
      <c r="F114" s="50"/>
      <c r="G114" s="50"/>
      <c r="H114" s="50"/>
      <c r="I114" s="50"/>
      <c r="J114" s="50"/>
      <c r="K114" s="50"/>
      <c r="L114" s="50"/>
      <c r="M114" s="50"/>
      <c r="N114" s="50"/>
      <c r="O114" s="50"/>
      <c r="P114" s="50"/>
      <c r="Q114" s="50"/>
    </row>
    <row r="115" spans="1:17">
      <c r="A115" s="12"/>
      <c r="B115" s="18"/>
      <c r="C115" s="18"/>
    </row>
    <row r="116" spans="1:17" ht="63.75">
      <c r="A116" s="12"/>
      <c r="B116" s="142" t="s">
        <v>476</v>
      </c>
      <c r="C116" s="29" t="s">
        <v>502</v>
      </c>
    </row>
    <row r="117" spans="1:17">
      <c r="A117" s="12"/>
      <c r="B117" s="18"/>
      <c r="C117" s="18"/>
    </row>
    <row r="118" spans="1:17" ht="76.5">
      <c r="A118" s="12"/>
      <c r="B118" s="142" t="s">
        <v>476</v>
      </c>
      <c r="C118" s="29" t="s">
        <v>503</v>
      </c>
    </row>
    <row r="119" spans="1:17">
      <c r="A119" s="12"/>
      <c r="B119" s="18"/>
      <c r="C119" s="18"/>
    </row>
    <row r="120" spans="1:17" ht="76.5">
      <c r="A120" s="12"/>
      <c r="B120" s="142" t="s">
        <v>476</v>
      </c>
      <c r="C120" s="29" t="s">
        <v>504</v>
      </c>
    </row>
    <row r="121" spans="1:17">
      <c r="A121" s="12"/>
      <c r="B121" s="50" t="s">
        <v>505</v>
      </c>
      <c r="C121" s="50"/>
      <c r="D121" s="50"/>
      <c r="E121" s="50"/>
      <c r="F121" s="50"/>
      <c r="G121" s="50"/>
      <c r="H121" s="50"/>
      <c r="I121" s="50"/>
      <c r="J121" s="50"/>
      <c r="K121" s="50"/>
      <c r="L121" s="50"/>
      <c r="M121" s="50"/>
      <c r="N121" s="50"/>
      <c r="O121" s="50"/>
      <c r="P121" s="50"/>
      <c r="Q121" s="50"/>
    </row>
    <row r="122" spans="1:17" ht="51" customHeight="1">
      <c r="A122" s="12"/>
      <c r="B122" s="50" t="s">
        <v>506</v>
      </c>
      <c r="C122" s="50"/>
      <c r="D122" s="50"/>
      <c r="E122" s="50"/>
      <c r="F122" s="50"/>
      <c r="G122" s="50"/>
      <c r="H122" s="50"/>
      <c r="I122" s="50"/>
      <c r="J122" s="50"/>
      <c r="K122" s="50"/>
      <c r="L122" s="50"/>
      <c r="M122" s="50"/>
      <c r="N122" s="50"/>
      <c r="O122" s="50"/>
      <c r="P122" s="50"/>
      <c r="Q122" s="50"/>
    </row>
    <row r="123" spans="1:17" ht="25.5" customHeight="1">
      <c r="A123" s="12"/>
      <c r="B123" s="50" t="s">
        <v>507</v>
      </c>
      <c r="C123" s="50"/>
      <c r="D123" s="50"/>
      <c r="E123" s="50"/>
      <c r="F123" s="50"/>
      <c r="G123" s="50"/>
      <c r="H123" s="50"/>
      <c r="I123" s="50"/>
      <c r="J123" s="50"/>
      <c r="K123" s="50"/>
      <c r="L123" s="50"/>
      <c r="M123" s="50"/>
      <c r="N123" s="50"/>
      <c r="O123" s="50"/>
      <c r="P123" s="50"/>
      <c r="Q123" s="50"/>
    </row>
    <row r="124" spans="1:17" ht="25.5" customHeight="1">
      <c r="A124" s="12"/>
      <c r="B124" s="50" t="s">
        <v>508</v>
      </c>
      <c r="C124" s="50"/>
      <c r="D124" s="50"/>
      <c r="E124" s="50"/>
      <c r="F124" s="50"/>
      <c r="G124" s="50"/>
      <c r="H124" s="50"/>
      <c r="I124" s="50"/>
      <c r="J124" s="50"/>
      <c r="K124" s="50"/>
      <c r="L124" s="50"/>
      <c r="M124" s="50"/>
      <c r="N124" s="50"/>
      <c r="O124" s="50"/>
      <c r="P124" s="50"/>
      <c r="Q124" s="50"/>
    </row>
    <row r="125" spans="1:17">
      <c r="A125" s="12"/>
      <c r="B125" s="50" t="s">
        <v>509</v>
      </c>
      <c r="C125" s="50"/>
      <c r="D125" s="50"/>
      <c r="E125" s="50"/>
      <c r="F125" s="50"/>
      <c r="G125" s="50"/>
      <c r="H125" s="50"/>
      <c r="I125" s="50"/>
      <c r="J125" s="50"/>
      <c r="K125" s="50"/>
      <c r="L125" s="50"/>
      <c r="M125" s="50"/>
      <c r="N125" s="50"/>
      <c r="O125" s="50"/>
      <c r="P125" s="50"/>
      <c r="Q125" s="50"/>
    </row>
    <row r="126" spans="1:17">
      <c r="A126" s="12"/>
      <c r="B126" s="50" t="s">
        <v>510</v>
      </c>
      <c r="C126" s="50"/>
      <c r="D126" s="50"/>
      <c r="E126" s="50"/>
      <c r="F126" s="50"/>
      <c r="G126" s="50"/>
      <c r="H126" s="50"/>
      <c r="I126" s="50"/>
      <c r="J126" s="50"/>
      <c r="K126" s="50"/>
      <c r="L126" s="50"/>
      <c r="M126" s="50"/>
      <c r="N126" s="50"/>
      <c r="O126" s="50"/>
      <c r="P126" s="50"/>
      <c r="Q126" s="50"/>
    </row>
    <row r="127" spans="1:17" ht="38.25" customHeight="1">
      <c r="A127" s="12"/>
      <c r="B127" s="48" t="s">
        <v>511</v>
      </c>
      <c r="C127" s="48"/>
      <c r="D127" s="48"/>
      <c r="E127" s="48"/>
      <c r="F127" s="48"/>
      <c r="G127" s="48"/>
      <c r="H127" s="48"/>
      <c r="I127" s="48"/>
      <c r="J127" s="48"/>
      <c r="K127" s="48"/>
      <c r="L127" s="48"/>
      <c r="M127" s="48"/>
      <c r="N127" s="48"/>
      <c r="O127" s="48"/>
      <c r="P127" s="48"/>
      <c r="Q127" s="48"/>
    </row>
    <row r="128" spans="1:17">
      <c r="A128" s="12"/>
      <c r="B128" s="48" t="s">
        <v>512</v>
      </c>
      <c r="C128" s="48"/>
      <c r="D128" s="48"/>
      <c r="E128" s="48"/>
      <c r="F128" s="48"/>
      <c r="G128" s="48"/>
      <c r="H128" s="48"/>
      <c r="I128" s="48"/>
      <c r="J128" s="48"/>
      <c r="K128" s="48"/>
      <c r="L128" s="48"/>
      <c r="M128" s="48"/>
      <c r="N128" s="48"/>
      <c r="O128" s="48"/>
      <c r="P128" s="48"/>
      <c r="Q128" s="48"/>
    </row>
    <row r="129" spans="1:17" ht="38.25" customHeight="1">
      <c r="A129" s="12"/>
      <c r="B129" s="48" t="s">
        <v>513</v>
      </c>
      <c r="C129" s="48"/>
      <c r="D129" s="48"/>
      <c r="E129" s="48"/>
      <c r="F129" s="48"/>
      <c r="G129" s="48"/>
      <c r="H129" s="48"/>
      <c r="I129" s="48"/>
      <c r="J129" s="48"/>
      <c r="K129" s="48"/>
      <c r="L129" s="48"/>
      <c r="M129" s="48"/>
      <c r="N129" s="48"/>
      <c r="O129" s="48"/>
      <c r="P129" s="48"/>
      <c r="Q129" s="48"/>
    </row>
    <row r="130" spans="1:17">
      <c r="A130" s="12"/>
      <c r="B130" s="48" t="s">
        <v>514</v>
      </c>
      <c r="C130" s="48"/>
      <c r="D130" s="48"/>
      <c r="E130" s="48"/>
      <c r="F130" s="48"/>
      <c r="G130" s="48"/>
      <c r="H130" s="48"/>
      <c r="I130" s="48"/>
      <c r="J130" s="48"/>
      <c r="K130" s="48"/>
      <c r="L130" s="48"/>
      <c r="M130" s="48"/>
      <c r="N130" s="48"/>
      <c r="O130" s="48"/>
      <c r="P130" s="48"/>
      <c r="Q130" s="48"/>
    </row>
    <row r="131" spans="1:17">
      <c r="A131" s="12"/>
      <c r="B131" s="33"/>
      <c r="C131" s="33"/>
      <c r="D131" s="33"/>
      <c r="E131" s="33"/>
    </row>
    <row r="132" spans="1:17">
      <c r="A132" s="12"/>
      <c r="B132" s="18"/>
      <c r="C132" s="18"/>
      <c r="D132" s="18"/>
      <c r="E132" s="18"/>
    </row>
    <row r="133" spans="1:17">
      <c r="A133" s="12"/>
      <c r="B133" s="19" t="s">
        <v>285</v>
      </c>
      <c r="C133" s="48"/>
      <c r="D133" s="48"/>
      <c r="E133" s="48"/>
    </row>
    <row r="134" spans="1:17">
      <c r="A134" s="12"/>
      <c r="B134" s="58">
        <v>2014</v>
      </c>
      <c r="C134" s="58" t="s">
        <v>259</v>
      </c>
      <c r="D134" s="57">
        <v>4290</v>
      </c>
      <c r="E134" s="40"/>
    </row>
    <row r="135" spans="1:17">
      <c r="A135" s="12"/>
      <c r="B135" s="58"/>
      <c r="C135" s="58"/>
      <c r="D135" s="57"/>
      <c r="E135" s="40"/>
    </row>
    <row r="136" spans="1:17">
      <c r="A136" s="12"/>
      <c r="B136" s="50">
        <v>2015</v>
      </c>
      <c r="C136" s="68">
        <v>4427</v>
      </c>
      <c r="D136" s="68"/>
      <c r="E136" s="48"/>
    </row>
    <row r="137" spans="1:17">
      <c r="A137" s="12"/>
      <c r="B137" s="50"/>
      <c r="C137" s="68"/>
      <c r="D137" s="68"/>
      <c r="E137" s="48"/>
    </row>
    <row r="138" spans="1:17">
      <c r="A138" s="12"/>
      <c r="B138" s="58">
        <v>2016</v>
      </c>
      <c r="C138" s="57">
        <v>4227</v>
      </c>
      <c r="D138" s="57"/>
      <c r="E138" s="40"/>
    </row>
    <row r="139" spans="1:17">
      <c r="A139" s="12"/>
      <c r="B139" s="58"/>
      <c r="C139" s="57"/>
      <c r="D139" s="57"/>
      <c r="E139" s="40"/>
    </row>
    <row r="140" spans="1:17">
      <c r="A140" s="12"/>
      <c r="B140" s="50">
        <v>2017</v>
      </c>
      <c r="C140" s="68">
        <v>4195</v>
      </c>
      <c r="D140" s="68"/>
      <c r="E140" s="48"/>
    </row>
    <row r="141" spans="1:17">
      <c r="A141" s="12"/>
      <c r="B141" s="50"/>
      <c r="C141" s="68"/>
      <c r="D141" s="68"/>
      <c r="E141" s="48"/>
    </row>
    <row r="142" spans="1:17">
      <c r="A142" s="12"/>
      <c r="B142" s="58">
        <v>2018</v>
      </c>
      <c r="C142" s="57">
        <v>4145</v>
      </c>
      <c r="D142" s="57"/>
      <c r="E142" s="40"/>
    </row>
    <row r="143" spans="1:17">
      <c r="A143" s="12"/>
      <c r="B143" s="58"/>
      <c r="C143" s="57"/>
      <c r="D143" s="57"/>
      <c r="E143" s="40"/>
    </row>
    <row r="144" spans="1:17">
      <c r="A144" s="12"/>
      <c r="B144" s="50" t="s">
        <v>460</v>
      </c>
      <c r="C144" s="68">
        <v>65168</v>
      </c>
      <c r="D144" s="68"/>
      <c r="E144" s="48"/>
    </row>
    <row r="145" spans="1:5" ht="15.75" thickBot="1">
      <c r="A145" s="12"/>
      <c r="B145" s="50"/>
      <c r="C145" s="117"/>
      <c r="D145" s="117"/>
      <c r="E145" s="49"/>
    </row>
    <row r="146" spans="1:5">
      <c r="A146" s="12"/>
      <c r="B146" s="125" t="s">
        <v>515</v>
      </c>
      <c r="C146" s="41">
        <v>86452</v>
      </c>
      <c r="D146" s="41"/>
      <c r="E146" s="43"/>
    </row>
    <row r="147" spans="1:5">
      <c r="A147" s="12"/>
      <c r="B147" s="125"/>
      <c r="C147" s="57"/>
      <c r="D147" s="57"/>
      <c r="E147" s="40"/>
    </row>
    <row r="148" spans="1:5">
      <c r="A148" s="12"/>
      <c r="B148" s="50" t="s">
        <v>516</v>
      </c>
      <c r="C148" s="68">
        <v>47427</v>
      </c>
      <c r="D148" s="68"/>
      <c r="E148" s="48"/>
    </row>
    <row r="149" spans="1:5" ht="15.75" thickBot="1">
      <c r="A149" s="12"/>
      <c r="B149" s="50"/>
      <c r="C149" s="117"/>
      <c r="D149" s="117"/>
      <c r="E149" s="49"/>
    </row>
    <row r="150" spans="1:5">
      <c r="A150" s="12"/>
      <c r="B150" s="125" t="s">
        <v>517</v>
      </c>
      <c r="C150" s="41">
        <v>39025</v>
      </c>
      <c r="D150" s="41"/>
      <c r="E150" s="43"/>
    </row>
    <row r="151" spans="1:5">
      <c r="A151" s="12"/>
      <c r="B151" s="125"/>
      <c r="C151" s="57"/>
      <c r="D151" s="57"/>
      <c r="E151" s="40"/>
    </row>
    <row r="152" spans="1:5">
      <c r="A152" s="12"/>
      <c r="B152" s="50" t="s">
        <v>518</v>
      </c>
      <c r="C152" s="46">
        <v>771</v>
      </c>
      <c r="D152" s="46"/>
      <c r="E152" s="48"/>
    </row>
    <row r="153" spans="1:5" ht="15.75" thickBot="1">
      <c r="A153" s="12"/>
      <c r="B153" s="50"/>
      <c r="C153" s="47"/>
      <c r="D153" s="47"/>
      <c r="E153" s="49"/>
    </row>
    <row r="154" spans="1:5">
      <c r="A154" s="12"/>
      <c r="B154" s="125" t="s">
        <v>519</v>
      </c>
      <c r="C154" s="36" t="s">
        <v>259</v>
      </c>
      <c r="D154" s="41">
        <v>38254</v>
      </c>
      <c r="E154" s="43"/>
    </row>
    <row r="155" spans="1:5" ht="15.75" thickBot="1">
      <c r="A155" s="12"/>
      <c r="B155" s="125"/>
      <c r="C155" s="52"/>
      <c r="D155" s="54"/>
      <c r="E155" s="55"/>
    </row>
    <row r="156" spans="1:5" ht="15.75" thickTop="1"/>
  </sheetData>
  <mergeCells count="349">
    <mergeCell ref="B130:Q130"/>
    <mergeCell ref="B124:Q124"/>
    <mergeCell ref="B125:Q125"/>
    <mergeCell ref="B126:Q126"/>
    <mergeCell ref="B127:Q127"/>
    <mergeCell ref="B128:Q128"/>
    <mergeCell ref="B129:Q129"/>
    <mergeCell ref="B77:Q77"/>
    <mergeCell ref="B96:Q96"/>
    <mergeCell ref="B110:Q110"/>
    <mergeCell ref="B111:Q111"/>
    <mergeCell ref="B112:Q112"/>
    <mergeCell ref="B113:Q113"/>
    <mergeCell ref="B63:Q63"/>
    <mergeCell ref="B64:Q64"/>
    <mergeCell ref="B65:Q65"/>
    <mergeCell ref="B66:Q66"/>
    <mergeCell ref="B67:Q67"/>
    <mergeCell ref="B76:Q76"/>
    <mergeCell ref="B5:Q5"/>
    <mergeCell ref="B6:Q6"/>
    <mergeCell ref="B33:Q33"/>
    <mergeCell ref="B49:Q49"/>
    <mergeCell ref="B50:Q50"/>
    <mergeCell ref="B51:Q51"/>
    <mergeCell ref="B154:B155"/>
    <mergeCell ref="C154:C155"/>
    <mergeCell ref="D154:D155"/>
    <mergeCell ref="E154:E155"/>
    <mergeCell ref="A1:A2"/>
    <mergeCell ref="B1:Q1"/>
    <mergeCell ref="B2:Q2"/>
    <mergeCell ref="B3:Q3"/>
    <mergeCell ref="A4:A155"/>
    <mergeCell ref="B4:Q4"/>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C135"/>
    <mergeCell ref="D134:D135"/>
    <mergeCell ref="E134:E135"/>
    <mergeCell ref="B136:B137"/>
    <mergeCell ref="C136:D137"/>
    <mergeCell ref="E136:E137"/>
    <mergeCell ref="J108:J109"/>
    <mergeCell ref="K108:K109"/>
    <mergeCell ref="L108:L109"/>
    <mergeCell ref="M108:M109"/>
    <mergeCell ref="B131:E131"/>
    <mergeCell ref="C133:E133"/>
    <mergeCell ref="B114:Q114"/>
    <mergeCell ref="B121:Q121"/>
    <mergeCell ref="B122:Q122"/>
    <mergeCell ref="B123:Q123"/>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2:H93"/>
    <mergeCell ref="I92:I93"/>
    <mergeCell ref="B97:M97"/>
    <mergeCell ref="C99:M99"/>
    <mergeCell ref="B100:B101"/>
    <mergeCell ref="C100:E101"/>
    <mergeCell ref="F100:F101"/>
    <mergeCell ref="G100:I101"/>
    <mergeCell ref="J100:J101"/>
    <mergeCell ref="K100:M101"/>
    <mergeCell ref="H89:H90"/>
    <mergeCell ref="I89:I90"/>
    <mergeCell ref="C91:D91"/>
    <mergeCell ref="G91:H91"/>
    <mergeCell ref="B92:B93"/>
    <mergeCell ref="C92:C93"/>
    <mergeCell ref="D92:D93"/>
    <mergeCell ref="E92:E93"/>
    <mergeCell ref="F92:F93"/>
    <mergeCell ref="G92:G93"/>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J47:J48"/>
    <mergeCell ref="K47:L48"/>
    <mergeCell ref="M47:M48"/>
    <mergeCell ref="B56:D56"/>
    <mergeCell ref="B78:I78"/>
    <mergeCell ref="C80:I80"/>
    <mergeCell ref="B52:Q52"/>
    <mergeCell ref="B53:Q53"/>
    <mergeCell ref="B54:Q54"/>
    <mergeCell ref="B55:Q55"/>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J27:J28"/>
    <mergeCell ref="K27:K28"/>
    <mergeCell ref="L27:L28"/>
    <mergeCell ref="M27:M28"/>
    <mergeCell ref="N27:N28"/>
    <mergeCell ref="O27:Q28"/>
    <mergeCell ref="C26:D26"/>
    <mergeCell ref="G26:I26"/>
    <mergeCell ref="K26:L26"/>
    <mergeCell ref="O26:Q26"/>
    <mergeCell ref="B27:B28"/>
    <mergeCell ref="C27:C28"/>
    <mergeCell ref="D27:D28"/>
    <mergeCell ref="E27:E28"/>
    <mergeCell ref="F27:F28"/>
    <mergeCell ref="G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5" width="36.5703125" customWidth="1"/>
    <col min="6" max="6" width="5.85546875" customWidth="1"/>
    <col min="7" max="7" width="7.7109375" customWidth="1"/>
    <col min="8" max="8" width="25.28515625" customWidth="1"/>
    <col min="9" max="9" width="17.5703125" customWidth="1"/>
    <col min="10" max="10" width="5.85546875" customWidth="1"/>
    <col min="11" max="11" width="7.7109375" customWidth="1"/>
    <col min="12" max="12" width="27.5703125" customWidth="1"/>
    <col min="13" max="13" width="23.7109375" customWidth="1"/>
    <col min="14" max="14" width="5.85546875" customWidth="1"/>
    <col min="15" max="15" width="7.7109375" customWidth="1"/>
    <col min="16" max="16" width="27.5703125" customWidth="1"/>
    <col min="17" max="17" width="5.85546875" customWidth="1"/>
    <col min="18" max="18" width="35.28515625" customWidth="1"/>
    <col min="19" max="19" width="7.7109375" customWidth="1"/>
    <col min="20" max="20" width="25.28515625" customWidth="1"/>
    <col min="21" max="21" width="5.85546875" customWidth="1"/>
    <col min="22" max="22" width="35.28515625" customWidth="1"/>
    <col min="23" max="23" width="7.7109375" customWidth="1"/>
    <col min="24" max="24" width="27.5703125" customWidth="1"/>
    <col min="25" max="25" width="5.85546875" customWidth="1"/>
  </cols>
  <sheetData>
    <row r="1" spans="1:25" ht="15" customHeight="1">
      <c r="A1" s="9" t="s">
        <v>5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2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1" t="s">
        <v>522</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2"/>
      <c r="B6" s="48" t="s">
        <v>523</v>
      </c>
      <c r="C6" s="48"/>
      <c r="D6" s="48"/>
      <c r="E6" s="48"/>
      <c r="F6" s="48"/>
      <c r="G6" s="48"/>
      <c r="H6" s="48"/>
      <c r="I6" s="48"/>
      <c r="J6" s="48"/>
      <c r="K6" s="48"/>
      <c r="L6" s="48"/>
      <c r="M6" s="48"/>
      <c r="N6" s="48"/>
      <c r="O6" s="48"/>
      <c r="P6" s="48"/>
      <c r="Q6" s="48"/>
      <c r="R6" s="48"/>
      <c r="S6" s="48"/>
      <c r="T6" s="48"/>
      <c r="U6" s="48"/>
      <c r="V6" s="48"/>
      <c r="W6" s="48"/>
      <c r="X6" s="48"/>
      <c r="Y6" s="48"/>
    </row>
    <row r="7" spans="1:25" ht="38.25" customHeight="1">
      <c r="A7" s="12"/>
      <c r="B7" s="48" t="s">
        <v>524</v>
      </c>
      <c r="C7" s="48"/>
      <c r="D7" s="48"/>
      <c r="E7" s="48"/>
      <c r="F7" s="48"/>
      <c r="G7" s="48"/>
      <c r="H7" s="48"/>
      <c r="I7" s="48"/>
      <c r="J7" s="48"/>
      <c r="K7" s="48"/>
      <c r="L7" s="48"/>
      <c r="M7" s="48"/>
      <c r="N7" s="48"/>
      <c r="O7" s="48"/>
      <c r="P7" s="48"/>
      <c r="Q7" s="48"/>
      <c r="R7" s="48"/>
      <c r="S7" s="48"/>
      <c r="T7" s="48"/>
      <c r="U7" s="48"/>
      <c r="V7" s="48"/>
      <c r="W7" s="48"/>
      <c r="X7" s="48"/>
      <c r="Y7" s="48"/>
    </row>
    <row r="8" spans="1:25" ht="38.25" customHeight="1">
      <c r="A8" s="12"/>
      <c r="B8" s="50" t="s">
        <v>525</v>
      </c>
      <c r="C8" s="50"/>
      <c r="D8" s="50"/>
      <c r="E8" s="50"/>
      <c r="F8" s="50"/>
      <c r="G8" s="50"/>
      <c r="H8" s="50"/>
      <c r="I8" s="50"/>
      <c r="J8" s="50"/>
      <c r="K8" s="50"/>
      <c r="L8" s="50"/>
      <c r="M8" s="50"/>
      <c r="N8" s="50"/>
      <c r="O8" s="50"/>
      <c r="P8" s="50"/>
      <c r="Q8" s="50"/>
      <c r="R8" s="50"/>
      <c r="S8" s="50"/>
      <c r="T8" s="50"/>
      <c r="U8" s="50"/>
      <c r="V8" s="50"/>
      <c r="W8" s="50"/>
      <c r="X8" s="50"/>
      <c r="Y8" s="50"/>
    </row>
    <row r="9" spans="1:25" ht="25.5" customHeight="1">
      <c r="A9" s="12"/>
      <c r="B9" s="50" t="s">
        <v>526</v>
      </c>
      <c r="C9" s="50"/>
      <c r="D9" s="50"/>
      <c r="E9" s="50"/>
      <c r="F9" s="50"/>
      <c r="G9" s="50"/>
      <c r="H9" s="50"/>
      <c r="I9" s="50"/>
      <c r="J9" s="50"/>
      <c r="K9" s="50"/>
      <c r="L9" s="50"/>
      <c r="M9" s="50"/>
      <c r="N9" s="50"/>
      <c r="O9" s="50"/>
      <c r="P9" s="50"/>
      <c r="Q9" s="50"/>
      <c r="R9" s="50"/>
      <c r="S9" s="50"/>
      <c r="T9" s="50"/>
      <c r="U9" s="50"/>
      <c r="V9" s="50"/>
      <c r="W9" s="50"/>
      <c r="X9" s="50"/>
      <c r="Y9" s="50"/>
    </row>
    <row r="10" spans="1:25" ht="25.5" customHeight="1">
      <c r="A10" s="12"/>
      <c r="B10" s="48" t="s">
        <v>527</v>
      </c>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2"/>
      <c r="B11" s="33"/>
      <c r="C11" s="33"/>
      <c r="D11" s="33"/>
      <c r="E11" s="33"/>
      <c r="F11" s="33"/>
      <c r="G11" s="33"/>
      <c r="H11" s="33"/>
      <c r="I11" s="33"/>
      <c r="J11" s="33"/>
      <c r="K11" s="33"/>
      <c r="L11" s="33"/>
      <c r="M11" s="33"/>
    </row>
    <row r="12" spans="1:25">
      <c r="A12" s="12"/>
      <c r="B12" s="18"/>
      <c r="C12" s="18"/>
      <c r="D12" s="18"/>
      <c r="E12" s="18"/>
      <c r="F12" s="18"/>
      <c r="G12" s="18"/>
      <c r="H12" s="18"/>
      <c r="I12" s="18"/>
      <c r="J12" s="18"/>
      <c r="K12" s="18"/>
      <c r="L12" s="18"/>
      <c r="M12" s="18"/>
    </row>
    <row r="13" spans="1:25" ht="15.75" thickBot="1">
      <c r="A13" s="12"/>
      <c r="B13" s="14" t="s">
        <v>528</v>
      </c>
      <c r="C13" s="34" t="s">
        <v>529</v>
      </c>
      <c r="D13" s="34"/>
      <c r="E13" s="34"/>
      <c r="F13" s="34"/>
      <c r="G13" s="34"/>
      <c r="H13" s="34"/>
      <c r="I13" s="34"/>
      <c r="J13" s="34"/>
      <c r="K13" s="34"/>
      <c r="L13" s="34"/>
      <c r="M13" s="34"/>
    </row>
    <row r="14" spans="1:25" ht="15.75" thickBot="1">
      <c r="A14" s="12"/>
      <c r="B14" s="19" t="s">
        <v>285</v>
      </c>
      <c r="C14" s="115">
        <v>2013</v>
      </c>
      <c r="D14" s="115"/>
      <c r="E14" s="115"/>
      <c r="F14" s="14"/>
      <c r="G14" s="115">
        <v>2012</v>
      </c>
      <c r="H14" s="115"/>
      <c r="I14" s="115"/>
      <c r="J14" s="65"/>
      <c r="K14" s="115">
        <v>2011</v>
      </c>
      <c r="L14" s="115"/>
      <c r="M14" s="115"/>
    </row>
    <row r="15" spans="1:25">
      <c r="A15" s="12"/>
      <c r="B15" s="58" t="s">
        <v>530</v>
      </c>
      <c r="C15" s="36" t="s">
        <v>259</v>
      </c>
      <c r="D15" s="38" t="s">
        <v>531</v>
      </c>
      <c r="E15" s="36" t="s">
        <v>261</v>
      </c>
      <c r="F15" s="40"/>
      <c r="G15" s="36" t="s">
        <v>259</v>
      </c>
      <c r="H15" s="38" t="s">
        <v>532</v>
      </c>
      <c r="I15" s="36" t="s">
        <v>261</v>
      </c>
      <c r="J15" s="40"/>
      <c r="K15" s="36" t="s">
        <v>259</v>
      </c>
      <c r="L15" s="41">
        <v>4267</v>
      </c>
      <c r="M15" s="43"/>
    </row>
    <row r="16" spans="1:25">
      <c r="A16" s="12"/>
      <c r="B16" s="58"/>
      <c r="C16" s="37"/>
      <c r="D16" s="39"/>
      <c r="E16" s="37"/>
      <c r="F16" s="40"/>
      <c r="G16" s="37"/>
      <c r="H16" s="39"/>
      <c r="I16" s="37"/>
      <c r="J16" s="40"/>
      <c r="K16" s="37"/>
      <c r="L16" s="42"/>
      <c r="M16" s="44"/>
    </row>
    <row r="17" spans="1:25" ht="23.25" customHeight="1">
      <c r="A17" s="12"/>
      <c r="B17" s="50" t="s">
        <v>533</v>
      </c>
      <c r="C17" s="68">
        <v>2783</v>
      </c>
      <c r="D17" s="68"/>
      <c r="E17" s="48"/>
      <c r="F17" s="48"/>
      <c r="G17" s="46" t="s">
        <v>534</v>
      </c>
      <c r="H17" s="46"/>
      <c r="I17" s="50" t="s">
        <v>261</v>
      </c>
      <c r="J17" s="48"/>
      <c r="K17" s="46" t="s">
        <v>535</v>
      </c>
      <c r="L17" s="46"/>
      <c r="M17" s="50" t="s">
        <v>261</v>
      </c>
    </row>
    <row r="18" spans="1:25">
      <c r="A18" s="12"/>
      <c r="B18" s="50"/>
      <c r="C18" s="68"/>
      <c r="D18" s="68"/>
      <c r="E18" s="48"/>
      <c r="F18" s="48"/>
      <c r="G18" s="46"/>
      <c r="H18" s="46"/>
      <c r="I18" s="50"/>
      <c r="J18" s="48"/>
      <c r="K18" s="46"/>
      <c r="L18" s="46"/>
      <c r="M18" s="50"/>
    </row>
    <row r="19" spans="1:25" ht="25.5" customHeight="1">
      <c r="A19" s="12"/>
      <c r="B19" s="48" t="s">
        <v>536</v>
      </c>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12"/>
      <c r="B20" s="48" t="s">
        <v>537</v>
      </c>
      <c r="C20" s="48"/>
      <c r="D20" s="48"/>
      <c r="E20" s="48"/>
      <c r="F20" s="48"/>
      <c r="G20" s="48"/>
      <c r="H20" s="48"/>
      <c r="I20" s="48"/>
      <c r="J20" s="48"/>
      <c r="K20" s="48"/>
      <c r="L20" s="48"/>
      <c r="M20" s="48"/>
      <c r="N20" s="48"/>
      <c r="O20" s="48"/>
      <c r="P20" s="48"/>
      <c r="Q20" s="48"/>
      <c r="R20" s="48"/>
      <c r="S20" s="48"/>
      <c r="T20" s="48"/>
      <c r="U20" s="48"/>
      <c r="V20" s="48"/>
      <c r="W20" s="48"/>
      <c r="X20" s="48"/>
      <c r="Y20" s="48"/>
    </row>
    <row r="21" spans="1:25" ht="38.25" customHeight="1">
      <c r="A21" s="12"/>
      <c r="B21" s="48" t="s">
        <v>538</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2"/>
      <c r="B22" s="48" t="s">
        <v>539</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2"/>
      <c r="B23" s="33"/>
      <c r="C23" s="33"/>
      <c r="D23" s="33"/>
      <c r="E23" s="33"/>
    </row>
    <row r="24" spans="1:25">
      <c r="A24" s="12"/>
      <c r="B24" s="18"/>
      <c r="C24" s="18"/>
      <c r="D24" s="18"/>
      <c r="E24" s="18"/>
    </row>
    <row r="25" spans="1:25">
      <c r="A25" s="12"/>
      <c r="B25" s="50"/>
      <c r="C25" s="20" t="s">
        <v>540</v>
      </c>
      <c r="D25" s="20" t="s">
        <v>542</v>
      </c>
      <c r="E25" s="20" t="s">
        <v>544</v>
      </c>
    </row>
    <row r="26" spans="1:25" ht="15.75" thickBot="1">
      <c r="A26" s="12"/>
      <c r="B26" s="50"/>
      <c r="C26" s="20" t="s">
        <v>541</v>
      </c>
      <c r="D26" s="20" t="s">
        <v>543</v>
      </c>
      <c r="E26" s="20" t="s">
        <v>545</v>
      </c>
    </row>
    <row r="27" spans="1:25" ht="26.25">
      <c r="A27" s="12"/>
      <c r="B27" s="23" t="s">
        <v>546</v>
      </c>
      <c r="C27" s="28"/>
      <c r="D27" s="28"/>
      <c r="E27" s="28"/>
    </row>
    <row r="28" spans="1:25">
      <c r="A28" s="12"/>
      <c r="B28" s="63" t="s">
        <v>547</v>
      </c>
      <c r="C28" s="14"/>
      <c r="D28" s="14"/>
      <c r="E28" s="14"/>
    </row>
    <row r="29" spans="1:25">
      <c r="A29" s="12"/>
      <c r="B29" s="144" t="s">
        <v>548</v>
      </c>
      <c r="C29" s="123" t="s">
        <v>549</v>
      </c>
      <c r="D29" s="145" t="s">
        <v>550</v>
      </c>
      <c r="E29" s="145">
        <v>2014</v>
      </c>
    </row>
    <row r="30" spans="1:25">
      <c r="A30" s="12"/>
      <c r="B30" s="146" t="s">
        <v>551</v>
      </c>
      <c r="C30" s="122" t="s">
        <v>549</v>
      </c>
      <c r="D30" s="147" t="s">
        <v>552</v>
      </c>
      <c r="E30" s="147">
        <v>2014</v>
      </c>
    </row>
    <row r="31" spans="1:25">
      <c r="A31" s="12"/>
      <c r="B31" s="144" t="s">
        <v>553</v>
      </c>
      <c r="C31" s="123" t="s">
        <v>554</v>
      </c>
      <c r="D31" s="145" t="s">
        <v>555</v>
      </c>
      <c r="E31" s="145">
        <v>2014</v>
      </c>
    </row>
    <row r="32" spans="1:25">
      <c r="A32" s="12"/>
      <c r="B32" s="146" t="s">
        <v>548</v>
      </c>
      <c r="C32" s="63" t="s">
        <v>556</v>
      </c>
      <c r="D32" s="147" t="s">
        <v>557</v>
      </c>
      <c r="E32" s="147">
        <v>20152</v>
      </c>
    </row>
    <row r="33" spans="1:25">
      <c r="A33" s="12"/>
      <c r="B33" s="144" t="s">
        <v>551</v>
      </c>
      <c r="C33" s="64" t="s">
        <v>556</v>
      </c>
      <c r="D33" s="145" t="s">
        <v>552</v>
      </c>
      <c r="E33" s="145">
        <v>20152</v>
      </c>
    </row>
    <row r="34" spans="1:25">
      <c r="A34" s="12"/>
      <c r="B34" s="14"/>
      <c r="C34" s="14"/>
      <c r="D34" s="14"/>
      <c r="E34" s="14"/>
    </row>
    <row r="35" spans="1:25" ht="26.25">
      <c r="A35" s="12"/>
      <c r="B35" s="64" t="s">
        <v>558</v>
      </c>
      <c r="C35" s="27"/>
      <c r="D35" s="27"/>
      <c r="E35" s="27"/>
    </row>
    <row r="36" spans="1:25">
      <c r="A36" s="12"/>
      <c r="B36" s="146" t="s">
        <v>559</v>
      </c>
      <c r="C36" s="147" t="s">
        <v>560</v>
      </c>
      <c r="D36" s="147" t="s">
        <v>561</v>
      </c>
      <c r="E36" s="147">
        <v>2014</v>
      </c>
    </row>
    <row r="37" spans="1:25">
      <c r="A37" s="12"/>
      <c r="B37" s="144" t="s">
        <v>562</v>
      </c>
      <c r="C37" s="145" t="s">
        <v>563</v>
      </c>
      <c r="D37" s="145" t="s">
        <v>564</v>
      </c>
      <c r="E37" s="145">
        <v>20152</v>
      </c>
    </row>
    <row r="38" spans="1:25">
      <c r="A38" s="12"/>
      <c r="B38" s="14"/>
      <c r="C38" s="14"/>
      <c r="D38" s="14"/>
      <c r="E38" s="14"/>
    </row>
    <row r="39" spans="1:25" ht="26.25">
      <c r="A39" s="12"/>
      <c r="B39" s="23" t="s">
        <v>565</v>
      </c>
      <c r="C39" s="27"/>
      <c r="D39" s="27"/>
      <c r="E39" s="27"/>
    </row>
    <row r="40" spans="1:25">
      <c r="A40" s="12"/>
      <c r="B40" s="63" t="s">
        <v>566</v>
      </c>
      <c r="C40" s="147" t="s">
        <v>567</v>
      </c>
      <c r="D40" s="147" t="s">
        <v>568</v>
      </c>
      <c r="E40" s="148">
        <v>41640</v>
      </c>
    </row>
    <row r="41" spans="1:25">
      <c r="A41" s="12"/>
      <c r="B41" s="18"/>
      <c r="C41" s="18"/>
    </row>
    <row r="42" spans="1:25" ht="84">
      <c r="A42" s="12"/>
      <c r="B42" s="132" t="s">
        <v>453</v>
      </c>
      <c r="C42" s="133" t="s">
        <v>569</v>
      </c>
    </row>
    <row r="43" spans="1:25">
      <c r="A43" s="12"/>
      <c r="B43" s="18"/>
      <c r="C43" s="18"/>
    </row>
    <row r="44" spans="1:25" ht="48">
      <c r="A44" s="12"/>
      <c r="B44" s="132" t="s">
        <v>455</v>
      </c>
      <c r="C44" s="133" t="s">
        <v>570</v>
      </c>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48" t="s">
        <v>571</v>
      </c>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2"/>
      <c r="B47" s="33"/>
      <c r="C47" s="33"/>
      <c r="D47" s="33"/>
      <c r="E47" s="33"/>
      <c r="F47" s="33"/>
      <c r="G47" s="33"/>
      <c r="H47" s="33"/>
      <c r="I47" s="33"/>
    </row>
    <row r="48" spans="1:25">
      <c r="A48" s="12"/>
      <c r="B48" s="18"/>
      <c r="C48" s="18"/>
      <c r="D48" s="18"/>
      <c r="E48" s="18"/>
      <c r="F48" s="18"/>
      <c r="G48" s="18"/>
      <c r="H48" s="18"/>
      <c r="I48" s="18"/>
    </row>
    <row r="49" spans="1:9">
      <c r="A49" s="12"/>
      <c r="B49" s="80" t="s">
        <v>285</v>
      </c>
      <c r="C49" s="81" t="s">
        <v>572</v>
      </c>
      <c r="D49" s="81"/>
      <c r="E49" s="81"/>
      <c r="F49" s="48"/>
      <c r="G49" s="81" t="s">
        <v>575</v>
      </c>
      <c r="H49" s="81"/>
      <c r="I49" s="81"/>
    </row>
    <row r="50" spans="1:9">
      <c r="A50" s="12"/>
      <c r="B50" s="80"/>
      <c r="C50" s="81" t="s">
        <v>573</v>
      </c>
      <c r="D50" s="81"/>
      <c r="E50" s="81"/>
      <c r="F50" s="48"/>
      <c r="G50" s="81" t="s">
        <v>576</v>
      </c>
      <c r="H50" s="81"/>
      <c r="I50" s="81"/>
    </row>
    <row r="51" spans="1:9" ht="15.75" thickBot="1">
      <c r="A51" s="12"/>
      <c r="B51" s="80"/>
      <c r="C51" s="34" t="s">
        <v>574</v>
      </c>
      <c r="D51" s="34"/>
      <c r="E51" s="34"/>
      <c r="F51" s="48"/>
      <c r="G51" s="34" t="s">
        <v>577</v>
      </c>
      <c r="H51" s="34"/>
      <c r="I51" s="34"/>
    </row>
    <row r="52" spans="1:9">
      <c r="A52" s="12"/>
      <c r="B52" s="35" t="s">
        <v>578</v>
      </c>
      <c r="C52" s="36" t="s">
        <v>259</v>
      </c>
      <c r="D52" s="41">
        <v>5232</v>
      </c>
      <c r="E52" s="43"/>
      <c r="F52" s="40"/>
      <c r="G52" s="36" t="s">
        <v>259</v>
      </c>
      <c r="H52" s="41">
        <v>14754</v>
      </c>
      <c r="I52" s="43"/>
    </row>
    <row r="53" spans="1:9">
      <c r="A53" s="12"/>
      <c r="B53" s="35"/>
      <c r="C53" s="37"/>
      <c r="D53" s="42"/>
      <c r="E53" s="44"/>
      <c r="F53" s="40"/>
      <c r="G53" s="37"/>
      <c r="H53" s="42"/>
      <c r="I53" s="44"/>
    </row>
    <row r="54" spans="1:9" ht="25.5">
      <c r="A54" s="12"/>
      <c r="B54" s="77" t="s">
        <v>579</v>
      </c>
      <c r="C54" s="46" t="s">
        <v>580</v>
      </c>
      <c r="D54" s="46"/>
      <c r="E54" s="15" t="s">
        <v>261</v>
      </c>
      <c r="F54" s="14"/>
      <c r="G54" s="46" t="s">
        <v>581</v>
      </c>
      <c r="H54" s="46"/>
      <c r="I54" s="15" t="s">
        <v>261</v>
      </c>
    </row>
    <row r="55" spans="1:9">
      <c r="A55" s="12"/>
      <c r="B55" s="40" t="s">
        <v>582</v>
      </c>
      <c r="C55" s="59">
        <v>850</v>
      </c>
      <c r="D55" s="59"/>
      <c r="E55" s="40"/>
      <c r="F55" s="40"/>
      <c r="G55" s="59" t="s">
        <v>263</v>
      </c>
      <c r="H55" s="59"/>
      <c r="I55" s="40"/>
    </row>
    <row r="56" spans="1:9">
      <c r="A56" s="12"/>
      <c r="B56" s="40"/>
      <c r="C56" s="59"/>
      <c r="D56" s="59"/>
      <c r="E56" s="40"/>
      <c r="F56" s="40"/>
      <c r="G56" s="59"/>
      <c r="H56" s="59"/>
      <c r="I56" s="40"/>
    </row>
    <row r="57" spans="1:9">
      <c r="A57" s="12"/>
      <c r="B57" s="88" t="s">
        <v>583</v>
      </c>
      <c r="C57" s="46" t="s">
        <v>584</v>
      </c>
      <c r="D57" s="46"/>
      <c r="E57" s="50" t="s">
        <v>261</v>
      </c>
      <c r="F57" s="48"/>
      <c r="G57" s="68">
        <v>9871</v>
      </c>
      <c r="H57" s="68"/>
      <c r="I57" s="48"/>
    </row>
    <row r="58" spans="1:9" ht="15.75" thickBot="1">
      <c r="A58" s="12"/>
      <c r="B58" s="88"/>
      <c r="C58" s="47"/>
      <c r="D58" s="47"/>
      <c r="E58" s="51"/>
      <c r="F58" s="48"/>
      <c r="G58" s="117"/>
      <c r="H58" s="117"/>
      <c r="I58" s="49"/>
    </row>
    <row r="59" spans="1:9">
      <c r="A59" s="12"/>
      <c r="B59" s="35" t="s">
        <v>585</v>
      </c>
      <c r="C59" s="36" t="s">
        <v>259</v>
      </c>
      <c r="D59" s="38" t="s">
        <v>586</v>
      </c>
      <c r="E59" s="36" t="s">
        <v>261</v>
      </c>
      <c r="F59" s="40"/>
      <c r="G59" s="36" t="s">
        <v>259</v>
      </c>
      <c r="H59" s="41">
        <v>8572</v>
      </c>
      <c r="I59" s="43"/>
    </row>
    <row r="60" spans="1:9" ht="15.75" thickBot="1">
      <c r="A60" s="12"/>
      <c r="B60" s="35"/>
      <c r="C60" s="91"/>
      <c r="D60" s="69"/>
      <c r="E60" s="91"/>
      <c r="F60" s="40"/>
      <c r="G60" s="91"/>
      <c r="H60" s="120"/>
      <c r="I60" s="90"/>
    </row>
    <row r="61" spans="1:9">
      <c r="A61" s="12"/>
      <c r="B61" s="88" t="s">
        <v>579</v>
      </c>
      <c r="C61" s="73">
        <v>22476</v>
      </c>
      <c r="D61" s="73"/>
      <c r="E61" s="75"/>
      <c r="F61" s="48"/>
      <c r="G61" s="97" t="s">
        <v>587</v>
      </c>
      <c r="H61" s="97"/>
      <c r="I61" s="71" t="s">
        <v>261</v>
      </c>
    </row>
    <row r="62" spans="1:9">
      <c r="A62" s="12"/>
      <c r="B62" s="88"/>
      <c r="C62" s="74"/>
      <c r="D62" s="74"/>
      <c r="E62" s="76"/>
      <c r="F62" s="48"/>
      <c r="G62" s="46"/>
      <c r="H62" s="46"/>
      <c r="I62" s="50"/>
    </row>
    <row r="63" spans="1:9">
      <c r="A63" s="12"/>
      <c r="B63" s="40" t="s">
        <v>588</v>
      </c>
      <c r="C63" s="57">
        <v>7638</v>
      </c>
      <c r="D63" s="57"/>
      <c r="E63" s="40"/>
      <c r="F63" s="40"/>
      <c r="G63" s="59">
        <v>193</v>
      </c>
      <c r="H63" s="59"/>
      <c r="I63" s="40"/>
    </row>
    <row r="64" spans="1:9">
      <c r="A64" s="12"/>
      <c r="B64" s="40"/>
      <c r="C64" s="57"/>
      <c r="D64" s="57"/>
      <c r="E64" s="40"/>
      <c r="F64" s="40"/>
      <c r="G64" s="59"/>
      <c r="H64" s="59"/>
      <c r="I64" s="40"/>
    </row>
    <row r="65" spans="1:25">
      <c r="A65" s="12"/>
      <c r="B65" s="48" t="s">
        <v>582</v>
      </c>
      <c r="C65" s="68">
        <v>1167</v>
      </c>
      <c r="D65" s="68"/>
      <c r="E65" s="48"/>
      <c r="F65" s="48"/>
      <c r="G65" s="46" t="s">
        <v>263</v>
      </c>
      <c r="H65" s="46"/>
      <c r="I65" s="48"/>
    </row>
    <row r="66" spans="1:25">
      <c r="A66" s="12"/>
      <c r="B66" s="48"/>
      <c r="C66" s="68"/>
      <c r="D66" s="68"/>
      <c r="E66" s="48"/>
      <c r="F66" s="48"/>
      <c r="G66" s="46"/>
      <c r="H66" s="46"/>
      <c r="I66" s="48"/>
    </row>
    <row r="67" spans="1:25" ht="15.75" thickBot="1">
      <c r="A67" s="12"/>
      <c r="B67" s="32" t="s">
        <v>583</v>
      </c>
      <c r="C67" s="69" t="s">
        <v>589</v>
      </c>
      <c r="D67" s="69"/>
      <c r="E67" s="23" t="s">
        <v>261</v>
      </c>
      <c r="F67" s="27"/>
      <c r="G67" s="69" t="s">
        <v>590</v>
      </c>
      <c r="H67" s="69"/>
      <c r="I67" s="23" t="s">
        <v>261</v>
      </c>
    </row>
    <row r="68" spans="1:25">
      <c r="A68" s="12"/>
      <c r="B68" s="45" t="s">
        <v>591</v>
      </c>
      <c r="C68" s="71" t="s">
        <v>259</v>
      </c>
      <c r="D68" s="97" t="s">
        <v>592</v>
      </c>
      <c r="E68" s="71" t="s">
        <v>261</v>
      </c>
      <c r="F68" s="48"/>
      <c r="G68" s="71" t="s">
        <v>259</v>
      </c>
      <c r="H68" s="97">
        <v>988</v>
      </c>
      <c r="I68" s="75"/>
    </row>
    <row r="69" spans="1:25" ht="15.75" thickBot="1">
      <c r="A69" s="12"/>
      <c r="B69" s="45"/>
      <c r="C69" s="109"/>
      <c r="D69" s="110"/>
      <c r="E69" s="109"/>
      <c r="F69" s="48"/>
      <c r="G69" s="109"/>
      <c r="H69" s="110"/>
      <c r="I69" s="111"/>
    </row>
    <row r="70" spans="1:25" ht="15.75" thickTop="1">
      <c r="A70" s="12"/>
      <c r="B70" s="18"/>
      <c r="C70" s="18"/>
    </row>
    <row r="71" spans="1:25" ht="36">
      <c r="A71" s="12"/>
      <c r="B71" s="132" t="s">
        <v>453</v>
      </c>
      <c r="C71" s="133" t="s">
        <v>593</v>
      </c>
    </row>
    <row r="72" spans="1:25">
      <c r="A72" s="12"/>
      <c r="B72" s="18"/>
      <c r="C72" s="18"/>
    </row>
    <row r="73" spans="1:25" ht="96">
      <c r="A73" s="12"/>
      <c r="B73" s="132" t="s">
        <v>455</v>
      </c>
      <c r="C73" s="133" t="s">
        <v>594</v>
      </c>
    </row>
    <row r="74" spans="1:25">
      <c r="A74" s="12"/>
      <c r="B74" s="48" t="s">
        <v>595</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2"/>
      <c r="B75" s="33"/>
      <c r="C75" s="33"/>
      <c r="D75" s="33"/>
      <c r="E75" s="33"/>
      <c r="F75" s="33"/>
      <c r="G75" s="33"/>
      <c r="H75" s="33"/>
      <c r="I75" s="33"/>
      <c r="J75" s="33"/>
      <c r="K75" s="33"/>
      <c r="L75" s="33"/>
      <c r="M75" s="33"/>
      <c r="N75" s="33"/>
    </row>
    <row r="76" spans="1:25">
      <c r="A76" s="12"/>
      <c r="B76" s="18"/>
      <c r="C76" s="18"/>
      <c r="D76" s="18"/>
      <c r="E76" s="18"/>
      <c r="F76" s="18"/>
      <c r="G76" s="18"/>
      <c r="H76" s="18"/>
      <c r="I76" s="18"/>
      <c r="J76" s="18"/>
      <c r="K76" s="18"/>
      <c r="L76" s="18"/>
      <c r="M76" s="18"/>
      <c r="N76" s="18"/>
    </row>
    <row r="77" spans="1:25">
      <c r="A77" s="12"/>
      <c r="B77" s="81" t="s">
        <v>596</v>
      </c>
      <c r="C77" s="48"/>
      <c r="D77" s="81" t="s">
        <v>572</v>
      </c>
      <c r="E77" s="81"/>
      <c r="F77" s="81"/>
      <c r="G77" s="48"/>
      <c r="H77" s="81" t="s">
        <v>597</v>
      </c>
      <c r="I77" s="81"/>
      <c r="J77" s="81"/>
      <c r="K77" s="48"/>
      <c r="L77" s="81" t="s">
        <v>128</v>
      </c>
      <c r="M77" s="81"/>
      <c r="N77" s="81"/>
    </row>
    <row r="78" spans="1:25">
      <c r="A78" s="12"/>
      <c r="B78" s="81"/>
      <c r="C78" s="48"/>
      <c r="D78" s="81" t="s">
        <v>573</v>
      </c>
      <c r="E78" s="81"/>
      <c r="F78" s="81"/>
      <c r="G78" s="48"/>
      <c r="H78" s="81" t="s">
        <v>598</v>
      </c>
      <c r="I78" s="81"/>
      <c r="J78" s="81"/>
      <c r="K78" s="48"/>
      <c r="L78" s="81"/>
      <c r="M78" s="81"/>
      <c r="N78" s="81"/>
    </row>
    <row r="79" spans="1:25">
      <c r="A79" s="12"/>
      <c r="B79" s="81"/>
      <c r="C79" s="48"/>
      <c r="D79" s="81" t="s">
        <v>574</v>
      </c>
      <c r="E79" s="81"/>
      <c r="F79" s="81"/>
      <c r="G79" s="48"/>
      <c r="H79" s="81" t="s">
        <v>576</v>
      </c>
      <c r="I79" s="81"/>
      <c r="J79" s="81"/>
      <c r="K79" s="48"/>
      <c r="L79" s="81"/>
      <c r="M79" s="81"/>
      <c r="N79" s="81"/>
    </row>
    <row r="80" spans="1:25" ht="15.75" thickBot="1">
      <c r="A80" s="12"/>
      <c r="B80" s="34"/>
      <c r="C80" s="48"/>
      <c r="D80" s="82"/>
      <c r="E80" s="82"/>
      <c r="F80" s="82"/>
      <c r="G80" s="48"/>
      <c r="H80" s="34" t="s">
        <v>577</v>
      </c>
      <c r="I80" s="34"/>
      <c r="J80" s="34"/>
      <c r="K80" s="48"/>
      <c r="L80" s="34"/>
      <c r="M80" s="34"/>
      <c r="N80" s="34"/>
    </row>
    <row r="81" spans="1:25">
      <c r="A81" s="12"/>
      <c r="B81" s="149">
        <v>2014</v>
      </c>
      <c r="C81" s="27"/>
      <c r="D81" s="24" t="s">
        <v>259</v>
      </c>
      <c r="E81" s="26" t="s">
        <v>599</v>
      </c>
      <c r="F81" s="24" t="s">
        <v>261</v>
      </c>
      <c r="G81" s="27"/>
      <c r="H81" s="24" t="s">
        <v>259</v>
      </c>
      <c r="I81" s="26" t="s">
        <v>600</v>
      </c>
      <c r="J81" s="24" t="s">
        <v>261</v>
      </c>
      <c r="K81" s="27"/>
      <c r="L81" s="24" t="s">
        <v>259</v>
      </c>
      <c r="M81" s="26" t="s">
        <v>601</v>
      </c>
      <c r="N81" s="24" t="s">
        <v>261</v>
      </c>
    </row>
    <row r="82" spans="1:25">
      <c r="A82" s="12"/>
      <c r="B82" s="150">
        <v>2015</v>
      </c>
      <c r="C82" s="48"/>
      <c r="D82" s="46" t="s">
        <v>602</v>
      </c>
      <c r="E82" s="46"/>
      <c r="F82" s="50" t="s">
        <v>261</v>
      </c>
      <c r="G82" s="48"/>
      <c r="H82" s="46">
        <v>638</v>
      </c>
      <c r="I82" s="46"/>
      <c r="J82" s="48"/>
      <c r="K82" s="48"/>
      <c r="L82" s="46">
        <v>165</v>
      </c>
      <c r="M82" s="46"/>
      <c r="N82" s="48"/>
    </row>
    <row r="83" spans="1:25" ht="15.75" thickBot="1">
      <c r="A83" s="12"/>
      <c r="B83" s="150"/>
      <c r="C83" s="48"/>
      <c r="D83" s="47"/>
      <c r="E83" s="47"/>
      <c r="F83" s="51"/>
      <c r="G83" s="48"/>
      <c r="H83" s="47"/>
      <c r="I83" s="47"/>
      <c r="J83" s="49"/>
      <c r="K83" s="48"/>
      <c r="L83" s="47"/>
      <c r="M83" s="47"/>
      <c r="N83" s="49"/>
    </row>
    <row r="84" spans="1:25">
      <c r="A84" s="12"/>
      <c r="B84" s="40"/>
      <c r="C84" s="40"/>
      <c r="D84" s="36" t="s">
        <v>259</v>
      </c>
      <c r="E84" s="38" t="s">
        <v>603</v>
      </c>
      <c r="F84" s="36" t="s">
        <v>261</v>
      </c>
      <c r="G84" s="40"/>
      <c r="H84" s="36" t="s">
        <v>259</v>
      </c>
      <c r="I84" s="38">
        <v>527</v>
      </c>
      <c r="J84" s="43"/>
      <c r="K84" s="40"/>
      <c r="L84" s="36" t="s">
        <v>259</v>
      </c>
      <c r="M84" s="38" t="s">
        <v>604</v>
      </c>
      <c r="N84" s="36" t="s">
        <v>261</v>
      </c>
    </row>
    <row r="85" spans="1:25" ht="15.75" thickBot="1">
      <c r="A85" s="12"/>
      <c r="B85" s="40"/>
      <c r="C85" s="40"/>
      <c r="D85" s="52"/>
      <c r="E85" s="53"/>
      <c r="F85" s="52"/>
      <c r="G85" s="40"/>
      <c r="H85" s="52"/>
      <c r="I85" s="53"/>
      <c r="J85" s="55"/>
      <c r="K85" s="40"/>
      <c r="L85" s="52"/>
      <c r="M85" s="53"/>
      <c r="N85" s="52"/>
    </row>
    <row r="86" spans="1:25" ht="15.75" thickTop="1">
      <c r="A86" s="12"/>
      <c r="B86" s="48" t="s">
        <v>605</v>
      </c>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12"/>
      <c r="B87" s="33"/>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2"/>
      <c r="B88" s="18"/>
      <c r="C88" s="18"/>
      <c r="D88" s="18"/>
      <c r="E88" s="18"/>
      <c r="F88" s="18"/>
      <c r="G88" s="18"/>
      <c r="H88" s="18"/>
      <c r="I88" s="18"/>
      <c r="J88" s="18"/>
      <c r="K88" s="18"/>
      <c r="L88" s="18"/>
      <c r="M88" s="18"/>
      <c r="N88" s="18"/>
      <c r="O88" s="18"/>
      <c r="P88" s="18"/>
      <c r="Q88" s="18"/>
      <c r="R88" s="18"/>
      <c r="S88" s="18"/>
      <c r="T88" s="18"/>
      <c r="U88" s="18"/>
      <c r="V88" s="18"/>
      <c r="W88" s="18"/>
      <c r="X88" s="18"/>
      <c r="Y88" s="18"/>
    </row>
    <row r="89" spans="1:25" ht="15.75" thickBot="1">
      <c r="A89" s="12"/>
      <c r="B89" s="19"/>
      <c r="C89" s="34" t="s">
        <v>606</v>
      </c>
      <c r="D89" s="34"/>
      <c r="E89" s="34"/>
      <c r="F89" s="34"/>
      <c r="G89" s="34"/>
      <c r="H89" s="34"/>
      <c r="I89" s="34"/>
      <c r="J89" s="34"/>
      <c r="K89" s="34"/>
      <c r="L89" s="34"/>
      <c r="M89" s="34"/>
      <c r="N89" s="14"/>
      <c r="O89" s="34" t="s">
        <v>607</v>
      </c>
      <c r="P89" s="34"/>
      <c r="Q89" s="34"/>
      <c r="R89" s="34"/>
      <c r="S89" s="34"/>
      <c r="T89" s="34"/>
      <c r="U89" s="34"/>
      <c r="V89" s="34"/>
      <c r="W89" s="34"/>
      <c r="X89" s="34"/>
      <c r="Y89" s="34"/>
    </row>
    <row r="90" spans="1:25">
      <c r="A90" s="12"/>
      <c r="B90" s="80" t="s">
        <v>285</v>
      </c>
      <c r="C90" s="116" t="s">
        <v>572</v>
      </c>
      <c r="D90" s="116"/>
      <c r="E90" s="116"/>
      <c r="F90" s="75"/>
      <c r="G90" s="116" t="s">
        <v>597</v>
      </c>
      <c r="H90" s="116"/>
      <c r="I90" s="116"/>
      <c r="J90" s="75"/>
      <c r="K90" s="116" t="s">
        <v>128</v>
      </c>
      <c r="L90" s="116"/>
      <c r="M90" s="116"/>
      <c r="N90" s="48"/>
      <c r="O90" s="116" t="s">
        <v>572</v>
      </c>
      <c r="P90" s="116"/>
      <c r="Q90" s="116"/>
      <c r="R90" s="75"/>
      <c r="S90" s="116" t="s">
        <v>597</v>
      </c>
      <c r="T90" s="116"/>
      <c r="U90" s="116"/>
      <c r="V90" s="75"/>
      <c r="W90" s="116" t="s">
        <v>128</v>
      </c>
      <c r="X90" s="116"/>
      <c r="Y90" s="116"/>
    </row>
    <row r="91" spans="1:25">
      <c r="A91" s="12"/>
      <c r="B91" s="80"/>
      <c r="C91" s="81" t="s">
        <v>573</v>
      </c>
      <c r="D91" s="81"/>
      <c r="E91" s="81"/>
      <c r="F91" s="48"/>
      <c r="G91" s="81" t="s">
        <v>598</v>
      </c>
      <c r="H91" s="81"/>
      <c r="I91" s="81"/>
      <c r="J91" s="48"/>
      <c r="K91" s="81"/>
      <c r="L91" s="81"/>
      <c r="M91" s="81"/>
      <c r="N91" s="48"/>
      <c r="O91" s="81" t="s">
        <v>573</v>
      </c>
      <c r="P91" s="81"/>
      <c r="Q91" s="81"/>
      <c r="R91" s="48"/>
      <c r="S91" s="81" t="s">
        <v>598</v>
      </c>
      <c r="T91" s="81"/>
      <c r="U91" s="81"/>
      <c r="V91" s="48"/>
      <c r="W91" s="81"/>
      <c r="X91" s="81"/>
      <c r="Y91" s="81"/>
    </row>
    <row r="92" spans="1:25">
      <c r="A92" s="12"/>
      <c r="B92" s="80"/>
      <c r="C92" s="81" t="s">
        <v>574</v>
      </c>
      <c r="D92" s="81"/>
      <c r="E92" s="81"/>
      <c r="F92" s="48"/>
      <c r="G92" s="81" t="s">
        <v>576</v>
      </c>
      <c r="H92" s="81"/>
      <c r="I92" s="81"/>
      <c r="J92" s="48"/>
      <c r="K92" s="81"/>
      <c r="L92" s="81"/>
      <c r="M92" s="81"/>
      <c r="N92" s="48"/>
      <c r="O92" s="81" t="s">
        <v>574</v>
      </c>
      <c r="P92" s="81"/>
      <c r="Q92" s="81"/>
      <c r="R92" s="48"/>
      <c r="S92" s="81" t="s">
        <v>576</v>
      </c>
      <c r="T92" s="81"/>
      <c r="U92" s="81"/>
      <c r="V92" s="48"/>
      <c r="W92" s="81"/>
      <c r="X92" s="81"/>
      <c r="Y92" s="81"/>
    </row>
    <row r="93" spans="1:25" ht="15.75" thickBot="1">
      <c r="A93" s="12"/>
      <c r="B93" s="80"/>
      <c r="C93" s="82"/>
      <c r="D93" s="82"/>
      <c r="E93" s="82"/>
      <c r="F93" s="48"/>
      <c r="G93" s="34" t="s">
        <v>577</v>
      </c>
      <c r="H93" s="34"/>
      <c r="I93" s="34"/>
      <c r="J93" s="48"/>
      <c r="K93" s="34"/>
      <c r="L93" s="34"/>
      <c r="M93" s="34"/>
      <c r="N93" s="48"/>
      <c r="O93" s="82"/>
      <c r="P93" s="82"/>
      <c r="Q93" s="82"/>
      <c r="R93" s="48"/>
      <c r="S93" s="34" t="s">
        <v>577</v>
      </c>
      <c r="T93" s="34"/>
      <c r="U93" s="34"/>
      <c r="V93" s="48"/>
      <c r="W93" s="34"/>
      <c r="X93" s="34"/>
      <c r="Y93" s="34"/>
    </row>
    <row r="94" spans="1:25">
      <c r="A94" s="12"/>
      <c r="B94" s="35" t="s">
        <v>608</v>
      </c>
      <c r="C94" s="36" t="s">
        <v>259</v>
      </c>
      <c r="D94" s="38" t="s">
        <v>609</v>
      </c>
      <c r="E94" s="36" t="s">
        <v>261</v>
      </c>
      <c r="F94" s="40"/>
      <c r="G94" s="36" t="s">
        <v>259</v>
      </c>
      <c r="H94" s="41">
        <v>1448</v>
      </c>
      <c r="I94" s="43"/>
      <c r="J94" s="40"/>
      <c r="K94" s="36" t="s">
        <v>259</v>
      </c>
      <c r="L94" s="38" t="s">
        <v>610</v>
      </c>
      <c r="M94" s="36" t="s">
        <v>261</v>
      </c>
      <c r="N94" s="40"/>
      <c r="O94" s="36" t="s">
        <v>259</v>
      </c>
      <c r="P94" s="38" t="s">
        <v>611</v>
      </c>
      <c r="Q94" s="36" t="s">
        <v>261</v>
      </c>
      <c r="R94" s="40"/>
      <c r="S94" s="36" t="s">
        <v>259</v>
      </c>
      <c r="T94" s="41">
        <v>10539</v>
      </c>
      <c r="U94" s="43"/>
      <c r="V94" s="40"/>
      <c r="W94" s="36" t="s">
        <v>259</v>
      </c>
      <c r="X94" s="38" t="s">
        <v>612</v>
      </c>
      <c r="Y94" s="36" t="s">
        <v>261</v>
      </c>
    </row>
    <row r="95" spans="1:25">
      <c r="A95" s="12"/>
      <c r="B95" s="35"/>
      <c r="C95" s="37"/>
      <c r="D95" s="39"/>
      <c r="E95" s="37"/>
      <c r="F95" s="40"/>
      <c r="G95" s="37"/>
      <c r="H95" s="42"/>
      <c r="I95" s="44"/>
      <c r="J95" s="40"/>
      <c r="K95" s="37"/>
      <c r="L95" s="39"/>
      <c r="M95" s="37"/>
      <c r="N95" s="40"/>
      <c r="O95" s="37"/>
      <c r="P95" s="39"/>
      <c r="Q95" s="37"/>
      <c r="R95" s="40"/>
      <c r="S95" s="37"/>
      <c r="T95" s="42"/>
      <c r="U95" s="44"/>
      <c r="V95" s="40"/>
      <c r="W95" s="37"/>
      <c r="X95" s="39"/>
      <c r="Y95" s="37"/>
    </row>
    <row r="96" spans="1:25">
      <c r="A96" s="12"/>
      <c r="B96" s="48" t="s">
        <v>613</v>
      </c>
      <c r="C96" s="46" t="s">
        <v>614</v>
      </c>
      <c r="D96" s="46"/>
      <c r="E96" s="50" t="s">
        <v>261</v>
      </c>
      <c r="F96" s="48"/>
      <c r="G96" s="68">
        <v>7470</v>
      </c>
      <c r="H96" s="68"/>
      <c r="I96" s="48"/>
      <c r="J96" s="48"/>
      <c r="K96" s="46" t="s">
        <v>615</v>
      </c>
      <c r="L96" s="46"/>
      <c r="M96" s="50" t="s">
        <v>261</v>
      </c>
      <c r="N96" s="48"/>
      <c r="O96" s="68">
        <v>1240</v>
      </c>
      <c r="P96" s="68"/>
      <c r="Q96" s="48"/>
      <c r="R96" s="48"/>
      <c r="S96" s="68">
        <v>16053</v>
      </c>
      <c r="T96" s="68"/>
      <c r="U96" s="48"/>
      <c r="V96" s="48"/>
      <c r="W96" s="68">
        <v>17293</v>
      </c>
      <c r="X96" s="68"/>
      <c r="Y96" s="48"/>
    </row>
    <row r="97" spans="1:25">
      <c r="A97" s="12"/>
      <c r="B97" s="48"/>
      <c r="C97" s="46"/>
      <c r="D97" s="46"/>
      <c r="E97" s="50"/>
      <c r="F97" s="48"/>
      <c r="G97" s="68"/>
      <c r="H97" s="68"/>
      <c r="I97" s="48"/>
      <c r="J97" s="48"/>
      <c r="K97" s="46"/>
      <c r="L97" s="46"/>
      <c r="M97" s="50"/>
      <c r="N97" s="48"/>
      <c r="O97" s="68"/>
      <c r="P97" s="68"/>
      <c r="Q97" s="48"/>
      <c r="R97" s="48"/>
      <c r="S97" s="68"/>
      <c r="T97" s="68"/>
      <c r="U97" s="48"/>
      <c r="V97" s="48"/>
      <c r="W97" s="68"/>
      <c r="X97" s="68"/>
      <c r="Y97" s="48"/>
    </row>
    <row r="98" spans="1:25">
      <c r="A98" s="12"/>
      <c r="B98" s="40" t="s">
        <v>616</v>
      </c>
      <c r="C98" s="59" t="s">
        <v>263</v>
      </c>
      <c r="D98" s="59"/>
      <c r="E98" s="40"/>
      <c r="F98" s="40"/>
      <c r="G98" s="59" t="s">
        <v>617</v>
      </c>
      <c r="H98" s="59"/>
      <c r="I98" s="58" t="s">
        <v>261</v>
      </c>
      <c r="J98" s="40"/>
      <c r="K98" s="59" t="s">
        <v>617</v>
      </c>
      <c r="L98" s="59"/>
      <c r="M98" s="58" t="s">
        <v>261</v>
      </c>
      <c r="N98" s="40"/>
      <c r="O98" s="59" t="s">
        <v>263</v>
      </c>
      <c r="P98" s="59"/>
      <c r="Q98" s="40"/>
      <c r="R98" s="40"/>
      <c r="S98" s="59" t="s">
        <v>618</v>
      </c>
      <c r="T98" s="59"/>
      <c r="U98" s="58" t="s">
        <v>261</v>
      </c>
      <c r="V98" s="40"/>
      <c r="W98" s="59" t="s">
        <v>618</v>
      </c>
      <c r="X98" s="59"/>
      <c r="Y98" s="58" t="s">
        <v>261</v>
      </c>
    </row>
    <row r="99" spans="1:25">
      <c r="A99" s="12"/>
      <c r="B99" s="40"/>
      <c r="C99" s="59"/>
      <c r="D99" s="59"/>
      <c r="E99" s="40"/>
      <c r="F99" s="40"/>
      <c r="G99" s="59"/>
      <c r="H99" s="59"/>
      <c r="I99" s="58"/>
      <c r="J99" s="40"/>
      <c r="K99" s="59"/>
      <c r="L99" s="59"/>
      <c r="M99" s="58"/>
      <c r="N99" s="40"/>
      <c r="O99" s="59"/>
      <c r="P99" s="59"/>
      <c r="Q99" s="40"/>
      <c r="R99" s="40"/>
      <c r="S99" s="59"/>
      <c r="T99" s="59"/>
      <c r="U99" s="58"/>
      <c r="V99" s="40"/>
      <c r="W99" s="59"/>
      <c r="X99" s="59"/>
      <c r="Y99" s="58"/>
    </row>
    <row r="100" spans="1:25">
      <c r="A100" s="12"/>
      <c r="B100" s="18"/>
      <c r="C100" s="18"/>
    </row>
    <row r="101" spans="1:25" ht="84">
      <c r="A101" s="12"/>
      <c r="B101" s="132" t="s">
        <v>453</v>
      </c>
      <c r="C101" s="133" t="s">
        <v>619</v>
      </c>
    </row>
  </sheetData>
  <mergeCells count="239">
    <mergeCell ref="B22:Y22"/>
    <mergeCell ref="B45:Y45"/>
    <mergeCell ref="B46:Y46"/>
    <mergeCell ref="B74:Y74"/>
    <mergeCell ref="B86:Y86"/>
    <mergeCell ref="B8:Y8"/>
    <mergeCell ref="B9:Y9"/>
    <mergeCell ref="B10:Y10"/>
    <mergeCell ref="B19:Y19"/>
    <mergeCell ref="B20:Y20"/>
    <mergeCell ref="B21:Y21"/>
    <mergeCell ref="Y98:Y99"/>
    <mergeCell ref="A1:A2"/>
    <mergeCell ref="B1:Y1"/>
    <mergeCell ref="B2:Y2"/>
    <mergeCell ref="B3:Y3"/>
    <mergeCell ref="A4:A101"/>
    <mergeCell ref="B4:Y4"/>
    <mergeCell ref="B5:Y5"/>
    <mergeCell ref="B6:Y6"/>
    <mergeCell ref="B7:Y7"/>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W94:W95"/>
    <mergeCell ref="X94:X95"/>
    <mergeCell ref="Y94:Y95"/>
    <mergeCell ref="B96:B97"/>
    <mergeCell ref="C96:D97"/>
    <mergeCell ref="E96:E97"/>
    <mergeCell ref="F96:F97"/>
    <mergeCell ref="G96:H97"/>
    <mergeCell ref="I96:I97"/>
    <mergeCell ref="J96:J97"/>
    <mergeCell ref="Q94:Q95"/>
    <mergeCell ref="R94:R95"/>
    <mergeCell ref="S94:S95"/>
    <mergeCell ref="T94:T95"/>
    <mergeCell ref="U94:U95"/>
    <mergeCell ref="V94:V95"/>
    <mergeCell ref="K94:K95"/>
    <mergeCell ref="L94:L95"/>
    <mergeCell ref="M94:M95"/>
    <mergeCell ref="N94:N95"/>
    <mergeCell ref="O94:O95"/>
    <mergeCell ref="P94:P95"/>
    <mergeCell ref="W90:Y93"/>
    <mergeCell ref="B94:B95"/>
    <mergeCell ref="C94:C95"/>
    <mergeCell ref="D94:D95"/>
    <mergeCell ref="E94:E95"/>
    <mergeCell ref="F94:F95"/>
    <mergeCell ref="G94:G95"/>
    <mergeCell ref="H94:H95"/>
    <mergeCell ref="I94:I95"/>
    <mergeCell ref="J94:J95"/>
    <mergeCell ref="R90:R93"/>
    <mergeCell ref="S90:U90"/>
    <mergeCell ref="S91:U91"/>
    <mergeCell ref="S92:U92"/>
    <mergeCell ref="S93:U93"/>
    <mergeCell ref="V90:V93"/>
    <mergeCell ref="K90:M93"/>
    <mergeCell ref="N90:N93"/>
    <mergeCell ref="O90:Q90"/>
    <mergeCell ref="O91:Q91"/>
    <mergeCell ref="O92:Q92"/>
    <mergeCell ref="O93:Q93"/>
    <mergeCell ref="F90:F93"/>
    <mergeCell ref="G90:I90"/>
    <mergeCell ref="G91:I91"/>
    <mergeCell ref="G92:I92"/>
    <mergeCell ref="G93:I93"/>
    <mergeCell ref="J90:J93"/>
    <mergeCell ref="M84:M85"/>
    <mergeCell ref="N84:N85"/>
    <mergeCell ref="B87:Y87"/>
    <mergeCell ref="C89:M89"/>
    <mergeCell ref="O89:Y89"/>
    <mergeCell ref="B90:B93"/>
    <mergeCell ref="C90:E90"/>
    <mergeCell ref="C91:E91"/>
    <mergeCell ref="C92:E92"/>
    <mergeCell ref="C93:E93"/>
    <mergeCell ref="G84:G85"/>
    <mergeCell ref="H84:H85"/>
    <mergeCell ref="I84:I85"/>
    <mergeCell ref="J84:J85"/>
    <mergeCell ref="K84:K85"/>
    <mergeCell ref="L84:L85"/>
    <mergeCell ref="H82:I83"/>
    <mergeCell ref="J82:J83"/>
    <mergeCell ref="K82:K83"/>
    <mergeCell ref="L82:M83"/>
    <mergeCell ref="N82:N83"/>
    <mergeCell ref="B84:B85"/>
    <mergeCell ref="C84:C85"/>
    <mergeCell ref="D84:D85"/>
    <mergeCell ref="E84:E85"/>
    <mergeCell ref="F84:F85"/>
    <mergeCell ref="H78:J78"/>
    <mergeCell ref="H79:J79"/>
    <mergeCell ref="H80:J80"/>
    <mergeCell ref="K77:K80"/>
    <mergeCell ref="L77:N80"/>
    <mergeCell ref="B82:B83"/>
    <mergeCell ref="C82:C83"/>
    <mergeCell ref="D82:E83"/>
    <mergeCell ref="F82:F83"/>
    <mergeCell ref="G82:G83"/>
    <mergeCell ref="I68:I69"/>
    <mergeCell ref="B75:N75"/>
    <mergeCell ref="B77:B80"/>
    <mergeCell ref="C77:C80"/>
    <mergeCell ref="D77:F77"/>
    <mergeCell ref="D78:F78"/>
    <mergeCell ref="D79:F79"/>
    <mergeCell ref="D80:F80"/>
    <mergeCell ref="G77:G80"/>
    <mergeCell ref="H77:J77"/>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G51:I51"/>
    <mergeCell ref="B52:B53"/>
    <mergeCell ref="C52:C53"/>
    <mergeCell ref="D52:D53"/>
    <mergeCell ref="E52:E53"/>
    <mergeCell ref="F52:F53"/>
    <mergeCell ref="G52:G53"/>
    <mergeCell ref="H52:H53"/>
    <mergeCell ref="I52:I53"/>
    <mergeCell ref="B23:E23"/>
    <mergeCell ref="B25:B26"/>
    <mergeCell ref="B47:I47"/>
    <mergeCell ref="B49:B51"/>
    <mergeCell ref="C49:E49"/>
    <mergeCell ref="C50:E50"/>
    <mergeCell ref="C51:E51"/>
    <mergeCell ref="F49:F51"/>
    <mergeCell ref="G49:I49"/>
    <mergeCell ref="G50:I5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c r="A3" s="3" t="s">
        <v>42</v>
      </c>
      <c r="B3" s="4" t="s">
        <v>7</v>
      </c>
      <c r="C3" s="4" t="s">
        <v>7</v>
      </c>
      <c r="D3" s="4" t="s">
        <v>7</v>
      </c>
      <c r="E3" s="4" t="s">
        <v>7</v>
      </c>
      <c r="F3" s="4" t="s">
        <v>7</v>
      </c>
      <c r="G3" s="4" t="s">
        <v>7</v>
      </c>
      <c r="H3" s="4" t="s">
        <v>7</v>
      </c>
      <c r="I3" s="4" t="s">
        <v>7</v>
      </c>
      <c r="J3" s="4" t="s">
        <v>7</v>
      </c>
      <c r="K3" s="4" t="s">
        <v>7</v>
      </c>
      <c r="L3" s="4" t="s">
        <v>7</v>
      </c>
    </row>
    <row r="4" spans="1:12">
      <c r="A4" s="2" t="s">
        <v>43</v>
      </c>
      <c r="B4" s="7">
        <v>747997</v>
      </c>
      <c r="C4" s="7">
        <v>723062</v>
      </c>
      <c r="D4" s="7">
        <v>812171</v>
      </c>
      <c r="E4" s="7">
        <v>774252</v>
      </c>
      <c r="F4" s="7">
        <v>737521</v>
      </c>
      <c r="G4" s="7">
        <v>714167</v>
      </c>
      <c r="H4" s="7">
        <v>833165</v>
      </c>
      <c r="I4" s="7">
        <v>793484</v>
      </c>
      <c r="J4" s="7">
        <v>3057482</v>
      </c>
      <c r="K4" s="7">
        <v>3078337</v>
      </c>
      <c r="L4" s="7">
        <v>3139296</v>
      </c>
    </row>
    <row r="5" spans="1:12">
      <c r="A5" s="2" t="s">
        <v>44</v>
      </c>
      <c r="B5" s="6">
        <v>690761</v>
      </c>
      <c r="C5" s="6">
        <v>645170</v>
      </c>
      <c r="D5" s="6">
        <v>693346</v>
      </c>
      <c r="E5" s="6">
        <v>679151</v>
      </c>
      <c r="F5" s="6">
        <v>666884</v>
      </c>
      <c r="G5" s="6">
        <v>643578</v>
      </c>
      <c r="H5" s="6">
        <v>727607</v>
      </c>
      <c r="I5" s="6">
        <v>704971</v>
      </c>
      <c r="J5" s="6">
        <v>2708428</v>
      </c>
      <c r="K5" s="6">
        <v>2743040</v>
      </c>
      <c r="L5" s="6">
        <v>2698031</v>
      </c>
    </row>
    <row r="6" spans="1:12">
      <c r="A6" s="2" t="s">
        <v>45</v>
      </c>
      <c r="B6" s="4" t="s">
        <v>7</v>
      </c>
      <c r="C6" s="4" t="s">
        <v>7</v>
      </c>
      <c r="D6" s="4" t="s">
        <v>7</v>
      </c>
      <c r="E6" s="4" t="s">
        <v>7</v>
      </c>
      <c r="F6" s="4" t="s">
        <v>7</v>
      </c>
      <c r="G6" s="4" t="s">
        <v>7</v>
      </c>
      <c r="H6" s="4" t="s">
        <v>7</v>
      </c>
      <c r="I6" s="4" t="s">
        <v>7</v>
      </c>
      <c r="J6" s="6">
        <v>234773</v>
      </c>
      <c r="K6" s="6">
        <v>275895</v>
      </c>
      <c r="L6" s="6">
        <v>301465</v>
      </c>
    </row>
    <row r="7" spans="1:12">
      <c r="A7" s="2" t="s">
        <v>46</v>
      </c>
      <c r="B7" s="4" t="s">
        <v>7</v>
      </c>
      <c r="C7" s="4" t="s">
        <v>7</v>
      </c>
      <c r="D7" s="4" t="s">
        <v>7</v>
      </c>
      <c r="E7" s="4" t="s">
        <v>7</v>
      </c>
      <c r="F7" s="4" t="s">
        <v>7</v>
      </c>
      <c r="G7" s="4" t="s">
        <v>7</v>
      </c>
      <c r="H7" s="4" t="s">
        <v>7</v>
      </c>
      <c r="I7" s="4" t="s">
        <v>7</v>
      </c>
      <c r="J7" s="6">
        <v>55915</v>
      </c>
      <c r="K7" s="6">
        <v>53736</v>
      </c>
      <c r="L7" s="6">
        <v>51533</v>
      </c>
    </row>
    <row r="8" spans="1:12">
      <c r="A8" s="2" t="s">
        <v>47</v>
      </c>
      <c r="B8" s="4" t="s">
        <v>7</v>
      </c>
      <c r="C8" s="4" t="s">
        <v>7</v>
      </c>
      <c r="D8" s="4" t="s">
        <v>7</v>
      </c>
      <c r="E8" s="4" t="s">
        <v>7</v>
      </c>
      <c r="F8" s="4" t="s">
        <v>7</v>
      </c>
      <c r="G8" s="4" t="s">
        <v>7</v>
      </c>
      <c r="H8" s="4" t="s">
        <v>7</v>
      </c>
      <c r="I8" s="4" t="s">
        <v>7</v>
      </c>
      <c r="J8" s="6">
        <v>9366</v>
      </c>
      <c r="K8" s="6">
        <v>9418</v>
      </c>
      <c r="L8" s="6">
        <v>9394</v>
      </c>
    </row>
    <row r="9" spans="1:12">
      <c r="A9" s="2" t="s">
        <v>48</v>
      </c>
      <c r="B9" s="4" t="s">
        <v>7</v>
      </c>
      <c r="C9" s="4" t="s">
        <v>7</v>
      </c>
      <c r="D9" s="4" t="s">
        <v>7</v>
      </c>
      <c r="E9" s="4" t="s">
        <v>7</v>
      </c>
      <c r="F9" s="4" t="s">
        <v>7</v>
      </c>
      <c r="G9" s="4" t="s">
        <v>7</v>
      </c>
      <c r="H9" s="4" t="s">
        <v>7</v>
      </c>
      <c r="I9" s="4" t="s">
        <v>7</v>
      </c>
      <c r="J9" s="4">
        <v>-258</v>
      </c>
      <c r="K9" s="6">
        <v>33433</v>
      </c>
      <c r="L9" s="6">
        <v>6314</v>
      </c>
    </row>
    <row r="10" spans="1:12" ht="30">
      <c r="A10" s="2" t="s">
        <v>49</v>
      </c>
      <c r="B10" s="4" t="s">
        <v>7</v>
      </c>
      <c r="C10" s="4" t="s">
        <v>7</v>
      </c>
      <c r="D10" s="4" t="s">
        <v>7</v>
      </c>
      <c r="E10" s="4" t="s">
        <v>7</v>
      </c>
      <c r="F10" s="4" t="s">
        <v>7</v>
      </c>
      <c r="G10" s="4" t="s">
        <v>7</v>
      </c>
      <c r="H10" s="4" t="s">
        <v>7</v>
      </c>
      <c r="I10" s="4" t="s">
        <v>7</v>
      </c>
      <c r="J10" s="6">
        <v>-1067</v>
      </c>
      <c r="K10" s="4">
        <v>-664</v>
      </c>
      <c r="L10" s="6">
        <v>32967</v>
      </c>
    </row>
    <row r="11" spans="1:12">
      <c r="A11" s="2" t="s">
        <v>50</v>
      </c>
      <c r="B11" s="4" t="s">
        <v>7</v>
      </c>
      <c r="C11" s="4" t="s">
        <v>7</v>
      </c>
      <c r="D11" s="4" t="s">
        <v>7</v>
      </c>
      <c r="E11" s="4" t="s">
        <v>7</v>
      </c>
      <c r="F11" s="4" t="s">
        <v>7</v>
      </c>
      <c r="G11" s="4" t="s">
        <v>7</v>
      </c>
      <c r="H11" s="4" t="s">
        <v>7</v>
      </c>
      <c r="I11" s="4" t="s">
        <v>7</v>
      </c>
      <c r="J11" s="4">
        <v>480</v>
      </c>
      <c r="K11" s="6">
        <v>35429</v>
      </c>
      <c r="L11" s="6">
        <v>5852</v>
      </c>
    </row>
    <row r="12" spans="1:12">
      <c r="A12" s="2" t="s">
        <v>51</v>
      </c>
      <c r="B12" s="4" t="s">
        <v>7</v>
      </c>
      <c r="C12" s="4" t="s">
        <v>7</v>
      </c>
      <c r="D12" s="4" t="s">
        <v>7</v>
      </c>
      <c r="E12" s="4" t="s">
        <v>7</v>
      </c>
      <c r="F12" s="4" t="s">
        <v>7</v>
      </c>
      <c r="G12" s="4" t="s">
        <v>7</v>
      </c>
      <c r="H12" s="4" t="s">
        <v>7</v>
      </c>
      <c r="I12" s="4" t="s">
        <v>7</v>
      </c>
      <c r="J12" s="4">
        <v>0</v>
      </c>
      <c r="K12" s="6">
        <v>181884</v>
      </c>
      <c r="L12" s="4">
        <v>0</v>
      </c>
    </row>
    <row r="13" spans="1:12">
      <c r="A13" s="2" t="s">
        <v>52</v>
      </c>
      <c r="B13" s="6">
        <v>-17022</v>
      </c>
      <c r="C13" s="6">
        <v>1153</v>
      </c>
      <c r="D13" s="6">
        <v>40576</v>
      </c>
      <c r="E13" s="6">
        <v>25138</v>
      </c>
      <c r="F13" s="6">
        <v>-204893</v>
      </c>
      <c r="G13" s="6">
        <v>-66104</v>
      </c>
      <c r="H13" s="6">
        <v>17597</v>
      </c>
      <c r="I13" s="4">
        <v>-434</v>
      </c>
      <c r="J13" s="6">
        <v>49845</v>
      </c>
      <c r="K13" s="6">
        <v>-253834</v>
      </c>
      <c r="L13" s="6">
        <v>33740</v>
      </c>
    </row>
    <row r="14" spans="1:12">
      <c r="A14" s="2" t="s">
        <v>53</v>
      </c>
      <c r="B14" s="4" t="s">
        <v>7</v>
      </c>
      <c r="C14" s="4" t="s">
        <v>7</v>
      </c>
      <c r="D14" s="4" t="s">
        <v>7</v>
      </c>
      <c r="E14" s="4" t="s">
        <v>7</v>
      </c>
      <c r="F14" s="4" t="s">
        <v>7</v>
      </c>
      <c r="G14" s="4" t="s">
        <v>7</v>
      </c>
      <c r="H14" s="4" t="s">
        <v>7</v>
      </c>
      <c r="I14" s="4" t="s">
        <v>7</v>
      </c>
      <c r="J14" s="6">
        <v>2856</v>
      </c>
      <c r="K14" s="6">
        <v>3131</v>
      </c>
      <c r="L14" s="6">
        <v>4204</v>
      </c>
    </row>
    <row r="15" spans="1:12">
      <c r="A15" s="2" t="s">
        <v>54</v>
      </c>
      <c r="B15" s="4" t="s">
        <v>7</v>
      </c>
      <c r="C15" s="4" t="s">
        <v>7</v>
      </c>
      <c r="D15" s="4" t="s">
        <v>7</v>
      </c>
      <c r="E15" s="4" t="s">
        <v>7</v>
      </c>
      <c r="F15" s="4" t="s">
        <v>7</v>
      </c>
      <c r="G15" s="4" t="s">
        <v>7</v>
      </c>
      <c r="H15" s="4" t="s">
        <v>7</v>
      </c>
      <c r="I15" s="4" t="s">
        <v>7</v>
      </c>
      <c r="J15" s="6">
        <v>-61144</v>
      </c>
      <c r="K15" s="6">
        <v>-45299</v>
      </c>
      <c r="L15" s="6">
        <v>-51586</v>
      </c>
    </row>
    <row r="16" spans="1:12">
      <c r="A16" s="2" t="s">
        <v>55</v>
      </c>
      <c r="B16" s="4" t="s">
        <v>7</v>
      </c>
      <c r="C16" s="4" t="s">
        <v>7</v>
      </c>
      <c r="D16" s="4" t="s">
        <v>7</v>
      </c>
      <c r="E16" s="4" t="s">
        <v>7</v>
      </c>
      <c r="F16" s="4" t="s">
        <v>7</v>
      </c>
      <c r="G16" s="4" t="s">
        <v>7</v>
      </c>
      <c r="H16" s="4" t="s">
        <v>7</v>
      </c>
      <c r="I16" s="4" t="s">
        <v>7</v>
      </c>
      <c r="J16" s="6">
        <v>-6275</v>
      </c>
      <c r="K16" s="4">
        <v>0</v>
      </c>
      <c r="L16" s="6">
        <v>-11722</v>
      </c>
    </row>
    <row r="17" spans="1:12">
      <c r="A17" s="2" t="s">
        <v>56</v>
      </c>
      <c r="B17" s="4" t="s">
        <v>7</v>
      </c>
      <c r="C17" s="4" t="s">
        <v>7</v>
      </c>
      <c r="D17" s="4" t="s">
        <v>7</v>
      </c>
      <c r="E17" s="4" t="s">
        <v>7</v>
      </c>
      <c r="F17" s="4" t="s">
        <v>7</v>
      </c>
      <c r="G17" s="4" t="s">
        <v>7</v>
      </c>
      <c r="H17" s="4" t="s">
        <v>7</v>
      </c>
      <c r="I17" s="4" t="s">
        <v>7</v>
      </c>
      <c r="J17" s="6">
        <v>3522</v>
      </c>
      <c r="K17" s="6">
        <v>-1793</v>
      </c>
      <c r="L17" s="4">
        <v>0</v>
      </c>
    </row>
    <row r="18" spans="1:12" ht="30">
      <c r="A18" s="2" t="s">
        <v>57</v>
      </c>
      <c r="B18" s="4" t="s">
        <v>7</v>
      </c>
      <c r="C18" s="4" t="s">
        <v>7</v>
      </c>
      <c r="D18" s="4" t="s">
        <v>7</v>
      </c>
      <c r="E18" s="4" t="s">
        <v>7</v>
      </c>
      <c r="F18" s="4" t="s">
        <v>7</v>
      </c>
      <c r="G18" s="4" t="s">
        <v>7</v>
      </c>
      <c r="H18" s="4" t="s">
        <v>7</v>
      </c>
      <c r="I18" s="4" t="s">
        <v>7</v>
      </c>
      <c r="J18" s="6">
        <v>-11196</v>
      </c>
      <c r="K18" s="6">
        <v>-297795</v>
      </c>
      <c r="L18" s="6">
        <v>-25364</v>
      </c>
    </row>
    <row r="19" spans="1:12">
      <c r="A19" s="2" t="s">
        <v>58</v>
      </c>
      <c r="B19" s="4" t="s">
        <v>7</v>
      </c>
      <c r="C19" s="4" t="s">
        <v>7</v>
      </c>
      <c r="D19" s="4" t="s">
        <v>7</v>
      </c>
      <c r="E19" s="4" t="s">
        <v>7</v>
      </c>
      <c r="F19" s="4" t="s">
        <v>7</v>
      </c>
      <c r="G19" s="4" t="s">
        <v>7</v>
      </c>
      <c r="H19" s="4" t="s">
        <v>7</v>
      </c>
      <c r="I19" s="4" t="s">
        <v>7</v>
      </c>
      <c r="J19" s="6">
        <v>-4619</v>
      </c>
      <c r="K19" s="6">
        <v>-105239</v>
      </c>
      <c r="L19" s="6">
        <v>82200</v>
      </c>
    </row>
    <row r="20" spans="1:12" ht="30">
      <c r="A20" s="2" t="s">
        <v>59</v>
      </c>
      <c r="B20" s="4" t="s">
        <v>7</v>
      </c>
      <c r="C20" s="4" t="s">
        <v>7</v>
      </c>
      <c r="D20" s="4" t="s">
        <v>7</v>
      </c>
      <c r="E20" s="4" t="s">
        <v>7</v>
      </c>
      <c r="F20" s="4" t="s">
        <v>7</v>
      </c>
      <c r="G20" s="4" t="s">
        <v>7</v>
      </c>
      <c r="H20" s="4" t="s">
        <v>7</v>
      </c>
      <c r="I20" s="4" t="s">
        <v>7</v>
      </c>
      <c r="J20" s="6">
        <v>-15815</v>
      </c>
      <c r="K20" s="6">
        <v>-403034</v>
      </c>
      <c r="L20" s="6">
        <v>56836</v>
      </c>
    </row>
    <row r="21" spans="1:12" ht="30">
      <c r="A21" s="2" t="s">
        <v>60</v>
      </c>
      <c r="B21" s="4" t="s">
        <v>7</v>
      </c>
      <c r="C21" s="4" t="s">
        <v>7</v>
      </c>
      <c r="D21" s="4" t="s">
        <v>7</v>
      </c>
      <c r="E21" s="4" t="s">
        <v>7</v>
      </c>
      <c r="F21" s="4" t="s">
        <v>7</v>
      </c>
      <c r="G21" s="4" t="s">
        <v>7</v>
      </c>
      <c r="H21" s="4" t="s">
        <v>7</v>
      </c>
      <c r="I21" s="4" t="s">
        <v>7</v>
      </c>
      <c r="J21" s="4">
        <v>0</v>
      </c>
      <c r="K21" s="6">
        <v>-1983</v>
      </c>
      <c r="L21" s="4">
        <v>0</v>
      </c>
    </row>
    <row r="22" spans="1:12">
      <c r="A22" s="2" t="s">
        <v>61</v>
      </c>
      <c r="B22" s="7">
        <v>-31478</v>
      </c>
      <c r="C22" s="7">
        <v>-17814</v>
      </c>
      <c r="D22" s="7">
        <v>31100</v>
      </c>
      <c r="E22" s="7">
        <v>2377</v>
      </c>
      <c r="F22" s="7">
        <v>-332629</v>
      </c>
      <c r="G22" s="7">
        <v>-66754</v>
      </c>
      <c r="H22" s="7">
        <v>5508</v>
      </c>
      <c r="I22" s="7">
        <v>-11142</v>
      </c>
      <c r="J22" s="7">
        <v>-15815</v>
      </c>
      <c r="K22" s="7">
        <v>-405017</v>
      </c>
      <c r="L22" s="7">
        <v>56836</v>
      </c>
    </row>
    <row r="23" spans="1:12" ht="30">
      <c r="A23" s="2" t="s">
        <v>62</v>
      </c>
      <c r="B23" s="8">
        <v>-0.67</v>
      </c>
      <c r="C23" s="8">
        <v>-0.38</v>
      </c>
      <c r="D23" s="8">
        <v>0.67</v>
      </c>
      <c r="E23" s="8">
        <v>0.05</v>
      </c>
      <c r="F23" s="8">
        <v>-7.14</v>
      </c>
      <c r="G23" s="8">
        <v>-1.45</v>
      </c>
      <c r="H23" s="8">
        <v>0.12</v>
      </c>
      <c r="I23" s="8">
        <v>-0.24</v>
      </c>
      <c r="J23" s="8">
        <v>-0.34</v>
      </c>
      <c r="K23" s="8">
        <v>-8.75</v>
      </c>
      <c r="L23" s="8">
        <v>1.25</v>
      </c>
    </row>
    <row r="24" spans="1:12" ht="30">
      <c r="A24" s="2" t="s">
        <v>63</v>
      </c>
      <c r="B24" s="7">
        <v>0</v>
      </c>
      <c r="C24" s="7">
        <v>0</v>
      </c>
      <c r="D24" s="7">
        <v>0</v>
      </c>
      <c r="E24" s="7">
        <v>0</v>
      </c>
      <c r="F24" s="8">
        <v>-0.04</v>
      </c>
      <c r="G24" s="7">
        <v>0</v>
      </c>
      <c r="H24" s="7">
        <v>0</v>
      </c>
      <c r="I24" s="7">
        <v>0</v>
      </c>
      <c r="J24" s="7">
        <v>0</v>
      </c>
      <c r="K24" s="8">
        <v>-0.04</v>
      </c>
      <c r="L24" s="7">
        <v>0</v>
      </c>
    </row>
    <row r="25" spans="1:12" ht="30">
      <c r="A25" s="2" t="s">
        <v>64</v>
      </c>
      <c r="B25" s="8">
        <v>-0.67</v>
      </c>
      <c r="C25" s="8">
        <v>-0.38</v>
      </c>
      <c r="D25" s="8">
        <v>0.67</v>
      </c>
      <c r="E25" s="8">
        <v>0.05</v>
      </c>
      <c r="F25" s="8">
        <v>-7.18</v>
      </c>
      <c r="G25" s="8">
        <v>-1.45</v>
      </c>
      <c r="H25" s="8">
        <v>0.12</v>
      </c>
      <c r="I25" s="8">
        <v>-0.24</v>
      </c>
      <c r="J25" s="8">
        <v>-0.34</v>
      </c>
      <c r="K25" s="8">
        <v>-8.7899999999999991</v>
      </c>
      <c r="L25" s="8">
        <v>1.25</v>
      </c>
    </row>
    <row r="26" spans="1:12" ht="30">
      <c r="A26" s="2" t="s">
        <v>62</v>
      </c>
      <c r="B26" s="8">
        <v>-0.67</v>
      </c>
      <c r="C26" s="8">
        <v>-0.38</v>
      </c>
      <c r="D26" s="8">
        <v>0.66</v>
      </c>
      <c r="E26" s="8">
        <v>0.05</v>
      </c>
      <c r="F26" s="8">
        <v>-7.14</v>
      </c>
      <c r="G26" s="8">
        <v>-1.45</v>
      </c>
      <c r="H26" s="8">
        <v>0.12</v>
      </c>
      <c r="I26" s="8">
        <v>-0.24</v>
      </c>
      <c r="J26" s="8">
        <v>-0.34</v>
      </c>
      <c r="K26" s="8">
        <v>-8.75</v>
      </c>
      <c r="L26" s="8">
        <v>1.23</v>
      </c>
    </row>
    <row r="27" spans="1:12" ht="30">
      <c r="A27" s="2" t="s">
        <v>63</v>
      </c>
      <c r="B27" s="7">
        <v>0</v>
      </c>
      <c r="C27" s="7">
        <v>0</v>
      </c>
      <c r="D27" s="7">
        <v>0</v>
      </c>
      <c r="E27" s="7">
        <v>0</v>
      </c>
      <c r="F27" s="8">
        <v>-0.04</v>
      </c>
      <c r="G27" s="7">
        <v>0</v>
      </c>
      <c r="H27" s="7">
        <v>0</v>
      </c>
      <c r="I27" s="7">
        <v>0</v>
      </c>
      <c r="J27" s="7">
        <v>0</v>
      </c>
      <c r="K27" s="8">
        <v>-0.04</v>
      </c>
      <c r="L27" s="7">
        <v>0</v>
      </c>
    </row>
    <row r="28" spans="1:12" ht="30">
      <c r="A28" s="2" t="s">
        <v>65</v>
      </c>
      <c r="B28" s="8">
        <v>-0.67</v>
      </c>
      <c r="C28" s="8">
        <v>-0.38</v>
      </c>
      <c r="D28" s="8">
        <v>0.66</v>
      </c>
      <c r="E28" s="8">
        <v>0.05</v>
      </c>
      <c r="F28" s="8">
        <v>-7.18</v>
      </c>
      <c r="G28" s="8">
        <v>-1.45</v>
      </c>
      <c r="H28" s="8">
        <v>0.12</v>
      </c>
      <c r="I28" s="8">
        <v>-0.24</v>
      </c>
      <c r="J28" s="8">
        <v>-0.34</v>
      </c>
      <c r="K28" s="8">
        <v>-8.7899999999999991</v>
      </c>
      <c r="L28" s="8">
        <v>1.2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1.5703125" bestFit="1" customWidth="1"/>
    <col min="2" max="3" width="36.5703125" customWidth="1"/>
    <col min="4" max="4" width="6.5703125" customWidth="1"/>
    <col min="5" max="5" width="23" customWidth="1"/>
    <col min="6" max="6" width="5" customWidth="1"/>
    <col min="7" max="7" width="30.140625" customWidth="1"/>
    <col min="8" max="8" width="6.5703125" customWidth="1"/>
    <col min="9" max="9" width="17.7109375" customWidth="1"/>
    <col min="10" max="11" width="30.140625" customWidth="1"/>
    <col min="12" max="12" width="6.5703125" customWidth="1"/>
    <col min="13" max="13" width="23" customWidth="1"/>
    <col min="14" max="14" width="5" customWidth="1"/>
    <col min="15" max="15" width="30.140625" customWidth="1"/>
    <col min="16" max="16" width="6.5703125" customWidth="1"/>
    <col min="17" max="17" width="8.7109375" customWidth="1"/>
    <col min="18" max="18" width="30.140625" customWidth="1"/>
  </cols>
  <sheetData>
    <row r="1" spans="1:18" ht="15" customHeight="1">
      <c r="A1" s="9" t="s">
        <v>6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1</v>
      </c>
      <c r="B3" s="11" t="s">
        <v>7</v>
      </c>
      <c r="C3" s="11"/>
      <c r="D3" s="11"/>
      <c r="E3" s="11"/>
      <c r="F3" s="11"/>
      <c r="G3" s="11"/>
      <c r="H3" s="11"/>
      <c r="I3" s="11"/>
      <c r="J3" s="11"/>
      <c r="K3" s="11"/>
      <c r="L3" s="11"/>
      <c r="M3" s="11"/>
      <c r="N3" s="11"/>
      <c r="O3" s="11"/>
      <c r="P3" s="11"/>
      <c r="Q3" s="11"/>
      <c r="R3" s="11"/>
    </row>
    <row r="4" spans="1:18" ht="15" customHeight="1">
      <c r="A4" s="12" t="s">
        <v>622</v>
      </c>
      <c r="B4" s="11" t="s">
        <v>7</v>
      </c>
      <c r="C4" s="11"/>
      <c r="D4" s="11"/>
      <c r="E4" s="11"/>
      <c r="F4" s="11"/>
      <c r="G4" s="11"/>
      <c r="H4" s="11"/>
      <c r="I4" s="11"/>
      <c r="J4" s="11"/>
      <c r="K4" s="11"/>
      <c r="L4" s="11"/>
      <c r="M4" s="11"/>
      <c r="N4" s="11"/>
      <c r="O4" s="11"/>
      <c r="P4" s="11"/>
      <c r="Q4" s="11"/>
      <c r="R4" s="11"/>
    </row>
    <row r="5" spans="1:18">
      <c r="A5" s="12"/>
      <c r="B5" s="61" t="s">
        <v>622</v>
      </c>
      <c r="C5" s="61"/>
      <c r="D5" s="61"/>
      <c r="E5" s="61"/>
      <c r="F5" s="61"/>
      <c r="G5" s="61"/>
      <c r="H5" s="61"/>
      <c r="I5" s="61"/>
      <c r="J5" s="61"/>
      <c r="K5" s="61"/>
      <c r="L5" s="61"/>
      <c r="M5" s="61"/>
      <c r="N5" s="61"/>
      <c r="O5" s="61"/>
      <c r="P5" s="61"/>
      <c r="Q5" s="61"/>
      <c r="R5" s="61"/>
    </row>
    <row r="6" spans="1:18">
      <c r="A6" s="12"/>
      <c r="B6" s="48" t="s">
        <v>623</v>
      </c>
      <c r="C6" s="48"/>
      <c r="D6" s="48"/>
      <c r="E6" s="48"/>
      <c r="F6" s="48"/>
      <c r="G6" s="48"/>
      <c r="H6" s="48"/>
      <c r="I6" s="48"/>
      <c r="J6" s="48"/>
      <c r="K6" s="48"/>
      <c r="L6" s="48"/>
      <c r="M6" s="48"/>
      <c r="N6" s="48"/>
      <c r="O6" s="48"/>
      <c r="P6" s="48"/>
      <c r="Q6" s="48"/>
      <c r="R6" s="48"/>
    </row>
    <row r="7" spans="1:18">
      <c r="A7" s="12"/>
      <c r="B7" s="200" t="s">
        <v>624</v>
      </c>
      <c r="C7" s="200"/>
      <c r="D7" s="200"/>
      <c r="E7" s="200"/>
      <c r="F7" s="200"/>
      <c r="G7" s="200"/>
      <c r="H7" s="200"/>
      <c r="I7" s="200"/>
      <c r="J7" s="200"/>
      <c r="K7" s="200"/>
      <c r="L7" s="200"/>
      <c r="M7" s="200"/>
      <c r="N7" s="200"/>
      <c r="O7" s="200"/>
      <c r="P7" s="200"/>
      <c r="Q7" s="200"/>
      <c r="R7" s="200"/>
    </row>
    <row r="8" spans="1:18">
      <c r="A8" s="12"/>
      <c r="B8" s="200" t="s">
        <v>625</v>
      </c>
      <c r="C8" s="200"/>
      <c r="D8" s="200"/>
      <c r="E8" s="200"/>
      <c r="F8" s="200"/>
      <c r="G8" s="200"/>
      <c r="H8" s="200"/>
      <c r="I8" s="200"/>
      <c r="J8" s="200"/>
      <c r="K8" s="200"/>
      <c r="L8" s="200"/>
      <c r="M8" s="200"/>
      <c r="N8" s="200"/>
      <c r="O8" s="200"/>
      <c r="P8" s="200"/>
      <c r="Q8" s="200"/>
      <c r="R8" s="200"/>
    </row>
    <row r="9" spans="1:18">
      <c r="A9" s="12"/>
      <c r="B9" s="200" t="s">
        <v>626</v>
      </c>
      <c r="C9" s="200"/>
      <c r="D9" s="200"/>
      <c r="E9" s="200"/>
      <c r="F9" s="200"/>
      <c r="G9" s="200"/>
      <c r="H9" s="200"/>
      <c r="I9" s="200"/>
      <c r="J9" s="200"/>
      <c r="K9" s="200"/>
      <c r="L9" s="200"/>
      <c r="M9" s="200"/>
      <c r="N9" s="200"/>
      <c r="O9" s="200"/>
      <c r="P9" s="200"/>
      <c r="Q9" s="200"/>
      <c r="R9" s="200"/>
    </row>
    <row r="10" spans="1:18">
      <c r="A10" s="12"/>
      <c r="B10" s="48" t="s">
        <v>627</v>
      </c>
      <c r="C10" s="48"/>
      <c r="D10" s="48"/>
      <c r="E10" s="48"/>
      <c r="F10" s="48"/>
      <c r="G10" s="48"/>
      <c r="H10" s="48"/>
      <c r="I10" s="48"/>
      <c r="J10" s="48"/>
      <c r="K10" s="48"/>
      <c r="L10" s="48"/>
      <c r="M10" s="48"/>
      <c r="N10" s="48"/>
      <c r="O10" s="48"/>
      <c r="P10" s="48"/>
      <c r="Q10" s="48"/>
      <c r="R10" s="48"/>
    </row>
    <row r="11" spans="1:18">
      <c r="A11" s="12"/>
      <c r="B11" s="33"/>
      <c r="C11" s="33"/>
      <c r="D11" s="33"/>
      <c r="E11" s="33"/>
      <c r="F11" s="33"/>
      <c r="G11" s="33"/>
      <c r="H11" s="33"/>
      <c r="I11" s="33"/>
      <c r="J11" s="33"/>
      <c r="K11" s="33"/>
      <c r="L11" s="33"/>
      <c r="M11" s="33"/>
      <c r="N11" s="33"/>
      <c r="O11" s="33"/>
      <c r="P11" s="33"/>
      <c r="Q11" s="33"/>
      <c r="R11" s="33"/>
    </row>
    <row r="12" spans="1:18" ht="15.75" thickBot="1">
      <c r="A12" s="12"/>
      <c r="B12" s="18"/>
      <c r="C12" s="18"/>
      <c r="D12" s="18"/>
      <c r="E12" s="18"/>
      <c r="F12" s="18"/>
      <c r="G12" s="18"/>
      <c r="H12" s="18"/>
      <c r="I12" s="18"/>
      <c r="J12" s="18"/>
      <c r="K12" s="18"/>
      <c r="L12" s="18"/>
      <c r="M12" s="18"/>
      <c r="N12" s="18"/>
      <c r="O12" s="18"/>
      <c r="P12" s="18"/>
      <c r="Q12" s="18"/>
      <c r="R12" s="18"/>
    </row>
    <row r="13" spans="1:18">
      <c r="A13" s="12"/>
      <c r="B13" s="19"/>
      <c r="C13" s="19"/>
      <c r="D13" s="116" t="s">
        <v>628</v>
      </c>
      <c r="E13" s="116"/>
      <c r="F13" s="116"/>
      <c r="G13" s="14"/>
      <c r="H13" s="116" t="s">
        <v>629</v>
      </c>
      <c r="I13" s="116"/>
      <c r="J13" s="116"/>
      <c r="K13" s="116"/>
      <c r="L13" s="116"/>
      <c r="M13" s="116"/>
      <c r="N13" s="116"/>
      <c r="O13" s="116"/>
      <c r="P13" s="116"/>
      <c r="Q13" s="116"/>
      <c r="R13" s="116"/>
    </row>
    <row r="14" spans="1:18" ht="15.75" thickBot="1">
      <c r="A14" s="12"/>
      <c r="B14" s="19" t="s">
        <v>285</v>
      </c>
      <c r="C14" s="14"/>
      <c r="D14" s="34" t="s">
        <v>630</v>
      </c>
      <c r="E14" s="34"/>
      <c r="F14" s="34"/>
      <c r="G14" s="14"/>
      <c r="H14" s="34" t="s">
        <v>631</v>
      </c>
      <c r="I14" s="34"/>
      <c r="J14" s="34"/>
      <c r="K14" s="14"/>
      <c r="L14" s="34" t="s">
        <v>632</v>
      </c>
      <c r="M14" s="34"/>
      <c r="N14" s="34"/>
      <c r="O14" s="14"/>
      <c r="P14" s="34" t="s">
        <v>633</v>
      </c>
      <c r="Q14" s="34"/>
      <c r="R14" s="34"/>
    </row>
    <row r="15" spans="1:18" ht="15.75" thickBot="1">
      <c r="A15" s="12"/>
      <c r="B15" s="14"/>
      <c r="C15" s="14"/>
      <c r="D15" s="154"/>
      <c r="E15" s="154"/>
      <c r="F15" s="154"/>
      <c r="G15" s="14"/>
      <c r="H15" s="154"/>
      <c r="I15" s="154"/>
      <c r="J15" s="154"/>
      <c r="K15" s="14"/>
      <c r="L15" s="154"/>
      <c r="M15" s="154"/>
      <c r="N15" s="154"/>
      <c r="O15" s="14"/>
      <c r="P15" s="154"/>
      <c r="Q15" s="154"/>
      <c r="R15" s="154"/>
    </row>
    <row r="16" spans="1:18" ht="15.75" thickBot="1">
      <c r="A16" s="12"/>
      <c r="B16" s="151">
        <v>41639</v>
      </c>
      <c r="C16" s="126"/>
      <c r="D16" s="154"/>
      <c r="E16" s="154"/>
      <c r="F16" s="154"/>
      <c r="G16" s="126"/>
      <c r="H16" s="154"/>
      <c r="I16" s="154"/>
      <c r="J16" s="154"/>
      <c r="K16" s="126"/>
      <c r="L16" s="154"/>
      <c r="M16" s="154"/>
      <c r="N16" s="154"/>
      <c r="O16" s="126"/>
      <c r="P16" s="154"/>
      <c r="Q16" s="154"/>
      <c r="R16" s="154"/>
    </row>
    <row r="17" spans="1:18">
      <c r="A17" s="12"/>
      <c r="B17" s="156" t="s">
        <v>634</v>
      </c>
      <c r="C17" s="156"/>
      <c r="D17" s="43"/>
      <c r="E17" s="43"/>
      <c r="F17" s="43"/>
      <c r="G17" s="27"/>
      <c r="H17" s="43"/>
      <c r="I17" s="43"/>
      <c r="J17" s="43"/>
      <c r="K17" s="27"/>
      <c r="L17" s="43"/>
      <c r="M17" s="43"/>
      <c r="N17" s="43"/>
      <c r="O17" s="27"/>
      <c r="P17" s="43"/>
      <c r="Q17" s="43"/>
      <c r="R17" s="43"/>
    </row>
    <row r="18" spans="1:18">
      <c r="A18" s="12"/>
      <c r="B18" s="157" t="s">
        <v>635</v>
      </c>
      <c r="C18" s="158" t="s">
        <v>636</v>
      </c>
      <c r="D18" s="158" t="s">
        <v>259</v>
      </c>
      <c r="E18" s="159" t="s">
        <v>637</v>
      </c>
      <c r="F18" s="158" t="s">
        <v>261</v>
      </c>
      <c r="G18" s="48"/>
      <c r="H18" s="159" t="s">
        <v>263</v>
      </c>
      <c r="I18" s="159"/>
      <c r="J18" s="48"/>
      <c r="K18" s="48"/>
      <c r="L18" s="158" t="s">
        <v>259</v>
      </c>
      <c r="M18" s="159" t="s">
        <v>637</v>
      </c>
      <c r="N18" s="158" t="s">
        <v>261</v>
      </c>
      <c r="O18" s="48"/>
      <c r="P18" s="159" t="s">
        <v>263</v>
      </c>
      <c r="Q18" s="159"/>
      <c r="R18" s="48"/>
    </row>
    <row r="19" spans="1:18">
      <c r="A19" s="12"/>
      <c r="B19" s="157"/>
      <c r="C19" s="158"/>
      <c r="D19" s="158"/>
      <c r="E19" s="159"/>
      <c r="F19" s="158"/>
      <c r="G19" s="48"/>
      <c r="H19" s="159"/>
      <c r="I19" s="159"/>
      <c r="J19" s="48"/>
      <c r="K19" s="48"/>
      <c r="L19" s="158"/>
      <c r="M19" s="159"/>
      <c r="N19" s="158"/>
      <c r="O19" s="48"/>
      <c r="P19" s="159"/>
      <c r="Q19" s="159"/>
      <c r="R19" s="48"/>
    </row>
    <row r="20" spans="1:18">
      <c r="A20" s="12"/>
      <c r="B20" s="160" t="s">
        <v>562</v>
      </c>
      <c r="C20" s="161" t="s">
        <v>638</v>
      </c>
      <c r="D20" s="162">
        <v>953</v>
      </c>
      <c r="E20" s="162"/>
      <c r="F20" s="40"/>
      <c r="G20" s="40"/>
      <c r="H20" s="162" t="s">
        <v>263</v>
      </c>
      <c r="I20" s="162"/>
      <c r="J20" s="40"/>
      <c r="K20" s="40"/>
      <c r="L20" s="162">
        <v>953</v>
      </c>
      <c r="M20" s="162"/>
      <c r="N20" s="40"/>
      <c r="O20" s="40"/>
      <c r="P20" s="162" t="s">
        <v>263</v>
      </c>
      <c r="Q20" s="162"/>
      <c r="R20" s="40"/>
    </row>
    <row r="21" spans="1:18">
      <c r="A21" s="12"/>
      <c r="B21" s="160"/>
      <c r="C21" s="161"/>
      <c r="D21" s="162"/>
      <c r="E21" s="162"/>
      <c r="F21" s="40"/>
      <c r="G21" s="40"/>
      <c r="H21" s="162"/>
      <c r="I21" s="162"/>
      <c r="J21" s="40"/>
      <c r="K21" s="40"/>
      <c r="L21" s="162"/>
      <c r="M21" s="162"/>
      <c r="N21" s="40"/>
      <c r="O21" s="40"/>
      <c r="P21" s="162"/>
      <c r="Q21" s="162"/>
      <c r="R21" s="40"/>
    </row>
    <row r="22" spans="1:18">
      <c r="A22" s="12"/>
      <c r="B22" s="157" t="s">
        <v>562</v>
      </c>
      <c r="C22" s="158" t="s">
        <v>636</v>
      </c>
      <c r="D22" s="159" t="s">
        <v>639</v>
      </c>
      <c r="E22" s="159"/>
      <c r="F22" s="158" t="s">
        <v>261</v>
      </c>
      <c r="G22" s="48"/>
      <c r="H22" s="159" t="s">
        <v>263</v>
      </c>
      <c r="I22" s="159"/>
      <c r="J22" s="48"/>
      <c r="K22" s="48"/>
      <c r="L22" s="159" t="s">
        <v>639</v>
      </c>
      <c r="M22" s="159"/>
      <c r="N22" s="158" t="s">
        <v>261</v>
      </c>
      <c r="O22" s="48"/>
      <c r="P22" s="159" t="s">
        <v>263</v>
      </c>
      <c r="Q22" s="159"/>
      <c r="R22" s="48"/>
    </row>
    <row r="23" spans="1:18" ht="15.75" thickBot="1">
      <c r="A23" s="12"/>
      <c r="B23" s="157"/>
      <c r="C23" s="158"/>
      <c r="D23" s="163"/>
      <c r="E23" s="163"/>
      <c r="F23" s="164"/>
      <c r="G23" s="48"/>
      <c r="H23" s="163"/>
      <c r="I23" s="163"/>
      <c r="J23" s="49"/>
      <c r="K23" s="48"/>
      <c r="L23" s="163"/>
      <c r="M23" s="163"/>
      <c r="N23" s="164"/>
      <c r="O23" s="48"/>
      <c r="P23" s="163"/>
      <c r="Q23" s="163"/>
      <c r="R23" s="49"/>
    </row>
    <row r="24" spans="1:18">
      <c r="A24" s="12"/>
      <c r="B24" s="165" t="s">
        <v>640</v>
      </c>
      <c r="C24" s="165"/>
      <c r="D24" s="166">
        <v>633</v>
      </c>
      <c r="E24" s="166"/>
      <c r="F24" s="43"/>
      <c r="G24" s="40"/>
      <c r="H24" s="166" t="s">
        <v>263</v>
      </c>
      <c r="I24" s="166"/>
      <c r="J24" s="43"/>
      <c r="K24" s="40"/>
      <c r="L24" s="166">
        <v>633</v>
      </c>
      <c r="M24" s="166"/>
      <c r="N24" s="43"/>
      <c r="O24" s="40"/>
      <c r="P24" s="166" t="s">
        <v>263</v>
      </c>
      <c r="Q24" s="166"/>
      <c r="R24" s="43"/>
    </row>
    <row r="25" spans="1:18" ht="15.75" thickBot="1">
      <c r="A25" s="12"/>
      <c r="B25" s="165"/>
      <c r="C25" s="165"/>
      <c r="D25" s="167"/>
      <c r="E25" s="167"/>
      <c r="F25" s="90"/>
      <c r="G25" s="40"/>
      <c r="H25" s="167"/>
      <c r="I25" s="167"/>
      <c r="J25" s="90"/>
      <c r="K25" s="40"/>
      <c r="L25" s="167"/>
      <c r="M25" s="167"/>
      <c r="N25" s="90"/>
      <c r="O25" s="40"/>
      <c r="P25" s="167"/>
      <c r="Q25" s="167"/>
      <c r="R25" s="90"/>
    </row>
    <row r="26" spans="1:18">
      <c r="A26" s="12"/>
      <c r="B26" s="168" t="s">
        <v>641</v>
      </c>
      <c r="C26" s="168"/>
      <c r="D26" s="75"/>
      <c r="E26" s="75"/>
      <c r="F26" s="75"/>
      <c r="G26" s="14"/>
      <c r="H26" s="75"/>
      <c r="I26" s="75"/>
      <c r="J26" s="75"/>
      <c r="K26" s="14"/>
      <c r="L26" s="75"/>
      <c r="M26" s="75"/>
      <c r="N26" s="75"/>
      <c r="O26" s="14"/>
      <c r="P26" s="75"/>
      <c r="Q26" s="75"/>
      <c r="R26" s="75"/>
    </row>
    <row r="27" spans="1:18">
      <c r="A27" s="12"/>
      <c r="B27" s="160" t="s">
        <v>635</v>
      </c>
      <c r="C27" s="161" t="s">
        <v>636</v>
      </c>
      <c r="D27" s="169">
        <v>1250</v>
      </c>
      <c r="E27" s="169"/>
      <c r="F27" s="40"/>
      <c r="G27" s="40"/>
      <c r="H27" s="162" t="s">
        <v>263</v>
      </c>
      <c r="I27" s="162"/>
      <c r="J27" s="40"/>
      <c r="K27" s="40"/>
      <c r="L27" s="169">
        <v>1250</v>
      </c>
      <c r="M27" s="169"/>
      <c r="N27" s="40"/>
      <c r="O27" s="40"/>
      <c r="P27" s="162" t="s">
        <v>263</v>
      </c>
      <c r="Q27" s="162"/>
      <c r="R27" s="40"/>
    </row>
    <row r="28" spans="1:18">
      <c r="A28" s="12"/>
      <c r="B28" s="160"/>
      <c r="C28" s="161"/>
      <c r="D28" s="169"/>
      <c r="E28" s="169"/>
      <c r="F28" s="40"/>
      <c r="G28" s="40"/>
      <c r="H28" s="162"/>
      <c r="I28" s="162"/>
      <c r="J28" s="40"/>
      <c r="K28" s="40"/>
      <c r="L28" s="169"/>
      <c r="M28" s="169"/>
      <c r="N28" s="40"/>
      <c r="O28" s="40"/>
      <c r="P28" s="162"/>
      <c r="Q28" s="162"/>
      <c r="R28" s="40"/>
    </row>
    <row r="29" spans="1:18">
      <c r="A29" s="12"/>
      <c r="B29" s="157" t="s">
        <v>635</v>
      </c>
      <c r="C29" s="158" t="s">
        <v>642</v>
      </c>
      <c r="D29" s="159" t="s">
        <v>643</v>
      </c>
      <c r="E29" s="159"/>
      <c r="F29" s="158" t="s">
        <v>261</v>
      </c>
      <c r="G29" s="48"/>
      <c r="H29" s="159" t="s">
        <v>263</v>
      </c>
      <c r="I29" s="159"/>
      <c r="J29" s="48"/>
      <c r="K29" s="48"/>
      <c r="L29" s="159" t="s">
        <v>643</v>
      </c>
      <c r="M29" s="159"/>
      <c r="N29" s="158" t="s">
        <v>261</v>
      </c>
      <c r="O29" s="48"/>
      <c r="P29" s="159" t="s">
        <v>263</v>
      </c>
      <c r="Q29" s="159"/>
      <c r="R29" s="48"/>
    </row>
    <row r="30" spans="1:18">
      <c r="A30" s="12"/>
      <c r="B30" s="157"/>
      <c r="C30" s="158"/>
      <c r="D30" s="159"/>
      <c r="E30" s="159"/>
      <c r="F30" s="158"/>
      <c r="G30" s="48"/>
      <c r="H30" s="159"/>
      <c r="I30" s="159"/>
      <c r="J30" s="48"/>
      <c r="K30" s="48"/>
      <c r="L30" s="159"/>
      <c r="M30" s="159"/>
      <c r="N30" s="158"/>
      <c r="O30" s="48"/>
      <c r="P30" s="159"/>
      <c r="Q30" s="159"/>
      <c r="R30" s="48"/>
    </row>
    <row r="31" spans="1:18">
      <c r="A31" s="12"/>
      <c r="B31" s="160" t="s">
        <v>562</v>
      </c>
      <c r="C31" s="161" t="s">
        <v>636</v>
      </c>
      <c r="D31" s="162">
        <v>778</v>
      </c>
      <c r="E31" s="162"/>
      <c r="F31" s="40"/>
      <c r="G31" s="40"/>
      <c r="H31" s="162" t="s">
        <v>263</v>
      </c>
      <c r="I31" s="162"/>
      <c r="J31" s="40"/>
      <c r="K31" s="40"/>
      <c r="L31" s="162">
        <v>778</v>
      </c>
      <c r="M31" s="162"/>
      <c r="N31" s="40"/>
      <c r="O31" s="40"/>
      <c r="P31" s="162" t="s">
        <v>263</v>
      </c>
      <c r="Q31" s="162"/>
      <c r="R31" s="40"/>
    </row>
    <row r="32" spans="1:18">
      <c r="A32" s="12"/>
      <c r="B32" s="160"/>
      <c r="C32" s="161"/>
      <c r="D32" s="162"/>
      <c r="E32" s="162"/>
      <c r="F32" s="40"/>
      <c r="G32" s="40"/>
      <c r="H32" s="162"/>
      <c r="I32" s="162"/>
      <c r="J32" s="40"/>
      <c r="K32" s="40"/>
      <c r="L32" s="162"/>
      <c r="M32" s="162"/>
      <c r="N32" s="40"/>
      <c r="O32" s="40"/>
      <c r="P32" s="162"/>
      <c r="Q32" s="162"/>
      <c r="R32" s="40"/>
    </row>
    <row r="33" spans="1:18">
      <c r="A33" s="12"/>
      <c r="B33" s="157" t="s">
        <v>562</v>
      </c>
      <c r="C33" s="158" t="s">
        <v>642</v>
      </c>
      <c r="D33" s="159" t="s">
        <v>644</v>
      </c>
      <c r="E33" s="159"/>
      <c r="F33" s="158" t="s">
        <v>261</v>
      </c>
      <c r="G33" s="48"/>
      <c r="H33" s="159" t="s">
        <v>263</v>
      </c>
      <c r="I33" s="159"/>
      <c r="J33" s="48"/>
      <c r="K33" s="48"/>
      <c r="L33" s="159" t="s">
        <v>644</v>
      </c>
      <c r="M33" s="159"/>
      <c r="N33" s="158" t="s">
        <v>261</v>
      </c>
      <c r="O33" s="48"/>
      <c r="P33" s="159" t="s">
        <v>263</v>
      </c>
      <c r="Q33" s="159"/>
      <c r="R33" s="48"/>
    </row>
    <row r="34" spans="1:18">
      <c r="A34" s="12"/>
      <c r="B34" s="157"/>
      <c r="C34" s="158"/>
      <c r="D34" s="159"/>
      <c r="E34" s="159"/>
      <c r="F34" s="158"/>
      <c r="G34" s="48"/>
      <c r="H34" s="159"/>
      <c r="I34" s="159"/>
      <c r="J34" s="48"/>
      <c r="K34" s="48"/>
      <c r="L34" s="159"/>
      <c r="M34" s="159"/>
      <c r="N34" s="158"/>
      <c r="O34" s="48"/>
      <c r="P34" s="159"/>
      <c r="Q34" s="159"/>
      <c r="R34" s="48"/>
    </row>
    <row r="35" spans="1:18">
      <c r="A35" s="12"/>
      <c r="B35" s="170" t="s">
        <v>566</v>
      </c>
      <c r="C35" s="161" t="s">
        <v>636</v>
      </c>
      <c r="D35" s="162">
        <v>245</v>
      </c>
      <c r="E35" s="162"/>
      <c r="F35" s="40"/>
      <c r="G35" s="40"/>
      <c r="H35" s="162" t="s">
        <v>263</v>
      </c>
      <c r="I35" s="162"/>
      <c r="J35" s="40"/>
      <c r="K35" s="40"/>
      <c r="L35" s="162">
        <v>245</v>
      </c>
      <c r="M35" s="162"/>
      <c r="N35" s="40"/>
      <c r="O35" s="40"/>
      <c r="P35" s="162" t="s">
        <v>263</v>
      </c>
      <c r="Q35" s="162"/>
      <c r="R35" s="40"/>
    </row>
    <row r="36" spans="1:18" ht="15.75" thickBot="1">
      <c r="A36" s="12"/>
      <c r="B36" s="170"/>
      <c r="C36" s="161"/>
      <c r="D36" s="167"/>
      <c r="E36" s="167"/>
      <c r="F36" s="90"/>
      <c r="G36" s="40"/>
      <c r="H36" s="167"/>
      <c r="I36" s="167"/>
      <c r="J36" s="90"/>
      <c r="K36" s="40"/>
      <c r="L36" s="167"/>
      <c r="M36" s="167"/>
      <c r="N36" s="90"/>
      <c r="O36" s="40"/>
      <c r="P36" s="167"/>
      <c r="Q36" s="167"/>
      <c r="R36" s="90"/>
    </row>
    <row r="37" spans="1:18">
      <c r="A37" s="12"/>
      <c r="B37" s="171" t="s">
        <v>645</v>
      </c>
      <c r="C37" s="171"/>
      <c r="D37" s="172" t="s">
        <v>646</v>
      </c>
      <c r="E37" s="172"/>
      <c r="F37" s="173" t="s">
        <v>261</v>
      </c>
      <c r="G37" s="48"/>
      <c r="H37" s="172" t="s">
        <v>263</v>
      </c>
      <c r="I37" s="172"/>
      <c r="J37" s="75"/>
      <c r="K37" s="48"/>
      <c r="L37" s="172" t="s">
        <v>646</v>
      </c>
      <c r="M37" s="172"/>
      <c r="N37" s="173" t="s">
        <v>261</v>
      </c>
      <c r="O37" s="48"/>
      <c r="P37" s="172" t="s">
        <v>263</v>
      </c>
      <c r="Q37" s="172"/>
      <c r="R37" s="75"/>
    </row>
    <row r="38" spans="1:18" ht="15.75" thickBot="1">
      <c r="A38" s="12"/>
      <c r="B38" s="171"/>
      <c r="C38" s="171"/>
      <c r="D38" s="163"/>
      <c r="E38" s="163"/>
      <c r="F38" s="164"/>
      <c r="G38" s="48"/>
      <c r="H38" s="163"/>
      <c r="I38" s="163"/>
      <c r="J38" s="49"/>
      <c r="K38" s="48"/>
      <c r="L38" s="163"/>
      <c r="M38" s="163"/>
      <c r="N38" s="164"/>
      <c r="O38" s="48"/>
      <c r="P38" s="163"/>
      <c r="Q38" s="163"/>
      <c r="R38" s="49"/>
    </row>
    <row r="39" spans="1:18">
      <c r="A39" s="12"/>
      <c r="B39" s="174" t="s">
        <v>647</v>
      </c>
      <c r="C39" s="174"/>
      <c r="D39" s="43"/>
      <c r="E39" s="43"/>
      <c r="F39" s="43"/>
      <c r="G39" s="27"/>
      <c r="H39" s="43"/>
      <c r="I39" s="43"/>
      <c r="J39" s="43"/>
      <c r="K39" s="27"/>
      <c r="L39" s="43"/>
      <c r="M39" s="43"/>
      <c r="N39" s="43"/>
      <c r="O39" s="27"/>
      <c r="P39" s="43"/>
      <c r="Q39" s="43"/>
      <c r="R39" s="43"/>
    </row>
    <row r="40" spans="1:18">
      <c r="A40" s="12"/>
      <c r="B40" s="175" t="s">
        <v>635</v>
      </c>
      <c r="C40" s="158" t="s">
        <v>636</v>
      </c>
      <c r="D40" s="159">
        <v>833</v>
      </c>
      <c r="E40" s="159"/>
      <c r="F40" s="48"/>
      <c r="G40" s="48"/>
      <c r="H40" s="159" t="s">
        <v>263</v>
      </c>
      <c r="I40" s="159"/>
      <c r="J40" s="48"/>
      <c r="K40" s="48"/>
      <c r="L40" s="159">
        <v>833</v>
      </c>
      <c r="M40" s="159"/>
      <c r="N40" s="48"/>
      <c r="O40" s="48"/>
      <c r="P40" s="159" t="s">
        <v>263</v>
      </c>
      <c r="Q40" s="159"/>
      <c r="R40" s="48"/>
    </row>
    <row r="41" spans="1:18">
      <c r="A41" s="12"/>
      <c r="B41" s="175"/>
      <c r="C41" s="158"/>
      <c r="D41" s="159"/>
      <c r="E41" s="159"/>
      <c r="F41" s="48"/>
      <c r="G41" s="48"/>
      <c r="H41" s="159"/>
      <c r="I41" s="159"/>
      <c r="J41" s="48"/>
      <c r="K41" s="48"/>
      <c r="L41" s="159"/>
      <c r="M41" s="159"/>
      <c r="N41" s="48"/>
      <c r="O41" s="48"/>
      <c r="P41" s="159"/>
      <c r="Q41" s="159"/>
      <c r="R41" s="48"/>
    </row>
    <row r="42" spans="1:18">
      <c r="A42" s="12"/>
      <c r="B42" s="170" t="s">
        <v>635</v>
      </c>
      <c r="C42" s="161" t="s">
        <v>642</v>
      </c>
      <c r="D42" s="162" t="s">
        <v>648</v>
      </c>
      <c r="E42" s="162"/>
      <c r="F42" s="161" t="s">
        <v>261</v>
      </c>
      <c r="G42" s="40"/>
      <c r="H42" s="162" t="s">
        <v>263</v>
      </c>
      <c r="I42" s="162"/>
      <c r="J42" s="40"/>
      <c r="K42" s="40"/>
      <c r="L42" s="162" t="s">
        <v>648</v>
      </c>
      <c r="M42" s="162"/>
      <c r="N42" s="161" t="s">
        <v>261</v>
      </c>
      <c r="O42" s="40"/>
      <c r="P42" s="162" t="s">
        <v>263</v>
      </c>
      <c r="Q42" s="162"/>
      <c r="R42" s="40"/>
    </row>
    <row r="43" spans="1:18" ht="15.75" thickBot="1">
      <c r="A43" s="12"/>
      <c r="B43" s="170"/>
      <c r="C43" s="161"/>
      <c r="D43" s="167"/>
      <c r="E43" s="167"/>
      <c r="F43" s="176"/>
      <c r="G43" s="40"/>
      <c r="H43" s="167"/>
      <c r="I43" s="167"/>
      <c r="J43" s="90"/>
      <c r="K43" s="40"/>
      <c r="L43" s="167"/>
      <c r="M43" s="167"/>
      <c r="N43" s="176"/>
      <c r="O43" s="40"/>
      <c r="P43" s="167"/>
      <c r="Q43" s="167"/>
      <c r="R43" s="90"/>
    </row>
    <row r="44" spans="1:18">
      <c r="A44" s="12"/>
      <c r="B44" s="171" t="s">
        <v>649</v>
      </c>
      <c r="C44" s="171"/>
      <c r="D44" s="172" t="s">
        <v>650</v>
      </c>
      <c r="E44" s="172"/>
      <c r="F44" s="173" t="s">
        <v>261</v>
      </c>
      <c r="G44" s="48"/>
      <c r="H44" s="172" t="s">
        <v>263</v>
      </c>
      <c r="I44" s="172"/>
      <c r="J44" s="75"/>
      <c r="K44" s="48"/>
      <c r="L44" s="172" t="s">
        <v>650</v>
      </c>
      <c r="M44" s="172"/>
      <c r="N44" s="173" t="s">
        <v>261</v>
      </c>
      <c r="O44" s="48"/>
      <c r="P44" s="172" t="s">
        <v>263</v>
      </c>
      <c r="Q44" s="172"/>
      <c r="R44" s="75"/>
    </row>
    <row r="45" spans="1:18" ht="15.75" thickBot="1">
      <c r="A45" s="12"/>
      <c r="B45" s="171"/>
      <c r="C45" s="171"/>
      <c r="D45" s="163"/>
      <c r="E45" s="163"/>
      <c r="F45" s="164"/>
      <c r="G45" s="48"/>
      <c r="H45" s="163"/>
      <c r="I45" s="163"/>
      <c r="J45" s="49"/>
      <c r="K45" s="48"/>
      <c r="L45" s="163"/>
      <c r="M45" s="163"/>
      <c r="N45" s="164"/>
      <c r="O45" s="48"/>
      <c r="P45" s="163"/>
      <c r="Q45" s="163"/>
      <c r="R45" s="49"/>
    </row>
    <row r="46" spans="1:18">
      <c r="A46" s="12"/>
      <c r="B46" s="177">
        <v>41639</v>
      </c>
      <c r="C46" s="40"/>
      <c r="D46" s="178" t="s">
        <v>259</v>
      </c>
      <c r="E46" s="180" t="s">
        <v>651</v>
      </c>
      <c r="F46" s="178" t="s">
        <v>261</v>
      </c>
      <c r="G46" s="40"/>
      <c r="H46" s="178" t="s">
        <v>259</v>
      </c>
      <c r="I46" s="180" t="s">
        <v>263</v>
      </c>
      <c r="J46" s="43"/>
      <c r="K46" s="40"/>
      <c r="L46" s="178" t="s">
        <v>259</v>
      </c>
      <c r="M46" s="180" t="s">
        <v>651</v>
      </c>
      <c r="N46" s="178" t="s">
        <v>261</v>
      </c>
      <c r="O46" s="40"/>
      <c r="P46" s="178" t="s">
        <v>259</v>
      </c>
      <c r="Q46" s="180" t="s">
        <v>263</v>
      </c>
      <c r="R46" s="43"/>
    </row>
    <row r="47" spans="1:18" ht="15.75" thickBot="1">
      <c r="A47" s="12"/>
      <c r="B47" s="177"/>
      <c r="C47" s="40"/>
      <c r="D47" s="179"/>
      <c r="E47" s="181"/>
      <c r="F47" s="179"/>
      <c r="G47" s="40"/>
      <c r="H47" s="179"/>
      <c r="I47" s="181"/>
      <c r="J47" s="55"/>
      <c r="K47" s="40"/>
      <c r="L47" s="179"/>
      <c r="M47" s="181"/>
      <c r="N47" s="179"/>
      <c r="O47" s="40"/>
      <c r="P47" s="179"/>
      <c r="Q47" s="181"/>
      <c r="R47" s="55"/>
    </row>
    <row r="48" spans="1:18" ht="16.5" thickTop="1" thickBot="1">
      <c r="A48" s="12"/>
      <c r="B48" s="14"/>
      <c r="C48" s="14"/>
      <c r="D48" s="182"/>
      <c r="E48" s="182"/>
      <c r="F48" s="182"/>
      <c r="G48" s="14"/>
      <c r="H48" s="182"/>
      <c r="I48" s="182"/>
      <c r="J48" s="182"/>
      <c r="K48" s="14"/>
      <c r="L48" s="182"/>
      <c r="M48" s="182"/>
      <c r="N48" s="182"/>
      <c r="O48" s="14"/>
      <c r="P48" s="182"/>
      <c r="Q48" s="182"/>
      <c r="R48" s="182"/>
    </row>
    <row r="49" spans="1:18" ht="15.75" thickBot="1">
      <c r="A49" s="12"/>
      <c r="B49" s="152">
        <v>41274</v>
      </c>
      <c r="C49" s="153"/>
      <c r="D49" s="183"/>
      <c r="E49" s="183"/>
      <c r="F49" s="183"/>
      <c r="G49" s="153"/>
      <c r="H49" s="183"/>
      <c r="I49" s="183"/>
      <c r="J49" s="183"/>
      <c r="K49" s="153"/>
      <c r="L49" s="183"/>
      <c r="M49" s="183"/>
      <c r="N49" s="183"/>
      <c r="O49" s="153"/>
      <c r="P49" s="183"/>
      <c r="Q49" s="183"/>
      <c r="R49" s="183"/>
    </row>
    <row r="50" spans="1:18">
      <c r="A50" s="12"/>
      <c r="B50" s="184" t="s">
        <v>652</v>
      </c>
      <c r="C50" s="184"/>
      <c r="D50" s="75"/>
      <c r="E50" s="75"/>
      <c r="F50" s="75"/>
      <c r="G50" s="14"/>
      <c r="H50" s="75"/>
      <c r="I50" s="75"/>
      <c r="J50" s="75"/>
      <c r="K50" s="14"/>
      <c r="L50" s="75"/>
      <c r="M50" s="75"/>
      <c r="N50" s="75"/>
      <c r="O50" s="14"/>
      <c r="P50" s="75"/>
      <c r="Q50" s="75"/>
      <c r="R50" s="75"/>
    </row>
    <row r="51" spans="1:18">
      <c r="A51" s="12"/>
      <c r="B51" s="160" t="s">
        <v>635</v>
      </c>
      <c r="C51" s="161" t="s">
        <v>638</v>
      </c>
      <c r="D51" s="161" t="s">
        <v>259</v>
      </c>
      <c r="E51" s="162">
        <v>192</v>
      </c>
      <c r="F51" s="40"/>
      <c r="G51" s="40"/>
      <c r="H51" s="161" t="s">
        <v>259</v>
      </c>
      <c r="I51" s="162" t="s">
        <v>263</v>
      </c>
      <c r="J51" s="40"/>
      <c r="K51" s="40"/>
      <c r="L51" s="161" t="s">
        <v>259</v>
      </c>
      <c r="M51" s="162">
        <v>192</v>
      </c>
      <c r="N51" s="40"/>
      <c r="O51" s="40"/>
      <c r="P51" s="161" t="s">
        <v>259</v>
      </c>
      <c r="Q51" s="162" t="s">
        <v>263</v>
      </c>
      <c r="R51" s="40"/>
    </row>
    <row r="52" spans="1:18">
      <c r="A52" s="12"/>
      <c r="B52" s="160"/>
      <c r="C52" s="161"/>
      <c r="D52" s="161"/>
      <c r="E52" s="162"/>
      <c r="F52" s="40"/>
      <c r="G52" s="40"/>
      <c r="H52" s="161"/>
      <c r="I52" s="162"/>
      <c r="J52" s="40"/>
      <c r="K52" s="40"/>
      <c r="L52" s="161"/>
      <c r="M52" s="162"/>
      <c r="N52" s="40"/>
      <c r="O52" s="40"/>
      <c r="P52" s="161"/>
      <c r="Q52" s="162"/>
      <c r="R52" s="40"/>
    </row>
    <row r="53" spans="1:18">
      <c r="A53" s="12"/>
      <c r="B53" s="157" t="s">
        <v>635</v>
      </c>
      <c r="C53" s="158" t="s">
        <v>636</v>
      </c>
      <c r="D53" s="159" t="s">
        <v>653</v>
      </c>
      <c r="E53" s="159"/>
      <c r="F53" s="158" t="s">
        <v>261</v>
      </c>
      <c r="G53" s="48"/>
      <c r="H53" s="159" t="s">
        <v>263</v>
      </c>
      <c r="I53" s="159"/>
      <c r="J53" s="48"/>
      <c r="K53" s="48"/>
      <c r="L53" s="159" t="s">
        <v>653</v>
      </c>
      <c r="M53" s="159"/>
      <c r="N53" s="158" t="s">
        <v>261</v>
      </c>
      <c r="O53" s="48"/>
      <c r="P53" s="158" t="s">
        <v>259</v>
      </c>
      <c r="Q53" s="159" t="s">
        <v>263</v>
      </c>
      <c r="R53" s="48"/>
    </row>
    <row r="54" spans="1:18">
      <c r="A54" s="12"/>
      <c r="B54" s="157"/>
      <c r="C54" s="158"/>
      <c r="D54" s="159"/>
      <c r="E54" s="159"/>
      <c r="F54" s="158"/>
      <c r="G54" s="48"/>
      <c r="H54" s="159"/>
      <c r="I54" s="159"/>
      <c r="J54" s="48"/>
      <c r="K54" s="48"/>
      <c r="L54" s="159"/>
      <c r="M54" s="159"/>
      <c r="N54" s="158"/>
      <c r="O54" s="48"/>
      <c r="P54" s="158"/>
      <c r="Q54" s="159"/>
      <c r="R54" s="48"/>
    </row>
    <row r="55" spans="1:18">
      <c r="A55" s="12"/>
      <c r="B55" s="160" t="s">
        <v>562</v>
      </c>
      <c r="C55" s="161" t="s">
        <v>638</v>
      </c>
      <c r="D55" s="169">
        <v>4001</v>
      </c>
      <c r="E55" s="169"/>
      <c r="F55" s="40"/>
      <c r="G55" s="40"/>
      <c r="H55" s="162" t="s">
        <v>263</v>
      </c>
      <c r="I55" s="162"/>
      <c r="J55" s="40"/>
      <c r="K55" s="40"/>
      <c r="L55" s="169">
        <v>4001</v>
      </c>
      <c r="M55" s="169"/>
      <c r="N55" s="40"/>
      <c r="O55" s="40"/>
      <c r="P55" s="162" t="s">
        <v>263</v>
      </c>
      <c r="Q55" s="162"/>
      <c r="R55" s="40"/>
    </row>
    <row r="56" spans="1:18">
      <c r="A56" s="12"/>
      <c r="B56" s="160"/>
      <c r="C56" s="161"/>
      <c r="D56" s="169"/>
      <c r="E56" s="169"/>
      <c r="F56" s="40"/>
      <c r="G56" s="40"/>
      <c r="H56" s="162"/>
      <c r="I56" s="162"/>
      <c r="J56" s="40"/>
      <c r="K56" s="40"/>
      <c r="L56" s="169"/>
      <c r="M56" s="169"/>
      <c r="N56" s="40"/>
      <c r="O56" s="40"/>
      <c r="P56" s="162"/>
      <c r="Q56" s="162"/>
      <c r="R56" s="40"/>
    </row>
    <row r="57" spans="1:18">
      <c r="A57" s="12"/>
      <c r="B57" s="157" t="s">
        <v>566</v>
      </c>
      <c r="C57" s="158" t="s">
        <v>638</v>
      </c>
      <c r="D57" s="159">
        <v>4</v>
      </c>
      <c r="E57" s="159"/>
      <c r="F57" s="48"/>
      <c r="G57" s="48"/>
      <c r="H57" s="159" t="s">
        <v>263</v>
      </c>
      <c r="I57" s="159"/>
      <c r="J57" s="48"/>
      <c r="K57" s="48"/>
      <c r="L57" s="159">
        <v>4</v>
      </c>
      <c r="M57" s="159"/>
      <c r="N57" s="48"/>
      <c r="O57" s="48"/>
      <c r="P57" s="159" t="s">
        <v>263</v>
      </c>
      <c r="Q57" s="159"/>
      <c r="R57" s="48"/>
    </row>
    <row r="58" spans="1:18">
      <c r="A58" s="12"/>
      <c r="B58" s="157"/>
      <c r="C58" s="158"/>
      <c r="D58" s="159"/>
      <c r="E58" s="159"/>
      <c r="F58" s="48"/>
      <c r="G58" s="48"/>
      <c r="H58" s="159"/>
      <c r="I58" s="159"/>
      <c r="J58" s="48"/>
      <c r="K58" s="48"/>
      <c r="L58" s="159"/>
      <c r="M58" s="159"/>
      <c r="N58" s="48"/>
      <c r="O58" s="48"/>
      <c r="P58" s="159"/>
      <c r="Q58" s="159"/>
      <c r="R58" s="48"/>
    </row>
    <row r="59" spans="1:18">
      <c r="A59" s="12"/>
      <c r="B59" s="160" t="s">
        <v>566</v>
      </c>
      <c r="C59" s="161" t="s">
        <v>636</v>
      </c>
      <c r="D59" s="162" t="s">
        <v>654</v>
      </c>
      <c r="E59" s="162"/>
      <c r="F59" s="161" t="s">
        <v>261</v>
      </c>
      <c r="G59" s="40"/>
      <c r="H59" s="162" t="s">
        <v>263</v>
      </c>
      <c r="I59" s="162"/>
      <c r="J59" s="40"/>
      <c r="K59" s="40"/>
      <c r="L59" s="162" t="s">
        <v>654</v>
      </c>
      <c r="M59" s="162"/>
      <c r="N59" s="161" t="s">
        <v>261</v>
      </c>
      <c r="O59" s="40"/>
      <c r="P59" s="162" t="s">
        <v>263</v>
      </c>
      <c r="Q59" s="162"/>
      <c r="R59" s="40"/>
    </row>
    <row r="60" spans="1:18" ht="15.75" thickBot="1">
      <c r="A60" s="12"/>
      <c r="B60" s="160"/>
      <c r="C60" s="161"/>
      <c r="D60" s="167"/>
      <c r="E60" s="167"/>
      <c r="F60" s="176"/>
      <c r="G60" s="40"/>
      <c r="H60" s="167"/>
      <c r="I60" s="167"/>
      <c r="J60" s="90"/>
      <c r="K60" s="40"/>
      <c r="L60" s="167"/>
      <c r="M60" s="167"/>
      <c r="N60" s="176"/>
      <c r="O60" s="40"/>
      <c r="P60" s="167"/>
      <c r="Q60" s="167"/>
      <c r="R60" s="90"/>
    </row>
    <row r="61" spans="1:18">
      <c r="A61" s="12"/>
      <c r="B61" s="159" t="s">
        <v>655</v>
      </c>
      <c r="C61" s="159"/>
      <c r="D61" s="185">
        <v>1636</v>
      </c>
      <c r="E61" s="185"/>
      <c r="F61" s="75"/>
      <c r="G61" s="48"/>
      <c r="H61" s="172" t="s">
        <v>263</v>
      </c>
      <c r="I61" s="172"/>
      <c r="J61" s="75"/>
      <c r="K61" s="48"/>
      <c r="L61" s="185">
        <v>1636</v>
      </c>
      <c r="M61" s="185"/>
      <c r="N61" s="75"/>
      <c r="O61" s="48"/>
      <c r="P61" s="172" t="s">
        <v>263</v>
      </c>
      <c r="Q61" s="172"/>
      <c r="R61" s="75"/>
    </row>
    <row r="62" spans="1:18" ht="15.75" thickBot="1">
      <c r="A62" s="12"/>
      <c r="B62" s="159"/>
      <c r="C62" s="159"/>
      <c r="D62" s="186"/>
      <c r="E62" s="186"/>
      <c r="F62" s="49"/>
      <c r="G62" s="48"/>
      <c r="H62" s="163"/>
      <c r="I62" s="163"/>
      <c r="J62" s="49"/>
      <c r="K62" s="48"/>
      <c r="L62" s="186"/>
      <c r="M62" s="186"/>
      <c r="N62" s="49"/>
      <c r="O62" s="48"/>
      <c r="P62" s="163"/>
      <c r="Q62" s="163"/>
      <c r="R62" s="49"/>
    </row>
    <row r="63" spans="1:18">
      <c r="A63" s="12"/>
      <c r="B63" s="187" t="s">
        <v>634</v>
      </c>
      <c r="C63" s="187"/>
      <c r="D63" s="43"/>
      <c r="E63" s="43"/>
      <c r="F63" s="43"/>
      <c r="G63" s="27"/>
      <c r="H63" s="43"/>
      <c r="I63" s="43"/>
      <c r="J63" s="43"/>
      <c r="K63" s="27"/>
      <c r="L63" s="43"/>
      <c r="M63" s="43"/>
      <c r="N63" s="43"/>
      <c r="O63" s="27"/>
      <c r="P63" s="43"/>
      <c r="Q63" s="43"/>
      <c r="R63" s="43"/>
    </row>
    <row r="64" spans="1:18">
      <c r="A64" s="12"/>
      <c r="B64" s="157" t="s">
        <v>562</v>
      </c>
      <c r="C64" s="158" t="s">
        <v>638</v>
      </c>
      <c r="D64" s="188">
        <v>1889</v>
      </c>
      <c r="E64" s="188"/>
      <c r="F64" s="48"/>
      <c r="G64" s="48"/>
      <c r="H64" s="159" t="s">
        <v>263</v>
      </c>
      <c r="I64" s="159"/>
      <c r="J64" s="48"/>
      <c r="K64" s="48"/>
      <c r="L64" s="188">
        <v>1889</v>
      </c>
      <c r="M64" s="188"/>
      <c r="N64" s="48"/>
      <c r="O64" s="48"/>
      <c r="P64" s="159" t="s">
        <v>263</v>
      </c>
      <c r="Q64" s="159"/>
      <c r="R64" s="48"/>
    </row>
    <row r="65" spans="1:18">
      <c r="A65" s="12"/>
      <c r="B65" s="157"/>
      <c r="C65" s="158"/>
      <c r="D65" s="188"/>
      <c r="E65" s="188"/>
      <c r="F65" s="48"/>
      <c r="G65" s="48"/>
      <c r="H65" s="159"/>
      <c r="I65" s="159"/>
      <c r="J65" s="48"/>
      <c r="K65" s="48"/>
      <c r="L65" s="188"/>
      <c r="M65" s="188"/>
      <c r="N65" s="48"/>
      <c r="O65" s="48"/>
      <c r="P65" s="159"/>
      <c r="Q65" s="159"/>
      <c r="R65" s="48"/>
    </row>
    <row r="66" spans="1:18">
      <c r="A66" s="12"/>
      <c r="B66" s="160" t="s">
        <v>562</v>
      </c>
      <c r="C66" s="161" t="s">
        <v>636</v>
      </c>
      <c r="D66" s="162" t="s">
        <v>656</v>
      </c>
      <c r="E66" s="162"/>
      <c r="F66" s="161" t="s">
        <v>261</v>
      </c>
      <c r="G66" s="40"/>
      <c r="H66" s="162" t="s">
        <v>263</v>
      </c>
      <c r="I66" s="162"/>
      <c r="J66" s="40"/>
      <c r="K66" s="40"/>
      <c r="L66" s="162" t="s">
        <v>656</v>
      </c>
      <c r="M66" s="162"/>
      <c r="N66" s="161" t="s">
        <v>261</v>
      </c>
      <c r="O66" s="40"/>
      <c r="P66" s="162" t="s">
        <v>263</v>
      </c>
      <c r="Q66" s="162"/>
      <c r="R66" s="40"/>
    </row>
    <row r="67" spans="1:18" ht="15.75" thickBot="1">
      <c r="A67" s="12"/>
      <c r="B67" s="160"/>
      <c r="C67" s="161"/>
      <c r="D67" s="167"/>
      <c r="E67" s="167"/>
      <c r="F67" s="176"/>
      <c r="G67" s="40"/>
      <c r="H67" s="167"/>
      <c r="I67" s="167"/>
      <c r="J67" s="90"/>
      <c r="K67" s="40"/>
      <c r="L67" s="167"/>
      <c r="M67" s="167"/>
      <c r="N67" s="176"/>
      <c r="O67" s="40"/>
      <c r="P67" s="167"/>
      <c r="Q67" s="167"/>
      <c r="R67" s="90"/>
    </row>
    <row r="68" spans="1:18">
      <c r="A68" s="12"/>
      <c r="B68" s="189" t="s">
        <v>640</v>
      </c>
      <c r="C68" s="189"/>
      <c r="D68" s="172">
        <v>830</v>
      </c>
      <c r="E68" s="172"/>
      <c r="F68" s="75"/>
      <c r="G68" s="48"/>
      <c r="H68" s="172" t="s">
        <v>263</v>
      </c>
      <c r="I68" s="172"/>
      <c r="J68" s="75"/>
      <c r="K68" s="48"/>
      <c r="L68" s="172">
        <v>830</v>
      </c>
      <c r="M68" s="172"/>
      <c r="N68" s="75"/>
      <c r="O68" s="48"/>
      <c r="P68" s="172" t="s">
        <v>263</v>
      </c>
      <c r="Q68" s="172"/>
      <c r="R68" s="75"/>
    </row>
    <row r="69" spans="1:18" ht="15.75" thickBot="1">
      <c r="A69" s="12"/>
      <c r="B69" s="189"/>
      <c r="C69" s="189"/>
      <c r="D69" s="163"/>
      <c r="E69" s="163"/>
      <c r="F69" s="49"/>
      <c r="G69" s="48"/>
      <c r="H69" s="163"/>
      <c r="I69" s="163"/>
      <c r="J69" s="49"/>
      <c r="K69" s="48"/>
      <c r="L69" s="163"/>
      <c r="M69" s="163"/>
      <c r="N69" s="49"/>
      <c r="O69" s="48"/>
      <c r="P69" s="163"/>
      <c r="Q69" s="163"/>
      <c r="R69" s="49"/>
    </row>
    <row r="70" spans="1:18">
      <c r="A70" s="12"/>
      <c r="B70" s="155" t="s">
        <v>641</v>
      </c>
      <c r="C70" s="155"/>
      <c r="D70" s="43"/>
      <c r="E70" s="43"/>
      <c r="F70" s="43"/>
      <c r="G70" s="27"/>
      <c r="H70" s="43"/>
      <c r="I70" s="43"/>
      <c r="J70" s="43"/>
      <c r="K70" s="27"/>
      <c r="L70" s="43"/>
      <c r="M70" s="43"/>
      <c r="N70" s="43"/>
      <c r="O70" s="27"/>
      <c r="P70" s="43"/>
      <c r="Q70" s="43"/>
      <c r="R70" s="43"/>
    </row>
    <row r="71" spans="1:18">
      <c r="A71" s="12"/>
      <c r="B71" s="157" t="s">
        <v>635</v>
      </c>
      <c r="C71" s="158" t="s">
        <v>636</v>
      </c>
      <c r="D71" s="188">
        <v>1992</v>
      </c>
      <c r="E71" s="188"/>
      <c r="F71" s="48"/>
      <c r="G71" s="48"/>
      <c r="H71" s="159" t="s">
        <v>263</v>
      </c>
      <c r="I71" s="159"/>
      <c r="J71" s="48"/>
      <c r="K71" s="48"/>
      <c r="L71" s="188">
        <v>1992</v>
      </c>
      <c r="M71" s="188"/>
      <c r="N71" s="48"/>
      <c r="O71" s="48"/>
      <c r="P71" s="159" t="s">
        <v>263</v>
      </c>
      <c r="Q71" s="159"/>
      <c r="R71" s="48"/>
    </row>
    <row r="72" spans="1:18">
      <c r="A72" s="12"/>
      <c r="B72" s="157"/>
      <c r="C72" s="158"/>
      <c r="D72" s="188"/>
      <c r="E72" s="188"/>
      <c r="F72" s="48"/>
      <c r="G72" s="48"/>
      <c r="H72" s="159"/>
      <c r="I72" s="159"/>
      <c r="J72" s="48"/>
      <c r="K72" s="48"/>
      <c r="L72" s="188"/>
      <c r="M72" s="188"/>
      <c r="N72" s="48"/>
      <c r="O72" s="48"/>
      <c r="P72" s="159"/>
      <c r="Q72" s="159"/>
      <c r="R72" s="48"/>
    </row>
    <row r="73" spans="1:18">
      <c r="A73" s="12"/>
      <c r="B73" s="160" t="s">
        <v>635</v>
      </c>
      <c r="C73" s="161" t="s">
        <v>642</v>
      </c>
      <c r="D73" s="162" t="s">
        <v>657</v>
      </c>
      <c r="E73" s="162"/>
      <c r="F73" s="161" t="s">
        <v>261</v>
      </c>
      <c r="G73" s="40"/>
      <c r="H73" s="162" t="s">
        <v>263</v>
      </c>
      <c r="I73" s="162"/>
      <c r="J73" s="40"/>
      <c r="K73" s="40"/>
      <c r="L73" s="162" t="s">
        <v>657</v>
      </c>
      <c r="M73" s="162"/>
      <c r="N73" s="161" t="s">
        <v>261</v>
      </c>
      <c r="O73" s="40"/>
      <c r="P73" s="162" t="s">
        <v>263</v>
      </c>
      <c r="Q73" s="162"/>
      <c r="R73" s="40"/>
    </row>
    <row r="74" spans="1:18">
      <c r="A74" s="12"/>
      <c r="B74" s="160"/>
      <c r="C74" s="161"/>
      <c r="D74" s="162"/>
      <c r="E74" s="162"/>
      <c r="F74" s="161"/>
      <c r="G74" s="40"/>
      <c r="H74" s="162"/>
      <c r="I74" s="162"/>
      <c r="J74" s="40"/>
      <c r="K74" s="40"/>
      <c r="L74" s="162"/>
      <c r="M74" s="162"/>
      <c r="N74" s="161"/>
      <c r="O74" s="40"/>
      <c r="P74" s="162"/>
      <c r="Q74" s="162"/>
      <c r="R74" s="40"/>
    </row>
    <row r="75" spans="1:18">
      <c r="A75" s="12"/>
      <c r="B75" s="157" t="s">
        <v>562</v>
      </c>
      <c r="C75" s="158" t="s">
        <v>636</v>
      </c>
      <c r="D75" s="188">
        <v>3741</v>
      </c>
      <c r="E75" s="188"/>
      <c r="F75" s="48"/>
      <c r="G75" s="48"/>
      <c r="H75" s="159" t="s">
        <v>263</v>
      </c>
      <c r="I75" s="159"/>
      <c r="J75" s="48"/>
      <c r="K75" s="48"/>
      <c r="L75" s="188">
        <v>3741</v>
      </c>
      <c r="M75" s="188"/>
      <c r="N75" s="48"/>
      <c r="O75" s="48"/>
      <c r="P75" s="159" t="s">
        <v>263</v>
      </c>
      <c r="Q75" s="159"/>
      <c r="R75" s="48"/>
    </row>
    <row r="76" spans="1:18">
      <c r="A76" s="12"/>
      <c r="B76" s="157"/>
      <c r="C76" s="158"/>
      <c r="D76" s="188"/>
      <c r="E76" s="188"/>
      <c r="F76" s="48"/>
      <c r="G76" s="48"/>
      <c r="H76" s="159"/>
      <c r="I76" s="159"/>
      <c r="J76" s="48"/>
      <c r="K76" s="48"/>
      <c r="L76" s="188"/>
      <c r="M76" s="188"/>
      <c r="N76" s="48"/>
      <c r="O76" s="48"/>
      <c r="P76" s="159"/>
      <c r="Q76" s="159"/>
      <c r="R76" s="48"/>
    </row>
    <row r="77" spans="1:18">
      <c r="A77" s="12"/>
      <c r="B77" s="160" t="s">
        <v>566</v>
      </c>
      <c r="C77" s="161" t="s">
        <v>636</v>
      </c>
      <c r="D77" s="162">
        <v>1</v>
      </c>
      <c r="E77" s="162"/>
      <c r="F77" s="40"/>
      <c r="G77" s="40"/>
      <c r="H77" s="162" t="s">
        <v>263</v>
      </c>
      <c r="I77" s="162"/>
      <c r="J77" s="40"/>
      <c r="K77" s="40"/>
      <c r="L77" s="162">
        <v>1</v>
      </c>
      <c r="M77" s="162"/>
      <c r="N77" s="40"/>
      <c r="O77" s="40"/>
      <c r="P77" s="162" t="s">
        <v>263</v>
      </c>
      <c r="Q77" s="162"/>
      <c r="R77" s="40"/>
    </row>
    <row r="78" spans="1:18">
      <c r="A78" s="12"/>
      <c r="B78" s="160"/>
      <c r="C78" s="161"/>
      <c r="D78" s="162"/>
      <c r="E78" s="162"/>
      <c r="F78" s="40"/>
      <c r="G78" s="40"/>
      <c r="H78" s="162"/>
      <c r="I78" s="162"/>
      <c r="J78" s="40"/>
      <c r="K78" s="40"/>
      <c r="L78" s="162"/>
      <c r="M78" s="162"/>
      <c r="N78" s="40"/>
      <c r="O78" s="40"/>
      <c r="P78" s="162"/>
      <c r="Q78" s="162"/>
      <c r="R78" s="40"/>
    </row>
    <row r="79" spans="1:18">
      <c r="A79" s="12"/>
      <c r="B79" s="157" t="s">
        <v>566</v>
      </c>
      <c r="C79" s="158" t="s">
        <v>642</v>
      </c>
      <c r="D79" s="159" t="s">
        <v>658</v>
      </c>
      <c r="E79" s="159"/>
      <c r="F79" s="158" t="s">
        <v>261</v>
      </c>
      <c r="G79" s="48"/>
      <c r="H79" s="159" t="s">
        <v>263</v>
      </c>
      <c r="I79" s="159"/>
      <c r="J79" s="48"/>
      <c r="K79" s="48"/>
      <c r="L79" s="159" t="s">
        <v>658</v>
      </c>
      <c r="M79" s="159"/>
      <c r="N79" s="158" t="s">
        <v>261</v>
      </c>
      <c r="O79" s="48"/>
      <c r="P79" s="159" t="s">
        <v>263</v>
      </c>
      <c r="Q79" s="159"/>
      <c r="R79" s="48"/>
    </row>
    <row r="80" spans="1:18" ht="15.75" thickBot="1">
      <c r="A80" s="12"/>
      <c r="B80" s="157"/>
      <c r="C80" s="158"/>
      <c r="D80" s="163"/>
      <c r="E80" s="163"/>
      <c r="F80" s="164"/>
      <c r="G80" s="48"/>
      <c r="H80" s="163"/>
      <c r="I80" s="163"/>
      <c r="J80" s="49"/>
      <c r="K80" s="48"/>
      <c r="L80" s="163"/>
      <c r="M80" s="163"/>
      <c r="N80" s="164"/>
      <c r="O80" s="48"/>
      <c r="P80" s="163"/>
      <c r="Q80" s="163"/>
      <c r="R80" s="49"/>
    </row>
    <row r="81" spans="1:18">
      <c r="A81" s="12"/>
      <c r="B81" s="165" t="s">
        <v>645</v>
      </c>
      <c r="C81" s="165"/>
      <c r="D81" s="166" t="s">
        <v>659</v>
      </c>
      <c r="E81" s="166"/>
      <c r="F81" s="190" t="s">
        <v>261</v>
      </c>
      <c r="G81" s="40"/>
      <c r="H81" s="166" t="s">
        <v>263</v>
      </c>
      <c r="I81" s="166"/>
      <c r="J81" s="43"/>
      <c r="K81" s="40"/>
      <c r="L81" s="166" t="s">
        <v>659</v>
      </c>
      <c r="M81" s="166"/>
      <c r="N81" s="190" t="s">
        <v>261</v>
      </c>
      <c r="O81" s="40"/>
      <c r="P81" s="166" t="s">
        <v>263</v>
      </c>
      <c r="Q81" s="166"/>
      <c r="R81" s="43"/>
    </row>
    <row r="82" spans="1:18" ht="15.75" thickBot="1">
      <c r="A82" s="12"/>
      <c r="B82" s="165"/>
      <c r="C82" s="165"/>
      <c r="D82" s="167"/>
      <c r="E82" s="167"/>
      <c r="F82" s="176"/>
      <c r="G82" s="40"/>
      <c r="H82" s="167"/>
      <c r="I82" s="167"/>
      <c r="J82" s="90"/>
      <c r="K82" s="40"/>
      <c r="L82" s="167"/>
      <c r="M82" s="167"/>
      <c r="N82" s="176"/>
      <c r="O82" s="40"/>
      <c r="P82" s="167"/>
      <c r="Q82" s="167"/>
      <c r="R82" s="90"/>
    </row>
    <row r="83" spans="1:18">
      <c r="A83" s="12"/>
      <c r="B83" s="191" t="s">
        <v>660</v>
      </c>
      <c r="C83" s="191"/>
      <c r="D83" s="75"/>
      <c r="E83" s="75"/>
      <c r="F83" s="75"/>
      <c r="G83" s="14"/>
      <c r="H83" s="75"/>
      <c r="I83" s="75"/>
      <c r="J83" s="75"/>
      <c r="K83" s="14"/>
      <c r="L83" s="75"/>
      <c r="M83" s="75"/>
      <c r="N83" s="75"/>
      <c r="O83" s="14"/>
      <c r="P83" s="75"/>
      <c r="Q83" s="75"/>
      <c r="R83" s="75"/>
    </row>
    <row r="84" spans="1:18">
      <c r="A84" s="12"/>
      <c r="B84" s="160" t="s">
        <v>661</v>
      </c>
      <c r="C84" s="160"/>
      <c r="D84" s="169">
        <v>1668</v>
      </c>
      <c r="E84" s="169"/>
      <c r="F84" s="40"/>
      <c r="G84" s="40"/>
      <c r="H84" s="169">
        <v>1668</v>
      </c>
      <c r="I84" s="169"/>
      <c r="J84" s="40"/>
      <c r="K84" s="40"/>
      <c r="L84" s="162" t="s">
        <v>263</v>
      </c>
      <c r="M84" s="162"/>
      <c r="N84" s="40"/>
      <c r="O84" s="40"/>
      <c r="P84" s="162" t="s">
        <v>263</v>
      </c>
      <c r="Q84" s="162"/>
      <c r="R84" s="40"/>
    </row>
    <row r="85" spans="1:18" ht="15.75" thickBot="1">
      <c r="A85" s="12"/>
      <c r="B85" s="160"/>
      <c r="C85" s="160"/>
      <c r="D85" s="192"/>
      <c r="E85" s="192"/>
      <c r="F85" s="90"/>
      <c r="G85" s="40"/>
      <c r="H85" s="192"/>
      <c r="I85" s="192"/>
      <c r="J85" s="90"/>
      <c r="K85" s="40"/>
      <c r="L85" s="167"/>
      <c r="M85" s="167"/>
      <c r="N85" s="90"/>
      <c r="O85" s="40"/>
      <c r="P85" s="167"/>
      <c r="Q85" s="167"/>
      <c r="R85" s="90"/>
    </row>
    <row r="86" spans="1:18">
      <c r="A86" s="12"/>
      <c r="B86" s="193" t="s">
        <v>662</v>
      </c>
      <c r="C86" s="48"/>
      <c r="D86" s="194" t="s">
        <v>259</v>
      </c>
      <c r="E86" s="196" t="s">
        <v>663</v>
      </c>
      <c r="F86" s="194" t="s">
        <v>261</v>
      </c>
      <c r="G86" s="48"/>
      <c r="H86" s="194" t="s">
        <v>259</v>
      </c>
      <c r="I86" s="198">
        <v>1668</v>
      </c>
      <c r="J86" s="75"/>
      <c r="K86" s="48"/>
      <c r="L86" s="194" t="s">
        <v>259</v>
      </c>
      <c r="M86" s="196" t="s">
        <v>664</v>
      </c>
      <c r="N86" s="194" t="s">
        <v>261</v>
      </c>
      <c r="O86" s="48"/>
      <c r="P86" s="194" t="s">
        <v>259</v>
      </c>
      <c r="Q86" s="196" t="s">
        <v>263</v>
      </c>
      <c r="R86" s="75"/>
    </row>
    <row r="87" spans="1:18" ht="15.75" thickBot="1">
      <c r="A87" s="12"/>
      <c r="B87" s="193"/>
      <c r="C87" s="48"/>
      <c r="D87" s="195"/>
      <c r="E87" s="197"/>
      <c r="F87" s="195"/>
      <c r="G87" s="48"/>
      <c r="H87" s="195"/>
      <c r="I87" s="199"/>
      <c r="J87" s="111"/>
      <c r="K87" s="48"/>
      <c r="L87" s="195"/>
      <c r="M87" s="197"/>
      <c r="N87" s="195"/>
      <c r="O87" s="48"/>
      <c r="P87" s="195"/>
      <c r="Q87" s="197"/>
      <c r="R87" s="111"/>
    </row>
    <row r="88" spans="1:18" ht="25.5" customHeight="1" thickTop="1">
      <c r="A88" s="12"/>
      <c r="B88" s="48" t="s">
        <v>665</v>
      </c>
      <c r="C88" s="48"/>
      <c r="D88" s="48"/>
      <c r="E88" s="48"/>
      <c r="F88" s="48"/>
      <c r="G88" s="48"/>
      <c r="H88" s="48"/>
      <c r="I88" s="48"/>
      <c r="J88" s="48"/>
      <c r="K88" s="48"/>
      <c r="L88" s="48"/>
      <c r="M88" s="48"/>
      <c r="N88" s="48"/>
      <c r="O88" s="48"/>
      <c r="P88" s="48"/>
      <c r="Q88" s="48"/>
      <c r="R88" s="48"/>
    </row>
    <row r="89" spans="1:18" ht="51" customHeight="1">
      <c r="A89" s="12"/>
      <c r="B89" s="48" t="s">
        <v>666</v>
      </c>
      <c r="C89" s="48"/>
      <c r="D89" s="48"/>
      <c r="E89" s="48"/>
      <c r="F89" s="48"/>
      <c r="G89" s="48"/>
      <c r="H89" s="48"/>
      <c r="I89" s="48"/>
      <c r="J89" s="48"/>
      <c r="K89" s="48"/>
      <c r="L89" s="48"/>
      <c r="M89" s="48"/>
      <c r="N89" s="48"/>
      <c r="O89" s="48"/>
      <c r="P89" s="48"/>
      <c r="Q89" s="48"/>
      <c r="R89" s="48"/>
    </row>
    <row r="90" spans="1:18">
      <c r="A90" s="12"/>
      <c r="B90" s="48" t="s">
        <v>667</v>
      </c>
      <c r="C90" s="48"/>
      <c r="D90" s="48"/>
      <c r="E90" s="48"/>
      <c r="F90" s="48"/>
      <c r="G90" s="48"/>
      <c r="H90" s="48"/>
      <c r="I90" s="48"/>
      <c r="J90" s="48"/>
      <c r="K90" s="48"/>
      <c r="L90" s="48"/>
      <c r="M90" s="48"/>
      <c r="N90" s="48"/>
      <c r="O90" s="48"/>
      <c r="P90" s="48"/>
      <c r="Q90" s="48"/>
      <c r="R90" s="48"/>
    </row>
    <row r="91" spans="1:18" ht="38.25" customHeight="1">
      <c r="A91" s="12"/>
      <c r="B91" s="48" t="s">
        <v>668</v>
      </c>
      <c r="C91" s="48"/>
      <c r="D91" s="48"/>
      <c r="E91" s="48"/>
      <c r="F91" s="48"/>
      <c r="G91" s="48"/>
      <c r="H91" s="48"/>
      <c r="I91" s="48"/>
      <c r="J91" s="48"/>
      <c r="K91" s="48"/>
      <c r="L91" s="48"/>
      <c r="M91" s="48"/>
      <c r="N91" s="48"/>
      <c r="O91" s="48"/>
      <c r="P91" s="48"/>
      <c r="Q91" s="48"/>
      <c r="R91" s="48"/>
    </row>
  </sheetData>
  <mergeCells count="485">
    <mergeCell ref="B10:R10"/>
    <mergeCell ref="B88:R88"/>
    <mergeCell ref="B89:R89"/>
    <mergeCell ref="B90:R90"/>
    <mergeCell ref="B91:R91"/>
    <mergeCell ref="B4:R4"/>
    <mergeCell ref="B5:R5"/>
    <mergeCell ref="B6:R6"/>
    <mergeCell ref="B7:R7"/>
    <mergeCell ref="B8:R8"/>
    <mergeCell ref="B9:R9"/>
    <mergeCell ref="N86:N87"/>
    <mergeCell ref="O86:O87"/>
    <mergeCell ref="P86:P87"/>
    <mergeCell ref="Q86:Q87"/>
    <mergeCell ref="R86:R87"/>
    <mergeCell ref="A1:A2"/>
    <mergeCell ref="B1:R1"/>
    <mergeCell ref="B2:R2"/>
    <mergeCell ref="B3:R3"/>
    <mergeCell ref="A4:A91"/>
    <mergeCell ref="H86:H87"/>
    <mergeCell ref="I86:I87"/>
    <mergeCell ref="J86:J87"/>
    <mergeCell ref="K86:K87"/>
    <mergeCell ref="L86:L87"/>
    <mergeCell ref="M86:M87"/>
    <mergeCell ref="B86:B87"/>
    <mergeCell ref="C86:C87"/>
    <mergeCell ref="D86:D87"/>
    <mergeCell ref="E86:E87"/>
    <mergeCell ref="F86:F87"/>
    <mergeCell ref="G86:G87"/>
    <mergeCell ref="K84:K85"/>
    <mergeCell ref="L84:M85"/>
    <mergeCell ref="N84:N85"/>
    <mergeCell ref="O84:O85"/>
    <mergeCell ref="P84:Q85"/>
    <mergeCell ref="R84:R85"/>
    <mergeCell ref="B84:C85"/>
    <mergeCell ref="D84:E85"/>
    <mergeCell ref="F84:F85"/>
    <mergeCell ref="G84:G85"/>
    <mergeCell ref="H84:I85"/>
    <mergeCell ref="J84:J85"/>
    <mergeCell ref="O81:O82"/>
    <mergeCell ref="P81:Q82"/>
    <mergeCell ref="R81:R82"/>
    <mergeCell ref="B83:C83"/>
    <mergeCell ref="D83:F83"/>
    <mergeCell ref="H83:J83"/>
    <mergeCell ref="L83:N83"/>
    <mergeCell ref="P83:R83"/>
    <mergeCell ref="R79:R80"/>
    <mergeCell ref="B81:C82"/>
    <mergeCell ref="D81:E82"/>
    <mergeCell ref="F81:F82"/>
    <mergeCell ref="G81:G82"/>
    <mergeCell ref="H81:I82"/>
    <mergeCell ref="J81:J82"/>
    <mergeCell ref="K81:K82"/>
    <mergeCell ref="L81:M82"/>
    <mergeCell ref="N81:N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R68:R69"/>
    <mergeCell ref="B70:C70"/>
    <mergeCell ref="D70:F70"/>
    <mergeCell ref="H70:J70"/>
    <mergeCell ref="L70:N70"/>
    <mergeCell ref="P70:R70"/>
    <mergeCell ref="J68:J69"/>
    <mergeCell ref="K68:K69"/>
    <mergeCell ref="L68:M69"/>
    <mergeCell ref="N68:N69"/>
    <mergeCell ref="O68:O69"/>
    <mergeCell ref="P68:Q69"/>
    <mergeCell ref="L66:M67"/>
    <mergeCell ref="N66:N67"/>
    <mergeCell ref="O66:O67"/>
    <mergeCell ref="P66:Q67"/>
    <mergeCell ref="R66:R67"/>
    <mergeCell ref="B68:C69"/>
    <mergeCell ref="D68:E69"/>
    <mergeCell ref="F68:F69"/>
    <mergeCell ref="G68:G69"/>
    <mergeCell ref="H68:I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B63:C63"/>
    <mergeCell ref="D63:F63"/>
    <mergeCell ref="H63:J63"/>
    <mergeCell ref="L63:N63"/>
    <mergeCell ref="P63:R63"/>
    <mergeCell ref="B64:B65"/>
    <mergeCell ref="C64:C65"/>
    <mergeCell ref="D64:E65"/>
    <mergeCell ref="F64:F65"/>
    <mergeCell ref="G64:G65"/>
    <mergeCell ref="K61:K62"/>
    <mergeCell ref="L61:M62"/>
    <mergeCell ref="N61:N62"/>
    <mergeCell ref="O61:O62"/>
    <mergeCell ref="P61:Q62"/>
    <mergeCell ref="R61:R62"/>
    <mergeCell ref="N59:N60"/>
    <mergeCell ref="O59:O60"/>
    <mergeCell ref="P59:Q60"/>
    <mergeCell ref="R59:R60"/>
    <mergeCell ref="B61:C62"/>
    <mergeCell ref="D61:E62"/>
    <mergeCell ref="F61:F62"/>
    <mergeCell ref="G61:G62"/>
    <mergeCell ref="H61:I62"/>
    <mergeCell ref="J61:J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P53:P54"/>
    <mergeCell ref="Q53:Q54"/>
    <mergeCell ref="R53:R54"/>
    <mergeCell ref="B55:B56"/>
    <mergeCell ref="C55:C56"/>
    <mergeCell ref="D55:E56"/>
    <mergeCell ref="F55:F56"/>
    <mergeCell ref="G55:G56"/>
    <mergeCell ref="H55:I56"/>
    <mergeCell ref="J55:J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B50:C50"/>
    <mergeCell ref="D50:F50"/>
    <mergeCell ref="H50:J50"/>
    <mergeCell ref="L50:N50"/>
    <mergeCell ref="P50:R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K44:K45"/>
    <mergeCell ref="L44:M45"/>
    <mergeCell ref="N44:N45"/>
    <mergeCell ref="O44:O45"/>
    <mergeCell ref="P44:Q45"/>
    <mergeCell ref="R44:R45"/>
    <mergeCell ref="N42:N43"/>
    <mergeCell ref="O42:O43"/>
    <mergeCell ref="P42:Q43"/>
    <mergeCell ref="R42:R43"/>
    <mergeCell ref="B44:C45"/>
    <mergeCell ref="D44:E45"/>
    <mergeCell ref="F44:F45"/>
    <mergeCell ref="G44:G45"/>
    <mergeCell ref="H44:I45"/>
    <mergeCell ref="J44:J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B39:C39"/>
    <mergeCell ref="D39:F39"/>
    <mergeCell ref="H39:J39"/>
    <mergeCell ref="L39:N39"/>
    <mergeCell ref="P39:R39"/>
    <mergeCell ref="P35:Q36"/>
    <mergeCell ref="R35:R36"/>
    <mergeCell ref="B37:C38"/>
    <mergeCell ref="D37:E38"/>
    <mergeCell ref="F37:F38"/>
    <mergeCell ref="G37:G38"/>
    <mergeCell ref="H37:I38"/>
    <mergeCell ref="J37:J38"/>
    <mergeCell ref="K37:K38"/>
    <mergeCell ref="L37:M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B26:C26"/>
    <mergeCell ref="D26:F26"/>
    <mergeCell ref="H26:J26"/>
    <mergeCell ref="L26:N26"/>
    <mergeCell ref="P26:R26"/>
    <mergeCell ref="B27:B28"/>
    <mergeCell ref="C27:C28"/>
    <mergeCell ref="D27:E28"/>
    <mergeCell ref="F27:F28"/>
    <mergeCell ref="G27:G28"/>
    <mergeCell ref="K24:K25"/>
    <mergeCell ref="L24:M25"/>
    <mergeCell ref="N24:N25"/>
    <mergeCell ref="O24:O25"/>
    <mergeCell ref="P24:Q25"/>
    <mergeCell ref="R24:R25"/>
    <mergeCell ref="N22:N23"/>
    <mergeCell ref="O22:O23"/>
    <mergeCell ref="P22:Q23"/>
    <mergeCell ref="R22:R23"/>
    <mergeCell ref="B24:C25"/>
    <mergeCell ref="D24:E25"/>
    <mergeCell ref="F24:F25"/>
    <mergeCell ref="G24:G25"/>
    <mergeCell ref="H24:I25"/>
    <mergeCell ref="J24:J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G18:G19"/>
    <mergeCell ref="H18:I19"/>
    <mergeCell ref="J18:J19"/>
    <mergeCell ref="K18:K19"/>
    <mergeCell ref="L18:L19"/>
    <mergeCell ref="M18:M19"/>
    <mergeCell ref="B17:C17"/>
    <mergeCell ref="D17:F17"/>
    <mergeCell ref="H17:J17"/>
    <mergeCell ref="L17:N17"/>
    <mergeCell ref="P17:R17"/>
    <mergeCell ref="B18:B19"/>
    <mergeCell ref="C18:C19"/>
    <mergeCell ref="D18:D19"/>
    <mergeCell ref="E18:E19"/>
    <mergeCell ref="F18:F19"/>
    <mergeCell ref="D15:F15"/>
    <mergeCell ref="H15:J15"/>
    <mergeCell ref="L15:N15"/>
    <mergeCell ref="P15:R15"/>
    <mergeCell ref="D16:F16"/>
    <mergeCell ref="H16:J16"/>
    <mergeCell ref="L16:N16"/>
    <mergeCell ref="P16:R16"/>
    <mergeCell ref="B11:R11"/>
    <mergeCell ref="D13:F13"/>
    <mergeCell ref="H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3.7109375" bestFit="1" customWidth="1"/>
    <col min="2" max="2" width="36.5703125" customWidth="1"/>
    <col min="3" max="3" width="9.7109375" customWidth="1"/>
    <col min="4" max="4" width="36.5703125" customWidth="1"/>
    <col min="5" max="5" width="7.5703125" customWidth="1"/>
    <col min="6" max="6" width="36.5703125" customWidth="1"/>
    <col min="7" max="7" width="9.7109375" customWidth="1"/>
    <col min="8" max="8" width="36.5703125" customWidth="1"/>
    <col min="9" max="9" width="7.5703125" customWidth="1"/>
    <col min="10" max="10" width="36.5703125" customWidth="1"/>
    <col min="11" max="11" width="9.7109375" customWidth="1"/>
    <col min="12" max="12" width="36.5703125" customWidth="1"/>
    <col min="13" max="13" width="7.5703125" customWidth="1"/>
  </cols>
  <sheetData>
    <row r="1" spans="1:13" ht="15" customHeight="1">
      <c r="A1" s="9" t="s">
        <v>6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0</v>
      </c>
      <c r="B3" s="11" t="s">
        <v>7</v>
      </c>
      <c r="C3" s="11"/>
      <c r="D3" s="11"/>
      <c r="E3" s="11"/>
      <c r="F3" s="11"/>
      <c r="G3" s="11"/>
      <c r="H3" s="11"/>
      <c r="I3" s="11"/>
      <c r="J3" s="11"/>
      <c r="K3" s="11"/>
      <c r="L3" s="11"/>
      <c r="M3" s="11"/>
    </row>
    <row r="4" spans="1:13" ht="15" customHeight="1">
      <c r="A4" s="12" t="s">
        <v>671</v>
      </c>
      <c r="B4" s="11" t="s">
        <v>7</v>
      </c>
      <c r="C4" s="11"/>
      <c r="D4" s="11"/>
      <c r="E4" s="11"/>
      <c r="F4" s="11"/>
      <c r="G4" s="11"/>
      <c r="H4" s="11"/>
      <c r="I4" s="11"/>
      <c r="J4" s="11"/>
      <c r="K4" s="11"/>
      <c r="L4" s="11"/>
      <c r="M4" s="11"/>
    </row>
    <row r="5" spans="1:13">
      <c r="A5" s="12"/>
      <c r="B5" s="61" t="s">
        <v>671</v>
      </c>
      <c r="C5" s="61"/>
      <c r="D5" s="61"/>
      <c r="E5" s="61"/>
      <c r="F5" s="61"/>
      <c r="G5" s="61"/>
      <c r="H5" s="61"/>
      <c r="I5" s="61"/>
      <c r="J5" s="61"/>
      <c r="K5" s="61"/>
      <c r="L5" s="61"/>
      <c r="M5" s="61"/>
    </row>
    <row r="6" spans="1:13">
      <c r="A6" s="12"/>
      <c r="B6" s="48" t="s">
        <v>672</v>
      </c>
      <c r="C6" s="48"/>
      <c r="D6" s="48"/>
      <c r="E6" s="48"/>
      <c r="F6" s="48"/>
      <c r="G6" s="48"/>
      <c r="H6" s="48"/>
      <c r="I6" s="48"/>
      <c r="J6" s="48"/>
      <c r="K6" s="48"/>
      <c r="L6" s="48"/>
      <c r="M6" s="48"/>
    </row>
    <row r="7" spans="1:13">
      <c r="A7" s="12"/>
      <c r="B7" s="33"/>
      <c r="C7" s="33"/>
      <c r="D7" s="33"/>
      <c r="E7" s="33"/>
      <c r="F7" s="33"/>
      <c r="G7" s="33"/>
      <c r="H7" s="33"/>
      <c r="I7" s="33"/>
      <c r="J7" s="33"/>
      <c r="K7" s="33"/>
      <c r="L7" s="33"/>
      <c r="M7" s="33"/>
    </row>
    <row r="8" spans="1:13">
      <c r="A8" s="12"/>
      <c r="B8" s="18"/>
      <c r="C8" s="18"/>
      <c r="D8" s="18"/>
      <c r="E8" s="18"/>
      <c r="F8" s="18"/>
      <c r="G8" s="18"/>
      <c r="H8" s="18"/>
      <c r="I8" s="18"/>
      <c r="J8" s="18"/>
      <c r="K8" s="18"/>
      <c r="L8" s="18"/>
      <c r="M8" s="18"/>
    </row>
    <row r="9" spans="1:13" ht="15.75" thickBot="1">
      <c r="A9" s="12"/>
      <c r="B9" s="19" t="s">
        <v>285</v>
      </c>
      <c r="C9" s="34">
        <v>2013</v>
      </c>
      <c r="D9" s="34"/>
      <c r="E9" s="34"/>
      <c r="F9" s="14"/>
      <c r="G9" s="34">
        <v>2012</v>
      </c>
      <c r="H9" s="34"/>
      <c r="I9" s="34"/>
      <c r="J9" s="14"/>
      <c r="K9" s="34">
        <v>2011</v>
      </c>
      <c r="L9" s="34"/>
      <c r="M9" s="34"/>
    </row>
    <row r="10" spans="1:13">
      <c r="A10" s="12"/>
      <c r="B10" s="22" t="s">
        <v>673</v>
      </c>
      <c r="C10" s="43"/>
      <c r="D10" s="43"/>
      <c r="E10" s="43"/>
      <c r="F10" s="27"/>
      <c r="G10" s="43"/>
      <c r="H10" s="43"/>
      <c r="I10" s="43"/>
      <c r="J10" s="27"/>
      <c r="K10" s="43"/>
      <c r="L10" s="43"/>
      <c r="M10" s="43"/>
    </row>
    <row r="11" spans="1:13">
      <c r="A11" s="12"/>
      <c r="B11" s="88" t="s">
        <v>674</v>
      </c>
      <c r="C11" s="50" t="s">
        <v>259</v>
      </c>
      <c r="D11" s="68">
        <v>182998</v>
      </c>
      <c r="E11" s="48"/>
      <c r="F11" s="48"/>
      <c r="G11" s="50" t="s">
        <v>259</v>
      </c>
      <c r="H11" s="68">
        <v>198137</v>
      </c>
      <c r="I11" s="48"/>
      <c r="J11" s="48"/>
      <c r="K11" s="50" t="s">
        <v>259</v>
      </c>
      <c r="L11" s="68">
        <v>175905</v>
      </c>
      <c r="M11" s="48"/>
    </row>
    <row r="12" spans="1:13">
      <c r="A12" s="12"/>
      <c r="B12" s="88"/>
      <c r="C12" s="50"/>
      <c r="D12" s="68"/>
      <c r="E12" s="48"/>
      <c r="F12" s="48"/>
      <c r="G12" s="50"/>
      <c r="H12" s="68"/>
      <c r="I12" s="48"/>
      <c r="J12" s="48"/>
      <c r="K12" s="50"/>
      <c r="L12" s="68"/>
      <c r="M12" s="48"/>
    </row>
    <row r="13" spans="1:13">
      <c r="A13" s="12"/>
      <c r="B13" s="60" t="s">
        <v>161</v>
      </c>
      <c r="C13" s="57">
        <v>36682</v>
      </c>
      <c r="D13" s="57"/>
      <c r="E13" s="40"/>
      <c r="F13" s="40"/>
      <c r="G13" s="57">
        <v>42252</v>
      </c>
      <c r="H13" s="57"/>
      <c r="I13" s="40"/>
      <c r="J13" s="40"/>
      <c r="K13" s="57">
        <v>40879</v>
      </c>
      <c r="L13" s="57"/>
      <c r="M13" s="40"/>
    </row>
    <row r="14" spans="1:13" ht="15.75" thickBot="1">
      <c r="A14" s="12"/>
      <c r="B14" s="60"/>
      <c r="C14" s="120"/>
      <c r="D14" s="120"/>
      <c r="E14" s="90"/>
      <c r="F14" s="40"/>
      <c r="G14" s="120"/>
      <c r="H14" s="120"/>
      <c r="I14" s="90"/>
      <c r="J14" s="40"/>
      <c r="K14" s="120"/>
      <c r="L14" s="120"/>
      <c r="M14" s="90"/>
    </row>
    <row r="15" spans="1:13">
      <c r="A15" s="12"/>
      <c r="B15" s="48"/>
      <c r="C15" s="73">
        <v>219680</v>
      </c>
      <c r="D15" s="73"/>
      <c r="E15" s="75"/>
      <c r="F15" s="48"/>
      <c r="G15" s="73">
        <v>240389</v>
      </c>
      <c r="H15" s="73"/>
      <c r="I15" s="75"/>
      <c r="J15" s="48"/>
      <c r="K15" s="73">
        <v>216784</v>
      </c>
      <c r="L15" s="73"/>
      <c r="M15" s="75"/>
    </row>
    <row r="16" spans="1:13">
      <c r="A16" s="12"/>
      <c r="B16" s="48"/>
      <c r="C16" s="68"/>
      <c r="D16" s="68"/>
      <c r="E16" s="48"/>
      <c r="F16" s="48"/>
      <c r="G16" s="68"/>
      <c r="H16" s="68"/>
      <c r="I16" s="48"/>
      <c r="J16" s="48"/>
      <c r="K16" s="68"/>
      <c r="L16" s="68"/>
      <c r="M16" s="48"/>
    </row>
    <row r="17" spans="1:13" ht="15.75" thickBot="1">
      <c r="A17" s="12"/>
      <c r="B17" s="22" t="s">
        <v>675</v>
      </c>
      <c r="C17" s="69" t="s">
        <v>676</v>
      </c>
      <c r="D17" s="69"/>
      <c r="E17" s="121" t="s">
        <v>261</v>
      </c>
      <c r="F17" s="27"/>
      <c r="G17" s="69" t="s">
        <v>677</v>
      </c>
      <c r="H17" s="69"/>
      <c r="I17" s="121" t="s">
        <v>261</v>
      </c>
      <c r="J17" s="27"/>
      <c r="K17" s="69" t="s">
        <v>678</v>
      </c>
      <c r="L17" s="69"/>
      <c r="M17" s="121" t="s">
        <v>261</v>
      </c>
    </row>
    <row r="18" spans="1:13">
      <c r="A18" s="12"/>
      <c r="B18" s="48"/>
      <c r="C18" s="71" t="s">
        <v>259</v>
      </c>
      <c r="D18" s="73">
        <v>215217</v>
      </c>
      <c r="E18" s="75"/>
      <c r="F18" s="48"/>
      <c r="G18" s="71" t="s">
        <v>259</v>
      </c>
      <c r="H18" s="73">
        <v>218428</v>
      </c>
      <c r="I18" s="75"/>
      <c r="J18" s="48"/>
      <c r="K18" s="71" t="s">
        <v>259</v>
      </c>
      <c r="L18" s="73">
        <v>211368</v>
      </c>
      <c r="M18" s="75"/>
    </row>
    <row r="19" spans="1:13" ht="15.75" thickBot="1">
      <c r="A19" s="12"/>
      <c r="B19" s="48"/>
      <c r="C19" s="109"/>
      <c r="D19" s="119"/>
      <c r="E19" s="111"/>
      <c r="F19" s="48"/>
      <c r="G19" s="109"/>
      <c r="H19" s="119"/>
      <c r="I19" s="111"/>
      <c r="J19" s="48"/>
      <c r="K19" s="109"/>
      <c r="L19" s="119"/>
      <c r="M19" s="111"/>
    </row>
    <row r="20" spans="1:13" ht="63.75" customHeight="1" thickTop="1">
      <c r="A20" s="12"/>
      <c r="B20" s="48" t="s">
        <v>679</v>
      </c>
      <c r="C20" s="48"/>
      <c r="D20" s="48"/>
      <c r="E20" s="48"/>
      <c r="F20" s="48"/>
      <c r="G20" s="48"/>
      <c r="H20" s="48"/>
      <c r="I20" s="48"/>
      <c r="J20" s="48"/>
      <c r="K20" s="48"/>
      <c r="L20" s="48"/>
      <c r="M20" s="48"/>
    </row>
    <row r="21" spans="1:13" ht="25.5" customHeight="1">
      <c r="A21" s="12"/>
      <c r="B21" s="48" t="s">
        <v>680</v>
      </c>
      <c r="C21" s="48"/>
      <c r="D21" s="48"/>
      <c r="E21" s="48"/>
      <c r="F21" s="48"/>
      <c r="G21" s="48"/>
      <c r="H21" s="48"/>
      <c r="I21" s="48"/>
      <c r="J21" s="48"/>
      <c r="K21" s="48"/>
      <c r="L21" s="48"/>
      <c r="M21" s="48"/>
    </row>
    <row r="22" spans="1:13" ht="51" customHeight="1">
      <c r="A22" s="12"/>
      <c r="B22" s="48" t="s">
        <v>681</v>
      </c>
      <c r="C22" s="48"/>
      <c r="D22" s="48"/>
      <c r="E22" s="48"/>
      <c r="F22" s="48"/>
      <c r="G22" s="48"/>
      <c r="H22" s="48"/>
      <c r="I22" s="48"/>
      <c r="J22" s="48"/>
      <c r="K22" s="48"/>
      <c r="L22" s="48"/>
      <c r="M22" s="48"/>
    </row>
    <row r="23" spans="1:13" ht="25.5" customHeight="1">
      <c r="A23" s="12"/>
      <c r="B23" s="48" t="s">
        <v>682</v>
      </c>
      <c r="C23" s="48"/>
      <c r="D23" s="48"/>
      <c r="E23" s="48"/>
      <c r="F23" s="48"/>
      <c r="G23" s="48"/>
      <c r="H23" s="48"/>
      <c r="I23" s="48"/>
      <c r="J23" s="48"/>
      <c r="K23" s="48"/>
      <c r="L23" s="48"/>
      <c r="M23" s="48"/>
    </row>
    <row r="24" spans="1:13">
      <c r="A24" s="12"/>
      <c r="B24" s="48" t="s">
        <v>683</v>
      </c>
      <c r="C24" s="48"/>
      <c r="D24" s="48"/>
      <c r="E24" s="48"/>
      <c r="F24" s="48"/>
      <c r="G24" s="48"/>
      <c r="H24" s="48"/>
      <c r="I24" s="48"/>
      <c r="J24" s="48"/>
      <c r="K24" s="48"/>
      <c r="L24" s="48"/>
      <c r="M24" s="48"/>
    </row>
    <row r="25" spans="1:13">
      <c r="A25" s="12"/>
      <c r="B25" s="33"/>
      <c r="C25" s="33"/>
      <c r="D25" s="33"/>
      <c r="E25" s="33"/>
      <c r="F25" s="33"/>
      <c r="G25" s="33"/>
      <c r="H25" s="33"/>
      <c r="I25" s="33"/>
      <c r="J25" s="33"/>
      <c r="K25" s="33"/>
      <c r="L25" s="33"/>
      <c r="M25" s="33"/>
    </row>
    <row r="26" spans="1:13">
      <c r="A26" s="12"/>
      <c r="B26" s="18"/>
      <c r="C26" s="18"/>
      <c r="D26" s="18"/>
      <c r="E26" s="18"/>
      <c r="F26" s="18"/>
      <c r="G26" s="18"/>
      <c r="H26" s="18"/>
      <c r="I26" s="18"/>
      <c r="J26" s="18"/>
      <c r="K26" s="18"/>
      <c r="L26" s="18"/>
      <c r="M26" s="18"/>
    </row>
    <row r="27" spans="1:13">
      <c r="A27" s="12"/>
      <c r="B27" s="80" t="s">
        <v>285</v>
      </c>
      <c r="C27" s="81" t="s">
        <v>684</v>
      </c>
      <c r="D27" s="81"/>
      <c r="E27" s="81"/>
      <c r="F27" s="48"/>
      <c r="G27" s="81" t="s">
        <v>161</v>
      </c>
      <c r="H27" s="81"/>
      <c r="I27" s="81"/>
      <c r="J27" s="48"/>
      <c r="K27" s="81" t="s">
        <v>128</v>
      </c>
      <c r="L27" s="81"/>
      <c r="M27" s="81"/>
    </row>
    <row r="28" spans="1:13" ht="15.75" thickBot="1">
      <c r="A28" s="12"/>
      <c r="B28" s="80"/>
      <c r="C28" s="34" t="s">
        <v>365</v>
      </c>
      <c r="D28" s="34"/>
      <c r="E28" s="34"/>
      <c r="F28" s="48"/>
      <c r="G28" s="34"/>
      <c r="H28" s="34"/>
      <c r="I28" s="34"/>
      <c r="J28" s="48"/>
      <c r="K28" s="34"/>
      <c r="L28" s="34"/>
      <c r="M28" s="34"/>
    </row>
    <row r="29" spans="1:13">
      <c r="A29" s="12"/>
      <c r="B29" s="35">
        <v>2014</v>
      </c>
      <c r="C29" s="36" t="s">
        <v>259</v>
      </c>
      <c r="D29" s="41">
        <v>82541</v>
      </c>
      <c r="E29" s="43"/>
      <c r="F29" s="40"/>
      <c r="G29" s="36" t="s">
        <v>259</v>
      </c>
      <c r="H29" s="41">
        <v>24899</v>
      </c>
      <c r="I29" s="43"/>
      <c r="J29" s="40"/>
      <c r="K29" s="36" t="s">
        <v>259</v>
      </c>
      <c r="L29" s="41">
        <v>107440</v>
      </c>
      <c r="M29" s="43"/>
    </row>
    <row r="30" spans="1:13">
      <c r="A30" s="12"/>
      <c r="B30" s="35"/>
      <c r="C30" s="37"/>
      <c r="D30" s="42"/>
      <c r="E30" s="44"/>
      <c r="F30" s="40"/>
      <c r="G30" s="37"/>
      <c r="H30" s="42"/>
      <c r="I30" s="44"/>
      <c r="J30" s="40"/>
      <c r="K30" s="37"/>
      <c r="L30" s="42"/>
      <c r="M30" s="44"/>
    </row>
    <row r="31" spans="1:13">
      <c r="A31" s="12"/>
      <c r="B31" s="45">
        <v>2015</v>
      </c>
      <c r="C31" s="68">
        <v>53660</v>
      </c>
      <c r="D31" s="68"/>
      <c r="E31" s="48"/>
      <c r="F31" s="48"/>
      <c r="G31" s="68">
        <v>19611</v>
      </c>
      <c r="H31" s="68"/>
      <c r="I31" s="48"/>
      <c r="J31" s="48"/>
      <c r="K31" s="68">
        <v>73271</v>
      </c>
      <c r="L31" s="68"/>
      <c r="M31" s="48"/>
    </row>
    <row r="32" spans="1:13">
      <c r="A32" s="12"/>
      <c r="B32" s="45"/>
      <c r="C32" s="68"/>
      <c r="D32" s="68"/>
      <c r="E32" s="48"/>
      <c r="F32" s="48"/>
      <c r="G32" s="68"/>
      <c r="H32" s="68"/>
      <c r="I32" s="48"/>
      <c r="J32" s="48"/>
      <c r="K32" s="68"/>
      <c r="L32" s="68"/>
      <c r="M32" s="48"/>
    </row>
    <row r="33" spans="1:13">
      <c r="A33" s="12"/>
      <c r="B33" s="35">
        <v>2016</v>
      </c>
      <c r="C33" s="57">
        <v>47522</v>
      </c>
      <c r="D33" s="57"/>
      <c r="E33" s="40"/>
      <c r="F33" s="40"/>
      <c r="G33" s="57">
        <v>17236</v>
      </c>
      <c r="H33" s="57"/>
      <c r="I33" s="40"/>
      <c r="J33" s="40"/>
      <c r="K33" s="57">
        <v>64758</v>
      </c>
      <c r="L33" s="57"/>
      <c r="M33" s="40"/>
    </row>
    <row r="34" spans="1:13">
      <c r="A34" s="12"/>
      <c r="B34" s="35"/>
      <c r="C34" s="57"/>
      <c r="D34" s="57"/>
      <c r="E34" s="40"/>
      <c r="F34" s="40"/>
      <c r="G34" s="57"/>
      <c r="H34" s="57"/>
      <c r="I34" s="40"/>
      <c r="J34" s="40"/>
      <c r="K34" s="57"/>
      <c r="L34" s="57"/>
      <c r="M34" s="40"/>
    </row>
    <row r="35" spans="1:13">
      <c r="A35" s="12"/>
      <c r="B35" s="45">
        <v>2017</v>
      </c>
      <c r="C35" s="68">
        <v>20918</v>
      </c>
      <c r="D35" s="68"/>
      <c r="E35" s="48"/>
      <c r="F35" s="48"/>
      <c r="G35" s="68">
        <v>15506</v>
      </c>
      <c r="H35" s="68"/>
      <c r="I35" s="48"/>
      <c r="J35" s="48"/>
      <c r="K35" s="68">
        <v>36424</v>
      </c>
      <c r="L35" s="68"/>
      <c r="M35" s="48"/>
    </row>
    <row r="36" spans="1:13">
      <c r="A36" s="12"/>
      <c r="B36" s="45"/>
      <c r="C36" s="68"/>
      <c r="D36" s="68"/>
      <c r="E36" s="48"/>
      <c r="F36" s="48"/>
      <c r="G36" s="68"/>
      <c r="H36" s="68"/>
      <c r="I36" s="48"/>
      <c r="J36" s="48"/>
      <c r="K36" s="68"/>
      <c r="L36" s="68"/>
      <c r="M36" s="48"/>
    </row>
    <row r="37" spans="1:13">
      <c r="A37" s="12"/>
      <c r="B37" s="35">
        <v>2018</v>
      </c>
      <c r="C37" s="57">
        <v>7657</v>
      </c>
      <c r="D37" s="57"/>
      <c r="E37" s="40"/>
      <c r="F37" s="40"/>
      <c r="G37" s="57">
        <v>13032</v>
      </c>
      <c r="H37" s="57"/>
      <c r="I37" s="40"/>
      <c r="J37" s="40"/>
      <c r="K37" s="57">
        <v>20689</v>
      </c>
      <c r="L37" s="57"/>
      <c r="M37" s="40"/>
    </row>
    <row r="38" spans="1:13">
      <c r="A38" s="12"/>
      <c r="B38" s="35"/>
      <c r="C38" s="57"/>
      <c r="D38" s="57"/>
      <c r="E38" s="40"/>
      <c r="F38" s="40"/>
      <c r="G38" s="57"/>
      <c r="H38" s="57"/>
      <c r="I38" s="40"/>
      <c r="J38" s="40"/>
      <c r="K38" s="57"/>
      <c r="L38" s="57"/>
      <c r="M38" s="40"/>
    </row>
    <row r="39" spans="1:13">
      <c r="A39" s="12"/>
      <c r="B39" s="45" t="s">
        <v>460</v>
      </c>
      <c r="C39" s="68">
        <v>2418</v>
      </c>
      <c r="D39" s="68"/>
      <c r="E39" s="48"/>
      <c r="F39" s="48"/>
      <c r="G39" s="68">
        <v>34454</v>
      </c>
      <c r="H39" s="68"/>
      <c r="I39" s="48"/>
      <c r="J39" s="48"/>
      <c r="K39" s="68">
        <v>36872</v>
      </c>
      <c r="L39" s="68"/>
      <c r="M39" s="48"/>
    </row>
    <row r="40" spans="1:13">
      <c r="A40" s="12"/>
      <c r="B40" s="45"/>
      <c r="C40" s="68"/>
      <c r="D40" s="68"/>
      <c r="E40" s="48"/>
      <c r="F40" s="48"/>
      <c r="G40" s="68"/>
      <c r="H40" s="68"/>
      <c r="I40" s="48"/>
      <c r="J40" s="48"/>
      <c r="K40" s="68"/>
      <c r="L40" s="68"/>
      <c r="M40" s="48"/>
    </row>
  </sheetData>
  <mergeCells count="130">
    <mergeCell ref="B6:M6"/>
    <mergeCell ref="B20:M20"/>
    <mergeCell ref="B21:M21"/>
    <mergeCell ref="B22:M22"/>
    <mergeCell ref="B23:M23"/>
    <mergeCell ref="B24:M24"/>
    <mergeCell ref="J39:J40"/>
    <mergeCell ref="K39:L40"/>
    <mergeCell ref="M39:M40"/>
    <mergeCell ref="A1:A2"/>
    <mergeCell ref="B1:M1"/>
    <mergeCell ref="B2:M2"/>
    <mergeCell ref="B3:M3"/>
    <mergeCell ref="A4:A40"/>
    <mergeCell ref="B4:M4"/>
    <mergeCell ref="B5:M5"/>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18:M19"/>
    <mergeCell ref="B25:M25"/>
    <mergeCell ref="B27:B28"/>
    <mergeCell ref="C27:E27"/>
    <mergeCell ref="C28:E28"/>
    <mergeCell ref="F27:F28"/>
    <mergeCell ref="G27:I28"/>
    <mergeCell ref="J27:J28"/>
    <mergeCell ref="K27:M28"/>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2" width="36.5703125" bestFit="1" customWidth="1"/>
    <col min="3" max="3" width="16" customWidth="1"/>
    <col min="4" max="4" width="26.28515625" customWidth="1"/>
    <col min="5" max="5" width="6.28515625" customWidth="1"/>
    <col min="6" max="6" width="20" customWidth="1"/>
    <col min="7" max="7" width="10.85546875" customWidth="1"/>
    <col min="8" max="8" width="26.28515625" customWidth="1"/>
    <col min="9" max="9" width="16" customWidth="1"/>
    <col min="10" max="10" width="10.85546875" customWidth="1"/>
    <col min="11" max="11" width="8" customWidth="1"/>
    <col min="12" max="12" width="28.5703125" customWidth="1"/>
    <col min="13" max="13" width="10.85546875" customWidth="1"/>
    <col min="14" max="14" width="36.5703125" customWidth="1"/>
    <col min="15" max="15" width="8" customWidth="1"/>
    <col min="16" max="16" width="28.5703125" customWidth="1"/>
    <col min="17" max="17" width="6.28515625" customWidth="1"/>
  </cols>
  <sheetData>
    <row r="1" spans="1:17" ht="15" customHeight="1">
      <c r="A1" s="9" t="s">
        <v>6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6</v>
      </c>
      <c r="B3" s="11" t="s">
        <v>7</v>
      </c>
      <c r="C3" s="11"/>
      <c r="D3" s="11"/>
      <c r="E3" s="11"/>
      <c r="F3" s="11"/>
      <c r="G3" s="11"/>
      <c r="H3" s="11"/>
      <c r="I3" s="11"/>
      <c r="J3" s="11"/>
      <c r="K3" s="11"/>
      <c r="L3" s="11"/>
      <c r="M3" s="11"/>
      <c r="N3" s="11"/>
      <c r="O3" s="11"/>
      <c r="P3" s="11"/>
      <c r="Q3" s="11"/>
    </row>
    <row r="4" spans="1:17" ht="15" customHeight="1">
      <c r="A4" s="12" t="s">
        <v>687</v>
      </c>
      <c r="B4" s="11" t="s">
        <v>7</v>
      </c>
      <c r="C4" s="11"/>
      <c r="D4" s="11"/>
      <c r="E4" s="11"/>
      <c r="F4" s="11"/>
      <c r="G4" s="11"/>
      <c r="H4" s="11"/>
      <c r="I4" s="11"/>
      <c r="J4" s="11"/>
      <c r="K4" s="11"/>
      <c r="L4" s="11"/>
      <c r="M4" s="11"/>
      <c r="N4" s="11"/>
      <c r="O4" s="11"/>
      <c r="P4" s="11"/>
      <c r="Q4" s="11"/>
    </row>
    <row r="5" spans="1:17">
      <c r="A5" s="12"/>
      <c r="B5" s="61" t="s">
        <v>687</v>
      </c>
      <c r="C5" s="61"/>
      <c r="D5" s="61"/>
      <c r="E5" s="61"/>
      <c r="F5" s="61"/>
      <c r="G5" s="61"/>
      <c r="H5" s="61"/>
      <c r="I5" s="61"/>
      <c r="J5" s="61"/>
      <c r="K5" s="61"/>
      <c r="L5" s="61"/>
      <c r="M5" s="61"/>
      <c r="N5" s="61"/>
      <c r="O5" s="61"/>
      <c r="P5" s="61"/>
      <c r="Q5" s="61"/>
    </row>
    <row r="6" spans="1:17" ht="25.5" customHeight="1">
      <c r="A6" s="12"/>
      <c r="B6" s="48" t="s">
        <v>688</v>
      </c>
      <c r="C6" s="48"/>
      <c r="D6" s="48"/>
      <c r="E6" s="48"/>
      <c r="F6" s="48"/>
      <c r="G6" s="48"/>
      <c r="H6" s="48"/>
      <c r="I6" s="48"/>
      <c r="J6" s="48"/>
      <c r="K6" s="48"/>
      <c r="L6" s="48"/>
      <c r="M6" s="48"/>
      <c r="N6" s="48"/>
      <c r="O6" s="48"/>
      <c r="P6" s="48"/>
      <c r="Q6" s="48"/>
    </row>
    <row r="7" spans="1:17">
      <c r="A7" s="12"/>
      <c r="B7" s="48" t="s">
        <v>689</v>
      </c>
      <c r="C7" s="48"/>
      <c r="D7" s="48"/>
      <c r="E7" s="48"/>
      <c r="F7" s="48"/>
      <c r="G7" s="48"/>
      <c r="H7" s="48"/>
      <c r="I7" s="48"/>
      <c r="J7" s="48"/>
      <c r="K7" s="48"/>
      <c r="L7" s="48"/>
      <c r="M7" s="48"/>
      <c r="N7" s="48"/>
      <c r="O7" s="48"/>
      <c r="P7" s="48"/>
      <c r="Q7" s="48"/>
    </row>
    <row r="8" spans="1:17">
      <c r="A8" s="12"/>
      <c r="B8" s="33"/>
      <c r="C8" s="33"/>
      <c r="D8" s="33"/>
      <c r="E8" s="33"/>
      <c r="F8" s="33"/>
      <c r="G8" s="33"/>
      <c r="H8" s="33"/>
      <c r="I8" s="33"/>
      <c r="J8" s="33"/>
      <c r="K8" s="33"/>
      <c r="L8" s="33"/>
      <c r="M8" s="33"/>
    </row>
    <row r="9" spans="1:17">
      <c r="A9" s="12"/>
      <c r="B9" s="18"/>
      <c r="C9" s="18"/>
      <c r="D9" s="18"/>
      <c r="E9" s="18"/>
      <c r="F9" s="18"/>
      <c r="G9" s="18"/>
      <c r="H9" s="18"/>
      <c r="I9" s="18"/>
      <c r="J9" s="18"/>
      <c r="K9" s="18"/>
      <c r="L9" s="18"/>
      <c r="M9" s="18"/>
    </row>
    <row r="10" spans="1:17" ht="15.75" thickBot="1">
      <c r="A10" s="12"/>
      <c r="B10" s="19"/>
      <c r="C10" s="34" t="s">
        <v>690</v>
      </c>
      <c r="D10" s="34"/>
      <c r="E10" s="34"/>
      <c r="F10" s="34"/>
      <c r="G10" s="34"/>
      <c r="H10" s="34"/>
      <c r="I10" s="34"/>
      <c r="J10" s="34"/>
      <c r="K10" s="34"/>
      <c r="L10" s="34"/>
      <c r="M10" s="34"/>
    </row>
    <row r="11" spans="1:17" ht="15.75" thickBot="1">
      <c r="A11" s="12"/>
      <c r="B11" s="19" t="s">
        <v>285</v>
      </c>
      <c r="C11" s="203">
        <v>2013</v>
      </c>
      <c r="D11" s="203"/>
      <c r="E11" s="203"/>
      <c r="F11" s="14"/>
      <c r="G11" s="115">
        <v>2012</v>
      </c>
      <c r="H11" s="115"/>
      <c r="I11" s="115"/>
      <c r="J11" s="14"/>
      <c r="K11" s="115">
        <v>2011</v>
      </c>
      <c r="L11" s="115"/>
      <c r="M11" s="115"/>
    </row>
    <row r="12" spans="1:17">
      <c r="A12" s="12"/>
      <c r="B12" s="29" t="s">
        <v>691</v>
      </c>
      <c r="C12" s="75"/>
      <c r="D12" s="75"/>
      <c r="E12" s="75"/>
      <c r="F12" s="14"/>
      <c r="G12" s="75"/>
      <c r="H12" s="75"/>
      <c r="I12" s="75"/>
      <c r="J12" s="14"/>
      <c r="K12" s="75"/>
      <c r="L12" s="75"/>
      <c r="M12" s="75"/>
    </row>
    <row r="13" spans="1:17">
      <c r="A13" s="12"/>
      <c r="B13" s="60" t="s">
        <v>692</v>
      </c>
      <c r="C13" s="58" t="s">
        <v>259</v>
      </c>
      <c r="D13" s="59">
        <v>465</v>
      </c>
      <c r="E13" s="40"/>
      <c r="F13" s="40"/>
      <c r="G13" s="58" t="s">
        <v>259</v>
      </c>
      <c r="H13" s="59">
        <v>363</v>
      </c>
      <c r="I13" s="40"/>
      <c r="J13" s="40"/>
      <c r="K13" s="58" t="s">
        <v>259</v>
      </c>
      <c r="L13" s="59">
        <v>447</v>
      </c>
      <c r="M13" s="40"/>
    </row>
    <row r="14" spans="1:17">
      <c r="A14" s="12"/>
      <c r="B14" s="60"/>
      <c r="C14" s="58"/>
      <c r="D14" s="59"/>
      <c r="E14" s="40"/>
      <c r="F14" s="40"/>
      <c r="G14" s="58"/>
      <c r="H14" s="59"/>
      <c r="I14" s="40"/>
      <c r="J14" s="40"/>
      <c r="K14" s="58"/>
      <c r="L14" s="59"/>
      <c r="M14" s="40"/>
    </row>
    <row r="15" spans="1:17">
      <c r="A15" s="12"/>
      <c r="B15" s="88" t="s">
        <v>693</v>
      </c>
      <c r="C15" s="46">
        <v>892</v>
      </c>
      <c r="D15" s="46"/>
      <c r="E15" s="48"/>
      <c r="F15" s="48"/>
      <c r="G15" s="68">
        <v>1086</v>
      </c>
      <c r="H15" s="68"/>
      <c r="I15" s="48"/>
      <c r="J15" s="48"/>
      <c r="K15" s="68">
        <v>1237</v>
      </c>
      <c r="L15" s="68"/>
      <c r="M15" s="48"/>
    </row>
    <row r="16" spans="1:17">
      <c r="A16" s="12"/>
      <c r="B16" s="88"/>
      <c r="C16" s="46"/>
      <c r="D16" s="46"/>
      <c r="E16" s="48"/>
      <c r="F16" s="48"/>
      <c r="G16" s="68"/>
      <c r="H16" s="68"/>
      <c r="I16" s="48"/>
      <c r="J16" s="48"/>
      <c r="K16" s="68"/>
      <c r="L16" s="68"/>
      <c r="M16" s="48"/>
    </row>
    <row r="17" spans="1:13">
      <c r="A17" s="12"/>
      <c r="B17" s="32" t="s">
        <v>694</v>
      </c>
      <c r="C17" s="59" t="s">
        <v>695</v>
      </c>
      <c r="D17" s="59"/>
      <c r="E17" s="23" t="s">
        <v>261</v>
      </c>
      <c r="F17" s="27"/>
      <c r="G17" s="59" t="s">
        <v>696</v>
      </c>
      <c r="H17" s="59"/>
      <c r="I17" s="23" t="s">
        <v>261</v>
      </c>
      <c r="J17" s="27"/>
      <c r="K17" s="59" t="s">
        <v>697</v>
      </c>
      <c r="L17" s="59"/>
      <c r="M17" s="23" t="s">
        <v>261</v>
      </c>
    </row>
    <row r="18" spans="1:13">
      <c r="A18" s="12"/>
      <c r="B18" s="88" t="s">
        <v>698</v>
      </c>
      <c r="C18" s="46">
        <v>495</v>
      </c>
      <c r="D18" s="46"/>
      <c r="E18" s="48"/>
      <c r="F18" s="48"/>
      <c r="G18" s="46">
        <v>374</v>
      </c>
      <c r="H18" s="46"/>
      <c r="I18" s="48"/>
      <c r="J18" s="48"/>
      <c r="K18" s="46">
        <v>239</v>
      </c>
      <c r="L18" s="46"/>
      <c r="M18" s="48"/>
    </row>
    <row r="19" spans="1:13" ht="15.75" thickBot="1">
      <c r="A19" s="12"/>
      <c r="B19" s="88"/>
      <c r="C19" s="47"/>
      <c r="D19" s="47"/>
      <c r="E19" s="49"/>
      <c r="F19" s="48"/>
      <c r="G19" s="47"/>
      <c r="H19" s="47"/>
      <c r="I19" s="49"/>
      <c r="J19" s="48"/>
      <c r="K19" s="47"/>
      <c r="L19" s="47"/>
      <c r="M19" s="49"/>
    </row>
    <row r="20" spans="1:13">
      <c r="A20" s="12"/>
      <c r="B20" s="40"/>
      <c r="C20" s="38">
        <v>558</v>
      </c>
      <c r="D20" s="38"/>
      <c r="E20" s="43"/>
      <c r="F20" s="40"/>
      <c r="G20" s="38">
        <v>346</v>
      </c>
      <c r="H20" s="38"/>
      <c r="I20" s="43"/>
      <c r="J20" s="40"/>
      <c r="K20" s="38">
        <v>238</v>
      </c>
      <c r="L20" s="38"/>
      <c r="M20" s="43"/>
    </row>
    <row r="21" spans="1:13">
      <c r="A21" s="12"/>
      <c r="B21" s="40"/>
      <c r="C21" s="59"/>
      <c r="D21" s="59"/>
      <c r="E21" s="40"/>
      <c r="F21" s="40"/>
      <c r="G21" s="59"/>
      <c r="H21" s="59"/>
      <c r="I21" s="40"/>
      <c r="J21" s="40"/>
      <c r="K21" s="59"/>
      <c r="L21" s="59"/>
      <c r="M21" s="40"/>
    </row>
    <row r="22" spans="1:13">
      <c r="A22" s="12"/>
      <c r="B22" s="45" t="s">
        <v>699</v>
      </c>
      <c r="C22" s="68">
        <v>4803</v>
      </c>
      <c r="D22" s="68"/>
      <c r="E22" s="48"/>
      <c r="F22" s="48"/>
      <c r="G22" s="68">
        <v>8544</v>
      </c>
      <c r="H22" s="68"/>
      <c r="I22" s="48"/>
      <c r="J22" s="48"/>
      <c r="K22" s="68">
        <v>8718</v>
      </c>
      <c r="L22" s="68"/>
      <c r="M22" s="48"/>
    </row>
    <row r="23" spans="1:13" ht="15.75" thickBot="1">
      <c r="A23" s="12"/>
      <c r="B23" s="45"/>
      <c r="C23" s="117"/>
      <c r="D23" s="117"/>
      <c r="E23" s="49"/>
      <c r="F23" s="48"/>
      <c r="G23" s="117"/>
      <c r="H23" s="117"/>
      <c r="I23" s="49"/>
      <c r="J23" s="48"/>
      <c r="K23" s="117"/>
      <c r="L23" s="117"/>
      <c r="M23" s="49"/>
    </row>
    <row r="24" spans="1:13">
      <c r="A24" s="12"/>
      <c r="B24" s="204" t="s">
        <v>700</v>
      </c>
      <c r="C24" s="36" t="s">
        <v>259</v>
      </c>
      <c r="D24" s="41">
        <v>5361</v>
      </c>
      <c r="E24" s="43"/>
      <c r="F24" s="40"/>
      <c r="G24" s="36" t="s">
        <v>259</v>
      </c>
      <c r="H24" s="41">
        <v>8890</v>
      </c>
      <c r="I24" s="43"/>
      <c r="J24" s="40"/>
      <c r="K24" s="36" t="s">
        <v>259</v>
      </c>
      <c r="L24" s="41">
        <v>8956</v>
      </c>
      <c r="M24" s="43"/>
    </row>
    <row r="25" spans="1:13" ht="15.75" thickBot="1">
      <c r="A25" s="12"/>
      <c r="B25" s="204"/>
      <c r="C25" s="52"/>
      <c r="D25" s="54"/>
      <c r="E25" s="55"/>
      <c r="F25" s="40"/>
      <c r="G25" s="52"/>
      <c r="H25" s="54"/>
      <c r="I25" s="55"/>
      <c r="J25" s="40"/>
      <c r="K25" s="52"/>
      <c r="L25" s="54"/>
      <c r="M25" s="55"/>
    </row>
    <row r="26" spans="1:13" ht="15.75" thickTop="1">
      <c r="A26" s="12"/>
      <c r="B26" s="14"/>
      <c r="C26" s="56"/>
      <c r="D26" s="56"/>
      <c r="E26" s="56"/>
      <c r="F26" s="14"/>
      <c r="G26" s="56"/>
      <c r="H26" s="56"/>
      <c r="I26" s="56"/>
      <c r="J26" s="14"/>
      <c r="K26" s="56"/>
      <c r="L26" s="56"/>
      <c r="M26" s="56"/>
    </row>
    <row r="27" spans="1:13" ht="15.75" thickBot="1">
      <c r="A27" s="12"/>
      <c r="B27" s="19"/>
      <c r="C27" s="34" t="s">
        <v>701</v>
      </c>
      <c r="D27" s="34"/>
      <c r="E27" s="34"/>
      <c r="F27" s="34"/>
      <c r="G27" s="34"/>
      <c r="H27" s="34"/>
      <c r="I27" s="34"/>
      <c r="J27" s="34"/>
      <c r="K27" s="34"/>
      <c r="L27" s="34"/>
      <c r="M27" s="34"/>
    </row>
    <row r="28" spans="1:13" ht="15.75" thickBot="1">
      <c r="A28" s="12"/>
      <c r="B28" s="19" t="s">
        <v>285</v>
      </c>
      <c r="C28" s="203">
        <v>2013</v>
      </c>
      <c r="D28" s="203"/>
      <c r="E28" s="203"/>
      <c r="F28" s="14"/>
      <c r="G28" s="115">
        <v>2012</v>
      </c>
      <c r="H28" s="115"/>
      <c r="I28" s="115"/>
      <c r="J28" s="14"/>
      <c r="K28" s="115">
        <v>2011</v>
      </c>
      <c r="L28" s="115"/>
      <c r="M28" s="115"/>
    </row>
    <row r="29" spans="1:13">
      <c r="A29" s="12"/>
      <c r="B29" s="29" t="s">
        <v>691</v>
      </c>
      <c r="C29" s="75"/>
      <c r="D29" s="75"/>
      <c r="E29" s="75"/>
      <c r="F29" s="14"/>
      <c r="G29" s="75"/>
      <c r="H29" s="75"/>
      <c r="I29" s="75"/>
      <c r="J29" s="14"/>
      <c r="K29" s="75"/>
      <c r="L29" s="75"/>
      <c r="M29" s="75"/>
    </row>
    <row r="30" spans="1:13">
      <c r="A30" s="12"/>
      <c r="B30" s="60" t="s">
        <v>692</v>
      </c>
      <c r="C30" s="58" t="s">
        <v>259</v>
      </c>
      <c r="D30" s="57">
        <v>6992</v>
      </c>
      <c r="E30" s="40"/>
      <c r="F30" s="40"/>
      <c r="G30" s="58" t="s">
        <v>259</v>
      </c>
      <c r="H30" s="57">
        <v>6783</v>
      </c>
      <c r="I30" s="40"/>
      <c r="J30" s="40"/>
      <c r="K30" s="58" t="s">
        <v>259</v>
      </c>
      <c r="L30" s="57">
        <v>6291</v>
      </c>
      <c r="M30" s="40"/>
    </row>
    <row r="31" spans="1:13">
      <c r="A31" s="12"/>
      <c r="B31" s="60"/>
      <c r="C31" s="58"/>
      <c r="D31" s="57"/>
      <c r="E31" s="40"/>
      <c r="F31" s="40"/>
      <c r="G31" s="58"/>
      <c r="H31" s="57"/>
      <c r="I31" s="40"/>
      <c r="J31" s="40"/>
      <c r="K31" s="58"/>
      <c r="L31" s="57"/>
      <c r="M31" s="40"/>
    </row>
    <row r="32" spans="1:13">
      <c r="A32" s="12"/>
      <c r="B32" s="88" t="s">
        <v>693</v>
      </c>
      <c r="C32" s="68">
        <v>4293</v>
      </c>
      <c r="D32" s="68"/>
      <c r="E32" s="48"/>
      <c r="F32" s="48"/>
      <c r="G32" s="68">
        <v>3903</v>
      </c>
      <c r="H32" s="68"/>
      <c r="I32" s="48"/>
      <c r="J32" s="48"/>
      <c r="K32" s="68">
        <v>4044</v>
      </c>
      <c r="L32" s="68"/>
      <c r="M32" s="48"/>
    </row>
    <row r="33" spans="1:13">
      <c r="A33" s="12"/>
      <c r="B33" s="88"/>
      <c r="C33" s="68"/>
      <c r="D33" s="68"/>
      <c r="E33" s="48"/>
      <c r="F33" s="48"/>
      <c r="G33" s="68"/>
      <c r="H33" s="68"/>
      <c r="I33" s="48"/>
      <c r="J33" s="48"/>
      <c r="K33" s="68"/>
      <c r="L33" s="68"/>
      <c r="M33" s="48"/>
    </row>
    <row r="34" spans="1:13">
      <c r="A34" s="12"/>
      <c r="B34" s="32" t="s">
        <v>694</v>
      </c>
      <c r="C34" s="59" t="s">
        <v>290</v>
      </c>
      <c r="D34" s="59"/>
      <c r="E34" s="23" t="s">
        <v>261</v>
      </c>
      <c r="F34" s="27"/>
      <c r="G34" s="59" t="s">
        <v>702</v>
      </c>
      <c r="H34" s="59"/>
      <c r="I34" s="23" t="s">
        <v>261</v>
      </c>
      <c r="J34" s="27"/>
      <c r="K34" s="59" t="s">
        <v>703</v>
      </c>
      <c r="L34" s="59"/>
      <c r="M34" s="23" t="s">
        <v>261</v>
      </c>
    </row>
    <row r="35" spans="1:13">
      <c r="A35" s="12"/>
      <c r="B35" s="88" t="s">
        <v>698</v>
      </c>
      <c r="C35" s="46">
        <v>734</v>
      </c>
      <c r="D35" s="46"/>
      <c r="E35" s="48"/>
      <c r="F35" s="48"/>
      <c r="G35" s="46">
        <v>570</v>
      </c>
      <c r="H35" s="46"/>
      <c r="I35" s="48"/>
      <c r="J35" s="48"/>
      <c r="K35" s="46">
        <v>647</v>
      </c>
      <c r="L35" s="46"/>
      <c r="M35" s="48"/>
    </row>
    <row r="36" spans="1:13">
      <c r="A36" s="12"/>
      <c r="B36" s="88"/>
      <c r="C36" s="46"/>
      <c r="D36" s="46"/>
      <c r="E36" s="48"/>
      <c r="F36" s="48"/>
      <c r="G36" s="46"/>
      <c r="H36" s="46"/>
      <c r="I36" s="48"/>
      <c r="J36" s="48"/>
      <c r="K36" s="46"/>
      <c r="L36" s="46"/>
      <c r="M36" s="48"/>
    </row>
    <row r="37" spans="1:13">
      <c r="A37" s="12"/>
      <c r="B37" s="60" t="s">
        <v>704</v>
      </c>
      <c r="C37" s="59">
        <v>128</v>
      </c>
      <c r="D37" s="59"/>
      <c r="E37" s="40"/>
      <c r="F37" s="40"/>
      <c r="G37" s="59">
        <v>128</v>
      </c>
      <c r="H37" s="59"/>
      <c r="I37" s="40"/>
      <c r="J37" s="40"/>
      <c r="K37" s="59">
        <v>128</v>
      </c>
      <c r="L37" s="59"/>
      <c r="M37" s="40"/>
    </row>
    <row r="38" spans="1:13" ht="15.75" thickBot="1">
      <c r="A38" s="12"/>
      <c r="B38" s="60"/>
      <c r="C38" s="69"/>
      <c r="D38" s="69"/>
      <c r="E38" s="90"/>
      <c r="F38" s="40"/>
      <c r="G38" s="69"/>
      <c r="H38" s="69"/>
      <c r="I38" s="90"/>
      <c r="J38" s="40"/>
      <c r="K38" s="69"/>
      <c r="L38" s="69"/>
      <c r="M38" s="90"/>
    </row>
    <row r="39" spans="1:13">
      <c r="A39" s="12"/>
      <c r="B39" s="48"/>
      <c r="C39" s="73">
        <v>12114</v>
      </c>
      <c r="D39" s="73"/>
      <c r="E39" s="75"/>
      <c r="F39" s="48"/>
      <c r="G39" s="73">
        <v>11352</v>
      </c>
      <c r="H39" s="73"/>
      <c r="I39" s="75"/>
      <c r="J39" s="48"/>
      <c r="K39" s="73">
        <v>11076</v>
      </c>
      <c r="L39" s="73"/>
      <c r="M39" s="75"/>
    </row>
    <row r="40" spans="1:13">
      <c r="A40" s="12"/>
      <c r="B40" s="48"/>
      <c r="C40" s="68"/>
      <c r="D40" s="68"/>
      <c r="E40" s="48"/>
      <c r="F40" s="48"/>
      <c r="G40" s="68"/>
      <c r="H40" s="68"/>
      <c r="I40" s="48"/>
      <c r="J40" s="48"/>
      <c r="K40" s="68"/>
      <c r="L40" s="68"/>
      <c r="M40" s="48"/>
    </row>
    <row r="41" spans="1:13">
      <c r="A41" s="12"/>
      <c r="B41" s="60" t="s">
        <v>705</v>
      </c>
      <c r="C41" s="59" t="s">
        <v>263</v>
      </c>
      <c r="D41" s="59"/>
      <c r="E41" s="40"/>
      <c r="F41" s="40"/>
      <c r="G41" s="59" t="s">
        <v>263</v>
      </c>
      <c r="H41" s="59"/>
      <c r="I41" s="40"/>
      <c r="J41" s="40"/>
      <c r="K41" s="59" t="s">
        <v>706</v>
      </c>
      <c r="L41" s="59"/>
      <c r="M41" s="58" t="s">
        <v>261</v>
      </c>
    </row>
    <row r="42" spans="1:13" ht="15.75" thickBot="1">
      <c r="A42" s="12"/>
      <c r="B42" s="60"/>
      <c r="C42" s="69"/>
      <c r="D42" s="69"/>
      <c r="E42" s="90"/>
      <c r="F42" s="40"/>
      <c r="G42" s="69"/>
      <c r="H42" s="69"/>
      <c r="I42" s="90"/>
      <c r="J42" s="40"/>
      <c r="K42" s="69"/>
      <c r="L42" s="69"/>
      <c r="M42" s="91"/>
    </row>
    <row r="43" spans="1:13">
      <c r="A43" s="12"/>
      <c r="B43" s="48"/>
      <c r="C43" s="73">
        <v>12114</v>
      </c>
      <c r="D43" s="73"/>
      <c r="E43" s="75"/>
      <c r="F43" s="48"/>
      <c r="G43" s="73">
        <v>11352</v>
      </c>
      <c r="H43" s="73"/>
      <c r="I43" s="75"/>
      <c r="J43" s="48"/>
      <c r="K43" s="73">
        <v>10942</v>
      </c>
      <c r="L43" s="73"/>
      <c r="M43" s="75"/>
    </row>
    <row r="44" spans="1:13">
      <c r="A44" s="12"/>
      <c r="B44" s="48"/>
      <c r="C44" s="68"/>
      <c r="D44" s="68"/>
      <c r="E44" s="48"/>
      <c r="F44" s="48"/>
      <c r="G44" s="68"/>
      <c r="H44" s="68"/>
      <c r="I44" s="48"/>
      <c r="J44" s="48"/>
      <c r="K44" s="68"/>
      <c r="L44" s="68"/>
      <c r="M44" s="48"/>
    </row>
    <row r="45" spans="1:13">
      <c r="A45" s="12"/>
      <c r="B45" s="35" t="s">
        <v>699</v>
      </c>
      <c r="C45" s="59">
        <v>461</v>
      </c>
      <c r="D45" s="59"/>
      <c r="E45" s="40"/>
      <c r="F45" s="40"/>
      <c r="G45" s="59">
        <v>466</v>
      </c>
      <c r="H45" s="59"/>
      <c r="I45" s="40"/>
      <c r="J45" s="40"/>
      <c r="K45" s="59">
        <v>428</v>
      </c>
      <c r="L45" s="59"/>
      <c r="M45" s="40"/>
    </row>
    <row r="46" spans="1:13" ht="15.75" thickBot="1">
      <c r="A46" s="12"/>
      <c r="B46" s="35"/>
      <c r="C46" s="69"/>
      <c r="D46" s="69"/>
      <c r="E46" s="90"/>
      <c r="F46" s="40"/>
      <c r="G46" s="69"/>
      <c r="H46" s="69"/>
      <c r="I46" s="90"/>
      <c r="J46" s="40"/>
      <c r="K46" s="69"/>
      <c r="L46" s="69"/>
      <c r="M46" s="90"/>
    </row>
    <row r="47" spans="1:13">
      <c r="A47" s="12"/>
      <c r="B47" s="206" t="s">
        <v>700</v>
      </c>
      <c r="C47" s="71" t="s">
        <v>259</v>
      </c>
      <c r="D47" s="73">
        <v>12575</v>
      </c>
      <c r="E47" s="75"/>
      <c r="F47" s="48"/>
      <c r="G47" s="71" t="s">
        <v>259</v>
      </c>
      <c r="H47" s="73">
        <v>11818</v>
      </c>
      <c r="I47" s="75"/>
      <c r="J47" s="48"/>
      <c r="K47" s="71" t="s">
        <v>259</v>
      </c>
      <c r="L47" s="73">
        <v>11370</v>
      </c>
      <c r="M47" s="75"/>
    </row>
    <row r="48" spans="1:13" ht="15.75" thickBot="1">
      <c r="A48" s="12"/>
      <c r="B48" s="206"/>
      <c r="C48" s="109"/>
      <c r="D48" s="119"/>
      <c r="E48" s="111"/>
      <c r="F48" s="48"/>
      <c r="G48" s="109"/>
      <c r="H48" s="119"/>
      <c r="I48" s="111"/>
      <c r="J48" s="48"/>
      <c r="K48" s="109"/>
      <c r="L48" s="119"/>
      <c r="M48" s="111"/>
    </row>
    <row r="49" spans="1:17" ht="15.75" thickTop="1">
      <c r="A49" s="12"/>
      <c r="B49" s="48" t="s">
        <v>707</v>
      </c>
      <c r="C49" s="48"/>
      <c r="D49" s="48"/>
      <c r="E49" s="48"/>
      <c r="F49" s="48"/>
      <c r="G49" s="48"/>
      <c r="H49" s="48"/>
      <c r="I49" s="48"/>
      <c r="J49" s="48"/>
      <c r="K49" s="48"/>
      <c r="L49" s="48"/>
      <c r="M49" s="48"/>
      <c r="N49" s="48"/>
      <c r="O49" s="48"/>
      <c r="P49" s="48"/>
      <c r="Q49" s="48"/>
    </row>
    <row r="50" spans="1:17">
      <c r="A50" s="12"/>
      <c r="B50" s="48" t="s">
        <v>708</v>
      </c>
      <c r="C50" s="48"/>
      <c r="D50" s="48"/>
      <c r="E50" s="48"/>
      <c r="F50" s="48"/>
      <c r="G50" s="48"/>
      <c r="H50" s="48"/>
      <c r="I50" s="48"/>
      <c r="J50" s="48"/>
      <c r="K50" s="48"/>
      <c r="L50" s="48"/>
      <c r="M50" s="48"/>
      <c r="N50" s="48"/>
      <c r="O50" s="48"/>
      <c r="P50" s="48"/>
      <c r="Q50" s="48"/>
    </row>
    <row r="51" spans="1:17">
      <c r="A51" s="12"/>
      <c r="B51" s="48" t="s">
        <v>709</v>
      </c>
      <c r="C51" s="48"/>
      <c r="D51" s="48"/>
      <c r="E51" s="48"/>
      <c r="F51" s="48"/>
      <c r="G51" s="48"/>
      <c r="H51" s="48"/>
      <c r="I51" s="48"/>
      <c r="J51" s="48"/>
      <c r="K51" s="48"/>
      <c r="L51" s="48"/>
      <c r="M51" s="48"/>
      <c r="N51" s="48"/>
      <c r="O51" s="48"/>
      <c r="P51" s="48"/>
      <c r="Q51" s="48"/>
    </row>
    <row r="52" spans="1:17">
      <c r="A52" s="12"/>
      <c r="B52" s="33"/>
      <c r="C52" s="33"/>
      <c r="D52" s="33"/>
      <c r="E52" s="33"/>
      <c r="F52" s="33"/>
      <c r="G52" s="33"/>
      <c r="H52" s="33"/>
      <c r="I52" s="33"/>
      <c r="J52" s="33"/>
      <c r="K52" s="33"/>
      <c r="L52" s="33"/>
      <c r="M52" s="33"/>
      <c r="N52" s="33"/>
      <c r="O52" s="33"/>
      <c r="P52" s="33"/>
      <c r="Q52" s="33"/>
    </row>
    <row r="53" spans="1:17">
      <c r="A53" s="12"/>
      <c r="B53" s="18"/>
      <c r="C53" s="18"/>
      <c r="D53" s="18"/>
      <c r="E53" s="18"/>
      <c r="F53" s="18"/>
      <c r="G53" s="18"/>
      <c r="H53" s="18"/>
      <c r="I53" s="18"/>
      <c r="J53" s="18"/>
      <c r="K53" s="18"/>
      <c r="L53" s="18"/>
      <c r="M53" s="18"/>
      <c r="N53" s="18"/>
      <c r="O53" s="18"/>
      <c r="P53" s="18"/>
      <c r="Q53" s="18"/>
    </row>
    <row r="54" spans="1:17">
      <c r="A54" s="12"/>
      <c r="B54" s="80"/>
      <c r="C54" s="81" t="s">
        <v>690</v>
      </c>
      <c r="D54" s="81"/>
      <c r="E54" s="81"/>
      <c r="F54" s="81"/>
      <c r="G54" s="81"/>
      <c r="H54" s="81"/>
      <c r="I54" s="81"/>
      <c r="J54" s="48"/>
      <c r="K54" s="81" t="s">
        <v>701</v>
      </c>
      <c r="L54" s="81"/>
      <c r="M54" s="81"/>
      <c r="N54" s="81"/>
      <c r="O54" s="81"/>
      <c r="P54" s="81"/>
      <c r="Q54" s="81"/>
    </row>
    <row r="55" spans="1:17">
      <c r="A55" s="12"/>
      <c r="B55" s="80"/>
      <c r="C55" s="81" t="s">
        <v>710</v>
      </c>
      <c r="D55" s="81"/>
      <c r="E55" s="81"/>
      <c r="F55" s="81"/>
      <c r="G55" s="81"/>
      <c r="H55" s="81"/>
      <c r="I55" s="81"/>
      <c r="J55" s="48"/>
      <c r="K55" s="81" t="s">
        <v>710</v>
      </c>
      <c r="L55" s="81"/>
      <c r="M55" s="81"/>
      <c r="N55" s="81"/>
      <c r="O55" s="81"/>
      <c r="P55" s="81"/>
      <c r="Q55" s="81"/>
    </row>
    <row r="56" spans="1:17" ht="15.75" thickBot="1">
      <c r="A56" s="12"/>
      <c r="B56" s="80"/>
      <c r="C56" s="34" t="s">
        <v>326</v>
      </c>
      <c r="D56" s="34"/>
      <c r="E56" s="34"/>
      <c r="F56" s="34"/>
      <c r="G56" s="34"/>
      <c r="H56" s="34"/>
      <c r="I56" s="34"/>
      <c r="J56" s="48"/>
      <c r="K56" s="34" t="s">
        <v>326</v>
      </c>
      <c r="L56" s="34"/>
      <c r="M56" s="34"/>
      <c r="N56" s="34"/>
      <c r="O56" s="34"/>
      <c r="P56" s="34"/>
      <c r="Q56" s="34"/>
    </row>
    <row r="57" spans="1:17" ht="15.75" thickBot="1">
      <c r="A57" s="12"/>
      <c r="B57" s="19" t="s">
        <v>285</v>
      </c>
      <c r="C57" s="115">
        <v>2013</v>
      </c>
      <c r="D57" s="115"/>
      <c r="E57" s="115"/>
      <c r="F57" s="14"/>
      <c r="G57" s="115">
        <v>2012</v>
      </c>
      <c r="H57" s="115"/>
      <c r="I57" s="115"/>
      <c r="J57" s="14"/>
      <c r="K57" s="115">
        <v>2013</v>
      </c>
      <c r="L57" s="115"/>
      <c r="M57" s="115"/>
      <c r="N57" s="65"/>
      <c r="O57" s="115">
        <v>2012</v>
      </c>
      <c r="P57" s="115"/>
      <c r="Q57" s="115"/>
    </row>
    <row r="58" spans="1:17">
      <c r="A58" s="12"/>
      <c r="B58" s="35" t="s">
        <v>711</v>
      </c>
      <c r="C58" s="36" t="s">
        <v>259</v>
      </c>
      <c r="D58" s="41">
        <v>19468</v>
      </c>
      <c r="E58" s="43"/>
      <c r="F58" s="40"/>
      <c r="G58" s="36" t="s">
        <v>259</v>
      </c>
      <c r="H58" s="41">
        <v>18505</v>
      </c>
      <c r="I58" s="43"/>
      <c r="J58" s="40"/>
      <c r="K58" s="36" t="s">
        <v>259</v>
      </c>
      <c r="L58" s="41">
        <v>5176</v>
      </c>
      <c r="M58" s="43"/>
      <c r="N58" s="40"/>
      <c r="O58" s="36" t="s">
        <v>259</v>
      </c>
      <c r="P58" s="41">
        <v>5073</v>
      </c>
      <c r="Q58" s="43"/>
    </row>
    <row r="59" spans="1:17">
      <c r="A59" s="12"/>
      <c r="B59" s="35"/>
      <c r="C59" s="37"/>
      <c r="D59" s="42"/>
      <c r="E59" s="44"/>
      <c r="F59" s="40"/>
      <c r="G59" s="37"/>
      <c r="H59" s="42"/>
      <c r="I59" s="44"/>
      <c r="J59" s="40"/>
      <c r="K59" s="37"/>
      <c r="L59" s="42"/>
      <c r="M59" s="44"/>
      <c r="N59" s="40"/>
      <c r="O59" s="37"/>
      <c r="P59" s="42"/>
      <c r="Q59" s="44"/>
    </row>
    <row r="60" spans="1:17">
      <c r="A60" s="12"/>
      <c r="B60" s="88" t="s">
        <v>712</v>
      </c>
      <c r="C60" s="68">
        <v>3938</v>
      </c>
      <c r="D60" s="68"/>
      <c r="E60" s="48"/>
      <c r="F60" s="48"/>
      <c r="G60" s="68">
        <v>2244</v>
      </c>
      <c r="H60" s="68"/>
      <c r="I60" s="48"/>
      <c r="J60" s="48"/>
      <c r="K60" s="46">
        <v>26</v>
      </c>
      <c r="L60" s="46"/>
      <c r="M60" s="48"/>
      <c r="N60" s="48"/>
      <c r="O60" s="46">
        <v>47</v>
      </c>
      <c r="P60" s="46"/>
      <c r="Q60" s="48"/>
    </row>
    <row r="61" spans="1:17">
      <c r="A61" s="12"/>
      <c r="B61" s="88"/>
      <c r="C61" s="68"/>
      <c r="D61" s="68"/>
      <c r="E61" s="48"/>
      <c r="F61" s="48"/>
      <c r="G61" s="68"/>
      <c r="H61" s="68"/>
      <c r="I61" s="48"/>
      <c r="J61" s="48"/>
      <c r="K61" s="46"/>
      <c r="L61" s="46"/>
      <c r="M61" s="48"/>
      <c r="N61" s="48"/>
      <c r="O61" s="46"/>
      <c r="P61" s="46"/>
      <c r="Q61" s="48"/>
    </row>
    <row r="62" spans="1:17">
      <c r="A62" s="12"/>
      <c r="B62" s="60" t="s">
        <v>713</v>
      </c>
      <c r="C62" s="59">
        <v>839</v>
      </c>
      <c r="D62" s="59"/>
      <c r="E62" s="40"/>
      <c r="F62" s="40"/>
      <c r="G62" s="57">
        <v>1274</v>
      </c>
      <c r="H62" s="57"/>
      <c r="I62" s="40"/>
      <c r="J62" s="40"/>
      <c r="K62" s="57">
        <v>6538</v>
      </c>
      <c r="L62" s="57"/>
      <c r="M62" s="40"/>
      <c r="N62" s="40"/>
      <c r="O62" s="57">
        <v>8372</v>
      </c>
      <c r="P62" s="57"/>
      <c r="Q62" s="40"/>
    </row>
    <row r="63" spans="1:17">
      <c r="A63" s="12"/>
      <c r="B63" s="60"/>
      <c r="C63" s="59"/>
      <c r="D63" s="59"/>
      <c r="E63" s="40"/>
      <c r="F63" s="40"/>
      <c r="G63" s="57"/>
      <c r="H63" s="57"/>
      <c r="I63" s="40"/>
      <c r="J63" s="40"/>
      <c r="K63" s="57"/>
      <c r="L63" s="57"/>
      <c r="M63" s="40"/>
      <c r="N63" s="40"/>
      <c r="O63" s="57"/>
      <c r="P63" s="57"/>
      <c r="Q63" s="40"/>
    </row>
    <row r="64" spans="1:17">
      <c r="A64" s="12"/>
      <c r="B64" s="77" t="s">
        <v>714</v>
      </c>
      <c r="C64" s="46" t="s">
        <v>715</v>
      </c>
      <c r="D64" s="46"/>
      <c r="E64" s="15" t="s">
        <v>261</v>
      </c>
      <c r="F64" s="14"/>
      <c r="G64" s="46" t="s">
        <v>716</v>
      </c>
      <c r="H64" s="46"/>
      <c r="I64" s="15" t="s">
        <v>261</v>
      </c>
      <c r="J64" s="14"/>
      <c r="K64" s="46" t="s">
        <v>717</v>
      </c>
      <c r="L64" s="46"/>
      <c r="M64" s="15" t="s">
        <v>261</v>
      </c>
      <c r="N64" s="14"/>
      <c r="O64" s="46" t="s">
        <v>718</v>
      </c>
      <c r="P64" s="46"/>
      <c r="Q64" s="15" t="s">
        <v>261</v>
      </c>
    </row>
    <row r="65" spans="1:17">
      <c r="A65" s="12"/>
      <c r="B65" s="60" t="s">
        <v>719</v>
      </c>
      <c r="C65" s="59" t="s">
        <v>263</v>
      </c>
      <c r="D65" s="59"/>
      <c r="E65" s="40"/>
      <c r="F65" s="40"/>
      <c r="G65" s="59" t="s">
        <v>263</v>
      </c>
      <c r="H65" s="59"/>
      <c r="I65" s="40"/>
      <c r="J65" s="40"/>
      <c r="K65" s="59">
        <v>47</v>
      </c>
      <c r="L65" s="59"/>
      <c r="M65" s="40"/>
      <c r="N65" s="40"/>
      <c r="O65" s="59" t="s">
        <v>720</v>
      </c>
      <c r="P65" s="59"/>
      <c r="Q65" s="58" t="s">
        <v>261</v>
      </c>
    </row>
    <row r="66" spans="1:17" ht="15.75" thickBot="1">
      <c r="A66" s="12"/>
      <c r="B66" s="60"/>
      <c r="C66" s="69"/>
      <c r="D66" s="69"/>
      <c r="E66" s="90"/>
      <c r="F66" s="40"/>
      <c r="G66" s="69"/>
      <c r="H66" s="69"/>
      <c r="I66" s="90"/>
      <c r="J66" s="40"/>
      <c r="K66" s="69"/>
      <c r="L66" s="69"/>
      <c r="M66" s="90"/>
      <c r="N66" s="40"/>
      <c r="O66" s="69"/>
      <c r="P66" s="69"/>
      <c r="Q66" s="91"/>
    </row>
    <row r="67" spans="1:17">
      <c r="A67" s="12"/>
      <c r="B67" s="45" t="s">
        <v>721</v>
      </c>
      <c r="C67" s="71" t="s">
        <v>259</v>
      </c>
      <c r="D67" s="73">
        <v>21373</v>
      </c>
      <c r="E67" s="75"/>
      <c r="F67" s="48"/>
      <c r="G67" s="71" t="s">
        <v>259</v>
      </c>
      <c r="H67" s="73">
        <v>19468</v>
      </c>
      <c r="I67" s="75"/>
      <c r="J67" s="48"/>
      <c r="K67" s="71" t="s">
        <v>259</v>
      </c>
      <c r="L67" s="73">
        <v>5559</v>
      </c>
      <c r="M67" s="75"/>
      <c r="N67" s="48"/>
      <c r="O67" s="71" t="s">
        <v>259</v>
      </c>
      <c r="P67" s="73">
        <v>5176</v>
      </c>
      <c r="Q67" s="75"/>
    </row>
    <row r="68" spans="1:17" ht="15.75" thickBot="1">
      <c r="A68" s="12"/>
      <c r="B68" s="45"/>
      <c r="C68" s="109"/>
      <c r="D68" s="119"/>
      <c r="E68" s="111"/>
      <c r="F68" s="48"/>
      <c r="G68" s="109"/>
      <c r="H68" s="119"/>
      <c r="I68" s="111"/>
      <c r="J68" s="48"/>
      <c r="K68" s="109"/>
      <c r="L68" s="119"/>
      <c r="M68" s="111"/>
      <c r="N68" s="48"/>
      <c r="O68" s="109"/>
      <c r="P68" s="119"/>
      <c r="Q68" s="111"/>
    </row>
    <row r="69" spans="1:17" ht="15.75" thickTop="1">
      <c r="A69" s="12"/>
      <c r="B69" s="27"/>
      <c r="C69" s="128"/>
      <c r="D69" s="128"/>
      <c r="E69" s="128"/>
      <c r="F69" s="27"/>
      <c r="G69" s="128"/>
      <c r="H69" s="128"/>
      <c r="I69" s="128"/>
      <c r="J69" s="27"/>
      <c r="K69" s="128"/>
      <c r="L69" s="128"/>
      <c r="M69" s="128"/>
      <c r="N69" s="27"/>
      <c r="O69" s="128"/>
      <c r="P69" s="128"/>
      <c r="Q69" s="128"/>
    </row>
    <row r="70" spans="1:17">
      <c r="A70" s="12"/>
      <c r="B70" s="45" t="s">
        <v>722</v>
      </c>
      <c r="C70" s="50" t="s">
        <v>259</v>
      </c>
      <c r="D70" s="68">
        <v>27333</v>
      </c>
      <c r="E70" s="48"/>
      <c r="F70" s="48"/>
      <c r="G70" s="50" t="s">
        <v>259</v>
      </c>
      <c r="H70" s="68">
        <v>26774</v>
      </c>
      <c r="I70" s="48"/>
      <c r="J70" s="48"/>
      <c r="K70" s="50" t="s">
        <v>259</v>
      </c>
      <c r="L70" s="68">
        <v>60685</v>
      </c>
      <c r="M70" s="48"/>
      <c r="N70" s="48"/>
      <c r="O70" s="50" t="s">
        <v>259</v>
      </c>
      <c r="P70" s="68">
        <v>59228</v>
      </c>
      <c r="Q70" s="48"/>
    </row>
    <row r="71" spans="1:17">
      <c r="A71" s="12"/>
      <c r="B71" s="45"/>
      <c r="C71" s="50"/>
      <c r="D71" s="68"/>
      <c r="E71" s="48"/>
      <c r="F71" s="48"/>
      <c r="G71" s="50"/>
      <c r="H71" s="68"/>
      <c r="I71" s="48"/>
      <c r="J71" s="48"/>
      <c r="K71" s="50"/>
      <c r="L71" s="68"/>
      <c r="M71" s="48"/>
      <c r="N71" s="48"/>
      <c r="O71" s="50"/>
      <c r="P71" s="68"/>
      <c r="Q71" s="48"/>
    </row>
    <row r="72" spans="1:17">
      <c r="A72" s="12"/>
      <c r="B72" s="60" t="s">
        <v>723</v>
      </c>
      <c r="C72" s="57">
        <v>1357</v>
      </c>
      <c r="D72" s="57"/>
      <c r="E72" s="40"/>
      <c r="F72" s="40"/>
      <c r="G72" s="57">
        <v>1449</v>
      </c>
      <c r="H72" s="57"/>
      <c r="I72" s="40"/>
      <c r="J72" s="40"/>
      <c r="K72" s="57">
        <v>11290</v>
      </c>
      <c r="L72" s="57"/>
      <c r="M72" s="40"/>
      <c r="N72" s="40"/>
      <c r="O72" s="57">
        <v>10686</v>
      </c>
      <c r="P72" s="57"/>
      <c r="Q72" s="40"/>
    </row>
    <row r="73" spans="1:17">
      <c r="A73" s="12"/>
      <c r="B73" s="60"/>
      <c r="C73" s="57"/>
      <c r="D73" s="57"/>
      <c r="E73" s="40"/>
      <c r="F73" s="40"/>
      <c r="G73" s="57"/>
      <c r="H73" s="57"/>
      <c r="I73" s="40"/>
      <c r="J73" s="40"/>
      <c r="K73" s="57"/>
      <c r="L73" s="57"/>
      <c r="M73" s="40"/>
      <c r="N73" s="40"/>
      <c r="O73" s="57"/>
      <c r="P73" s="57"/>
      <c r="Q73" s="40"/>
    </row>
    <row r="74" spans="1:17">
      <c r="A74" s="12"/>
      <c r="B74" s="88" t="s">
        <v>724</v>
      </c>
      <c r="C74" s="46" t="s">
        <v>725</v>
      </c>
      <c r="D74" s="46"/>
      <c r="E74" s="50" t="s">
        <v>261</v>
      </c>
      <c r="F74" s="48"/>
      <c r="G74" s="68">
        <v>1665</v>
      </c>
      <c r="H74" s="68"/>
      <c r="I74" s="48"/>
      <c r="J74" s="48"/>
      <c r="K74" s="68">
        <v>1856</v>
      </c>
      <c r="L74" s="68"/>
      <c r="M74" s="48"/>
      <c r="N74" s="48"/>
      <c r="O74" s="46" t="s">
        <v>726</v>
      </c>
      <c r="P74" s="46"/>
      <c r="Q74" s="50" t="s">
        <v>261</v>
      </c>
    </row>
    <row r="75" spans="1:17">
      <c r="A75" s="12"/>
      <c r="B75" s="88"/>
      <c r="C75" s="46"/>
      <c r="D75" s="46"/>
      <c r="E75" s="50"/>
      <c r="F75" s="48"/>
      <c r="G75" s="68"/>
      <c r="H75" s="68"/>
      <c r="I75" s="48"/>
      <c r="J75" s="48"/>
      <c r="K75" s="68"/>
      <c r="L75" s="68"/>
      <c r="M75" s="48"/>
      <c r="N75" s="48"/>
      <c r="O75" s="46"/>
      <c r="P75" s="46"/>
      <c r="Q75" s="50"/>
    </row>
    <row r="76" spans="1:17">
      <c r="A76" s="12"/>
      <c r="B76" s="32" t="s">
        <v>714</v>
      </c>
      <c r="C76" s="59" t="s">
        <v>715</v>
      </c>
      <c r="D76" s="59"/>
      <c r="E76" s="23" t="s">
        <v>261</v>
      </c>
      <c r="F76" s="27"/>
      <c r="G76" s="59" t="s">
        <v>716</v>
      </c>
      <c r="H76" s="59"/>
      <c r="I76" s="23" t="s">
        <v>261</v>
      </c>
      <c r="J76" s="27"/>
      <c r="K76" s="59" t="s">
        <v>717</v>
      </c>
      <c r="L76" s="59"/>
      <c r="M76" s="23" t="s">
        <v>261</v>
      </c>
      <c r="N76" s="27"/>
      <c r="O76" s="59" t="s">
        <v>718</v>
      </c>
      <c r="P76" s="59"/>
      <c r="Q76" s="23" t="s">
        <v>261</v>
      </c>
    </row>
    <row r="77" spans="1:17">
      <c r="A77" s="12"/>
      <c r="B77" s="88" t="s">
        <v>719</v>
      </c>
      <c r="C77" s="46" t="s">
        <v>263</v>
      </c>
      <c r="D77" s="46"/>
      <c r="E77" s="48"/>
      <c r="F77" s="48"/>
      <c r="G77" s="46" t="s">
        <v>263</v>
      </c>
      <c r="H77" s="46"/>
      <c r="I77" s="48"/>
      <c r="J77" s="48"/>
      <c r="K77" s="46">
        <v>208</v>
      </c>
      <c r="L77" s="46"/>
      <c r="M77" s="48"/>
      <c r="N77" s="48"/>
      <c r="O77" s="46" t="s">
        <v>727</v>
      </c>
      <c r="P77" s="46"/>
      <c r="Q77" s="50" t="s">
        <v>261</v>
      </c>
    </row>
    <row r="78" spans="1:17" ht="15.75" thickBot="1">
      <c r="A78" s="12"/>
      <c r="B78" s="88"/>
      <c r="C78" s="47"/>
      <c r="D78" s="47"/>
      <c r="E78" s="49"/>
      <c r="F78" s="48"/>
      <c r="G78" s="47"/>
      <c r="H78" s="47"/>
      <c r="I78" s="49"/>
      <c r="J78" s="48"/>
      <c r="K78" s="47"/>
      <c r="L78" s="47"/>
      <c r="M78" s="49"/>
      <c r="N78" s="48"/>
      <c r="O78" s="47"/>
      <c r="P78" s="47"/>
      <c r="Q78" s="51"/>
    </row>
    <row r="79" spans="1:17">
      <c r="A79" s="12"/>
      <c r="B79" s="35" t="s">
        <v>728</v>
      </c>
      <c r="C79" s="36" t="s">
        <v>259</v>
      </c>
      <c r="D79" s="41">
        <v>23039</v>
      </c>
      <c r="E79" s="43"/>
      <c r="F79" s="40"/>
      <c r="G79" s="36" t="s">
        <v>259</v>
      </c>
      <c r="H79" s="41">
        <v>27333</v>
      </c>
      <c r="I79" s="43"/>
      <c r="J79" s="40"/>
      <c r="K79" s="36" t="s">
        <v>259</v>
      </c>
      <c r="L79" s="41">
        <v>67811</v>
      </c>
      <c r="M79" s="43"/>
      <c r="N79" s="40"/>
      <c r="O79" s="36" t="s">
        <v>259</v>
      </c>
      <c r="P79" s="41">
        <v>60685</v>
      </c>
      <c r="Q79" s="43"/>
    </row>
    <row r="80" spans="1:17" ht="15.75" thickBot="1">
      <c r="A80" s="12"/>
      <c r="B80" s="35"/>
      <c r="C80" s="52"/>
      <c r="D80" s="54"/>
      <c r="E80" s="55"/>
      <c r="F80" s="40"/>
      <c r="G80" s="52"/>
      <c r="H80" s="54"/>
      <c r="I80" s="55"/>
      <c r="J80" s="40"/>
      <c r="K80" s="52"/>
      <c r="L80" s="54"/>
      <c r="M80" s="55"/>
      <c r="N80" s="40"/>
      <c r="O80" s="52"/>
      <c r="P80" s="54"/>
      <c r="Q80" s="55"/>
    </row>
    <row r="81" spans="1:17" ht="15.75" thickTop="1">
      <c r="A81" s="12"/>
      <c r="B81" s="14"/>
      <c r="C81" s="56"/>
      <c r="D81" s="56"/>
      <c r="E81" s="56"/>
      <c r="F81" s="14"/>
      <c r="G81" s="56"/>
      <c r="H81" s="56"/>
      <c r="I81" s="56"/>
      <c r="J81" s="14"/>
      <c r="K81" s="56"/>
      <c r="L81" s="56"/>
      <c r="M81" s="56"/>
      <c r="N81" s="14"/>
      <c r="O81" s="56"/>
      <c r="P81" s="56"/>
      <c r="Q81" s="56"/>
    </row>
    <row r="82" spans="1:17" ht="26.25" thickBot="1">
      <c r="A82" s="12"/>
      <c r="B82" s="22" t="s">
        <v>729</v>
      </c>
      <c r="C82" s="207" t="s">
        <v>259</v>
      </c>
      <c r="D82" s="208" t="s">
        <v>730</v>
      </c>
      <c r="E82" s="207" t="s">
        <v>261</v>
      </c>
      <c r="F82" s="27"/>
      <c r="G82" s="207" t="s">
        <v>259</v>
      </c>
      <c r="H82" s="208" t="s">
        <v>731</v>
      </c>
      <c r="I82" s="207" t="s">
        <v>261</v>
      </c>
      <c r="J82" s="27"/>
      <c r="K82" s="207" t="s">
        <v>259</v>
      </c>
      <c r="L82" s="208" t="s">
        <v>732</v>
      </c>
      <c r="M82" s="207" t="s">
        <v>261</v>
      </c>
      <c r="N82" s="27"/>
      <c r="O82" s="207" t="s">
        <v>259</v>
      </c>
      <c r="P82" s="208" t="s">
        <v>733</v>
      </c>
      <c r="Q82" s="207" t="s">
        <v>261</v>
      </c>
    </row>
    <row r="83" spans="1:17" ht="25.5" customHeight="1" thickTop="1">
      <c r="A83" s="12"/>
      <c r="B83" s="48" t="s">
        <v>734</v>
      </c>
      <c r="C83" s="48"/>
      <c r="D83" s="48"/>
      <c r="E83" s="48"/>
      <c r="F83" s="48"/>
      <c r="G83" s="48"/>
      <c r="H83" s="48"/>
      <c r="I83" s="48"/>
      <c r="J83" s="48"/>
      <c r="K83" s="48"/>
      <c r="L83" s="48"/>
      <c r="M83" s="48"/>
      <c r="N83" s="48"/>
      <c r="O83" s="48"/>
      <c r="P83" s="48"/>
      <c r="Q83" s="48"/>
    </row>
    <row r="84" spans="1:17">
      <c r="A84" s="12"/>
      <c r="B84" s="48" t="s">
        <v>735</v>
      </c>
      <c r="C84" s="48"/>
      <c r="D84" s="48"/>
      <c r="E84" s="48"/>
      <c r="F84" s="48"/>
      <c r="G84" s="48"/>
      <c r="H84" s="48"/>
      <c r="I84" s="48"/>
      <c r="J84" s="48"/>
      <c r="K84" s="48"/>
      <c r="L84" s="48"/>
      <c r="M84" s="48"/>
      <c r="N84" s="48"/>
      <c r="O84" s="48"/>
      <c r="P84" s="48"/>
      <c r="Q84" s="48"/>
    </row>
    <row r="85" spans="1:17">
      <c r="A85" s="12"/>
      <c r="B85" s="33"/>
      <c r="C85" s="33"/>
      <c r="D85" s="33"/>
      <c r="E85" s="33"/>
      <c r="F85" s="33"/>
      <c r="G85" s="33"/>
      <c r="H85" s="33"/>
      <c r="I85" s="33"/>
      <c r="J85" s="33"/>
      <c r="K85" s="33"/>
      <c r="L85" s="33"/>
      <c r="M85" s="33"/>
    </row>
    <row r="86" spans="1:17">
      <c r="A86" s="12"/>
      <c r="B86" s="18"/>
      <c r="C86" s="18"/>
      <c r="D86" s="18"/>
      <c r="E86" s="18"/>
      <c r="F86" s="18"/>
      <c r="G86" s="18"/>
      <c r="H86" s="18"/>
      <c r="I86" s="18"/>
      <c r="J86" s="18"/>
      <c r="K86" s="18"/>
      <c r="L86" s="18"/>
      <c r="M86" s="18"/>
    </row>
    <row r="87" spans="1:17">
      <c r="A87" s="12"/>
      <c r="B87" s="80"/>
      <c r="C87" s="81" t="s">
        <v>736</v>
      </c>
      <c r="D87" s="81"/>
      <c r="E87" s="81"/>
      <c r="F87" s="81"/>
      <c r="G87" s="81"/>
      <c r="H87" s="48"/>
      <c r="I87" s="81" t="s">
        <v>737</v>
      </c>
      <c r="J87" s="81"/>
      <c r="K87" s="81"/>
      <c r="L87" s="81"/>
      <c r="M87" s="81"/>
    </row>
    <row r="88" spans="1:17" ht="15.75" thickBot="1">
      <c r="A88" s="12"/>
      <c r="B88" s="80"/>
      <c r="C88" s="34" t="s">
        <v>326</v>
      </c>
      <c r="D88" s="34"/>
      <c r="E88" s="34"/>
      <c r="F88" s="34"/>
      <c r="G88" s="34"/>
      <c r="H88" s="48"/>
      <c r="I88" s="34" t="s">
        <v>326</v>
      </c>
      <c r="J88" s="34"/>
      <c r="K88" s="34"/>
      <c r="L88" s="34"/>
      <c r="M88" s="34"/>
    </row>
    <row r="89" spans="1:17" ht="15.75" thickBot="1">
      <c r="A89" s="12"/>
      <c r="B89" s="19"/>
      <c r="C89" s="115">
        <v>2013</v>
      </c>
      <c r="D89" s="115"/>
      <c r="E89" s="65"/>
      <c r="F89" s="115">
        <v>2012</v>
      </c>
      <c r="G89" s="115"/>
      <c r="H89" s="14"/>
      <c r="I89" s="115">
        <v>2013</v>
      </c>
      <c r="J89" s="115"/>
      <c r="K89" s="65"/>
      <c r="L89" s="115">
        <v>2012</v>
      </c>
      <c r="M89" s="115"/>
    </row>
    <row r="90" spans="1:17">
      <c r="A90" s="12"/>
      <c r="B90" s="22" t="s">
        <v>738</v>
      </c>
      <c r="C90" s="26">
        <v>4.4000000000000004</v>
      </c>
      <c r="D90" s="24" t="s">
        <v>739</v>
      </c>
      <c r="E90" s="27"/>
      <c r="F90" s="26">
        <v>3.5</v>
      </c>
      <c r="G90" s="24" t="s">
        <v>739</v>
      </c>
      <c r="H90" s="27"/>
      <c r="I90" s="26">
        <v>6.9</v>
      </c>
      <c r="J90" s="24" t="s">
        <v>739</v>
      </c>
      <c r="K90" s="27"/>
      <c r="L90" s="26">
        <v>6.75</v>
      </c>
      <c r="M90" s="24" t="s">
        <v>739</v>
      </c>
    </row>
    <row r="91" spans="1:17">
      <c r="A91" s="12"/>
      <c r="B91" s="45" t="s">
        <v>740</v>
      </c>
      <c r="C91" s="46" t="s">
        <v>741</v>
      </c>
      <c r="D91" s="48"/>
      <c r="E91" s="48"/>
      <c r="F91" s="46">
        <v>5</v>
      </c>
      <c r="G91" s="50" t="s">
        <v>739</v>
      </c>
      <c r="H91" s="48"/>
      <c r="I91" s="46">
        <v>5</v>
      </c>
      <c r="J91" s="50" t="s">
        <v>739</v>
      </c>
      <c r="K91" s="48"/>
      <c r="L91" s="46">
        <v>5</v>
      </c>
      <c r="M91" s="50" t="s">
        <v>739</v>
      </c>
    </row>
    <row r="92" spans="1:17">
      <c r="A92" s="12"/>
      <c r="B92" s="45"/>
      <c r="C92" s="46"/>
      <c r="D92" s="48"/>
      <c r="E92" s="48"/>
      <c r="F92" s="46"/>
      <c r="G92" s="50"/>
      <c r="H92" s="48"/>
      <c r="I92" s="46"/>
      <c r="J92" s="50"/>
      <c r="K92" s="48"/>
      <c r="L92" s="46"/>
      <c r="M92" s="50"/>
    </row>
    <row r="93" spans="1:17">
      <c r="A93" s="12"/>
      <c r="B93" s="48" t="s">
        <v>742</v>
      </c>
      <c r="C93" s="48"/>
      <c r="D93" s="48"/>
      <c r="E93" s="48"/>
      <c r="F93" s="48"/>
      <c r="G93" s="48"/>
      <c r="H93" s="48"/>
      <c r="I93" s="48"/>
      <c r="J93" s="48"/>
      <c r="K93" s="48"/>
      <c r="L93" s="48"/>
      <c r="M93" s="48"/>
      <c r="N93" s="48"/>
      <c r="O93" s="48"/>
      <c r="P93" s="48"/>
      <c r="Q93" s="48"/>
    </row>
    <row r="94" spans="1:17">
      <c r="A94" s="12"/>
      <c r="B94" s="33"/>
      <c r="C94" s="33"/>
      <c r="D94" s="33"/>
      <c r="E94" s="33"/>
      <c r="F94" s="33"/>
      <c r="G94" s="33"/>
      <c r="H94" s="33"/>
      <c r="I94" s="33"/>
      <c r="J94" s="33"/>
      <c r="K94" s="33"/>
      <c r="L94" s="33"/>
      <c r="M94" s="33"/>
    </row>
    <row r="95" spans="1:17">
      <c r="A95" s="12"/>
      <c r="B95" s="18"/>
      <c r="C95" s="18"/>
      <c r="D95" s="18"/>
      <c r="E95" s="18"/>
      <c r="F95" s="18"/>
      <c r="G95" s="18"/>
      <c r="H95" s="18"/>
      <c r="I95" s="18"/>
      <c r="J95" s="18"/>
      <c r="K95" s="18"/>
      <c r="L95" s="18"/>
      <c r="M95" s="18"/>
    </row>
    <row r="96" spans="1:17">
      <c r="A96" s="12"/>
      <c r="B96" s="80"/>
      <c r="C96" s="81" t="s">
        <v>736</v>
      </c>
      <c r="D96" s="81"/>
      <c r="E96" s="81"/>
      <c r="F96" s="81"/>
      <c r="G96" s="81"/>
      <c r="H96" s="48"/>
      <c r="I96" s="81" t="s">
        <v>701</v>
      </c>
      <c r="J96" s="81"/>
      <c r="K96" s="81"/>
      <c r="L96" s="81"/>
      <c r="M96" s="81"/>
    </row>
    <row r="97" spans="1:17" ht="15.75" thickBot="1">
      <c r="A97" s="12"/>
      <c r="B97" s="80"/>
      <c r="C97" s="34" t="s">
        <v>326</v>
      </c>
      <c r="D97" s="34"/>
      <c r="E97" s="34"/>
      <c r="F97" s="34"/>
      <c r="G97" s="34"/>
      <c r="H97" s="48"/>
      <c r="I97" s="34" t="s">
        <v>326</v>
      </c>
      <c r="J97" s="34"/>
      <c r="K97" s="34"/>
      <c r="L97" s="34"/>
      <c r="M97" s="34"/>
    </row>
    <row r="98" spans="1:17" ht="15.75" thickBot="1">
      <c r="A98" s="12"/>
      <c r="B98" s="19"/>
      <c r="C98" s="115">
        <v>2013</v>
      </c>
      <c r="D98" s="115"/>
      <c r="E98" s="65"/>
      <c r="F98" s="115">
        <v>2012</v>
      </c>
      <c r="G98" s="115"/>
      <c r="H98" s="14"/>
      <c r="I98" s="115">
        <v>2013</v>
      </c>
      <c r="J98" s="115"/>
      <c r="K98" s="65"/>
      <c r="L98" s="115">
        <v>2012</v>
      </c>
      <c r="M98" s="115"/>
    </row>
    <row r="99" spans="1:17">
      <c r="A99" s="12"/>
      <c r="B99" s="22" t="s">
        <v>738</v>
      </c>
      <c r="C99" s="26">
        <v>3.5</v>
      </c>
      <c r="D99" s="24" t="s">
        <v>739</v>
      </c>
      <c r="E99" s="27"/>
      <c r="F99" s="26">
        <v>4.25</v>
      </c>
      <c r="G99" s="24" t="s">
        <v>739</v>
      </c>
      <c r="H99" s="27"/>
      <c r="I99" s="26">
        <v>6.8</v>
      </c>
      <c r="J99" s="24" t="s">
        <v>739</v>
      </c>
      <c r="K99" s="27"/>
      <c r="L99" s="26">
        <v>6.75</v>
      </c>
      <c r="M99" s="24" t="s">
        <v>739</v>
      </c>
    </row>
    <row r="100" spans="1:17">
      <c r="A100" s="12"/>
      <c r="B100" s="29" t="s">
        <v>740</v>
      </c>
      <c r="C100" s="30">
        <v>5</v>
      </c>
      <c r="D100" s="15" t="s">
        <v>739</v>
      </c>
      <c r="E100" s="14"/>
      <c r="F100" s="30">
        <v>5</v>
      </c>
      <c r="G100" s="15" t="s">
        <v>739</v>
      </c>
      <c r="H100" s="14"/>
      <c r="I100" s="30">
        <v>5</v>
      </c>
      <c r="J100" s="15" t="s">
        <v>739</v>
      </c>
      <c r="K100" s="14"/>
      <c r="L100" s="30">
        <v>5</v>
      </c>
      <c r="M100" s="15" t="s">
        <v>739</v>
      </c>
    </row>
    <row r="101" spans="1:17">
      <c r="A101" s="12"/>
      <c r="B101" s="22" t="s">
        <v>743</v>
      </c>
      <c r="C101" s="25">
        <v>7</v>
      </c>
      <c r="D101" s="23" t="s">
        <v>739</v>
      </c>
      <c r="E101" s="27"/>
      <c r="F101" s="25">
        <v>8</v>
      </c>
      <c r="G101" s="23" t="s">
        <v>739</v>
      </c>
      <c r="H101" s="27"/>
      <c r="I101" s="25">
        <v>0.7</v>
      </c>
      <c r="J101" s="23" t="s">
        <v>739</v>
      </c>
      <c r="K101" s="27"/>
      <c r="L101" s="25">
        <v>1</v>
      </c>
      <c r="M101" s="23" t="s">
        <v>739</v>
      </c>
    </row>
    <row r="102" spans="1:17">
      <c r="A102" s="12"/>
      <c r="B102" s="48" t="s">
        <v>744</v>
      </c>
      <c r="C102" s="48"/>
      <c r="D102" s="48"/>
      <c r="E102" s="48"/>
      <c r="F102" s="48"/>
      <c r="G102" s="48"/>
      <c r="H102" s="48"/>
      <c r="I102" s="48"/>
      <c r="J102" s="48"/>
      <c r="K102" s="48"/>
      <c r="L102" s="48"/>
      <c r="M102" s="48"/>
      <c r="N102" s="48"/>
      <c r="O102" s="48"/>
      <c r="P102" s="48"/>
      <c r="Q102" s="48"/>
    </row>
    <row r="103" spans="1:17">
      <c r="A103" s="12"/>
      <c r="B103" s="33"/>
      <c r="C103" s="33"/>
      <c r="D103" s="33"/>
      <c r="E103" s="33"/>
      <c r="F103" s="33"/>
      <c r="G103" s="33"/>
      <c r="H103" s="33"/>
      <c r="I103" s="33"/>
    </row>
    <row r="104" spans="1:17">
      <c r="A104" s="12"/>
      <c r="B104" s="18"/>
      <c r="C104" s="18"/>
      <c r="D104" s="18"/>
      <c r="E104" s="18"/>
      <c r="F104" s="18"/>
      <c r="G104" s="18"/>
      <c r="H104" s="18"/>
      <c r="I104" s="18"/>
    </row>
    <row r="105" spans="1:17" ht="15.75" thickBot="1">
      <c r="A105" s="12"/>
      <c r="B105" s="19"/>
      <c r="C105" s="34" t="s">
        <v>326</v>
      </c>
      <c r="D105" s="34"/>
      <c r="E105" s="34"/>
      <c r="F105" s="34"/>
      <c r="G105" s="34"/>
      <c r="H105" s="34"/>
      <c r="I105" s="34"/>
    </row>
    <row r="106" spans="1:17" ht="15.75" thickBot="1">
      <c r="A106" s="12"/>
      <c r="B106" s="19" t="s">
        <v>285</v>
      </c>
      <c r="C106" s="115">
        <v>2013</v>
      </c>
      <c r="D106" s="115"/>
      <c r="E106" s="115"/>
      <c r="F106" s="65"/>
      <c r="G106" s="115">
        <v>2012</v>
      </c>
      <c r="H106" s="115"/>
      <c r="I106" s="115"/>
    </row>
    <row r="107" spans="1:17">
      <c r="A107" s="12"/>
      <c r="B107" s="35" t="s">
        <v>745</v>
      </c>
      <c r="C107" s="36" t="s">
        <v>259</v>
      </c>
      <c r="D107" s="41">
        <v>18438</v>
      </c>
      <c r="E107" s="43"/>
      <c r="F107" s="40"/>
      <c r="G107" s="36" t="s">
        <v>259</v>
      </c>
      <c r="H107" s="41">
        <v>23156</v>
      </c>
      <c r="I107" s="43"/>
    </row>
    <row r="108" spans="1:17">
      <c r="A108" s="12"/>
      <c r="B108" s="35"/>
      <c r="C108" s="37"/>
      <c r="D108" s="42"/>
      <c r="E108" s="44"/>
      <c r="F108" s="40"/>
      <c r="G108" s="37"/>
      <c r="H108" s="42"/>
      <c r="I108" s="44"/>
    </row>
    <row r="109" spans="1:17">
      <c r="A109" s="12"/>
      <c r="B109" s="45" t="s">
        <v>746</v>
      </c>
      <c r="C109" s="46">
        <v>692</v>
      </c>
      <c r="D109" s="46"/>
      <c r="E109" s="48"/>
      <c r="F109" s="48"/>
      <c r="G109" s="46">
        <v>820</v>
      </c>
      <c r="H109" s="46"/>
      <c r="I109" s="48"/>
    </row>
    <row r="110" spans="1:17">
      <c r="A110" s="12"/>
      <c r="B110" s="45"/>
      <c r="C110" s="46"/>
      <c r="D110" s="46"/>
      <c r="E110" s="48"/>
      <c r="F110" s="48"/>
      <c r="G110" s="46"/>
      <c r="H110" s="46"/>
      <c r="I110" s="48"/>
    </row>
    <row r="111" spans="1:17">
      <c r="A111" s="12"/>
      <c r="B111" s="48" t="s">
        <v>747</v>
      </c>
      <c r="C111" s="48"/>
      <c r="D111" s="48"/>
      <c r="E111" s="48"/>
      <c r="F111" s="48"/>
      <c r="G111" s="48"/>
      <c r="H111" s="48"/>
      <c r="I111" s="48"/>
      <c r="J111" s="48"/>
      <c r="K111" s="48"/>
      <c r="L111" s="48"/>
      <c r="M111" s="48"/>
      <c r="N111" s="48"/>
      <c r="O111" s="48"/>
      <c r="P111" s="48"/>
      <c r="Q111" s="48"/>
    </row>
    <row r="112" spans="1:17">
      <c r="A112" s="12"/>
      <c r="B112" s="48" t="s">
        <v>748</v>
      </c>
      <c r="C112" s="48"/>
      <c r="D112" s="48"/>
      <c r="E112" s="48"/>
      <c r="F112" s="48"/>
      <c r="G112" s="48"/>
      <c r="H112" s="48"/>
      <c r="I112" s="48"/>
      <c r="J112" s="48"/>
      <c r="K112" s="48"/>
      <c r="L112" s="48"/>
      <c r="M112" s="48"/>
      <c r="N112" s="48"/>
      <c r="O112" s="48"/>
      <c r="P112" s="48"/>
      <c r="Q112" s="48"/>
    </row>
    <row r="113" spans="1:17">
      <c r="A113" s="12"/>
      <c r="B113" s="33"/>
      <c r="C113" s="33"/>
      <c r="D113" s="33"/>
      <c r="E113" s="33"/>
      <c r="F113" s="33"/>
      <c r="G113" s="33"/>
      <c r="H113" s="33"/>
      <c r="I113" s="33"/>
      <c r="J113" s="33"/>
      <c r="K113" s="33"/>
      <c r="L113" s="33"/>
      <c r="M113" s="33"/>
    </row>
    <row r="114" spans="1:17">
      <c r="A114" s="12"/>
      <c r="B114" s="18"/>
      <c r="C114" s="18"/>
      <c r="D114" s="18"/>
      <c r="E114" s="18"/>
      <c r="F114" s="18"/>
      <c r="G114" s="18"/>
      <c r="H114" s="18"/>
      <c r="I114" s="18"/>
      <c r="J114" s="18"/>
      <c r="K114" s="18"/>
      <c r="L114" s="18"/>
      <c r="M114" s="18"/>
    </row>
    <row r="115" spans="1:17">
      <c r="A115" s="12"/>
      <c r="B115" s="80"/>
      <c r="C115" s="81" t="s">
        <v>736</v>
      </c>
      <c r="D115" s="81"/>
      <c r="E115" s="81"/>
      <c r="F115" s="81"/>
      <c r="G115" s="81"/>
      <c r="H115" s="48"/>
      <c r="I115" s="81" t="s">
        <v>737</v>
      </c>
      <c r="J115" s="81"/>
      <c r="K115" s="81"/>
      <c r="L115" s="81"/>
      <c r="M115" s="81"/>
    </row>
    <row r="116" spans="1:17" ht="15.75" thickBot="1">
      <c r="A116" s="12"/>
      <c r="B116" s="80"/>
      <c r="C116" s="34" t="s">
        <v>326</v>
      </c>
      <c r="D116" s="34"/>
      <c r="E116" s="34"/>
      <c r="F116" s="34"/>
      <c r="G116" s="34"/>
      <c r="H116" s="48"/>
      <c r="I116" s="34" t="s">
        <v>326</v>
      </c>
      <c r="J116" s="34"/>
      <c r="K116" s="34"/>
      <c r="L116" s="34"/>
      <c r="M116" s="34"/>
    </row>
    <row r="117" spans="1:17" ht="15.75" thickBot="1">
      <c r="A117" s="12"/>
      <c r="B117" s="19"/>
      <c r="C117" s="115">
        <v>2013</v>
      </c>
      <c r="D117" s="115"/>
      <c r="E117" s="65"/>
      <c r="F117" s="115">
        <v>2012</v>
      </c>
      <c r="G117" s="115"/>
      <c r="H117" s="14"/>
      <c r="I117" s="115">
        <v>2013</v>
      </c>
      <c r="J117" s="115"/>
      <c r="K117" s="65"/>
      <c r="L117" s="115">
        <v>2012</v>
      </c>
      <c r="M117" s="115"/>
    </row>
    <row r="118" spans="1:17">
      <c r="A118" s="12"/>
      <c r="B118" s="22" t="s">
        <v>749</v>
      </c>
      <c r="C118" s="43"/>
      <c r="D118" s="43"/>
      <c r="E118" s="27"/>
      <c r="F118" s="43"/>
      <c r="G118" s="43"/>
      <c r="H118" s="27"/>
      <c r="I118" s="43"/>
      <c r="J118" s="43"/>
      <c r="K118" s="27"/>
      <c r="L118" s="43"/>
      <c r="M118" s="43"/>
    </row>
    <row r="119" spans="1:17">
      <c r="A119" s="12"/>
      <c r="B119" s="77" t="s">
        <v>750</v>
      </c>
      <c r="C119" s="30">
        <v>79</v>
      </c>
      <c r="D119" s="15" t="s">
        <v>739</v>
      </c>
      <c r="E119" s="14"/>
      <c r="F119" s="30">
        <v>75</v>
      </c>
      <c r="G119" s="15" t="s">
        <v>739</v>
      </c>
      <c r="H119" s="14"/>
      <c r="I119" s="30">
        <v>7</v>
      </c>
      <c r="J119" s="15" t="s">
        <v>739</v>
      </c>
      <c r="K119" s="14"/>
      <c r="L119" s="30">
        <v>4</v>
      </c>
      <c r="M119" s="15" t="s">
        <v>739</v>
      </c>
    </row>
    <row r="120" spans="1:17">
      <c r="A120" s="12"/>
      <c r="B120" s="32" t="s">
        <v>751</v>
      </c>
      <c r="C120" s="25">
        <v>20</v>
      </c>
      <c r="D120" s="23" t="s">
        <v>739</v>
      </c>
      <c r="E120" s="27"/>
      <c r="F120" s="25">
        <v>23</v>
      </c>
      <c r="G120" s="23" t="s">
        <v>739</v>
      </c>
      <c r="H120" s="27"/>
      <c r="I120" s="25">
        <v>52</v>
      </c>
      <c r="J120" s="23" t="s">
        <v>739</v>
      </c>
      <c r="K120" s="27"/>
      <c r="L120" s="25">
        <v>54</v>
      </c>
      <c r="M120" s="23" t="s">
        <v>739</v>
      </c>
    </row>
    <row r="121" spans="1:17">
      <c r="A121" s="12"/>
      <c r="B121" s="77" t="s">
        <v>87</v>
      </c>
      <c r="C121" s="30">
        <v>1</v>
      </c>
      <c r="D121" s="15" t="s">
        <v>739</v>
      </c>
      <c r="E121" s="14"/>
      <c r="F121" s="30">
        <v>2</v>
      </c>
      <c r="G121" s="15" t="s">
        <v>739</v>
      </c>
      <c r="H121" s="14"/>
      <c r="I121" s="30">
        <v>41</v>
      </c>
      <c r="J121" s="15" t="s">
        <v>739</v>
      </c>
      <c r="K121" s="14"/>
      <c r="L121" s="30">
        <v>42</v>
      </c>
      <c r="M121" s="15" t="s">
        <v>739</v>
      </c>
    </row>
    <row r="122" spans="1:17" ht="25.5" customHeight="1">
      <c r="A122" s="12"/>
      <c r="B122" s="48" t="s">
        <v>752</v>
      </c>
      <c r="C122" s="48"/>
      <c r="D122" s="48"/>
      <c r="E122" s="48"/>
      <c r="F122" s="48"/>
      <c r="G122" s="48"/>
      <c r="H122" s="48"/>
      <c r="I122" s="48"/>
      <c r="J122" s="48"/>
      <c r="K122" s="48"/>
      <c r="L122" s="48"/>
      <c r="M122" s="48"/>
      <c r="N122" s="48"/>
      <c r="O122" s="48"/>
      <c r="P122" s="48"/>
      <c r="Q122" s="48"/>
    </row>
    <row r="123" spans="1:17" ht="38.25" customHeight="1">
      <c r="A123" s="12"/>
      <c r="B123" s="48" t="s">
        <v>753</v>
      </c>
      <c r="C123" s="48"/>
      <c r="D123" s="48"/>
      <c r="E123" s="48"/>
      <c r="F123" s="48"/>
      <c r="G123" s="48"/>
      <c r="H123" s="48"/>
      <c r="I123" s="48"/>
      <c r="J123" s="48"/>
      <c r="K123" s="48"/>
      <c r="L123" s="48"/>
      <c r="M123" s="48"/>
      <c r="N123" s="48"/>
      <c r="O123" s="48"/>
      <c r="P123" s="48"/>
      <c r="Q123" s="48"/>
    </row>
    <row r="124" spans="1:17">
      <c r="A124" s="12"/>
      <c r="B124" s="48" t="s">
        <v>754</v>
      </c>
      <c r="C124" s="48"/>
      <c r="D124" s="48"/>
      <c r="E124" s="48"/>
      <c r="F124" s="48"/>
      <c r="G124" s="48"/>
      <c r="H124" s="48"/>
      <c r="I124" s="48"/>
      <c r="J124" s="48"/>
      <c r="K124" s="48"/>
      <c r="L124" s="48"/>
      <c r="M124" s="48"/>
      <c r="N124" s="48"/>
      <c r="O124" s="48"/>
      <c r="P124" s="48"/>
      <c r="Q124" s="48"/>
    </row>
    <row r="125" spans="1:17">
      <c r="A125" s="12"/>
      <c r="B125" s="33"/>
      <c r="C125" s="33"/>
      <c r="D125" s="33"/>
      <c r="E125" s="33"/>
      <c r="F125" s="33"/>
      <c r="G125" s="33"/>
      <c r="H125" s="33"/>
      <c r="I125" s="33"/>
      <c r="J125" s="33"/>
      <c r="K125" s="33"/>
      <c r="L125" s="33"/>
      <c r="M125" s="33"/>
      <c r="N125" s="33"/>
      <c r="O125" s="33"/>
      <c r="P125" s="33"/>
      <c r="Q125" s="33"/>
    </row>
    <row r="126" spans="1:17">
      <c r="A126" s="12"/>
      <c r="B126" s="18"/>
      <c r="C126" s="18"/>
      <c r="D126" s="18"/>
      <c r="E126" s="18"/>
      <c r="F126" s="18"/>
      <c r="G126" s="18"/>
      <c r="H126" s="18"/>
      <c r="I126" s="18"/>
      <c r="J126" s="18"/>
      <c r="K126" s="18"/>
      <c r="L126" s="18"/>
      <c r="M126" s="18"/>
      <c r="N126" s="18"/>
      <c r="O126" s="18"/>
      <c r="P126" s="18"/>
      <c r="Q126" s="18"/>
    </row>
    <row r="127" spans="1:17" ht="15.75" thickBot="1">
      <c r="A127" s="12"/>
      <c r="B127" s="19"/>
      <c r="C127" s="80"/>
      <c r="D127" s="80"/>
      <c r="E127" s="80"/>
      <c r="F127" s="14"/>
      <c r="G127" s="34" t="s">
        <v>755</v>
      </c>
      <c r="H127" s="34"/>
      <c r="I127" s="34"/>
      <c r="J127" s="34"/>
      <c r="K127" s="34"/>
      <c r="L127" s="34"/>
      <c r="M127" s="34"/>
      <c r="N127" s="34"/>
      <c r="O127" s="34"/>
      <c r="P127" s="34"/>
      <c r="Q127" s="34"/>
    </row>
    <row r="128" spans="1:17" ht="15.75" thickBot="1">
      <c r="A128" s="12"/>
      <c r="B128" s="19" t="s">
        <v>285</v>
      </c>
      <c r="C128" s="34" t="s">
        <v>128</v>
      </c>
      <c r="D128" s="34"/>
      <c r="E128" s="34"/>
      <c r="F128" s="14"/>
      <c r="G128" s="115" t="s">
        <v>756</v>
      </c>
      <c r="H128" s="115"/>
      <c r="I128" s="115"/>
      <c r="J128" s="14"/>
      <c r="K128" s="115" t="s">
        <v>632</v>
      </c>
      <c r="L128" s="115"/>
      <c r="M128" s="115"/>
      <c r="N128" s="14"/>
      <c r="O128" s="115" t="s">
        <v>757</v>
      </c>
      <c r="P128" s="115"/>
      <c r="Q128" s="115"/>
    </row>
    <row r="129" spans="1:17">
      <c r="A129" s="12"/>
      <c r="B129" s="209" t="s">
        <v>758</v>
      </c>
      <c r="C129" s="43"/>
      <c r="D129" s="43"/>
      <c r="E129" s="43"/>
      <c r="F129" s="27"/>
      <c r="G129" s="43"/>
      <c r="H129" s="43"/>
      <c r="I129" s="43"/>
      <c r="J129" s="27"/>
      <c r="K129" s="43"/>
      <c r="L129" s="43"/>
      <c r="M129" s="43"/>
      <c r="N129" s="27"/>
      <c r="O129" s="43"/>
      <c r="P129" s="43"/>
      <c r="Q129" s="43"/>
    </row>
    <row r="130" spans="1:17">
      <c r="A130" s="12"/>
      <c r="B130" s="29" t="s">
        <v>759</v>
      </c>
      <c r="C130" s="48"/>
      <c r="D130" s="48"/>
      <c r="E130" s="48"/>
      <c r="F130" s="14"/>
      <c r="G130" s="48"/>
      <c r="H130" s="48"/>
      <c r="I130" s="48"/>
      <c r="J130" s="14"/>
      <c r="K130" s="48"/>
      <c r="L130" s="48"/>
      <c r="M130" s="48"/>
      <c r="N130" s="14"/>
      <c r="O130" s="48"/>
      <c r="P130" s="48"/>
      <c r="Q130" s="48"/>
    </row>
    <row r="131" spans="1:17">
      <c r="A131" s="12"/>
      <c r="B131" s="60" t="s">
        <v>760</v>
      </c>
      <c r="C131" s="58" t="s">
        <v>259</v>
      </c>
      <c r="D131" s="59">
        <v>297</v>
      </c>
      <c r="E131" s="40"/>
      <c r="F131" s="40"/>
      <c r="G131" s="58" t="s">
        <v>259</v>
      </c>
      <c r="H131" s="59">
        <v>297</v>
      </c>
      <c r="I131" s="40"/>
      <c r="J131" s="40"/>
      <c r="K131" s="58" t="s">
        <v>259</v>
      </c>
      <c r="L131" s="59" t="s">
        <v>263</v>
      </c>
      <c r="M131" s="40"/>
      <c r="N131" s="40"/>
      <c r="O131" s="58" t="s">
        <v>259</v>
      </c>
      <c r="P131" s="59" t="s">
        <v>263</v>
      </c>
      <c r="Q131" s="40"/>
    </row>
    <row r="132" spans="1:17">
      <c r="A132" s="12"/>
      <c r="B132" s="60"/>
      <c r="C132" s="58"/>
      <c r="D132" s="59"/>
      <c r="E132" s="40"/>
      <c r="F132" s="40"/>
      <c r="G132" s="58"/>
      <c r="H132" s="59"/>
      <c r="I132" s="40"/>
      <c r="J132" s="40"/>
      <c r="K132" s="58"/>
      <c r="L132" s="59"/>
      <c r="M132" s="40"/>
      <c r="N132" s="40"/>
      <c r="O132" s="58"/>
      <c r="P132" s="59"/>
      <c r="Q132" s="40"/>
    </row>
    <row r="133" spans="1:17">
      <c r="A133" s="12"/>
      <c r="B133" s="77" t="s">
        <v>761</v>
      </c>
      <c r="C133" s="48"/>
      <c r="D133" s="48"/>
      <c r="E133" s="48"/>
      <c r="F133" s="14"/>
      <c r="G133" s="48"/>
      <c r="H133" s="48"/>
      <c r="I133" s="48"/>
      <c r="J133" s="14"/>
      <c r="K133" s="48"/>
      <c r="L133" s="48"/>
      <c r="M133" s="48"/>
      <c r="N133" s="14"/>
      <c r="O133" s="48"/>
      <c r="P133" s="48"/>
      <c r="Q133" s="48"/>
    </row>
    <row r="134" spans="1:17">
      <c r="A134" s="12"/>
      <c r="B134" s="210" t="s">
        <v>762</v>
      </c>
      <c r="C134" s="57">
        <v>5183</v>
      </c>
      <c r="D134" s="57"/>
      <c r="E134" s="40"/>
      <c r="F134" s="40"/>
      <c r="G134" s="57">
        <v>5183</v>
      </c>
      <c r="H134" s="57"/>
      <c r="I134" s="40"/>
      <c r="J134" s="40"/>
      <c r="K134" s="59" t="s">
        <v>263</v>
      </c>
      <c r="L134" s="59"/>
      <c r="M134" s="40"/>
      <c r="N134" s="40"/>
      <c r="O134" s="59" t="s">
        <v>263</v>
      </c>
      <c r="P134" s="59"/>
      <c r="Q134" s="40"/>
    </row>
    <row r="135" spans="1:17">
      <c r="A135" s="12"/>
      <c r="B135" s="210"/>
      <c r="C135" s="57"/>
      <c r="D135" s="57"/>
      <c r="E135" s="40"/>
      <c r="F135" s="40"/>
      <c r="G135" s="57"/>
      <c r="H135" s="57"/>
      <c r="I135" s="40"/>
      <c r="J135" s="40"/>
      <c r="K135" s="59"/>
      <c r="L135" s="59"/>
      <c r="M135" s="40"/>
      <c r="N135" s="40"/>
      <c r="O135" s="59"/>
      <c r="P135" s="59"/>
      <c r="Q135" s="40"/>
    </row>
    <row r="136" spans="1:17">
      <c r="A136" s="12"/>
      <c r="B136" s="211" t="s">
        <v>763</v>
      </c>
      <c r="C136" s="68">
        <v>3177</v>
      </c>
      <c r="D136" s="68"/>
      <c r="E136" s="48"/>
      <c r="F136" s="48"/>
      <c r="G136" s="68">
        <v>3177</v>
      </c>
      <c r="H136" s="68"/>
      <c r="I136" s="48"/>
      <c r="J136" s="48"/>
      <c r="K136" s="46" t="s">
        <v>263</v>
      </c>
      <c r="L136" s="46"/>
      <c r="M136" s="48"/>
      <c r="N136" s="48"/>
      <c r="O136" s="46" t="s">
        <v>263</v>
      </c>
      <c r="P136" s="46"/>
      <c r="Q136" s="48"/>
    </row>
    <row r="137" spans="1:17">
      <c r="A137" s="12"/>
      <c r="B137" s="211"/>
      <c r="C137" s="68"/>
      <c r="D137" s="68"/>
      <c r="E137" s="48"/>
      <c r="F137" s="48"/>
      <c r="G137" s="68"/>
      <c r="H137" s="68"/>
      <c r="I137" s="48"/>
      <c r="J137" s="48"/>
      <c r="K137" s="46"/>
      <c r="L137" s="46"/>
      <c r="M137" s="48"/>
      <c r="N137" s="48"/>
      <c r="O137" s="46"/>
      <c r="P137" s="46"/>
      <c r="Q137" s="48"/>
    </row>
    <row r="138" spans="1:17">
      <c r="A138" s="12"/>
      <c r="B138" s="210" t="s">
        <v>764</v>
      </c>
      <c r="C138" s="57">
        <v>1489</v>
      </c>
      <c r="D138" s="57"/>
      <c r="E138" s="40"/>
      <c r="F138" s="40"/>
      <c r="G138" s="57">
        <v>1489</v>
      </c>
      <c r="H138" s="57"/>
      <c r="I138" s="40"/>
      <c r="J138" s="40"/>
      <c r="K138" s="59" t="s">
        <v>263</v>
      </c>
      <c r="L138" s="59"/>
      <c r="M138" s="40"/>
      <c r="N138" s="40"/>
      <c r="O138" s="59" t="s">
        <v>263</v>
      </c>
      <c r="P138" s="59"/>
      <c r="Q138" s="40"/>
    </row>
    <row r="139" spans="1:17">
      <c r="A139" s="12"/>
      <c r="B139" s="210"/>
      <c r="C139" s="57"/>
      <c r="D139" s="57"/>
      <c r="E139" s="40"/>
      <c r="F139" s="40"/>
      <c r="G139" s="57"/>
      <c r="H139" s="57"/>
      <c r="I139" s="40"/>
      <c r="J139" s="40"/>
      <c r="K139" s="59"/>
      <c r="L139" s="59"/>
      <c r="M139" s="40"/>
      <c r="N139" s="40"/>
      <c r="O139" s="59"/>
      <c r="P139" s="59"/>
      <c r="Q139" s="40"/>
    </row>
    <row r="140" spans="1:17">
      <c r="A140" s="12"/>
      <c r="B140" s="88" t="s">
        <v>765</v>
      </c>
      <c r="C140" s="68">
        <v>3754</v>
      </c>
      <c r="D140" s="68"/>
      <c r="E140" s="48"/>
      <c r="F140" s="48"/>
      <c r="G140" s="68">
        <v>3754</v>
      </c>
      <c r="H140" s="68"/>
      <c r="I140" s="48"/>
      <c r="J140" s="48"/>
      <c r="K140" s="46" t="s">
        <v>263</v>
      </c>
      <c r="L140" s="46"/>
      <c r="M140" s="48"/>
      <c r="N140" s="48"/>
      <c r="O140" s="46" t="s">
        <v>263</v>
      </c>
      <c r="P140" s="46"/>
      <c r="Q140" s="48"/>
    </row>
    <row r="141" spans="1:17">
      <c r="A141" s="12"/>
      <c r="B141" s="88"/>
      <c r="C141" s="68"/>
      <c r="D141" s="68"/>
      <c r="E141" s="48"/>
      <c r="F141" s="48"/>
      <c r="G141" s="68"/>
      <c r="H141" s="68"/>
      <c r="I141" s="48"/>
      <c r="J141" s="48"/>
      <c r="K141" s="46"/>
      <c r="L141" s="46"/>
      <c r="M141" s="48"/>
      <c r="N141" s="48"/>
      <c r="O141" s="46"/>
      <c r="P141" s="46"/>
      <c r="Q141" s="48"/>
    </row>
    <row r="142" spans="1:17">
      <c r="A142" s="12"/>
      <c r="B142" s="60" t="s">
        <v>766</v>
      </c>
      <c r="C142" s="57">
        <v>4712</v>
      </c>
      <c r="D142" s="57"/>
      <c r="E142" s="40"/>
      <c r="F142" s="40"/>
      <c r="G142" s="57">
        <v>4712</v>
      </c>
      <c r="H142" s="57"/>
      <c r="I142" s="40"/>
      <c r="J142" s="40"/>
      <c r="K142" s="59" t="s">
        <v>263</v>
      </c>
      <c r="L142" s="59"/>
      <c r="M142" s="40"/>
      <c r="N142" s="40"/>
      <c r="O142" s="59" t="s">
        <v>263</v>
      </c>
      <c r="P142" s="59"/>
      <c r="Q142" s="40"/>
    </row>
    <row r="143" spans="1:17">
      <c r="A143" s="12"/>
      <c r="B143" s="60"/>
      <c r="C143" s="57"/>
      <c r="D143" s="57"/>
      <c r="E143" s="40"/>
      <c r="F143" s="40"/>
      <c r="G143" s="57"/>
      <c r="H143" s="57"/>
      <c r="I143" s="40"/>
      <c r="J143" s="40"/>
      <c r="K143" s="59"/>
      <c r="L143" s="59"/>
      <c r="M143" s="40"/>
      <c r="N143" s="40"/>
      <c r="O143" s="59"/>
      <c r="P143" s="59"/>
      <c r="Q143" s="40"/>
    </row>
    <row r="144" spans="1:17">
      <c r="A144" s="12"/>
      <c r="B144" s="77" t="s">
        <v>767</v>
      </c>
      <c r="C144" s="48"/>
      <c r="D144" s="48"/>
      <c r="E144" s="48"/>
      <c r="F144" s="14"/>
      <c r="G144" s="48"/>
      <c r="H144" s="48"/>
      <c r="I144" s="48"/>
      <c r="J144" s="14"/>
      <c r="K144" s="48"/>
      <c r="L144" s="48"/>
      <c r="M144" s="48"/>
      <c r="N144" s="14"/>
      <c r="O144" s="48"/>
      <c r="P144" s="48"/>
      <c r="Q144" s="48"/>
    </row>
    <row r="145" spans="1:17">
      <c r="A145" s="12"/>
      <c r="B145" s="210" t="s">
        <v>768</v>
      </c>
      <c r="C145" s="57">
        <v>1427</v>
      </c>
      <c r="D145" s="57"/>
      <c r="E145" s="40"/>
      <c r="F145" s="40"/>
      <c r="G145" s="59" t="s">
        <v>263</v>
      </c>
      <c r="H145" s="59"/>
      <c r="I145" s="40"/>
      <c r="J145" s="40"/>
      <c r="K145" s="57">
        <v>1427</v>
      </c>
      <c r="L145" s="57"/>
      <c r="M145" s="40"/>
      <c r="N145" s="40"/>
      <c r="O145" s="59" t="s">
        <v>263</v>
      </c>
      <c r="P145" s="59"/>
      <c r="Q145" s="40"/>
    </row>
    <row r="146" spans="1:17">
      <c r="A146" s="12"/>
      <c r="B146" s="210"/>
      <c r="C146" s="57"/>
      <c r="D146" s="57"/>
      <c r="E146" s="40"/>
      <c r="F146" s="40"/>
      <c r="G146" s="59"/>
      <c r="H146" s="59"/>
      <c r="I146" s="40"/>
      <c r="J146" s="40"/>
      <c r="K146" s="57"/>
      <c r="L146" s="57"/>
      <c r="M146" s="40"/>
      <c r="N146" s="40"/>
      <c r="O146" s="59"/>
      <c r="P146" s="59"/>
      <c r="Q146" s="40"/>
    </row>
    <row r="147" spans="1:17">
      <c r="A147" s="12"/>
      <c r="B147" s="211" t="s">
        <v>769</v>
      </c>
      <c r="C147" s="68">
        <v>1023</v>
      </c>
      <c r="D147" s="68"/>
      <c r="E147" s="48"/>
      <c r="F147" s="48"/>
      <c r="G147" s="46" t="s">
        <v>263</v>
      </c>
      <c r="H147" s="46"/>
      <c r="I147" s="48"/>
      <c r="J147" s="48"/>
      <c r="K147" s="68">
        <v>1023</v>
      </c>
      <c r="L147" s="68"/>
      <c r="M147" s="48"/>
      <c r="N147" s="48"/>
      <c r="O147" s="46" t="s">
        <v>263</v>
      </c>
      <c r="P147" s="46"/>
      <c r="Q147" s="48"/>
    </row>
    <row r="148" spans="1:17">
      <c r="A148" s="12"/>
      <c r="B148" s="211"/>
      <c r="C148" s="68"/>
      <c r="D148" s="68"/>
      <c r="E148" s="48"/>
      <c r="F148" s="48"/>
      <c r="G148" s="46"/>
      <c r="H148" s="46"/>
      <c r="I148" s="48"/>
      <c r="J148" s="48"/>
      <c r="K148" s="68"/>
      <c r="L148" s="68"/>
      <c r="M148" s="48"/>
      <c r="N148" s="48"/>
      <c r="O148" s="46"/>
      <c r="P148" s="46"/>
      <c r="Q148" s="48"/>
    </row>
    <row r="149" spans="1:17">
      <c r="A149" s="12"/>
      <c r="B149" s="210" t="s">
        <v>161</v>
      </c>
      <c r="C149" s="59">
        <v>311</v>
      </c>
      <c r="D149" s="59"/>
      <c r="E149" s="40"/>
      <c r="F149" s="40"/>
      <c r="G149" s="59" t="s">
        <v>263</v>
      </c>
      <c r="H149" s="59"/>
      <c r="I149" s="40"/>
      <c r="J149" s="40"/>
      <c r="K149" s="59">
        <v>311</v>
      </c>
      <c r="L149" s="59"/>
      <c r="M149" s="40"/>
      <c r="N149" s="40"/>
      <c r="O149" s="59" t="s">
        <v>263</v>
      </c>
      <c r="P149" s="59"/>
      <c r="Q149" s="40"/>
    </row>
    <row r="150" spans="1:17" ht="15.75" thickBot="1">
      <c r="A150" s="12"/>
      <c r="B150" s="210"/>
      <c r="C150" s="69"/>
      <c r="D150" s="69"/>
      <c r="E150" s="90"/>
      <c r="F150" s="40"/>
      <c r="G150" s="69"/>
      <c r="H150" s="69"/>
      <c r="I150" s="90"/>
      <c r="J150" s="40"/>
      <c r="K150" s="69"/>
      <c r="L150" s="69"/>
      <c r="M150" s="90"/>
      <c r="N150" s="40"/>
      <c r="O150" s="69"/>
      <c r="P150" s="69"/>
      <c r="Q150" s="90"/>
    </row>
    <row r="151" spans="1:17">
      <c r="A151" s="12"/>
      <c r="B151" s="212" t="s">
        <v>770</v>
      </c>
      <c r="C151" s="73">
        <v>21373</v>
      </c>
      <c r="D151" s="73"/>
      <c r="E151" s="75"/>
      <c r="F151" s="48"/>
      <c r="G151" s="73">
        <v>18612</v>
      </c>
      <c r="H151" s="73"/>
      <c r="I151" s="75"/>
      <c r="J151" s="48"/>
      <c r="K151" s="73">
        <v>2761</v>
      </c>
      <c r="L151" s="73"/>
      <c r="M151" s="75"/>
      <c r="N151" s="48"/>
      <c r="O151" s="97" t="s">
        <v>263</v>
      </c>
      <c r="P151" s="97"/>
      <c r="Q151" s="75"/>
    </row>
    <row r="152" spans="1:17" ht="15.75" thickBot="1">
      <c r="A152" s="12"/>
      <c r="B152" s="212"/>
      <c r="C152" s="117"/>
      <c r="D152" s="117"/>
      <c r="E152" s="49"/>
      <c r="F152" s="48"/>
      <c r="G152" s="117"/>
      <c r="H152" s="117"/>
      <c r="I152" s="49"/>
      <c r="J152" s="48"/>
      <c r="K152" s="117"/>
      <c r="L152" s="117"/>
      <c r="M152" s="49"/>
      <c r="N152" s="48"/>
      <c r="O152" s="47"/>
      <c r="P152" s="47"/>
      <c r="Q152" s="49"/>
    </row>
    <row r="153" spans="1:17">
      <c r="A153" s="12"/>
      <c r="B153" s="22" t="s">
        <v>771</v>
      </c>
      <c r="C153" s="43"/>
      <c r="D153" s="43"/>
      <c r="E153" s="43"/>
      <c r="F153" s="27"/>
      <c r="G153" s="43"/>
      <c r="H153" s="43"/>
      <c r="I153" s="43"/>
      <c r="J153" s="27"/>
      <c r="K153" s="43"/>
      <c r="L153" s="43"/>
      <c r="M153" s="43"/>
      <c r="N153" s="27"/>
      <c r="O153" s="43"/>
      <c r="P153" s="43"/>
      <c r="Q153" s="43"/>
    </row>
    <row r="154" spans="1:17">
      <c r="A154" s="12"/>
      <c r="B154" s="88" t="s">
        <v>87</v>
      </c>
      <c r="C154" s="68">
        <v>2282</v>
      </c>
      <c r="D154" s="68"/>
      <c r="E154" s="48"/>
      <c r="F154" s="48"/>
      <c r="G154" s="68">
        <v>2282</v>
      </c>
      <c r="H154" s="68"/>
      <c r="I154" s="48"/>
      <c r="J154" s="48"/>
      <c r="K154" s="46" t="s">
        <v>263</v>
      </c>
      <c r="L154" s="46"/>
      <c r="M154" s="48"/>
      <c r="N154" s="48"/>
      <c r="O154" s="46" t="s">
        <v>263</v>
      </c>
      <c r="P154" s="46"/>
      <c r="Q154" s="48"/>
    </row>
    <row r="155" spans="1:17">
      <c r="A155" s="12"/>
      <c r="B155" s="88"/>
      <c r="C155" s="68"/>
      <c r="D155" s="68"/>
      <c r="E155" s="48"/>
      <c r="F155" s="48"/>
      <c r="G155" s="68"/>
      <c r="H155" s="68"/>
      <c r="I155" s="48"/>
      <c r="J155" s="48"/>
      <c r="K155" s="46"/>
      <c r="L155" s="46"/>
      <c r="M155" s="48"/>
      <c r="N155" s="48"/>
      <c r="O155" s="46"/>
      <c r="P155" s="46"/>
      <c r="Q155" s="48"/>
    </row>
    <row r="156" spans="1:17">
      <c r="A156" s="12"/>
      <c r="B156" s="60" t="s">
        <v>772</v>
      </c>
      <c r="C156" s="59">
        <v>383</v>
      </c>
      <c r="D156" s="59"/>
      <c r="E156" s="40"/>
      <c r="F156" s="40"/>
      <c r="G156" s="59">
        <v>383</v>
      </c>
      <c r="H156" s="59"/>
      <c r="I156" s="40"/>
      <c r="J156" s="40"/>
      <c r="K156" s="59" t="s">
        <v>263</v>
      </c>
      <c r="L156" s="59"/>
      <c r="M156" s="40"/>
      <c r="N156" s="40"/>
      <c r="O156" s="59" t="s">
        <v>263</v>
      </c>
      <c r="P156" s="59"/>
      <c r="Q156" s="40"/>
    </row>
    <row r="157" spans="1:17">
      <c r="A157" s="12"/>
      <c r="B157" s="60"/>
      <c r="C157" s="59"/>
      <c r="D157" s="59"/>
      <c r="E157" s="40"/>
      <c r="F157" s="40"/>
      <c r="G157" s="59"/>
      <c r="H157" s="59"/>
      <c r="I157" s="40"/>
      <c r="J157" s="40"/>
      <c r="K157" s="59"/>
      <c r="L157" s="59"/>
      <c r="M157" s="40"/>
      <c r="N157" s="40"/>
      <c r="O157" s="59"/>
      <c r="P157" s="59"/>
      <c r="Q157" s="40"/>
    </row>
    <row r="158" spans="1:17">
      <c r="A158" s="12"/>
      <c r="B158" s="88" t="s">
        <v>751</v>
      </c>
      <c r="C158" s="68">
        <v>2894</v>
      </c>
      <c r="D158" s="68"/>
      <c r="E158" s="48"/>
      <c r="F158" s="48"/>
      <c r="G158" s="46" t="s">
        <v>263</v>
      </c>
      <c r="H158" s="46"/>
      <c r="I158" s="48"/>
      <c r="J158" s="48"/>
      <c r="K158" s="68">
        <v>2894</v>
      </c>
      <c r="L158" s="68"/>
      <c r="M158" s="48"/>
      <c r="N158" s="48"/>
      <c r="O158" s="46" t="s">
        <v>263</v>
      </c>
      <c r="P158" s="46"/>
      <c r="Q158" s="48"/>
    </row>
    <row r="159" spans="1:17" ht="15.75" thickBot="1">
      <c r="A159" s="12"/>
      <c r="B159" s="88"/>
      <c r="C159" s="117"/>
      <c r="D159" s="117"/>
      <c r="E159" s="49"/>
      <c r="F159" s="48"/>
      <c r="G159" s="47"/>
      <c r="H159" s="47"/>
      <c r="I159" s="49"/>
      <c r="J159" s="48"/>
      <c r="K159" s="117"/>
      <c r="L159" s="117"/>
      <c r="M159" s="49"/>
      <c r="N159" s="48"/>
      <c r="O159" s="47"/>
      <c r="P159" s="47"/>
      <c r="Q159" s="49"/>
    </row>
    <row r="160" spans="1:17">
      <c r="A160" s="12"/>
      <c r="B160" s="213" t="s">
        <v>773</v>
      </c>
      <c r="C160" s="41">
        <v>5559</v>
      </c>
      <c r="D160" s="41"/>
      <c r="E160" s="43"/>
      <c r="F160" s="40"/>
      <c r="G160" s="41">
        <v>2665</v>
      </c>
      <c r="H160" s="41"/>
      <c r="I160" s="43"/>
      <c r="J160" s="40"/>
      <c r="K160" s="41">
        <v>2894</v>
      </c>
      <c r="L160" s="41"/>
      <c r="M160" s="43"/>
      <c r="N160" s="40"/>
      <c r="O160" s="38" t="s">
        <v>263</v>
      </c>
      <c r="P160" s="38"/>
      <c r="Q160" s="43"/>
    </row>
    <row r="161" spans="1:17" ht="15.75" thickBot="1">
      <c r="A161" s="12"/>
      <c r="B161" s="213"/>
      <c r="C161" s="120"/>
      <c r="D161" s="120"/>
      <c r="E161" s="90"/>
      <c r="F161" s="40"/>
      <c r="G161" s="120"/>
      <c r="H161" s="120"/>
      <c r="I161" s="90"/>
      <c r="J161" s="40"/>
      <c r="K161" s="120"/>
      <c r="L161" s="120"/>
      <c r="M161" s="90"/>
      <c r="N161" s="40"/>
      <c r="O161" s="69"/>
      <c r="P161" s="69"/>
      <c r="Q161" s="90"/>
    </row>
    <row r="162" spans="1:17">
      <c r="A162" s="12"/>
      <c r="B162" s="212" t="s">
        <v>774</v>
      </c>
      <c r="C162" s="71" t="s">
        <v>259</v>
      </c>
      <c r="D162" s="73">
        <v>26932</v>
      </c>
      <c r="E162" s="75"/>
      <c r="F162" s="48"/>
      <c r="G162" s="71" t="s">
        <v>259</v>
      </c>
      <c r="H162" s="73">
        <v>21277</v>
      </c>
      <c r="I162" s="75"/>
      <c r="J162" s="48"/>
      <c r="K162" s="71" t="s">
        <v>259</v>
      </c>
      <c r="L162" s="73">
        <v>5655</v>
      </c>
      <c r="M162" s="75"/>
      <c r="N162" s="48"/>
      <c r="O162" s="71" t="s">
        <v>259</v>
      </c>
      <c r="P162" s="97" t="s">
        <v>263</v>
      </c>
      <c r="Q162" s="75"/>
    </row>
    <row r="163" spans="1:17" ht="15.75" thickBot="1">
      <c r="A163" s="12"/>
      <c r="B163" s="212"/>
      <c r="C163" s="109"/>
      <c r="D163" s="119"/>
      <c r="E163" s="111"/>
      <c r="F163" s="48"/>
      <c r="G163" s="109"/>
      <c r="H163" s="119"/>
      <c r="I163" s="111"/>
      <c r="J163" s="48"/>
      <c r="K163" s="109"/>
      <c r="L163" s="119"/>
      <c r="M163" s="111"/>
      <c r="N163" s="48"/>
      <c r="O163" s="109"/>
      <c r="P163" s="110"/>
      <c r="Q163" s="111"/>
    </row>
    <row r="164" spans="1:17" ht="15.75" thickTop="1">
      <c r="A164" s="12"/>
      <c r="B164" s="209" t="s">
        <v>662</v>
      </c>
      <c r="C164" s="128"/>
      <c r="D164" s="128"/>
      <c r="E164" s="128"/>
      <c r="F164" s="27"/>
      <c r="G164" s="128"/>
      <c r="H164" s="128"/>
      <c r="I164" s="128"/>
      <c r="J164" s="27"/>
      <c r="K164" s="128"/>
      <c r="L164" s="128"/>
      <c r="M164" s="128"/>
      <c r="N164" s="27"/>
      <c r="O164" s="128"/>
      <c r="P164" s="128"/>
      <c r="Q164" s="128"/>
    </row>
    <row r="165" spans="1:17">
      <c r="A165" s="12"/>
      <c r="B165" s="29" t="s">
        <v>759</v>
      </c>
      <c r="C165" s="48"/>
      <c r="D165" s="48"/>
      <c r="E165" s="48"/>
      <c r="F165" s="14"/>
      <c r="G165" s="48"/>
      <c r="H165" s="48"/>
      <c r="I165" s="48"/>
      <c r="J165" s="14"/>
      <c r="K165" s="48"/>
      <c r="L165" s="48"/>
      <c r="M165" s="48"/>
      <c r="N165" s="14"/>
      <c r="O165" s="48"/>
      <c r="P165" s="48"/>
      <c r="Q165" s="48"/>
    </row>
    <row r="166" spans="1:17">
      <c r="A166" s="12"/>
      <c r="B166" s="60" t="s">
        <v>760</v>
      </c>
      <c r="C166" s="58" t="s">
        <v>259</v>
      </c>
      <c r="D166" s="59">
        <v>393</v>
      </c>
      <c r="E166" s="40"/>
      <c r="F166" s="40"/>
      <c r="G166" s="58" t="s">
        <v>259</v>
      </c>
      <c r="H166" s="59">
        <v>393</v>
      </c>
      <c r="I166" s="40"/>
      <c r="J166" s="40"/>
      <c r="K166" s="58" t="s">
        <v>259</v>
      </c>
      <c r="L166" s="59" t="s">
        <v>263</v>
      </c>
      <c r="M166" s="40"/>
      <c r="N166" s="40"/>
      <c r="O166" s="58" t="s">
        <v>259</v>
      </c>
      <c r="P166" s="59" t="s">
        <v>263</v>
      </c>
      <c r="Q166" s="40"/>
    </row>
    <row r="167" spans="1:17">
      <c r="A167" s="12"/>
      <c r="B167" s="60"/>
      <c r="C167" s="58"/>
      <c r="D167" s="59"/>
      <c r="E167" s="40"/>
      <c r="F167" s="40"/>
      <c r="G167" s="58"/>
      <c r="H167" s="59"/>
      <c r="I167" s="40"/>
      <c r="J167" s="40"/>
      <c r="K167" s="58"/>
      <c r="L167" s="59"/>
      <c r="M167" s="40"/>
      <c r="N167" s="40"/>
      <c r="O167" s="58"/>
      <c r="P167" s="59"/>
      <c r="Q167" s="40"/>
    </row>
    <row r="168" spans="1:17">
      <c r="A168" s="12"/>
      <c r="B168" s="77" t="s">
        <v>761</v>
      </c>
      <c r="C168" s="48"/>
      <c r="D168" s="48"/>
      <c r="E168" s="48"/>
      <c r="F168" s="14"/>
      <c r="G168" s="48"/>
      <c r="H168" s="48"/>
      <c r="I168" s="48"/>
      <c r="J168" s="14"/>
      <c r="K168" s="48"/>
      <c r="L168" s="48"/>
      <c r="M168" s="48"/>
      <c r="N168" s="14"/>
      <c r="O168" s="48"/>
      <c r="P168" s="48"/>
      <c r="Q168" s="48"/>
    </row>
    <row r="169" spans="1:17">
      <c r="A169" s="12"/>
      <c r="B169" s="210" t="s">
        <v>775</v>
      </c>
      <c r="C169" s="57">
        <v>7207</v>
      </c>
      <c r="D169" s="57"/>
      <c r="E169" s="40"/>
      <c r="F169" s="40"/>
      <c r="G169" s="57">
        <v>7207</v>
      </c>
      <c r="H169" s="57"/>
      <c r="I169" s="40"/>
      <c r="J169" s="40"/>
      <c r="K169" s="59" t="s">
        <v>263</v>
      </c>
      <c r="L169" s="59"/>
      <c r="M169" s="40"/>
      <c r="N169" s="40"/>
      <c r="O169" s="59" t="s">
        <v>263</v>
      </c>
      <c r="P169" s="59"/>
      <c r="Q169" s="40"/>
    </row>
    <row r="170" spans="1:17">
      <c r="A170" s="12"/>
      <c r="B170" s="210"/>
      <c r="C170" s="57"/>
      <c r="D170" s="57"/>
      <c r="E170" s="40"/>
      <c r="F170" s="40"/>
      <c r="G170" s="57"/>
      <c r="H170" s="57"/>
      <c r="I170" s="40"/>
      <c r="J170" s="40"/>
      <c r="K170" s="59"/>
      <c r="L170" s="59"/>
      <c r="M170" s="40"/>
      <c r="N170" s="40"/>
      <c r="O170" s="59"/>
      <c r="P170" s="59"/>
      <c r="Q170" s="40"/>
    </row>
    <row r="171" spans="1:17">
      <c r="A171" s="12"/>
      <c r="B171" s="211" t="s">
        <v>776</v>
      </c>
      <c r="C171" s="68">
        <v>2280</v>
      </c>
      <c r="D171" s="68"/>
      <c r="E171" s="48"/>
      <c r="F171" s="48"/>
      <c r="G171" s="68">
        <v>2280</v>
      </c>
      <c r="H171" s="68"/>
      <c r="I171" s="48"/>
      <c r="J171" s="48"/>
      <c r="K171" s="46" t="s">
        <v>263</v>
      </c>
      <c r="L171" s="46"/>
      <c r="M171" s="48"/>
      <c r="N171" s="48"/>
      <c r="O171" s="46" t="s">
        <v>263</v>
      </c>
      <c r="P171" s="46"/>
      <c r="Q171" s="48"/>
    </row>
    <row r="172" spans="1:17">
      <c r="A172" s="12"/>
      <c r="B172" s="211"/>
      <c r="C172" s="68"/>
      <c r="D172" s="68"/>
      <c r="E172" s="48"/>
      <c r="F172" s="48"/>
      <c r="G172" s="68"/>
      <c r="H172" s="68"/>
      <c r="I172" s="48"/>
      <c r="J172" s="48"/>
      <c r="K172" s="46"/>
      <c r="L172" s="46"/>
      <c r="M172" s="48"/>
      <c r="N172" s="48"/>
      <c r="O172" s="46"/>
      <c r="P172" s="46"/>
      <c r="Q172" s="48"/>
    </row>
    <row r="173" spans="1:17">
      <c r="A173" s="12"/>
      <c r="B173" s="60" t="s">
        <v>766</v>
      </c>
      <c r="C173" s="57">
        <v>5045</v>
      </c>
      <c r="D173" s="57"/>
      <c r="E173" s="40"/>
      <c r="F173" s="40"/>
      <c r="G173" s="57">
        <v>5045</v>
      </c>
      <c r="H173" s="57"/>
      <c r="I173" s="40"/>
      <c r="J173" s="40"/>
      <c r="K173" s="59" t="s">
        <v>263</v>
      </c>
      <c r="L173" s="59"/>
      <c r="M173" s="40"/>
      <c r="N173" s="40"/>
      <c r="O173" s="59" t="s">
        <v>263</v>
      </c>
      <c r="P173" s="59"/>
      <c r="Q173" s="40"/>
    </row>
    <row r="174" spans="1:17">
      <c r="A174" s="12"/>
      <c r="B174" s="60"/>
      <c r="C174" s="57"/>
      <c r="D174" s="57"/>
      <c r="E174" s="40"/>
      <c r="F174" s="40"/>
      <c r="G174" s="57"/>
      <c r="H174" s="57"/>
      <c r="I174" s="40"/>
      <c r="J174" s="40"/>
      <c r="K174" s="59"/>
      <c r="L174" s="59"/>
      <c r="M174" s="40"/>
      <c r="N174" s="40"/>
      <c r="O174" s="59"/>
      <c r="P174" s="59"/>
      <c r="Q174" s="40"/>
    </row>
    <row r="175" spans="1:17">
      <c r="A175" s="12"/>
      <c r="B175" s="77" t="s">
        <v>767</v>
      </c>
      <c r="C175" s="48"/>
      <c r="D175" s="48"/>
      <c r="E175" s="48"/>
      <c r="F175" s="14"/>
      <c r="G175" s="48"/>
      <c r="H175" s="48"/>
      <c r="I175" s="48"/>
      <c r="J175" s="14"/>
      <c r="K175" s="48"/>
      <c r="L175" s="48"/>
      <c r="M175" s="48"/>
      <c r="N175" s="14"/>
      <c r="O175" s="48"/>
      <c r="P175" s="48"/>
      <c r="Q175" s="48"/>
    </row>
    <row r="176" spans="1:17">
      <c r="A176" s="12"/>
      <c r="B176" s="210" t="s">
        <v>768</v>
      </c>
      <c r="C176" s="57">
        <v>2442</v>
      </c>
      <c r="D176" s="57"/>
      <c r="E176" s="40"/>
      <c r="F176" s="40"/>
      <c r="G176" s="59" t="s">
        <v>263</v>
      </c>
      <c r="H176" s="59"/>
      <c r="I176" s="40"/>
      <c r="J176" s="40"/>
      <c r="K176" s="57">
        <v>2442</v>
      </c>
      <c r="L176" s="57"/>
      <c r="M176" s="40"/>
      <c r="N176" s="40"/>
      <c r="O176" s="59" t="s">
        <v>263</v>
      </c>
      <c r="P176" s="59"/>
      <c r="Q176" s="40"/>
    </row>
    <row r="177" spans="1:17">
      <c r="A177" s="12"/>
      <c r="B177" s="210"/>
      <c r="C177" s="57"/>
      <c r="D177" s="57"/>
      <c r="E177" s="40"/>
      <c r="F177" s="40"/>
      <c r="G177" s="59"/>
      <c r="H177" s="59"/>
      <c r="I177" s="40"/>
      <c r="J177" s="40"/>
      <c r="K177" s="57"/>
      <c r="L177" s="57"/>
      <c r="M177" s="40"/>
      <c r="N177" s="40"/>
      <c r="O177" s="59"/>
      <c r="P177" s="59"/>
      <c r="Q177" s="40"/>
    </row>
    <row r="178" spans="1:17">
      <c r="A178" s="12"/>
      <c r="B178" s="211" t="s">
        <v>769</v>
      </c>
      <c r="C178" s="68">
        <v>1795</v>
      </c>
      <c r="D178" s="68"/>
      <c r="E178" s="48"/>
      <c r="F178" s="48"/>
      <c r="G178" s="46" t="s">
        <v>263</v>
      </c>
      <c r="H178" s="46"/>
      <c r="I178" s="48"/>
      <c r="J178" s="48"/>
      <c r="K178" s="68">
        <v>1795</v>
      </c>
      <c r="L178" s="68"/>
      <c r="M178" s="48"/>
      <c r="N178" s="48"/>
      <c r="O178" s="46" t="s">
        <v>263</v>
      </c>
      <c r="P178" s="46"/>
      <c r="Q178" s="48"/>
    </row>
    <row r="179" spans="1:17">
      <c r="A179" s="12"/>
      <c r="B179" s="211"/>
      <c r="C179" s="68"/>
      <c r="D179" s="68"/>
      <c r="E179" s="48"/>
      <c r="F179" s="48"/>
      <c r="G179" s="46"/>
      <c r="H179" s="46"/>
      <c r="I179" s="48"/>
      <c r="J179" s="48"/>
      <c r="K179" s="68"/>
      <c r="L179" s="68"/>
      <c r="M179" s="48"/>
      <c r="N179" s="48"/>
      <c r="O179" s="46"/>
      <c r="P179" s="46"/>
      <c r="Q179" s="48"/>
    </row>
    <row r="180" spans="1:17">
      <c r="A180" s="12"/>
      <c r="B180" s="210" t="s">
        <v>161</v>
      </c>
      <c r="C180" s="59">
        <v>306</v>
      </c>
      <c r="D180" s="59"/>
      <c r="E180" s="40"/>
      <c r="F180" s="40"/>
      <c r="G180" s="59">
        <v>28</v>
      </c>
      <c r="H180" s="59"/>
      <c r="I180" s="40"/>
      <c r="J180" s="40"/>
      <c r="K180" s="59">
        <v>278</v>
      </c>
      <c r="L180" s="59"/>
      <c r="M180" s="40"/>
      <c r="N180" s="40"/>
      <c r="O180" s="59" t="s">
        <v>263</v>
      </c>
      <c r="P180" s="59"/>
      <c r="Q180" s="40"/>
    </row>
    <row r="181" spans="1:17" ht="15.75" thickBot="1">
      <c r="A181" s="12"/>
      <c r="B181" s="210"/>
      <c r="C181" s="69"/>
      <c r="D181" s="69"/>
      <c r="E181" s="90"/>
      <c r="F181" s="40"/>
      <c r="G181" s="69"/>
      <c r="H181" s="69"/>
      <c r="I181" s="90"/>
      <c r="J181" s="40"/>
      <c r="K181" s="69"/>
      <c r="L181" s="69"/>
      <c r="M181" s="90"/>
      <c r="N181" s="40"/>
      <c r="O181" s="69"/>
      <c r="P181" s="69"/>
      <c r="Q181" s="90"/>
    </row>
    <row r="182" spans="1:17">
      <c r="A182" s="12"/>
      <c r="B182" s="212" t="s">
        <v>770</v>
      </c>
      <c r="C182" s="73">
        <v>19468</v>
      </c>
      <c r="D182" s="73"/>
      <c r="E182" s="75"/>
      <c r="F182" s="48"/>
      <c r="G182" s="73">
        <v>14953</v>
      </c>
      <c r="H182" s="73"/>
      <c r="I182" s="75"/>
      <c r="J182" s="48"/>
      <c r="K182" s="73">
        <v>4515</v>
      </c>
      <c r="L182" s="73"/>
      <c r="M182" s="75"/>
      <c r="N182" s="48"/>
      <c r="O182" s="97" t="s">
        <v>263</v>
      </c>
      <c r="P182" s="97"/>
      <c r="Q182" s="75"/>
    </row>
    <row r="183" spans="1:17" ht="15.75" thickBot="1">
      <c r="A183" s="12"/>
      <c r="B183" s="212"/>
      <c r="C183" s="117"/>
      <c r="D183" s="117"/>
      <c r="E183" s="49"/>
      <c r="F183" s="48"/>
      <c r="G183" s="117"/>
      <c r="H183" s="117"/>
      <c r="I183" s="49"/>
      <c r="J183" s="48"/>
      <c r="K183" s="117"/>
      <c r="L183" s="117"/>
      <c r="M183" s="49"/>
      <c r="N183" s="48"/>
      <c r="O183" s="47"/>
      <c r="P183" s="47"/>
      <c r="Q183" s="49"/>
    </row>
    <row r="184" spans="1:17">
      <c r="A184" s="12"/>
      <c r="B184" s="22" t="s">
        <v>771</v>
      </c>
      <c r="C184" s="43"/>
      <c r="D184" s="43"/>
      <c r="E184" s="43"/>
      <c r="F184" s="27"/>
      <c r="G184" s="43"/>
      <c r="H184" s="43"/>
      <c r="I184" s="43"/>
      <c r="J184" s="27"/>
      <c r="K184" s="43"/>
      <c r="L184" s="43"/>
      <c r="M184" s="43"/>
      <c r="N184" s="27"/>
      <c r="O184" s="43"/>
      <c r="P184" s="43"/>
      <c r="Q184" s="43"/>
    </row>
    <row r="185" spans="1:17">
      <c r="A185" s="12"/>
      <c r="B185" s="88" t="s">
        <v>87</v>
      </c>
      <c r="C185" s="68">
        <v>2158</v>
      </c>
      <c r="D185" s="68"/>
      <c r="E185" s="48"/>
      <c r="F185" s="48"/>
      <c r="G185" s="68">
        <v>2158</v>
      </c>
      <c r="H185" s="68"/>
      <c r="I185" s="48"/>
      <c r="J185" s="48"/>
      <c r="K185" s="46" t="s">
        <v>263</v>
      </c>
      <c r="L185" s="46"/>
      <c r="M185" s="48"/>
      <c r="N185" s="48"/>
      <c r="O185" s="46" t="s">
        <v>263</v>
      </c>
      <c r="P185" s="46"/>
      <c r="Q185" s="48"/>
    </row>
    <row r="186" spans="1:17">
      <c r="A186" s="12"/>
      <c r="B186" s="88"/>
      <c r="C186" s="68"/>
      <c r="D186" s="68"/>
      <c r="E186" s="48"/>
      <c r="F186" s="48"/>
      <c r="G186" s="68"/>
      <c r="H186" s="68"/>
      <c r="I186" s="48"/>
      <c r="J186" s="48"/>
      <c r="K186" s="46"/>
      <c r="L186" s="46"/>
      <c r="M186" s="48"/>
      <c r="N186" s="48"/>
      <c r="O186" s="46"/>
      <c r="P186" s="46"/>
      <c r="Q186" s="48"/>
    </row>
    <row r="187" spans="1:17">
      <c r="A187" s="12"/>
      <c r="B187" s="60" t="s">
        <v>772</v>
      </c>
      <c r="C187" s="59">
        <v>199</v>
      </c>
      <c r="D187" s="59"/>
      <c r="E187" s="40"/>
      <c r="F187" s="40"/>
      <c r="G187" s="59">
        <v>199</v>
      </c>
      <c r="H187" s="59"/>
      <c r="I187" s="40"/>
      <c r="J187" s="40"/>
      <c r="K187" s="59" t="s">
        <v>263</v>
      </c>
      <c r="L187" s="59"/>
      <c r="M187" s="40"/>
      <c r="N187" s="40"/>
      <c r="O187" s="59" t="s">
        <v>263</v>
      </c>
      <c r="P187" s="59"/>
      <c r="Q187" s="40"/>
    </row>
    <row r="188" spans="1:17">
      <c r="A188" s="12"/>
      <c r="B188" s="60"/>
      <c r="C188" s="59"/>
      <c r="D188" s="59"/>
      <c r="E188" s="40"/>
      <c r="F188" s="40"/>
      <c r="G188" s="59"/>
      <c r="H188" s="59"/>
      <c r="I188" s="40"/>
      <c r="J188" s="40"/>
      <c r="K188" s="59"/>
      <c r="L188" s="59"/>
      <c r="M188" s="40"/>
      <c r="N188" s="40"/>
      <c r="O188" s="59"/>
      <c r="P188" s="59"/>
      <c r="Q188" s="40"/>
    </row>
    <row r="189" spans="1:17">
      <c r="A189" s="12"/>
      <c r="B189" s="88" t="s">
        <v>751</v>
      </c>
      <c r="C189" s="68">
        <v>2819</v>
      </c>
      <c r="D189" s="68"/>
      <c r="E189" s="48"/>
      <c r="F189" s="48"/>
      <c r="G189" s="46" t="s">
        <v>263</v>
      </c>
      <c r="H189" s="46"/>
      <c r="I189" s="48"/>
      <c r="J189" s="48"/>
      <c r="K189" s="68">
        <v>2819</v>
      </c>
      <c r="L189" s="68"/>
      <c r="M189" s="48"/>
      <c r="N189" s="48"/>
      <c r="O189" s="46" t="s">
        <v>263</v>
      </c>
      <c r="P189" s="46"/>
      <c r="Q189" s="48"/>
    </row>
    <row r="190" spans="1:17" ht="15.75" thickBot="1">
      <c r="A190" s="12"/>
      <c r="B190" s="88"/>
      <c r="C190" s="117"/>
      <c r="D190" s="117"/>
      <c r="E190" s="49"/>
      <c r="F190" s="48"/>
      <c r="G190" s="47"/>
      <c r="H190" s="47"/>
      <c r="I190" s="49"/>
      <c r="J190" s="48"/>
      <c r="K190" s="117"/>
      <c r="L190" s="117"/>
      <c r="M190" s="49"/>
      <c r="N190" s="48"/>
      <c r="O190" s="47"/>
      <c r="P190" s="47"/>
      <c r="Q190" s="49"/>
    </row>
    <row r="191" spans="1:17">
      <c r="A191" s="12"/>
      <c r="B191" s="213" t="s">
        <v>773</v>
      </c>
      <c r="C191" s="41">
        <v>5176</v>
      </c>
      <c r="D191" s="41"/>
      <c r="E191" s="43"/>
      <c r="F191" s="40"/>
      <c r="G191" s="41">
        <v>2357</v>
      </c>
      <c r="H191" s="41"/>
      <c r="I191" s="43"/>
      <c r="J191" s="40"/>
      <c r="K191" s="41">
        <v>2819</v>
      </c>
      <c r="L191" s="41"/>
      <c r="M191" s="43"/>
      <c r="N191" s="40"/>
      <c r="O191" s="38" t="s">
        <v>263</v>
      </c>
      <c r="P191" s="38"/>
      <c r="Q191" s="43"/>
    </row>
    <row r="192" spans="1:17" ht="15.75" thickBot="1">
      <c r="A192" s="12"/>
      <c r="B192" s="213"/>
      <c r="C192" s="120"/>
      <c r="D192" s="120"/>
      <c r="E192" s="90"/>
      <c r="F192" s="40"/>
      <c r="G192" s="120"/>
      <c r="H192" s="120"/>
      <c r="I192" s="90"/>
      <c r="J192" s="40"/>
      <c r="K192" s="120"/>
      <c r="L192" s="120"/>
      <c r="M192" s="90"/>
      <c r="N192" s="40"/>
      <c r="O192" s="69"/>
      <c r="P192" s="69"/>
      <c r="Q192" s="90"/>
    </row>
    <row r="193" spans="1:17">
      <c r="A193" s="12"/>
      <c r="B193" s="212" t="s">
        <v>774</v>
      </c>
      <c r="C193" s="71" t="s">
        <v>259</v>
      </c>
      <c r="D193" s="73">
        <v>24644</v>
      </c>
      <c r="E193" s="75"/>
      <c r="F193" s="48"/>
      <c r="G193" s="71" t="s">
        <v>259</v>
      </c>
      <c r="H193" s="73">
        <v>17310</v>
      </c>
      <c r="I193" s="75"/>
      <c r="J193" s="48"/>
      <c r="K193" s="71" t="s">
        <v>259</v>
      </c>
      <c r="L193" s="73">
        <v>7334</v>
      </c>
      <c r="M193" s="75"/>
      <c r="N193" s="48"/>
      <c r="O193" s="71" t="s">
        <v>259</v>
      </c>
      <c r="P193" s="97" t="s">
        <v>263</v>
      </c>
      <c r="Q193" s="75"/>
    </row>
    <row r="194" spans="1:17" ht="15.75" thickBot="1">
      <c r="A194" s="12"/>
      <c r="B194" s="212"/>
      <c r="C194" s="109"/>
      <c r="D194" s="119"/>
      <c r="E194" s="111"/>
      <c r="F194" s="48"/>
      <c r="G194" s="109"/>
      <c r="H194" s="119"/>
      <c r="I194" s="111"/>
      <c r="J194" s="48"/>
      <c r="K194" s="109"/>
      <c r="L194" s="119"/>
      <c r="M194" s="111"/>
      <c r="N194" s="48"/>
      <c r="O194" s="109"/>
      <c r="P194" s="110"/>
      <c r="Q194" s="111"/>
    </row>
    <row r="195" spans="1:17" ht="15.75" thickTop="1">
      <c r="A195" s="12"/>
      <c r="B195" s="48" t="s">
        <v>777</v>
      </c>
      <c r="C195" s="48"/>
      <c r="D195" s="48"/>
      <c r="E195" s="48"/>
      <c r="F195" s="48"/>
      <c r="G195" s="48"/>
      <c r="H195" s="48"/>
      <c r="I195" s="48"/>
      <c r="J195" s="48"/>
      <c r="K195" s="48"/>
      <c r="L195" s="48"/>
      <c r="M195" s="48"/>
      <c r="N195" s="48"/>
      <c r="O195" s="48"/>
      <c r="P195" s="48"/>
      <c r="Q195" s="48"/>
    </row>
    <row r="196" spans="1:17">
      <c r="A196" s="12"/>
      <c r="B196" s="48" t="s">
        <v>778</v>
      </c>
      <c r="C196" s="48"/>
      <c r="D196" s="48"/>
      <c r="E196" s="48"/>
      <c r="F196" s="48"/>
      <c r="G196" s="48"/>
      <c r="H196" s="48"/>
      <c r="I196" s="48"/>
      <c r="J196" s="48"/>
      <c r="K196" s="48"/>
      <c r="L196" s="48"/>
      <c r="M196" s="48"/>
      <c r="N196" s="48"/>
      <c r="O196" s="48"/>
      <c r="P196" s="48"/>
      <c r="Q196" s="48"/>
    </row>
    <row r="197" spans="1:17">
      <c r="A197" s="12"/>
      <c r="B197" s="33"/>
      <c r="C197" s="33"/>
      <c r="D197" s="33"/>
      <c r="E197" s="33"/>
      <c r="F197" s="33"/>
      <c r="G197" s="33"/>
      <c r="H197" s="33"/>
      <c r="I197" s="33"/>
    </row>
    <row r="198" spans="1:17">
      <c r="A198" s="12"/>
      <c r="B198" s="18"/>
      <c r="C198" s="18"/>
      <c r="D198" s="18"/>
      <c r="E198" s="18"/>
      <c r="F198" s="18"/>
      <c r="G198" s="18"/>
      <c r="H198" s="18"/>
      <c r="I198" s="18"/>
    </row>
    <row r="199" spans="1:17">
      <c r="A199" s="12"/>
      <c r="B199" s="80" t="s">
        <v>285</v>
      </c>
      <c r="C199" s="81" t="s">
        <v>775</v>
      </c>
      <c r="D199" s="81"/>
      <c r="E199" s="81"/>
      <c r="F199" s="48"/>
      <c r="G199" s="81" t="s">
        <v>780</v>
      </c>
      <c r="H199" s="81"/>
      <c r="I199" s="81"/>
    </row>
    <row r="200" spans="1:17" ht="15.75" thickBot="1">
      <c r="A200" s="12"/>
      <c r="B200" s="80"/>
      <c r="C200" s="34" t="s">
        <v>779</v>
      </c>
      <c r="D200" s="34"/>
      <c r="E200" s="34"/>
      <c r="F200" s="48"/>
      <c r="G200" s="34" t="s">
        <v>779</v>
      </c>
      <c r="H200" s="34"/>
      <c r="I200" s="34"/>
    </row>
    <row r="201" spans="1:17">
      <c r="A201" s="12"/>
      <c r="B201" s="35">
        <v>2014</v>
      </c>
      <c r="C201" s="36" t="s">
        <v>259</v>
      </c>
      <c r="D201" s="41">
        <v>2032</v>
      </c>
      <c r="E201" s="43"/>
      <c r="F201" s="40"/>
      <c r="G201" s="36" t="s">
        <v>259</v>
      </c>
      <c r="H201" s="41">
        <v>9248</v>
      </c>
      <c r="I201" s="43"/>
    </row>
    <row r="202" spans="1:17">
      <c r="A202" s="12"/>
      <c r="B202" s="35"/>
      <c r="C202" s="37"/>
      <c r="D202" s="42"/>
      <c r="E202" s="44"/>
      <c r="F202" s="40"/>
      <c r="G202" s="37"/>
      <c r="H202" s="42"/>
      <c r="I202" s="44"/>
    </row>
    <row r="203" spans="1:17">
      <c r="A203" s="12"/>
      <c r="B203" s="45">
        <v>2015</v>
      </c>
      <c r="C203" s="68">
        <v>2008</v>
      </c>
      <c r="D203" s="68"/>
      <c r="E203" s="48"/>
      <c r="F203" s="48"/>
      <c r="G203" s="68">
        <v>8601</v>
      </c>
      <c r="H203" s="68"/>
      <c r="I203" s="48"/>
    </row>
    <row r="204" spans="1:17">
      <c r="A204" s="12"/>
      <c r="B204" s="45"/>
      <c r="C204" s="68"/>
      <c r="D204" s="68"/>
      <c r="E204" s="48"/>
      <c r="F204" s="48"/>
      <c r="G204" s="68"/>
      <c r="H204" s="68"/>
      <c r="I204" s="48"/>
    </row>
    <row r="205" spans="1:17">
      <c r="A205" s="12"/>
      <c r="B205" s="35">
        <v>2016</v>
      </c>
      <c r="C205" s="57">
        <v>1964</v>
      </c>
      <c r="D205" s="57"/>
      <c r="E205" s="40"/>
      <c r="F205" s="40"/>
      <c r="G205" s="57">
        <v>8693</v>
      </c>
      <c r="H205" s="57"/>
      <c r="I205" s="40"/>
    </row>
    <row r="206" spans="1:17">
      <c r="A206" s="12"/>
      <c r="B206" s="35"/>
      <c r="C206" s="57"/>
      <c r="D206" s="57"/>
      <c r="E206" s="40"/>
      <c r="F206" s="40"/>
      <c r="G206" s="57"/>
      <c r="H206" s="57"/>
      <c r="I206" s="40"/>
    </row>
    <row r="207" spans="1:17">
      <c r="A207" s="12"/>
      <c r="B207" s="45">
        <v>2017</v>
      </c>
      <c r="C207" s="68">
        <v>1915</v>
      </c>
      <c r="D207" s="68"/>
      <c r="E207" s="48"/>
      <c r="F207" s="48"/>
      <c r="G207" s="68">
        <v>8380</v>
      </c>
      <c r="H207" s="68"/>
      <c r="I207" s="48"/>
    </row>
    <row r="208" spans="1:17">
      <c r="A208" s="12"/>
      <c r="B208" s="45"/>
      <c r="C208" s="68"/>
      <c r="D208" s="68"/>
      <c r="E208" s="48"/>
      <c r="F208" s="48"/>
      <c r="G208" s="68"/>
      <c r="H208" s="68"/>
      <c r="I208" s="48"/>
    </row>
    <row r="209" spans="1:17">
      <c r="A209" s="12"/>
      <c r="B209" s="35">
        <v>2018</v>
      </c>
      <c r="C209" s="57">
        <v>1864</v>
      </c>
      <c r="D209" s="57"/>
      <c r="E209" s="40"/>
      <c r="F209" s="40"/>
      <c r="G209" s="57">
        <v>8387</v>
      </c>
      <c r="H209" s="57"/>
      <c r="I209" s="40"/>
    </row>
    <row r="210" spans="1:17">
      <c r="A210" s="12"/>
      <c r="B210" s="35"/>
      <c r="C210" s="57"/>
      <c r="D210" s="57"/>
      <c r="E210" s="40"/>
      <c r="F210" s="40"/>
      <c r="G210" s="57"/>
      <c r="H210" s="57"/>
      <c r="I210" s="40"/>
    </row>
    <row r="211" spans="1:17">
      <c r="A211" s="12"/>
      <c r="B211" s="45" t="s">
        <v>781</v>
      </c>
      <c r="C211" s="68">
        <v>8369</v>
      </c>
      <c r="D211" s="68"/>
      <c r="E211" s="48"/>
      <c r="F211" s="48"/>
      <c r="G211" s="68">
        <v>40146</v>
      </c>
      <c r="H211" s="68"/>
      <c r="I211" s="48"/>
    </row>
    <row r="212" spans="1:17">
      <c r="A212" s="12"/>
      <c r="B212" s="45"/>
      <c r="C212" s="68"/>
      <c r="D212" s="68"/>
      <c r="E212" s="48"/>
      <c r="F212" s="48"/>
      <c r="G212" s="68"/>
      <c r="H212" s="68"/>
      <c r="I212" s="48"/>
    </row>
    <row r="213" spans="1:17" ht="25.5" customHeight="1">
      <c r="A213" s="12"/>
      <c r="B213" s="48" t="s">
        <v>782</v>
      </c>
      <c r="C213" s="48"/>
      <c r="D213" s="48"/>
      <c r="E213" s="48"/>
      <c r="F213" s="48"/>
      <c r="G213" s="48"/>
      <c r="H213" s="48"/>
      <c r="I213" s="48"/>
      <c r="J213" s="48"/>
      <c r="K213" s="48"/>
      <c r="L213" s="48"/>
      <c r="M213" s="48"/>
      <c r="N213" s="48"/>
      <c r="O213" s="48"/>
      <c r="P213" s="48"/>
      <c r="Q213" s="48"/>
    </row>
  </sheetData>
  <mergeCells count="871">
    <mergeCell ref="B196:Q196"/>
    <mergeCell ref="B213:Q213"/>
    <mergeCell ref="B111:Q111"/>
    <mergeCell ref="B112:Q112"/>
    <mergeCell ref="B122:Q122"/>
    <mergeCell ref="B123:Q123"/>
    <mergeCell ref="B124:Q124"/>
    <mergeCell ref="B195:Q195"/>
    <mergeCell ref="B50:Q50"/>
    <mergeCell ref="B51:Q51"/>
    <mergeCell ref="B83:Q83"/>
    <mergeCell ref="B84:Q84"/>
    <mergeCell ref="B93:Q93"/>
    <mergeCell ref="B102:Q102"/>
    <mergeCell ref="A1:A2"/>
    <mergeCell ref="B1:Q1"/>
    <mergeCell ref="B2:Q2"/>
    <mergeCell ref="B3:Q3"/>
    <mergeCell ref="A4:A213"/>
    <mergeCell ref="B4:Q4"/>
    <mergeCell ref="B5:Q5"/>
    <mergeCell ref="B6:Q6"/>
    <mergeCell ref="B7:Q7"/>
    <mergeCell ref="B49:Q49"/>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G200:I200"/>
    <mergeCell ref="B201:B202"/>
    <mergeCell ref="C201:C202"/>
    <mergeCell ref="D201:D202"/>
    <mergeCell ref="E201:E202"/>
    <mergeCell ref="F201:F202"/>
    <mergeCell ref="G201:G202"/>
    <mergeCell ref="H201:H202"/>
    <mergeCell ref="I201:I202"/>
    <mergeCell ref="N193:N194"/>
    <mergeCell ref="O193:O194"/>
    <mergeCell ref="P193:P194"/>
    <mergeCell ref="Q193:Q194"/>
    <mergeCell ref="B197:I197"/>
    <mergeCell ref="B199:B200"/>
    <mergeCell ref="C199:E199"/>
    <mergeCell ref="C200:E200"/>
    <mergeCell ref="F199:F200"/>
    <mergeCell ref="G199:I199"/>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B125:Q125"/>
    <mergeCell ref="C127:E127"/>
    <mergeCell ref="G127:Q127"/>
    <mergeCell ref="C128:E128"/>
    <mergeCell ref="G128:I128"/>
    <mergeCell ref="K128:M128"/>
    <mergeCell ref="O128:Q128"/>
    <mergeCell ref="C117:D117"/>
    <mergeCell ref="F117:G117"/>
    <mergeCell ref="I117:J117"/>
    <mergeCell ref="L117:M117"/>
    <mergeCell ref="C118:D118"/>
    <mergeCell ref="F118:G118"/>
    <mergeCell ref="I118:J118"/>
    <mergeCell ref="L118:M118"/>
    <mergeCell ref="B113:M113"/>
    <mergeCell ref="B115:B116"/>
    <mergeCell ref="C115:G115"/>
    <mergeCell ref="C116:G116"/>
    <mergeCell ref="H115:H116"/>
    <mergeCell ref="I115:M115"/>
    <mergeCell ref="I116:M116"/>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C98:D98"/>
    <mergeCell ref="F98:G98"/>
    <mergeCell ref="I98:J98"/>
    <mergeCell ref="L98:M98"/>
    <mergeCell ref="B103:I103"/>
    <mergeCell ref="C105:I105"/>
    <mergeCell ref="B94:M94"/>
    <mergeCell ref="B96:B97"/>
    <mergeCell ref="C96:G96"/>
    <mergeCell ref="C97:G97"/>
    <mergeCell ref="H96:H97"/>
    <mergeCell ref="I96:M96"/>
    <mergeCell ref="I97:M97"/>
    <mergeCell ref="H91:H92"/>
    <mergeCell ref="I91:I92"/>
    <mergeCell ref="J91:J92"/>
    <mergeCell ref="K91:K92"/>
    <mergeCell ref="L91:L92"/>
    <mergeCell ref="M91:M92"/>
    <mergeCell ref="C89:D89"/>
    <mergeCell ref="F89:G89"/>
    <mergeCell ref="I89:J89"/>
    <mergeCell ref="L89:M89"/>
    <mergeCell ref="B91:B92"/>
    <mergeCell ref="C91:C92"/>
    <mergeCell ref="D91:D92"/>
    <mergeCell ref="E91:E92"/>
    <mergeCell ref="F91:F92"/>
    <mergeCell ref="G91:G92"/>
    <mergeCell ref="B85:M85"/>
    <mergeCell ref="B87:B88"/>
    <mergeCell ref="C87:G87"/>
    <mergeCell ref="C88:G88"/>
    <mergeCell ref="H87:H88"/>
    <mergeCell ref="I87:M87"/>
    <mergeCell ref="I88:M88"/>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4:Q54"/>
    <mergeCell ref="K55:Q55"/>
    <mergeCell ref="K56:Q56"/>
    <mergeCell ref="C57:E57"/>
    <mergeCell ref="G57:I57"/>
    <mergeCell ref="K57:M57"/>
    <mergeCell ref="O57:Q57"/>
    <mergeCell ref="J47:J48"/>
    <mergeCell ref="K47:K48"/>
    <mergeCell ref="L47:L48"/>
    <mergeCell ref="M47:M48"/>
    <mergeCell ref="B52:Q52"/>
    <mergeCell ref="B54:B56"/>
    <mergeCell ref="C54:I54"/>
    <mergeCell ref="C55:I55"/>
    <mergeCell ref="C56:I56"/>
    <mergeCell ref="J54:J56"/>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C28:E28"/>
    <mergeCell ref="G28:I28"/>
    <mergeCell ref="K28:M28"/>
    <mergeCell ref="C29:E29"/>
    <mergeCell ref="G29:I29"/>
    <mergeCell ref="K29:M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36.5703125" customWidth="1"/>
    <col min="4" max="4" width="25.855468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4.42578125" customWidth="1"/>
    <col min="13" max="13" width="5.28515625" customWidth="1"/>
  </cols>
  <sheetData>
    <row r="1" spans="1:13" ht="15" customHeight="1">
      <c r="A1" s="9" t="s">
        <v>7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4</v>
      </c>
      <c r="B3" s="11" t="s">
        <v>7</v>
      </c>
      <c r="C3" s="11"/>
      <c r="D3" s="11"/>
      <c r="E3" s="11"/>
      <c r="F3" s="11"/>
      <c r="G3" s="11"/>
      <c r="H3" s="11"/>
      <c r="I3" s="11"/>
      <c r="J3" s="11"/>
      <c r="K3" s="11"/>
      <c r="L3" s="11"/>
      <c r="M3" s="11"/>
    </row>
    <row r="4" spans="1:13" ht="15" customHeight="1">
      <c r="A4" s="12" t="s">
        <v>785</v>
      </c>
      <c r="B4" s="11" t="s">
        <v>7</v>
      </c>
      <c r="C4" s="11"/>
      <c r="D4" s="11"/>
      <c r="E4" s="11"/>
      <c r="F4" s="11"/>
      <c r="G4" s="11"/>
      <c r="H4" s="11"/>
      <c r="I4" s="11"/>
      <c r="J4" s="11"/>
      <c r="K4" s="11"/>
      <c r="L4" s="11"/>
      <c r="M4" s="11"/>
    </row>
    <row r="5" spans="1:13">
      <c r="A5" s="12"/>
      <c r="B5" s="61" t="s">
        <v>785</v>
      </c>
      <c r="C5" s="61"/>
      <c r="D5" s="61"/>
      <c r="E5" s="61"/>
      <c r="F5" s="61"/>
      <c r="G5" s="61"/>
      <c r="H5" s="61"/>
      <c r="I5" s="61"/>
      <c r="J5" s="61"/>
      <c r="K5" s="61"/>
      <c r="L5" s="61"/>
      <c r="M5" s="61"/>
    </row>
    <row r="6" spans="1:13">
      <c r="A6" s="12"/>
      <c r="B6" s="48" t="s">
        <v>786</v>
      </c>
      <c r="C6" s="48"/>
      <c r="D6" s="48"/>
      <c r="E6" s="48"/>
      <c r="F6" s="48"/>
      <c r="G6" s="48"/>
      <c r="H6" s="48"/>
      <c r="I6" s="48"/>
      <c r="J6" s="48"/>
      <c r="K6" s="48"/>
      <c r="L6" s="48"/>
      <c r="M6" s="48"/>
    </row>
    <row r="7" spans="1:13">
      <c r="A7" s="12"/>
      <c r="B7" s="33"/>
      <c r="C7" s="33"/>
      <c r="D7" s="33"/>
      <c r="E7" s="33"/>
      <c r="F7" s="33"/>
      <c r="G7" s="33"/>
      <c r="H7" s="33"/>
      <c r="I7" s="33"/>
      <c r="J7" s="33"/>
      <c r="K7" s="33"/>
      <c r="L7" s="33"/>
      <c r="M7" s="33"/>
    </row>
    <row r="8" spans="1:13">
      <c r="A8" s="12"/>
      <c r="B8" s="18"/>
      <c r="C8" s="18"/>
      <c r="D8" s="18"/>
      <c r="E8" s="18"/>
      <c r="F8" s="18"/>
      <c r="G8" s="18"/>
      <c r="H8" s="18"/>
      <c r="I8" s="18"/>
      <c r="J8" s="18"/>
      <c r="K8" s="18"/>
      <c r="L8" s="18"/>
      <c r="M8" s="18"/>
    </row>
    <row r="9" spans="1:13" ht="15.75" thickBot="1">
      <c r="A9" s="12"/>
      <c r="B9" s="14"/>
      <c r="C9" s="34" t="s">
        <v>787</v>
      </c>
      <c r="D9" s="34"/>
      <c r="E9" s="34"/>
      <c r="F9" s="34"/>
      <c r="G9" s="34"/>
      <c r="H9" s="34"/>
      <c r="I9" s="34"/>
      <c r="J9" s="34"/>
      <c r="K9" s="34"/>
      <c r="L9" s="34"/>
      <c r="M9" s="34"/>
    </row>
    <row r="10" spans="1:13" ht="15.75" thickBot="1">
      <c r="A10" s="12"/>
      <c r="B10" s="19" t="s">
        <v>285</v>
      </c>
      <c r="C10" s="115">
        <v>2013</v>
      </c>
      <c r="D10" s="115"/>
      <c r="E10" s="115"/>
      <c r="F10" s="14"/>
      <c r="G10" s="115">
        <v>2012</v>
      </c>
      <c r="H10" s="115"/>
      <c r="I10" s="115"/>
      <c r="J10" s="14"/>
      <c r="K10" s="115">
        <v>2011</v>
      </c>
      <c r="L10" s="115"/>
      <c r="M10" s="115"/>
    </row>
    <row r="11" spans="1:13">
      <c r="A11" s="12"/>
      <c r="B11" s="22" t="s">
        <v>788</v>
      </c>
      <c r="C11" s="43"/>
      <c r="D11" s="43"/>
      <c r="E11" s="43"/>
      <c r="F11" s="27"/>
      <c r="G11" s="43"/>
      <c r="H11" s="43"/>
      <c r="I11" s="43"/>
      <c r="J11" s="27"/>
      <c r="K11" s="43"/>
      <c r="L11" s="43"/>
      <c r="M11" s="43"/>
    </row>
    <row r="12" spans="1:13">
      <c r="A12" s="12"/>
      <c r="B12" s="88" t="s">
        <v>789</v>
      </c>
      <c r="C12" s="50" t="s">
        <v>259</v>
      </c>
      <c r="D12" s="46" t="s">
        <v>263</v>
      </c>
      <c r="E12" s="48"/>
      <c r="F12" s="48"/>
      <c r="G12" s="50" t="s">
        <v>259</v>
      </c>
      <c r="H12" s="46" t="s">
        <v>263</v>
      </c>
      <c r="I12" s="48"/>
      <c r="J12" s="48"/>
      <c r="K12" s="50" t="s">
        <v>259</v>
      </c>
      <c r="L12" s="46" t="s">
        <v>263</v>
      </c>
      <c r="M12" s="48"/>
    </row>
    <row r="13" spans="1:13">
      <c r="A13" s="12"/>
      <c r="B13" s="88"/>
      <c r="C13" s="50"/>
      <c r="D13" s="46"/>
      <c r="E13" s="48"/>
      <c r="F13" s="48"/>
      <c r="G13" s="50"/>
      <c r="H13" s="46"/>
      <c r="I13" s="48"/>
      <c r="J13" s="48"/>
      <c r="K13" s="50"/>
      <c r="L13" s="46"/>
      <c r="M13" s="48"/>
    </row>
    <row r="14" spans="1:13">
      <c r="A14" s="12"/>
      <c r="B14" s="32" t="s">
        <v>790</v>
      </c>
      <c r="C14" s="59" t="s">
        <v>791</v>
      </c>
      <c r="D14" s="59"/>
      <c r="E14" s="23" t="s">
        <v>261</v>
      </c>
      <c r="F14" s="27"/>
      <c r="G14" s="59" t="s">
        <v>792</v>
      </c>
      <c r="H14" s="59"/>
      <c r="I14" s="23" t="s">
        <v>261</v>
      </c>
      <c r="J14" s="27"/>
      <c r="K14" s="59" t="s">
        <v>793</v>
      </c>
      <c r="L14" s="59"/>
      <c r="M14" s="23" t="s">
        <v>261</v>
      </c>
    </row>
    <row r="15" spans="1:13" ht="15.75" thickBot="1">
      <c r="A15" s="12"/>
      <c r="B15" s="77" t="s">
        <v>776</v>
      </c>
      <c r="C15" s="47" t="s">
        <v>794</v>
      </c>
      <c r="D15" s="47"/>
      <c r="E15" s="15" t="s">
        <v>261</v>
      </c>
      <c r="F15" s="14"/>
      <c r="G15" s="47" t="s">
        <v>795</v>
      </c>
      <c r="H15" s="47"/>
      <c r="I15" s="15" t="s">
        <v>261</v>
      </c>
      <c r="J15" s="14"/>
      <c r="K15" s="47" t="s">
        <v>796</v>
      </c>
      <c r="L15" s="47"/>
      <c r="M15" s="15" t="s">
        <v>261</v>
      </c>
    </row>
    <row r="16" spans="1:13" ht="15.75" thickBot="1">
      <c r="A16" s="12"/>
      <c r="B16" s="22" t="s">
        <v>797</v>
      </c>
      <c r="C16" s="214" t="s">
        <v>259</v>
      </c>
      <c r="D16" s="215" t="s">
        <v>798</v>
      </c>
      <c r="E16" s="214" t="s">
        <v>261</v>
      </c>
      <c r="F16" s="27"/>
      <c r="G16" s="214" t="s">
        <v>259</v>
      </c>
      <c r="H16" s="215" t="s">
        <v>799</v>
      </c>
      <c r="I16" s="214" t="s">
        <v>261</v>
      </c>
      <c r="J16" s="27"/>
      <c r="K16" s="214" t="s">
        <v>259</v>
      </c>
      <c r="L16" s="215" t="s">
        <v>800</v>
      </c>
      <c r="M16" s="214" t="s">
        <v>261</v>
      </c>
    </row>
    <row r="17" spans="1:13">
      <c r="A17" s="12"/>
      <c r="B17" s="29" t="s">
        <v>801</v>
      </c>
      <c r="C17" s="75"/>
      <c r="D17" s="75"/>
      <c r="E17" s="75"/>
      <c r="F17" s="14"/>
      <c r="G17" s="75"/>
      <c r="H17" s="75"/>
      <c r="I17" s="75"/>
      <c r="J17" s="14"/>
      <c r="K17" s="75"/>
      <c r="L17" s="75"/>
      <c r="M17" s="75"/>
    </row>
    <row r="18" spans="1:13">
      <c r="A18" s="12"/>
      <c r="B18" s="60" t="s">
        <v>789</v>
      </c>
      <c r="C18" s="58" t="s">
        <v>259</v>
      </c>
      <c r="D18" s="59" t="s">
        <v>263</v>
      </c>
      <c r="E18" s="40"/>
      <c r="F18" s="40"/>
      <c r="G18" s="58" t="s">
        <v>259</v>
      </c>
      <c r="H18" s="59" t="s">
        <v>802</v>
      </c>
      <c r="I18" s="58" t="s">
        <v>261</v>
      </c>
      <c r="J18" s="40"/>
      <c r="K18" s="58" t="s">
        <v>259</v>
      </c>
      <c r="L18" s="57">
        <v>90148</v>
      </c>
      <c r="M18" s="40"/>
    </row>
    <row r="19" spans="1:13">
      <c r="A19" s="12"/>
      <c r="B19" s="60"/>
      <c r="C19" s="58"/>
      <c r="D19" s="59"/>
      <c r="E19" s="40"/>
      <c r="F19" s="40"/>
      <c r="G19" s="58"/>
      <c r="H19" s="59"/>
      <c r="I19" s="58"/>
      <c r="J19" s="40"/>
      <c r="K19" s="58"/>
      <c r="L19" s="57"/>
      <c r="M19" s="40"/>
    </row>
    <row r="20" spans="1:13">
      <c r="A20" s="12"/>
      <c r="B20" s="88" t="s">
        <v>790</v>
      </c>
      <c r="C20" s="68">
        <v>1258</v>
      </c>
      <c r="D20" s="68"/>
      <c r="E20" s="48"/>
      <c r="F20" s="48"/>
      <c r="G20" s="46" t="s">
        <v>803</v>
      </c>
      <c r="H20" s="46"/>
      <c r="I20" s="50" t="s">
        <v>261</v>
      </c>
      <c r="J20" s="48"/>
      <c r="K20" s="68">
        <v>7261</v>
      </c>
      <c r="L20" s="68"/>
      <c r="M20" s="48"/>
    </row>
    <row r="21" spans="1:13">
      <c r="A21" s="12"/>
      <c r="B21" s="88"/>
      <c r="C21" s="68"/>
      <c r="D21" s="68"/>
      <c r="E21" s="48"/>
      <c r="F21" s="48"/>
      <c r="G21" s="46"/>
      <c r="H21" s="46"/>
      <c r="I21" s="50"/>
      <c r="J21" s="48"/>
      <c r="K21" s="68"/>
      <c r="L21" s="68"/>
      <c r="M21" s="48"/>
    </row>
    <row r="22" spans="1:13">
      <c r="A22" s="12"/>
      <c r="B22" s="60" t="s">
        <v>776</v>
      </c>
      <c r="C22" s="57">
        <v>7650</v>
      </c>
      <c r="D22" s="57"/>
      <c r="E22" s="40"/>
      <c r="F22" s="40"/>
      <c r="G22" s="59" t="s">
        <v>804</v>
      </c>
      <c r="H22" s="59"/>
      <c r="I22" s="58" t="s">
        <v>261</v>
      </c>
      <c r="J22" s="40"/>
      <c r="K22" s="59" t="s">
        <v>805</v>
      </c>
      <c r="L22" s="59"/>
      <c r="M22" s="58" t="s">
        <v>261</v>
      </c>
    </row>
    <row r="23" spans="1:13" ht="15.75" thickBot="1">
      <c r="A23" s="12"/>
      <c r="B23" s="60"/>
      <c r="C23" s="120"/>
      <c r="D23" s="120"/>
      <c r="E23" s="90"/>
      <c r="F23" s="40"/>
      <c r="G23" s="69"/>
      <c r="H23" s="69"/>
      <c r="I23" s="91"/>
      <c r="J23" s="40"/>
      <c r="K23" s="69"/>
      <c r="L23" s="69"/>
      <c r="M23" s="91"/>
    </row>
    <row r="24" spans="1:13">
      <c r="A24" s="12"/>
      <c r="B24" s="50" t="s">
        <v>806</v>
      </c>
      <c r="C24" s="71" t="s">
        <v>259</v>
      </c>
      <c r="D24" s="73">
        <v>8908</v>
      </c>
      <c r="E24" s="75"/>
      <c r="F24" s="48"/>
      <c r="G24" s="71" t="s">
        <v>259</v>
      </c>
      <c r="H24" s="97" t="s">
        <v>807</v>
      </c>
      <c r="I24" s="71" t="s">
        <v>261</v>
      </c>
      <c r="J24" s="48"/>
      <c r="K24" s="71" t="s">
        <v>259</v>
      </c>
      <c r="L24" s="73">
        <v>94800</v>
      </c>
      <c r="M24" s="75"/>
    </row>
    <row r="25" spans="1:13" ht="15.75" thickBot="1">
      <c r="A25" s="12"/>
      <c r="B25" s="50"/>
      <c r="C25" s="51"/>
      <c r="D25" s="117"/>
      <c r="E25" s="49"/>
      <c r="F25" s="48"/>
      <c r="G25" s="51"/>
      <c r="H25" s="47"/>
      <c r="I25" s="51"/>
      <c r="J25" s="48"/>
      <c r="K25" s="51"/>
      <c r="L25" s="117"/>
      <c r="M25" s="49"/>
    </row>
    <row r="26" spans="1:13">
      <c r="A26" s="12"/>
      <c r="B26" s="35" t="s">
        <v>808</v>
      </c>
      <c r="C26" s="36" t="s">
        <v>259</v>
      </c>
      <c r="D26" s="38" t="s">
        <v>809</v>
      </c>
      <c r="E26" s="36" t="s">
        <v>261</v>
      </c>
      <c r="F26" s="40"/>
      <c r="G26" s="36" t="s">
        <v>259</v>
      </c>
      <c r="H26" s="38" t="s">
        <v>810</v>
      </c>
      <c r="I26" s="36" t="s">
        <v>261</v>
      </c>
      <c r="J26" s="40"/>
      <c r="K26" s="36" t="s">
        <v>259</v>
      </c>
      <c r="L26" s="41">
        <v>82200</v>
      </c>
      <c r="M26" s="43"/>
    </row>
    <row r="27" spans="1:13" ht="15.75" thickBot="1">
      <c r="A27" s="12"/>
      <c r="B27" s="35"/>
      <c r="C27" s="52"/>
      <c r="D27" s="53"/>
      <c r="E27" s="52"/>
      <c r="F27" s="40"/>
      <c r="G27" s="52"/>
      <c r="H27" s="53"/>
      <c r="I27" s="52"/>
      <c r="J27" s="40"/>
      <c r="K27" s="52"/>
      <c r="L27" s="54"/>
      <c r="M27" s="55"/>
    </row>
    <row r="28" spans="1:13" ht="15.75" thickTop="1">
      <c r="A28" s="12"/>
      <c r="B28" s="48" t="s">
        <v>811</v>
      </c>
      <c r="C28" s="48"/>
      <c r="D28" s="48"/>
      <c r="E28" s="48"/>
      <c r="F28" s="48"/>
      <c r="G28" s="48"/>
      <c r="H28" s="48"/>
      <c r="I28" s="48"/>
      <c r="J28" s="48"/>
      <c r="K28" s="48"/>
      <c r="L28" s="48"/>
      <c r="M28" s="48"/>
    </row>
    <row r="29" spans="1:13">
      <c r="A29" s="12"/>
      <c r="B29" s="48" t="s">
        <v>812</v>
      </c>
      <c r="C29" s="48"/>
      <c r="D29" s="48"/>
      <c r="E29" s="48"/>
      <c r="F29" s="48"/>
      <c r="G29" s="48"/>
      <c r="H29" s="48"/>
      <c r="I29" s="48"/>
      <c r="J29" s="48"/>
      <c r="K29" s="48"/>
      <c r="L29" s="48"/>
      <c r="M29" s="48"/>
    </row>
    <row r="30" spans="1:13">
      <c r="A30" s="12"/>
      <c r="B30" s="33"/>
      <c r="C30" s="33"/>
      <c r="D30" s="33"/>
      <c r="E30" s="33"/>
      <c r="F30" s="33"/>
      <c r="G30" s="33"/>
      <c r="H30" s="33"/>
      <c r="I30" s="33"/>
    </row>
    <row r="31" spans="1:13">
      <c r="A31" s="12"/>
      <c r="B31" s="18"/>
      <c r="C31" s="18"/>
      <c r="D31" s="18"/>
      <c r="E31" s="18"/>
      <c r="F31" s="18"/>
      <c r="G31" s="18"/>
      <c r="H31" s="18"/>
      <c r="I31" s="18"/>
    </row>
    <row r="32" spans="1:13" ht="15.75" thickBot="1">
      <c r="A32" s="12"/>
      <c r="B32" s="19"/>
      <c r="C32" s="34" t="s">
        <v>326</v>
      </c>
      <c r="D32" s="34"/>
      <c r="E32" s="34"/>
      <c r="F32" s="34"/>
      <c r="G32" s="34"/>
      <c r="H32" s="34"/>
      <c r="I32" s="34"/>
    </row>
    <row r="33" spans="1:9" ht="15.75" thickBot="1">
      <c r="A33" s="12"/>
      <c r="B33" s="19" t="s">
        <v>285</v>
      </c>
      <c r="C33" s="115">
        <v>2013</v>
      </c>
      <c r="D33" s="115"/>
      <c r="E33" s="115"/>
      <c r="F33" s="14"/>
      <c r="G33" s="115">
        <v>2012</v>
      </c>
      <c r="H33" s="115"/>
      <c r="I33" s="115"/>
    </row>
    <row r="34" spans="1:9">
      <c r="A34" s="12"/>
      <c r="B34" s="22" t="s">
        <v>813</v>
      </c>
      <c r="C34" s="43"/>
      <c r="D34" s="43"/>
      <c r="E34" s="43"/>
      <c r="F34" s="27"/>
      <c r="G34" s="43"/>
      <c r="H34" s="43"/>
      <c r="I34" s="43"/>
    </row>
    <row r="35" spans="1:9">
      <c r="A35" s="12"/>
      <c r="B35" s="88" t="s">
        <v>814</v>
      </c>
      <c r="C35" s="50" t="s">
        <v>259</v>
      </c>
      <c r="D35" s="68">
        <v>264794</v>
      </c>
      <c r="E35" s="48"/>
      <c r="F35" s="48"/>
      <c r="G35" s="50" t="s">
        <v>259</v>
      </c>
      <c r="H35" s="68">
        <v>231326</v>
      </c>
      <c r="I35" s="48"/>
    </row>
    <row r="36" spans="1:9">
      <c r="A36" s="12"/>
      <c r="B36" s="88"/>
      <c r="C36" s="50"/>
      <c r="D36" s="68"/>
      <c r="E36" s="48"/>
      <c r="F36" s="48"/>
      <c r="G36" s="50"/>
      <c r="H36" s="68"/>
      <c r="I36" s="48"/>
    </row>
    <row r="37" spans="1:9">
      <c r="A37" s="12"/>
      <c r="B37" s="60" t="s">
        <v>815</v>
      </c>
      <c r="C37" s="57">
        <v>4658</v>
      </c>
      <c r="D37" s="57"/>
      <c r="E37" s="40"/>
      <c r="F37" s="40"/>
      <c r="G37" s="57">
        <v>3065</v>
      </c>
      <c r="H37" s="57"/>
      <c r="I37" s="40"/>
    </row>
    <row r="38" spans="1:9">
      <c r="A38" s="12"/>
      <c r="B38" s="60"/>
      <c r="C38" s="57"/>
      <c r="D38" s="57"/>
      <c r="E38" s="40"/>
      <c r="F38" s="40"/>
      <c r="G38" s="57"/>
      <c r="H38" s="57"/>
      <c r="I38" s="40"/>
    </row>
    <row r="39" spans="1:9">
      <c r="A39" s="12"/>
      <c r="B39" s="88" t="s">
        <v>816</v>
      </c>
      <c r="C39" s="68">
        <v>30759</v>
      </c>
      <c r="D39" s="68"/>
      <c r="E39" s="48"/>
      <c r="F39" s="48"/>
      <c r="G39" s="68">
        <v>30040</v>
      </c>
      <c r="H39" s="68"/>
      <c r="I39" s="48"/>
    </row>
    <row r="40" spans="1:9">
      <c r="A40" s="12"/>
      <c r="B40" s="88"/>
      <c r="C40" s="68"/>
      <c r="D40" s="68"/>
      <c r="E40" s="48"/>
      <c r="F40" s="48"/>
      <c r="G40" s="68"/>
      <c r="H40" s="68"/>
      <c r="I40" s="48"/>
    </row>
    <row r="41" spans="1:9">
      <c r="A41" s="12"/>
      <c r="B41" s="60" t="s">
        <v>817</v>
      </c>
      <c r="C41" s="57">
        <v>30937</v>
      </c>
      <c r="D41" s="57"/>
      <c r="E41" s="40"/>
      <c r="F41" s="40"/>
      <c r="G41" s="57">
        <v>25201</v>
      </c>
      <c r="H41" s="57"/>
      <c r="I41" s="40"/>
    </row>
    <row r="42" spans="1:9">
      <c r="A42" s="12"/>
      <c r="B42" s="60"/>
      <c r="C42" s="57"/>
      <c r="D42" s="57"/>
      <c r="E42" s="40"/>
      <c r="F42" s="40"/>
      <c r="G42" s="57"/>
      <c r="H42" s="57"/>
      <c r="I42" s="40"/>
    </row>
    <row r="43" spans="1:9">
      <c r="A43" s="12"/>
      <c r="B43" s="88" t="s">
        <v>148</v>
      </c>
      <c r="C43" s="68">
        <v>21517</v>
      </c>
      <c r="D43" s="68"/>
      <c r="E43" s="48"/>
      <c r="F43" s="48"/>
      <c r="G43" s="68">
        <v>20193</v>
      </c>
      <c r="H43" s="68"/>
      <c r="I43" s="48"/>
    </row>
    <row r="44" spans="1:9">
      <c r="A44" s="12"/>
      <c r="B44" s="88"/>
      <c r="C44" s="68"/>
      <c r="D44" s="68"/>
      <c r="E44" s="48"/>
      <c r="F44" s="48"/>
      <c r="G44" s="68"/>
      <c r="H44" s="68"/>
      <c r="I44" s="48"/>
    </row>
    <row r="45" spans="1:9">
      <c r="A45" s="12"/>
      <c r="B45" s="60" t="s">
        <v>161</v>
      </c>
      <c r="C45" s="57">
        <v>16374</v>
      </c>
      <c r="D45" s="57"/>
      <c r="E45" s="40"/>
      <c r="F45" s="40"/>
      <c r="G45" s="57">
        <v>5067</v>
      </c>
      <c r="H45" s="57"/>
      <c r="I45" s="40"/>
    </row>
    <row r="46" spans="1:9" ht="15.75" thickBot="1">
      <c r="A46" s="12"/>
      <c r="B46" s="60"/>
      <c r="C46" s="120"/>
      <c r="D46" s="120"/>
      <c r="E46" s="90"/>
      <c r="F46" s="40"/>
      <c r="G46" s="120"/>
      <c r="H46" s="120"/>
      <c r="I46" s="90"/>
    </row>
    <row r="47" spans="1:9">
      <c r="A47" s="12"/>
      <c r="B47" s="206" t="s">
        <v>818</v>
      </c>
      <c r="C47" s="73">
        <v>369039</v>
      </c>
      <c r="D47" s="73"/>
      <c r="E47" s="75"/>
      <c r="F47" s="48"/>
      <c r="G47" s="73">
        <v>314892</v>
      </c>
      <c r="H47" s="73"/>
      <c r="I47" s="75"/>
    </row>
    <row r="48" spans="1:9">
      <c r="A48" s="12"/>
      <c r="B48" s="206"/>
      <c r="C48" s="68"/>
      <c r="D48" s="68"/>
      <c r="E48" s="48"/>
      <c r="F48" s="48"/>
      <c r="G48" s="68"/>
      <c r="H48" s="68"/>
      <c r="I48" s="48"/>
    </row>
    <row r="49" spans="1:13" ht="15.75" thickBot="1">
      <c r="A49" s="12"/>
      <c r="B49" s="32" t="s">
        <v>819</v>
      </c>
      <c r="C49" s="69" t="s">
        <v>820</v>
      </c>
      <c r="D49" s="69"/>
      <c r="E49" s="121" t="s">
        <v>261</v>
      </c>
      <c r="F49" s="27"/>
      <c r="G49" s="69" t="s">
        <v>821</v>
      </c>
      <c r="H49" s="69"/>
      <c r="I49" s="121" t="s">
        <v>261</v>
      </c>
    </row>
    <row r="50" spans="1:13">
      <c r="A50" s="12"/>
      <c r="B50" s="206" t="s">
        <v>822</v>
      </c>
      <c r="C50" s="71" t="s">
        <v>259</v>
      </c>
      <c r="D50" s="73">
        <v>70335</v>
      </c>
      <c r="E50" s="75"/>
      <c r="F50" s="48"/>
      <c r="G50" s="71" t="s">
        <v>259</v>
      </c>
      <c r="H50" s="73">
        <v>68467</v>
      </c>
      <c r="I50" s="75"/>
    </row>
    <row r="51" spans="1:13" ht="15.75" thickBot="1">
      <c r="A51" s="12"/>
      <c r="B51" s="206"/>
      <c r="C51" s="109"/>
      <c r="D51" s="119"/>
      <c r="E51" s="111"/>
      <c r="F51" s="48"/>
      <c r="G51" s="109"/>
      <c r="H51" s="119"/>
      <c r="I51" s="111"/>
    </row>
    <row r="52" spans="1:13" ht="15.75" thickTop="1">
      <c r="A52" s="12"/>
      <c r="B52" s="22" t="s">
        <v>823</v>
      </c>
      <c r="C52" s="128"/>
      <c r="D52" s="128"/>
      <c r="E52" s="128"/>
      <c r="F52" s="27"/>
      <c r="G52" s="128"/>
      <c r="H52" s="128"/>
      <c r="I52" s="128"/>
    </row>
    <row r="53" spans="1:13">
      <c r="A53" s="12"/>
      <c r="B53" s="77" t="s">
        <v>148</v>
      </c>
      <c r="C53" s="46" t="s">
        <v>824</v>
      </c>
      <c r="D53" s="46"/>
      <c r="E53" s="15" t="s">
        <v>261</v>
      </c>
      <c r="F53" s="14"/>
      <c r="G53" s="46" t="s">
        <v>825</v>
      </c>
      <c r="H53" s="46"/>
      <c r="I53" s="15" t="s">
        <v>261</v>
      </c>
    </row>
    <row r="54" spans="1:13">
      <c r="A54" s="12"/>
      <c r="B54" s="32" t="s">
        <v>355</v>
      </c>
      <c r="C54" s="59" t="s">
        <v>826</v>
      </c>
      <c r="D54" s="59"/>
      <c r="E54" s="23" t="s">
        <v>261</v>
      </c>
      <c r="F54" s="27"/>
      <c r="G54" s="59" t="s">
        <v>827</v>
      </c>
      <c r="H54" s="59"/>
      <c r="I54" s="23" t="s">
        <v>261</v>
      </c>
    </row>
    <row r="55" spans="1:13">
      <c r="A55" s="12"/>
      <c r="B55" s="77" t="s">
        <v>96</v>
      </c>
      <c r="C55" s="46" t="s">
        <v>828</v>
      </c>
      <c r="D55" s="46"/>
      <c r="E55" s="15" t="s">
        <v>261</v>
      </c>
      <c r="F55" s="14"/>
      <c r="G55" s="46" t="s">
        <v>829</v>
      </c>
      <c r="H55" s="46"/>
      <c r="I55" s="15" t="s">
        <v>261</v>
      </c>
    </row>
    <row r="56" spans="1:13">
      <c r="A56" s="12"/>
      <c r="B56" s="32" t="s">
        <v>830</v>
      </c>
      <c r="C56" s="59" t="s">
        <v>831</v>
      </c>
      <c r="D56" s="59"/>
      <c r="E56" s="23" t="s">
        <v>261</v>
      </c>
      <c r="F56" s="27"/>
      <c r="G56" s="59" t="s">
        <v>832</v>
      </c>
      <c r="H56" s="59"/>
      <c r="I56" s="23" t="s">
        <v>261</v>
      </c>
    </row>
    <row r="57" spans="1:13" ht="15.75" thickBot="1">
      <c r="A57" s="12"/>
      <c r="B57" s="77" t="s">
        <v>161</v>
      </c>
      <c r="C57" s="47" t="s">
        <v>833</v>
      </c>
      <c r="D57" s="47"/>
      <c r="E57" s="78" t="s">
        <v>261</v>
      </c>
      <c r="F57" s="14"/>
      <c r="G57" s="47" t="s">
        <v>834</v>
      </c>
      <c r="H57" s="47"/>
      <c r="I57" s="78" t="s">
        <v>261</v>
      </c>
    </row>
    <row r="58" spans="1:13" ht="15.75" thickBot="1">
      <c r="A58" s="12"/>
      <c r="B58" s="201" t="s">
        <v>835</v>
      </c>
      <c r="C58" s="218" t="s">
        <v>836</v>
      </c>
      <c r="D58" s="218"/>
      <c r="E58" s="121" t="s">
        <v>261</v>
      </c>
      <c r="F58" s="27"/>
      <c r="G58" s="218" t="s">
        <v>837</v>
      </c>
      <c r="H58" s="218"/>
      <c r="I58" s="121" t="s">
        <v>261</v>
      </c>
    </row>
    <row r="59" spans="1:13" ht="15.75" thickBot="1">
      <c r="A59" s="12"/>
      <c r="B59" s="202" t="s">
        <v>838</v>
      </c>
      <c r="C59" s="216" t="s">
        <v>259</v>
      </c>
      <c r="D59" s="217" t="s">
        <v>839</v>
      </c>
      <c r="E59" s="216" t="s">
        <v>261</v>
      </c>
      <c r="F59" s="14"/>
      <c r="G59" s="216" t="s">
        <v>259</v>
      </c>
      <c r="H59" s="217" t="s">
        <v>840</v>
      </c>
      <c r="I59" s="216" t="s">
        <v>261</v>
      </c>
    </row>
    <row r="60" spans="1:13" ht="15.75" thickTop="1">
      <c r="A60" s="12"/>
      <c r="B60" s="48" t="s">
        <v>841</v>
      </c>
      <c r="C60" s="48"/>
      <c r="D60" s="48"/>
      <c r="E60" s="48"/>
      <c r="F60" s="48"/>
      <c r="G60" s="48"/>
      <c r="H60" s="48"/>
      <c r="I60" s="48"/>
      <c r="J60" s="48"/>
      <c r="K60" s="48"/>
      <c r="L60" s="48"/>
      <c r="M60" s="48"/>
    </row>
    <row r="61" spans="1:13">
      <c r="A61" s="12"/>
      <c r="B61" s="33"/>
      <c r="C61" s="33"/>
      <c r="D61" s="33"/>
      <c r="E61" s="33"/>
      <c r="F61" s="33"/>
      <c r="G61" s="33"/>
      <c r="H61" s="33"/>
      <c r="I61" s="33"/>
    </row>
    <row r="62" spans="1:13">
      <c r="A62" s="12"/>
      <c r="B62" s="18"/>
      <c r="C62" s="18"/>
      <c r="D62" s="18"/>
      <c r="E62" s="18"/>
      <c r="F62" s="18"/>
      <c r="G62" s="18"/>
      <c r="H62" s="18"/>
      <c r="I62" s="18"/>
    </row>
    <row r="63" spans="1:13" ht="15.75" thickBot="1">
      <c r="A63" s="12"/>
      <c r="B63" s="14"/>
      <c r="C63" s="34" t="s">
        <v>326</v>
      </c>
      <c r="D63" s="34"/>
      <c r="E63" s="34"/>
      <c r="F63" s="34"/>
      <c r="G63" s="34"/>
      <c r="H63" s="34"/>
      <c r="I63" s="34"/>
    </row>
    <row r="64" spans="1:13" ht="15.75" thickBot="1">
      <c r="A64" s="12"/>
      <c r="B64" s="19" t="s">
        <v>285</v>
      </c>
      <c r="C64" s="115">
        <v>2013</v>
      </c>
      <c r="D64" s="115"/>
      <c r="E64" s="115"/>
      <c r="F64" s="65"/>
      <c r="G64" s="115">
        <v>2012</v>
      </c>
      <c r="H64" s="115"/>
      <c r="I64" s="115"/>
    </row>
    <row r="65" spans="1:13">
      <c r="A65" s="12"/>
      <c r="B65" s="58" t="s">
        <v>92</v>
      </c>
      <c r="C65" s="36" t="s">
        <v>259</v>
      </c>
      <c r="D65" s="41">
        <v>6659</v>
      </c>
      <c r="E65" s="43"/>
      <c r="F65" s="40"/>
      <c r="G65" s="36" t="s">
        <v>259</v>
      </c>
      <c r="H65" s="41">
        <v>7406</v>
      </c>
      <c r="I65" s="43"/>
    </row>
    <row r="66" spans="1:13">
      <c r="A66" s="12"/>
      <c r="B66" s="58"/>
      <c r="C66" s="58"/>
      <c r="D66" s="57"/>
      <c r="E66" s="40"/>
      <c r="F66" s="40"/>
      <c r="G66" s="37"/>
      <c r="H66" s="42"/>
      <c r="I66" s="44"/>
    </row>
    <row r="67" spans="1:13">
      <c r="A67" s="12"/>
      <c r="B67" s="50" t="s">
        <v>95</v>
      </c>
      <c r="C67" s="68">
        <v>3218</v>
      </c>
      <c r="D67" s="68"/>
      <c r="E67" s="48"/>
      <c r="F67" s="48"/>
      <c r="G67" s="68">
        <v>1837</v>
      </c>
      <c r="H67" s="68"/>
      <c r="I67" s="48"/>
    </row>
    <row r="68" spans="1:13">
      <c r="A68" s="12"/>
      <c r="B68" s="50"/>
      <c r="C68" s="68"/>
      <c r="D68" s="68"/>
      <c r="E68" s="48"/>
      <c r="F68" s="48"/>
      <c r="G68" s="68"/>
      <c r="H68" s="68"/>
      <c r="I68" s="48"/>
    </row>
    <row r="69" spans="1:13">
      <c r="A69" s="12"/>
      <c r="B69" s="58" t="s">
        <v>842</v>
      </c>
      <c r="C69" s="59" t="s">
        <v>263</v>
      </c>
      <c r="D69" s="59"/>
      <c r="E69" s="40"/>
      <c r="F69" s="40"/>
      <c r="G69" s="59" t="s">
        <v>263</v>
      </c>
      <c r="H69" s="59"/>
      <c r="I69" s="40"/>
    </row>
    <row r="70" spans="1:13">
      <c r="A70" s="12"/>
      <c r="B70" s="58"/>
      <c r="C70" s="59"/>
      <c r="D70" s="59"/>
      <c r="E70" s="40"/>
      <c r="F70" s="40"/>
      <c r="G70" s="59"/>
      <c r="H70" s="59"/>
      <c r="I70" s="40"/>
    </row>
    <row r="71" spans="1:13" ht="15.75" thickBot="1">
      <c r="A71" s="12"/>
      <c r="B71" s="15" t="s">
        <v>108</v>
      </c>
      <c r="C71" s="47" t="s">
        <v>843</v>
      </c>
      <c r="D71" s="47"/>
      <c r="E71" s="15" t="s">
        <v>261</v>
      </c>
      <c r="F71" s="14"/>
      <c r="G71" s="47" t="s">
        <v>844</v>
      </c>
      <c r="H71" s="47"/>
      <c r="I71" s="15" t="s">
        <v>261</v>
      </c>
    </row>
    <row r="72" spans="1:13" ht="15.75" thickBot="1">
      <c r="A72" s="12"/>
      <c r="B72" s="219" t="s">
        <v>845</v>
      </c>
      <c r="C72" s="220" t="s">
        <v>259</v>
      </c>
      <c r="D72" s="221" t="s">
        <v>839</v>
      </c>
      <c r="E72" s="220" t="s">
        <v>261</v>
      </c>
      <c r="F72" s="27"/>
      <c r="G72" s="220" t="s">
        <v>259</v>
      </c>
      <c r="H72" s="221" t="s">
        <v>840</v>
      </c>
      <c r="I72" s="220" t="s">
        <v>261</v>
      </c>
    </row>
    <row r="73" spans="1:13" ht="38.25" customHeight="1" thickTop="1">
      <c r="A73" s="12"/>
      <c r="B73" s="48" t="s">
        <v>846</v>
      </c>
      <c r="C73" s="48"/>
      <c r="D73" s="48"/>
      <c r="E73" s="48"/>
      <c r="F73" s="48"/>
      <c r="G73" s="48"/>
      <c r="H73" s="48"/>
      <c r="I73" s="48"/>
      <c r="J73" s="48"/>
      <c r="K73" s="48"/>
      <c r="L73" s="48"/>
      <c r="M73" s="48"/>
    </row>
    <row r="74" spans="1:13" ht="63.75" customHeight="1">
      <c r="A74" s="12"/>
      <c r="B74" s="48" t="s">
        <v>847</v>
      </c>
      <c r="C74" s="48"/>
      <c r="D74" s="48"/>
      <c r="E74" s="48"/>
      <c r="F74" s="48"/>
      <c r="G74" s="48"/>
      <c r="H74" s="48"/>
      <c r="I74" s="48"/>
      <c r="J74" s="48"/>
      <c r="K74" s="48"/>
      <c r="L74" s="48"/>
      <c r="M74" s="48"/>
    </row>
    <row r="75" spans="1:13" ht="51" customHeight="1">
      <c r="A75" s="12"/>
      <c r="B75" s="48" t="s">
        <v>848</v>
      </c>
      <c r="C75" s="48"/>
      <c r="D75" s="48"/>
      <c r="E75" s="48"/>
      <c r="F75" s="48"/>
      <c r="G75" s="48"/>
      <c r="H75" s="48"/>
      <c r="I75" s="48"/>
      <c r="J75" s="48"/>
      <c r="K75" s="48"/>
      <c r="L75" s="48"/>
      <c r="M75" s="48"/>
    </row>
    <row r="76" spans="1:13">
      <c r="A76" s="12"/>
      <c r="B76" s="48" t="s">
        <v>849</v>
      </c>
      <c r="C76" s="48"/>
      <c r="D76" s="48"/>
      <c r="E76" s="48"/>
      <c r="F76" s="48"/>
      <c r="G76" s="48"/>
      <c r="H76" s="48"/>
      <c r="I76" s="48"/>
      <c r="J76" s="48"/>
      <c r="K76" s="48"/>
      <c r="L76" s="48"/>
      <c r="M76" s="48"/>
    </row>
    <row r="77" spans="1:13">
      <c r="A77" s="12"/>
      <c r="B77" s="48" t="s">
        <v>850</v>
      </c>
      <c r="C77" s="48"/>
      <c r="D77" s="48"/>
      <c r="E77" s="48"/>
      <c r="F77" s="48"/>
      <c r="G77" s="48"/>
      <c r="H77" s="48"/>
      <c r="I77" s="48"/>
      <c r="J77" s="48"/>
      <c r="K77" s="48"/>
      <c r="L77" s="48"/>
      <c r="M77" s="48"/>
    </row>
    <row r="78" spans="1:13">
      <c r="A78" s="12"/>
      <c r="B78" s="33"/>
      <c r="C78" s="33"/>
      <c r="D78" s="33"/>
      <c r="E78" s="33"/>
      <c r="F78" s="33"/>
      <c r="G78" s="33"/>
      <c r="H78" s="33"/>
      <c r="I78" s="33"/>
      <c r="J78" s="33"/>
      <c r="K78" s="33"/>
      <c r="L78" s="33"/>
      <c r="M78" s="33"/>
    </row>
    <row r="79" spans="1:13">
      <c r="A79" s="12"/>
      <c r="B79" s="18"/>
      <c r="C79" s="18"/>
      <c r="D79" s="18"/>
      <c r="E79" s="18"/>
      <c r="F79" s="18"/>
      <c r="G79" s="18"/>
      <c r="H79" s="18"/>
      <c r="I79" s="18"/>
      <c r="J79" s="18"/>
      <c r="K79" s="18"/>
      <c r="L79" s="18"/>
      <c r="M79" s="18"/>
    </row>
    <row r="80" spans="1:13" ht="15.75" thickBot="1">
      <c r="A80" s="12"/>
      <c r="B80" s="19" t="s">
        <v>285</v>
      </c>
      <c r="C80" s="34">
        <v>2013</v>
      </c>
      <c r="D80" s="34"/>
      <c r="E80" s="34"/>
      <c r="F80" s="14"/>
      <c r="G80" s="34">
        <v>2012</v>
      </c>
      <c r="H80" s="34"/>
      <c r="I80" s="34"/>
      <c r="J80" s="14"/>
      <c r="K80" s="34">
        <v>2011</v>
      </c>
      <c r="L80" s="34"/>
      <c r="M80" s="34"/>
    </row>
    <row r="81" spans="1:13">
      <c r="A81" s="12"/>
      <c r="B81" s="35" t="s">
        <v>851</v>
      </c>
      <c r="C81" s="36" t="s">
        <v>259</v>
      </c>
      <c r="D81" s="41">
        <v>3918</v>
      </c>
      <c r="E81" s="43"/>
      <c r="F81" s="40"/>
      <c r="G81" s="36" t="s">
        <v>259</v>
      </c>
      <c r="H81" s="41">
        <v>104228</v>
      </c>
      <c r="I81" s="43"/>
      <c r="J81" s="40"/>
      <c r="K81" s="36" t="s">
        <v>259</v>
      </c>
      <c r="L81" s="41">
        <v>8882</v>
      </c>
      <c r="M81" s="43"/>
    </row>
    <row r="82" spans="1:13">
      <c r="A82" s="12"/>
      <c r="B82" s="35"/>
      <c r="C82" s="58"/>
      <c r="D82" s="57"/>
      <c r="E82" s="40"/>
      <c r="F82" s="40"/>
      <c r="G82" s="58"/>
      <c r="H82" s="57"/>
      <c r="I82" s="40"/>
      <c r="J82" s="40"/>
      <c r="K82" s="58"/>
      <c r="L82" s="57"/>
      <c r="M82" s="40"/>
    </row>
    <row r="83" spans="1:13">
      <c r="A83" s="12"/>
      <c r="B83" s="45" t="s">
        <v>852</v>
      </c>
      <c r="C83" s="46">
        <v>219</v>
      </c>
      <c r="D83" s="46"/>
      <c r="E83" s="48"/>
      <c r="F83" s="48"/>
      <c r="G83" s="46" t="s">
        <v>853</v>
      </c>
      <c r="H83" s="46"/>
      <c r="I83" s="50" t="s">
        <v>261</v>
      </c>
      <c r="J83" s="48"/>
      <c r="K83" s="46" t="s">
        <v>854</v>
      </c>
      <c r="L83" s="46"/>
      <c r="M83" s="50" t="s">
        <v>261</v>
      </c>
    </row>
    <row r="84" spans="1:13">
      <c r="A84" s="12"/>
      <c r="B84" s="45"/>
      <c r="C84" s="46"/>
      <c r="D84" s="46"/>
      <c r="E84" s="48"/>
      <c r="F84" s="48"/>
      <c r="G84" s="46"/>
      <c r="H84" s="46"/>
      <c r="I84" s="50"/>
      <c r="J84" s="48"/>
      <c r="K84" s="46"/>
      <c r="L84" s="46"/>
      <c r="M84" s="50"/>
    </row>
    <row r="85" spans="1:13">
      <c r="A85" s="12"/>
      <c r="B85" s="35" t="s">
        <v>855</v>
      </c>
      <c r="C85" s="57">
        <v>10329</v>
      </c>
      <c r="D85" s="57"/>
      <c r="E85" s="40"/>
      <c r="F85" s="40"/>
      <c r="G85" s="59" t="s">
        <v>856</v>
      </c>
      <c r="H85" s="59"/>
      <c r="I85" s="58" t="s">
        <v>261</v>
      </c>
      <c r="J85" s="40"/>
      <c r="K85" s="59" t="s">
        <v>857</v>
      </c>
      <c r="L85" s="59"/>
      <c r="M85" s="58" t="s">
        <v>261</v>
      </c>
    </row>
    <row r="86" spans="1:13">
      <c r="A86" s="12"/>
      <c r="B86" s="35"/>
      <c r="C86" s="57"/>
      <c r="D86" s="57"/>
      <c r="E86" s="40"/>
      <c r="F86" s="40"/>
      <c r="G86" s="59"/>
      <c r="H86" s="59"/>
      <c r="I86" s="58"/>
      <c r="J86" s="40"/>
      <c r="K86" s="59"/>
      <c r="L86" s="59"/>
      <c r="M86" s="58"/>
    </row>
    <row r="87" spans="1:13">
      <c r="A87" s="12"/>
      <c r="B87" s="222" t="s">
        <v>858</v>
      </c>
      <c r="C87" s="68">
        <v>31462</v>
      </c>
      <c r="D87" s="68"/>
      <c r="E87" s="48"/>
      <c r="F87" s="48"/>
      <c r="G87" s="46" t="s">
        <v>263</v>
      </c>
      <c r="H87" s="46"/>
      <c r="I87" s="48"/>
      <c r="J87" s="48"/>
      <c r="K87" s="46" t="s">
        <v>263</v>
      </c>
      <c r="L87" s="46"/>
      <c r="M87" s="48"/>
    </row>
    <row r="88" spans="1:13">
      <c r="A88" s="12"/>
      <c r="B88" s="222"/>
      <c r="C88" s="68"/>
      <c r="D88" s="68"/>
      <c r="E88" s="48"/>
      <c r="F88" s="48"/>
      <c r="G88" s="46"/>
      <c r="H88" s="46"/>
      <c r="I88" s="48"/>
      <c r="J88" s="48"/>
      <c r="K88" s="46"/>
      <c r="L88" s="46"/>
      <c r="M88" s="48"/>
    </row>
    <row r="89" spans="1:13">
      <c r="A89" s="12"/>
      <c r="B89" s="35" t="s">
        <v>859</v>
      </c>
      <c r="C89" s="59" t="s">
        <v>860</v>
      </c>
      <c r="D89" s="59"/>
      <c r="E89" s="58" t="s">
        <v>261</v>
      </c>
      <c r="F89" s="40"/>
      <c r="G89" s="59" t="s">
        <v>861</v>
      </c>
      <c r="H89" s="59"/>
      <c r="I89" s="58" t="s">
        <v>261</v>
      </c>
      <c r="J89" s="40"/>
      <c r="K89" s="57">
        <v>85375</v>
      </c>
      <c r="L89" s="57"/>
      <c r="M89" s="40"/>
    </row>
    <row r="90" spans="1:13">
      <c r="A90" s="12"/>
      <c r="B90" s="35"/>
      <c r="C90" s="59"/>
      <c r="D90" s="59"/>
      <c r="E90" s="58"/>
      <c r="F90" s="40"/>
      <c r="G90" s="59"/>
      <c r="H90" s="59"/>
      <c r="I90" s="58"/>
      <c r="J90" s="40"/>
      <c r="K90" s="57"/>
      <c r="L90" s="57"/>
      <c r="M90" s="40"/>
    </row>
    <row r="91" spans="1:13">
      <c r="A91" s="12"/>
      <c r="B91" s="45" t="s">
        <v>97</v>
      </c>
      <c r="C91" s="46" t="s">
        <v>263</v>
      </c>
      <c r="D91" s="46"/>
      <c r="E91" s="48"/>
      <c r="F91" s="48"/>
      <c r="G91" s="46" t="s">
        <v>862</v>
      </c>
      <c r="H91" s="46"/>
      <c r="I91" s="50" t="s">
        <v>261</v>
      </c>
      <c r="J91" s="48"/>
      <c r="K91" s="46" t="s">
        <v>263</v>
      </c>
      <c r="L91" s="46"/>
      <c r="M91" s="48"/>
    </row>
    <row r="92" spans="1:13">
      <c r="A92" s="12"/>
      <c r="B92" s="45"/>
      <c r="C92" s="46"/>
      <c r="D92" s="46"/>
      <c r="E92" s="48"/>
      <c r="F92" s="48"/>
      <c r="G92" s="46"/>
      <c r="H92" s="46"/>
      <c r="I92" s="50"/>
      <c r="J92" s="48"/>
      <c r="K92" s="46"/>
      <c r="L92" s="46"/>
      <c r="M92" s="48"/>
    </row>
    <row r="93" spans="1:13">
      <c r="A93" s="12"/>
      <c r="B93" s="35" t="s">
        <v>863</v>
      </c>
      <c r="C93" s="59">
        <v>182</v>
      </c>
      <c r="D93" s="59"/>
      <c r="E93" s="40"/>
      <c r="F93" s="40"/>
      <c r="G93" s="59" t="s">
        <v>864</v>
      </c>
      <c r="H93" s="59"/>
      <c r="I93" s="58" t="s">
        <v>261</v>
      </c>
      <c r="J93" s="40"/>
      <c r="K93" s="59" t="s">
        <v>865</v>
      </c>
      <c r="L93" s="59"/>
      <c r="M93" s="58" t="s">
        <v>261</v>
      </c>
    </row>
    <row r="94" spans="1:13">
      <c r="A94" s="12"/>
      <c r="B94" s="35"/>
      <c r="C94" s="59"/>
      <c r="D94" s="59"/>
      <c r="E94" s="40"/>
      <c r="F94" s="40"/>
      <c r="G94" s="59"/>
      <c r="H94" s="59"/>
      <c r="I94" s="58"/>
      <c r="J94" s="40"/>
      <c r="K94" s="59"/>
      <c r="L94" s="59"/>
      <c r="M94" s="58"/>
    </row>
    <row r="95" spans="1:13">
      <c r="A95" s="12"/>
      <c r="B95" s="45" t="s">
        <v>161</v>
      </c>
      <c r="C95" s="68">
        <v>1550</v>
      </c>
      <c r="D95" s="68"/>
      <c r="E95" s="48"/>
      <c r="F95" s="48"/>
      <c r="G95" s="46" t="s">
        <v>866</v>
      </c>
      <c r="H95" s="46"/>
      <c r="I95" s="50" t="s">
        <v>261</v>
      </c>
      <c r="J95" s="48"/>
      <c r="K95" s="46" t="s">
        <v>867</v>
      </c>
      <c r="L95" s="46"/>
      <c r="M95" s="50" t="s">
        <v>261</v>
      </c>
    </row>
    <row r="96" spans="1:13" ht="15.75" thickBot="1">
      <c r="A96" s="12"/>
      <c r="B96" s="45"/>
      <c r="C96" s="117"/>
      <c r="D96" s="117"/>
      <c r="E96" s="49"/>
      <c r="F96" s="48"/>
      <c r="G96" s="47"/>
      <c r="H96" s="47"/>
      <c r="I96" s="51"/>
      <c r="J96" s="48"/>
      <c r="K96" s="47"/>
      <c r="L96" s="47"/>
      <c r="M96" s="51"/>
    </row>
    <row r="97" spans="1:13">
      <c r="A97" s="12"/>
      <c r="B97" s="60" t="s">
        <v>58</v>
      </c>
      <c r="C97" s="36" t="s">
        <v>259</v>
      </c>
      <c r="D97" s="38" t="s">
        <v>809</v>
      </c>
      <c r="E97" s="36" t="s">
        <v>261</v>
      </c>
      <c r="F97" s="40"/>
      <c r="G97" s="36" t="s">
        <v>259</v>
      </c>
      <c r="H97" s="38" t="s">
        <v>810</v>
      </c>
      <c r="I97" s="36" t="s">
        <v>261</v>
      </c>
      <c r="J97" s="40"/>
      <c r="K97" s="36" t="s">
        <v>259</v>
      </c>
      <c r="L97" s="41">
        <v>82200</v>
      </c>
      <c r="M97" s="43"/>
    </row>
    <row r="98" spans="1:13" ht="15.75" thickBot="1">
      <c r="A98" s="12"/>
      <c r="B98" s="60"/>
      <c r="C98" s="52"/>
      <c r="D98" s="53"/>
      <c r="E98" s="52"/>
      <c r="F98" s="40"/>
      <c r="G98" s="52"/>
      <c r="H98" s="53"/>
      <c r="I98" s="52"/>
      <c r="J98" s="40"/>
      <c r="K98" s="52"/>
      <c r="L98" s="54"/>
      <c r="M98" s="55"/>
    </row>
    <row r="99" spans="1:13" ht="15.75" thickTop="1">
      <c r="A99" s="12"/>
      <c r="B99" s="223" t="s">
        <v>868</v>
      </c>
      <c r="C99" s="223"/>
      <c r="D99" s="223"/>
      <c r="E99" s="223"/>
      <c r="F99" s="223"/>
      <c r="G99" s="223"/>
      <c r="H99" s="223"/>
      <c r="I99" s="223"/>
      <c r="J99" s="223"/>
      <c r="K99" s="223"/>
      <c r="L99" s="223"/>
      <c r="M99" s="223"/>
    </row>
    <row r="100" spans="1:13" ht="25.5" customHeight="1">
      <c r="A100" s="12"/>
      <c r="B100" s="48" t="s">
        <v>869</v>
      </c>
      <c r="C100" s="48"/>
      <c r="D100" s="48"/>
      <c r="E100" s="48"/>
      <c r="F100" s="48"/>
      <c r="G100" s="48"/>
      <c r="H100" s="48"/>
      <c r="I100" s="48"/>
      <c r="J100" s="48"/>
      <c r="K100" s="48"/>
      <c r="L100" s="48"/>
      <c r="M100" s="48"/>
    </row>
    <row r="101" spans="1:13">
      <c r="A101" s="12"/>
      <c r="B101" s="48" t="s">
        <v>870</v>
      </c>
      <c r="C101" s="48"/>
      <c r="D101" s="48"/>
      <c r="E101" s="48"/>
      <c r="F101" s="48"/>
      <c r="G101" s="48"/>
      <c r="H101" s="48"/>
      <c r="I101" s="48"/>
      <c r="J101" s="48"/>
      <c r="K101" s="48"/>
      <c r="L101" s="48"/>
      <c r="M101" s="48"/>
    </row>
    <row r="102" spans="1:13">
      <c r="A102" s="12"/>
      <c r="B102" s="33"/>
      <c r="C102" s="33"/>
      <c r="D102" s="33"/>
      <c r="E102" s="33"/>
      <c r="F102" s="33"/>
      <c r="G102" s="33"/>
      <c r="H102" s="33"/>
      <c r="I102" s="33"/>
      <c r="J102" s="33"/>
      <c r="K102" s="33"/>
      <c r="L102" s="33"/>
      <c r="M102" s="33"/>
    </row>
    <row r="103" spans="1:13">
      <c r="A103" s="12"/>
      <c r="B103" s="18"/>
      <c r="C103" s="18"/>
      <c r="D103" s="18"/>
      <c r="E103" s="18"/>
      <c r="F103" s="18"/>
      <c r="G103" s="18"/>
      <c r="H103" s="18"/>
      <c r="I103" s="18"/>
      <c r="J103" s="18"/>
      <c r="K103" s="18"/>
      <c r="L103" s="18"/>
      <c r="M103" s="18"/>
    </row>
    <row r="104" spans="1:13" ht="15.75" thickBot="1">
      <c r="A104" s="12"/>
      <c r="B104" s="19" t="s">
        <v>285</v>
      </c>
      <c r="C104" s="34">
        <v>2013</v>
      </c>
      <c r="D104" s="34"/>
      <c r="E104" s="34"/>
      <c r="F104" s="14"/>
      <c r="G104" s="34">
        <v>2012</v>
      </c>
      <c r="H104" s="34"/>
      <c r="I104" s="34"/>
      <c r="J104" s="14"/>
      <c r="K104" s="34">
        <v>2011</v>
      </c>
      <c r="L104" s="34"/>
      <c r="M104" s="34"/>
    </row>
    <row r="105" spans="1:13">
      <c r="A105" s="12"/>
      <c r="B105" s="35" t="s">
        <v>871</v>
      </c>
      <c r="C105" s="36" t="s">
        <v>259</v>
      </c>
      <c r="D105" s="41">
        <v>5925</v>
      </c>
      <c r="E105" s="43"/>
      <c r="F105" s="40"/>
      <c r="G105" s="36" t="s">
        <v>259</v>
      </c>
      <c r="H105" s="41">
        <v>6308</v>
      </c>
      <c r="I105" s="43"/>
      <c r="J105" s="40"/>
      <c r="K105" s="36" t="s">
        <v>259</v>
      </c>
      <c r="L105" s="41">
        <v>10295</v>
      </c>
      <c r="M105" s="43"/>
    </row>
    <row r="106" spans="1:13">
      <c r="A106" s="12"/>
      <c r="B106" s="35"/>
      <c r="C106" s="58"/>
      <c r="D106" s="57"/>
      <c r="E106" s="40"/>
      <c r="F106" s="40"/>
      <c r="G106" s="37"/>
      <c r="H106" s="42"/>
      <c r="I106" s="44"/>
      <c r="J106" s="40"/>
      <c r="K106" s="37"/>
      <c r="L106" s="42"/>
      <c r="M106" s="44"/>
    </row>
    <row r="107" spans="1:13">
      <c r="A107" s="12"/>
      <c r="B107" s="88" t="s">
        <v>872</v>
      </c>
      <c r="C107" s="46">
        <v>56</v>
      </c>
      <c r="D107" s="46"/>
      <c r="E107" s="48"/>
      <c r="F107" s="48"/>
      <c r="G107" s="68">
        <v>3815</v>
      </c>
      <c r="H107" s="68"/>
      <c r="I107" s="48"/>
      <c r="J107" s="48"/>
      <c r="K107" s="68">
        <v>4955</v>
      </c>
      <c r="L107" s="68"/>
      <c r="M107" s="48"/>
    </row>
    <row r="108" spans="1:13">
      <c r="A108" s="12"/>
      <c r="B108" s="88"/>
      <c r="C108" s="46"/>
      <c r="D108" s="46"/>
      <c r="E108" s="48"/>
      <c r="F108" s="48"/>
      <c r="G108" s="68"/>
      <c r="H108" s="68"/>
      <c r="I108" s="48"/>
      <c r="J108" s="48"/>
      <c r="K108" s="68"/>
      <c r="L108" s="68"/>
      <c r="M108" s="48"/>
    </row>
    <row r="109" spans="1:13">
      <c r="A109" s="12"/>
      <c r="B109" s="60" t="s">
        <v>873</v>
      </c>
      <c r="C109" s="59" t="s">
        <v>263</v>
      </c>
      <c r="D109" s="59"/>
      <c r="E109" s="40"/>
      <c r="F109" s="40"/>
      <c r="G109" s="59" t="s">
        <v>263</v>
      </c>
      <c r="H109" s="59"/>
      <c r="I109" s="40"/>
      <c r="J109" s="40"/>
      <c r="K109" s="59" t="s">
        <v>874</v>
      </c>
      <c r="L109" s="59"/>
      <c r="M109" s="58" t="s">
        <v>261</v>
      </c>
    </row>
    <row r="110" spans="1:13">
      <c r="A110" s="12"/>
      <c r="B110" s="60"/>
      <c r="C110" s="59"/>
      <c r="D110" s="59"/>
      <c r="E110" s="40"/>
      <c r="F110" s="40"/>
      <c r="G110" s="59"/>
      <c r="H110" s="59"/>
      <c r="I110" s="40"/>
      <c r="J110" s="40"/>
      <c r="K110" s="59"/>
      <c r="L110" s="59"/>
      <c r="M110" s="58"/>
    </row>
    <row r="111" spans="1:13" ht="25.5">
      <c r="A111" s="12"/>
      <c r="B111" s="77" t="s">
        <v>875</v>
      </c>
      <c r="C111" s="46" t="s">
        <v>876</v>
      </c>
      <c r="D111" s="46"/>
      <c r="E111" s="15" t="s">
        <v>261</v>
      </c>
      <c r="F111" s="14"/>
      <c r="G111" s="46" t="s">
        <v>877</v>
      </c>
      <c r="H111" s="46"/>
      <c r="I111" s="15" t="s">
        <v>261</v>
      </c>
      <c r="J111" s="14"/>
      <c r="K111" s="46" t="s">
        <v>878</v>
      </c>
      <c r="L111" s="46"/>
      <c r="M111" s="15" t="s">
        <v>261</v>
      </c>
    </row>
    <row r="112" spans="1:13" ht="15.75" thickBot="1">
      <c r="A112" s="12"/>
      <c r="B112" s="32" t="s">
        <v>879</v>
      </c>
      <c r="C112" s="69" t="s">
        <v>346</v>
      </c>
      <c r="D112" s="69"/>
      <c r="E112" s="121" t="s">
        <v>261</v>
      </c>
      <c r="F112" s="27"/>
      <c r="G112" s="69" t="s">
        <v>880</v>
      </c>
      <c r="H112" s="69"/>
      <c r="I112" s="121" t="s">
        <v>261</v>
      </c>
      <c r="J112" s="27"/>
      <c r="K112" s="69" t="s">
        <v>881</v>
      </c>
      <c r="L112" s="69"/>
      <c r="M112" s="121" t="s">
        <v>261</v>
      </c>
    </row>
    <row r="113" spans="1:13">
      <c r="A113" s="12"/>
      <c r="B113" s="45" t="s">
        <v>882</v>
      </c>
      <c r="C113" s="71" t="s">
        <v>259</v>
      </c>
      <c r="D113" s="73">
        <v>4081</v>
      </c>
      <c r="E113" s="75"/>
      <c r="F113" s="48"/>
      <c r="G113" s="71" t="s">
        <v>259</v>
      </c>
      <c r="H113" s="73">
        <v>5925</v>
      </c>
      <c r="I113" s="75"/>
      <c r="J113" s="48"/>
      <c r="K113" s="71" t="s">
        <v>259</v>
      </c>
      <c r="L113" s="73">
        <v>6308</v>
      </c>
      <c r="M113" s="75"/>
    </row>
    <row r="114" spans="1:13" ht="15.75" thickBot="1">
      <c r="A114" s="12"/>
      <c r="B114" s="45"/>
      <c r="C114" s="109"/>
      <c r="D114" s="119"/>
      <c r="E114" s="111"/>
      <c r="F114" s="48"/>
      <c r="G114" s="109"/>
      <c r="H114" s="119"/>
      <c r="I114" s="111"/>
      <c r="J114" s="48"/>
      <c r="K114" s="109"/>
      <c r="L114" s="119"/>
      <c r="M114" s="111"/>
    </row>
    <row r="115" spans="1:13" ht="15.75" thickTop="1">
      <c r="A115" s="12"/>
      <c r="B115" s="48" t="s">
        <v>883</v>
      </c>
      <c r="C115" s="48"/>
      <c r="D115" s="48"/>
      <c r="E115" s="48"/>
      <c r="F115" s="48"/>
      <c r="G115" s="48"/>
      <c r="H115" s="48"/>
      <c r="I115" s="48"/>
      <c r="J115" s="48"/>
      <c r="K115" s="48"/>
      <c r="L115" s="48"/>
      <c r="M115" s="48"/>
    </row>
    <row r="116" spans="1:13" ht="25.5" customHeight="1">
      <c r="A116" s="12"/>
      <c r="B116" s="48" t="s">
        <v>884</v>
      </c>
      <c r="C116" s="48"/>
      <c r="D116" s="48"/>
      <c r="E116" s="48"/>
      <c r="F116" s="48"/>
      <c r="G116" s="48"/>
      <c r="H116" s="48"/>
      <c r="I116" s="48"/>
      <c r="J116" s="48"/>
      <c r="K116" s="48"/>
      <c r="L116" s="48"/>
      <c r="M116" s="48"/>
    </row>
    <row r="117" spans="1:13">
      <c r="A117" s="12"/>
      <c r="B117" s="48" t="s">
        <v>885</v>
      </c>
      <c r="C117" s="48"/>
      <c r="D117" s="48"/>
      <c r="E117" s="48"/>
      <c r="F117" s="48"/>
      <c r="G117" s="48"/>
      <c r="H117" s="48"/>
      <c r="I117" s="48"/>
      <c r="J117" s="48"/>
      <c r="K117" s="48"/>
      <c r="L117" s="48"/>
      <c r="M117" s="48"/>
    </row>
    <row r="118" spans="1:13">
      <c r="A118" s="12"/>
      <c r="B118" s="33"/>
      <c r="C118" s="33"/>
    </row>
    <row r="119" spans="1:13">
      <c r="A119" s="12"/>
      <c r="B119" s="18"/>
      <c r="C119" s="18"/>
    </row>
    <row r="120" spans="1:13" ht="15.75" thickBot="1">
      <c r="A120" s="12"/>
      <c r="B120" s="19"/>
      <c r="C120" s="21" t="s">
        <v>886</v>
      </c>
    </row>
    <row r="121" spans="1:13">
      <c r="A121" s="12"/>
      <c r="B121" s="22" t="s">
        <v>887</v>
      </c>
      <c r="C121" s="27"/>
    </row>
    <row r="122" spans="1:13">
      <c r="A122" s="12"/>
      <c r="B122" s="77" t="s">
        <v>888</v>
      </c>
      <c r="C122" s="147" t="s">
        <v>889</v>
      </c>
    </row>
    <row r="123" spans="1:13">
      <c r="A123" s="12"/>
      <c r="B123" s="32" t="s">
        <v>890</v>
      </c>
      <c r="C123" s="145" t="s">
        <v>891</v>
      </c>
    </row>
    <row r="124" spans="1:13">
      <c r="A124" s="12"/>
      <c r="B124" s="77" t="s">
        <v>892</v>
      </c>
      <c r="C124" s="147" t="s">
        <v>893</v>
      </c>
    </row>
    <row r="125" spans="1:13">
      <c r="A125" s="12"/>
      <c r="B125" s="32" t="s">
        <v>894</v>
      </c>
      <c r="C125" s="145" t="s">
        <v>895</v>
      </c>
    </row>
    <row r="126" spans="1:13">
      <c r="A126" s="12"/>
      <c r="B126" s="77" t="s">
        <v>896</v>
      </c>
      <c r="C126" s="147" t="s">
        <v>897</v>
      </c>
    </row>
    <row r="127" spans="1:13">
      <c r="A127" s="12"/>
      <c r="B127" s="32" t="s">
        <v>898</v>
      </c>
      <c r="C127" s="145" t="s">
        <v>893</v>
      </c>
    </row>
  </sheetData>
  <mergeCells count="349">
    <mergeCell ref="B117:M117"/>
    <mergeCell ref="B77:M77"/>
    <mergeCell ref="B99:M99"/>
    <mergeCell ref="B100:M100"/>
    <mergeCell ref="B101:M101"/>
    <mergeCell ref="B115:M115"/>
    <mergeCell ref="B116:M116"/>
    <mergeCell ref="B118:C118"/>
    <mergeCell ref="A1:A2"/>
    <mergeCell ref="B1:M1"/>
    <mergeCell ref="B2:M2"/>
    <mergeCell ref="B3:M3"/>
    <mergeCell ref="A4:A127"/>
    <mergeCell ref="B4:M4"/>
    <mergeCell ref="B5:M5"/>
    <mergeCell ref="B6:M6"/>
    <mergeCell ref="B28:M28"/>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09:L110"/>
    <mergeCell ref="M109:M110"/>
    <mergeCell ref="C111:D111"/>
    <mergeCell ref="G111:H111"/>
    <mergeCell ref="K111:L111"/>
    <mergeCell ref="C112:D112"/>
    <mergeCell ref="G112:H112"/>
    <mergeCell ref="K112: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97:K98"/>
    <mergeCell ref="L97:L98"/>
    <mergeCell ref="M97:M98"/>
    <mergeCell ref="B102:M102"/>
    <mergeCell ref="C104:E104"/>
    <mergeCell ref="G104:I104"/>
    <mergeCell ref="K104:M104"/>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1:D71"/>
    <mergeCell ref="G71:H71"/>
    <mergeCell ref="B78:M78"/>
    <mergeCell ref="C80:E80"/>
    <mergeCell ref="G80:I80"/>
    <mergeCell ref="K80:M80"/>
    <mergeCell ref="B73:M73"/>
    <mergeCell ref="B74:M74"/>
    <mergeCell ref="B75:M75"/>
    <mergeCell ref="B76:M76"/>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58:D58"/>
    <mergeCell ref="G58:H58"/>
    <mergeCell ref="B61:I61"/>
    <mergeCell ref="C63:I63"/>
    <mergeCell ref="C64:E64"/>
    <mergeCell ref="G64:I64"/>
    <mergeCell ref="B60:M60"/>
    <mergeCell ref="C55:D55"/>
    <mergeCell ref="G55:H55"/>
    <mergeCell ref="C56:D56"/>
    <mergeCell ref="G56:H56"/>
    <mergeCell ref="C57:D57"/>
    <mergeCell ref="G57:H57"/>
    <mergeCell ref="I50:I51"/>
    <mergeCell ref="C52:E52"/>
    <mergeCell ref="G52:I52"/>
    <mergeCell ref="C53:D53"/>
    <mergeCell ref="G53:H53"/>
    <mergeCell ref="C54:D54"/>
    <mergeCell ref="G54:H5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M26:M27"/>
    <mergeCell ref="B30:I30"/>
    <mergeCell ref="C32:I32"/>
    <mergeCell ref="C33:E33"/>
    <mergeCell ref="G33:I33"/>
    <mergeCell ref="C34:E34"/>
    <mergeCell ref="G34:I34"/>
    <mergeCell ref="B29:M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20.28515625" customWidth="1"/>
    <col min="4" max="4" width="5.7109375" customWidth="1"/>
    <col min="5" max="5" width="33.28515625" customWidth="1"/>
    <col min="6" max="6" width="7.28515625" customWidth="1"/>
    <col min="7" max="7" width="21.85546875" customWidth="1"/>
    <col min="8" max="9" width="33.28515625" customWidth="1"/>
    <col min="10" max="10" width="14.5703125" customWidth="1"/>
    <col min="11" max="11" width="5.7109375" customWidth="1"/>
    <col min="12" max="12" width="33.28515625" customWidth="1"/>
    <col min="13" max="13" width="7.28515625" customWidth="1"/>
    <col min="14" max="14" width="18.140625" customWidth="1"/>
    <col min="15" max="15" width="33.28515625" customWidth="1"/>
  </cols>
  <sheetData>
    <row r="1" spans="1:15" ht="15" customHeight="1">
      <c r="A1" s="9" t="s">
        <v>89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00</v>
      </c>
      <c r="B3" s="11" t="s">
        <v>7</v>
      </c>
      <c r="C3" s="11"/>
      <c r="D3" s="11"/>
      <c r="E3" s="11"/>
      <c r="F3" s="11"/>
      <c r="G3" s="11"/>
      <c r="H3" s="11"/>
      <c r="I3" s="11"/>
      <c r="J3" s="11"/>
      <c r="K3" s="11"/>
      <c r="L3" s="11"/>
      <c r="M3" s="11"/>
      <c r="N3" s="11"/>
      <c r="O3" s="11"/>
    </row>
    <row r="4" spans="1:15" ht="15" customHeight="1">
      <c r="A4" s="12" t="s">
        <v>901</v>
      </c>
      <c r="B4" s="11" t="s">
        <v>7</v>
      </c>
      <c r="C4" s="11"/>
      <c r="D4" s="11"/>
      <c r="E4" s="11"/>
      <c r="F4" s="11"/>
      <c r="G4" s="11"/>
      <c r="H4" s="11"/>
      <c r="I4" s="11"/>
      <c r="J4" s="11"/>
      <c r="K4" s="11"/>
      <c r="L4" s="11"/>
      <c r="M4" s="11"/>
      <c r="N4" s="11"/>
      <c r="O4" s="11"/>
    </row>
    <row r="5" spans="1:15">
      <c r="A5" s="12"/>
      <c r="B5" s="61" t="s">
        <v>901</v>
      </c>
      <c r="C5" s="61"/>
      <c r="D5" s="61"/>
      <c r="E5" s="61"/>
      <c r="F5" s="61"/>
      <c r="G5" s="61"/>
      <c r="H5" s="61"/>
      <c r="I5" s="61"/>
      <c r="J5" s="61"/>
      <c r="K5" s="61"/>
      <c r="L5" s="61"/>
      <c r="M5" s="61"/>
      <c r="N5" s="61"/>
      <c r="O5" s="61"/>
    </row>
    <row r="6" spans="1:15" ht="38.25" customHeight="1">
      <c r="A6" s="12"/>
      <c r="B6" s="48" t="s">
        <v>902</v>
      </c>
      <c r="C6" s="48"/>
      <c r="D6" s="48"/>
      <c r="E6" s="48"/>
      <c r="F6" s="48"/>
      <c r="G6" s="48"/>
      <c r="H6" s="48"/>
      <c r="I6" s="48"/>
      <c r="J6" s="48"/>
      <c r="K6" s="48"/>
      <c r="L6" s="48"/>
      <c r="M6" s="48"/>
      <c r="N6" s="48"/>
      <c r="O6" s="48"/>
    </row>
    <row r="7" spans="1:15">
      <c r="A7" s="12"/>
      <c r="B7" s="48" t="s">
        <v>903</v>
      </c>
      <c r="C7" s="48"/>
      <c r="D7" s="48"/>
      <c r="E7" s="48"/>
      <c r="F7" s="48"/>
      <c r="G7" s="48"/>
      <c r="H7" s="48"/>
      <c r="I7" s="48"/>
      <c r="J7" s="48"/>
      <c r="K7" s="48"/>
      <c r="L7" s="48"/>
      <c r="M7" s="48"/>
      <c r="N7" s="48"/>
      <c r="O7" s="48"/>
    </row>
    <row r="8" spans="1:15" ht="25.5" customHeight="1">
      <c r="A8" s="12"/>
      <c r="B8" s="48" t="s">
        <v>904</v>
      </c>
      <c r="C8" s="48"/>
      <c r="D8" s="48"/>
      <c r="E8" s="48"/>
      <c r="F8" s="48"/>
      <c r="G8" s="48"/>
      <c r="H8" s="48"/>
      <c r="I8" s="48"/>
      <c r="J8" s="48"/>
      <c r="K8" s="48"/>
      <c r="L8" s="48"/>
      <c r="M8" s="48"/>
      <c r="N8" s="48"/>
      <c r="O8" s="48"/>
    </row>
    <row r="9" spans="1:15" ht="38.25" customHeight="1">
      <c r="A9" s="12"/>
      <c r="B9" s="48" t="s">
        <v>905</v>
      </c>
      <c r="C9" s="48"/>
      <c r="D9" s="48"/>
      <c r="E9" s="48"/>
      <c r="F9" s="48"/>
      <c r="G9" s="48"/>
      <c r="H9" s="48"/>
      <c r="I9" s="48"/>
      <c r="J9" s="48"/>
      <c r="K9" s="48"/>
      <c r="L9" s="48"/>
      <c r="M9" s="48"/>
      <c r="N9" s="48"/>
      <c r="O9" s="48"/>
    </row>
    <row r="10" spans="1:15">
      <c r="A10" s="12"/>
      <c r="B10" s="50" t="s">
        <v>906</v>
      </c>
      <c r="C10" s="50"/>
      <c r="D10" s="50"/>
      <c r="E10" s="50"/>
      <c r="F10" s="50"/>
      <c r="G10" s="50"/>
      <c r="H10" s="50"/>
      <c r="I10" s="50"/>
      <c r="J10" s="50"/>
      <c r="K10" s="50"/>
      <c r="L10" s="50"/>
      <c r="M10" s="50"/>
      <c r="N10" s="50"/>
      <c r="O10" s="50"/>
    </row>
    <row r="11" spans="1:15">
      <c r="A11" s="12"/>
      <c r="B11" s="33"/>
      <c r="C11" s="33"/>
      <c r="D11" s="33"/>
      <c r="E11" s="33"/>
      <c r="F11" s="33"/>
      <c r="G11" s="33"/>
      <c r="H11" s="33"/>
      <c r="I11" s="33"/>
      <c r="J11" s="33"/>
      <c r="K11" s="33"/>
      <c r="L11" s="33"/>
      <c r="M11" s="33"/>
      <c r="N11" s="33"/>
      <c r="O11" s="33"/>
    </row>
    <row r="12" spans="1:15">
      <c r="A12" s="12"/>
      <c r="B12" s="18"/>
      <c r="C12" s="18"/>
      <c r="D12" s="18"/>
      <c r="E12" s="18"/>
      <c r="F12" s="18"/>
      <c r="G12" s="18"/>
      <c r="H12" s="18"/>
      <c r="I12" s="18"/>
      <c r="J12" s="18"/>
      <c r="K12" s="18"/>
      <c r="L12" s="18"/>
      <c r="M12" s="18"/>
      <c r="N12" s="18"/>
      <c r="O12" s="18"/>
    </row>
    <row r="13" spans="1:15" ht="15.75" thickBot="1">
      <c r="A13" s="12"/>
      <c r="B13" s="19"/>
      <c r="C13" s="205" t="s">
        <v>907</v>
      </c>
      <c r="D13" s="205"/>
      <c r="E13" s="205"/>
      <c r="F13" s="205"/>
      <c r="G13" s="205"/>
      <c r="H13" s="205"/>
      <c r="I13" s="14"/>
      <c r="J13" s="205" t="s">
        <v>908</v>
      </c>
      <c r="K13" s="205"/>
      <c r="L13" s="205"/>
      <c r="M13" s="205"/>
      <c r="N13" s="205"/>
      <c r="O13" s="205"/>
    </row>
    <row r="14" spans="1:15">
      <c r="A14" s="12"/>
      <c r="B14" s="80" t="s">
        <v>258</v>
      </c>
      <c r="C14" s="116" t="s">
        <v>909</v>
      </c>
      <c r="D14" s="116"/>
      <c r="E14" s="75"/>
      <c r="F14" s="116" t="s">
        <v>910</v>
      </c>
      <c r="G14" s="116"/>
      <c r="H14" s="116"/>
      <c r="I14" s="48"/>
      <c r="J14" s="116" t="s">
        <v>909</v>
      </c>
      <c r="K14" s="116"/>
      <c r="L14" s="75"/>
      <c r="M14" s="116" t="s">
        <v>910</v>
      </c>
      <c r="N14" s="116"/>
      <c r="O14" s="116"/>
    </row>
    <row r="15" spans="1:15">
      <c r="A15" s="12"/>
      <c r="B15" s="80"/>
      <c r="C15" s="81"/>
      <c r="D15" s="81"/>
      <c r="E15" s="48"/>
      <c r="F15" s="81" t="s">
        <v>911</v>
      </c>
      <c r="G15" s="81"/>
      <c r="H15" s="81"/>
      <c r="I15" s="48"/>
      <c r="J15" s="81"/>
      <c r="K15" s="81"/>
      <c r="L15" s="48"/>
      <c r="M15" s="81" t="s">
        <v>911</v>
      </c>
      <c r="N15" s="81"/>
      <c r="O15" s="81"/>
    </row>
    <row r="16" spans="1:15">
      <c r="A16" s="12"/>
      <c r="B16" s="80"/>
      <c r="C16" s="81"/>
      <c r="D16" s="81"/>
      <c r="E16" s="48"/>
      <c r="F16" s="81" t="s">
        <v>912</v>
      </c>
      <c r="G16" s="81"/>
      <c r="H16" s="81"/>
      <c r="I16" s="48"/>
      <c r="J16" s="81"/>
      <c r="K16" s="81"/>
      <c r="L16" s="48"/>
      <c r="M16" s="81" t="s">
        <v>912</v>
      </c>
      <c r="N16" s="81"/>
      <c r="O16" s="81"/>
    </row>
    <row r="17" spans="1:15" ht="15.75" thickBot="1">
      <c r="A17" s="12"/>
      <c r="B17" s="80"/>
      <c r="C17" s="34"/>
      <c r="D17" s="34"/>
      <c r="E17" s="48"/>
      <c r="F17" s="34" t="s">
        <v>913</v>
      </c>
      <c r="G17" s="34"/>
      <c r="H17" s="34"/>
      <c r="I17" s="48"/>
      <c r="J17" s="34"/>
      <c r="K17" s="34"/>
      <c r="L17" s="48"/>
      <c r="M17" s="34" t="s">
        <v>913</v>
      </c>
      <c r="N17" s="34"/>
      <c r="O17" s="34"/>
    </row>
    <row r="18" spans="1:15">
      <c r="A18" s="12"/>
      <c r="B18" s="35" t="s">
        <v>914</v>
      </c>
      <c r="C18" s="41">
        <v>1351</v>
      </c>
      <c r="D18" s="43"/>
      <c r="E18" s="40"/>
      <c r="F18" s="36" t="s">
        <v>259</v>
      </c>
      <c r="G18" s="38">
        <v>10.8</v>
      </c>
      <c r="H18" s="43"/>
      <c r="I18" s="40"/>
      <c r="J18" s="38" t="s">
        <v>263</v>
      </c>
      <c r="K18" s="43"/>
      <c r="L18" s="40"/>
      <c r="M18" s="38" t="s">
        <v>741</v>
      </c>
      <c r="N18" s="38"/>
      <c r="O18" s="43"/>
    </row>
    <row r="19" spans="1:15">
      <c r="A19" s="12"/>
      <c r="B19" s="35"/>
      <c r="C19" s="42"/>
      <c r="D19" s="44"/>
      <c r="E19" s="40"/>
      <c r="F19" s="37"/>
      <c r="G19" s="39"/>
      <c r="H19" s="44"/>
      <c r="I19" s="40"/>
      <c r="J19" s="39"/>
      <c r="K19" s="44"/>
      <c r="L19" s="40"/>
      <c r="M19" s="39"/>
      <c r="N19" s="39"/>
      <c r="O19" s="44"/>
    </row>
    <row r="20" spans="1:15">
      <c r="A20" s="12"/>
      <c r="B20" s="88" t="s">
        <v>915</v>
      </c>
      <c r="C20" s="46">
        <v>198</v>
      </c>
      <c r="D20" s="48"/>
      <c r="E20" s="48"/>
      <c r="F20" s="46">
        <v>7.47</v>
      </c>
      <c r="G20" s="46"/>
      <c r="H20" s="48"/>
      <c r="I20" s="48"/>
      <c r="J20" s="46">
        <v>266</v>
      </c>
      <c r="K20" s="48"/>
      <c r="L20" s="48"/>
      <c r="M20" s="46">
        <v>9.1300000000000008</v>
      </c>
      <c r="N20" s="46"/>
      <c r="O20" s="48"/>
    </row>
    <row r="21" spans="1:15">
      <c r="A21" s="12"/>
      <c r="B21" s="88"/>
      <c r="C21" s="46"/>
      <c r="D21" s="48"/>
      <c r="E21" s="48"/>
      <c r="F21" s="46"/>
      <c r="G21" s="46"/>
      <c r="H21" s="48"/>
      <c r="I21" s="48"/>
      <c r="J21" s="46"/>
      <c r="K21" s="48"/>
      <c r="L21" s="48"/>
      <c r="M21" s="46"/>
      <c r="N21" s="46"/>
      <c r="O21" s="48"/>
    </row>
    <row r="22" spans="1:15">
      <c r="A22" s="12"/>
      <c r="B22" s="60" t="s">
        <v>916</v>
      </c>
      <c r="C22" s="59" t="s">
        <v>917</v>
      </c>
      <c r="D22" s="58" t="s">
        <v>261</v>
      </c>
      <c r="E22" s="40"/>
      <c r="F22" s="59">
        <v>11.4</v>
      </c>
      <c r="G22" s="59"/>
      <c r="H22" s="40"/>
      <c r="I22" s="40"/>
      <c r="J22" s="59" t="s">
        <v>263</v>
      </c>
      <c r="K22" s="40"/>
      <c r="L22" s="40"/>
      <c r="M22" s="59" t="s">
        <v>263</v>
      </c>
      <c r="N22" s="59"/>
      <c r="O22" s="40"/>
    </row>
    <row r="23" spans="1:15">
      <c r="A23" s="12"/>
      <c r="B23" s="60"/>
      <c r="C23" s="59"/>
      <c r="D23" s="58"/>
      <c r="E23" s="40"/>
      <c r="F23" s="59"/>
      <c r="G23" s="59"/>
      <c r="H23" s="40"/>
      <c r="I23" s="40"/>
      <c r="J23" s="59"/>
      <c r="K23" s="40"/>
      <c r="L23" s="40"/>
      <c r="M23" s="59"/>
      <c r="N23" s="59"/>
      <c r="O23" s="40"/>
    </row>
    <row r="24" spans="1:15">
      <c r="A24" s="12"/>
      <c r="B24" s="88" t="s">
        <v>918</v>
      </c>
      <c r="C24" s="46" t="s">
        <v>919</v>
      </c>
      <c r="D24" s="50" t="s">
        <v>261</v>
      </c>
      <c r="E24" s="48"/>
      <c r="F24" s="46">
        <v>8.86</v>
      </c>
      <c r="G24" s="46"/>
      <c r="H24" s="48"/>
      <c r="I24" s="48"/>
      <c r="J24" s="46" t="s">
        <v>920</v>
      </c>
      <c r="K24" s="50" t="s">
        <v>261</v>
      </c>
      <c r="L24" s="48"/>
      <c r="M24" s="46">
        <v>9.06</v>
      </c>
      <c r="N24" s="46"/>
      <c r="O24" s="48"/>
    </row>
    <row r="25" spans="1:15" ht="15.75" thickBot="1">
      <c r="A25" s="12"/>
      <c r="B25" s="88"/>
      <c r="C25" s="47"/>
      <c r="D25" s="51"/>
      <c r="E25" s="48"/>
      <c r="F25" s="47"/>
      <c r="G25" s="47"/>
      <c r="H25" s="49"/>
      <c r="I25" s="48"/>
      <c r="J25" s="47"/>
      <c r="K25" s="51"/>
      <c r="L25" s="48"/>
      <c r="M25" s="47"/>
      <c r="N25" s="47"/>
      <c r="O25" s="49"/>
    </row>
    <row r="26" spans="1:15">
      <c r="A26" s="12"/>
      <c r="B26" s="35" t="s">
        <v>921</v>
      </c>
      <c r="C26" s="38">
        <v>797</v>
      </c>
      <c r="D26" s="43"/>
      <c r="E26" s="40"/>
      <c r="F26" s="36" t="s">
        <v>259</v>
      </c>
      <c r="G26" s="38">
        <v>9.83</v>
      </c>
      <c r="H26" s="43"/>
      <c r="I26" s="40"/>
      <c r="J26" s="38">
        <v>246</v>
      </c>
      <c r="K26" s="43"/>
      <c r="L26" s="40"/>
      <c r="M26" s="36" t="s">
        <v>259</v>
      </c>
      <c r="N26" s="38">
        <v>9.1300000000000008</v>
      </c>
      <c r="O26" s="43"/>
    </row>
    <row r="27" spans="1:15" ht="15.75" thickBot="1">
      <c r="A27" s="12"/>
      <c r="B27" s="35"/>
      <c r="C27" s="53"/>
      <c r="D27" s="55"/>
      <c r="E27" s="40"/>
      <c r="F27" s="52"/>
      <c r="G27" s="53"/>
      <c r="H27" s="55"/>
      <c r="I27" s="40"/>
      <c r="J27" s="53"/>
      <c r="K27" s="55"/>
      <c r="L27" s="40"/>
      <c r="M27" s="52"/>
      <c r="N27" s="53"/>
      <c r="O27" s="55"/>
    </row>
    <row r="28" spans="1:15" ht="25.5" customHeight="1" thickTop="1">
      <c r="A28" s="12"/>
      <c r="B28" s="48" t="s">
        <v>922</v>
      </c>
      <c r="C28" s="48"/>
      <c r="D28" s="48"/>
      <c r="E28" s="48"/>
      <c r="F28" s="48"/>
      <c r="G28" s="48"/>
      <c r="H28" s="48"/>
      <c r="I28" s="48"/>
      <c r="J28" s="48"/>
      <c r="K28" s="48"/>
      <c r="L28" s="48"/>
      <c r="M28" s="48"/>
      <c r="N28" s="48"/>
      <c r="O28" s="48"/>
    </row>
    <row r="29" spans="1:15">
      <c r="A29" s="12"/>
      <c r="B29" s="48" t="s">
        <v>923</v>
      </c>
      <c r="C29" s="48"/>
      <c r="D29" s="48"/>
      <c r="E29" s="48"/>
      <c r="F29" s="48"/>
      <c r="G29" s="48"/>
      <c r="H29" s="48"/>
      <c r="I29" s="48"/>
      <c r="J29" s="48"/>
      <c r="K29" s="48"/>
      <c r="L29" s="48"/>
      <c r="M29" s="48"/>
      <c r="N29" s="48"/>
      <c r="O29" s="48"/>
    </row>
    <row r="30" spans="1:15" ht="51" customHeight="1">
      <c r="A30" s="12"/>
      <c r="B30" s="48" t="s">
        <v>924</v>
      </c>
      <c r="C30" s="48"/>
      <c r="D30" s="48"/>
      <c r="E30" s="48"/>
      <c r="F30" s="48"/>
      <c r="G30" s="48"/>
      <c r="H30" s="48"/>
      <c r="I30" s="48"/>
      <c r="J30" s="48"/>
      <c r="K30" s="48"/>
      <c r="L30" s="48"/>
      <c r="M30" s="48"/>
      <c r="N30" s="48"/>
      <c r="O30" s="48"/>
    </row>
    <row r="31" spans="1:15" ht="25.5" customHeight="1">
      <c r="A31" s="12"/>
      <c r="B31" s="48" t="s">
        <v>925</v>
      </c>
      <c r="C31" s="48"/>
      <c r="D31" s="48"/>
      <c r="E31" s="48"/>
      <c r="F31" s="48"/>
      <c r="G31" s="48"/>
      <c r="H31" s="48"/>
      <c r="I31" s="48"/>
      <c r="J31" s="48"/>
      <c r="K31" s="48"/>
      <c r="L31" s="48"/>
      <c r="M31" s="48"/>
      <c r="N31" s="48"/>
      <c r="O31" s="48"/>
    </row>
    <row r="32" spans="1:15">
      <c r="A32" s="12"/>
      <c r="B32" s="48" t="s">
        <v>926</v>
      </c>
      <c r="C32" s="48"/>
      <c r="D32" s="48"/>
      <c r="E32" s="48"/>
      <c r="F32" s="48"/>
      <c r="G32" s="48"/>
      <c r="H32" s="48"/>
      <c r="I32" s="48"/>
      <c r="J32" s="48"/>
      <c r="K32" s="48"/>
      <c r="L32" s="48"/>
      <c r="M32" s="48"/>
      <c r="N32" s="48"/>
      <c r="O32" s="48"/>
    </row>
    <row r="33" spans="1:15" ht="38.25" customHeight="1">
      <c r="A33" s="12"/>
      <c r="B33" s="48" t="s">
        <v>927</v>
      </c>
      <c r="C33" s="48"/>
      <c r="D33" s="48"/>
      <c r="E33" s="48"/>
      <c r="F33" s="48"/>
      <c r="G33" s="48"/>
      <c r="H33" s="48"/>
      <c r="I33" s="48"/>
      <c r="J33" s="48"/>
      <c r="K33" s="48"/>
      <c r="L33" s="48"/>
      <c r="M33" s="48"/>
      <c r="N33" s="48"/>
      <c r="O33" s="48"/>
    </row>
    <row r="34" spans="1:15">
      <c r="A34" s="12"/>
      <c r="B34" s="48" t="s">
        <v>928</v>
      </c>
      <c r="C34" s="48"/>
      <c r="D34" s="48"/>
      <c r="E34" s="48"/>
      <c r="F34" s="48"/>
      <c r="G34" s="48"/>
      <c r="H34" s="48"/>
      <c r="I34" s="48"/>
      <c r="J34" s="48"/>
      <c r="K34" s="48"/>
      <c r="L34" s="48"/>
      <c r="M34" s="48"/>
      <c r="N34" s="48"/>
      <c r="O34" s="48"/>
    </row>
    <row r="35" spans="1:15">
      <c r="A35" s="12"/>
      <c r="B35" s="33"/>
      <c r="C35" s="33"/>
      <c r="D35" s="33"/>
      <c r="E35" s="33"/>
      <c r="F35" s="33"/>
      <c r="G35" s="33"/>
      <c r="H35" s="33"/>
    </row>
    <row r="36" spans="1:15">
      <c r="A36" s="12"/>
      <c r="B36" s="18"/>
      <c r="C36" s="18"/>
      <c r="D36" s="18"/>
      <c r="E36" s="18"/>
      <c r="F36" s="18"/>
      <c r="G36" s="18"/>
      <c r="H36" s="18"/>
    </row>
    <row r="37" spans="1:15" ht="15.75" thickBot="1">
      <c r="A37" s="12"/>
      <c r="B37" s="19"/>
      <c r="C37" s="34">
        <v>2013</v>
      </c>
      <c r="D37" s="34"/>
      <c r="E37" s="34"/>
      <c r="F37" s="34"/>
      <c r="G37" s="34"/>
      <c r="H37" s="34"/>
    </row>
    <row r="38" spans="1:15">
      <c r="A38" s="12"/>
      <c r="B38" s="138" t="s">
        <v>929</v>
      </c>
      <c r="C38" s="116" t="s">
        <v>931</v>
      </c>
      <c r="D38" s="116"/>
      <c r="E38" s="75"/>
      <c r="F38" s="116" t="s">
        <v>910</v>
      </c>
      <c r="G38" s="116"/>
      <c r="H38" s="116"/>
    </row>
    <row r="39" spans="1:15">
      <c r="A39" s="12"/>
      <c r="B39" s="138" t="s">
        <v>930</v>
      </c>
      <c r="C39" s="81"/>
      <c r="D39" s="81"/>
      <c r="E39" s="48"/>
      <c r="F39" s="81" t="s">
        <v>911</v>
      </c>
      <c r="G39" s="81"/>
      <c r="H39" s="81"/>
    </row>
    <row r="40" spans="1:15">
      <c r="A40" s="12"/>
      <c r="B40" s="4"/>
      <c r="C40" s="81"/>
      <c r="D40" s="81"/>
      <c r="E40" s="48"/>
      <c r="F40" s="81" t="s">
        <v>932</v>
      </c>
      <c r="G40" s="81"/>
      <c r="H40" s="81"/>
    </row>
    <row r="41" spans="1:15" ht="15.75" thickBot="1">
      <c r="A41" s="12"/>
      <c r="B41" s="4"/>
      <c r="C41" s="34"/>
      <c r="D41" s="34"/>
      <c r="E41" s="48"/>
      <c r="F41" s="34" t="s">
        <v>933</v>
      </c>
      <c r="G41" s="34"/>
      <c r="H41" s="34"/>
    </row>
    <row r="42" spans="1:15">
      <c r="A42" s="12"/>
      <c r="B42" s="35" t="s">
        <v>934</v>
      </c>
      <c r="C42" s="41">
        <v>1827</v>
      </c>
      <c r="D42" s="43"/>
      <c r="E42" s="40"/>
      <c r="F42" s="36" t="s">
        <v>259</v>
      </c>
      <c r="G42" s="38">
        <v>10.68</v>
      </c>
      <c r="H42" s="43"/>
    </row>
    <row r="43" spans="1:15">
      <c r="A43" s="12"/>
      <c r="B43" s="35"/>
      <c r="C43" s="42"/>
      <c r="D43" s="44"/>
      <c r="E43" s="40"/>
      <c r="F43" s="37"/>
      <c r="G43" s="39"/>
      <c r="H43" s="44"/>
    </row>
    <row r="44" spans="1:15">
      <c r="A44" s="12"/>
      <c r="B44" s="45" t="s">
        <v>935</v>
      </c>
      <c r="C44" s="46" t="s">
        <v>263</v>
      </c>
      <c r="D44" s="48"/>
      <c r="E44" s="48"/>
      <c r="F44" s="46" t="s">
        <v>263</v>
      </c>
      <c r="G44" s="46"/>
      <c r="H44" s="48"/>
    </row>
    <row r="45" spans="1:15">
      <c r="A45" s="12"/>
      <c r="B45" s="45"/>
      <c r="C45" s="46"/>
      <c r="D45" s="48"/>
      <c r="E45" s="48"/>
      <c r="F45" s="46"/>
      <c r="G45" s="46"/>
      <c r="H45" s="48"/>
    </row>
    <row r="46" spans="1:15">
      <c r="A46" s="12"/>
      <c r="B46" s="35" t="s">
        <v>936</v>
      </c>
      <c r="C46" s="59" t="s">
        <v>263</v>
      </c>
      <c r="D46" s="40"/>
      <c r="E46" s="40"/>
      <c r="F46" s="59" t="s">
        <v>263</v>
      </c>
      <c r="G46" s="59"/>
      <c r="H46" s="40"/>
    </row>
    <row r="47" spans="1:15">
      <c r="A47" s="12"/>
      <c r="B47" s="35"/>
      <c r="C47" s="59"/>
      <c r="D47" s="40"/>
      <c r="E47" s="40"/>
      <c r="F47" s="59"/>
      <c r="G47" s="59"/>
      <c r="H47" s="40"/>
    </row>
    <row r="48" spans="1:15">
      <c r="A48" s="12"/>
      <c r="B48" s="45" t="s">
        <v>937</v>
      </c>
      <c r="C48" s="46" t="s">
        <v>938</v>
      </c>
      <c r="D48" s="50" t="s">
        <v>261</v>
      </c>
      <c r="E48" s="48"/>
      <c r="F48" s="46">
        <v>21.85</v>
      </c>
      <c r="G48" s="46"/>
      <c r="H48" s="48"/>
    </row>
    <row r="49" spans="1:15" ht="15.75" thickBot="1">
      <c r="A49" s="12"/>
      <c r="B49" s="45"/>
      <c r="C49" s="47"/>
      <c r="D49" s="51"/>
      <c r="E49" s="48"/>
      <c r="F49" s="47"/>
      <c r="G49" s="47"/>
      <c r="H49" s="49"/>
    </row>
    <row r="50" spans="1:15">
      <c r="A50" s="12"/>
      <c r="B50" s="35" t="s">
        <v>939</v>
      </c>
      <c r="C50" s="41">
        <v>1440</v>
      </c>
      <c r="D50" s="43"/>
      <c r="E50" s="40"/>
      <c r="F50" s="36" t="s">
        <v>259</v>
      </c>
      <c r="G50" s="38">
        <v>7.68</v>
      </c>
      <c r="H50" s="43"/>
    </row>
    <row r="51" spans="1:15" ht="15.75" thickBot="1">
      <c r="A51" s="12"/>
      <c r="B51" s="35"/>
      <c r="C51" s="120"/>
      <c r="D51" s="90"/>
      <c r="E51" s="40"/>
      <c r="F51" s="91"/>
      <c r="G51" s="69"/>
      <c r="H51" s="90"/>
    </row>
    <row r="52" spans="1:15">
      <c r="A52" s="12"/>
      <c r="B52" s="45" t="s">
        <v>940</v>
      </c>
      <c r="C52" s="97">
        <v>720</v>
      </c>
      <c r="D52" s="75"/>
      <c r="E52" s="48"/>
      <c r="F52" s="71" t="s">
        <v>259</v>
      </c>
      <c r="G52" s="97">
        <v>7.68</v>
      </c>
      <c r="H52" s="75"/>
    </row>
    <row r="53" spans="1:15" ht="15.75" thickBot="1">
      <c r="A53" s="12"/>
      <c r="B53" s="45"/>
      <c r="C53" s="110"/>
      <c r="D53" s="111"/>
      <c r="E53" s="48"/>
      <c r="F53" s="109"/>
      <c r="G53" s="110"/>
      <c r="H53" s="111"/>
    </row>
    <row r="54" spans="1:15" ht="25.5" customHeight="1" thickTop="1">
      <c r="A54" s="12"/>
      <c r="B54" s="48" t="s">
        <v>941</v>
      </c>
      <c r="C54" s="48"/>
      <c r="D54" s="48"/>
      <c r="E54" s="48"/>
      <c r="F54" s="48"/>
      <c r="G54" s="48"/>
      <c r="H54" s="48"/>
      <c r="I54" s="48"/>
      <c r="J54" s="48"/>
      <c r="K54" s="48"/>
      <c r="L54" s="48"/>
      <c r="M54" s="48"/>
      <c r="N54" s="48"/>
      <c r="O54" s="48"/>
    </row>
    <row r="55" spans="1:15" ht="25.5" customHeight="1">
      <c r="A55" s="12"/>
      <c r="B55" s="48" t="s">
        <v>942</v>
      </c>
      <c r="C55" s="48"/>
      <c r="D55" s="48"/>
      <c r="E55" s="48"/>
      <c r="F55" s="48"/>
      <c r="G55" s="48"/>
      <c r="H55" s="48"/>
      <c r="I55" s="48"/>
      <c r="J55" s="48"/>
      <c r="K55" s="48"/>
      <c r="L55" s="48"/>
      <c r="M55" s="48"/>
      <c r="N55" s="48"/>
      <c r="O55" s="48"/>
    </row>
  </sheetData>
  <mergeCells count="148">
    <mergeCell ref="B54:O54"/>
    <mergeCell ref="B55:O55"/>
    <mergeCell ref="B9:O9"/>
    <mergeCell ref="B10:O10"/>
    <mergeCell ref="B28:O28"/>
    <mergeCell ref="B29:O29"/>
    <mergeCell ref="B30:O30"/>
    <mergeCell ref="B31:O31"/>
    <mergeCell ref="A1:A2"/>
    <mergeCell ref="B1:O1"/>
    <mergeCell ref="B2:O2"/>
    <mergeCell ref="B3:O3"/>
    <mergeCell ref="A4:A55"/>
    <mergeCell ref="B4:O4"/>
    <mergeCell ref="B5:O5"/>
    <mergeCell ref="B6:O6"/>
    <mergeCell ref="B7:O7"/>
    <mergeCell ref="B8:O8"/>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C37:H37"/>
    <mergeCell ref="C38:D41"/>
    <mergeCell ref="E38:E41"/>
    <mergeCell ref="F38:H38"/>
    <mergeCell ref="F39:H39"/>
    <mergeCell ref="F40:H40"/>
    <mergeCell ref="F41:H41"/>
    <mergeCell ref="K26:K27"/>
    <mergeCell ref="L26:L27"/>
    <mergeCell ref="M26:M27"/>
    <mergeCell ref="N26:N27"/>
    <mergeCell ref="O26:O27"/>
    <mergeCell ref="B35:H35"/>
    <mergeCell ref="B32:O32"/>
    <mergeCell ref="B33:O33"/>
    <mergeCell ref="B34:O34"/>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J22:J23"/>
    <mergeCell ref="K22:K23"/>
    <mergeCell ref="L22:L23"/>
    <mergeCell ref="M22:N23"/>
    <mergeCell ref="O22:O23"/>
    <mergeCell ref="B24:B25"/>
    <mergeCell ref="C24:C25"/>
    <mergeCell ref="D24:D25"/>
    <mergeCell ref="E24:E25"/>
    <mergeCell ref="F24:G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B18:B19"/>
    <mergeCell ref="C18:C19"/>
    <mergeCell ref="D18:D19"/>
    <mergeCell ref="E18:E19"/>
    <mergeCell ref="F18:F19"/>
    <mergeCell ref="G18:G19"/>
    <mergeCell ref="I14:I17"/>
    <mergeCell ref="J14:K17"/>
    <mergeCell ref="L14:L17"/>
    <mergeCell ref="M14:O14"/>
    <mergeCell ref="M15:O15"/>
    <mergeCell ref="M16:O16"/>
    <mergeCell ref="M17:O17"/>
    <mergeCell ref="B11:O11"/>
    <mergeCell ref="C13:H13"/>
    <mergeCell ref="J13:O13"/>
    <mergeCell ref="B14:B17"/>
    <mergeCell ref="C14:D17"/>
    <mergeCell ref="E14:E17"/>
    <mergeCell ref="F14:H14"/>
    <mergeCell ref="F15:H15"/>
    <mergeCell ref="F16:H16"/>
    <mergeCell ref="F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18.28515625" customWidth="1"/>
    <col min="4" max="4" width="36.5703125" bestFit="1" customWidth="1"/>
    <col min="5" max="5" width="5.5703125" customWidth="1"/>
    <col min="6" max="6" width="7.140625" customWidth="1"/>
    <col min="7" max="7" width="16.7109375" customWidth="1"/>
    <col min="8" max="8" width="26.7109375" customWidth="1"/>
    <col min="9" max="9" width="5.5703125" customWidth="1"/>
    <col min="10" max="10" width="7.140625" customWidth="1"/>
    <col min="11" max="12" width="17.28515625" customWidth="1"/>
    <col min="13" max="13" width="5.7109375" customWidth="1"/>
    <col min="14" max="14" width="7.140625" customWidth="1"/>
    <col min="15" max="15" width="13.42578125" customWidth="1"/>
    <col min="16" max="16" width="35" customWidth="1"/>
    <col min="17" max="17" width="7.28515625" customWidth="1"/>
    <col min="18" max="18" width="33.85546875" customWidth="1"/>
    <col min="19" max="19" width="7.140625" customWidth="1"/>
    <col min="20" max="20" width="26.7109375" customWidth="1"/>
    <col min="21" max="21" width="5.5703125" customWidth="1"/>
  </cols>
  <sheetData>
    <row r="1" spans="1:21" ht="30" customHeight="1">
      <c r="A1" s="9" t="s">
        <v>9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44</v>
      </c>
      <c r="B3" s="11" t="s">
        <v>7</v>
      </c>
      <c r="C3" s="11"/>
      <c r="D3" s="11"/>
      <c r="E3" s="11"/>
      <c r="F3" s="11"/>
      <c r="G3" s="11"/>
      <c r="H3" s="11"/>
      <c r="I3" s="11"/>
      <c r="J3" s="11"/>
      <c r="K3" s="11"/>
      <c r="L3" s="11"/>
      <c r="M3" s="11"/>
      <c r="N3" s="11"/>
      <c r="O3" s="11"/>
      <c r="P3" s="11"/>
      <c r="Q3" s="11"/>
      <c r="R3" s="11"/>
      <c r="S3" s="11"/>
      <c r="T3" s="11"/>
      <c r="U3" s="11"/>
    </row>
    <row r="4" spans="1:21" ht="15" customHeight="1">
      <c r="A4" s="12" t="s">
        <v>945</v>
      </c>
      <c r="B4" s="11" t="s">
        <v>7</v>
      </c>
      <c r="C4" s="11"/>
      <c r="D4" s="11"/>
      <c r="E4" s="11"/>
      <c r="F4" s="11"/>
      <c r="G4" s="11"/>
      <c r="H4" s="11"/>
      <c r="I4" s="11"/>
      <c r="J4" s="11"/>
      <c r="K4" s="11"/>
      <c r="L4" s="11"/>
      <c r="M4" s="11"/>
      <c r="N4" s="11"/>
      <c r="O4" s="11"/>
      <c r="P4" s="11"/>
      <c r="Q4" s="11"/>
      <c r="R4" s="11"/>
      <c r="S4" s="11"/>
      <c r="T4" s="11"/>
      <c r="U4" s="11"/>
    </row>
    <row r="5" spans="1:21">
      <c r="A5" s="12"/>
      <c r="B5" s="61" t="s">
        <v>945</v>
      </c>
      <c r="C5" s="61"/>
      <c r="D5" s="61"/>
      <c r="E5" s="61"/>
      <c r="F5" s="61"/>
      <c r="G5" s="61"/>
      <c r="H5" s="61"/>
      <c r="I5" s="61"/>
      <c r="J5" s="61"/>
      <c r="K5" s="61"/>
      <c r="L5" s="61"/>
      <c r="M5" s="61"/>
      <c r="N5" s="61"/>
      <c r="O5" s="61"/>
      <c r="P5" s="61"/>
      <c r="Q5" s="61"/>
      <c r="R5" s="61"/>
      <c r="S5" s="61"/>
      <c r="T5" s="61"/>
      <c r="U5" s="61"/>
    </row>
    <row r="6" spans="1:21">
      <c r="A6" s="12"/>
      <c r="B6" s="48" t="s">
        <v>946</v>
      </c>
      <c r="C6" s="48"/>
      <c r="D6" s="48"/>
      <c r="E6" s="48"/>
      <c r="F6" s="48"/>
      <c r="G6" s="48"/>
      <c r="H6" s="48"/>
      <c r="I6" s="48"/>
      <c r="J6" s="48"/>
      <c r="K6" s="48"/>
      <c r="L6" s="48"/>
      <c r="M6" s="48"/>
      <c r="N6" s="48"/>
      <c r="O6" s="48"/>
      <c r="P6" s="48"/>
      <c r="Q6" s="48"/>
      <c r="R6" s="48"/>
      <c r="S6" s="48"/>
      <c r="T6" s="48"/>
      <c r="U6" s="48"/>
    </row>
    <row r="7" spans="1:21">
      <c r="A7" s="12"/>
      <c r="B7" s="33"/>
      <c r="C7" s="33"/>
      <c r="D7" s="33"/>
    </row>
    <row r="8" spans="1:21">
      <c r="A8" s="12"/>
      <c r="B8" s="18"/>
      <c r="C8" s="18"/>
      <c r="D8" s="18"/>
    </row>
    <row r="9" spans="1:21" ht="25.5">
      <c r="A9" s="12"/>
      <c r="B9" s="22" t="s">
        <v>947</v>
      </c>
      <c r="C9" s="25">
        <v>11.8</v>
      </c>
      <c r="D9" s="23" t="s">
        <v>948</v>
      </c>
    </row>
    <row r="10" spans="1:21" ht="25.5">
      <c r="A10" s="12"/>
      <c r="B10" s="29" t="s">
        <v>949</v>
      </c>
      <c r="C10" s="30">
        <v>4.0999999999999996</v>
      </c>
      <c r="D10" s="15" t="s">
        <v>948</v>
      </c>
    </row>
    <row r="11" spans="1:21" ht="25.5" customHeight="1">
      <c r="A11" s="12"/>
      <c r="B11" s="48" t="s">
        <v>950</v>
      </c>
      <c r="C11" s="48"/>
      <c r="D11" s="48"/>
      <c r="E11" s="48"/>
      <c r="F11" s="48"/>
      <c r="G11" s="48"/>
      <c r="H11" s="48"/>
      <c r="I11" s="48"/>
      <c r="J11" s="48"/>
      <c r="K11" s="48"/>
      <c r="L11" s="48"/>
      <c r="M11" s="48"/>
      <c r="N11" s="48"/>
      <c r="O11" s="48"/>
      <c r="P11" s="48"/>
      <c r="Q11" s="48"/>
      <c r="R11" s="48"/>
      <c r="S11" s="48"/>
      <c r="T11" s="48"/>
      <c r="U11" s="48"/>
    </row>
    <row r="12" spans="1:21">
      <c r="A12" s="12"/>
      <c r="B12" s="33"/>
      <c r="C12" s="33"/>
      <c r="D12" s="33"/>
      <c r="E12" s="33"/>
      <c r="F12" s="33"/>
      <c r="G12" s="33"/>
      <c r="H12" s="33"/>
      <c r="I12" s="33"/>
      <c r="J12" s="33"/>
      <c r="K12" s="33"/>
      <c r="L12" s="33"/>
      <c r="M12" s="33"/>
      <c r="N12" s="33"/>
      <c r="O12" s="33"/>
      <c r="P12" s="33"/>
    </row>
    <row r="13" spans="1:21">
      <c r="A13" s="12"/>
      <c r="B13" s="18"/>
      <c r="C13" s="18"/>
      <c r="D13" s="18"/>
      <c r="E13" s="18"/>
      <c r="F13" s="18"/>
      <c r="G13" s="18"/>
      <c r="H13" s="18"/>
      <c r="I13" s="18"/>
      <c r="J13" s="18"/>
      <c r="K13" s="18"/>
      <c r="L13" s="18"/>
      <c r="M13" s="18"/>
      <c r="N13" s="18"/>
      <c r="O13" s="18"/>
      <c r="P13" s="18"/>
    </row>
    <row r="14" spans="1:21" ht="18" customHeight="1">
      <c r="A14" s="12"/>
      <c r="B14" s="224" t="s">
        <v>951</v>
      </c>
      <c r="C14" s="14"/>
      <c r="D14" s="224" t="s">
        <v>952</v>
      </c>
      <c r="E14" s="14"/>
      <c r="F14" s="81" t="s">
        <v>953</v>
      </c>
      <c r="G14" s="81"/>
      <c r="H14" s="81"/>
      <c r="I14" s="81"/>
      <c r="J14" s="81"/>
      <c r="K14" s="81"/>
      <c r="L14" s="81"/>
      <c r="M14" s="81"/>
      <c r="N14" s="81"/>
      <c r="O14" s="81"/>
      <c r="P14" s="81"/>
    </row>
    <row r="15" spans="1:21" ht="15.75" thickBot="1">
      <c r="A15" s="12"/>
      <c r="B15" s="225"/>
      <c r="C15" s="14"/>
      <c r="D15" s="225"/>
      <c r="E15" s="14"/>
      <c r="F15" s="34">
        <v>2013</v>
      </c>
      <c r="G15" s="34"/>
      <c r="H15" s="34"/>
      <c r="I15" s="14"/>
      <c r="J15" s="34">
        <v>2012</v>
      </c>
      <c r="K15" s="34"/>
      <c r="L15" s="34"/>
      <c r="M15" s="14"/>
      <c r="N15" s="34">
        <v>2011</v>
      </c>
      <c r="O15" s="34"/>
      <c r="P15" s="34"/>
    </row>
    <row r="16" spans="1:21">
      <c r="A16" s="12"/>
      <c r="B16" s="226" t="s">
        <v>661</v>
      </c>
      <c r="C16" s="40"/>
      <c r="D16" s="226" t="s">
        <v>56</v>
      </c>
      <c r="E16" s="40"/>
      <c r="F16" s="36" t="s">
        <v>259</v>
      </c>
      <c r="G16" s="38" t="s">
        <v>954</v>
      </c>
      <c r="H16" s="36" t="s">
        <v>261</v>
      </c>
      <c r="I16" s="40"/>
      <c r="J16" s="36" t="s">
        <v>259</v>
      </c>
      <c r="K16" s="38" t="s">
        <v>955</v>
      </c>
      <c r="L16" s="36" t="s">
        <v>261</v>
      </c>
      <c r="M16" s="40"/>
      <c r="N16" s="36" t="s">
        <v>259</v>
      </c>
      <c r="O16" s="38" t="s">
        <v>263</v>
      </c>
      <c r="P16" s="43"/>
    </row>
    <row r="17" spans="1:21">
      <c r="A17" s="12"/>
      <c r="B17" s="35"/>
      <c r="C17" s="40"/>
      <c r="D17" s="35"/>
      <c r="E17" s="40"/>
      <c r="F17" s="37"/>
      <c r="G17" s="39"/>
      <c r="H17" s="37"/>
      <c r="I17" s="40"/>
      <c r="J17" s="37"/>
      <c r="K17" s="39"/>
      <c r="L17" s="37"/>
      <c r="M17" s="40"/>
      <c r="N17" s="37"/>
      <c r="O17" s="39"/>
      <c r="P17" s="44"/>
    </row>
    <row r="18" spans="1:21">
      <c r="A18" s="12"/>
      <c r="B18" s="45" t="s">
        <v>956</v>
      </c>
      <c r="C18" s="48"/>
      <c r="D18" s="45" t="s">
        <v>43</v>
      </c>
      <c r="E18" s="48"/>
      <c r="F18" s="68">
        <v>29858</v>
      </c>
      <c r="G18" s="68"/>
      <c r="H18" s="48"/>
      <c r="I18" s="48"/>
      <c r="J18" s="46" t="s">
        <v>957</v>
      </c>
      <c r="K18" s="46"/>
      <c r="L18" s="50" t="s">
        <v>261</v>
      </c>
      <c r="M18" s="48"/>
      <c r="N18" s="46" t="s">
        <v>958</v>
      </c>
      <c r="O18" s="46"/>
      <c r="P18" s="50" t="s">
        <v>261</v>
      </c>
    </row>
    <row r="19" spans="1:21">
      <c r="A19" s="12"/>
      <c r="B19" s="45"/>
      <c r="C19" s="48"/>
      <c r="D19" s="45"/>
      <c r="E19" s="48"/>
      <c r="F19" s="68"/>
      <c r="G19" s="68"/>
      <c r="H19" s="48"/>
      <c r="I19" s="48"/>
      <c r="J19" s="46"/>
      <c r="K19" s="46"/>
      <c r="L19" s="50"/>
      <c r="M19" s="48"/>
      <c r="N19" s="46"/>
      <c r="O19" s="46"/>
      <c r="P19" s="50"/>
    </row>
    <row r="20" spans="1:21">
      <c r="A20" s="12"/>
      <c r="B20" s="22" t="s">
        <v>562</v>
      </c>
      <c r="C20" s="27"/>
      <c r="D20" s="22" t="s">
        <v>44</v>
      </c>
      <c r="E20" s="27"/>
      <c r="F20" s="59" t="s">
        <v>959</v>
      </c>
      <c r="G20" s="59"/>
      <c r="H20" s="23" t="s">
        <v>261</v>
      </c>
      <c r="I20" s="27"/>
      <c r="J20" s="59" t="s">
        <v>581</v>
      </c>
      <c r="K20" s="59"/>
      <c r="L20" s="23" t="s">
        <v>261</v>
      </c>
      <c r="M20" s="27"/>
      <c r="N20" s="59" t="s">
        <v>960</v>
      </c>
      <c r="O20" s="59"/>
      <c r="P20" s="23" t="s">
        <v>261</v>
      </c>
    </row>
    <row r="21" spans="1:21">
      <c r="A21" s="12"/>
      <c r="B21" s="45" t="s">
        <v>961</v>
      </c>
      <c r="C21" s="48"/>
      <c r="D21" s="48"/>
      <c r="E21" s="48"/>
      <c r="F21" s="68">
        <v>1357</v>
      </c>
      <c r="G21" s="68"/>
      <c r="H21" s="48"/>
      <c r="I21" s="48"/>
      <c r="J21" s="46">
        <v>789</v>
      </c>
      <c r="K21" s="46"/>
      <c r="L21" s="48"/>
      <c r="M21" s="48"/>
      <c r="N21" s="68">
        <v>1000</v>
      </c>
      <c r="O21" s="68"/>
      <c r="P21" s="48"/>
    </row>
    <row r="22" spans="1:21">
      <c r="A22" s="12"/>
      <c r="B22" s="45"/>
      <c r="C22" s="48"/>
      <c r="D22" s="48"/>
      <c r="E22" s="48"/>
      <c r="F22" s="68"/>
      <c r="G22" s="68"/>
      <c r="H22" s="48"/>
      <c r="I22" s="48"/>
      <c r="J22" s="46"/>
      <c r="K22" s="46"/>
      <c r="L22" s="48"/>
      <c r="M22" s="48"/>
      <c r="N22" s="68"/>
      <c r="O22" s="68"/>
      <c r="P22" s="48"/>
    </row>
    <row r="23" spans="1:21">
      <c r="A23" s="12"/>
      <c r="B23" s="175" t="s">
        <v>962</v>
      </c>
      <c r="C23" s="175"/>
      <c r="D23" s="175"/>
      <c r="E23" s="175"/>
      <c r="F23" s="175"/>
      <c r="G23" s="175"/>
      <c r="H23" s="175"/>
      <c r="I23" s="175"/>
      <c r="J23" s="175"/>
      <c r="K23" s="175"/>
      <c r="L23" s="175"/>
      <c r="M23" s="175"/>
      <c r="N23" s="175"/>
      <c r="O23" s="175"/>
      <c r="P23" s="175"/>
      <c r="Q23" s="175"/>
      <c r="R23" s="175"/>
      <c r="S23" s="175"/>
      <c r="T23" s="175"/>
      <c r="U23" s="175"/>
    </row>
    <row r="24" spans="1:21">
      <c r="A24" s="12"/>
      <c r="B24" s="50" t="s">
        <v>963</v>
      </c>
      <c r="C24" s="50"/>
      <c r="D24" s="50"/>
      <c r="E24" s="50"/>
      <c r="F24" s="50"/>
      <c r="G24" s="50"/>
      <c r="H24" s="50"/>
      <c r="I24" s="50"/>
      <c r="J24" s="50"/>
      <c r="K24" s="50"/>
      <c r="L24" s="50"/>
      <c r="M24" s="50"/>
      <c r="N24" s="50"/>
      <c r="O24" s="50"/>
      <c r="P24" s="50"/>
      <c r="Q24" s="50"/>
      <c r="R24" s="50"/>
      <c r="S24" s="50"/>
      <c r="T24" s="50"/>
      <c r="U24" s="50"/>
    </row>
    <row r="25" spans="1:21">
      <c r="A25" s="12"/>
      <c r="B25" s="33"/>
      <c r="C25" s="33"/>
      <c r="D25" s="33"/>
      <c r="E25" s="33"/>
      <c r="F25" s="33"/>
      <c r="G25" s="33"/>
      <c r="H25" s="33"/>
      <c r="I25" s="33"/>
      <c r="J25" s="33"/>
      <c r="K25" s="33"/>
      <c r="L25" s="33"/>
      <c r="M25" s="33"/>
      <c r="N25" s="33"/>
      <c r="O25" s="33"/>
      <c r="P25" s="33"/>
      <c r="Q25" s="33"/>
      <c r="R25" s="33"/>
      <c r="S25" s="33"/>
      <c r="T25" s="33"/>
      <c r="U25" s="33"/>
    </row>
    <row r="26" spans="1:21">
      <c r="A26" s="12"/>
      <c r="B26" s="18"/>
      <c r="C26" s="18"/>
      <c r="D26" s="18"/>
      <c r="E26" s="18"/>
      <c r="F26" s="18"/>
      <c r="G26" s="18"/>
      <c r="H26" s="18"/>
      <c r="I26" s="18"/>
      <c r="J26" s="18"/>
      <c r="K26" s="18"/>
      <c r="L26" s="18"/>
      <c r="M26" s="18"/>
      <c r="N26" s="18"/>
      <c r="O26" s="18"/>
      <c r="P26" s="18"/>
      <c r="Q26" s="18"/>
      <c r="R26" s="18"/>
      <c r="S26" s="18"/>
      <c r="T26" s="18"/>
      <c r="U26" s="18"/>
    </row>
    <row r="27" spans="1:21" ht="15.75" thickBot="1">
      <c r="A27" s="12"/>
      <c r="B27" s="19" t="s">
        <v>285</v>
      </c>
      <c r="C27" s="34" t="s">
        <v>964</v>
      </c>
      <c r="D27" s="34"/>
      <c r="E27" s="34"/>
      <c r="F27" s="14"/>
      <c r="G27" s="34" t="s">
        <v>965</v>
      </c>
      <c r="H27" s="34"/>
      <c r="I27" s="34"/>
      <c r="J27" s="14"/>
      <c r="K27" s="34" t="s">
        <v>966</v>
      </c>
      <c r="L27" s="34"/>
      <c r="M27" s="34"/>
      <c r="N27" s="14"/>
      <c r="O27" s="34" t="s">
        <v>967</v>
      </c>
      <c r="P27" s="34"/>
      <c r="Q27" s="34"/>
      <c r="R27" s="14"/>
      <c r="S27" s="34" t="s">
        <v>128</v>
      </c>
      <c r="T27" s="34"/>
      <c r="U27" s="34"/>
    </row>
    <row r="28" spans="1:21">
      <c r="A28" s="12"/>
      <c r="B28" s="58" t="s">
        <v>394</v>
      </c>
      <c r="C28" s="36" t="s">
        <v>259</v>
      </c>
      <c r="D28" s="38">
        <v>74</v>
      </c>
      <c r="E28" s="43"/>
      <c r="F28" s="40"/>
      <c r="G28" s="36" t="s">
        <v>259</v>
      </c>
      <c r="H28" s="41">
        <v>17659</v>
      </c>
      <c r="I28" s="43"/>
      <c r="J28" s="40"/>
      <c r="K28" s="36" t="s">
        <v>259</v>
      </c>
      <c r="L28" s="38" t="s">
        <v>968</v>
      </c>
      <c r="M28" s="36" t="s">
        <v>261</v>
      </c>
      <c r="N28" s="40"/>
      <c r="O28" s="36" t="s">
        <v>259</v>
      </c>
      <c r="P28" s="38" t="s">
        <v>969</v>
      </c>
      <c r="Q28" s="36" t="s">
        <v>261</v>
      </c>
      <c r="R28" s="40"/>
      <c r="S28" s="36" t="s">
        <v>259</v>
      </c>
      <c r="T28" s="38" t="s">
        <v>970</v>
      </c>
      <c r="U28" s="36" t="s">
        <v>261</v>
      </c>
    </row>
    <row r="29" spans="1:21">
      <c r="A29" s="12"/>
      <c r="B29" s="58"/>
      <c r="C29" s="37"/>
      <c r="D29" s="39"/>
      <c r="E29" s="44"/>
      <c r="F29" s="40"/>
      <c r="G29" s="37"/>
      <c r="H29" s="42"/>
      <c r="I29" s="44"/>
      <c r="J29" s="40"/>
      <c r="K29" s="37"/>
      <c r="L29" s="39"/>
      <c r="M29" s="37"/>
      <c r="N29" s="40"/>
      <c r="O29" s="37"/>
      <c r="P29" s="39"/>
      <c r="Q29" s="37"/>
      <c r="R29" s="40"/>
      <c r="S29" s="37"/>
      <c r="T29" s="39"/>
      <c r="U29" s="37"/>
    </row>
    <row r="30" spans="1:21">
      <c r="A30" s="12"/>
      <c r="B30" s="124" t="s">
        <v>971</v>
      </c>
      <c r="C30" s="46" t="s">
        <v>972</v>
      </c>
      <c r="D30" s="46"/>
      <c r="E30" s="50" t="s">
        <v>261</v>
      </c>
      <c r="F30" s="48"/>
      <c r="G30" s="46" t="s">
        <v>612</v>
      </c>
      <c r="H30" s="46"/>
      <c r="I30" s="50" t="s">
        <v>261</v>
      </c>
      <c r="J30" s="48"/>
      <c r="K30" s="68">
        <v>1944</v>
      </c>
      <c r="L30" s="68"/>
      <c r="M30" s="48"/>
      <c r="N30" s="48"/>
      <c r="O30" s="46">
        <v>189</v>
      </c>
      <c r="P30" s="46"/>
      <c r="Q30" s="48"/>
      <c r="R30" s="48"/>
      <c r="S30" s="46" t="s">
        <v>973</v>
      </c>
      <c r="T30" s="46"/>
      <c r="U30" s="50" t="s">
        <v>261</v>
      </c>
    </row>
    <row r="31" spans="1:21">
      <c r="A31" s="12"/>
      <c r="B31" s="124"/>
      <c r="C31" s="46"/>
      <c r="D31" s="46"/>
      <c r="E31" s="50"/>
      <c r="F31" s="48"/>
      <c r="G31" s="46"/>
      <c r="H31" s="46"/>
      <c r="I31" s="50"/>
      <c r="J31" s="48"/>
      <c r="K31" s="68"/>
      <c r="L31" s="68"/>
      <c r="M31" s="48"/>
      <c r="N31" s="48"/>
      <c r="O31" s="46"/>
      <c r="P31" s="46"/>
      <c r="Q31" s="48"/>
      <c r="R31" s="48"/>
      <c r="S31" s="46"/>
      <c r="T31" s="46"/>
      <c r="U31" s="50"/>
    </row>
    <row r="32" spans="1:21">
      <c r="A32" s="12"/>
      <c r="B32" s="125" t="s">
        <v>974</v>
      </c>
      <c r="C32" s="59" t="s">
        <v>263</v>
      </c>
      <c r="D32" s="59"/>
      <c r="E32" s="40"/>
      <c r="F32" s="40"/>
      <c r="G32" s="59" t="s">
        <v>975</v>
      </c>
      <c r="H32" s="59"/>
      <c r="I32" s="58" t="s">
        <v>261</v>
      </c>
      <c r="J32" s="40"/>
      <c r="K32" s="59" t="s">
        <v>955</v>
      </c>
      <c r="L32" s="59"/>
      <c r="M32" s="58" t="s">
        <v>261</v>
      </c>
      <c r="N32" s="40"/>
      <c r="O32" s="59">
        <v>789</v>
      </c>
      <c r="P32" s="59"/>
      <c r="Q32" s="40"/>
      <c r="R32" s="40"/>
      <c r="S32" s="59" t="s">
        <v>976</v>
      </c>
      <c r="T32" s="59"/>
      <c r="U32" s="58" t="s">
        <v>261</v>
      </c>
    </row>
    <row r="33" spans="1:21" ht="15.75" thickBot="1">
      <c r="A33" s="12"/>
      <c r="B33" s="125"/>
      <c r="C33" s="69"/>
      <c r="D33" s="69"/>
      <c r="E33" s="90"/>
      <c r="F33" s="40"/>
      <c r="G33" s="69"/>
      <c r="H33" s="69"/>
      <c r="I33" s="91"/>
      <c r="J33" s="40"/>
      <c r="K33" s="69"/>
      <c r="L33" s="69"/>
      <c r="M33" s="91"/>
      <c r="N33" s="40"/>
      <c r="O33" s="69"/>
      <c r="P33" s="69"/>
      <c r="Q33" s="90"/>
      <c r="R33" s="40"/>
      <c r="S33" s="69"/>
      <c r="T33" s="69"/>
      <c r="U33" s="91"/>
    </row>
    <row r="34" spans="1:21">
      <c r="A34" s="12"/>
      <c r="B34" s="124" t="s">
        <v>977</v>
      </c>
      <c r="C34" s="97" t="s">
        <v>972</v>
      </c>
      <c r="D34" s="97"/>
      <c r="E34" s="71" t="s">
        <v>261</v>
      </c>
      <c r="F34" s="48"/>
      <c r="G34" s="97" t="s">
        <v>978</v>
      </c>
      <c r="H34" s="97"/>
      <c r="I34" s="71" t="s">
        <v>261</v>
      </c>
      <c r="J34" s="48"/>
      <c r="K34" s="73">
        <v>1222</v>
      </c>
      <c r="L34" s="73"/>
      <c r="M34" s="75"/>
      <c r="N34" s="48"/>
      <c r="O34" s="97">
        <v>978</v>
      </c>
      <c r="P34" s="97"/>
      <c r="Q34" s="75"/>
      <c r="R34" s="48"/>
      <c r="S34" s="97" t="s">
        <v>979</v>
      </c>
      <c r="T34" s="97"/>
      <c r="U34" s="71" t="s">
        <v>261</v>
      </c>
    </row>
    <row r="35" spans="1:21" ht="15.75" thickBot="1">
      <c r="A35" s="12"/>
      <c r="B35" s="124"/>
      <c r="C35" s="47"/>
      <c r="D35" s="47"/>
      <c r="E35" s="51"/>
      <c r="F35" s="48"/>
      <c r="G35" s="47"/>
      <c r="H35" s="47"/>
      <c r="I35" s="51"/>
      <c r="J35" s="48"/>
      <c r="K35" s="117"/>
      <c r="L35" s="117"/>
      <c r="M35" s="49"/>
      <c r="N35" s="48"/>
      <c r="O35" s="47"/>
      <c r="P35" s="47"/>
      <c r="Q35" s="49"/>
      <c r="R35" s="48"/>
      <c r="S35" s="47"/>
      <c r="T35" s="47"/>
      <c r="U35" s="51"/>
    </row>
    <row r="36" spans="1:21">
      <c r="A36" s="12"/>
      <c r="B36" s="58" t="s">
        <v>399</v>
      </c>
      <c r="C36" s="36" t="s">
        <v>259</v>
      </c>
      <c r="D36" s="38" t="s">
        <v>980</v>
      </c>
      <c r="E36" s="36" t="s">
        <v>261</v>
      </c>
      <c r="F36" s="40"/>
      <c r="G36" s="36" t="s">
        <v>259</v>
      </c>
      <c r="H36" s="38" t="s">
        <v>981</v>
      </c>
      <c r="I36" s="36" t="s">
        <v>261</v>
      </c>
      <c r="J36" s="40"/>
      <c r="K36" s="36" t="s">
        <v>259</v>
      </c>
      <c r="L36" s="38">
        <v>404</v>
      </c>
      <c r="M36" s="43"/>
      <c r="N36" s="40"/>
      <c r="O36" s="36" t="s">
        <v>259</v>
      </c>
      <c r="P36" s="38" t="s">
        <v>982</v>
      </c>
      <c r="Q36" s="36" t="s">
        <v>261</v>
      </c>
      <c r="R36" s="40"/>
      <c r="S36" s="36" t="s">
        <v>259</v>
      </c>
      <c r="T36" s="38" t="s">
        <v>983</v>
      </c>
      <c r="U36" s="36" t="s">
        <v>261</v>
      </c>
    </row>
    <row r="37" spans="1:21" ht="15.75" thickBot="1">
      <c r="A37" s="12"/>
      <c r="B37" s="58"/>
      <c r="C37" s="91"/>
      <c r="D37" s="69"/>
      <c r="E37" s="91"/>
      <c r="F37" s="40"/>
      <c r="G37" s="91"/>
      <c r="H37" s="69"/>
      <c r="I37" s="91"/>
      <c r="J37" s="40"/>
      <c r="K37" s="91"/>
      <c r="L37" s="69"/>
      <c r="M37" s="90"/>
      <c r="N37" s="40"/>
      <c r="O37" s="91"/>
      <c r="P37" s="69"/>
      <c r="Q37" s="91"/>
      <c r="R37" s="40"/>
      <c r="S37" s="91"/>
      <c r="T37" s="69"/>
      <c r="U37" s="91"/>
    </row>
    <row r="38" spans="1:21">
      <c r="A38" s="12"/>
      <c r="B38" s="124" t="s">
        <v>971</v>
      </c>
      <c r="C38" s="97" t="s">
        <v>984</v>
      </c>
      <c r="D38" s="97"/>
      <c r="E38" s="71" t="s">
        <v>261</v>
      </c>
      <c r="F38" s="48"/>
      <c r="G38" s="97" t="s">
        <v>610</v>
      </c>
      <c r="H38" s="97"/>
      <c r="I38" s="71" t="s">
        <v>261</v>
      </c>
      <c r="J38" s="48"/>
      <c r="K38" s="97">
        <v>157</v>
      </c>
      <c r="L38" s="97"/>
      <c r="M38" s="75"/>
      <c r="N38" s="48"/>
      <c r="O38" s="73">
        <v>3230</v>
      </c>
      <c r="P38" s="73"/>
      <c r="Q38" s="75"/>
      <c r="R38" s="48"/>
      <c r="S38" s="97" t="s">
        <v>985</v>
      </c>
      <c r="T38" s="97"/>
      <c r="U38" s="71" t="s">
        <v>261</v>
      </c>
    </row>
    <row r="39" spans="1:21">
      <c r="A39" s="12"/>
      <c r="B39" s="124"/>
      <c r="C39" s="46"/>
      <c r="D39" s="46"/>
      <c r="E39" s="50"/>
      <c r="F39" s="48"/>
      <c r="G39" s="46"/>
      <c r="H39" s="46"/>
      <c r="I39" s="50"/>
      <c r="J39" s="48"/>
      <c r="K39" s="46"/>
      <c r="L39" s="46"/>
      <c r="M39" s="48"/>
      <c r="N39" s="48"/>
      <c r="O39" s="68"/>
      <c r="P39" s="68"/>
      <c r="Q39" s="48"/>
      <c r="R39" s="48"/>
      <c r="S39" s="46"/>
      <c r="T39" s="46"/>
      <c r="U39" s="50"/>
    </row>
    <row r="40" spans="1:21">
      <c r="A40" s="12"/>
      <c r="B40" s="125" t="s">
        <v>974</v>
      </c>
      <c r="C40" s="59" t="s">
        <v>263</v>
      </c>
      <c r="D40" s="59"/>
      <c r="E40" s="40"/>
      <c r="F40" s="40"/>
      <c r="G40" s="57">
        <v>22019</v>
      </c>
      <c r="H40" s="57"/>
      <c r="I40" s="40"/>
      <c r="J40" s="40"/>
      <c r="K40" s="59" t="s">
        <v>954</v>
      </c>
      <c r="L40" s="59"/>
      <c r="M40" s="58" t="s">
        <v>261</v>
      </c>
      <c r="N40" s="40"/>
      <c r="O40" s="57">
        <v>1357</v>
      </c>
      <c r="P40" s="57"/>
      <c r="Q40" s="40"/>
      <c r="R40" s="40"/>
      <c r="S40" s="57">
        <v>22815</v>
      </c>
      <c r="T40" s="57"/>
      <c r="U40" s="40"/>
    </row>
    <row r="41" spans="1:21" ht="15.75" thickBot="1">
      <c r="A41" s="12"/>
      <c r="B41" s="125"/>
      <c r="C41" s="69"/>
      <c r="D41" s="69"/>
      <c r="E41" s="90"/>
      <c r="F41" s="40"/>
      <c r="G41" s="120"/>
      <c r="H41" s="120"/>
      <c r="I41" s="90"/>
      <c r="J41" s="40"/>
      <c r="K41" s="69"/>
      <c r="L41" s="69"/>
      <c r="M41" s="91"/>
      <c r="N41" s="40"/>
      <c r="O41" s="120"/>
      <c r="P41" s="120"/>
      <c r="Q41" s="90"/>
      <c r="R41" s="40"/>
      <c r="S41" s="120"/>
      <c r="T41" s="120"/>
      <c r="U41" s="90"/>
    </row>
    <row r="42" spans="1:21">
      <c r="A42" s="12"/>
      <c r="B42" s="124" t="s">
        <v>977</v>
      </c>
      <c r="C42" s="97" t="s">
        <v>984</v>
      </c>
      <c r="D42" s="97"/>
      <c r="E42" s="71" t="s">
        <v>261</v>
      </c>
      <c r="F42" s="48"/>
      <c r="G42" s="73">
        <v>10908</v>
      </c>
      <c r="H42" s="73"/>
      <c r="I42" s="75"/>
      <c r="J42" s="48"/>
      <c r="K42" s="97" t="s">
        <v>986</v>
      </c>
      <c r="L42" s="97"/>
      <c r="M42" s="71" t="s">
        <v>261</v>
      </c>
      <c r="N42" s="48"/>
      <c r="O42" s="73">
        <v>4587</v>
      </c>
      <c r="P42" s="73"/>
      <c r="Q42" s="75"/>
      <c r="R42" s="48"/>
      <c r="S42" s="73">
        <v>14742</v>
      </c>
      <c r="T42" s="73"/>
      <c r="U42" s="75"/>
    </row>
    <row r="43" spans="1:21" ht="15.75" thickBot="1">
      <c r="A43" s="12"/>
      <c r="B43" s="124"/>
      <c r="C43" s="47"/>
      <c r="D43" s="47"/>
      <c r="E43" s="51"/>
      <c r="F43" s="48"/>
      <c r="G43" s="117"/>
      <c r="H43" s="117"/>
      <c r="I43" s="49"/>
      <c r="J43" s="48"/>
      <c r="K43" s="47"/>
      <c r="L43" s="47"/>
      <c r="M43" s="51"/>
      <c r="N43" s="48"/>
      <c r="O43" s="117"/>
      <c r="P43" s="117"/>
      <c r="Q43" s="49"/>
      <c r="R43" s="48"/>
      <c r="S43" s="117"/>
      <c r="T43" s="117"/>
      <c r="U43" s="49"/>
    </row>
    <row r="44" spans="1:21">
      <c r="A44" s="12"/>
      <c r="B44" s="58" t="s">
        <v>403</v>
      </c>
      <c r="C44" s="36" t="s">
        <v>259</v>
      </c>
      <c r="D44" s="38" t="s">
        <v>987</v>
      </c>
      <c r="E44" s="36" t="s">
        <v>261</v>
      </c>
      <c r="F44" s="40"/>
      <c r="G44" s="36" t="s">
        <v>259</v>
      </c>
      <c r="H44" s="38" t="s">
        <v>604</v>
      </c>
      <c r="I44" s="36" t="s">
        <v>261</v>
      </c>
      <c r="J44" s="40"/>
      <c r="K44" s="36" t="s">
        <v>259</v>
      </c>
      <c r="L44" s="38" t="s">
        <v>263</v>
      </c>
      <c r="M44" s="43"/>
      <c r="N44" s="40"/>
      <c r="O44" s="36" t="s">
        <v>259</v>
      </c>
      <c r="P44" s="38" t="s">
        <v>988</v>
      </c>
      <c r="Q44" s="36" t="s">
        <v>261</v>
      </c>
      <c r="R44" s="40"/>
      <c r="S44" s="36" t="s">
        <v>259</v>
      </c>
      <c r="T44" s="38" t="s">
        <v>989</v>
      </c>
      <c r="U44" s="36" t="s">
        <v>261</v>
      </c>
    </row>
    <row r="45" spans="1:21" ht="15.75" thickBot="1">
      <c r="A45" s="12"/>
      <c r="B45" s="58"/>
      <c r="C45" s="52"/>
      <c r="D45" s="53"/>
      <c r="E45" s="52"/>
      <c r="F45" s="40"/>
      <c r="G45" s="52"/>
      <c r="H45" s="53"/>
      <c r="I45" s="52"/>
      <c r="J45" s="40"/>
      <c r="K45" s="52"/>
      <c r="L45" s="53"/>
      <c r="M45" s="55"/>
      <c r="N45" s="40"/>
      <c r="O45" s="52"/>
      <c r="P45" s="53"/>
      <c r="Q45" s="52"/>
      <c r="R45" s="40"/>
      <c r="S45" s="52"/>
      <c r="T45" s="53"/>
      <c r="U45" s="52"/>
    </row>
    <row r="46" spans="1:21" ht="15.75" thickTop="1">
      <c r="A46" s="12"/>
      <c r="B46" s="227" t="s">
        <v>990</v>
      </c>
      <c r="C46" s="227"/>
      <c r="D46" s="227"/>
      <c r="E46" s="227"/>
      <c r="F46" s="227"/>
      <c r="G46" s="227"/>
      <c r="H46" s="227"/>
      <c r="I46" s="227"/>
      <c r="J46" s="227"/>
      <c r="K46" s="227"/>
      <c r="L46" s="227"/>
      <c r="M46" s="227"/>
      <c r="N46" s="227"/>
      <c r="O46" s="227"/>
      <c r="P46" s="227"/>
      <c r="Q46" s="227"/>
      <c r="R46" s="227"/>
      <c r="S46" s="227"/>
      <c r="T46" s="227"/>
      <c r="U46" s="227"/>
    </row>
    <row r="47" spans="1:21">
      <c r="A47" s="12"/>
      <c r="B47" s="48" t="s">
        <v>991</v>
      </c>
      <c r="C47" s="48"/>
      <c r="D47" s="48"/>
      <c r="E47" s="48"/>
      <c r="F47" s="48"/>
      <c r="G47" s="48"/>
      <c r="H47" s="48"/>
      <c r="I47" s="48"/>
      <c r="J47" s="48"/>
      <c r="K47" s="48"/>
      <c r="L47" s="48"/>
      <c r="M47" s="48"/>
      <c r="N47" s="48"/>
      <c r="O47" s="48"/>
      <c r="P47" s="48"/>
      <c r="Q47" s="48"/>
      <c r="R47" s="48"/>
      <c r="S47" s="48"/>
      <c r="T47" s="48"/>
      <c r="U47" s="48"/>
    </row>
  </sheetData>
  <mergeCells count="219">
    <mergeCell ref="B24:U24"/>
    <mergeCell ref="B46:U46"/>
    <mergeCell ref="B47:U47"/>
    <mergeCell ref="A1:A2"/>
    <mergeCell ref="B1:U1"/>
    <mergeCell ref="B2:U2"/>
    <mergeCell ref="B3:U3"/>
    <mergeCell ref="A4:A47"/>
    <mergeCell ref="B4:U4"/>
    <mergeCell ref="B5:U5"/>
    <mergeCell ref="B6:U6"/>
    <mergeCell ref="B11:U11"/>
    <mergeCell ref="B23:U23"/>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U25"/>
    <mergeCell ref="C27:E27"/>
    <mergeCell ref="G27:I27"/>
    <mergeCell ref="K27:M27"/>
    <mergeCell ref="O27:Q27"/>
    <mergeCell ref="S27:U27"/>
    <mergeCell ref="I21:I22"/>
    <mergeCell ref="J21:K22"/>
    <mergeCell ref="L21:L22"/>
    <mergeCell ref="M21:M22"/>
    <mergeCell ref="N21:O22"/>
    <mergeCell ref="P21:P22"/>
    <mergeCell ref="B21:B22"/>
    <mergeCell ref="C21:C22"/>
    <mergeCell ref="D21:D22"/>
    <mergeCell ref="E21:E22"/>
    <mergeCell ref="F21:G22"/>
    <mergeCell ref="H21:H22"/>
    <mergeCell ref="J18:K19"/>
    <mergeCell ref="L18:L19"/>
    <mergeCell ref="M18:M19"/>
    <mergeCell ref="N18:O19"/>
    <mergeCell ref="P18:P19"/>
    <mergeCell ref="F20:G20"/>
    <mergeCell ref="J20:K20"/>
    <mergeCell ref="N20:O20"/>
    <mergeCell ref="N16:N17"/>
    <mergeCell ref="O16:O17"/>
    <mergeCell ref="P16:P17"/>
    <mergeCell ref="B18:B19"/>
    <mergeCell ref="C18:C19"/>
    <mergeCell ref="D18:D19"/>
    <mergeCell ref="E18:E19"/>
    <mergeCell ref="F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7:D7"/>
    <mergeCell ref="B12:P12"/>
    <mergeCell ref="B14:B15"/>
    <mergeCell ref="D14:D15"/>
    <mergeCell ref="F14:P14"/>
    <mergeCell ref="F15:H15"/>
    <mergeCell ref="J15:L15"/>
    <mergeCell ref="N15:P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27.7109375" bestFit="1" customWidth="1"/>
    <col min="2" max="3" width="36.5703125" bestFit="1" customWidth="1"/>
    <col min="4" max="6" width="29.5703125" customWidth="1"/>
    <col min="7" max="7" width="6.42578125" customWidth="1"/>
    <col min="8" max="8" width="29.5703125" customWidth="1"/>
    <col min="9" max="9" width="5" customWidth="1"/>
    <col min="10" max="10" width="29.5703125" customWidth="1"/>
    <col min="11" max="11" width="6.42578125" customWidth="1"/>
    <col min="12" max="12" width="29.5703125" customWidth="1"/>
    <col min="13" max="13" width="5" customWidth="1"/>
    <col min="14" max="14" width="29.5703125" customWidth="1"/>
    <col min="15" max="15" width="6.42578125" customWidth="1"/>
    <col min="16" max="16" width="9.140625" customWidth="1"/>
    <col min="17" max="17" width="5" customWidth="1"/>
    <col min="18" max="18" width="29.5703125" customWidth="1"/>
    <col min="19" max="19" width="6.42578125" customWidth="1"/>
    <col min="20" max="20" width="29.5703125" customWidth="1"/>
    <col min="21" max="21" width="5" customWidth="1"/>
  </cols>
  <sheetData>
    <row r="1" spans="1:21" ht="15" customHeight="1">
      <c r="A1" s="9" t="s">
        <v>9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93</v>
      </c>
      <c r="B3" s="11" t="s">
        <v>7</v>
      </c>
      <c r="C3" s="11"/>
      <c r="D3" s="11"/>
      <c r="E3" s="11"/>
      <c r="F3" s="11"/>
      <c r="G3" s="11"/>
      <c r="H3" s="11"/>
      <c r="I3" s="11"/>
      <c r="J3" s="11"/>
      <c r="K3" s="11"/>
      <c r="L3" s="11"/>
      <c r="M3" s="11"/>
      <c r="N3" s="11"/>
      <c r="O3" s="11"/>
      <c r="P3" s="11"/>
      <c r="Q3" s="11"/>
      <c r="R3" s="11"/>
      <c r="S3" s="11"/>
      <c r="T3" s="11"/>
      <c r="U3" s="11"/>
    </row>
    <row r="4" spans="1:21" ht="15" customHeight="1">
      <c r="A4" s="12" t="s">
        <v>994</v>
      </c>
      <c r="B4" s="11" t="s">
        <v>7</v>
      </c>
      <c r="C4" s="11"/>
      <c r="D4" s="11"/>
      <c r="E4" s="11"/>
      <c r="F4" s="11"/>
      <c r="G4" s="11"/>
      <c r="H4" s="11"/>
      <c r="I4" s="11"/>
      <c r="J4" s="11"/>
      <c r="K4" s="11"/>
      <c r="L4" s="11"/>
      <c r="M4" s="11"/>
      <c r="N4" s="11"/>
      <c r="O4" s="11"/>
      <c r="P4" s="11"/>
      <c r="Q4" s="11"/>
      <c r="R4" s="11"/>
      <c r="S4" s="11"/>
      <c r="T4" s="11"/>
      <c r="U4" s="11"/>
    </row>
    <row r="5" spans="1:21">
      <c r="A5" s="12"/>
      <c r="B5" s="61" t="s">
        <v>994</v>
      </c>
      <c r="C5" s="61"/>
      <c r="D5" s="61"/>
      <c r="E5" s="61"/>
      <c r="F5" s="61"/>
      <c r="G5" s="61"/>
      <c r="H5" s="61"/>
      <c r="I5" s="61"/>
      <c r="J5" s="61"/>
      <c r="K5" s="61"/>
      <c r="L5" s="61"/>
      <c r="M5" s="61"/>
      <c r="N5" s="61"/>
      <c r="O5" s="61"/>
      <c r="P5" s="61"/>
      <c r="Q5" s="61"/>
      <c r="R5" s="61"/>
      <c r="S5" s="61"/>
      <c r="T5" s="61"/>
      <c r="U5" s="61"/>
    </row>
    <row r="6" spans="1:21">
      <c r="A6" s="12"/>
      <c r="B6" s="48" t="s">
        <v>995</v>
      </c>
      <c r="C6" s="48"/>
      <c r="D6" s="48"/>
      <c r="E6" s="48"/>
      <c r="F6" s="48"/>
      <c r="G6" s="48"/>
      <c r="H6" s="48"/>
      <c r="I6" s="48"/>
      <c r="J6" s="48"/>
      <c r="K6" s="48"/>
      <c r="L6" s="48"/>
      <c r="M6" s="48"/>
      <c r="N6" s="48"/>
      <c r="O6" s="48"/>
      <c r="P6" s="48"/>
      <c r="Q6" s="48"/>
      <c r="R6" s="48"/>
      <c r="S6" s="48"/>
      <c r="T6" s="48"/>
      <c r="U6" s="48"/>
    </row>
    <row r="7" spans="1:21">
      <c r="A7" s="12"/>
      <c r="B7" s="18"/>
      <c r="C7" s="18"/>
    </row>
    <row r="8" spans="1:21" ht="38.25">
      <c r="A8" s="12"/>
      <c r="B8" s="202" t="s">
        <v>476</v>
      </c>
      <c r="C8" s="228" t="s">
        <v>996</v>
      </c>
    </row>
    <row r="9" spans="1:21">
      <c r="A9" s="12"/>
      <c r="B9" s="18"/>
      <c r="C9" s="18"/>
    </row>
    <row r="10" spans="1:21" ht="140.25">
      <c r="A10" s="12"/>
      <c r="B10" s="202" t="s">
        <v>476</v>
      </c>
      <c r="C10" s="228" t="s">
        <v>997</v>
      </c>
    </row>
    <row r="11" spans="1:21">
      <c r="A11" s="12"/>
      <c r="B11" s="18"/>
      <c r="C11" s="18"/>
    </row>
    <row r="12" spans="1:21" ht="114.75">
      <c r="A12" s="12"/>
      <c r="B12" s="202" t="s">
        <v>476</v>
      </c>
      <c r="C12" s="228" t="s">
        <v>998</v>
      </c>
    </row>
    <row r="13" spans="1:21">
      <c r="A13" s="12"/>
      <c r="B13" s="48" t="s">
        <v>999</v>
      </c>
      <c r="C13" s="48"/>
      <c r="D13" s="48"/>
      <c r="E13" s="48"/>
      <c r="F13" s="48"/>
      <c r="G13" s="48"/>
      <c r="H13" s="48"/>
      <c r="I13" s="48"/>
      <c r="J13" s="48"/>
      <c r="K13" s="48"/>
      <c r="L13" s="48"/>
      <c r="M13" s="48"/>
      <c r="N13" s="48"/>
      <c r="O13" s="48"/>
      <c r="P13" s="48"/>
      <c r="Q13" s="48"/>
      <c r="R13" s="48"/>
      <c r="S13" s="48"/>
      <c r="T13" s="48"/>
      <c r="U13" s="48"/>
    </row>
    <row r="14" spans="1:21">
      <c r="A14" s="12"/>
      <c r="B14" s="48" t="s">
        <v>1000</v>
      </c>
      <c r="C14" s="48"/>
      <c r="D14" s="48"/>
      <c r="E14" s="48"/>
      <c r="F14" s="48"/>
      <c r="G14" s="48"/>
      <c r="H14" s="48"/>
      <c r="I14" s="48"/>
      <c r="J14" s="48"/>
      <c r="K14" s="48"/>
      <c r="L14" s="48"/>
      <c r="M14" s="48"/>
      <c r="N14" s="48"/>
      <c r="O14" s="48"/>
      <c r="P14" s="48"/>
      <c r="Q14" s="48"/>
      <c r="R14" s="48"/>
      <c r="S14" s="48"/>
      <c r="T14" s="48"/>
      <c r="U14" s="48"/>
    </row>
    <row r="15" spans="1:21">
      <c r="A15" s="12"/>
      <c r="B15" s="33"/>
      <c r="C15" s="33"/>
      <c r="D15" s="33"/>
      <c r="E15" s="33"/>
      <c r="F15" s="33"/>
      <c r="G15" s="33"/>
      <c r="H15" s="33"/>
      <c r="I15" s="33"/>
      <c r="J15" s="33"/>
      <c r="K15" s="33"/>
      <c r="L15" s="33"/>
      <c r="M15" s="33"/>
      <c r="N15" s="33"/>
      <c r="O15" s="33"/>
      <c r="P15" s="33"/>
      <c r="Q15" s="33"/>
      <c r="R15" s="33"/>
      <c r="S15" s="33"/>
      <c r="T15" s="33"/>
      <c r="U15" s="33"/>
    </row>
    <row r="16" spans="1:21">
      <c r="A16" s="12"/>
      <c r="B16" s="18"/>
      <c r="C16" s="18"/>
      <c r="D16" s="18"/>
      <c r="E16" s="18"/>
      <c r="F16" s="18"/>
      <c r="G16" s="18"/>
      <c r="H16" s="18"/>
      <c r="I16" s="18"/>
      <c r="J16" s="18"/>
      <c r="K16" s="18"/>
      <c r="L16" s="18"/>
      <c r="M16" s="18"/>
      <c r="N16" s="18"/>
      <c r="O16" s="18"/>
      <c r="P16" s="18"/>
      <c r="Q16" s="18"/>
      <c r="R16" s="18"/>
      <c r="S16" s="18"/>
      <c r="T16" s="18"/>
      <c r="U16" s="18"/>
    </row>
    <row r="17" spans="1:21">
      <c r="A17" s="12"/>
      <c r="B17" s="80" t="s">
        <v>285</v>
      </c>
      <c r="C17" s="81" t="s">
        <v>1001</v>
      </c>
      <c r="D17" s="81"/>
      <c r="E17" s="81"/>
      <c r="F17" s="48"/>
      <c r="G17" s="81" t="s">
        <v>1002</v>
      </c>
      <c r="H17" s="81"/>
      <c r="I17" s="81"/>
      <c r="J17" s="48"/>
      <c r="K17" s="81" t="s">
        <v>161</v>
      </c>
      <c r="L17" s="81"/>
      <c r="M17" s="81"/>
      <c r="N17" s="48"/>
      <c r="O17" s="81" t="s">
        <v>1006</v>
      </c>
      <c r="P17" s="81"/>
      <c r="Q17" s="81"/>
      <c r="R17" s="48"/>
      <c r="S17" s="81" t="s">
        <v>1008</v>
      </c>
      <c r="T17" s="81"/>
      <c r="U17" s="81"/>
    </row>
    <row r="18" spans="1:21">
      <c r="A18" s="12"/>
      <c r="B18" s="80"/>
      <c r="C18" s="81"/>
      <c r="D18" s="81"/>
      <c r="E18" s="81"/>
      <c r="F18" s="48"/>
      <c r="G18" s="81" t="s">
        <v>1003</v>
      </c>
      <c r="H18" s="81"/>
      <c r="I18" s="81"/>
      <c r="J18" s="48"/>
      <c r="K18" s="81" t="s">
        <v>1005</v>
      </c>
      <c r="L18" s="81"/>
      <c r="M18" s="81"/>
      <c r="N18" s="48"/>
      <c r="O18" s="81" t="s">
        <v>1007</v>
      </c>
      <c r="P18" s="81"/>
      <c r="Q18" s="81"/>
      <c r="R18" s="48"/>
      <c r="S18" s="81"/>
      <c r="T18" s="81"/>
      <c r="U18" s="81"/>
    </row>
    <row r="19" spans="1:21" ht="15.75" thickBot="1">
      <c r="A19" s="12"/>
      <c r="B19" s="80"/>
      <c r="C19" s="34"/>
      <c r="D19" s="34"/>
      <c r="E19" s="34"/>
      <c r="F19" s="48"/>
      <c r="G19" s="34" t="s">
        <v>1004</v>
      </c>
      <c r="H19" s="34"/>
      <c r="I19" s="34"/>
      <c r="J19" s="48"/>
      <c r="K19" s="82"/>
      <c r="L19" s="82"/>
      <c r="M19" s="82"/>
      <c r="N19" s="48"/>
      <c r="O19" s="82"/>
      <c r="P19" s="82"/>
      <c r="Q19" s="82"/>
      <c r="R19" s="48"/>
      <c r="S19" s="34"/>
      <c r="T19" s="34"/>
      <c r="U19" s="34"/>
    </row>
    <row r="20" spans="1:21">
      <c r="A20" s="12"/>
      <c r="B20" s="229">
        <v>2013</v>
      </c>
      <c r="C20" s="43"/>
      <c r="D20" s="43"/>
      <c r="E20" s="43"/>
      <c r="F20" s="27"/>
      <c r="G20" s="43"/>
      <c r="H20" s="43"/>
      <c r="I20" s="43"/>
      <c r="J20" s="27"/>
      <c r="K20" s="43"/>
      <c r="L20" s="43"/>
      <c r="M20" s="43"/>
      <c r="N20" s="27"/>
      <c r="O20" s="43"/>
      <c r="P20" s="43"/>
      <c r="Q20" s="43"/>
      <c r="R20" s="27"/>
      <c r="S20" s="43"/>
      <c r="T20" s="43"/>
      <c r="U20" s="43"/>
    </row>
    <row r="21" spans="1:21">
      <c r="A21" s="12"/>
      <c r="B21" s="45" t="s">
        <v>43</v>
      </c>
      <c r="C21" s="50" t="s">
        <v>259</v>
      </c>
      <c r="D21" s="68">
        <v>1969560</v>
      </c>
      <c r="E21" s="48"/>
      <c r="F21" s="48"/>
      <c r="G21" s="50" t="s">
        <v>259</v>
      </c>
      <c r="H21" s="68">
        <v>967161</v>
      </c>
      <c r="I21" s="48"/>
      <c r="J21" s="48"/>
      <c r="K21" s="50" t="s">
        <v>259</v>
      </c>
      <c r="L21" s="68">
        <v>120761</v>
      </c>
      <c r="M21" s="48"/>
      <c r="N21" s="48"/>
      <c r="O21" s="50" t="s">
        <v>259</v>
      </c>
      <c r="P21" s="46" t="s">
        <v>263</v>
      </c>
      <c r="Q21" s="48"/>
      <c r="R21" s="48"/>
      <c r="S21" s="50" t="s">
        <v>259</v>
      </c>
      <c r="T21" s="68">
        <v>3057482</v>
      </c>
      <c r="U21" s="48"/>
    </row>
    <row r="22" spans="1:21">
      <c r="A22" s="12"/>
      <c r="B22" s="45"/>
      <c r="C22" s="50"/>
      <c r="D22" s="68"/>
      <c r="E22" s="48"/>
      <c r="F22" s="48"/>
      <c r="G22" s="50"/>
      <c r="H22" s="68"/>
      <c r="I22" s="48"/>
      <c r="J22" s="48"/>
      <c r="K22" s="50"/>
      <c r="L22" s="68"/>
      <c r="M22" s="48"/>
      <c r="N22" s="48"/>
      <c r="O22" s="50"/>
      <c r="P22" s="46"/>
      <c r="Q22" s="48"/>
      <c r="R22" s="48"/>
      <c r="S22" s="50"/>
      <c r="T22" s="68"/>
      <c r="U22" s="48"/>
    </row>
    <row r="23" spans="1:21">
      <c r="A23" s="12"/>
      <c r="B23" s="58" t="s">
        <v>52</v>
      </c>
      <c r="C23" s="57">
        <v>111569</v>
      </c>
      <c r="D23" s="57"/>
      <c r="E23" s="40"/>
      <c r="F23" s="40"/>
      <c r="G23" s="59" t="s">
        <v>1009</v>
      </c>
      <c r="H23" s="59"/>
      <c r="I23" s="58" t="s">
        <v>261</v>
      </c>
      <c r="J23" s="40"/>
      <c r="K23" s="59" t="s">
        <v>1010</v>
      </c>
      <c r="L23" s="59"/>
      <c r="M23" s="58" t="s">
        <v>261</v>
      </c>
      <c r="N23" s="40"/>
      <c r="O23" s="59" t="s">
        <v>1011</v>
      </c>
      <c r="P23" s="59"/>
      <c r="Q23" s="58" t="s">
        <v>261</v>
      </c>
      <c r="R23" s="40"/>
      <c r="S23" s="57">
        <v>49845</v>
      </c>
      <c r="T23" s="57"/>
      <c r="U23" s="40"/>
    </row>
    <row r="24" spans="1:21">
      <c r="A24" s="12"/>
      <c r="B24" s="58"/>
      <c r="C24" s="57"/>
      <c r="D24" s="57"/>
      <c r="E24" s="40"/>
      <c r="F24" s="40"/>
      <c r="G24" s="59"/>
      <c r="H24" s="59"/>
      <c r="I24" s="58"/>
      <c r="J24" s="40"/>
      <c r="K24" s="59"/>
      <c r="L24" s="59"/>
      <c r="M24" s="58"/>
      <c r="N24" s="40"/>
      <c r="O24" s="59"/>
      <c r="P24" s="59"/>
      <c r="Q24" s="58"/>
      <c r="R24" s="40"/>
      <c r="S24" s="57"/>
      <c r="T24" s="57"/>
      <c r="U24" s="40"/>
    </row>
    <row r="25" spans="1:21">
      <c r="A25" s="12"/>
      <c r="B25" s="45" t="s">
        <v>148</v>
      </c>
      <c r="C25" s="68">
        <v>22543</v>
      </c>
      <c r="D25" s="68"/>
      <c r="E25" s="48"/>
      <c r="F25" s="48"/>
      <c r="G25" s="68">
        <v>38412</v>
      </c>
      <c r="H25" s="68"/>
      <c r="I25" s="48"/>
      <c r="J25" s="48"/>
      <c r="K25" s="46">
        <v>257</v>
      </c>
      <c r="L25" s="46"/>
      <c r="M25" s="48"/>
      <c r="N25" s="48"/>
      <c r="O25" s="68">
        <v>4069</v>
      </c>
      <c r="P25" s="68"/>
      <c r="Q25" s="48"/>
      <c r="R25" s="48"/>
      <c r="S25" s="68">
        <v>65281</v>
      </c>
      <c r="T25" s="68"/>
      <c r="U25" s="48"/>
    </row>
    <row r="26" spans="1:21">
      <c r="A26" s="12"/>
      <c r="B26" s="45"/>
      <c r="C26" s="68"/>
      <c r="D26" s="68"/>
      <c r="E26" s="48"/>
      <c r="F26" s="48"/>
      <c r="G26" s="68"/>
      <c r="H26" s="68"/>
      <c r="I26" s="48"/>
      <c r="J26" s="48"/>
      <c r="K26" s="46"/>
      <c r="L26" s="46"/>
      <c r="M26" s="48"/>
      <c r="N26" s="48"/>
      <c r="O26" s="68"/>
      <c r="P26" s="68"/>
      <c r="Q26" s="48"/>
      <c r="R26" s="48"/>
      <c r="S26" s="68"/>
      <c r="T26" s="68"/>
      <c r="U26" s="48"/>
    </row>
    <row r="27" spans="1:21">
      <c r="A27" s="12"/>
      <c r="B27" s="58" t="s">
        <v>1012</v>
      </c>
      <c r="C27" s="59">
        <v>258</v>
      </c>
      <c r="D27" s="59"/>
      <c r="E27" s="40"/>
      <c r="F27" s="40"/>
      <c r="G27" s="59" t="s">
        <v>263</v>
      </c>
      <c r="H27" s="59"/>
      <c r="I27" s="40"/>
      <c r="J27" s="40"/>
      <c r="K27" s="59" t="s">
        <v>263</v>
      </c>
      <c r="L27" s="59"/>
      <c r="M27" s="40"/>
      <c r="N27" s="40"/>
      <c r="O27" s="59" t="s">
        <v>263</v>
      </c>
      <c r="P27" s="59"/>
      <c r="Q27" s="40"/>
      <c r="R27" s="40"/>
      <c r="S27" s="59">
        <v>258</v>
      </c>
      <c r="T27" s="59"/>
      <c r="U27" s="40"/>
    </row>
    <row r="28" spans="1:21">
      <c r="A28" s="12"/>
      <c r="B28" s="58"/>
      <c r="C28" s="59"/>
      <c r="D28" s="59"/>
      <c r="E28" s="40"/>
      <c r="F28" s="40"/>
      <c r="G28" s="59"/>
      <c r="H28" s="59"/>
      <c r="I28" s="40"/>
      <c r="J28" s="40"/>
      <c r="K28" s="59"/>
      <c r="L28" s="59"/>
      <c r="M28" s="40"/>
      <c r="N28" s="40"/>
      <c r="O28" s="59"/>
      <c r="P28" s="59"/>
      <c r="Q28" s="40"/>
      <c r="R28" s="40"/>
      <c r="S28" s="59"/>
      <c r="T28" s="59"/>
      <c r="U28" s="40"/>
    </row>
    <row r="29" spans="1:21">
      <c r="A29" s="12"/>
      <c r="B29" s="45" t="s">
        <v>99</v>
      </c>
      <c r="C29" s="68">
        <v>1081531</v>
      </c>
      <c r="D29" s="68"/>
      <c r="E29" s="48"/>
      <c r="F29" s="48"/>
      <c r="G29" s="68">
        <v>466174</v>
      </c>
      <c r="H29" s="68"/>
      <c r="I29" s="48"/>
      <c r="J29" s="48"/>
      <c r="K29" s="68">
        <v>27885</v>
      </c>
      <c r="L29" s="68"/>
      <c r="M29" s="48"/>
      <c r="N29" s="48"/>
      <c r="O29" s="68">
        <v>83548</v>
      </c>
      <c r="P29" s="68"/>
      <c r="Q29" s="48"/>
      <c r="R29" s="48"/>
      <c r="S29" s="68">
        <v>1659138</v>
      </c>
      <c r="T29" s="68"/>
      <c r="U29" s="48"/>
    </row>
    <row r="30" spans="1:21">
      <c r="A30" s="12"/>
      <c r="B30" s="45"/>
      <c r="C30" s="68"/>
      <c r="D30" s="68"/>
      <c r="E30" s="48"/>
      <c r="F30" s="48"/>
      <c r="G30" s="68"/>
      <c r="H30" s="68"/>
      <c r="I30" s="48"/>
      <c r="J30" s="48"/>
      <c r="K30" s="68"/>
      <c r="L30" s="68"/>
      <c r="M30" s="48"/>
      <c r="N30" s="48"/>
      <c r="O30" s="68"/>
      <c r="P30" s="68"/>
      <c r="Q30" s="48"/>
      <c r="R30" s="48"/>
      <c r="S30" s="68"/>
      <c r="T30" s="68"/>
      <c r="U30" s="48"/>
    </row>
    <row r="31" spans="1:21">
      <c r="A31" s="12"/>
      <c r="B31" s="35" t="s">
        <v>1013</v>
      </c>
      <c r="C31" s="57">
        <v>26587</v>
      </c>
      <c r="D31" s="57"/>
      <c r="E31" s="40"/>
      <c r="F31" s="40"/>
      <c r="G31" s="57">
        <v>18757</v>
      </c>
      <c r="H31" s="57"/>
      <c r="I31" s="40"/>
      <c r="J31" s="40"/>
      <c r="K31" s="59">
        <v>37</v>
      </c>
      <c r="L31" s="59"/>
      <c r="M31" s="40"/>
      <c r="N31" s="40"/>
      <c r="O31" s="57">
        <v>3673</v>
      </c>
      <c r="P31" s="57"/>
      <c r="Q31" s="40"/>
      <c r="R31" s="40"/>
      <c r="S31" s="57">
        <v>49054</v>
      </c>
      <c r="T31" s="57"/>
      <c r="U31" s="40"/>
    </row>
    <row r="32" spans="1:21">
      <c r="A32" s="12"/>
      <c r="B32" s="35"/>
      <c r="C32" s="57"/>
      <c r="D32" s="57"/>
      <c r="E32" s="40"/>
      <c r="F32" s="40"/>
      <c r="G32" s="57"/>
      <c r="H32" s="57"/>
      <c r="I32" s="40"/>
      <c r="J32" s="40"/>
      <c r="K32" s="59"/>
      <c r="L32" s="59"/>
      <c r="M32" s="40"/>
      <c r="N32" s="40"/>
      <c r="O32" s="57"/>
      <c r="P32" s="57"/>
      <c r="Q32" s="40"/>
      <c r="R32" s="40"/>
      <c r="S32" s="57"/>
      <c r="T32" s="57"/>
      <c r="U32" s="40"/>
    </row>
    <row r="33" spans="1:21">
      <c r="A33" s="12"/>
      <c r="B33" s="230">
        <v>2012</v>
      </c>
      <c r="C33" s="48"/>
      <c r="D33" s="48"/>
      <c r="E33" s="48"/>
      <c r="F33" s="14"/>
      <c r="G33" s="48"/>
      <c r="H33" s="48"/>
      <c r="I33" s="48"/>
      <c r="J33" s="14"/>
      <c r="K33" s="48"/>
      <c r="L33" s="48"/>
      <c r="M33" s="48"/>
      <c r="N33" s="14"/>
      <c r="O33" s="48"/>
      <c r="P33" s="48"/>
      <c r="Q33" s="48"/>
      <c r="R33" s="14"/>
      <c r="S33" s="48"/>
      <c r="T33" s="48"/>
      <c r="U33" s="48"/>
    </row>
    <row r="34" spans="1:21">
      <c r="A34" s="12"/>
      <c r="B34" s="35" t="s">
        <v>43</v>
      </c>
      <c r="C34" s="58" t="s">
        <v>259</v>
      </c>
      <c r="D34" s="57">
        <v>1985472</v>
      </c>
      <c r="E34" s="40"/>
      <c r="F34" s="40"/>
      <c r="G34" s="58" t="s">
        <v>259</v>
      </c>
      <c r="H34" s="57">
        <v>952882</v>
      </c>
      <c r="I34" s="40"/>
      <c r="J34" s="40"/>
      <c r="K34" s="58" t="s">
        <v>259</v>
      </c>
      <c r="L34" s="57">
        <v>139983</v>
      </c>
      <c r="M34" s="40"/>
      <c r="N34" s="40"/>
      <c r="O34" s="58" t="s">
        <v>259</v>
      </c>
      <c r="P34" s="59" t="s">
        <v>263</v>
      </c>
      <c r="Q34" s="40"/>
      <c r="R34" s="40"/>
      <c r="S34" s="57">
        <v>3078337</v>
      </c>
      <c r="T34" s="57"/>
      <c r="U34" s="40"/>
    </row>
    <row r="35" spans="1:21">
      <c r="A35" s="12"/>
      <c r="B35" s="35"/>
      <c r="C35" s="58"/>
      <c r="D35" s="57"/>
      <c r="E35" s="40"/>
      <c r="F35" s="40"/>
      <c r="G35" s="58"/>
      <c r="H35" s="57"/>
      <c r="I35" s="40"/>
      <c r="J35" s="40"/>
      <c r="K35" s="58"/>
      <c r="L35" s="57"/>
      <c r="M35" s="40"/>
      <c r="N35" s="40"/>
      <c r="O35" s="58"/>
      <c r="P35" s="59"/>
      <c r="Q35" s="40"/>
      <c r="R35" s="40"/>
      <c r="S35" s="57"/>
      <c r="T35" s="57"/>
      <c r="U35" s="40"/>
    </row>
    <row r="36" spans="1:21">
      <c r="A36" s="12"/>
      <c r="B36" s="50" t="s">
        <v>1014</v>
      </c>
      <c r="C36" s="68">
        <v>77454</v>
      </c>
      <c r="D36" s="68"/>
      <c r="E36" s="48"/>
      <c r="F36" s="48"/>
      <c r="G36" s="46" t="s">
        <v>1015</v>
      </c>
      <c r="H36" s="46"/>
      <c r="I36" s="50" t="s">
        <v>261</v>
      </c>
      <c r="J36" s="48"/>
      <c r="K36" s="46" t="s">
        <v>1016</v>
      </c>
      <c r="L36" s="46"/>
      <c r="M36" s="50" t="s">
        <v>261</v>
      </c>
      <c r="N36" s="48"/>
      <c r="O36" s="46" t="s">
        <v>1017</v>
      </c>
      <c r="P36" s="46"/>
      <c r="Q36" s="50" t="s">
        <v>261</v>
      </c>
      <c r="R36" s="48"/>
      <c r="S36" s="46" t="s">
        <v>1018</v>
      </c>
      <c r="T36" s="46"/>
      <c r="U36" s="50" t="s">
        <v>261</v>
      </c>
    </row>
    <row r="37" spans="1:21">
      <c r="A37" s="12"/>
      <c r="B37" s="50"/>
      <c r="C37" s="68"/>
      <c r="D37" s="68"/>
      <c r="E37" s="48"/>
      <c r="F37" s="48"/>
      <c r="G37" s="46"/>
      <c r="H37" s="46"/>
      <c r="I37" s="50"/>
      <c r="J37" s="48"/>
      <c r="K37" s="46"/>
      <c r="L37" s="46"/>
      <c r="M37" s="50"/>
      <c r="N37" s="48"/>
      <c r="O37" s="46"/>
      <c r="P37" s="46"/>
      <c r="Q37" s="50"/>
      <c r="R37" s="48"/>
      <c r="S37" s="46"/>
      <c r="T37" s="46"/>
      <c r="U37" s="50"/>
    </row>
    <row r="38" spans="1:21">
      <c r="A38" s="12"/>
      <c r="B38" s="231" t="s">
        <v>1019</v>
      </c>
      <c r="C38" s="57">
        <v>23889</v>
      </c>
      <c r="D38" s="57"/>
      <c r="E38" s="40"/>
      <c r="F38" s="40"/>
      <c r="G38" s="57">
        <v>35867</v>
      </c>
      <c r="H38" s="57"/>
      <c r="I38" s="40"/>
      <c r="J38" s="40"/>
      <c r="K38" s="59">
        <v>421</v>
      </c>
      <c r="L38" s="59"/>
      <c r="M38" s="40"/>
      <c r="N38" s="40"/>
      <c r="O38" s="57">
        <v>2977</v>
      </c>
      <c r="P38" s="57"/>
      <c r="Q38" s="40"/>
      <c r="R38" s="40"/>
      <c r="S38" s="57">
        <v>63154</v>
      </c>
      <c r="T38" s="57"/>
      <c r="U38" s="40"/>
    </row>
    <row r="39" spans="1:21">
      <c r="A39" s="12"/>
      <c r="B39" s="231"/>
      <c r="C39" s="57"/>
      <c r="D39" s="57"/>
      <c r="E39" s="40"/>
      <c r="F39" s="40"/>
      <c r="G39" s="57"/>
      <c r="H39" s="57"/>
      <c r="I39" s="40"/>
      <c r="J39" s="40"/>
      <c r="K39" s="59"/>
      <c r="L39" s="59"/>
      <c r="M39" s="40"/>
      <c r="N39" s="40"/>
      <c r="O39" s="57"/>
      <c r="P39" s="57"/>
      <c r="Q39" s="40"/>
      <c r="R39" s="40"/>
      <c r="S39" s="57"/>
      <c r="T39" s="57"/>
      <c r="U39" s="40"/>
    </row>
    <row r="40" spans="1:21">
      <c r="A40" s="12"/>
      <c r="B40" s="50" t="s">
        <v>1020</v>
      </c>
      <c r="C40" s="46">
        <v>344</v>
      </c>
      <c r="D40" s="46"/>
      <c r="E40" s="48"/>
      <c r="F40" s="48"/>
      <c r="G40" s="46" t="s">
        <v>1021</v>
      </c>
      <c r="H40" s="46"/>
      <c r="I40" s="50" t="s">
        <v>261</v>
      </c>
      <c r="J40" s="48"/>
      <c r="K40" s="46" t="s">
        <v>263</v>
      </c>
      <c r="L40" s="46"/>
      <c r="M40" s="48"/>
      <c r="N40" s="48"/>
      <c r="O40" s="46" t="s">
        <v>263</v>
      </c>
      <c r="P40" s="46"/>
      <c r="Q40" s="48"/>
      <c r="R40" s="48"/>
      <c r="S40" s="46" t="s">
        <v>1022</v>
      </c>
      <c r="T40" s="46"/>
      <c r="U40" s="50" t="s">
        <v>261</v>
      </c>
    </row>
    <row r="41" spans="1:21">
      <c r="A41" s="12"/>
      <c r="B41" s="50"/>
      <c r="C41" s="46"/>
      <c r="D41" s="46"/>
      <c r="E41" s="48"/>
      <c r="F41" s="48"/>
      <c r="G41" s="46"/>
      <c r="H41" s="46"/>
      <c r="I41" s="50"/>
      <c r="J41" s="48"/>
      <c r="K41" s="46"/>
      <c r="L41" s="46"/>
      <c r="M41" s="48"/>
      <c r="N41" s="48"/>
      <c r="O41" s="46"/>
      <c r="P41" s="46"/>
      <c r="Q41" s="48"/>
      <c r="R41" s="48"/>
      <c r="S41" s="46"/>
      <c r="T41" s="46"/>
      <c r="U41" s="50"/>
    </row>
    <row r="42" spans="1:21">
      <c r="A42" s="12"/>
      <c r="B42" s="35" t="s">
        <v>99</v>
      </c>
      <c r="C42" s="57">
        <v>1082685</v>
      </c>
      <c r="D42" s="57"/>
      <c r="E42" s="40"/>
      <c r="F42" s="40"/>
      <c r="G42" s="57">
        <v>494348</v>
      </c>
      <c r="H42" s="57"/>
      <c r="I42" s="40"/>
      <c r="J42" s="40"/>
      <c r="K42" s="57">
        <v>33418</v>
      </c>
      <c r="L42" s="57"/>
      <c r="M42" s="40"/>
      <c r="N42" s="40"/>
      <c r="O42" s="57">
        <v>87311</v>
      </c>
      <c r="P42" s="57"/>
      <c r="Q42" s="40"/>
      <c r="R42" s="40"/>
      <c r="S42" s="57">
        <v>1697762</v>
      </c>
      <c r="T42" s="57"/>
      <c r="U42" s="40"/>
    </row>
    <row r="43" spans="1:21">
      <c r="A43" s="12"/>
      <c r="B43" s="35"/>
      <c r="C43" s="57"/>
      <c r="D43" s="57"/>
      <c r="E43" s="40"/>
      <c r="F43" s="40"/>
      <c r="G43" s="57"/>
      <c r="H43" s="57"/>
      <c r="I43" s="40"/>
      <c r="J43" s="40"/>
      <c r="K43" s="57"/>
      <c r="L43" s="57"/>
      <c r="M43" s="40"/>
      <c r="N43" s="40"/>
      <c r="O43" s="57"/>
      <c r="P43" s="57"/>
      <c r="Q43" s="40"/>
      <c r="R43" s="40"/>
      <c r="S43" s="57"/>
      <c r="T43" s="57"/>
      <c r="U43" s="40"/>
    </row>
    <row r="44" spans="1:21">
      <c r="A44" s="12"/>
      <c r="B44" s="45" t="s">
        <v>1013</v>
      </c>
      <c r="C44" s="68">
        <v>23351</v>
      </c>
      <c r="D44" s="68"/>
      <c r="E44" s="48"/>
      <c r="F44" s="48"/>
      <c r="G44" s="68">
        <v>23070</v>
      </c>
      <c r="H44" s="68"/>
      <c r="I44" s="48"/>
      <c r="J44" s="48"/>
      <c r="K44" s="46">
        <v>131</v>
      </c>
      <c r="L44" s="46"/>
      <c r="M44" s="48"/>
      <c r="N44" s="48"/>
      <c r="O44" s="68">
        <v>6888</v>
      </c>
      <c r="P44" s="68"/>
      <c r="Q44" s="48"/>
      <c r="R44" s="48"/>
      <c r="S44" s="68">
        <v>53440</v>
      </c>
      <c r="T44" s="68"/>
      <c r="U44" s="48"/>
    </row>
    <row r="45" spans="1:21">
      <c r="A45" s="12"/>
      <c r="B45" s="45"/>
      <c r="C45" s="68"/>
      <c r="D45" s="68"/>
      <c r="E45" s="48"/>
      <c r="F45" s="48"/>
      <c r="G45" s="68"/>
      <c r="H45" s="68"/>
      <c r="I45" s="48"/>
      <c r="J45" s="48"/>
      <c r="K45" s="46"/>
      <c r="L45" s="46"/>
      <c r="M45" s="48"/>
      <c r="N45" s="48"/>
      <c r="O45" s="68"/>
      <c r="P45" s="68"/>
      <c r="Q45" s="48"/>
      <c r="R45" s="48"/>
      <c r="S45" s="68"/>
      <c r="T45" s="68"/>
      <c r="U45" s="48"/>
    </row>
    <row r="46" spans="1:21">
      <c r="A46" s="12"/>
      <c r="B46" s="229">
        <v>2011</v>
      </c>
      <c r="C46" s="40"/>
      <c r="D46" s="40"/>
      <c r="E46" s="40"/>
      <c r="F46" s="27"/>
      <c r="G46" s="40"/>
      <c r="H46" s="40"/>
      <c r="I46" s="40"/>
      <c r="J46" s="27"/>
      <c r="K46" s="40"/>
      <c r="L46" s="40"/>
      <c r="M46" s="40"/>
      <c r="N46" s="27"/>
      <c r="O46" s="40"/>
      <c r="P46" s="40"/>
      <c r="Q46" s="40"/>
      <c r="R46" s="27"/>
      <c r="S46" s="40"/>
      <c r="T46" s="40"/>
      <c r="U46" s="40"/>
    </row>
    <row r="47" spans="1:21">
      <c r="A47" s="12"/>
      <c r="B47" s="45" t="s">
        <v>43</v>
      </c>
      <c r="C47" s="50" t="s">
        <v>259</v>
      </c>
      <c r="D47" s="68">
        <v>2022969</v>
      </c>
      <c r="E47" s="48"/>
      <c r="F47" s="48"/>
      <c r="G47" s="50" t="s">
        <v>259</v>
      </c>
      <c r="H47" s="68">
        <v>953464</v>
      </c>
      <c r="I47" s="48"/>
      <c r="J47" s="48"/>
      <c r="K47" s="50" t="s">
        <v>259</v>
      </c>
      <c r="L47" s="68">
        <v>162863</v>
      </c>
      <c r="M47" s="48"/>
      <c r="N47" s="48"/>
      <c r="O47" s="50" t="s">
        <v>259</v>
      </c>
      <c r="P47" s="46" t="s">
        <v>263</v>
      </c>
      <c r="Q47" s="48"/>
      <c r="R47" s="48"/>
      <c r="S47" s="68">
        <v>3139296</v>
      </c>
      <c r="T47" s="68"/>
      <c r="U47" s="48"/>
    </row>
    <row r="48" spans="1:21">
      <c r="A48" s="12"/>
      <c r="B48" s="45"/>
      <c r="C48" s="50"/>
      <c r="D48" s="68"/>
      <c r="E48" s="48"/>
      <c r="F48" s="48"/>
      <c r="G48" s="50"/>
      <c r="H48" s="68"/>
      <c r="I48" s="48"/>
      <c r="J48" s="48"/>
      <c r="K48" s="50"/>
      <c r="L48" s="68"/>
      <c r="M48" s="48"/>
      <c r="N48" s="48"/>
      <c r="O48" s="50"/>
      <c r="P48" s="46"/>
      <c r="Q48" s="48"/>
      <c r="R48" s="48"/>
      <c r="S48" s="68"/>
      <c r="T48" s="68"/>
      <c r="U48" s="48"/>
    </row>
    <row r="49" spans="1:21">
      <c r="A49" s="12"/>
      <c r="B49" s="35" t="s">
        <v>52</v>
      </c>
      <c r="C49" s="57">
        <v>127175</v>
      </c>
      <c r="D49" s="57"/>
      <c r="E49" s="40"/>
      <c r="F49" s="40"/>
      <c r="G49" s="57">
        <v>7035</v>
      </c>
      <c r="H49" s="57"/>
      <c r="I49" s="40"/>
      <c r="J49" s="40"/>
      <c r="K49" s="59" t="s">
        <v>1023</v>
      </c>
      <c r="L49" s="59"/>
      <c r="M49" s="58" t="s">
        <v>261</v>
      </c>
      <c r="N49" s="40"/>
      <c r="O49" s="59" t="s">
        <v>1024</v>
      </c>
      <c r="P49" s="59"/>
      <c r="Q49" s="58" t="s">
        <v>261</v>
      </c>
      <c r="R49" s="40"/>
      <c r="S49" s="57">
        <v>33740</v>
      </c>
      <c r="T49" s="57"/>
      <c r="U49" s="40"/>
    </row>
    <row r="50" spans="1:21">
      <c r="A50" s="12"/>
      <c r="B50" s="35"/>
      <c r="C50" s="57"/>
      <c r="D50" s="57"/>
      <c r="E50" s="40"/>
      <c r="F50" s="40"/>
      <c r="G50" s="57"/>
      <c r="H50" s="57"/>
      <c r="I50" s="40"/>
      <c r="J50" s="40"/>
      <c r="K50" s="59"/>
      <c r="L50" s="59"/>
      <c r="M50" s="58"/>
      <c r="N50" s="40"/>
      <c r="O50" s="59"/>
      <c r="P50" s="59"/>
      <c r="Q50" s="58"/>
      <c r="R50" s="40"/>
      <c r="S50" s="57"/>
      <c r="T50" s="57"/>
      <c r="U50" s="40"/>
    </row>
    <row r="51" spans="1:21">
      <c r="A51" s="12"/>
      <c r="B51" s="222" t="s">
        <v>1019</v>
      </c>
      <c r="C51" s="68">
        <v>21073</v>
      </c>
      <c r="D51" s="68"/>
      <c r="E51" s="48"/>
      <c r="F51" s="48"/>
      <c r="G51" s="68">
        <v>36835</v>
      </c>
      <c r="H51" s="68"/>
      <c r="I51" s="48"/>
      <c r="J51" s="48"/>
      <c r="K51" s="46">
        <v>480</v>
      </c>
      <c r="L51" s="46"/>
      <c r="M51" s="48"/>
      <c r="N51" s="48"/>
      <c r="O51" s="68">
        <v>2539</v>
      </c>
      <c r="P51" s="68"/>
      <c r="Q51" s="48"/>
      <c r="R51" s="48"/>
      <c r="S51" s="68">
        <v>60927</v>
      </c>
      <c r="T51" s="68"/>
      <c r="U51" s="48"/>
    </row>
    <row r="52" spans="1:21">
      <c r="A52" s="12"/>
      <c r="B52" s="222"/>
      <c r="C52" s="68"/>
      <c r="D52" s="68"/>
      <c r="E52" s="48"/>
      <c r="F52" s="48"/>
      <c r="G52" s="68"/>
      <c r="H52" s="68"/>
      <c r="I52" s="48"/>
      <c r="J52" s="48"/>
      <c r="K52" s="46"/>
      <c r="L52" s="46"/>
      <c r="M52" s="48"/>
      <c r="N52" s="48"/>
      <c r="O52" s="68"/>
      <c r="P52" s="68"/>
      <c r="Q52" s="48"/>
      <c r="R52" s="48"/>
      <c r="S52" s="68"/>
      <c r="T52" s="68"/>
      <c r="U52" s="48"/>
    </row>
    <row r="53" spans="1:21">
      <c r="A53" s="12"/>
      <c r="B53" s="58" t="s">
        <v>1020</v>
      </c>
      <c r="C53" s="59">
        <v>350</v>
      </c>
      <c r="D53" s="59"/>
      <c r="E53" s="40"/>
      <c r="F53" s="40"/>
      <c r="G53" s="59" t="s">
        <v>1025</v>
      </c>
      <c r="H53" s="59"/>
      <c r="I53" s="58" t="s">
        <v>261</v>
      </c>
      <c r="J53" s="40"/>
      <c r="K53" s="59" t="s">
        <v>263</v>
      </c>
      <c r="L53" s="59"/>
      <c r="M53" s="40"/>
      <c r="N53" s="40"/>
      <c r="O53" s="59" t="s">
        <v>263</v>
      </c>
      <c r="P53" s="59"/>
      <c r="Q53" s="40"/>
      <c r="R53" s="40"/>
      <c r="S53" s="59" t="s">
        <v>1026</v>
      </c>
      <c r="T53" s="59"/>
      <c r="U53" s="58" t="s">
        <v>261</v>
      </c>
    </row>
    <row r="54" spans="1:21">
      <c r="A54" s="12"/>
      <c r="B54" s="58"/>
      <c r="C54" s="59"/>
      <c r="D54" s="59"/>
      <c r="E54" s="40"/>
      <c r="F54" s="40"/>
      <c r="G54" s="59"/>
      <c r="H54" s="59"/>
      <c r="I54" s="58"/>
      <c r="J54" s="40"/>
      <c r="K54" s="59"/>
      <c r="L54" s="59"/>
      <c r="M54" s="40"/>
      <c r="N54" s="40"/>
      <c r="O54" s="59"/>
      <c r="P54" s="59"/>
      <c r="Q54" s="40"/>
      <c r="R54" s="40"/>
      <c r="S54" s="59"/>
      <c r="T54" s="59"/>
      <c r="U54" s="58"/>
    </row>
    <row r="55" spans="1:21">
      <c r="A55" s="12"/>
      <c r="B55" s="50" t="s">
        <v>99</v>
      </c>
      <c r="C55" s="68">
        <v>1122537</v>
      </c>
      <c r="D55" s="68"/>
      <c r="E55" s="48"/>
      <c r="F55" s="48"/>
      <c r="G55" s="68">
        <v>714129</v>
      </c>
      <c r="H55" s="68"/>
      <c r="I55" s="48"/>
      <c r="J55" s="48"/>
      <c r="K55" s="68">
        <v>38160</v>
      </c>
      <c r="L55" s="68"/>
      <c r="M55" s="48"/>
      <c r="N55" s="48"/>
      <c r="O55" s="68">
        <v>63133</v>
      </c>
      <c r="P55" s="68"/>
      <c r="Q55" s="48"/>
      <c r="R55" s="48"/>
      <c r="S55" s="68">
        <v>1937959</v>
      </c>
      <c r="T55" s="68"/>
      <c r="U55" s="48"/>
    </row>
    <row r="56" spans="1:21">
      <c r="A56" s="12"/>
      <c r="B56" s="50"/>
      <c r="C56" s="68"/>
      <c r="D56" s="68"/>
      <c r="E56" s="48"/>
      <c r="F56" s="48"/>
      <c r="G56" s="68"/>
      <c r="H56" s="68"/>
      <c r="I56" s="48"/>
      <c r="J56" s="48"/>
      <c r="K56" s="68"/>
      <c r="L56" s="68"/>
      <c r="M56" s="48"/>
      <c r="N56" s="48"/>
      <c r="O56" s="68"/>
      <c r="P56" s="68"/>
      <c r="Q56" s="48"/>
      <c r="R56" s="48"/>
      <c r="S56" s="68"/>
      <c r="T56" s="68"/>
      <c r="U56" s="48"/>
    </row>
    <row r="57" spans="1:21">
      <c r="A57" s="12"/>
      <c r="B57" s="35" t="s">
        <v>1013</v>
      </c>
      <c r="C57" s="57">
        <v>36124</v>
      </c>
      <c r="D57" s="57"/>
      <c r="E57" s="40"/>
      <c r="F57" s="40"/>
      <c r="G57" s="57">
        <v>33421</v>
      </c>
      <c r="H57" s="57"/>
      <c r="I57" s="40"/>
      <c r="J57" s="40"/>
      <c r="K57" s="59">
        <v>225</v>
      </c>
      <c r="L57" s="59"/>
      <c r="M57" s="40"/>
      <c r="N57" s="40"/>
      <c r="O57" s="57">
        <v>5765</v>
      </c>
      <c r="P57" s="57"/>
      <c r="Q57" s="40"/>
      <c r="R57" s="40"/>
      <c r="S57" s="57">
        <v>75535</v>
      </c>
      <c r="T57" s="57"/>
      <c r="U57" s="40"/>
    </row>
    <row r="58" spans="1:21">
      <c r="A58" s="12"/>
      <c r="B58" s="35"/>
      <c r="C58" s="57"/>
      <c r="D58" s="57"/>
      <c r="E58" s="40"/>
      <c r="F58" s="40"/>
      <c r="G58" s="57"/>
      <c r="H58" s="57"/>
      <c r="I58" s="40"/>
      <c r="J58" s="40"/>
      <c r="K58" s="59"/>
      <c r="L58" s="59"/>
      <c r="M58" s="40"/>
      <c r="N58" s="40"/>
      <c r="O58" s="57"/>
      <c r="P58" s="57"/>
      <c r="Q58" s="40"/>
      <c r="R58" s="40"/>
      <c r="S58" s="57"/>
      <c r="T58" s="57"/>
      <c r="U58" s="40"/>
    </row>
    <row r="59" spans="1:21">
      <c r="A59" s="12"/>
      <c r="B59" s="18"/>
      <c r="C59" s="18"/>
    </row>
    <row r="60" spans="1:21" ht="60">
      <c r="A60" s="12"/>
      <c r="B60" s="132" t="s">
        <v>453</v>
      </c>
      <c r="C60" s="133" t="s">
        <v>1027</v>
      </c>
    </row>
    <row r="61" spans="1:21">
      <c r="A61" s="12"/>
      <c r="B61" s="18"/>
      <c r="C61" s="18"/>
    </row>
    <row r="62" spans="1:21" ht="84">
      <c r="A62" s="12"/>
      <c r="B62" s="132" t="s">
        <v>455</v>
      </c>
      <c r="C62" s="133" t="s">
        <v>1028</v>
      </c>
    </row>
    <row r="63" spans="1:21">
      <c r="A63" s="12"/>
      <c r="B63" s="18"/>
      <c r="C63" s="18"/>
    </row>
    <row r="64" spans="1:21" ht="264">
      <c r="A64" s="12"/>
      <c r="B64" s="132" t="s">
        <v>1029</v>
      </c>
      <c r="C64" s="133" t="s">
        <v>1030</v>
      </c>
    </row>
    <row r="65" spans="1:21">
      <c r="A65" s="12"/>
      <c r="B65" s="18"/>
      <c r="C65" s="18"/>
    </row>
    <row r="66" spans="1:21" ht="108">
      <c r="A66" s="12"/>
      <c r="B66" s="132" t="s">
        <v>1031</v>
      </c>
      <c r="C66" s="133" t="s">
        <v>1032</v>
      </c>
    </row>
    <row r="67" spans="1:21">
      <c r="A67" s="12"/>
      <c r="B67" s="18"/>
      <c r="C67" s="18"/>
    </row>
    <row r="68" spans="1:21" ht="48">
      <c r="A68" s="12"/>
      <c r="B68" s="132" t="s">
        <v>1033</v>
      </c>
      <c r="C68" s="133" t="s">
        <v>1034</v>
      </c>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48" t="s">
        <v>1035</v>
      </c>
      <c r="C70" s="48"/>
      <c r="D70" s="48"/>
      <c r="E70" s="48"/>
      <c r="F70" s="48"/>
      <c r="G70" s="48"/>
      <c r="H70" s="48"/>
      <c r="I70" s="48"/>
      <c r="J70" s="48"/>
      <c r="K70" s="48"/>
      <c r="L70" s="48"/>
      <c r="M70" s="48"/>
      <c r="N70" s="48"/>
      <c r="O70" s="48"/>
      <c r="P70" s="48"/>
      <c r="Q70" s="48"/>
      <c r="R70" s="48"/>
      <c r="S70" s="48"/>
      <c r="T70" s="48"/>
      <c r="U70" s="48"/>
    </row>
    <row r="71" spans="1:21">
      <c r="A71" s="12"/>
      <c r="B71" s="33"/>
      <c r="C71" s="33"/>
      <c r="D71" s="33"/>
      <c r="E71" s="33"/>
      <c r="F71" s="33"/>
      <c r="G71" s="33"/>
      <c r="H71" s="33"/>
      <c r="I71" s="33"/>
      <c r="J71" s="33"/>
      <c r="K71" s="33"/>
      <c r="L71" s="33"/>
      <c r="M71" s="33"/>
    </row>
    <row r="72" spans="1:21">
      <c r="A72" s="12"/>
      <c r="B72" s="18"/>
      <c r="C72" s="18"/>
      <c r="D72" s="18"/>
      <c r="E72" s="18"/>
      <c r="F72" s="18"/>
      <c r="G72" s="18"/>
      <c r="H72" s="18"/>
      <c r="I72" s="18"/>
      <c r="J72" s="18"/>
      <c r="K72" s="18"/>
      <c r="L72" s="18"/>
      <c r="M72" s="18"/>
    </row>
    <row r="73" spans="1:21" ht="15.75" thickBot="1">
      <c r="A73" s="12"/>
      <c r="B73" s="19" t="s">
        <v>285</v>
      </c>
      <c r="C73" s="34">
        <v>2013</v>
      </c>
      <c r="D73" s="34"/>
      <c r="E73" s="34"/>
      <c r="F73" s="14"/>
      <c r="G73" s="34">
        <v>2012</v>
      </c>
      <c r="H73" s="34"/>
      <c r="I73" s="34"/>
      <c r="J73" s="14"/>
      <c r="K73" s="34">
        <v>2011</v>
      </c>
      <c r="L73" s="34"/>
      <c r="M73" s="34"/>
    </row>
    <row r="74" spans="1:21">
      <c r="A74" s="12"/>
      <c r="B74" s="22" t="s">
        <v>1036</v>
      </c>
      <c r="C74" s="43"/>
      <c r="D74" s="43"/>
      <c r="E74" s="43"/>
      <c r="F74" s="27"/>
      <c r="G74" s="43"/>
      <c r="H74" s="43"/>
      <c r="I74" s="43"/>
      <c r="J74" s="27"/>
      <c r="K74" s="43"/>
      <c r="L74" s="43"/>
      <c r="M74" s="43"/>
    </row>
    <row r="75" spans="1:21">
      <c r="A75" s="12"/>
      <c r="B75" s="88" t="s">
        <v>888</v>
      </c>
      <c r="C75" s="50" t="s">
        <v>259</v>
      </c>
      <c r="D75" s="68">
        <v>1858418</v>
      </c>
      <c r="E75" s="48"/>
      <c r="F75" s="48"/>
      <c r="G75" s="50" t="s">
        <v>259</v>
      </c>
      <c r="H75" s="68">
        <v>1773210</v>
      </c>
      <c r="I75" s="48"/>
      <c r="J75" s="48"/>
      <c r="K75" s="50" t="s">
        <v>259</v>
      </c>
      <c r="L75" s="68">
        <v>1793580</v>
      </c>
      <c r="M75" s="48"/>
    </row>
    <row r="76" spans="1:21">
      <c r="A76" s="12"/>
      <c r="B76" s="88"/>
      <c r="C76" s="50"/>
      <c r="D76" s="68"/>
      <c r="E76" s="48"/>
      <c r="F76" s="48"/>
      <c r="G76" s="50"/>
      <c r="H76" s="68"/>
      <c r="I76" s="48"/>
      <c r="J76" s="48"/>
      <c r="K76" s="50"/>
      <c r="L76" s="68"/>
      <c r="M76" s="48"/>
    </row>
    <row r="77" spans="1:21">
      <c r="A77" s="12"/>
      <c r="B77" s="40"/>
      <c r="C77" s="40"/>
      <c r="D77" s="40"/>
      <c r="E77" s="40"/>
      <c r="F77" s="40"/>
      <c r="G77" s="40"/>
      <c r="H77" s="40"/>
      <c r="I77" s="40"/>
      <c r="J77" s="40"/>
      <c r="K77" s="40"/>
      <c r="L77" s="40"/>
      <c r="M77" s="40"/>
    </row>
    <row r="78" spans="1:21">
      <c r="A78" s="12"/>
      <c r="B78" s="40"/>
      <c r="C78" s="40"/>
      <c r="D78" s="40"/>
      <c r="E78" s="40"/>
      <c r="F78" s="40"/>
      <c r="G78" s="40"/>
      <c r="H78" s="40"/>
      <c r="I78" s="40"/>
      <c r="J78" s="40"/>
      <c r="K78" s="40"/>
      <c r="L78" s="40"/>
      <c r="M78" s="40"/>
    </row>
    <row r="79" spans="1:21">
      <c r="A79" s="12"/>
      <c r="B79" s="67" t="s">
        <v>892</v>
      </c>
      <c r="C79" s="68">
        <v>213838</v>
      </c>
      <c r="D79" s="68"/>
      <c r="E79" s="48"/>
      <c r="F79" s="48"/>
      <c r="G79" s="68">
        <v>213386</v>
      </c>
      <c r="H79" s="68"/>
      <c r="I79" s="48"/>
      <c r="J79" s="48"/>
      <c r="K79" s="68">
        <v>229138</v>
      </c>
      <c r="L79" s="68"/>
      <c r="M79" s="48"/>
    </row>
    <row r="80" spans="1:21">
      <c r="A80" s="12"/>
      <c r="B80" s="67"/>
      <c r="C80" s="68"/>
      <c r="D80" s="68"/>
      <c r="E80" s="48"/>
      <c r="F80" s="48"/>
      <c r="G80" s="68"/>
      <c r="H80" s="68"/>
      <c r="I80" s="48"/>
      <c r="J80" s="48"/>
      <c r="K80" s="68"/>
      <c r="L80" s="68"/>
      <c r="M80" s="48"/>
    </row>
    <row r="81" spans="1:21">
      <c r="A81" s="12"/>
      <c r="B81" s="60" t="s">
        <v>890</v>
      </c>
      <c r="C81" s="57">
        <v>172898</v>
      </c>
      <c r="D81" s="57"/>
      <c r="E81" s="40"/>
      <c r="F81" s="40"/>
      <c r="G81" s="57">
        <v>191673</v>
      </c>
      <c r="H81" s="57"/>
      <c r="I81" s="40"/>
      <c r="J81" s="40"/>
      <c r="K81" s="57">
        <v>199084</v>
      </c>
      <c r="L81" s="57"/>
      <c r="M81" s="40"/>
    </row>
    <row r="82" spans="1:21">
      <c r="A82" s="12"/>
      <c r="B82" s="60"/>
      <c r="C82" s="57"/>
      <c r="D82" s="57"/>
      <c r="E82" s="40"/>
      <c r="F82" s="40"/>
      <c r="G82" s="57"/>
      <c r="H82" s="57"/>
      <c r="I82" s="40"/>
      <c r="J82" s="40"/>
      <c r="K82" s="57"/>
      <c r="L82" s="57"/>
      <c r="M82" s="40"/>
    </row>
    <row r="83" spans="1:21">
      <c r="A83" s="12"/>
      <c r="B83" s="88" t="s">
        <v>1037</v>
      </c>
      <c r="C83" s="68">
        <v>485742</v>
      </c>
      <c r="D83" s="68"/>
      <c r="E83" s="48"/>
      <c r="F83" s="48"/>
      <c r="G83" s="68">
        <v>549131</v>
      </c>
      <c r="H83" s="68"/>
      <c r="I83" s="48"/>
      <c r="J83" s="48"/>
      <c r="K83" s="68">
        <v>597343</v>
      </c>
      <c r="L83" s="68"/>
      <c r="M83" s="48"/>
    </row>
    <row r="84" spans="1:21" ht="15.75" thickBot="1">
      <c r="A84" s="12"/>
      <c r="B84" s="88"/>
      <c r="C84" s="117"/>
      <c r="D84" s="117"/>
      <c r="E84" s="49"/>
      <c r="F84" s="48"/>
      <c r="G84" s="117"/>
      <c r="H84" s="117"/>
      <c r="I84" s="49"/>
      <c r="J84" s="48"/>
      <c r="K84" s="117"/>
      <c r="L84" s="117"/>
      <c r="M84" s="49"/>
    </row>
    <row r="85" spans="1:21">
      <c r="A85" s="12"/>
      <c r="B85" s="40" t="s">
        <v>1038</v>
      </c>
      <c r="C85" s="41">
        <v>872478</v>
      </c>
      <c r="D85" s="41"/>
      <c r="E85" s="43"/>
      <c r="F85" s="40"/>
      <c r="G85" s="41">
        <v>954190</v>
      </c>
      <c r="H85" s="41"/>
      <c r="I85" s="43"/>
      <c r="J85" s="40"/>
      <c r="K85" s="41">
        <v>1025565</v>
      </c>
      <c r="L85" s="41"/>
      <c r="M85" s="43"/>
    </row>
    <row r="86" spans="1:21" ht="15.75" thickBot="1">
      <c r="A86" s="12"/>
      <c r="B86" s="40"/>
      <c r="C86" s="120"/>
      <c r="D86" s="120"/>
      <c r="E86" s="90"/>
      <c r="F86" s="40"/>
      <c r="G86" s="120"/>
      <c r="H86" s="120"/>
      <c r="I86" s="90"/>
      <c r="J86" s="40"/>
      <c r="K86" s="120"/>
      <c r="L86" s="120"/>
      <c r="M86" s="90"/>
    </row>
    <row r="87" spans="1:21">
      <c r="A87" s="12"/>
      <c r="B87" s="232" t="s">
        <v>1039</v>
      </c>
      <c r="C87" s="73">
        <v>326586</v>
      </c>
      <c r="D87" s="73"/>
      <c r="E87" s="75"/>
      <c r="F87" s="48"/>
      <c r="G87" s="73">
        <v>350937</v>
      </c>
      <c r="H87" s="73"/>
      <c r="I87" s="75"/>
      <c r="J87" s="48"/>
      <c r="K87" s="73">
        <v>320151</v>
      </c>
      <c r="L87" s="73"/>
      <c r="M87" s="75"/>
    </row>
    <row r="88" spans="1:21" ht="15.75" thickBot="1">
      <c r="A88" s="12"/>
      <c r="B88" s="232"/>
      <c r="C88" s="117"/>
      <c r="D88" s="117"/>
      <c r="E88" s="49"/>
      <c r="F88" s="48"/>
      <c r="G88" s="117"/>
      <c r="H88" s="117"/>
      <c r="I88" s="49"/>
      <c r="J88" s="48"/>
      <c r="K88" s="117"/>
      <c r="L88" s="117"/>
      <c r="M88" s="49"/>
    </row>
    <row r="89" spans="1:21">
      <c r="A89" s="12"/>
      <c r="B89" s="213" t="s">
        <v>1040</v>
      </c>
      <c r="C89" s="41">
        <v>1199064</v>
      </c>
      <c r="D89" s="41"/>
      <c r="E89" s="43"/>
      <c r="F89" s="40"/>
      <c r="G89" s="41">
        <v>1305127</v>
      </c>
      <c r="H89" s="41"/>
      <c r="I89" s="43"/>
      <c r="J89" s="40"/>
      <c r="K89" s="41">
        <v>1345716</v>
      </c>
      <c r="L89" s="41"/>
      <c r="M89" s="43"/>
    </row>
    <row r="90" spans="1:21" ht="15.75" thickBot="1">
      <c r="A90" s="12"/>
      <c r="B90" s="213"/>
      <c r="C90" s="120"/>
      <c r="D90" s="120"/>
      <c r="E90" s="90"/>
      <c r="F90" s="40"/>
      <c r="G90" s="120"/>
      <c r="H90" s="120"/>
      <c r="I90" s="90"/>
      <c r="J90" s="40"/>
      <c r="K90" s="120"/>
      <c r="L90" s="120"/>
      <c r="M90" s="90"/>
    </row>
    <row r="91" spans="1:21">
      <c r="A91" s="12"/>
      <c r="B91" s="233" t="s">
        <v>1041</v>
      </c>
      <c r="C91" s="71" t="s">
        <v>259</v>
      </c>
      <c r="D91" s="73">
        <v>3057482</v>
      </c>
      <c r="E91" s="75"/>
      <c r="F91" s="48"/>
      <c r="G91" s="71" t="s">
        <v>259</v>
      </c>
      <c r="H91" s="73">
        <v>3078337</v>
      </c>
      <c r="I91" s="75"/>
      <c r="J91" s="48"/>
      <c r="K91" s="71" t="s">
        <v>259</v>
      </c>
      <c r="L91" s="73">
        <v>3139296</v>
      </c>
      <c r="M91" s="75"/>
    </row>
    <row r="92" spans="1:21" ht="15.75" thickBot="1">
      <c r="A92" s="12"/>
      <c r="B92" s="233"/>
      <c r="C92" s="109"/>
      <c r="D92" s="119"/>
      <c r="E92" s="111"/>
      <c r="F92" s="48"/>
      <c r="G92" s="109"/>
      <c r="H92" s="119"/>
      <c r="I92" s="111"/>
      <c r="J92" s="48"/>
      <c r="K92" s="109"/>
      <c r="L92" s="119"/>
      <c r="M92" s="111"/>
    </row>
    <row r="93" spans="1:21" ht="15.75" thickTop="1">
      <c r="A93" s="12"/>
      <c r="B93" s="18"/>
      <c r="C93" s="18"/>
    </row>
    <row r="94" spans="1:21" ht="36">
      <c r="A94" s="12"/>
      <c r="B94" s="132" t="s">
        <v>453</v>
      </c>
      <c r="C94" s="133" t="s">
        <v>1042</v>
      </c>
    </row>
    <row r="95" spans="1:21">
      <c r="A95" s="12"/>
      <c r="B95" s="48" t="s">
        <v>1043</v>
      </c>
      <c r="C95" s="48"/>
      <c r="D95" s="48"/>
      <c r="E95" s="48"/>
      <c r="F95" s="48"/>
      <c r="G95" s="48"/>
      <c r="H95" s="48"/>
      <c r="I95" s="48"/>
      <c r="J95" s="48"/>
      <c r="K95" s="48"/>
      <c r="L95" s="48"/>
      <c r="M95" s="48"/>
      <c r="N95" s="48"/>
      <c r="O95" s="48"/>
      <c r="P95" s="48"/>
      <c r="Q95" s="48"/>
      <c r="R95" s="48"/>
      <c r="S95" s="48"/>
      <c r="T95" s="48"/>
      <c r="U95" s="48"/>
    </row>
    <row r="96" spans="1:21">
      <c r="A96" s="12"/>
      <c r="B96" s="33"/>
      <c r="C96" s="33"/>
      <c r="D96" s="33"/>
      <c r="E96" s="33"/>
      <c r="F96" s="33"/>
      <c r="G96" s="33"/>
      <c r="H96" s="33"/>
      <c r="I96" s="33"/>
    </row>
    <row r="97" spans="1:21">
      <c r="A97" s="12"/>
      <c r="B97" s="18"/>
      <c r="C97" s="18"/>
      <c r="D97" s="18"/>
      <c r="E97" s="18"/>
      <c r="F97" s="18"/>
      <c r="G97" s="18"/>
      <c r="H97" s="18"/>
      <c r="I97" s="18"/>
    </row>
    <row r="98" spans="1:21" ht="15.75" thickBot="1">
      <c r="A98" s="12"/>
      <c r="B98" s="19"/>
      <c r="C98" s="34" t="s">
        <v>326</v>
      </c>
      <c r="D98" s="34"/>
      <c r="E98" s="34"/>
      <c r="F98" s="34"/>
      <c r="G98" s="34"/>
      <c r="H98" s="34"/>
      <c r="I98" s="34"/>
    </row>
    <row r="99" spans="1:21" ht="15.75" thickBot="1">
      <c r="A99" s="12"/>
      <c r="B99" s="19" t="s">
        <v>285</v>
      </c>
      <c r="C99" s="115">
        <v>2013</v>
      </c>
      <c r="D99" s="115"/>
      <c r="E99" s="115"/>
      <c r="F99" s="65"/>
      <c r="G99" s="115">
        <v>2012</v>
      </c>
      <c r="H99" s="115"/>
      <c r="I99" s="115"/>
    </row>
    <row r="100" spans="1:21">
      <c r="A100" s="12"/>
      <c r="B100" s="22" t="s">
        <v>1044</v>
      </c>
      <c r="C100" s="43"/>
      <c r="D100" s="43"/>
      <c r="E100" s="43"/>
      <c r="F100" s="27"/>
      <c r="G100" s="43"/>
      <c r="H100" s="43"/>
      <c r="I100" s="43"/>
    </row>
    <row r="101" spans="1:21">
      <c r="A101" s="12"/>
      <c r="B101" s="88" t="s">
        <v>888</v>
      </c>
      <c r="C101" s="50" t="s">
        <v>259</v>
      </c>
      <c r="D101" s="68">
        <v>221604</v>
      </c>
      <c r="E101" s="48"/>
      <c r="F101" s="48"/>
      <c r="G101" s="50" t="s">
        <v>259</v>
      </c>
      <c r="H101" s="68">
        <v>226587</v>
      </c>
      <c r="I101" s="48"/>
    </row>
    <row r="102" spans="1:21">
      <c r="A102" s="12"/>
      <c r="B102" s="88"/>
      <c r="C102" s="50"/>
      <c r="D102" s="68"/>
      <c r="E102" s="48"/>
      <c r="F102" s="48"/>
      <c r="G102" s="50"/>
      <c r="H102" s="68"/>
      <c r="I102" s="48"/>
    </row>
    <row r="103" spans="1:21">
      <c r="A103" s="12"/>
      <c r="B103" s="60" t="s">
        <v>1045</v>
      </c>
      <c r="C103" s="57">
        <v>146245</v>
      </c>
      <c r="D103" s="57"/>
      <c r="E103" s="40"/>
      <c r="F103" s="40"/>
      <c r="G103" s="57">
        <v>142573</v>
      </c>
      <c r="H103" s="57"/>
      <c r="I103" s="40"/>
    </row>
    <row r="104" spans="1:21">
      <c r="A104" s="12"/>
      <c r="B104" s="60"/>
      <c r="C104" s="57"/>
      <c r="D104" s="57"/>
      <c r="E104" s="40"/>
      <c r="F104" s="40"/>
      <c r="G104" s="57"/>
      <c r="H104" s="57"/>
      <c r="I104" s="40"/>
    </row>
    <row r="105" spans="1:21">
      <c r="A105" s="12"/>
      <c r="B105" s="88" t="s">
        <v>1039</v>
      </c>
      <c r="C105" s="68">
        <v>22924</v>
      </c>
      <c r="D105" s="68"/>
      <c r="E105" s="48"/>
      <c r="F105" s="48"/>
      <c r="G105" s="68">
        <v>26139</v>
      </c>
      <c r="H105" s="68"/>
      <c r="I105" s="48"/>
    </row>
    <row r="106" spans="1:21" ht="15.75" thickBot="1">
      <c r="A106" s="12"/>
      <c r="B106" s="88"/>
      <c r="C106" s="117"/>
      <c r="D106" s="117"/>
      <c r="E106" s="49"/>
      <c r="F106" s="48"/>
      <c r="G106" s="117"/>
      <c r="H106" s="117"/>
      <c r="I106" s="49"/>
    </row>
    <row r="107" spans="1:21">
      <c r="A107" s="12"/>
      <c r="B107" s="234" t="s">
        <v>1046</v>
      </c>
      <c r="C107" s="36" t="s">
        <v>259</v>
      </c>
      <c r="D107" s="41">
        <v>390773</v>
      </c>
      <c r="E107" s="43"/>
      <c r="F107" s="40"/>
      <c r="G107" s="36" t="s">
        <v>259</v>
      </c>
      <c r="H107" s="41">
        <v>395299</v>
      </c>
      <c r="I107" s="43"/>
    </row>
    <row r="108" spans="1:21" ht="15.75" thickBot="1">
      <c r="A108" s="12"/>
      <c r="B108" s="234"/>
      <c r="C108" s="52"/>
      <c r="D108" s="54"/>
      <c r="E108" s="55"/>
      <c r="F108" s="40"/>
      <c r="G108" s="52"/>
      <c r="H108" s="54"/>
      <c r="I108" s="55"/>
    </row>
    <row r="109" spans="1:21" ht="38.25" customHeight="1" thickTop="1">
      <c r="A109" s="12"/>
      <c r="B109" s="48" t="s">
        <v>1047</v>
      </c>
      <c r="C109" s="48"/>
      <c r="D109" s="48"/>
      <c r="E109" s="48"/>
      <c r="F109" s="48"/>
      <c r="G109" s="48"/>
      <c r="H109" s="48"/>
      <c r="I109" s="48"/>
      <c r="J109" s="48"/>
      <c r="K109" s="48"/>
      <c r="L109" s="48"/>
      <c r="M109" s="48"/>
      <c r="N109" s="48"/>
      <c r="O109" s="48"/>
      <c r="P109" s="48"/>
      <c r="Q109" s="48"/>
      <c r="R109" s="48"/>
      <c r="S109" s="48"/>
      <c r="T109" s="48"/>
      <c r="U109" s="48"/>
    </row>
  </sheetData>
  <mergeCells count="457">
    <mergeCell ref="B13:U13"/>
    <mergeCell ref="B14:U14"/>
    <mergeCell ref="B69:U69"/>
    <mergeCell ref="B70:U70"/>
    <mergeCell ref="B95:U95"/>
    <mergeCell ref="B109:U109"/>
    <mergeCell ref="H107:H108"/>
    <mergeCell ref="I107:I108"/>
    <mergeCell ref="A1:A2"/>
    <mergeCell ref="B1:U1"/>
    <mergeCell ref="B2:U2"/>
    <mergeCell ref="B3:U3"/>
    <mergeCell ref="A4:A109"/>
    <mergeCell ref="B4:U4"/>
    <mergeCell ref="B5:U5"/>
    <mergeCell ref="B6:U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K91:K92"/>
    <mergeCell ref="L91:L92"/>
    <mergeCell ref="M91:M92"/>
    <mergeCell ref="B96:I96"/>
    <mergeCell ref="C98:I98"/>
    <mergeCell ref="C99:E99"/>
    <mergeCell ref="G99:I99"/>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U57:U58"/>
    <mergeCell ref="B71:M71"/>
    <mergeCell ref="C73:E73"/>
    <mergeCell ref="G73:I73"/>
    <mergeCell ref="K73:M73"/>
    <mergeCell ref="C74:E74"/>
    <mergeCell ref="G74:I74"/>
    <mergeCell ref="K74:M74"/>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N34:N35"/>
    <mergeCell ref="O34:O35"/>
    <mergeCell ref="P34:P35"/>
    <mergeCell ref="Q34:Q35"/>
    <mergeCell ref="R34:R35"/>
    <mergeCell ref="S34:T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7:U19"/>
    <mergeCell ref="C20:E20"/>
    <mergeCell ref="G20:I20"/>
    <mergeCell ref="K20:M20"/>
    <mergeCell ref="O20:Q20"/>
    <mergeCell ref="S20:U20"/>
    <mergeCell ref="K19:M19"/>
    <mergeCell ref="N17:N19"/>
    <mergeCell ref="O17:Q17"/>
    <mergeCell ref="O18:Q18"/>
    <mergeCell ref="O19:Q19"/>
    <mergeCell ref="R17:R19"/>
    <mergeCell ref="B15:U15"/>
    <mergeCell ref="B17:B19"/>
    <mergeCell ref="C17:E19"/>
    <mergeCell ref="F17:F19"/>
    <mergeCell ref="G17:I17"/>
    <mergeCell ref="G18:I18"/>
    <mergeCell ref="G19:I19"/>
    <mergeCell ref="J17:J19"/>
    <mergeCell ref="K17:M17"/>
    <mergeCell ref="K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5.5703125" customWidth="1"/>
    <col min="3" max="3" width="11.28515625" customWidth="1"/>
    <col min="4" max="4" width="27.42578125" customWidth="1"/>
    <col min="5" max="5" width="15.7109375" customWidth="1"/>
    <col min="6" max="6" width="24.85546875" customWidth="1"/>
    <col min="7" max="7" width="36.5703125" bestFit="1" customWidth="1"/>
  </cols>
  <sheetData>
    <row r="1" spans="1:7" ht="15" customHeight="1">
      <c r="A1" s="9" t="s">
        <v>1048</v>
      </c>
      <c r="B1" s="9" t="s">
        <v>2</v>
      </c>
      <c r="C1" s="9"/>
      <c r="D1" s="9"/>
      <c r="E1" s="9"/>
      <c r="F1" s="9"/>
      <c r="G1" s="9"/>
    </row>
    <row r="2" spans="1:7" ht="15" customHeight="1">
      <c r="A2" s="9"/>
      <c r="B2" s="9" t="s">
        <v>3</v>
      </c>
      <c r="C2" s="9"/>
      <c r="D2" s="9"/>
      <c r="E2" s="9"/>
      <c r="F2" s="9"/>
      <c r="G2" s="9"/>
    </row>
    <row r="3" spans="1:7" ht="30">
      <c r="A3" s="3" t="s">
        <v>1049</v>
      </c>
      <c r="B3" s="11" t="s">
        <v>7</v>
      </c>
      <c r="C3" s="11"/>
      <c r="D3" s="11"/>
      <c r="E3" s="11"/>
      <c r="F3" s="11"/>
      <c r="G3" s="11"/>
    </row>
    <row r="4" spans="1:7" ht="15" customHeight="1">
      <c r="A4" s="12" t="s">
        <v>1050</v>
      </c>
      <c r="B4" s="11" t="s">
        <v>7</v>
      </c>
      <c r="C4" s="11"/>
      <c r="D4" s="11"/>
      <c r="E4" s="11"/>
      <c r="F4" s="11"/>
      <c r="G4" s="11"/>
    </row>
    <row r="5" spans="1:7">
      <c r="A5" s="12"/>
      <c r="B5" s="61" t="s">
        <v>1051</v>
      </c>
      <c r="C5" s="61"/>
      <c r="D5" s="61"/>
      <c r="E5" s="61"/>
      <c r="F5" s="61"/>
      <c r="G5" s="61"/>
    </row>
    <row r="6" spans="1:7" ht="51" customHeight="1">
      <c r="A6" s="12"/>
      <c r="B6" s="48" t="s">
        <v>1052</v>
      </c>
      <c r="C6" s="48"/>
      <c r="D6" s="48"/>
      <c r="E6" s="48"/>
      <c r="F6" s="48"/>
      <c r="G6" s="48"/>
    </row>
    <row r="7" spans="1:7">
      <c r="A7" s="12"/>
      <c r="B7" s="11"/>
      <c r="C7" s="11"/>
      <c r="D7" s="11"/>
      <c r="E7" s="11"/>
      <c r="F7" s="11"/>
      <c r="G7" s="11"/>
    </row>
    <row r="8" spans="1:7">
      <c r="A8" s="12"/>
      <c r="B8" s="48" t="s">
        <v>1053</v>
      </c>
      <c r="C8" s="48"/>
      <c r="D8" s="48"/>
      <c r="E8" s="48"/>
      <c r="F8" s="48"/>
      <c r="G8" s="48"/>
    </row>
    <row r="9" spans="1:7" ht="140.25" customHeight="1">
      <c r="A9" s="12"/>
      <c r="B9" s="256" t="s">
        <v>1054</v>
      </c>
      <c r="C9" s="256"/>
      <c r="D9" s="256"/>
      <c r="E9" s="256"/>
      <c r="F9" s="256"/>
      <c r="G9" s="256"/>
    </row>
    <row r="10" spans="1:7">
      <c r="A10" s="12"/>
      <c r="B10" s="11"/>
      <c r="C10" s="11"/>
      <c r="D10" s="11"/>
      <c r="E10" s="11"/>
      <c r="F10" s="11"/>
      <c r="G10" s="11"/>
    </row>
    <row r="11" spans="1:7" ht="76.5" customHeight="1">
      <c r="A11" s="12"/>
      <c r="B11" s="50" t="s">
        <v>1055</v>
      </c>
      <c r="C11" s="50"/>
      <c r="D11" s="50"/>
      <c r="E11" s="50"/>
      <c r="F11" s="50"/>
      <c r="G11" s="50"/>
    </row>
    <row r="12" spans="1:7">
      <c r="A12" s="12"/>
      <c r="B12" s="11"/>
      <c r="C12" s="11"/>
      <c r="D12" s="11"/>
      <c r="E12" s="11"/>
      <c r="F12" s="11"/>
      <c r="G12" s="11"/>
    </row>
    <row r="13" spans="1:7" ht="63.75" customHeight="1">
      <c r="A13" s="12"/>
      <c r="B13" s="50" t="s">
        <v>1056</v>
      </c>
      <c r="C13" s="50"/>
      <c r="D13" s="50"/>
      <c r="E13" s="50"/>
      <c r="F13" s="50"/>
      <c r="G13" s="50"/>
    </row>
    <row r="14" spans="1:7">
      <c r="A14" s="12"/>
      <c r="B14" s="11"/>
      <c r="C14" s="11"/>
      <c r="D14" s="11"/>
      <c r="E14" s="11"/>
      <c r="F14" s="11"/>
      <c r="G14" s="11"/>
    </row>
    <row r="15" spans="1:7" ht="51" customHeight="1">
      <c r="A15" s="12"/>
      <c r="B15" s="50" t="s">
        <v>1057</v>
      </c>
      <c r="C15" s="50"/>
      <c r="D15" s="50"/>
      <c r="E15" s="50"/>
      <c r="F15" s="50"/>
      <c r="G15" s="50"/>
    </row>
    <row r="16" spans="1:7">
      <c r="A16" s="12"/>
      <c r="B16" s="11"/>
      <c r="C16" s="11"/>
      <c r="D16" s="11"/>
      <c r="E16" s="11"/>
      <c r="F16" s="11"/>
      <c r="G16" s="11"/>
    </row>
    <row r="17" spans="1:7" ht="102" customHeight="1">
      <c r="A17" s="12"/>
      <c r="B17" s="256" t="s">
        <v>1058</v>
      </c>
      <c r="C17" s="256"/>
      <c r="D17" s="256"/>
      <c r="E17" s="256"/>
      <c r="F17" s="256"/>
      <c r="G17" s="256"/>
    </row>
    <row r="18" spans="1:7">
      <c r="A18" s="12"/>
      <c r="B18" s="11"/>
      <c r="C18" s="11"/>
      <c r="D18" s="11"/>
      <c r="E18" s="11"/>
      <c r="F18" s="11"/>
      <c r="G18" s="11"/>
    </row>
    <row r="19" spans="1:7" ht="51" customHeight="1">
      <c r="A19" s="12"/>
      <c r="B19" s="50" t="s">
        <v>1059</v>
      </c>
      <c r="C19" s="50"/>
      <c r="D19" s="50"/>
      <c r="E19" s="50"/>
      <c r="F19" s="50"/>
      <c r="G19" s="50"/>
    </row>
    <row r="20" spans="1:7">
      <c r="A20" s="12"/>
      <c r="B20" s="11"/>
      <c r="C20" s="11"/>
      <c r="D20" s="11"/>
      <c r="E20" s="11"/>
      <c r="F20" s="11"/>
      <c r="G20" s="11"/>
    </row>
    <row r="21" spans="1:7" ht="63.75" customHeight="1">
      <c r="A21" s="12"/>
      <c r="B21" s="50" t="s">
        <v>1060</v>
      </c>
      <c r="C21" s="50"/>
      <c r="D21" s="50"/>
      <c r="E21" s="50"/>
      <c r="F21" s="50"/>
      <c r="G21" s="50"/>
    </row>
    <row r="22" spans="1:7">
      <c r="A22" s="12"/>
      <c r="B22" s="11"/>
      <c r="C22" s="11"/>
      <c r="D22" s="11"/>
      <c r="E22" s="11"/>
      <c r="F22" s="11"/>
      <c r="G22" s="11"/>
    </row>
    <row r="23" spans="1:7" ht="25.5" customHeight="1">
      <c r="A23" s="12"/>
      <c r="B23" s="50" t="s">
        <v>1061</v>
      </c>
      <c r="C23" s="50"/>
      <c r="D23" s="50"/>
      <c r="E23" s="50"/>
      <c r="F23" s="50"/>
      <c r="G23" s="50"/>
    </row>
    <row r="24" spans="1:7">
      <c r="A24" s="12"/>
      <c r="B24" s="11"/>
      <c r="C24" s="11"/>
      <c r="D24" s="11"/>
      <c r="E24" s="11"/>
      <c r="F24" s="11"/>
      <c r="G24" s="11"/>
    </row>
    <row r="25" spans="1:7" ht="102" customHeight="1">
      <c r="A25" s="12"/>
      <c r="B25" s="256" t="s">
        <v>1062</v>
      </c>
      <c r="C25" s="256"/>
      <c r="D25" s="256"/>
      <c r="E25" s="256"/>
      <c r="F25" s="256"/>
      <c r="G25" s="256"/>
    </row>
    <row r="26" spans="1:7">
      <c r="A26" s="12"/>
      <c r="B26" s="50" t="s">
        <v>1063</v>
      </c>
      <c r="C26" s="50"/>
      <c r="D26" s="50"/>
      <c r="E26" s="50"/>
      <c r="F26" s="50"/>
      <c r="G26" s="50"/>
    </row>
    <row r="27" spans="1:7" ht="76.5" customHeight="1">
      <c r="A27" s="12"/>
      <c r="B27" s="257" t="s">
        <v>1064</v>
      </c>
      <c r="C27" s="257"/>
      <c r="D27" s="257"/>
      <c r="E27" s="257"/>
      <c r="F27" s="257"/>
      <c r="G27" s="257"/>
    </row>
    <row r="28" spans="1:7" ht="140.25" customHeight="1">
      <c r="A28" s="12"/>
      <c r="B28" s="258" t="s">
        <v>1065</v>
      </c>
      <c r="C28" s="258"/>
      <c r="D28" s="258"/>
      <c r="E28" s="258"/>
      <c r="F28" s="258"/>
      <c r="G28" s="258"/>
    </row>
    <row r="29" spans="1:7" ht="51" customHeight="1">
      <c r="A29" s="12"/>
      <c r="B29" s="258" t="s">
        <v>1066</v>
      </c>
      <c r="C29" s="258"/>
      <c r="D29" s="258"/>
      <c r="E29" s="258"/>
      <c r="F29" s="258"/>
      <c r="G29" s="258"/>
    </row>
    <row r="30" spans="1:7">
      <c r="A30" s="12"/>
      <c r="B30" s="33"/>
      <c r="C30" s="33"/>
      <c r="D30" s="33"/>
      <c r="E30" s="33"/>
      <c r="F30" s="33"/>
      <c r="G30" s="33"/>
    </row>
    <row r="31" spans="1:7" ht="15.75" thickBot="1">
      <c r="A31" s="12"/>
      <c r="B31" s="18"/>
      <c r="C31" s="18"/>
      <c r="D31" s="18"/>
      <c r="E31" s="18"/>
      <c r="F31" s="18"/>
      <c r="G31" s="18"/>
    </row>
    <row r="32" spans="1:7">
      <c r="A32" s="12"/>
      <c r="B32" s="248"/>
      <c r="C32" s="235" t="s">
        <v>1067</v>
      </c>
      <c r="D32" s="235" t="s">
        <v>1069</v>
      </c>
      <c r="E32" s="235" t="s">
        <v>1070</v>
      </c>
      <c r="F32" s="235" t="s">
        <v>1071</v>
      </c>
      <c r="G32" s="248"/>
    </row>
    <row r="33" spans="1:7" ht="15.75" thickBot="1">
      <c r="A33" s="12"/>
      <c r="B33" s="249"/>
      <c r="C33" s="236" t="s">
        <v>1068</v>
      </c>
      <c r="D33" s="237" t="s">
        <v>1068</v>
      </c>
      <c r="E33" s="236" t="s">
        <v>1068</v>
      </c>
      <c r="F33" s="237" t="s">
        <v>1068</v>
      </c>
      <c r="G33" s="249"/>
    </row>
    <row r="34" spans="1:7" ht="78" thickBot="1">
      <c r="A34" s="12"/>
      <c r="B34" s="238" t="s">
        <v>1072</v>
      </c>
      <c r="C34" s="239">
        <v>3.3</v>
      </c>
      <c r="D34" s="240">
        <v>3.1</v>
      </c>
      <c r="E34" s="240">
        <v>6.4</v>
      </c>
      <c r="F34" s="241">
        <v>6.4</v>
      </c>
      <c r="G34" s="242" t="s">
        <v>1073</v>
      </c>
    </row>
    <row r="35" spans="1:7" ht="27" thickBot="1">
      <c r="A35" s="12"/>
      <c r="B35" s="243" t="s">
        <v>1074</v>
      </c>
      <c r="C35" s="240">
        <v>0.3</v>
      </c>
      <c r="D35" s="240">
        <v>0.2</v>
      </c>
      <c r="E35" s="240">
        <v>0.5</v>
      </c>
      <c r="F35" s="241">
        <v>0.5</v>
      </c>
      <c r="G35" s="242" t="s">
        <v>1075</v>
      </c>
    </row>
    <row r="36" spans="1:7" ht="65.25" thickBot="1">
      <c r="A36" s="12"/>
      <c r="B36" s="244" t="s">
        <v>1076</v>
      </c>
      <c r="C36" s="245">
        <v>1.2</v>
      </c>
      <c r="D36" s="245">
        <v>1.2</v>
      </c>
      <c r="E36" s="245">
        <v>2.4</v>
      </c>
      <c r="F36" s="239">
        <v>1</v>
      </c>
      <c r="G36" s="246" t="s">
        <v>1077</v>
      </c>
    </row>
    <row r="37" spans="1:7" ht="90.75" thickBot="1">
      <c r="A37" s="12"/>
      <c r="B37" s="247" t="s">
        <v>1078</v>
      </c>
      <c r="C37" s="245">
        <v>7.4</v>
      </c>
      <c r="D37" s="245">
        <v>1</v>
      </c>
      <c r="E37" s="245">
        <v>8.4</v>
      </c>
      <c r="F37" s="239">
        <v>1.6</v>
      </c>
      <c r="G37" s="246" t="s">
        <v>1079</v>
      </c>
    </row>
    <row r="38" spans="1:7">
      <c r="A38" s="12"/>
      <c r="B38" s="259"/>
      <c r="C38" s="259"/>
      <c r="D38" s="259"/>
      <c r="E38" s="259"/>
      <c r="F38" s="259"/>
      <c r="G38" s="259"/>
    </row>
    <row r="39" spans="1:7" ht="63.75" customHeight="1">
      <c r="A39" s="12"/>
      <c r="B39" s="257" t="s">
        <v>1080</v>
      </c>
      <c r="C39" s="257"/>
      <c r="D39" s="257"/>
      <c r="E39" s="257"/>
      <c r="F39" s="257"/>
      <c r="G39" s="257"/>
    </row>
    <row r="40" spans="1:7" ht="102" customHeight="1">
      <c r="A40" s="12"/>
      <c r="B40" s="258" t="s">
        <v>1081</v>
      </c>
      <c r="C40" s="258"/>
      <c r="D40" s="258"/>
      <c r="E40" s="258"/>
      <c r="F40" s="258"/>
      <c r="G40" s="258"/>
    </row>
    <row r="41" spans="1:7">
      <c r="A41" s="12"/>
      <c r="B41" s="33"/>
      <c r="C41" s="33"/>
      <c r="D41" s="33"/>
      <c r="E41" s="33"/>
      <c r="F41" s="33"/>
      <c r="G41" s="33"/>
    </row>
    <row r="42" spans="1:7" ht="15.75" thickBot="1">
      <c r="A42" s="12"/>
      <c r="B42" s="18"/>
      <c r="C42" s="18"/>
      <c r="D42" s="18"/>
      <c r="E42" s="18"/>
      <c r="F42" s="18"/>
      <c r="G42" s="18"/>
    </row>
    <row r="43" spans="1:7">
      <c r="A43" s="12"/>
      <c r="B43" s="248"/>
      <c r="C43" s="235" t="s">
        <v>1082</v>
      </c>
      <c r="D43" s="235" t="s">
        <v>1083</v>
      </c>
      <c r="E43" s="235" t="s">
        <v>1084</v>
      </c>
      <c r="F43" s="235" t="s">
        <v>1071</v>
      </c>
      <c r="G43" s="248"/>
    </row>
    <row r="44" spans="1:7" ht="15.75" thickBot="1">
      <c r="A44" s="12"/>
      <c r="B44" s="249"/>
      <c r="C44" s="237" t="s">
        <v>1068</v>
      </c>
      <c r="D44" s="237" t="s">
        <v>1068</v>
      </c>
      <c r="E44" s="236" t="s">
        <v>1068</v>
      </c>
      <c r="F44" s="237" t="s">
        <v>1068</v>
      </c>
      <c r="G44" s="249"/>
    </row>
    <row r="45" spans="1:7" ht="116.25" thickBot="1">
      <c r="A45" s="12"/>
      <c r="B45" s="238" t="s">
        <v>1085</v>
      </c>
      <c r="C45" s="240">
        <v>12</v>
      </c>
      <c r="D45" s="240">
        <v>19.100000000000001</v>
      </c>
      <c r="E45" s="240">
        <v>31.1</v>
      </c>
      <c r="F45" s="241">
        <v>0.9</v>
      </c>
      <c r="G45" s="242" t="s">
        <v>1086</v>
      </c>
    </row>
    <row r="46" spans="1:7" ht="48" customHeight="1">
      <c r="A46" s="12"/>
      <c r="B46" s="250" t="s">
        <v>1087</v>
      </c>
      <c r="C46" s="252">
        <v>18.2</v>
      </c>
      <c r="D46" s="252">
        <v>10.199999999999999</v>
      </c>
      <c r="E46" s="252">
        <v>28.4</v>
      </c>
      <c r="F46" s="252">
        <v>11.8</v>
      </c>
      <c r="G46" s="254" t="s">
        <v>1088</v>
      </c>
    </row>
    <row r="47" spans="1:7" ht="15.75" thickBot="1">
      <c r="A47" s="12"/>
      <c r="B47" s="251"/>
      <c r="C47" s="253"/>
      <c r="D47" s="253"/>
      <c r="E47" s="253"/>
      <c r="F47" s="253"/>
      <c r="G47" s="255"/>
    </row>
    <row r="48" spans="1:7" ht="114.75" customHeight="1">
      <c r="A48" s="12"/>
      <c r="B48" s="260" t="s">
        <v>1089</v>
      </c>
      <c r="C48" s="260"/>
      <c r="D48" s="260"/>
      <c r="E48" s="260"/>
      <c r="F48" s="260"/>
      <c r="G48" s="260"/>
    </row>
    <row r="49" spans="1:7" ht="25.5" customHeight="1">
      <c r="A49" s="12"/>
      <c r="B49" s="258" t="s">
        <v>1090</v>
      </c>
      <c r="C49" s="258"/>
      <c r="D49" s="258"/>
      <c r="E49" s="258"/>
      <c r="F49" s="258"/>
      <c r="G49" s="258"/>
    </row>
    <row r="50" spans="1:7">
      <c r="A50" s="12"/>
      <c r="B50" s="258" t="s">
        <v>1091</v>
      </c>
      <c r="C50" s="258"/>
      <c r="D50" s="258"/>
      <c r="E50" s="258"/>
      <c r="F50" s="258"/>
      <c r="G50" s="258"/>
    </row>
    <row r="51" spans="1:7" ht="63.75" customHeight="1">
      <c r="A51" s="12"/>
      <c r="B51" s="258" t="s">
        <v>1092</v>
      </c>
      <c r="C51" s="258"/>
      <c r="D51" s="258"/>
      <c r="E51" s="258"/>
      <c r="F51" s="258"/>
      <c r="G51" s="258"/>
    </row>
  </sheetData>
  <mergeCells count="50">
    <mergeCell ref="B48:G48"/>
    <mergeCell ref="B49:G49"/>
    <mergeCell ref="B50:G50"/>
    <mergeCell ref="B51:G51"/>
    <mergeCell ref="B27:G27"/>
    <mergeCell ref="B28:G28"/>
    <mergeCell ref="B29:G29"/>
    <mergeCell ref="B38:G38"/>
    <mergeCell ref="B39:G39"/>
    <mergeCell ref="B40:G40"/>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1"/>
    <mergeCell ref="B4:G4"/>
    <mergeCell ref="B5:G5"/>
    <mergeCell ref="B6:G6"/>
    <mergeCell ref="B7:G7"/>
    <mergeCell ref="B8:G8"/>
    <mergeCell ref="B46:B47"/>
    <mergeCell ref="C46:C47"/>
    <mergeCell ref="D46:D47"/>
    <mergeCell ref="E46:E47"/>
    <mergeCell ref="F46:F47"/>
    <mergeCell ref="G46:G47"/>
    <mergeCell ref="B30:G30"/>
    <mergeCell ref="B32:B33"/>
    <mergeCell ref="G32:G33"/>
    <mergeCell ref="B41:G41"/>
    <mergeCell ref="B43:B44"/>
    <mergeCell ref="G43:G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8"/>
  <sheetViews>
    <sheetView showGridLines="0" workbookViewId="0"/>
  </sheetViews>
  <sheetFormatPr defaultRowHeight="15"/>
  <cols>
    <col min="1" max="2" width="36.5703125" bestFit="1" customWidth="1"/>
    <col min="3" max="3" width="31.7109375" customWidth="1"/>
    <col min="4" max="4" width="6.42578125" customWidth="1"/>
    <col min="5" max="5" width="27.28515625" customWidth="1"/>
    <col min="6" max="6" width="5.42578125" customWidth="1"/>
    <col min="7" max="7" width="31.7109375" customWidth="1"/>
    <col min="8" max="8" width="6.42578125" customWidth="1"/>
    <col min="9" max="9" width="27.28515625" customWidth="1"/>
    <col min="10" max="10" width="5.42578125" customWidth="1"/>
    <col min="11" max="11" width="31.7109375" customWidth="1"/>
    <col min="12" max="12" width="6.42578125" customWidth="1"/>
    <col min="13" max="13" width="27.28515625" customWidth="1"/>
    <col min="14" max="14" width="5.42578125" customWidth="1"/>
    <col min="15" max="15" width="31.7109375" customWidth="1"/>
    <col min="16" max="16" width="6.42578125" customWidth="1"/>
    <col min="17" max="17" width="27.28515625" customWidth="1"/>
    <col min="18" max="18" width="5.42578125" customWidth="1"/>
    <col min="19" max="19" width="31.7109375" customWidth="1"/>
    <col min="20" max="20" width="6.42578125" customWidth="1"/>
    <col min="21" max="21" width="29.28515625" customWidth="1"/>
    <col min="22" max="22" width="5.42578125" customWidth="1"/>
    <col min="23" max="23" width="31.7109375" customWidth="1"/>
    <col min="24" max="24" width="6.42578125" customWidth="1"/>
    <col min="25" max="25" width="27.28515625" customWidth="1"/>
    <col min="26" max="26" width="5.42578125" customWidth="1"/>
  </cols>
  <sheetData>
    <row r="1" spans="1:26" ht="15" customHeight="1">
      <c r="A1" s="9" t="s">
        <v>10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09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1095</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50" t="s">
        <v>1096</v>
      </c>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c r="A8" s="12"/>
      <c r="B8" s="50" t="s">
        <v>1097</v>
      </c>
      <c r="C8" s="50"/>
      <c r="D8" s="50"/>
      <c r="E8" s="50"/>
      <c r="F8" s="50"/>
      <c r="G8" s="50"/>
      <c r="H8" s="50"/>
      <c r="I8" s="50"/>
      <c r="J8" s="50"/>
      <c r="K8" s="50"/>
      <c r="L8" s="50"/>
      <c r="M8" s="50"/>
      <c r="N8" s="50"/>
      <c r="O8" s="50"/>
      <c r="P8" s="50"/>
      <c r="Q8" s="50"/>
      <c r="R8" s="50"/>
      <c r="S8" s="50"/>
      <c r="T8" s="50"/>
      <c r="U8" s="50"/>
      <c r="V8" s="50"/>
      <c r="W8" s="50"/>
      <c r="X8" s="50"/>
      <c r="Y8" s="50"/>
      <c r="Z8" s="50"/>
    </row>
    <row r="9" spans="1:26">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2"/>
      <c r="B11" s="81" t="s">
        <v>1098</v>
      </c>
      <c r="C11" s="81"/>
      <c r="D11" s="81"/>
      <c r="E11" s="81"/>
      <c r="F11" s="81"/>
      <c r="G11" s="81"/>
      <c r="H11" s="81"/>
      <c r="I11" s="81"/>
      <c r="J11" s="81"/>
      <c r="K11" s="81"/>
      <c r="L11" s="81"/>
      <c r="M11" s="81"/>
      <c r="N11" s="81"/>
      <c r="O11" s="81"/>
      <c r="P11" s="81"/>
      <c r="Q11" s="81"/>
      <c r="R11" s="81"/>
      <c r="S11" s="81"/>
      <c r="T11" s="81"/>
      <c r="U11" s="81"/>
      <c r="V11" s="81"/>
      <c r="W11" s="81"/>
      <c r="X11" s="81"/>
      <c r="Y11" s="81"/>
      <c r="Z11" s="81"/>
    </row>
    <row r="12" spans="1:26">
      <c r="A12" s="12"/>
      <c r="B12" s="81" t="s">
        <v>1099</v>
      </c>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c r="A13" s="12"/>
      <c r="B13" s="81" t="s">
        <v>1100</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c r="A14" s="12"/>
      <c r="B14" s="19" t="s">
        <v>1101</v>
      </c>
      <c r="C14" s="14"/>
      <c r="D14" s="48"/>
      <c r="E14" s="48"/>
      <c r="F14" s="48"/>
      <c r="G14" s="14"/>
      <c r="H14" s="48"/>
      <c r="I14" s="48"/>
      <c r="J14" s="48"/>
      <c r="K14" s="14"/>
      <c r="L14" s="48"/>
      <c r="M14" s="48"/>
      <c r="N14" s="48"/>
      <c r="O14" s="14"/>
      <c r="P14" s="48"/>
      <c r="Q14" s="48"/>
      <c r="R14" s="48"/>
      <c r="S14" s="14"/>
      <c r="T14" s="48"/>
      <c r="U14" s="48"/>
      <c r="V14" s="48"/>
      <c r="W14" s="14"/>
      <c r="X14" s="48"/>
      <c r="Y14" s="48"/>
      <c r="Z14" s="48"/>
    </row>
    <row r="15" spans="1:26">
      <c r="A15" s="12"/>
      <c r="B15" s="14"/>
      <c r="C15" s="14"/>
      <c r="D15" s="81" t="s">
        <v>1102</v>
      </c>
      <c r="E15" s="81"/>
      <c r="F15" s="81"/>
      <c r="G15" s="14"/>
      <c r="H15" s="81" t="s">
        <v>1103</v>
      </c>
      <c r="I15" s="81"/>
      <c r="J15" s="81"/>
      <c r="K15" s="14"/>
      <c r="L15" s="81" t="s">
        <v>1104</v>
      </c>
      <c r="M15" s="81"/>
      <c r="N15" s="81"/>
      <c r="O15" s="14"/>
      <c r="P15" s="81" t="s">
        <v>1105</v>
      </c>
      <c r="Q15" s="81"/>
      <c r="R15" s="81"/>
      <c r="S15" s="14"/>
      <c r="T15" s="81" t="s">
        <v>1106</v>
      </c>
      <c r="U15" s="81"/>
      <c r="V15" s="81"/>
      <c r="W15" s="14"/>
      <c r="X15" s="81" t="s">
        <v>1107</v>
      </c>
      <c r="Y15" s="81"/>
      <c r="Z15" s="81"/>
    </row>
    <row r="16" spans="1:26" ht="15.75" thickBot="1">
      <c r="A16" s="12"/>
      <c r="B16" s="14"/>
      <c r="C16" s="14"/>
      <c r="D16" s="34" t="s">
        <v>1108</v>
      </c>
      <c r="E16" s="34"/>
      <c r="F16" s="34"/>
      <c r="G16" s="14"/>
      <c r="H16" s="34" t="s">
        <v>1108</v>
      </c>
      <c r="I16" s="34"/>
      <c r="J16" s="34"/>
      <c r="K16" s="14"/>
      <c r="L16" s="34" t="s">
        <v>1109</v>
      </c>
      <c r="M16" s="34"/>
      <c r="N16" s="34"/>
      <c r="O16" s="14"/>
      <c r="P16" s="34" t="s">
        <v>1109</v>
      </c>
      <c r="Q16" s="34"/>
      <c r="R16" s="34"/>
      <c r="S16" s="14"/>
      <c r="T16" s="34" t="s">
        <v>1110</v>
      </c>
      <c r="U16" s="34"/>
      <c r="V16" s="34"/>
      <c r="W16" s="14"/>
      <c r="X16" s="34" t="s">
        <v>1008</v>
      </c>
      <c r="Y16" s="34"/>
      <c r="Z16" s="34"/>
    </row>
    <row r="17" spans="1:26">
      <c r="A17" s="12"/>
      <c r="B17" s="262" t="s">
        <v>43</v>
      </c>
      <c r="C17" s="40"/>
      <c r="D17" s="263" t="s">
        <v>259</v>
      </c>
      <c r="E17" s="265" t="s">
        <v>263</v>
      </c>
      <c r="F17" s="43"/>
      <c r="G17" s="40"/>
      <c r="H17" s="263" t="s">
        <v>259</v>
      </c>
      <c r="I17" s="267">
        <v>789846</v>
      </c>
      <c r="J17" s="43"/>
      <c r="K17" s="40"/>
      <c r="L17" s="263" t="s">
        <v>259</v>
      </c>
      <c r="M17" s="267">
        <v>1231560</v>
      </c>
      <c r="N17" s="43"/>
      <c r="O17" s="40"/>
      <c r="P17" s="263" t="s">
        <v>259</v>
      </c>
      <c r="Q17" s="267">
        <v>1981726</v>
      </c>
      <c r="R17" s="43"/>
      <c r="S17" s="40"/>
      <c r="T17" s="263" t="s">
        <v>259</v>
      </c>
      <c r="U17" s="265" t="s">
        <v>1111</v>
      </c>
      <c r="V17" s="263" t="s">
        <v>261</v>
      </c>
      <c r="W17" s="40"/>
      <c r="X17" s="263" t="s">
        <v>259</v>
      </c>
      <c r="Y17" s="267">
        <v>3057482</v>
      </c>
      <c r="Z17" s="43"/>
    </row>
    <row r="18" spans="1:26">
      <c r="A18" s="12"/>
      <c r="B18" s="262"/>
      <c r="C18" s="40"/>
      <c r="D18" s="264"/>
      <c r="E18" s="266"/>
      <c r="F18" s="44"/>
      <c r="G18" s="40"/>
      <c r="H18" s="264"/>
      <c r="I18" s="268"/>
      <c r="J18" s="44"/>
      <c r="K18" s="40"/>
      <c r="L18" s="264"/>
      <c r="M18" s="268"/>
      <c r="N18" s="44"/>
      <c r="O18" s="40"/>
      <c r="P18" s="264"/>
      <c r="Q18" s="268"/>
      <c r="R18" s="44"/>
      <c r="S18" s="40"/>
      <c r="T18" s="264"/>
      <c r="U18" s="266"/>
      <c r="V18" s="264"/>
      <c r="W18" s="40"/>
      <c r="X18" s="264"/>
      <c r="Y18" s="268"/>
      <c r="Z18" s="44"/>
    </row>
    <row r="19" spans="1:26">
      <c r="A19" s="12"/>
      <c r="B19" s="80" t="s">
        <v>44</v>
      </c>
      <c r="C19" s="48"/>
      <c r="D19" s="269" t="s">
        <v>263</v>
      </c>
      <c r="E19" s="269"/>
      <c r="F19" s="48"/>
      <c r="G19" s="48"/>
      <c r="H19" s="270">
        <v>774653</v>
      </c>
      <c r="I19" s="270"/>
      <c r="J19" s="48"/>
      <c r="K19" s="48"/>
      <c r="L19" s="270">
        <v>1102136</v>
      </c>
      <c r="M19" s="270"/>
      <c r="N19" s="48"/>
      <c r="O19" s="48"/>
      <c r="P19" s="270">
        <v>1777275</v>
      </c>
      <c r="Q19" s="270"/>
      <c r="R19" s="48"/>
      <c r="S19" s="48"/>
      <c r="T19" s="269" t="s">
        <v>1112</v>
      </c>
      <c r="U19" s="269"/>
      <c r="V19" s="80" t="s">
        <v>261</v>
      </c>
      <c r="W19" s="48"/>
      <c r="X19" s="270">
        <v>2708428</v>
      </c>
      <c r="Y19" s="270"/>
      <c r="Z19" s="48"/>
    </row>
    <row r="20" spans="1:26">
      <c r="A20" s="12"/>
      <c r="B20" s="80"/>
      <c r="C20" s="48"/>
      <c r="D20" s="269"/>
      <c r="E20" s="269"/>
      <c r="F20" s="48"/>
      <c r="G20" s="48"/>
      <c r="H20" s="270"/>
      <c r="I20" s="270"/>
      <c r="J20" s="48"/>
      <c r="K20" s="48"/>
      <c r="L20" s="270"/>
      <c r="M20" s="270"/>
      <c r="N20" s="48"/>
      <c r="O20" s="48"/>
      <c r="P20" s="270"/>
      <c r="Q20" s="270"/>
      <c r="R20" s="48"/>
      <c r="S20" s="48"/>
      <c r="T20" s="269"/>
      <c r="U20" s="269"/>
      <c r="V20" s="80"/>
      <c r="W20" s="48"/>
      <c r="X20" s="270"/>
      <c r="Y20" s="270"/>
      <c r="Z20" s="48"/>
    </row>
    <row r="21" spans="1:26">
      <c r="A21" s="12"/>
      <c r="B21" s="262" t="s">
        <v>45</v>
      </c>
      <c r="C21" s="40"/>
      <c r="D21" s="271">
        <v>36970</v>
      </c>
      <c r="E21" s="271"/>
      <c r="F21" s="40"/>
      <c r="G21" s="40"/>
      <c r="H21" s="271">
        <v>15726</v>
      </c>
      <c r="I21" s="271"/>
      <c r="J21" s="40"/>
      <c r="K21" s="40"/>
      <c r="L21" s="271">
        <v>90747</v>
      </c>
      <c r="M21" s="271"/>
      <c r="N21" s="40"/>
      <c r="O21" s="40"/>
      <c r="P21" s="271">
        <v>91330</v>
      </c>
      <c r="Q21" s="271"/>
      <c r="R21" s="40"/>
      <c r="S21" s="40"/>
      <c r="T21" s="272" t="s">
        <v>263</v>
      </c>
      <c r="U21" s="272"/>
      <c r="V21" s="40"/>
      <c r="W21" s="40"/>
      <c r="X21" s="271">
        <v>234773</v>
      </c>
      <c r="Y21" s="271"/>
      <c r="Z21" s="40"/>
    </row>
    <row r="22" spans="1:26">
      <c r="A22" s="12"/>
      <c r="B22" s="262"/>
      <c r="C22" s="40"/>
      <c r="D22" s="271"/>
      <c r="E22" s="271"/>
      <c r="F22" s="40"/>
      <c r="G22" s="40"/>
      <c r="H22" s="271"/>
      <c r="I22" s="271"/>
      <c r="J22" s="40"/>
      <c r="K22" s="40"/>
      <c r="L22" s="271"/>
      <c r="M22" s="271"/>
      <c r="N22" s="40"/>
      <c r="O22" s="40"/>
      <c r="P22" s="271"/>
      <c r="Q22" s="271"/>
      <c r="R22" s="40"/>
      <c r="S22" s="40"/>
      <c r="T22" s="272"/>
      <c r="U22" s="272"/>
      <c r="V22" s="40"/>
      <c r="W22" s="40"/>
      <c r="X22" s="271"/>
      <c r="Y22" s="271"/>
      <c r="Z22" s="40"/>
    </row>
    <row r="23" spans="1:26">
      <c r="A23" s="12"/>
      <c r="B23" s="80" t="s">
        <v>46</v>
      </c>
      <c r="C23" s="48"/>
      <c r="D23" s="269" t="s">
        <v>263</v>
      </c>
      <c r="E23" s="269"/>
      <c r="F23" s="48"/>
      <c r="G23" s="48"/>
      <c r="H23" s="270">
        <v>5604</v>
      </c>
      <c r="I23" s="270"/>
      <c r="J23" s="48"/>
      <c r="K23" s="48"/>
      <c r="L23" s="270">
        <v>27958</v>
      </c>
      <c r="M23" s="270"/>
      <c r="N23" s="48"/>
      <c r="O23" s="48"/>
      <c r="P23" s="270">
        <v>22353</v>
      </c>
      <c r="Q23" s="270"/>
      <c r="R23" s="48"/>
      <c r="S23" s="48"/>
      <c r="T23" s="269" t="s">
        <v>263</v>
      </c>
      <c r="U23" s="269"/>
      <c r="V23" s="48"/>
      <c r="W23" s="48"/>
      <c r="X23" s="270">
        <v>55915</v>
      </c>
      <c r="Y23" s="270"/>
      <c r="Z23" s="48"/>
    </row>
    <row r="24" spans="1:26">
      <c r="A24" s="12"/>
      <c r="B24" s="80"/>
      <c r="C24" s="48"/>
      <c r="D24" s="269"/>
      <c r="E24" s="269"/>
      <c r="F24" s="48"/>
      <c r="G24" s="48"/>
      <c r="H24" s="270"/>
      <c r="I24" s="270"/>
      <c r="J24" s="48"/>
      <c r="K24" s="48"/>
      <c r="L24" s="270"/>
      <c r="M24" s="270"/>
      <c r="N24" s="48"/>
      <c r="O24" s="48"/>
      <c r="P24" s="270"/>
      <c r="Q24" s="270"/>
      <c r="R24" s="48"/>
      <c r="S24" s="48"/>
      <c r="T24" s="269"/>
      <c r="U24" s="269"/>
      <c r="V24" s="48"/>
      <c r="W24" s="48"/>
      <c r="X24" s="270"/>
      <c r="Y24" s="270"/>
      <c r="Z24" s="48"/>
    </row>
    <row r="25" spans="1:26">
      <c r="A25" s="12"/>
      <c r="B25" s="262" t="s">
        <v>47</v>
      </c>
      <c r="C25" s="40"/>
      <c r="D25" s="272" t="s">
        <v>263</v>
      </c>
      <c r="E25" s="272"/>
      <c r="F25" s="40"/>
      <c r="G25" s="40"/>
      <c r="H25" s="272" t="s">
        <v>263</v>
      </c>
      <c r="I25" s="272"/>
      <c r="J25" s="40"/>
      <c r="K25" s="40"/>
      <c r="L25" s="271">
        <v>9342</v>
      </c>
      <c r="M25" s="271"/>
      <c r="N25" s="40"/>
      <c r="O25" s="40"/>
      <c r="P25" s="272">
        <v>24</v>
      </c>
      <c r="Q25" s="272"/>
      <c r="R25" s="40"/>
      <c r="S25" s="40"/>
      <c r="T25" s="272" t="s">
        <v>263</v>
      </c>
      <c r="U25" s="272"/>
      <c r="V25" s="40"/>
      <c r="W25" s="40"/>
      <c r="X25" s="271">
        <v>9366</v>
      </c>
      <c r="Y25" s="271"/>
      <c r="Z25" s="40"/>
    </row>
    <row r="26" spans="1:26">
      <c r="A26" s="12"/>
      <c r="B26" s="262"/>
      <c r="C26" s="40"/>
      <c r="D26" s="272"/>
      <c r="E26" s="272"/>
      <c r="F26" s="40"/>
      <c r="G26" s="40"/>
      <c r="H26" s="272"/>
      <c r="I26" s="272"/>
      <c r="J26" s="40"/>
      <c r="K26" s="40"/>
      <c r="L26" s="271"/>
      <c r="M26" s="271"/>
      <c r="N26" s="40"/>
      <c r="O26" s="40"/>
      <c r="P26" s="272"/>
      <c r="Q26" s="272"/>
      <c r="R26" s="40"/>
      <c r="S26" s="40"/>
      <c r="T26" s="272"/>
      <c r="U26" s="272"/>
      <c r="V26" s="40"/>
      <c r="W26" s="40"/>
      <c r="X26" s="271"/>
      <c r="Y26" s="271"/>
      <c r="Z26" s="40"/>
    </row>
    <row r="27" spans="1:26">
      <c r="A27" s="12"/>
      <c r="B27" s="80" t="s">
        <v>1113</v>
      </c>
      <c r="C27" s="48"/>
      <c r="D27" s="269" t="s">
        <v>1114</v>
      </c>
      <c r="E27" s="269"/>
      <c r="F27" s="80" t="s">
        <v>261</v>
      </c>
      <c r="G27" s="48"/>
      <c r="H27" s="269" t="s">
        <v>1115</v>
      </c>
      <c r="I27" s="269"/>
      <c r="J27" s="80" t="s">
        <v>261</v>
      </c>
      <c r="K27" s="48"/>
      <c r="L27" s="269" t="s">
        <v>658</v>
      </c>
      <c r="M27" s="269"/>
      <c r="N27" s="80" t="s">
        <v>261</v>
      </c>
      <c r="O27" s="48"/>
      <c r="P27" s="269" t="s">
        <v>1116</v>
      </c>
      <c r="Q27" s="269"/>
      <c r="R27" s="80" t="s">
        <v>261</v>
      </c>
      <c r="S27" s="48"/>
      <c r="T27" s="270">
        <v>145241</v>
      </c>
      <c r="U27" s="270"/>
      <c r="V27" s="48"/>
      <c r="W27" s="48"/>
      <c r="X27" s="269" t="s">
        <v>1116</v>
      </c>
      <c r="Y27" s="269"/>
      <c r="Z27" s="80" t="s">
        <v>261</v>
      </c>
    </row>
    <row r="28" spans="1:26">
      <c r="A28" s="12"/>
      <c r="B28" s="80"/>
      <c r="C28" s="48"/>
      <c r="D28" s="269"/>
      <c r="E28" s="269"/>
      <c r="F28" s="80"/>
      <c r="G28" s="48"/>
      <c r="H28" s="269"/>
      <c r="I28" s="269"/>
      <c r="J28" s="80"/>
      <c r="K28" s="48"/>
      <c r="L28" s="269"/>
      <c r="M28" s="269"/>
      <c r="N28" s="80"/>
      <c r="O28" s="48"/>
      <c r="P28" s="269"/>
      <c r="Q28" s="269"/>
      <c r="R28" s="80"/>
      <c r="S28" s="48"/>
      <c r="T28" s="270"/>
      <c r="U28" s="270"/>
      <c r="V28" s="48"/>
      <c r="W28" s="48"/>
      <c r="X28" s="269"/>
      <c r="Y28" s="269"/>
      <c r="Z28" s="80"/>
    </row>
    <row r="29" spans="1:26">
      <c r="A29" s="12"/>
      <c r="B29" s="262" t="s">
        <v>49</v>
      </c>
      <c r="C29" s="40"/>
      <c r="D29" s="272" t="s">
        <v>263</v>
      </c>
      <c r="E29" s="272"/>
      <c r="F29" s="40"/>
      <c r="G29" s="40"/>
      <c r="H29" s="272" t="s">
        <v>263</v>
      </c>
      <c r="I29" s="272"/>
      <c r="J29" s="40"/>
      <c r="K29" s="40"/>
      <c r="L29" s="272" t="s">
        <v>1117</v>
      </c>
      <c r="M29" s="272"/>
      <c r="N29" s="262" t="s">
        <v>261</v>
      </c>
      <c r="O29" s="40"/>
      <c r="P29" s="272" t="s">
        <v>263</v>
      </c>
      <c r="Q29" s="272"/>
      <c r="R29" s="40"/>
      <c r="S29" s="40"/>
      <c r="T29" s="272" t="s">
        <v>263</v>
      </c>
      <c r="U29" s="272"/>
      <c r="V29" s="40"/>
      <c r="W29" s="40"/>
      <c r="X29" s="272" t="s">
        <v>1117</v>
      </c>
      <c r="Y29" s="272"/>
      <c r="Z29" s="262" t="s">
        <v>261</v>
      </c>
    </row>
    <row r="30" spans="1:26">
      <c r="A30" s="12"/>
      <c r="B30" s="262"/>
      <c r="C30" s="40"/>
      <c r="D30" s="272"/>
      <c r="E30" s="272"/>
      <c r="F30" s="40"/>
      <c r="G30" s="40"/>
      <c r="H30" s="272"/>
      <c r="I30" s="272"/>
      <c r="J30" s="40"/>
      <c r="K30" s="40"/>
      <c r="L30" s="272"/>
      <c r="M30" s="272"/>
      <c r="N30" s="262"/>
      <c r="O30" s="40"/>
      <c r="P30" s="272"/>
      <c r="Q30" s="272"/>
      <c r="R30" s="40"/>
      <c r="S30" s="40"/>
      <c r="T30" s="272"/>
      <c r="U30" s="272"/>
      <c r="V30" s="40"/>
      <c r="W30" s="40"/>
      <c r="X30" s="272"/>
      <c r="Y30" s="272"/>
      <c r="Z30" s="262"/>
    </row>
    <row r="31" spans="1:26">
      <c r="A31" s="12"/>
      <c r="B31" s="80" t="s">
        <v>50</v>
      </c>
      <c r="C31" s="48"/>
      <c r="D31" s="269" t="s">
        <v>1118</v>
      </c>
      <c r="E31" s="269"/>
      <c r="F31" s="80" t="s">
        <v>261</v>
      </c>
      <c r="G31" s="48"/>
      <c r="H31" s="269">
        <v>353</v>
      </c>
      <c r="I31" s="269"/>
      <c r="J31" s="48"/>
      <c r="K31" s="48"/>
      <c r="L31" s="269">
        <v>145</v>
      </c>
      <c r="M31" s="269"/>
      <c r="N31" s="48"/>
      <c r="O31" s="48"/>
      <c r="P31" s="269" t="s">
        <v>1119</v>
      </c>
      <c r="Q31" s="269"/>
      <c r="R31" s="80" t="s">
        <v>261</v>
      </c>
      <c r="S31" s="48"/>
      <c r="T31" s="269" t="s">
        <v>263</v>
      </c>
      <c r="U31" s="269"/>
      <c r="V31" s="48"/>
      <c r="W31" s="48"/>
      <c r="X31" s="269">
        <v>480</v>
      </c>
      <c r="Y31" s="269"/>
      <c r="Z31" s="48"/>
    </row>
    <row r="32" spans="1:26">
      <c r="A32" s="12"/>
      <c r="B32" s="80"/>
      <c r="C32" s="48"/>
      <c r="D32" s="269"/>
      <c r="E32" s="269"/>
      <c r="F32" s="80"/>
      <c r="G32" s="48"/>
      <c r="H32" s="269"/>
      <c r="I32" s="269"/>
      <c r="J32" s="48"/>
      <c r="K32" s="48"/>
      <c r="L32" s="269"/>
      <c r="M32" s="269"/>
      <c r="N32" s="48"/>
      <c r="O32" s="48"/>
      <c r="P32" s="269"/>
      <c r="Q32" s="269"/>
      <c r="R32" s="80"/>
      <c r="S32" s="48"/>
      <c r="T32" s="269"/>
      <c r="U32" s="269"/>
      <c r="V32" s="48"/>
      <c r="W32" s="48"/>
      <c r="X32" s="269"/>
      <c r="Y32" s="269"/>
      <c r="Z32" s="48"/>
    </row>
    <row r="33" spans="1:26">
      <c r="A33" s="12"/>
      <c r="B33" s="262" t="s">
        <v>1120</v>
      </c>
      <c r="C33" s="40"/>
      <c r="D33" s="272" t="s">
        <v>263</v>
      </c>
      <c r="E33" s="272"/>
      <c r="F33" s="40"/>
      <c r="G33" s="40"/>
      <c r="H33" s="272" t="s">
        <v>263</v>
      </c>
      <c r="I33" s="272"/>
      <c r="J33" s="40"/>
      <c r="K33" s="40"/>
      <c r="L33" s="272" t="s">
        <v>263</v>
      </c>
      <c r="M33" s="272"/>
      <c r="N33" s="40"/>
      <c r="O33" s="40"/>
      <c r="P33" s="272" t="s">
        <v>263</v>
      </c>
      <c r="Q33" s="272"/>
      <c r="R33" s="40"/>
      <c r="S33" s="40"/>
      <c r="T33" s="272" t="s">
        <v>263</v>
      </c>
      <c r="U33" s="272"/>
      <c r="V33" s="40"/>
      <c r="W33" s="40"/>
      <c r="X33" s="272" t="s">
        <v>263</v>
      </c>
      <c r="Y33" s="272"/>
      <c r="Z33" s="40"/>
    </row>
    <row r="34" spans="1:26">
      <c r="A34" s="12"/>
      <c r="B34" s="262"/>
      <c r="C34" s="40"/>
      <c r="D34" s="272"/>
      <c r="E34" s="272"/>
      <c r="F34" s="40"/>
      <c r="G34" s="40"/>
      <c r="H34" s="272"/>
      <c r="I34" s="272"/>
      <c r="J34" s="40"/>
      <c r="K34" s="40"/>
      <c r="L34" s="272"/>
      <c r="M34" s="272"/>
      <c r="N34" s="40"/>
      <c r="O34" s="40"/>
      <c r="P34" s="272"/>
      <c r="Q34" s="272"/>
      <c r="R34" s="40"/>
      <c r="S34" s="40"/>
      <c r="T34" s="272"/>
      <c r="U34" s="272"/>
      <c r="V34" s="40"/>
      <c r="W34" s="40"/>
      <c r="X34" s="272"/>
      <c r="Y34" s="272"/>
      <c r="Z34" s="40"/>
    </row>
    <row r="35" spans="1:26">
      <c r="A35" s="12"/>
      <c r="B35" s="80" t="s">
        <v>51</v>
      </c>
      <c r="C35" s="48"/>
      <c r="D35" s="269" t="s">
        <v>263</v>
      </c>
      <c r="E35" s="269"/>
      <c r="F35" s="48"/>
      <c r="G35" s="48"/>
      <c r="H35" s="269" t="s">
        <v>263</v>
      </c>
      <c r="I35" s="269"/>
      <c r="J35" s="48"/>
      <c r="K35" s="48"/>
      <c r="L35" s="269" t="s">
        <v>263</v>
      </c>
      <c r="M35" s="269"/>
      <c r="N35" s="48"/>
      <c r="O35" s="48"/>
      <c r="P35" s="269" t="s">
        <v>263</v>
      </c>
      <c r="Q35" s="269"/>
      <c r="R35" s="48"/>
      <c r="S35" s="48"/>
      <c r="T35" s="269" t="s">
        <v>263</v>
      </c>
      <c r="U35" s="269"/>
      <c r="V35" s="48"/>
      <c r="W35" s="48"/>
      <c r="X35" s="269" t="s">
        <v>263</v>
      </c>
      <c r="Y35" s="269"/>
      <c r="Z35" s="48"/>
    </row>
    <row r="36" spans="1:26" ht="15.75" thickBot="1">
      <c r="A36" s="12"/>
      <c r="B36" s="80"/>
      <c r="C36" s="48"/>
      <c r="D36" s="273"/>
      <c r="E36" s="273"/>
      <c r="F36" s="49"/>
      <c r="G36" s="48"/>
      <c r="H36" s="273"/>
      <c r="I36" s="273"/>
      <c r="J36" s="49"/>
      <c r="K36" s="48"/>
      <c r="L36" s="273"/>
      <c r="M36" s="273"/>
      <c r="N36" s="49"/>
      <c r="O36" s="48"/>
      <c r="P36" s="273"/>
      <c r="Q36" s="273"/>
      <c r="R36" s="49"/>
      <c r="S36" s="48"/>
      <c r="T36" s="273"/>
      <c r="U36" s="273"/>
      <c r="V36" s="49"/>
      <c r="W36" s="48"/>
      <c r="X36" s="273"/>
      <c r="Y36" s="273"/>
      <c r="Z36" s="49"/>
    </row>
    <row r="37" spans="1:26">
      <c r="A37" s="12"/>
      <c r="B37" s="274" t="s">
        <v>52</v>
      </c>
      <c r="C37" s="40"/>
      <c r="D37" s="267">
        <v>11173</v>
      </c>
      <c r="E37" s="267"/>
      <c r="F37" s="43"/>
      <c r="G37" s="40"/>
      <c r="H37" s="267">
        <v>90599</v>
      </c>
      <c r="I37" s="267"/>
      <c r="J37" s="43"/>
      <c r="K37" s="40"/>
      <c r="L37" s="267">
        <v>2323</v>
      </c>
      <c r="M37" s="267"/>
      <c r="N37" s="43"/>
      <c r="O37" s="40"/>
      <c r="P37" s="267">
        <v>91005</v>
      </c>
      <c r="Q37" s="267"/>
      <c r="R37" s="43"/>
      <c r="S37" s="40"/>
      <c r="T37" s="265" t="s">
        <v>1121</v>
      </c>
      <c r="U37" s="265"/>
      <c r="V37" s="263" t="s">
        <v>261</v>
      </c>
      <c r="W37" s="40"/>
      <c r="X37" s="267">
        <v>49845</v>
      </c>
      <c r="Y37" s="267"/>
      <c r="Z37" s="43"/>
    </row>
    <row r="38" spans="1:26">
      <c r="A38" s="12"/>
      <c r="B38" s="274"/>
      <c r="C38" s="40"/>
      <c r="D38" s="271"/>
      <c r="E38" s="271"/>
      <c r="F38" s="40"/>
      <c r="G38" s="40"/>
      <c r="H38" s="268"/>
      <c r="I38" s="268"/>
      <c r="J38" s="44"/>
      <c r="K38" s="40"/>
      <c r="L38" s="268"/>
      <c r="M38" s="268"/>
      <c r="N38" s="44"/>
      <c r="O38" s="40"/>
      <c r="P38" s="268"/>
      <c r="Q38" s="268"/>
      <c r="R38" s="44"/>
      <c r="S38" s="40"/>
      <c r="T38" s="266"/>
      <c r="U38" s="266"/>
      <c r="V38" s="264"/>
      <c r="W38" s="40"/>
      <c r="X38" s="268"/>
      <c r="Y38" s="268"/>
      <c r="Z38" s="44"/>
    </row>
    <row r="39" spans="1:26">
      <c r="A39" s="12"/>
      <c r="B39" s="80" t="s">
        <v>53</v>
      </c>
      <c r="C39" s="48"/>
      <c r="D39" s="269" t="s">
        <v>263</v>
      </c>
      <c r="E39" s="269"/>
      <c r="F39" s="48"/>
      <c r="G39" s="48"/>
      <c r="H39" s="269">
        <v>17</v>
      </c>
      <c r="I39" s="269"/>
      <c r="J39" s="48"/>
      <c r="K39" s="48"/>
      <c r="L39" s="269">
        <v>171</v>
      </c>
      <c r="M39" s="269"/>
      <c r="N39" s="48"/>
      <c r="O39" s="48"/>
      <c r="P39" s="270">
        <v>2668</v>
      </c>
      <c r="Q39" s="270"/>
      <c r="R39" s="48"/>
      <c r="S39" s="48"/>
      <c r="T39" s="269" t="s">
        <v>263</v>
      </c>
      <c r="U39" s="269"/>
      <c r="V39" s="48"/>
      <c r="W39" s="48"/>
      <c r="X39" s="270">
        <v>2856</v>
      </c>
      <c r="Y39" s="270"/>
      <c r="Z39" s="48"/>
    </row>
    <row r="40" spans="1:26">
      <c r="A40" s="12"/>
      <c r="B40" s="80"/>
      <c r="C40" s="48"/>
      <c r="D40" s="269"/>
      <c r="E40" s="269"/>
      <c r="F40" s="48"/>
      <c r="G40" s="48"/>
      <c r="H40" s="269"/>
      <c r="I40" s="269"/>
      <c r="J40" s="48"/>
      <c r="K40" s="48"/>
      <c r="L40" s="269"/>
      <c r="M40" s="269"/>
      <c r="N40" s="48"/>
      <c r="O40" s="48"/>
      <c r="P40" s="270"/>
      <c r="Q40" s="270"/>
      <c r="R40" s="48"/>
      <c r="S40" s="48"/>
      <c r="T40" s="269"/>
      <c r="U40" s="269"/>
      <c r="V40" s="48"/>
      <c r="W40" s="48"/>
      <c r="X40" s="270"/>
      <c r="Y40" s="270"/>
      <c r="Z40" s="48"/>
    </row>
    <row r="41" spans="1:26">
      <c r="A41" s="12"/>
      <c r="B41" s="262" t="s">
        <v>54</v>
      </c>
      <c r="C41" s="40"/>
      <c r="D41" s="272" t="s">
        <v>1122</v>
      </c>
      <c r="E41" s="272"/>
      <c r="F41" s="262" t="s">
        <v>261</v>
      </c>
      <c r="G41" s="40"/>
      <c r="H41" s="272" t="s">
        <v>1123</v>
      </c>
      <c r="I41" s="272"/>
      <c r="J41" s="262" t="s">
        <v>261</v>
      </c>
      <c r="K41" s="40"/>
      <c r="L41" s="272" t="s">
        <v>1124</v>
      </c>
      <c r="M41" s="272"/>
      <c r="N41" s="262" t="s">
        <v>261</v>
      </c>
      <c r="O41" s="40"/>
      <c r="P41" s="272" t="s">
        <v>1125</v>
      </c>
      <c r="Q41" s="272"/>
      <c r="R41" s="262" t="s">
        <v>261</v>
      </c>
      <c r="S41" s="40"/>
      <c r="T41" s="272" t="s">
        <v>263</v>
      </c>
      <c r="U41" s="272"/>
      <c r="V41" s="40"/>
      <c r="W41" s="40"/>
      <c r="X41" s="272" t="s">
        <v>1126</v>
      </c>
      <c r="Y41" s="272"/>
      <c r="Z41" s="262" t="s">
        <v>261</v>
      </c>
    </row>
    <row r="42" spans="1:26">
      <c r="A42" s="12"/>
      <c r="B42" s="262"/>
      <c r="C42" s="40"/>
      <c r="D42" s="272"/>
      <c r="E42" s="272"/>
      <c r="F42" s="262"/>
      <c r="G42" s="40"/>
      <c r="H42" s="272"/>
      <c r="I42" s="272"/>
      <c r="J42" s="262"/>
      <c r="K42" s="40"/>
      <c r="L42" s="272"/>
      <c r="M42" s="272"/>
      <c r="N42" s="262"/>
      <c r="O42" s="40"/>
      <c r="P42" s="272"/>
      <c r="Q42" s="272"/>
      <c r="R42" s="262"/>
      <c r="S42" s="40"/>
      <c r="T42" s="272"/>
      <c r="U42" s="272"/>
      <c r="V42" s="40"/>
      <c r="W42" s="40"/>
      <c r="X42" s="272"/>
      <c r="Y42" s="272"/>
      <c r="Z42" s="262"/>
    </row>
    <row r="43" spans="1:26">
      <c r="A43" s="12"/>
      <c r="B43" s="80" t="s">
        <v>55</v>
      </c>
      <c r="C43" s="48"/>
      <c r="D43" s="269" t="s">
        <v>1127</v>
      </c>
      <c r="E43" s="269"/>
      <c r="F43" s="80" t="s">
        <v>261</v>
      </c>
      <c r="G43" s="48"/>
      <c r="H43" s="269" t="s">
        <v>1128</v>
      </c>
      <c r="I43" s="269"/>
      <c r="J43" s="80" t="s">
        <v>261</v>
      </c>
      <c r="K43" s="48"/>
      <c r="L43" s="269" t="s">
        <v>263</v>
      </c>
      <c r="M43" s="269"/>
      <c r="N43" s="48"/>
      <c r="O43" s="48"/>
      <c r="P43" s="269" t="s">
        <v>263</v>
      </c>
      <c r="Q43" s="269"/>
      <c r="R43" s="48"/>
      <c r="S43" s="48"/>
      <c r="T43" s="269" t="s">
        <v>263</v>
      </c>
      <c r="U43" s="269"/>
      <c r="V43" s="48"/>
      <c r="W43" s="48"/>
      <c r="X43" s="269" t="s">
        <v>1129</v>
      </c>
      <c r="Y43" s="269"/>
      <c r="Z43" s="80" t="s">
        <v>261</v>
      </c>
    </row>
    <row r="44" spans="1:26">
      <c r="A44" s="12"/>
      <c r="B44" s="80"/>
      <c r="C44" s="48"/>
      <c r="D44" s="269"/>
      <c r="E44" s="269"/>
      <c r="F44" s="80"/>
      <c r="G44" s="48"/>
      <c r="H44" s="269"/>
      <c r="I44" s="269"/>
      <c r="J44" s="80"/>
      <c r="K44" s="48"/>
      <c r="L44" s="269"/>
      <c r="M44" s="269"/>
      <c r="N44" s="48"/>
      <c r="O44" s="48"/>
      <c r="P44" s="269"/>
      <c r="Q44" s="269"/>
      <c r="R44" s="48"/>
      <c r="S44" s="48"/>
      <c r="T44" s="269"/>
      <c r="U44" s="269"/>
      <c r="V44" s="48"/>
      <c r="W44" s="48"/>
      <c r="X44" s="269"/>
      <c r="Y44" s="269"/>
      <c r="Z44" s="80"/>
    </row>
    <row r="45" spans="1:26">
      <c r="A45" s="12"/>
      <c r="B45" s="262" t="s">
        <v>56</v>
      </c>
      <c r="C45" s="40"/>
      <c r="D45" s="271">
        <v>1037</v>
      </c>
      <c r="E45" s="271"/>
      <c r="F45" s="40"/>
      <c r="G45" s="40"/>
      <c r="H45" s="272" t="s">
        <v>1130</v>
      </c>
      <c r="I45" s="272"/>
      <c r="J45" s="262" t="s">
        <v>261</v>
      </c>
      <c r="K45" s="40"/>
      <c r="L45" s="272">
        <v>180</v>
      </c>
      <c r="M45" s="272"/>
      <c r="N45" s="40"/>
      <c r="O45" s="40"/>
      <c r="P45" s="271">
        <v>2434</v>
      </c>
      <c r="Q45" s="271"/>
      <c r="R45" s="40"/>
      <c r="S45" s="40"/>
      <c r="T45" s="272">
        <v>14</v>
      </c>
      <c r="U45" s="272"/>
      <c r="V45" s="40"/>
      <c r="W45" s="40"/>
      <c r="X45" s="271">
        <v>3522</v>
      </c>
      <c r="Y45" s="271"/>
      <c r="Z45" s="40"/>
    </row>
    <row r="46" spans="1:26" ht="15.75" thickBot="1">
      <c r="A46" s="12"/>
      <c r="B46" s="262"/>
      <c r="C46" s="40"/>
      <c r="D46" s="275"/>
      <c r="E46" s="275"/>
      <c r="F46" s="90"/>
      <c r="G46" s="40"/>
      <c r="H46" s="276"/>
      <c r="I46" s="276"/>
      <c r="J46" s="277"/>
      <c r="K46" s="40"/>
      <c r="L46" s="276"/>
      <c r="M46" s="276"/>
      <c r="N46" s="90"/>
      <c r="O46" s="40"/>
      <c r="P46" s="275"/>
      <c r="Q46" s="275"/>
      <c r="R46" s="90"/>
      <c r="S46" s="40"/>
      <c r="T46" s="276"/>
      <c r="U46" s="276"/>
      <c r="V46" s="90"/>
      <c r="W46" s="40"/>
      <c r="X46" s="275"/>
      <c r="Y46" s="275"/>
      <c r="Z46" s="90"/>
    </row>
    <row r="47" spans="1:26">
      <c r="A47" s="12"/>
      <c r="B47" s="278" t="s">
        <v>1131</v>
      </c>
      <c r="C47" s="48"/>
      <c r="D47" s="279" t="s">
        <v>1132</v>
      </c>
      <c r="E47" s="279"/>
      <c r="F47" s="281" t="s">
        <v>261</v>
      </c>
      <c r="G47" s="48"/>
      <c r="H47" s="283">
        <v>48128</v>
      </c>
      <c r="I47" s="283"/>
      <c r="J47" s="75"/>
      <c r="K47" s="48"/>
      <c r="L47" s="283">
        <v>1044</v>
      </c>
      <c r="M47" s="283"/>
      <c r="N47" s="75"/>
      <c r="O47" s="48"/>
      <c r="P47" s="283">
        <v>96069</v>
      </c>
      <c r="Q47" s="283"/>
      <c r="R47" s="75"/>
      <c r="S47" s="48"/>
      <c r="T47" s="279" t="s">
        <v>1133</v>
      </c>
      <c r="U47" s="279"/>
      <c r="V47" s="281" t="s">
        <v>261</v>
      </c>
      <c r="W47" s="48"/>
      <c r="X47" s="279" t="s">
        <v>1132</v>
      </c>
      <c r="Y47" s="279"/>
      <c r="Z47" s="281" t="s">
        <v>261</v>
      </c>
    </row>
    <row r="48" spans="1:26">
      <c r="A48" s="12"/>
      <c r="B48" s="278"/>
      <c r="C48" s="48"/>
      <c r="D48" s="280"/>
      <c r="E48" s="280"/>
      <c r="F48" s="282"/>
      <c r="G48" s="48"/>
      <c r="H48" s="284"/>
      <c r="I48" s="284"/>
      <c r="J48" s="76"/>
      <c r="K48" s="48"/>
      <c r="L48" s="284"/>
      <c r="M48" s="284"/>
      <c r="N48" s="76"/>
      <c r="O48" s="48"/>
      <c r="P48" s="284"/>
      <c r="Q48" s="284"/>
      <c r="R48" s="76"/>
      <c r="S48" s="48"/>
      <c r="T48" s="280"/>
      <c r="U48" s="280"/>
      <c r="V48" s="282"/>
      <c r="W48" s="48"/>
      <c r="X48" s="280"/>
      <c r="Y48" s="280"/>
      <c r="Z48" s="282"/>
    </row>
    <row r="49" spans="1:26">
      <c r="A49" s="12"/>
      <c r="B49" s="262" t="s">
        <v>58</v>
      </c>
      <c r="C49" s="40"/>
      <c r="D49" s="272" t="s">
        <v>809</v>
      </c>
      <c r="E49" s="272"/>
      <c r="F49" s="262" t="s">
        <v>261</v>
      </c>
      <c r="G49" s="40"/>
      <c r="H49" s="271">
        <v>19461</v>
      </c>
      <c r="I49" s="271"/>
      <c r="J49" s="40"/>
      <c r="K49" s="40"/>
      <c r="L49" s="272" t="s">
        <v>957</v>
      </c>
      <c r="M49" s="272"/>
      <c r="N49" s="262" t="s">
        <v>261</v>
      </c>
      <c r="O49" s="40"/>
      <c r="P49" s="272" t="s">
        <v>1134</v>
      </c>
      <c r="Q49" s="272"/>
      <c r="R49" s="262" t="s">
        <v>261</v>
      </c>
      <c r="S49" s="40"/>
      <c r="T49" s="272" t="s">
        <v>1135</v>
      </c>
      <c r="U49" s="272"/>
      <c r="V49" s="262" t="s">
        <v>261</v>
      </c>
      <c r="W49" s="40"/>
      <c r="X49" s="272" t="s">
        <v>809</v>
      </c>
      <c r="Y49" s="272"/>
      <c r="Z49" s="262" t="s">
        <v>261</v>
      </c>
    </row>
    <row r="50" spans="1:26" ht="15.75" thickBot="1">
      <c r="A50" s="12"/>
      <c r="B50" s="262"/>
      <c r="C50" s="40"/>
      <c r="D50" s="276"/>
      <c r="E50" s="276"/>
      <c r="F50" s="277"/>
      <c r="G50" s="40"/>
      <c r="H50" s="275"/>
      <c r="I50" s="275"/>
      <c r="J50" s="90"/>
      <c r="K50" s="40"/>
      <c r="L50" s="276"/>
      <c r="M50" s="276"/>
      <c r="N50" s="277"/>
      <c r="O50" s="40"/>
      <c r="P50" s="276"/>
      <c r="Q50" s="276"/>
      <c r="R50" s="277"/>
      <c r="S50" s="40"/>
      <c r="T50" s="276"/>
      <c r="U50" s="276"/>
      <c r="V50" s="277"/>
      <c r="W50" s="40"/>
      <c r="X50" s="276"/>
      <c r="Y50" s="276"/>
      <c r="Z50" s="277"/>
    </row>
    <row r="51" spans="1:26">
      <c r="A51" s="12"/>
      <c r="B51" s="278" t="s">
        <v>59</v>
      </c>
      <c r="C51" s="48"/>
      <c r="D51" s="279" t="s">
        <v>260</v>
      </c>
      <c r="E51" s="279"/>
      <c r="F51" s="281" t="s">
        <v>261</v>
      </c>
      <c r="G51" s="48"/>
      <c r="H51" s="283">
        <v>67589</v>
      </c>
      <c r="I51" s="283"/>
      <c r="J51" s="75"/>
      <c r="K51" s="48"/>
      <c r="L51" s="279" t="s">
        <v>1136</v>
      </c>
      <c r="M51" s="279"/>
      <c r="N51" s="281" t="s">
        <v>261</v>
      </c>
      <c r="O51" s="48"/>
      <c r="P51" s="283">
        <v>88450</v>
      </c>
      <c r="Q51" s="283"/>
      <c r="R51" s="75"/>
      <c r="S51" s="48"/>
      <c r="T51" s="279" t="s">
        <v>1137</v>
      </c>
      <c r="U51" s="279"/>
      <c r="V51" s="281" t="s">
        <v>261</v>
      </c>
      <c r="W51" s="48"/>
      <c r="X51" s="279" t="s">
        <v>260</v>
      </c>
      <c r="Y51" s="279"/>
      <c r="Z51" s="281" t="s">
        <v>261</v>
      </c>
    </row>
    <row r="52" spans="1:26">
      <c r="A52" s="12"/>
      <c r="B52" s="278"/>
      <c r="C52" s="48"/>
      <c r="D52" s="280"/>
      <c r="E52" s="280"/>
      <c r="F52" s="282"/>
      <c r="G52" s="48"/>
      <c r="H52" s="284"/>
      <c r="I52" s="284"/>
      <c r="J52" s="76"/>
      <c r="K52" s="48"/>
      <c r="L52" s="280"/>
      <c r="M52" s="280"/>
      <c r="N52" s="282"/>
      <c r="O52" s="48"/>
      <c r="P52" s="284"/>
      <c r="Q52" s="284"/>
      <c r="R52" s="76"/>
      <c r="S52" s="48"/>
      <c r="T52" s="280"/>
      <c r="U52" s="280"/>
      <c r="V52" s="282"/>
      <c r="W52" s="48"/>
      <c r="X52" s="280"/>
      <c r="Y52" s="280"/>
      <c r="Z52" s="282"/>
    </row>
    <row r="53" spans="1:26">
      <c r="A53" s="12"/>
      <c r="B53" s="262" t="s">
        <v>60</v>
      </c>
      <c r="C53" s="40"/>
      <c r="D53" s="272" t="s">
        <v>263</v>
      </c>
      <c r="E53" s="272"/>
      <c r="F53" s="40"/>
      <c r="G53" s="40"/>
      <c r="H53" s="272" t="s">
        <v>263</v>
      </c>
      <c r="I53" s="272"/>
      <c r="J53" s="40"/>
      <c r="K53" s="40"/>
      <c r="L53" s="272" t="s">
        <v>263</v>
      </c>
      <c r="M53" s="272"/>
      <c r="N53" s="40"/>
      <c r="O53" s="40"/>
      <c r="P53" s="272" t="s">
        <v>263</v>
      </c>
      <c r="Q53" s="272"/>
      <c r="R53" s="40"/>
      <c r="S53" s="40"/>
      <c r="T53" s="272" t="s">
        <v>263</v>
      </c>
      <c r="U53" s="272"/>
      <c r="V53" s="40"/>
      <c r="W53" s="40"/>
      <c r="X53" s="272" t="s">
        <v>263</v>
      </c>
      <c r="Y53" s="272"/>
      <c r="Z53" s="40"/>
    </row>
    <row r="54" spans="1:26" ht="15.75" thickBot="1">
      <c r="A54" s="12"/>
      <c r="B54" s="262"/>
      <c r="C54" s="40"/>
      <c r="D54" s="276"/>
      <c r="E54" s="276"/>
      <c r="F54" s="90"/>
      <c r="G54" s="40"/>
      <c r="H54" s="276"/>
      <c r="I54" s="276"/>
      <c r="J54" s="90"/>
      <c r="K54" s="40"/>
      <c r="L54" s="276"/>
      <c r="M54" s="276"/>
      <c r="N54" s="90"/>
      <c r="O54" s="40"/>
      <c r="P54" s="276"/>
      <c r="Q54" s="276"/>
      <c r="R54" s="90"/>
      <c r="S54" s="40"/>
      <c r="T54" s="276"/>
      <c r="U54" s="276"/>
      <c r="V54" s="90"/>
      <c r="W54" s="40"/>
      <c r="X54" s="276"/>
      <c r="Y54" s="276"/>
      <c r="Z54" s="90"/>
    </row>
    <row r="55" spans="1:26">
      <c r="A55" s="12"/>
      <c r="B55" s="278" t="s">
        <v>61</v>
      </c>
      <c r="C55" s="48"/>
      <c r="D55" s="281" t="s">
        <v>259</v>
      </c>
      <c r="E55" s="279" t="s">
        <v>260</v>
      </c>
      <c r="F55" s="281" t="s">
        <v>261</v>
      </c>
      <c r="G55" s="48"/>
      <c r="H55" s="281" t="s">
        <v>259</v>
      </c>
      <c r="I55" s="283">
        <v>67589</v>
      </c>
      <c r="J55" s="75"/>
      <c r="K55" s="48"/>
      <c r="L55" s="281" t="s">
        <v>259</v>
      </c>
      <c r="M55" s="279" t="s">
        <v>1136</v>
      </c>
      <c r="N55" s="281" t="s">
        <v>261</v>
      </c>
      <c r="O55" s="48"/>
      <c r="P55" s="281" t="s">
        <v>259</v>
      </c>
      <c r="Q55" s="283">
        <v>88450</v>
      </c>
      <c r="R55" s="75"/>
      <c r="S55" s="48"/>
      <c r="T55" s="281" t="s">
        <v>259</v>
      </c>
      <c r="U55" s="279" t="s">
        <v>1137</v>
      </c>
      <c r="V55" s="281" t="s">
        <v>261</v>
      </c>
      <c r="W55" s="48"/>
      <c r="X55" s="281" t="s">
        <v>259</v>
      </c>
      <c r="Y55" s="279" t="s">
        <v>260</v>
      </c>
      <c r="Z55" s="281" t="s">
        <v>261</v>
      </c>
    </row>
    <row r="56" spans="1:26" ht="15.75" thickBot="1">
      <c r="A56" s="12"/>
      <c r="B56" s="278"/>
      <c r="C56" s="48"/>
      <c r="D56" s="285"/>
      <c r="E56" s="286"/>
      <c r="F56" s="285"/>
      <c r="G56" s="48"/>
      <c r="H56" s="285"/>
      <c r="I56" s="287"/>
      <c r="J56" s="111"/>
      <c r="K56" s="48"/>
      <c r="L56" s="285"/>
      <c r="M56" s="286"/>
      <c r="N56" s="285"/>
      <c r="O56" s="48"/>
      <c r="P56" s="285"/>
      <c r="Q56" s="287"/>
      <c r="R56" s="111"/>
      <c r="S56" s="48"/>
      <c r="T56" s="285"/>
      <c r="U56" s="286"/>
      <c r="V56" s="285"/>
      <c r="W56" s="48"/>
      <c r="X56" s="285"/>
      <c r="Y56" s="286"/>
      <c r="Z56" s="285"/>
    </row>
    <row r="57" spans="1:26" ht="15.75" thickTop="1">
      <c r="A57" s="12"/>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c r="A59" s="12"/>
      <c r="B59" s="81" t="s">
        <v>1098</v>
      </c>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c r="A60" s="12"/>
      <c r="B60" s="81" t="s">
        <v>1138</v>
      </c>
      <c r="C60" s="81"/>
      <c r="D60" s="81"/>
      <c r="E60" s="81"/>
      <c r="F60" s="81"/>
      <c r="G60" s="81"/>
      <c r="H60" s="81"/>
      <c r="I60" s="81"/>
      <c r="J60" s="81"/>
      <c r="K60" s="81"/>
      <c r="L60" s="81"/>
      <c r="M60" s="81"/>
      <c r="N60" s="81"/>
      <c r="O60" s="81"/>
      <c r="P60" s="81"/>
      <c r="Q60" s="81"/>
      <c r="R60" s="81"/>
      <c r="S60" s="81"/>
      <c r="T60" s="81"/>
      <c r="U60" s="81"/>
      <c r="V60" s="81"/>
      <c r="W60" s="81"/>
      <c r="X60" s="81"/>
      <c r="Y60" s="81"/>
      <c r="Z60" s="81"/>
    </row>
    <row r="61" spans="1:26">
      <c r="A61" s="12"/>
      <c r="B61" s="81" t="s">
        <v>1100</v>
      </c>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c r="A62" s="12"/>
      <c r="B62" s="19" t="s">
        <v>1101</v>
      </c>
      <c r="C62" s="14"/>
      <c r="D62" s="48"/>
      <c r="E62" s="48"/>
      <c r="F62" s="48"/>
      <c r="G62" s="14"/>
      <c r="H62" s="48"/>
      <c r="I62" s="48"/>
      <c r="J62" s="48"/>
      <c r="K62" s="14"/>
      <c r="L62" s="48"/>
      <c r="M62" s="48"/>
      <c r="N62" s="48"/>
      <c r="O62" s="14"/>
      <c r="P62" s="48"/>
      <c r="Q62" s="48"/>
      <c r="R62" s="48"/>
      <c r="S62" s="14"/>
      <c r="T62" s="48"/>
      <c r="U62" s="48"/>
      <c r="V62" s="48"/>
      <c r="W62" s="14"/>
      <c r="X62" s="48"/>
      <c r="Y62" s="48"/>
      <c r="Z62" s="48"/>
    </row>
    <row r="63" spans="1:26">
      <c r="A63" s="12"/>
      <c r="B63" s="14"/>
      <c r="C63" s="14"/>
      <c r="D63" s="81" t="s">
        <v>1102</v>
      </c>
      <c r="E63" s="81"/>
      <c r="F63" s="81"/>
      <c r="G63" s="14"/>
      <c r="H63" s="81" t="s">
        <v>1103</v>
      </c>
      <c r="I63" s="81"/>
      <c r="J63" s="81"/>
      <c r="K63" s="14"/>
      <c r="L63" s="81" t="s">
        <v>1104</v>
      </c>
      <c r="M63" s="81"/>
      <c r="N63" s="81"/>
      <c r="O63" s="14"/>
      <c r="P63" s="81" t="s">
        <v>1105</v>
      </c>
      <c r="Q63" s="81"/>
      <c r="R63" s="81"/>
      <c r="S63" s="14"/>
      <c r="T63" s="81" t="s">
        <v>1106</v>
      </c>
      <c r="U63" s="81"/>
      <c r="V63" s="81"/>
      <c r="W63" s="14"/>
      <c r="X63" s="81" t="s">
        <v>1107</v>
      </c>
      <c r="Y63" s="81"/>
      <c r="Z63" s="81"/>
    </row>
    <row r="64" spans="1:26" ht="15.75" thickBot="1">
      <c r="A64" s="12"/>
      <c r="B64" s="14"/>
      <c r="C64" s="14"/>
      <c r="D64" s="34" t="s">
        <v>1108</v>
      </c>
      <c r="E64" s="34"/>
      <c r="F64" s="34"/>
      <c r="G64" s="14"/>
      <c r="H64" s="34" t="s">
        <v>1108</v>
      </c>
      <c r="I64" s="34"/>
      <c r="J64" s="34"/>
      <c r="K64" s="14"/>
      <c r="L64" s="34" t="s">
        <v>1109</v>
      </c>
      <c r="M64" s="34"/>
      <c r="N64" s="34"/>
      <c r="O64" s="14"/>
      <c r="P64" s="34" t="s">
        <v>1109</v>
      </c>
      <c r="Q64" s="34"/>
      <c r="R64" s="34"/>
      <c r="S64" s="14"/>
      <c r="T64" s="34" t="s">
        <v>1110</v>
      </c>
      <c r="U64" s="34"/>
      <c r="V64" s="34"/>
      <c r="W64" s="14"/>
      <c r="X64" s="34" t="s">
        <v>1008</v>
      </c>
      <c r="Y64" s="34"/>
      <c r="Z64" s="34"/>
    </row>
    <row r="65" spans="1:26">
      <c r="A65" s="12"/>
      <c r="B65" s="262" t="s">
        <v>61</v>
      </c>
      <c r="C65" s="40"/>
      <c r="D65" s="263" t="s">
        <v>259</v>
      </c>
      <c r="E65" s="265" t="s">
        <v>260</v>
      </c>
      <c r="F65" s="263" t="s">
        <v>261</v>
      </c>
      <c r="G65" s="40"/>
      <c r="H65" s="263" t="s">
        <v>259</v>
      </c>
      <c r="I65" s="267">
        <v>67589</v>
      </c>
      <c r="J65" s="43"/>
      <c r="K65" s="40"/>
      <c r="L65" s="263" t="s">
        <v>259</v>
      </c>
      <c r="M65" s="265" t="s">
        <v>1136</v>
      </c>
      <c r="N65" s="263" t="s">
        <v>261</v>
      </c>
      <c r="O65" s="40"/>
      <c r="P65" s="263" t="s">
        <v>259</v>
      </c>
      <c r="Q65" s="267">
        <v>88450</v>
      </c>
      <c r="R65" s="43"/>
      <c r="S65" s="40"/>
      <c r="T65" s="263" t="s">
        <v>259</v>
      </c>
      <c r="U65" s="265" t="s">
        <v>1137</v>
      </c>
      <c r="V65" s="263" t="s">
        <v>261</v>
      </c>
      <c r="W65" s="290"/>
      <c r="X65" s="263" t="s">
        <v>259</v>
      </c>
      <c r="Y65" s="265" t="s">
        <v>260</v>
      </c>
      <c r="Z65" s="263" t="s">
        <v>261</v>
      </c>
    </row>
    <row r="66" spans="1:26">
      <c r="A66" s="12"/>
      <c r="B66" s="262"/>
      <c r="C66" s="40"/>
      <c r="D66" s="264"/>
      <c r="E66" s="266"/>
      <c r="F66" s="264"/>
      <c r="G66" s="40"/>
      <c r="H66" s="264"/>
      <c r="I66" s="268"/>
      <c r="J66" s="44"/>
      <c r="K66" s="40"/>
      <c r="L66" s="264"/>
      <c r="M66" s="266"/>
      <c r="N66" s="264"/>
      <c r="O66" s="40"/>
      <c r="P66" s="264"/>
      <c r="Q66" s="268"/>
      <c r="R66" s="44"/>
      <c r="S66" s="40"/>
      <c r="T66" s="264"/>
      <c r="U66" s="266"/>
      <c r="V66" s="264"/>
      <c r="W66" s="290"/>
      <c r="X66" s="264"/>
      <c r="Y66" s="266"/>
      <c r="Z66" s="264"/>
    </row>
    <row r="67" spans="1:26" ht="23.25">
      <c r="A67" s="12"/>
      <c r="B67" s="19" t="s">
        <v>69</v>
      </c>
      <c r="C67" s="14"/>
      <c r="D67" s="48"/>
      <c r="E67" s="48"/>
      <c r="F67" s="48"/>
      <c r="G67" s="14"/>
      <c r="H67" s="48"/>
      <c r="I67" s="48"/>
      <c r="J67" s="48"/>
      <c r="K67" s="14"/>
      <c r="L67" s="48"/>
      <c r="M67" s="48"/>
      <c r="N67" s="48"/>
      <c r="O67" s="14"/>
      <c r="P67" s="48"/>
      <c r="Q67" s="48"/>
      <c r="R67" s="48"/>
      <c r="S67" s="14"/>
      <c r="T67" s="48"/>
      <c r="U67" s="48"/>
      <c r="V67" s="48"/>
      <c r="W67" s="14"/>
      <c r="X67" s="48"/>
      <c r="Y67" s="48"/>
      <c r="Z67" s="48"/>
    </row>
    <row r="68" spans="1:26">
      <c r="A68" s="12"/>
      <c r="B68" s="291" t="s">
        <v>70</v>
      </c>
      <c r="C68" s="40"/>
      <c r="D68" s="272" t="s">
        <v>263</v>
      </c>
      <c r="E68" s="272"/>
      <c r="F68" s="40"/>
      <c r="G68" s="40"/>
      <c r="H68" s="272" t="s">
        <v>263</v>
      </c>
      <c r="I68" s="272"/>
      <c r="J68" s="40"/>
      <c r="K68" s="40"/>
      <c r="L68" s="272" t="s">
        <v>263</v>
      </c>
      <c r="M68" s="272"/>
      <c r="N68" s="40"/>
      <c r="O68" s="40"/>
      <c r="P68" s="272" t="s">
        <v>984</v>
      </c>
      <c r="Q68" s="272"/>
      <c r="R68" s="262" t="s">
        <v>261</v>
      </c>
      <c r="S68" s="40"/>
      <c r="T68" s="272" t="s">
        <v>263</v>
      </c>
      <c r="U68" s="272"/>
      <c r="V68" s="40"/>
      <c r="W68" s="40"/>
      <c r="X68" s="272" t="s">
        <v>984</v>
      </c>
      <c r="Y68" s="272"/>
      <c r="Z68" s="262" t="s">
        <v>261</v>
      </c>
    </row>
    <row r="69" spans="1:26">
      <c r="A69" s="12"/>
      <c r="B69" s="291"/>
      <c r="C69" s="40"/>
      <c r="D69" s="272"/>
      <c r="E69" s="272"/>
      <c r="F69" s="40"/>
      <c r="G69" s="40"/>
      <c r="H69" s="272"/>
      <c r="I69" s="272"/>
      <c r="J69" s="40"/>
      <c r="K69" s="40"/>
      <c r="L69" s="272"/>
      <c r="M69" s="272"/>
      <c r="N69" s="40"/>
      <c r="O69" s="40"/>
      <c r="P69" s="272"/>
      <c r="Q69" s="272"/>
      <c r="R69" s="262"/>
      <c r="S69" s="40"/>
      <c r="T69" s="272"/>
      <c r="U69" s="272"/>
      <c r="V69" s="40"/>
      <c r="W69" s="40"/>
      <c r="X69" s="272"/>
      <c r="Y69" s="272"/>
      <c r="Z69" s="262"/>
    </row>
    <row r="70" spans="1:26">
      <c r="A70" s="12"/>
      <c r="B70" s="14"/>
      <c r="C70" s="14"/>
      <c r="D70" s="48"/>
      <c r="E70" s="48"/>
      <c r="F70" s="48"/>
      <c r="G70" s="14"/>
      <c r="H70" s="48"/>
      <c r="I70" s="48"/>
      <c r="J70" s="48"/>
      <c r="K70" s="14"/>
      <c r="L70" s="48"/>
      <c r="M70" s="48"/>
      <c r="N70" s="48"/>
      <c r="O70" s="14"/>
      <c r="P70" s="48"/>
      <c r="Q70" s="48"/>
      <c r="R70" s="48"/>
      <c r="S70" s="14"/>
      <c r="T70" s="48"/>
      <c r="U70" s="48"/>
      <c r="V70" s="48"/>
      <c r="W70" s="14"/>
      <c r="X70" s="48"/>
      <c r="Y70" s="48"/>
      <c r="Z70" s="48"/>
    </row>
    <row r="71" spans="1:26">
      <c r="A71" s="12"/>
      <c r="B71" s="291" t="s">
        <v>71</v>
      </c>
      <c r="C71" s="40"/>
      <c r="D71" s="272">
        <v>157</v>
      </c>
      <c r="E71" s="272"/>
      <c r="F71" s="40"/>
      <c r="G71" s="40"/>
      <c r="H71" s="272" t="s">
        <v>263</v>
      </c>
      <c r="I71" s="272"/>
      <c r="J71" s="40"/>
      <c r="K71" s="40"/>
      <c r="L71" s="272" t="s">
        <v>263</v>
      </c>
      <c r="M71" s="272"/>
      <c r="N71" s="40"/>
      <c r="O71" s="40"/>
      <c r="P71" s="272" t="s">
        <v>263</v>
      </c>
      <c r="Q71" s="272"/>
      <c r="R71" s="40"/>
      <c r="S71" s="40"/>
      <c r="T71" s="272" t="s">
        <v>263</v>
      </c>
      <c r="U71" s="272"/>
      <c r="V71" s="40"/>
      <c r="W71" s="40"/>
      <c r="X71" s="272">
        <v>157</v>
      </c>
      <c r="Y71" s="272"/>
      <c r="Z71" s="40"/>
    </row>
    <row r="72" spans="1:26">
      <c r="A72" s="12"/>
      <c r="B72" s="291"/>
      <c r="C72" s="40"/>
      <c r="D72" s="272"/>
      <c r="E72" s="272"/>
      <c r="F72" s="40"/>
      <c r="G72" s="40"/>
      <c r="H72" s="272"/>
      <c r="I72" s="272"/>
      <c r="J72" s="40"/>
      <c r="K72" s="40"/>
      <c r="L72" s="272"/>
      <c r="M72" s="272"/>
      <c r="N72" s="40"/>
      <c r="O72" s="40"/>
      <c r="P72" s="272"/>
      <c r="Q72" s="272"/>
      <c r="R72" s="40"/>
      <c r="S72" s="40"/>
      <c r="T72" s="272"/>
      <c r="U72" s="272"/>
      <c r="V72" s="40"/>
      <c r="W72" s="40"/>
      <c r="X72" s="272"/>
      <c r="Y72" s="272"/>
      <c r="Z72" s="40"/>
    </row>
    <row r="73" spans="1:26">
      <c r="A73" s="12"/>
      <c r="B73" s="292" t="s">
        <v>72</v>
      </c>
      <c r="C73" s="48"/>
      <c r="D73" s="269" t="s">
        <v>954</v>
      </c>
      <c r="E73" s="269"/>
      <c r="F73" s="80" t="s">
        <v>261</v>
      </c>
      <c r="G73" s="48"/>
      <c r="H73" s="269" t="s">
        <v>263</v>
      </c>
      <c r="I73" s="269"/>
      <c r="J73" s="48"/>
      <c r="K73" s="48"/>
      <c r="L73" s="269" t="s">
        <v>263</v>
      </c>
      <c r="M73" s="269"/>
      <c r="N73" s="48"/>
      <c r="O73" s="48"/>
      <c r="P73" s="269" t="s">
        <v>263</v>
      </c>
      <c r="Q73" s="269"/>
      <c r="R73" s="48"/>
      <c r="S73" s="48"/>
      <c r="T73" s="269" t="s">
        <v>263</v>
      </c>
      <c r="U73" s="269"/>
      <c r="V73" s="48"/>
      <c r="W73" s="48"/>
      <c r="X73" s="269" t="s">
        <v>954</v>
      </c>
      <c r="Y73" s="269"/>
      <c r="Z73" s="80" t="s">
        <v>261</v>
      </c>
    </row>
    <row r="74" spans="1:26" ht="15.75" thickBot="1">
      <c r="A74" s="12"/>
      <c r="B74" s="292"/>
      <c r="C74" s="48"/>
      <c r="D74" s="273"/>
      <c r="E74" s="273"/>
      <c r="F74" s="293"/>
      <c r="G74" s="48"/>
      <c r="H74" s="273"/>
      <c r="I74" s="273"/>
      <c r="J74" s="49"/>
      <c r="K74" s="48"/>
      <c r="L74" s="273"/>
      <c r="M74" s="273"/>
      <c r="N74" s="49"/>
      <c r="O74" s="48"/>
      <c r="P74" s="273"/>
      <c r="Q74" s="273"/>
      <c r="R74" s="49"/>
      <c r="S74" s="48"/>
      <c r="T74" s="273"/>
      <c r="U74" s="273"/>
      <c r="V74" s="49"/>
      <c r="W74" s="48"/>
      <c r="X74" s="273"/>
      <c r="Y74" s="273"/>
      <c r="Z74" s="293"/>
    </row>
    <row r="75" spans="1:26">
      <c r="A75" s="12"/>
      <c r="B75" s="274" t="s">
        <v>73</v>
      </c>
      <c r="C75" s="40"/>
      <c r="D75" s="265" t="s">
        <v>986</v>
      </c>
      <c r="E75" s="265"/>
      <c r="F75" s="263" t="s">
        <v>261</v>
      </c>
      <c r="G75" s="40"/>
      <c r="H75" s="265" t="s">
        <v>263</v>
      </c>
      <c r="I75" s="265"/>
      <c r="J75" s="43"/>
      <c r="K75" s="40"/>
      <c r="L75" s="265" t="s">
        <v>263</v>
      </c>
      <c r="M75" s="265"/>
      <c r="N75" s="43"/>
      <c r="O75" s="40"/>
      <c r="P75" s="265" t="s">
        <v>263</v>
      </c>
      <c r="Q75" s="265"/>
      <c r="R75" s="43"/>
      <c r="S75" s="40"/>
      <c r="T75" s="265" t="s">
        <v>263</v>
      </c>
      <c r="U75" s="265"/>
      <c r="V75" s="43"/>
      <c r="W75" s="40"/>
      <c r="X75" s="265" t="s">
        <v>986</v>
      </c>
      <c r="Y75" s="265"/>
      <c r="Z75" s="263" t="s">
        <v>261</v>
      </c>
    </row>
    <row r="76" spans="1:26" ht="15.75" thickBot="1">
      <c r="A76" s="12"/>
      <c r="B76" s="274"/>
      <c r="C76" s="40"/>
      <c r="D76" s="276"/>
      <c r="E76" s="276"/>
      <c r="F76" s="277"/>
      <c r="G76" s="40"/>
      <c r="H76" s="276"/>
      <c r="I76" s="276"/>
      <c r="J76" s="90"/>
      <c r="K76" s="40"/>
      <c r="L76" s="276"/>
      <c r="M76" s="276"/>
      <c r="N76" s="90"/>
      <c r="O76" s="40"/>
      <c r="P76" s="276"/>
      <c r="Q76" s="276"/>
      <c r="R76" s="90"/>
      <c r="S76" s="40"/>
      <c r="T76" s="276"/>
      <c r="U76" s="276"/>
      <c r="V76" s="90"/>
      <c r="W76" s="40"/>
      <c r="X76" s="276"/>
      <c r="Y76" s="276"/>
      <c r="Z76" s="277"/>
    </row>
    <row r="77" spans="1:26">
      <c r="A77" s="12"/>
      <c r="B77" s="14"/>
      <c r="C77" s="14"/>
      <c r="D77" s="75"/>
      <c r="E77" s="75"/>
      <c r="F77" s="75"/>
      <c r="G77" s="14"/>
      <c r="H77" s="75"/>
      <c r="I77" s="75"/>
      <c r="J77" s="75"/>
      <c r="K77" s="14"/>
      <c r="L77" s="75"/>
      <c r="M77" s="75"/>
      <c r="N77" s="75"/>
      <c r="O77" s="14"/>
      <c r="P77" s="75"/>
      <c r="Q77" s="75"/>
      <c r="R77" s="75"/>
      <c r="S77" s="14"/>
      <c r="T77" s="75"/>
      <c r="U77" s="75"/>
      <c r="V77" s="75"/>
      <c r="W77" s="14"/>
      <c r="X77" s="75"/>
      <c r="Y77" s="75"/>
      <c r="Z77" s="75"/>
    </row>
    <row r="78" spans="1:26">
      <c r="A78" s="12"/>
      <c r="B78" s="291" t="s">
        <v>1139</v>
      </c>
      <c r="C78" s="40"/>
      <c r="D78" s="272" t="s">
        <v>263</v>
      </c>
      <c r="E78" s="272"/>
      <c r="F78" s="40"/>
      <c r="G78" s="40"/>
      <c r="H78" s="272" t="s">
        <v>263</v>
      </c>
      <c r="I78" s="272"/>
      <c r="J78" s="40"/>
      <c r="K78" s="40"/>
      <c r="L78" s="272" t="s">
        <v>263</v>
      </c>
      <c r="M78" s="272"/>
      <c r="N78" s="40"/>
      <c r="O78" s="40"/>
      <c r="P78" s="272" t="s">
        <v>610</v>
      </c>
      <c r="Q78" s="272"/>
      <c r="R78" s="262" t="s">
        <v>261</v>
      </c>
      <c r="S78" s="40"/>
      <c r="T78" s="272" t="s">
        <v>263</v>
      </c>
      <c r="U78" s="272"/>
      <c r="V78" s="40"/>
      <c r="W78" s="40"/>
      <c r="X78" s="272" t="s">
        <v>610</v>
      </c>
      <c r="Y78" s="272"/>
      <c r="Z78" s="262" t="s">
        <v>261</v>
      </c>
    </row>
    <row r="79" spans="1:26">
      <c r="A79" s="12"/>
      <c r="B79" s="291"/>
      <c r="C79" s="40"/>
      <c r="D79" s="272"/>
      <c r="E79" s="272"/>
      <c r="F79" s="40"/>
      <c r="G79" s="40"/>
      <c r="H79" s="272"/>
      <c r="I79" s="272"/>
      <c r="J79" s="40"/>
      <c r="K79" s="40"/>
      <c r="L79" s="272"/>
      <c r="M79" s="272"/>
      <c r="N79" s="40"/>
      <c r="O79" s="40"/>
      <c r="P79" s="272"/>
      <c r="Q79" s="272"/>
      <c r="R79" s="262"/>
      <c r="S79" s="40"/>
      <c r="T79" s="272"/>
      <c r="U79" s="272"/>
      <c r="V79" s="40"/>
      <c r="W79" s="40"/>
      <c r="X79" s="272"/>
      <c r="Y79" s="272"/>
      <c r="Z79" s="262"/>
    </row>
    <row r="80" spans="1:26">
      <c r="A80" s="12"/>
      <c r="B80" s="292" t="s">
        <v>75</v>
      </c>
      <c r="C80" s="48"/>
      <c r="D80" s="269" t="s">
        <v>263</v>
      </c>
      <c r="E80" s="269"/>
      <c r="F80" s="48"/>
      <c r="G80" s="48"/>
      <c r="H80" s="269" t="s">
        <v>263</v>
      </c>
      <c r="I80" s="269"/>
      <c r="J80" s="48"/>
      <c r="K80" s="48"/>
      <c r="L80" s="269" t="s">
        <v>263</v>
      </c>
      <c r="M80" s="269"/>
      <c r="N80" s="48"/>
      <c r="O80" s="48"/>
      <c r="P80" s="270">
        <v>29858</v>
      </c>
      <c r="Q80" s="270"/>
      <c r="R80" s="48"/>
      <c r="S80" s="48"/>
      <c r="T80" s="269" t="s">
        <v>263</v>
      </c>
      <c r="U80" s="269"/>
      <c r="V80" s="48"/>
      <c r="W80" s="48"/>
      <c r="X80" s="270">
        <v>29858</v>
      </c>
      <c r="Y80" s="270"/>
      <c r="Z80" s="48"/>
    </row>
    <row r="81" spans="1:26">
      <c r="A81" s="12"/>
      <c r="B81" s="292"/>
      <c r="C81" s="48"/>
      <c r="D81" s="269"/>
      <c r="E81" s="269"/>
      <c r="F81" s="48"/>
      <c r="G81" s="48"/>
      <c r="H81" s="269"/>
      <c r="I81" s="269"/>
      <c r="J81" s="48"/>
      <c r="K81" s="48"/>
      <c r="L81" s="269"/>
      <c r="M81" s="269"/>
      <c r="N81" s="48"/>
      <c r="O81" s="48"/>
      <c r="P81" s="270"/>
      <c r="Q81" s="270"/>
      <c r="R81" s="48"/>
      <c r="S81" s="48"/>
      <c r="T81" s="269"/>
      <c r="U81" s="269"/>
      <c r="V81" s="48"/>
      <c r="W81" s="48"/>
      <c r="X81" s="270"/>
      <c r="Y81" s="270"/>
      <c r="Z81" s="48"/>
    </row>
    <row r="82" spans="1:26">
      <c r="A82" s="12"/>
      <c r="B82" s="291" t="s">
        <v>76</v>
      </c>
      <c r="C82" s="40"/>
      <c r="D82" s="272" t="s">
        <v>263</v>
      </c>
      <c r="E82" s="272"/>
      <c r="F82" s="40"/>
      <c r="G82" s="40"/>
      <c r="H82" s="272" t="s">
        <v>263</v>
      </c>
      <c r="I82" s="272"/>
      <c r="J82" s="40"/>
      <c r="K82" s="40"/>
      <c r="L82" s="272" t="s">
        <v>263</v>
      </c>
      <c r="M82" s="272"/>
      <c r="N82" s="40"/>
      <c r="O82" s="40"/>
      <c r="P82" s="272" t="s">
        <v>959</v>
      </c>
      <c r="Q82" s="272"/>
      <c r="R82" s="262" t="s">
        <v>261</v>
      </c>
      <c r="S82" s="40"/>
      <c r="T82" s="272" t="s">
        <v>263</v>
      </c>
      <c r="U82" s="272"/>
      <c r="V82" s="40"/>
      <c r="W82" s="40"/>
      <c r="X82" s="272" t="s">
        <v>959</v>
      </c>
      <c r="Y82" s="272"/>
      <c r="Z82" s="262" t="s">
        <v>261</v>
      </c>
    </row>
    <row r="83" spans="1:26" ht="15.75" thickBot="1">
      <c r="A83" s="12"/>
      <c r="B83" s="291"/>
      <c r="C83" s="40"/>
      <c r="D83" s="276"/>
      <c r="E83" s="276"/>
      <c r="F83" s="90"/>
      <c r="G83" s="40"/>
      <c r="H83" s="276"/>
      <c r="I83" s="276"/>
      <c r="J83" s="90"/>
      <c r="K83" s="40"/>
      <c r="L83" s="276"/>
      <c r="M83" s="276"/>
      <c r="N83" s="90"/>
      <c r="O83" s="40"/>
      <c r="P83" s="276"/>
      <c r="Q83" s="276"/>
      <c r="R83" s="277"/>
      <c r="S83" s="40"/>
      <c r="T83" s="276"/>
      <c r="U83" s="276"/>
      <c r="V83" s="90"/>
      <c r="W83" s="40"/>
      <c r="X83" s="276"/>
      <c r="Y83" s="276"/>
      <c r="Z83" s="277"/>
    </row>
    <row r="84" spans="1:26">
      <c r="A84" s="12"/>
      <c r="B84" s="278" t="s">
        <v>77</v>
      </c>
      <c r="C84" s="48"/>
      <c r="D84" s="279" t="s">
        <v>263</v>
      </c>
      <c r="E84" s="279"/>
      <c r="F84" s="75"/>
      <c r="G84" s="48"/>
      <c r="H84" s="279" t="s">
        <v>263</v>
      </c>
      <c r="I84" s="279"/>
      <c r="J84" s="75"/>
      <c r="K84" s="48"/>
      <c r="L84" s="279" t="s">
        <v>263</v>
      </c>
      <c r="M84" s="279"/>
      <c r="N84" s="75"/>
      <c r="O84" s="48"/>
      <c r="P84" s="283">
        <v>10908</v>
      </c>
      <c r="Q84" s="283"/>
      <c r="R84" s="75"/>
      <c r="S84" s="48"/>
      <c r="T84" s="279" t="s">
        <v>263</v>
      </c>
      <c r="U84" s="279"/>
      <c r="V84" s="75"/>
      <c r="W84" s="48"/>
      <c r="X84" s="283">
        <v>10908</v>
      </c>
      <c r="Y84" s="283"/>
      <c r="Z84" s="75"/>
    </row>
    <row r="85" spans="1:26" ht="15.75" thickBot="1">
      <c r="A85" s="12"/>
      <c r="B85" s="278"/>
      <c r="C85" s="48"/>
      <c r="D85" s="273"/>
      <c r="E85" s="273"/>
      <c r="F85" s="49"/>
      <c r="G85" s="48"/>
      <c r="H85" s="273"/>
      <c r="I85" s="273"/>
      <c r="J85" s="49"/>
      <c r="K85" s="48"/>
      <c r="L85" s="273"/>
      <c r="M85" s="273"/>
      <c r="N85" s="49"/>
      <c r="O85" s="48"/>
      <c r="P85" s="294"/>
      <c r="Q85" s="294"/>
      <c r="R85" s="49"/>
      <c r="S85" s="48"/>
      <c r="T85" s="273"/>
      <c r="U85" s="273"/>
      <c r="V85" s="49"/>
      <c r="W85" s="48"/>
      <c r="X85" s="294"/>
      <c r="Y85" s="294"/>
      <c r="Z85" s="49"/>
    </row>
    <row r="86" spans="1:26">
      <c r="A86" s="12"/>
      <c r="B86" s="27"/>
      <c r="C86" s="27"/>
      <c r="D86" s="43"/>
      <c r="E86" s="43"/>
      <c r="F86" s="43"/>
      <c r="G86" s="27"/>
      <c r="H86" s="43"/>
      <c r="I86" s="43"/>
      <c r="J86" s="43"/>
      <c r="K86" s="27"/>
      <c r="L86" s="43"/>
      <c r="M86" s="43"/>
      <c r="N86" s="43"/>
      <c r="O86" s="27"/>
      <c r="P86" s="43"/>
      <c r="Q86" s="43"/>
      <c r="R86" s="43"/>
      <c r="S86" s="27"/>
      <c r="T86" s="43"/>
      <c r="U86" s="43"/>
      <c r="V86" s="43"/>
      <c r="W86" s="27"/>
      <c r="X86" s="43"/>
      <c r="Y86" s="43"/>
      <c r="Z86" s="43"/>
    </row>
    <row r="87" spans="1:26">
      <c r="A87" s="12"/>
      <c r="B87" s="292" t="s">
        <v>1140</v>
      </c>
      <c r="C87" s="48"/>
      <c r="D87" s="269" t="s">
        <v>263</v>
      </c>
      <c r="E87" s="269"/>
      <c r="F87" s="48"/>
      <c r="G87" s="48"/>
      <c r="H87" s="270">
        <v>5697</v>
      </c>
      <c r="I87" s="270"/>
      <c r="J87" s="48"/>
      <c r="K87" s="48"/>
      <c r="L87" s="269" t="s">
        <v>263</v>
      </c>
      <c r="M87" s="269"/>
      <c r="N87" s="48"/>
      <c r="O87" s="48"/>
      <c r="P87" s="269" t="s">
        <v>1141</v>
      </c>
      <c r="Q87" s="269"/>
      <c r="R87" s="80" t="s">
        <v>261</v>
      </c>
      <c r="S87" s="48"/>
      <c r="T87" s="269" t="s">
        <v>263</v>
      </c>
      <c r="U87" s="269"/>
      <c r="V87" s="48"/>
      <c r="W87" s="48"/>
      <c r="X87" s="270">
        <v>3230</v>
      </c>
      <c r="Y87" s="270"/>
      <c r="Z87" s="48"/>
    </row>
    <row r="88" spans="1:26">
      <c r="A88" s="12"/>
      <c r="B88" s="292"/>
      <c r="C88" s="48"/>
      <c r="D88" s="269"/>
      <c r="E88" s="269"/>
      <c r="F88" s="48"/>
      <c r="G88" s="48"/>
      <c r="H88" s="270"/>
      <c r="I88" s="270"/>
      <c r="J88" s="48"/>
      <c r="K88" s="48"/>
      <c r="L88" s="269"/>
      <c r="M88" s="269"/>
      <c r="N88" s="48"/>
      <c r="O88" s="48"/>
      <c r="P88" s="269"/>
      <c r="Q88" s="269"/>
      <c r="R88" s="80"/>
      <c r="S88" s="48"/>
      <c r="T88" s="269"/>
      <c r="U88" s="269"/>
      <c r="V88" s="48"/>
      <c r="W88" s="48"/>
      <c r="X88" s="270"/>
      <c r="Y88" s="270"/>
      <c r="Z88" s="48"/>
    </row>
    <row r="89" spans="1:26">
      <c r="A89" s="12"/>
      <c r="B89" s="291" t="s">
        <v>79</v>
      </c>
      <c r="C89" s="40"/>
      <c r="D89" s="272" t="s">
        <v>263</v>
      </c>
      <c r="E89" s="272"/>
      <c r="F89" s="40"/>
      <c r="G89" s="40"/>
      <c r="H89" s="272">
        <v>496</v>
      </c>
      <c r="I89" s="272"/>
      <c r="J89" s="40"/>
      <c r="K89" s="40"/>
      <c r="L89" s="272" t="s">
        <v>263</v>
      </c>
      <c r="M89" s="272"/>
      <c r="N89" s="40"/>
      <c r="O89" s="40"/>
      <c r="P89" s="272">
        <v>861</v>
      </c>
      <c r="Q89" s="272"/>
      <c r="R89" s="40"/>
      <c r="S89" s="40"/>
      <c r="T89" s="272" t="s">
        <v>263</v>
      </c>
      <c r="U89" s="272"/>
      <c r="V89" s="40"/>
      <c r="W89" s="40"/>
      <c r="X89" s="271">
        <v>1357</v>
      </c>
      <c r="Y89" s="271"/>
      <c r="Z89" s="40"/>
    </row>
    <row r="90" spans="1:26" ht="15.75" thickBot="1">
      <c r="A90" s="12"/>
      <c r="B90" s="291"/>
      <c r="C90" s="40"/>
      <c r="D90" s="276"/>
      <c r="E90" s="276"/>
      <c r="F90" s="90"/>
      <c r="G90" s="40"/>
      <c r="H90" s="276"/>
      <c r="I90" s="276"/>
      <c r="J90" s="90"/>
      <c r="K90" s="40"/>
      <c r="L90" s="276"/>
      <c r="M90" s="276"/>
      <c r="N90" s="90"/>
      <c r="O90" s="40"/>
      <c r="P90" s="276"/>
      <c r="Q90" s="276"/>
      <c r="R90" s="90"/>
      <c r="S90" s="40"/>
      <c r="T90" s="276"/>
      <c r="U90" s="276"/>
      <c r="V90" s="90"/>
      <c r="W90" s="40"/>
      <c r="X90" s="275"/>
      <c r="Y90" s="275"/>
      <c r="Z90" s="90"/>
    </row>
    <row r="91" spans="1:26">
      <c r="A91" s="12"/>
      <c r="B91" s="278" t="s">
        <v>80</v>
      </c>
      <c r="C91" s="48"/>
      <c r="D91" s="279" t="s">
        <v>263</v>
      </c>
      <c r="E91" s="279"/>
      <c r="F91" s="75"/>
      <c r="G91" s="48"/>
      <c r="H91" s="283">
        <v>6193</v>
      </c>
      <c r="I91" s="283"/>
      <c r="J91" s="75"/>
      <c r="K91" s="48"/>
      <c r="L91" s="279" t="s">
        <v>263</v>
      </c>
      <c r="M91" s="279"/>
      <c r="N91" s="75"/>
      <c r="O91" s="48"/>
      <c r="P91" s="279" t="s">
        <v>1142</v>
      </c>
      <c r="Q91" s="279"/>
      <c r="R91" s="281" t="s">
        <v>261</v>
      </c>
      <c r="S91" s="48"/>
      <c r="T91" s="279" t="s">
        <v>263</v>
      </c>
      <c r="U91" s="279"/>
      <c r="V91" s="75"/>
      <c r="W91" s="48"/>
      <c r="X91" s="283">
        <v>4587</v>
      </c>
      <c r="Y91" s="283"/>
      <c r="Z91" s="75"/>
    </row>
    <row r="92" spans="1:26" ht="15.75" thickBot="1">
      <c r="A92" s="12"/>
      <c r="B92" s="278"/>
      <c r="C92" s="48"/>
      <c r="D92" s="273"/>
      <c r="E92" s="273"/>
      <c r="F92" s="49"/>
      <c r="G92" s="48"/>
      <c r="H92" s="294"/>
      <c r="I92" s="294"/>
      <c r="J92" s="49"/>
      <c r="K92" s="48"/>
      <c r="L92" s="273"/>
      <c r="M92" s="273"/>
      <c r="N92" s="49"/>
      <c r="O92" s="48"/>
      <c r="P92" s="273"/>
      <c r="Q92" s="273"/>
      <c r="R92" s="293"/>
      <c r="S92" s="48"/>
      <c r="T92" s="273"/>
      <c r="U92" s="273"/>
      <c r="V92" s="49"/>
      <c r="W92" s="48"/>
      <c r="X92" s="294"/>
      <c r="Y92" s="294"/>
      <c r="Z92" s="49"/>
    </row>
    <row r="93" spans="1:26">
      <c r="A93" s="12"/>
      <c r="B93" s="27"/>
      <c r="C93" s="27"/>
      <c r="D93" s="43"/>
      <c r="E93" s="43"/>
      <c r="F93" s="43"/>
      <c r="G93" s="27"/>
      <c r="H93" s="43"/>
      <c r="I93" s="43"/>
      <c r="J93" s="43"/>
      <c r="K93" s="27"/>
      <c r="L93" s="43"/>
      <c r="M93" s="43"/>
      <c r="N93" s="43"/>
      <c r="O93" s="27"/>
      <c r="P93" s="43"/>
      <c r="Q93" s="43"/>
      <c r="R93" s="43"/>
      <c r="S93" s="27"/>
      <c r="T93" s="43"/>
      <c r="U93" s="43"/>
      <c r="V93" s="43"/>
      <c r="W93" s="27"/>
      <c r="X93" s="43"/>
      <c r="Y93" s="43"/>
      <c r="Z93" s="43"/>
    </row>
    <row r="94" spans="1:26">
      <c r="A94" s="12"/>
      <c r="B94" s="292" t="s">
        <v>1143</v>
      </c>
      <c r="C94" s="48"/>
      <c r="D94" s="270">
        <v>15146</v>
      </c>
      <c r="E94" s="270"/>
      <c r="F94" s="48"/>
      <c r="G94" s="48"/>
      <c r="H94" s="270">
        <v>8953</v>
      </c>
      <c r="I94" s="270"/>
      <c r="J94" s="48"/>
      <c r="K94" s="48"/>
      <c r="L94" s="269" t="s">
        <v>263</v>
      </c>
      <c r="M94" s="269"/>
      <c r="N94" s="48"/>
      <c r="O94" s="48"/>
      <c r="P94" s="269" t="s">
        <v>263</v>
      </c>
      <c r="Q94" s="269"/>
      <c r="R94" s="48"/>
      <c r="S94" s="48"/>
      <c r="T94" s="269" t="s">
        <v>1144</v>
      </c>
      <c r="U94" s="269"/>
      <c r="V94" s="80" t="s">
        <v>261</v>
      </c>
      <c r="W94" s="48"/>
      <c r="X94" s="269" t="s">
        <v>263</v>
      </c>
      <c r="Y94" s="269"/>
      <c r="Z94" s="48"/>
    </row>
    <row r="95" spans="1:26">
      <c r="A95" s="12"/>
      <c r="B95" s="292"/>
      <c r="C95" s="48"/>
      <c r="D95" s="270"/>
      <c r="E95" s="270"/>
      <c r="F95" s="48"/>
      <c r="G95" s="48"/>
      <c r="H95" s="270"/>
      <c r="I95" s="270"/>
      <c r="J95" s="48"/>
      <c r="K95" s="48"/>
      <c r="L95" s="269"/>
      <c r="M95" s="269"/>
      <c r="N95" s="48"/>
      <c r="O95" s="48"/>
      <c r="P95" s="269"/>
      <c r="Q95" s="269"/>
      <c r="R95" s="48"/>
      <c r="S95" s="48"/>
      <c r="T95" s="269"/>
      <c r="U95" s="269"/>
      <c r="V95" s="80"/>
      <c r="W95" s="48"/>
      <c r="X95" s="269"/>
      <c r="Y95" s="269"/>
      <c r="Z95" s="48"/>
    </row>
    <row r="96" spans="1:26" ht="15.75" thickBot="1">
      <c r="A96" s="12"/>
      <c r="B96" s="27"/>
      <c r="C96" s="27"/>
      <c r="D96" s="90"/>
      <c r="E96" s="90"/>
      <c r="F96" s="90"/>
      <c r="G96" s="27"/>
      <c r="H96" s="90"/>
      <c r="I96" s="90"/>
      <c r="J96" s="90"/>
      <c r="K96" s="27"/>
      <c r="L96" s="90"/>
      <c r="M96" s="90"/>
      <c r="N96" s="90"/>
      <c r="O96" s="27"/>
      <c r="P96" s="90"/>
      <c r="Q96" s="90"/>
      <c r="R96" s="90"/>
      <c r="S96" s="27"/>
      <c r="T96" s="90"/>
      <c r="U96" s="90"/>
      <c r="V96" s="90"/>
      <c r="W96" s="27"/>
      <c r="X96" s="90"/>
      <c r="Y96" s="90"/>
      <c r="Z96" s="90"/>
    </row>
    <row r="97" spans="1:26">
      <c r="A97" s="12"/>
      <c r="B97" s="295" t="s">
        <v>82</v>
      </c>
      <c r="C97" s="48"/>
      <c r="D97" s="281" t="s">
        <v>259</v>
      </c>
      <c r="E97" s="279" t="s">
        <v>1145</v>
      </c>
      <c r="F97" s="281" t="s">
        <v>261</v>
      </c>
      <c r="G97" s="48"/>
      <c r="H97" s="281" t="s">
        <v>259</v>
      </c>
      <c r="I97" s="283">
        <v>82735</v>
      </c>
      <c r="J97" s="75"/>
      <c r="K97" s="48"/>
      <c r="L97" s="281" t="s">
        <v>259</v>
      </c>
      <c r="M97" s="279" t="s">
        <v>1136</v>
      </c>
      <c r="N97" s="281" t="s">
        <v>261</v>
      </c>
      <c r="O97" s="48"/>
      <c r="P97" s="281" t="s">
        <v>259</v>
      </c>
      <c r="Q97" s="283">
        <v>97403</v>
      </c>
      <c r="R97" s="75"/>
      <c r="S97" s="48"/>
      <c r="T97" s="281" t="s">
        <v>259</v>
      </c>
      <c r="U97" s="279" t="s">
        <v>1146</v>
      </c>
      <c r="V97" s="281" t="s">
        <v>261</v>
      </c>
      <c r="W97" s="48"/>
      <c r="X97" s="281" t="s">
        <v>259</v>
      </c>
      <c r="Y97" s="279" t="s">
        <v>1145</v>
      </c>
      <c r="Z97" s="281" t="s">
        <v>261</v>
      </c>
    </row>
    <row r="98" spans="1:26" ht="15.75" thickBot="1">
      <c r="A98" s="12"/>
      <c r="B98" s="295"/>
      <c r="C98" s="48"/>
      <c r="D98" s="285"/>
      <c r="E98" s="286"/>
      <c r="F98" s="285"/>
      <c r="G98" s="48"/>
      <c r="H98" s="285"/>
      <c r="I98" s="287"/>
      <c r="J98" s="111"/>
      <c r="K98" s="48"/>
      <c r="L98" s="285"/>
      <c r="M98" s="286"/>
      <c r="N98" s="285"/>
      <c r="O98" s="48"/>
      <c r="P98" s="285"/>
      <c r="Q98" s="287"/>
      <c r="R98" s="111"/>
      <c r="S98" s="48"/>
      <c r="T98" s="285"/>
      <c r="U98" s="286"/>
      <c r="V98" s="285"/>
      <c r="W98" s="48"/>
      <c r="X98" s="285"/>
      <c r="Y98" s="286"/>
      <c r="Z98" s="285"/>
    </row>
    <row r="99" spans="1:26" ht="15.75" thickTop="1">
      <c r="A99" s="12"/>
      <c r="B99" s="302"/>
      <c r="C99" s="302"/>
      <c r="D99" s="302"/>
      <c r="E99" s="302"/>
      <c r="F99" s="302"/>
      <c r="G99" s="302"/>
      <c r="H99" s="302"/>
      <c r="I99" s="302"/>
      <c r="J99" s="302"/>
      <c r="K99" s="302"/>
      <c r="L99" s="302"/>
      <c r="M99" s="302"/>
      <c r="N99" s="302"/>
      <c r="O99" s="302"/>
      <c r="P99" s="302"/>
      <c r="Q99" s="302"/>
      <c r="R99" s="302"/>
      <c r="S99" s="302"/>
      <c r="T99" s="302"/>
      <c r="U99" s="302"/>
      <c r="V99" s="302"/>
      <c r="W99" s="302"/>
      <c r="X99" s="302"/>
      <c r="Y99" s="302"/>
      <c r="Z99" s="302"/>
    </row>
    <row r="100" spans="1:26">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c r="A102" s="12"/>
      <c r="B102" s="81" t="s">
        <v>1098</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row>
    <row r="103" spans="1:26">
      <c r="A103" s="12"/>
      <c r="B103" s="81" t="s">
        <v>1099</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row>
    <row r="104" spans="1:26">
      <c r="A104" s="12"/>
      <c r="B104" s="81" t="s">
        <v>1147</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row>
    <row r="105" spans="1:26">
      <c r="A105" s="12"/>
      <c r="B105" s="19" t="s">
        <v>1101</v>
      </c>
      <c r="C105" s="14"/>
      <c r="D105" s="48"/>
      <c r="E105" s="48"/>
      <c r="F105" s="48"/>
      <c r="G105" s="14"/>
      <c r="H105" s="48"/>
      <c r="I105" s="48"/>
      <c r="J105" s="48"/>
      <c r="K105" s="14"/>
      <c r="L105" s="48"/>
      <c r="M105" s="48"/>
      <c r="N105" s="48"/>
      <c r="O105" s="14"/>
      <c r="P105" s="48"/>
      <c r="Q105" s="48"/>
      <c r="R105" s="48"/>
      <c r="S105" s="14"/>
      <c r="T105" s="48"/>
      <c r="U105" s="48"/>
      <c r="V105" s="48"/>
      <c r="W105" s="14"/>
      <c r="X105" s="48"/>
      <c r="Y105" s="48"/>
      <c r="Z105" s="48"/>
    </row>
    <row r="106" spans="1:26">
      <c r="A106" s="12"/>
      <c r="B106" s="14"/>
      <c r="C106" s="14"/>
      <c r="D106" s="81" t="s">
        <v>1102</v>
      </c>
      <c r="E106" s="81"/>
      <c r="F106" s="81"/>
      <c r="G106" s="14"/>
      <c r="H106" s="81" t="s">
        <v>1103</v>
      </c>
      <c r="I106" s="81"/>
      <c r="J106" s="81"/>
      <c r="K106" s="14"/>
      <c r="L106" s="81" t="s">
        <v>1104</v>
      </c>
      <c r="M106" s="81"/>
      <c r="N106" s="81"/>
      <c r="O106" s="14"/>
      <c r="P106" s="81" t="s">
        <v>1105</v>
      </c>
      <c r="Q106" s="81"/>
      <c r="R106" s="81"/>
      <c r="S106" s="14"/>
      <c r="T106" s="81" t="s">
        <v>1106</v>
      </c>
      <c r="U106" s="81"/>
      <c r="V106" s="81"/>
      <c r="W106" s="14"/>
      <c r="X106" s="81" t="s">
        <v>1107</v>
      </c>
      <c r="Y106" s="81"/>
      <c r="Z106" s="81"/>
    </row>
    <row r="107" spans="1:26" ht="15.75" thickBot="1">
      <c r="A107" s="12"/>
      <c r="B107" s="14"/>
      <c r="C107" s="14"/>
      <c r="D107" s="34" t="s">
        <v>1108</v>
      </c>
      <c r="E107" s="34"/>
      <c r="F107" s="34"/>
      <c r="G107" s="14"/>
      <c r="H107" s="34" t="s">
        <v>1108</v>
      </c>
      <c r="I107" s="34"/>
      <c r="J107" s="34"/>
      <c r="K107" s="14"/>
      <c r="L107" s="34" t="s">
        <v>1109</v>
      </c>
      <c r="M107" s="34"/>
      <c r="N107" s="34"/>
      <c r="O107" s="14"/>
      <c r="P107" s="34" t="s">
        <v>1109</v>
      </c>
      <c r="Q107" s="34"/>
      <c r="R107" s="34"/>
      <c r="S107" s="14"/>
      <c r="T107" s="34" t="s">
        <v>1110</v>
      </c>
      <c r="U107" s="34"/>
      <c r="V107" s="34"/>
      <c r="W107" s="14"/>
      <c r="X107" s="34" t="s">
        <v>1008</v>
      </c>
      <c r="Y107" s="34"/>
      <c r="Z107" s="34"/>
    </row>
    <row r="108" spans="1:26">
      <c r="A108" s="12"/>
      <c r="B108" s="262" t="s">
        <v>43</v>
      </c>
      <c r="C108" s="40"/>
      <c r="D108" s="263" t="s">
        <v>259</v>
      </c>
      <c r="E108" s="265" t="s">
        <v>263</v>
      </c>
      <c r="F108" s="43"/>
      <c r="G108" s="40"/>
      <c r="H108" s="263" t="s">
        <v>259</v>
      </c>
      <c r="I108" s="267">
        <v>707939</v>
      </c>
      <c r="J108" s="43"/>
      <c r="K108" s="40"/>
      <c r="L108" s="263" t="s">
        <v>259</v>
      </c>
      <c r="M108" s="267">
        <v>1248854</v>
      </c>
      <c r="N108" s="43"/>
      <c r="O108" s="40"/>
      <c r="P108" s="263" t="s">
        <v>259</v>
      </c>
      <c r="Q108" s="267">
        <v>1987888</v>
      </c>
      <c r="R108" s="43"/>
      <c r="S108" s="40"/>
      <c r="T108" s="263" t="s">
        <v>259</v>
      </c>
      <c r="U108" s="265" t="s">
        <v>1148</v>
      </c>
      <c r="V108" s="263" t="s">
        <v>261</v>
      </c>
      <c r="W108" s="40"/>
      <c r="X108" s="263" t="s">
        <v>259</v>
      </c>
      <c r="Y108" s="267">
        <v>3078337</v>
      </c>
      <c r="Z108" s="43"/>
    </row>
    <row r="109" spans="1:26">
      <c r="A109" s="12"/>
      <c r="B109" s="262"/>
      <c r="C109" s="40"/>
      <c r="D109" s="262"/>
      <c r="E109" s="272"/>
      <c r="F109" s="40"/>
      <c r="G109" s="40"/>
      <c r="H109" s="262"/>
      <c r="I109" s="271"/>
      <c r="J109" s="40"/>
      <c r="K109" s="40"/>
      <c r="L109" s="262"/>
      <c r="M109" s="271"/>
      <c r="N109" s="40"/>
      <c r="O109" s="40"/>
      <c r="P109" s="262"/>
      <c r="Q109" s="271"/>
      <c r="R109" s="40"/>
      <c r="S109" s="40"/>
      <c r="T109" s="262"/>
      <c r="U109" s="272"/>
      <c r="V109" s="262"/>
      <c r="W109" s="40"/>
      <c r="X109" s="262"/>
      <c r="Y109" s="271"/>
      <c r="Z109" s="40"/>
    </row>
    <row r="110" spans="1:26">
      <c r="A110" s="12"/>
      <c r="B110" s="80" t="s">
        <v>44</v>
      </c>
      <c r="C110" s="48"/>
      <c r="D110" s="269">
        <v>521</v>
      </c>
      <c r="E110" s="269"/>
      <c r="F110" s="48"/>
      <c r="G110" s="48"/>
      <c r="H110" s="270">
        <v>657836</v>
      </c>
      <c r="I110" s="270"/>
      <c r="J110" s="48"/>
      <c r="K110" s="48"/>
      <c r="L110" s="270">
        <v>1109273</v>
      </c>
      <c r="M110" s="270"/>
      <c r="N110" s="48"/>
      <c r="O110" s="48"/>
      <c r="P110" s="270">
        <v>1842302</v>
      </c>
      <c r="Q110" s="270"/>
      <c r="R110" s="48"/>
      <c r="S110" s="48"/>
      <c r="T110" s="269" t="s">
        <v>1149</v>
      </c>
      <c r="U110" s="269"/>
      <c r="V110" s="80" t="s">
        <v>261</v>
      </c>
      <c r="W110" s="48"/>
      <c r="X110" s="270">
        <v>2743040</v>
      </c>
      <c r="Y110" s="270"/>
      <c r="Z110" s="48"/>
    </row>
    <row r="111" spans="1:26">
      <c r="A111" s="12"/>
      <c r="B111" s="80"/>
      <c r="C111" s="48"/>
      <c r="D111" s="269"/>
      <c r="E111" s="269"/>
      <c r="F111" s="48"/>
      <c r="G111" s="48"/>
      <c r="H111" s="270"/>
      <c r="I111" s="270"/>
      <c r="J111" s="48"/>
      <c r="K111" s="48"/>
      <c r="L111" s="270"/>
      <c r="M111" s="270"/>
      <c r="N111" s="48"/>
      <c r="O111" s="48"/>
      <c r="P111" s="270"/>
      <c r="Q111" s="270"/>
      <c r="R111" s="48"/>
      <c r="S111" s="48"/>
      <c r="T111" s="269"/>
      <c r="U111" s="269"/>
      <c r="V111" s="80"/>
      <c r="W111" s="48"/>
      <c r="X111" s="270"/>
      <c r="Y111" s="270"/>
      <c r="Z111" s="48"/>
    </row>
    <row r="112" spans="1:26">
      <c r="A112" s="12"/>
      <c r="B112" s="262" t="s">
        <v>45</v>
      </c>
      <c r="C112" s="40"/>
      <c r="D112" s="271">
        <v>41335</v>
      </c>
      <c r="E112" s="271"/>
      <c r="F112" s="40"/>
      <c r="G112" s="40"/>
      <c r="H112" s="271">
        <v>26146</v>
      </c>
      <c r="I112" s="271"/>
      <c r="J112" s="40"/>
      <c r="K112" s="40"/>
      <c r="L112" s="271">
        <v>97006</v>
      </c>
      <c r="M112" s="271"/>
      <c r="N112" s="40"/>
      <c r="O112" s="40"/>
      <c r="P112" s="271">
        <v>111408</v>
      </c>
      <c r="Q112" s="271"/>
      <c r="R112" s="40"/>
      <c r="S112" s="40"/>
      <c r="T112" s="272" t="s">
        <v>263</v>
      </c>
      <c r="U112" s="272"/>
      <c r="V112" s="40"/>
      <c r="W112" s="40"/>
      <c r="X112" s="271">
        <v>275895</v>
      </c>
      <c r="Y112" s="271"/>
      <c r="Z112" s="40"/>
    </row>
    <row r="113" spans="1:26">
      <c r="A113" s="12"/>
      <c r="B113" s="262"/>
      <c r="C113" s="40"/>
      <c r="D113" s="271"/>
      <c r="E113" s="271"/>
      <c r="F113" s="40"/>
      <c r="G113" s="40"/>
      <c r="H113" s="271"/>
      <c r="I113" s="271"/>
      <c r="J113" s="40"/>
      <c r="K113" s="40"/>
      <c r="L113" s="271"/>
      <c r="M113" s="271"/>
      <c r="N113" s="40"/>
      <c r="O113" s="40"/>
      <c r="P113" s="271"/>
      <c r="Q113" s="271"/>
      <c r="R113" s="40"/>
      <c r="S113" s="40"/>
      <c r="T113" s="272"/>
      <c r="U113" s="272"/>
      <c r="V113" s="40"/>
      <c r="W113" s="40"/>
      <c r="X113" s="271"/>
      <c r="Y113" s="271"/>
      <c r="Z113" s="40"/>
    </row>
    <row r="114" spans="1:26">
      <c r="A114" s="12"/>
      <c r="B114" s="80" t="s">
        <v>46</v>
      </c>
      <c r="C114" s="48"/>
      <c r="D114" s="269" t="s">
        <v>263</v>
      </c>
      <c r="E114" s="269"/>
      <c r="F114" s="48"/>
      <c r="G114" s="48"/>
      <c r="H114" s="270">
        <v>3998</v>
      </c>
      <c r="I114" s="270"/>
      <c r="J114" s="48"/>
      <c r="K114" s="48"/>
      <c r="L114" s="270">
        <v>28678</v>
      </c>
      <c r="M114" s="270"/>
      <c r="N114" s="48"/>
      <c r="O114" s="48"/>
      <c r="P114" s="270">
        <v>21060</v>
      </c>
      <c r="Q114" s="270"/>
      <c r="R114" s="48"/>
      <c r="S114" s="48"/>
      <c r="T114" s="269" t="s">
        <v>263</v>
      </c>
      <c r="U114" s="269"/>
      <c r="V114" s="48"/>
      <c r="W114" s="48"/>
      <c r="X114" s="270">
        <v>53736</v>
      </c>
      <c r="Y114" s="270"/>
      <c r="Z114" s="48"/>
    </row>
    <row r="115" spans="1:26">
      <c r="A115" s="12"/>
      <c r="B115" s="80"/>
      <c r="C115" s="48"/>
      <c r="D115" s="269"/>
      <c r="E115" s="269"/>
      <c r="F115" s="48"/>
      <c r="G115" s="48"/>
      <c r="H115" s="270"/>
      <c r="I115" s="270"/>
      <c r="J115" s="48"/>
      <c r="K115" s="48"/>
      <c r="L115" s="270"/>
      <c r="M115" s="270"/>
      <c r="N115" s="48"/>
      <c r="O115" s="48"/>
      <c r="P115" s="270"/>
      <c r="Q115" s="270"/>
      <c r="R115" s="48"/>
      <c r="S115" s="48"/>
      <c r="T115" s="269"/>
      <c r="U115" s="269"/>
      <c r="V115" s="48"/>
      <c r="W115" s="48"/>
      <c r="X115" s="270"/>
      <c r="Y115" s="270"/>
      <c r="Z115" s="48"/>
    </row>
    <row r="116" spans="1:26">
      <c r="A116" s="12"/>
      <c r="B116" s="262" t="s">
        <v>47</v>
      </c>
      <c r="C116" s="40"/>
      <c r="D116" s="272" t="s">
        <v>263</v>
      </c>
      <c r="E116" s="272"/>
      <c r="F116" s="40"/>
      <c r="G116" s="40"/>
      <c r="H116" s="272" t="s">
        <v>263</v>
      </c>
      <c r="I116" s="272"/>
      <c r="J116" s="40"/>
      <c r="K116" s="40"/>
      <c r="L116" s="271">
        <v>9394</v>
      </c>
      <c r="M116" s="271"/>
      <c r="N116" s="40"/>
      <c r="O116" s="40"/>
      <c r="P116" s="272">
        <v>24</v>
      </c>
      <c r="Q116" s="272"/>
      <c r="R116" s="40"/>
      <c r="S116" s="40"/>
      <c r="T116" s="272" t="s">
        <v>263</v>
      </c>
      <c r="U116" s="272"/>
      <c r="V116" s="40"/>
      <c r="W116" s="40"/>
      <c r="X116" s="271">
        <v>9418</v>
      </c>
      <c r="Y116" s="271"/>
      <c r="Z116" s="40"/>
    </row>
    <row r="117" spans="1:26">
      <c r="A117" s="12"/>
      <c r="B117" s="262"/>
      <c r="C117" s="40"/>
      <c r="D117" s="272"/>
      <c r="E117" s="272"/>
      <c r="F117" s="40"/>
      <c r="G117" s="40"/>
      <c r="H117" s="272"/>
      <c r="I117" s="272"/>
      <c r="J117" s="40"/>
      <c r="K117" s="40"/>
      <c r="L117" s="271"/>
      <c r="M117" s="271"/>
      <c r="N117" s="40"/>
      <c r="O117" s="40"/>
      <c r="P117" s="272"/>
      <c r="Q117" s="272"/>
      <c r="R117" s="40"/>
      <c r="S117" s="40"/>
      <c r="T117" s="272"/>
      <c r="U117" s="272"/>
      <c r="V117" s="40"/>
      <c r="W117" s="40"/>
      <c r="X117" s="271"/>
      <c r="Y117" s="271"/>
      <c r="Z117" s="40"/>
    </row>
    <row r="118" spans="1:26">
      <c r="A118" s="12"/>
      <c r="B118" s="80" t="s">
        <v>1113</v>
      </c>
      <c r="C118" s="48"/>
      <c r="D118" s="270">
        <v>220010</v>
      </c>
      <c r="E118" s="270"/>
      <c r="F118" s="48"/>
      <c r="G118" s="48"/>
      <c r="H118" s="270">
        <v>215479</v>
      </c>
      <c r="I118" s="270"/>
      <c r="J118" s="48"/>
      <c r="K118" s="48"/>
      <c r="L118" s="269" t="s">
        <v>1150</v>
      </c>
      <c r="M118" s="269"/>
      <c r="N118" s="80" t="s">
        <v>261</v>
      </c>
      <c r="O118" s="48"/>
      <c r="P118" s="270">
        <v>33433</v>
      </c>
      <c r="Q118" s="270"/>
      <c r="R118" s="48"/>
      <c r="S118" s="48"/>
      <c r="T118" s="269" t="s">
        <v>1151</v>
      </c>
      <c r="U118" s="269"/>
      <c r="V118" s="80" t="s">
        <v>261</v>
      </c>
      <c r="W118" s="48"/>
      <c r="X118" s="270">
        <v>33433</v>
      </c>
      <c r="Y118" s="270"/>
      <c r="Z118" s="48"/>
    </row>
    <row r="119" spans="1:26">
      <c r="A119" s="12"/>
      <c r="B119" s="80"/>
      <c r="C119" s="48"/>
      <c r="D119" s="270"/>
      <c r="E119" s="270"/>
      <c r="F119" s="48"/>
      <c r="G119" s="48"/>
      <c r="H119" s="270"/>
      <c r="I119" s="270"/>
      <c r="J119" s="48"/>
      <c r="K119" s="48"/>
      <c r="L119" s="269"/>
      <c r="M119" s="269"/>
      <c r="N119" s="80"/>
      <c r="O119" s="48"/>
      <c r="P119" s="270"/>
      <c r="Q119" s="270"/>
      <c r="R119" s="48"/>
      <c r="S119" s="48"/>
      <c r="T119" s="269"/>
      <c r="U119" s="269"/>
      <c r="V119" s="80"/>
      <c r="W119" s="48"/>
      <c r="X119" s="270"/>
      <c r="Y119" s="270"/>
      <c r="Z119" s="48"/>
    </row>
    <row r="120" spans="1:26">
      <c r="A120" s="12"/>
      <c r="B120" s="262" t="s">
        <v>49</v>
      </c>
      <c r="C120" s="40"/>
      <c r="D120" s="272" t="s">
        <v>263</v>
      </c>
      <c r="E120" s="272"/>
      <c r="F120" s="40"/>
      <c r="G120" s="40"/>
      <c r="H120" s="272" t="s">
        <v>263</v>
      </c>
      <c r="I120" s="272"/>
      <c r="J120" s="40"/>
      <c r="K120" s="40"/>
      <c r="L120" s="272" t="s">
        <v>1152</v>
      </c>
      <c r="M120" s="272"/>
      <c r="N120" s="262" t="s">
        <v>261</v>
      </c>
      <c r="O120" s="40"/>
      <c r="P120" s="272">
        <v>205</v>
      </c>
      <c r="Q120" s="272"/>
      <c r="R120" s="40"/>
      <c r="S120" s="40"/>
      <c r="T120" s="272" t="s">
        <v>263</v>
      </c>
      <c r="U120" s="272"/>
      <c r="V120" s="40"/>
      <c r="W120" s="40"/>
      <c r="X120" s="272" t="s">
        <v>1153</v>
      </c>
      <c r="Y120" s="272"/>
      <c r="Z120" s="262" t="s">
        <v>261</v>
      </c>
    </row>
    <row r="121" spans="1:26">
      <c r="A121" s="12"/>
      <c r="B121" s="262"/>
      <c r="C121" s="40"/>
      <c r="D121" s="272"/>
      <c r="E121" s="272"/>
      <c r="F121" s="40"/>
      <c r="G121" s="40"/>
      <c r="H121" s="272"/>
      <c r="I121" s="272"/>
      <c r="J121" s="40"/>
      <c r="K121" s="40"/>
      <c r="L121" s="272"/>
      <c r="M121" s="272"/>
      <c r="N121" s="262"/>
      <c r="O121" s="40"/>
      <c r="P121" s="272"/>
      <c r="Q121" s="272"/>
      <c r="R121" s="40"/>
      <c r="S121" s="40"/>
      <c r="T121" s="272"/>
      <c r="U121" s="272"/>
      <c r="V121" s="40"/>
      <c r="W121" s="40"/>
      <c r="X121" s="272"/>
      <c r="Y121" s="272"/>
      <c r="Z121" s="262"/>
    </row>
    <row r="122" spans="1:26">
      <c r="A122" s="12"/>
      <c r="B122" s="80" t="s">
        <v>50</v>
      </c>
      <c r="C122" s="48"/>
      <c r="D122" s="270">
        <v>11065</v>
      </c>
      <c r="E122" s="270"/>
      <c r="F122" s="48"/>
      <c r="G122" s="48"/>
      <c r="H122" s="270">
        <v>6391</v>
      </c>
      <c r="I122" s="270"/>
      <c r="J122" s="48"/>
      <c r="K122" s="48"/>
      <c r="L122" s="270">
        <v>13182</v>
      </c>
      <c r="M122" s="270"/>
      <c r="N122" s="48"/>
      <c r="O122" s="48"/>
      <c r="P122" s="270">
        <v>4791</v>
      </c>
      <c r="Q122" s="270"/>
      <c r="R122" s="48"/>
      <c r="S122" s="48"/>
      <c r="T122" s="269" t="s">
        <v>263</v>
      </c>
      <c r="U122" s="269"/>
      <c r="V122" s="48"/>
      <c r="W122" s="48"/>
      <c r="X122" s="270">
        <v>35429</v>
      </c>
      <c r="Y122" s="270"/>
      <c r="Z122" s="48"/>
    </row>
    <row r="123" spans="1:26">
      <c r="A123" s="12"/>
      <c r="B123" s="80"/>
      <c r="C123" s="48"/>
      <c r="D123" s="270"/>
      <c r="E123" s="270"/>
      <c r="F123" s="48"/>
      <c r="G123" s="48"/>
      <c r="H123" s="270"/>
      <c r="I123" s="270"/>
      <c r="J123" s="48"/>
      <c r="K123" s="48"/>
      <c r="L123" s="270"/>
      <c r="M123" s="270"/>
      <c r="N123" s="48"/>
      <c r="O123" s="48"/>
      <c r="P123" s="270"/>
      <c r="Q123" s="270"/>
      <c r="R123" s="48"/>
      <c r="S123" s="48"/>
      <c r="T123" s="269"/>
      <c r="U123" s="269"/>
      <c r="V123" s="48"/>
      <c r="W123" s="48"/>
      <c r="X123" s="270"/>
      <c r="Y123" s="270"/>
      <c r="Z123" s="48"/>
    </row>
    <row r="124" spans="1:26">
      <c r="A124" s="12"/>
      <c r="B124" s="262" t="s">
        <v>1120</v>
      </c>
      <c r="C124" s="40"/>
      <c r="D124" s="272" t="s">
        <v>263</v>
      </c>
      <c r="E124" s="272"/>
      <c r="F124" s="40"/>
      <c r="G124" s="40"/>
      <c r="H124" s="272" t="s">
        <v>263</v>
      </c>
      <c r="I124" s="272"/>
      <c r="J124" s="40"/>
      <c r="K124" s="40"/>
      <c r="L124" s="272" t="s">
        <v>263</v>
      </c>
      <c r="M124" s="272"/>
      <c r="N124" s="40"/>
      <c r="O124" s="40"/>
      <c r="P124" s="272" t="s">
        <v>263</v>
      </c>
      <c r="Q124" s="272"/>
      <c r="R124" s="40"/>
      <c r="S124" s="40"/>
      <c r="T124" s="272" t="s">
        <v>263</v>
      </c>
      <c r="U124" s="272"/>
      <c r="V124" s="40"/>
      <c r="W124" s="40"/>
      <c r="X124" s="272" t="s">
        <v>263</v>
      </c>
      <c r="Y124" s="272"/>
      <c r="Z124" s="40"/>
    </row>
    <row r="125" spans="1:26">
      <c r="A125" s="12"/>
      <c r="B125" s="262"/>
      <c r="C125" s="40"/>
      <c r="D125" s="272"/>
      <c r="E125" s="272"/>
      <c r="F125" s="40"/>
      <c r="G125" s="40"/>
      <c r="H125" s="272"/>
      <c r="I125" s="272"/>
      <c r="J125" s="40"/>
      <c r="K125" s="40"/>
      <c r="L125" s="272"/>
      <c r="M125" s="272"/>
      <c r="N125" s="40"/>
      <c r="O125" s="40"/>
      <c r="P125" s="272"/>
      <c r="Q125" s="272"/>
      <c r="R125" s="40"/>
      <c r="S125" s="40"/>
      <c r="T125" s="272"/>
      <c r="U125" s="272"/>
      <c r="V125" s="40"/>
      <c r="W125" s="40"/>
      <c r="X125" s="272"/>
      <c r="Y125" s="272"/>
      <c r="Z125" s="40"/>
    </row>
    <row r="126" spans="1:26">
      <c r="A126" s="12"/>
      <c r="B126" s="80" t="s">
        <v>51</v>
      </c>
      <c r="C126" s="48"/>
      <c r="D126" s="269" t="s">
        <v>263</v>
      </c>
      <c r="E126" s="269"/>
      <c r="F126" s="48"/>
      <c r="G126" s="48"/>
      <c r="H126" s="269" t="s">
        <v>263</v>
      </c>
      <c r="I126" s="269"/>
      <c r="J126" s="48"/>
      <c r="K126" s="48"/>
      <c r="L126" s="270">
        <v>180105</v>
      </c>
      <c r="M126" s="270"/>
      <c r="N126" s="48"/>
      <c r="O126" s="48"/>
      <c r="P126" s="270">
        <v>1779</v>
      </c>
      <c r="Q126" s="270"/>
      <c r="R126" s="48"/>
      <c r="S126" s="48"/>
      <c r="T126" s="269" t="s">
        <v>263</v>
      </c>
      <c r="U126" s="269"/>
      <c r="V126" s="48"/>
      <c r="W126" s="48"/>
      <c r="X126" s="270">
        <v>181884</v>
      </c>
      <c r="Y126" s="270"/>
      <c r="Z126" s="48"/>
    </row>
    <row r="127" spans="1:26" ht="15.75" thickBot="1">
      <c r="A127" s="12"/>
      <c r="B127" s="80"/>
      <c r="C127" s="48"/>
      <c r="D127" s="273"/>
      <c r="E127" s="273"/>
      <c r="F127" s="49"/>
      <c r="G127" s="48"/>
      <c r="H127" s="273"/>
      <c r="I127" s="273"/>
      <c r="J127" s="49"/>
      <c r="K127" s="48"/>
      <c r="L127" s="294"/>
      <c r="M127" s="294"/>
      <c r="N127" s="49"/>
      <c r="O127" s="48"/>
      <c r="P127" s="294"/>
      <c r="Q127" s="294"/>
      <c r="R127" s="49"/>
      <c r="S127" s="48"/>
      <c r="T127" s="273"/>
      <c r="U127" s="273"/>
      <c r="V127" s="49"/>
      <c r="W127" s="48"/>
      <c r="X127" s="294"/>
      <c r="Y127" s="294"/>
      <c r="Z127" s="49"/>
    </row>
    <row r="128" spans="1:26">
      <c r="A128" s="12"/>
      <c r="B128" s="274" t="s">
        <v>52</v>
      </c>
      <c r="C128" s="40"/>
      <c r="D128" s="265" t="s">
        <v>1154</v>
      </c>
      <c r="E128" s="265"/>
      <c r="F128" s="263" t="s">
        <v>261</v>
      </c>
      <c r="G128" s="40"/>
      <c r="H128" s="265" t="s">
        <v>1155</v>
      </c>
      <c r="I128" s="265"/>
      <c r="J128" s="263" t="s">
        <v>261</v>
      </c>
      <c r="K128" s="40"/>
      <c r="L128" s="265" t="s">
        <v>1156</v>
      </c>
      <c r="M128" s="265"/>
      <c r="N128" s="263" t="s">
        <v>261</v>
      </c>
      <c r="O128" s="40"/>
      <c r="P128" s="265" t="s">
        <v>1157</v>
      </c>
      <c r="Q128" s="265"/>
      <c r="R128" s="263" t="s">
        <v>261</v>
      </c>
      <c r="S128" s="40"/>
      <c r="T128" s="267">
        <v>435108</v>
      </c>
      <c r="U128" s="267"/>
      <c r="V128" s="43"/>
      <c r="W128" s="40"/>
      <c r="X128" s="265" t="s">
        <v>1018</v>
      </c>
      <c r="Y128" s="265"/>
      <c r="Z128" s="263" t="s">
        <v>261</v>
      </c>
    </row>
    <row r="129" spans="1:26">
      <c r="A129" s="12"/>
      <c r="B129" s="274"/>
      <c r="C129" s="40"/>
      <c r="D129" s="272"/>
      <c r="E129" s="272"/>
      <c r="F129" s="262"/>
      <c r="G129" s="40"/>
      <c r="H129" s="266"/>
      <c r="I129" s="266"/>
      <c r="J129" s="264"/>
      <c r="K129" s="40"/>
      <c r="L129" s="266"/>
      <c r="M129" s="266"/>
      <c r="N129" s="264"/>
      <c r="O129" s="40"/>
      <c r="P129" s="266"/>
      <c r="Q129" s="266"/>
      <c r="R129" s="264"/>
      <c r="S129" s="40"/>
      <c r="T129" s="268"/>
      <c r="U129" s="268"/>
      <c r="V129" s="44"/>
      <c r="W129" s="40"/>
      <c r="X129" s="266"/>
      <c r="Y129" s="266"/>
      <c r="Z129" s="264"/>
    </row>
    <row r="130" spans="1:26">
      <c r="A130" s="12"/>
      <c r="B130" s="80" t="s">
        <v>53</v>
      </c>
      <c r="C130" s="48"/>
      <c r="D130" s="269" t="s">
        <v>263</v>
      </c>
      <c r="E130" s="269"/>
      <c r="F130" s="48"/>
      <c r="G130" s="48"/>
      <c r="H130" s="269">
        <v>24</v>
      </c>
      <c r="I130" s="269"/>
      <c r="J130" s="48"/>
      <c r="K130" s="48"/>
      <c r="L130" s="269">
        <v>198</v>
      </c>
      <c r="M130" s="269"/>
      <c r="N130" s="48"/>
      <c r="O130" s="48"/>
      <c r="P130" s="270">
        <v>2909</v>
      </c>
      <c r="Q130" s="270"/>
      <c r="R130" s="48"/>
      <c r="S130" s="48"/>
      <c r="T130" s="269" t="s">
        <v>263</v>
      </c>
      <c r="U130" s="269"/>
      <c r="V130" s="48"/>
      <c r="W130" s="48"/>
      <c r="X130" s="270">
        <v>3131</v>
      </c>
      <c r="Y130" s="270"/>
      <c r="Z130" s="48"/>
    </row>
    <row r="131" spans="1:26">
      <c r="A131" s="12"/>
      <c r="B131" s="80"/>
      <c r="C131" s="48"/>
      <c r="D131" s="269"/>
      <c r="E131" s="269"/>
      <c r="F131" s="48"/>
      <c r="G131" s="48"/>
      <c r="H131" s="269"/>
      <c r="I131" s="269"/>
      <c r="J131" s="48"/>
      <c r="K131" s="48"/>
      <c r="L131" s="269"/>
      <c r="M131" s="269"/>
      <c r="N131" s="48"/>
      <c r="O131" s="48"/>
      <c r="P131" s="270"/>
      <c r="Q131" s="270"/>
      <c r="R131" s="48"/>
      <c r="S131" s="48"/>
      <c r="T131" s="269"/>
      <c r="U131" s="269"/>
      <c r="V131" s="48"/>
      <c r="W131" s="48"/>
      <c r="X131" s="270"/>
      <c r="Y131" s="270"/>
      <c r="Z131" s="48"/>
    </row>
    <row r="132" spans="1:26">
      <c r="A132" s="12"/>
      <c r="B132" s="262" t="s">
        <v>54</v>
      </c>
      <c r="C132" s="40"/>
      <c r="D132" s="272" t="s">
        <v>1158</v>
      </c>
      <c r="E132" s="272"/>
      <c r="F132" s="262" t="s">
        <v>261</v>
      </c>
      <c r="G132" s="40"/>
      <c r="H132" s="272" t="s">
        <v>1159</v>
      </c>
      <c r="I132" s="272"/>
      <c r="J132" s="262" t="s">
        <v>261</v>
      </c>
      <c r="K132" s="40"/>
      <c r="L132" s="272" t="s">
        <v>1160</v>
      </c>
      <c r="M132" s="272"/>
      <c r="N132" s="262" t="s">
        <v>261</v>
      </c>
      <c r="O132" s="40"/>
      <c r="P132" s="272" t="s">
        <v>1161</v>
      </c>
      <c r="Q132" s="272"/>
      <c r="R132" s="262" t="s">
        <v>261</v>
      </c>
      <c r="S132" s="40"/>
      <c r="T132" s="272" t="s">
        <v>263</v>
      </c>
      <c r="U132" s="272"/>
      <c r="V132" s="40"/>
      <c r="W132" s="40"/>
      <c r="X132" s="272" t="s">
        <v>1162</v>
      </c>
      <c r="Y132" s="272"/>
      <c r="Z132" s="262" t="s">
        <v>261</v>
      </c>
    </row>
    <row r="133" spans="1:26">
      <c r="A133" s="12"/>
      <c r="B133" s="262"/>
      <c r="C133" s="40"/>
      <c r="D133" s="272"/>
      <c r="E133" s="272"/>
      <c r="F133" s="262"/>
      <c r="G133" s="40"/>
      <c r="H133" s="272"/>
      <c r="I133" s="272"/>
      <c r="J133" s="262"/>
      <c r="K133" s="40"/>
      <c r="L133" s="272"/>
      <c r="M133" s="272"/>
      <c r="N133" s="262"/>
      <c r="O133" s="40"/>
      <c r="P133" s="272"/>
      <c r="Q133" s="272"/>
      <c r="R133" s="262"/>
      <c r="S133" s="40"/>
      <c r="T133" s="272"/>
      <c r="U133" s="272"/>
      <c r="V133" s="40"/>
      <c r="W133" s="40"/>
      <c r="X133" s="272"/>
      <c r="Y133" s="272"/>
      <c r="Z133" s="262"/>
    </row>
    <row r="134" spans="1:26">
      <c r="A134" s="12"/>
      <c r="B134" s="80" t="s">
        <v>55</v>
      </c>
      <c r="C134" s="48"/>
      <c r="D134" s="269" t="s">
        <v>263</v>
      </c>
      <c r="E134" s="269"/>
      <c r="F134" s="48"/>
      <c r="G134" s="48"/>
      <c r="H134" s="269" t="s">
        <v>263</v>
      </c>
      <c r="I134" s="269"/>
      <c r="J134" s="48"/>
      <c r="K134" s="48"/>
      <c r="L134" s="269" t="s">
        <v>263</v>
      </c>
      <c r="M134" s="269"/>
      <c r="N134" s="48"/>
      <c r="O134" s="48"/>
      <c r="P134" s="269" t="s">
        <v>263</v>
      </c>
      <c r="Q134" s="269"/>
      <c r="R134" s="48"/>
      <c r="S134" s="48"/>
      <c r="T134" s="269" t="s">
        <v>263</v>
      </c>
      <c r="U134" s="269"/>
      <c r="V134" s="48"/>
      <c r="W134" s="48"/>
      <c r="X134" s="269" t="s">
        <v>263</v>
      </c>
      <c r="Y134" s="269"/>
      <c r="Z134" s="48"/>
    </row>
    <row r="135" spans="1:26">
      <c r="A135" s="12"/>
      <c r="B135" s="80"/>
      <c r="C135" s="48"/>
      <c r="D135" s="269"/>
      <c r="E135" s="269"/>
      <c r="F135" s="48"/>
      <c r="G135" s="48"/>
      <c r="H135" s="269"/>
      <c r="I135" s="269"/>
      <c r="J135" s="48"/>
      <c r="K135" s="48"/>
      <c r="L135" s="269"/>
      <c r="M135" s="269"/>
      <c r="N135" s="48"/>
      <c r="O135" s="48"/>
      <c r="P135" s="269"/>
      <c r="Q135" s="269"/>
      <c r="R135" s="48"/>
      <c r="S135" s="48"/>
      <c r="T135" s="269"/>
      <c r="U135" s="269"/>
      <c r="V135" s="48"/>
      <c r="W135" s="48"/>
      <c r="X135" s="269"/>
      <c r="Y135" s="269"/>
      <c r="Z135" s="48"/>
    </row>
    <row r="136" spans="1:26">
      <c r="A136" s="12"/>
      <c r="B136" s="262" t="s">
        <v>56</v>
      </c>
      <c r="C136" s="40"/>
      <c r="D136" s="272">
        <v>320</v>
      </c>
      <c r="E136" s="272"/>
      <c r="F136" s="40"/>
      <c r="G136" s="40"/>
      <c r="H136" s="272" t="s">
        <v>1163</v>
      </c>
      <c r="I136" s="272"/>
      <c r="J136" s="262" t="s">
        <v>261</v>
      </c>
      <c r="K136" s="40"/>
      <c r="L136" s="271">
        <v>1028</v>
      </c>
      <c r="M136" s="271"/>
      <c r="N136" s="40"/>
      <c r="O136" s="40"/>
      <c r="P136" s="272" t="s">
        <v>1164</v>
      </c>
      <c r="Q136" s="272"/>
      <c r="R136" s="262" t="s">
        <v>261</v>
      </c>
      <c r="S136" s="40"/>
      <c r="T136" s="272" t="s">
        <v>1165</v>
      </c>
      <c r="U136" s="272"/>
      <c r="V136" s="262" t="s">
        <v>261</v>
      </c>
      <c r="W136" s="40"/>
      <c r="X136" s="272" t="s">
        <v>1166</v>
      </c>
      <c r="Y136" s="272"/>
      <c r="Z136" s="262" t="s">
        <v>261</v>
      </c>
    </row>
    <row r="137" spans="1:26" ht="15.75" thickBot="1">
      <c r="A137" s="12"/>
      <c r="B137" s="262"/>
      <c r="C137" s="40"/>
      <c r="D137" s="276"/>
      <c r="E137" s="276"/>
      <c r="F137" s="90"/>
      <c r="G137" s="40"/>
      <c r="H137" s="276"/>
      <c r="I137" s="276"/>
      <c r="J137" s="277"/>
      <c r="K137" s="40"/>
      <c r="L137" s="275"/>
      <c r="M137" s="275"/>
      <c r="N137" s="90"/>
      <c r="O137" s="40"/>
      <c r="P137" s="276"/>
      <c r="Q137" s="276"/>
      <c r="R137" s="277"/>
      <c r="S137" s="40"/>
      <c r="T137" s="276"/>
      <c r="U137" s="276"/>
      <c r="V137" s="277"/>
      <c r="W137" s="40"/>
      <c r="X137" s="276"/>
      <c r="Y137" s="276"/>
      <c r="Z137" s="277"/>
    </row>
    <row r="138" spans="1:26">
      <c r="A138" s="12"/>
      <c r="B138" s="278" t="s">
        <v>1131</v>
      </c>
      <c r="C138" s="48"/>
      <c r="D138" s="279" t="s">
        <v>1167</v>
      </c>
      <c r="E138" s="279"/>
      <c r="F138" s="281" t="s">
        <v>261</v>
      </c>
      <c r="G138" s="48"/>
      <c r="H138" s="279" t="s">
        <v>1168</v>
      </c>
      <c r="I138" s="279"/>
      <c r="J138" s="281" t="s">
        <v>261</v>
      </c>
      <c r="K138" s="48"/>
      <c r="L138" s="279" t="s">
        <v>1169</v>
      </c>
      <c r="M138" s="279"/>
      <c r="N138" s="281" t="s">
        <v>261</v>
      </c>
      <c r="O138" s="48"/>
      <c r="P138" s="279" t="s">
        <v>1170</v>
      </c>
      <c r="Q138" s="279"/>
      <c r="R138" s="281" t="s">
        <v>261</v>
      </c>
      <c r="S138" s="48"/>
      <c r="T138" s="283">
        <v>434560</v>
      </c>
      <c r="U138" s="283"/>
      <c r="V138" s="75"/>
      <c r="W138" s="48"/>
      <c r="X138" s="279" t="s">
        <v>1171</v>
      </c>
      <c r="Y138" s="279"/>
      <c r="Z138" s="281" t="s">
        <v>261</v>
      </c>
    </row>
    <row r="139" spans="1:26">
      <c r="A139" s="12"/>
      <c r="B139" s="278"/>
      <c r="C139" s="48"/>
      <c r="D139" s="280"/>
      <c r="E139" s="280"/>
      <c r="F139" s="282"/>
      <c r="G139" s="48"/>
      <c r="H139" s="280"/>
      <c r="I139" s="280"/>
      <c r="J139" s="282"/>
      <c r="K139" s="48"/>
      <c r="L139" s="280"/>
      <c r="M139" s="280"/>
      <c r="N139" s="282"/>
      <c r="O139" s="48"/>
      <c r="P139" s="280"/>
      <c r="Q139" s="280"/>
      <c r="R139" s="282"/>
      <c r="S139" s="48"/>
      <c r="T139" s="284"/>
      <c r="U139" s="284"/>
      <c r="V139" s="76"/>
      <c r="W139" s="48"/>
      <c r="X139" s="280"/>
      <c r="Y139" s="280"/>
      <c r="Z139" s="282"/>
    </row>
    <row r="140" spans="1:26">
      <c r="A140" s="12"/>
      <c r="B140" s="262" t="s">
        <v>58</v>
      </c>
      <c r="C140" s="40"/>
      <c r="D140" s="272" t="s">
        <v>810</v>
      </c>
      <c r="E140" s="272"/>
      <c r="F140" s="262" t="s">
        <v>261</v>
      </c>
      <c r="G140" s="40"/>
      <c r="H140" s="272" t="s">
        <v>1172</v>
      </c>
      <c r="I140" s="272"/>
      <c r="J140" s="262" t="s">
        <v>261</v>
      </c>
      <c r="K140" s="40"/>
      <c r="L140" s="271">
        <v>17855</v>
      </c>
      <c r="M140" s="271"/>
      <c r="N140" s="40"/>
      <c r="O140" s="40"/>
      <c r="P140" s="272" t="s">
        <v>1173</v>
      </c>
      <c r="Q140" s="272"/>
      <c r="R140" s="262" t="s">
        <v>261</v>
      </c>
      <c r="S140" s="40"/>
      <c r="T140" s="271">
        <v>3302</v>
      </c>
      <c r="U140" s="271"/>
      <c r="V140" s="40"/>
      <c r="W140" s="40"/>
      <c r="X140" s="272" t="s">
        <v>810</v>
      </c>
      <c r="Y140" s="272"/>
      <c r="Z140" s="262" t="s">
        <v>261</v>
      </c>
    </row>
    <row r="141" spans="1:26" ht="15.75" thickBot="1">
      <c r="A141" s="12"/>
      <c r="B141" s="262"/>
      <c r="C141" s="40"/>
      <c r="D141" s="276"/>
      <c r="E141" s="276"/>
      <c r="F141" s="277"/>
      <c r="G141" s="40"/>
      <c r="H141" s="276"/>
      <c r="I141" s="276"/>
      <c r="J141" s="277"/>
      <c r="K141" s="40"/>
      <c r="L141" s="275"/>
      <c r="M141" s="275"/>
      <c r="N141" s="90"/>
      <c r="O141" s="40"/>
      <c r="P141" s="276"/>
      <c r="Q141" s="276"/>
      <c r="R141" s="277"/>
      <c r="S141" s="40"/>
      <c r="T141" s="275"/>
      <c r="U141" s="275"/>
      <c r="V141" s="90"/>
      <c r="W141" s="40"/>
      <c r="X141" s="276"/>
      <c r="Y141" s="276"/>
      <c r="Z141" s="277"/>
    </row>
    <row r="142" spans="1:26">
      <c r="A142" s="12"/>
      <c r="B142" s="278" t="s">
        <v>59</v>
      </c>
      <c r="C142" s="48"/>
      <c r="D142" s="279" t="s">
        <v>265</v>
      </c>
      <c r="E142" s="279"/>
      <c r="F142" s="281" t="s">
        <v>261</v>
      </c>
      <c r="G142" s="48"/>
      <c r="H142" s="279" t="s">
        <v>1174</v>
      </c>
      <c r="I142" s="279"/>
      <c r="J142" s="281" t="s">
        <v>261</v>
      </c>
      <c r="K142" s="48"/>
      <c r="L142" s="279" t="s">
        <v>1175</v>
      </c>
      <c r="M142" s="279"/>
      <c r="N142" s="281" t="s">
        <v>261</v>
      </c>
      <c r="O142" s="48"/>
      <c r="P142" s="279" t="s">
        <v>1176</v>
      </c>
      <c r="Q142" s="279"/>
      <c r="R142" s="281" t="s">
        <v>261</v>
      </c>
      <c r="S142" s="48"/>
      <c r="T142" s="283">
        <v>437862</v>
      </c>
      <c r="U142" s="283"/>
      <c r="V142" s="75"/>
      <c r="W142" s="48"/>
      <c r="X142" s="279" t="s">
        <v>262</v>
      </c>
      <c r="Y142" s="279"/>
      <c r="Z142" s="281" t="s">
        <v>261</v>
      </c>
    </row>
    <row r="143" spans="1:26">
      <c r="A143" s="12"/>
      <c r="B143" s="278"/>
      <c r="C143" s="48"/>
      <c r="D143" s="280"/>
      <c r="E143" s="280"/>
      <c r="F143" s="282"/>
      <c r="G143" s="48"/>
      <c r="H143" s="280"/>
      <c r="I143" s="280"/>
      <c r="J143" s="282"/>
      <c r="K143" s="48"/>
      <c r="L143" s="280"/>
      <c r="M143" s="280"/>
      <c r="N143" s="282"/>
      <c r="O143" s="48"/>
      <c r="P143" s="280"/>
      <c r="Q143" s="280"/>
      <c r="R143" s="282"/>
      <c r="S143" s="48"/>
      <c r="T143" s="284"/>
      <c r="U143" s="284"/>
      <c r="V143" s="76"/>
      <c r="W143" s="48"/>
      <c r="X143" s="280"/>
      <c r="Y143" s="280"/>
      <c r="Z143" s="282"/>
    </row>
    <row r="144" spans="1:26">
      <c r="A144" s="12"/>
      <c r="B144" s="262" t="s">
        <v>60</v>
      </c>
      <c r="C144" s="40"/>
      <c r="D144" s="272" t="s">
        <v>263</v>
      </c>
      <c r="E144" s="272"/>
      <c r="F144" s="40"/>
      <c r="G144" s="40"/>
      <c r="H144" s="272" t="s">
        <v>263</v>
      </c>
      <c r="I144" s="272"/>
      <c r="J144" s="40"/>
      <c r="K144" s="40"/>
      <c r="L144" s="272" t="s">
        <v>263</v>
      </c>
      <c r="M144" s="272"/>
      <c r="N144" s="40"/>
      <c r="O144" s="40"/>
      <c r="P144" s="272" t="s">
        <v>264</v>
      </c>
      <c r="Q144" s="272"/>
      <c r="R144" s="262" t="s">
        <v>261</v>
      </c>
      <c r="S144" s="40"/>
      <c r="T144" s="272" t="s">
        <v>263</v>
      </c>
      <c r="U144" s="272"/>
      <c r="V144" s="40"/>
      <c r="W144" s="40"/>
      <c r="X144" s="272" t="s">
        <v>264</v>
      </c>
      <c r="Y144" s="272"/>
      <c r="Z144" s="262" t="s">
        <v>261</v>
      </c>
    </row>
    <row r="145" spans="1:26" ht="15.75" thickBot="1">
      <c r="A145" s="12"/>
      <c r="B145" s="262"/>
      <c r="C145" s="40"/>
      <c r="D145" s="276"/>
      <c r="E145" s="276"/>
      <c r="F145" s="90"/>
      <c r="G145" s="40"/>
      <c r="H145" s="276"/>
      <c r="I145" s="276"/>
      <c r="J145" s="90"/>
      <c r="K145" s="40"/>
      <c r="L145" s="276"/>
      <c r="M145" s="276"/>
      <c r="N145" s="90"/>
      <c r="O145" s="40"/>
      <c r="P145" s="276"/>
      <c r="Q145" s="276"/>
      <c r="R145" s="277"/>
      <c r="S145" s="40"/>
      <c r="T145" s="276"/>
      <c r="U145" s="276"/>
      <c r="V145" s="90"/>
      <c r="W145" s="40"/>
      <c r="X145" s="276"/>
      <c r="Y145" s="276"/>
      <c r="Z145" s="277"/>
    </row>
    <row r="146" spans="1:26">
      <c r="A146" s="12"/>
      <c r="B146" s="278" t="s">
        <v>61</v>
      </c>
      <c r="C146" s="48"/>
      <c r="D146" s="281" t="s">
        <v>259</v>
      </c>
      <c r="E146" s="279" t="s">
        <v>265</v>
      </c>
      <c r="F146" s="281" t="s">
        <v>261</v>
      </c>
      <c r="G146" s="48"/>
      <c r="H146" s="281" t="s">
        <v>259</v>
      </c>
      <c r="I146" s="279" t="s">
        <v>1174</v>
      </c>
      <c r="J146" s="281" t="s">
        <v>261</v>
      </c>
      <c r="K146" s="48"/>
      <c r="L146" s="281" t="s">
        <v>259</v>
      </c>
      <c r="M146" s="279" t="s">
        <v>1175</v>
      </c>
      <c r="N146" s="281" t="s">
        <v>261</v>
      </c>
      <c r="O146" s="48"/>
      <c r="P146" s="281" t="s">
        <v>259</v>
      </c>
      <c r="Q146" s="279" t="s">
        <v>1177</v>
      </c>
      <c r="R146" s="281" t="s">
        <v>261</v>
      </c>
      <c r="S146" s="48"/>
      <c r="T146" s="281" t="s">
        <v>259</v>
      </c>
      <c r="U146" s="283">
        <v>437862</v>
      </c>
      <c r="V146" s="75"/>
      <c r="W146" s="48"/>
      <c r="X146" s="281" t="s">
        <v>259</v>
      </c>
      <c r="Y146" s="279" t="s">
        <v>265</v>
      </c>
      <c r="Z146" s="281" t="s">
        <v>261</v>
      </c>
    </row>
    <row r="147" spans="1:26" ht="15.75" thickBot="1">
      <c r="A147" s="12"/>
      <c r="B147" s="278"/>
      <c r="C147" s="48"/>
      <c r="D147" s="285"/>
      <c r="E147" s="286"/>
      <c r="F147" s="285"/>
      <c r="G147" s="48"/>
      <c r="H147" s="285"/>
      <c r="I147" s="286"/>
      <c r="J147" s="285"/>
      <c r="K147" s="48"/>
      <c r="L147" s="285"/>
      <c r="M147" s="286"/>
      <c r="N147" s="285"/>
      <c r="O147" s="48"/>
      <c r="P147" s="285"/>
      <c r="Q147" s="286"/>
      <c r="R147" s="285"/>
      <c r="S147" s="48"/>
      <c r="T147" s="285"/>
      <c r="U147" s="287"/>
      <c r="V147" s="111"/>
      <c r="W147" s="48"/>
      <c r="X147" s="285"/>
      <c r="Y147" s="286"/>
      <c r="Z147" s="285"/>
    </row>
    <row r="148" spans="1:26" ht="15.75" thickTop="1">
      <c r="A148" s="12"/>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row>
    <row r="149" spans="1:26">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c r="A150" s="12"/>
      <c r="B150" s="81" t="s">
        <v>1098</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row>
    <row r="151" spans="1:26">
      <c r="A151" s="12"/>
      <c r="B151" s="81" t="s">
        <v>1138</v>
      </c>
      <c r="C151" s="81"/>
      <c r="D151" s="81"/>
      <c r="E151" s="81"/>
      <c r="F151" s="81"/>
      <c r="G151" s="81"/>
      <c r="H151" s="81"/>
      <c r="I151" s="81"/>
      <c r="J151" s="81"/>
      <c r="K151" s="81"/>
      <c r="L151" s="81"/>
      <c r="M151" s="81"/>
      <c r="N151" s="81"/>
      <c r="O151" s="81"/>
      <c r="P151" s="81"/>
      <c r="Q151" s="81"/>
      <c r="R151" s="81"/>
      <c r="S151" s="81"/>
      <c r="T151" s="81"/>
      <c r="U151" s="81"/>
      <c r="V151" s="81"/>
      <c r="W151" s="81"/>
      <c r="X151" s="81"/>
      <c r="Y151" s="81"/>
      <c r="Z151" s="81"/>
    </row>
    <row r="152" spans="1:26">
      <c r="A152" s="12"/>
      <c r="B152" s="81" t="s">
        <v>1147</v>
      </c>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row>
    <row r="153" spans="1:26">
      <c r="A153" s="12"/>
      <c r="B153" s="19" t="s">
        <v>1101</v>
      </c>
      <c r="C153" s="14"/>
      <c r="D153" s="48"/>
      <c r="E153" s="48"/>
      <c r="F153" s="48"/>
      <c r="G153" s="14"/>
      <c r="H153" s="48"/>
      <c r="I153" s="48"/>
      <c r="J153" s="48"/>
      <c r="K153" s="14"/>
      <c r="L153" s="48"/>
      <c r="M153" s="48"/>
      <c r="N153" s="48"/>
      <c r="O153" s="14"/>
      <c r="P153" s="48"/>
      <c r="Q153" s="48"/>
      <c r="R153" s="48"/>
      <c r="S153" s="14"/>
      <c r="T153" s="48"/>
      <c r="U153" s="48"/>
      <c r="V153" s="48"/>
      <c r="W153" s="14"/>
      <c r="X153" s="48"/>
      <c r="Y153" s="48"/>
      <c r="Z153" s="48"/>
    </row>
    <row r="154" spans="1:26">
      <c r="A154" s="12"/>
      <c r="B154" s="14"/>
      <c r="C154" s="14"/>
      <c r="D154" s="81" t="s">
        <v>1102</v>
      </c>
      <c r="E154" s="81"/>
      <c r="F154" s="81"/>
      <c r="G154" s="14"/>
      <c r="H154" s="81" t="s">
        <v>1103</v>
      </c>
      <c r="I154" s="81"/>
      <c r="J154" s="81"/>
      <c r="K154" s="14"/>
      <c r="L154" s="81" t="s">
        <v>1104</v>
      </c>
      <c r="M154" s="81"/>
      <c r="N154" s="81"/>
      <c r="O154" s="14"/>
      <c r="P154" s="81" t="s">
        <v>1105</v>
      </c>
      <c r="Q154" s="81"/>
      <c r="R154" s="81"/>
      <c r="S154" s="14"/>
      <c r="T154" s="81" t="s">
        <v>1106</v>
      </c>
      <c r="U154" s="81"/>
      <c r="V154" s="81"/>
      <c r="W154" s="14"/>
      <c r="X154" s="81" t="s">
        <v>1107</v>
      </c>
      <c r="Y154" s="81"/>
      <c r="Z154" s="81"/>
    </row>
    <row r="155" spans="1:26" ht="15.75" thickBot="1">
      <c r="A155" s="12"/>
      <c r="B155" s="14"/>
      <c r="C155" s="31"/>
      <c r="D155" s="34" t="s">
        <v>1108</v>
      </c>
      <c r="E155" s="34"/>
      <c r="F155" s="34"/>
      <c r="G155" s="14"/>
      <c r="H155" s="34" t="s">
        <v>1108</v>
      </c>
      <c r="I155" s="34"/>
      <c r="J155" s="34"/>
      <c r="K155" s="14"/>
      <c r="L155" s="34" t="s">
        <v>1109</v>
      </c>
      <c r="M155" s="34"/>
      <c r="N155" s="34"/>
      <c r="O155" s="14"/>
      <c r="P155" s="34" t="s">
        <v>1109</v>
      </c>
      <c r="Q155" s="34"/>
      <c r="R155" s="34"/>
      <c r="S155" s="14"/>
      <c r="T155" s="34" t="s">
        <v>1110</v>
      </c>
      <c r="U155" s="34"/>
      <c r="V155" s="34"/>
      <c r="W155" s="14"/>
      <c r="X155" s="34" t="s">
        <v>1008</v>
      </c>
      <c r="Y155" s="34"/>
      <c r="Z155" s="34"/>
    </row>
    <row r="156" spans="1:26">
      <c r="A156" s="12"/>
      <c r="B156" s="262" t="s">
        <v>61</v>
      </c>
      <c r="C156" s="43"/>
      <c r="D156" s="263" t="s">
        <v>259</v>
      </c>
      <c r="E156" s="265" t="s">
        <v>265</v>
      </c>
      <c r="F156" s="263" t="s">
        <v>261</v>
      </c>
      <c r="G156" s="40"/>
      <c r="H156" s="263" t="s">
        <v>259</v>
      </c>
      <c r="I156" s="265" t="s">
        <v>1174</v>
      </c>
      <c r="J156" s="263" t="s">
        <v>261</v>
      </c>
      <c r="K156" s="40"/>
      <c r="L156" s="263" t="s">
        <v>259</v>
      </c>
      <c r="M156" s="265" t="s">
        <v>1175</v>
      </c>
      <c r="N156" s="263" t="s">
        <v>261</v>
      </c>
      <c r="O156" s="40"/>
      <c r="P156" s="263" t="s">
        <v>259</v>
      </c>
      <c r="Q156" s="265" t="s">
        <v>1177</v>
      </c>
      <c r="R156" s="263" t="s">
        <v>261</v>
      </c>
      <c r="S156" s="40"/>
      <c r="T156" s="263" t="s">
        <v>259</v>
      </c>
      <c r="U156" s="267">
        <v>437862</v>
      </c>
      <c r="V156" s="43"/>
      <c r="W156" s="40"/>
      <c r="X156" s="263" t="s">
        <v>259</v>
      </c>
      <c r="Y156" s="265" t="s">
        <v>265</v>
      </c>
      <c r="Z156" s="263" t="s">
        <v>261</v>
      </c>
    </row>
    <row r="157" spans="1:26">
      <c r="A157" s="12"/>
      <c r="B157" s="262"/>
      <c r="C157" s="40"/>
      <c r="D157" s="264"/>
      <c r="E157" s="266"/>
      <c r="F157" s="264"/>
      <c r="G157" s="40"/>
      <c r="H157" s="264"/>
      <c r="I157" s="266"/>
      <c r="J157" s="264"/>
      <c r="K157" s="40"/>
      <c r="L157" s="264"/>
      <c r="M157" s="266"/>
      <c r="N157" s="264"/>
      <c r="O157" s="40"/>
      <c r="P157" s="264"/>
      <c r="Q157" s="266"/>
      <c r="R157" s="264"/>
      <c r="S157" s="40"/>
      <c r="T157" s="264"/>
      <c r="U157" s="268"/>
      <c r="V157" s="44"/>
      <c r="W157" s="40"/>
      <c r="X157" s="264"/>
      <c r="Y157" s="266"/>
      <c r="Z157" s="264"/>
    </row>
    <row r="158" spans="1:26" ht="23.25">
      <c r="A158" s="12"/>
      <c r="B158" s="19" t="s">
        <v>69</v>
      </c>
      <c r="C158" s="14"/>
      <c r="D158" s="48"/>
      <c r="E158" s="48"/>
      <c r="F158" s="48"/>
      <c r="G158" s="14"/>
      <c r="H158" s="48"/>
      <c r="I158" s="48"/>
      <c r="J158" s="48"/>
      <c r="K158" s="14"/>
      <c r="L158" s="48"/>
      <c r="M158" s="48"/>
      <c r="N158" s="48"/>
      <c r="O158" s="14"/>
      <c r="P158" s="48"/>
      <c r="Q158" s="48"/>
      <c r="R158" s="48"/>
      <c r="S158" s="14"/>
      <c r="T158" s="48"/>
      <c r="U158" s="48"/>
      <c r="V158" s="48"/>
      <c r="W158" s="14"/>
      <c r="X158" s="48"/>
      <c r="Y158" s="48"/>
      <c r="Z158" s="48"/>
    </row>
    <row r="159" spans="1:26">
      <c r="A159" s="12"/>
      <c r="B159" s="291" t="s">
        <v>70</v>
      </c>
      <c r="C159" s="40"/>
      <c r="D159" s="272" t="s">
        <v>263</v>
      </c>
      <c r="E159" s="272"/>
      <c r="F159" s="40"/>
      <c r="G159" s="40"/>
      <c r="H159" s="272" t="s">
        <v>263</v>
      </c>
      <c r="I159" s="272"/>
      <c r="J159" s="40"/>
      <c r="K159" s="40"/>
      <c r="L159" s="272" t="s">
        <v>263</v>
      </c>
      <c r="M159" s="272"/>
      <c r="N159" s="40"/>
      <c r="O159" s="40"/>
      <c r="P159" s="272" t="s">
        <v>972</v>
      </c>
      <c r="Q159" s="272"/>
      <c r="R159" s="262" t="s">
        <v>261</v>
      </c>
      <c r="S159" s="40"/>
      <c r="T159" s="272" t="s">
        <v>263</v>
      </c>
      <c r="U159" s="272"/>
      <c r="V159" s="40"/>
      <c r="W159" s="40"/>
      <c r="X159" s="272" t="s">
        <v>972</v>
      </c>
      <c r="Y159" s="272"/>
      <c r="Z159" s="262" t="s">
        <v>261</v>
      </c>
    </row>
    <row r="160" spans="1:26">
      <c r="A160" s="12"/>
      <c r="B160" s="291"/>
      <c r="C160" s="40"/>
      <c r="D160" s="272"/>
      <c r="E160" s="272"/>
      <c r="F160" s="40"/>
      <c r="G160" s="40"/>
      <c r="H160" s="272"/>
      <c r="I160" s="272"/>
      <c r="J160" s="40"/>
      <c r="K160" s="40"/>
      <c r="L160" s="272"/>
      <c r="M160" s="272"/>
      <c r="N160" s="40"/>
      <c r="O160" s="40"/>
      <c r="P160" s="272"/>
      <c r="Q160" s="272"/>
      <c r="R160" s="262"/>
      <c r="S160" s="40"/>
      <c r="T160" s="272"/>
      <c r="U160" s="272"/>
      <c r="V160" s="40"/>
      <c r="W160" s="40"/>
      <c r="X160" s="272"/>
      <c r="Y160" s="272"/>
      <c r="Z160" s="262"/>
    </row>
    <row r="161" spans="1:26">
      <c r="A161" s="12"/>
      <c r="B161" s="14"/>
      <c r="C161" s="14"/>
      <c r="D161" s="48"/>
      <c r="E161" s="48"/>
      <c r="F161" s="48"/>
      <c r="G161" s="14"/>
      <c r="H161" s="48"/>
      <c r="I161" s="48"/>
      <c r="J161" s="48"/>
      <c r="K161" s="14"/>
      <c r="L161" s="48"/>
      <c r="M161" s="48"/>
      <c r="N161" s="48"/>
      <c r="O161" s="14"/>
      <c r="P161" s="48"/>
      <c r="Q161" s="48"/>
      <c r="R161" s="48"/>
      <c r="S161" s="14"/>
      <c r="T161" s="48"/>
      <c r="U161" s="48"/>
      <c r="V161" s="48"/>
      <c r="W161" s="14"/>
      <c r="X161" s="48"/>
      <c r="Y161" s="48"/>
      <c r="Z161" s="48"/>
    </row>
    <row r="162" spans="1:26">
      <c r="A162" s="12"/>
      <c r="B162" s="291" t="s">
        <v>71</v>
      </c>
      <c r="C162" s="40"/>
      <c r="D162" s="271">
        <v>1944</v>
      </c>
      <c r="E162" s="271"/>
      <c r="F162" s="40"/>
      <c r="G162" s="40"/>
      <c r="H162" s="272" t="s">
        <v>263</v>
      </c>
      <c r="I162" s="272"/>
      <c r="J162" s="40"/>
      <c r="K162" s="40"/>
      <c r="L162" s="272" t="s">
        <v>263</v>
      </c>
      <c r="M162" s="272"/>
      <c r="N162" s="40"/>
      <c r="O162" s="40"/>
      <c r="P162" s="272" t="s">
        <v>263</v>
      </c>
      <c r="Q162" s="272"/>
      <c r="R162" s="40"/>
      <c r="S162" s="40"/>
      <c r="T162" s="272" t="s">
        <v>263</v>
      </c>
      <c r="U162" s="272"/>
      <c r="V162" s="40"/>
      <c r="W162" s="40"/>
      <c r="X162" s="271">
        <v>1944</v>
      </c>
      <c r="Y162" s="271"/>
      <c r="Z162" s="40"/>
    </row>
    <row r="163" spans="1:26">
      <c r="A163" s="12"/>
      <c r="B163" s="291"/>
      <c r="C163" s="40"/>
      <c r="D163" s="271"/>
      <c r="E163" s="271"/>
      <c r="F163" s="40"/>
      <c r="G163" s="40"/>
      <c r="H163" s="272"/>
      <c r="I163" s="272"/>
      <c r="J163" s="40"/>
      <c r="K163" s="40"/>
      <c r="L163" s="272"/>
      <c r="M163" s="272"/>
      <c r="N163" s="40"/>
      <c r="O163" s="40"/>
      <c r="P163" s="272"/>
      <c r="Q163" s="272"/>
      <c r="R163" s="40"/>
      <c r="S163" s="40"/>
      <c r="T163" s="272"/>
      <c r="U163" s="272"/>
      <c r="V163" s="40"/>
      <c r="W163" s="40"/>
      <c r="X163" s="271"/>
      <c r="Y163" s="271"/>
      <c r="Z163" s="40"/>
    </row>
    <row r="164" spans="1:26">
      <c r="A164" s="12"/>
      <c r="B164" s="292" t="s">
        <v>72</v>
      </c>
      <c r="C164" s="48"/>
      <c r="D164" s="269" t="s">
        <v>955</v>
      </c>
      <c r="E164" s="269"/>
      <c r="F164" s="80" t="s">
        <v>261</v>
      </c>
      <c r="G164" s="48"/>
      <c r="H164" s="269" t="s">
        <v>263</v>
      </c>
      <c r="I164" s="269"/>
      <c r="J164" s="48"/>
      <c r="K164" s="48"/>
      <c r="L164" s="269" t="s">
        <v>263</v>
      </c>
      <c r="M164" s="269"/>
      <c r="N164" s="48"/>
      <c r="O164" s="48"/>
      <c r="P164" s="269" t="s">
        <v>263</v>
      </c>
      <c r="Q164" s="269"/>
      <c r="R164" s="48"/>
      <c r="S164" s="48"/>
      <c r="T164" s="269" t="s">
        <v>263</v>
      </c>
      <c r="U164" s="269"/>
      <c r="V164" s="48"/>
      <c r="W164" s="48"/>
      <c r="X164" s="269" t="s">
        <v>955</v>
      </c>
      <c r="Y164" s="269"/>
      <c r="Z164" s="80" t="s">
        <v>261</v>
      </c>
    </row>
    <row r="165" spans="1:26" ht="15.75" thickBot="1">
      <c r="A165" s="12"/>
      <c r="B165" s="292"/>
      <c r="C165" s="48"/>
      <c r="D165" s="273"/>
      <c r="E165" s="273"/>
      <c r="F165" s="293"/>
      <c r="G165" s="48"/>
      <c r="H165" s="273"/>
      <c r="I165" s="273"/>
      <c r="J165" s="49"/>
      <c r="K165" s="48"/>
      <c r="L165" s="273"/>
      <c r="M165" s="273"/>
      <c r="N165" s="49"/>
      <c r="O165" s="48"/>
      <c r="P165" s="273"/>
      <c r="Q165" s="273"/>
      <c r="R165" s="49"/>
      <c r="S165" s="48"/>
      <c r="T165" s="273"/>
      <c r="U165" s="273"/>
      <c r="V165" s="49"/>
      <c r="W165" s="48"/>
      <c r="X165" s="273"/>
      <c r="Y165" s="273"/>
      <c r="Z165" s="293"/>
    </row>
    <row r="166" spans="1:26">
      <c r="A166" s="12"/>
      <c r="B166" s="274" t="s">
        <v>73</v>
      </c>
      <c r="C166" s="40"/>
      <c r="D166" s="267">
        <v>1222</v>
      </c>
      <c r="E166" s="267"/>
      <c r="F166" s="43"/>
      <c r="G166" s="40"/>
      <c r="H166" s="265" t="s">
        <v>263</v>
      </c>
      <c r="I166" s="265"/>
      <c r="J166" s="43"/>
      <c r="K166" s="40"/>
      <c r="L166" s="265" t="s">
        <v>263</v>
      </c>
      <c r="M166" s="265"/>
      <c r="N166" s="43"/>
      <c r="O166" s="40"/>
      <c r="P166" s="265" t="s">
        <v>263</v>
      </c>
      <c r="Q166" s="265"/>
      <c r="R166" s="43"/>
      <c r="S166" s="40"/>
      <c r="T166" s="265" t="s">
        <v>263</v>
      </c>
      <c r="U166" s="265"/>
      <c r="V166" s="43"/>
      <c r="W166" s="40"/>
      <c r="X166" s="267">
        <v>1222</v>
      </c>
      <c r="Y166" s="267"/>
      <c r="Z166" s="43"/>
    </row>
    <row r="167" spans="1:26" ht="15.75" thickBot="1">
      <c r="A167" s="12"/>
      <c r="B167" s="274"/>
      <c r="C167" s="40"/>
      <c r="D167" s="275"/>
      <c r="E167" s="275"/>
      <c r="F167" s="90"/>
      <c r="G167" s="40"/>
      <c r="H167" s="276"/>
      <c r="I167" s="276"/>
      <c r="J167" s="90"/>
      <c r="K167" s="40"/>
      <c r="L167" s="276"/>
      <c r="M167" s="276"/>
      <c r="N167" s="90"/>
      <c r="O167" s="40"/>
      <c r="P167" s="276"/>
      <c r="Q167" s="276"/>
      <c r="R167" s="90"/>
      <c r="S167" s="40"/>
      <c r="T167" s="276"/>
      <c r="U167" s="276"/>
      <c r="V167" s="90"/>
      <c r="W167" s="40"/>
      <c r="X167" s="275"/>
      <c r="Y167" s="275"/>
      <c r="Z167" s="90"/>
    </row>
    <row r="168" spans="1:26">
      <c r="A168" s="12"/>
      <c r="B168" s="14"/>
      <c r="C168" s="14"/>
      <c r="D168" s="75"/>
      <c r="E168" s="75"/>
      <c r="F168" s="75"/>
      <c r="G168" s="14"/>
      <c r="H168" s="75"/>
      <c r="I168" s="75"/>
      <c r="J168" s="75"/>
      <c r="K168" s="14"/>
      <c r="L168" s="75"/>
      <c r="M168" s="75"/>
      <c r="N168" s="75"/>
      <c r="O168" s="14"/>
      <c r="P168" s="75"/>
      <c r="Q168" s="75"/>
      <c r="R168" s="75"/>
      <c r="S168" s="14"/>
      <c r="T168" s="75"/>
      <c r="U168" s="75"/>
      <c r="V168" s="75"/>
      <c r="W168" s="14"/>
      <c r="X168" s="75"/>
      <c r="Y168" s="75"/>
      <c r="Z168" s="75"/>
    </row>
    <row r="169" spans="1:26">
      <c r="A169" s="12"/>
      <c r="B169" s="291" t="s">
        <v>74</v>
      </c>
      <c r="C169" s="40"/>
      <c r="D169" s="272" t="s">
        <v>263</v>
      </c>
      <c r="E169" s="272"/>
      <c r="F169" s="40"/>
      <c r="G169" s="40"/>
      <c r="H169" s="272" t="s">
        <v>263</v>
      </c>
      <c r="I169" s="272"/>
      <c r="J169" s="40"/>
      <c r="K169" s="40"/>
      <c r="L169" s="272" t="s">
        <v>263</v>
      </c>
      <c r="M169" s="272"/>
      <c r="N169" s="40"/>
      <c r="O169" s="40"/>
      <c r="P169" s="272" t="s">
        <v>612</v>
      </c>
      <c r="Q169" s="272"/>
      <c r="R169" s="262" t="s">
        <v>261</v>
      </c>
      <c r="S169" s="40"/>
      <c r="T169" s="272" t="s">
        <v>263</v>
      </c>
      <c r="U169" s="272"/>
      <c r="V169" s="40"/>
      <c r="W169" s="40"/>
      <c r="X169" s="272" t="s">
        <v>612</v>
      </c>
      <c r="Y169" s="272"/>
      <c r="Z169" s="262" t="s">
        <v>261</v>
      </c>
    </row>
    <row r="170" spans="1:26">
      <c r="A170" s="12"/>
      <c r="B170" s="291"/>
      <c r="C170" s="40"/>
      <c r="D170" s="272"/>
      <c r="E170" s="272"/>
      <c r="F170" s="40"/>
      <c r="G170" s="40"/>
      <c r="H170" s="272"/>
      <c r="I170" s="272"/>
      <c r="J170" s="40"/>
      <c r="K170" s="40"/>
      <c r="L170" s="272"/>
      <c r="M170" s="272"/>
      <c r="N170" s="40"/>
      <c r="O170" s="40"/>
      <c r="P170" s="272"/>
      <c r="Q170" s="272"/>
      <c r="R170" s="262"/>
      <c r="S170" s="40"/>
      <c r="T170" s="272"/>
      <c r="U170" s="272"/>
      <c r="V170" s="40"/>
      <c r="W170" s="40"/>
      <c r="X170" s="272"/>
      <c r="Y170" s="272"/>
      <c r="Z170" s="262"/>
    </row>
    <row r="171" spans="1:26">
      <c r="A171" s="12"/>
      <c r="B171" s="292" t="s">
        <v>1178</v>
      </c>
      <c r="C171" s="48"/>
      <c r="D171" s="269" t="s">
        <v>263</v>
      </c>
      <c r="E171" s="269"/>
      <c r="F171" s="48"/>
      <c r="G171" s="48"/>
      <c r="H171" s="269" t="s">
        <v>263</v>
      </c>
      <c r="I171" s="269"/>
      <c r="J171" s="48"/>
      <c r="K171" s="48"/>
      <c r="L171" s="269" t="s">
        <v>263</v>
      </c>
      <c r="M171" s="269"/>
      <c r="N171" s="48"/>
      <c r="O171" s="48"/>
      <c r="P171" s="269" t="s">
        <v>957</v>
      </c>
      <c r="Q171" s="269"/>
      <c r="R171" s="80" t="s">
        <v>261</v>
      </c>
      <c r="S171" s="48"/>
      <c r="T171" s="269" t="s">
        <v>263</v>
      </c>
      <c r="U171" s="269"/>
      <c r="V171" s="48"/>
      <c r="W171" s="48"/>
      <c r="X171" s="269" t="s">
        <v>957</v>
      </c>
      <c r="Y171" s="269"/>
      <c r="Z171" s="80" t="s">
        <v>261</v>
      </c>
    </row>
    <row r="172" spans="1:26">
      <c r="A172" s="12"/>
      <c r="B172" s="292"/>
      <c r="C172" s="48"/>
      <c r="D172" s="269"/>
      <c r="E172" s="269"/>
      <c r="F172" s="48"/>
      <c r="G172" s="48"/>
      <c r="H172" s="269"/>
      <c r="I172" s="269"/>
      <c r="J172" s="48"/>
      <c r="K172" s="48"/>
      <c r="L172" s="269"/>
      <c r="M172" s="269"/>
      <c r="N172" s="48"/>
      <c r="O172" s="48"/>
      <c r="P172" s="269"/>
      <c r="Q172" s="269"/>
      <c r="R172" s="80"/>
      <c r="S172" s="48"/>
      <c r="T172" s="269"/>
      <c r="U172" s="269"/>
      <c r="V172" s="48"/>
      <c r="W172" s="48"/>
      <c r="X172" s="269"/>
      <c r="Y172" s="269"/>
      <c r="Z172" s="80"/>
    </row>
    <row r="173" spans="1:26">
      <c r="A173" s="12"/>
      <c r="B173" s="291" t="s">
        <v>76</v>
      </c>
      <c r="C173" s="40"/>
      <c r="D173" s="272" t="s">
        <v>263</v>
      </c>
      <c r="E173" s="272"/>
      <c r="F173" s="40"/>
      <c r="G173" s="40"/>
      <c r="H173" s="272" t="s">
        <v>263</v>
      </c>
      <c r="I173" s="272"/>
      <c r="J173" s="40"/>
      <c r="K173" s="40"/>
      <c r="L173" s="272" t="s">
        <v>263</v>
      </c>
      <c r="M173" s="272"/>
      <c r="N173" s="40"/>
      <c r="O173" s="40"/>
      <c r="P173" s="272" t="s">
        <v>581</v>
      </c>
      <c r="Q173" s="272"/>
      <c r="R173" s="262" t="s">
        <v>261</v>
      </c>
      <c r="S173" s="40"/>
      <c r="T173" s="272" t="s">
        <v>263</v>
      </c>
      <c r="U173" s="272"/>
      <c r="V173" s="40"/>
      <c r="W173" s="40"/>
      <c r="X173" s="272" t="s">
        <v>581</v>
      </c>
      <c r="Y173" s="272"/>
      <c r="Z173" s="262" t="s">
        <v>261</v>
      </c>
    </row>
    <row r="174" spans="1:26" ht="15.75" thickBot="1">
      <c r="A174" s="12"/>
      <c r="B174" s="291"/>
      <c r="C174" s="40"/>
      <c r="D174" s="276"/>
      <c r="E174" s="276"/>
      <c r="F174" s="90"/>
      <c r="G174" s="40"/>
      <c r="H174" s="276"/>
      <c r="I174" s="276"/>
      <c r="J174" s="90"/>
      <c r="K174" s="40"/>
      <c r="L174" s="276"/>
      <c r="M174" s="276"/>
      <c r="N174" s="90"/>
      <c r="O174" s="40"/>
      <c r="P174" s="276"/>
      <c r="Q174" s="276"/>
      <c r="R174" s="277"/>
      <c r="S174" s="40"/>
      <c r="T174" s="276"/>
      <c r="U174" s="276"/>
      <c r="V174" s="90"/>
      <c r="W174" s="40"/>
      <c r="X174" s="276"/>
      <c r="Y174" s="276"/>
      <c r="Z174" s="277"/>
    </row>
    <row r="175" spans="1:26">
      <c r="A175" s="12"/>
      <c r="B175" s="295" t="s">
        <v>1179</v>
      </c>
      <c r="C175" s="48"/>
      <c r="D175" s="279" t="s">
        <v>263</v>
      </c>
      <c r="E175" s="279"/>
      <c r="F175" s="75"/>
      <c r="G175" s="48"/>
      <c r="H175" s="279" t="s">
        <v>263</v>
      </c>
      <c r="I175" s="279"/>
      <c r="J175" s="75"/>
      <c r="K175" s="48"/>
      <c r="L175" s="279" t="s">
        <v>263</v>
      </c>
      <c r="M175" s="279"/>
      <c r="N175" s="75"/>
      <c r="O175" s="48"/>
      <c r="P175" s="279" t="s">
        <v>978</v>
      </c>
      <c r="Q175" s="279"/>
      <c r="R175" s="281" t="s">
        <v>261</v>
      </c>
      <c r="S175" s="48"/>
      <c r="T175" s="279" t="s">
        <v>263</v>
      </c>
      <c r="U175" s="279"/>
      <c r="V175" s="75"/>
      <c r="W175" s="48"/>
      <c r="X175" s="279" t="s">
        <v>978</v>
      </c>
      <c r="Y175" s="279"/>
      <c r="Z175" s="281" t="s">
        <v>261</v>
      </c>
    </row>
    <row r="176" spans="1:26" ht="15.75" thickBot="1">
      <c r="A176" s="12"/>
      <c r="B176" s="295"/>
      <c r="C176" s="48"/>
      <c r="D176" s="273"/>
      <c r="E176" s="273"/>
      <c r="F176" s="49"/>
      <c r="G176" s="48"/>
      <c r="H176" s="273"/>
      <c r="I176" s="273"/>
      <c r="J176" s="49"/>
      <c r="K176" s="48"/>
      <c r="L176" s="273"/>
      <c r="M176" s="273"/>
      <c r="N176" s="49"/>
      <c r="O176" s="48"/>
      <c r="P176" s="273"/>
      <c r="Q176" s="273"/>
      <c r="R176" s="293"/>
      <c r="S176" s="48"/>
      <c r="T176" s="273"/>
      <c r="U176" s="273"/>
      <c r="V176" s="49"/>
      <c r="W176" s="48"/>
      <c r="X176" s="273"/>
      <c r="Y176" s="273"/>
      <c r="Z176" s="293"/>
    </row>
    <row r="177" spans="1:26">
      <c r="A177" s="12"/>
      <c r="B177" s="27"/>
      <c r="C177" s="27"/>
      <c r="D177" s="43"/>
      <c r="E177" s="43"/>
      <c r="F177" s="43"/>
      <c r="G177" s="27"/>
      <c r="H177" s="43"/>
      <c r="I177" s="43"/>
      <c r="J177" s="43"/>
      <c r="K177" s="27"/>
      <c r="L177" s="43"/>
      <c r="M177" s="43"/>
      <c r="N177" s="43"/>
      <c r="O177" s="27"/>
      <c r="P177" s="43"/>
      <c r="Q177" s="43"/>
      <c r="R177" s="43"/>
      <c r="S177" s="27"/>
      <c r="T177" s="43"/>
      <c r="U177" s="43"/>
      <c r="V177" s="43"/>
      <c r="W177" s="27"/>
      <c r="X177" s="43"/>
      <c r="Y177" s="43"/>
      <c r="Z177" s="43"/>
    </row>
    <row r="178" spans="1:26">
      <c r="A178" s="12"/>
      <c r="B178" s="292" t="s">
        <v>1140</v>
      </c>
      <c r="C178" s="48"/>
      <c r="D178" s="269" t="s">
        <v>263</v>
      </c>
      <c r="E178" s="269"/>
      <c r="F178" s="48"/>
      <c r="G178" s="48"/>
      <c r="H178" s="269" t="s">
        <v>1180</v>
      </c>
      <c r="I178" s="269"/>
      <c r="J178" s="80" t="s">
        <v>261</v>
      </c>
      <c r="K178" s="48"/>
      <c r="L178" s="269" t="s">
        <v>263</v>
      </c>
      <c r="M178" s="269"/>
      <c r="N178" s="48"/>
      <c r="O178" s="48"/>
      <c r="P178" s="270">
        <v>1087</v>
      </c>
      <c r="Q178" s="270"/>
      <c r="R178" s="48"/>
      <c r="S178" s="48"/>
      <c r="T178" s="269" t="s">
        <v>263</v>
      </c>
      <c r="U178" s="269"/>
      <c r="V178" s="48"/>
      <c r="W178" s="48"/>
      <c r="X178" s="269">
        <v>189</v>
      </c>
      <c r="Y178" s="269"/>
      <c r="Z178" s="48"/>
    </row>
    <row r="179" spans="1:26">
      <c r="A179" s="12"/>
      <c r="B179" s="292"/>
      <c r="C179" s="48"/>
      <c r="D179" s="269"/>
      <c r="E179" s="269"/>
      <c r="F179" s="48"/>
      <c r="G179" s="48"/>
      <c r="H179" s="269"/>
      <c r="I179" s="269"/>
      <c r="J179" s="80"/>
      <c r="K179" s="48"/>
      <c r="L179" s="269"/>
      <c r="M179" s="269"/>
      <c r="N179" s="48"/>
      <c r="O179" s="48"/>
      <c r="P179" s="270"/>
      <c r="Q179" s="270"/>
      <c r="R179" s="48"/>
      <c r="S179" s="48"/>
      <c r="T179" s="269"/>
      <c r="U179" s="269"/>
      <c r="V179" s="48"/>
      <c r="W179" s="48"/>
      <c r="X179" s="269"/>
      <c r="Y179" s="269"/>
      <c r="Z179" s="48"/>
    </row>
    <row r="180" spans="1:26">
      <c r="A180" s="12"/>
      <c r="B180" s="291" t="s">
        <v>79</v>
      </c>
      <c r="C180" s="40"/>
      <c r="D180" s="272" t="s">
        <v>263</v>
      </c>
      <c r="E180" s="272"/>
      <c r="F180" s="40"/>
      <c r="G180" s="40"/>
      <c r="H180" s="272">
        <v>374</v>
      </c>
      <c r="I180" s="272"/>
      <c r="J180" s="40"/>
      <c r="K180" s="40"/>
      <c r="L180" s="272" t="s">
        <v>263</v>
      </c>
      <c r="M180" s="272"/>
      <c r="N180" s="40"/>
      <c r="O180" s="40"/>
      <c r="P180" s="272">
        <v>415</v>
      </c>
      <c r="Q180" s="272"/>
      <c r="R180" s="40"/>
      <c r="S180" s="40"/>
      <c r="T180" s="272" t="s">
        <v>263</v>
      </c>
      <c r="U180" s="272"/>
      <c r="V180" s="40"/>
      <c r="W180" s="40"/>
      <c r="X180" s="272">
        <v>789</v>
      </c>
      <c r="Y180" s="272"/>
      <c r="Z180" s="40"/>
    </row>
    <row r="181" spans="1:26" ht="15.75" thickBot="1">
      <c r="A181" s="12"/>
      <c r="B181" s="291"/>
      <c r="C181" s="40"/>
      <c r="D181" s="276"/>
      <c r="E181" s="276"/>
      <c r="F181" s="90"/>
      <c r="G181" s="40"/>
      <c r="H181" s="276"/>
      <c r="I181" s="276"/>
      <c r="J181" s="90"/>
      <c r="K181" s="40"/>
      <c r="L181" s="276"/>
      <c r="M181" s="276"/>
      <c r="N181" s="90"/>
      <c r="O181" s="40"/>
      <c r="P181" s="276"/>
      <c r="Q181" s="276"/>
      <c r="R181" s="90"/>
      <c r="S181" s="40"/>
      <c r="T181" s="276"/>
      <c r="U181" s="276"/>
      <c r="V181" s="90"/>
      <c r="W181" s="40"/>
      <c r="X181" s="276"/>
      <c r="Y181" s="276"/>
      <c r="Z181" s="90"/>
    </row>
    <row r="182" spans="1:26">
      <c r="A182" s="12"/>
      <c r="B182" s="295" t="s">
        <v>80</v>
      </c>
      <c r="C182" s="48"/>
      <c r="D182" s="279" t="s">
        <v>263</v>
      </c>
      <c r="E182" s="279"/>
      <c r="F182" s="75"/>
      <c r="G182" s="48"/>
      <c r="H182" s="279" t="s">
        <v>1181</v>
      </c>
      <c r="I182" s="279"/>
      <c r="J182" s="281" t="s">
        <v>261</v>
      </c>
      <c r="K182" s="48"/>
      <c r="L182" s="279" t="s">
        <v>263</v>
      </c>
      <c r="M182" s="279"/>
      <c r="N182" s="75"/>
      <c r="O182" s="48"/>
      <c r="P182" s="283">
        <v>1502</v>
      </c>
      <c r="Q182" s="283"/>
      <c r="R182" s="75"/>
      <c r="S182" s="48"/>
      <c r="T182" s="279" t="s">
        <v>263</v>
      </c>
      <c r="U182" s="279"/>
      <c r="V182" s="75"/>
      <c r="W182" s="48"/>
      <c r="X182" s="279">
        <v>978</v>
      </c>
      <c r="Y182" s="279"/>
      <c r="Z182" s="75"/>
    </row>
    <row r="183" spans="1:26" ht="15.75" thickBot="1">
      <c r="A183" s="12"/>
      <c r="B183" s="295"/>
      <c r="C183" s="48"/>
      <c r="D183" s="273"/>
      <c r="E183" s="273"/>
      <c r="F183" s="49"/>
      <c r="G183" s="48"/>
      <c r="H183" s="273"/>
      <c r="I183" s="273"/>
      <c r="J183" s="293"/>
      <c r="K183" s="48"/>
      <c r="L183" s="273"/>
      <c r="M183" s="273"/>
      <c r="N183" s="49"/>
      <c r="O183" s="48"/>
      <c r="P183" s="294"/>
      <c r="Q183" s="294"/>
      <c r="R183" s="49"/>
      <c r="S183" s="48"/>
      <c r="T183" s="273"/>
      <c r="U183" s="273"/>
      <c r="V183" s="49"/>
      <c r="W183" s="48"/>
      <c r="X183" s="273"/>
      <c r="Y183" s="273"/>
      <c r="Z183" s="49"/>
    </row>
    <row r="184" spans="1:26">
      <c r="A184" s="12"/>
      <c r="B184" s="27"/>
      <c r="C184" s="27"/>
      <c r="D184" s="43"/>
      <c r="E184" s="43"/>
      <c r="F184" s="43"/>
      <c r="G184" s="27"/>
      <c r="H184" s="43"/>
      <c r="I184" s="43"/>
      <c r="J184" s="43"/>
      <c r="K184" s="27"/>
      <c r="L184" s="43"/>
      <c r="M184" s="43"/>
      <c r="N184" s="43"/>
      <c r="O184" s="27"/>
      <c r="P184" s="43"/>
      <c r="Q184" s="43"/>
      <c r="R184" s="43"/>
      <c r="S184" s="27"/>
      <c r="T184" s="43"/>
      <c r="U184" s="43"/>
      <c r="V184" s="43"/>
      <c r="W184" s="27"/>
      <c r="X184" s="43"/>
      <c r="Y184" s="43"/>
      <c r="Z184" s="43"/>
    </row>
    <row r="185" spans="1:26">
      <c r="A185" s="12"/>
      <c r="B185" s="292" t="s">
        <v>1143</v>
      </c>
      <c r="C185" s="48"/>
      <c r="D185" s="269" t="s">
        <v>1182</v>
      </c>
      <c r="E185" s="269"/>
      <c r="F185" s="80" t="s">
        <v>261</v>
      </c>
      <c r="G185" s="48"/>
      <c r="H185" s="269" t="s">
        <v>1183</v>
      </c>
      <c r="I185" s="269"/>
      <c r="J185" s="80" t="s">
        <v>261</v>
      </c>
      <c r="K185" s="48"/>
      <c r="L185" s="269" t="s">
        <v>263</v>
      </c>
      <c r="M185" s="269"/>
      <c r="N185" s="48"/>
      <c r="O185" s="48"/>
      <c r="P185" s="269" t="s">
        <v>263</v>
      </c>
      <c r="Q185" s="269"/>
      <c r="R185" s="48"/>
      <c r="S185" s="48"/>
      <c r="T185" s="270">
        <v>66350</v>
      </c>
      <c r="U185" s="270"/>
      <c r="V185" s="48"/>
      <c r="W185" s="48"/>
      <c r="X185" s="269" t="s">
        <v>263</v>
      </c>
      <c r="Y185" s="269"/>
      <c r="Z185" s="48"/>
    </row>
    <row r="186" spans="1:26">
      <c r="A186" s="12"/>
      <c r="B186" s="292"/>
      <c r="C186" s="48"/>
      <c r="D186" s="269"/>
      <c r="E186" s="269"/>
      <c r="F186" s="80"/>
      <c r="G186" s="48"/>
      <c r="H186" s="269"/>
      <c r="I186" s="269"/>
      <c r="J186" s="80"/>
      <c r="K186" s="48"/>
      <c r="L186" s="269"/>
      <c r="M186" s="269"/>
      <c r="N186" s="48"/>
      <c r="O186" s="48"/>
      <c r="P186" s="269"/>
      <c r="Q186" s="269"/>
      <c r="R186" s="48"/>
      <c r="S186" s="48"/>
      <c r="T186" s="270"/>
      <c r="U186" s="270"/>
      <c r="V186" s="48"/>
      <c r="W186" s="48"/>
      <c r="X186" s="269"/>
      <c r="Y186" s="269"/>
      <c r="Z186" s="48"/>
    </row>
    <row r="187" spans="1:26" ht="15.75" thickBot="1">
      <c r="A187" s="12"/>
      <c r="B187" s="27"/>
      <c r="C187" s="27"/>
      <c r="D187" s="90"/>
      <c r="E187" s="90"/>
      <c r="F187" s="90"/>
      <c r="G187" s="27"/>
      <c r="H187" s="90"/>
      <c r="I187" s="90"/>
      <c r="J187" s="90"/>
      <c r="K187" s="27"/>
      <c r="L187" s="90"/>
      <c r="M187" s="90"/>
      <c r="N187" s="90"/>
      <c r="O187" s="27"/>
      <c r="P187" s="90"/>
      <c r="Q187" s="90"/>
      <c r="R187" s="90"/>
      <c r="S187" s="27"/>
      <c r="T187" s="90"/>
      <c r="U187" s="90"/>
      <c r="V187" s="90"/>
      <c r="W187" s="27"/>
      <c r="X187" s="90"/>
      <c r="Y187" s="90"/>
      <c r="Z187" s="90"/>
    </row>
    <row r="188" spans="1:26">
      <c r="A188" s="12"/>
      <c r="B188" s="296" t="s">
        <v>82</v>
      </c>
      <c r="C188" s="48"/>
      <c r="D188" s="281" t="s">
        <v>259</v>
      </c>
      <c r="E188" s="279" t="s">
        <v>1184</v>
      </c>
      <c r="F188" s="281" t="s">
        <v>261</v>
      </c>
      <c r="G188" s="48"/>
      <c r="H188" s="281" t="s">
        <v>259</v>
      </c>
      <c r="I188" s="279" t="s">
        <v>1185</v>
      </c>
      <c r="J188" s="281" t="s">
        <v>261</v>
      </c>
      <c r="K188" s="48"/>
      <c r="L188" s="281" t="s">
        <v>259</v>
      </c>
      <c r="M188" s="279" t="s">
        <v>1175</v>
      </c>
      <c r="N188" s="281" t="s">
        <v>261</v>
      </c>
      <c r="O188" s="48"/>
      <c r="P188" s="281" t="s">
        <v>259</v>
      </c>
      <c r="Q188" s="279" t="s">
        <v>1186</v>
      </c>
      <c r="R188" s="281" t="s">
        <v>261</v>
      </c>
      <c r="S188" s="48"/>
      <c r="T188" s="281" t="s">
        <v>259</v>
      </c>
      <c r="U188" s="283">
        <v>504212</v>
      </c>
      <c r="V188" s="75"/>
      <c r="W188" s="48"/>
      <c r="X188" s="281" t="s">
        <v>259</v>
      </c>
      <c r="Y188" s="279" t="s">
        <v>1184</v>
      </c>
      <c r="Z188" s="281" t="s">
        <v>261</v>
      </c>
    </row>
    <row r="189" spans="1:26" ht="15.75" thickBot="1">
      <c r="A189" s="12"/>
      <c r="B189" s="296"/>
      <c r="C189" s="48"/>
      <c r="D189" s="285"/>
      <c r="E189" s="286"/>
      <c r="F189" s="285"/>
      <c r="G189" s="48"/>
      <c r="H189" s="285"/>
      <c r="I189" s="286"/>
      <c r="J189" s="285"/>
      <c r="K189" s="48"/>
      <c r="L189" s="285"/>
      <c r="M189" s="286"/>
      <c r="N189" s="285"/>
      <c r="O189" s="48"/>
      <c r="P189" s="285"/>
      <c r="Q189" s="286"/>
      <c r="R189" s="285"/>
      <c r="S189" s="48"/>
      <c r="T189" s="285"/>
      <c r="U189" s="287"/>
      <c r="V189" s="111"/>
      <c r="W189" s="48"/>
      <c r="X189" s="285"/>
      <c r="Y189" s="286"/>
      <c r="Z189" s="285"/>
    </row>
    <row r="190" spans="1:26" ht="15.75" thickTop="1">
      <c r="A190" s="12"/>
      <c r="B190" s="302"/>
      <c r="C190" s="302"/>
      <c r="D190" s="302"/>
      <c r="E190" s="302"/>
      <c r="F190" s="302"/>
      <c r="G190" s="302"/>
      <c r="H190" s="302"/>
      <c r="I190" s="302"/>
      <c r="J190" s="302"/>
      <c r="K190" s="302"/>
      <c r="L190" s="302"/>
      <c r="M190" s="302"/>
      <c r="N190" s="302"/>
      <c r="O190" s="302"/>
      <c r="P190" s="302"/>
      <c r="Q190" s="302"/>
      <c r="R190" s="302"/>
      <c r="S190" s="302"/>
      <c r="T190" s="302"/>
      <c r="U190" s="302"/>
      <c r="V190" s="302"/>
      <c r="W190" s="302"/>
      <c r="X190" s="302"/>
      <c r="Y190" s="302"/>
      <c r="Z190" s="302"/>
    </row>
    <row r="191" spans="1:26">
      <c r="A191" s="12"/>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row>
    <row r="192" spans="1:26">
      <c r="A192" s="12"/>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row>
    <row r="193" spans="1:26">
      <c r="A193" s="12"/>
      <c r="B193" s="81" t="s">
        <v>1098</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c r="Z193" s="81"/>
    </row>
    <row r="194" spans="1:26">
      <c r="A194" s="12"/>
      <c r="B194" s="81" t="s">
        <v>1099</v>
      </c>
      <c r="C194" s="81"/>
      <c r="D194" s="81"/>
      <c r="E194" s="81"/>
      <c r="F194" s="81"/>
      <c r="G194" s="81"/>
      <c r="H194" s="81"/>
      <c r="I194" s="81"/>
      <c r="J194" s="81"/>
      <c r="K194" s="81"/>
      <c r="L194" s="81"/>
      <c r="M194" s="81"/>
      <c r="N194" s="81"/>
      <c r="O194" s="81"/>
      <c r="P194" s="81"/>
      <c r="Q194" s="81"/>
      <c r="R194" s="81"/>
      <c r="S194" s="81"/>
      <c r="T194" s="81"/>
      <c r="U194" s="81"/>
      <c r="V194" s="81"/>
      <c r="W194" s="81"/>
      <c r="X194" s="81"/>
      <c r="Y194" s="81"/>
      <c r="Z194" s="81"/>
    </row>
    <row r="195" spans="1:26">
      <c r="A195" s="12"/>
      <c r="B195" s="81" t="s">
        <v>1187</v>
      </c>
      <c r="C195" s="81"/>
      <c r="D195" s="81"/>
      <c r="E195" s="81"/>
      <c r="F195" s="81"/>
      <c r="G195" s="81"/>
      <c r="H195" s="81"/>
      <c r="I195" s="81"/>
      <c r="J195" s="81"/>
      <c r="K195" s="81"/>
      <c r="L195" s="81"/>
      <c r="M195" s="81"/>
      <c r="N195" s="81"/>
      <c r="O195" s="81"/>
      <c r="P195" s="81"/>
      <c r="Q195" s="81"/>
      <c r="R195" s="81"/>
      <c r="S195" s="81"/>
      <c r="T195" s="81"/>
      <c r="U195" s="81"/>
      <c r="V195" s="81"/>
      <c r="W195" s="81"/>
      <c r="X195" s="81"/>
      <c r="Y195" s="81"/>
      <c r="Z195" s="81"/>
    </row>
    <row r="196" spans="1:26">
      <c r="A196" s="12"/>
      <c r="B196" s="19" t="s">
        <v>1101</v>
      </c>
      <c r="C196" s="14"/>
      <c r="D196" s="48"/>
      <c r="E196" s="48"/>
      <c r="F196" s="48"/>
      <c r="G196" s="14"/>
      <c r="H196" s="48"/>
      <c r="I196" s="48"/>
      <c r="J196" s="48"/>
      <c r="K196" s="14"/>
      <c r="L196" s="48"/>
      <c r="M196" s="48"/>
      <c r="N196" s="48"/>
      <c r="O196" s="14"/>
      <c r="P196" s="48"/>
      <c r="Q196" s="48"/>
      <c r="R196" s="48"/>
      <c r="S196" s="14"/>
      <c r="T196" s="48"/>
      <c r="U196" s="48"/>
      <c r="V196" s="48"/>
      <c r="W196" s="14"/>
      <c r="X196" s="48"/>
      <c r="Y196" s="48"/>
      <c r="Z196" s="48"/>
    </row>
    <row r="197" spans="1:26">
      <c r="A197" s="12"/>
      <c r="B197" s="14"/>
      <c r="C197" s="14"/>
      <c r="D197" s="81" t="s">
        <v>1102</v>
      </c>
      <c r="E197" s="81"/>
      <c r="F197" s="81"/>
      <c r="G197" s="14"/>
      <c r="H197" s="81" t="s">
        <v>1103</v>
      </c>
      <c r="I197" s="81"/>
      <c r="J197" s="81"/>
      <c r="K197" s="14"/>
      <c r="L197" s="81" t="s">
        <v>1104</v>
      </c>
      <c r="M197" s="81"/>
      <c r="N197" s="81"/>
      <c r="O197" s="14"/>
      <c r="P197" s="81" t="s">
        <v>1105</v>
      </c>
      <c r="Q197" s="81"/>
      <c r="R197" s="81"/>
      <c r="S197" s="14"/>
      <c r="T197" s="81" t="s">
        <v>1106</v>
      </c>
      <c r="U197" s="81"/>
      <c r="V197" s="81"/>
      <c r="W197" s="14"/>
      <c r="X197" s="81" t="s">
        <v>1107</v>
      </c>
      <c r="Y197" s="81"/>
      <c r="Z197" s="81"/>
    </row>
    <row r="198" spans="1:26" ht="15.75" thickBot="1">
      <c r="A198" s="12"/>
      <c r="B198" s="14"/>
      <c r="C198" s="14"/>
      <c r="D198" s="34" t="s">
        <v>1108</v>
      </c>
      <c r="E198" s="34"/>
      <c r="F198" s="34"/>
      <c r="G198" s="14"/>
      <c r="H198" s="34" t="s">
        <v>1108</v>
      </c>
      <c r="I198" s="34"/>
      <c r="J198" s="34"/>
      <c r="K198" s="14"/>
      <c r="L198" s="34" t="s">
        <v>1109</v>
      </c>
      <c r="M198" s="34"/>
      <c r="N198" s="34"/>
      <c r="O198" s="14"/>
      <c r="P198" s="34" t="s">
        <v>1109</v>
      </c>
      <c r="Q198" s="34"/>
      <c r="R198" s="34"/>
      <c r="S198" s="14"/>
      <c r="T198" s="34" t="s">
        <v>1110</v>
      </c>
      <c r="U198" s="34"/>
      <c r="V198" s="34"/>
      <c r="W198" s="14"/>
      <c r="X198" s="34" t="s">
        <v>1008</v>
      </c>
      <c r="Y198" s="34"/>
      <c r="Z198" s="34"/>
    </row>
    <row r="199" spans="1:26">
      <c r="A199" s="12"/>
      <c r="B199" s="262" t="s">
        <v>43</v>
      </c>
      <c r="C199" s="40"/>
      <c r="D199" s="263" t="s">
        <v>259</v>
      </c>
      <c r="E199" s="265" t="s">
        <v>263</v>
      </c>
      <c r="F199" s="43"/>
      <c r="G199" s="40"/>
      <c r="H199" s="263" t="s">
        <v>259</v>
      </c>
      <c r="I199" s="267">
        <v>729175</v>
      </c>
      <c r="J199" s="43"/>
      <c r="K199" s="40"/>
      <c r="L199" s="263" t="s">
        <v>259</v>
      </c>
      <c r="M199" s="267">
        <v>1262295</v>
      </c>
      <c r="N199" s="43"/>
      <c r="O199" s="40"/>
      <c r="P199" s="263" t="s">
        <v>259</v>
      </c>
      <c r="Q199" s="267">
        <v>1971918</v>
      </c>
      <c r="R199" s="43"/>
      <c r="S199" s="40"/>
      <c r="T199" s="263" t="s">
        <v>259</v>
      </c>
      <c r="U199" s="265" t="s">
        <v>1188</v>
      </c>
      <c r="V199" s="263" t="s">
        <v>261</v>
      </c>
      <c r="W199" s="40"/>
      <c r="X199" s="263" t="s">
        <v>259</v>
      </c>
      <c r="Y199" s="267">
        <v>3139296</v>
      </c>
      <c r="Z199" s="43"/>
    </row>
    <row r="200" spans="1:26">
      <c r="A200" s="12"/>
      <c r="B200" s="262"/>
      <c r="C200" s="40"/>
      <c r="D200" s="262"/>
      <c r="E200" s="272"/>
      <c r="F200" s="40"/>
      <c r="G200" s="40"/>
      <c r="H200" s="262"/>
      <c r="I200" s="271"/>
      <c r="J200" s="40"/>
      <c r="K200" s="40"/>
      <c r="L200" s="262"/>
      <c r="M200" s="271"/>
      <c r="N200" s="40"/>
      <c r="O200" s="40"/>
      <c r="P200" s="262"/>
      <c r="Q200" s="271"/>
      <c r="R200" s="40"/>
      <c r="S200" s="40"/>
      <c r="T200" s="262"/>
      <c r="U200" s="272"/>
      <c r="V200" s="262"/>
      <c r="W200" s="40"/>
      <c r="X200" s="262"/>
      <c r="Y200" s="271"/>
      <c r="Z200" s="40"/>
    </row>
    <row r="201" spans="1:26">
      <c r="A201" s="12"/>
      <c r="B201" s="80" t="s">
        <v>44</v>
      </c>
      <c r="C201" s="48"/>
      <c r="D201" s="269" t="s">
        <v>263</v>
      </c>
      <c r="E201" s="269"/>
      <c r="F201" s="48"/>
      <c r="G201" s="48"/>
      <c r="H201" s="270">
        <v>615927</v>
      </c>
      <c r="I201" s="270"/>
      <c r="J201" s="48"/>
      <c r="K201" s="48"/>
      <c r="L201" s="270">
        <v>1100168</v>
      </c>
      <c r="M201" s="270"/>
      <c r="N201" s="48"/>
      <c r="O201" s="48"/>
      <c r="P201" s="270">
        <v>1806276</v>
      </c>
      <c r="Q201" s="270"/>
      <c r="R201" s="48"/>
      <c r="S201" s="48"/>
      <c r="T201" s="269" t="s">
        <v>1189</v>
      </c>
      <c r="U201" s="269"/>
      <c r="V201" s="80" t="s">
        <v>261</v>
      </c>
      <c r="W201" s="48"/>
      <c r="X201" s="270">
        <v>2698031</v>
      </c>
      <c r="Y201" s="270"/>
      <c r="Z201" s="48"/>
    </row>
    <row r="202" spans="1:26">
      <c r="A202" s="12"/>
      <c r="B202" s="80"/>
      <c r="C202" s="48"/>
      <c r="D202" s="269"/>
      <c r="E202" s="269"/>
      <c r="F202" s="48"/>
      <c r="G202" s="48"/>
      <c r="H202" s="270"/>
      <c r="I202" s="270"/>
      <c r="J202" s="48"/>
      <c r="K202" s="48"/>
      <c r="L202" s="270"/>
      <c r="M202" s="270"/>
      <c r="N202" s="48"/>
      <c r="O202" s="48"/>
      <c r="P202" s="270"/>
      <c r="Q202" s="270"/>
      <c r="R202" s="48"/>
      <c r="S202" s="48"/>
      <c r="T202" s="269"/>
      <c r="U202" s="269"/>
      <c r="V202" s="80"/>
      <c r="W202" s="48"/>
      <c r="X202" s="270"/>
      <c r="Y202" s="270"/>
      <c r="Z202" s="48"/>
    </row>
    <row r="203" spans="1:26">
      <c r="A203" s="12"/>
      <c r="B203" s="262" t="s">
        <v>45</v>
      </c>
      <c r="C203" s="40"/>
      <c r="D203" s="271">
        <v>44815</v>
      </c>
      <c r="E203" s="271"/>
      <c r="F203" s="40"/>
      <c r="G203" s="40"/>
      <c r="H203" s="271">
        <v>22070</v>
      </c>
      <c r="I203" s="271"/>
      <c r="J203" s="40"/>
      <c r="K203" s="40"/>
      <c r="L203" s="271">
        <v>114899</v>
      </c>
      <c r="M203" s="271"/>
      <c r="N203" s="40"/>
      <c r="O203" s="40"/>
      <c r="P203" s="271">
        <v>119681</v>
      </c>
      <c r="Q203" s="271"/>
      <c r="R203" s="40"/>
      <c r="S203" s="40"/>
      <c r="T203" s="272" t="s">
        <v>263</v>
      </c>
      <c r="U203" s="272"/>
      <c r="V203" s="40"/>
      <c r="W203" s="40"/>
      <c r="X203" s="271">
        <v>301465</v>
      </c>
      <c r="Y203" s="271"/>
      <c r="Z203" s="40"/>
    </row>
    <row r="204" spans="1:26">
      <c r="A204" s="12"/>
      <c r="B204" s="262"/>
      <c r="C204" s="40"/>
      <c r="D204" s="271"/>
      <c r="E204" s="271"/>
      <c r="F204" s="40"/>
      <c r="G204" s="40"/>
      <c r="H204" s="271"/>
      <c r="I204" s="271"/>
      <c r="J204" s="40"/>
      <c r="K204" s="40"/>
      <c r="L204" s="271"/>
      <c r="M204" s="271"/>
      <c r="N204" s="40"/>
      <c r="O204" s="40"/>
      <c r="P204" s="271"/>
      <c r="Q204" s="271"/>
      <c r="R204" s="40"/>
      <c r="S204" s="40"/>
      <c r="T204" s="272"/>
      <c r="U204" s="272"/>
      <c r="V204" s="40"/>
      <c r="W204" s="40"/>
      <c r="X204" s="271"/>
      <c r="Y204" s="271"/>
      <c r="Z204" s="40"/>
    </row>
    <row r="205" spans="1:26">
      <c r="A205" s="12"/>
      <c r="B205" s="80" t="s">
        <v>46</v>
      </c>
      <c r="C205" s="48"/>
      <c r="D205" s="269" t="s">
        <v>263</v>
      </c>
      <c r="E205" s="269"/>
      <c r="F205" s="48"/>
      <c r="G205" s="48"/>
      <c r="H205" s="270">
        <v>4150</v>
      </c>
      <c r="I205" s="270"/>
      <c r="J205" s="48"/>
      <c r="K205" s="48"/>
      <c r="L205" s="270">
        <v>28959</v>
      </c>
      <c r="M205" s="270"/>
      <c r="N205" s="48"/>
      <c r="O205" s="48"/>
      <c r="P205" s="270">
        <v>18424</v>
      </c>
      <c r="Q205" s="270"/>
      <c r="R205" s="48"/>
      <c r="S205" s="48"/>
      <c r="T205" s="269" t="s">
        <v>263</v>
      </c>
      <c r="U205" s="269"/>
      <c r="V205" s="48"/>
      <c r="W205" s="48"/>
      <c r="X205" s="270">
        <v>51533</v>
      </c>
      <c r="Y205" s="270"/>
      <c r="Z205" s="48"/>
    </row>
    <row r="206" spans="1:26">
      <c r="A206" s="12"/>
      <c r="B206" s="80"/>
      <c r="C206" s="48"/>
      <c r="D206" s="269"/>
      <c r="E206" s="269"/>
      <c r="F206" s="48"/>
      <c r="G206" s="48"/>
      <c r="H206" s="270"/>
      <c r="I206" s="270"/>
      <c r="J206" s="48"/>
      <c r="K206" s="48"/>
      <c r="L206" s="270"/>
      <c r="M206" s="270"/>
      <c r="N206" s="48"/>
      <c r="O206" s="48"/>
      <c r="P206" s="270"/>
      <c r="Q206" s="270"/>
      <c r="R206" s="48"/>
      <c r="S206" s="48"/>
      <c r="T206" s="269"/>
      <c r="U206" s="269"/>
      <c r="V206" s="48"/>
      <c r="W206" s="48"/>
      <c r="X206" s="270"/>
      <c r="Y206" s="270"/>
      <c r="Z206" s="48"/>
    </row>
    <row r="207" spans="1:26">
      <c r="A207" s="12"/>
      <c r="B207" s="262" t="s">
        <v>47</v>
      </c>
      <c r="C207" s="40"/>
      <c r="D207" s="272" t="s">
        <v>263</v>
      </c>
      <c r="E207" s="272"/>
      <c r="F207" s="40"/>
      <c r="G207" s="40"/>
      <c r="H207" s="272" t="s">
        <v>263</v>
      </c>
      <c r="I207" s="272"/>
      <c r="J207" s="40"/>
      <c r="K207" s="40"/>
      <c r="L207" s="271">
        <v>9394</v>
      </c>
      <c r="M207" s="271"/>
      <c r="N207" s="40"/>
      <c r="O207" s="40"/>
      <c r="P207" s="272" t="s">
        <v>263</v>
      </c>
      <c r="Q207" s="272"/>
      <c r="R207" s="40"/>
      <c r="S207" s="40"/>
      <c r="T207" s="272" t="s">
        <v>263</v>
      </c>
      <c r="U207" s="272"/>
      <c r="V207" s="40"/>
      <c r="W207" s="40"/>
      <c r="X207" s="271">
        <v>9394</v>
      </c>
      <c r="Y207" s="271"/>
      <c r="Z207" s="40"/>
    </row>
    <row r="208" spans="1:26">
      <c r="A208" s="12"/>
      <c r="B208" s="262"/>
      <c r="C208" s="40"/>
      <c r="D208" s="272"/>
      <c r="E208" s="272"/>
      <c r="F208" s="40"/>
      <c r="G208" s="40"/>
      <c r="H208" s="272"/>
      <c r="I208" s="272"/>
      <c r="J208" s="40"/>
      <c r="K208" s="40"/>
      <c r="L208" s="271"/>
      <c r="M208" s="271"/>
      <c r="N208" s="40"/>
      <c r="O208" s="40"/>
      <c r="P208" s="272"/>
      <c r="Q208" s="272"/>
      <c r="R208" s="40"/>
      <c r="S208" s="40"/>
      <c r="T208" s="272"/>
      <c r="U208" s="272"/>
      <c r="V208" s="40"/>
      <c r="W208" s="40"/>
      <c r="X208" s="271"/>
      <c r="Y208" s="271"/>
      <c r="Z208" s="40"/>
    </row>
    <row r="209" spans="1:26">
      <c r="A209" s="12"/>
      <c r="B209" s="80" t="s">
        <v>1113</v>
      </c>
      <c r="C209" s="48"/>
      <c r="D209" s="270">
        <v>63937</v>
      </c>
      <c r="E209" s="270"/>
      <c r="F209" s="48"/>
      <c r="G209" s="48"/>
      <c r="H209" s="270">
        <v>1145</v>
      </c>
      <c r="I209" s="270"/>
      <c r="J209" s="48"/>
      <c r="K209" s="48"/>
      <c r="L209" s="269">
        <v>295</v>
      </c>
      <c r="M209" s="269"/>
      <c r="N209" s="48"/>
      <c r="O209" s="48"/>
      <c r="P209" s="270">
        <v>6314</v>
      </c>
      <c r="Q209" s="270"/>
      <c r="R209" s="48"/>
      <c r="S209" s="48"/>
      <c r="T209" s="269" t="s">
        <v>1190</v>
      </c>
      <c r="U209" s="269"/>
      <c r="V209" s="80" t="s">
        <v>261</v>
      </c>
      <c r="W209" s="48"/>
      <c r="X209" s="270">
        <v>6314</v>
      </c>
      <c r="Y209" s="270"/>
      <c r="Z209" s="48"/>
    </row>
    <row r="210" spans="1:26">
      <c r="A210" s="12"/>
      <c r="B210" s="80"/>
      <c r="C210" s="48"/>
      <c r="D210" s="270"/>
      <c r="E210" s="270"/>
      <c r="F210" s="48"/>
      <c r="G210" s="48"/>
      <c r="H210" s="270"/>
      <c r="I210" s="270"/>
      <c r="J210" s="48"/>
      <c r="K210" s="48"/>
      <c r="L210" s="269"/>
      <c r="M210" s="269"/>
      <c r="N210" s="48"/>
      <c r="O210" s="48"/>
      <c r="P210" s="270"/>
      <c r="Q210" s="270"/>
      <c r="R210" s="48"/>
      <c r="S210" s="48"/>
      <c r="T210" s="269"/>
      <c r="U210" s="269"/>
      <c r="V210" s="80"/>
      <c r="W210" s="48"/>
      <c r="X210" s="270"/>
      <c r="Y210" s="270"/>
      <c r="Z210" s="48"/>
    </row>
    <row r="211" spans="1:26">
      <c r="A211" s="12"/>
      <c r="B211" s="262" t="s">
        <v>49</v>
      </c>
      <c r="C211" s="40"/>
      <c r="D211" s="272" t="s">
        <v>263</v>
      </c>
      <c r="E211" s="272"/>
      <c r="F211" s="40"/>
      <c r="G211" s="40"/>
      <c r="H211" s="272" t="s">
        <v>263</v>
      </c>
      <c r="I211" s="272"/>
      <c r="J211" s="40"/>
      <c r="K211" s="40"/>
      <c r="L211" s="271">
        <v>32762</v>
      </c>
      <c r="M211" s="271"/>
      <c r="N211" s="40"/>
      <c r="O211" s="40"/>
      <c r="P211" s="272">
        <v>205</v>
      </c>
      <c r="Q211" s="272"/>
      <c r="R211" s="40"/>
      <c r="S211" s="40"/>
      <c r="T211" s="272" t="s">
        <v>263</v>
      </c>
      <c r="U211" s="272"/>
      <c r="V211" s="40"/>
      <c r="W211" s="40"/>
      <c r="X211" s="271">
        <v>32967</v>
      </c>
      <c r="Y211" s="271"/>
      <c r="Z211" s="40"/>
    </row>
    <row r="212" spans="1:26">
      <c r="A212" s="12"/>
      <c r="B212" s="262"/>
      <c r="C212" s="40"/>
      <c r="D212" s="272"/>
      <c r="E212" s="272"/>
      <c r="F212" s="40"/>
      <c r="G212" s="40"/>
      <c r="H212" s="272"/>
      <c r="I212" s="272"/>
      <c r="J212" s="40"/>
      <c r="K212" s="40"/>
      <c r="L212" s="271"/>
      <c r="M212" s="271"/>
      <c r="N212" s="40"/>
      <c r="O212" s="40"/>
      <c r="P212" s="272"/>
      <c r="Q212" s="272"/>
      <c r="R212" s="40"/>
      <c r="S212" s="40"/>
      <c r="T212" s="272"/>
      <c r="U212" s="272"/>
      <c r="V212" s="40"/>
      <c r="W212" s="40"/>
      <c r="X212" s="271"/>
      <c r="Y212" s="271"/>
      <c r="Z212" s="40"/>
    </row>
    <row r="213" spans="1:26">
      <c r="A213" s="12"/>
      <c r="B213" s="80" t="s">
        <v>50</v>
      </c>
      <c r="C213" s="48"/>
      <c r="D213" s="270">
        <v>2714</v>
      </c>
      <c r="E213" s="270"/>
      <c r="F213" s="48"/>
      <c r="G213" s="48"/>
      <c r="H213" s="269">
        <v>913</v>
      </c>
      <c r="I213" s="269"/>
      <c r="J213" s="48"/>
      <c r="K213" s="48"/>
      <c r="L213" s="270">
        <v>1963</v>
      </c>
      <c r="M213" s="270"/>
      <c r="N213" s="48"/>
      <c r="O213" s="48"/>
      <c r="P213" s="269">
        <v>262</v>
      </c>
      <c r="Q213" s="269"/>
      <c r="R213" s="48"/>
      <c r="S213" s="48"/>
      <c r="T213" s="269" t="s">
        <v>263</v>
      </c>
      <c r="U213" s="269"/>
      <c r="V213" s="48"/>
      <c r="W213" s="48"/>
      <c r="X213" s="270">
        <v>5852</v>
      </c>
      <c r="Y213" s="270"/>
      <c r="Z213" s="48"/>
    </row>
    <row r="214" spans="1:26">
      <c r="A214" s="12"/>
      <c r="B214" s="80"/>
      <c r="C214" s="48"/>
      <c r="D214" s="270"/>
      <c r="E214" s="270"/>
      <c r="F214" s="48"/>
      <c r="G214" s="48"/>
      <c r="H214" s="269"/>
      <c r="I214" s="269"/>
      <c r="J214" s="48"/>
      <c r="K214" s="48"/>
      <c r="L214" s="270"/>
      <c r="M214" s="270"/>
      <c r="N214" s="48"/>
      <c r="O214" s="48"/>
      <c r="P214" s="269"/>
      <c r="Q214" s="269"/>
      <c r="R214" s="48"/>
      <c r="S214" s="48"/>
      <c r="T214" s="269"/>
      <c r="U214" s="269"/>
      <c r="V214" s="48"/>
      <c r="W214" s="48"/>
      <c r="X214" s="270"/>
      <c r="Y214" s="270"/>
      <c r="Z214" s="48"/>
    </row>
    <row r="215" spans="1:26">
      <c r="A215" s="12"/>
      <c r="B215" s="262" t="s">
        <v>1120</v>
      </c>
      <c r="C215" s="40"/>
      <c r="D215" s="272" t="s">
        <v>263</v>
      </c>
      <c r="E215" s="272"/>
      <c r="F215" s="40"/>
      <c r="G215" s="40"/>
      <c r="H215" s="272" t="s">
        <v>263</v>
      </c>
      <c r="I215" s="272"/>
      <c r="J215" s="40"/>
      <c r="K215" s="40"/>
      <c r="L215" s="272" t="s">
        <v>263</v>
      </c>
      <c r="M215" s="272"/>
      <c r="N215" s="40"/>
      <c r="O215" s="40"/>
      <c r="P215" s="272" t="s">
        <v>263</v>
      </c>
      <c r="Q215" s="272"/>
      <c r="R215" s="40"/>
      <c r="S215" s="40"/>
      <c r="T215" s="272" t="s">
        <v>263</v>
      </c>
      <c r="U215" s="272"/>
      <c r="V215" s="40"/>
      <c r="W215" s="40"/>
      <c r="X215" s="272" t="s">
        <v>263</v>
      </c>
      <c r="Y215" s="272"/>
      <c r="Z215" s="40"/>
    </row>
    <row r="216" spans="1:26">
      <c r="A216" s="12"/>
      <c r="B216" s="262"/>
      <c r="C216" s="40"/>
      <c r="D216" s="272"/>
      <c r="E216" s="272"/>
      <c r="F216" s="40"/>
      <c r="G216" s="40"/>
      <c r="H216" s="272"/>
      <c r="I216" s="272"/>
      <c r="J216" s="40"/>
      <c r="K216" s="40"/>
      <c r="L216" s="272"/>
      <c r="M216" s="272"/>
      <c r="N216" s="40"/>
      <c r="O216" s="40"/>
      <c r="P216" s="272"/>
      <c r="Q216" s="272"/>
      <c r="R216" s="40"/>
      <c r="S216" s="40"/>
      <c r="T216" s="272"/>
      <c r="U216" s="272"/>
      <c r="V216" s="40"/>
      <c r="W216" s="40"/>
      <c r="X216" s="272"/>
      <c r="Y216" s="272"/>
      <c r="Z216" s="40"/>
    </row>
    <row r="217" spans="1:26">
      <c r="A217" s="12"/>
      <c r="B217" s="80" t="s">
        <v>51</v>
      </c>
      <c r="C217" s="48"/>
      <c r="D217" s="269" t="s">
        <v>263</v>
      </c>
      <c r="E217" s="269"/>
      <c r="F217" s="48"/>
      <c r="G217" s="48"/>
      <c r="H217" s="269" t="s">
        <v>263</v>
      </c>
      <c r="I217" s="269"/>
      <c r="J217" s="48"/>
      <c r="K217" s="48"/>
      <c r="L217" s="269" t="s">
        <v>263</v>
      </c>
      <c r="M217" s="269"/>
      <c r="N217" s="48"/>
      <c r="O217" s="48"/>
      <c r="P217" s="269" t="s">
        <v>263</v>
      </c>
      <c r="Q217" s="269"/>
      <c r="R217" s="48"/>
      <c r="S217" s="48"/>
      <c r="T217" s="269" t="s">
        <v>263</v>
      </c>
      <c r="U217" s="269"/>
      <c r="V217" s="48"/>
      <c r="W217" s="48"/>
      <c r="X217" s="269" t="s">
        <v>263</v>
      </c>
      <c r="Y217" s="269"/>
      <c r="Z217" s="48"/>
    </row>
    <row r="218" spans="1:26" ht="15.75" thickBot="1">
      <c r="A218" s="12"/>
      <c r="B218" s="80"/>
      <c r="C218" s="48"/>
      <c r="D218" s="273"/>
      <c r="E218" s="273"/>
      <c r="F218" s="49"/>
      <c r="G218" s="48"/>
      <c r="H218" s="273"/>
      <c r="I218" s="273"/>
      <c r="J218" s="49"/>
      <c r="K218" s="48"/>
      <c r="L218" s="273"/>
      <c r="M218" s="273"/>
      <c r="N218" s="49"/>
      <c r="O218" s="48"/>
      <c r="P218" s="273"/>
      <c r="Q218" s="273"/>
      <c r="R218" s="49"/>
      <c r="S218" s="48"/>
      <c r="T218" s="273"/>
      <c r="U218" s="273"/>
      <c r="V218" s="49"/>
      <c r="W218" s="48"/>
      <c r="X218" s="273"/>
      <c r="Y218" s="273"/>
      <c r="Z218" s="49"/>
    </row>
    <row r="219" spans="1:26">
      <c r="A219" s="12"/>
      <c r="B219" s="274" t="s">
        <v>52</v>
      </c>
      <c r="C219" s="40"/>
      <c r="D219" s="265" t="s">
        <v>1191</v>
      </c>
      <c r="E219" s="265"/>
      <c r="F219" s="263" t="s">
        <v>261</v>
      </c>
      <c r="G219" s="40"/>
      <c r="H219" s="267">
        <v>84970</v>
      </c>
      <c r="I219" s="267"/>
      <c r="J219" s="43"/>
      <c r="K219" s="40"/>
      <c r="L219" s="265" t="s">
        <v>1192</v>
      </c>
      <c r="M219" s="265"/>
      <c r="N219" s="263" t="s">
        <v>261</v>
      </c>
      <c r="O219" s="40"/>
      <c r="P219" s="267">
        <v>20756</v>
      </c>
      <c r="Q219" s="267"/>
      <c r="R219" s="43"/>
      <c r="S219" s="40"/>
      <c r="T219" s="267">
        <v>65625</v>
      </c>
      <c r="U219" s="267"/>
      <c r="V219" s="43"/>
      <c r="W219" s="40"/>
      <c r="X219" s="267">
        <v>33740</v>
      </c>
      <c r="Y219" s="267"/>
      <c r="Z219" s="43"/>
    </row>
    <row r="220" spans="1:26">
      <c r="A220" s="12"/>
      <c r="B220" s="274"/>
      <c r="C220" s="40"/>
      <c r="D220" s="272"/>
      <c r="E220" s="272"/>
      <c r="F220" s="262"/>
      <c r="G220" s="40"/>
      <c r="H220" s="268"/>
      <c r="I220" s="268"/>
      <c r="J220" s="44"/>
      <c r="K220" s="40"/>
      <c r="L220" s="266"/>
      <c r="M220" s="266"/>
      <c r="N220" s="264"/>
      <c r="O220" s="40"/>
      <c r="P220" s="268"/>
      <c r="Q220" s="268"/>
      <c r="R220" s="44"/>
      <c r="S220" s="40"/>
      <c r="T220" s="268"/>
      <c r="U220" s="268"/>
      <c r="V220" s="44"/>
      <c r="W220" s="40"/>
      <c r="X220" s="268"/>
      <c r="Y220" s="268"/>
      <c r="Z220" s="44"/>
    </row>
    <row r="221" spans="1:26">
      <c r="A221" s="12"/>
      <c r="B221" s="80" t="s">
        <v>53</v>
      </c>
      <c r="C221" s="48"/>
      <c r="D221" s="269" t="s">
        <v>263</v>
      </c>
      <c r="E221" s="269"/>
      <c r="F221" s="48"/>
      <c r="G221" s="48"/>
      <c r="H221" s="269">
        <v>123</v>
      </c>
      <c r="I221" s="269"/>
      <c r="J221" s="48"/>
      <c r="K221" s="48"/>
      <c r="L221" s="269">
        <v>317</v>
      </c>
      <c r="M221" s="269"/>
      <c r="N221" s="48"/>
      <c r="O221" s="48"/>
      <c r="P221" s="270">
        <v>3764</v>
      </c>
      <c r="Q221" s="270"/>
      <c r="R221" s="48"/>
      <c r="S221" s="48"/>
      <c r="T221" s="269" t="s">
        <v>263</v>
      </c>
      <c r="U221" s="269"/>
      <c r="V221" s="48"/>
      <c r="W221" s="48"/>
      <c r="X221" s="270">
        <v>4204</v>
      </c>
      <c r="Y221" s="270"/>
      <c r="Z221" s="48"/>
    </row>
    <row r="222" spans="1:26">
      <c r="A222" s="12"/>
      <c r="B222" s="80"/>
      <c r="C222" s="48"/>
      <c r="D222" s="269"/>
      <c r="E222" s="269"/>
      <c r="F222" s="48"/>
      <c r="G222" s="48"/>
      <c r="H222" s="269"/>
      <c r="I222" s="269"/>
      <c r="J222" s="48"/>
      <c r="K222" s="48"/>
      <c r="L222" s="269"/>
      <c r="M222" s="269"/>
      <c r="N222" s="48"/>
      <c r="O222" s="48"/>
      <c r="P222" s="270"/>
      <c r="Q222" s="270"/>
      <c r="R222" s="48"/>
      <c r="S222" s="48"/>
      <c r="T222" s="269"/>
      <c r="U222" s="269"/>
      <c r="V222" s="48"/>
      <c r="W222" s="48"/>
      <c r="X222" s="270"/>
      <c r="Y222" s="270"/>
      <c r="Z222" s="48"/>
    </row>
    <row r="223" spans="1:26">
      <c r="A223" s="12"/>
      <c r="B223" s="262" t="s">
        <v>54</v>
      </c>
      <c r="C223" s="40"/>
      <c r="D223" s="272" t="s">
        <v>1193</v>
      </c>
      <c r="E223" s="272"/>
      <c r="F223" s="262" t="s">
        <v>261</v>
      </c>
      <c r="G223" s="40"/>
      <c r="H223" s="272" t="s">
        <v>1194</v>
      </c>
      <c r="I223" s="272"/>
      <c r="J223" s="262" t="s">
        <v>261</v>
      </c>
      <c r="K223" s="40"/>
      <c r="L223" s="272" t="s">
        <v>1195</v>
      </c>
      <c r="M223" s="272"/>
      <c r="N223" s="262" t="s">
        <v>261</v>
      </c>
      <c r="O223" s="40"/>
      <c r="P223" s="272" t="s">
        <v>1196</v>
      </c>
      <c r="Q223" s="272"/>
      <c r="R223" s="262" t="s">
        <v>261</v>
      </c>
      <c r="S223" s="40"/>
      <c r="T223" s="272" t="s">
        <v>263</v>
      </c>
      <c r="U223" s="272"/>
      <c r="V223" s="40"/>
      <c r="W223" s="40"/>
      <c r="X223" s="272" t="s">
        <v>1197</v>
      </c>
      <c r="Y223" s="272"/>
      <c r="Z223" s="262" t="s">
        <v>261</v>
      </c>
    </row>
    <row r="224" spans="1:26">
      <c r="A224" s="12"/>
      <c r="B224" s="262"/>
      <c r="C224" s="40"/>
      <c r="D224" s="272"/>
      <c r="E224" s="272"/>
      <c r="F224" s="262"/>
      <c r="G224" s="40"/>
      <c r="H224" s="272"/>
      <c r="I224" s="272"/>
      <c r="J224" s="262"/>
      <c r="K224" s="40"/>
      <c r="L224" s="272"/>
      <c r="M224" s="272"/>
      <c r="N224" s="262"/>
      <c r="O224" s="40"/>
      <c r="P224" s="272"/>
      <c r="Q224" s="272"/>
      <c r="R224" s="262"/>
      <c r="S224" s="40"/>
      <c r="T224" s="272"/>
      <c r="U224" s="272"/>
      <c r="V224" s="40"/>
      <c r="W224" s="40"/>
      <c r="X224" s="272"/>
      <c r="Y224" s="272"/>
      <c r="Z224" s="262"/>
    </row>
    <row r="225" spans="1:26">
      <c r="A225" s="12"/>
      <c r="B225" s="80" t="s">
        <v>55</v>
      </c>
      <c r="C225" s="48"/>
      <c r="D225" s="269" t="s">
        <v>1198</v>
      </c>
      <c r="E225" s="269"/>
      <c r="F225" s="80" t="s">
        <v>261</v>
      </c>
      <c r="G225" s="48"/>
      <c r="H225" s="269" t="s">
        <v>1199</v>
      </c>
      <c r="I225" s="269"/>
      <c r="J225" s="80" t="s">
        <v>261</v>
      </c>
      <c r="K225" s="48"/>
      <c r="L225" s="269" t="s">
        <v>263</v>
      </c>
      <c r="M225" s="269"/>
      <c r="N225" s="48"/>
      <c r="O225" s="48"/>
      <c r="P225" s="269" t="s">
        <v>263</v>
      </c>
      <c r="Q225" s="269"/>
      <c r="R225" s="48"/>
      <c r="S225" s="48"/>
      <c r="T225" s="269" t="s">
        <v>263</v>
      </c>
      <c r="U225" s="269"/>
      <c r="V225" s="48"/>
      <c r="W225" s="48"/>
      <c r="X225" s="269" t="s">
        <v>1200</v>
      </c>
      <c r="Y225" s="269"/>
      <c r="Z225" s="80" t="s">
        <v>261</v>
      </c>
    </row>
    <row r="226" spans="1:26">
      <c r="A226" s="12"/>
      <c r="B226" s="80"/>
      <c r="C226" s="48"/>
      <c r="D226" s="269"/>
      <c r="E226" s="269"/>
      <c r="F226" s="80"/>
      <c r="G226" s="48"/>
      <c r="H226" s="269"/>
      <c r="I226" s="269"/>
      <c r="J226" s="80"/>
      <c r="K226" s="48"/>
      <c r="L226" s="269"/>
      <c r="M226" s="269"/>
      <c r="N226" s="48"/>
      <c r="O226" s="48"/>
      <c r="P226" s="269"/>
      <c r="Q226" s="269"/>
      <c r="R226" s="48"/>
      <c r="S226" s="48"/>
      <c r="T226" s="269"/>
      <c r="U226" s="269"/>
      <c r="V226" s="48"/>
      <c r="W226" s="48"/>
      <c r="X226" s="269"/>
      <c r="Y226" s="269"/>
      <c r="Z226" s="80"/>
    </row>
    <row r="227" spans="1:26">
      <c r="A227" s="12"/>
      <c r="B227" s="262" t="s">
        <v>56</v>
      </c>
      <c r="C227" s="40"/>
      <c r="D227" s="271">
        <v>134829</v>
      </c>
      <c r="E227" s="271"/>
      <c r="F227" s="40"/>
      <c r="G227" s="40"/>
      <c r="H227" s="272" t="s">
        <v>1201</v>
      </c>
      <c r="I227" s="272"/>
      <c r="J227" s="262" t="s">
        <v>261</v>
      </c>
      <c r="K227" s="40"/>
      <c r="L227" s="272">
        <v>672</v>
      </c>
      <c r="M227" s="272"/>
      <c r="N227" s="40"/>
      <c r="O227" s="40"/>
      <c r="P227" s="272" t="s">
        <v>1160</v>
      </c>
      <c r="Q227" s="272"/>
      <c r="R227" s="262" t="s">
        <v>261</v>
      </c>
      <c r="S227" s="40"/>
      <c r="T227" s="272" t="s">
        <v>1202</v>
      </c>
      <c r="U227" s="272"/>
      <c r="V227" s="262" t="s">
        <v>261</v>
      </c>
      <c r="W227" s="40"/>
      <c r="X227" s="272" t="s">
        <v>263</v>
      </c>
      <c r="Y227" s="272"/>
      <c r="Z227" s="40"/>
    </row>
    <row r="228" spans="1:26" ht="15.75" thickBot="1">
      <c r="A228" s="12"/>
      <c r="B228" s="262"/>
      <c r="C228" s="40"/>
      <c r="D228" s="275"/>
      <c r="E228" s="275"/>
      <c r="F228" s="90"/>
      <c r="G228" s="40"/>
      <c r="H228" s="276"/>
      <c r="I228" s="276"/>
      <c r="J228" s="277"/>
      <c r="K228" s="40"/>
      <c r="L228" s="276"/>
      <c r="M228" s="276"/>
      <c r="N228" s="90"/>
      <c r="O228" s="40"/>
      <c r="P228" s="276"/>
      <c r="Q228" s="276"/>
      <c r="R228" s="277"/>
      <c r="S228" s="40"/>
      <c r="T228" s="276"/>
      <c r="U228" s="276"/>
      <c r="V228" s="277"/>
      <c r="W228" s="40"/>
      <c r="X228" s="276"/>
      <c r="Y228" s="276"/>
      <c r="Z228" s="90"/>
    </row>
    <row r="229" spans="1:26">
      <c r="A229" s="12"/>
      <c r="B229" s="278" t="s">
        <v>1131</v>
      </c>
      <c r="C229" s="48"/>
      <c r="D229" s="279" t="s">
        <v>1203</v>
      </c>
      <c r="E229" s="279"/>
      <c r="F229" s="281" t="s">
        <v>261</v>
      </c>
      <c r="G229" s="48"/>
      <c r="H229" s="279" t="s">
        <v>1204</v>
      </c>
      <c r="I229" s="279"/>
      <c r="J229" s="281" t="s">
        <v>261</v>
      </c>
      <c r="K229" s="48"/>
      <c r="L229" s="279" t="s">
        <v>1205</v>
      </c>
      <c r="M229" s="279"/>
      <c r="N229" s="281" t="s">
        <v>261</v>
      </c>
      <c r="O229" s="48"/>
      <c r="P229" s="283">
        <v>23844</v>
      </c>
      <c r="Q229" s="283"/>
      <c r="R229" s="75"/>
      <c r="S229" s="48"/>
      <c r="T229" s="283">
        <v>65328</v>
      </c>
      <c r="U229" s="283"/>
      <c r="V229" s="75"/>
      <c r="W229" s="48"/>
      <c r="X229" s="279" t="s">
        <v>1203</v>
      </c>
      <c r="Y229" s="279"/>
      <c r="Z229" s="281" t="s">
        <v>261</v>
      </c>
    </row>
    <row r="230" spans="1:26">
      <c r="A230" s="12"/>
      <c r="B230" s="278"/>
      <c r="C230" s="48"/>
      <c r="D230" s="280"/>
      <c r="E230" s="280"/>
      <c r="F230" s="282"/>
      <c r="G230" s="48"/>
      <c r="H230" s="280"/>
      <c r="I230" s="280"/>
      <c r="J230" s="282"/>
      <c r="K230" s="48"/>
      <c r="L230" s="280"/>
      <c r="M230" s="280"/>
      <c r="N230" s="282"/>
      <c r="O230" s="48"/>
      <c r="P230" s="284"/>
      <c r="Q230" s="284"/>
      <c r="R230" s="76"/>
      <c r="S230" s="48"/>
      <c r="T230" s="284"/>
      <c r="U230" s="284"/>
      <c r="V230" s="76"/>
      <c r="W230" s="48"/>
      <c r="X230" s="280"/>
      <c r="Y230" s="280"/>
      <c r="Z230" s="282"/>
    </row>
    <row r="231" spans="1:26">
      <c r="A231" s="12"/>
      <c r="B231" s="262" t="s">
        <v>58</v>
      </c>
      <c r="C231" s="40"/>
      <c r="D231" s="271">
        <v>82200</v>
      </c>
      <c r="E231" s="271"/>
      <c r="F231" s="40"/>
      <c r="G231" s="40"/>
      <c r="H231" s="272" t="s">
        <v>1206</v>
      </c>
      <c r="I231" s="272"/>
      <c r="J231" s="262" t="s">
        <v>261</v>
      </c>
      <c r="K231" s="40"/>
      <c r="L231" s="272" t="s">
        <v>1207</v>
      </c>
      <c r="M231" s="272"/>
      <c r="N231" s="262" t="s">
        <v>261</v>
      </c>
      <c r="O231" s="40"/>
      <c r="P231" s="272" t="s">
        <v>1208</v>
      </c>
      <c r="Q231" s="272"/>
      <c r="R231" s="262" t="s">
        <v>261</v>
      </c>
      <c r="S231" s="40"/>
      <c r="T231" s="271">
        <v>59801</v>
      </c>
      <c r="U231" s="271"/>
      <c r="V231" s="40"/>
      <c r="W231" s="40"/>
      <c r="X231" s="271">
        <v>82200</v>
      </c>
      <c r="Y231" s="271"/>
      <c r="Z231" s="40"/>
    </row>
    <row r="232" spans="1:26" ht="15.75" thickBot="1">
      <c r="A232" s="12"/>
      <c r="B232" s="262"/>
      <c r="C232" s="40"/>
      <c r="D232" s="275"/>
      <c r="E232" s="275"/>
      <c r="F232" s="90"/>
      <c r="G232" s="40"/>
      <c r="H232" s="276"/>
      <c r="I232" s="276"/>
      <c r="J232" s="277"/>
      <c r="K232" s="40"/>
      <c r="L232" s="276"/>
      <c r="M232" s="276"/>
      <c r="N232" s="277"/>
      <c r="O232" s="40"/>
      <c r="P232" s="276"/>
      <c r="Q232" s="276"/>
      <c r="R232" s="277"/>
      <c r="S232" s="40"/>
      <c r="T232" s="275"/>
      <c r="U232" s="275"/>
      <c r="V232" s="90"/>
      <c r="W232" s="40"/>
      <c r="X232" s="275"/>
      <c r="Y232" s="275"/>
      <c r="Z232" s="90"/>
    </row>
    <row r="233" spans="1:26">
      <c r="A233" s="12"/>
      <c r="B233" s="278" t="s">
        <v>59</v>
      </c>
      <c r="C233" s="48"/>
      <c r="D233" s="283">
        <v>56836</v>
      </c>
      <c r="E233" s="283"/>
      <c r="F233" s="75"/>
      <c r="G233" s="48"/>
      <c r="H233" s="279" t="s">
        <v>1209</v>
      </c>
      <c r="I233" s="279"/>
      <c r="J233" s="281" t="s">
        <v>261</v>
      </c>
      <c r="K233" s="48"/>
      <c r="L233" s="279" t="s">
        <v>1210</v>
      </c>
      <c r="M233" s="279"/>
      <c r="N233" s="281" t="s">
        <v>261</v>
      </c>
      <c r="O233" s="48"/>
      <c r="P233" s="283">
        <v>8401</v>
      </c>
      <c r="Q233" s="283"/>
      <c r="R233" s="75"/>
      <c r="S233" s="48"/>
      <c r="T233" s="283">
        <v>125129</v>
      </c>
      <c r="U233" s="283"/>
      <c r="V233" s="75"/>
      <c r="W233" s="48"/>
      <c r="X233" s="283">
        <v>56836</v>
      </c>
      <c r="Y233" s="283"/>
      <c r="Z233" s="75"/>
    </row>
    <row r="234" spans="1:26">
      <c r="A234" s="12"/>
      <c r="B234" s="278"/>
      <c r="C234" s="48"/>
      <c r="D234" s="270"/>
      <c r="E234" s="270"/>
      <c r="F234" s="48"/>
      <c r="G234" s="48"/>
      <c r="H234" s="280"/>
      <c r="I234" s="280"/>
      <c r="J234" s="282"/>
      <c r="K234" s="48"/>
      <c r="L234" s="280"/>
      <c r="M234" s="280"/>
      <c r="N234" s="282"/>
      <c r="O234" s="48"/>
      <c r="P234" s="284"/>
      <c r="Q234" s="284"/>
      <c r="R234" s="76"/>
      <c r="S234" s="48"/>
      <c r="T234" s="284"/>
      <c r="U234" s="284"/>
      <c r="V234" s="76"/>
      <c r="W234" s="48"/>
      <c r="X234" s="284"/>
      <c r="Y234" s="284"/>
      <c r="Z234" s="76"/>
    </row>
    <row r="235" spans="1:26">
      <c r="A235" s="12"/>
      <c r="B235" s="262" t="s">
        <v>60</v>
      </c>
      <c r="C235" s="40"/>
      <c r="D235" s="272" t="s">
        <v>263</v>
      </c>
      <c r="E235" s="272"/>
      <c r="F235" s="40"/>
      <c r="G235" s="40"/>
      <c r="H235" s="272" t="s">
        <v>263</v>
      </c>
      <c r="I235" s="272"/>
      <c r="J235" s="40"/>
      <c r="K235" s="40"/>
      <c r="L235" s="272" t="s">
        <v>263</v>
      </c>
      <c r="M235" s="272"/>
      <c r="N235" s="40"/>
      <c r="O235" s="40"/>
      <c r="P235" s="272" t="s">
        <v>263</v>
      </c>
      <c r="Q235" s="272"/>
      <c r="R235" s="40"/>
      <c r="S235" s="40"/>
      <c r="T235" s="272" t="s">
        <v>263</v>
      </c>
      <c r="U235" s="272"/>
      <c r="V235" s="40"/>
      <c r="W235" s="40"/>
      <c r="X235" s="272" t="s">
        <v>263</v>
      </c>
      <c r="Y235" s="272"/>
      <c r="Z235" s="40"/>
    </row>
    <row r="236" spans="1:26" ht="15.75" thickBot="1">
      <c r="A236" s="12"/>
      <c r="B236" s="262"/>
      <c r="C236" s="40"/>
      <c r="D236" s="276"/>
      <c r="E236" s="276"/>
      <c r="F236" s="90"/>
      <c r="G236" s="40"/>
      <c r="H236" s="276"/>
      <c r="I236" s="276"/>
      <c r="J236" s="90"/>
      <c r="K236" s="40"/>
      <c r="L236" s="276"/>
      <c r="M236" s="276"/>
      <c r="N236" s="90"/>
      <c r="O236" s="40"/>
      <c r="P236" s="276"/>
      <c r="Q236" s="276"/>
      <c r="R236" s="90"/>
      <c r="S236" s="40"/>
      <c r="T236" s="276"/>
      <c r="U236" s="276"/>
      <c r="V236" s="90"/>
      <c r="W236" s="40"/>
      <c r="X236" s="276"/>
      <c r="Y236" s="276"/>
      <c r="Z236" s="90"/>
    </row>
    <row r="237" spans="1:26">
      <c r="A237" s="12"/>
      <c r="B237" s="278" t="s">
        <v>61</v>
      </c>
      <c r="C237" s="48"/>
      <c r="D237" s="281" t="s">
        <v>259</v>
      </c>
      <c r="E237" s="283">
        <v>56836</v>
      </c>
      <c r="F237" s="75"/>
      <c r="G237" s="48"/>
      <c r="H237" s="281" t="s">
        <v>259</v>
      </c>
      <c r="I237" s="279" t="s">
        <v>1209</v>
      </c>
      <c r="J237" s="281" t="s">
        <v>261</v>
      </c>
      <c r="K237" s="48"/>
      <c r="L237" s="281" t="s">
        <v>259</v>
      </c>
      <c r="M237" s="279" t="s">
        <v>1210</v>
      </c>
      <c r="N237" s="281" t="s">
        <v>261</v>
      </c>
      <c r="O237" s="48"/>
      <c r="P237" s="281" t="s">
        <v>259</v>
      </c>
      <c r="Q237" s="283">
        <v>8401</v>
      </c>
      <c r="R237" s="75"/>
      <c r="S237" s="48"/>
      <c r="T237" s="281" t="s">
        <v>259</v>
      </c>
      <c r="U237" s="283">
        <v>125129</v>
      </c>
      <c r="V237" s="75"/>
      <c r="W237" s="48"/>
      <c r="X237" s="281" t="s">
        <v>259</v>
      </c>
      <c r="Y237" s="283">
        <v>56836</v>
      </c>
      <c r="Z237" s="75"/>
    </row>
    <row r="238" spans="1:26" ht="15.75" thickBot="1">
      <c r="A238" s="12"/>
      <c r="B238" s="278"/>
      <c r="C238" s="48"/>
      <c r="D238" s="285"/>
      <c r="E238" s="287"/>
      <c r="F238" s="111"/>
      <c r="G238" s="48"/>
      <c r="H238" s="285"/>
      <c r="I238" s="286"/>
      <c r="J238" s="285"/>
      <c r="K238" s="48"/>
      <c r="L238" s="285"/>
      <c r="M238" s="286"/>
      <c r="N238" s="285"/>
      <c r="O238" s="48"/>
      <c r="P238" s="285"/>
      <c r="Q238" s="287"/>
      <c r="R238" s="111"/>
      <c r="S238" s="48"/>
      <c r="T238" s="285"/>
      <c r="U238" s="287"/>
      <c r="V238" s="111"/>
      <c r="W238" s="48"/>
      <c r="X238" s="285"/>
      <c r="Y238" s="287"/>
      <c r="Z238" s="111"/>
    </row>
    <row r="239" spans="1:26" ht="15.75" thickTop="1">
      <c r="A239" s="12"/>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row r="240" spans="1:26">
      <c r="A240" s="12"/>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2"/>
      <c r="B241" s="81" t="s">
        <v>1098</v>
      </c>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row>
    <row r="242" spans="1:26">
      <c r="A242" s="12"/>
      <c r="B242" s="81" t="s">
        <v>1138</v>
      </c>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row>
    <row r="243" spans="1:26">
      <c r="A243" s="12"/>
      <c r="B243" s="81" t="s">
        <v>1187</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row>
    <row r="244" spans="1:26">
      <c r="A244" s="12"/>
      <c r="B244" s="19" t="s">
        <v>1101</v>
      </c>
      <c r="C244" s="14"/>
      <c r="D244" s="48"/>
      <c r="E244" s="48"/>
      <c r="F244" s="48"/>
      <c r="G244" s="14"/>
      <c r="H244" s="48"/>
      <c r="I244" s="48"/>
      <c r="J244" s="48"/>
      <c r="K244" s="14"/>
      <c r="L244" s="48"/>
      <c r="M244" s="48"/>
      <c r="N244" s="48"/>
      <c r="O244" s="14"/>
      <c r="P244" s="48"/>
      <c r="Q244" s="48"/>
      <c r="R244" s="48"/>
      <c r="S244" s="14"/>
      <c r="T244" s="48"/>
      <c r="U244" s="48"/>
      <c r="V244" s="48"/>
      <c r="W244" s="14"/>
      <c r="X244" s="48"/>
      <c r="Y244" s="48"/>
      <c r="Z244" s="48"/>
    </row>
    <row r="245" spans="1:26">
      <c r="A245" s="12"/>
      <c r="B245" s="14"/>
      <c r="C245" s="14"/>
      <c r="D245" s="81" t="s">
        <v>1102</v>
      </c>
      <c r="E245" s="81"/>
      <c r="F245" s="81"/>
      <c r="G245" s="14"/>
      <c r="H245" s="81" t="s">
        <v>1103</v>
      </c>
      <c r="I245" s="81"/>
      <c r="J245" s="81"/>
      <c r="K245" s="14"/>
      <c r="L245" s="81" t="s">
        <v>1104</v>
      </c>
      <c r="M245" s="81"/>
      <c r="N245" s="81"/>
      <c r="O245" s="14"/>
      <c r="P245" s="81" t="s">
        <v>1105</v>
      </c>
      <c r="Q245" s="81"/>
      <c r="R245" s="81"/>
      <c r="S245" s="14"/>
      <c r="T245" s="81" t="s">
        <v>1106</v>
      </c>
      <c r="U245" s="81"/>
      <c r="V245" s="81"/>
      <c r="W245" s="14"/>
      <c r="X245" s="81" t="s">
        <v>1107</v>
      </c>
      <c r="Y245" s="81"/>
      <c r="Z245" s="81"/>
    </row>
    <row r="246" spans="1:26" ht="15.75" thickBot="1">
      <c r="A246" s="12"/>
      <c r="B246" s="14"/>
      <c r="C246" s="31"/>
      <c r="D246" s="34" t="s">
        <v>1108</v>
      </c>
      <c r="E246" s="34"/>
      <c r="F246" s="34"/>
      <c r="G246" s="14"/>
      <c r="H246" s="34" t="s">
        <v>1108</v>
      </c>
      <c r="I246" s="34"/>
      <c r="J246" s="34"/>
      <c r="K246" s="14"/>
      <c r="L246" s="34" t="s">
        <v>1109</v>
      </c>
      <c r="M246" s="34"/>
      <c r="N246" s="34"/>
      <c r="O246" s="14"/>
      <c r="P246" s="34" t="s">
        <v>1109</v>
      </c>
      <c r="Q246" s="34"/>
      <c r="R246" s="34"/>
      <c r="S246" s="14"/>
      <c r="T246" s="34" t="s">
        <v>1110</v>
      </c>
      <c r="U246" s="34"/>
      <c r="V246" s="34"/>
      <c r="W246" s="14"/>
      <c r="X246" s="34" t="s">
        <v>1008</v>
      </c>
      <c r="Y246" s="34"/>
      <c r="Z246" s="34"/>
    </row>
    <row r="247" spans="1:26">
      <c r="A247" s="12"/>
      <c r="B247" s="262" t="s">
        <v>61</v>
      </c>
      <c r="C247" s="43"/>
      <c r="D247" s="263" t="s">
        <v>259</v>
      </c>
      <c r="E247" s="267">
        <v>56836</v>
      </c>
      <c r="F247" s="43"/>
      <c r="G247" s="40"/>
      <c r="H247" s="263" t="s">
        <v>259</v>
      </c>
      <c r="I247" s="265" t="s">
        <v>1209</v>
      </c>
      <c r="J247" s="263" t="s">
        <v>261</v>
      </c>
      <c r="K247" s="40"/>
      <c r="L247" s="263" t="s">
        <v>259</v>
      </c>
      <c r="M247" s="265" t="s">
        <v>1210</v>
      </c>
      <c r="N247" s="263" t="s">
        <v>261</v>
      </c>
      <c r="O247" s="40"/>
      <c r="P247" s="263" t="s">
        <v>259</v>
      </c>
      <c r="Q247" s="267">
        <v>8401</v>
      </c>
      <c r="R247" s="43"/>
      <c r="S247" s="40"/>
      <c r="T247" s="263" t="s">
        <v>259</v>
      </c>
      <c r="U247" s="267">
        <v>125129</v>
      </c>
      <c r="V247" s="43"/>
      <c r="W247" s="40"/>
      <c r="X247" s="263" t="s">
        <v>259</v>
      </c>
      <c r="Y247" s="267">
        <v>56836</v>
      </c>
      <c r="Z247" s="43"/>
    </row>
    <row r="248" spans="1:26">
      <c r="A248" s="12"/>
      <c r="B248" s="262"/>
      <c r="C248" s="40"/>
      <c r="D248" s="264"/>
      <c r="E248" s="268"/>
      <c r="F248" s="44"/>
      <c r="G248" s="40"/>
      <c r="H248" s="264"/>
      <c r="I248" s="266"/>
      <c r="J248" s="264"/>
      <c r="K248" s="40"/>
      <c r="L248" s="264"/>
      <c r="M248" s="266"/>
      <c r="N248" s="264"/>
      <c r="O248" s="40"/>
      <c r="P248" s="264"/>
      <c r="Q248" s="268"/>
      <c r="R248" s="44"/>
      <c r="S248" s="40"/>
      <c r="T248" s="264"/>
      <c r="U248" s="268"/>
      <c r="V248" s="44"/>
      <c r="W248" s="40"/>
      <c r="X248" s="264"/>
      <c r="Y248" s="268"/>
      <c r="Z248" s="44"/>
    </row>
    <row r="249" spans="1:26" ht="23.25">
      <c r="A249" s="12"/>
      <c r="B249" s="19" t="s">
        <v>69</v>
      </c>
      <c r="C249" s="14"/>
      <c r="D249" s="48"/>
      <c r="E249" s="48"/>
      <c r="F249" s="48"/>
      <c r="G249" s="14"/>
      <c r="H249" s="48"/>
      <c r="I249" s="48"/>
      <c r="J249" s="48"/>
      <c r="K249" s="14"/>
      <c r="L249" s="48"/>
      <c r="M249" s="48"/>
      <c r="N249" s="48"/>
      <c r="O249" s="14"/>
      <c r="P249" s="48"/>
      <c r="Q249" s="48"/>
      <c r="R249" s="48"/>
      <c r="S249" s="14"/>
      <c r="T249" s="48"/>
      <c r="U249" s="48"/>
      <c r="V249" s="48"/>
      <c r="W249" s="14"/>
      <c r="X249" s="48"/>
      <c r="Y249" s="48"/>
      <c r="Z249" s="48"/>
    </row>
    <row r="250" spans="1:26">
      <c r="A250" s="12"/>
      <c r="B250" s="291" t="s">
        <v>70</v>
      </c>
      <c r="C250" s="40"/>
      <c r="D250" s="272" t="s">
        <v>263</v>
      </c>
      <c r="E250" s="272"/>
      <c r="F250" s="40"/>
      <c r="G250" s="40"/>
      <c r="H250" s="272" t="s">
        <v>263</v>
      </c>
      <c r="I250" s="272"/>
      <c r="J250" s="40"/>
      <c r="K250" s="40"/>
      <c r="L250" s="272" t="s">
        <v>263</v>
      </c>
      <c r="M250" s="272"/>
      <c r="N250" s="40"/>
      <c r="O250" s="40"/>
      <c r="P250" s="272">
        <v>241</v>
      </c>
      <c r="Q250" s="272"/>
      <c r="R250" s="40"/>
      <c r="S250" s="40"/>
      <c r="T250" s="272" t="s">
        <v>263</v>
      </c>
      <c r="U250" s="272"/>
      <c r="V250" s="40"/>
      <c r="W250" s="40"/>
      <c r="X250" s="272">
        <v>241</v>
      </c>
      <c r="Y250" s="272"/>
      <c r="Z250" s="40"/>
    </row>
    <row r="251" spans="1:26">
      <c r="A251" s="12"/>
      <c r="B251" s="291"/>
      <c r="C251" s="40"/>
      <c r="D251" s="272"/>
      <c r="E251" s="272"/>
      <c r="F251" s="40"/>
      <c r="G251" s="40"/>
      <c r="H251" s="272"/>
      <c r="I251" s="272"/>
      <c r="J251" s="40"/>
      <c r="K251" s="40"/>
      <c r="L251" s="272"/>
      <c r="M251" s="272"/>
      <c r="N251" s="40"/>
      <c r="O251" s="40"/>
      <c r="P251" s="272"/>
      <c r="Q251" s="272"/>
      <c r="R251" s="40"/>
      <c r="S251" s="40"/>
      <c r="T251" s="272"/>
      <c r="U251" s="272"/>
      <c r="V251" s="40"/>
      <c r="W251" s="40"/>
      <c r="X251" s="272"/>
      <c r="Y251" s="272"/>
      <c r="Z251" s="40"/>
    </row>
    <row r="252" spans="1:26">
      <c r="A252" s="12"/>
      <c r="B252" s="14"/>
      <c r="C252" s="14"/>
      <c r="D252" s="48"/>
      <c r="E252" s="48"/>
      <c r="F252" s="48"/>
      <c r="G252" s="14"/>
      <c r="H252" s="48"/>
      <c r="I252" s="48"/>
      <c r="J252" s="48"/>
      <c r="K252" s="14"/>
      <c r="L252" s="48"/>
      <c r="M252" s="48"/>
      <c r="N252" s="48"/>
      <c r="O252" s="14"/>
      <c r="P252" s="48"/>
      <c r="Q252" s="48"/>
      <c r="R252" s="48"/>
      <c r="S252" s="14"/>
      <c r="T252" s="48"/>
      <c r="U252" s="48"/>
      <c r="V252" s="48"/>
      <c r="W252" s="14"/>
      <c r="X252" s="48"/>
      <c r="Y252" s="48"/>
      <c r="Z252" s="48"/>
    </row>
    <row r="253" spans="1:26">
      <c r="A253" s="12"/>
      <c r="B253" s="291" t="s">
        <v>71</v>
      </c>
      <c r="C253" s="40"/>
      <c r="D253" s="272" t="s">
        <v>1211</v>
      </c>
      <c r="E253" s="272"/>
      <c r="F253" s="262" t="s">
        <v>261</v>
      </c>
      <c r="G253" s="40"/>
      <c r="H253" s="272" t="s">
        <v>263</v>
      </c>
      <c r="I253" s="272"/>
      <c r="J253" s="40"/>
      <c r="K253" s="40"/>
      <c r="L253" s="272" t="s">
        <v>263</v>
      </c>
      <c r="M253" s="272"/>
      <c r="N253" s="40"/>
      <c r="O253" s="40"/>
      <c r="P253" s="272" t="s">
        <v>263</v>
      </c>
      <c r="Q253" s="272"/>
      <c r="R253" s="40"/>
      <c r="S253" s="40"/>
      <c r="T253" s="272" t="s">
        <v>263</v>
      </c>
      <c r="U253" s="272"/>
      <c r="V253" s="40"/>
      <c r="W253" s="40"/>
      <c r="X253" s="272" t="s">
        <v>1211</v>
      </c>
      <c r="Y253" s="272"/>
      <c r="Z253" s="262" t="s">
        <v>261</v>
      </c>
    </row>
    <row r="254" spans="1:26">
      <c r="A254" s="12"/>
      <c r="B254" s="291"/>
      <c r="C254" s="40"/>
      <c r="D254" s="272"/>
      <c r="E254" s="272"/>
      <c r="F254" s="262"/>
      <c r="G254" s="40"/>
      <c r="H254" s="272"/>
      <c r="I254" s="272"/>
      <c r="J254" s="40"/>
      <c r="K254" s="40"/>
      <c r="L254" s="272"/>
      <c r="M254" s="272"/>
      <c r="N254" s="40"/>
      <c r="O254" s="40"/>
      <c r="P254" s="272"/>
      <c r="Q254" s="272"/>
      <c r="R254" s="40"/>
      <c r="S254" s="40"/>
      <c r="T254" s="272"/>
      <c r="U254" s="272"/>
      <c r="V254" s="40"/>
      <c r="W254" s="40"/>
      <c r="X254" s="272"/>
      <c r="Y254" s="272"/>
      <c r="Z254" s="262"/>
    </row>
    <row r="255" spans="1:26">
      <c r="A255" s="12"/>
      <c r="B255" s="292" t="s">
        <v>72</v>
      </c>
      <c r="C255" s="48"/>
      <c r="D255" s="269" t="s">
        <v>263</v>
      </c>
      <c r="E255" s="269"/>
      <c r="F255" s="48"/>
      <c r="G255" s="48"/>
      <c r="H255" s="269" t="s">
        <v>263</v>
      </c>
      <c r="I255" s="269"/>
      <c r="J255" s="48"/>
      <c r="K255" s="48"/>
      <c r="L255" s="269" t="s">
        <v>263</v>
      </c>
      <c r="M255" s="269"/>
      <c r="N255" s="48"/>
      <c r="O255" s="48"/>
      <c r="P255" s="269" t="s">
        <v>263</v>
      </c>
      <c r="Q255" s="269"/>
      <c r="R255" s="48"/>
      <c r="S255" s="48"/>
      <c r="T255" s="269" t="s">
        <v>263</v>
      </c>
      <c r="U255" s="269"/>
      <c r="V255" s="48"/>
      <c r="W255" s="48"/>
      <c r="X255" s="269" t="s">
        <v>263</v>
      </c>
      <c r="Y255" s="269"/>
      <c r="Z255" s="48"/>
    </row>
    <row r="256" spans="1:26" ht="15.75" thickBot="1">
      <c r="A256" s="12"/>
      <c r="B256" s="292"/>
      <c r="C256" s="49"/>
      <c r="D256" s="273"/>
      <c r="E256" s="273"/>
      <c r="F256" s="49"/>
      <c r="G256" s="48"/>
      <c r="H256" s="273"/>
      <c r="I256" s="273"/>
      <c r="J256" s="49"/>
      <c r="K256" s="48"/>
      <c r="L256" s="273"/>
      <c r="M256" s="273"/>
      <c r="N256" s="49"/>
      <c r="O256" s="48"/>
      <c r="P256" s="273"/>
      <c r="Q256" s="273"/>
      <c r="R256" s="49"/>
      <c r="S256" s="48"/>
      <c r="T256" s="273"/>
      <c r="U256" s="273"/>
      <c r="V256" s="49"/>
      <c r="W256" s="48"/>
      <c r="X256" s="273"/>
      <c r="Y256" s="273"/>
      <c r="Z256" s="49"/>
    </row>
    <row r="257" spans="1:26">
      <c r="A257" s="12"/>
      <c r="B257" s="274" t="s">
        <v>73</v>
      </c>
      <c r="C257" s="43"/>
      <c r="D257" s="265" t="s">
        <v>1211</v>
      </c>
      <c r="E257" s="265"/>
      <c r="F257" s="263" t="s">
        <v>261</v>
      </c>
      <c r="G257" s="40"/>
      <c r="H257" s="265" t="s">
        <v>263</v>
      </c>
      <c r="I257" s="265"/>
      <c r="J257" s="43"/>
      <c r="K257" s="40"/>
      <c r="L257" s="265" t="s">
        <v>263</v>
      </c>
      <c r="M257" s="265"/>
      <c r="N257" s="43"/>
      <c r="O257" s="40"/>
      <c r="P257" s="265" t="s">
        <v>263</v>
      </c>
      <c r="Q257" s="265"/>
      <c r="R257" s="43"/>
      <c r="S257" s="40"/>
      <c r="T257" s="265" t="s">
        <v>263</v>
      </c>
      <c r="U257" s="265"/>
      <c r="V257" s="43"/>
      <c r="W257" s="40"/>
      <c r="X257" s="265" t="s">
        <v>1211</v>
      </c>
      <c r="Y257" s="265"/>
      <c r="Z257" s="263" t="s">
        <v>261</v>
      </c>
    </row>
    <row r="258" spans="1:26" ht="15.75" thickBot="1">
      <c r="A258" s="12"/>
      <c r="B258" s="274"/>
      <c r="C258" s="90"/>
      <c r="D258" s="276"/>
      <c r="E258" s="276"/>
      <c r="F258" s="277"/>
      <c r="G258" s="40"/>
      <c r="H258" s="276"/>
      <c r="I258" s="276"/>
      <c r="J258" s="90"/>
      <c r="K258" s="40"/>
      <c r="L258" s="276"/>
      <c r="M258" s="276"/>
      <c r="N258" s="90"/>
      <c r="O258" s="40"/>
      <c r="P258" s="276"/>
      <c r="Q258" s="276"/>
      <c r="R258" s="90"/>
      <c r="S258" s="40"/>
      <c r="T258" s="276"/>
      <c r="U258" s="276"/>
      <c r="V258" s="90"/>
      <c r="W258" s="40"/>
      <c r="X258" s="276"/>
      <c r="Y258" s="276"/>
      <c r="Z258" s="277"/>
    </row>
    <row r="259" spans="1:26">
      <c r="A259" s="12"/>
      <c r="B259" s="14"/>
      <c r="C259" s="14"/>
      <c r="D259" s="75"/>
      <c r="E259" s="75"/>
      <c r="F259" s="75"/>
      <c r="G259" s="14"/>
      <c r="H259" s="75"/>
      <c r="I259" s="75"/>
      <c r="J259" s="75"/>
      <c r="K259" s="14"/>
      <c r="L259" s="75"/>
      <c r="M259" s="75"/>
      <c r="N259" s="75"/>
      <c r="O259" s="14"/>
      <c r="P259" s="75"/>
      <c r="Q259" s="75"/>
      <c r="R259" s="75"/>
      <c r="S259" s="14"/>
      <c r="T259" s="75"/>
      <c r="U259" s="75"/>
      <c r="V259" s="75"/>
      <c r="W259" s="14"/>
      <c r="X259" s="75"/>
      <c r="Y259" s="75"/>
      <c r="Z259" s="75"/>
    </row>
    <row r="260" spans="1:26">
      <c r="A260" s="12"/>
      <c r="B260" s="291" t="s">
        <v>74</v>
      </c>
      <c r="C260" s="40"/>
      <c r="D260" s="272" t="s">
        <v>263</v>
      </c>
      <c r="E260" s="272"/>
      <c r="F260" s="40"/>
      <c r="G260" s="40"/>
      <c r="H260" s="272" t="s">
        <v>263</v>
      </c>
      <c r="I260" s="272"/>
      <c r="J260" s="40"/>
      <c r="K260" s="40"/>
      <c r="L260" s="272" t="s">
        <v>263</v>
      </c>
      <c r="M260" s="272"/>
      <c r="N260" s="40"/>
      <c r="O260" s="40"/>
      <c r="P260" s="271">
        <v>38903</v>
      </c>
      <c r="Q260" s="271"/>
      <c r="R260" s="40"/>
      <c r="S260" s="40"/>
      <c r="T260" s="272" t="s">
        <v>263</v>
      </c>
      <c r="U260" s="272"/>
      <c r="V260" s="40"/>
      <c r="W260" s="40"/>
      <c r="X260" s="271">
        <v>38903</v>
      </c>
      <c r="Y260" s="271"/>
      <c r="Z260" s="40"/>
    </row>
    <row r="261" spans="1:26">
      <c r="A261" s="12"/>
      <c r="B261" s="291"/>
      <c r="C261" s="40"/>
      <c r="D261" s="272"/>
      <c r="E261" s="272"/>
      <c r="F261" s="40"/>
      <c r="G261" s="40"/>
      <c r="H261" s="272"/>
      <c r="I261" s="272"/>
      <c r="J261" s="40"/>
      <c r="K261" s="40"/>
      <c r="L261" s="272"/>
      <c r="M261" s="272"/>
      <c r="N261" s="40"/>
      <c r="O261" s="40"/>
      <c r="P261" s="271"/>
      <c r="Q261" s="271"/>
      <c r="R261" s="40"/>
      <c r="S261" s="40"/>
      <c r="T261" s="272"/>
      <c r="U261" s="272"/>
      <c r="V261" s="40"/>
      <c r="W261" s="40"/>
      <c r="X261" s="271"/>
      <c r="Y261" s="271"/>
      <c r="Z261" s="40"/>
    </row>
    <row r="262" spans="1:26">
      <c r="A262" s="12"/>
      <c r="B262" s="292" t="s">
        <v>1178</v>
      </c>
      <c r="C262" s="48"/>
      <c r="D262" s="269" t="s">
        <v>263</v>
      </c>
      <c r="E262" s="269"/>
      <c r="F262" s="48"/>
      <c r="G262" s="48"/>
      <c r="H262" s="269" t="s">
        <v>263</v>
      </c>
      <c r="I262" s="269"/>
      <c r="J262" s="48"/>
      <c r="K262" s="48"/>
      <c r="L262" s="269" t="s">
        <v>263</v>
      </c>
      <c r="M262" s="269"/>
      <c r="N262" s="48"/>
      <c r="O262" s="48"/>
      <c r="P262" s="269" t="s">
        <v>958</v>
      </c>
      <c r="Q262" s="269"/>
      <c r="R262" s="80" t="s">
        <v>261</v>
      </c>
      <c r="S262" s="48"/>
      <c r="T262" s="269" t="s">
        <v>263</v>
      </c>
      <c r="U262" s="269"/>
      <c r="V262" s="48"/>
      <c r="W262" s="48"/>
      <c r="X262" s="269" t="s">
        <v>958</v>
      </c>
      <c r="Y262" s="269"/>
      <c r="Z262" s="80" t="s">
        <v>261</v>
      </c>
    </row>
    <row r="263" spans="1:26">
      <c r="A263" s="12"/>
      <c r="B263" s="292"/>
      <c r="C263" s="48"/>
      <c r="D263" s="269"/>
      <c r="E263" s="269"/>
      <c r="F263" s="48"/>
      <c r="G263" s="48"/>
      <c r="H263" s="269"/>
      <c r="I263" s="269"/>
      <c r="J263" s="48"/>
      <c r="K263" s="48"/>
      <c r="L263" s="269"/>
      <c r="M263" s="269"/>
      <c r="N263" s="48"/>
      <c r="O263" s="48"/>
      <c r="P263" s="269"/>
      <c r="Q263" s="269"/>
      <c r="R263" s="80"/>
      <c r="S263" s="48"/>
      <c r="T263" s="269"/>
      <c r="U263" s="269"/>
      <c r="V263" s="48"/>
      <c r="W263" s="48"/>
      <c r="X263" s="269"/>
      <c r="Y263" s="269"/>
      <c r="Z263" s="80"/>
    </row>
    <row r="264" spans="1:26">
      <c r="A264" s="12"/>
      <c r="B264" s="291" t="s">
        <v>76</v>
      </c>
      <c r="C264" s="40"/>
      <c r="D264" s="272" t="s">
        <v>263</v>
      </c>
      <c r="E264" s="272"/>
      <c r="F264" s="40"/>
      <c r="G264" s="40"/>
      <c r="H264" s="272" t="s">
        <v>263</v>
      </c>
      <c r="I264" s="272"/>
      <c r="J264" s="40"/>
      <c r="K264" s="40"/>
      <c r="L264" s="272" t="s">
        <v>263</v>
      </c>
      <c r="M264" s="272"/>
      <c r="N264" s="40"/>
      <c r="O264" s="40"/>
      <c r="P264" s="272" t="s">
        <v>960</v>
      </c>
      <c r="Q264" s="272"/>
      <c r="R264" s="262" t="s">
        <v>261</v>
      </c>
      <c r="S264" s="40"/>
      <c r="T264" s="272" t="s">
        <v>263</v>
      </c>
      <c r="U264" s="272"/>
      <c r="V264" s="40"/>
      <c r="W264" s="40"/>
      <c r="X264" s="272" t="s">
        <v>960</v>
      </c>
      <c r="Y264" s="272"/>
      <c r="Z264" s="262" t="s">
        <v>261</v>
      </c>
    </row>
    <row r="265" spans="1:26" ht="15.75" thickBot="1">
      <c r="A265" s="12"/>
      <c r="B265" s="291"/>
      <c r="C265" s="40"/>
      <c r="D265" s="276"/>
      <c r="E265" s="276"/>
      <c r="F265" s="90"/>
      <c r="G265" s="40"/>
      <c r="H265" s="276"/>
      <c r="I265" s="276"/>
      <c r="J265" s="90"/>
      <c r="K265" s="40"/>
      <c r="L265" s="276"/>
      <c r="M265" s="276"/>
      <c r="N265" s="90"/>
      <c r="O265" s="40"/>
      <c r="P265" s="276"/>
      <c r="Q265" s="276"/>
      <c r="R265" s="277"/>
      <c r="S265" s="40"/>
      <c r="T265" s="276"/>
      <c r="U265" s="276"/>
      <c r="V265" s="90"/>
      <c r="W265" s="40"/>
      <c r="X265" s="276"/>
      <c r="Y265" s="276"/>
      <c r="Z265" s="277"/>
    </row>
    <row r="266" spans="1:26">
      <c r="A266" s="12"/>
      <c r="B266" s="278" t="s">
        <v>1179</v>
      </c>
      <c r="C266" s="48"/>
      <c r="D266" s="279" t="s">
        <v>263</v>
      </c>
      <c r="E266" s="279"/>
      <c r="F266" s="75"/>
      <c r="G266" s="48"/>
      <c r="H266" s="279" t="s">
        <v>263</v>
      </c>
      <c r="I266" s="279"/>
      <c r="J266" s="75"/>
      <c r="K266" s="48"/>
      <c r="L266" s="279" t="s">
        <v>263</v>
      </c>
      <c r="M266" s="279"/>
      <c r="N266" s="75"/>
      <c r="O266" s="48"/>
      <c r="P266" s="279" t="s">
        <v>1212</v>
      </c>
      <c r="Q266" s="279"/>
      <c r="R266" s="281" t="s">
        <v>261</v>
      </c>
      <c r="S266" s="48"/>
      <c r="T266" s="279" t="s">
        <v>263</v>
      </c>
      <c r="U266" s="279"/>
      <c r="V266" s="75"/>
      <c r="W266" s="48"/>
      <c r="X266" s="279" t="s">
        <v>1212</v>
      </c>
      <c r="Y266" s="279"/>
      <c r="Z266" s="281" t="s">
        <v>261</v>
      </c>
    </row>
    <row r="267" spans="1:26" ht="15.75" thickBot="1">
      <c r="A267" s="12"/>
      <c r="B267" s="278"/>
      <c r="C267" s="48"/>
      <c r="D267" s="273"/>
      <c r="E267" s="273"/>
      <c r="F267" s="49"/>
      <c r="G267" s="48"/>
      <c r="H267" s="273"/>
      <c r="I267" s="273"/>
      <c r="J267" s="49"/>
      <c r="K267" s="48"/>
      <c r="L267" s="273"/>
      <c r="M267" s="273"/>
      <c r="N267" s="49"/>
      <c r="O267" s="48"/>
      <c r="P267" s="273"/>
      <c r="Q267" s="273"/>
      <c r="R267" s="293"/>
      <c r="S267" s="48"/>
      <c r="T267" s="273"/>
      <c r="U267" s="273"/>
      <c r="V267" s="49"/>
      <c r="W267" s="48"/>
      <c r="X267" s="273"/>
      <c r="Y267" s="273"/>
      <c r="Z267" s="293"/>
    </row>
    <row r="268" spans="1:26">
      <c r="A268" s="12"/>
      <c r="B268" s="27"/>
      <c r="C268" s="27"/>
      <c r="D268" s="43"/>
      <c r="E268" s="43"/>
      <c r="F268" s="43"/>
      <c r="G268" s="27"/>
      <c r="H268" s="43"/>
      <c r="I268" s="43"/>
      <c r="J268" s="43"/>
      <c r="K268" s="27"/>
      <c r="L268" s="43"/>
      <c r="M268" s="43"/>
      <c r="N268" s="43"/>
      <c r="O268" s="27"/>
      <c r="P268" s="43"/>
      <c r="Q268" s="43"/>
      <c r="R268" s="43"/>
      <c r="S268" s="27"/>
      <c r="T268" s="43"/>
      <c r="U268" s="43"/>
      <c r="V268" s="43"/>
      <c r="W268" s="27"/>
      <c r="X268" s="43"/>
      <c r="Y268" s="43"/>
      <c r="Z268" s="43"/>
    </row>
    <row r="269" spans="1:26">
      <c r="A269" s="12"/>
      <c r="B269" s="292" t="s">
        <v>1140</v>
      </c>
      <c r="C269" s="48"/>
      <c r="D269" s="269" t="s">
        <v>263</v>
      </c>
      <c r="E269" s="269"/>
      <c r="F269" s="48"/>
      <c r="G269" s="48"/>
      <c r="H269" s="269" t="s">
        <v>1213</v>
      </c>
      <c r="I269" s="269"/>
      <c r="J269" s="80" t="s">
        <v>261</v>
      </c>
      <c r="K269" s="48"/>
      <c r="L269" s="269" t="s">
        <v>263</v>
      </c>
      <c r="M269" s="269"/>
      <c r="N269" s="48"/>
      <c r="O269" s="48"/>
      <c r="P269" s="269" t="s">
        <v>1214</v>
      </c>
      <c r="Q269" s="269"/>
      <c r="R269" s="80" t="s">
        <v>261</v>
      </c>
      <c r="S269" s="48"/>
      <c r="T269" s="269" t="s">
        <v>263</v>
      </c>
      <c r="U269" s="269"/>
      <c r="V269" s="48"/>
      <c r="W269" s="48"/>
      <c r="X269" s="269" t="s">
        <v>1215</v>
      </c>
      <c r="Y269" s="269"/>
      <c r="Z269" s="80" t="s">
        <v>261</v>
      </c>
    </row>
    <row r="270" spans="1:26">
      <c r="A270" s="12"/>
      <c r="B270" s="292"/>
      <c r="C270" s="48"/>
      <c r="D270" s="269"/>
      <c r="E270" s="269"/>
      <c r="F270" s="48"/>
      <c r="G270" s="48"/>
      <c r="H270" s="269"/>
      <c r="I270" s="269"/>
      <c r="J270" s="80"/>
      <c r="K270" s="48"/>
      <c r="L270" s="269"/>
      <c r="M270" s="269"/>
      <c r="N270" s="48"/>
      <c r="O270" s="48"/>
      <c r="P270" s="269"/>
      <c r="Q270" s="269"/>
      <c r="R270" s="80"/>
      <c r="S270" s="48"/>
      <c r="T270" s="269"/>
      <c r="U270" s="269"/>
      <c r="V270" s="48"/>
      <c r="W270" s="48"/>
      <c r="X270" s="269"/>
      <c r="Y270" s="269"/>
      <c r="Z270" s="80"/>
    </row>
    <row r="271" spans="1:26">
      <c r="A271" s="12"/>
      <c r="B271" s="291" t="s">
        <v>79</v>
      </c>
      <c r="C271" s="40"/>
      <c r="D271" s="272" t="s">
        <v>263</v>
      </c>
      <c r="E271" s="272"/>
      <c r="F271" s="40"/>
      <c r="G271" s="40"/>
      <c r="H271" s="272">
        <v>224</v>
      </c>
      <c r="I271" s="272"/>
      <c r="J271" s="40"/>
      <c r="K271" s="40"/>
      <c r="L271" s="272" t="s">
        <v>263</v>
      </c>
      <c r="M271" s="272"/>
      <c r="N271" s="40"/>
      <c r="O271" s="40"/>
      <c r="P271" s="272">
        <v>776</v>
      </c>
      <c r="Q271" s="272"/>
      <c r="R271" s="40"/>
      <c r="S271" s="40"/>
      <c r="T271" s="272" t="s">
        <v>263</v>
      </c>
      <c r="U271" s="272"/>
      <c r="V271" s="40"/>
      <c r="W271" s="40"/>
      <c r="X271" s="271">
        <v>1000</v>
      </c>
      <c r="Y271" s="271"/>
      <c r="Z271" s="40"/>
    </row>
    <row r="272" spans="1:26" ht="15.75" thickBot="1">
      <c r="A272" s="12"/>
      <c r="B272" s="291"/>
      <c r="C272" s="40"/>
      <c r="D272" s="276"/>
      <c r="E272" s="276"/>
      <c r="F272" s="90"/>
      <c r="G272" s="40"/>
      <c r="H272" s="276"/>
      <c r="I272" s="276"/>
      <c r="J272" s="90"/>
      <c r="K272" s="40"/>
      <c r="L272" s="276"/>
      <c r="M272" s="276"/>
      <c r="N272" s="90"/>
      <c r="O272" s="40"/>
      <c r="P272" s="276"/>
      <c r="Q272" s="276"/>
      <c r="R272" s="90"/>
      <c r="S272" s="40"/>
      <c r="T272" s="276"/>
      <c r="U272" s="276"/>
      <c r="V272" s="90"/>
      <c r="W272" s="40"/>
      <c r="X272" s="275"/>
      <c r="Y272" s="275"/>
      <c r="Z272" s="90"/>
    </row>
    <row r="273" spans="1:26">
      <c r="A273" s="12"/>
      <c r="B273" s="278" t="s">
        <v>80</v>
      </c>
      <c r="C273" s="48"/>
      <c r="D273" s="279" t="s">
        <v>263</v>
      </c>
      <c r="E273" s="279"/>
      <c r="F273" s="75"/>
      <c r="G273" s="48"/>
      <c r="H273" s="279" t="s">
        <v>1216</v>
      </c>
      <c r="I273" s="279"/>
      <c r="J273" s="281" t="s">
        <v>261</v>
      </c>
      <c r="K273" s="48"/>
      <c r="L273" s="279" t="s">
        <v>263</v>
      </c>
      <c r="M273" s="279"/>
      <c r="N273" s="75"/>
      <c r="O273" s="48"/>
      <c r="P273" s="279">
        <v>707</v>
      </c>
      <c r="Q273" s="279"/>
      <c r="R273" s="75"/>
      <c r="S273" s="48"/>
      <c r="T273" s="279" t="s">
        <v>263</v>
      </c>
      <c r="U273" s="279"/>
      <c r="V273" s="75"/>
      <c r="W273" s="48"/>
      <c r="X273" s="279" t="s">
        <v>1217</v>
      </c>
      <c r="Y273" s="279"/>
      <c r="Z273" s="281" t="s">
        <v>261</v>
      </c>
    </row>
    <row r="274" spans="1:26" ht="15.75" thickBot="1">
      <c r="A274" s="12"/>
      <c r="B274" s="278"/>
      <c r="C274" s="48"/>
      <c r="D274" s="273"/>
      <c r="E274" s="273"/>
      <c r="F274" s="49"/>
      <c r="G274" s="48"/>
      <c r="H274" s="273"/>
      <c r="I274" s="273"/>
      <c r="J274" s="293"/>
      <c r="K274" s="48"/>
      <c r="L274" s="273"/>
      <c r="M274" s="273"/>
      <c r="N274" s="49"/>
      <c r="O274" s="48"/>
      <c r="P274" s="273"/>
      <c r="Q274" s="273"/>
      <c r="R274" s="49"/>
      <c r="S274" s="48"/>
      <c r="T274" s="273"/>
      <c r="U274" s="273"/>
      <c r="V274" s="49"/>
      <c r="W274" s="48"/>
      <c r="X274" s="273"/>
      <c r="Y274" s="273"/>
      <c r="Z274" s="293"/>
    </row>
    <row r="275" spans="1:26">
      <c r="A275" s="12"/>
      <c r="B275" s="27"/>
      <c r="C275" s="27"/>
      <c r="D275" s="43"/>
      <c r="E275" s="43"/>
      <c r="F275" s="43"/>
      <c r="G275" s="27"/>
      <c r="H275" s="43"/>
      <c r="I275" s="43"/>
      <c r="J275" s="43"/>
      <c r="K275" s="27"/>
      <c r="L275" s="43"/>
      <c r="M275" s="43"/>
      <c r="N275" s="43"/>
      <c r="O275" s="27"/>
      <c r="P275" s="43"/>
      <c r="Q275" s="43"/>
      <c r="R275" s="43"/>
      <c r="S275" s="27"/>
      <c r="T275" s="43"/>
      <c r="U275" s="43"/>
      <c r="V275" s="43"/>
      <c r="W275" s="27"/>
      <c r="X275" s="43"/>
      <c r="Y275" s="43"/>
      <c r="Z275" s="43"/>
    </row>
    <row r="276" spans="1:26">
      <c r="A276" s="12"/>
      <c r="B276" s="292" t="s">
        <v>1143</v>
      </c>
      <c r="C276" s="48"/>
      <c r="D276" s="269" t="s">
        <v>1218</v>
      </c>
      <c r="E276" s="269"/>
      <c r="F276" s="80" t="s">
        <v>261</v>
      </c>
      <c r="G276" s="48"/>
      <c r="H276" s="269" t="s">
        <v>1219</v>
      </c>
      <c r="I276" s="269"/>
      <c r="J276" s="80" t="s">
        <v>261</v>
      </c>
      <c r="K276" s="48"/>
      <c r="L276" s="269" t="s">
        <v>263</v>
      </c>
      <c r="M276" s="269"/>
      <c r="N276" s="48"/>
      <c r="O276" s="48"/>
      <c r="P276" s="269" t="s">
        <v>263</v>
      </c>
      <c r="Q276" s="269"/>
      <c r="R276" s="48"/>
      <c r="S276" s="48"/>
      <c r="T276" s="270">
        <v>13499</v>
      </c>
      <c r="U276" s="270"/>
      <c r="V276" s="48"/>
      <c r="W276" s="48"/>
      <c r="X276" s="269" t="s">
        <v>263</v>
      </c>
      <c r="Y276" s="269"/>
      <c r="Z276" s="48"/>
    </row>
    <row r="277" spans="1:26">
      <c r="A277" s="12"/>
      <c r="B277" s="292"/>
      <c r="C277" s="48"/>
      <c r="D277" s="269"/>
      <c r="E277" s="269"/>
      <c r="F277" s="80"/>
      <c r="G277" s="48"/>
      <c r="H277" s="269"/>
      <c r="I277" s="269"/>
      <c r="J277" s="80"/>
      <c r="K277" s="48"/>
      <c r="L277" s="269"/>
      <c r="M277" s="269"/>
      <c r="N277" s="48"/>
      <c r="O277" s="48"/>
      <c r="P277" s="269"/>
      <c r="Q277" s="269"/>
      <c r="R277" s="48"/>
      <c r="S277" s="48"/>
      <c r="T277" s="270"/>
      <c r="U277" s="270"/>
      <c r="V277" s="48"/>
      <c r="W277" s="48"/>
      <c r="X277" s="269"/>
      <c r="Y277" s="269"/>
      <c r="Z277" s="48"/>
    </row>
    <row r="278" spans="1:26" ht="15.75" thickBot="1">
      <c r="A278" s="12"/>
      <c r="B278" s="27"/>
      <c r="C278" s="27"/>
      <c r="D278" s="90"/>
      <c r="E278" s="90"/>
      <c r="F278" s="90"/>
      <c r="G278" s="27"/>
      <c r="H278" s="90"/>
      <c r="I278" s="90"/>
      <c r="J278" s="90"/>
      <c r="K278" s="27"/>
      <c r="L278" s="90"/>
      <c r="M278" s="90"/>
      <c r="N278" s="90"/>
      <c r="O278" s="27"/>
      <c r="P278" s="90"/>
      <c r="Q278" s="90"/>
      <c r="R278" s="90"/>
      <c r="S278" s="27"/>
      <c r="T278" s="90"/>
      <c r="U278" s="90"/>
      <c r="V278" s="90"/>
      <c r="W278" s="27"/>
      <c r="X278" s="90"/>
      <c r="Y278" s="90"/>
      <c r="Z278" s="90"/>
    </row>
    <row r="279" spans="1:26">
      <c r="A279" s="12"/>
      <c r="B279" s="80" t="s">
        <v>82</v>
      </c>
      <c r="C279" s="48"/>
      <c r="D279" s="281" t="s">
        <v>259</v>
      </c>
      <c r="E279" s="283">
        <v>48086</v>
      </c>
      <c r="F279" s="75"/>
      <c r="G279" s="48"/>
      <c r="H279" s="281" t="s">
        <v>259</v>
      </c>
      <c r="I279" s="279" t="s">
        <v>1220</v>
      </c>
      <c r="J279" s="281" t="s">
        <v>261</v>
      </c>
      <c r="K279" s="48"/>
      <c r="L279" s="281" t="s">
        <v>259</v>
      </c>
      <c r="M279" s="279" t="s">
        <v>1210</v>
      </c>
      <c r="N279" s="281" t="s">
        <v>261</v>
      </c>
      <c r="O279" s="48"/>
      <c r="P279" s="281" t="s">
        <v>259</v>
      </c>
      <c r="Q279" s="283">
        <v>3428</v>
      </c>
      <c r="R279" s="75"/>
      <c r="S279" s="48"/>
      <c r="T279" s="281" t="s">
        <v>259</v>
      </c>
      <c r="U279" s="283">
        <v>138628</v>
      </c>
      <c r="V279" s="75"/>
      <c r="W279" s="48"/>
      <c r="X279" s="281" t="s">
        <v>259</v>
      </c>
      <c r="Y279" s="283">
        <v>48086</v>
      </c>
      <c r="Z279" s="75"/>
    </row>
    <row r="280" spans="1:26" ht="15.75" thickBot="1">
      <c r="A280" s="12"/>
      <c r="B280" s="80"/>
      <c r="C280" s="48"/>
      <c r="D280" s="285"/>
      <c r="E280" s="287"/>
      <c r="F280" s="111"/>
      <c r="G280" s="48"/>
      <c r="H280" s="285"/>
      <c r="I280" s="286"/>
      <c r="J280" s="285"/>
      <c r="K280" s="48"/>
      <c r="L280" s="285"/>
      <c r="M280" s="286"/>
      <c r="N280" s="285"/>
      <c r="O280" s="48"/>
      <c r="P280" s="285"/>
      <c r="Q280" s="287"/>
      <c r="R280" s="111"/>
      <c r="S280" s="48"/>
      <c r="T280" s="285"/>
      <c r="U280" s="287"/>
      <c r="V280" s="111"/>
      <c r="W280" s="48"/>
      <c r="X280" s="285"/>
      <c r="Y280" s="287"/>
      <c r="Z280" s="111"/>
    </row>
    <row r="281" spans="1:26" ht="15.75" thickTop="1">
      <c r="A281" s="12"/>
      <c r="B281" s="302"/>
      <c r="C281" s="302"/>
      <c r="D281" s="302"/>
      <c r="E281" s="302"/>
      <c r="F281" s="302"/>
      <c r="G281" s="302"/>
      <c r="H281" s="302"/>
      <c r="I281" s="302"/>
      <c r="J281" s="302"/>
      <c r="K281" s="302"/>
      <c r="L281" s="302"/>
      <c r="M281" s="302"/>
      <c r="N281" s="302"/>
      <c r="O281" s="302"/>
      <c r="P281" s="302"/>
      <c r="Q281" s="302"/>
      <c r="R281" s="302"/>
      <c r="S281" s="302"/>
      <c r="T281" s="302"/>
      <c r="U281" s="302"/>
      <c r="V281" s="302"/>
      <c r="W281" s="302"/>
      <c r="X281" s="302"/>
      <c r="Y281" s="302"/>
      <c r="Z281" s="302"/>
    </row>
    <row r="282" spans="1:26">
      <c r="A282" s="12"/>
      <c r="B282" s="33"/>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row>
    <row r="283" spans="1:26">
      <c r="A283" s="12"/>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row>
    <row r="284" spans="1:26">
      <c r="A284" s="12"/>
      <c r="B284" s="81" t="s">
        <v>1098</v>
      </c>
      <c r="C284" s="81"/>
      <c r="D284" s="81"/>
      <c r="E284" s="81"/>
      <c r="F284" s="81"/>
      <c r="G284" s="81"/>
      <c r="H284" s="81"/>
      <c r="I284" s="81"/>
      <c r="J284" s="81"/>
      <c r="K284" s="81"/>
      <c r="L284" s="81"/>
      <c r="M284" s="81"/>
      <c r="N284" s="81"/>
      <c r="O284" s="81"/>
      <c r="P284" s="81"/>
      <c r="Q284" s="81"/>
      <c r="R284" s="81"/>
      <c r="S284" s="81"/>
      <c r="T284" s="81"/>
      <c r="U284" s="81"/>
      <c r="V284" s="81"/>
      <c r="W284" s="81"/>
      <c r="X284" s="81"/>
      <c r="Y284" s="81"/>
      <c r="Z284" s="81"/>
    </row>
    <row r="285" spans="1:26">
      <c r="A285" s="12"/>
      <c r="B285" s="81" t="s">
        <v>1221</v>
      </c>
      <c r="C285" s="81"/>
      <c r="D285" s="81"/>
      <c r="E285" s="81"/>
      <c r="F285" s="81"/>
      <c r="G285" s="81"/>
      <c r="H285" s="81"/>
      <c r="I285" s="81"/>
      <c r="J285" s="81"/>
      <c r="K285" s="81"/>
      <c r="L285" s="81"/>
      <c r="M285" s="81"/>
      <c r="N285" s="81"/>
      <c r="O285" s="81"/>
      <c r="P285" s="81"/>
      <c r="Q285" s="81"/>
      <c r="R285" s="81"/>
      <c r="S285" s="81"/>
      <c r="T285" s="81"/>
      <c r="U285" s="81"/>
      <c r="V285" s="81"/>
      <c r="W285" s="81"/>
      <c r="X285" s="81"/>
      <c r="Y285" s="81"/>
      <c r="Z285" s="81"/>
    </row>
    <row r="286" spans="1:26">
      <c r="A286" s="12"/>
      <c r="B286" s="297">
        <v>41639</v>
      </c>
      <c r="C286" s="297"/>
      <c r="D286" s="297"/>
      <c r="E286" s="297"/>
      <c r="F286" s="297"/>
      <c r="G286" s="297"/>
      <c r="H286" s="297"/>
      <c r="I286" s="297"/>
      <c r="J286" s="297"/>
      <c r="K286" s="297"/>
      <c r="L286" s="297"/>
      <c r="M286" s="297"/>
      <c r="N286" s="297"/>
      <c r="O286" s="297"/>
      <c r="P286" s="297"/>
      <c r="Q286" s="297"/>
      <c r="R286" s="297"/>
      <c r="S286" s="297"/>
      <c r="T286" s="297"/>
      <c r="U286" s="297"/>
      <c r="V286" s="297"/>
      <c r="W286" s="297"/>
      <c r="X286" s="297"/>
      <c r="Y286" s="297"/>
      <c r="Z286" s="297"/>
    </row>
    <row r="287" spans="1:26">
      <c r="A287" s="12"/>
      <c r="B287" s="80" t="s">
        <v>1101</v>
      </c>
      <c r="C287" s="80"/>
      <c r="D287" s="80"/>
      <c r="E287" s="80"/>
      <c r="F287" s="80"/>
      <c r="G287" s="80"/>
      <c r="H287" s="80"/>
      <c r="I287" s="80"/>
      <c r="J287" s="80"/>
      <c r="K287" s="80"/>
      <c r="L287" s="80"/>
      <c r="M287" s="80"/>
      <c r="N287" s="80"/>
      <c r="O287" s="80"/>
      <c r="P287" s="80"/>
      <c r="Q287" s="80"/>
      <c r="R287" s="80"/>
      <c r="S287" s="80"/>
      <c r="T287" s="80"/>
      <c r="U287" s="80"/>
      <c r="V287" s="80"/>
      <c r="W287" s="80"/>
      <c r="X287" s="80"/>
      <c r="Y287" s="80"/>
      <c r="Z287" s="80"/>
    </row>
    <row r="288" spans="1:26">
      <c r="A288" s="12"/>
      <c r="B288" s="14"/>
      <c r="C288" s="14"/>
      <c r="D288" s="81" t="s">
        <v>1102</v>
      </c>
      <c r="E288" s="81"/>
      <c r="F288" s="81"/>
      <c r="G288" s="14"/>
      <c r="H288" s="81" t="s">
        <v>1103</v>
      </c>
      <c r="I288" s="81"/>
      <c r="J288" s="81"/>
      <c r="K288" s="14"/>
      <c r="L288" s="81" t="s">
        <v>1104</v>
      </c>
      <c r="M288" s="81"/>
      <c r="N288" s="81"/>
      <c r="O288" s="14"/>
      <c r="P288" s="81" t="s">
        <v>1105</v>
      </c>
      <c r="Q288" s="81"/>
      <c r="R288" s="81"/>
      <c r="S288" s="14"/>
      <c r="T288" s="81" t="s">
        <v>1106</v>
      </c>
      <c r="U288" s="81"/>
      <c r="V288" s="81"/>
      <c r="W288" s="14"/>
      <c r="X288" s="81" t="s">
        <v>1107</v>
      </c>
      <c r="Y288" s="81"/>
      <c r="Z288" s="81"/>
    </row>
    <row r="289" spans="1:26" ht="15.75" thickBot="1">
      <c r="A289" s="12"/>
      <c r="B289" s="14"/>
      <c r="C289" s="14"/>
      <c r="D289" s="34" t="s">
        <v>1222</v>
      </c>
      <c r="E289" s="34"/>
      <c r="F289" s="34"/>
      <c r="G289" s="14"/>
      <c r="H289" s="34" t="s">
        <v>1108</v>
      </c>
      <c r="I289" s="34"/>
      <c r="J289" s="34"/>
      <c r="K289" s="14"/>
      <c r="L289" s="34" t="s">
        <v>1109</v>
      </c>
      <c r="M289" s="34"/>
      <c r="N289" s="34"/>
      <c r="O289" s="14"/>
      <c r="P289" s="34" t="s">
        <v>1109</v>
      </c>
      <c r="Q289" s="34"/>
      <c r="R289" s="34"/>
      <c r="S289" s="14"/>
      <c r="T289" s="34" t="s">
        <v>1110</v>
      </c>
      <c r="U289" s="34"/>
      <c r="V289" s="34"/>
      <c r="W289" s="14"/>
      <c r="X289" s="34" t="s">
        <v>1008</v>
      </c>
      <c r="Y289" s="34"/>
      <c r="Z289" s="34"/>
    </row>
    <row r="290" spans="1:26">
      <c r="A290" s="12"/>
      <c r="B290" s="261" t="s">
        <v>122</v>
      </c>
      <c r="C290" s="27"/>
      <c r="D290" s="43"/>
      <c r="E290" s="43"/>
      <c r="F290" s="43"/>
      <c r="G290" s="27"/>
      <c r="H290" s="43"/>
      <c r="I290" s="43"/>
      <c r="J290" s="43"/>
      <c r="K290" s="27"/>
      <c r="L290" s="43"/>
      <c r="M290" s="43"/>
      <c r="N290" s="43"/>
      <c r="O290" s="27"/>
      <c r="P290" s="43"/>
      <c r="Q290" s="43"/>
      <c r="R290" s="43"/>
      <c r="S290" s="27"/>
      <c r="T290" s="43"/>
      <c r="U290" s="43"/>
      <c r="V290" s="43"/>
      <c r="W290" s="27"/>
      <c r="X290" s="43"/>
      <c r="Y290" s="43"/>
      <c r="Z290" s="43"/>
    </row>
    <row r="291" spans="1:26">
      <c r="A291" s="12"/>
      <c r="B291" s="19" t="s">
        <v>86</v>
      </c>
      <c r="C291" s="14"/>
      <c r="D291" s="48"/>
      <c r="E291" s="48"/>
      <c r="F291" s="48"/>
      <c r="G291" s="14"/>
      <c r="H291" s="48"/>
      <c r="I291" s="48"/>
      <c r="J291" s="48"/>
      <c r="K291" s="14"/>
      <c r="L291" s="48"/>
      <c r="M291" s="48"/>
      <c r="N291" s="48"/>
      <c r="O291" s="14"/>
      <c r="P291" s="48"/>
      <c r="Q291" s="48"/>
      <c r="R291" s="48"/>
      <c r="S291" s="14"/>
      <c r="T291" s="48"/>
      <c r="U291" s="48"/>
      <c r="V291" s="48"/>
      <c r="W291" s="14"/>
      <c r="X291" s="48"/>
      <c r="Y291" s="48"/>
      <c r="Z291" s="48"/>
    </row>
    <row r="292" spans="1:26">
      <c r="A292" s="12"/>
      <c r="B292" s="274" t="s">
        <v>87</v>
      </c>
      <c r="C292" s="40"/>
      <c r="D292" s="262" t="s">
        <v>259</v>
      </c>
      <c r="E292" s="272" t="s">
        <v>263</v>
      </c>
      <c r="F292" s="40"/>
      <c r="G292" s="40"/>
      <c r="H292" s="262" t="s">
        <v>259</v>
      </c>
      <c r="I292" s="271">
        <v>15851</v>
      </c>
      <c r="J292" s="40"/>
      <c r="K292" s="40"/>
      <c r="L292" s="262" t="s">
        <v>259</v>
      </c>
      <c r="M292" s="272" t="s">
        <v>263</v>
      </c>
      <c r="N292" s="40"/>
      <c r="O292" s="40"/>
      <c r="P292" s="262" t="s">
        <v>259</v>
      </c>
      <c r="Q292" s="271">
        <v>38166</v>
      </c>
      <c r="R292" s="40"/>
      <c r="S292" s="40"/>
      <c r="T292" s="262" t="s">
        <v>259</v>
      </c>
      <c r="U292" s="272" t="s">
        <v>263</v>
      </c>
      <c r="V292" s="40"/>
      <c r="W292" s="40"/>
      <c r="X292" s="262" t="s">
        <v>259</v>
      </c>
      <c r="Y292" s="271">
        <v>54017</v>
      </c>
      <c r="Z292" s="40"/>
    </row>
    <row r="293" spans="1:26">
      <c r="A293" s="12"/>
      <c r="B293" s="274"/>
      <c r="C293" s="40"/>
      <c r="D293" s="262"/>
      <c r="E293" s="272"/>
      <c r="F293" s="40"/>
      <c r="G293" s="40"/>
      <c r="H293" s="262"/>
      <c r="I293" s="271"/>
      <c r="J293" s="40"/>
      <c r="K293" s="40"/>
      <c r="L293" s="262"/>
      <c r="M293" s="272"/>
      <c r="N293" s="40"/>
      <c r="O293" s="40"/>
      <c r="P293" s="262"/>
      <c r="Q293" s="271"/>
      <c r="R293" s="40"/>
      <c r="S293" s="40"/>
      <c r="T293" s="262"/>
      <c r="U293" s="272"/>
      <c r="V293" s="40"/>
      <c r="W293" s="40"/>
      <c r="X293" s="262"/>
      <c r="Y293" s="271"/>
      <c r="Z293" s="40"/>
    </row>
    <row r="294" spans="1:26">
      <c r="A294" s="12"/>
      <c r="B294" s="278" t="s">
        <v>1223</v>
      </c>
      <c r="C294" s="48"/>
      <c r="D294" s="269" t="s">
        <v>263</v>
      </c>
      <c r="E294" s="269"/>
      <c r="F294" s="48"/>
      <c r="G294" s="48"/>
      <c r="H294" s="270">
        <v>49325</v>
      </c>
      <c r="I294" s="270"/>
      <c r="J294" s="48"/>
      <c r="K294" s="48"/>
      <c r="L294" s="270">
        <v>51189</v>
      </c>
      <c r="M294" s="270"/>
      <c r="N294" s="48"/>
      <c r="O294" s="48"/>
      <c r="P294" s="270">
        <v>151554</v>
      </c>
      <c r="Q294" s="270"/>
      <c r="R294" s="48"/>
      <c r="S294" s="48"/>
      <c r="T294" s="269" t="s">
        <v>263</v>
      </c>
      <c r="U294" s="269"/>
      <c r="V294" s="48"/>
      <c r="W294" s="48"/>
      <c r="X294" s="270">
        <v>252068</v>
      </c>
      <c r="Y294" s="270"/>
      <c r="Z294" s="48"/>
    </row>
    <row r="295" spans="1:26">
      <c r="A295" s="12"/>
      <c r="B295" s="278"/>
      <c r="C295" s="48"/>
      <c r="D295" s="269"/>
      <c r="E295" s="269"/>
      <c r="F295" s="48"/>
      <c r="G295" s="48"/>
      <c r="H295" s="270"/>
      <c r="I295" s="270"/>
      <c r="J295" s="48"/>
      <c r="K295" s="48"/>
      <c r="L295" s="270"/>
      <c r="M295" s="270"/>
      <c r="N295" s="48"/>
      <c r="O295" s="48"/>
      <c r="P295" s="270"/>
      <c r="Q295" s="270"/>
      <c r="R295" s="48"/>
      <c r="S295" s="48"/>
      <c r="T295" s="269"/>
      <c r="U295" s="269"/>
      <c r="V295" s="48"/>
      <c r="W295" s="48"/>
      <c r="X295" s="270"/>
      <c r="Y295" s="270"/>
      <c r="Z295" s="48"/>
    </row>
    <row r="296" spans="1:26">
      <c r="A296" s="12"/>
      <c r="B296" s="274" t="s">
        <v>89</v>
      </c>
      <c r="C296" s="40"/>
      <c r="D296" s="271">
        <v>1061</v>
      </c>
      <c r="E296" s="271"/>
      <c r="F296" s="40"/>
      <c r="G296" s="40"/>
      <c r="H296" s="272">
        <v>402</v>
      </c>
      <c r="I296" s="272"/>
      <c r="J296" s="40"/>
      <c r="K296" s="40"/>
      <c r="L296" s="271">
        <v>5140</v>
      </c>
      <c r="M296" s="271"/>
      <c r="N296" s="40"/>
      <c r="O296" s="40"/>
      <c r="P296" s="271">
        <v>49670</v>
      </c>
      <c r="Q296" s="271"/>
      <c r="R296" s="40"/>
      <c r="S296" s="40"/>
      <c r="T296" s="272" t="s">
        <v>263</v>
      </c>
      <c r="U296" s="272"/>
      <c r="V296" s="40"/>
      <c r="W296" s="40"/>
      <c r="X296" s="271">
        <v>56273</v>
      </c>
      <c r="Y296" s="271"/>
      <c r="Z296" s="40"/>
    </row>
    <row r="297" spans="1:26">
      <c r="A297" s="12"/>
      <c r="B297" s="274"/>
      <c r="C297" s="40"/>
      <c r="D297" s="271"/>
      <c r="E297" s="271"/>
      <c r="F297" s="40"/>
      <c r="G297" s="40"/>
      <c r="H297" s="272"/>
      <c r="I297" s="272"/>
      <c r="J297" s="40"/>
      <c r="K297" s="40"/>
      <c r="L297" s="271"/>
      <c r="M297" s="271"/>
      <c r="N297" s="40"/>
      <c r="O297" s="40"/>
      <c r="P297" s="271"/>
      <c r="Q297" s="271"/>
      <c r="R297" s="40"/>
      <c r="S297" s="40"/>
      <c r="T297" s="272"/>
      <c r="U297" s="272"/>
      <c r="V297" s="40"/>
      <c r="W297" s="40"/>
      <c r="X297" s="271"/>
      <c r="Y297" s="271"/>
      <c r="Z297" s="40"/>
    </row>
    <row r="298" spans="1:26">
      <c r="A298" s="12"/>
      <c r="B298" s="278" t="s">
        <v>90</v>
      </c>
      <c r="C298" s="48"/>
      <c r="D298" s="269" t="s">
        <v>263</v>
      </c>
      <c r="E298" s="269"/>
      <c r="F298" s="48"/>
      <c r="G298" s="48"/>
      <c r="H298" s="270">
        <v>15567</v>
      </c>
      <c r="I298" s="270"/>
      <c r="J298" s="48"/>
      <c r="K298" s="48"/>
      <c r="L298" s="270">
        <v>34831</v>
      </c>
      <c r="M298" s="270"/>
      <c r="N298" s="48"/>
      <c r="O298" s="48"/>
      <c r="P298" s="270">
        <v>160166</v>
      </c>
      <c r="Q298" s="270"/>
      <c r="R298" s="48"/>
      <c r="S298" s="48"/>
      <c r="T298" s="269" t="s">
        <v>263</v>
      </c>
      <c r="U298" s="269"/>
      <c r="V298" s="48"/>
      <c r="W298" s="48"/>
      <c r="X298" s="270">
        <v>210564</v>
      </c>
      <c r="Y298" s="270"/>
      <c r="Z298" s="48"/>
    </row>
    <row r="299" spans="1:26">
      <c r="A299" s="12"/>
      <c r="B299" s="278"/>
      <c r="C299" s="48"/>
      <c r="D299" s="269"/>
      <c r="E299" s="269"/>
      <c r="F299" s="48"/>
      <c r="G299" s="48"/>
      <c r="H299" s="270"/>
      <c r="I299" s="270"/>
      <c r="J299" s="48"/>
      <c r="K299" s="48"/>
      <c r="L299" s="270"/>
      <c r="M299" s="270"/>
      <c r="N299" s="48"/>
      <c r="O299" s="48"/>
      <c r="P299" s="270"/>
      <c r="Q299" s="270"/>
      <c r="R299" s="48"/>
      <c r="S299" s="48"/>
      <c r="T299" s="269"/>
      <c r="U299" s="269"/>
      <c r="V299" s="48"/>
      <c r="W299" s="48"/>
      <c r="X299" s="270"/>
      <c r="Y299" s="270"/>
      <c r="Z299" s="48"/>
    </row>
    <row r="300" spans="1:26">
      <c r="A300" s="12"/>
      <c r="B300" s="274" t="s">
        <v>91</v>
      </c>
      <c r="C300" s="40"/>
      <c r="D300" s="271">
        <v>1024</v>
      </c>
      <c r="E300" s="271"/>
      <c r="F300" s="40"/>
      <c r="G300" s="40"/>
      <c r="H300" s="271">
        <v>3661</v>
      </c>
      <c r="I300" s="271"/>
      <c r="J300" s="40"/>
      <c r="K300" s="40"/>
      <c r="L300" s="271">
        <v>11040</v>
      </c>
      <c r="M300" s="271"/>
      <c r="N300" s="40"/>
      <c r="O300" s="40"/>
      <c r="P300" s="271">
        <v>34008</v>
      </c>
      <c r="Q300" s="271"/>
      <c r="R300" s="40"/>
      <c r="S300" s="40"/>
      <c r="T300" s="272" t="s">
        <v>263</v>
      </c>
      <c r="U300" s="272"/>
      <c r="V300" s="40"/>
      <c r="W300" s="40"/>
      <c r="X300" s="271">
        <v>49733</v>
      </c>
      <c r="Y300" s="271"/>
      <c r="Z300" s="40"/>
    </row>
    <row r="301" spans="1:26">
      <c r="A301" s="12"/>
      <c r="B301" s="274"/>
      <c r="C301" s="40"/>
      <c r="D301" s="271"/>
      <c r="E301" s="271"/>
      <c r="F301" s="40"/>
      <c r="G301" s="40"/>
      <c r="H301" s="271"/>
      <c r="I301" s="271"/>
      <c r="J301" s="40"/>
      <c r="K301" s="40"/>
      <c r="L301" s="271"/>
      <c r="M301" s="271"/>
      <c r="N301" s="40"/>
      <c r="O301" s="40"/>
      <c r="P301" s="271"/>
      <c r="Q301" s="271"/>
      <c r="R301" s="40"/>
      <c r="S301" s="40"/>
      <c r="T301" s="272"/>
      <c r="U301" s="272"/>
      <c r="V301" s="40"/>
      <c r="W301" s="40"/>
      <c r="X301" s="271"/>
      <c r="Y301" s="271"/>
      <c r="Z301" s="40"/>
    </row>
    <row r="302" spans="1:26">
      <c r="A302" s="12"/>
      <c r="B302" s="278" t="s">
        <v>1224</v>
      </c>
      <c r="C302" s="48"/>
      <c r="D302" s="270">
        <v>68194</v>
      </c>
      <c r="E302" s="270"/>
      <c r="F302" s="48"/>
      <c r="G302" s="48"/>
      <c r="H302" s="270">
        <v>2060284</v>
      </c>
      <c r="I302" s="270"/>
      <c r="J302" s="48"/>
      <c r="K302" s="48"/>
      <c r="L302" s="270">
        <v>1270479</v>
      </c>
      <c r="M302" s="270"/>
      <c r="N302" s="48"/>
      <c r="O302" s="48"/>
      <c r="P302" s="270">
        <v>490208</v>
      </c>
      <c r="Q302" s="270"/>
      <c r="R302" s="48"/>
      <c r="S302" s="48"/>
      <c r="T302" s="269" t="s">
        <v>1225</v>
      </c>
      <c r="U302" s="269"/>
      <c r="V302" s="80" t="s">
        <v>261</v>
      </c>
      <c r="W302" s="48"/>
      <c r="X302" s="269" t="s">
        <v>263</v>
      </c>
      <c r="Y302" s="269"/>
      <c r="Z302" s="48"/>
    </row>
    <row r="303" spans="1:26">
      <c r="A303" s="12"/>
      <c r="B303" s="278"/>
      <c r="C303" s="48"/>
      <c r="D303" s="270"/>
      <c r="E303" s="270"/>
      <c r="F303" s="48"/>
      <c r="G303" s="48"/>
      <c r="H303" s="270"/>
      <c r="I303" s="270"/>
      <c r="J303" s="48"/>
      <c r="K303" s="48"/>
      <c r="L303" s="270"/>
      <c r="M303" s="270"/>
      <c r="N303" s="48"/>
      <c r="O303" s="48"/>
      <c r="P303" s="270"/>
      <c r="Q303" s="270"/>
      <c r="R303" s="48"/>
      <c r="S303" s="48"/>
      <c r="T303" s="269"/>
      <c r="U303" s="269"/>
      <c r="V303" s="80"/>
      <c r="W303" s="48"/>
      <c r="X303" s="269"/>
      <c r="Y303" s="269"/>
      <c r="Z303" s="48"/>
    </row>
    <row r="304" spans="1:26">
      <c r="A304" s="12"/>
      <c r="B304" s="274" t="s">
        <v>92</v>
      </c>
      <c r="C304" s="40"/>
      <c r="D304" s="272" t="s">
        <v>263</v>
      </c>
      <c r="E304" s="272"/>
      <c r="F304" s="40"/>
      <c r="G304" s="40"/>
      <c r="H304" s="271">
        <v>2751</v>
      </c>
      <c r="I304" s="271"/>
      <c r="J304" s="40"/>
      <c r="K304" s="40"/>
      <c r="L304" s="271">
        <v>12753</v>
      </c>
      <c r="M304" s="271"/>
      <c r="N304" s="40"/>
      <c r="O304" s="40"/>
      <c r="P304" s="272" t="s">
        <v>263</v>
      </c>
      <c r="Q304" s="272"/>
      <c r="R304" s="40"/>
      <c r="S304" s="40"/>
      <c r="T304" s="272" t="s">
        <v>1226</v>
      </c>
      <c r="U304" s="272"/>
      <c r="V304" s="262" t="s">
        <v>261</v>
      </c>
      <c r="W304" s="40"/>
      <c r="X304" s="271">
        <v>6540</v>
      </c>
      <c r="Y304" s="271"/>
      <c r="Z304" s="40"/>
    </row>
    <row r="305" spans="1:26" ht="15.75" thickBot="1">
      <c r="A305" s="12"/>
      <c r="B305" s="274"/>
      <c r="C305" s="40"/>
      <c r="D305" s="276"/>
      <c r="E305" s="276"/>
      <c r="F305" s="90"/>
      <c r="G305" s="40"/>
      <c r="H305" s="275"/>
      <c r="I305" s="275"/>
      <c r="J305" s="90"/>
      <c r="K305" s="40"/>
      <c r="L305" s="275"/>
      <c r="M305" s="275"/>
      <c r="N305" s="90"/>
      <c r="O305" s="40"/>
      <c r="P305" s="276"/>
      <c r="Q305" s="276"/>
      <c r="R305" s="90"/>
      <c r="S305" s="40"/>
      <c r="T305" s="276"/>
      <c r="U305" s="276"/>
      <c r="V305" s="277"/>
      <c r="W305" s="40"/>
      <c r="X305" s="275"/>
      <c r="Y305" s="275"/>
      <c r="Z305" s="90"/>
    </row>
    <row r="306" spans="1:26">
      <c r="A306" s="12"/>
      <c r="B306" s="80" t="s">
        <v>1227</v>
      </c>
      <c r="C306" s="48"/>
      <c r="D306" s="283">
        <v>70279</v>
      </c>
      <c r="E306" s="283"/>
      <c r="F306" s="75"/>
      <c r="G306" s="48"/>
      <c r="H306" s="283">
        <v>2147841</v>
      </c>
      <c r="I306" s="283"/>
      <c r="J306" s="75"/>
      <c r="K306" s="48"/>
      <c r="L306" s="283">
        <v>1385432</v>
      </c>
      <c r="M306" s="283"/>
      <c r="N306" s="75"/>
      <c r="O306" s="48"/>
      <c r="P306" s="283">
        <v>923772</v>
      </c>
      <c r="Q306" s="283"/>
      <c r="R306" s="75"/>
      <c r="S306" s="48"/>
      <c r="T306" s="279" t="s">
        <v>1228</v>
      </c>
      <c r="U306" s="279"/>
      <c r="V306" s="281" t="s">
        <v>261</v>
      </c>
      <c r="W306" s="48"/>
      <c r="X306" s="283">
        <v>629195</v>
      </c>
      <c r="Y306" s="283"/>
      <c r="Z306" s="75"/>
    </row>
    <row r="307" spans="1:26">
      <c r="A307" s="12"/>
      <c r="B307" s="80"/>
      <c r="C307" s="48"/>
      <c r="D307" s="270"/>
      <c r="E307" s="270"/>
      <c r="F307" s="48"/>
      <c r="G307" s="48"/>
      <c r="H307" s="284"/>
      <c r="I307" s="284"/>
      <c r="J307" s="76"/>
      <c r="K307" s="48"/>
      <c r="L307" s="284"/>
      <c r="M307" s="284"/>
      <c r="N307" s="76"/>
      <c r="O307" s="48"/>
      <c r="P307" s="284"/>
      <c r="Q307" s="284"/>
      <c r="R307" s="76"/>
      <c r="S307" s="48"/>
      <c r="T307" s="280"/>
      <c r="U307" s="280"/>
      <c r="V307" s="282"/>
      <c r="W307" s="48"/>
      <c r="X307" s="284"/>
      <c r="Y307" s="284"/>
      <c r="Z307" s="76"/>
    </row>
    <row r="308" spans="1:26">
      <c r="A308" s="12"/>
      <c r="B308" s="262" t="s">
        <v>94</v>
      </c>
      <c r="C308" s="40"/>
      <c r="D308" s="272" t="s">
        <v>263</v>
      </c>
      <c r="E308" s="272"/>
      <c r="F308" s="40"/>
      <c r="G308" s="40"/>
      <c r="H308" s="271">
        <v>20258</v>
      </c>
      <c r="I308" s="271"/>
      <c r="J308" s="40"/>
      <c r="K308" s="40"/>
      <c r="L308" s="271">
        <v>201346</v>
      </c>
      <c r="M308" s="271"/>
      <c r="N308" s="40"/>
      <c r="O308" s="40"/>
      <c r="P308" s="271">
        <v>169169</v>
      </c>
      <c r="Q308" s="271"/>
      <c r="R308" s="40"/>
      <c r="S308" s="40"/>
      <c r="T308" s="272" t="s">
        <v>263</v>
      </c>
      <c r="U308" s="272"/>
      <c r="V308" s="40"/>
      <c r="W308" s="40"/>
      <c r="X308" s="271">
        <v>390773</v>
      </c>
      <c r="Y308" s="271"/>
      <c r="Z308" s="40"/>
    </row>
    <row r="309" spans="1:26">
      <c r="A309" s="12"/>
      <c r="B309" s="262"/>
      <c r="C309" s="40"/>
      <c r="D309" s="272"/>
      <c r="E309" s="272"/>
      <c r="F309" s="40"/>
      <c r="G309" s="40"/>
      <c r="H309" s="271"/>
      <c r="I309" s="271"/>
      <c r="J309" s="40"/>
      <c r="K309" s="40"/>
      <c r="L309" s="271"/>
      <c r="M309" s="271"/>
      <c r="N309" s="40"/>
      <c r="O309" s="40"/>
      <c r="P309" s="271"/>
      <c r="Q309" s="271"/>
      <c r="R309" s="40"/>
      <c r="S309" s="40"/>
      <c r="T309" s="272"/>
      <c r="U309" s="272"/>
      <c r="V309" s="40"/>
      <c r="W309" s="40"/>
      <c r="X309" s="271"/>
      <c r="Y309" s="271"/>
      <c r="Z309" s="40"/>
    </row>
    <row r="310" spans="1:26">
      <c r="A310" s="12"/>
      <c r="B310" s="80" t="s">
        <v>95</v>
      </c>
      <c r="C310" s="48"/>
      <c r="D310" s="270">
        <v>15445</v>
      </c>
      <c r="E310" s="270"/>
      <c r="F310" s="48"/>
      <c r="G310" s="48"/>
      <c r="H310" s="270">
        <v>19548</v>
      </c>
      <c r="I310" s="270"/>
      <c r="J310" s="48"/>
      <c r="K310" s="48"/>
      <c r="L310" s="270">
        <v>3644</v>
      </c>
      <c r="M310" s="270"/>
      <c r="N310" s="48"/>
      <c r="O310" s="48"/>
      <c r="P310" s="270">
        <v>75218</v>
      </c>
      <c r="Q310" s="270"/>
      <c r="R310" s="48"/>
      <c r="S310" s="48"/>
      <c r="T310" s="269" t="s">
        <v>1229</v>
      </c>
      <c r="U310" s="269"/>
      <c r="V310" s="80" t="s">
        <v>261</v>
      </c>
      <c r="W310" s="48"/>
      <c r="X310" s="270">
        <v>108077</v>
      </c>
      <c r="Y310" s="270"/>
      <c r="Z310" s="48"/>
    </row>
    <row r="311" spans="1:26">
      <c r="A311" s="12"/>
      <c r="B311" s="80"/>
      <c r="C311" s="48"/>
      <c r="D311" s="270"/>
      <c r="E311" s="270"/>
      <c r="F311" s="48"/>
      <c r="G311" s="48"/>
      <c r="H311" s="270"/>
      <c r="I311" s="270"/>
      <c r="J311" s="48"/>
      <c r="K311" s="48"/>
      <c r="L311" s="270"/>
      <c r="M311" s="270"/>
      <c r="N311" s="48"/>
      <c r="O311" s="48"/>
      <c r="P311" s="270"/>
      <c r="Q311" s="270"/>
      <c r="R311" s="48"/>
      <c r="S311" s="48"/>
      <c r="T311" s="269"/>
      <c r="U311" s="269"/>
      <c r="V311" s="80"/>
      <c r="W311" s="48"/>
      <c r="X311" s="270"/>
      <c r="Y311" s="270"/>
      <c r="Z311" s="48"/>
    </row>
    <row r="312" spans="1:26">
      <c r="A312" s="12"/>
      <c r="B312" s="262" t="s">
        <v>96</v>
      </c>
      <c r="C312" s="40"/>
      <c r="D312" s="272" t="s">
        <v>263</v>
      </c>
      <c r="E312" s="272"/>
      <c r="F312" s="40"/>
      <c r="G312" s="40"/>
      <c r="H312" s="271">
        <v>208085</v>
      </c>
      <c r="I312" s="271"/>
      <c r="J312" s="40"/>
      <c r="K312" s="40"/>
      <c r="L312" s="271">
        <v>38500</v>
      </c>
      <c r="M312" s="271"/>
      <c r="N312" s="40"/>
      <c r="O312" s="40"/>
      <c r="P312" s="271">
        <v>179500</v>
      </c>
      <c r="Q312" s="271"/>
      <c r="R312" s="40"/>
      <c r="S312" s="40"/>
      <c r="T312" s="272" t="s">
        <v>263</v>
      </c>
      <c r="U312" s="272"/>
      <c r="V312" s="40"/>
      <c r="W312" s="40"/>
      <c r="X312" s="271">
        <v>426085</v>
      </c>
      <c r="Y312" s="271"/>
      <c r="Z312" s="40"/>
    </row>
    <row r="313" spans="1:26">
      <c r="A313" s="12"/>
      <c r="B313" s="262"/>
      <c r="C313" s="40"/>
      <c r="D313" s="272"/>
      <c r="E313" s="272"/>
      <c r="F313" s="40"/>
      <c r="G313" s="40"/>
      <c r="H313" s="271"/>
      <c r="I313" s="271"/>
      <c r="J313" s="40"/>
      <c r="K313" s="40"/>
      <c r="L313" s="271"/>
      <c r="M313" s="271"/>
      <c r="N313" s="40"/>
      <c r="O313" s="40"/>
      <c r="P313" s="271"/>
      <c r="Q313" s="271"/>
      <c r="R313" s="40"/>
      <c r="S313" s="40"/>
      <c r="T313" s="272"/>
      <c r="U313" s="272"/>
      <c r="V313" s="40"/>
      <c r="W313" s="40"/>
      <c r="X313" s="271"/>
      <c r="Y313" s="271"/>
      <c r="Z313" s="40"/>
    </row>
    <row r="314" spans="1:26">
      <c r="A314" s="12"/>
      <c r="B314" s="80" t="s">
        <v>97</v>
      </c>
      <c r="C314" s="48"/>
      <c r="D314" s="269" t="s">
        <v>263</v>
      </c>
      <c r="E314" s="269"/>
      <c r="F314" s="48"/>
      <c r="G314" s="48"/>
      <c r="H314" s="269" t="s">
        <v>263</v>
      </c>
      <c r="I314" s="269"/>
      <c r="J314" s="48"/>
      <c r="K314" s="48"/>
      <c r="L314" s="270">
        <v>18095</v>
      </c>
      <c r="M314" s="270"/>
      <c r="N314" s="48"/>
      <c r="O314" s="48"/>
      <c r="P314" s="269" t="s">
        <v>263</v>
      </c>
      <c r="Q314" s="269"/>
      <c r="R314" s="48"/>
      <c r="S314" s="48"/>
      <c r="T314" s="269" t="s">
        <v>263</v>
      </c>
      <c r="U314" s="269"/>
      <c r="V314" s="48"/>
      <c r="W314" s="48"/>
      <c r="X314" s="270">
        <v>18095</v>
      </c>
      <c r="Y314" s="270"/>
      <c r="Z314" s="48"/>
    </row>
    <row r="315" spans="1:26">
      <c r="A315" s="12"/>
      <c r="B315" s="80"/>
      <c r="C315" s="48"/>
      <c r="D315" s="269"/>
      <c r="E315" s="269"/>
      <c r="F315" s="48"/>
      <c r="G315" s="48"/>
      <c r="H315" s="269"/>
      <c r="I315" s="269"/>
      <c r="J315" s="48"/>
      <c r="K315" s="48"/>
      <c r="L315" s="270"/>
      <c r="M315" s="270"/>
      <c r="N315" s="48"/>
      <c r="O315" s="48"/>
      <c r="P315" s="269"/>
      <c r="Q315" s="269"/>
      <c r="R315" s="48"/>
      <c r="S315" s="48"/>
      <c r="T315" s="269"/>
      <c r="U315" s="269"/>
      <c r="V315" s="48"/>
      <c r="W315" s="48"/>
      <c r="X315" s="270"/>
      <c r="Y315" s="270"/>
      <c r="Z315" s="48"/>
    </row>
    <row r="316" spans="1:26">
      <c r="A316" s="12"/>
      <c r="B316" s="262" t="s">
        <v>98</v>
      </c>
      <c r="C316" s="40"/>
      <c r="D316" s="272" t="s">
        <v>263</v>
      </c>
      <c r="E316" s="272"/>
      <c r="F316" s="40"/>
      <c r="G316" s="40"/>
      <c r="H316" s="272" t="s">
        <v>263</v>
      </c>
      <c r="I316" s="272"/>
      <c r="J316" s="40"/>
      <c r="K316" s="40"/>
      <c r="L316" s="271">
        <v>86853</v>
      </c>
      <c r="M316" s="271"/>
      <c r="N316" s="40"/>
      <c r="O316" s="40"/>
      <c r="P316" s="272">
        <v>60</v>
      </c>
      <c r="Q316" s="272"/>
      <c r="R316" s="40"/>
      <c r="S316" s="40"/>
      <c r="T316" s="272" t="s">
        <v>263</v>
      </c>
      <c r="U316" s="272"/>
      <c r="V316" s="40"/>
      <c r="W316" s="40"/>
      <c r="X316" s="271">
        <v>86913</v>
      </c>
      <c r="Y316" s="271"/>
      <c r="Z316" s="40"/>
    </row>
    <row r="317" spans="1:26">
      <c r="A317" s="12"/>
      <c r="B317" s="262"/>
      <c r="C317" s="40"/>
      <c r="D317" s="272"/>
      <c r="E317" s="272"/>
      <c r="F317" s="40"/>
      <c r="G317" s="40"/>
      <c r="H317" s="272"/>
      <c r="I317" s="272"/>
      <c r="J317" s="40"/>
      <c r="K317" s="40"/>
      <c r="L317" s="271"/>
      <c r="M317" s="271"/>
      <c r="N317" s="40"/>
      <c r="O317" s="40"/>
      <c r="P317" s="272"/>
      <c r="Q317" s="272"/>
      <c r="R317" s="40"/>
      <c r="S317" s="40"/>
      <c r="T317" s="272"/>
      <c r="U317" s="272"/>
      <c r="V317" s="40"/>
      <c r="W317" s="40"/>
      <c r="X317" s="271"/>
      <c r="Y317" s="271"/>
      <c r="Z317" s="40"/>
    </row>
    <row r="318" spans="1:26">
      <c r="A318" s="12"/>
      <c r="B318" s="80" t="s">
        <v>1230</v>
      </c>
      <c r="C318" s="48"/>
      <c r="D318" s="270">
        <v>1402089</v>
      </c>
      <c r="E318" s="270"/>
      <c r="F318" s="48"/>
      <c r="G318" s="48"/>
      <c r="H318" s="270">
        <v>1073711</v>
      </c>
      <c r="I318" s="270"/>
      <c r="J318" s="48"/>
      <c r="K318" s="48"/>
      <c r="L318" s="270">
        <v>3186</v>
      </c>
      <c r="M318" s="270"/>
      <c r="N318" s="48"/>
      <c r="O318" s="48"/>
      <c r="P318" s="269" t="s">
        <v>263</v>
      </c>
      <c r="Q318" s="269"/>
      <c r="R318" s="48"/>
      <c r="S318" s="48"/>
      <c r="T318" s="269" t="s">
        <v>1231</v>
      </c>
      <c r="U318" s="269"/>
      <c r="V318" s="80" t="s">
        <v>261</v>
      </c>
      <c r="W318" s="48"/>
      <c r="X318" s="269" t="s">
        <v>263</v>
      </c>
      <c r="Y318" s="269"/>
      <c r="Z318" s="48"/>
    </row>
    <row r="319" spans="1:26" ht="15.75" thickBot="1">
      <c r="A319" s="12"/>
      <c r="B319" s="80"/>
      <c r="C319" s="48"/>
      <c r="D319" s="294"/>
      <c r="E319" s="294"/>
      <c r="F319" s="49"/>
      <c r="G319" s="48"/>
      <c r="H319" s="294"/>
      <c r="I319" s="294"/>
      <c r="J319" s="49"/>
      <c r="K319" s="48"/>
      <c r="L319" s="294"/>
      <c r="M319" s="294"/>
      <c r="N319" s="49"/>
      <c r="O319" s="48"/>
      <c r="P319" s="273"/>
      <c r="Q319" s="273"/>
      <c r="R319" s="49"/>
      <c r="S319" s="48"/>
      <c r="T319" s="273"/>
      <c r="U319" s="273"/>
      <c r="V319" s="293"/>
      <c r="W319" s="48"/>
      <c r="X319" s="273"/>
      <c r="Y319" s="273"/>
      <c r="Z319" s="49"/>
    </row>
    <row r="320" spans="1:26">
      <c r="A320" s="12"/>
      <c r="B320" s="262" t="s">
        <v>1232</v>
      </c>
      <c r="C320" s="40"/>
      <c r="D320" s="263" t="s">
        <v>259</v>
      </c>
      <c r="E320" s="267">
        <v>1487813</v>
      </c>
      <c r="F320" s="43"/>
      <c r="G320" s="40"/>
      <c r="H320" s="263" t="s">
        <v>259</v>
      </c>
      <c r="I320" s="267">
        <v>3469443</v>
      </c>
      <c r="J320" s="43"/>
      <c r="K320" s="40"/>
      <c r="L320" s="263" t="s">
        <v>259</v>
      </c>
      <c r="M320" s="267">
        <v>1737056</v>
      </c>
      <c r="N320" s="43"/>
      <c r="O320" s="40"/>
      <c r="P320" s="263" t="s">
        <v>259</v>
      </c>
      <c r="Q320" s="267">
        <v>1347719</v>
      </c>
      <c r="R320" s="43"/>
      <c r="S320" s="40"/>
      <c r="T320" s="263" t="s">
        <v>259</v>
      </c>
      <c r="U320" s="265" t="s">
        <v>1233</v>
      </c>
      <c r="V320" s="263" t="s">
        <v>261</v>
      </c>
      <c r="W320" s="40"/>
      <c r="X320" s="263" t="s">
        <v>259</v>
      </c>
      <c r="Y320" s="267">
        <v>1659138</v>
      </c>
      <c r="Z320" s="43"/>
    </row>
    <row r="321" spans="1:26" ht="15.75" thickBot="1">
      <c r="A321" s="12"/>
      <c r="B321" s="262"/>
      <c r="C321" s="40"/>
      <c r="D321" s="298"/>
      <c r="E321" s="299"/>
      <c r="F321" s="55"/>
      <c r="G321" s="40"/>
      <c r="H321" s="298"/>
      <c r="I321" s="299"/>
      <c r="J321" s="55"/>
      <c r="K321" s="40"/>
      <c r="L321" s="298"/>
      <c r="M321" s="299"/>
      <c r="N321" s="55"/>
      <c r="O321" s="40"/>
      <c r="P321" s="298"/>
      <c r="Q321" s="299"/>
      <c r="R321" s="55"/>
      <c r="S321" s="40"/>
      <c r="T321" s="298"/>
      <c r="U321" s="300"/>
      <c r="V321" s="298"/>
      <c r="W321" s="40"/>
      <c r="X321" s="298"/>
      <c r="Y321" s="299"/>
      <c r="Z321" s="55"/>
    </row>
    <row r="322" spans="1:26" ht="15.75" thickTop="1">
      <c r="A322" s="12"/>
      <c r="B322" s="14"/>
      <c r="C322" s="14"/>
      <c r="D322" s="56"/>
      <c r="E322" s="56"/>
      <c r="F322" s="56"/>
      <c r="G322" s="14"/>
      <c r="H322" s="56"/>
      <c r="I322" s="56"/>
      <c r="J322" s="56"/>
      <c r="K322" s="14"/>
      <c r="L322" s="56"/>
      <c r="M322" s="56"/>
      <c r="N322" s="56"/>
      <c r="O322" s="14"/>
      <c r="P322" s="56"/>
      <c r="Q322" s="56"/>
      <c r="R322" s="56"/>
      <c r="S322" s="14"/>
      <c r="T322" s="56"/>
      <c r="U322" s="56"/>
      <c r="V322" s="56"/>
      <c r="W322" s="14"/>
      <c r="X322" s="56"/>
      <c r="Y322" s="56"/>
      <c r="Z322" s="56"/>
    </row>
    <row r="323" spans="1:26">
      <c r="A323" s="12"/>
      <c r="B323" s="261" t="s">
        <v>124</v>
      </c>
      <c r="C323" s="27"/>
      <c r="D323" s="40"/>
      <c r="E323" s="40"/>
      <c r="F323" s="40"/>
      <c r="G323" s="27"/>
      <c r="H323" s="40"/>
      <c r="I323" s="40"/>
      <c r="J323" s="40"/>
      <c r="K323" s="27"/>
      <c r="L323" s="40"/>
      <c r="M323" s="40"/>
      <c r="N323" s="40"/>
      <c r="O323" s="27"/>
      <c r="P323" s="40"/>
      <c r="Q323" s="40"/>
      <c r="R323" s="40"/>
      <c r="S323" s="27"/>
      <c r="T323" s="40"/>
      <c r="U323" s="40"/>
      <c r="V323" s="40"/>
      <c r="W323" s="27"/>
      <c r="X323" s="40"/>
      <c r="Y323" s="40"/>
      <c r="Z323" s="40"/>
    </row>
    <row r="324" spans="1:26">
      <c r="A324" s="12"/>
      <c r="B324" s="19" t="s">
        <v>100</v>
      </c>
      <c r="C324" s="14"/>
      <c r="D324" s="48"/>
      <c r="E324" s="48"/>
      <c r="F324" s="48"/>
      <c r="G324" s="14"/>
      <c r="H324" s="48"/>
      <c r="I324" s="48"/>
      <c r="J324" s="48"/>
      <c r="K324" s="14"/>
      <c r="L324" s="48"/>
      <c r="M324" s="48"/>
      <c r="N324" s="48"/>
      <c r="O324" s="14"/>
      <c r="P324" s="48"/>
      <c r="Q324" s="48"/>
      <c r="R324" s="48"/>
      <c r="S324" s="14"/>
      <c r="T324" s="48"/>
      <c r="U324" s="48"/>
      <c r="V324" s="48"/>
      <c r="W324" s="14"/>
      <c r="X324" s="48"/>
      <c r="Y324" s="48"/>
      <c r="Z324" s="48"/>
    </row>
    <row r="325" spans="1:26">
      <c r="A325" s="12"/>
      <c r="B325" s="274" t="s">
        <v>101</v>
      </c>
      <c r="C325" s="40"/>
      <c r="D325" s="262" t="s">
        <v>259</v>
      </c>
      <c r="E325" s="272" t="s">
        <v>263</v>
      </c>
      <c r="F325" s="40"/>
      <c r="G325" s="40"/>
      <c r="H325" s="262" t="s">
        <v>259</v>
      </c>
      <c r="I325" s="271">
        <v>1500</v>
      </c>
      <c r="J325" s="40"/>
      <c r="K325" s="40"/>
      <c r="L325" s="262" t="s">
        <v>259</v>
      </c>
      <c r="M325" s="272">
        <v>726</v>
      </c>
      <c r="N325" s="40"/>
      <c r="O325" s="40"/>
      <c r="P325" s="262" t="s">
        <v>259</v>
      </c>
      <c r="Q325" s="272">
        <v>45</v>
      </c>
      <c r="R325" s="40"/>
      <c r="S325" s="40"/>
      <c r="T325" s="262" t="s">
        <v>259</v>
      </c>
      <c r="U325" s="272" t="s">
        <v>263</v>
      </c>
      <c r="V325" s="40"/>
      <c r="W325" s="40"/>
      <c r="X325" s="262" t="s">
        <v>259</v>
      </c>
      <c r="Y325" s="271">
        <v>2271</v>
      </c>
      <c r="Z325" s="40"/>
    </row>
    <row r="326" spans="1:26">
      <c r="A326" s="12"/>
      <c r="B326" s="274"/>
      <c r="C326" s="40"/>
      <c r="D326" s="262"/>
      <c r="E326" s="272"/>
      <c r="F326" s="40"/>
      <c r="G326" s="40"/>
      <c r="H326" s="262"/>
      <c r="I326" s="271"/>
      <c r="J326" s="40"/>
      <c r="K326" s="40"/>
      <c r="L326" s="262"/>
      <c r="M326" s="272"/>
      <c r="N326" s="40"/>
      <c r="O326" s="40"/>
      <c r="P326" s="262"/>
      <c r="Q326" s="272"/>
      <c r="R326" s="40"/>
      <c r="S326" s="40"/>
      <c r="T326" s="262"/>
      <c r="U326" s="272"/>
      <c r="V326" s="40"/>
      <c r="W326" s="40"/>
      <c r="X326" s="262"/>
      <c r="Y326" s="271"/>
      <c r="Z326" s="40"/>
    </row>
    <row r="327" spans="1:26">
      <c r="A327" s="12"/>
      <c r="B327" s="278" t="s">
        <v>102</v>
      </c>
      <c r="C327" s="48"/>
      <c r="D327" s="270">
        <v>1126</v>
      </c>
      <c r="E327" s="270"/>
      <c r="F327" s="48"/>
      <c r="G327" s="48"/>
      <c r="H327" s="270">
        <v>8150</v>
      </c>
      <c r="I327" s="270"/>
      <c r="J327" s="48"/>
      <c r="K327" s="48"/>
      <c r="L327" s="270">
        <v>89352</v>
      </c>
      <c r="M327" s="270"/>
      <c r="N327" s="48"/>
      <c r="O327" s="48"/>
      <c r="P327" s="270">
        <v>149645</v>
      </c>
      <c r="Q327" s="270"/>
      <c r="R327" s="48"/>
      <c r="S327" s="48"/>
      <c r="T327" s="269" t="s">
        <v>263</v>
      </c>
      <c r="U327" s="269"/>
      <c r="V327" s="48"/>
      <c r="W327" s="48"/>
      <c r="X327" s="270">
        <v>248273</v>
      </c>
      <c r="Y327" s="270"/>
      <c r="Z327" s="48"/>
    </row>
    <row r="328" spans="1:26">
      <c r="A328" s="12"/>
      <c r="B328" s="278"/>
      <c r="C328" s="48"/>
      <c r="D328" s="270"/>
      <c r="E328" s="270"/>
      <c r="F328" s="48"/>
      <c r="G328" s="48"/>
      <c r="H328" s="270"/>
      <c r="I328" s="270"/>
      <c r="J328" s="48"/>
      <c r="K328" s="48"/>
      <c r="L328" s="270"/>
      <c r="M328" s="270"/>
      <c r="N328" s="48"/>
      <c r="O328" s="48"/>
      <c r="P328" s="270"/>
      <c r="Q328" s="270"/>
      <c r="R328" s="48"/>
      <c r="S328" s="48"/>
      <c r="T328" s="269"/>
      <c r="U328" s="269"/>
      <c r="V328" s="48"/>
      <c r="W328" s="48"/>
      <c r="X328" s="270"/>
      <c r="Y328" s="270"/>
      <c r="Z328" s="48"/>
    </row>
    <row r="329" spans="1:26">
      <c r="A329" s="12"/>
      <c r="B329" s="274" t="s">
        <v>103</v>
      </c>
      <c r="C329" s="40"/>
      <c r="D329" s="271">
        <v>27547</v>
      </c>
      <c r="E329" s="271"/>
      <c r="F329" s="40"/>
      <c r="G329" s="40"/>
      <c r="H329" s="271">
        <v>36384</v>
      </c>
      <c r="I329" s="271"/>
      <c r="J329" s="40"/>
      <c r="K329" s="40"/>
      <c r="L329" s="271">
        <v>57984</v>
      </c>
      <c r="M329" s="271"/>
      <c r="N329" s="40"/>
      <c r="O329" s="40"/>
      <c r="P329" s="271">
        <v>45083</v>
      </c>
      <c r="Q329" s="271"/>
      <c r="R329" s="40"/>
      <c r="S329" s="40"/>
      <c r="T329" s="272" t="s">
        <v>1226</v>
      </c>
      <c r="U329" s="272"/>
      <c r="V329" s="262" t="s">
        <v>261</v>
      </c>
      <c r="W329" s="40"/>
      <c r="X329" s="271">
        <v>158034</v>
      </c>
      <c r="Y329" s="271"/>
      <c r="Z329" s="40"/>
    </row>
    <row r="330" spans="1:26">
      <c r="A330" s="12"/>
      <c r="B330" s="274"/>
      <c r="C330" s="40"/>
      <c r="D330" s="271"/>
      <c r="E330" s="271"/>
      <c r="F330" s="40"/>
      <c r="G330" s="40"/>
      <c r="H330" s="271"/>
      <c r="I330" s="271"/>
      <c r="J330" s="40"/>
      <c r="K330" s="40"/>
      <c r="L330" s="271"/>
      <c r="M330" s="271"/>
      <c r="N330" s="40"/>
      <c r="O330" s="40"/>
      <c r="P330" s="271"/>
      <c r="Q330" s="271"/>
      <c r="R330" s="40"/>
      <c r="S330" s="40"/>
      <c r="T330" s="272"/>
      <c r="U330" s="272"/>
      <c r="V330" s="262"/>
      <c r="W330" s="40"/>
      <c r="X330" s="271"/>
      <c r="Y330" s="271"/>
      <c r="Z330" s="40"/>
    </row>
    <row r="331" spans="1:26">
      <c r="A331" s="12"/>
      <c r="B331" s="278" t="s">
        <v>1234</v>
      </c>
      <c r="C331" s="48"/>
      <c r="D331" s="270">
        <v>903865</v>
      </c>
      <c r="E331" s="270"/>
      <c r="F331" s="48"/>
      <c r="G331" s="48"/>
      <c r="H331" s="270">
        <v>1517129</v>
      </c>
      <c r="I331" s="270"/>
      <c r="J331" s="48"/>
      <c r="K331" s="48"/>
      <c r="L331" s="270">
        <v>1122258</v>
      </c>
      <c r="M331" s="270"/>
      <c r="N331" s="48"/>
      <c r="O331" s="48"/>
      <c r="P331" s="270">
        <v>345913</v>
      </c>
      <c r="Q331" s="270"/>
      <c r="R331" s="48"/>
      <c r="S331" s="48"/>
      <c r="T331" s="269" t="s">
        <v>1225</v>
      </c>
      <c r="U331" s="269"/>
      <c r="V331" s="80" t="s">
        <v>261</v>
      </c>
      <c r="W331" s="48"/>
      <c r="X331" s="46" t="s">
        <v>263</v>
      </c>
      <c r="Y331" s="46"/>
      <c r="Z331" s="48"/>
    </row>
    <row r="332" spans="1:26" ht="15.75" thickBot="1">
      <c r="A332" s="12"/>
      <c r="B332" s="278"/>
      <c r="C332" s="48"/>
      <c r="D332" s="294"/>
      <c r="E332" s="294"/>
      <c r="F332" s="49"/>
      <c r="G332" s="48"/>
      <c r="H332" s="294"/>
      <c r="I332" s="294"/>
      <c r="J332" s="49"/>
      <c r="K332" s="48"/>
      <c r="L332" s="294"/>
      <c r="M332" s="294"/>
      <c r="N332" s="49"/>
      <c r="O332" s="48"/>
      <c r="P332" s="294"/>
      <c r="Q332" s="294"/>
      <c r="R332" s="49"/>
      <c r="S332" s="48"/>
      <c r="T332" s="273"/>
      <c r="U332" s="273"/>
      <c r="V332" s="293"/>
      <c r="W332" s="48"/>
      <c r="X332" s="47"/>
      <c r="Y332" s="47"/>
      <c r="Z332" s="49"/>
    </row>
    <row r="333" spans="1:26">
      <c r="A333" s="12"/>
      <c r="B333" s="301" t="s">
        <v>104</v>
      </c>
      <c r="C333" s="40"/>
      <c r="D333" s="267">
        <v>932538</v>
      </c>
      <c r="E333" s="267"/>
      <c r="F333" s="43"/>
      <c r="G333" s="40"/>
      <c r="H333" s="267">
        <v>1563163</v>
      </c>
      <c r="I333" s="267"/>
      <c r="J333" s="43"/>
      <c r="K333" s="40"/>
      <c r="L333" s="267">
        <v>1270320</v>
      </c>
      <c r="M333" s="267"/>
      <c r="N333" s="43"/>
      <c r="O333" s="40"/>
      <c r="P333" s="267">
        <v>540686</v>
      </c>
      <c r="Q333" s="267"/>
      <c r="R333" s="43"/>
      <c r="S333" s="40"/>
      <c r="T333" s="265" t="s">
        <v>1228</v>
      </c>
      <c r="U333" s="265"/>
      <c r="V333" s="263" t="s">
        <v>261</v>
      </c>
      <c r="W333" s="40"/>
      <c r="X333" s="267">
        <v>408578</v>
      </c>
      <c r="Y333" s="267"/>
      <c r="Z333" s="43"/>
    </row>
    <row r="334" spans="1:26">
      <c r="A334" s="12"/>
      <c r="B334" s="301"/>
      <c r="C334" s="40"/>
      <c r="D334" s="271"/>
      <c r="E334" s="271"/>
      <c r="F334" s="40"/>
      <c r="G334" s="40"/>
      <c r="H334" s="268"/>
      <c r="I334" s="268"/>
      <c r="J334" s="44"/>
      <c r="K334" s="40"/>
      <c r="L334" s="268"/>
      <c r="M334" s="268"/>
      <c r="N334" s="44"/>
      <c r="O334" s="40"/>
      <c r="P334" s="268"/>
      <c r="Q334" s="268"/>
      <c r="R334" s="44"/>
      <c r="S334" s="40"/>
      <c r="T334" s="266"/>
      <c r="U334" s="266"/>
      <c r="V334" s="264"/>
      <c r="W334" s="40"/>
      <c r="X334" s="268"/>
      <c r="Y334" s="268"/>
      <c r="Z334" s="44"/>
    </row>
    <row r="335" spans="1:26">
      <c r="A335" s="12"/>
      <c r="B335" s="80" t="s">
        <v>105</v>
      </c>
      <c r="C335" s="48"/>
      <c r="D335" s="270">
        <v>164050</v>
      </c>
      <c r="E335" s="270"/>
      <c r="F335" s="48"/>
      <c r="G335" s="48"/>
      <c r="H335" s="270">
        <v>427049</v>
      </c>
      <c r="I335" s="270"/>
      <c r="J335" s="48"/>
      <c r="K335" s="48"/>
      <c r="L335" s="270">
        <v>38147</v>
      </c>
      <c r="M335" s="270"/>
      <c r="N335" s="48"/>
      <c r="O335" s="48"/>
      <c r="P335" s="269">
        <v>107</v>
      </c>
      <c r="Q335" s="269"/>
      <c r="R335" s="48"/>
      <c r="S335" s="48"/>
      <c r="T335" s="269" t="s">
        <v>263</v>
      </c>
      <c r="U335" s="269"/>
      <c r="V335" s="48"/>
      <c r="W335" s="48"/>
      <c r="X335" s="270">
        <v>629353</v>
      </c>
      <c r="Y335" s="270"/>
      <c r="Z335" s="48"/>
    </row>
    <row r="336" spans="1:26">
      <c r="A336" s="12"/>
      <c r="B336" s="80"/>
      <c r="C336" s="48"/>
      <c r="D336" s="270"/>
      <c r="E336" s="270"/>
      <c r="F336" s="48"/>
      <c r="G336" s="48"/>
      <c r="H336" s="270"/>
      <c r="I336" s="270"/>
      <c r="J336" s="48"/>
      <c r="K336" s="48"/>
      <c r="L336" s="270"/>
      <c r="M336" s="270"/>
      <c r="N336" s="48"/>
      <c r="O336" s="48"/>
      <c r="P336" s="269"/>
      <c r="Q336" s="269"/>
      <c r="R336" s="48"/>
      <c r="S336" s="48"/>
      <c r="T336" s="269"/>
      <c r="U336" s="269"/>
      <c r="V336" s="48"/>
      <c r="W336" s="48"/>
      <c r="X336" s="270"/>
      <c r="Y336" s="270"/>
      <c r="Z336" s="48"/>
    </row>
    <row r="337" spans="1:26">
      <c r="A337" s="12"/>
      <c r="B337" s="262" t="s">
        <v>106</v>
      </c>
      <c r="C337" s="40"/>
      <c r="D337" s="271">
        <v>15223</v>
      </c>
      <c r="E337" s="271"/>
      <c r="F337" s="40"/>
      <c r="G337" s="40"/>
      <c r="H337" s="271">
        <v>2818</v>
      </c>
      <c r="I337" s="271"/>
      <c r="J337" s="40"/>
      <c r="K337" s="40"/>
      <c r="L337" s="272" t="s">
        <v>263</v>
      </c>
      <c r="M337" s="272"/>
      <c r="N337" s="40"/>
      <c r="O337" s="40"/>
      <c r="P337" s="271">
        <v>59025</v>
      </c>
      <c r="Q337" s="271"/>
      <c r="R337" s="40"/>
      <c r="S337" s="40"/>
      <c r="T337" s="272" t="s">
        <v>263</v>
      </c>
      <c r="U337" s="272"/>
      <c r="V337" s="40"/>
      <c r="W337" s="40"/>
      <c r="X337" s="271">
        <v>77066</v>
      </c>
      <c r="Y337" s="271"/>
      <c r="Z337" s="40"/>
    </row>
    <row r="338" spans="1:26">
      <c r="A338" s="12"/>
      <c r="B338" s="262"/>
      <c r="C338" s="40"/>
      <c r="D338" s="271"/>
      <c r="E338" s="271"/>
      <c r="F338" s="40"/>
      <c r="G338" s="40"/>
      <c r="H338" s="271"/>
      <c r="I338" s="271"/>
      <c r="J338" s="40"/>
      <c r="K338" s="40"/>
      <c r="L338" s="272"/>
      <c r="M338" s="272"/>
      <c r="N338" s="40"/>
      <c r="O338" s="40"/>
      <c r="P338" s="271"/>
      <c r="Q338" s="271"/>
      <c r="R338" s="40"/>
      <c r="S338" s="40"/>
      <c r="T338" s="272"/>
      <c r="U338" s="272"/>
      <c r="V338" s="40"/>
      <c r="W338" s="40"/>
      <c r="X338" s="271"/>
      <c r="Y338" s="271"/>
      <c r="Z338" s="40"/>
    </row>
    <row r="339" spans="1:26">
      <c r="A339" s="12"/>
      <c r="B339" s="80" t="s">
        <v>1235</v>
      </c>
      <c r="C339" s="48"/>
      <c r="D339" s="269" t="s">
        <v>263</v>
      </c>
      <c r="E339" s="269"/>
      <c r="F339" s="48"/>
      <c r="G339" s="48"/>
      <c r="H339" s="269" t="s">
        <v>263</v>
      </c>
      <c r="I339" s="269"/>
      <c r="J339" s="48"/>
      <c r="K339" s="48"/>
      <c r="L339" s="269" t="s">
        <v>263</v>
      </c>
      <c r="M339" s="269"/>
      <c r="N339" s="48"/>
      <c r="O339" s="48"/>
      <c r="P339" s="270">
        <v>6290</v>
      </c>
      <c r="Q339" s="270"/>
      <c r="R339" s="48"/>
      <c r="S339" s="48"/>
      <c r="T339" s="269" t="s">
        <v>263</v>
      </c>
      <c r="U339" s="269"/>
      <c r="V339" s="48"/>
      <c r="W339" s="48"/>
      <c r="X339" s="270">
        <v>6290</v>
      </c>
      <c r="Y339" s="270"/>
      <c r="Z339" s="48"/>
    </row>
    <row r="340" spans="1:26">
      <c r="A340" s="12"/>
      <c r="B340" s="80"/>
      <c r="C340" s="48"/>
      <c r="D340" s="269"/>
      <c r="E340" s="269"/>
      <c r="F340" s="48"/>
      <c r="G340" s="48"/>
      <c r="H340" s="269"/>
      <c r="I340" s="269"/>
      <c r="J340" s="48"/>
      <c r="K340" s="48"/>
      <c r="L340" s="269"/>
      <c r="M340" s="269"/>
      <c r="N340" s="48"/>
      <c r="O340" s="48"/>
      <c r="P340" s="270"/>
      <c r="Q340" s="270"/>
      <c r="R340" s="48"/>
      <c r="S340" s="48"/>
      <c r="T340" s="269"/>
      <c r="U340" s="269"/>
      <c r="V340" s="48"/>
      <c r="W340" s="48"/>
      <c r="X340" s="270"/>
      <c r="Y340" s="270"/>
      <c r="Z340" s="48"/>
    </row>
    <row r="341" spans="1:26">
      <c r="A341" s="12"/>
      <c r="B341" s="262" t="s">
        <v>108</v>
      </c>
      <c r="C341" s="40"/>
      <c r="D341" s="272">
        <v>115</v>
      </c>
      <c r="E341" s="272"/>
      <c r="F341" s="40"/>
      <c r="G341" s="40"/>
      <c r="H341" s="271">
        <v>66142</v>
      </c>
      <c r="I341" s="271"/>
      <c r="J341" s="40"/>
      <c r="K341" s="40"/>
      <c r="L341" s="271">
        <v>42539</v>
      </c>
      <c r="M341" s="271"/>
      <c r="N341" s="40"/>
      <c r="O341" s="40"/>
      <c r="P341" s="272">
        <v>661</v>
      </c>
      <c r="Q341" s="272"/>
      <c r="R341" s="40"/>
      <c r="S341" s="40"/>
      <c r="T341" s="272" t="s">
        <v>1229</v>
      </c>
      <c r="U341" s="272"/>
      <c r="V341" s="262" t="s">
        <v>261</v>
      </c>
      <c r="W341" s="40"/>
      <c r="X341" s="271">
        <v>103679</v>
      </c>
      <c r="Y341" s="271"/>
      <c r="Z341" s="40"/>
    </row>
    <row r="342" spans="1:26">
      <c r="A342" s="12"/>
      <c r="B342" s="262"/>
      <c r="C342" s="40"/>
      <c r="D342" s="272"/>
      <c r="E342" s="272"/>
      <c r="F342" s="40"/>
      <c r="G342" s="40"/>
      <c r="H342" s="271"/>
      <c r="I342" s="271"/>
      <c r="J342" s="40"/>
      <c r="K342" s="40"/>
      <c r="L342" s="271"/>
      <c r="M342" s="271"/>
      <c r="N342" s="40"/>
      <c r="O342" s="40"/>
      <c r="P342" s="272"/>
      <c r="Q342" s="272"/>
      <c r="R342" s="40"/>
      <c r="S342" s="40"/>
      <c r="T342" s="272"/>
      <c r="U342" s="272"/>
      <c r="V342" s="262"/>
      <c r="W342" s="40"/>
      <c r="X342" s="271"/>
      <c r="Y342" s="271"/>
      <c r="Z342" s="40"/>
    </row>
    <row r="343" spans="1:26">
      <c r="A343" s="12"/>
      <c r="B343" s="80" t="s">
        <v>109</v>
      </c>
      <c r="C343" s="48"/>
      <c r="D343" s="270">
        <v>1449</v>
      </c>
      <c r="E343" s="270"/>
      <c r="F343" s="48"/>
      <c r="G343" s="48"/>
      <c r="H343" s="270">
        <v>8182</v>
      </c>
      <c r="I343" s="270"/>
      <c r="J343" s="48"/>
      <c r="K343" s="48"/>
      <c r="L343" s="270">
        <v>8885</v>
      </c>
      <c r="M343" s="270"/>
      <c r="N343" s="48"/>
      <c r="O343" s="48"/>
      <c r="P343" s="270">
        <v>41218</v>
      </c>
      <c r="Q343" s="270"/>
      <c r="R343" s="48"/>
      <c r="S343" s="48"/>
      <c r="T343" s="269" t="s">
        <v>263</v>
      </c>
      <c r="U343" s="269"/>
      <c r="V343" s="48"/>
      <c r="W343" s="48"/>
      <c r="X343" s="270">
        <v>59734</v>
      </c>
      <c r="Y343" s="270"/>
      <c r="Z343" s="48"/>
    </row>
    <row r="344" spans="1:26" ht="15.75" thickBot="1">
      <c r="A344" s="12"/>
      <c r="B344" s="80"/>
      <c r="C344" s="48"/>
      <c r="D344" s="294"/>
      <c r="E344" s="294"/>
      <c r="F344" s="49"/>
      <c r="G344" s="48"/>
      <c r="H344" s="294"/>
      <c r="I344" s="294"/>
      <c r="J344" s="49"/>
      <c r="K344" s="48"/>
      <c r="L344" s="294"/>
      <c r="M344" s="294"/>
      <c r="N344" s="49"/>
      <c r="O344" s="48"/>
      <c r="P344" s="294"/>
      <c r="Q344" s="294"/>
      <c r="R344" s="49"/>
      <c r="S344" s="48"/>
      <c r="T344" s="273"/>
      <c r="U344" s="273"/>
      <c r="V344" s="49"/>
      <c r="W344" s="48"/>
      <c r="X344" s="294"/>
      <c r="Y344" s="294"/>
      <c r="Z344" s="49"/>
    </row>
    <row r="345" spans="1:26">
      <c r="A345" s="12"/>
      <c r="B345" s="301" t="s">
        <v>110</v>
      </c>
      <c r="C345" s="40"/>
      <c r="D345" s="267">
        <v>1113375</v>
      </c>
      <c r="E345" s="267"/>
      <c r="F345" s="43"/>
      <c r="G345" s="40"/>
      <c r="H345" s="267">
        <v>2067354</v>
      </c>
      <c r="I345" s="267"/>
      <c r="J345" s="43"/>
      <c r="K345" s="40"/>
      <c r="L345" s="267">
        <v>1359891</v>
      </c>
      <c r="M345" s="267"/>
      <c r="N345" s="43"/>
      <c r="O345" s="40"/>
      <c r="P345" s="267">
        <v>647987</v>
      </c>
      <c r="Q345" s="267"/>
      <c r="R345" s="43"/>
      <c r="S345" s="40"/>
      <c r="T345" s="265" t="s">
        <v>1236</v>
      </c>
      <c r="U345" s="265"/>
      <c r="V345" s="263" t="s">
        <v>261</v>
      </c>
      <c r="W345" s="40"/>
      <c r="X345" s="267">
        <v>1284700</v>
      </c>
      <c r="Y345" s="267"/>
      <c r="Z345" s="43"/>
    </row>
    <row r="346" spans="1:26" ht="15.75" thickBot="1">
      <c r="A346" s="12"/>
      <c r="B346" s="301"/>
      <c r="C346" s="40"/>
      <c r="D346" s="275"/>
      <c r="E346" s="275"/>
      <c r="F346" s="90"/>
      <c r="G346" s="40"/>
      <c r="H346" s="275"/>
      <c r="I346" s="275"/>
      <c r="J346" s="90"/>
      <c r="K346" s="40"/>
      <c r="L346" s="275"/>
      <c r="M346" s="275"/>
      <c r="N346" s="90"/>
      <c r="O346" s="40"/>
      <c r="P346" s="275"/>
      <c r="Q346" s="275"/>
      <c r="R346" s="90"/>
      <c r="S346" s="40"/>
      <c r="T346" s="276"/>
      <c r="U346" s="276"/>
      <c r="V346" s="277"/>
      <c r="W346" s="40"/>
      <c r="X346" s="275"/>
      <c r="Y346" s="275"/>
      <c r="Z346" s="90"/>
    </row>
    <row r="347" spans="1:26">
      <c r="A347" s="12"/>
      <c r="B347" s="80" t="s">
        <v>111</v>
      </c>
      <c r="C347" s="48"/>
      <c r="D347" s="279" t="s">
        <v>263</v>
      </c>
      <c r="E347" s="279"/>
      <c r="F347" s="75"/>
      <c r="G347" s="48"/>
      <c r="H347" s="279" t="s">
        <v>263</v>
      </c>
      <c r="I347" s="279"/>
      <c r="J347" s="75"/>
      <c r="K347" s="48"/>
      <c r="L347" s="279" t="s">
        <v>263</v>
      </c>
      <c r="M347" s="279"/>
      <c r="N347" s="75"/>
      <c r="O347" s="48"/>
      <c r="P347" s="279" t="s">
        <v>263</v>
      </c>
      <c r="Q347" s="279"/>
      <c r="R347" s="75"/>
      <c r="S347" s="48"/>
      <c r="T347" s="279" t="s">
        <v>263</v>
      </c>
      <c r="U347" s="279"/>
      <c r="V347" s="75"/>
      <c r="W347" s="48"/>
      <c r="X347" s="279" t="s">
        <v>263</v>
      </c>
      <c r="Y347" s="279"/>
      <c r="Z347" s="75"/>
    </row>
    <row r="348" spans="1:26">
      <c r="A348" s="12"/>
      <c r="B348" s="80"/>
      <c r="C348" s="48"/>
      <c r="D348" s="269"/>
      <c r="E348" s="269"/>
      <c r="F348" s="48"/>
      <c r="G348" s="48"/>
      <c r="H348" s="269"/>
      <c r="I348" s="269"/>
      <c r="J348" s="48"/>
      <c r="K348" s="48"/>
      <c r="L348" s="269"/>
      <c r="M348" s="269"/>
      <c r="N348" s="48"/>
      <c r="O348" s="48"/>
      <c r="P348" s="269"/>
      <c r="Q348" s="269"/>
      <c r="R348" s="48"/>
      <c r="S348" s="48"/>
      <c r="T348" s="269"/>
      <c r="U348" s="269"/>
      <c r="V348" s="48"/>
      <c r="W348" s="48"/>
      <c r="X348" s="269"/>
      <c r="Y348" s="269"/>
      <c r="Z348" s="48"/>
    </row>
    <row r="349" spans="1:26">
      <c r="A349" s="12"/>
      <c r="B349" s="274" t="s">
        <v>118</v>
      </c>
      <c r="C349" s="40"/>
      <c r="D349" s="271">
        <v>374438</v>
      </c>
      <c r="E349" s="271"/>
      <c r="F349" s="40"/>
      <c r="G349" s="40"/>
      <c r="H349" s="271">
        <v>1402089</v>
      </c>
      <c r="I349" s="271"/>
      <c r="J349" s="40"/>
      <c r="K349" s="40"/>
      <c r="L349" s="271">
        <v>377165</v>
      </c>
      <c r="M349" s="271"/>
      <c r="N349" s="40"/>
      <c r="O349" s="40"/>
      <c r="P349" s="271">
        <v>699732</v>
      </c>
      <c r="Q349" s="271"/>
      <c r="R349" s="40"/>
      <c r="S349" s="40"/>
      <c r="T349" s="272" t="s">
        <v>1231</v>
      </c>
      <c r="U349" s="272"/>
      <c r="V349" s="262" t="s">
        <v>261</v>
      </c>
      <c r="W349" s="40"/>
      <c r="X349" s="271">
        <v>374438</v>
      </c>
      <c r="Y349" s="271"/>
      <c r="Z349" s="40"/>
    </row>
    <row r="350" spans="1:26" ht="15.75" thickBot="1">
      <c r="A350" s="12"/>
      <c r="B350" s="274"/>
      <c r="C350" s="40"/>
      <c r="D350" s="275"/>
      <c r="E350" s="275"/>
      <c r="F350" s="90"/>
      <c r="G350" s="40"/>
      <c r="H350" s="275"/>
      <c r="I350" s="275"/>
      <c r="J350" s="90"/>
      <c r="K350" s="40"/>
      <c r="L350" s="275"/>
      <c r="M350" s="275"/>
      <c r="N350" s="90"/>
      <c r="O350" s="40"/>
      <c r="P350" s="275"/>
      <c r="Q350" s="275"/>
      <c r="R350" s="90"/>
      <c r="S350" s="40"/>
      <c r="T350" s="276"/>
      <c r="U350" s="276"/>
      <c r="V350" s="277"/>
      <c r="W350" s="40"/>
      <c r="X350" s="275"/>
      <c r="Y350" s="275"/>
      <c r="Z350" s="90"/>
    </row>
    <row r="351" spans="1:26">
      <c r="A351" s="12"/>
      <c r="B351" s="278" t="s">
        <v>119</v>
      </c>
      <c r="C351" s="48"/>
      <c r="D351" s="281" t="s">
        <v>259</v>
      </c>
      <c r="E351" s="283">
        <v>1487813</v>
      </c>
      <c r="F351" s="75"/>
      <c r="G351" s="48"/>
      <c r="H351" s="281" t="s">
        <v>259</v>
      </c>
      <c r="I351" s="283">
        <v>3469443</v>
      </c>
      <c r="J351" s="75"/>
      <c r="K351" s="48"/>
      <c r="L351" s="281" t="s">
        <v>259</v>
      </c>
      <c r="M351" s="283">
        <v>1737056</v>
      </c>
      <c r="N351" s="75"/>
      <c r="O351" s="48"/>
      <c r="P351" s="281" t="s">
        <v>259</v>
      </c>
      <c r="Q351" s="283">
        <v>1347719</v>
      </c>
      <c r="R351" s="75"/>
      <c r="S351" s="48"/>
      <c r="T351" s="281" t="s">
        <v>259</v>
      </c>
      <c r="U351" s="279" t="s">
        <v>1233</v>
      </c>
      <c r="V351" s="281" t="s">
        <v>261</v>
      </c>
      <c r="W351" s="48"/>
      <c r="X351" s="281" t="s">
        <v>259</v>
      </c>
      <c r="Y351" s="283">
        <v>1659138</v>
      </c>
      <c r="Z351" s="75"/>
    </row>
    <row r="352" spans="1:26" ht="15.75" thickBot="1">
      <c r="A352" s="12"/>
      <c r="B352" s="278"/>
      <c r="C352" s="48"/>
      <c r="D352" s="285"/>
      <c r="E352" s="287"/>
      <c r="F352" s="111"/>
      <c r="G352" s="48"/>
      <c r="H352" s="285"/>
      <c r="I352" s="287"/>
      <c r="J352" s="111"/>
      <c r="K352" s="48"/>
      <c r="L352" s="285"/>
      <c r="M352" s="287"/>
      <c r="N352" s="111"/>
      <c r="O352" s="48"/>
      <c r="P352" s="285"/>
      <c r="Q352" s="287"/>
      <c r="R352" s="111"/>
      <c r="S352" s="48"/>
      <c r="T352" s="285"/>
      <c r="U352" s="286"/>
      <c r="V352" s="285"/>
      <c r="W352" s="48"/>
      <c r="X352" s="285"/>
      <c r="Y352" s="287"/>
      <c r="Z352" s="111"/>
    </row>
    <row r="353" spans="1:26" ht="15.75" thickTop="1">
      <c r="A353" s="12"/>
      <c r="B353" s="302"/>
      <c r="C353" s="302"/>
      <c r="D353" s="302"/>
      <c r="E353" s="302"/>
      <c r="F353" s="302"/>
      <c r="G353" s="302"/>
      <c r="H353" s="302"/>
      <c r="I353" s="302"/>
      <c r="J353" s="302"/>
      <c r="K353" s="302"/>
      <c r="L353" s="302"/>
      <c r="M353" s="302"/>
      <c r="N353" s="302"/>
      <c r="O353" s="302"/>
      <c r="P353" s="302"/>
      <c r="Q353" s="302"/>
      <c r="R353" s="302"/>
      <c r="S353" s="302"/>
      <c r="T353" s="302"/>
      <c r="U353" s="302"/>
      <c r="V353" s="302"/>
      <c r="W353" s="302"/>
      <c r="X353" s="302"/>
      <c r="Y353" s="302"/>
      <c r="Z353" s="302"/>
    </row>
    <row r="354" spans="1:26">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row>
    <row r="355" spans="1:26">
      <c r="A355" s="12"/>
      <c r="B355" s="18"/>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row>
    <row r="356" spans="1:26">
      <c r="A356" s="12"/>
      <c r="B356" s="81" t="s">
        <v>1098</v>
      </c>
      <c r="C356" s="81"/>
      <c r="D356" s="81"/>
      <c r="E356" s="81"/>
      <c r="F356" s="81"/>
      <c r="G356" s="81"/>
      <c r="H356" s="81"/>
      <c r="I356" s="81"/>
      <c r="J356" s="81"/>
      <c r="K356" s="81"/>
      <c r="L356" s="81"/>
      <c r="M356" s="81"/>
      <c r="N356" s="81"/>
      <c r="O356" s="81"/>
      <c r="P356" s="81"/>
      <c r="Q356" s="81"/>
      <c r="R356" s="81"/>
      <c r="S356" s="81"/>
      <c r="T356" s="81"/>
      <c r="U356" s="81"/>
      <c r="V356" s="81"/>
      <c r="W356" s="81"/>
      <c r="X356" s="81"/>
      <c r="Y356" s="81"/>
      <c r="Z356" s="81"/>
    </row>
    <row r="357" spans="1:26">
      <c r="A357" s="12"/>
      <c r="B357" s="81" t="s">
        <v>1221</v>
      </c>
      <c r="C357" s="81"/>
      <c r="D357" s="81"/>
      <c r="E357" s="81"/>
      <c r="F357" s="81"/>
      <c r="G357" s="81"/>
      <c r="H357" s="81"/>
      <c r="I357" s="81"/>
      <c r="J357" s="81"/>
      <c r="K357" s="81"/>
      <c r="L357" s="81"/>
      <c r="M357" s="81"/>
      <c r="N357" s="81"/>
      <c r="O357" s="81"/>
      <c r="P357" s="81"/>
      <c r="Q357" s="81"/>
      <c r="R357" s="81"/>
      <c r="S357" s="81"/>
      <c r="T357" s="81"/>
      <c r="U357" s="81"/>
      <c r="V357" s="81"/>
      <c r="W357" s="81"/>
      <c r="X357" s="81"/>
      <c r="Y357" s="81"/>
      <c r="Z357" s="81"/>
    </row>
    <row r="358" spans="1:26">
      <c r="A358" s="12"/>
      <c r="B358" s="297">
        <v>41274</v>
      </c>
      <c r="C358" s="297"/>
      <c r="D358" s="297"/>
      <c r="E358" s="297"/>
      <c r="F358" s="297"/>
      <c r="G358" s="297"/>
      <c r="H358" s="297"/>
      <c r="I358" s="297"/>
      <c r="J358" s="297"/>
      <c r="K358" s="297"/>
      <c r="L358" s="297"/>
      <c r="M358" s="297"/>
      <c r="N358" s="297"/>
      <c r="O358" s="297"/>
      <c r="P358" s="297"/>
      <c r="Q358" s="297"/>
      <c r="R358" s="297"/>
      <c r="S358" s="297"/>
      <c r="T358" s="297"/>
      <c r="U358" s="297"/>
      <c r="V358" s="297"/>
      <c r="W358" s="297"/>
      <c r="X358" s="297"/>
      <c r="Y358" s="297"/>
      <c r="Z358" s="297"/>
    </row>
    <row r="359" spans="1:26">
      <c r="A359" s="12"/>
      <c r="B359" s="80" t="s">
        <v>1101</v>
      </c>
      <c r="C359" s="80"/>
      <c r="D359" s="80"/>
      <c r="E359" s="80"/>
      <c r="F359" s="80"/>
      <c r="G359" s="80"/>
      <c r="H359" s="80"/>
      <c r="I359" s="80"/>
      <c r="J359" s="80"/>
      <c r="K359" s="80"/>
      <c r="L359" s="80"/>
      <c r="M359" s="80"/>
      <c r="N359" s="80"/>
      <c r="O359" s="80"/>
      <c r="P359" s="80"/>
      <c r="Q359" s="80"/>
      <c r="R359" s="80"/>
      <c r="S359" s="80"/>
      <c r="T359" s="80"/>
      <c r="U359" s="80"/>
      <c r="V359" s="80"/>
      <c r="W359" s="80"/>
      <c r="X359" s="80"/>
      <c r="Y359" s="80"/>
      <c r="Z359" s="80"/>
    </row>
    <row r="360" spans="1:26">
      <c r="A360" s="12"/>
      <c r="B360" s="14"/>
      <c r="C360" s="14"/>
      <c r="D360" s="81" t="s">
        <v>1102</v>
      </c>
      <c r="E360" s="81"/>
      <c r="F360" s="81"/>
      <c r="G360" s="14"/>
      <c r="H360" s="81" t="s">
        <v>1103</v>
      </c>
      <c r="I360" s="81"/>
      <c r="J360" s="81"/>
      <c r="K360" s="14"/>
      <c r="L360" s="81" t="s">
        <v>1104</v>
      </c>
      <c r="M360" s="81"/>
      <c r="N360" s="81"/>
      <c r="O360" s="14"/>
      <c r="P360" s="81" t="s">
        <v>1105</v>
      </c>
      <c r="Q360" s="81"/>
      <c r="R360" s="81"/>
      <c r="S360" s="14"/>
      <c r="T360" s="81" t="s">
        <v>1106</v>
      </c>
      <c r="U360" s="81"/>
      <c r="V360" s="81"/>
      <c r="W360" s="14"/>
      <c r="X360" s="81" t="s">
        <v>1107</v>
      </c>
      <c r="Y360" s="81"/>
      <c r="Z360" s="81"/>
    </row>
    <row r="361" spans="1:26" ht="15.75" thickBot="1">
      <c r="A361" s="12"/>
      <c r="B361" s="14"/>
      <c r="C361" s="14"/>
      <c r="D361" s="34" t="s">
        <v>1222</v>
      </c>
      <c r="E361" s="34"/>
      <c r="F361" s="34"/>
      <c r="G361" s="14"/>
      <c r="H361" s="34" t="s">
        <v>1108</v>
      </c>
      <c r="I361" s="34"/>
      <c r="J361" s="34"/>
      <c r="K361" s="14"/>
      <c r="L361" s="34" t="s">
        <v>1109</v>
      </c>
      <c r="M361" s="34"/>
      <c r="N361" s="34"/>
      <c r="O361" s="14"/>
      <c r="P361" s="34" t="s">
        <v>1109</v>
      </c>
      <c r="Q361" s="34"/>
      <c r="R361" s="34"/>
      <c r="S361" s="14"/>
      <c r="T361" s="34" t="s">
        <v>1110</v>
      </c>
      <c r="U361" s="34"/>
      <c r="V361" s="34"/>
      <c r="W361" s="14"/>
      <c r="X361" s="34" t="s">
        <v>1008</v>
      </c>
      <c r="Y361" s="34"/>
      <c r="Z361" s="34"/>
    </row>
    <row r="362" spans="1:26">
      <c r="A362" s="12"/>
      <c r="B362" s="261" t="s">
        <v>122</v>
      </c>
      <c r="C362" s="27"/>
      <c r="D362" s="43"/>
      <c r="E362" s="43"/>
      <c r="F362" s="43"/>
      <c r="G362" s="27"/>
      <c r="H362" s="43"/>
      <c r="I362" s="43"/>
      <c r="J362" s="43"/>
      <c r="K362" s="27"/>
      <c r="L362" s="43"/>
      <c r="M362" s="43"/>
      <c r="N362" s="43"/>
      <c r="O362" s="27"/>
      <c r="P362" s="43"/>
      <c r="Q362" s="43"/>
      <c r="R362" s="43"/>
      <c r="S362" s="27"/>
      <c r="T362" s="43"/>
      <c r="U362" s="43"/>
      <c r="V362" s="43"/>
      <c r="W362" s="27"/>
      <c r="X362" s="43"/>
      <c r="Y362" s="43"/>
      <c r="Z362" s="43"/>
    </row>
    <row r="363" spans="1:26">
      <c r="A363" s="12"/>
      <c r="B363" s="19" t="s">
        <v>86</v>
      </c>
      <c r="C363" s="14"/>
      <c r="D363" s="48"/>
      <c r="E363" s="48"/>
      <c r="F363" s="48"/>
      <c r="G363" s="14"/>
      <c r="H363" s="48"/>
      <c r="I363" s="48"/>
      <c r="J363" s="48"/>
      <c r="K363" s="14"/>
      <c r="L363" s="48"/>
      <c r="M363" s="48"/>
      <c r="N363" s="48"/>
      <c r="O363" s="14"/>
      <c r="P363" s="48"/>
      <c r="Q363" s="48"/>
      <c r="R363" s="48"/>
      <c r="S363" s="14"/>
      <c r="T363" s="48"/>
      <c r="U363" s="48"/>
      <c r="V363" s="48"/>
      <c r="W363" s="14"/>
      <c r="X363" s="48"/>
      <c r="Y363" s="48"/>
      <c r="Z363" s="48"/>
    </row>
    <row r="364" spans="1:26">
      <c r="A364" s="12"/>
      <c r="B364" s="274" t="s">
        <v>87</v>
      </c>
      <c r="C364" s="40"/>
      <c r="D364" s="262" t="s">
        <v>259</v>
      </c>
      <c r="E364" s="271">
        <v>2601</v>
      </c>
      <c r="F364" s="40"/>
      <c r="G364" s="40"/>
      <c r="H364" s="262" t="s">
        <v>259</v>
      </c>
      <c r="I364" s="271">
        <v>12704</v>
      </c>
      <c r="J364" s="40"/>
      <c r="K364" s="40"/>
      <c r="L364" s="262" t="s">
        <v>259</v>
      </c>
      <c r="M364" s="272" t="s">
        <v>263</v>
      </c>
      <c r="N364" s="40"/>
      <c r="O364" s="40"/>
      <c r="P364" s="262" t="s">
        <v>259</v>
      </c>
      <c r="Q364" s="271">
        <v>35721</v>
      </c>
      <c r="R364" s="40"/>
      <c r="S364" s="40"/>
      <c r="T364" s="262" t="s">
        <v>259</v>
      </c>
      <c r="U364" s="272" t="s">
        <v>263</v>
      </c>
      <c r="V364" s="40"/>
      <c r="W364" s="40"/>
      <c r="X364" s="262" t="s">
        <v>259</v>
      </c>
      <c r="Y364" s="271">
        <v>51026</v>
      </c>
      <c r="Z364" s="40"/>
    </row>
    <row r="365" spans="1:26">
      <c r="A365" s="12"/>
      <c r="B365" s="274"/>
      <c r="C365" s="40"/>
      <c r="D365" s="262"/>
      <c r="E365" s="271"/>
      <c r="F365" s="40"/>
      <c r="G365" s="40"/>
      <c r="H365" s="262"/>
      <c r="I365" s="271"/>
      <c r="J365" s="40"/>
      <c r="K365" s="40"/>
      <c r="L365" s="262"/>
      <c r="M365" s="272"/>
      <c r="N365" s="40"/>
      <c r="O365" s="40"/>
      <c r="P365" s="262"/>
      <c r="Q365" s="271"/>
      <c r="R365" s="40"/>
      <c r="S365" s="40"/>
      <c r="T365" s="262"/>
      <c r="U365" s="272"/>
      <c r="V365" s="40"/>
      <c r="W365" s="40"/>
      <c r="X365" s="262"/>
      <c r="Y365" s="271"/>
      <c r="Z365" s="40"/>
    </row>
    <row r="366" spans="1:26">
      <c r="A366" s="12"/>
      <c r="B366" s="278" t="s">
        <v>1223</v>
      </c>
      <c r="C366" s="48"/>
      <c r="D366" s="269" t="s">
        <v>263</v>
      </c>
      <c r="E366" s="269"/>
      <c r="F366" s="48"/>
      <c r="G366" s="48"/>
      <c r="H366" s="270">
        <v>43847</v>
      </c>
      <c r="I366" s="270"/>
      <c r="J366" s="48"/>
      <c r="K366" s="48"/>
      <c r="L366" s="270">
        <v>56551</v>
      </c>
      <c r="M366" s="270"/>
      <c r="N366" s="48"/>
      <c r="O366" s="48"/>
      <c r="P366" s="270">
        <v>184753</v>
      </c>
      <c r="Q366" s="270"/>
      <c r="R366" s="48"/>
      <c r="S366" s="48"/>
      <c r="T366" s="269" t="s">
        <v>263</v>
      </c>
      <c r="U366" s="269"/>
      <c r="V366" s="48"/>
      <c r="W366" s="48"/>
      <c r="X366" s="270">
        <v>285151</v>
      </c>
      <c r="Y366" s="270"/>
      <c r="Z366" s="48"/>
    </row>
    <row r="367" spans="1:26">
      <c r="A367" s="12"/>
      <c r="B367" s="278"/>
      <c r="C367" s="48"/>
      <c r="D367" s="269"/>
      <c r="E367" s="269"/>
      <c r="F367" s="48"/>
      <c r="G367" s="48"/>
      <c r="H367" s="270"/>
      <c r="I367" s="270"/>
      <c r="J367" s="48"/>
      <c r="K367" s="48"/>
      <c r="L367" s="270"/>
      <c r="M367" s="270"/>
      <c r="N367" s="48"/>
      <c r="O367" s="48"/>
      <c r="P367" s="270"/>
      <c r="Q367" s="270"/>
      <c r="R367" s="48"/>
      <c r="S367" s="48"/>
      <c r="T367" s="269"/>
      <c r="U367" s="269"/>
      <c r="V367" s="48"/>
      <c r="W367" s="48"/>
      <c r="X367" s="270"/>
      <c r="Y367" s="270"/>
      <c r="Z367" s="48"/>
    </row>
    <row r="368" spans="1:26">
      <c r="A368" s="12"/>
      <c r="B368" s="274" t="s">
        <v>89</v>
      </c>
      <c r="C368" s="40"/>
      <c r="D368" s="272">
        <v>359</v>
      </c>
      <c r="E368" s="272"/>
      <c r="F368" s="40"/>
      <c r="G368" s="40"/>
      <c r="H368" s="271">
        <v>1275</v>
      </c>
      <c r="I368" s="271"/>
      <c r="J368" s="40"/>
      <c r="K368" s="40"/>
      <c r="L368" s="271">
        <v>6033</v>
      </c>
      <c r="M368" s="271"/>
      <c r="N368" s="40"/>
      <c r="O368" s="40"/>
      <c r="P368" s="271">
        <v>57442</v>
      </c>
      <c r="Q368" s="271"/>
      <c r="R368" s="40"/>
      <c r="S368" s="40"/>
      <c r="T368" s="272" t="s">
        <v>263</v>
      </c>
      <c r="U368" s="272"/>
      <c r="V368" s="40"/>
      <c r="W368" s="40"/>
      <c r="X368" s="271">
        <v>65109</v>
      </c>
      <c r="Y368" s="271"/>
      <c r="Z368" s="40"/>
    </row>
    <row r="369" spans="1:26">
      <c r="A369" s="12"/>
      <c r="B369" s="274"/>
      <c r="C369" s="40"/>
      <c r="D369" s="272"/>
      <c r="E369" s="272"/>
      <c r="F369" s="40"/>
      <c r="G369" s="40"/>
      <c r="H369" s="271"/>
      <c r="I369" s="271"/>
      <c r="J369" s="40"/>
      <c r="K369" s="40"/>
      <c r="L369" s="271"/>
      <c r="M369" s="271"/>
      <c r="N369" s="40"/>
      <c r="O369" s="40"/>
      <c r="P369" s="271"/>
      <c r="Q369" s="271"/>
      <c r="R369" s="40"/>
      <c r="S369" s="40"/>
      <c r="T369" s="272"/>
      <c r="U369" s="272"/>
      <c r="V369" s="40"/>
      <c r="W369" s="40"/>
      <c r="X369" s="271"/>
      <c r="Y369" s="271"/>
      <c r="Z369" s="40"/>
    </row>
    <row r="370" spans="1:26">
      <c r="A370" s="12"/>
      <c r="B370" s="278" t="s">
        <v>90</v>
      </c>
      <c r="C370" s="48"/>
      <c r="D370" s="269" t="s">
        <v>263</v>
      </c>
      <c r="E370" s="269"/>
      <c r="F370" s="48"/>
      <c r="G370" s="48"/>
      <c r="H370" s="270">
        <v>10033</v>
      </c>
      <c r="I370" s="270"/>
      <c r="J370" s="48"/>
      <c r="K370" s="48"/>
      <c r="L370" s="270">
        <v>40313</v>
      </c>
      <c r="M370" s="270"/>
      <c r="N370" s="48"/>
      <c r="O370" s="48"/>
      <c r="P370" s="270">
        <v>169695</v>
      </c>
      <c r="Q370" s="270"/>
      <c r="R370" s="48"/>
      <c r="S370" s="48"/>
      <c r="T370" s="269" t="s">
        <v>263</v>
      </c>
      <c r="U370" s="269"/>
      <c r="V370" s="48"/>
      <c r="W370" s="48"/>
      <c r="X370" s="270">
        <v>220041</v>
      </c>
      <c r="Y370" s="270"/>
      <c r="Z370" s="48"/>
    </row>
    <row r="371" spans="1:26">
      <c r="A371" s="12"/>
      <c r="B371" s="278"/>
      <c r="C371" s="48"/>
      <c r="D371" s="269"/>
      <c r="E371" s="269"/>
      <c r="F371" s="48"/>
      <c r="G371" s="48"/>
      <c r="H371" s="270"/>
      <c r="I371" s="270"/>
      <c r="J371" s="48"/>
      <c r="K371" s="48"/>
      <c r="L371" s="270"/>
      <c r="M371" s="270"/>
      <c r="N371" s="48"/>
      <c r="O371" s="48"/>
      <c r="P371" s="270"/>
      <c r="Q371" s="270"/>
      <c r="R371" s="48"/>
      <c r="S371" s="48"/>
      <c r="T371" s="269"/>
      <c r="U371" s="269"/>
      <c r="V371" s="48"/>
      <c r="W371" s="48"/>
      <c r="X371" s="270"/>
      <c r="Y371" s="270"/>
      <c r="Z371" s="48"/>
    </row>
    <row r="372" spans="1:26">
      <c r="A372" s="12"/>
      <c r="B372" s="274" t="s">
        <v>91</v>
      </c>
      <c r="C372" s="40"/>
      <c r="D372" s="272">
        <v>628</v>
      </c>
      <c r="E372" s="272"/>
      <c r="F372" s="40"/>
      <c r="G372" s="40"/>
      <c r="H372" s="271">
        <v>3922</v>
      </c>
      <c r="I372" s="271"/>
      <c r="J372" s="40"/>
      <c r="K372" s="40"/>
      <c r="L372" s="271">
        <v>8982</v>
      </c>
      <c r="M372" s="271"/>
      <c r="N372" s="40"/>
      <c r="O372" s="40"/>
      <c r="P372" s="271">
        <v>27282</v>
      </c>
      <c r="Q372" s="271"/>
      <c r="R372" s="40"/>
      <c r="S372" s="40"/>
      <c r="T372" s="272" t="s">
        <v>263</v>
      </c>
      <c r="U372" s="272"/>
      <c r="V372" s="40"/>
      <c r="W372" s="40"/>
      <c r="X372" s="271">
        <v>40814</v>
      </c>
      <c r="Y372" s="271"/>
      <c r="Z372" s="40"/>
    </row>
    <row r="373" spans="1:26">
      <c r="A373" s="12"/>
      <c r="B373" s="274"/>
      <c r="C373" s="40"/>
      <c r="D373" s="272"/>
      <c r="E373" s="272"/>
      <c r="F373" s="40"/>
      <c r="G373" s="40"/>
      <c r="H373" s="271"/>
      <c r="I373" s="271"/>
      <c r="J373" s="40"/>
      <c r="K373" s="40"/>
      <c r="L373" s="271"/>
      <c r="M373" s="271"/>
      <c r="N373" s="40"/>
      <c r="O373" s="40"/>
      <c r="P373" s="271"/>
      <c r="Q373" s="271"/>
      <c r="R373" s="40"/>
      <c r="S373" s="40"/>
      <c r="T373" s="272"/>
      <c r="U373" s="272"/>
      <c r="V373" s="40"/>
      <c r="W373" s="40"/>
      <c r="X373" s="271"/>
      <c r="Y373" s="271"/>
      <c r="Z373" s="40"/>
    </row>
    <row r="374" spans="1:26">
      <c r="A374" s="12"/>
      <c r="B374" s="278" t="s">
        <v>1224</v>
      </c>
      <c r="C374" s="48"/>
      <c r="D374" s="270">
        <v>93502</v>
      </c>
      <c r="E374" s="270"/>
      <c r="F374" s="48"/>
      <c r="G374" s="48"/>
      <c r="H374" s="270">
        <v>1683425</v>
      </c>
      <c r="I374" s="270"/>
      <c r="J374" s="48"/>
      <c r="K374" s="48"/>
      <c r="L374" s="270">
        <v>1011067</v>
      </c>
      <c r="M374" s="270"/>
      <c r="N374" s="48"/>
      <c r="O374" s="48"/>
      <c r="P374" s="270">
        <v>368329</v>
      </c>
      <c r="Q374" s="270"/>
      <c r="R374" s="48"/>
      <c r="S374" s="48"/>
      <c r="T374" s="269" t="s">
        <v>1237</v>
      </c>
      <c r="U374" s="269"/>
      <c r="V374" s="80" t="s">
        <v>261</v>
      </c>
      <c r="W374" s="48"/>
      <c r="X374" s="269" t="s">
        <v>263</v>
      </c>
      <c r="Y374" s="269"/>
      <c r="Z374" s="48"/>
    </row>
    <row r="375" spans="1:26">
      <c r="A375" s="12"/>
      <c r="B375" s="278"/>
      <c r="C375" s="48"/>
      <c r="D375" s="270"/>
      <c r="E375" s="270"/>
      <c r="F375" s="48"/>
      <c r="G375" s="48"/>
      <c r="H375" s="270"/>
      <c r="I375" s="270"/>
      <c r="J375" s="48"/>
      <c r="K375" s="48"/>
      <c r="L375" s="270"/>
      <c r="M375" s="270"/>
      <c r="N375" s="48"/>
      <c r="O375" s="48"/>
      <c r="P375" s="270"/>
      <c r="Q375" s="270"/>
      <c r="R375" s="48"/>
      <c r="S375" s="48"/>
      <c r="T375" s="269"/>
      <c r="U375" s="269"/>
      <c r="V375" s="80"/>
      <c r="W375" s="48"/>
      <c r="X375" s="269"/>
      <c r="Y375" s="269"/>
      <c r="Z375" s="48"/>
    </row>
    <row r="376" spans="1:26">
      <c r="A376" s="12"/>
      <c r="B376" s="274" t="s">
        <v>92</v>
      </c>
      <c r="C376" s="40"/>
      <c r="D376" s="272" t="s">
        <v>263</v>
      </c>
      <c r="E376" s="272"/>
      <c r="F376" s="40"/>
      <c r="G376" s="40"/>
      <c r="H376" s="271">
        <v>1636</v>
      </c>
      <c r="I376" s="271"/>
      <c r="J376" s="40"/>
      <c r="K376" s="40"/>
      <c r="L376" s="271">
        <v>17257</v>
      </c>
      <c r="M376" s="271"/>
      <c r="N376" s="40"/>
      <c r="O376" s="40"/>
      <c r="P376" s="271">
        <v>9365</v>
      </c>
      <c r="Q376" s="271"/>
      <c r="R376" s="40"/>
      <c r="S376" s="40"/>
      <c r="T376" s="272" t="s">
        <v>1238</v>
      </c>
      <c r="U376" s="272"/>
      <c r="V376" s="262" t="s">
        <v>261</v>
      </c>
      <c r="W376" s="40"/>
      <c r="X376" s="271">
        <v>18335</v>
      </c>
      <c r="Y376" s="271"/>
      <c r="Z376" s="40"/>
    </row>
    <row r="377" spans="1:26" ht="15.75" thickBot="1">
      <c r="A377" s="12"/>
      <c r="B377" s="274"/>
      <c r="C377" s="40"/>
      <c r="D377" s="276"/>
      <c r="E377" s="276"/>
      <c r="F377" s="90"/>
      <c r="G377" s="40"/>
      <c r="H377" s="275"/>
      <c r="I377" s="275"/>
      <c r="J377" s="90"/>
      <c r="K377" s="40"/>
      <c r="L377" s="275"/>
      <c r="M377" s="275"/>
      <c r="N377" s="90"/>
      <c r="O377" s="40"/>
      <c r="P377" s="275"/>
      <c r="Q377" s="275"/>
      <c r="R377" s="90"/>
      <c r="S377" s="40"/>
      <c r="T377" s="276"/>
      <c r="U377" s="276"/>
      <c r="V377" s="277"/>
      <c r="W377" s="40"/>
      <c r="X377" s="275"/>
      <c r="Y377" s="275"/>
      <c r="Z377" s="90"/>
    </row>
    <row r="378" spans="1:26">
      <c r="A378" s="12"/>
      <c r="B378" s="80" t="s">
        <v>1227</v>
      </c>
      <c r="C378" s="48"/>
      <c r="D378" s="283">
        <v>97090</v>
      </c>
      <c r="E378" s="283"/>
      <c r="F378" s="75"/>
      <c r="G378" s="48"/>
      <c r="H378" s="283">
        <v>1756842</v>
      </c>
      <c r="I378" s="283"/>
      <c r="J378" s="75"/>
      <c r="K378" s="48"/>
      <c r="L378" s="283">
        <v>1140203</v>
      </c>
      <c r="M378" s="283"/>
      <c r="N378" s="75"/>
      <c r="O378" s="48"/>
      <c r="P378" s="283">
        <v>852587</v>
      </c>
      <c r="Q378" s="283"/>
      <c r="R378" s="75"/>
      <c r="S378" s="48"/>
      <c r="T378" s="279" t="s">
        <v>1239</v>
      </c>
      <c r="U378" s="279"/>
      <c r="V378" s="281" t="s">
        <v>261</v>
      </c>
      <c r="W378" s="48"/>
      <c r="X378" s="283">
        <v>680476</v>
      </c>
      <c r="Y378" s="283"/>
      <c r="Z378" s="75"/>
    </row>
    <row r="379" spans="1:26">
      <c r="A379" s="12"/>
      <c r="B379" s="80"/>
      <c r="C379" s="48"/>
      <c r="D379" s="270"/>
      <c r="E379" s="270"/>
      <c r="F379" s="48"/>
      <c r="G379" s="48"/>
      <c r="H379" s="284"/>
      <c r="I379" s="284"/>
      <c r="J379" s="76"/>
      <c r="K379" s="48"/>
      <c r="L379" s="284"/>
      <c r="M379" s="284"/>
      <c r="N379" s="76"/>
      <c r="O379" s="48"/>
      <c r="P379" s="284"/>
      <c r="Q379" s="284"/>
      <c r="R379" s="76"/>
      <c r="S379" s="48"/>
      <c r="T379" s="280"/>
      <c r="U379" s="280"/>
      <c r="V379" s="282"/>
      <c r="W379" s="48"/>
      <c r="X379" s="284"/>
      <c r="Y379" s="284"/>
      <c r="Z379" s="76"/>
    </row>
    <row r="380" spans="1:26">
      <c r="A380" s="12"/>
      <c r="B380" s="262" t="s">
        <v>94</v>
      </c>
      <c r="C380" s="40"/>
      <c r="D380" s="272" t="s">
        <v>263</v>
      </c>
      <c r="E380" s="272"/>
      <c r="F380" s="40"/>
      <c r="G380" s="40"/>
      <c r="H380" s="271">
        <v>24885</v>
      </c>
      <c r="I380" s="271"/>
      <c r="J380" s="40"/>
      <c r="K380" s="40"/>
      <c r="L380" s="271">
        <v>201702</v>
      </c>
      <c r="M380" s="271"/>
      <c r="N380" s="40"/>
      <c r="O380" s="40"/>
      <c r="P380" s="271">
        <v>168712</v>
      </c>
      <c r="Q380" s="271"/>
      <c r="R380" s="40"/>
      <c r="S380" s="40"/>
      <c r="T380" s="272" t="s">
        <v>263</v>
      </c>
      <c r="U380" s="272"/>
      <c r="V380" s="40"/>
      <c r="W380" s="40"/>
      <c r="X380" s="271">
        <v>395299</v>
      </c>
      <c r="Y380" s="271"/>
      <c r="Z380" s="40"/>
    </row>
    <row r="381" spans="1:26">
      <c r="A381" s="12"/>
      <c r="B381" s="262"/>
      <c r="C381" s="40"/>
      <c r="D381" s="272"/>
      <c r="E381" s="272"/>
      <c r="F381" s="40"/>
      <c r="G381" s="40"/>
      <c r="H381" s="271"/>
      <c r="I381" s="271"/>
      <c r="J381" s="40"/>
      <c r="K381" s="40"/>
      <c r="L381" s="271"/>
      <c r="M381" s="271"/>
      <c r="N381" s="40"/>
      <c r="O381" s="40"/>
      <c r="P381" s="271"/>
      <c r="Q381" s="271"/>
      <c r="R381" s="40"/>
      <c r="S381" s="40"/>
      <c r="T381" s="272"/>
      <c r="U381" s="272"/>
      <c r="V381" s="40"/>
      <c r="W381" s="40"/>
      <c r="X381" s="271"/>
      <c r="Y381" s="271"/>
      <c r="Z381" s="40"/>
    </row>
    <row r="382" spans="1:26">
      <c r="A382" s="12"/>
      <c r="B382" s="80" t="s">
        <v>95</v>
      </c>
      <c r="C382" s="48"/>
      <c r="D382" s="270">
        <v>18919</v>
      </c>
      <c r="E382" s="270"/>
      <c r="F382" s="48"/>
      <c r="G382" s="48"/>
      <c r="H382" s="270">
        <v>20542</v>
      </c>
      <c r="I382" s="270"/>
      <c r="J382" s="48"/>
      <c r="K382" s="48"/>
      <c r="L382" s="270">
        <v>4484</v>
      </c>
      <c r="M382" s="270"/>
      <c r="N382" s="48"/>
      <c r="O382" s="48"/>
      <c r="P382" s="270">
        <v>50716</v>
      </c>
      <c r="Q382" s="270"/>
      <c r="R382" s="48"/>
      <c r="S382" s="48"/>
      <c r="T382" s="269" t="s">
        <v>1240</v>
      </c>
      <c r="U382" s="269"/>
      <c r="V382" s="80" t="s">
        <v>261</v>
      </c>
      <c r="W382" s="48"/>
      <c r="X382" s="270">
        <v>81528</v>
      </c>
      <c r="Y382" s="270"/>
      <c r="Z382" s="48"/>
    </row>
    <row r="383" spans="1:26">
      <c r="A383" s="12"/>
      <c r="B383" s="80"/>
      <c r="C383" s="48"/>
      <c r="D383" s="270"/>
      <c r="E383" s="270"/>
      <c r="F383" s="48"/>
      <c r="G383" s="48"/>
      <c r="H383" s="270"/>
      <c r="I383" s="270"/>
      <c r="J383" s="48"/>
      <c r="K383" s="48"/>
      <c r="L383" s="270"/>
      <c r="M383" s="270"/>
      <c r="N383" s="48"/>
      <c r="O383" s="48"/>
      <c r="P383" s="270"/>
      <c r="Q383" s="270"/>
      <c r="R383" s="48"/>
      <c r="S383" s="48"/>
      <c r="T383" s="269"/>
      <c r="U383" s="269"/>
      <c r="V383" s="80"/>
      <c r="W383" s="48"/>
      <c r="X383" s="270"/>
      <c r="Y383" s="270"/>
      <c r="Z383" s="48"/>
    </row>
    <row r="384" spans="1:26">
      <c r="A384" s="12"/>
      <c r="B384" s="262" t="s">
        <v>96</v>
      </c>
      <c r="C384" s="40"/>
      <c r="D384" s="272" t="s">
        <v>263</v>
      </c>
      <c r="E384" s="272"/>
      <c r="F384" s="40"/>
      <c r="G384" s="40"/>
      <c r="H384" s="271">
        <v>208085</v>
      </c>
      <c r="I384" s="271"/>
      <c r="J384" s="40"/>
      <c r="K384" s="40"/>
      <c r="L384" s="271">
        <v>38500</v>
      </c>
      <c r="M384" s="271"/>
      <c r="N384" s="40"/>
      <c r="O384" s="40"/>
      <c r="P384" s="271">
        <v>179500</v>
      </c>
      <c r="Q384" s="271"/>
      <c r="R384" s="40"/>
      <c r="S384" s="40"/>
      <c r="T384" s="272" t="s">
        <v>263</v>
      </c>
      <c r="U384" s="272"/>
      <c r="V384" s="40"/>
      <c r="W384" s="40"/>
      <c r="X384" s="271">
        <v>426085</v>
      </c>
      <c r="Y384" s="271"/>
      <c r="Z384" s="40"/>
    </row>
    <row r="385" spans="1:26">
      <c r="A385" s="12"/>
      <c r="B385" s="262"/>
      <c r="C385" s="40"/>
      <c r="D385" s="272"/>
      <c r="E385" s="272"/>
      <c r="F385" s="40"/>
      <c r="G385" s="40"/>
      <c r="H385" s="271"/>
      <c r="I385" s="271"/>
      <c r="J385" s="40"/>
      <c r="K385" s="40"/>
      <c r="L385" s="271"/>
      <c r="M385" s="271"/>
      <c r="N385" s="40"/>
      <c r="O385" s="40"/>
      <c r="P385" s="271"/>
      <c r="Q385" s="271"/>
      <c r="R385" s="40"/>
      <c r="S385" s="40"/>
      <c r="T385" s="272"/>
      <c r="U385" s="272"/>
      <c r="V385" s="40"/>
      <c r="W385" s="40"/>
      <c r="X385" s="271"/>
      <c r="Y385" s="271"/>
      <c r="Z385" s="40"/>
    </row>
    <row r="386" spans="1:26">
      <c r="A386" s="12"/>
      <c r="B386" s="80" t="s">
        <v>97</v>
      </c>
      <c r="C386" s="48"/>
      <c r="D386" s="269" t="s">
        <v>263</v>
      </c>
      <c r="E386" s="269"/>
      <c r="F386" s="48"/>
      <c r="G386" s="48"/>
      <c r="H386" s="269" t="s">
        <v>263</v>
      </c>
      <c r="I386" s="269"/>
      <c r="J386" s="48"/>
      <c r="K386" s="48"/>
      <c r="L386" s="270">
        <v>18095</v>
      </c>
      <c r="M386" s="270"/>
      <c r="N386" s="48"/>
      <c r="O386" s="48"/>
      <c r="P386" s="269" t="s">
        <v>263</v>
      </c>
      <c r="Q386" s="269"/>
      <c r="R386" s="48"/>
      <c r="S386" s="48"/>
      <c r="T386" s="269" t="s">
        <v>263</v>
      </c>
      <c r="U386" s="269"/>
      <c r="V386" s="48"/>
      <c r="W386" s="48"/>
      <c r="X386" s="270">
        <v>18095</v>
      </c>
      <c r="Y386" s="270"/>
      <c r="Z386" s="48"/>
    </row>
    <row r="387" spans="1:26">
      <c r="A387" s="12"/>
      <c r="B387" s="80"/>
      <c r="C387" s="48"/>
      <c r="D387" s="269"/>
      <c r="E387" s="269"/>
      <c r="F387" s="48"/>
      <c r="G387" s="48"/>
      <c r="H387" s="269"/>
      <c r="I387" s="269"/>
      <c r="J387" s="48"/>
      <c r="K387" s="48"/>
      <c r="L387" s="270"/>
      <c r="M387" s="270"/>
      <c r="N387" s="48"/>
      <c r="O387" s="48"/>
      <c r="P387" s="269"/>
      <c r="Q387" s="269"/>
      <c r="R387" s="48"/>
      <c r="S387" s="48"/>
      <c r="T387" s="269"/>
      <c r="U387" s="269"/>
      <c r="V387" s="48"/>
      <c r="W387" s="48"/>
      <c r="X387" s="270"/>
      <c r="Y387" s="270"/>
      <c r="Z387" s="48"/>
    </row>
    <row r="388" spans="1:26">
      <c r="A388" s="12"/>
      <c r="B388" s="262" t="s">
        <v>98</v>
      </c>
      <c r="C388" s="40"/>
      <c r="D388" s="272" t="s">
        <v>263</v>
      </c>
      <c r="E388" s="272"/>
      <c r="F388" s="40"/>
      <c r="G388" s="40"/>
      <c r="H388" s="272" t="s">
        <v>263</v>
      </c>
      <c r="I388" s="272"/>
      <c r="J388" s="40"/>
      <c r="K388" s="40"/>
      <c r="L388" s="271">
        <v>96195</v>
      </c>
      <c r="M388" s="271"/>
      <c r="N388" s="40"/>
      <c r="O388" s="40"/>
      <c r="P388" s="272">
        <v>84</v>
      </c>
      <c r="Q388" s="272"/>
      <c r="R388" s="40"/>
      <c r="S388" s="40"/>
      <c r="T388" s="272" t="s">
        <v>263</v>
      </c>
      <c r="U388" s="272"/>
      <c r="V388" s="40"/>
      <c r="W388" s="40"/>
      <c r="X388" s="271">
        <v>96279</v>
      </c>
      <c r="Y388" s="271"/>
      <c r="Z388" s="40"/>
    </row>
    <row r="389" spans="1:26">
      <c r="A389" s="12"/>
      <c r="B389" s="262"/>
      <c r="C389" s="40"/>
      <c r="D389" s="272"/>
      <c r="E389" s="272"/>
      <c r="F389" s="40"/>
      <c r="G389" s="40"/>
      <c r="H389" s="272"/>
      <c r="I389" s="272"/>
      <c r="J389" s="40"/>
      <c r="K389" s="40"/>
      <c r="L389" s="271"/>
      <c r="M389" s="271"/>
      <c r="N389" s="40"/>
      <c r="O389" s="40"/>
      <c r="P389" s="272"/>
      <c r="Q389" s="272"/>
      <c r="R389" s="40"/>
      <c r="S389" s="40"/>
      <c r="T389" s="272"/>
      <c r="U389" s="272"/>
      <c r="V389" s="40"/>
      <c r="W389" s="40"/>
      <c r="X389" s="271"/>
      <c r="Y389" s="271"/>
      <c r="Z389" s="40"/>
    </row>
    <row r="390" spans="1:26">
      <c r="A390" s="12"/>
      <c r="B390" s="80" t="s">
        <v>1230</v>
      </c>
      <c r="C390" s="48"/>
      <c r="D390" s="270">
        <v>1316926</v>
      </c>
      <c r="E390" s="270"/>
      <c r="F390" s="48"/>
      <c r="G390" s="48"/>
      <c r="H390" s="270">
        <v>976368</v>
      </c>
      <c r="I390" s="270"/>
      <c r="J390" s="48"/>
      <c r="K390" s="48"/>
      <c r="L390" s="270">
        <v>3162</v>
      </c>
      <c r="M390" s="270"/>
      <c r="N390" s="48"/>
      <c r="O390" s="48"/>
      <c r="P390" s="269" t="s">
        <v>263</v>
      </c>
      <c r="Q390" s="269"/>
      <c r="R390" s="48"/>
      <c r="S390" s="48"/>
      <c r="T390" s="269" t="s">
        <v>1241</v>
      </c>
      <c r="U390" s="269"/>
      <c r="V390" s="80" t="s">
        <v>261</v>
      </c>
      <c r="W390" s="48"/>
      <c r="X390" s="269" t="s">
        <v>263</v>
      </c>
      <c r="Y390" s="269"/>
      <c r="Z390" s="48"/>
    </row>
    <row r="391" spans="1:26" ht="15.75" thickBot="1">
      <c r="A391" s="12"/>
      <c r="B391" s="80"/>
      <c r="C391" s="48"/>
      <c r="D391" s="294"/>
      <c r="E391" s="294"/>
      <c r="F391" s="49"/>
      <c r="G391" s="48"/>
      <c r="H391" s="294"/>
      <c r="I391" s="294"/>
      <c r="J391" s="49"/>
      <c r="K391" s="48"/>
      <c r="L391" s="294"/>
      <c r="M391" s="294"/>
      <c r="N391" s="49"/>
      <c r="O391" s="48"/>
      <c r="P391" s="273"/>
      <c r="Q391" s="273"/>
      <c r="R391" s="49"/>
      <c r="S391" s="48"/>
      <c r="T391" s="273"/>
      <c r="U391" s="273"/>
      <c r="V391" s="293"/>
      <c r="W391" s="48"/>
      <c r="X391" s="273"/>
      <c r="Y391" s="273"/>
      <c r="Z391" s="49"/>
    </row>
    <row r="392" spans="1:26">
      <c r="A392" s="12"/>
      <c r="B392" s="262" t="s">
        <v>1232</v>
      </c>
      <c r="C392" s="40"/>
      <c r="D392" s="263" t="s">
        <v>259</v>
      </c>
      <c r="E392" s="267">
        <v>1432935</v>
      </c>
      <c r="F392" s="43"/>
      <c r="G392" s="40"/>
      <c r="H392" s="263" t="s">
        <v>259</v>
      </c>
      <c r="I392" s="267">
        <v>2986722</v>
      </c>
      <c r="J392" s="43"/>
      <c r="K392" s="40"/>
      <c r="L392" s="263" t="s">
        <v>259</v>
      </c>
      <c r="M392" s="267">
        <v>1502341</v>
      </c>
      <c r="N392" s="43"/>
      <c r="O392" s="40"/>
      <c r="P392" s="263" t="s">
        <v>259</v>
      </c>
      <c r="Q392" s="267">
        <v>1251599</v>
      </c>
      <c r="R392" s="43"/>
      <c r="S392" s="40"/>
      <c r="T392" s="263" t="s">
        <v>259</v>
      </c>
      <c r="U392" s="265" t="s">
        <v>1242</v>
      </c>
      <c r="V392" s="263" t="s">
        <v>261</v>
      </c>
      <c r="W392" s="40"/>
      <c r="X392" s="263" t="s">
        <v>259</v>
      </c>
      <c r="Y392" s="267">
        <v>1697762</v>
      </c>
      <c r="Z392" s="43"/>
    </row>
    <row r="393" spans="1:26" ht="15.75" thickBot="1">
      <c r="A393" s="12"/>
      <c r="B393" s="262"/>
      <c r="C393" s="40"/>
      <c r="D393" s="298"/>
      <c r="E393" s="299"/>
      <c r="F393" s="55"/>
      <c r="G393" s="40"/>
      <c r="H393" s="298"/>
      <c r="I393" s="299"/>
      <c r="J393" s="55"/>
      <c r="K393" s="40"/>
      <c r="L393" s="298"/>
      <c r="M393" s="299"/>
      <c r="N393" s="55"/>
      <c r="O393" s="40"/>
      <c r="P393" s="298"/>
      <c r="Q393" s="299"/>
      <c r="R393" s="55"/>
      <c r="S393" s="40"/>
      <c r="T393" s="298"/>
      <c r="U393" s="300"/>
      <c r="V393" s="298"/>
      <c r="W393" s="40"/>
      <c r="X393" s="298"/>
      <c r="Y393" s="299"/>
      <c r="Z393" s="55"/>
    </row>
    <row r="394" spans="1:26" ht="15.75" thickTop="1">
      <c r="A394" s="12"/>
      <c r="B394" s="14"/>
      <c r="C394" s="14"/>
      <c r="D394" s="56"/>
      <c r="E394" s="56"/>
      <c r="F394" s="56"/>
      <c r="G394" s="14"/>
      <c r="H394" s="56"/>
      <c r="I394" s="56"/>
      <c r="J394" s="56"/>
      <c r="K394" s="14"/>
      <c r="L394" s="56"/>
      <c r="M394" s="56"/>
      <c r="N394" s="56"/>
      <c r="O394" s="14"/>
      <c r="P394" s="56"/>
      <c r="Q394" s="56"/>
      <c r="R394" s="56"/>
      <c r="S394" s="14"/>
      <c r="T394" s="56"/>
      <c r="U394" s="56"/>
      <c r="V394" s="56"/>
      <c r="W394" s="14"/>
      <c r="X394" s="56"/>
      <c r="Y394" s="56"/>
      <c r="Z394" s="56"/>
    </row>
    <row r="395" spans="1:26">
      <c r="A395" s="12"/>
      <c r="B395" s="261" t="s">
        <v>124</v>
      </c>
      <c r="C395" s="27"/>
      <c r="D395" s="40"/>
      <c r="E395" s="40"/>
      <c r="F395" s="40"/>
      <c r="G395" s="27"/>
      <c r="H395" s="40"/>
      <c r="I395" s="40"/>
      <c r="J395" s="40"/>
      <c r="K395" s="27"/>
      <c r="L395" s="40"/>
      <c r="M395" s="40"/>
      <c r="N395" s="40"/>
      <c r="O395" s="27"/>
      <c r="P395" s="40"/>
      <c r="Q395" s="40"/>
      <c r="R395" s="40"/>
      <c r="S395" s="27"/>
      <c r="T395" s="40"/>
      <c r="U395" s="40"/>
      <c r="V395" s="40"/>
      <c r="W395" s="27"/>
      <c r="X395" s="40"/>
      <c r="Y395" s="40"/>
      <c r="Z395" s="40"/>
    </row>
    <row r="396" spans="1:26">
      <c r="A396" s="12"/>
      <c r="B396" s="19" t="s">
        <v>100</v>
      </c>
      <c r="C396" s="14"/>
      <c r="D396" s="48"/>
      <c r="E396" s="48"/>
      <c r="F396" s="48"/>
      <c r="G396" s="14"/>
      <c r="H396" s="48"/>
      <c r="I396" s="48"/>
      <c r="J396" s="48"/>
      <c r="K396" s="14"/>
      <c r="L396" s="48"/>
      <c r="M396" s="48"/>
      <c r="N396" s="48"/>
      <c r="O396" s="14"/>
      <c r="P396" s="48"/>
      <c r="Q396" s="48"/>
      <c r="R396" s="48"/>
      <c r="S396" s="14"/>
      <c r="T396" s="48"/>
      <c r="U396" s="48"/>
      <c r="V396" s="48"/>
      <c r="W396" s="14"/>
      <c r="X396" s="48"/>
      <c r="Y396" s="48"/>
      <c r="Z396" s="48"/>
    </row>
    <row r="397" spans="1:26">
      <c r="A397" s="12"/>
      <c r="B397" s="274" t="s">
        <v>101</v>
      </c>
      <c r="C397" s="40"/>
      <c r="D397" s="262" t="s">
        <v>259</v>
      </c>
      <c r="E397" s="272" t="s">
        <v>263</v>
      </c>
      <c r="F397" s="40"/>
      <c r="G397" s="40"/>
      <c r="H397" s="262" t="s">
        <v>259</v>
      </c>
      <c r="I397" s="271">
        <v>64749</v>
      </c>
      <c r="J397" s="40"/>
      <c r="K397" s="40"/>
      <c r="L397" s="262" t="s">
        <v>259</v>
      </c>
      <c r="M397" s="272">
        <v>206</v>
      </c>
      <c r="N397" s="40"/>
      <c r="O397" s="40"/>
      <c r="P397" s="262" t="s">
        <v>259</v>
      </c>
      <c r="Q397" s="272">
        <v>53</v>
      </c>
      <c r="R397" s="40"/>
      <c r="S397" s="40"/>
      <c r="T397" s="262" t="s">
        <v>259</v>
      </c>
      <c r="U397" s="272" t="s">
        <v>263</v>
      </c>
      <c r="V397" s="40"/>
      <c r="W397" s="40"/>
      <c r="X397" s="262" t="s">
        <v>259</v>
      </c>
      <c r="Y397" s="271">
        <v>65008</v>
      </c>
      <c r="Z397" s="40"/>
    </row>
    <row r="398" spans="1:26">
      <c r="A398" s="12"/>
      <c r="B398" s="274"/>
      <c r="C398" s="40"/>
      <c r="D398" s="262"/>
      <c r="E398" s="272"/>
      <c r="F398" s="40"/>
      <c r="G398" s="40"/>
      <c r="H398" s="262"/>
      <c r="I398" s="271"/>
      <c r="J398" s="40"/>
      <c r="K398" s="40"/>
      <c r="L398" s="262"/>
      <c r="M398" s="272"/>
      <c r="N398" s="40"/>
      <c r="O398" s="40"/>
      <c r="P398" s="262"/>
      <c r="Q398" s="272"/>
      <c r="R398" s="40"/>
      <c r="S398" s="40"/>
      <c r="T398" s="262"/>
      <c r="U398" s="272"/>
      <c r="V398" s="40"/>
      <c r="W398" s="40"/>
      <c r="X398" s="262"/>
      <c r="Y398" s="271"/>
      <c r="Z398" s="40"/>
    </row>
    <row r="399" spans="1:26">
      <c r="A399" s="12"/>
      <c r="B399" s="278" t="s">
        <v>102</v>
      </c>
      <c r="C399" s="48"/>
      <c r="D399" s="270">
        <v>1809</v>
      </c>
      <c r="E399" s="270"/>
      <c r="F399" s="48"/>
      <c r="G399" s="48"/>
      <c r="H399" s="270">
        <v>9620</v>
      </c>
      <c r="I399" s="270"/>
      <c r="J399" s="48"/>
      <c r="K399" s="48"/>
      <c r="L399" s="270">
        <v>80466</v>
      </c>
      <c r="M399" s="270"/>
      <c r="N399" s="48"/>
      <c r="O399" s="48"/>
      <c r="P399" s="270">
        <v>182729</v>
      </c>
      <c r="Q399" s="270"/>
      <c r="R399" s="48"/>
      <c r="S399" s="48"/>
      <c r="T399" s="269" t="s">
        <v>263</v>
      </c>
      <c r="U399" s="269"/>
      <c r="V399" s="48"/>
      <c r="W399" s="48"/>
      <c r="X399" s="270">
        <v>274624</v>
      </c>
      <c r="Y399" s="270"/>
      <c r="Z399" s="48"/>
    </row>
    <row r="400" spans="1:26">
      <c r="A400" s="12"/>
      <c r="B400" s="278"/>
      <c r="C400" s="48"/>
      <c r="D400" s="270"/>
      <c r="E400" s="270"/>
      <c r="F400" s="48"/>
      <c r="G400" s="48"/>
      <c r="H400" s="270"/>
      <c r="I400" s="270"/>
      <c r="J400" s="48"/>
      <c r="K400" s="48"/>
      <c r="L400" s="270"/>
      <c r="M400" s="270"/>
      <c r="N400" s="48"/>
      <c r="O400" s="48"/>
      <c r="P400" s="270"/>
      <c r="Q400" s="270"/>
      <c r="R400" s="48"/>
      <c r="S400" s="48"/>
      <c r="T400" s="269"/>
      <c r="U400" s="269"/>
      <c r="V400" s="48"/>
      <c r="W400" s="48"/>
      <c r="X400" s="270"/>
      <c r="Y400" s="270"/>
      <c r="Z400" s="48"/>
    </row>
    <row r="401" spans="1:26">
      <c r="A401" s="12"/>
      <c r="B401" s="274" t="s">
        <v>103</v>
      </c>
      <c r="C401" s="40"/>
      <c r="D401" s="271">
        <v>13554</v>
      </c>
      <c r="E401" s="271"/>
      <c r="F401" s="40"/>
      <c r="G401" s="40"/>
      <c r="H401" s="271">
        <v>41114</v>
      </c>
      <c r="I401" s="271"/>
      <c r="J401" s="40"/>
      <c r="K401" s="40"/>
      <c r="L401" s="271">
        <v>55382</v>
      </c>
      <c r="M401" s="271"/>
      <c r="N401" s="40"/>
      <c r="O401" s="40"/>
      <c r="P401" s="271">
        <v>40573</v>
      </c>
      <c r="Q401" s="271"/>
      <c r="R401" s="40"/>
      <c r="S401" s="40"/>
      <c r="T401" s="272" t="s">
        <v>1238</v>
      </c>
      <c r="U401" s="272"/>
      <c r="V401" s="262" t="s">
        <v>261</v>
      </c>
      <c r="W401" s="40"/>
      <c r="X401" s="271">
        <v>140700</v>
      </c>
      <c r="Y401" s="271"/>
      <c r="Z401" s="40"/>
    </row>
    <row r="402" spans="1:26">
      <c r="A402" s="12"/>
      <c r="B402" s="274"/>
      <c r="C402" s="40"/>
      <c r="D402" s="271"/>
      <c r="E402" s="271"/>
      <c r="F402" s="40"/>
      <c r="G402" s="40"/>
      <c r="H402" s="271"/>
      <c r="I402" s="271"/>
      <c r="J402" s="40"/>
      <c r="K402" s="40"/>
      <c r="L402" s="271"/>
      <c r="M402" s="271"/>
      <c r="N402" s="40"/>
      <c r="O402" s="40"/>
      <c r="P402" s="271"/>
      <c r="Q402" s="271"/>
      <c r="R402" s="40"/>
      <c r="S402" s="40"/>
      <c r="T402" s="272"/>
      <c r="U402" s="272"/>
      <c r="V402" s="262"/>
      <c r="W402" s="40"/>
      <c r="X402" s="271"/>
      <c r="Y402" s="271"/>
      <c r="Z402" s="40"/>
    </row>
    <row r="403" spans="1:26">
      <c r="A403" s="12"/>
      <c r="B403" s="278" t="s">
        <v>1234</v>
      </c>
      <c r="C403" s="48"/>
      <c r="D403" s="270">
        <v>762957</v>
      </c>
      <c r="E403" s="270"/>
      <c r="F403" s="48"/>
      <c r="G403" s="48"/>
      <c r="H403" s="270">
        <v>1178596</v>
      </c>
      <c r="I403" s="270"/>
      <c r="J403" s="48"/>
      <c r="K403" s="48"/>
      <c r="L403" s="270">
        <v>906288</v>
      </c>
      <c r="M403" s="270"/>
      <c r="N403" s="48"/>
      <c r="O403" s="48"/>
      <c r="P403" s="270">
        <v>308482</v>
      </c>
      <c r="Q403" s="270"/>
      <c r="R403" s="48"/>
      <c r="S403" s="48"/>
      <c r="T403" s="269" t="s">
        <v>1237</v>
      </c>
      <c r="U403" s="269"/>
      <c r="V403" s="80" t="s">
        <v>261</v>
      </c>
      <c r="W403" s="48"/>
      <c r="X403" s="269" t="s">
        <v>263</v>
      </c>
      <c r="Y403" s="269"/>
      <c r="Z403" s="48"/>
    </row>
    <row r="404" spans="1:26" ht="15.75" thickBot="1">
      <c r="A404" s="12"/>
      <c r="B404" s="278"/>
      <c r="C404" s="48"/>
      <c r="D404" s="294"/>
      <c r="E404" s="294"/>
      <c r="F404" s="49"/>
      <c r="G404" s="48"/>
      <c r="H404" s="294"/>
      <c r="I404" s="294"/>
      <c r="J404" s="49"/>
      <c r="K404" s="48"/>
      <c r="L404" s="294"/>
      <c r="M404" s="294"/>
      <c r="N404" s="49"/>
      <c r="O404" s="48"/>
      <c r="P404" s="294"/>
      <c r="Q404" s="294"/>
      <c r="R404" s="49"/>
      <c r="S404" s="48"/>
      <c r="T404" s="273"/>
      <c r="U404" s="273"/>
      <c r="V404" s="293"/>
      <c r="W404" s="48"/>
      <c r="X404" s="273"/>
      <c r="Y404" s="273"/>
      <c r="Z404" s="49"/>
    </row>
    <row r="405" spans="1:26">
      <c r="A405" s="12"/>
      <c r="B405" s="301" t="s">
        <v>104</v>
      </c>
      <c r="C405" s="40"/>
      <c r="D405" s="267">
        <v>778320</v>
      </c>
      <c r="E405" s="267"/>
      <c r="F405" s="43"/>
      <c r="G405" s="40"/>
      <c r="H405" s="267">
        <v>1294079</v>
      </c>
      <c r="I405" s="267"/>
      <c r="J405" s="43"/>
      <c r="K405" s="40"/>
      <c r="L405" s="267">
        <v>1042342</v>
      </c>
      <c r="M405" s="267"/>
      <c r="N405" s="43"/>
      <c r="O405" s="40"/>
      <c r="P405" s="267">
        <v>531837</v>
      </c>
      <c r="Q405" s="267"/>
      <c r="R405" s="43"/>
      <c r="S405" s="40"/>
      <c r="T405" s="265" t="s">
        <v>1239</v>
      </c>
      <c r="U405" s="265"/>
      <c r="V405" s="263" t="s">
        <v>261</v>
      </c>
      <c r="W405" s="40"/>
      <c r="X405" s="267">
        <v>480332</v>
      </c>
      <c r="Y405" s="267"/>
      <c r="Z405" s="43"/>
    </row>
    <row r="406" spans="1:26">
      <c r="A406" s="12"/>
      <c r="B406" s="301"/>
      <c r="C406" s="40"/>
      <c r="D406" s="271"/>
      <c r="E406" s="271"/>
      <c r="F406" s="40"/>
      <c r="G406" s="40"/>
      <c r="H406" s="268"/>
      <c r="I406" s="268"/>
      <c r="J406" s="44"/>
      <c r="K406" s="40"/>
      <c r="L406" s="268"/>
      <c r="M406" s="268"/>
      <c r="N406" s="44"/>
      <c r="O406" s="40"/>
      <c r="P406" s="268"/>
      <c r="Q406" s="268"/>
      <c r="R406" s="44"/>
      <c r="S406" s="40"/>
      <c r="T406" s="266"/>
      <c r="U406" s="266"/>
      <c r="V406" s="264"/>
      <c r="W406" s="40"/>
      <c r="X406" s="268"/>
      <c r="Y406" s="268"/>
      <c r="Z406" s="44"/>
    </row>
    <row r="407" spans="1:26">
      <c r="A407" s="12"/>
      <c r="B407" s="80" t="s">
        <v>105</v>
      </c>
      <c r="C407" s="48"/>
      <c r="D407" s="270">
        <v>259520</v>
      </c>
      <c r="E407" s="270"/>
      <c r="F407" s="48"/>
      <c r="G407" s="48"/>
      <c r="H407" s="270">
        <v>280500</v>
      </c>
      <c r="I407" s="270"/>
      <c r="J407" s="48"/>
      <c r="K407" s="48"/>
      <c r="L407" s="269">
        <v>488</v>
      </c>
      <c r="M407" s="269"/>
      <c r="N407" s="48"/>
      <c r="O407" s="48"/>
      <c r="P407" s="269">
        <v>9</v>
      </c>
      <c r="Q407" s="269"/>
      <c r="R407" s="48"/>
      <c r="S407" s="48"/>
      <c r="T407" s="269" t="s">
        <v>263</v>
      </c>
      <c r="U407" s="269"/>
      <c r="V407" s="48"/>
      <c r="W407" s="48"/>
      <c r="X407" s="270">
        <v>540517</v>
      </c>
      <c r="Y407" s="270"/>
      <c r="Z407" s="48"/>
    </row>
    <row r="408" spans="1:26">
      <c r="A408" s="12"/>
      <c r="B408" s="80"/>
      <c r="C408" s="48"/>
      <c r="D408" s="270"/>
      <c r="E408" s="270"/>
      <c r="F408" s="48"/>
      <c r="G408" s="48"/>
      <c r="H408" s="270"/>
      <c r="I408" s="270"/>
      <c r="J408" s="48"/>
      <c r="K408" s="48"/>
      <c r="L408" s="269"/>
      <c r="M408" s="269"/>
      <c r="N408" s="48"/>
      <c r="O408" s="48"/>
      <c r="P408" s="269"/>
      <c r="Q408" s="269"/>
      <c r="R408" s="48"/>
      <c r="S408" s="48"/>
      <c r="T408" s="269"/>
      <c r="U408" s="269"/>
      <c r="V408" s="48"/>
      <c r="W408" s="48"/>
      <c r="X408" s="270"/>
      <c r="Y408" s="270"/>
      <c r="Z408" s="48"/>
    </row>
    <row r="409" spans="1:26">
      <c r="A409" s="12"/>
      <c r="B409" s="262" t="s">
        <v>106</v>
      </c>
      <c r="C409" s="40"/>
      <c r="D409" s="271">
        <v>13317</v>
      </c>
      <c r="E409" s="271"/>
      <c r="F409" s="40"/>
      <c r="G409" s="40"/>
      <c r="H409" s="271">
        <v>8149</v>
      </c>
      <c r="I409" s="271"/>
      <c r="J409" s="40"/>
      <c r="K409" s="40"/>
      <c r="L409" s="272" t="s">
        <v>263</v>
      </c>
      <c r="M409" s="272"/>
      <c r="N409" s="40"/>
      <c r="O409" s="40"/>
      <c r="P409" s="271">
        <v>53678</v>
      </c>
      <c r="Q409" s="271"/>
      <c r="R409" s="40"/>
      <c r="S409" s="40"/>
      <c r="T409" s="272" t="s">
        <v>263</v>
      </c>
      <c r="U409" s="272"/>
      <c r="V409" s="40"/>
      <c r="W409" s="40"/>
      <c r="X409" s="271">
        <v>75144</v>
      </c>
      <c r="Y409" s="271"/>
      <c r="Z409" s="40"/>
    </row>
    <row r="410" spans="1:26">
      <c r="A410" s="12"/>
      <c r="B410" s="262"/>
      <c r="C410" s="40"/>
      <c r="D410" s="271"/>
      <c r="E410" s="271"/>
      <c r="F410" s="40"/>
      <c r="G410" s="40"/>
      <c r="H410" s="271"/>
      <c r="I410" s="271"/>
      <c r="J410" s="40"/>
      <c r="K410" s="40"/>
      <c r="L410" s="272"/>
      <c r="M410" s="272"/>
      <c r="N410" s="40"/>
      <c r="O410" s="40"/>
      <c r="P410" s="271"/>
      <c r="Q410" s="271"/>
      <c r="R410" s="40"/>
      <c r="S410" s="40"/>
      <c r="T410" s="272"/>
      <c r="U410" s="272"/>
      <c r="V410" s="40"/>
      <c r="W410" s="40"/>
      <c r="X410" s="271"/>
      <c r="Y410" s="271"/>
      <c r="Z410" s="40"/>
    </row>
    <row r="411" spans="1:26">
      <c r="A411" s="12"/>
      <c r="B411" s="80" t="s">
        <v>1235</v>
      </c>
      <c r="C411" s="48"/>
      <c r="D411" s="269" t="s">
        <v>263</v>
      </c>
      <c r="E411" s="269"/>
      <c r="F411" s="48"/>
      <c r="G411" s="48"/>
      <c r="H411" s="269" t="s">
        <v>263</v>
      </c>
      <c r="I411" s="269"/>
      <c r="J411" s="48"/>
      <c r="K411" s="48"/>
      <c r="L411" s="269" t="s">
        <v>263</v>
      </c>
      <c r="M411" s="269"/>
      <c r="N411" s="48"/>
      <c r="O411" s="48"/>
      <c r="P411" s="270">
        <v>20204</v>
      </c>
      <c r="Q411" s="270"/>
      <c r="R411" s="48"/>
      <c r="S411" s="48"/>
      <c r="T411" s="269" t="s">
        <v>263</v>
      </c>
      <c r="U411" s="269"/>
      <c r="V411" s="48"/>
      <c r="W411" s="48"/>
      <c r="X411" s="270">
        <v>20204</v>
      </c>
      <c r="Y411" s="270"/>
      <c r="Z411" s="48"/>
    </row>
    <row r="412" spans="1:26">
      <c r="A412" s="12"/>
      <c r="B412" s="80"/>
      <c r="C412" s="48"/>
      <c r="D412" s="269"/>
      <c r="E412" s="269"/>
      <c r="F412" s="48"/>
      <c r="G412" s="48"/>
      <c r="H412" s="269"/>
      <c r="I412" s="269"/>
      <c r="J412" s="48"/>
      <c r="K412" s="48"/>
      <c r="L412" s="269"/>
      <c r="M412" s="269"/>
      <c r="N412" s="48"/>
      <c r="O412" s="48"/>
      <c r="P412" s="270"/>
      <c r="Q412" s="270"/>
      <c r="R412" s="48"/>
      <c r="S412" s="48"/>
      <c r="T412" s="269"/>
      <c r="U412" s="269"/>
      <c r="V412" s="48"/>
      <c r="W412" s="48"/>
      <c r="X412" s="270"/>
      <c r="Y412" s="270"/>
      <c r="Z412" s="48"/>
    </row>
    <row r="413" spans="1:26">
      <c r="A413" s="12"/>
      <c r="B413" s="262" t="s">
        <v>108</v>
      </c>
      <c r="C413" s="40"/>
      <c r="D413" s="272">
        <v>115</v>
      </c>
      <c r="E413" s="272"/>
      <c r="F413" s="40"/>
      <c r="G413" s="40"/>
      <c r="H413" s="271">
        <v>79488</v>
      </c>
      <c r="I413" s="271"/>
      <c r="J413" s="40"/>
      <c r="K413" s="40"/>
      <c r="L413" s="271">
        <v>39302</v>
      </c>
      <c r="M413" s="271"/>
      <c r="N413" s="40"/>
      <c r="O413" s="40"/>
      <c r="P413" s="271">
        <v>5856</v>
      </c>
      <c r="Q413" s="271"/>
      <c r="R413" s="40"/>
      <c r="S413" s="40"/>
      <c r="T413" s="272" t="s">
        <v>1240</v>
      </c>
      <c r="U413" s="272"/>
      <c r="V413" s="262" t="s">
        <v>261</v>
      </c>
      <c r="W413" s="40"/>
      <c r="X413" s="271">
        <v>111628</v>
      </c>
      <c r="Y413" s="271"/>
      <c r="Z413" s="40"/>
    </row>
    <row r="414" spans="1:26">
      <c r="A414" s="12"/>
      <c r="B414" s="262"/>
      <c r="C414" s="40"/>
      <c r="D414" s="272"/>
      <c r="E414" s="272"/>
      <c r="F414" s="40"/>
      <c r="G414" s="40"/>
      <c r="H414" s="271"/>
      <c r="I414" s="271"/>
      <c r="J414" s="40"/>
      <c r="K414" s="40"/>
      <c r="L414" s="271"/>
      <c r="M414" s="271"/>
      <c r="N414" s="40"/>
      <c r="O414" s="40"/>
      <c r="P414" s="271"/>
      <c r="Q414" s="271"/>
      <c r="R414" s="40"/>
      <c r="S414" s="40"/>
      <c r="T414" s="272"/>
      <c r="U414" s="272"/>
      <c r="V414" s="262"/>
      <c r="W414" s="40"/>
      <c r="X414" s="271"/>
      <c r="Y414" s="271"/>
      <c r="Z414" s="40"/>
    </row>
    <row r="415" spans="1:26">
      <c r="A415" s="12"/>
      <c r="B415" s="80" t="s">
        <v>109</v>
      </c>
      <c r="C415" s="48"/>
      <c r="D415" s="270">
        <v>11261</v>
      </c>
      <c r="E415" s="270"/>
      <c r="F415" s="48"/>
      <c r="G415" s="48"/>
      <c r="H415" s="270">
        <v>7580</v>
      </c>
      <c r="I415" s="270"/>
      <c r="J415" s="48"/>
      <c r="K415" s="48"/>
      <c r="L415" s="270">
        <v>43680</v>
      </c>
      <c r="M415" s="270"/>
      <c r="N415" s="48"/>
      <c r="O415" s="48"/>
      <c r="P415" s="270">
        <v>37014</v>
      </c>
      <c r="Q415" s="270"/>
      <c r="R415" s="48"/>
      <c r="S415" s="48"/>
      <c r="T415" s="269" t="s">
        <v>263</v>
      </c>
      <c r="U415" s="269"/>
      <c r="V415" s="48"/>
      <c r="W415" s="48"/>
      <c r="X415" s="270">
        <v>99535</v>
      </c>
      <c r="Y415" s="270"/>
      <c r="Z415" s="48"/>
    </row>
    <row r="416" spans="1:26" ht="15.75" thickBot="1">
      <c r="A416" s="12"/>
      <c r="B416" s="80"/>
      <c r="C416" s="48"/>
      <c r="D416" s="294"/>
      <c r="E416" s="294"/>
      <c r="F416" s="49"/>
      <c r="G416" s="48"/>
      <c r="H416" s="294"/>
      <c r="I416" s="294"/>
      <c r="J416" s="49"/>
      <c r="K416" s="48"/>
      <c r="L416" s="294"/>
      <c r="M416" s="294"/>
      <c r="N416" s="49"/>
      <c r="O416" s="48"/>
      <c r="P416" s="294"/>
      <c r="Q416" s="294"/>
      <c r="R416" s="49"/>
      <c r="S416" s="48"/>
      <c r="T416" s="273"/>
      <c r="U416" s="273"/>
      <c r="V416" s="49"/>
      <c r="W416" s="48"/>
      <c r="X416" s="294"/>
      <c r="Y416" s="294"/>
      <c r="Z416" s="49"/>
    </row>
    <row r="417" spans="1:26">
      <c r="A417" s="12"/>
      <c r="B417" s="301" t="s">
        <v>110</v>
      </c>
      <c r="C417" s="40"/>
      <c r="D417" s="267">
        <v>1062533</v>
      </c>
      <c r="E417" s="267"/>
      <c r="F417" s="43"/>
      <c r="G417" s="40"/>
      <c r="H417" s="267">
        <v>1669796</v>
      </c>
      <c r="I417" s="267"/>
      <c r="J417" s="43"/>
      <c r="K417" s="40"/>
      <c r="L417" s="267">
        <v>1125812</v>
      </c>
      <c r="M417" s="267"/>
      <c r="N417" s="43"/>
      <c r="O417" s="40"/>
      <c r="P417" s="267">
        <v>648598</v>
      </c>
      <c r="Q417" s="267"/>
      <c r="R417" s="43"/>
      <c r="S417" s="40"/>
      <c r="T417" s="265" t="s">
        <v>1243</v>
      </c>
      <c r="U417" s="265"/>
      <c r="V417" s="263" t="s">
        <v>261</v>
      </c>
      <c r="W417" s="40"/>
      <c r="X417" s="267">
        <v>1327360</v>
      </c>
      <c r="Y417" s="267"/>
      <c r="Z417" s="43"/>
    </row>
    <row r="418" spans="1:26" ht="15.75" thickBot="1">
      <c r="A418" s="12"/>
      <c r="B418" s="301"/>
      <c r="C418" s="40"/>
      <c r="D418" s="275"/>
      <c r="E418" s="275"/>
      <c r="F418" s="90"/>
      <c r="G418" s="40"/>
      <c r="H418" s="275"/>
      <c r="I418" s="275"/>
      <c r="J418" s="90"/>
      <c r="K418" s="40"/>
      <c r="L418" s="275"/>
      <c r="M418" s="275"/>
      <c r="N418" s="90"/>
      <c r="O418" s="40"/>
      <c r="P418" s="275"/>
      <c r="Q418" s="275"/>
      <c r="R418" s="90"/>
      <c r="S418" s="40"/>
      <c r="T418" s="276"/>
      <c r="U418" s="276"/>
      <c r="V418" s="277"/>
      <c r="W418" s="40"/>
      <c r="X418" s="275"/>
      <c r="Y418" s="275"/>
      <c r="Z418" s="90"/>
    </row>
    <row r="419" spans="1:26">
      <c r="A419" s="12"/>
      <c r="B419" s="80" t="s">
        <v>111</v>
      </c>
      <c r="C419" s="48"/>
      <c r="D419" s="279" t="s">
        <v>263</v>
      </c>
      <c r="E419" s="279"/>
      <c r="F419" s="75"/>
      <c r="G419" s="48"/>
      <c r="H419" s="279" t="s">
        <v>263</v>
      </c>
      <c r="I419" s="279"/>
      <c r="J419" s="75"/>
      <c r="K419" s="48"/>
      <c r="L419" s="279" t="s">
        <v>263</v>
      </c>
      <c r="M419" s="279"/>
      <c r="N419" s="75"/>
      <c r="O419" s="48"/>
      <c r="P419" s="279" t="s">
        <v>263</v>
      </c>
      <c r="Q419" s="279"/>
      <c r="R419" s="75"/>
      <c r="S419" s="48"/>
      <c r="T419" s="279" t="s">
        <v>263</v>
      </c>
      <c r="U419" s="279"/>
      <c r="V419" s="75"/>
      <c r="W419" s="48"/>
      <c r="X419" s="279" t="s">
        <v>263</v>
      </c>
      <c r="Y419" s="279"/>
      <c r="Z419" s="75"/>
    </row>
    <row r="420" spans="1:26">
      <c r="A420" s="12"/>
      <c r="B420" s="80"/>
      <c r="C420" s="48"/>
      <c r="D420" s="280"/>
      <c r="E420" s="280"/>
      <c r="F420" s="76"/>
      <c r="G420" s="48"/>
      <c r="H420" s="280"/>
      <c r="I420" s="280"/>
      <c r="J420" s="76"/>
      <c r="K420" s="48"/>
      <c r="L420" s="280"/>
      <c r="M420" s="280"/>
      <c r="N420" s="76"/>
      <c r="O420" s="48"/>
      <c r="P420" s="280"/>
      <c r="Q420" s="280"/>
      <c r="R420" s="76"/>
      <c r="S420" s="48"/>
      <c r="T420" s="280"/>
      <c r="U420" s="280"/>
      <c r="V420" s="76"/>
      <c r="W420" s="48"/>
      <c r="X420" s="280"/>
      <c r="Y420" s="280"/>
      <c r="Z420" s="76"/>
    </row>
    <row r="421" spans="1:26">
      <c r="A421" s="12"/>
      <c r="B421" s="274" t="s">
        <v>118</v>
      </c>
      <c r="C421" s="40"/>
      <c r="D421" s="271">
        <v>370402</v>
      </c>
      <c r="E421" s="271"/>
      <c r="F421" s="40"/>
      <c r="G421" s="40"/>
      <c r="H421" s="271">
        <v>1316926</v>
      </c>
      <c r="I421" s="271"/>
      <c r="J421" s="40"/>
      <c r="K421" s="40"/>
      <c r="L421" s="271">
        <v>376529</v>
      </c>
      <c r="M421" s="271"/>
      <c r="N421" s="40"/>
      <c r="O421" s="40"/>
      <c r="P421" s="271">
        <v>603001</v>
      </c>
      <c r="Q421" s="271"/>
      <c r="R421" s="40"/>
      <c r="S421" s="40"/>
      <c r="T421" s="272" t="s">
        <v>1241</v>
      </c>
      <c r="U421" s="272"/>
      <c r="V421" s="262" t="s">
        <v>261</v>
      </c>
      <c r="W421" s="40"/>
      <c r="X421" s="271">
        <v>370402</v>
      </c>
      <c r="Y421" s="271"/>
      <c r="Z421" s="40"/>
    </row>
    <row r="422" spans="1:26" ht="15.75" thickBot="1">
      <c r="A422" s="12"/>
      <c r="B422" s="274"/>
      <c r="C422" s="40"/>
      <c r="D422" s="275"/>
      <c r="E422" s="275"/>
      <c r="F422" s="90"/>
      <c r="G422" s="40"/>
      <c r="H422" s="275"/>
      <c r="I422" s="275"/>
      <c r="J422" s="90"/>
      <c r="K422" s="40"/>
      <c r="L422" s="275"/>
      <c r="M422" s="275"/>
      <c r="N422" s="90"/>
      <c r="O422" s="40"/>
      <c r="P422" s="275"/>
      <c r="Q422" s="275"/>
      <c r="R422" s="90"/>
      <c r="S422" s="40"/>
      <c r="T422" s="276"/>
      <c r="U422" s="276"/>
      <c r="V422" s="277"/>
      <c r="W422" s="40"/>
      <c r="X422" s="275"/>
      <c r="Y422" s="275"/>
      <c r="Z422" s="90"/>
    </row>
    <row r="423" spans="1:26">
      <c r="A423" s="12"/>
      <c r="B423" s="278" t="s">
        <v>119</v>
      </c>
      <c r="C423" s="48"/>
      <c r="D423" s="281" t="s">
        <v>259</v>
      </c>
      <c r="E423" s="283">
        <v>1432935</v>
      </c>
      <c r="F423" s="75"/>
      <c r="G423" s="48"/>
      <c r="H423" s="281" t="s">
        <v>259</v>
      </c>
      <c r="I423" s="283">
        <v>2986722</v>
      </c>
      <c r="J423" s="75"/>
      <c r="K423" s="48"/>
      <c r="L423" s="281" t="s">
        <v>259</v>
      </c>
      <c r="M423" s="283">
        <v>1502341</v>
      </c>
      <c r="N423" s="75"/>
      <c r="O423" s="48"/>
      <c r="P423" s="281" t="s">
        <v>259</v>
      </c>
      <c r="Q423" s="283">
        <v>1251599</v>
      </c>
      <c r="R423" s="75"/>
      <c r="S423" s="48"/>
      <c r="T423" s="281" t="s">
        <v>259</v>
      </c>
      <c r="U423" s="279" t="s">
        <v>1242</v>
      </c>
      <c r="V423" s="281" t="s">
        <v>261</v>
      </c>
      <c r="W423" s="48"/>
      <c r="X423" s="281" t="s">
        <v>259</v>
      </c>
      <c r="Y423" s="283">
        <v>1697762</v>
      </c>
      <c r="Z423" s="75"/>
    </row>
    <row r="424" spans="1:26" ht="15.75" thickBot="1">
      <c r="A424" s="12"/>
      <c r="B424" s="278"/>
      <c r="C424" s="48"/>
      <c r="D424" s="285"/>
      <c r="E424" s="287"/>
      <c r="F424" s="111"/>
      <c r="G424" s="48"/>
      <c r="H424" s="285"/>
      <c r="I424" s="287"/>
      <c r="J424" s="111"/>
      <c r="K424" s="48"/>
      <c r="L424" s="285"/>
      <c r="M424" s="287"/>
      <c r="N424" s="111"/>
      <c r="O424" s="48"/>
      <c r="P424" s="285"/>
      <c r="Q424" s="287"/>
      <c r="R424" s="111"/>
      <c r="S424" s="48"/>
      <c r="T424" s="285"/>
      <c r="U424" s="286"/>
      <c r="V424" s="285"/>
      <c r="W424" s="48"/>
      <c r="X424" s="285"/>
      <c r="Y424" s="287"/>
      <c r="Z424" s="111"/>
    </row>
    <row r="425" spans="1:26" ht="15.75" thickTop="1">
      <c r="A425" s="12"/>
      <c r="B425" s="302"/>
      <c r="C425" s="302"/>
      <c r="D425" s="302"/>
      <c r="E425" s="302"/>
      <c r="F425" s="302"/>
      <c r="G425" s="302"/>
      <c r="H425" s="302"/>
      <c r="I425" s="302"/>
      <c r="J425" s="302"/>
      <c r="K425" s="302"/>
      <c r="L425" s="302"/>
      <c r="M425" s="302"/>
      <c r="N425" s="302"/>
      <c r="O425" s="302"/>
      <c r="P425" s="302"/>
      <c r="Q425" s="302"/>
      <c r="R425" s="302"/>
      <c r="S425" s="302"/>
      <c r="T425" s="302"/>
      <c r="U425" s="302"/>
      <c r="V425" s="302"/>
      <c r="W425" s="302"/>
      <c r="X425" s="302"/>
      <c r="Y425" s="302"/>
      <c r="Z425" s="302"/>
    </row>
    <row r="426" spans="1:26">
      <c r="A426" s="12"/>
      <c r="B426" s="33"/>
      <c r="C426" s="33"/>
      <c r="D426" s="33"/>
      <c r="E426" s="33"/>
      <c r="F426" s="33"/>
      <c r="G426" s="33"/>
      <c r="H426" s="33"/>
      <c r="I426" s="33"/>
      <c r="J426" s="33"/>
      <c r="K426" s="33"/>
      <c r="L426" s="33"/>
      <c r="M426" s="33"/>
      <c r="N426" s="33"/>
      <c r="O426" s="33"/>
      <c r="P426" s="33"/>
      <c r="Q426" s="33"/>
      <c r="R426" s="33"/>
      <c r="S426" s="33"/>
      <c r="T426" s="33"/>
      <c r="U426" s="33"/>
      <c r="V426" s="33"/>
      <c r="W426" s="33"/>
      <c r="X426" s="33"/>
      <c r="Y426" s="33"/>
      <c r="Z426" s="33"/>
    </row>
    <row r="427" spans="1:26">
      <c r="A427" s="12"/>
      <c r="B427" s="18"/>
      <c r="C427" s="18"/>
      <c r="D427" s="18"/>
      <c r="E427" s="18"/>
      <c r="F427" s="18"/>
      <c r="G427" s="18"/>
      <c r="H427" s="18"/>
      <c r="I427" s="18"/>
      <c r="J427" s="18"/>
      <c r="K427" s="18"/>
      <c r="L427" s="18"/>
      <c r="M427" s="18"/>
      <c r="N427" s="18"/>
      <c r="O427" s="18"/>
      <c r="P427" s="18"/>
      <c r="Q427" s="18"/>
      <c r="R427" s="18"/>
      <c r="S427" s="18"/>
      <c r="T427" s="18"/>
      <c r="U427" s="18"/>
      <c r="V427" s="18"/>
      <c r="W427" s="18"/>
      <c r="X427" s="18"/>
      <c r="Y427" s="18"/>
      <c r="Z427" s="18"/>
    </row>
    <row r="428" spans="1:26">
      <c r="A428" s="12"/>
      <c r="B428" s="81" t="s">
        <v>1098</v>
      </c>
      <c r="C428" s="81"/>
      <c r="D428" s="81"/>
      <c r="E428" s="81"/>
      <c r="F428" s="81"/>
      <c r="G428" s="81"/>
      <c r="H428" s="81"/>
      <c r="I428" s="81"/>
      <c r="J428" s="81"/>
      <c r="K428" s="81"/>
      <c r="L428" s="81"/>
      <c r="M428" s="81"/>
      <c r="N428" s="81"/>
      <c r="O428" s="81"/>
      <c r="P428" s="81"/>
      <c r="Q428" s="81"/>
      <c r="R428" s="81"/>
      <c r="S428" s="81"/>
      <c r="T428" s="81"/>
      <c r="U428" s="81"/>
      <c r="V428" s="81"/>
      <c r="W428" s="81"/>
      <c r="X428" s="81"/>
      <c r="Y428" s="81"/>
      <c r="Z428" s="81"/>
    </row>
    <row r="429" spans="1:26">
      <c r="A429" s="12"/>
      <c r="B429" s="81" t="s">
        <v>1244</v>
      </c>
      <c r="C429" s="81"/>
      <c r="D429" s="81"/>
      <c r="E429" s="81"/>
      <c r="F429" s="81"/>
      <c r="G429" s="81"/>
      <c r="H429" s="81"/>
      <c r="I429" s="81"/>
      <c r="J429" s="81"/>
      <c r="K429" s="81"/>
      <c r="L429" s="81"/>
      <c r="M429" s="81"/>
      <c r="N429" s="81"/>
      <c r="O429" s="81"/>
      <c r="P429" s="81"/>
      <c r="Q429" s="81"/>
      <c r="R429" s="81"/>
      <c r="S429" s="81"/>
      <c r="T429" s="81"/>
      <c r="U429" s="81"/>
      <c r="V429" s="81"/>
      <c r="W429" s="81"/>
      <c r="X429" s="81"/>
      <c r="Y429" s="81"/>
      <c r="Z429" s="81"/>
    </row>
    <row r="430" spans="1:26">
      <c r="A430" s="12"/>
      <c r="B430" s="81" t="s">
        <v>1100</v>
      </c>
      <c r="C430" s="81"/>
      <c r="D430" s="81"/>
      <c r="E430" s="81"/>
      <c r="F430" s="81"/>
      <c r="G430" s="81"/>
      <c r="H430" s="81"/>
      <c r="I430" s="81"/>
      <c r="J430" s="81"/>
      <c r="K430" s="81"/>
      <c r="L430" s="81"/>
      <c r="M430" s="81"/>
      <c r="N430" s="81"/>
      <c r="O430" s="81"/>
      <c r="P430" s="81"/>
      <c r="Q430" s="81"/>
      <c r="R430" s="81"/>
      <c r="S430" s="81"/>
      <c r="T430" s="81"/>
      <c r="U430" s="81"/>
      <c r="V430" s="81"/>
      <c r="W430" s="81"/>
      <c r="X430" s="81"/>
      <c r="Y430" s="81"/>
      <c r="Z430" s="81"/>
    </row>
    <row r="431" spans="1:26">
      <c r="A431" s="12"/>
      <c r="B431" s="80" t="s">
        <v>1101</v>
      </c>
      <c r="C431" s="80"/>
      <c r="D431" s="80"/>
      <c r="E431" s="80"/>
      <c r="F431" s="80"/>
      <c r="G431" s="80"/>
      <c r="H431" s="80"/>
      <c r="I431" s="80"/>
      <c r="J431" s="80"/>
      <c r="K431" s="80"/>
      <c r="L431" s="80"/>
      <c r="M431" s="80"/>
      <c r="N431" s="80"/>
      <c r="O431" s="80"/>
      <c r="P431" s="80"/>
      <c r="Q431" s="80"/>
      <c r="R431" s="80"/>
      <c r="S431" s="80"/>
      <c r="T431" s="80"/>
      <c r="U431" s="80"/>
      <c r="V431" s="80"/>
      <c r="W431" s="80"/>
      <c r="X431" s="80"/>
      <c r="Y431" s="80"/>
      <c r="Z431" s="80"/>
    </row>
    <row r="432" spans="1:26">
      <c r="A432" s="12"/>
      <c r="B432" s="14"/>
      <c r="C432" s="14"/>
      <c r="D432" s="81" t="s">
        <v>1102</v>
      </c>
      <c r="E432" s="81"/>
      <c r="F432" s="81"/>
      <c r="G432" s="14"/>
      <c r="H432" s="81" t="s">
        <v>1103</v>
      </c>
      <c r="I432" s="81"/>
      <c r="J432" s="81"/>
      <c r="K432" s="14"/>
      <c r="L432" s="81" t="s">
        <v>1104</v>
      </c>
      <c r="M432" s="81"/>
      <c r="N432" s="81"/>
      <c r="O432" s="14"/>
      <c r="P432" s="81" t="s">
        <v>1105</v>
      </c>
      <c r="Q432" s="81"/>
      <c r="R432" s="81"/>
      <c r="S432" s="14"/>
      <c r="T432" s="81" t="s">
        <v>1106</v>
      </c>
      <c r="U432" s="81"/>
      <c r="V432" s="81"/>
      <c r="W432" s="14"/>
      <c r="X432" s="81" t="s">
        <v>1107</v>
      </c>
      <c r="Y432" s="81"/>
      <c r="Z432" s="81"/>
    </row>
    <row r="433" spans="1:26" ht="15.75" thickBot="1">
      <c r="A433" s="12"/>
      <c r="B433" s="14"/>
      <c r="C433" s="14"/>
      <c r="D433" s="34" t="s">
        <v>1222</v>
      </c>
      <c r="E433" s="34"/>
      <c r="F433" s="34"/>
      <c r="G433" s="14"/>
      <c r="H433" s="34" t="s">
        <v>1222</v>
      </c>
      <c r="I433" s="34"/>
      <c r="J433" s="34"/>
      <c r="K433" s="14"/>
      <c r="L433" s="34" t="s">
        <v>1109</v>
      </c>
      <c r="M433" s="34"/>
      <c r="N433" s="34"/>
      <c r="O433" s="14"/>
      <c r="P433" s="34" t="s">
        <v>1109</v>
      </c>
      <c r="Q433" s="34"/>
      <c r="R433" s="34"/>
      <c r="S433" s="14"/>
      <c r="T433" s="34" t="s">
        <v>1110</v>
      </c>
      <c r="U433" s="34"/>
      <c r="V433" s="34"/>
      <c r="W433" s="14"/>
      <c r="X433" s="34" t="s">
        <v>1008</v>
      </c>
      <c r="Y433" s="34"/>
      <c r="Z433" s="34"/>
    </row>
    <row r="434" spans="1:26">
      <c r="A434" s="12"/>
      <c r="B434" s="19" t="s">
        <v>1245</v>
      </c>
      <c r="C434" s="14"/>
      <c r="D434" s="75"/>
      <c r="E434" s="75"/>
      <c r="F434" s="75"/>
      <c r="G434" s="14"/>
      <c r="H434" s="75"/>
      <c r="I434" s="75"/>
      <c r="J434" s="75"/>
      <c r="K434" s="14"/>
      <c r="L434" s="75"/>
      <c r="M434" s="75"/>
      <c r="N434" s="75"/>
      <c r="O434" s="14"/>
      <c r="P434" s="75"/>
      <c r="Q434" s="75"/>
      <c r="R434" s="75"/>
      <c r="S434" s="14"/>
      <c r="T434" s="75"/>
      <c r="U434" s="75"/>
      <c r="V434" s="75"/>
      <c r="W434" s="14"/>
      <c r="X434" s="75"/>
      <c r="Y434" s="75"/>
      <c r="Z434" s="75"/>
    </row>
    <row r="435" spans="1:26">
      <c r="A435" s="12"/>
      <c r="B435" s="301" t="s">
        <v>162</v>
      </c>
      <c r="C435" s="40"/>
      <c r="D435" s="262" t="s">
        <v>259</v>
      </c>
      <c r="E435" s="272" t="s">
        <v>1246</v>
      </c>
      <c r="F435" s="262" t="s">
        <v>261</v>
      </c>
      <c r="G435" s="40"/>
      <c r="H435" s="262" t="s">
        <v>259</v>
      </c>
      <c r="I435" s="271">
        <v>49260</v>
      </c>
      <c r="J435" s="40"/>
      <c r="K435" s="40"/>
      <c r="L435" s="262" t="s">
        <v>259</v>
      </c>
      <c r="M435" s="271">
        <v>3698</v>
      </c>
      <c r="N435" s="40"/>
      <c r="O435" s="40"/>
      <c r="P435" s="262" t="s">
        <v>259</v>
      </c>
      <c r="Q435" s="271">
        <v>42941</v>
      </c>
      <c r="R435" s="40"/>
      <c r="S435" s="40"/>
      <c r="T435" s="262" t="s">
        <v>259</v>
      </c>
      <c r="U435" s="272" t="s">
        <v>263</v>
      </c>
      <c r="V435" s="40"/>
      <c r="W435" s="40"/>
      <c r="X435" s="262" t="s">
        <v>259</v>
      </c>
      <c r="Y435" s="271">
        <v>91479</v>
      </c>
      <c r="Z435" s="40"/>
    </row>
    <row r="436" spans="1:26" ht="15.75" thickBot="1">
      <c r="A436" s="12"/>
      <c r="B436" s="301"/>
      <c r="C436" s="40"/>
      <c r="D436" s="277"/>
      <c r="E436" s="276"/>
      <c r="F436" s="277"/>
      <c r="G436" s="40"/>
      <c r="H436" s="277"/>
      <c r="I436" s="275"/>
      <c r="J436" s="90"/>
      <c r="K436" s="40"/>
      <c r="L436" s="277"/>
      <c r="M436" s="275"/>
      <c r="N436" s="90"/>
      <c r="O436" s="40"/>
      <c r="P436" s="277"/>
      <c r="Q436" s="275"/>
      <c r="R436" s="90"/>
      <c r="S436" s="40"/>
      <c r="T436" s="277"/>
      <c r="U436" s="276"/>
      <c r="V436" s="90"/>
      <c r="W436" s="40"/>
      <c r="X436" s="277"/>
      <c r="Y436" s="275"/>
      <c r="Z436" s="90"/>
    </row>
    <row r="437" spans="1:26">
      <c r="A437" s="12"/>
      <c r="B437" s="14"/>
      <c r="C437" s="14"/>
      <c r="D437" s="75"/>
      <c r="E437" s="75"/>
      <c r="F437" s="75"/>
      <c r="G437" s="14"/>
      <c r="H437" s="75"/>
      <c r="I437" s="75"/>
      <c r="J437" s="75"/>
      <c r="K437" s="14"/>
      <c r="L437" s="75"/>
      <c r="M437" s="75"/>
      <c r="N437" s="75"/>
      <c r="O437" s="14"/>
      <c r="P437" s="75"/>
      <c r="Q437" s="75"/>
      <c r="R437" s="75"/>
      <c r="S437" s="14"/>
      <c r="T437" s="75"/>
      <c r="U437" s="75"/>
      <c r="V437" s="75"/>
      <c r="W437" s="14"/>
      <c r="X437" s="75"/>
      <c r="Y437" s="75"/>
      <c r="Z437" s="75"/>
    </row>
    <row r="438" spans="1:26">
      <c r="A438" s="12"/>
      <c r="B438" s="291" t="s">
        <v>164</v>
      </c>
      <c r="C438" s="40"/>
      <c r="D438" s="272" t="s">
        <v>263</v>
      </c>
      <c r="E438" s="272"/>
      <c r="F438" s="40"/>
      <c r="G438" s="40"/>
      <c r="H438" s="272" t="s">
        <v>1247</v>
      </c>
      <c r="I438" s="272"/>
      <c r="J438" s="262" t="s">
        <v>261</v>
      </c>
      <c r="K438" s="40"/>
      <c r="L438" s="272" t="s">
        <v>1248</v>
      </c>
      <c r="M438" s="272"/>
      <c r="N438" s="262" t="s">
        <v>261</v>
      </c>
      <c r="O438" s="40"/>
      <c r="P438" s="272" t="s">
        <v>1249</v>
      </c>
      <c r="Q438" s="272"/>
      <c r="R438" s="262" t="s">
        <v>261</v>
      </c>
      <c r="S438" s="40"/>
      <c r="T438" s="272" t="s">
        <v>263</v>
      </c>
      <c r="U438" s="272"/>
      <c r="V438" s="40"/>
      <c r="W438" s="40"/>
      <c r="X438" s="272" t="s">
        <v>1250</v>
      </c>
      <c r="Y438" s="272"/>
      <c r="Z438" s="262" t="s">
        <v>261</v>
      </c>
    </row>
    <row r="439" spans="1:26">
      <c r="A439" s="12"/>
      <c r="B439" s="291"/>
      <c r="C439" s="40"/>
      <c r="D439" s="272"/>
      <c r="E439" s="272"/>
      <c r="F439" s="40"/>
      <c r="G439" s="40"/>
      <c r="H439" s="272"/>
      <c r="I439" s="272"/>
      <c r="J439" s="262"/>
      <c r="K439" s="40"/>
      <c r="L439" s="272"/>
      <c r="M439" s="272"/>
      <c r="N439" s="262"/>
      <c r="O439" s="40"/>
      <c r="P439" s="272"/>
      <c r="Q439" s="272"/>
      <c r="R439" s="262"/>
      <c r="S439" s="40"/>
      <c r="T439" s="272"/>
      <c r="U439" s="272"/>
      <c r="V439" s="40"/>
      <c r="W439" s="40"/>
      <c r="X439" s="272"/>
      <c r="Y439" s="272"/>
      <c r="Z439" s="262"/>
    </row>
    <row r="440" spans="1:26">
      <c r="A440" s="12"/>
      <c r="B440" s="292" t="s">
        <v>165</v>
      </c>
      <c r="C440" s="48"/>
      <c r="D440" s="269" t="s">
        <v>263</v>
      </c>
      <c r="E440" s="269"/>
      <c r="F440" s="48"/>
      <c r="G440" s="48"/>
      <c r="H440" s="269" t="s">
        <v>263</v>
      </c>
      <c r="I440" s="269"/>
      <c r="J440" s="48"/>
      <c r="K440" s="48"/>
      <c r="L440" s="269" t="s">
        <v>263</v>
      </c>
      <c r="M440" s="269"/>
      <c r="N440" s="48"/>
      <c r="O440" s="48"/>
      <c r="P440" s="269" t="s">
        <v>1251</v>
      </c>
      <c r="Q440" s="269"/>
      <c r="R440" s="80" t="s">
        <v>261</v>
      </c>
      <c r="S440" s="48"/>
      <c r="T440" s="269" t="s">
        <v>263</v>
      </c>
      <c r="U440" s="269"/>
      <c r="V440" s="48"/>
      <c r="W440" s="48"/>
      <c r="X440" s="269" t="s">
        <v>1251</v>
      </c>
      <c r="Y440" s="269"/>
      <c r="Z440" s="80" t="s">
        <v>261</v>
      </c>
    </row>
    <row r="441" spans="1:26">
      <c r="A441" s="12"/>
      <c r="B441" s="292"/>
      <c r="C441" s="48"/>
      <c r="D441" s="269"/>
      <c r="E441" s="269"/>
      <c r="F441" s="48"/>
      <c r="G441" s="48"/>
      <c r="H441" s="269"/>
      <c r="I441" s="269"/>
      <c r="J441" s="48"/>
      <c r="K441" s="48"/>
      <c r="L441" s="269"/>
      <c r="M441" s="269"/>
      <c r="N441" s="48"/>
      <c r="O441" s="48"/>
      <c r="P441" s="269"/>
      <c r="Q441" s="269"/>
      <c r="R441" s="80"/>
      <c r="S441" s="48"/>
      <c r="T441" s="269"/>
      <c r="U441" s="269"/>
      <c r="V441" s="48"/>
      <c r="W441" s="48"/>
      <c r="X441" s="269"/>
      <c r="Y441" s="269"/>
      <c r="Z441" s="80"/>
    </row>
    <row r="442" spans="1:26">
      <c r="A442" s="12"/>
      <c r="B442" s="288" t="s">
        <v>166</v>
      </c>
      <c r="C442" s="27"/>
      <c r="D442" s="40"/>
      <c r="E442" s="40"/>
      <c r="F442" s="40"/>
      <c r="G442" s="27"/>
      <c r="H442" s="40"/>
      <c r="I442" s="40"/>
      <c r="J442" s="40"/>
      <c r="K442" s="27"/>
      <c r="L442" s="40"/>
      <c r="M442" s="40"/>
      <c r="N442" s="40"/>
      <c r="O442" s="27"/>
      <c r="P442" s="40"/>
      <c r="Q442" s="40"/>
      <c r="R442" s="40"/>
      <c r="S442" s="27"/>
      <c r="T442" s="40"/>
      <c r="U442" s="40"/>
      <c r="V442" s="40"/>
      <c r="W442" s="27"/>
      <c r="X442" s="40"/>
      <c r="Y442" s="40"/>
      <c r="Z442" s="40"/>
    </row>
    <row r="443" spans="1:26">
      <c r="A443" s="12"/>
      <c r="B443" s="295" t="s">
        <v>167</v>
      </c>
      <c r="C443" s="48"/>
      <c r="D443" s="269" t="s">
        <v>263</v>
      </c>
      <c r="E443" s="269"/>
      <c r="F443" s="48"/>
      <c r="G443" s="48"/>
      <c r="H443" s="269" t="s">
        <v>263</v>
      </c>
      <c r="I443" s="269"/>
      <c r="J443" s="48"/>
      <c r="K443" s="48"/>
      <c r="L443" s="269" t="s">
        <v>263</v>
      </c>
      <c r="M443" s="269"/>
      <c r="N443" s="48"/>
      <c r="O443" s="48"/>
      <c r="P443" s="270">
        <v>3396</v>
      </c>
      <c r="Q443" s="270"/>
      <c r="R443" s="48"/>
      <c r="S443" s="48"/>
      <c r="T443" s="269" t="s">
        <v>263</v>
      </c>
      <c r="U443" s="269"/>
      <c r="V443" s="48"/>
      <c r="W443" s="48"/>
      <c r="X443" s="270">
        <v>3396</v>
      </c>
      <c r="Y443" s="270"/>
      <c r="Z443" s="48"/>
    </row>
    <row r="444" spans="1:26">
      <c r="A444" s="12"/>
      <c r="B444" s="295"/>
      <c r="C444" s="48"/>
      <c r="D444" s="269"/>
      <c r="E444" s="269"/>
      <c r="F444" s="48"/>
      <c r="G444" s="48"/>
      <c r="H444" s="269"/>
      <c r="I444" s="269"/>
      <c r="J444" s="48"/>
      <c r="K444" s="48"/>
      <c r="L444" s="269"/>
      <c r="M444" s="269"/>
      <c r="N444" s="48"/>
      <c r="O444" s="48"/>
      <c r="P444" s="270"/>
      <c r="Q444" s="270"/>
      <c r="R444" s="48"/>
      <c r="S444" s="48"/>
      <c r="T444" s="269"/>
      <c r="U444" s="269"/>
      <c r="V444" s="48"/>
      <c r="W444" s="48"/>
      <c r="X444" s="270"/>
      <c r="Y444" s="270"/>
      <c r="Z444" s="48"/>
    </row>
    <row r="445" spans="1:26">
      <c r="A445" s="12"/>
      <c r="B445" s="301" t="s">
        <v>168</v>
      </c>
      <c r="C445" s="40"/>
      <c r="D445" s="271">
        <v>1819</v>
      </c>
      <c r="E445" s="271"/>
      <c r="F445" s="40"/>
      <c r="G445" s="40"/>
      <c r="H445" s="272" t="s">
        <v>263</v>
      </c>
      <c r="I445" s="272"/>
      <c r="J445" s="40"/>
      <c r="K445" s="40"/>
      <c r="L445" s="271">
        <v>7645</v>
      </c>
      <c r="M445" s="271"/>
      <c r="N445" s="40"/>
      <c r="O445" s="40"/>
      <c r="P445" s="272">
        <v>313</v>
      </c>
      <c r="Q445" s="272"/>
      <c r="R445" s="40"/>
      <c r="S445" s="40"/>
      <c r="T445" s="272" t="s">
        <v>263</v>
      </c>
      <c r="U445" s="272"/>
      <c r="V445" s="40"/>
      <c r="W445" s="40"/>
      <c r="X445" s="271">
        <v>9777</v>
      </c>
      <c r="Y445" s="271"/>
      <c r="Z445" s="40"/>
    </row>
    <row r="446" spans="1:26">
      <c r="A446" s="12"/>
      <c r="B446" s="301"/>
      <c r="C446" s="40"/>
      <c r="D446" s="271"/>
      <c r="E446" s="271"/>
      <c r="F446" s="40"/>
      <c r="G446" s="40"/>
      <c r="H446" s="272"/>
      <c r="I446" s="272"/>
      <c r="J446" s="40"/>
      <c r="K446" s="40"/>
      <c r="L446" s="271"/>
      <c r="M446" s="271"/>
      <c r="N446" s="40"/>
      <c r="O446" s="40"/>
      <c r="P446" s="272"/>
      <c r="Q446" s="272"/>
      <c r="R446" s="40"/>
      <c r="S446" s="40"/>
      <c r="T446" s="272"/>
      <c r="U446" s="272"/>
      <c r="V446" s="40"/>
      <c r="W446" s="40"/>
      <c r="X446" s="271"/>
      <c r="Y446" s="271"/>
      <c r="Z446" s="40"/>
    </row>
    <row r="447" spans="1:26">
      <c r="A447" s="12"/>
      <c r="B447" s="292" t="s">
        <v>1252</v>
      </c>
      <c r="C447" s="48"/>
      <c r="D447" s="269" t="s">
        <v>263</v>
      </c>
      <c r="E447" s="269"/>
      <c r="F447" s="48"/>
      <c r="G447" s="48"/>
      <c r="H447" s="269" t="s">
        <v>263</v>
      </c>
      <c r="I447" s="269"/>
      <c r="J447" s="48"/>
      <c r="K447" s="48"/>
      <c r="L447" s="270">
        <v>8027</v>
      </c>
      <c r="M447" s="270"/>
      <c r="N447" s="48"/>
      <c r="O447" s="48"/>
      <c r="P447" s="269" t="s">
        <v>263</v>
      </c>
      <c r="Q447" s="269"/>
      <c r="R447" s="48"/>
      <c r="S447" s="48"/>
      <c r="T447" s="269" t="s">
        <v>1253</v>
      </c>
      <c r="U447" s="269"/>
      <c r="V447" s="80" t="s">
        <v>261</v>
      </c>
      <c r="W447" s="48"/>
      <c r="X447" s="269" t="s">
        <v>263</v>
      </c>
      <c r="Y447" s="269"/>
      <c r="Z447" s="48"/>
    </row>
    <row r="448" spans="1:26">
      <c r="A448" s="12"/>
      <c r="B448" s="292"/>
      <c r="C448" s="48"/>
      <c r="D448" s="269"/>
      <c r="E448" s="269"/>
      <c r="F448" s="48"/>
      <c r="G448" s="48"/>
      <c r="H448" s="269"/>
      <c r="I448" s="269"/>
      <c r="J448" s="48"/>
      <c r="K448" s="48"/>
      <c r="L448" s="270"/>
      <c r="M448" s="270"/>
      <c r="N448" s="48"/>
      <c r="O448" s="48"/>
      <c r="P448" s="269"/>
      <c r="Q448" s="269"/>
      <c r="R448" s="48"/>
      <c r="S448" s="48"/>
      <c r="T448" s="269"/>
      <c r="U448" s="269"/>
      <c r="V448" s="80"/>
      <c r="W448" s="48"/>
      <c r="X448" s="269"/>
      <c r="Y448" s="269"/>
      <c r="Z448" s="48"/>
    </row>
    <row r="449" spans="1:26">
      <c r="A449" s="12"/>
      <c r="B449" s="291" t="s">
        <v>169</v>
      </c>
      <c r="C449" s="40"/>
      <c r="D449" s="272" t="s">
        <v>263</v>
      </c>
      <c r="E449" s="272"/>
      <c r="F449" s="40"/>
      <c r="G449" s="40"/>
      <c r="H449" s="272" t="s">
        <v>263</v>
      </c>
      <c r="I449" s="272"/>
      <c r="J449" s="40"/>
      <c r="K449" s="40"/>
      <c r="L449" s="272" t="s">
        <v>263</v>
      </c>
      <c r="M449" s="272"/>
      <c r="N449" s="40"/>
      <c r="O449" s="40"/>
      <c r="P449" s="271">
        <v>3541</v>
      </c>
      <c r="Q449" s="271"/>
      <c r="R449" s="40"/>
      <c r="S449" s="40"/>
      <c r="T449" s="272" t="s">
        <v>263</v>
      </c>
      <c r="U449" s="272"/>
      <c r="V449" s="40"/>
      <c r="W449" s="40"/>
      <c r="X449" s="271">
        <v>3541</v>
      </c>
      <c r="Y449" s="271"/>
      <c r="Z449" s="40"/>
    </row>
    <row r="450" spans="1:26" ht="15.75" thickBot="1">
      <c r="A450" s="12"/>
      <c r="B450" s="291"/>
      <c r="C450" s="40"/>
      <c r="D450" s="276"/>
      <c r="E450" s="276"/>
      <c r="F450" s="90"/>
      <c r="G450" s="40"/>
      <c r="H450" s="276"/>
      <c r="I450" s="276"/>
      <c r="J450" s="90"/>
      <c r="K450" s="40"/>
      <c r="L450" s="276"/>
      <c r="M450" s="276"/>
      <c r="N450" s="90"/>
      <c r="O450" s="40"/>
      <c r="P450" s="275"/>
      <c r="Q450" s="275"/>
      <c r="R450" s="90"/>
      <c r="S450" s="40"/>
      <c r="T450" s="276"/>
      <c r="U450" s="276"/>
      <c r="V450" s="90"/>
      <c r="W450" s="40"/>
      <c r="X450" s="275"/>
      <c r="Y450" s="275"/>
      <c r="Z450" s="90"/>
    </row>
    <row r="451" spans="1:26">
      <c r="A451" s="12"/>
      <c r="B451" s="295" t="s">
        <v>170</v>
      </c>
      <c r="C451" s="48"/>
      <c r="D451" s="283">
        <v>1819</v>
      </c>
      <c r="E451" s="283"/>
      <c r="F451" s="75"/>
      <c r="G451" s="48"/>
      <c r="H451" s="279" t="s">
        <v>1247</v>
      </c>
      <c r="I451" s="279"/>
      <c r="J451" s="281" t="s">
        <v>261</v>
      </c>
      <c r="K451" s="48"/>
      <c r="L451" s="279" t="s">
        <v>1254</v>
      </c>
      <c r="M451" s="279"/>
      <c r="N451" s="281" t="s">
        <v>261</v>
      </c>
      <c r="O451" s="48"/>
      <c r="P451" s="279" t="s">
        <v>1255</v>
      </c>
      <c r="Q451" s="279"/>
      <c r="R451" s="281" t="s">
        <v>261</v>
      </c>
      <c r="S451" s="48"/>
      <c r="T451" s="279" t="s">
        <v>1253</v>
      </c>
      <c r="U451" s="279"/>
      <c r="V451" s="281" t="s">
        <v>261</v>
      </c>
      <c r="W451" s="48"/>
      <c r="X451" s="279" t="s">
        <v>1256</v>
      </c>
      <c r="Y451" s="279"/>
      <c r="Z451" s="281" t="s">
        <v>261</v>
      </c>
    </row>
    <row r="452" spans="1:26" ht="15.75" thickBot="1">
      <c r="A452" s="12"/>
      <c r="B452" s="295"/>
      <c r="C452" s="48"/>
      <c r="D452" s="294"/>
      <c r="E452" s="294"/>
      <c r="F452" s="49"/>
      <c r="G452" s="48"/>
      <c r="H452" s="273"/>
      <c r="I452" s="273"/>
      <c r="J452" s="293"/>
      <c r="K452" s="48"/>
      <c r="L452" s="273"/>
      <c r="M452" s="273"/>
      <c r="N452" s="293"/>
      <c r="O452" s="48"/>
      <c r="P452" s="273"/>
      <c r="Q452" s="273"/>
      <c r="R452" s="293"/>
      <c r="S452" s="48"/>
      <c r="T452" s="273"/>
      <c r="U452" s="273"/>
      <c r="V452" s="293"/>
      <c r="W452" s="48"/>
      <c r="X452" s="273"/>
      <c r="Y452" s="273"/>
      <c r="Z452" s="293"/>
    </row>
    <row r="453" spans="1:26">
      <c r="A453" s="12"/>
      <c r="B453" s="27"/>
      <c r="C453" s="27"/>
      <c r="D453" s="43"/>
      <c r="E453" s="43"/>
      <c r="F453" s="43"/>
      <c r="G453" s="27"/>
      <c r="H453" s="43"/>
      <c r="I453" s="43"/>
      <c r="J453" s="43"/>
      <c r="K453" s="27"/>
      <c r="L453" s="43"/>
      <c r="M453" s="43"/>
      <c r="N453" s="43"/>
      <c r="O453" s="27"/>
      <c r="P453" s="43"/>
      <c r="Q453" s="43"/>
      <c r="R453" s="43"/>
      <c r="S453" s="27"/>
      <c r="T453" s="43"/>
      <c r="U453" s="43"/>
      <c r="V453" s="43"/>
      <c r="W453" s="27"/>
      <c r="X453" s="43"/>
      <c r="Y453" s="43"/>
      <c r="Z453" s="43"/>
    </row>
    <row r="454" spans="1:26">
      <c r="A454" s="12"/>
      <c r="B454" s="292" t="s">
        <v>172</v>
      </c>
      <c r="C454" s="48"/>
      <c r="D454" s="269" t="s">
        <v>263</v>
      </c>
      <c r="E454" s="269"/>
      <c r="F454" s="48"/>
      <c r="G454" s="48"/>
      <c r="H454" s="270">
        <v>429415</v>
      </c>
      <c r="I454" s="270"/>
      <c r="J454" s="48"/>
      <c r="K454" s="48"/>
      <c r="L454" s="269" t="s">
        <v>263</v>
      </c>
      <c r="M454" s="269"/>
      <c r="N454" s="48"/>
      <c r="O454" s="48"/>
      <c r="P454" s="269" t="s">
        <v>263</v>
      </c>
      <c r="Q454" s="269"/>
      <c r="R454" s="48"/>
      <c r="S454" s="48"/>
      <c r="T454" s="269" t="s">
        <v>263</v>
      </c>
      <c r="U454" s="269"/>
      <c r="V454" s="48"/>
      <c r="W454" s="48"/>
      <c r="X454" s="270">
        <v>429415</v>
      </c>
      <c r="Y454" s="270"/>
      <c r="Z454" s="48"/>
    </row>
    <row r="455" spans="1:26">
      <c r="A455" s="12"/>
      <c r="B455" s="292"/>
      <c r="C455" s="48"/>
      <c r="D455" s="269"/>
      <c r="E455" s="269"/>
      <c r="F455" s="48"/>
      <c r="G455" s="48"/>
      <c r="H455" s="270"/>
      <c r="I455" s="270"/>
      <c r="J455" s="48"/>
      <c r="K455" s="48"/>
      <c r="L455" s="269"/>
      <c r="M455" s="269"/>
      <c r="N455" s="48"/>
      <c r="O455" s="48"/>
      <c r="P455" s="269"/>
      <c r="Q455" s="269"/>
      <c r="R455" s="48"/>
      <c r="S455" s="48"/>
      <c r="T455" s="269"/>
      <c r="U455" s="269"/>
      <c r="V455" s="48"/>
      <c r="W455" s="48"/>
      <c r="X455" s="270"/>
      <c r="Y455" s="270"/>
      <c r="Z455" s="48"/>
    </row>
    <row r="456" spans="1:26">
      <c r="A456" s="12"/>
      <c r="B456" s="291" t="s">
        <v>173</v>
      </c>
      <c r="C456" s="40"/>
      <c r="D456" s="272" t="s">
        <v>263</v>
      </c>
      <c r="E456" s="272"/>
      <c r="F456" s="40"/>
      <c r="G456" s="40"/>
      <c r="H456" s="272" t="s">
        <v>1257</v>
      </c>
      <c r="I456" s="272"/>
      <c r="J456" s="262" t="s">
        <v>261</v>
      </c>
      <c r="K456" s="40"/>
      <c r="L456" s="272" t="s">
        <v>1258</v>
      </c>
      <c r="M456" s="272"/>
      <c r="N456" s="262" t="s">
        <v>261</v>
      </c>
      <c r="O456" s="40"/>
      <c r="P456" s="272" t="s">
        <v>1259</v>
      </c>
      <c r="Q456" s="272"/>
      <c r="R456" s="262" t="s">
        <v>261</v>
      </c>
      <c r="S456" s="40"/>
      <c r="T456" s="272" t="s">
        <v>263</v>
      </c>
      <c r="U456" s="272"/>
      <c r="V456" s="40"/>
      <c r="W456" s="40"/>
      <c r="X456" s="272" t="s">
        <v>1260</v>
      </c>
      <c r="Y456" s="272"/>
      <c r="Z456" s="262" t="s">
        <v>261</v>
      </c>
    </row>
    <row r="457" spans="1:26">
      <c r="A457" s="12"/>
      <c r="B457" s="291"/>
      <c r="C457" s="40"/>
      <c r="D457" s="272"/>
      <c r="E457" s="272"/>
      <c r="F457" s="40"/>
      <c r="G457" s="40"/>
      <c r="H457" s="272"/>
      <c r="I457" s="272"/>
      <c r="J457" s="262"/>
      <c r="K457" s="40"/>
      <c r="L457" s="272"/>
      <c r="M457" s="272"/>
      <c r="N457" s="262"/>
      <c r="O457" s="40"/>
      <c r="P457" s="272"/>
      <c r="Q457" s="272"/>
      <c r="R457" s="262"/>
      <c r="S457" s="40"/>
      <c r="T457" s="272"/>
      <c r="U457" s="272"/>
      <c r="V457" s="40"/>
      <c r="W457" s="40"/>
      <c r="X457" s="272"/>
      <c r="Y457" s="272"/>
      <c r="Z457" s="262"/>
    </row>
    <row r="458" spans="1:26">
      <c r="A458" s="12"/>
      <c r="B458" s="292" t="s">
        <v>174</v>
      </c>
      <c r="C458" s="48"/>
      <c r="D458" s="269" t="s">
        <v>263</v>
      </c>
      <c r="E458" s="269"/>
      <c r="F458" s="48"/>
      <c r="G458" s="48"/>
      <c r="H458" s="270">
        <v>36590</v>
      </c>
      <c r="I458" s="270"/>
      <c r="J458" s="48"/>
      <c r="K458" s="48"/>
      <c r="L458" s="269" t="s">
        <v>263</v>
      </c>
      <c r="M458" s="269"/>
      <c r="N458" s="48"/>
      <c r="O458" s="48"/>
      <c r="P458" s="269" t="s">
        <v>263</v>
      </c>
      <c r="Q458" s="269"/>
      <c r="R458" s="48"/>
      <c r="S458" s="48"/>
      <c r="T458" s="269" t="s">
        <v>263</v>
      </c>
      <c r="U458" s="269"/>
      <c r="V458" s="48"/>
      <c r="W458" s="48"/>
      <c r="X458" s="270">
        <v>36590</v>
      </c>
      <c r="Y458" s="270"/>
      <c r="Z458" s="48"/>
    </row>
    <row r="459" spans="1:26">
      <c r="A459" s="12"/>
      <c r="B459" s="292"/>
      <c r="C459" s="48"/>
      <c r="D459" s="269"/>
      <c r="E459" s="269"/>
      <c r="F459" s="48"/>
      <c r="G459" s="48"/>
      <c r="H459" s="270"/>
      <c r="I459" s="270"/>
      <c r="J459" s="48"/>
      <c r="K459" s="48"/>
      <c r="L459" s="269"/>
      <c r="M459" s="269"/>
      <c r="N459" s="48"/>
      <c r="O459" s="48"/>
      <c r="P459" s="269"/>
      <c r="Q459" s="269"/>
      <c r="R459" s="48"/>
      <c r="S459" s="48"/>
      <c r="T459" s="269"/>
      <c r="U459" s="269"/>
      <c r="V459" s="48"/>
      <c r="W459" s="48"/>
      <c r="X459" s="270"/>
      <c r="Y459" s="270"/>
      <c r="Z459" s="48"/>
    </row>
    <row r="460" spans="1:26">
      <c r="A460" s="12"/>
      <c r="B460" s="291" t="s">
        <v>175</v>
      </c>
      <c r="C460" s="40"/>
      <c r="D460" s="272" t="s">
        <v>263</v>
      </c>
      <c r="E460" s="272"/>
      <c r="F460" s="40"/>
      <c r="G460" s="40"/>
      <c r="H460" s="272" t="s">
        <v>1261</v>
      </c>
      <c r="I460" s="272"/>
      <c r="J460" s="262" t="s">
        <v>261</v>
      </c>
      <c r="K460" s="40"/>
      <c r="L460" s="272" t="s">
        <v>263</v>
      </c>
      <c r="M460" s="272"/>
      <c r="N460" s="40"/>
      <c r="O460" s="40"/>
      <c r="P460" s="272" t="s">
        <v>263</v>
      </c>
      <c r="Q460" s="272"/>
      <c r="R460" s="40"/>
      <c r="S460" s="40"/>
      <c r="T460" s="272" t="s">
        <v>263</v>
      </c>
      <c r="U460" s="272"/>
      <c r="V460" s="40"/>
      <c r="W460" s="40"/>
      <c r="X460" s="272" t="s">
        <v>1261</v>
      </c>
      <c r="Y460" s="272"/>
      <c r="Z460" s="262" t="s">
        <v>261</v>
      </c>
    </row>
    <row r="461" spans="1:26">
      <c r="A461" s="12"/>
      <c r="B461" s="291"/>
      <c r="C461" s="40"/>
      <c r="D461" s="272"/>
      <c r="E461" s="272"/>
      <c r="F461" s="40"/>
      <c r="G461" s="40"/>
      <c r="H461" s="272"/>
      <c r="I461" s="272"/>
      <c r="J461" s="262"/>
      <c r="K461" s="40"/>
      <c r="L461" s="272"/>
      <c r="M461" s="272"/>
      <c r="N461" s="40"/>
      <c r="O461" s="40"/>
      <c r="P461" s="272"/>
      <c r="Q461" s="272"/>
      <c r="R461" s="40"/>
      <c r="S461" s="40"/>
      <c r="T461" s="272"/>
      <c r="U461" s="272"/>
      <c r="V461" s="40"/>
      <c r="W461" s="40"/>
      <c r="X461" s="272"/>
      <c r="Y461" s="272"/>
      <c r="Z461" s="262"/>
    </row>
    <row r="462" spans="1:26">
      <c r="A462" s="12"/>
      <c r="B462" s="292" t="s">
        <v>177</v>
      </c>
      <c r="C462" s="48"/>
      <c r="D462" s="269" t="s">
        <v>263</v>
      </c>
      <c r="E462" s="269"/>
      <c r="F462" s="48"/>
      <c r="G462" s="48"/>
      <c r="H462" s="269" t="s">
        <v>1262</v>
      </c>
      <c r="I462" s="269"/>
      <c r="J462" s="80" t="s">
        <v>261</v>
      </c>
      <c r="K462" s="48"/>
      <c r="L462" s="269" t="s">
        <v>263</v>
      </c>
      <c r="M462" s="269"/>
      <c r="N462" s="48"/>
      <c r="O462" s="48"/>
      <c r="P462" s="269" t="s">
        <v>263</v>
      </c>
      <c r="Q462" s="269"/>
      <c r="R462" s="48"/>
      <c r="S462" s="48"/>
      <c r="T462" s="269" t="s">
        <v>263</v>
      </c>
      <c r="U462" s="269"/>
      <c r="V462" s="48"/>
      <c r="W462" s="48"/>
      <c r="X462" s="269" t="s">
        <v>1262</v>
      </c>
      <c r="Y462" s="269"/>
      <c r="Z462" s="80" t="s">
        <v>261</v>
      </c>
    </row>
    <row r="463" spans="1:26">
      <c r="A463" s="12"/>
      <c r="B463" s="292"/>
      <c r="C463" s="48"/>
      <c r="D463" s="269"/>
      <c r="E463" s="269"/>
      <c r="F463" s="48"/>
      <c r="G463" s="48"/>
      <c r="H463" s="269"/>
      <c r="I463" s="269"/>
      <c r="J463" s="80"/>
      <c r="K463" s="48"/>
      <c r="L463" s="269"/>
      <c r="M463" s="269"/>
      <c r="N463" s="48"/>
      <c r="O463" s="48"/>
      <c r="P463" s="269"/>
      <c r="Q463" s="269"/>
      <c r="R463" s="48"/>
      <c r="S463" s="48"/>
      <c r="T463" s="269"/>
      <c r="U463" s="269"/>
      <c r="V463" s="48"/>
      <c r="W463" s="48"/>
      <c r="X463" s="269"/>
      <c r="Y463" s="269"/>
      <c r="Z463" s="80"/>
    </row>
    <row r="464" spans="1:26">
      <c r="A464" s="12"/>
      <c r="B464" s="291" t="s">
        <v>178</v>
      </c>
      <c r="C464" s="40"/>
      <c r="D464" s="272" t="s">
        <v>263</v>
      </c>
      <c r="E464" s="272"/>
      <c r="F464" s="40"/>
      <c r="G464" s="40"/>
      <c r="H464" s="272" t="s">
        <v>1263</v>
      </c>
      <c r="I464" s="272"/>
      <c r="J464" s="262" t="s">
        <v>261</v>
      </c>
      <c r="K464" s="40"/>
      <c r="L464" s="272" t="s">
        <v>263</v>
      </c>
      <c r="M464" s="272"/>
      <c r="N464" s="40"/>
      <c r="O464" s="40"/>
      <c r="P464" s="272" t="s">
        <v>263</v>
      </c>
      <c r="Q464" s="272"/>
      <c r="R464" s="40"/>
      <c r="S464" s="40"/>
      <c r="T464" s="272" t="s">
        <v>263</v>
      </c>
      <c r="U464" s="272"/>
      <c r="V464" s="40"/>
      <c r="W464" s="40"/>
      <c r="X464" s="272" t="s">
        <v>1263</v>
      </c>
      <c r="Y464" s="272"/>
      <c r="Z464" s="262" t="s">
        <v>261</v>
      </c>
    </row>
    <row r="465" spans="1:26">
      <c r="A465" s="12"/>
      <c r="B465" s="291"/>
      <c r="C465" s="40"/>
      <c r="D465" s="272"/>
      <c r="E465" s="272"/>
      <c r="F465" s="40"/>
      <c r="G465" s="40"/>
      <c r="H465" s="272"/>
      <c r="I465" s="272"/>
      <c r="J465" s="262"/>
      <c r="K465" s="40"/>
      <c r="L465" s="272"/>
      <c r="M465" s="272"/>
      <c r="N465" s="40"/>
      <c r="O465" s="40"/>
      <c r="P465" s="272"/>
      <c r="Q465" s="272"/>
      <c r="R465" s="40"/>
      <c r="S465" s="40"/>
      <c r="T465" s="272"/>
      <c r="U465" s="272"/>
      <c r="V465" s="40"/>
      <c r="W465" s="40"/>
      <c r="X465" s="272"/>
      <c r="Y465" s="272"/>
      <c r="Z465" s="262"/>
    </row>
    <row r="466" spans="1:26">
      <c r="A466" s="12"/>
      <c r="B466" s="292" t="s">
        <v>1264</v>
      </c>
      <c r="C466" s="48"/>
      <c r="D466" s="269" t="s">
        <v>263</v>
      </c>
      <c r="E466" s="269"/>
      <c r="F466" s="48"/>
      <c r="G466" s="48"/>
      <c r="H466" s="269" t="s">
        <v>1265</v>
      </c>
      <c r="I466" s="269"/>
      <c r="J466" s="80" t="s">
        <v>261</v>
      </c>
      <c r="K466" s="48"/>
      <c r="L466" s="269" t="s">
        <v>263</v>
      </c>
      <c r="M466" s="269"/>
      <c r="N466" s="48"/>
      <c r="O466" s="48"/>
      <c r="P466" s="269" t="s">
        <v>1266</v>
      </c>
      <c r="Q466" s="269"/>
      <c r="R466" s="80" t="s">
        <v>261</v>
      </c>
      <c r="S466" s="48"/>
      <c r="T466" s="270">
        <v>8027</v>
      </c>
      <c r="U466" s="270"/>
      <c r="V466" s="48"/>
      <c r="W466" s="48"/>
      <c r="X466" s="269" t="s">
        <v>263</v>
      </c>
      <c r="Y466" s="269"/>
      <c r="Z466" s="48"/>
    </row>
    <row r="467" spans="1:26" ht="15.75" thickBot="1">
      <c r="A467" s="12"/>
      <c r="B467" s="292"/>
      <c r="C467" s="48"/>
      <c r="D467" s="273"/>
      <c r="E467" s="273"/>
      <c r="F467" s="49"/>
      <c r="G467" s="48"/>
      <c r="H467" s="273"/>
      <c r="I467" s="273"/>
      <c r="J467" s="293"/>
      <c r="K467" s="48"/>
      <c r="L467" s="273"/>
      <c r="M467" s="273"/>
      <c r="N467" s="49"/>
      <c r="O467" s="48"/>
      <c r="P467" s="273"/>
      <c r="Q467" s="273"/>
      <c r="R467" s="293"/>
      <c r="S467" s="48"/>
      <c r="T467" s="294"/>
      <c r="U467" s="294"/>
      <c r="V467" s="49"/>
      <c r="W467" s="48"/>
      <c r="X467" s="273"/>
      <c r="Y467" s="273"/>
      <c r="Z467" s="49"/>
    </row>
    <row r="468" spans="1:26">
      <c r="A468" s="12"/>
      <c r="B468" s="301" t="s">
        <v>180</v>
      </c>
      <c r="C468" s="40"/>
      <c r="D468" s="265" t="s">
        <v>263</v>
      </c>
      <c r="E468" s="265"/>
      <c r="F468" s="43"/>
      <c r="G468" s="40"/>
      <c r="H468" s="265" t="s">
        <v>1267</v>
      </c>
      <c r="I468" s="265"/>
      <c r="J468" s="263" t="s">
        <v>261</v>
      </c>
      <c r="K468" s="40"/>
      <c r="L468" s="265" t="s">
        <v>1258</v>
      </c>
      <c r="M468" s="265"/>
      <c r="N468" s="263" t="s">
        <v>261</v>
      </c>
      <c r="O468" s="40"/>
      <c r="P468" s="265" t="s">
        <v>1268</v>
      </c>
      <c r="Q468" s="265"/>
      <c r="R468" s="263" t="s">
        <v>261</v>
      </c>
      <c r="S468" s="40"/>
      <c r="T468" s="267">
        <v>8027</v>
      </c>
      <c r="U468" s="267"/>
      <c r="V468" s="43"/>
      <c r="W468" s="40"/>
      <c r="X468" s="265" t="s">
        <v>1269</v>
      </c>
      <c r="Y468" s="265"/>
      <c r="Z468" s="263" t="s">
        <v>261</v>
      </c>
    </row>
    <row r="469" spans="1:26" ht="15.75" thickBot="1">
      <c r="A469" s="12"/>
      <c r="B469" s="301"/>
      <c r="C469" s="40"/>
      <c r="D469" s="276"/>
      <c r="E469" s="276"/>
      <c r="F469" s="90"/>
      <c r="G469" s="40"/>
      <c r="H469" s="276"/>
      <c r="I469" s="276"/>
      <c r="J469" s="277"/>
      <c r="K469" s="40"/>
      <c r="L469" s="276"/>
      <c r="M469" s="276"/>
      <c r="N469" s="277"/>
      <c r="O469" s="40"/>
      <c r="P469" s="276"/>
      <c r="Q469" s="276"/>
      <c r="R469" s="277"/>
      <c r="S469" s="40"/>
      <c r="T469" s="275"/>
      <c r="U469" s="275"/>
      <c r="V469" s="90"/>
      <c r="W469" s="40"/>
      <c r="X469" s="276"/>
      <c r="Y469" s="276"/>
      <c r="Z469" s="277"/>
    </row>
    <row r="470" spans="1:26">
      <c r="A470" s="12"/>
      <c r="B470" s="295" t="s">
        <v>181</v>
      </c>
      <c r="C470" s="48"/>
      <c r="D470" s="279" t="s">
        <v>1270</v>
      </c>
      <c r="E470" s="279"/>
      <c r="F470" s="281" t="s">
        <v>261</v>
      </c>
      <c r="G470" s="48"/>
      <c r="H470" s="283">
        <v>3147</v>
      </c>
      <c r="I470" s="283"/>
      <c r="J470" s="75"/>
      <c r="K470" s="48"/>
      <c r="L470" s="279" t="s">
        <v>263</v>
      </c>
      <c r="M470" s="279"/>
      <c r="N470" s="75"/>
      <c r="O470" s="48"/>
      <c r="P470" s="283">
        <v>2445</v>
      </c>
      <c r="Q470" s="283"/>
      <c r="R470" s="75"/>
      <c r="S470" s="48"/>
      <c r="T470" s="279" t="s">
        <v>263</v>
      </c>
      <c r="U470" s="279"/>
      <c r="V470" s="75"/>
      <c r="W470" s="48"/>
      <c r="X470" s="283">
        <v>2991</v>
      </c>
      <c r="Y470" s="283"/>
      <c r="Z470" s="75"/>
    </row>
    <row r="471" spans="1:26">
      <c r="A471" s="12"/>
      <c r="B471" s="295"/>
      <c r="C471" s="48"/>
      <c r="D471" s="280"/>
      <c r="E471" s="280"/>
      <c r="F471" s="282"/>
      <c r="G471" s="48"/>
      <c r="H471" s="284"/>
      <c r="I471" s="284"/>
      <c r="J471" s="76"/>
      <c r="K471" s="48"/>
      <c r="L471" s="280"/>
      <c r="M471" s="280"/>
      <c r="N471" s="76"/>
      <c r="O471" s="48"/>
      <c r="P471" s="284"/>
      <c r="Q471" s="284"/>
      <c r="R471" s="76"/>
      <c r="S471" s="48"/>
      <c r="T471" s="280"/>
      <c r="U471" s="280"/>
      <c r="V471" s="76"/>
      <c r="W471" s="48"/>
      <c r="X471" s="284"/>
      <c r="Y471" s="284"/>
      <c r="Z471" s="76"/>
    </row>
    <row r="472" spans="1:26">
      <c r="A472" s="12"/>
      <c r="B472" s="262" t="s">
        <v>182</v>
      </c>
      <c r="C472" s="40"/>
      <c r="D472" s="271">
        <v>2601</v>
      </c>
      <c r="E472" s="271"/>
      <c r="F472" s="40"/>
      <c r="G472" s="40"/>
      <c r="H472" s="271">
        <v>12704</v>
      </c>
      <c r="I472" s="271"/>
      <c r="J472" s="40"/>
      <c r="K472" s="40"/>
      <c r="L472" s="272" t="s">
        <v>263</v>
      </c>
      <c r="M472" s="272"/>
      <c r="N472" s="40"/>
      <c r="O472" s="40"/>
      <c r="P472" s="271">
        <v>35721</v>
      </c>
      <c r="Q472" s="271"/>
      <c r="R472" s="40"/>
      <c r="S472" s="40"/>
      <c r="T472" s="272" t="s">
        <v>263</v>
      </c>
      <c r="U472" s="272"/>
      <c r="V472" s="40"/>
      <c r="W472" s="40"/>
      <c r="X472" s="271">
        <v>51026</v>
      </c>
      <c r="Y472" s="271"/>
      <c r="Z472" s="40"/>
    </row>
    <row r="473" spans="1:26" ht="15.75" thickBot="1">
      <c r="A473" s="12"/>
      <c r="B473" s="262"/>
      <c r="C473" s="40"/>
      <c r="D473" s="275"/>
      <c r="E473" s="275"/>
      <c r="F473" s="90"/>
      <c r="G473" s="40"/>
      <c r="H473" s="275"/>
      <c r="I473" s="275"/>
      <c r="J473" s="90"/>
      <c r="K473" s="40"/>
      <c r="L473" s="276"/>
      <c r="M473" s="276"/>
      <c r="N473" s="90"/>
      <c r="O473" s="40"/>
      <c r="P473" s="275"/>
      <c r="Q473" s="275"/>
      <c r="R473" s="90"/>
      <c r="S473" s="40"/>
      <c r="T473" s="276"/>
      <c r="U473" s="276"/>
      <c r="V473" s="90"/>
      <c r="W473" s="40"/>
      <c r="X473" s="275"/>
      <c r="Y473" s="275"/>
      <c r="Z473" s="90"/>
    </row>
    <row r="474" spans="1:26">
      <c r="A474" s="12"/>
      <c r="B474" s="80" t="s">
        <v>183</v>
      </c>
      <c r="C474" s="48"/>
      <c r="D474" s="281" t="s">
        <v>259</v>
      </c>
      <c r="E474" s="279" t="s">
        <v>263</v>
      </c>
      <c r="F474" s="75"/>
      <c r="G474" s="48"/>
      <c r="H474" s="281" t="s">
        <v>259</v>
      </c>
      <c r="I474" s="283">
        <v>15851</v>
      </c>
      <c r="J474" s="75"/>
      <c r="K474" s="48"/>
      <c r="L474" s="281" t="s">
        <v>259</v>
      </c>
      <c r="M474" s="279" t="s">
        <v>263</v>
      </c>
      <c r="N474" s="75"/>
      <c r="O474" s="48"/>
      <c r="P474" s="281" t="s">
        <v>259</v>
      </c>
      <c r="Q474" s="283">
        <v>38166</v>
      </c>
      <c r="R474" s="75"/>
      <c r="S474" s="48"/>
      <c r="T474" s="281" t="s">
        <v>259</v>
      </c>
      <c r="U474" s="279" t="s">
        <v>263</v>
      </c>
      <c r="V474" s="75"/>
      <c r="W474" s="48"/>
      <c r="X474" s="281" t="s">
        <v>259</v>
      </c>
      <c r="Y474" s="283">
        <v>54017</v>
      </c>
      <c r="Z474" s="75"/>
    </row>
    <row r="475" spans="1:26" ht="15.75" thickBot="1">
      <c r="A475" s="12"/>
      <c r="B475" s="80"/>
      <c r="C475" s="48"/>
      <c r="D475" s="285"/>
      <c r="E475" s="286"/>
      <c r="F475" s="111"/>
      <c r="G475" s="48"/>
      <c r="H475" s="285"/>
      <c r="I475" s="287"/>
      <c r="J475" s="111"/>
      <c r="K475" s="48"/>
      <c r="L475" s="285"/>
      <c r="M475" s="286"/>
      <c r="N475" s="111"/>
      <c r="O475" s="48"/>
      <c r="P475" s="285"/>
      <c r="Q475" s="287"/>
      <c r="R475" s="111"/>
      <c r="S475" s="48"/>
      <c r="T475" s="285"/>
      <c r="U475" s="286"/>
      <c r="V475" s="111"/>
      <c r="W475" s="48"/>
      <c r="X475" s="285"/>
      <c r="Y475" s="287"/>
      <c r="Z475" s="111"/>
    </row>
    <row r="476" spans="1:26" ht="15.75" thickTop="1">
      <c r="A476" s="12"/>
      <c r="B476" s="302"/>
      <c r="C476" s="302"/>
      <c r="D476" s="302"/>
      <c r="E476" s="302"/>
      <c r="F476" s="302"/>
      <c r="G476" s="302"/>
      <c r="H476" s="302"/>
      <c r="I476" s="302"/>
      <c r="J476" s="302"/>
      <c r="K476" s="302"/>
      <c r="L476" s="302"/>
      <c r="M476" s="302"/>
      <c r="N476" s="302"/>
      <c r="O476" s="302"/>
      <c r="P476" s="302"/>
      <c r="Q476" s="302"/>
      <c r="R476" s="302"/>
      <c r="S476" s="302"/>
      <c r="T476" s="302"/>
      <c r="U476" s="302"/>
      <c r="V476" s="302"/>
      <c r="W476" s="302"/>
      <c r="X476" s="302"/>
      <c r="Y476" s="302"/>
      <c r="Z476" s="302"/>
    </row>
    <row r="477" spans="1:26">
      <c r="A477" s="12"/>
      <c r="B477" s="302"/>
      <c r="C477" s="302"/>
      <c r="D477" s="302"/>
      <c r="E477" s="302"/>
      <c r="F477" s="302"/>
      <c r="G477" s="302"/>
      <c r="H477" s="302"/>
      <c r="I477" s="302"/>
      <c r="J477" s="302"/>
      <c r="K477" s="302"/>
      <c r="L477" s="302"/>
      <c r="M477" s="302"/>
      <c r="N477" s="302"/>
      <c r="O477" s="302"/>
      <c r="P477" s="302"/>
      <c r="Q477" s="302"/>
      <c r="R477" s="302"/>
      <c r="S477" s="302"/>
      <c r="T477" s="302"/>
      <c r="U477" s="302"/>
      <c r="V477" s="302"/>
      <c r="W477" s="302"/>
      <c r="X477" s="302"/>
      <c r="Y477" s="302"/>
      <c r="Z477" s="302"/>
    </row>
    <row r="478" spans="1:26">
      <c r="A478" s="12"/>
      <c r="B478" s="33"/>
      <c r="C478" s="33"/>
      <c r="D478" s="33"/>
      <c r="E478" s="33"/>
      <c r="F478" s="33"/>
      <c r="G478" s="33"/>
      <c r="H478" s="33"/>
      <c r="I478" s="33"/>
      <c r="J478" s="33"/>
      <c r="K478" s="33"/>
      <c r="L478" s="33"/>
      <c r="M478" s="33"/>
      <c r="N478" s="33"/>
      <c r="O478" s="33"/>
      <c r="P478" s="33"/>
      <c r="Q478" s="33"/>
      <c r="R478" s="33"/>
      <c r="S478" s="33"/>
      <c r="T478" s="33"/>
      <c r="U478" s="33"/>
      <c r="V478" s="33"/>
      <c r="W478" s="33"/>
      <c r="X478" s="33"/>
      <c r="Y478" s="33"/>
      <c r="Z478" s="33"/>
    </row>
    <row r="479" spans="1:26">
      <c r="A479" s="12"/>
      <c r="B479" s="18"/>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row>
    <row r="480" spans="1:26">
      <c r="A480" s="12"/>
      <c r="B480" s="81" t="s">
        <v>1098</v>
      </c>
      <c r="C480" s="81"/>
      <c r="D480" s="81"/>
      <c r="E480" s="81"/>
      <c r="F480" s="81"/>
      <c r="G480" s="81"/>
      <c r="H480" s="81"/>
      <c r="I480" s="81"/>
      <c r="J480" s="81"/>
      <c r="K480" s="81"/>
      <c r="L480" s="81"/>
      <c r="M480" s="81"/>
      <c r="N480" s="81"/>
      <c r="O480" s="81"/>
      <c r="P480" s="81"/>
      <c r="Q480" s="81"/>
      <c r="R480" s="81"/>
      <c r="S480" s="81"/>
      <c r="T480" s="81"/>
      <c r="U480" s="81"/>
      <c r="V480" s="81"/>
      <c r="W480" s="81"/>
      <c r="X480" s="81"/>
      <c r="Y480" s="81"/>
      <c r="Z480" s="81"/>
    </row>
    <row r="481" spans="1:26">
      <c r="A481" s="12"/>
      <c r="B481" s="81" t="s">
        <v>1244</v>
      </c>
      <c r="C481" s="81"/>
      <c r="D481" s="81"/>
      <c r="E481" s="81"/>
      <c r="F481" s="81"/>
      <c r="G481" s="81"/>
      <c r="H481" s="81"/>
      <c r="I481" s="81"/>
      <c r="J481" s="81"/>
      <c r="K481" s="81"/>
      <c r="L481" s="81"/>
      <c r="M481" s="81"/>
      <c r="N481" s="81"/>
      <c r="O481" s="81"/>
      <c r="P481" s="81"/>
      <c r="Q481" s="81"/>
      <c r="R481" s="81"/>
      <c r="S481" s="81"/>
      <c r="T481" s="81"/>
      <c r="U481" s="81"/>
      <c r="V481" s="81"/>
      <c r="W481" s="81"/>
      <c r="X481" s="81"/>
      <c r="Y481" s="81"/>
      <c r="Z481" s="81"/>
    </row>
    <row r="482" spans="1:26">
      <c r="A482" s="12"/>
      <c r="B482" s="81" t="s">
        <v>1147</v>
      </c>
      <c r="C482" s="81"/>
      <c r="D482" s="81"/>
      <c r="E482" s="81"/>
      <c r="F482" s="81"/>
      <c r="G482" s="81"/>
      <c r="H482" s="81"/>
      <c r="I482" s="81"/>
      <c r="J482" s="81"/>
      <c r="K482" s="81"/>
      <c r="L482" s="81"/>
      <c r="M482" s="81"/>
      <c r="N482" s="81"/>
      <c r="O482" s="81"/>
      <c r="P482" s="81"/>
      <c r="Q482" s="81"/>
      <c r="R482" s="81"/>
      <c r="S482" s="81"/>
      <c r="T482" s="81"/>
      <c r="U482" s="81"/>
      <c r="V482" s="81"/>
      <c r="W482" s="81"/>
      <c r="X482" s="81"/>
      <c r="Y482" s="81"/>
      <c r="Z482" s="81"/>
    </row>
    <row r="483" spans="1:26">
      <c r="A483" s="12"/>
      <c r="B483" s="80" t="s">
        <v>1101</v>
      </c>
      <c r="C483" s="80"/>
      <c r="D483" s="80"/>
      <c r="E483" s="80"/>
      <c r="F483" s="80"/>
      <c r="G483" s="80"/>
      <c r="H483" s="80"/>
      <c r="I483" s="80"/>
      <c r="J483" s="80"/>
      <c r="K483" s="80"/>
      <c r="L483" s="80"/>
      <c r="M483" s="80"/>
      <c r="N483" s="80"/>
      <c r="O483" s="80"/>
      <c r="P483" s="80"/>
      <c r="Q483" s="80"/>
      <c r="R483" s="80"/>
      <c r="S483" s="80"/>
      <c r="T483" s="80"/>
      <c r="U483" s="80"/>
      <c r="V483" s="80"/>
      <c r="W483" s="80"/>
      <c r="X483" s="80"/>
      <c r="Y483" s="80"/>
      <c r="Z483" s="80"/>
    </row>
    <row r="484" spans="1:26">
      <c r="A484" s="12"/>
      <c r="B484" s="14"/>
      <c r="C484" s="14"/>
      <c r="D484" s="81" t="s">
        <v>1102</v>
      </c>
      <c r="E484" s="81"/>
      <c r="F484" s="81"/>
      <c r="G484" s="14"/>
      <c r="H484" s="81" t="s">
        <v>1103</v>
      </c>
      <c r="I484" s="81"/>
      <c r="J484" s="81"/>
      <c r="K484" s="14"/>
      <c r="L484" s="81" t="s">
        <v>1104</v>
      </c>
      <c r="M484" s="81"/>
      <c r="N484" s="81"/>
      <c r="O484" s="14"/>
      <c r="P484" s="81" t="s">
        <v>1105</v>
      </c>
      <c r="Q484" s="81"/>
      <c r="R484" s="81"/>
      <c r="S484" s="14"/>
      <c r="T484" s="81" t="s">
        <v>1106</v>
      </c>
      <c r="U484" s="81"/>
      <c r="V484" s="81"/>
      <c r="W484" s="14"/>
      <c r="X484" s="81" t="s">
        <v>1107</v>
      </c>
      <c r="Y484" s="81"/>
      <c r="Z484" s="81"/>
    </row>
    <row r="485" spans="1:26" ht="15.75" thickBot="1">
      <c r="A485" s="12"/>
      <c r="B485" s="14"/>
      <c r="C485" s="14"/>
      <c r="D485" s="34" t="s">
        <v>1222</v>
      </c>
      <c r="E485" s="34"/>
      <c r="F485" s="34"/>
      <c r="G485" s="14"/>
      <c r="H485" s="34" t="s">
        <v>1222</v>
      </c>
      <c r="I485" s="34"/>
      <c r="J485" s="34"/>
      <c r="K485" s="14"/>
      <c r="L485" s="34" t="s">
        <v>1109</v>
      </c>
      <c r="M485" s="34"/>
      <c r="N485" s="34"/>
      <c r="O485" s="14"/>
      <c r="P485" s="34" t="s">
        <v>1109</v>
      </c>
      <c r="Q485" s="34"/>
      <c r="R485" s="34"/>
      <c r="S485" s="14"/>
      <c r="T485" s="34" t="s">
        <v>1110</v>
      </c>
      <c r="U485" s="34"/>
      <c r="V485" s="34"/>
      <c r="W485" s="14"/>
      <c r="X485" s="34" t="s">
        <v>1008</v>
      </c>
      <c r="Y485" s="34"/>
      <c r="Z485" s="34"/>
    </row>
    <row r="486" spans="1:26">
      <c r="A486" s="12"/>
      <c r="B486" s="19" t="s">
        <v>1245</v>
      </c>
      <c r="C486" s="14"/>
      <c r="D486" s="75"/>
      <c r="E486" s="75"/>
      <c r="F486" s="75"/>
      <c r="G486" s="14"/>
      <c r="H486" s="75"/>
      <c r="I486" s="75"/>
      <c r="J486" s="75"/>
      <c r="K486" s="14"/>
      <c r="L486" s="75"/>
      <c r="M486" s="75"/>
      <c r="N486" s="75"/>
      <c r="O486" s="14"/>
      <c r="P486" s="75"/>
      <c r="Q486" s="75"/>
      <c r="R486" s="75"/>
      <c r="S486" s="14"/>
      <c r="T486" s="75"/>
      <c r="U486" s="75"/>
      <c r="V486" s="75"/>
      <c r="W486" s="14"/>
      <c r="X486" s="75"/>
      <c r="Y486" s="75"/>
      <c r="Z486" s="75"/>
    </row>
    <row r="487" spans="1:26">
      <c r="A487" s="12"/>
      <c r="B487" s="301" t="s">
        <v>162</v>
      </c>
      <c r="C487" s="40"/>
      <c r="D487" s="262" t="s">
        <v>259</v>
      </c>
      <c r="E487" s="272" t="s">
        <v>263</v>
      </c>
      <c r="F487" s="40"/>
      <c r="G487" s="40"/>
      <c r="H487" s="262" t="s">
        <v>259</v>
      </c>
      <c r="I487" s="272" t="s">
        <v>1271</v>
      </c>
      <c r="J487" s="262" t="s">
        <v>261</v>
      </c>
      <c r="K487" s="40"/>
      <c r="L487" s="262" t="s">
        <v>259</v>
      </c>
      <c r="M487" s="271">
        <v>25134</v>
      </c>
      <c r="N487" s="40"/>
      <c r="O487" s="40"/>
      <c r="P487" s="262" t="s">
        <v>259</v>
      </c>
      <c r="Q487" s="271">
        <v>20199</v>
      </c>
      <c r="R487" s="40"/>
      <c r="S487" s="40"/>
      <c r="T487" s="262" t="s">
        <v>259</v>
      </c>
      <c r="U487" s="272" t="s">
        <v>263</v>
      </c>
      <c r="V487" s="40"/>
      <c r="W487" s="40"/>
      <c r="X487" s="262" t="s">
        <v>259</v>
      </c>
      <c r="Y487" s="271">
        <v>32577</v>
      </c>
      <c r="Z487" s="40"/>
    </row>
    <row r="488" spans="1:26" ht="15.75" thickBot="1">
      <c r="A488" s="12"/>
      <c r="B488" s="301"/>
      <c r="C488" s="40"/>
      <c r="D488" s="277"/>
      <c r="E488" s="276"/>
      <c r="F488" s="90"/>
      <c r="G488" s="40"/>
      <c r="H488" s="277"/>
      <c r="I488" s="276"/>
      <c r="J488" s="277"/>
      <c r="K488" s="40"/>
      <c r="L488" s="277"/>
      <c r="M488" s="275"/>
      <c r="N488" s="90"/>
      <c r="O488" s="40"/>
      <c r="P488" s="277"/>
      <c r="Q488" s="275"/>
      <c r="R488" s="90"/>
      <c r="S488" s="40"/>
      <c r="T488" s="277"/>
      <c r="U488" s="276"/>
      <c r="V488" s="90"/>
      <c r="W488" s="40"/>
      <c r="X488" s="277"/>
      <c r="Y488" s="275"/>
      <c r="Z488" s="90"/>
    </row>
    <row r="489" spans="1:26">
      <c r="A489" s="12"/>
      <c r="B489" s="14"/>
      <c r="C489" s="14"/>
      <c r="D489" s="75"/>
      <c r="E489" s="75"/>
      <c r="F489" s="75"/>
      <c r="G489" s="14"/>
      <c r="H489" s="75"/>
      <c r="I489" s="75"/>
      <c r="J489" s="75"/>
      <c r="K489" s="14"/>
      <c r="L489" s="75"/>
      <c r="M489" s="75"/>
      <c r="N489" s="75"/>
      <c r="O489" s="14"/>
      <c r="P489" s="75"/>
      <c r="Q489" s="75"/>
      <c r="R489" s="75"/>
      <c r="S489" s="14"/>
      <c r="T489" s="75"/>
      <c r="U489" s="75"/>
      <c r="V489" s="75"/>
      <c r="W489" s="14"/>
      <c r="X489" s="75"/>
      <c r="Y489" s="75"/>
      <c r="Z489" s="75"/>
    </row>
    <row r="490" spans="1:26">
      <c r="A490" s="12"/>
      <c r="B490" s="291" t="s">
        <v>164</v>
      </c>
      <c r="C490" s="40"/>
      <c r="D490" s="272" t="s">
        <v>263</v>
      </c>
      <c r="E490" s="272"/>
      <c r="F490" s="40"/>
      <c r="G490" s="40"/>
      <c r="H490" s="272" t="s">
        <v>1272</v>
      </c>
      <c r="I490" s="272"/>
      <c r="J490" s="262" t="s">
        <v>261</v>
      </c>
      <c r="K490" s="40"/>
      <c r="L490" s="272" t="s">
        <v>1273</v>
      </c>
      <c r="M490" s="272"/>
      <c r="N490" s="262" t="s">
        <v>261</v>
      </c>
      <c r="O490" s="40"/>
      <c r="P490" s="272" t="s">
        <v>1274</v>
      </c>
      <c r="Q490" s="272"/>
      <c r="R490" s="262" t="s">
        <v>261</v>
      </c>
      <c r="S490" s="40"/>
      <c r="T490" s="272" t="s">
        <v>263</v>
      </c>
      <c r="U490" s="272"/>
      <c r="V490" s="40"/>
      <c r="W490" s="40"/>
      <c r="X490" s="272" t="s">
        <v>1275</v>
      </c>
      <c r="Y490" s="272"/>
      <c r="Z490" s="262" t="s">
        <v>261</v>
      </c>
    </row>
    <row r="491" spans="1:26">
      <c r="A491" s="12"/>
      <c r="B491" s="291"/>
      <c r="C491" s="40"/>
      <c r="D491" s="272"/>
      <c r="E491" s="272"/>
      <c r="F491" s="40"/>
      <c r="G491" s="40"/>
      <c r="H491" s="272"/>
      <c r="I491" s="272"/>
      <c r="J491" s="262"/>
      <c r="K491" s="40"/>
      <c r="L491" s="272"/>
      <c r="M491" s="272"/>
      <c r="N491" s="262"/>
      <c r="O491" s="40"/>
      <c r="P491" s="272"/>
      <c r="Q491" s="272"/>
      <c r="R491" s="262"/>
      <c r="S491" s="40"/>
      <c r="T491" s="272"/>
      <c r="U491" s="272"/>
      <c r="V491" s="40"/>
      <c r="W491" s="40"/>
      <c r="X491" s="272"/>
      <c r="Y491" s="272"/>
      <c r="Z491" s="262"/>
    </row>
    <row r="492" spans="1:26">
      <c r="A492" s="12"/>
      <c r="B492" s="289" t="s">
        <v>166</v>
      </c>
      <c r="C492" s="14"/>
      <c r="D492" s="48"/>
      <c r="E492" s="48"/>
      <c r="F492" s="48"/>
      <c r="G492" s="14"/>
      <c r="H492" s="48"/>
      <c r="I492" s="48"/>
      <c r="J492" s="48"/>
      <c r="K492" s="14"/>
      <c r="L492" s="48"/>
      <c r="M492" s="48"/>
      <c r="N492" s="48"/>
      <c r="O492" s="14"/>
      <c r="P492" s="48"/>
      <c r="Q492" s="48"/>
      <c r="R492" s="48"/>
      <c r="S492" s="14"/>
      <c r="T492" s="48"/>
      <c r="U492" s="48"/>
      <c r="V492" s="48"/>
      <c r="W492" s="14"/>
      <c r="X492" s="48"/>
      <c r="Y492" s="48"/>
      <c r="Z492" s="48"/>
    </row>
    <row r="493" spans="1:26">
      <c r="A493" s="12"/>
      <c r="B493" s="301" t="s">
        <v>167</v>
      </c>
      <c r="C493" s="40"/>
      <c r="D493" s="272" t="s">
        <v>263</v>
      </c>
      <c r="E493" s="272"/>
      <c r="F493" s="40"/>
      <c r="G493" s="40"/>
      <c r="H493" s="272" t="s">
        <v>263</v>
      </c>
      <c r="I493" s="272"/>
      <c r="J493" s="40"/>
      <c r="K493" s="40"/>
      <c r="L493" s="272" t="s">
        <v>263</v>
      </c>
      <c r="M493" s="272"/>
      <c r="N493" s="40"/>
      <c r="O493" s="40"/>
      <c r="P493" s="271">
        <v>3142</v>
      </c>
      <c r="Q493" s="271"/>
      <c r="R493" s="40"/>
      <c r="S493" s="40"/>
      <c r="T493" s="272" t="s">
        <v>263</v>
      </c>
      <c r="U493" s="272"/>
      <c r="V493" s="40"/>
      <c r="W493" s="40"/>
      <c r="X493" s="271">
        <v>3142</v>
      </c>
      <c r="Y493" s="271"/>
      <c r="Z493" s="40"/>
    </row>
    <row r="494" spans="1:26">
      <c r="A494" s="12"/>
      <c r="B494" s="301"/>
      <c r="C494" s="40"/>
      <c r="D494" s="272"/>
      <c r="E494" s="272"/>
      <c r="F494" s="40"/>
      <c r="G494" s="40"/>
      <c r="H494" s="272"/>
      <c r="I494" s="272"/>
      <c r="J494" s="40"/>
      <c r="K494" s="40"/>
      <c r="L494" s="272"/>
      <c r="M494" s="272"/>
      <c r="N494" s="40"/>
      <c r="O494" s="40"/>
      <c r="P494" s="271"/>
      <c r="Q494" s="271"/>
      <c r="R494" s="40"/>
      <c r="S494" s="40"/>
      <c r="T494" s="272"/>
      <c r="U494" s="272"/>
      <c r="V494" s="40"/>
      <c r="W494" s="40"/>
      <c r="X494" s="271"/>
      <c r="Y494" s="271"/>
      <c r="Z494" s="40"/>
    </row>
    <row r="495" spans="1:26">
      <c r="A495" s="12"/>
      <c r="B495" s="295" t="s">
        <v>168</v>
      </c>
      <c r="C495" s="48"/>
      <c r="D495" s="270">
        <v>2601</v>
      </c>
      <c r="E495" s="270"/>
      <c r="F495" s="48"/>
      <c r="G495" s="48"/>
      <c r="H495" s="269" t="s">
        <v>263</v>
      </c>
      <c r="I495" s="269"/>
      <c r="J495" s="48"/>
      <c r="K495" s="48"/>
      <c r="L495" s="270">
        <v>1341</v>
      </c>
      <c r="M495" s="270"/>
      <c r="N495" s="48"/>
      <c r="O495" s="48"/>
      <c r="P495" s="270">
        <v>1051</v>
      </c>
      <c r="Q495" s="270"/>
      <c r="R495" s="48"/>
      <c r="S495" s="48"/>
      <c r="T495" s="269" t="s">
        <v>263</v>
      </c>
      <c r="U495" s="269"/>
      <c r="V495" s="48"/>
      <c r="W495" s="48"/>
      <c r="X495" s="270">
        <v>4993</v>
      </c>
      <c r="Y495" s="270"/>
      <c r="Z495" s="48"/>
    </row>
    <row r="496" spans="1:26">
      <c r="A496" s="12"/>
      <c r="B496" s="295"/>
      <c r="C496" s="48"/>
      <c r="D496" s="270"/>
      <c r="E496" s="270"/>
      <c r="F496" s="48"/>
      <c r="G496" s="48"/>
      <c r="H496" s="269"/>
      <c r="I496" s="269"/>
      <c r="J496" s="48"/>
      <c r="K496" s="48"/>
      <c r="L496" s="270"/>
      <c r="M496" s="270"/>
      <c r="N496" s="48"/>
      <c r="O496" s="48"/>
      <c r="P496" s="270"/>
      <c r="Q496" s="270"/>
      <c r="R496" s="48"/>
      <c r="S496" s="48"/>
      <c r="T496" s="269"/>
      <c r="U496" s="269"/>
      <c r="V496" s="48"/>
      <c r="W496" s="48"/>
      <c r="X496" s="270"/>
      <c r="Y496" s="270"/>
      <c r="Z496" s="48"/>
    </row>
    <row r="497" spans="1:26">
      <c r="A497" s="12"/>
      <c r="B497" s="291" t="s">
        <v>1252</v>
      </c>
      <c r="C497" s="40"/>
      <c r="D497" s="272" t="s">
        <v>263</v>
      </c>
      <c r="E497" s="272"/>
      <c r="F497" s="40"/>
      <c r="G497" s="40"/>
      <c r="H497" s="272" t="s">
        <v>263</v>
      </c>
      <c r="I497" s="272"/>
      <c r="J497" s="40"/>
      <c r="K497" s="40"/>
      <c r="L497" s="272" t="s">
        <v>1276</v>
      </c>
      <c r="M497" s="272"/>
      <c r="N497" s="262" t="s">
        <v>261</v>
      </c>
      <c r="O497" s="40"/>
      <c r="P497" s="272" t="s">
        <v>263</v>
      </c>
      <c r="Q497" s="272"/>
      <c r="R497" s="40"/>
      <c r="S497" s="40"/>
      <c r="T497" s="271">
        <v>6710</v>
      </c>
      <c r="U497" s="271"/>
      <c r="V497" s="40"/>
      <c r="W497" s="40"/>
      <c r="X497" s="272" t="s">
        <v>263</v>
      </c>
      <c r="Y497" s="272"/>
      <c r="Z497" s="40"/>
    </row>
    <row r="498" spans="1:26">
      <c r="A498" s="12"/>
      <c r="B498" s="291"/>
      <c r="C498" s="40"/>
      <c r="D498" s="272"/>
      <c r="E498" s="272"/>
      <c r="F498" s="40"/>
      <c r="G498" s="40"/>
      <c r="H498" s="272"/>
      <c r="I498" s="272"/>
      <c r="J498" s="40"/>
      <c r="K498" s="40"/>
      <c r="L498" s="272"/>
      <c r="M498" s="272"/>
      <c r="N498" s="262"/>
      <c r="O498" s="40"/>
      <c r="P498" s="272"/>
      <c r="Q498" s="272"/>
      <c r="R498" s="40"/>
      <c r="S498" s="40"/>
      <c r="T498" s="271"/>
      <c r="U498" s="271"/>
      <c r="V498" s="40"/>
      <c r="W498" s="40"/>
      <c r="X498" s="272"/>
      <c r="Y498" s="272"/>
      <c r="Z498" s="40"/>
    </row>
    <row r="499" spans="1:26">
      <c r="A499" s="12"/>
      <c r="B499" s="292" t="s">
        <v>169</v>
      </c>
      <c r="C499" s="48"/>
      <c r="D499" s="269" t="s">
        <v>263</v>
      </c>
      <c r="E499" s="269"/>
      <c r="F499" s="48"/>
      <c r="G499" s="48"/>
      <c r="H499" s="269" t="s">
        <v>263</v>
      </c>
      <c r="I499" s="269"/>
      <c r="J499" s="48"/>
      <c r="K499" s="48"/>
      <c r="L499" s="269" t="s">
        <v>263</v>
      </c>
      <c r="M499" s="269"/>
      <c r="N499" s="48"/>
      <c r="O499" s="48"/>
      <c r="P499" s="269" t="s">
        <v>1277</v>
      </c>
      <c r="Q499" s="269"/>
      <c r="R499" s="80" t="s">
        <v>261</v>
      </c>
      <c r="S499" s="48"/>
      <c r="T499" s="269" t="s">
        <v>263</v>
      </c>
      <c r="U499" s="269"/>
      <c r="V499" s="48"/>
      <c r="W499" s="48"/>
      <c r="X499" s="269" t="s">
        <v>1277</v>
      </c>
      <c r="Y499" s="269"/>
      <c r="Z499" s="80" t="s">
        <v>261</v>
      </c>
    </row>
    <row r="500" spans="1:26" ht="15.75" thickBot="1">
      <c r="A500" s="12"/>
      <c r="B500" s="292"/>
      <c r="C500" s="48"/>
      <c r="D500" s="273"/>
      <c r="E500" s="273"/>
      <c r="F500" s="49"/>
      <c r="G500" s="48"/>
      <c r="H500" s="273"/>
      <c r="I500" s="273"/>
      <c r="J500" s="49"/>
      <c r="K500" s="48"/>
      <c r="L500" s="273"/>
      <c r="M500" s="273"/>
      <c r="N500" s="49"/>
      <c r="O500" s="48"/>
      <c r="P500" s="273"/>
      <c r="Q500" s="273"/>
      <c r="R500" s="293"/>
      <c r="S500" s="48"/>
      <c r="T500" s="273"/>
      <c r="U500" s="273"/>
      <c r="V500" s="49"/>
      <c r="W500" s="48"/>
      <c r="X500" s="273"/>
      <c r="Y500" s="273"/>
      <c r="Z500" s="293"/>
    </row>
    <row r="501" spans="1:26">
      <c r="A501" s="12"/>
      <c r="B501" s="301" t="s">
        <v>170</v>
      </c>
      <c r="C501" s="40"/>
      <c r="D501" s="267">
        <v>2601</v>
      </c>
      <c r="E501" s="267"/>
      <c r="F501" s="43"/>
      <c r="G501" s="40"/>
      <c r="H501" s="265" t="s">
        <v>1272</v>
      </c>
      <c r="I501" s="265"/>
      <c r="J501" s="263" t="s">
        <v>261</v>
      </c>
      <c r="K501" s="40"/>
      <c r="L501" s="265" t="s">
        <v>1278</v>
      </c>
      <c r="M501" s="265"/>
      <c r="N501" s="263" t="s">
        <v>261</v>
      </c>
      <c r="O501" s="40"/>
      <c r="P501" s="265" t="s">
        <v>1279</v>
      </c>
      <c r="Q501" s="265"/>
      <c r="R501" s="263" t="s">
        <v>261</v>
      </c>
      <c r="S501" s="40"/>
      <c r="T501" s="267">
        <v>6710</v>
      </c>
      <c r="U501" s="267"/>
      <c r="V501" s="43"/>
      <c r="W501" s="40"/>
      <c r="X501" s="265" t="s">
        <v>1280</v>
      </c>
      <c r="Y501" s="265"/>
      <c r="Z501" s="263" t="s">
        <v>261</v>
      </c>
    </row>
    <row r="502" spans="1:26" ht="15.75" thickBot="1">
      <c r="A502" s="12"/>
      <c r="B502" s="301"/>
      <c r="C502" s="40"/>
      <c r="D502" s="275"/>
      <c r="E502" s="275"/>
      <c r="F502" s="90"/>
      <c r="G502" s="40"/>
      <c r="H502" s="276"/>
      <c r="I502" s="276"/>
      <c r="J502" s="277"/>
      <c r="K502" s="40"/>
      <c r="L502" s="276"/>
      <c r="M502" s="276"/>
      <c r="N502" s="277"/>
      <c r="O502" s="40"/>
      <c r="P502" s="276"/>
      <c r="Q502" s="276"/>
      <c r="R502" s="277"/>
      <c r="S502" s="40"/>
      <c r="T502" s="275"/>
      <c r="U502" s="275"/>
      <c r="V502" s="90"/>
      <c r="W502" s="40"/>
      <c r="X502" s="276"/>
      <c r="Y502" s="276"/>
      <c r="Z502" s="277"/>
    </row>
    <row r="503" spans="1:26">
      <c r="A503" s="12"/>
      <c r="B503" s="14"/>
      <c r="C503" s="14"/>
      <c r="D503" s="75"/>
      <c r="E503" s="75"/>
      <c r="F503" s="75"/>
      <c r="G503" s="14"/>
      <c r="H503" s="75"/>
      <c r="I503" s="75"/>
      <c r="J503" s="75"/>
      <c r="K503" s="14"/>
      <c r="L503" s="75"/>
      <c r="M503" s="75"/>
      <c r="N503" s="75"/>
      <c r="O503" s="14"/>
      <c r="P503" s="75"/>
      <c r="Q503" s="75"/>
      <c r="R503" s="75"/>
      <c r="S503" s="14"/>
      <c r="T503" s="75"/>
      <c r="U503" s="75"/>
      <c r="V503" s="75"/>
      <c r="W503" s="14"/>
      <c r="X503" s="75"/>
      <c r="Y503" s="75"/>
      <c r="Z503" s="75"/>
    </row>
    <row r="504" spans="1:26">
      <c r="A504" s="12"/>
      <c r="B504" s="291" t="s">
        <v>173</v>
      </c>
      <c r="C504" s="40"/>
      <c r="D504" s="272" t="s">
        <v>263</v>
      </c>
      <c r="E504" s="272"/>
      <c r="F504" s="40"/>
      <c r="G504" s="40"/>
      <c r="H504" s="272" t="s">
        <v>1281</v>
      </c>
      <c r="I504" s="272"/>
      <c r="J504" s="262" t="s">
        <v>261</v>
      </c>
      <c r="K504" s="40"/>
      <c r="L504" s="272" t="s">
        <v>1282</v>
      </c>
      <c r="M504" s="272"/>
      <c r="N504" s="262" t="s">
        <v>261</v>
      </c>
      <c r="O504" s="40"/>
      <c r="P504" s="272" t="s">
        <v>1283</v>
      </c>
      <c r="Q504" s="272"/>
      <c r="R504" s="262" t="s">
        <v>261</v>
      </c>
      <c r="S504" s="40"/>
      <c r="T504" s="272" t="s">
        <v>263</v>
      </c>
      <c r="U504" s="272"/>
      <c r="V504" s="40"/>
      <c r="W504" s="40"/>
      <c r="X504" s="272" t="s">
        <v>1284</v>
      </c>
      <c r="Y504" s="272"/>
      <c r="Z504" s="262" t="s">
        <v>261</v>
      </c>
    </row>
    <row r="505" spans="1:26">
      <c r="A505" s="12"/>
      <c r="B505" s="291"/>
      <c r="C505" s="40"/>
      <c r="D505" s="272"/>
      <c r="E505" s="272"/>
      <c r="F505" s="40"/>
      <c r="G505" s="40"/>
      <c r="H505" s="272"/>
      <c r="I505" s="272"/>
      <c r="J505" s="262"/>
      <c r="K505" s="40"/>
      <c r="L505" s="272"/>
      <c r="M505" s="272"/>
      <c r="N505" s="262"/>
      <c r="O505" s="40"/>
      <c r="P505" s="272"/>
      <c r="Q505" s="272"/>
      <c r="R505" s="262"/>
      <c r="S505" s="40"/>
      <c r="T505" s="272"/>
      <c r="U505" s="272"/>
      <c r="V505" s="40"/>
      <c r="W505" s="40"/>
      <c r="X505" s="272"/>
      <c r="Y505" s="272"/>
      <c r="Z505" s="262"/>
    </row>
    <row r="506" spans="1:26">
      <c r="A506" s="12"/>
      <c r="B506" s="292" t="s">
        <v>176</v>
      </c>
      <c r="C506" s="48"/>
      <c r="D506" s="269" t="s">
        <v>263</v>
      </c>
      <c r="E506" s="269"/>
      <c r="F506" s="48"/>
      <c r="G506" s="48"/>
      <c r="H506" s="270">
        <v>70000</v>
      </c>
      <c r="I506" s="270"/>
      <c r="J506" s="48"/>
      <c r="K506" s="48"/>
      <c r="L506" s="269" t="s">
        <v>263</v>
      </c>
      <c r="M506" s="269"/>
      <c r="N506" s="48"/>
      <c r="O506" s="48"/>
      <c r="P506" s="269" t="s">
        <v>263</v>
      </c>
      <c r="Q506" s="269"/>
      <c r="R506" s="48"/>
      <c r="S506" s="48"/>
      <c r="T506" s="269" t="s">
        <v>263</v>
      </c>
      <c r="U506" s="269"/>
      <c r="V506" s="48"/>
      <c r="W506" s="48"/>
      <c r="X506" s="270">
        <v>70000</v>
      </c>
      <c r="Y506" s="270"/>
      <c r="Z506" s="48"/>
    </row>
    <row r="507" spans="1:26">
      <c r="A507" s="12"/>
      <c r="B507" s="292"/>
      <c r="C507" s="48"/>
      <c r="D507" s="269"/>
      <c r="E507" s="269"/>
      <c r="F507" s="48"/>
      <c r="G507" s="48"/>
      <c r="H507" s="270"/>
      <c r="I507" s="270"/>
      <c r="J507" s="48"/>
      <c r="K507" s="48"/>
      <c r="L507" s="269"/>
      <c r="M507" s="269"/>
      <c r="N507" s="48"/>
      <c r="O507" s="48"/>
      <c r="P507" s="269"/>
      <c r="Q507" s="269"/>
      <c r="R507" s="48"/>
      <c r="S507" s="48"/>
      <c r="T507" s="269"/>
      <c r="U507" s="269"/>
      <c r="V507" s="48"/>
      <c r="W507" s="48"/>
      <c r="X507" s="270"/>
      <c r="Y507" s="270"/>
      <c r="Z507" s="48"/>
    </row>
    <row r="508" spans="1:26">
      <c r="A508" s="12"/>
      <c r="B508" s="291" t="s">
        <v>177</v>
      </c>
      <c r="C508" s="40"/>
      <c r="D508" s="272" t="s">
        <v>263</v>
      </c>
      <c r="E508" s="272"/>
      <c r="F508" s="40"/>
      <c r="G508" s="40"/>
      <c r="H508" s="272" t="s">
        <v>1285</v>
      </c>
      <c r="I508" s="272"/>
      <c r="J508" s="262" t="s">
        <v>261</v>
      </c>
      <c r="K508" s="40"/>
      <c r="L508" s="272" t="s">
        <v>263</v>
      </c>
      <c r="M508" s="272"/>
      <c r="N508" s="40"/>
      <c r="O508" s="40"/>
      <c r="P508" s="272" t="s">
        <v>263</v>
      </c>
      <c r="Q508" s="272"/>
      <c r="R508" s="40"/>
      <c r="S508" s="40"/>
      <c r="T508" s="272" t="s">
        <v>263</v>
      </c>
      <c r="U508" s="272"/>
      <c r="V508" s="40"/>
      <c r="W508" s="40"/>
      <c r="X508" s="272" t="s">
        <v>1285</v>
      </c>
      <c r="Y508" s="272"/>
      <c r="Z508" s="262" t="s">
        <v>261</v>
      </c>
    </row>
    <row r="509" spans="1:26">
      <c r="A509" s="12"/>
      <c r="B509" s="291"/>
      <c r="C509" s="40"/>
      <c r="D509" s="272"/>
      <c r="E509" s="272"/>
      <c r="F509" s="40"/>
      <c r="G509" s="40"/>
      <c r="H509" s="272"/>
      <c r="I509" s="272"/>
      <c r="J509" s="262"/>
      <c r="K509" s="40"/>
      <c r="L509" s="272"/>
      <c r="M509" s="272"/>
      <c r="N509" s="40"/>
      <c r="O509" s="40"/>
      <c r="P509" s="272"/>
      <c r="Q509" s="272"/>
      <c r="R509" s="40"/>
      <c r="S509" s="40"/>
      <c r="T509" s="272"/>
      <c r="U509" s="272"/>
      <c r="V509" s="40"/>
      <c r="W509" s="40"/>
      <c r="X509" s="272"/>
      <c r="Y509" s="272"/>
      <c r="Z509" s="262"/>
    </row>
    <row r="510" spans="1:26">
      <c r="A510" s="12"/>
      <c r="B510" s="292" t="s">
        <v>178</v>
      </c>
      <c r="C510" s="48"/>
      <c r="D510" s="269" t="s">
        <v>263</v>
      </c>
      <c r="E510" s="269"/>
      <c r="F510" s="48"/>
      <c r="G510" s="48"/>
      <c r="H510" s="269" t="s">
        <v>1286</v>
      </c>
      <c r="I510" s="269"/>
      <c r="J510" s="80" t="s">
        <v>261</v>
      </c>
      <c r="K510" s="48"/>
      <c r="L510" s="269" t="s">
        <v>263</v>
      </c>
      <c r="M510" s="269"/>
      <c r="N510" s="48"/>
      <c r="O510" s="48"/>
      <c r="P510" s="269" t="s">
        <v>263</v>
      </c>
      <c r="Q510" s="269"/>
      <c r="R510" s="48"/>
      <c r="S510" s="48"/>
      <c r="T510" s="269" t="s">
        <v>263</v>
      </c>
      <c r="U510" s="269"/>
      <c r="V510" s="48"/>
      <c r="W510" s="48"/>
      <c r="X510" s="269" t="s">
        <v>1286</v>
      </c>
      <c r="Y510" s="269"/>
      <c r="Z510" s="80" t="s">
        <v>261</v>
      </c>
    </row>
    <row r="511" spans="1:26">
      <c r="A511" s="12"/>
      <c r="B511" s="292"/>
      <c r="C511" s="48"/>
      <c r="D511" s="269"/>
      <c r="E511" s="269"/>
      <c r="F511" s="48"/>
      <c r="G511" s="48"/>
      <c r="H511" s="269"/>
      <c r="I511" s="269"/>
      <c r="J511" s="80"/>
      <c r="K511" s="48"/>
      <c r="L511" s="269"/>
      <c r="M511" s="269"/>
      <c r="N511" s="48"/>
      <c r="O511" s="48"/>
      <c r="P511" s="269"/>
      <c r="Q511" s="269"/>
      <c r="R511" s="48"/>
      <c r="S511" s="48"/>
      <c r="T511" s="269"/>
      <c r="U511" s="269"/>
      <c r="V511" s="48"/>
      <c r="W511" s="48"/>
      <c r="X511" s="269"/>
      <c r="Y511" s="269"/>
      <c r="Z511" s="80"/>
    </row>
    <row r="512" spans="1:26">
      <c r="A512" s="12"/>
      <c r="B512" s="291" t="s">
        <v>1264</v>
      </c>
      <c r="C512" s="40"/>
      <c r="D512" s="272" t="s">
        <v>263</v>
      </c>
      <c r="E512" s="272"/>
      <c r="F512" s="40"/>
      <c r="G512" s="40"/>
      <c r="H512" s="271">
        <v>2481</v>
      </c>
      <c r="I512" s="271"/>
      <c r="J512" s="40"/>
      <c r="K512" s="40"/>
      <c r="L512" s="272" t="s">
        <v>263</v>
      </c>
      <c r="M512" s="272"/>
      <c r="N512" s="40"/>
      <c r="O512" s="40"/>
      <c r="P512" s="271">
        <v>4229</v>
      </c>
      <c r="Q512" s="271"/>
      <c r="R512" s="40"/>
      <c r="S512" s="40"/>
      <c r="T512" s="272" t="s">
        <v>1276</v>
      </c>
      <c r="U512" s="272"/>
      <c r="V512" s="262" t="s">
        <v>261</v>
      </c>
      <c r="W512" s="40"/>
      <c r="X512" s="272" t="s">
        <v>263</v>
      </c>
      <c r="Y512" s="272"/>
      <c r="Z512" s="40"/>
    </row>
    <row r="513" spans="1:26" ht="15.75" thickBot="1">
      <c r="A513" s="12"/>
      <c r="B513" s="291"/>
      <c r="C513" s="40"/>
      <c r="D513" s="276"/>
      <c r="E513" s="276"/>
      <c r="F513" s="90"/>
      <c r="G513" s="40"/>
      <c r="H513" s="275"/>
      <c r="I513" s="275"/>
      <c r="J513" s="90"/>
      <c r="K513" s="40"/>
      <c r="L513" s="276"/>
      <c r="M513" s="276"/>
      <c r="N513" s="90"/>
      <c r="O513" s="40"/>
      <c r="P513" s="275"/>
      <c r="Q513" s="275"/>
      <c r="R513" s="90"/>
      <c r="S513" s="40"/>
      <c r="T513" s="276"/>
      <c r="U513" s="276"/>
      <c r="V513" s="277"/>
      <c r="W513" s="40"/>
      <c r="X513" s="276"/>
      <c r="Y513" s="276"/>
      <c r="Z513" s="90"/>
    </row>
    <row r="514" spans="1:26">
      <c r="A514" s="12"/>
      <c r="B514" s="295" t="s">
        <v>180</v>
      </c>
      <c r="C514" s="48"/>
      <c r="D514" s="279" t="s">
        <v>263</v>
      </c>
      <c r="E514" s="279"/>
      <c r="F514" s="75"/>
      <c r="G514" s="48"/>
      <c r="H514" s="283">
        <v>23576</v>
      </c>
      <c r="I514" s="283"/>
      <c r="J514" s="75"/>
      <c r="K514" s="48"/>
      <c r="L514" s="279" t="s">
        <v>1282</v>
      </c>
      <c r="M514" s="279"/>
      <c r="N514" s="281" t="s">
        <v>261</v>
      </c>
      <c r="O514" s="48"/>
      <c r="P514" s="283">
        <v>3998</v>
      </c>
      <c r="Q514" s="283"/>
      <c r="R514" s="75"/>
      <c r="S514" s="48"/>
      <c r="T514" s="279" t="s">
        <v>1276</v>
      </c>
      <c r="U514" s="279"/>
      <c r="V514" s="281" t="s">
        <v>261</v>
      </c>
      <c r="W514" s="48"/>
      <c r="X514" s="283">
        <v>20827</v>
      </c>
      <c r="Y514" s="283"/>
      <c r="Z514" s="75"/>
    </row>
    <row r="515" spans="1:26" ht="15.75" thickBot="1">
      <c r="A515" s="12"/>
      <c r="B515" s="295"/>
      <c r="C515" s="48"/>
      <c r="D515" s="273"/>
      <c r="E515" s="273"/>
      <c r="F515" s="49"/>
      <c r="G515" s="48"/>
      <c r="H515" s="294"/>
      <c r="I515" s="294"/>
      <c r="J515" s="49"/>
      <c r="K515" s="48"/>
      <c r="L515" s="273"/>
      <c r="M515" s="273"/>
      <c r="N515" s="293"/>
      <c r="O515" s="48"/>
      <c r="P515" s="294"/>
      <c r="Q515" s="294"/>
      <c r="R515" s="49"/>
      <c r="S515" s="48"/>
      <c r="T515" s="273"/>
      <c r="U515" s="273"/>
      <c r="V515" s="293"/>
      <c r="W515" s="48"/>
      <c r="X515" s="294"/>
      <c r="Y515" s="294"/>
      <c r="Z515" s="49"/>
    </row>
    <row r="516" spans="1:26">
      <c r="A516" s="12"/>
      <c r="B516" s="301" t="s">
        <v>181</v>
      </c>
      <c r="C516" s="40"/>
      <c r="D516" s="267">
        <v>2601</v>
      </c>
      <c r="E516" s="267"/>
      <c r="F516" s="43"/>
      <c r="G516" s="40"/>
      <c r="H516" s="267">
        <v>3932</v>
      </c>
      <c r="I516" s="267"/>
      <c r="J516" s="43"/>
      <c r="K516" s="40"/>
      <c r="L516" s="265" t="s">
        <v>263</v>
      </c>
      <c r="M516" s="265"/>
      <c r="N516" s="43"/>
      <c r="O516" s="40"/>
      <c r="P516" s="265" t="s">
        <v>1287</v>
      </c>
      <c r="Q516" s="265"/>
      <c r="R516" s="263" t="s">
        <v>261</v>
      </c>
      <c r="S516" s="40"/>
      <c r="T516" s="265" t="s">
        <v>263</v>
      </c>
      <c r="U516" s="265"/>
      <c r="V516" s="43"/>
      <c r="W516" s="40"/>
      <c r="X516" s="267">
        <v>5765</v>
      </c>
      <c r="Y516" s="267"/>
      <c r="Z516" s="43"/>
    </row>
    <row r="517" spans="1:26">
      <c r="A517" s="12"/>
      <c r="B517" s="301"/>
      <c r="C517" s="40"/>
      <c r="D517" s="268"/>
      <c r="E517" s="268"/>
      <c r="F517" s="44"/>
      <c r="G517" s="40"/>
      <c r="H517" s="268"/>
      <c r="I517" s="268"/>
      <c r="J517" s="44"/>
      <c r="K517" s="40"/>
      <c r="L517" s="266"/>
      <c r="M517" s="266"/>
      <c r="N517" s="44"/>
      <c r="O517" s="40"/>
      <c r="P517" s="266"/>
      <c r="Q517" s="266"/>
      <c r="R517" s="264"/>
      <c r="S517" s="40"/>
      <c r="T517" s="266"/>
      <c r="U517" s="266"/>
      <c r="V517" s="44"/>
      <c r="W517" s="40"/>
      <c r="X517" s="268"/>
      <c r="Y517" s="268"/>
      <c r="Z517" s="44"/>
    </row>
    <row r="518" spans="1:26">
      <c r="A518" s="12"/>
      <c r="B518" s="80" t="s">
        <v>182</v>
      </c>
      <c r="C518" s="48"/>
      <c r="D518" s="269" t="s">
        <v>263</v>
      </c>
      <c r="E518" s="269"/>
      <c r="F518" s="48"/>
      <c r="G518" s="48"/>
      <c r="H518" s="270">
        <v>8772</v>
      </c>
      <c r="I518" s="270"/>
      <c r="J518" s="48"/>
      <c r="K518" s="48"/>
      <c r="L518" s="269" t="s">
        <v>263</v>
      </c>
      <c r="M518" s="269"/>
      <c r="N518" s="48"/>
      <c r="O518" s="48"/>
      <c r="P518" s="270">
        <v>36489</v>
      </c>
      <c r="Q518" s="270"/>
      <c r="R518" s="48"/>
      <c r="S518" s="48"/>
      <c r="T518" s="269" t="s">
        <v>263</v>
      </c>
      <c r="U518" s="269"/>
      <c r="V518" s="48"/>
      <c r="W518" s="48"/>
      <c r="X518" s="270">
        <v>45261</v>
      </c>
      <c r="Y518" s="270"/>
      <c r="Z518" s="48"/>
    </row>
    <row r="519" spans="1:26" ht="15.75" thickBot="1">
      <c r="A519" s="12"/>
      <c r="B519" s="80"/>
      <c r="C519" s="48"/>
      <c r="D519" s="273"/>
      <c r="E519" s="273"/>
      <c r="F519" s="49"/>
      <c r="G519" s="48"/>
      <c r="H519" s="294"/>
      <c r="I519" s="294"/>
      <c r="J519" s="49"/>
      <c r="K519" s="48"/>
      <c r="L519" s="273"/>
      <c r="M519" s="273"/>
      <c r="N519" s="49"/>
      <c r="O519" s="48"/>
      <c r="P519" s="294"/>
      <c r="Q519" s="294"/>
      <c r="R519" s="49"/>
      <c r="S519" s="48"/>
      <c r="T519" s="273"/>
      <c r="U519" s="273"/>
      <c r="V519" s="49"/>
      <c r="W519" s="48"/>
      <c r="X519" s="294"/>
      <c r="Y519" s="294"/>
      <c r="Z519" s="49"/>
    </row>
    <row r="520" spans="1:26">
      <c r="A520" s="12"/>
      <c r="B520" s="262" t="s">
        <v>183</v>
      </c>
      <c r="C520" s="40"/>
      <c r="D520" s="263" t="s">
        <v>259</v>
      </c>
      <c r="E520" s="267">
        <v>2601</v>
      </c>
      <c r="F520" s="43"/>
      <c r="G520" s="40"/>
      <c r="H520" s="263" t="s">
        <v>259</v>
      </c>
      <c r="I520" s="267">
        <v>12704</v>
      </c>
      <c r="J520" s="43"/>
      <c r="K520" s="40"/>
      <c r="L520" s="263" t="s">
        <v>259</v>
      </c>
      <c r="M520" s="265" t="s">
        <v>263</v>
      </c>
      <c r="N520" s="43"/>
      <c r="O520" s="40"/>
      <c r="P520" s="263" t="s">
        <v>259</v>
      </c>
      <c r="Q520" s="267">
        <v>35721</v>
      </c>
      <c r="R520" s="43"/>
      <c r="S520" s="40"/>
      <c r="T520" s="263" t="s">
        <v>259</v>
      </c>
      <c r="U520" s="265" t="s">
        <v>263</v>
      </c>
      <c r="V520" s="43"/>
      <c r="W520" s="40"/>
      <c r="X520" s="263" t="s">
        <v>259</v>
      </c>
      <c r="Y520" s="267">
        <v>51026</v>
      </c>
      <c r="Z520" s="43"/>
    </row>
    <row r="521" spans="1:26" ht="15.75" thickBot="1">
      <c r="A521" s="12"/>
      <c r="B521" s="262"/>
      <c r="C521" s="40"/>
      <c r="D521" s="298"/>
      <c r="E521" s="299"/>
      <c r="F521" s="55"/>
      <c r="G521" s="40"/>
      <c r="H521" s="298"/>
      <c r="I521" s="299"/>
      <c r="J521" s="55"/>
      <c r="K521" s="40"/>
      <c r="L521" s="298"/>
      <c r="M521" s="300"/>
      <c r="N521" s="55"/>
      <c r="O521" s="40"/>
      <c r="P521" s="298"/>
      <c r="Q521" s="299"/>
      <c r="R521" s="55"/>
      <c r="S521" s="40"/>
      <c r="T521" s="298"/>
      <c r="U521" s="300"/>
      <c r="V521" s="55"/>
      <c r="W521" s="40"/>
      <c r="X521" s="298"/>
      <c r="Y521" s="299"/>
      <c r="Z521" s="55"/>
    </row>
    <row r="522" spans="1:26" ht="15.75" thickTop="1">
      <c r="A522" s="12"/>
      <c r="B522" s="33"/>
      <c r="C522" s="33"/>
      <c r="D522" s="33"/>
      <c r="E522" s="33"/>
      <c r="F522" s="33"/>
      <c r="G522" s="33"/>
      <c r="H522" s="33"/>
      <c r="I522" s="33"/>
      <c r="J522" s="33"/>
      <c r="K522" s="33"/>
      <c r="L522" s="33"/>
      <c r="M522" s="33"/>
      <c r="N522" s="33"/>
      <c r="O522" s="33"/>
      <c r="P522" s="33"/>
      <c r="Q522" s="33"/>
      <c r="R522" s="33"/>
      <c r="S522" s="33"/>
      <c r="T522" s="33"/>
      <c r="U522" s="33"/>
      <c r="V522" s="33"/>
      <c r="W522" s="33"/>
      <c r="X522" s="33"/>
      <c r="Y522" s="33"/>
      <c r="Z522" s="33"/>
    </row>
    <row r="523" spans="1:26">
      <c r="A523" s="12"/>
      <c r="B523" s="18"/>
      <c r="C523" s="18"/>
      <c r="D523" s="18"/>
      <c r="E523" s="18"/>
      <c r="F523" s="18"/>
      <c r="G523" s="18"/>
      <c r="H523" s="18"/>
      <c r="I523" s="18"/>
      <c r="J523" s="18"/>
      <c r="K523" s="18"/>
      <c r="L523" s="18"/>
      <c r="M523" s="18"/>
      <c r="N523" s="18"/>
      <c r="O523" s="18"/>
      <c r="P523" s="18"/>
      <c r="Q523" s="18"/>
      <c r="R523" s="18"/>
      <c r="S523" s="18"/>
      <c r="T523" s="18"/>
      <c r="U523" s="18"/>
      <c r="V523" s="18"/>
      <c r="W523" s="18"/>
      <c r="X523" s="18"/>
      <c r="Y523" s="18"/>
      <c r="Z523" s="18"/>
    </row>
    <row r="524" spans="1:26">
      <c r="A524" s="12"/>
      <c r="B524" s="81" t="s">
        <v>1098</v>
      </c>
      <c r="C524" s="81"/>
      <c r="D524" s="81"/>
      <c r="E524" s="81"/>
      <c r="F524" s="81"/>
      <c r="G524" s="81"/>
      <c r="H524" s="81"/>
      <c r="I524" s="81"/>
      <c r="J524" s="81"/>
      <c r="K524" s="81"/>
      <c r="L524" s="81"/>
      <c r="M524" s="81"/>
      <c r="N524" s="81"/>
      <c r="O524" s="81"/>
      <c r="P524" s="81"/>
      <c r="Q524" s="81"/>
      <c r="R524" s="81"/>
      <c r="S524" s="81"/>
      <c r="T524" s="81"/>
      <c r="U524" s="81"/>
      <c r="V524" s="81"/>
      <c r="W524" s="81"/>
      <c r="X524" s="81"/>
      <c r="Y524" s="81"/>
      <c r="Z524" s="81"/>
    </row>
    <row r="525" spans="1:26">
      <c r="A525" s="12"/>
      <c r="B525" s="81" t="s">
        <v>1288</v>
      </c>
      <c r="C525" s="81"/>
      <c r="D525" s="81"/>
      <c r="E525" s="81"/>
      <c r="F525" s="81"/>
      <c r="G525" s="81"/>
      <c r="H525" s="81"/>
      <c r="I525" s="81"/>
      <c r="J525" s="81"/>
      <c r="K525" s="81"/>
      <c r="L525" s="81"/>
      <c r="M525" s="81"/>
      <c r="N525" s="81"/>
      <c r="O525" s="81"/>
      <c r="P525" s="81"/>
      <c r="Q525" s="81"/>
      <c r="R525" s="81"/>
      <c r="S525" s="81"/>
      <c r="T525" s="81"/>
      <c r="U525" s="81"/>
      <c r="V525" s="81"/>
      <c r="W525" s="81"/>
      <c r="X525" s="81"/>
      <c r="Y525" s="81"/>
      <c r="Z525" s="81"/>
    </row>
    <row r="526" spans="1:26">
      <c r="A526" s="12"/>
      <c r="B526" s="81" t="s">
        <v>1187</v>
      </c>
      <c r="C526" s="81"/>
      <c r="D526" s="81"/>
      <c r="E526" s="81"/>
      <c r="F526" s="81"/>
      <c r="G526" s="81"/>
      <c r="H526" s="81"/>
      <c r="I526" s="81"/>
      <c r="J526" s="81"/>
      <c r="K526" s="81"/>
      <c r="L526" s="81"/>
      <c r="M526" s="81"/>
      <c r="N526" s="81"/>
      <c r="O526" s="81"/>
      <c r="P526" s="81"/>
      <c r="Q526" s="81"/>
      <c r="R526" s="81"/>
      <c r="S526" s="81"/>
      <c r="T526" s="81"/>
      <c r="U526" s="81"/>
      <c r="V526" s="81"/>
      <c r="W526" s="81"/>
      <c r="X526" s="81"/>
      <c r="Y526" s="81"/>
      <c r="Z526" s="81"/>
    </row>
    <row r="527" spans="1:26">
      <c r="A527" s="12"/>
      <c r="B527" s="80" t="s">
        <v>1101</v>
      </c>
      <c r="C527" s="80"/>
      <c r="D527" s="80"/>
      <c r="E527" s="80"/>
      <c r="F527" s="80"/>
      <c r="G527" s="80"/>
      <c r="H527" s="80"/>
      <c r="I527" s="80"/>
      <c r="J527" s="80"/>
      <c r="K527" s="80"/>
      <c r="L527" s="80"/>
      <c r="M527" s="80"/>
      <c r="N527" s="80"/>
      <c r="O527" s="80"/>
      <c r="P527" s="80"/>
      <c r="Q527" s="80"/>
      <c r="R527" s="80"/>
      <c r="S527" s="80"/>
      <c r="T527" s="80"/>
      <c r="U527" s="80"/>
      <c r="V527" s="80"/>
      <c r="W527" s="80"/>
      <c r="X527" s="80"/>
      <c r="Y527" s="80"/>
      <c r="Z527" s="80"/>
    </row>
    <row r="528" spans="1:26">
      <c r="A528" s="12"/>
      <c r="B528" s="14"/>
      <c r="C528" s="14"/>
      <c r="D528" s="81" t="s">
        <v>1102</v>
      </c>
      <c r="E528" s="81"/>
      <c r="F528" s="81"/>
      <c r="G528" s="14"/>
      <c r="H528" s="81" t="s">
        <v>1103</v>
      </c>
      <c r="I528" s="81"/>
      <c r="J528" s="81"/>
      <c r="K528" s="14"/>
      <c r="L528" s="81" t="s">
        <v>1104</v>
      </c>
      <c r="M528" s="81"/>
      <c r="N528" s="81"/>
      <c r="O528" s="14"/>
      <c r="P528" s="81" t="s">
        <v>1105</v>
      </c>
      <c r="Q528" s="81"/>
      <c r="R528" s="81"/>
      <c r="S528" s="14"/>
      <c r="T528" s="81" t="s">
        <v>1106</v>
      </c>
      <c r="U528" s="81"/>
      <c r="V528" s="81"/>
      <c r="W528" s="14"/>
      <c r="X528" s="81" t="s">
        <v>1107</v>
      </c>
      <c r="Y528" s="81"/>
      <c r="Z528" s="81"/>
    </row>
    <row r="529" spans="1:26" ht="15.75" thickBot="1">
      <c r="A529" s="12"/>
      <c r="B529" s="14"/>
      <c r="C529" s="14"/>
      <c r="D529" s="34" t="s">
        <v>1222</v>
      </c>
      <c r="E529" s="34"/>
      <c r="F529" s="34"/>
      <c r="G529" s="14"/>
      <c r="H529" s="34" t="s">
        <v>1222</v>
      </c>
      <c r="I529" s="34"/>
      <c r="J529" s="34"/>
      <c r="K529" s="14"/>
      <c r="L529" s="34" t="s">
        <v>1109</v>
      </c>
      <c r="M529" s="34"/>
      <c r="N529" s="34"/>
      <c r="O529" s="14"/>
      <c r="P529" s="34" t="s">
        <v>1109</v>
      </c>
      <c r="Q529" s="34"/>
      <c r="R529" s="34"/>
      <c r="S529" s="14"/>
      <c r="T529" s="34" t="s">
        <v>1110</v>
      </c>
      <c r="U529" s="34"/>
      <c r="V529" s="34"/>
      <c r="W529" s="14"/>
      <c r="X529" s="34" t="s">
        <v>1008</v>
      </c>
      <c r="Y529" s="34"/>
      <c r="Z529" s="34"/>
    </row>
    <row r="530" spans="1:26">
      <c r="A530" s="12"/>
      <c r="B530" s="19" t="s">
        <v>1245</v>
      </c>
      <c r="C530" s="14"/>
      <c r="D530" s="75"/>
      <c r="E530" s="75"/>
      <c r="F530" s="75"/>
      <c r="G530" s="14"/>
      <c r="H530" s="75"/>
      <c r="I530" s="75"/>
      <c r="J530" s="75"/>
      <c r="K530" s="14"/>
      <c r="L530" s="75"/>
      <c r="M530" s="75"/>
      <c r="N530" s="75"/>
      <c r="O530" s="14"/>
      <c r="P530" s="75"/>
      <c r="Q530" s="75"/>
      <c r="R530" s="75"/>
      <c r="S530" s="14"/>
      <c r="T530" s="75"/>
      <c r="U530" s="75"/>
      <c r="V530" s="75"/>
      <c r="W530" s="14"/>
      <c r="X530" s="75"/>
      <c r="Y530" s="75"/>
      <c r="Z530" s="75"/>
    </row>
    <row r="531" spans="1:26">
      <c r="A531" s="12"/>
      <c r="B531" s="301" t="s">
        <v>162</v>
      </c>
      <c r="C531" s="40"/>
      <c r="D531" s="262" t="s">
        <v>259</v>
      </c>
      <c r="E531" s="272" t="s">
        <v>263</v>
      </c>
      <c r="F531" s="40"/>
      <c r="G531" s="40"/>
      <c r="H531" s="262" t="s">
        <v>259</v>
      </c>
      <c r="I531" s="271">
        <v>1212</v>
      </c>
      <c r="J531" s="40"/>
      <c r="K531" s="40"/>
      <c r="L531" s="262" t="s">
        <v>259</v>
      </c>
      <c r="M531" s="271">
        <v>27371</v>
      </c>
      <c r="N531" s="40"/>
      <c r="O531" s="40"/>
      <c r="P531" s="262" t="s">
        <v>259</v>
      </c>
      <c r="Q531" s="271">
        <v>10375</v>
      </c>
      <c r="R531" s="40"/>
      <c r="S531" s="40"/>
      <c r="T531" s="262" t="s">
        <v>259</v>
      </c>
      <c r="U531" s="272" t="s">
        <v>263</v>
      </c>
      <c r="V531" s="40"/>
      <c r="W531" s="40"/>
      <c r="X531" s="262" t="s">
        <v>259</v>
      </c>
      <c r="Y531" s="271">
        <v>38958</v>
      </c>
      <c r="Z531" s="40"/>
    </row>
    <row r="532" spans="1:26" ht="15.75" thickBot="1">
      <c r="A532" s="12"/>
      <c r="B532" s="301"/>
      <c r="C532" s="40"/>
      <c r="D532" s="277"/>
      <c r="E532" s="276"/>
      <c r="F532" s="90"/>
      <c r="G532" s="40"/>
      <c r="H532" s="277"/>
      <c r="I532" s="275"/>
      <c r="J532" s="90"/>
      <c r="K532" s="40"/>
      <c r="L532" s="277"/>
      <c r="M532" s="275"/>
      <c r="N532" s="90"/>
      <c r="O532" s="40"/>
      <c r="P532" s="277"/>
      <c r="Q532" s="275"/>
      <c r="R532" s="90"/>
      <c r="S532" s="40"/>
      <c r="T532" s="277"/>
      <c r="U532" s="276"/>
      <c r="V532" s="90"/>
      <c r="W532" s="40"/>
      <c r="X532" s="277"/>
      <c r="Y532" s="275"/>
      <c r="Z532" s="90"/>
    </row>
    <row r="533" spans="1:26">
      <c r="A533" s="12"/>
      <c r="B533" s="14"/>
      <c r="C533" s="14"/>
      <c r="D533" s="75"/>
      <c r="E533" s="75"/>
      <c r="F533" s="75"/>
      <c r="G533" s="14"/>
      <c r="H533" s="75"/>
      <c r="I533" s="75"/>
      <c r="J533" s="75"/>
      <c r="K533" s="14"/>
      <c r="L533" s="75"/>
      <c r="M533" s="75"/>
      <c r="N533" s="75"/>
      <c r="O533" s="14"/>
      <c r="P533" s="75"/>
      <c r="Q533" s="75"/>
      <c r="R533" s="75"/>
      <c r="S533" s="14"/>
      <c r="T533" s="75"/>
      <c r="U533" s="75"/>
      <c r="V533" s="75"/>
      <c r="W533" s="14"/>
      <c r="X533" s="75"/>
      <c r="Y533" s="75"/>
      <c r="Z533" s="75"/>
    </row>
    <row r="534" spans="1:26">
      <c r="A534" s="12"/>
      <c r="B534" s="291" t="s">
        <v>164</v>
      </c>
      <c r="C534" s="40"/>
      <c r="D534" s="272" t="s">
        <v>263</v>
      </c>
      <c r="E534" s="272"/>
      <c r="F534" s="40"/>
      <c r="G534" s="40"/>
      <c r="H534" s="272" t="s">
        <v>1289</v>
      </c>
      <c r="I534" s="272"/>
      <c r="J534" s="262" t="s">
        <v>261</v>
      </c>
      <c r="K534" s="40"/>
      <c r="L534" s="272" t="s">
        <v>1290</v>
      </c>
      <c r="M534" s="272"/>
      <c r="N534" s="262" t="s">
        <v>261</v>
      </c>
      <c r="O534" s="40"/>
      <c r="P534" s="272" t="s">
        <v>1291</v>
      </c>
      <c r="Q534" s="272"/>
      <c r="R534" s="262" t="s">
        <v>261</v>
      </c>
      <c r="S534" s="40"/>
      <c r="T534" s="272" t="s">
        <v>263</v>
      </c>
      <c r="U534" s="272"/>
      <c r="V534" s="40"/>
      <c r="W534" s="40"/>
      <c r="X534" s="272" t="s">
        <v>1292</v>
      </c>
      <c r="Y534" s="272"/>
      <c r="Z534" s="262" t="s">
        <v>261</v>
      </c>
    </row>
    <row r="535" spans="1:26">
      <c r="A535" s="12"/>
      <c r="B535" s="291"/>
      <c r="C535" s="40"/>
      <c r="D535" s="272"/>
      <c r="E535" s="272"/>
      <c r="F535" s="40"/>
      <c r="G535" s="40"/>
      <c r="H535" s="272"/>
      <c r="I535" s="272"/>
      <c r="J535" s="262"/>
      <c r="K535" s="40"/>
      <c r="L535" s="272"/>
      <c r="M535" s="272"/>
      <c r="N535" s="262"/>
      <c r="O535" s="40"/>
      <c r="P535" s="272"/>
      <c r="Q535" s="272"/>
      <c r="R535" s="262"/>
      <c r="S535" s="40"/>
      <c r="T535" s="272"/>
      <c r="U535" s="272"/>
      <c r="V535" s="40"/>
      <c r="W535" s="40"/>
      <c r="X535" s="272"/>
      <c r="Y535" s="272"/>
      <c r="Z535" s="262"/>
    </row>
    <row r="536" spans="1:26">
      <c r="A536" s="12"/>
      <c r="B536" s="292" t="s">
        <v>165</v>
      </c>
      <c r="C536" s="48"/>
      <c r="D536" s="269" t="s">
        <v>263</v>
      </c>
      <c r="E536" s="269"/>
      <c r="F536" s="48"/>
      <c r="G536" s="48"/>
      <c r="H536" s="269" t="s">
        <v>263</v>
      </c>
      <c r="I536" s="269"/>
      <c r="J536" s="48"/>
      <c r="K536" s="48"/>
      <c r="L536" s="269" t="s">
        <v>263</v>
      </c>
      <c r="M536" s="269"/>
      <c r="N536" s="48"/>
      <c r="O536" s="48"/>
      <c r="P536" s="269" t="s">
        <v>1293</v>
      </c>
      <c r="Q536" s="269"/>
      <c r="R536" s="80" t="s">
        <v>261</v>
      </c>
      <c r="S536" s="48"/>
      <c r="T536" s="269" t="s">
        <v>263</v>
      </c>
      <c r="U536" s="269"/>
      <c r="V536" s="48"/>
      <c r="W536" s="48"/>
      <c r="X536" s="269" t="s">
        <v>1293</v>
      </c>
      <c r="Y536" s="269"/>
      <c r="Z536" s="80" t="s">
        <v>261</v>
      </c>
    </row>
    <row r="537" spans="1:26">
      <c r="A537" s="12"/>
      <c r="B537" s="292"/>
      <c r="C537" s="48"/>
      <c r="D537" s="269"/>
      <c r="E537" s="269"/>
      <c r="F537" s="48"/>
      <c r="G537" s="48"/>
      <c r="H537" s="269"/>
      <c r="I537" s="269"/>
      <c r="J537" s="48"/>
      <c r="K537" s="48"/>
      <c r="L537" s="269"/>
      <c r="M537" s="269"/>
      <c r="N537" s="48"/>
      <c r="O537" s="48"/>
      <c r="P537" s="269"/>
      <c r="Q537" s="269"/>
      <c r="R537" s="80"/>
      <c r="S537" s="48"/>
      <c r="T537" s="269"/>
      <c r="U537" s="269"/>
      <c r="V537" s="48"/>
      <c r="W537" s="48"/>
      <c r="X537" s="269"/>
      <c r="Y537" s="269"/>
      <c r="Z537" s="80"/>
    </row>
    <row r="538" spans="1:26">
      <c r="A538" s="12"/>
      <c r="B538" s="288" t="s">
        <v>166</v>
      </c>
      <c r="C538" s="27"/>
      <c r="D538" s="40"/>
      <c r="E538" s="40"/>
      <c r="F538" s="40"/>
      <c r="G538" s="27"/>
      <c r="H538" s="40"/>
      <c r="I538" s="40"/>
      <c r="J538" s="40"/>
      <c r="K538" s="27"/>
      <c r="L538" s="40"/>
      <c r="M538" s="40"/>
      <c r="N538" s="40"/>
      <c r="O538" s="27"/>
      <c r="P538" s="40"/>
      <c r="Q538" s="40"/>
      <c r="R538" s="40"/>
      <c r="S538" s="27"/>
      <c r="T538" s="40"/>
      <c r="U538" s="40"/>
      <c r="V538" s="40"/>
      <c r="W538" s="27"/>
      <c r="X538" s="40"/>
      <c r="Y538" s="40"/>
      <c r="Z538" s="40"/>
    </row>
    <row r="539" spans="1:26">
      <c r="A539" s="12"/>
      <c r="B539" s="295" t="s">
        <v>167</v>
      </c>
      <c r="C539" s="48"/>
      <c r="D539" s="269" t="s">
        <v>263</v>
      </c>
      <c r="E539" s="269"/>
      <c r="F539" s="48"/>
      <c r="G539" s="48"/>
      <c r="H539" s="269" t="s">
        <v>263</v>
      </c>
      <c r="I539" s="269"/>
      <c r="J539" s="48"/>
      <c r="K539" s="48"/>
      <c r="L539" s="269" t="s">
        <v>263</v>
      </c>
      <c r="M539" s="269"/>
      <c r="N539" s="48"/>
      <c r="O539" s="48"/>
      <c r="P539" s="270">
        <v>3307</v>
      </c>
      <c r="Q539" s="270"/>
      <c r="R539" s="48"/>
      <c r="S539" s="48"/>
      <c r="T539" s="269" t="s">
        <v>263</v>
      </c>
      <c r="U539" s="269"/>
      <c r="V539" s="48"/>
      <c r="W539" s="48"/>
      <c r="X539" s="270">
        <v>3307</v>
      </c>
      <c r="Y539" s="270"/>
      <c r="Z539" s="48"/>
    </row>
    <row r="540" spans="1:26">
      <c r="A540" s="12"/>
      <c r="B540" s="295"/>
      <c r="C540" s="48"/>
      <c r="D540" s="269"/>
      <c r="E540" s="269"/>
      <c r="F540" s="48"/>
      <c r="G540" s="48"/>
      <c r="H540" s="269"/>
      <c r="I540" s="269"/>
      <c r="J540" s="48"/>
      <c r="K540" s="48"/>
      <c r="L540" s="269"/>
      <c r="M540" s="269"/>
      <c r="N540" s="48"/>
      <c r="O540" s="48"/>
      <c r="P540" s="270"/>
      <c r="Q540" s="270"/>
      <c r="R540" s="48"/>
      <c r="S540" s="48"/>
      <c r="T540" s="269"/>
      <c r="U540" s="269"/>
      <c r="V540" s="48"/>
      <c r="W540" s="48"/>
      <c r="X540" s="270"/>
      <c r="Y540" s="270"/>
      <c r="Z540" s="48"/>
    </row>
    <row r="541" spans="1:26">
      <c r="A541" s="12"/>
      <c r="B541" s="301" t="s">
        <v>168</v>
      </c>
      <c r="C541" s="40"/>
      <c r="D541" s="272" t="s">
        <v>263</v>
      </c>
      <c r="E541" s="272"/>
      <c r="F541" s="40"/>
      <c r="G541" s="40"/>
      <c r="H541" s="272" t="s">
        <v>263</v>
      </c>
      <c r="I541" s="272"/>
      <c r="J541" s="40"/>
      <c r="K541" s="40"/>
      <c r="L541" s="272">
        <v>155</v>
      </c>
      <c r="M541" s="272"/>
      <c r="N541" s="40"/>
      <c r="O541" s="40"/>
      <c r="P541" s="271">
        <v>3357</v>
      </c>
      <c r="Q541" s="271"/>
      <c r="R541" s="40"/>
      <c r="S541" s="40"/>
      <c r="T541" s="272" t="s">
        <v>263</v>
      </c>
      <c r="U541" s="272"/>
      <c r="V541" s="40"/>
      <c r="W541" s="40"/>
      <c r="X541" s="271">
        <v>3512</v>
      </c>
      <c r="Y541" s="271"/>
      <c r="Z541" s="40"/>
    </row>
    <row r="542" spans="1:26">
      <c r="A542" s="12"/>
      <c r="B542" s="301"/>
      <c r="C542" s="40"/>
      <c r="D542" s="272"/>
      <c r="E542" s="272"/>
      <c r="F542" s="40"/>
      <c r="G542" s="40"/>
      <c r="H542" s="272"/>
      <c r="I542" s="272"/>
      <c r="J542" s="40"/>
      <c r="K542" s="40"/>
      <c r="L542" s="272"/>
      <c r="M542" s="272"/>
      <c r="N542" s="40"/>
      <c r="O542" s="40"/>
      <c r="P542" s="271"/>
      <c r="Q542" s="271"/>
      <c r="R542" s="40"/>
      <c r="S542" s="40"/>
      <c r="T542" s="272"/>
      <c r="U542" s="272"/>
      <c r="V542" s="40"/>
      <c r="W542" s="40"/>
      <c r="X542" s="271"/>
      <c r="Y542" s="271"/>
      <c r="Z542" s="40"/>
    </row>
    <row r="543" spans="1:26">
      <c r="A543" s="12"/>
      <c r="B543" s="292" t="s">
        <v>1252</v>
      </c>
      <c r="C543" s="48"/>
      <c r="D543" s="269" t="s">
        <v>263</v>
      </c>
      <c r="E543" s="269"/>
      <c r="F543" s="48"/>
      <c r="G543" s="48"/>
      <c r="H543" s="269" t="s">
        <v>1294</v>
      </c>
      <c r="I543" s="269"/>
      <c r="J543" s="80" t="s">
        <v>261</v>
      </c>
      <c r="K543" s="48"/>
      <c r="L543" s="269" t="s">
        <v>1295</v>
      </c>
      <c r="M543" s="269"/>
      <c r="N543" s="80" t="s">
        <v>261</v>
      </c>
      <c r="O543" s="48"/>
      <c r="P543" s="269" t="s">
        <v>263</v>
      </c>
      <c r="Q543" s="269"/>
      <c r="R543" s="48"/>
      <c r="S543" s="48"/>
      <c r="T543" s="270">
        <v>3655</v>
      </c>
      <c r="U543" s="270"/>
      <c r="V543" s="48"/>
      <c r="W543" s="48"/>
      <c r="X543" s="269" t="s">
        <v>263</v>
      </c>
      <c r="Y543" s="269"/>
      <c r="Z543" s="48"/>
    </row>
    <row r="544" spans="1:26">
      <c r="A544" s="12"/>
      <c r="B544" s="292"/>
      <c r="C544" s="48"/>
      <c r="D544" s="269"/>
      <c r="E544" s="269"/>
      <c r="F544" s="48"/>
      <c r="G544" s="48"/>
      <c r="H544" s="269"/>
      <c r="I544" s="269"/>
      <c r="J544" s="80"/>
      <c r="K544" s="48"/>
      <c r="L544" s="269"/>
      <c r="M544" s="269"/>
      <c r="N544" s="80"/>
      <c r="O544" s="48"/>
      <c r="P544" s="269"/>
      <c r="Q544" s="269"/>
      <c r="R544" s="48"/>
      <c r="S544" s="48"/>
      <c r="T544" s="270"/>
      <c r="U544" s="270"/>
      <c r="V544" s="48"/>
      <c r="W544" s="48"/>
      <c r="X544" s="269"/>
      <c r="Y544" s="269"/>
      <c r="Z544" s="48"/>
    </row>
    <row r="545" spans="1:26">
      <c r="A545" s="12"/>
      <c r="B545" s="291" t="s">
        <v>169</v>
      </c>
      <c r="C545" s="40"/>
      <c r="D545" s="272" t="s">
        <v>263</v>
      </c>
      <c r="E545" s="272"/>
      <c r="F545" s="40"/>
      <c r="G545" s="40"/>
      <c r="H545" s="272">
        <v>16</v>
      </c>
      <c r="I545" s="272"/>
      <c r="J545" s="40"/>
      <c r="K545" s="40"/>
      <c r="L545" s="272" t="s">
        <v>1296</v>
      </c>
      <c r="M545" s="272"/>
      <c r="N545" s="262" t="s">
        <v>261</v>
      </c>
      <c r="O545" s="40"/>
      <c r="P545" s="271">
        <v>6107</v>
      </c>
      <c r="Q545" s="271"/>
      <c r="R545" s="40"/>
      <c r="S545" s="40"/>
      <c r="T545" s="272" t="s">
        <v>263</v>
      </c>
      <c r="U545" s="272"/>
      <c r="V545" s="40"/>
      <c r="W545" s="40"/>
      <c r="X545" s="271">
        <v>5590</v>
      </c>
      <c r="Y545" s="271"/>
      <c r="Z545" s="40"/>
    </row>
    <row r="546" spans="1:26" ht="15.75" thickBot="1">
      <c r="A546" s="12"/>
      <c r="B546" s="291"/>
      <c r="C546" s="40"/>
      <c r="D546" s="276"/>
      <c r="E546" s="276"/>
      <c r="F546" s="90"/>
      <c r="G546" s="40"/>
      <c r="H546" s="276"/>
      <c r="I546" s="276"/>
      <c r="J546" s="90"/>
      <c r="K546" s="40"/>
      <c r="L546" s="276"/>
      <c r="M546" s="276"/>
      <c r="N546" s="277"/>
      <c r="O546" s="40"/>
      <c r="P546" s="275"/>
      <c r="Q546" s="275"/>
      <c r="R546" s="90"/>
      <c r="S546" s="40"/>
      <c r="T546" s="276"/>
      <c r="U546" s="276"/>
      <c r="V546" s="90"/>
      <c r="W546" s="40"/>
      <c r="X546" s="275"/>
      <c r="Y546" s="275"/>
      <c r="Z546" s="90"/>
    </row>
    <row r="547" spans="1:26">
      <c r="A547" s="12"/>
      <c r="B547" s="295" t="s">
        <v>170</v>
      </c>
      <c r="C547" s="48"/>
      <c r="D547" s="279" t="s">
        <v>263</v>
      </c>
      <c r="E547" s="279"/>
      <c r="F547" s="75"/>
      <c r="G547" s="48"/>
      <c r="H547" s="279" t="s">
        <v>1297</v>
      </c>
      <c r="I547" s="279"/>
      <c r="J547" s="281" t="s">
        <v>261</v>
      </c>
      <c r="K547" s="48"/>
      <c r="L547" s="279" t="s">
        <v>1298</v>
      </c>
      <c r="M547" s="279"/>
      <c r="N547" s="281" t="s">
        <v>261</v>
      </c>
      <c r="O547" s="48"/>
      <c r="P547" s="279" t="s">
        <v>1299</v>
      </c>
      <c r="Q547" s="279"/>
      <c r="R547" s="281" t="s">
        <v>261</v>
      </c>
      <c r="S547" s="48"/>
      <c r="T547" s="283">
        <v>3655</v>
      </c>
      <c r="U547" s="283"/>
      <c r="V547" s="75"/>
      <c r="W547" s="48"/>
      <c r="X547" s="279" t="s">
        <v>1300</v>
      </c>
      <c r="Y547" s="279"/>
      <c r="Z547" s="281" t="s">
        <v>261</v>
      </c>
    </row>
    <row r="548" spans="1:26" ht="15.75" thickBot="1">
      <c r="A548" s="12"/>
      <c r="B548" s="295"/>
      <c r="C548" s="48"/>
      <c r="D548" s="273"/>
      <c r="E548" s="273"/>
      <c r="F548" s="49"/>
      <c r="G548" s="48"/>
      <c r="H548" s="273"/>
      <c r="I548" s="273"/>
      <c r="J548" s="293"/>
      <c r="K548" s="48"/>
      <c r="L548" s="273"/>
      <c r="M548" s="273"/>
      <c r="N548" s="293"/>
      <c r="O548" s="48"/>
      <c r="P548" s="273"/>
      <c r="Q548" s="273"/>
      <c r="R548" s="293"/>
      <c r="S548" s="48"/>
      <c r="T548" s="294"/>
      <c r="U548" s="294"/>
      <c r="V548" s="49"/>
      <c r="W548" s="48"/>
      <c r="X548" s="273"/>
      <c r="Y548" s="273"/>
      <c r="Z548" s="293"/>
    </row>
    <row r="549" spans="1:26">
      <c r="A549" s="12"/>
      <c r="B549" s="27"/>
      <c r="C549" s="27"/>
      <c r="D549" s="43"/>
      <c r="E549" s="43"/>
      <c r="F549" s="43"/>
      <c r="G549" s="27"/>
      <c r="H549" s="43"/>
      <c r="I549" s="43"/>
      <c r="J549" s="43"/>
      <c r="K549" s="27"/>
      <c r="L549" s="43"/>
      <c r="M549" s="43"/>
      <c r="N549" s="43"/>
      <c r="O549" s="27"/>
      <c r="P549" s="43"/>
      <c r="Q549" s="43"/>
      <c r="R549" s="43"/>
      <c r="S549" s="27"/>
      <c r="T549" s="43"/>
      <c r="U549" s="43"/>
      <c r="V549" s="43"/>
      <c r="W549" s="27"/>
      <c r="X549" s="43"/>
      <c r="Y549" s="43"/>
      <c r="Z549" s="43"/>
    </row>
    <row r="550" spans="1:26">
      <c r="A550" s="12"/>
      <c r="B550" s="292" t="s">
        <v>172</v>
      </c>
      <c r="C550" s="48"/>
      <c r="D550" s="269" t="s">
        <v>263</v>
      </c>
      <c r="E550" s="269"/>
      <c r="F550" s="48"/>
      <c r="G550" s="48"/>
      <c r="H550" s="270">
        <v>330000</v>
      </c>
      <c r="I550" s="270"/>
      <c r="J550" s="48"/>
      <c r="K550" s="48"/>
      <c r="L550" s="269" t="s">
        <v>263</v>
      </c>
      <c r="M550" s="269"/>
      <c r="N550" s="48"/>
      <c r="O550" s="48"/>
      <c r="P550" s="269">
        <v>67</v>
      </c>
      <c r="Q550" s="269"/>
      <c r="R550" s="48"/>
      <c r="S550" s="48"/>
      <c r="T550" s="269" t="s">
        <v>263</v>
      </c>
      <c r="U550" s="269"/>
      <c r="V550" s="48"/>
      <c r="W550" s="48"/>
      <c r="X550" s="270">
        <v>330067</v>
      </c>
      <c r="Y550" s="270"/>
      <c r="Z550" s="48"/>
    </row>
    <row r="551" spans="1:26">
      <c r="A551" s="12"/>
      <c r="B551" s="292"/>
      <c r="C551" s="48"/>
      <c r="D551" s="269"/>
      <c r="E551" s="269"/>
      <c r="F551" s="48"/>
      <c r="G551" s="48"/>
      <c r="H551" s="270"/>
      <c r="I551" s="270"/>
      <c r="J551" s="48"/>
      <c r="K551" s="48"/>
      <c r="L551" s="269"/>
      <c r="M551" s="269"/>
      <c r="N551" s="48"/>
      <c r="O551" s="48"/>
      <c r="P551" s="269"/>
      <c r="Q551" s="269"/>
      <c r="R551" s="48"/>
      <c r="S551" s="48"/>
      <c r="T551" s="269"/>
      <c r="U551" s="269"/>
      <c r="V551" s="48"/>
      <c r="W551" s="48"/>
      <c r="X551" s="270"/>
      <c r="Y551" s="270"/>
      <c r="Z551" s="48"/>
    </row>
    <row r="552" spans="1:26">
      <c r="A552" s="12"/>
      <c r="B552" s="291" t="s">
        <v>173</v>
      </c>
      <c r="C552" s="40"/>
      <c r="D552" s="272" t="s">
        <v>263</v>
      </c>
      <c r="E552" s="272"/>
      <c r="F552" s="40"/>
      <c r="G552" s="40"/>
      <c r="H552" s="272" t="s">
        <v>1301</v>
      </c>
      <c r="I552" s="272"/>
      <c r="J552" s="262" t="s">
        <v>261</v>
      </c>
      <c r="K552" s="40"/>
      <c r="L552" s="272" t="s">
        <v>1302</v>
      </c>
      <c r="M552" s="272"/>
      <c r="N552" s="262" t="s">
        <v>261</v>
      </c>
      <c r="O552" s="40"/>
      <c r="P552" s="272" t="s">
        <v>1303</v>
      </c>
      <c r="Q552" s="272"/>
      <c r="R552" s="262" t="s">
        <v>261</v>
      </c>
      <c r="S552" s="40"/>
      <c r="T552" s="272" t="s">
        <v>263</v>
      </c>
      <c r="U552" s="272"/>
      <c r="V552" s="40"/>
      <c r="W552" s="40"/>
      <c r="X552" s="272" t="s">
        <v>1304</v>
      </c>
      <c r="Y552" s="272"/>
      <c r="Z552" s="262" t="s">
        <v>261</v>
      </c>
    </row>
    <row r="553" spans="1:26">
      <c r="A553" s="12"/>
      <c r="B553" s="291"/>
      <c r="C553" s="40"/>
      <c r="D553" s="272"/>
      <c r="E553" s="272"/>
      <c r="F553" s="40"/>
      <c r="G553" s="40"/>
      <c r="H553" s="272"/>
      <c r="I553" s="272"/>
      <c r="J553" s="262"/>
      <c r="K553" s="40"/>
      <c r="L553" s="272"/>
      <c r="M553" s="272"/>
      <c r="N553" s="262"/>
      <c r="O553" s="40"/>
      <c r="P553" s="272"/>
      <c r="Q553" s="272"/>
      <c r="R553" s="262"/>
      <c r="S553" s="40"/>
      <c r="T553" s="272"/>
      <c r="U553" s="272"/>
      <c r="V553" s="40"/>
      <c r="W553" s="40"/>
      <c r="X553" s="272"/>
      <c r="Y553" s="272"/>
      <c r="Z553" s="262"/>
    </row>
    <row r="554" spans="1:26">
      <c r="A554" s="12"/>
      <c r="B554" s="292" t="s">
        <v>178</v>
      </c>
      <c r="C554" s="48"/>
      <c r="D554" s="269" t="s">
        <v>263</v>
      </c>
      <c r="E554" s="269"/>
      <c r="F554" s="48"/>
      <c r="G554" s="48"/>
      <c r="H554" s="269" t="s">
        <v>1305</v>
      </c>
      <c r="I554" s="269"/>
      <c r="J554" s="80" t="s">
        <v>261</v>
      </c>
      <c r="K554" s="48"/>
      <c r="L554" s="269" t="s">
        <v>263</v>
      </c>
      <c r="M554" s="269"/>
      <c r="N554" s="48"/>
      <c r="O554" s="48"/>
      <c r="P554" s="269" t="s">
        <v>263</v>
      </c>
      <c r="Q554" s="269"/>
      <c r="R554" s="48"/>
      <c r="S554" s="48"/>
      <c r="T554" s="269" t="s">
        <v>263</v>
      </c>
      <c r="U554" s="269"/>
      <c r="V554" s="48"/>
      <c r="W554" s="48"/>
      <c r="X554" s="269" t="s">
        <v>1305</v>
      </c>
      <c r="Y554" s="269"/>
      <c r="Z554" s="80" t="s">
        <v>261</v>
      </c>
    </row>
    <row r="555" spans="1:26">
      <c r="A555" s="12"/>
      <c r="B555" s="292"/>
      <c r="C555" s="48"/>
      <c r="D555" s="269"/>
      <c r="E555" s="269"/>
      <c r="F555" s="48"/>
      <c r="G555" s="48"/>
      <c r="H555" s="269"/>
      <c r="I555" s="269"/>
      <c r="J555" s="80"/>
      <c r="K555" s="48"/>
      <c r="L555" s="269"/>
      <c r="M555" s="269"/>
      <c r="N555" s="48"/>
      <c r="O555" s="48"/>
      <c r="P555" s="269"/>
      <c r="Q555" s="269"/>
      <c r="R555" s="48"/>
      <c r="S555" s="48"/>
      <c r="T555" s="269"/>
      <c r="U555" s="269"/>
      <c r="V555" s="48"/>
      <c r="W555" s="48"/>
      <c r="X555" s="269"/>
      <c r="Y555" s="269"/>
      <c r="Z555" s="80"/>
    </row>
    <row r="556" spans="1:26">
      <c r="A556" s="12"/>
      <c r="B556" s="291" t="s">
        <v>179</v>
      </c>
      <c r="C556" s="40"/>
      <c r="D556" s="272" t="s">
        <v>263</v>
      </c>
      <c r="E556" s="272"/>
      <c r="F556" s="40"/>
      <c r="G556" s="40"/>
      <c r="H556" s="272" t="s">
        <v>1306</v>
      </c>
      <c r="I556" s="272"/>
      <c r="J556" s="262" t="s">
        <v>261</v>
      </c>
      <c r="K556" s="40"/>
      <c r="L556" s="272" t="s">
        <v>263</v>
      </c>
      <c r="M556" s="272"/>
      <c r="N556" s="40"/>
      <c r="O556" s="40"/>
      <c r="P556" s="272" t="s">
        <v>263</v>
      </c>
      <c r="Q556" s="272"/>
      <c r="R556" s="40"/>
      <c r="S556" s="40"/>
      <c r="T556" s="272" t="s">
        <v>263</v>
      </c>
      <c r="U556" s="272"/>
      <c r="V556" s="40"/>
      <c r="W556" s="40"/>
      <c r="X556" s="272" t="s">
        <v>1306</v>
      </c>
      <c r="Y556" s="272"/>
      <c r="Z556" s="262" t="s">
        <v>261</v>
      </c>
    </row>
    <row r="557" spans="1:26">
      <c r="A557" s="12"/>
      <c r="B557" s="291"/>
      <c r="C557" s="40"/>
      <c r="D557" s="272"/>
      <c r="E557" s="272"/>
      <c r="F557" s="40"/>
      <c r="G557" s="40"/>
      <c r="H557" s="272"/>
      <c r="I557" s="272"/>
      <c r="J557" s="262"/>
      <c r="K557" s="40"/>
      <c r="L557" s="272"/>
      <c r="M557" s="272"/>
      <c r="N557" s="40"/>
      <c r="O557" s="40"/>
      <c r="P557" s="272"/>
      <c r="Q557" s="272"/>
      <c r="R557" s="40"/>
      <c r="S557" s="40"/>
      <c r="T557" s="272"/>
      <c r="U557" s="272"/>
      <c r="V557" s="40"/>
      <c r="W557" s="40"/>
      <c r="X557" s="272"/>
      <c r="Y557" s="272"/>
      <c r="Z557" s="262"/>
    </row>
    <row r="558" spans="1:26">
      <c r="A558" s="12"/>
      <c r="B558" s="292" t="s">
        <v>1264</v>
      </c>
      <c r="C558" s="48"/>
      <c r="D558" s="269" t="s">
        <v>263</v>
      </c>
      <c r="E558" s="269"/>
      <c r="F558" s="48"/>
      <c r="G558" s="48"/>
      <c r="H558" s="269" t="s">
        <v>263</v>
      </c>
      <c r="I558" s="269"/>
      <c r="J558" s="48"/>
      <c r="K558" s="48"/>
      <c r="L558" s="270">
        <v>3501</v>
      </c>
      <c r="M558" s="270"/>
      <c r="N558" s="48"/>
      <c r="O558" s="48"/>
      <c r="P558" s="269">
        <v>154</v>
      </c>
      <c r="Q558" s="269"/>
      <c r="R558" s="48"/>
      <c r="S558" s="48"/>
      <c r="T558" s="269" t="s">
        <v>1307</v>
      </c>
      <c r="U558" s="269"/>
      <c r="V558" s="80" t="s">
        <v>261</v>
      </c>
      <c r="W558" s="48"/>
      <c r="X558" s="269" t="s">
        <v>263</v>
      </c>
      <c r="Y558" s="269"/>
      <c r="Z558" s="48"/>
    </row>
    <row r="559" spans="1:26" ht="15.75" thickBot="1">
      <c r="A559" s="12"/>
      <c r="B559" s="292"/>
      <c r="C559" s="48"/>
      <c r="D559" s="273"/>
      <c r="E559" s="273"/>
      <c r="F559" s="49"/>
      <c r="G559" s="48"/>
      <c r="H559" s="273"/>
      <c r="I559" s="273"/>
      <c r="J559" s="49"/>
      <c r="K559" s="48"/>
      <c r="L559" s="294"/>
      <c r="M559" s="294"/>
      <c r="N559" s="49"/>
      <c r="O559" s="48"/>
      <c r="P559" s="273"/>
      <c r="Q559" s="273"/>
      <c r="R559" s="49"/>
      <c r="S559" s="48"/>
      <c r="T559" s="273"/>
      <c r="U559" s="273"/>
      <c r="V559" s="293"/>
      <c r="W559" s="48"/>
      <c r="X559" s="273"/>
      <c r="Y559" s="273"/>
      <c r="Z559" s="49"/>
    </row>
    <row r="560" spans="1:26">
      <c r="A560" s="12"/>
      <c r="B560" s="301" t="s">
        <v>180</v>
      </c>
      <c r="C560" s="40"/>
      <c r="D560" s="265" t="s">
        <v>263</v>
      </c>
      <c r="E560" s="265"/>
      <c r="F560" s="43"/>
      <c r="G560" s="40"/>
      <c r="H560" s="265" t="s">
        <v>1308</v>
      </c>
      <c r="I560" s="265"/>
      <c r="J560" s="263" t="s">
        <v>261</v>
      </c>
      <c r="K560" s="40"/>
      <c r="L560" s="267">
        <v>3493</v>
      </c>
      <c r="M560" s="267"/>
      <c r="N560" s="43"/>
      <c r="O560" s="40"/>
      <c r="P560" s="265">
        <v>161</v>
      </c>
      <c r="Q560" s="265"/>
      <c r="R560" s="43"/>
      <c r="S560" s="40"/>
      <c r="T560" s="265" t="s">
        <v>1307</v>
      </c>
      <c r="U560" s="265"/>
      <c r="V560" s="263" t="s">
        <v>261</v>
      </c>
      <c r="W560" s="40"/>
      <c r="X560" s="265" t="s">
        <v>1309</v>
      </c>
      <c r="Y560" s="265"/>
      <c r="Z560" s="263" t="s">
        <v>261</v>
      </c>
    </row>
    <row r="561" spans="1:26" ht="15.75" thickBot="1">
      <c r="A561" s="12"/>
      <c r="B561" s="301"/>
      <c r="C561" s="40"/>
      <c r="D561" s="276"/>
      <c r="E561" s="276"/>
      <c r="F561" s="90"/>
      <c r="G561" s="40"/>
      <c r="H561" s="276"/>
      <c r="I561" s="276"/>
      <c r="J561" s="277"/>
      <c r="K561" s="40"/>
      <c r="L561" s="275"/>
      <c r="M561" s="275"/>
      <c r="N561" s="90"/>
      <c r="O561" s="40"/>
      <c r="P561" s="276"/>
      <c r="Q561" s="276"/>
      <c r="R561" s="90"/>
      <c r="S561" s="40"/>
      <c r="T561" s="276"/>
      <c r="U561" s="276"/>
      <c r="V561" s="277"/>
      <c r="W561" s="40"/>
      <c r="X561" s="276"/>
      <c r="Y561" s="276"/>
      <c r="Z561" s="277"/>
    </row>
    <row r="562" spans="1:26">
      <c r="A562" s="12"/>
      <c r="B562" s="295" t="s">
        <v>181</v>
      </c>
      <c r="C562" s="48"/>
      <c r="D562" s="279" t="s">
        <v>263</v>
      </c>
      <c r="E562" s="279"/>
      <c r="F562" s="75"/>
      <c r="G562" s="48"/>
      <c r="H562" s="279" t="s">
        <v>1310</v>
      </c>
      <c r="I562" s="279"/>
      <c r="J562" s="281" t="s">
        <v>261</v>
      </c>
      <c r="K562" s="48"/>
      <c r="L562" s="279" t="s">
        <v>263</v>
      </c>
      <c r="M562" s="279"/>
      <c r="N562" s="75"/>
      <c r="O562" s="48"/>
      <c r="P562" s="279" t="s">
        <v>1311</v>
      </c>
      <c r="Q562" s="279"/>
      <c r="R562" s="281" t="s">
        <v>261</v>
      </c>
      <c r="S562" s="48"/>
      <c r="T562" s="279" t="s">
        <v>263</v>
      </c>
      <c r="U562" s="279"/>
      <c r="V562" s="75"/>
      <c r="W562" s="48"/>
      <c r="X562" s="279" t="s">
        <v>1312</v>
      </c>
      <c r="Y562" s="279"/>
      <c r="Z562" s="281" t="s">
        <v>261</v>
      </c>
    </row>
    <row r="563" spans="1:26">
      <c r="A563" s="12"/>
      <c r="B563" s="295"/>
      <c r="C563" s="48"/>
      <c r="D563" s="269"/>
      <c r="E563" s="269"/>
      <c r="F563" s="48"/>
      <c r="G563" s="48"/>
      <c r="H563" s="269"/>
      <c r="I563" s="269"/>
      <c r="J563" s="80"/>
      <c r="K563" s="48"/>
      <c r="L563" s="269"/>
      <c r="M563" s="269"/>
      <c r="N563" s="48"/>
      <c r="O563" s="48"/>
      <c r="P563" s="269"/>
      <c r="Q563" s="269"/>
      <c r="R563" s="80"/>
      <c r="S563" s="48"/>
      <c r="T563" s="269"/>
      <c r="U563" s="269"/>
      <c r="V563" s="48"/>
      <c r="W563" s="48"/>
      <c r="X563" s="269"/>
      <c r="Y563" s="269"/>
      <c r="Z563" s="80"/>
    </row>
    <row r="564" spans="1:26">
      <c r="A564" s="12"/>
      <c r="B564" s="262" t="s">
        <v>182</v>
      </c>
      <c r="C564" s="40"/>
      <c r="D564" s="272" t="s">
        <v>263</v>
      </c>
      <c r="E564" s="272"/>
      <c r="F564" s="40"/>
      <c r="G564" s="40"/>
      <c r="H564" s="271">
        <v>99016</v>
      </c>
      <c r="I564" s="271"/>
      <c r="J564" s="40"/>
      <c r="K564" s="40"/>
      <c r="L564" s="272" t="s">
        <v>263</v>
      </c>
      <c r="M564" s="272"/>
      <c r="N564" s="40"/>
      <c r="O564" s="40"/>
      <c r="P564" s="271">
        <v>57465</v>
      </c>
      <c r="Q564" s="271"/>
      <c r="R564" s="40"/>
      <c r="S564" s="40"/>
      <c r="T564" s="272" t="s">
        <v>263</v>
      </c>
      <c r="U564" s="272"/>
      <c r="V564" s="40"/>
      <c r="W564" s="40"/>
      <c r="X564" s="271">
        <v>156481</v>
      </c>
      <c r="Y564" s="271"/>
      <c r="Z564" s="40"/>
    </row>
    <row r="565" spans="1:26" ht="15.75" thickBot="1">
      <c r="A565" s="12"/>
      <c r="B565" s="262"/>
      <c r="C565" s="40"/>
      <c r="D565" s="276"/>
      <c r="E565" s="276"/>
      <c r="F565" s="90"/>
      <c r="G565" s="40"/>
      <c r="H565" s="275"/>
      <c r="I565" s="275"/>
      <c r="J565" s="90"/>
      <c r="K565" s="40"/>
      <c r="L565" s="276"/>
      <c r="M565" s="276"/>
      <c r="N565" s="90"/>
      <c r="O565" s="40"/>
      <c r="P565" s="275"/>
      <c r="Q565" s="275"/>
      <c r="R565" s="90"/>
      <c r="S565" s="40"/>
      <c r="T565" s="276"/>
      <c r="U565" s="276"/>
      <c r="V565" s="90"/>
      <c r="W565" s="40"/>
      <c r="X565" s="275"/>
      <c r="Y565" s="275"/>
      <c r="Z565" s="90"/>
    </row>
    <row r="566" spans="1:26">
      <c r="A566" s="12"/>
      <c r="B566" s="80" t="s">
        <v>183</v>
      </c>
      <c r="C566" s="48"/>
      <c r="D566" s="281" t="s">
        <v>259</v>
      </c>
      <c r="E566" s="279" t="s">
        <v>263</v>
      </c>
      <c r="F566" s="75"/>
      <c r="G566" s="48"/>
      <c r="H566" s="281" t="s">
        <v>259</v>
      </c>
      <c r="I566" s="283">
        <v>8772</v>
      </c>
      <c r="J566" s="75"/>
      <c r="K566" s="48"/>
      <c r="L566" s="281" t="s">
        <v>259</v>
      </c>
      <c r="M566" s="279" t="s">
        <v>263</v>
      </c>
      <c r="N566" s="75"/>
      <c r="O566" s="48"/>
      <c r="P566" s="281" t="s">
        <v>259</v>
      </c>
      <c r="Q566" s="283">
        <v>36489</v>
      </c>
      <c r="R566" s="75"/>
      <c r="S566" s="48"/>
      <c r="T566" s="281" t="s">
        <v>259</v>
      </c>
      <c r="U566" s="279" t="s">
        <v>263</v>
      </c>
      <c r="V566" s="75"/>
      <c r="W566" s="48"/>
      <c r="X566" s="281" t="s">
        <v>259</v>
      </c>
      <c r="Y566" s="283">
        <v>45261</v>
      </c>
      <c r="Z566" s="75"/>
    </row>
    <row r="567" spans="1:26" ht="15.75" thickBot="1">
      <c r="A567" s="12"/>
      <c r="B567" s="80"/>
      <c r="C567" s="48"/>
      <c r="D567" s="285"/>
      <c r="E567" s="286"/>
      <c r="F567" s="111"/>
      <c r="G567" s="48"/>
      <c r="H567" s="285"/>
      <c r="I567" s="287"/>
      <c r="J567" s="111"/>
      <c r="K567" s="48"/>
      <c r="L567" s="285"/>
      <c r="M567" s="286"/>
      <c r="N567" s="111"/>
      <c r="O567" s="48"/>
      <c r="P567" s="285"/>
      <c r="Q567" s="287"/>
      <c r="R567" s="111"/>
      <c r="S567" s="48"/>
      <c r="T567" s="285"/>
      <c r="U567" s="286"/>
      <c r="V567" s="111"/>
      <c r="W567" s="48"/>
      <c r="X567" s="285"/>
      <c r="Y567" s="287"/>
      <c r="Z567" s="111"/>
    </row>
    <row r="568" spans="1:26" ht="15.75" thickTop="1"/>
  </sheetData>
  <mergeCells count="4658">
    <mergeCell ref="B8:Z8"/>
    <mergeCell ref="B99:Z99"/>
    <mergeCell ref="B190:Z190"/>
    <mergeCell ref="B281:Z281"/>
    <mergeCell ref="B353:Z353"/>
    <mergeCell ref="B425:Z425"/>
    <mergeCell ref="Z566:Z567"/>
    <mergeCell ref="A1:A2"/>
    <mergeCell ref="B1:Z1"/>
    <mergeCell ref="B2:Z2"/>
    <mergeCell ref="B3:Z3"/>
    <mergeCell ref="A4:A567"/>
    <mergeCell ref="B4:Z4"/>
    <mergeCell ref="B5:Z5"/>
    <mergeCell ref="B6:Z6"/>
    <mergeCell ref="B7:Z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V564:V565"/>
    <mergeCell ref="W564:W565"/>
    <mergeCell ref="X564:Y565"/>
    <mergeCell ref="Z564:Z565"/>
    <mergeCell ref="B566:B567"/>
    <mergeCell ref="C566:C567"/>
    <mergeCell ref="D566:D567"/>
    <mergeCell ref="E566:E567"/>
    <mergeCell ref="F566:F567"/>
    <mergeCell ref="G566:G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R562:R563"/>
    <mergeCell ref="S562:S563"/>
    <mergeCell ref="T562:U563"/>
    <mergeCell ref="V562:V563"/>
    <mergeCell ref="W562:W563"/>
    <mergeCell ref="X562:Y563"/>
    <mergeCell ref="J562:J563"/>
    <mergeCell ref="K562:K563"/>
    <mergeCell ref="L562:M563"/>
    <mergeCell ref="N562:N563"/>
    <mergeCell ref="O562:O563"/>
    <mergeCell ref="P562:Q563"/>
    <mergeCell ref="V560:V561"/>
    <mergeCell ref="W560:W561"/>
    <mergeCell ref="X560:Y561"/>
    <mergeCell ref="Z560:Z561"/>
    <mergeCell ref="B562:B563"/>
    <mergeCell ref="C562:C563"/>
    <mergeCell ref="D562:E563"/>
    <mergeCell ref="F562:F563"/>
    <mergeCell ref="G562:G563"/>
    <mergeCell ref="H562:I563"/>
    <mergeCell ref="N560:N561"/>
    <mergeCell ref="O560:O561"/>
    <mergeCell ref="P560:Q561"/>
    <mergeCell ref="R560:R561"/>
    <mergeCell ref="S560:S561"/>
    <mergeCell ref="T560:U561"/>
    <mergeCell ref="Z558:Z559"/>
    <mergeCell ref="B560:B561"/>
    <mergeCell ref="C560:C561"/>
    <mergeCell ref="D560:E561"/>
    <mergeCell ref="F560:F561"/>
    <mergeCell ref="G560:G561"/>
    <mergeCell ref="H560:I561"/>
    <mergeCell ref="J560:J561"/>
    <mergeCell ref="K560:K561"/>
    <mergeCell ref="L560:M561"/>
    <mergeCell ref="R558:R559"/>
    <mergeCell ref="S558:S559"/>
    <mergeCell ref="T558:U559"/>
    <mergeCell ref="V558:V559"/>
    <mergeCell ref="W558:W559"/>
    <mergeCell ref="X558:Y559"/>
    <mergeCell ref="J558:J559"/>
    <mergeCell ref="K558:K559"/>
    <mergeCell ref="L558:M559"/>
    <mergeCell ref="N558:N559"/>
    <mergeCell ref="O558:O559"/>
    <mergeCell ref="P558:Q559"/>
    <mergeCell ref="V556:V557"/>
    <mergeCell ref="W556:W557"/>
    <mergeCell ref="X556:Y557"/>
    <mergeCell ref="Z556:Z557"/>
    <mergeCell ref="B558:B559"/>
    <mergeCell ref="C558:C559"/>
    <mergeCell ref="D558:E559"/>
    <mergeCell ref="F558:F559"/>
    <mergeCell ref="G558:G559"/>
    <mergeCell ref="H558:I559"/>
    <mergeCell ref="N556:N557"/>
    <mergeCell ref="O556:O557"/>
    <mergeCell ref="P556:Q557"/>
    <mergeCell ref="R556:R557"/>
    <mergeCell ref="S556:S557"/>
    <mergeCell ref="T556:U557"/>
    <mergeCell ref="Z554:Z555"/>
    <mergeCell ref="B556:B557"/>
    <mergeCell ref="C556:C557"/>
    <mergeCell ref="D556:E557"/>
    <mergeCell ref="F556:F557"/>
    <mergeCell ref="G556:G557"/>
    <mergeCell ref="H556:I557"/>
    <mergeCell ref="J556:J557"/>
    <mergeCell ref="K556:K557"/>
    <mergeCell ref="L556:M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B550:B551"/>
    <mergeCell ref="C550:C551"/>
    <mergeCell ref="D550:E551"/>
    <mergeCell ref="F550:F551"/>
    <mergeCell ref="G550:G551"/>
    <mergeCell ref="H550:I551"/>
    <mergeCell ref="Z547:Z548"/>
    <mergeCell ref="D549:F549"/>
    <mergeCell ref="H549:J549"/>
    <mergeCell ref="L549:N549"/>
    <mergeCell ref="P549:R549"/>
    <mergeCell ref="T549:V549"/>
    <mergeCell ref="X549:Z549"/>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B539:B540"/>
    <mergeCell ref="C539:C540"/>
    <mergeCell ref="D539:E540"/>
    <mergeCell ref="F539:F540"/>
    <mergeCell ref="G539:G540"/>
    <mergeCell ref="H539:I540"/>
    <mergeCell ref="V536:V537"/>
    <mergeCell ref="W536:W537"/>
    <mergeCell ref="X536:Y537"/>
    <mergeCell ref="Z536:Z537"/>
    <mergeCell ref="D538:F538"/>
    <mergeCell ref="H538:J538"/>
    <mergeCell ref="L538:N538"/>
    <mergeCell ref="P538:R538"/>
    <mergeCell ref="T538:V538"/>
    <mergeCell ref="X538:Z538"/>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B534:B535"/>
    <mergeCell ref="C534:C535"/>
    <mergeCell ref="D534:E535"/>
    <mergeCell ref="F534:F535"/>
    <mergeCell ref="G534:G535"/>
    <mergeCell ref="H534:I535"/>
    <mergeCell ref="Z531:Z532"/>
    <mergeCell ref="D533:F533"/>
    <mergeCell ref="H533:J533"/>
    <mergeCell ref="L533:N533"/>
    <mergeCell ref="P533:R533"/>
    <mergeCell ref="T533:V533"/>
    <mergeCell ref="X533:Z533"/>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D530:F530"/>
    <mergeCell ref="H530:J530"/>
    <mergeCell ref="L530:N530"/>
    <mergeCell ref="P530:R530"/>
    <mergeCell ref="T530:V530"/>
    <mergeCell ref="X530:Z530"/>
    <mergeCell ref="D529:F529"/>
    <mergeCell ref="H529:J529"/>
    <mergeCell ref="L529:N529"/>
    <mergeCell ref="P529:R529"/>
    <mergeCell ref="T529:V529"/>
    <mergeCell ref="X529:Z529"/>
    <mergeCell ref="D528:F528"/>
    <mergeCell ref="H528:J528"/>
    <mergeCell ref="L528:N528"/>
    <mergeCell ref="P528:R528"/>
    <mergeCell ref="T528:V528"/>
    <mergeCell ref="X528:Z528"/>
    <mergeCell ref="Z520:Z521"/>
    <mergeCell ref="B522:Z522"/>
    <mergeCell ref="B524:Z524"/>
    <mergeCell ref="B525:Z525"/>
    <mergeCell ref="B526:Z526"/>
    <mergeCell ref="B527:Z527"/>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V518:V519"/>
    <mergeCell ref="W518:W519"/>
    <mergeCell ref="X518:Y519"/>
    <mergeCell ref="Z518:Z519"/>
    <mergeCell ref="B520:B521"/>
    <mergeCell ref="C520:C521"/>
    <mergeCell ref="D520:D521"/>
    <mergeCell ref="E520:E521"/>
    <mergeCell ref="F520:F521"/>
    <mergeCell ref="G520:G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B504:B505"/>
    <mergeCell ref="C504:C505"/>
    <mergeCell ref="D504:E505"/>
    <mergeCell ref="F504:F505"/>
    <mergeCell ref="G504:G505"/>
    <mergeCell ref="H504:I505"/>
    <mergeCell ref="Z501:Z502"/>
    <mergeCell ref="D503:F503"/>
    <mergeCell ref="H503:J503"/>
    <mergeCell ref="L503:N503"/>
    <mergeCell ref="P503:R503"/>
    <mergeCell ref="T503:V503"/>
    <mergeCell ref="X503:Z503"/>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B493:B494"/>
    <mergeCell ref="C493:C494"/>
    <mergeCell ref="D493:E494"/>
    <mergeCell ref="F493:F494"/>
    <mergeCell ref="G493:G494"/>
    <mergeCell ref="H493:I494"/>
    <mergeCell ref="Z490:Z491"/>
    <mergeCell ref="D492:F492"/>
    <mergeCell ref="H492:J492"/>
    <mergeCell ref="L492:N492"/>
    <mergeCell ref="P492:R492"/>
    <mergeCell ref="T492:V492"/>
    <mergeCell ref="X492:Z492"/>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Z487:Z488"/>
    <mergeCell ref="D489:F489"/>
    <mergeCell ref="H489:J489"/>
    <mergeCell ref="L489:N489"/>
    <mergeCell ref="P489:R489"/>
    <mergeCell ref="T489:V489"/>
    <mergeCell ref="X489:Z489"/>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D486:F486"/>
    <mergeCell ref="H486:J486"/>
    <mergeCell ref="L486:N486"/>
    <mergeCell ref="P486:R486"/>
    <mergeCell ref="T486:V486"/>
    <mergeCell ref="X486:Z486"/>
    <mergeCell ref="D485:F485"/>
    <mergeCell ref="H485:J485"/>
    <mergeCell ref="L485:N485"/>
    <mergeCell ref="P485:R485"/>
    <mergeCell ref="T485:V485"/>
    <mergeCell ref="X485:Z485"/>
    <mergeCell ref="D484:F484"/>
    <mergeCell ref="H484:J484"/>
    <mergeCell ref="L484:N484"/>
    <mergeCell ref="P484:R484"/>
    <mergeCell ref="T484:V484"/>
    <mergeCell ref="X484:Z484"/>
    <mergeCell ref="Z474:Z475"/>
    <mergeCell ref="B478:Z478"/>
    <mergeCell ref="B480:Z480"/>
    <mergeCell ref="B481:Z481"/>
    <mergeCell ref="B482:Z482"/>
    <mergeCell ref="B483:Z483"/>
    <mergeCell ref="B476:Z476"/>
    <mergeCell ref="B477:Z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V472:V473"/>
    <mergeCell ref="W472:W473"/>
    <mergeCell ref="X472:Y473"/>
    <mergeCell ref="Z472:Z473"/>
    <mergeCell ref="B474:B475"/>
    <mergeCell ref="C474:C475"/>
    <mergeCell ref="D474:D475"/>
    <mergeCell ref="E474:E475"/>
    <mergeCell ref="F474:F475"/>
    <mergeCell ref="G474:G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Z451:Z452"/>
    <mergeCell ref="D453:F453"/>
    <mergeCell ref="H453:J453"/>
    <mergeCell ref="L453:N453"/>
    <mergeCell ref="P453:R453"/>
    <mergeCell ref="T453:V453"/>
    <mergeCell ref="X453:Z453"/>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B443:B444"/>
    <mergeCell ref="C443:C444"/>
    <mergeCell ref="D443:E444"/>
    <mergeCell ref="F443:F444"/>
    <mergeCell ref="G443:G444"/>
    <mergeCell ref="H443:I444"/>
    <mergeCell ref="V440:V441"/>
    <mergeCell ref="W440:W441"/>
    <mergeCell ref="X440:Y441"/>
    <mergeCell ref="Z440:Z441"/>
    <mergeCell ref="D442:F442"/>
    <mergeCell ref="H442:J442"/>
    <mergeCell ref="L442:N442"/>
    <mergeCell ref="P442:R442"/>
    <mergeCell ref="T442:V442"/>
    <mergeCell ref="X442:Z442"/>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B438:B439"/>
    <mergeCell ref="C438:C439"/>
    <mergeCell ref="D438:E439"/>
    <mergeCell ref="F438:F439"/>
    <mergeCell ref="G438:G439"/>
    <mergeCell ref="H438:I439"/>
    <mergeCell ref="Z435:Z436"/>
    <mergeCell ref="D437:F437"/>
    <mergeCell ref="H437:J437"/>
    <mergeCell ref="L437:N437"/>
    <mergeCell ref="P437:R437"/>
    <mergeCell ref="T437:V437"/>
    <mergeCell ref="X437:Z437"/>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D434:F434"/>
    <mergeCell ref="H434:J434"/>
    <mergeCell ref="L434:N434"/>
    <mergeCell ref="P434:R434"/>
    <mergeCell ref="T434:V434"/>
    <mergeCell ref="X434:Z434"/>
    <mergeCell ref="D433:F433"/>
    <mergeCell ref="H433:J433"/>
    <mergeCell ref="L433:N433"/>
    <mergeCell ref="P433:R433"/>
    <mergeCell ref="T433:V433"/>
    <mergeCell ref="X433:Z433"/>
    <mergeCell ref="B429:Z429"/>
    <mergeCell ref="B430:Z430"/>
    <mergeCell ref="B431:Z431"/>
    <mergeCell ref="D432:F432"/>
    <mergeCell ref="H432:J432"/>
    <mergeCell ref="L432:N432"/>
    <mergeCell ref="P432:R432"/>
    <mergeCell ref="T432:V432"/>
    <mergeCell ref="X432:Z432"/>
    <mergeCell ref="W423:W424"/>
    <mergeCell ref="X423:X424"/>
    <mergeCell ref="Y423:Y424"/>
    <mergeCell ref="Z423:Z424"/>
    <mergeCell ref="B426:Z426"/>
    <mergeCell ref="B428:Z428"/>
    <mergeCell ref="Q423:Q424"/>
    <mergeCell ref="R423:R424"/>
    <mergeCell ref="S423:S424"/>
    <mergeCell ref="T423:T424"/>
    <mergeCell ref="U423:U424"/>
    <mergeCell ref="V423:V424"/>
    <mergeCell ref="K423:K424"/>
    <mergeCell ref="L423:L424"/>
    <mergeCell ref="M423:M424"/>
    <mergeCell ref="N423:N424"/>
    <mergeCell ref="O423:O424"/>
    <mergeCell ref="P423:P424"/>
    <mergeCell ref="Z421:Z422"/>
    <mergeCell ref="B423:B424"/>
    <mergeCell ref="C423:C424"/>
    <mergeCell ref="D423:D424"/>
    <mergeCell ref="E423:E424"/>
    <mergeCell ref="F423:F424"/>
    <mergeCell ref="G423:G424"/>
    <mergeCell ref="H423:H424"/>
    <mergeCell ref="I423:I424"/>
    <mergeCell ref="J423:J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D396:F396"/>
    <mergeCell ref="H396:J396"/>
    <mergeCell ref="L396:N396"/>
    <mergeCell ref="P396:R396"/>
    <mergeCell ref="T396:V396"/>
    <mergeCell ref="X396:Z396"/>
    <mergeCell ref="D395:F395"/>
    <mergeCell ref="H395:J395"/>
    <mergeCell ref="L395:N395"/>
    <mergeCell ref="P395:R395"/>
    <mergeCell ref="T395:V395"/>
    <mergeCell ref="X395:Z395"/>
    <mergeCell ref="Z392:Z393"/>
    <mergeCell ref="D394:F394"/>
    <mergeCell ref="H394:J394"/>
    <mergeCell ref="L394:N394"/>
    <mergeCell ref="P394:R394"/>
    <mergeCell ref="T394:V394"/>
    <mergeCell ref="X394:Z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V390:V391"/>
    <mergeCell ref="W390:W391"/>
    <mergeCell ref="X390:Y391"/>
    <mergeCell ref="Z390:Z391"/>
    <mergeCell ref="B392:B393"/>
    <mergeCell ref="C392:C393"/>
    <mergeCell ref="D392:D393"/>
    <mergeCell ref="E392:E393"/>
    <mergeCell ref="F392:F393"/>
    <mergeCell ref="G392:G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V382:V383"/>
    <mergeCell ref="W382:W383"/>
    <mergeCell ref="X382:Y383"/>
    <mergeCell ref="Z382:Z383"/>
    <mergeCell ref="B384:B385"/>
    <mergeCell ref="C384:C385"/>
    <mergeCell ref="D384:E385"/>
    <mergeCell ref="F384:F385"/>
    <mergeCell ref="G384:G385"/>
    <mergeCell ref="H384:I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D363:F363"/>
    <mergeCell ref="H363:J363"/>
    <mergeCell ref="L363:N363"/>
    <mergeCell ref="P363:R363"/>
    <mergeCell ref="T363:V363"/>
    <mergeCell ref="X363:Z363"/>
    <mergeCell ref="D362:F362"/>
    <mergeCell ref="H362:J362"/>
    <mergeCell ref="L362:N362"/>
    <mergeCell ref="P362:R362"/>
    <mergeCell ref="T362:V362"/>
    <mergeCell ref="X362:Z362"/>
    <mergeCell ref="D361:F361"/>
    <mergeCell ref="H361:J361"/>
    <mergeCell ref="L361:N361"/>
    <mergeCell ref="P361:R361"/>
    <mergeCell ref="T361:V361"/>
    <mergeCell ref="X361:Z361"/>
    <mergeCell ref="B357:Z357"/>
    <mergeCell ref="B358:Z358"/>
    <mergeCell ref="B359:Z359"/>
    <mergeCell ref="D360:F360"/>
    <mergeCell ref="H360:J360"/>
    <mergeCell ref="L360:N360"/>
    <mergeCell ref="P360:R360"/>
    <mergeCell ref="T360:V360"/>
    <mergeCell ref="X360:Z360"/>
    <mergeCell ref="W351:W352"/>
    <mergeCell ref="X351:X352"/>
    <mergeCell ref="Y351:Y352"/>
    <mergeCell ref="Z351:Z352"/>
    <mergeCell ref="B354:Z354"/>
    <mergeCell ref="B356:Z356"/>
    <mergeCell ref="Q351:Q352"/>
    <mergeCell ref="R351:R352"/>
    <mergeCell ref="S351:S352"/>
    <mergeCell ref="T351:T352"/>
    <mergeCell ref="U351:U352"/>
    <mergeCell ref="V351:V352"/>
    <mergeCell ref="K351:K352"/>
    <mergeCell ref="L351:L352"/>
    <mergeCell ref="M351:M352"/>
    <mergeCell ref="N351:N352"/>
    <mergeCell ref="O351:O352"/>
    <mergeCell ref="P351:P352"/>
    <mergeCell ref="Z349:Z350"/>
    <mergeCell ref="B351:B352"/>
    <mergeCell ref="C351:C352"/>
    <mergeCell ref="D351:D352"/>
    <mergeCell ref="E351:E352"/>
    <mergeCell ref="F351:F352"/>
    <mergeCell ref="G351:G352"/>
    <mergeCell ref="H351:H352"/>
    <mergeCell ref="I351:I352"/>
    <mergeCell ref="J351:J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D324:F324"/>
    <mergeCell ref="H324:J324"/>
    <mergeCell ref="L324:N324"/>
    <mergeCell ref="P324:R324"/>
    <mergeCell ref="T324:V324"/>
    <mergeCell ref="X324:Z324"/>
    <mergeCell ref="D323:F323"/>
    <mergeCell ref="H323:J323"/>
    <mergeCell ref="L323:N323"/>
    <mergeCell ref="P323:R323"/>
    <mergeCell ref="T323:V323"/>
    <mergeCell ref="X323:Z323"/>
    <mergeCell ref="Z320:Z321"/>
    <mergeCell ref="D322:F322"/>
    <mergeCell ref="H322:J322"/>
    <mergeCell ref="L322:N322"/>
    <mergeCell ref="P322:R322"/>
    <mergeCell ref="T322:V322"/>
    <mergeCell ref="X322:Z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V318:V319"/>
    <mergeCell ref="W318:W319"/>
    <mergeCell ref="X318:Y319"/>
    <mergeCell ref="Z318:Z319"/>
    <mergeCell ref="B320:B321"/>
    <mergeCell ref="C320:C321"/>
    <mergeCell ref="D320:D321"/>
    <mergeCell ref="E320:E321"/>
    <mergeCell ref="F320:F321"/>
    <mergeCell ref="G320:G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D291:F291"/>
    <mergeCell ref="H291:J291"/>
    <mergeCell ref="L291:N291"/>
    <mergeCell ref="P291:R291"/>
    <mergeCell ref="T291:V291"/>
    <mergeCell ref="X291:Z291"/>
    <mergeCell ref="D290:F290"/>
    <mergeCell ref="H290:J290"/>
    <mergeCell ref="L290:N290"/>
    <mergeCell ref="P290:R290"/>
    <mergeCell ref="T290:V290"/>
    <mergeCell ref="X290:Z290"/>
    <mergeCell ref="D289:F289"/>
    <mergeCell ref="H289:J289"/>
    <mergeCell ref="L289:N289"/>
    <mergeCell ref="P289:R289"/>
    <mergeCell ref="T289:V289"/>
    <mergeCell ref="X289:Z289"/>
    <mergeCell ref="D288:F288"/>
    <mergeCell ref="H288:J288"/>
    <mergeCell ref="L288:N288"/>
    <mergeCell ref="P288:R288"/>
    <mergeCell ref="T288:V288"/>
    <mergeCell ref="X288:Z288"/>
    <mergeCell ref="Z279:Z280"/>
    <mergeCell ref="B282:Z282"/>
    <mergeCell ref="B284:Z284"/>
    <mergeCell ref="B285:Z285"/>
    <mergeCell ref="B286:Z286"/>
    <mergeCell ref="B287:Z287"/>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Z276:Z277"/>
    <mergeCell ref="D278:F278"/>
    <mergeCell ref="H278:J278"/>
    <mergeCell ref="L278:N278"/>
    <mergeCell ref="P278:R278"/>
    <mergeCell ref="T278:V278"/>
    <mergeCell ref="X278:Z278"/>
    <mergeCell ref="R276:R277"/>
    <mergeCell ref="S276:S277"/>
    <mergeCell ref="T276:U277"/>
    <mergeCell ref="V276:V277"/>
    <mergeCell ref="W276:W277"/>
    <mergeCell ref="X276:Y277"/>
    <mergeCell ref="J276:J277"/>
    <mergeCell ref="K276:K277"/>
    <mergeCell ref="L276:M277"/>
    <mergeCell ref="N276:N277"/>
    <mergeCell ref="O276:O277"/>
    <mergeCell ref="P276:Q277"/>
    <mergeCell ref="B276:B277"/>
    <mergeCell ref="C276:C277"/>
    <mergeCell ref="D276:E277"/>
    <mergeCell ref="F276:F277"/>
    <mergeCell ref="G276:G277"/>
    <mergeCell ref="H276:I277"/>
    <mergeCell ref="Z273:Z274"/>
    <mergeCell ref="D275:F275"/>
    <mergeCell ref="H275:J275"/>
    <mergeCell ref="L275:N275"/>
    <mergeCell ref="P275:R275"/>
    <mergeCell ref="T275:V275"/>
    <mergeCell ref="X275:Z275"/>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V266:V267"/>
    <mergeCell ref="W266:W267"/>
    <mergeCell ref="X266:Y267"/>
    <mergeCell ref="Z266:Z267"/>
    <mergeCell ref="D268:F268"/>
    <mergeCell ref="H268:J268"/>
    <mergeCell ref="L268:N268"/>
    <mergeCell ref="P268:R268"/>
    <mergeCell ref="T268:V268"/>
    <mergeCell ref="X268:Z268"/>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Z257:Z258"/>
    <mergeCell ref="D259:F259"/>
    <mergeCell ref="H259:J259"/>
    <mergeCell ref="L259:N259"/>
    <mergeCell ref="P259:R259"/>
    <mergeCell ref="T259:V259"/>
    <mergeCell ref="X259:Z259"/>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B253:B254"/>
    <mergeCell ref="C253:C254"/>
    <mergeCell ref="D253:E254"/>
    <mergeCell ref="F253:F254"/>
    <mergeCell ref="G253:G254"/>
    <mergeCell ref="H253:I254"/>
    <mergeCell ref="Z250:Z251"/>
    <mergeCell ref="D252:F252"/>
    <mergeCell ref="H252:J252"/>
    <mergeCell ref="L252:N252"/>
    <mergeCell ref="P252:R252"/>
    <mergeCell ref="T252:V252"/>
    <mergeCell ref="X252:Z252"/>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Z247:Z248"/>
    <mergeCell ref="D249:F249"/>
    <mergeCell ref="H249:J249"/>
    <mergeCell ref="L249:N249"/>
    <mergeCell ref="P249:R249"/>
    <mergeCell ref="T249:V249"/>
    <mergeCell ref="X249:Z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D246:F246"/>
    <mergeCell ref="H246:J246"/>
    <mergeCell ref="L246:N246"/>
    <mergeCell ref="P246:R246"/>
    <mergeCell ref="T246:V246"/>
    <mergeCell ref="X246:Z246"/>
    <mergeCell ref="D245:F245"/>
    <mergeCell ref="H245:J245"/>
    <mergeCell ref="L245:N245"/>
    <mergeCell ref="P245:R245"/>
    <mergeCell ref="T245:V245"/>
    <mergeCell ref="X245:Z245"/>
    <mergeCell ref="B242:Z242"/>
    <mergeCell ref="B243:Z243"/>
    <mergeCell ref="D244:F244"/>
    <mergeCell ref="H244:J244"/>
    <mergeCell ref="L244:N244"/>
    <mergeCell ref="P244:R244"/>
    <mergeCell ref="T244:V244"/>
    <mergeCell ref="X244:Z244"/>
    <mergeCell ref="W237:W238"/>
    <mergeCell ref="X237:X238"/>
    <mergeCell ref="Y237:Y238"/>
    <mergeCell ref="Z237:Z238"/>
    <mergeCell ref="B239:Z239"/>
    <mergeCell ref="B241:Z241"/>
    <mergeCell ref="Q237:Q238"/>
    <mergeCell ref="R237:R238"/>
    <mergeCell ref="S237:S238"/>
    <mergeCell ref="T237:T238"/>
    <mergeCell ref="U237:U238"/>
    <mergeCell ref="V237:V238"/>
    <mergeCell ref="K237:K238"/>
    <mergeCell ref="L237:L238"/>
    <mergeCell ref="M237:M238"/>
    <mergeCell ref="N237:N238"/>
    <mergeCell ref="O237:O238"/>
    <mergeCell ref="P237:P238"/>
    <mergeCell ref="Z235:Z236"/>
    <mergeCell ref="B237:B238"/>
    <mergeCell ref="C237:C238"/>
    <mergeCell ref="D237:D238"/>
    <mergeCell ref="E237:E238"/>
    <mergeCell ref="F237:F238"/>
    <mergeCell ref="G237:G238"/>
    <mergeCell ref="H237:H238"/>
    <mergeCell ref="I237:I238"/>
    <mergeCell ref="J237:J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8:F198"/>
    <mergeCell ref="H198:J198"/>
    <mergeCell ref="L198:N198"/>
    <mergeCell ref="P198:R198"/>
    <mergeCell ref="T198:V198"/>
    <mergeCell ref="X198:Z198"/>
    <mergeCell ref="X196:Z196"/>
    <mergeCell ref="D197:F197"/>
    <mergeCell ref="H197:J197"/>
    <mergeCell ref="L197:N197"/>
    <mergeCell ref="P197:R197"/>
    <mergeCell ref="T197:V197"/>
    <mergeCell ref="X197:Z197"/>
    <mergeCell ref="Z188:Z189"/>
    <mergeCell ref="B191:Z191"/>
    <mergeCell ref="B193:Z193"/>
    <mergeCell ref="B194:Z194"/>
    <mergeCell ref="B195:Z195"/>
    <mergeCell ref="D196:F196"/>
    <mergeCell ref="H196:J196"/>
    <mergeCell ref="L196:N196"/>
    <mergeCell ref="P196:R196"/>
    <mergeCell ref="T196:V196"/>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Z185:Z186"/>
    <mergeCell ref="D187:F187"/>
    <mergeCell ref="H187:J187"/>
    <mergeCell ref="L187:N187"/>
    <mergeCell ref="P187:R187"/>
    <mergeCell ref="T187:V187"/>
    <mergeCell ref="X187:Z187"/>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V175:V176"/>
    <mergeCell ref="W175:W176"/>
    <mergeCell ref="X175:Y176"/>
    <mergeCell ref="Z175:Z176"/>
    <mergeCell ref="D177:F177"/>
    <mergeCell ref="H177:J177"/>
    <mergeCell ref="L177:N177"/>
    <mergeCell ref="P177:R177"/>
    <mergeCell ref="T177:V177"/>
    <mergeCell ref="X177:Z177"/>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Z166:Z167"/>
    <mergeCell ref="D168:F168"/>
    <mergeCell ref="H168:J168"/>
    <mergeCell ref="L168:N168"/>
    <mergeCell ref="P168:R168"/>
    <mergeCell ref="T168:V168"/>
    <mergeCell ref="X168:Z168"/>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F161"/>
    <mergeCell ref="H161:J161"/>
    <mergeCell ref="L161:N161"/>
    <mergeCell ref="P161:R161"/>
    <mergeCell ref="T161:V161"/>
    <mergeCell ref="X161:Z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Z156:Z157"/>
    <mergeCell ref="D158:F158"/>
    <mergeCell ref="H158:J158"/>
    <mergeCell ref="L158:N158"/>
    <mergeCell ref="P158:R158"/>
    <mergeCell ref="T158:V158"/>
    <mergeCell ref="X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D154:F154"/>
    <mergeCell ref="H154:J154"/>
    <mergeCell ref="L154:N154"/>
    <mergeCell ref="P154:R154"/>
    <mergeCell ref="T154:V154"/>
    <mergeCell ref="X154:Z154"/>
    <mergeCell ref="B151:Z151"/>
    <mergeCell ref="B152:Z152"/>
    <mergeCell ref="D153:F153"/>
    <mergeCell ref="H153:J153"/>
    <mergeCell ref="L153:N153"/>
    <mergeCell ref="P153:R153"/>
    <mergeCell ref="T153:V153"/>
    <mergeCell ref="X153:Z153"/>
    <mergeCell ref="W146:W147"/>
    <mergeCell ref="X146:X147"/>
    <mergeCell ref="Y146:Y147"/>
    <mergeCell ref="Z146:Z147"/>
    <mergeCell ref="B148:Z148"/>
    <mergeCell ref="B150:Z150"/>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X105:Z105"/>
    <mergeCell ref="D106:F106"/>
    <mergeCell ref="H106:J106"/>
    <mergeCell ref="L106:N106"/>
    <mergeCell ref="P106:R106"/>
    <mergeCell ref="T106:V106"/>
    <mergeCell ref="X106:Z106"/>
    <mergeCell ref="Z97:Z98"/>
    <mergeCell ref="B100:Z100"/>
    <mergeCell ref="B102:Z102"/>
    <mergeCell ref="B103:Z103"/>
    <mergeCell ref="B104:Z104"/>
    <mergeCell ref="D105:F105"/>
    <mergeCell ref="H105:J105"/>
    <mergeCell ref="L105:N105"/>
    <mergeCell ref="P105:R105"/>
    <mergeCell ref="T105:V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4:Z95"/>
    <mergeCell ref="D96:F96"/>
    <mergeCell ref="H96:J96"/>
    <mergeCell ref="L96:N96"/>
    <mergeCell ref="P96:R96"/>
    <mergeCell ref="T96:V96"/>
    <mergeCell ref="X96:Z96"/>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V84:V85"/>
    <mergeCell ref="W84:W85"/>
    <mergeCell ref="X84:Y85"/>
    <mergeCell ref="Z84:Z85"/>
    <mergeCell ref="D86:F86"/>
    <mergeCell ref="H86:J86"/>
    <mergeCell ref="L86:N86"/>
    <mergeCell ref="P86:R86"/>
    <mergeCell ref="T86:V86"/>
    <mergeCell ref="X86:Z86"/>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Z75:Z76"/>
    <mergeCell ref="D77:F77"/>
    <mergeCell ref="H77:J77"/>
    <mergeCell ref="L77:N77"/>
    <mergeCell ref="P77:R77"/>
    <mergeCell ref="T77:V77"/>
    <mergeCell ref="X77:Z77"/>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D63:F63"/>
    <mergeCell ref="H63:J63"/>
    <mergeCell ref="L63:N63"/>
    <mergeCell ref="P63:R63"/>
    <mergeCell ref="T63:V63"/>
    <mergeCell ref="X63:Z63"/>
    <mergeCell ref="B60:Z60"/>
    <mergeCell ref="B61:Z61"/>
    <mergeCell ref="D62:F62"/>
    <mergeCell ref="H62:J62"/>
    <mergeCell ref="L62:N62"/>
    <mergeCell ref="P62:R62"/>
    <mergeCell ref="T62:V62"/>
    <mergeCell ref="X62:Z62"/>
    <mergeCell ref="W55:W56"/>
    <mergeCell ref="X55:X56"/>
    <mergeCell ref="Y55:Y56"/>
    <mergeCell ref="Z55:Z56"/>
    <mergeCell ref="B57:Z57"/>
    <mergeCell ref="B59:Z59"/>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9:Z9"/>
    <mergeCell ref="B11:Z11"/>
    <mergeCell ref="B12:Z12"/>
    <mergeCell ref="B13:Z13"/>
    <mergeCell ref="D14:F14"/>
    <mergeCell ref="H14:J14"/>
    <mergeCell ref="L14:N14"/>
    <mergeCell ref="P14:R14"/>
    <mergeCell ref="T14:V14"/>
    <mergeCell ref="X14:Z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10" width="36.5703125" customWidth="1"/>
    <col min="11" max="11" width="8" customWidth="1"/>
    <col min="12" max="12" width="30.5703125" customWidth="1"/>
    <col min="13" max="13" width="6.28515625" customWidth="1"/>
    <col min="14" max="14" width="36.5703125" customWidth="1"/>
    <col min="15" max="15" width="8" customWidth="1"/>
    <col min="16" max="16" width="30.5703125" customWidth="1"/>
    <col min="17" max="17" width="6.28515625" customWidth="1"/>
  </cols>
  <sheetData>
    <row r="1" spans="1:17" ht="15" customHeight="1">
      <c r="A1" s="9" t="s">
        <v>13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14</v>
      </c>
      <c r="B3" s="11" t="s">
        <v>7</v>
      </c>
      <c r="C3" s="11"/>
      <c r="D3" s="11"/>
      <c r="E3" s="11"/>
      <c r="F3" s="11"/>
      <c r="G3" s="11"/>
      <c r="H3" s="11"/>
      <c r="I3" s="11"/>
      <c r="J3" s="11"/>
      <c r="K3" s="11"/>
      <c r="L3" s="11"/>
      <c r="M3" s="11"/>
      <c r="N3" s="11"/>
      <c r="O3" s="11"/>
      <c r="P3" s="11"/>
      <c r="Q3" s="11"/>
    </row>
    <row r="4" spans="1:17" ht="15" customHeight="1">
      <c r="A4" s="12" t="s">
        <v>1315</v>
      </c>
      <c r="B4" s="11" t="s">
        <v>7</v>
      </c>
      <c r="C4" s="11"/>
      <c r="D4" s="11"/>
      <c r="E4" s="11"/>
      <c r="F4" s="11"/>
      <c r="G4" s="11"/>
      <c r="H4" s="11"/>
      <c r="I4" s="11"/>
      <c r="J4" s="11"/>
      <c r="K4" s="11"/>
      <c r="L4" s="11"/>
      <c r="M4" s="11"/>
      <c r="N4" s="11"/>
      <c r="O4" s="11"/>
      <c r="P4" s="11"/>
      <c r="Q4" s="11"/>
    </row>
    <row r="5" spans="1:17">
      <c r="A5" s="12"/>
      <c r="B5" s="61" t="s">
        <v>1315</v>
      </c>
      <c r="C5" s="61"/>
      <c r="D5" s="61"/>
      <c r="E5" s="61"/>
      <c r="F5" s="61"/>
      <c r="G5" s="61"/>
      <c r="H5" s="61"/>
      <c r="I5" s="61"/>
      <c r="J5" s="61"/>
      <c r="K5" s="61"/>
      <c r="L5" s="61"/>
      <c r="M5" s="61"/>
      <c r="N5" s="61"/>
      <c r="O5" s="61"/>
      <c r="P5" s="61"/>
      <c r="Q5" s="61"/>
    </row>
    <row r="6" spans="1:17" ht="25.5" customHeight="1">
      <c r="A6" s="12"/>
      <c r="B6" s="48" t="s">
        <v>1316</v>
      </c>
      <c r="C6" s="48"/>
      <c r="D6" s="48"/>
      <c r="E6" s="48"/>
      <c r="F6" s="48"/>
      <c r="G6" s="48"/>
      <c r="H6" s="48"/>
      <c r="I6" s="48"/>
      <c r="J6" s="48"/>
      <c r="K6" s="48"/>
      <c r="L6" s="48"/>
      <c r="M6" s="48"/>
      <c r="N6" s="48"/>
      <c r="O6" s="48"/>
      <c r="P6" s="48"/>
      <c r="Q6" s="48"/>
    </row>
    <row r="7" spans="1:17" ht="38.25" customHeight="1">
      <c r="A7" s="12"/>
      <c r="B7" s="48" t="s">
        <v>1317</v>
      </c>
      <c r="C7" s="48"/>
      <c r="D7" s="48"/>
      <c r="E7" s="48"/>
      <c r="F7" s="48"/>
      <c r="G7" s="48"/>
      <c r="H7" s="48"/>
      <c r="I7" s="48"/>
      <c r="J7" s="48"/>
      <c r="K7" s="48"/>
      <c r="L7" s="48"/>
      <c r="M7" s="48"/>
      <c r="N7" s="48"/>
      <c r="O7" s="48"/>
      <c r="P7" s="48"/>
      <c r="Q7" s="48"/>
    </row>
    <row r="8" spans="1:17" ht="25.5" customHeight="1">
      <c r="A8" s="12"/>
      <c r="B8" s="48" t="s">
        <v>1318</v>
      </c>
      <c r="C8" s="48"/>
      <c r="D8" s="48"/>
      <c r="E8" s="48"/>
      <c r="F8" s="48"/>
      <c r="G8" s="48"/>
      <c r="H8" s="48"/>
      <c r="I8" s="48"/>
      <c r="J8" s="48"/>
      <c r="K8" s="48"/>
      <c r="L8" s="48"/>
      <c r="M8" s="48"/>
      <c r="N8" s="48"/>
      <c r="O8" s="48"/>
      <c r="P8" s="48"/>
      <c r="Q8" s="48"/>
    </row>
    <row r="9" spans="1:17">
      <c r="A9" s="12"/>
      <c r="B9" s="302"/>
      <c r="C9" s="302"/>
      <c r="D9" s="302"/>
      <c r="E9" s="302"/>
      <c r="F9" s="302"/>
      <c r="G9" s="302"/>
      <c r="H9" s="302"/>
      <c r="I9" s="302"/>
      <c r="J9" s="302"/>
      <c r="K9" s="302"/>
      <c r="L9" s="302"/>
      <c r="M9" s="302"/>
      <c r="N9" s="302"/>
      <c r="O9" s="302"/>
      <c r="P9" s="302"/>
      <c r="Q9" s="302"/>
    </row>
    <row r="10" spans="1:17">
      <c r="A10" s="12"/>
      <c r="B10" s="33"/>
      <c r="C10" s="33"/>
      <c r="D10" s="33"/>
      <c r="E10" s="33"/>
      <c r="F10" s="33"/>
      <c r="G10" s="33"/>
      <c r="H10" s="33"/>
      <c r="I10" s="33"/>
      <c r="J10" s="33"/>
      <c r="K10" s="33"/>
      <c r="L10" s="33"/>
      <c r="M10" s="33"/>
      <c r="N10" s="33"/>
      <c r="O10" s="33"/>
      <c r="P10" s="33"/>
      <c r="Q10" s="33"/>
    </row>
    <row r="11" spans="1:17">
      <c r="A11" s="12"/>
      <c r="B11" s="18"/>
      <c r="C11" s="18"/>
      <c r="D11" s="18"/>
      <c r="E11" s="18"/>
      <c r="F11" s="18"/>
      <c r="G11" s="18"/>
      <c r="H11" s="18"/>
      <c r="I11" s="18"/>
      <c r="J11" s="18"/>
      <c r="K11" s="18"/>
      <c r="L11" s="18"/>
      <c r="M11" s="18"/>
      <c r="N11" s="18"/>
      <c r="O11" s="18"/>
      <c r="P11" s="18"/>
      <c r="Q11" s="18"/>
    </row>
    <row r="12" spans="1:17">
      <c r="A12" s="12"/>
      <c r="B12" s="13">
        <v>2013</v>
      </c>
      <c r="C12" s="303">
        <v>41729</v>
      </c>
      <c r="D12" s="303"/>
      <c r="E12" s="303"/>
      <c r="F12" s="48"/>
      <c r="G12" s="303">
        <v>41820</v>
      </c>
      <c r="H12" s="303"/>
      <c r="I12" s="303"/>
      <c r="J12" s="48"/>
      <c r="K12" s="81" t="s">
        <v>1319</v>
      </c>
      <c r="L12" s="81"/>
      <c r="M12" s="81"/>
      <c r="N12" s="48"/>
      <c r="O12" s="81" t="s">
        <v>1320</v>
      </c>
      <c r="P12" s="81"/>
      <c r="Q12" s="81"/>
    </row>
    <row r="13" spans="1:17" ht="15.75" thickBot="1">
      <c r="A13" s="12"/>
      <c r="B13" s="138" t="s">
        <v>258</v>
      </c>
      <c r="C13" s="304"/>
      <c r="D13" s="304"/>
      <c r="E13" s="304"/>
      <c r="F13" s="48"/>
      <c r="G13" s="304"/>
      <c r="H13" s="304"/>
      <c r="I13" s="304"/>
      <c r="J13" s="48"/>
      <c r="K13" s="34"/>
      <c r="L13" s="34"/>
      <c r="M13" s="34"/>
      <c r="N13" s="48"/>
      <c r="O13" s="34"/>
      <c r="P13" s="34"/>
      <c r="Q13" s="34"/>
    </row>
    <row r="14" spans="1:17">
      <c r="A14" s="12"/>
      <c r="B14" s="35" t="s">
        <v>43</v>
      </c>
      <c r="C14" s="36" t="s">
        <v>259</v>
      </c>
      <c r="D14" s="41">
        <v>774252</v>
      </c>
      <c r="E14" s="43"/>
      <c r="F14" s="40"/>
      <c r="G14" s="36" t="s">
        <v>259</v>
      </c>
      <c r="H14" s="41">
        <v>812171</v>
      </c>
      <c r="I14" s="43"/>
      <c r="J14" s="40"/>
      <c r="K14" s="36" t="s">
        <v>259</v>
      </c>
      <c r="L14" s="41">
        <v>723062</v>
      </c>
      <c r="M14" s="43"/>
      <c r="N14" s="40"/>
      <c r="O14" s="36" t="s">
        <v>259</v>
      </c>
      <c r="P14" s="41">
        <v>747997</v>
      </c>
      <c r="Q14" s="43"/>
    </row>
    <row r="15" spans="1:17">
      <c r="A15" s="12"/>
      <c r="B15" s="35"/>
      <c r="C15" s="37"/>
      <c r="D15" s="42"/>
      <c r="E15" s="44"/>
      <c r="F15" s="40"/>
      <c r="G15" s="37"/>
      <c r="H15" s="42"/>
      <c r="I15" s="44"/>
      <c r="J15" s="40"/>
      <c r="K15" s="37"/>
      <c r="L15" s="42"/>
      <c r="M15" s="44"/>
      <c r="N15" s="40"/>
      <c r="O15" s="37"/>
      <c r="P15" s="42"/>
      <c r="Q15" s="44"/>
    </row>
    <row r="16" spans="1:17">
      <c r="A16" s="12"/>
      <c r="B16" s="45" t="s">
        <v>44</v>
      </c>
      <c r="C16" s="68">
        <v>679151</v>
      </c>
      <c r="D16" s="68"/>
      <c r="E16" s="48"/>
      <c r="F16" s="48"/>
      <c r="G16" s="68">
        <v>693346</v>
      </c>
      <c r="H16" s="68"/>
      <c r="I16" s="48"/>
      <c r="J16" s="48"/>
      <c r="K16" s="68">
        <v>645170</v>
      </c>
      <c r="L16" s="68"/>
      <c r="M16" s="48"/>
      <c r="N16" s="48"/>
      <c r="O16" s="68">
        <v>690761</v>
      </c>
      <c r="P16" s="68"/>
      <c r="Q16" s="48"/>
    </row>
    <row r="17" spans="1:17">
      <c r="A17" s="12"/>
      <c r="B17" s="45"/>
      <c r="C17" s="68"/>
      <c r="D17" s="68"/>
      <c r="E17" s="48"/>
      <c r="F17" s="48"/>
      <c r="G17" s="68"/>
      <c r="H17" s="68"/>
      <c r="I17" s="48"/>
      <c r="J17" s="48"/>
      <c r="K17" s="68"/>
      <c r="L17" s="68"/>
      <c r="M17" s="48"/>
      <c r="N17" s="48"/>
      <c r="O17" s="68"/>
      <c r="P17" s="68"/>
      <c r="Q17" s="48"/>
    </row>
    <row r="18" spans="1:17">
      <c r="A18" s="12"/>
      <c r="B18" s="35" t="s">
        <v>379</v>
      </c>
      <c r="C18" s="57">
        <v>95101</v>
      </c>
      <c r="D18" s="57"/>
      <c r="E18" s="40"/>
      <c r="F18" s="40"/>
      <c r="G18" s="57">
        <v>118825</v>
      </c>
      <c r="H18" s="57"/>
      <c r="I18" s="40"/>
      <c r="J18" s="40"/>
      <c r="K18" s="57">
        <v>77892</v>
      </c>
      <c r="L18" s="57"/>
      <c r="M18" s="40"/>
      <c r="N18" s="40"/>
      <c r="O18" s="57">
        <v>57236</v>
      </c>
      <c r="P18" s="57"/>
      <c r="Q18" s="40"/>
    </row>
    <row r="19" spans="1:17">
      <c r="A19" s="12"/>
      <c r="B19" s="35"/>
      <c r="C19" s="57"/>
      <c r="D19" s="57"/>
      <c r="E19" s="40"/>
      <c r="F19" s="40"/>
      <c r="G19" s="57"/>
      <c r="H19" s="57"/>
      <c r="I19" s="40"/>
      <c r="J19" s="40"/>
      <c r="K19" s="57"/>
      <c r="L19" s="57"/>
      <c r="M19" s="40"/>
      <c r="N19" s="40"/>
      <c r="O19" s="57"/>
      <c r="P19" s="57"/>
      <c r="Q19" s="40"/>
    </row>
    <row r="20" spans="1:17">
      <c r="A20" s="12"/>
      <c r="B20" s="45" t="s">
        <v>52</v>
      </c>
      <c r="C20" s="68">
        <v>25138</v>
      </c>
      <c r="D20" s="68"/>
      <c r="E20" s="48"/>
      <c r="F20" s="48"/>
      <c r="G20" s="68">
        <v>40576</v>
      </c>
      <c r="H20" s="68"/>
      <c r="I20" s="48"/>
      <c r="J20" s="48"/>
      <c r="K20" s="68">
        <v>1153</v>
      </c>
      <c r="L20" s="68"/>
      <c r="M20" s="48"/>
      <c r="N20" s="48"/>
      <c r="O20" s="46" t="s">
        <v>1321</v>
      </c>
      <c r="P20" s="46"/>
      <c r="Q20" s="50" t="s">
        <v>261</v>
      </c>
    </row>
    <row r="21" spans="1:17">
      <c r="A21" s="12"/>
      <c r="B21" s="45"/>
      <c r="C21" s="68"/>
      <c r="D21" s="68"/>
      <c r="E21" s="48"/>
      <c r="F21" s="48"/>
      <c r="G21" s="68"/>
      <c r="H21" s="68"/>
      <c r="I21" s="48"/>
      <c r="J21" s="48"/>
      <c r="K21" s="68"/>
      <c r="L21" s="68"/>
      <c r="M21" s="48"/>
      <c r="N21" s="48"/>
      <c r="O21" s="46"/>
      <c r="P21" s="46"/>
      <c r="Q21" s="50"/>
    </row>
    <row r="22" spans="1:17">
      <c r="A22" s="12"/>
      <c r="B22" s="35" t="s">
        <v>61</v>
      </c>
      <c r="C22" s="57">
        <v>2377</v>
      </c>
      <c r="D22" s="57"/>
      <c r="E22" s="40"/>
      <c r="F22" s="40"/>
      <c r="G22" s="57">
        <v>31100</v>
      </c>
      <c r="H22" s="57"/>
      <c r="I22" s="40"/>
      <c r="J22" s="40"/>
      <c r="K22" s="59" t="s">
        <v>1322</v>
      </c>
      <c r="L22" s="59"/>
      <c r="M22" s="58" t="s">
        <v>261</v>
      </c>
      <c r="N22" s="40"/>
      <c r="O22" s="59" t="s">
        <v>1323</v>
      </c>
      <c r="P22" s="59"/>
      <c r="Q22" s="58" t="s">
        <v>261</v>
      </c>
    </row>
    <row r="23" spans="1:17">
      <c r="A23" s="12"/>
      <c r="B23" s="35"/>
      <c r="C23" s="57"/>
      <c r="D23" s="57"/>
      <c r="E23" s="40"/>
      <c r="F23" s="40"/>
      <c r="G23" s="57"/>
      <c r="H23" s="57"/>
      <c r="I23" s="40"/>
      <c r="J23" s="40"/>
      <c r="K23" s="59"/>
      <c r="L23" s="59"/>
      <c r="M23" s="58"/>
      <c r="N23" s="40"/>
      <c r="O23" s="59"/>
      <c r="P23" s="59"/>
      <c r="Q23" s="58"/>
    </row>
    <row r="24" spans="1:17">
      <c r="A24" s="12"/>
      <c r="B24" s="14"/>
      <c r="C24" s="48"/>
      <c r="D24" s="48"/>
      <c r="E24" s="48"/>
      <c r="F24" s="14"/>
      <c r="G24" s="48"/>
      <c r="H24" s="48"/>
      <c r="I24" s="48"/>
      <c r="J24" s="14"/>
      <c r="K24" s="48"/>
      <c r="L24" s="48"/>
      <c r="M24" s="48"/>
      <c r="N24" s="14"/>
      <c r="O24" s="48"/>
      <c r="P24" s="48"/>
      <c r="Q24" s="48"/>
    </row>
    <row r="25" spans="1:17" ht="25.5">
      <c r="A25" s="12"/>
      <c r="B25" s="22" t="s">
        <v>1324</v>
      </c>
      <c r="C25" s="40"/>
      <c r="D25" s="40"/>
      <c r="E25" s="40"/>
      <c r="F25" s="27"/>
      <c r="G25" s="40"/>
      <c r="H25" s="40"/>
      <c r="I25" s="40"/>
      <c r="J25" s="27"/>
      <c r="K25" s="40"/>
      <c r="L25" s="40"/>
      <c r="M25" s="40"/>
      <c r="N25" s="27"/>
      <c r="O25" s="40"/>
      <c r="P25" s="40"/>
      <c r="Q25" s="40"/>
    </row>
    <row r="26" spans="1:17">
      <c r="A26" s="12"/>
      <c r="B26" s="305" t="s">
        <v>1325</v>
      </c>
      <c r="C26" s="46">
        <v>0.05</v>
      </c>
      <c r="D26" s="46"/>
      <c r="E26" s="48"/>
      <c r="F26" s="48"/>
      <c r="G26" s="46">
        <v>0.67</v>
      </c>
      <c r="H26" s="46"/>
      <c r="I26" s="48"/>
      <c r="J26" s="48"/>
      <c r="K26" s="46" t="s">
        <v>1326</v>
      </c>
      <c r="L26" s="46"/>
      <c r="M26" s="50" t="s">
        <v>261</v>
      </c>
      <c r="N26" s="48"/>
      <c r="O26" s="46" t="s">
        <v>1327</v>
      </c>
      <c r="P26" s="46"/>
      <c r="Q26" s="50" t="s">
        <v>261</v>
      </c>
    </row>
    <row r="27" spans="1:17">
      <c r="A27" s="12"/>
      <c r="B27" s="305"/>
      <c r="C27" s="46"/>
      <c r="D27" s="46"/>
      <c r="E27" s="48"/>
      <c r="F27" s="48"/>
      <c r="G27" s="46"/>
      <c r="H27" s="46"/>
      <c r="I27" s="48"/>
      <c r="J27" s="48"/>
      <c r="K27" s="46"/>
      <c r="L27" s="46"/>
      <c r="M27" s="50"/>
      <c r="N27" s="48"/>
      <c r="O27" s="46"/>
      <c r="P27" s="46"/>
      <c r="Q27" s="50"/>
    </row>
    <row r="28" spans="1:17">
      <c r="A28" s="12"/>
      <c r="B28" s="234" t="s">
        <v>1328</v>
      </c>
      <c r="C28" s="59" t="s">
        <v>263</v>
      </c>
      <c r="D28" s="59"/>
      <c r="E28" s="40"/>
      <c r="F28" s="40"/>
      <c r="G28" s="59" t="s">
        <v>263</v>
      </c>
      <c r="H28" s="59"/>
      <c r="I28" s="40"/>
      <c r="J28" s="40"/>
      <c r="K28" s="59" t="s">
        <v>263</v>
      </c>
      <c r="L28" s="59"/>
      <c r="M28" s="40"/>
      <c r="N28" s="40"/>
      <c r="O28" s="59" t="s">
        <v>263</v>
      </c>
      <c r="P28" s="59"/>
      <c r="Q28" s="40"/>
    </row>
    <row r="29" spans="1:17" ht="15.75" thickBot="1">
      <c r="A29" s="12"/>
      <c r="B29" s="234"/>
      <c r="C29" s="69"/>
      <c r="D29" s="69"/>
      <c r="E29" s="90"/>
      <c r="F29" s="40"/>
      <c r="G29" s="69"/>
      <c r="H29" s="69"/>
      <c r="I29" s="90"/>
      <c r="J29" s="40"/>
      <c r="K29" s="69"/>
      <c r="L29" s="69"/>
      <c r="M29" s="90"/>
      <c r="N29" s="40"/>
      <c r="O29" s="69"/>
      <c r="P29" s="69"/>
      <c r="Q29" s="90"/>
    </row>
    <row r="30" spans="1:17">
      <c r="A30" s="12"/>
      <c r="B30" s="48"/>
      <c r="C30" s="97">
        <v>0.05</v>
      </c>
      <c r="D30" s="97"/>
      <c r="E30" s="75"/>
      <c r="F30" s="48"/>
      <c r="G30" s="97">
        <v>0.67</v>
      </c>
      <c r="H30" s="97"/>
      <c r="I30" s="75"/>
      <c r="J30" s="48"/>
      <c r="K30" s="97" t="s">
        <v>1326</v>
      </c>
      <c r="L30" s="97"/>
      <c r="M30" s="71" t="s">
        <v>261</v>
      </c>
      <c r="N30" s="48"/>
      <c r="O30" s="97" t="s">
        <v>1327</v>
      </c>
      <c r="P30" s="97"/>
      <c r="Q30" s="71" t="s">
        <v>261</v>
      </c>
    </row>
    <row r="31" spans="1:17" ht="15.75" thickBot="1">
      <c r="A31" s="12"/>
      <c r="B31" s="48"/>
      <c r="C31" s="47"/>
      <c r="D31" s="47"/>
      <c r="E31" s="49"/>
      <c r="F31" s="48"/>
      <c r="G31" s="47"/>
      <c r="H31" s="47"/>
      <c r="I31" s="49"/>
      <c r="J31" s="48"/>
      <c r="K31" s="47"/>
      <c r="L31" s="47"/>
      <c r="M31" s="51"/>
      <c r="N31" s="48"/>
      <c r="O31" s="47"/>
      <c r="P31" s="47"/>
      <c r="Q31" s="51"/>
    </row>
    <row r="32" spans="1:17">
      <c r="A32" s="12"/>
      <c r="B32" s="27"/>
      <c r="C32" s="43"/>
      <c r="D32" s="43"/>
      <c r="E32" s="43"/>
      <c r="F32" s="27"/>
      <c r="G32" s="43"/>
      <c r="H32" s="43"/>
      <c r="I32" s="43"/>
      <c r="J32" s="27"/>
      <c r="K32" s="43"/>
      <c r="L32" s="43"/>
      <c r="M32" s="43"/>
      <c r="N32" s="27"/>
      <c r="O32" s="43"/>
      <c r="P32" s="43"/>
      <c r="Q32" s="43"/>
    </row>
    <row r="33" spans="1:17" ht="25.5">
      <c r="A33" s="12"/>
      <c r="B33" s="29" t="s">
        <v>1329</v>
      </c>
      <c r="C33" s="48"/>
      <c r="D33" s="48"/>
      <c r="E33" s="48"/>
      <c r="F33" s="14"/>
      <c r="G33" s="48"/>
      <c r="H33" s="48"/>
      <c r="I33" s="48"/>
      <c r="J33" s="14"/>
      <c r="K33" s="48"/>
      <c r="L33" s="48"/>
      <c r="M33" s="48"/>
      <c r="N33" s="14"/>
      <c r="O33" s="48"/>
      <c r="P33" s="48"/>
      <c r="Q33" s="48"/>
    </row>
    <row r="34" spans="1:17">
      <c r="A34" s="12"/>
      <c r="B34" s="234" t="s">
        <v>1325</v>
      </c>
      <c r="C34" s="59">
        <v>0.05</v>
      </c>
      <c r="D34" s="59"/>
      <c r="E34" s="40"/>
      <c r="F34" s="40"/>
      <c r="G34" s="59">
        <v>0.66</v>
      </c>
      <c r="H34" s="59"/>
      <c r="I34" s="40"/>
      <c r="J34" s="40"/>
      <c r="K34" s="59" t="s">
        <v>1326</v>
      </c>
      <c r="L34" s="59"/>
      <c r="M34" s="58" t="s">
        <v>261</v>
      </c>
      <c r="N34" s="40"/>
      <c r="O34" s="59" t="s">
        <v>1327</v>
      </c>
      <c r="P34" s="59"/>
      <c r="Q34" s="58" t="s">
        <v>261</v>
      </c>
    </row>
    <row r="35" spans="1:17">
      <c r="A35" s="12"/>
      <c r="B35" s="234"/>
      <c r="C35" s="59"/>
      <c r="D35" s="59"/>
      <c r="E35" s="40"/>
      <c r="F35" s="40"/>
      <c r="G35" s="59"/>
      <c r="H35" s="59"/>
      <c r="I35" s="40"/>
      <c r="J35" s="40"/>
      <c r="K35" s="59"/>
      <c r="L35" s="59"/>
      <c r="M35" s="58"/>
      <c r="N35" s="40"/>
      <c r="O35" s="59"/>
      <c r="P35" s="59"/>
      <c r="Q35" s="58"/>
    </row>
    <row r="36" spans="1:17">
      <c r="A36" s="12"/>
      <c r="B36" s="305" t="s">
        <v>1328</v>
      </c>
      <c r="C36" s="46" t="s">
        <v>263</v>
      </c>
      <c r="D36" s="46"/>
      <c r="E36" s="48"/>
      <c r="F36" s="48"/>
      <c r="G36" s="46" t="s">
        <v>263</v>
      </c>
      <c r="H36" s="46"/>
      <c r="I36" s="48"/>
      <c r="J36" s="48"/>
      <c r="K36" s="46" t="s">
        <v>263</v>
      </c>
      <c r="L36" s="46"/>
      <c r="M36" s="48"/>
      <c r="N36" s="48"/>
      <c r="O36" s="46" t="s">
        <v>263</v>
      </c>
      <c r="P36" s="46"/>
      <c r="Q36" s="48"/>
    </row>
    <row r="37" spans="1:17" ht="15.75" thickBot="1">
      <c r="A37" s="12"/>
      <c r="B37" s="305"/>
      <c r="C37" s="47"/>
      <c r="D37" s="47"/>
      <c r="E37" s="49"/>
      <c r="F37" s="48"/>
      <c r="G37" s="47"/>
      <c r="H37" s="47"/>
      <c r="I37" s="49"/>
      <c r="J37" s="48"/>
      <c r="K37" s="47"/>
      <c r="L37" s="47"/>
      <c r="M37" s="49"/>
      <c r="N37" s="48"/>
      <c r="O37" s="47"/>
      <c r="P37" s="47"/>
      <c r="Q37" s="49"/>
    </row>
    <row r="38" spans="1:17">
      <c r="A38" s="12"/>
      <c r="B38" s="40"/>
      <c r="C38" s="38">
        <v>0.05</v>
      </c>
      <c r="D38" s="38"/>
      <c r="E38" s="43"/>
      <c r="F38" s="40"/>
      <c r="G38" s="38">
        <v>0.66</v>
      </c>
      <c r="H38" s="38"/>
      <c r="I38" s="43"/>
      <c r="J38" s="40"/>
      <c r="K38" s="38" t="s">
        <v>1326</v>
      </c>
      <c r="L38" s="38"/>
      <c r="M38" s="36" t="s">
        <v>261</v>
      </c>
      <c r="N38" s="40"/>
      <c r="O38" s="38" t="s">
        <v>1327</v>
      </c>
      <c r="P38" s="38"/>
      <c r="Q38" s="36" t="s">
        <v>261</v>
      </c>
    </row>
    <row r="39" spans="1:17" ht="15.75" thickBot="1">
      <c r="A39" s="12"/>
      <c r="B39" s="40"/>
      <c r="C39" s="69"/>
      <c r="D39" s="69"/>
      <c r="E39" s="90"/>
      <c r="F39" s="40"/>
      <c r="G39" s="69"/>
      <c r="H39" s="69"/>
      <c r="I39" s="90"/>
      <c r="J39" s="40"/>
      <c r="K39" s="69"/>
      <c r="L39" s="69"/>
      <c r="M39" s="91"/>
      <c r="N39" s="40"/>
      <c r="O39" s="69"/>
      <c r="P39" s="69"/>
      <c r="Q39" s="91"/>
    </row>
    <row r="40" spans="1:17">
      <c r="A40" s="12"/>
      <c r="B40" s="14"/>
      <c r="C40" s="75"/>
      <c r="D40" s="75"/>
      <c r="E40" s="75"/>
      <c r="F40" s="14"/>
      <c r="G40" s="75"/>
      <c r="H40" s="75"/>
      <c r="I40" s="75"/>
      <c r="J40" s="14"/>
      <c r="K40" s="75"/>
      <c r="L40" s="75"/>
      <c r="M40" s="75"/>
      <c r="N40" s="14"/>
      <c r="O40" s="75"/>
      <c r="P40" s="75"/>
      <c r="Q40" s="75"/>
    </row>
    <row r="41" spans="1:17">
      <c r="A41" s="12"/>
      <c r="B41" s="22" t="s">
        <v>1330</v>
      </c>
      <c r="C41" s="40"/>
      <c r="D41" s="40"/>
      <c r="E41" s="40"/>
      <c r="F41" s="27"/>
      <c r="G41" s="40"/>
      <c r="H41" s="40"/>
      <c r="I41" s="40"/>
      <c r="J41" s="27"/>
      <c r="K41" s="40"/>
      <c r="L41" s="40"/>
      <c r="M41" s="40"/>
      <c r="N41" s="27"/>
      <c r="O41" s="40"/>
      <c r="P41" s="40"/>
      <c r="Q41" s="40"/>
    </row>
    <row r="42" spans="1:17">
      <c r="A42" s="12"/>
      <c r="B42" s="88" t="s">
        <v>1331</v>
      </c>
      <c r="C42" s="50" t="s">
        <v>259</v>
      </c>
      <c r="D42" s="46">
        <v>8.25</v>
      </c>
      <c r="E42" s="48"/>
      <c r="F42" s="48"/>
      <c r="G42" s="50" t="s">
        <v>259</v>
      </c>
      <c r="H42" s="46">
        <v>11.05</v>
      </c>
      <c r="I42" s="48"/>
      <c r="J42" s="48"/>
      <c r="K42" s="50" t="s">
        <v>259</v>
      </c>
      <c r="L42" s="46">
        <v>13.57</v>
      </c>
      <c r="M42" s="48"/>
      <c r="N42" s="48"/>
      <c r="O42" s="50" t="s">
        <v>259</v>
      </c>
      <c r="P42" s="46">
        <v>12.9</v>
      </c>
      <c r="Q42" s="48"/>
    </row>
    <row r="43" spans="1:17">
      <c r="A43" s="12"/>
      <c r="B43" s="88"/>
      <c r="C43" s="50"/>
      <c r="D43" s="46"/>
      <c r="E43" s="48"/>
      <c r="F43" s="48"/>
      <c r="G43" s="50"/>
      <c r="H43" s="46"/>
      <c r="I43" s="48"/>
      <c r="J43" s="48"/>
      <c r="K43" s="50"/>
      <c r="L43" s="46"/>
      <c r="M43" s="48"/>
      <c r="N43" s="48"/>
      <c r="O43" s="50"/>
      <c r="P43" s="46"/>
      <c r="Q43" s="48"/>
    </row>
    <row r="44" spans="1:17">
      <c r="A44" s="12"/>
      <c r="B44" s="60" t="s">
        <v>1332</v>
      </c>
      <c r="C44" s="59">
        <v>6.1</v>
      </c>
      <c r="D44" s="59"/>
      <c r="E44" s="40"/>
      <c r="F44" s="40"/>
      <c r="G44" s="59">
        <v>7.05</v>
      </c>
      <c r="H44" s="59"/>
      <c r="I44" s="40"/>
      <c r="J44" s="40"/>
      <c r="K44" s="59">
        <v>11.03</v>
      </c>
      <c r="L44" s="59"/>
      <c r="M44" s="40"/>
      <c r="N44" s="40"/>
      <c r="O44" s="59">
        <v>9.41</v>
      </c>
      <c r="P44" s="59"/>
      <c r="Q44" s="40"/>
    </row>
    <row r="45" spans="1:17">
      <c r="A45" s="12"/>
      <c r="B45" s="60"/>
      <c r="C45" s="59"/>
      <c r="D45" s="59"/>
      <c r="E45" s="40"/>
      <c r="F45" s="40"/>
      <c r="G45" s="59"/>
      <c r="H45" s="59"/>
      <c r="I45" s="40"/>
      <c r="J45" s="40"/>
      <c r="K45" s="59"/>
      <c r="L45" s="59"/>
      <c r="M45" s="40"/>
      <c r="N45" s="40"/>
      <c r="O45" s="59"/>
      <c r="P45" s="59"/>
      <c r="Q45" s="40"/>
    </row>
    <row r="46" spans="1:17">
      <c r="A46" s="12"/>
      <c r="B46" s="302"/>
      <c r="C46" s="302"/>
      <c r="D46" s="302"/>
      <c r="E46" s="302"/>
      <c r="F46" s="302"/>
      <c r="G46" s="302"/>
      <c r="H46" s="302"/>
      <c r="I46" s="302"/>
      <c r="J46" s="302"/>
      <c r="K46" s="302"/>
      <c r="L46" s="302"/>
      <c r="M46" s="302"/>
      <c r="N46" s="302"/>
      <c r="O46" s="302"/>
      <c r="P46" s="302"/>
      <c r="Q46" s="302"/>
    </row>
    <row r="47" spans="1:17">
      <c r="A47" s="12"/>
      <c r="B47" s="33"/>
      <c r="C47" s="33"/>
      <c r="D47" s="33"/>
      <c r="E47" s="33"/>
      <c r="F47" s="33"/>
      <c r="G47" s="33"/>
      <c r="H47" s="33"/>
      <c r="I47" s="33"/>
      <c r="J47" s="33"/>
      <c r="K47" s="33"/>
      <c r="L47" s="33"/>
      <c r="M47" s="33"/>
      <c r="N47" s="33"/>
      <c r="O47" s="33"/>
      <c r="P47" s="33"/>
      <c r="Q47" s="33"/>
    </row>
    <row r="48" spans="1:17">
      <c r="A48" s="12"/>
      <c r="B48" s="18"/>
      <c r="C48" s="18"/>
      <c r="D48" s="18"/>
      <c r="E48" s="18"/>
      <c r="F48" s="18"/>
      <c r="G48" s="18"/>
      <c r="H48" s="18"/>
      <c r="I48" s="18"/>
      <c r="J48" s="18"/>
      <c r="K48" s="18"/>
      <c r="L48" s="18"/>
      <c r="M48" s="18"/>
      <c r="N48" s="18"/>
      <c r="O48" s="18"/>
      <c r="P48" s="18"/>
      <c r="Q48" s="18"/>
    </row>
    <row r="49" spans="1:17">
      <c r="A49" s="12"/>
      <c r="B49" s="13">
        <v>2012</v>
      </c>
      <c r="C49" s="303">
        <v>41729</v>
      </c>
      <c r="D49" s="303"/>
      <c r="E49" s="303"/>
      <c r="F49" s="48"/>
      <c r="G49" s="303">
        <v>41820</v>
      </c>
      <c r="H49" s="303"/>
      <c r="I49" s="303"/>
      <c r="J49" s="48"/>
      <c r="K49" s="81" t="s">
        <v>1319</v>
      </c>
      <c r="L49" s="81"/>
      <c r="M49" s="81"/>
      <c r="N49" s="48"/>
      <c r="O49" s="81" t="s">
        <v>1320</v>
      </c>
      <c r="P49" s="81"/>
      <c r="Q49" s="81"/>
    </row>
    <row r="50" spans="1:17" ht="15.75" thickBot="1">
      <c r="A50" s="12"/>
      <c r="B50" s="138" t="s">
        <v>258</v>
      </c>
      <c r="C50" s="304"/>
      <c r="D50" s="304"/>
      <c r="E50" s="304"/>
      <c r="F50" s="48"/>
      <c r="G50" s="304"/>
      <c r="H50" s="304"/>
      <c r="I50" s="304"/>
      <c r="J50" s="48"/>
      <c r="K50" s="34"/>
      <c r="L50" s="34"/>
      <c r="M50" s="34"/>
      <c r="N50" s="48"/>
      <c r="O50" s="34"/>
      <c r="P50" s="34"/>
      <c r="Q50" s="34"/>
    </row>
    <row r="51" spans="1:17">
      <c r="A51" s="12"/>
      <c r="B51" s="35" t="s">
        <v>43</v>
      </c>
      <c r="C51" s="36" t="s">
        <v>259</v>
      </c>
      <c r="D51" s="41">
        <v>793484</v>
      </c>
      <c r="E51" s="43"/>
      <c r="F51" s="40"/>
      <c r="G51" s="36" t="s">
        <v>259</v>
      </c>
      <c r="H51" s="41">
        <v>833165</v>
      </c>
      <c r="I51" s="43"/>
      <c r="J51" s="40"/>
      <c r="K51" s="36" t="s">
        <v>259</v>
      </c>
      <c r="L51" s="41">
        <v>714167</v>
      </c>
      <c r="M51" s="43"/>
      <c r="N51" s="40"/>
      <c r="O51" s="36" t="s">
        <v>259</v>
      </c>
      <c r="P51" s="41">
        <v>737521</v>
      </c>
      <c r="Q51" s="43"/>
    </row>
    <row r="52" spans="1:17">
      <c r="A52" s="12"/>
      <c r="B52" s="35"/>
      <c r="C52" s="37"/>
      <c r="D52" s="42"/>
      <c r="E52" s="44"/>
      <c r="F52" s="40"/>
      <c r="G52" s="37"/>
      <c r="H52" s="42"/>
      <c r="I52" s="44"/>
      <c r="J52" s="40"/>
      <c r="K52" s="37"/>
      <c r="L52" s="42"/>
      <c r="M52" s="44"/>
      <c r="N52" s="40"/>
      <c r="O52" s="37"/>
      <c r="P52" s="42"/>
      <c r="Q52" s="44"/>
    </row>
    <row r="53" spans="1:17">
      <c r="A53" s="12"/>
      <c r="B53" s="45" t="s">
        <v>44</v>
      </c>
      <c r="C53" s="68">
        <v>704971</v>
      </c>
      <c r="D53" s="68"/>
      <c r="E53" s="48"/>
      <c r="F53" s="48"/>
      <c r="G53" s="68">
        <v>727607</v>
      </c>
      <c r="H53" s="68"/>
      <c r="I53" s="48"/>
      <c r="J53" s="48"/>
      <c r="K53" s="68">
        <v>643578</v>
      </c>
      <c r="L53" s="68"/>
      <c r="M53" s="48"/>
      <c r="N53" s="48"/>
      <c r="O53" s="68">
        <v>666884</v>
      </c>
      <c r="P53" s="68"/>
      <c r="Q53" s="48"/>
    </row>
    <row r="54" spans="1:17">
      <c r="A54" s="12"/>
      <c r="B54" s="45"/>
      <c r="C54" s="68"/>
      <c r="D54" s="68"/>
      <c r="E54" s="48"/>
      <c r="F54" s="48"/>
      <c r="G54" s="68"/>
      <c r="H54" s="68"/>
      <c r="I54" s="48"/>
      <c r="J54" s="48"/>
      <c r="K54" s="68"/>
      <c r="L54" s="68"/>
      <c r="M54" s="48"/>
      <c r="N54" s="48"/>
      <c r="O54" s="68"/>
      <c r="P54" s="68"/>
      <c r="Q54" s="48"/>
    </row>
    <row r="55" spans="1:17">
      <c r="A55" s="12"/>
      <c r="B55" s="35" t="s">
        <v>379</v>
      </c>
      <c r="C55" s="57">
        <v>88513</v>
      </c>
      <c r="D55" s="57"/>
      <c r="E55" s="40"/>
      <c r="F55" s="40"/>
      <c r="G55" s="57">
        <v>105558</v>
      </c>
      <c r="H55" s="57"/>
      <c r="I55" s="40"/>
      <c r="J55" s="40"/>
      <c r="K55" s="57">
        <v>70589</v>
      </c>
      <c r="L55" s="57"/>
      <c r="M55" s="40"/>
      <c r="N55" s="40"/>
      <c r="O55" s="57">
        <v>70637</v>
      </c>
      <c r="P55" s="57"/>
      <c r="Q55" s="40"/>
    </row>
    <row r="56" spans="1:17">
      <c r="A56" s="12"/>
      <c r="B56" s="35"/>
      <c r="C56" s="57"/>
      <c r="D56" s="57"/>
      <c r="E56" s="40"/>
      <c r="F56" s="40"/>
      <c r="G56" s="57"/>
      <c r="H56" s="57"/>
      <c r="I56" s="40"/>
      <c r="J56" s="40"/>
      <c r="K56" s="57"/>
      <c r="L56" s="57"/>
      <c r="M56" s="40"/>
      <c r="N56" s="40"/>
      <c r="O56" s="57"/>
      <c r="P56" s="57"/>
      <c r="Q56" s="40"/>
    </row>
    <row r="57" spans="1:17">
      <c r="A57" s="12"/>
      <c r="B57" s="45" t="s">
        <v>52</v>
      </c>
      <c r="C57" s="46" t="s">
        <v>1333</v>
      </c>
      <c r="D57" s="46"/>
      <c r="E57" s="50" t="s">
        <v>261</v>
      </c>
      <c r="F57" s="48"/>
      <c r="G57" s="68">
        <v>17597</v>
      </c>
      <c r="H57" s="68"/>
      <c r="I57" s="48"/>
      <c r="J57" s="48"/>
      <c r="K57" s="46" t="s">
        <v>1334</v>
      </c>
      <c r="L57" s="46"/>
      <c r="M57" s="50" t="s">
        <v>261</v>
      </c>
      <c r="N57" s="48"/>
      <c r="O57" s="46" t="s">
        <v>1335</v>
      </c>
      <c r="P57" s="46"/>
      <c r="Q57" s="50" t="s">
        <v>261</v>
      </c>
    </row>
    <row r="58" spans="1:17">
      <c r="A58" s="12"/>
      <c r="B58" s="45"/>
      <c r="C58" s="46"/>
      <c r="D58" s="46"/>
      <c r="E58" s="50"/>
      <c r="F58" s="48"/>
      <c r="G58" s="68"/>
      <c r="H58" s="68"/>
      <c r="I58" s="48"/>
      <c r="J58" s="48"/>
      <c r="K58" s="46"/>
      <c r="L58" s="46"/>
      <c r="M58" s="50"/>
      <c r="N58" s="48"/>
      <c r="O58" s="46"/>
      <c r="P58" s="46"/>
      <c r="Q58" s="50"/>
    </row>
    <row r="59" spans="1:17">
      <c r="A59" s="12"/>
      <c r="B59" s="35" t="s">
        <v>61</v>
      </c>
      <c r="C59" s="59" t="s">
        <v>1336</v>
      </c>
      <c r="D59" s="59"/>
      <c r="E59" s="58" t="s">
        <v>261</v>
      </c>
      <c r="F59" s="40"/>
      <c r="G59" s="57">
        <v>5508</v>
      </c>
      <c r="H59" s="57"/>
      <c r="I59" s="40"/>
      <c r="J59" s="40"/>
      <c r="K59" s="59" t="s">
        <v>1337</v>
      </c>
      <c r="L59" s="59"/>
      <c r="M59" s="58" t="s">
        <v>261</v>
      </c>
      <c r="N59" s="40"/>
      <c r="O59" s="59" t="s">
        <v>1338</v>
      </c>
      <c r="P59" s="59"/>
      <c r="Q59" s="58" t="s">
        <v>261</v>
      </c>
    </row>
    <row r="60" spans="1:17">
      <c r="A60" s="12"/>
      <c r="B60" s="35"/>
      <c r="C60" s="59"/>
      <c r="D60" s="59"/>
      <c r="E60" s="58"/>
      <c r="F60" s="40"/>
      <c r="G60" s="57"/>
      <c r="H60" s="57"/>
      <c r="I60" s="40"/>
      <c r="J60" s="40"/>
      <c r="K60" s="59"/>
      <c r="L60" s="59"/>
      <c r="M60" s="58"/>
      <c r="N60" s="40"/>
      <c r="O60" s="59"/>
      <c r="P60" s="59"/>
      <c r="Q60" s="58"/>
    </row>
    <row r="61" spans="1:17">
      <c r="A61" s="12"/>
      <c r="B61" s="14"/>
      <c r="C61" s="48"/>
      <c r="D61" s="48"/>
      <c r="E61" s="48"/>
      <c r="F61" s="14"/>
      <c r="G61" s="48"/>
      <c r="H61" s="48"/>
      <c r="I61" s="48"/>
      <c r="J61" s="14"/>
      <c r="K61" s="48"/>
      <c r="L61" s="48"/>
      <c r="M61" s="48"/>
      <c r="N61" s="14"/>
      <c r="O61" s="48"/>
      <c r="P61" s="48"/>
      <c r="Q61" s="48"/>
    </row>
    <row r="62" spans="1:17" ht="25.5">
      <c r="A62" s="12"/>
      <c r="B62" s="22" t="s">
        <v>1324</v>
      </c>
      <c r="C62" s="40"/>
      <c r="D62" s="40"/>
      <c r="E62" s="40"/>
      <c r="F62" s="27"/>
      <c r="G62" s="40"/>
      <c r="H62" s="40"/>
      <c r="I62" s="40"/>
      <c r="J62" s="27"/>
      <c r="K62" s="40"/>
      <c r="L62" s="40"/>
      <c r="M62" s="40"/>
      <c r="N62" s="27"/>
      <c r="O62" s="40"/>
      <c r="P62" s="40"/>
      <c r="Q62" s="40"/>
    </row>
    <row r="63" spans="1:17">
      <c r="A63" s="12"/>
      <c r="B63" s="45" t="s">
        <v>1325</v>
      </c>
      <c r="C63" s="46" t="s">
        <v>1339</v>
      </c>
      <c r="D63" s="46"/>
      <c r="E63" s="50" t="s">
        <v>261</v>
      </c>
      <c r="F63" s="48"/>
      <c r="G63" s="46">
        <v>0.12</v>
      </c>
      <c r="H63" s="46"/>
      <c r="I63" s="48"/>
      <c r="J63" s="48"/>
      <c r="K63" s="46" t="s">
        <v>1340</v>
      </c>
      <c r="L63" s="46"/>
      <c r="M63" s="50" t="s">
        <v>261</v>
      </c>
      <c r="N63" s="48"/>
      <c r="O63" s="46" t="s">
        <v>1341</v>
      </c>
      <c r="P63" s="46"/>
      <c r="Q63" s="50" t="s">
        <v>261</v>
      </c>
    </row>
    <row r="64" spans="1:17">
      <c r="A64" s="12"/>
      <c r="B64" s="45"/>
      <c r="C64" s="46"/>
      <c r="D64" s="46"/>
      <c r="E64" s="50"/>
      <c r="F64" s="48"/>
      <c r="G64" s="46"/>
      <c r="H64" s="46"/>
      <c r="I64" s="48"/>
      <c r="J64" s="48"/>
      <c r="K64" s="46"/>
      <c r="L64" s="46"/>
      <c r="M64" s="50"/>
      <c r="N64" s="48"/>
      <c r="O64" s="46"/>
      <c r="P64" s="46"/>
      <c r="Q64" s="50"/>
    </row>
    <row r="65" spans="1:17">
      <c r="A65" s="12"/>
      <c r="B65" s="35" t="s">
        <v>1328</v>
      </c>
      <c r="C65" s="59" t="s">
        <v>263</v>
      </c>
      <c r="D65" s="59"/>
      <c r="E65" s="40"/>
      <c r="F65" s="40"/>
      <c r="G65" s="59" t="s">
        <v>263</v>
      </c>
      <c r="H65" s="59"/>
      <c r="I65" s="40"/>
      <c r="J65" s="40"/>
      <c r="K65" s="59" t="s">
        <v>263</v>
      </c>
      <c r="L65" s="59"/>
      <c r="M65" s="40"/>
      <c r="N65" s="40"/>
      <c r="O65" s="59" t="s">
        <v>273</v>
      </c>
      <c r="P65" s="59"/>
      <c r="Q65" s="58" t="s">
        <v>261</v>
      </c>
    </row>
    <row r="66" spans="1:17" ht="15.75" thickBot="1">
      <c r="A66" s="12"/>
      <c r="B66" s="35"/>
      <c r="C66" s="69"/>
      <c r="D66" s="69"/>
      <c r="E66" s="90"/>
      <c r="F66" s="40"/>
      <c r="G66" s="69"/>
      <c r="H66" s="69"/>
      <c r="I66" s="90"/>
      <c r="J66" s="40"/>
      <c r="K66" s="69"/>
      <c r="L66" s="69"/>
      <c r="M66" s="90"/>
      <c r="N66" s="40"/>
      <c r="O66" s="69"/>
      <c r="P66" s="69"/>
      <c r="Q66" s="91"/>
    </row>
    <row r="67" spans="1:17">
      <c r="A67" s="12"/>
      <c r="B67" s="48"/>
      <c r="C67" s="97" t="s">
        <v>1339</v>
      </c>
      <c r="D67" s="97"/>
      <c r="E67" s="71" t="s">
        <v>261</v>
      </c>
      <c r="F67" s="48"/>
      <c r="G67" s="97">
        <v>0.12</v>
      </c>
      <c r="H67" s="97"/>
      <c r="I67" s="75"/>
      <c r="J67" s="48"/>
      <c r="K67" s="97" t="s">
        <v>1340</v>
      </c>
      <c r="L67" s="97"/>
      <c r="M67" s="71" t="s">
        <v>261</v>
      </c>
      <c r="N67" s="48"/>
      <c r="O67" s="97" t="s">
        <v>1342</v>
      </c>
      <c r="P67" s="97"/>
      <c r="Q67" s="71" t="s">
        <v>261</v>
      </c>
    </row>
    <row r="68" spans="1:17" ht="15.75" thickBot="1">
      <c r="A68" s="12"/>
      <c r="B68" s="48"/>
      <c r="C68" s="47"/>
      <c r="D68" s="47"/>
      <c r="E68" s="51"/>
      <c r="F68" s="48"/>
      <c r="G68" s="47"/>
      <c r="H68" s="47"/>
      <c r="I68" s="49"/>
      <c r="J68" s="48"/>
      <c r="K68" s="47"/>
      <c r="L68" s="47"/>
      <c r="M68" s="51"/>
      <c r="N68" s="48"/>
      <c r="O68" s="47"/>
      <c r="P68" s="47"/>
      <c r="Q68" s="51"/>
    </row>
    <row r="69" spans="1:17">
      <c r="A69" s="12"/>
      <c r="B69" s="27"/>
      <c r="C69" s="43"/>
      <c r="D69" s="43"/>
      <c r="E69" s="43"/>
      <c r="F69" s="27"/>
      <c r="G69" s="43"/>
      <c r="H69" s="43"/>
      <c r="I69" s="43"/>
      <c r="J69" s="27"/>
      <c r="K69" s="43"/>
      <c r="L69" s="43"/>
      <c r="M69" s="43"/>
      <c r="N69" s="27"/>
      <c r="O69" s="43"/>
      <c r="P69" s="43"/>
      <c r="Q69" s="43"/>
    </row>
    <row r="70" spans="1:17" ht="25.5">
      <c r="A70" s="12"/>
      <c r="B70" s="29" t="s">
        <v>1329</v>
      </c>
      <c r="C70" s="48"/>
      <c r="D70" s="48"/>
      <c r="E70" s="48"/>
      <c r="F70" s="14"/>
      <c r="G70" s="48"/>
      <c r="H70" s="48"/>
      <c r="I70" s="48"/>
      <c r="J70" s="14"/>
      <c r="K70" s="48"/>
      <c r="L70" s="48"/>
      <c r="M70" s="48"/>
      <c r="N70" s="14"/>
      <c r="O70" s="48"/>
      <c r="P70" s="48"/>
      <c r="Q70" s="48"/>
    </row>
    <row r="71" spans="1:17">
      <c r="A71" s="12"/>
      <c r="B71" s="234" t="s">
        <v>1325</v>
      </c>
      <c r="C71" s="59" t="s">
        <v>1339</v>
      </c>
      <c r="D71" s="59"/>
      <c r="E71" s="58" t="s">
        <v>261</v>
      </c>
      <c r="F71" s="40"/>
      <c r="G71" s="59">
        <v>0.12</v>
      </c>
      <c r="H71" s="59"/>
      <c r="I71" s="40"/>
      <c r="J71" s="40"/>
      <c r="K71" s="59" t="s">
        <v>1340</v>
      </c>
      <c r="L71" s="59"/>
      <c r="M71" s="58" t="s">
        <v>261</v>
      </c>
      <c r="N71" s="40"/>
      <c r="O71" s="59" t="s">
        <v>1341</v>
      </c>
      <c r="P71" s="59"/>
      <c r="Q71" s="58" t="s">
        <v>261</v>
      </c>
    </row>
    <row r="72" spans="1:17">
      <c r="A72" s="12"/>
      <c r="B72" s="234"/>
      <c r="C72" s="59"/>
      <c r="D72" s="59"/>
      <c r="E72" s="58"/>
      <c r="F72" s="40"/>
      <c r="G72" s="59"/>
      <c r="H72" s="59"/>
      <c r="I72" s="40"/>
      <c r="J72" s="40"/>
      <c r="K72" s="59"/>
      <c r="L72" s="59"/>
      <c r="M72" s="58"/>
      <c r="N72" s="40"/>
      <c r="O72" s="59"/>
      <c r="P72" s="59"/>
      <c r="Q72" s="58"/>
    </row>
    <row r="73" spans="1:17">
      <c r="A73" s="12"/>
      <c r="B73" s="305" t="s">
        <v>1328</v>
      </c>
      <c r="C73" s="46" t="s">
        <v>263</v>
      </c>
      <c r="D73" s="46"/>
      <c r="E73" s="48"/>
      <c r="F73" s="48"/>
      <c r="G73" s="46" t="s">
        <v>263</v>
      </c>
      <c r="H73" s="46"/>
      <c r="I73" s="48"/>
      <c r="J73" s="48"/>
      <c r="K73" s="46" t="s">
        <v>263</v>
      </c>
      <c r="L73" s="46"/>
      <c r="M73" s="48"/>
      <c r="N73" s="48"/>
      <c r="O73" s="46" t="s">
        <v>273</v>
      </c>
      <c r="P73" s="46"/>
      <c r="Q73" s="50" t="s">
        <v>261</v>
      </c>
    </row>
    <row r="74" spans="1:17" ht="15.75" thickBot="1">
      <c r="A74" s="12"/>
      <c r="B74" s="305"/>
      <c r="C74" s="47"/>
      <c r="D74" s="47"/>
      <c r="E74" s="49"/>
      <c r="F74" s="48"/>
      <c r="G74" s="47"/>
      <c r="H74" s="47"/>
      <c r="I74" s="49"/>
      <c r="J74" s="48"/>
      <c r="K74" s="47"/>
      <c r="L74" s="47"/>
      <c r="M74" s="49"/>
      <c r="N74" s="48"/>
      <c r="O74" s="47"/>
      <c r="P74" s="47"/>
      <c r="Q74" s="51"/>
    </row>
    <row r="75" spans="1:17">
      <c r="A75" s="12"/>
      <c r="B75" s="40"/>
      <c r="C75" s="38" t="s">
        <v>1339</v>
      </c>
      <c r="D75" s="38"/>
      <c r="E75" s="36" t="s">
        <v>261</v>
      </c>
      <c r="F75" s="40"/>
      <c r="G75" s="38">
        <v>0.12</v>
      </c>
      <c r="H75" s="38"/>
      <c r="I75" s="43"/>
      <c r="J75" s="40"/>
      <c r="K75" s="38" t="s">
        <v>1340</v>
      </c>
      <c r="L75" s="38"/>
      <c r="M75" s="36" t="s">
        <v>261</v>
      </c>
      <c r="N75" s="40"/>
      <c r="O75" s="38" t="s">
        <v>1342</v>
      </c>
      <c r="P75" s="38"/>
      <c r="Q75" s="36" t="s">
        <v>261</v>
      </c>
    </row>
    <row r="76" spans="1:17" ht="15.75" thickBot="1">
      <c r="A76" s="12"/>
      <c r="B76" s="40"/>
      <c r="C76" s="69"/>
      <c r="D76" s="69"/>
      <c r="E76" s="91"/>
      <c r="F76" s="40"/>
      <c r="G76" s="69"/>
      <c r="H76" s="69"/>
      <c r="I76" s="90"/>
      <c r="J76" s="40"/>
      <c r="K76" s="69"/>
      <c r="L76" s="69"/>
      <c r="M76" s="91"/>
      <c r="N76" s="40"/>
      <c r="O76" s="69"/>
      <c r="P76" s="69"/>
      <c r="Q76" s="91"/>
    </row>
    <row r="77" spans="1:17">
      <c r="A77" s="12"/>
      <c r="B77" s="14"/>
      <c r="C77" s="75"/>
      <c r="D77" s="75"/>
      <c r="E77" s="75"/>
      <c r="F77" s="14"/>
      <c r="G77" s="75"/>
      <c r="H77" s="75"/>
      <c r="I77" s="75"/>
      <c r="J77" s="14"/>
      <c r="K77" s="75"/>
      <c r="L77" s="75"/>
      <c r="M77" s="75"/>
      <c r="N77" s="14"/>
      <c r="O77" s="75"/>
      <c r="P77" s="75"/>
      <c r="Q77" s="75"/>
    </row>
    <row r="78" spans="1:17">
      <c r="A78" s="12"/>
      <c r="B78" s="22" t="s">
        <v>1330</v>
      </c>
      <c r="C78" s="40"/>
      <c r="D78" s="40"/>
      <c r="E78" s="40"/>
      <c r="F78" s="27"/>
      <c r="G78" s="40"/>
      <c r="H78" s="40"/>
      <c r="I78" s="40"/>
      <c r="J78" s="27"/>
      <c r="K78" s="40"/>
      <c r="L78" s="40"/>
      <c r="M78" s="40"/>
      <c r="N78" s="27"/>
      <c r="O78" s="40"/>
      <c r="P78" s="40"/>
      <c r="Q78" s="40"/>
    </row>
    <row r="79" spans="1:17">
      <c r="A79" s="12"/>
      <c r="B79" s="88" t="s">
        <v>1331</v>
      </c>
      <c r="C79" s="50" t="s">
        <v>259</v>
      </c>
      <c r="D79" s="46">
        <v>10.37</v>
      </c>
      <c r="E79" s="48"/>
      <c r="F79" s="48"/>
      <c r="G79" s="50" t="s">
        <v>259</v>
      </c>
      <c r="H79" s="46">
        <v>8.9600000000000009</v>
      </c>
      <c r="I79" s="48"/>
      <c r="J79" s="48"/>
      <c r="K79" s="50" t="s">
        <v>259</v>
      </c>
      <c r="L79" s="46">
        <v>7.96</v>
      </c>
      <c r="M79" s="48"/>
      <c r="N79" s="48"/>
      <c r="O79" s="50" t="s">
        <v>259</v>
      </c>
      <c r="P79" s="46">
        <v>8.39</v>
      </c>
      <c r="Q79" s="48"/>
    </row>
    <row r="80" spans="1:17">
      <c r="A80" s="12"/>
      <c r="B80" s="88"/>
      <c r="C80" s="50"/>
      <c r="D80" s="46"/>
      <c r="E80" s="48"/>
      <c r="F80" s="48"/>
      <c r="G80" s="50"/>
      <c r="H80" s="46"/>
      <c r="I80" s="48"/>
      <c r="J80" s="48"/>
      <c r="K80" s="50"/>
      <c r="L80" s="46"/>
      <c r="M80" s="48"/>
      <c r="N80" s="48"/>
      <c r="O80" s="50"/>
      <c r="P80" s="46"/>
      <c r="Q80" s="48"/>
    </row>
    <row r="81" spans="1:17">
      <c r="A81" s="12"/>
      <c r="B81" s="60" t="s">
        <v>1332</v>
      </c>
      <c r="C81" s="59">
        <v>8.0399999999999991</v>
      </c>
      <c r="D81" s="59"/>
      <c r="E81" s="40"/>
      <c r="F81" s="40"/>
      <c r="G81" s="59">
        <v>4.66</v>
      </c>
      <c r="H81" s="59"/>
      <c r="I81" s="40"/>
      <c r="J81" s="40"/>
      <c r="K81" s="59">
        <v>4.75</v>
      </c>
      <c r="L81" s="59"/>
      <c r="M81" s="40"/>
      <c r="N81" s="40"/>
      <c r="O81" s="59">
        <v>6.61</v>
      </c>
      <c r="P81" s="59"/>
      <c r="Q81" s="40"/>
    </row>
    <row r="82" spans="1:17">
      <c r="A82" s="12"/>
      <c r="B82" s="60"/>
      <c r="C82" s="59"/>
      <c r="D82" s="59"/>
      <c r="E82" s="40"/>
      <c r="F82" s="40"/>
      <c r="G82" s="59"/>
      <c r="H82" s="59"/>
      <c r="I82" s="40"/>
      <c r="J82" s="40"/>
      <c r="K82" s="59"/>
      <c r="L82" s="59"/>
      <c r="M82" s="40"/>
      <c r="N82" s="40"/>
      <c r="O82" s="59"/>
      <c r="P82" s="59"/>
      <c r="Q82" s="40"/>
    </row>
  </sheetData>
  <mergeCells count="404">
    <mergeCell ref="B9:Q9"/>
    <mergeCell ref="B46:Q46"/>
    <mergeCell ref="A1:A2"/>
    <mergeCell ref="B1:Q1"/>
    <mergeCell ref="B2:Q2"/>
    <mergeCell ref="B3:Q3"/>
    <mergeCell ref="A4:A82"/>
    <mergeCell ref="B4:Q4"/>
    <mergeCell ref="B5:Q5"/>
    <mergeCell ref="B6:Q6"/>
    <mergeCell ref="B7:Q7"/>
    <mergeCell ref="B8:Q8"/>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C49:E50"/>
    <mergeCell ref="F49:F50"/>
    <mergeCell ref="G49:I50"/>
    <mergeCell ref="J49:J50"/>
    <mergeCell ref="K49:M50"/>
    <mergeCell ref="N49:N50"/>
    <mergeCell ref="O49:Q50"/>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3"/>
    <mergeCell ref="F12:F13"/>
    <mergeCell ref="G12:I13"/>
    <mergeCell ref="J12:J13"/>
    <mergeCell ref="K12:M13"/>
    <mergeCell ref="N12:N13"/>
    <mergeCell ref="O12: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9" t="s">
        <v>2</v>
      </c>
      <c r="C1" s="9"/>
      <c r="D1" s="9"/>
    </row>
    <row r="2" spans="1:4" ht="30">
      <c r="A2" s="1" t="s">
        <v>67</v>
      </c>
      <c r="B2" s="1" t="s">
        <v>3</v>
      </c>
      <c r="C2" s="1" t="s">
        <v>37</v>
      </c>
      <c r="D2" s="1" t="s">
        <v>41</v>
      </c>
    </row>
    <row r="3" spans="1:4" ht="30">
      <c r="A3" s="3" t="s">
        <v>68</v>
      </c>
      <c r="B3" s="4" t="s">
        <v>7</v>
      </c>
      <c r="C3" s="4" t="s">
        <v>7</v>
      </c>
      <c r="D3" s="4" t="s">
        <v>7</v>
      </c>
    </row>
    <row r="4" spans="1:4">
      <c r="A4" s="2" t="s">
        <v>61</v>
      </c>
      <c r="B4" s="7">
        <v>-15815</v>
      </c>
      <c r="C4" s="7">
        <v>-405017</v>
      </c>
      <c r="D4" s="7">
        <v>56836</v>
      </c>
    </row>
    <row r="5" spans="1:4" ht="30">
      <c r="A5" s="3" t="s">
        <v>69</v>
      </c>
      <c r="B5" s="4" t="s">
        <v>7</v>
      </c>
      <c r="C5" s="4" t="s">
        <v>7</v>
      </c>
      <c r="D5" s="4" t="s">
        <v>7</v>
      </c>
    </row>
    <row r="6" spans="1:4" ht="30">
      <c r="A6" s="2" t="s">
        <v>70</v>
      </c>
      <c r="B6" s="4">
        <v>-349</v>
      </c>
      <c r="C6" s="4">
        <v>-194</v>
      </c>
      <c r="D6" s="4">
        <v>241</v>
      </c>
    </row>
    <row r="7" spans="1:4" ht="30">
      <c r="A7" s="2" t="s">
        <v>71</v>
      </c>
      <c r="B7" s="4">
        <v>157</v>
      </c>
      <c r="C7" s="6">
        <v>1944</v>
      </c>
      <c r="D7" s="4">
        <v>-224</v>
      </c>
    </row>
    <row r="8" spans="1:4" ht="45">
      <c r="A8" s="2" t="s">
        <v>72</v>
      </c>
      <c r="B8" s="4">
        <v>-561</v>
      </c>
      <c r="C8" s="4">
        <v>-722</v>
      </c>
      <c r="D8" s="4">
        <v>0</v>
      </c>
    </row>
    <row r="9" spans="1:4" ht="45">
      <c r="A9" s="2" t="s">
        <v>73</v>
      </c>
      <c r="B9" s="4">
        <v>-404</v>
      </c>
      <c r="C9" s="6">
        <v>1222</v>
      </c>
      <c r="D9" s="4">
        <v>-224</v>
      </c>
    </row>
    <row r="10" spans="1:4" ht="30">
      <c r="A10" s="2" t="s">
        <v>74</v>
      </c>
      <c r="B10" s="6">
        <v>-11111</v>
      </c>
      <c r="C10" s="6">
        <v>-16928</v>
      </c>
      <c r="D10" s="6">
        <v>38903</v>
      </c>
    </row>
    <row r="11" spans="1:4" ht="30">
      <c r="A11" s="2" t="s">
        <v>75</v>
      </c>
      <c r="B11" s="6">
        <v>29858</v>
      </c>
      <c r="C11" s="6">
        <v>-1240</v>
      </c>
      <c r="D11" s="6">
        <v>-7805</v>
      </c>
    </row>
    <row r="12" spans="1:4" ht="30">
      <c r="A12" s="2" t="s">
        <v>76</v>
      </c>
      <c r="B12" s="6">
        <v>-7839</v>
      </c>
      <c r="C12" s="6">
        <v>-16053</v>
      </c>
      <c r="D12" s="6">
        <v>-37019</v>
      </c>
    </row>
    <row r="13" spans="1:4" ht="30">
      <c r="A13" s="2" t="s">
        <v>77</v>
      </c>
      <c r="B13" s="6">
        <v>10908</v>
      </c>
      <c r="C13" s="6">
        <v>-34221</v>
      </c>
      <c r="D13" s="6">
        <v>-5921</v>
      </c>
    </row>
    <row r="14" spans="1:4" ht="45">
      <c r="A14" s="2" t="s">
        <v>78</v>
      </c>
      <c r="B14" s="6">
        <v>3230</v>
      </c>
      <c r="C14" s="4">
        <v>189</v>
      </c>
      <c r="D14" s="6">
        <v>-3846</v>
      </c>
    </row>
    <row r="15" spans="1:4">
      <c r="A15" s="2" t="s">
        <v>79</v>
      </c>
      <c r="B15" s="6">
        <v>1357</v>
      </c>
      <c r="C15" s="4">
        <v>789</v>
      </c>
      <c r="D15" s="6">
        <v>1000</v>
      </c>
    </row>
    <row r="16" spans="1:4" ht="45">
      <c r="A16" s="2" t="s">
        <v>80</v>
      </c>
      <c r="B16" s="6">
        <v>4587</v>
      </c>
      <c r="C16" s="4">
        <v>978</v>
      </c>
      <c r="D16" s="6">
        <v>-2846</v>
      </c>
    </row>
    <row r="17" spans="1:4" ht="30">
      <c r="A17" s="2" t="s">
        <v>81</v>
      </c>
      <c r="B17" s="6">
        <v>14742</v>
      </c>
      <c r="C17" s="6">
        <v>-32215</v>
      </c>
      <c r="D17" s="6">
        <v>-8750</v>
      </c>
    </row>
    <row r="18" spans="1:4">
      <c r="A18" s="2" t="s">
        <v>82</v>
      </c>
      <c r="B18" s="7">
        <v>-1073</v>
      </c>
      <c r="C18" s="7">
        <v>-437232</v>
      </c>
      <c r="D18" s="7">
        <v>4808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s>
  <sheetData>
    <row r="1" spans="1:13" ht="15" customHeight="1">
      <c r="A1" s="9" t="s">
        <v>13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44</v>
      </c>
      <c r="B3" s="11" t="s">
        <v>7</v>
      </c>
      <c r="C3" s="11"/>
      <c r="D3" s="11"/>
      <c r="E3" s="11"/>
      <c r="F3" s="11"/>
      <c r="G3" s="11"/>
      <c r="H3" s="11"/>
      <c r="I3" s="11"/>
      <c r="J3" s="11"/>
      <c r="K3" s="11"/>
      <c r="L3" s="11"/>
      <c r="M3" s="11"/>
    </row>
    <row r="4" spans="1:13" ht="15" customHeight="1">
      <c r="A4" s="12" t="s">
        <v>1343</v>
      </c>
      <c r="B4" s="11" t="s">
        <v>7</v>
      </c>
      <c r="C4" s="11"/>
      <c r="D4" s="11"/>
      <c r="E4" s="11"/>
      <c r="F4" s="11"/>
      <c r="G4" s="11"/>
      <c r="H4" s="11"/>
      <c r="I4" s="11"/>
      <c r="J4" s="11"/>
      <c r="K4" s="11"/>
      <c r="L4" s="11"/>
      <c r="M4" s="11"/>
    </row>
    <row r="5" spans="1:13">
      <c r="A5" s="12"/>
      <c r="B5" s="307" t="s">
        <v>1345</v>
      </c>
      <c r="C5" s="307"/>
      <c r="D5" s="307"/>
      <c r="E5" s="307"/>
      <c r="F5" s="307"/>
      <c r="G5" s="307"/>
      <c r="H5" s="307"/>
      <c r="I5" s="307"/>
      <c r="J5" s="307"/>
      <c r="K5" s="307"/>
      <c r="L5" s="307"/>
      <c r="M5" s="307"/>
    </row>
    <row r="6" spans="1:13">
      <c r="A6" s="12"/>
      <c r="B6" s="33"/>
      <c r="C6" s="33"/>
      <c r="D6" s="33"/>
      <c r="E6" s="33"/>
      <c r="F6" s="33"/>
      <c r="G6" s="33"/>
      <c r="H6" s="33"/>
      <c r="I6" s="33"/>
      <c r="J6" s="33"/>
      <c r="K6" s="33"/>
      <c r="L6" s="33"/>
      <c r="M6" s="33"/>
    </row>
    <row r="7" spans="1:13">
      <c r="A7" s="12"/>
      <c r="B7" s="33"/>
      <c r="C7" s="33"/>
      <c r="D7" s="33"/>
      <c r="E7" s="33"/>
      <c r="F7" s="33"/>
      <c r="G7" s="33"/>
      <c r="H7" s="33"/>
      <c r="I7" s="33"/>
      <c r="J7" s="33"/>
      <c r="K7" s="33"/>
      <c r="L7" s="33"/>
      <c r="M7" s="33"/>
    </row>
    <row r="8" spans="1:13">
      <c r="A8" s="12"/>
      <c r="B8" s="18"/>
      <c r="C8" s="18"/>
      <c r="D8" s="18"/>
      <c r="E8" s="18"/>
      <c r="F8" s="18"/>
      <c r="G8" s="18"/>
      <c r="H8" s="18"/>
      <c r="I8" s="18"/>
      <c r="J8" s="18"/>
      <c r="K8" s="18"/>
      <c r="L8" s="18"/>
      <c r="M8" s="18"/>
    </row>
    <row r="9" spans="1:13" ht="15.75" thickBot="1">
      <c r="A9" s="12"/>
      <c r="B9" s="19" t="s">
        <v>285</v>
      </c>
      <c r="C9" s="34">
        <v>2013</v>
      </c>
      <c r="D9" s="34"/>
      <c r="E9" s="34"/>
      <c r="F9" s="14"/>
      <c r="G9" s="34">
        <v>2012</v>
      </c>
      <c r="H9" s="34"/>
      <c r="I9" s="34"/>
      <c r="J9" s="14"/>
      <c r="K9" s="34">
        <v>2011</v>
      </c>
      <c r="L9" s="34"/>
      <c r="M9" s="34"/>
    </row>
    <row r="10" spans="1:13">
      <c r="A10" s="12"/>
      <c r="B10" s="35" t="s">
        <v>1346</v>
      </c>
      <c r="C10" s="36" t="s">
        <v>259</v>
      </c>
      <c r="D10" s="41">
        <v>19028</v>
      </c>
      <c r="E10" s="43"/>
      <c r="F10" s="40"/>
      <c r="G10" s="36" t="s">
        <v>259</v>
      </c>
      <c r="H10" s="41">
        <v>6405</v>
      </c>
      <c r="I10" s="43"/>
      <c r="J10" s="40"/>
      <c r="K10" s="36" t="s">
        <v>259</v>
      </c>
      <c r="L10" s="41">
        <v>9497</v>
      </c>
      <c r="M10" s="43"/>
    </row>
    <row r="11" spans="1:13">
      <c r="A11" s="12"/>
      <c r="B11" s="35"/>
      <c r="C11" s="37"/>
      <c r="D11" s="42"/>
      <c r="E11" s="44"/>
      <c r="F11" s="40"/>
      <c r="G11" s="37"/>
      <c r="H11" s="42"/>
      <c r="I11" s="44"/>
      <c r="J11" s="40"/>
      <c r="K11" s="37"/>
      <c r="L11" s="42"/>
      <c r="M11" s="44"/>
    </row>
    <row r="12" spans="1:13">
      <c r="A12" s="12"/>
      <c r="B12" s="29" t="s">
        <v>1347</v>
      </c>
      <c r="C12" s="48"/>
      <c r="D12" s="48"/>
      <c r="E12" s="48"/>
      <c r="F12" s="14"/>
      <c r="G12" s="48"/>
      <c r="H12" s="48"/>
      <c r="I12" s="48"/>
      <c r="J12" s="14"/>
      <c r="K12" s="48"/>
      <c r="L12" s="48"/>
      <c r="M12" s="48"/>
    </row>
    <row r="13" spans="1:13">
      <c r="A13" s="12"/>
      <c r="B13" s="60" t="s">
        <v>339</v>
      </c>
      <c r="C13" s="57">
        <v>4966</v>
      </c>
      <c r="D13" s="57"/>
      <c r="E13" s="40"/>
      <c r="F13" s="40"/>
      <c r="G13" s="57">
        <v>14041</v>
      </c>
      <c r="H13" s="57"/>
      <c r="I13" s="40"/>
      <c r="J13" s="40"/>
      <c r="K13" s="57">
        <v>2877</v>
      </c>
      <c r="L13" s="57"/>
      <c r="M13" s="40"/>
    </row>
    <row r="14" spans="1:13" ht="15.75" thickBot="1">
      <c r="A14" s="12"/>
      <c r="B14" s="60"/>
      <c r="C14" s="120"/>
      <c r="D14" s="120"/>
      <c r="E14" s="90"/>
      <c r="F14" s="40"/>
      <c r="G14" s="120"/>
      <c r="H14" s="120"/>
      <c r="I14" s="90"/>
      <c r="J14" s="40"/>
      <c r="K14" s="120"/>
      <c r="L14" s="120"/>
      <c r="M14" s="90"/>
    </row>
    <row r="15" spans="1:13">
      <c r="A15" s="12"/>
      <c r="B15" s="48"/>
      <c r="C15" s="73">
        <v>4966</v>
      </c>
      <c r="D15" s="73"/>
      <c r="E15" s="75"/>
      <c r="F15" s="48"/>
      <c r="G15" s="73">
        <v>14041</v>
      </c>
      <c r="H15" s="73"/>
      <c r="I15" s="75"/>
      <c r="J15" s="48"/>
      <c r="K15" s="73">
        <v>2877</v>
      </c>
      <c r="L15" s="73"/>
      <c r="M15" s="75"/>
    </row>
    <row r="16" spans="1:13" ht="15.75" thickBot="1">
      <c r="A16" s="12"/>
      <c r="B16" s="48"/>
      <c r="C16" s="117"/>
      <c r="D16" s="117"/>
      <c r="E16" s="49"/>
      <c r="F16" s="48"/>
      <c r="G16" s="117"/>
      <c r="H16" s="117"/>
      <c r="I16" s="49"/>
      <c r="J16" s="48"/>
      <c r="K16" s="117"/>
      <c r="L16" s="117"/>
      <c r="M16" s="49"/>
    </row>
    <row r="17" spans="1:13">
      <c r="A17" s="12"/>
      <c r="B17" s="22" t="s">
        <v>1348</v>
      </c>
      <c r="C17" s="43"/>
      <c r="D17" s="43"/>
      <c r="E17" s="43"/>
      <c r="F17" s="27"/>
      <c r="G17" s="43"/>
      <c r="H17" s="43"/>
      <c r="I17" s="43"/>
      <c r="J17" s="27"/>
      <c r="K17" s="43"/>
      <c r="L17" s="43"/>
      <c r="M17" s="43"/>
    </row>
    <row r="18" spans="1:13">
      <c r="A18" s="12"/>
      <c r="B18" s="88" t="s">
        <v>1349</v>
      </c>
      <c r="C18" s="68">
        <v>4580</v>
      </c>
      <c r="D18" s="68"/>
      <c r="E18" s="48"/>
      <c r="F18" s="48"/>
      <c r="G18" s="68">
        <v>1736</v>
      </c>
      <c r="H18" s="68"/>
      <c r="I18" s="48"/>
      <c r="J18" s="48"/>
      <c r="K18" s="68">
        <v>5102</v>
      </c>
      <c r="L18" s="68"/>
      <c r="M18" s="48"/>
    </row>
    <row r="19" spans="1:13">
      <c r="A19" s="12"/>
      <c r="B19" s="88"/>
      <c r="C19" s="68"/>
      <c r="D19" s="68"/>
      <c r="E19" s="48"/>
      <c r="F19" s="48"/>
      <c r="G19" s="68"/>
      <c r="H19" s="68"/>
      <c r="I19" s="48"/>
      <c r="J19" s="48"/>
      <c r="K19" s="68"/>
      <c r="L19" s="68"/>
      <c r="M19" s="48"/>
    </row>
    <row r="20" spans="1:13">
      <c r="A20" s="12"/>
      <c r="B20" s="60" t="s">
        <v>1350</v>
      </c>
      <c r="C20" s="59" t="s">
        <v>1351</v>
      </c>
      <c r="D20" s="59"/>
      <c r="E20" s="58" t="s">
        <v>261</v>
      </c>
      <c r="F20" s="40"/>
      <c r="G20" s="59" t="s">
        <v>1352</v>
      </c>
      <c r="H20" s="59"/>
      <c r="I20" s="58" t="s">
        <v>261</v>
      </c>
      <c r="J20" s="40"/>
      <c r="K20" s="59">
        <v>867</v>
      </c>
      <c r="L20" s="59"/>
      <c r="M20" s="40"/>
    </row>
    <row r="21" spans="1:13" ht="15.75" thickBot="1">
      <c r="A21" s="12"/>
      <c r="B21" s="60"/>
      <c r="C21" s="69"/>
      <c r="D21" s="69"/>
      <c r="E21" s="91"/>
      <c r="F21" s="40"/>
      <c r="G21" s="69"/>
      <c r="H21" s="69"/>
      <c r="I21" s="91"/>
      <c r="J21" s="40"/>
      <c r="K21" s="69"/>
      <c r="L21" s="69"/>
      <c r="M21" s="90"/>
    </row>
    <row r="22" spans="1:13">
      <c r="A22" s="12"/>
      <c r="B22" s="48"/>
      <c r="C22" s="73">
        <v>4392</v>
      </c>
      <c r="D22" s="73"/>
      <c r="E22" s="75"/>
      <c r="F22" s="48"/>
      <c r="G22" s="73">
        <v>1418</v>
      </c>
      <c r="H22" s="73"/>
      <c r="I22" s="75"/>
      <c r="J22" s="48"/>
      <c r="K22" s="73">
        <v>5969</v>
      </c>
      <c r="L22" s="73"/>
      <c r="M22" s="75"/>
    </row>
    <row r="23" spans="1:13" ht="15.75" thickBot="1">
      <c r="A23" s="12"/>
      <c r="B23" s="48"/>
      <c r="C23" s="117"/>
      <c r="D23" s="117"/>
      <c r="E23" s="49"/>
      <c r="F23" s="48"/>
      <c r="G23" s="117"/>
      <c r="H23" s="117"/>
      <c r="I23" s="49"/>
      <c r="J23" s="48"/>
      <c r="K23" s="117"/>
      <c r="L23" s="117"/>
      <c r="M23" s="49"/>
    </row>
    <row r="24" spans="1:13">
      <c r="A24" s="12"/>
      <c r="B24" s="35" t="s">
        <v>1353</v>
      </c>
      <c r="C24" s="36" t="s">
        <v>259</v>
      </c>
      <c r="D24" s="41">
        <v>19602</v>
      </c>
      <c r="E24" s="43"/>
      <c r="F24" s="40"/>
      <c r="G24" s="36" t="s">
        <v>259</v>
      </c>
      <c r="H24" s="41">
        <v>19028</v>
      </c>
      <c r="I24" s="43"/>
      <c r="J24" s="40"/>
      <c r="K24" s="36" t="s">
        <v>259</v>
      </c>
      <c r="L24" s="41">
        <v>6405</v>
      </c>
      <c r="M24" s="43"/>
    </row>
    <row r="25" spans="1:13" ht="15.75" thickBot="1">
      <c r="A25" s="12"/>
      <c r="B25" s="35"/>
      <c r="C25" s="52"/>
      <c r="D25" s="54"/>
      <c r="E25" s="55"/>
      <c r="F25" s="40"/>
      <c r="G25" s="52"/>
      <c r="H25" s="54"/>
      <c r="I25" s="55"/>
      <c r="J25" s="40"/>
      <c r="K25" s="52"/>
      <c r="L25" s="54"/>
      <c r="M25" s="55"/>
    </row>
    <row r="26" spans="1:13" ht="15.75" thickTop="1">
      <c r="A26" s="12"/>
      <c r="B26" s="11"/>
      <c r="C26" s="11"/>
      <c r="D26" s="11"/>
      <c r="E26" s="11"/>
      <c r="F26" s="11"/>
      <c r="G26" s="11"/>
      <c r="H26" s="11"/>
      <c r="I26" s="11"/>
      <c r="J26" s="11"/>
      <c r="K26" s="11"/>
      <c r="L26" s="11"/>
      <c r="M26" s="11"/>
    </row>
    <row r="27" spans="1:13">
      <c r="A27" s="12"/>
      <c r="B27" s="307" t="s">
        <v>1354</v>
      </c>
      <c r="C27" s="307"/>
      <c r="D27" s="307"/>
      <c r="E27" s="307"/>
      <c r="F27" s="307"/>
      <c r="G27" s="307"/>
      <c r="H27" s="307"/>
      <c r="I27" s="307"/>
      <c r="J27" s="307"/>
      <c r="K27" s="307"/>
      <c r="L27" s="307"/>
      <c r="M27" s="307"/>
    </row>
    <row r="28" spans="1:13">
      <c r="A28" s="12"/>
      <c r="B28" s="33"/>
      <c r="C28" s="33"/>
      <c r="D28" s="33"/>
      <c r="E28" s="33"/>
      <c r="F28" s="33"/>
      <c r="G28" s="33"/>
      <c r="H28" s="33"/>
      <c r="I28" s="33"/>
      <c r="J28" s="33"/>
      <c r="K28" s="33"/>
      <c r="L28" s="33"/>
      <c r="M28" s="33"/>
    </row>
    <row r="29" spans="1:13">
      <c r="A29" s="12"/>
      <c r="B29" s="33"/>
      <c r="C29" s="33"/>
      <c r="D29" s="33"/>
      <c r="E29" s="33"/>
      <c r="F29" s="33"/>
      <c r="G29" s="33"/>
      <c r="H29" s="33"/>
      <c r="I29" s="33"/>
      <c r="J29" s="33"/>
      <c r="K29" s="33"/>
      <c r="L29" s="33"/>
      <c r="M29" s="33"/>
    </row>
    <row r="30" spans="1:13">
      <c r="A30" s="12"/>
      <c r="B30" s="18"/>
      <c r="C30" s="18"/>
      <c r="D30" s="18"/>
      <c r="E30" s="18"/>
      <c r="F30" s="18"/>
      <c r="G30" s="18"/>
      <c r="H30" s="18"/>
      <c r="I30" s="18"/>
      <c r="J30" s="18"/>
      <c r="K30" s="18"/>
      <c r="L30" s="18"/>
      <c r="M30" s="18"/>
    </row>
    <row r="31" spans="1:13" ht="15.75" thickBot="1">
      <c r="A31" s="12"/>
      <c r="B31" s="261" t="s">
        <v>285</v>
      </c>
      <c r="C31" s="306">
        <v>2013</v>
      </c>
      <c r="D31" s="306"/>
      <c r="E31" s="306"/>
      <c r="F31" s="27"/>
      <c r="G31" s="306">
        <v>2012</v>
      </c>
      <c r="H31" s="306"/>
      <c r="I31" s="306"/>
      <c r="J31" s="27"/>
      <c r="K31" s="306">
        <v>2011</v>
      </c>
      <c r="L31" s="306"/>
      <c r="M31" s="306"/>
    </row>
    <row r="32" spans="1:13">
      <c r="A32" s="12"/>
      <c r="B32" s="45" t="s">
        <v>1346</v>
      </c>
      <c r="C32" s="71" t="s">
        <v>259</v>
      </c>
      <c r="D32" s="73">
        <v>246425</v>
      </c>
      <c r="E32" s="75"/>
      <c r="F32" s="48"/>
      <c r="G32" s="71" t="s">
        <v>259</v>
      </c>
      <c r="H32" s="73">
        <v>104276</v>
      </c>
      <c r="I32" s="75"/>
      <c r="J32" s="48"/>
      <c r="K32" s="71" t="s">
        <v>259</v>
      </c>
      <c r="L32" s="73">
        <v>202943</v>
      </c>
      <c r="M32" s="75"/>
    </row>
    <row r="33" spans="1:13" ht="15.75" thickBot="1">
      <c r="A33" s="12"/>
      <c r="B33" s="45"/>
      <c r="C33" s="51"/>
      <c r="D33" s="117"/>
      <c r="E33" s="49"/>
      <c r="F33" s="48"/>
      <c r="G33" s="51"/>
      <c r="H33" s="117"/>
      <c r="I33" s="49"/>
      <c r="J33" s="48"/>
      <c r="K33" s="51"/>
      <c r="L33" s="117"/>
      <c r="M33" s="49"/>
    </row>
    <row r="34" spans="1:13">
      <c r="A34" s="12"/>
      <c r="B34" s="22" t="s">
        <v>1347</v>
      </c>
      <c r="C34" s="43"/>
      <c r="D34" s="43"/>
      <c r="E34" s="43"/>
      <c r="F34" s="27"/>
      <c r="G34" s="43"/>
      <c r="H34" s="43"/>
      <c r="I34" s="43"/>
      <c r="J34" s="27"/>
      <c r="K34" s="43"/>
      <c r="L34" s="43"/>
      <c r="M34" s="43"/>
    </row>
    <row r="35" spans="1:13">
      <c r="A35" s="12"/>
      <c r="B35" s="88" t="s">
        <v>1355</v>
      </c>
      <c r="C35" s="68">
        <v>47326</v>
      </c>
      <c r="D35" s="68"/>
      <c r="E35" s="48"/>
      <c r="F35" s="48"/>
      <c r="G35" s="68">
        <v>41052</v>
      </c>
      <c r="H35" s="68"/>
      <c r="I35" s="48"/>
      <c r="J35" s="48"/>
      <c r="K35" s="46" t="s">
        <v>263</v>
      </c>
      <c r="L35" s="46"/>
      <c r="M35" s="48"/>
    </row>
    <row r="36" spans="1:13">
      <c r="A36" s="12"/>
      <c r="B36" s="88"/>
      <c r="C36" s="68"/>
      <c r="D36" s="68"/>
      <c r="E36" s="48"/>
      <c r="F36" s="48"/>
      <c r="G36" s="68"/>
      <c r="H36" s="68"/>
      <c r="I36" s="48"/>
      <c r="J36" s="48"/>
      <c r="K36" s="46"/>
      <c r="L36" s="46"/>
      <c r="M36" s="48"/>
    </row>
    <row r="37" spans="1:13">
      <c r="A37" s="12"/>
      <c r="B37" s="60" t="s">
        <v>819</v>
      </c>
      <c r="C37" s="59" t="s">
        <v>263</v>
      </c>
      <c r="D37" s="59"/>
      <c r="E37" s="40"/>
      <c r="F37" s="40"/>
      <c r="G37" s="57">
        <v>88554</v>
      </c>
      <c r="H37" s="57"/>
      <c r="I37" s="40"/>
      <c r="J37" s="40"/>
      <c r="K37" s="59" t="s">
        <v>263</v>
      </c>
      <c r="L37" s="59"/>
      <c r="M37" s="40"/>
    </row>
    <row r="38" spans="1:13">
      <c r="A38" s="12"/>
      <c r="B38" s="60"/>
      <c r="C38" s="59"/>
      <c r="D38" s="59"/>
      <c r="E38" s="40"/>
      <c r="F38" s="40"/>
      <c r="G38" s="57"/>
      <c r="H38" s="57"/>
      <c r="I38" s="40"/>
      <c r="J38" s="40"/>
      <c r="K38" s="59"/>
      <c r="L38" s="59"/>
      <c r="M38" s="40"/>
    </row>
    <row r="39" spans="1:13">
      <c r="A39" s="12"/>
      <c r="B39" s="88" t="s">
        <v>1356</v>
      </c>
      <c r="C39" s="68">
        <v>16956</v>
      </c>
      <c r="D39" s="68"/>
      <c r="E39" s="48"/>
      <c r="F39" s="48"/>
      <c r="G39" s="68">
        <v>14937</v>
      </c>
      <c r="H39" s="68"/>
      <c r="I39" s="48"/>
      <c r="J39" s="48"/>
      <c r="K39" s="68">
        <v>1031</v>
      </c>
      <c r="L39" s="68"/>
      <c r="M39" s="48"/>
    </row>
    <row r="40" spans="1:13">
      <c r="A40" s="12"/>
      <c r="B40" s="88"/>
      <c r="C40" s="68"/>
      <c r="D40" s="68"/>
      <c r="E40" s="48"/>
      <c r="F40" s="48"/>
      <c r="G40" s="68"/>
      <c r="H40" s="68"/>
      <c r="I40" s="48"/>
      <c r="J40" s="48"/>
      <c r="K40" s="68"/>
      <c r="L40" s="68"/>
      <c r="M40" s="48"/>
    </row>
    <row r="41" spans="1:13">
      <c r="A41" s="12"/>
      <c r="B41" s="60" t="s">
        <v>1357</v>
      </c>
      <c r="C41" s="59" t="s">
        <v>263</v>
      </c>
      <c r="D41" s="59"/>
      <c r="E41" s="40"/>
      <c r="F41" s="40"/>
      <c r="G41" s="59">
        <v>387</v>
      </c>
      <c r="H41" s="59"/>
      <c r="I41" s="40"/>
      <c r="J41" s="40"/>
      <c r="K41" s="59">
        <v>773</v>
      </c>
      <c r="L41" s="59"/>
      <c r="M41" s="40"/>
    </row>
    <row r="42" spans="1:13" ht="15.75" thickBot="1">
      <c r="A42" s="12"/>
      <c r="B42" s="60"/>
      <c r="C42" s="69"/>
      <c r="D42" s="69"/>
      <c r="E42" s="90"/>
      <c r="F42" s="40"/>
      <c r="G42" s="69"/>
      <c r="H42" s="69"/>
      <c r="I42" s="90"/>
      <c r="J42" s="40"/>
      <c r="K42" s="69"/>
      <c r="L42" s="69"/>
      <c r="M42" s="90"/>
    </row>
    <row r="43" spans="1:13">
      <c r="A43" s="12"/>
      <c r="B43" s="48"/>
      <c r="C43" s="73">
        <v>64282</v>
      </c>
      <c r="D43" s="73"/>
      <c r="E43" s="75"/>
      <c r="F43" s="48"/>
      <c r="G43" s="73">
        <v>144930</v>
      </c>
      <c r="H43" s="73"/>
      <c r="I43" s="75"/>
      <c r="J43" s="48"/>
      <c r="K43" s="73">
        <v>1804</v>
      </c>
      <c r="L43" s="73"/>
      <c r="M43" s="75"/>
    </row>
    <row r="44" spans="1:13" ht="15.75" thickBot="1">
      <c r="A44" s="12"/>
      <c r="B44" s="48"/>
      <c r="C44" s="117"/>
      <c r="D44" s="117"/>
      <c r="E44" s="49"/>
      <c r="F44" s="48"/>
      <c r="G44" s="117"/>
      <c r="H44" s="117"/>
      <c r="I44" s="49"/>
      <c r="J44" s="48"/>
      <c r="K44" s="117"/>
      <c r="L44" s="117"/>
      <c r="M44" s="49"/>
    </row>
    <row r="45" spans="1:13">
      <c r="A45" s="12"/>
      <c r="B45" s="22" t="s">
        <v>1348</v>
      </c>
      <c r="C45" s="43"/>
      <c r="D45" s="43"/>
      <c r="E45" s="43"/>
      <c r="F45" s="27"/>
      <c r="G45" s="43"/>
      <c r="H45" s="43"/>
      <c r="I45" s="43"/>
      <c r="J45" s="27"/>
      <c r="K45" s="43"/>
      <c r="L45" s="43"/>
      <c r="M45" s="43"/>
    </row>
    <row r="46" spans="1:13">
      <c r="A46" s="12"/>
      <c r="B46" s="88" t="s">
        <v>1355</v>
      </c>
      <c r="C46" s="46" t="s">
        <v>263</v>
      </c>
      <c r="D46" s="46"/>
      <c r="E46" s="48"/>
      <c r="F46" s="48"/>
      <c r="G46" s="46" t="s">
        <v>263</v>
      </c>
      <c r="H46" s="46"/>
      <c r="I46" s="48"/>
      <c r="J46" s="48"/>
      <c r="K46" s="68">
        <v>5368</v>
      </c>
      <c r="L46" s="68"/>
      <c r="M46" s="48"/>
    </row>
    <row r="47" spans="1:13">
      <c r="A47" s="12"/>
      <c r="B47" s="88"/>
      <c r="C47" s="46"/>
      <c r="D47" s="46"/>
      <c r="E47" s="48"/>
      <c r="F47" s="48"/>
      <c r="G47" s="46"/>
      <c r="H47" s="46"/>
      <c r="I47" s="48"/>
      <c r="J47" s="48"/>
      <c r="K47" s="68"/>
      <c r="L47" s="68"/>
      <c r="M47" s="48"/>
    </row>
    <row r="48" spans="1:13">
      <c r="A48" s="12"/>
      <c r="B48" s="60" t="s">
        <v>1358</v>
      </c>
      <c r="C48" s="57">
        <v>1258</v>
      </c>
      <c r="D48" s="57"/>
      <c r="E48" s="40"/>
      <c r="F48" s="40"/>
      <c r="G48" s="59" t="s">
        <v>263</v>
      </c>
      <c r="H48" s="59"/>
      <c r="I48" s="40"/>
      <c r="J48" s="40"/>
      <c r="K48" s="57">
        <v>86980</v>
      </c>
      <c r="L48" s="57"/>
      <c r="M48" s="40"/>
    </row>
    <row r="49" spans="1:13">
      <c r="A49" s="12"/>
      <c r="B49" s="60"/>
      <c r="C49" s="57"/>
      <c r="D49" s="57"/>
      <c r="E49" s="40"/>
      <c r="F49" s="40"/>
      <c r="G49" s="59"/>
      <c r="H49" s="59"/>
      <c r="I49" s="40"/>
      <c r="J49" s="40"/>
      <c r="K49" s="57"/>
      <c r="L49" s="57"/>
      <c r="M49" s="40"/>
    </row>
    <row r="50" spans="1:13">
      <c r="A50" s="12"/>
      <c r="B50" s="88" t="s">
        <v>1356</v>
      </c>
      <c r="C50" s="46" t="s">
        <v>263</v>
      </c>
      <c r="D50" s="46"/>
      <c r="E50" s="48"/>
      <c r="F50" s="48"/>
      <c r="G50" s="46" t="s">
        <v>263</v>
      </c>
      <c r="H50" s="46"/>
      <c r="I50" s="48"/>
      <c r="J50" s="48"/>
      <c r="K50" s="46" t="s">
        <v>263</v>
      </c>
      <c r="L50" s="46"/>
      <c r="M50" s="48"/>
    </row>
    <row r="51" spans="1:13">
      <c r="A51" s="12"/>
      <c r="B51" s="88"/>
      <c r="C51" s="46"/>
      <c r="D51" s="46"/>
      <c r="E51" s="48"/>
      <c r="F51" s="48"/>
      <c r="G51" s="46"/>
      <c r="H51" s="46"/>
      <c r="I51" s="48"/>
      <c r="J51" s="48"/>
      <c r="K51" s="46"/>
      <c r="L51" s="46"/>
      <c r="M51" s="48"/>
    </row>
    <row r="52" spans="1:13">
      <c r="A52" s="12"/>
      <c r="B52" s="60" t="s">
        <v>1359</v>
      </c>
      <c r="C52" s="57">
        <v>5438</v>
      </c>
      <c r="D52" s="57"/>
      <c r="E52" s="40"/>
      <c r="F52" s="40"/>
      <c r="G52" s="57">
        <v>2781</v>
      </c>
      <c r="H52" s="57"/>
      <c r="I52" s="40"/>
      <c r="J52" s="40"/>
      <c r="K52" s="57">
        <v>8123</v>
      </c>
      <c r="L52" s="57"/>
      <c r="M52" s="40"/>
    </row>
    <row r="53" spans="1:13">
      <c r="A53" s="12"/>
      <c r="B53" s="60"/>
      <c r="C53" s="57"/>
      <c r="D53" s="57"/>
      <c r="E53" s="40"/>
      <c r="F53" s="40"/>
      <c r="G53" s="57"/>
      <c r="H53" s="57"/>
      <c r="I53" s="40"/>
      <c r="J53" s="40"/>
      <c r="K53" s="57"/>
      <c r="L53" s="57"/>
      <c r="M53" s="40"/>
    </row>
    <row r="54" spans="1:13">
      <c r="A54" s="12"/>
      <c r="B54" s="88" t="s">
        <v>1357</v>
      </c>
      <c r="C54" s="68">
        <v>5306</v>
      </c>
      <c r="D54" s="68"/>
      <c r="E54" s="48"/>
      <c r="F54" s="48"/>
      <c r="G54" s="46" t="s">
        <v>263</v>
      </c>
      <c r="H54" s="46"/>
      <c r="I54" s="48"/>
      <c r="J54" s="48"/>
      <c r="K54" s="46" t="s">
        <v>263</v>
      </c>
      <c r="L54" s="46"/>
      <c r="M54" s="48"/>
    </row>
    <row r="55" spans="1:13" ht="15.75" thickBot="1">
      <c r="A55" s="12"/>
      <c r="B55" s="88"/>
      <c r="C55" s="117"/>
      <c r="D55" s="117"/>
      <c r="E55" s="49"/>
      <c r="F55" s="48"/>
      <c r="G55" s="47"/>
      <c r="H55" s="47"/>
      <c r="I55" s="49"/>
      <c r="J55" s="48"/>
      <c r="K55" s="47"/>
      <c r="L55" s="47"/>
      <c r="M55" s="49"/>
    </row>
    <row r="56" spans="1:13">
      <c r="A56" s="12"/>
      <c r="B56" s="40"/>
      <c r="C56" s="41">
        <v>12002</v>
      </c>
      <c r="D56" s="41"/>
      <c r="E56" s="43"/>
      <c r="F56" s="40"/>
      <c r="G56" s="41">
        <v>2781</v>
      </c>
      <c r="H56" s="41"/>
      <c r="I56" s="43"/>
      <c r="J56" s="40"/>
      <c r="K56" s="41">
        <v>100471</v>
      </c>
      <c r="L56" s="41"/>
      <c r="M56" s="43"/>
    </row>
    <row r="57" spans="1:13" ht="15.75" thickBot="1">
      <c r="A57" s="12"/>
      <c r="B57" s="40"/>
      <c r="C57" s="120"/>
      <c r="D57" s="120"/>
      <c r="E57" s="90"/>
      <c r="F57" s="40"/>
      <c r="G57" s="120"/>
      <c r="H57" s="120"/>
      <c r="I57" s="90"/>
      <c r="J57" s="40"/>
      <c r="K57" s="120"/>
      <c r="L57" s="120"/>
      <c r="M57" s="90"/>
    </row>
    <row r="58" spans="1:13">
      <c r="A58" s="12"/>
      <c r="B58" s="45" t="s">
        <v>1353</v>
      </c>
      <c r="C58" s="71" t="s">
        <v>259</v>
      </c>
      <c r="D58" s="73">
        <v>298705</v>
      </c>
      <c r="E58" s="75"/>
      <c r="F58" s="48"/>
      <c r="G58" s="71" t="s">
        <v>259</v>
      </c>
      <c r="H58" s="73">
        <v>246425</v>
      </c>
      <c r="I58" s="75"/>
      <c r="J58" s="48"/>
      <c r="K58" s="71" t="s">
        <v>259</v>
      </c>
      <c r="L58" s="73">
        <v>104276</v>
      </c>
      <c r="M58" s="75"/>
    </row>
    <row r="59" spans="1:13" ht="15.75" thickBot="1">
      <c r="A59" s="12"/>
      <c r="B59" s="45"/>
      <c r="C59" s="109"/>
      <c r="D59" s="119"/>
      <c r="E59" s="111"/>
      <c r="F59" s="48"/>
      <c r="G59" s="109"/>
      <c r="H59" s="119"/>
      <c r="I59" s="111"/>
      <c r="J59" s="48"/>
      <c r="K59" s="109"/>
      <c r="L59" s="119"/>
      <c r="M59" s="111"/>
    </row>
    <row r="60" spans="1:13" ht="15.75" thickTop="1"/>
  </sheetData>
  <mergeCells count="223">
    <mergeCell ref="B4:M4"/>
    <mergeCell ref="B5:M5"/>
    <mergeCell ref="B6:M6"/>
    <mergeCell ref="B26:M26"/>
    <mergeCell ref="B27:M27"/>
    <mergeCell ref="B28:M28"/>
    <mergeCell ref="I58:I59"/>
    <mergeCell ref="J58:J59"/>
    <mergeCell ref="K58:K59"/>
    <mergeCell ref="L58:L59"/>
    <mergeCell ref="M58:M59"/>
    <mergeCell ref="A1:A2"/>
    <mergeCell ref="B1:M1"/>
    <mergeCell ref="B2:M2"/>
    <mergeCell ref="B3:M3"/>
    <mergeCell ref="A4:A5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K24:K25"/>
    <mergeCell ref="L24:L25"/>
    <mergeCell ref="M24:M25"/>
    <mergeCell ref="B29:M29"/>
    <mergeCell ref="C31:E31"/>
    <mergeCell ref="G31:I31"/>
    <mergeCell ref="K31:M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9" t="s">
        <v>1360</v>
      </c>
      <c r="B1" s="1" t="s">
        <v>2</v>
      </c>
    </row>
    <row r="2" spans="1:2">
      <c r="A2" s="9"/>
      <c r="B2" s="1" t="s">
        <v>3</v>
      </c>
    </row>
    <row r="3" spans="1:2">
      <c r="A3" s="3" t="s">
        <v>186</v>
      </c>
      <c r="B3" s="4" t="s">
        <v>7</v>
      </c>
    </row>
    <row r="4" spans="1:2">
      <c r="A4" s="12" t="s">
        <v>188</v>
      </c>
      <c r="B4" s="4" t="s">
        <v>7</v>
      </c>
    </row>
    <row r="5" spans="1:2">
      <c r="A5" s="12"/>
      <c r="B5" s="14" t="s">
        <v>188</v>
      </c>
    </row>
    <row r="6" spans="1:2" ht="115.5">
      <c r="A6" s="12"/>
      <c r="B6" s="14" t="s">
        <v>189</v>
      </c>
    </row>
    <row r="7" spans="1:2">
      <c r="A7" s="12" t="s">
        <v>190</v>
      </c>
      <c r="B7" s="4" t="s">
        <v>7</v>
      </c>
    </row>
    <row r="8" spans="1:2">
      <c r="A8" s="12"/>
      <c r="B8" s="14" t="s">
        <v>190</v>
      </c>
    </row>
    <row r="9" spans="1:2" ht="268.5">
      <c r="A9" s="12"/>
      <c r="B9" s="14" t="s">
        <v>191</v>
      </c>
    </row>
    <row r="10" spans="1:2">
      <c r="A10" s="12" t="s">
        <v>192</v>
      </c>
      <c r="B10" s="4" t="s">
        <v>7</v>
      </c>
    </row>
    <row r="11" spans="1:2">
      <c r="A11" s="12"/>
      <c r="B11" s="14" t="s">
        <v>192</v>
      </c>
    </row>
    <row r="12" spans="1:2" ht="128.25">
      <c r="A12" s="12"/>
      <c r="B12" s="14" t="s">
        <v>193</v>
      </c>
    </row>
    <row r="13" spans="1:2">
      <c r="A13" s="12" t="s">
        <v>194</v>
      </c>
      <c r="B13" s="4" t="s">
        <v>7</v>
      </c>
    </row>
    <row r="14" spans="1:2">
      <c r="A14" s="12"/>
      <c r="B14" s="14" t="s">
        <v>194</v>
      </c>
    </row>
    <row r="15" spans="1:2" ht="268.5">
      <c r="A15" s="12"/>
      <c r="B15" s="14" t="s">
        <v>195</v>
      </c>
    </row>
    <row r="16" spans="1:2">
      <c r="A16" s="12" t="s">
        <v>196</v>
      </c>
      <c r="B16" s="4" t="s">
        <v>7</v>
      </c>
    </row>
    <row r="17" spans="1:2">
      <c r="A17" s="12"/>
      <c r="B17" s="14" t="s">
        <v>196</v>
      </c>
    </row>
    <row r="18" spans="1:2" ht="332.25">
      <c r="A18" s="12"/>
      <c r="B18" s="14" t="s">
        <v>197</v>
      </c>
    </row>
    <row r="19" spans="1:2" ht="281.25">
      <c r="A19" s="12"/>
      <c r="B19" s="14" t="s">
        <v>198</v>
      </c>
    </row>
    <row r="20" spans="1:2">
      <c r="A20" s="12" t="s">
        <v>199</v>
      </c>
      <c r="B20" s="4" t="s">
        <v>7</v>
      </c>
    </row>
    <row r="21" spans="1:2">
      <c r="A21" s="12"/>
      <c r="B21" s="14" t="s">
        <v>199</v>
      </c>
    </row>
    <row r="22" spans="1:2" ht="306.75">
      <c r="A22" s="12"/>
      <c r="B22" s="14" t="s">
        <v>200</v>
      </c>
    </row>
    <row r="23" spans="1:2">
      <c r="A23" s="12" t="s">
        <v>201</v>
      </c>
      <c r="B23" s="4" t="s">
        <v>7</v>
      </c>
    </row>
    <row r="24" spans="1:2">
      <c r="A24" s="12"/>
      <c r="B24" s="14" t="s">
        <v>201</v>
      </c>
    </row>
    <row r="25" spans="1:2" ht="281.25">
      <c r="A25" s="12"/>
      <c r="B25" s="14" t="s">
        <v>202</v>
      </c>
    </row>
    <row r="26" spans="1:2">
      <c r="A26" s="12" t="s">
        <v>203</v>
      </c>
      <c r="B26" s="4" t="s">
        <v>7</v>
      </c>
    </row>
    <row r="27" spans="1:2">
      <c r="A27" s="12"/>
      <c r="B27" s="14" t="s">
        <v>203</v>
      </c>
    </row>
    <row r="28" spans="1:2" ht="409.6">
      <c r="A28" s="12"/>
      <c r="B28" s="14" t="s">
        <v>1361</v>
      </c>
    </row>
    <row r="29" spans="1:2">
      <c r="A29" s="12" t="s">
        <v>389</v>
      </c>
      <c r="B29" s="4" t="s">
        <v>7</v>
      </c>
    </row>
    <row r="30" spans="1:2" ht="90">
      <c r="A30" s="12"/>
      <c r="B30" s="16" t="s">
        <v>208</v>
      </c>
    </row>
    <row r="31" spans="1:2" ht="409.6">
      <c r="A31" s="12"/>
      <c r="B31" s="15" t="s">
        <v>209</v>
      </c>
    </row>
    <row r="32" spans="1:2" ht="141">
      <c r="A32" s="12"/>
      <c r="B32" s="15" t="s">
        <v>210</v>
      </c>
    </row>
    <row r="33" spans="1:2" ht="306.75">
      <c r="A33" s="12"/>
      <c r="B33" s="15" t="s">
        <v>1362</v>
      </c>
    </row>
    <row r="34" spans="1:2">
      <c r="A34" s="12" t="s">
        <v>1363</v>
      </c>
      <c r="B34" s="4" t="s">
        <v>7</v>
      </c>
    </row>
    <row r="35" spans="1:2" ht="409.6">
      <c r="A35" s="12"/>
      <c r="B35" s="16" t="s">
        <v>212</v>
      </c>
    </row>
    <row r="36" spans="1:2" ht="141">
      <c r="A36" s="12"/>
      <c r="B36" s="15" t="s">
        <v>213</v>
      </c>
    </row>
    <row r="37" spans="1:2" ht="217.5">
      <c r="A37" s="12"/>
      <c r="B37" s="15" t="s">
        <v>214</v>
      </c>
    </row>
    <row r="38" spans="1:2">
      <c r="A38" s="12" t="s">
        <v>413</v>
      </c>
      <c r="B38" s="4" t="s">
        <v>7</v>
      </c>
    </row>
    <row r="39" spans="1:2" ht="370.5">
      <c r="A39" s="12"/>
      <c r="B39" s="17" t="s">
        <v>215</v>
      </c>
    </row>
    <row r="40" spans="1:2">
      <c r="A40" s="12" t="s">
        <v>216</v>
      </c>
      <c r="B40" s="4" t="s">
        <v>7</v>
      </c>
    </row>
    <row r="41" spans="1:2">
      <c r="A41" s="12"/>
      <c r="B41" s="14" t="s">
        <v>216</v>
      </c>
    </row>
    <row r="42" spans="1:2" ht="115.5">
      <c r="A42" s="12"/>
      <c r="B42" s="14" t="s">
        <v>217</v>
      </c>
    </row>
    <row r="43" spans="1:2">
      <c r="A43" s="12" t="s">
        <v>218</v>
      </c>
      <c r="B43" s="4" t="s">
        <v>7</v>
      </c>
    </row>
    <row r="44" spans="1:2">
      <c r="A44" s="12"/>
      <c r="B44" s="14" t="s">
        <v>218</v>
      </c>
    </row>
    <row r="45" spans="1:2" ht="217.5">
      <c r="A45" s="12"/>
      <c r="B45" s="14" t="s">
        <v>219</v>
      </c>
    </row>
    <row r="46" spans="1:2">
      <c r="A46" s="12" t="s">
        <v>220</v>
      </c>
      <c r="B46" s="4" t="s">
        <v>7</v>
      </c>
    </row>
    <row r="47" spans="1:2" ht="26.25">
      <c r="A47" s="12"/>
      <c r="B47" s="14" t="s">
        <v>220</v>
      </c>
    </row>
    <row r="48" spans="1:2" ht="153.75">
      <c r="A48" s="12"/>
      <c r="B48" s="14" t="s">
        <v>221</v>
      </c>
    </row>
    <row r="49" spans="1:2">
      <c r="A49" s="12" t="s">
        <v>222</v>
      </c>
      <c r="B49" s="4" t="s">
        <v>7</v>
      </c>
    </row>
    <row r="50" spans="1:2" ht="26.25">
      <c r="A50" s="12"/>
      <c r="B50" s="14" t="s">
        <v>222</v>
      </c>
    </row>
    <row r="51" spans="1:2" ht="64.5">
      <c r="A51" s="12"/>
      <c r="B51" s="14" t="s">
        <v>223</v>
      </c>
    </row>
    <row r="52" spans="1:2">
      <c r="A52" s="12" t="s">
        <v>224</v>
      </c>
      <c r="B52" s="4" t="s">
        <v>7</v>
      </c>
    </row>
    <row r="53" spans="1:2">
      <c r="A53" s="12"/>
      <c r="B53" s="14" t="s">
        <v>224</v>
      </c>
    </row>
    <row r="54" spans="1:2" ht="230.25">
      <c r="A54" s="12"/>
      <c r="B54" s="14" t="s">
        <v>225</v>
      </c>
    </row>
    <row r="55" spans="1:2">
      <c r="A55" s="12" t="s">
        <v>226</v>
      </c>
      <c r="B55" s="4" t="s">
        <v>7</v>
      </c>
    </row>
    <row r="56" spans="1:2">
      <c r="A56" s="12"/>
      <c r="B56" s="14" t="s">
        <v>226</v>
      </c>
    </row>
    <row r="57" spans="1:2" ht="115.5">
      <c r="A57" s="12"/>
      <c r="B57" s="14" t="s">
        <v>227</v>
      </c>
    </row>
    <row r="58" spans="1:2">
      <c r="A58" s="12" t="s">
        <v>228</v>
      </c>
      <c r="B58" s="4" t="s">
        <v>7</v>
      </c>
    </row>
    <row r="59" spans="1:2">
      <c r="A59" s="12"/>
      <c r="B59" s="14" t="s">
        <v>228</v>
      </c>
    </row>
    <row r="60" spans="1:2" ht="409.6">
      <c r="A60" s="12"/>
      <c r="B60" s="14" t="s">
        <v>229</v>
      </c>
    </row>
    <row r="61" spans="1:2" ht="396">
      <c r="A61" s="12"/>
      <c r="B61" s="14" t="s">
        <v>230</v>
      </c>
    </row>
    <row r="62" spans="1:2" ht="230.25">
      <c r="A62" s="12"/>
      <c r="B62" s="14" t="s">
        <v>231</v>
      </c>
    </row>
    <row r="63" spans="1:2">
      <c r="A63" s="12" t="s">
        <v>232</v>
      </c>
      <c r="B63" s="4" t="s">
        <v>7</v>
      </c>
    </row>
    <row r="64" spans="1:2">
      <c r="A64" s="12"/>
      <c r="B64" s="14" t="s">
        <v>232</v>
      </c>
    </row>
    <row r="65" spans="1:2" ht="357.75">
      <c r="A65" s="12"/>
      <c r="B65" s="14" t="s">
        <v>233</v>
      </c>
    </row>
    <row r="66" spans="1:2">
      <c r="A66" s="12" t="s">
        <v>234</v>
      </c>
      <c r="B66" s="4" t="s">
        <v>7</v>
      </c>
    </row>
    <row r="67" spans="1:2">
      <c r="A67" s="12"/>
      <c r="B67" s="14" t="s">
        <v>234</v>
      </c>
    </row>
    <row r="68" spans="1:2" ht="192">
      <c r="A68" s="12"/>
      <c r="B68" s="14" t="s">
        <v>235</v>
      </c>
    </row>
    <row r="69" spans="1:2" ht="409.6">
      <c r="A69" s="12"/>
      <c r="B69" s="14" t="s">
        <v>236</v>
      </c>
    </row>
    <row r="70" spans="1:2" ht="409.6">
      <c r="A70" s="12"/>
      <c r="B70" s="14" t="s">
        <v>237</v>
      </c>
    </row>
    <row r="71" spans="1:2">
      <c r="A71" s="12" t="s">
        <v>238</v>
      </c>
      <c r="B71" s="4" t="s">
        <v>7</v>
      </c>
    </row>
    <row r="72" spans="1:2">
      <c r="A72" s="12"/>
      <c r="B72" s="14" t="s">
        <v>238</v>
      </c>
    </row>
    <row r="73" spans="1:2" ht="230.25">
      <c r="A73" s="12"/>
      <c r="B73" s="14" t="s">
        <v>239</v>
      </c>
    </row>
    <row r="74" spans="1:2">
      <c r="A74" s="12" t="s">
        <v>240</v>
      </c>
      <c r="B74" s="4" t="s">
        <v>7</v>
      </c>
    </row>
    <row r="75" spans="1:2" ht="26.25">
      <c r="A75" s="12"/>
      <c r="B75" s="14" t="s">
        <v>240</v>
      </c>
    </row>
    <row r="76" spans="1:2" ht="153.75">
      <c r="A76" s="12"/>
      <c r="B76" s="14" t="s">
        <v>241</v>
      </c>
    </row>
    <row r="77" spans="1:2">
      <c r="A77" s="12" t="s">
        <v>242</v>
      </c>
      <c r="B77" s="4" t="s">
        <v>7</v>
      </c>
    </row>
    <row r="78" spans="1:2">
      <c r="A78" s="12"/>
      <c r="B78" s="14" t="s">
        <v>242</v>
      </c>
    </row>
    <row r="79" spans="1:2" ht="332.25">
      <c r="A79" s="12"/>
      <c r="B79" s="14" t="s">
        <v>243</v>
      </c>
    </row>
    <row r="80" spans="1:2" ht="357.75">
      <c r="A80" s="12"/>
      <c r="B80" s="14" t="s">
        <v>244</v>
      </c>
    </row>
    <row r="81" spans="1:2" ht="102.75">
      <c r="A81" s="12"/>
      <c r="B81" s="14" t="s">
        <v>245</v>
      </c>
    </row>
    <row r="82" spans="1:2">
      <c r="A82" s="12" t="s">
        <v>246</v>
      </c>
      <c r="B82" s="4" t="s">
        <v>7</v>
      </c>
    </row>
    <row r="83" spans="1:2">
      <c r="A83" s="12"/>
      <c r="B83" s="14" t="s">
        <v>246</v>
      </c>
    </row>
    <row r="84" spans="1:2" ht="409.6">
      <c r="A84" s="12"/>
      <c r="B84" s="14" t="s">
        <v>247</v>
      </c>
    </row>
    <row r="85" spans="1:2">
      <c r="A85" s="12" t="s">
        <v>248</v>
      </c>
      <c r="B85" s="4" t="s">
        <v>7</v>
      </c>
    </row>
    <row r="86" spans="1:2" ht="26.25">
      <c r="A86" s="12"/>
      <c r="B86" s="14" t="s">
        <v>248</v>
      </c>
    </row>
    <row r="87" spans="1:2" ht="357.75">
      <c r="A87" s="12"/>
      <c r="B87" s="14" t="s">
        <v>249</v>
      </c>
    </row>
    <row r="88" spans="1:2">
      <c r="A88" s="12" t="s">
        <v>250</v>
      </c>
      <c r="B88" s="4" t="s">
        <v>7</v>
      </c>
    </row>
    <row r="89" spans="1:2">
      <c r="A89" s="12"/>
      <c r="B89" s="14" t="s">
        <v>250</v>
      </c>
    </row>
    <row r="90" spans="1:2" ht="90">
      <c r="A90" s="12"/>
      <c r="B90" s="14" t="s">
        <v>251</v>
      </c>
    </row>
    <row r="91" spans="1:2">
      <c r="A91" s="12" t="s">
        <v>252</v>
      </c>
      <c r="B91" s="4" t="s">
        <v>7</v>
      </c>
    </row>
    <row r="92" spans="1:2">
      <c r="A92" s="12"/>
      <c r="B92" s="14" t="s">
        <v>252</v>
      </c>
    </row>
    <row r="93" spans="1:2" ht="255.75">
      <c r="A93" s="12"/>
      <c r="B93" s="14" t="s">
        <v>253</v>
      </c>
    </row>
  </sheetData>
  <mergeCells count="28">
    <mergeCell ref="A82:A84"/>
    <mergeCell ref="A85:A87"/>
    <mergeCell ref="A88:A90"/>
    <mergeCell ref="A91:A93"/>
    <mergeCell ref="A58:A62"/>
    <mergeCell ref="A63:A65"/>
    <mergeCell ref="A66:A70"/>
    <mergeCell ref="A71:A73"/>
    <mergeCell ref="A74:A76"/>
    <mergeCell ref="A77:A81"/>
    <mergeCell ref="A40:A42"/>
    <mergeCell ref="A43:A45"/>
    <mergeCell ref="A46:A48"/>
    <mergeCell ref="A49:A51"/>
    <mergeCell ref="A52:A54"/>
    <mergeCell ref="A55:A57"/>
    <mergeCell ref="A20:A22"/>
    <mergeCell ref="A23:A25"/>
    <mergeCell ref="A26:A28"/>
    <mergeCell ref="A29:A33"/>
    <mergeCell ref="A34:A37"/>
    <mergeCell ref="A38:A39"/>
    <mergeCell ref="A1:A2"/>
    <mergeCell ref="A4:A6"/>
    <mergeCell ref="A7:A9"/>
    <mergeCell ref="A10:A12"/>
    <mergeCell ref="A13:A15"/>
    <mergeCell ref="A16: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8.140625" customWidth="1"/>
    <col min="9" max="9" width="1.5703125" customWidth="1"/>
    <col min="11" max="11" width="2" customWidth="1"/>
    <col min="12" max="12" width="6.5703125" customWidth="1"/>
  </cols>
  <sheetData>
    <row r="1" spans="1:13" ht="15" customHeight="1">
      <c r="A1" s="9" t="s">
        <v>13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5</v>
      </c>
      <c r="B3" s="11" t="s">
        <v>7</v>
      </c>
      <c r="C3" s="11"/>
      <c r="D3" s="11"/>
      <c r="E3" s="11"/>
      <c r="F3" s="11"/>
      <c r="G3" s="11"/>
      <c r="H3" s="11"/>
      <c r="I3" s="11"/>
      <c r="J3" s="11"/>
      <c r="K3" s="11"/>
      <c r="L3" s="11"/>
      <c r="M3" s="11"/>
    </row>
    <row r="4" spans="1:13" ht="15" customHeight="1">
      <c r="A4" s="12" t="s">
        <v>1365</v>
      </c>
      <c r="B4" s="11" t="s">
        <v>7</v>
      </c>
      <c r="C4" s="11"/>
      <c r="D4" s="11"/>
      <c r="E4" s="11"/>
      <c r="F4" s="11"/>
      <c r="G4" s="11"/>
      <c r="H4" s="11"/>
      <c r="I4" s="11"/>
      <c r="J4" s="11"/>
      <c r="K4" s="11"/>
      <c r="L4" s="11"/>
      <c r="M4" s="11"/>
    </row>
    <row r="5" spans="1:13">
      <c r="A5" s="12"/>
      <c r="B5" s="48" t="s">
        <v>257</v>
      </c>
      <c r="C5" s="48"/>
      <c r="D5" s="48"/>
      <c r="E5" s="48"/>
      <c r="F5" s="48"/>
      <c r="G5" s="48"/>
      <c r="H5" s="48"/>
      <c r="I5" s="48"/>
      <c r="J5" s="48"/>
      <c r="K5" s="48"/>
      <c r="L5" s="48"/>
      <c r="M5" s="48"/>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ht="15.75" thickBot="1">
      <c r="A8" s="12"/>
      <c r="B8" s="19" t="s">
        <v>258</v>
      </c>
      <c r="C8" s="34">
        <v>2013</v>
      </c>
      <c r="D8" s="34"/>
      <c r="E8" s="34"/>
      <c r="F8" s="14"/>
      <c r="G8" s="34">
        <v>2012</v>
      </c>
      <c r="H8" s="34"/>
      <c r="I8" s="34"/>
      <c r="J8" s="14"/>
      <c r="K8" s="34">
        <v>2011</v>
      </c>
      <c r="L8" s="34"/>
      <c r="M8" s="34"/>
    </row>
    <row r="9" spans="1:13">
      <c r="A9" s="12"/>
      <c r="B9" s="35" t="s">
        <v>59</v>
      </c>
      <c r="C9" s="36" t="s">
        <v>259</v>
      </c>
      <c r="D9" s="38" t="s">
        <v>260</v>
      </c>
      <c r="E9" s="36" t="s">
        <v>261</v>
      </c>
      <c r="F9" s="40"/>
      <c r="G9" s="36" t="s">
        <v>259</v>
      </c>
      <c r="H9" s="38" t="s">
        <v>262</v>
      </c>
      <c r="I9" s="36" t="s">
        <v>261</v>
      </c>
      <c r="J9" s="40"/>
      <c r="K9" s="36" t="s">
        <v>259</v>
      </c>
      <c r="L9" s="41">
        <v>56836</v>
      </c>
      <c r="M9" s="43"/>
    </row>
    <row r="10" spans="1:13">
      <c r="A10" s="12"/>
      <c r="B10" s="35"/>
      <c r="C10" s="37"/>
      <c r="D10" s="39"/>
      <c r="E10" s="37"/>
      <c r="F10" s="40"/>
      <c r="G10" s="37"/>
      <c r="H10" s="39"/>
      <c r="I10" s="37"/>
      <c r="J10" s="40"/>
      <c r="K10" s="37"/>
      <c r="L10" s="42"/>
      <c r="M10" s="44"/>
    </row>
    <row r="11" spans="1:13">
      <c r="A11" s="12"/>
      <c r="B11" s="45" t="s">
        <v>147</v>
      </c>
      <c r="C11" s="46" t="s">
        <v>263</v>
      </c>
      <c r="D11" s="46"/>
      <c r="E11" s="48"/>
      <c r="F11" s="48"/>
      <c r="G11" s="46" t="s">
        <v>264</v>
      </c>
      <c r="H11" s="46"/>
      <c r="I11" s="50" t="s">
        <v>261</v>
      </c>
      <c r="J11" s="48"/>
      <c r="K11" s="46" t="s">
        <v>263</v>
      </c>
      <c r="L11" s="46"/>
      <c r="M11" s="48"/>
    </row>
    <row r="12" spans="1:13" ht="15.75" thickBot="1">
      <c r="A12" s="12"/>
      <c r="B12" s="45"/>
      <c r="C12" s="47"/>
      <c r="D12" s="47"/>
      <c r="E12" s="49"/>
      <c r="F12" s="48"/>
      <c r="G12" s="47"/>
      <c r="H12" s="47"/>
      <c r="I12" s="51"/>
      <c r="J12" s="48"/>
      <c r="K12" s="47"/>
      <c r="L12" s="47"/>
      <c r="M12" s="49"/>
    </row>
    <row r="13" spans="1:13">
      <c r="A13" s="12"/>
      <c r="B13" s="35" t="s">
        <v>61</v>
      </c>
      <c r="C13" s="36" t="s">
        <v>259</v>
      </c>
      <c r="D13" s="38" t="s">
        <v>260</v>
      </c>
      <c r="E13" s="36" t="s">
        <v>261</v>
      </c>
      <c r="F13" s="40"/>
      <c r="G13" s="36" t="s">
        <v>259</v>
      </c>
      <c r="H13" s="38" t="s">
        <v>265</v>
      </c>
      <c r="I13" s="36" t="s">
        <v>261</v>
      </c>
      <c r="J13" s="40"/>
      <c r="K13" s="36" t="s">
        <v>259</v>
      </c>
      <c r="L13" s="41">
        <v>56836</v>
      </c>
      <c r="M13" s="43"/>
    </row>
    <row r="14" spans="1:13" ht="15.75" thickBot="1">
      <c r="A14" s="12"/>
      <c r="B14" s="35"/>
      <c r="C14" s="52"/>
      <c r="D14" s="53"/>
      <c r="E14" s="52"/>
      <c r="F14" s="40"/>
      <c r="G14" s="52"/>
      <c r="H14" s="53"/>
      <c r="I14" s="52"/>
      <c r="J14" s="40"/>
      <c r="K14" s="52"/>
      <c r="L14" s="54"/>
      <c r="M14" s="55"/>
    </row>
    <row r="15" spans="1:13" ht="15.75" thickTop="1">
      <c r="A15" s="12"/>
      <c r="B15" s="14"/>
      <c r="C15" s="56"/>
      <c r="D15" s="56"/>
      <c r="E15" s="56"/>
      <c r="F15" s="14"/>
      <c r="G15" s="56"/>
      <c r="H15" s="56"/>
      <c r="I15" s="56"/>
      <c r="J15" s="14"/>
      <c r="K15" s="56"/>
      <c r="L15" s="56"/>
      <c r="M15" s="56"/>
    </row>
    <row r="16" spans="1:13">
      <c r="A16" s="12"/>
      <c r="B16" s="35" t="s">
        <v>266</v>
      </c>
      <c r="C16" s="57">
        <v>46577</v>
      </c>
      <c r="D16" s="57"/>
      <c r="E16" s="40"/>
      <c r="F16" s="40"/>
      <c r="G16" s="57">
        <v>46059</v>
      </c>
      <c r="H16" s="57"/>
      <c r="I16" s="40"/>
      <c r="J16" s="40"/>
      <c r="K16" s="57">
        <v>45541</v>
      </c>
      <c r="L16" s="57"/>
      <c r="M16" s="40"/>
    </row>
    <row r="17" spans="1:13">
      <c r="A17" s="12"/>
      <c r="B17" s="35"/>
      <c r="C17" s="57"/>
      <c r="D17" s="57"/>
      <c r="E17" s="40"/>
      <c r="F17" s="40"/>
      <c r="G17" s="57"/>
      <c r="H17" s="57"/>
      <c r="I17" s="40"/>
      <c r="J17" s="40"/>
      <c r="K17" s="57"/>
      <c r="L17" s="57"/>
      <c r="M17" s="40"/>
    </row>
    <row r="18" spans="1:13">
      <c r="A18" s="12"/>
      <c r="B18" s="45" t="s">
        <v>267</v>
      </c>
      <c r="C18" s="46" t="s">
        <v>263</v>
      </c>
      <c r="D18" s="46"/>
      <c r="E18" s="48"/>
      <c r="F18" s="48"/>
      <c r="G18" s="46" t="s">
        <v>263</v>
      </c>
      <c r="H18" s="46"/>
      <c r="I18" s="48"/>
      <c r="J18" s="48"/>
      <c r="K18" s="46">
        <v>745</v>
      </c>
      <c r="L18" s="46"/>
      <c r="M18" s="48"/>
    </row>
    <row r="19" spans="1:13" ht="15.75" thickBot="1">
      <c r="A19" s="12"/>
      <c r="B19" s="45"/>
      <c r="C19" s="47"/>
      <c r="D19" s="47"/>
      <c r="E19" s="49"/>
      <c r="F19" s="48"/>
      <c r="G19" s="47"/>
      <c r="H19" s="47"/>
      <c r="I19" s="49"/>
      <c r="J19" s="48"/>
      <c r="K19" s="47"/>
      <c r="L19" s="47"/>
      <c r="M19" s="49"/>
    </row>
    <row r="20" spans="1:13">
      <c r="A20" s="12"/>
      <c r="B20" s="35" t="s">
        <v>268</v>
      </c>
      <c r="C20" s="41">
        <v>46577</v>
      </c>
      <c r="D20" s="41"/>
      <c r="E20" s="43"/>
      <c r="F20" s="40"/>
      <c r="G20" s="41">
        <v>46059</v>
      </c>
      <c r="H20" s="41"/>
      <c r="I20" s="43"/>
      <c r="J20" s="40"/>
      <c r="K20" s="41">
        <v>46286</v>
      </c>
      <c r="L20" s="41"/>
      <c r="M20" s="43"/>
    </row>
    <row r="21" spans="1:13" ht="15.75" thickBot="1">
      <c r="A21" s="12"/>
      <c r="B21" s="35"/>
      <c r="C21" s="54"/>
      <c r="D21" s="54"/>
      <c r="E21" s="55"/>
      <c r="F21" s="40"/>
      <c r="G21" s="54"/>
      <c r="H21" s="54"/>
      <c r="I21" s="55"/>
      <c r="J21" s="40"/>
      <c r="K21" s="54"/>
      <c r="L21" s="54"/>
      <c r="M21" s="55"/>
    </row>
    <row r="22" spans="1:13" ht="15.75" thickTop="1">
      <c r="A22" s="12"/>
      <c r="B22" s="14"/>
      <c r="C22" s="56"/>
      <c r="D22" s="56"/>
      <c r="E22" s="56"/>
      <c r="F22" s="14"/>
      <c r="G22" s="56"/>
      <c r="H22" s="56"/>
      <c r="I22" s="56"/>
      <c r="J22" s="14"/>
      <c r="K22" s="56"/>
      <c r="L22" s="56"/>
      <c r="M22" s="56"/>
    </row>
    <row r="23" spans="1:13">
      <c r="A23" s="12"/>
      <c r="B23" s="35" t="s">
        <v>269</v>
      </c>
      <c r="C23" s="58" t="s">
        <v>259</v>
      </c>
      <c r="D23" s="59" t="s">
        <v>270</v>
      </c>
      <c r="E23" s="58" t="s">
        <v>261</v>
      </c>
      <c r="F23" s="40"/>
      <c r="G23" s="58" t="s">
        <v>259</v>
      </c>
      <c r="H23" s="59" t="s">
        <v>271</v>
      </c>
      <c r="I23" s="58" t="s">
        <v>261</v>
      </c>
      <c r="J23" s="40"/>
      <c r="K23" s="58" t="s">
        <v>259</v>
      </c>
      <c r="L23" s="59">
        <v>1.25</v>
      </c>
      <c r="M23" s="40"/>
    </row>
    <row r="24" spans="1:13">
      <c r="A24" s="12"/>
      <c r="B24" s="35"/>
      <c r="C24" s="58"/>
      <c r="D24" s="59"/>
      <c r="E24" s="58"/>
      <c r="F24" s="40"/>
      <c r="G24" s="58"/>
      <c r="H24" s="59"/>
      <c r="I24" s="58"/>
      <c r="J24" s="40"/>
      <c r="K24" s="58"/>
      <c r="L24" s="59"/>
      <c r="M24" s="40"/>
    </row>
    <row r="25" spans="1:13">
      <c r="A25" s="12"/>
      <c r="B25" s="45" t="s">
        <v>272</v>
      </c>
      <c r="C25" s="46" t="s">
        <v>263</v>
      </c>
      <c r="D25" s="46"/>
      <c r="E25" s="48"/>
      <c r="F25" s="48"/>
      <c r="G25" s="46" t="s">
        <v>273</v>
      </c>
      <c r="H25" s="46"/>
      <c r="I25" s="50" t="s">
        <v>261</v>
      </c>
      <c r="J25" s="48"/>
      <c r="K25" s="46" t="s">
        <v>263</v>
      </c>
      <c r="L25" s="46"/>
      <c r="M25" s="48"/>
    </row>
    <row r="26" spans="1:13" ht="15.75" thickBot="1">
      <c r="A26" s="12"/>
      <c r="B26" s="45"/>
      <c r="C26" s="47"/>
      <c r="D26" s="47"/>
      <c r="E26" s="49"/>
      <c r="F26" s="48"/>
      <c r="G26" s="47"/>
      <c r="H26" s="47"/>
      <c r="I26" s="51"/>
      <c r="J26" s="48"/>
      <c r="K26" s="47"/>
      <c r="L26" s="47"/>
      <c r="M26" s="49"/>
    </row>
    <row r="27" spans="1:13">
      <c r="A27" s="12"/>
      <c r="B27" s="60" t="s">
        <v>274</v>
      </c>
      <c r="C27" s="36" t="s">
        <v>259</v>
      </c>
      <c r="D27" s="38" t="s">
        <v>270</v>
      </c>
      <c r="E27" s="36" t="s">
        <v>261</v>
      </c>
      <c r="F27" s="40"/>
      <c r="G27" s="36" t="s">
        <v>259</v>
      </c>
      <c r="H27" s="38" t="s">
        <v>275</v>
      </c>
      <c r="I27" s="36" t="s">
        <v>261</v>
      </c>
      <c r="J27" s="40"/>
      <c r="K27" s="36" t="s">
        <v>259</v>
      </c>
      <c r="L27" s="38">
        <v>1.25</v>
      </c>
      <c r="M27" s="43"/>
    </row>
    <row r="28" spans="1:13" ht="15.75" thickBot="1">
      <c r="A28" s="12"/>
      <c r="B28" s="60"/>
      <c r="C28" s="52"/>
      <c r="D28" s="53"/>
      <c r="E28" s="52"/>
      <c r="F28" s="40"/>
      <c r="G28" s="52"/>
      <c r="H28" s="53"/>
      <c r="I28" s="52"/>
      <c r="J28" s="40"/>
      <c r="K28" s="52"/>
      <c r="L28" s="53"/>
      <c r="M28" s="55"/>
    </row>
    <row r="29" spans="1:13" ht="15.75" thickTop="1">
      <c r="A29" s="12"/>
      <c r="B29" s="14"/>
      <c r="C29" s="56"/>
      <c r="D29" s="56"/>
      <c r="E29" s="56"/>
      <c r="F29" s="14"/>
      <c r="G29" s="56"/>
      <c r="H29" s="56"/>
      <c r="I29" s="56"/>
      <c r="J29" s="14"/>
      <c r="K29" s="56"/>
      <c r="L29" s="56"/>
      <c r="M29" s="56"/>
    </row>
    <row r="30" spans="1:13">
      <c r="A30" s="12"/>
      <c r="B30" s="35" t="s">
        <v>269</v>
      </c>
      <c r="C30" s="58" t="s">
        <v>259</v>
      </c>
      <c r="D30" s="59" t="s">
        <v>270</v>
      </c>
      <c r="E30" s="58" t="s">
        <v>261</v>
      </c>
      <c r="F30" s="40"/>
      <c r="G30" s="58" t="s">
        <v>259</v>
      </c>
      <c r="H30" s="59" t="s">
        <v>271</v>
      </c>
      <c r="I30" s="58" t="s">
        <v>261</v>
      </c>
      <c r="J30" s="40"/>
      <c r="K30" s="58" t="s">
        <v>259</v>
      </c>
      <c r="L30" s="59">
        <v>1.23</v>
      </c>
      <c r="M30" s="40"/>
    </row>
    <row r="31" spans="1:13">
      <c r="A31" s="12"/>
      <c r="B31" s="35"/>
      <c r="C31" s="58"/>
      <c r="D31" s="59"/>
      <c r="E31" s="58"/>
      <c r="F31" s="40"/>
      <c r="G31" s="58"/>
      <c r="H31" s="59"/>
      <c r="I31" s="58"/>
      <c r="J31" s="40"/>
      <c r="K31" s="58"/>
      <c r="L31" s="59"/>
      <c r="M31" s="40"/>
    </row>
    <row r="32" spans="1:13">
      <c r="A32" s="12"/>
      <c r="B32" s="45" t="s">
        <v>272</v>
      </c>
      <c r="C32" s="46" t="s">
        <v>263</v>
      </c>
      <c r="D32" s="46"/>
      <c r="E32" s="48"/>
      <c r="F32" s="48"/>
      <c r="G32" s="46" t="s">
        <v>273</v>
      </c>
      <c r="H32" s="46"/>
      <c r="I32" s="50" t="s">
        <v>261</v>
      </c>
      <c r="J32" s="48"/>
      <c r="K32" s="46" t="s">
        <v>263</v>
      </c>
      <c r="L32" s="46"/>
      <c r="M32" s="48"/>
    </row>
    <row r="33" spans="1:13" ht="15.75" thickBot="1">
      <c r="A33" s="12"/>
      <c r="B33" s="45"/>
      <c r="C33" s="47"/>
      <c r="D33" s="47"/>
      <c r="E33" s="49"/>
      <c r="F33" s="48"/>
      <c r="G33" s="47"/>
      <c r="H33" s="47"/>
      <c r="I33" s="51"/>
      <c r="J33" s="48"/>
      <c r="K33" s="47"/>
      <c r="L33" s="47"/>
      <c r="M33" s="49"/>
    </row>
    <row r="34" spans="1:13">
      <c r="A34" s="12"/>
      <c r="B34" s="60" t="s">
        <v>276</v>
      </c>
      <c r="C34" s="36" t="s">
        <v>259</v>
      </c>
      <c r="D34" s="38" t="s">
        <v>270</v>
      </c>
      <c r="E34" s="36" t="s">
        <v>261</v>
      </c>
      <c r="F34" s="40"/>
      <c r="G34" s="36" t="s">
        <v>259</v>
      </c>
      <c r="H34" s="38" t="s">
        <v>275</v>
      </c>
      <c r="I34" s="36" t="s">
        <v>261</v>
      </c>
      <c r="J34" s="40"/>
      <c r="K34" s="36" t="s">
        <v>259</v>
      </c>
      <c r="L34" s="38">
        <v>1.23</v>
      </c>
      <c r="M34" s="43"/>
    </row>
    <row r="35" spans="1:13" ht="15.75" thickBot="1">
      <c r="A35" s="12"/>
      <c r="B35" s="60"/>
      <c r="C35" s="52"/>
      <c r="D35" s="53"/>
      <c r="E35" s="52"/>
      <c r="F35" s="40"/>
      <c r="G35" s="52"/>
      <c r="H35" s="53"/>
      <c r="I35" s="52"/>
      <c r="J35" s="40"/>
      <c r="K35" s="52"/>
      <c r="L35" s="53"/>
      <c r="M35" s="55"/>
    </row>
    <row r="36" spans="1:13" ht="15.75" thickTop="1"/>
  </sheetData>
  <mergeCells count="146">
    <mergeCell ref="B4:M4"/>
    <mergeCell ref="B5:M5"/>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29.140625" customWidth="1"/>
    <col min="3" max="3" width="2.7109375" customWidth="1"/>
    <col min="4" max="4" width="7.5703125" customWidth="1"/>
    <col min="5" max="5" width="2.140625" customWidth="1"/>
    <col min="6" max="6" width="12.42578125" customWidth="1"/>
    <col min="7" max="7" width="2.7109375" customWidth="1"/>
    <col min="8" max="8" width="7.5703125" customWidth="1"/>
    <col min="9" max="9" width="2.140625" customWidth="1"/>
    <col min="10" max="10" width="12.42578125" customWidth="1"/>
    <col min="11" max="11" width="2.85546875" customWidth="1"/>
    <col min="12" max="12" width="8" customWidth="1"/>
    <col min="13" max="13" width="2.140625" customWidth="1"/>
    <col min="14" max="14" width="12.42578125" customWidth="1"/>
    <col min="15" max="15" width="5" customWidth="1"/>
    <col min="16" max="16" width="10.140625" customWidth="1"/>
    <col min="17" max="17" width="4" customWidth="1"/>
    <col min="18" max="18" width="12.42578125" customWidth="1"/>
    <col min="19" max="19" width="2.7109375" customWidth="1"/>
    <col min="20" max="20" width="7.5703125" customWidth="1"/>
    <col min="21" max="21" width="2.140625" customWidth="1"/>
  </cols>
  <sheetData>
    <row r="1" spans="1:21" ht="15" customHeight="1">
      <c r="A1" s="9" t="s">
        <v>13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1367</v>
      </c>
      <c r="B3" s="11" t="s">
        <v>7</v>
      </c>
      <c r="C3" s="11"/>
      <c r="D3" s="11"/>
      <c r="E3" s="11"/>
      <c r="F3" s="11"/>
      <c r="G3" s="11"/>
      <c r="H3" s="11"/>
      <c r="I3" s="11"/>
      <c r="J3" s="11"/>
      <c r="K3" s="11"/>
      <c r="L3" s="11"/>
      <c r="M3" s="11"/>
      <c r="N3" s="11"/>
      <c r="O3" s="11"/>
      <c r="P3" s="11"/>
      <c r="Q3" s="11"/>
      <c r="R3" s="11"/>
      <c r="S3" s="11"/>
      <c r="T3" s="11"/>
      <c r="U3" s="11"/>
    </row>
    <row r="4" spans="1:21" ht="30">
      <c r="A4" s="3" t="s">
        <v>1368</v>
      </c>
      <c r="B4" s="11" t="s">
        <v>7</v>
      </c>
      <c r="C4" s="11"/>
      <c r="D4" s="11"/>
      <c r="E4" s="11"/>
      <c r="F4" s="11"/>
      <c r="G4" s="11"/>
      <c r="H4" s="11"/>
      <c r="I4" s="11"/>
      <c r="J4" s="11"/>
      <c r="K4" s="11"/>
      <c r="L4" s="11"/>
      <c r="M4" s="11"/>
      <c r="N4" s="11"/>
      <c r="O4" s="11"/>
      <c r="P4" s="11"/>
      <c r="Q4" s="11"/>
      <c r="R4" s="11"/>
      <c r="S4" s="11"/>
      <c r="T4" s="11"/>
      <c r="U4" s="11"/>
    </row>
    <row r="5" spans="1:21" ht="15" customHeight="1">
      <c r="A5" s="12" t="s">
        <v>1369</v>
      </c>
      <c r="B5" s="11" t="s">
        <v>7</v>
      </c>
      <c r="C5" s="11"/>
      <c r="D5" s="11"/>
      <c r="E5" s="11"/>
      <c r="F5" s="11"/>
      <c r="G5" s="11"/>
      <c r="H5" s="11"/>
      <c r="I5" s="11"/>
      <c r="J5" s="11"/>
      <c r="K5" s="11"/>
      <c r="L5" s="11"/>
      <c r="M5" s="11"/>
      <c r="N5" s="11"/>
      <c r="O5" s="11"/>
      <c r="P5" s="11"/>
      <c r="Q5" s="11"/>
      <c r="R5" s="11"/>
      <c r="S5" s="11"/>
      <c r="T5" s="11"/>
      <c r="U5" s="11"/>
    </row>
    <row r="6" spans="1:21">
      <c r="A6" s="12"/>
      <c r="B6" s="50" t="s">
        <v>284</v>
      </c>
      <c r="C6" s="50"/>
      <c r="D6" s="50"/>
      <c r="E6" s="50"/>
      <c r="F6" s="50"/>
      <c r="G6" s="50"/>
      <c r="H6" s="50"/>
      <c r="I6" s="50"/>
      <c r="J6" s="50"/>
      <c r="K6" s="50"/>
      <c r="L6" s="50"/>
      <c r="M6" s="50"/>
      <c r="N6" s="50"/>
      <c r="O6" s="50"/>
      <c r="P6" s="50"/>
      <c r="Q6" s="50"/>
      <c r="R6" s="50"/>
      <c r="S6" s="50"/>
      <c r="T6" s="50"/>
      <c r="U6" s="50"/>
    </row>
    <row r="7" spans="1:21">
      <c r="A7" s="12"/>
      <c r="B7" s="33"/>
      <c r="C7" s="33"/>
      <c r="D7" s="33"/>
      <c r="E7" s="33"/>
    </row>
    <row r="8" spans="1:21">
      <c r="A8" s="12"/>
      <c r="B8" s="18"/>
      <c r="C8" s="18"/>
      <c r="D8" s="18"/>
      <c r="E8" s="18"/>
    </row>
    <row r="9" spans="1:21" ht="15.75" thickBot="1">
      <c r="A9" s="12"/>
      <c r="B9" s="62" t="s">
        <v>285</v>
      </c>
      <c r="C9" s="34" t="s">
        <v>286</v>
      </c>
      <c r="D9" s="34"/>
      <c r="E9" s="34"/>
    </row>
    <row r="10" spans="1:21">
      <c r="A10" s="12"/>
      <c r="B10" s="66">
        <v>40908</v>
      </c>
      <c r="C10" s="36" t="s">
        <v>259</v>
      </c>
      <c r="D10" s="38" t="s">
        <v>263</v>
      </c>
      <c r="E10" s="43"/>
    </row>
    <row r="11" spans="1:21">
      <c r="A11" s="12"/>
      <c r="B11" s="66"/>
      <c r="C11" s="37"/>
      <c r="D11" s="39"/>
      <c r="E11" s="44"/>
    </row>
    <row r="12" spans="1:21">
      <c r="A12" s="12"/>
      <c r="B12" s="67" t="s">
        <v>287</v>
      </c>
      <c r="C12" s="68">
        <v>10591</v>
      </c>
      <c r="D12" s="68"/>
      <c r="E12" s="48"/>
    </row>
    <row r="13" spans="1:21">
      <c r="A13" s="12"/>
      <c r="B13" s="67"/>
      <c r="C13" s="68"/>
      <c r="D13" s="68"/>
      <c r="E13" s="48"/>
    </row>
    <row r="14" spans="1:21" ht="15.75" thickBot="1">
      <c r="A14" s="12"/>
      <c r="B14" s="64" t="s">
        <v>288</v>
      </c>
      <c r="C14" s="69" t="s">
        <v>289</v>
      </c>
      <c r="D14" s="69"/>
      <c r="E14" s="23" t="s">
        <v>261</v>
      </c>
    </row>
    <row r="15" spans="1:21">
      <c r="A15" s="12"/>
      <c r="B15" s="70">
        <v>41274</v>
      </c>
      <c r="C15" s="71" t="s">
        <v>259</v>
      </c>
      <c r="D15" s="73">
        <v>7000</v>
      </c>
      <c r="E15" s="75"/>
    </row>
    <row r="16" spans="1:21">
      <c r="A16" s="12"/>
      <c r="B16" s="70"/>
      <c r="C16" s="72"/>
      <c r="D16" s="74"/>
      <c r="E16" s="76"/>
    </row>
    <row r="17" spans="1:21">
      <c r="A17" s="12"/>
      <c r="B17" s="64" t="s">
        <v>287</v>
      </c>
      <c r="C17" s="59" t="s">
        <v>290</v>
      </c>
      <c r="D17" s="59"/>
      <c r="E17" s="23" t="s">
        <v>261</v>
      </c>
    </row>
    <row r="18" spans="1:21" ht="15.75" thickBot="1">
      <c r="A18" s="12"/>
      <c r="B18" s="63" t="s">
        <v>288</v>
      </c>
      <c r="C18" s="47" t="s">
        <v>291</v>
      </c>
      <c r="D18" s="47"/>
      <c r="E18" s="15" t="s">
        <v>261</v>
      </c>
    </row>
    <row r="19" spans="1:21">
      <c r="A19" s="12"/>
      <c r="B19" s="66">
        <v>41639</v>
      </c>
      <c r="C19" s="36" t="s">
        <v>259</v>
      </c>
      <c r="D19" s="41">
        <v>1850</v>
      </c>
      <c r="E19" s="43"/>
    </row>
    <row r="20" spans="1:21" ht="15.75" thickBot="1">
      <c r="A20" s="12"/>
      <c r="B20" s="66"/>
      <c r="C20" s="52"/>
      <c r="D20" s="54"/>
      <c r="E20" s="55"/>
    </row>
    <row r="21" spans="1:21" ht="15.75" thickTop="1">
      <c r="A21" s="2" t="s">
        <v>1370</v>
      </c>
      <c r="B21" s="11" t="s">
        <v>7</v>
      </c>
      <c r="C21" s="11"/>
      <c r="D21" s="11"/>
      <c r="E21" s="11"/>
      <c r="F21" s="11"/>
      <c r="G21" s="11"/>
      <c r="H21" s="11"/>
      <c r="I21" s="11"/>
      <c r="J21" s="11"/>
      <c r="K21" s="11"/>
      <c r="L21" s="11"/>
      <c r="M21" s="11"/>
      <c r="N21" s="11"/>
      <c r="O21" s="11"/>
      <c r="P21" s="11"/>
      <c r="Q21" s="11"/>
      <c r="R21" s="11"/>
      <c r="S21" s="11"/>
      <c r="T21" s="11"/>
      <c r="U21" s="11"/>
    </row>
    <row r="22" spans="1:21" ht="30">
      <c r="A22" s="3" t="s">
        <v>1368</v>
      </c>
      <c r="B22" s="11" t="s">
        <v>7</v>
      </c>
      <c r="C22" s="11"/>
      <c r="D22" s="11"/>
      <c r="E22" s="11"/>
      <c r="F22" s="11"/>
      <c r="G22" s="11"/>
      <c r="H22" s="11"/>
      <c r="I22" s="11"/>
      <c r="J22" s="11"/>
      <c r="K22" s="11"/>
      <c r="L22" s="11"/>
      <c r="M22" s="11"/>
      <c r="N22" s="11"/>
      <c r="O22" s="11"/>
      <c r="P22" s="11"/>
      <c r="Q22" s="11"/>
      <c r="R22" s="11"/>
      <c r="S22" s="11"/>
      <c r="T22" s="11"/>
      <c r="U22" s="11"/>
    </row>
    <row r="23" spans="1:21" ht="15" customHeight="1">
      <c r="A23" s="12" t="s">
        <v>1369</v>
      </c>
      <c r="B23" s="11" t="s">
        <v>7</v>
      </c>
      <c r="C23" s="11"/>
      <c r="D23" s="11"/>
      <c r="E23" s="11"/>
      <c r="F23" s="11"/>
      <c r="G23" s="11"/>
      <c r="H23" s="11"/>
      <c r="I23" s="11"/>
      <c r="J23" s="11"/>
      <c r="K23" s="11"/>
      <c r="L23" s="11"/>
      <c r="M23" s="11"/>
      <c r="N23" s="11"/>
      <c r="O23" s="11"/>
      <c r="P23" s="11"/>
      <c r="Q23" s="11"/>
      <c r="R23" s="11"/>
      <c r="S23" s="11"/>
      <c r="T23" s="11"/>
      <c r="U23" s="11"/>
    </row>
    <row r="24" spans="1:21">
      <c r="A24" s="12"/>
      <c r="B24" s="50" t="s">
        <v>295</v>
      </c>
      <c r="C24" s="50"/>
      <c r="D24" s="50"/>
      <c r="E24" s="50"/>
      <c r="F24" s="50"/>
      <c r="G24" s="50"/>
      <c r="H24" s="50"/>
      <c r="I24" s="50"/>
      <c r="J24" s="50"/>
      <c r="K24" s="50"/>
      <c r="L24" s="50"/>
      <c r="M24" s="50"/>
      <c r="N24" s="50"/>
      <c r="O24" s="50"/>
      <c r="P24" s="50"/>
      <c r="Q24" s="50"/>
      <c r="R24" s="50"/>
      <c r="S24" s="50"/>
      <c r="T24" s="50"/>
      <c r="U24" s="50"/>
    </row>
    <row r="25" spans="1:21">
      <c r="A25" s="12"/>
      <c r="B25" s="33"/>
      <c r="C25" s="33"/>
      <c r="D25" s="33"/>
      <c r="E25" s="33"/>
      <c r="F25" s="33"/>
      <c r="G25" s="33"/>
      <c r="H25" s="33"/>
      <c r="I25" s="33"/>
      <c r="J25" s="33"/>
      <c r="K25" s="33"/>
      <c r="L25" s="33"/>
      <c r="M25" s="33"/>
      <c r="N25" s="33"/>
      <c r="O25" s="33"/>
      <c r="P25" s="33"/>
      <c r="Q25" s="33"/>
      <c r="R25" s="33"/>
      <c r="S25" s="33"/>
      <c r="T25" s="33"/>
      <c r="U25" s="33"/>
    </row>
    <row r="26" spans="1:21">
      <c r="A26" s="12"/>
      <c r="B26" s="18"/>
      <c r="C26" s="18"/>
      <c r="D26" s="18"/>
      <c r="E26" s="18"/>
      <c r="F26" s="18"/>
      <c r="G26" s="18"/>
      <c r="H26" s="18"/>
      <c r="I26" s="18"/>
      <c r="J26" s="18"/>
      <c r="K26" s="18"/>
      <c r="L26" s="18"/>
      <c r="M26" s="18"/>
      <c r="N26" s="18"/>
      <c r="O26" s="18"/>
      <c r="P26" s="18"/>
      <c r="Q26" s="18"/>
      <c r="R26" s="18"/>
      <c r="S26" s="18"/>
      <c r="T26" s="18"/>
      <c r="U26" s="18"/>
    </row>
    <row r="27" spans="1:21">
      <c r="A27" s="12"/>
      <c r="B27" s="80" t="s">
        <v>285</v>
      </c>
      <c r="C27" s="81" t="s">
        <v>296</v>
      </c>
      <c r="D27" s="81"/>
      <c r="E27" s="81"/>
      <c r="F27" s="48"/>
      <c r="G27" s="81" t="s">
        <v>299</v>
      </c>
      <c r="H27" s="81"/>
      <c r="I27" s="81"/>
      <c r="J27" s="48"/>
      <c r="K27" s="81" t="s">
        <v>303</v>
      </c>
      <c r="L27" s="81"/>
      <c r="M27" s="81"/>
      <c r="N27" s="48"/>
      <c r="O27" s="81" t="s">
        <v>304</v>
      </c>
      <c r="P27" s="81"/>
      <c r="Q27" s="81"/>
      <c r="R27" s="48"/>
      <c r="S27" s="81" t="s">
        <v>128</v>
      </c>
      <c r="T27" s="81"/>
      <c r="U27" s="81"/>
    </row>
    <row r="28" spans="1:21">
      <c r="A28" s="12"/>
      <c r="B28" s="80"/>
      <c r="C28" s="81" t="s">
        <v>297</v>
      </c>
      <c r="D28" s="81"/>
      <c r="E28" s="81"/>
      <c r="F28" s="48"/>
      <c r="G28" s="81" t="s">
        <v>300</v>
      </c>
      <c r="H28" s="81"/>
      <c r="I28" s="81"/>
      <c r="J28" s="48"/>
      <c r="K28" s="81"/>
      <c r="L28" s="81"/>
      <c r="M28" s="81"/>
      <c r="N28" s="48"/>
      <c r="O28" s="81"/>
      <c r="P28" s="81"/>
      <c r="Q28" s="81"/>
      <c r="R28" s="48"/>
      <c r="S28" s="81"/>
      <c r="T28" s="81"/>
      <c r="U28" s="81"/>
    </row>
    <row r="29" spans="1:21">
      <c r="A29" s="12"/>
      <c r="B29" s="80"/>
      <c r="C29" s="81" t="s">
        <v>298</v>
      </c>
      <c r="D29" s="81"/>
      <c r="E29" s="81"/>
      <c r="F29" s="48"/>
      <c r="G29" s="81" t="s">
        <v>301</v>
      </c>
      <c r="H29" s="81"/>
      <c r="I29" s="81"/>
      <c r="J29" s="48"/>
      <c r="K29" s="81"/>
      <c r="L29" s="81"/>
      <c r="M29" s="81"/>
      <c r="N29" s="48"/>
      <c r="O29" s="81"/>
      <c r="P29" s="81"/>
      <c r="Q29" s="81"/>
      <c r="R29" s="48"/>
      <c r="S29" s="81"/>
      <c r="T29" s="81"/>
      <c r="U29" s="81"/>
    </row>
    <row r="30" spans="1:21" ht="15.75" thickBot="1">
      <c r="A30" s="12"/>
      <c r="B30" s="80"/>
      <c r="C30" s="82"/>
      <c r="D30" s="82"/>
      <c r="E30" s="82"/>
      <c r="F30" s="48"/>
      <c r="G30" s="34" t="s">
        <v>302</v>
      </c>
      <c r="H30" s="34"/>
      <c r="I30" s="34"/>
      <c r="J30" s="48"/>
      <c r="K30" s="34"/>
      <c r="L30" s="34"/>
      <c r="M30" s="34"/>
      <c r="N30" s="48"/>
      <c r="O30" s="34"/>
      <c r="P30" s="34"/>
      <c r="Q30" s="34"/>
      <c r="R30" s="48"/>
      <c r="S30" s="34"/>
      <c r="T30" s="34"/>
      <c r="U30" s="34"/>
    </row>
    <row r="31" spans="1:21">
      <c r="A31" s="12"/>
      <c r="B31" s="83">
        <v>40543</v>
      </c>
      <c r="C31" s="36" t="s">
        <v>259</v>
      </c>
      <c r="D31" s="38" t="s">
        <v>263</v>
      </c>
      <c r="E31" s="43"/>
      <c r="F31" s="40"/>
      <c r="G31" s="36" t="s">
        <v>259</v>
      </c>
      <c r="H31" s="38" t="s">
        <v>263</v>
      </c>
      <c r="I31" s="43"/>
      <c r="J31" s="40"/>
      <c r="K31" s="84" t="s">
        <v>259</v>
      </c>
      <c r="L31" s="86" t="s">
        <v>263</v>
      </c>
      <c r="M31" s="43"/>
      <c r="N31" s="40"/>
      <c r="O31" s="36" t="s">
        <v>259</v>
      </c>
      <c r="P31" s="38" t="s">
        <v>263</v>
      </c>
      <c r="Q31" s="43"/>
      <c r="R31" s="40"/>
      <c r="S31" s="84" t="s">
        <v>259</v>
      </c>
      <c r="T31" s="86" t="s">
        <v>263</v>
      </c>
      <c r="U31" s="43"/>
    </row>
    <row r="32" spans="1:21">
      <c r="A32" s="12"/>
      <c r="B32" s="83"/>
      <c r="C32" s="37"/>
      <c r="D32" s="39"/>
      <c r="E32" s="44"/>
      <c r="F32" s="40"/>
      <c r="G32" s="37"/>
      <c r="H32" s="39"/>
      <c r="I32" s="44"/>
      <c r="J32" s="40"/>
      <c r="K32" s="85"/>
      <c r="L32" s="87"/>
      <c r="M32" s="44"/>
      <c r="N32" s="40"/>
      <c r="O32" s="37"/>
      <c r="P32" s="39"/>
      <c r="Q32" s="44"/>
      <c r="R32" s="40"/>
      <c r="S32" s="85"/>
      <c r="T32" s="87"/>
      <c r="U32" s="44"/>
    </row>
    <row r="33" spans="1:21">
      <c r="A33" s="12"/>
      <c r="B33" s="88" t="s">
        <v>305</v>
      </c>
      <c r="C33" s="68">
        <v>5303</v>
      </c>
      <c r="D33" s="68"/>
      <c r="E33" s="48"/>
      <c r="F33" s="48"/>
      <c r="G33" s="46">
        <v>265</v>
      </c>
      <c r="H33" s="46"/>
      <c r="I33" s="48"/>
      <c r="J33" s="48"/>
      <c r="K33" s="89">
        <v>5568</v>
      </c>
      <c r="L33" s="89"/>
      <c r="M33" s="48"/>
      <c r="N33" s="48"/>
      <c r="O33" s="46">
        <v>284</v>
      </c>
      <c r="P33" s="46"/>
      <c r="Q33" s="48"/>
      <c r="R33" s="48"/>
      <c r="S33" s="89">
        <v>5852</v>
      </c>
      <c r="T33" s="89"/>
      <c r="U33" s="48"/>
    </row>
    <row r="34" spans="1:21">
      <c r="A34" s="12"/>
      <c r="B34" s="88"/>
      <c r="C34" s="68"/>
      <c r="D34" s="68"/>
      <c r="E34" s="48"/>
      <c r="F34" s="48"/>
      <c r="G34" s="46"/>
      <c r="H34" s="46"/>
      <c r="I34" s="48"/>
      <c r="J34" s="48"/>
      <c r="K34" s="89"/>
      <c r="L34" s="89"/>
      <c r="M34" s="48"/>
      <c r="N34" s="48"/>
      <c r="O34" s="46"/>
      <c r="P34" s="46"/>
      <c r="Q34" s="48"/>
      <c r="R34" s="48"/>
      <c r="S34" s="89"/>
      <c r="T34" s="89"/>
      <c r="U34" s="48"/>
    </row>
    <row r="35" spans="1:21">
      <c r="A35" s="12"/>
      <c r="B35" s="60" t="s">
        <v>288</v>
      </c>
      <c r="C35" s="59" t="s">
        <v>263</v>
      </c>
      <c r="D35" s="59"/>
      <c r="E35" s="40"/>
      <c r="F35" s="40"/>
      <c r="G35" s="59" t="s">
        <v>306</v>
      </c>
      <c r="H35" s="59"/>
      <c r="I35" s="58" t="s">
        <v>261</v>
      </c>
      <c r="J35" s="40"/>
      <c r="K35" s="92" t="s">
        <v>306</v>
      </c>
      <c r="L35" s="92"/>
      <c r="M35" s="94" t="s">
        <v>261</v>
      </c>
      <c r="N35" s="40"/>
      <c r="O35" s="59" t="s">
        <v>307</v>
      </c>
      <c r="P35" s="59"/>
      <c r="Q35" s="58" t="s">
        <v>261</v>
      </c>
      <c r="R35" s="40"/>
      <c r="S35" s="92" t="s">
        <v>308</v>
      </c>
      <c r="T35" s="92"/>
      <c r="U35" s="94" t="s">
        <v>261</v>
      </c>
    </row>
    <row r="36" spans="1:21" ht="15.75" thickBot="1">
      <c r="A36" s="12"/>
      <c r="B36" s="60"/>
      <c r="C36" s="69"/>
      <c r="D36" s="69"/>
      <c r="E36" s="90"/>
      <c r="F36" s="40"/>
      <c r="G36" s="69"/>
      <c r="H36" s="69"/>
      <c r="I36" s="91"/>
      <c r="J36" s="40"/>
      <c r="K36" s="93"/>
      <c r="L36" s="93"/>
      <c r="M36" s="95"/>
      <c r="N36" s="40"/>
      <c r="O36" s="69"/>
      <c r="P36" s="69"/>
      <c r="Q36" s="91"/>
      <c r="R36" s="40"/>
      <c r="S36" s="93"/>
      <c r="T36" s="93"/>
      <c r="U36" s="95"/>
    </row>
    <row r="37" spans="1:21">
      <c r="A37" s="12"/>
      <c r="B37" s="96">
        <v>40908</v>
      </c>
      <c r="C37" s="71" t="s">
        <v>259</v>
      </c>
      <c r="D37" s="73">
        <v>5303</v>
      </c>
      <c r="E37" s="75"/>
      <c r="F37" s="48"/>
      <c r="G37" s="71" t="s">
        <v>259</v>
      </c>
      <c r="H37" s="97">
        <v>244</v>
      </c>
      <c r="I37" s="75"/>
      <c r="J37" s="48"/>
      <c r="K37" s="99" t="s">
        <v>259</v>
      </c>
      <c r="L37" s="101">
        <v>5547</v>
      </c>
      <c r="M37" s="75"/>
      <c r="N37" s="48"/>
      <c r="O37" s="71" t="s">
        <v>259</v>
      </c>
      <c r="P37" s="97">
        <v>108</v>
      </c>
      <c r="Q37" s="75"/>
      <c r="R37" s="48"/>
      <c r="S37" s="99" t="s">
        <v>259</v>
      </c>
      <c r="T37" s="101">
        <v>5655</v>
      </c>
      <c r="U37" s="75"/>
    </row>
    <row r="38" spans="1:21">
      <c r="A38" s="12"/>
      <c r="B38" s="96"/>
      <c r="C38" s="72"/>
      <c r="D38" s="74"/>
      <c r="E38" s="76"/>
      <c r="F38" s="48"/>
      <c r="G38" s="72"/>
      <c r="H38" s="98"/>
      <c r="I38" s="76"/>
      <c r="J38" s="48"/>
      <c r="K38" s="100"/>
      <c r="L38" s="102"/>
      <c r="M38" s="76"/>
      <c r="N38" s="48"/>
      <c r="O38" s="72"/>
      <c r="P38" s="98"/>
      <c r="Q38" s="76"/>
      <c r="R38" s="48"/>
      <c r="S38" s="100"/>
      <c r="T38" s="102"/>
      <c r="U38" s="76"/>
    </row>
    <row r="39" spans="1:21">
      <c r="A39" s="12"/>
      <c r="B39" s="103" t="s">
        <v>305</v>
      </c>
      <c r="C39" s="57">
        <v>2527</v>
      </c>
      <c r="D39" s="57"/>
      <c r="E39" s="40"/>
      <c r="F39" s="40"/>
      <c r="G39" s="57">
        <v>13129</v>
      </c>
      <c r="H39" s="57"/>
      <c r="I39" s="40"/>
      <c r="J39" s="40"/>
      <c r="K39" s="104">
        <v>15656</v>
      </c>
      <c r="L39" s="104"/>
      <c r="M39" s="40"/>
      <c r="N39" s="40"/>
      <c r="O39" s="57">
        <v>4048</v>
      </c>
      <c r="P39" s="57"/>
      <c r="Q39" s="40"/>
      <c r="R39" s="40"/>
      <c r="S39" s="104">
        <v>19704</v>
      </c>
      <c r="T39" s="104"/>
      <c r="U39" s="40"/>
    </row>
    <row r="40" spans="1:21">
      <c r="A40" s="12"/>
      <c r="B40" s="103"/>
      <c r="C40" s="57"/>
      <c r="D40" s="57"/>
      <c r="E40" s="40"/>
      <c r="F40" s="40"/>
      <c r="G40" s="57"/>
      <c r="H40" s="57"/>
      <c r="I40" s="40"/>
      <c r="J40" s="40"/>
      <c r="K40" s="104"/>
      <c r="L40" s="104"/>
      <c r="M40" s="40"/>
      <c r="N40" s="40"/>
      <c r="O40" s="57"/>
      <c r="P40" s="57"/>
      <c r="Q40" s="40"/>
      <c r="R40" s="40"/>
      <c r="S40" s="104"/>
      <c r="T40" s="104"/>
      <c r="U40" s="40"/>
    </row>
    <row r="41" spans="1:21" ht="15.75" thickBot="1">
      <c r="A41" s="12"/>
      <c r="B41" s="63" t="s">
        <v>288</v>
      </c>
      <c r="C41" s="47" t="s">
        <v>309</v>
      </c>
      <c r="D41" s="47"/>
      <c r="E41" s="78" t="s">
        <v>261</v>
      </c>
      <c r="F41" s="14"/>
      <c r="G41" s="47" t="s">
        <v>310</v>
      </c>
      <c r="H41" s="47"/>
      <c r="I41" s="78" t="s">
        <v>261</v>
      </c>
      <c r="J41" s="14"/>
      <c r="K41" s="105" t="s">
        <v>311</v>
      </c>
      <c r="L41" s="105"/>
      <c r="M41" s="79" t="s">
        <v>261</v>
      </c>
      <c r="N41" s="14"/>
      <c r="O41" s="47" t="s">
        <v>312</v>
      </c>
      <c r="P41" s="47"/>
      <c r="Q41" s="78" t="s">
        <v>261</v>
      </c>
      <c r="R41" s="14"/>
      <c r="S41" s="105" t="s">
        <v>313</v>
      </c>
      <c r="T41" s="105"/>
      <c r="U41" s="79" t="s">
        <v>261</v>
      </c>
    </row>
    <row r="42" spans="1:21">
      <c r="A42" s="12"/>
      <c r="B42" s="83">
        <v>41274</v>
      </c>
      <c r="C42" s="36" t="s">
        <v>259</v>
      </c>
      <c r="D42" s="41">
        <v>2031</v>
      </c>
      <c r="E42" s="43"/>
      <c r="F42" s="40"/>
      <c r="G42" s="36" t="s">
        <v>259</v>
      </c>
      <c r="H42" s="41">
        <v>1078</v>
      </c>
      <c r="I42" s="43"/>
      <c r="J42" s="40"/>
      <c r="K42" s="84" t="s">
        <v>259</v>
      </c>
      <c r="L42" s="106">
        <v>3109</v>
      </c>
      <c r="M42" s="43"/>
      <c r="N42" s="40"/>
      <c r="O42" s="36" t="s">
        <v>259</v>
      </c>
      <c r="P42" s="38" t="s">
        <v>314</v>
      </c>
      <c r="Q42" s="36" t="s">
        <v>261</v>
      </c>
      <c r="R42" s="40"/>
      <c r="S42" s="84" t="s">
        <v>259</v>
      </c>
      <c r="T42" s="106">
        <v>3027</v>
      </c>
      <c r="U42" s="43"/>
    </row>
    <row r="43" spans="1:21">
      <c r="A43" s="12"/>
      <c r="B43" s="83"/>
      <c r="C43" s="37"/>
      <c r="D43" s="42"/>
      <c r="E43" s="44"/>
      <c r="F43" s="40"/>
      <c r="G43" s="37"/>
      <c r="H43" s="42"/>
      <c r="I43" s="44"/>
      <c r="J43" s="40"/>
      <c r="K43" s="85"/>
      <c r="L43" s="107"/>
      <c r="M43" s="44"/>
      <c r="N43" s="40"/>
      <c r="O43" s="37"/>
      <c r="P43" s="39"/>
      <c r="Q43" s="37"/>
      <c r="R43" s="40"/>
      <c r="S43" s="85"/>
      <c r="T43" s="107"/>
      <c r="U43" s="44"/>
    </row>
    <row r="44" spans="1:21">
      <c r="A44" s="12"/>
      <c r="B44" s="67" t="s">
        <v>305</v>
      </c>
      <c r="C44" s="46" t="s">
        <v>315</v>
      </c>
      <c r="D44" s="46"/>
      <c r="E44" s="50" t="s">
        <v>261</v>
      </c>
      <c r="F44" s="48"/>
      <c r="G44" s="46">
        <v>480</v>
      </c>
      <c r="H44" s="46"/>
      <c r="I44" s="48"/>
      <c r="J44" s="48"/>
      <c r="K44" s="108">
        <v>431</v>
      </c>
      <c r="L44" s="108"/>
      <c r="M44" s="48"/>
      <c r="N44" s="48"/>
      <c r="O44" s="46">
        <v>82</v>
      </c>
      <c r="P44" s="46"/>
      <c r="Q44" s="48"/>
      <c r="R44" s="48"/>
      <c r="S44" s="108">
        <v>513</v>
      </c>
      <c r="T44" s="108"/>
      <c r="U44" s="48"/>
    </row>
    <row r="45" spans="1:21">
      <c r="A45" s="12"/>
      <c r="B45" s="67"/>
      <c r="C45" s="46"/>
      <c r="D45" s="46"/>
      <c r="E45" s="50"/>
      <c r="F45" s="48"/>
      <c r="G45" s="46"/>
      <c r="H45" s="46"/>
      <c r="I45" s="48"/>
      <c r="J45" s="48"/>
      <c r="K45" s="108"/>
      <c r="L45" s="108"/>
      <c r="M45" s="48"/>
      <c r="N45" s="48"/>
      <c r="O45" s="46"/>
      <c r="P45" s="46"/>
      <c r="Q45" s="48"/>
      <c r="R45" s="48"/>
      <c r="S45" s="108"/>
      <c r="T45" s="108"/>
      <c r="U45" s="48"/>
    </row>
    <row r="46" spans="1:21">
      <c r="A46" s="12"/>
      <c r="B46" s="103" t="s">
        <v>288</v>
      </c>
      <c r="C46" s="59" t="s">
        <v>316</v>
      </c>
      <c r="D46" s="59"/>
      <c r="E46" s="58" t="s">
        <v>261</v>
      </c>
      <c r="F46" s="40"/>
      <c r="G46" s="59" t="s">
        <v>317</v>
      </c>
      <c r="H46" s="59"/>
      <c r="I46" s="58" t="s">
        <v>261</v>
      </c>
      <c r="J46" s="40"/>
      <c r="K46" s="92" t="s">
        <v>318</v>
      </c>
      <c r="L46" s="92"/>
      <c r="M46" s="94" t="s">
        <v>261</v>
      </c>
      <c r="N46" s="40"/>
      <c r="O46" s="59" t="s">
        <v>263</v>
      </c>
      <c r="P46" s="59"/>
      <c r="Q46" s="40"/>
      <c r="R46" s="40"/>
      <c r="S46" s="92" t="s">
        <v>318</v>
      </c>
      <c r="T46" s="92"/>
      <c r="U46" s="94" t="s">
        <v>261</v>
      </c>
    </row>
    <row r="47" spans="1:21" ht="15.75" thickBot="1">
      <c r="A47" s="12"/>
      <c r="B47" s="103"/>
      <c r="C47" s="69"/>
      <c r="D47" s="69"/>
      <c r="E47" s="91"/>
      <c r="F47" s="40"/>
      <c r="G47" s="69"/>
      <c r="H47" s="69"/>
      <c r="I47" s="91"/>
      <c r="J47" s="40"/>
      <c r="K47" s="93"/>
      <c r="L47" s="93"/>
      <c r="M47" s="95"/>
      <c r="N47" s="40"/>
      <c r="O47" s="69"/>
      <c r="P47" s="69"/>
      <c r="Q47" s="90"/>
      <c r="R47" s="40"/>
      <c r="S47" s="93"/>
      <c r="T47" s="93"/>
      <c r="U47" s="95"/>
    </row>
    <row r="48" spans="1:21">
      <c r="A48" s="12"/>
      <c r="B48" s="70">
        <v>41639</v>
      </c>
      <c r="C48" s="71" t="s">
        <v>259</v>
      </c>
      <c r="D48" s="97" t="s">
        <v>263</v>
      </c>
      <c r="E48" s="75"/>
      <c r="F48" s="48"/>
      <c r="G48" s="71" t="s">
        <v>259</v>
      </c>
      <c r="H48" s="97" t="s">
        <v>263</v>
      </c>
      <c r="I48" s="75"/>
      <c r="J48" s="48"/>
      <c r="K48" s="99" t="s">
        <v>259</v>
      </c>
      <c r="L48" s="113" t="s">
        <v>263</v>
      </c>
      <c r="M48" s="75"/>
      <c r="N48" s="48"/>
      <c r="O48" s="71" t="s">
        <v>259</v>
      </c>
      <c r="P48" s="97" t="s">
        <v>263</v>
      </c>
      <c r="Q48" s="75"/>
      <c r="R48" s="48"/>
      <c r="S48" s="99" t="s">
        <v>259</v>
      </c>
      <c r="T48" s="113" t="s">
        <v>263</v>
      </c>
      <c r="U48" s="75"/>
    </row>
    <row r="49" spans="1:21" ht="15.75" thickBot="1">
      <c r="A49" s="12"/>
      <c r="B49" s="70"/>
      <c r="C49" s="109"/>
      <c r="D49" s="110"/>
      <c r="E49" s="111"/>
      <c r="F49" s="48"/>
      <c r="G49" s="109"/>
      <c r="H49" s="110"/>
      <c r="I49" s="111"/>
      <c r="J49" s="48"/>
      <c r="K49" s="112"/>
      <c r="L49" s="114"/>
      <c r="M49" s="111"/>
      <c r="N49" s="48"/>
      <c r="O49" s="109"/>
      <c r="P49" s="110"/>
      <c r="Q49" s="111"/>
      <c r="R49" s="48"/>
      <c r="S49" s="112"/>
      <c r="T49" s="114"/>
      <c r="U49" s="111"/>
    </row>
    <row r="50" spans="1:21" ht="15.75" thickTop="1"/>
  </sheetData>
  <mergeCells count="210">
    <mergeCell ref="A5:A20"/>
    <mergeCell ref="B5:U5"/>
    <mergeCell ref="B6:U6"/>
    <mergeCell ref="B21:U21"/>
    <mergeCell ref="B22:U22"/>
    <mergeCell ref="A23:A49"/>
    <mergeCell ref="B23:U23"/>
    <mergeCell ref="B24:U24"/>
    <mergeCell ref="Q48:Q49"/>
    <mergeCell ref="R48:R49"/>
    <mergeCell ref="S48:S49"/>
    <mergeCell ref="T48:T49"/>
    <mergeCell ref="U48:U49"/>
    <mergeCell ref="A1:A2"/>
    <mergeCell ref="B1:U1"/>
    <mergeCell ref="B2:U2"/>
    <mergeCell ref="B3:U3"/>
    <mergeCell ref="B4:U4"/>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D41"/>
    <mergeCell ref="G41:H41"/>
    <mergeCell ref="K41:L41"/>
    <mergeCell ref="O41:P41"/>
    <mergeCell ref="S41:T41"/>
    <mergeCell ref="B42:B43"/>
    <mergeCell ref="C42:C43"/>
    <mergeCell ref="D42:D43"/>
    <mergeCell ref="E42:E43"/>
    <mergeCell ref="F42:F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S27:U30"/>
    <mergeCell ref="B31:B32"/>
    <mergeCell ref="C31:C32"/>
    <mergeCell ref="D31:D32"/>
    <mergeCell ref="E31:E32"/>
    <mergeCell ref="F31:F32"/>
    <mergeCell ref="G31:G32"/>
    <mergeCell ref="H31:H32"/>
    <mergeCell ref="I31:I32"/>
    <mergeCell ref="J31:J32"/>
    <mergeCell ref="G30:I30"/>
    <mergeCell ref="J27:J30"/>
    <mergeCell ref="K27:M30"/>
    <mergeCell ref="N27:N30"/>
    <mergeCell ref="O27:Q30"/>
    <mergeCell ref="R27:R30"/>
    <mergeCell ref="B25:U25"/>
    <mergeCell ref="B27:B30"/>
    <mergeCell ref="C27:E27"/>
    <mergeCell ref="C28:E28"/>
    <mergeCell ref="C29:E29"/>
    <mergeCell ref="C30:E30"/>
    <mergeCell ref="F27:F30"/>
    <mergeCell ref="G27:I27"/>
    <mergeCell ref="G28:I28"/>
    <mergeCell ref="G29:I29"/>
    <mergeCell ref="C17:D17"/>
    <mergeCell ref="C18:D18"/>
    <mergeCell ref="B19:B20"/>
    <mergeCell ref="C19:C20"/>
    <mergeCell ref="D19:D20"/>
    <mergeCell ref="E19:E20"/>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5" max="5" width="1.5703125" customWidth="1"/>
    <col min="7" max="7" width="2.5703125" customWidth="1"/>
    <col min="8" max="8" width="8.5703125" customWidth="1"/>
    <col min="9" max="9" width="2" customWidth="1"/>
    <col min="11" max="11" width="2" customWidth="1"/>
    <col min="12" max="12" width="6.5703125" customWidth="1"/>
    <col min="13" max="13" width="1.5703125" customWidth="1"/>
    <col min="15" max="15" width="2" customWidth="1"/>
    <col min="16" max="16" width="6.5703125" customWidth="1"/>
  </cols>
  <sheetData>
    <row r="1" spans="1:17" ht="15" customHeight="1">
      <c r="A1" s="9" t="s">
        <v>13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2</v>
      </c>
      <c r="B3" s="11" t="s">
        <v>7</v>
      </c>
      <c r="C3" s="11"/>
      <c r="D3" s="11"/>
      <c r="E3" s="11"/>
      <c r="F3" s="11"/>
      <c r="G3" s="11"/>
      <c r="H3" s="11"/>
      <c r="I3" s="11"/>
      <c r="J3" s="11"/>
      <c r="K3" s="11"/>
      <c r="L3" s="11"/>
      <c r="M3" s="11"/>
      <c r="N3" s="11"/>
      <c r="O3" s="11"/>
      <c r="P3" s="11"/>
      <c r="Q3" s="11"/>
    </row>
    <row r="4" spans="1:17" ht="15" customHeight="1">
      <c r="A4" s="12" t="s">
        <v>1372</v>
      </c>
      <c r="B4" s="11" t="s">
        <v>7</v>
      </c>
      <c r="C4" s="11"/>
      <c r="D4" s="11"/>
      <c r="E4" s="11"/>
      <c r="F4" s="11"/>
      <c r="G4" s="11"/>
      <c r="H4" s="11"/>
      <c r="I4" s="11"/>
      <c r="J4" s="11"/>
      <c r="K4" s="11"/>
      <c r="L4" s="11"/>
      <c r="M4" s="11"/>
      <c r="N4" s="11"/>
      <c r="O4" s="11"/>
      <c r="P4" s="11"/>
      <c r="Q4" s="11"/>
    </row>
    <row r="5" spans="1:17">
      <c r="A5" s="12"/>
      <c r="B5" s="48" t="s">
        <v>325</v>
      </c>
      <c r="C5" s="48"/>
      <c r="D5" s="48"/>
      <c r="E5" s="48"/>
      <c r="F5" s="48"/>
      <c r="G5" s="48"/>
      <c r="H5" s="48"/>
      <c r="I5" s="48"/>
      <c r="J5" s="48"/>
      <c r="K5" s="48"/>
      <c r="L5" s="48"/>
      <c r="M5" s="48"/>
      <c r="N5" s="48"/>
      <c r="O5" s="48"/>
      <c r="P5" s="48"/>
      <c r="Q5" s="48"/>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19"/>
      <c r="C8" s="34" t="s">
        <v>326</v>
      </c>
      <c r="D8" s="34"/>
      <c r="E8" s="34"/>
      <c r="F8" s="34"/>
      <c r="G8" s="34"/>
      <c r="H8" s="34"/>
      <c r="I8" s="34"/>
      <c r="J8" s="34"/>
      <c r="K8" s="34"/>
      <c r="L8" s="34"/>
      <c r="M8" s="34"/>
      <c r="N8" s="34"/>
      <c r="O8" s="34"/>
      <c r="P8" s="34"/>
      <c r="Q8" s="34"/>
    </row>
    <row r="9" spans="1:17" ht="15.75" thickBot="1">
      <c r="A9" s="12"/>
      <c r="B9" s="19"/>
      <c r="C9" s="115">
        <v>2013</v>
      </c>
      <c r="D9" s="115"/>
      <c r="E9" s="115"/>
      <c r="F9" s="115"/>
      <c r="G9" s="115"/>
      <c r="H9" s="115"/>
      <c r="I9" s="115"/>
      <c r="J9" s="14"/>
      <c r="K9" s="115">
        <v>2012</v>
      </c>
      <c r="L9" s="115"/>
      <c r="M9" s="115"/>
      <c r="N9" s="115"/>
      <c r="O9" s="115"/>
      <c r="P9" s="115"/>
      <c r="Q9" s="115"/>
    </row>
    <row r="10" spans="1:17">
      <c r="A10" s="12"/>
      <c r="B10" s="80" t="s">
        <v>285</v>
      </c>
      <c r="C10" s="116" t="s">
        <v>327</v>
      </c>
      <c r="D10" s="116"/>
      <c r="E10" s="116"/>
      <c r="F10" s="75"/>
      <c r="G10" s="116" t="s">
        <v>329</v>
      </c>
      <c r="H10" s="116"/>
      <c r="I10" s="116"/>
      <c r="J10" s="48"/>
      <c r="K10" s="116" t="s">
        <v>327</v>
      </c>
      <c r="L10" s="116"/>
      <c r="M10" s="116"/>
      <c r="N10" s="75"/>
      <c r="O10" s="116" t="s">
        <v>329</v>
      </c>
      <c r="P10" s="116"/>
      <c r="Q10" s="116"/>
    </row>
    <row r="11" spans="1:17" ht="15.75" thickBot="1">
      <c r="A11" s="12"/>
      <c r="B11" s="80"/>
      <c r="C11" s="34" t="s">
        <v>328</v>
      </c>
      <c r="D11" s="34"/>
      <c r="E11" s="34"/>
      <c r="F11" s="48"/>
      <c r="G11" s="34"/>
      <c r="H11" s="34"/>
      <c r="I11" s="34"/>
      <c r="J11" s="48"/>
      <c r="K11" s="34" t="s">
        <v>328</v>
      </c>
      <c r="L11" s="34"/>
      <c r="M11" s="34"/>
      <c r="N11" s="48"/>
      <c r="O11" s="34"/>
      <c r="P11" s="34"/>
      <c r="Q11" s="34"/>
    </row>
    <row r="12" spans="1:17">
      <c r="A12" s="12"/>
      <c r="B12" s="35" t="s">
        <v>330</v>
      </c>
      <c r="C12" s="36" t="s">
        <v>259</v>
      </c>
      <c r="D12" s="41">
        <v>35761</v>
      </c>
      <c r="E12" s="43"/>
      <c r="F12" s="40"/>
      <c r="G12" s="36" t="s">
        <v>259</v>
      </c>
      <c r="H12" s="41">
        <v>27127</v>
      </c>
      <c r="I12" s="43"/>
      <c r="J12" s="40"/>
      <c r="K12" s="36" t="s">
        <v>259</v>
      </c>
      <c r="L12" s="41">
        <v>41008</v>
      </c>
      <c r="M12" s="43"/>
      <c r="N12" s="40"/>
      <c r="O12" s="36" t="s">
        <v>259</v>
      </c>
      <c r="P12" s="41">
        <v>30523</v>
      </c>
      <c r="Q12" s="43"/>
    </row>
    <row r="13" spans="1:17">
      <c r="A13" s="12"/>
      <c r="B13" s="35"/>
      <c r="C13" s="37"/>
      <c r="D13" s="42"/>
      <c r="E13" s="44"/>
      <c r="F13" s="40"/>
      <c r="G13" s="37"/>
      <c r="H13" s="42"/>
      <c r="I13" s="44"/>
      <c r="J13" s="40"/>
      <c r="K13" s="37"/>
      <c r="L13" s="42"/>
      <c r="M13" s="44"/>
      <c r="N13" s="40"/>
      <c r="O13" s="37"/>
      <c r="P13" s="42"/>
      <c r="Q13" s="44"/>
    </row>
    <row r="14" spans="1:17">
      <c r="A14" s="12"/>
      <c r="B14" s="45" t="s">
        <v>331</v>
      </c>
      <c r="C14" s="46" t="s">
        <v>332</v>
      </c>
      <c r="D14" s="46"/>
      <c r="E14" s="50" t="s">
        <v>261</v>
      </c>
      <c r="F14" s="48"/>
      <c r="G14" s="46" t="s">
        <v>263</v>
      </c>
      <c r="H14" s="46"/>
      <c r="I14" s="48"/>
      <c r="J14" s="48"/>
      <c r="K14" s="46" t="s">
        <v>333</v>
      </c>
      <c r="L14" s="46"/>
      <c r="M14" s="50" t="s">
        <v>261</v>
      </c>
      <c r="N14" s="48"/>
      <c r="O14" s="46" t="s">
        <v>263</v>
      </c>
      <c r="P14" s="46"/>
      <c r="Q14" s="48"/>
    </row>
    <row r="15" spans="1:17" ht="15.75" thickBot="1">
      <c r="A15" s="12"/>
      <c r="B15" s="45"/>
      <c r="C15" s="47"/>
      <c r="D15" s="47"/>
      <c r="E15" s="51"/>
      <c r="F15" s="48"/>
      <c r="G15" s="47"/>
      <c r="H15" s="47"/>
      <c r="I15" s="49"/>
      <c r="J15" s="48"/>
      <c r="K15" s="47"/>
      <c r="L15" s="47"/>
      <c r="M15" s="51"/>
      <c r="N15" s="48"/>
      <c r="O15" s="47"/>
      <c r="P15" s="47"/>
      <c r="Q15" s="49"/>
    </row>
    <row r="16" spans="1:17">
      <c r="A16" s="12"/>
      <c r="B16" s="60" t="s">
        <v>334</v>
      </c>
      <c r="C16" s="36" t="s">
        <v>259</v>
      </c>
      <c r="D16" s="41">
        <v>2884</v>
      </c>
      <c r="E16" s="43"/>
      <c r="F16" s="40"/>
      <c r="G16" s="36" t="s">
        <v>259</v>
      </c>
      <c r="H16" s="41">
        <v>27127</v>
      </c>
      <c r="I16" s="43"/>
      <c r="J16" s="40"/>
      <c r="K16" s="36" t="s">
        <v>259</v>
      </c>
      <c r="L16" s="41">
        <v>4154</v>
      </c>
      <c r="M16" s="43"/>
      <c r="N16" s="40"/>
      <c r="O16" s="36" t="s">
        <v>259</v>
      </c>
      <c r="P16" s="41">
        <v>30523</v>
      </c>
      <c r="Q16" s="43"/>
    </row>
    <row r="17" spans="1:17" ht="15.75" thickBot="1">
      <c r="A17" s="12"/>
      <c r="B17" s="60"/>
      <c r="C17" s="52"/>
      <c r="D17" s="54"/>
      <c r="E17" s="55"/>
      <c r="F17" s="40"/>
      <c r="G17" s="52"/>
      <c r="H17" s="54"/>
      <c r="I17" s="55"/>
      <c r="J17" s="40"/>
      <c r="K17" s="52"/>
      <c r="L17" s="54"/>
      <c r="M17" s="55"/>
      <c r="N17" s="40"/>
      <c r="O17" s="52"/>
      <c r="P17" s="54"/>
      <c r="Q17" s="55"/>
    </row>
    <row r="18" spans="1:17" ht="15.75" thickTop="1">
      <c r="A18" s="12"/>
      <c r="B18" s="14"/>
      <c r="C18" s="56"/>
      <c r="D18" s="56"/>
      <c r="E18" s="56"/>
      <c r="F18" s="14"/>
      <c r="G18" s="56"/>
      <c r="H18" s="56"/>
      <c r="I18" s="56"/>
      <c r="J18" s="14"/>
      <c r="K18" s="56"/>
      <c r="L18" s="56"/>
      <c r="M18" s="56"/>
      <c r="N18" s="14"/>
      <c r="O18" s="56"/>
      <c r="P18" s="56"/>
      <c r="Q18" s="56"/>
    </row>
    <row r="19" spans="1:17">
      <c r="A19" s="12"/>
      <c r="B19" s="35" t="s">
        <v>335</v>
      </c>
      <c r="C19" s="58" t="s">
        <v>259</v>
      </c>
      <c r="D19" s="57">
        <v>2884</v>
      </c>
      <c r="E19" s="40"/>
      <c r="F19" s="40"/>
      <c r="G19" s="58" t="s">
        <v>259</v>
      </c>
      <c r="H19" s="57">
        <v>3990</v>
      </c>
      <c r="I19" s="40"/>
      <c r="J19" s="40"/>
      <c r="K19" s="58" t="s">
        <v>259</v>
      </c>
      <c r="L19" s="57">
        <v>4154</v>
      </c>
      <c r="M19" s="40"/>
      <c r="N19" s="40"/>
      <c r="O19" s="58" t="s">
        <v>259</v>
      </c>
      <c r="P19" s="57">
        <v>3691</v>
      </c>
      <c r="Q19" s="40"/>
    </row>
    <row r="20" spans="1:17">
      <c r="A20" s="12"/>
      <c r="B20" s="35"/>
      <c r="C20" s="58"/>
      <c r="D20" s="57"/>
      <c r="E20" s="40"/>
      <c r="F20" s="40"/>
      <c r="G20" s="58"/>
      <c r="H20" s="57"/>
      <c r="I20" s="40"/>
      <c r="J20" s="40"/>
      <c r="K20" s="58"/>
      <c r="L20" s="57"/>
      <c r="M20" s="40"/>
      <c r="N20" s="40"/>
      <c r="O20" s="58"/>
      <c r="P20" s="57"/>
      <c r="Q20" s="40"/>
    </row>
    <row r="21" spans="1:17">
      <c r="A21" s="12"/>
      <c r="B21" s="45" t="s">
        <v>336</v>
      </c>
      <c r="C21" s="46" t="s">
        <v>263</v>
      </c>
      <c r="D21" s="46"/>
      <c r="E21" s="48"/>
      <c r="F21" s="48"/>
      <c r="G21" s="68">
        <v>23137</v>
      </c>
      <c r="H21" s="68"/>
      <c r="I21" s="48"/>
      <c r="J21" s="48"/>
      <c r="K21" s="46" t="s">
        <v>263</v>
      </c>
      <c r="L21" s="46"/>
      <c r="M21" s="48"/>
      <c r="N21" s="48"/>
      <c r="O21" s="68">
        <v>26832</v>
      </c>
      <c r="P21" s="68"/>
      <c r="Q21" s="48"/>
    </row>
    <row r="22" spans="1:17" ht="15.75" thickBot="1">
      <c r="A22" s="12"/>
      <c r="B22" s="45"/>
      <c r="C22" s="47"/>
      <c r="D22" s="47"/>
      <c r="E22" s="49"/>
      <c r="F22" s="48"/>
      <c r="G22" s="117"/>
      <c r="H22" s="117"/>
      <c r="I22" s="49"/>
      <c r="J22" s="48"/>
      <c r="K22" s="47"/>
      <c r="L22" s="47"/>
      <c r="M22" s="49"/>
      <c r="N22" s="48"/>
      <c r="O22" s="117"/>
      <c r="P22" s="117"/>
      <c r="Q22" s="49"/>
    </row>
    <row r="23" spans="1:17">
      <c r="A23" s="12"/>
      <c r="B23" s="60" t="s">
        <v>334</v>
      </c>
      <c r="C23" s="36" t="s">
        <v>259</v>
      </c>
      <c r="D23" s="41">
        <v>2884</v>
      </c>
      <c r="E23" s="43"/>
      <c r="F23" s="40"/>
      <c r="G23" s="36" t="s">
        <v>259</v>
      </c>
      <c r="H23" s="41">
        <v>27127</v>
      </c>
      <c r="I23" s="43"/>
      <c r="J23" s="40"/>
      <c r="K23" s="36" t="s">
        <v>259</v>
      </c>
      <c r="L23" s="41">
        <v>4154</v>
      </c>
      <c r="M23" s="43"/>
      <c r="N23" s="40"/>
      <c r="O23" s="36" t="s">
        <v>259</v>
      </c>
      <c r="P23" s="41">
        <v>30523</v>
      </c>
      <c r="Q23" s="43"/>
    </row>
    <row r="24" spans="1:17" ht="15.75" thickBot="1">
      <c r="A24" s="12"/>
      <c r="B24" s="60"/>
      <c r="C24" s="52"/>
      <c r="D24" s="54"/>
      <c r="E24" s="55"/>
      <c r="F24" s="40"/>
      <c r="G24" s="52"/>
      <c r="H24" s="54"/>
      <c r="I24" s="55"/>
      <c r="J24" s="40"/>
      <c r="K24" s="52"/>
      <c r="L24" s="54"/>
      <c r="M24" s="55"/>
      <c r="N24" s="40"/>
      <c r="O24" s="52"/>
      <c r="P24" s="54"/>
      <c r="Q24" s="55"/>
    </row>
    <row r="25" spans="1:17" ht="15.75" thickTop="1">
      <c r="A25" s="12" t="s">
        <v>1373</v>
      </c>
      <c r="B25" s="11" t="s">
        <v>7</v>
      </c>
      <c r="C25" s="11"/>
      <c r="D25" s="11"/>
      <c r="E25" s="11"/>
      <c r="F25" s="11"/>
      <c r="G25" s="11"/>
      <c r="H25" s="11"/>
      <c r="I25" s="11"/>
      <c r="J25" s="11"/>
      <c r="K25" s="11"/>
      <c r="L25" s="11"/>
      <c r="M25" s="11"/>
      <c r="N25" s="11"/>
      <c r="O25" s="11"/>
      <c r="P25" s="11"/>
      <c r="Q25" s="11"/>
    </row>
    <row r="26" spans="1:17">
      <c r="A26" s="12"/>
      <c r="B26" s="50" t="s">
        <v>337</v>
      </c>
      <c r="C26" s="50"/>
      <c r="D26" s="50"/>
      <c r="E26" s="50"/>
      <c r="F26" s="50"/>
      <c r="G26" s="50"/>
      <c r="H26" s="50"/>
      <c r="I26" s="50"/>
      <c r="J26" s="50"/>
      <c r="K26" s="50"/>
      <c r="L26" s="50"/>
      <c r="M26" s="50"/>
      <c r="N26" s="50"/>
      <c r="O26" s="50"/>
      <c r="P26" s="50"/>
      <c r="Q26" s="50"/>
    </row>
    <row r="27" spans="1:17">
      <c r="A27" s="12"/>
      <c r="B27" s="33"/>
      <c r="C27" s="33"/>
      <c r="D27" s="33"/>
      <c r="E27" s="33"/>
      <c r="F27" s="33"/>
      <c r="G27" s="33"/>
      <c r="H27" s="33"/>
      <c r="I27" s="33"/>
    </row>
    <row r="28" spans="1:17">
      <c r="A28" s="12"/>
      <c r="B28" s="18"/>
      <c r="C28" s="18"/>
      <c r="D28" s="18"/>
      <c r="E28" s="18"/>
      <c r="F28" s="18"/>
      <c r="G28" s="18"/>
      <c r="H28" s="18"/>
      <c r="I28" s="18"/>
    </row>
    <row r="29" spans="1:17" ht="15.75" thickBot="1">
      <c r="A29" s="12"/>
      <c r="B29" s="118" t="s">
        <v>285</v>
      </c>
      <c r="C29" s="34">
        <v>2013</v>
      </c>
      <c r="D29" s="34"/>
      <c r="E29" s="34"/>
      <c r="F29" s="14"/>
      <c r="G29" s="34">
        <v>2012</v>
      </c>
      <c r="H29" s="34"/>
      <c r="I29" s="34"/>
    </row>
    <row r="30" spans="1:17">
      <c r="A30" s="12"/>
      <c r="B30" s="58" t="s">
        <v>338</v>
      </c>
      <c r="C30" s="36" t="s">
        <v>259</v>
      </c>
      <c r="D30" s="41">
        <v>36854</v>
      </c>
      <c r="E30" s="43"/>
      <c r="F30" s="40"/>
      <c r="G30" s="36" t="s">
        <v>259</v>
      </c>
      <c r="H30" s="41">
        <v>37519</v>
      </c>
      <c r="I30" s="43"/>
    </row>
    <row r="31" spans="1:17">
      <c r="A31" s="12"/>
      <c r="B31" s="58"/>
      <c r="C31" s="58"/>
      <c r="D31" s="57"/>
      <c r="E31" s="40"/>
      <c r="F31" s="40"/>
      <c r="G31" s="58"/>
      <c r="H31" s="57"/>
      <c r="I31" s="40"/>
    </row>
    <row r="32" spans="1:17">
      <c r="A32" s="12"/>
      <c r="B32" s="67" t="s">
        <v>339</v>
      </c>
      <c r="C32" s="46">
        <v>61</v>
      </c>
      <c r="D32" s="46"/>
      <c r="E32" s="48"/>
      <c r="F32" s="48"/>
      <c r="G32" s="46">
        <v>933</v>
      </c>
      <c r="H32" s="46"/>
      <c r="I32" s="48"/>
    </row>
    <row r="33" spans="1:9">
      <c r="A33" s="12"/>
      <c r="B33" s="67"/>
      <c r="C33" s="46"/>
      <c r="D33" s="46"/>
      <c r="E33" s="48"/>
      <c r="F33" s="48"/>
      <c r="G33" s="46"/>
      <c r="H33" s="46"/>
      <c r="I33" s="48"/>
    </row>
    <row r="34" spans="1:9">
      <c r="A34" s="12"/>
      <c r="B34" s="64" t="s">
        <v>340</v>
      </c>
      <c r="C34" s="59" t="s">
        <v>341</v>
      </c>
      <c r="D34" s="59"/>
      <c r="E34" s="23" t="s">
        <v>261</v>
      </c>
      <c r="F34" s="27"/>
      <c r="G34" s="59" t="s">
        <v>342</v>
      </c>
      <c r="H34" s="59"/>
      <c r="I34" s="23" t="s">
        <v>261</v>
      </c>
    </row>
    <row r="35" spans="1:9">
      <c r="A35" s="12"/>
      <c r="B35" s="67" t="s">
        <v>343</v>
      </c>
      <c r="C35" s="46" t="s">
        <v>344</v>
      </c>
      <c r="D35" s="46"/>
      <c r="E35" s="50" t="s">
        <v>261</v>
      </c>
      <c r="F35" s="48"/>
      <c r="G35" s="46" t="s">
        <v>263</v>
      </c>
      <c r="H35" s="46"/>
      <c r="I35" s="48"/>
    </row>
    <row r="36" spans="1:9">
      <c r="A36" s="12"/>
      <c r="B36" s="67"/>
      <c r="C36" s="46"/>
      <c r="D36" s="46"/>
      <c r="E36" s="50"/>
      <c r="F36" s="48"/>
      <c r="G36" s="46"/>
      <c r="H36" s="46"/>
      <c r="I36" s="48"/>
    </row>
    <row r="37" spans="1:9">
      <c r="A37" s="12"/>
      <c r="B37" s="103" t="s">
        <v>345</v>
      </c>
      <c r="C37" s="59" t="s">
        <v>263</v>
      </c>
      <c r="D37" s="59"/>
      <c r="E37" s="40"/>
      <c r="F37" s="40"/>
      <c r="G37" s="59" t="s">
        <v>346</v>
      </c>
      <c r="H37" s="59"/>
      <c r="I37" s="58" t="s">
        <v>261</v>
      </c>
    </row>
    <row r="38" spans="1:9" ht="15.75" thickBot="1">
      <c r="A38" s="12"/>
      <c r="B38" s="103"/>
      <c r="C38" s="69"/>
      <c r="D38" s="69"/>
      <c r="E38" s="90"/>
      <c r="F38" s="40"/>
      <c r="G38" s="69"/>
      <c r="H38" s="69"/>
      <c r="I38" s="91"/>
    </row>
    <row r="39" spans="1:9">
      <c r="A39" s="12"/>
      <c r="B39" s="50" t="s">
        <v>347</v>
      </c>
      <c r="C39" s="71" t="s">
        <v>259</v>
      </c>
      <c r="D39" s="73">
        <v>32877</v>
      </c>
      <c r="E39" s="75"/>
      <c r="F39" s="48"/>
      <c r="G39" s="71" t="s">
        <v>259</v>
      </c>
      <c r="H39" s="73">
        <v>36854</v>
      </c>
      <c r="I39" s="75"/>
    </row>
    <row r="40" spans="1:9" ht="15.75" thickBot="1">
      <c r="A40" s="12"/>
      <c r="B40" s="50"/>
      <c r="C40" s="109"/>
      <c r="D40" s="119"/>
      <c r="E40" s="111"/>
      <c r="F40" s="48"/>
      <c r="G40" s="109"/>
      <c r="H40" s="119"/>
      <c r="I40" s="111"/>
    </row>
    <row r="41" spans="1:9" ht="15.75" thickTop="1"/>
  </sheetData>
  <mergeCells count="155">
    <mergeCell ref="H39:H40"/>
    <mergeCell ref="I39:I40"/>
    <mergeCell ref="A1:A2"/>
    <mergeCell ref="B1:Q1"/>
    <mergeCell ref="B2:Q2"/>
    <mergeCell ref="B3:Q3"/>
    <mergeCell ref="A4:A24"/>
    <mergeCell ref="B4:Q4"/>
    <mergeCell ref="B5:Q5"/>
    <mergeCell ref="A25:A40"/>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3:N24"/>
    <mergeCell ref="O23:O24"/>
    <mergeCell ref="P23:P24"/>
    <mergeCell ref="Q23:Q24"/>
    <mergeCell ref="B27:I27"/>
    <mergeCell ref="C29:E29"/>
    <mergeCell ref="G29:I29"/>
    <mergeCell ref="B25:Q25"/>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9" t="s">
        <v>1374</v>
      </c>
      <c r="B1" s="9" t="s">
        <v>2</v>
      </c>
      <c r="C1" s="9"/>
      <c r="D1" s="9"/>
      <c r="E1" s="9"/>
      <c r="F1" s="9"/>
      <c r="G1" s="9"/>
      <c r="H1" s="9"/>
      <c r="I1" s="9"/>
    </row>
    <row r="2" spans="1:9" ht="15" customHeight="1">
      <c r="A2" s="9"/>
      <c r="B2" s="9" t="s">
        <v>3</v>
      </c>
      <c r="C2" s="9"/>
      <c r="D2" s="9"/>
      <c r="E2" s="9"/>
      <c r="F2" s="9"/>
      <c r="G2" s="9"/>
      <c r="H2" s="9"/>
      <c r="I2" s="9"/>
    </row>
    <row r="3" spans="1:9" ht="15" customHeight="1">
      <c r="A3" s="3" t="s">
        <v>352</v>
      </c>
      <c r="B3" s="11" t="s">
        <v>7</v>
      </c>
      <c r="C3" s="11"/>
      <c r="D3" s="11"/>
      <c r="E3" s="11"/>
      <c r="F3" s="11"/>
      <c r="G3" s="11"/>
      <c r="H3" s="11"/>
      <c r="I3" s="11"/>
    </row>
    <row r="4" spans="1:9" ht="15" customHeight="1">
      <c r="A4" s="12" t="s">
        <v>1375</v>
      </c>
      <c r="B4" s="11" t="s">
        <v>7</v>
      </c>
      <c r="C4" s="11"/>
      <c r="D4" s="11"/>
      <c r="E4" s="11"/>
      <c r="F4" s="11"/>
      <c r="G4" s="11"/>
      <c r="H4" s="11"/>
      <c r="I4" s="11"/>
    </row>
    <row r="5" spans="1:9">
      <c r="A5" s="12"/>
      <c r="B5" s="48" t="s">
        <v>353</v>
      </c>
      <c r="C5" s="48"/>
      <c r="D5" s="48"/>
      <c r="E5" s="48"/>
      <c r="F5" s="48"/>
      <c r="G5" s="48"/>
      <c r="H5" s="48"/>
      <c r="I5" s="48"/>
    </row>
    <row r="6" spans="1:9">
      <c r="A6" s="12"/>
      <c r="B6" s="33"/>
      <c r="C6" s="33"/>
      <c r="D6" s="33"/>
      <c r="E6" s="33"/>
      <c r="F6" s="33"/>
      <c r="G6" s="33"/>
      <c r="H6" s="33"/>
      <c r="I6" s="33"/>
    </row>
    <row r="7" spans="1:9">
      <c r="A7" s="12"/>
      <c r="B7" s="18"/>
      <c r="C7" s="18"/>
      <c r="D7" s="18"/>
      <c r="E7" s="18"/>
      <c r="F7" s="18"/>
      <c r="G7" s="18"/>
      <c r="H7" s="18"/>
      <c r="I7" s="18"/>
    </row>
    <row r="8" spans="1:9" ht="15.75" thickBot="1">
      <c r="A8" s="12"/>
      <c r="B8" s="19"/>
      <c r="C8" s="34" t="s">
        <v>326</v>
      </c>
      <c r="D8" s="34"/>
      <c r="E8" s="34"/>
      <c r="F8" s="34"/>
      <c r="G8" s="34"/>
      <c r="H8" s="34"/>
      <c r="I8" s="34"/>
    </row>
    <row r="9" spans="1:9" ht="15.75" thickBot="1">
      <c r="A9" s="12"/>
      <c r="B9" s="19" t="s">
        <v>285</v>
      </c>
      <c r="C9" s="115">
        <v>2013</v>
      </c>
      <c r="D9" s="115"/>
      <c r="E9" s="115"/>
      <c r="F9" s="14"/>
      <c r="G9" s="115">
        <v>2012</v>
      </c>
      <c r="H9" s="115"/>
      <c r="I9" s="115"/>
    </row>
    <row r="10" spans="1:9">
      <c r="A10" s="12"/>
      <c r="B10" s="35" t="s">
        <v>354</v>
      </c>
      <c r="C10" s="36" t="s">
        <v>259</v>
      </c>
      <c r="D10" s="41">
        <v>69450</v>
      </c>
      <c r="E10" s="43"/>
      <c r="F10" s="40"/>
      <c r="G10" s="36" t="s">
        <v>259</v>
      </c>
      <c r="H10" s="41">
        <v>74246</v>
      </c>
      <c r="I10" s="43"/>
    </row>
    <row r="11" spans="1:9">
      <c r="A11" s="12"/>
      <c r="B11" s="35"/>
      <c r="C11" s="37"/>
      <c r="D11" s="42"/>
      <c r="E11" s="44"/>
      <c r="F11" s="40"/>
      <c r="G11" s="37"/>
      <c r="H11" s="42"/>
      <c r="I11" s="44"/>
    </row>
    <row r="12" spans="1:9">
      <c r="A12" s="12"/>
      <c r="B12" s="45" t="s">
        <v>355</v>
      </c>
      <c r="C12" s="68">
        <v>74985</v>
      </c>
      <c r="D12" s="68"/>
      <c r="E12" s="48"/>
      <c r="F12" s="48"/>
      <c r="G12" s="68">
        <v>79046</v>
      </c>
      <c r="H12" s="68"/>
      <c r="I12" s="48"/>
    </row>
    <row r="13" spans="1:9">
      <c r="A13" s="12"/>
      <c r="B13" s="45"/>
      <c r="C13" s="68"/>
      <c r="D13" s="68"/>
      <c r="E13" s="48"/>
      <c r="F13" s="48"/>
      <c r="G13" s="68"/>
      <c r="H13" s="68"/>
      <c r="I13" s="48"/>
    </row>
    <row r="14" spans="1:9">
      <c r="A14" s="12"/>
      <c r="B14" s="35" t="s">
        <v>356</v>
      </c>
      <c r="C14" s="57">
        <v>66129</v>
      </c>
      <c r="D14" s="57"/>
      <c r="E14" s="40"/>
      <c r="F14" s="40"/>
      <c r="G14" s="57">
        <v>66749</v>
      </c>
      <c r="H14" s="57"/>
      <c r="I14" s="40"/>
    </row>
    <row r="15" spans="1:9" ht="15.75" thickBot="1">
      <c r="A15" s="12"/>
      <c r="B15" s="35"/>
      <c r="C15" s="120"/>
      <c r="D15" s="120"/>
      <c r="E15" s="90"/>
      <c r="F15" s="40"/>
      <c r="G15" s="120"/>
      <c r="H15" s="120"/>
      <c r="I15" s="90"/>
    </row>
    <row r="16" spans="1:9">
      <c r="A16" s="12"/>
      <c r="B16" s="48"/>
      <c r="C16" s="71" t="s">
        <v>259</v>
      </c>
      <c r="D16" s="73">
        <v>210564</v>
      </c>
      <c r="E16" s="75"/>
      <c r="F16" s="48"/>
      <c r="G16" s="71" t="s">
        <v>259</v>
      </c>
      <c r="H16" s="73">
        <v>220041</v>
      </c>
      <c r="I16" s="75"/>
    </row>
    <row r="17" spans="1:9" ht="15.75" thickBot="1">
      <c r="A17" s="12"/>
      <c r="B17" s="48"/>
      <c r="C17" s="109"/>
      <c r="D17" s="119"/>
      <c r="E17" s="111"/>
      <c r="F17" s="48"/>
      <c r="G17" s="109"/>
      <c r="H17" s="119"/>
      <c r="I17" s="11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376</v>
      </c>
      <c r="B1" s="9" t="s">
        <v>2</v>
      </c>
      <c r="C1" s="9"/>
      <c r="D1" s="9"/>
      <c r="E1" s="9"/>
      <c r="F1" s="9"/>
      <c r="G1" s="9"/>
      <c r="H1" s="9"/>
      <c r="I1" s="9"/>
    </row>
    <row r="2" spans="1:9" ht="15" customHeight="1">
      <c r="A2" s="9"/>
      <c r="B2" s="9" t="s">
        <v>3</v>
      </c>
      <c r="C2" s="9"/>
      <c r="D2" s="9"/>
      <c r="E2" s="9"/>
      <c r="F2" s="9"/>
      <c r="G2" s="9"/>
      <c r="H2" s="9"/>
      <c r="I2" s="9"/>
    </row>
    <row r="3" spans="1:9" ht="30">
      <c r="A3" s="3" t="s">
        <v>359</v>
      </c>
      <c r="B3" s="11" t="s">
        <v>7</v>
      </c>
      <c r="C3" s="11"/>
      <c r="D3" s="11"/>
      <c r="E3" s="11"/>
      <c r="F3" s="11"/>
      <c r="G3" s="11"/>
      <c r="H3" s="11"/>
      <c r="I3" s="11"/>
    </row>
    <row r="4" spans="1:9" ht="15" customHeight="1">
      <c r="A4" s="12" t="s">
        <v>1377</v>
      </c>
      <c r="B4" s="11" t="s">
        <v>7</v>
      </c>
      <c r="C4" s="11"/>
      <c r="D4" s="11"/>
      <c r="E4" s="11"/>
      <c r="F4" s="11"/>
      <c r="G4" s="11"/>
      <c r="H4" s="11"/>
      <c r="I4" s="11"/>
    </row>
    <row r="5" spans="1:9">
      <c r="A5" s="12"/>
      <c r="B5" s="48" t="s">
        <v>361</v>
      </c>
      <c r="C5" s="48"/>
      <c r="D5" s="48"/>
      <c r="E5" s="48"/>
      <c r="F5" s="48"/>
      <c r="G5" s="48"/>
      <c r="H5" s="48"/>
      <c r="I5" s="48"/>
    </row>
    <row r="6" spans="1:9">
      <c r="A6" s="12"/>
      <c r="B6" s="33"/>
      <c r="C6" s="33"/>
      <c r="D6" s="33"/>
      <c r="E6" s="33"/>
      <c r="F6" s="33"/>
      <c r="G6" s="33"/>
      <c r="H6" s="33"/>
      <c r="I6" s="33"/>
    </row>
    <row r="7" spans="1:9">
      <c r="A7" s="12"/>
      <c r="B7" s="18"/>
      <c r="C7" s="18"/>
      <c r="D7" s="18"/>
      <c r="E7" s="18"/>
      <c r="F7" s="18"/>
      <c r="G7" s="18"/>
      <c r="H7" s="18"/>
      <c r="I7" s="18"/>
    </row>
    <row r="8" spans="1:9" ht="15.75" thickBot="1">
      <c r="A8" s="12"/>
      <c r="B8" s="19"/>
      <c r="C8" s="34" t="s">
        <v>326</v>
      </c>
      <c r="D8" s="34"/>
      <c r="E8" s="34"/>
      <c r="F8" s="34"/>
      <c r="G8" s="34"/>
      <c r="H8" s="34"/>
      <c r="I8" s="34"/>
    </row>
    <row r="9" spans="1:9" ht="15.75" thickBot="1">
      <c r="A9" s="12"/>
      <c r="B9" s="19" t="s">
        <v>285</v>
      </c>
      <c r="C9" s="115">
        <v>2013</v>
      </c>
      <c r="D9" s="115"/>
      <c r="E9" s="115"/>
      <c r="F9" s="14"/>
      <c r="G9" s="115">
        <v>2012</v>
      </c>
      <c r="H9" s="115"/>
      <c r="I9" s="115"/>
    </row>
    <row r="10" spans="1:9">
      <c r="A10" s="12"/>
      <c r="B10" s="35" t="s">
        <v>362</v>
      </c>
      <c r="C10" s="36" t="s">
        <v>259</v>
      </c>
      <c r="D10" s="41">
        <v>39560</v>
      </c>
      <c r="E10" s="43"/>
      <c r="F10" s="40"/>
      <c r="G10" s="36" t="s">
        <v>259</v>
      </c>
      <c r="H10" s="41">
        <v>40810</v>
      </c>
      <c r="I10" s="43"/>
    </row>
    <row r="11" spans="1:9">
      <c r="A11" s="12"/>
      <c r="B11" s="35"/>
      <c r="C11" s="37"/>
      <c r="D11" s="42"/>
      <c r="E11" s="44"/>
      <c r="F11" s="40"/>
      <c r="G11" s="37"/>
      <c r="H11" s="42"/>
      <c r="I11" s="44"/>
    </row>
    <row r="12" spans="1:9">
      <c r="A12" s="12"/>
      <c r="B12" s="45" t="s">
        <v>363</v>
      </c>
      <c r="C12" s="68">
        <v>210388</v>
      </c>
      <c r="D12" s="68"/>
      <c r="E12" s="48"/>
      <c r="F12" s="48"/>
      <c r="G12" s="68">
        <v>183068</v>
      </c>
      <c r="H12" s="68"/>
      <c r="I12" s="48"/>
    </row>
    <row r="13" spans="1:9">
      <c r="A13" s="12"/>
      <c r="B13" s="45"/>
      <c r="C13" s="68"/>
      <c r="D13" s="68"/>
      <c r="E13" s="48"/>
      <c r="F13" s="48"/>
      <c r="G13" s="68"/>
      <c r="H13" s="68"/>
      <c r="I13" s="48"/>
    </row>
    <row r="14" spans="1:9">
      <c r="A14" s="12"/>
      <c r="B14" s="35" t="s">
        <v>364</v>
      </c>
      <c r="C14" s="57">
        <v>433658</v>
      </c>
      <c r="D14" s="57"/>
      <c r="E14" s="40"/>
      <c r="F14" s="40"/>
      <c r="G14" s="57">
        <v>416814</v>
      </c>
      <c r="H14" s="57"/>
      <c r="I14" s="40"/>
    </row>
    <row r="15" spans="1:9">
      <c r="A15" s="12"/>
      <c r="B15" s="35"/>
      <c r="C15" s="57"/>
      <c r="D15" s="57"/>
      <c r="E15" s="40"/>
      <c r="F15" s="40"/>
      <c r="G15" s="57"/>
      <c r="H15" s="57"/>
      <c r="I15" s="40"/>
    </row>
    <row r="16" spans="1:9">
      <c r="A16" s="12"/>
      <c r="B16" s="45" t="s">
        <v>365</v>
      </c>
      <c r="C16" s="68">
        <v>22096</v>
      </c>
      <c r="D16" s="68"/>
      <c r="E16" s="48"/>
      <c r="F16" s="48"/>
      <c r="G16" s="68">
        <v>13404</v>
      </c>
      <c r="H16" s="68"/>
      <c r="I16" s="48"/>
    </row>
    <row r="17" spans="1:9">
      <c r="A17" s="12"/>
      <c r="B17" s="45"/>
      <c r="C17" s="68"/>
      <c r="D17" s="68"/>
      <c r="E17" s="48"/>
      <c r="F17" s="48"/>
      <c r="G17" s="68"/>
      <c r="H17" s="68"/>
      <c r="I17" s="48"/>
    </row>
    <row r="18" spans="1:9">
      <c r="A18" s="12"/>
      <c r="B18" s="35" t="s">
        <v>366</v>
      </c>
      <c r="C18" s="57">
        <v>71491</v>
      </c>
      <c r="D18" s="57"/>
      <c r="E18" s="40"/>
      <c r="F18" s="40"/>
      <c r="G18" s="57">
        <v>63956</v>
      </c>
      <c r="H18" s="57"/>
      <c r="I18" s="40"/>
    </row>
    <row r="19" spans="1:9" ht="15.75" thickBot="1">
      <c r="A19" s="12"/>
      <c r="B19" s="35"/>
      <c r="C19" s="120"/>
      <c r="D19" s="120"/>
      <c r="E19" s="90"/>
      <c r="F19" s="40"/>
      <c r="G19" s="120"/>
      <c r="H19" s="120"/>
      <c r="I19" s="90"/>
    </row>
    <row r="20" spans="1:9">
      <c r="A20" s="12"/>
      <c r="B20" s="48"/>
      <c r="C20" s="73">
        <v>777193</v>
      </c>
      <c r="D20" s="73"/>
      <c r="E20" s="75"/>
      <c r="F20" s="48"/>
      <c r="G20" s="73">
        <v>718052</v>
      </c>
      <c r="H20" s="73"/>
      <c r="I20" s="75"/>
    </row>
    <row r="21" spans="1:9">
      <c r="A21" s="12"/>
      <c r="B21" s="48"/>
      <c r="C21" s="74"/>
      <c r="D21" s="74"/>
      <c r="E21" s="76"/>
      <c r="F21" s="48"/>
      <c r="G21" s="74"/>
      <c r="H21" s="74"/>
      <c r="I21" s="76"/>
    </row>
    <row r="22" spans="1:9" ht="15.75" thickBot="1">
      <c r="A22" s="12"/>
      <c r="B22" s="22" t="s">
        <v>367</v>
      </c>
      <c r="C22" s="69" t="s">
        <v>368</v>
      </c>
      <c r="D22" s="69"/>
      <c r="E22" s="121" t="s">
        <v>261</v>
      </c>
      <c r="F22" s="27"/>
      <c r="G22" s="69" t="s">
        <v>369</v>
      </c>
      <c r="H22" s="69"/>
      <c r="I22" s="121" t="s">
        <v>261</v>
      </c>
    </row>
    <row r="23" spans="1:9">
      <c r="A23" s="12"/>
      <c r="B23" s="48"/>
      <c r="C23" s="73">
        <v>354556</v>
      </c>
      <c r="D23" s="73"/>
      <c r="E23" s="75"/>
      <c r="F23" s="48"/>
      <c r="G23" s="73">
        <v>336219</v>
      </c>
      <c r="H23" s="73"/>
      <c r="I23" s="75"/>
    </row>
    <row r="24" spans="1:9">
      <c r="A24" s="12"/>
      <c r="B24" s="48"/>
      <c r="C24" s="68"/>
      <c r="D24" s="68"/>
      <c r="E24" s="48"/>
      <c r="F24" s="48"/>
      <c r="G24" s="68"/>
      <c r="H24" s="68"/>
      <c r="I24" s="48"/>
    </row>
    <row r="25" spans="1:9">
      <c r="A25" s="12"/>
      <c r="B25" s="35" t="s">
        <v>370</v>
      </c>
      <c r="C25" s="57">
        <v>36217</v>
      </c>
      <c r="D25" s="57"/>
      <c r="E25" s="40"/>
      <c r="F25" s="40"/>
      <c r="G25" s="57">
        <v>59080</v>
      </c>
      <c r="H25" s="57"/>
      <c r="I25" s="40"/>
    </row>
    <row r="26" spans="1:9" ht="15.75" thickBot="1">
      <c r="A26" s="12"/>
      <c r="B26" s="35"/>
      <c r="C26" s="120"/>
      <c r="D26" s="120"/>
      <c r="E26" s="90"/>
      <c r="F26" s="40"/>
      <c r="G26" s="120"/>
      <c r="H26" s="120"/>
      <c r="I26" s="90"/>
    </row>
    <row r="27" spans="1:9">
      <c r="A27" s="12"/>
      <c r="B27" s="48"/>
      <c r="C27" s="71" t="s">
        <v>259</v>
      </c>
      <c r="D27" s="73">
        <v>390773</v>
      </c>
      <c r="E27" s="75"/>
      <c r="F27" s="48"/>
      <c r="G27" s="71" t="s">
        <v>259</v>
      </c>
      <c r="H27" s="73">
        <v>395299</v>
      </c>
      <c r="I27" s="75"/>
    </row>
    <row r="28" spans="1:9" ht="15.75" thickBot="1">
      <c r="A28" s="12"/>
      <c r="B28" s="48"/>
      <c r="C28" s="109"/>
      <c r="D28" s="119"/>
      <c r="E28" s="111"/>
      <c r="F28" s="48"/>
      <c r="G28" s="109"/>
      <c r="H28" s="119"/>
      <c r="I28" s="111"/>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6" width="33.7109375" customWidth="1"/>
    <col min="7" max="7" width="7.28515625" customWidth="1"/>
    <col min="8" max="8" width="24.28515625" customWidth="1"/>
    <col min="9" max="9" width="5.7109375" customWidth="1"/>
    <col min="10" max="10" width="33.7109375" customWidth="1"/>
    <col min="11" max="11" width="7.28515625" customWidth="1"/>
    <col min="12" max="12" width="24.28515625" customWidth="1"/>
    <col min="13" max="13" width="5.7109375" customWidth="1"/>
  </cols>
  <sheetData>
    <row r="1" spans="1:13" ht="15" customHeight="1">
      <c r="A1" s="9" t="s">
        <v>13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2</v>
      </c>
      <c r="B3" s="11" t="s">
        <v>7</v>
      </c>
      <c r="C3" s="11"/>
      <c r="D3" s="11"/>
      <c r="E3" s="11"/>
      <c r="F3" s="11"/>
      <c r="G3" s="11"/>
      <c r="H3" s="11"/>
      <c r="I3" s="11"/>
      <c r="J3" s="11"/>
      <c r="K3" s="11"/>
      <c r="L3" s="11"/>
      <c r="M3" s="11"/>
    </row>
    <row r="4" spans="1:13" ht="15" customHeight="1">
      <c r="A4" s="12" t="s">
        <v>1379</v>
      </c>
      <c r="B4" s="11" t="s">
        <v>7</v>
      </c>
      <c r="C4" s="11"/>
      <c r="D4" s="11"/>
      <c r="E4" s="11"/>
      <c r="F4" s="11"/>
      <c r="G4" s="11"/>
      <c r="H4" s="11"/>
      <c r="I4" s="11"/>
      <c r="J4" s="11"/>
      <c r="K4" s="11"/>
      <c r="L4" s="11"/>
      <c r="M4" s="11"/>
    </row>
    <row r="5" spans="1:13" ht="25.5" customHeight="1">
      <c r="A5" s="12"/>
      <c r="B5" s="48" t="s">
        <v>376</v>
      </c>
      <c r="C5" s="48"/>
      <c r="D5" s="48"/>
      <c r="E5" s="48"/>
      <c r="F5" s="48"/>
      <c r="G5" s="48"/>
      <c r="H5" s="48"/>
      <c r="I5" s="48"/>
      <c r="J5" s="48"/>
      <c r="K5" s="48"/>
      <c r="L5" s="48"/>
      <c r="M5" s="48"/>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ht="15.75" thickBot="1">
      <c r="A8" s="12"/>
      <c r="B8" s="19"/>
      <c r="C8" s="34" t="s">
        <v>377</v>
      </c>
      <c r="D8" s="34"/>
      <c r="E8" s="34"/>
      <c r="F8" s="34"/>
      <c r="G8" s="34"/>
      <c r="H8" s="34"/>
      <c r="I8" s="34"/>
      <c r="J8" s="34"/>
      <c r="K8" s="34"/>
      <c r="L8" s="34"/>
      <c r="M8" s="34"/>
    </row>
    <row r="9" spans="1:13" ht="15.75" thickBot="1">
      <c r="A9" s="12"/>
      <c r="B9" s="19" t="s">
        <v>285</v>
      </c>
      <c r="C9" s="115">
        <v>2013</v>
      </c>
      <c r="D9" s="115"/>
      <c r="E9" s="115"/>
      <c r="F9" s="65"/>
      <c r="G9" s="115">
        <v>2012</v>
      </c>
      <c r="H9" s="115"/>
      <c r="I9" s="115"/>
      <c r="J9" s="14"/>
      <c r="K9" s="115">
        <v>2011</v>
      </c>
      <c r="L9" s="115"/>
      <c r="M9" s="115"/>
    </row>
    <row r="10" spans="1:13">
      <c r="A10" s="12"/>
      <c r="B10" s="35" t="s">
        <v>378</v>
      </c>
      <c r="C10" s="36" t="s">
        <v>259</v>
      </c>
      <c r="D10" s="41">
        <v>24322</v>
      </c>
      <c r="E10" s="43"/>
      <c r="F10" s="40"/>
      <c r="G10" s="36" t="s">
        <v>259</v>
      </c>
      <c r="H10" s="41">
        <v>33713</v>
      </c>
      <c r="I10" s="43"/>
      <c r="J10" s="40"/>
      <c r="K10" s="36" t="s">
        <v>259</v>
      </c>
      <c r="L10" s="41">
        <v>43287</v>
      </c>
      <c r="M10" s="43"/>
    </row>
    <row r="11" spans="1:13">
      <c r="A11" s="12"/>
      <c r="B11" s="35"/>
      <c r="C11" s="37"/>
      <c r="D11" s="42"/>
      <c r="E11" s="44"/>
      <c r="F11" s="40"/>
      <c r="G11" s="37"/>
      <c r="H11" s="42"/>
      <c r="I11" s="44"/>
      <c r="J11" s="40"/>
      <c r="K11" s="37"/>
      <c r="L11" s="42"/>
      <c r="M11" s="44"/>
    </row>
    <row r="12" spans="1:13">
      <c r="A12" s="12"/>
      <c r="B12" s="45" t="s">
        <v>379</v>
      </c>
      <c r="C12" s="68">
        <v>6568</v>
      </c>
      <c r="D12" s="68"/>
      <c r="E12" s="48"/>
      <c r="F12" s="48"/>
      <c r="G12" s="68">
        <v>10597</v>
      </c>
      <c r="H12" s="68"/>
      <c r="I12" s="48"/>
      <c r="J12" s="48"/>
      <c r="K12" s="68">
        <v>11530</v>
      </c>
      <c r="L12" s="68"/>
      <c r="M12" s="48"/>
    </row>
    <row r="13" spans="1:13">
      <c r="A13" s="12"/>
      <c r="B13" s="45"/>
      <c r="C13" s="68"/>
      <c r="D13" s="68"/>
      <c r="E13" s="48"/>
      <c r="F13" s="48"/>
      <c r="G13" s="68"/>
      <c r="H13" s="68"/>
      <c r="I13" s="48"/>
      <c r="J13" s="48"/>
      <c r="K13" s="68"/>
      <c r="L13" s="68"/>
      <c r="M13" s="48"/>
    </row>
    <row r="14" spans="1:13">
      <c r="A14" s="12"/>
      <c r="B14" s="35" t="s">
        <v>61</v>
      </c>
      <c r="C14" s="57">
        <v>11514</v>
      </c>
      <c r="D14" s="57"/>
      <c r="E14" s="40"/>
      <c r="F14" s="40"/>
      <c r="G14" s="59" t="s">
        <v>380</v>
      </c>
      <c r="H14" s="59"/>
      <c r="I14" s="58" t="s">
        <v>261</v>
      </c>
      <c r="J14" s="40"/>
      <c r="K14" s="59" t="s">
        <v>381</v>
      </c>
      <c r="L14" s="59"/>
      <c r="M14" s="58" t="s">
        <v>261</v>
      </c>
    </row>
    <row r="15" spans="1:13">
      <c r="A15" s="12"/>
      <c r="B15" s="35"/>
      <c r="C15" s="57"/>
      <c r="D15" s="57"/>
      <c r="E15" s="40"/>
      <c r="F15" s="40"/>
      <c r="G15" s="59"/>
      <c r="H15" s="59"/>
      <c r="I15" s="58"/>
      <c r="J15" s="40"/>
      <c r="K15" s="59"/>
      <c r="L15" s="59"/>
      <c r="M15" s="58"/>
    </row>
    <row r="16" spans="1:13" ht="15.75" thickBot="1">
      <c r="A16" s="12"/>
      <c r="B16" s="19"/>
      <c r="C16" s="34" t="s">
        <v>382</v>
      </c>
      <c r="D16" s="34"/>
      <c r="E16" s="34"/>
      <c r="F16" s="34"/>
      <c r="G16" s="34"/>
      <c r="H16" s="34"/>
      <c r="I16" s="34"/>
      <c r="J16" s="14"/>
      <c r="K16" s="80"/>
      <c r="L16" s="80"/>
      <c r="M16" s="80"/>
    </row>
    <row r="17" spans="1:13" ht="15.75" thickBot="1">
      <c r="A17" s="12"/>
      <c r="B17" s="19" t="s">
        <v>285</v>
      </c>
      <c r="C17" s="115">
        <v>2013</v>
      </c>
      <c r="D17" s="115"/>
      <c r="E17" s="115"/>
      <c r="F17" s="14"/>
      <c r="G17" s="115">
        <v>2012</v>
      </c>
      <c r="H17" s="115"/>
      <c r="I17" s="115"/>
      <c r="J17" s="14"/>
      <c r="K17" s="80"/>
      <c r="L17" s="80"/>
      <c r="M17" s="80"/>
    </row>
    <row r="18" spans="1:13">
      <c r="A18" s="12"/>
      <c r="B18" s="35" t="s">
        <v>383</v>
      </c>
      <c r="C18" s="36" t="s">
        <v>259</v>
      </c>
      <c r="D18" s="41">
        <v>4636</v>
      </c>
      <c r="E18" s="43"/>
      <c r="F18" s="40"/>
      <c r="G18" s="36" t="s">
        <v>259</v>
      </c>
      <c r="H18" s="41">
        <v>6568</v>
      </c>
      <c r="I18" s="43"/>
      <c r="J18" s="48"/>
      <c r="K18" s="48"/>
      <c r="L18" s="48"/>
      <c r="M18" s="48"/>
    </row>
    <row r="19" spans="1:13">
      <c r="A19" s="12"/>
      <c r="B19" s="35"/>
      <c r="C19" s="37"/>
      <c r="D19" s="42"/>
      <c r="E19" s="44"/>
      <c r="F19" s="40"/>
      <c r="G19" s="37"/>
      <c r="H19" s="42"/>
      <c r="I19" s="44"/>
      <c r="J19" s="48"/>
      <c r="K19" s="48"/>
      <c r="L19" s="48"/>
      <c r="M19" s="48"/>
    </row>
    <row r="20" spans="1:13">
      <c r="A20" s="12"/>
      <c r="B20" s="45" t="s">
        <v>99</v>
      </c>
      <c r="C20" s="68">
        <v>12940</v>
      </c>
      <c r="D20" s="68"/>
      <c r="E20" s="48"/>
      <c r="F20" s="48"/>
      <c r="G20" s="68">
        <v>29254</v>
      </c>
      <c r="H20" s="68"/>
      <c r="I20" s="48"/>
      <c r="J20" s="48"/>
      <c r="K20" s="48"/>
      <c r="L20" s="48"/>
      <c r="M20" s="48"/>
    </row>
    <row r="21" spans="1:13">
      <c r="A21" s="12"/>
      <c r="B21" s="45"/>
      <c r="C21" s="68"/>
      <c r="D21" s="68"/>
      <c r="E21" s="48"/>
      <c r="F21" s="48"/>
      <c r="G21" s="68"/>
      <c r="H21" s="68"/>
      <c r="I21" s="48"/>
      <c r="J21" s="48"/>
      <c r="K21" s="48"/>
      <c r="L21" s="48"/>
      <c r="M21" s="48"/>
    </row>
    <row r="22" spans="1:13">
      <c r="A22" s="12"/>
      <c r="B22" s="35" t="s">
        <v>384</v>
      </c>
      <c r="C22" s="57">
        <v>5668</v>
      </c>
      <c r="D22" s="57"/>
      <c r="E22" s="40"/>
      <c r="F22" s="40"/>
      <c r="G22" s="57">
        <v>51968</v>
      </c>
      <c r="H22" s="57"/>
      <c r="I22" s="40"/>
      <c r="J22" s="48"/>
      <c r="K22" s="48"/>
      <c r="L22" s="48"/>
      <c r="M22" s="48"/>
    </row>
    <row r="23" spans="1:13">
      <c r="A23" s="12"/>
      <c r="B23" s="35"/>
      <c r="C23" s="57"/>
      <c r="D23" s="57"/>
      <c r="E23" s="40"/>
      <c r="F23" s="40"/>
      <c r="G23" s="57"/>
      <c r="H23" s="57"/>
      <c r="I23" s="40"/>
      <c r="J23" s="48"/>
      <c r="K23" s="48"/>
      <c r="L23" s="48"/>
      <c r="M23" s="48"/>
    </row>
    <row r="24" spans="1:13">
      <c r="A24" s="12"/>
      <c r="B24" s="45" t="s">
        <v>110</v>
      </c>
      <c r="C24" s="68">
        <v>7166</v>
      </c>
      <c r="D24" s="68"/>
      <c r="E24" s="48"/>
      <c r="F24" s="48"/>
      <c r="G24" s="68">
        <v>53490</v>
      </c>
      <c r="H24" s="68"/>
      <c r="I24" s="48"/>
      <c r="J24" s="48"/>
      <c r="K24" s="48"/>
      <c r="L24" s="48"/>
      <c r="M24" s="48"/>
    </row>
    <row r="25" spans="1:13">
      <c r="A25" s="12"/>
      <c r="B25" s="45"/>
      <c r="C25" s="68"/>
      <c r="D25" s="68"/>
      <c r="E25" s="48"/>
      <c r="F25" s="48"/>
      <c r="G25" s="68"/>
      <c r="H25" s="68"/>
      <c r="I25" s="48"/>
      <c r="J25" s="48"/>
      <c r="K25" s="48"/>
      <c r="L25" s="48"/>
      <c r="M25" s="48"/>
    </row>
  </sheetData>
  <mergeCells count="81">
    <mergeCell ref="J24:J25"/>
    <mergeCell ref="K24:M25"/>
    <mergeCell ref="A1:A2"/>
    <mergeCell ref="B1:M1"/>
    <mergeCell ref="B2:M2"/>
    <mergeCell ref="B3:M3"/>
    <mergeCell ref="A4:A25"/>
    <mergeCell ref="B4:M4"/>
    <mergeCell ref="B5:M5"/>
    <mergeCell ref="B24:B25"/>
    <mergeCell ref="C24:D25"/>
    <mergeCell ref="E24:E25"/>
    <mergeCell ref="F24:F25"/>
    <mergeCell ref="G24:H25"/>
    <mergeCell ref="I24:I25"/>
    <mergeCell ref="J20:J21"/>
    <mergeCell ref="K20:M21"/>
    <mergeCell ref="B22:B23"/>
    <mergeCell ref="C22:D23"/>
    <mergeCell ref="E22:E23"/>
    <mergeCell ref="F22:F23"/>
    <mergeCell ref="G22:H23"/>
    <mergeCell ref="I22:I23"/>
    <mergeCell ref="J22:J23"/>
    <mergeCell ref="K22:M23"/>
    <mergeCell ref="H18:H19"/>
    <mergeCell ref="I18:I19"/>
    <mergeCell ref="J18:J19"/>
    <mergeCell ref="K18:M19"/>
    <mergeCell ref="B20:B21"/>
    <mergeCell ref="C20:D21"/>
    <mergeCell ref="E20:E21"/>
    <mergeCell ref="F20:F21"/>
    <mergeCell ref="G20:H21"/>
    <mergeCell ref="I20:I21"/>
    <mergeCell ref="B18:B19"/>
    <mergeCell ref="C18:C19"/>
    <mergeCell ref="D18:D19"/>
    <mergeCell ref="E18:E19"/>
    <mergeCell ref="F18:F19"/>
    <mergeCell ref="G18:G19"/>
    <mergeCell ref="J14:J15"/>
    <mergeCell ref="K14:L15"/>
    <mergeCell ref="M14:M15"/>
    <mergeCell ref="C16:I16"/>
    <mergeCell ref="K16:M16"/>
    <mergeCell ref="C17:E17"/>
    <mergeCell ref="G17:I17"/>
    <mergeCell ref="K17:M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2.7109375" customWidth="1"/>
    <col min="4" max="4" width="11" customWidth="1"/>
    <col min="5" max="5" width="2" customWidth="1"/>
    <col min="6" max="6" width="10" customWidth="1"/>
    <col min="7" max="7" width="3.42578125" customWidth="1"/>
    <col min="8" max="8" width="14.7109375" customWidth="1"/>
    <col min="9" max="9" width="2.7109375" customWidth="1"/>
    <col min="10" max="10" width="10" customWidth="1"/>
    <col min="11" max="11" width="2.7109375" customWidth="1"/>
    <col min="12" max="12" width="10.85546875" customWidth="1"/>
    <col min="13" max="13" width="2.140625" customWidth="1"/>
    <col min="14" max="14" width="10" customWidth="1"/>
    <col min="15" max="15" width="3.7109375" customWidth="1"/>
    <col min="16" max="16" width="14" customWidth="1"/>
    <col min="17" max="17" width="3" customWidth="1"/>
    <col min="18" max="18" width="10" customWidth="1"/>
    <col min="19" max="19" width="2.28515625" customWidth="1"/>
    <col min="20" max="20" width="9.28515625" customWidth="1"/>
    <col min="21" max="21" width="1.85546875" customWidth="1"/>
  </cols>
  <sheetData>
    <row r="1" spans="1:21" ht="15" customHeight="1">
      <c r="A1" s="9" t="s">
        <v>13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7</v>
      </c>
      <c r="B3" s="11" t="s">
        <v>7</v>
      </c>
      <c r="C3" s="11"/>
      <c r="D3" s="11"/>
      <c r="E3" s="11"/>
      <c r="F3" s="11"/>
      <c r="G3" s="11"/>
      <c r="H3" s="11"/>
      <c r="I3" s="11"/>
      <c r="J3" s="11"/>
      <c r="K3" s="11"/>
      <c r="L3" s="11"/>
      <c r="M3" s="11"/>
      <c r="N3" s="11"/>
      <c r="O3" s="11"/>
      <c r="P3" s="11"/>
      <c r="Q3" s="11"/>
      <c r="R3" s="11"/>
      <c r="S3" s="11"/>
      <c r="T3" s="11"/>
      <c r="U3" s="11"/>
    </row>
    <row r="4" spans="1:21" ht="15" customHeight="1">
      <c r="A4" s="12" t="s">
        <v>1381</v>
      </c>
      <c r="B4" s="11" t="s">
        <v>7</v>
      </c>
      <c r="C4" s="11"/>
      <c r="D4" s="11"/>
      <c r="E4" s="11"/>
      <c r="F4" s="11"/>
      <c r="G4" s="11"/>
      <c r="H4" s="11"/>
      <c r="I4" s="11"/>
      <c r="J4" s="11"/>
      <c r="K4" s="11"/>
      <c r="L4" s="11"/>
      <c r="M4" s="11"/>
      <c r="N4" s="11"/>
      <c r="O4" s="11"/>
      <c r="P4" s="11"/>
      <c r="Q4" s="11"/>
      <c r="R4" s="11"/>
      <c r="S4" s="11"/>
      <c r="T4" s="11"/>
      <c r="U4" s="11"/>
    </row>
    <row r="5" spans="1:21">
      <c r="A5" s="12"/>
      <c r="B5" s="48" t="s">
        <v>1382</v>
      </c>
      <c r="C5" s="48"/>
      <c r="D5" s="48"/>
      <c r="E5" s="48"/>
      <c r="F5" s="48"/>
      <c r="G5" s="48"/>
      <c r="H5" s="48"/>
      <c r="I5" s="48"/>
      <c r="J5" s="48"/>
      <c r="K5" s="48"/>
      <c r="L5" s="48"/>
      <c r="M5" s="48"/>
      <c r="N5" s="48"/>
      <c r="O5" s="48"/>
      <c r="P5" s="48"/>
      <c r="Q5" s="48"/>
      <c r="R5" s="48"/>
      <c r="S5" s="48"/>
      <c r="T5" s="48"/>
      <c r="U5" s="48"/>
    </row>
    <row r="6" spans="1:21">
      <c r="A6" s="12"/>
      <c r="B6" s="33"/>
      <c r="C6" s="33"/>
      <c r="D6" s="33"/>
      <c r="E6" s="33"/>
      <c r="F6" s="33"/>
      <c r="G6" s="33"/>
      <c r="H6" s="33"/>
      <c r="I6" s="33"/>
      <c r="J6" s="33"/>
      <c r="K6" s="33"/>
      <c r="L6" s="33"/>
      <c r="M6" s="33"/>
    </row>
    <row r="7" spans="1:21">
      <c r="A7" s="12"/>
      <c r="B7" s="18"/>
      <c r="C7" s="18"/>
      <c r="D7" s="18"/>
      <c r="E7" s="18"/>
      <c r="F7" s="18"/>
      <c r="G7" s="18"/>
      <c r="H7" s="18"/>
      <c r="I7" s="18"/>
      <c r="J7" s="18"/>
      <c r="K7" s="18"/>
      <c r="L7" s="18"/>
      <c r="M7" s="18"/>
    </row>
    <row r="8" spans="1:21" ht="15.75" thickBot="1">
      <c r="A8" s="12"/>
      <c r="B8" s="19" t="s">
        <v>285</v>
      </c>
      <c r="C8" s="34" t="s">
        <v>391</v>
      </c>
      <c r="D8" s="34"/>
      <c r="E8" s="34"/>
      <c r="F8" s="14"/>
      <c r="G8" s="34" t="s">
        <v>392</v>
      </c>
      <c r="H8" s="34"/>
      <c r="I8" s="34"/>
      <c r="J8" s="14"/>
      <c r="K8" s="34" t="s">
        <v>393</v>
      </c>
      <c r="L8" s="34"/>
      <c r="M8" s="34"/>
    </row>
    <row r="9" spans="1:21">
      <c r="A9" s="12"/>
      <c r="B9" s="58" t="s">
        <v>394</v>
      </c>
      <c r="C9" s="36" t="s">
        <v>259</v>
      </c>
      <c r="D9" s="41">
        <v>551879</v>
      </c>
      <c r="E9" s="43"/>
      <c r="F9" s="40"/>
      <c r="G9" s="36" t="s">
        <v>259</v>
      </c>
      <c r="H9" s="38" t="s">
        <v>395</v>
      </c>
      <c r="I9" s="36" t="s">
        <v>261</v>
      </c>
      <c r="J9" s="40"/>
      <c r="K9" s="36" t="s">
        <v>259</v>
      </c>
      <c r="L9" s="41">
        <v>176584</v>
      </c>
      <c r="M9" s="43"/>
    </row>
    <row r="10" spans="1:21">
      <c r="A10" s="12"/>
      <c r="B10" s="58"/>
      <c r="C10" s="37"/>
      <c r="D10" s="42"/>
      <c r="E10" s="44"/>
      <c r="F10" s="40"/>
      <c r="G10" s="37"/>
      <c r="H10" s="39"/>
      <c r="I10" s="37"/>
      <c r="J10" s="40"/>
      <c r="K10" s="37"/>
      <c r="L10" s="42"/>
      <c r="M10" s="44"/>
    </row>
    <row r="11" spans="1:21">
      <c r="A11" s="12"/>
      <c r="B11" s="124" t="s">
        <v>396</v>
      </c>
      <c r="C11" s="46">
        <v>395</v>
      </c>
      <c r="D11" s="46"/>
      <c r="E11" s="48"/>
      <c r="F11" s="48"/>
      <c r="G11" s="46" t="s">
        <v>263</v>
      </c>
      <c r="H11" s="46"/>
      <c r="I11" s="48"/>
      <c r="J11" s="48"/>
      <c r="K11" s="46">
        <v>395</v>
      </c>
      <c r="L11" s="46"/>
      <c r="M11" s="48"/>
    </row>
    <row r="12" spans="1:21">
      <c r="A12" s="12"/>
      <c r="B12" s="124"/>
      <c r="C12" s="46"/>
      <c r="D12" s="46"/>
      <c r="E12" s="48"/>
      <c r="F12" s="48"/>
      <c r="G12" s="46"/>
      <c r="H12" s="46"/>
      <c r="I12" s="48"/>
      <c r="J12" s="48"/>
      <c r="K12" s="46"/>
      <c r="L12" s="46"/>
      <c r="M12" s="48"/>
    </row>
    <row r="13" spans="1:21">
      <c r="A13" s="12"/>
      <c r="B13" s="125" t="s">
        <v>397</v>
      </c>
      <c r="C13" s="59" t="s">
        <v>263</v>
      </c>
      <c r="D13" s="59"/>
      <c r="E13" s="40"/>
      <c r="F13" s="40"/>
      <c r="G13" s="59" t="s">
        <v>398</v>
      </c>
      <c r="H13" s="59"/>
      <c r="I13" s="58" t="s">
        <v>261</v>
      </c>
      <c r="J13" s="40"/>
      <c r="K13" s="59" t="s">
        <v>398</v>
      </c>
      <c r="L13" s="59"/>
      <c r="M13" s="58" t="s">
        <v>261</v>
      </c>
    </row>
    <row r="14" spans="1:21" ht="15.75" thickBot="1">
      <c r="A14" s="12"/>
      <c r="B14" s="125"/>
      <c r="C14" s="69"/>
      <c r="D14" s="69"/>
      <c r="E14" s="90"/>
      <c r="F14" s="40"/>
      <c r="G14" s="69"/>
      <c r="H14" s="69"/>
      <c r="I14" s="91"/>
      <c r="J14" s="40"/>
      <c r="K14" s="69"/>
      <c r="L14" s="69"/>
      <c r="M14" s="91"/>
    </row>
    <row r="15" spans="1:21">
      <c r="A15" s="12"/>
      <c r="B15" s="50" t="s">
        <v>399</v>
      </c>
      <c r="C15" s="71" t="s">
        <v>259</v>
      </c>
      <c r="D15" s="73">
        <v>552274</v>
      </c>
      <c r="E15" s="75"/>
      <c r="F15" s="48"/>
      <c r="G15" s="71" t="s">
        <v>259</v>
      </c>
      <c r="H15" s="97" t="s">
        <v>400</v>
      </c>
      <c r="I15" s="71" t="s">
        <v>261</v>
      </c>
      <c r="J15" s="48"/>
      <c r="K15" s="71" t="s">
        <v>259</v>
      </c>
      <c r="L15" s="73">
        <v>18095</v>
      </c>
      <c r="M15" s="75"/>
    </row>
    <row r="16" spans="1:21">
      <c r="A16" s="12"/>
      <c r="B16" s="50"/>
      <c r="C16" s="50"/>
      <c r="D16" s="68"/>
      <c r="E16" s="48"/>
      <c r="F16" s="48"/>
      <c r="G16" s="50"/>
      <c r="H16" s="46"/>
      <c r="I16" s="50"/>
      <c r="J16" s="48"/>
      <c r="K16" s="50"/>
      <c r="L16" s="68"/>
      <c r="M16" s="48"/>
    </row>
    <row r="17" spans="1:21">
      <c r="A17" s="12"/>
      <c r="B17" s="125" t="s">
        <v>401</v>
      </c>
      <c r="C17" s="59" t="s">
        <v>402</v>
      </c>
      <c r="D17" s="59"/>
      <c r="E17" s="58" t="s">
        <v>261</v>
      </c>
      <c r="F17" s="40"/>
      <c r="G17" s="57">
        <v>1779</v>
      </c>
      <c r="H17" s="57"/>
      <c r="I17" s="40"/>
      <c r="J17" s="40"/>
      <c r="K17" s="59" t="s">
        <v>263</v>
      </c>
      <c r="L17" s="59"/>
      <c r="M17" s="40"/>
    </row>
    <row r="18" spans="1:21" ht="15.75" thickBot="1">
      <c r="A18" s="12"/>
      <c r="B18" s="125"/>
      <c r="C18" s="69"/>
      <c r="D18" s="69"/>
      <c r="E18" s="91"/>
      <c r="F18" s="40"/>
      <c r="G18" s="120"/>
      <c r="H18" s="120"/>
      <c r="I18" s="90"/>
      <c r="J18" s="40"/>
      <c r="K18" s="69"/>
      <c r="L18" s="69"/>
      <c r="M18" s="90"/>
    </row>
    <row r="19" spans="1:21">
      <c r="A19" s="12"/>
      <c r="B19" s="50" t="s">
        <v>403</v>
      </c>
      <c r="C19" s="71" t="s">
        <v>259</v>
      </c>
      <c r="D19" s="73">
        <v>550495</v>
      </c>
      <c r="E19" s="75"/>
      <c r="F19" s="48"/>
      <c r="G19" s="71" t="s">
        <v>259</v>
      </c>
      <c r="H19" s="97" t="s">
        <v>404</v>
      </c>
      <c r="I19" s="71" t="s">
        <v>261</v>
      </c>
      <c r="J19" s="48"/>
      <c r="K19" s="71" t="s">
        <v>259</v>
      </c>
      <c r="L19" s="73">
        <v>18095</v>
      </c>
      <c r="M19" s="75"/>
    </row>
    <row r="20" spans="1:21" ht="15.75" thickBot="1">
      <c r="A20" s="12"/>
      <c r="B20" s="50"/>
      <c r="C20" s="109"/>
      <c r="D20" s="119"/>
      <c r="E20" s="111"/>
      <c r="F20" s="48"/>
      <c r="G20" s="109"/>
      <c r="H20" s="110"/>
      <c r="I20" s="109"/>
      <c r="J20" s="48"/>
      <c r="K20" s="109"/>
      <c r="L20" s="119"/>
      <c r="M20" s="111"/>
    </row>
    <row r="21" spans="1:21" ht="15.75" thickTop="1">
      <c r="A21" s="12" t="s">
        <v>1383</v>
      </c>
      <c r="B21" s="11" t="s">
        <v>7</v>
      </c>
      <c r="C21" s="11"/>
      <c r="D21" s="11"/>
      <c r="E21" s="11"/>
      <c r="F21" s="11"/>
      <c r="G21" s="11"/>
      <c r="H21" s="11"/>
      <c r="I21" s="11"/>
      <c r="J21" s="11"/>
      <c r="K21" s="11"/>
      <c r="L21" s="11"/>
      <c r="M21" s="11"/>
      <c r="N21" s="11"/>
      <c r="O21" s="11"/>
      <c r="P21" s="11"/>
      <c r="Q21" s="11"/>
      <c r="R21" s="11"/>
      <c r="S21" s="11"/>
      <c r="T21" s="11"/>
      <c r="U21" s="11"/>
    </row>
    <row r="22" spans="1:21">
      <c r="A22" s="12"/>
      <c r="B22" s="48" t="s">
        <v>1384</v>
      </c>
      <c r="C22" s="48"/>
      <c r="D22" s="48"/>
      <c r="E22" s="48"/>
      <c r="F22" s="48"/>
      <c r="G22" s="48"/>
      <c r="H22" s="48"/>
      <c r="I22" s="48"/>
      <c r="J22" s="48"/>
      <c r="K22" s="48"/>
      <c r="L22" s="48"/>
      <c r="M22" s="48"/>
      <c r="N22" s="48"/>
      <c r="O22" s="48"/>
      <c r="P22" s="48"/>
      <c r="Q22" s="48"/>
      <c r="R22" s="48"/>
      <c r="S22" s="48"/>
      <c r="T22" s="48"/>
      <c r="U22" s="48"/>
    </row>
    <row r="23" spans="1:21">
      <c r="A23" s="12"/>
      <c r="B23" s="33"/>
      <c r="C23" s="33"/>
      <c r="D23" s="33"/>
      <c r="E23" s="33"/>
      <c r="F23" s="33"/>
      <c r="G23" s="33"/>
      <c r="H23" s="33"/>
      <c r="I23" s="33"/>
      <c r="J23" s="33"/>
      <c r="K23" s="33"/>
      <c r="L23" s="33"/>
      <c r="M23" s="33"/>
      <c r="N23" s="33"/>
      <c r="O23" s="33"/>
      <c r="P23" s="33"/>
      <c r="Q23" s="33"/>
      <c r="R23" s="33"/>
      <c r="S23" s="33"/>
      <c r="T23" s="33"/>
      <c r="U23" s="33"/>
    </row>
    <row r="24" spans="1:21">
      <c r="A24" s="12"/>
      <c r="B24" s="18"/>
      <c r="C24" s="18"/>
      <c r="D24" s="18"/>
      <c r="E24" s="18"/>
      <c r="F24" s="18"/>
      <c r="G24" s="18"/>
      <c r="H24" s="18"/>
      <c r="I24" s="18"/>
      <c r="J24" s="18"/>
      <c r="K24" s="18"/>
      <c r="L24" s="18"/>
      <c r="M24" s="18"/>
      <c r="N24" s="18"/>
      <c r="O24" s="18"/>
      <c r="P24" s="18"/>
      <c r="Q24" s="18"/>
      <c r="R24" s="18"/>
      <c r="S24" s="18"/>
      <c r="T24" s="18"/>
      <c r="U24" s="18"/>
    </row>
    <row r="25" spans="1:21" ht="15.75" thickBot="1">
      <c r="A25" s="12"/>
      <c r="B25" s="14"/>
      <c r="C25" s="34" t="s">
        <v>407</v>
      </c>
      <c r="D25" s="34"/>
      <c r="E25" s="34"/>
      <c r="F25" s="34"/>
      <c r="G25" s="34"/>
      <c r="H25" s="34"/>
      <c r="I25" s="34"/>
      <c r="J25" s="14"/>
      <c r="K25" s="34" t="s">
        <v>408</v>
      </c>
      <c r="L25" s="34"/>
      <c r="M25" s="34"/>
      <c r="N25" s="34"/>
      <c r="O25" s="34"/>
      <c r="P25" s="34"/>
      <c r="Q25" s="34"/>
      <c r="R25" s="14"/>
      <c r="S25" s="49"/>
      <c r="T25" s="49"/>
      <c r="U25" s="49"/>
    </row>
    <row r="26" spans="1:21" ht="15.75" thickBot="1">
      <c r="A26" s="12"/>
      <c r="B26" s="19" t="s">
        <v>285</v>
      </c>
      <c r="C26" s="115" t="s">
        <v>409</v>
      </c>
      <c r="D26" s="115"/>
      <c r="E26" s="115"/>
      <c r="F26" s="14"/>
      <c r="G26" s="115" t="s">
        <v>392</v>
      </c>
      <c r="H26" s="115"/>
      <c r="I26" s="115"/>
      <c r="J26" s="14"/>
      <c r="K26" s="115" t="s">
        <v>409</v>
      </c>
      <c r="L26" s="115"/>
      <c r="M26" s="115"/>
      <c r="N26" s="126"/>
      <c r="O26" s="115" t="s">
        <v>392</v>
      </c>
      <c r="P26" s="115"/>
      <c r="Q26" s="115"/>
      <c r="R26" s="14"/>
      <c r="S26" s="115" t="s">
        <v>410</v>
      </c>
      <c r="T26" s="115"/>
      <c r="U26" s="115"/>
    </row>
    <row r="27" spans="1:21">
      <c r="A27" s="12"/>
      <c r="B27" s="58" t="s">
        <v>394</v>
      </c>
      <c r="C27" s="36" t="s">
        <v>259</v>
      </c>
      <c r="D27" s="41">
        <v>387585</v>
      </c>
      <c r="E27" s="43"/>
      <c r="F27" s="40"/>
      <c r="G27" s="36" t="s">
        <v>259</v>
      </c>
      <c r="H27" s="38" t="s">
        <v>263</v>
      </c>
      <c r="I27" s="43"/>
      <c r="J27" s="40"/>
      <c r="K27" s="36" t="s">
        <v>259</v>
      </c>
      <c r="L27" s="41">
        <v>61500</v>
      </c>
      <c r="M27" s="43"/>
      <c r="N27" s="43"/>
      <c r="O27" s="36" t="s">
        <v>259</v>
      </c>
      <c r="P27" s="38" t="s">
        <v>263</v>
      </c>
      <c r="Q27" s="43"/>
      <c r="R27" s="40"/>
      <c r="S27" s="36" t="s">
        <v>259</v>
      </c>
      <c r="T27" s="41">
        <v>449085</v>
      </c>
      <c r="U27" s="43"/>
    </row>
    <row r="28" spans="1:21">
      <c r="A28" s="12"/>
      <c r="B28" s="58"/>
      <c r="C28" s="37"/>
      <c r="D28" s="42"/>
      <c r="E28" s="44"/>
      <c r="F28" s="40"/>
      <c r="G28" s="37"/>
      <c r="H28" s="39"/>
      <c r="I28" s="44"/>
      <c r="J28" s="40"/>
      <c r="K28" s="37"/>
      <c r="L28" s="42"/>
      <c r="M28" s="44"/>
      <c r="N28" s="40"/>
      <c r="O28" s="37"/>
      <c r="P28" s="39"/>
      <c r="Q28" s="44"/>
      <c r="R28" s="40"/>
      <c r="S28" s="37"/>
      <c r="T28" s="42"/>
      <c r="U28" s="44"/>
    </row>
    <row r="29" spans="1:21">
      <c r="A29" s="12"/>
      <c r="B29" s="124" t="s">
        <v>411</v>
      </c>
      <c r="C29" s="46" t="s">
        <v>263</v>
      </c>
      <c r="D29" s="46"/>
      <c r="E29" s="48"/>
      <c r="F29" s="48"/>
      <c r="G29" s="46" t="s">
        <v>263</v>
      </c>
      <c r="H29" s="46"/>
      <c r="I29" s="48"/>
      <c r="J29" s="48"/>
      <c r="K29" s="46" t="s">
        <v>263</v>
      </c>
      <c r="L29" s="46"/>
      <c r="M29" s="48"/>
      <c r="N29" s="48"/>
      <c r="O29" s="46" t="s">
        <v>412</v>
      </c>
      <c r="P29" s="46"/>
      <c r="Q29" s="50" t="s">
        <v>261</v>
      </c>
      <c r="R29" s="48"/>
      <c r="S29" s="46" t="s">
        <v>412</v>
      </c>
      <c r="T29" s="46"/>
      <c r="U29" s="50" t="s">
        <v>261</v>
      </c>
    </row>
    <row r="30" spans="1:21" ht="15.75" thickBot="1">
      <c r="A30" s="12"/>
      <c r="B30" s="124"/>
      <c r="C30" s="47"/>
      <c r="D30" s="47"/>
      <c r="E30" s="49"/>
      <c r="F30" s="48"/>
      <c r="G30" s="47"/>
      <c r="H30" s="47"/>
      <c r="I30" s="49"/>
      <c r="J30" s="48"/>
      <c r="K30" s="47"/>
      <c r="L30" s="47"/>
      <c r="M30" s="49"/>
      <c r="N30" s="48"/>
      <c r="O30" s="47"/>
      <c r="P30" s="47"/>
      <c r="Q30" s="51"/>
      <c r="R30" s="48"/>
      <c r="S30" s="47"/>
      <c r="T30" s="47"/>
      <c r="U30" s="51"/>
    </row>
    <row r="31" spans="1:21">
      <c r="A31" s="12"/>
      <c r="B31" s="58" t="s">
        <v>399</v>
      </c>
      <c r="C31" s="36" t="s">
        <v>259</v>
      </c>
      <c r="D31" s="41">
        <v>387585</v>
      </c>
      <c r="E31" s="43"/>
      <c r="F31" s="40"/>
      <c r="G31" s="36" t="s">
        <v>259</v>
      </c>
      <c r="H31" s="38" t="s">
        <v>263</v>
      </c>
      <c r="I31" s="43"/>
      <c r="J31" s="40"/>
      <c r="K31" s="36" t="s">
        <v>259</v>
      </c>
      <c r="L31" s="41">
        <v>61500</v>
      </c>
      <c r="M31" s="43"/>
      <c r="N31" s="40"/>
      <c r="O31" s="36" t="s">
        <v>259</v>
      </c>
      <c r="P31" s="38" t="s">
        <v>412</v>
      </c>
      <c r="Q31" s="36" t="s">
        <v>261</v>
      </c>
      <c r="R31" s="40"/>
      <c r="S31" s="36" t="s">
        <v>259</v>
      </c>
      <c r="T31" s="41">
        <v>426085</v>
      </c>
      <c r="U31" s="43"/>
    </row>
    <row r="32" spans="1:21">
      <c r="A32" s="12"/>
      <c r="B32" s="58"/>
      <c r="C32" s="58"/>
      <c r="D32" s="57"/>
      <c r="E32" s="40"/>
      <c r="F32" s="40"/>
      <c r="G32" s="58"/>
      <c r="H32" s="59"/>
      <c r="I32" s="40"/>
      <c r="J32" s="40"/>
      <c r="K32" s="58"/>
      <c r="L32" s="57"/>
      <c r="M32" s="40"/>
      <c r="N32" s="40"/>
      <c r="O32" s="58"/>
      <c r="P32" s="59"/>
      <c r="Q32" s="58"/>
      <c r="R32" s="40"/>
      <c r="S32" s="58"/>
      <c r="T32" s="57"/>
      <c r="U32" s="40"/>
    </row>
    <row r="33" spans="1:21">
      <c r="A33" s="12"/>
      <c r="B33" s="124" t="s">
        <v>411</v>
      </c>
      <c r="C33" s="46" t="s">
        <v>263</v>
      </c>
      <c r="D33" s="46"/>
      <c r="E33" s="48"/>
      <c r="F33" s="48"/>
      <c r="G33" s="46" t="s">
        <v>263</v>
      </c>
      <c r="H33" s="46"/>
      <c r="I33" s="48"/>
      <c r="J33" s="48"/>
      <c r="K33" s="46" t="s">
        <v>263</v>
      </c>
      <c r="L33" s="46"/>
      <c r="M33" s="48"/>
      <c r="N33" s="48"/>
      <c r="O33" s="46" t="s">
        <v>263</v>
      </c>
      <c r="P33" s="46"/>
      <c r="Q33" s="48"/>
      <c r="R33" s="48"/>
      <c r="S33" s="46" t="s">
        <v>263</v>
      </c>
      <c r="T33" s="46"/>
      <c r="U33" s="48"/>
    </row>
    <row r="34" spans="1:21" ht="15.75" thickBot="1">
      <c r="A34" s="12"/>
      <c r="B34" s="124"/>
      <c r="C34" s="47"/>
      <c r="D34" s="47"/>
      <c r="E34" s="49"/>
      <c r="F34" s="48"/>
      <c r="G34" s="47"/>
      <c r="H34" s="47"/>
      <c r="I34" s="49"/>
      <c r="J34" s="48"/>
      <c r="K34" s="47"/>
      <c r="L34" s="47"/>
      <c r="M34" s="49"/>
      <c r="N34" s="48"/>
      <c r="O34" s="47"/>
      <c r="P34" s="47"/>
      <c r="Q34" s="49"/>
      <c r="R34" s="48"/>
      <c r="S34" s="47"/>
      <c r="T34" s="47"/>
      <c r="U34" s="49"/>
    </row>
    <row r="35" spans="1:21">
      <c r="A35" s="12"/>
      <c r="B35" s="58" t="s">
        <v>403</v>
      </c>
      <c r="C35" s="36" t="s">
        <v>259</v>
      </c>
      <c r="D35" s="41">
        <v>387585</v>
      </c>
      <c r="E35" s="43"/>
      <c r="F35" s="40"/>
      <c r="G35" s="36" t="s">
        <v>259</v>
      </c>
      <c r="H35" s="38" t="s">
        <v>263</v>
      </c>
      <c r="I35" s="43"/>
      <c r="J35" s="40"/>
      <c r="K35" s="36" t="s">
        <v>259</v>
      </c>
      <c r="L35" s="41">
        <v>61500</v>
      </c>
      <c r="M35" s="43"/>
      <c r="N35" s="40"/>
      <c r="O35" s="36" t="s">
        <v>259</v>
      </c>
      <c r="P35" s="38" t="s">
        <v>412</v>
      </c>
      <c r="Q35" s="36" t="s">
        <v>261</v>
      </c>
      <c r="R35" s="40"/>
      <c r="S35" s="36" t="s">
        <v>259</v>
      </c>
      <c r="T35" s="41">
        <v>426085</v>
      </c>
      <c r="U35" s="43"/>
    </row>
    <row r="36" spans="1:21" ht="15.75" thickBot="1">
      <c r="A36" s="12"/>
      <c r="B36" s="58"/>
      <c r="C36" s="52"/>
      <c r="D36" s="54"/>
      <c r="E36" s="55"/>
      <c r="F36" s="40"/>
      <c r="G36" s="52"/>
      <c r="H36" s="53"/>
      <c r="I36" s="55"/>
      <c r="J36" s="40"/>
      <c r="K36" s="52"/>
      <c r="L36" s="54"/>
      <c r="M36" s="55"/>
      <c r="N36" s="40"/>
      <c r="O36" s="52"/>
      <c r="P36" s="53"/>
      <c r="Q36" s="52"/>
      <c r="R36" s="40"/>
      <c r="S36" s="52"/>
      <c r="T36" s="54"/>
      <c r="U36" s="55"/>
    </row>
    <row r="37" spans="1:21" ht="15.75" thickTop="1">
      <c r="A37" s="12" t="s">
        <v>1385</v>
      </c>
      <c r="B37" s="11" t="s">
        <v>7</v>
      </c>
      <c r="C37" s="11"/>
      <c r="D37" s="11"/>
      <c r="E37" s="11"/>
      <c r="F37" s="11"/>
      <c r="G37" s="11"/>
      <c r="H37" s="11"/>
      <c r="I37" s="11"/>
      <c r="J37" s="11"/>
      <c r="K37" s="11"/>
      <c r="L37" s="11"/>
      <c r="M37" s="11"/>
      <c r="N37" s="11"/>
      <c r="O37" s="11"/>
      <c r="P37" s="11"/>
      <c r="Q37" s="11"/>
      <c r="R37" s="11"/>
      <c r="S37" s="11"/>
      <c r="T37" s="11"/>
      <c r="U37" s="11"/>
    </row>
    <row r="38" spans="1:21">
      <c r="A38" s="12"/>
      <c r="B38" s="48" t="s">
        <v>414</v>
      </c>
      <c r="C38" s="48"/>
      <c r="D38" s="48"/>
      <c r="E38" s="48"/>
      <c r="F38" s="48"/>
      <c r="G38" s="48"/>
      <c r="H38" s="48"/>
      <c r="I38" s="48"/>
      <c r="J38" s="48"/>
      <c r="K38" s="48"/>
      <c r="L38" s="48"/>
      <c r="M38" s="48"/>
      <c r="N38" s="48"/>
      <c r="O38" s="48"/>
      <c r="P38" s="48"/>
      <c r="Q38" s="48"/>
      <c r="R38" s="48"/>
      <c r="S38" s="48"/>
      <c r="T38" s="48"/>
      <c r="U38" s="48"/>
    </row>
    <row r="39" spans="1:21">
      <c r="A39" s="12"/>
      <c r="B39" s="33"/>
      <c r="C39" s="33"/>
      <c r="D39" s="33"/>
      <c r="E39" s="33"/>
      <c r="F39" s="33"/>
      <c r="G39" s="33"/>
      <c r="H39" s="33"/>
      <c r="I39" s="33"/>
    </row>
    <row r="40" spans="1:21">
      <c r="A40" s="12"/>
      <c r="B40" s="18"/>
      <c r="C40" s="18"/>
      <c r="D40" s="18"/>
      <c r="E40" s="18"/>
      <c r="F40" s="18"/>
      <c r="G40" s="18"/>
      <c r="H40" s="18"/>
      <c r="I40" s="18"/>
    </row>
    <row r="41" spans="1:21" ht="15.75" thickBot="1">
      <c r="A41" s="12"/>
      <c r="B41" s="19"/>
      <c r="C41" s="34" t="s">
        <v>326</v>
      </c>
      <c r="D41" s="34"/>
      <c r="E41" s="34"/>
      <c r="F41" s="34"/>
      <c r="G41" s="34"/>
      <c r="H41" s="34"/>
      <c r="I41" s="34"/>
    </row>
    <row r="42" spans="1:21" ht="15.75" thickBot="1">
      <c r="A42" s="12"/>
      <c r="B42" s="19" t="s">
        <v>285</v>
      </c>
      <c r="C42" s="115">
        <v>2013</v>
      </c>
      <c r="D42" s="115"/>
      <c r="E42" s="115"/>
      <c r="F42" s="14"/>
      <c r="G42" s="115">
        <v>2012</v>
      </c>
      <c r="H42" s="115"/>
      <c r="I42" s="115"/>
    </row>
    <row r="43" spans="1:21">
      <c r="A43" s="12"/>
      <c r="B43" s="22" t="s">
        <v>415</v>
      </c>
      <c r="C43" s="43"/>
      <c r="D43" s="43"/>
      <c r="E43" s="43"/>
      <c r="F43" s="27"/>
      <c r="G43" s="43"/>
      <c r="H43" s="43"/>
      <c r="I43" s="43"/>
    </row>
    <row r="44" spans="1:21">
      <c r="A44" s="12"/>
      <c r="B44" s="88" t="s">
        <v>416</v>
      </c>
      <c r="C44" s="50" t="s">
        <v>259</v>
      </c>
      <c r="D44" s="68">
        <v>110000</v>
      </c>
      <c r="E44" s="48"/>
      <c r="F44" s="48"/>
      <c r="G44" s="50" t="s">
        <v>259</v>
      </c>
      <c r="H44" s="68">
        <v>110000</v>
      </c>
      <c r="I44" s="48"/>
    </row>
    <row r="45" spans="1:21">
      <c r="A45" s="12"/>
      <c r="B45" s="88"/>
      <c r="C45" s="50"/>
      <c r="D45" s="68"/>
      <c r="E45" s="48"/>
      <c r="F45" s="48"/>
      <c r="G45" s="50"/>
      <c r="H45" s="68"/>
      <c r="I45" s="48"/>
    </row>
    <row r="46" spans="1:21">
      <c r="A46" s="12"/>
      <c r="B46" s="60" t="s">
        <v>417</v>
      </c>
      <c r="C46" s="57">
        <v>55123</v>
      </c>
      <c r="D46" s="57"/>
      <c r="E46" s="40"/>
      <c r="F46" s="40"/>
      <c r="G46" s="57">
        <v>55123</v>
      </c>
      <c r="H46" s="57"/>
      <c r="I46" s="40"/>
    </row>
    <row r="47" spans="1:21" ht="15.75" thickBot="1">
      <c r="A47" s="12"/>
      <c r="B47" s="60"/>
      <c r="C47" s="120"/>
      <c r="D47" s="120"/>
      <c r="E47" s="90"/>
      <c r="F47" s="40"/>
      <c r="G47" s="120"/>
      <c r="H47" s="120"/>
      <c r="I47" s="90"/>
    </row>
    <row r="48" spans="1:21">
      <c r="A48" s="12"/>
      <c r="B48" s="48"/>
      <c r="C48" s="73">
        <v>165123</v>
      </c>
      <c r="D48" s="73"/>
      <c r="E48" s="75"/>
      <c r="F48" s="48"/>
      <c r="G48" s="73">
        <v>165123</v>
      </c>
      <c r="H48" s="73"/>
      <c r="I48" s="75"/>
    </row>
    <row r="49" spans="1:9" ht="15.75" thickBot="1">
      <c r="A49" s="12"/>
      <c r="B49" s="48"/>
      <c r="C49" s="117"/>
      <c r="D49" s="117"/>
      <c r="E49" s="49"/>
      <c r="F49" s="48"/>
      <c r="G49" s="117"/>
      <c r="H49" s="117"/>
      <c r="I49" s="49"/>
    </row>
    <row r="50" spans="1:9">
      <c r="A50" s="12"/>
      <c r="B50" s="22" t="s">
        <v>418</v>
      </c>
      <c r="C50" s="43"/>
      <c r="D50" s="43"/>
      <c r="E50" s="43"/>
      <c r="F50" s="27"/>
      <c r="G50" s="43"/>
      <c r="H50" s="43"/>
      <c r="I50" s="43"/>
    </row>
    <row r="51" spans="1:9">
      <c r="A51" s="12"/>
      <c r="B51" s="77" t="s">
        <v>416</v>
      </c>
      <c r="C51" s="46" t="s">
        <v>419</v>
      </c>
      <c r="D51" s="46"/>
      <c r="E51" s="15" t="s">
        <v>261</v>
      </c>
      <c r="F51" s="14"/>
      <c r="G51" s="46" t="s">
        <v>420</v>
      </c>
      <c r="H51" s="46"/>
      <c r="I51" s="15" t="s">
        <v>261</v>
      </c>
    </row>
    <row r="52" spans="1:9" ht="15.75" thickBot="1">
      <c r="A52" s="12"/>
      <c r="B52" s="32" t="s">
        <v>417</v>
      </c>
      <c r="C52" s="69" t="s">
        <v>421</v>
      </c>
      <c r="D52" s="69"/>
      <c r="E52" s="121" t="s">
        <v>261</v>
      </c>
      <c r="F52" s="27"/>
      <c r="G52" s="69" t="s">
        <v>422</v>
      </c>
      <c r="H52" s="69"/>
      <c r="I52" s="121" t="s">
        <v>261</v>
      </c>
    </row>
    <row r="53" spans="1:9" ht="15.75" thickBot="1">
      <c r="A53" s="12"/>
      <c r="B53" s="14"/>
      <c r="C53" s="127" t="s">
        <v>423</v>
      </c>
      <c r="D53" s="127"/>
      <c r="E53" s="78" t="s">
        <v>261</v>
      </c>
      <c r="F53" s="14"/>
      <c r="G53" s="127" t="s">
        <v>424</v>
      </c>
      <c r="H53" s="127"/>
      <c r="I53" s="78" t="s">
        <v>261</v>
      </c>
    </row>
    <row r="54" spans="1:9">
      <c r="A54" s="12"/>
      <c r="B54" s="60" t="s">
        <v>98</v>
      </c>
      <c r="C54" s="36" t="s">
        <v>259</v>
      </c>
      <c r="D54" s="41">
        <v>86913</v>
      </c>
      <c r="E54" s="43"/>
      <c r="F54" s="40"/>
      <c r="G54" s="36" t="s">
        <v>259</v>
      </c>
      <c r="H54" s="41">
        <v>96279</v>
      </c>
      <c r="I54" s="43"/>
    </row>
    <row r="55" spans="1:9" ht="15.75" thickBot="1">
      <c r="A55" s="12"/>
      <c r="B55" s="60"/>
      <c r="C55" s="52"/>
      <c r="D55" s="54"/>
      <c r="E55" s="55"/>
      <c r="F55" s="40"/>
      <c r="G55" s="52"/>
      <c r="H55" s="54"/>
      <c r="I55" s="55"/>
    </row>
    <row r="56" spans="1:9" ht="15.75" thickTop="1"/>
  </sheetData>
  <mergeCells count="221">
    <mergeCell ref="A37:A55"/>
    <mergeCell ref="B37:U37"/>
    <mergeCell ref="B38:U38"/>
    <mergeCell ref="I54:I55"/>
    <mergeCell ref="A1:A2"/>
    <mergeCell ref="B1:U1"/>
    <mergeCell ref="B2:U2"/>
    <mergeCell ref="B3:U3"/>
    <mergeCell ref="A4:A20"/>
    <mergeCell ref="B4:U4"/>
    <mergeCell ref="B5:U5"/>
    <mergeCell ref="A21:A36"/>
    <mergeCell ref="B21:U21"/>
    <mergeCell ref="C53:D53"/>
    <mergeCell ref="G53:H53"/>
    <mergeCell ref="B54:B55"/>
    <mergeCell ref="C54:C55"/>
    <mergeCell ref="D54:D55"/>
    <mergeCell ref="E54:E55"/>
    <mergeCell ref="F54:F55"/>
    <mergeCell ref="G54:G55"/>
    <mergeCell ref="H54:H55"/>
    <mergeCell ref="C50:E50"/>
    <mergeCell ref="G50:I50"/>
    <mergeCell ref="C51:D51"/>
    <mergeCell ref="G51:H51"/>
    <mergeCell ref="C52:D52"/>
    <mergeCell ref="G52:H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T35:T36"/>
    <mergeCell ref="U35:U36"/>
    <mergeCell ref="B39:I39"/>
    <mergeCell ref="C41:I41"/>
    <mergeCell ref="C42:E42"/>
    <mergeCell ref="G42:I42"/>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S25:U25"/>
    <mergeCell ref="C26:E26"/>
    <mergeCell ref="G26:I26"/>
    <mergeCell ref="K26:M26"/>
    <mergeCell ref="O26:Q26"/>
    <mergeCell ref="S26:U26"/>
    <mergeCell ref="I19:I20"/>
    <mergeCell ref="J19:J20"/>
    <mergeCell ref="K19:K20"/>
    <mergeCell ref="L19:L20"/>
    <mergeCell ref="M19:M20"/>
    <mergeCell ref="B23:U23"/>
    <mergeCell ref="B22:U22"/>
    <mergeCell ref="J17:J18"/>
    <mergeCell ref="K17:L18"/>
    <mergeCell ref="M17:M18"/>
    <mergeCell ref="B19:B20"/>
    <mergeCell ref="C19:C20"/>
    <mergeCell ref="D19:D20"/>
    <mergeCell ref="E19:E20"/>
    <mergeCell ref="F19:F20"/>
    <mergeCell ref="G19:G20"/>
    <mergeCell ref="H19:H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9" t="s">
        <v>1386</v>
      </c>
      <c r="B1" s="9" t="s">
        <v>2</v>
      </c>
      <c r="C1" s="9"/>
      <c r="D1" s="9"/>
      <c r="E1" s="9"/>
      <c r="F1" s="9"/>
      <c r="G1" s="9"/>
      <c r="H1" s="9"/>
      <c r="I1" s="9"/>
    </row>
    <row r="2" spans="1:9" ht="15" customHeight="1">
      <c r="A2" s="9"/>
      <c r="B2" s="9" t="s">
        <v>3</v>
      </c>
      <c r="C2" s="9"/>
      <c r="D2" s="9"/>
      <c r="E2" s="9"/>
      <c r="F2" s="9"/>
      <c r="G2" s="9"/>
      <c r="H2" s="9"/>
      <c r="I2" s="9"/>
    </row>
    <row r="3" spans="1:9" ht="15" customHeight="1">
      <c r="A3" s="3" t="s">
        <v>1387</v>
      </c>
      <c r="B3" s="11" t="s">
        <v>7</v>
      </c>
      <c r="C3" s="11"/>
      <c r="D3" s="11"/>
      <c r="E3" s="11"/>
      <c r="F3" s="11"/>
      <c r="G3" s="11"/>
      <c r="H3" s="11"/>
      <c r="I3" s="11"/>
    </row>
    <row r="4" spans="1:9" ht="15" customHeight="1">
      <c r="A4" s="12" t="s">
        <v>1388</v>
      </c>
      <c r="B4" s="11" t="s">
        <v>7</v>
      </c>
      <c r="C4" s="11"/>
      <c r="D4" s="11"/>
      <c r="E4" s="11"/>
      <c r="F4" s="11"/>
      <c r="G4" s="11"/>
      <c r="H4" s="11"/>
      <c r="I4" s="11"/>
    </row>
    <row r="5" spans="1:9">
      <c r="A5" s="12"/>
      <c r="B5" s="48" t="s">
        <v>429</v>
      </c>
      <c r="C5" s="48"/>
      <c r="D5" s="48"/>
      <c r="E5" s="48"/>
      <c r="F5" s="48"/>
      <c r="G5" s="48"/>
      <c r="H5" s="48"/>
      <c r="I5" s="48"/>
    </row>
    <row r="6" spans="1:9">
      <c r="A6" s="12"/>
      <c r="B6" s="33"/>
      <c r="C6" s="33"/>
      <c r="D6" s="33"/>
      <c r="E6" s="33"/>
      <c r="F6" s="33"/>
      <c r="G6" s="33"/>
      <c r="H6" s="33"/>
      <c r="I6" s="33"/>
    </row>
    <row r="7" spans="1:9">
      <c r="A7" s="12"/>
      <c r="B7" s="18"/>
      <c r="C7" s="18"/>
      <c r="D7" s="18"/>
      <c r="E7" s="18"/>
      <c r="F7" s="18"/>
      <c r="G7" s="18"/>
      <c r="H7" s="18"/>
      <c r="I7" s="18"/>
    </row>
    <row r="8" spans="1:9" ht="15.75" thickBot="1">
      <c r="A8" s="12"/>
      <c r="B8" s="19"/>
      <c r="C8" s="34" t="s">
        <v>326</v>
      </c>
      <c r="D8" s="34"/>
      <c r="E8" s="34"/>
      <c r="F8" s="34"/>
      <c r="G8" s="34"/>
      <c r="H8" s="34"/>
      <c r="I8" s="34"/>
    </row>
    <row r="9" spans="1:9" ht="15.75" thickBot="1">
      <c r="A9" s="12"/>
      <c r="B9" s="19" t="s">
        <v>285</v>
      </c>
      <c r="C9" s="115">
        <v>2013</v>
      </c>
      <c r="D9" s="115"/>
      <c r="E9" s="115"/>
      <c r="F9" s="14"/>
      <c r="G9" s="115">
        <v>2012</v>
      </c>
      <c r="H9" s="115"/>
      <c r="I9" s="115"/>
    </row>
    <row r="10" spans="1:9">
      <c r="A10" s="12"/>
      <c r="B10" s="22" t="s">
        <v>430</v>
      </c>
      <c r="C10" s="43"/>
      <c r="D10" s="43"/>
      <c r="E10" s="43"/>
      <c r="F10" s="27"/>
      <c r="G10" s="43"/>
      <c r="H10" s="43"/>
      <c r="I10" s="43"/>
    </row>
    <row r="11" spans="1:9">
      <c r="A11" s="12"/>
      <c r="B11" s="88" t="s">
        <v>431</v>
      </c>
      <c r="C11" s="50" t="s">
        <v>259</v>
      </c>
      <c r="D11" s="68">
        <v>216941</v>
      </c>
      <c r="E11" s="48"/>
      <c r="F11" s="48"/>
      <c r="G11" s="50" t="s">
        <v>259</v>
      </c>
      <c r="H11" s="68">
        <v>243745</v>
      </c>
      <c r="I11" s="48"/>
    </row>
    <row r="12" spans="1:9">
      <c r="A12" s="12"/>
      <c r="B12" s="88"/>
      <c r="C12" s="50"/>
      <c r="D12" s="68"/>
      <c r="E12" s="48"/>
      <c r="F12" s="48"/>
      <c r="G12" s="50"/>
      <c r="H12" s="68"/>
      <c r="I12" s="48"/>
    </row>
    <row r="13" spans="1:9">
      <c r="A13" s="12"/>
      <c r="B13" s="60" t="s">
        <v>161</v>
      </c>
      <c r="C13" s="57">
        <v>31332</v>
      </c>
      <c r="D13" s="57"/>
      <c r="E13" s="40"/>
      <c r="F13" s="40"/>
      <c r="G13" s="57">
        <v>30879</v>
      </c>
      <c r="H13" s="57"/>
      <c r="I13" s="40"/>
    </row>
    <row r="14" spans="1:9" ht="15.75" thickBot="1">
      <c r="A14" s="12"/>
      <c r="B14" s="60"/>
      <c r="C14" s="120"/>
      <c r="D14" s="120"/>
      <c r="E14" s="90"/>
      <c r="F14" s="40"/>
      <c r="G14" s="120"/>
      <c r="H14" s="120"/>
      <c r="I14" s="90"/>
    </row>
    <row r="15" spans="1:9">
      <c r="A15" s="12"/>
      <c r="B15" s="48"/>
      <c r="C15" s="71" t="s">
        <v>259</v>
      </c>
      <c r="D15" s="73">
        <v>248273</v>
      </c>
      <c r="E15" s="75"/>
      <c r="F15" s="48"/>
      <c r="G15" s="71" t="s">
        <v>259</v>
      </c>
      <c r="H15" s="73">
        <v>274624</v>
      </c>
      <c r="I15" s="75"/>
    </row>
    <row r="16" spans="1:9" ht="15.75" thickBot="1">
      <c r="A16" s="12"/>
      <c r="B16" s="48"/>
      <c r="C16" s="109"/>
      <c r="D16" s="119"/>
      <c r="E16" s="111"/>
      <c r="F16" s="48"/>
      <c r="G16" s="109"/>
      <c r="H16" s="119"/>
      <c r="I16" s="111"/>
    </row>
    <row r="17" spans="1:9" ht="15.75" thickTop="1">
      <c r="A17" s="12"/>
      <c r="B17" s="22" t="s">
        <v>432</v>
      </c>
      <c r="C17" s="128"/>
      <c r="D17" s="128"/>
      <c r="E17" s="128"/>
      <c r="F17" s="27"/>
      <c r="G17" s="128"/>
      <c r="H17" s="128"/>
      <c r="I17" s="128"/>
    </row>
    <row r="18" spans="1:9">
      <c r="A18" s="12"/>
      <c r="B18" s="88" t="s">
        <v>433</v>
      </c>
      <c r="C18" s="50" t="s">
        <v>259</v>
      </c>
      <c r="D18" s="68">
        <v>48267</v>
      </c>
      <c r="E18" s="48"/>
      <c r="F18" s="48"/>
      <c r="G18" s="50" t="s">
        <v>259</v>
      </c>
      <c r="H18" s="68">
        <v>48148</v>
      </c>
      <c r="I18" s="48"/>
    </row>
    <row r="19" spans="1:9">
      <c r="A19" s="12"/>
      <c r="B19" s="88"/>
      <c r="C19" s="50"/>
      <c r="D19" s="68"/>
      <c r="E19" s="48"/>
      <c r="F19" s="48"/>
      <c r="G19" s="50"/>
      <c r="H19" s="68"/>
      <c r="I19" s="48"/>
    </row>
    <row r="20" spans="1:9">
      <c r="A20" s="12"/>
      <c r="B20" s="60" t="s">
        <v>161</v>
      </c>
      <c r="C20" s="57">
        <v>109767</v>
      </c>
      <c r="D20" s="57"/>
      <c r="E20" s="40"/>
      <c r="F20" s="40"/>
      <c r="G20" s="57">
        <v>92552</v>
      </c>
      <c r="H20" s="57"/>
      <c r="I20" s="40"/>
    </row>
    <row r="21" spans="1:9" ht="15.75" thickBot="1">
      <c r="A21" s="12"/>
      <c r="B21" s="60"/>
      <c r="C21" s="120"/>
      <c r="D21" s="120"/>
      <c r="E21" s="90"/>
      <c r="F21" s="40"/>
      <c r="G21" s="120"/>
      <c r="H21" s="120"/>
      <c r="I21" s="90"/>
    </row>
    <row r="22" spans="1:9">
      <c r="A22" s="12"/>
      <c r="B22" s="48"/>
      <c r="C22" s="71" t="s">
        <v>259</v>
      </c>
      <c r="D22" s="73">
        <v>158034</v>
      </c>
      <c r="E22" s="75"/>
      <c r="F22" s="48"/>
      <c r="G22" s="71" t="s">
        <v>259</v>
      </c>
      <c r="H22" s="73">
        <v>140700</v>
      </c>
      <c r="I22" s="75"/>
    </row>
    <row r="23" spans="1:9" ht="15.75" thickBot="1">
      <c r="A23" s="12"/>
      <c r="B23" s="48"/>
      <c r="C23" s="109"/>
      <c r="D23" s="119"/>
      <c r="E23" s="111"/>
      <c r="F23" s="48"/>
      <c r="G23" s="109"/>
      <c r="H23" s="119"/>
      <c r="I23" s="111"/>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67</v>
      </c>
      <c r="B2" s="1" t="s">
        <v>3</v>
      </c>
      <c r="C2" s="1" t="s">
        <v>37</v>
      </c>
      <c r="D2" s="1" t="s">
        <v>41</v>
      </c>
    </row>
    <row r="3" spans="1:4" ht="30">
      <c r="A3" s="3" t="s">
        <v>68</v>
      </c>
      <c r="B3" s="4" t="s">
        <v>7</v>
      </c>
      <c r="C3" s="4" t="s">
        <v>7</v>
      </c>
      <c r="D3" s="4" t="s">
        <v>7</v>
      </c>
    </row>
    <row r="4" spans="1:4" ht="30">
      <c r="A4" s="2" t="s">
        <v>84</v>
      </c>
      <c r="B4" s="7">
        <v>247</v>
      </c>
      <c r="C4" s="7">
        <v>283</v>
      </c>
      <c r="D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20.140625" customWidth="1"/>
    <col min="5" max="5" width="2" customWidth="1"/>
    <col min="6" max="6" width="12.140625" customWidth="1"/>
    <col min="7" max="7" width="3.5703125" customWidth="1"/>
    <col min="8" max="8" width="14.28515625" customWidth="1"/>
    <col min="9" max="9" width="2.85546875" customWidth="1"/>
    <col min="10" max="10" width="12.140625" customWidth="1"/>
    <col min="11" max="11" width="2.5703125" customWidth="1"/>
    <col min="12" max="12" width="10" customWidth="1"/>
    <col min="13" max="13" width="2" customWidth="1"/>
    <col min="14" max="14" width="12.140625" customWidth="1"/>
    <col min="15" max="15" width="3" customWidth="1"/>
    <col min="16" max="16" width="4.28515625" customWidth="1"/>
    <col min="17" max="17" width="12.140625" customWidth="1"/>
  </cols>
  <sheetData>
    <row r="1" spans="1:17" ht="15" customHeight="1">
      <c r="A1" s="9" t="s">
        <v>13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5</v>
      </c>
      <c r="B3" s="11" t="s">
        <v>7</v>
      </c>
      <c r="C3" s="11"/>
      <c r="D3" s="11"/>
      <c r="E3" s="11"/>
      <c r="F3" s="11"/>
      <c r="G3" s="11"/>
      <c r="H3" s="11"/>
      <c r="I3" s="11"/>
      <c r="J3" s="11"/>
      <c r="K3" s="11"/>
      <c r="L3" s="11"/>
      <c r="M3" s="11"/>
      <c r="N3" s="11"/>
      <c r="O3" s="11"/>
      <c r="P3" s="11"/>
      <c r="Q3" s="11"/>
    </row>
    <row r="4" spans="1:17" ht="15" customHeight="1">
      <c r="A4" s="12" t="s">
        <v>1390</v>
      </c>
      <c r="B4" s="11" t="s">
        <v>7</v>
      </c>
      <c r="C4" s="11"/>
      <c r="D4" s="11"/>
      <c r="E4" s="11"/>
      <c r="F4" s="11"/>
      <c r="G4" s="11"/>
      <c r="H4" s="11"/>
      <c r="I4" s="11"/>
      <c r="J4" s="11"/>
      <c r="K4" s="11"/>
      <c r="L4" s="11"/>
      <c r="M4" s="11"/>
      <c r="N4" s="11"/>
      <c r="O4" s="11"/>
      <c r="P4" s="11"/>
      <c r="Q4" s="11"/>
    </row>
    <row r="5" spans="1:17">
      <c r="A5" s="12"/>
      <c r="B5" s="48" t="s">
        <v>437</v>
      </c>
      <c r="C5" s="48"/>
      <c r="D5" s="48"/>
      <c r="E5" s="48"/>
      <c r="F5" s="48"/>
      <c r="G5" s="48"/>
      <c r="H5" s="48"/>
      <c r="I5" s="48"/>
      <c r="J5" s="48"/>
      <c r="K5" s="48"/>
      <c r="L5" s="48"/>
      <c r="M5" s="48"/>
      <c r="N5" s="48"/>
      <c r="O5" s="48"/>
      <c r="P5" s="48"/>
      <c r="Q5" s="48"/>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15"/>
      <c r="C8" s="129">
        <v>41639</v>
      </c>
      <c r="D8" s="129"/>
      <c r="E8" s="129"/>
      <c r="F8" s="129"/>
      <c r="G8" s="129"/>
      <c r="H8" s="129"/>
      <c r="I8" s="129"/>
      <c r="J8" s="14"/>
      <c r="K8" s="129">
        <v>41274</v>
      </c>
      <c r="L8" s="129"/>
      <c r="M8" s="129"/>
      <c r="N8" s="129"/>
      <c r="O8" s="129"/>
      <c r="P8" s="129"/>
      <c r="Q8" s="129"/>
    </row>
    <row r="9" spans="1:17">
      <c r="A9" s="12"/>
      <c r="B9" s="15"/>
      <c r="C9" s="116" t="s">
        <v>438</v>
      </c>
      <c r="D9" s="116"/>
      <c r="E9" s="116"/>
      <c r="F9" s="14"/>
      <c r="G9" s="116" t="s">
        <v>439</v>
      </c>
      <c r="H9" s="116"/>
      <c r="I9" s="116"/>
      <c r="J9" s="14"/>
      <c r="K9" s="116" t="s">
        <v>438</v>
      </c>
      <c r="L9" s="116"/>
      <c r="M9" s="116"/>
      <c r="N9" s="14"/>
      <c r="O9" s="116" t="s">
        <v>439</v>
      </c>
      <c r="P9" s="116"/>
      <c r="Q9" s="116"/>
    </row>
    <row r="10" spans="1:17" ht="15.75" thickBot="1">
      <c r="A10" s="12"/>
      <c r="B10" s="19" t="s">
        <v>285</v>
      </c>
      <c r="C10" s="34" t="s">
        <v>440</v>
      </c>
      <c r="D10" s="34"/>
      <c r="E10" s="34"/>
      <c r="F10" s="14"/>
      <c r="G10" s="34" t="s">
        <v>441</v>
      </c>
      <c r="H10" s="34"/>
      <c r="I10" s="34"/>
      <c r="J10" s="14"/>
      <c r="K10" s="34" t="s">
        <v>440</v>
      </c>
      <c r="L10" s="34"/>
      <c r="M10" s="34"/>
      <c r="N10" s="14"/>
      <c r="O10" s="34" t="s">
        <v>441</v>
      </c>
      <c r="P10" s="34"/>
      <c r="Q10" s="34"/>
    </row>
    <row r="11" spans="1:17">
      <c r="A11" s="12"/>
      <c r="B11" s="125" t="s">
        <v>442</v>
      </c>
      <c r="C11" s="36" t="s">
        <v>259</v>
      </c>
      <c r="D11" s="41">
        <v>422174</v>
      </c>
      <c r="E11" s="43"/>
      <c r="F11" s="40"/>
      <c r="G11" s="36" t="s">
        <v>259</v>
      </c>
      <c r="H11" s="41">
        <v>459000</v>
      </c>
      <c r="I11" s="43"/>
      <c r="J11" s="40"/>
      <c r="K11" s="36" t="s">
        <v>259</v>
      </c>
      <c r="L11" s="38" t="s">
        <v>263</v>
      </c>
      <c r="M11" s="43"/>
      <c r="N11" s="40"/>
      <c r="O11" s="36" t="s">
        <v>259</v>
      </c>
      <c r="P11" s="38" t="s">
        <v>263</v>
      </c>
      <c r="Q11" s="43"/>
    </row>
    <row r="12" spans="1:17">
      <c r="A12" s="12"/>
      <c r="B12" s="125"/>
      <c r="C12" s="58"/>
      <c r="D12" s="57"/>
      <c r="E12" s="40"/>
      <c r="F12" s="40"/>
      <c r="G12" s="58"/>
      <c r="H12" s="57"/>
      <c r="I12" s="40"/>
      <c r="J12" s="40"/>
      <c r="K12" s="58"/>
      <c r="L12" s="59"/>
      <c r="M12" s="40"/>
      <c r="N12" s="40"/>
      <c r="O12" s="58"/>
      <c r="P12" s="59"/>
      <c r="Q12" s="40"/>
    </row>
    <row r="13" spans="1:17">
      <c r="A13" s="12"/>
      <c r="B13" s="124" t="s">
        <v>443</v>
      </c>
      <c r="C13" s="46" t="s">
        <v>263</v>
      </c>
      <c r="D13" s="46"/>
      <c r="E13" s="48"/>
      <c r="F13" s="48"/>
      <c r="G13" s="46" t="s">
        <v>263</v>
      </c>
      <c r="H13" s="46"/>
      <c r="I13" s="48"/>
      <c r="J13" s="48"/>
      <c r="K13" s="68">
        <v>106438</v>
      </c>
      <c r="L13" s="68"/>
      <c r="M13" s="48"/>
      <c r="N13" s="48"/>
      <c r="O13" s="68">
        <v>106000</v>
      </c>
      <c r="P13" s="68"/>
      <c r="Q13" s="48"/>
    </row>
    <row r="14" spans="1:17">
      <c r="A14" s="12"/>
      <c r="B14" s="124"/>
      <c r="C14" s="46"/>
      <c r="D14" s="46"/>
      <c r="E14" s="48"/>
      <c r="F14" s="48"/>
      <c r="G14" s="46"/>
      <c r="H14" s="46"/>
      <c r="I14" s="48"/>
      <c r="J14" s="48"/>
      <c r="K14" s="68"/>
      <c r="L14" s="68"/>
      <c r="M14" s="48"/>
      <c r="N14" s="48"/>
      <c r="O14" s="68"/>
      <c r="P14" s="68"/>
      <c r="Q14" s="48"/>
    </row>
    <row r="15" spans="1:17">
      <c r="A15" s="12"/>
      <c r="B15" s="125" t="s">
        <v>444</v>
      </c>
      <c r="C15" s="57">
        <v>164050</v>
      </c>
      <c r="D15" s="57"/>
      <c r="E15" s="40"/>
      <c r="F15" s="40"/>
      <c r="G15" s="57">
        <v>194000</v>
      </c>
      <c r="H15" s="57"/>
      <c r="I15" s="40"/>
      <c r="J15" s="40"/>
      <c r="K15" s="57">
        <v>153082</v>
      </c>
      <c r="L15" s="57"/>
      <c r="M15" s="40"/>
      <c r="N15" s="40"/>
      <c r="O15" s="57">
        <v>174000</v>
      </c>
      <c r="P15" s="57"/>
      <c r="Q15" s="40"/>
    </row>
    <row r="16" spans="1:17">
      <c r="A16" s="12"/>
      <c r="B16" s="125"/>
      <c r="C16" s="57"/>
      <c r="D16" s="57"/>
      <c r="E16" s="40"/>
      <c r="F16" s="40"/>
      <c r="G16" s="57"/>
      <c r="H16" s="57"/>
      <c r="I16" s="40"/>
      <c r="J16" s="40"/>
      <c r="K16" s="57"/>
      <c r="L16" s="57"/>
      <c r="M16" s="40"/>
      <c r="N16" s="40"/>
      <c r="O16" s="57"/>
      <c r="P16" s="57"/>
      <c r="Q16" s="40"/>
    </row>
    <row r="17" spans="1:17">
      <c r="A17" s="12"/>
      <c r="B17" s="124" t="s">
        <v>445</v>
      </c>
      <c r="C17" s="68">
        <v>6375</v>
      </c>
      <c r="D17" s="68"/>
      <c r="E17" s="48"/>
      <c r="F17" s="48"/>
      <c r="G17" s="68">
        <v>6000</v>
      </c>
      <c r="H17" s="68"/>
      <c r="I17" s="48"/>
      <c r="J17" s="48"/>
      <c r="K17" s="46" t="s">
        <v>263</v>
      </c>
      <c r="L17" s="46"/>
      <c r="M17" s="48"/>
      <c r="N17" s="48"/>
      <c r="O17" s="46" t="s">
        <v>263</v>
      </c>
      <c r="P17" s="46"/>
      <c r="Q17" s="48"/>
    </row>
    <row r="18" spans="1:17">
      <c r="A18" s="12"/>
      <c r="B18" s="124"/>
      <c r="C18" s="68"/>
      <c r="D18" s="68"/>
      <c r="E18" s="48"/>
      <c r="F18" s="48"/>
      <c r="G18" s="68"/>
      <c r="H18" s="68"/>
      <c r="I18" s="48"/>
      <c r="J18" s="48"/>
      <c r="K18" s="46"/>
      <c r="L18" s="46"/>
      <c r="M18" s="48"/>
      <c r="N18" s="48"/>
      <c r="O18" s="46"/>
      <c r="P18" s="46"/>
      <c r="Q18" s="48"/>
    </row>
    <row r="19" spans="1:17">
      <c r="A19" s="12"/>
      <c r="B19" s="125" t="s">
        <v>446</v>
      </c>
      <c r="C19" s="59" t="s">
        <v>263</v>
      </c>
      <c r="D19" s="59"/>
      <c r="E19" s="40"/>
      <c r="F19" s="40"/>
      <c r="G19" s="130" t="s">
        <v>263</v>
      </c>
      <c r="H19" s="130"/>
      <c r="I19" s="40"/>
      <c r="J19" s="40"/>
      <c r="K19" s="57">
        <v>40000</v>
      </c>
      <c r="L19" s="57"/>
      <c r="M19" s="40"/>
      <c r="N19" s="40"/>
      <c r="O19" s="57">
        <v>38000</v>
      </c>
      <c r="P19" s="57"/>
      <c r="Q19" s="40"/>
    </row>
    <row r="20" spans="1:17">
      <c r="A20" s="12"/>
      <c r="B20" s="125"/>
      <c r="C20" s="59"/>
      <c r="D20" s="59"/>
      <c r="E20" s="40"/>
      <c r="F20" s="40"/>
      <c r="G20" s="130"/>
      <c r="H20" s="130"/>
      <c r="I20" s="40"/>
      <c r="J20" s="40"/>
      <c r="K20" s="57"/>
      <c r="L20" s="57"/>
      <c r="M20" s="40"/>
      <c r="N20" s="40"/>
      <c r="O20" s="57"/>
      <c r="P20" s="57"/>
      <c r="Q20" s="40"/>
    </row>
    <row r="21" spans="1:17">
      <c r="A21" s="12"/>
      <c r="B21" s="124" t="s">
        <v>447</v>
      </c>
      <c r="C21" s="46" t="s">
        <v>263</v>
      </c>
      <c r="D21" s="46"/>
      <c r="E21" s="48"/>
      <c r="F21" s="48"/>
      <c r="G21" s="131" t="s">
        <v>263</v>
      </c>
      <c r="H21" s="131"/>
      <c r="I21" s="48"/>
      <c r="J21" s="48"/>
      <c r="K21" s="68">
        <v>305250</v>
      </c>
      <c r="L21" s="68"/>
      <c r="M21" s="48"/>
      <c r="N21" s="48"/>
      <c r="O21" s="68">
        <v>296000</v>
      </c>
      <c r="P21" s="68"/>
      <c r="Q21" s="48"/>
    </row>
    <row r="22" spans="1:17">
      <c r="A22" s="12"/>
      <c r="B22" s="124"/>
      <c r="C22" s="46"/>
      <c r="D22" s="46"/>
      <c r="E22" s="48"/>
      <c r="F22" s="48"/>
      <c r="G22" s="131"/>
      <c r="H22" s="131"/>
      <c r="I22" s="48"/>
      <c r="J22" s="48"/>
      <c r="K22" s="68"/>
      <c r="L22" s="68"/>
      <c r="M22" s="48"/>
      <c r="N22" s="48"/>
      <c r="O22" s="68"/>
      <c r="P22" s="68"/>
      <c r="Q22" s="48"/>
    </row>
    <row r="23" spans="1:17">
      <c r="A23" s="12"/>
      <c r="B23" s="125" t="s">
        <v>448</v>
      </c>
      <c r="C23" s="57">
        <v>39025</v>
      </c>
      <c r="D23" s="57"/>
      <c r="E23" s="40"/>
      <c r="F23" s="40"/>
      <c r="G23" s="57">
        <v>39000</v>
      </c>
      <c r="H23" s="57"/>
      <c r="I23" s="40"/>
      <c r="J23" s="40"/>
      <c r="K23" s="59">
        <v>755</v>
      </c>
      <c r="L23" s="59"/>
      <c r="M23" s="40"/>
      <c r="N23" s="40"/>
      <c r="O23" s="59">
        <v>700</v>
      </c>
      <c r="P23" s="59"/>
      <c r="Q23" s="40"/>
    </row>
    <row r="24" spans="1:17">
      <c r="A24" s="12"/>
      <c r="B24" s="125"/>
      <c r="C24" s="57"/>
      <c r="D24" s="57"/>
      <c r="E24" s="40"/>
      <c r="F24" s="40"/>
      <c r="G24" s="57"/>
      <c r="H24" s="57"/>
      <c r="I24" s="40"/>
      <c r="J24" s="40"/>
      <c r="K24" s="59"/>
      <c r="L24" s="59"/>
      <c r="M24" s="40"/>
      <c r="N24" s="40"/>
      <c r="O24" s="59"/>
      <c r="P24" s="59"/>
      <c r="Q24" s="40"/>
    </row>
    <row r="25" spans="1:17" ht="15.75" thickBot="1">
      <c r="A25" s="12"/>
      <c r="B25" s="15" t="s">
        <v>449</v>
      </c>
      <c r="C25" s="47" t="s">
        <v>450</v>
      </c>
      <c r="D25" s="47"/>
      <c r="E25" s="78" t="s">
        <v>261</v>
      </c>
      <c r="F25" s="14"/>
      <c r="G25" s="48"/>
      <c r="H25" s="48"/>
      <c r="I25" s="48"/>
      <c r="J25" s="14"/>
      <c r="K25" s="47" t="s">
        <v>451</v>
      </c>
      <c r="L25" s="47"/>
      <c r="M25" s="78" t="s">
        <v>261</v>
      </c>
      <c r="N25" s="14"/>
      <c r="O25" s="48"/>
      <c r="P25" s="48"/>
      <c r="Q25" s="48"/>
    </row>
    <row r="26" spans="1:17">
      <c r="A26" s="12"/>
      <c r="B26" s="125" t="s">
        <v>452</v>
      </c>
      <c r="C26" s="36" t="s">
        <v>259</v>
      </c>
      <c r="D26" s="41">
        <v>629353</v>
      </c>
      <c r="E26" s="43"/>
      <c r="F26" s="40"/>
      <c r="G26" s="40"/>
      <c r="H26" s="40"/>
      <c r="I26" s="40"/>
      <c r="J26" s="40"/>
      <c r="K26" s="36" t="s">
        <v>259</v>
      </c>
      <c r="L26" s="41">
        <v>540517</v>
      </c>
      <c r="M26" s="43"/>
      <c r="N26" s="40"/>
      <c r="O26" s="40"/>
      <c r="P26" s="40"/>
      <c r="Q26" s="40"/>
    </row>
    <row r="27" spans="1:17" ht="15.75" thickBot="1">
      <c r="A27" s="12"/>
      <c r="B27" s="125"/>
      <c r="C27" s="52"/>
      <c r="D27" s="54"/>
      <c r="E27" s="55"/>
      <c r="F27" s="40"/>
      <c r="G27" s="40"/>
      <c r="H27" s="40"/>
      <c r="I27" s="40"/>
      <c r="J27" s="40"/>
      <c r="K27" s="52"/>
      <c r="L27" s="54"/>
      <c r="M27" s="55"/>
      <c r="N27" s="40"/>
      <c r="O27" s="40"/>
      <c r="P27" s="40"/>
      <c r="Q27" s="40"/>
    </row>
    <row r="28" spans="1:17" ht="15.75" thickTop="1">
      <c r="A28" s="12"/>
      <c r="B28" s="18"/>
      <c r="C28" s="18"/>
    </row>
    <row r="29" spans="1:17" ht="120">
      <c r="A29" s="12"/>
      <c r="B29" s="132" t="s">
        <v>453</v>
      </c>
      <c r="C29" s="133" t="s">
        <v>454</v>
      </c>
    </row>
    <row r="30" spans="1:17">
      <c r="A30" s="12"/>
      <c r="B30" s="18"/>
      <c r="C30" s="18"/>
    </row>
    <row r="31" spans="1:17" ht="60">
      <c r="A31" s="12"/>
      <c r="B31" s="132" t="s">
        <v>455</v>
      </c>
      <c r="C31" s="133" t="s">
        <v>456</v>
      </c>
    </row>
    <row r="32" spans="1:17" ht="15" customHeight="1">
      <c r="A32" s="12" t="s">
        <v>1391</v>
      </c>
      <c r="B32" s="11" t="s">
        <v>7</v>
      </c>
      <c r="C32" s="11"/>
      <c r="D32" s="11"/>
      <c r="E32" s="11"/>
      <c r="F32" s="11"/>
      <c r="G32" s="11"/>
      <c r="H32" s="11"/>
      <c r="I32" s="11"/>
      <c r="J32" s="11"/>
      <c r="K32" s="11"/>
      <c r="L32" s="11"/>
      <c r="M32" s="11"/>
      <c r="N32" s="11"/>
      <c r="O32" s="11"/>
      <c r="P32" s="11"/>
      <c r="Q32" s="11"/>
    </row>
    <row r="33" spans="1:17">
      <c r="A33" s="12"/>
      <c r="B33" s="48" t="s">
        <v>457</v>
      </c>
      <c r="C33" s="48"/>
      <c r="D33" s="48"/>
      <c r="E33" s="48"/>
      <c r="F33" s="48"/>
      <c r="G33" s="48"/>
      <c r="H33" s="48"/>
      <c r="I33" s="48"/>
      <c r="J33" s="48"/>
      <c r="K33" s="48"/>
      <c r="L33" s="48"/>
      <c r="M33" s="48"/>
      <c r="N33" s="48"/>
      <c r="O33" s="48"/>
      <c r="P33" s="48"/>
      <c r="Q33" s="48"/>
    </row>
    <row r="34" spans="1:17">
      <c r="A34" s="12"/>
      <c r="B34" s="33"/>
      <c r="C34" s="33"/>
      <c r="D34" s="33"/>
      <c r="E34" s="33"/>
      <c r="F34" s="33"/>
      <c r="G34" s="33"/>
      <c r="H34" s="33"/>
      <c r="I34" s="33"/>
      <c r="J34" s="33"/>
      <c r="K34" s="33"/>
      <c r="L34" s="33"/>
      <c r="M34" s="33"/>
    </row>
    <row r="35" spans="1:17">
      <c r="A35" s="12"/>
      <c r="B35" s="18"/>
      <c r="C35" s="18"/>
      <c r="D35" s="18"/>
      <c r="E35" s="18"/>
      <c r="F35" s="18"/>
      <c r="G35" s="18"/>
      <c r="H35" s="18"/>
      <c r="I35" s="18"/>
      <c r="J35" s="18"/>
      <c r="K35" s="18"/>
      <c r="L35" s="18"/>
      <c r="M35" s="18"/>
    </row>
    <row r="36" spans="1:17" ht="15.75" thickBot="1">
      <c r="A36" s="12"/>
      <c r="B36" s="19" t="s">
        <v>285</v>
      </c>
      <c r="C36" s="34" t="s">
        <v>458</v>
      </c>
      <c r="D36" s="34"/>
      <c r="E36" s="34"/>
      <c r="F36" s="14"/>
      <c r="G36" s="34" t="s">
        <v>459</v>
      </c>
      <c r="H36" s="34"/>
      <c r="I36" s="34"/>
      <c r="J36" s="14"/>
      <c r="K36" s="34" t="s">
        <v>128</v>
      </c>
      <c r="L36" s="34"/>
      <c r="M36" s="34"/>
    </row>
    <row r="37" spans="1:17">
      <c r="A37" s="12"/>
      <c r="B37" s="35">
        <v>2014</v>
      </c>
      <c r="C37" s="36" t="s">
        <v>259</v>
      </c>
      <c r="D37" s="41">
        <v>1500</v>
      </c>
      <c r="E37" s="43"/>
      <c r="F37" s="40"/>
      <c r="G37" s="36" t="s">
        <v>259</v>
      </c>
      <c r="H37" s="38">
        <v>771</v>
      </c>
      <c r="I37" s="43"/>
      <c r="J37" s="40"/>
      <c r="K37" s="36" t="s">
        <v>259</v>
      </c>
      <c r="L37" s="41">
        <v>2271</v>
      </c>
      <c r="M37" s="43"/>
    </row>
    <row r="38" spans="1:17">
      <c r="A38" s="12"/>
      <c r="B38" s="35"/>
      <c r="C38" s="37"/>
      <c r="D38" s="42"/>
      <c r="E38" s="44"/>
      <c r="F38" s="40"/>
      <c r="G38" s="37"/>
      <c r="H38" s="39"/>
      <c r="I38" s="44"/>
      <c r="J38" s="40"/>
      <c r="K38" s="58"/>
      <c r="L38" s="57"/>
      <c r="M38" s="40"/>
    </row>
    <row r="39" spans="1:17">
      <c r="A39" s="12"/>
      <c r="B39" s="45">
        <v>2015</v>
      </c>
      <c r="C39" s="68">
        <v>1500</v>
      </c>
      <c r="D39" s="68"/>
      <c r="E39" s="48"/>
      <c r="F39" s="48"/>
      <c r="G39" s="46">
        <v>971</v>
      </c>
      <c r="H39" s="46"/>
      <c r="I39" s="48"/>
      <c r="J39" s="48"/>
      <c r="K39" s="68">
        <v>2471</v>
      </c>
      <c r="L39" s="68"/>
      <c r="M39" s="48"/>
    </row>
    <row r="40" spans="1:17">
      <c r="A40" s="12"/>
      <c r="B40" s="45"/>
      <c r="C40" s="68"/>
      <c r="D40" s="68"/>
      <c r="E40" s="48"/>
      <c r="F40" s="48"/>
      <c r="G40" s="46"/>
      <c r="H40" s="46"/>
      <c r="I40" s="48"/>
      <c r="J40" s="48"/>
      <c r="K40" s="68"/>
      <c r="L40" s="68"/>
      <c r="M40" s="48"/>
    </row>
    <row r="41" spans="1:17">
      <c r="A41" s="12"/>
      <c r="B41" s="35">
        <v>2016</v>
      </c>
      <c r="C41" s="57">
        <v>201500</v>
      </c>
      <c r="D41" s="57"/>
      <c r="E41" s="40"/>
      <c r="F41" s="40"/>
      <c r="G41" s="59">
        <v>830</v>
      </c>
      <c r="H41" s="59"/>
      <c r="I41" s="40"/>
      <c r="J41" s="40"/>
      <c r="K41" s="57">
        <v>202330</v>
      </c>
      <c r="L41" s="57"/>
      <c r="M41" s="40"/>
    </row>
    <row r="42" spans="1:17">
      <c r="A42" s="12"/>
      <c r="B42" s="35"/>
      <c r="C42" s="57"/>
      <c r="D42" s="57"/>
      <c r="E42" s="40"/>
      <c r="F42" s="40"/>
      <c r="G42" s="59"/>
      <c r="H42" s="59"/>
      <c r="I42" s="40"/>
      <c r="J42" s="40"/>
      <c r="K42" s="57"/>
      <c r="L42" s="57"/>
      <c r="M42" s="40"/>
    </row>
    <row r="43" spans="1:17">
      <c r="A43" s="12"/>
      <c r="B43" s="45">
        <v>2017</v>
      </c>
      <c r="C43" s="68">
        <v>1500</v>
      </c>
      <c r="D43" s="68"/>
      <c r="E43" s="48"/>
      <c r="F43" s="48"/>
      <c r="G43" s="46">
        <v>882</v>
      </c>
      <c r="H43" s="46"/>
      <c r="I43" s="48"/>
      <c r="J43" s="48"/>
      <c r="K43" s="68">
        <v>2382</v>
      </c>
      <c r="L43" s="68"/>
      <c r="M43" s="48"/>
    </row>
    <row r="44" spans="1:17">
      <c r="A44" s="12"/>
      <c r="B44" s="45"/>
      <c r="C44" s="68"/>
      <c r="D44" s="68"/>
      <c r="E44" s="48"/>
      <c r="F44" s="48"/>
      <c r="G44" s="46"/>
      <c r="H44" s="46"/>
      <c r="I44" s="48"/>
      <c r="J44" s="48"/>
      <c r="K44" s="68"/>
      <c r="L44" s="68"/>
      <c r="M44" s="48"/>
    </row>
    <row r="45" spans="1:17">
      <c r="A45" s="12"/>
      <c r="B45" s="35">
        <v>2018</v>
      </c>
      <c r="C45" s="59">
        <v>375</v>
      </c>
      <c r="D45" s="59"/>
      <c r="E45" s="40"/>
      <c r="F45" s="40"/>
      <c r="G45" s="59">
        <v>915</v>
      </c>
      <c r="H45" s="59"/>
      <c r="I45" s="40"/>
      <c r="J45" s="40"/>
      <c r="K45" s="57">
        <v>1290</v>
      </c>
      <c r="L45" s="57"/>
      <c r="M45" s="40"/>
    </row>
    <row r="46" spans="1:17">
      <c r="A46" s="12"/>
      <c r="B46" s="35"/>
      <c r="C46" s="59"/>
      <c r="D46" s="59"/>
      <c r="E46" s="40"/>
      <c r="F46" s="40"/>
      <c r="G46" s="59"/>
      <c r="H46" s="59"/>
      <c r="I46" s="40"/>
      <c r="J46" s="40"/>
      <c r="K46" s="57"/>
      <c r="L46" s="57"/>
      <c r="M46" s="40"/>
    </row>
    <row r="47" spans="1:17">
      <c r="A47" s="12"/>
      <c r="B47" s="45" t="s">
        <v>460</v>
      </c>
      <c r="C47" s="68">
        <v>425000</v>
      </c>
      <c r="D47" s="68"/>
      <c r="E47" s="48"/>
      <c r="F47" s="48"/>
      <c r="G47" s="68">
        <v>34656</v>
      </c>
      <c r="H47" s="68"/>
      <c r="I47" s="48"/>
      <c r="J47" s="48"/>
      <c r="K47" s="68">
        <v>459656</v>
      </c>
      <c r="L47" s="68"/>
      <c r="M47" s="48"/>
    </row>
    <row r="48" spans="1:17">
      <c r="A48" s="12"/>
      <c r="B48" s="45"/>
      <c r="C48" s="68"/>
      <c r="D48" s="68"/>
      <c r="E48" s="48"/>
      <c r="F48" s="48"/>
      <c r="G48" s="68"/>
      <c r="H48" s="68"/>
      <c r="I48" s="48"/>
      <c r="J48" s="48"/>
      <c r="K48" s="68"/>
      <c r="L48" s="68"/>
      <c r="M48" s="48"/>
    </row>
    <row r="49" spans="1:17" ht="15" customHeight="1">
      <c r="A49" s="12" t="s">
        <v>1392</v>
      </c>
      <c r="B49" s="11" t="s">
        <v>7</v>
      </c>
      <c r="C49" s="11"/>
      <c r="D49" s="11"/>
      <c r="E49" s="11"/>
      <c r="F49" s="11"/>
      <c r="G49" s="11"/>
      <c r="H49" s="11"/>
      <c r="I49" s="11"/>
      <c r="J49" s="11"/>
      <c r="K49" s="11"/>
      <c r="L49" s="11"/>
      <c r="M49" s="11"/>
      <c r="N49" s="11"/>
      <c r="O49" s="11"/>
      <c r="P49" s="11"/>
      <c r="Q49" s="11"/>
    </row>
    <row r="50" spans="1:17">
      <c r="A50" s="12"/>
      <c r="B50" s="50" t="s">
        <v>1393</v>
      </c>
      <c r="C50" s="50"/>
      <c r="D50" s="50"/>
      <c r="E50" s="50"/>
      <c r="F50" s="50"/>
      <c r="G50" s="50"/>
      <c r="H50" s="50"/>
      <c r="I50" s="50"/>
      <c r="J50" s="50"/>
      <c r="K50" s="50"/>
      <c r="L50" s="50"/>
      <c r="M50" s="50"/>
      <c r="N50" s="50"/>
      <c r="O50" s="50"/>
      <c r="P50" s="50"/>
      <c r="Q50" s="50"/>
    </row>
    <row r="51" spans="1:17">
      <c r="A51" s="12"/>
      <c r="B51" s="33"/>
      <c r="C51" s="33"/>
      <c r="D51" s="33"/>
    </row>
    <row r="52" spans="1:17">
      <c r="A52" s="12"/>
      <c r="B52" s="18"/>
      <c r="C52" s="18"/>
      <c r="D52" s="18"/>
    </row>
    <row r="53" spans="1:17" ht="24" thickBot="1">
      <c r="A53" s="12"/>
      <c r="B53" s="134" t="s">
        <v>468</v>
      </c>
      <c r="C53" s="14"/>
      <c r="D53" s="21" t="s">
        <v>469</v>
      </c>
    </row>
    <row r="54" spans="1:17">
      <c r="A54" s="12"/>
      <c r="B54" s="23">
        <v>2016</v>
      </c>
      <c r="C54" s="27"/>
      <c r="D54" s="135">
        <v>1.0590599999999999</v>
      </c>
    </row>
    <row r="55" spans="1:17">
      <c r="A55" s="12"/>
      <c r="B55" s="15">
        <v>2017</v>
      </c>
      <c r="C55" s="14"/>
      <c r="D55" s="136">
        <v>1.03938</v>
      </c>
    </row>
    <row r="56" spans="1:17">
      <c r="A56" s="12"/>
      <c r="B56" s="23">
        <v>2018</v>
      </c>
      <c r="C56" s="27"/>
      <c r="D56" s="135">
        <v>1.01969</v>
      </c>
    </row>
    <row r="57" spans="1:17">
      <c r="A57" s="12"/>
      <c r="B57" s="15" t="s">
        <v>470</v>
      </c>
      <c r="C57" s="14"/>
      <c r="D57" s="136">
        <v>1</v>
      </c>
    </row>
    <row r="58" spans="1:17" ht="15" customHeight="1">
      <c r="A58" s="12" t="s">
        <v>1394</v>
      </c>
      <c r="B58" s="11" t="s">
        <v>7</v>
      </c>
      <c r="C58" s="11"/>
      <c r="D58" s="11"/>
      <c r="E58" s="11"/>
      <c r="F58" s="11"/>
      <c r="G58" s="11"/>
      <c r="H58" s="11"/>
      <c r="I58" s="11"/>
      <c r="J58" s="11"/>
      <c r="K58" s="11"/>
      <c r="L58" s="11"/>
      <c r="M58" s="11"/>
      <c r="N58" s="11"/>
      <c r="O58" s="11"/>
      <c r="P58" s="11"/>
      <c r="Q58" s="11"/>
    </row>
    <row r="59" spans="1:17">
      <c r="A59" s="12"/>
      <c r="B59" s="48" t="s">
        <v>482</v>
      </c>
      <c r="C59" s="48"/>
      <c r="D59" s="48"/>
      <c r="E59" s="48"/>
      <c r="F59" s="48"/>
      <c r="G59" s="48"/>
      <c r="H59" s="48"/>
      <c r="I59" s="48"/>
      <c r="J59" s="48"/>
      <c r="K59" s="48"/>
      <c r="L59" s="48"/>
      <c r="M59" s="48"/>
      <c r="N59" s="48"/>
      <c r="O59" s="48"/>
      <c r="P59" s="48"/>
      <c r="Q59" s="48"/>
    </row>
    <row r="60" spans="1:17">
      <c r="A60" s="12"/>
      <c r="B60" s="33"/>
      <c r="C60" s="33"/>
      <c r="D60" s="33"/>
      <c r="E60" s="33"/>
      <c r="F60" s="33"/>
      <c r="G60" s="33"/>
      <c r="H60" s="33"/>
      <c r="I60" s="33"/>
    </row>
    <row r="61" spans="1:17">
      <c r="A61" s="12"/>
      <c r="B61" s="18"/>
      <c r="C61" s="18"/>
      <c r="D61" s="18"/>
      <c r="E61" s="18"/>
      <c r="F61" s="18"/>
      <c r="G61" s="18"/>
      <c r="H61" s="18"/>
      <c r="I61" s="18"/>
    </row>
    <row r="62" spans="1:17" ht="15.75" thickBot="1">
      <c r="A62" s="12"/>
      <c r="B62" s="19"/>
      <c r="C62" s="34" t="s">
        <v>326</v>
      </c>
      <c r="D62" s="34"/>
      <c r="E62" s="34"/>
      <c r="F62" s="34"/>
      <c r="G62" s="34"/>
      <c r="H62" s="34"/>
      <c r="I62" s="34"/>
    </row>
    <row r="63" spans="1:17" ht="15.75" thickBot="1">
      <c r="A63" s="12"/>
      <c r="B63" s="19" t="s">
        <v>285</v>
      </c>
      <c r="C63" s="115">
        <v>2013</v>
      </c>
      <c r="D63" s="115"/>
      <c r="E63" s="115"/>
      <c r="F63" s="14"/>
      <c r="G63" s="115">
        <v>2012</v>
      </c>
      <c r="H63" s="115"/>
      <c r="I63" s="115"/>
    </row>
    <row r="64" spans="1:17">
      <c r="A64" s="12"/>
      <c r="B64" s="40" t="s">
        <v>483</v>
      </c>
      <c r="C64" s="36" t="s">
        <v>259</v>
      </c>
      <c r="D64" s="41">
        <v>200000</v>
      </c>
      <c r="E64" s="43"/>
      <c r="F64" s="40"/>
      <c r="G64" s="36" t="s">
        <v>259</v>
      </c>
      <c r="H64" s="41">
        <v>200000</v>
      </c>
      <c r="I64" s="43"/>
    </row>
    <row r="65" spans="1:17">
      <c r="A65" s="12"/>
      <c r="B65" s="40"/>
      <c r="C65" s="37"/>
      <c r="D65" s="42"/>
      <c r="E65" s="44"/>
      <c r="F65" s="40"/>
      <c r="G65" s="37"/>
      <c r="H65" s="42"/>
      <c r="I65" s="44"/>
    </row>
    <row r="66" spans="1:17">
      <c r="A66" s="12"/>
      <c r="B66" s="45" t="s">
        <v>484</v>
      </c>
      <c r="C66" s="46" t="s">
        <v>485</v>
      </c>
      <c r="D66" s="46"/>
      <c r="E66" s="50" t="s">
        <v>261</v>
      </c>
      <c r="F66" s="48"/>
      <c r="G66" s="46" t="s">
        <v>486</v>
      </c>
      <c r="H66" s="46"/>
      <c r="I66" s="50" t="s">
        <v>261</v>
      </c>
    </row>
    <row r="67" spans="1:17" ht="15.75" thickBot="1">
      <c r="A67" s="12"/>
      <c r="B67" s="45"/>
      <c r="C67" s="47"/>
      <c r="D67" s="47"/>
      <c r="E67" s="51"/>
      <c r="F67" s="48"/>
      <c r="G67" s="47"/>
      <c r="H67" s="47"/>
      <c r="I67" s="51"/>
    </row>
    <row r="68" spans="1:17">
      <c r="A68" s="12"/>
      <c r="B68" s="60" t="s">
        <v>487</v>
      </c>
      <c r="C68" s="36" t="s">
        <v>259</v>
      </c>
      <c r="D68" s="41">
        <v>164050</v>
      </c>
      <c r="E68" s="43"/>
      <c r="F68" s="40"/>
      <c r="G68" s="36" t="s">
        <v>259</v>
      </c>
      <c r="H68" s="41">
        <v>153082</v>
      </c>
      <c r="I68" s="43"/>
    </row>
    <row r="69" spans="1:17" ht="15.75" thickBot="1">
      <c r="A69" s="12"/>
      <c r="B69" s="60"/>
      <c r="C69" s="52"/>
      <c r="D69" s="54"/>
      <c r="E69" s="55"/>
      <c r="F69" s="40"/>
      <c r="G69" s="52"/>
      <c r="H69" s="54"/>
      <c r="I69" s="55"/>
    </row>
    <row r="70" spans="1:17" ht="15.75" thickTop="1">
      <c r="A70" s="12"/>
      <c r="B70" s="14"/>
      <c r="C70" s="56"/>
      <c r="D70" s="56"/>
      <c r="E70" s="56"/>
      <c r="F70" s="14"/>
      <c r="G70" s="56"/>
      <c r="H70" s="56"/>
      <c r="I70" s="56"/>
    </row>
    <row r="71" spans="1:17">
      <c r="A71" s="12"/>
      <c r="B71" s="35" t="s">
        <v>488</v>
      </c>
      <c r="C71" s="58" t="s">
        <v>259</v>
      </c>
      <c r="D71" s="57">
        <v>84904</v>
      </c>
      <c r="E71" s="40"/>
      <c r="F71" s="40"/>
      <c r="G71" s="58" t="s">
        <v>259</v>
      </c>
      <c r="H71" s="57">
        <v>84904</v>
      </c>
      <c r="I71" s="40"/>
    </row>
    <row r="72" spans="1:17">
      <c r="A72" s="12"/>
      <c r="B72" s="35"/>
      <c r="C72" s="58"/>
      <c r="D72" s="57"/>
      <c r="E72" s="40"/>
      <c r="F72" s="40"/>
      <c r="G72" s="58"/>
      <c r="H72" s="57"/>
      <c r="I72" s="40"/>
    </row>
    <row r="73" spans="1:17" ht="15.75" thickBot="1">
      <c r="A73" s="12"/>
      <c r="B73" s="29" t="s">
        <v>489</v>
      </c>
      <c r="C73" s="47" t="s">
        <v>490</v>
      </c>
      <c r="D73" s="47"/>
      <c r="E73" s="15" t="s">
        <v>261</v>
      </c>
      <c r="F73" s="14"/>
      <c r="G73" s="47" t="s">
        <v>490</v>
      </c>
      <c r="H73" s="47"/>
      <c r="I73" s="15" t="s">
        <v>261</v>
      </c>
    </row>
    <row r="74" spans="1:17">
      <c r="A74" s="12"/>
      <c r="B74" s="60" t="s">
        <v>491</v>
      </c>
      <c r="C74" s="36" t="s">
        <v>259</v>
      </c>
      <c r="D74" s="41">
        <v>81694</v>
      </c>
      <c r="E74" s="43"/>
      <c r="F74" s="40"/>
      <c r="G74" s="36" t="s">
        <v>259</v>
      </c>
      <c r="H74" s="41">
        <v>81694</v>
      </c>
      <c r="I74" s="43"/>
    </row>
    <row r="75" spans="1:17" ht="15.75" thickBot="1">
      <c r="A75" s="12"/>
      <c r="B75" s="60"/>
      <c r="C75" s="52"/>
      <c r="D75" s="54"/>
      <c r="E75" s="55"/>
      <c r="F75" s="40"/>
      <c r="G75" s="52"/>
      <c r="H75" s="54"/>
      <c r="I75" s="55"/>
    </row>
    <row r="76" spans="1:17" ht="15.75" thickTop="1">
      <c r="A76" s="12"/>
      <c r="B76" s="18"/>
      <c r="C76" s="18"/>
    </row>
    <row r="77" spans="1:17" ht="72">
      <c r="A77" s="12"/>
      <c r="B77" s="132" t="s">
        <v>453</v>
      </c>
      <c r="C77" s="133" t="s">
        <v>492</v>
      </c>
    </row>
    <row r="78" spans="1:17">
      <c r="A78" s="12"/>
      <c r="B78" s="48" t="s">
        <v>493</v>
      </c>
      <c r="C78" s="48"/>
      <c r="D78" s="48"/>
      <c r="E78" s="48"/>
      <c r="F78" s="48"/>
      <c r="G78" s="48"/>
      <c r="H78" s="48"/>
      <c r="I78" s="48"/>
      <c r="J78" s="48"/>
      <c r="K78" s="48"/>
      <c r="L78" s="48"/>
      <c r="M78" s="48"/>
      <c r="N78" s="48"/>
      <c r="O78" s="48"/>
      <c r="P78" s="48"/>
      <c r="Q78" s="48"/>
    </row>
    <row r="79" spans="1:17">
      <c r="A79" s="12"/>
      <c r="B79" s="33"/>
      <c r="C79" s="33"/>
      <c r="D79" s="33"/>
      <c r="E79" s="33"/>
      <c r="F79" s="33"/>
      <c r="G79" s="33"/>
      <c r="H79" s="33"/>
      <c r="I79" s="33"/>
      <c r="J79" s="33"/>
      <c r="K79" s="33"/>
      <c r="L79" s="33"/>
      <c r="M79" s="33"/>
    </row>
    <row r="80" spans="1:17">
      <c r="A80" s="12"/>
      <c r="B80" s="18"/>
      <c r="C80" s="18"/>
      <c r="D80" s="18"/>
      <c r="E80" s="18"/>
      <c r="F80" s="18"/>
      <c r="G80" s="18"/>
      <c r="H80" s="18"/>
      <c r="I80" s="18"/>
      <c r="J80" s="18"/>
      <c r="K80" s="18"/>
      <c r="L80" s="18"/>
      <c r="M80" s="18"/>
    </row>
    <row r="81" spans="1:17" ht="15.75" thickBot="1">
      <c r="A81" s="12"/>
      <c r="B81" s="19"/>
      <c r="C81" s="34" t="s">
        <v>326</v>
      </c>
      <c r="D81" s="34"/>
      <c r="E81" s="34"/>
      <c r="F81" s="34"/>
      <c r="G81" s="34"/>
      <c r="H81" s="34"/>
      <c r="I81" s="34"/>
      <c r="J81" s="34"/>
      <c r="K81" s="34"/>
      <c r="L81" s="34"/>
      <c r="M81" s="34"/>
    </row>
    <row r="82" spans="1:17">
      <c r="A82" s="12"/>
      <c r="B82" s="80" t="s">
        <v>285</v>
      </c>
      <c r="C82" s="116">
        <v>2013</v>
      </c>
      <c r="D82" s="116"/>
      <c r="E82" s="116"/>
      <c r="F82" s="140"/>
      <c r="G82" s="116">
        <v>2012</v>
      </c>
      <c r="H82" s="116"/>
      <c r="I82" s="116"/>
      <c r="J82" s="140"/>
      <c r="K82" s="116">
        <v>2011</v>
      </c>
      <c r="L82" s="116"/>
      <c r="M82" s="116"/>
    </row>
    <row r="83" spans="1:17" ht="15.75" thickBot="1">
      <c r="A83" s="12"/>
      <c r="B83" s="80"/>
      <c r="C83" s="34"/>
      <c r="D83" s="34"/>
      <c r="E83" s="34"/>
      <c r="F83" s="139"/>
      <c r="G83" s="34"/>
      <c r="H83" s="34"/>
      <c r="I83" s="34"/>
      <c r="J83" s="141"/>
      <c r="K83" s="34"/>
      <c r="L83" s="34"/>
      <c r="M83" s="34"/>
    </row>
    <row r="84" spans="1:17">
      <c r="A84" s="12"/>
      <c r="B84" s="35" t="s">
        <v>494</v>
      </c>
      <c r="C84" s="36" t="s">
        <v>259</v>
      </c>
      <c r="D84" s="41">
        <v>8500</v>
      </c>
      <c r="E84" s="43"/>
      <c r="F84" s="40"/>
      <c r="G84" s="36" t="s">
        <v>259</v>
      </c>
      <c r="H84" s="41">
        <v>8500</v>
      </c>
      <c r="I84" s="43"/>
      <c r="J84" s="40"/>
      <c r="K84" s="36" t="s">
        <v>259</v>
      </c>
      <c r="L84" s="41">
        <v>8500</v>
      </c>
      <c r="M84" s="43"/>
    </row>
    <row r="85" spans="1:17">
      <c r="A85" s="12"/>
      <c r="B85" s="35"/>
      <c r="C85" s="37"/>
      <c r="D85" s="42"/>
      <c r="E85" s="44"/>
      <c r="F85" s="40"/>
      <c r="G85" s="37"/>
      <c r="H85" s="42"/>
      <c r="I85" s="44"/>
      <c r="J85" s="40"/>
      <c r="K85" s="37"/>
      <c r="L85" s="42"/>
      <c r="M85" s="44"/>
    </row>
    <row r="86" spans="1:17">
      <c r="A86" s="12"/>
      <c r="B86" s="45" t="s">
        <v>495</v>
      </c>
      <c r="C86" s="46">
        <v>469</v>
      </c>
      <c r="D86" s="46"/>
      <c r="E86" s="48"/>
      <c r="F86" s="48"/>
      <c r="G86" s="46">
        <v>469</v>
      </c>
      <c r="H86" s="46"/>
      <c r="I86" s="48"/>
      <c r="J86" s="48"/>
      <c r="K86" s="46">
        <v>469</v>
      </c>
      <c r="L86" s="46"/>
      <c r="M86" s="48"/>
    </row>
    <row r="87" spans="1:17">
      <c r="A87" s="12"/>
      <c r="B87" s="45"/>
      <c r="C87" s="46"/>
      <c r="D87" s="46"/>
      <c r="E87" s="48"/>
      <c r="F87" s="48"/>
      <c r="G87" s="46"/>
      <c r="H87" s="46"/>
      <c r="I87" s="48"/>
      <c r="J87" s="48"/>
      <c r="K87" s="46"/>
      <c r="L87" s="46"/>
      <c r="M87" s="48"/>
    </row>
    <row r="88" spans="1:17">
      <c r="A88" s="12"/>
      <c r="B88" s="35" t="s">
        <v>496</v>
      </c>
      <c r="C88" s="57">
        <v>10968</v>
      </c>
      <c r="D88" s="57"/>
      <c r="E88" s="40"/>
      <c r="F88" s="40"/>
      <c r="G88" s="57">
        <v>9715</v>
      </c>
      <c r="H88" s="57"/>
      <c r="I88" s="40"/>
      <c r="J88" s="40"/>
      <c r="K88" s="57">
        <v>8606</v>
      </c>
      <c r="L88" s="57"/>
      <c r="M88" s="40"/>
    </row>
    <row r="89" spans="1:17" ht="15.75" thickBot="1">
      <c r="A89" s="12"/>
      <c r="B89" s="35"/>
      <c r="C89" s="120"/>
      <c r="D89" s="120"/>
      <c r="E89" s="90"/>
      <c r="F89" s="40"/>
      <c r="G89" s="120"/>
      <c r="H89" s="120"/>
      <c r="I89" s="90"/>
      <c r="J89" s="40"/>
      <c r="K89" s="120"/>
      <c r="L89" s="120"/>
      <c r="M89" s="90"/>
    </row>
    <row r="90" spans="1:17">
      <c r="A90" s="12"/>
      <c r="B90" s="48"/>
      <c r="C90" s="71" t="s">
        <v>259</v>
      </c>
      <c r="D90" s="73">
        <v>19937</v>
      </c>
      <c r="E90" s="75"/>
      <c r="F90" s="48"/>
      <c r="G90" s="71" t="s">
        <v>259</v>
      </c>
      <c r="H90" s="73">
        <v>18684</v>
      </c>
      <c r="I90" s="75"/>
      <c r="J90" s="48"/>
      <c r="K90" s="71" t="s">
        <v>259</v>
      </c>
      <c r="L90" s="73">
        <v>17575</v>
      </c>
      <c r="M90" s="75"/>
    </row>
    <row r="91" spans="1:17" ht="15.75" thickBot="1">
      <c r="A91" s="12"/>
      <c r="B91" s="48"/>
      <c r="C91" s="109"/>
      <c r="D91" s="119"/>
      <c r="E91" s="111"/>
      <c r="F91" s="48"/>
      <c r="G91" s="109"/>
      <c r="H91" s="119"/>
      <c r="I91" s="111"/>
      <c r="J91" s="48"/>
      <c r="K91" s="109"/>
      <c r="L91" s="119"/>
      <c r="M91" s="111"/>
    </row>
    <row r="92" spans="1:17" ht="15.75" thickTop="1">
      <c r="A92" s="12" t="s">
        <v>1395</v>
      </c>
      <c r="B92" s="11" t="s">
        <v>7</v>
      </c>
      <c r="C92" s="11"/>
      <c r="D92" s="11"/>
      <c r="E92" s="11"/>
      <c r="F92" s="11"/>
      <c r="G92" s="11"/>
      <c r="H92" s="11"/>
      <c r="I92" s="11"/>
      <c r="J92" s="11"/>
      <c r="K92" s="11"/>
      <c r="L92" s="11"/>
      <c r="M92" s="11"/>
      <c r="N92" s="11"/>
      <c r="O92" s="11"/>
      <c r="P92" s="11"/>
      <c r="Q92" s="11"/>
    </row>
    <row r="93" spans="1:17" ht="25.5" customHeight="1">
      <c r="A93" s="12"/>
      <c r="B93" s="48" t="s">
        <v>514</v>
      </c>
      <c r="C93" s="48"/>
      <c r="D93" s="48"/>
      <c r="E93" s="48"/>
      <c r="F93" s="48"/>
      <c r="G93" s="48"/>
      <c r="H93" s="48"/>
      <c r="I93" s="48"/>
      <c r="J93" s="48"/>
      <c r="K93" s="48"/>
      <c r="L93" s="48"/>
      <c r="M93" s="48"/>
      <c r="N93" s="48"/>
      <c r="O93" s="48"/>
      <c r="P93" s="48"/>
      <c r="Q93" s="48"/>
    </row>
    <row r="94" spans="1:17">
      <c r="A94" s="12"/>
      <c r="B94" s="33"/>
      <c r="C94" s="33"/>
      <c r="D94" s="33"/>
      <c r="E94" s="33"/>
    </row>
    <row r="95" spans="1:17">
      <c r="A95" s="12"/>
      <c r="B95" s="18"/>
      <c r="C95" s="18"/>
      <c r="D95" s="18"/>
      <c r="E95" s="18"/>
    </row>
    <row r="96" spans="1:17">
      <c r="A96" s="12"/>
      <c r="B96" s="19" t="s">
        <v>285</v>
      </c>
      <c r="C96" s="48"/>
      <c r="D96" s="48"/>
      <c r="E96" s="48"/>
    </row>
    <row r="97" spans="1:5">
      <c r="A97" s="12"/>
      <c r="B97" s="58">
        <v>2014</v>
      </c>
      <c r="C97" s="58" t="s">
        <v>259</v>
      </c>
      <c r="D97" s="57">
        <v>4290</v>
      </c>
      <c r="E97" s="40"/>
    </row>
    <row r="98" spans="1:5">
      <c r="A98" s="12"/>
      <c r="B98" s="58"/>
      <c r="C98" s="58"/>
      <c r="D98" s="57"/>
      <c r="E98" s="40"/>
    </row>
    <row r="99" spans="1:5">
      <c r="A99" s="12"/>
      <c r="B99" s="50">
        <v>2015</v>
      </c>
      <c r="C99" s="68">
        <v>4427</v>
      </c>
      <c r="D99" s="68"/>
      <c r="E99" s="48"/>
    </row>
    <row r="100" spans="1:5">
      <c r="A100" s="12"/>
      <c r="B100" s="50"/>
      <c r="C100" s="68"/>
      <c r="D100" s="68"/>
      <c r="E100" s="48"/>
    </row>
    <row r="101" spans="1:5">
      <c r="A101" s="12"/>
      <c r="B101" s="58">
        <v>2016</v>
      </c>
      <c r="C101" s="57">
        <v>4227</v>
      </c>
      <c r="D101" s="57"/>
      <c r="E101" s="40"/>
    </row>
    <row r="102" spans="1:5">
      <c r="A102" s="12"/>
      <c r="B102" s="58"/>
      <c r="C102" s="57"/>
      <c r="D102" s="57"/>
      <c r="E102" s="40"/>
    </row>
    <row r="103" spans="1:5">
      <c r="A103" s="12"/>
      <c r="B103" s="50">
        <v>2017</v>
      </c>
      <c r="C103" s="68">
        <v>4195</v>
      </c>
      <c r="D103" s="68"/>
      <c r="E103" s="48"/>
    </row>
    <row r="104" spans="1:5">
      <c r="A104" s="12"/>
      <c r="B104" s="50"/>
      <c r="C104" s="68"/>
      <c r="D104" s="68"/>
      <c r="E104" s="48"/>
    </row>
    <row r="105" spans="1:5">
      <c r="A105" s="12"/>
      <c r="B105" s="58">
        <v>2018</v>
      </c>
      <c r="C105" s="57">
        <v>4145</v>
      </c>
      <c r="D105" s="57"/>
      <c r="E105" s="40"/>
    </row>
    <row r="106" spans="1:5">
      <c r="A106" s="12"/>
      <c r="B106" s="58"/>
      <c r="C106" s="57"/>
      <c r="D106" s="57"/>
      <c r="E106" s="40"/>
    </row>
    <row r="107" spans="1:5">
      <c r="A107" s="12"/>
      <c r="B107" s="50" t="s">
        <v>460</v>
      </c>
      <c r="C107" s="68">
        <v>65168</v>
      </c>
      <c r="D107" s="68"/>
      <c r="E107" s="48"/>
    </row>
    <row r="108" spans="1:5" ht="15.75" thickBot="1">
      <c r="A108" s="12"/>
      <c r="B108" s="50"/>
      <c r="C108" s="117"/>
      <c r="D108" s="117"/>
      <c r="E108" s="49"/>
    </row>
    <row r="109" spans="1:5">
      <c r="A109" s="12"/>
      <c r="B109" s="125" t="s">
        <v>515</v>
      </c>
      <c r="C109" s="41">
        <v>86452</v>
      </c>
      <c r="D109" s="41"/>
      <c r="E109" s="43"/>
    </row>
    <row r="110" spans="1:5">
      <c r="A110" s="12"/>
      <c r="B110" s="125"/>
      <c r="C110" s="57"/>
      <c r="D110" s="57"/>
      <c r="E110" s="40"/>
    </row>
    <row r="111" spans="1:5">
      <c r="A111" s="12"/>
      <c r="B111" s="50" t="s">
        <v>516</v>
      </c>
      <c r="C111" s="68">
        <v>47427</v>
      </c>
      <c r="D111" s="68"/>
      <c r="E111" s="48"/>
    </row>
    <row r="112" spans="1:5" ht="15.75" thickBot="1">
      <c r="A112" s="12"/>
      <c r="B112" s="50"/>
      <c r="C112" s="117"/>
      <c r="D112" s="117"/>
      <c r="E112" s="49"/>
    </row>
    <row r="113" spans="1:5">
      <c r="A113" s="12"/>
      <c r="B113" s="125" t="s">
        <v>517</v>
      </c>
      <c r="C113" s="41">
        <v>39025</v>
      </c>
      <c r="D113" s="41"/>
      <c r="E113" s="43"/>
    </row>
    <row r="114" spans="1:5">
      <c r="A114" s="12"/>
      <c r="B114" s="125"/>
      <c r="C114" s="57"/>
      <c r="D114" s="57"/>
      <c r="E114" s="40"/>
    </row>
    <row r="115" spans="1:5">
      <c r="A115" s="12"/>
      <c r="B115" s="50" t="s">
        <v>518</v>
      </c>
      <c r="C115" s="46">
        <v>771</v>
      </c>
      <c r="D115" s="46"/>
      <c r="E115" s="48"/>
    </row>
    <row r="116" spans="1:5" ht="15.75" thickBot="1">
      <c r="A116" s="12"/>
      <c r="B116" s="50"/>
      <c r="C116" s="47"/>
      <c r="D116" s="47"/>
      <c r="E116" s="49"/>
    </row>
    <row r="117" spans="1:5">
      <c r="A117" s="12"/>
      <c r="B117" s="125" t="s">
        <v>519</v>
      </c>
      <c r="C117" s="36" t="s">
        <v>259</v>
      </c>
      <c r="D117" s="41">
        <v>38254</v>
      </c>
      <c r="E117" s="43"/>
    </row>
    <row r="118" spans="1:5" ht="15.75" thickBot="1">
      <c r="A118" s="12"/>
      <c r="B118" s="125"/>
      <c r="C118" s="52"/>
      <c r="D118" s="54"/>
      <c r="E118" s="55"/>
    </row>
    <row r="119" spans="1:5" ht="15.75" thickTop="1"/>
  </sheetData>
  <mergeCells count="330">
    <mergeCell ref="A58:A91"/>
    <mergeCell ref="B58:Q58"/>
    <mergeCell ref="B59:Q59"/>
    <mergeCell ref="B78:Q78"/>
    <mergeCell ref="A92:A118"/>
    <mergeCell ref="B92:Q92"/>
    <mergeCell ref="B93:Q93"/>
    <mergeCell ref="B5:Q5"/>
    <mergeCell ref="A32:A48"/>
    <mergeCell ref="B32:Q32"/>
    <mergeCell ref="B33:Q33"/>
    <mergeCell ref="A49:A57"/>
    <mergeCell ref="B49:Q49"/>
    <mergeCell ref="B50:Q50"/>
    <mergeCell ref="B117:B118"/>
    <mergeCell ref="C117:C118"/>
    <mergeCell ref="D117:D118"/>
    <mergeCell ref="E117:E118"/>
    <mergeCell ref="A1:A2"/>
    <mergeCell ref="B1:Q1"/>
    <mergeCell ref="B2:Q2"/>
    <mergeCell ref="B3:Q3"/>
    <mergeCell ref="A4:A31"/>
    <mergeCell ref="B4:Q4"/>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C98"/>
    <mergeCell ref="D97:D98"/>
    <mergeCell ref="E97:E98"/>
    <mergeCell ref="B99:B100"/>
    <mergeCell ref="C99:D100"/>
    <mergeCell ref="E99:E100"/>
    <mergeCell ref="J90:J91"/>
    <mergeCell ref="K90:K91"/>
    <mergeCell ref="L90:L91"/>
    <mergeCell ref="M90:M91"/>
    <mergeCell ref="B94:E94"/>
    <mergeCell ref="C96:E96"/>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74:H75"/>
    <mergeCell ref="I74:I75"/>
    <mergeCell ref="B79:M79"/>
    <mergeCell ref="C81:M81"/>
    <mergeCell ref="B82:B83"/>
    <mergeCell ref="C82:E83"/>
    <mergeCell ref="F82:F83"/>
    <mergeCell ref="G82:I83"/>
    <mergeCell ref="J82:J83"/>
    <mergeCell ref="K82:M83"/>
    <mergeCell ref="H71:H72"/>
    <mergeCell ref="I71:I72"/>
    <mergeCell ref="C73:D73"/>
    <mergeCell ref="G73:H73"/>
    <mergeCell ref="B74:B75"/>
    <mergeCell ref="C74:C75"/>
    <mergeCell ref="D74:D75"/>
    <mergeCell ref="E74:E75"/>
    <mergeCell ref="F74:F75"/>
    <mergeCell ref="G74:G75"/>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47:J48"/>
    <mergeCell ref="K47:L48"/>
    <mergeCell ref="M47:M48"/>
    <mergeCell ref="B51:D51"/>
    <mergeCell ref="B60:I60"/>
    <mergeCell ref="C62:I62"/>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J26:J27"/>
    <mergeCell ref="K26:K27"/>
    <mergeCell ref="L26:L27"/>
    <mergeCell ref="M26:M27"/>
    <mergeCell ref="N26:N27"/>
    <mergeCell ref="O26:Q27"/>
    <mergeCell ref="C25:D25"/>
    <mergeCell ref="G25:I25"/>
    <mergeCell ref="K25:L25"/>
    <mergeCell ref="O25:Q25"/>
    <mergeCell ref="B26:B27"/>
    <mergeCell ref="C26:C27"/>
    <mergeCell ref="D26:D27"/>
    <mergeCell ref="E26:E27"/>
    <mergeCell ref="F26:F27"/>
    <mergeCell ref="G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14.85546875" bestFit="1" customWidth="1"/>
    <col min="5" max="5" width="9.7109375" bestFit="1" customWidth="1"/>
    <col min="6" max="6" width="1.5703125" bestFit="1" customWidth="1"/>
    <col min="7" max="7" width="2" bestFit="1" customWidth="1"/>
    <col min="8" max="8" width="6.5703125" bestFit="1" customWidth="1"/>
    <col min="9" max="9" width="4.5703125" bestFit="1" customWidth="1"/>
    <col min="10" max="10" width="1.5703125" bestFit="1" customWidth="1"/>
    <col min="11" max="11" width="2" bestFit="1" customWidth="1"/>
    <col min="12" max="12" width="7.140625" bestFit="1" customWidth="1"/>
    <col min="13" max="13" width="6.140625" bestFit="1" customWidth="1"/>
    <col min="14" max="14" width="1.5703125" bestFit="1" customWidth="1"/>
    <col min="15" max="15" width="2" bestFit="1" customWidth="1"/>
    <col min="16" max="16" width="7.1406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7.140625" bestFit="1" customWidth="1"/>
    <col min="25" max="25" width="1.5703125" bestFit="1" customWidth="1"/>
  </cols>
  <sheetData>
    <row r="1" spans="1:25" ht="15" customHeight="1">
      <c r="A1" s="9" t="s">
        <v>13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2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9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8" t="s">
        <v>1398</v>
      </c>
      <c r="C5" s="48"/>
      <c r="D5" s="48"/>
      <c r="E5" s="48"/>
      <c r="F5" s="48"/>
      <c r="G5" s="48"/>
      <c r="H5" s="48"/>
      <c r="I5" s="48"/>
      <c r="J5" s="48"/>
      <c r="K5" s="48"/>
      <c r="L5" s="48"/>
      <c r="M5" s="48"/>
      <c r="N5" s="48"/>
      <c r="O5" s="48"/>
      <c r="P5" s="48"/>
      <c r="Q5" s="48"/>
      <c r="R5" s="48"/>
      <c r="S5" s="48"/>
      <c r="T5" s="48"/>
      <c r="U5" s="48"/>
      <c r="V5" s="48"/>
      <c r="W5" s="48"/>
      <c r="X5" s="48"/>
      <c r="Y5" s="48"/>
    </row>
    <row r="6" spans="1:25">
      <c r="A6" s="12"/>
      <c r="B6" s="33"/>
      <c r="C6" s="33"/>
      <c r="D6" s="33"/>
      <c r="E6" s="33"/>
      <c r="F6" s="33"/>
      <c r="G6" s="33"/>
      <c r="H6" s="33"/>
      <c r="I6" s="33"/>
      <c r="J6" s="33"/>
      <c r="K6" s="33"/>
      <c r="L6" s="33"/>
      <c r="M6" s="33"/>
    </row>
    <row r="7" spans="1:25">
      <c r="A7" s="12"/>
      <c r="B7" s="18"/>
      <c r="C7" s="18"/>
      <c r="D7" s="18"/>
      <c r="E7" s="18"/>
      <c r="F7" s="18"/>
      <c r="G7" s="18"/>
      <c r="H7" s="18"/>
      <c r="I7" s="18"/>
      <c r="J7" s="18"/>
      <c r="K7" s="18"/>
      <c r="L7" s="18"/>
      <c r="M7" s="18"/>
    </row>
    <row r="8" spans="1:25" ht="15.75" thickBot="1">
      <c r="A8" s="12"/>
      <c r="B8" s="14" t="s">
        <v>528</v>
      </c>
      <c r="C8" s="34" t="s">
        <v>529</v>
      </c>
      <c r="D8" s="34"/>
      <c r="E8" s="34"/>
      <c r="F8" s="34"/>
      <c r="G8" s="34"/>
      <c r="H8" s="34"/>
      <c r="I8" s="34"/>
      <c r="J8" s="34"/>
      <c r="K8" s="34"/>
      <c r="L8" s="34"/>
      <c r="M8" s="34"/>
    </row>
    <row r="9" spans="1:25" ht="15.75" thickBot="1">
      <c r="A9" s="12"/>
      <c r="B9" s="19" t="s">
        <v>285</v>
      </c>
      <c r="C9" s="115">
        <v>2013</v>
      </c>
      <c r="D9" s="115"/>
      <c r="E9" s="115"/>
      <c r="F9" s="14"/>
      <c r="G9" s="115">
        <v>2012</v>
      </c>
      <c r="H9" s="115"/>
      <c r="I9" s="115"/>
      <c r="J9" s="65"/>
      <c r="K9" s="115">
        <v>2011</v>
      </c>
      <c r="L9" s="115"/>
      <c r="M9" s="115"/>
    </row>
    <row r="10" spans="1:25">
      <c r="A10" s="12"/>
      <c r="B10" s="58" t="s">
        <v>530</v>
      </c>
      <c r="C10" s="36" t="s">
        <v>259</v>
      </c>
      <c r="D10" s="38" t="s">
        <v>531</v>
      </c>
      <c r="E10" s="36" t="s">
        <v>261</v>
      </c>
      <c r="F10" s="40"/>
      <c r="G10" s="36" t="s">
        <v>259</v>
      </c>
      <c r="H10" s="38" t="s">
        <v>532</v>
      </c>
      <c r="I10" s="36" t="s">
        <v>261</v>
      </c>
      <c r="J10" s="40"/>
      <c r="K10" s="36" t="s">
        <v>259</v>
      </c>
      <c r="L10" s="41">
        <v>4267</v>
      </c>
      <c r="M10" s="43"/>
    </row>
    <row r="11" spans="1:25">
      <c r="A11" s="12"/>
      <c r="B11" s="58"/>
      <c r="C11" s="37"/>
      <c r="D11" s="39"/>
      <c r="E11" s="37"/>
      <c r="F11" s="40"/>
      <c r="G11" s="37"/>
      <c r="H11" s="39"/>
      <c r="I11" s="37"/>
      <c r="J11" s="40"/>
      <c r="K11" s="37"/>
      <c r="L11" s="42"/>
      <c r="M11" s="44"/>
    </row>
    <row r="12" spans="1:25" ht="23.25" customHeight="1">
      <c r="A12" s="12"/>
      <c r="B12" s="50" t="s">
        <v>533</v>
      </c>
      <c r="C12" s="68">
        <v>2783</v>
      </c>
      <c r="D12" s="68"/>
      <c r="E12" s="48"/>
      <c r="F12" s="48"/>
      <c r="G12" s="46" t="s">
        <v>534</v>
      </c>
      <c r="H12" s="46"/>
      <c r="I12" s="50" t="s">
        <v>261</v>
      </c>
      <c r="J12" s="48"/>
      <c r="K12" s="46" t="s">
        <v>535</v>
      </c>
      <c r="L12" s="46"/>
      <c r="M12" s="50" t="s">
        <v>261</v>
      </c>
    </row>
    <row r="13" spans="1:25">
      <c r="A13" s="12"/>
      <c r="B13" s="50"/>
      <c r="C13" s="68"/>
      <c r="D13" s="68"/>
      <c r="E13" s="48"/>
      <c r="F13" s="48"/>
      <c r="G13" s="46"/>
      <c r="H13" s="46"/>
      <c r="I13" s="50"/>
      <c r="J13" s="48"/>
      <c r="K13" s="46"/>
      <c r="L13" s="46"/>
      <c r="M13" s="50"/>
    </row>
    <row r="14" spans="1:25" ht="15" customHeight="1">
      <c r="A14" s="12" t="s">
        <v>1399</v>
      </c>
      <c r="B14" s="11" t="s">
        <v>7</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48" t="s">
        <v>539</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2"/>
      <c r="B16" s="33"/>
      <c r="C16" s="33"/>
      <c r="D16" s="33"/>
      <c r="E16" s="33"/>
    </row>
    <row r="17" spans="1:5">
      <c r="A17" s="12"/>
      <c r="B17" s="18"/>
      <c r="C17" s="18"/>
      <c r="D17" s="18"/>
      <c r="E17" s="18"/>
    </row>
    <row r="18" spans="1:5">
      <c r="A18" s="12"/>
      <c r="B18" s="50"/>
      <c r="C18" s="20" t="s">
        <v>540</v>
      </c>
      <c r="D18" s="20" t="s">
        <v>542</v>
      </c>
      <c r="E18" s="20" t="s">
        <v>544</v>
      </c>
    </row>
    <row r="19" spans="1:5" ht="15.75" thickBot="1">
      <c r="A19" s="12"/>
      <c r="B19" s="50"/>
      <c r="C19" s="20" t="s">
        <v>541</v>
      </c>
      <c r="D19" s="20" t="s">
        <v>543</v>
      </c>
      <c r="E19" s="20" t="s">
        <v>545</v>
      </c>
    </row>
    <row r="20" spans="1:5" ht="26.25">
      <c r="A20" s="12"/>
      <c r="B20" s="23" t="s">
        <v>546</v>
      </c>
      <c r="C20" s="28"/>
      <c r="D20" s="28"/>
      <c r="E20" s="28"/>
    </row>
    <row r="21" spans="1:5">
      <c r="A21" s="12"/>
      <c r="B21" s="63" t="s">
        <v>547</v>
      </c>
      <c r="C21" s="14"/>
      <c r="D21" s="14"/>
      <c r="E21" s="14"/>
    </row>
    <row r="22" spans="1:5">
      <c r="A22" s="12"/>
      <c r="B22" s="144" t="s">
        <v>548</v>
      </c>
      <c r="C22" s="123" t="s">
        <v>549</v>
      </c>
      <c r="D22" s="145" t="s">
        <v>550</v>
      </c>
      <c r="E22" s="145">
        <v>2014</v>
      </c>
    </row>
    <row r="23" spans="1:5">
      <c r="A23" s="12"/>
      <c r="B23" s="146" t="s">
        <v>551</v>
      </c>
      <c r="C23" s="122" t="s">
        <v>549</v>
      </c>
      <c r="D23" s="147" t="s">
        <v>552</v>
      </c>
      <c r="E23" s="147">
        <v>2014</v>
      </c>
    </row>
    <row r="24" spans="1:5">
      <c r="A24" s="12"/>
      <c r="B24" s="144" t="s">
        <v>553</v>
      </c>
      <c r="C24" s="123" t="s">
        <v>554</v>
      </c>
      <c r="D24" s="145" t="s">
        <v>555</v>
      </c>
      <c r="E24" s="145">
        <v>2014</v>
      </c>
    </row>
    <row r="25" spans="1:5">
      <c r="A25" s="12"/>
      <c r="B25" s="146" t="s">
        <v>548</v>
      </c>
      <c r="C25" s="63" t="s">
        <v>556</v>
      </c>
      <c r="D25" s="147" t="s">
        <v>557</v>
      </c>
      <c r="E25" s="147">
        <v>20152</v>
      </c>
    </row>
    <row r="26" spans="1:5">
      <c r="A26" s="12"/>
      <c r="B26" s="144" t="s">
        <v>551</v>
      </c>
      <c r="C26" s="64" t="s">
        <v>556</v>
      </c>
      <c r="D26" s="145" t="s">
        <v>552</v>
      </c>
      <c r="E26" s="145">
        <v>20152</v>
      </c>
    </row>
    <row r="27" spans="1:5">
      <c r="A27" s="12"/>
      <c r="B27" s="14"/>
      <c r="C27" s="14"/>
      <c r="D27" s="14"/>
      <c r="E27" s="14"/>
    </row>
    <row r="28" spans="1:5" ht="26.25">
      <c r="A28" s="12"/>
      <c r="B28" s="64" t="s">
        <v>558</v>
      </c>
      <c r="C28" s="27"/>
      <c r="D28" s="27"/>
      <c r="E28" s="27"/>
    </row>
    <row r="29" spans="1:5">
      <c r="A29" s="12"/>
      <c r="B29" s="146" t="s">
        <v>559</v>
      </c>
      <c r="C29" s="147" t="s">
        <v>560</v>
      </c>
      <c r="D29" s="147" t="s">
        <v>561</v>
      </c>
      <c r="E29" s="147">
        <v>2014</v>
      </c>
    </row>
    <row r="30" spans="1:5">
      <c r="A30" s="12"/>
      <c r="B30" s="144" t="s">
        <v>562</v>
      </c>
      <c r="C30" s="145" t="s">
        <v>563</v>
      </c>
      <c r="D30" s="145" t="s">
        <v>564</v>
      </c>
      <c r="E30" s="145">
        <v>20152</v>
      </c>
    </row>
    <row r="31" spans="1:5">
      <c r="A31" s="12"/>
      <c r="B31" s="14"/>
      <c r="C31" s="14"/>
      <c r="D31" s="14"/>
      <c r="E31" s="14"/>
    </row>
    <row r="32" spans="1:5" ht="26.25">
      <c r="A32" s="12"/>
      <c r="B32" s="23" t="s">
        <v>565</v>
      </c>
      <c r="C32" s="27"/>
      <c r="D32" s="27"/>
      <c r="E32" s="27"/>
    </row>
    <row r="33" spans="1:25">
      <c r="A33" s="12"/>
      <c r="B33" s="63" t="s">
        <v>566</v>
      </c>
      <c r="C33" s="147" t="s">
        <v>567</v>
      </c>
      <c r="D33" s="147" t="s">
        <v>568</v>
      </c>
      <c r="E33" s="148">
        <v>41640</v>
      </c>
    </row>
    <row r="34" spans="1:25">
      <c r="A34" s="12"/>
      <c r="B34" s="18"/>
      <c r="C34" s="18"/>
    </row>
    <row r="35" spans="1:25" ht="84">
      <c r="A35" s="12"/>
      <c r="B35" s="132" t="s">
        <v>453</v>
      </c>
      <c r="C35" s="133" t="s">
        <v>569</v>
      </c>
    </row>
    <row r="36" spans="1:25">
      <c r="A36" s="12"/>
      <c r="B36" s="18"/>
      <c r="C36" s="18"/>
    </row>
    <row r="37" spans="1:25" ht="48">
      <c r="A37" s="12"/>
      <c r="B37" s="132" t="s">
        <v>455</v>
      </c>
      <c r="C37" s="133" t="s">
        <v>570</v>
      </c>
    </row>
    <row r="38" spans="1:25" ht="15" customHeight="1">
      <c r="A38" s="12" t="s">
        <v>1400</v>
      </c>
      <c r="B38" s="11" t="s">
        <v>7</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48" t="s">
        <v>571</v>
      </c>
      <c r="C39" s="48"/>
      <c r="D39" s="48"/>
      <c r="E39" s="48"/>
      <c r="F39" s="48"/>
      <c r="G39" s="48"/>
      <c r="H39" s="48"/>
      <c r="I39" s="48"/>
      <c r="J39" s="48"/>
      <c r="K39" s="48"/>
      <c r="L39" s="48"/>
      <c r="M39" s="48"/>
      <c r="N39" s="48"/>
      <c r="O39" s="48"/>
      <c r="P39" s="48"/>
      <c r="Q39" s="48"/>
      <c r="R39" s="48"/>
      <c r="S39" s="48"/>
      <c r="T39" s="48"/>
      <c r="U39" s="48"/>
      <c r="V39" s="48"/>
      <c r="W39" s="48"/>
      <c r="X39" s="48"/>
      <c r="Y39" s="48"/>
    </row>
    <row r="40" spans="1:25">
      <c r="A40" s="12"/>
      <c r="B40" s="33"/>
      <c r="C40" s="33"/>
      <c r="D40" s="33"/>
      <c r="E40" s="33"/>
      <c r="F40" s="33"/>
      <c r="G40" s="33"/>
      <c r="H40" s="33"/>
      <c r="I40" s="33"/>
    </row>
    <row r="41" spans="1:25">
      <c r="A41" s="12"/>
      <c r="B41" s="18"/>
      <c r="C41" s="18"/>
      <c r="D41" s="18"/>
      <c r="E41" s="18"/>
      <c r="F41" s="18"/>
      <c r="G41" s="18"/>
      <c r="H41" s="18"/>
      <c r="I41" s="18"/>
    </row>
    <row r="42" spans="1:25">
      <c r="A42" s="12"/>
      <c r="B42" s="80" t="s">
        <v>285</v>
      </c>
      <c r="C42" s="81" t="s">
        <v>572</v>
      </c>
      <c r="D42" s="81"/>
      <c r="E42" s="81"/>
      <c r="F42" s="48"/>
      <c r="G42" s="81" t="s">
        <v>575</v>
      </c>
      <c r="H42" s="81"/>
      <c r="I42" s="81"/>
    </row>
    <row r="43" spans="1:25">
      <c r="A43" s="12"/>
      <c r="B43" s="80"/>
      <c r="C43" s="81" t="s">
        <v>573</v>
      </c>
      <c r="D43" s="81"/>
      <c r="E43" s="81"/>
      <c r="F43" s="48"/>
      <c r="G43" s="81" t="s">
        <v>576</v>
      </c>
      <c r="H43" s="81"/>
      <c r="I43" s="81"/>
    </row>
    <row r="44" spans="1:25" ht="15.75" thickBot="1">
      <c r="A44" s="12"/>
      <c r="B44" s="80"/>
      <c r="C44" s="34" t="s">
        <v>574</v>
      </c>
      <c r="D44" s="34"/>
      <c r="E44" s="34"/>
      <c r="F44" s="48"/>
      <c r="G44" s="34" t="s">
        <v>577</v>
      </c>
      <c r="H44" s="34"/>
      <c r="I44" s="34"/>
    </row>
    <row r="45" spans="1:25">
      <c r="A45" s="12"/>
      <c r="B45" s="35" t="s">
        <v>578</v>
      </c>
      <c r="C45" s="36" t="s">
        <v>259</v>
      </c>
      <c r="D45" s="41">
        <v>5232</v>
      </c>
      <c r="E45" s="43"/>
      <c r="F45" s="40"/>
      <c r="G45" s="36" t="s">
        <v>259</v>
      </c>
      <c r="H45" s="41">
        <v>14754</v>
      </c>
      <c r="I45" s="43"/>
    </row>
    <row r="46" spans="1:25">
      <c r="A46" s="12"/>
      <c r="B46" s="35"/>
      <c r="C46" s="37"/>
      <c r="D46" s="42"/>
      <c r="E46" s="44"/>
      <c r="F46" s="40"/>
      <c r="G46" s="37"/>
      <c r="H46" s="42"/>
      <c r="I46" s="44"/>
    </row>
    <row r="47" spans="1:25" ht="26.25">
      <c r="A47" s="12"/>
      <c r="B47" s="77" t="s">
        <v>579</v>
      </c>
      <c r="C47" s="46" t="s">
        <v>580</v>
      </c>
      <c r="D47" s="46"/>
      <c r="E47" s="15" t="s">
        <v>261</v>
      </c>
      <c r="F47" s="14"/>
      <c r="G47" s="46" t="s">
        <v>581</v>
      </c>
      <c r="H47" s="46"/>
      <c r="I47" s="15" t="s">
        <v>261</v>
      </c>
    </row>
    <row r="48" spans="1:25">
      <c r="A48" s="12"/>
      <c r="B48" s="40" t="s">
        <v>582</v>
      </c>
      <c r="C48" s="59">
        <v>850</v>
      </c>
      <c r="D48" s="59"/>
      <c r="E48" s="40"/>
      <c r="F48" s="40"/>
      <c r="G48" s="59" t="s">
        <v>263</v>
      </c>
      <c r="H48" s="59"/>
      <c r="I48" s="40"/>
    </row>
    <row r="49" spans="1:9">
      <c r="A49" s="12"/>
      <c r="B49" s="40"/>
      <c r="C49" s="59"/>
      <c r="D49" s="59"/>
      <c r="E49" s="40"/>
      <c r="F49" s="40"/>
      <c r="G49" s="59"/>
      <c r="H49" s="59"/>
      <c r="I49" s="40"/>
    </row>
    <row r="50" spans="1:9">
      <c r="A50" s="12"/>
      <c r="B50" s="88" t="s">
        <v>583</v>
      </c>
      <c r="C50" s="46" t="s">
        <v>584</v>
      </c>
      <c r="D50" s="46"/>
      <c r="E50" s="50" t="s">
        <v>261</v>
      </c>
      <c r="F50" s="48"/>
      <c r="G50" s="68">
        <v>9871</v>
      </c>
      <c r="H50" s="68"/>
      <c r="I50" s="48"/>
    </row>
    <row r="51" spans="1:9" ht="15.75" thickBot="1">
      <c r="A51" s="12"/>
      <c r="B51" s="88"/>
      <c r="C51" s="47"/>
      <c r="D51" s="47"/>
      <c r="E51" s="51"/>
      <c r="F51" s="48"/>
      <c r="G51" s="117"/>
      <c r="H51" s="117"/>
      <c r="I51" s="49"/>
    </row>
    <row r="52" spans="1:9">
      <c r="A52" s="12"/>
      <c r="B52" s="35" t="s">
        <v>585</v>
      </c>
      <c r="C52" s="36" t="s">
        <v>259</v>
      </c>
      <c r="D52" s="38" t="s">
        <v>586</v>
      </c>
      <c r="E52" s="36" t="s">
        <v>261</v>
      </c>
      <c r="F52" s="40"/>
      <c r="G52" s="36" t="s">
        <v>259</v>
      </c>
      <c r="H52" s="41">
        <v>8572</v>
      </c>
      <c r="I52" s="43"/>
    </row>
    <row r="53" spans="1:9" ht="15.75" thickBot="1">
      <c r="A53" s="12"/>
      <c r="B53" s="35"/>
      <c r="C53" s="91"/>
      <c r="D53" s="69"/>
      <c r="E53" s="91"/>
      <c r="F53" s="40"/>
      <c r="G53" s="91"/>
      <c r="H53" s="120"/>
      <c r="I53" s="90"/>
    </row>
    <row r="54" spans="1:9">
      <c r="A54" s="12"/>
      <c r="B54" s="88" t="s">
        <v>579</v>
      </c>
      <c r="C54" s="73">
        <v>22476</v>
      </c>
      <c r="D54" s="73"/>
      <c r="E54" s="75"/>
      <c r="F54" s="48"/>
      <c r="G54" s="97" t="s">
        <v>587</v>
      </c>
      <c r="H54" s="97"/>
      <c r="I54" s="71" t="s">
        <v>261</v>
      </c>
    </row>
    <row r="55" spans="1:9">
      <c r="A55" s="12"/>
      <c r="B55" s="88"/>
      <c r="C55" s="74"/>
      <c r="D55" s="74"/>
      <c r="E55" s="76"/>
      <c r="F55" s="48"/>
      <c r="G55" s="46"/>
      <c r="H55" s="46"/>
      <c r="I55" s="50"/>
    </row>
    <row r="56" spans="1:9">
      <c r="A56" s="12"/>
      <c r="B56" s="40" t="s">
        <v>588</v>
      </c>
      <c r="C56" s="57">
        <v>7638</v>
      </c>
      <c r="D56" s="57"/>
      <c r="E56" s="40"/>
      <c r="F56" s="40"/>
      <c r="G56" s="59">
        <v>193</v>
      </c>
      <c r="H56" s="59"/>
      <c r="I56" s="40"/>
    </row>
    <row r="57" spans="1:9">
      <c r="A57" s="12"/>
      <c r="B57" s="40"/>
      <c r="C57" s="57"/>
      <c r="D57" s="57"/>
      <c r="E57" s="40"/>
      <c r="F57" s="40"/>
      <c r="G57" s="59"/>
      <c r="H57" s="59"/>
      <c r="I57" s="40"/>
    </row>
    <row r="58" spans="1:9">
      <c r="A58" s="12"/>
      <c r="B58" s="48" t="s">
        <v>582</v>
      </c>
      <c r="C58" s="68">
        <v>1167</v>
      </c>
      <c r="D58" s="68"/>
      <c r="E58" s="48"/>
      <c r="F58" s="48"/>
      <c r="G58" s="46" t="s">
        <v>263</v>
      </c>
      <c r="H58" s="46"/>
      <c r="I58" s="48"/>
    </row>
    <row r="59" spans="1:9">
      <c r="A59" s="12"/>
      <c r="B59" s="48"/>
      <c r="C59" s="68"/>
      <c r="D59" s="68"/>
      <c r="E59" s="48"/>
      <c r="F59" s="48"/>
      <c r="G59" s="46"/>
      <c r="H59" s="46"/>
      <c r="I59" s="48"/>
    </row>
    <row r="60" spans="1:9" ht="15.75" thickBot="1">
      <c r="A60" s="12"/>
      <c r="B60" s="32" t="s">
        <v>583</v>
      </c>
      <c r="C60" s="69" t="s">
        <v>589</v>
      </c>
      <c r="D60" s="69"/>
      <c r="E60" s="23" t="s">
        <v>261</v>
      </c>
      <c r="F60" s="27"/>
      <c r="G60" s="69" t="s">
        <v>590</v>
      </c>
      <c r="H60" s="69"/>
      <c r="I60" s="23" t="s">
        <v>261</v>
      </c>
    </row>
    <row r="61" spans="1:9">
      <c r="A61" s="12"/>
      <c r="B61" s="45" t="s">
        <v>591</v>
      </c>
      <c r="C61" s="71" t="s">
        <v>259</v>
      </c>
      <c r="D61" s="97" t="s">
        <v>592</v>
      </c>
      <c r="E61" s="71" t="s">
        <v>261</v>
      </c>
      <c r="F61" s="48"/>
      <c r="G61" s="71" t="s">
        <v>259</v>
      </c>
      <c r="H61" s="97">
        <v>988</v>
      </c>
      <c r="I61" s="75"/>
    </row>
    <row r="62" spans="1:9" ht="15.75" thickBot="1">
      <c r="A62" s="12"/>
      <c r="B62" s="45"/>
      <c r="C62" s="109"/>
      <c r="D62" s="110"/>
      <c r="E62" s="109"/>
      <c r="F62" s="48"/>
      <c r="G62" s="109"/>
      <c r="H62" s="110"/>
      <c r="I62" s="111"/>
    </row>
    <row r="63" spans="1:9" ht="15.75" thickTop="1">
      <c r="A63" s="12"/>
      <c r="B63" s="18"/>
      <c r="C63" s="18"/>
    </row>
    <row r="64" spans="1:9" ht="36">
      <c r="A64" s="12"/>
      <c r="B64" s="132" t="s">
        <v>453</v>
      </c>
      <c r="C64" s="133" t="s">
        <v>593</v>
      </c>
    </row>
    <row r="65" spans="1:25">
      <c r="A65" s="12"/>
      <c r="B65" s="18"/>
      <c r="C65" s="18"/>
    </row>
    <row r="66" spans="1:25" ht="96">
      <c r="A66" s="12"/>
      <c r="B66" s="132" t="s">
        <v>455</v>
      </c>
      <c r="C66" s="133" t="s">
        <v>594</v>
      </c>
    </row>
    <row r="67" spans="1:25" ht="15" customHeight="1">
      <c r="A67" s="12" t="s">
        <v>1401</v>
      </c>
      <c r="B67" s="11" t="s">
        <v>7</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48" t="s">
        <v>595</v>
      </c>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12"/>
      <c r="B69" s="33"/>
      <c r="C69" s="33"/>
      <c r="D69" s="33"/>
      <c r="E69" s="33"/>
      <c r="F69" s="33"/>
      <c r="G69" s="33"/>
      <c r="H69" s="33"/>
      <c r="I69" s="33"/>
      <c r="J69" s="33"/>
      <c r="K69" s="33"/>
      <c r="L69" s="33"/>
      <c r="M69" s="33"/>
      <c r="N69" s="33"/>
    </row>
    <row r="70" spans="1:25">
      <c r="A70" s="12"/>
      <c r="B70" s="18"/>
      <c r="C70" s="18"/>
      <c r="D70" s="18"/>
      <c r="E70" s="18"/>
      <c r="F70" s="18"/>
      <c r="G70" s="18"/>
      <c r="H70" s="18"/>
      <c r="I70" s="18"/>
      <c r="J70" s="18"/>
      <c r="K70" s="18"/>
      <c r="L70" s="18"/>
      <c r="M70" s="18"/>
      <c r="N70" s="18"/>
    </row>
    <row r="71" spans="1:25">
      <c r="A71" s="12"/>
      <c r="B71" s="81" t="s">
        <v>596</v>
      </c>
      <c r="C71" s="48"/>
      <c r="D71" s="81" t="s">
        <v>572</v>
      </c>
      <c r="E71" s="81"/>
      <c r="F71" s="81"/>
      <c r="G71" s="48"/>
      <c r="H71" s="81" t="s">
        <v>597</v>
      </c>
      <c r="I71" s="81"/>
      <c r="J71" s="81"/>
      <c r="K71" s="48"/>
      <c r="L71" s="81" t="s">
        <v>128</v>
      </c>
      <c r="M71" s="81"/>
      <c r="N71" s="81"/>
    </row>
    <row r="72" spans="1:25">
      <c r="A72" s="12"/>
      <c r="B72" s="81"/>
      <c r="C72" s="48"/>
      <c r="D72" s="81" t="s">
        <v>573</v>
      </c>
      <c r="E72" s="81"/>
      <c r="F72" s="81"/>
      <c r="G72" s="48"/>
      <c r="H72" s="81" t="s">
        <v>598</v>
      </c>
      <c r="I72" s="81"/>
      <c r="J72" s="81"/>
      <c r="K72" s="48"/>
      <c r="L72" s="81"/>
      <c r="M72" s="81"/>
      <c r="N72" s="81"/>
    </row>
    <row r="73" spans="1:25">
      <c r="A73" s="12"/>
      <c r="B73" s="81"/>
      <c r="C73" s="48"/>
      <c r="D73" s="81" t="s">
        <v>574</v>
      </c>
      <c r="E73" s="81"/>
      <c r="F73" s="81"/>
      <c r="G73" s="48"/>
      <c r="H73" s="81" t="s">
        <v>576</v>
      </c>
      <c r="I73" s="81"/>
      <c r="J73" s="81"/>
      <c r="K73" s="48"/>
      <c r="L73" s="81"/>
      <c r="M73" s="81"/>
      <c r="N73" s="81"/>
    </row>
    <row r="74" spans="1:25" ht="15.75" thickBot="1">
      <c r="A74" s="12"/>
      <c r="B74" s="34"/>
      <c r="C74" s="48"/>
      <c r="D74" s="82"/>
      <c r="E74" s="82"/>
      <c r="F74" s="82"/>
      <c r="G74" s="48"/>
      <c r="H74" s="34" t="s">
        <v>577</v>
      </c>
      <c r="I74" s="34"/>
      <c r="J74" s="34"/>
      <c r="K74" s="48"/>
      <c r="L74" s="34"/>
      <c r="M74" s="34"/>
      <c r="N74" s="34"/>
    </row>
    <row r="75" spans="1:25">
      <c r="A75" s="12"/>
      <c r="B75" s="149">
        <v>2014</v>
      </c>
      <c r="C75" s="27"/>
      <c r="D75" s="24" t="s">
        <v>259</v>
      </c>
      <c r="E75" s="26" t="s">
        <v>599</v>
      </c>
      <c r="F75" s="24" t="s">
        <v>261</v>
      </c>
      <c r="G75" s="27"/>
      <c r="H75" s="24" t="s">
        <v>259</v>
      </c>
      <c r="I75" s="26" t="s">
        <v>600</v>
      </c>
      <c r="J75" s="24" t="s">
        <v>261</v>
      </c>
      <c r="K75" s="27"/>
      <c r="L75" s="24" t="s">
        <v>259</v>
      </c>
      <c r="M75" s="26" t="s">
        <v>601</v>
      </c>
      <c r="N75" s="24" t="s">
        <v>261</v>
      </c>
    </row>
    <row r="76" spans="1:25">
      <c r="A76" s="12"/>
      <c r="B76" s="150">
        <v>2015</v>
      </c>
      <c r="C76" s="48"/>
      <c r="D76" s="46" t="s">
        <v>602</v>
      </c>
      <c r="E76" s="46"/>
      <c r="F76" s="50" t="s">
        <v>261</v>
      </c>
      <c r="G76" s="48"/>
      <c r="H76" s="46">
        <v>638</v>
      </c>
      <c r="I76" s="46"/>
      <c r="J76" s="48"/>
      <c r="K76" s="48"/>
      <c r="L76" s="46">
        <v>165</v>
      </c>
      <c r="M76" s="46"/>
      <c r="N76" s="48"/>
    </row>
    <row r="77" spans="1:25" ht="15.75" thickBot="1">
      <c r="A77" s="12"/>
      <c r="B77" s="150"/>
      <c r="C77" s="48"/>
      <c r="D77" s="47"/>
      <c r="E77" s="47"/>
      <c r="F77" s="51"/>
      <c r="G77" s="48"/>
      <c r="H77" s="47"/>
      <c r="I77" s="47"/>
      <c r="J77" s="49"/>
      <c r="K77" s="48"/>
      <c r="L77" s="47"/>
      <c r="M77" s="47"/>
      <c r="N77" s="49"/>
    </row>
    <row r="78" spans="1:25">
      <c r="A78" s="12"/>
      <c r="B78" s="40"/>
      <c r="C78" s="40"/>
      <c r="D78" s="36" t="s">
        <v>259</v>
      </c>
      <c r="E78" s="38" t="s">
        <v>603</v>
      </c>
      <c r="F78" s="36" t="s">
        <v>261</v>
      </c>
      <c r="G78" s="40"/>
      <c r="H78" s="36" t="s">
        <v>259</v>
      </c>
      <c r="I78" s="38">
        <v>527</v>
      </c>
      <c r="J78" s="43"/>
      <c r="K78" s="40"/>
      <c r="L78" s="36" t="s">
        <v>259</v>
      </c>
      <c r="M78" s="38" t="s">
        <v>604</v>
      </c>
      <c r="N78" s="36" t="s">
        <v>261</v>
      </c>
    </row>
    <row r="79" spans="1:25" ht="15.75" thickBot="1">
      <c r="A79" s="12"/>
      <c r="B79" s="40"/>
      <c r="C79" s="40"/>
      <c r="D79" s="52"/>
      <c r="E79" s="53"/>
      <c r="F79" s="52"/>
      <c r="G79" s="40"/>
      <c r="H79" s="52"/>
      <c r="I79" s="53"/>
      <c r="J79" s="55"/>
      <c r="K79" s="40"/>
      <c r="L79" s="52"/>
      <c r="M79" s="53"/>
      <c r="N79" s="52"/>
    </row>
    <row r="80" spans="1:25" ht="15.75" thickTop="1">
      <c r="A80" s="12" t="s">
        <v>1402</v>
      </c>
      <c r="B80" s="11" t="s">
        <v>7</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48" t="s">
        <v>605</v>
      </c>
      <c r="C81" s="48"/>
      <c r="D81" s="48"/>
      <c r="E81" s="48"/>
      <c r="F81" s="48"/>
      <c r="G81" s="48"/>
      <c r="H81" s="48"/>
      <c r="I81" s="48"/>
      <c r="J81" s="48"/>
      <c r="K81" s="48"/>
      <c r="L81" s="48"/>
      <c r="M81" s="48"/>
      <c r="N81" s="48"/>
      <c r="O81" s="48"/>
      <c r="P81" s="48"/>
      <c r="Q81" s="48"/>
      <c r="R81" s="48"/>
      <c r="S81" s="48"/>
      <c r="T81" s="48"/>
      <c r="U81" s="48"/>
      <c r="V81" s="48"/>
      <c r="W81" s="48"/>
      <c r="X81" s="48"/>
      <c r="Y81" s="48"/>
    </row>
    <row r="82" spans="1:25">
      <c r="A82" s="12"/>
      <c r="B82" s="33"/>
      <c r="C82" s="33"/>
      <c r="D82" s="33"/>
      <c r="E82" s="33"/>
      <c r="F82" s="33"/>
      <c r="G82" s="33"/>
      <c r="H82" s="33"/>
      <c r="I82" s="33"/>
      <c r="J82" s="33"/>
      <c r="K82" s="33"/>
      <c r="L82" s="33"/>
      <c r="M82" s="33"/>
      <c r="N82" s="33"/>
      <c r="O82" s="33"/>
      <c r="P82" s="33"/>
      <c r="Q82" s="33"/>
      <c r="R82" s="33"/>
      <c r="S82" s="33"/>
      <c r="T82" s="33"/>
      <c r="U82" s="33"/>
      <c r="V82" s="33"/>
      <c r="W82" s="33"/>
      <c r="X82" s="33"/>
      <c r="Y82" s="33"/>
    </row>
    <row r="83" spans="1:25">
      <c r="A83" s="12"/>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ht="15.75" thickBot="1">
      <c r="A84" s="12"/>
      <c r="B84" s="19"/>
      <c r="C84" s="34" t="s">
        <v>606</v>
      </c>
      <c r="D84" s="34"/>
      <c r="E84" s="34"/>
      <c r="F84" s="34"/>
      <c r="G84" s="34"/>
      <c r="H84" s="34"/>
      <c r="I84" s="34"/>
      <c r="J84" s="34"/>
      <c r="K84" s="34"/>
      <c r="L84" s="34"/>
      <c r="M84" s="34"/>
      <c r="N84" s="14"/>
      <c r="O84" s="34" t="s">
        <v>607</v>
      </c>
      <c r="P84" s="34"/>
      <c r="Q84" s="34"/>
      <c r="R84" s="34"/>
      <c r="S84" s="34"/>
      <c r="T84" s="34"/>
      <c r="U84" s="34"/>
      <c r="V84" s="34"/>
      <c r="W84" s="34"/>
      <c r="X84" s="34"/>
      <c r="Y84" s="34"/>
    </row>
    <row r="85" spans="1:25">
      <c r="A85" s="12"/>
      <c r="B85" s="80" t="s">
        <v>285</v>
      </c>
      <c r="C85" s="116" t="s">
        <v>572</v>
      </c>
      <c r="D85" s="116"/>
      <c r="E85" s="116"/>
      <c r="F85" s="75"/>
      <c r="G85" s="116" t="s">
        <v>597</v>
      </c>
      <c r="H85" s="116"/>
      <c r="I85" s="116"/>
      <c r="J85" s="75"/>
      <c r="K85" s="116" t="s">
        <v>128</v>
      </c>
      <c r="L85" s="116"/>
      <c r="M85" s="116"/>
      <c r="N85" s="48"/>
      <c r="O85" s="116" t="s">
        <v>572</v>
      </c>
      <c r="P85" s="116"/>
      <c r="Q85" s="116"/>
      <c r="R85" s="75"/>
      <c r="S85" s="116" t="s">
        <v>597</v>
      </c>
      <c r="T85" s="116"/>
      <c r="U85" s="116"/>
      <c r="V85" s="75"/>
      <c r="W85" s="116" t="s">
        <v>128</v>
      </c>
      <c r="X85" s="116"/>
      <c r="Y85" s="116"/>
    </row>
    <row r="86" spans="1:25">
      <c r="A86" s="12"/>
      <c r="B86" s="80"/>
      <c r="C86" s="81" t="s">
        <v>573</v>
      </c>
      <c r="D86" s="81"/>
      <c r="E86" s="81"/>
      <c r="F86" s="48"/>
      <c r="G86" s="81" t="s">
        <v>598</v>
      </c>
      <c r="H86" s="81"/>
      <c r="I86" s="81"/>
      <c r="J86" s="48"/>
      <c r="K86" s="81"/>
      <c r="L86" s="81"/>
      <c r="M86" s="81"/>
      <c r="N86" s="48"/>
      <c r="O86" s="81" t="s">
        <v>573</v>
      </c>
      <c r="P86" s="81"/>
      <c r="Q86" s="81"/>
      <c r="R86" s="48"/>
      <c r="S86" s="81" t="s">
        <v>598</v>
      </c>
      <c r="T86" s="81"/>
      <c r="U86" s="81"/>
      <c r="V86" s="48"/>
      <c r="W86" s="81"/>
      <c r="X86" s="81"/>
      <c r="Y86" s="81"/>
    </row>
    <row r="87" spans="1:25">
      <c r="A87" s="12"/>
      <c r="B87" s="80"/>
      <c r="C87" s="81" t="s">
        <v>574</v>
      </c>
      <c r="D87" s="81"/>
      <c r="E87" s="81"/>
      <c r="F87" s="48"/>
      <c r="G87" s="81" t="s">
        <v>576</v>
      </c>
      <c r="H87" s="81"/>
      <c r="I87" s="81"/>
      <c r="J87" s="48"/>
      <c r="K87" s="81"/>
      <c r="L87" s="81"/>
      <c r="M87" s="81"/>
      <c r="N87" s="48"/>
      <c r="O87" s="81" t="s">
        <v>574</v>
      </c>
      <c r="P87" s="81"/>
      <c r="Q87" s="81"/>
      <c r="R87" s="48"/>
      <c r="S87" s="81" t="s">
        <v>576</v>
      </c>
      <c r="T87" s="81"/>
      <c r="U87" s="81"/>
      <c r="V87" s="48"/>
      <c r="W87" s="81"/>
      <c r="X87" s="81"/>
      <c r="Y87" s="81"/>
    </row>
    <row r="88" spans="1:25" ht="15.75" thickBot="1">
      <c r="A88" s="12"/>
      <c r="B88" s="80"/>
      <c r="C88" s="82"/>
      <c r="D88" s="82"/>
      <c r="E88" s="82"/>
      <c r="F88" s="48"/>
      <c r="G88" s="34" t="s">
        <v>577</v>
      </c>
      <c r="H88" s="34"/>
      <c r="I88" s="34"/>
      <c r="J88" s="48"/>
      <c r="K88" s="34"/>
      <c r="L88" s="34"/>
      <c r="M88" s="34"/>
      <c r="N88" s="48"/>
      <c r="O88" s="82"/>
      <c r="P88" s="82"/>
      <c r="Q88" s="82"/>
      <c r="R88" s="48"/>
      <c r="S88" s="34" t="s">
        <v>577</v>
      </c>
      <c r="T88" s="34"/>
      <c r="U88" s="34"/>
      <c r="V88" s="48"/>
      <c r="W88" s="34"/>
      <c r="X88" s="34"/>
      <c r="Y88" s="34"/>
    </row>
    <row r="89" spans="1:25">
      <c r="A89" s="12"/>
      <c r="B89" s="35" t="s">
        <v>608</v>
      </c>
      <c r="C89" s="36" t="s">
        <v>259</v>
      </c>
      <c r="D89" s="38" t="s">
        <v>609</v>
      </c>
      <c r="E89" s="36" t="s">
        <v>261</v>
      </c>
      <c r="F89" s="40"/>
      <c r="G89" s="36" t="s">
        <v>259</v>
      </c>
      <c r="H89" s="41">
        <v>1448</v>
      </c>
      <c r="I89" s="43"/>
      <c r="J89" s="40"/>
      <c r="K89" s="36" t="s">
        <v>259</v>
      </c>
      <c r="L89" s="38" t="s">
        <v>610</v>
      </c>
      <c r="M89" s="36" t="s">
        <v>261</v>
      </c>
      <c r="N89" s="40"/>
      <c r="O89" s="36" t="s">
        <v>259</v>
      </c>
      <c r="P89" s="38" t="s">
        <v>611</v>
      </c>
      <c r="Q89" s="36" t="s">
        <v>261</v>
      </c>
      <c r="R89" s="40"/>
      <c r="S89" s="36" t="s">
        <v>259</v>
      </c>
      <c r="T89" s="41">
        <v>10539</v>
      </c>
      <c r="U89" s="43"/>
      <c r="V89" s="40"/>
      <c r="W89" s="36" t="s">
        <v>259</v>
      </c>
      <c r="X89" s="38" t="s">
        <v>612</v>
      </c>
      <c r="Y89" s="36" t="s">
        <v>261</v>
      </c>
    </row>
    <row r="90" spans="1:25">
      <c r="A90" s="12"/>
      <c r="B90" s="35"/>
      <c r="C90" s="37"/>
      <c r="D90" s="39"/>
      <c r="E90" s="37"/>
      <c r="F90" s="40"/>
      <c r="G90" s="37"/>
      <c r="H90" s="42"/>
      <c r="I90" s="44"/>
      <c r="J90" s="40"/>
      <c r="K90" s="37"/>
      <c r="L90" s="39"/>
      <c r="M90" s="37"/>
      <c r="N90" s="40"/>
      <c r="O90" s="37"/>
      <c r="P90" s="39"/>
      <c r="Q90" s="37"/>
      <c r="R90" s="40"/>
      <c r="S90" s="37"/>
      <c r="T90" s="42"/>
      <c r="U90" s="44"/>
      <c r="V90" s="40"/>
      <c r="W90" s="37"/>
      <c r="X90" s="39"/>
      <c r="Y90" s="37"/>
    </row>
    <row r="91" spans="1:25">
      <c r="A91" s="12"/>
      <c r="B91" s="48" t="s">
        <v>613</v>
      </c>
      <c r="C91" s="46" t="s">
        <v>614</v>
      </c>
      <c r="D91" s="46"/>
      <c r="E91" s="50" t="s">
        <v>261</v>
      </c>
      <c r="F91" s="48"/>
      <c r="G91" s="68">
        <v>7470</v>
      </c>
      <c r="H91" s="68"/>
      <c r="I91" s="48"/>
      <c r="J91" s="48"/>
      <c r="K91" s="46" t="s">
        <v>615</v>
      </c>
      <c r="L91" s="46"/>
      <c r="M91" s="50" t="s">
        <v>261</v>
      </c>
      <c r="N91" s="48"/>
      <c r="O91" s="68">
        <v>1240</v>
      </c>
      <c r="P91" s="68"/>
      <c r="Q91" s="48"/>
      <c r="R91" s="48"/>
      <c r="S91" s="68">
        <v>16053</v>
      </c>
      <c r="T91" s="68"/>
      <c r="U91" s="48"/>
      <c r="V91" s="48"/>
      <c r="W91" s="68">
        <v>17293</v>
      </c>
      <c r="X91" s="68"/>
      <c r="Y91" s="48"/>
    </row>
    <row r="92" spans="1:25">
      <c r="A92" s="12"/>
      <c r="B92" s="48"/>
      <c r="C92" s="46"/>
      <c r="D92" s="46"/>
      <c r="E92" s="50"/>
      <c r="F92" s="48"/>
      <c r="G92" s="68"/>
      <c r="H92" s="68"/>
      <c r="I92" s="48"/>
      <c r="J92" s="48"/>
      <c r="K92" s="46"/>
      <c r="L92" s="46"/>
      <c r="M92" s="50"/>
      <c r="N92" s="48"/>
      <c r="O92" s="68"/>
      <c r="P92" s="68"/>
      <c r="Q92" s="48"/>
      <c r="R92" s="48"/>
      <c r="S92" s="68"/>
      <c r="T92" s="68"/>
      <c r="U92" s="48"/>
      <c r="V92" s="48"/>
      <c r="W92" s="68"/>
      <c r="X92" s="68"/>
      <c r="Y92" s="48"/>
    </row>
    <row r="93" spans="1:25">
      <c r="A93" s="12"/>
      <c r="B93" s="40" t="s">
        <v>616</v>
      </c>
      <c r="C93" s="59" t="s">
        <v>263</v>
      </c>
      <c r="D93" s="59"/>
      <c r="E93" s="40"/>
      <c r="F93" s="40"/>
      <c r="G93" s="59" t="s">
        <v>617</v>
      </c>
      <c r="H93" s="59"/>
      <c r="I93" s="58" t="s">
        <v>261</v>
      </c>
      <c r="J93" s="40"/>
      <c r="K93" s="59" t="s">
        <v>617</v>
      </c>
      <c r="L93" s="59"/>
      <c r="M93" s="58" t="s">
        <v>261</v>
      </c>
      <c r="N93" s="40"/>
      <c r="O93" s="59" t="s">
        <v>263</v>
      </c>
      <c r="P93" s="59"/>
      <c r="Q93" s="40"/>
      <c r="R93" s="40"/>
      <c r="S93" s="59" t="s">
        <v>618</v>
      </c>
      <c r="T93" s="59"/>
      <c r="U93" s="58" t="s">
        <v>261</v>
      </c>
      <c r="V93" s="40"/>
      <c r="W93" s="59" t="s">
        <v>618</v>
      </c>
      <c r="X93" s="59"/>
      <c r="Y93" s="58" t="s">
        <v>261</v>
      </c>
    </row>
    <row r="94" spans="1:25">
      <c r="A94" s="12"/>
      <c r="B94" s="40"/>
      <c r="C94" s="59"/>
      <c r="D94" s="59"/>
      <c r="E94" s="40"/>
      <c r="F94" s="40"/>
      <c r="G94" s="59"/>
      <c r="H94" s="59"/>
      <c r="I94" s="58"/>
      <c r="J94" s="40"/>
      <c r="K94" s="59"/>
      <c r="L94" s="59"/>
      <c r="M94" s="58"/>
      <c r="N94" s="40"/>
      <c r="O94" s="59"/>
      <c r="P94" s="59"/>
      <c r="Q94" s="40"/>
      <c r="R94" s="40"/>
      <c r="S94" s="59"/>
      <c r="T94" s="59"/>
      <c r="U94" s="58"/>
      <c r="V94" s="40"/>
      <c r="W94" s="59"/>
      <c r="X94" s="59"/>
      <c r="Y94" s="58"/>
    </row>
    <row r="95" spans="1:25">
      <c r="A95" s="12"/>
      <c r="B95" s="18"/>
      <c r="C95" s="18"/>
    </row>
    <row r="96" spans="1:25" ht="84">
      <c r="A96" s="12"/>
      <c r="B96" s="132" t="s">
        <v>453</v>
      </c>
      <c r="C96" s="133" t="s">
        <v>619</v>
      </c>
    </row>
  </sheetData>
  <mergeCells count="238">
    <mergeCell ref="A80:A96"/>
    <mergeCell ref="B80:Y80"/>
    <mergeCell ref="B81:Y81"/>
    <mergeCell ref="B15:Y15"/>
    <mergeCell ref="A38:A66"/>
    <mergeCell ref="B38:Y38"/>
    <mergeCell ref="B39:Y39"/>
    <mergeCell ref="A67:A79"/>
    <mergeCell ref="B67:Y67"/>
    <mergeCell ref="B68:Y68"/>
    <mergeCell ref="Y93:Y94"/>
    <mergeCell ref="A1:A2"/>
    <mergeCell ref="B1:Y1"/>
    <mergeCell ref="B2:Y2"/>
    <mergeCell ref="B3:Y3"/>
    <mergeCell ref="A4:A13"/>
    <mergeCell ref="B4:Y4"/>
    <mergeCell ref="B5:Y5"/>
    <mergeCell ref="A14:A37"/>
    <mergeCell ref="B14:Y14"/>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5:Y88"/>
    <mergeCell ref="B89:B90"/>
    <mergeCell ref="C89:C90"/>
    <mergeCell ref="D89:D90"/>
    <mergeCell ref="E89:E90"/>
    <mergeCell ref="F89:F90"/>
    <mergeCell ref="G89:G90"/>
    <mergeCell ref="H89:H90"/>
    <mergeCell ref="I89:I90"/>
    <mergeCell ref="J89:J90"/>
    <mergeCell ref="R85:R88"/>
    <mergeCell ref="S85:U85"/>
    <mergeCell ref="S86:U86"/>
    <mergeCell ref="S87:U87"/>
    <mergeCell ref="S88:U88"/>
    <mergeCell ref="V85:V88"/>
    <mergeCell ref="K85:M88"/>
    <mergeCell ref="N85:N88"/>
    <mergeCell ref="O85:Q85"/>
    <mergeCell ref="O86:Q86"/>
    <mergeCell ref="O87:Q87"/>
    <mergeCell ref="O88:Q88"/>
    <mergeCell ref="F85:F88"/>
    <mergeCell ref="G85:I85"/>
    <mergeCell ref="G86:I86"/>
    <mergeCell ref="G87:I87"/>
    <mergeCell ref="G88:I88"/>
    <mergeCell ref="J85:J88"/>
    <mergeCell ref="M78:M79"/>
    <mergeCell ref="N78:N79"/>
    <mergeCell ref="B82:Y82"/>
    <mergeCell ref="C84:M84"/>
    <mergeCell ref="O84:Y84"/>
    <mergeCell ref="B85:B88"/>
    <mergeCell ref="C85:E85"/>
    <mergeCell ref="C86:E86"/>
    <mergeCell ref="C87:E87"/>
    <mergeCell ref="C88:E88"/>
    <mergeCell ref="G78:G79"/>
    <mergeCell ref="H78:H79"/>
    <mergeCell ref="I78:I79"/>
    <mergeCell ref="J78:J79"/>
    <mergeCell ref="K78:K79"/>
    <mergeCell ref="L78:L79"/>
    <mergeCell ref="H76:I77"/>
    <mergeCell ref="J76:J77"/>
    <mergeCell ref="K76:K77"/>
    <mergeCell ref="L76:M77"/>
    <mergeCell ref="N76:N77"/>
    <mergeCell ref="B78:B79"/>
    <mergeCell ref="C78:C79"/>
    <mergeCell ref="D78:D79"/>
    <mergeCell ref="E78:E79"/>
    <mergeCell ref="F78:F79"/>
    <mergeCell ref="H72:J72"/>
    <mergeCell ref="H73:J73"/>
    <mergeCell ref="H74:J74"/>
    <mergeCell ref="K71:K74"/>
    <mergeCell ref="L71:N74"/>
    <mergeCell ref="B76:B77"/>
    <mergeCell ref="C76:C77"/>
    <mergeCell ref="D76:E77"/>
    <mergeCell ref="F76:F77"/>
    <mergeCell ref="G76:G77"/>
    <mergeCell ref="I61:I62"/>
    <mergeCell ref="B69:N69"/>
    <mergeCell ref="B71:B74"/>
    <mergeCell ref="C71:C74"/>
    <mergeCell ref="D71:F71"/>
    <mergeCell ref="D72:F72"/>
    <mergeCell ref="D73:F73"/>
    <mergeCell ref="D74:F74"/>
    <mergeCell ref="G71:G74"/>
    <mergeCell ref="H71:J71"/>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G44:I44"/>
    <mergeCell ref="B45:B46"/>
    <mergeCell ref="C45:C46"/>
    <mergeCell ref="D45:D46"/>
    <mergeCell ref="E45:E46"/>
    <mergeCell ref="F45:F46"/>
    <mergeCell ref="G45:G46"/>
    <mergeCell ref="H45:H46"/>
    <mergeCell ref="I45:I46"/>
    <mergeCell ref="B16:E16"/>
    <mergeCell ref="B18:B19"/>
    <mergeCell ref="B40:I40"/>
    <mergeCell ref="B42:B44"/>
    <mergeCell ref="C42:E42"/>
    <mergeCell ref="C43:E43"/>
    <mergeCell ref="C44:E44"/>
    <mergeCell ref="F42:F44"/>
    <mergeCell ref="G42:I42"/>
    <mergeCell ref="G43:I43"/>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5.28515625" bestFit="1" customWidth="1"/>
    <col min="2" max="3" width="36.5703125" customWidth="1"/>
    <col min="4" max="4" width="2.85546875" customWidth="1"/>
    <col min="5" max="5" width="10.42578125" customWidth="1"/>
    <col min="6" max="6" width="2.28515625" customWidth="1"/>
    <col min="7" max="7" width="13.28515625" customWidth="1"/>
    <col min="8" max="8" width="2.85546875" customWidth="1"/>
    <col min="9" max="9" width="7.85546875" customWidth="1"/>
    <col min="10" max="11" width="13.28515625" customWidth="1"/>
    <col min="12" max="12" width="2.85546875" customWidth="1"/>
    <col min="13" max="13" width="10.140625" customWidth="1"/>
    <col min="14" max="14" width="2.28515625" customWidth="1"/>
    <col min="15" max="15" width="13.28515625" customWidth="1"/>
    <col min="16" max="16" width="2.85546875" customWidth="1"/>
    <col min="17" max="17" width="3.85546875" customWidth="1"/>
    <col min="18" max="18" width="13.28515625" customWidth="1"/>
  </cols>
  <sheetData>
    <row r="1" spans="1:18" ht="15" customHeight="1">
      <c r="A1" s="9" t="s">
        <v>14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1</v>
      </c>
      <c r="B3" s="11" t="s">
        <v>7</v>
      </c>
      <c r="C3" s="11"/>
      <c r="D3" s="11"/>
      <c r="E3" s="11"/>
      <c r="F3" s="11"/>
      <c r="G3" s="11"/>
      <c r="H3" s="11"/>
      <c r="I3" s="11"/>
      <c r="J3" s="11"/>
      <c r="K3" s="11"/>
      <c r="L3" s="11"/>
      <c r="M3" s="11"/>
      <c r="N3" s="11"/>
      <c r="O3" s="11"/>
      <c r="P3" s="11"/>
      <c r="Q3" s="11"/>
      <c r="R3" s="11"/>
    </row>
    <row r="4" spans="1:18" ht="15" customHeight="1">
      <c r="A4" s="12" t="s">
        <v>1404</v>
      </c>
      <c r="B4" s="11" t="s">
        <v>7</v>
      </c>
      <c r="C4" s="11"/>
      <c r="D4" s="11"/>
      <c r="E4" s="11"/>
      <c r="F4" s="11"/>
      <c r="G4" s="11"/>
      <c r="H4" s="11"/>
      <c r="I4" s="11"/>
      <c r="J4" s="11"/>
      <c r="K4" s="11"/>
      <c r="L4" s="11"/>
      <c r="M4" s="11"/>
      <c r="N4" s="11"/>
      <c r="O4" s="11"/>
      <c r="P4" s="11"/>
      <c r="Q4" s="11"/>
      <c r="R4" s="11"/>
    </row>
    <row r="5" spans="1:18" ht="25.5" customHeight="1">
      <c r="A5" s="12"/>
      <c r="B5" s="48" t="s">
        <v>627</v>
      </c>
      <c r="C5" s="48"/>
      <c r="D5" s="48"/>
      <c r="E5" s="48"/>
      <c r="F5" s="48"/>
      <c r="G5" s="48"/>
      <c r="H5" s="48"/>
      <c r="I5" s="48"/>
      <c r="J5" s="48"/>
      <c r="K5" s="48"/>
      <c r="L5" s="48"/>
      <c r="M5" s="48"/>
      <c r="N5" s="48"/>
      <c r="O5" s="48"/>
      <c r="P5" s="48"/>
      <c r="Q5" s="48"/>
      <c r="R5" s="48"/>
    </row>
    <row r="6" spans="1:18">
      <c r="A6" s="12"/>
      <c r="B6" s="33"/>
      <c r="C6" s="33"/>
      <c r="D6" s="33"/>
      <c r="E6" s="33"/>
      <c r="F6" s="33"/>
      <c r="G6" s="33"/>
      <c r="H6" s="33"/>
      <c r="I6" s="33"/>
      <c r="J6" s="33"/>
      <c r="K6" s="33"/>
      <c r="L6" s="33"/>
      <c r="M6" s="33"/>
      <c r="N6" s="33"/>
      <c r="O6" s="33"/>
      <c r="P6" s="33"/>
      <c r="Q6" s="33"/>
      <c r="R6" s="33"/>
    </row>
    <row r="7" spans="1:18" ht="15.75" thickBot="1">
      <c r="A7" s="12"/>
      <c r="B7" s="18"/>
      <c r="C7" s="18"/>
      <c r="D7" s="18"/>
      <c r="E7" s="18"/>
      <c r="F7" s="18"/>
      <c r="G7" s="18"/>
      <c r="H7" s="18"/>
      <c r="I7" s="18"/>
      <c r="J7" s="18"/>
      <c r="K7" s="18"/>
      <c r="L7" s="18"/>
      <c r="M7" s="18"/>
      <c r="N7" s="18"/>
      <c r="O7" s="18"/>
      <c r="P7" s="18"/>
      <c r="Q7" s="18"/>
      <c r="R7" s="18"/>
    </row>
    <row r="8" spans="1:18">
      <c r="A8" s="12"/>
      <c r="B8" s="19"/>
      <c r="C8" s="19"/>
      <c r="D8" s="116" t="s">
        <v>628</v>
      </c>
      <c r="E8" s="116"/>
      <c r="F8" s="116"/>
      <c r="G8" s="14"/>
      <c r="H8" s="116" t="s">
        <v>629</v>
      </c>
      <c r="I8" s="116"/>
      <c r="J8" s="116"/>
      <c r="K8" s="116"/>
      <c r="L8" s="116"/>
      <c r="M8" s="116"/>
      <c r="N8" s="116"/>
      <c r="O8" s="116"/>
      <c r="P8" s="116"/>
      <c r="Q8" s="116"/>
      <c r="R8" s="116"/>
    </row>
    <row r="9" spans="1:18" ht="15.75" thickBot="1">
      <c r="A9" s="12"/>
      <c r="B9" s="19" t="s">
        <v>285</v>
      </c>
      <c r="C9" s="14"/>
      <c r="D9" s="34" t="s">
        <v>630</v>
      </c>
      <c r="E9" s="34"/>
      <c r="F9" s="34"/>
      <c r="G9" s="14"/>
      <c r="H9" s="34" t="s">
        <v>631</v>
      </c>
      <c r="I9" s="34"/>
      <c r="J9" s="34"/>
      <c r="K9" s="14"/>
      <c r="L9" s="34" t="s">
        <v>632</v>
      </c>
      <c r="M9" s="34"/>
      <c r="N9" s="34"/>
      <c r="O9" s="14"/>
      <c r="P9" s="34" t="s">
        <v>633</v>
      </c>
      <c r="Q9" s="34"/>
      <c r="R9" s="34"/>
    </row>
    <row r="10" spans="1:18" ht="15.75" thickBot="1">
      <c r="A10" s="12"/>
      <c r="B10" s="14"/>
      <c r="C10" s="14"/>
      <c r="D10" s="154"/>
      <c r="E10" s="154"/>
      <c r="F10" s="154"/>
      <c r="G10" s="14"/>
      <c r="H10" s="154"/>
      <c r="I10" s="154"/>
      <c r="J10" s="154"/>
      <c r="K10" s="14"/>
      <c r="L10" s="154"/>
      <c r="M10" s="154"/>
      <c r="N10" s="154"/>
      <c r="O10" s="14"/>
      <c r="P10" s="154"/>
      <c r="Q10" s="154"/>
      <c r="R10" s="154"/>
    </row>
    <row r="11" spans="1:18" ht="15.75" thickBot="1">
      <c r="A11" s="12"/>
      <c r="B11" s="151">
        <v>41639</v>
      </c>
      <c r="C11" s="126"/>
      <c r="D11" s="154"/>
      <c r="E11" s="154"/>
      <c r="F11" s="154"/>
      <c r="G11" s="126"/>
      <c r="H11" s="154"/>
      <c r="I11" s="154"/>
      <c r="J11" s="154"/>
      <c r="K11" s="126"/>
      <c r="L11" s="154"/>
      <c r="M11" s="154"/>
      <c r="N11" s="154"/>
      <c r="O11" s="126"/>
      <c r="P11" s="154"/>
      <c r="Q11" s="154"/>
      <c r="R11" s="154"/>
    </row>
    <row r="12" spans="1:18">
      <c r="A12" s="12"/>
      <c r="B12" s="156" t="s">
        <v>634</v>
      </c>
      <c r="C12" s="156"/>
      <c r="D12" s="43"/>
      <c r="E12" s="43"/>
      <c r="F12" s="43"/>
      <c r="G12" s="27"/>
      <c r="H12" s="43"/>
      <c r="I12" s="43"/>
      <c r="J12" s="43"/>
      <c r="K12" s="27"/>
      <c r="L12" s="43"/>
      <c r="M12" s="43"/>
      <c r="N12" s="43"/>
      <c r="O12" s="27"/>
      <c r="P12" s="43"/>
      <c r="Q12" s="43"/>
      <c r="R12" s="43"/>
    </row>
    <row r="13" spans="1:18">
      <c r="A13" s="12"/>
      <c r="B13" s="157" t="s">
        <v>635</v>
      </c>
      <c r="C13" s="158" t="s">
        <v>636</v>
      </c>
      <c r="D13" s="158" t="s">
        <v>259</v>
      </c>
      <c r="E13" s="159" t="s">
        <v>637</v>
      </c>
      <c r="F13" s="158" t="s">
        <v>261</v>
      </c>
      <c r="G13" s="48"/>
      <c r="H13" s="159" t="s">
        <v>263</v>
      </c>
      <c r="I13" s="159"/>
      <c r="J13" s="48"/>
      <c r="K13" s="48"/>
      <c r="L13" s="158" t="s">
        <v>259</v>
      </c>
      <c r="M13" s="159" t="s">
        <v>637</v>
      </c>
      <c r="N13" s="158" t="s">
        <v>261</v>
      </c>
      <c r="O13" s="48"/>
      <c r="P13" s="159" t="s">
        <v>263</v>
      </c>
      <c r="Q13" s="159"/>
      <c r="R13" s="48"/>
    </row>
    <row r="14" spans="1:18">
      <c r="A14" s="12"/>
      <c r="B14" s="157"/>
      <c r="C14" s="158"/>
      <c r="D14" s="158"/>
      <c r="E14" s="159"/>
      <c r="F14" s="158"/>
      <c r="G14" s="48"/>
      <c r="H14" s="159"/>
      <c r="I14" s="159"/>
      <c r="J14" s="48"/>
      <c r="K14" s="48"/>
      <c r="L14" s="158"/>
      <c r="M14" s="159"/>
      <c r="N14" s="158"/>
      <c r="O14" s="48"/>
      <c r="P14" s="159"/>
      <c r="Q14" s="159"/>
      <c r="R14" s="48"/>
    </row>
    <row r="15" spans="1:18">
      <c r="A15" s="12"/>
      <c r="B15" s="160" t="s">
        <v>562</v>
      </c>
      <c r="C15" s="161" t="s">
        <v>638</v>
      </c>
      <c r="D15" s="162">
        <v>953</v>
      </c>
      <c r="E15" s="162"/>
      <c r="F15" s="40"/>
      <c r="G15" s="40"/>
      <c r="H15" s="162" t="s">
        <v>263</v>
      </c>
      <c r="I15" s="162"/>
      <c r="J15" s="40"/>
      <c r="K15" s="40"/>
      <c r="L15" s="162">
        <v>953</v>
      </c>
      <c r="M15" s="162"/>
      <c r="N15" s="40"/>
      <c r="O15" s="40"/>
      <c r="P15" s="162" t="s">
        <v>263</v>
      </c>
      <c r="Q15" s="162"/>
      <c r="R15" s="40"/>
    </row>
    <row r="16" spans="1:18">
      <c r="A16" s="12"/>
      <c r="B16" s="160"/>
      <c r="C16" s="161"/>
      <c r="D16" s="162"/>
      <c r="E16" s="162"/>
      <c r="F16" s="40"/>
      <c r="G16" s="40"/>
      <c r="H16" s="162"/>
      <c r="I16" s="162"/>
      <c r="J16" s="40"/>
      <c r="K16" s="40"/>
      <c r="L16" s="162"/>
      <c r="M16" s="162"/>
      <c r="N16" s="40"/>
      <c r="O16" s="40"/>
      <c r="P16" s="162"/>
      <c r="Q16" s="162"/>
      <c r="R16" s="40"/>
    </row>
    <row r="17" spans="1:18">
      <c r="A17" s="12"/>
      <c r="B17" s="157" t="s">
        <v>562</v>
      </c>
      <c r="C17" s="158" t="s">
        <v>636</v>
      </c>
      <c r="D17" s="159" t="s">
        <v>639</v>
      </c>
      <c r="E17" s="159"/>
      <c r="F17" s="158" t="s">
        <v>261</v>
      </c>
      <c r="G17" s="48"/>
      <c r="H17" s="159" t="s">
        <v>263</v>
      </c>
      <c r="I17" s="159"/>
      <c r="J17" s="48"/>
      <c r="K17" s="48"/>
      <c r="L17" s="159" t="s">
        <v>639</v>
      </c>
      <c r="M17" s="159"/>
      <c r="N17" s="158" t="s">
        <v>261</v>
      </c>
      <c r="O17" s="48"/>
      <c r="P17" s="159" t="s">
        <v>263</v>
      </c>
      <c r="Q17" s="159"/>
      <c r="R17" s="48"/>
    </row>
    <row r="18" spans="1:18" ht="15.75" thickBot="1">
      <c r="A18" s="12"/>
      <c r="B18" s="157"/>
      <c r="C18" s="158"/>
      <c r="D18" s="163"/>
      <c r="E18" s="163"/>
      <c r="F18" s="164"/>
      <c r="G18" s="48"/>
      <c r="H18" s="163"/>
      <c r="I18" s="163"/>
      <c r="J18" s="49"/>
      <c r="K18" s="48"/>
      <c r="L18" s="163"/>
      <c r="M18" s="163"/>
      <c r="N18" s="164"/>
      <c r="O18" s="48"/>
      <c r="P18" s="163"/>
      <c r="Q18" s="163"/>
      <c r="R18" s="49"/>
    </row>
    <row r="19" spans="1:18">
      <c r="A19" s="12"/>
      <c r="B19" s="165" t="s">
        <v>640</v>
      </c>
      <c r="C19" s="165"/>
      <c r="D19" s="166">
        <v>633</v>
      </c>
      <c r="E19" s="166"/>
      <c r="F19" s="43"/>
      <c r="G19" s="40"/>
      <c r="H19" s="166" t="s">
        <v>263</v>
      </c>
      <c r="I19" s="166"/>
      <c r="J19" s="43"/>
      <c r="K19" s="40"/>
      <c r="L19" s="166">
        <v>633</v>
      </c>
      <c r="M19" s="166"/>
      <c r="N19" s="43"/>
      <c r="O19" s="40"/>
      <c r="P19" s="166" t="s">
        <v>263</v>
      </c>
      <c r="Q19" s="166"/>
      <c r="R19" s="43"/>
    </row>
    <row r="20" spans="1:18" ht="15.75" thickBot="1">
      <c r="A20" s="12"/>
      <c r="B20" s="165"/>
      <c r="C20" s="165"/>
      <c r="D20" s="167"/>
      <c r="E20" s="167"/>
      <c r="F20" s="90"/>
      <c r="G20" s="40"/>
      <c r="H20" s="167"/>
      <c r="I20" s="167"/>
      <c r="J20" s="90"/>
      <c r="K20" s="40"/>
      <c r="L20" s="167"/>
      <c r="M20" s="167"/>
      <c r="N20" s="90"/>
      <c r="O20" s="40"/>
      <c r="P20" s="167"/>
      <c r="Q20" s="167"/>
      <c r="R20" s="90"/>
    </row>
    <row r="21" spans="1:18">
      <c r="A21" s="12"/>
      <c r="B21" s="168" t="s">
        <v>641</v>
      </c>
      <c r="C21" s="168"/>
      <c r="D21" s="75"/>
      <c r="E21" s="75"/>
      <c r="F21" s="75"/>
      <c r="G21" s="14"/>
      <c r="H21" s="75"/>
      <c r="I21" s="75"/>
      <c r="J21" s="75"/>
      <c r="K21" s="14"/>
      <c r="L21" s="75"/>
      <c r="M21" s="75"/>
      <c r="N21" s="75"/>
      <c r="O21" s="14"/>
      <c r="P21" s="75"/>
      <c r="Q21" s="75"/>
      <c r="R21" s="75"/>
    </row>
    <row r="22" spans="1:18">
      <c r="A22" s="12"/>
      <c r="B22" s="160" t="s">
        <v>635</v>
      </c>
      <c r="C22" s="161" t="s">
        <v>636</v>
      </c>
      <c r="D22" s="169">
        <v>1250</v>
      </c>
      <c r="E22" s="169"/>
      <c r="F22" s="40"/>
      <c r="G22" s="40"/>
      <c r="H22" s="162" t="s">
        <v>263</v>
      </c>
      <c r="I22" s="162"/>
      <c r="J22" s="40"/>
      <c r="K22" s="40"/>
      <c r="L22" s="169">
        <v>1250</v>
      </c>
      <c r="M22" s="169"/>
      <c r="N22" s="40"/>
      <c r="O22" s="40"/>
      <c r="P22" s="162" t="s">
        <v>263</v>
      </c>
      <c r="Q22" s="162"/>
      <c r="R22" s="40"/>
    </row>
    <row r="23" spans="1:18">
      <c r="A23" s="12"/>
      <c r="B23" s="160"/>
      <c r="C23" s="161"/>
      <c r="D23" s="169"/>
      <c r="E23" s="169"/>
      <c r="F23" s="40"/>
      <c r="G23" s="40"/>
      <c r="H23" s="162"/>
      <c r="I23" s="162"/>
      <c r="J23" s="40"/>
      <c r="K23" s="40"/>
      <c r="L23" s="169"/>
      <c r="M23" s="169"/>
      <c r="N23" s="40"/>
      <c r="O23" s="40"/>
      <c r="P23" s="162"/>
      <c r="Q23" s="162"/>
      <c r="R23" s="40"/>
    </row>
    <row r="24" spans="1:18">
      <c r="A24" s="12"/>
      <c r="B24" s="157" t="s">
        <v>635</v>
      </c>
      <c r="C24" s="158" t="s">
        <v>642</v>
      </c>
      <c r="D24" s="159" t="s">
        <v>643</v>
      </c>
      <c r="E24" s="159"/>
      <c r="F24" s="158" t="s">
        <v>261</v>
      </c>
      <c r="G24" s="48"/>
      <c r="H24" s="159" t="s">
        <v>263</v>
      </c>
      <c r="I24" s="159"/>
      <c r="J24" s="48"/>
      <c r="K24" s="48"/>
      <c r="L24" s="159" t="s">
        <v>643</v>
      </c>
      <c r="M24" s="159"/>
      <c r="N24" s="158" t="s">
        <v>261</v>
      </c>
      <c r="O24" s="48"/>
      <c r="P24" s="159" t="s">
        <v>263</v>
      </c>
      <c r="Q24" s="159"/>
      <c r="R24" s="48"/>
    </row>
    <row r="25" spans="1:18">
      <c r="A25" s="12"/>
      <c r="B25" s="157"/>
      <c r="C25" s="158"/>
      <c r="D25" s="159"/>
      <c r="E25" s="159"/>
      <c r="F25" s="158"/>
      <c r="G25" s="48"/>
      <c r="H25" s="159"/>
      <c r="I25" s="159"/>
      <c r="J25" s="48"/>
      <c r="K25" s="48"/>
      <c r="L25" s="159"/>
      <c r="M25" s="159"/>
      <c r="N25" s="158"/>
      <c r="O25" s="48"/>
      <c r="P25" s="159"/>
      <c r="Q25" s="159"/>
      <c r="R25" s="48"/>
    </row>
    <row r="26" spans="1:18">
      <c r="A26" s="12"/>
      <c r="B26" s="160" t="s">
        <v>562</v>
      </c>
      <c r="C26" s="161" t="s">
        <v>636</v>
      </c>
      <c r="D26" s="162">
        <v>778</v>
      </c>
      <c r="E26" s="162"/>
      <c r="F26" s="40"/>
      <c r="G26" s="40"/>
      <c r="H26" s="162" t="s">
        <v>263</v>
      </c>
      <c r="I26" s="162"/>
      <c r="J26" s="40"/>
      <c r="K26" s="40"/>
      <c r="L26" s="162">
        <v>778</v>
      </c>
      <c r="M26" s="162"/>
      <c r="N26" s="40"/>
      <c r="O26" s="40"/>
      <c r="P26" s="162" t="s">
        <v>263</v>
      </c>
      <c r="Q26" s="162"/>
      <c r="R26" s="40"/>
    </row>
    <row r="27" spans="1:18">
      <c r="A27" s="12"/>
      <c r="B27" s="160"/>
      <c r="C27" s="161"/>
      <c r="D27" s="162"/>
      <c r="E27" s="162"/>
      <c r="F27" s="40"/>
      <c r="G27" s="40"/>
      <c r="H27" s="162"/>
      <c r="I27" s="162"/>
      <c r="J27" s="40"/>
      <c r="K27" s="40"/>
      <c r="L27" s="162"/>
      <c r="M27" s="162"/>
      <c r="N27" s="40"/>
      <c r="O27" s="40"/>
      <c r="P27" s="162"/>
      <c r="Q27" s="162"/>
      <c r="R27" s="40"/>
    </row>
    <row r="28" spans="1:18">
      <c r="A28" s="12"/>
      <c r="B28" s="157" t="s">
        <v>562</v>
      </c>
      <c r="C28" s="158" t="s">
        <v>642</v>
      </c>
      <c r="D28" s="159" t="s">
        <v>644</v>
      </c>
      <c r="E28" s="159"/>
      <c r="F28" s="158" t="s">
        <v>261</v>
      </c>
      <c r="G28" s="48"/>
      <c r="H28" s="159" t="s">
        <v>263</v>
      </c>
      <c r="I28" s="159"/>
      <c r="J28" s="48"/>
      <c r="K28" s="48"/>
      <c r="L28" s="159" t="s">
        <v>644</v>
      </c>
      <c r="M28" s="159"/>
      <c r="N28" s="158" t="s">
        <v>261</v>
      </c>
      <c r="O28" s="48"/>
      <c r="P28" s="159" t="s">
        <v>263</v>
      </c>
      <c r="Q28" s="159"/>
      <c r="R28" s="48"/>
    </row>
    <row r="29" spans="1:18">
      <c r="A29" s="12"/>
      <c r="B29" s="157"/>
      <c r="C29" s="158"/>
      <c r="D29" s="159"/>
      <c r="E29" s="159"/>
      <c r="F29" s="158"/>
      <c r="G29" s="48"/>
      <c r="H29" s="159"/>
      <c r="I29" s="159"/>
      <c r="J29" s="48"/>
      <c r="K29" s="48"/>
      <c r="L29" s="159"/>
      <c r="M29" s="159"/>
      <c r="N29" s="158"/>
      <c r="O29" s="48"/>
      <c r="P29" s="159"/>
      <c r="Q29" s="159"/>
      <c r="R29" s="48"/>
    </row>
    <row r="30" spans="1:18">
      <c r="A30" s="12"/>
      <c r="B30" s="170" t="s">
        <v>566</v>
      </c>
      <c r="C30" s="161" t="s">
        <v>636</v>
      </c>
      <c r="D30" s="162">
        <v>245</v>
      </c>
      <c r="E30" s="162"/>
      <c r="F30" s="40"/>
      <c r="G30" s="40"/>
      <c r="H30" s="162" t="s">
        <v>263</v>
      </c>
      <c r="I30" s="162"/>
      <c r="J30" s="40"/>
      <c r="K30" s="40"/>
      <c r="L30" s="162">
        <v>245</v>
      </c>
      <c r="M30" s="162"/>
      <c r="N30" s="40"/>
      <c r="O30" s="40"/>
      <c r="P30" s="162" t="s">
        <v>263</v>
      </c>
      <c r="Q30" s="162"/>
      <c r="R30" s="40"/>
    </row>
    <row r="31" spans="1:18" ht="15.75" thickBot="1">
      <c r="A31" s="12"/>
      <c r="B31" s="170"/>
      <c r="C31" s="161"/>
      <c r="D31" s="167"/>
      <c r="E31" s="167"/>
      <c r="F31" s="90"/>
      <c r="G31" s="40"/>
      <c r="H31" s="167"/>
      <c r="I31" s="167"/>
      <c r="J31" s="90"/>
      <c r="K31" s="40"/>
      <c r="L31" s="167"/>
      <c r="M31" s="167"/>
      <c r="N31" s="90"/>
      <c r="O31" s="40"/>
      <c r="P31" s="167"/>
      <c r="Q31" s="167"/>
      <c r="R31" s="90"/>
    </row>
    <row r="32" spans="1:18">
      <c r="A32" s="12"/>
      <c r="B32" s="171" t="s">
        <v>645</v>
      </c>
      <c r="C32" s="171"/>
      <c r="D32" s="172" t="s">
        <v>646</v>
      </c>
      <c r="E32" s="172"/>
      <c r="F32" s="173" t="s">
        <v>261</v>
      </c>
      <c r="G32" s="48"/>
      <c r="H32" s="172" t="s">
        <v>263</v>
      </c>
      <c r="I32" s="172"/>
      <c r="J32" s="75"/>
      <c r="K32" s="48"/>
      <c r="L32" s="172" t="s">
        <v>646</v>
      </c>
      <c r="M32" s="172"/>
      <c r="N32" s="173" t="s">
        <v>261</v>
      </c>
      <c r="O32" s="48"/>
      <c r="P32" s="172" t="s">
        <v>263</v>
      </c>
      <c r="Q32" s="172"/>
      <c r="R32" s="75"/>
    </row>
    <row r="33" spans="1:18" ht="15.75" thickBot="1">
      <c r="A33" s="12"/>
      <c r="B33" s="171"/>
      <c r="C33" s="171"/>
      <c r="D33" s="163"/>
      <c r="E33" s="163"/>
      <c r="F33" s="164"/>
      <c r="G33" s="48"/>
      <c r="H33" s="163"/>
      <c r="I33" s="163"/>
      <c r="J33" s="49"/>
      <c r="K33" s="48"/>
      <c r="L33" s="163"/>
      <c r="M33" s="163"/>
      <c r="N33" s="164"/>
      <c r="O33" s="48"/>
      <c r="P33" s="163"/>
      <c r="Q33" s="163"/>
      <c r="R33" s="49"/>
    </row>
    <row r="34" spans="1:18">
      <c r="A34" s="12"/>
      <c r="B34" s="174" t="s">
        <v>647</v>
      </c>
      <c r="C34" s="174"/>
      <c r="D34" s="43"/>
      <c r="E34" s="43"/>
      <c r="F34" s="43"/>
      <c r="G34" s="27"/>
      <c r="H34" s="43"/>
      <c r="I34" s="43"/>
      <c r="J34" s="43"/>
      <c r="K34" s="27"/>
      <c r="L34" s="43"/>
      <c r="M34" s="43"/>
      <c r="N34" s="43"/>
      <c r="O34" s="27"/>
      <c r="P34" s="43"/>
      <c r="Q34" s="43"/>
      <c r="R34" s="43"/>
    </row>
    <row r="35" spans="1:18">
      <c r="A35" s="12"/>
      <c r="B35" s="175" t="s">
        <v>635</v>
      </c>
      <c r="C35" s="158" t="s">
        <v>636</v>
      </c>
      <c r="D35" s="159">
        <v>833</v>
      </c>
      <c r="E35" s="159"/>
      <c r="F35" s="48"/>
      <c r="G35" s="48"/>
      <c r="H35" s="159" t="s">
        <v>263</v>
      </c>
      <c r="I35" s="159"/>
      <c r="J35" s="48"/>
      <c r="K35" s="48"/>
      <c r="L35" s="159">
        <v>833</v>
      </c>
      <c r="M35" s="159"/>
      <c r="N35" s="48"/>
      <c r="O35" s="48"/>
      <c r="P35" s="159" t="s">
        <v>263</v>
      </c>
      <c r="Q35" s="159"/>
      <c r="R35" s="48"/>
    </row>
    <row r="36" spans="1:18">
      <c r="A36" s="12"/>
      <c r="B36" s="175"/>
      <c r="C36" s="158"/>
      <c r="D36" s="159"/>
      <c r="E36" s="159"/>
      <c r="F36" s="48"/>
      <c r="G36" s="48"/>
      <c r="H36" s="159"/>
      <c r="I36" s="159"/>
      <c r="J36" s="48"/>
      <c r="K36" s="48"/>
      <c r="L36" s="159"/>
      <c r="M36" s="159"/>
      <c r="N36" s="48"/>
      <c r="O36" s="48"/>
      <c r="P36" s="159"/>
      <c r="Q36" s="159"/>
      <c r="R36" s="48"/>
    </row>
    <row r="37" spans="1:18">
      <c r="A37" s="12"/>
      <c r="B37" s="170" t="s">
        <v>635</v>
      </c>
      <c r="C37" s="161" t="s">
        <v>642</v>
      </c>
      <c r="D37" s="162" t="s">
        <v>648</v>
      </c>
      <c r="E37" s="162"/>
      <c r="F37" s="161" t="s">
        <v>261</v>
      </c>
      <c r="G37" s="40"/>
      <c r="H37" s="162" t="s">
        <v>263</v>
      </c>
      <c r="I37" s="162"/>
      <c r="J37" s="40"/>
      <c r="K37" s="40"/>
      <c r="L37" s="162" t="s">
        <v>648</v>
      </c>
      <c r="M37" s="162"/>
      <c r="N37" s="161" t="s">
        <v>261</v>
      </c>
      <c r="O37" s="40"/>
      <c r="P37" s="162" t="s">
        <v>263</v>
      </c>
      <c r="Q37" s="162"/>
      <c r="R37" s="40"/>
    </row>
    <row r="38" spans="1:18" ht="15.75" thickBot="1">
      <c r="A38" s="12"/>
      <c r="B38" s="170"/>
      <c r="C38" s="161"/>
      <c r="D38" s="167"/>
      <c r="E38" s="167"/>
      <c r="F38" s="176"/>
      <c r="G38" s="40"/>
      <c r="H38" s="167"/>
      <c r="I38" s="167"/>
      <c r="J38" s="90"/>
      <c r="K38" s="40"/>
      <c r="L38" s="167"/>
      <c r="M38" s="167"/>
      <c r="N38" s="176"/>
      <c r="O38" s="40"/>
      <c r="P38" s="167"/>
      <c r="Q38" s="167"/>
      <c r="R38" s="90"/>
    </row>
    <row r="39" spans="1:18">
      <c r="A39" s="12"/>
      <c r="B39" s="171" t="s">
        <v>649</v>
      </c>
      <c r="C39" s="171"/>
      <c r="D39" s="172" t="s">
        <v>650</v>
      </c>
      <c r="E39" s="172"/>
      <c r="F39" s="173" t="s">
        <v>261</v>
      </c>
      <c r="G39" s="48"/>
      <c r="H39" s="172" t="s">
        <v>263</v>
      </c>
      <c r="I39" s="172"/>
      <c r="J39" s="75"/>
      <c r="K39" s="48"/>
      <c r="L39" s="172" t="s">
        <v>650</v>
      </c>
      <c r="M39" s="172"/>
      <c r="N39" s="173" t="s">
        <v>261</v>
      </c>
      <c r="O39" s="48"/>
      <c r="P39" s="172" t="s">
        <v>263</v>
      </c>
      <c r="Q39" s="172"/>
      <c r="R39" s="75"/>
    </row>
    <row r="40" spans="1:18" ht="15.75" thickBot="1">
      <c r="A40" s="12"/>
      <c r="B40" s="171"/>
      <c r="C40" s="171"/>
      <c r="D40" s="163"/>
      <c r="E40" s="163"/>
      <c r="F40" s="164"/>
      <c r="G40" s="48"/>
      <c r="H40" s="163"/>
      <c r="I40" s="163"/>
      <c r="J40" s="49"/>
      <c r="K40" s="48"/>
      <c r="L40" s="163"/>
      <c r="M40" s="163"/>
      <c r="N40" s="164"/>
      <c r="O40" s="48"/>
      <c r="P40" s="163"/>
      <c r="Q40" s="163"/>
      <c r="R40" s="49"/>
    </row>
    <row r="41" spans="1:18">
      <c r="A41" s="12"/>
      <c r="B41" s="177">
        <v>41639</v>
      </c>
      <c r="C41" s="40"/>
      <c r="D41" s="178" t="s">
        <v>259</v>
      </c>
      <c r="E41" s="180" t="s">
        <v>651</v>
      </c>
      <c r="F41" s="178" t="s">
        <v>261</v>
      </c>
      <c r="G41" s="40"/>
      <c r="H41" s="178" t="s">
        <v>259</v>
      </c>
      <c r="I41" s="180" t="s">
        <v>263</v>
      </c>
      <c r="J41" s="43"/>
      <c r="K41" s="40"/>
      <c r="L41" s="178" t="s">
        <v>259</v>
      </c>
      <c r="M41" s="180" t="s">
        <v>651</v>
      </c>
      <c r="N41" s="178" t="s">
        <v>261</v>
      </c>
      <c r="O41" s="40"/>
      <c r="P41" s="178" t="s">
        <v>259</v>
      </c>
      <c r="Q41" s="180" t="s">
        <v>263</v>
      </c>
      <c r="R41" s="43"/>
    </row>
    <row r="42" spans="1:18" ht="15.75" thickBot="1">
      <c r="A42" s="12"/>
      <c r="B42" s="177"/>
      <c r="C42" s="40"/>
      <c r="D42" s="179"/>
      <c r="E42" s="181"/>
      <c r="F42" s="179"/>
      <c r="G42" s="40"/>
      <c r="H42" s="179"/>
      <c r="I42" s="181"/>
      <c r="J42" s="55"/>
      <c r="K42" s="40"/>
      <c r="L42" s="179"/>
      <c r="M42" s="181"/>
      <c r="N42" s="179"/>
      <c r="O42" s="40"/>
      <c r="P42" s="179"/>
      <c r="Q42" s="181"/>
      <c r="R42" s="55"/>
    </row>
    <row r="43" spans="1:18" ht="16.5" thickTop="1" thickBot="1">
      <c r="A43" s="12"/>
      <c r="B43" s="14"/>
      <c r="C43" s="14"/>
      <c r="D43" s="182"/>
      <c r="E43" s="182"/>
      <c r="F43" s="182"/>
      <c r="G43" s="14"/>
      <c r="H43" s="182"/>
      <c r="I43" s="182"/>
      <c r="J43" s="182"/>
      <c r="K43" s="14"/>
      <c r="L43" s="182"/>
      <c r="M43" s="182"/>
      <c r="N43" s="182"/>
      <c r="O43" s="14"/>
      <c r="P43" s="182"/>
      <c r="Q43" s="182"/>
      <c r="R43" s="182"/>
    </row>
    <row r="44" spans="1:18" ht="15.75" thickBot="1">
      <c r="A44" s="12"/>
      <c r="B44" s="152">
        <v>41274</v>
      </c>
      <c r="C44" s="153"/>
      <c r="D44" s="183"/>
      <c r="E44" s="183"/>
      <c r="F44" s="183"/>
      <c r="G44" s="153"/>
      <c r="H44" s="183"/>
      <c r="I44" s="183"/>
      <c r="J44" s="183"/>
      <c r="K44" s="153"/>
      <c r="L44" s="183"/>
      <c r="M44" s="183"/>
      <c r="N44" s="183"/>
      <c r="O44" s="153"/>
      <c r="P44" s="183"/>
      <c r="Q44" s="183"/>
      <c r="R44" s="183"/>
    </row>
    <row r="45" spans="1:18">
      <c r="A45" s="12"/>
      <c r="B45" s="184" t="s">
        <v>652</v>
      </c>
      <c r="C45" s="184"/>
      <c r="D45" s="75"/>
      <c r="E45" s="75"/>
      <c r="F45" s="75"/>
      <c r="G45" s="14"/>
      <c r="H45" s="75"/>
      <c r="I45" s="75"/>
      <c r="J45" s="75"/>
      <c r="K45" s="14"/>
      <c r="L45" s="75"/>
      <c r="M45" s="75"/>
      <c r="N45" s="75"/>
      <c r="O45" s="14"/>
      <c r="P45" s="75"/>
      <c r="Q45" s="75"/>
      <c r="R45" s="75"/>
    </row>
    <row r="46" spans="1:18">
      <c r="A46" s="12"/>
      <c r="B46" s="160" t="s">
        <v>635</v>
      </c>
      <c r="C46" s="161" t="s">
        <v>638</v>
      </c>
      <c r="D46" s="161" t="s">
        <v>259</v>
      </c>
      <c r="E46" s="162">
        <v>192</v>
      </c>
      <c r="F46" s="40"/>
      <c r="G46" s="40"/>
      <c r="H46" s="161" t="s">
        <v>259</v>
      </c>
      <c r="I46" s="162" t="s">
        <v>263</v>
      </c>
      <c r="J46" s="40"/>
      <c r="K46" s="40"/>
      <c r="L46" s="161" t="s">
        <v>259</v>
      </c>
      <c r="M46" s="162">
        <v>192</v>
      </c>
      <c r="N46" s="40"/>
      <c r="O46" s="40"/>
      <c r="P46" s="161" t="s">
        <v>259</v>
      </c>
      <c r="Q46" s="162" t="s">
        <v>263</v>
      </c>
      <c r="R46" s="40"/>
    </row>
    <row r="47" spans="1:18">
      <c r="A47" s="12"/>
      <c r="B47" s="160"/>
      <c r="C47" s="161"/>
      <c r="D47" s="161"/>
      <c r="E47" s="162"/>
      <c r="F47" s="40"/>
      <c r="G47" s="40"/>
      <c r="H47" s="161"/>
      <c r="I47" s="162"/>
      <c r="J47" s="40"/>
      <c r="K47" s="40"/>
      <c r="L47" s="161"/>
      <c r="M47" s="162"/>
      <c r="N47" s="40"/>
      <c r="O47" s="40"/>
      <c r="P47" s="161"/>
      <c r="Q47" s="162"/>
      <c r="R47" s="40"/>
    </row>
    <row r="48" spans="1:18">
      <c r="A48" s="12"/>
      <c r="B48" s="157" t="s">
        <v>635</v>
      </c>
      <c r="C48" s="158" t="s">
        <v>636</v>
      </c>
      <c r="D48" s="159" t="s">
        <v>653</v>
      </c>
      <c r="E48" s="159"/>
      <c r="F48" s="158" t="s">
        <v>261</v>
      </c>
      <c r="G48" s="48"/>
      <c r="H48" s="159" t="s">
        <v>263</v>
      </c>
      <c r="I48" s="159"/>
      <c r="J48" s="48"/>
      <c r="K48" s="48"/>
      <c r="L48" s="159" t="s">
        <v>653</v>
      </c>
      <c r="M48" s="159"/>
      <c r="N48" s="158" t="s">
        <v>261</v>
      </c>
      <c r="O48" s="48"/>
      <c r="P48" s="158" t="s">
        <v>259</v>
      </c>
      <c r="Q48" s="159" t="s">
        <v>263</v>
      </c>
      <c r="R48" s="48"/>
    </row>
    <row r="49" spans="1:18">
      <c r="A49" s="12"/>
      <c r="B49" s="157"/>
      <c r="C49" s="158"/>
      <c r="D49" s="159"/>
      <c r="E49" s="159"/>
      <c r="F49" s="158"/>
      <c r="G49" s="48"/>
      <c r="H49" s="159"/>
      <c r="I49" s="159"/>
      <c r="J49" s="48"/>
      <c r="K49" s="48"/>
      <c r="L49" s="159"/>
      <c r="M49" s="159"/>
      <c r="N49" s="158"/>
      <c r="O49" s="48"/>
      <c r="P49" s="158"/>
      <c r="Q49" s="159"/>
      <c r="R49" s="48"/>
    </row>
    <row r="50" spans="1:18">
      <c r="A50" s="12"/>
      <c r="B50" s="160" t="s">
        <v>562</v>
      </c>
      <c r="C50" s="161" t="s">
        <v>638</v>
      </c>
      <c r="D50" s="169">
        <v>4001</v>
      </c>
      <c r="E50" s="169"/>
      <c r="F50" s="40"/>
      <c r="G50" s="40"/>
      <c r="H50" s="162" t="s">
        <v>263</v>
      </c>
      <c r="I50" s="162"/>
      <c r="J50" s="40"/>
      <c r="K50" s="40"/>
      <c r="L50" s="169">
        <v>4001</v>
      </c>
      <c r="M50" s="169"/>
      <c r="N50" s="40"/>
      <c r="O50" s="40"/>
      <c r="P50" s="162" t="s">
        <v>263</v>
      </c>
      <c r="Q50" s="162"/>
      <c r="R50" s="40"/>
    </row>
    <row r="51" spans="1:18">
      <c r="A51" s="12"/>
      <c r="B51" s="160"/>
      <c r="C51" s="161"/>
      <c r="D51" s="169"/>
      <c r="E51" s="169"/>
      <c r="F51" s="40"/>
      <c r="G51" s="40"/>
      <c r="H51" s="162"/>
      <c r="I51" s="162"/>
      <c r="J51" s="40"/>
      <c r="K51" s="40"/>
      <c r="L51" s="169"/>
      <c r="M51" s="169"/>
      <c r="N51" s="40"/>
      <c r="O51" s="40"/>
      <c r="P51" s="162"/>
      <c r="Q51" s="162"/>
      <c r="R51" s="40"/>
    </row>
    <row r="52" spans="1:18">
      <c r="A52" s="12"/>
      <c r="B52" s="157" t="s">
        <v>566</v>
      </c>
      <c r="C52" s="158" t="s">
        <v>638</v>
      </c>
      <c r="D52" s="159">
        <v>4</v>
      </c>
      <c r="E52" s="159"/>
      <c r="F52" s="48"/>
      <c r="G52" s="48"/>
      <c r="H52" s="159" t="s">
        <v>263</v>
      </c>
      <c r="I52" s="159"/>
      <c r="J52" s="48"/>
      <c r="K52" s="48"/>
      <c r="L52" s="159">
        <v>4</v>
      </c>
      <c r="M52" s="159"/>
      <c r="N52" s="48"/>
      <c r="O52" s="48"/>
      <c r="P52" s="159" t="s">
        <v>263</v>
      </c>
      <c r="Q52" s="159"/>
      <c r="R52" s="48"/>
    </row>
    <row r="53" spans="1:18">
      <c r="A53" s="12"/>
      <c r="B53" s="157"/>
      <c r="C53" s="158"/>
      <c r="D53" s="159"/>
      <c r="E53" s="159"/>
      <c r="F53" s="48"/>
      <c r="G53" s="48"/>
      <c r="H53" s="159"/>
      <c r="I53" s="159"/>
      <c r="J53" s="48"/>
      <c r="K53" s="48"/>
      <c r="L53" s="159"/>
      <c r="M53" s="159"/>
      <c r="N53" s="48"/>
      <c r="O53" s="48"/>
      <c r="P53" s="159"/>
      <c r="Q53" s="159"/>
      <c r="R53" s="48"/>
    </row>
    <row r="54" spans="1:18">
      <c r="A54" s="12"/>
      <c r="B54" s="160" t="s">
        <v>566</v>
      </c>
      <c r="C54" s="161" t="s">
        <v>636</v>
      </c>
      <c r="D54" s="162" t="s">
        <v>654</v>
      </c>
      <c r="E54" s="162"/>
      <c r="F54" s="161" t="s">
        <v>261</v>
      </c>
      <c r="G54" s="40"/>
      <c r="H54" s="162" t="s">
        <v>263</v>
      </c>
      <c r="I54" s="162"/>
      <c r="J54" s="40"/>
      <c r="K54" s="40"/>
      <c r="L54" s="162" t="s">
        <v>654</v>
      </c>
      <c r="M54" s="162"/>
      <c r="N54" s="161" t="s">
        <v>261</v>
      </c>
      <c r="O54" s="40"/>
      <c r="P54" s="162" t="s">
        <v>263</v>
      </c>
      <c r="Q54" s="162"/>
      <c r="R54" s="40"/>
    </row>
    <row r="55" spans="1:18" ht="15.75" thickBot="1">
      <c r="A55" s="12"/>
      <c r="B55" s="160"/>
      <c r="C55" s="161"/>
      <c r="D55" s="167"/>
      <c r="E55" s="167"/>
      <c r="F55" s="176"/>
      <c r="G55" s="40"/>
      <c r="H55" s="167"/>
      <c r="I55" s="167"/>
      <c r="J55" s="90"/>
      <c r="K55" s="40"/>
      <c r="L55" s="167"/>
      <c r="M55" s="167"/>
      <c r="N55" s="176"/>
      <c r="O55" s="40"/>
      <c r="P55" s="167"/>
      <c r="Q55" s="167"/>
      <c r="R55" s="90"/>
    </row>
    <row r="56" spans="1:18">
      <c r="A56" s="12"/>
      <c r="B56" s="159" t="s">
        <v>655</v>
      </c>
      <c r="C56" s="159"/>
      <c r="D56" s="185">
        <v>1636</v>
      </c>
      <c r="E56" s="185"/>
      <c r="F56" s="75"/>
      <c r="G56" s="48"/>
      <c r="H56" s="172" t="s">
        <v>263</v>
      </c>
      <c r="I56" s="172"/>
      <c r="J56" s="75"/>
      <c r="K56" s="48"/>
      <c r="L56" s="185">
        <v>1636</v>
      </c>
      <c r="M56" s="185"/>
      <c r="N56" s="75"/>
      <c r="O56" s="48"/>
      <c r="P56" s="172" t="s">
        <v>263</v>
      </c>
      <c r="Q56" s="172"/>
      <c r="R56" s="75"/>
    </row>
    <row r="57" spans="1:18" ht="15.75" thickBot="1">
      <c r="A57" s="12"/>
      <c r="B57" s="159"/>
      <c r="C57" s="159"/>
      <c r="D57" s="186"/>
      <c r="E57" s="186"/>
      <c r="F57" s="49"/>
      <c r="G57" s="48"/>
      <c r="H57" s="163"/>
      <c r="I57" s="163"/>
      <c r="J57" s="49"/>
      <c r="K57" s="48"/>
      <c r="L57" s="186"/>
      <c r="M57" s="186"/>
      <c r="N57" s="49"/>
      <c r="O57" s="48"/>
      <c r="P57" s="163"/>
      <c r="Q57" s="163"/>
      <c r="R57" s="49"/>
    </row>
    <row r="58" spans="1:18">
      <c r="A58" s="12"/>
      <c r="B58" s="187" t="s">
        <v>634</v>
      </c>
      <c r="C58" s="187"/>
      <c r="D58" s="43"/>
      <c r="E58" s="43"/>
      <c r="F58" s="43"/>
      <c r="G58" s="27"/>
      <c r="H58" s="43"/>
      <c r="I58" s="43"/>
      <c r="J58" s="43"/>
      <c r="K58" s="27"/>
      <c r="L58" s="43"/>
      <c r="M58" s="43"/>
      <c r="N58" s="43"/>
      <c r="O58" s="27"/>
      <c r="P58" s="43"/>
      <c r="Q58" s="43"/>
      <c r="R58" s="43"/>
    </row>
    <row r="59" spans="1:18">
      <c r="A59" s="12"/>
      <c r="B59" s="157" t="s">
        <v>562</v>
      </c>
      <c r="C59" s="158" t="s">
        <v>638</v>
      </c>
      <c r="D59" s="188">
        <v>1889</v>
      </c>
      <c r="E59" s="188"/>
      <c r="F59" s="48"/>
      <c r="G59" s="48"/>
      <c r="H59" s="159" t="s">
        <v>263</v>
      </c>
      <c r="I59" s="159"/>
      <c r="J59" s="48"/>
      <c r="K59" s="48"/>
      <c r="L59" s="188">
        <v>1889</v>
      </c>
      <c r="M59" s="188"/>
      <c r="N59" s="48"/>
      <c r="O59" s="48"/>
      <c r="P59" s="159" t="s">
        <v>263</v>
      </c>
      <c r="Q59" s="159"/>
      <c r="R59" s="48"/>
    </row>
    <row r="60" spans="1:18">
      <c r="A60" s="12"/>
      <c r="B60" s="157"/>
      <c r="C60" s="158"/>
      <c r="D60" s="188"/>
      <c r="E60" s="188"/>
      <c r="F60" s="48"/>
      <c r="G60" s="48"/>
      <c r="H60" s="159"/>
      <c r="I60" s="159"/>
      <c r="J60" s="48"/>
      <c r="K60" s="48"/>
      <c r="L60" s="188"/>
      <c r="M60" s="188"/>
      <c r="N60" s="48"/>
      <c r="O60" s="48"/>
      <c r="P60" s="159"/>
      <c r="Q60" s="159"/>
      <c r="R60" s="48"/>
    </row>
    <row r="61" spans="1:18">
      <c r="A61" s="12"/>
      <c r="B61" s="160" t="s">
        <v>562</v>
      </c>
      <c r="C61" s="161" t="s">
        <v>636</v>
      </c>
      <c r="D61" s="162" t="s">
        <v>656</v>
      </c>
      <c r="E61" s="162"/>
      <c r="F61" s="161" t="s">
        <v>261</v>
      </c>
      <c r="G61" s="40"/>
      <c r="H61" s="162" t="s">
        <v>263</v>
      </c>
      <c r="I61" s="162"/>
      <c r="J61" s="40"/>
      <c r="K61" s="40"/>
      <c r="L61" s="162" t="s">
        <v>656</v>
      </c>
      <c r="M61" s="162"/>
      <c r="N61" s="161" t="s">
        <v>261</v>
      </c>
      <c r="O61" s="40"/>
      <c r="P61" s="162" t="s">
        <v>263</v>
      </c>
      <c r="Q61" s="162"/>
      <c r="R61" s="40"/>
    </row>
    <row r="62" spans="1:18" ht="15.75" thickBot="1">
      <c r="A62" s="12"/>
      <c r="B62" s="160"/>
      <c r="C62" s="161"/>
      <c r="D62" s="167"/>
      <c r="E62" s="167"/>
      <c r="F62" s="176"/>
      <c r="G62" s="40"/>
      <c r="H62" s="167"/>
      <c r="I62" s="167"/>
      <c r="J62" s="90"/>
      <c r="K62" s="40"/>
      <c r="L62" s="167"/>
      <c r="M62" s="167"/>
      <c r="N62" s="176"/>
      <c r="O62" s="40"/>
      <c r="P62" s="167"/>
      <c r="Q62" s="167"/>
      <c r="R62" s="90"/>
    </row>
    <row r="63" spans="1:18">
      <c r="A63" s="12"/>
      <c r="B63" s="189" t="s">
        <v>640</v>
      </c>
      <c r="C63" s="189"/>
      <c r="D63" s="172">
        <v>830</v>
      </c>
      <c r="E63" s="172"/>
      <c r="F63" s="75"/>
      <c r="G63" s="48"/>
      <c r="H63" s="172" t="s">
        <v>263</v>
      </c>
      <c r="I63" s="172"/>
      <c r="J63" s="75"/>
      <c r="K63" s="48"/>
      <c r="L63" s="172">
        <v>830</v>
      </c>
      <c r="M63" s="172"/>
      <c r="N63" s="75"/>
      <c r="O63" s="48"/>
      <c r="P63" s="172" t="s">
        <v>263</v>
      </c>
      <c r="Q63" s="172"/>
      <c r="R63" s="75"/>
    </row>
    <row r="64" spans="1:18" ht="15.75" thickBot="1">
      <c r="A64" s="12"/>
      <c r="B64" s="189"/>
      <c r="C64" s="189"/>
      <c r="D64" s="163"/>
      <c r="E64" s="163"/>
      <c r="F64" s="49"/>
      <c r="G64" s="48"/>
      <c r="H64" s="163"/>
      <c r="I64" s="163"/>
      <c r="J64" s="49"/>
      <c r="K64" s="48"/>
      <c r="L64" s="163"/>
      <c r="M64" s="163"/>
      <c r="N64" s="49"/>
      <c r="O64" s="48"/>
      <c r="P64" s="163"/>
      <c r="Q64" s="163"/>
      <c r="R64" s="49"/>
    </row>
    <row r="65" spans="1:18">
      <c r="A65" s="12"/>
      <c r="B65" s="155" t="s">
        <v>641</v>
      </c>
      <c r="C65" s="155"/>
      <c r="D65" s="43"/>
      <c r="E65" s="43"/>
      <c r="F65" s="43"/>
      <c r="G65" s="27"/>
      <c r="H65" s="43"/>
      <c r="I65" s="43"/>
      <c r="J65" s="43"/>
      <c r="K65" s="27"/>
      <c r="L65" s="43"/>
      <c r="M65" s="43"/>
      <c r="N65" s="43"/>
      <c r="O65" s="27"/>
      <c r="P65" s="43"/>
      <c r="Q65" s="43"/>
      <c r="R65" s="43"/>
    </row>
    <row r="66" spans="1:18">
      <c r="A66" s="12"/>
      <c r="B66" s="157" t="s">
        <v>635</v>
      </c>
      <c r="C66" s="158" t="s">
        <v>636</v>
      </c>
      <c r="D66" s="188">
        <v>1992</v>
      </c>
      <c r="E66" s="188"/>
      <c r="F66" s="48"/>
      <c r="G66" s="48"/>
      <c r="H66" s="159" t="s">
        <v>263</v>
      </c>
      <c r="I66" s="159"/>
      <c r="J66" s="48"/>
      <c r="K66" s="48"/>
      <c r="L66" s="188">
        <v>1992</v>
      </c>
      <c r="M66" s="188"/>
      <c r="N66" s="48"/>
      <c r="O66" s="48"/>
      <c r="P66" s="159" t="s">
        <v>263</v>
      </c>
      <c r="Q66" s="159"/>
      <c r="R66" s="48"/>
    </row>
    <row r="67" spans="1:18">
      <c r="A67" s="12"/>
      <c r="B67" s="157"/>
      <c r="C67" s="158"/>
      <c r="D67" s="188"/>
      <c r="E67" s="188"/>
      <c r="F67" s="48"/>
      <c r="G67" s="48"/>
      <c r="H67" s="159"/>
      <c r="I67" s="159"/>
      <c r="J67" s="48"/>
      <c r="K67" s="48"/>
      <c r="L67" s="188"/>
      <c r="M67" s="188"/>
      <c r="N67" s="48"/>
      <c r="O67" s="48"/>
      <c r="P67" s="159"/>
      <c r="Q67" s="159"/>
      <c r="R67" s="48"/>
    </row>
    <row r="68" spans="1:18">
      <c r="A68" s="12"/>
      <c r="B68" s="160" t="s">
        <v>635</v>
      </c>
      <c r="C68" s="161" t="s">
        <v>642</v>
      </c>
      <c r="D68" s="162" t="s">
        <v>657</v>
      </c>
      <c r="E68" s="162"/>
      <c r="F68" s="161" t="s">
        <v>261</v>
      </c>
      <c r="G68" s="40"/>
      <c r="H68" s="162" t="s">
        <v>263</v>
      </c>
      <c r="I68" s="162"/>
      <c r="J68" s="40"/>
      <c r="K68" s="40"/>
      <c r="L68" s="162" t="s">
        <v>657</v>
      </c>
      <c r="M68" s="162"/>
      <c r="N68" s="161" t="s">
        <v>261</v>
      </c>
      <c r="O68" s="40"/>
      <c r="P68" s="162" t="s">
        <v>263</v>
      </c>
      <c r="Q68" s="162"/>
      <c r="R68" s="40"/>
    </row>
    <row r="69" spans="1:18">
      <c r="A69" s="12"/>
      <c r="B69" s="160"/>
      <c r="C69" s="161"/>
      <c r="D69" s="162"/>
      <c r="E69" s="162"/>
      <c r="F69" s="161"/>
      <c r="G69" s="40"/>
      <c r="H69" s="162"/>
      <c r="I69" s="162"/>
      <c r="J69" s="40"/>
      <c r="K69" s="40"/>
      <c r="L69" s="162"/>
      <c r="M69" s="162"/>
      <c r="N69" s="161"/>
      <c r="O69" s="40"/>
      <c r="P69" s="162"/>
      <c r="Q69" s="162"/>
      <c r="R69" s="40"/>
    </row>
    <row r="70" spans="1:18">
      <c r="A70" s="12"/>
      <c r="B70" s="157" t="s">
        <v>562</v>
      </c>
      <c r="C70" s="158" t="s">
        <v>636</v>
      </c>
      <c r="D70" s="188">
        <v>3741</v>
      </c>
      <c r="E70" s="188"/>
      <c r="F70" s="48"/>
      <c r="G70" s="48"/>
      <c r="H70" s="159" t="s">
        <v>263</v>
      </c>
      <c r="I70" s="159"/>
      <c r="J70" s="48"/>
      <c r="K70" s="48"/>
      <c r="L70" s="188">
        <v>3741</v>
      </c>
      <c r="M70" s="188"/>
      <c r="N70" s="48"/>
      <c r="O70" s="48"/>
      <c r="P70" s="159" t="s">
        <v>263</v>
      </c>
      <c r="Q70" s="159"/>
      <c r="R70" s="48"/>
    </row>
    <row r="71" spans="1:18">
      <c r="A71" s="12"/>
      <c r="B71" s="157"/>
      <c r="C71" s="158"/>
      <c r="D71" s="188"/>
      <c r="E71" s="188"/>
      <c r="F71" s="48"/>
      <c r="G71" s="48"/>
      <c r="H71" s="159"/>
      <c r="I71" s="159"/>
      <c r="J71" s="48"/>
      <c r="K71" s="48"/>
      <c r="L71" s="188"/>
      <c r="M71" s="188"/>
      <c r="N71" s="48"/>
      <c r="O71" s="48"/>
      <c r="P71" s="159"/>
      <c r="Q71" s="159"/>
      <c r="R71" s="48"/>
    </row>
    <row r="72" spans="1:18">
      <c r="A72" s="12"/>
      <c r="B72" s="160" t="s">
        <v>566</v>
      </c>
      <c r="C72" s="161" t="s">
        <v>636</v>
      </c>
      <c r="D72" s="162">
        <v>1</v>
      </c>
      <c r="E72" s="162"/>
      <c r="F72" s="40"/>
      <c r="G72" s="40"/>
      <c r="H72" s="162" t="s">
        <v>263</v>
      </c>
      <c r="I72" s="162"/>
      <c r="J72" s="40"/>
      <c r="K72" s="40"/>
      <c r="L72" s="162">
        <v>1</v>
      </c>
      <c r="M72" s="162"/>
      <c r="N72" s="40"/>
      <c r="O72" s="40"/>
      <c r="P72" s="162" t="s">
        <v>263</v>
      </c>
      <c r="Q72" s="162"/>
      <c r="R72" s="40"/>
    </row>
    <row r="73" spans="1:18">
      <c r="A73" s="12"/>
      <c r="B73" s="160"/>
      <c r="C73" s="161"/>
      <c r="D73" s="162"/>
      <c r="E73" s="162"/>
      <c r="F73" s="40"/>
      <c r="G73" s="40"/>
      <c r="H73" s="162"/>
      <c r="I73" s="162"/>
      <c r="J73" s="40"/>
      <c r="K73" s="40"/>
      <c r="L73" s="162"/>
      <c r="M73" s="162"/>
      <c r="N73" s="40"/>
      <c r="O73" s="40"/>
      <c r="P73" s="162"/>
      <c r="Q73" s="162"/>
      <c r="R73" s="40"/>
    </row>
    <row r="74" spans="1:18">
      <c r="A74" s="12"/>
      <c r="B74" s="157" t="s">
        <v>566</v>
      </c>
      <c r="C74" s="158" t="s">
        <v>642</v>
      </c>
      <c r="D74" s="159" t="s">
        <v>658</v>
      </c>
      <c r="E74" s="159"/>
      <c r="F74" s="158" t="s">
        <v>261</v>
      </c>
      <c r="G74" s="48"/>
      <c r="H74" s="159" t="s">
        <v>263</v>
      </c>
      <c r="I74" s="159"/>
      <c r="J74" s="48"/>
      <c r="K74" s="48"/>
      <c r="L74" s="159" t="s">
        <v>658</v>
      </c>
      <c r="M74" s="159"/>
      <c r="N74" s="158" t="s">
        <v>261</v>
      </c>
      <c r="O74" s="48"/>
      <c r="P74" s="159" t="s">
        <v>263</v>
      </c>
      <c r="Q74" s="159"/>
      <c r="R74" s="48"/>
    </row>
    <row r="75" spans="1:18" ht="15.75" thickBot="1">
      <c r="A75" s="12"/>
      <c r="B75" s="157"/>
      <c r="C75" s="158"/>
      <c r="D75" s="163"/>
      <c r="E75" s="163"/>
      <c r="F75" s="164"/>
      <c r="G75" s="48"/>
      <c r="H75" s="163"/>
      <c r="I75" s="163"/>
      <c r="J75" s="49"/>
      <c r="K75" s="48"/>
      <c r="L75" s="163"/>
      <c r="M75" s="163"/>
      <c r="N75" s="164"/>
      <c r="O75" s="48"/>
      <c r="P75" s="163"/>
      <c r="Q75" s="163"/>
      <c r="R75" s="49"/>
    </row>
    <row r="76" spans="1:18">
      <c r="A76" s="12"/>
      <c r="B76" s="165" t="s">
        <v>645</v>
      </c>
      <c r="C76" s="165"/>
      <c r="D76" s="166" t="s">
        <v>659</v>
      </c>
      <c r="E76" s="166"/>
      <c r="F76" s="190" t="s">
        <v>261</v>
      </c>
      <c r="G76" s="40"/>
      <c r="H76" s="166" t="s">
        <v>263</v>
      </c>
      <c r="I76" s="166"/>
      <c r="J76" s="43"/>
      <c r="K76" s="40"/>
      <c r="L76" s="166" t="s">
        <v>659</v>
      </c>
      <c r="M76" s="166"/>
      <c r="N76" s="190" t="s">
        <v>261</v>
      </c>
      <c r="O76" s="40"/>
      <c r="P76" s="166" t="s">
        <v>263</v>
      </c>
      <c r="Q76" s="166"/>
      <c r="R76" s="43"/>
    </row>
    <row r="77" spans="1:18" ht="15.75" thickBot="1">
      <c r="A77" s="12"/>
      <c r="B77" s="165"/>
      <c r="C77" s="165"/>
      <c r="D77" s="167"/>
      <c r="E77" s="167"/>
      <c r="F77" s="176"/>
      <c r="G77" s="40"/>
      <c r="H77" s="167"/>
      <c r="I77" s="167"/>
      <c r="J77" s="90"/>
      <c r="K77" s="40"/>
      <c r="L77" s="167"/>
      <c r="M77" s="167"/>
      <c r="N77" s="176"/>
      <c r="O77" s="40"/>
      <c r="P77" s="167"/>
      <c r="Q77" s="167"/>
      <c r="R77" s="90"/>
    </row>
    <row r="78" spans="1:18">
      <c r="A78" s="12"/>
      <c r="B78" s="191" t="s">
        <v>660</v>
      </c>
      <c r="C78" s="191"/>
      <c r="D78" s="75"/>
      <c r="E78" s="75"/>
      <c r="F78" s="75"/>
      <c r="G78" s="14"/>
      <c r="H78" s="75"/>
      <c r="I78" s="75"/>
      <c r="J78" s="75"/>
      <c r="K78" s="14"/>
      <c r="L78" s="75"/>
      <c r="M78" s="75"/>
      <c r="N78" s="75"/>
      <c r="O78" s="14"/>
      <c r="P78" s="75"/>
      <c r="Q78" s="75"/>
      <c r="R78" s="75"/>
    </row>
    <row r="79" spans="1:18">
      <c r="A79" s="12"/>
      <c r="B79" s="160" t="s">
        <v>661</v>
      </c>
      <c r="C79" s="160"/>
      <c r="D79" s="169">
        <v>1668</v>
      </c>
      <c r="E79" s="169"/>
      <c r="F79" s="40"/>
      <c r="G79" s="40"/>
      <c r="H79" s="169">
        <v>1668</v>
      </c>
      <c r="I79" s="169"/>
      <c r="J79" s="40"/>
      <c r="K79" s="40"/>
      <c r="L79" s="162" t="s">
        <v>263</v>
      </c>
      <c r="M79" s="162"/>
      <c r="N79" s="40"/>
      <c r="O79" s="40"/>
      <c r="P79" s="162" t="s">
        <v>263</v>
      </c>
      <c r="Q79" s="162"/>
      <c r="R79" s="40"/>
    </row>
    <row r="80" spans="1:18" ht="15.75" thickBot="1">
      <c r="A80" s="12"/>
      <c r="B80" s="160"/>
      <c r="C80" s="160"/>
      <c r="D80" s="192"/>
      <c r="E80" s="192"/>
      <c r="F80" s="90"/>
      <c r="G80" s="40"/>
      <c r="H80" s="192"/>
      <c r="I80" s="192"/>
      <c r="J80" s="90"/>
      <c r="K80" s="40"/>
      <c r="L80" s="167"/>
      <c r="M80" s="167"/>
      <c r="N80" s="90"/>
      <c r="O80" s="40"/>
      <c r="P80" s="167"/>
      <c r="Q80" s="167"/>
      <c r="R80" s="90"/>
    </row>
    <row r="81" spans="1:18">
      <c r="A81" s="12"/>
      <c r="B81" s="193" t="s">
        <v>662</v>
      </c>
      <c r="C81" s="48"/>
      <c r="D81" s="194" t="s">
        <v>259</v>
      </c>
      <c r="E81" s="196" t="s">
        <v>663</v>
      </c>
      <c r="F81" s="194" t="s">
        <v>261</v>
      </c>
      <c r="G81" s="48"/>
      <c r="H81" s="194" t="s">
        <v>259</v>
      </c>
      <c r="I81" s="198">
        <v>1668</v>
      </c>
      <c r="J81" s="75"/>
      <c r="K81" s="48"/>
      <c r="L81" s="194" t="s">
        <v>259</v>
      </c>
      <c r="M81" s="196" t="s">
        <v>664</v>
      </c>
      <c r="N81" s="194" t="s">
        <v>261</v>
      </c>
      <c r="O81" s="48"/>
      <c r="P81" s="194" t="s">
        <v>259</v>
      </c>
      <c r="Q81" s="196" t="s">
        <v>263</v>
      </c>
      <c r="R81" s="75"/>
    </row>
    <row r="82" spans="1:18" ht="15.75" thickBot="1">
      <c r="A82" s="12"/>
      <c r="B82" s="193"/>
      <c r="C82" s="48"/>
      <c r="D82" s="195"/>
      <c r="E82" s="197"/>
      <c r="F82" s="195"/>
      <c r="G82" s="48"/>
      <c r="H82" s="195"/>
      <c r="I82" s="199"/>
      <c r="J82" s="111"/>
      <c r="K82" s="48"/>
      <c r="L82" s="195"/>
      <c r="M82" s="197"/>
      <c r="N82" s="195"/>
      <c r="O82" s="48"/>
      <c r="P82" s="195"/>
      <c r="Q82" s="197"/>
      <c r="R82" s="111"/>
    </row>
    <row r="83" spans="1:18" ht="15.75" thickTop="1"/>
  </sheetData>
  <mergeCells count="476">
    <mergeCell ref="B4:R4"/>
    <mergeCell ref="B5:R5"/>
    <mergeCell ref="N81:N82"/>
    <mergeCell ref="O81:O82"/>
    <mergeCell ref="P81:P82"/>
    <mergeCell ref="Q81:Q82"/>
    <mergeCell ref="R81:R82"/>
    <mergeCell ref="A1:A2"/>
    <mergeCell ref="B1:R1"/>
    <mergeCell ref="B2:R2"/>
    <mergeCell ref="B3:R3"/>
    <mergeCell ref="A4:A82"/>
    <mergeCell ref="H81:H82"/>
    <mergeCell ref="I81:I82"/>
    <mergeCell ref="J81:J82"/>
    <mergeCell ref="K81:K82"/>
    <mergeCell ref="L81:L82"/>
    <mergeCell ref="M81:M82"/>
    <mergeCell ref="B81:B82"/>
    <mergeCell ref="C81:C82"/>
    <mergeCell ref="D81:D82"/>
    <mergeCell ref="E81:E82"/>
    <mergeCell ref="F81:F82"/>
    <mergeCell ref="G81:G82"/>
    <mergeCell ref="K79:K80"/>
    <mergeCell ref="L79:M80"/>
    <mergeCell ref="N79:N80"/>
    <mergeCell ref="O79:O80"/>
    <mergeCell ref="P79:Q80"/>
    <mergeCell ref="R79:R80"/>
    <mergeCell ref="B79:C80"/>
    <mergeCell ref="D79:E80"/>
    <mergeCell ref="F79:F80"/>
    <mergeCell ref="G79:G80"/>
    <mergeCell ref="H79:I80"/>
    <mergeCell ref="J79:J80"/>
    <mergeCell ref="O76:O77"/>
    <mergeCell ref="P76:Q77"/>
    <mergeCell ref="R76:R77"/>
    <mergeCell ref="B78:C78"/>
    <mergeCell ref="D78:F78"/>
    <mergeCell ref="H78:J78"/>
    <mergeCell ref="L78:N78"/>
    <mergeCell ref="P78:R78"/>
    <mergeCell ref="R74:R75"/>
    <mergeCell ref="B76:C77"/>
    <mergeCell ref="D76:E77"/>
    <mergeCell ref="F76:F77"/>
    <mergeCell ref="G76:G77"/>
    <mergeCell ref="H76:I77"/>
    <mergeCell ref="J76:J77"/>
    <mergeCell ref="K76:K77"/>
    <mergeCell ref="L76:M77"/>
    <mergeCell ref="N76:N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R63:R64"/>
    <mergeCell ref="B65:C65"/>
    <mergeCell ref="D65:F65"/>
    <mergeCell ref="H65:J65"/>
    <mergeCell ref="L65:N65"/>
    <mergeCell ref="P65:R65"/>
    <mergeCell ref="J63:J64"/>
    <mergeCell ref="K63:K64"/>
    <mergeCell ref="L63:M64"/>
    <mergeCell ref="N63:N64"/>
    <mergeCell ref="O63:O64"/>
    <mergeCell ref="P63:Q64"/>
    <mergeCell ref="L61:M62"/>
    <mergeCell ref="N61:N62"/>
    <mergeCell ref="O61:O62"/>
    <mergeCell ref="P61:Q62"/>
    <mergeCell ref="R61:R62"/>
    <mergeCell ref="B63:C64"/>
    <mergeCell ref="D63:E64"/>
    <mergeCell ref="F63:F64"/>
    <mergeCell ref="G63:G64"/>
    <mergeCell ref="H63:I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B58:C58"/>
    <mergeCell ref="D58:F58"/>
    <mergeCell ref="H58:J58"/>
    <mergeCell ref="L58:N58"/>
    <mergeCell ref="P58:R58"/>
    <mergeCell ref="B59:B60"/>
    <mergeCell ref="C59:C60"/>
    <mergeCell ref="D59:E60"/>
    <mergeCell ref="F59:F60"/>
    <mergeCell ref="G59:G60"/>
    <mergeCell ref="K56:K57"/>
    <mergeCell ref="L56:M57"/>
    <mergeCell ref="N56:N57"/>
    <mergeCell ref="O56:O57"/>
    <mergeCell ref="P56:Q57"/>
    <mergeCell ref="R56:R57"/>
    <mergeCell ref="N54:N55"/>
    <mergeCell ref="O54:O55"/>
    <mergeCell ref="P54:Q55"/>
    <mergeCell ref="R54:R55"/>
    <mergeCell ref="B56:C57"/>
    <mergeCell ref="D56:E57"/>
    <mergeCell ref="F56:F57"/>
    <mergeCell ref="G56:G57"/>
    <mergeCell ref="H56:I57"/>
    <mergeCell ref="J56:J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K50:K51"/>
    <mergeCell ref="L50:M51"/>
    <mergeCell ref="N50:N51"/>
    <mergeCell ref="O50:O51"/>
    <mergeCell ref="P50:Q51"/>
    <mergeCell ref="R50:R51"/>
    <mergeCell ref="P48:P49"/>
    <mergeCell ref="Q48:Q49"/>
    <mergeCell ref="R48:R49"/>
    <mergeCell ref="B50:B51"/>
    <mergeCell ref="C50:C51"/>
    <mergeCell ref="D50:E51"/>
    <mergeCell ref="F50:F51"/>
    <mergeCell ref="G50:G51"/>
    <mergeCell ref="H50:I51"/>
    <mergeCell ref="J50:J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B45:C45"/>
    <mergeCell ref="D45:F45"/>
    <mergeCell ref="H45:J45"/>
    <mergeCell ref="L45:N45"/>
    <mergeCell ref="P45:R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N37:N38"/>
    <mergeCell ref="O37:O38"/>
    <mergeCell ref="P37:Q38"/>
    <mergeCell ref="R37:R38"/>
    <mergeCell ref="B39:C40"/>
    <mergeCell ref="D39:E40"/>
    <mergeCell ref="F39:F40"/>
    <mergeCell ref="G39:G40"/>
    <mergeCell ref="H39:I40"/>
    <mergeCell ref="J39:J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B34:C34"/>
    <mergeCell ref="D34:F34"/>
    <mergeCell ref="H34:J34"/>
    <mergeCell ref="L34:N34"/>
    <mergeCell ref="P34:R34"/>
    <mergeCell ref="P30:Q31"/>
    <mergeCell ref="R30:R31"/>
    <mergeCell ref="B32:C33"/>
    <mergeCell ref="D32:E33"/>
    <mergeCell ref="F32:F33"/>
    <mergeCell ref="G32:G33"/>
    <mergeCell ref="H32:I33"/>
    <mergeCell ref="J32:J33"/>
    <mergeCell ref="K32:K33"/>
    <mergeCell ref="L32:M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B21:C21"/>
    <mergeCell ref="D21:F21"/>
    <mergeCell ref="H21:J21"/>
    <mergeCell ref="L21:N21"/>
    <mergeCell ref="P21:R21"/>
    <mergeCell ref="B22:B23"/>
    <mergeCell ref="C22:C23"/>
    <mergeCell ref="D22:E23"/>
    <mergeCell ref="F22:F23"/>
    <mergeCell ref="G22:G23"/>
    <mergeCell ref="K19:K20"/>
    <mergeCell ref="L19:M20"/>
    <mergeCell ref="N19:N20"/>
    <mergeCell ref="O19:O20"/>
    <mergeCell ref="P19:Q20"/>
    <mergeCell ref="R19:R20"/>
    <mergeCell ref="N17:N18"/>
    <mergeCell ref="O17:O18"/>
    <mergeCell ref="P17:Q18"/>
    <mergeCell ref="R17:R18"/>
    <mergeCell ref="B19:C20"/>
    <mergeCell ref="D19:E20"/>
    <mergeCell ref="F19:F20"/>
    <mergeCell ref="G19:G20"/>
    <mergeCell ref="H19:I20"/>
    <mergeCell ref="J19:J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G13:G14"/>
    <mergeCell ref="H13:I14"/>
    <mergeCell ref="J13:J14"/>
    <mergeCell ref="K13:K14"/>
    <mergeCell ref="L13:L14"/>
    <mergeCell ref="M13:M14"/>
    <mergeCell ref="B12:C12"/>
    <mergeCell ref="D12:F12"/>
    <mergeCell ref="H12:J12"/>
    <mergeCell ref="L12:N12"/>
    <mergeCell ref="P12:R12"/>
    <mergeCell ref="B13:B14"/>
    <mergeCell ref="C13:C14"/>
    <mergeCell ref="D13:D14"/>
    <mergeCell ref="E13:E14"/>
    <mergeCell ref="F13:F14"/>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3.140625" customWidth="1"/>
    <col min="6" max="6" width="18.85546875" customWidth="1"/>
    <col min="7" max="7" width="4" customWidth="1"/>
    <col min="8" max="8" width="15.5703125" customWidth="1"/>
    <col min="9" max="9" width="3.140625" customWidth="1"/>
    <col min="10" max="10" width="18.85546875" customWidth="1"/>
    <col min="11" max="11" width="4" customWidth="1"/>
    <col min="12" max="12" width="15.5703125" customWidth="1"/>
    <col min="13" max="13" width="3.140625" customWidth="1"/>
  </cols>
  <sheetData>
    <row r="1" spans="1:13" ht="15" customHeight="1">
      <c r="A1" s="9" t="s">
        <v>14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0</v>
      </c>
      <c r="B3" s="11" t="s">
        <v>7</v>
      </c>
      <c r="C3" s="11"/>
      <c r="D3" s="11"/>
      <c r="E3" s="11"/>
      <c r="F3" s="11"/>
      <c r="G3" s="11"/>
      <c r="H3" s="11"/>
      <c r="I3" s="11"/>
      <c r="J3" s="11"/>
      <c r="K3" s="11"/>
      <c r="L3" s="11"/>
      <c r="M3" s="11"/>
    </row>
    <row r="4" spans="1:13" ht="15" customHeight="1">
      <c r="A4" s="12" t="s">
        <v>1406</v>
      </c>
      <c r="B4" s="11" t="s">
        <v>7</v>
      </c>
      <c r="C4" s="11"/>
      <c r="D4" s="11"/>
      <c r="E4" s="11"/>
      <c r="F4" s="11"/>
      <c r="G4" s="11"/>
      <c r="H4" s="11"/>
      <c r="I4" s="11"/>
      <c r="J4" s="11"/>
      <c r="K4" s="11"/>
      <c r="L4" s="11"/>
      <c r="M4" s="11"/>
    </row>
    <row r="5" spans="1:13">
      <c r="A5" s="12"/>
      <c r="B5" s="48" t="s">
        <v>672</v>
      </c>
      <c r="C5" s="48"/>
      <c r="D5" s="48"/>
      <c r="E5" s="48"/>
      <c r="F5" s="48"/>
      <c r="G5" s="48"/>
      <c r="H5" s="48"/>
      <c r="I5" s="48"/>
      <c r="J5" s="48"/>
      <c r="K5" s="48"/>
      <c r="L5" s="48"/>
      <c r="M5" s="48"/>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ht="15.75" thickBot="1">
      <c r="A8" s="12"/>
      <c r="B8" s="19" t="s">
        <v>285</v>
      </c>
      <c r="C8" s="34">
        <v>2013</v>
      </c>
      <c r="D8" s="34"/>
      <c r="E8" s="34"/>
      <c r="F8" s="14"/>
      <c r="G8" s="34">
        <v>2012</v>
      </c>
      <c r="H8" s="34"/>
      <c r="I8" s="34"/>
      <c r="J8" s="14"/>
      <c r="K8" s="34">
        <v>2011</v>
      </c>
      <c r="L8" s="34"/>
      <c r="M8" s="34"/>
    </row>
    <row r="9" spans="1:13">
      <c r="A9" s="12"/>
      <c r="B9" s="22" t="s">
        <v>673</v>
      </c>
      <c r="C9" s="43"/>
      <c r="D9" s="43"/>
      <c r="E9" s="43"/>
      <c r="F9" s="27"/>
      <c r="G9" s="43"/>
      <c r="H9" s="43"/>
      <c r="I9" s="43"/>
      <c r="J9" s="27"/>
      <c r="K9" s="43"/>
      <c r="L9" s="43"/>
      <c r="M9" s="43"/>
    </row>
    <row r="10" spans="1:13">
      <c r="A10" s="12"/>
      <c r="B10" s="88" t="s">
        <v>674</v>
      </c>
      <c r="C10" s="50" t="s">
        <v>259</v>
      </c>
      <c r="D10" s="68">
        <v>182998</v>
      </c>
      <c r="E10" s="48"/>
      <c r="F10" s="48"/>
      <c r="G10" s="50" t="s">
        <v>259</v>
      </c>
      <c r="H10" s="68">
        <v>198137</v>
      </c>
      <c r="I10" s="48"/>
      <c r="J10" s="48"/>
      <c r="K10" s="50" t="s">
        <v>259</v>
      </c>
      <c r="L10" s="68">
        <v>175905</v>
      </c>
      <c r="M10" s="48"/>
    </row>
    <row r="11" spans="1:13">
      <c r="A11" s="12"/>
      <c r="B11" s="88"/>
      <c r="C11" s="50"/>
      <c r="D11" s="68"/>
      <c r="E11" s="48"/>
      <c r="F11" s="48"/>
      <c r="G11" s="50"/>
      <c r="H11" s="68"/>
      <c r="I11" s="48"/>
      <c r="J11" s="48"/>
      <c r="K11" s="50"/>
      <c r="L11" s="68"/>
      <c r="M11" s="48"/>
    </row>
    <row r="12" spans="1:13">
      <c r="A12" s="12"/>
      <c r="B12" s="60" t="s">
        <v>161</v>
      </c>
      <c r="C12" s="57">
        <v>36682</v>
      </c>
      <c r="D12" s="57"/>
      <c r="E12" s="40"/>
      <c r="F12" s="40"/>
      <c r="G12" s="57">
        <v>42252</v>
      </c>
      <c r="H12" s="57"/>
      <c r="I12" s="40"/>
      <c r="J12" s="40"/>
      <c r="K12" s="57">
        <v>40879</v>
      </c>
      <c r="L12" s="57"/>
      <c r="M12" s="40"/>
    </row>
    <row r="13" spans="1:13" ht="15.75" thickBot="1">
      <c r="A13" s="12"/>
      <c r="B13" s="60"/>
      <c r="C13" s="120"/>
      <c r="D13" s="120"/>
      <c r="E13" s="90"/>
      <c r="F13" s="40"/>
      <c r="G13" s="120"/>
      <c r="H13" s="120"/>
      <c r="I13" s="90"/>
      <c r="J13" s="40"/>
      <c r="K13" s="120"/>
      <c r="L13" s="120"/>
      <c r="M13" s="90"/>
    </row>
    <row r="14" spans="1:13">
      <c r="A14" s="12"/>
      <c r="B14" s="48"/>
      <c r="C14" s="73">
        <v>219680</v>
      </c>
      <c r="D14" s="73"/>
      <c r="E14" s="75"/>
      <c r="F14" s="48"/>
      <c r="G14" s="73">
        <v>240389</v>
      </c>
      <c r="H14" s="73"/>
      <c r="I14" s="75"/>
      <c r="J14" s="48"/>
      <c r="K14" s="73">
        <v>216784</v>
      </c>
      <c r="L14" s="73"/>
      <c r="M14" s="75"/>
    </row>
    <row r="15" spans="1:13">
      <c r="A15" s="12"/>
      <c r="B15" s="48"/>
      <c r="C15" s="68"/>
      <c r="D15" s="68"/>
      <c r="E15" s="48"/>
      <c r="F15" s="48"/>
      <c r="G15" s="68"/>
      <c r="H15" s="68"/>
      <c r="I15" s="48"/>
      <c r="J15" s="48"/>
      <c r="K15" s="68"/>
      <c r="L15" s="68"/>
      <c r="M15" s="48"/>
    </row>
    <row r="16" spans="1:13" ht="15.75" thickBot="1">
      <c r="A16" s="12"/>
      <c r="B16" s="22" t="s">
        <v>675</v>
      </c>
      <c r="C16" s="69" t="s">
        <v>676</v>
      </c>
      <c r="D16" s="69"/>
      <c r="E16" s="121" t="s">
        <v>261</v>
      </c>
      <c r="F16" s="27"/>
      <c r="G16" s="69" t="s">
        <v>677</v>
      </c>
      <c r="H16" s="69"/>
      <c r="I16" s="121" t="s">
        <v>261</v>
      </c>
      <c r="J16" s="27"/>
      <c r="K16" s="69" t="s">
        <v>678</v>
      </c>
      <c r="L16" s="69"/>
      <c r="M16" s="121" t="s">
        <v>261</v>
      </c>
    </row>
    <row r="17" spans="1:13">
      <c r="A17" s="12"/>
      <c r="B17" s="48"/>
      <c r="C17" s="71" t="s">
        <v>259</v>
      </c>
      <c r="D17" s="73">
        <v>215217</v>
      </c>
      <c r="E17" s="75"/>
      <c r="F17" s="48"/>
      <c r="G17" s="71" t="s">
        <v>259</v>
      </c>
      <c r="H17" s="73">
        <v>218428</v>
      </c>
      <c r="I17" s="75"/>
      <c r="J17" s="48"/>
      <c r="K17" s="71" t="s">
        <v>259</v>
      </c>
      <c r="L17" s="73">
        <v>211368</v>
      </c>
      <c r="M17" s="75"/>
    </row>
    <row r="18" spans="1:13" ht="15.75" thickBot="1">
      <c r="A18" s="12"/>
      <c r="B18" s="48"/>
      <c r="C18" s="109"/>
      <c r="D18" s="119"/>
      <c r="E18" s="111"/>
      <c r="F18" s="48"/>
      <c r="G18" s="109"/>
      <c r="H18" s="119"/>
      <c r="I18" s="111"/>
      <c r="J18" s="48"/>
      <c r="K18" s="109"/>
      <c r="L18" s="119"/>
      <c r="M18" s="111"/>
    </row>
    <row r="19" spans="1:13" ht="15.75" thickTop="1">
      <c r="A19" s="12" t="s">
        <v>1407</v>
      </c>
      <c r="B19" s="11" t="s">
        <v>7</v>
      </c>
      <c r="C19" s="11"/>
      <c r="D19" s="11"/>
      <c r="E19" s="11"/>
      <c r="F19" s="11"/>
      <c r="G19" s="11"/>
      <c r="H19" s="11"/>
      <c r="I19" s="11"/>
      <c r="J19" s="11"/>
      <c r="K19" s="11"/>
      <c r="L19" s="11"/>
      <c r="M19" s="11"/>
    </row>
    <row r="20" spans="1:13" ht="25.5" customHeight="1">
      <c r="A20" s="12"/>
      <c r="B20" s="48" t="s">
        <v>683</v>
      </c>
      <c r="C20" s="48"/>
      <c r="D20" s="48"/>
      <c r="E20" s="48"/>
      <c r="F20" s="48"/>
      <c r="G20" s="48"/>
      <c r="H20" s="48"/>
      <c r="I20" s="48"/>
      <c r="J20" s="48"/>
      <c r="K20" s="48"/>
      <c r="L20" s="48"/>
      <c r="M20" s="48"/>
    </row>
    <row r="21" spans="1:13">
      <c r="A21" s="12"/>
      <c r="B21" s="33"/>
      <c r="C21" s="33"/>
      <c r="D21" s="33"/>
      <c r="E21" s="33"/>
      <c r="F21" s="33"/>
      <c r="G21" s="33"/>
      <c r="H21" s="33"/>
      <c r="I21" s="33"/>
      <c r="J21" s="33"/>
      <c r="K21" s="33"/>
      <c r="L21" s="33"/>
      <c r="M21" s="33"/>
    </row>
    <row r="22" spans="1:13">
      <c r="A22" s="12"/>
      <c r="B22" s="18"/>
      <c r="C22" s="18"/>
      <c r="D22" s="18"/>
      <c r="E22" s="18"/>
      <c r="F22" s="18"/>
      <c r="G22" s="18"/>
      <c r="H22" s="18"/>
      <c r="I22" s="18"/>
      <c r="J22" s="18"/>
      <c r="K22" s="18"/>
      <c r="L22" s="18"/>
      <c r="M22" s="18"/>
    </row>
    <row r="23" spans="1:13">
      <c r="A23" s="12"/>
      <c r="B23" s="80" t="s">
        <v>285</v>
      </c>
      <c r="C23" s="81" t="s">
        <v>684</v>
      </c>
      <c r="D23" s="81"/>
      <c r="E23" s="81"/>
      <c r="F23" s="48"/>
      <c r="G23" s="81" t="s">
        <v>161</v>
      </c>
      <c r="H23" s="81"/>
      <c r="I23" s="81"/>
      <c r="J23" s="48"/>
      <c r="K23" s="81" t="s">
        <v>128</v>
      </c>
      <c r="L23" s="81"/>
      <c r="M23" s="81"/>
    </row>
    <row r="24" spans="1:13" ht="15.75" thickBot="1">
      <c r="A24" s="12"/>
      <c r="B24" s="80"/>
      <c r="C24" s="34" t="s">
        <v>365</v>
      </c>
      <c r="D24" s="34"/>
      <c r="E24" s="34"/>
      <c r="F24" s="48"/>
      <c r="G24" s="34"/>
      <c r="H24" s="34"/>
      <c r="I24" s="34"/>
      <c r="J24" s="48"/>
      <c r="K24" s="34"/>
      <c r="L24" s="34"/>
      <c r="M24" s="34"/>
    </row>
    <row r="25" spans="1:13">
      <c r="A25" s="12"/>
      <c r="B25" s="35">
        <v>2014</v>
      </c>
      <c r="C25" s="36" t="s">
        <v>259</v>
      </c>
      <c r="D25" s="41">
        <v>82541</v>
      </c>
      <c r="E25" s="43"/>
      <c r="F25" s="40"/>
      <c r="G25" s="36" t="s">
        <v>259</v>
      </c>
      <c r="H25" s="41">
        <v>24899</v>
      </c>
      <c r="I25" s="43"/>
      <c r="J25" s="40"/>
      <c r="K25" s="36" t="s">
        <v>259</v>
      </c>
      <c r="L25" s="41">
        <v>107440</v>
      </c>
      <c r="M25" s="43"/>
    </row>
    <row r="26" spans="1:13">
      <c r="A26" s="12"/>
      <c r="B26" s="35"/>
      <c r="C26" s="37"/>
      <c r="D26" s="42"/>
      <c r="E26" s="44"/>
      <c r="F26" s="40"/>
      <c r="G26" s="37"/>
      <c r="H26" s="42"/>
      <c r="I26" s="44"/>
      <c r="J26" s="40"/>
      <c r="K26" s="37"/>
      <c r="L26" s="42"/>
      <c r="M26" s="44"/>
    </row>
    <row r="27" spans="1:13">
      <c r="A27" s="12"/>
      <c r="B27" s="45">
        <v>2015</v>
      </c>
      <c r="C27" s="68">
        <v>53660</v>
      </c>
      <c r="D27" s="68"/>
      <c r="E27" s="48"/>
      <c r="F27" s="48"/>
      <c r="G27" s="68">
        <v>19611</v>
      </c>
      <c r="H27" s="68"/>
      <c r="I27" s="48"/>
      <c r="J27" s="48"/>
      <c r="K27" s="68">
        <v>73271</v>
      </c>
      <c r="L27" s="68"/>
      <c r="M27" s="48"/>
    </row>
    <row r="28" spans="1:13">
      <c r="A28" s="12"/>
      <c r="B28" s="45"/>
      <c r="C28" s="68"/>
      <c r="D28" s="68"/>
      <c r="E28" s="48"/>
      <c r="F28" s="48"/>
      <c r="G28" s="68"/>
      <c r="H28" s="68"/>
      <c r="I28" s="48"/>
      <c r="J28" s="48"/>
      <c r="K28" s="68"/>
      <c r="L28" s="68"/>
      <c r="M28" s="48"/>
    </row>
    <row r="29" spans="1:13">
      <c r="A29" s="12"/>
      <c r="B29" s="35">
        <v>2016</v>
      </c>
      <c r="C29" s="57">
        <v>47522</v>
      </c>
      <c r="D29" s="57"/>
      <c r="E29" s="40"/>
      <c r="F29" s="40"/>
      <c r="G29" s="57">
        <v>17236</v>
      </c>
      <c r="H29" s="57"/>
      <c r="I29" s="40"/>
      <c r="J29" s="40"/>
      <c r="K29" s="57">
        <v>64758</v>
      </c>
      <c r="L29" s="57"/>
      <c r="M29" s="40"/>
    </row>
    <row r="30" spans="1:13">
      <c r="A30" s="12"/>
      <c r="B30" s="35"/>
      <c r="C30" s="57"/>
      <c r="D30" s="57"/>
      <c r="E30" s="40"/>
      <c r="F30" s="40"/>
      <c r="G30" s="57"/>
      <c r="H30" s="57"/>
      <c r="I30" s="40"/>
      <c r="J30" s="40"/>
      <c r="K30" s="57"/>
      <c r="L30" s="57"/>
      <c r="M30" s="40"/>
    </row>
    <row r="31" spans="1:13">
      <c r="A31" s="12"/>
      <c r="B31" s="45">
        <v>2017</v>
      </c>
      <c r="C31" s="68">
        <v>20918</v>
      </c>
      <c r="D31" s="68"/>
      <c r="E31" s="48"/>
      <c r="F31" s="48"/>
      <c r="G31" s="68">
        <v>15506</v>
      </c>
      <c r="H31" s="68"/>
      <c r="I31" s="48"/>
      <c r="J31" s="48"/>
      <c r="K31" s="68">
        <v>36424</v>
      </c>
      <c r="L31" s="68"/>
      <c r="M31" s="48"/>
    </row>
    <row r="32" spans="1:13">
      <c r="A32" s="12"/>
      <c r="B32" s="45"/>
      <c r="C32" s="68"/>
      <c r="D32" s="68"/>
      <c r="E32" s="48"/>
      <c r="F32" s="48"/>
      <c r="G32" s="68"/>
      <c r="H32" s="68"/>
      <c r="I32" s="48"/>
      <c r="J32" s="48"/>
      <c r="K32" s="68"/>
      <c r="L32" s="68"/>
      <c r="M32" s="48"/>
    </row>
    <row r="33" spans="1:13">
      <c r="A33" s="12"/>
      <c r="B33" s="35">
        <v>2018</v>
      </c>
      <c r="C33" s="57">
        <v>7657</v>
      </c>
      <c r="D33" s="57"/>
      <c r="E33" s="40"/>
      <c r="F33" s="40"/>
      <c r="G33" s="57">
        <v>13032</v>
      </c>
      <c r="H33" s="57"/>
      <c r="I33" s="40"/>
      <c r="J33" s="40"/>
      <c r="K33" s="57">
        <v>20689</v>
      </c>
      <c r="L33" s="57"/>
      <c r="M33" s="40"/>
    </row>
    <row r="34" spans="1:13">
      <c r="A34" s="12"/>
      <c r="B34" s="35"/>
      <c r="C34" s="57"/>
      <c r="D34" s="57"/>
      <c r="E34" s="40"/>
      <c r="F34" s="40"/>
      <c r="G34" s="57"/>
      <c r="H34" s="57"/>
      <c r="I34" s="40"/>
      <c r="J34" s="40"/>
      <c r="K34" s="57"/>
      <c r="L34" s="57"/>
      <c r="M34" s="40"/>
    </row>
    <row r="35" spans="1:13">
      <c r="A35" s="12"/>
      <c r="B35" s="45" t="s">
        <v>460</v>
      </c>
      <c r="C35" s="68">
        <v>2418</v>
      </c>
      <c r="D35" s="68"/>
      <c r="E35" s="48"/>
      <c r="F35" s="48"/>
      <c r="G35" s="68">
        <v>34454</v>
      </c>
      <c r="H35" s="68"/>
      <c r="I35" s="48"/>
      <c r="J35" s="48"/>
      <c r="K35" s="68">
        <v>36872</v>
      </c>
      <c r="L35" s="68"/>
      <c r="M35" s="48"/>
    </row>
    <row r="36" spans="1:13">
      <c r="A36" s="12"/>
      <c r="B36" s="45"/>
      <c r="C36" s="68"/>
      <c r="D36" s="68"/>
      <c r="E36" s="48"/>
      <c r="F36" s="48"/>
      <c r="G36" s="68"/>
      <c r="H36" s="68"/>
      <c r="I36" s="48"/>
      <c r="J36" s="48"/>
      <c r="K36" s="68"/>
      <c r="L36" s="68"/>
      <c r="M36" s="48"/>
    </row>
  </sheetData>
  <mergeCells count="127">
    <mergeCell ref="A19:A36"/>
    <mergeCell ref="B19:M19"/>
    <mergeCell ref="B20:M20"/>
    <mergeCell ref="J35:J36"/>
    <mergeCell ref="K35:L36"/>
    <mergeCell ref="M35:M36"/>
    <mergeCell ref="A1:A2"/>
    <mergeCell ref="B1:M1"/>
    <mergeCell ref="B2:M2"/>
    <mergeCell ref="B3:M3"/>
    <mergeCell ref="A4:A18"/>
    <mergeCell ref="B4:M4"/>
    <mergeCell ref="B5:M5"/>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17:M18"/>
    <mergeCell ref="B21:M21"/>
    <mergeCell ref="B23:B24"/>
    <mergeCell ref="C23:E23"/>
    <mergeCell ref="C24:E24"/>
    <mergeCell ref="F23:F24"/>
    <mergeCell ref="G23:I24"/>
    <mergeCell ref="J23:J24"/>
    <mergeCell ref="K23:M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cols>
    <col min="1" max="2" width="36.5703125" bestFit="1" customWidth="1"/>
    <col min="3" max="3" width="7.42578125" customWidth="1"/>
    <col min="4" max="4" width="12.5703125" customWidth="1"/>
    <col min="5" max="5" width="2.7109375" customWidth="1"/>
    <col min="6" max="6" width="9.140625" customWidth="1"/>
    <col min="7" max="7" width="5" customWidth="1"/>
    <col min="8" max="8" width="12.5703125" customWidth="1"/>
    <col min="9" max="9" width="7.42578125" customWidth="1"/>
    <col min="10" max="10" width="5" customWidth="1"/>
    <col min="11" max="11" width="3.5703125" customWidth="1"/>
    <col min="12" max="12" width="13.42578125" customWidth="1"/>
    <col min="13" max="13" width="5" customWidth="1"/>
    <col min="14" max="14" width="17.42578125" customWidth="1"/>
    <col min="15" max="15" width="3.5703125" customWidth="1"/>
    <col min="16" max="16" width="13.42578125" customWidth="1"/>
    <col min="17" max="17" width="2.7109375" customWidth="1"/>
  </cols>
  <sheetData>
    <row r="1" spans="1:17" ht="15" customHeight="1">
      <c r="A1" s="9" t="s">
        <v>14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6</v>
      </c>
      <c r="B3" s="11" t="s">
        <v>7</v>
      </c>
      <c r="C3" s="11"/>
      <c r="D3" s="11"/>
      <c r="E3" s="11"/>
      <c r="F3" s="11"/>
      <c r="G3" s="11"/>
      <c r="H3" s="11"/>
      <c r="I3" s="11"/>
      <c r="J3" s="11"/>
      <c r="K3" s="11"/>
      <c r="L3" s="11"/>
      <c r="M3" s="11"/>
      <c r="N3" s="11"/>
      <c r="O3" s="11"/>
      <c r="P3" s="11"/>
      <c r="Q3" s="11"/>
    </row>
    <row r="4" spans="1:17" ht="15" customHeight="1">
      <c r="A4" s="12" t="s">
        <v>1409</v>
      </c>
      <c r="B4" s="11" t="s">
        <v>7</v>
      </c>
      <c r="C4" s="11"/>
      <c r="D4" s="11"/>
      <c r="E4" s="11"/>
      <c r="F4" s="11"/>
      <c r="G4" s="11"/>
      <c r="H4" s="11"/>
      <c r="I4" s="11"/>
      <c r="J4" s="11"/>
      <c r="K4" s="11"/>
      <c r="L4" s="11"/>
      <c r="M4" s="11"/>
      <c r="N4" s="11"/>
      <c r="O4" s="11"/>
      <c r="P4" s="11"/>
      <c r="Q4" s="11"/>
    </row>
    <row r="5" spans="1:17">
      <c r="A5" s="12"/>
      <c r="B5" s="48" t="s">
        <v>689</v>
      </c>
      <c r="C5" s="48"/>
      <c r="D5" s="48"/>
      <c r="E5" s="48"/>
      <c r="F5" s="48"/>
      <c r="G5" s="48"/>
      <c r="H5" s="48"/>
      <c r="I5" s="48"/>
      <c r="J5" s="48"/>
      <c r="K5" s="48"/>
      <c r="L5" s="48"/>
      <c r="M5" s="48"/>
      <c r="N5" s="48"/>
      <c r="O5" s="48"/>
      <c r="P5" s="48"/>
      <c r="Q5" s="48"/>
    </row>
    <row r="6" spans="1:17">
      <c r="A6" s="12"/>
      <c r="B6" s="33"/>
      <c r="C6" s="33"/>
      <c r="D6" s="33"/>
      <c r="E6" s="33"/>
      <c r="F6" s="33"/>
      <c r="G6" s="33"/>
      <c r="H6" s="33"/>
      <c r="I6" s="33"/>
      <c r="J6" s="33"/>
      <c r="K6" s="33"/>
      <c r="L6" s="33"/>
      <c r="M6" s="33"/>
    </row>
    <row r="7" spans="1:17">
      <c r="A7" s="12"/>
      <c r="B7" s="18"/>
      <c r="C7" s="18"/>
      <c r="D7" s="18"/>
      <c r="E7" s="18"/>
      <c r="F7" s="18"/>
      <c r="G7" s="18"/>
      <c r="H7" s="18"/>
      <c r="I7" s="18"/>
      <c r="J7" s="18"/>
      <c r="K7" s="18"/>
      <c r="L7" s="18"/>
      <c r="M7" s="18"/>
    </row>
    <row r="8" spans="1:17" ht="15.75" thickBot="1">
      <c r="A8" s="12"/>
      <c r="B8" s="19"/>
      <c r="C8" s="34" t="s">
        <v>690</v>
      </c>
      <c r="D8" s="34"/>
      <c r="E8" s="34"/>
      <c r="F8" s="34"/>
      <c r="G8" s="34"/>
      <c r="H8" s="34"/>
      <c r="I8" s="34"/>
      <c r="J8" s="34"/>
      <c r="K8" s="34"/>
      <c r="L8" s="34"/>
      <c r="M8" s="34"/>
    </row>
    <row r="9" spans="1:17" ht="15.75" thickBot="1">
      <c r="A9" s="12"/>
      <c r="B9" s="19" t="s">
        <v>285</v>
      </c>
      <c r="C9" s="203">
        <v>2013</v>
      </c>
      <c r="D9" s="203"/>
      <c r="E9" s="203"/>
      <c r="F9" s="14"/>
      <c r="G9" s="115">
        <v>2012</v>
      </c>
      <c r="H9" s="115"/>
      <c r="I9" s="115"/>
      <c r="J9" s="14"/>
      <c r="K9" s="115">
        <v>2011</v>
      </c>
      <c r="L9" s="115"/>
      <c r="M9" s="115"/>
    </row>
    <row r="10" spans="1:17">
      <c r="A10" s="12"/>
      <c r="B10" s="29" t="s">
        <v>691</v>
      </c>
      <c r="C10" s="75"/>
      <c r="D10" s="75"/>
      <c r="E10" s="75"/>
      <c r="F10" s="14"/>
      <c r="G10" s="75"/>
      <c r="H10" s="75"/>
      <c r="I10" s="75"/>
      <c r="J10" s="14"/>
      <c r="K10" s="75"/>
      <c r="L10" s="75"/>
      <c r="M10" s="75"/>
    </row>
    <row r="11" spans="1:17">
      <c r="A11" s="12"/>
      <c r="B11" s="60" t="s">
        <v>692</v>
      </c>
      <c r="C11" s="58" t="s">
        <v>259</v>
      </c>
      <c r="D11" s="59">
        <v>465</v>
      </c>
      <c r="E11" s="40"/>
      <c r="F11" s="40"/>
      <c r="G11" s="58" t="s">
        <v>259</v>
      </c>
      <c r="H11" s="59">
        <v>363</v>
      </c>
      <c r="I11" s="40"/>
      <c r="J11" s="40"/>
      <c r="K11" s="58" t="s">
        <v>259</v>
      </c>
      <c r="L11" s="59">
        <v>447</v>
      </c>
      <c r="M11" s="40"/>
    </row>
    <row r="12" spans="1:17">
      <c r="A12" s="12"/>
      <c r="B12" s="60"/>
      <c r="C12" s="58"/>
      <c r="D12" s="59"/>
      <c r="E12" s="40"/>
      <c r="F12" s="40"/>
      <c r="G12" s="58"/>
      <c r="H12" s="59"/>
      <c r="I12" s="40"/>
      <c r="J12" s="40"/>
      <c r="K12" s="58"/>
      <c r="L12" s="59"/>
      <c r="M12" s="40"/>
    </row>
    <row r="13" spans="1:17">
      <c r="A13" s="12"/>
      <c r="B13" s="88" t="s">
        <v>693</v>
      </c>
      <c r="C13" s="46">
        <v>892</v>
      </c>
      <c r="D13" s="46"/>
      <c r="E13" s="48"/>
      <c r="F13" s="48"/>
      <c r="G13" s="68">
        <v>1086</v>
      </c>
      <c r="H13" s="68"/>
      <c r="I13" s="48"/>
      <c r="J13" s="48"/>
      <c r="K13" s="68">
        <v>1237</v>
      </c>
      <c r="L13" s="68"/>
      <c r="M13" s="48"/>
    </row>
    <row r="14" spans="1:17">
      <c r="A14" s="12"/>
      <c r="B14" s="88"/>
      <c r="C14" s="46"/>
      <c r="D14" s="46"/>
      <c r="E14" s="48"/>
      <c r="F14" s="48"/>
      <c r="G14" s="68"/>
      <c r="H14" s="68"/>
      <c r="I14" s="48"/>
      <c r="J14" s="48"/>
      <c r="K14" s="68"/>
      <c r="L14" s="68"/>
      <c r="M14" s="48"/>
    </row>
    <row r="15" spans="1:17">
      <c r="A15" s="12"/>
      <c r="B15" s="32" t="s">
        <v>694</v>
      </c>
      <c r="C15" s="59" t="s">
        <v>695</v>
      </c>
      <c r="D15" s="59"/>
      <c r="E15" s="23" t="s">
        <v>261</v>
      </c>
      <c r="F15" s="27"/>
      <c r="G15" s="59" t="s">
        <v>696</v>
      </c>
      <c r="H15" s="59"/>
      <c r="I15" s="23" t="s">
        <v>261</v>
      </c>
      <c r="J15" s="27"/>
      <c r="K15" s="59" t="s">
        <v>697</v>
      </c>
      <c r="L15" s="59"/>
      <c r="M15" s="23" t="s">
        <v>261</v>
      </c>
    </row>
    <row r="16" spans="1:17">
      <c r="A16" s="12"/>
      <c r="B16" s="88" t="s">
        <v>698</v>
      </c>
      <c r="C16" s="46">
        <v>495</v>
      </c>
      <c r="D16" s="46"/>
      <c r="E16" s="48"/>
      <c r="F16" s="48"/>
      <c r="G16" s="46">
        <v>374</v>
      </c>
      <c r="H16" s="46"/>
      <c r="I16" s="48"/>
      <c r="J16" s="48"/>
      <c r="K16" s="46">
        <v>239</v>
      </c>
      <c r="L16" s="46"/>
      <c r="M16" s="48"/>
    </row>
    <row r="17" spans="1:13" ht="15.75" thickBot="1">
      <c r="A17" s="12"/>
      <c r="B17" s="88"/>
      <c r="C17" s="47"/>
      <c r="D17" s="47"/>
      <c r="E17" s="49"/>
      <c r="F17" s="48"/>
      <c r="G17" s="47"/>
      <c r="H17" s="47"/>
      <c r="I17" s="49"/>
      <c r="J17" s="48"/>
      <c r="K17" s="47"/>
      <c r="L17" s="47"/>
      <c r="M17" s="49"/>
    </row>
    <row r="18" spans="1:13">
      <c r="A18" s="12"/>
      <c r="B18" s="40"/>
      <c r="C18" s="38">
        <v>558</v>
      </c>
      <c r="D18" s="38"/>
      <c r="E18" s="43"/>
      <c r="F18" s="40"/>
      <c r="G18" s="38">
        <v>346</v>
      </c>
      <c r="H18" s="38"/>
      <c r="I18" s="43"/>
      <c r="J18" s="40"/>
      <c r="K18" s="38">
        <v>238</v>
      </c>
      <c r="L18" s="38"/>
      <c r="M18" s="43"/>
    </row>
    <row r="19" spans="1:13">
      <c r="A19" s="12"/>
      <c r="B19" s="40"/>
      <c r="C19" s="59"/>
      <c r="D19" s="59"/>
      <c r="E19" s="40"/>
      <c r="F19" s="40"/>
      <c r="G19" s="59"/>
      <c r="H19" s="59"/>
      <c r="I19" s="40"/>
      <c r="J19" s="40"/>
      <c r="K19" s="59"/>
      <c r="L19" s="59"/>
      <c r="M19" s="40"/>
    </row>
    <row r="20" spans="1:13">
      <c r="A20" s="12"/>
      <c r="B20" s="45" t="s">
        <v>699</v>
      </c>
      <c r="C20" s="68">
        <v>4803</v>
      </c>
      <c r="D20" s="68"/>
      <c r="E20" s="48"/>
      <c r="F20" s="48"/>
      <c r="G20" s="68">
        <v>8544</v>
      </c>
      <c r="H20" s="68"/>
      <c r="I20" s="48"/>
      <c r="J20" s="48"/>
      <c r="K20" s="68">
        <v>8718</v>
      </c>
      <c r="L20" s="68"/>
      <c r="M20" s="48"/>
    </row>
    <row r="21" spans="1:13" ht="15.75" thickBot="1">
      <c r="A21" s="12"/>
      <c r="B21" s="45"/>
      <c r="C21" s="117"/>
      <c r="D21" s="117"/>
      <c r="E21" s="49"/>
      <c r="F21" s="48"/>
      <c r="G21" s="117"/>
      <c r="H21" s="117"/>
      <c r="I21" s="49"/>
      <c r="J21" s="48"/>
      <c r="K21" s="117"/>
      <c r="L21" s="117"/>
      <c r="M21" s="49"/>
    </row>
    <row r="22" spans="1:13">
      <c r="A22" s="12"/>
      <c r="B22" s="204" t="s">
        <v>700</v>
      </c>
      <c r="C22" s="36" t="s">
        <v>259</v>
      </c>
      <c r="D22" s="41">
        <v>5361</v>
      </c>
      <c r="E22" s="43"/>
      <c r="F22" s="40"/>
      <c r="G22" s="36" t="s">
        <v>259</v>
      </c>
      <c r="H22" s="41">
        <v>8890</v>
      </c>
      <c r="I22" s="43"/>
      <c r="J22" s="40"/>
      <c r="K22" s="36" t="s">
        <v>259</v>
      </c>
      <c r="L22" s="41">
        <v>8956</v>
      </c>
      <c r="M22" s="43"/>
    </row>
    <row r="23" spans="1:13" ht="15.75" thickBot="1">
      <c r="A23" s="12"/>
      <c r="B23" s="204"/>
      <c r="C23" s="52"/>
      <c r="D23" s="54"/>
      <c r="E23" s="55"/>
      <c r="F23" s="40"/>
      <c r="G23" s="52"/>
      <c r="H23" s="54"/>
      <c r="I23" s="55"/>
      <c r="J23" s="40"/>
      <c r="K23" s="52"/>
      <c r="L23" s="54"/>
      <c r="M23" s="55"/>
    </row>
    <row r="24" spans="1:13" ht="15.75" thickTop="1">
      <c r="A24" s="12"/>
      <c r="B24" s="14"/>
      <c r="C24" s="56"/>
      <c r="D24" s="56"/>
      <c r="E24" s="56"/>
      <c r="F24" s="14"/>
      <c r="G24" s="56"/>
      <c r="H24" s="56"/>
      <c r="I24" s="56"/>
      <c r="J24" s="14"/>
      <c r="K24" s="56"/>
      <c r="L24" s="56"/>
      <c r="M24" s="56"/>
    </row>
    <row r="25" spans="1:13" ht="15.75" thickBot="1">
      <c r="A25" s="12"/>
      <c r="B25" s="19"/>
      <c r="C25" s="34" t="s">
        <v>701</v>
      </c>
      <c r="D25" s="34"/>
      <c r="E25" s="34"/>
      <c r="F25" s="34"/>
      <c r="G25" s="34"/>
      <c r="H25" s="34"/>
      <c r="I25" s="34"/>
      <c r="J25" s="34"/>
      <c r="K25" s="34"/>
      <c r="L25" s="34"/>
      <c r="M25" s="34"/>
    </row>
    <row r="26" spans="1:13" ht="15.75" thickBot="1">
      <c r="A26" s="12"/>
      <c r="B26" s="19" t="s">
        <v>285</v>
      </c>
      <c r="C26" s="203">
        <v>2013</v>
      </c>
      <c r="D26" s="203"/>
      <c r="E26" s="203"/>
      <c r="F26" s="14"/>
      <c r="G26" s="115">
        <v>2012</v>
      </c>
      <c r="H26" s="115"/>
      <c r="I26" s="115"/>
      <c r="J26" s="14"/>
      <c r="K26" s="115">
        <v>2011</v>
      </c>
      <c r="L26" s="115"/>
      <c r="M26" s="115"/>
    </row>
    <row r="27" spans="1:13">
      <c r="A27" s="12"/>
      <c r="B27" s="29" t="s">
        <v>691</v>
      </c>
      <c r="C27" s="75"/>
      <c r="D27" s="75"/>
      <c r="E27" s="75"/>
      <c r="F27" s="14"/>
      <c r="G27" s="75"/>
      <c r="H27" s="75"/>
      <c r="I27" s="75"/>
      <c r="J27" s="14"/>
      <c r="K27" s="75"/>
      <c r="L27" s="75"/>
      <c r="M27" s="75"/>
    </row>
    <row r="28" spans="1:13">
      <c r="A28" s="12"/>
      <c r="B28" s="60" t="s">
        <v>692</v>
      </c>
      <c r="C28" s="58" t="s">
        <v>259</v>
      </c>
      <c r="D28" s="57">
        <v>6992</v>
      </c>
      <c r="E28" s="40"/>
      <c r="F28" s="40"/>
      <c r="G28" s="58" t="s">
        <v>259</v>
      </c>
      <c r="H28" s="57">
        <v>6783</v>
      </c>
      <c r="I28" s="40"/>
      <c r="J28" s="40"/>
      <c r="K28" s="58" t="s">
        <v>259</v>
      </c>
      <c r="L28" s="57">
        <v>6291</v>
      </c>
      <c r="M28" s="40"/>
    </row>
    <row r="29" spans="1:13">
      <c r="A29" s="12"/>
      <c r="B29" s="60"/>
      <c r="C29" s="58"/>
      <c r="D29" s="57"/>
      <c r="E29" s="40"/>
      <c r="F29" s="40"/>
      <c r="G29" s="58"/>
      <c r="H29" s="57"/>
      <c r="I29" s="40"/>
      <c r="J29" s="40"/>
      <c r="K29" s="58"/>
      <c r="L29" s="57"/>
      <c r="M29" s="40"/>
    </row>
    <row r="30" spans="1:13">
      <c r="A30" s="12"/>
      <c r="B30" s="88" t="s">
        <v>693</v>
      </c>
      <c r="C30" s="68">
        <v>4293</v>
      </c>
      <c r="D30" s="68"/>
      <c r="E30" s="48"/>
      <c r="F30" s="48"/>
      <c r="G30" s="68">
        <v>3903</v>
      </c>
      <c r="H30" s="68"/>
      <c r="I30" s="48"/>
      <c r="J30" s="48"/>
      <c r="K30" s="68">
        <v>4044</v>
      </c>
      <c r="L30" s="68"/>
      <c r="M30" s="48"/>
    </row>
    <row r="31" spans="1:13">
      <c r="A31" s="12"/>
      <c r="B31" s="88"/>
      <c r="C31" s="68"/>
      <c r="D31" s="68"/>
      <c r="E31" s="48"/>
      <c r="F31" s="48"/>
      <c r="G31" s="68"/>
      <c r="H31" s="68"/>
      <c r="I31" s="48"/>
      <c r="J31" s="48"/>
      <c r="K31" s="68"/>
      <c r="L31" s="68"/>
      <c r="M31" s="48"/>
    </row>
    <row r="32" spans="1:13">
      <c r="A32" s="12"/>
      <c r="B32" s="32" t="s">
        <v>694</v>
      </c>
      <c r="C32" s="59" t="s">
        <v>290</v>
      </c>
      <c r="D32" s="59"/>
      <c r="E32" s="23" t="s">
        <v>261</v>
      </c>
      <c r="F32" s="27"/>
      <c r="G32" s="59" t="s">
        <v>702</v>
      </c>
      <c r="H32" s="59"/>
      <c r="I32" s="23" t="s">
        <v>261</v>
      </c>
      <c r="J32" s="27"/>
      <c r="K32" s="59" t="s">
        <v>703</v>
      </c>
      <c r="L32" s="59"/>
      <c r="M32" s="23" t="s">
        <v>261</v>
      </c>
    </row>
    <row r="33" spans="1:17">
      <c r="A33" s="12"/>
      <c r="B33" s="88" t="s">
        <v>698</v>
      </c>
      <c r="C33" s="46">
        <v>734</v>
      </c>
      <c r="D33" s="46"/>
      <c r="E33" s="48"/>
      <c r="F33" s="48"/>
      <c r="G33" s="46">
        <v>570</v>
      </c>
      <c r="H33" s="46"/>
      <c r="I33" s="48"/>
      <c r="J33" s="48"/>
      <c r="K33" s="46">
        <v>647</v>
      </c>
      <c r="L33" s="46"/>
      <c r="M33" s="48"/>
    </row>
    <row r="34" spans="1:17">
      <c r="A34" s="12"/>
      <c r="B34" s="88"/>
      <c r="C34" s="46"/>
      <c r="D34" s="46"/>
      <c r="E34" s="48"/>
      <c r="F34" s="48"/>
      <c r="G34" s="46"/>
      <c r="H34" s="46"/>
      <c r="I34" s="48"/>
      <c r="J34" s="48"/>
      <c r="K34" s="46"/>
      <c r="L34" s="46"/>
      <c r="M34" s="48"/>
    </row>
    <row r="35" spans="1:17">
      <c r="A35" s="12"/>
      <c r="B35" s="60" t="s">
        <v>704</v>
      </c>
      <c r="C35" s="59">
        <v>128</v>
      </c>
      <c r="D35" s="59"/>
      <c r="E35" s="40"/>
      <c r="F35" s="40"/>
      <c r="G35" s="59">
        <v>128</v>
      </c>
      <c r="H35" s="59"/>
      <c r="I35" s="40"/>
      <c r="J35" s="40"/>
      <c r="K35" s="59">
        <v>128</v>
      </c>
      <c r="L35" s="59"/>
      <c r="M35" s="40"/>
    </row>
    <row r="36" spans="1:17" ht="15.75" thickBot="1">
      <c r="A36" s="12"/>
      <c r="B36" s="60"/>
      <c r="C36" s="69"/>
      <c r="D36" s="69"/>
      <c r="E36" s="90"/>
      <c r="F36" s="40"/>
      <c r="G36" s="69"/>
      <c r="H36" s="69"/>
      <c r="I36" s="90"/>
      <c r="J36" s="40"/>
      <c r="K36" s="69"/>
      <c r="L36" s="69"/>
      <c r="M36" s="90"/>
    </row>
    <row r="37" spans="1:17">
      <c r="A37" s="12"/>
      <c r="B37" s="48"/>
      <c r="C37" s="73">
        <v>12114</v>
      </c>
      <c r="D37" s="73"/>
      <c r="E37" s="75"/>
      <c r="F37" s="48"/>
      <c r="G37" s="73">
        <v>11352</v>
      </c>
      <c r="H37" s="73"/>
      <c r="I37" s="75"/>
      <c r="J37" s="48"/>
      <c r="K37" s="73">
        <v>11076</v>
      </c>
      <c r="L37" s="73"/>
      <c r="M37" s="75"/>
    </row>
    <row r="38" spans="1:17">
      <c r="A38" s="12"/>
      <c r="B38" s="48"/>
      <c r="C38" s="68"/>
      <c r="D38" s="68"/>
      <c r="E38" s="48"/>
      <c r="F38" s="48"/>
      <c r="G38" s="68"/>
      <c r="H38" s="68"/>
      <c r="I38" s="48"/>
      <c r="J38" s="48"/>
      <c r="K38" s="68"/>
      <c r="L38" s="68"/>
      <c r="M38" s="48"/>
    </row>
    <row r="39" spans="1:17">
      <c r="A39" s="12"/>
      <c r="B39" s="60" t="s">
        <v>705</v>
      </c>
      <c r="C39" s="59" t="s">
        <v>263</v>
      </c>
      <c r="D39" s="59"/>
      <c r="E39" s="40"/>
      <c r="F39" s="40"/>
      <c r="G39" s="59" t="s">
        <v>263</v>
      </c>
      <c r="H39" s="59"/>
      <c r="I39" s="40"/>
      <c r="J39" s="40"/>
      <c r="K39" s="59" t="s">
        <v>706</v>
      </c>
      <c r="L39" s="59"/>
      <c r="M39" s="58" t="s">
        <v>261</v>
      </c>
    </row>
    <row r="40" spans="1:17" ht="15.75" thickBot="1">
      <c r="A40" s="12"/>
      <c r="B40" s="60"/>
      <c r="C40" s="69"/>
      <c r="D40" s="69"/>
      <c r="E40" s="90"/>
      <c r="F40" s="40"/>
      <c r="G40" s="69"/>
      <c r="H40" s="69"/>
      <c r="I40" s="90"/>
      <c r="J40" s="40"/>
      <c r="K40" s="69"/>
      <c r="L40" s="69"/>
      <c r="M40" s="91"/>
    </row>
    <row r="41" spans="1:17">
      <c r="A41" s="12"/>
      <c r="B41" s="48"/>
      <c r="C41" s="73">
        <v>12114</v>
      </c>
      <c r="D41" s="73"/>
      <c r="E41" s="75"/>
      <c r="F41" s="48"/>
      <c r="G41" s="73">
        <v>11352</v>
      </c>
      <c r="H41" s="73"/>
      <c r="I41" s="75"/>
      <c r="J41" s="48"/>
      <c r="K41" s="73">
        <v>10942</v>
      </c>
      <c r="L41" s="73"/>
      <c r="M41" s="75"/>
    </row>
    <row r="42" spans="1:17">
      <c r="A42" s="12"/>
      <c r="B42" s="48"/>
      <c r="C42" s="68"/>
      <c r="D42" s="68"/>
      <c r="E42" s="48"/>
      <c r="F42" s="48"/>
      <c r="G42" s="68"/>
      <c r="H42" s="68"/>
      <c r="I42" s="48"/>
      <c r="J42" s="48"/>
      <c r="K42" s="68"/>
      <c r="L42" s="68"/>
      <c r="M42" s="48"/>
    </row>
    <row r="43" spans="1:17">
      <c r="A43" s="12"/>
      <c r="B43" s="35" t="s">
        <v>699</v>
      </c>
      <c r="C43" s="59">
        <v>461</v>
      </c>
      <c r="D43" s="59"/>
      <c r="E43" s="40"/>
      <c r="F43" s="40"/>
      <c r="G43" s="59">
        <v>466</v>
      </c>
      <c r="H43" s="59"/>
      <c r="I43" s="40"/>
      <c r="J43" s="40"/>
      <c r="K43" s="59">
        <v>428</v>
      </c>
      <c r="L43" s="59"/>
      <c r="M43" s="40"/>
    </row>
    <row r="44" spans="1:17" ht="15.75" thickBot="1">
      <c r="A44" s="12"/>
      <c r="B44" s="35"/>
      <c r="C44" s="69"/>
      <c r="D44" s="69"/>
      <c r="E44" s="90"/>
      <c r="F44" s="40"/>
      <c r="G44" s="69"/>
      <c r="H44" s="69"/>
      <c r="I44" s="90"/>
      <c r="J44" s="40"/>
      <c r="K44" s="69"/>
      <c r="L44" s="69"/>
      <c r="M44" s="90"/>
    </row>
    <row r="45" spans="1:17">
      <c r="A45" s="12"/>
      <c r="B45" s="206" t="s">
        <v>700</v>
      </c>
      <c r="C45" s="71" t="s">
        <v>259</v>
      </c>
      <c r="D45" s="73">
        <v>12575</v>
      </c>
      <c r="E45" s="75"/>
      <c r="F45" s="48"/>
      <c r="G45" s="71" t="s">
        <v>259</v>
      </c>
      <c r="H45" s="73">
        <v>11818</v>
      </c>
      <c r="I45" s="75"/>
      <c r="J45" s="48"/>
      <c r="K45" s="71" t="s">
        <v>259</v>
      </c>
      <c r="L45" s="73">
        <v>11370</v>
      </c>
      <c r="M45" s="75"/>
    </row>
    <row r="46" spans="1:17" ht="15.75" thickBot="1">
      <c r="A46" s="12"/>
      <c r="B46" s="206"/>
      <c r="C46" s="109"/>
      <c r="D46" s="119"/>
      <c r="E46" s="111"/>
      <c r="F46" s="48"/>
      <c r="G46" s="109"/>
      <c r="H46" s="119"/>
      <c r="I46" s="111"/>
      <c r="J46" s="48"/>
      <c r="K46" s="109"/>
      <c r="L46" s="119"/>
      <c r="M46" s="111"/>
    </row>
    <row r="47" spans="1:17" ht="15.75" thickTop="1">
      <c r="A47" s="12" t="s">
        <v>1410</v>
      </c>
      <c r="B47" s="11" t="s">
        <v>7</v>
      </c>
      <c r="C47" s="11"/>
      <c r="D47" s="11"/>
      <c r="E47" s="11"/>
      <c r="F47" s="11"/>
      <c r="G47" s="11"/>
      <c r="H47" s="11"/>
      <c r="I47" s="11"/>
      <c r="J47" s="11"/>
      <c r="K47" s="11"/>
      <c r="L47" s="11"/>
      <c r="M47" s="11"/>
      <c r="N47" s="11"/>
      <c r="O47" s="11"/>
      <c r="P47" s="11"/>
      <c r="Q47" s="11"/>
    </row>
    <row r="48" spans="1:17">
      <c r="A48" s="12"/>
      <c r="B48" s="48" t="s">
        <v>709</v>
      </c>
      <c r="C48" s="48"/>
      <c r="D48" s="48"/>
      <c r="E48" s="48"/>
      <c r="F48" s="48"/>
      <c r="G48" s="48"/>
      <c r="H48" s="48"/>
      <c r="I48" s="48"/>
      <c r="J48" s="48"/>
      <c r="K48" s="48"/>
      <c r="L48" s="48"/>
      <c r="M48" s="48"/>
      <c r="N48" s="48"/>
      <c r="O48" s="48"/>
      <c r="P48" s="48"/>
      <c r="Q48" s="48"/>
    </row>
    <row r="49" spans="1:17">
      <c r="A49" s="12"/>
      <c r="B49" s="33"/>
      <c r="C49" s="33"/>
      <c r="D49" s="33"/>
      <c r="E49" s="33"/>
      <c r="F49" s="33"/>
      <c r="G49" s="33"/>
      <c r="H49" s="33"/>
      <c r="I49" s="33"/>
      <c r="J49" s="33"/>
      <c r="K49" s="33"/>
      <c r="L49" s="33"/>
      <c r="M49" s="33"/>
      <c r="N49" s="33"/>
      <c r="O49" s="33"/>
      <c r="P49" s="33"/>
      <c r="Q49" s="33"/>
    </row>
    <row r="50" spans="1:17">
      <c r="A50" s="12"/>
      <c r="B50" s="18"/>
      <c r="C50" s="18"/>
      <c r="D50" s="18"/>
      <c r="E50" s="18"/>
      <c r="F50" s="18"/>
      <c r="G50" s="18"/>
      <c r="H50" s="18"/>
      <c r="I50" s="18"/>
      <c r="J50" s="18"/>
      <c r="K50" s="18"/>
      <c r="L50" s="18"/>
      <c r="M50" s="18"/>
      <c r="N50" s="18"/>
      <c r="O50" s="18"/>
      <c r="P50" s="18"/>
      <c r="Q50" s="18"/>
    </row>
    <row r="51" spans="1:17">
      <c r="A51" s="12"/>
      <c r="B51" s="80"/>
      <c r="C51" s="81" t="s">
        <v>690</v>
      </c>
      <c r="D51" s="81"/>
      <c r="E51" s="81"/>
      <c r="F51" s="81"/>
      <c r="G51" s="81"/>
      <c r="H51" s="81"/>
      <c r="I51" s="81"/>
      <c r="J51" s="48"/>
      <c r="K51" s="81" t="s">
        <v>701</v>
      </c>
      <c r="L51" s="81"/>
      <c r="M51" s="81"/>
      <c r="N51" s="81"/>
      <c r="O51" s="81"/>
      <c r="P51" s="81"/>
      <c r="Q51" s="81"/>
    </row>
    <row r="52" spans="1:17">
      <c r="A52" s="12"/>
      <c r="B52" s="80"/>
      <c r="C52" s="81" t="s">
        <v>710</v>
      </c>
      <c r="D52" s="81"/>
      <c r="E52" s="81"/>
      <c r="F52" s="81"/>
      <c r="G52" s="81"/>
      <c r="H52" s="81"/>
      <c r="I52" s="81"/>
      <c r="J52" s="48"/>
      <c r="K52" s="81" t="s">
        <v>710</v>
      </c>
      <c r="L52" s="81"/>
      <c r="M52" s="81"/>
      <c r="N52" s="81"/>
      <c r="O52" s="81"/>
      <c r="P52" s="81"/>
      <c r="Q52" s="81"/>
    </row>
    <row r="53" spans="1:17" ht="15.75" thickBot="1">
      <c r="A53" s="12"/>
      <c r="B53" s="80"/>
      <c r="C53" s="34" t="s">
        <v>326</v>
      </c>
      <c r="D53" s="34"/>
      <c r="E53" s="34"/>
      <c r="F53" s="34"/>
      <c r="G53" s="34"/>
      <c r="H53" s="34"/>
      <c r="I53" s="34"/>
      <c r="J53" s="48"/>
      <c r="K53" s="34" t="s">
        <v>326</v>
      </c>
      <c r="L53" s="34"/>
      <c r="M53" s="34"/>
      <c r="N53" s="34"/>
      <c r="O53" s="34"/>
      <c r="P53" s="34"/>
      <c r="Q53" s="34"/>
    </row>
    <row r="54" spans="1:17" ht="15.75" thickBot="1">
      <c r="A54" s="12"/>
      <c r="B54" s="19" t="s">
        <v>285</v>
      </c>
      <c r="C54" s="115">
        <v>2013</v>
      </c>
      <c r="D54" s="115"/>
      <c r="E54" s="115"/>
      <c r="F54" s="14"/>
      <c r="G54" s="115">
        <v>2012</v>
      </c>
      <c r="H54" s="115"/>
      <c r="I54" s="115"/>
      <c r="J54" s="14"/>
      <c r="K54" s="115">
        <v>2013</v>
      </c>
      <c r="L54" s="115"/>
      <c r="M54" s="115"/>
      <c r="N54" s="65"/>
      <c r="O54" s="115">
        <v>2012</v>
      </c>
      <c r="P54" s="115"/>
      <c r="Q54" s="115"/>
    </row>
    <row r="55" spans="1:17">
      <c r="A55" s="12"/>
      <c r="B55" s="35" t="s">
        <v>711</v>
      </c>
      <c r="C55" s="36" t="s">
        <v>259</v>
      </c>
      <c r="D55" s="41">
        <v>19468</v>
      </c>
      <c r="E55" s="43"/>
      <c r="F55" s="40"/>
      <c r="G55" s="36" t="s">
        <v>259</v>
      </c>
      <c r="H55" s="41">
        <v>18505</v>
      </c>
      <c r="I55" s="43"/>
      <c r="J55" s="40"/>
      <c r="K55" s="36" t="s">
        <v>259</v>
      </c>
      <c r="L55" s="41">
        <v>5176</v>
      </c>
      <c r="M55" s="43"/>
      <c r="N55" s="40"/>
      <c r="O55" s="36" t="s">
        <v>259</v>
      </c>
      <c r="P55" s="41">
        <v>5073</v>
      </c>
      <c r="Q55" s="43"/>
    </row>
    <row r="56" spans="1:17">
      <c r="A56" s="12"/>
      <c r="B56" s="35"/>
      <c r="C56" s="37"/>
      <c r="D56" s="42"/>
      <c r="E56" s="44"/>
      <c r="F56" s="40"/>
      <c r="G56" s="37"/>
      <c r="H56" s="42"/>
      <c r="I56" s="44"/>
      <c r="J56" s="40"/>
      <c r="K56" s="37"/>
      <c r="L56" s="42"/>
      <c r="M56" s="44"/>
      <c r="N56" s="40"/>
      <c r="O56" s="37"/>
      <c r="P56" s="42"/>
      <c r="Q56" s="44"/>
    </row>
    <row r="57" spans="1:17">
      <c r="A57" s="12"/>
      <c r="B57" s="88" t="s">
        <v>712</v>
      </c>
      <c r="C57" s="68">
        <v>3938</v>
      </c>
      <c r="D57" s="68"/>
      <c r="E57" s="48"/>
      <c r="F57" s="48"/>
      <c r="G57" s="68">
        <v>2244</v>
      </c>
      <c r="H57" s="68"/>
      <c r="I57" s="48"/>
      <c r="J57" s="48"/>
      <c r="K57" s="46">
        <v>26</v>
      </c>
      <c r="L57" s="46"/>
      <c r="M57" s="48"/>
      <c r="N57" s="48"/>
      <c r="O57" s="46">
        <v>47</v>
      </c>
      <c r="P57" s="46"/>
      <c r="Q57" s="48"/>
    </row>
    <row r="58" spans="1:17">
      <c r="A58" s="12"/>
      <c r="B58" s="88"/>
      <c r="C58" s="68"/>
      <c r="D58" s="68"/>
      <c r="E58" s="48"/>
      <c r="F58" s="48"/>
      <c r="G58" s="68"/>
      <c r="H58" s="68"/>
      <c r="I58" s="48"/>
      <c r="J58" s="48"/>
      <c r="K58" s="46"/>
      <c r="L58" s="46"/>
      <c r="M58" s="48"/>
      <c r="N58" s="48"/>
      <c r="O58" s="46"/>
      <c r="P58" s="46"/>
      <c r="Q58" s="48"/>
    </row>
    <row r="59" spans="1:17">
      <c r="A59" s="12"/>
      <c r="B59" s="60" t="s">
        <v>713</v>
      </c>
      <c r="C59" s="59">
        <v>839</v>
      </c>
      <c r="D59" s="59"/>
      <c r="E59" s="40"/>
      <c r="F59" s="40"/>
      <c r="G59" s="57">
        <v>1274</v>
      </c>
      <c r="H59" s="57"/>
      <c r="I59" s="40"/>
      <c r="J59" s="40"/>
      <c r="K59" s="57">
        <v>6538</v>
      </c>
      <c r="L59" s="57"/>
      <c r="M59" s="40"/>
      <c r="N59" s="40"/>
      <c r="O59" s="57">
        <v>8372</v>
      </c>
      <c r="P59" s="57"/>
      <c r="Q59" s="40"/>
    </row>
    <row r="60" spans="1:17">
      <c r="A60" s="12"/>
      <c r="B60" s="60"/>
      <c r="C60" s="59"/>
      <c r="D60" s="59"/>
      <c r="E60" s="40"/>
      <c r="F60" s="40"/>
      <c r="G60" s="57"/>
      <c r="H60" s="57"/>
      <c r="I60" s="40"/>
      <c r="J60" s="40"/>
      <c r="K60" s="57"/>
      <c r="L60" s="57"/>
      <c r="M60" s="40"/>
      <c r="N60" s="40"/>
      <c r="O60" s="57"/>
      <c r="P60" s="57"/>
      <c r="Q60" s="40"/>
    </row>
    <row r="61" spans="1:17">
      <c r="A61" s="12"/>
      <c r="B61" s="77" t="s">
        <v>714</v>
      </c>
      <c r="C61" s="46" t="s">
        <v>715</v>
      </c>
      <c r="D61" s="46"/>
      <c r="E61" s="15" t="s">
        <v>261</v>
      </c>
      <c r="F61" s="14"/>
      <c r="G61" s="46" t="s">
        <v>716</v>
      </c>
      <c r="H61" s="46"/>
      <c r="I61" s="15" t="s">
        <v>261</v>
      </c>
      <c r="J61" s="14"/>
      <c r="K61" s="46" t="s">
        <v>717</v>
      </c>
      <c r="L61" s="46"/>
      <c r="M61" s="15" t="s">
        <v>261</v>
      </c>
      <c r="N61" s="14"/>
      <c r="O61" s="46" t="s">
        <v>718</v>
      </c>
      <c r="P61" s="46"/>
      <c r="Q61" s="15" t="s">
        <v>261</v>
      </c>
    </row>
    <row r="62" spans="1:17">
      <c r="A62" s="12"/>
      <c r="B62" s="60" t="s">
        <v>719</v>
      </c>
      <c r="C62" s="59" t="s">
        <v>263</v>
      </c>
      <c r="D62" s="59"/>
      <c r="E62" s="40"/>
      <c r="F62" s="40"/>
      <c r="G62" s="59" t="s">
        <v>263</v>
      </c>
      <c r="H62" s="59"/>
      <c r="I62" s="40"/>
      <c r="J62" s="40"/>
      <c r="K62" s="59">
        <v>47</v>
      </c>
      <c r="L62" s="59"/>
      <c r="M62" s="40"/>
      <c r="N62" s="40"/>
      <c r="O62" s="59" t="s">
        <v>720</v>
      </c>
      <c r="P62" s="59"/>
      <c r="Q62" s="58" t="s">
        <v>261</v>
      </c>
    </row>
    <row r="63" spans="1:17" ht="15.75" thickBot="1">
      <c r="A63" s="12"/>
      <c r="B63" s="60"/>
      <c r="C63" s="69"/>
      <c r="D63" s="69"/>
      <c r="E63" s="90"/>
      <c r="F63" s="40"/>
      <c r="G63" s="69"/>
      <c r="H63" s="69"/>
      <c r="I63" s="90"/>
      <c r="J63" s="40"/>
      <c r="K63" s="69"/>
      <c r="L63" s="69"/>
      <c r="M63" s="90"/>
      <c r="N63" s="40"/>
      <c r="O63" s="69"/>
      <c r="P63" s="69"/>
      <c r="Q63" s="91"/>
    </row>
    <row r="64" spans="1:17">
      <c r="A64" s="12"/>
      <c r="B64" s="45" t="s">
        <v>721</v>
      </c>
      <c r="C64" s="71" t="s">
        <v>259</v>
      </c>
      <c r="D64" s="73">
        <v>21373</v>
      </c>
      <c r="E64" s="75"/>
      <c r="F64" s="48"/>
      <c r="G64" s="71" t="s">
        <v>259</v>
      </c>
      <c r="H64" s="73">
        <v>19468</v>
      </c>
      <c r="I64" s="75"/>
      <c r="J64" s="48"/>
      <c r="K64" s="71" t="s">
        <v>259</v>
      </c>
      <c r="L64" s="73">
        <v>5559</v>
      </c>
      <c r="M64" s="75"/>
      <c r="N64" s="48"/>
      <c r="O64" s="71" t="s">
        <v>259</v>
      </c>
      <c r="P64" s="73">
        <v>5176</v>
      </c>
      <c r="Q64" s="75"/>
    </row>
    <row r="65" spans="1:17" ht="15.75" thickBot="1">
      <c r="A65" s="12"/>
      <c r="B65" s="45"/>
      <c r="C65" s="109"/>
      <c r="D65" s="119"/>
      <c r="E65" s="111"/>
      <c r="F65" s="48"/>
      <c r="G65" s="109"/>
      <c r="H65" s="119"/>
      <c r="I65" s="111"/>
      <c r="J65" s="48"/>
      <c r="K65" s="109"/>
      <c r="L65" s="119"/>
      <c r="M65" s="111"/>
      <c r="N65" s="48"/>
      <c r="O65" s="109"/>
      <c r="P65" s="119"/>
      <c r="Q65" s="111"/>
    </row>
    <row r="66" spans="1:17" ht="15.75" thickTop="1">
      <c r="A66" s="12"/>
      <c r="B66" s="27"/>
      <c r="C66" s="128"/>
      <c r="D66" s="128"/>
      <c r="E66" s="128"/>
      <c r="F66" s="27"/>
      <c r="G66" s="128"/>
      <c r="H66" s="128"/>
      <c r="I66" s="128"/>
      <c r="J66" s="27"/>
      <c r="K66" s="128"/>
      <c r="L66" s="128"/>
      <c r="M66" s="128"/>
      <c r="N66" s="27"/>
      <c r="O66" s="128"/>
      <c r="P66" s="128"/>
      <c r="Q66" s="128"/>
    </row>
    <row r="67" spans="1:17">
      <c r="A67" s="12"/>
      <c r="B67" s="45" t="s">
        <v>722</v>
      </c>
      <c r="C67" s="50" t="s">
        <v>259</v>
      </c>
      <c r="D67" s="68">
        <v>27333</v>
      </c>
      <c r="E67" s="48"/>
      <c r="F67" s="48"/>
      <c r="G67" s="50" t="s">
        <v>259</v>
      </c>
      <c r="H67" s="68">
        <v>26774</v>
      </c>
      <c r="I67" s="48"/>
      <c r="J67" s="48"/>
      <c r="K67" s="50" t="s">
        <v>259</v>
      </c>
      <c r="L67" s="68">
        <v>60685</v>
      </c>
      <c r="M67" s="48"/>
      <c r="N67" s="48"/>
      <c r="O67" s="50" t="s">
        <v>259</v>
      </c>
      <c r="P67" s="68">
        <v>59228</v>
      </c>
      <c r="Q67" s="48"/>
    </row>
    <row r="68" spans="1:17">
      <c r="A68" s="12"/>
      <c r="B68" s="45"/>
      <c r="C68" s="50"/>
      <c r="D68" s="68"/>
      <c r="E68" s="48"/>
      <c r="F68" s="48"/>
      <c r="G68" s="50"/>
      <c r="H68" s="68"/>
      <c r="I68" s="48"/>
      <c r="J68" s="48"/>
      <c r="K68" s="50"/>
      <c r="L68" s="68"/>
      <c r="M68" s="48"/>
      <c r="N68" s="48"/>
      <c r="O68" s="50"/>
      <c r="P68" s="68"/>
      <c r="Q68" s="48"/>
    </row>
    <row r="69" spans="1:17">
      <c r="A69" s="12"/>
      <c r="B69" s="60" t="s">
        <v>723</v>
      </c>
      <c r="C69" s="57">
        <v>1357</v>
      </c>
      <c r="D69" s="57"/>
      <c r="E69" s="40"/>
      <c r="F69" s="40"/>
      <c r="G69" s="57">
        <v>1449</v>
      </c>
      <c r="H69" s="57"/>
      <c r="I69" s="40"/>
      <c r="J69" s="40"/>
      <c r="K69" s="57">
        <v>11290</v>
      </c>
      <c r="L69" s="57"/>
      <c r="M69" s="40"/>
      <c r="N69" s="40"/>
      <c r="O69" s="57">
        <v>10686</v>
      </c>
      <c r="P69" s="57"/>
      <c r="Q69" s="40"/>
    </row>
    <row r="70" spans="1:17">
      <c r="A70" s="12"/>
      <c r="B70" s="60"/>
      <c r="C70" s="57"/>
      <c r="D70" s="57"/>
      <c r="E70" s="40"/>
      <c r="F70" s="40"/>
      <c r="G70" s="57"/>
      <c r="H70" s="57"/>
      <c r="I70" s="40"/>
      <c r="J70" s="40"/>
      <c r="K70" s="57"/>
      <c r="L70" s="57"/>
      <c r="M70" s="40"/>
      <c r="N70" s="40"/>
      <c r="O70" s="57"/>
      <c r="P70" s="57"/>
      <c r="Q70" s="40"/>
    </row>
    <row r="71" spans="1:17">
      <c r="A71" s="12"/>
      <c r="B71" s="88" t="s">
        <v>724</v>
      </c>
      <c r="C71" s="46" t="s">
        <v>725</v>
      </c>
      <c r="D71" s="46"/>
      <c r="E71" s="50" t="s">
        <v>261</v>
      </c>
      <c r="F71" s="48"/>
      <c r="G71" s="68">
        <v>1665</v>
      </c>
      <c r="H71" s="68"/>
      <c r="I71" s="48"/>
      <c r="J71" s="48"/>
      <c r="K71" s="68">
        <v>1856</v>
      </c>
      <c r="L71" s="68"/>
      <c r="M71" s="48"/>
      <c r="N71" s="48"/>
      <c r="O71" s="46" t="s">
        <v>726</v>
      </c>
      <c r="P71" s="46"/>
      <c r="Q71" s="50" t="s">
        <v>261</v>
      </c>
    </row>
    <row r="72" spans="1:17">
      <c r="A72" s="12"/>
      <c r="B72" s="88"/>
      <c r="C72" s="46"/>
      <c r="D72" s="46"/>
      <c r="E72" s="50"/>
      <c r="F72" s="48"/>
      <c r="G72" s="68"/>
      <c r="H72" s="68"/>
      <c r="I72" s="48"/>
      <c r="J72" s="48"/>
      <c r="K72" s="68"/>
      <c r="L72" s="68"/>
      <c r="M72" s="48"/>
      <c r="N72" s="48"/>
      <c r="O72" s="46"/>
      <c r="P72" s="46"/>
      <c r="Q72" s="50"/>
    </row>
    <row r="73" spans="1:17">
      <c r="A73" s="12"/>
      <c r="B73" s="32" t="s">
        <v>714</v>
      </c>
      <c r="C73" s="59" t="s">
        <v>715</v>
      </c>
      <c r="D73" s="59"/>
      <c r="E73" s="23" t="s">
        <v>261</v>
      </c>
      <c r="F73" s="27"/>
      <c r="G73" s="59" t="s">
        <v>716</v>
      </c>
      <c r="H73" s="59"/>
      <c r="I73" s="23" t="s">
        <v>261</v>
      </c>
      <c r="J73" s="27"/>
      <c r="K73" s="59" t="s">
        <v>717</v>
      </c>
      <c r="L73" s="59"/>
      <c r="M73" s="23" t="s">
        <v>261</v>
      </c>
      <c r="N73" s="27"/>
      <c r="O73" s="59" t="s">
        <v>718</v>
      </c>
      <c r="P73" s="59"/>
      <c r="Q73" s="23" t="s">
        <v>261</v>
      </c>
    </row>
    <row r="74" spans="1:17">
      <c r="A74" s="12"/>
      <c r="B74" s="88" t="s">
        <v>719</v>
      </c>
      <c r="C74" s="46" t="s">
        <v>263</v>
      </c>
      <c r="D74" s="46"/>
      <c r="E74" s="48"/>
      <c r="F74" s="48"/>
      <c r="G74" s="46" t="s">
        <v>263</v>
      </c>
      <c r="H74" s="46"/>
      <c r="I74" s="48"/>
      <c r="J74" s="48"/>
      <c r="K74" s="46">
        <v>208</v>
      </c>
      <c r="L74" s="46"/>
      <c r="M74" s="48"/>
      <c r="N74" s="48"/>
      <c r="O74" s="46" t="s">
        <v>727</v>
      </c>
      <c r="P74" s="46"/>
      <c r="Q74" s="50" t="s">
        <v>261</v>
      </c>
    </row>
    <row r="75" spans="1:17" ht="15.75" thickBot="1">
      <c r="A75" s="12"/>
      <c r="B75" s="88"/>
      <c r="C75" s="47"/>
      <c r="D75" s="47"/>
      <c r="E75" s="49"/>
      <c r="F75" s="48"/>
      <c r="G75" s="47"/>
      <c r="H75" s="47"/>
      <c r="I75" s="49"/>
      <c r="J75" s="48"/>
      <c r="K75" s="47"/>
      <c r="L75" s="47"/>
      <c r="M75" s="49"/>
      <c r="N75" s="48"/>
      <c r="O75" s="47"/>
      <c r="P75" s="47"/>
      <c r="Q75" s="51"/>
    </row>
    <row r="76" spans="1:17">
      <c r="A76" s="12"/>
      <c r="B76" s="35" t="s">
        <v>728</v>
      </c>
      <c r="C76" s="36" t="s">
        <v>259</v>
      </c>
      <c r="D76" s="41">
        <v>23039</v>
      </c>
      <c r="E76" s="43"/>
      <c r="F76" s="40"/>
      <c r="G76" s="36" t="s">
        <v>259</v>
      </c>
      <c r="H76" s="41">
        <v>27333</v>
      </c>
      <c r="I76" s="43"/>
      <c r="J76" s="40"/>
      <c r="K76" s="36" t="s">
        <v>259</v>
      </c>
      <c r="L76" s="41">
        <v>67811</v>
      </c>
      <c r="M76" s="43"/>
      <c r="N76" s="40"/>
      <c r="O76" s="36" t="s">
        <v>259</v>
      </c>
      <c r="P76" s="41">
        <v>60685</v>
      </c>
      <c r="Q76" s="43"/>
    </row>
    <row r="77" spans="1:17" ht="15.75" thickBot="1">
      <c r="A77" s="12"/>
      <c r="B77" s="35"/>
      <c r="C77" s="52"/>
      <c r="D77" s="54"/>
      <c r="E77" s="55"/>
      <c r="F77" s="40"/>
      <c r="G77" s="52"/>
      <c r="H77" s="54"/>
      <c r="I77" s="55"/>
      <c r="J77" s="40"/>
      <c r="K77" s="52"/>
      <c r="L77" s="54"/>
      <c r="M77" s="55"/>
      <c r="N77" s="40"/>
      <c r="O77" s="52"/>
      <c r="P77" s="54"/>
      <c r="Q77" s="55"/>
    </row>
    <row r="78" spans="1:17" ht="15.75" thickTop="1">
      <c r="A78" s="12"/>
      <c r="B78" s="14"/>
      <c r="C78" s="56"/>
      <c r="D78" s="56"/>
      <c r="E78" s="56"/>
      <c r="F78" s="14"/>
      <c r="G78" s="56"/>
      <c r="H78" s="56"/>
      <c r="I78" s="56"/>
      <c r="J78" s="14"/>
      <c r="K78" s="56"/>
      <c r="L78" s="56"/>
      <c r="M78" s="56"/>
      <c r="N78" s="14"/>
      <c r="O78" s="56"/>
      <c r="P78" s="56"/>
      <c r="Q78" s="56"/>
    </row>
    <row r="79" spans="1:17" ht="26.25" thickBot="1">
      <c r="A79" s="12"/>
      <c r="B79" s="22" t="s">
        <v>729</v>
      </c>
      <c r="C79" s="207" t="s">
        <v>259</v>
      </c>
      <c r="D79" s="208" t="s">
        <v>730</v>
      </c>
      <c r="E79" s="207" t="s">
        <v>261</v>
      </c>
      <c r="F79" s="27"/>
      <c r="G79" s="207" t="s">
        <v>259</v>
      </c>
      <c r="H79" s="208" t="s">
        <v>731</v>
      </c>
      <c r="I79" s="207" t="s">
        <v>261</v>
      </c>
      <c r="J79" s="27"/>
      <c r="K79" s="207" t="s">
        <v>259</v>
      </c>
      <c r="L79" s="208" t="s">
        <v>732</v>
      </c>
      <c r="M79" s="207" t="s">
        <v>261</v>
      </c>
      <c r="N79" s="27"/>
      <c r="O79" s="207" t="s">
        <v>259</v>
      </c>
      <c r="P79" s="208" t="s">
        <v>733</v>
      </c>
      <c r="Q79" s="207" t="s">
        <v>261</v>
      </c>
    </row>
    <row r="80" spans="1:17" ht="15.75" thickTop="1">
      <c r="A80" s="12" t="s">
        <v>1411</v>
      </c>
      <c r="B80" s="11" t="s">
        <v>7</v>
      </c>
      <c r="C80" s="11"/>
      <c r="D80" s="11"/>
      <c r="E80" s="11"/>
      <c r="F80" s="11"/>
      <c r="G80" s="11"/>
      <c r="H80" s="11"/>
      <c r="I80" s="11"/>
      <c r="J80" s="11"/>
      <c r="K80" s="11"/>
      <c r="L80" s="11"/>
      <c r="M80" s="11"/>
      <c r="N80" s="11"/>
      <c r="O80" s="11"/>
      <c r="P80" s="11"/>
      <c r="Q80" s="11"/>
    </row>
    <row r="81" spans="1:17">
      <c r="A81" s="12"/>
      <c r="B81" s="48" t="s">
        <v>735</v>
      </c>
      <c r="C81" s="48"/>
      <c r="D81" s="48"/>
      <c r="E81" s="48"/>
      <c r="F81" s="48"/>
      <c r="G81" s="48"/>
      <c r="H81" s="48"/>
      <c r="I81" s="48"/>
      <c r="J81" s="48"/>
      <c r="K81" s="48"/>
      <c r="L81" s="48"/>
      <c r="M81" s="48"/>
      <c r="N81" s="48"/>
      <c r="O81" s="48"/>
      <c r="P81" s="48"/>
      <c r="Q81" s="48"/>
    </row>
    <row r="82" spans="1:17">
      <c r="A82" s="12"/>
      <c r="B82" s="33"/>
      <c r="C82" s="33"/>
      <c r="D82" s="33"/>
      <c r="E82" s="33"/>
      <c r="F82" s="33"/>
      <c r="G82" s="33"/>
      <c r="H82" s="33"/>
      <c r="I82" s="33"/>
      <c r="J82" s="33"/>
      <c r="K82" s="33"/>
      <c r="L82" s="33"/>
      <c r="M82" s="33"/>
    </row>
    <row r="83" spans="1:17">
      <c r="A83" s="12"/>
      <c r="B83" s="18"/>
      <c r="C83" s="18"/>
      <c r="D83" s="18"/>
      <c r="E83" s="18"/>
      <c r="F83" s="18"/>
      <c r="G83" s="18"/>
      <c r="H83" s="18"/>
      <c r="I83" s="18"/>
      <c r="J83" s="18"/>
      <c r="K83" s="18"/>
      <c r="L83" s="18"/>
      <c r="M83" s="18"/>
    </row>
    <row r="84" spans="1:17">
      <c r="A84" s="12"/>
      <c r="B84" s="80"/>
      <c r="C84" s="81" t="s">
        <v>736</v>
      </c>
      <c r="D84" s="81"/>
      <c r="E84" s="81"/>
      <c r="F84" s="81"/>
      <c r="G84" s="81"/>
      <c r="H84" s="48"/>
      <c r="I84" s="81" t="s">
        <v>737</v>
      </c>
      <c r="J84" s="81"/>
      <c r="K84" s="81"/>
      <c r="L84" s="81"/>
      <c r="M84" s="81"/>
    </row>
    <row r="85" spans="1:17" ht="15.75" thickBot="1">
      <c r="A85" s="12"/>
      <c r="B85" s="80"/>
      <c r="C85" s="34" t="s">
        <v>326</v>
      </c>
      <c r="D85" s="34"/>
      <c r="E85" s="34"/>
      <c r="F85" s="34"/>
      <c r="G85" s="34"/>
      <c r="H85" s="48"/>
      <c r="I85" s="34" t="s">
        <v>326</v>
      </c>
      <c r="J85" s="34"/>
      <c r="K85" s="34"/>
      <c r="L85" s="34"/>
      <c r="M85" s="34"/>
    </row>
    <row r="86" spans="1:17" ht="15.75" thickBot="1">
      <c r="A86" s="12"/>
      <c r="B86" s="19"/>
      <c r="C86" s="115">
        <v>2013</v>
      </c>
      <c r="D86" s="115"/>
      <c r="E86" s="65"/>
      <c r="F86" s="115">
        <v>2012</v>
      </c>
      <c r="G86" s="115"/>
      <c r="H86" s="14"/>
      <c r="I86" s="115">
        <v>2013</v>
      </c>
      <c r="J86" s="115"/>
      <c r="K86" s="65"/>
      <c r="L86" s="115">
        <v>2012</v>
      </c>
      <c r="M86" s="115"/>
    </row>
    <row r="87" spans="1:17">
      <c r="A87" s="12"/>
      <c r="B87" s="22" t="s">
        <v>738</v>
      </c>
      <c r="C87" s="26">
        <v>4.4000000000000004</v>
      </c>
      <c r="D87" s="24" t="s">
        <v>739</v>
      </c>
      <c r="E87" s="27"/>
      <c r="F87" s="26">
        <v>3.5</v>
      </c>
      <c r="G87" s="24" t="s">
        <v>739</v>
      </c>
      <c r="H87" s="27"/>
      <c r="I87" s="26">
        <v>6.9</v>
      </c>
      <c r="J87" s="24" t="s">
        <v>739</v>
      </c>
      <c r="K87" s="27"/>
      <c r="L87" s="26">
        <v>6.75</v>
      </c>
      <c r="M87" s="24" t="s">
        <v>739</v>
      </c>
    </row>
    <row r="88" spans="1:17">
      <c r="A88" s="12"/>
      <c r="B88" s="45" t="s">
        <v>740</v>
      </c>
      <c r="C88" s="46" t="s">
        <v>741</v>
      </c>
      <c r="D88" s="48"/>
      <c r="E88" s="48"/>
      <c r="F88" s="46">
        <v>5</v>
      </c>
      <c r="G88" s="50" t="s">
        <v>739</v>
      </c>
      <c r="H88" s="48"/>
      <c r="I88" s="46">
        <v>5</v>
      </c>
      <c r="J88" s="50" t="s">
        <v>739</v>
      </c>
      <c r="K88" s="48"/>
      <c r="L88" s="46">
        <v>5</v>
      </c>
      <c r="M88" s="50" t="s">
        <v>739</v>
      </c>
    </row>
    <row r="89" spans="1:17">
      <c r="A89" s="12"/>
      <c r="B89" s="45"/>
      <c r="C89" s="46"/>
      <c r="D89" s="48"/>
      <c r="E89" s="48"/>
      <c r="F89" s="46"/>
      <c r="G89" s="50"/>
      <c r="H89" s="48"/>
      <c r="I89" s="46"/>
      <c r="J89" s="50"/>
      <c r="K89" s="48"/>
      <c r="L89" s="46"/>
      <c r="M89" s="50"/>
    </row>
    <row r="90" spans="1:17">
      <c r="A90" s="12"/>
      <c r="B90" s="48" t="s">
        <v>1412</v>
      </c>
      <c r="C90" s="48"/>
      <c r="D90" s="48"/>
      <c r="E90" s="48"/>
      <c r="F90" s="48"/>
      <c r="G90" s="48"/>
      <c r="H90" s="48"/>
      <c r="I90" s="48"/>
      <c r="J90" s="48"/>
      <c r="K90" s="48"/>
      <c r="L90" s="48"/>
      <c r="M90" s="48"/>
      <c r="N90" s="48"/>
      <c r="O90" s="48"/>
      <c r="P90" s="48"/>
      <c r="Q90" s="48"/>
    </row>
    <row r="91" spans="1:17">
      <c r="A91" s="12"/>
      <c r="B91" s="33"/>
      <c r="C91" s="33"/>
      <c r="D91" s="33"/>
      <c r="E91" s="33"/>
      <c r="F91" s="33"/>
      <c r="G91" s="33"/>
      <c r="H91" s="33"/>
      <c r="I91" s="33"/>
      <c r="J91" s="33"/>
      <c r="K91" s="33"/>
      <c r="L91" s="33"/>
      <c r="M91" s="33"/>
    </row>
    <row r="92" spans="1:17">
      <c r="A92" s="12"/>
      <c r="B92" s="18"/>
      <c r="C92" s="18"/>
      <c r="D92" s="18"/>
      <c r="E92" s="18"/>
      <c r="F92" s="18"/>
      <c r="G92" s="18"/>
      <c r="H92" s="18"/>
      <c r="I92" s="18"/>
      <c r="J92" s="18"/>
      <c r="K92" s="18"/>
      <c r="L92" s="18"/>
      <c r="M92" s="18"/>
    </row>
    <row r="93" spans="1:17">
      <c r="A93" s="12"/>
      <c r="B93" s="80"/>
      <c r="C93" s="81" t="s">
        <v>736</v>
      </c>
      <c r="D93" s="81"/>
      <c r="E93" s="81"/>
      <c r="F93" s="81"/>
      <c r="G93" s="81"/>
      <c r="H93" s="48"/>
      <c r="I93" s="81" t="s">
        <v>701</v>
      </c>
      <c r="J93" s="81"/>
      <c r="K93" s="81"/>
      <c r="L93" s="81"/>
      <c r="M93" s="81"/>
    </row>
    <row r="94" spans="1:17" ht="15.75" thickBot="1">
      <c r="A94" s="12"/>
      <c r="B94" s="80"/>
      <c r="C94" s="34" t="s">
        <v>326</v>
      </c>
      <c r="D94" s="34"/>
      <c r="E94" s="34"/>
      <c r="F94" s="34"/>
      <c r="G94" s="34"/>
      <c r="H94" s="48"/>
      <c r="I94" s="34" t="s">
        <v>326</v>
      </c>
      <c r="J94" s="34"/>
      <c r="K94" s="34"/>
      <c r="L94" s="34"/>
      <c r="M94" s="34"/>
    </row>
    <row r="95" spans="1:17" ht="15.75" thickBot="1">
      <c r="A95" s="12"/>
      <c r="B95" s="19"/>
      <c r="C95" s="115">
        <v>2013</v>
      </c>
      <c r="D95" s="115"/>
      <c r="E95" s="65"/>
      <c r="F95" s="115">
        <v>2012</v>
      </c>
      <c r="G95" s="115"/>
      <c r="H95" s="14"/>
      <c r="I95" s="115">
        <v>2013</v>
      </c>
      <c r="J95" s="115"/>
      <c r="K95" s="65"/>
      <c r="L95" s="115">
        <v>2012</v>
      </c>
      <c r="M95" s="115"/>
    </row>
    <row r="96" spans="1:17">
      <c r="A96" s="12"/>
      <c r="B96" s="22" t="s">
        <v>738</v>
      </c>
      <c r="C96" s="26">
        <v>3.5</v>
      </c>
      <c r="D96" s="24" t="s">
        <v>739</v>
      </c>
      <c r="E96" s="27"/>
      <c r="F96" s="26">
        <v>4.25</v>
      </c>
      <c r="G96" s="24" t="s">
        <v>739</v>
      </c>
      <c r="H96" s="27"/>
      <c r="I96" s="26">
        <v>6.8</v>
      </c>
      <c r="J96" s="24" t="s">
        <v>739</v>
      </c>
      <c r="K96" s="27"/>
      <c r="L96" s="26">
        <v>6.75</v>
      </c>
      <c r="M96" s="24" t="s">
        <v>739</v>
      </c>
    </row>
    <row r="97" spans="1:17">
      <c r="A97" s="12"/>
      <c r="B97" s="29" t="s">
        <v>740</v>
      </c>
      <c r="C97" s="30">
        <v>5</v>
      </c>
      <c r="D97" s="15" t="s">
        <v>739</v>
      </c>
      <c r="E97" s="14"/>
      <c r="F97" s="30">
        <v>5</v>
      </c>
      <c r="G97" s="15" t="s">
        <v>739</v>
      </c>
      <c r="H97" s="14"/>
      <c r="I97" s="30">
        <v>5</v>
      </c>
      <c r="J97" s="15" t="s">
        <v>739</v>
      </c>
      <c r="K97" s="14"/>
      <c r="L97" s="30">
        <v>5</v>
      </c>
      <c r="M97" s="15" t="s">
        <v>739</v>
      </c>
    </row>
    <row r="98" spans="1:17">
      <c r="A98" s="12"/>
      <c r="B98" s="22" t="s">
        <v>743</v>
      </c>
      <c r="C98" s="25">
        <v>7</v>
      </c>
      <c r="D98" s="23" t="s">
        <v>739</v>
      </c>
      <c r="E98" s="27"/>
      <c r="F98" s="25">
        <v>8</v>
      </c>
      <c r="G98" s="23" t="s">
        <v>739</v>
      </c>
      <c r="H98" s="27"/>
      <c r="I98" s="25">
        <v>0.7</v>
      </c>
      <c r="J98" s="23" t="s">
        <v>739</v>
      </c>
      <c r="K98" s="27"/>
      <c r="L98" s="25">
        <v>1</v>
      </c>
      <c r="M98" s="23" t="s">
        <v>739</v>
      </c>
    </row>
    <row r="99" spans="1:17" ht="15" customHeight="1">
      <c r="A99" s="12" t="s">
        <v>1413</v>
      </c>
      <c r="B99" s="11" t="s">
        <v>7</v>
      </c>
      <c r="C99" s="11"/>
      <c r="D99" s="11"/>
      <c r="E99" s="11"/>
      <c r="F99" s="11"/>
      <c r="G99" s="11"/>
      <c r="H99" s="11"/>
      <c r="I99" s="11"/>
      <c r="J99" s="11"/>
      <c r="K99" s="11"/>
      <c r="L99" s="11"/>
      <c r="M99" s="11"/>
      <c r="N99" s="11"/>
      <c r="O99" s="11"/>
      <c r="P99" s="11"/>
      <c r="Q99" s="11"/>
    </row>
    <row r="100" spans="1:17">
      <c r="A100" s="12"/>
      <c r="B100" s="48" t="s">
        <v>744</v>
      </c>
      <c r="C100" s="48"/>
      <c r="D100" s="48"/>
      <c r="E100" s="48"/>
      <c r="F100" s="48"/>
      <c r="G100" s="48"/>
      <c r="H100" s="48"/>
      <c r="I100" s="48"/>
      <c r="J100" s="48"/>
      <c r="K100" s="48"/>
      <c r="L100" s="48"/>
      <c r="M100" s="48"/>
      <c r="N100" s="48"/>
      <c r="O100" s="48"/>
      <c r="P100" s="48"/>
      <c r="Q100" s="48"/>
    </row>
    <row r="101" spans="1:17">
      <c r="A101" s="12"/>
      <c r="B101" s="33"/>
      <c r="C101" s="33"/>
      <c r="D101" s="33"/>
      <c r="E101" s="33"/>
      <c r="F101" s="33"/>
      <c r="G101" s="33"/>
      <c r="H101" s="33"/>
      <c r="I101" s="33"/>
    </row>
    <row r="102" spans="1:17">
      <c r="A102" s="12"/>
      <c r="B102" s="18"/>
      <c r="C102" s="18"/>
      <c r="D102" s="18"/>
      <c r="E102" s="18"/>
      <c r="F102" s="18"/>
      <c r="G102" s="18"/>
      <c r="H102" s="18"/>
      <c r="I102" s="18"/>
    </row>
    <row r="103" spans="1:17" ht="15.75" thickBot="1">
      <c r="A103" s="12"/>
      <c r="B103" s="19"/>
      <c r="C103" s="34" t="s">
        <v>326</v>
      </c>
      <c r="D103" s="34"/>
      <c r="E103" s="34"/>
      <c r="F103" s="34"/>
      <c r="G103" s="34"/>
      <c r="H103" s="34"/>
      <c r="I103" s="34"/>
    </row>
    <row r="104" spans="1:17" ht="15.75" thickBot="1">
      <c r="A104" s="12"/>
      <c r="B104" s="19" t="s">
        <v>285</v>
      </c>
      <c r="C104" s="115">
        <v>2013</v>
      </c>
      <c r="D104" s="115"/>
      <c r="E104" s="115"/>
      <c r="F104" s="65"/>
      <c r="G104" s="115">
        <v>2012</v>
      </c>
      <c r="H104" s="115"/>
      <c r="I104" s="115"/>
    </row>
    <row r="105" spans="1:17">
      <c r="A105" s="12"/>
      <c r="B105" s="35" t="s">
        <v>745</v>
      </c>
      <c r="C105" s="36" t="s">
        <v>259</v>
      </c>
      <c r="D105" s="41">
        <v>18438</v>
      </c>
      <c r="E105" s="43"/>
      <c r="F105" s="40"/>
      <c r="G105" s="36" t="s">
        <v>259</v>
      </c>
      <c r="H105" s="41">
        <v>23156</v>
      </c>
      <c r="I105" s="43"/>
    </row>
    <row r="106" spans="1:17">
      <c r="A106" s="12"/>
      <c r="B106" s="35"/>
      <c r="C106" s="37"/>
      <c r="D106" s="42"/>
      <c r="E106" s="44"/>
      <c r="F106" s="40"/>
      <c r="G106" s="37"/>
      <c r="H106" s="42"/>
      <c r="I106" s="44"/>
    </row>
    <row r="107" spans="1:17">
      <c r="A107" s="12"/>
      <c r="B107" s="45" t="s">
        <v>746</v>
      </c>
      <c r="C107" s="46">
        <v>692</v>
      </c>
      <c r="D107" s="46"/>
      <c r="E107" s="48"/>
      <c r="F107" s="48"/>
      <c r="G107" s="46">
        <v>820</v>
      </c>
      <c r="H107" s="46"/>
      <c r="I107" s="48"/>
    </row>
    <row r="108" spans="1:17">
      <c r="A108" s="12"/>
      <c r="B108" s="45"/>
      <c r="C108" s="46"/>
      <c r="D108" s="46"/>
      <c r="E108" s="48"/>
      <c r="F108" s="48"/>
      <c r="G108" s="46"/>
      <c r="H108" s="46"/>
      <c r="I108" s="48"/>
    </row>
    <row r="109" spans="1:17" ht="15" customHeight="1">
      <c r="A109" s="12" t="s">
        <v>1414</v>
      </c>
      <c r="B109" s="11" t="s">
        <v>7</v>
      </c>
      <c r="C109" s="11"/>
      <c r="D109" s="11"/>
      <c r="E109" s="11"/>
      <c r="F109" s="11"/>
      <c r="G109" s="11"/>
      <c r="H109" s="11"/>
      <c r="I109" s="11"/>
      <c r="J109" s="11"/>
      <c r="K109" s="11"/>
      <c r="L109" s="11"/>
      <c r="M109" s="11"/>
      <c r="N109" s="11"/>
      <c r="O109" s="11"/>
      <c r="P109" s="11"/>
      <c r="Q109" s="11"/>
    </row>
    <row r="110" spans="1:17">
      <c r="A110" s="12"/>
      <c r="B110" s="48" t="s">
        <v>754</v>
      </c>
      <c r="C110" s="48"/>
      <c r="D110" s="48"/>
      <c r="E110" s="48"/>
      <c r="F110" s="48"/>
      <c r="G110" s="48"/>
      <c r="H110" s="48"/>
      <c r="I110" s="48"/>
      <c r="J110" s="48"/>
      <c r="K110" s="48"/>
      <c r="L110" s="48"/>
      <c r="M110" s="48"/>
      <c r="N110" s="48"/>
      <c r="O110" s="48"/>
      <c r="P110" s="48"/>
      <c r="Q110" s="48"/>
    </row>
    <row r="111" spans="1:17">
      <c r="A111" s="12"/>
      <c r="B111" s="33"/>
      <c r="C111" s="33"/>
      <c r="D111" s="33"/>
      <c r="E111" s="33"/>
      <c r="F111" s="33"/>
      <c r="G111" s="33"/>
      <c r="H111" s="33"/>
      <c r="I111" s="33"/>
      <c r="J111" s="33"/>
      <c r="K111" s="33"/>
      <c r="L111" s="33"/>
      <c r="M111" s="33"/>
      <c r="N111" s="33"/>
      <c r="O111" s="33"/>
      <c r="P111" s="33"/>
      <c r="Q111" s="33"/>
    </row>
    <row r="112" spans="1:17">
      <c r="A112" s="12"/>
      <c r="B112" s="18"/>
      <c r="C112" s="18"/>
      <c r="D112" s="18"/>
      <c r="E112" s="18"/>
      <c r="F112" s="18"/>
      <c r="G112" s="18"/>
      <c r="H112" s="18"/>
      <c r="I112" s="18"/>
      <c r="J112" s="18"/>
      <c r="K112" s="18"/>
      <c r="L112" s="18"/>
      <c r="M112" s="18"/>
      <c r="N112" s="18"/>
      <c r="O112" s="18"/>
      <c r="P112" s="18"/>
      <c r="Q112" s="18"/>
    </row>
    <row r="113" spans="1:17" ht="15.75" thickBot="1">
      <c r="A113" s="12"/>
      <c r="B113" s="19"/>
      <c r="C113" s="80"/>
      <c r="D113" s="80"/>
      <c r="E113" s="80"/>
      <c r="F113" s="14"/>
      <c r="G113" s="34" t="s">
        <v>755</v>
      </c>
      <c r="H113" s="34"/>
      <c r="I113" s="34"/>
      <c r="J113" s="34"/>
      <c r="K113" s="34"/>
      <c r="L113" s="34"/>
      <c r="M113" s="34"/>
      <c r="N113" s="34"/>
      <c r="O113" s="34"/>
      <c r="P113" s="34"/>
      <c r="Q113" s="34"/>
    </row>
    <row r="114" spans="1:17" ht="15.75" thickBot="1">
      <c r="A114" s="12"/>
      <c r="B114" s="19" t="s">
        <v>285</v>
      </c>
      <c r="C114" s="34" t="s">
        <v>128</v>
      </c>
      <c r="D114" s="34"/>
      <c r="E114" s="34"/>
      <c r="F114" s="14"/>
      <c r="G114" s="115" t="s">
        <v>756</v>
      </c>
      <c r="H114" s="115"/>
      <c r="I114" s="115"/>
      <c r="J114" s="14"/>
      <c r="K114" s="115" t="s">
        <v>632</v>
      </c>
      <c r="L114" s="115"/>
      <c r="M114" s="115"/>
      <c r="N114" s="14"/>
      <c r="O114" s="115" t="s">
        <v>757</v>
      </c>
      <c r="P114" s="115"/>
      <c r="Q114" s="115"/>
    </row>
    <row r="115" spans="1:17">
      <c r="A115" s="12"/>
      <c r="B115" s="209" t="s">
        <v>758</v>
      </c>
      <c r="C115" s="43"/>
      <c r="D115" s="43"/>
      <c r="E115" s="43"/>
      <c r="F115" s="27"/>
      <c r="G115" s="43"/>
      <c r="H115" s="43"/>
      <c r="I115" s="43"/>
      <c r="J115" s="27"/>
      <c r="K115" s="43"/>
      <c r="L115" s="43"/>
      <c r="M115" s="43"/>
      <c r="N115" s="27"/>
      <c r="O115" s="43"/>
      <c r="P115" s="43"/>
      <c r="Q115" s="43"/>
    </row>
    <row r="116" spans="1:17">
      <c r="A116" s="12"/>
      <c r="B116" s="29" t="s">
        <v>759</v>
      </c>
      <c r="C116" s="48"/>
      <c r="D116" s="48"/>
      <c r="E116" s="48"/>
      <c r="F116" s="14"/>
      <c r="G116" s="48"/>
      <c r="H116" s="48"/>
      <c r="I116" s="48"/>
      <c r="J116" s="14"/>
      <c r="K116" s="48"/>
      <c r="L116" s="48"/>
      <c r="M116" s="48"/>
      <c r="N116" s="14"/>
      <c r="O116" s="48"/>
      <c r="P116" s="48"/>
      <c r="Q116" s="48"/>
    </row>
    <row r="117" spans="1:17">
      <c r="A117" s="12"/>
      <c r="B117" s="60" t="s">
        <v>760</v>
      </c>
      <c r="C117" s="58" t="s">
        <v>259</v>
      </c>
      <c r="D117" s="59">
        <v>297</v>
      </c>
      <c r="E117" s="40"/>
      <c r="F117" s="40"/>
      <c r="G117" s="58" t="s">
        <v>259</v>
      </c>
      <c r="H117" s="59">
        <v>297</v>
      </c>
      <c r="I117" s="40"/>
      <c r="J117" s="40"/>
      <c r="K117" s="58" t="s">
        <v>259</v>
      </c>
      <c r="L117" s="59" t="s">
        <v>263</v>
      </c>
      <c r="M117" s="40"/>
      <c r="N117" s="40"/>
      <c r="O117" s="58" t="s">
        <v>259</v>
      </c>
      <c r="P117" s="59" t="s">
        <v>263</v>
      </c>
      <c r="Q117" s="40"/>
    </row>
    <row r="118" spans="1:17">
      <c r="A118" s="12"/>
      <c r="B118" s="60"/>
      <c r="C118" s="58"/>
      <c r="D118" s="59"/>
      <c r="E118" s="40"/>
      <c r="F118" s="40"/>
      <c r="G118" s="58"/>
      <c r="H118" s="59"/>
      <c r="I118" s="40"/>
      <c r="J118" s="40"/>
      <c r="K118" s="58"/>
      <c r="L118" s="59"/>
      <c r="M118" s="40"/>
      <c r="N118" s="40"/>
      <c r="O118" s="58"/>
      <c r="P118" s="59"/>
      <c r="Q118" s="40"/>
    </row>
    <row r="119" spans="1:17">
      <c r="A119" s="12"/>
      <c r="B119" s="77" t="s">
        <v>761</v>
      </c>
      <c r="C119" s="48"/>
      <c r="D119" s="48"/>
      <c r="E119" s="48"/>
      <c r="F119" s="14"/>
      <c r="G119" s="48"/>
      <c r="H119" s="48"/>
      <c r="I119" s="48"/>
      <c r="J119" s="14"/>
      <c r="K119" s="48"/>
      <c r="L119" s="48"/>
      <c r="M119" s="48"/>
      <c r="N119" s="14"/>
      <c r="O119" s="48"/>
      <c r="P119" s="48"/>
      <c r="Q119" s="48"/>
    </row>
    <row r="120" spans="1:17">
      <c r="A120" s="12"/>
      <c r="B120" s="210" t="s">
        <v>762</v>
      </c>
      <c r="C120" s="57">
        <v>5183</v>
      </c>
      <c r="D120" s="57"/>
      <c r="E120" s="40"/>
      <c r="F120" s="40"/>
      <c r="G120" s="57">
        <v>5183</v>
      </c>
      <c r="H120" s="57"/>
      <c r="I120" s="40"/>
      <c r="J120" s="40"/>
      <c r="K120" s="59" t="s">
        <v>263</v>
      </c>
      <c r="L120" s="59"/>
      <c r="M120" s="40"/>
      <c r="N120" s="40"/>
      <c r="O120" s="59" t="s">
        <v>263</v>
      </c>
      <c r="P120" s="59"/>
      <c r="Q120" s="40"/>
    </row>
    <row r="121" spans="1:17">
      <c r="A121" s="12"/>
      <c r="B121" s="210"/>
      <c r="C121" s="57"/>
      <c r="D121" s="57"/>
      <c r="E121" s="40"/>
      <c r="F121" s="40"/>
      <c r="G121" s="57"/>
      <c r="H121" s="57"/>
      <c r="I121" s="40"/>
      <c r="J121" s="40"/>
      <c r="K121" s="59"/>
      <c r="L121" s="59"/>
      <c r="M121" s="40"/>
      <c r="N121" s="40"/>
      <c r="O121" s="59"/>
      <c r="P121" s="59"/>
      <c r="Q121" s="40"/>
    </row>
    <row r="122" spans="1:17">
      <c r="A122" s="12"/>
      <c r="B122" s="211" t="s">
        <v>763</v>
      </c>
      <c r="C122" s="68">
        <v>3177</v>
      </c>
      <c r="D122" s="68"/>
      <c r="E122" s="48"/>
      <c r="F122" s="48"/>
      <c r="G122" s="68">
        <v>3177</v>
      </c>
      <c r="H122" s="68"/>
      <c r="I122" s="48"/>
      <c r="J122" s="48"/>
      <c r="K122" s="46" t="s">
        <v>263</v>
      </c>
      <c r="L122" s="46"/>
      <c r="M122" s="48"/>
      <c r="N122" s="48"/>
      <c r="O122" s="46" t="s">
        <v>263</v>
      </c>
      <c r="P122" s="46"/>
      <c r="Q122" s="48"/>
    </row>
    <row r="123" spans="1:17">
      <c r="A123" s="12"/>
      <c r="B123" s="211"/>
      <c r="C123" s="68"/>
      <c r="D123" s="68"/>
      <c r="E123" s="48"/>
      <c r="F123" s="48"/>
      <c r="G123" s="68"/>
      <c r="H123" s="68"/>
      <c r="I123" s="48"/>
      <c r="J123" s="48"/>
      <c r="K123" s="46"/>
      <c r="L123" s="46"/>
      <c r="M123" s="48"/>
      <c r="N123" s="48"/>
      <c r="O123" s="46"/>
      <c r="P123" s="46"/>
      <c r="Q123" s="48"/>
    </row>
    <row r="124" spans="1:17">
      <c r="A124" s="12"/>
      <c r="B124" s="210" t="s">
        <v>764</v>
      </c>
      <c r="C124" s="57">
        <v>1489</v>
      </c>
      <c r="D124" s="57"/>
      <c r="E124" s="40"/>
      <c r="F124" s="40"/>
      <c r="G124" s="57">
        <v>1489</v>
      </c>
      <c r="H124" s="57"/>
      <c r="I124" s="40"/>
      <c r="J124" s="40"/>
      <c r="K124" s="59" t="s">
        <v>263</v>
      </c>
      <c r="L124" s="59"/>
      <c r="M124" s="40"/>
      <c r="N124" s="40"/>
      <c r="O124" s="59" t="s">
        <v>263</v>
      </c>
      <c r="P124" s="59"/>
      <c r="Q124" s="40"/>
    </row>
    <row r="125" spans="1:17">
      <c r="A125" s="12"/>
      <c r="B125" s="210"/>
      <c r="C125" s="57"/>
      <c r="D125" s="57"/>
      <c r="E125" s="40"/>
      <c r="F125" s="40"/>
      <c r="G125" s="57"/>
      <c r="H125" s="57"/>
      <c r="I125" s="40"/>
      <c r="J125" s="40"/>
      <c r="K125" s="59"/>
      <c r="L125" s="59"/>
      <c r="M125" s="40"/>
      <c r="N125" s="40"/>
      <c r="O125" s="59"/>
      <c r="P125" s="59"/>
      <c r="Q125" s="40"/>
    </row>
    <row r="126" spans="1:17">
      <c r="A126" s="12"/>
      <c r="B126" s="88" t="s">
        <v>765</v>
      </c>
      <c r="C126" s="68">
        <v>3754</v>
      </c>
      <c r="D126" s="68"/>
      <c r="E126" s="48"/>
      <c r="F126" s="48"/>
      <c r="G126" s="68">
        <v>3754</v>
      </c>
      <c r="H126" s="68"/>
      <c r="I126" s="48"/>
      <c r="J126" s="48"/>
      <c r="K126" s="46" t="s">
        <v>263</v>
      </c>
      <c r="L126" s="46"/>
      <c r="M126" s="48"/>
      <c r="N126" s="48"/>
      <c r="O126" s="46" t="s">
        <v>263</v>
      </c>
      <c r="P126" s="46"/>
      <c r="Q126" s="48"/>
    </row>
    <row r="127" spans="1:17">
      <c r="A127" s="12"/>
      <c r="B127" s="88"/>
      <c r="C127" s="68"/>
      <c r="D127" s="68"/>
      <c r="E127" s="48"/>
      <c r="F127" s="48"/>
      <c r="G127" s="68"/>
      <c r="H127" s="68"/>
      <c r="I127" s="48"/>
      <c r="J127" s="48"/>
      <c r="K127" s="46"/>
      <c r="L127" s="46"/>
      <c r="M127" s="48"/>
      <c r="N127" s="48"/>
      <c r="O127" s="46"/>
      <c r="P127" s="46"/>
      <c r="Q127" s="48"/>
    </row>
    <row r="128" spans="1:17">
      <c r="A128" s="12"/>
      <c r="B128" s="60" t="s">
        <v>766</v>
      </c>
      <c r="C128" s="57">
        <v>4712</v>
      </c>
      <c r="D128" s="57"/>
      <c r="E128" s="40"/>
      <c r="F128" s="40"/>
      <c r="G128" s="57">
        <v>4712</v>
      </c>
      <c r="H128" s="57"/>
      <c r="I128" s="40"/>
      <c r="J128" s="40"/>
      <c r="K128" s="59" t="s">
        <v>263</v>
      </c>
      <c r="L128" s="59"/>
      <c r="M128" s="40"/>
      <c r="N128" s="40"/>
      <c r="O128" s="59" t="s">
        <v>263</v>
      </c>
      <c r="P128" s="59"/>
      <c r="Q128" s="40"/>
    </row>
    <row r="129" spans="1:17">
      <c r="A129" s="12"/>
      <c r="B129" s="60"/>
      <c r="C129" s="57"/>
      <c r="D129" s="57"/>
      <c r="E129" s="40"/>
      <c r="F129" s="40"/>
      <c r="G129" s="57"/>
      <c r="H129" s="57"/>
      <c r="I129" s="40"/>
      <c r="J129" s="40"/>
      <c r="K129" s="59"/>
      <c r="L129" s="59"/>
      <c r="M129" s="40"/>
      <c r="N129" s="40"/>
      <c r="O129" s="59"/>
      <c r="P129" s="59"/>
      <c r="Q129" s="40"/>
    </row>
    <row r="130" spans="1:17">
      <c r="A130" s="12"/>
      <c r="B130" s="77" t="s">
        <v>767</v>
      </c>
      <c r="C130" s="48"/>
      <c r="D130" s="48"/>
      <c r="E130" s="48"/>
      <c r="F130" s="14"/>
      <c r="G130" s="48"/>
      <c r="H130" s="48"/>
      <c r="I130" s="48"/>
      <c r="J130" s="14"/>
      <c r="K130" s="48"/>
      <c r="L130" s="48"/>
      <c r="M130" s="48"/>
      <c r="N130" s="14"/>
      <c r="O130" s="48"/>
      <c r="P130" s="48"/>
      <c r="Q130" s="48"/>
    </row>
    <row r="131" spans="1:17">
      <c r="A131" s="12"/>
      <c r="B131" s="210" t="s">
        <v>768</v>
      </c>
      <c r="C131" s="57">
        <v>1427</v>
      </c>
      <c r="D131" s="57"/>
      <c r="E131" s="40"/>
      <c r="F131" s="40"/>
      <c r="G131" s="59" t="s">
        <v>263</v>
      </c>
      <c r="H131" s="59"/>
      <c r="I131" s="40"/>
      <c r="J131" s="40"/>
      <c r="K131" s="57">
        <v>1427</v>
      </c>
      <c r="L131" s="57"/>
      <c r="M131" s="40"/>
      <c r="N131" s="40"/>
      <c r="O131" s="59" t="s">
        <v>263</v>
      </c>
      <c r="P131" s="59"/>
      <c r="Q131" s="40"/>
    </row>
    <row r="132" spans="1:17">
      <c r="A132" s="12"/>
      <c r="B132" s="210"/>
      <c r="C132" s="57"/>
      <c r="D132" s="57"/>
      <c r="E132" s="40"/>
      <c r="F132" s="40"/>
      <c r="G132" s="59"/>
      <c r="H132" s="59"/>
      <c r="I132" s="40"/>
      <c r="J132" s="40"/>
      <c r="K132" s="57"/>
      <c r="L132" s="57"/>
      <c r="M132" s="40"/>
      <c r="N132" s="40"/>
      <c r="O132" s="59"/>
      <c r="P132" s="59"/>
      <c r="Q132" s="40"/>
    </row>
    <row r="133" spans="1:17">
      <c r="A133" s="12"/>
      <c r="B133" s="211" t="s">
        <v>769</v>
      </c>
      <c r="C133" s="68">
        <v>1023</v>
      </c>
      <c r="D133" s="68"/>
      <c r="E133" s="48"/>
      <c r="F133" s="48"/>
      <c r="G133" s="46" t="s">
        <v>263</v>
      </c>
      <c r="H133" s="46"/>
      <c r="I133" s="48"/>
      <c r="J133" s="48"/>
      <c r="K133" s="68">
        <v>1023</v>
      </c>
      <c r="L133" s="68"/>
      <c r="M133" s="48"/>
      <c r="N133" s="48"/>
      <c r="O133" s="46" t="s">
        <v>263</v>
      </c>
      <c r="P133" s="46"/>
      <c r="Q133" s="48"/>
    </row>
    <row r="134" spans="1:17">
      <c r="A134" s="12"/>
      <c r="B134" s="211"/>
      <c r="C134" s="68"/>
      <c r="D134" s="68"/>
      <c r="E134" s="48"/>
      <c r="F134" s="48"/>
      <c r="G134" s="46"/>
      <c r="H134" s="46"/>
      <c r="I134" s="48"/>
      <c r="J134" s="48"/>
      <c r="K134" s="68"/>
      <c r="L134" s="68"/>
      <c r="M134" s="48"/>
      <c r="N134" s="48"/>
      <c r="O134" s="46"/>
      <c r="P134" s="46"/>
      <c r="Q134" s="48"/>
    </row>
    <row r="135" spans="1:17">
      <c r="A135" s="12"/>
      <c r="B135" s="210" t="s">
        <v>161</v>
      </c>
      <c r="C135" s="59">
        <v>311</v>
      </c>
      <c r="D135" s="59"/>
      <c r="E135" s="40"/>
      <c r="F135" s="40"/>
      <c r="G135" s="59" t="s">
        <v>263</v>
      </c>
      <c r="H135" s="59"/>
      <c r="I135" s="40"/>
      <c r="J135" s="40"/>
      <c r="K135" s="59">
        <v>311</v>
      </c>
      <c r="L135" s="59"/>
      <c r="M135" s="40"/>
      <c r="N135" s="40"/>
      <c r="O135" s="59" t="s">
        <v>263</v>
      </c>
      <c r="P135" s="59"/>
      <c r="Q135" s="40"/>
    </row>
    <row r="136" spans="1:17" ht="15.75" thickBot="1">
      <c r="A136" s="12"/>
      <c r="B136" s="210"/>
      <c r="C136" s="69"/>
      <c r="D136" s="69"/>
      <c r="E136" s="90"/>
      <c r="F136" s="40"/>
      <c r="G136" s="69"/>
      <c r="H136" s="69"/>
      <c r="I136" s="90"/>
      <c r="J136" s="40"/>
      <c r="K136" s="69"/>
      <c r="L136" s="69"/>
      <c r="M136" s="90"/>
      <c r="N136" s="40"/>
      <c r="O136" s="69"/>
      <c r="P136" s="69"/>
      <c r="Q136" s="90"/>
    </row>
    <row r="137" spans="1:17">
      <c r="A137" s="12"/>
      <c r="B137" s="212" t="s">
        <v>770</v>
      </c>
      <c r="C137" s="73">
        <v>21373</v>
      </c>
      <c r="D137" s="73"/>
      <c r="E137" s="75"/>
      <c r="F137" s="48"/>
      <c r="G137" s="73">
        <v>18612</v>
      </c>
      <c r="H137" s="73"/>
      <c r="I137" s="75"/>
      <c r="J137" s="48"/>
      <c r="K137" s="73">
        <v>2761</v>
      </c>
      <c r="L137" s="73"/>
      <c r="M137" s="75"/>
      <c r="N137" s="48"/>
      <c r="O137" s="97" t="s">
        <v>263</v>
      </c>
      <c r="P137" s="97"/>
      <c r="Q137" s="75"/>
    </row>
    <row r="138" spans="1:17" ht="15.75" thickBot="1">
      <c r="A138" s="12"/>
      <c r="B138" s="212"/>
      <c r="C138" s="117"/>
      <c r="D138" s="117"/>
      <c r="E138" s="49"/>
      <c r="F138" s="48"/>
      <c r="G138" s="117"/>
      <c r="H138" s="117"/>
      <c r="I138" s="49"/>
      <c r="J138" s="48"/>
      <c r="K138" s="117"/>
      <c r="L138" s="117"/>
      <c r="M138" s="49"/>
      <c r="N138" s="48"/>
      <c r="O138" s="47"/>
      <c r="P138" s="47"/>
      <c r="Q138" s="49"/>
    </row>
    <row r="139" spans="1:17">
      <c r="A139" s="12"/>
      <c r="B139" s="22" t="s">
        <v>771</v>
      </c>
      <c r="C139" s="43"/>
      <c r="D139" s="43"/>
      <c r="E139" s="43"/>
      <c r="F139" s="27"/>
      <c r="G139" s="43"/>
      <c r="H139" s="43"/>
      <c r="I139" s="43"/>
      <c r="J139" s="27"/>
      <c r="K139" s="43"/>
      <c r="L139" s="43"/>
      <c r="M139" s="43"/>
      <c r="N139" s="27"/>
      <c r="O139" s="43"/>
      <c r="P139" s="43"/>
      <c r="Q139" s="43"/>
    </row>
    <row r="140" spans="1:17">
      <c r="A140" s="12"/>
      <c r="B140" s="88" t="s">
        <v>87</v>
      </c>
      <c r="C140" s="68">
        <v>2282</v>
      </c>
      <c r="D140" s="68"/>
      <c r="E140" s="48"/>
      <c r="F140" s="48"/>
      <c r="G140" s="68">
        <v>2282</v>
      </c>
      <c r="H140" s="68"/>
      <c r="I140" s="48"/>
      <c r="J140" s="48"/>
      <c r="K140" s="46" t="s">
        <v>263</v>
      </c>
      <c r="L140" s="46"/>
      <c r="M140" s="48"/>
      <c r="N140" s="48"/>
      <c r="O140" s="46" t="s">
        <v>263</v>
      </c>
      <c r="P140" s="46"/>
      <c r="Q140" s="48"/>
    </row>
    <row r="141" spans="1:17">
      <c r="A141" s="12"/>
      <c r="B141" s="88"/>
      <c r="C141" s="68"/>
      <c r="D141" s="68"/>
      <c r="E141" s="48"/>
      <c r="F141" s="48"/>
      <c r="G141" s="68"/>
      <c r="H141" s="68"/>
      <c r="I141" s="48"/>
      <c r="J141" s="48"/>
      <c r="K141" s="46"/>
      <c r="L141" s="46"/>
      <c r="M141" s="48"/>
      <c r="N141" s="48"/>
      <c r="O141" s="46"/>
      <c r="P141" s="46"/>
      <c r="Q141" s="48"/>
    </row>
    <row r="142" spans="1:17">
      <c r="A142" s="12"/>
      <c r="B142" s="60" t="s">
        <v>772</v>
      </c>
      <c r="C142" s="59">
        <v>383</v>
      </c>
      <c r="D142" s="59"/>
      <c r="E142" s="40"/>
      <c r="F142" s="40"/>
      <c r="G142" s="59">
        <v>383</v>
      </c>
      <c r="H142" s="59"/>
      <c r="I142" s="40"/>
      <c r="J142" s="40"/>
      <c r="K142" s="59" t="s">
        <v>263</v>
      </c>
      <c r="L142" s="59"/>
      <c r="M142" s="40"/>
      <c r="N142" s="40"/>
      <c r="O142" s="59" t="s">
        <v>263</v>
      </c>
      <c r="P142" s="59"/>
      <c r="Q142" s="40"/>
    </row>
    <row r="143" spans="1:17">
      <c r="A143" s="12"/>
      <c r="B143" s="60"/>
      <c r="C143" s="59"/>
      <c r="D143" s="59"/>
      <c r="E143" s="40"/>
      <c r="F143" s="40"/>
      <c r="G143" s="59"/>
      <c r="H143" s="59"/>
      <c r="I143" s="40"/>
      <c r="J143" s="40"/>
      <c r="K143" s="59"/>
      <c r="L143" s="59"/>
      <c r="M143" s="40"/>
      <c r="N143" s="40"/>
      <c r="O143" s="59"/>
      <c r="P143" s="59"/>
      <c r="Q143" s="40"/>
    </row>
    <row r="144" spans="1:17">
      <c r="A144" s="12"/>
      <c r="B144" s="88" t="s">
        <v>751</v>
      </c>
      <c r="C144" s="68">
        <v>2894</v>
      </c>
      <c r="D144" s="68"/>
      <c r="E144" s="48"/>
      <c r="F144" s="48"/>
      <c r="G144" s="46" t="s">
        <v>263</v>
      </c>
      <c r="H144" s="46"/>
      <c r="I144" s="48"/>
      <c r="J144" s="48"/>
      <c r="K144" s="68">
        <v>2894</v>
      </c>
      <c r="L144" s="68"/>
      <c r="M144" s="48"/>
      <c r="N144" s="48"/>
      <c r="O144" s="46" t="s">
        <v>263</v>
      </c>
      <c r="P144" s="46"/>
      <c r="Q144" s="48"/>
    </row>
    <row r="145" spans="1:17" ht="15.75" thickBot="1">
      <c r="A145" s="12"/>
      <c r="B145" s="88"/>
      <c r="C145" s="117"/>
      <c r="D145" s="117"/>
      <c r="E145" s="49"/>
      <c r="F145" s="48"/>
      <c r="G145" s="47"/>
      <c r="H145" s="47"/>
      <c r="I145" s="49"/>
      <c r="J145" s="48"/>
      <c r="K145" s="117"/>
      <c r="L145" s="117"/>
      <c r="M145" s="49"/>
      <c r="N145" s="48"/>
      <c r="O145" s="47"/>
      <c r="P145" s="47"/>
      <c r="Q145" s="49"/>
    </row>
    <row r="146" spans="1:17">
      <c r="A146" s="12"/>
      <c r="B146" s="213" t="s">
        <v>773</v>
      </c>
      <c r="C146" s="41">
        <v>5559</v>
      </c>
      <c r="D146" s="41"/>
      <c r="E146" s="43"/>
      <c r="F146" s="40"/>
      <c r="G146" s="41">
        <v>2665</v>
      </c>
      <c r="H146" s="41"/>
      <c r="I146" s="43"/>
      <c r="J146" s="40"/>
      <c r="K146" s="41">
        <v>2894</v>
      </c>
      <c r="L146" s="41"/>
      <c r="M146" s="43"/>
      <c r="N146" s="40"/>
      <c r="O146" s="38" t="s">
        <v>263</v>
      </c>
      <c r="P146" s="38"/>
      <c r="Q146" s="43"/>
    </row>
    <row r="147" spans="1:17" ht="15.75" thickBot="1">
      <c r="A147" s="12"/>
      <c r="B147" s="213"/>
      <c r="C147" s="120"/>
      <c r="D147" s="120"/>
      <c r="E147" s="90"/>
      <c r="F147" s="40"/>
      <c r="G147" s="120"/>
      <c r="H147" s="120"/>
      <c r="I147" s="90"/>
      <c r="J147" s="40"/>
      <c r="K147" s="120"/>
      <c r="L147" s="120"/>
      <c r="M147" s="90"/>
      <c r="N147" s="40"/>
      <c r="O147" s="69"/>
      <c r="P147" s="69"/>
      <c r="Q147" s="90"/>
    </row>
    <row r="148" spans="1:17">
      <c r="A148" s="12"/>
      <c r="B148" s="212" t="s">
        <v>774</v>
      </c>
      <c r="C148" s="71" t="s">
        <v>259</v>
      </c>
      <c r="D148" s="73">
        <v>26932</v>
      </c>
      <c r="E148" s="75"/>
      <c r="F148" s="48"/>
      <c r="G148" s="71" t="s">
        <v>259</v>
      </c>
      <c r="H148" s="73">
        <v>21277</v>
      </c>
      <c r="I148" s="75"/>
      <c r="J148" s="48"/>
      <c r="K148" s="71" t="s">
        <v>259</v>
      </c>
      <c r="L148" s="73">
        <v>5655</v>
      </c>
      <c r="M148" s="75"/>
      <c r="N148" s="48"/>
      <c r="O148" s="71" t="s">
        <v>259</v>
      </c>
      <c r="P148" s="97" t="s">
        <v>263</v>
      </c>
      <c r="Q148" s="75"/>
    </row>
    <row r="149" spans="1:17" ht="15.75" thickBot="1">
      <c r="A149" s="12"/>
      <c r="B149" s="212"/>
      <c r="C149" s="109"/>
      <c r="D149" s="119"/>
      <c r="E149" s="111"/>
      <c r="F149" s="48"/>
      <c r="G149" s="109"/>
      <c r="H149" s="119"/>
      <c r="I149" s="111"/>
      <c r="J149" s="48"/>
      <c r="K149" s="109"/>
      <c r="L149" s="119"/>
      <c r="M149" s="111"/>
      <c r="N149" s="48"/>
      <c r="O149" s="109"/>
      <c r="P149" s="110"/>
      <c r="Q149" s="111"/>
    </row>
    <row r="150" spans="1:17" ht="15.75" thickTop="1">
      <c r="A150" s="12"/>
      <c r="B150" s="209" t="s">
        <v>662</v>
      </c>
      <c r="C150" s="128"/>
      <c r="D150" s="128"/>
      <c r="E150" s="128"/>
      <c r="F150" s="27"/>
      <c r="G150" s="128"/>
      <c r="H150" s="128"/>
      <c r="I150" s="128"/>
      <c r="J150" s="27"/>
      <c r="K150" s="128"/>
      <c r="L150" s="128"/>
      <c r="M150" s="128"/>
      <c r="N150" s="27"/>
      <c r="O150" s="128"/>
      <c r="P150" s="128"/>
      <c r="Q150" s="128"/>
    </row>
    <row r="151" spans="1:17">
      <c r="A151" s="12"/>
      <c r="B151" s="29" t="s">
        <v>759</v>
      </c>
      <c r="C151" s="48"/>
      <c r="D151" s="48"/>
      <c r="E151" s="48"/>
      <c r="F151" s="14"/>
      <c r="G151" s="48"/>
      <c r="H151" s="48"/>
      <c r="I151" s="48"/>
      <c r="J151" s="14"/>
      <c r="K151" s="48"/>
      <c r="L151" s="48"/>
      <c r="M151" s="48"/>
      <c r="N151" s="14"/>
      <c r="O151" s="48"/>
      <c r="P151" s="48"/>
      <c r="Q151" s="48"/>
    </row>
    <row r="152" spans="1:17">
      <c r="A152" s="12"/>
      <c r="B152" s="60" t="s">
        <v>760</v>
      </c>
      <c r="C152" s="58" t="s">
        <v>259</v>
      </c>
      <c r="D152" s="59">
        <v>393</v>
      </c>
      <c r="E152" s="40"/>
      <c r="F152" s="40"/>
      <c r="G152" s="58" t="s">
        <v>259</v>
      </c>
      <c r="H152" s="59">
        <v>393</v>
      </c>
      <c r="I152" s="40"/>
      <c r="J152" s="40"/>
      <c r="K152" s="58" t="s">
        <v>259</v>
      </c>
      <c r="L152" s="59" t="s">
        <v>263</v>
      </c>
      <c r="M152" s="40"/>
      <c r="N152" s="40"/>
      <c r="O152" s="58" t="s">
        <v>259</v>
      </c>
      <c r="P152" s="59" t="s">
        <v>263</v>
      </c>
      <c r="Q152" s="40"/>
    </row>
    <row r="153" spans="1:17">
      <c r="A153" s="12"/>
      <c r="B153" s="60"/>
      <c r="C153" s="58"/>
      <c r="D153" s="59"/>
      <c r="E153" s="40"/>
      <c r="F153" s="40"/>
      <c r="G153" s="58"/>
      <c r="H153" s="59"/>
      <c r="I153" s="40"/>
      <c r="J153" s="40"/>
      <c r="K153" s="58"/>
      <c r="L153" s="59"/>
      <c r="M153" s="40"/>
      <c r="N153" s="40"/>
      <c r="O153" s="58"/>
      <c r="P153" s="59"/>
      <c r="Q153" s="40"/>
    </row>
    <row r="154" spans="1:17">
      <c r="A154" s="12"/>
      <c r="B154" s="77" t="s">
        <v>761</v>
      </c>
      <c r="C154" s="48"/>
      <c r="D154" s="48"/>
      <c r="E154" s="48"/>
      <c r="F154" s="14"/>
      <c r="G154" s="48"/>
      <c r="H154" s="48"/>
      <c r="I154" s="48"/>
      <c r="J154" s="14"/>
      <c r="K154" s="48"/>
      <c r="L154" s="48"/>
      <c r="M154" s="48"/>
      <c r="N154" s="14"/>
      <c r="O154" s="48"/>
      <c r="P154" s="48"/>
      <c r="Q154" s="48"/>
    </row>
    <row r="155" spans="1:17">
      <c r="A155" s="12"/>
      <c r="B155" s="210" t="s">
        <v>775</v>
      </c>
      <c r="C155" s="57">
        <v>7207</v>
      </c>
      <c r="D155" s="57"/>
      <c r="E155" s="40"/>
      <c r="F155" s="40"/>
      <c r="G155" s="57">
        <v>7207</v>
      </c>
      <c r="H155" s="57"/>
      <c r="I155" s="40"/>
      <c r="J155" s="40"/>
      <c r="K155" s="59" t="s">
        <v>263</v>
      </c>
      <c r="L155" s="59"/>
      <c r="M155" s="40"/>
      <c r="N155" s="40"/>
      <c r="O155" s="59" t="s">
        <v>263</v>
      </c>
      <c r="P155" s="59"/>
      <c r="Q155" s="40"/>
    </row>
    <row r="156" spans="1:17">
      <c r="A156" s="12"/>
      <c r="B156" s="210"/>
      <c r="C156" s="57"/>
      <c r="D156" s="57"/>
      <c r="E156" s="40"/>
      <c r="F156" s="40"/>
      <c r="G156" s="57"/>
      <c r="H156" s="57"/>
      <c r="I156" s="40"/>
      <c r="J156" s="40"/>
      <c r="K156" s="59"/>
      <c r="L156" s="59"/>
      <c r="M156" s="40"/>
      <c r="N156" s="40"/>
      <c r="O156" s="59"/>
      <c r="P156" s="59"/>
      <c r="Q156" s="40"/>
    </row>
    <row r="157" spans="1:17">
      <c r="A157" s="12"/>
      <c r="B157" s="211" t="s">
        <v>776</v>
      </c>
      <c r="C157" s="68">
        <v>2280</v>
      </c>
      <c r="D157" s="68"/>
      <c r="E157" s="48"/>
      <c r="F157" s="48"/>
      <c r="G157" s="68">
        <v>2280</v>
      </c>
      <c r="H157" s="68"/>
      <c r="I157" s="48"/>
      <c r="J157" s="48"/>
      <c r="K157" s="46" t="s">
        <v>263</v>
      </c>
      <c r="L157" s="46"/>
      <c r="M157" s="48"/>
      <c r="N157" s="48"/>
      <c r="O157" s="46" t="s">
        <v>263</v>
      </c>
      <c r="P157" s="46"/>
      <c r="Q157" s="48"/>
    </row>
    <row r="158" spans="1:17">
      <c r="A158" s="12"/>
      <c r="B158" s="211"/>
      <c r="C158" s="68"/>
      <c r="D158" s="68"/>
      <c r="E158" s="48"/>
      <c r="F158" s="48"/>
      <c r="G158" s="68"/>
      <c r="H158" s="68"/>
      <c r="I158" s="48"/>
      <c r="J158" s="48"/>
      <c r="K158" s="46"/>
      <c r="L158" s="46"/>
      <c r="M158" s="48"/>
      <c r="N158" s="48"/>
      <c r="O158" s="46"/>
      <c r="P158" s="46"/>
      <c r="Q158" s="48"/>
    </row>
    <row r="159" spans="1:17">
      <c r="A159" s="12"/>
      <c r="B159" s="60" t="s">
        <v>766</v>
      </c>
      <c r="C159" s="57">
        <v>5045</v>
      </c>
      <c r="D159" s="57"/>
      <c r="E159" s="40"/>
      <c r="F159" s="40"/>
      <c r="G159" s="57">
        <v>5045</v>
      </c>
      <c r="H159" s="57"/>
      <c r="I159" s="40"/>
      <c r="J159" s="40"/>
      <c r="K159" s="59" t="s">
        <v>263</v>
      </c>
      <c r="L159" s="59"/>
      <c r="M159" s="40"/>
      <c r="N159" s="40"/>
      <c r="O159" s="59" t="s">
        <v>263</v>
      </c>
      <c r="P159" s="59"/>
      <c r="Q159" s="40"/>
    </row>
    <row r="160" spans="1:17">
      <c r="A160" s="12"/>
      <c r="B160" s="60"/>
      <c r="C160" s="57"/>
      <c r="D160" s="57"/>
      <c r="E160" s="40"/>
      <c r="F160" s="40"/>
      <c r="G160" s="57"/>
      <c r="H160" s="57"/>
      <c r="I160" s="40"/>
      <c r="J160" s="40"/>
      <c r="K160" s="59"/>
      <c r="L160" s="59"/>
      <c r="M160" s="40"/>
      <c r="N160" s="40"/>
      <c r="O160" s="59"/>
      <c r="P160" s="59"/>
      <c r="Q160" s="40"/>
    </row>
    <row r="161" spans="1:17">
      <c r="A161" s="12"/>
      <c r="B161" s="77" t="s">
        <v>767</v>
      </c>
      <c r="C161" s="48"/>
      <c r="D161" s="48"/>
      <c r="E161" s="48"/>
      <c r="F161" s="14"/>
      <c r="G161" s="48"/>
      <c r="H161" s="48"/>
      <c r="I161" s="48"/>
      <c r="J161" s="14"/>
      <c r="K161" s="48"/>
      <c r="L161" s="48"/>
      <c r="M161" s="48"/>
      <c r="N161" s="14"/>
      <c r="O161" s="48"/>
      <c r="P161" s="48"/>
      <c r="Q161" s="48"/>
    </row>
    <row r="162" spans="1:17">
      <c r="A162" s="12"/>
      <c r="B162" s="210" t="s">
        <v>768</v>
      </c>
      <c r="C162" s="57">
        <v>2442</v>
      </c>
      <c r="D162" s="57"/>
      <c r="E162" s="40"/>
      <c r="F162" s="40"/>
      <c r="G162" s="59" t="s">
        <v>263</v>
      </c>
      <c r="H162" s="59"/>
      <c r="I162" s="40"/>
      <c r="J162" s="40"/>
      <c r="K162" s="57">
        <v>2442</v>
      </c>
      <c r="L162" s="57"/>
      <c r="M162" s="40"/>
      <c r="N162" s="40"/>
      <c r="O162" s="59" t="s">
        <v>263</v>
      </c>
      <c r="P162" s="59"/>
      <c r="Q162" s="40"/>
    </row>
    <row r="163" spans="1:17">
      <c r="A163" s="12"/>
      <c r="B163" s="210"/>
      <c r="C163" s="57"/>
      <c r="D163" s="57"/>
      <c r="E163" s="40"/>
      <c r="F163" s="40"/>
      <c r="G163" s="59"/>
      <c r="H163" s="59"/>
      <c r="I163" s="40"/>
      <c r="J163" s="40"/>
      <c r="K163" s="57"/>
      <c r="L163" s="57"/>
      <c r="M163" s="40"/>
      <c r="N163" s="40"/>
      <c r="O163" s="59"/>
      <c r="P163" s="59"/>
      <c r="Q163" s="40"/>
    </row>
    <row r="164" spans="1:17">
      <c r="A164" s="12"/>
      <c r="B164" s="211" t="s">
        <v>769</v>
      </c>
      <c r="C164" s="68">
        <v>1795</v>
      </c>
      <c r="D164" s="68"/>
      <c r="E164" s="48"/>
      <c r="F164" s="48"/>
      <c r="G164" s="46" t="s">
        <v>263</v>
      </c>
      <c r="H164" s="46"/>
      <c r="I164" s="48"/>
      <c r="J164" s="48"/>
      <c r="K164" s="68">
        <v>1795</v>
      </c>
      <c r="L164" s="68"/>
      <c r="M164" s="48"/>
      <c r="N164" s="48"/>
      <c r="O164" s="46" t="s">
        <v>263</v>
      </c>
      <c r="P164" s="46"/>
      <c r="Q164" s="48"/>
    </row>
    <row r="165" spans="1:17">
      <c r="A165" s="12"/>
      <c r="B165" s="211"/>
      <c r="C165" s="68"/>
      <c r="D165" s="68"/>
      <c r="E165" s="48"/>
      <c r="F165" s="48"/>
      <c r="G165" s="46"/>
      <c r="H165" s="46"/>
      <c r="I165" s="48"/>
      <c r="J165" s="48"/>
      <c r="K165" s="68"/>
      <c r="L165" s="68"/>
      <c r="M165" s="48"/>
      <c r="N165" s="48"/>
      <c r="O165" s="46"/>
      <c r="P165" s="46"/>
      <c r="Q165" s="48"/>
    </row>
    <row r="166" spans="1:17">
      <c r="A166" s="12"/>
      <c r="B166" s="210" t="s">
        <v>161</v>
      </c>
      <c r="C166" s="59">
        <v>306</v>
      </c>
      <c r="D166" s="59"/>
      <c r="E166" s="40"/>
      <c r="F166" s="40"/>
      <c r="G166" s="59">
        <v>28</v>
      </c>
      <c r="H166" s="59"/>
      <c r="I166" s="40"/>
      <c r="J166" s="40"/>
      <c r="K166" s="59">
        <v>278</v>
      </c>
      <c r="L166" s="59"/>
      <c r="M166" s="40"/>
      <c r="N166" s="40"/>
      <c r="O166" s="59" t="s">
        <v>263</v>
      </c>
      <c r="P166" s="59"/>
      <c r="Q166" s="40"/>
    </row>
    <row r="167" spans="1:17" ht="15.75" thickBot="1">
      <c r="A167" s="12"/>
      <c r="B167" s="210"/>
      <c r="C167" s="69"/>
      <c r="D167" s="69"/>
      <c r="E167" s="90"/>
      <c r="F167" s="40"/>
      <c r="G167" s="69"/>
      <c r="H167" s="69"/>
      <c r="I167" s="90"/>
      <c r="J167" s="40"/>
      <c r="K167" s="69"/>
      <c r="L167" s="69"/>
      <c r="M167" s="90"/>
      <c r="N167" s="40"/>
      <c r="O167" s="69"/>
      <c r="P167" s="69"/>
      <c r="Q167" s="90"/>
    </row>
    <row r="168" spans="1:17">
      <c r="A168" s="12"/>
      <c r="B168" s="212" t="s">
        <v>770</v>
      </c>
      <c r="C168" s="73">
        <v>19468</v>
      </c>
      <c r="D168" s="73"/>
      <c r="E168" s="75"/>
      <c r="F168" s="48"/>
      <c r="G168" s="73">
        <v>14953</v>
      </c>
      <c r="H168" s="73"/>
      <c r="I168" s="75"/>
      <c r="J168" s="48"/>
      <c r="K168" s="73">
        <v>4515</v>
      </c>
      <c r="L168" s="73"/>
      <c r="M168" s="75"/>
      <c r="N168" s="48"/>
      <c r="O168" s="97" t="s">
        <v>263</v>
      </c>
      <c r="P168" s="97"/>
      <c r="Q168" s="75"/>
    </row>
    <row r="169" spans="1:17" ht="15.75" thickBot="1">
      <c r="A169" s="12"/>
      <c r="B169" s="212"/>
      <c r="C169" s="117"/>
      <c r="D169" s="117"/>
      <c r="E169" s="49"/>
      <c r="F169" s="48"/>
      <c r="G169" s="117"/>
      <c r="H169" s="117"/>
      <c r="I169" s="49"/>
      <c r="J169" s="48"/>
      <c r="K169" s="117"/>
      <c r="L169" s="117"/>
      <c r="M169" s="49"/>
      <c r="N169" s="48"/>
      <c r="O169" s="47"/>
      <c r="P169" s="47"/>
      <c r="Q169" s="49"/>
    </row>
    <row r="170" spans="1:17">
      <c r="A170" s="12"/>
      <c r="B170" s="22" t="s">
        <v>771</v>
      </c>
      <c r="C170" s="43"/>
      <c r="D170" s="43"/>
      <c r="E170" s="43"/>
      <c r="F170" s="27"/>
      <c r="G170" s="43"/>
      <c r="H170" s="43"/>
      <c r="I170" s="43"/>
      <c r="J170" s="27"/>
      <c r="K170" s="43"/>
      <c r="L170" s="43"/>
      <c r="M170" s="43"/>
      <c r="N170" s="27"/>
      <c r="O170" s="43"/>
      <c r="P170" s="43"/>
      <c r="Q170" s="43"/>
    </row>
    <row r="171" spans="1:17">
      <c r="A171" s="12"/>
      <c r="B171" s="88" t="s">
        <v>87</v>
      </c>
      <c r="C171" s="68">
        <v>2158</v>
      </c>
      <c r="D171" s="68"/>
      <c r="E171" s="48"/>
      <c r="F171" s="48"/>
      <c r="G171" s="68">
        <v>2158</v>
      </c>
      <c r="H171" s="68"/>
      <c r="I171" s="48"/>
      <c r="J171" s="48"/>
      <c r="K171" s="46" t="s">
        <v>263</v>
      </c>
      <c r="L171" s="46"/>
      <c r="M171" s="48"/>
      <c r="N171" s="48"/>
      <c r="O171" s="46" t="s">
        <v>263</v>
      </c>
      <c r="P171" s="46"/>
      <c r="Q171" s="48"/>
    </row>
    <row r="172" spans="1:17">
      <c r="A172" s="12"/>
      <c r="B172" s="88"/>
      <c r="C172" s="68"/>
      <c r="D172" s="68"/>
      <c r="E172" s="48"/>
      <c r="F172" s="48"/>
      <c r="G172" s="68"/>
      <c r="H172" s="68"/>
      <c r="I172" s="48"/>
      <c r="J172" s="48"/>
      <c r="K172" s="46"/>
      <c r="L172" s="46"/>
      <c r="M172" s="48"/>
      <c r="N172" s="48"/>
      <c r="O172" s="46"/>
      <c r="P172" s="46"/>
      <c r="Q172" s="48"/>
    </row>
    <row r="173" spans="1:17">
      <c r="A173" s="12"/>
      <c r="B173" s="60" t="s">
        <v>772</v>
      </c>
      <c r="C173" s="59">
        <v>199</v>
      </c>
      <c r="D173" s="59"/>
      <c r="E173" s="40"/>
      <c r="F173" s="40"/>
      <c r="G173" s="59">
        <v>199</v>
      </c>
      <c r="H173" s="59"/>
      <c r="I173" s="40"/>
      <c r="J173" s="40"/>
      <c r="K173" s="59" t="s">
        <v>263</v>
      </c>
      <c r="L173" s="59"/>
      <c r="M173" s="40"/>
      <c r="N173" s="40"/>
      <c r="O173" s="59" t="s">
        <v>263</v>
      </c>
      <c r="P173" s="59"/>
      <c r="Q173" s="40"/>
    </row>
    <row r="174" spans="1:17">
      <c r="A174" s="12"/>
      <c r="B174" s="60"/>
      <c r="C174" s="59"/>
      <c r="D174" s="59"/>
      <c r="E174" s="40"/>
      <c r="F174" s="40"/>
      <c r="G174" s="59"/>
      <c r="H174" s="59"/>
      <c r="I174" s="40"/>
      <c r="J174" s="40"/>
      <c r="K174" s="59"/>
      <c r="L174" s="59"/>
      <c r="M174" s="40"/>
      <c r="N174" s="40"/>
      <c r="O174" s="59"/>
      <c r="P174" s="59"/>
      <c r="Q174" s="40"/>
    </row>
    <row r="175" spans="1:17">
      <c r="A175" s="12"/>
      <c r="B175" s="88" t="s">
        <v>751</v>
      </c>
      <c r="C175" s="68">
        <v>2819</v>
      </c>
      <c r="D175" s="68"/>
      <c r="E175" s="48"/>
      <c r="F175" s="48"/>
      <c r="G175" s="46" t="s">
        <v>263</v>
      </c>
      <c r="H175" s="46"/>
      <c r="I175" s="48"/>
      <c r="J175" s="48"/>
      <c r="K175" s="68">
        <v>2819</v>
      </c>
      <c r="L175" s="68"/>
      <c r="M175" s="48"/>
      <c r="N175" s="48"/>
      <c r="O175" s="46" t="s">
        <v>263</v>
      </c>
      <c r="P175" s="46"/>
      <c r="Q175" s="48"/>
    </row>
    <row r="176" spans="1:17" ht="15.75" thickBot="1">
      <c r="A176" s="12"/>
      <c r="B176" s="88"/>
      <c r="C176" s="117"/>
      <c r="D176" s="117"/>
      <c r="E176" s="49"/>
      <c r="F176" s="48"/>
      <c r="G176" s="47"/>
      <c r="H176" s="47"/>
      <c r="I176" s="49"/>
      <c r="J176" s="48"/>
      <c r="K176" s="117"/>
      <c r="L176" s="117"/>
      <c r="M176" s="49"/>
      <c r="N176" s="48"/>
      <c r="O176" s="47"/>
      <c r="P176" s="47"/>
      <c r="Q176" s="49"/>
    </row>
    <row r="177" spans="1:17">
      <c r="A177" s="12"/>
      <c r="B177" s="213" t="s">
        <v>773</v>
      </c>
      <c r="C177" s="41">
        <v>5176</v>
      </c>
      <c r="D177" s="41"/>
      <c r="E177" s="43"/>
      <c r="F177" s="40"/>
      <c r="G177" s="41">
        <v>2357</v>
      </c>
      <c r="H177" s="41"/>
      <c r="I177" s="43"/>
      <c r="J177" s="40"/>
      <c r="K177" s="41">
        <v>2819</v>
      </c>
      <c r="L177" s="41"/>
      <c r="M177" s="43"/>
      <c r="N177" s="40"/>
      <c r="O177" s="38" t="s">
        <v>263</v>
      </c>
      <c r="P177" s="38"/>
      <c r="Q177" s="43"/>
    </row>
    <row r="178" spans="1:17" ht="15.75" thickBot="1">
      <c r="A178" s="12"/>
      <c r="B178" s="213"/>
      <c r="C178" s="120"/>
      <c r="D178" s="120"/>
      <c r="E178" s="90"/>
      <c r="F178" s="40"/>
      <c r="G178" s="120"/>
      <c r="H178" s="120"/>
      <c r="I178" s="90"/>
      <c r="J178" s="40"/>
      <c r="K178" s="120"/>
      <c r="L178" s="120"/>
      <c r="M178" s="90"/>
      <c r="N178" s="40"/>
      <c r="O178" s="69"/>
      <c r="P178" s="69"/>
      <c r="Q178" s="90"/>
    </row>
    <row r="179" spans="1:17">
      <c r="A179" s="12"/>
      <c r="B179" s="212" t="s">
        <v>774</v>
      </c>
      <c r="C179" s="71" t="s">
        <v>259</v>
      </c>
      <c r="D179" s="73">
        <v>24644</v>
      </c>
      <c r="E179" s="75"/>
      <c r="F179" s="48"/>
      <c r="G179" s="71" t="s">
        <v>259</v>
      </c>
      <c r="H179" s="73">
        <v>17310</v>
      </c>
      <c r="I179" s="75"/>
      <c r="J179" s="48"/>
      <c r="K179" s="71" t="s">
        <v>259</v>
      </c>
      <c r="L179" s="73">
        <v>7334</v>
      </c>
      <c r="M179" s="75"/>
      <c r="N179" s="48"/>
      <c r="O179" s="71" t="s">
        <v>259</v>
      </c>
      <c r="P179" s="97" t="s">
        <v>263</v>
      </c>
      <c r="Q179" s="75"/>
    </row>
    <row r="180" spans="1:17" ht="15.75" thickBot="1">
      <c r="A180" s="12"/>
      <c r="B180" s="212"/>
      <c r="C180" s="109"/>
      <c r="D180" s="119"/>
      <c r="E180" s="111"/>
      <c r="F180" s="48"/>
      <c r="G180" s="109"/>
      <c r="H180" s="119"/>
      <c r="I180" s="111"/>
      <c r="J180" s="48"/>
      <c r="K180" s="109"/>
      <c r="L180" s="119"/>
      <c r="M180" s="111"/>
      <c r="N180" s="48"/>
      <c r="O180" s="109"/>
      <c r="P180" s="110"/>
      <c r="Q180" s="111"/>
    </row>
    <row r="181" spans="1:17" ht="15.75" thickTop="1">
      <c r="A181" s="12"/>
      <c r="B181" s="48" t="s">
        <v>748</v>
      </c>
      <c r="C181" s="48"/>
      <c r="D181" s="48"/>
      <c r="E181" s="48"/>
      <c r="F181" s="48"/>
      <c r="G181" s="48"/>
      <c r="H181" s="48"/>
      <c r="I181" s="48"/>
      <c r="J181" s="48"/>
      <c r="K181" s="48"/>
      <c r="L181" s="48"/>
      <c r="M181" s="48"/>
      <c r="N181" s="48"/>
      <c r="O181" s="48"/>
      <c r="P181" s="48"/>
      <c r="Q181" s="48"/>
    </row>
    <row r="182" spans="1:17">
      <c r="A182" s="12"/>
      <c r="B182" s="33"/>
      <c r="C182" s="33"/>
      <c r="D182" s="33"/>
      <c r="E182" s="33"/>
      <c r="F182" s="33"/>
      <c r="G182" s="33"/>
      <c r="H182" s="33"/>
      <c r="I182" s="33"/>
      <c r="J182" s="33"/>
      <c r="K182" s="33"/>
      <c r="L182" s="33"/>
      <c r="M182" s="33"/>
    </row>
    <row r="183" spans="1:17">
      <c r="A183" s="12"/>
      <c r="B183" s="18"/>
      <c r="C183" s="18"/>
      <c r="D183" s="18"/>
      <c r="E183" s="18"/>
      <c r="F183" s="18"/>
      <c r="G183" s="18"/>
      <c r="H183" s="18"/>
      <c r="I183" s="18"/>
      <c r="J183" s="18"/>
      <c r="K183" s="18"/>
      <c r="L183" s="18"/>
      <c r="M183" s="18"/>
    </row>
    <row r="184" spans="1:17">
      <c r="A184" s="12"/>
      <c r="B184" s="80"/>
      <c r="C184" s="81" t="s">
        <v>736</v>
      </c>
      <c r="D184" s="81"/>
      <c r="E184" s="81"/>
      <c r="F184" s="81"/>
      <c r="G184" s="81"/>
      <c r="H184" s="48"/>
      <c r="I184" s="81" t="s">
        <v>737</v>
      </c>
      <c r="J184" s="81"/>
      <c r="K184" s="81"/>
      <c r="L184" s="81"/>
      <c r="M184" s="81"/>
    </row>
    <row r="185" spans="1:17" ht="15.75" thickBot="1">
      <c r="A185" s="12"/>
      <c r="B185" s="80"/>
      <c r="C185" s="34" t="s">
        <v>326</v>
      </c>
      <c r="D185" s="34"/>
      <c r="E185" s="34"/>
      <c r="F185" s="34"/>
      <c r="G185" s="34"/>
      <c r="H185" s="48"/>
      <c r="I185" s="34" t="s">
        <v>326</v>
      </c>
      <c r="J185" s="34"/>
      <c r="K185" s="34"/>
      <c r="L185" s="34"/>
      <c r="M185" s="34"/>
    </row>
    <row r="186" spans="1:17" ht="15.75" thickBot="1">
      <c r="A186" s="12"/>
      <c r="B186" s="19"/>
      <c r="C186" s="115">
        <v>2013</v>
      </c>
      <c r="D186" s="115"/>
      <c r="E186" s="65"/>
      <c r="F186" s="115">
        <v>2012</v>
      </c>
      <c r="G186" s="115"/>
      <c r="H186" s="14"/>
      <c r="I186" s="115">
        <v>2013</v>
      </c>
      <c r="J186" s="115"/>
      <c r="K186" s="65"/>
      <c r="L186" s="115">
        <v>2012</v>
      </c>
      <c r="M186" s="115"/>
    </row>
    <row r="187" spans="1:17">
      <c r="A187" s="12"/>
      <c r="B187" s="22" t="s">
        <v>749</v>
      </c>
      <c r="C187" s="43"/>
      <c r="D187" s="43"/>
      <c r="E187" s="27"/>
      <c r="F187" s="43"/>
      <c r="G187" s="43"/>
      <c r="H187" s="27"/>
      <c r="I187" s="43"/>
      <c r="J187" s="43"/>
      <c r="K187" s="27"/>
      <c r="L187" s="43"/>
      <c r="M187" s="43"/>
    </row>
    <row r="188" spans="1:17">
      <c r="A188" s="12"/>
      <c r="B188" s="77" t="s">
        <v>750</v>
      </c>
      <c r="C188" s="30">
        <v>79</v>
      </c>
      <c r="D188" s="15" t="s">
        <v>739</v>
      </c>
      <c r="E188" s="14"/>
      <c r="F188" s="30">
        <v>75</v>
      </c>
      <c r="G188" s="15" t="s">
        <v>739</v>
      </c>
      <c r="H188" s="14"/>
      <c r="I188" s="30">
        <v>7</v>
      </c>
      <c r="J188" s="15" t="s">
        <v>739</v>
      </c>
      <c r="K188" s="14"/>
      <c r="L188" s="30">
        <v>4</v>
      </c>
      <c r="M188" s="15" t="s">
        <v>739</v>
      </c>
    </row>
    <row r="189" spans="1:17">
      <c r="A189" s="12"/>
      <c r="B189" s="32" t="s">
        <v>751</v>
      </c>
      <c r="C189" s="25">
        <v>20</v>
      </c>
      <c r="D189" s="23" t="s">
        <v>739</v>
      </c>
      <c r="E189" s="27"/>
      <c r="F189" s="25">
        <v>23</v>
      </c>
      <c r="G189" s="23" t="s">
        <v>739</v>
      </c>
      <c r="H189" s="27"/>
      <c r="I189" s="25">
        <v>52</v>
      </c>
      <c r="J189" s="23" t="s">
        <v>739</v>
      </c>
      <c r="K189" s="27"/>
      <c r="L189" s="25">
        <v>54</v>
      </c>
      <c r="M189" s="23" t="s">
        <v>739</v>
      </c>
    </row>
    <row r="190" spans="1:17">
      <c r="A190" s="12"/>
      <c r="B190" s="77" t="s">
        <v>87</v>
      </c>
      <c r="C190" s="30">
        <v>1</v>
      </c>
      <c r="D190" s="15" t="s">
        <v>739</v>
      </c>
      <c r="E190" s="14"/>
      <c r="F190" s="30">
        <v>2</v>
      </c>
      <c r="G190" s="15" t="s">
        <v>739</v>
      </c>
      <c r="H190" s="14"/>
      <c r="I190" s="30">
        <v>41</v>
      </c>
      <c r="J190" s="15" t="s">
        <v>739</v>
      </c>
      <c r="K190" s="14"/>
      <c r="L190" s="30">
        <v>42</v>
      </c>
      <c r="M190" s="15" t="s">
        <v>739</v>
      </c>
    </row>
    <row r="191" spans="1:17" ht="15" customHeight="1">
      <c r="A191" s="12" t="s">
        <v>1415</v>
      </c>
      <c r="B191" s="11" t="s">
        <v>7</v>
      </c>
      <c r="C191" s="11"/>
      <c r="D191" s="11"/>
      <c r="E191" s="11"/>
      <c r="F191" s="11"/>
      <c r="G191" s="11"/>
      <c r="H191" s="11"/>
      <c r="I191" s="11"/>
      <c r="J191" s="11"/>
      <c r="K191" s="11"/>
      <c r="L191" s="11"/>
      <c r="M191" s="11"/>
      <c r="N191" s="11"/>
      <c r="O191" s="11"/>
      <c r="P191" s="11"/>
      <c r="Q191" s="11"/>
    </row>
    <row r="192" spans="1:17">
      <c r="A192" s="12"/>
      <c r="B192" s="48" t="s">
        <v>778</v>
      </c>
      <c r="C192" s="48"/>
      <c r="D192" s="48"/>
      <c r="E192" s="48"/>
      <c r="F192" s="48"/>
      <c r="G192" s="48"/>
      <c r="H192" s="48"/>
      <c r="I192" s="48"/>
      <c r="J192" s="48"/>
      <c r="K192" s="48"/>
      <c r="L192" s="48"/>
      <c r="M192" s="48"/>
      <c r="N192" s="48"/>
      <c r="O192" s="48"/>
      <c r="P192" s="48"/>
      <c r="Q192" s="48"/>
    </row>
    <row r="193" spans="1:9">
      <c r="A193" s="12"/>
      <c r="B193" s="33"/>
      <c r="C193" s="33"/>
      <c r="D193" s="33"/>
      <c r="E193" s="33"/>
      <c r="F193" s="33"/>
      <c r="G193" s="33"/>
      <c r="H193" s="33"/>
      <c r="I193" s="33"/>
    </row>
    <row r="194" spans="1:9">
      <c r="A194" s="12"/>
      <c r="B194" s="18"/>
      <c r="C194" s="18"/>
      <c r="D194" s="18"/>
      <c r="E194" s="18"/>
      <c r="F194" s="18"/>
      <c r="G194" s="18"/>
      <c r="H194" s="18"/>
      <c r="I194" s="18"/>
    </row>
    <row r="195" spans="1:9">
      <c r="A195" s="12"/>
      <c r="B195" s="80" t="s">
        <v>285</v>
      </c>
      <c r="C195" s="81" t="s">
        <v>775</v>
      </c>
      <c r="D195" s="81"/>
      <c r="E195" s="81"/>
      <c r="F195" s="48"/>
      <c r="G195" s="81" t="s">
        <v>780</v>
      </c>
      <c r="H195" s="81"/>
      <c r="I195" s="81"/>
    </row>
    <row r="196" spans="1:9" ht="15.75" thickBot="1">
      <c r="A196" s="12"/>
      <c r="B196" s="80"/>
      <c r="C196" s="34" t="s">
        <v>779</v>
      </c>
      <c r="D196" s="34"/>
      <c r="E196" s="34"/>
      <c r="F196" s="48"/>
      <c r="G196" s="34" t="s">
        <v>779</v>
      </c>
      <c r="H196" s="34"/>
      <c r="I196" s="34"/>
    </row>
    <row r="197" spans="1:9">
      <c r="A197" s="12"/>
      <c r="B197" s="35">
        <v>2014</v>
      </c>
      <c r="C197" s="36" t="s">
        <v>259</v>
      </c>
      <c r="D197" s="41">
        <v>2032</v>
      </c>
      <c r="E197" s="43"/>
      <c r="F197" s="40"/>
      <c r="G197" s="36" t="s">
        <v>259</v>
      </c>
      <c r="H197" s="41">
        <v>9248</v>
      </c>
      <c r="I197" s="43"/>
    </row>
    <row r="198" spans="1:9">
      <c r="A198" s="12"/>
      <c r="B198" s="35"/>
      <c r="C198" s="37"/>
      <c r="D198" s="42"/>
      <c r="E198" s="44"/>
      <c r="F198" s="40"/>
      <c r="G198" s="37"/>
      <c r="H198" s="42"/>
      <c r="I198" s="44"/>
    </row>
    <row r="199" spans="1:9">
      <c r="A199" s="12"/>
      <c r="B199" s="45">
        <v>2015</v>
      </c>
      <c r="C199" s="68">
        <v>2008</v>
      </c>
      <c r="D199" s="68"/>
      <c r="E199" s="48"/>
      <c r="F199" s="48"/>
      <c r="G199" s="68">
        <v>8601</v>
      </c>
      <c r="H199" s="68"/>
      <c r="I199" s="48"/>
    </row>
    <row r="200" spans="1:9">
      <c r="A200" s="12"/>
      <c r="B200" s="45"/>
      <c r="C200" s="68"/>
      <c r="D200" s="68"/>
      <c r="E200" s="48"/>
      <c r="F200" s="48"/>
      <c r="G200" s="68"/>
      <c r="H200" s="68"/>
      <c r="I200" s="48"/>
    </row>
    <row r="201" spans="1:9">
      <c r="A201" s="12"/>
      <c r="B201" s="35">
        <v>2016</v>
      </c>
      <c r="C201" s="57">
        <v>1964</v>
      </c>
      <c r="D201" s="57"/>
      <c r="E201" s="40"/>
      <c r="F201" s="40"/>
      <c r="G201" s="57">
        <v>8693</v>
      </c>
      <c r="H201" s="57"/>
      <c r="I201" s="40"/>
    </row>
    <row r="202" spans="1:9">
      <c r="A202" s="12"/>
      <c r="B202" s="35"/>
      <c r="C202" s="57"/>
      <c r="D202" s="57"/>
      <c r="E202" s="40"/>
      <c r="F202" s="40"/>
      <c r="G202" s="57"/>
      <c r="H202" s="57"/>
      <c r="I202" s="40"/>
    </row>
    <row r="203" spans="1:9">
      <c r="A203" s="12"/>
      <c r="B203" s="45">
        <v>2017</v>
      </c>
      <c r="C203" s="68">
        <v>1915</v>
      </c>
      <c r="D203" s="68"/>
      <c r="E203" s="48"/>
      <c r="F203" s="48"/>
      <c r="G203" s="68">
        <v>8380</v>
      </c>
      <c r="H203" s="68"/>
      <c r="I203" s="48"/>
    </row>
    <row r="204" spans="1:9">
      <c r="A204" s="12"/>
      <c r="B204" s="45"/>
      <c r="C204" s="68"/>
      <c r="D204" s="68"/>
      <c r="E204" s="48"/>
      <c r="F204" s="48"/>
      <c r="G204" s="68"/>
      <c r="H204" s="68"/>
      <c r="I204" s="48"/>
    </row>
    <row r="205" spans="1:9">
      <c r="A205" s="12"/>
      <c r="B205" s="35">
        <v>2018</v>
      </c>
      <c r="C205" s="57">
        <v>1864</v>
      </c>
      <c r="D205" s="57"/>
      <c r="E205" s="40"/>
      <c r="F205" s="40"/>
      <c r="G205" s="57">
        <v>8387</v>
      </c>
      <c r="H205" s="57"/>
      <c r="I205" s="40"/>
    </row>
    <row r="206" spans="1:9">
      <c r="A206" s="12"/>
      <c r="B206" s="35"/>
      <c r="C206" s="57"/>
      <c r="D206" s="57"/>
      <c r="E206" s="40"/>
      <c r="F206" s="40"/>
      <c r="G206" s="57"/>
      <c r="H206" s="57"/>
      <c r="I206" s="40"/>
    </row>
    <row r="207" spans="1:9">
      <c r="A207" s="12"/>
      <c r="B207" s="45" t="s">
        <v>781</v>
      </c>
      <c r="C207" s="68">
        <v>8369</v>
      </c>
      <c r="D207" s="68"/>
      <c r="E207" s="48"/>
      <c r="F207" s="48"/>
      <c r="G207" s="68">
        <v>40146</v>
      </c>
      <c r="H207" s="68"/>
      <c r="I207" s="48"/>
    </row>
    <row r="208" spans="1:9">
      <c r="A208" s="12"/>
      <c r="B208" s="45"/>
      <c r="C208" s="68"/>
      <c r="D208" s="68"/>
      <c r="E208" s="48"/>
      <c r="F208" s="48"/>
      <c r="G208" s="68"/>
      <c r="H208" s="68"/>
      <c r="I208" s="48"/>
    </row>
  </sheetData>
  <mergeCells count="871">
    <mergeCell ref="A191:A208"/>
    <mergeCell ref="B191:Q191"/>
    <mergeCell ref="B192:Q192"/>
    <mergeCell ref="A99:A108"/>
    <mergeCell ref="B99:Q99"/>
    <mergeCell ref="B100:Q100"/>
    <mergeCell ref="A109:A190"/>
    <mergeCell ref="B109:Q109"/>
    <mergeCell ref="B110:Q110"/>
    <mergeCell ref="B181:Q181"/>
    <mergeCell ref="A47:A79"/>
    <mergeCell ref="B47:Q47"/>
    <mergeCell ref="B48:Q48"/>
    <mergeCell ref="A80:A98"/>
    <mergeCell ref="B80:Q80"/>
    <mergeCell ref="B81:Q81"/>
    <mergeCell ref="B90:Q90"/>
    <mergeCell ref="A1:A2"/>
    <mergeCell ref="B1:Q1"/>
    <mergeCell ref="B2:Q2"/>
    <mergeCell ref="B3:Q3"/>
    <mergeCell ref="A4:A46"/>
    <mergeCell ref="B4:Q4"/>
    <mergeCell ref="B5:Q5"/>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B197:B198"/>
    <mergeCell ref="C197:C198"/>
    <mergeCell ref="D197:D198"/>
    <mergeCell ref="E197:E198"/>
    <mergeCell ref="F197:F198"/>
    <mergeCell ref="G197:G198"/>
    <mergeCell ref="B193:I193"/>
    <mergeCell ref="B195:B196"/>
    <mergeCell ref="C195:E195"/>
    <mergeCell ref="C196:E196"/>
    <mergeCell ref="F195:F196"/>
    <mergeCell ref="G195:I195"/>
    <mergeCell ref="G196:I196"/>
    <mergeCell ref="I185:M185"/>
    <mergeCell ref="C186:D186"/>
    <mergeCell ref="F186:G186"/>
    <mergeCell ref="I186:J186"/>
    <mergeCell ref="L186:M186"/>
    <mergeCell ref="C187:D187"/>
    <mergeCell ref="F187:G187"/>
    <mergeCell ref="I187:J187"/>
    <mergeCell ref="L187:M187"/>
    <mergeCell ref="N179:N180"/>
    <mergeCell ref="O179:O180"/>
    <mergeCell ref="P179:P180"/>
    <mergeCell ref="Q179:Q180"/>
    <mergeCell ref="B182:M182"/>
    <mergeCell ref="B184:B185"/>
    <mergeCell ref="C184:G184"/>
    <mergeCell ref="C185:G185"/>
    <mergeCell ref="H184:H185"/>
    <mergeCell ref="I184:M184"/>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B111:Q111"/>
    <mergeCell ref="C113:E113"/>
    <mergeCell ref="G113:Q113"/>
    <mergeCell ref="C114:E114"/>
    <mergeCell ref="G114:I114"/>
    <mergeCell ref="K114:M114"/>
    <mergeCell ref="O114:Q114"/>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C95:D95"/>
    <mergeCell ref="F95:G95"/>
    <mergeCell ref="I95:J95"/>
    <mergeCell ref="L95:M95"/>
    <mergeCell ref="B101:I101"/>
    <mergeCell ref="C103:I103"/>
    <mergeCell ref="B91:M91"/>
    <mergeCell ref="B93:B94"/>
    <mergeCell ref="C93:G93"/>
    <mergeCell ref="C94:G94"/>
    <mergeCell ref="H93:H94"/>
    <mergeCell ref="I93:M93"/>
    <mergeCell ref="I94:M94"/>
    <mergeCell ref="H88:H89"/>
    <mergeCell ref="I88:I89"/>
    <mergeCell ref="J88:J89"/>
    <mergeCell ref="K88:K89"/>
    <mergeCell ref="L88:L89"/>
    <mergeCell ref="M88:M89"/>
    <mergeCell ref="C86:D86"/>
    <mergeCell ref="F86:G86"/>
    <mergeCell ref="I86:J86"/>
    <mergeCell ref="L86:M86"/>
    <mergeCell ref="B88:B89"/>
    <mergeCell ref="C88:C89"/>
    <mergeCell ref="D88:D89"/>
    <mergeCell ref="E88:E89"/>
    <mergeCell ref="F88:F89"/>
    <mergeCell ref="G88:G89"/>
    <mergeCell ref="B82:M82"/>
    <mergeCell ref="B84:B85"/>
    <mergeCell ref="C84:G84"/>
    <mergeCell ref="C85:G85"/>
    <mergeCell ref="H84:H85"/>
    <mergeCell ref="I84:M84"/>
    <mergeCell ref="I85:M85"/>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1:Q51"/>
    <mergeCell ref="K52:Q52"/>
    <mergeCell ref="K53:Q53"/>
    <mergeCell ref="C54:E54"/>
    <mergeCell ref="G54:I54"/>
    <mergeCell ref="K54:M54"/>
    <mergeCell ref="O54:Q54"/>
    <mergeCell ref="J45:J46"/>
    <mergeCell ref="K45:K46"/>
    <mergeCell ref="L45:L46"/>
    <mergeCell ref="M45:M46"/>
    <mergeCell ref="B49:Q49"/>
    <mergeCell ref="B51:B53"/>
    <mergeCell ref="C51:I51"/>
    <mergeCell ref="C52:I52"/>
    <mergeCell ref="C53:I53"/>
    <mergeCell ref="J51:J53"/>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14.28515625" customWidth="1"/>
    <col min="4" max="4" width="8.28515625" customWidth="1"/>
    <col min="5" max="5" width="1.5703125" customWidth="1"/>
    <col min="6" max="6" width="10.140625" customWidth="1"/>
    <col min="7" max="7" width="2.140625" customWidth="1"/>
    <col min="8" max="8" width="9" customWidth="1"/>
    <col min="9" max="9" width="1.5703125" customWidth="1"/>
    <col min="10" max="10" width="10.140625" customWidth="1"/>
    <col min="11" max="11" width="2.140625" customWidth="1"/>
    <col min="12" max="12" width="7.85546875" customWidth="1"/>
    <col min="13" max="13" width="1.5703125" customWidth="1"/>
  </cols>
  <sheetData>
    <row r="1" spans="1:13" ht="15" customHeight="1">
      <c r="A1" s="9" t="s">
        <v>1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4</v>
      </c>
      <c r="B3" s="11" t="s">
        <v>7</v>
      </c>
      <c r="C3" s="11"/>
      <c r="D3" s="11"/>
      <c r="E3" s="11"/>
      <c r="F3" s="11"/>
      <c r="G3" s="11"/>
      <c r="H3" s="11"/>
      <c r="I3" s="11"/>
      <c r="J3" s="11"/>
      <c r="K3" s="11"/>
      <c r="L3" s="11"/>
      <c r="M3" s="11"/>
    </row>
    <row r="4" spans="1:13" ht="15" customHeight="1">
      <c r="A4" s="12" t="s">
        <v>1417</v>
      </c>
      <c r="B4" s="11" t="s">
        <v>7</v>
      </c>
      <c r="C4" s="11"/>
      <c r="D4" s="11"/>
      <c r="E4" s="11"/>
      <c r="F4" s="11"/>
      <c r="G4" s="11"/>
      <c r="H4" s="11"/>
      <c r="I4" s="11"/>
      <c r="J4" s="11"/>
      <c r="K4" s="11"/>
      <c r="L4" s="11"/>
      <c r="M4" s="11"/>
    </row>
    <row r="5" spans="1:13">
      <c r="A5" s="12"/>
      <c r="B5" s="48" t="s">
        <v>786</v>
      </c>
      <c r="C5" s="48"/>
      <c r="D5" s="48"/>
      <c r="E5" s="48"/>
      <c r="F5" s="48"/>
      <c r="G5" s="48"/>
      <c r="H5" s="48"/>
      <c r="I5" s="48"/>
      <c r="J5" s="48"/>
      <c r="K5" s="48"/>
      <c r="L5" s="48"/>
      <c r="M5" s="48"/>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ht="15.75" thickBot="1">
      <c r="A8" s="12"/>
      <c r="B8" s="14"/>
      <c r="C8" s="34" t="s">
        <v>787</v>
      </c>
      <c r="D8" s="34"/>
      <c r="E8" s="34"/>
      <c r="F8" s="34"/>
      <c r="G8" s="34"/>
      <c r="H8" s="34"/>
      <c r="I8" s="34"/>
      <c r="J8" s="34"/>
      <c r="K8" s="34"/>
      <c r="L8" s="34"/>
      <c r="M8" s="34"/>
    </row>
    <row r="9" spans="1:13" ht="15.75" thickBot="1">
      <c r="A9" s="12"/>
      <c r="B9" s="19" t="s">
        <v>285</v>
      </c>
      <c r="C9" s="115">
        <v>2013</v>
      </c>
      <c r="D9" s="115"/>
      <c r="E9" s="115"/>
      <c r="F9" s="14"/>
      <c r="G9" s="115">
        <v>2012</v>
      </c>
      <c r="H9" s="115"/>
      <c r="I9" s="115"/>
      <c r="J9" s="14"/>
      <c r="K9" s="115">
        <v>2011</v>
      </c>
      <c r="L9" s="115"/>
      <c r="M9" s="115"/>
    </row>
    <row r="10" spans="1:13">
      <c r="A10" s="12"/>
      <c r="B10" s="22" t="s">
        <v>788</v>
      </c>
      <c r="C10" s="43"/>
      <c r="D10" s="43"/>
      <c r="E10" s="43"/>
      <c r="F10" s="27"/>
      <c r="G10" s="43"/>
      <c r="H10" s="43"/>
      <c r="I10" s="43"/>
      <c r="J10" s="27"/>
      <c r="K10" s="43"/>
      <c r="L10" s="43"/>
      <c r="M10" s="43"/>
    </row>
    <row r="11" spans="1:13">
      <c r="A11" s="12"/>
      <c r="B11" s="88" t="s">
        <v>789</v>
      </c>
      <c r="C11" s="50" t="s">
        <v>259</v>
      </c>
      <c r="D11" s="46" t="s">
        <v>263</v>
      </c>
      <c r="E11" s="48"/>
      <c r="F11" s="48"/>
      <c r="G11" s="50" t="s">
        <v>259</v>
      </c>
      <c r="H11" s="46" t="s">
        <v>263</v>
      </c>
      <c r="I11" s="48"/>
      <c r="J11" s="48"/>
      <c r="K11" s="50" t="s">
        <v>259</v>
      </c>
      <c r="L11" s="46" t="s">
        <v>263</v>
      </c>
      <c r="M11" s="48"/>
    </row>
    <row r="12" spans="1:13">
      <c r="A12" s="12"/>
      <c r="B12" s="88"/>
      <c r="C12" s="50"/>
      <c r="D12" s="46"/>
      <c r="E12" s="48"/>
      <c r="F12" s="48"/>
      <c r="G12" s="50"/>
      <c r="H12" s="46"/>
      <c r="I12" s="48"/>
      <c r="J12" s="48"/>
      <c r="K12" s="50"/>
      <c r="L12" s="46"/>
      <c r="M12" s="48"/>
    </row>
    <row r="13" spans="1:13">
      <c r="A13" s="12"/>
      <c r="B13" s="32" t="s">
        <v>790</v>
      </c>
      <c r="C13" s="59" t="s">
        <v>791</v>
      </c>
      <c r="D13" s="59"/>
      <c r="E13" s="23" t="s">
        <v>261</v>
      </c>
      <c r="F13" s="27"/>
      <c r="G13" s="59" t="s">
        <v>792</v>
      </c>
      <c r="H13" s="59"/>
      <c r="I13" s="23" t="s">
        <v>261</v>
      </c>
      <c r="J13" s="27"/>
      <c r="K13" s="59" t="s">
        <v>793</v>
      </c>
      <c r="L13" s="59"/>
      <c r="M13" s="23" t="s">
        <v>261</v>
      </c>
    </row>
    <row r="14" spans="1:13" ht="15.75" thickBot="1">
      <c r="A14" s="12"/>
      <c r="B14" s="77" t="s">
        <v>776</v>
      </c>
      <c r="C14" s="47" t="s">
        <v>794</v>
      </c>
      <c r="D14" s="47"/>
      <c r="E14" s="15" t="s">
        <v>261</v>
      </c>
      <c r="F14" s="14"/>
      <c r="G14" s="47" t="s">
        <v>795</v>
      </c>
      <c r="H14" s="47"/>
      <c r="I14" s="15" t="s">
        <v>261</v>
      </c>
      <c r="J14" s="14"/>
      <c r="K14" s="47" t="s">
        <v>796</v>
      </c>
      <c r="L14" s="47"/>
      <c r="M14" s="15" t="s">
        <v>261</v>
      </c>
    </row>
    <row r="15" spans="1:13" ht="15.75" thickBot="1">
      <c r="A15" s="12"/>
      <c r="B15" s="22" t="s">
        <v>797</v>
      </c>
      <c r="C15" s="214" t="s">
        <v>259</v>
      </c>
      <c r="D15" s="215" t="s">
        <v>798</v>
      </c>
      <c r="E15" s="214" t="s">
        <v>261</v>
      </c>
      <c r="F15" s="27"/>
      <c r="G15" s="214" t="s">
        <v>259</v>
      </c>
      <c r="H15" s="215" t="s">
        <v>799</v>
      </c>
      <c r="I15" s="214" t="s">
        <v>261</v>
      </c>
      <c r="J15" s="27"/>
      <c r="K15" s="214" t="s">
        <v>259</v>
      </c>
      <c r="L15" s="215" t="s">
        <v>800</v>
      </c>
      <c r="M15" s="214" t="s">
        <v>261</v>
      </c>
    </row>
    <row r="16" spans="1:13">
      <c r="A16" s="12"/>
      <c r="B16" s="29" t="s">
        <v>801</v>
      </c>
      <c r="C16" s="75"/>
      <c r="D16" s="75"/>
      <c r="E16" s="75"/>
      <c r="F16" s="14"/>
      <c r="G16" s="75"/>
      <c r="H16" s="75"/>
      <c r="I16" s="75"/>
      <c r="J16" s="14"/>
      <c r="K16" s="75"/>
      <c r="L16" s="75"/>
      <c r="M16" s="75"/>
    </row>
    <row r="17" spans="1:13">
      <c r="A17" s="12"/>
      <c r="B17" s="60" t="s">
        <v>789</v>
      </c>
      <c r="C17" s="58" t="s">
        <v>259</v>
      </c>
      <c r="D17" s="59" t="s">
        <v>263</v>
      </c>
      <c r="E17" s="40"/>
      <c r="F17" s="40"/>
      <c r="G17" s="58" t="s">
        <v>259</v>
      </c>
      <c r="H17" s="59" t="s">
        <v>802</v>
      </c>
      <c r="I17" s="58" t="s">
        <v>261</v>
      </c>
      <c r="J17" s="40"/>
      <c r="K17" s="58" t="s">
        <v>259</v>
      </c>
      <c r="L17" s="57">
        <v>90148</v>
      </c>
      <c r="M17" s="40"/>
    </row>
    <row r="18" spans="1:13">
      <c r="A18" s="12"/>
      <c r="B18" s="60"/>
      <c r="C18" s="58"/>
      <c r="D18" s="59"/>
      <c r="E18" s="40"/>
      <c r="F18" s="40"/>
      <c r="G18" s="58"/>
      <c r="H18" s="59"/>
      <c r="I18" s="58"/>
      <c r="J18" s="40"/>
      <c r="K18" s="58"/>
      <c r="L18" s="57"/>
      <c r="M18" s="40"/>
    </row>
    <row r="19" spans="1:13">
      <c r="A19" s="12"/>
      <c r="B19" s="88" t="s">
        <v>790</v>
      </c>
      <c r="C19" s="68">
        <v>1258</v>
      </c>
      <c r="D19" s="68"/>
      <c r="E19" s="48"/>
      <c r="F19" s="48"/>
      <c r="G19" s="46" t="s">
        <v>803</v>
      </c>
      <c r="H19" s="46"/>
      <c r="I19" s="50" t="s">
        <v>261</v>
      </c>
      <c r="J19" s="48"/>
      <c r="K19" s="68">
        <v>7261</v>
      </c>
      <c r="L19" s="68"/>
      <c r="M19" s="48"/>
    </row>
    <row r="20" spans="1:13">
      <c r="A20" s="12"/>
      <c r="B20" s="88"/>
      <c r="C20" s="68"/>
      <c r="D20" s="68"/>
      <c r="E20" s="48"/>
      <c r="F20" s="48"/>
      <c r="G20" s="46"/>
      <c r="H20" s="46"/>
      <c r="I20" s="50"/>
      <c r="J20" s="48"/>
      <c r="K20" s="68"/>
      <c r="L20" s="68"/>
      <c r="M20" s="48"/>
    </row>
    <row r="21" spans="1:13">
      <c r="A21" s="12"/>
      <c r="B21" s="60" t="s">
        <v>776</v>
      </c>
      <c r="C21" s="57">
        <v>7650</v>
      </c>
      <c r="D21" s="57"/>
      <c r="E21" s="40"/>
      <c r="F21" s="40"/>
      <c r="G21" s="59" t="s">
        <v>804</v>
      </c>
      <c r="H21" s="59"/>
      <c r="I21" s="58" t="s">
        <v>261</v>
      </c>
      <c r="J21" s="40"/>
      <c r="K21" s="59" t="s">
        <v>805</v>
      </c>
      <c r="L21" s="59"/>
      <c r="M21" s="58" t="s">
        <v>261</v>
      </c>
    </row>
    <row r="22" spans="1:13" ht="15.75" thickBot="1">
      <c r="A22" s="12"/>
      <c r="B22" s="60"/>
      <c r="C22" s="120"/>
      <c r="D22" s="120"/>
      <c r="E22" s="90"/>
      <c r="F22" s="40"/>
      <c r="G22" s="69"/>
      <c r="H22" s="69"/>
      <c r="I22" s="91"/>
      <c r="J22" s="40"/>
      <c r="K22" s="69"/>
      <c r="L22" s="69"/>
      <c r="M22" s="91"/>
    </row>
    <row r="23" spans="1:13">
      <c r="A23" s="12"/>
      <c r="B23" s="50" t="s">
        <v>806</v>
      </c>
      <c r="C23" s="71" t="s">
        <v>259</v>
      </c>
      <c r="D23" s="73">
        <v>8908</v>
      </c>
      <c r="E23" s="75"/>
      <c r="F23" s="48"/>
      <c r="G23" s="71" t="s">
        <v>259</v>
      </c>
      <c r="H23" s="97" t="s">
        <v>807</v>
      </c>
      <c r="I23" s="71" t="s">
        <v>261</v>
      </c>
      <c r="J23" s="48"/>
      <c r="K23" s="71" t="s">
        <v>259</v>
      </c>
      <c r="L23" s="73">
        <v>94800</v>
      </c>
      <c r="M23" s="75"/>
    </row>
    <row r="24" spans="1:13" ht="15.75" thickBot="1">
      <c r="A24" s="12"/>
      <c r="B24" s="50"/>
      <c r="C24" s="51"/>
      <c r="D24" s="117"/>
      <c r="E24" s="49"/>
      <c r="F24" s="48"/>
      <c r="G24" s="51"/>
      <c r="H24" s="47"/>
      <c r="I24" s="51"/>
      <c r="J24" s="48"/>
      <c r="K24" s="51"/>
      <c r="L24" s="117"/>
      <c r="M24" s="49"/>
    </row>
    <row r="25" spans="1:13">
      <c r="A25" s="12"/>
      <c r="B25" s="35" t="s">
        <v>808</v>
      </c>
      <c r="C25" s="36" t="s">
        <v>259</v>
      </c>
      <c r="D25" s="38" t="s">
        <v>809</v>
      </c>
      <c r="E25" s="36" t="s">
        <v>261</v>
      </c>
      <c r="F25" s="40"/>
      <c r="G25" s="36" t="s">
        <v>259</v>
      </c>
      <c r="H25" s="38" t="s">
        <v>810</v>
      </c>
      <c r="I25" s="36" t="s">
        <v>261</v>
      </c>
      <c r="J25" s="40"/>
      <c r="K25" s="36" t="s">
        <v>259</v>
      </c>
      <c r="L25" s="41">
        <v>82200</v>
      </c>
      <c r="M25" s="43"/>
    </row>
    <row r="26" spans="1:13" ht="15.75" thickBot="1">
      <c r="A26" s="12"/>
      <c r="B26" s="35"/>
      <c r="C26" s="52"/>
      <c r="D26" s="53"/>
      <c r="E26" s="52"/>
      <c r="F26" s="40"/>
      <c r="G26" s="52"/>
      <c r="H26" s="53"/>
      <c r="I26" s="52"/>
      <c r="J26" s="40"/>
      <c r="K26" s="52"/>
      <c r="L26" s="54"/>
      <c r="M26" s="55"/>
    </row>
    <row r="27" spans="1:13" ht="15.75" thickTop="1">
      <c r="A27" s="12" t="s">
        <v>1418</v>
      </c>
      <c r="B27" s="11" t="s">
        <v>7</v>
      </c>
      <c r="C27" s="11"/>
      <c r="D27" s="11"/>
      <c r="E27" s="11"/>
      <c r="F27" s="11"/>
      <c r="G27" s="11"/>
      <c r="H27" s="11"/>
      <c r="I27" s="11"/>
      <c r="J27" s="11"/>
      <c r="K27" s="11"/>
      <c r="L27" s="11"/>
      <c r="M27" s="11"/>
    </row>
    <row r="28" spans="1:13">
      <c r="A28" s="12"/>
      <c r="B28" s="48" t="s">
        <v>812</v>
      </c>
      <c r="C28" s="48"/>
      <c r="D28" s="48"/>
      <c r="E28" s="48"/>
      <c r="F28" s="48"/>
      <c r="G28" s="48"/>
      <c r="H28" s="48"/>
      <c r="I28" s="48"/>
      <c r="J28" s="48"/>
      <c r="K28" s="48"/>
      <c r="L28" s="48"/>
      <c r="M28" s="48"/>
    </row>
    <row r="29" spans="1:13">
      <c r="A29" s="12"/>
      <c r="B29" s="33"/>
      <c r="C29" s="33"/>
      <c r="D29" s="33"/>
      <c r="E29" s="33"/>
      <c r="F29" s="33"/>
      <c r="G29" s="33"/>
      <c r="H29" s="33"/>
      <c r="I29" s="33"/>
    </row>
    <row r="30" spans="1:13">
      <c r="A30" s="12"/>
      <c r="B30" s="18"/>
      <c r="C30" s="18"/>
      <c r="D30" s="18"/>
      <c r="E30" s="18"/>
      <c r="F30" s="18"/>
      <c r="G30" s="18"/>
      <c r="H30" s="18"/>
      <c r="I30" s="18"/>
    </row>
    <row r="31" spans="1:13" ht="15.75" thickBot="1">
      <c r="A31" s="12"/>
      <c r="B31" s="19"/>
      <c r="C31" s="34" t="s">
        <v>326</v>
      </c>
      <c r="D31" s="34"/>
      <c r="E31" s="34"/>
      <c r="F31" s="34"/>
      <c r="G31" s="34"/>
      <c r="H31" s="34"/>
      <c r="I31" s="34"/>
    </row>
    <row r="32" spans="1:13" ht="15.75" thickBot="1">
      <c r="A32" s="12"/>
      <c r="B32" s="19" t="s">
        <v>285</v>
      </c>
      <c r="C32" s="115">
        <v>2013</v>
      </c>
      <c r="D32" s="115"/>
      <c r="E32" s="115"/>
      <c r="F32" s="14"/>
      <c r="G32" s="115">
        <v>2012</v>
      </c>
      <c r="H32" s="115"/>
      <c r="I32" s="115"/>
    </row>
    <row r="33" spans="1:9">
      <c r="A33" s="12"/>
      <c r="B33" s="22" t="s">
        <v>813</v>
      </c>
      <c r="C33" s="43"/>
      <c r="D33" s="43"/>
      <c r="E33" s="43"/>
      <c r="F33" s="27"/>
      <c r="G33" s="43"/>
      <c r="H33" s="43"/>
      <c r="I33" s="43"/>
    </row>
    <row r="34" spans="1:9">
      <c r="A34" s="12"/>
      <c r="B34" s="88" t="s">
        <v>814</v>
      </c>
      <c r="C34" s="50" t="s">
        <v>259</v>
      </c>
      <c r="D34" s="68">
        <v>264794</v>
      </c>
      <c r="E34" s="48"/>
      <c r="F34" s="48"/>
      <c r="G34" s="50" t="s">
        <v>259</v>
      </c>
      <c r="H34" s="68">
        <v>231326</v>
      </c>
      <c r="I34" s="48"/>
    </row>
    <row r="35" spans="1:9">
      <c r="A35" s="12"/>
      <c r="B35" s="88"/>
      <c r="C35" s="50"/>
      <c r="D35" s="68"/>
      <c r="E35" s="48"/>
      <c r="F35" s="48"/>
      <c r="G35" s="50"/>
      <c r="H35" s="68"/>
      <c r="I35" s="48"/>
    </row>
    <row r="36" spans="1:9">
      <c r="A36" s="12"/>
      <c r="B36" s="60" t="s">
        <v>815</v>
      </c>
      <c r="C36" s="57">
        <v>4658</v>
      </c>
      <c r="D36" s="57"/>
      <c r="E36" s="40"/>
      <c r="F36" s="40"/>
      <c r="G36" s="57">
        <v>3065</v>
      </c>
      <c r="H36" s="57"/>
      <c r="I36" s="40"/>
    </row>
    <row r="37" spans="1:9">
      <c r="A37" s="12"/>
      <c r="B37" s="60"/>
      <c r="C37" s="57"/>
      <c r="D37" s="57"/>
      <c r="E37" s="40"/>
      <c r="F37" s="40"/>
      <c r="G37" s="57"/>
      <c r="H37" s="57"/>
      <c r="I37" s="40"/>
    </row>
    <row r="38" spans="1:9">
      <c r="A38" s="12"/>
      <c r="B38" s="88" t="s">
        <v>816</v>
      </c>
      <c r="C38" s="68">
        <v>30759</v>
      </c>
      <c r="D38" s="68"/>
      <c r="E38" s="48"/>
      <c r="F38" s="48"/>
      <c r="G38" s="68">
        <v>30040</v>
      </c>
      <c r="H38" s="68"/>
      <c r="I38" s="48"/>
    </row>
    <row r="39" spans="1:9">
      <c r="A39" s="12"/>
      <c r="B39" s="88"/>
      <c r="C39" s="68"/>
      <c r="D39" s="68"/>
      <c r="E39" s="48"/>
      <c r="F39" s="48"/>
      <c r="G39" s="68"/>
      <c r="H39" s="68"/>
      <c r="I39" s="48"/>
    </row>
    <row r="40" spans="1:9">
      <c r="A40" s="12"/>
      <c r="B40" s="60" t="s">
        <v>817</v>
      </c>
      <c r="C40" s="57">
        <v>30937</v>
      </c>
      <c r="D40" s="57"/>
      <c r="E40" s="40"/>
      <c r="F40" s="40"/>
      <c r="G40" s="57">
        <v>25201</v>
      </c>
      <c r="H40" s="57"/>
      <c r="I40" s="40"/>
    </row>
    <row r="41" spans="1:9">
      <c r="A41" s="12"/>
      <c r="B41" s="60"/>
      <c r="C41" s="57"/>
      <c r="D41" s="57"/>
      <c r="E41" s="40"/>
      <c r="F41" s="40"/>
      <c r="G41" s="57"/>
      <c r="H41" s="57"/>
      <c r="I41" s="40"/>
    </row>
    <row r="42" spans="1:9">
      <c r="A42" s="12"/>
      <c r="B42" s="88" t="s">
        <v>148</v>
      </c>
      <c r="C42" s="68">
        <v>21517</v>
      </c>
      <c r="D42" s="68"/>
      <c r="E42" s="48"/>
      <c r="F42" s="48"/>
      <c r="G42" s="68">
        <v>20193</v>
      </c>
      <c r="H42" s="68"/>
      <c r="I42" s="48"/>
    </row>
    <row r="43" spans="1:9">
      <c r="A43" s="12"/>
      <c r="B43" s="88"/>
      <c r="C43" s="68"/>
      <c r="D43" s="68"/>
      <c r="E43" s="48"/>
      <c r="F43" s="48"/>
      <c r="G43" s="68"/>
      <c r="H43" s="68"/>
      <c r="I43" s="48"/>
    </row>
    <row r="44" spans="1:9">
      <c r="A44" s="12"/>
      <c r="B44" s="60" t="s">
        <v>161</v>
      </c>
      <c r="C44" s="57">
        <v>16374</v>
      </c>
      <c r="D44" s="57"/>
      <c r="E44" s="40"/>
      <c r="F44" s="40"/>
      <c r="G44" s="57">
        <v>5067</v>
      </c>
      <c r="H44" s="57"/>
      <c r="I44" s="40"/>
    </row>
    <row r="45" spans="1:9" ht="15.75" thickBot="1">
      <c r="A45" s="12"/>
      <c r="B45" s="60"/>
      <c r="C45" s="120"/>
      <c r="D45" s="120"/>
      <c r="E45" s="90"/>
      <c r="F45" s="40"/>
      <c r="G45" s="120"/>
      <c r="H45" s="120"/>
      <c r="I45" s="90"/>
    </row>
    <row r="46" spans="1:9">
      <c r="A46" s="12"/>
      <c r="B46" s="206" t="s">
        <v>818</v>
      </c>
      <c r="C46" s="73">
        <v>369039</v>
      </c>
      <c r="D46" s="73"/>
      <c r="E46" s="75"/>
      <c r="F46" s="48"/>
      <c r="G46" s="73">
        <v>314892</v>
      </c>
      <c r="H46" s="73"/>
      <c r="I46" s="75"/>
    </row>
    <row r="47" spans="1:9">
      <c r="A47" s="12"/>
      <c r="B47" s="206"/>
      <c r="C47" s="68"/>
      <c r="D47" s="68"/>
      <c r="E47" s="48"/>
      <c r="F47" s="48"/>
      <c r="G47" s="68"/>
      <c r="H47" s="68"/>
      <c r="I47" s="48"/>
    </row>
    <row r="48" spans="1:9" ht="15.75" thickBot="1">
      <c r="A48" s="12"/>
      <c r="B48" s="32" t="s">
        <v>819</v>
      </c>
      <c r="C48" s="69" t="s">
        <v>820</v>
      </c>
      <c r="D48" s="69"/>
      <c r="E48" s="121" t="s">
        <v>261</v>
      </c>
      <c r="F48" s="27"/>
      <c r="G48" s="69" t="s">
        <v>821</v>
      </c>
      <c r="H48" s="69"/>
      <c r="I48" s="121" t="s">
        <v>261</v>
      </c>
    </row>
    <row r="49" spans="1:13">
      <c r="A49" s="12"/>
      <c r="B49" s="206" t="s">
        <v>822</v>
      </c>
      <c r="C49" s="71" t="s">
        <v>259</v>
      </c>
      <c r="D49" s="73">
        <v>70335</v>
      </c>
      <c r="E49" s="75"/>
      <c r="F49" s="48"/>
      <c r="G49" s="71" t="s">
        <v>259</v>
      </c>
      <c r="H49" s="73">
        <v>68467</v>
      </c>
      <c r="I49" s="75"/>
    </row>
    <row r="50" spans="1:13" ht="15.75" thickBot="1">
      <c r="A50" s="12"/>
      <c r="B50" s="206"/>
      <c r="C50" s="109"/>
      <c r="D50" s="119"/>
      <c r="E50" s="111"/>
      <c r="F50" s="48"/>
      <c r="G50" s="109"/>
      <c r="H50" s="119"/>
      <c r="I50" s="111"/>
    </row>
    <row r="51" spans="1:13" ht="15.75" thickTop="1">
      <c r="A51" s="12"/>
      <c r="B51" s="22" t="s">
        <v>823</v>
      </c>
      <c r="C51" s="128"/>
      <c r="D51" s="128"/>
      <c r="E51" s="128"/>
      <c r="F51" s="27"/>
      <c r="G51" s="128"/>
      <c r="H51" s="128"/>
      <c r="I51" s="128"/>
    </row>
    <row r="52" spans="1:13">
      <c r="A52" s="12"/>
      <c r="B52" s="77" t="s">
        <v>148</v>
      </c>
      <c r="C52" s="46" t="s">
        <v>824</v>
      </c>
      <c r="D52" s="46"/>
      <c r="E52" s="15" t="s">
        <v>261</v>
      </c>
      <c r="F52" s="14"/>
      <c r="G52" s="46" t="s">
        <v>825</v>
      </c>
      <c r="H52" s="46"/>
      <c r="I52" s="15" t="s">
        <v>261</v>
      </c>
    </row>
    <row r="53" spans="1:13">
      <c r="A53" s="12"/>
      <c r="B53" s="32" t="s">
        <v>355</v>
      </c>
      <c r="C53" s="59" t="s">
        <v>826</v>
      </c>
      <c r="D53" s="59"/>
      <c r="E53" s="23" t="s">
        <v>261</v>
      </c>
      <c r="F53" s="27"/>
      <c r="G53" s="59" t="s">
        <v>827</v>
      </c>
      <c r="H53" s="59"/>
      <c r="I53" s="23" t="s">
        <v>261</v>
      </c>
    </row>
    <row r="54" spans="1:13">
      <c r="A54" s="12"/>
      <c r="B54" s="77" t="s">
        <v>96</v>
      </c>
      <c r="C54" s="46" t="s">
        <v>828</v>
      </c>
      <c r="D54" s="46"/>
      <c r="E54" s="15" t="s">
        <v>261</v>
      </c>
      <c r="F54" s="14"/>
      <c r="G54" s="46" t="s">
        <v>829</v>
      </c>
      <c r="H54" s="46"/>
      <c r="I54" s="15" t="s">
        <v>261</v>
      </c>
    </row>
    <row r="55" spans="1:13">
      <c r="A55" s="12"/>
      <c r="B55" s="32" t="s">
        <v>830</v>
      </c>
      <c r="C55" s="59" t="s">
        <v>831</v>
      </c>
      <c r="D55" s="59"/>
      <c r="E55" s="23" t="s">
        <v>261</v>
      </c>
      <c r="F55" s="27"/>
      <c r="G55" s="59" t="s">
        <v>832</v>
      </c>
      <c r="H55" s="59"/>
      <c r="I55" s="23" t="s">
        <v>261</v>
      </c>
    </row>
    <row r="56" spans="1:13" ht="15.75" thickBot="1">
      <c r="A56" s="12"/>
      <c r="B56" s="77" t="s">
        <v>161</v>
      </c>
      <c r="C56" s="47" t="s">
        <v>833</v>
      </c>
      <c r="D56" s="47"/>
      <c r="E56" s="78" t="s">
        <v>261</v>
      </c>
      <c r="F56" s="14"/>
      <c r="G56" s="47" t="s">
        <v>834</v>
      </c>
      <c r="H56" s="47"/>
      <c r="I56" s="78" t="s">
        <v>261</v>
      </c>
    </row>
    <row r="57" spans="1:13" ht="15.75" thickBot="1">
      <c r="A57" s="12"/>
      <c r="B57" s="201" t="s">
        <v>835</v>
      </c>
      <c r="C57" s="218" t="s">
        <v>836</v>
      </c>
      <c r="D57" s="218"/>
      <c r="E57" s="121" t="s">
        <v>261</v>
      </c>
      <c r="F57" s="27"/>
      <c r="G57" s="218" t="s">
        <v>837</v>
      </c>
      <c r="H57" s="218"/>
      <c r="I57" s="121" t="s">
        <v>261</v>
      </c>
    </row>
    <row r="58" spans="1:13" ht="15.75" thickBot="1">
      <c r="A58" s="12"/>
      <c r="B58" s="202" t="s">
        <v>838</v>
      </c>
      <c r="C58" s="216" t="s">
        <v>259</v>
      </c>
      <c r="D58" s="217" t="s">
        <v>839</v>
      </c>
      <c r="E58" s="216" t="s">
        <v>261</v>
      </c>
      <c r="F58" s="14"/>
      <c r="G58" s="216" t="s">
        <v>259</v>
      </c>
      <c r="H58" s="217" t="s">
        <v>840</v>
      </c>
      <c r="I58" s="216" t="s">
        <v>261</v>
      </c>
    </row>
    <row r="59" spans="1:13" ht="15.75" thickTop="1">
      <c r="A59" s="12"/>
      <c r="B59" s="48" t="s">
        <v>841</v>
      </c>
      <c r="C59" s="48"/>
      <c r="D59" s="48"/>
      <c r="E59" s="48"/>
      <c r="F59" s="48"/>
      <c r="G59" s="48"/>
      <c r="H59" s="48"/>
      <c r="I59" s="48"/>
      <c r="J59" s="48"/>
      <c r="K59" s="48"/>
      <c r="L59" s="48"/>
      <c r="M59" s="48"/>
    </row>
    <row r="60" spans="1:13">
      <c r="A60" s="12"/>
      <c r="B60" s="33"/>
      <c r="C60" s="33"/>
      <c r="D60" s="33"/>
      <c r="E60" s="33"/>
      <c r="F60" s="33"/>
      <c r="G60" s="33"/>
      <c r="H60" s="33"/>
      <c r="I60" s="33"/>
    </row>
    <row r="61" spans="1:13">
      <c r="A61" s="12"/>
      <c r="B61" s="18"/>
      <c r="C61" s="18"/>
      <c r="D61" s="18"/>
      <c r="E61" s="18"/>
      <c r="F61" s="18"/>
      <c r="G61" s="18"/>
      <c r="H61" s="18"/>
      <c r="I61" s="18"/>
    </row>
    <row r="62" spans="1:13" ht="15.75" thickBot="1">
      <c r="A62" s="12"/>
      <c r="B62" s="14"/>
      <c r="C62" s="34" t="s">
        <v>326</v>
      </c>
      <c r="D62" s="34"/>
      <c r="E62" s="34"/>
      <c r="F62" s="34"/>
      <c r="G62" s="34"/>
      <c r="H62" s="34"/>
      <c r="I62" s="34"/>
    </row>
    <row r="63" spans="1:13" ht="15.75" thickBot="1">
      <c r="A63" s="12"/>
      <c r="B63" s="19" t="s">
        <v>285</v>
      </c>
      <c r="C63" s="115">
        <v>2013</v>
      </c>
      <c r="D63" s="115"/>
      <c r="E63" s="115"/>
      <c r="F63" s="65"/>
      <c r="G63" s="115">
        <v>2012</v>
      </c>
      <c r="H63" s="115"/>
      <c r="I63" s="115"/>
    </row>
    <row r="64" spans="1:13">
      <c r="A64" s="12"/>
      <c r="B64" s="58" t="s">
        <v>92</v>
      </c>
      <c r="C64" s="36" t="s">
        <v>259</v>
      </c>
      <c r="D64" s="41">
        <v>6659</v>
      </c>
      <c r="E64" s="43"/>
      <c r="F64" s="40"/>
      <c r="G64" s="36" t="s">
        <v>259</v>
      </c>
      <c r="H64" s="41">
        <v>7406</v>
      </c>
      <c r="I64" s="43"/>
    </row>
    <row r="65" spans="1:13">
      <c r="A65" s="12"/>
      <c r="B65" s="58"/>
      <c r="C65" s="58"/>
      <c r="D65" s="57"/>
      <c r="E65" s="40"/>
      <c r="F65" s="40"/>
      <c r="G65" s="37"/>
      <c r="H65" s="42"/>
      <c r="I65" s="44"/>
    </row>
    <row r="66" spans="1:13">
      <c r="A66" s="12"/>
      <c r="B66" s="50" t="s">
        <v>95</v>
      </c>
      <c r="C66" s="68">
        <v>3218</v>
      </c>
      <c r="D66" s="68"/>
      <c r="E66" s="48"/>
      <c r="F66" s="48"/>
      <c r="G66" s="68">
        <v>1837</v>
      </c>
      <c r="H66" s="68"/>
      <c r="I66" s="48"/>
    </row>
    <row r="67" spans="1:13">
      <c r="A67" s="12"/>
      <c r="B67" s="50"/>
      <c r="C67" s="68"/>
      <c r="D67" s="68"/>
      <c r="E67" s="48"/>
      <c r="F67" s="48"/>
      <c r="G67" s="68"/>
      <c r="H67" s="68"/>
      <c r="I67" s="48"/>
    </row>
    <row r="68" spans="1:13">
      <c r="A68" s="12"/>
      <c r="B68" s="58" t="s">
        <v>842</v>
      </c>
      <c r="C68" s="59" t="s">
        <v>263</v>
      </c>
      <c r="D68" s="59"/>
      <c r="E68" s="40"/>
      <c r="F68" s="40"/>
      <c r="G68" s="59" t="s">
        <v>263</v>
      </c>
      <c r="H68" s="59"/>
      <c r="I68" s="40"/>
    </row>
    <row r="69" spans="1:13">
      <c r="A69" s="12"/>
      <c r="B69" s="58"/>
      <c r="C69" s="59"/>
      <c r="D69" s="59"/>
      <c r="E69" s="40"/>
      <c r="F69" s="40"/>
      <c r="G69" s="59"/>
      <c r="H69" s="59"/>
      <c r="I69" s="40"/>
    </row>
    <row r="70" spans="1:13" ht="15.75" thickBot="1">
      <c r="A70" s="12"/>
      <c r="B70" s="15" t="s">
        <v>108</v>
      </c>
      <c r="C70" s="47" t="s">
        <v>843</v>
      </c>
      <c r="D70" s="47"/>
      <c r="E70" s="15" t="s">
        <v>261</v>
      </c>
      <c r="F70" s="14"/>
      <c r="G70" s="47" t="s">
        <v>844</v>
      </c>
      <c r="H70" s="47"/>
      <c r="I70" s="15" t="s">
        <v>261</v>
      </c>
    </row>
    <row r="71" spans="1:13" ht="15.75" thickBot="1">
      <c r="A71" s="12"/>
      <c r="B71" s="219" t="s">
        <v>845</v>
      </c>
      <c r="C71" s="220" t="s">
        <v>259</v>
      </c>
      <c r="D71" s="221" t="s">
        <v>839</v>
      </c>
      <c r="E71" s="220" t="s">
        <v>261</v>
      </c>
      <c r="F71" s="27"/>
      <c r="G71" s="220" t="s">
        <v>259</v>
      </c>
      <c r="H71" s="221" t="s">
        <v>840</v>
      </c>
      <c r="I71" s="220" t="s">
        <v>261</v>
      </c>
    </row>
    <row r="72" spans="1:13" ht="15.75" thickTop="1">
      <c r="A72" s="12" t="s">
        <v>1419</v>
      </c>
      <c r="B72" s="11" t="s">
        <v>7</v>
      </c>
      <c r="C72" s="11"/>
      <c r="D72" s="11"/>
      <c r="E72" s="11"/>
      <c r="F72" s="11"/>
      <c r="G72" s="11"/>
      <c r="H72" s="11"/>
      <c r="I72" s="11"/>
      <c r="J72" s="11"/>
      <c r="K72" s="11"/>
      <c r="L72" s="11"/>
      <c r="M72" s="11"/>
    </row>
    <row r="73" spans="1:13">
      <c r="A73" s="12"/>
      <c r="B73" s="48" t="s">
        <v>850</v>
      </c>
      <c r="C73" s="48"/>
      <c r="D73" s="48"/>
      <c r="E73" s="48"/>
      <c r="F73" s="48"/>
      <c r="G73" s="48"/>
      <c r="H73" s="48"/>
      <c r="I73" s="48"/>
      <c r="J73" s="48"/>
      <c r="K73" s="48"/>
      <c r="L73" s="48"/>
      <c r="M73" s="48"/>
    </row>
    <row r="74" spans="1:13">
      <c r="A74" s="12"/>
      <c r="B74" s="33"/>
      <c r="C74" s="33"/>
      <c r="D74" s="33"/>
      <c r="E74" s="33"/>
      <c r="F74" s="33"/>
      <c r="G74" s="33"/>
      <c r="H74" s="33"/>
      <c r="I74" s="33"/>
      <c r="J74" s="33"/>
      <c r="K74" s="33"/>
      <c r="L74" s="33"/>
      <c r="M74" s="33"/>
    </row>
    <row r="75" spans="1:13">
      <c r="A75" s="12"/>
      <c r="B75" s="18"/>
      <c r="C75" s="18"/>
      <c r="D75" s="18"/>
      <c r="E75" s="18"/>
      <c r="F75" s="18"/>
      <c r="G75" s="18"/>
      <c r="H75" s="18"/>
      <c r="I75" s="18"/>
      <c r="J75" s="18"/>
      <c r="K75" s="18"/>
      <c r="L75" s="18"/>
      <c r="M75" s="18"/>
    </row>
    <row r="76" spans="1:13" ht="15.75" thickBot="1">
      <c r="A76" s="12"/>
      <c r="B76" s="19" t="s">
        <v>285</v>
      </c>
      <c r="C76" s="34">
        <v>2013</v>
      </c>
      <c r="D76" s="34"/>
      <c r="E76" s="34"/>
      <c r="F76" s="14"/>
      <c r="G76" s="34">
        <v>2012</v>
      </c>
      <c r="H76" s="34"/>
      <c r="I76" s="34"/>
      <c r="J76" s="14"/>
      <c r="K76" s="34">
        <v>2011</v>
      </c>
      <c r="L76" s="34"/>
      <c r="M76" s="34"/>
    </row>
    <row r="77" spans="1:13">
      <c r="A77" s="12"/>
      <c r="B77" s="35" t="s">
        <v>851</v>
      </c>
      <c r="C77" s="36" t="s">
        <v>259</v>
      </c>
      <c r="D77" s="41">
        <v>3918</v>
      </c>
      <c r="E77" s="43"/>
      <c r="F77" s="40"/>
      <c r="G77" s="36" t="s">
        <v>259</v>
      </c>
      <c r="H77" s="41">
        <v>104228</v>
      </c>
      <c r="I77" s="43"/>
      <c r="J77" s="40"/>
      <c r="K77" s="36" t="s">
        <v>259</v>
      </c>
      <c r="L77" s="41">
        <v>8882</v>
      </c>
      <c r="M77" s="43"/>
    </row>
    <row r="78" spans="1:13">
      <c r="A78" s="12"/>
      <c r="B78" s="35"/>
      <c r="C78" s="58"/>
      <c r="D78" s="57"/>
      <c r="E78" s="40"/>
      <c r="F78" s="40"/>
      <c r="G78" s="58"/>
      <c r="H78" s="57"/>
      <c r="I78" s="40"/>
      <c r="J78" s="40"/>
      <c r="K78" s="58"/>
      <c r="L78" s="57"/>
      <c r="M78" s="40"/>
    </row>
    <row r="79" spans="1:13">
      <c r="A79" s="12"/>
      <c r="B79" s="45" t="s">
        <v>852</v>
      </c>
      <c r="C79" s="46">
        <v>219</v>
      </c>
      <c r="D79" s="46"/>
      <c r="E79" s="48"/>
      <c r="F79" s="48"/>
      <c r="G79" s="46" t="s">
        <v>853</v>
      </c>
      <c r="H79" s="46"/>
      <c r="I79" s="50" t="s">
        <v>261</v>
      </c>
      <c r="J79" s="48"/>
      <c r="K79" s="46" t="s">
        <v>854</v>
      </c>
      <c r="L79" s="46"/>
      <c r="M79" s="50" t="s">
        <v>261</v>
      </c>
    </row>
    <row r="80" spans="1:13">
      <c r="A80" s="12"/>
      <c r="B80" s="45"/>
      <c r="C80" s="46"/>
      <c r="D80" s="46"/>
      <c r="E80" s="48"/>
      <c r="F80" s="48"/>
      <c r="G80" s="46"/>
      <c r="H80" s="46"/>
      <c r="I80" s="50"/>
      <c r="J80" s="48"/>
      <c r="K80" s="46"/>
      <c r="L80" s="46"/>
      <c r="M80" s="50"/>
    </row>
    <row r="81" spans="1:13">
      <c r="A81" s="12"/>
      <c r="B81" s="35" t="s">
        <v>855</v>
      </c>
      <c r="C81" s="57">
        <v>10329</v>
      </c>
      <c r="D81" s="57"/>
      <c r="E81" s="40"/>
      <c r="F81" s="40"/>
      <c r="G81" s="59" t="s">
        <v>856</v>
      </c>
      <c r="H81" s="59"/>
      <c r="I81" s="58" t="s">
        <v>261</v>
      </c>
      <c r="J81" s="40"/>
      <c r="K81" s="59" t="s">
        <v>857</v>
      </c>
      <c r="L81" s="59"/>
      <c r="M81" s="58" t="s">
        <v>261</v>
      </c>
    </row>
    <row r="82" spans="1:13">
      <c r="A82" s="12"/>
      <c r="B82" s="35"/>
      <c r="C82" s="57"/>
      <c r="D82" s="57"/>
      <c r="E82" s="40"/>
      <c r="F82" s="40"/>
      <c r="G82" s="59"/>
      <c r="H82" s="59"/>
      <c r="I82" s="58"/>
      <c r="J82" s="40"/>
      <c r="K82" s="59"/>
      <c r="L82" s="59"/>
      <c r="M82" s="58"/>
    </row>
    <row r="83" spans="1:13">
      <c r="A83" s="12"/>
      <c r="B83" s="222" t="s">
        <v>858</v>
      </c>
      <c r="C83" s="68">
        <v>31462</v>
      </c>
      <c r="D83" s="68"/>
      <c r="E83" s="48"/>
      <c r="F83" s="48"/>
      <c r="G83" s="46" t="s">
        <v>263</v>
      </c>
      <c r="H83" s="46"/>
      <c r="I83" s="48"/>
      <c r="J83" s="48"/>
      <c r="K83" s="46" t="s">
        <v>263</v>
      </c>
      <c r="L83" s="46"/>
      <c r="M83" s="48"/>
    </row>
    <row r="84" spans="1:13">
      <c r="A84" s="12"/>
      <c r="B84" s="222"/>
      <c r="C84" s="68"/>
      <c r="D84" s="68"/>
      <c r="E84" s="48"/>
      <c r="F84" s="48"/>
      <c r="G84" s="46"/>
      <c r="H84" s="46"/>
      <c r="I84" s="48"/>
      <c r="J84" s="48"/>
      <c r="K84" s="46"/>
      <c r="L84" s="46"/>
      <c r="M84" s="48"/>
    </row>
    <row r="85" spans="1:13">
      <c r="A85" s="12"/>
      <c r="B85" s="35" t="s">
        <v>859</v>
      </c>
      <c r="C85" s="59" t="s">
        <v>860</v>
      </c>
      <c r="D85" s="59"/>
      <c r="E85" s="58" t="s">
        <v>261</v>
      </c>
      <c r="F85" s="40"/>
      <c r="G85" s="59" t="s">
        <v>861</v>
      </c>
      <c r="H85" s="59"/>
      <c r="I85" s="58" t="s">
        <v>261</v>
      </c>
      <c r="J85" s="40"/>
      <c r="K85" s="57">
        <v>85375</v>
      </c>
      <c r="L85" s="57"/>
      <c r="M85" s="40"/>
    </row>
    <row r="86" spans="1:13">
      <c r="A86" s="12"/>
      <c r="B86" s="35"/>
      <c r="C86" s="59"/>
      <c r="D86" s="59"/>
      <c r="E86" s="58"/>
      <c r="F86" s="40"/>
      <c r="G86" s="59"/>
      <c r="H86" s="59"/>
      <c r="I86" s="58"/>
      <c r="J86" s="40"/>
      <c r="K86" s="57"/>
      <c r="L86" s="57"/>
      <c r="M86" s="40"/>
    </row>
    <row r="87" spans="1:13">
      <c r="A87" s="12"/>
      <c r="B87" s="45" t="s">
        <v>97</v>
      </c>
      <c r="C87" s="46" t="s">
        <v>263</v>
      </c>
      <c r="D87" s="46"/>
      <c r="E87" s="48"/>
      <c r="F87" s="48"/>
      <c r="G87" s="46" t="s">
        <v>862</v>
      </c>
      <c r="H87" s="46"/>
      <c r="I87" s="50" t="s">
        <v>261</v>
      </c>
      <c r="J87" s="48"/>
      <c r="K87" s="46" t="s">
        <v>263</v>
      </c>
      <c r="L87" s="46"/>
      <c r="M87" s="48"/>
    </row>
    <row r="88" spans="1:13">
      <c r="A88" s="12"/>
      <c r="B88" s="45"/>
      <c r="C88" s="46"/>
      <c r="D88" s="46"/>
      <c r="E88" s="48"/>
      <c r="F88" s="48"/>
      <c r="G88" s="46"/>
      <c r="H88" s="46"/>
      <c r="I88" s="50"/>
      <c r="J88" s="48"/>
      <c r="K88" s="46"/>
      <c r="L88" s="46"/>
      <c r="M88" s="48"/>
    </row>
    <row r="89" spans="1:13">
      <c r="A89" s="12"/>
      <c r="B89" s="35" t="s">
        <v>863</v>
      </c>
      <c r="C89" s="59">
        <v>182</v>
      </c>
      <c r="D89" s="59"/>
      <c r="E89" s="40"/>
      <c r="F89" s="40"/>
      <c r="G89" s="59" t="s">
        <v>864</v>
      </c>
      <c r="H89" s="59"/>
      <c r="I89" s="58" t="s">
        <v>261</v>
      </c>
      <c r="J89" s="40"/>
      <c r="K89" s="59" t="s">
        <v>865</v>
      </c>
      <c r="L89" s="59"/>
      <c r="M89" s="58" t="s">
        <v>261</v>
      </c>
    </row>
    <row r="90" spans="1:13">
      <c r="A90" s="12"/>
      <c r="B90" s="35"/>
      <c r="C90" s="59"/>
      <c r="D90" s="59"/>
      <c r="E90" s="40"/>
      <c r="F90" s="40"/>
      <c r="G90" s="59"/>
      <c r="H90" s="59"/>
      <c r="I90" s="58"/>
      <c r="J90" s="40"/>
      <c r="K90" s="59"/>
      <c r="L90" s="59"/>
      <c r="M90" s="58"/>
    </row>
    <row r="91" spans="1:13">
      <c r="A91" s="12"/>
      <c r="B91" s="45" t="s">
        <v>161</v>
      </c>
      <c r="C91" s="68">
        <v>1550</v>
      </c>
      <c r="D91" s="68"/>
      <c r="E91" s="48"/>
      <c r="F91" s="48"/>
      <c r="G91" s="46" t="s">
        <v>866</v>
      </c>
      <c r="H91" s="46"/>
      <c r="I91" s="50" t="s">
        <v>261</v>
      </c>
      <c r="J91" s="48"/>
      <c r="K91" s="46" t="s">
        <v>867</v>
      </c>
      <c r="L91" s="46"/>
      <c r="M91" s="50" t="s">
        <v>261</v>
      </c>
    </row>
    <row r="92" spans="1:13" ht="15.75" thickBot="1">
      <c r="A92" s="12"/>
      <c r="B92" s="45"/>
      <c r="C92" s="117"/>
      <c r="D92" s="117"/>
      <c r="E92" s="49"/>
      <c r="F92" s="48"/>
      <c r="G92" s="47"/>
      <c r="H92" s="47"/>
      <c r="I92" s="51"/>
      <c r="J92" s="48"/>
      <c r="K92" s="47"/>
      <c r="L92" s="47"/>
      <c r="M92" s="51"/>
    </row>
    <row r="93" spans="1:13">
      <c r="A93" s="12"/>
      <c r="B93" s="60" t="s">
        <v>58</v>
      </c>
      <c r="C93" s="36" t="s">
        <v>259</v>
      </c>
      <c r="D93" s="38" t="s">
        <v>809</v>
      </c>
      <c r="E93" s="36" t="s">
        <v>261</v>
      </c>
      <c r="F93" s="40"/>
      <c r="G93" s="36" t="s">
        <v>259</v>
      </c>
      <c r="H93" s="38" t="s">
        <v>810</v>
      </c>
      <c r="I93" s="36" t="s">
        <v>261</v>
      </c>
      <c r="J93" s="40"/>
      <c r="K93" s="36" t="s">
        <v>259</v>
      </c>
      <c r="L93" s="41">
        <v>82200</v>
      </c>
      <c r="M93" s="43"/>
    </row>
    <row r="94" spans="1:13" ht="15.75" thickBot="1">
      <c r="A94" s="12"/>
      <c r="B94" s="60"/>
      <c r="C94" s="52"/>
      <c r="D94" s="53"/>
      <c r="E94" s="52"/>
      <c r="F94" s="40"/>
      <c r="G94" s="52"/>
      <c r="H94" s="53"/>
      <c r="I94" s="52"/>
      <c r="J94" s="40"/>
      <c r="K94" s="52"/>
      <c r="L94" s="54"/>
      <c r="M94" s="55"/>
    </row>
    <row r="95" spans="1:13" ht="15.75" thickTop="1">
      <c r="A95" s="12"/>
      <c r="B95" s="223" t="s">
        <v>868</v>
      </c>
      <c r="C95" s="223"/>
      <c r="D95" s="223"/>
      <c r="E95" s="223"/>
      <c r="F95" s="223"/>
      <c r="G95" s="223"/>
      <c r="H95" s="223"/>
      <c r="I95" s="223"/>
      <c r="J95" s="223"/>
      <c r="K95" s="223"/>
      <c r="L95" s="223"/>
      <c r="M95" s="223"/>
    </row>
    <row r="96" spans="1:13" ht="15" customHeight="1">
      <c r="A96" s="12" t="s">
        <v>1420</v>
      </c>
      <c r="B96" s="11" t="s">
        <v>7</v>
      </c>
      <c r="C96" s="11"/>
      <c r="D96" s="11"/>
      <c r="E96" s="11"/>
      <c r="F96" s="11"/>
      <c r="G96" s="11"/>
      <c r="H96" s="11"/>
      <c r="I96" s="11"/>
      <c r="J96" s="11"/>
      <c r="K96" s="11"/>
      <c r="L96" s="11"/>
      <c r="M96" s="11"/>
    </row>
    <row r="97" spans="1:13">
      <c r="A97" s="12"/>
      <c r="B97" s="48" t="s">
        <v>870</v>
      </c>
      <c r="C97" s="48"/>
      <c r="D97" s="48"/>
      <c r="E97" s="48"/>
      <c r="F97" s="48"/>
      <c r="G97" s="48"/>
      <c r="H97" s="48"/>
      <c r="I97" s="48"/>
      <c r="J97" s="48"/>
      <c r="K97" s="48"/>
      <c r="L97" s="48"/>
      <c r="M97" s="48"/>
    </row>
    <row r="98" spans="1:13">
      <c r="A98" s="12"/>
      <c r="B98" s="33"/>
      <c r="C98" s="33"/>
      <c r="D98" s="33"/>
      <c r="E98" s="33"/>
      <c r="F98" s="33"/>
      <c r="G98" s="33"/>
      <c r="H98" s="33"/>
      <c r="I98" s="33"/>
      <c r="J98" s="33"/>
      <c r="K98" s="33"/>
      <c r="L98" s="33"/>
      <c r="M98" s="33"/>
    </row>
    <row r="99" spans="1:13">
      <c r="A99" s="12"/>
      <c r="B99" s="18"/>
      <c r="C99" s="18"/>
      <c r="D99" s="18"/>
      <c r="E99" s="18"/>
      <c r="F99" s="18"/>
      <c r="G99" s="18"/>
      <c r="H99" s="18"/>
      <c r="I99" s="18"/>
      <c r="J99" s="18"/>
      <c r="K99" s="18"/>
      <c r="L99" s="18"/>
      <c r="M99" s="18"/>
    </row>
    <row r="100" spans="1:13" ht="15.75" thickBot="1">
      <c r="A100" s="12"/>
      <c r="B100" s="19" t="s">
        <v>285</v>
      </c>
      <c r="C100" s="34">
        <v>2013</v>
      </c>
      <c r="D100" s="34"/>
      <c r="E100" s="34"/>
      <c r="F100" s="14"/>
      <c r="G100" s="34">
        <v>2012</v>
      </c>
      <c r="H100" s="34"/>
      <c r="I100" s="34"/>
      <c r="J100" s="14"/>
      <c r="K100" s="34">
        <v>2011</v>
      </c>
      <c r="L100" s="34"/>
      <c r="M100" s="34"/>
    </row>
    <row r="101" spans="1:13">
      <c r="A101" s="12"/>
      <c r="B101" s="35" t="s">
        <v>871</v>
      </c>
      <c r="C101" s="36" t="s">
        <v>259</v>
      </c>
      <c r="D101" s="41">
        <v>5925</v>
      </c>
      <c r="E101" s="43"/>
      <c r="F101" s="40"/>
      <c r="G101" s="36" t="s">
        <v>259</v>
      </c>
      <c r="H101" s="41">
        <v>6308</v>
      </c>
      <c r="I101" s="43"/>
      <c r="J101" s="40"/>
      <c r="K101" s="36" t="s">
        <v>259</v>
      </c>
      <c r="L101" s="41">
        <v>10295</v>
      </c>
      <c r="M101" s="43"/>
    </row>
    <row r="102" spans="1:13">
      <c r="A102" s="12"/>
      <c r="B102" s="35"/>
      <c r="C102" s="58"/>
      <c r="D102" s="57"/>
      <c r="E102" s="40"/>
      <c r="F102" s="40"/>
      <c r="G102" s="37"/>
      <c r="H102" s="42"/>
      <c r="I102" s="44"/>
      <c r="J102" s="40"/>
      <c r="K102" s="37"/>
      <c r="L102" s="42"/>
      <c r="M102" s="44"/>
    </row>
    <row r="103" spans="1:13">
      <c r="A103" s="12"/>
      <c r="B103" s="88" t="s">
        <v>872</v>
      </c>
      <c r="C103" s="46">
        <v>56</v>
      </c>
      <c r="D103" s="46"/>
      <c r="E103" s="48"/>
      <c r="F103" s="48"/>
      <c r="G103" s="68">
        <v>3815</v>
      </c>
      <c r="H103" s="68"/>
      <c r="I103" s="48"/>
      <c r="J103" s="48"/>
      <c r="K103" s="68">
        <v>4955</v>
      </c>
      <c r="L103" s="68"/>
      <c r="M103" s="48"/>
    </row>
    <row r="104" spans="1:13">
      <c r="A104" s="12"/>
      <c r="B104" s="88"/>
      <c r="C104" s="46"/>
      <c r="D104" s="46"/>
      <c r="E104" s="48"/>
      <c r="F104" s="48"/>
      <c r="G104" s="68"/>
      <c r="H104" s="68"/>
      <c r="I104" s="48"/>
      <c r="J104" s="48"/>
      <c r="K104" s="68"/>
      <c r="L104" s="68"/>
      <c r="M104" s="48"/>
    </row>
    <row r="105" spans="1:13">
      <c r="A105" s="12"/>
      <c r="B105" s="60" t="s">
        <v>873</v>
      </c>
      <c r="C105" s="59" t="s">
        <v>263</v>
      </c>
      <c r="D105" s="59"/>
      <c r="E105" s="40"/>
      <c r="F105" s="40"/>
      <c r="G105" s="59" t="s">
        <v>263</v>
      </c>
      <c r="H105" s="59"/>
      <c r="I105" s="40"/>
      <c r="J105" s="40"/>
      <c r="K105" s="59" t="s">
        <v>874</v>
      </c>
      <c r="L105" s="59"/>
      <c r="M105" s="58" t="s">
        <v>261</v>
      </c>
    </row>
    <row r="106" spans="1:13">
      <c r="A106" s="12"/>
      <c r="B106" s="60"/>
      <c r="C106" s="59"/>
      <c r="D106" s="59"/>
      <c r="E106" s="40"/>
      <c r="F106" s="40"/>
      <c r="G106" s="59"/>
      <c r="H106" s="59"/>
      <c r="I106" s="40"/>
      <c r="J106" s="40"/>
      <c r="K106" s="59"/>
      <c r="L106" s="59"/>
      <c r="M106" s="58"/>
    </row>
    <row r="107" spans="1:13" ht="26.25">
      <c r="A107" s="12"/>
      <c r="B107" s="77" t="s">
        <v>875</v>
      </c>
      <c r="C107" s="46" t="s">
        <v>876</v>
      </c>
      <c r="D107" s="46"/>
      <c r="E107" s="15" t="s">
        <v>261</v>
      </c>
      <c r="F107" s="14"/>
      <c r="G107" s="46" t="s">
        <v>877</v>
      </c>
      <c r="H107" s="46"/>
      <c r="I107" s="15" t="s">
        <v>261</v>
      </c>
      <c r="J107" s="14"/>
      <c r="K107" s="46" t="s">
        <v>878</v>
      </c>
      <c r="L107" s="46"/>
      <c r="M107" s="15" t="s">
        <v>261</v>
      </c>
    </row>
    <row r="108" spans="1:13" ht="15.75" thickBot="1">
      <c r="A108" s="12"/>
      <c r="B108" s="32" t="s">
        <v>879</v>
      </c>
      <c r="C108" s="69" t="s">
        <v>346</v>
      </c>
      <c r="D108" s="69"/>
      <c r="E108" s="121" t="s">
        <v>261</v>
      </c>
      <c r="F108" s="27"/>
      <c r="G108" s="69" t="s">
        <v>880</v>
      </c>
      <c r="H108" s="69"/>
      <c r="I108" s="121" t="s">
        <v>261</v>
      </c>
      <c r="J108" s="27"/>
      <c r="K108" s="69" t="s">
        <v>881</v>
      </c>
      <c r="L108" s="69"/>
      <c r="M108" s="121" t="s">
        <v>261</v>
      </c>
    </row>
    <row r="109" spans="1:13">
      <c r="A109" s="12"/>
      <c r="B109" s="45" t="s">
        <v>882</v>
      </c>
      <c r="C109" s="71" t="s">
        <v>259</v>
      </c>
      <c r="D109" s="73">
        <v>4081</v>
      </c>
      <c r="E109" s="75"/>
      <c r="F109" s="48"/>
      <c r="G109" s="71" t="s">
        <v>259</v>
      </c>
      <c r="H109" s="73">
        <v>5925</v>
      </c>
      <c r="I109" s="75"/>
      <c r="J109" s="48"/>
      <c r="K109" s="71" t="s">
        <v>259</v>
      </c>
      <c r="L109" s="73">
        <v>6308</v>
      </c>
      <c r="M109" s="75"/>
    </row>
    <row r="110" spans="1:13" ht="15.75" thickBot="1">
      <c r="A110" s="12"/>
      <c r="B110" s="45"/>
      <c r="C110" s="109"/>
      <c r="D110" s="119"/>
      <c r="E110" s="111"/>
      <c r="F110" s="48"/>
      <c r="G110" s="109"/>
      <c r="H110" s="119"/>
      <c r="I110" s="111"/>
      <c r="J110" s="48"/>
      <c r="K110" s="109"/>
      <c r="L110" s="119"/>
      <c r="M110" s="111"/>
    </row>
    <row r="111" spans="1:13" ht="15.75" thickTop="1">
      <c r="A111" s="12" t="s">
        <v>1421</v>
      </c>
      <c r="B111" s="11" t="s">
        <v>7</v>
      </c>
      <c r="C111" s="11"/>
      <c r="D111" s="11"/>
      <c r="E111" s="11"/>
      <c r="F111" s="11"/>
      <c r="G111" s="11"/>
      <c r="H111" s="11"/>
      <c r="I111" s="11"/>
      <c r="J111" s="11"/>
      <c r="K111" s="11"/>
      <c r="L111" s="11"/>
      <c r="M111" s="11"/>
    </row>
    <row r="112" spans="1:13">
      <c r="A112" s="12"/>
      <c r="B112" s="48" t="s">
        <v>885</v>
      </c>
      <c r="C112" s="48"/>
      <c r="D112" s="48"/>
      <c r="E112" s="48"/>
      <c r="F112" s="48"/>
      <c r="G112" s="48"/>
      <c r="H112" s="48"/>
      <c r="I112" s="48"/>
      <c r="J112" s="48"/>
      <c r="K112" s="48"/>
      <c r="L112" s="48"/>
      <c r="M112" s="48"/>
    </row>
    <row r="113" spans="1:3">
      <c r="A113" s="12"/>
      <c r="B113" s="33"/>
      <c r="C113" s="33"/>
    </row>
    <row r="114" spans="1:3">
      <c r="A114" s="12"/>
      <c r="B114" s="18"/>
      <c r="C114" s="18"/>
    </row>
    <row r="115" spans="1:3" ht="15.75" thickBot="1">
      <c r="A115" s="12"/>
      <c r="B115" s="19"/>
      <c r="C115" s="21" t="s">
        <v>886</v>
      </c>
    </row>
    <row r="116" spans="1:3">
      <c r="A116" s="12"/>
      <c r="B116" s="22" t="s">
        <v>887</v>
      </c>
      <c r="C116" s="27"/>
    </row>
    <row r="117" spans="1:3">
      <c r="A117" s="12"/>
      <c r="B117" s="77" t="s">
        <v>888</v>
      </c>
      <c r="C117" s="147" t="s">
        <v>889</v>
      </c>
    </row>
    <row r="118" spans="1:3">
      <c r="A118" s="12"/>
      <c r="B118" s="32" t="s">
        <v>890</v>
      </c>
      <c r="C118" s="145" t="s">
        <v>891</v>
      </c>
    </row>
    <row r="119" spans="1:3">
      <c r="A119" s="12"/>
      <c r="B119" s="77" t="s">
        <v>892</v>
      </c>
      <c r="C119" s="147" t="s">
        <v>893</v>
      </c>
    </row>
    <row r="120" spans="1:3">
      <c r="A120" s="12"/>
      <c r="B120" s="32" t="s">
        <v>894</v>
      </c>
      <c r="C120" s="145" t="s">
        <v>895</v>
      </c>
    </row>
    <row r="121" spans="1:3">
      <c r="A121" s="12"/>
      <c r="B121" s="77" t="s">
        <v>896</v>
      </c>
      <c r="C121" s="147" t="s">
        <v>897</v>
      </c>
    </row>
    <row r="122" spans="1:3">
      <c r="A122" s="12"/>
      <c r="B122" s="32" t="s">
        <v>898</v>
      </c>
      <c r="C122" s="145" t="s">
        <v>893</v>
      </c>
    </row>
  </sheetData>
  <mergeCells count="348">
    <mergeCell ref="A111:A122"/>
    <mergeCell ref="B111:M111"/>
    <mergeCell ref="B112:M112"/>
    <mergeCell ref="A72:A95"/>
    <mergeCell ref="B72:M72"/>
    <mergeCell ref="B73:M73"/>
    <mergeCell ref="B95:M95"/>
    <mergeCell ref="A96:A110"/>
    <mergeCell ref="B96:M96"/>
    <mergeCell ref="B97:M97"/>
    <mergeCell ref="B113:C113"/>
    <mergeCell ref="A1:A2"/>
    <mergeCell ref="B1:M1"/>
    <mergeCell ref="B2:M2"/>
    <mergeCell ref="B3:M3"/>
    <mergeCell ref="A4:A26"/>
    <mergeCell ref="B4:M4"/>
    <mergeCell ref="B5:M5"/>
    <mergeCell ref="A27:A71"/>
    <mergeCell ref="B27:M27"/>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5:L106"/>
    <mergeCell ref="M105:M106"/>
    <mergeCell ref="C107:D107"/>
    <mergeCell ref="G107:H107"/>
    <mergeCell ref="K107:L107"/>
    <mergeCell ref="C108:D108"/>
    <mergeCell ref="G108:H108"/>
    <mergeCell ref="K108: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3:K94"/>
    <mergeCell ref="L93:L94"/>
    <mergeCell ref="M93:M94"/>
    <mergeCell ref="B98:M98"/>
    <mergeCell ref="C100:E100"/>
    <mergeCell ref="G100:I100"/>
    <mergeCell ref="K100:M100"/>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0:D70"/>
    <mergeCell ref="G70:H70"/>
    <mergeCell ref="B74:M74"/>
    <mergeCell ref="C76:E76"/>
    <mergeCell ref="G76:I76"/>
    <mergeCell ref="K76:M76"/>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C57:D57"/>
    <mergeCell ref="G57:H57"/>
    <mergeCell ref="B60:I60"/>
    <mergeCell ref="C62:I62"/>
    <mergeCell ref="C63:E63"/>
    <mergeCell ref="G63:I63"/>
    <mergeCell ref="B59:M59"/>
    <mergeCell ref="C54:D54"/>
    <mergeCell ref="G54:H54"/>
    <mergeCell ref="C55:D55"/>
    <mergeCell ref="G55:H55"/>
    <mergeCell ref="C56:D56"/>
    <mergeCell ref="G56:H56"/>
    <mergeCell ref="I49:I50"/>
    <mergeCell ref="C51:E51"/>
    <mergeCell ref="G51:I51"/>
    <mergeCell ref="C52:D52"/>
    <mergeCell ref="G52:H52"/>
    <mergeCell ref="C53:D53"/>
    <mergeCell ref="G53:H53"/>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M25:M26"/>
    <mergeCell ref="B29:I29"/>
    <mergeCell ref="C31:I31"/>
    <mergeCell ref="C32:E32"/>
    <mergeCell ref="G32:I32"/>
    <mergeCell ref="C33:E33"/>
    <mergeCell ref="G33:I33"/>
    <mergeCell ref="B28: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5.5703125" customWidth="1"/>
    <col min="4" max="4" width="1.5703125" customWidth="1"/>
    <col min="6" max="6" width="2" customWidth="1"/>
    <col min="7" max="7" width="6" customWidth="1"/>
    <col min="10" max="10" width="4" customWidth="1"/>
    <col min="11" max="11" width="1.5703125" customWidth="1"/>
    <col min="13" max="13" width="2" customWidth="1"/>
    <col min="14" max="14" width="5" customWidth="1"/>
  </cols>
  <sheetData>
    <row r="1" spans="1:15" ht="15" customHeight="1">
      <c r="A1" s="9" t="s">
        <v>14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00</v>
      </c>
      <c r="B3" s="11" t="s">
        <v>7</v>
      </c>
      <c r="C3" s="11"/>
      <c r="D3" s="11"/>
      <c r="E3" s="11"/>
      <c r="F3" s="11"/>
      <c r="G3" s="11"/>
      <c r="H3" s="11"/>
      <c r="I3" s="11"/>
      <c r="J3" s="11"/>
      <c r="K3" s="11"/>
      <c r="L3" s="11"/>
      <c r="M3" s="11"/>
      <c r="N3" s="11"/>
      <c r="O3" s="11"/>
    </row>
    <row r="4" spans="1:15" ht="15" customHeight="1">
      <c r="A4" s="12" t="s">
        <v>1423</v>
      </c>
      <c r="B4" s="11" t="s">
        <v>7</v>
      </c>
      <c r="C4" s="11"/>
      <c r="D4" s="11"/>
      <c r="E4" s="11"/>
      <c r="F4" s="11"/>
      <c r="G4" s="11"/>
      <c r="H4" s="11"/>
      <c r="I4" s="11"/>
      <c r="J4" s="11"/>
      <c r="K4" s="11"/>
      <c r="L4" s="11"/>
      <c r="M4" s="11"/>
      <c r="N4" s="11"/>
      <c r="O4" s="11"/>
    </row>
    <row r="5" spans="1:15">
      <c r="A5" s="12"/>
      <c r="B5" s="50" t="s">
        <v>906</v>
      </c>
      <c r="C5" s="50"/>
      <c r="D5" s="50"/>
      <c r="E5" s="50"/>
      <c r="F5" s="50"/>
      <c r="G5" s="50"/>
      <c r="H5" s="50"/>
      <c r="I5" s="50"/>
      <c r="J5" s="50"/>
      <c r="K5" s="50"/>
      <c r="L5" s="50"/>
      <c r="M5" s="50"/>
      <c r="N5" s="50"/>
      <c r="O5" s="50"/>
    </row>
    <row r="6" spans="1:15">
      <c r="A6" s="12"/>
      <c r="B6" s="33"/>
      <c r="C6" s="33"/>
      <c r="D6" s="33"/>
      <c r="E6" s="33"/>
      <c r="F6" s="33"/>
      <c r="G6" s="33"/>
      <c r="H6" s="33"/>
      <c r="I6" s="33"/>
      <c r="J6" s="33"/>
      <c r="K6" s="33"/>
      <c r="L6" s="33"/>
      <c r="M6" s="33"/>
      <c r="N6" s="33"/>
      <c r="O6" s="33"/>
    </row>
    <row r="7" spans="1:15">
      <c r="A7" s="12"/>
      <c r="B7" s="18"/>
      <c r="C7" s="18"/>
      <c r="D7" s="18"/>
      <c r="E7" s="18"/>
      <c r="F7" s="18"/>
      <c r="G7" s="18"/>
      <c r="H7" s="18"/>
      <c r="I7" s="18"/>
      <c r="J7" s="18"/>
      <c r="K7" s="18"/>
      <c r="L7" s="18"/>
      <c r="M7" s="18"/>
      <c r="N7" s="18"/>
      <c r="O7" s="18"/>
    </row>
    <row r="8" spans="1:15" ht="15.75" thickBot="1">
      <c r="A8" s="12"/>
      <c r="B8" s="19"/>
      <c r="C8" s="205" t="s">
        <v>907</v>
      </c>
      <c r="D8" s="205"/>
      <c r="E8" s="205"/>
      <c r="F8" s="205"/>
      <c r="G8" s="205"/>
      <c r="H8" s="205"/>
      <c r="I8" s="14"/>
      <c r="J8" s="205" t="s">
        <v>908</v>
      </c>
      <c r="K8" s="205"/>
      <c r="L8" s="205"/>
      <c r="M8" s="205"/>
      <c r="N8" s="205"/>
      <c r="O8" s="205"/>
    </row>
    <row r="9" spans="1:15">
      <c r="A9" s="12"/>
      <c r="B9" s="80" t="s">
        <v>258</v>
      </c>
      <c r="C9" s="116" t="s">
        <v>909</v>
      </c>
      <c r="D9" s="116"/>
      <c r="E9" s="75"/>
      <c r="F9" s="116" t="s">
        <v>910</v>
      </c>
      <c r="G9" s="116"/>
      <c r="H9" s="116"/>
      <c r="I9" s="48"/>
      <c r="J9" s="116" t="s">
        <v>909</v>
      </c>
      <c r="K9" s="116"/>
      <c r="L9" s="75"/>
      <c r="M9" s="116" t="s">
        <v>910</v>
      </c>
      <c r="N9" s="116"/>
      <c r="O9" s="116"/>
    </row>
    <row r="10" spans="1:15">
      <c r="A10" s="12"/>
      <c r="B10" s="80"/>
      <c r="C10" s="81"/>
      <c r="D10" s="81"/>
      <c r="E10" s="48"/>
      <c r="F10" s="81" t="s">
        <v>911</v>
      </c>
      <c r="G10" s="81"/>
      <c r="H10" s="81"/>
      <c r="I10" s="48"/>
      <c r="J10" s="81"/>
      <c r="K10" s="81"/>
      <c r="L10" s="48"/>
      <c r="M10" s="81" t="s">
        <v>911</v>
      </c>
      <c r="N10" s="81"/>
      <c r="O10" s="81"/>
    </row>
    <row r="11" spans="1:15">
      <c r="A11" s="12"/>
      <c r="B11" s="80"/>
      <c r="C11" s="81"/>
      <c r="D11" s="81"/>
      <c r="E11" s="48"/>
      <c r="F11" s="81" t="s">
        <v>912</v>
      </c>
      <c r="G11" s="81"/>
      <c r="H11" s="81"/>
      <c r="I11" s="48"/>
      <c r="J11" s="81"/>
      <c r="K11" s="81"/>
      <c r="L11" s="48"/>
      <c r="M11" s="81" t="s">
        <v>912</v>
      </c>
      <c r="N11" s="81"/>
      <c r="O11" s="81"/>
    </row>
    <row r="12" spans="1:15" ht="15.75" thickBot="1">
      <c r="A12" s="12"/>
      <c r="B12" s="80"/>
      <c r="C12" s="34"/>
      <c r="D12" s="34"/>
      <c r="E12" s="48"/>
      <c r="F12" s="34" t="s">
        <v>913</v>
      </c>
      <c r="G12" s="34"/>
      <c r="H12" s="34"/>
      <c r="I12" s="48"/>
      <c r="J12" s="34"/>
      <c r="K12" s="34"/>
      <c r="L12" s="48"/>
      <c r="M12" s="34" t="s">
        <v>913</v>
      </c>
      <c r="N12" s="34"/>
      <c r="O12" s="34"/>
    </row>
    <row r="13" spans="1:15">
      <c r="A13" s="12"/>
      <c r="B13" s="35" t="s">
        <v>914</v>
      </c>
      <c r="C13" s="41">
        <v>1351</v>
      </c>
      <c r="D13" s="43"/>
      <c r="E13" s="40"/>
      <c r="F13" s="36" t="s">
        <v>259</v>
      </c>
      <c r="G13" s="38">
        <v>10.8</v>
      </c>
      <c r="H13" s="43"/>
      <c r="I13" s="40"/>
      <c r="J13" s="38" t="s">
        <v>263</v>
      </c>
      <c r="K13" s="43"/>
      <c r="L13" s="40"/>
      <c r="M13" s="38" t="s">
        <v>741</v>
      </c>
      <c r="N13" s="38"/>
      <c r="O13" s="43"/>
    </row>
    <row r="14" spans="1:15">
      <c r="A14" s="12"/>
      <c r="B14" s="35"/>
      <c r="C14" s="42"/>
      <c r="D14" s="44"/>
      <c r="E14" s="40"/>
      <c r="F14" s="37"/>
      <c r="G14" s="39"/>
      <c r="H14" s="44"/>
      <c r="I14" s="40"/>
      <c r="J14" s="39"/>
      <c r="K14" s="44"/>
      <c r="L14" s="40"/>
      <c r="M14" s="39"/>
      <c r="N14" s="39"/>
      <c r="O14" s="44"/>
    </row>
    <row r="15" spans="1:15">
      <c r="A15" s="12"/>
      <c r="B15" s="88" t="s">
        <v>915</v>
      </c>
      <c r="C15" s="46">
        <v>198</v>
      </c>
      <c r="D15" s="48"/>
      <c r="E15" s="48"/>
      <c r="F15" s="46">
        <v>7.47</v>
      </c>
      <c r="G15" s="46"/>
      <c r="H15" s="48"/>
      <c r="I15" s="48"/>
      <c r="J15" s="46">
        <v>266</v>
      </c>
      <c r="K15" s="48"/>
      <c r="L15" s="48"/>
      <c r="M15" s="46">
        <v>9.1300000000000008</v>
      </c>
      <c r="N15" s="46"/>
      <c r="O15" s="48"/>
    </row>
    <row r="16" spans="1:15">
      <c r="A16" s="12"/>
      <c r="B16" s="88"/>
      <c r="C16" s="46"/>
      <c r="D16" s="48"/>
      <c r="E16" s="48"/>
      <c r="F16" s="46"/>
      <c r="G16" s="46"/>
      <c r="H16" s="48"/>
      <c r="I16" s="48"/>
      <c r="J16" s="46"/>
      <c r="K16" s="48"/>
      <c r="L16" s="48"/>
      <c r="M16" s="46"/>
      <c r="N16" s="46"/>
      <c r="O16" s="48"/>
    </row>
    <row r="17" spans="1:15">
      <c r="A17" s="12"/>
      <c r="B17" s="60" t="s">
        <v>916</v>
      </c>
      <c r="C17" s="59" t="s">
        <v>917</v>
      </c>
      <c r="D17" s="58" t="s">
        <v>261</v>
      </c>
      <c r="E17" s="40"/>
      <c r="F17" s="59">
        <v>11.4</v>
      </c>
      <c r="G17" s="59"/>
      <c r="H17" s="40"/>
      <c r="I17" s="40"/>
      <c r="J17" s="59" t="s">
        <v>263</v>
      </c>
      <c r="K17" s="40"/>
      <c r="L17" s="40"/>
      <c r="M17" s="59" t="s">
        <v>263</v>
      </c>
      <c r="N17" s="59"/>
      <c r="O17" s="40"/>
    </row>
    <row r="18" spans="1:15">
      <c r="A18" s="12"/>
      <c r="B18" s="60"/>
      <c r="C18" s="59"/>
      <c r="D18" s="58"/>
      <c r="E18" s="40"/>
      <c r="F18" s="59"/>
      <c r="G18" s="59"/>
      <c r="H18" s="40"/>
      <c r="I18" s="40"/>
      <c r="J18" s="59"/>
      <c r="K18" s="40"/>
      <c r="L18" s="40"/>
      <c r="M18" s="59"/>
      <c r="N18" s="59"/>
      <c r="O18" s="40"/>
    </row>
    <row r="19" spans="1:15">
      <c r="A19" s="12"/>
      <c r="B19" s="88" t="s">
        <v>918</v>
      </c>
      <c r="C19" s="46" t="s">
        <v>919</v>
      </c>
      <c r="D19" s="50" t="s">
        <v>261</v>
      </c>
      <c r="E19" s="48"/>
      <c r="F19" s="46">
        <v>8.86</v>
      </c>
      <c r="G19" s="46"/>
      <c r="H19" s="48"/>
      <c r="I19" s="48"/>
      <c r="J19" s="46" t="s">
        <v>920</v>
      </c>
      <c r="K19" s="50" t="s">
        <v>261</v>
      </c>
      <c r="L19" s="48"/>
      <c r="M19" s="46">
        <v>9.06</v>
      </c>
      <c r="N19" s="46"/>
      <c r="O19" s="48"/>
    </row>
    <row r="20" spans="1:15" ht="15.75" thickBot="1">
      <c r="A20" s="12"/>
      <c r="B20" s="88"/>
      <c r="C20" s="47"/>
      <c r="D20" s="51"/>
      <c r="E20" s="48"/>
      <c r="F20" s="47"/>
      <c r="G20" s="47"/>
      <c r="H20" s="49"/>
      <c r="I20" s="48"/>
      <c r="J20" s="47"/>
      <c r="K20" s="51"/>
      <c r="L20" s="48"/>
      <c r="M20" s="47"/>
      <c r="N20" s="47"/>
      <c r="O20" s="49"/>
    </row>
    <row r="21" spans="1:15">
      <c r="A21" s="12"/>
      <c r="B21" s="35" t="s">
        <v>921</v>
      </c>
      <c r="C21" s="38">
        <v>797</v>
      </c>
      <c r="D21" s="43"/>
      <c r="E21" s="40"/>
      <c r="F21" s="36" t="s">
        <v>259</v>
      </c>
      <c r="G21" s="38">
        <v>9.83</v>
      </c>
      <c r="H21" s="43"/>
      <c r="I21" s="40"/>
      <c r="J21" s="38">
        <v>246</v>
      </c>
      <c r="K21" s="43"/>
      <c r="L21" s="40"/>
      <c r="M21" s="36" t="s">
        <v>259</v>
      </c>
      <c r="N21" s="38">
        <v>9.1300000000000008</v>
      </c>
      <c r="O21" s="43"/>
    </row>
    <row r="22" spans="1:15" ht="15.75" thickBot="1">
      <c r="A22" s="12"/>
      <c r="B22" s="35"/>
      <c r="C22" s="53"/>
      <c r="D22" s="55"/>
      <c r="E22" s="40"/>
      <c r="F22" s="52"/>
      <c r="G22" s="53"/>
      <c r="H22" s="55"/>
      <c r="I22" s="40"/>
      <c r="J22" s="53"/>
      <c r="K22" s="55"/>
      <c r="L22" s="40"/>
      <c r="M22" s="52"/>
      <c r="N22" s="53"/>
      <c r="O22" s="55"/>
    </row>
    <row r="23" spans="1:15" ht="15.75" thickTop="1">
      <c r="A23" s="12" t="s">
        <v>1424</v>
      </c>
      <c r="B23" s="11" t="s">
        <v>7</v>
      </c>
      <c r="C23" s="11"/>
      <c r="D23" s="11"/>
      <c r="E23" s="11"/>
      <c r="F23" s="11"/>
      <c r="G23" s="11"/>
      <c r="H23" s="11"/>
      <c r="I23" s="11"/>
      <c r="J23" s="11"/>
      <c r="K23" s="11"/>
      <c r="L23" s="11"/>
      <c r="M23" s="11"/>
      <c r="N23" s="11"/>
      <c r="O23" s="11"/>
    </row>
    <row r="24" spans="1:15">
      <c r="A24" s="12"/>
      <c r="B24" s="48" t="s">
        <v>928</v>
      </c>
      <c r="C24" s="48"/>
      <c r="D24" s="48"/>
      <c r="E24" s="48"/>
      <c r="F24" s="48"/>
      <c r="G24" s="48"/>
      <c r="H24" s="48"/>
      <c r="I24" s="48"/>
      <c r="J24" s="48"/>
      <c r="K24" s="48"/>
      <c r="L24" s="48"/>
      <c r="M24" s="48"/>
      <c r="N24" s="48"/>
      <c r="O24" s="48"/>
    </row>
    <row r="25" spans="1:15">
      <c r="A25" s="12"/>
      <c r="B25" s="33"/>
      <c r="C25" s="33"/>
      <c r="D25" s="33"/>
      <c r="E25" s="33"/>
      <c r="F25" s="33"/>
      <c r="G25" s="33"/>
      <c r="H25" s="33"/>
    </row>
    <row r="26" spans="1:15">
      <c r="A26" s="12"/>
      <c r="B26" s="18"/>
      <c r="C26" s="18"/>
      <c r="D26" s="18"/>
      <c r="E26" s="18"/>
      <c r="F26" s="18"/>
      <c r="G26" s="18"/>
      <c r="H26" s="18"/>
    </row>
    <row r="27" spans="1:15" ht="15.75" thickBot="1">
      <c r="A27" s="12"/>
      <c r="B27" s="19"/>
      <c r="C27" s="34">
        <v>2013</v>
      </c>
      <c r="D27" s="34"/>
      <c r="E27" s="34"/>
      <c r="F27" s="34"/>
      <c r="G27" s="34"/>
      <c r="H27" s="34"/>
    </row>
    <row r="28" spans="1:15">
      <c r="A28" s="12"/>
      <c r="B28" s="138" t="s">
        <v>929</v>
      </c>
      <c r="C28" s="116" t="s">
        <v>931</v>
      </c>
      <c r="D28" s="116"/>
      <c r="E28" s="75"/>
      <c r="F28" s="116" t="s">
        <v>910</v>
      </c>
      <c r="G28" s="116"/>
      <c r="H28" s="116"/>
    </row>
    <row r="29" spans="1:15">
      <c r="A29" s="12"/>
      <c r="B29" s="138" t="s">
        <v>930</v>
      </c>
      <c r="C29" s="81"/>
      <c r="D29" s="81"/>
      <c r="E29" s="48"/>
      <c r="F29" s="81" t="s">
        <v>911</v>
      </c>
      <c r="G29" s="81"/>
      <c r="H29" s="81"/>
    </row>
    <row r="30" spans="1:15">
      <c r="A30" s="12"/>
      <c r="B30" s="4"/>
      <c r="C30" s="81"/>
      <c r="D30" s="81"/>
      <c r="E30" s="48"/>
      <c r="F30" s="81" t="s">
        <v>932</v>
      </c>
      <c r="G30" s="81"/>
      <c r="H30" s="81"/>
    </row>
    <row r="31" spans="1:15" ht="15.75" thickBot="1">
      <c r="A31" s="12"/>
      <c r="B31" s="4"/>
      <c r="C31" s="34"/>
      <c r="D31" s="34"/>
      <c r="E31" s="48"/>
      <c r="F31" s="34" t="s">
        <v>933</v>
      </c>
      <c r="G31" s="34"/>
      <c r="H31" s="34"/>
    </row>
    <row r="32" spans="1:15">
      <c r="A32" s="12"/>
      <c r="B32" s="35" t="s">
        <v>934</v>
      </c>
      <c r="C32" s="41">
        <v>1827</v>
      </c>
      <c r="D32" s="43"/>
      <c r="E32" s="40"/>
      <c r="F32" s="36" t="s">
        <v>259</v>
      </c>
      <c r="G32" s="38">
        <v>10.68</v>
      </c>
      <c r="H32" s="43"/>
    </row>
    <row r="33" spans="1:8">
      <c r="A33" s="12"/>
      <c r="B33" s="35"/>
      <c r="C33" s="42"/>
      <c r="D33" s="44"/>
      <c r="E33" s="40"/>
      <c r="F33" s="37"/>
      <c r="G33" s="39"/>
      <c r="H33" s="44"/>
    </row>
    <row r="34" spans="1:8">
      <c r="A34" s="12"/>
      <c r="B34" s="45" t="s">
        <v>935</v>
      </c>
      <c r="C34" s="46" t="s">
        <v>263</v>
      </c>
      <c r="D34" s="48"/>
      <c r="E34" s="48"/>
      <c r="F34" s="46" t="s">
        <v>263</v>
      </c>
      <c r="G34" s="46"/>
      <c r="H34" s="48"/>
    </row>
    <row r="35" spans="1:8">
      <c r="A35" s="12"/>
      <c r="B35" s="45"/>
      <c r="C35" s="46"/>
      <c r="D35" s="48"/>
      <c r="E35" s="48"/>
      <c r="F35" s="46"/>
      <c r="G35" s="46"/>
      <c r="H35" s="48"/>
    </row>
    <row r="36" spans="1:8">
      <c r="A36" s="12"/>
      <c r="B36" s="35" t="s">
        <v>936</v>
      </c>
      <c r="C36" s="59" t="s">
        <v>263</v>
      </c>
      <c r="D36" s="40"/>
      <c r="E36" s="40"/>
      <c r="F36" s="59" t="s">
        <v>263</v>
      </c>
      <c r="G36" s="59"/>
      <c r="H36" s="40"/>
    </row>
    <row r="37" spans="1:8">
      <c r="A37" s="12"/>
      <c r="B37" s="35"/>
      <c r="C37" s="59"/>
      <c r="D37" s="40"/>
      <c r="E37" s="40"/>
      <c r="F37" s="59"/>
      <c r="G37" s="59"/>
      <c r="H37" s="40"/>
    </row>
    <row r="38" spans="1:8">
      <c r="A38" s="12"/>
      <c r="B38" s="45" t="s">
        <v>937</v>
      </c>
      <c r="C38" s="46" t="s">
        <v>938</v>
      </c>
      <c r="D38" s="50" t="s">
        <v>261</v>
      </c>
      <c r="E38" s="48"/>
      <c r="F38" s="46">
        <v>21.85</v>
      </c>
      <c r="G38" s="46"/>
      <c r="H38" s="48"/>
    </row>
    <row r="39" spans="1:8" ht="15.75" thickBot="1">
      <c r="A39" s="12"/>
      <c r="B39" s="45"/>
      <c r="C39" s="47"/>
      <c r="D39" s="51"/>
      <c r="E39" s="48"/>
      <c r="F39" s="47"/>
      <c r="G39" s="47"/>
      <c r="H39" s="49"/>
    </row>
    <row r="40" spans="1:8">
      <c r="A40" s="12"/>
      <c r="B40" s="35" t="s">
        <v>939</v>
      </c>
      <c r="C40" s="41">
        <v>1440</v>
      </c>
      <c r="D40" s="43"/>
      <c r="E40" s="40"/>
      <c r="F40" s="36" t="s">
        <v>259</v>
      </c>
      <c r="G40" s="38">
        <v>7.68</v>
      </c>
      <c r="H40" s="43"/>
    </row>
    <row r="41" spans="1:8" ht="15.75" thickBot="1">
      <c r="A41" s="12"/>
      <c r="B41" s="35"/>
      <c r="C41" s="120"/>
      <c r="D41" s="90"/>
      <c r="E41" s="40"/>
      <c r="F41" s="91"/>
      <c r="G41" s="69"/>
      <c r="H41" s="90"/>
    </row>
    <row r="42" spans="1:8">
      <c r="A42" s="12"/>
      <c r="B42" s="45" t="s">
        <v>940</v>
      </c>
      <c r="C42" s="97">
        <v>720</v>
      </c>
      <c r="D42" s="75"/>
      <c r="E42" s="48"/>
      <c r="F42" s="71" t="s">
        <v>259</v>
      </c>
      <c r="G42" s="97">
        <v>7.68</v>
      </c>
      <c r="H42" s="75"/>
    </row>
    <row r="43" spans="1:8" ht="15.75" thickBot="1">
      <c r="A43" s="12"/>
      <c r="B43" s="45"/>
      <c r="C43" s="110"/>
      <c r="D43" s="111"/>
      <c r="E43" s="48"/>
      <c r="F43" s="109"/>
      <c r="G43" s="110"/>
      <c r="H43" s="111"/>
    </row>
    <row r="44" spans="1:8" ht="15.75" thickTop="1"/>
  </sheetData>
  <mergeCells count="137">
    <mergeCell ref="A23:A43"/>
    <mergeCell ref="B23:O23"/>
    <mergeCell ref="B24:O24"/>
    <mergeCell ref="A1:A2"/>
    <mergeCell ref="B1:O1"/>
    <mergeCell ref="B2:O2"/>
    <mergeCell ref="B3:O3"/>
    <mergeCell ref="A4:A22"/>
    <mergeCell ref="B4:O4"/>
    <mergeCell ref="B5:O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C27:H27"/>
    <mergeCell ref="C28:D31"/>
    <mergeCell ref="E28:E31"/>
    <mergeCell ref="F28:H28"/>
    <mergeCell ref="F29:H29"/>
    <mergeCell ref="F30:H30"/>
    <mergeCell ref="F31:H31"/>
    <mergeCell ref="K21:K22"/>
    <mergeCell ref="L21:L22"/>
    <mergeCell ref="M21:M22"/>
    <mergeCell ref="N21:N22"/>
    <mergeCell ref="O21:O22"/>
    <mergeCell ref="B25:H25"/>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J17:J18"/>
    <mergeCell ref="K17:K18"/>
    <mergeCell ref="L17:L18"/>
    <mergeCell ref="M17:N18"/>
    <mergeCell ref="O17:O18"/>
    <mergeCell ref="B19:B20"/>
    <mergeCell ref="C19:C20"/>
    <mergeCell ref="D19:D20"/>
    <mergeCell ref="E19:E20"/>
    <mergeCell ref="F19:G20"/>
    <mergeCell ref="L15:L16"/>
    <mergeCell ref="M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N14"/>
    <mergeCell ref="B13:B14"/>
    <mergeCell ref="C13:C14"/>
    <mergeCell ref="D13:D14"/>
    <mergeCell ref="E13:E14"/>
    <mergeCell ref="F13:F14"/>
    <mergeCell ref="G13:G14"/>
    <mergeCell ref="I9:I12"/>
    <mergeCell ref="J9:K12"/>
    <mergeCell ref="L9:L12"/>
    <mergeCell ref="M9:O9"/>
    <mergeCell ref="M10:O10"/>
    <mergeCell ref="M11:O11"/>
    <mergeCell ref="M12:O12"/>
    <mergeCell ref="B6:O6"/>
    <mergeCell ref="C8:H8"/>
    <mergeCell ref="J8:O8"/>
    <mergeCell ref="B9:B12"/>
    <mergeCell ref="C9:D12"/>
    <mergeCell ref="E9:E12"/>
    <mergeCell ref="F9:H9"/>
    <mergeCell ref="F10:H10"/>
    <mergeCell ref="F11:H11"/>
    <mergeCell ref="F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5" bestFit="1" customWidth="1"/>
    <col min="4" max="4" width="36.5703125" bestFit="1" customWidth="1"/>
    <col min="5" max="5" width="1.5703125" bestFit="1" customWidth="1"/>
    <col min="6" max="6" width="3" customWidth="1"/>
    <col min="7" max="7" width="15" customWidth="1"/>
    <col min="8" max="8" width="23.5703125" customWidth="1"/>
    <col min="9" max="9" width="5.140625" customWidth="1"/>
    <col min="10" max="10" width="3" customWidth="1"/>
    <col min="11" max="12" width="17.28515625" customWidth="1"/>
    <col min="13" max="13" width="5.85546875" customWidth="1"/>
    <col min="14" max="14" width="3" customWidth="1"/>
    <col min="15" max="15" width="14.5703125" customWidth="1"/>
    <col min="16" max="16" width="36.140625" customWidth="1"/>
    <col min="17" max="17" width="5.140625" customWidth="1"/>
    <col min="19" max="19" width="2" bestFit="1" customWidth="1"/>
    <col min="20" max="20" width="7.140625" bestFit="1" customWidth="1"/>
    <col min="21" max="21" width="1.5703125" bestFit="1" customWidth="1"/>
  </cols>
  <sheetData>
    <row r="1" spans="1:21" ht="30" customHeight="1">
      <c r="A1" s="9" t="s">
        <v>14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44</v>
      </c>
      <c r="B3" s="11" t="s">
        <v>7</v>
      </c>
      <c r="C3" s="11"/>
      <c r="D3" s="11"/>
      <c r="E3" s="11"/>
      <c r="F3" s="11"/>
      <c r="G3" s="11"/>
      <c r="H3" s="11"/>
      <c r="I3" s="11"/>
      <c r="J3" s="11"/>
      <c r="K3" s="11"/>
      <c r="L3" s="11"/>
      <c r="M3" s="11"/>
      <c r="N3" s="11"/>
      <c r="O3" s="11"/>
      <c r="P3" s="11"/>
      <c r="Q3" s="11"/>
      <c r="R3" s="11"/>
      <c r="S3" s="11"/>
      <c r="T3" s="11"/>
      <c r="U3" s="11"/>
    </row>
    <row r="4" spans="1:21" ht="15" customHeight="1">
      <c r="A4" s="12" t="s">
        <v>1426</v>
      </c>
      <c r="B4" s="11" t="s">
        <v>7</v>
      </c>
      <c r="C4" s="11"/>
      <c r="D4" s="11"/>
      <c r="E4" s="11"/>
      <c r="F4" s="11"/>
      <c r="G4" s="11"/>
      <c r="H4" s="11"/>
      <c r="I4" s="11"/>
      <c r="J4" s="11"/>
      <c r="K4" s="11"/>
      <c r="L4" s="11"/>
      <c r="M4" s="11"/>
      <c r="N4" s="11"/>
      <c r="O4" s="11"/>
      <c r="P4" s="11"/>
      <c r="Q4" s="11"/>
      <c r="R4" s="11"/>
      <c r="S4" s="11"/>
      <c r="T4" s="11"/>
      <c r="U4" s="11"/>
    </row>
    <row r="5" spans="1:21">
      <c r="A5" s="12"/>
      <c r="B5" s="48" t="s">
        <v>1427</v>
      </c>
      <c r="C5" s="48"/>
      <c r="D5" s="48"/>
      <c r="E5" s="48"/>
      <c r="F5" s="48"/>
      <c r="G5" s="48"/>
      <c r="H5" s="48"/>
      <c r="I5" s="48"/>
      <c r="J5" s="48"/>
      <c r="K5" s="48"/>
      <c r="L5" s="48"/>
      <c r="M5" s="48"/>
      <c r="N5" s="48"/>
      <c r="O5" s="48"/>
      <c r="P5" s="48"/>
      <c r="Q5" s="48"/>
      <c r="R5" s="48"/>
      <c r="S5" s="48"/>
      <c r="T5" s="48"/>
      <c r="U5" s="48"/>
    </row>
    <row r="6" spans="1:21">
      <c r="A6" s="12"/>
      <c r="B6" s="33"/>
      <c r="C6" s="33"/>
      <c r="D6" s="33"/>
    </row>
    <row r="7" spans="1:21">
      <c r="A7" s="12"/>
      <c r="B7" s="18"/>
      <c r="C7" s="18"/>
      <c r="D7" s="18"/>
    </row>
    <row r="8" spans="1:21" ht="25.5">
      <c r="A8" s="12"/>
      <c r="B8" s="22" t="s">
        <v>947</v>
      </c>
      <c r="C8" s="25">
        <v>11.8</v>
      </c>
      <c r="D8" s="23" t="s">
        <v>948</v>
      </c>
    </row>
    <row r="9" spans="1:21" ht="25.5">
      <c r="A9" s="12"/>
      <c r="B9" s="29" t="s">
        <v>949</v>
      </c>
      <c r="C9" s="30">
        <v>4.0999999999999996</v>
      </c>
      <c r="D9" s="15" t="s">
        <v>948</v>
      </c>
    </row>
    <row r="10" spans="1:21" ht="15" customHeight="1">
      <c r="A10" s="12" t="s">
        <v>1428</v>
      </c>
      <c r="B10" s="11" t="s">
        <v>7</v>
      </c>
      <c r="C10" s="11"/>
      <c r="D10" s="11"/>
      <c r="E10" s="11"/>
      <c r="F10" s="11"/>
      <c r="G10" s="11"/>
      <c r="H10" s="11"/>
      <c r="I10" s="11"/>
      <c r="J10" s="11"/>
      <c r="K10" s="11"/>
      <c r="L10" s="11"/>
      <c r="M10" s="11"/>
      <c r="N10" s="11"/>
      <c r="O10" s="11"/>
      <c r="P10" s="11"/>
      <c r="Q10" s="11"/>
      <c r="R10" s="11"/>
      <c r="S10" s="11"/>
      <c r="T10" s="11"/>
      <c r="U10" s="11"/>
    </row>
    <row r="11" spans="1:21">
      <c r="A11" s="12"/>
      <c r="B11" s="48" t="s">
        <v>1429</v>
      </c>
      <c r="C11" s="48"/>
      <c r="D11" s="48"/>
      <c r="E11" s="48"/>
      <c r="F11" s="48"/>
      <c r="G11" s="48"/>
      <c r="H11" s="48"/>
      <c r="I11" s="48"/>
      <c r="J11" s="48"/>
      <c r="K11" s="48"/>
      <c r="L11" s="48"/>
      <c r="M11" s="48"/>
      <c r="N11" s="48"/>
      <c r="O11" s="48"/>
      <c r="P11" s="48"/>
      <c r="Q11" s="48"/>
      <c r="R11" s="48"/>
      <c r="S11" s="48"/>
      <c r="T11" s="48"/>
      <c r="U11" s="48"/>
    </row>
    <row r="12" spans="1:21">
      <c r="A12" s="12"/>
      <c r="B12" s="33"/>
      <c r="C12" s="33"/>
      <c r="D12" s="33"/>
      <c r="E12" s="33"/>
      <c r="F12" s="33"/>
      <c r="G12" s="33"/>
      <c r="H12" s="33"/>
      <c r="I12" s="33"/>
      <c r="J12" s="33"/>
      <c r="K12" s="33"/>
      <c r="L12" s="33"/>
      <c r="M12" s="33"/>
      <c r="N12" s="33"/>
      <c r="O12" s="33"/>
      <c r="P12" s="33"/>
    </row>
    <row r="13" spans="1:21">
      <c r="A13" s="12"/>
      <c r="B13" s="18"/>
      <c r="C13" s="18"/>
      <c r="D13" s="18"/>
      <c r="E13" s="18"/>
      <c r="F13" s="18"/>
      <c r="G13" s="18"/>
      <c r="H13" s="18"/>
      <c r="I13" s="18"/>
      <c r="J13" s="18"/>
      <c r="K13" s="18"/>
      <c r="L13" s="18"/>
      <c r="M13" s="18"/>
      <c r="N13" s="18"/>
      <c r="O13" s="18"/>
      <c r="P13" s="18"/>
    </row>
    <row r="14" spans="1:21" ht="18" customHeight="1">
      <c r="A14" s="12"/>
      <c r="B14" s="224" t="s">
        <v>951</v>
      </c>
      <c r="C14" s="14"/>
      <c r="D14" s="224" t="s">
        <v>952</v>
      </c>
      <c r="E14" s="14"/>
      <c r="F14" s="81" t="s">
        <v>953</v>
      </c>
      <c r="G14" s="81"/>
      <c r="H14" s="81"/>
      <c r="I14" s="81"/>
      <c r="J14" s="81"/>
      <c r="K14" s="81"/>
      <c r="L14" s="81"/>
      <c r="M14" s="81"/>
      <c r="N14" s="81"/>
      <c r="O14" s="81"/>
      <c r="P14" s="81"/>
    </row>
    <row r="15" spans="1:21" ht="15.75" thickBot="1">
      <c r="A15" s="12"/>
      <c r="B15" s="225"/>
      <c r="C15" s="14"/>
      <c r="D15" s="225"/>
      <c r="E15" s="14"/>
      <c r="F15" s="34">
        <v>2013</v>
      </c>
      <c r="G15" s="34"/>
      <c r="H15" s="34"/>
      <c r="I15" s="14"/>
      <c r="J15" s="34">
        <v>2012</v>
      </c>
      <c r="K15" s="34"/>
      <c r="L15" s="34"/>
      <c r="M15" s="14"/>
      <c r="N15" s="34">
        <v>2011</v>
      </c>
      <c r="O15" s="34"/>
      <c r="P15" s="34"/>
    </row>
    <row r="16" spans="1:21">
      <c r="A16" s="12"/>
      <c r="B16" s="226" t="s">
        <v>661</v>
      </c>
      <c r="C16" s="40"/>
      <c r="D16" s="226" t="s">
        <v>56</v>
      </c>
      <c r="E16" s="40"/>
      <c r="F16" s="36" t="s">
        <v>259</v>
      </c>
      <c r="G16" s="38" t="s">
        <v>954</v>
      </c>
      <c r="H16" s="36" t="s">
        <v>261</v>
      </c>
      <c r="I16" s="40"/>
      <c r="J16" s="36" t="s">
        <v>259</v>
      </c>
      <c r="K16" s="38" t="s">
        <v>955</v>
      </c>
      <c r="L16" s="36" t="s">
        <v>261</v>
      </c>
      <c r="M16" s="40"/>
      <c r="N16" s="36" t="s">
        <v>259</v>
      </c>
      <c r="O16" s="38" t="s">
        <v>263</v>
      </c>
      <c r="P16" s="43"/>
    </row>
    <row r="17" spans="1:21">
      <c r="A17" s="12"/>
      <c r="B17" s="35"/>
      <c r="C17" s="40"/>
      <c r="D17" s="35"/>
      <c r="E17" s="40"/>
      <c r="F17" s="37"/>
      <c r="G17" s="39"/>
      <c r="H17" s="37"/>
      <c r="I17" s="40"/>
      <c r="J17" s="37"/>
      <c r="K17" s="39"/>
      <c r="L17" s="37"/>
      <c r="M17" s="40"/>
      <c r="N17" s="37"/>
      <c r="O17" s="39"/>
      <c r="P17" s="44"/>
    </row>
    <row r="18" spans="1:21">
      <c r="A18" s="12"/>
      <c r="B18" s="45" t="s">
        <v>956</v>
      </c>
      <c r="C18" s="48"/>
      <c r="D18" s="45" t="s">
        <v>43</v>
      </c>
      <c r="E18" s="48"/>
      <c r="F18" s="68">
        <v>29858</v>
      </c>
      <c r="G18" s="68"/>
      <c r="H18" s="48"/>
      <c r="I18" s="48"/>
      <c r="J18" s="46" t="s">
        <v>957</v>
      </c>
      <c r="K18" s="46"/>
      <c r="L18" s="50" t="s">
        <v>261</v>
      </c>
      <c r="M18" s="48"/>
      <c r="N18" s="46" t="s">
        <v>958</v>
      </c>
      <c r="O18" s="46"/>
      <c r="P18" s="50" t="s">
        <v>261</v>
      </c>
    </row>
    <row r="19" spans="1:21">
      <c r="A19" s="12"/>
      <c r="B19" s="45"/>
      <c r="C19" s="48"/>
      <c r="D19" s="45"/>
      <c r="E19" s="48"/>
      <c r="F19" s="68"/>
      <c r="G19" s="68"/>
      <c r="H19" s="48"/>
      <c r="I19" s="48"/>
      <c r="J19" s="46"/>
      <c r="K19" s="46"/>
      <c r="L19" s="50"/>
      <c r="M19" s="48"/>
      <c r="N19" s="46"/>
      <c r="O19" s="46"/>
      <c r="P19" s="50"/>
    </row>
    <row r="20" spans="1:21">
      <c r="A20" s="12"/>
      <c r="B20" s="22" t="s">
        <v>562</v>
      </c>
      <c r="C20" s="27"/>
      <c r="D20" s="22" t="s">
        <v>44</v>
      </c>
      <c r="E20" s="27"/>
      <c r="F20" s="59" t="s">
        <v>959</v>
      </c>
      <c r="G20" s="59"/>
      <c r="H20" s="23" t="s">
        <v>261</v>
      </c>
      <c r="I20" s="27"/>
      <c r="J20" s="59" t="s">
        <v>581</v>
      </c>
      <c r="K20" s="59"/>
      <c r="L20" s="23" t="s">
        <v>261</v>
      </c>
      <c r="M20" s="27"/>
      <c r="N20" s="59" t="s">
        <v>960</v>
      </c>
      <c r="O20" s="59"/>
      <c r="P20" s="23" t="s">
        <v>261</v>
      </c>
    </row>
    <row r="21" spans="1:21">
      <c r="A21" s="12"/>
      <c r="B21" s="45" t="s">
        <v>961</v>
      </c>
      <c r="C21" s="48"/>
      <c r="D21" s="48"/>
      <c r="E21" s="48"/>
      <c r="F21" s="68">
        <v>1357</v>
      </c>
      <c r="G21" s="68"/>
      <c r="H21" s="48"/>
      <c r="I21" s="48"/>
      <c r="J21" s="46">
        <v>789</v>
      </c>
      <c r="K21" s="46"/>
      <c r="L21" s="48"/>
      <c r="M21" s="48"/>
      <c r="N21" s="68">
        <v>1000</v>
      </c>
      <c r="O21" s="68"/>
      <c r="P21" s="48"/>
    </row>
    <row r="22" spans="1:21">
      <c r="A22" s="12"/>
      <c r="B22" s="45"/>
      <c r="C22" s="48"/>
      <c r="D22" s="48"/>
      <c r="E22" s="48"/>
      <c r="F22" s="68"/>
      <c r="G22" s="68"/>
      <c r="H22" s="48"/>
      <c r="I22" s="48"/>
      <c r="J22" s="46"/>
      <c r="K22" s="46"/>
      <c r="L22" s="48"/>
      <c r="M22" s="48"/>
      <c r="N22" s="68"/>
      <c r="O22" s="68"/>
      <c r="P22" s="48"/>
    </row>
    <row r="23" spans="1:21">
      <c r="A23" s="12"/>
      <c r="B23" s="175" t="s">
        <v>962</v>
      </c>
      <c r="C23" s="175"/>
      <c r="D23" s="175"/>
      <c r="E23" s="175"/>
      <c r="F23" s="175"/>
      <c r="G23" s="175"/>
      <c r="H23" s="175"/>
      <c r="I23" s="175"/>
      <c r="J23" s="175"/>
      <c r="K23" s="175"/>
      <c r="L23" s="175"/>
      <c r="M23" s="175"/>
      <c r="N23" s="175"/>
      <c r="O23" s="175"/>
      <c r="P23" s="175"/>
      <c r="Q23" s="175"/>
      <c r="R23" s="175"/>
      <c r="S23" s="175"/>
      <c r="T23" s="175"/>
      <c r="U23" s="175"/>
    </row>
    <row r="24" spans="1:21" ht="15" customHeight="1">
      <c r="A24" s="12" t="s">
        <v>1430</v>
      </c>
      <c r="B24" s="11" t="s">
        <v>7</v>
      </c>
      <c r="C24" s="11"/>
      <c r="D24" s="11"/>
      <c r="E24" s="11"/>
      <c r="F24" s="11"/>
      <c r="G24" s="11"/>
      <c r="H24" s="11"/>
      <c r="I24" s="11"/>
      <c r="J24" s="11"/>
      <c r="K24" s="11"/>
      <c r="L24" s="11"/>
      <c r="M24" s="11"/>
      <c r="N24" s="11"/>
      <c r="O24" s="11"/>
      <c r="P24" s="11"/>
      <c r="Q24" s="11"/>
      <c r="R24" s="11"/>
      <c r="S24" s="11"/>
      <c r="T24" s="11"/>
      <c r="U24" s="11"/>
    </row>
    <row r="25" spans="1:21">
      <c r="A25" s="12"/>
      <c r="B25" s="50" t="s">
        <v>963</v>
      </c>
      <c r="C25" s="50"/>
      <c r="D25" s="50"/>
      <c r="E25" s="50"/>
      <c r="F25" s="50"/>
      <c r="G25" s="50"/>
      <c r="H25" s="50"/>
      <c r="I25" s="50"/>
      <c r="J25" s="50"/>
      <c r="K25" s="50"/>
      <c r="L25" s="50"/>
      <c r="M25" s="50"/>
      <c r="N25" s="50"/>
      <c r="O25" s="50"/>
      <c r="P25" s="50"/>
      <c r="Q25" s="50"/>
      <c r="R25" s="50"/>
      <c r="S25" s="50"/>
      <c r="T25" s="50"/>
      <c r="U25" s="50"/>
    </row>
    <row r="26" spans="1:21">
      <c r="A26" s="12"/>
      <c r="B26" s="33"/>
      <c r="C26" s="33"/>
      <c r="D26" s="33"/>
      <c r="E26" s="33"/>
      <c r="F26" s="33"/>
      <c r="G26" s="33"/>
      <c r="H26" s="33"/>
      <c r="I26" s="33"/>
      <c r="J26" s="33"/>
      <c r="K26" s="33"/>
      <c r="L26" s="33"/>
      <c r="M26" s="33"/>
      <c r="N26" s="33"/>
      <c r="O26" s="33"/>
      <c r="P26" s="33"/>
      <c r="Q26" s="33"/>
      <c r="R26" s="33"/>
      <c r="S26" s="33"/>
      <c r="T26" s="33"/>
      <c r="U26" s="33"/>
    </row>
    <row r="27" spans="1:21">
      <c r="A27" s="12"/>
      <c r="B27" s="18"/>
      <c r="C27" s="18"/>
      <c r="D27" s="18"/>
      <c r="E27" s="18"/>
      <c r="F27" s="18"/>
      <c r="G27" s="18"/>
      <c r="H27" s="18"/>
      <c r="I27" s="18"/>
      <c r="J27" s="18"/>
      <c r="K27" s="18"/>
      <c r="L27" s="18"/>
      <c r="M27" s="18"/>
      <c r="N27" s="18"/>
      <c r="O27" s="18"/>
      <c r="P27" s="18"/>
      <c r="Q27" s="18"/>
      <c r="R27" s="18"/>
      <c r="S27" s="18"/>
      <c r="T27" s="18"/>
      <c r="U27" s="18"/>
    </row>
    <row r="28" spans="1:21" ht="15.75" thickBot="1">
      <c r="A28" s="12"/>
      <c r="B28" s="19" t="s">
        <v>285</v>
      </c>
      <c r="C28" s="34" t="s">
        <v>964</v>
      </c>
      <c r="D28" s="34"/>
      <c r="E28" s="34"/>
      <c r="F28" s="14"/>
      <c r="G28" s="34" t="s">
        <v>965</v>
      </c>
      <c r="H28" s="34"/>
      <c r="I28" s="34"/>
      <c r="J28" s="14"/>
      <c r="K28" s="34" t="s">
        <v>966</v>
      </c>
      <c r="L28" s="34"/>
      <c r="M28" s="34"/>
      <c r="N28" s="14"/>
      <c r="O28" s="34" t="s">
        <v>967</v>
      </c>
      <c r="P28" s="34"/>
      <c r="Q28" s="34"/>
      <c r="R28" s="14"/>
      <c r="S28" s="34" t="s">
        <v>128</v>
      </c>
      <c r="T28" s="34"/>
      <c r="U28" s="34"/>
    </row>
    <row r="29" spans="1:21">
      <c r="A29" s="12"/>
      <c r="B29" s="58" t="s">
        <v>394</v>
      </c>
      <c r="C29" s="36" t="s">
        <v>259</v>
      </c>
      <c r="D29" s="38">
        <v>74</v>
      </c>
      <c r="E29" s="43"/>
      <c r="F29" s="40"/>
      <c r="G29" s="36" t="s">
        <v>259</v>
      </c>
      <c r="H29" s="41">
        <v>17659</v>
      </c>
      <c r="I29" s="43"/>
      <c r="J29" s="40"/>
      <c r="K29" s="36" t="s">
        <v>259</v>
      </c>
      <c r="L29" s="38" t="s">
        <v>968</v>
      </c>
      <c r="M29" s="36" t="s">
        <v>261</v>
      </c>
      <c r="N29" s="40"/>
      <c r="O29" s="36" t="s">
        <v>259</v>
      </c>
      <c r="P29" s="38" t="s">
        <v>969</v>
      </c>
      <c r="Q29" s="36" t="s">
        <v>261</v>
      </c>
      <c r="R29" s="40"/>
      <c r="S29" s="36" t="s">
        <v>259</v>
      </c>
      <c r="T29" s="38" t="s">
        <v>970</v>
      </c>
      <c r="U29" s="36" t="s">
        <v>261</v>
      </c>
    </row>
    <row r="30" spans="1:21">
      <c r="A30" s="12"/>
      <c r="B30" s="58"/>
      <c r="C30" s="37"/>
      <c r="D30" s="39"/>
      <c r="E30" s="44"/>
      <c r="F30" s="40"/>
      <c r="G30" s="37"/>
      <c r="H30" s="42"/>
      <c r="I30" s="44"/>
      <c r="J30" s="40"/>
      <c r="K30" s="37"/>
      <c r="L30" s="39"/>
      <c r="M30" s="37"/>
      <c r="N30" s="40"/>
      <c r="O30" s="37"/>
      <c r="P30" s="39"/>
      <c r="Q30" s="37"/>
      <c r="R30" s="40"/>
      <c r="S30" s="37"/>
      <c r="T30" s="39"/>
      <c r="U30" s="37"/>
    </row>
    <row r="31" spans="1:21">
      <c r="A31" s="12"/>
      <c r="B31" s="124" t="s">
        <v>971</v>
      </c>
      <c r="C31" s="46" t="s">
        <v>972</v>
      </c>
      <c r="D31" s="46"/>
      <c r="E31" s="50" t="s">
        <v>261</v>
      </c>
      <c r="F31" s="48"/>
      <c r="G31" s="46" t="s">
        <v>612</v>
      </c>
      <c r="H31" s="46"/>
      <c r="I31" s="50" t="s">
        <v>261</v>
      </c>
      <c r="J31" s="48"/>
      <c r="K31" s="68">
        <v>1944</v>
      </c>
      <c r="L31" s="68"/>
      <c r="M31" s="48"/>
      <c r="N31" s="48"/>
      <c r="O31" s="46">
        <v>189</v>
      </c>
      <c r="P31" s="46"/>
      <c r="Q31" s="48"/>
      <c r="R31" s="48"/>
      <c r="S31" s="46" t="s">
        <v>973</v>
      </c>
      <c r="T31" s="46"/>
      <c r="U31" s="50" t="s">
        <v>261</v>
      </c>
    </row>
    <row r="32" spans="1:21">
      <c r="A32" s="12"/>
      <c r="B32" s="124"/>
      <c r="C32" s="46"/>
      <c r="D32" s="46"/>
      <c r="E32" s="50"/>
      <c r="F32" s="48"/>
      <c r="G32" s="46"/>
      <c r="H32" s="46"/>
      <c r="I32" s="50"/>
      <c r="J32" s="48"/>
      <c r="K32" s="68"/>
      <c r="L32" s="68"/>
      <c r="M32" s="48"/>
      <c r="N32" s="48"/>
      <c r="O32" s="46"/>
      <c r="P32" s="46"/>
      <c r="Q32" s="48"/>
      <c r="R32" s="48"/>
      <c r="S32" s="46"/>
      <c r="T32" s="46"/>
      <c r="U32" s="50"/>
    </row>
    <row r="33" spans="1:21">
      <c r="A33" s="12"/>
      <c r="B33" s="125" t="s">
        <v>974</v>
      </c>
      <c r="C33" s="59" t="s">
        <v>263</v>
      </c>
      <c r="D33" s="59"/>
      <c r="E33" s="40"/>
      <c r="F33" s="40"/>
      <c r="G33" s="59" t="s">
        <v>975</v>
      </c>
      <c r="H33" s="59"/>
      <c r="I33" s="58" t="s">
        <v>261</v>
      </c>
      <c r="J33" s="40"/>
      <c r="K33" s="59" t="s">
        <v>955</v>
      </c>
      <c r="L33" s="59"/>
      <c r="M33" s="58" t="s">
        <v>261</v>
      </c>
      <c r="N33" s="40"/>
      <c r="O33" s="59">
        <v>789</v>
      </c>
      <c r="P33" s="59"/>
      <c r="Q33" s="40"/>
      <c r="R33" s="40"/>
      <c r="S33" s="59" t="s">
        <v>976</v>
      </c>
      <c r="T33" s="59"/>
      <c r="U33" s="58" t="s">
        <v>261</v>
      </c>
    </row>
    <row r="34" spans="1:21" ht="15.75" thickBot="1">
      <c r="A34" s="12"/>
      <c r="B34" s="125"/>
      <c r="C34" s="69"/>
      <c r="D34" s="69"/>
      <c r="E34" s="90"/>
      <c r="F34" s="40"/>
      <c r="G34" s="69"/>
      <c r="H34" s="69"/>
      <c r="I34" s="91"/>
      <c r="J34" s="40"/>
      <c r="K34" s="69"/>
      <c r="L34" s="69"/>
      <c r="M34" s="91"/>
      <c r="N34" s="40"/>
      <c r="O34" s="69"/>
      <c r="P34" s="69"/>
      <c r="Q34" s="90"/>
      <c r="R34" s="40"/>
      <c r="S34" s="69"/>
      <c r="T34" s="69"/>
      <c r="U34" s="91"/>
    </row>
    <row r="35" spans="1:21">
      <c r="A35" s="12"/>
      <c r="B35" s="124" t="s">
        <v>977</v>
      </c>
      <c r="C35" s="97" t="s">
        <v>972</v>
      </c>
      <c r="D35" s="97"/>
      <c r="E35" s="71" t="s">
        <v>261</v>
      </c>
      <c r="F35" s="48"/>
      <c r="G35" s="97" t="s">
        <v>978</v>
      </c>
      <c r="H35" s="97"/>
      <c r="I35" s="71" t="s">
        <v>261</v>
      </c>
      <c r="J35" s="48"/>
      <c r="K35" s="73">
        <v>1222</v>
      </c>
      <c r="L35" s="73"/>
      <c r="M35" s="75"/>
      <c r="N35" s="48"/>
      <c r="O35" s="97">
        <v>978</v>
      </c>
      <c r="P35" s="97"/>
      <c r="Q35" s="75"/>
      <c r="R35" s="48"/>
      <c r="S35" s="97" t="s">
        <v>979</v>
      </c>
      <c r="T35" s="97"/>
      <c r="U35" s="71" t="s">
        <v>261</v>
      </c>
    </row>
    <row r="36" spans="1:21" ht="15.75" thickBot="1">
      <c r="A36" s="12"/>
      <c r="B36" s="124"/>
      <c r="C36" s="47"/>
      <c r="D36" s="47"/>
      <c r="E36" s="51"/>
      <c r="F36" s="48"/>
      <c r="G36" s="47"/>
      <c r="H36" s="47"/>
      <c r="I36" s="51"/>
      <c r="J36" s="48"/>
      <c r="K36" s="117"/>
      <c r="L36" s="117"/>
      <c r="M36" s="49"/>
      <c r="N36" s="48"/>
      <c r="O36" s="47"/>
      <c r="P36" s="47"/>
      <c r="Q36" s="49"/>
      <c r="R36" s="48"/>
      <c r="S36" s="47"/>
      <c r="T36" s="47"/>
      <c r="U36" s="51"/>
    </row>
    <row r="37" spans="1:21">
      <c r="A37" s="12"/>
      <c r="B37" s="58" t="s">
        <v>399</v>
      </c>
      <c r="C37" s="36" t="s">
        <v>259</v>
      </c>
      <c r="D37" s="38" t="s">
        <v>980</v>
      </c>
      <c r="E37" s="36" t="s">
        <v>261</v>
      </c>
      <c r="F37" s="40"/>
      <c r="G37" s="36" t="s">
        <v>259</v>
      </c>
      <c r="H37" s="38" t="s">
        <v>981</v>
      </c>
      <c r="I37" s="36" t="s">
        <v>261</v>
      </c>
      <c r="J37" s="40"/>
      <c r="K37" s="36" t="s">
        <v>259</v>
      </c>
      <c r="L37" s="38">
        <v>404</v>
      </c>
      <c r="M37" s="43"/>
      <c r="N37" s="40"/>
      <c r="O37" s="36" t="s">
        <v>259</v>
      </c>
      <c r="P37" s="38" t="s">
        <v>982</v>
      </c>
      <c r="Q37" s="36" t="s">
        <v>261</v>
      </c>
      <c r="R37" s="40"/>
      <c r="S37" s="36" t="s">
        <v>259</v>
      </c>
      <c r="T37" s="38" t="s">
        <v>983</v>
      </c>
      <c r="U37" s="36" t="s">
        <v>261</v>
      </c>
    </row>
    <row r="38" spans="1:21" ht="15.75" thickBot="1">
      <c r="A38" s="12"/>
      <c r="B38" s="58"/>
      <c r="C38" s="91"/>
      <c r="D38" s="69"/>
      <c r="E38" s="91"/>
      <c r="F38" s="40"/>
      <c r="G38" s="91"/>
      <c r="H38" s="69"/>
      <c r="I38" s="91"/>
      <c r="J38" s="40"/>
      <c r="K38" s="91"/>
      <c r="L38" s="69"/>
      <c r="M38" s="90"/>
      <c r="N38" s="40"/>
      <c r="O38" s="91"/>
      <c r="P38" s="69"/>
      <c r="Q38" s="91"/>
      <c r="R38" s="40"/>
      <c r="S38" s="91"/>
      <c r="T38" s="69"/>
      <c r="U38" s="91"/>
    </row>
    <row r="39" spans="1:21">
      <c r="A39" s="12"/>
      <c r="B39" s="124" t="s">
        <v>971</v>
      </c>
      <c r="C39" s="97" t="s">
        <v>984</v>
      </c>
      <c r="D39" s="97"/>
      <c r="E39" s="71" t="s">
        <v>261</v>
      </c>
      <c r="F39" s="48"/>
      <c r="G39" s="97" t="s">
        <v>610</v>
      </c>
      <c r="H39" s="97"/>
      <c r="I39" s="71" t="s">
        <v>261</v>
      </c>
      <c r="J39" s="48"/>
      <c r="K39" s="97">
        <v>157</v>
      </c>
      <c r="L39" s="97"/>
      <c r="M39" s="75"/>
      <c r="N39" s="48"/>
      <c r="O39" s="73">
        <v>3230</v>
      </c>
      <c r="P39" s="73"/>
      <c r="Q39" s="75"/>
      <c r="R39" s="48"/>
      <c r="S39" s="97" t="s">
        <v>985</v>
      </c>
      <c r="T39" s="97"/>
      <c r="U39" s="71" t="s">
        <v>261</v>
      </c>
    </row>
    <row r="40" spans="1:21">
      <c r="A40" s="12"/>
      <c r="B40" s="124"/>
      <c r="C40" s="46"/>
      <c r="D40" s="46"/>
      <c r="E40" s="50"/>
      <c r="F40" s="48"/>
      <c r="G40" s="46"/>
      <c r="H40" s="46"/>
      <c r="I40" s="50"/>
      <c r="J40" s="48"/>
      <c r="K40" s="46"/>
      <c r="L40" s="46"/>
      <c r="M40" s="48"/>
      <c r="N40" s="48"/>
      <c r="O40" s="68"/>
      <c r="P40" s="68"/>
      <c r="Q40" s="48"/>
      <c r="R40" s="48"/>
      <c r="S40" s="46"/>
      <c r="T40" s="46"/>
      <c r="U40" s="50"/>
    </row>
    <row r="41" spans="1:21">
      <c r="A41" s="12"/>
      <c r="B41" s="125" t="s">
        <v>974</v>
      </c>
      <c r="C41" s="59" t="s">
        <v>263</v>
      </c>
      <c r="D41" s="59"/>
      <c r="E41" s="40"/>
      <c r="F41" s="40"/>
      <c r="G41" s="57">
        <v>22019</v>
      </c>
      <c r="H41" s="57"/>
      <c r="I41" s="40"/>
      <c r="J41" s="40"/>
      <c r="K41" s="59" t="s">
        <v>954</v>
      </c>
      <c r="L41" s="59"/>
      <c r="M41" s="58" t="s">
        <v>261</v>
      </c>
      <c r="N41" s="40"/>
      <c r="O41" s="57">
        <v>1357</v>
      </c>
      <c r="P41" s="57"/>
      <c r="Q41" s="40"/>
      <c r="R41" s="40"/>
      <c r="S41" s="57">
        <v>22815</v>
      </c>
      <c r="T41" s="57"/>
      <c r="U41" s="40"/>
    </row>
    <row r="42" spans="1:21" ht="15.75" thickBot="1">
      <c r="A42" s="12"/>
      <c r="B42" s="125"/>
      <c r="C42" s="69"/>
      <c r="D42" s="69"/>
      <c r="E42" s="90"/>
      <c r="F42" s="40"/>
      <c r="G42" s="120"/>
      <c r="H42" s="120"/>
      <c r="I42" s="90"/>
      <c r="J42" s="40"/>
      <c r="K42" s="69"/>
      <c r="L42" s="69"/>
      <c r="M42" s="91"/>
      <c r="N42" s="40"/>
      <c r="O42" s="120"/>
      <c r="P42" s="120"/>
      <c r="Q42" s="90"/>
      <c r="R42" s="40"/>
      <c r="S42" s="120"/>
      <c r="T42" s="120"/>
      <c r="U42" s="90"/>
    </row>
    <row r="43" spans="1:21">
      <c r="A43" s="12"/>
      <c r="B43" s="124" t="s">
        <v>977</v>
      </c>
      <c r="C43" s="97" t="s">
        <v>984</v>
      </c>
      <c r="D43" s="97"/>
      <c r="E43" s="71" t="s">
        <v>261</v>
      </c>
      <c r="F43" s="48"/>
      <c r="G43" s="73">
        <v>10908</v>
      </c>
      <c r="H43" s="73"/>
      <c r="I43" s="75"/>
      <c r="J43" s="48"/>
      <c r="K43" s="97" t="s">
        <v>986</v>
      </c>
      <c r="L43" s="97"/>
      <c r="M43" s="71" t="s">
        <v>261</v>
      </c>
      <c r="N43" s="48"/>
      <c r="O43" s="73">
        <v>4587</v>
      </c>
      <c r="P43" s="73"/>
      <c r="Q43" s="75"/>
      <c r="R43" s="48"/>
      <c r="S43" s="73">
        <v>14742</v>
      </c>
      <c r="T43" s="73"/>
      <c r="U43" s="75"/>
    </row>
    <row r="44" spans="1:21" ht="15.75" thickBot="1">
      <c r="A44" s="12"/>
      <c r="B44" s="124"/>
      <c r="C44" s="47"/>
      <c r="D44" s="47"/>
      <c r="E44" s="51"/>
      <c r="F44" s="48"/>
      <c r="G44" s="117"/>
      <c r="H44" s="117"/>
      <c r="I44" s="49"/>
      <c r="J44" s="48"/>
      <c r="K44" s="47"/>
      <c r="L44" s="47"/>
      <c r="M44" s="51"/>
      <c r="N44" s="48"/>
      <c r="O44" s="117"/>
      <c r="P44" s="117"/>
      <c r="Q44" s="49"/>
      <c r="R44" s="48"/>
      <c r="S44" s="117"/>
      <c r="T44" s="117"/>
      <c r="U44" s="49"/>
    </row>
    <row r="45" spans="1:21">
      <c r="A45" s="12"/>
      <c r="B45" s="58" t="s">
        <v>403</v>
      </c>
      <c r="C45" s="36" t="s">
        <v>259</v>
      </c>
      <c r="D45" s="38" t="s">
        <v>987</v>
      </c>
      <c r="E45" s="36" t="s">
        <v>261</v>
      </c>
      <c r="F45" s="40"/>
      <c r="G45" s="36" t="s">
        <v>259</v>
      </c>
      <c r="H45" s="38" t="s">
        <v>604</v>
      </c>
      <c r="I45" s="36" t="s">
        <v>261</v>
      </c>
      <c r="J45" s="40"/>
      <c r="K45" s="36" t="s">
        <v>259</v>
      </c>
      <c r="L45" s="38" t="s">
        <v>263</v>
      </c>
      <c r="M45" s="43"/>
      <c r="N45" s="40"/>
      <c r="O45" s="36" t="s">
        <v>259</v>
      </c>
      <c r="P45" s="38" t="s">
        <v>988</v>
      </c>
      <c r="Q45" s="36" t="s">
        <v>261</v>
      </c>
      <c r="R45" s="40"/>
      <c r="S45" s="36" t="s">
        <v>259</v>
      </c>
      <c r="T45" s="38" t="s">
        <v>989</v>
      </c>
      <c r="U45" s="36" t="s">
        <v>261</v>
      </c>
    </row>
    <row r="46" spans="1:21" ht="15.75" thickBot="1">
      <c r="A46" s="12"/>
      <c r="B46" s="58"/>
      <c r="C46" s="52"/>
      <c r="D46" s="53"/>
      <c r="E46" s="52"/>
      <c r="F46" s="40"/>
      <c r="G46" s="52"/>
      <c r="H46" s="53"/>
      <c r="I46" s="52"/>
      <c r="J46" s="40"/>
      <c r="K46" s="52"/>
      <c r="L46" s="53"/>
      <c r="M46" s="55"/>
      <c r="N46" s="40"/>
      <c r="O46" s="52"/>
      <c r="P46" s="53"/>
      <c r="Q46" s="52"/>
      <c r="R46" s="40"/>
      <c r="S46" s="52"/>
      <c r="T46" s="53"/>
      <c r="U46" s="52"/>
    </row>
    <row r="47" spans="1:21" ht="15.75" thickTop="1">
      <c r="A47" s="12"/>
      <c r="B47" s="227" t="s">
        <v>990</v>
      </c>
      <c r="C47" s="227"/>
      <c r="D47" s="227"/>
      <c r="E47" s="227"/>
      <c r="F47" s="227"/>
      <c r="G47" s="227"/>
      <c r="H47" s="227"/>
      <c r="I47" s="227"/>
      <c r="J47" s="227"/>
      <c r="K47" s="227"/>
      <c r="L47" s="227"/>
      <c r="M47" s="227"/>
      <c r="N47" s="227"/>
      <c r="O47" s="227"/>
      <c r="P47" s="227"/>
      <c r="Q47" s="227"/>
      <c r="R47" s="227"/>
      <c r="S47" s="227"/>
      <c r="T47" s="227"/>
      <c r="U47" s="227"/>
    </row>
  </sheetData>
  <mergeCells count="221">
    <mergeCell ref="A10:A23"/>
    <mergeCell ref="B10:U10"/>
    <mergeCell ref="B11:U11"/>
    <mergeCell ref="B23:U23"/>
    <mergeCell ref="A24:A47"/>
    <mergeCell ref="B24:U24"/>
    <mergeCell ref="B25:U25"/>
    <mergeCell ref="B47:U47"/>
    <mergeCell ref="A1:A2"/>
    <mergeCell ref="B1:U1"/>
    <mergeCell ref="B2:U2"/>
    <mergeCell ref="B3:U3"/>
    <mergeCell ref="A4:A9"/>
    <mergeCell ref="B4:U4"/>
    <mergeCell ref="B5:U5"/>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U26"/>
    <mergeCell ref="C28:E28"/>
    <mergeCell ref="G28:I28"/>
    <mergeCell ref="K28:M28"/>
    <mergeCell ref="O28:Q28"/>
    <mergeCell ref="S28:U28"/>
    <mergeCell ref="I21:I22"/>
    <mergeCell ref="J21:K22"/>
    <mergeCell ref="L21:L22"/>
    <mergeCell ref="M21:M22"/>
    <mergeCell ref="N21:O22"/>
    <mergeCell ref="P21:P22"/>
    <mergeCell ref="B21:B22"/>
    <mergeCell ref="C21:C22"/>
    <mergeCell ref="D21:D22"/>
    <mergeCell ref="E21:E22"/>
    <mergeCell ref="F21:G22"/>
    <mergeCell ref="H21:H22"/>
    <mergeCell ref="J18:K19"/>
    <mergeCell ref="L18:L19"/>
    <mergeCell ref="M18:M19"/>
    <mergeCell ref="N18:O19"/>
    <mergeCell ref="P18:P19"/>
    <mergeCell ref="F20:G20"/>
    <mergeCell ref="J20:K20"/>
    <mergeCell ref="N20:O20"/>
    <mergeCell ref="N16:N17"/>
    <mergeCell ref="O16:O17"/>
    <mergeCell ref="P16:P17"/>
    <mergeCell ref="B18:B19"/>
    <mergeCell ref="C18:C19"/>
    <mergeCell ref="D18:D19"/>
    <mergeCell ref="E18:E19"/>
    <mergeCell ref="F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6:D6"/>
    <mergeCell ref="B12:P12"/>
    <mergeCell ref="B14:B15"/>
    <mergeCell ref="D14:D15"/>
    <mergeCell ref="F14:P14"/>
    <mergeCell ref="F15:H15"/>
    <mergeCell ref="J15:L15"/>
    <mergeCell ref="N15:P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7" max="7" width="2" customWidth="1"/>
    <col min="9" max="9" width="1.5703125" customWidth="1"/>
    <col min="11" max="11" width="2" customWidth="1"/>
    <col min="13" max="13" width="1.5703125" customWidth="1"/>
    <col min="15" max="15" width="2.85546875" customWidth="1"/>
    <col min="16" max="16" width="4" customWidth="1"/>
    <col min="17" max="17" width="2.140625" customWidth="1"/>
    <col min="19" max="19" width="2" customWidth="1"/>
    <col min="21" max="21" width="1.5703125" customWidth="1"/>
  </cols>
  <sheetData>
    <row r="1" spans="1:21" ht="15" customHeight="1">
      <c r="A1" s="9" t="s">
        <v>143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993</v>
      </c>
      <c r="B3" s="11" t="s">
        <v>7</v>
      </c>
      <c r="C3" s="11"/>
      <c r="D3" s="11"/>
      <c r="E3" s="11"/>
      <c r="F3" s="11"/>
      <c r="G3" s="11"/>
      <c r="H3" s="11"/>
      <c r="I3" s="11"/>
      <c r="J3" s="11"/>
      <c r="K3" s="11"/>
      <c r="L3" s="11"/>
      <c r="M3" s="11"/>
      <c r="N3" s="11"/>
      <c r="O3" s="11"/>
      <c r="P3" s="11"/>
      <c r="Q3" s="11"/>
      <c r="R3" s="11"/>
      <c r="S3" s="11"/>
      <c r="T3" s="11"/>
      <c r="U3" s="11"/>
    </row>
    <row r="4" spans="1:21" ht="15" customHeight="1">
      <c r="A4" s="12" t="s">
        <v>1432</v>
      </c>
      <c r="B4" s="11" t="s">
        <v>7</v>
      </c>
      <c r="C4" s="11"/>
      <c r="D4" s="11"/>
      <c r="E4" s="11"/>
      <c r="F4" s="11"/>
      <c r="G4" s="11"/>
      <c r="H4" s="11"/>
      <c r="I4" s="11"/>
      <c r="J4" s="11"/>
      <c r="K4" s="11"/>
      <c r="L4" s="11"/>
      <c r="M4" s="11"/>
      <c r="N4" s="11"/>
      <c r="O4" s="11"/>
      <c r="P4" s="11"/>
      <c r="Q4" s="11"/>
      <c r="R4" s="11"/>
      <c r="S4" s="11"/>
      <c r="T4" s="11"/>
      <c r="U4" s="11"/>
    </row>
    <row r="5" spans="1:21">
      <c r="A5" s="12"/>
      <c r="B5" s="48" t="s">
        <v>1000</v>
      </c>
      <c r="C5" s="48"/>
      <c r="D5" s="48"/>
      <c r="E5" s="48"/>
      <c r="F5" s="48"/>
      <c r="G5" s="48"/>
      <c r="H5" s="48"/>
      <c r="I5" s="48"/>
      <c r="J5" s="48"/>
      <c r="K5" s="48"/>
      <c r="L5" s="48"/>
      <c r="M5" s="48"/>
      <c r="N5" s="48"/>
      <c r="O5" s="48"/>
      <c r="P5" s="48"/>
      <c r="Q5" s="48"/>
      <c r="R5" s="48"/>
      <c r="S5" s="48"/>
      <c r="T5" s="48"/>
      <c r="U5" s="48"/>
    </row>
    <row r="6" spans="1:21">
      <c r="A6" s="12"/>
      <c r="B6" s="33"/>
      <c r="C6" s="33"/>
      <c r="D6" s="33"/>
      <c r="E6" s="33"/>
      <c r="F6" s="33"/>
      <c r="G6" s="33"/>
      <c r="H6" s="33"/>
      <c r="I6" s="33"/>
      <c r="J6" s="33"/>
      <c r="K6" s="33"/>
      <c r="L6" s="33"/>
      <c r="M6" s="33"/>
      <c r="N6" s="33"/>
      <c r="O6" s="33"/>
      <c r="P6" s="33"/>
      <c r="Q6" s="33"/>
      <c r="R6" s="33"/>
      <c r="S6" s="33"/>
      <c r="T6" s="33"/>
      <c r="U6" s="33"/>
    </row>
    <row r="7" spans="1:21">
      <c r="A7" s="12"/>
      <c r="B7" s="18"/>
      <c r="C7" s="18"/>
      <c r="D7" s="18"/>
      <c r="E7" s="18"/>
      <c r="F7" s="18"/>
      <c r="G7" s="18"/>
      <c r="H7" s="18"/>
      <c r="I7" s="18"/>
      <c r="J7" s="18"/>
      <c r="K7" s="18"/>
      <c r="L7" s="18"/>
      <c r="M7" s="18"/>
      <c r="N7" s="18"/>
      <c r="O7" s="18"/>
      <c r="P7" s="18"/>
      <c r="Q7" s="18"/>
      <c r="R7" s="18"/>
      <c r="S7" s="18"/>
      <c r="T7" s="18"/>
      <c r="U7" s="18"/>
    </row>
    <row r="8" spans="1:21">
      <c r="A8" s="12"/>
      <c r="B8" s="80" t="s">
        <v>285</v>
      </c>
      <c r="C8" s="81" t="s">
        <v>1001</v>
      </c>
      <c r="D8" s="81"/>
      <c r="E8" s="81"/>
      <c r="F8" s="48"/>
      <c r="G8" s="81" t="s">
        <v>1002</v>
      </c>
      <c r="H8" s="81"/>
      <c r="I8" s="81"/>
      <c r="J8" s="48"/>
      <c r="K8" s="81" t="s">
        <v>161</v>
      </c>
      <c r="L8" s="81"/>
      <c r="M8" s="81"/>
      <c r="N8" s="48"/>
      <c r="O8" s="81" t="s">
        <v>1006</v>
      </c>
      <c r="P8" s="81"/>
      <c r="Q8" s="81"/>
      <c r="R8" s="48"/>
      <c r="S8" s="81" t="s">
        <v>1008</v>
      </c>
      <c r="T8" s="81"/>
      <c r="U8" s="81"/>
    </row>
    <row r="9" spans="1:21">
      <c r="A9" s="12"/>
      <c r="B9" s="80"/>
      <c r="C9" s="81"/>
      <c r="D9" s="81"/>
      <c r="E9" s="81"/>
      <c r="F9" s="48"/>
      <c r="G9" s="81" t="s">
        <v>1003</v>
      </c>
      <c r="H9" s="81"/>
      <c r="I9" s="81"/>
      <c r="J9" s="48"/>
      <c r="K9" s="81" t="s">
        <v>1005</v>
      </c>
      <c r="L9" s="81"/>
      <c r="M9" s="81"/>
      <c r="N9" s="48"/>
      <c r="O9" s="81" t="s">
        <v>1007</v>
      </c>
      <c r="P9" s="81"/>
      <c r="Q9" s="81"/>
      <c r="R9" s="48"/>
      <c r="S9" s="81"/>
      <c r="T9" s="81"/>
      <c r="U9" s="81"/>
    </row>
    <row r="10" spans="1:21" ht="15.75" thickBot="1">
      <c r="A10" s="12"/>
      <c r="B10" s="80"/>
      <c r="C10" s="34"/>
      <c r="D10" s="34"/>
      <c r="E10" s="34"/>
      <c r="F10" s="48"/>
      <c r="G10" s="34" t="s">
        <v>1004</v>
      </c>
      <c r="H10" s="34"/>
      <c r="I10" s="34"/>
      <c r="J10" s="48"/>
      <c r="K10" s="82"/>
      <c r="L10" s="82"/>
      <c r="M10" s="82"/>
      <c r="N10" s="48"/>
      <c r="O10" s="82"/>
      <c r="P10" s="82"/>
      <c r="Q10" s="82"/>
      <c r="R10" s="48"/>
      <c r="S10" s="34"/>
      <c r="T10" s="34"/>
      <c r="U10" s="34"/>
    </row>
    <row r="11" spans="1:21">
      <c r="A11" s="12"/>
      <c r="B11" s="229">
        <v>2013</v>
      </c>
      <c r="C11" s="43"/>
      <c r="D11" s="43"/>
      <c r="E11" s="43"/>
      <c r="F11" s="27"/>
      <c r="G11" s="43"/>
      <c r="H11" s="43"/>
      <c r="I11" s="43"/>
      <c r="J11" s="27"/>
      <c r="K11" s="43"/>
      <c r="L11" s="43"/>
      <c r="M11" s="43"/>
      <c r="N11" s="27"/>
      <c r="O11" s="43"/>
      <c r="P11" s="43"/>
      <c r="Q11" s="43"/>
      <c r="R11" s="27"/>
      <c r="S11" s="43"/>
      <c r="T11" s="43"/>
      <c r="U11" s="43"/>
    </row>
    <row r="12" spans="1:21">
      <c r="A12" s="12"/>
      <c r="B12" s="45" t="s">
        <v>43</v>
      </c>
      <c r="C12" s="50" t="s">
        <v>259</v>
      </c>
      <c r="D12" s="68">
        <v>1969560</v>
      </c>
      <c r="E12" s="48"/>
      <c r="F12" s="48"/>
      <c r="G12" s="50" t="s">
        <v>259</v>
      </c>
      <c r="H12" s="68">
        <v>967161</v>
      </c>
      <c r="I12" s="48"/>
      <c r="J12" s="48"/>
      <c r="K12" s="50" t="s">
        <v>259</v>
      </c>
      <c r="L12" s="68">
        <v>120761</v>
      </c>
      <c r="M12" s="48"/>
      <c r="N12" s="48"/>
      <c r="O12" s="50" t="s">
        <v>259</v>
      </c>
      <c r="P12" s="46" t="s">
        <v>263</v>
      </c>
      <c r="Q12" s="48"/>
      <c r="R12" s="48"/>
      <c r="S12" s="50" t="s">
        <v>259</v>
      </c>
      <c r="T12" s="68">
        <v>3057482</v>
      </c>
      <c r="U12" s="48"/>
    </row>
    <row r="13" spans="1:21">
      <c r="A13" s="12"/>
      <c r="B13" s="45"/>
      <c r="C13" s="50"/>
      <c r="D13" s="68"/>
      <c r="E13" s="48"/>
      <c r="F13" s="48"/>
      <c r="G13" s="50"/>
      <c r="H13" s="68"/>
      <c r="I13" s="48"/>
      <c r="J13" s="48"/>
      <c r="K13" s="50"/>
      <c r="L13" s="68"/>
      <c r="M13" s="48"/>
      <c r="N13" s="48"/>
      <c r="O13" s="50"/>
      <c r="P13" s="46"/>
      <c r="Q13" s="48"/>
      <c r="R13" s="48"/>
      <c r="S13" s="50"/>
      <c r="T13" s="68"/>
      <c r="U13" s="48"/>
    </row>
    <row r="14" spans="1:21">
      <c r="A14" s="12"/>
      <c r="B14" s="58" t="s">
        <v>52</v>
      </c>
      <c r="C14" s="57">
        <v>111569</v>
      </c>
      <c r="D14" s="57"/>
      <c r="E14" s="40"/>
      <c r="F14" s="40"/>
      <c r="G14" s="59" t="s">
        <v>1009</v>
      </c>
      <c r="H14" s="59"/>
      <c r="I14" s="58" t="s">
        <v>261</v>
      </c>
      <c r="J14" s="40"/>
      <c r="K14" s="59" t="s">
        <v>1010</v>
      </c>
      <c r="L14" s="59"/>
      <c r="M14" s="58" t="s">
        <v>261</v>
      </c>
      <c r="N14" s="40"/>
      <c r="O14" s="59" t="s">
        <v>1011</v>
      </c>
      <c r="P14" s="59"/>
      <c r="Q14" s="58" t="s">
        <v>261</v>
      </c>
      <c r="R14" s="40"/>
      <c r="S14" s="57">
        <v>49845</v>
      </c>
      <c r="T14" s="57"/>
      <c r="U14" s="40"/>
    </row>
    <row r="15" spans="1:21">
      <c r="A15" s="12"/>
      <c r="B15" s="58"/>
      <c r="C15" s="57"/>
      <c r="D15" s="57"/>
      <c r="E15" s="40"/>
      <c r="F15" s="40"/>
      <c r="G15" s="59"/>
      <c r="H15" s="59"/>
      <c r="I15" s="58"/>
      <c r="J15" s="40"/>
      <c r="K15" s="59"/>
      <c r="L15" s="59"/>
      <c r="M15" s="58"/>
      <c r="N15" s="40"/>
      <c r="O15" s="59"/>
      <c r="P15" s="59"/>
      <c r="Q15" s="58"/>
      <c r="R15" s="40"/>
      <c r="S15" s="57"/>
      <c r="T15" s="57"/>
      <c r="U15" s="40"/>
    </row>
    <row r="16" spans="1:21">
      <c r="A16" s="12"/>
      <c r="B16" s="45" t="s">
        <v>148</v>
      </c>
      <c r="C16" s="68">
        <v>22543</v>
      </c>
      <c r="D16" s="68"/>
      <c r="E16" s="48"/>
      <c r="F16" s="48"/>
      <c r="G16" s="68">
        <v>38412</v>
      </c>
      <c r="H16" s="68"/>
      <c r="I16" s="48"/>
      <c r="J16" s="48"/>
      <c r="K16" s="46">
        <v>257</v>
      </c>
      <c r="L16" s="46"/>
      <c r="M16" s="48"/>
      <c r="N16" s="48"/>
      <c r="O16" s="68">
        <v>4069</v>
      </c>
      <c r="P16" s="68"/>
      <c r="Q16" s="48"/>
      <c r="R16" s="48"/>
      <c r="S16" s="68">
        <v>65281</v>
      </c>
      <c r="T16" s="68"/>
      <c r="U16" s="48"/>
    </row>
    <row r="17" spans="1:21">
      <c r="A17" s="12"/>
      <c r="B17" s="45"/>
      <c r="C17" s="68"/>
      <c r="D17" s="68"/>
      <c r="E17" s="48"/>
      <c r="F17" s="48"/>
      <c r="G17" s="68"/>
      <c r="H17" s="68"/>
      <c r="I17" s="48"/>
      <c r="J17" s="48"/>
      <c r="K17" s="46"/>
      <c r="L17" s="46"/>
      <c r="M17" s="48"/>
      <c r="N17" s="48"/>
      <c r="O17" s="68"/>
      <c r="P17" s="68"/>
      <c r="Q17" s="48"/>
      <c r="R17" s="48"/>
      <c r="S17" s="68"/>
      <c r="T17" s="68"/>
      <c r="U17" s="48"/>
    </row>
    <row r="18" spans="1:21">
      <c r="A18" s="12"/>
      <c r="B18" s="58" t="s">
        <v>1012</v>
      </c>
      <c r="C18" s="59">
        <v>258</v>
      </c>
      <c r="D18" s="59"/>
      <c r="E18" s="40"/>
      <c r="F18" s="40"/>
      <c r="G18" s="59" t="s">
        <v>263</v>
      </c>
      <c r="H18" s="59"/>
      <c r="I18" s="40"/>
      <c r="J18" s="40"/>
      <c r="K18" s="59" t="s">
        <v>263</v>
      </c>
      <c r="L18" s="59"/>
      <c r="M18" s="40"/>
      <c r="N18" s="40"/>
      <c r="O18" s="59" t="s">
        <v>263</v>
      </c>
      <c r="P18" s="59"/>
      <c r="Q18" s="40"/>
      <c r="R18" s="40"/>
      <c r="S18" s="59">
        <v>258</v>
      </c>
      <c r="T18" s="59"/>
      <c r="U18" s="40"/>
    </row>
    <row r="19" spans="1:21">
      <c r="A19" s="12"/>
      <c r="B19" s="58"/>
      <c r="C19" s="59"/>
      <c r="D19" s="59"/>
      <c r="E19" s="40"/>
      <c r="F19" s="40"/>
      <c r="G19" s="59"/>
      <c r="H19" s="59"/>
      <c r="I19" s="40"/>
      <c r="J19" s="40"/>
      <c r="K19" s="59"/>
      <c r="L19" s="59"/>
      <c r="M19" s="40"/>
      <c r="N19" s="40"/>
      <c r="O19" s="59"/>
      <c r="P19" s="59"/>
      <c r="Q19" s="40"/>
      <c r="R19" s="40"/>
      <c r="S19" s="59"/>
      <c r="T19" s="59"/>
      <c r="U19" s="40"/>
    </row>
    <row r="20" spans="1:21">
      <c r="A20" s="12"/>
      <c r="B20" s="45" t="s">
        <v>99</v>
      </c>
      <c r="C20" s="68">
        <v>1081531</v>
      </c>
      <c r="D20" s="68"/>
      <c r="E20" s="48"/>
      <c r="F20" s="48"/>
      <c r="G20" s="68">
        <v>466174</v>
      </c>
      <c r="H20" s="68"/>
      <c r="I20" s="48"/>
      <c r="J20" s="48"/>
      <c r="K20" s="68">
        <v>27885</v>
      </c>
      <c r="L20" s="68"/>
      <c r="M20" s="48"/>
      <c r="N20" s="48"/>
      <c r="O20" s="68">
        <v>83548</v>
      </c>
      <c r="P20" s="68"/>
      <c r="Q20" s="48"/>
      <c r="R20" s="48"/>
      <c r="S20" s="68">
        <v>1659138</v>
      </c>
      <c r="T20" s="68"/>
      <c r="U20" s="48"/>
    </row>
    <row r="21" spans="1:21">
      <c r="A21" s="12"/>
      <c r="B21" s="45"/>
      <c r="C21" s="68"/>
      <c r="D21" s="68"/>
      <c r="E21" s="48"/>
      <c r="F21" s="48"/>
      <c r="G21" s="68"/>
      <c r="H21" s="68"/>
      <c r="I21" s="48"/>
      <c r="J21" s="48"/>
      <c r="K21" s="68"/>
      <c r="L21" s="68"/>
      <c r="M21" s="48"/>
      <c r="N21" s="48"/>
      <c r="O21" s="68"/>
      <c r="P21" s="68"/>
      <c r="Q21" s="48"/>
      <c r="R21" s="48"/>
      <c r="S21" s="68"/>
      <c r="T21" s="68"/>
      <c r="U21" s="48"/>
    </row>
    <row r="22" spans="1:21">
      <c r="A22" s="12"/>
      <c r="B22" s="35" t="s">
        <v>1013</v>
      </c>
      <c r="C22" s="57">
        <v>26587</v>
      </c>
      <c r="D22" s="57"/>
      <c r="E22" s="40"/>
      <c r="F22" s="40"/>
      <c r="G22" s="57">
        <v>18757</v>
      </c>
      <c r="H22" s="57"/>
      <c r="I22" s="40"/>
      <c r="J22" s="40"/>
      <c r="K22" s="59">
        <v>37</v>
      </c>
      <c r="L22" s="59"/>
      <c r="M22" s="40"/>
      <c r="N22" s="40"/>
      <c r="O22" s="57">
        <v>3673</v>
      </c>
      <c r="P22" s="57"/>
      <c r="Q22" s="40"/>
      <c r="R22" s="40"/>
      <c r="S22" s="57">
        <v>49054</v>
      </c>
      <c r="T22" s="57"/>
      <c r="U22" s="40"/>
    </row>
    <row r="23" spans="1:21">
      <c r="A23" s="12"/>
      <c r="B23" s="35"/>
      <c r="C23" s="57"/>
      <c r="D23" s="57"/>
      <c r="E23" s="40"/>
      <c r="F23" s="40"/>
      <c r="G23" s="57"/>
      <c r="H23" s="57"/>
      <c r="I23" s="40"/>
      <c r="J23" s="40"/>
      <c r="K23" s="59"/>
      <c r="L23" s="59"/>
      <c r="M23" s="40"/>
      <c r="N23" s="40"/>
      <c r="O23" s="57"/>
      <c r="P23" s="57"/>
      <c r="Q23" s="40"/>
      <c r="R23" s="40"/>
      <c r="S23" s="57"/>
      <c r="T23" s="57"/>
      <c r="U23" s="40"/>
    </row>
    <row r="24" spans="1:21">
      <c r="A24" s="12"/>
      <c r="B24" s="230">
        <v>2012</v>
      </c>
      <c r="C24" s="48"/>
      <c r="D24" s="48"/>
      <c r="E24" s="48"/>
      <c r="F24" s="14"/>
      <c r="G24" s="48"/>
      <c r="H24" s="48"/>
      <c r="I24" s="48"/>
      <c r="J24" s="14"/>
      <c r="K24" s="48"/>
      <c r="L24" s="48"/>
      <c r="M24" s="48"/>
      <c r="N24" s="14"/>
      <c r="O24" s="48"/>
      <c r="P24" s="48"/>
      <c r="Q24" s="48"/>
      <c r="R24" s="14"/>
      <c r="S24" s="48"/>
      <c r="T24" s="48"/>
      <c r="U24" s="48"/>
    </row>
    <row r="25" spans="1:21">
      <c r="A25" s="12"/>
      <c r="B25" s="35" t="s">
        <v>43</v>
      </c>
      <c r="C25" s="58" t="s">
        <v>259</v>
      </c>
      <c r="D25" s="57">
        <v>1985472</v>
      </c>
      <c r="E25" s="40"/>
      <c r="F25" s="40"/>
      <c r="G25" s="58" t="s">
        <v>259</v>
      </c>
      <c r="H25" s="57">
        <v>952882</v>
      </c>
      <c r="I25" s="40"/>
      <c r="J25" s="40"/>
      <c r="K25" s="58" t="s">
        <v>259</v>
      </c>
      <c r="L25" s="57">
        <v>139983</v>
      </c>
      <c r="M25" s="40"/>
      <c r="N25" s="40"/>
      <c r="O25" s="58" t="s">
        <v>259</v>
      </c>
      <c r="P25" s="59" t="s">
        <v>263</v>
      </c>
      <c r="Q25" s="40"/>
      <c r="R25" s="40"/>
      <c r="S25" s="57">
        <v>3078337</v>
      </c>
      <c r="T25" s="57"/>
      <c r="U25" s="40"/>
    </row>
    <row r="26" spans="1:21">
      <c r="A26" s="12"/>
      <c r="B26" s="35"/>
      <c r="C26" s="58"/>
      <c r="D26" s="57"/>
      <c r="E26" s="40"/>
      <c r="F26" s="40"/>
      <c r="G26" s="58"/>
      <c r="H26" s="57"/>
      <c r="I26" s="40"/>
      <c r="J26" s="40"/>
      <c r="K26" s="58"/>
      <c r="L26" s="57"/>
      <c r="M26" s="40"/>
      <c r="N26" s="40"/>
      <c r="O26" s="58"/>
      <c r="P26" s="59"/>
      <c r="Q26" s="40"/>
      <c r="R26" s="40"/>
      <c r="S26" s="57"/>
      <c r="T26" s="57"/>
      <c r="U26" s="40"/>
    </row>
    <row r="27" spans="1:21">
      <c r="A27" s="12"/>
      <c r="B27" s="50" t="s">
        <v>1014</v>
      </c>
      <c r="C27" s="68">
        <v>77454</v>
      </c>
      <c r="D27" s="68"/>
      <c r="E27" s="48"/>
      <c r="F27" s="48"/>
      <c r="G27" s="46" t="s">
        <v>1015</v>
      </c>
      <c r="H27" s="46"/>
      <c r="I27" s="50" t="s">
        <v>261</v>
      </c>
      <c r="J27" s="48"/>
      <c r="K27" s="46" t="s">
        <v>1016</v>
      </c>
      <c r="L27" s="46"/>
      <c r="M27" s="50" t="s">
        <v>261</v>
      </c>
      <c r="N27" s="48"/>
      <c r="O27" s="46" t="s">
        <v>1017</v>
      </c>
      <c r="P27" s="46"/>
      <c r="Q27" s="50" t="s">
        <v>261</v>
      </c>
      <c r="R27" s="48"/>
      <c r="S27" s="46" t="s">
        <v>1018</v>
      </c>
      <c r="T27" s="46"/>
      <c r="U27" s="50" t="s">
        <v>261</v>
      </c>
    </row>
    <row r="28" spans="1:21">
      <c r="A28" s="12"/>
      <c r="B28" s="50"/>
      <c r="C28" s="68"/>
      <c r="D28" s="68"/>
      <c r="E28" s="48"/>
      <c r="F28" s="48"/>
      <c r="G28" s="46"/>
      <c r="H28" s="46"/>
      <c r="I28" s="50"/>
      <c r="J28" s="48"/>
      <c r="K28" s="46"/>
      <c r="L28" s="46"/>
      <c r="M28" s="50"/>
      <c r="N28" s="48"/>
      <c r="O28" s="46"/>
      <c r="P28" s="46"/>
      <c r="Q28" s="50"/>
      <c r="R28" s="48"/>
      <c r="S28" s="46"/>
      <c r="T28" s="46"/>
      <c r="U28" s="50"/>
    </row>
    <row r="29" spans="1:21">
      <c r="A29" s="12"/>
      <c r="B29" s="231" t="s">
        <v>1019</v>
      </c>
      <c r="C29" s="57">
        <v>23889</v>
      </c>
      <c r="D29" s="57"/>
      <c r="E29" s="40"/>
      <c r="F29" s="40"/>
      <c r="G29" s="57">
        <v>35867</v>
      </c>
      <c r="H29" s="57"/>
      <c r="I29" s="40"/>
      <c r="J29" s="40"/>
      <c r="K29" s="59">
        <v>421</v>
      </c>
      <c r="L29" s="59"/>
      <c r="M29" s="40"/>
      <c r="N29" s="40"/>
      <c r="O29" s="57">
        <v>2977</v>
      </c>
      <c r="P29" s="57"/>
      <c r="Q29" s="40"/>
      <c r="R29" s="40"/>
      <c r="S29" s="57">
        <v>63154</v>
      </c>
      <c r="T29" s="57"/>
      <c r="U29" s="40"/>
    </row>
    <row r="30" spans="1:21">
      <c r="A30" s="12"/>
      <c r="B30" s="231"/>
      <c r="C30" s="57"/>
      <c r="D30" s="57"/>
      <c r="E30" s="40"/>
      <c r="F30" s="40"/>
      <c r="G30" s="57"/>
      <c r="H30" s="57"/>
      <c r="I30" s="40"/>
      <c r="J30" s="40"/>
      <c r="K30" s="59"/>
      <c r="L30" s="59"/>
      <c r="M30" s="40"/>
      <c r="N30" s="40"/>
      <c r="O30" s="57"/>
      <c r="P30" s="57"/>
      <c r="Q30" s="40"/>
      <c r="R30" s="40"/>
      <c r="S30" s="57"/>
      <c r="T30" s="57"/>
      <c r="U30" s="40"/>
    </row>
    <row r="31" spans="1:21">
      <c r="A31" s="12"/>
      <c r="B31" s="50" t="s">
        <v>1020</v>
      </c>
      <c r="C31" s="46">
        <v>344</v>
      </c>
      <c r="D31" s="46"/>
      <c r="E31" s="48"/>
      <c r="F31" s="48"/>
      <c r="G31" s="46" t="s">
        <v>1021</v>
      </c>
      <c r="H31" s="46"/>
      <c r="I31" s="50" t="s">
        <v>261</v>
      </c>
      <c r="J31" s="48"/>
      <c r="K31" s="46" t="s">
        <v>263</v>
      </c>
      <c r="L31" s="46"/>
      <c r="M31" s="48"/>
      <c r="N31" s="48"/>
      <c r="O31" s="46" t="s">
        <v>263</v>
      </c>
      <c r="P31" s="46"/>
      <c r="Q31" s="48"/>
      <c r="R31" s="48"/>
      <c r="S31" s="46" t="s">
        <v>1022</v>
      </c>
      <c r="T31" s="46"/>
      <c r="U31" s="50" t="s">
        <v>261</v>
      </c>
    </row>
    <row r="32" spans="1:21">
      <c r="A32" s="12"/>
      <c r="B32" s="50"/>
      <c r="C32" s="46"/>
      <c r="D32" s="46"/>
      <c r="E32" s="48"/>
      <c r="F32" s="48"/>
      <c r="G32" s="46"/>
      <c r="H32" s="46"/>
      <c r="I32" s="50"/>
      <c r="J32" s="48"/>
      <c r="K32" s="46"/>
      <c r="L32" s="46"/>
      <c r="M32" s="48"/>
      <c r="N32" s="48"/>
      <c r="O32" s="46"/>
      <c r="P32" s="46"/>
      <c r="Q32" s="48"/>
      <c r="R32" s="48"/>
      <c r="S32" s="46"/>
      <c r="T32" s="46"/>
      <c r="U32" s="50"/>
    </row>
    <row r="33" spans="1:21">
      <c r="A33" s="12"/>
      <c r="B33" s="35" t="s">
        <v>99</v>
      </c>
      <c r="C33" s="57">
        <v>1082685</v>
      </c>
      <c r="D33" s="57"/>
      <c r="E33" s="40"/>
      <c r="F33" s="40"/>
      <c r="G33" s="57">
        <v>494348</v>
      </c>
      <c r="H33" s="57"/>
      <c r="I33" s="40"/>
      <c r="J33" s="40"/>
      <c r="K33" s="57">
        <v>33418</v>
      </c>
      <c r="L33" s="57"/>
      <c r="M33" s="40"/>
      <c r="N33" s="40"/>
      <c r="O33" s="57">
        <v>87311</v>
      </c>
      <c r="P33" s="57"/>
      <c r="Q33" s="40"/>
      <c r="R33" s="40"/>
      <c r="S33" s="57">
        <v>1697762</v>
      </c>
      <c r="T33" s="57"/>
      <c r="U33" s="40"/>
    </row>
    <row r="34" spans="1:21">
      <c r="A34" s="12"/>
      <c r="B34" s="35"/>
      <c r="C34" s="57"/>
      <c r="D34" s="57"/>
      <c r="E34" s="40"/>
      <c r="F34" s="40"/>
      <c r="G34" s="57"/>
      <c r="H34" s="57"/>
      <c r="I34" s="40"/>
      <c r="J34" s="40"/>
      <c r="K34" s="57"/>
      <c r="L34" s="57"/>
      <c r="M34" s="40"/>
      <c r="N34" s="40"/>
      <c r="O34" s="57"/>
      <c r="P34" s="57"/>
      <c r="Q34" s="40"/>
      <c r="R34" s="40"/>
      <c r="S34" s="57"/>
      <c r="T34" s="57"/>
      <c r="U34" s="40"/>
    </row>
    <row r="35" spans="1:21">
      <c r="A35" s="12"/>
      <c r="B35" s="45" t="s">
        <v>1013</v>
      </c>
      <c r="C35" s="68">
        <v>23351</v>
      </c>
      <c r="D35" s="68"/>
      <c r="E35" s="48"/>
      <c r="F35" s="48"/>
      <c r="G35" s="68">
        <v>23070</v>
      </c>
      <c r="H35" s="68"/>
      <c r="I35" s="48"/>
      <c r="J35" s="48"/>
      <c r="K35" s="46">
        <v>131</v>
      </c>
      <c r="L35" s="46"/>
      <c r="M35" s="48"/>
      <c r="N35" s="48"/>
      <c r="O35" s="68">
        <v>6888</v>
      </c>
      <c r="P35" s="68"/>
      <c r="Q35" s="48"/>
      <c r="R35" s="48"/>
      <c r="S35" s="68">
        <v>53440</v>
      </c>
      <c r="T35" s="68"/>
      <c r="U35" s="48"/>
    </row>
    <row r="36" spans="1:21">
      <c r="A36" s="12"/>
      <c r="B36" s="45"/>
      <c r="C36" s="68"/>
      <c r="D36" s="68"/>
      <c r="E36" s="48"/>
      <c r="F36" s="48"/>
      <c r="G36" s="68"/>
      <c r="H36" s="68"/>
      <c r="I36" s="48"/>
      <c r="J36" s="48"/>
      <c r="K36" s="46"/>
      <c r="L36" s="46"/>
      <c r="M36" s="48"/>
      <c r="N36" s="48"/>
      <c r="O36" s="68"/>
      <c r="P36" s="68"/>
      <c r="Q36" s="48"/>
      <c r="R36" s="48"/>
      <c r="S36" s="68"/>
      <c r="T36" s="68"/>
      <c r="U36" s="48"/>
    </row>
    <row r="37" spans="1:21">
      <c r="A37" s="12"/>
      <c r="B37" s="229">
        <v>2011</v>
      </c>
      <c r="C37" s="40"/>
      <c r="D37" s="40"/>
      <c r="E37" s="40"/>
      <c r="F37" s="27"/>
      <c r="G37" s="40"/>
      <c r="H37" s="40"/>
      <c r="I37" s="40"/>
      <c r="J37" s="27"/>
      <c r="K37" s="40"/>
      <c r="L37" s="40"/>
      <c r="M37" s="40"/>
      <c r="N37" s="27"/>
      <c r="O37" s="40"/>
      <c r="P37" s="40"/>
      <c r="Q37" s="40"/>
      <c r="R37" s="27"/>
      <c r="S37" s="40"/>
      <c r="T37" s="40"/>
      <c r="U37" s="40"/>
    </row>
    <row r="38" spans="1:21">
      <c r="A38" s="12"/>
      <c r="B38" s="45" t="s">
        <v>43</v>
      </c>
      <c r="C38" s="50" t="s">
        <v>259</v>
      </c>
      <c r="D38" s="68">
        <v>2022969</v>
      </c>
      <c r="E38" s="48"/>
      <c r="F38" s="48"/>
      <c r="G38" s="50" t="s">
        <v>259</v>
      </c>
      <c r="H38" s="68">
        <v>953464</v>
      </c>
      <c r="I38" s="48"/>
      <c r="J38" s="48"/>
      <c r="K38" s="50" t="s">
        <v>259</v>
      </c>
      <c r="L38" s="68">
        <v>162863</v>
      </c>
      <c r="M38" s="48"/>
      <c r="N38" s="48"/>
      <c r="O38" s="50" t="s">
        <v>259</v>
      </c>
      <c r="P38" s="46" t="s">
        <v>263</v>
      </c>
      <c r="Q38" s="48"/>
      <c r="R38" s="48"/>
      <c r="S38" s="68">
        <v>3139296</v>
      </c>
      <c r="T38" s="68"/>
      <c r="U38" s="48"/>
    </row>
    <row r="39" spans="1:21">
      <c r="A39" s="12"/>
      <c r="B39" s="45"/>
      <c r="C39" s="50"/>
      <c r="D39" s="68"/>
      <c r="E39" s="48"/>
      <c r="F39" s="48"/>
      <c r="G39" s="50"/>
      <c r="H39" s="68"/>
      <c r="I39" s="48"/>
      <c r="J39" s="48"/>
      <c r="K39" s="50"/>
      <c r="L39" s="68"/>
      <c r="M39" s="48"/>
      <c r="N39" s="48"/>
      <c r="O39" s="50"/>
      <c r="P39" s="46"/>
      <c r="Q39" s="48"/>
      <c r="R39" s="48"/>
      <c r="S39" s="68"/>
      <c r="T39" s="68"/>
      <c r="U39" s="48"/>
    </row>
    <row r="40" spans="1:21">
      <c r="A40" s="12"/>
      <c r="B40" s="35" t="s">
        <v>52</v>
      </c>
      <c r="C40" s="57">
        <v>127175</v>
      </c>
      <c r="D40" s="57"/>
      <c r="E40" s="40"/>
      <c r="F40" s="40"/>
      <c r="G40" s="57">
        <v>7035</v>
      </c>
      <c r="H40" s="57"/>
      <c r="I40" s="40"/>
      <c r="J40" s="40"/>
      <c r="K40" s="59" t="s">
        <v>1023</v>
      </c>
      <c r="L40" s="59"/>
      <c r="M40" s="58" t="s">
        <v>261</v>
      </c>
      <c r="N40" s="40"/>
      <c r="O40" s="59" t="s">
        <v>1024</v>
      </c>
      <c r="P40" s="59"/>
      <c r="Q40" s="58" t="s">
        <v>261</v>
      </c>
      <c r="R40" s="40"/>
      <c r="S40" s="57">
        <v>33740</v>
      </c>
      <c r="T40" s="57"/>
      <c r="U40" s="40"/>
    </row>
    <row r="41" spans="1:21">
      <c r="A41" s="12"/>
      <c r="B41" s="35"/>
      <c r="C41" s="57"/>
      <c r="D41" s="57"/>
      <c r="E41" s="40"/>
      <c r="F41" s="40"/>
      <c r="G41" s="57"/>
      <c r="H41" s="57"/>
      <c r="I41" s="40"/>
      <c r="J41" s="40"/>
      <c r="K41" s="59"/>
      <c r="L41" s="59"/>
      <c r="M41" s="58"/>
      <c r="N41" s="40"/>
      <c r="O41" s="59"/>
      <c r="P41" s="59"/>
      <c r="Q41" s="58"/>
      <c r="R41" s="40"/>
      <c r="S41" s="57"/>
      <c r="T41" s="57"/>
      <c r="U41" s="40"/>
    </row>
    <row r="42" spans="1:21">
      <c r="A42" s="12"/>
      <c r="B42" s="222" t="s">
        <v>1019</v>
      </c>
      <c r="C42" s="68">
        <v>21073</v>
      </c>
      <c r="D42" s="68"/>
      <c r="E42" s="48"/>
      <c r="F42" s="48"/>
      <c r="G42" s="68">
        <v>36835</v>
      </c>
      <c r="H42" s="68"/>
      <c r="I42" s="48"/>
      <c r="J42" s="48"/>
      <c r="K42" s="46">
        <v>480</v>
      </c>
      <c r="L42" s="46"/>
      <c r="M42" s="48"/>
      <c r="N42" s="48"/>
      <c r="O42" s="68">
        <v>2539</v>
      </c>
      <c r="P42" s="68"/>
      <c r="Q42" s="48"/>
      <c r="R42" s="48"/>
      <c r="S42" s="68">
        <v>60927</v>
      </c>
      <c r="T42" s="68"/>
      <c r="U42" s="48"/>
    </row>
    <row r="43" spans="1:21">
      <c r="A43" s="12"/>
      <c r="B43" s="222"/>
      <c r="C43" s="68"/>
      <c r="D43" s="68"/>
      <c r="E43" s="48"/>
      <c r="F43" s="48"/>
      <c r="G43" s="68"/>
      <c r="H43" s="68"/>
      <c r="I43" s="48"/>
      <c r="J43" s="48"/>
      <c r="K43" s="46"/>
      <c r="L43" s="46"/>
      <c r="M43" s="48"/>
      <c r="N43" s="48"/>
      <c r="O43" s="68"/>
      <c r="P43" s="68"/>
      <c r="Q43" s="48"/>
      <c r="R43" s="48"/>
      <c r="S43" s="68"/>
      <c r="T43" s="68"/>
      <c r="U43" s="48"/>
    </row>
    <row r="44" spans="1:21">
      <c r="A44" s="12"/>
      <c r="B44" s="58" t="s">
        <v>1020</v>
      </c>
      <c r="C44" s="59">
        <v>350</v>
      </c>
      <c r="D44" s="59"/>
      <c r="E44" s="40"/>
      <c r="F44" s="40"/>
      <c r="G44" s="59" t="s">
        <v>1025</v>
      </c>
      <c r="H44" s="59"/>
      <c r="I44" s="58" t="s">
        <v>261</v>
      </c>
      <c r="J44" s="40"/>
      <c r="K44" s="59" t="s">
        <v>263</v>
      </c>
      <c r="L44" s="59"/>
      <c r="M44" s="40"/>
      <c r="N44" s="40"/>
      <c r="O44" s="59" t="s">
        <v>263</v>
      </c>
      <c r="P44" s="59"/>
      <c r="Q44" s="40"/>
      <c r="R44" s="40"/>
      <c r="S44" s="59" t="s">
        <v>1026</v>
      </c>
      <c r="T44" s="59"/>
      <c r="U44" s="58" t="s">
        <v>261</v>
      </c>
    </row>
    <row r="45" spans="1:21">
      <c r="A45" s="12"/>
      <c r="B45" s="58"/>
      <c r="C45" s="59"/>
      <c r="D45" s="59"/>
      <c r="E45" s="40"/>
      <c r="F45" s="40"/>
      <c r="G45" s="59"/>
      <c r="H45" s="59"/>
      <c r="I45" s="58"/>
      <c r="J45" s="40"/>
      <c r="K45" s="59"/>
      <c r="L45" s="59"/>
      <c r="M45" s="40"/>
      <c r="N45" s="40"/>
      <c r="O45" s="59"/>
      <c r="P45" s="59"/>
      <c r="Q45" s="40"/>
      <c r="R45" s="40"/>
      <c r="S45" s="59"/>
      <c r="T45" s="59"/>
      <c r="U45" s="58"/>
    </row>
    <row r="46" spans="1:21">
      <c r="A46" s="12"/>
      <c r="B46" s="50" t="s">
        <v>99</v>
      </c>
      <c r="C46" s="68">
        <v>1122537</v>
      </c>
      <c r="D46" s="68"/>
      <c r="E46" s="48"/>
      <c r="F46" s="48"/>
      <c r="G46" s="68">
        <v>714129</v>
      </c>
      <c r="H46" s="68"/>
      <c r="I46" s="48"/>
      <c r="J46" s="48"/>
      <c r="K46" s="68">
        <v>38160</v>
      </c>
      <c r="L46" s="68"/>
      <c r="M46" s="48"/>
      <c r="N46" s="48"/>
      <c r="O46" s="68">
        <v>63133</v>
      </c>
      <c r="P46" s="68"/>
      <c r="Q46" s="48"/>
      <c r="R46" s="48"/>
      <c r="S46" s="68">
        <v>1937959</v>
      </c>
      <c r="T46" s="68"/>
      <c r="U46" s="48"/>
    </row>
    <row r="47" spans="1:21">
      <c r="A47" s="12"/>
      <c r="B47" s="50"/>
      <c r="C47" s="68"/>
      <c r="D47" s="68"/>
      <c r="E47" s="48"/>
      <c r="F47" s="48"/>
      <c r="G47" s="68"/>
      <c r="H47" s="68"/>
      <c r="I47" s="48"/>
      <c r="J47" s="48"/>
      <c r="K47" s="68"/>
      <c r="L47" s="68"/>
      <c r="M47" s="48"/>
      <c r="N47" s="48"/>
      <c r="O47" s="68"/>
      <c r="P47" s="68"/>
      <c r="Q47" s="48"/>
      <c r="R47" s="48"/>
      <c r="S47" s="68"/>
      <c r="T47" s="68"/>
      <c r="U47" s="48"/>
    </row>
    <row r="48" spans="1:21">
      <c r="A48" s="12"/>
      <c r="B48" s="35" t="s">
        <v>1013</v>
      </c>
      <c r="C48" s="57">
        <v>36124</v>
      </c>
      <c r="D48" s="57"/>
      <c r="E48" s="40"/>
      <c r="F48" s="40"/>
      <c r="G48" s="57">
        <v>33421</v>
      </c>
      <c r="H48" s="57"/>
      <c r="I48" s="40"/>
      <c r="J48" s="40"/>
      <c r="K48" s="59">
        <v>225</v>
      </c>
      <c r="L48" s="59"/>
      <c r="M48" s="40"/>
      <c r="N48" s="40"/>
      <c r="O48" s="57">
        <v>5765</v>
      </c>
      <c r="P48" s="57"/>
      <c r="Q48" s="40"/>
      <c r="R48" s="40"/>
      <c r="S48" s="57">
        <v>75535</v>
      </c>
      <c r="T48" s="57"/>
      <c r="U48" s="40"/>
    </row>
    <row r="49" spans="1:21">
      <c r="A49" s="12"/>
      <c r="B49" s="35"/>
      <c r="C49" s="57"/>
      <c r="D49" s="57"/>
      <c r="E49" s="40"/>
      <c r="F49" s="40"/>
      <c r="G49" s="57"/>
      <c r="H49" s="57"/>
      <c r="I49" s="40"/>
      <c r="J49" s="40"/>
      <c r="K49" s="59"/>
      <c r="L49" s="59"/>
      <c r="M49" s="40"/>
      <c r="N49" s="40"/>
      <c r="O49" s="57"/>
      <c r="P49" s="57"/>
      <c r="Q49" s="40"/>
      <c r="R49" s="40"/>
      <c r="S49" s="57"/>
      <c r="T49" s="57"/>
      <c r="U49" s="40"/>
    </row>
    <row r="50" spans="1:21">
      <c r="A50" s="12"/>
      <c r="B50" s="18"/>
      <c r="C50" s="18"/>
    </row>
    <row r="51" spans="1:21" ht="60">
      <c r="A51" s="12"/>
      <c r="B51" s="132" t="s">
        <v>453</v>
      </c>
      <c r="C51" s="133" t="s">
        <v>1027</v>
      </c>
    </row>
    <row r="52" spans="1:21">
      <c r="A52" s="12"/>
      <c r="B52" s="18"/>
      <c r="C52" s="18"/>
    </row>
    <row r="53" spans="1:21" ht="84">
      <c r="A53" s="12"/>
      <c r="B53" s="132" t="s">
        <v>455</v>
      </c>
      <c r="C53" s="133" t="s">
        <v>1028</v>
      </c>
    </row>
    <row r="54" spans="1:21">
      <c r="A54" s="12"/>
      <c r="B54" s="18"/>
      <c r="C54" s="18"/>
    </row>
    <row r="55" spans="1:21" ht="264">
      <c r="A55" s="12"/>
      <c r="B55" s="132" t="s">
        <v>1029</v>
      </c>
      <c r="C55" s="133" t="s">
        <v>1030</v>
      </c>
    </row>
    <row r="56" spans="1:21">
      <c r="A56" s="12"/>
      <c r="B56" s="18"/>
      <c r="C56" s="18"/>
    </row>
    <row r="57" spans="1:21" ht="108">
      <c r="A57" s="12"/>
      <c r="B57" s="132" t="s">
        <v>1031</v>
      </c>
      <c r="C57" s="133" t="s">
        <v>1032</v>
      </c>
    </row>
    <row r="58" spans="1:21">
      <c r="A58" s="12"/>
      <c r="B58" s="18"/>
      <c r="C58" s="18"/>
    </row>
    <row r="59" spans="1:21" ht="48">
      <c r="A59" s="12"/>
      <c r="B59" s="132" t="s">
        <v>1033</v>
      </c>
      <c r="C59" s="133" t="s">
        <v>1034</v>
      </c>
    </row>
    <row r="60" spans="1:21" ht="15" customHeight="1">
      <c r="A60" s="12" t="s">
        <v>1433</v>
      </c>
      <c r="B60" s="11" t="s">
        <v>7</v>
      </c>
      <c r="C60" s="11"/>
      <c r="D60" s="11"/>
      <c r="E60" s="11"/>
      <c r="F60" s="11"/>
      <c r="G60" s="11"/>
      <c r="H60" s="11"/>
      <c r="I60" s="11"/>
      <c r="J60" s="11"/>
      <c r="K60" s="11"/>
      <c r="L60" s="11"/>
      <c r="M60" s="11"/>
      <c r="N60" s="11"/>
      <c r="O60" s="11"/>
      <c r="P60" s="11"/>
      <c r="Q60" s="11"/>
      <c r="R60" s="11"/>
      <c r="S60" s="11"/>
      <c r="T60" s="11"/>
      <c r="U60" s="11"/>
    </row>
    <row r="61" spans="1:21">
      <c r="A61" s="12"/>
      <c r="B61" s="48" t="s">
        <v>1035</v>
      </c>
      <c r="C61" s="48"/>
      <c r="D61" s="48"/>
      <c r="E61" s="48"/>
      <c r="F61" s="48"/>
      <c r="G61" s="48"/>
      <c r="H61" s="48"/>
      <c r="I61" s="48"/>
      <c r="J61" s="48"/>
      <c r="K61" s="48"/>
      <c r="L61" s="48"/>
      <c r="M61" s="48"/>
      <c r="N61" s="48"/>
      <c r="O61" s="48"/>
      <c r="P61" s="48"/>
      <c r="Q61" s="48"/>
      <c r="R61" s="48"/>
      <c r="S61" s="48"/>
      <c r="T61" s="48"/>
      <c r="U61" s="48"/>
    </row>
    <row r="62" spans="1:21">
      <c r="A62" s="12"/>
      <c r="B62" s="33"/>
      <c r="C62" s="33"/>
      <c r="D62" s="33"/>
      <c r="E62" s="33"/>
      <c r="F62" s="33"/>
      <c r="G62" s="33"/>
      <c r="H62" s="33"/>
      <c r="I62" s="33"/>
      <c r="J62" s="33"/>
      <c r="K62" s="33"/>
      <c r="L62" s="33"/>
      <c r="M62" s="33"/>
    </row>
    <row r="63" spans="1:21">
      <c r="A63" s="12"/>
      <c r="B63" s="18"/>
      <c r="C63" s="18"/>
      <c r="D63" s="18"/>
      <c r="E63" s="18"/>
      <c r="F63" s="18"/>
      <c r="G63" s="18"/>
      <c r="H63" s="18"/>
      <c r="I63" s="18"/>
      <c r="J63" s="18"/>
      <c r="K63" s="18"/>
      <c r="L63" s="18"/>
      <c r="M63" s="18"/>
    </row>
    <row r="64" spans="1:21" ht="15.75" thickBot="1">
      <c r="A64" s="12"/>
      <c r="B64" s="19" t="s">
        <v>285</v>
      </c>
      <c r="C64" s="34">
        <v>2013</v>
      </c>
      <c r="D64" s="34"/>
      <c r="E64" s="34"/>
      <c r="F64" s="14"/>
      <c r="G64" s="34">
        <v>2012</v>
      </c>
      <c r="H64" s="34"/>
      <c r="I64" s="34"/>
      <c r="J64" s="14"/>
      <c r="K64" s="34">
        <v>2011</v>
      </c>
      <c r="L64" s="34"/>
      <c r="M64" s="34"/>
    </row>
    <row r="65" spans="1:13">
      <c r="A65" s="12"/>
      <c r="B65" s="22" t="s">
        <v>1036</v>
      </c>
      <c r="C65" s="43"/>
      <c r="D65" s="43"/>
      <c r="E65" s="43"/>
      <c r="F65" s="27"/>
      <c r="G65" s="43"/>
      <c r="H65" s="43"/>
      <c r="I65" s="43"/>
      <c r="J65" s="27"/>
      <c r="K65" s="43"/>
      <c r="L65" s="43"/>
      <c r="M65" s="43"/>
    </row>
    <row r="66" spans="1:13">
      <c r="A66" s="12"/>
      <c r="B66" s="88" t="s">
        <v>888</v>
      </c>
      <c r="C66" s="50" t="s">
        <v>259</v>
      </c>
      <c r="D66" s="68">
        <v>1858418</v>
      </c>
      <c r="E66" s="48"/>
      <c r="F66" s="48"/>
      <c r="G66" s="50" t="s">
        <v>259</v>
      </c>
      <c r="H66" s="68">
        <v>1773210</v>
      </c>
      <c r="I66" s="48"/>
      <c r="J66" s="48"/>
      <c r="K66" s="50" t="s">
        <v>259</v>
      </c>
      <c r="L66" s="68">
        <v>1793580</v>
      </c>
      <c r="M66" s="48"/>
    </row>
    <row r="67" spans="1:13">
      <c r="A67" s="12"/>
      <c r="B67" s="88"/>
      <c r="C67" s="50"/>
      <c r="D67" s="68"/>
      <c r="E67" s="48"/>
      <c r="F67" s="48"/>
      <c r="G67" s="50"/>
      <c r="H67" s="68"/>
      <c r="I67" s="48"/>
      <c r="J67" s="48"/>
      <c r="K67" s="50"/>
      <c r="L67" s="68"/>
      <c r="M67" s="48"/>
    </row>
    <row r="68" spans="1:13">
      <c r="A68" s="12"/>
      <c r="B68" s="40"/>
      <c r="C68" s="40"/>
      <c r="D68" s="40"/>
      <c r="E68" s="40"/>
      <c r="F68" s="40"/>
      <c r="G68" s="40"/>
      <c r="H68" s="40"/>
      <c r="I68" s="40"/>
      <c r="J68" s="40"/>
      <c r="K68" s="40"/>
      <c r="L68" s="40"/>
      <c r="M68" s="40"/>
    </row>
    <row r="69" spans="1:13">
      <c r="A69" s="12"/>
      <c r="B69" s="40"/>
      <c r="C69" s="40"/>
      <c r="D69" s="40"/>
      <c r="E69" s="40"/>
      <c r="F69" s="40"/>
      <c r="G69" s="40"/>
      <c r="H69" s="40"/>
      <c r="I69" s="40"/>
      <c r="J69" s="40"/>
      <c r="K69" s="40"/>
      <c r="L69" s="40"/>
      <c r="M69" s="40"/>
    </row>
    <row r="70" spans="1:13">
      <c r="A70" s="12"/>
      <c r="B70" s="67" t="s">
        <v>892</v>
      </c>
      <c r="C70" s="68">
        <v>213838</v>
      </c>
      <c r="D70" s="68"/>
      <c r="E70" s="48"/>
      <c r="F70" s="48"/>
      <c r="G70" s="68">
        <v>213386</v>
      </c>
      <c r="H70" s="68"/>
      <c r="I70" s="48"/>
      <c r="J70" s="48"/>
      <c r="K70" s="68">
        <v>229138</v>
      </c>
      <c r="L70" s="68"/>
      <c r="M70" s="48"/>
    </row>
    <row r="71" spans="1:13">
      <c r="A71" s="12"/>
      <c r="B71" s="67"/>
      <c r="C71" s="68"/>
      <c r="D71" s="68"/>
      <c r="E71" s="48"/>
      <c r="F71" s="48"/>
      <c r="G71" s="68"/>
      <c r="H71" s="68"/>
      <c r="I71" s="48"/>
      <c r="J71" s="48"/>
      <c r="K71" s="68"/>
      <c r="L71" s="68"/>
      <c r="M71" s="48"/>
    </row>
    <row r="72" spans="1:13">
      <c r="A72" s="12"/>
      <c r="B72" s="60" t="s">
        <v>890</v>
      </c>
      <c r="C72" s="57">
        <v>172898</v>
      </c>
      <c r="D72" s="57"/>
      <c r="E72" s="40"/>
      <c r="F72" s="40"/>
      <c r="G72" s="57">
        <v>191673</v>
      </c>
      <c r="H72" s="57"/>
      <c r="I72" s="40"/>
      <c r="J72" s="40"/>
      <c r="K72" s="57">
        <v>199084</v>
      </c>
      <c r="L72" s="57"/>
      <c r="M72" s="40"/>
    </row>
    <row r="73" spans="1:13">
      <c r="A73" s="12"/>
      <c r="B73" s="60"/>
      <c r="C73" s="57"/>
      <c r="D73" s="57"/>
      <c r="E73" s="40"/>
      <c r="F73" s="40"/>
      <c r="G73" s="57"/>
      <c r="H73" s="57"/>
      <c r="I73" s="40"/>
      <c r="J73" s="40"/>
      <c r="K73" s="57"/>
      <c r="L73" s="57"/>
      <c r="M73" s="40"/>
    </row>
    <row r="74" spans="1:13">
      <c r="A74" s="12"/>
      <c r="B74" s="88" t="s">
        <v>1037</v>
      </c>
      <c r="C74" s="68">
        <v>485742</v>
      </c>
      <c r="D74" s="68"/>
      <c r="E74" s="48"/>
      <c r="F74" s="48"/>
      <c r="G74" s="68">
        <v>549131</v>
      </c>
      <c r="H74" s="68"/>
      <c r="I74" s="48"/>
      <c r="J74" s="48"/>
      <c r="K74" s="68">
        <v>597343</v>
      </c>
      <c r="L74" s="68"/>
      <c r="M74" s="48"/>
    </row>
    <row r="75" spans="1:13" ht="15.75" thickBot="1">
      <c r="A75" s="12"/>
      <c r="B75" s="88"/>
      <c r="C75" s="117"/>
      <c r="D75" s="117"/>
      <c r="E75" s="49"/>
      <c r="F75" s="48"/>
      <c r="G75" s="117"/>
      <c r="H75" s="117"/>
      <c r="I75" s="49"/>
      <c r="J75" s="48"/>
      <c r="K75" s="117"/>
      <c r="L75" s="117"/>
      <c r="M75" s="49"/>
    </row>
    <row r="76" spans="1:13">
      <c r="A76" s="12"/>
      <c r="B76" s="40" t="s">
        <v>1038</v>
      </c>
      <c r="C76" s="41">
        <v>872478</v>
      </c>
      <c r="D76" s="41"/>
      <c r="E76" s="43"/>
      <c r="F76" s="40"/>
      <c r="G76" s="41">
        <v>954190</v>
      </c>
      <c r="H76" s="41"/>
      <c r="I76" s="43"/>
      <c r="J76" s="40"/>
      <c r="K76" s="41">
        <v>1025565</v>
      </c>
      <c r="L76" s="41"/>
      <c r="M76" s="43"/>
    </row>
    <row r="77" spans="1:13" ht="15.75" thickBot="1">
      <c r="A77" s="12"/>
      <c r="B77" s="40"/>
      <c r="C77" s="120"/>
      <c r="D77" s="120"/>
      <c r="E77" s="90"/>
      <c r="F77" s="40"/>
      <c r="G77" s="120"/>
      <c r="H77" s="120"/>
      <c r="I77" s="90"/>
      <c r="J77" s="40"/>
      <c r="K77" s="120"/>
      <c r="L77" s="120"/>
      <c r="M77" s="90"/>
    </row>
    <row r="78" spans="1:13">
      <c r="A78" s="12"/>
      <c r="B78" s="232" t="s">
        <v>1039</v>
      </c>
      <c r="C78" s="73">
        <v>326586</v>
      </c>
      <c r="D78" s="73"/>
      <c r="E78" s="75"/>
      <c r="F78" s="48"/>
      <c r="G78" s="73">
        <v>350937</v>
      </c>
      <c r="H78" s="73"/>
      <c r="I78" s="75"/>
      <c r="J78" s="48"/>
      <c r="K78" s="73">
        <v>320151</v>
      </c>
      <c r="L78" s="73"/>
      <c r="M78" s="75"/>
    </row>
    <row r="79" spans="1:13" ht="15.75" thickBot="1">
      <c r="A79" s="12"/>
      <c r="B79" s="232"/>
      <c r="C79" s="117"/>
      <c r="D79" s="117"/>
      <c r="E79" s="49"/>
      <c r="F79" s="48"/>
      <c r="G79" s="117"/>
      <c r="H79" s="117"/>
      <c r="I79" s="49"/>
      <c r="J79" s="48"/>
      <c r="K79" s="117"/>
      <c r="L79" s="117"/>
      <c r="M79" s="49"/>
    </row>
    <row r="80" spans="1:13">
      <c r="A80" s="12"/>
      <c r="B80" s="213" t="s">
        <v>1040</v>
      </c>
      <c r="C80" s="41">
        <v>1199064</v>
      </c>
      <c r="D80" s="41"/>
      <c r="E80" s="43"/>
      <c r="F80" s="40"/>
      <c r="G80" s="41">
        <v>1305127</v>
      </c>
      <c r="H80" s="41"/>
      <c r="I80" s="43"/>
      <c r="J80" s="40"/>
      <c r="K80" s="41">
        <v>1345716</v>
      </c>
      <c r="L80" s="41"/>
      <c r="M80" s="43"/>
    </row>
    <row r="81" spans="1:21" ht="15.75" thickBot="1">
      <c r="A81" s="12"/>
      <c r="B81" s="213"/>
      <c r="C81" s="120"/>
      <c r="D81" s="120"/>
      <c r="E81" s="90"/>
      <c r="F81" s="40"/>
      <c r="G81" s="120"/>
      <c r="H81" s="120"/>
      <c r="I81" s="90"/>
      <c r="J81" s="40"/>
      <c r="K81" s="120"/>
      <c r="L81" s="120"/>
      <c r="M81" s="90"/>
    </row>
    <row r="82" spans="1:21">
      <c r="A82" s="12"/>
      <c r="B82" s="233" t="s">
        <v>1041</v>
      </c>
      <c r="C82" s="71" t="s">
        <v>259</v>
      </c>
      <c r="D82" s="73">
        <v>3057482</v>
      </c>
      <c r="E82" s="75"/>
      <c r="F82" s="48"/>
      <c r="G82" s="71" t="s">
        <v>259</v>
      </c>
      <c r="H82" s="73">
        <v>3078337</v>
      </c>
      <c r="I82" s="75"/>
      <c r="J82" s="48"/>
      <c r="K82" s="71" t="s">
        <v>259</v>
      </c>
      <c r="L82" s="73">
        <v>3139296</v>
      </c>
      <c r="M82" s="75"/>
    </row>
    <row r="83" spans="1:21" ht="15.75" thickBot="1">
      <c r="A83" s="12"/>
      <c r="B83" s="233"/>
      <c r="C83" s="109"/>
      <c r="D83" s="119"/>
      <c r="E83" s="111"/>
      <c r="F83" s="48"/>
      <c r="G83" s="109"/>
      <c r="H83" s="119"/>
      <c r="I83" s="111"/>
      <c r="J83" s="48"/>
      <c r="K83" s="109"/>
      <c r="L83" s="119"/>
      <c r="M83" s="111"/>
    </row>
    <row r="84" spans="1:21" ht="15.75" thickTop="1">
      <c r="A84" s="12"/>
      <c r="B84" s="18"/>
      <c r="C84" s="18"/>
    </row>
    <row r="85" spans="1:21" ht="36">
      <c r="A85" s="12"/>
      <c r="B85" s="132" t="s">
        <v>453</v>
      </c>
      <c r="C85" s="133" t="s">
        <v>1042</v>
      </c>
    </row>
    <row r="86" spans="1:21" ht="15" customHeight="1">
      <c r="A86" s="12" t="s">
        <v>1434</v>
      </c>
      <c r="B86" s="11" t="s">
        <v>7</v>
      </c>
      <c r="C86" s="11"/>
      <c r="D86" s="11"/>
      <c r="E86" s="11"/>
      <c r="F86" s="11"/>
      <c r="G86" s="11"/>
      <c r="H86" s="11"/>
      <c r="I86" s="11"/>
      <c r="J86" s="11"/>
      <c r="K86" s="11"/>
      <c r="L86" s="11"/>
      <c r="M86" s="11"/>
      <c r="N86" s="11"/>
      <c r="O86" s="11"/>
      <c r="P86" s="11"/>
      <c r="Q86" s="11"/>
      <c r="R86" s="11"/>
      <c r="S86" s="11"/>
      <c r="T86" s="11"/>
      <c r="U86" s="11"/>
    </row>
    <row r="87" spans="1:21">
      <c r="A87" s="12"/>
      <c r="B87" s="48" t="s">
        <v>1043</v>
      </c>
      <c r="C87" s="48"/>
      <c r="D87" s="48"/>
      <c r="E87" s="48"/>
      <c r="F87" s="48"/>
      <c r="G87" s="48"/>
      <c r="H87" s="48"/>
      <c r="I87" s="48"/>
      <c r="J87" s="48"/>
      <c r="K87" s="48"/>
      <c r="L87" s="48"/>
      <c r="M87" s="48"/>
      <c r="N87" s="48"/>
      <c r="O87" s="48"/>
      <c r="P87" s="48"/>
      <c r="Q87" s="48"/>
      <c r="R87" s="48"/>
      <c r="S87" s="48"/>
      <c r="T87" s="48"/>
      <c r="U87" s="48"/>
    </row>
    <row r="88" spans="1:21">
      <c r="A88" s="12"/>
      <c r="B88" s="33"/>
      <c r="C88" s="33"/>
      <c r="D88" s="33"/>
      <c r="E88" s="33"/>
      <c r="F88" s="33"/>
      <c r="G88" s="33"/>
      <c r="H88" s="33"/>
      <c r="I88" s="33"/>
    </row>
    <row r="89" spans="1:21">
      <c r="A89" s="12"/>
      <c r="B89" s="18"/>
      <c r="C89" s="18"/>
      <c r="D89" s="18"/>
      <c r="E89" s="18"/>
      <c r="F89" s="18"/>
      <c r="G89" s="18"/>
      <c r="H89" s="18"/>
      <c r="I89" s="18"/>
    </row>
    <row r="90" spans="1:21" ht="15.75" thickBot="1">
      <c r="A90" s="12"/>
      <c r="B90" s="19"/>
      <c r="C90" s="34" t="s">
        <v>326</v>
      </c>
      <c r="D90" s="34"/>
      <c r="E90" s="34"/>
      <c r="F90" s="34"/>
      <c r="G90" s="34"/>
      <c r="H90" s="34"/>
      <c r="I90" s="34"/>
    </row>
    <row r="91" spans="1:21" ht="15.75" thickBot="1">
      <c r="A91" s="12"/>
      <c r="B91" s="19" t="s">
        <v>285</v>
      </c>
      <c r="C91" s="115">
        <v>2013</v>
      </c>
      <c r="D91" s="115"/>
      <c r="E91" s="115"/>
      <c r="F91" s="65"/>
      <c r="G91" s="115">
        <v>2012</v>
      </c>
      <c r="H91" s="115"/>
      <c r="I91" s="115"/>
    </row>
    <row r="92" spans="1:21">
      <c r="A92" s="12"/>
      <c r="B92" s="22" t="s">
        <v>1044</v>
      </c>
      <c r="C92" s="43"/>
      <c r="D92" s="43"/>
      <c r="E92" s="43"/>
      <c r="F92" s="27"/>
      <c r="G92" s="43"/>
      <c r="H92" s="43"/>
      <c r="I92" s="43"/>
    </row>
    <row r="93" spans="1:21">
      <c r="A93" s="12"/>
      <c r="B93" s="88" t="s">
        <v>888</v>
      </c>
      <c r="C93" s="50" t="s">
        <v>259</v>
      </c>
      <c r="D93" s="68">
        <v>221604</v>
      </c>
      <c r="E93" s="48"/>
      <c r="F93" s="48"/>
      <c r="G93" s="50" t="s">
        <v>259</v>
      </c>
      <c r="H93" s="68">
        <v>226587</v>
      </c>
      <c r="I93" s="48"/>
    </row>
    <row r="94" spans="1:21">
      <c r="A94" s="12"/>
      <c r="B94" s="88"/>
      <c r="C94" s="50"/>
      <c r="D94" s="68"/>
      <c r="E94" s="48"/>
      <c r="F94" s="48"/>
      <c r="G94" s="50"/>
      <c r="H94" s="68"/>
      <c r="I94" s="48"/>
    </row>
    <row r="95" spans="1:21">
      <c r="A95" s="12"/>
      <c r="B95" s="60" t="s">
        <v>1045</v>
      </c>
      <c r="C95" s="57">
        <v>146245</v>
      </c>
      <c r="D95" s="57"/>
      <c r="E95" s="40"/>
      <c r="F95" s="40"/>
      <c r="G95" s="57">
        <v>142573</v>
      </c>
      <c r="H95" s="57"/>
      <c r="I95" s="40"/>
    </row>
    <row r="96" spans="1:21">
      <c r="A96" s="12"/>
      <c r="B96" s="60"/>
      <c r="C96" s="57"/>
      <c r="D96" s="57"/>
      <c r="E96" s="40"/>
      <c r="F96" s="40"/>
      <c r="G96" s="57"/>
      <c r="H96" s="57"/>
      <c r="I96" s="40"/>
    </row>
    <row r="97" spans="1:9">
      <c r="A97" s="12"/>
      <c r="B97" s="88" t="s">
        <v>1039</v>
      </c>
      <c r="C97" s="68">
        <v>22924</v>
      </c>
      <c r="D97" s="68"/>
      <c r="E97" s="48"/>
      <c r="F97" s="48"/>
      <c r="G97" s="68">
        <v>26139</v>
      </c>
      <c r="H97" s="68"/>
      <c r="I97" s="48"/>
    </row>
    <row r="98" spans="1:9" ht="15.75" thickBot="1">
      <c r="A98" s="12"/>
      <c r="B98" s="88"/>
      <c r="C98" s="117"/>
      <c r="D98" s="117"/>
      <c r="E98" s="49"/>
      <c r="F98" s="48"/>
      <c r="G98" s="117"/>
      <c r="H98" s="117"/>
      <c r="I98" s="49"/>
    </row>
    <row r="99" spans="1:9">
      <c r="A99" s="12"/>
      <c r="B99" s="234" t="s">
        <v>1046</v>
      </c>
      <c r="C99" s="36" t="s">
        <v>259</v>
      </c>
      <c r="D99" s="41">
        <v>390773</v>
      </c>
      <c r="E99" s="43"/>
      <c r="F99" s="40"/>
      <c r="G99" s="36" t="s">
        <v>259</v>
      </c>
      <c r="H99" s="41">
        <v>395299</v>
      </c>
      <c r="I99" s="43"/>
    </row>
    <row r="100" spans="1:9" ht="15.75" thickBot="1">
      <c r="A100" s="12"/>
      <c r="B100" s="234"/>
      <c r="C100" s="52"/>
      <c r="D100" s="54"/>
      <c r="E100" s="55"/>
      <c r="F100" s="40"/>
      <c r="G100" s="52"/>
      <c r="H100" s="54"/>
      <c r="I100" s="55"/>
    </row>
    <row r="101" spans="1:9" ht="15.75" thickTop="1"/>
  </sheetData>
  <mergeCells count="456">
    <mergeCell ref="A86:A100"/>
    <mergeCell ref="B86:U86"/>
    <mergeCell ref="B87:U87"/>
    <mergeCell ref="H99:H100"/>
    <mergeCell ref="I99:I100"/>
    <mergeCell ref="A1:A2"/>
    <mergeCell ref="B1:U1"/>
    <mergeCell ref="B2:U2"/>
    <mergeCell ref="B3:U3"/>
    <mergeCell ref="A4:A59"/>
    <mergeCell ref="B4:U4"/>
    <mergeCell ref="B5:U5"/>
    <mergeCell ref="A60:A8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K82:K83"/>
    <mergeCell ref="L82:L83"/>
    <mergeCell ref="M82:M83"/>
    <mergeCell ref="B88:I88"/>
    <mergeCell ref="C90:I90"/>
    <mergeCell ref="C91:E91"/>
    <mergeCell ref="G91:I91"/>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U48:U49"/>
    <mergeCell ref="B62:M62"/>
    <mergeCell ref="C64:E64"/>
    <mergeCell ref="G64:I64"/>
    <mergeCell ref="K64:M64"/>
    <mergeCell ref="C65:E65"/>
    <mergeCell ref="G65:I65"/>
    <mergeCell ref="K65:M65"/>
    <mergeCell ref="B60:U60"/>
    <mergeCell ref="B61:U6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N25:N26"/>
    <mergeCell ref="O25:O26"/>
    <mergeCell ref="P25:P26"/>
    <mergeCell ref="Q25:Q26"/>
    <mergeCell ref="R25:R26"/>
    <mergeCell ref="S25:T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0"/>
    <mergeCell ref="C11:E11"/>
    <mergeCell ref="G11:I11"/>
    <mergeCell ref="K11:M11"/>
    <mergeCell ref="O11:Q11"/>
    <mergeCell ref="S11:U11"/>
    <mergeCell ref="K10:M10"/>
    <mergeCell ref="N8:N10"/>
    <mergeCell ref="O8:Q8"/>
    <mergeCell ref="O9:Q9"/>
    <mergeCell ref="O10:Q10"/>
    <mergeCell ref="R8:R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5.5703125" bestFit="1" customWidth="1"/>
    <col min="3" max="3" width="11.28515625" bestFit="1" customWidth="1"/>
    <col min="4" max="4" width="27.42578125" bestFit="1" customWidth="1"/>
    <col min="5" max="5" width="15.7109375" bestFit="1" customWidth="1"/>
    <col min="6" max="6" width="24.85546875" bestFit="1" customWidth="1"/>
    <col min="7" max="7" width="36.5703125" bestFit="1" customWidth="1"/>
  </cols>
  <sheetData>
    <row r="1" spans="1:7" ht="15" customHeight="1">
      <c r="A1" s="9" t="s">
        <v>1435</v>
      </c>
      <c r="B1" s="9" t="s">
        <v>2</v>
      </c>
      <c r="C1" s="9"/>
      <c r="D1" s="9"/>
      <c r="E1" s="9"/>
      <c r="F1" s="9"/>
      <c r="G1" s="9"/>
    </row>
    <row r="2" spans="1:7" ht="15" customHeight="1">
      <c r="A2" s="9"/>
      <c r="B2" s="9" t="s">
        <v>3</v>
      </c>
      <c r="C2" s="9"/>
      <c r="D2" s="9"/>
      <c r="E2" s="9"/>
      <c r="F2" s="9"/>
      <c r="G2" s="9"/>
    </row>
    <row r="3" spans="1:7" ht="15" customHeight="1">
      <c r="A3" s="2" t="s">
        <v>1436</v>
      </c>
      <c r="B3" s="11" t="s">
        <v>7</v>
      </c>
      <c r="C3" s="11"/>
      <c r="D3" s="11"/>
      <c r="E3" s="11"/>
      <c r="F3" s="11"/>
      <c r="G3" s="11"/>
    </row>
    <row r="4" spans="1:7" ht="15" customHeight="1">
      <c r="A4" s="3" t="s">
        <v>1437</v>
      </c>
      <c r="B4" s="11" t="s">
        <v>7</v>
      </c>
      <c r="C4" s="11"/>
      <c r="D4" s="11"/>
      <c r="E4" s="11"/>
      <c r="F4" s="11"/>
      <c r="G4" s="11"/>
    </row>
    <row r="5" spans="1:7" ht="15" customHeight="1">
      <c r="A5" s="12" t="s">
        <v>1438</v>
      </c>
      <c r="B5" s="11" t="s">
        <v>7</v>
      </c>
      <c r="C5" s="11"/>
      <c r="D5" s="11"/>
      <c r="E5" s="11"/>
      <c r="F5" s="11"/>
      <c r="G5" s="11"/>
    </row>
    <row r="6" spans="1:7">
      <c r="A6" s="12"/>
      <c r="B6" s="258" t="s">
        <v>1439</v>
      </c>
      <c r="C6" s="258"/>
      <c r="D6" s="258"/>
      <c r="E6" s="258"/>
      <c r="F6" s="258"/>
      <c r="G6" s="258"/>
    </row>
    <row r="7" spans="1:7">
      <c r="A7" s="12"/>
      <c r="B7" s="33"/>
      <c r="C7" s="33"/>
      <c r="D7" s="33"/>
      <c r="E7" s="33"/>
      <c r="F7" s="33"/>
      <c r="G7" s="33"/>
    </row>
    <row r="8" spans="1:7" ht="15.75" thickBot="1">
      <c r="A8" s="12"/>
      <c r="B8" s="18"/>
      <c r="C8" s="18"/>
      <c r="D8" s="18"/>
      <c r="E8" s="18"/>
      <c r="F8" s="18"/>
      <c r="G8" s="18"/>
    </row>
    <row r="9" spans="1:7">
      <c r="A9" s="12"/>
      <c r="B9" s="248"/>
      <c r="C9" s="235" t="s">
        <v>1067</v>
      </c>
      <c r="D9" s="235" t="s">
        <v>1069</v>
      </c>
      <c r="E9" s="235" t="s">
        <v>1070</v>
      </c>
      <c r="F9" s="235" t="s">
        <v>1071</v>
      </c>
      <c r="G9" s="248"/>
    </row>
    <row r="10" spans="1:7" ht="15.75" thickBot="1">
      <c r="A10" s="12"/>
      <c r="B10" s="249"/>
      <c r="C10" s="236" t="s">
        <v>1068</v>
      </c>
      <c r="D10" s="237" t="s">
        <v>1068</v>
      </c>
      <c r="E10" s="236" t="s">
        <v>1068</v>
      </c>
      <c r="F10" s="237" t="s">
        <v>1068</v>
      </c>
      <c r="G10" s="249"/>
    </row>
    <row r="11" spans="1:7" ht="78" thickBot="1">
      <c r="A11" s="12"/>
      <c r="B11" s="238" t="s">
        <v>1072</v>
      </c>
      <c r="C11" s="239">
        <v>3.3</v>
      </c>
      <c r="D11" s="240">
        <v>3.1</v>
      </c>
      <c r="E11" s="240">
        <v>6.4</v>
      </c>
      <c r="F11" s="241">
        <v>6.4</v>
      </c>
      <c r="G11" s="242" t="s">
        <v>1073</v>
      </c>
    </row>
    <row r="12" spans="1:7" ht="27" thickBot="1">
      <c r="A12" s="12"/>
      <c r="B12" s="243" t="s">
        <v>1074</v>
      </c>
      <c r="C12" s="240">
        <v>0.3</v>
      </c>
      <c r="D12" s="240">
        <v>0.2</v>
      </c>
      <c r="E12" s="240">
        <v>0.5</v>
      </c>
      <c r="F12" s="241">
        <v>0.5</v>
      </c>
      <c r="G12" s="242" t="s">
        <v>1075</v>
      </c>
    </row>
    <row r="13" spans="1:7" ht="65.25" thickBot="1">
      <c r="A13" s="12"/>
      <c r="B13" s="244" t="s">
        <v>1076</v>
      </c>
      <c r="C13" s="245">
        <v>1.2</v>
      </c>
      <c r="D13" s="245">
        <v>1.2</v>
      </c>
      <c r="E13" s="245">
        <v>2.4</v>
      </c>
      <c r="F13" s="239">
        <v>1</v>
      </c>
      <c r="G13" s="246" t="s">
        <v>1077</v>
      </c>
    </row>
    <row r="14" spans="1:7" ht="90.75" thickBot="1">
      <c r="A14" s="12"/>
      <c r="B14" s="247" t="s">
        <v>1078</v>
      </c>
      <c r="C14" s="245">
        <v>7.4</v>
      </c>
      <c r="D14" s="245">
        <v>1</v>
      </c>
      <c r="E14" s="245">
        <v>8.4</v>
      </c>
      <c r="F14" s="239">
        <v>1.6</v>
      </c>
      <c r="G14" s="246" t="s">
        <v>1079</v>
      </c>
    </row>
    <row r="15" spans="1:7" ht="15" customHeight="1">
      <c r="A15" s="2" t="s">
        <v>1440</v>
      </c>
      <c r="B15" s="259" t="s">
        <v>7</v>
      </c>
      <c r="C15" s="259"/>
      <c r="D15" s="259"/>
      <c r="E15" s="259"/>
      <c r="F15" s="259"/>
      <c r="G15" s="259"/>
    </row>
    <row r="16" spans="1:7" ht="15" customHeight="1">
      <c r="A16" s="3" t="s">
        <v>1437</v>
      </c>
      <c r="B16" s="11" t="s">
        <v>7</v>
      </c>
      <c r="C16" s="11"/>
      <c r="D16" s="11"/>
      <c r="E16" s="11"/>
      <c r="F16" s="11"/>
      <c r="G16" s="11"/>
    </row>
    <row r="17" spans="1:7" ht="15" customHeight="1">
      <c r="A17" s="12" t="s">
        <v>1438</v>
      </c>
      <c r="B17" s="11" t="s">
        <v>7</v>
      </c>
      <c r="C17" s="11"/>
      <c r="D17" s="11"/>
      <c r="E17" s="11"/>
      <c r="F17" s="11"/>
      <c r="G17" s="11"/>
    </row>
    <row r="18" spans="1:7">
      <c r="A18" s="12"/>
      <c r="B18" s="258" t="s">
        <v>1441</v>
      </c>
      <c r="C18" s="258"/>
      <c r="D18" s="258"/>
      <c r="E18" s="258"/>
      <c r="F18" s="258"/>
      <c r="G18" s="258"/>
    </row>
    <row r="19" spans="1:7">
      <c r="A19" s="12"/>
      <c r="B19" s="33"/>
      <c r="C19" s="33"/>
      <c r="D19" s="33"/>
      <c r="E19" s="33"/>
      <c r="F19" s="33"/>
      <c r="G19" s="33"/>
    </row>
    <row r="20" spans="1:7" ht="15.75" thickBot="1">
      <c r="A20" s="12"/>
      <c r="B20" s="18"/>
      <c r="C20" s="18"/>
      <c r="D20" s="18"/>
      <c r="E20" s="18"/>
      <c r="F20" s="18"/>
      <c r="G20" s="18"/>
    </row>
    <row r="21" spans="1:7">
      <c r="A21" s="12"/>
      <c r="B21" s="248"/>
      <c r="C21" s="235" t="s">
        <v>1082</v>
      </c>
      <c r="D21" s="235" t="s">
        <v>1083</v>
      </c>
      <c r="E21" s="235" t="s">
        <v>1084</v>
      </c>
      <c r="F21" s="235" t="s">
        <v>1071</v>
      </c>
      <c r="G21" s="248"/>
    </row>
    <row r="22" spans="1:7" ht="15.75" thickBot="1">
      <c r="A22" s="12"/>
      <c r="B22" s="249"/>
      <c r="C22" s="237" t="s">
        <v>1068</v>
      </c>
      <c r="D22" s="237" t="s">
        <v>1068</v>
      </c>
      <c r="E22" s="236" t="s">
        <v>1068</v>
      </c>
      <c r="F22" s="237" t="s">
        <v>1068</v>
      </c>
      <c r="G22" s="249"/>
    </row>
    <row r="23" spans="1:7" ht="116.25" thickBot="1">
      <c r="A23" s="12"/>
      <c r="B23" s="238" t="s">
        <v>1085</v>
      </c>
      <c r="C23" s="240">
        <v>12</v>
      </c>
      <c r="D23" s="240">
        <v>19.100000000000001</v>
      </c>
      <c r="E23" s="240">
        <v>31.1</v>
      </c>
      <c r="F23" s="241">
        <v>0.9</v>
      </c>
      <c r="G23" s="242" t="s">
        <v>1086</v>
      </c>
    </row>
    <row r="24" spans="1:7" ht="48" customHeight="1">
      <c r="A24" s="12"/>
      <c r="B24" s="250" t="s">
        <v>1087</v>
      </c>
      <c r="C24" s="252">
        <v>18.2</v>
      </c>
      <c r="D24" s="252">
        <v>10.199999999999999</v>
      </c>
      <c r="E24" s="252">
        <v>28.4</v>
      </c>
      <c r="F24" s="252">
        <v>11.8</v>
      </c>
      <c r="G24" s="254" t="s">
        <v>1088</v>
      </c>
    </row>
    <row r="25" spans="1:7" ht="15.75" thickBot="1">
      <c r="A25" s="12"/>
      <c r="B25" s="251"/>
      <c r="C25" s="253"/>
      <c r="D25" s="253"/>
      <c r="E25" s="253"/>
      <c r="F25" s="253"/>
      <c r="G25" s="255"/>
    </row>
  </sheetData>
  <mergeCells count="25">
    <mergeCell ref="A17:A25"/>
    <mergeCell ref="B17:G17"/>
    <mergeCell ref="B18:G18"/>
    <mergeCell ref="A1:A2"/>
    <mergeCell ref="B1:G1"/>
    <mergeCell ref="B2:G2"/>
    <mergeCell ref="B3:G3"/>
    <mergeCell ref="B4:G4"/>
    <mergeCell ref="A5:A14"/>
    <mergeCell ref="B5:G5"/>
    <mergeCell ref="B6:G6"/>
    <mergeCell ref="B24:B25"/>
    <mergeCell ref="C24:C25"/>
    <mergeCell ref="D24:D25"/>
    <mergeCell ref="E24:E25"/>
    <mergeCell ref="F24:F25"/>
    <mergeCell ref="G24:G25"/>
    <mergeCell ref="B7:G7"/>
    <mergeCell ref="B9:B10"/>
    <mergeCell ref="G9:G10"/>
    <mergeCell ref="B19:G19"/>
    <mergeCell ref="B21:B22"/>
    <mergeCell ref="G21:G22"/>
    <mergeCell ref="B15:G15"/>
    <mergeCell ref="B16: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85</v>
      </c>
      <c r="B1" s="9" t="s">
        <v>3</v>
      </c>
      <c r="C1" s="9" t="s">
        <v>37</v>
      </c>
    </row>
    <row r="2" spans="1:3" ht="30">
      <c r="A2" s="1" t="s">
        <v>67</v>
      </c>
      <c r="B2" s="9"/>
      <c r="C2" s="9"/>
    </row>
    <row r="3" spans="1:3">
      <c r="A3" s="3" t="s">
        <v>86</v>
      </c>
      <c r="B3" s="4" t="s">
        <v>7</v>
      </c>
      <c r="C3" s="4" t="s">
        <v>7</v>
      </c>
    </row>
    <row r="4" spans="1:3">
      <c r="A4" s="2" t="s">
        <v>87</v>
      </c>
      <c r="B4" s="7">
        <v>54017</v>
      </c>
      <c r="C4" s="7">
        <v>51026</v>
      </c>
    </row>
    <row r="5" spans="1:3" ht="30">
      <c r="A5" s="2" t="s">
        <v>88</v>
      </c>
      <c r="B5" s="6">
        <v>252068</v>
      </c>
      <c r="C5" s="6">
        <v>285151</v>
      </c>
    </row>
    <row r="6" spans="1:3">
      <c r="A6" s="2" t="s">
        <v>89</v>
      </c>
      <c r="B6" s="6">
        <v>56273</v>
      </c>
      <c r="C6" s="6">
        <v>65109</v>
      </c>
    </row>
    <row r="7" spans="1:3">
      <c r="A7" s="2" t="s">
        <v>90</v>
      </c>
      <c r="B7" s="6">
        <v>210564</v>
      </c>
      <c r="C7" s="6">
        <v>220041</v>
      </c>
    </row>
    <row r="8" spans="1:3">
      <c r="A8" s="2" t="s">
        <v>91</v>
      </c>
      <c r="B8" s="6">
        <v>49733</v>
      </c>
      <c r="C8" s="6">
        <v>40814</v>
      </c>
    </row>
    <row r="9" spans="1:3">
      <c r="A9" s="2" t="s">
        <v>92</v>
      </c>
      <c r="B9" s="6">
        <v>6540</v>
      </c>
      <c r="C9" s="6">
        <v>18335</v>
      </c>
    </row>
    <row r="10" spans="1:3">
      <c r="A10" s="2" t="s">
        <v>93</v>
      </c>
      <c r="B10" s="6">
        <v>629195</v>
      </c>
      <c r="C10" s="6">
        <v>680476</v>
      </c>
    </row>
    <row r="11" spans="1:3">
      <c r="A11" s="2" t="s">
        <v>94</v>
      </c>
      <c r="B11" s="6">
        <v>390773</v>
      </c>
      <c r="C11" s="6">
        <v>395299</v>
      </c>
    </row>
    <row r="12" spans="1:3">
      <c r="A12" s="2" t="s">
        <v>95</v>
      </c>
      <c r="B12" s="6">
        <v>108077</v>
      </c>
      <c r="C12" s="6">
        <v>81528</v>
      </c>
    </row>
    <row r="13" spans="1:3">
      <c r="A13" s="2" t="s">
        <v>96</v>
      </c>
      <c r="B13" s="6">
        <v>426085</v>
      </c>
      <c r="C13" s="6">
        <v>426085</v>
      </c>
    </row>
    <row r="14" spans="1:3">
      <c r="A14" s="2" t="s">
        <v>97</v>
      </c>
      <c r="B14" s="6">
        <v>18095</v>
      </c>
      <c r="C14" s="6">
        <v>18095</v>
      </c>
    </row>
    <row r="15" spans="1:3">
      <c r="A15" s="2" t="s">
        <v>98</v>
      </c>
      <c r="B15" s="6">
        <v>86913</v>
      </c>
      <c r="C15" s="6">
        <v>96279</v>
      </c>
    </row>
    <row r="16" spans="1:3">
      <c r="A16" s="2" t="s">
        <v>99</v>
      </c>
      <c r="B16" s="6">
        <v>1659138</v>
      </c>
      <c r="C16" s="6">
        <v>1697762</v>
      </c>
    </row>
    <row r="17" spans="1:3">
      <c r="A17" s="3" t="s">
        <v>100</v>
      </c>
      <c r="B17" s="4" t="s">
        <v>7</v>
      </c>
      <c r="C17" s="4" t="s">
        <v>7</v>
      </c>
    </row>
    <row r="18" spans="1:3" ht="30">
      <c r="A18" s="2" t="s">
        <v>101</v>
      </c>
      <c r="B18" s="6">
        <v>2271</v>
      </c>
      <c r="C18" s="6">
        <v>65008</v>
      </c>
    </row>
    <row r="19" spans="1:3">
      <c r="A19" s="2" t="s">
        <v>102</v>
      </c>
      <c r="B19" s="6">
        <v>248273</v>
      </c>
      <c r="C19" s="6">
        <v>274624</v>
      </c>
    </row>
    <row r="20" spans="1:3">
      <c r="A20" s="2" t="s">
        <v>103</v>
      </c>
      <c r="B20" s="6">
        <v>158034</v>
      </c>
      <c r="C20" s="6">
        <v>140700</v>
      </c>
    </row>
    <row r="21" spans="1:3">
      <c r="A21" s="2" t="s">
        <v>104</v>
      </c>
      <c r="B21" s="6">
        <v>408578</v>
      </c>
      <c r="C21" s="6">
        <v>480332</v>
      </c>
    </row>
    <row r="22" spans="1:3" ht="30">
      <c r="A22" s="2" t="s">
        <v>105</v>
      </c>
      <c r="B22" s="6">
        <v>629353</v>
      </c>
      <c r="C22" s="6">
        <v>540517</v>
      </c>
    </row>
    <row r="23" spans="1:3" ht="30">
      <c r="A23" s="2" t="s">
        <v>106</v>
      </c>
      <c r="B23" s="6">
        <v>77066</v>
      </c>
      <c r="C23" s="6">
        <v>75144</v>
      </c>
    </row>
    <row r="24" spans="1:3">
      <c r="A24" s="2" t="s">
        <v>107</v>
      </c>
      <c r="B24" s="6">
        <v>6290</v>
      </c>
      <c r="C24" s="6">
        <v>20204</v>
      </c>
    </row>
    <row r="25" spans="1:3">
      <c r="A25" s="2" t="s">
        <v>108</v>
      </c>
      <c r="B25" s="6">
        <v>103679</v>
      </c>
      <c r="C25" s="6">
        <v>111628</v>
      </c>
    </row>
    <row r="26" spans="1:3">
      <c r="A26" s="2" t="s">
        <v>109</v>
      </c>
      <c r="B26" s="6">
        <v>59734</v>
      </c>
      <c r="C26" s="6">
        <v>99535</v>
      </c>
    </row>
    <row r="27" spans="1:3">
      <c r="A27" s="2" t="s">
        <v>110</v>
      </c>
      <c r="B27" s="6">
        <v>1284700</v>
      </c>
      <c r="C27" s="6">
        <v>1327360</v>
      </c>
    </row>
    <row r="28" spans="1:3">
      <c r="A28" s="2" t="s">
        <v>111</v>
      </c>
      <c r="B28" s="4" t="s">
        <v>112</v>
      </c>
      <c r="C28" s="4" t="s">
        <v>112</v>
      </c>
    </row>
    <row r="29" spans="1:3">
      <c r="A29" s="3" t="s">
        <v>113</v>
      </c>
      <c r="B29" s="4" t="s">
        <v>7</v>
      </c>
      <c r="C29" s="4" t="s">
        <v>7</v>
      </c>
    </row>
    <row r="30" spans="1:3" ht="45">
      <c r="A30" s="2" t="s">
        <v>114</v>
      </c>
      <c r="B30" s="4">
        <v>468</v>
      </c>
      <c r="C30" s="4">
        <v>463</v>
      </c>
    </row>
    <row r="31" spans="1:3">
      <c r="A31" s="2" t="s">
        <v>115</v>
      </c>
      <c r="B31" s="6">
        <v>839664</v>
      </c>
      <c r="C31" s="6">
        <v>834560</v>
      </c>
    </row>
    <row r="32" spans="1:3">
      <c r="A32" s="2" t="s">
        <v>116</v>
      </c>
      <c r="B32" s="6">
        <v>-439911</v>
      </c>
      <c r="C32" s="6">
        <v>-424096</v>
      </c>
    </row>
    <row r="33" spans="1:3" ht="30">
      <c r="A33" s="2" t="s">
        <v>117</v>
      </c>
      <c r="B33" s="6">
        <v>-25783</v>
      </c>
      <c r="C33" s="6">
        <v>-40525</v>
      </c>
    </row>
    <row r="34" spans="1:3">
      <c r="A34" s="2" t="s">
        <v>118</v>
      </c>
      <c r="B34" s="6">
        <v>374438</v>
      </c>
      <c r="C34" s="6">
        <v>370402</v>
      </c>
    </row>
    <row r="35" spans="1:3" ht="30">
      <c r="A35" s="2" t="s">
        <v>119</v>
      </c>
      <c r="B35" s="7">
        <v>1659138</v>
      </c>
      <c r="C35" s="7">
        <v>16977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3"/>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 min="16" max="16" width="2" customWidth="1"/>
    <col min="17" max="17" width="8.5703125" customWidth="1"/>
    <col min="18" max="18" width="1.5703125" customWidth="1"/>
    <col min="20" max="20" width="1.85546875" customWidth="1"/>
    <col min="21" max="21" width="8.42578125" customWidth="1"/>
    <col min="22" max="22" width="1.5703125" customWidth="1"/>
    <col min="24" max="24" width="1.85546875" customWidth="1"/>
    <col min="25" max="25" width="7.85546875" customWidth="1"/>
    <col min="26" max="26" width="1.5703125" customWidth="1"/>
  </cols>
  <sheetData>
    <row r="1" spans="1:26" ht="15" customHeight="1">
      <c r="A1" s="9" t="s">
        <v>14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09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c r="A7" s="12"/>
      <c r="B7" s="81" t="s">
        <v>1098</v>
      </c>
      <c r="C7" s="81"/>
      <c r="D7" s="81"/>
      <c r="E7" s="81"/>
      <c r="F7" s="81"/>
      <c r="G7" s="81"/>
      <c r="H7" s="81"/>
      <c r="I7" s="81"/>
      <c r="J7" s="81"/>
      <c r="K7" s="81"/>
      <c r="L7" s="81"/>
      <c r="M7" s="81"/>
      <c r="N7" s="81"/>
      <c r="O7" s="81"/>
      <c r="P7" s="81"/>
      <c r="Q7" s="81"/>
      <c r="R7" s="81"/>
      <c r="S7" s="81"/>
      <c r="T7" s="81"/>
      <c r="U7" s="81"/>
      <c r="V7" s="81"/>
      <c r="W7" s="81"/>
      <c r="X7" s="81"/>
      <c r="Y7" s="81"/>
      <c r="Z7" s="81"/>
    </row>
    <row r="8" spans="1:26">
      <c r="A8" s="12"/>
      <c r="B8" s="81" t="s">
        <v>1099</v>
      </c>
      <c r="C8" s="81"/>
      <c r="D8" s="81"/>
      <c r="E8" s="81"/>
      <c r="F8" s="81"/>
      <c r="G8" s="81"/>
      <c r="H8" s="81"/>
      <c r="I8" s="81"/>
      <c r="J8" s="81"/>
      <c r="K8" s="81"/>
      <c r="L8" s="81"/>
      <c r="M8" s="81"/>
      <c r="N8" s="81"/>
      <c r="O8" s="81"/>
      <c r="P8" s="81"/>
      <c r="Q8" s="81"/>
      <c r="R8" s="81"/>
      <c r="S8" s="81"/>
      <c r="T8" s="81"/>
      <c r="U8" s="81"/>
      <c r="V8" s="81"/>
      <c r="W8" s="81"/>
      <c r="X8" s="81"/>
      <c r="Y8" s="81"/>
      <c r="Z8" s="81"/>
    </row>
    <row r="9" spans="1:26">
      <c r="A9" s="12"/>
      <c r="B9" s="81" t="s">
        <v>1100</v>
      </c>
      <c r="C9" s="81"/>
      <c r="D9" s="81"/>
      <c r="E9" s="81"/>
      <c r="F9" s="81"/>
      <c r="G9" s="81"/>
      <c r="H9" s="81"/>
      <c r="I9" s="81"/>
      <c r="J9" s="81"/>
      <c r="K9" s="81"/>
      <c r="L9" s="81"/>
      <c r="M9" s="81"/>
      <c r="N9" s="81"/>
      <c r="O9" s="81"/>
      <c r="P9" s="81"/>
      <c r="Q9" s="81"/>
      <c r="R9" s="81"/>
      <c r="S9" s="81"/>
      <c r="T9" s="81"/>
      <c r="U9" s="81"/>
      <c r="V9" s="81"/>
      <c r="W9" s="81"/>
      <c r="X9" s="81"/>
      <c r="Y9" s="81"/>
      <c r="Z9" s="81"/>
    </row>
    <row r="10" spans="1:26">
      <c r="A10" s="12"/>
      <c r="B10" s="19" t="s">
        <v>1101</v>
      </c>
      <c r="C10" s="14"/>
      <c r="D10" s="48"/>
      <c r="E10" s="48"/>
      <c r="F10" s="48"/>
      <c r="G10" s="14"/>
      <c r="H10" s="48"/>
      <c r="I10" s="48"/>
      <c r="J10" s="48"/>
      <c r="K10" s="14"/>
      <c r="L10" s="48"/>
      <c r="M10" s="48"/>
      <c r="N10" s="48"/>
      <c r="O10" s="14"/>
      <c r="P10" s="48"/>
      <c r="Q10" s="48"/>
      <c r="R10" s="48"/>
      <c r="S10" s="14"/>
      <c r="T10" s="48"/>
      <c r="U10" s="48"/>
      <c r="V10" s="48"/>
      <c r="W10" s="14"/>
      <c r="X10" s="48"/>
      <c r="Y10" s="48"/>
      <c r="Z10" s="48"/>
    </row>
    <row r="11" spans="1:26">
      <c r="A11" s="12"/>
      <c r="B11" s="14"/>
      <c r="C11" s="14"/>
      <c r="D11" s="81" t="s">
        <v>1102</v>
      </c>
      <c r="E11" s="81"/>
      <c r="F11" s="81"/>
      <c r="G11" s="14"/>
      <c r="H11" s="81" t="s">
        <v>1103</v>
      </c>
      <c r="I11" s="81"/>
      <c r="J11" s="81"/>
      <c r="K11" s="14"/>
      <c r="L11" s="81" t="s">
        <v>1104</v>
      </c>
      <c r="M11" s="81"/>
      <c r="N11" s="81"/>
      <c r="O11" s="14"/>
      <c r="P11" s="81" t="s">
        <v>1105</v>
      </c>
      <c r="Q11" s="81"/>
      <c r="R11" s="81"/>
      <c r="S11" s="14"/>
      <c r="T11" s="81" t="s">
        <v>1106</v>
      </c>
      <c r="U11" s="81"/>
      <c r="V11" s="81"/>
      <c r="W11" s="14"/>
      <c r="X11" s="81" t="s">
        <v>1107</v>
      </c>
      <c r="Y11" s="81"/>
      <c r="Z11" s="81"/>
    </row>
    <row r="12" spans="1:26" ht="15.75" thickBot="1">
      <c r="A12" s="12"/>
      <c r="B12" s="14"/>
      <c r="C12" s="14"/>
      <c r="D12" s="34" t="s">
        <v>1108</v>
      </c>
      <c r="E12" s="34"/>
      <c r="F12" s="34"/>
      <c r="G12" s="14"/>
      <c r="H12" s="34" t="s">
        <v>1108</v>
      </c>
      <c r="I12" s="34"/>
      <c r="J12" s="34"/>
      <c r="K12" s="14"/>
      <c r="L12" s="34" t="s">
        <v>1109</v>
      </c>
      <c r="M12" s="34"/>
      <c r="N12" s="34"/>
      <c r="O12" s="14"/>
      <c r="P12" s="34" t="s">
        <v>1109</v>
      </c>
      <c r="Q12" s="34"/>
      <c r="R12" s="34"/>
      <c r="S12" s="14"/>
      <c r="T12" s="34" t="s">
        <v>1110</v>
      </c>
      <c r="U12" s="34"/>
      <c r="V12" s="34"/>
      <c r="W12" s="14"/>
      <c r="X12" s="34" t="s">
        <v>1008</v>
      </c>
      <c r="Y12" s="34"/>
      <c r="Z12" s="34"/>
    </row>
    <row r="13" spans="1:26">
      <c r="A13" s="12"/>
      <c r="B13" s="262" t="s">
        <v>43</v>
      </c>
      <c r="C13" s="40"/>
      <c r="D13" s="263" t="s">
        <v>259</v>
      </c>
      <c r="E13" s="265" t="s">
        <v>263</v>
      </c>
      <c r="F13" s="43"/>
      <c r="G13" s="40"/>
      <c r="H13" s="263" t="s">
        <v>259</v>
      </c>
      <c r="I13" s="267">
        <v>789846</v>
      </c>
      <c r="J13" s="43"/>
      <c r="K13" s="40"/>
      <c r="L13" s="263" t="s">
        <v>259</v>
      </c>
      <c r="M13" s="267">
        <v>1231560</v>
      </c>
      <c r="N13" s="43"/>
      <c r="O13" s="40"/>
      <c r="P13" s="263" t="s">
        <v>259</v>
      </c>
      <c r="Q13" s="267">
        <v>1981726</v>
      </c>
      <c r="R13" s="43"/>
      <c r="S13" s="40"/>
      <c r="T13" s="263" t="s">
        <v>259</v>
      </c>
      <c r="U13" s="265" t="s">
        <v>1111</v>
      </c>
      <c r="V13" s="263" t="s">
        <v>261</v>
      </c>
      <c r="W13" s="40"/>
      <c r="X13" s="263" t="s">
        <v>259</v>
      </c>
      <c r="Y13" s="267">
        <v>3057482</v>
      </c>
      <c r="Z13" s="43"/>
    </row>
    <row r="14" spans="1:26">
      <c r="A14" s="12"/>
      <c r="B14" s="262"/>
      <c r="C14" s="40"/>
      <c r="D14" s="264"/>
      <c r="E14" s="266"/>
      <c r="F14" s="44"/>
      <c r="G14" s="40"/>
      <c r="H14" s="264"/>
      <c r="I14" s="268"/>
      <c r="J14" s="44"/>
      <c r="K14" s="40"/>
      <c r="L14" s="264"/>
      <c r="M14" s="268"/>
      <c r="N14" s="44"/>
      <c r="O14" s="40"/>
      <c r="P14" s="264"/>
      <c r="Q14" s="268"/>
      <c r="R14" s="44"/>
      <c r="S14" s="40"/>
      <c r="T14" s="264"/>
      <c r="U14" s="266"/>
      <c r="V14" s="264"/>
      <c r="W14" s="40"/>
      <c r="X14" s="264"/>
      <c r="Y14" s="268"/>
      <c r="Z14" s="44"/>
    </row>
    <row r="15" spans="1:26">
      <c r="A15" s="12"/>
      <c r="B15" s="80" t="s">
        <v>44</v>
      </c>
      <c r="C15" s="48"/>
      <c r="D15" s="269" t="s">
        <v>263</v>
      </c>
      <c r="E15" s="269"/>
      <c r="F15" s="48"/>
      <c r="G15" s="48"/>
      <c r="H15" s="270">
        <v>774653</v>
      </c>
      <c r="I15" s="270"/>
      <c r="J15" s="48"/>
      <c r="K15" s="48"/>
      <c r="L15" s="270">
        <v>1102136</v>
      </c>
      <c r="M15" s="270"/>
      <c r="N15" s="48"/>
      <c r="O15" s="48"/>
      <c r="P15" s="270">
        <v>1777275</v>
      </c>
      <c r="Q15" s="270"/>
      <c r="R15" s="48"/>
      <c r="S15" s="48"/>
      <c r="T15" s="269" t="s">
        <v>1112</v>
      </c>
      <c r="U15" s="269"/>
      <c r="V15" s="80" t="s">
        <v>261</v>
      </c>
      <c r="W15" s="48"/>
      <c r="X15" s="270">
        <v>2708428</v>
      </c>
      <c r="Y15" s="270"/>
      <c r="Z15" s="48"/>
    </row>
    <row r="16" spans="1:26">
      <c r="A16" s="12"/>
      <c r="B16" s="80"/>
      <c r="C16" s="48"/>
      <c r="D16" s="269"/>
      <c r="E16" s="269"/>
      <c r="F16" s="48"/>
      <c r="G16" s="48"/>
      <c r="H16" s="270"/>
      <c r="I16" s="270"/>
      <c r="J16" s="48"/>
      <c r="K16" s="48"/>
      <c r="L16" s="270"/>
      <c r="M16" s="270"/>
      <c r="N16" s="48"/>
      <c r="O16" s="48"/>
      <c r="P16" s="270"/>
      <c r="Q16" s="270"/>
      <c r="R16" s="48"/>
      <c r="S16" s="48"/>
      <c r="T16" s="269"/>
      <c r="U16" s="269"/>
      <c r="V16" s="80"/>
      <c r="W16" s="48"/>
      <c r="X16" s="270"/>
      <c r="Y16" s="270"/>
      <c r="Z16" s="48"/>
    </row>
    <row r="17" spans="1:26">
      <c r="A17" s="12"/>
      <c r="B17" s="262" t="s">
        <v>45</v>
      </c>
      <c r="C17" s="40"/>
      <c r="D17" s="271">
        <v>36970</v>
      </c>
      <c r="E17" s="271"/>
      <c r="F17" s="40"/>
      <c r="G17" s="40"/>
      <c r="H17" s="271">
        <v>15726</v>
      </c>
      <c r="I17" s="271"/>
      <c r="J17" s="40"/>
      <c r="K17" s="40"/>
      <c r="L17" s="271">
        <v>90747</v>
      </c>
      <c r="M17" s="271"/>
      <c r="N17" s="40"/>
      <c r="O17" s="40"/>
      <c r="P17" s="271">
        <v>91330</v>
      </c>
      <c r="Q17" s="271"/>
      <c r="R17" s="40"/>
      <c r="S17" s="40"/>
      <c r="T17" s="272" t="s">
        <v>263</v>
      </c>
      <c r="U17" s="272"/>
      <c r="V17" s="40"/>
      <c r="W17" s="40"/>
      <c r="X17" s="271">
        <v>234773</v>
      </c>
      <c r="Y17" s="271"/>
      <c r="Z17" s="40"/>
    </row>
    <row r="18" spans="1:26">
      <c r="A18" s="12"/>
      <c r="B18" s="262"/>
      <c r="C18" s="40"/>
      <c r="D18" s="271"/>
      <c r="E18" s="271"/>
      <c r="F18" s="40"/>
      <c r="G18" s="40"/>
      <c r="H18" s="271"/>
      <c r="I18" s="271"/>
      <c r="J18" s="40"/>
      <c r="K18" s="40"/>
      <c r="L18" s="271"/>
      <c r="M18" s="271"/>
      <c r="N18" s="40"/>
      <c r="O18" s="40"/>
      <c r="P18" s="271"/>
      <c r="Q18" s="271"/>
      <c r="R18" s="40"/>
      <c r="S18" s="40"/>
      <c r="T18" s="272"/>
      <c r="U18" s="272"/>
      <c r="V18" s="40"/>
      <c r="W18" s="40"/>
      <c r="X18" s="271"/>
      <c r="Y18" s="271"/>
      <c r="Z18" s="40"/>
    </row>
    <row r="19" spans="1:26">
      <c r="A19" s="12"/>
      <c r="B19" s="80" t="s">
        <v>46</v>
      </c>
      <c r="C19" s="48"/>
      <c r="D19" s="269" t="s">
        <v>263</v>
      </c>
      <c r="E19" s="269"/>
      <c r="F19" s="48"/>
      <c r="G19" s="48"/>
      <c r="H19" s="270">
        <v>5604</v>
      </c>
      <c r="I19" s="270"/>
      <c r="J19" s="48"/>
      <c r="K19" s="48"/>
      <c r="L19" s="270">
        <v>27958</v>
      </c>
      <c r="M19" s="270"/>
      <c r="N19" s="48"/>
      <c r="O19" s="48"/>
      <c r="P19" s="270">
        <v>22353</v>
      </c>
      <c r="Q19" s="270"/>
      <c r="R19" s="48"/>
      <c r="S19" s="48"/>
      <c r="T19" s="269" t="s">
        <v>263</v>
      </c>
      <c r="U19" s="269"/>
      <c r="V19" s="48"/>
      <c r="W19" s="48"/>
      <c r="X19" s="270">
        <v>55915</v>
      </c>
      <c r="Y19" s="270"/>
      <c r="Z19" s="48"/>
    </row>
    <row r="20" spans="1:26">
      <c r="A20" s="12"/>
      <c r="B20" s="80"/>
      <c r="C20" s="48"/>
      <c r="D20" s="269"/>
      <c r="E20" s="269"/>
      <c r="F20" s="48"/>
      <c r="G20" s="48"/>
      <c r="H20" s="270"/>
      <c r="I20" s="270"/>
      <c r="J20" s="48"/>
      <c r="K20" s="48"/>
      <c r="L20" s="270"/>
      <c r="M20" s="270"/>
      <c r="N20" s="48"/>
      <c r="O20" s="48"/>
      <c r="P20" s="270"/>
      <c r="Q20" s="270"/>
      <c r="R20" s="48"/>
      <c r="S20" s="48"/>
      <c r="T20" s="269"/>
      <c r="U20" s="269"/>
      <c r="V20" s="48"/>
      <c r="W20" s="48"/>
      <c r="X20" s="270"/>
      <c r="Y20" s="270"/>
      <c r="Z20" s="48"/>
    </row>
    <row r="21" spans="1:26">
      <c r="A21" s="12"/>
      <c r="B21" s="262" t="s">
        <v>47</v>
      </c>
      <c r="C21" s="40"/>
      <c r="D21" s="272" t="s">
        <v>263</v>
      </c>
      <c r="E21" s="272"/>
      <c r="F21" s="40"/>
      <c r="G21" s="40"/>
      <c r="H21" s="272" t="s">
        <v>263</v>
      </c>
      <c r="I21" s="272"/>
      <c r="J21" s="40"/>
      <c r="K21" s="40"/>
      <c r="L21" s="271">
        <v>9342</v>
      </c>
      <c r="M21" s="271"/>
      <c r="N21" s="40"/>
      <c r="O21" s="40"/>
      <c r="P21" s="272">
        <v>24</v>
      </c>
      <c r="Q21" s="272"/>
      <c r="R21" s="40"/>
      <c r="S21" s="40"/>
      <c r="T21" s="272" t="s">
        <v>263</v>
      </c>
      <c r="U21" s="272"/>
      <c r="V21" s="40"/>
      <c r="W21" s="40"/>
      <c r="X21" s="271">
        <v>9366</v>
      </c>
      <c r="Y21" s="271"/>
      <c r="Z21" s="40"/>
    </row>
    <row r="22" spans="1:26">
      <c r="A22" s="12"/>
      <c r="B22" s="262"/>
      <c r="C22" s="40"/>
      <c r="D22" s="272"/>
      <c r="E22" s="272"/>
      <c r="F22" s="40"/>
      <c r="G22" s="40"/>
      <c r="H22" s="272"/>
      <c r="I22" s="272"/>
      <c r="J22" s="40"/>
      <c r="K22" s="40"/>
      <c r="L22" s="271"/>
      <c r="M22" s="271"/>
      <c r="N22" s="40"/>
      <c r="O22" s="40"/>
      <c r="P22" s="272"/>
      <c r="Q22" s="272"/>
      <c r="R22" s="40"/>
      <c r="S22" s="40"/>
      <c r="T22" s="272"/>
      <c r="U22" s="272"/>
      <c r="V22" s="40"/>
      <c r="W22" s="40"/>
      <c r="X22" s="271"/>
      <c r="Y22" s="271"/>
      <c r="Z22" s="40"/>
    </row>
    <row r="23" spans="1:26">
      <c r="A23" s="12"/>
      <c r="B23" s="80" t="s">
        <v>1113</v>
      </c>
      <c r="C23" s="48"/>
      <c r="D23" s="269" t="s">
        <v>1114</v>
      </c>
      <c r="E23" s="269"/>
      <c r="F23" s="80" t="s">
        <v>261</v>
      </c>
      <c r="G23" s="48"/>
      <c r="H23" s="269" t="s">
        <v>1115</v>
      </c>
      <c r="I23" s="269"/>
      <c r="J23" s="80" t="s">
        <v>261</v>
      </c>
      <c r="K23" s="48"/>
      <c r="L23" s="269" t="s">
        <v>658</v>
      </c>
      <c r="M23" s="269"/>
      <c r="N23" s="80" t="s">
        <v>261</v>
      </c>
      <c r="O23" s="48"/>
      <c r="P23" s="269" t="s">
        <v>1116</v>
      </c>
      <c r="Q23" s="269"/>
      <c r="R23" s="80" t="s">
        <v>261</v>
      </c>
      <c r="S23" s="48"/>
      <c r="T23" s="270">
        <v>145241</v>
      </c>
      <c r="U23" s="270"/>
      <c r="V23" s="48"/>
      <c r="W23" s="48"/>
      <c r="X23" s="269" t="s">
        <v>1116</v>
      </c>
      <c r="Y23" s="269"/>
      <c r="Z23" s="80" t="s">
        <v>261</v>
      </c>
    </row>
    <row r="24" spans="1:26">
      <c r="A24" s="12"/>
      <c r="B24" s="80"/>
      <c r="C24" s="48"/>
      <c r="D24" s="269"/>
      <c r="E24" s="269"/>
      <c r="F24" s="80"/>
      <c r="G24" s="48"/>
      <c r="H24" s="269"/>
      <c r="I24" s="269"/>
      <c r="J24" s="80"/>
      <c r="K24" s="48"/>
      <c r="L24" s="269"/>
      <c r="M24" s="269"/>
      <c r="N24" s="80"/>
      <c r="O24" s="48"/>
      <c r="P24" s="269"/>
      <c r="Q24" s="269"/>
      <c r="R24" s="80"/>
      <c r="S24" s="48"/>
      <c r="T24" s="270"/>
      <c r="U24" s="270"/>
      <c r="V24" s="48"/>
      <c r="W24" s="48"/>
      <c r="X24" s="269"/>
      <c r="Y24" s="269"/>
      <c r="Z24" s="80"/>
    </row>
    <row r="25" spans="1:26">
      <c r="A25" s="12"/>
      <c r="B25" s="262" t="s">
        <v>49</v>
      </c>
      <c r="C25" s="40"/>
      <c r="D25" s="272" t="s">
        <v>263</v>
      </c>
      <c r="E25" s="272"/>
      <c r="F25" s="40"/>
      <c r="G25" s="40"/>
      <c r="H25" s="272" t="s">
        <v>263</v>
      </c>
      <c r="I25" s="272"/>
      <c r="J25" s="40"/>
      <c r="K25" s="40"/>
      <c r="L25" s="272" t="s">
        <v>1117</v>
      </c>
      <c r="M25" s="272"/>
      <c r="N25" s="262" t="s">
        <v>261</v>
      </c>
      <c r="O25" s="40"/>
      <c r="P25" s="272" t="s">
        <v>263</v>
      </c>
      <c r="Q25" s="272"/>
      <c r="R25" s="40"/>
      <c r="S25" s="40"/>
      <c r="T25" s="272" t="s">
        <v>263</v>
      </c>
      <c r="U25" s="272"/>
      <c r="V25" s="40"/>
      <c r="W25" s="40"/>
      <c r="X25" s="272" t="s">
        <v>1117</v>
      </c>
      <c r="Y25" s="272"/>
      <c r="Z25" s="262" t="s">
        <v>261</v>
      </c>
    </row>
    <row r="26" spans="1:26">
      <c r="A26" s="12"/>
      <c r="B26" s="262"/>
      <c r="C26" s="40"/>
      <c r="D26" s="272"/>
      <c r="E26" s="272"/>
      <c r="F26" s="40"/>
      <c r="G26" s="40"/>
      <c r="H26" s="272"/>
      <c r="I26" s="272"/>
      <c r="J26" s="40"/>
      <c r="K26" s="40"/>
      <c r="L26" s="272"/>
      <c r="M26" s="272"/>
      <c r="N26" s="262"/>
      <c r="O26" s="40"/>
      <c r="P26" s="272"/>
      <c r="Q26" s="272"/>
      <c r="R26" s="40"/>
      <c r="S26" s="40"/>
      <c r="T26" s="272"/>
      <c r="U26" s="272"/>
      <c r="V26" s="40"/>
      <c r="W26" s="40"/>
      <c r="X26" s="272"/>
      <c r="Y26" s="272"/>
      <c r="Z26" s="262"/>
    </row>
    <row r="27" spans="1:26">
      <c r="A27" s="12"/>
      <c r="B27" s="80" t="s">
        <v>50</v>
      </c>
      <c r="C27" s="48"/>
      <c r="D27" s="269" t="s">
        <v>1118</v>
      </c>
      <c r="E27" s="269"/>
      <c r="F27" s="80" t="s">
        <v>261</v>
      </c>
      <c r="G27" s="48"/>
      <c r="H27" s="269">
        <v>353</v>
      </c>
      <c r="I27" s="269"/>
      <c r="J27" s="48"/>
      <c r="K27" s="48"/>
      <c r="L27" s="269">
        <v>145</v>
      </c>
      <c r="M27" s="269"/>
      <c r="N27" s="48"/>
      <c r="O27" s="48"/>
      <c r="P27" s="269" t="s">
        <v>1119</v>
      </c>
      <c r="Q27" s="269"/>
      <c r="R27" s="80" t="s">
        <v>261</v>
      </c>
      <c r="S27" s="48"/>
      <c r="T27" s="269" t="s">
        <v>263</v>
      </c>
      <c r="U27" s="269"/>
      <c r="V27" s="48"/>
      <c r="W27" s="48"/>
      <c r="X27" s="269">
        <v>480</v>
      </c>
      <c r="Y27" s="269"/>
      <c r="Z27" s="48"/>
    </row>
    <row r="28" spans="1:26">
      <c r="A28" s="12"/>
      <c r="B28" s="80"/>
      <c r="C28" s="48"/>
      <c r="D28" s="269"/>
      <c r="E28" s="269"/>
      <c r="F28" s="80"/>
      <c r="G28" s="48"/>
      <c r="H28" s="269"/>
      <c r="I28" s="269"/>
      <c r="J28" s="48"/>
      <c r="K28" s="48"/>
      <c r="L28" s="269"/>
      <c r="M28" s="269"/>
      <c r="N28" s="48"/>
      <c r="O28" s="48"/>
      <c r="P28" s="269"/>
      <c r="Q28" s="269"/>
      <c r="R28" s="80"/>
      <c r="S28" s="48"/>
      <c r="T28" s="269"/>
      <c r="U28" s="269"/>
      <c r="V28" s="48"/>
      <c r="W28" s="48"/>
      <c r="X28" s="269"/>
      <c r="Y28" s="269"/>
      <c r="Z28" s="48"/>
    </row>
    <row r="29" spans="1:26">
      <c r="A29" s="12"/>
      <c r="B29" s="262" t="s">
        <v>1120</v>
      </c>
      <c r="C29" s="40"/>
      <c r="D29" s="272" t="s">
        <v>263</v>
      </c>
      <c r="E29" s="272"/>
      <c r="F29" s="40"/>
      <c r="G29" s="40"/>
      <c r="H29" s="272" t="s">
        <v>263</v>
      </c>
      <c r="I29" s="272"/>
      <c r="J29" s="40"/>
      <c r="K29" s="40"/>
      <c r="L29" s="272" t="s">
        <v>263</v>
      </c>
      <c r="M29" s="272"/>
      <c r="N29" s="40"/>
      <c r="O29" s="40"/>
      <c r="P29" s="272" t="s">
        <v>263</v>
      </c>
      <c r="Q29" s="272"/>
      <c r="R29" s="40"/>
      <c r="S29" s="40"/>
      <c r="T29" s="272" t="s">
        <v>263</v>
      </c>
      <c r="U29" s="272"/>
      <c r="V29" s="40"/>
      <c r="W29" s="40"/>
      <c r="X29" s="272" t="s">
        <v>263</v>
      </c>
      <c r="Y29" s="272"/>
      <c r="Z29" s="40"/>
    </row>
    <row r="30" spans="1:26">
      <c r="A30" s="12"/>
      <c r="B30" s="262"/>
      <c r="C30" s="40"/>
      <c r="D30" s="272"/>
      <c r="E30" s="272"/>
      <c r="F30" s="40"/>
      <c r="G30" s="40"/>
      <c r="H30" s="272"/>
      <c r="I30" s="272"/>
      <c r="J30" s="40"/>
      <c r="K30" s="40"/>
      <c r="L30" s="272"/>
      <c r="M30" s="272"/>
      <c r="N30" s="40"/>
      <c r="O30" s="40"/>
      <c r="P30" s="272"/>
      <c r="Q30" s="272"/>
      <c r="R30" s="40"/>
      <c r="S30" s="40"/>
      <c r="T30" s="272"/>
      <c r="U30" s="272"/>
      <c r="V30" s="40"/>
      <c r="W30" s="40"/>
      <c r="X30" s="272"/>
      <c r="Y30" s="272"/>
      <c r="Z30" s="40"/>
    </row>
    <row r="31" spans="1:26">
      <c r="A31" s="12"/>
      <c r="B31" s="80" t="s">
        <v>51</v>
      </c>
      <c r="C31" s="48"/>
      <c r="D31" s="269" t="s">
        <v>263</v>
      </c>
      <c r="E31" s="269"/>
      <c r="F31" s="48"/>
      <c r="G31" s="48"/>
      <c r="H31" s="269" t="s">
        <v>263</v>
      </c>
      <c r="I31" s="269"/>
      <c r="J31" s="48"/>
      <c r="K31" s="48"/>
      <c r="L31" s="269" t="s">
        <v>263</v>
      </c>
      <c r="M31" s="269"/>
      <c r="N31" s="48"/>
      <c r="O31" s="48"/>
      <c r="P31" s="269" t="s">
        <v>263</v>
      </c>
      <c r="Q31" s="269"/>
      <c r="R31" s="48"/>
      <c r="S31" s="48"/>
      <c r="T31" s="269" t="s">
        <v>263</v>
      </c>
      <c r="U31" s="269"/>
      <c r="V31" s="48"/>
      <c r="W31" s="48"/>
      <c r="X31" s="269" t="s">
        <v>263</v>
      </c>
      <c r="Y31" s="269"/>
      <c r="Z31" s="48"/>
    </row>
    <row r="32" spans="1:26" ht="15.75" thickBot="1">
      <c r="A32" s="12"/>
      <c r="B32" s="80"/>
      <c r="C32" s="48"/>
      <c r="D32" s="273"/>
      <c r="E32" s="273"/>
      <c r="F32" s="49"/>
      <c r="G32" s="48"/>
      <c r="H32" s="273"/>
      <c r="I32" s="273"/>
      <c r="J32" s="49"/>
      <c r="K32" s="48"/>
      <c r="L32" s="273"/>
      <c r="M32" s="273"/>
      <c r="N32" s="49"/>
      <c r="O32" s="48"/>
      <c r="P32" s="273"/>
      <c r="Q32" s="273"/>
      <c r="R32" s="49"/>
      <c r="S32" s="48"/>
      <c r="T32" s="273"/>
      <c r="U32" s="273"/>
      <c r="V32" s="49"/>
      <c r="W32" s="48"/>
      <c r="X32" s="273"/>
      <c r="Y32" s="273"/>
      <c r="Z32" s="49"/>
    </row>
    <row r="33" spans="1:26">
      <c r="A33" s="12"/>
      <c r="B33" s="274" t="s">
        <v>52</v>
      </c>
      <c r="C33" s="40"/>
      <c r="D33" s="267">
        <v>11173</v>
      </c>
      <c r="E33" s="267"/>
      <c r="F33" s="43"/>
      <c r="G33" s="40"/>
      <c r="H33" s="267">
        <v>90599</v>
      </c>
      <c r="I33" s="267"/>
      <c r="J33" s="43"/>
      <c r="K33" s="40"/>
      <c r="L33" s="267">
        <v>2323</v>
      </c>
      <c r="M33" s="267"/>
      <c r="N33" s="43"/>
      <c r="O33" s="40"/>
      <c r="P33" s="267">
        <v>91005</v>
      </c>
      <c r="Q33" s="267"/>
      <c r="R33" s="43"/>
      <c r="S33" s="40"/>
      <c r="T33" s="265" t="s">
        <v>1121</v>
      </c>
      <c r="U33" s="265"/>
      <c r="V33" s="263" t="s">
        <v>261</v>
      </c>
      <c r="W33" s="40"/>
      <c r="X33" s="267">
        <v>49845</v>
      </c>
      <c r="Y33" s="267"/>
      <c r="Z33" s="43"/>
    </row>
    <row r="34" spans="1:26">
      <c r="A34" s="12"/>
      <c r="B34" s="274"/>
      <c r="C34" s="40"/>
      <c r="D34" s="271"/>
      <c r="E34" s="271"/>
      <c r="F34" s="40"/>
      <c r="G34" s="40"/>
      <c r="H34" s="268"/>
      <c r="I34" s="268"/>
      <c r="J34" s="44"/>
      <c r="K34" s="40"/>
      <c r="L34" s="268"/>
      <c r="M34" s="268"/>
      <c r="N34" s="44"/>
      <c r="O34" s="40"/>
      <c r="P34" s="268"/>
      <c r="Q34" s="268"/>
      <c r="R34" s="44"/>
      <c r="S34" s="40"/>
      <c r="T34" s="266"/>
      <c r="U34" s="266"/>
      <c r="V34" s="264"/>
      <c r="W34" s="40"/>
      <c r="X34" s="268"/>
      <c r="Y34" s="268"/>
      <c r="Z34" s="44"/>
    </row>
    <row r="35" spans="1:26">
      <c r="A35" s="12"/>
      <c r="B35" s="80" t="s">
        <v>53</v>
      </c>
      <c r="C35" s="48"/>
      <c r="D35" s="269" t="s">
        <v>263</v>
      </c>
      <c r="E35" s="269"/>
      <c r="F35" s="48"/>
      <c r="G35" s="48"/>
      <c r="H35" s="269">
        <v>17</v>
      </c>
      <c r="I35" s="269"/>
      <c r="J35" s="48"/>
      <c r="K35" s="48"/>
      <c r="L35" s="269">
        <v>171</v>
      </c>
      <c r="M35" s="269"/>
      <c r="N35" s="48"/>
      <c r="O35" s="48"/>
      <c r="P35" s="270">
        <v>2668</v>
      </c>
      <c r="Q35" s="270"/>
      <c r="R35" s="48"/>
      <c r="S35" s="48"/>
      <c r="T35" s="269" t="s">
        <v>263</v>
      </c>
      <c r="U35" s="269"/>
      <c r="V35" s="48"/>
      <c r="W35" s="48"/>
      <c r="X35" s="270">
        <v>2856</v>
      </c>
      <c r="Y35" s="270"/>
      <c r="Z35" s="48"/>
    </row>
    <row r="36" spans="1:26">
      <c r="A36" s="12"/>
      <c r="B36" s="80"/>
      <c r="C36" s="48"/>
      <c r="D36" s="269"/>
      <c r="E36" s="269"/>
      <c r="F36" s="48"/>
      <c r="G36" s="48"/>
      <c r="H36" s="269"/>
      <c r="I36" s="269"/>
      <c r="J36" s="48"/>
      <c r="K36" s="48"/>
      <c r="L36" s="269"/>
      <c r="M36" s="269"/>
      <c r="N36" s="48"/>
      <c r="O36" s="48"/>
      <c r="P36" s="270"/>
      <c r="Q36" s="270"/>
      <c r="R36" s="48"/>
      <c r="S36" s="48"/>
      <c r="T36" s="269"/>
      <c r="U36" s="269"/>
      <c r="V36" s="48"/>
      <c r="W36" s="48"/>
      <c r="X36" s="270"/>
      <c r="Y36" s="270"/>
      <c r="Z36" s="48"/>
    </row>
    <row r="37" spans="1:26">
      <c r="A37" s="12"/>
      <c r="B37" s="262" t="s">
        <v>54</v>
      </c>
      <c r="C37" s="40"/>
      <c r="D37" s="272" t="s">
        <v>1122</v>
      </c>
      <c r="E37" s="272"/>
      <c r="F37" s="262" t="s">
        <v>261</v>
      </c>
      <c r="G37" s="40"/>
      <c r="H37" s="272" t="s">
        <v>1123</v>
      </c>
      <c r="I37" s="272"/>
      <c r="J37" s="262" t="s">
        <v>261</v>
      </c>
      <c r="K37" s="40"/>
      <c r="L37" s="272" t="s">
        <v>1124</v>
      </c>
      <c r="M37" s="272"/>
      <c r="N37" s="262" t="s">
        <v>261</v>
      </c>
      <c r="O37" s="40"/>
      <c r="P37" s="272" t="s">
        <v>1125</v>
      </c>
      <c r="Q37" s="272"/>
      <c r="R37" s="262" t="s">
        <v>261</v>
      </c>
      <c r="S37" s="40"/>
      <c r="T37" s="272" t="s">
        <v>263</v>
      </c>
      <c r="U37" s="272"/>
      <c r="V37" s="40"/>
      <c r="W37" s="40"/>
      <c r="X37" s="272" t="s">
        <v>1126</v>
      </c>
      <c r="Y37" s="272"/>
      <c r="Z37" s="262" t="s">
        <v>261</v>
      </c>
    </row>
    <row r="38" spans="1:26">
      <c r="A38" s="12"/>
      <c r="B38" s="262"/>
      <c r="C38" s="40"/>
      <c r="D38" s="272"/>
      <c r="E38" s="272"/>
      <c r="F38" s="262"/>
      <c r="G38" s="40"/>
      <c r="H38" s="272"/>
      <c r="I38" s="272"/>
      <c r="J38" s="262"/>
      <c r="K38" s="40"/>
      <c r="L38" s="272"/>
      <c r="M38" s="272"/>
      <c r="N38" s="262"/>
      <c r="O38" s="40"/>
      <c r="P38" s="272"/>
      <c r="Q38" s="272"/>
      <c r="R38" s="262"/>
      <c r="S38" s="40"/>
      <c r="T38" s="272"/>
      <c r="U38" s="272"/>
      <c r="V38" s="40"/>
      <c r="W38" s="40"/>
      <c r="X38" s="272"/>
      <c r="Y38" s="272"/>
      <c r="Z38" s="262"/>
    </row>
    <row r="39" spans="1:26">
      <c r="A39" s="12"/>
      <c r="B39" s="80" t="s">
        <v>55</v>
      </c>
      <c r="C39" s="48"/>
      <c r="D39" s="269" t="s">
        <v>1127</v>
      </c>
      <c r="E39" s="269"/>
      <c r="F39" s="80" t="s">
        <v>261</v>
      </c>
      <c r="G39" s="48"/>
      <c r="H39" s="269" t="s">
        <v>1128</v>
      </c>
      <c r="I39" s="269"/>
      <c r="J39" s="80" t="s">
        <v>261</v>
      </c>
      <c r="K39" s="48"/>
      <c r="L39" s="269" t="s">
        <v>263</v>
      </c>
      <c r="M39" s="269"/>
      <c r="N39" s="48"/>
      <c r="O39" s="48"/>
      <c r="P39" s="269" t="s">
        <v>263</v>
      </c>
      <c r="Q39" s="269"/>
      <c r="R39" s="48"/>
      <c r="S39" s="48"/>
      <c r="T39" s="269" t="s">
        <v>263</v>
      </c>
      <c r="U39" s="269"/>
      <c r="V39" s="48"/>
      <c r="W39" s="48"/>
      <c r="X39" s="269" t="s">
        <v>1129</v>
      </c>
      <c r="Y39" s="269"/>
      <c r="Z39" s="80" t="s">
        <v>261</v>
      </c>
    </row>
    <row r="40" spans="1:26">
      <c r="A40" s="12"/>
      <c r="B40" s="80"/>
      <c r="C40" s="48"/>
      <c r="D40" s="269"/>
      <c r="E40" s="269"/>
      <c r="F40" s="80"/>
      <c r="G40" s="48"/>
      <c r="H40" s="269"/>
      <c r="I40" s="269"/>
      <c r="J40" s="80"/>
      <c r="K40" s="48"/>
      <c r="L40" s="269"/>
      <c r="M40" s="269"/>
      <c r="N40" s="48"/>
      <c r="O40" s="48"/>
      <c r="P40" s="269"/>
      <c r="Q40" s="269"/>
      <c r="R40" s="48"/>
      <c r="S40" s="48"/>
      <c r="T40" s="269"/>
      <c r="U40" s="269"/>
      <c r="V40" s="48"/>
      <c r="W40" s="48"/>
      <c r="X40" s="269"/>
      <c r="Y40" s="269"/>
      <c r="Z40" s="80"/>
    </row>
    <row r="41" spans="1:26">
      <c r="A41" s="12"/>
      <c r="B41" s="262" t="s">
        <v>56</v>
      </c>
      <c r="C41" s="40"/>
      <c r="D41" s="271">
        <v>1037</v>
      </c>
      <c r="E41" s="271"/>
      <c r="F41" s="40"/>
      <c r="G41" s="40"/>
      <c r="H41" s="272" t="s">
        <v>1130</v>
      </c>
      <c r="I41" s="272"/>
      <c r="J41" s="262" t="s">
        <v>261</v>
      </c>
      <c r="K41" s="40"/>
      <c r="L41" s="272">
        <v>180</v>
      </c>
      <c r="M41" s="272"/>
      <c r="N41" s="40"/>
      <c r="O41" s="40"/>
      <c r="P41" s="271">
        <v>2434</v>
      </c>
      <c r="Q41" s="271"/>
      <c r="R41" s="40"/>
      <c r="S41" s="40"/>
      <c r="T41" s="272">
        <v>14</v>
      </c>
      <c r="U41" s="272"/>
      <c r="V41" s="40"/>
      <c r="W41" s="40"/>
      <c r="X41" s="271">
        <v>3522</v>
      </c>
      <c r="Y41" s="271"/>
      <c r="Z41" s="40"/>
    </row>
    <row r="42" spans="1:26" ht="15.75" thickBot="1">
      <c r="A42" s="12"/>
      <c r="B42" s="262"/>
      <c r="C42" s="40"/>
      <c r="D42" s="275"/>
      <c r="E42" s="275"/>
      <c r="F42" s="90"/>
      <c r="G42" s="40"/>
      <c r="H42" s="276"/>
      <c r="I42" s="276"/>
      <c r="J42" s="277"/>
      <c r="K42" s="40"/>
      <c r="L42" s="276"/>
      <c r="M42" s="276"/>
      <c r="N42" s="90"/>
      <c r="O42" s="40"/>
      <c r="P42" s="275"/>
      <c r="Q42" s="275"/>
      <c r="R42" s="90"/>
      <c r="S42" s="40"/>
      <c r="T42" s="276"/>
      <c r="U42" s="276"/>
      <c r="V42" s="90"/>
      <c r="W42" s="40"/>
      <c r="X42" s="275"/>
      <c r="Y42" s="275"/>
      <c r="Z42" s="90"/>
    </row>
    <row r="43" spans="1:26">
      <c r="A43" s="12"/>
      <c r="B43" s="278" t="s">
        <v>1131</v>
      </c>
      <c r="C43" s="48"/>
      <c r="D43" s="279" t="s">
        <v>1132</v>
      </c>
      <c r="E43" s="279"/>
      <c r="F43" s="281" t="s">
        <v>261</v>
      </c>
      <c r="G43" s="48"/>
      <c r="H43" s="283">
        <v>48128</v>
      </c>
      <c r="I43" s="283"/>
      <c r="J43" s="75"/>
      <c r="K43" s="48"/>
      <c r="L43" s="283">
        <v>1044</v>
      </c>
      <c r="M43" s="283"/>
      <c r="N43" s="75"/>
      <c r="O43" s="48"/>
      <c r="P43" s="283">
        <v>96069</v>
      </c>
      <c r="Q43" s="283"/>
      <c r="R43" s="75"/>
      <c r="S43" s="48"/>
      <c r="T43" s="279" t="s">
        <v>1133</v>
      </c>
      <c r="U43" s="279"/>
      <c r="V43" s="281" t="s">
        <v>261</v>
      </c>
      <c r="W43" s="48"/>
      <c r="X43" s="279" t="s">
        <v>1132</v>
      </c>
      <c r="Y43" s="279"/>
      <c r="Z43" s="281" t="s">
        <v>261</v>
      </c>
    </row>
    <row r="44" spans="1:26">
      <c r="A44" s="12"/>
      <c r="B44" s="278"/>
      <c r="C44" s="48"/>
      <c r="D44" s="280"/>
      <c r="E44" s="280"/>
      <c r="F44" s="282"/>
      <c r="G44" s="48"/>
      <c r="H44" s="284"/>
      <c r="I44" s="284"/>
      <c r="J44" s="76"/>
      <c r="K44" s="48"/>
      <c r="L44" s="284"/>
      <c r="M44" s="284"/>
      <c r="N44" s="76"/>
      <c r="O44" s="48"/>
      <c r="P44" s="284"/>
      <c r="Q44" s="284"/>
      <c r="R44" s="76"/>
      <c r="S44" s="48"/>
      <c r="T44" s="280"/>
      <c r="U44" s="280"/>
      <c r="V44" s="282"/>
      <c r="W44" s="48"/>
      <c r="X44" s="280"/>
      <c r="Y44" s="280"/>
      <c r="Z44" s="282"/>
    </row>
    <row r="45" spans="1:26">
      <c r="A45" s="12"/>
      <c r="B45" s="262" t="s">
        <v>58</v>
      </c>
      <c r="C45" s="40"/>
      <c r="D45" s="272" t="s">
        <v>809</v>
      </c>
      <c r="E45" s="272"/>
      <c r="F45" s="262" t="s">
        <v>261</v>
      </c>
      <c r="G45" s="40"/>
      <c r="H45" s="271">
        <v>19461</v>
      </c>
      <c r="I45" s="271"/>
      <c r="J45" s="40"/>
      <c r="K45" s="40"/>
      <c r="L45" s="272" t="s">
        <v>957</v>
      </c>
      <c r="M45" s="272"/>
      <c r="N45" s="262" t="s">
        <v>261</v>
      </c>
      <c r="O45" s="40"/>
      <c r="P45" s="272" t="s">
        <v>1134</v>
      </c>
      <c r="Q45" s="272"/>
      <c r="R45" s="262" t="s">
        <v>261</v>
      </c>
      <c r="S45" s="40"/>
      <c r="T45" s="272" t="s">
        <v>1135</v>
      </c>
      <c r="U45" s="272"/>
      <c r="V45" s="262" t="s">
        <v>261</v>
      </c>
      <c r="W45" s="40"/>
      <c r="X45" s="272" t="s">
        <v>809</v>
      </c>
      <c r="Y45" s="272"/>
      <c r="Z45" s="262" t="s">
        <v>261</v>
      </c>
    </row>
    <row r="46" spans="1:26" ht="15.75" thickBot="1">
      <c r="A46" s="12"/>
      <c r="B46" s="262"/>
      <c r="C46" s="40"/>
      <c r="D46" s="276"/>
      <c r="E46" s="276"/>
      <c r="F46" s="277"/>
      <c r="G46" s="40"/>
      <c r="H46" s="275"/>
      <c r="I46" s="275"/>
      <c r="J46" s="90"/>
      <c r="K46" s="40"/>
      <c r="L46" s="276"/>
      <c r="M46" s="276"/>
      <c r="N46" s="277"/>
      <c r="O46" s="40"/>
      <c r="P46" s="276"/>
      <c r="Q46" s="276"/>
      <c r="R46" s="277"/>
      <c r="S46" s="40"/>
      <c r="T46" s="276"/>
      <c r="U46" s="276"/>
      <c r="V46" s="277"/>
      <c r="W46" s="40"/>
      <c r="X46" s="276"/>
      <c r="Y46" s="276"/>
      <c r="Z46" s="277"/>
    </row>
    <row r="47" spans="1:26">
      <c r="A47" s="12"/>
      <c r="B47" s="278" t="s">
        <v>59</v>
      </c>
      <c r="C47" s="48"/>
      <c r="D47" s="279" t="s">
        <v>260</v>
      </c>
      <c r="E47" s="279"/>
      <c r="F47" s="281" t="s">
        <v>261</v>
      </c>
      <c r="G47" s="48"/>
      <c r="H47" s="283">
        <v>67589</v>
      </c>
      <c r="I47" s="283"/>
      <c r="J47" s="75"/>
      <c r="K47" s="48"/>
      <c r="L47" s="279" t="s">
        <v>1136</v>
      </c>
      <c r="M47" s="279"/>
      <c r="N47" s="281" t="s">
        <v>261</v>
      </c>
      <c r="O47" s="48"/>
      <c r="P47" s="283">
        <v>88450</v>
      </c>
      <c r="Q47" s="283"/>
      <c r="R47" s="75"/>
      <c r="S47" s="48"/>
      <c r="T47" s="279" t="s">
        <v>1137</v>
      </c>
      <c r="U47" s="279"/>
      <c r="V47" s="281" t="s">
        <v>261</v>
      </c>
      <c r="W47" s="48"/>
      <c r="X47" s="279" t="s">
        <v>260</v>
      </c>
      <c r="Y47" s="279"/>
      <c r="Z47" s="281" t="s">
        <v>261</v>
      </c>
    </row>
    <row r="48" spans="1:26">
      <c r="A48" s="12"/>
      <c r="B48" s="278"/>
      <c r="C48" s="48"/>
      <c r="D48" s="280"/>
      <c r="E48" s="280"/>
      <c r="F48" s="282"/>
      <c r="G48" s="48"/>
      <c r="H48" s="284"/>
      <c r="I48" s="284"/>
      <c r="J48" s="76"/>
      <c r="K48" s="48"/>
      <c r="L48" s="280"/>
      <c r="M48" s="280"/>
      <c r="N48" s="282"/>
      <c r="O48" s="48"/>
      <c r="P48" s="284"/>
      <c r="Q48" s="284"/>
      <c r="R48" s="76"/>
      <c r="S48" s="48"/>
      <c r="T48" s="280"/>
      <c r="U48" s="280"/>
      <c r="V48" s="282"/>
      <c r="W48" s="48"/>
      <c r="X48" s="280"/>
      <c r="Y48" s="280"/>
      <c r="Z48" s="282"/>
    </row>
    <row r="49" spans="1:26">
      <c r="A49" s="12"/>
      <c r="B49" s="262" t="s">
        <v>60</v>
      </c>
      <c r="C49" s="40"/>
      <c r="D49" s="272" t="s">
        <v>263</v>
      </c>
      <c r="E49" s="272"/>
      <c r="F49" s="40"/>
      <c r="G49" s="40"/>
      <c r="H49" s="272" t="s">
        <v>263</v>
      </c>
      <c r="I49" s="272"/>
      <c r="J49" s="40"/>
      <c r="K49" s="40"/>
      <c r="L49" s="272" t="s">
        <v>263</v>
      </c>
      <c r="M49" s="272"/>
      <c r="N49" s="40"/>
      <c r="O49" s="40"/>
      <c r="P49" s="272" t="s">
        <v>263</v>
      </c>
      <c r="Q49" s="272"/>
      <c r="R49" s="40"/>
      <c r="S49" s="40"/>
      <c r="T49" s="272" t="s">
        <v>263</v>
      </c>
      <c r="U49" s="272"/>
      <c r="V49" s="40"/>
      <c r="W49" s="40"/>
      <c r="X49" s="272" t="s">
        <v>263</v>
      </c>
      <c r="Y49" s="272"/>
      <c r="Z49" s="40"/>
    </row>
    <row r="50" spans="1:26" ht="15.75" thickBot="1">
      <c r="A50" s="12"/>
      <c r="B50" s="262"/>
      <c r="C50" s="40"/>
      <c r="D50" s="276"/>
      <c r="E50" s="276"/>
      <c r="F50" s="90"/>
      <c r="G50" s="40"/>
      <c r="H50" s="276"/>
      <c r="I50" s="276"/>
      <c r="J50" s="90"/>
      <c r="K50" s="40"/>
      <c r="L50" s="276"/>
      <c r="M50" s="276"/>
      <c r="N50" s="90"/>
      <c r="O50" s="40"/>
      <c r="P50" s="276"/>
      <c r="Q50" s="276"/>
      <c r="R50" s="90"/>
      <c r="S50" s="40"/>
      <c r="T50" s="276"/>
      <c r="U50" s="276"/>
      <c r="V50" s="90"/>
      <c r="W50" s="40"/>
      <c r="X50" s="276"/>
      <c r="Y50" s="276"/>
      <c r="Z50" s="90"/>
    </row>
    <row r="51" spans="1:26">
      <c r="A51" s="12"/>
      <c r="B51" s="278" t="s">
        <v>61</v>
      </c>
      <c r="C51" s="48"/>
      <c r="D51" s="281" t="s">
        <v>259</v>
      </c>
      <c r="E51" s="279" t="s">
        <v>260</v>
      </c>
      <c r="F51" s="281" t="s">
        <v>261</v>
      </c>
      <c r="G51" s="48"/>
      <c r="H51" s="281" t="s">
        <v>259</v>
      </c>
      <c r="I51" s="283">
        <v>67589</v>
      </c>
      <c r="J51" s="75"/>
      <c r="K51" s="48"/>
      <c r="L51" s="281" t="s">
        <v>259</v>
      </c>
      <c r="M51" s="279" t="s">
        <v>1136</v>
      </c>
      <c r="N51" s="281" t="s">
        <v>261</v>
      </c>
      <c r="O51" s="48"/>
      <c r="P51" s="281" t="s">
        <v>259</v>
      </c>
      <c r="Q51" s="283">
        <v>88450</v>
      </c>
      <c r="R51" s="75"/>
      <c r="S51" s="48"/>
      <c r="T51" s="281" t="s">
        <v>259</v>
      </c>
      <c r="U51" s="279" t="s">
        <v>1137</v>
      </c>
      <c r="V51" s="281" t="s">
        <v>261</v>
      </c>
      <c r="W51" s="48"/>
      <c r="X51" s="281" t="s">
        <v>259</v>
      </c>
      <c r="Y51" s="279" t="s">
        <v>260</v>
      </c>
      <c r="Z51" s="281" t="s">
        <v>261</v>
      </c>
    </row>
    <row r="52" spans="1:26" ht="15.75" thickBot="1">
      <c r="A52" s="12"/>
      <c r="B52" s="278"/>
      <c r="C52" s="48"/>
      <c r="D52" s="285"/>
      <c r="E52" s="286"/>
      <c r="F52" s="285"/>
      <c r="G52" s="48"/>
      <c r="H52" s="285"/>
      <c r="I52" s="287"/>
      <c r="J52" s="111"/>
      <c r="K52" s="48"/>
      <c r="L52" s="285"/>
      <c r="M52" s="286"/>
      <c r="N52" s="285"/>
      <c r="O52" s="48"/>
      <c r="P52" s="285"/>
      <c r="Q52" s="287"/>
      <c r="R52" s="111"/>
      <c r="S52" s="48"/>
      <c r="T52" s="285"/>
      <c r="U52" s="286"/>
      <c r="V52" s="285"/>
      <c r="W52" s="48"/>
      <c r="X52" s="285"/>
      <c r="Y52" s="286"/>
      <c r="Z52" s="285"/>
    </row>
    <row r="53" spans="1:26" ht="15.75" thickTop="1">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c r="A55" s="12"/>
      <c r="B55" s="81" t="s">
        <v>1098</v>
      </c>
      <c r="C55" s="81"/>
      <c r="D55" s="81"/>
      <c r="E55" s="81"/>
      <c r="F55" s="81"/>
      <c r="G55" s="81"/>
      <c r="H55" s="81"/>
      <c r="I55" s="81"/>
      <c r="J55" s="81"/>
      <c r="K55" s="81"/>
      <c r="L55" s="81"/>
      <c r="M55" s="81"/>
      <c r="N55" s="81"/>
      <c r="O55" s="81"/>
      <c r="P55" s="81"/>
      <c r="Q55" s="81"/>
      <c r="R55" s="81"/>
      <c r="S55" s="81"/>
      <c r="T55" s="81"/>
      <c r="U55" s="81"/>
      <c r="V55" s="81"/>
      <c r="W55" s="81"/>
      <c r="X55" s="81"/>
      <c r="Y55" s="81"/>
      <c r="Z55" s="81"/>
    </row>
    <row r="56" spans="1:26">
      <c r="A56" s="12"/>
      <c r="B56" s="81" t="s">
        <v>1099</v>
      </c>
      <c r="C56" s="81"/>
      <c r="D56" s="81"/>
      <c r="E56" s="81"/>
      <c r="F56" s="81"/>
      <c r="G56" s="81"/>
      <c r="H56" s="81"/>
      <c r="I56" s="81"/>
      <c r="J56" s="81"/>
      <c r="K56" s="81"/>
      <c r="L56" s="81"/>
      <c r="M56" s="81"/>
      <c r="N56" s="81"/>
      <c r="O56" s="81"/>
      <c r="P56" s="81"/>
      <c r="Q56" s="81"/>
      <c r="R56" s="81"/>
      <c r="S56" s="81"/>
      <c r="T56" s="81"/>
      <c r="U56" s="81"/>
      <c r="V56" s="81"/>
      <c r="W56" s="81"/>
      <c r="X56" s="81"/>
      <c r="Y56" s="81"/>
      <c r="Z56" s="81"/>
    </row>
    <row r="57" spans="1:26">
      <c r="A57" s="12"/>
      <c r="B57" s="81" t="s">
        <v>1147</v>
      </c>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c r="A58" s="12"/>
      <c r="B58" s="19" t="s">
        <v>1101</v>
      </c>
      <c r="C58" s="14"/>
      <c r="D58" s="48"/>
      <c r="E58" s="48"/>
      <c r="F58" s="48"/>
      <c r="G58" s="14"/>
      <c r="H58" s="48"/>
      <c r="I58" s="48"/>
      <c r="J58" s="48"/>
      <c r="K58" s="14"/>
      <c r="L58" s="48"/>
      <c r="M58" s="48"/>
      <c r="N58" s="48"/>
      <c r="O58" s="14"/>
      <c r="P58" s="48"/>
      <c r="Q58" s="48"/>
      <c r="R58" s="48"/>
      <c r="S58" s="14"/>
      <c r="T58" s="48"/>
      <c r="U58" s="48"/>
      <c r="V58" s="48"/>
      <c r="W58" s="14"/>
      <c r="X58" s="48"/>
      <c r="Y58" s="48"/>
      <c r="Z58" s="48"/>
    </row>
    <row r="59" spans="1:26">
      <c r="A59" s="12"/>
      <c r="B59" s="14"/>
      <c r="C59" s="14"/>
      <c r="D59" s="81" t="s">
        <v>1102</v>
      </c>
      <c r="E59" s="81"/>
      <c r="F59" s="81"/>
      <c r="G59" s="14"/>
      <c r="H59" s="81" t="s">
        <v>1103</v>
      </c>
      <c r="I59" s="81"/>
      <c r="J59" s="81"/>
      <c r="K59" s="14"/>
      <c r="L59" s="81" t="s">
        <v>1104</v>
      </c>
      <c r="M59" s="81"/>
      <c r="N59" s="81"/>
      <c r="O59" s="14"/>
      <c r="P59" s="81" t="s">
        <v>1105</v>
      </c>
      <c r="Q59" s="81"/>
      <c r="R59" s="81"/>
      <c r="S59" s="14"/>
      <c r="T59" s="81" t="s">
        <v>1106</v>
      </c>
      <c r="U59" s="81"/>
      <c r="V59" s="81"/>
      <c r="W59" s="14"/>
      <c r="X59" s="81" t="s">
        <v>1107</v>
      </c>
      <c r="Y59" s="81"/>
      <c r="Z59" s="81"/>
    </row>
    <row r="60" spans="1:26" ht="15.75" thickBot="1">
      <c r="A60" s="12"/>
      <c r="B60" s="14"/>
      <c r="C60" s="14"/>
      <c r="D60" s="34" t="s">
        <v>1108</v>
      </c>
      <c r="E60" s="34"/>
      <c r="F60" s="34"/>
      <c r="G60" s="14"/>
      <c r="H60" s="34" t="s">
        <v>1108</v>
      </c>
      <c r="I60" s="34"/>
      <c r="J60" s="34"/>
      <c r="K60" s="14"/>
      <c r="L60" s="34" t="s">
        <v>1109</v>
      </c>
      <c r="M60" s="34"/>
      <c r="N60" s="34"/>
      <c r="O60" s="14"/>
      <c r="P60" s="34" t="s">
        <v>1109</v>
      </c>
      <c r="Q60" s="34"/>
      <c r="R60" s="34"/>
      <c r="S60" s="14"/>
      <c r="T60" s="34" t="s">
        <v>1110</v>
      </c>
      <c r="U60" s="34"/>
      <c r="V60" s="34"/>
      <c r="W60" s="14"/>
      <c r="X60" s="34" t="s">
        <v>1008</v>
      </c>
      <c r="Y60" s="34"/>
      <c r="Z60" s="34"/>
    </row>
    <row r="61" spans="1:26">
      <c r="A61" s="12"/>
      <c r="B61" s="262" t="s">
        <v>43</v>
      </c>
      <c r="C61" s="40"/>
      <c r="D61" s="263" t="s">
        <v>259</v>
      </c>
      <c r="E61" s="265" t="s">
        <v>263</v>
      </c>
      <c r="F61" s="43"/>
      <c r="G61" s="40"/>
      <c r="H61" s="263" t="s">
        <v>259</v>
      </c>
      <c r="I61" s="267">
        <v>707939</v>
      </c>
      <c r="J61" s="43"/>
      <c r="K61" s="40"/>
      <c r="L61" s="263" t="s">
        <v>259</v>
      </c>
      <c r="M61" s="267">
        <v>1248854</v>
      </c>
      <c r="N61" s="43"/>
      <c r="O61" s="40"/>
      <c r="P61" s="263" t="s">
        <v>259</v>
      </c>
      <c r="Q61" s="267">
        <v>1987888</v>
      </c>
      <c r="R61" s="43"/>
      <c r="S61" s="40"/>
      <c r="T61" s="263" t="s">
        <v>259</v>
      </c>
      <c r="U61" s="265" t="s">
        <v>1148</v>
      </c>
      <c r="V61" s="263" t="s">
        <v>261</v>
      </c>
      <c r="W61" s="40"/>
      <c r="X61" s="263" t="s">
        <v>259</v>
      </c>
      <c r="Y61" s="267">
        <v>3078337</v>
      </c>
      <c r="Z61" s="43"/>
    </row>
    <row r="62" spans="1:26">
      <c r="A62" s="12"/>
      <c r="B62" s="262"/>
      <c r="C62" s="40"/>
      <c r="D62" s="262"/>
      <c r="E62" s="272"/>
      <c r="F62" s="40"/>
      <c r="G62" s="40"/>
      <c r="H62" s="262"/>
      <c r="I62" s="271"/>
      <c r="J62" s="40"/>
      <c r="K62" s="40"/>
      <c r="L62" s="262"/>
      <c r="M62" s="271"/>
      <c r="N62" s="40"/>
      <c r="O62" s="40"/>
      <c r="P62" s="262"/>
      <c r="Q62" s="271"/>
      <c r="R62" s="40"/>
      <c r="S62" s="40"/>
      <c r="T62" s="262"/>
      <c r="U62" s="272"/>
      <c r="V62" s="262"/>
      <c r="W62" s="40"/>
      <c r="X62" s="262"/>
      <c r="Y62" s="271"/>
      <c r="Z62" s="40"/>
    </row>
    <row r="63" spans="1:26">
      <c r="A63" s="12"/>
      <c r="B63" s="80" t="s">
        <v>44</v>
      </c>
      <c r="C63" s="48"/>
      <c r="D63" s="269">
        <v>521</v>
      </c>
      <c r="E63" s="269"/>
      <c r="F63" s="48"/>
      <c r="G63" s="48"/>
      <c r="H63" s="270">
        <v>657836</v>
      </c>
      <c r="I63" s="270"/>
      <c r="J63" s="48"/>
      <c r="K63" s="48"/>
      <c r="L63" s="270">
        <v>1109273</v>
      </c>
      <c r="M63" s="270"/>
      <c r="N63" s="48"/>
      <c r="O63" s="48"/>
      <c r="P63" s="270">
        <v>1842302</v>
      </c>
      <c r="Q63" s="270"/>
      <c r="R63" s="48"/>
      <c r="S63" s="48"/>
      <c r="T63" s="269" t="s">
        <v>1149</v>
      </c>
      <c r="U63" s="269"/>
      <c r="V63" s="80" t="s">
        <v>261</v>
      </c>
      <c r="W63" s="48"/>
      <c r="X63" s="270">
        <v>2743040</v>
      </c>
      <c r="Y63" s="270"/>
      <c r="Z63" s="48"/>
    </row>
    <row r="64" spans="1:26">
      <c r="A64" s="12"/>
      <c r="B64" s="80"/>
      <c r="C64" s="48"/>
      <c r="D64" s="269"/>
      <c r="E64" s="269"/>
      <c r="F64" s="48"/>
      <c r="G64" s="48"/>
      <c r="H64" s="270"/>
      <c r="I64" s="270"/>
      <c r="J64" s="48"/>
      <c r="K64" s="48"/>
      <c r="L64" s="270"/>
      <c r="M64" s="270"/>
      <c r="N64" s="48"/>
      <c r="O64" s="48"/>
      <c r="P64" s="270"/>
      <c r="Q64" s="270"/>
      <c r="R64" s="48"/>
      <c r="S64" s="48"/>
      <c r="T64" s="269"/>
      <c r="U64" s="269"/>
      <c r="V64" s="80"/>
      <c r="W64" s="48"/>
      <c r="X64" s="270"/>
      <c r="Y64" s="270"/>
      <c r="Z64" s="48"/>
    </row>
    <row r="65" spans="1:26">
      <c r="A65" s="12"/>
      <c r="B65" s="262" t="s">
        <v>45</v>
      </c>
      <c r="C65" s="40"/>
      <c r="D65" s="271">
        <v>41335</v>
      </c>
      <c r="E65" s="271"/>
      <c r="F65" s="40"/>
      <c r="G65" s="40"/>
      <c r="H65" s="271">
        <v>26146</v>
      </c>
      <c r="I65" s="271"/>
      <c r="J65" s="40"/>
      <c r="K65" s="40"/>
      <c r="L65" s="271">
        <v>97006</v>
      </c>
      <c r="M65" s="271"/>
      <c r="N65" s="40"/>
      <c r="O65" s="40"/>
      <c r="P65" s="271">
        <v>111408</v>
      </c>
      <c r="Q65" s="271"/>
      <c r="R65" s="40"/>
      <c r="S65" s="40"/>
      <c r="T65" s="272" t="s">
        <v>263</v>
      </c>
      <c r="U65" s="272"/>
      <c r="V65" s="40"/>
      <c r="W65" s="40"/>
      <c r="X65" s="271">
        <v>275895</v>
      </c>
      <c r="Y65" s="271"/>
      <c r="Z65" s="40"/>
    </row>
    <row r="66" spans="1:26">
      <c r="A66" s="12"/>
      <c r="B66" s="262"/>
      <c r="C66" s="40"/>
      <c r="D66" s="271"/>
      <c r="E66" s="271"/>
      <c r="F66" s="40"/>
      <c r="G66" s="40"/>
      <c r="H66" s="271"/>
      <c r="I66" s="271"/>
      <c r="J66" s="40"/>
      <c r="K66" s="40"/>
      <c r="L66" s="271"/>
      <c r="M66" s="271"/>
      <c r="N66" s="40"/>
      <c r="O66" s="40"/>
      <c r="P66" s="271"/>
      <c r="Q66" s="271"/>
      <c r="R66" s="40"/>
      <c r="S66" s="40"/>
      <c r="T66" s="272"/>
      <c r="U66" s="272"/>
      <c r="V66" s="40"/>
      <c r="W66" s="40"/>
      <c r="X66" s="271"/>
      <c r="Y66" s="271"/>
      <c r="Z66" s="40"/>
    </row>
    <row r="67" spans="1:26">
      <c r="A67" s="12"/>
      <c r="B67" s="80" t="s">
        <v>46</v>
      </c>
      <c r="C67" s="48"/>
      <c r="D67" s="269" t="s">
        <v>263</v>
      </c>
      <c r="E67" s="269"/>
      <c r="F67" s="48"/>
      <c r="G67" s="48"/>
      <c r="H67" s="270">
        <v>3998</v>
      </c>
      <c r="I67" s="270"/>
      <c r="J67" s="48"/>
      <c r="K67" s="48"/>
      <c r="L67" s="270">
        <v>28678</v>
      </c>
      <c r="M67" s="270"/>
      <c r="N67" s="48"/>
      <c r="O67" s="48"/>
      <c r="P67" s="270">
        <v>21060</v>
      </c>
      <c r="Q67" s="270"/>
      <c r="R67" s="48"/>
      <c r="S67" s="48"/>
      <c r="T67" s="269" t="s">
        <v>263</v>
      </c>
      <c r="U67" s="269"/>
      <c r="V67" s="48"/>
      <c r="W67" s="48"/>
      <c r="X67" s="270">
        <v>53736</v>
      </c>
      <c r="Y67" s="270"/>
      <c r="Z67" s="48"/>
    </row>
    <row r="68" spans="1:26">
      <c r="A68" s="12"/>
      <c r="B68" s="80"/>
      <c r="C68" s="48"/>
      <c r="D68" s="269"/>
      <c r="E68" s="269"/>
      <c r="F68" s="48"/>
      <c r="G68" s="48"/>
      <c r="H68" s="270"/>
      <c r="I68" s="270"/>
      <c r="J68" s="48"/>
      <c r="K68" s="48"/>
      <c r="L68" s="270"/>
      <c r="M68" s="270"/>
      <c r="N68" s="48"/>
      <c r="O68" s="48"/>
      <c r="P68" s="270"/>
      <c r="Q68" s="270"/>
      <c r="R68" s="48"/>
      <c r="S68" s="48"/>
      <c r="T68" s="269"/>
      <c r="U68" s="269"/>
      <c r="V68" s="48"/>
      <c r="W68" s="48"/>
      <c r="X68" s="270"/>
      <c r="Y68" s="270"/>
      <c r="Z68" s="48"/>
    </row>
    <row r="69" spans="1:26">
      <c r="A69" s="12"/>
      <c r="B69" s="262" t="s">
        <v>47</v>
      </c>
      <c r="C69" s="40"/>
      <c r="D69" s="272" t="s">
        <v>263</v>
      </c>
      <c r="E69" s="272"/>
      <c r="F69" s="40"/>
      <c r="G69" s="40"/>
      <c r="H69" s="272" t="s">
        <v>263</v>
      </c>
      <c r="I69" s="272"/>
      <c r="J69" s="40"/>
      <c r="K69" s="40"/>
      <c r="L69" s="271">
        <v>9394</v>
      </c>
      <c r="M69" s="271"/>
      <c r="N69" s="40"/>
      <c r="O69" s="40"/>
      <c r="P69" s="272">
        <v>24</v>
      </c>
      <c r="Q69" s="272"/>
      <c r="R69" s="40"/>
      <c r="S69" s="40"/>
      <c r="T69" s="272" t="s">
        <v>263</v>
      </c>
      <c r="U69" s="272"/>
      <c r="V69" s="40"/>
      <c r="W69" s="40"/>
      <c r="X69" s="271">
        <v>9418</v>
      </c>
      <c r="Y69" s="271"/>
      <c r="Z69" s="40"/>
    </row>
    <row r="70" spans="1:26">
      <c r="A70" s="12"/>
      <c r="B70" s="262"/>
      <c r="C70" s="40"/>
      <c r="D70" s="272"/>
      <c r="E70" s="272"/>
      <c r="F70" s="40"/>
      <c r="G70" s="40"/>
      <c r="H70" s="272"/>
      <c r="I70" s="272"/>
      <c r="J70" s="40"/>
      <c r="K70" s="40"/>
      <c r="L70" s="271"/>
      <c r="M70" s="271"/>
      <c r="N70" s="40"/>
      <c r="O70" s="40"/>
      <c r="P70" s="272"/>
      <c r="Q70" s="272"/>
      <c r="R70" s="40"/>
      <c r="S70" s="40"/>
      <c r="T70" s="272"/>
      <c r="U70" s="272"/>
      <c r="V70" s="40"/>
      <c r="W70" s="40"/>
      <c r="X70" s="271"/>
      <c r="Y70" s="271"/>
      <c r="Z70" s="40"/>
    </row>
    <row r="71" spans="1:26">
      <c r="A71" s="12"/>
      <c r="B71" s="80" t="s">
        <v>1113</v>
      </c>
      <c r="C71" s="48"/>
      <c r="D71" s="270">
        <v>220010</v>
      </c>
      <c r="E71" s="270"/>
      <c r="F71" s="48"/>
      <c r="G71" s="48"/>
      <c r="H71" s="270">
        <v>215479</v>
      </c>
      <c r="I71" s="270"/>
      <c r="J71" s="48"/>
      <c r="K71" s="48"/>
      <c r="L71" s="269" t="s">
        <v>1150</v>
      </c>
      <c r="M71" s="269"/>
      <c r="N71" s="80" t="s">
        <v>261</v>
      </c>
      <c r="O71" s="48"/>
      <c r="P71" s="270">
        <v>33433</v>
      </c>
      <c r="Q71" s="270"/>
      <c r="R71" s="48"/>
      <c r="S71" s="48"/>
      <c r="T71" s="269" t="s">
        <v>1151</v>
      </c>
      <c r="U71" s="269"/>
      <c r="V71" s="80" t="s">
        <v>261</v>
      </c>
      <c r="W71" s="48"/>
      <c r="X71" s="270">
        <v>33433</v>
      </c>
      <c r="Y71" s="270"/>
      <c r="Z71" s="48"/>
    </row>
    <row r="72" spans="1:26">
      <c r="A72" s="12"/>
      <c r="B72" s="80"/>
      <c r="C72" s="48"/>
      <c r="D72" s="270"/>
      <c r="E72" s="270"/>
      <c r="F72" s="48"/>
      <c r="G72" s="48"/>
      <c r="H72" s="270"/>
      <c r="I72" s="270"/>
      <c r="J72" s="48"/>
      <c r="K72" s="48"/>
      <c r="L72" s="269"/>
      <c r="M72" s="269"/>
      <c r="N72" s="80"/>
      <c r="O72" s="48"/>
      <c r="P72" s="270"/>
      <c r="Q72" s="270"/>
      <c r="R72" s="48"/>
      <c r="S72" s="48"/>
      <c r="T72" s="269"/>
      <c r="U72" s="269"/>
      <c r="V72" s="80"/>
      <c r="W72" s="48"/>
      <c r="X72" s="270"/>
      <c r="Y72" s="270"/>
      <c r="Z72" s="48"/>
    </row>
    <row r="73" spans="1:26">
      <c r="A73" s="12"/>
      <c r="B73" s="262" t="s">
        <v>49</v>
      </c>
      <c r="C73" s="40"/>
      <c r="D73" s="272" t="s">
        <v>263</v>
      </c>
      <c r="E73" s="272"/>
      <c r="F73" s="40"/>
      <c r="G73" s="40"/>
      <c r="H73" s="272" t="s">
        <v>263</v>
      </c>
      <c r="I73" s="272"/>
      <c r="J73" s="40"/>
      <c r="K73" s="40"/>
      <c r="L73" s="272" t="s">
        <v>1152</v>
      </c>
      <c r="M73" s="272"/>
      <c r="N73" s="262" t="s">
        <v>261</v>
      </c>
      <c r="O73" s="40"/>
      <c r="P73" s="272">
        <v>205</v>
      </c>
      <c r="Q73" s="272"/>
      <c r="R73" s="40"/>
      <c r="S73" s="40"/>
      <c r="T73" s="272" t="s">
        <v>263</v>
      </c>
      <c r="U73" s="272"/>
      <c r="V73" s="40"/>
      <c r="W73" s="40"/>
      <c r="X73" s="272" t="s">
        <v>1153</v>
      </c>
      <c r="Y73" s="272"/>
      <c r="Z73" s="262" t="s">
        <v>261</v>
      </c>
    </row>
    <row r="74" spans="1:26">
      <c r="A74" s="12"/>
      <c r="B74" s="262"/>
      <c r="C74" s="40"/>
      <c r="D74" s="272"/>
      <c r="E74" s="272"/>
      <c r="F74" s="40"/>
      <c r="G74" s="40"/>
      <c r="H74" s="272"/>
      <c r="I74" s="272"/>
      <c r="J74" s="40"/>
      <c r="K74" s="40"/>
      <c r="L74" s="272"/>
      <c r="M74" s="272"/>
      <c r="N74" s="262"/>
      <c r="O74" s="40"/>
      <c r="P74" s="272"/>
      <c r="Q74" s="272"/>
      <c r="R74" s="40"/>
      <c r="S74" s="40"/>
      <c r="T74" s="272"/>
      <c r="U74" s="272"/>
      <c r="V74" s="40"/>
      <c r="W74" s="40"/>
      <c r="X74" s="272"/>
      <c r="Y74" s="272"/>
      <c r="Z74" s="262"/>
    </row>
    <row r="75" spans="1:26">
      <c r="A75" s="12"/>
      <c r="B75" s="80" t="s">
        <v>50</v>
      </c>
      <c r="C75" s="48"/>
      <c r="D75" s="270">
        <v>11065</v>
      </c>
      <c r="E75" s="270"/>
      <c r="F75" s="48"/>
      <c r="G75" s="48"/>
      <c r="H75" s="270">
        <v>6391</v>
      </c>
      <c r="I75" s="270"/>
      <c r="J75" s="48"/>
      <c r="K75" s="48"/>
      <c r="L75" s="270">
        <v>13182</v>
      </c>
      <c r="M75" s="270"/>
      <c r="N75" s="48"/>
      <c r="O75" s="48"/>
      <c r="P75" s="270">
        <v>4791</v>
      </c>
      <c r="Q75" s="270"/>
      <c r="R75" s="48"/>
      <c r="S75" s="48"/>
      <c r="T75" s="269" t="s">
        <v>263</v>
      </c>
      <c r="U75" s="269"/>
      <c r="V75" s="48"/>
      <c r="W75" s="48"/>
      <c r="X75" s="270">
        <v>35429</v>
      </c>
      <c r="Y75" s="270"/>
      <c r="Z75" s="48"/>
    </row>
    <row r="76" spans="1:26">
      <c r="A76" s="12"/>
      <c r="B76" s="80"/>
      <c r="C76" s="48"/>
      <c r="D76" s="270"/>
      <c r="E76" s="270"/>
      <c r="F76" s="48"/>
      <c r="G76" s="48"/>
      <c r="H76" s="270"/>
      <c r="I76" s="270"/>
      <c r="J76" s="48"/>
      <c r="K76" s="48"/>
      <c r="L76" s="270"/>
      <c r="M76" s="270"/>
      <c r="N76" s="48"/>
      <c r="O76" s="48"/>
      <c r="P76" s="270"/>
      <c r="Q76" s="270"/>
      <c r="R76" s="48"/>
      <c r="S76" s="48"/>
      <c r="T76" s="269"/>
      <c r="U76" s="269"/>
      <c r="V76" s="48"/>
      <c r="W76" s="48"/>
      <c r="X76" s="270"/>
      <c r="Y76" s="270"/>
      <c r="Z76" s="48"/>
    </row>
    <row r="77" spans="1:26">
      <c r="A77" s="12"/>
      <c r="B77" s="262" t="s">
        <v>1120</v>
      </c>
      <c r="C77" s="40"/>
      <c r="D77" s="272" t="s">
        <v>263</v>
      </c>
      <c r="E77" s="272"/>
      <c r="F77" s="40"/>
      <c r="G77" s="40"/>
      <c r="H77" s="272" t="s">
        <v>263</v>
      </c>
      <c r="I77" s="272"/>
      <c r="J77" s="40"/>
      <c r="K77" s="40"/>
      <c r="L77" s="272" t="s">
        <v>263</v>
      </c>
      <c r="M77" s="272"/>
      <c r="N77" s="40"/>
      <c r="O77" s="40"/>
      <c r="P77" s="272" t="s">
        <v>263</v>
      </c>
      <c r="Q77" s="272"/>
      <c r="R77" s="40"/>
      <c r="S77" s="40"/>
      <c r="T77" s="272" t="s">
        <v>263</v>
      </c>
      <c r="U77" s="272"/>
      <c r="V77" s="40"/>
      <c r="W77" s="40"/>
      <c r="X77" s="272" t="s">
        <v>263</v>
      </c>
      <c r="Y77" s="272"/>
      <c r="Z77" s="40"/>
    </row>
    <row r="78" spans="1:26">
      <c r="A78" s="12"/>
      <c r="B78" s="262"/>
      <c r="C78" s="40"/>
      <c r="D78" s="272"/>
      <c r="E78" s="272"/>
      <c r="F78" s="40"/>
      <c r="G78" s="40"/>
      <c r="H78" s="272"/>
      <c r="I78" s="272"/>
      <c r="J78" s="40"/>
      <c r="K78" s="40"/>
      <c r="L78" s="272"/>
      <c r="M78" s="272"/>
      <c r="N78" s="40"/>
      <c r="O78" s="40"/>
      <c r="P78" s="272"/>
      <c r="Q78" s="272"/>
      <c r="R78" s="40"/>
      <c r="S78" s="40"/>
      <c r="T78" s="272"/>
      <c r="U78" s="272"/>
      <c r="V78" s="40"/>
      <c r="W78" s="40"/>
      <c r="X78" s="272"/>
      <c r="Y78" s="272"/>
      <c r="Z78" s="40"/>
    </row>
    <row r="79" spans="1:26">
      <c r="A79" s="12"/>
      <c r="B79" s="80" t="s">
        <v>51</v>
      </c>
      <c r="C79" s="48"/>
      <c r="D79" s="269" t="s">
        <v>263</v>
      </c>
      <c r="E79" s="269"/>
      <c r="F79" s="48"/>
      <c r="G79" s="48"/>
      <c r="H79" s="269" t="s">
        <v>263</v>
      </c>
      <c r="I79" s="269"/>
      <c r="J79" s="48"/>
      <c r="K79" s="48"/>
      <c r="L79" s="270">
        <v>180105</v>
      </c>
      <c r="M79" s="270"/>
      <c r="N79" s="48"/>
      <c r="O79" s="48"/>
      <c r="P79" s="270">
        <v>1779</v>
      </c>
      <c r="Q79" s="270"/>
      <c r="R79" s="48"/>
      <c r="S79" s="48"/>
      <c r="T79" s="269" t="s">
        <v>263</v>
      </c>
      <c r="U79" s="269"/>
      <c r="V79" s="48"/>
      <c r="W79" s="48"/>
      <c r="X79" s="270">
        <v>181884</v>
      </c>
      <c r="Y79" s="270"/>
      <c r="Z79" s="48"/>
    </row>
    <row r="80" spans="1:26" ht="15.75" thickBot="1">
      <c r="A80" s="12"/>
      <c r="B80" s="80"/>
      <c r="C80" s="48"/>
      <c r="D80" s="273"/>
      <c r="E80" s="273"/>
      <c r="F80" s="49"/>
      <c r="G80" s="48"/>
      <c r="H80" s="273"/>
      <c r="I80" s="273"/>
      <c r="J80" s="49"/>
      <c r="K80" s="48"/>
      <c r="L80" s="294"/>
      <c r="M80" s="294"/>
      <c r="N80" s="49"/>
      <c r="O80" s="48"/>
      <c r="P80" s="294"/>
      <c r="Q80" s="294"/>
      <c r="R80" s="49"/>
      <c r="S80" s="48"/>
      <c r="T80" s="273"/>
      <c r="U80" s="273"/>
      <c r="V80" s="49"/>
      <c r="W80" s="48"/>
      <c r="X80" s="294"/>
      <c r="Y80" s="294"/>
      <c r="Z80" s="49"/>
    </row>
    <row r="81" spans="1:26">
      <c r="A81" s="12"/>
      <c r="B81" s="274" t="s">
        <v>52</v>
      </c>
      <c r="C81" s="40"/>
      <c r="D81" s="265" t="s">
        <v>1154</v>
      </c>
      <c r="E81" s="265"/>
      <c r="F81" s="263" t="s">
        <v>261</v>
      </c>
      <c r="G81" s="40"/>
      <c r="H81" s="265" t="s">
        <v>1155</v>
      </c>
      <c r="I81" s="265"/>
      <c r="J81" s="263" t="s">
        <v>261</v>
      </c>
      <c r="K81" s="40"/>
      <c r="L81" s="265" t="s">
        <v>1156</v>
      </c>
      <c r="M81" s="265"/>
      <c r="N81" s="263" t="s">
        <v>261</v>
      </c>
      <c r="O81" s="40"/>
      <c r="P81" s="265" t="s">
        <v>1157</v>
      </c>
      <c r="Q81" s="265"/>
      <c r="R81" s="263" t="s">
        <v>261</v>
      </c>
      <c r="S81" s="40"/>
      <c r="T81" s="267">
        <v>435108</v>
      </c>
      <c r="U81" s="267"/>
      <c r="V81" s="43"/>
      <c r="W81" s="40"/>
      <c r="X81" s="265" t="s">
        <v>1018</v>
      </c>
      <c r="Y81" s="265"/>
      <c r="Z81" s="263" t="s">
        <v>261</v>
      </c>
    </row>
    <row r="82" spans="1:26">
      <c r="A82" s="12"/>
      <c r="B82" s="274"/>
      <c r="C82" s="40"/>
      <c r="D82" s="272"/>
      <c r="E82" s="272"/>
      <c r="F82" s="262"/>
      <c r="G82" s="40"/>
      <c r="H82" s="266"/>
      <c r="I82" s="266"/>
      <c r="J82" s="264"/>
      <c r="K82" s="40"/>
      <c r="L82" s="266"/>
      <c r="M82" s="266"/>
      <c r="N82" s="264"/>
      <c r="O82" s="40"/>
      <c r="P82" s="266"/>
      <c r="Q82" s="266"/>
      <c r="R82" s="264"/>
      <c r="S82" s="40"/>
      <c r="T82" s="268"/>
      <c r="U82" s="268"/>
      <c r="V82" s="44"/>
      <c r="W82" s="40"/>
      <c r="X82" s="266"/>
      <c r="Y82" s="266"/>
      <c r="Z82" s="264"/>
    </row>
    <row r="83" spans="1:26">
      <c r="A83" s="12"/>
      <c r="B83" s="80" t="s">
        <v>53</v>
      </c>
      <c r="C83" s="48"/>
      <c r="D83" s="269" t="s">
        <v>263</v>
      </c>
      <c r="E83" s="269"/>
      <c r="F83" s="48"/>
      <c r="G83" s="48"/>
      <c r="H83" s="269">
        <v>24</v>
      </c>
      <c r="I83" s="269"/>
      <c r="J83" s="48"/>
      <c r="K83" s="48"/>
      <c r="L83" s="269">
        <v>198</v>
      </c>
      <c r="M83" s="269"/>
      <c r="N83" s="48"/>
      <c r="O83" s="48"/>
      <c r="P83" s="270">
        <v>2909</v>
      </c>
      <c r="Q83" s="270"/>
      <c r="R83" s="48"/>
      <c r="S83" s="48"/>
      <c r="T83" s="269" t="s">
        <v>263</v>
      </c>
      <c r="U83" s="269"/>
      <c r="V83" s="48"/>
      <c r="W83" s="48"/>
      <c r="X83" s="270">
        <v>3131</v>
      </c>
      <c r="Y83" s="270"/>
      <c r="Z83" s="48"/>
    </row>
    <row r="84" spans="1:26">
      <c r="A84" s="12"/>
      <c r="B84" s="80"/>
      <c r="C84" s="48"/>
      <c r="D84" s="269"/>
      <c r="E84" s="269"/>
      <c r="F84" s="48"/>
      <c r="G84" s="48"/>
      <c r="H84" s="269"/>
      <c r="I84" s="269"/>
      <c r="J84" s="48"/>
      <c r="K84" s="48"/>
      <c r="L84" s="269"/>
      <c r="M84" s="269"/>
      <c r="N84" s="48"/>
      <c r="O84" s="48"/>
      <c r="P84" s="270"/>
      <c r="Q84" s="270"/>
      <c r="R84" s="48"/>
      <c r="S84" s="48"/>
      <c r="T84" s="269"/>
      <c r="U84" s="269"/>
      <c r="V84" s="48"/>
      <c r="W84" s="48"/>
      <c r="X84" s="270"/>
      <c r="Y84" s="270"/>
      <c r="Z84" s="48"/>
    </row>
    <row r="85" spans="1:26">
      <c r="A85" s="12"/>
      <c r="B85" s="262" t="s">
        <v>54</v>
      </c>
      <c r="C85" s="40"/>
      <c r="D85" s="272" t="s">
        <v>1158</v>
      </c>
      <c r="E85" s="272"/>
      <c r="F85" s="262" t="s">
        <v>261</v>
      </c>
      <c r="G85" s="40"/>
      <c r="H85" s="272" t="s">
        <v>1159</v>
      </c>
      <c r="I85" s="272"/>
      <c r="J85" s="262" t="s">
        <v>261</v>
      </c>
      <c r="K85" s="40"/>
      <c r="L85" s="272" t="s">
        <v>1160</v>
      </c>
      <c r="M85" s="272"/>
      <c r="N85" s="262" t="s">
        <v>261</v>
      </c>
      <c r="O85" s="40"/>
      <c r="P85" s="272" t="s">
        <v>1161</v>
      </c>
      <c r="Q85" s="272"/>
      <c r="R85" s="262" t="s">
        <v>261</v>
      </c>
      <c r="S85" s="40"/>
      <c r="T85" s="272" t="s">
        <v>263</v>
      </c>
      <c r="U85" s="272"/>
      <c r="V85" s="40"/>
      <c r="W85" s="40"/>
      <c r="X85" s="272" t="s">
        <v>1162</v>
      </c>
      <c r="Y85" s="272"/>
      <c r="Z85" s="262" t="s">
        <v>261</v>
      </c>
    </row>
    <row r="86" spans="1:26">
      <c r="A86" s="12"/>
      <c r="B86" s="262"/>
      <c r="C86" s="40"/>
      <c r="D86" s="272"/>
      <c r="E86" s="272"/>
      <c r="F86" s="262"/>
      <c r="G86" s="40"/>
      <c r="H86" s="272"/>
      <c r="I86" s="272"/>
      <c r="J86" s="262"/>
      <c r="K86" s="40"/>
      <c r="L86" s="272"/>
      <c r="M86" s="272"/>
      <c r="N86" s="262"/>
      <c r="O86" s="40"/>
      <c r="P86" s="272"/>
      <c r="Q86" s="272"/>
      <c r="R86" s="262"/>
      <c r="S86" s="40"/>
      <c r="T86" s="272"/>
      <c r="U86" s="272"/>
      <c r="V86" s="40"/>
      <c r="W86" s="40"/>
      <c r="X86" s="272"/>
      <c r="Y86" s="272"/>
      <c r="Z86" s="262"/>
    </row>
    <row r="87" spans="1:26">
      <c r="A87" s="12"/>
      <c r="B87" s="80" t="s">
        <v>55</v>
      </c>
      <c r="C87" s="48"/>
      <c r="D87" s="269" t="s">
        <v>263</v>
      </c>
      <c r="E87" s="269"/>
      <c r="F87" s="48"/>
      <c r="G87" s="48"/>
      <c r="H87" s="269" t="s">
        <v>263</v>
      </c>
      <c r="I87" s="269"/>
      <c r="J87" s="48"/>
      <c r="K87" s="48"/>
      <c r="L87" s="269" t="s">
        <v>263</v>
      </c>
      <c r="M87" s="269"/>
      <c r="N87" s="48"/>
      <c r="O87" s="48"/>
      <c r="P87" s="269" t="s">
        <v>263</v>
      </c>
      <c r="Q87" s="269"/>
      <c r="R87" s="48"/>
      <c r="S87" s="48"/>
      <c r="T87" s="269" t="s">
        <v>263</v>
      </c>
      <c r="U87" s="269"/>
      <c r="V87" s="48"/>
      <c r="W87" s="48"/>
      <c r="X87" s="269" t="s">
        <v>263</v>
      </c>
      <c r="Y87" s="269"/>
      <c r="Z87" s="48"/>
    </row>
    <row r="88" spans="1:26">
      <c r="A88" s="12"/>
      <c r="B88" s="80"/>
      <c r="C88" s="48"/>
      <c r="D88" s="269"/>
      <c r="E88" s="269"/>
      <c r="F88" s="48"/>
      <c r="G88" s="48"/>
      <c r="H88" s="269"/>
      <c r="I88" s="269"/>
      <c r="J88" s="48"/>
      <c r="K88" s="48"/>
      <c r="L88" s="269"/>
      <c r="M88" s="269"/>
      <c r="N88" s="48"/>
      <c r="O88" s="48"/>
      <c r="P88" s="269"/>
      <c r="Q88" s="269"/>
      <c r="R88" s="48"/>
      <c r="S88" s="48"/>
      <c r="T88" s="269"/>
      <c r="U88" s="269"/>
      <c r="V88" s="48"/>
      <c r="W88" s="48"/>
      <c r="X88" s="269"/>
      <c r="Y88" s="269"/>
      <c r="Z88" s="48"/>
    </row>
    <row r="89" spans="1:26">
      <c r="A89" s="12"/>
      <c r="B89" s="262" t="s">
        <v>56</v>
      </c>
      <c r="C89" s="40"/>
      <c r="D89" s="272">
        <v>320</v>
      </c>
      <c r="E89" s="272"/>
      <c r="F89" s="40"/>
      <c r="G89" s="40"/>
      <c r="H89" s="272" t="s">
        <v>1163</v>
      </c>
      <c r="I89" s="272"/>
      <c r="J89" s="262" t="s">
        <v>261</v>
      </c>
      <c r="K89" s="40"/>
      <c r="L89" s="271">
        <v>1028</v>
      </c>
      <c r="M89" s="271"/>
      <c r="N89" s="40"/>
      <c r="O89" s="40"/>
      <c r="P89" s="272" t="s">
        <v>1164</v>
      </c>
      <c r="Q89" s="272"/>
      <c r="R89" s="262" t="s">
        <v>261</v>
      </c>
      <c r="S89" s="40"/>
      <c r="T89" s="272" t="s">
        <v>1165</v>
      </c>
      <c r="U89" s="272"/>
      <c r="V89" s="262" t="s">
        <v>261</v>
      </c>
      <c r="W89" s="40"/>
      <c r="X89" s="272" t="s">
        <v>1166</v>
      </c>
      <c r="Y89" s="272"/>
      <c r="Z89" s="262" t="s">
        <v>261</v>
      </c>
    </row>
    <row r="90" spans="1:26" ht="15.75" thickBot="1">
      <c r="A90" s="12"/>
      <c r="B90" s="262"/>
      <c r="C90" s="40"/>
      <c r="D90" s="276"/>
      <c r="E90" s="276"/>
      <c r="F90" s="90"/>
      <c r="G90" s="40"/>
      <c r="H90" s="276"/>
      <c r="I90" s="276"/>
      <c r="J90" s="277"/>
      <c r="K90" s="40"/>
      <c r="L90" s="275"/>
      <c r="M90" s="275"/>
      <c r="N90" s="90"/>
      <c r="O90" s="40"/>
      <c r="P90" s="276"/>
      <c r="Q90" s="276"/>
      <c r="R90" s="277"/>
      <c r="S90" s="40"/>
      <c r="T90" s="276"/>
      <c r="U90" s="276"/>
      <c r="V90" s="277"/>
      <c r="W90" s="40"/>
      <c r="X90" s="276"/>
      <c r="Y90" s="276"/>
      <c r="Z90" s="277"/>
    </row>
    <row r="91" spans="1:26">
      <c r="A91" s="12"/>
      <c r="B91" s="278" t="s">
        <v>1131</v>
      </c>
      <c r="C91" s="48"/>
      <c r="D91" s="279" t="s">
        <v>1167</v>
      </c>
      <c r="E91" s="279"/>
      <c r="F91" s="281" t="s">
        <v>261</v>
      </c>
      <c r="G91" s="48"/>
      <c r="H91" s="279" t="s">
        <v>1168</v>
      </c>
      <c r="I91" s="279"/>
      <c r="J91" s="281" t="s">
        <v>261</v>
      </c>
      <c r="K91" s="48"/>
      <c r="L91" s="279" t="s">
        <v>1169</v>
      </c>
      <c r="M91" s="279"/>
      <c r="N91" s="281" t="s">
        <v>261</v>
      </c>
      <c r="O91" s="48"/>
      <c r="P91" s="279" t="s">
        <v>1170</v>
      </c>
      <c r="Q91" s="279"/>
      <c r="R91" s="281" t="s">
        <v>261</v>
      </c>
      <c r="S91" s="48"/>
      <c r="T91" s="283">
        <v>434560</v>
      </c>
      <c r="U91" s="283"/>
      <c r="V91" s="75"/>
      <c r="W91" s="48"/>
      <c r="X91" s="279" t="s">
        <v>1171</v>
      </c>
      <c r="Y91" s="279"/>
      <c r="Z91" s="281" t="s">
        <v>261</v>
      </c>
    </row>
    <row r="92" spans="1:26">
      <c r="A92" s="12"/>
      <c r="B92" s="278"/>
      <c r="C92" s="48"/>
      <c r="D92" s="280"/>
      <c r="E92" s="280"/>
      <c r="F92" s="282"/>
      <c r="G92" s="48"/>
      <c r="H92" s="280"/>
      <c r="I92" s="280"/>
      <c r="J92" s="282"/>
      <c r="K92" s="48"/>
      <c r="L92" s="280"/>
      <c r="M92" s="280"/>
      <c r="N92" s="282"/>
      <c r="O92" s="48"/>
      <c r="P92" s="280"/>
      <c r="Q92" s="280"/>
      <c r="R92" s="282"/>
      <c r="S92" s="48"/>
      <c r="T92" s="284"/>
      <c r="U92" s="284"/>
      <c r="V92" s="76"/>
      <c r="W92" s="48"/>
      <c r="X92" s="280"/>
      <c r="Y92" s="280"/>
      <c r="Z92" s="282"/>
    </row>
    <row r="93" spans="1:26">
      <c r="A93" s="12"/>
      <c r="B93" s="262" t="s">
        <v>58</v>
      </c>
      <c r="C93" s="40"/>
      <c r="D93" s="272" t="s">
        <v>810</v>
      </c>
      <c r="E93" s="272"/>
      <c r="F93" s="262" t="s">
        <v>261</v>
      </c>
      <c r="G93" s="40"/>
      <c r="H93" s="272" t="s">
        <v>1172</v>
      </c>
      <c r="I93" s="272"/>
      <c r="J93" s="262" t="s">
        <v>261</v>
      </c>
      <c r="K93" s="40"/>
      <c r="L93" s="271">
        <v>17855</v>
      </c>
      <c r="M93" s="271"/>
      <c r="N93" s="40"/>
      <c r="O93" s="40"/>
      <c r="P93" s="272" t="s">
        <v>1173</v>
      </c>
      <c r="Q93" s="272"/>
      <c r="R93" s="262" t="s">
        <v>261</v>
      </c>
      <c r="S93" s="40"/>
      <c r="T93" s="271">
        <v>3302</v>
      </c>
      <c r="U93" s="271"/>
      <c r="V93" s="40"/>
      <c r="W93" s="40"/>
      <c r="X93" s="272" t="s">
        <v>810</v>
      </c>
      <c r="Y93" s="272"/>
      <c r="Z93" s="262" t="s">
        <v>261</v>
      </c>
    </row>
    <row r="94" spans="1:26" ht="15.75" thickBot="1">
      <c r="A94" s="12"/>
      <c r="B94" s="262"/>
      <c r="C94" s="40"/>
      <c r="D94" s="276"/>
      <c r="E94" s="276"/>
      <c r="F94" s="277"/>
      <c r="G94" s="40"/>
      <c r="H94" s="276"/>
      <c r="I94" s="276"/>
      <c r="J94" s="277"/>
      <c r="K94" s="40"/>
      <c r="L94" s="275"/>
      <c r="M94" s="275"/>
      <c r="N94" s="90"/>
      <c r="O94" s="40"/>
      <c r="P94" s="276"/>
      <c r="Q94" s="276"/>
      <c r="R94" s="277"/>
      <c r="S94" s="40"/>
      <c r="T94" s="275"/>
      <c r="U94" s="275"/>
      <c r="V94" s="90"/>
      <c r="W94" s="40"/>
      <c r="X94" s="276"/>
      <c r="Y94" s="276"/>
      <c r="Z94" s="277"/>
    </row>
    <row r="95" spans="1:26">
      <c r="A95" s="12"/>
      <c r="B95" s="278" t="s">
        <v>59</v>
      </c>
      <c r="C95" s="48"/>
      <c r="D95" s="279" t="s">
        <v>265</v>
      </c>
      <c r="E95" s="279"/>
      <c r="F95" s="281" t="s">
        <v>261</v>
      </c>
      <c r="G95" s="48"/>
      <c r="H95" s="279" t="s">
        <v>1174</v>
      </c>
      <c r="I95" s="279"/>
      <c r="J95" s="281" t="s">
        <v>261</v>
      </c>
      <c r="K95" s="48"/>
      <c r="L95" s="279" t="s">
        <v>1175</v>
      </c>
      <c r="M95" s="279"/>
      <c r="N95" s="281" t="s">
        <v>261</v>
      </c>
      <c r="O95" s="48"/>
      <c r="P95" s="279" t="s">
        <v>1176</v>
      </c>
      <c r="Q95" s="279"/>
      <c r="R95" s="281" t="s">
        <v>261</v>
      </c>
      <c r="S95" s="48"/>
      <c r="T95" s="283">
        <v>437862</v>
      </c>
      <c r="U95" s="283"/>
      <c r="V95" s="75"/>
      <c r="W95" s="48"/>
      <c r="X95" s="279" t="s">
        <v>262</v>
      </c>
      <c r="Y95" s="279"/>
      <c r="Z95" s="281" t="s">
        <v>261</v>
      </c>
    </row>
    <row r="96" spans="1:26">
      <c r="A96" s="12"/>
      <c r="B96" s="278"/>
      <c r="C96" s="48"/>
      <c r="D96" s="280"/>
      <c r="E96" s="280"/>
      <c r="F96" s="282"/>
      <c r="G96" s="48"/>
      <c r="H96" s="280"/>
      <c r="I96" s="280"/>
      <c r="J96" s="282"/>
      <c r="K96" s="48"/>
      <c r="L96" s="280"/>
      <c r="M96" s="280"/>
      <c r="N96" s="282"/>
      <c r="O96" s="48"/>
      <c r="P96" s="280"/>
      <c r="Q96" s="280"/>
      <c r="R96" s="282"/>
      <c r="S96" s="48"/>
      <c r="T96" s="284"/>
      <c r="U96" s="284"/>
      <c r="V96" s="76"/>
      <c r="W96" s="48"/>
      <c r="X96" s="280"/>
      <c r="Y96" s="280"/>
      <c r="Z96" s="282"/>
    </row>
    <row r="97" spans="1:26">
      <c r="A97" s="12"/>
      <c r="B97" s="262" t="s">
        <v>60</v>
      </c>
      <c r="C97" s="40"/>
      <c r="D97" s="272" t="s">
        <v>263</v>
      </c>
      <c r="E97" s="272"/>
      <c r="F97" s="40"/>
      <c r="G97" s="40"/>
      <c r="H97" s="272" t="s">
        <v>263</v>
      </c>
      <c r="I97" s="272"/>
      <c r="J97" s="40"/>
      <c r="K97" s="40"/>
      <c r="L97" s="272" t="s">
        <v>263</v>
      </c>
      <c r="M97" s="272"/>
      <c r="N97" s="40"/>
      <c r="O97" s="40"/>
      <c r="P97" s="272" t="s">
        <v>264</v>
      </c>
      <c r="Q97" s="272"/>
      <c r="R97" s="262" t="s">
        <v>261</v>
      </c>
      <c r="S97" s="40"/>
      <c r="T97" s="272" t="s">
        <v>263</v>
      </c>
      <c r="U97" s="272"/>
      <c r="V97" s="40"/>
      <c r="W97" s="40"/>
      <c r="X97" s="272" t="s">
        <v>264</v>
      </c>
      <c r="Y97" s="272"/>
      <c r="Z97" s="262" t="s">
        <v>261</v>
      </c>
    </row>
    <row r="98" spans="1:26" ht="15.75" thickBot="1">
      <c r="A98" s="12"/>
      <c r="B98" s="262"/>
      <c r="C98" s="40"/>
      <c r="D98" s="276"/>
      <c r="E98" s="276"/>
      <c r="F98" s="90"/>
      <c r="G98" s="40"/>
      <c r="H98" s="276"/>
      <c r="I98" s="276"/>
      <c r="J98" s="90"/>
      <c r="K98" s="40"/>
      <c r="L98" s="276"/>
      <c r="M98" s="276"/>
      <c r="N98" s="90"/>
      <c r="O98" s="40"/>
      <c r="P98" s="276"/>
      <c r="Q98" s="276"/>
      <c r="R98" s="277"/>
      <c r="S98" s="40"/>
      <c r="T98" s="276"/>
      <c r="U98" s="276"/>
      <c r="V98" s="90"/>
      <c r="W98" s="40"/>
      <c r="X98" s="276"/>
      <c r="Y98" s="276"/>
      <c r="Z98" s="277"/>
    </row>
    <row r="99" spans="1:26">
      <c r="A99" s="12"/>
      <c r="B99" s="278" t="s">
        <v>61</v>
      </c>
      <c r="C99" s="48"/>
      <c r="D99" s="281" t="s">
        <v>259</v>
      </c>
      <c r="E99" s="279" t="s">
        <v>265</v>
      </c>
      <c r="F99" s="281" t="s">
        <v>261</v>
      </c>
      <c r="G99" s="48"/>
      <c r="H99" s="281" t="s">
        <v>259</v>
      </c>
      <c r="I99" s="279" t="s">
        <v>1174</v>
      </c>
      <c r="J99" s="281" t="s">
        <v>261</v>
      </c>
      <c r="K99" s="48"/>
      <c r="L99" s="281" t="s">
        <v>259</v>
      </c>
      <c r="M99" s="279" t="s">
        <v>1175</v>
      </c>
      <c r="N99" s="281" t="s">
        <v>261</v>
      </c>
      <c r="O99" s="48"/>
      <c r="P99" s="281" t="s">
        <v>259</v>
      </c>
      <c r="Q99" s="279" t="s">
        <v>1177</v>
      </c>
      <c r="R99" s="281" t="s">
        <v>261</v>
      </c>
      <c r="S99" s="48"/>
      <c r="T99" s="281" t="s">
        <v>259</v>
      </c>
      <c r="U99" s="283">
        <v>437862</v>
      </c>
      <c r="V99" s="75"/>
      <c r="W99" s="48"/>
      <c r="X99" s="281" t="s">
        <v>259</v>
      </c>
      <c r="Y99" s="279" t="s">
        <v>265</v>
      </c>
      <c r="Z99" s="281" t="s">
        <v>261</v>
      </c>
    </row>
    <row r="100" spans="1:26" ht="15.75" thickBot="1">
      <c r="A100" s="12"/>
      <c r="B100" s="278"/>
      <c r="C100" s="48"/>
      <c r="D100" s="285"/>
      <c r="E100" s="286"/>
      <c r="F100" s="285"/>
      <c r="G100" s="48"/>
      <c r="H100" s="285"/>
      <c r="I100" s="286"/>
      <c r="J100" s="285"/>
      <c r="K100" s="48"/>
      <c r="L100" s="285"/>
      <c r="M100" s="286"/>
      <c r="N100" s="285"/>
      <c r="O100" s="48"/>
      <c r="P100" s="285"/>
      <c r="Q100" s="286"/>
      <c r="R100" s="285"/>
      <c r="S100" s="48"/>
      <c r="T100" s="285"/>
      <c r="U100" s="287"/>
      <c r="V100" s="111"/>
      <c r="W100" s="48"/>
      <c r="X100" s="285"/>
      <c r="Y100" s="286"/>
      <c r="Z100" s="285"/>
    </row>
    <row r="101" spans="1:26" ht="15.75" thickTop="1">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12"/>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c r="A103" s="12"/>
      <c r="B103" s="81" t="s">
        <v>1098</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row>
    <row r="104" spans="1:26">
      <c r="A104" s="12"/>
      <c r="B104" s="81" t="s">
        <v>1099</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row>
    <row r="105" spans="1:26">
      <c r="A105" s="12"/>
      <c r="B105" s="81" t="s">
        <v>1187</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c r="A106" s="12"/>
      <c r="B106" s="19" t="s">
        <v>1101</v>
      </c>
      <c r="C106" s="14"/>
      <c r="D106" s="48"/>
      <c r="E106" s="48"/>
      <c r="F106" s="48"/>
      <c r="G106" s="14"/>
      <c r="H106" s="48"/>
      <c r="I106" s="48"/>
      <c r="J106" s="48"/>
      <c r="K106" s="14"/>
      <c r="L106" s="48"/>
      <c r="M106" s="48"/>
      <c r="N106" s="48"/>
      <c r="O106" s="14"/>
      <c r="P106" s="48"/>
      <c r="Q106" s="48"/>
      <c r="R106" s="48"/>
      <c r="S106" s="14"/>
      <c r="T106" s="48"/>
      <c r="U106" s="48"/>
      <c r="V106" s="48"/>
      <c r="W106" s="14"/>
      <c r="X106" s="48"/>
      <c r="Y106" s="48"/>
      <c r="Z106" s="48"/>
    </row>
    <row r="107" spans="1:26">
      <c r="A107" s="12"/>
      <c r="B107" s="14"/>
      <c r="C107" s="14"/>
      <c r="D107" s="81" t="s">
        <v>1102</v>
      </c>
      <c r="E107" s="81"/>
      <c r="F107" s="81"/>
      <c r="G107" s="14"/>
      <c r="H107" s="81" t="s">
        <v>1103</v>
      </c>
      <c r="I107" s="81"/>
      <c r="J107" s="81"/>
      <c r="K107" s="14"/>
      <c r="L107" s="81" t="s">
        <v>1104</v>
      </c>
      <c r="M107" s="81"/>
      <c r="N107" s="81"/>
      <c r="O107" s="14"/>
      <c r="P107" s="81" t="s">
        <v>1105</v>
      </c>
      <c r="Q107" s="81"/>
      <c r="R107" s="81"/>
      <c r="S107" s="14"/>
      <c r="T107" s="81" t="s">
        <v>1106</v>
      </c>
      <c r="U107" s="81"/>
      <c r="V107" s="81"/>
      <c r="W107" s="14"/>
      <c r="X107" s="81" t="s">
        <v>1107</v>
      </c>
      <c r="Y107" s="81"/>
      <c r="Z107" s="81"/>
    </row>
    <row r="108" spans="1:26" ht="15.75" thickBot="1">
      <c r="A108" s="12"/>
      <c r="B108" s="14"/>
      <c r="C108" s="14"/>
      <c r="D108" s="34" t="s">
        <v>1108</v>
      </c>
      <c r="E108" s="34"/>
      <c r="F108" s="34"/>
      <c r="G108" s="14"/>
      <c r="H108" s="34" t="s">
        <v>1108</v>
      </c>
      <c r="I108" s="34"/>
      <c r="J108" s="34"/>
      <c r="K108" s="14"/>
      <c r="L108" s="34" t="s">
        <v>1109</v>
      </c>
      <c r="M108" s="34"/>
      <c r="N108" s="34"/>
      <c r="O108" s="14"/>
      <c r="P108" s="34" t="s">
        <v>1109</v>
      </c>
      <c r="Q108" s="34"/>
      <c r="R108" s="34"/>
      <c r="S108" s="14"/>
      <c r="T108" s="34" t="s">
        <v>1110</v>
      </c>
      <c r="U108" s="34"/>
      <c r="V108" s="34"/>
      <c r="W108" s="14"/>
      <c r="X108" s="34" t="s">
        <v>1008</v>
      </c>
      <c r="Y108" s="34"/>
      <c r="Z108" s="34"/>
    </row>
    <row r="109" spans="1:26">
      <c r="A109" s="12"/>
      <c r="B109" s="262" t="s">
        <v>43</v>
      </c>
      <c r="C109" s="40"/>
      <c r="D109" s="263" t="s">
        <v>259</v>
      </c>
      <c r="E109" s="265" t="s">
        <v>263</v>
      </c>
      <c r="F109" s="43"/>
      <c r="G109" s="40"/>
      <c r="H109" s="263" t="s">
        <v>259</v>
      </c>
      <c r="I109" s="267">
        <v>729175</v>
      </c>
      <c r="J109" s="43"/>
      <c r="K109" s="40"/>
      <c r="L109" s="263" t="s">
        <v>259</v>
      </c>
      <c r="M109" s="267">
        <v>1262295</v>
      </c>
      <c r="N109" s="43"/>
      <c r="O109" s="40"/>
      <c r="P109" s="263" t="s">
        <v>259</v>
      </c>
      <c r="Q109" s="267">
        <v>1971918</v>
      </c>
      <c r="R109" s="43"/>
      <c r="S109" s="40"/>
      <c r="T109" s="263" t="s">
        <v>259</v>
      </c>
      <c r="U109" s="265" t="s">
        <v>1188</v>
      </c>
      <c r="V109" s="263" t="s">
        <v>261</v>
      </c>
      <c r="W109" s="40"/>
      <c r="X109" s="263" t="s">
        <v>259</v>
      </c>
      <c r="Y109" s="267">
        <v>3139296</v>
      </c>
      <c r="Z109" s="43"/>
    </row>
    <row r="110" spans="1:26">
      <c r="A110" s="12"/>
      <c r="B110" s="262"/>
      <c r="C110" s="40"/>
      <c r="D110" s="262"/>
      <c r="E110" s="272"/>
      <c r="F110" s="40"/>
      <c r="G110" s="40"/>
      <c r="H110" s="262"/>
      <c r="I110" s="271"/>
      <c r="J110" s="40"/>
      <c r="K110" s="40"/>
      <c r="L110" s="262"/>
      <c r="M110" s="271"/>
      <c r="N110" s="40"/>
      <c r="O110" s="40"/>
      <c r="P110" s="262"/>
      <c r="Q110" s="271"/>
      <c r="R110" s="40"/>
      <c r="S110" s="40"/>
      <c r="T110" s="262"/>
      <c r="U110" s="272"/>
      <c r="V110" s="262"/>
      <c r="W110" s="40"/>
      <c r="X110" s="262"/>
      <c r="Y110" s="271"/>
      <c r="Z110" s="40"/>
    </row>
    <row r="111" spans="1:26">
      <c r="A111" s="12"/>
      <c r="B111" s="80" t="s">
        <v>44</v>
      </c>
      <c r="C111" s="48"/>
      <c r="D111" s="269" t="s">
        <v>263</v>
      </c>
      <c r="E111" s="269"/>
      <c r="F111" s="48"/>
      <c r="G111" s="48"/>
      <c r="H111" s="270">
        <v>615927</v>
      </c>
      <c r="I111" s="270"/>
      <c r="J111" s="48"/>
      <c r="K111" s="48"/>
      <c r="L111" s="270">
        <v>1100168</v>
      </c>
      <c r="M111" s="270"/>
      <c r="N111" s="48"/>
      <c r="O111" s="48"/>
      <c r="P111" s="270">
        <v>1806276</v>
      </c>
      <c r="Q111" s="270"/>
      <c r="R111" s="48"/>
      <c r="S111" s="48"/>
      <c r="T111" s="269" t="s">
        <v>1189</v>
      </c>
      <c r="U111" s="269"/>
      <c r="V111" s="80" t="s">
        <v>261</v>
      </c>
      <c r="W111" s="48"/>
      <c r="X111" s="270">
        <v>2698031</v>
      </c>
      <c r="Y111" s="270"/>
      <c r="Z111" s="48"/>
    </row>
    <row r="112" spans="1:26">
      <c r="A112" s="12"/>
      <c r="B112" s="80"/>
      <c r="C112" s="48"/>
      <c r="D112" s="269"/>
      <c r="E112" s="269"/>
      <c r="F112" s="48"/>
      <c r="G112" s="48"/>
      <c r="H112" s="270"/>
      <c r="I112" s="270"/>
      <c r="J112" s="48"/>
      <c r="K112" s="48"/>
      <c r="L112" s="270"/>
      <c r="M112" s="270"/>
      <c r="N112" s="48"/>
      <c r="O112" s="48"/>
      <c r="P112" s="270"/>
      <c r="Q112" s="270"/>
      <c r="R112" s="48"/>
      <c r="S112" s="48"/>
      <c r="T112" s="269"/>
      <c r="U112" s="269"/>
      <c r="V112" s="80"/>
      <c r="W112" s="48"/>
      <c r="X112" s="270"/>
      <c r="Y112" s="270"/>
      <c r="Z112" s="48"/>
    </row>
    <row r="113" spans="1:26">
      <c r="A113" s="12"/>
      <c r="B113" s="262" t="s">
        <v>45</v>
      </c>
      <c r="C113" s="40"/>
      <c r="D113" s="271">
        <v>44815</v>
      </c>
      <c r="E113" s="271"/>
      <c r="F113" s="40"/>
      <c r="G113" s="40"/>
      <c r="H113" s="271">
        <v>22070</v>
      </c>
      <c r="I113" s="271"/>
      <c r="J113" s="40"/>
      <c r="K113" s="40"/>
      <c r="L113" s="271">
        <v>114899</v>
      </c>
      <c r="M113" s="271"/>
      <c r="N113" s="40"/>
      <c r="O113" s="40"/>
      <c r="P113" s="271">
        <v>119681</v>
      </c>
      <c r="Q113" s="271"/>
      <c r="R113" s="40"/>
      <c r="S113" s="40"/>
      <c r="T113" s="272" t="s">
        <v>263</v>
      </c>
      <c r="U113" s="272"/>
      <c r="V113" s="40"/>
      <c r="W113" s="40"/>
      <c r="X113" s="271">
        <v>301465</v>
      </c>
      <c r="Y113" s="271"/>
      <c r="Z113" s="40"/>
    </row>
    <row r="114" spans="1:26">
      <c r="A114" s="12"/>
      <c r="B114" s="262"/>
      <c r="C114" s="40"/>
      <c r="D114" s="271"/>
      <c r="E114" s="271"/>
      <c r="F114" s="40"/>
      <c r="G114" s="40"/>
      <c r="H114" s="271"/>
      <c r="I114" s="271"/>
      <c r="J114" s="40"/>
      <c r="K114" s="40"/>
      <c r="L114" s="271"/>
      <c r="M114" s="271"/>
      <c r="N114" s="40"/>
      <c r="O114" s="40"/>
      <c r="P114" s="271"/>
      <c r="Q114" s="271"/>
      <c r="R114" s="40"/>
      <c r="S114" s="40"/>
      <c r="T114" s="272"/>
      <c r="U114" s="272"/>
      <c r="V114" s="40"/>
      <c r="W114" s="40"/>
      <c r="X114" s="271"/>
      <c r="Y114" s="271"/>
      <c r="Z114" s="40"/>
    </row>
    <row r="115" spans="1:26">
      <c r="A115" s="12"/>
      <c r="B115" s="80" t="s">
        <v>46</v>
      </c>
      <c r="C115" s="48"/>
      <c r="D115" s="269" t="s">
        <v>263</v>
      </c>
      <c r="E115" s="269"/>
      <c r="F115" s="48"/>
      <c r="G115" s="48"/>
      <c r="H115" s="270">
        <v>4150</v>
      </c>
      <c r="I115" s="270"/>
      <c r="J115" s="48"/>
      <c r="K115" s="48"/>
      <c r="L115" s="270">
        <v>28959</v>
      </c>
      <c r="M115" s="270"/>
      <c r="N115" s="48"/>
      <c r="O115" s="48"/>
      <c r="P115" s="270">
        <v>18424</v>
      </c>
      <c r="Q115" s="270"/>
      <c r="R115" s="48"/>
      <c r="S115" s="48"/>
      <c r="T115" s="269" t="s">
        <v>263</v>
      </c>
      <c r="U115" s="269"/>
      <c r="V115" s="48"/>
      <c r="W115" s="48"/>
      <c r="X115" s="270">
        <v>51533</v>
      </c>
      <c r="Y115" s="270"/>
      <c r="Z115" s="48"/>
    </row>
    <row r="116" spans="1:26">
      <c r="A116" s="12"/>
      <c r="B116" s="80"/>
      <c r="C116" s="48"/>
      <c r="D116" s="269"/>
      <c r="E116" s="269"/>
      <c r="F116" s="48"/>
      <c r="G116" s="48"/>
      <c r="H116" s="270"/>
      <c r="I116" s="270"/>
      <c r="J116" s="48"/>
      <c r="K116" s="48"/>
      <c r="L116" s="270"/>
      <c r="M116" s="270"/>
      <c r="N116" s="48"/>
      <c r="O116" s="48"/>
      <c r="P116" s="270"/>
      <c r="Q116" s="270"/>
      <c r="R116" s="48"/>
      <c r="S116" s="48"/>
      <c r="T116" s="269"/>
      <c r="U116" s="269"/>
      <c r="V116" s="48"/>
      <c r="W116" s="48"/>
      <c r="X116" s="270"/>
      <c r="Y116" s="270"/>
      <c r="Z116" s="48"/>
    </row>
    <row r="117" spans="1:26">
      <c r="A117" s="12"/>
      <c r="B117" s="262" t="s">
        <v>47</v>
      </c>
      <c r="C117" s="40"/>
      <c r="D117" s="272" t="s">
        <v>263</v>
      </c>
      <c r="E117" s="272"/>
      <c r="F117" s="40"/>
      <c r="G117" s="40"/>
      <c r="H117" s="272" t="s">
        <v>263</v>
      </c>
      <c r="I117" s="272"/>
      <c r="J117" s="40"/>
      <c r="K117" s="40"/>
      <c r="L117" s="271">
        <v>9394</v>
      </c>
      <c r="M117" s="271"/>
      <c r="N117" s="40"/>
      <c r="O117" s="40"/>
      <c r="P117" s="272" t="s">
        <v>263</v>
      </c>
      <c r="Q117" s="272"/>
      <c r="R117" s="40"/>
      <c r="S117" s="40"/>
      <c r="T117" s="272" t="s">
        <v>263</v>
      </c>
      <c r="U117" s="272"/>
      <c r="V117" s="40"/>
      <c r="W117" s="40"/>
      <c r="X117" s="271">
        <v>9394</v>
      </c>
      <c r="Y117" s="271"/>
      <c r="Z117" s="40"/>
    </row>
    <row r="118" spans="1:26">
      <c r="A118" s="12"/>
      <c r="B118" s="262"/>
      <c r="C118" s="40"/>
      <c r="D118" s="272"/>
      <c r="E118" s="272"/>
      <c r="F118" s="40"/>
      <c r="G118" s="40"/>
      <c r="H118" s="272"/>
      <c r="I118" s="272"/>
      <c r="J118" s="40"/>
      <c r="K118" s="40"/>
      <c r="L118" s="271"/>
      <c r="M118" s="271"/>
      <c r="N118" s="40"/>
      <c r="O118" s="40"/>
      <c r="P118" s="272"/>
      <c r="Q118" s="272"/>
      <c r="R118" s="40"/>
      <c r="S118" s="40"/>
      <c r="T118" s="272"/>
      <c r="U118" s="272"/>
      <c r="V118" s="40"/>
      <c r="W118" s="40"/>
      <c r="X118" s="271"/>
      <c r="Y118" s="271"/>
      <c r="Z118" s="40"/>
    </row>
    <row r="119" spans="1:26">
      <c r="A119" s="12"/>
      <c r="B119" s="80" t="s">
        <v>1113</v>
      </c>
      <c r="C119" s="48"/>
      <c r="D119" s="270">
        <v>63937</v>
      </c>
      <c r="E119" s="270"/>
      <c r="F119" s="48"/>
      <c r="G119" s="48"/>
      <c r="H119" s="270">
        <v>1145</v>
      </c>
      <c r="I119" s="270"/>
      <c r="J119" s="48"/>
      <c r="K119" s="48"/>
      <c r="L119" s="269">
        <v>295</v>
      </c>
      <c r="M119" s="269"/>
      <c r="N119" s="48"/>
      <c r="O119" s="48"/>
      <c r="P119" s="270">
        <v>6314</v>
      </c>
      <c r="Q119" s="270"/>
      <c r="R119" s="48"/>
      <c r="S119" s="48"/>
      <c r="T119" s="269" t="s">
        <v>1190</v>
      </c>
      <c r="U119" s="269"/>
      <c r="V119" s="80" t="s">
        <v>261</v>
      </c>
      <c r="W119" s="48"/>
      <c r="X119" s="270">
        <v>6314</v>
      </c>
      <c r="Y119" s="270"/>
      <c r="Z119" s="48"/>
    </row>
    <row r="120" spans="1:26">
      <c r="A120" s="12"/>
      <c r="B120" s="80"/>
      <c r="C120" s="48"/>
      <c r="D120" s="270"/>
      <c r="E120" s="270"/>
      <c r="F120" s="48"/>
      <c r="G120" s="48"/>
      <c r="H120" s="270"/>
      <c r="I120" s="270"/>
      <c r="J120" s="48"/>
      <c r="K120" s="48"/>
      <c r="L120" s="269"/>
      <c r="M120" s="269"/>
      <c r="N120" s="48"/>
      <c r="O120" s="48"/>
      <c r="P120" s="270"/>
      <c r="Q120" s="270"/>
      <c r="R120" s="48"/>
      <c r="S120" s="48"/>
      <c r="T120" s="269"/>
      <c r="U120" s="269"/>
      <c r="V120" s="80"/>
      <c r="W120" s="48"/>
      <c r="X120" s="270"/>
      <c r="Y120" s="270"/>
      <c r="Z120" s="48"/>
    </row>
    <row r="121" spans="1:26">
      <c r="A121" s="12"/>
      <c r="B121" s="262" t="s">
        <v>49</v>
      </c>
      <c r="C121" s="40"/>
      <c r="D121" s="272" t="s">
        <v>263</v>
      </c>
      <c r="E121" s="272"/>
      <c r="F121" s="40"/>
      <c r="G121" s="40"/>
      <c r="H121" s="272" t="s">
        <v>263</v>
      </c>
      <c r="I121" s="272"/>
      <c r="J121" s="40"/>
      <c r="K121" s="40"/>
      <c r="L121" s="271">
        <v>32762</v>
      </c>
      <c r="M121" s="271"/>
      <c r="N121" s="40"/>
      <c r="O121" s="40"/>
      <c r="P121" s="272">
        <v>205</v>
      </c>
      <c r="Q121" s="272"/>
      <c r="R121" s="40"/>
      <c r="S121" s="40"/>
      <c r="T121" s="272" t="s">
        <v>263</v>
      </c>
      <c r="U121" s="272"/>
      <c r="V121" s="40"/>
      <c r="W121" s="40"/>
      <c r="X121" s="271">
        <v>32967</v>
      </c>
      <c r="Y121" s="271"/>
      <c r="Z121" s="40"/>
    </row>
    <row r="122" spans="1:26">
      <c r="A122" s="12"/>
      <c r="B122" s="262"/>
      <c r="C122" s="40"/>
      <c r="D122" s="272"/>
      <c r="E122" s="272"/>
      <c r="F122" s="40"/>
      <c r="G122" s="40"/>
      <c r="H122" s="272"/>
      <c r="I122" s="272"/>
      <c r="J122" s="40"/>
      <c r="K122" s="40"/>
      <c r="L122" s="271"/>
      <c r="M122" s="271"/>
      <c r="N122" s="40"/>
      <c r="O122" s="40"/>
      <c r="P122" s="272"/>
      <c r="Q122" s="272"/>
      <c r="R122" s="40"/>
      <c r="S122" s="40"/>
      <c r="T122" s="272"/>
      <c r="U122" s="272"/>
      <c r="V122" s="40"/>
      <c r="W122" s="40"/>
      <c r="X122" s="271"/>
      <c r="Y122" s="271"/>
      <c r="Z122" s="40"/>
    </row>
    <row r="123" spans="1:26">
      <c r="A123" s="12"/>
      <c r="B123" s="80" t="s">
        <v>50</v>
      </c>
      <c r="C123" s="48"/>
      <c r="D123" s="270">
        <v>2714</v>
      </c>
      <c r="E123" s="270"/>
      <c r="F123" s="48"/>
      <c r="G123" s="48"/>
      <c r="H123" s="269">
        <v>913</v>
      </c>
      <c r="I123" s="269"/>
      <c r="J123" s="48"/>
      <c r="K123" s="48"/>
      <c r="L123" s="270">
        <v>1963</v>
      </c>
      <c r="M123" s="270"/>
      <c r="N123" s="48"/>
      <c r="O123" s="48"/>
      <c r="P123" s="269">
        <v>262</v>
      </c>
      <c r="Q123" s="269"/>
      <c r="R123" s="48"/>
      <c r="S123" s="48"/>
      <c r="T123" s="269" t="s">
        <v>263</v>
      </c>
      <c r="U123" s="269"/>
      <c r="V123" s="48"/>
      <c r="W123" s="48"/>
      <c r="X123" s="270">
        <v>5852</v>
      </c>
      <c r="Y123" s="270"/>
      <c r="Z123" s="48"/>
    </row>
    <row r="124" spans="1:26">
      <c r="A124" s="12"/>
      <c r="B124" s="80"/>
      <c r="C124" s="48"/>
      <c r="D124" s="270"/>
      <c r="E124" s="270"/>
      <c r="F124" s="48"/>
      <c r="G124" s="48"/>
      <c r="H124" s="269"/>
      <c r="I124" s="269"/>
      <c r="J124" s="48"/>
      <c r="K124" s="48"/>
      <c r="L124" s="270"/>
      <c r="M124" s="270"/>
      <c r="N124" s="48"/>
      <c r="O124" s="48"/>
      <c r="P124" s="269"/>
      <c r="Q124" s="269"/>
      <c r="R124" s="48"/>
      <c r="S124" s="48"/>
      <c r="T124" s="269"/>
      <c r="U124" s="269"/>
      <c r="V124" s="48"/>
      <c r="W124" s="48"/>
      <c r="X124" s="270"/>
      <c r="Y124" s="270"/>
      <c r="Z124" s="48"/>
    </row>
    <row r="125" spans="1:26">
      <c r="A125" s="12"/>
      <c r="B125" s="262" t="s">
        <v>1120</v>
      </c>
      <c r="C125" s="40"/>
      <c r="D125" s="272" t="s">
        <v>263</v>
      </c>
      <c r="E125" s="272"/>
      <c r="F125" s="40"/>
      <c r="G125" s="40"/>
      <c r="H125" s="272" t="s">
        <v>263</v>
      </c>
      <c r="I125" s="272"/>
      <c r="J125" s="40"/>
      <c r="K125" s="40"/>
      <c r="L125" s="272" t="s">
        <v>263</v>
      </c>
      <c r="M125" s="272"/>
      <c r="N125" s="40"/>
      <c r="O125" s="40"/>
      <c r="P125" s="272" t="s">
        <v>263</v>
      </c>
      <c r="Q125" s="272"/>
      <c r="R125" s="40"/>
      <c r="S125" s="40"/>
      <c r="T125" s="272" t="s">
        <v>263</v>
      </c>
      <c r="U125" s="272"/>
      <c r="V125" s="40"/>
      <c r="W125" s="40"/>
      <c r="X125" s="272" t="s">
        <v>263</v>
      </c>
      <c r="Y125" s="272"/>
      <c r="Z125" s="40"/>
    </row>
    <row r="126" spans="1:26">
      <c r="A126" s="12"/>
      <c r="B126" s="262"/>
      <c r="C126" s="40"/>
      <c r="D126" s="272"/>
      <c r="E126" s="272"/>
      <c r="F126" s="40"/>
      <c r="G126" s="40"/>
      <c r="H126" s="272"/>
      <c r="I126" s="272"/>
      <c r="J126" s="40"/>
      <c r="K126" s="40"/>
      <c r="L126" s="272"/>
      <c r="M126" s="272"/>
      <c r="N126" s="40"/>
      <c r="O126" s="40"/>
      <c r="P126" s="272"/>
      <c r="Q126" s="272"/>
      <c r="R126" s="40"/>
      <c r="S126" s="40"/>
      <c r="T126" s="272"/>
      <c r="U126" s="272"/>
      <c r="V126" s="40"/>
      <c r="W126" s="40"/>
      <c r="X126" s="272"/>
      <c r="Y126" s="272"/>
      <c r="Z126" s="40"/>
    </row>
    <row r="127" spans="1:26">
      <c r="A127" s="12"/>
      <c r="B127" s="80" t="s">
        <v>51</v>
      </c>
      <c r="C127" s="48"/>
      <c r="D127" s="269" t="s">
        <v>263</v>
      </c>
      <c r="E127" s="269"/>
      <c r="F127" s="48"/>
      <c r="G127" s="48"/>
      <c r="H127" s="269" t="s">
        <v>263</v>
      </c>
      <c r="I127" s="269"/>
      <c r="J127" s="48"/>
      <c r="K127" s="48"/>
      <c r="L127" s="269" t="s">
        <v>263</v>
      </c>
      <c r="M127" s="269"/>
      <c r="N127" s="48"/>
      <c r="O127" s="48"/>
      <c r="P127" s="269" t="s">
        <v>263</v>
      </c>
      <c r="Q127" s="269"/>
      <c r="R127" s="48"/>
      <c r="S127" s="48"/>
      <c r="T127" s="269" t="s">
        <v>263</v>
      </c>
      <c r="U127" s="269"/>
      <c r="V127" s="48"/>
      <c r="W127" s="48"/>
      <c r="X127" s="269" t="s">
        <v>263</v>
      </c>
      <c r="Y127" s="269"/>
      <c r="Z127" s="48"/>
    </row>
    <row r="128" spans="1:26" ht="15.75" thickBot="1">
      <c r="A128" s="12"/>
      <c r="B128" s="80"/>
      <c r="C128" s="48"/>
      <c r="D128" s="273"/>
      <c r="E128" s="273"/>
      <c r="F128" s="49"/>
      <c r="G128" s="48"/>
      <c r="H128" s="273"/>
      <c r="I128" s="273"/>
      <c r="J128" s="49"/>
      <c r="K128" s="48"/>
      <c r="L128" s="273"/>
      <c r="M128" s="273"/>
      <c r="N128" s="49"/>
      <c r="O128" s="48"/>
      <c r="P128" s="273"/>
      <c r="Q128" s="273"/>
      <c r="R128" s="49"/>
      <c r="S128" s="48"/>
      <c r="T128" s="273"/>
      <c r="U128" s="273"/>
      <c r="V128" s="49"/>
      <c r="W128" s="48"/>
      <c r="X128" s="273"/>
      <c r="Y128" s="273"/>
      <c r="Z128" s="49"/>
    </row>
    <row r="129" spans="1:26">
      <c r="A129" s="12"/>
      <c r="B129" s="274" t="s">
        <v>52</v>
      </c>
      <c r="C129" s="40"/>
      <c r="D129" s="265" t="s">
        <v>1191</v>
      </c>
      <c r="E129" s="265"/>
      <c r="F129" s="263" t="s">
        <v>261</v>
      </c>
      <c r="G129" s="40"/>
      <c r="H129" s="267">
        <v>84970</v>
      </c>
      <c r="I129" s="267"/>
      <c r="J129" s="43"/>
      <c r="K129" s="40"/>
      <c r="L129" s="265" t="s">
        <v>1192</v>
      </c>
      <c r="M129" s="265"/>
      <c r="N129" s="263" t="s">
        <v>261</v>
      </c>
      <c r="O129" s="40"/>
      <c r="P129" s="267">
        <v>20756</v>
      </c>
      <c r="Q129" s="267"/>
      <c r="R129" s="43"/>
      <c r="S129" s="40"/>
      <c r="T129" s="267">
        <v>65625</v>
      </c>
      <c r="U129" s="267"/>
      <c r="V129" s="43"/>
      <c r="W129" s="40"/>
      <c r="X129" s="267">
        <v>33740</v>
      </c>
      <c r="Y129" s="267"/>
      <c r="Z129" s="43"/>
    </row>
    <row r="130" spans="1:26">
      <c r="A130" s="12"/>
      <c r="B130" s="274"/>
      <c r="C130" s="40"/>
      <c r="D130" s="272"/>
      <c r="E130" s="272"/>
      <c r="F130" s="262"/>
      <c r="G130" s="40"/>
      <c r="H130" s="268"/>
      <c r="I130" s="268"/>
      <c r="J130" s="44"/>
      <c r="K130" s="40"/>
      <c r="L130" s="266"/>
      <c r="M130" s="266"/>
      <c r="N130" s="264"/>
      <c r="O130" s="40"/>
      <c r="P130" s="268"/>
      <c r="Q130" s="268"/>
      <c r="R130" s="44"/>
      <c r="S130" s="40"/>
      <c r="T130" s="268"/>
      <c r="U130" s="268"/>
      <c r="V130" s="44"/>
      <c r="W130" s="40"/>
      <c r="X130" s="268"/>
      <c r="Y130" s="268"/>
      <c r="Z130" s="44"/>
    </row>
    <row r="131" spans="1:26">
      <c r="A131" s="12"/>
      <c r="B131" s="80" t="s">
        <v>53</v>
      </c>
      <c r="C131" s="48"/>
      <c r="D131" s="269" t="s">
        <v>263</v>
      </c>
      <c r="E131" s="269"/>
      <c r="F131" s="48"/>
      <c r="G131" s="48"/>
      <c r="H131" s="269">
        <v>123</v>
      </c>
      <c r="I131" s="269"/>
      <c r="J131" s="48"/>
      <c r="K131" s="48"/>
      <c r="L131" s="269">
        <v>317</v>
      </c>
      <c r="M131" s="269"/>
      <c r="N131" s="48"/>
      <c r="O131" s="48"/>
      <c r="P131" s="270">
        <v>3764</v>
      </c>
      <c r="Q131" s="270"/>
      <c r="R131" s="48"/>
      <c r="S131" s="48"/>
      <c r="T131" s="269" t="s">
        <v>263</v>
      </c>
      <c r="U131" s="269"/>
      <c r="V131" s="48"/>
      <c r="W131" s="48"/>
      <c r="X131" s="270">
        <v>4204</v>
      </c>
      <c r="Y131" s="270"/>
      <c r="Z131" s="48"/>
    </row>
    <row r="132" spans="1:26">
      <c r="A132" s="12"/>
      <c r="B132" s="80"/>
      <c r="C132" s="48"/>
      <c r="D132" s="269"/>
      <c r="E132" s="269"/>
      <c r="F132" s="48"/>
      <c r="G132" s="48"/>
      <c r="H132" s="269"/>
      <c r="I132" s="269"/>
      <c r="J132" s="48"/>
      <c r="K132" s="48"/>
      <c r="L132" s="269"/>
      <c r="M132" s="269"/>
      <c r="N132" s="48"/>
      <c r="O132" s="48"/>
      <c r="P132" s="270"/>
      <c r="Q132" s="270"/>
      <c r="R132" s="48"/>
      <c r="S132" s="48"/>
      <c r="T132" s="269"/>
      <c r="U132" s="269"/>
      <c r="V132" s="48"/>
      <c r="W132" s="48"/>
      <c r="X132" s="270"/>
      <c r="Y132" s="270"/>
      <c r="Z132" s="48"/>
    </row>
    <row r="133" spans="1:26">
      <c r="A133" s="12"/>
      <c r="B133" s="262" t="s">
        <v>54</v>
      </c>
      <c r="C133" s="40"/>
      <c r="D133" s="272" t="s">
        <v>1193</v>
      </c>
      <c r="E133" s="272"/>
      <c r="F133" s="262" t="s">
        <v>261</v>
      </c>
      <c r="G133" s="40"/>
      <c r="H133" s="272" t="s">
        <v>1194</v>
      </c>
      <c r="I133" s="272"/>
      <c r="J133" s="262" t="s">
        <v>261</v>
      </c>
      <c r="K133" s="40"/>
      <c r="L133" s="272" t="s">
        <v>1195</v>
      </c>
      <c r="M133" s="272"/>
      <c r="N133" s="262" t="s">
        <v>261</v>
      </c>
      <c r="O133" s="40"/>
      <c r="P133" s="272" t="s">
        <v>1196</v>
      </c>
      <c r="Q133" s="272"/>
      <c r="R133" s="262" t="s">
        <v>261</v>
      </c>
      <c r="S133" s="40"/>
      <c r="T133" s="272" t="s">
        <v>263</v>
      </c>
      <c r="U133" s="272"/>
      <c r="V133" s="40"/>
      <c r="W133" s="40"/>
      <c r="X133" s="272" t="s">
        <v>1197</v>
      </c>
      <c r="Y133" s="272"/>
      <c r="Z133" s="262" t="s">
        <v>261</v>
      </c>
    </row>
    <row r="134" spans="1:26">
      <c r="A134" s="12"/>
      <c r="B134" s="262"/>
      <c r="C134" s="40"/>
      <c r="D134" s="272"/>
      <c r="E134" s="272"/>
      <c r="F134" s="262"/>
      <c r="G134" s="40"/>
      <c r="H134" s="272"/>
      <c r="I134" s="272"/>
      <c r="J134" s="262"/>
      <c r="K134" s="40"/>
      <c r="L134" s="272"/>
      <c r="M134" s="272"/>
      <c r="N134" s="262"/>
      <c r="O134" s="40"/>
      <c r="P134" s="272"/>
      <c r="Q134" s="272"/>
      <c r="R134" s="262"/>
      <c r="S134" s="40"/>
      <c r="T134" s="272"/>
      <c r="U134" s="272"/>
      <c r="V134" s="40"/>
      <c r="W134" s="40"/>
      <c r="X134" s="272"/>
      <c r="Y134" s="272"/>
      <c r="Z134" s="262"/>
    </row>
    <row r="135" spans="1:26">
      <c r="A135" s="12"/>
      <c r="B135" s="80" t="s">
        <v>55</v>
      </c>
      <c r="C135" s="48"/>
      <c r="D135" s="269" t="s">
        <v>1198</v>
      </c>
      <c r="E135" s="269"/>
      <c r="F135" s="80" t="s">
        <v>261</v>
      </c>
      <c r="G135" s="48"/>
      <c r="H135" s="269" t="s">
        <v>1199</v>
      </c>
      <c r="I135" s="269"/>
      <c r="J135" s="80" t="s">
        <v>261</v>
      </c>
      <c r="K135" s="48"/>
      <c r="L135" s="269" t="s">
        <v>263</v>
      </c>
      <c r="M135" s="269"/>
      <c r="N135" s="48"/>
      <c r="O135" s="48"/>
      <c r="P135" s="269" t="s">
        <v>263</v>
      </c>
      <c r="Q135" s="269"/>
      <c r="R135" s="48"/>
      <c r="S135" s="48"/>
      <c r="T135" s="269" t="s">
        <v>263</v>
      </c>
      <c r="U135" s="269"/>
      <c r="V135" s="48"/>
      <c r="W135" s="48"/>
      <c r="X135" s="269" t="s">
        <v>1200</v>
      </c>
      <c r="Y135" s="269"/>
      <c r="Z135" s="80" t="s">
        <v>261</v>
      </c>
    </row>
    <row r="136" spans="1:26">
      <c r="A136" s="12"/>
      <c r="B136" s="80"/>
      <c r="C136" s="48"/>
      <c r="D136" s="269"/>
      <c r="E136" s="269"/>
      <c r="F136" s="80"/>
      <c r="G136" s="48"/>
      <c r="H136" s="269"/>
      <c r="I136" s="269"/>
      <c r="J136" s="80"/>
      <c r="K136" s="48"/>
      <c r="L136" s="269"/>
      <c r="M136" s="269"/>
      <c r="N136" s="48"/>
      <c r="O136" s="48"/>
      <c r="P136" s="269"/>
      <c r="Q136" s="269"/>
      <c r="R136" s="48"/>
      <c r="S136" s="48"/>
      <c r="T136" s="269"/>
      <c r="U136" s="269"/>
      <c r="V136" s="48"/>
      <c r="W136" s="48"/>
      <c r="X136" s="269"/>
      <c r="Y136" s="269"/>
      <c r="Z136" s="80"/>
    </row>
    <row r="137" spans="1:26">
      <c r="A137" s="12"/>
      <c r="B137" s="262" t="s">
        <v>56</v>
      </c>
      <c r="C137" s="40"/>
      <c r="D137" s="271">
        <v>134829</v>
      </c>
      <c r="E137" s="271"/>
      <c r="F137" s="40"/>
      <c r="G137" s="40"/>
      <c r="H137" s="272" t="s">
        <v>1201</v>
      </c>
      <c r="I137" s="272"/>
      <c r="J137" s="262" t="s">
        <v>261</v>
      </c>
      <c r="K137" s="40"/>
      <c r="L137" s="272">
        <v>672</v>
      </c>
      <c r="M137" s="272"/>
      <c r="N137" s="40"/>
      <c r="O137" s="40"/>
      <c r="P137" s="272" t="s">
        <v>1160</v>
      </c>
      <c r="Q137" s="272"/>
      <c r="R137" s="262" t="s">
        <v>261</v>
      </c>
      <c r="S137" s="40"/>
      <c r="T137" s="272" t="s">
        <v>1202</v>
      </c>
      <c r="U137" s="272"/>
      <c r="V137" s="262" t="s">
        <v>261</v>
      </c>
      <c r="W137" s="40"/>
      <c r="X137" s="272" t="s">
        <v>263</v>
      </c>
      <c r="Y137" s="272"/>
      <c r="Z137" s="40"/>
    </row>
    <row r="138" spans="1:26" ht="15.75" thickBot="1">
      <c r="A138" s="12"/>
      <c r="B138" s="262"/>
      <c r="C138" s="40"/>
      <c r="D138" s="275"/>
      <c r="E138" s="275"/>
      <c r="F138" s="90"/>
      <c r="G138" s="40"/>
      <c r="H138" s="276"/>
      <c r="I138" s="276"/>
      <c r="J138" s="277"/>
      <c r="K138" s="40"/>
      <c r="L138" s="276"/>
      <c r="M138" s="276"/>
      <c r="N138" s="90"/>
      <c r="O138" s="40"/>
      <c r="P138" s="276"/>
      <c r="Q138" s="276"/>
      <c r="R138" s="277"/>
      <c r="S138" s="40"/>
      <c r="T138" s="276"/>
      <c r="U138" s="276"/>
      <c r="V138" s="277"/>
      <c r="W138" s="40"/>
      <c r="X138" s="276"/>
      <c r="Y138" s="276"/>
      <c r="Z138" s="90"/>
    </row>
    <row r="139" spans="1:26">
      <c r="A139" s="12"/>
      <c r="B139" s="278" t="s">
        <v>1131</v>
      </c>
      <c r="C139" s="48"/>
      <c r="D139" s="279" t="s">
        <v>1203</v>
      </c>
      <c r="E139" s="279"/>
      <c r="F139" s="281" t="s">
        <v>261</v>
      </c>
      <c r="G139" s="48"/>
      <c r="H139" s="279" t="s">
        <v>1204</v>
      </c>
      <c r="I139" s="279"/>
      <c r="J139" s="281" t="s">
        <v>261</v>
      </c>
      <c r="K139" s="48"/>
      <c r="L139" s="279" t="s">
        <v>1205</v>
      </c>
      <c r="M139" s="279"/>
      <c r="N139" s="281" t="s">
        <v>261</v>
      </c>
      <c r="O139" s="48"/>
      <c r="P139" s="283">
        <v>23844</v>
      </c>
      <c r="Q139" s="283"/>
      <c r="R139" s="75"/>
      <c r="S139" s="48"/>
      <c r="T139" s="283">
        <v>65328</v>
      </c>
      <c r="U139" s="283"/>
      <c r="V139" s="75"/>
      <c r="W139" s="48"/>
      <c r="X139" s="279" t="s">
        <v>1203</v>
      </c>
      <c r="Y139" s="279"/>
      <c r="Z139" s="281" t="s">
        <v>261</v>
      </c>
    </row>
    <row r="140" spans="1:26">
      <c r="A140" s="12"/>
      <c r="B140" s="278"/>
      <c r="C140" s="48"/>
      <c r="D140" s="280"/>
      <c r="E140" s="280"/>
      <c r="F140" s="282"/>
      <c r="G140" s="48"/>
      <c r="H140" s="280"/>
      <c r="I140" s="280"/>
      <c r="J140" s="282"/>
      <c r="K140" s="48"/>
      <c r="L140" s="280"/>
      <c r="M140" s="280"/>
      <c r="N140" s="282"/>
      <c r="O140" s="48"/>
      <c r="P140" s="284"/>
      <c r="Q140" s="284"/>
      <c r="R140" s="76"/>
      <c r="S140" s="48"/>
      <c r="T140" s="284"/>
      <c r="U140" s="284"/>
      <c r="V140" s="76"/>
      <c r="W140" s="48"/>
      <c r="X140" s="280"/>
      <c r="Y140" s="280"/>
      <c r="Z140" s="282"/>
    </row>
    <row r="141" spans="1:26">
      <c r="A141" s="12"/>
      <c r="B141" s="262" t="s">
        <v>58</v>
      </c>
      <c r="C141" s="40"/>
      <c r="D141" s="271">
        <v>82200</v>
      </c>
      <c r="E141" s="271"/>
      <c r="F141" s="40"/>
      <c r="G141" s="40"/>
      <c r="H141" s="272" t="s">
        <v>1206</v>
      </c>
      <c r="I141" s="272"/>
      <c r="J141" s="262" t="s">
        <v>261</v>
      </c>
      <c r="K141" s="40"/>
      <c r="L141" s="272" t="s">
        <v>1207</v>
      </c>
      <c r="M141" s="272"/>
      <c r="N141" s="262" t="s">
        <v>261</v>
      </c>
      <c r="O141" s="40"/>
      <c r="P141" s="272" t="s">
        <v>1208</v>
      </c>
      <c r="Q141" s="272"/>
      <c r="R141" s="262" t="s">
        <v>261</v>
      </c>
      <c r="S141" s="40"/>
      <c r="T141" s="271">
        <v>59801</v>
      </c>
      <c r="U141" s="271"/>
      <c r="V141" s="40"/>
      <c r="W141" s="40"/>
      <c r="X141" s="271">
        <v>82200</v>
      </c>
      <c r="Y141" s="271"/>
      <c r="Z141" s="40"/>
    </row>
    <row r="142" spans="1:26" ht="15.75" thickBot="1">
      <c r="A142" s="12"/>
      <c r="B142" s="262"/>
      <c r="C142" s="40"/>
      <c r="D142" s="275"/>
      <c r="E142" s="275"/>
      <c r="F142" s="90"/>
      <c r="G142" s="40"/>
      <c r="H142" s="276"/>
      <c r="I142" s="276"/>
      <c r="J142" s="277"/>
      <c r="K142" s="40"/>
      <c r="L142" s="276"/>
      <c r="M142" s="276"/>
      <c r="N142" s="277"/>
      <c r="O142" s="40"/>
      <c r="P142" s="276"/>
      <c r="Q142" s="276"/>
      <c r="R142" s="277"/>
      <c r="S142" s="40"/>
      <c r="T142" s="275"/>
      <c r="U142" s="275"/>
      <c r="V142" s="90"/>
      <c r="W142" s="40"/>
      <c r="X142" s="275"/>
      <c r="Y142" s="275"/>
      <c r="Z142" s="90"/>
    </row>
    <row r="143" spans="1:26">
      <c r="A143" s="12"/>
      <c r="B143" s="278" t="s">
        <v>59</v>
      </c>
      <c r="C143" s="48"/>
      <c r="D143" s="283">
        <v>56836</v>
      </c>
      <c r="E143" s="283"/>
      <c r="F143" s="75"/>
      <c r="G143" s="48"/>
      <c r="H143" s="279" t="s">
        <v>1209</v>
      </c>
      <c r="I143" s="279"/>
      <c r="J143" s="281" t="s">
        <v>261</v>
      </c>
      <c r="K143" s="48"/>
      <c r="L143" s="279" t="s">
        <v>1210</v>
      </c>
      <c r="M143" s="279"/>
      <c r="N143" s="281" t="s">
        <v>261</v>
      </c>
      <c r="O143" s="48"/>
      <c r="P143" s="283">
        <v>8401</v>
      </c>
      <c r="Q143" s="283"/>
      <c r="R143" s="75"/>
      <c r="S143" s="48"/>
      <c r="T143" s="283">
        <v>125129</v>
      </c>
      <c r="U143" s="283"/>
      <c r="V143" s="75"/>
      <c r="W143" s="48"/>
      <c r="X143" s="283">
        <v>56836</v>
      </c>
      <c r="Y143" s="283"/>
      <c r="Z143" s="75"/>
    </row>
    <row r="144" spans="1:26">
      <c r="A144" s="12"/>
      <c r="B144" s="278"/>
      <c r="C144" s="48"/>
      <c r="D144" s="270"/>
      <c r="E144" s="270"/>
      <c r="F144" s="48"/>
      <c r="G144" s="48"/>
      <c r="H144" s="280"/>
      <c r="I144" s="280"/>
      <c r="J144" s="282"/>
      <c r="K144" s="48"/>
      <c r="L144" s="280"/>
      <c r="M144" s="280"/>
      <c r="N144" s="282"/>
      <c r="O144" s="48"/>
      <c r="P144" s="284"/>
      <c r="Q144" s="284"/>
      <c r="R144" s="76"/>
      <c r="S144" s="48"/>
      <c r="T144" s="284"/>
      <c r="U144" s="284"/>
      <c r="V144" s="76"/>
      <c r="W144" s="48"/>
      <c r="X144" s="284"/>
      <c r="Y144" s="284"/>
      <c r="Z144" s="76"/>
    </row>
    <row r="145" spans="1:26">
      <c r="A145" s="12"/>
      <c r="B145" s="262" t="s">
        <v>60</v>
      </c>
      <c r="C145" s="40"/>
      <c r="D145" s="272" t="s">
        <v>263</v>
      </c>
      <c r="E145" s="272"/>
      <c r="F145" s="40"/>
      <c r="G145" s="40"/>
      <c r="H145" s="272" t="s">
        <v>263</v>
      </c>
      <c r="I145" s="272"/>
      <c r="J145" s="40"/>
      <c r="K145" s="40"/>
      <c r="L145" s="272" t="s">
        <v>263</v>
      </c>
      <c r="M145" s="272"/>
      <c r="N145" s="40"/>
      <c r="O145" s="40"/>
      <c r="P145" s="272" t="s">
        <v>263</v>
      </c>
      <c r="Q145" s="272"/>
      <c r="R145" s="40"/>
      <c r="S145" s="40"/>
      <c r="T145" s="272" t="s">
        <v>263</v>
      </c>
      <c r="U145" s="272"/>
      <c r="V145" s="40"/>
      <c r="W145" s="40"/>
      <c r="X145" s="272" t="s">
        <v>263</v>
      </c>
      <c r="Y145" s="272"/>
      <c r="Z145" s="40"/>
    </row>
    <row r="146" spans="1:26" ht="15.75" thickBot="1">
      <c r="A146" s="12"/>
      <c r="B146" s="262"/>
      <c r="C146" s="40"/>
      <c r="D146" s="276"/>
      <c r="E146" s="276"/>
      <c r="F146" s="90"/>
      <c r="G146" s="40"/>
      <c r="H146" s="276"/>
      <c r="I146" s="276"/>
      <c r="J146" s="90"/>
      <c r="K146" s="40"/>
      <c r="L146" s="276"/>
      <c r="M146" s="276"/>
      <c r="N146" s="90"/>
      <c r="O146" s="40"/>
      <c r="P146" s="276"/>
      <c r="Q146" s="276"/>
      <c r="R146" s="90"/>
      <c r="S146" s="40"/>
      <c r="T146" s="276"/>
      <c r="U146" s="276"/>
      <c r="V146" s="90"/>
      <c r="W146" s="40"/>
      <c r="X146" s="276"/>
      <c r="Y146" s="276"/>
      <c r="Z146" s="90"/>
    </row>
    <row r="147" spans="1:26">
      <c r="A147" s="12"/>
      <c r="B147" s="278" t="s">
        <v>61</v>
      </c>
      <c r="C147" s="48"/>
      <c r="D147" s="281" t="s">
        <v>259</v>
      </c>
      <c r="E147" s="283">
        <v>56836</v>
      </c>
      <c r="F147" s="75"/>
      <c r="G147" s="48"/>
      <c r="H147" s="281" t="s">
        <v>259</v>
      </c>
      <c r="I147" s="279" t="s">
        <v>1209</v>
      </c>
      <c r="J147" s="281" t="s">
        <v>261</v>
      </c>
      <c r="K147" s="48"/>
      <c r="L147" s="281" t="s">
        <v>259</v>
      </c>
      <c r="M147" s="279" t="s">
        <v>1210</v>
      </c>
      <c r="N147" s="281" t="s">
        <v>261</v>
      </c>
      <c r="O147" s="48"/>
      <c r="P147" s="281" t="s">
        <v>259</v>
      </c>
      <c r="Q147" s="283">
        <v>8401</v>
      </c>
      <c r="R147" s="75"/>
      <c r="S147" s="48"/>
      <c r="T147" s="281" t="s">
        <v>259</v>
      </c>
      <c r="U147" s="283">
        <v>125129</v>
      </c>
      <c r="V147" s="75"/>
      <c r="W147" s="48"/>
      <c r="X147" s="281" t="s">
        <v>259</v>
      </c>
      <c r="Y147" s="283">
        <v>56836</v>
      </c>
      <c r="Z147" s="75"/>
    </row>
    <row r="148" spans="1:26" ht="15.75" thickBot="1">
      <c r="A148" s="12"/>
      <c r="B148" s="278"/>
      <c r="C148" s="48"/>
      <c r="D148" s="285"/>
      <c r="E148" s="287"/>
      <c r="F148" s="111"/>
      <c r="G148" s="48"/>
      <c r="H148" s="285"/>
      <c r="I148" s="286"/>
      <c r="J148" s="285"/>
      <c r="K148" s="48"/>
      <c r="L148" s="285"/>
      <c r="M148" s="286"/>
      <c r="N148" s="285"/>
      <c r="O148" s="48"/>
      <c r="P148" s="285"/>
      <c r="Q148" s="287"/>
      <c r="R148" s="111"/>
      <c r="S148" s="48"/>
      <c r="T148" s="285"/>
      <c r="U148" s="287"/>
      <c r="V148" s="111"/>
      <c r="W148" s="48"/>
      <c r="X148" s="285"/>
      <c r="Y148" s="287"/>
      <c r="Z148" s="111"/>
    </row>
    <row r="149" spans="1:26" ht="15.75" thickTop="1">
      <c r="A149" s="12" t="s">
        <v>1138</v>
      </c>
      <c r="B149" s="11" t="s">
        <v>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c r="A150" s="12"/>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row>
    <row r="151" spans="1:26">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c r="A152" s="12"/>
      <c r="B152" s="81" t="s">
        <v>1098</v>
      </c>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row>
    <row r="153" spans="1:26">
      <c r="A153" s="12"/>
      <c r="B153" s="81" t="s">
        <v>1138</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row>
    <row r="154" spans="1:26">
      <c r="A154" s="12"/>
      <c r="B154" s="81" t="s">
        <v>1187</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row>
    <row r="155" spans="1:26">
      <c r="A155" s="12"/>
      <c r="B155" s="19" t="s">
        <v>1101</v>
      </c>
      <c r="C155" s="14"/>
      <c r="D155" s="48"/>
      <c r="E155" s="48"/>
      <c r="F155" s="48"/>
      <c r="G155" s="14"/>
      <c r="H155" s="48"/>
      <c r="I155" s="48"/>
      <c r="J155" s="48"/>
      <c r="K155" s="14"/>
      <c r="L155" s="48"/>
      <c r="M155" s="48"/>
      <c r="N155" s="48"/>
      <c r="O155" s="14"/>
      <c r="P155" s="48"/>
      <c r="Q155" s="48"/>
      <c r="R155" s="48"/>
      <c r="S155" s="14"/>
      <c r="T155" s="48"/>
      <c r="U155" s="48"/>
      <c r="V155" s="48"/>
      <c r="W155" s="14"/>
      <c r="X155" s="48"/>
      <c r="Y155" s="48"/>
      <c r="Z155" s="48"/>
    </row>
    <row r="156" spans="1:26">
      <c r="A156" s="12"/>
      <c r="B156" s="14"/>
      <c r="C156" s="14"/>
      <c r="D156" s="81" t="s">
        <v>1102</v>
      </c>
      <c r="E156" s="81"/>
      <c r="F156" s="81"/>
      <c r="G156" s="14"/>
      <c r="H156" s="81" t="s">
        <v>1103</v>
      </c>
      <c r="I156" s="81"/>
      <c r="J156" s="81"/>
      <c r="K156" s="14"/>
      <c r="L156" s="81" t="s">
        <v>1104</v>
      </c>
      <c r="M156" s="81"/>
      <c r="N156" s="81"/>
      <c r="O156" s="14"/>
      <c r="P156" s="81" t="s">
        <v>1105</v>
      </c>
      <c r="Q156" s="81"/>
      <c r="R156" s="81"/>
      <c r="S156" s="14"/>
      <c r="T156" s="81" t="s">
        <v>1106</v>
      </c>
      <c r="U156" s="81"/>
      <c r="V156" s="81"/>
      <c r="W156" s="14"/>
      <c r="X156" s="81" t="s">
        <v>1107</v>
      </c>
      <c r="Y156" s="81"/>
      <c r="Z156" s="81"/>
    </row>
    <row r="157" spans="1:26" ht="15.75" thickBot="1">
      <c r="A157" s="12"/>
      <c r="B157" s="14"/>
      <c r="C157" s="31"/>
      <c r="D157" s="34" t="s">
        <v>1108</v>
      </c>
      <c r="E157" s="34"/>
      <c r="F157" s="34"/>
      <c r="G157" s="14"/>
      <c r="H157" s="34" t="s">
        <v>1108</v>
      </c>
      <c r="I157" s="34"/>
      <c r="J157" s="34"/>
      <c r="K157" s="14"/>
      <c r="L157" s="34" t="s">
        <v>1109</v>
      </c>
      <c r="M157" s="34"/>
      <c r="N157" s="34"/>
      <c r="O157" s="14"/>
      <c r="P157" s="34" t="s">
        <v>1109</v>
      </c>
      <c r="Q157" s="34"/>
      <c r="R157" s="34"/>
      <c r="S157" s="14"/>
      <c r="T157" s="34" t="s">
        <v>1110</v>
      </c>
      <c r="U157" s="34"/>
      <c r="V157" s="34"/>
      <c r="W157" s="14"/>
      <c r="X157" s="34" t="s">
        <v>1008</v>
      </c>
      <c r="Y157" s="34"/>
      <c r="Z157" s="34"/>
    </row>
    <row r="158" spans="1:26">
      <c r="A158" s="12"/>
      <c r="B158" s="262" t="s">
        <v>61</v>
      </c>
      <c r="C158" s="43"/>
      <c r="D158" s="263" t="s">
        <v>259</v>
      </c>
      <c r="E158" s="267">
        <v>56836</v>
      </c>
      <c r="F158" s="43"/>
      <c r="G158" s="40"/>
      <c r="H158" s="263" t="s">
        <v>259</v>
      </c>
      <c r="I158" s="265" t="s">
        <v>1209</v>
      </c>
      <c r="J158" s="263" t="s">
        <v>261</v>
      </c>
      <c r="K158" s="40"/>
      <c r="L158" s="263" t="s">
        <v>259</v>
      </c>
      <c r="M158" s="265" t="s">
        <v>1210</v>
      </c>
      <c r="N158" s="263" t="s">
        <v>261</v>
      </c>
      <c r="O158" s="40"/>
      <c r="P158" s="263" t="s">
        <v>259</v>
      </c>
      <c r="Q158" s="267">
        <v>8401</v>
      </c>
      <c r="R158" s="43"/>
      <c r="S158" s="40"/>
      <c r="T158" s="263" t="s">
        <v>259</v>
      </c>
      <c r="U158" s="267">
        <v>125129</v>
      </c>
      <c r="V158" s="43"/>
      <c r="W158" s="40"/>
      <c r="X158" s="263" t="s">
        <v>259</v>
      </c>
      <c r="Y158" s="267">
        <v>56836</v>
      </c>
      <c r="Z158" s="43"/>
    </row>
    <row r="159" spans="1:26">
      <c r="A159" s="12"/>
      <c r="B159" s="262"/>
      <c r="C159" s="40"/>
      <c r="D159" s="264"/>
      <c r="E159" s="268"/>
      <c r="F159" s="44"/>
      <c r="G159" s="40"/>
      <c r="H159" s="264"/>
      <c r="I159" s="266"/>
      <c r="J159" s="264"/>
      <c r="K159" s="40"/>
      <c r="L159" s="264"/>
      <c r="M159" s="266"/>
      <c r="N159" s="264"/>
      <c r="O159" s="40"/>
      <c r="P159" s="264"/>
      <c r="Q159" s="268"/>
      <c r="R159" s="44"/>
      <c r="S159" s="40"/>
      <c r="T159" s="264"/>
      <c r="U159" s="268"/>
      <c r="V159" s="44"/>
      <c r="W159" s="40"/>
      <c r="X159" s="264"/>
      <c r="Y159" s="268"/>
      <c r="Z159" s="44"/>
    </row>
    <row r="160" spans="1:26" ht="23.25">
      <c r="A160" s="12"/>
      <c r="B160" s="19" t="s">
        <v>69</v>
      </c>
      <c r="C160" s="14"/>
      <c r="D160" s="48"/>
      <c r="E160" s="48"/>
      <c r="F160" s="48"/>
      <c r="G160" s="14"/>
      <c r="H160" s="48"/>
      <c r="I160" s="48"/>
      <c r="J160" s="48"/>
      <c r="K160" s="14"/>
      <c r="L160" s="48"/>
      <c r="M160" s="48"/>
      <c r="N160" s="48"/>
      <c r="O160" s="14"/>
      <c r="P160" s="48"/>
      <c r="Q160" s="48"/>
      <c r="R160" s="48"/>
      <c r="S160" s="14"/>
      <c r="T160" s="48"/>
      <c r="U160" s="48"/>
      <c r="V160" s="48"/>
      <c r="W160" s="14"/>
      <c r="X160" s="48"/>
      <c r="Y160" s="48"/>
      <c r="Z160" s="48"/>
    </row>
    <row r="161" spans="1:26">
      <c r="A161" s="12"/>
      <c r="B161" s="291" t="s">
        <v>70</v>
      </c>
      <c r="C161" s="40"/>
      <c r="D161" s="272" t="s">
        <v>263</v>
      </c>
      <c r="E161" s="272"/>
      <c r="F161" s="40"/>
      <c r="G161" s="40"/>
      <c r="H161" s="272" t="s">
        <v>263</v>
      </c>
      <c r="I161" s="272"/>
      <c r="J161" s="40"/>
      <c r="K161" s="40"/>
      <c r="L161" s="272" t="s">
        <v>263</v>
      </c>
      <c r="M161" s="272"/>
      <c r="N161" s="40"/>
      <c r="O161" s="40"/>
      <c r="P161" s="272">
        <v>241</v>
      </c>
      <c r="Q161" s="272"/>
      <c r="R161" s="40"/>
      <c r="S161" s="40"/>
      <c r="T161" s="272" t="s">
        <v>263</v>
      </c>
      <c r="U161" s="272"/>
      <c r="V161" s="40"/>
      <c r="W161" s="40"/>
      <c r="X161" s="272">
        <v>241</v>
      </c>
      <c r="Y161" s="272"/>
      <c r="Z161" s="40"/>
    </row>
    <row r="162" spans="1:26">
      <c r="A162" s="12"/>
      <c r="B162" s="291"/>
      <c r="C162" s="40"/>
      <c r="D162" s="272"/>
      <c r="E162" s="272"/>
      <c r="F162" s="40"/>
      <c r="G162" s="40"/>
      <c r="H162" s="272"/>
      <c r="I162" s="272"/>
      <c r="J162" s="40"/>
      <c r="K162" s="40"/>
      <c r="L162" s="272"/>
      <c r="M162" s="272"/>
      <c r="N162" s="40"/>
      <c r="O162" s="40"/>
      <c r="P162" s="272"/>
      <c r="Q162" s="272"/>
      <c r="R162" s="40"/>
      <c r="S162" s="40"/>
      <c r="T162" s="272"/>
      <c r="U162" s="272"/>
      <c r="V162" s="40"/>
      <c r="W162" s="40"/>
      <c r="X162" s="272"/>
      <c r="Y162" s="272"/>
      <c r="Z162" s="40"/>
    </row>
    <row r="163" spans="1:26">
      <c r="A163" s="12"/>
      <c r="B163" s="14"/>
      <c r="C163" s="14"/>
      <c r="D163" s="48"/>
      <c r="E163" s="48"/>
      <c r="F163" s="48"/>
      <c r="G163" s="14"/>
      <c r="H163" s="48"/>
      <c r="I163" s="48"/>
      <c r="J163" s="48"/>
      <c r="K163" s="14"/>
      <c r="L163" s="48"/>
      <c r="M163" s="48"/>
      <c r="N163" s="48"/>
      <c r="O163" s="14"/>
      <c r="P163" s="48"/>
      <c r="Q163" s="48"/>
      <c r="R163" s="48"/>
      <c r="S163" s="14"/>
      <c r="T163" s="48"/>
      <c r="U163" s="48"/>
      <c r="V163" s="48"/>
      <c r="W163" s="14"/>
      <c r="X163" s="48"/>
      <c r="Y163" s="48"/>
      <c r="Z163" s="48"/>
    </row>
    <row r="164" spans="1:26">
      <c r="A164" s="12"/>
      <c r="B164" s="291" t="s">
        <v>71</v>
      </c>
      <c r="C164" s="40"/>
      <c r="D164" s="272" t="s">
        <v>1211</v>
      </c>
      <c r="E164" s="272"/>
      <c r="F164" s="262" t="s">
        <v>261</v>
      </c>
      <c r="G164" s="40"/>
      <c r="H164" s="272" t="s">
        <v>263</v>
      </c>
      <c r="I164" s="272"/>
      <c r="J164" s="40"/>
      <c r="K164" s="40"/>
      <c r="L164" s="272" t="s">
        <v>263</v>
      </c>
      <c r="M164" s="272"/>
      <c r="N164" s="40"/>
      <c r="O164" s="40"/>
      <c r="P164" s="272" t="s">
        <v>263</v>
      </c>
      <c r="Q164" s="272"/>
      <c r="R164" s="40"/>
      <c r="S164" s="40"/>
      <c r="T164" s="272" t="s">
        <v>263</v>
      </c>
      <c r="U164" s="272"/>
      <c r="V164" s="40"/>
      <c r="W164" s="40"/>
      <c r="X164" s="272" t="s">
        <v>1211</v>
      </c>
      <c r="Y164" s="272"/>
      <c r="Z164" s="262" t="s">
        <v>261</v>
      </c>
    </row>
    <row r="165" spans="1:26">
      <c r="A165" s="12"/>
      <c r="B165" s="291"/>
      <c r="C165" s="40"/>
      <c r="D165" s="272"/>
      <c r="E165" s="272"/>
      <c r="F165" s="262"/>
      <c r="G165" s="40"/>
      <c r="H165" s="272"/>
      <c r="I165" s="272"/>
      <c r="J165" s="40"/>
      <c r="K165" s="40"/>
      <c r="L165" s="272"/>
      <c r="M165" s="272"/>
      <c r="N165" s="40"/>
      <c r="O165" s="40"/>
      <c r="P165" s="272"/>
      <c r="Q165" s="272"/>
      <c r="R165" s="40"/>
      <c r="S165" s="40"/>
      <c r="T165" s="272"/>
      <c r="U165" s="272"/>
      <c r="V165" s="40"/>
      <c r="W165" s="40"/>
      <c r="X165" s="272"/>
      <c r="Y165" s="272"/>
      <c r="Z165" s="262"/>
    </row>
    <row r="166" spans="1:26">
      <c r="A166" s="12"/>
      <c r="B166" s="292" t="s">
        <v>72</v>
      </c>
      <c r="C166" s="48"/>
      <c r="D166" s="269" t="s">
        <v>263</v>
      </c>
      <c r="E166" s="269"/>
      <c r="F166" s="48"/>
      <c r="G166" s="48"/>
      <c r="H166" s="269" t="s">
        <v>263</v>
      </c>
      <c r="I166" s="269"/>
      <c r="J166" s="48"/>
      <c r="K166" s="48"/>
      <c r="L166" s="269" t="s">
        <v>263</v>
      </c>
      <c r="M166" s="269"/>
      <c r="N166" s="48"/>
      <c r="O166" s="48"/>
      <c r="P166" s="269" t="s">
        <v>263</v>
      </c>
      <c r="Q166" s="269"/>
      <c r="R166" s="48"/>
      <c r="S166" s="48"/>
      <c r="T166" s="269" t="s">
        <v>263</v>
      </c>
      <c r="U166" s="269"/>
      <c r="V166" s="48"/>
      <c r="W166" s="48"/>
      <c r="X166" s="269" t="s">
        <v>263</v>
      </c>
      <c r="Y166" s="269"/>
      <c r="Z166" s="48"/>
    </row>
    <row r="167" spans="1:26" ht="15.75" thickBot="1">
      <c r="A167" s="12"/>
      <c r="B167" s="292"/>
      <c r="C167" s="49"/>
      <c r="D167" s="273"/>
      <c r="E167" s="273"/>
      <c r="F167" s="49"/>
      <c r="G167" s="48"/>
      <c r="H167" s="273"/>
      <c r="I167" s="273"/>
      <c r="J167" s="49"/>
      <c r="K167" s="48"/>
      <c r="L167" s="273"/>
      <c r="M167" s="273"/>
      <c r="N167" s="49"/>
      <c r="O167" s="48"/>
      <c r="P167" s="273"/>
      <c r="Q167" s="273"/>
      <c r="R167" s="49"/>
      <c r="S167" s="48"/>
      <c r="T167" s="273"/>
      <c r="U167" s="273"/>
      <c r="V167" s="49"/>
      <c r="W167" s="48"/>
      <c r="X167" s="273"/>
      <c r="Y167" s="273"/>
      <c r="Z167" s="49"/>
    </row>
    <row r="168" spans="1:26">
      <c r="A168" s="12"/>
      <c r="B168" s="274" t="s">
        <v>73</v>
      </c>
      <c r="C168" s="43"/>
      <c r="D168" s="265" t="s">
        <v>1211</v>
      </c>
      <c r="E168" s="265"/>
      <c r="F168" s="263" t="s">
        <v>261</v>
      </c>
      <c r="G168" s="40"/>
      <c r="H168" s="265" t="s">
        <v>263</v>
      </c>
      <c r="I168" s="265"/>
      <c r="J168" s="43"/>
      <c r="K168" s="40"/>
      <c r="L168" s="265" t="s">
        <v>263</v>
      </c>
      <c r="M168" s="265"/>
      <c r="N168" s="43"/>
      <c r="O168" s="40"/>
      <c r="P168" s="265" t="s">
        <v>263</v>
      </c>
      <c r="Q168" s="265"/>
      <c r="R168" s="43"/>
      <c r="S168" s="40"/>
      <c r="T168" s="265" t="s">
        <v>263</v>
      </c>
      <c r="U168" s="265"/>
      <c r="V168" s="43"/>
      <c r="W168" s="40"/>
      <c r="X168" s="265" t="s">
        <v>1211</v>
      </c>
      <c r="Y168" s="265"/>
      <c r="Z168" s="263" t="s">
        <v>261</v>
      </c>
    </row>
    <row r="169" spans="1:26" ht="15.75" thickBot="1">
      <c r="A169" s="12"/>
      <c r="B169" s="274"/>
      <c r="C169" s="90"/>
      <c r="D169" s="276"/>
      <c r="E169" s="276"/>
      <c r="F169" s="277"/>
      <c r="G169" s="40"/>
      <c r="H169" s="276"/>
      <c r="I169" s="276"/>
      <c r="J169" s="90"/>
      <c r="K169" s="40"/>
      <c r="L169" s="276"/>
      <c r="M169" s="276"/>
      <c r="N169" s="90"/>
      <c r="O169" s="40"/>
      <c r="P169" s="276"/>
      <c r="Q169" s="276"/>
      <c r="R169" s="90"/>
      <c r="S169" s="40"/>
      <c r="T169" s="276"/>
      <c r="U169" s="276"/>
      <c r="V169" s="90"/>
      <c r="W169" s="40"/>
      <c r="X169" s="276"/>
      <c r="Y169" s="276"/>
      <c r="Z169" s="277"/>
    </row>
    <row r="170" spans="1:26">
      <c r="A170" s="12"/>
      <c r="B170" s="14"/>
      <c r="C170" s="14"/>
      <c r="D170" s="75"/>
      <c r="E170" s="75"/>
      <c r="F170" s="75"/>
      <c r="G170" s="14"/>
      <c r="H170" s="75"/>
      <c r="I170" s="75"/>
      <c r="J170" s="75"/>
      <c r="K170" s="14"/>
      <c r="L170" s="75"/>
      <c r="M170" s="75"/>
      <c r="N170" s="75"/>
      <c r="O170" s="14"/>
      <c r="P170" s="75"/>
      <c r="Q170" s="75"/>
      <c r="R170" s="75"/>
      <c r="S170" s="14"/>
      <c r="T170" s="75"/>
      <c r="U170" s="75"/>
      <c r="V170" s="75"/>
      <c r="W170" s="14"/>
      <c r="X170" s="75"/>
      <c r="Y170" s="75"/>
      <c r="Z170" s="75"/>
    </row>
    <row r="171" spans="1:26">
      <c r="A171" s="12"/>
      <c r="B171" s="291" t="s">
        <v>74</v>
      </c>
      <c r="C171" s="40"/>
      <c r="D171" s="272" t="s">
        <v>263</v>
      </c>
      <c r="E171" s="272"/>
      <c r="F171" s="40"/>
      <c r="G171" s="40"/>
      <c r="H171" s="272" t="s">
        <v>263</v>
      </c>
      <c r="I171" s="272"/>
      <c r="J171" s="40"/>
      <c r="K171" s="40"/>
      <c r="L171" s="272" t="s">
        <v>263</v>
      </c>
      <c r="M171" s="272"/>
      <c r="N171" s="40"/>
      <c r="O171" s="40"/>
      <c r="P171" s="271">
        <v>38903</v>
      </c>
      <c r="Q171" s="271"/>
      <c r="R171" s="40"/>
      <c r="S171" s="40"/>
      <c r="T171" s="272" t="s">
        <v>263</v>
      </c>
      <c r="U171" s="272"/>
      <c r="V171" s="40"/>
      <c r="W171" s="40"/>
      <c r="X171" s="271">
        <v>38903</v>
      </c>
      <c r="Y171" s="271"/>
      <c r="Z171" s="40"/>
    </row>
    <row r="172" spans="1:26">
      <c r="A172" s="12"/>
      <c r="B172" s="291"/>
      <c r="C172" s="40"/>
      <c r="D172" s="272"/>
      <c r="E172" s="272"/>
      <c r="F172" s="40"/>
      <c r="G172" s="40"/>
      <c r="H172" s="272"/>
      <c r="I172" s="272"/>
      <c r="J172" s="40"/>
      <c r="K172" s="40"/>
      <c r="L172" s="272"/>
      <c r="M172" s="272"/>
      <c r="N172" s="40"/>
      <c r="O172" s="40"/>
      <c r="P172" s="271"/>
      <c r="Q172" s="271"/>
      <c r="R172" s="40"/>
      <c r="S172" s="40"/>
      <c r="T172" s="272"/>
      <c r="U172" s="272"/>
      <c r="V172" s="40"/>
      <c r="W172" s="40"/>
      <c r="X172" s="271"/>
      <c r="Y172" s="271"/>
      <c r="Z172" s="40"/>
    </row>
    <row r="173" spans="1:26">
      <c r="A173" s="12"/>
      <c r="B173" s="292" t="s">
        <v>1178</v>
      </c>
      <c r="C173" s="48"/>
      <c r="D173" s="269" t="s">
        <v>263</v>
      </c>
      <c r="E173" s="269"/>
      <c r="F173" s="48"/>
      <c r="G173" s="48"/>
      <c r="H173" s="269" t="s">
        <v>263</v>
      </c>
      <c r="I173" s="269"/>
      <c r="J173" s="48"/>
      <c r="K173" s="48"/>
      <c r="L173" s="269" t="s">
        <v>263</v>
      </c>
      <c r="M173" s="269"/>
      <c r="N173" s="48"/>
      <c r="O173" s="48"/>
      <c r="P173" s="269" t="s">
        <v>958</v>
      </c>
      <c r="Q173" s="269"/>
      <c r="R173" s="80" t="s">
        <v>261</v>
      </c>
      <c r="S173" s="48"/>
      <c r="T173" s="269" t="s">
        <v>263</v>
      </c>
      <c r="U173" s="269"/>
      <c r="V173" s="48"/>
      <c r="W173" s="48"/>
      <c r="X173" s="269" t="s">
        <v>958</v>
      </c>
      <c r="Y173" s="269"/>
      <c r="Z173" s="80" t="s">
        <v>261</v>
      </c>
    </row>
    <row r="174" spans="1:26">
      <c r="A174" s="12"/>
      <c r="B174" s="292"/>
      <c r="C174" s="48"/>
      <c r="D174" s="269"/>
      <c r="E174" s="269"/>
      <c r="F174" s="48"/>
      <c r="G174" s="48"/>
      <c r="H174" s="269"/>
      <c r="I174" s="269"/>
      <c r="J174" s="48"/>
      <c r="K174" s="48"/>
      <c r="L174" s="269"/>
      <c r="M174" s="269"/>
      <c r="N174" s="48"/>
      <c r="O174" s="48"/>
      <c r="P174" s="269"/>
      <c r="Q174" s="269"/>
      <c r="R174" s="80"/>
      <c r="S174" s="48"/>
      <c r="T174" s="269"/>
      <c r="U174" s="269"/>
      <c r="V174" s="48"/>
      <c r="W174" s="48"/>
      <c r="X174" s="269"/>
      <c r="Y174" s="269"/>
      <c r="Z174" s="80"/>
    </row>
    <row r="175" spans="1:26">
      <c r="A175" s="12"/>
      <c r="B175" s="291" t="s">
        <v>76</v>
      </c>
      <c r="C175" s="40"/>
      <c r="D175" s="272" t="s">
        <v>263</v>
      </c>
      <c r="E175" s="272"/>
      <c r="F175" s="40"/>
      <c r="G175" s="40"/>
      <c r="H175" s="272" t="s">
        <v>263</v>
      </c>
      <c r="I175" s="272"/>
      <c r="J175" s="40"/>
      <c r="K175" s="40"/>
      <c r="L175" s="272" t="s">
        <v>263</v>
      </c>
      <c r="M175" s="272"/>
      <c r="N175" s="40"/>
      <c r="O175" s="40"/>
      <c r="P175" s="272" t="s">
        <v>960</v>
      </c>
      <c r="Q175" s="272"/>
      <c r="R175" s="262" t="s">
        <v>261</v>
      </c>
      <c r="S175" s="40"/>
      <c r="T175" s="272" t="s">
        <v>263</v>
      </c>
      <c r="U175" s="272"/>
      <c r="V175" s="40"/>
      <c r="W175" s="40"/>
      <c r="X175" s="272" t="s">
        <v>960</v>
      </c>
      <c r="Y175" s="272"/>
      <c r="Z175" s="262" t="s">
        <v>261</v>
      </c>
    </row>
    <row r="176" spans="1:26" ht="15.75" thickBot="1">
      <c r="A176" s="12"/>
      <c r="B176" s="291"/>
      <c r="C176" s="40"/>
      <c r="D176" s="276"/>
      <c r="E176" s="276"/>
      <c r="F176" s="90"/>
      <c r="G176" s="40"/>
      <c r="H176" s="276"/>
      <c r="I176" s="276"/>
      <c r="J176" s="90"/>
      <c r="K176" s="40"/>
      <c r="L176" s="276"/>
      <c r="M176" s="276"/>
      <c r="N176" s="90"/>
      <c r="O176" s="40"/>
      <c r="P176" s="276"/>
      <c r="Q176" s="276"/>
      <c r="R176" s="277"/>
      <c r="S176" s="40"/>
      <c r="T176" s="276"/>
      <c r="U176" s="276"/>
      <c r="V176" s="90"/>
      <c r="W176" s="40"/>
      <c r="X176" s="276"/>
      <c r="Y176" s="276"/>
      <c r="Z176" s="277"/>
    </row>
    <row r="177" spans="1:26">
      <c r="A177" s="12"/>
      <c r="B177" s="278" t="s">
        <v>1179</v>
      </c>
      <c r="C177" s="48"/>
      <c r="D177" s="279" t="s">
        <v>263</v>
      </c>
      <c r="E177" s="279"/>
      <c r="F177" s="75"/>
      <c r="G177" s="48"/>
      <c r="H177" s="279" t="s">
        <v>263</v>
      </c>
      <c r="I177" s="279"/>
      <c r="J177" s="75"/>
      <c r="K177" s="48"/>
      <c r="L177" s="279" t="s">
        <v>263</v>
      </c>
      <c r="M177" s="279"/>
      <c r="N177" s="75"/>
      <c r="O177" s="48"/>
      <c r="P177" s="279" t="s">
        <v>1212</v>
      </c>
      <c r="Q177" s="279"/>
      <c r="R177" s="281" t="s">
        <v>261</v>
      </c>
      <c r="S177" s="48"/>
      <c r="T177" s="279" t="s">
        <v>263</v>
      </c>
      <c r="U177" s="279"/>
      <c r="V177" s="75"/>
      <c r="W177" s="48"/>
      <c r="X177" s="279" t="s">
        <v>1212</v>
      </c>
      <c r="Y177" s="279"/>
      <c r="Z177" s="281" t="s">
        <v>261</v>
      </c>
    </row>
    <row r="178" spans="1:26" ht="15.75" thickBot="1">
      <c r="A178" s="12"/>
      <c r="B178" s="278"/>
      <c r="C178" s="48"/>
      <c r="D178" s="273"/>
      <c r="E178" s="273"/>
      <c r="F178" s="49"/>
      <c r="G178" s="48"/>
      <c r="H178" s="273"/>
      <c r="I178" s="273"/>
      <c r="J178" s="49"/>
      <c r="K178" s="48"/>
      <c r="L178" s="273"/>
      <c r="M178" s="273"/>
      <c r="N178" s="49"/>
      <c r="O178" s="48"/>
      <c r="P178" s="273"/>
      <c r="Q178" s="273"/>
      <c r="R178" s="293"/>
      <c r="S178" s="48"/>
      <c r="T178" s="273"/>
      <c r="U178" s="273"/>
      <c r="V178" s="49"/>
      <c r="W178" s="48"/>
      <c r="X178" s="273"/>
      <c r="Y178" s="273"/>
      <c r="Z178" s="293"/>
    </row>
    <row r="179" spans="1:26">
      <c r="A179" s="12"/>
      <c r="B179" s="27"/>
      <c r="C179" s="27"/>
      <c r="D179" s="43"/>
      <c r="E179" s="43"/>
      <c r="F179" s="43"/>
      <c r="G179" s="27"/>
      <c r="H179" s="43"/>
      <c r="I179" s="43"/>
      <c r="J179" s="43"/>
      <c r="K179" s="27"/>
      <c r="L179" s="43"/>
      <c r="M179" s="43"/>
      <c r="N179" s="43"/>
      <c r="O179" s="27"/>
      <c r="P179" s="43"/>
      <c r="Q179" s="43"/>
      <c r="R179" s="43"/>
      <c r="S179" s="27"/>
      <c r="T179" s="43"/>
      <c r="U179" s="43"/>
      <c r="V179" s="43"/>
      <c r="W179" s="27"/>
      <c r="X179" s="43"/>
      <c r="Y179" s="43"/>
      <c r="Z179" s="43"/>
    </row>
    <row r="180" spans="1:26">
      <c r="A180" s="12"/>
      <c r="B180" s="292" t="s">
        <v>1140</v>
      </c>
      <c r="C180" s="48"/>
      <c r="D180" s="269" t="s">
        <v>263</v>
      </c>
      <c r="E180" s="269"/>
      <c r="F180" s="48"/>
      <c r="G180" s="48"/>
      <c r="H180" s="269" t="s">
        <v>1213</v>
      </c>
      <c r="I180" s="269"/>
      <c r="J180" s="80" t="s">
        <v>261</v>
      </c>
      <c r="K180" s="48"/>
      <c r="L180" s="269" t="s">
        <v>263</v>
      </c>
      <c r="M180" s="269"/>
      <c r="N180" s="48"/>
      <c r="O180" s="48"/>
      <c r="P180" s="269" t="s">
        <v>1214</v>
      </c>
      <c r="Q180" s="269"/>
      <c r="R180" s="80" t="s">
        <v>261</v>
      </c>
      <c r="S180" s="48"/>
      <c r="T180" s="269" t="s">
        <v>263</v>
      </c>
      <c r="U180" s="269"/>
      <c r="V180" s="48"/>
      <c r="W180" s="48"/>
      <c r="X180" s="269" t="s">
        <v>1215</v>
      </c>
      <c r="Y180" s="269"/>
      <c r="Z180" s="80" t="s">
        <v>261</v>
      </c>
    </row>
    <row r="181" spans="1:26">
      <c r="A181" s="12"/>
      <c r="B181" s="292"/>
      <c r="C181" s="48"/>
      <c r="D181" s="269"/>
      <c r="E181" s="269"/>
      <c r="F181" s="48"/>
      <c r="G181" s="48"/>
      <c r="H181" s="269"/>
      <c r="I181" s="269"/>
      <c r="J181" s="80"/>
      <c r="K181" s="48"/>
      <c r="L181" s="269"/>
      <c r="M181" s="269"/>
      <c r="N181" s="48"/>
      <c r="O181" s="48"/>
      <c r="P181" s="269"/>
      <c r="Q181" s="269"/>
      <c r="R181" s="80"/>
      <c r="S181" s="48"/>
      <c r="T181" s="269"/>
      <c r="U181" s="269"/>
      <c r="V181" s="48"/>
      <c r="W181" s="48"/>
      <c r="X181" s="269"/>
      <c r="Y181" s="269"/>
      <c r="Z181" s="80"/>
    </row>
    <row r="182" spans="1:26">
      <c r="A182" s="12"/>
      <c r="B182" s="291" t="s">
        <v>79</v>
      </c>
      <c r="C182" s="40"/>
      <c r="D182" s="272" t="s">
        <v>263</v>
      </c>
      <c r="E182" s="272"/>
      <c r="F182" s="40"/>
      <c r="G182" s="40"/>
      <c r="H182" s="272">
        <v>224</v>
      </c>
      <c r="I182" s="272"/>
      <c r="J182" s="40"/>
      <c r="K182" s="40"/>
      <c r="L182" s="272" t="s">
        <v>263</v>
      </c>
      <c r="M182" s="272"/>
      <c r="N182" s="40"/>
      <c r="O182" s="40"/>
      <c r="P182" s="272">
        <v>776</v>
      </c>
      <c r="Q182" s="272"/>
      <c r="R182" s="40"/>
      <c r="S182" s="40"/>
      <c r="T182" s="272" t="s">
        <v>263</v>
      </c>
      <c r="U182" s="272"/>
      <c r="V182" s="40"/>
      <c r="W182" s="40"/>
      <c r="X182" s="271">
        <v>1000</v>
      </c>
      <c r="Y182" s="271"/>
      <c r="Z182" s="40"/>
    </row>
    <row r="183" spans="1:26" ht="15.75" thickBot="1">
      <c r="A183" s="12"/>
      <c r="B183" s="291"/>
      <c r="C183" s="40"/>
      <c r="D183" s="276"/>
      <c r="E183" s="276"/>
      <c r="F183" s="90"/>
      <c r="G183" s="40"/>
      <c r="H183" s="276"/>
      <c r="I183" s="276"/>
      <c r="J183" s="90"/>
      <c r="K183" s="40"/>
      <c r="L183" s="276"/>
      <c r="M183" s="276"/>
      <c r="N183" s="90"/>
      <c r="O183" s="40"/>
      <c r="P183" s="276"/>
      <c r="Q183" s="276"/>
      <c r="R183" s="90"/>
      <c r="S183" s="40"/>
      <c r="T183" s="276"/>
      <c r="U183" s="276"/>
      <c r="V183" s="90"/>
      <c r="W183" s="40"/>
      <c r="X183" s="275"/>
      <c r="Y183" s="275"/>
      <c r="Z183" s="90"/>
    </row>
    <row r="184" spans="1:26">
      <c r="A184" s="12"/>
      <c r="B184" s="278" t="s">
        <v>80</v>
      </c>
      <c r="C184" s="48"/>
      <c r="D184" s="279" t="s">
        <v>263</v>
      </c>
      <c r="E184" s="279"/>
      <c r="F184" s="75"/>
      <c r="G184" s="48"/>
      <c r="H184" s="279" t="s">
        <v>1216</v>
      </c>
      <c r="I184" s="279"/>
      <c r="J184" s="281" t="s">
        <v>261</v>
      </c>
      <c r="K184" s="48"/>
      <c r="L184" s="279" t="s">
        <v>263</v>
      </c>
      <c r="M184" s="279"/>
      <c r="N184" s="75"/>
      <c r="O184" s="48"/>
      <c r="P184" s="279">
        <v>707</v>
      </c>
      <c r="Q184" s="279"/>
      <c r="R184" s="75"/>
      <c r="S184" s="48"/>
      <c r="T184" s="279" t="s">
        <v>263</v>
      </c>
      <c r="U184" s="279"/>
      <c r="V184" s="75"/>
      <c r="W184" s="48"/>
      <c r="X184" s="279" t="s">
        <v>1217</v>
      </c>
      <c r="Y184" s="279"/>
      <c r="Z184" s="281" t="s">
        <v>261</v>
      </c>
    </row>
    <row r="185" spans="1:26" ht="15.75" thickBot="1">
      <c r="A185" s="12"/>
      <c r="B185" s="278"/>
      <c r="C185" s="48"/>
      <c r="D185" s="273"/>
      <c r="E185" s="273"/>
      <c r="F185" s="49"/>
      <c r="G185" s="48"/>
      <c r="H185" s="273"/>
      <c r="I185" s="273"/>
      <c r="J185" s="293"/>
      <c r="K185" s="48"/>
      <c r="L185" s="273"/>
      <c r="M185" s="273"/>
      <c r="N185" s="49"/>
      <c r="O185" s="48"/>
      <c r="P185" s="273"/>
      <c r="Q185" s="273"/>
      <c r="R185" s="49"/>
      <c r="S185" s="48"/>
      <c r="T185" s="273"/>
      <c r="U185" s="273"/>
      <c r="V185" s="49"/>
      <c r="W185" s="48"/>
      <c r="X185" s="273"/>
      <c r="Y185" s="273"/>
      <c r="Z185" s="293"/>
    </row>
    <row r="186" spans="1:26">
      <c r="A186" s="12"/>
      <c r="B186" s="27"/>
      <c r="C186" s="27"/>
      <c r="D186" s="43"/>
      <c r="E186" s="43"/>
      <c r="F186" s="43"/>
      <c r="G186" s="27"/>
      <c r="H186" s="43"/>
      <c r="I186" s="43"/>
      <c r="J186" s="43"/>
      <c r="K186" s="27"/>
      <c r="L186" s="43"/>
      <c r="M186" s="43"/>
      <c r="N186" s="43"/>
      <c r="O186" s="27"/>
      <c r="P186" s="43"/>
      <c r="Q186" s="43"/>
      <c r="R186" s="43"/>
      <c r="S186" s="27"/>
      <c r="T186" s="43"/>
      <c r="U186" s="43"/>
      <c r="V186" s="43"/>
      <c r="W186" s="27"/>
      <c r="X186" s="43"/>
      <c r="Y186" s="43"/>
      <c r="Z186" s="43"/>
    </row>
    <row r="187" spans="1:26">
      <c r="A187" s="12"/>
      <c r="B187" s="292" t="s">
        <v>1143</v>
      </c>
      <c r="C187" s="48"/>
      <c r="D187" s="269" t="s">
        <v>1218</v>
      </c>
      <c r="E187" s="269"/>
      <c r="F187" s="80" t="s">
        <v>261</v>
      </c>
      <c r="G187" s="48"/>
      <c r="H187" s="269" t="s">
        <v>1219</v>
      </c>
      <c r="I187" s="269"/>
      <c r="J187" s="80" t="s">
        <v>261</v>
      </c>
      <c r="K187" s="48"/>
      <c r="L187" s="269" t="s">
        <v>263</v>
      </c>
      <c r="M187" s="269"/>
      <c r="N187" s="48"/>
      <c r="O187" s="48"/>
      <c r="P187" s="269" t="s">
        <v>263</v>
      </c>
      <c r="Q187" s="269"/>
      <c r="R187" s="48"/>
      <c r="S187" s="48"/>
      <c r="T187" s="270">
        <v>13499</v>
      </c>
      <c r="U187" s="270"/>
      <c r="V187" s="48"/>
      <c r="W187" s="48"/>
      <c r="X187" s="269" t="s">
        <v>263</v>
      </c>
      <c r="Y187" s="269"/>
      <c r="Z187" s="48"/>
    </row>
    <row r="188" spans="1:26">
      <c r="A188" s="12"/>
      <c r="B188" s="292"/>
      <c r="C188" s="48"/>
      <c r="D188" s="269"/>
      <c r="E188" s="269"/>
      <c r="F188" s="80"/>
      <c r="G188" s="48"/>
      <c r="H188" s="269"/>
      <c r="I188" s="269"/>
      <c r="J188" s="80"/>
      <c r="K188" s="48"/>
      <c r="L188" s="269"/>
      <c r="M188" s="269"/>
      <c r="N188" s="48"/>
      <c r="O188" s="48"/>
      <c r="P188" s="269"/>
      <c r="Q188" s="269"/>
      <c r="R188" s="48"/>
      <c r="S188" s="48"/>
      <c r="T188" s="270"/>
      <c r="U188" s="270"/>
      <c r="V188" s="48"/>
      <c r="W188" s="48"/>
      <c r="X188" s="269"/>
      <c r="Y188" s="269"/>
      <c r="Z188" s="48"/>
    </row>
    <row r="189" spans="1:26" ht="15.75" thickBot="1">
      <c r="A189" s="12"/>
      <c r="B189" s="27"/>
      <c r="C189" s="27"/>
      <c r="D189" s="90"/>
      <c r="E189" s="90"/>
      <c r="F189" s="90"/>
      <c r="G189" s="27"/>
      <c r="H189" s="90"/>
      <c r="I189" s="90"/>
      <c r="J189" s="90"/>
      <c r="K189" s="27"/>
      <c r="L189" s="90"/>
      <c r="M189" s="90"/>
      <c r="N189" s="90"/>
      <c r="O189" s="27"/>
      <c r="P189" s="90"/>
      <c r="Q189" s="90"/>
      <c r="R189" s="90"/>
      <c r="S189" s="27"/>
      <c r="T189" s="90"/>
      <c r="U189" s="90"/>
      <c r="V189" s="90"/>
      <c r="W189" s="27"/>
      <c r="X189" s="90"/>
      <c r="Y189" s="90"/>
      <c r="Z189" s="90"/>
    </row>
    <row r="190" spans="1:26">
      <c r="A190" s="12"/>
      <c r="B190" s="80" t="s">
        <v>82</v>
      </c>
      <c r="C190" s="48"/>
      <c r="D190" s="281" t="s">
        <v>259</v>
      </c>
      <c r="E190" s="283">
        <v>48086</v>
      </c>
      <c r="F190" s="75"/>
      <c r="G190" s="48"/>
      <c r="H190" s="281" t="s">
        <v>259</v>
      </c>
      <c r="I190" s="279" t="s">
        <v>1220</v>
      </c>
      <c r="J190" s="281" t="s">
        <v>261</v>
      </c>
      <c r="K190" s="48"/>
      <c r="L190" s="281" t="s">
        <v>259</v>
      </c>
      <c r="M190" s="279" t="s">
        <v>1210</v>
      </c>
      <c r="N190" s="281" t="s">
        <v>261</v>
      </c>
      <c r="O190" s="48"/>
      <c r="P190" s="281" t="s">
        <v>259</v>
      </c>
      <c r="Q190" s="283">
        <v>3428</v>
      </c>
      <c r="R190" s="75"/>
      <c r="S190" s="48"/>
      <c r="T190" s="281" t="s">
        <v>259</v>
      </c>
      <c r="U190" s="283">
        <v>138628</v>
      </c>
      <c r="V190" s="75"/>
      <c r="W190" s="48"/>
      <c r="X190" s="281" t="s">
        <v>259</v>
      </c>
      <c r="Y190" s="283">
        <v>48086</v>
      </c>
      <c r="Z190" s="75"/>
    </row>
    <row r="191" spans="1:26" ht="15.75" thickBot="1">
      <c r="A191" s="12"/>
      <c r="B191" s="80"/>
      <c r="C191" s="48"/>
      <c r="D191" s="285"/>
      <c r="E191" s="287"/>
      <c r="F191" s="111"/>
      <c r="G191" s="48"/>
      <c r="H191" s="285"/>
      <c r="I191" s="286"/>
      <c r="J191" s="285"/>
      <c r="K191" s="48"/>
      <c r="L191" s="285"/>
      <c r="M191" s="286"/>
      <c r="N191" s="285"/>
      <c r="O191" s="48"/>
      <c r="P191" s="285"/>
      <c r="Q191" s="287"/>
      <c r="R191" s="111"/>
      <c r="S191" s="48"/>
      <c r="T191" s="285"/>
      <c r="U191" s="287"/>
      <c r="V191" s="111"/>
      <c r="W191" s="48"/>
      <c r="X191" s="285"/>
      <c r="Y191" s="287"/>
      <c r="Z191" s="111"/>
    </row>
    <row r="192" spans="1:26" ht="15.75" thickTop="1">
      <c r="A192" s="12"/>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row>
    <row r="193" spans="1:26">
      <c r="A193" s="12"/>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c r="A194" s="12"/>
      <c r="B194" s="81" t="s">
        <v>1098</v>
      </c>
      <c r="C194" s="81"/>
      <c r="D194" s="81"/>
      <c r="E194" s="81"/>
      <c r="F194" s="81"/>
      <c r="G194" s="81"/>
      <c r="H194" s="81"/>
      <c r="I194" s="81"/>
      <c r="J194" s="81"/>
      <c r="K194" s="81"/>
      <c r="L194" s="81"/>
      <c r="M194" s="81"/>
      <c r="N194" s="81"/>
      <c r="O194" s="81"/>
      <c r="P194" s="81"/>
      <c r="Q194" s="81"/>
      <c r="R194" s="81"/>
      <c r="S194" s="81"/>
      <c r="T194" s="81"/>
      <c r="U194" s="81"/>
      <c r="V194" s="81"/>
      <c r="W194" s="81"/>
      <c r="X194" s="81"/>
      <c r="Y194" s="81"/>
      <c r="Z194" s="81"/>
    </row>
    <row r="195" spans="1:26">
      <c r="A195" s="12"/>
      <c r="B195" s="81" t="s">
        <v>1138</v>
      </c>
      <c r="C195" s="81"/>
      <c r="D195" s="81"/>
      <c r="E195" s="81"/>
      <c r="F195" s="81"/>
      <c r="G195" s="81"/>
      <c r="H195" s="81"/>
      <c r="I195" s="81"/>
      <c r="J195" s="81"/>
      <c r="K195" s="81"/>
      <c r="L195" s="81"/>
      <c r="M195" s="81"/>
      <c r="N195" s="81"/>
      <c r="O195" s="81"/>
      <c r="P195" s="81"/>
      <c r="Q195" s="81"/>
      <c r="R195" s="81"/>
      <c r="S195" s="81"/>
      <c r="T195" s="81"/>
      <c r="U195" s="81"/>
      <c r="V195" s="81"/>
      <c r="W195" s="81"/>
      <c r="X195" s="81"/>
      <c r="Y195" s="81"/>
      <c r="Z195" s="81"/>
    </row>
    <row r="196" spans="1:26">
      <c r="A196" s="12"/>
      <c r="B196" s="81" t="s">
        <v>1147</v>
      </c>
      <c r="C196" s="81"/>
      <c r="D196" s="81"/>
      <c r="E196" s="81"/>
      <c r="F196" s="81"/>
      <c r="G196" s="81"/>
      <c r="H196" s="81"/>
      <c r="I196" s="81"/>
      <c r="J196" s="81"/>
      <c r="K196" s="81"/>
      <c r="L196" s="81"/>
      <c r="M196" s="81"/>
      <c r="N196" s="81"/>
      <c r="O196" s="81"/>
      <c r="P196" s="81"/>
      <c r="Q196" s="81"/>
      <c r="R196" s="81"/>
      <c r="S196" s="81"/>
      <c r="T196" s="81"/>
      <c r="U196" s="81"/>
      <c r="V196" s="81"/>
      <c r="W196" s="81"/>
      <c r="X196" s="81"/>
      <c r="Y196" s="81"/>
      <c r="Z196" s="81"/>
    </row>
    <row r="197" spans="1:26">
      <c r="A197" s="12"/>
      <c r="B197" s="19" t="s">
        <v>1101</v>
      </c>
      <c r="C197" s="14"/>
      <c r="D197" s="48"/>
      <c r="E197" s="48"/>
      <c r="F197" s="48"/>
      <c r="G197" s="14"/>
      <c r="H197" s="48"/>
      <c r="I197" s="48"/>
      <c r="J197" s="48"/>
      <c r="K197" s="14"/>
      <c r="L197" s="48"/>
      <c r="M197" s="48"/>
      <c r="N197" s="48"/>
      <c r="O197" s="14"/>
      <c r="P197" s="48"/>
      <c r="Q197" s="48"/>
      <c r="R197" s="48"/>
      <c r="S197" s="14"/>
      <c r="T197" s="48"/>
      <c r="U197" s="48"/>
      <c r="V197" s="48"/>
      <c r="W197" s="14"/>
      <c r="X197" s="48"/>
      <c r="Y197" s="48"/>
      <c r="Z197" s="48"/>
    </row>
    <row r="198" spans="1:26">
      <c r="A198" s="12"/>
      <c r="B198" s="14"/>
      <c r="C198" s="14"/>
      <c r="D198" s="81" t="s">
        <v>1102</v>
      </c>
      <c r="E198" s="81"/>
      <c r="F198" s="81"/>
      <c r="G198" s="14"/>
      <c r="H198" s="81" t="s">
        <v>1103</v>
      </c>
      <c r="I198" s="81"/>
      <c r="J198" s="81"/>
      <c r="K198" s="14"/>
      <c r="L198" s="81" t="s">
        <v>1104</v>
      </c>
      <c r="M198" s="81"/>
      <c r="N198" s="81"/>
      <c r="O198" s="14"/>
      <c r="P198" s="81" t="s">
        <v>1105</v>
      </c>
      <c r="Q198" s="81"/>
      <c r="R198" s="81"/>
      <c r="S198" s="14"/>
      <c r="T198" s="81" t="s">
        <v>1106</v>
      </c>
      <c r="U198" s="81"/>
      <c r="V198" s="81"/>
      <c r="W198" s="14"/>
      <c r="X198" s="81" t="s">
        <v>1107</v>
      </c>
      <c r="Y198" s="81"/>
      <c r="Z198" s="81"/>
    </row>
    <row r="199" spans="1:26" ht="15.75" thickBot="1">
      <c r="A199" s="12"/>
      <c r="B199" s="14"/>
      <c r="C199" s="31"/>
      <c r="D199" s="34" t="s">
        <v>1108</v>
      </c>
      <c r="E199" s="34"/>
      <c r="F199" s="34"/>
      <c r="G199" s="14"/>
      <c r="H199" s="34" t="s">
        <v>1108</v>
      </c>
      <c r="I199" s="34"/>
      <c r="J199" s="34"/>
      <c r="K199" s="14"/>
      <c r="L199" s="34" t="s">
        <v>1109</v>
      </c>
      <c r="M199" s="34"/>
      <c r="N199" s="34"/>
      <c r="O199" s="14"/>
      <c r="P199" s="34" t="s">
        <v>1109</v>
      </c>
      <c r="Q199" s="34"/>
      <c r="R199" s="34"/>
      <c r="S199" s="14"/>
      <c r="T199" s="34" t="s">
        <v>1110</v>
      </c>
      <c r="U199" s="34"/>
      <c r="V199" s="34"/>
      <c r="W199" s="14"/>
      <c r="X199" s="34" t="s">
        <v>1008</v>
      </c>
      <c r="Y199" s="34"/>
      <c r="Z199" s="34"/>
    </row>
    <row r="200" spans="1:26">
      <c r="A200" s="12"/>
      <c r="B200" s="262" t="s">
        <v>61</v>
      </c>
      <c r="C200" s="43"/>
      <c r="D200" s="263" t="s">
        <v>259</v>
      </c>
      <c r="E200" s="265" t="s">
        <v>265</v>
      </c>
      <c r="F200" s="263" t="s">
        <v>261</v>
      </c>
      <c r="G200" s="40"/>
      <c r="H200" s="263" t="s">
        <v>259</v>
      </c>
      <c r="I200" s="265" t="s">
        <v>1174</v>
      </c>
      <c r="J200" s="263" t="s">
        <v>261</v>
      </c>
      <c r="K200" s="40"/>
      <c r="L200" s="263" t="s">
        <v>259</v>
      </c>
      <c r="M200" s="265" t="s">
        <v>1175</v>
      </c>
      <c r="N200" s="263" t="s">
        <v>261</v>
      </c>
      <c r="O200" s="40"/>
      <c r="P200" s="263" t="s">
        <v>259</v>
      </c>
      <c r="Q200" s="265" t="s">
        <v>1177</v>
      </c>
      <c r="R200" s="263" t="s">
        <v>261</v>
      </c>
      <c r="S200" s="40"/>
      <c r="T200" s="263" t="s">
        <v>259</v>
      </c>
      <c r="U200" s="267">
        <v>437862</v>
      </c>
      <c r="V200" s="43"/>
      <c r="W200" s="40"/>
      <c r="X200" s="263" t="s">
        <v>259</v>
      </c>
      <c r="Y200" s="265" t="s">
        <v>265</v>
      </c>
      <c r="Z200" s="263" t="s">
        <v>261</v>
      </c>
    </row>
    <row r="201" spans="1:26">
      <c r="A201" s="12"/>
      <c r="B201" s="262"/>
      <c r="C201" s="40"/>
      <c r="D201" s="264"/>
      <c r="E201" s="266"/>
      <c r="F201" s="264"/>
      <c r="G201" s="40"/>
      <c r="H201" s="264"/>
      <c r="I201" s="266"/>
      <c r="J201" s="264"/>
      <c r="K201" s="40"/>
      <c r="L201" s="264"/>
      <c r="M201" s="266"/>
      <c r="N201" s="264"/>
      <c r="O201" s="40"/>
      <c r="P201" s="264"/>
      <c r="Q201" s="266"/>
      <c r="R201" s="264"/>
      <c r="S201" s="40"/>
      <c r="T201" s="264"/>
      <c r="U201" s="268"/>
      <c r="V201" s="44"/>
      <c r="W201" s="40"/>
      <c r="X201" s="264"/>
      <c r="Y201" s="266"/>
      <c r="Z201" s="264"/>
    </row>
    <row r="202" spans="1:26" ht="23.25">
      <c r="A202" s="12"/>
      <c r="B202" s="19" t="s">
        <v>69</v>
      </c>
      <c r="C202" s="14"/>
      <c r="D202" s="48"/>
      <c r="E202" s="48"/>
      <c r="F202" s="48"/>
      <c r="G202" s="14"/>
      <c r="H202" s="48"/>
      <c r="I202" s="48"/>
      <c r="J202" s="48"/>
      <c r="K202" s="14"/>
      <c r="L202" s="48"/>
      <c r="M202" s="48"/>
      <c r="N202" s="48"/>
      <c r="O202" s="14"/>
      <c r="P202" s="48"/>
      <c r="Q202" s="48"/>
      <c r="R202" s="48"/>
      <c r="S202" s="14"/>
      <c r="T202" s="48"/>
      <c r="U202" s="48"/>
      <c r="V202" s="48"/>
      <c r="W202" s="14"/>
      <c r="X202" s="48"/>
      <c r="Y202" s="48"/>
      <c r="Z202" s="48"/>
    </row>
    <row r="203" spans="1:26">
      <c r="A203" s="12"/>
      <c r="B203" s="291" t="s">
        <v>70</v>
      </c>
      <c r="C203" s="40"/>
      <c r="D203" s="272" t="s">
        <v>263</v>
      </c>
      <c r="E203" s="272"/>
      <c r="F203" s="40"/>
      <c r="G203" s="40"/>
      <c r="H203" s="272" t="s">
        <v>263</v>
      </c>
      <c r="I203" s="272"/>
      <c r="J203" s="40"/>
      <c r="K203" s="40"/>
      <c r="L203" s="272" t="s">
        <v>263</v>
      </c>
      <c r="M203" s="272"/>
      <c r="N203" s="40"/>
      <c r="O203" s="40"/>
      <c r="P203" s="272" t="s">
        <v>972</v>
      </c>
      <c r="Q203" s="272"/>
      <c r="R203" s="262" t="s">
        <v>261</v>
      </c>
      <c r="S203" s="40"/>
      <c r="T203" s="272" t="s">
        <v>263</v>
      </c>
      <c r="U203" s="272"/>
      <c r="V203" s="40"/>
      <c r="W203" s="40"/>
      <c r="X203" s="272" t="s">
        <v>972</v>
      </c>
      <c r="Y203" s="272"/>
      <c r="Z203" s="262" t="s">
        <v>261</v>
      </c>
    </row>
    <row r="204" spans="1:26">
      <c r="A204" s="12"/>
      <c r="B204" s="291"/>
      <c r="C204" s="40"/>
      <c r="D204" s="272"/>
      <c r="E204" s="272"/>
      <c r="F204" s="40"/>
      <c r="G204" s="40"/>
      <c r="H204" s="272"/>
      <c r="I204" s="272"/>
      <c r="J204" s="40"/>
      <c r="K204" s="40"/>
      <c r="L204" s="272"/>
      <c r="M204" s="272"/>
      <c r="N204" s="40"/>
      <c r="O204" s="40"/>
      <c r="P204" s="272"/>
      <c r="Q204" s="272"/>
      <c r="R204" s="262"/>
      <c r="S204" s="40"/>
      <c r="T204" s="272"/>
      <c r="U204" s="272"/>
      <c r="V204" s="40"/>
      <c r="W204" s="40"/>
      <c r="X204" s="272"/>
      <c r="Y204" s="272"/>
      <c r="Z204" s="262"/>
    </row>
    <row r="205" spans="1:26">
      <c r="A205" s="12"/>
      <c r="B205" s="14"/>
      <c r="C205" s="14"/>
      <c r="D205" s="48"/>
      <c r="E205" s="48"/>
      <c r="F205" s="48"/>
      <c r="G205" s="14"/>
      <c r="H205" s="48"/>
      <c r="I205" s="48"/>
      <c r="J205" s="48"/>
      <c r="K205" s="14"/>
      <c r="L205" s="48"/>
      <c r="M205" s="48"/>
      <c r="N205" s="48"/>
      <c r="O205" s="14"/>
      <c r="P205" s="48"/>
      <c r="Q205" s="48"/>
      <c r="R205" s="48"/>
      <c r="S205" s="14"/>
      <c r="T205" s="48"/>
      <c r="U205" s="48"/>
      <c r="V205" s="48"/>
      <c r="W205" s="14"/>
      <c r="X205" s="48"/>
      <c r="Y205" s="48"/>
      <c r="Z205" s="48"/>
    </row>
    <row r="206" spans="1:26">
      <c r="A206" s="12"/>
      <c r="B206" s="291" t="s">
        <v>71</v>
      </c>
      <c r="C206" s="40"/>
      <c r="D206" s="271">
        <v>1944</v>
      </c>
      <c r="E206" s="271"/>
      <c r="F206" s="40"/>
      <c r="G206" s="40"/>
      <c r="H206" s="272" t="s">
        <v>263</v>
      </c>
      <c r="I206" s="272"/>
      <c r="J206" s="40"/>
      <c r="K206" s="40"/>
      <c r="L206" s="272" t="s">
        <v>263</v>
      </c>
      <c r="M206" s="272"/>
      <c r="N206" s="40"/>
      <c r="O206" s="40"/>
      <c r="P206" s="272" t="s">
        <v>263</v>
      </c>
      <c r="Q206" s="272"/>
      <c r="R206" s="40"/>
      <c r="S206" s="40"/>
      <c r="T206" s="272" t="s">
        <v>263</v>
      </c>
      <c r="U206" s="272"/>
      <c r="V206" s="40"/>
      <c r="W206" s="40"/>
      <c r="X206" s="271">
        <v>1944</v>
      </c>
      <c r="Y206" s="271"/>
      <c r="Z206" s="40"/>
    </row>
    <row r="207" spans="1:26">
      <c r="A207" s="12"/>
      <c r="B207" s="291"/>
      <c r="C207" s="40"/>
      <c r="D207" s="271"/>
      <c r="E207" s="271"/>
      <c r="F207" s="40"/>
      <c r="G207" s="40"/>
      <c r="H207" s="272"/>
      <c r="I207" s="272"/>
      <c r="J207" s="40"/>
      <c r="K207" s="40"/>
      <c r="L207" s="272"/>
      <c r="M207" s="272"/>
      <c r="N207" s="40"/>
      <c r="O207" s="40"/>
      <c r="P207" s="272"/>
      <c r="Q207" s="272"/>
      <c r="R207" s="40"/>
      <c r="S207" s="40"/>
      <c r="T207" s="272"/>
      <c r="U207" s="272"/>
      <c r="V207" s="40"/>
      <c r="W207" s="40"/>
      <c r="X207" s="271"/>
      <c r="Y207" s="271"/>
      <c r="Z207" s="40"/>
    </row>
    <row r="208" spans="1:26">
      <c r="A208" s="12"/>
      <c r="B208" s="292" t="s">
        <v>72</v>
      </c>
      <c r="C208" s="48"/>
      <c r="D208" s="269" t="s">
        <v>955</v>
      </c>
      <c r="E208" s="269"/>
      <c r="F208" s="80" t="s">
        <v>261</v>
      </c>
      <c r="G208" s="48"/>
      <c r="H208" s="269" t="s">
        <v>263</v>
      </c>
      <c r="I208" s="269"/>
      <c r="J208" s="48"/>
      <c r="K208" s="48"/>
      <c r="L208" s="269" t="s">
        <v>263</v>
      </c>
      <c r="M208" s="269"/>
      <c r="N208" s="48"/>
      <c r="O208" s="48"/>
      <c r="P208" s="269" t="s">
        <v>263</v>
      </c>
      <c r="Q208" s="269"/>
      <c r="R208" s="48"/>
      <c r="S208" s="48"/>
      <c r="T208" s="269" t="s">
        <v>263</v>
      </c>
      <c r="U208" s="269"/>
      <c r="V208" s="48"/>
      <c r="W208" s="48"/>
      <c r="X208" s="269" t="s">
        <v>955</v>
      </c>
      <c r="Y208" s="269"/>
      <c r="Z208" s="80" t="s">
        <v>261</v>
      </c>
    </row>
    <row r="209" spans="1:26" ht="15.75" thickBot="1">
      <c r="A209" s="12"/>
      <c r="B209" s="292"/>
      <c r="C209" s="48"/>
      <c r="D209" s="273"/>
      <c r="E209" s="273"/>
      <c r="F209" s="293"/>
      <c r="G209" s="48"/>
      <c r="H209" s="273"/>
      <c r="I209" s="273"/>
      <c r="J209" s="49"/>
      <c r="K209" s="48"/>
      <c r="L209" s="273"/>
      <c r="M209" s="273"/>
      <c r="N209" s="49"/>
      <c r="O209" s="48"/>
      <c r="P209" s="273"/>
      <c r="Q209" s="273"/>
      <c r="R209" s="49"/>
      <c r="S209" s="48"/>
      <c r="T209" s="273"/>
      <c r="U209" s="273"/>
      <c r="V209" s="49"/>
      <c r="W209" s="48"/>
      <c r="X209" s="273"/>
      <c r="Y209" s="273"/>
      <c r="Z209" s="293"/>
    </row>
    <row r="210" spans="1:26">
      <c r="A210" s="12"/>
      <c r="B210" s="274" t="s">
        <v>73</v>
      </c>
      <c r="C210" s="40"/>
      <c r="D210" s="267">
        <v>1222</v>
      </c>
      <c r="E210" s="267"/>
      <c r="F210" s="43"/>
      <c r="G210" s="40"/>
      <c r="H210" s="265" t="s">
        <v>263</v>
      </c>
      <c r="I210" s="265"/>
      <c r="J210" s="43"/>
      <c r="K210" s="40"/>
      <c r="L210" s="265" t="s">
        <v>263</v>
      </c>
      <c r="M210" s="265"/>
      <c r="N210" s="43"/>
      <c r="O210" s="40"/>
      <c r="P210" s="265" t="s">
        <v>263</v>
      </c>
      <c r="Q210" s="265"/>
      <c r="R210" s="43"/>
      <c r="S210" s="40"/>
      <c r="T210" s="265" t="s">
        <v>263</v>
      </c>
      <c r="U210" s="265"/>
      <c r="V210" s="43"/>
      <c r="W210" s="40"/>
      <c r="X210" s="267">
        <v>1222</v>
      </c>
      <c r="Y210" s="267"/>
      <c r="Z210" s="43"/>
    </row>
    <row r="211" spans="1:26" ht="15.75" thickBot="1">
      <c r="A211" s="12"/>
      <c r="B211" s="274"/>
      <c r="C211" s="40"/>
      <c r="D211" s="275"/>
      <c r="E211" s="275"/>
      <c r="F211" s="90"/>
      <c r="G211" s="40"/>
      <c r="H211" s="276"/>
      <c r="I211" s="276"/>
      <c r="J211" s="90"/>
      <c r="K211" s="40"/>
      <c r="L211" s="276"/>
      <c r="M211" s="276"/>
      <c r="N211" s="90"/>
      <c r="O211" s="40"/>
      <c r="P211" s="276"/>
      <c r="Q211" s="276"/>
      <c r="R211" s="90"/>
      <c r="S211" s="40"/>
      <c r="T211" s="276"/>
      <c r="U211" s="276"/>
      <c r="V211" s="90"/>
      <c r="W211" s="40"/>
      <c r="X211" s="275"/>
      <c r="Y211" s="275"/>
      <c r="Z211" s="90"/>
    </row>
    <row r="212" spans="1:26">
      <c r="A212" s="12"/>
      <c r="B212" s="14"/>
      <c r="C212" s="14"/>
      <c r="D212" s="75"/>
      <c r="E212" s="75"/>
      <c r="F212" s="75"/>
      <c r="G212" s="14"/>
      <c r="H212" s="75"/>
      <c r="I212" s="75"/>
      <c r="J212" s="75"/>
      <c r="K212" s="14"/>
      <c r="L212" s="75"/>
      <c r="M212" s="75"/>
      <c r="N212" s="75"/>
      <c r="O212" s="14"/>
      <c r="P212" s="75"/>
      <c r="Q212" s="75"/>
      <c r="R212" s="75"/>
      <c r="S212" s="14"/>
      <c r="T212" s="75"/>
      <c r="U212" s="75"/>
      <c r="V212" s="75"/>
      <c r="W212" s="14"/>
      <c r="X212" s="75"/>
      <c r="Y212" s="75"/>
      <c r="Z212" s="75"/>
    </row>
    <row r="213" spans="1:26">
      <c r="A213" s="12"/>
      <c r="B213" s="291" t="s">
        <v>74</v>
      </c>
      <c r="C213" s="40"/>
      <c r="D213" s="272" t="s">
        <v>263</v>
      </c>
      <c r="E213" s="272"/>
      <c r="F213" s="40"/>
      <c r="G213" s="40"/>
      <c r="H213" s="272" t="s">
        <v>263</v>
      </c>
      <c r="I213" s="272"/>
      <c r="J213" s="40"/>
      <c r="K213" s="40"/>
      <c r="L213" s="272" t="s">
        <v>263</v>
      </c>
      <c r="M213" s="272"/>
      <c r="N213" s="40"/>
      <c r="O213" s="40"/>
      <c r="P213" s="272" t="s">
        <v>612</v>
      </c>
      <c r="Q213" s="272"/>
      <c r="R213" s="262" t="s">
        <v>261</v>
      </c>
      <c r="S213" s="40"/>
      <c r="T213" s="272" t="s">
        <v>263</v>
      </c>
      <c r="U213" s="272"/>
      <c r="V213" s="40"/>
      <c r="W213" s="40"/>
      <c r="X213" s="272" t="s">
        <v>612</v>
      </c>
      <c r="Y213" s="272"/>
      <c r="Z213" s="262" t="s">
        <v>261</v>
      </c>
    </row>
    <row r="214" spans="1:26">
      <c r="A214" s="12"/>
      <c r="B214" s="291"/>
      <c r="C214" s="40"/>
      <c r="D214" s="272"/>
      <c r="E214" s="272"/>
      <c r="F214" s="40"/>
      <c r="G214" s="40"/>
      <c r="H214" s="272"/>
      <c r="I214" s="272"/>
      <c r="J214" s="40"/>
      <c r="K214" s="40"/>
      <c r="L214" s="272"/>
      <c r="M214" s="272"/>
      <c r="N214" s="40"/>
      <c r="O214" s="40"/>
      <c r="P214" s="272"/>
      <c r="Q214" s="272"/>
      <c r="R214" s="262"/>
      <c r="S214" s="40"/>
      <c r="T214" s="272"/>
      <c r="U214" s="272"/>
      <c r="V214" s="40"/>
      <c r="W214" s="40"/>
      <c r="X214" s="272"/>
      <c r="Y214" s="272"/>
      <c r="Z214" s="262"/>
    </row>
    <row r="215" spans="1:26">
      <c r="A215" s="12"/>
      <c r="B215" s="292" t="s">
        <v>1178</v>
      </c>
      <c r="C215" s="48"/>
      <c r="D215" s="269" t="s">
        <v>263</v>
      </c>
      <c r="E215" s="269"/>
      <c r="F215" s="48"/>
      <c r="G215" s="48"/>
      <c r="H215" s="269" t="s">
        <v>263</v>
      </c>
      <c r="I215" s="269"/>
      <c r="J215" s="48"/>
      <c r="K215" s="48"/>
      <c r="L215" s="269" t="s">
        <v>263</v>
      </c>
      <c r="M215" s="269"/>
      <c r="N215" s="48"/>
      <c r="O215" s="48"/>
      <c r="P215" s="269" t="s">
        <v>957</v>
      </c>
      <c r="Q215" s="269"/>
      <c r="R215" s="80" t="s">
        <v>261</v>
      </c>
      <c r="S215" s="48"/>
      <c r="T215" s="269" t="s">
        <v>263</v>
      </c>
      <c r="U215" s="269"/>
      <c r="V215" s="48"/>
      <c r="W215" s="48"/>
      <c r="X215" s="269" t="s">
        <v>957</v>
      </c>
      <c r="Y215" s="269"/>
      <c r="Z215" s="80" t="s">
        <v>261</v>
      </c>
    </row>
    <row r="216" spans="1:26">
      <c r="A216" s="12"/>
      <c r="B216" s="292"/>
      <c r="C216" s="48"/>
      <c r="D216" s="269"/>
      <c r="E216" s="269"/>
      <c r="F216" s="48"/>
      <c r="G216" s="48"/>
      <c r="H216" s="269"/>
      <c r="I216" s="269"/>
      <c r="J216" s="48"/>
      <c r="K216" s="48"/>
      <c r="L216" s="269"/>
      <c r="M216" s="269"/>
      <c r="N216" s="48"/>
      <c r="O216" s="48"/>
      <c r="P216" s="269"/>
      <c r="Q216" s="269"/>
      <c r="R216" s="80"/>
      <c r="S216" s="48"/>
      <c r="T216" s="269"/>
      <c r="U216" s="269"/>
      <c r="V216" s="48"/>
      <c r="W216" s="48"/>
      <c r="X216" s="269"/>
      <c r="Y216" s="269"/>
      <c r="Z216" s="80"/>
    </row>
    <row r="217" spans="1:26">
      <c r="A217" s="12"/>
      <c r="B217" s="291" t="s">
        <v>76</v>
      </c>
      <c r="C217" s="40"/>
      <c r="D217" s="272" t="s">
        <v>263</v>
      </c>
      <c r="E217" s="272"/>
      <c r="F217" s="40"/>
      <c r="G217" s="40"/>
      <c r="H217" s="272" t="s">
        <v>263</v>
      </c>
      <c r="I217" s="272"/>
      <c r="J217" s="40"/>
      <c r="K217" s="40"/>
      <c r="L217" s="272" t="s">
        <v>263</v>
      </c>
      <c r="M217" s="272"/>
      <c r="N217" s="40"/>
      <c r="O217" s="40"/>
      <c r="P217" s="272" t="s">
        <v>581</v>
      </c>
      <c r="Q217" s="272"/>
      <c r="R217" s="262" t="s">
        <v>261</v>
      </c>
      <c r="S217" s="40"/>
      <c r="T217" s="272" t="s">
        <v>263</v>
      </c>
      <c r="U217" s="272"/>
      <c r="V217" s="40"/>
      <c r="W217" s="40"/>
      <c r="X217" s="272" t="s">
        <v>581</v>
      </c>
      <c r="Y217" s="272"/>
      <c r="Z217" s="262" t="s">
        <v>261</v>
      </c>
    </row>
    <row r="218" spans="1:26" ht="15.75" thickBot="1">
      <c r="A218" s="12"/>
      <c r="B218" s="291"/>
      <c r="C218" s="40"/>
      <c r="D218" s="276"/>
      <c r="E218" s="276"/>
      <c r="F218" s="90"/>
      <c r="G218" s="40"/>
      <c r="H218" s="276"/>
      <c r="I218" s="276"/>
      <c r="J218" s="90"/>
      <c r="K218" s="40"/>
      <c r="L218" s="276"/>
      <c r="M218" s="276"/>
      <c r="N218" s="90"/>
      <c r="O218" s="40"/>
      <c r="P218" s="276"/>
      <c r="Q218" s="276"/>
      <c r="R218" s="277"/>
      <c r="S218" s="40"/>
      <c r="T218" s="276"/>
      <c r="U218" s="276"/>
      <c r="V218" s="90"/>
      <c r="W218" s="40"/>
      <c r="X218" s="276"/>
      <c r="Y218" s="276"/>
      <c r="Z218" s="277"/>
    </row>
    <row r="219" spans="1:26">
      <c r="A219" s="12"/>
      <c r="B219" s="295" t="s">
        <v>1179</v>
      </c>
      <c r="C219" s="48"/>
      <c r="D219" s="279" t="s">
        <v>263</v>
      </c>
      <c r="E219" s="279"/>
      <c r="F219" s="75"/>
      <c r="G219" s="48"/>
      <c r="H219" s="279" t="s">
        <v>263</v>
      </c>
      <c r="I219" s="279"/>
      <c r="J219" s="75"/>
      <c r="K219" s="48"/>
      <c r="L219" s="279" t="s">
        <v>263</v>
      </c>
      <c r="M219" s="279"/>
      <c r="N219" s="75"/>
      <c r="O219" s="48"/>
      <c r="P219" s="279" t="s">
        <v>978</v>
      </c>
      <c r="Q219" s="279"/>
      <c r="R219" s="281" t="s">
        <v>261</v>
      </c>
      <c r="S219" s="48"/>
      <c r="T219" s="279" t="s">
        <v>263</v>
      </c>
      <c r="U219" s="279"/>
      <c r="V219" s="75"/>
      <c r="W219" s="48"/>
      <c r="X219" s="279" t="s">
        <v>978</v>
      </c>
      <c r="Y219" s="279"/>
      <c r="Z219" s="281" t="s">
        <v>261</v>
      </c>
    </row>
    <row r="220" spans="1:26" ht="15.75" thickBot="1">
      <c r="A220" s="12"/>
      <c r="B220" s="295"/>
      <c r="C220" s="48"/>
      <c r="D220" s="273"/>
      <c r="E220" s="273"/>
      <c r="F220" s="49"/>
      <c r="G220" s="48"/>
      <c r="H220" s="273"/>
      <c r="I220" s="273"/>
      <c r="J220" s="49"/>
      <c r="K220" s="48"/>
      <c r="L220" s="273"/>
      <c r="M220" s="273"/>
      <c r="N220" s="49"/>
      <c r="O220" s="48"/>
      <c r="P220" s="273"/>
      <c r="Q220" s="273"/>
      <c r="R220" s="293"/>
      <c r="S220" s="48"/>
      <c r="T220" s="273"/>
      <c r="U220" s="273"/>
      <c r="V220" s="49"/>
      <c r="W220" s="48"/>
      <c r="X220" s="273"/>
      <c r="Y220" s="273"/>
      <c r="Z220" s="293"/>
    </row>
    <row r="221" spans="1:26">
      <c r="A221" s="12"/>
      <c r="B221" s="27"/>
      <c r="C221" s="27"/>
      <c r="D221" s="43"/>
      <c r="E221" s="43"/>
      <c r="F221" s="43"/>
      <c r="G221" s="27"/>
      <c r="H221" s="43"/>
      <c r="I221" s="43"/>
      <c r="J221" s="43"/>
      <c r="K221" s="27"/>
      <c r="L221" s="43"/>
      <c r="M221" s="43"/>
      <c r="N221" s="43"/>
      <c r="O221" s="27"/>
      <c r="P221" s="43"/>
      <c r="Q221" s="43"/>
      <c r="R221" s="43"/>
      <c r="S221" s="27"/>
      <c r="T221" s="43"/>
      <c r="U221" s="43"/>
      <c r="V221" s="43"/>
      <c r="W221" s="27"/>
      <c r="X221" s="43"/>
      <c r="Y221" s="43"/>
      <c r="Z221" s="43"/>
    </row>
    <row r="222" spans="1:26">
      <c r="A222" s="12"/>
      <c r="B222" s="292" t="s">
        <v>1140</v>
      </c>
      <c r="C222" s="48"/>
      <c r="D222" s="269" t="s">
        <v>263</v>
      </c>
      <c r="E222" s="269"/>
      <c r="F222" s="48"/>
      <c r="G222" s="48"/>
      <c r="H222" s="269" t="s">
        <v>1180</v>
      </c>
      <c r="I222" s="269"/>
      <c r="J222" s="80" t="s">
        <v>261</v>
      </c>
      <c r="K222" s="48"/>
      <c r="L222" s="269" t="s">
        <v>263</v>
      </c>
      <c r="M222" s="269"/>
      <c r="N222" s="48"/>
      <c r="O222" s="48"/>
      <c r="P222" s="270">
        <v>1087</v>
      </c>
      <c r="Q222" s="270"/>
      <c r="R222" s="48"/>
      <c r="S222" s="48"/>
      <c r="T222" s="269" t="s">
        <v>263</v>
      </c>
      <c r="U222" s="269"/>
      <c r="V222" s="48"/>
      <c r="W222" s="48"/>
      <c r="X222" s="269">
        <v>189</v>
      </c>
      <c r="Y222" s="269"/>
      <c r="Z222" s="48"/>
    </row>
    <row r="223" spans="1:26">
      <c r="A223" s="12"/>
      <c r="B223" s="292"/>
      <c r="C223" s="48"/>
      <c r="D223" s="269"/>
      <c r="E223" s="269"/>
      <c r="F223" s="48"/>
      <c r="G223" s="48"/>
      <c r="H223" s="269"/>
      <c r="I223" s="269"/>
      <c r="J223" s="80"/>
      <c r="K223" s="48"/>
      <c r="L223" s="269"/>
      <c r="M223" s="269"/>
      <c r="N223" s="48"/>
      <c r="O223" s="48"/>
      <c r="P223" s="270"/>
      <c r="Q223" s="270"/>
      <c r="R223" s="48"/>
      <c r="S223" s="48"/>
      <c r="T223" s="269"/>
      <c r="U223" s="269"/>
      <c r="V223" s="48"/>
      <c r="W223" s="48"/>
      <c r="X223" s="269"/>
      <c r="Y223" s="269"/>
      <c r="Z223" s="48"/>
    </row>
    <row r="224" spans="1:26">
      <c r="A224" s="12"/>
      <c r="B224" s="291" t="s">
        <v>79</v>
      </c>
      <c r="C224" s="40"/>
      <c r="D224" s="272" t="s">
        <v>263</v>
      </c>
      <c r="E224" s="272"/>
      <c r="F224" s="40"/>
      <c r="G224" s="40"/>
      <c r="H224" s="272">
        <v>374</v>
      </c>
      <c r="I224" s="272"/>
      <c r="J224" s="40"/>
      <c r="K224" s="40"/>
      <c r="L224" s="272" t="s">
        <v>263</v>
      </c>
      <c r="M224" s="272"/>
      <c r="N224" s="40"/>
      <c r="O224" s="40"/>
      <c r="P224" s="272">
        <v>415</v>
      </c>
      <c r="Q224" s="272"/>
      <c r="R224" s="40"/>
      <c r="S224" s="40"/>
      <c r="T224" s="272" t="s">
        <v>263</v>
      </c>
      <c r="U224" s="272"/>
      <c r="V224" s="40"/>
      <c r="W224" s="40"/>
      <c r="X224" s="272">
        <v>789</v>
      </c>
      <c r="Y224" s="272"/>
      <c r="Z224" s="40"/>
    </row>
    <row r="225" spans="1:26" ht="15.75" thickBot="1">
      <c r="A225" s="12"/>
      <c r="B225" s="291"/>
      <c r="C225" s="40"/>
      <c r="D225" s="276"/>
      <c r="E225" s="276"/>
      <c r="F225" s="90"/>
      <c r="G225" s="40"/>
      <c r="H225" s="276"/>
      <c r="I225" s="276"/>
      <c r="J225" s="90"/>
      <c r="K225" s="40"/>
      <c r="L225" s="276"/>
      <c r="M225" s="276"/>
      <c r="N225" s="90"/>
      <c r="O225" s="40"/>
      <c r="P225" s="276"/>
      <c r="Q225" s="276"/>
      <c r="R225" s="90"/>
      <c r="S225" s="40"/>
      <c r="T225" s="276"/>
      <c r="U225" s="276"/>
      <c r="V225" s="90"/>
      <c r="W225" s="40"/>
      <c r="X225" s="276"/>
      <c r="Y225" s="276"/>
      <c r="Z225" s="90"/>
    </row>
    <row r="226" spans="1:26">
      <c r="A226" s="12"/>
      <c r="B226" s="295" t="s">
        <v>80</v>
      </c>
      <c r="C226" s="48"/>
      <c r="D226" s="279" t="s">
        <v>263</v>
      </c>
      <c r="E226" s="279"/>
      <c r="F226" s="75"/>
      <c r="G226" s="48"/>
      <c r="H226" s="279" t="s">
        <v>1181</v>
      </c>
      <c r="I226" s="279"/>
      <c r="J226" s="281" t="s">
        <v>261</v>
      </c>
      <c r="K226" s="48"/>
      <c r="L226" s="279" t="s">
        <v>263</v>
      </c>
      <c r="M226" s="279"/>
      <c r="N226" s="75"/>
      <c r="O226" s="48"/>
      <c r="P226" s="283">
        <v>1502</v>
      </c>
      <c r="Q226" s="283"/>
      <c r="R226" s="75"/>
      <c r="S226" s="48"/>
      <c r="T226" s="279" t="s">
        <v>263</v>
      </c>
      <c r="U226" s="279"/>
      <c r="V226" s="75"/>
      <c r="W226" s="48"/>
      <c r="X226" s="279">
        <v>978</v>
      </c>
      <c r="Y226" s="279"/>
      <c r="Z226" s="75"/>
    </row>
    <row r="227" spans="1:26" ht="15.75" thickBot="1">
      <c r="A227" s="12"/>
      <c r="B227" s="295"/>
      <c r="C227" s="48"/>
      <c r="D227" s="273"/>
      <c r="E227" s="273"/>
      <c r="F227" s="49"/>
      <c r="G227" s="48"/>
      <c r="H227" s="273"/>
      <c r="I227" s="273"/>
      <c r="J227" s="293"/>
      <c r="K227" s="48"/>
      <c r="L227" s="273"/>
      <c r="M227" s="273"/>
      <c r="N227" s="49"/>
      <c r="O227" s="48"/>
      <c r="P227" s="294"/>
      <c r="Q227" s="294"/>
      <c r="R227" s="49"/>
      <c r="S227" s="48"/>
      <c r="T227" s="273"/>
      <c r="U227" s="273"/>
      <c r="V227" s="49"/>
      <c r="W227" s="48"/>
      <c r="X227" s="273"/>
      <c r="Y227" s="273"/>
      <c r="Z227" s="49"/>
    </row>
    <row r="228" spans="1:26">
      <c r="A228" s="12"/>
      <c r="B228" s="27"/>
      <c r="C228" s="27"/>
      <c r="D228" s="43"/>
      <c r="E228" s="43"/>
      <c r="F228" s="43"/>
      <c r="G228" s="27"/>
      <c r="H228" s="43"/>
      <c r="I228" s="43"/>
      <c r="J228" s="43"/>
      <c r="K228" s="27"/>
      <c r="L228" s="43"/>
      <c r="M228" s="43"/>
      <c r="N228" s="43"/>
      <c r="O228" s="27"/>
      <c r="P228" s="43"/>
      <c r="Q228" s="43"/>
      <c r="R228" s="43"/>
      <c r="S228" s="27"/>
      <c r="T228" s="43"/>
      <c r="U228" s="43"/>
      <c r="V228" s="43"/>
      <c r="W228" s="27"/>
      <c r="X228" s="43"/>
      <c r="Y228" s="43"/>
      <c r="Z228" s="43"/>
    </row>
    <row r="229" spans="1:26">
      <c r="A229" s="12"/>
      <c r="B229" s="292" t="s">
        <v>1143</v>
      </c>
      <c r="C229" s="48"/>
      <c r="D229" s="269" t="s">
        <v>1182</v>
      </c>
      <c r="E229" s="269"/>
      <c r="F229" s="80" t="s">
        <v>261</v>
      </c>
      <c r="G229" s="48"/>
      <c r="H229" s="269" t="s">
        <v>1183</v>
      </c>
      <c r="I229" s="269"/>
      <c r="J229" s="80" t="s">
        <v>261</v>
      </c>
      <c r="K229" s="48"/>
      <c r="L229" s="269" t="s">
        <v>263</v>
      </c>
      <c r="M229" s="269"/>
      <c r="N229" s="48"/>
      <c r="O229" s="48"/>
      <c r="P229" s="269" t="s">
        <v>263</v>
      </c>
      <c r="Q229" s="269"/>
      <c r="R229" s="48"/>
      <c r="S229" s="48"/>
      <c r="T229" s="270">
        <v>66350</v>
      </c>
      <c r="U229" s="270"/>
      <c r="V229" s="48"/>
      <c r="W229" s="48"/>
      <c r="X229" s="269" t="s">
        <v>263</v>
      </c>
      <c r="Y229" s="269"/>
      <c r="Z229" s="48"/>
    </row>
    <row r="230" spans="1:26">
      <c r="A230" s="12"/>
      <c r="B230" s="292"/>
      <c r="C230" s="48"/>
      <c r="D230" s="269"/>
      <c r="E230" s="269"/>
      <c r="F230" s="80"/>
      <c r="G230" s="48"/>
      <c r="H230" s="269"/>
      <c r="I230" s="269"/>
      <c r="J230" s="80"/>
      <c r="K230" s="48"/>
      <c r="L230" s="269"/>
      <c r="M230" s="269"/>
      <c r="N230" s="48"/>
      <c r="O230" s="48"/>
      <c r="P230" s="269"/>
      <c r="Q230" s="269"/>
      <c r="R230" s="48"/>
      <c r="S230" s="48"/>
      <c r="T230" s="270"/>
      <c r="U230" s="270"/>
      <c r="V230" s="48"/>
      <c r="W230" s="48"/>
      <c r="X230" s="269"/>
      <c r="Y230" s="269"/>
      <c r="Z230" s="48"/>
    </row>
    <row r="231" spans="1:26" ht="15.75" thickBot="1">
      <c r="A231" s="12"/>
      <c r="B231" s="27"/>
      <c r="C231" s="27"/>
      <c r="D231" s="90"/>
      <c r="E231" s="90"/>
      <c r="F231" s="90"/>
      <c r="G231" s="27"/>
      <c r="H231" s="90"/>
      <c r="I231" s="90"/>
      <c r="J231" s="90"/>
      <c r="K231" s="27"/>
      <c r="L231" s="90"/>
      <c r="M231" s="90"/>
      <c r="N231" s="90"/>
      <c r="O231" s="27"/>
      <c r="P231" s="90"/>
      <c r="Q231" s="90"/>
      <c r="R231" s="90"/>
      <c r="S231" s="27"/>
      <c r="T231" s="90"/>
      <c r="U231" s="90"/>
      <c r="V231" s="90"/>
      <c r="W231" s="27"/>
      <c r="X231" s="90"/>
      <c r="Y231" s="90"/>
      <c r="Z231" s="90"/>
    </row>
    <row r="232" spans="1:26">
      <c r="A232" s="12"/>
      <c r="B232" s="296" t="s">
        <v>82</v>
      </c>
      <c r="C232" s="48"/>
      <c r="D232" s="281" t="s">
        <v>259</v>
      </c>
      <c r="E232" s="279" t="s">
        <v>1184</v>
      </c>
      <c r="F232" s="281" t="s">
        <v>261</v>
      </c>
      <c r="G232" s="48"/>
      <c r="H232" s="281" t="s">
        <v>259</v>
      </c>
      <c r="I232" s="279" t="s">
        <v>1185</v>
      </c>
      <c r="J232" s="281" t="s">
        <v>261</v>
      </c>
      <c r="K232" s="48"/>
      <c r="L232" s="281" t="s">
        <v>259</v>
      </c>
      <c r="M232" s="279" t="s">
        <v>1175</v>
      </c>
      <c r="N232" s="281" t="s">
        <v>261</v>
      </c>
      <c r="O232" s="48"/>
      <c r="P232" s="281" t="s">
        <v>259</v>
      </c>
      <c r="Q232" s="279" t="s">
        <v>1186</v>
      </c>
      <c r="R232" s="281" t="s">
        <v>261</v>
      </c>
      <c r="S232" s="48"/>
      <c r="T232" s="281" t="s">
        <v>259</v>
      </c>
      <c r="U232" s="283">
        <v>504212</v>
      </c>
      <c r="V232" s="75"/>
      <c r="W232" s="48"/>
      <c r="X232" s="281" t="s">
        <v>259</v>
      </c>
      <c r="Y232" s="279" t="s">
        <v>1184</v>
      </c>
      <c r="Z232" s="281" t="s">
        <v>261</v>
      </c>
    </row>
    <row r="233" spans="1:26" ht="15.75" thickBot="1">
      <c r="A233" s="12"/>
      <c r="B233" s="296"/>
      <c r="C233" s="48"/>
      <c r="D233" s="285"/>
      <c r="E233" s="286"/>
      <c r="F233" s="285"/>
      <c r="G233" s="48"/>
      <c r="H233" s="285"/>
      <c r="I233" s="286"/>
      <c r="J233" s="285"/>
      <c r="K233" s="48"/>
      <c r="L233" s="285"/>
      <c r="M233" s="286"/>
      <c r="N233" s="285"/>
      <c r="O233" s="48"/>
      <c r="P233" s="285"/>
      <c r="Q233" s="286"/>
      <c r="R233" s="285"/>
      <c r="S233" s="48"/>
      <c r="T233" s="285"/>
      <c r="U233" s="287"/>
      <c r="V233" s="111"/>
      <c r="W233" s="48"/>
      <c r="X233" s="285"/>
      <c r="Y233" s="286"/>
      <c r="Z233" s="285"/>
    </row>
    <row r="234" spans="1:26" ht="15.75" thickTop="1">
      <c r="A234" s="12"/>
      <c r="B234" s="33"/>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row>
    <row r="235" spans="1:26">
      <c r="A235" s="12"/>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c r="A236" s="12"/>
      <c r="B236" s="81" t="s">
        <v>1098</v>
      </c>
      <c r="C236" s="81"/>
      <c r="D236" s="81"/>
      <c r="E236" s="81"/>
      <c r="F236" s="81"/>
      <c r="G236" s="81"/>
      <c r="H236" s="81"/>
      <c r="I236" s="81"/>
      <c r="J236" s="81"/>
      <c r="K236" s="81"/>
      <c r="L236" s="81"/>
      <c r="M236" s="81"/>
      <c r="N236" s="81"/>
      <c r="O236" s="81"/>
      <c r="P236" s="81"/>
      <c r="Q236" s="81"/>
      <c r="R236" s="81"/>
      <c r="S236" s="81"/>
      <c r="T236" s="81"/>
      <c r="U236" s="81"/>
      <c r="V236" s="81"/>
      <c r="W236" s="81"/>
      <c r="X236" s="81"/>
      <c r="Y236" s="81"/>
      <c r="Z236" s="81"/>
    </row>
    <row r="237" spans="1:26">
      <c r="A237" s="12"/>
      <c r="B237" s="81" t="s">
        <v>1138</v>
      </c>
      <c r="C237" s="81"/>
      <c r="D237" s="81"/>
      <c r="E237" s="81"/>
      <c r="F237" s="81"/>
      <c r="G237" s="81"/>
      <c r="H237" s="81"/>
      <c r="I237" s="81"/>
      <c r="J237" s="81"/>
      <c r="K237" s="81"/>
      <c r="L237" s="81"/>
      <c r="M237" s="81"/>
      <c r="N237" s="81"/>
      <c r="O237" s="81"/>
      <c r="P237" s="81"/>
      <c r="Q237" s="81"/>
      <c r="R237" s="81"/>
      <c r="S237" s="81"/>
      <c r="T237" s="81"/>
      <c r="U237" s="81"/>
      <c r="V237" s="81"/>
      <c r="W237" s="81"/>
      <c r="X237" s="81"/>
      <c r="Y237" s="81"/>
      <c r="Z237" s="81"/>
    </row>
    <row r="238" spans="1:26">
      <c r="A238" s="12"/>
      <c r="B238" s="81" t="s">
        <v>1100</v>
      </c>
      <c r="C238" s="81"/>
      <c r="D238" s="81"/>
      <c r="E238" s="81"/>
      <c r="F238" s="81"/>
      <c r="G238" s="81"/>
      <c r="H238" s="81"/>
      <c r="I238" s="81"/>
      <c r="J238" s="81"/>
      <c r="K238" s="81"/>
      <c r="L238" s="81"/>
      <c r="M238" s="81"/>
      <c r="N238" s="81"/>
      <c r="O238" s="81"/>
      <c r="P238" s="81"/>
      <c r="Q238" s="81"/>
      <c r="R238" s="81"/>
      <c r="S238" s="81"/>
      <c r="T238" s="81"/>
      <c r="U238" s="81"/>
      <c r="V238" s="81"/>
      <c r="W238" s="81"/>
      <c r="X238" s="81"/>
      <c r="Y238" s="81"/>
      <c r="Z238" s="81"/>
    </row>
    <row r="239" spans="1:26">
      <c r="A239" s="12"/>
      <c r="B239" s="19" t="s">
        <v>1101</v>
      </c>
      <c r="C239" s="14"/>
      <c r="D239" s="48"/>
      <c r="E239" s="48"/>
      <c r="F239" s="48"/>
      <c r="G239" s="14"/>
      <c r="H239" s="48"/>
      <c r="I239" s="48"/>
      <c r="J239" s="48"/>
      <c r="K239" s="14"/>
      <c r="L239" s="48"/>
      <c r="M239" s="48"/>
      <c r="N239" s="48"/>
      <c r="O239" s="14"/>
      <c r="P239" s="48"/>
      <c r="Q239" s="48"/>
      <c r="R239" s="48"/>
      <c r="S239" s="14"/>
      <c r="T239" s="48"/>
      <c r="U239" s="48"/>
      <c r="V239" s="48"/>
      <c r="W239" s="14"/>
      <c r="X239" s="48"/>
      <c r="Y239" s="48"/>
      <c r="Z239" s="48"/>
    </row>
    <row r="240" spans="1:26">
      <c r="A240" s="12"/>
      <c r="B240" s="14"/>
      <c r="C240" s="14"/>
      <c r="D240" s="81" t="s">
        <v>1102</v>
      </c>
      <c r="E240" s="81"/>
      <c r="F240" s="81"/>
      <c r="G240" s="14"/>
      <c r="H240" s="81" t="s">
        <v>1103</v>
      </c>
      <c r="I240" s="81"/>
      <c r="J240" s="81"/>
      <c r="K240" s="14"/>
      <c r="L240" s="81" t="s">
        <v>1104</v>
      </c>
      <c r="M240" s="81"/>
      <c r="N240" s="81"/>
      <c r="O240" s="14"/>
      <c r="P240" s="81" t="s">
        <v>1105</v>
      </c>
      <c r="Q240" s="81"/>
      <c r="R240" s="81"/>
      <c r="S240" s="14"/>
      <c r="T240" s="81" t="s">
        <v>1106</v>
      </c>
      <c r="U240" s="81"/>
      <c r="V240" s="81"/>
      <c r="W240" s="14"/>
      <c r="X240" s="81" t="s">
        <v>1107</v>
      </c>
      <c r="Y240" s="81"/>
      <c r="Z240" s="81"/>
    </row>
    <row r="241" spans="1:26" ht="15.75" thickBot="1">
      <c r="A241" s="12"/>
      <c r="B241" s="14"/>
      <c r="C241" s="14"/>
      <c r="D241" s="34" t="s">
        <v>1108</v>
      </c>
      <c r="E241" s="34"/>
      <c r="F241" s="34"/>
      <c r="G241" s="14"/>
      <c r="H241" s="34" t="s">
        <v>1108</v>
      </c>
      <c r="I241" s="34"/>
      <c r="J241" s="34"/>
      <c r="K241" s="14"/>
      <c r="L241" s="34" t="s">
        <v>1109</v>
      </c>
      <c r="M241" s="34"/>
      <c r="N241" s="34"/>
      <c r="O241" s="14"/>
      <c r="P241" s="34" t="s">
        <v>1109</v>
      </c>
      <c r="Q241" s="34"/>
      <c r="R241" s="34"/>
      <c r="S241" s="14"/>
      <c r="T241" s="34" t="s">
        <v>1110</v>
      </c>
      <c r="U241" s="34"/>
      <c r="V241" s="34"/>
      <c r="W241" s="14"/>
      <c r="X241" s="34" t="s">
        <v>1008</v>
      </c>
      <c r="Y241" s="34"/>
      <c r="Z241" s="34"/>
    </row>
    <row r="242" spans="1:26">
      <c r="A242" s="12"/>
      <c r="B242" s="262" t="s">
        <v>61</v>
      </c>
      <c r="C242" s="40"/>
      <c r="D242" s="263" t="s">
        <v>259</v>
      </c>
      <c r="E242" s="265" t="s">
        <v>260</v>
      </c>
      <c r="F242" s="263" t="s">
        <v>261</v>
      </c>
      <c r="G242" s="40"/>
      <c r="H242" s="263" t="s">
        <v>259</v>
      </c>
      <c r="I242" s="267">
        <v>67589</v>
      </c>
      <c r="J242" s="43"/>
      <c r="K242" s="40"/>
      <c r="L242" s="263" t="s">
        <v>259</v>
      </c>
      <c r="M242" s="265" t="s">
        <v>1136</v>
      </c>
      <c r="N242" s="263" t="s">
        <v>261</v>
      </c>
      <c r="O242" s="40"/>
      <c r="P242" s="263" t="s">
        <v>259</v>
      </c>
      <c r="Q242" s="267">
        <v>88450</v>
      </c>
      <c r="R242" s="43"/>
      <c r="S242" s="40"/>
      <c r="T242" s="263" t="s">
        <v>259</v>
      </c>
      <c r="U242" s="265" t="s">
        <v>1137</v>
      </c>
      <c r="V242" s="263" t="s">
        <v>261</v>
      </c>
      <c r="W242" s="290"/>
      <c r="X242" s="263" t="s">
        <v>259</v>
      </c>
      <c r="Y242" s="265" t="s">
        <v>260</v>
      </c>
      <c r="Z242" s="263" t="s">
        <v>261</v>
      </c>
    </row>
    <row r="243" spans="1:26">
      <c r="A243" s="12"/>
      <c r="B243" s="262"/>
      <c r="C243" s="40"/>
      <c r="D243" s="264"/>
      <c r="E243" s="266"/>
      <c r="F243" s="264"/>
      <c r="G243" s="40"/>
      <c r="H243" s="264"/>
      <c r="I243" s="268"/>
      <c r="J243" s="44"/>
      <c r="K243" s="40"/>
      <c r="L243" s="264"/>
      <c r="M243" s="266"/>
      <c r="N243" s="264"/>
      <c r="O243" s="40"/>
      <c r="P243" s="264"/>
      <c r="Q243" s="268"/>
      <c r="R243" s="44"/>
      <c r="S243" s="40"/>
      <c r="T243" s="264"/>
      <c r="U243" s="266"/>
      <c r="V243" s="264"/>
      <c r="W243" s="290"/>
      <c r="X243" s="264"/>
      <c r="Y243" s="266"/>
      <c r="Z243" s="264"/>
    </row>
    <row r="244" spans="1:26" ht="23.25">
      <c r="A244" s="12"/>
      <c r="B244" s="19" t="s">
        <v>69</v>
      </c>
      <c r="C244" s="14"/>
      <c r="D244" s="48"/>
      <c r="E244" s="48"/>
      <c r="F244" s="48"/>
      <c r="G244" s="14"/>
      <c r="H244" s="48"/>
      <c r="I244" s="48"/>
      <c r="J244" s="48"/>
      <c r="K244" s="14"/>
      <c r="L244" s="48"/>
      <c r="M244" s="48"/>
      <c r="N244" s="48"/>
      <c r="O244" s="14"/>
      <c r="P244" s="48"/>
      <c r="Q244" s="48"/>
      <c r="R244" s="48"/>
      <c r="S244" s="14"/>
      <c r="T244" s="48"/>
      <c r="U244" s="48"/>
      <c r="V244" s="48"/>
      <c r="W244" s="14"/>
      <c r="X244" s="48"/>
      <c r="Y244" s="48"/>
      <c r="Z244" s="48"/>
    </row>
    <row r="245" spans="1:26">
      <c r="A245" s="12"/>
      <c r="B245" s="291" t="s">
        <v>70</v>
      </c>
      <c r="C245" s="40"/>
      <c r="D245" s="272" t="s">
        <v>263</v>
      </c>
      <c r="E245" s="272"/>
      <c r="F245" s="40"/>
      <c r="G245" s="40"/>
      <c r="H245" s="272" t="s">
        <v>263</v>
      </c>
      <c r="I245" s="272"/>
      <c r="J245" s="40"/>
      <c r="K245" s="40"/>
      <c r="L245" s="272" t="s">
        <v>263</v>
      </c>
      <c r="M245" s="272"/>
      <c r="N245" s="40"/>
      <c r="O245" s="40"/>
      <c r="P245" s="272" t="s">
        <v>984</v>
      </c>
      <c r="Q245" s="272"/>
      <c r="R245" s="262" t="s">
        <v>261</v>
      </c>
      <c r="S245" s="40"/>
      <c r="T245" s="272" t="s">
        <v>263</v>
      </c>
      <c r="U245" s="272"/>
      <c r="V245" s="40"/>
      <c r="W245" s="40"/>
      <c r="X245" s="272" t="s">
        <v>984</v>
      </c>
      <c r="Y245" s="272"/>
      <c r="Z245" s="262" t="s">
        <v>261</v>
      </c>
    </row>
    <row r="246" spans="1:26">
      <c r="A246" s="12"/>
      <c r="B246" s="291"/>
      <c r="C246" s="40"/>
      <c r="D246" s="272"/>
      <c r="E246" s="272"/>
      <c r="F246" s="40"/>
      <c r="G246" s="40"/>
      <c r="H246" s="272"/>
      <c r="I246" s="272"/>
      <c r="J246" s="40"/>
      <c r="K246" s="40"/>
      <c r="L246" s="272"/>
      <c r="M246" s="272"/>
      <c r="N246" s="40"/>
      <c r="O246" s="40"/>
      <c r="P246" s="272"/>
      <c r="Q246" s="272"/>
      <c r="R246" s="262"/>
      <c r="S246" s="40"/>
      <c r="T246" s="272"/>
      <c r="U246" s="272"/>
      <c r="V246" s="40"/>
      <c r="W246" s="40"/>
      <c r="X246" s="272"/>
      <c r="Y246" s="272"/>
      <c r="Z246" s="262"/>
    </row>
    <row r="247" spans="1:26">
      <c r="A247" s="12"/>
      <c r="B247" s="14"/>
      <c r="C247" s="14"/>
      <c r="D247" s="48"/>
      <c r="E247" s="48"/>
      <c r="F247" s="48"/>
      <c r="G247" s="14"/>
      <c r="H247" s="48"/>
      <c r="I247" s="48"/>
      <c r="J247" s="48"/>
      <c r="K247" s="14"/>
      <c r="L247" s="48"/>
      <c r="M247" s="48"/>
      <c r="N247" s="48"/>
      <c r="O247" s="14"/>
      <c r="P247" s="48"/>
      <c r="Q247" s="48"/>
      <c r="R247" s="48"/>
      <c r="S247" s="14"/>
      <c r="T247" s="48"/>
      <c r="U247" s="48"/>
      <c r="V247" s="48"/>
      <c r="W247" s="14"/>
      <c r="X247" s="48"/>
      <c r="Y247" s="48"/>
      <c r="Z247" s="48"/>
    </row>
    <row r="248" spans="1:26">
      <c r="A248" s="12"/>
      <c r="B248" s="291" t="s">
        <v>71</v>
      </c>
      <c r="C248" s="40"/>
      <c r="D248" s="272">
        <v>157</v>
      </c>
      <c r="E248" s="272"/>
      <c r="F248" s="40"/>
      <c r="G248" s="40"/>
      <c r="H248" s="272" t="s">
        <v>263</v>
      </c>
      <c r="I248" s="272"/>
      <c r="J248" s="40"/>
      <c r="K248" s="40"/>
      <c r="L248" s="272" t="s">
        <v>263</v>
      </c>
      <c r="M248" s="272"/>
      <c r="N248" s="40"/>
      <c r="O248" s="40"/>
      <c r="P248" s="272" t="s">
        <v>263</v>
      </c>
      <c r="Q248" s="272"/>
      <c r="R248" s="40"/>
      <c r="S248" s="40"/>
      <c r="T248" s="272" t="s">
        <v>263</v>
      </c>
      <c r="U248" s="272"/>
      <c r="V248" s="40"/>
      <c r="W248" s="40"/>
      <c r="X248" s="272">
        <v>157</v>
      </c>
      <c r="Y248" s="272"/>
      <c r="Z248" s="40"/>
    </row>
    <row r="249" spans="1:26">
      <c r="A249" s="12"/>
      <c r="B249" s="291"/>
      <c r="C249" s="40"/>
      <c r="D249" s="272"/>
      <c r="E249" s="272"/>
      <c r="F249" s="40"/>
      <c r="G249" s="40"/>
      <c r="H249" s="272"/>
      <c r="I249" s="272"/>
      <c r="J249" s="40"/>
      <c r="K249" s="40"/>
      <c r="L249" s="272"/>
      <c r="M249" s="272"/>
      <c r="N249" s="40"/>
      <c r="O249" s="40"/>
      <c r="P249" s="272"/>
      <c r="Q249" s="272"/>
      <c r="R249" s="40"/>
      <c r="S249" s="40"/>
      <c r="T249" s="272"/>
      <c r="U249" s="272"/>
      <c r="V249" s="40"/>
      <c r="W249" s="40"/>
      <c r="X249" s="272"/>
      <c r="Y249" s="272"/>
      <c r="Z249" s="40"/>
    </row>
    <row r="250" spans="1:26">
      <c r="A250" s="12"/>
      <c r="B250" s="292" t="s">
        <v>72</v>
      </c>
      <c r="C250" s="48"/>
      <c r="D250" s="269" t="s">
        <v>954</v>
      </c>
      <c r="E250" s="269"/>
      <c r="F250" s="80" t="s">
        <v>261</v>
      </c>
      <c r="G250" s="48"/>
      <c r="H250" s="269" t="s">
        <v>263</v>
      </c>
      <c r="I250" s="269"/>
      <c r="J250" s="48"/>
      <c r="K250" s="48"/>
      <c r="L250" s="269" t="s">
        <v>263</v>
      </c>
      <c r="M250" s="269"/>
      <c r="N250" s="48"/>
      <c r="O250" s="48"/>
      <c r="P250" s="269" t="s">
        <v>263</v>
      </c>
      <c r="Q250" s="269"/>
      <c r="R250" s="48"/>
      <c r="S250" s="48"/>
      <c r="T250" s="269" t="s">
        <v>263</v>
      </c>
      <c r="U250" s="269"/>
      <c r="V250" s="48"/>
      <c r="W250" s="48"/>
      <c r="X250" s="269" t="s">
        <v>954</v>
      </c>
      <c r="Y250" s="269"/>
      <c r="Z250" s="80" t="s">
        <v>261</v>
      </c>
    </row>
    <row r="251" spans="1:26" ht="15.75" thickBot="1">
      <c r="A251" s="12"/>
      <c r="B251" s="292"/>
      <c r="C251" s="48"/>
      <c r="D251" s="273"/>
      <c r="E251" s="273"/>
      <c r="F251" s="293"/>
      <c r="G251" s="48"/>
      <c r="H251" s="273"/>
      <c r="I251" s="273"/>
      <c r="J251" s="49"/>
      <c r="K251" s="48"/>
      <c r="L251" s="273"/>
      <c r="M251" s="273"/>
      <c r="N251" s="49"/>
      <c r="O251" s="48"/>
      <c r="P251" s="273"/>
      <c r="Q251" s="273"/>
      <c r="R251" s="49"/>
      <c r="S251" s="48"/>
      <c r="T251" s="273"/>
      <c r="U251" s="273"/>
      <c r="V251" s="49"/>
      <c r="W251" s="48"/>
      <c r="X251" s="273"/>
      <c r="Y251" s="273"/>
      <c r="Z251" s="293"/>
    </row>
    <row r="252" spans="1:26">
      <c r="A252" s="12"/>
      <c r="B252" s="274" t="s">
        <v>73</v>
      </c>
      <c r="C252" s="40"/>
      <c r="D252" s="265" t="s">
        <v>986</v>
      </c>
      <c r="E252" s="265"/>
      <c r="F252" s="263" t="s">
        <v>261</v>
      </c>
      <c r="G252" s="40"/>
      <c r="H252" s="265" t="s">
        <v>263</v>
      </c>
      <c r="I252" s="265"/>
      <c r="J252" s="43"/>
      <c r="K252" s="40"/>
      <c r="L252" s="265" t="s">
        <v>263</v>
      </c>
      <c r="M252" s="265"/>
      <c r="N252" s="43"/>
      <c r="O252" s="40"/>
      <c r="P252" s="265" t="s">
        <v>263</v>
      </c>
      <c r="Q252" s="265"/>
      <c r="R252" s="43"/>
      <c r="S252" s="40"/>
      <c r="T252" s="265" t="s">
        <v>263</v>
      </c>
      <c r="U252" s="265"/>
      <c r="V252" s="43"/>
      <c r="W252" s="40"/>
      <c r="X252" s="265" t="s">
        <v>986</v>
      </c>
      <c r="Y252" s="265"/>
      <c r="Z252" s="263" t="s">
        <v>261</v>
      </c>
    </row>
    <row r="253" spans="1:26" ht="15.75" thickBot="1">
      <c r="A253" s="12"/>
      <c r="B253" s="274"/>
      <c r="C253" s="40"/>
      <c r="D253" s="276"/>
      <c r="E253" s="276"/>
      <c r="F253" s="277"/>
      <c r="G253" s="40"/>
      <c r="H253" s="276"/>
      <c r="I253" s="276"/>
      <c r="J253" s="90"/>
      <c r="K253" s="40"/>
      <c r="L253" s="276"/>
      <c r="M253" s="276"/>
      <c r="N253" s="90"/>
      <c r="O253" s="40"/>
      <c r="P253" s="276"/>
      <c r="Q253" s="276"/>
      <c r="R253" s="90"/>
      <c r="S253" s="40"/>
      <c r="T253" s="276"/>
      <c r="U253" s="276"/>
      <c r="V253" s="90"/>
      <c r="W253" s="40"/>
      <c r="X253" s="276"/>
      <c r="Y253" s="276"/>
      <c r="Z253" s="277"/>
    </row>
    <row r="254" spans="1:26">
      <c r="A254" s="12"/>
      <c r="B254" s="14"/>
      <c r="C254" s="14"/>
      <c r="D254" s="75"/>
      <c r="E254" s="75"/>
      <c r="F254" s="75"/>
      <c r="G254" s="14"/>
      <c r="H254" s="75"/>
      <c r="I254" s="75"/>
      <c r="J254" s="75"/>
      <c r="K254" s="14"/>
      <c r="L254" s="75"/>
      <c r="M254" s="75"/>
      <c r="N254" s="75"/>
      <c r="O254" s="14"/>
      <c r="P254" s="75"/>
      <c r="Q254" s="75"/>
      <c r="R254" s="75"/>
      <c r="S254" s="14"/>
      <c r="T254" s="75"/>
      <c r="U254" s="75"/>
      <c r="V254" s="75"/>
      <c r="W254" s="14"/>
      <c r="X254" s="75"/>
      <c r="Y254" s="75"/>
      <c r="Z254" s="75"/>
    </row>
    <row r="255" spans="1:26">
      <c r="A255" s="12"/>
      <c r="B255" s="291" t="s">
        <v>1139</v>
      </c>
      <c r="C255" s="40"/>
      <c r="D255" s="272" t="s">
        <v>263</v>
      </c>
      <c r="E255" s="272"/>
      <c r="F255" s="40"/>
      <c r="G255" s="40"/>
      <c r="H255" s="272" t="s">
        <v>263</v>
      </c>
      <c r="I255" s="272"/>
      <c r="J255" s="40"/>
      <c r="K255" s="40"/>
      <c r="L255" s="272" t="s">
        <v>263</v>
      </c>
      <c r="M255" s="272"/>
      <c r="N255" s="40"/>
      <c r="O255" s="40"/>
      <c r="P255" s="272" t="s">
        <v>610</v>
      </c>
      <c r="Q255" s="272"/>
      <c r="R255" s="262" t="s">
        <v>261</v>
      </c>
      <c r="S255" s="40"/>
      <c r="T255" s="272" t="s">
        <v>263</v>
      </c>
      <c r="U255" s="272"/>
      <c r="V255" s="40"/>
      <c r="W255" s="40"/>
      <c r="X255" s="272" t="s">
        <v>610</v>
      </c>
      <c r="Y255" s="272"/>
      <c r="Z255" s="262" t="s">
        <v>261</v>
      </c>
    </row>
    <row r="256" spans="1:26">
      <c r="A256" s="12"/>
      <c r="B256" s="291"/>
      <c r="C256" s="40"/>
      <c r="D256" s="272"/>
      <c r="E256" s="272"/>
      <c r="F256" s="40"/>
      <c r="G256" s="40"/>
      <c r="H256" s="272"/>
      <c r="I256" s="272"/>
      <c r="J256" s="40"/>
      <c r="K256" s="40"/>
      <c r="L256" s="272"/>
      <c r="M256" s="272"/>
      <c r="N256" s="40"/>
      <c r="O256" s="40"/>
      <c r="P256" s="272"/>
      <c r="Q256" s="272"/>
      <c r="R256" s="262"/>
      <c r="S256" s="40"/>
      <c r="T256" s="272"/>
      <c r="U256" s="272"/>
      <c r="V256" s="40"/>
      <c r="W256" s="40"/>
      <c r="X256" s="272"/>
      <c r="Y256" s="272"/>
      <c r="Z256" s="262"/>
    </row>
    <row r="257" spans="1:26">
      <c r="A257" s="12"/>
      <c r="B257" s="292" t="s">
        <v>75</v>
      </c>
      <c r="C257" s="48"/>
      <c r="D257" s="269" t="s">
        <v>263</v>
      </c>
      <c r="E257" s="269"/>
      <c r="F257" s="48"/>
      <c r="G257" s="48"/>
      <c r="H257" s="269" t="s">
        <v>263</v>
      </c>
      <c r="I257" s="269"/>
      <c r="J257" s="48"/>
      <c r="K257" s="48"/>
      <c r="L257" s="269" t="s">
        <v>263</v>
      </c>
      <c r="M257" s="269"/>
      <c r="N257" s="48"/>
      <c r="O257" s="48"/>
      <c r="P257" s="270">
        <v>29858</v>
      </c>
      <c r="Q257" s="270"/>
      <c r="R257" s="48"/>
      <c r="S257" s="48"/>
      <c r="T257" s="269" t="s">
        <v>263</v>
      </c>
      <c r="U257" s="269"/>
      <c r="V257" s="48"/>
      <c r="W257" s="48"/>
      <c r="X257" s="270">
        <v>29858</v>
      </c>
      <c r="Y257" s="270"/>
      <c r="Z257" s="48"/>
    </row>
    <row r="258" spans="1:26">
      <c r="A258" s="12"/>
      <c r="B258" s="292"/>
      <c r="C258" s="48"/>
      <c r="D258" s="269"/>
      <c r="E258" s="269"/>
      <c r="F258" s="48"/>
      <c r="G258" s="48"/>
      <c r="H258" s="269"/>
      <c r="I258" s="269"/>
      <c r="J258" s="48"/>
      <c r="K258" s="48"/>
      <c r="L258" s="269"/>
      <c r="M258" s="269"/>
      <c r="N258" s="48"/>
      <c r="O258" s="48"/>
      <c r="P258" s="270"/>
      <c r="Q258" s="270"/>
      <c r="R258" s="48"/>
      <c r="S258" s="48"/>
      <c r="T258" s="269"/>
      <c r="U258" s="269"/>
      <c r="V258" s="48"/>
      <c r="W258" s="48"/>
      <c r="X258" s="270"/>
      <c r="Y258" s="270"/>
      <c r="Z258" s="48"/>
    </row>
    <row r="259" spans="1:26">
      <c r="A259" s="12"/>
      <c r="B259" s="291" t="s">
        <v>76</v>
      </c>
      <c r="C259" s="40"/>
      <c r="D259" s="272" t="s">
        <v>263</v>
      </c>
      <c r="E259" s="272"/>
      <c r="F259" s="40"/>
      <c r="G259" s="40"/>
      <c r="H259" s="272" t="s">
        <v>263</v>
      </c>
      <c r="I259" s="272"/>
      <c r="J259" s="40"/>
      <c r="K259" s="40"/>
      <c r="L259" s="272" t="s">
        <v>263</v>
      </c>
      <c r="M259" s="272"/>
      <c r="N259" s="40"/>
      <c r="O259" s="40"/>
      <c r="P259" s="272" t="s">
        <v>959</v>
      </c>
      <c r="Q259" s="272"/>
      <c r="R259" s="262" t="s">
        <v>261</v>
      </c>
      <c r="S259" s="40"/>
      <c r="T259" s="272" t="s">
        <v>263</v>
      </c>
      <c r="U259" s="272"/>
      <c r="V259" s="40"/>
      <c r="W259" s="40"/>
      <c r="X259" s="272" t="s">
        <v>959</v>
      </c>
      <c r="Y259" s="272"/>
      <c r="Z259" s="262" t="s">
        <v>261</v>
      </c>
    </row>
    <row r="260" spans="1:26" ht="15.75" thickBot="1">
      <c r="A260" s="12"/>
      <c r="B260" s="291"/>
      <c r="C260" s="40"/>
      <c r="D260" s="276"/>
      <c r="E260" s="276"/>
      <c r="F260" s="90"/>
      <c r="G260" s="40"/>
      <c r="H260" s="276"/>
      <c r="I260" s="276"/>
      <c r="J260" s="90"/>
      <c r="K260" s="40"/>
      <c r="L260" s="276"/>
      <c r="M260" s="276"/>
      <c r="N260" s="90"/>
      <c r="O260" s="40"/>
      <c r="P260" s="276"/>
      <c r="Q260" s="276"/>
      <c r="R260" s="277"/>
      <c r="S260" s="40"/>
      <c r="T260" s="276"/>
      <c r="U260" s="276"/>
      <c r="V260" s="90"/>
      <c r="W260" s="40"/>
      <c r="X260" s="276"/>
      <c r="Y260" s="276"/>
      <c r="Z260" s="277"/>
    </row>
    <row r="261" spans="1:26">
      <c r="A261" s="12"/>
      <c r="B261" s="278" t="s">
        <v>77</v>
      </c>
      <c r="C261" s="48"/>
      <c r="D261" s="279" t="s">
        <v>263</v>
      </c>
      <c r="E261" s="279"/>
      <c r="F261" s="75"/>
      <c r="G261" s="48"/>
      <c r="H261" s="279" t="s">
        <v>263</v>
      </c>
      <c r="I261" s="279"/>
      <c r="J261" s="75"/>
      <c r="K261" s="48"/>
      <c r="L261" s="279" t="s">
        <v>263</v>
      </c>
      <c r="M261" s="279"/>
      <c r="N261" s="75"/>
      <c r="O261" s="48"/>
      <c r="P261" s="283">
        <v>10908</v>
      </c>
      <c r="Q261" s="283"/>
      <c r="R261" s="75"/>
      <c r="S261" s="48"/>
      <c r="T261" s="279" t="s">
        <v>263</v>
      </c>
      <c r="U261" s="279"/>
      <c r="V261" s="75"/>
      <c r="W261" s="48"/>
      <c r="X261" s="283">
        <v>10908</v>
      </c>
      <c r="Y261" s="283"/>
      <c r="Z261" s="75"/>
    </row>
    <row r="262" spans="1:26" ht="15.75" thickBot="1">
      <c r="A262" s="12"/>
      <c r="B262" s="278"/>
      <c r="C262" s="48"/>
      <c r="D262" s="273"/>
      <c r="E262" s="273"/>
      <c r="F262" s="49"/>
      <c r="G262" s="48"/>
      <c r="H262" s="273"/>
      <c r="I262" s="273"/>
      <c r="J262" s="49"/>
      <c r="K262" s="48"/>
      <c r="L262" s="273"/>
      <c r="M262" s="273"/>
      <c r="N262" s="49"/>
      <c r="O262" s="48"/>
      <c r="P262" s="294"/>
      <c r="Q262" s="294"/>
      <c r="R262" s="49"/>
      <c r="S262" s="48"/>
      <c r="T262" s="273"/>
      <c r="U262" s="273"/>
      <c r="V262" s="49"/>
      <c r="W262" s="48"/>
      <c r="X262" s="294"/>
      <c r="Y262" s="294"/>
      <c r="Z262" s="49"/>
    </row>
    <row r="263" spans="1:26">
      <c r="A263" s="12"/>
      <c r="B263" s="27"/>
      <c r="C263" s="27"/>
      <c r="D263" s="43"/>
      <c r="E263" s="43"/>
      <c r="F263" s="43"/>
      <c r="G263" s="27"/>
      <c r="H263" s="43"/>
      <c r="I263" s="43"/>
      <c r="J263" s="43"/>
      <c r="K263" s="27"/>
      <c r="L263" s="43"/>
      <c r="M263" s="43"/>
      <c r="N263" s="43"/>
      <c r="O263" s="27"/>
      <c r="P263" s="43"/>
      <c r="Q263" s="43"/>
      <c r="R263" s="43"/>
      <c r="S263" s="27"/>
      <c r="T263" s="43"/>
      <c r="U263" s="43"/>
      <c r="V263" s="43"/>
      <c r="W263" s="27"/>
      <c r="X263" s="43"/>
      <c r="Y263" s="43"/>
      <c r="Z263" s="43"/>
    </row>
    <row r="264" spans="1:26">
      <c r="A264" s="12"/>
      <c r="B264" s="292" t="s">
        <v>1140</v>
      </c>
      <c r="C264" s="48"/>
      <c r="D264" s="269" t="s">
        <v>263</v>
      </c>
      <c r="E264" s="269"/>
      <c r="F264" s="48"/>
      <c r="G264" s="48"/>
      <c r="H264" s="270">
        <v>5697</v>
      </c>
      <c r="I264" s="270"/>
      <c r="J264" s="48"/>
      <c r="K264" s="48"/>
      <c r="L264" s="269" t="s">
        <v>263</v>
      </c>
      <c r="M264" s="269"/>
      <c r="N264" s="48"/>
      <c r="O264" s="48"/>
      <c r="P264" s="269" t="s">
        <v>1141</v>
      </c>
      <c r="Q264" s="269"/>
      <c r="R264" s="80" t="s">
        <v>261</v>
      </c>
      <c r="S264" s="48"/>
      <c r="T264" s="269" t="s">
        <v>263</v>
      </c>
      <c r="U264" s="269"/>
      <c r="V264" s="48"/>
      <c r="W264" s="48"/>
      <c r="X264" s="270">
        <v>3230</v>
      </c>
      <c r="Y264" s="270"/>
      <c r="Z264" s="48"/>
    </row>
    <row r="265" spans="1:26">
      <c r="A265" s="12"/>
      <c r="B265" s="292"/>
      <c r="C265" s="48"/>
      <c r="D265" s="269"/>
      <c r="E265" s="269"/>
      <c r="F265" s="48"/>
      <c r="G265" s="48"/>
      <c r="H265" s="270"/>
      <c r="I265" s="270"/>
      <c r="J265" s="48"/>
      <c r="K265" s="48"/>
      <c r="L265" s="269"/>
      <c r="M265" s="269"/>
      <c r="N265" s="48"/>
      <c r="O265" s="48"/>
      <c r="P265" s="269"/>
      <c r="Q265" s="269"/>
      <c r="R265" s="80"/>
      <c r="S265" s="48"/>
      <c r="T265" s="269"/>
      <c r="U265" s="269"/>
      <c r="V265" s="48"/>
      <c r="W265" s="48"/>
      <c r="X265" s="270"/>
      <c r="Y265" s="270"/>
      <c r="Z265" s="48"/>
    </row>
    <row r="266" spans="1:26">
      <c r="A266" s="12"/>
      <c r="B266" s="291" t="s">
        <v>79</v>
      </c>
      <c r="C266" s="40"/>
      <c r="D266" s="272" t="s">
        <v>263</v>
      </c>
      <c r="E266" s="272"/>
      <c r="F266" s="40"/>
      <c r="G266" s="40"/>
      <c r="H266" s="272">
        <v>496</v>
      </c>
      <c r="I266" s="272"/>
      <c r="J266" s="40"/>
      <c r="K266" s="40"/>
      <c r="L266" s="272" t="s">
        <v>263</v>
      </c>
      <c r="M266" s="272"/>
      <c r="N266" s="40"/>
      <c r="O266" s="40"/>
      <c r="P266" s="272">
        <v>861</v>
      </c>
      <c r="Q266" s="272"/>
      <c r="R266" s="40"/>
      <c r="S266" s="40"/>
      <c r="T266" s="272" t="s">
        <v>263</v>
      </c>
      <c r="U266" s="272"/>
      <c r="V266" s="40"/>
      <c r="W266" s="40"/>
      <c r="X266" s="271">
        <v>1357</v>
      </c>
      <c r="Y266" s="271"/>
      <c r="Z266" s="40"/>
    </row>
    <row r="267" spans="1:26" ht="15.75" thickBot="1">
      <c r="A267" s="12"/>
      <c r="B267" s="291"/>
      <c r="C267" s="40"/>
      <c r="D267" s="276"/>
      <c r="E267" s="276"/>
      <c r="F267" s="90"/>
      <c r="G267" s="40"/>
      <c r="H267" s="276"/>
      <c r="I267" s="276"/>
      <c r="J267" s="90"/>
      <c r="K267" s="40"/>
      <c r="L267" s="276"/>
      <c r="M267" s="276"/>
      <c r="N267" s="90"/>
      <c r="O267" s="40"/>
      <c r="P267" s="276"/>
      <c r="Q267" s="276"/>
      <c r="R267" s="90"/>
      <c r="S267" s="40"/>
      <c r="T267" s="276"/>
      <c r="U267" s="276"/>
      <c r="V267" s="90"/>
      <c r="W267" s="40"/>
      <c r="X267" s="275"/>
      <c r="Y267" s="275"/>
      <c r="Z267" s="90"/>
    </row>
    <row r="268" spans="1:26">
      <c r="A268" s="12"/>
      <c r="B268" s="278" t="s">
        <v>80</v>
      </c>
      <c r="C268" s="48"/>
      <c r="D268" s="279" t="s">
        <v>263</v>
      </c>
      <c r="E268" s="279"/>
      <c r="F268" s="75"/>
      <c r="G268" s="48"/>
      <c r="H268" s="283">
        <v>6193</v>
      </c>
      <c r="I268" s="283"/>
      <c r="J268" s="75"/>
      <c r="K268" s="48"/>
      <c r="L268" s="279" t="s">
        <v>263</v>
      </c>
      <c r="M268" s="279"/>
      <c r="N268" s="75"/>
      <c r="O268" s="48"/>
      <c r="P268" s="279" t="s">
        <v>1142</v>
      </c>
      <c r="Q268" s="279"/>
      <c r="R268" s="281" t="s">
        <v>261</v>
      </c>
      <c r="S268" s="48"/>
      <c r="T268" s="279" t="s">
        <v>263</v>
      </c>
      <c r="U268" s="279"/>
      <c r="V268" s="75"/>
      <c r="W268" s="48"/>
      <c r="X268" s="283">
        <v>4587</v>
      </c>
      <c r="Y268" s="283"/>
      <c r="Z268" s="75"/>
    </row>
    <row r="269" spans="1:26" ht="15.75" thickBot="1">
      <c r="A269" s="12"/>
      <c r="B269" s="278"/>
      <c r="C269" s="48"/>
      <c r="D269" s="273"/>
      <c r="E269" s="273"/>
      <c r="F269" s="49"/>
      <c r="G269" s="48"/>
      <c r="H269" s="294"/>
      <c r="I269" s="294"/>
      <c r="J269" s="49"/>
      <c r="K269" s="48"/>
      <c r="L269" s="273"/>
      <c r="M269" s="273"/>
      <c r="N269" s="49"/>
      <c r="O269" s="48"/>
      <c r="P269" s="273"/>
      <c r="Q269" s="273"/>
      <c r="R269" s="293"/>
      <c r="S269" s="48"/>
      <c r="T269" s="273"/>
      <c r="U269" s="273"/>
      <c r="V269" s="49"/>
      <c r="W269" s="48"/>
      <c r="X269" s="294"/>
      <c r="Y269" s="294"/>
      <c r="Z269" s="49"/>
    </row>
    <row r="270" spans="1:26">
      <c r="A270" s="12"/>
      <c r="B270" s="27"/>
      <c r="C270" s="27"/>
      <c r="D270" s="43"/>
      <c r="E270" s="43"/>
      <c r="F270" s="43"/>
      <c r="G270" s="27"/>
      <c r="H270" s="43"/>
      <c r="I270" s="43"/>
      <c r="J270" s="43"/>
      <c r="K270" s="27"/>
      <c r="L270" s="43"/>
      <c r="M270" s="43"/>
      <c r="N270" s="43"/>
      <c r="O270" s="27"/>
      <c r="P270" s="43"/>
      <c r="Q270" s="43"/>
      <c r="R270" s="43"/>
      <c r="S270" s="27"/>
      <c r="T270" s="43"/>
      <c r="U270" s="43"/>
      <c r="V270" s="43"/>
      <c r="W270" s="27"/>
      <c r="X270" s="43"/>
      <c r="Y270" s="43"/>
      <c r="Z270" s="43"/>
    </row>
    <row r="271" spans="1:26">
      <c r="A271" s="12"/>
      <c r="B271" s="292" t="s">
        <v>1143</v>
      </c>
      <c r="C271" s="48"/>
      <c r="D271" s="270">
        <v>15146</v>
      </c>
      <c r="E271" s="270"/>
      <c r="F271" s="48"/>
      <c r="G271" s="48"/>
      <c r="H271" s="270">
        <v>8953</v>
      </c>
      <c r="I271" s="270"/>
      <c r="J271" s="48"/>
      <c r="K271" s="48"/>
      <c r="L271" s="269" t="s">
        <v>263</v>
      </c>
      <c r="M271" s="269"/>
      <c r="N271" s="48"/>
      <c r="O271" s="48"/>
      <c r="P271" s="269" t="s">
        <v>263</v>
      </c>
      <c r="Q271" s="269"/>
      <c r="R271" s="48"/>
      <c r="S271" s="48"/>
      <c r="T271" s="269" t="s">
        <v>1144</v>
      </c>
      <c r="U271" s="269"/>
      <c r="V271" s="80" t="s">
        <v>261</v>
      </c>
      <c r="W271" s="48"/>
      <c r="X271" s="269" t="s">
        <v>263</v>
      </c>
      <c r="Y271" s="269"/>
      <c r="Z271" s="48"/>
    </row>
    <row r="272" spans="1:26">
      <c r="A272" s="12"/>
      <c r="B272" s="292"/>
      <c r="C272" s="48"/>
      <c r="D272" s="270"/>
      <c r="E272" s="270"/>
      <c r="F272" s="48"/>
      <c r="G272" s="48"/>
      <c r="H272" s="270"/>
      <c r="I272" s="270"/>
      <c r="J272" s="48"/>
      <c r="K272" s="48"/>
      <c r="L272" s="269"/>
      <c r="M272" s="269"/>
      <c r="N272" s="48"/>
      <c r="O272" s="48"/>
      <c r="P272" s="269"/>
      <c r="Q272" s="269"/>
      <c r="R272" s="48"/>
      <c r="S272" s="48"/>
      <c r="T272" s="269"/>
      <c r="U272" s="269"/>
      <c r="V272" s="80"/>
      <c r="W272" s="48"/>
      <c r="X272" s="269"/>
      <c r="Y272" s="269"/>
      <c r="Z272" s="48"/>
    </row>
    <row r="273" spans="1:26" ht="15.75" thickBot="1">
      <c r="A273" s="12"/>
      <c r="B273" s="27"/>
      <c r="C273" s="27"/>
      <c r="D273" s="90"/>
      <c r="E273" s="90"/>
      <c r="F273" s="90"/>
      <c r="G273" s="27"/>
      <c r="H273" s="90"/>
      <c r="I273" s="90"/>
      <c r="J273" s="90"/>
      <c r="K273" s="27"/>
      <c r="L273" s="90"/>
      <c r="M273" s="90"/>
      <c r="N273" s="90"/>
      <c r="O273" s="27"/>
      <c r="P273" s="90"/>
      <c r="Q273" s="90"/>
      <c r="R273" s="90"/>
      <c r="S273" s="27"/>
      <c r="T273" s="90"/>
      <c r="U273" s="90"/>
      <c r="V273" s="90"/>
      <c r="W273" s="27"/>
      <c r="X273" s="90"/>
      <c r="Y273" s="90"/>
      <c r="Z273" s="90"/>
    </row>
    <row r="274" spans="1:26">
      <c r="A274" s="12"/>
      <c r="B274" s="295" t="s">
        <v>82</v>
      </c>
      <c r="C274" s="48"/>
      <c r="D274" s="281" t="s">
        <v>259</v>
      </c>
      <c r="E274" s="279" t="s">
        <v>1145</v>
      </c>
      <c r="F274" s="281" t="s">
        <v>261</v>
      </c>
      <c r="G274" s="48"/>
      <c r="H274" s="281" t="s">
        <v>259</v>
      </c>
      <c r="I274" s="283">
        <v>82735</v>
      </c>
      <c r="J274" s="75"/>
      <c r="K274" s="48"/>
      <c r="L274" s="281" t="s">
        <v>259</v>
      </c>
      <c r="M274" s="279" t="s">
        <v>1136</v>
      </c>
      <c r="N274" s="281" t="s">
        <v>261</v>
      </c>
      <c r="O274" s="48"/>
      <c r="P274" s="281" t="s">
        <v>259</v>
      </c>
      <c r="Q274" s="283">
        <v>97403</v>
      </c>
      <c r="R274" s="75"/>
      <c r="S274" s="48"/>
      <c r="T274" s="281" t="s">
        <v>259</v>
      </c>
      <c r="U274" s="279" t="s">
        <v>1146</v>
      </c>
      <c r="V274" s="281" t="s">
        <v>261</v>
      </c>
      <c r="W274" s="48"/>
      <c r="X274" s="281" t="s">
        <v>259</v>
      </c>
      <c r="Y274" s="279" t="s">
        <v>1145</v>
      </c>
      <c r="Z274" s="281" t="s">
        <v>261</v>
      </c>
    </row>
    <row r="275" spans="1:26" ht="15.75" thickBot="1">
      <c r="A275" s="12"/>
      <c r="B275" s="295"/>
      <c r="C275" s="48"/>
      <c r="D275" s="285"/>
      <c r="E275" s="286"/>
      <c r="F275" s="285"/>
      <c r="G275" s="48"/>
      <c r="H275" s="285"/>
      <c r="I275" s="287"/>
      <c r="J275" s="111"/>
      <c r="K275" s="48"/>
      <c r="L275" s="285"/>
      <c r="M275" s="286"/>
      <c r="N275" s="285"/>
      <c r="O275" s="48"/>
      <c r="P275" s="285"/>
      <c r="Q275" s="287"/>
      <c r="R275" s="111"/>
      <c r="S275" s="48"/>
      <c r="T275" s="285"/>
      <c r="U275" s="286"/>
      <c r="V275" s="285"/>
      <c r="W275" s="48"/>
      <c r="X275" s="285"/>
      <c r="Y275" s="286"/>
      <c r="Z275" s="285"/>
    </row>
    <row r="276" spans="1:26" ht="15.75" thickTop="1">
      <c r="A276" s="12" t="s">
        <v>1221</v>
      </c>
      <c r="B276" s="11" t="s">
        <v>7</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row>
    <row r="278" spans="1:26">
      <c r="A278" s="12"/>
      <c r="B278" s="18"/>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row>
    <row r="279" spans="1:26">
      <c r="A279" s="12"/>
      <c r="B279" s="81" t="s">
        <v>1098</v>
      </c>
      <c r="C279" s="81"/>
      <c r="D279" s="81"/>
      <c r="E279" s="81"/>
      <c r="F279" s="81"/>
      <c r="G279" s="81"/>
      <c r="H279" s="81"/>
      <c r="I279" s="81"/>
      <c r="J279" s="81"/>
      <c r="K279" s="81"/>
      <c r="L279" s="81"/>
      <c r="M279" s="81"/>
      <c r="N279" s="81"/>
      <c r="O279" s="81"/>
      <c r="P279" s="81"/>
      <c r="Q279" s="81"/>
      <c r="R279" s="81"/>
      <c r="S279" s="81"/>
      <c r="T279" s="81"/>
      <c r="U279" s="81"/>
      <c r="V279" s="81"/>
      <c r="W279" s="81"/>
      <c r="X279" s="81"/>
      <c r="Y279" s="81"/>
      <c r="Z279" s="81"/>
    </row>
    <row r="280" spans="1:26">
      <c r="A280" s="12"/>
      <c r="B280" s="81" t="s">
        <v>1221</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c r="Z280" s="81"/>
    </row>
    <row r="281" spans="1:26">
      <c r="A281" s="12"/>
      <c r="B281" s="297">
        <v>41639</v>
      </c>
      <c r="C281" s="297"/>
      <c r="D281" s="297"/>
      <c r="E281" s="297"/>
      <c r="F281" s="297"/>
      <c r="G281" s="297"/>
      <c r="H281" s="297"/>
      <c r="I281" s="297"/>
      <c r="J281" s="297"/>
      <c r="K281" s="297"/>
      <c r="L281" s="297"/>
      <c r="M281" s="297"/>
      <c r="N281" s="297"/>
      <c r="O281" s="297"/>
      <c r="P281" s="297"/>
      <c r="Q281" s="297"/>
      <c r="R281" s="297"/>
      <c r="S281" s="297"/>
      <c r="T281" s="297"/>
      <c r="U281" s="297"/>
      <c r="V281" s="297"/>
      <c r="W281" s="297"/>
      <c r="X281" s="297"/>
      <c r="Y281" s="297"/>
      <c r="Z281" s="297"/>
    </row>
    <row r="282" spans="1:26">
      <c r="A282" s="12"/>
      <c r="B282" s="80" t="s">
        <v>1101</v>
      </c>
      <c r="C282" s="80"/>
      <c r="D282" s="80"/>
      <c r="E282" s="80"/>
      <c r="F282" s="80"/>
      <c r="G282" s="80"/>
      <c r="H282" s="80"/>
      <c r="I282" s="80"/>
      <c r="J282" s="80"/>
      <c r="K282" s="80"/>
      <c r="L282" s="80"/>
      <c r="M282" s="80"/>
      <c r="N282" s="80"/>
      <c r="O282" s="80"/>
      <c r="P282" s="80"/>
      <c r="Q282" s="80"/>
      <c r="R282" s="80"/>
      <c r="S282" s="80"/>
      <c r="T282" s="80"/>
      <c r="U282" s="80"/>
      <c r="V282" s="80"/>
      <c r="W282" s="80"/>
      <c r="X282" s="80"/>
      <c r="Y282" s="80"/>
      <c r="Z282" s="80"/>
    </row>
    <row r="283" spans="1:26">
      <c r="A283" s="12"/>
      <c r="B283" s="14"/>
      <c r="C283" s="14"/>
      <c r="D283" s="81" t="s">
        <v>1102</v>
      </c>
      <c r="E283" s="81"/>
      <c r="F283" s="81"/>
      <c r="G283" s="14"/>
      <c r="H283" s="81" t="s">
        <v>1103</v>
      </c>
      <c r="I283" s="81"/>
      <c r="J283" s="81"/>
      <c r="K283" s="14"/>
      <c r="L283" s="81" t="s">
        <v>1104</v>
      </c>
      <c r="M283" s="81"/>
      <c r="N283" s="81"/>
      <c r="O283" s="14"/>
      <c r="P283" s="81" t="s">
        <v>1105</v>
      </c>
      <c r="Q283" s="81"/>
      <c r="R283" s="81"/>
      <c r="S283" s="14"/>
      <c r="T283" s="81" t="s">
        <v>1106</v>
      </c>
      <c r="U283" s="81"/>
      <c r="V283" s="81"/>
      <c r="W283" s="14"/>
      <c r="X283" s="81" t="s">
        <v>1107</v>
      </c>
      <c r="Y283" s="81"/>
      <c r="Z283" s="81"/>
    </row>
    <row r="284" spans="1:26" ht="15.75" thickBot="1">
      <c r="A284" s="12"/>
      <c r="B284" s="14"/>
      <c r="C284" s="14"/>
      <c r="D284" s="34" t="s">
        <v>1222</v>
      </c>
      <c r="E284" s="34"/>
      <c r="F284" s="34"/>
      <c r="G284" s="14"/>
      <c r="H284" s="34" t="s">
        <v>1108</v>
      </c>
      <c r="I284" s="34"/>
      <c r="J284" s="34"/>
      <c r="K284" s="14"/>
      <c r="L284" s="34" t="s">
        <v>1109</v>
      </c>
      <c r="M284" s="34"/>
      <c r="N284" s="34"/>
      <c r="O284" s="14"/>
      <c r="P284" s="34" t="s">
        <v>1109</v>
      </c>
      <c r="Q284" s="34"/>
      <c r="R284" s="34"/>
      <c r="S284" s="14"/>
      <c r="T284" s="34" t="s">
        <v>1110</v>
      </c>
      <c r="U284" s="34"/>
      <c r="V284" s="34"/>
      <c r="W284" s="14"/>
      <c r="X284" s="34" t="s">
        <v>1008</v>
      </c>
      <c r="Y284" s="34"/>
      <c r="Z284" s="34"/>
    </row>
    <row r="285" spans="1:26">
      <c r="A285" s="12"/>
      <c r="B285" s="261" t="s">
        <v>122</v>
      </c>
      <c r="C285" s="27"/>
      <c r="D285" s="43"/>
      <c r="E285" s="43"/>
      <c r="F285" s="43"/>
      <c r="G285" s="27"/>
      <c r="H285" s="43"/>
      <c r="I285" s="43"/>
      <c r="J285" s="43"/>
      <c r="K285" s="27"/>
      <c r="L285" s="43"/>
      <c r="M285" s="43"/>
      <c r="N285" s="43"/>
      <c r="O285" s="27"/>
      <c r="P285" s="43"/>
      <c r="Q285" s="43"/>
      <c r="R285" s="43"/>
      <c r="S285" s="27"/>
      <c r="T285" s="43"/>
      <c r="U285" s="43"/>
      <c r="V285" s="43"/>
      <c r="W285" s="27"/>
      <c r="X285" s="43"/>
      <c r="Y285" s="43"/>
      <c r="Z285" s="43"/>
    </row>
    <row r="286" spans="1:26">
      <c r="A286" s="12"/>
      <c r="B286" s="19" t="s">
        <v>86</v>
      </c>
      <c r="C286" s="14"/>
      <c r="D286" s="48"/>
      <c r="E286" s="48"/>
      <c r="F286" s="48"/>
      <c r="G286" s="14"/>
      <c r="H286" s="48"/>
      <c r="I286" s="48"/>
      <c r="J286" s="48"/>
      <c r="K286" s="14"/>
      <c r="L286" s="48"/>
      <c r="M286" s="48"/>
      <c r="N286" s="48"/>
      <c r="O286" s="14"/>
      <c r="P286" s="48"/>
      <c r="Q286" s="48"/>
      <c r="R286" s="48"/>
      <c r="S286" s="14"/>
      <c r="T286" s="48"/>
      <c r="U286" s="48"/>
      <c r="V286" s="48"/>
      <c r="W286" s="14"/>
      <c r="X286" s="48"/>
      <c r="Y286" s="48"/>
      <c r="Z286" s="48"/>
    </row>
    <row r="287" spans="1:26">
      <c r="A287" s="12"/>
      <c r="B287" s="274" t="s">
        <v>87</v>
      </c>
      <c r="C287" s="40"/>
      <c r="D287" s="262" t="s">
        <v>259</v>
      </c>
      <c r="E287" s="272" t="s">
        <v>263</v>
      </c>
      <c r="F287" s="40"/>
      <c r="G287" s="40"/>
      <c r="H287" s="262" t="s">
        <v>259</v>
      </c>
      <c r="I287" s="271">
        <v>15851</v>
      </c>
      <c r="J287" s="40"/>
      <c r="K287" s="40"/>
      <c r="L287" s="262" t="s">
        <v>259</v>
      </c>
      <c r="M287" s="272" t="s">
        <v>263</v>
      </c>
      <c r="N287" s="40"/>
      <c r="O287" s="40"/>
      <c r="P287" s="262" t="s">
        <v>259</v>
      </c>
      <c r="Q287" s="271">
        <v>38166</v>
      </c>
      <c r="R287" s="40"/>
      <c r="S287" s="40"/>
      <c r="T287" s="262" t="s">
        <v>259</v>
      </c>
      <c r="U287" s="272" t="s">
        <v>263</v>
      </c>
      <c r="V287" s="40"/>
      <c r="W287" s="40"/>
      <c r="X287" s="262" t="s">
        <v>259</v>
      </c>
      <c r="Y287" s="271">
        <v>54017</v>
      </c>
      <c r="Z287" s="40"/>
    </row>
    <row r="288" spans="1:26">
      <c r="A288" s="12"/>
      <c r="B288" s="274"/>
      <c r="C288" s="40"/>
      <c r="D288" s="262"/>
      <c r="E288" s="272"/>
      <c r="F288" s="40"/>
      <c r="G288" s="40"/>
      <c r="H288" s="262"/>
      <c r="I288" s="271"/>
      <c r="J288" s="40"/>
      <c r="K288" s="40"/>
      <c r="L288" s="262"/>
      <c r="M288" s="272"/>
      <c r="N288" s="40"/>
      <c r="O288" s="40"/>
      <c r="P288" s="262"/>
      <c r="Q288" s="271"/>
      <c r="R288" s="40"/>
      <c r="S288" s="40"/>
      <c r="T288" s="262"/>
      <c r="U288" s="272"/>
      <c r="V288" s="40"/>
      <c r="W288" s="40"/>
      <c r="X288" s="262"/>
      <c r="Y288" s="271"/>
      <c r="Z288" s="40"/>
    </row>
    <row r="289" spans="1:26">
      <c r="A289" s="12"/>
      <c r="B289" s="278" t="s">
        <v>1223</v>
      </c>
      <c r="C289" s="48"/>
      <c r="D289" s="269" t="s">
        <v>263</v>
      </c>
      <c r="E289" s="269"/>
      <c r="F289" s="48"/>
      <c r="G289" s="48"/>
      <c r="H289" s="270">
        <v>49325</v>
      </c>
      <c r="I289" s="270"/>
      <c r="J289" s="48"/>
      <c r="K289" s="48"/>
      <c r="L289" s="270">
        <v>51189</v>
      </c>
      <c r="M289" s="270"/>
      <c r="N289" s="48"/>
      <c r="O289" s="48"/>
      <c r="P289" s="270">
        <v>151554</v>
      </c>
      <c r="Q289" s="270"/>
      <c r="R289" s="48"/>
      <c r="S289" s="48"/>
      <c r="T289" s="269" t="s">
        <v>263</v>
      </c>
      <c r="U289" s="269"/>
      <c r="V289" s="48"/>
      <c r="W289" s="48"/>
      <c r="X289" s="270">
        <v>252068</v>
      </c>
      <c r="Y289" s="270"/>
      <c r="Z289" s="48"/>
    </row>
    <row r="290" spans="1:26">
      <c r="A290" s="12"/>
      <c r="B290" s="278"/>
      <c r="C290" s="48"/>
      <c r="D290" s="269"/>
      <c r="E290" s="269"/>
      <c r="F290" s="48"/>
      <c r="G290" s="48"/>
      <c r="H290" s="270"/>
      <c r="I290" s="270"/>
      <c r="J290" s="48"/>
      <c r="K290" s="48"/>
      <c r="L290" s="270"/>
      <c r="M290" s="270"/>
      <c r="N290" s="48"/>
      <c r="O290" s="48"/>
      <c r="P290" s="270"/>
      <c r="Q290" s="270"/>
      <c r="R290" s="48"/>
      <c r="S290" s="48"/>
      <c r="T290" s="269"/>
      <c r="U290" s="269"/>
      <c r="V290" s="48"/>
      <c r="W290" s="48"/>
      <c r="X290" s="270"/>
      <c r="Y290" s="270"/>
      <c r="Z290" s="48"/>
    </row>
    <row r="291" spans="1:26">
      <c r="A291" s="12"/>
      <c r="B291" s="274" t="s">
        <v>89</v>
      </c>
      <c r="C291" s="40"/>
      <c r="D291" s="271">
        <v>1061</v>
      </c>
      <c r="E291" s="271"/>
      <c r="F291" s="40"/>
      <c r="G291" s="40"/>
      <c r="H291" s="272">
        <v>402</v>
      </c>
      <c r="I291" s="272"/>
      <c r="J291" s="40"/>
      <c r="K291" s="40"/>
      <c r="L291" s="271">
        <v>5140</v>
      </c>
      <c r="M291" s="271"/>
      <c r="N291" s="40"/>
      <c r="O291" s="40"/>
      <c r="P291" s="271">
        <v>49670</v>
      </c>
      <c r="Q291" s="271"/>
      <c r="R291" s="40"/>
      <c r="S291" s="40"/>
      <c r="T291" s="272" t="s">
        <v>263</v>
      </c>
      <c r="U291" s="272"/>
      <c r="V291" s="40"/>
      <c r="W291" s="40"/>
      <c r="X291" s="271">
        <v>56273</v>
      </c>
      <c r="Y291" s="271"/>
      <c r="Z291" s="40"/>
    </row>
    <row r="292" spans="1:26">
      <c r="A292" s="12"/>
      <c r="B292" s="274"/>
      <c r="C292" s="40"/>
      <c r="D292" s="271"/>
      <c r="E292" s="271"/>
      <c r="F292" s="40"/>
      <c r="G292" s="40"/>
      <c r="H292" s="272"/>
      <c r="I292" s="272"/>
      <c r="J292" s="40"/>
      <c r="K292" s="40"/>
      <c r="L292" s="271"/>
      <c r="M292" s="271"/>
      <c r="N292" s="40"/>
      <c r="O292" s="40"/>
      <c r="P292" s="271"/>
      <c r="Q292" s="271"/>
      <c r="R292" s="40"/>
      <c r="S292" s="40"/>
      <c r="T292" s="272"/>
      <c r="U292" s="272"/>
      <c r="V292" s="40"/>
      <c r="W292" s="40"/>
      <c r="X292" s="271"/>
      <c r="Y292" s="271"/>
      <c r="Z292" s="40"/>
    </row>
    <row r="293" spans="1:26">
      <c r="A293" s="12"/>
      <c r="B293" s="278" t="s">
        <v>90</v>
      </c>
      <c r="C293" s="48"/>
      <c r="D293" s="269" t="s">
        <v>263</v>
      </c>
      <c r="E293" s="269"/>
      <c r="F293" s="48"/>
      <c r="G293" s="48"/>
      <c r="H293" s="270">
        <v>15567</v>
      </c>
      <c r="I293" s="270"/>
      <c r="J293" s="48"/>
      <c r="K293" s="48"/>
      <c r="L293" s="270">
        <v>34831</v>
      </c>
      <c r="M293" s="270"/>
      <c r="N293" s="48"/>
      <c r="O293" s="48"/>
      <c r="P293" s="270">
        <v>160166</v>
      </c>
      <c r="Q293" s="270"/>
      <c r="R293" s="48"/>
      <c r="S293" s="48"/>
      <c r="T293" s="269" t="s">
        <v>263</v>
      </c>
      <c r="U293" s="269"/>
      <c r="V293" s="48"/>
      <c r="W293" s="48"/>
      <c r="X293" s="270">
        <v>210564</v>
      </c>
      <c r="Y293" s="270"/>
      <c r="Z293" s="48"/>
    </row>
    <row r="294" spans="1:26">
      <c r="A294" s="12"/>
      <c r="B294" s="278"/>
      <c r="C294" s="48"/>
      <c r="D294" s="269"/>
      <c r="E294" s="269"/>
      <c r="F294" s="48"/>
      <c r="G294" s="48"/>
      <c r="H294" s="270"/>
      <c r="I294" s="270"/>
      <c r="J294" s="48"/>
      <c r="K294" s="48"/>
      <c r="L294" s="270"/>
      <c r="M294" s="270"/>
      <c r="N294" s="48"/>
      <c r="O294" s="48"/>
      <c r="P294" s="270"/>
      <c r="Q294" s="270"/>
      <c r="R294" s="48"/>
      <c r="S294" s="48"/>
      <c r="T294" s="269"/>
      <c r="U294" s="269"/>
      <c r="V294" s="48"/>
      <c r="W294" s="48"/>
      <c r="X294" s="270"/>
      <c r="Y294" s="270"/>
      <c r="Z294" s="48"/>
    </row>
    <row r="295" spans="1:26">
      <c r="A295" s="12"/>
      <c r="B295" s="274" t="s">
        <v>91</v>
      </c>
      <c r="C295" s="40"/>
      <c r="D295" s="271">
        <v>1024</v>
      </c>
      <c r="E295" s="271"/>
      <c r="F295" s="40"/>
      <c r="G295" s="40"/>
      <c r="H295" s="271">
        <v>3661</v>
      </c>
      <c r="I295" s="271"/>
      <c r="J295" s="40"/>
      <c r="K295" s="40"/>
      <c r="L295" s="271">
        <v>11040</v>
      </c>
      <c r="M295" s="271"/>
      <c r="N295" s="40"/>
      <c r="O295" s="40"/>
      <c r="P295" s="271">
        <v>34008</v>
      </c>
      <c r="Q295" s="271"/>
      <c r="R295" s="40"/>
      <c r="S295" s="40"/>
      <c r="T295" s="272" t="s">
        <v>263</v>
      </c>
      <c r="U295" s="272"/>
      <c r="V295" s="40"/>
      <c r="W295" s="40"/>
      <c r="X295" s="271">
        <v>49733</v>
      </c>
      <c r="Y295" s="271"/>
      <c r="Z295" s="40"/>
    </row>
    <row r="296" spans="1:26">
      <c r="A296" s="12"/>
      <c r="B296" s="274"/>
      <c r="C296" s="40"/>
      <c r="D296" s="271"/>
      <c r="E296" s="271"/>
      <c r="F296" s="40"/>
      <c r="G296" s="40"/>
      <c r="H296" s="271"/>
      <c r="I296" s="271"/>
      <c r="J296" s="40"/>
      <c r="K296" s="40"/>
      <c r="L296" s="271"/>
      <c r="M296" s="271"/>
      <c r="N296" s="40"/>
      <c r="O296" s="40"/>
      <c r="P296" s="271"/>
      <c r="Q296" s="271"/>
      <c r="R296" s="40"/>
      <c r="S296" s="40"/>
      <c r="T296" s="272"/>
      <c r="U296" s="272"/>
      <c r="V296" s="40"/>
      <c r="W296" s="40"/>
      <c r="X296" s="271"/>
      <c r="Y296" s="271"/>
      <c r="Z296" s="40"/>
    </row>
    <row r="297" spans="1:26">
      <c r="A297" s="12"/>
      <c r="B297" s="278" t="s">
        <v>1224</v>
      </c>
      <c r="C297" s="48"/>
      <c r="D297" s="270">
        <v>68194</v>
      </c>
      <c r="E297" s="270"/>
      <c r="F297" s="48"/>
      <c r="G297" s="48"/>
      <c r="H297" s="270">
        <v>2060284</v>
      </c>
      <c r="I297" s="270"/>
      <c r="J297" s="48"/>
      <c r="K297" s="48"/>
      <c r="L297" s="270">
        <v>1270479</v>
      </c>
      <c r="M297" s="270"/>
      <c r="N297" s="48"/>
      <c r="O297" s="48"/>
      <c r="P297" s="270">
        <v>490208</v>
      </c>
      <c r="Q297" s="270"/>
      <c r="R297" s="48"/>
      <c r="S297" s="48"/>
      <c r="T297" s="269" t="s">
        <v>1225</v>
      </c>
      <c r="U297" s="269"/>
      <c r="V297" s="80" t="s">
        <v>261</v>
      </c>
      <c r="W297" s="48"/>
      <c r="X297" s="269" t="s">
        <v>263</v>
      </c>
      <c r="Y297" s="269"/>
      <c r="Z297" s="48"/>
    </row>
    <row r="298" spans="1:26">
      <c r="A298" s="12"/>
      <c r="B298" s="278"/>
      <c r="C298" s="48"/>
      <c r="D298" s="270"/>
      <c r="E298" s="270"/>
      <c r="F298" s="48"/>
      <c r="G298" s="48"/>
      <c r="H298" s="270"/>
      <c r="I298" s="270"/>
      <c r="J298" s="48"/>
      <c r="K298" s="48"/>
      <c r="L298" s="270"/>
      <c r="M298" s="270"/>
      <c r="N298" s="48"/>
      <c r="O298" s="48"/>
      <c r="P298" s="270"/>
      <c r="Q298" s="270"/>
      <c r="R298" s="48"/>
      <c r="S298" s="48"/>
      <c r="T298" s="269"/>
      <c r="U298" s="269"/>
      <c r="V298" s="80"/>
      <c r="W298" s="48"/>
      <c r="X298" s="269"/>
      <c r="Y298" s="269"/>
      <c r="Z298" s="48"/>
    </row>
    <row r="299" spans="1:26">
      <c r="A299" s="12"/>
      <c r="B299" s="274" t="s">
        <v>92</v>
      </c>
      <c r="C299" s="40"/>
      <c r="D299" s="272" t="s">
        <v>263</v>
      </c>
      <c r="E299" s="272"/>
      <c r="F299" s="40"/>
      <c r="G299" s="40"/>
      <c r="H299" s="271">
        <v>2751</v>
      </c>
      <c r="I299" s="271"/>
      <c r="J299" s="40"/>
      <c r="K299" s="40"/>
      <c r="L299" s="271">
        <v>12753</v>
      </c>
      <c r="M299" s="271"/>
      <c r="N299" s="40"/>
      <c r="O299" s="40"/>
      <c r="P299" s="272" t="s">
        <v>263</v>
      </c>
      <c r="Q299" s="272"/>
      <c r="R299" s="40"/>
      <c r="S299" s="40"/>
      <c r="T299" s="272" t="s">
        <v>1226</v>
      </c>
      <c r="U299" s="272"/>
      <c r="V299" s="262" t="s">
        <v>261</v>
      </c>
      <c r="W299" s="40"/>
      <c r="X299" s="271">
        <v>6540</v>
      </c>
      <c r="Y299" s="271"/>
      <c r="Z299" s="40"/>
    </row>
    <row r="300" spans="1:26" ht="15.75" thickBot="1">
      <c r="A300" s="12"/>
      <c r="B300" s="274"/>
      <c r="C300" s="40"/>
      <c r="D300" s="276"/>
      <c r="E300" s="276"/>
      <c r="F300" s="90"/>
      <c r="G300" s="40"/>
      <c r="H300" s="275"/>
      <c r="I300" s="275"/>
      <c r="J300" s="90"/>
      <c r="K300" s="40"/>
      <c r="L300" s="275"/>
      <c r="M300" s="275"/>
      <c r="N300" s="90"/>
      <c r="O300" s="40"/>
      <c r="P300" s="276"/>
      <c r="Q300" s="276"/>
      <c r="R300" s="90"/>
      <c r="S300" s="40"/>
      <c r="T300" s="276"/>
      <c r="U300" s="276"/>
      <c r="V300" s="277"/>
      <c r="W300" s="40"/>
      <c r="X300" s="275"/>
      <c r="Y300" s="275"/>
      <c r="Z300" s="90"/>
    </row>
    <row r="301" spans="1:26">
      <c r="A301" s="12"/>
      <c r="B301" s="80" t="s">
        <v>1227</v>
      </c>
      <c r="C301" s="48"/>
      <c r="D301" s="283">
        <v>70279</v>
      </c>
      <c r="E301" s="283"/>
      <c r="F301" s="75"/>
      <c r="G301" s="48"/>
      <c r="H301" s="283">
        <v>2147841</v>
      </c>
      <c r="I301" s="283"/>
      <c r="J301" s="75"/>
      <c r="K301" s="48"/>
      <c r="L301" s="283">
        <v>1385432</v>
      </c>
      <c r="M301" s="283"/>
      <c r="N301" s="75"/>
      <c r="O301" s="48"/>
      <c r="P301" s="283">
        <v>923772</v>
      </c>
      <c r="Q301" s="283"/>
      <c r="R301" s="75"/>
      <c r="S301" s="48"/>
      <c r="T301" s="279" t="s">
        <v>1228</v>
      </c>
      <c r="U301" s="279"/>
      <c r="V301" s="281" t="s">
        <v>261</v>
      </c>
      <c r="W301" s="48"/>
      <c r="X301" s="283">
        <v>629195</v>
      </c>
      <c r="Y301" s="283"/>
      <c r="Z301" s="75"/>
    </row>
    <row r="302" spans="1:26">
      <c r="A302" s="12"/>
      <c r="B302" s="80"/>
      <c r="C302" s="48"/>
      <c r="D302" s="270"/>
      <c r="E302" s="270"/>
      <c r="F302" s="48"/>
      <c r="G302" s="48"/>
      <c r="H302" s="284"/>
      <c r="I302" s="284"/>
      <c r="J302" s="76"/>
      <c r="K302" s="48"/>
      <c r="L302" s="284"/>
      <c r="M302" s="284"/>
      <c r="N302" s="76"/>
      <c r="O302" s="48"/>
      <c r="P302" s="284"/>
      <c r="Q302" s="284"/>
      <c r="R302" s="76"/>
      <c r="S302" s="48"/>
      <c r="T302" s="280"/>
      <c r="U302" s="280"/>
      <c r="V302" s="282"/>
      <c r="W302" s="48"/>
      <c r="X302" s="284"/>
      <c r="Y302" s="284"/>
      <c r="Z302" s="76"/>
    </row>
    <row r="303" spans="1:26">
      <c r="A303" s="12"/>
      <c r="B303" s="262" t="s">
        <v>94</v>
      </c>
      <c r="C303" s="40"/>
      <c r="D303" s="272" t="s">
        <v>263</v>
      </c>
      <c r="E303" s="272"/>
      <c r="F303" s="40"/>
      <c r="G303" s="40"/>
      <c r="H303" s="271">
        <v>20258</v>
      </c>
      <c r="I303" s="271"/>
      <c r="J303" s="40"/>
      <c r="K303" s="40"/>
      <c r="L303" s="271">
        <v>201346</v>
      </c>
      <c r="M303" s="271"/>
      <c r="N303" s="40"/>
      <c r="O303" s="40"/>
      <c r="P303" s="271">
        <v>169169</v>
      </c>
      <c r="Q303" s="271"/>
      <c r="R303" s="40"/>
      <c r="S303" s="40"/>
      <c r="T303" s="272" t="s">
        <v>263</v>
      </c>
      <c r="U303" s="272"/>
      <c r="V303" s="40"/>
      <c r="W303" s="40"/>
      <c r="X303" s="271">
        <v>390773</v>
      </c>
      <c r="Y303" s="271"/>
      <c r="Z303" s="40"/>
    </row>
    <row r="304" spans="1:26">
      <c r="A304" s="12"/>
      <c r="B304" s="262"/>
      <c r="C304" s="40"/>
      <c r="D304" s="272"/>
      <c r="E304" s="272"/>
      <c r="F304" s="40"/>
      <c r="G304" s="40"/>
      <c r="H304" s="271"/>
      <c r="I304" s="271"/>
      <c r="J304" s="40"/>
      <c r="K304" s="40"/>
      <c r="L304" s="271"/>
      <c r="M304" s="271"/>
      <c r="N304" s="40"/>
      <c r="O304" s="40"/>
      <c r="P304" s="271"/>
      <c r="Q304" s="271"/>
      <c r="R304" s="40"/>
      <c r="S304" s="40"/>
      <c r="T304" s="272"/>
      <c r="U304" s="272"/>
      <c r="V304" s="40"/>
      <c r="W304" s="40"/>
      <c r="X304" s="271"/>
      <c r="Y304" s="271"/>
      <c r="Z304" s="40"/>
    </row>
    <row r="305" spans="1:26">
      <c r="A305" s="12"/>
      <c r="B305" s="80" t="s">
        <v>95</v>
      </c>
      <c r="C305" s="48"/>
      <c r="D305" s="270">
        <v>15445</v>
      </c>
      <c r="E305" s="270"/>
      <c r="F305" s="48"/>
      <c r="G305" s="48"/>
      <c r="H305" s="270">
        <v>19548</v>
      </c>
      <c r="I305" s="270"/>
      <c r="J305" s="48"/>
      <c r="K305" s="48"/>
      <c r="L305" s="270">
        <v>3644</v>
      </c>
      <c r="M305" s="270"/>
      <c r="N305" s="48"/>
      <c r="O305" s="48"/>
      <c r="P305" s="270">
        <v>75218</v>
      </c>
      <c r="Q305" s="270"/>
      <c r="R305" s="48"/>
      <c r="S305" s="48"/>
      <c r="T305" s="269" t="s">
        <v>1229</v>
      </c>
      <c r="U305" s="269"/>
      <c r="V305" s="80" t="s">
        <v>261</v>
      </c>
      <c r="W305" s="48"/>
      <c r="X305" s="270">
        <v>108077</v>
      </c>
      <c r="Y305" s="270"/>
      <c r="Z305" s="48"/>
    </row>
    <row r="306" spans="1:26">
      <c r="A306" s="12"/>
      <c r="B306" s="80"/>
      <c r="C306" s="48"/>
      <c r="D306" s="270"/>
      <c r="E306" s="270"/>
      <c r="F306" s="48"/>
      <c r="G306" s="48"/>
      <c r="H306" s="270"/>
      <c r="I306" s="270"/>
      <c r="J306" s="48"/>
      <c r="K306" s="48"/>
      <c r="L306" s="270"/>
      <c r="M306" s="270"/>
      <c r="N306" s="48"/>
      <c r="O306" s="48"/>
      <c r="P306" s="270"/>
      <c r="Q306" s="270"/>
      <c r="R306" s="48"/>
      <c r="S306" s="48"/>
      <c r="T306" s="269"/>
      <c r="U306" s="269"/>
      <c r="V306" s="80"/>
      <c r="W306" s="48"/>
      <c r="X306" s="270"/>
      <c r="Y306" s="270"/>
      <c r="Z306" s="48"/>
    </row>
    <row r="307" spans="1:26">
      <c r="A307" s="12"/>
      <c r="B307" s="262" t="s">
        <v>96</v>
      </c>
      <c r="C307" s="40"/>
      <c r="D307" s="272" t="s">
        <v>263</v>
      </c>
      <c r="E307" s="272"/>
      <c r="F307" s="40"/>
      <c r="G307" s="40"/>
      <c r="H307" s="271">
        <v>208085</v>
      </c>
      <c r="I307" s="271"/>
      <c r="J307" s="40"/>
      <c r="K307" s="40"/>
      <c r="L307" s="271">
        <v>38500</v>
      </c>
      <c r="M307" s="271"/>
      <c r="N307" s="40"/>
      <c r="O307" s="40"/>
      <c r="P307" s="271">
        <v>179500</v>
      </c>
      <c r="Q307" s="271"/>
      <c r="R307" s="40"/>
      <c r="S307" s="40"/>
      <c r="T307" s="272" t="s">
        <v>263</v>
      </c>
      <c r="U307" s="272"/>
      <c r="V307" s="40"/>
      <c r="W307" s="40"/>
      <c r="X307" s="271">
        <v>426085</v>
      </c>
      <c r="Y307" s="271"/>
      <c r="Z307" s="40"/>
    </row>
    <row r="308" spans="1:26">
      <c r="A308" s="12"/>
      <c r="B308" s="262"/>
      <c r="C308" s="40"/>
      <c r="D308" s="272"/>
      <c r="E308" s="272"/>
      <c r="F308" s="40"/>
      <c r="G308" s="40"/>
      <c r="H308" s="271"/>
      <c r="I308" s="271"/>
      <c r="J308" s="40"/>
      <c r="K308" s="40"/>
      <c r="L308" s="271"/>
      <c r="M308" s="271"/>
      <c r="N308" s="40"/>
      <c r="O308" s="40"/>
      <c r="P308" s="271"/>
      <c r="Q308" s="271"/>
      <c r="R308" s="40"/>
      <c r="S308" s="40"/>
      <c r="T308" s="272"/>
      <c r="U308" s="272"/>
      <c r="V308" s="40"/>
      <c r="W308" s="40"/>
      <c r="X308" s="271"/>
      <c r="Y308" s="271"/>
      <c r="Z308" s="40"/>
    </row>
    <row r="309" spans="1:26">
      <c r="A309" s="12"/>
      <c r="B309" s="80" t="s">
        <v>97</v>
      </c>
      <c r="C309" s="48"/>
      <c r="D309" s="269" t="s">
        <v>263</v>
      </c>
      <c r="E309" s="269"/>
      <c r="F309" s="48"/>
      <c r="G309" s="48"/>
      <c r="H309" s="269" t="s">
        <v>263</v>
      </c>
      <c r="I309" s="269"/>
      <c r="J309" s="48"/>
      <c r="K309" s="48"/>
      <c r="L309" s="270">
        <v>18095</v>
      </c>
      <c r="M309" s="270"/>
      <c r="N309" s="48"/>
      <c r="O309" s="48"/>
      <c r="P309" s="269" t="s">
        <v>263</v>
      </c>
      <c r="Q309" s="269"/>
      <c r="R309" s="48"/>
      <c r="S309" s="48"/>
      <c r="T309" s="269" t="s">
        <v>263</v>
      </c>
      <c r="U309" s="269"/>
      <c r="V309" s="48"/>
      <c r="W309" s="48"/>
      <c r="X309" s="270">
        <v>18095</v>
      </c>
      <c r="Y309" s="270"/>
      <c r="Z309" s="48"/>
    </row>
    <row r="310" spans="1:26">
      <c r="A310" s="12"/>
      <c r="B310" s="80"/>
      <c r="C310" s="48"/>
      <c r="D310" s="269"/>
      <c r="E310" s="269"/>
      <c r="F310" s="48"/>
      <c r="G310" s="48"/>
      <c r="H310" s="269"/>
      <c r="I310" s="269"/>
      <c r="J310" s="48"/>
      <c r="K310" s="48"/>
      <c r="L310" s="270"/>
      <c r="M310" s="270"/>
      <c r="N310" s="48"/>
      <c r="O310" s="48"/>
      <c r="P310" s="269"/>
      <c r="Q310" s="269"/>
      <c r="R310" s="48"/>
      <c r="S310" s="48"/>
      <c r="T310" s="269"/>
      <c r="U310" s="269"/>
      <c r="V310" s="48"/>
      <c r="W310" s="48"/>
      <c r="X310" s="270"/>
      <c r="Y310" s="270"/>
      <c r="Z310" s="48"/>
    </row>
    <row r="311" spans="1:26">
      <c r="A311" s="12"/>
      <c r="B311" s="262" t="s">
        <v>98</v>
      </c>
      <c r="C311" s="40"/>
      <c r="D311" s="272" t="s">
        <v>263</v>
      </c>
      <c r="E311" s="272"/>
      <c r="F311" s="40"/>
      <c r="G311" s="40"/>
      <c r="H311" s="272" t="s">
        <v>263</v>
      </c>
      <c r="I311" s="272"/>
      <c r="J311" s="40"/>
      <c r="K311" s="40"/>
      <c r="L311" s="271">
        <v>86853</v>
      </c>
      <c r="M311" s="271"/>
      <c r="N311" s="40"/>
      <c r="O311" s="40"/>
      <c r="P311" s="272">
        <v>60</v>
      </c>
      <c r="Q311" s="272"/>
      <c r="R311" s="40"/>
      <c r="S311" s="40"/>
      <c r="T311" s="272" t="s">
        <v>263</v>
      </c>
      <c r="U311" s="272"/>
      <c r="V311" s="40"/>
      <c r="W311" s="40"/>
      <c r="X311" s="271">
        <v>86913</v>
      </c>
      <c r="Y311" s="271"/>
      <c r="Z311" s="40"/>
    </row>
    <row r="312" spans="1:26">
      <c r="A312" s="12"/>
      <c r="B312" s="262"/>
      <c r="C312" s="40"/>
      <c r="D312" s="272"/>
      <c r="E312" s="272"/>
      <c r="F312" s="40"/>
      <c r="G312" s="40"/>
      <c r="H312" s="272"/>
      <c r="I312" s="272"/>
      <c r="J312" s="40"/>
      <c r="K312" s="40"/>
      <c r="L312" s="271"/>
      <c r="M312" s="271"/>
      <c r="N312" s="40"/>
      <c r="O312" s="40"/>
      <c r="P312" s="272"/>
      <c r="Q312" s="272"/>
      <c r="R312" s="40"/>
      <c r="S312" s="40"/>
      <c r="T312" s="272"/>
      <c r="U312" s="272"/>
      <c r="V312" s="40"/>
      <c r="W312" s="40"/>
      <c r="X312" s="271"/>
      <c r="Y312" s="271"/>
      <c r="Z312" s="40"/>
    </row>
    <row r="313" spans="1:26">
      <c r="A313" s="12"/>
      <c r="B313" s="80" t="s">
        <v>1230</v>
      </c>
      <c r="C313" s="48"/>
      <c r="D313" s="270">
        <v>1402089</v>
      </c>
      <c r="E313" s="270"/>
      <c r="F313" s="48"/>
      <c r="G313" s="48"/>
      <c r="H313" s="270">
        <v>1073711</v>
      </c>
      <c r="I313" s="270"/>
      <c r="J313" s="48"/>
      <c r="K313" s="48"/>
      <c r="L313" s="270">
        <v>3186</v>
      </c>
      <c r="M313" s="270"/>
      <c r="N313" s="48"/>
      <c r="O313" s="48"/>
      <c r="P313" s="269" t="s">
        <v>263</v>
      </c>
      <c r="Q313" s="269"/>
      <c r="R313" s="48"/>
      <c r="S313" s="48"/>
      <c r="T313" s="269" t="s">
        <v>1231</v>
      </c>
      <c r="U313" s="269"/>
      <c r="V313" s="80" t="s">
        <v>261</v>
      </c>
      <c r="W313" s="48"/>
      <c r="X313" s="269" t="s">
        <v>263</v>
      </c>
      <c r="Y313" s="269"/>
      <c r="Z313" s="48"/>
    </row>
    <row r="314" spans="1:26" ht="15.75" thickBot="1">
      <c r="A314" s="12"/>
      <c r="B314" s="80"/>
      <c r="C314" s="48"/>
      <c r="D314" s="294"/>
      <c r="E314" s="294"/>
      <c r="F314" s="49"/>
      <c r="G314" s="48"/>
      <c r="H314" s="294"/>
      <c r="I314" s="294"/>
      <c r="J314" s="49"/>
      <c r="K314" s="48"/>
      <c r="L314" s="294"/>
      <c r="M314" s="294"/>
      <c r="N314" s="49"/>
      <c r="O314" s="48"/>
      <c r="P314" s="273"/>
      <c r="Q314" s="273"/>
      <c r="R314" s="49"/>
      <c r="S314" s="48"/>
      <c r="T314" s="273"/>
      <c r="U314" s="273"/>
      <c r="V314" s="293"/>
      <c r="W314" s="48"/>
      <c r="X314" s="273"/>
      <c r="Y314" s="273"/>
      <c r="Z314" s="49"/>
    </row>
    <row r="315" spans="1:26">
      <c r="A315" s="12"/>
      <c r="B315" s="262" t="s">
        <v>1232</v>
      </c>
      <c r="C315" s="40"/>
      <c r="D315" s="263" t="s">
        <v>259</v>
      </c>
      <c r="E315" s="267">
        <v>1487813</v>
      </c>
      <c r="F315" s="43"/>
      <c r="G315" s="40"/>
      <c r="H315" s="263" t="s">
        <v>259</v>
      </c>
      <c r="I315" s="267">
        <v>3469443</v>
      </c>
      <c r="J315" s="43"/>
      <c r="K315" s="40"/>
      <c r="L315" s="263" t="s">
        <v>259</v>
      </c>
      <c r="M315" s="267">
        <v>1737056</v>
      </c>
      <c r="N315" s="43"/>
      <c r="O315" s="40"/>
      <c r="P315" s="263" t="s">
        <v>259</v>
      </c>
      <c r="Q315" s="267">
        <v>1347719</v>
      </c>
      <c r="R315" s="43"/>
      <c r="S315" s="40"/>
      <c r="T315" s="263" t="s">
        <v>259</v>
      </c>
      <c r="U315" s="265" t="s">
        <v>1233</v>
      </c>
      <c r="V315" s="263" t="s">
        <v>261</v>
      </c>
      <c r="W315" s="40"/>
      <c r="X315" s="263" t="s">
        <v>259</v>
      </c>
      <c r="Y315" s="267">
        <v>1659138</v>
      </c>
      <c r="Z315" s="43"/>
    </row>
    <row r="316" spans="1:26" ht="15.75" thickBot="1">
      <c r="A316" s="12"/>
      <c r="B316" s="262"/>
      <c r="C316" s="40"/>
      <c r="D316" s="298"/>
      <c r="E316" s="299"/>
      <c r="F316" s="55"/>
      <c r="G316" s="40"/>
      <c r="H316" s="298"/>
      <c r="I316" s="299"/>
      <c r="J316" s="55"/>
      <c r="K316" s="40"/>
      <c r="L316" s="298"/>
      <c r="M316" s="299"/>
      <c r="N316" s="55"/>
      <c r="O316" s="40"/>
      <c r="P316" s="298"/>
      <c r="Q316" s="299"/>
      <c r="R316" s="55"/>
      <c r="S316" s="40"/>
      <c r="T316" s="298"/>
      <c r="U316" s="300"/>
      <c r="V316" s="298"/>
      <c r="W316" s="40"/>
      <c r="X316" s="298"/>
      <c r="Y316" s="299"/>
      <c r="Z316" s="55"/>
    </row>
    <row r="317" spans="1:26" ht="15.75" thickTop="1">
      <c r="A317" s="12"/>
      <c r="B317" s="14"/>
      <c r="C317" s="14"/>
      <c r="D317" s="56"/>
      <c r="E317" s="56"/>
      <c r="F317" s="56"/>
      <c r="G317" s="14"/>
      <c r="H317" s="56"/>
      <c r="I317" s="56"/>
      <c r="J317" s="56"/>
      <c r="K317" s="14"/>
      <c r="L317" s="56"/>
      <c r="M317" s="56"/>
      <c r="N317" s="56"/>
      <c r="O317" s="14"/>
      <c r="P317" s="56"/>
      <c r="Q317" s="56"/>
      <c r="R317" s="56"/>
      <c r="S317" s="14"/>
      <c r="T317" s="56"/>
      <c r="U317" s="56"/>
      <c r="V317" s="56"/>
      <c r="W317" s="14"/>
      <c r="X317" s="56"/>
      <c r="Y317" s="56"/>
      <c r="Z317" s="56"/>
    </row>
    <row r="318" spans="1:26">
      <c r="A318" s="12"/>
      <c r="B318" s="261" t="s">
        <v>124</v>
      </c>
      <c r="C318" s="27"/>
      <c r="D318" s="40"/>
      <c r="E318" s="40"/>
      <c r="F318" s="40"/>
      <c r="G318" s="27"/>
      <c r="H318" s="40"/>
      <c r="I318" s="40"/>
      <c r="J318" s="40"/>
      <c r="K318" s="27"/>
      <c r="L318" s="40"/>
      <c r="M318" s="40"/>
      <c r="N318" s="40"/>
      <c r="O318" s="27"/>
      <c r="P318" s="40"/>
      <c r="Q318" s="40"/>
      <c r="R318" s="40"/>
      <c r="S318" s="27"/>
      <c r="T318" s="40"/>
      <c r="U318" s="40"/>
      <c r="V318" s="40"/>
      <c r="W318" s="27"/>
      <c r="X318" s="40"/>
      <c r="Y318" s="40"/>
      <c r="Z318" s="40"/>
    </row>
    <row r="319" spans="1:26">
      <c r="A319" s="12"/>
      <c r="B319" s="19" t="s">
        <v>100</v>
      </c>
      <c r="C319" s="14"/>
      <c r="D319" s="48"/>
      <c r="E319" s="48"/>
      <c r="F319" s="48"/>
      <c r="G319" s="14"/>
      <c r="H319" s="48"/>
      <c r="I319" s="48"/>
      <c r="J319" s="48"/>
      <c r="K319" s="14"/>
      <c r="L319" s="48"/>
      <c r="M319" s="48"/>
      <c r="N319" s="48"/>
      <c r="O319" s="14"/>
      <c r="P319" s="48"/>
      <c r="Q319" s="48"/>
      <c r="R319" s="48"/>
      <c r="S319" s="14"/>
      <c r="T319" s="48"/>
      <c r="U319" s="48"/>
      <c r="V319" s="48"/>
      <c r="W319" s="14"/>
      <c r="X319" s="48"/>
      <c r="Y319" s="48"/>
      <c r="Z319" s="48"/>
    </row>
    <row r="320" spans="1:26">
      <c r="A320" s="12"/>
      <c r="B320" s="274" t="s">
        <v>101</v>
      </c>
      <c r="C320" s="40"/>
      <c r="D320" s="262" t="s">
        <v>259</v>
      </c>
      <c r="E320" s="272" t="s">
        <v>263</v>
      </c>
      <c r="F320" s="40"/>
      <c r="G320" s="40"/>
      <c r="H320" s="262" t="s">
        <v>259</v>
      </c>
      <c r="I320" s="271">
        <v>1500</v>
      </c>
      <c r="J320" s="40"/>
      <c r="K320" s="40"/>
      <c r="L320" s="262" t="s">
        <v>259</v>
      </c>
      <c r="M320" s="272">
        <v>726</v>
      </c>
      <c r="N320" s="40"/>
      <c r="O320" s="40"/>
      <c r="P320" s="262" t="s">
        <v>259</v>
      </c>
      <c r="Q320" s="272">
        <v>45</v>
      </c>
      <c r="R320" s="40"/>
      <c r="S320" s="40"/>
      <c r="T320" s="262" t="s">
        <v>259</v>
      </c>
      <c r="U320" s="272" t="s">
        <v>263</v>
      </c>
      <c r="V320" s="40"/>
      <c r="W320" s="40"/>
      <c r="X320" s="262" t="s">
        <v>259</v>
      </c>
      <c r="Y320" s="271">
        <v>2271</v>
      </c>
      <c r="Z320" s="40"/>
    </row>
    <row r="321" spans="1:26">
      <c r="A321" s="12"/>
      <c r="B321" s="274"/>
      <c r="C321" s="40"/>
      <c r="D321" s="262"/>
      <c r="E321" s="272"/>
      <c r="F321" s="40"/>
      <c r="G321" s="40"/>
      <c r="H321" s="262"/>
      <c r="I321" s="271"/>
      <c r="J321" s="40"/>
      <c r="K321" s="40"/>
      <c r="L321" s="262"/>
      <c r="M321" s="272"/>
      <c r="N321" s="40"/>
      <c r="O321" s="40"/>
      <c r="P321" s="262"/>
      <c r="Q321" s="272"/>
      <c r="R321" s="40"/>
      <c r="S321" s="40"/>
      <c r="T321" s="262"/>
      <c r="U321" s="272"/>
      <c r="V321" s="40"/>
      <c r="W321" s="40"/>
      <c r="X321" s="262"/>
      <c r="Y321" s="271"/>
      <c r="Z321" s="40"/>
    </row>
    <row r="322" spans="1:26">
      <c r="A322" s="12"/>
      <c r="B322" s="278" t="s">
        <v>102</v>
      </c>
      <c r="C322" s="48"/>
      <c r="D322" s="270">
        <v>1126</v>
      </c>
      <c r="E322" s="270"/>
      <c r="F322" s="48"/>
      <c r="G322" s="48"/>
      <c r="H322" s="270">
        <v>8150</v>
      </c>
      <c r="I322" s="270"/>
      <c r="J322" s="48"/>
      <c r="K322" s="48"/>
      <c r="L322" s="270">
        <v>89352</v>
      </c>
      <c r="M322" s="270"/>
      <c r="N322" s="48"/>
      <c r="O322" s="48"/>
      <c r="P322" s="270">
        <v>149645</v>
      </c>
      <c r="Q322" s="270"/>
      <c r="R322" s="48"/>
      <c r="S322" s="48"/>
      <c r="T322" s="269" t="s">
        <v>263</v>
      </c>
      <c r="U322" s="269"/>
      <c r="V322" s="48"/>
      <c r="W322" s="48"/>
      <c r="X322" s="270">
        <v>248273</v>
      </c>
      <c r="Y322" s="270"/>
      <c r="Z322" s="48"/>
    </row>
    <row r="323" spans="1:26">
      <c r="A323" s="12"/>
      <c r="B323" s="278"/>
      <c r="C323" s="48"/>
      <c r="D323" s="270"/>
      <c r="E323" s="270"/>
      <c r="F323" s="48"/>
      <c r="G323" s="48"/>
      <c r="H323" s="270"/>
      <c r="I323" s="270"/>
      <c r="J323" s="48"/>
      <c r="K323" s="48"/>
      <c r="L323" s="270"/>
      <c r="M323" s="270"/>
      <c r="N323" s="48"/>
      <c r="O323" s="48"/>
      <c r="P323" s="270"/>
      <c r="Q323" s="270"/>
      <c r="R323" s="48"/>
      <c r="S323" s="48"/>
      <c r="T323" s="269"/>
      <c r="U323" s="269"/>
      <c r="V323" s="48"/>
      <c r="W323" s="48"/>
      <c r="X323" s="270"/>
      <c r="Y323" s="270"/>
      <c r="Z323" s="48"/>
    </row>
    <row r="324" spans="1:26">
      <c r="A324" s="12"/>
      <c r="B324" s="274" t="s">
        <v>103</v>
      </c>
      <c r="C324" s="40"/>
      <c r="D324" s="271">
        <v>27547</v>
      </c>
      <c r="E324" s="271"/>
      <c r="F324" s="40"/>
      <c r="G324" s="40"/>
      <c r="H324" s="271">
        <v>36384</v>
      </c>
      <c r="I324" s="271"/>
      <c r="J324" s="40"/>
      <c r="K324" s="40"/>
      <c r="L324" s="271">
        <v>57984</v>
      </c>
      <c r="M324" s="271"/>
      <c r="N324" s="40"/>
      <c r="O324" s="40"/>
      <c r="P324" s="271">
        <v>45083</v>
      </c>
      <c r="Q324" s="271"/>
      <c r="R324" s="40"/>
      <c r="S324" s="40"/>
      <c r="T324" s="272" t="s">
        <v>1226</v>
      </c>
      <c r="U324" s="272"/>
      <c r="V324" s="262" t="s">
        <v>261</v>
      </c>
      <c r="W324" s="40"/>
      <c r="X324" s="271">
        <v>158034</v>
      </c>
      <c r="Y324" s="271"/>
      <c r="Z324" s="40"/>
    </row>
    <row r="325" spans="1:26">
      <c r="A325" s="12"/>
      <c r="B325" s="274"/>
      <c r="C325" s="40"/>
      <c r="D325" s="271"/>
      <c r="E325" s="271"/>
      <c r="F325" s="40"/>
      <c r="G325" s="40"/>
      <c r="H325" s="271"/>
      <c r="I325" s="271"/>
      <c r="J325" s="40"/>
      <c r="K325" s="40"/>
      <c r="L325" s="271"/>
      <c r="M325" s="271"/>
      <c r="N325" s="40"/>
      <c r="O325" s="40"/>
      <c r="P325" s="271"/>
      <c r="Q325" s="271"/>
      <c r="R325" s="40"/>
      <c r="S325" s="40"/>
      <c r="T325" s="272"/>
      <c r="U325" s="272"/>
      <c r="V325" s="262"/>
      <c r="W325" s="40"/>
      <c r="X325" s="271"/>
      <c r="Y325" s="271"/>
      <c r="Z325" s="40"/>
    </row>
    <row r="326" spans="1:26">
      <c r="A326" s="12"/>
      <c r="B326" s="278" t="s">
        <v>1234</v>
      </c>
      <c r="C326" s="48"/>
      <c r="D326" s="270">
        <v>903865</v>
      </c>
      <c r="E326" s="270"/>
      <c r="F326" s="48"/>
      <c r="G326" s="48"/>
      <c r="H326" s="270">
        <v>1517129</v>
      </c>
      <c r="I326" s="270"/>
      <c r="J326" s="48"/>
      <c r="K326" s="48"/>
      <c r="L326" s="270">
        <v>1122258</v>
      </c>
      <c r="M326" s="270"/>
      <c r="N326" s="48"/>
      <c r="O326" s="48"/>
      <c r="P326" s="270">
        <v>345913</v>
      </c>
      <c r="Q326" s="270"/>
      <c r="R326" s="48"/>
      <c r="S326" s="48"/>
      <c r="T326" s="269" t="s">
        <v>1225</v>
      </c>
      <c r="U326" s="269"/>
      <c r="V326" s="80" t="s">
        <v>261</v>
      </c>
      <c r="W326" s="48"/>
      <c r="X326" s="46" t="s">
        <v>263</v>
      </c>
      <c r="Y326" s="46"/>
      <c r="Z326" s="48"/>
    </row>
    <row r="327" spans="1:26" ht="15.75" thickBot="1">
      <c r="A327" s="12"/>
      <c r="B327" s="278"/>
      <c r="C327" s="48"/>
      <c r="D327" s="294"/>
      <c r="E327" s="294"/>
      <c r="F327" s="49"/>
      <c r="G327" s="48"/>
      <c r="H327" s="294"/>
      <c r="I327" s="294"/>
      <c r="J327" s="49"/>
      <c r="K327" s="48"/>
      <c r="L327" s="294"/>
      <c r="M327" s="294"/>
      <c r="N327" s="49"/>
      <c r="O327" s="48"/>
      <c r="P327" s="294"/>
      <c r="Q327" s="294"/>
      <c r="R327" s="49"/>
      <c r="S327" s="48"/>
      <c r="T327" s="273"/>
      <c r="U327" s="273"/>
      <c r="V327" s="293"/>
      <c r="W327" s="48"/>
      <c r="X327" s="47"/>
      <c r="Y327" s="47"/>
      <c r="Z327" s="49"/>
    </row>
    <row r="328" spans="1:26">
      <c r="A328" s="12"/>
      <c r="B328" s="301" t="s">
        <v>104</v>
      </c>
      <c r="C328" s="40"/>
      <c r="D328" s="267">
        <v>932538</v>
      </c>
      <c r="E328" s="267"/>
      <c r="F328" s="43"/>
      <c r="G328" s="40"/>
      <c r="H328" s="267">
        <v>1563163</v>
      </c>
      <c r="I328" s="267"/>
      <c r="J328" s="43"/>
      <c r="K328" s="40"/>
      <c r="L328" s="267">
        <v>1270320</v>
      </c>
      <c r="M328" s="267"/>
      <c r="N328" s="43"/>
      <c r="O328" s="40"/>
      <c r="P328" s="267">
        <v>540686</v>
      </c>
      <c r="Q328" s="267"/>
      <c r="R328" s="43"/>
      <c r="S328" s="40"/>
      <c r="T328" s="265" t="s">
        <v>1228</v>
      </c>
      <c r="U328" s="265"/>
      <c r="V328" s="263" t="s">
        <v>261</v>
      </c>
      <c r="W328" s="40"/>
      <c r="X328" s="267">
        <v>408578</v>
      </c>
      <c r="Y328" s="267"/>
      <c r="Z328" s="43"/>
    </row>
    <row r="329" spans="1:26">
      <c r="A329" s="12"/>
      <c r="B329" s="301"/>
      <c r="C329" s="40"/>
      <c r="D329" s="271"/>
      <c r="E329" s="271"/>
      <c r="F329" s="40"/>
      <c r="G329" s="40"/>
      <c r="H329" s="268"/>
      <c r="I329" s="268"/>
      <c r="J329" s="44"/>
      <c r="K329" s="40"/>
      <c r="L329" s="268"/>
      <c r="M329" s="268"/>
      <c r="N329" s="44"/>
      <c r="O329" s="40"/>
      <c r="P329" s="268"/>
      <c r="Q329" s="268"/>
      <c r="R329" s="44"/>
      <c r="S329" s="40"/>
      <c r="T329" s="266"/>
      <c r="U329" s="266"/>
      <c r="V329" s="264"/>
      <c r="W329" s="40"/>
      <c r="X329" s="268"/>
      <c r="Y329" s="268"/>
      <c r="Z329" s="44"/>
    </row>
    <row r="330" spans="1:26">
      <c r="A330" s="12"/>
      <c r="B330" s="80" t="s">
        <v>105</v>
      </c>
      <c r="C330" s="48"/>
      <c r="D330" s="270">
        <v>164050</v>
      </c>
      <c r="E330" s="270"/>
      <c r="F330" s="48"/>
      <c r="G330" s="48"/>
      <c r="H330" s="270">
        <v>427049</v>
      </c>
      <c r="I330" s="270"/>
      <c r="J330" s="48"/>
      <c r="K330" s="48"/>
      <c r="L330" s="270">
        <v>38147</v>
      </c>
      <c r="M330" s="270"/>
      <c r="N330" s="48"/>
      <c r="O330" s="48"/>
      <c r="P330" s="269">
        <v>107</v>
      </c>
      <c r="Q330" s="269"/>
      <c r="R330" s="48"/>
      <c r="S330" s="48"/>
      <c r="T330" s="269" t="s">
        <v>263</v>
      </c>
      <c r="U330" s="269"/>
      <c r="V330" s="48"/>
      <c r="W330" s="48"/>
      <c r="X330" s="270">
        <v>629353</v>
      </c>
      <c r="Y330" s="270"/>
      <c r="Z330" s="48"/>
    </row>
    <row r="331" spans="1:26">
      <c r="A331" s="12"/>
      <c r="B331" s="80"/>
      <c r="C331" s="48"/>
      <c r="D331" s="270"/>
      <c r="E331" s="270"/>
      <c r="F331" s="48"/>
      <c r="G331" s="48"/>
      <c r="H331" s="270"/>
      <c r="I331" s="270"/>
      <c r="J331" s="48"/>
      <c r="K331" s="48"/>
      <c r="L331" s="270"/>
      <c r="M331" s="270"/>
      <c r="N331" s="48"/>
      <c r="O331" s="48"/>
      <c r="P331" s="269"/>
      <c r="Q331" s="269"/>
      <c r="R331" s="48"/>
      <c r="S331" s="48"/>
      <c r="T331" s="269"/>
      <c r="U331" s="269"/>
      <c r="V331" s="48"/>
      <c r="W331" s="48"/>
      <c r="X331" s="270"/>
      <c r="Y331" s="270"/>
      <c r="Z331" s="48"/>
    </row>
    <row r="332" spans="1:26">
      <c r="A332" s="12"/>
      <c r="B332" s="262" t="s">
        <v>106</v>
      </c>
      <c r="C332" s="40"/>
      <c r="D332" s="271">
        <v>15223</v>
      </c>
      <c r="E332" s="271"/>
      <c r="F332" s="40"/>
      <c r="G332" s="40"/>
      <c r="H332" s="271">
        <v>2818</v>
      </c>
      <c r="I332" s="271"/>
      <c r="J332" s="40"/>
      <c r="K332" s="40"/>
      <c r="L332" s="272" t="s">
        <v>263</v>
      </c>
      <c r="M332" s="272"/>
      <c r="N332" s="40"/>
      <c r="O332" s="40"/>
      <c r="P332" s="271">
        <v>59025</v>
      </c>
      <c r="Q332" s="271"/>
      <c r="R332" s="40"/>
      <c r="S332" s="40"/>
      <c r="T332" s="272" t="s">
        <v>263</v>
      </c>
      <c r="U332" s="272"/>
      <c r="V332" s="40"/>
      <c r="W332" s="40"/>
      <c r="X332" s="271">
        <v>77066</v>
      </c>
      <c r="Y332" s="271"/>
      <c r="Z332" s="40"/>
    </row>
    <row r="333" spans="1:26">
      <c r="A333" s="12"/>
      <c r="B333" s="262"/>
      <c r="C333" s="40"/>
      <c r="D333" s="271"/>
      <c r="E333" s="271"/>
      <c r="F333" s="40"/>
      <c r="G333" s="40"/>
      <c r="H333" s="271"/>
      <c r="I333" s="271"/>
      <c r="J333" s="40"/>
      <c r="K333" s="40"/>
      <c r="L333" s="272"/>
      <c r="M333" s="272"/>
      <c r="N333" s="40"/>
      <c r="O333" s="40"/>
      <c r="P333" s="271"/>
      <c r="Q333" s="271"/>
      <c r="R333" s="40"/>
      <c r="S333" s="40"/>
      <c r="T333" s="272"/>
      <c r="U333" s="272"/>
      <c r="V333" s="40"/>
      <c r="W333" s="40"/>
      <c r="X333" s="271"/>
      <c r="Y333" s="271"/>
      <c r="Z333" s="40"/>
    </row>
    <row r="334" spans="1:26">
      <c r="A334" s="12"/>
      <c r="B334" s="80" t="s">
        <v>1235</v>
      </c>
      <c r="C334" s="48"/>
      <c r="D334" s="269" t="s">
        <v>263</v>
      </c>
      <c r="E334" s="269"/>
      <c r="F334" s="48"/>
      <c r="G334" s="48"/>
      <c r="H334" s="269" t="s">
        <v>263</v>
      </c>
      <c r="I334" s="269"/>
      <c r="J334" s="48"/>
      <c r="K334" s="48"/>
      <c r="L334" s="269" t="s">
        <v>263</v>
      </c>
      <c r="M334" s="269"/>
      <c r="N334" s="48"/>
      <c r="O334" s="48"/>
      <c r="P334" s="270">
        <v>6290</v>
      </c>
      <c r="Q334" s="270"/>
      <c r="R334" s="48"/>
      <c r="S334" s="48"/>
      <c r="T334" s="269" t="s">
        <v>263</v>
      </c>
      <c r="U334" s="269"/>
      <c r="V334" s="48"/>
      <c r="W334" s="48"/>
      <c r="X334" s="270">
        <v>6290</v>
      </c>
      <c r="Y334" s="270"/>
      <c r="Z334" s="48"/>
    </row>
    <row r="335" spans="1:26">
      <c r="A335" s="12"/>
      <c r="B335" s="80"/>
      <c r="C335" s="48"/>
      <c r="D335" s="269"/>
      <c r="E335" s="269"/>
      <c r="F335" s="48"/>
      <c r="G335" s="48"/>
      <c r="H335" s="269"/>
      <c r="I335" s="269"/>
      <c r="J335" s="48"/>
      <c r="K335" s="48"/>
      <c r="L335" s="269"/>
      <c r="M335" s="269"/>
      <c r="N335" s="48"/>
      <c r="O335" s="48"/>
      <c r="P335" s="270"/>
      <c r="Q335" s="270"/>
      <c r="R335" s="48"/>
      <c r="S335" s="48"/>
      <c r="T335" s="269"/>
      <c r="U335" s="269"/>
      <c r="V335" s="48"/>
      <c r="W335" s="48"/>
      <c r="X335" s="270"/>
      <c r="Y335" s="270"/>
      <c r="Z335" s="48"/>
    </row>
    <row r="336" spans="1:26">
      <c r="A336" s="12"/>
      <c r="B336" s="262" t="s">
        <v>108</v>
      </c>
      <c r="C336" s="40"/>
      <c r="D336" s="272">
        <v>115</v>
      </c>
      <c r="E336" s="272"/>
      <c r="F336" s="40"/>
      <c r="G336" s="40"/>
      <c r="H336" s="271">
        <v>66142</v>
      </c>
      <c r="I336" s="271"/>
      <c r="J336" s="40"/>
      <c r="K336" s="40"/>
      <c r="L336" s="271">
        <v>42539</v>
      </c>
      <c r="M336" s="271"/>
      <c r="N336" s="40"/>
      <c r="O336" s="40"/>
      <c r="P336" s="272">
        <v>661</v>
      </c>
      <c r="Q336" s="272"/>
      <c r="R336" s="40"/>
      <c r="S336" s="40"/>
      <c r="T336" s="272" t="s">
        <v>1229</v>
      </c>
      <c r="U336" s="272"/>
      <c r="V336" s="262" t="s">
        <v>261</v>
      </c>
      <c r="W336" s="40"/>
      <c r="X336" s="271">
        <v>103679</v>
      </c>
      <c r="Y336" s="271"/>
      <c r="Z336" s="40"/>
    </row>
    <row r="337" spans="1:26">
      <c r="A337" s="12"/>
      <c r="B337" s="262"/>
      <c r="C337" s="40"/>
      <c r="D337" s="272"/>
      <c r="E337" s="272"/>
      <c r="F337" s="40"/>
      <c r="G337" s="40"/>
      <c r="H337" s="271"/>
      <c r="I337" s="271"/>
      <c r="J337" s="40"/>
      <c r="K337" s="40"/>
      <c r="L337" s="271"/>
      <c r="M337" s="271"/>
      <c r="N337" s="40"/>
      <c r="O337" s="40"/>
      <c r="P337" s="272"/>
      <c r="Q337" s="272"/>
      <c r="R337" s="40"/>
      <c r="S337" s="40"/>
      <c r="T337" s="272"/>
      <c r="U337" s="272"/>
      <c r="V337" s="262"/>
      <c r="W337" s="40"/>
      <c r="X337" s="271"/>
      <c r="Y337" s="271"/>
      <c r="Z337" s="40"/>
    </row>
    <row r="338" spans="1:26">
      <c r="A338" s="12"/>
      <c r="B338" s="80" t="s">
        <v>109</v>
      </c>
      <c r="C338" s="48"/>
      <c r="D338" s="270">
        <v>1449</v>
      </c>
      <c r="E338" s="270"/>
      <c r="F338" s="48"/>
      <c r="G338" s="48"/>
      <c r="H338" s="270">
        <v>8182</v>
      </c>
      <c r="I338" s="270"/>
      <c r="J338" s="48"/>
      <c r="K338" s="48"/>
      <c r="L338" s="270">
        <v>8885</v>
      </c>
      <c r="M338" s="270"/>
      <c r="N338" s="48"/>
      <c r="O338" s="48"/>
      <c r="P338" s="270">
        <v>41218</v>
      </c>
      <c r="Q338" s="270"/>
      <c r="R338" s="48"/>
      <c r="S338" s="48"/>
      <c r="T338" s="269" t="s">
        <v>263</v>
      </c>
      <c r="U338" s="269"/>
      <c r="V338" s="48"/>
      <c r="W338" s="48"/>
      <c r="X338" s="270">
        <v>59734</v>
      </c>
      <c r="Y338" s="270"/>
      <c r="Z338" s="48"/>
    </row>
    <row r="339" spans="1:26" ht="15.75" thickBot="1">
      <c r="A339" s="12"/>
      <c r="B339" s="80"/>
      <c r="C339" s="48"/>
      <c r="D339" s="294"/>
      <c r="E339" s="294"/>
      <c r="F339" s="49"/>
      <c r="G339" s="48"/>
      <c r="H339" s="294"/>
      <c r="I339" s="294"/>
      <c r="J339" s="49"/>
      <c r="K339" s="48"/>
      <c r="L339" s="294"/>
      <c r="M339" s="294"/>
      <c r="N339" s="49"/>
      <c r="O339" s="48"/>
      <c r="P339" s="294"/>
      <c r="Q339" s="294"/>
      <c r="R339" s="49"/>
      <c r="S339" s="48"/>
      <c r="T339" s="273"/>
      <c r="U339" s="273"/>
      <c r="V339" s="49"/>
      <c r="W339" s="48"/>
      <c r="X339" s="294"/>
      <c r="Y339" s="294"/>
      <c r="Z339" s="49"/>
    </row>
    <row r="340" spans="1:26">
      <c r="A340" s="12"/>
      <c r="B340" s="301" t="s">
        <v>110</v>
      </c>
      <c r="C340" s="40"/>
      <c r="D340" s="267">
        <v>1113375</v>
      </c>
      <c r="E340" s="267"/>
      <c r="F340" s="43"/>
      <c r="G340" s="40"/>
      <c r="H340" s="267">
        <v>2067354</v>
      </c>
      <c r="I340" s="267"/>
      <c r="J340" s="43"/>
      <c r="K340" s="40"/>
      <c r="L340" s="267">
        <v>1359891</v>
      </c>
      <c r="M340" s="267"/>
      <c r="N340" s="43"/>
      <c r="O340" s="40"/>
      <c r="P340" s="267">
        <v>647987</v>
      </c>
      <c r="Q340" s="267"/>
      <c r="R340" s="43"/>
      <c r="S340" s="40"/>
      <c r="T340" s="265" t="s">
        <v>1236</v>
      </c>
      <c r="U340" s="265"/>
      <c r="V340" s="263" t="s">
        <v>261</v>
      </c>
      <c r="W340" s="40"/>
      <c r="X340" s="267">
        <v>1284700</v>
      </c>
      <c r="Y340" s="267"/>
      <c r="Z340" s="43"/>
    </row>
    <row r="341" spans="1:26" ht="15.75" thickBot="1">
      <c r="A341" s="12"/>
      <c r="B341" s="301"/>
      <c r="C341" s="40"/>
      <c r="D341" s="275"/>
      <c r="E341" s="275"/>
      <c r="F341" s="90"/>
      <c r="G341" s="40"/>
      <c r="H341" s="275"/>
      <c r="I341" s="275"/>
      <c r="J341" s="90"/>
      <c r="K341" s="40"/>
      <c r="L341" s="275"/>
      <c r="M341" s="275"/>
      <c r="N341" s="90"/>
      <c r="O341" s="40"/>
      <c r="P341" s="275"/>
      <c r="Q341" s="275"/>
      <c r="R341" s="90"/>
      <c r="S341" s="40"/>
      <c r="T341" s="276"/>
      <c r="U341" s="276"/>
      <c r="V341" s="277"/>
      <c r="W341" s="40"/>
      <c r="X341" s="275"/>
      <c r="Y341" s="275"/>
      <c r="Z341" s="90"/>
    </row>
    <row r="342" spans="1:26">
      <c r="A342" s="12"/>
      <c r="B342" s="80" t="s">
        <v>111</v>
      </c>
      <c r="C342" s="48"/>
      <c r="D342" s="279" t="s">
        <v>263</v>
      </c>
      <c r="E342" s="279"/>
      <c r="F342" s="75"/>
      <c r="G342" s="48"/>
      <c r="H342" s="279" t="s">
        <v>263</v>
      </c>
      <c r="I342" s="279"/>
      <c r="J342" s="75"/>
      <c r="K342" s="48"/>
      <c r="L342" s="279" t="s">
        <v>263</v>
      </c>
      <c r="M342" s="279"/>
      <c r="N342" s="75"/>
      <c r="O342" s="48"/>
      <c r="P342" s="279" t="s">
        <v>263</v>
      </c>
      <c r="Q342" s="279"/>
      <c r="R342" s="75"/>
      <c r="S342" s="48"/>
      <c r="T342" s="279" t="s">
        <v>263</v>
      </c>
      <c r="U342" s="279"/>
      <c r="V342" s="75"/>
      <c r="W342" s="48"/>
      <c r="X342" s="279" t="s">
        <v>263</v>
      </c>
      <c r="Y342" s="279"/>
      <c r="Z342" s="75"/>
    </row>
    <row r="343" spans="1:26">
      <c r="A343" s="12"/>
      <c r="B343" s="80"/>
      <c r="C343" s="48"/>
      <c r="D343" s="269"/>
      <c r="E343" s="269"/>
      <c r="F343" s="48"/>
      <c r="G343" s="48"/>
      <c r="H343" s="269"/>
      <c r="I343" s="269"/>
      <c r="J343" s="48"/>
      <c r="K343" s="48"/>
      <c r="L343" s="269"/>
      <c r="M343" s="269"/>
      <c r="N343" s="48"/>
      <c r="O343" s="48"/>
      <c r="P343" s="269"/>
      <c r="Q343" s="269"/>
      <c r="R343" s="48"/>
      <c r="S343" s="48"/>
      <c r="T343" s="269"/>
      <c r="U343" s="269"/>
      <c r="V343" s="48"/>
      <c r="W343" s="48"/>
      <c r="X343" s="269"/>
      <c r="Y343" s="269"/>
      <c r="Z343" s="48"/>
    </row>
    <row r="344" spans="1:26">
      <c r="A344" s="12"/>
      <c r="B344" s="274" t="s">
        <v>118</v>
      </c>
      <c r="C344" s="40"/>
      <c r="D344" s="271">
        <v>374438</v>
      </c>
      <c r="E344" s="271"/>
      <c r="F344" s="40"/>
      <c r="G344" s="40"/>
      <c r="H344" s="271">
        <v>1402089</v>
      </c>
      <c r="I344" s="271"/>
      <c r="J344" s="40"/>
      <c r="K344" s="40"/>
      <c r="L344" s="271">
        <v>377165</v>
      </c>
      <c r="M344" s="271"/>
      <c r="N344" s="40"/>
      <c r="O344" s="40"/>
      <c r="P344" s="271">
        <v>699732</v>
      </c>
      <c r="Q344" s="271"/>
      <c r="R344" s="40"/>
      <c r="S344" s="40"/>
      <c r="T344" s="272" t="s">
        <v>1231</v>
      </c>
      <c r="U344" s="272"/>
      <c r="V344" s="262" t="s">
        <v>261</v>
      </c>
      <c r="W344" s="40"/>
      <c r="X344" s="271">
        <v>374438</v>
      </c>
      <c r="Y344" s="271"/>
      <c r="Z344" s="40"/>
    </row>
    <row r="345" spans="1:26" ht="15.75" thickBot="1">
      <c r="A345" s="12"/>
      <c r="B345" s="274"/>
      <c r="C345" s="40"/>
      <c r="D345" s="275"/>
      <c r="E345" s="275"/>
      <c r="F345" s="90"/>
      <c r="G345" s="40"/>
      <c r="H345" s="275"/>
      <c r="I345" s="275"/>
      <c r="J345" s="90"/>
      <c r="K345" s="40"/>
      <c r="L345" s="275"/>
      <c r="M345" s="275"/>
      <c r="N345" s="90"/>
      <c r="O345" s="40"/>
      <c r="P345" s="275"/>
      <c r="Q345" s="275"/>
      <c r="R345" s="90"/>
      <c r="S345" s="40"/>
      <c r="T345" s="276"/>
      <c r="U345" s="276"/>
      <c r="V345" s="277"/>
      <c r="W345" s="40"/>
      <c r="X345" s="275"/>
      <c r="Y345" s="275"/>
      <c r="Z345" s="90"/>
    </row>
    <row r="346" spans="1:26">
      <c r="A346" s="12"/>
      <c r="B346" s="278" t="s">
        <v>119</v>
      </c>
      <c r="C346" s="48"/>
      <c r="D346" s="281" t="s">
        <v>259</v>
      </c>
      <c r="E346" s="283">
        <v>1487813</v>
      </c>
      <c r="F346" s="75"/>
      <c r="G346" s="48"/>
      <c r="H346" s="281" t="s">
        <v>259</v>
      </c>
      <c r="I346" s="283">
        <v>3469443</v>
      </c>
      <c r="J346" s="75"/>
      <c r="K346" s="48"/>
      <c r="L346" s="281" t="s">
        <v>259</v>
      </c>
      <c r="M346" s="283">
        <v>1737056</v>
      </c>
      <c r="N346" s="75"/>
      <c r="O346" s="48"/>
      <c r="P346" s="281" t="s">
        <v>259</v>
      </c>
      <c r="Q346" s="283">
        <v>1347719</v>
      </c>
      <c r="R346" s="75"/>
      <c r="S346" s="48"/>
      <c r="T346" s="281" t="s">
        <v>259</v>
      </c>
      <c r="U346" s="279" t="s">
        <v>1233</v>
      </c>
      <c r="V346" s="281" t="s">
        <v>261</v>
      </c>
      <c r="W346" s="48"/>
      <c r="X346" s="281" t="s">
        <v>259</v>
      </c>
      <c r="Y346" s="283">
        <v>1659138</v>
      </c>
      <c r="Z346" s="75"/>
    </row>
    <row r="347" spans="1:26" ht="15.75" thickBot="1">
      <c r="A347" s="12"/>
      <c r="B347" s="278"/>
      <c r="C347" s="48"/>
      <c r="D347" s="285"/>
      <c r="E347" s="287"/>
      <c r="F347" s="111"/>
      <c r="G347" s="48"/>
      <c r="H347" s="285"/>
      <c r="I347" s="287"/>
      <c r="J347" s="111"/>
      <c r="K347" s="48"/>
      <c r="L347" s="285"/>
      <c r="M347" s="287"/>
      <c r="N347" s="111"/>
      <c r="O347" s="48"/>
      <c r="P347" s="285"/>
      <c r="Q347" s="287"/>
      <c r="R347" s="111"/>
      <c r="S347" s="48"/>
      <c r="T347" s="285"/>
      <c r="U347" s="286"/>
      <c r="V347" s="285"/>
      <c r="W347" s="48"/>
      <c r="X347" s="285"/>
      <c r="Y347" s="287"/>
      <c r="Z347" s="111"/>
    </row>
    <row r="348" spans="1:26" ht="15.75" thickTop="1">
      <c r="A348" s="12"/>
      <c r="B348" s="302"/>
      <c r="C348" s="302"/>
      <c r="D348" s="302"/>
      <c r="E348" s="302"/>
      <c r="F348" s="302"/>
      <c r="G348" s="302"/>
      <c r="H348" s="302"/>
      <c r="I348" s="302"/>
      <c r="J348" s="302"/>
      <c r="K348" s="302"/>
      <c r="L348" s="302"/>
      <c r="M348" s="302"/>
      <c r="N348" s="302"/>
      <c r="O348" s="302"/>
      <c r="P348" s="302"/>
      <c r="Q348" s="302"/>
      <c r="R348" s="302"/>
      <c r="S348" s="302"/>
      <c r="T348" s="302"/>
      <c r="U348" s="302"/>
      <c r="V348" s="302"/>
      <c r="W348" s="302"/>
      <c r="X348" s="302"/>
      <c r="Y348" s="302"/>
      <c r="Z348" s="302"/>
    </row>
    <row r="349" spans="1:26">
      <c r="A349" s="12"/>
      <c r="B349" s="33"/>
      <c r="C349" s="33"/>
      <c r="D349" s="33"/>
      <c r="E349" s="33"/>
      <c r="F349" s="33"/>
      <c r="G349" s="33"/>
      <c r="H349" s="33"/>
      <c r="I349" s="33"/>
      <c r="J349" s="33"/>
      <c r="K349" s="33"/>
      <c r="L349" s="33"/>
      <c r="M349" s="33"/>
      <c r="N349" s="33"/>
      <c r="O349" s="33"/>
      <c r="P349" s="33"/>
      <c r="Q349" s="33"/>
      <c r="R349" s="33"/>
      <c r="S349" s="33"/>
      <c r="T349" s="33"/>
      <c r="U349" s="33"/>
      <c r="V349" s="33"/>
      <c r="W349" s="33"/>
      <c r="X349" s="33"/>
      <c r="Y349" s="33"/>
      <c r="Z349" s="33"/>
    </row>
    <row r="350" spans="1:26">
      <c r="A350" s="12"/>
      <c r="B350" s="18"/>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row>
    <row r="351" spans="1:26">
      <c r="A351" s="12"/>
      <c r="B351" s="81" t="s">
        <v>1098</v>
      </c>
      <c r="C351" s="81"/>
      <c r="D351" s="81"/>
      <c r="E351" s="81"/>
      <c r="F351" s="81"/>
      <c r="G351" s="81"/>
      <c r="H351" s="81"/>
      <c r="I351" s="81"/>
      <c r="J351" s="81"/>
      <c r="K351" s="81"/>
      <c r="L351" s="81"/>
      <c r="M351" s="81"/>
      <c r="N351" s="81"/>
      <c r="O351" s="81"/>
      <c r="P351" s="81"/>
      <c r="Q351" s="81"/>
      <c r="R351" s="81"/>
      <c r="S351" s="81"/>
      <c r="T351" s="81"/>
      <c r="U351" s="81"/>
      <c r="V351" s="81"/>
      <c r="W351" s="81"/>
      <c r="X351" s="81"/>
      <c r="Y351" s="81"/>
      <c r="Z351" s="81"/>
    </row>
    <row r="352" spans="1:26">
      <c r="A352" s="12"/>
      <c r="B352" s="81" t="s">
        <v>1221</v>
      </c>
      <c r="C352" s="81"/>
      <c r="D352" s="81"/>
      <c r="E352" s="81"/>
      <c r="F352" s="81"/>
      <c r="G352" s="81"/>
      <c r="H352" s="81"/>
      <c r="I352" s="81"/>
      <c r="J352" s="81"/>
      <c r="K352" s="81"/>
      <c r="L352" s="81"/>
      <c r="M352" s="81"/>
      <c r="N352" s="81"/>
      <c r="O352" s="81"/>
      <c r="P352" s="81"/>
      <c r="Q352" s="81"/>
      <c r="R352" s="81"/>
      <c r="S352" s="81"/>
      <c r="T352" s="81"/>
      <c r="U352" s="81"/>
      <c r="V352" s="81"/>
      <c r="W352" s="81"/>
      <c r="X352" s="81"/>
      <c r="Y352" s="81"/>
      <c r="Z352" s="81"/>
    </row>
    <row r="353" spans="1:26">
      <c r="A353" s="12"/>
      <c r="B353" s="297">
        <v>41274</v>
      </c>
      <c r="C353" s="297"/>
      <c r="D353" s="297"/>
      <c r="E353" s="297"/>
      <c r="F353" s="297"/>
      <c r="G353" s="297"/>
      <c r="H353" s="297"/>
      <c r="I353" s="297"/>
      <c r="J353" s="297"/>
      <c r="K353" s="297"/>
      <c r="L353" s="297"/>
      <c r="M353" s="297"/>
      <c r="N353" s="297"/>
      <c r="O353" s="297"/>
      <c r="P353" s="297"/>
      <c r="Q353" s="297"/>
      <c r="R353" s="297"/>
      <c r="S353" s="297"/>
      <c r="T353" s="297"/>
      <c r="U353" s="297"/>
      <c r="V353" s="297"/>
      <c r="W353" s="297"/>
      <c r="X353" s="297"/>
      <c r="Y353" s="297"/>
      <c r="Z353" s="297"/>
    </row>
    <row r="354" spans="1:26">
      <c r="A354" s="12"/>
      <c r="B354" s="80" t="s">
        <v>1101</v>
      </c>
      <c r="C354" s="80"/>
      <c r="D354" s="80"/>
      <c r="E354" s="80"/>
      <c r="F354" s="80"/>
      <c r="G354" s="80"/>
      <c r="H354" s="80"/>
      <c r="I354" s="80"/>
      <c r="J354" s="80"/>
      <c r="K354" s="80"/>
      <c r="L354" s="80"/>
      <c r="M354" s="80"/>
      <c r="N354" s="80"/>
      <c r="O354" s="80"/>
      <c r="P354" s="80"/>
      <c r="Q354" s="80"/>
      <c r="R354" s="80"/>
      <c r="S354" s="80"/>
      <c r="T354" s="80"/>
      <c r="U354" s="80"/>
      <c r="V354" s="80"/>
      <c r="W354" s="80"/>
      <c r="X354" s="80"/>
      <c r="Y354" s="80"/>
      <c r="Z354" s="80"/>
    </row>
    <row r="355" spans="1:26">
      <c r="A355" s="12"/>
      <c r="B355" s="14"/>
      <c r="C355" s="14"/>
      <c r="D355" s="81" t="s">
        <v>1102</v>
      </c>
      <c r="E355" s="81"/>
      <c r="F355" s="81"/>
      <c r="G355" s="14"/>
      <c r="H355" s="81" t="s">
        <v>1103</v>
      </c>
      <c r="I355" s="81"/>
      <c r="J355" s="81"/>
      <c r="K355" s="14"/>
      <c r="L355" s="81" t="s">
        <v>1104</v>
      </c>
      <c r="M355" s="81"/>
      <c r="N355" s="81"/>
      <c r="O355" s="14"/>
      <c r="P355" s="81" t="s">
        <v>1105</v>
      </c>
      <c r="Q355" s="81"/>
      <c r="R355" s="81"/>
      <c r="S355" s="14"/>
      <c r="T355" s="81" t="s">
        <v>1106</v>
      </c>
      <c r="U355" s="81"/>
      <c r="V355" s="81"/>
      <c r="W355" s="14"/>
      <c r="X355" s="81" t="s">
        <v>1107</v>
      </c>
      <c r="Y355" s="81"/>
      <c r="Z355" s="81"/>
    </row>
    <row r="356" spans="1:26" ht="15.75" thickBot="1">
      <c r="A356" s="12"/>
      <c r="B356" s="14"/>
      <c r="C356" s="14"/>
      <c r="D356" s="34" t="s">
        <v>1222</v>
      </c>
      <c r="E356" s="34"/>
      <c r="F356" s="34"/>
      <c r="G356" s="14"/>
      <c r="H356" s="34" t="s">
        <v>1108</v>
      </c>
      <c r="I356" s="34"/>
      <c r="J356" s="34"/>
      <c r="K356" s="14"/>
      <c r="L356" s="34" t="s">
        <v>1109</v>
      </c>
      <c r="M356" s="34"/>
      <c r="N356" s="34"/>
      <c r="O356" s="14"/>
      <c r="P356" s="34" t="s">
        <v>1109</v>
      </c>
      <c r="Q356" s="34"/>
      <c r="R356" s="34"/>
      <c r="S356" s="14"/>
      <c r="T356" s="34" t="s">
        <v>1110</v>
      </c>
      <c r="U356" s="34"/>
      <c r="V356" s="34"/>
      <c r="W356" s="14"/>
      <c r="X356" s="34" t="s">
        <v>1008</v>
      </c>
      <c r="Y356" s="34"/>
      <c r="Z356" s="34"/>
    </row>
    <row r="357" spans="1:26">
      <c r="A357" s="12"/>
      <c r="B357" s="261" t="s">
        <v>122</v>
      </c>
      <c r="C357" s="27"/>
      <c r="D357" s="43"/>
      <c r="E357" s="43"/>
      <c r="F357" s="43"/>
      <c r="G357" s="27"/>
      <c r="H357" s="43"/>
      <c r="I357" s="43"/>
      <c r="J357" s="43"/>
      <c r="K357" s="27"/>
      <c r="L357" s="43"/>
      <c r="M357" s="43"/>
      <c r="N357" s="43"/>
      <c r="O357" s="27"/>
      <c r="P357" s="43"/>
      <c r="Q357" s="43"/>
      <c r="R357" s="43"/>
      <c r="S357" s="27"/>
      <c r="T357" s="43"/>
      <c r="U357" s="43"/>
      <c r="V357" s="43"/>
      <c r="W357" s="27"/>
      <c r="X357" s="43"/>
      <c r="Y357" s="43"/>
      <c r="Z357" s="43"/>
    </row>
    <row r="358" spans="1:26">
      <c r="A358" s="12"/>
      <c r="B358" s="19" t="s">
        <v>86</v>
      </c>
      <c r="C358" s="14"/>
      <c r="D358" s="48"/>
      <c r="E358" s="48"/>
      <c r="F358" s="48"/>
      <c r="G358" s="14"/>
      <c r="H358" s="48"/>
      <c r="I358" s="48"/>
      <c r="J358" s="48"/>
      <c r="K358" s="14"/>
      <c r="L358" s="48"/>
      <c r="M358" s="48"/>
      <c r="N358" s="48"/>
      <c r="O358" s="14"/>
      <c r="P358" s="48"/>
      <c r="Q358" s="48"/>
      <c r="R358" s="48"/>
      <c r="S358" s="14"/>
      <c r="T358" s="48"/>
      <c r="U358" s="48"/>
      <c r="V358" s="48"/>
      <c r="W358" s="14"/>
      <c r="X358" s="48"/>
      <c r="Y358" s="48"/>
      <c r="Z358" s="48"/>
    </row>
    <row r="359" spans="1:26">
      <c r="A359" s="12"/>
      <c r="B359" s="274" t="s">
        <v>87</v>
      </c>
      <c r="C359" s="40"/>
      <c r="D359" s="262" t="s">
        <v>259</v>
      </c>
      <c r="E359" s="271">
        <v>2601</v>
      </c>
      <c r="F359" s="40"/>
      <c r="G359" s="40"/>
      <c r="H359" s="262" t="s">
        <v>259</v>
      </c>
      <c r="I359" s="271">
        <v>12704</v>
      </c>
      <c r="J359" s="40"/>
      <c r="K359" s="40"/>
      <c r="L359" s="262" t="s">
        <v>259</v>
      </c>
      <c r="M359" s="272" t="s">
        <v>263</v>
      </c>
      <c r="N359" s="40"/>
      <c r="O359" s="40"/>
      <c r="P359" s="262" t="s">
        <v>259</v>
      </c>
      <c r="Q359" s="271">
        <v>35721</v>
      </c>
      <c r="R359" s="40"/>
      <c r="S359" s="40"/>
      <c r="T359" s="262" t="s">
        <v>259</v>
      </c>
      <c r="U359" s="272" t="s">
        <v>263</v>
      </c>
      <c r="V359" s="40"/>
      <c r="W359" s="40"/>
      <c r="X359" s="262" t="s">
        <v>259</v>
      </c>
      <c r="Y359" s="271">
        <v>51026</v>
      </c>
      <c r="Z359" s="40"/>
    </row>
    <row r="360" spans="1:26">
      <c r="A360" s="12"/>
      <c r="B360" s="274"/>
      <c r="C360" s="40"/>
      <c r="D360" s="262"/>
      <c r="E360" s="271"/>
      <c r="F360" s="40"/>
      <c r="G360" s="40"/>
      <c r="H360" s="262"/>
      <c r="I360" s="271"/>
      <c r="J360" s="40"/>
      <c r="K360" s="40"/>
      <c r="L360" s="262"/>
      <c r="M360" s="272"/>
      <c r="N360" s="40"/>
      <c r="O360" s="40"/>
      <c r="P360" s="262"/>
      <c r="Q360" s="271"/>
      <c r="R360" s="40"/>
      <c r="S360" s="40"/>
      <c r="T360" s="262"/>
      <c r="U360" s="272"/>
      <c r="V360" s="40"/>
      <c r="W360" s="40"/>
      <c r="X360" s="262"/>
      <c r="Y360" s="271"/>
      <c r="Z360" s="40"/>
    </row>
    <row r="361" spans="1:26">
      <c r="A361" s="12"/>
      <c r="B361" s="278" t="s">
        <v>1223</v>
      </c>
      <c r="C361" s="48"/>
      <c r="D361" s="269" t="s">
        <v>263</v>
      </c>
      <c r="E361" s="269"/>
      <c r="F361" s="48"/>
      <c r="G361" s="48"/>
      <c r="H361" s="270">
        <v>43847</v>
      </c>
      <c r="I361" s="270"/>
      <c r="J361" s="48"/>
      <c r="K361" s="48"/>
      <c r="L361" s="270">
        <v>56551</v>
      </c>
      <c r="M361" s="270"/>
      <c r="N361" s="48"/>
      <c r="O361" s="48"/>
      <c r="P361" s="270">
        <v>184753</v>
      </c>
      <c r="Q361" s="270"/>
      <c r="R361" s="48"/>
      <c r="S361" s="48"/>
      <c r="T361" s="269" t="s">
        <v>263</v>
      </c>
      <c r="U361" s="269"/>
      <c r="V361" s="48"/>
      <c r="W361" s="48"/>
      <c r="X361" s="270">
        <v>285151</v>
      </c>
      <c r="Y361" s="270"/>
      <c r="Z361" s="48"/>
    </row>
    <row r="362" spans="1:26">
      <c r="A362" s="12"/>
      <c r="B362" s="278"/>
      <c r="C362" s="48"/>
      <c r="D362" s="269"/>
      <c r="E362" s="269"/>
      <c r="F362" s="48"/>
      <c r="G362" s="48"/>
      <c r="H362" s="270"/>
      <c r="I362" s="270"/>
      <c r="J362" s="48"/>
      <c r="K362" s="48"/>
      <c r="L362" s="270"/>
      <c r="M362" s="270"/>
      <c r="N362" s="48"/>
      <c r="O362" s="48"/>
      <c r="P362" s="270"/>
      <c r="Q362" s="270"/>
      <c r="R362" s="48"/>
      <c r="S362" s="48"/>
      <c r="T362" s="269"/>
      <c r="U362" s="269"/>
      <c r="V362" s="48"/>
      <c r="W362" s="48"/>
      <c r="X362" s="270"/>
      <c r="Y362" s="270"/>
      <c r="Z362" s="48"/>
    </row>
    <row r="363" spans="1:26">
      <c r="A363" s="12"/>
      <c r="B363" s="274" t="s">
        <v>89</v>
      </c>
      <c r="C363" s="40"/>
      <c r="D363" s="272">
        <v>359</v>
      </c>
      <c r="E363" s="272"/>
      <c r="F363" s="40"/>
      <c r="G363" s="40"/>
      <c r="H363" s="271">
        <v>1275</v>
      </c>
      <c r="I363" s="271"/>
      <c r="J363" s="40"/>
      <c r="K363" s="40"/>
      <c r="L363" s="271">
        <v>6033</v>
      </c>
      <c r="M363" s="271"/>
      <c r="N363" s="40"/>
      <c r="O363" s="40"/>
      <c r="P363" s="271">
        <v>57442</v>
      </c>
      <c r="Q363" s="271"/>
      <c r="R363" s="40"/>
      <c r="S363" s="40"/>
      <c r="T363" s="272" t="s">
        <v>263</v>
      </c>
      <c r="U363" s="272"/>
      <c r="V363" s="40"/>
      <c r="W363" s="40"/>
      <c r="X363" s="271">
        <v>65109</v>
      </c>
      <c r="Y363" s="271"/>
      <c r="Z363" s="40"/>
    </row>
    <row r="364" spans="1:26">
      <c r="A364" s="12"/>
      <c r="B364" s="274"/>
      <c r="C364" s="40"/>
      <c r="D364" s="272"/>
      <c r="E364" s="272"/>
      <c r="F364" s="40"/>
      <c r="G364" s="40"/>
      <c r="H364" s="271"/>
      <c r="I364" s="271"/>
      <c r="J364" s="40"/>
      <c r="K364" s="40"/>
      <c r="L364" s="271"/>
      <c r="M364" s="271"/>
      <c r="N364" s="40"/>
      <c r="O364" s="40"/>
      <c r="P364" s="271"/>
      <c r="Q364" s="271"/>
      <c r="R364" s="40"/>
      <c r="S364" s="40"/>
      <c r="T364" s="272"/>
      <c r="U364" s="272"/>
      <c r="V364" s="40"/>
      <c r="W364" s="40"/>
      <c r="X364" s="271"/>
      <c r="Y364" s="271"/>
      <c r="Z364" s="40"/>
    </row>
    <row r="365" spans="1:26">
      <c r="A365" s="12"/>
      <c r="B365" s="278" t="s">
        <v>90</v>
      </c>
      <c r="C365" s="48"/>
      <c r="D365" s="269" t="s">
        <v>263</v>
      </c>
      <c r="E365" s="269"/>
      <c r="F365" s="48"/>
      <c r="G365" s="48"/>
      <c r="H365" s="270">
        <v>10033</v>
      </c>
      <c r="I365" s="270"/>
      <c r="J365" s="48"/>
      <c r="K365" s="48"/>
      <c r="L365" s="270">
        <v>40313</v>
      </c>
      <c r="M365" s="270"/>
      <c r="N365" s="48"/>
      <c r="O365" s="48"/>
      <c r="P365" s="270">
        <v>169695</v>
      </c>
      <c r="Q365" s="270"/>
      <c r="R365" s="48"/>
      <c r="S365" s="48"/>
      <c r="T365" s="269" t="s">
        <v>263</v>
      </c>
      <c r="U365" s="269"/>
      <c r="V365" s="48"/>
      <c r="W365" s="48"/>
      <c r="X365" s="270">
        <v>220041</v>
      </c>
      <c r="Y365" s="270"/>
      <c r="Z365" s="48"/>
    </row>
    <row r="366" spans="1:26">
      <c r="A366" s="12"/>
      <c r="B366" s="278"/>
      <c r="C366" s="48"/>
      <c r="D366" s="269"/>
      <c r="E366" s="269"/>
      <c r="F366" s="48"/>
      <c r="G366" s="48"/>
      <c r="H366" s="270"/>
      <c r="I366" s="270"/>
      <c r="J366" s="48"/>
      <c r="K366" s="48"/>
      <c r="L366" s="270"/>
      <c r="M366" s="270"/>
      <c r="N366" s="48"/>
      <c r="O366" s="48"/>
      <c r="P366" s="270"/>
      <c r="Q366" s="270"/>
      <c r="R366" s="48"/>
      <c r="S366" s="48"/>
      <c r="T366" s="269"/>
      <c r="U366" s="269"/>
      <c r="V366" s="48"/>
      <c r="W366" s="48"/>
      <c r="X366" s="270"/>
      <c r="Y366" s="270"/>
      <c r="Z366" s="48"/>
    </row>
    <row r="367" spans="1:26">
      <c r="A367" s="12"/>
      <c r="B367" s="274" t="s">
        <v>91</v>
      </c>
      <c r="C367" s="40"/>
      <c r="D367" s="272">
        <v>628</v>
      </c>
      <c r="E367" s="272"/>
      <c r="F367" s="40"/>
      <c r="G367" s="40"/>
      <c r="H367" s="271">
        <v>3922</v>
      </c>
      <c r="I367" s="271"/>
      <c r="J367" s="40"/>
      <c r="K367" s="40"/>
      <c r="L367" s="271">
        <v>8982</v>
      </c>
      <c r="M367" s="271"/>
      <c r="N367" s="40"/>
      <c r="O367" s="40"/>
      <c r="P367" s="271">
        <v>27282</v>
      </c>
      <c r="Q367" s="271"/>
      <c r="R367" s="40"/>
      <c r="S367" s="40"/>
      <c r="T367" s="272" t="s">
        <v>263</v>
      </c>
      <c r="U367" s="272"/>
      <c r="V367" s="40"/>
      <c r="W367" s="40"/>
      <c r="X367" s="271">
        <v>40814</v>
      </c>
      <c r="Y367" s="271"/>
      <c r="Z367" s="40"/>
    </row>
    <row r="368" spans="1:26">
      <c r="A368" s="12"/>
      <c r="B368" s="274"/>
      <c r="C368" s="40"/>
      <c r="D368" s="272"/>
      <c r="E368" s="272"/>
      <c r="F368" s="40"/>
      <c r="G368" s="40"/>
      <c r="H368" s="271"/>
      <c r="I368" s="271"/>
      <c r="J368" s="40"/>
      <c r="K368" s="40"/>
      <c r="L368" s="271"/>
      <c r="M368" s="271"/>
      <c r="N368" s="40"/>
      <c r="O368" s="40"/>
      <c r="P368" s="271"/>
      <c r="Q368" s="271"/>
      <c r="R368" s="40"/>
      <c r="S368" s="40"/>
      <c r="T368" s="272"/>
      <c r="U368" s="272"/>
      <c r="V368" s="40"/>
      <c r="W368" s="40"/>
      <c r="X368" s="271"/>
      <c r="Y368" s="271"/>
      <c r="Z368" s="40"/>
    </row>
    <row r="369" spans="1:26">
      <c r="A369" s="12"/>
      <c r="B369" s="278" t="s">
        <v>1224</v>
      </c>
      <c r="C369" s="48"/>
      <c r="D369" s="270">
        <v>93502</v>
      </c>
      <c r="E369" s="270"/>
      <c r="F369" s="48"/>
      <c r="G369" s="48"/>
      <c r="H369" s="270">
        <v>1683425</v>
      </c>
      <c r="I369" s="270"/>
      <c r="J369" s="48"/>
      <c r="K369" s="48"/>
      <c r="L369" s="270">
        <v>1011067</v>
      </c>
      <c r="M369" s="270"/>
      <c r="N369" s="48"/>
      <c r="O369" s="48"/>
      <c r="P369" s="270">
        <v>368329</v>
      </c>
      <c r="Q369" s="270"/>
      <c r="R369" s="48"/>
      <c r="S369" s="48"/>
      <c r="T369" s="269" t="s">
        <v>1237</v>
      </c>
      <c r="U369" s="269"/>
      <c r="V369" s="80" t="s">
        <v>261</v>
      </c>
      <c r="W369" s="48"/>
      <c r="X369" s="269" t="s">
        <v>263</v>
      </c>
      <c r="Y369" s="269"/>
      <c r="Z369" s="48"/>
    </row>
    <row r="370" spans="1:26">
      <c r="A370" s="12"/>
      <c r="B370" s="278"/>
      <c r="C370" s="48"/>
      <c r="D370" s="270"/>
      <c r="E370" s="270"/>
      <c r="F370" s="48"/>
      <c r="G370" s="48"/>
      <c r="H370" s="270"/>
      <c r="I370" s="270"/>
      <c r="J370" s="48"/>
      <c r="K370" s="48"/>
      <c r="L370" s="270"/>
      <c r="M370" s="270"/>
      <c r="N370" s="48"/>
      <c r="O370" s="48"/>
      <c r="P370" s="270"/>
      <c r="Q370" s="270"/>
      <c r="R370" s="48"/>
      <c r="S370" s="48"/>
      <c r="T370" s="269"/>
      <c r="U370" s="269"/>
      <c r="V370" s="80"/>
      <c r="W370" s="48"/>
      <c r="X370" s="269"/>
      <c r="Y370" s="269"/>
      <c r="Z370" s="48"/>
    </row>
    <row r="371" spans="1:26">
      <c r="A371" s="12"/>
      <c r="B371" s="274" t="s">
        <v>92</v>
      </c>
      <c r="C371" s="40"/>
      <c r="D371" s="272" t="s">
        <v>263</v>
      </c>
      <c r="E371" s="272"/>
      <c r="F371" s="40"/>
      <c r="G371" s="40"/>
      <c r="H371" s="271">
        <v>1636</v>
      </c>
      <c r="I371" s="271"/>
      <c r="J371" s="40"/>
      <c r="K371" s="40"/>
      <c r="L371" s="271">
        <v>17257</v>
      </c>
      <c r="M371" s="271"/>
      <c r="N371" s="40"/>
      <c r="O371" s="40"/>
      <c r="P371" s="271">
        <v>9365</v>
      </c>
      <c r="Q371" s="271"/>
      <c r="R371" s="40"/>
      <c r="S371" s="40"/>
      <c r="T371" s="272" t="s">
        <v>1238</v>
      </c>
      <c r="U371" s="272"/>
      <c r="V371" s="262" t="s">
        <v>261</v>
      </c>
      <c r="W371" s="40"/>
      <c r="X371" s="271">
        <v>18335</v>
      </c>
      <c r="Y371" s="271"/>
      <c r="Z371" s="40"/>
    </row>
    <row r="372" spans="1:26" ht="15.75" thickBot="1">
      <c r="A372" s="12"/>
      <c r="B372" s="274"/>
      <c r="C372" s="40"/>
      <c r="D372" s="276"/>
      <c r="E372" s="276"/>
      <c r="F372" s="90"/>
      <c r="G372" s="40"/>
      <c r="H372" s="275"/>
      <c r="I372" s="275"/>
      <c r="J372" s="90"/>
      <c r="K372" s="40"/>
      <c r="L372" s="275"/>
      <c r="M372" s="275"/>
      <c r="N372" s="90"/>
      <c r="O372" s="40"/>
      <c r="P372" s="275"/>
      <c r="Q372" s="275"/>
      <c r="R372" s="90"/>
      <c r="S372" s="40"/>
      <c r="T372" s="276"/>
      <c r="U372" s="276"/>
      <c r="V372" s="277"/>
      <c r="W372" s="40"/>
      <c r="X372" s="275"/>
      <c r="Y372" s="275"/>
      <c r="Z372" s="90"/>
    </row>
    <row r="373" spans="1:26">
      <c r="A373" s="12"/>
      <c r="B373" s="80" t="s">
        <v>1227</v>
      </c>
      <c r="C373" s="48"/>
      <c r="D373" s="283">
        <v>97090</v>
      </c>
      <c r="E373" s="283"/>
      <c r="F373" s="75"/>
      <c r="G373" s="48"/>
      <c r="H373" s="283">
        <v>1756842</v>
      </c>
      <c r="I373" s="283"/>
      <c r="J373" s="75"/>
      <c r="K373" s="48"/>
      <c r="L373" s="283">
        <v>1140203</v>
      </c>
      <c r="M373" s="283"/>
      <c r="N373" s="75"/>
      <c r="O373" s="48"/>
      <c r="P373" s="283">
        <v>852587</v>
      </c>
      <c r="Q373" s="283"/>
      <c r="R373" s="75"/>
      <c r="S373" s="48"/>
      <c r="T373" s="279" t="s">
        <v>1239</v>
      </c>
      <c r="U373" s="279"/>
      <c r="V373" s="281" t="s">
        <v>261</v>
      </c>
      <c r="W373" s="48"/>
      <c r="X373" s="283">
        <v>680476</v>
      </c>
      <c r="Y373" s="283"/>
      <c r="Z373" s="75"/>
    </row>
    <row r="374" spans="1:26">
      <c r="A374" s="12"/>
      <c r="B374" s="80"/>
      <c r="C374" s="48"/>
      <c r="D374" s="270"/>
      <c r="E374" s="270"/>
      <c r="F374" s="48"/>
      <c r="G374" s="48"/>
      <c r="H374" s="284"/>
      <c r="I374" s="284"/>
      <c r="J374" s="76"/>
      <c r="K374" s="48"/>
      <c r="L374" s="284"/>
      <c r="M374" s="284"/>
      <c r="N374" s="76"/>
      <c r="O374" s="48"/>
      <c r="P374" s="284"/>
      <c r="Q374" s="284"/>
      <c r="R374" s="76"/>
      <c r="S374" s="48"/>
      <c r="T374" s="280"/>
      <c r="U374" s="280"/>
      <c r="V374" s="282"/>
      <c r="W374" s="48"/>
      <c r="X374" s="284"/>
      <c r="Y374" s="284"/>
      <c r="Z374" s="76"/>
    </row>
    <row r="375" spans="1:26">
      <c r="A375" s="12"/>
      <c r="B375" s="262" t="s">
        <v>94</v>
      </c>
      <c r="C375" s="40"/>
      <c r="D375" s="272" t="s">
        <v>263</v>
      </c>
      <c r="E375" s="272"/>
      <c r="F375" s="40"/>
      <c r="G375" s="40"/>
      <c r="H375" s="271">
        <v>24885</v>
      </c>
      <c r="I375" s="271"/>
      <c r="J375" s="40"/>
      <c r="K375" s="40"/>
      <c r="L375" s="271">
        <v>201702</v>
      </c>
      <c r="M375" s="271"/>
      <c r="N375" s="40"/>
      <c r="O375" s="40"/>
      <c r="P375" s="271">
        <v>168712</v>
      </c>
      <c r="Q375" s="271"/>
      <c r="R375" s="40"/>
      <c r="S375" s="40"/>
      <c r="T375" s="272" t="s">
        <v>263</v>
      </c>
      <c r="U375" s="272"/>
      <c r="V375" s="40"/>
      <c r="W375" s="40"/>
      <c r="X375" s="271">
        <v>395299</v>
      </c>
      <c r="Y375" s="271"/>
      <c r="Z375" s="40"/>
    </row>
    <row r="376" spans="1:26">
      <c r="A376" s="12"/>
      <c r="B376" s="262"/>
      <c r="C376" s="40"/>
      <c r="D376" s="272"/>
      <c r="E376" s="272"/>
      <c r="F376" s="40"/>
      <c r="G376" s="40"/>
      <c r="H376" s="271"/>
      <c r="I376" s="271"/>
      <c r="J376" s="40"/>
      <c r="K376" s="40"/>
      <c r="L376" s="271"/>
      <c r="M376" s="271"/>
      <c r="N376" s="40"/>
      <c r="O376" s="40"/>
      <c r="P376" s="271"/>
      <c r="Q376" s="271"/>
      <c r="R376" s="40"/>
      <c r="S376" s="40"/>
      <c r="T376" s="272"/>
      <c r="U376" s="272"/>
      <c r="V376" s="40"/>
      <c r="W376" s="40"/>
      <c r="X376" s="271"/>
      <c r="Y376" s="271"/>
      <c r="Z376" s="40"/>
    </row>
    <row r="377" spans="1:26">
      <c r="A377" s="12"/>
      <c r="B377" s="80" t="s">
        <v>95</v>
      </c>
      <c r="C377" s="48"/>
      <c r="D377" s="270">
        <v>18919</v>
      </c>
      <c r="E377" s="270"/>
      <c r="F377" s="48"/>
      <c r="G377" s="48"/>
      <c r="H377" s="270">
        <v>20542</v>
      </c>
      <c r="I377" s="270"/>
      <c r="J377" s="48"/>
      <c r="K377" s="48"/>
      <c r="L377" s="270">
        <v>4484</v>
      </c>
      <c r="M377" s="270"/>
      <c r="N377" s="48"/>
      <c r="O377" s="48"/>
      <c r="P377" s="270">
        <v>50716</v>
      </c>
      <c r="Q377" s="270"/>
      <c r="R377" s="48"/>
      <c r="S377" s="48"/>
      <c r="T377" s="269" t="s">
        <v>1240</v>
      </c>
      <c r="U377" s="269"/>
      <c r="V377" s="80" t="s">
        <v>261</v>
      </c>
      <c r="W377" s="48"/>
      <c r="X377" s="270">
        <v>81528</v>
      </c>
      <c r="Y377" s="270"/>
      <c r="Z377" s="48"/>
    </row>
    <row r="378" spans="1:26">
      <c r="A378" s="12"/>
      <c r="B378" s="80"/>
      <c r="C378" s="48"/>
      <c r="D378" s="270"/>
      <c r="E378" s="270"/>
      <c r="F378" s="48"/>
      <c r="G378" s="48"/>
      <c r="H378" s="270"/>
      <c r="I378" s="270"/>
      <c r="J378" s="48"/>
      <c r="K378" s="48"/>
      <c r="L378" s="270"/>
      <c r="M378" s="270"/>
      <c r="N378" s="48"/>
      <c r="O378" s="48"/>
      <c r="P378" s="270"/>
      <c r="Q378" s="270"/>
      <c r="R378" s="48"/>
      <c r="S378" s="48"/>
      <c r="T378" s="269"/>
      <c r="U378" s="269"/>
      <c r="V378" s="80"/>
      <c r="W378" s="48"/>
      <c r="X378" s="270"/>
      <c r="Y378" s="270"/>
      <c r="Z378" s="48"/>
    </row>
    <row r="379" spans="1:26">
      <c r="A379" s="12"/>
      <c r="B379" s="262" t="s">
        <v>96</v>
      </c>
      <c r="C379" s="40"/>
      <c r="D379" s="272" t="s">
        <v>263</v>
      </c>
      <c r="E379" s="272"/>
      <c r="F379" s="40"/>
      <c r="G379" s="40"/>
      <c r="H379" s="271">
        <v>208085</v>
      </c>
      <c r="I379" s="271"/>
      <c r="J379" s="40"/>
      <c r="K379" s="40"/>
      <c r="L379" s="271">
        <v>38500</v>
      </c>
      <c r="M379" s="271"/>
      <c r="N379" s="40"/>
      <c r="O379" s="40"/>
      <c r="P379" s="271">
        <v>179500</v>
      </c>
      <c r="Q379" s="271"/>
      <c r="R379" s="40"/>
      <c r="S379" s="40"/>
      <c r="T379" s="272" t="s">
        <v>263</v>
      </c>
      <c r="U379" s="272"/>
      <c r="V379" s="40"/>
      <c r="W379" s="40"/>
      <c r="X379" s="271">
        <v>426085</v>
      </c>
      <c r="Y379" s="271"/>
      <c r="Z379" s="40"/>
    </row>
    <row r="380" spans="1:26">
      <c r="A380" s="12"/>
      <c r="B380" s="262"/>
      <c r="C380" s="40"/>
      <c r="D380" s="272"/>
      <c r="E380" s="272"/>
      <c r="F380" s="40"/>
      <c r="G380" s="40"/>
      <c r="H380" s="271"/>
      <c r="I380" s="271"/>
      <c r="J380" s="40"/>
      <c r="K380" s="40"/>
      <c r="L380" s="271"/>
      <c r="M380" s="271"/>
      <c r="N380" s="40"/>
      <c r="O380" s="40"/>
      <c r="P380" s="271"/>
      <c r="Q380" s="271"/>
      <c r="R380" s="40"/>
      <c r="S380" s="40"/>
      <c r="T380" s="272"/>
      <c r="U380" s="272"/>
      <c r="V380" s="40"/>
      <c r="W380" s="40"/>
      <c r="X380" s="271"/>
      <c r="Y380" s="271"/>
      <c r="Z380" s="40"/>
    </row>
    <row r="381" spans="1:26">
      <c r="A381" s="12"/>
      <c r="B381" s="80" t="s">
        <v>97</v>
      </c>
      <c r="C381" s="48"/>
      <c r="D381" s="269" t="s">
        <v>263</v>
      </c>
      <c r="E381" s="269"/>
      <c r="F381" s="48"/>
      <c r="G381" s="48"/>
      <c r="H381" s="269" t="s">
        <v>263</v>
      </c>
      <c r="I381" s="269"/>
      <c r="J381" s="48"/>
      <c r="K381" s="48"/>
      <c r="L381" s="270">
        <v>18095</v>
      </c>
      <c r="M381" s="270"/>
      <c r="N381" s="48"/>
      <c r="O381" s="48"/>
      <c r="P381" s="269" t="s">
        <v>263</v>
      </c>
      <c r="Q381" s="269"/>
      <c r="R381" s="48"/>
      <c r="S381" s="48"/>
      <c r="T381" s="269" t="s">
        <v>263</v>
      </c>
      <c r="U381" s="269"/>
      <c r="V381" s="48"/>
      <c r="W381" s="48"/>
      <c r="X381" s="270">
        <v>18095</v>
      </c>
      <c r="Y381" s="270"/>
      <c r="Z381" s="48"/>
    </row>
    <row r="382" spans="1:26">
      <c r="A382" s="12"/>
      <c r="B382" s="80"/>
      <c r="C382" s="48"/>
      <c r="D382" s="269"/>
      <c r="E382" s="269"/>
      <c r="F382" s="48"/>
      <c r="G382" s="48"/>
      <c r="H382" s="269"/>
      <c r="I382" s="269"/>
      <c r="J382" s="48"/>
      <c r="K382" s="48"/>
      <c r="L382" s="270"/>
      <c r="M382" s="270"/>
      <c r="N382" s="48"/>
      <c r="O382" s="48"/>
      <c r="P382" s="269"/>
      <c r="Q382" s="269"/>
      <c r="R382" s="48"/>
      <c r="S382" s="48"/>
      <c r="T382" s="269"/>
      <c r="U382" s="269"/>
      <c r="V382" s="48"/>
      <c r="W382" s="48"/>
      <c r="X382" s="270"/>
      <c r="Y382" s="270"/>
      <c r="Z382" s="48"/>
    </row>
    <row r="383" spans="1:26">
      <c r="A383" s="12"/>
      <c r="B383" s="262" t="s">
        <v>98</v>
      </c>
      <c r="C383" s="40"/>
      <c r="D383" s="272" t="s">
        <v>263</v>
      </c>
      <c r="E383" s="272"/>
      <c r="F383" s="40"/>
      <c r="G383" s="40"/>
      <c r="H383" s="272" t="s">
        <v>263</v>
      </c>
      <c r="I383" s="272"/>
      <c r="J383" s="40"/>
      <c r="K383" s="40"/>
      <c r="L383" s="271">
        <v>96195</v>
      </c>
      <c r="M383" s="271"/>
      <c r="N383" s="40"/>
      <c r="O383" s="40"/>
      <c r="P383" s="272">
        <v>84</v>
      </c>
      <c r="Q383" s="272"/>
      <c r="R383" s="40"/>
      <c r="S383" s="40"/>
      <c r="T383" s="272" t="s">
        <v>263</v>
      </c>
      <c r="U383" s="272"/>
      <c r="V383" s="40"/>
      <c r="W383" s="40"/>
      <c r="X383" s="271">
        <v>96279</v>
      </c>
      <c r="Y383" s="271"/>
      <c r="Z383" s="40"/>
    </row>
    <row r="384" spans="1:26">
      <c r="A384" s="12"/>
      <c r="B384" s="262"/>
      <c r="C384" s="40"/>
      <c r="D384" s="272"/>
      <c r="E384" s="272"/>
      <c r="F384" s="40"/>
      <c r="G384" s="40"/>
      <c r="H384" s="272"/>
      <c r="I384" s="272"/>
      <c r="J384" s="40"/>
      <c r="K384" s="40"/>
      <c r="L384" s="271"/>
      <c r="M384" s="271"/>
      <c r="N384" s="40"/>
      <c r="O384" s="40"/>
      <c r="P384" s="272"/>
      <c r="Q384" s="272"/>
      <c r="R384" s="40"/>
      <c r="S384" s="40"/>
      <c r="T384" s="272"/>
      <c r="U384" s="272"/>
      <c r="V384" s="40"/>
      <c r="W384" s="40"/>
      <c r="X384" s="271"/>
      <c r="Y384" s="271"/>
      <c r="Z384" s="40"/>
    </row>
    <row r="385" spans="1:26">
      <c r="A385" s="12"/>
      <c r="B385" s="80" t="s">
        <v>1230</v>
      </c>
      <c r="C385" s="48"/>
      <c r="D385" s="270">
        <v>1316926</v>
      </c>
      <c r="E385" s="270"/>
      <c r="F385" s="48"/>
      <c r="G385" s="48"/>
      <c r="H385" s="270">
        <v>976368</v>
      </c>
      <c r="I385" s="270"/>
      <c r="J385" s="48"/>
      <c r="K385" s="48"/>
      <c r="L385" s="270">
        <v>3162</v>
      </c>
      <c r="M385" s="270"/>
      <c r="N385" s="48"/>
      <c r="O385" s="48"/>
      <c r="P385" s="269" t="s">
        <v>263</v>
      </c>
      <c r="Q385" s="269"/>
      <c r="R385" s="48"/>
      <c r="S385" s="48"/>
      <c r="T385" s="269" t="s">
        <v>1241</v>
      </c>
      <c r="U385" s="269"/>
      <c r="V385" s="80" t="s">
        <v>261</v>
      </c>
      <c r="W385" s="48"/>
      <c r="X385" s="269" t="s">
        <v>263</v>
      </c>
      <c r="Y385" s="269"/>
      <c r="Z385" s="48"/>
    </row>
    <row r="386" spans="1:26" ht="15.75" thickBot="1">
      <c r="A386" s="12"/>
      <c r="B386" s="80"/>
      <c r="C386" s="48"/>
      <c r="D386" s="294"/>
      <c r="E386" s="294"/>
      <c r="F386" s="49"/>
      <c r="G386" s="48"/>
      <c r="H386" s="294"/>
      <c r="I386" s="294"/>
      <c r="J386" s="49"/>
      <c r="K386" s="48"/>
      <c r="L386" s="294"/>
      <c r="M386" s="294"/>
      <c r="N386" s="49"/>
      <c r="O386" s="48"/>
      <c r="P386" s="273"/>
      <c r="Q386" s="273"/>
      <c r="R386" s="49"/>
      <c r="S386" s="48"/>
      <c r="T386" s="273"/>
      <c r="U386" s="273"/>
      <c r="V386" s="293"/>
      <c r="W386" s="48"/>
      <c r="X386" s="273"/>
      <c r="Y386" s="273"/>
      <c r="Z386" s="49"/>
    </row>
    <row r="387" spans="1:26">
      <c r="A387" s="12"/>
      <c r="B387" s="262" t="s">
        <v>1232</v>
      </c>
      <c r="C387" s="40"/>
      <c r="D387" s="263" t="s">
        <v>259</v>
      </c>
      <c r="E387" s="267">
        <v>1432935</v>
      </c>
      <c r="F387" s="43"/>
      <c r="G387" s="40"/>
      <c r="H387" s="263" t="s">
        <v>259</v>
      </c>
      <c r="I387" s="267">
        <v>2986722</v>
      </c>
      <c r="J387" s="43"/>
      <c r="K387" s="40"/>
      <c r="L387" s="263" t="s">
        <v>259</v>
      </c>
      <c r="M387" s="267">
        <v>1502341</v>
      </c>
      <c r="N387" s="43"/>
      <c r="O387" s="40"/>
      <c r="P387" s="263" t="s">
        <v>259</v>
      </c>
      <c r="Q387" s="267">
        <v>1251599</v>
      </c>
      <c r="R387" s="43"/>
      <c r="S387" s="40"/>
      <c r="T387" s="263" t="s">
        <v>259</v>
      </c>
      <c r="U387" s="265" t="s">
        <v>1242</v>
      </c>
      <c r="V387" s="263" t="s">
        <v>261</v>
      </c>
      <c r="W387" s="40"/>
      <c r="X387" s="263" t="s">
        <v>259</v>
      </c>
      <c r="Y387" s="267">
        <v>1697762</v>
      </c>
      <c r="Z387" s="43"/>
    </row>
    <row r="388" spans="1:26" ht="15.75" thickBot="1">
      <c r="A388" s="12"/>
      <c r="B388" s="262"/>
      <c r="C388" s="40"/>
      <c r="D388" s="298"/>
      <c r="E388" s="299"/>
      <c r="F388" s="55"/>
      <c r="G388" s="40"/>
      <c r="H388" s="298"/>
      <c r="I388" s="299"/>
      <c r="J388" s="55"/>
      <c r="K388" s="40"/>
      <c r="L388" s="298"/>
      <c r="M388" s="299"/>
      <c r="N388" s="55"/>
      <c r="O388" s="40"/>
      <c r="P388" s="298"/>
      <c r="Q388" s="299"/>
      <c r="R388" s="55"/>
      <c r="S388" s="40"/>
      <c r="T388" s="298"/>
      <c r="U388" s="300"/>
      <c r="V388" s="298"/>
      <c r="W388" s="40"/>
      <c r="X388" s="298"/>
      <c r="Y388" s="299"/>
      <c r="Z388" s="55"/>
    </row>
    <row r="389" spans="1:26" ht="15.75" thickTop="1">
      <c r="A389" s="12"/>
      <c r="B389" s="14"/>
      <c r="C389" s="14"/>
      <c r="D389" s="56"/>
      <c r="E389" s="56"/>
      <c r="F389" s="56"/>
      <c r="G389" s="14"/>
      <c r="H389" s="56"/>
      <c r="I389" s="56"/>
      <c r="J389" s="56"/>
      <c r="K389" s="14"/>
      <c r="L389" s="56"/>
      <c r="M389" s="56"/>
      <c r="N389" s="56"/>
      <c r="O389" s="14"/>
      <c r="P389" s="56"/>
      <c r="Q389" s="56"/>
      <c r="R389" s="56"/>
      <c r="S389" s="14"/>
      <c r="T389" s="56"/>
      <c r="U389" s="56"/>
      <c r="V389" s="56"/>
      <c r="W389" s="14"/>
      <c r="X389" s="56"/>
      <c r="Y389" s="56"/>
      <c r="Z389" s="56"/>
    </row>
    <row r="390" spans="1:26">
      <c r="A390" s="12"/>
      <c r="B390" s="261" t="s">
        <v>124</v>
      </c>
      <c r="C390" s="27"/>
      <c r="D390" s="40"/>
      <c r="E390" s="40"/>
      <c r="F390" s="40"/>
      <c r="G390" s="27"/>
      <c r="H390" s="40"/>
      <c r="I390" s="40"/>
      <c r="J390" s="40"/>
      <c r="K390" s="27"/>
      <c r="L390" s="40"/>
      <c r="M390" s="40"/>
      <c r="N390" s="40"/>
      <c r="O390" s="27"/>
      <c r="P390" s="40"/>
      <c r="Q390" s="40"/>
      <c r="R390" s="40"/>
      <c r="S390" s="27"/>
      <c r="T390" s="40"/>
      <c r="U390" s="40"/>
      <c r="V390" s="40"/>
      <c r="W390" s="27"/>
      <c r="X390" s="40"/>
      <c r="Y390" s="40"/>
      <c r="Z390" s="40"/>
    </row>
    <row r="391" spans="1:26">
      <c r="A391" s="12"/>
      <c r="B391" s="19" t="s">
        <v>100</v>
      </c>
      <c r="C391" s="14"/>
      <c r="D391" s="48"/>
      <c r="E391" s="48"/>
      <c r="F391" s="48"/>
      <c r="G391" s="14"/>
      <c r="H391" s="48"/>
      <c r="I391" s="48"/>
      <c r="J391" s="48"/>
      <c r="K391" s="14"/>
      <c r="L391" s="48"/>
      <c r="M391" s="48"/>
      <c r="N391" s="48"/>
      <c r="O391" s="14"/>
      <c r="P391" s="48"/>
      <c r="Q391" s="48"/>
      <c r="R391" s="48"/>
      <c r="S391" s="14"/>
      <c r="T391" s="48"/>
      <c r="U391" s="48"/>
      <c r="V391" s="48"/>
      <c r="W391" s="14"/>
      <c r="X391" s="48"/>
      <c r="Y391" s="48"/>
      <c r="Z391" s="48"/>
    </row>
    <row r="392" spans="1:26">
      <c r="A392" s="12"/>
      <c r="B392" s="274" t="s">
        <v>101</v>
      </c>
      <c r="C392" s="40"/>
      <c r="D392" s="262" t="s">
        <v>259</v>
      </c>
      <c r="E392" s="272" t="s">
        <v>263</v>
      </c>
      <c r="F392" s="40"/>
      <c r="G392" s="40"/>
      <c r="H392" s="262" t="s">
        <v>259</v>
      </c>
      <c r="I392" s="271">
        <v>64749</v>
      </c>
      <c r="J392" s="40"/>
      <c r="K392" s="40"/>
      <c r="L392" s="262" t="s">
        <v>259</v>
      </c>
      <c r="M392" s="272">
        <v>206</v>
      </c>
      <c r="N392" s="40"/>
      <c r="O392" s="40"/>
      <c r="P392" s="262" t="s">
        <v>259</v>
      </c>
      <c r="Q392" s="272">
        <v>53</v>
      </c>
      <c r="R392" s="40"/>
      <c r="S392" s="40"/>
      <c r="T392" s="262" t="s">
        <v>259</v>
      </c>
      <c r="U392" s="272" t="s">
        <v>263</v>
      </c>
      <c r="V392" s="40"/>
      <c r="W392" s="40"/>
      <c r="X392" s="262" t="s">
        <v>259</v>
      </c>
      <c r="Y392" s="271">
        <v>65008</v>
      </c>
      <c r="Z392" s="40"/>
    </row>
    <row r="393" spans="1:26">
      <c r="A393" s="12"/>
      <c r="B393" s="274"/>
      <c r="C393" s="40"/>
      <c r="D393" s="262"/>
      <c r="E393" s="272"/>
      <c r="F393" s="40"/>
      <c r="G393" s="40"/>
      <c r="H393" s="262"/>
      <c r="I393" s="271"/>
      <c r="J393" s="40"/>
      <c r="K393" s="40"/>
      <c r="L393" s="262"/>
      <c r="M393" s="272"/>
      <c r="N393" s="40"/>
      <c r="O393" s="40"/>
      <c r="P393" s="262"/>
      <c r="Q393" s="272"/>
      <c r="R393" s="40"/>
      <c r="S393" s="40"/>
      <c r="T393" s="262"/>
      <c r="U393" s="272"/>
      <c r="V393" s="40"/>
      <c r="W393" s="40"/>
      <c r="X393" s="262"/>
      <c r="Y393" s="271"/>
      <c r="Z393" s="40"/>
    </row>
    <row r="394" spans="1:26">
      <c r="A394" s="12"/>
      <c r="B394" s="278" t="s">
        <v>102</v>
      </c>
      <c r="C394" s="48"/>
      <c r="D394" s="270">
        <v>1809</v>
      </c>
      <c r="E394" s="270"/>
      <c r="F394" s="48"/>
      <c r="G394" s="48"/>
      <c r="H394" s="270">
        <v>9620</v>
      </c>
      <c r="I394" s="270"/>
      <c r="J394" s="48"/>
      <c r="K394" s="48"/>
      <c r="L394" s="270">
        <v>80466</v>
      </c>
      <c r="M394" s="270"/>
      <c r="N394" s="48"/>
      <c r="O394" s="48"/>
      <c r="P394" s="270">
        <v>182729</v>
      </c>
      <c r="Q394" s="270"/>
      <c r="R394" s="48"/>
      <c r="S394" s="48"/>
      <c r="T394" s="269" t="s">
        <v>263</v>
      </c>
      <c r="U394" s="269"/>
      <c r="V394" s="48"/>
      <c r="W394" s="48"/>
      <c r="X394" s="270">
        <v>274624</v>
      </c>
      <c r="Y394" s="270"/>
      <c r="Z394" s="48"/>
    </row>
    <row r="395" spans="1:26">
      <c r="A395" s="12"/>
      <c r="B395" s="278"/>
      <c r="C395" s="48"/>
      <c r="D395" s="270"/>
      <c r="E395" s="270"/>
      <c r="F395" s="48"/>
      <c r="G395" s="48"/>
      <c r="H395" s="270"/>
      <c r="I395" s="270"/>
      <c r="J395" s="48"/>
      <c r="K395" s="48"/>
      <c r="L395" s="270"/>
      <c r="M395" s="270"/>
      <c r="N395" s="48"/>
      <c r="O395" s="48"/>
      <c r="P395" s="270"/>
      <c r="Q395" s="270"/>
      <c r="R395" s="48"/>
      <c r="S395" s="48"/>
      <c r="T395" s="269"/>
      <c r="U395" s="269"/>
      <c r="V395" s="48"/>
      <c r="W395" s="48"/>
      <c r="X395" s="270"/>
      <c r="Y395" s="270"/>
      <c r="Z395" s="48"/>
    </row>
    <row r="396" spans="1:26">
      <c r="A396" s="12"/>
      <c r="B396" s="274" t="s">
        <v>103</v>
      </c>
      <c r="C396" s="40"/>
      <c r="D396" s="271">
        <v>13554</v>
      </c>
      <c r="E396" s="271"/>
      <c r="F396" s="40"/>
      <c r="G396" s="40"/>
      <c r="H396" s="271">
        <v>41114</v>
      </c>
      <c r="I396" s="271"/>
      <c r="J396" s="40"/>
      <c r="K396" s="40"/>
      <c r="L396" s="271">
        <v>55382</v>
      </c>
      <c r="M396" s="271"/>
      <c r="N396" s="40"/>
      <c r="O396" s="40"/>
      <c r="P396" s="271">
        <v>40573</v>
      </c>
      <c r="Q396" s="271"/>
      <c r="R396" s="40"/>
      <c r="S396" s="40"/>
      <c r="T396" s="272" t="s">
        <v>1238</v>
      </c>
      <c r="U396" s="272"/>
      <c r="V396" s="262" t="s">
        <v>261</v>
      </c>
      <c r="W396" s="40"/>
      <c r="X396" s="271">
        <v>140700</v>
      </c>
      <c r="Y396" s="271"/>
      <c r="Z396" s="40"/>
    </row>
    <row r="397" spans="1:26">
      <c r="A397" s="12"/>
      <c r="B397" s="274"/>
      <c r="C397" s="40"/>
      <c r="D397" s="271"/>
      <c r="E397" s="271"/>
      <c r="F397" s="40"/>
      <c r="G397" s="40"/>
      <c r="H397" s="271"/>
      <c r="I397" s="271"/>
      <c r="J397" s="40"/>
      <c r="K397" s="40"/>
      <c r="L397" s="271"/>
      <c r="M397" s="271"/>
      <c r="N397" s="40"/>
      <c r="O397" s="40"/>
      <c r="P397" s="271"/>
      <c r="Q397" s="271"/>
      <c r="R397" s="40"/>
      <c r="S397" s="40"/>
      <c r="T397" s="272"/>
      <c r="U397" s="272"/>
      <c r="V397" s="262"/>
      <c r="W397" s="40"/>
      <c r="X397" s="271"/>
      <c r="Y397" s="271"/>
      <c r="Z397" s="40"/>
    </row>
    <row r="398" spans="1:26">
      <c r="A398" s="12"/>
      <c r="B398" s="278" t="s">
        <v>1234</v>
      </c>
      <c r="C398" s="48"/>
      <c r="D398" s="270">
        <v>762957</v>
      </c>
      <c r="E398" s="270"/>
      <c r="F398" s="48"/>
      <c r="G398" s="48"/>
      <c r="H398" s="270">
        <v>1178596</v>
      </c>
      <c r="I398" s="270"/>
      <c r="J398" s="48"/>
      <c r="K398" s="48"/>
      <c r="L398" s="270">
        <v>906288</v>
      </c>
      <c r="M398" s="270"/>
      <c r="N398" s="48"/>
      <c r="O398" s="48"/>
      <c r="P398" s="270">
        <v>308482</v>
      </c>
      <c r="Q398" s="270"/>
      <c r="R398" s="48"/>
      <c r="S398" s="48"/>
      <c r="T398" s="269" t="s">
        <v>1237</v>
      </c>
      <c r="U398" s="269"/>
      <c r="V398" s="80" t="s">
        <v>261</v>
      </c>
      <c r="W398" s="48"/>
      <c r="X398" s="269" t="s">
        <v>263</v>
      </c>
      <c r="Y398" s="269"/>
      <c r="Z398" s="48"/>
    </row>
    <row r="399" spans="1:26" ht="15.75" thickBot="1">
      <c r="A399" s="12"/>
      <c r="B399" s="278"/>
      <c r="C399" s="48"/>
      <c r="D399" s="294"/>
      <c r="E399" s="294"/>
      <c r="F399" s="49"/>
      <c r="G399" s="48"/>
      <c r="H399" s="294"/>
      <c r="I399" s="294"/>
      <c r="J399" s="49"/>
      <c r="K399" s="48"/>
      <c r="L399" s="294"/>
      <c r="M399" s="294"/>
      <c r="N399" s="49"/>
      <c r="O399" s="48"/>
      <c r="P399" s="294"/>
      <c r="Q399" s="294"/>
      <c r="R399" s="49"/>
      <c r="S399" s="48"/>
      <c r="T399" s="273"/>
      <c r="U399" s="273"/>
      <c r="V399" s="293"/>
      <c r="W399" s="48"/>
      <c r="X399" s="273"/>
      <c r="Y399" s="273"/>
      <c r="Z399" s="49"/>
    </row>
    <row r="400" spans="1:26">
      <c r="A400" s="12"/>
      <c r="B400" s="301" t="s">
        <v>104</v>
      </c>
      <c r="C400" s="40"/>
      <c r="D400" s="267">
        <v>778320</v>
      </c>
      <c r="E400" s="267"/>
      <c r="F400" s="43"/>
      <c r="G400" s="40"/>
      <c r="H400" s="267">
        <v>1294079</v>
      </c>
      <c r="I400" s="267"/>
      <c r="J400" s="43"/>
      <c r="K400" s="40"/>
      <c r="L400" s="267">
        <v>1042342</v>
      </c>
      <c r="M400" s="267"/>
      <c r="N400" s="43"/>
      <c r="O400" s="40"/>
      <c r="P400" s="267">
        <v>531837</v>
      </c>
      <c r="Q400" s="267"/>
      <c r="R400" s="43"/>
      <c r="S400" s="40"/>
      <c r="T400" s="265" t="s">
        <v>1239</v>
      </c>
      <c r="U400" s="265"/>
      <c r="V400" s="263" t="s">
        <v>261</v>
      </c>
      <c r="W400" s="40"/>
      <c r="X400" s="267">
        <v>480332</v>
      </c>
      <c r="Y400" s="267"/>
      <c r="Z400" s="43"/>
    </row>
    <row r="401" spans="1:26">
      <c r="A401" s="12"/>
      <c r="B401" s="301"/>
      <c r="C401" s="40"/>
      <c r="D401" s="271"/>
      <c r="E401" s="271"/>
      <c r="F401" s="40"/>
      <c r="G401" s="40"/>
      <c r="H401" s="268"/>
      <c r="I401" s="268"/>
      <c r="J401" s="44"/>
      <c r="K401" s="40"/>
      <c r="L401" s="268"/>
      <c r="M401" s="268"/>
      <c r="N401" s="44"/>
      <c r="O401" s="40"/>
      <c r="P401" s="268"/>
      <c r="Q401" s="268"/>
      <c r="R401" s="44"/>
      <c r="S401" s="40"/>
      <c r="T401" s="266"/>
      <c r="U401" s="266"/>
      <c r="V401" s="264"/>
      <c r="W401" s="40"/>
      <c r="X401" s="268"/>
      <c r="Y401" s="268"/>
      <c r="Z401" s="44"/>
    </row>
    <row r="402" spans="1:26">
      <c r="A402" s="12"/>
      <c r="B402" s="80" t="s">
        <v>105</v>
      </c>
      <c r="C402" s="48"/>
      <c r="D402" s="270">
        <v>259520</v>
      </c>
      <c r="E402" s="270"/>
      <c r="F402" s="48"/>
      <c r="G402" s="48"/>
      <c r="H402" s="270">
        <v>280500</v>
      </c>
      <c r="I402" s="270"/>
      <c r="J402" s="48"/>
      <c r="K402" s="48"/>
      <c r="L402" s="269">
        <v>488</v>
      </c>
      <c r="M402" s="269"/>
      <c r="N402" s="48"/>
      <c r="O402" s="48"/>
      <c r="P402" s="269">
        <v>9</v>
      </c>
      <c r="Q402" s="269"/>
      <c r="R402" s="48"/>
      <c r="S402" s="48"/>
      <c r="T402" s="269" t="s">
        <v>263</v>
      </c>
      <c r="U402" s="269"/>
      <c r="V402" s="48"/>
      <c r="W402" s="48"/>
      <c r="X402" s="270">
        <v>540517</v>
      </c>
      <c r="Y402" s="270"/>
      <c r="Z402" s="48"/>
    </row>
    <row r="403" spans="1:26">
      <c r="A403" s="12"/>
      <c r="B403" s="80"/>
      <c r="C403" s="48"/>
      <c r="D403" s="270"/>
      <c r="E403" s="270"/>
      <c r="F403" s="48"/>
      <c r="G403" s="48"/>
      <c r="H403" s="270"/>
      <c r="I403" s="270"/>
      <c r="J403" s="48"/>
      <c r="K403" s="48"/>
      <c r="L403" s="269"/>
      <c r="M403" s="269"/>
      <c r="N403" s="48"/>
      <c r="O403" s="48"/>
      <c r="P403" s="269"/>
      <c r="Q403" s="269"/>
      <c r="R403" s="48"/>
      <c r="S403" s="48"/>
      <c r="T403" s="269"/>
      <c r="U403" s="269"/>
      <c r="V403" s="48"/>
      <c r="W403" s="48"/>
      <c r="X403" s="270"/>
      <c r="Y403" s="270"/>
      <c r="Z403" s="48"/>
    </row>
    <row r="404" spans="1:26">
      <c r="A404" s="12"/>
      <c r="B404" s="262" t="s">
        <v>106</v>
      </c>
      <c r="C404" s="40"/>
      <c r="D404" s="271">
        <v>13317</v>
      </c>
      <c r="E404" s="271"/>
      <c r="F404" s="40"/>
      <c r="G404" s="40"/>
      <c r="H404" s="271">
        <v>8149</v>
      </c>
      <c r="I404" s="271"/>
      <c r="J404" s="40"/>
      <c r="K404" s="40"/>
      <c r="L404" s="272" t="s">
        <v>263</v>
      </c>
      <c r="M404" s="272"/>
      <c r="N404" s="40"/>
      <c r="O404" s="40"/>
      <c r="P404" s="271">
        <v>53678</v>
      </c>
      <c r="Q404" s="271"/>
      <c r="R404" s="40"/>
      <c r="S404" s="40"/>
      <c r="T404" s="272" t="s">
        <v>263</v>
      </c>
      <c r="U404" s="272"/>
      <c r="V404" s="40"/>
      <c r="W404" s="40"/>
      <c r="X404" s="271">
        <v>75144</v>
      </c>
      <c r="Y404" s="271"/>
      <c r="Z404" s="40"/>
    </row>
    <row r="405" spans="1:26">
      <c r="A405" s="12"/>
      <c r="B405" s="262"/>
      <c r="C405" s="40"/>
      <c r="D405" s="271"/>
      <c r="E405" s="271"/>
      <c r="F405" s="40"/>
      <c r="G405" s="40"/>
      <c r="H405" s="271"/>
      <c r="I405" s="271"/>
      <c r="J405" s="40"/>
      <c r="K405" s="40"/>
      <c r="L405" s="272"/>
      <c r="M405" s="272"/>
      <c r="N405" s="40"/>
      <c r="O405" s="40"/>
      <c r="P405" s="271"/>
      <c r="Q405" s="271"/>
      <c r="R405" s="40"/>
      <c r="S405" s="40"/>
      <c r="T405" s="272"/>
      <c r="U405" s="272"/>
      <c r="V405" s="40"/>
      <c r="W405" s="40"/>
      <c r="X405" s="271"/>
      <c r="Y405" s="271"/>
      <c r="Z405" s="40"/>
    </row>
    <row r="406" spans="1:26">
      <c r="A406" s="12"/>
      <c r="B406" s="80" t="s">
        <v>1235</v>
      </c>
      <c r="C406" s="48"/>
      <c r="D406" s="269" t="s">
        <v>263</v>
      </c>
      <c r="E406" s="269"/>
      <c r="F406" s="48"/>
      <c r="G406" s="48"/>
      <c r="H406" s="269" t="s">
        <v>263</v>
      </c>
      <c r="I406" s="269"/>
      <c r="J406" s="48"/>
      <c r="K406" s="48"/>
      <c r="L406" s="269" t="s">
        <v>263</v>
      </c>
      <c r="M406" s="269"/>
      <c r="N406" s="48"/>
      <c r="O406" s="48"/>
      <c r="P406" s="270">
        <v>20204</v>
      </c>
      <c r="Q406" s="270"/>
      <c r="R406" s="48"/>
      <c r="S406" s="48"/>
      <c r="T406" s="269" t="s">
        <v>263</v>
      </c>
      <c r="U406" s="269"/>
      <c r="V406" s="48"/>
      <c r="W406" s="48"/>
      <c r="X406" s="270">
        <v>20204</v>
      </c>
      <c r="Y406" s="270"/>
      <c r="Z406" s="48"/>
    </row>
    <row r="407" spans="1:26">
      <c r="A407" s="12"/>
      <c r="B407" s="80"/>
      <c r="C407" s="48"/>
      <c r="D407" s="269"/>
      <c r="E407" s="269"/>
      <c r="F407" s="48"/>
      <c r="G407" s="48"/>
      <c r="H407" s="269"/>
      <c r="I407" s="269"/>
      <c r="J407" s="48"/>
      <c r="K407" s="48"/>
      <c r="L407" s="269"/>
      <c r="M407" s="269"/>
      <c r="N407" s="48"/>
      <c r="O407" s="48"/>
      <c r="P407" s="270"/>
      <c r="Q407" s="270"/>
      <c r="R407" s="48"/>
      <c r="S407" s="48"/>
      <c r="T407" s="269"/>
      <c r="U407" s="269"/>
      <c r="V407" s="48"/>
      <c r="W407" s="48"/>
      <c r="X407" s="270"/>
      <c r="Y407" s="270"/>
      <c r="Z407" s="48"/>
    </row>
    <row r="408" spans="1:26">
      <c r="A408" s="12"/>
      <c r="B408" s="262" t="s">
        <v>108</v>
      </c>
      <c r="C408" s="40"/>
      <c r="D408" s="272">
        <v>115</v>
      </c>
      <c r="E408" s="272"/>
      <c r="F408" s="40"/>
      <c r="G408" s="40"/>
      <c r="H408" s="271">
        <v>79488</v>
      </c>
      <c r="I408" s="271"/>
      <c r="J408" s="40"/>
      <c r="K408" s="40"/>
      <c r="L408" s="271">
        <v>39302</v>
      </c>
      <c r="M408" s="271"/>
      <c r="N408" s="40"/>
      <c r="O408" s="40"/>
      <c r="P408" s="271">
        <v>5856</v>
      </c>
      <c r="Q408" s="271"/>
      <c r="R408" s="40"/>
      <c r="S408" s="40"/>
      <c r="T408" s="272" t="s">
        <v>1240</v>
      </c>
      <c r="U408" s="272"/>
      <c r="V408" s="262" t="s">
        <v>261</v>
      </c>
      <c r="W408" s="40"/>
      <c r="X408" s="271">
        <v>111628</v>
      </c>
      <c r="Y408" s="271"/>
      <c r="Z408" s="40"/>
    </row>
    <row r="409" spans="1:26">
      <c r="A409" s="12"/>
      <c r="B409" s="262"/>
      <c r="C409" s="40"/>
      <c r="D409" s="272"/>
      <c r="E409" s="272"/>
      <c r="F409" s="40"/>
      <c r="G409" s="40"/>
      <c r="H409" s="271"/>
      <c r="I409" s="271"/>
      <c r="J409" s="40"/>
      <c r="K409" s="40"/>
      <c r="L409" s="271"/>
      <c r="M409" s="271"/>
      <c r="N409" s="40"/>
      <c r="O409" s="40"/>
      <c r="P409" s="271"/>
      <c r="Q409" s="271"/>
      <c r="R409" s="40"/>
      <c r="S409" s="40"/>
      <c r="T409" s="272"/>
      <c r="U409" s="272"/>
      <c r="V409" s="262"/>
      <c r="W409" s="40"/>
      <c r="X409" s="271"/>
      <c r="Y409" s="271"/>
      <c r="Z409" s="40"/>
    </row>
    <row r="410" spans="1:26">
      <c r="A410" s="12"/>
      <c r="B410" s="80" t="s">
        <v>109</v>
      </c>
      <c r="C410" s="48"/>
      <c r="D410" s="270">
        <v>11261</v>
      </c>
      <c r="E410" s="270"/>
      <c r="F410" s="48"/>
      <c r="G410" s="48"/>
      <c r="H410" s="270">
        <v>7580</v>
      </c>
      <c r="I410" s="270"/>
      <c r="J410" s="48"/>
      <c r="K410" s="48"/>
      <c r="L410" s="270">
        <v>43680</v>
      </c>
      <c r="M410" s="270"/>
      <c r="N410" s="48"/>
      <c r="O410" s="48"/>
      <c r="P410" s="270">
        <v>37014</v>
      </c>
      <c r="Q410" s="270"/>
      <c r="R410" s="48"/>
      <c r="S410" s="48"/>
      <c r="T410" s="269" t="s">
        <v>263</v>
      </c>
      <c r="U410" s="269"/>
      <c r="V410" s="48"/>
      <c r="W410" s="48"/>
      <c r="X410" s="270">
        <v>99535</v>
      </c>
      <c r="Y410" s="270"/>
      <c r="Z410" s="48"/>
    </row>
    <row r="411" spans="1:26" ht="15.75" thickBot="1">
      <c r="A411" s="12"/>
      <c r="B411" s="80"/>
      <c r="C411" s="48"/>
      <c r="D411" s="294"/>
      <c r="E411" s="294"/>
      <c r="F411" s="49"/>
      <c r="G411" s="48"/>
      <c r="H411" s="294"/>
      <c r="I411" s="294"/>
      <c r="J411" s="49"/>
      <c r="K411" s="48"/>
      <c r="L411" s="294"/>
      <c r="M411" s="294"/>
      <c r="N411" s="49"/>
      <c r="O411" s="48"/>
      <c r="P411" s="294"/>
      <c r="Q411" s="294"/>
      <c r="R411" s="49"/>
      <c r="S411" s="48"/>
      <c r="T411" s="273"/>
      <c r="U411" s="273"/>
      <c r="V411" s="49"/>
      <c r="W411" s="48"/>
      <c r="X411" s="294"/>
      <c r="Y411" s="294"/>
      <c r="Z411" s="49"/>
    </row>
    <row r="412" spans="1:26">
      <c r="A412" s="12"/>
      <c r="B412" s="301" t="s">
        <v>110</v>
      </c>
      <c r="C412" s="40"/>
      <c r="D412" s="267">
        <v>1062533</v>
      </c>
      <c r="E412" s="267"/>
      <c r="F412" s="43"/>
      <c r="G412" s="40"/>
      <c r="H412" s="267">
        <v>1669796</v>
      </c>
      <c r="I412" s="267"/>
      <c r="J412" s="43"/>
      <c r="K412" s="40"/>
      <c r="L412" s="267">
        <v>1125812</v>
      </c>
      <c r="M412" s="267"/>
      <c r="N412" s="43"/>
      <c r="O412" s="40"/>
      <c r="P412" s="267">
        <v>648598</v>
      </c>
      <c r="Q412" s="267"/>
      <c r="R412" s="43"/>
      <c r="S412" s="40"/>
      <c r="T412" s="265" t="s">
        <v>1243</v>
      </c>
      <c r="U412" s="265"/>
      <c r="V412" s="263" t="s">
        <v>261</v>
      </c>
      <c r="W412" s="40"/>
      <c r="X412" s="267">
        <v>1327360</v>
      </c>
      <c r="Y412" s="267"/>
      <c r="Z412" s="43"/>
    </row>
    <row r="413" spans="1:26" ht="15.75" thickBot="1">
      <c r="A413" s="12"/>
      <c r="B413" s="301"/>
      <c r="C413" s="40"/>
      <c r="D413" s="275"/>
      <c r="E413" s="275"/>
      <c r="F413" s="90"/>
      <c r="G413" s="40"/>
      <c r="H413" s="275"/>
      <c r="I413" s="275"/>
      <c r="J413" s="90"/>
      <c r="K413" s="40"/>
      <c r="L413" s="275"/>
      <c r="M413" s="275"/>
      <c r="N413" s="90"/>
      <c r="O413" s="40"/>
      <c r="P413" s="275"/>
      <c r="Q413" s="275"/>
      <c r="R413" s="90"/>
      <c r="S413" s="40"/>
      <c r="T413" s="276"/>
      <c r="U413" s="276"/>
      <c r="V413" s="277"/>
      <c r="W413" s="40"/>
      <c r="X413" s="275"/>
      <c r="Y413" s="275"/>
      <c r="Z413" s="90"/>
    </row>
    <row r="414" spans="1:26">
      <c r="A414" s="12"/>
      <c r="B414" s="80" t="s">
        <v>111</v>
      </c>
      <c r="C414" s="48"/>
      <c r="D414" s="279" t="s">
        <v>263</v>
      </c>
      <c r="E414" s="279"/>
      <c r="F414" s="75"/>
      <c r="G414" s="48"/>
      <c r="H414" s="279" t="s">
        <v>263</v>
      </c>
      <c r="I414" s="279"/>
      <c r="J414" s="75"/>
      <c r="K414" s="48"/>
      <c r="L414" s="279" t="s">
        <v>263</v>
      </c>
      <c r="M414" s="279"/>
      <c r="N414" s="75"/>
      <c r="O414" s="48"/>
      <c r="P414" s="279" t="s">
        <v>263</v>
      </c>
      <c r="Q414" s="279"/>
      <c r="R414" s="75"/>
      <c r="S414" s="48"/>
      <c r="T414" s="279" t="s">
        <v>263</v>
      </c>
      <c r="U414" s="279"/>
      <c r="V414" s="75"/>
      <c r="W414" s="48"/>
      <c r="X414" s="279" t="s">
        <v>263</v>
      </c>
      <c r="Y414" s="279"/>
      <c r="Z414" s="75"/>
    </row>
    <row r="415" spans="1:26">
      <c r="A415" s="12"/>
      <c r="B415" s="80"/>
      <c r="C415" s="48"/>
      <c r="D415" s="280"/>
      <c r="E415" s="280"/>
      <c r="F415" s="76"/>
      <c r="G415" s="48"/>
      <c r="H415" s="280"/>
      <c r="I415" s="280"/>
      <c r="J415" s="76"/>
      <c r="K415" s="48"/>
      <c r="L415" s="280"/>
      <c r="M415" s="280"/>
      <c r="N415" s="76"/>
      <c r="O415" s="48"/>
      <c r="P415" s="280"/>
      <c r="Q415" s="280"/>
      <c r="R415" s="76"/>
      <c r="S415" s="48"/>
      <c r="T415" s="280"/>
      <c r="U415" s="280"/>
      <c r="V415" s="76"/>
      <c r="W415" s="48"/>
      <c r="X415" s="280"/>
      <c r="Y415" s="280"/>
      <c r="Z415" s="76"/>
    </row>
    <row r="416" spans="1:26">
      <c r="A416" s="12"/>
      <c r="B416" s="274" t="s">
        <v>118</v>
      </c>
      <c r="C416" s="40"/>
      <c r="D416" s="271">
        <v>370402</v>
      </c>
      <c r="E416" s="271"/>
      <c r="F416" s="40"/>
      <c r="G416" s="40"/>
      <c r="H416" s="271">
        <v>1316926</v>
      </c>
      <c r="I416" s="271"/>
      <c r="J416" s="40"/>
      <c r="K416" s="40"/>
      <c r="L416" s="271">
        <v>376529</v>
      </c>
      <c r="M416" s="271"/>
      <c r="N416" s="40"/>
      <c r="O416" s="40"/>
      <c r="P416" s="271">
        <v>603001</v>
      </c>
      <c r="Q416" s="271"/>
      <c r="R416" s="40"/>
      <c r="S416" s="40"/>
      <c r="T416" s="272" t="s">
        <v>1241</v>
      </c>
      <c r="U416" s="272"/>
      <c r="V416" s="262" t="s">
        <v>261</v>
      </c>
      <c r="W416" s="40"/>
      <c r="X416" s="271">
        <v>370402</v>
      </c>
      <c r="Y416" s="271"/>
      <c r="Z416" s="40"/>
    </row>
    <row r="417" spans="1:26" ht="15.75" thickBot="1">
      <c r="A417" s="12"/>
      <c r="B417" s="274"/>
      <c r="C417" s="40"/>
      <c r="D417" s="275"/>
      <c r="E417" s="275"/>
      <c r="F417" s="90"/>
      <c r="G417" s="40"/>
      <c r="H417" s="275"/>
      <c r="I417" s="275"/>
      <c r="J417" s="90"/>
      <c r="K417" s="40"/>
      <c r="L417" s="275"/>
      <c r="M417" s="275"/>
      <c r="N417" s="90"/>
      <c r="O417" s="40"/>
      <c r="P417" s="275"/>
      <c r="Q417" s="275"/>
      <c r="R417" s="90"/>
      <c r="S417" s="40"/>
      <c r="T417" s="276"/>
      <c r="U417" s="276"/>
      <c r="V417" s="277"/>
      <c r="W417" s="40"/>
      <c r="X417" s="275"/>
      <c r="Y417" s="275"/>
      <c r="Z417" s="90"/>
    </row>
    <row r="418" spans="1:26">
      <c r="A418" s="12"/>
      <c r="B418" s="278" t="s">
        <v>119</v>
      </c>
      <c r="C418" s="48"/>
      <c r="D418" s="281" t="s">
        <v>259</v>
      </c>
      <c r="E418" s="283">
        <v>1432935</v>
      </c>
      <c r="F418" s="75"/>
      <c r="G418" s="48"/>
      <c r="H418" s="281" t="s">
        <v>259</v>
      </c>
      <c r="I418" s="283">
        <v>2986722</v>
      </c>
      <c r="J418" s="75"/>
      <c r="K418" s="48"/>
      <c r="L418" s="281" t="s">
        <v>259</v>
      </c>
      <c r="M418" s="283">
        <v>1502341</v>
      </c>
      <c r="N418" s="75"/>
      <c r="O418" s="48"/>
      <c r="P418" s="281" t="s">
        <v>259</v>
      </c>
      <c r="Q418" s="283">
        <v>1251599</v>
      </c>
      <c r="R418" s="75"/>
      <c r="S418" s="48"/>
      <c r="T418" s="281" t="s">
        <v>259</v>
      </c>
      <c r="U418" s="279" t="s">
        <v>1242</v>
      </c>
      <c r="V418" s="281" t="s">
        <v>261</v>
      </c>
      <c r="W418" s="48"/>
      <c r="X418" s="281" t="s">
        <v>259</v>
      </c>
      <c r="Y418" s="283">
        <v>1697762</v>
      </c>
      <c r="Z418" s="75"/>
    </row>
    <row r="419" spans="1:26" ht="15.75" thickBot="1">
      <c r="A419" s="12"/>
      <c r="B419" s="278"/>
      <c r="C419" s="48"/>
      <c r="D419" s="285"/>
      <c r="E419" s="287"/>
      <c r="F419" s="111"/>
      <c r="G419" s="48"/>
      <c r="H419" s="285"/>
      <c r="I419" s="287"/>
      <c r="J419" s="111"/>
      <c r="K419" s="48"/>
      <c r="L419" s="285"/>
      <c r="M419" s="287"/>
      <c r="N419" s="111"/>
      <c r="O419" s="48"/>
      <c r="P419" s="285"/>
      <c r="Q419" s="287"/>
      <c r="R419" s="111"/>
      <c r="S419" s="48"/>
      <c r="T419" s="285"/>
      <c r="U419" s="286"/>
      <c r="V419" s="285"/>
      <c r="W419" s="48"/>
      <c r="X419" s="285"/>
      <c r="Y419" s="287"/>
      <c r="Z419" s="111"/>
    </row>
    <row r="420" spans="1:26" ht="15.75" thickTop="1">
      <c r="A420" s="12" t="s">
        <v>1288</v>
      </c>
      <c r="B420" s="11" t="s">
        <v>7</v>
      </c>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row>
    <row r="421" spans="1:26">
      <c r="A421" s="12"/>
      <c r="B421" s="33"/>
      <c r="C421" s="33"/>
      <c r="D421" s="33"/>
      <c r="E421" s="33"/>
      <c r="F421" s="33"/>
      <c r="G421" s="33"/>
      <c r="H421" s="33"/>
      <c r="I421" s="33"/>
      <c r="J421" s="33"/>
      <c r="K421" s="33"/>
      <c r="L421" s="33"/>
      <c r="M421" s="33"/>
      <c r="N421" s="33"/>
      <c r="O421" s="33"/>
      <c r="P421" s="33"/>
      <c r="Q421" s="33"/>
      <c r="R421" s="33"/>
      <c r="S421" s="33"/>
      <c r="T421" s="33"/>
      <c r="U421" s="33"/>
      <c r="V421" s="33"/>
      <c r="W421" s="33"/>
      <c r="X421" s="33"/>
      <c r="Y421" s="33"/>
      <c r="Z421" s="33"/>
    </row>
    <row r="422" spans="1:26">
      <c r="A422" s="12"/>
      <c r="B422" s="18"/>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row>
    <row r="423" spans="1:26">
      <c r="A423" s="12"/>
      <c r="B423" s="81" t="s">
        <v>1098</v>
      </c>
      <c r="C423" s="81"/>
      <c r="D423" s="81"/>
      <c r="E423" s="81"/>
      <c r="F423" s="81"/>
      <c r="G423" s="81"/>
      <c r="H423" s="81"/>
      <c r="I423" s="81"/>
      <c r="J423" s="81"/>
      <c r="K423" s="81"/>
      <c r="L423" s="81"/>
      <c r="M423" s="81"/>
      <c r="N423" s="81"/>
      <c r="O423" s="81"/>
      <c r="P423" s="81"/>
      <c r="Q423" s="81"/>
      <c r="R423" s="81"/>
      <c r="S423" s="81"/>
      <c r="T423" s="81"/>
      <c r="U423" s="81"/>
      <c r="V423" s="81"/>
      <c r="W423" s="81"/>
      <c r="X423" s="81"/>
      <c r="Y423" s="81"/>
      <c r="Z423" s="81"/>
    </row>
    <row r="424" spans="1:26">
      <c r="A424" s="12"/>
      <c r="B424" s="81" t="s">
        <v>1244</v>
      </c>
      <c r="C424" s="81"/>
      <c r="D424" s="81"/>
      <c r="E424" s="81"/>
      <c r="F424" s="81"/>
      <c r="G424" s="81"/>
      <c r="H424" s="81"/>
      <c r="I424" s="81"/>
      <c r="J424" s="81"/>
      <c r="K424" s="81"/>
      <c r="L424" s="81"/>
      <c r="M424" s="81"/>
      <c r="N424" s="81"/>
      <c r="O424" s="81"/>
      <c r="P424" s="81"/>
      <c r="Q424" s="81"/>
      <c r="R424" s="81"/>
      <c r="S424" s="81"/>
      <c r="T424" s="81"/>
      <c r="U424" s="81"/>
      <c r="V424" s="81"/>
      <c r="W424" s="81"/>
      <c r="X424" s="81"/>
      <c r="Y424" s="81"/>
      <c r="Z424" s="81"/>
    </row>
    <row r="425" spans="1:26">
      <c r="A425" s="12"/>
      <c r="B425" s="81" t="s">
        <v>1100</v>
      </c>
      <c r="C425" s="81"/>
      <c r="D425" s="81"/>
      <c r="E425" s="81"/>
      <c r="F425" s="81"/>
      <c r="G425" s="81"/>
      <c r="H425" s="81"/>
      <c r="I425" s="81"/>
      <c r="J425" s="81"/>
      <c r="K425" s="81"/>
      <c r="L425" s="81"/>
      <c r="M425" s="81"/>
      <c r="N425" s="81"/>
      <c r="O425" s="81"/>
      <c r="P425" s="81"/>
      <c r="Q425" s="81"/>
      <c r="R425" s="81"/>
      <c r="S425" s="81"/>
      <c r="T425" s="81"/>
      <c r="U425" s="81"/>
      <c r="V425" s="81"/>
      <c r="W425" s="81"/>
      <c r="X425" s="81"/>
      <c r="Y425" s="81"/>
      <c r="Z425" s="81"/>
    </row>
    <row r="426" spans="1:26">
      <c r="A426" s="12"/>
      <c r="B426" s="80" t="s">
        <v>1101</v>
      </c>
      <c r="C426" s="80"/>
      <c r="D426" s="80"/>
      <c r="E426" s="80"/>
      <c r="F426" s="80"/>
      <c r="G426" s="80"/>
      <c r="H426" s="80"/>
      <c r="I426" s="80"/>
      <c r="J426" s="80"/>
      <c r="K426" s="80"/>
      <c r="L426" s="80"/>
      <c r="M426" s="80"/>
      <c r="N426" s="80"/>
      <c r="O426" s="80"/>
      <c r="P426" s="80"/>
      <c r="Q426" s="80"/>
      <c r="R426" s="80"/>
      <c r="S426" s="80"/>
      <c r="T426" s="80"/>
      <c r="U426" s="80"/>
      <c r="V426" s="80"/>
      <c r="W426" s="80"/>
      <c r="X426" s="80"/>
      <c r="Y426" s="80"/>
      <c r="Z426" s="80"/>
    </row>
    <row r="427" spans="1:26">
      <c r="A427" s="12"/>
      <c r="B427" s="14"/>
      <c r="C427" s="14"/>
      <c r="D427" s="81" t="s">
        <v>1102</v>
      </c>
      <c r="E427" s="81"/>
      <c r="F427" s="81"/>
      <c r="G427" s="14"/>
      <c r="H427" s="81" t="s">
        <v>1103</v>
      </c>
      <c r="I427" s="81"/>
      <c r="J427" s="81"/>
      <c r="K427" s="14"/>
      <c r="L427" s="81" t="s">
        <v>1104</v>
      </c>
      <c r="M427" s="81"/>
      <c r="N427" s="81"/>
      <c r="O427" s="14"/>
      <c r="P427" s="81" t="s">
        <v>1105</v>
      </c>
      <c r="Q427" s="81"/>
      <c r="R427" s="81"/>
      <c r="S427" s="14"/>
      <c r="T427" s="81" t="s">
        <v>1106</v>
      </c>
      <c r="U427" s="81"/>
      <c r="V427" s="81"/>
      <c r="W427" s="14"/>
      <c r="X427" s="81" t="s">
        <v>1107</v>
      </c>
      <c r="Y427" s="81"/>
      <c r="Z427" s="81"/>
    </row>
    <row r="428" spans="1:26" ht="15.75" thickBot="1">
      <c r="A428" s="12"/>
      <c r="B428" s="14"/>
      <c r="C428" s="14"/>
      <c r="D428" s="34" t="s">
        <v>1222</v>
      </c>
      <c r="E428" s="34"/>
      <c r="F428" s="34"/>
      <c r="G428" s="14"/>
      <c r="H428" s="34" t="s">
        <v>1222</v>
      </c>
      <c r="I428" s="34"/>
      <c r="J428" s="34"/>
      <c r="K428" s="14"/>
      <c r="L428" s="34" t="s">
        <v>1109</v>
      </c>
      <c r="M428" s="34"/>
      <c r="N428" s="34"/>
      <c r="O428" s="14"/>
      <c r="P428" s="34" t="s">
        <v>1109</v>
      </c>
      <c r="Q428" s="34"/>
      <c r="R428" s="34"/>
      <c r="S428" s="14"/>
      <c r="T428" s="34" t="s">
        <v>1110</v>
      </c>
      <c r="U428" s="34"/>
      <c r="V428" s="34"/>
      <c r="W428" s="14"/>
      <c r="X428" s="34" t="s">
        <v>1008</v>
      </c>
      <c r="Y428" s="34"/>
      <c r="Z428" s="34"/>
    </row>
    <row r="429" spans="1:26">
      <c r="A429" s="12"/>
      <c r="B429" s="19" t="s">
        <v>1245</v>
      </c>
      <c r="C429" s="14"/>
      <c r="D429" s="75"/>
      <c r="E429" s="75"/>
      <c r="F429" s="75"/>
      <c r="G429" s="14"/>
      <c r="H429" s="75"/>
      <c r="I429" s="75"/>
      <c r="J429" s="75"/>
      <c r="K429" s="14"/>
      <c r="L429" s="75"/>
      <c r="M429" s="75"/>
      <c r="N429" s="75"/>
      <c r="O429" s="14"/>
      <c r="P429" s="75"/>
      <c r="Q429" s="75"/>
      <c r="R429" s="75"/>
      <c r="S429" s="14"/>
      <c r="T429" s="75"/>
      <c r="U429" s="75"/>
      <c r="V429" s="75"/>
      <c r="W429" s="14"/>
      <c r="X429" s="75"/>
      <c r="Y429" s="75"/>
      <c r="Z429" s="75"/>
    </row>
    <row r="430" spans="1:26">
      <c r="A430" s="12"/>
      <c r="B430" s="301" t="s">
        <v>162</v>
      </c>
      <c r="C430" s="40"/>
      <c r="D430" s="262" t="s">
        <v>259</v>
      </c>
      <c r="E430" s="272" t="s">
        <v>1246</v>
      </c>
      <c r="F430" s="262" t="s">
        <v>261</v>
      </c>
      <c r="G430" s="40"/>
      <c r="H430" s="262" t="s">
        <v>259</v>
      </c>
      <c r="I430" s="271">
        <v>49260</v>
      </c>
      <c r="J430" s="40"/>
      <c r="K430" s="40"/>
      <c r="L430" s="262" t="s">
        <v>259</v>
      </c>
      <c r="M430" s="271">
        <v>3698</v>
      </c>
      <c r="N430" s="40"/>
      <c r="O430" s="40"/>
      <c r="P430" s="262" t="s">
        <v>259</v>
      </c>
      <c r="Q430" s="271">
        <v>42941</v>
      </c>
      <c r="R430" s="40"/>
      <c r="S430" s="40"/>
      <c r="T430" s="262" t="s">
        <v>259</v>
      </c>
      <c r="U430" s="272" t="s">
        <v>263</v>
      </c>
      <c r="V430" s="40"/>
      <c r="W430" s="40"/>
      <c r="X430" s="262" t="s">
        <v>259</v>
      </c>
      <c r="Y430" s="271">
        <v>91479</v>
      </c>
      <c r="Z430" s="40"/>
    </row>
    <row r="431" spans="1:26" ht="15.75" thickBot="1">
      <c r="A431" s="12"/>
      <c r="B431" s="301"/>
      <c r="C431" s="40"/>
      <c r="D431" s="277"/>
      <c r="E431" s="276"/>
      <c r="F431" s="277"/>
      <c r="G431" s="40"/>
      <c r="H431" s="277"/>
      <c r="I431" s="275"/>
      <c r="J431" s="90"/>
      <c r="K431" s="40"/>
      <c r="L431" s="277"/>
      <c r="M431" s="275"/>
      <c r="N431" s="90"/>
      <c r="O431" s="40"/>
      <c r="P431" s="277"/>
      <c r="Q431" s="275"/>
      <c r="R431" s="90"/>
      <c r="S431" s="40"/>
      <c r="T431" s="277"/>
      <c r="U431" s="276"/>
      <c r="V431" s="90"/>
      <c r="W431" s="40"/>
      <c r="X431" s="277"/>
      <c r="Y431" s="275"/>
      <c r="Z431" s="90"/>
    </row>
    <row r="432" spans="1:26">
      <c r="A432" s="12"/>
      <c r="B432" s="14"/>
      <c r="C432" s="14"/>
      <c r="D432" s="75"/>
      <c r="E432" s="75"/>
      <c r="F432" s="75"/>
      <c r="G432" s="14"/>
      <c r="H432" s="75"/>
      <c r="I432" s="75"/>
      <c r="J432" s="75"/>
      <c r="K432" s="14"/>
      <c r="L432" s="75"/>
      <c r="M432" s="75"/>
      <c r="N432" s="75"/>
      <c r="O432" s="14"/>
      <c r="P432" s="75"/>
      <c r="Q432" s="75"/>
      <c r="R432" s="75"/>
      <c r="S432" s="14"/>
      <c r="T432" s="75"/>
      <c r="U432" s="75"/>
      <c r="V432" s="75"/>
      <c r="W432" s="14"/>
      <c r="X432" s="75"/>
      <c r="Y432" s="75"/>
      <c r="Z432" s="75"/>
    </row>
    <row r="433" spans="1:26">
      <c r="A433" s="12"/>
      <c r="B433" s="291" t="s">
        <v>164</v>
      </c>
      <c r="C433" s="40"/>
      <c r="D433" s="272" t="s">
        <v>263</v>
      </c>
      <c r="E433" s="272"/>
      <c r="F433" s="40"/>
      <c r="G433" s="40"/>
      <c r="H433" s="272" t="s">
        <v>1247</v>
      </c>
      <c r="I433" s="272"/>
      <c r="J433" s="262" t="s">
        <v>261</v>
      </c>
      <c r="K433" s="40"/>
      <c r="L433" s="272" t="s">
        <v>1248</v>
      </c>
      <c r="M433" s="272"/>
      <c r="N433" s="262" t="s">
        <v>261</v>
      </c>
      <c r="O433" s="40"/>
      <c r="P433" s="272" t="s">
        <v>1249</v>
      </c>
      <c r="Q433" s="272"/>
      <c r="R433" s="262" t="s">
        <v>261</v>
      </c>
      <c r="S433" s="40"/>
      <c r="T433" s="272" t="s">
        <v>263</v>
      </c>
      <c r="U433" s="272"/>
      <c r="V433" s="40"/>
      <c r="W433" s="40"/>
      <c r="X433" s="272" t="s">
        <v>1250</v>
      </c>
      <c r="Y433" s="272"/>
      <c r="Z433" s="262" t="s">
        <v>261</v>
      </c>
    </row>
    <row r="434" spans="1:26">
      <c r="A434" s="12"/>
      <c r="B434" s="291"/>
      <c r="C434" s="40"/>
      <c r="D434" s="272"/>
      <c r="E434" s="272"/>
      <c r="F434" s="40"/>
      <c r="G434" s="40"/>
      <c r="H434" s="272"/>
      <c r="I434" s="272"/>
      <c r="J434" s="262"/>
      <c r="K434" s="40"/>
      <c r="L434" s="272"/>
      <c r="M434" s="272"/>
      <c r="N434" s="262"/>
      <c r="O434" s="40"/>
      <c r="P434" s="272"/>
      <c r="Q434" s="272"/>
      <c r="R434" s="262"/>
      <c r="S434" s="40"/>
      <c r="T434" s="272"/>
      <c r="U434" s="272"/>
      <c r="V434" s="40"/>
      <c r="W434" s="40"/>
      <c r="X434" s="272"/>
      <c r="Y434" s="272"/>
      <c r="Z434" s="262"/>
    </row>
    <row r="435" spans="1:26">
      <c r="A435" s="12"/>
      <c r="B435" s="292" t="s">
        <v>165</v>
      </c>
      <c r="C435" s="48"/>
      <c r="D435" s="269" t="s">
        <v>263</v>
      </c>
      <c r="E435" s="269"/>
      <c r="F435" s="48"/>
      <c r="G435" s="48"/>
      <c r="H435" s="269" t="s">
        <v>263</v>
      </c>
      <c r="I435" s="269"/>
      <c r="J435" s="48"/>
      <c r="K435" s="48"/>
      <c r="L435" s="269" t="s">
        <v>263</v>
      </c>
      <c r="M435" s="269"/>
      <c r="N435" s="48"/>
      <c r="O435" s="48"/>
      <c r="P435" s="269" t="s">
        <v>1251</v>
      </c>
      <c r="Q435" s="269"/>
      <c r="R435" s="80" t="s">
        <v>261</v>
      </c>
      <c r="S435" s="48"/>
      <c r="T435" s="269" t="s">
        <v>263</v>
      </c>
      <c r="U435" s="269"/>
      <c r="V435" s="48"/>
      <c r="W435" s="48"/>
      <c r="X435" s="269" t="s">
        <v>1251</v>
      </c>
      <c r="Y435" s="269"/>
      <c r="Z435" s="80" t="s">
        <v>261</v>
      </c>
    </row>
    <row r="436" spans="1:26">
      <c r="A436" s="12"/>
      <c r="B436" s="292"/>
      <c r="C436" s="48"/>
      <c r="D436" s="269"/>
      <c r="E436" s="269"/>
      <c r="F436" s="48"/>
      <c r="G436" s="48"/>
      <c r="H436" s="269"/>
      <c r="I436" s="269"/>
      <c r="J436" s="48"/>
      <c r="K436" s="48"/>
      <c r="L436" s="269"/>
      <c r="M436" s="269"/>
      <c r="N436" s="48"/>
      <c r="O436" s="48"/>
      <c r="P436" s="269"/>
      <c r="Q436" s="269"/>
      <c r="R436" s="80"/>
      <c r="S436" s="48"/>
      <c r="T436" s="269"/>
      <c r="U436" s="269"/>
      <c r="V436" s="48"/>
      <c r="W436" s="48"/>
      <c r="X436" s="269"/>
      <c r="Y436" s="269"/>
      <c r="Z436" s="80"/>
    </row>
    <row r="437" spans="1:26">
      <c r="A437" s="12"/>
      <c r="B437" s="288" t="s">
        <v>166</v>
      </c>
      <c r="C437" s="27"/>
      <c r="D437" s="40"/>
      <c r="E437" s="40"/>
      <c r="F437" s="40"/>
      <c r="G437" s="27"/>
      <c r="H437" s="40"/>
      <c r="I437" s="40"/>
      <c r="J437" s="40"/>
      <c r="K437" s="27"/>
      <c r="L437" s="40"/>
      <c r="M437" s="40"/>
      <c r="N437" s="40"/>
      <c r="O437" s="27"/>
      <c r="P437" s="40"/>
      <c r="Q437" s="40"/>
      <c r="R437" s="40"/>
      <c r="S437" s="27"/>
      <c r="T437" s="40"/>
      <c r="U437" s="40"/>
      <c r="V437" s="40"/>
      <c r="W437" s="27"/>
      <c r="X437" s="40"/>
      <c r="Y437" s="40"/>
      <c r="Z437" s="40"/>
    </row>
    <row r="438" spans="1:26">
      <c r="A438" s="12"/>
      <c r="B438" s="295" t="s">
        <v>167</v>
      </c>
      <c r="C438" s="48"/>
      <c r="D438" s="269" t="s">
        <v>263</v>
      </c>
      <c r="E438" s="269"/>
      <c r="F438" s="48"/>
      <c r="G438" s="48"/>
      <c r="H438" s="269" t="s">
        <v>263</v>
      </c>
      <c r="I438" s="269"/>
      <c r="J438" s="48"/>
      <c r="K438" s="48"/>
      <c r="L438" s="269" t="s">
        <v>263</v>
      </c>
      <c r="M438" s="269"/>
      <c r="N438" s="48"/>
      <c r="O438" s="48"/>
      <c r="P438" s="270">
        <v>3396</v>
      </c>
      <c r="Q438" s="270"/>
      <c r="R438" s="48"/>
      <c r="S438" s="48"/>
      <c r="T438" s="269" t="s">
        <v>263</v>
      </c>
      <c r="U438" s="269"/>
      <c r="V438" s="48"/>
      <c r="W438" s="48"/>
      <c r="X438" s="270">
        <v>3396</v>
      </c>
      <c r="Y438" s="270"/>
      <c r="Z438" s="48"/>
    </row>
    <row r="439" spans="1:26">
      <c r="A439" s="12"/>
      <c r="B439" s="295"/>
      <c r="C439" s="48"/>
      <c r="D439" s="269"/>
      <c r="E439" s="269"/>
      <c r="F439" s="48"/>
      <c r="G439" s="48"/>
      <c r="H439" s="269"/>
      <c r="I439" s="269"/>
      <c r="J439" s="48"/>
      <c r="K439" s="48"/>
      <c r="L439" s="269"/>
      <c r="M439" s="269"/>
      <c r="N439" s="48"/>
      <c r="O439" s="48"/>
      <c r="P439" s="270"/>
      <c r="Q439" s="270"/>
      <c r="R439" s="48"/>
      <c r="S439" s="48"/>
      <c r="T439" s="269"/>
      <c r="U439" s="269"/>
      <c r="V439" s="48"/>
      <c r="W439" s="48"/>
      <c r="X439" s="270"/>
      <c r="Y439" s="270"/>
      <c r="Z439" s="48"/>
    </row>
    <row r="440" spans="1:26">
      <c r="A440" s="12"/>
      <c r="B440" s="301" t="s">
        <v>168</v>
      </c>
      <c r="C440" s="40"/>
      <c r="D440" s="271">
        <v>1819</v>
      </c>
      <c r="E440" s="271"/>
      <c r="F440" s="40"/>
      <c r="G440" s="40"/>
      <c r="H440" s="272" t="s">
        <v>263</v>
      </c>
      <c r="I440" s="272"/>
      <c r="J440" s="40"/>
      <c r="K440" s="40"/>
      <c r="L440" s="271">
        <v>7645</v>
      </c>
      <c r="M440" s="271"/>
      <c r="N440" s="40"/>
      <c r="O440" s="40"/>
      <c r="P440" s="272">
        <v>313</v>
      </c>
      <c r="Q440" s="272"/>
      <c r="R440" s="40"/>
      <c r="S440" s="40"/>
      <c r="T440" s="272" t="s">
        <v>263</v>
      </c>
      <c r="U440" s="272"/>
      <c r="V440" s="40"/>
      <c r="W440" s="40"/>
      <c r="X440" s="271">
        <v>9777</v>
      </c>
      <c r="Y440" s="271"/>
      <c r="Z440" s="40"/>
    </row>
    <row r="441" spans="1:26">
      <c r="A441" s="12"/>
      <c r="B441" s="301"/>
      <c r="C441" s="40"/>
      <c r="D441" s="271"/>
      <c r="E441" s="271"/>
      <c r="F441" s="40"/>
      <c r="G441" s="40"/>
      <c r="H441" s="272"/>
      <c r="I441" s="272"/>
      <c r="J441" s="40"/>
      <c r="K441" s="40"/>
      <c r="L441" s="271"/>
      <c r="M441" s="271"/>
      <c r="N441" s="40"/>
      <c r="O441" s="40"/>
      <c r="P441" s="272"/>
      <c r="Q441" s="272"/>
      <c r="R441" s="40"/>
      <c r="S441" s="40"/>
      <c r="T441" s="272"/>
      <c r="U441" s="272"/>
      <c r="V441" s="40"/>
      <c r="W441" s="40"/>
      <c r="X441" s="271"/>
      <c r="Y441" s="271"/>
      <c r="Z441" s="40"/>
    </row>
    <row r="442" spans="1:26">
      <c r="A442" s="12"/>
      <c r="B442" s="292" t="s">
        <v>1252</v>
      </c>
      <c r="C442" s="48"/>
      <c r="D442" s="269" t="s">
        <v>263</v>
      </c>
      <c r="E442" s="269"/>
      <c r="F442" s="48"/>
      <c r="G442" s="48"/>
      <c r="H442" s="269" t="s">
        <v>263</v>
      </c>
      <c r="I442" s="269"/>
      <c r="J442" s="48"/>
      <c r="K442" s="48"/>
      <c r="L442" s="270">
        <v>8027</v>
      </c>
      <c r="M442" s="270"/>
      <c r="N442" s="48"/>
      <c r="O442" s="48"/>
      <c r="P442" s="269" t="s">
        <v>263</v>
      </c>
      <c r="Q442" s="269"/>
      <c r="R442" s="48"/>
      <c r="S442" s="48"/>
      <c r="T442" s="269" t="s">
        <v>1253</v>
      </c>
      <c r="U442" s="269"/>
      <c r="V442" s="80" t="s">
        <v>261</v>
      </c>
      <c r="W442" s="48"/>
      <c r="X442" s="269" t="s">
        <v>263</v>
      </c>
      <c r="Y442" s="269"/>
      <c r="Z442" s="48"/>
    </row>
    <row r="443" spans="1:26">
      <c r="A443" s="12"/>
      <c r="B443" s="292"/>
      <c r="C443" s="48"/>
      <c r="D443" s="269"/>
      <c r="E443" s="269"/>
      <c r="F443" s="48"/>
      <c r="G443" s="48"/>
      <c r="H443" s="269"/>
      <c r="I443" s="269"/>
      <c r="J443" s="48"/>
      <c r="K443" s="48"/>
      <c r="L443" s="270"/>
      <c r="M443" s="270"/>
      <c r="N443" s="48"/>
      <c r="O443" s="48"/>
      <c r="P443" s="269"/>
      <c r="Q443" s="269"/>
      <c r="R443" s="48"/>
      <c r="S443" s="48"/>
      <c r="T443" s="269"/>
      <c r="U443" s="269"/>
      <c r="V443" s="80"/>
      <c r="W443" s="48"/>
      <c r="X443" s="269"/>
      <c r="Y443" s="269"/>
      <c r="Z443" s="48"/>
    </row>
    <row r="444" spans="1:26">
      <c r="A444" s="12"/>
      <c r="B444" s="291" t="s">
        <v>169</v>
      </c>
      <c r="C444" s="40"/>
      <c r="D444" s="272" t="s">
        <v>263</v>
      </c>
      <c r="E444" s="272"/>
      <c r="F444" s="40"/>
      <c r="G444" s="40"/>
      <c r="H444" s="272" t="s">
        <v>263</v>
      </c>
      <c r="I444" s="272"/>
      <c r="J444" s="40"/>
      <c r="K444" s="40"/>
      <c r="L444" s="272" t="s">
        <v>263</v>
      </c>
      <c r="M444" s="272"/>
      <c r="N444" s="40"/>
      <c r="O444" s="40"/>
      <c r="P444" s="271">
        <v>3541</v>
      </c>
      <c r="Q444" s="271"/>
      <c r="R444" s="40"/>
      <c r="S444" s="40"/>
      <c r="T444" s="272" t="s">
        <v>263</v>
      </c>
      <c r="U444" s="272"/>
      <c r="V444" s="40"/>
      <c r="W444" s="40"/>
      <c r="X444" s="271">
        <v>3541</v>
      </c>
      <c r="Y444" s="271"/>
      <c r="Z444" s="40"/>
    </row>
    <row r="445" spans="1:26" ht="15.75" thickBot="1">
      <c r="A445" s="12"/>
      <c r="B445" s="291"/>
      <c r="C445" s="40"/>
      <c r="D445" s="276"/>
      <c r="E445" s="276"/>
      <c r="F445" s="90"/>
      <c r="G445" s="40"/>
      <c r="H445" s="276"/>
      <c r="I445" s="276"/>
      <c r="J445" s="90"/>
      <c r="K445" s="40"/>
      <c r="L445" s="276"/>
      <c r="M445" s="276"/>
      <c r="N445" s="90"/>
      <c r="O445" s="40"/>
      <c r="P445" s="275"/>
      <c r="Q445" s="275"/>
      <c r="R445" s="90"/>
      <c r="S445" s="40"/>
      <c r="T445" s="276"/>
      <c r="U445" s="276"/>
      <c r="V445" s="90"/>
      <c r="W445" s="40"/>
      <c r="X445" s="275"/>
      <c r="Y445" s="275"/>
      <c r="Z445" s="90"/>
    </row>
    <row r="446" spans="1:26">
      <c r="A446" s="12"/>
      <c r="B446" s="295" t="s">
        <v>170</v>
      </c>
      <c r="C446" s="48"/>
      <c r="D446" s="283">
        <v>1819</v>
      </c>
      <c r="E446" s="283"/>
      <c r="F446" s="75"/>
      <c r="G446" s="48"/>
      <c r="H446" s="279" t="s">
        <v>1247</v>
      </c>
      <c r="I446" s="279"/>
      <c r="J446" s="281" t="s">
        <v>261</v>
      </c>
      <c r="K446" s="48"/>
      <c r="L446" s="279" t="s">
        <v>1254</v>
      </c>
      <c r="M446" s="279"/>
      <c r="N446" s="281" t="s">
        <v>261</v>
      </c>
      <c r="O446" s="48"/>
      <c r="P446" s="279" t="s">
        <v>1255</v>
      </c>
      <c r="Q446" s="279"/>
      <c r="R446" s="281" t="s">
        <v>261</v>
      </c>
      <c r="S446" s="48"/>
      <c r="T446" s="279" t="s">
        <v>1253</v>
      </c>
      <c r="U446" s="279"/>
      <c r="V446" s="281" t="s">
        <v>261</v>
      </c>
      <c r="W446" s="48"/>
      <c r="X446" s="279" t="s">
        <v>1256</v>
      </c>
      <c r="Y446" s="279"/>
      <c r="Z446" s="281" t="s">
        <v>261</v>
      </c>
    </row>
    <row r="447" spans="1:26" ht="15.75" thickBot="1">
      <c r="A447" s="12"/>
      <c r="B447" s="295"/>
      <c r="C447" s="48"/>
      <c r="D447" s="294"/>
      <c r="E447" s="294"/>
      <c r="F447" s="49"/>
      <c r="G447" s="48"/>
      <c r="H447" s="273"/>
      <c r="I447" s="273"/>
      <c r="J447" s="293"/>
      <c r="K447" s="48"/>
      <c r="L447" s="273"/>
      <c r="M447" s="273"/>
      <c r="N447" s="293"/>
      <c r="O447" s="48"/>
      <c r="P447" s="273"/>
      <c r="Q447" s="273"/>
      <c r="R447" s="293"/>
      <c r="S447" s="48"/>
      <c r="T447" s="273"/>
      <c r="U447" s="273"/>
      <c r="V447" s="293"/>
      <c r="W447" s="48"/>
      <c r="X447" s="273"/>
      <c r="Y447" s="273"/>
      <c r="Z447" s="293"/>
    </row>
    <row r="448" spans="1:26">
      <c r="A448" s="12"/>
      <c r="B448" s="27"/>
      <c r="C448" s="27"/>
      <c r="D448" s="43"/>
      <c r="E448" s="43"/>
      <c r="F448" s="43"/>
      <c r="G448" s="27"/>
      <c r="H448" s="43"/>
      <c r="I448" s="43"/>
      <c r="J448" s="43"/>
      <c r="K448" s="27"/>
      <c r="L448" s="43"/>
      <c r="M448" s="43"/>
      <c r="N448" s="43"/>
      <c r="O448" s="27"/>
      <c r="P448" s="43"/>
      <c r="Q448" s="43"/>
      <c r="R448" s="43"/>
      <c r="S448" s="27"/>
      <c r="T448" s="43"/>
      <c r="U448" s="43"/>
      <c r="V448" s="43"/>
      <c r="W448" s="27"/>
      <c r="X448" s="43"/>
      <c r="Y448" s="43"/>
      <c r="Z448" s="43"/>
    </row>
    <row r="449" spans="1:26">
      <c r="A449" s="12"/>
      <c r="B449" s="292" t="s">
        <v>172</v>
      </c>
      <c r="C449" s="48"/>
      <c r="D449" s="269" t="s">
        <v>263</v>
      </c>
      <c r="E449" s="269"/>
      <c r="F449" s="48"/>
      <c r="G449" s="48"/>
      <c r="H449" s="270">
        <v>429415</v>
      </c>
      <c r="I449" s="270"/>
      <c r="J449" s="48"/>
      <c r="K449" s="48"/>
      <c r="L449" s="269" t="s">
        <v>263</v>
      </c>
      <c r="M449" s="269"/>
      <c r="N449" s="48"/>
      <c r="O449" s="48"/>
      <c r="P449" s="269" t="s">
        <v>263</v>
      </c>
      <c r="Q449" s="269"/>
      <c r="R449" s="48"/>
      <c r="S449" s="48"/>
      <c r="T449" s="269" t="s">
        <v>263</v>
      </c>
      <c r="U449" s="269"/>
      <c r="V449" s="48"/>
      <c r="W449" s="48"/>
      <c r="X449" s="270">
        <v>429415</v>
      </c>
      <c r="Y449" s="270"/>
      <c r="Z449" s="48"/>
    </row>
    <row r="450" spans="1:26">
      <c r="A450" s="12"/>
      <c r="B450" s="292"/>
      <c r="C450" s="48"/>
      <c r="D450" s="269"/>
      <c r="E450" s="269"/>
      <c r="F450" s="48"/>
      <c r="G450" s="48"/>
      <c r="H450" s="270"/>
      <c r="I450" s="270"/>
      <c r="J450" s="48"/>
      <c r="K450" s="48"/>
      <c r="L450" s="269"/>
      <c r="M450" s="269"/>
      <c r="N450" s="48"/>
      <c r="O450" s="48"/>
      <c r="P450" s="269"/>
      <c r="Q450" s="269"/>
      <c r="R450" s="48"/>
      <c r="S450" s="48"/>
      <c r="T450" s="269"/>
      <c r="U450" s="269"/>
      <c r="V450" s="48"/>
      <c r="W450" s="48"/>
      <c r="X450" s="270"/>
      <c r="Y450" s="270"/>
      <c r="Z450" s="48"/>
    </row>
    <row r="451" spans="1:26">
      <c r="A451" s="12"/>
      <c r="B451" s="291" t="s">
        <v>173</v>
      </c>
      <c r="C451" s="40"/>
      <c r="D451" s="272" t="s">
        <v>263</v>
      </c>
      <c r="E451" s="272"/>
      <c r="F451" s="40"/>
      <c r="G451" s="40"/>
      <c r="H451" s="272" t="s">
        <v>1257</v>
      </c>
      <c r="I451" s="272"/>
      <c r="J451" s="262" t="s">
        <v>261</v>
      </c>
      <c r="K451" s="40"/>
      <c r="L451" s="272" t="s">
        <v>1258</v>
      </c>
      <c r="M451" s="272"/>
      <c r="N451" s="262" t="s">
        <v>261</v>
      </c>
      <c r="O451" s="40"/>
      <c r="P451" s="272" t="s">
        <v>1259</v>
      </c>
      <c r="Q451" s="272"/>
      <c r="R451" s="262" t="s">
        <v>261</v>
      </c>
      <c r="S451" s="40"/>
      <c r="T451" s="272" t="s">
        <v>263</v>
      </c>
      <c r="U451" s="272"/>
      <c r="V451" s="40"/>
      <c r="W451" s="40"/>
      <c r="X451" s="272" t="s">
        <v>1260</v>
      </c>
      <c r="Y451" s="272"/>
      <c r="Z451" s="262" t="s">
        <v>261</v>
      </c>
    </row>
    <row r="452" spans="1:26">
      <c r="A452" s="12"/>
      <c r="B452" s="291"/>
      <c r="C452" s="40"/>
      <c r="D452" s="272"/>
      <c r="E452" s="272"/>
      <c r="F452" s="40"/>
      <c r="G452" s="40"/>
      <c r="H452" s="272"/>
      <c r="I452" s="272"/>
      <c r="J452" s="262"/>
      <c r="K452" s="40"/>
      <c r="L452" s="272"/>
      <c r="M452" s="272"/>
      <c r="N452" s="262"/>
      <c r="O452" s="40"/>
      <c r="P452" s="272"/>
      <c r="Q452" s="272"/>
      <c r="R452" s="262"/>
      <c r="S452" s="40"/>
      <c r="T452" s="272"/>
      <c r="U452" s="272"/>
      <c r="V452" s="40"/>
      <c r="W452" s="40"/>
      <c r="X452" s="272"/>
      <c r="Y452" s="272"/>
      <c r="Z452" s="262"/>
    </row>
    <row r="453" spans="1:26">
      <c r="A453" s="12"/>
      <c r="B453" s="292" t="s">
        <v>174</v>
      </c>
      <c r="C453" s="48"/>
      <c r="D453" s="269" t="s">
        <v>263</v>
      </c>
      <c r="E453" s="269"/>
      <c r="F453" s="48"/>
      <c r="G453" s="48"/>
      <c r="H453" s="270">
        <v>36590</v>
      </c>
      <c r="I453" s="270"/>
      <c r="J453" s="48"/>
      <c r="K453" s="48"/>
      <c r="L453" s="269" t="s">
        <v>263</v>
      </c>
      <c r="M453" s="269"/>
      <c r="N453" s="48"/>
      <c r="O453" s="48"/>
      <c r="P453" s="269" t="s">
        <v>263</v>
      </c>
      <c r="Q453" s="269"/>
      <c r="R453" s="48"/>
      <c r="S453" s="48"/>
      <c r="T453" s="269" t="s">
        <v>263</v>
      </c>
      <c r="U453" s="269"/>
      <c r="V453" s="48"/>
      <c r="W453" s="48"/>
      <c r="X453" s="270">
        <v>36590</v>
      </c>
      <c r="Y453" s="270"/>
      <c r="Z453" s="48"/>
    </row>
    <row r="454" spans="1:26">
      <c r="A454" s="12"/>
      <c r="B454" s="292"/>
      <c r="C454" s="48"/>
      <c r="D454" s="269"/>
      <c r="E454" s="269"/>
      <c r="F454" s="48"/>
      <c r="G454" s="48"/>
      <c r="H454" s="270"/>
      <c r="I454" s="270"/>
      <c r="J454" s="48"/>
      <c r="K454" s="48"/>
      <c r="L454" s="269"/>
      <c r="M454" s="269"/>
      <c r="N454" s="48"/>
      <c r="O454" s="48"/>
      <c r="P454" s="269"/>
      <c r="Q454" s="269"/>
      <c r="R454" s="48"/>
      <c r="S454" s="48"/>
      <c r="T454" s="269"/>
      <c r="U454" s="269"/>
      <c r="V454" s="48"/>
      <c r="W454" s="48"/>
      <c r="X454" s="270"/>
      <c r="Y454" s="270"/>
      <c r="Z454" s="48"/>
    </row>
    <row r="455" spans="1:26">
      <c r="A455" s="12"/>
      <c r="B455" s="291" t="s">
        <v>175</v>
      </c>
      <c r="C455" s="40"/>
      <c r="D455" s="272" t="s">
        <v>263</v>
      </c>
      <c r="E455" s="272"/>
      <c r="F455" s="40"/>
      <c r="G455" s="40"/>
      <c r="H455" s="272" t="s">
        <v>1261</v>
      </c>
      <c r="I455" s="272"/>
      <c r="J455" s="262" t="s">
        <v>261</v>
      </c>
      <c r="K455" s="40"/>
      <c r="L455" s="272" t="s">
        <v>263</v>
      </c>
      <c r="M455" s="272"/>
      <c r="N455" s="40"/>
      <c r="O455" s="40"/>
      <c r="P455" s="272" t="s">
        <v>263</v>
      </c>
      <c r="Q455" s="272"/>
      <c r="R455" s="40"/>
      <c r="S455" s="40"/>
      <c r="T455" s="272" t="s">
        <v>263</v>
      </c>
      <c r="U455" s="272"/>
      <c r="V455" s="40"/>
      <c r="W455" s="40"/>
      <c r="X455" s="272" t="s">
        <v>1261</v>
      </c>
      <c r="Y455" s="272"/>
      <c r="Z455" s="262" t="s">
        <v>261</v>
      </c>
    </row>
    <row r="456" spans="1:26">
      <c r="A456" s="12"/>
      <c r="B456" s="291"/>
      <c r="C456" s="40"/>
      <c r="D456" s="272"/>
      <c r="E456" s="272"/>
      <c r="F456" s="40"/>
      <c r="G456" s="40"/>
      <c r="H456" s="272"/>
      <c r="I456" s="272"/>
      <c r="J456" s="262"/>
      <c r="K456" s="40"/>
      <c r="L456" s="272"/>
      <c r="M456" s="272"/>
      <c r="N456" s="40"/>
      <c r="O456" s="40"/>
      <c r="P456" s="272"/>
      <c r="Q456" s="272"/>
      <c r="R456" s="40"/>
      <c r="S456" s="40"/>
      <c r="T456" s="272"/>
      <c r="U456" s="272"/>
      <c r="V456" s="40"/>
      <c r="W456" s="40"/>
      <c r="X456" s="272"/>
      <c r="Y456" s="272"/>
      <c r="Z456" s="262"/>
    </row>
    <row r="457" spans="1:26">
      <c r="A457" s="12"/>
      <c r="B457" s="292" t="s">
        <v>177</v>
      </c>
      <c r="C457" s="48"/>
      <c r="D457" s="269" t="s">
        <v>263</v>
      </c>
      <c r="E457" s="269"/>
      <c r="F457" s="48"/>
      <c r="G457" s="48"/>
      <c r="H457" s="269" t="s">
        <v>1262</v>
      </c>
      <c r="I457" s="269"/>
      <c r="J457" s="80" t="s">
        <v>261</v>
      </c>
      <c r="K457" s="48"/>
      <c r="L457" s="269" t="s">
        <v>263</v>
      </c>
      <c r="M457" s="269"/>
      <c r="N457" s="48"/>
      <c r="O457" s="48"/>
      <c r="P457" s="269" t="s">
        <v>263</v>
      </c>
      <c r="Q457" s="269"/>
      <c r="R457" s="48"/>
      <c r="S457" s="48"/>
      <c r="T457" s="269" t="s">
        <v>263</v>
      </c>
      <c r="U457" s="269"/>
      <c r="V457" s="48"/>
      <c r="W457" s="48"/>
      <c r="X457" s="269" t="s">
        <v>1262</v>
      </c>
      <c r="Y457" s="269"/>
      <c r="Z457" s="80" t="s">
        <v>261</v>
      </c>
    </row>
    <row r="458" spans="1:26">
      <c r="A458" s="12"/>
      <c r="B458" s="292"/>
      <c r="C458" s="48"/>
      <c r="D458" s="269"/>
      <c r="E458" s="269"/>
      <c r="F458" s="48"/>
      <c r="G458" s="48"/>
      <c r="H458" s="269"/>
      <c r="I458" s="269"/>
      <c r="J458" s="80"/>
      <c r="K458" s="48"/>
      <c r="L458" s="269"/>
      <c r="M458" s="269"/>
      <c r="N458" s="48"/>
      <c r="O458" s="48"/>
      <c r="P458" s="269"/>
      <c r="Q458" s="269"/>
      <c r="R458" s="48"/>
      <c r="S458" s="48"/>
      <c r="T458" s="269"/>
      <c r="U458" s="269"/>
      <c r="V458" s="48"/>
      <c r="W458" s="48"/>
      <c r="X458" s="269"/>
      <c r="Y458" s="269"/>
      <c r="Z458" s="80"/>
    </row>
    <row r="459" spans="1:26">
      <c r="A459" s="12"/>
      <c r="B459" s="291" t="s">
        <v>178</v>
      </c>
      <c r="C459" s="40"/>
      <c r="D459" s="272" t="s">
        <v>263</v>
      </c>
      <c r="E459" s="272"/>
      <c r="F459" s="40"/>
      <c r="G459" s="40"/>
      <c r="H459" s="272" t="s">
        <v>1263</v>
      </c>
      <c r="I459" s="272"/>
      <c r="J459" s="262" t="s">
        <v>261</v>
      </c>
      <c r="K459" s="40"/>
      <c r="L459" s="272" t="s">
        <v>263</v>
      </c>
      <c r="M459" s="272"/>
      <c r="N459" s="40"/>
      <c r="O459" s="40"/>
      <c r="P459" s="272" t="s">
        <v>263</v>
      </c>
      <c r="Q459" s="272"/>
      <c r="R459" s="40"/>
      <c r="S459" s="40"/>
      <c r="T459" s="272" t="s">
        <v>263</v>
      </c>
      <c r="U459" s="272"/>
      <c r="V459" s="40"/>
      <c r="W459" s="40"/>
      <c r="X459" s="272" t="s">
        <v>1263</v>
      </c>
      <c r="Y459" s="272"/>
      <c r="Z459" s="262" t="s">
        <v>261</v>
      </c>
    </row>
    <row r="460" spans="1:26">
      <c r="A460" s="12"/>
      <c r="B460" s="291"/>
      <c r="C460" s="40"/>
      <c r="D460" s="272"/>
      <c r="E460" s="272"/>
      <c r="F460" s="40"/>
      <c r="G460" s="40"/>
      <c r="H460" s="272"/>
      <c r="I460" s="272"/>
      <c r="J460" s="262"/>
      <c r="K460" s="40"/>
      <c r="L460" s="272"/>
      <c r="M460" s="272"/>
      <c r="N460" s="40"/>
      <c r="O460" s="40"/>
      <c r="P460" s="272"/>
      <c r="Q460" s="272"/>
      <c r="R460" s="40"/>
      <c r="S460" s="40"/>
      <c r="T460" s="272"/>
      <c r="U460" s="272"/>
      <c r="V460" s="40"/>
      <c r="W460" s="40"/>
      <c r="X460" s="272"/>
      <c r="Y460" s="272"/>
      <c r="Z460" s="262"/>
    </row>
    <row r="461" spans="1:26">
      <c r="A461" s="12"/>
      <c r="B461" s="292" t="s">
        <v>1264</v>
      </c>
      <c r="C461" s="48"/>
      <c r="D461" s="269" t="s">
        <v>263</v>
      </c>
      <c r="E461" s="269"/>
      <c r="F461" s="48"/>
      <c r="G461" s="48"/>
      <c r="H461" s="269" t="s">
        <v>1265</v>
      </c>
      <c r="I461" s="269"/>
      <c r="J461" s="80" t="s">
        <v>261</v>
      </c>
      <c r="K461" s="48"/>
      <c r="L461" s="269" t="s">
        <v>263</v>
      </c>
      <c r="M461" s="269"/>
      <c r="N461" s="48"/>
      <c r="O461" s="48"/>
      <c r="P461" s="269" t="s">
        <v>1266</v>
      </c>
      <c r="Q461" s="269"/>
      <c r="R461" s="80" t="s">
        <v>261</v>
      </c>
      <c r="S461" s="48"/>
      <c r="T461" s="270">
        <v>8027</v>
      </c>
      <c r="U461" s="270"/>
      <c r="V461" s="48"/>
      <c r="W461" s="48"/>
      <c r="X461" s="269" t="s">
        <v>263</v>
      </c>
      <c r="Y461" s="269"/>
      <c r="Z461" s="48"/>
    </row>
    <row r="462" spans="1:26" ht="15.75" thickBot="1">
      <c r="A462" s="12"/>
      <c r="B462" s="292"/>
      <c r="C462" s="48"/>
      <c r="D462" s="273"/>
      <c r="E462" s="273"/>
      <c r="F462" s="49"/>
      <c r="G462" s="48"/>
      <c r="H462" s="273"/>
      <c r="I462" s="273"/>
      <c r="J462" s="293"/>
      <c r="K462" s="48"/>
      <c r="L462" s="273"/>
      <c r="M462" s="273"/>
      <c r="N462" s="49"/>
      <c r="O462" s="48"/>
      <c r="P462" s="273"/>
      <c r="Q462" s="273"/>
      <c r="R462" s="293"/>
      <c r="S462" s="48"/>
      <c r="T462" s="294"/>
      <c r="U462" s="294"/>
      <c r="V462" s="49"/>
      <c r="W462" s="48"/>
      <c r="X462" s="273"/>
      <c r="Y462" s="273"/>
      <c r="Z462" s="49"/>
    </row>
    <row r="463" spans="1:26">
      <c r="A463" s="12"/>
      <c r="B463" s="301" t="s">
        <v>180</v>
      </c>
      <c r="C463" s="40"/>
      <c r="D463" s="265" t="s">
        <v>263</v>
      </c>
      <c r="E463" s="265"/>
      <c r="F463" s="43"/>
      <c r="G463" s="40"/>
      <c r="H463" s="265" t="s">
        <v>1267</v>
      </c>
      <c r="I463" s="265"/>
      <c r="J463" s="263" t="s">
        <v>261</v>
      </c>
      <c r="K463" s="40"/>
      <c r="L463" s="265" t="s">
        <v>1258</v>
      </c>
      <c r="M463" s="265"/>
      <c r="N463" s="263" t="s">
        <v>261</v>
      </c>
      <c r="O463" s="40"/>
      <c r="P463" s="265" t="s">
        <v>1268</v>
      </c>
      <c r="Q463" s="265"/>
      <c r="R463" s="263" t="s">
        <v>261</v>
      </c>
      <c r="S463" s="40"/>
      <c r="T463" s="267">
        <v>8027</v>
      </c>
      <c r="U463" s="267"/>
      <c r="V463" s="43"/>
      <c r="W463" s="40"/>
      <c r="X463" s="265" t="s">
        <v>1269</v>
      </c>
      <c r="Y463" s="265"/>
      <c r="Z463" s="263" t="s">
        <v>261</v>
      </c>
    </row>
    <row r="464" spans="1:26" ht="15.75" thickBot="1">
      <c r="A464" s="12"/>
      <c r="B464" s="301"/>
      <c r="C464" s="40"/>
      <c r="D464" s="276"/>
      <c r="E464" s="276"/>
      <c r="F464" s="90"/>
      <c r="G464" s="40"/>
      <c r="H464" s="276"/>
      <c r="I464" s="276"/>
      <c r="J464" s="277"/>
      <c r="K464" s="40"/>
      <c r="L464" s="276"/>
      <c r="M464" s="276"/>
      <c r="N464" s="277"/>
      <c r="O464" s="40"/>
      <c r="P464" s="276"/>
      <c r="Q464" s="276"/>
      <c r="R464" s="277"/>
      <c r="S464" s="40"/>
      <c r="T464" s="275"/>
      <c r="U464" s="275"/>
      <c r="V464" s="90"/>
      <c r="W464" s="40"/>
      <c r="X464" s="276"/>
      <c r="Y464" s="276"/>
      <c r="Z464" s="277"/>
    </row>
    <row r="465" spans="1:26">
      <c r="A465" s="12"/>
      <c r="B465" s="295" t="s">
        <v>181</v>
      </c>
      <c r="C465" s="48"/>
      <c r="D465" s="279" t="s">
        <v>1270</v>
      </c>
      <c r="E465" s="279"/>
      <c r="F465" s="281" t="s">
        <v>261</v>
      </c>
      <c r="G465" s="48"/>
      <c r="H465" s="283">
        <v>3147</v>
      </c>
      <c r="I465" s="283"/>
      <c r="J465" s="75"/>
      <c r="K465" s="48"/>
      <c r="L465" s="279" t="s">
        <v>263</v>
      </c>
      <c r="M465" s="279"/>
      <c r="N465" s="75"/>
      <c r="O465" s="48"/>
      <c r="P465" s="283">
        <v>2445</v>
      </c>
      <c r="Q465" s="283"/>
      <c r="R465" s="75"/>
      <c r="S465" s="48"/>
      <c r="T465" s="279" t="s">
        <v>263</v>
      </c>
      <c r="U465" s="279"/>
      <c r="V465" s="75"/>
      <c r="W465" s="48"/>
      <c r="X465" s="283">
        <v>2991</v>
      </c>
      <c r="Y465" s="283"/>
      <c r="Z465" s="75"/>
    </row>
    <row r="466" spans="1:26">
      <c r="A466" s="12"/>
      <c r="B466" s="295"/>
      <c r="C466" s="48"/>
      <c r="D466" s="280"/>
      <c r="E466" s="280"/>
      <c r="F466" s="282"/>
      <c r="G466" s="48"/>
      <c r="H466" s="284"/>
      <c r="I466" s="284"/>
      <c r="J466" s="76"/>
      <c r="K466" s="48"/>
      <c r="L466" s="280"/>
      <c r="M466" s="280"/>
      <c r="N466" s="76"/>
      <c r="O466" s="48"/>
      <c r="P466" s="284"/>
      <c r="Q466" s="284"/>
      <c r="R466" s="76"/>
      <c r="S466" s="48"/>
      <c r="T466" s="280"/>
      <c r="U466" s="280"/>
      <c r="V466" s="76"/>
      <c r="W466" s="48"/>
      <c r="X466" s="284"/>
      <c r="Y466" s="284"/>
      <c r="Z466" s="76"/>
    </row>
    <row r="467" spans="1:26">
      <c r="A467" s="12"/>
      <c r="B467" s="262" t="s">
        <v>182</v>
      </c>
      <c r="C467" s="40"/>
      <c r="D467" s="271">
        <v>2601</v>
      </c>
      <c r="E467" s="271"/>
      <c r="F467" s="40"/>
      <c r="G467" s="40"/>
      <c r="H467" s="271">
        <v>12704</v>
      </c>
      <c r="I467" s="271"/>
      <c r="J467" s="40"/>
      <c r="K467" s="40"/>
      <c r="L467" s="272" t="s">
        <v>263</v>
      </c>
      <c r="M467" s="272"/>
      <c r="N467" s="40"/>
      <c r="O467" s="40"/>
      <c r="P467" s="271">
        <v>35721</v>
      </c>
      <c r="Q467" s="271"/>
      <c r="R467" s="40"/>
      <c r="S467" s="40"/>
      <c r="T467" s="272" t="s">
        <v>263</v>
      </c>
      <c r="U467" s="272"/>
      <c r="V467" s="40"/>
      <c r="W467" s="40"/>
      <c r="X467" s="271">
        <v>51026</v>
      </c>
      <c r="Y467" s="271"/>
      <c r="Z467" s="40"/>
    </row>
    <row r="468" spans="1:26" ht="15.75" thickBot="1">
      <c r="A468" s="12"/>
      <c r="B468" s="262"/>
      <c r="C468" s="40"/>
      <c r="D468" s="275"/>
      <c r="E468" s="275"/>
      <c r="F468" s="90"/>
      <c r="G468" s="40"/>
      <c r="H468" s="275"/>
      <c r="I468" s="275"/>
      <c r="J468" s="90"/>
      <c r="K468" s="40"/>
      <c r="L468" s="276"/>
      <c r="M468" s="276"/>
      <c r="N468" s="90"/>
      <c r="O468" s="40"/>
      <c r="P468" s="275"/>
      <c r="Q468" s="275"/>
      <c r="R468" s="90"/>
      <c r="S468" s="40"/>
      <c r="T468" s="276"/>
      <c r="U468" s="276"/>
      <c r="V468" s="90"/>
      <c r="W468" s="40"/>
      <c r="X468" s="275"/>
      <c r="Y468" s="275"/>
      <c r="Z468" s="90"/>
    </row>
    <row r="469" spans="1:26">
      <c r="A469" s="12"/>
      <c r="B469" s="80" t="s">
        <v>183</v>
      </c>
      <c r="C469" s="48"/>
      <c r="D469" s="281" t="s">
        <v>259</v>
      </c>
      <c r="E469" s="279" t="s">
        <v>263</v>
      </c>
      <c r="F469" s="75"/>
      <c r="G469" s="48"/>
      <c r="H469" s="281" t="s">
        <v>259</v>
      </c>
      <c r="I469" s="283">
        <v>15851</v>
      </c>
      <c r="J469" s="75"/>
      <c r="K469" s="48"/>
      <c r="L469" s="281" t="s">
        <v>259</v>
      </c>
      <c r="M469" s="279" t="s">
        <v>263</v>
      </c>
      <c r="N469" s="75"/>
      <c r="O469" s="48"/>
      <c r="P469" s="281" t="s">
        <v>259</v>
      </c>
      <c r="Q469" s="283">
        <v>38166</v>
      </c>
      <c r="R469" s="75"/>
      <c r="S469" s="48"/>
      <c r="T469" s="281" t="s">
        <v>259</v>
      </c>
      <c r="U469" s="279" t="s">
        <v>263</v>
      </c>
      <c r="V469" s="75"/>
      <c r="W469" s="48"/>
      <c r="X469" s="281" t="s">
        <v>259</v>
      </c>
      <c r="Y469" s="283">
        <v>54017</v>
      </c>
      <c r="Z469" s="75"/>
    </row>
    <row r="470" spans="1:26" ht="15.75" thickBot="1">
      <c r="A470" s="12"/>
      <c r="B470" s="80"/>
      <c r="C470" s="48"/>
      <c r="D470" s="285"/>
      <c r="E470" s="286"/>
      <c r="F470" s="111"/>
      <c r="G470" s="48"/>
      <c r="H470" s="285"/>
      <c r="I470" s="287"/>
      <c r="J470" s="111"/>
      <c r="K470" s="48"/>
      <c r="L470" s="285"/>
      <c r="M470" s="286"/>
      <c r="N470" s="111"/>
      <c r="O470" s="48"/>
      <c r="P470" s="285"/>
      <c r="Q470" s="287"/>
      <c r="R470" s="111"/>
      <c r="S470" s="48"/>
      <c r="T470" s="285"/>
      <c r="U470" s="286"/>
      <c r="V470" s="111"/>
      <c r="W470" s="48"/>
      <c r="X470" s="285"/>
      <c r="Y470" s="287"/>
      <c r="Z470" s="111"/>
    </row>
    <row r="471" spans="1:26" ht="15.75" thickTop="1">
      <c r="A471" s="12"/>
      <c r="B471" s="302"/>
      <c r="C471" s="302"/>
      <c r="D471" s="302"/>
      <c r="E471" s="302"/>
      <c r="F471" s="302"/>
      <c r="G471" s="302"/>
      <c r="H471" s="302"/>
      <c r="I471" s="302"/>
      <c r="J471" s="302"/>
      <c r="K471" s="302"/>
      <c r="L471" s="302"/>
      <c r="M471" s="302"/>
      <c r="N471" s="302"/>
      <c r="O471" s="302"/>
      <c r="P471" s="302"/>
      <c r="Q471" s="302"/>
      <c r="R471" s="302"/>
      <c r="S471" s="302"/>
      <c r="T471" s="302"/>
      <c r="U471" s="302"/>
      <c r="V471" s="302"/>
      <c r="W471" s="302"/>
      <c r="X471" s="302"/>
      <c r="Y471" s="302"/>
      <c r="Z471" s="302"/>
    </row>
    <row r="472" spans="1:26">
      <c r="A472" s="12"/>
      <c r="B472" s="302"/>
      <c r="C472" s="302"/>
      <c r="D472" s="302"/>
      <c r="E472" s="302"/>
      <c r="F472" s="302"/>
      <c r="G472" s="302"/>
      <c r="H472" s="302"/>
      <c r="I472" s="302"/>
      <c r="J472" s="302"/>
      <c r="K472" s="302"/>
      <c r="L472" s="302"/>
      <c r="M472" s="302"/>
      <c r="N472" s="302"/>
      <c r="O472" s="302"/>
      <c r="P472" s="302"/>
      <c r="Q472" s="302"/>
      <c r="R472" s="302"/>
      <c r="S472" s="302"/>
      <c r="T472" s="302"/>
      <c r="U472" s="302"/>
      <c r="V472" s="302"/>
      <c r="W472" s="302"/>
      <c r="X472" s="302"/>
      <c r="Y472" s="302"/>
      <c r="Z472" s="302"/>
    </row>
    <row r="473" spans="1:26">
      <c r="A473" s="12"/>
      <c r="B473" s="33"/>
      <c r="C473" s="33"/>
      <c r="D473" s="33"/>
      <c r="E473" s="33"/>
      <c r="F473" s="33"/>
      <c r="G473" s="33"/>
      <c r="H473" s="33"/>
      <c r="I473" s="33"/>
      <c r="J473" s="33"/>
      <c r="K473" s="33"/>
      <c r="L473" s="33"/>
      <c r="M473" s="33"/>
      <c r="N473" s="33"/>
      <c r="O473" s="33"/>
      <c r="P473" s="33"/>
      <c r="Q473" s="33"/>
      <c r="R473" s="33"/>
      <c r="S473" s="33"/>
      <c r="T473" s="33"/>
      <c r="U473" s="33"/>
      <c r="V473" s="33"/>
      <c r="W473" s="33"/>
      <c r="X473" s="33"/>
      <c r="Y473" s="33"/>
      <c r="Z473" s="33"/>
    </row>
    <row r="474" spans="1:26">
      <c r="A474" s="12"/>
      <c r="B474" s="18"/>
      <c r="C474" s="18"/>
      <c r="D474" s="18"/>
      <c r="E474" s="18"/>
      <c r="F474" s="18"/>
      <c r="G474" s="18"/>
      <c r="H474" s="18"/>
      <c r="I474" s="18"/>
      <c r="J474" s="18"/>
      <c r="K474" s="18"/>
      <c r="L474" s="18"/>
      <c r="M474" s="18"/>
      <c r="N474" s="18"/>
      <c r="O474" s="18"/>
      <c r="P474" s="18"/>
      <c r="Q474" s="18"/>
      <c r="R474" s="18"/>
      <c r="S474" s="18"/>
      <c r="T474" s="18"/>
      <c r="U474" s="18"/>
      <c r="V474" s="18"/>
      <c r="W474" s="18"/>
      <c r="X474" s="18"/>
      <c r="Y474" s="18"/>
      <c r="Z474" s="18"/>
    </row>
    <row r="475" spans="1:26">
      <c r="A475" s="12"/>
      <c r="B475" s="81" t="s">
        <v>1098</v>
      </c>
      <c r="C475" s="81"/>
      <c r="D475" s="81"/>
      <c r="E475" s="81"/>
      <c r="F475" s="81"/>
      <c r="G475" s="81"/>
      <c r="H475" s="81"/>
      <c r="I475" s="81"/>
      <c r="J475" s="81"/>
      <c r="K475" s="81"/>
      <c r="L475" s="81"/>
      <c r="M475" s="81"/>
      <c r="N475" s="81"/>
      <c r="O475" s="81"/>
      <c r="P475" s="81"/>
      <c r="Q475" s="81"/>
      <c r="R475" s="81"/>
      <c r="S475" s="81"/>
      <c r="T475" s="81"/>
      <c r="U475" s="81"/>
      <c r="V475" s="81"/>
      <c r="W475" s="81"/>
      <c r="X475" s="81"/>
      <c r="Y475" s="81"/>
      <c r="Z475" s="81"/>
    </row>
    <row r="476" spans="1:26">
      <c r="A476" s="12"/>
      <c r="B476" s="81" t="s">
        <v>1244</v>
      </c>
      <c r="C476" s="81"/>
      <c r="D476" s="81"/>
      <c r="E476" s="81"/>
      <c r="F476" s="81"/>
      <c r="G476" s="81"/>
      <c r="H476" s="81"/>
      <c r="I476" s="81"/>
      <c r="J476" s="81"/>
      <c r="K476" s="81"/>
      <c r="L476" s="81"/>
      <c r="M476" s="81"/>
      <c r="N476" s="81"/>
      <c r="O476" s="81"/>
      <c r="P476" s="81"/>
      <c r="Q476" s="81"/>
      <c r="R476" s="81"/>
      <c r="S476" s="81"/>
      <c r="T476" s="81"/>
      <c r="U476" s="81"/>
      <c r="V476" s="81"/>
      <c r="W476" s="81"/>
      <c r="X476" s="81"/>
      <c r="Y476" s="81"/>
      <c r="Z476" s="81"/>
    </row>
    <row r="477" spans="1:26">
      <c r="A477" s="12"/>
      <c r="B477" s="81" t="s">
        <v>1147</v>
      </c>
      <c r="C477" s="81"/>
      <c r="D477" s="81"/>
      <c r="E477" s="81"/>
      <c r="F477" s="81"/>
      <c r="G477" s="81"/>
      <c r="H477" s="81"/>
      <c r="I477" s="81"/>
      <c r="J477" s="81"/>
      <c r="K477" s="81"/>
      <c r="L477" s="81"/>
      <c r="M477" s="81"/>
      <c r="N477" s="81"/>
      <c r="O477" s="81"/>
      <c r="P477" s="81"/>
      <c r="Q477" s="81"/>
      <c r="R477" s="81"/>
      <c r="S477" s="81"/>
      <c r="T477" s="81"/>
      <c r="U477" s="81"/>
      <c r="V477" s="81"/>
      <c r="W477" s="81"/>
      <c r="X477" s="81"/>
      <c r="Y477" s="81"/>
      <c r="Z477" s="81"/>
    </row>
    <row r="478" spans="1:26">
      <c r="A478" s="12"/>
      <c r="B478" s="80" t="s">
        <v>1101</v>
      </c>
      <c r="C478" s="80"/>
      <c r="D478" s="80"/>
      <c r="E478" s="80"/>
      <c r="F478" s="80"/>
      <c r="G478" s="80"/>
      <c r="H478" s="80"/>
      <c r="I478" s="80"/>
      <c r="J478" s="80"/>
      <c r="K478" s="80"/>
      <c r="L478" s="80"/>
      <c r="M478" s="80"/>
      <c r="N478" s="80"/>
      <c r="O478" s="80"/>
      <c r="P478" s="80"/>
      <c r="Q478" s="80"/>
      <c r="R478" s="80"/>
      <c r="S478" s="80"/>
      <c r="T478" s="80"/>
      <c r="U478" s="80"/>
      <c r="V478" s="80"/>
      <c r="W478" s="80"/>
      <c r="X478" s="80"/>
      <c r="Y478" s="80"/>
      <c r="Z478" s="80"/>
    </row>
    <row r="479" spans="1:26">
      <c r="A479" s="12"/>
      <c r="B479" s="14"/>
      <c r="C479" s="14"/>
      <c r="D479" s="81" t="s">
        <v>1102</v>
      </c>
      <c r="E479" s="81"/>
      <c r="F479" s="81"/>
      <c r="G479" s="14"/>
      <c r="H479" s="81" t="s">
        <v>1103</v>
      </c>
      <c r="I479" s="81"/>
      <c r="J479" s="81"/>
      <c r="K479" s="14"/>
      <c r="L479" s="81" t="s">
        <v>1104</v>
      </c>
      <c r="M479" s="81"/>
      <c r="N479" s="81"/>
      <c r="O479" s="14"/>
      <c r="P479" s="81" t="s">
        <v>1105</v>
      </c>
      <c r="Q479" s="81"/>
      <c r="R479" s="81"/>
      <c r="S479" s="14"/>
      <c r="T479" s="81" t="s">
        <v>1106</v>
      </c>
      <c r="U479" s="81"/>
      <c r="V479" s="81"/>
      <c r="W479" s="14"/>
      <c r="X479" s="81" t="s">
        <v>1107</v>
      </c>
      <c r="Y479" s="81"/>
      <c r="Z479" s="81"/>
    </row>
    <row r="480" spans="1:26" ht="15.75" thickBot="1">
      <c r="A480" s="12"/>
      <c r="B480" s="14"/>
      <c r="C480" s="14"/>
      <c r="D480" s="34" t="s">
        <v>1222</v>
      </c>
      <c r="E480" s="34"/>
      <c r="F480" s="34"/>
      <c r="G480" s="14"/>
      <c r="H480" s="34" t="s">
        <v>1222</v>
      </c>
      <c r="I480" s="34"/>
      <c r="J480" s="34"/>
      <c r="K480" s="14"/>
      <c r="L480" s="34" t="s">
        <v>1109</v>
      </c>
      <c r="M480" s="34"/>
      <c r="N480" s="34"/>
      <c r="O480" s="14"/>
      <c r="P480" s="34" t="s">
        <v>1109</v>
      </c>
      <c r="Q480" s="34"/>
      <c r="R480" s="34"/>
      <c r="S480" s="14"/>
      <c r="T480" s="34" t="s">
        <v>1110</v>
      </c>
      <c r="U480" s="34"/>
      <c r="V480" s="34"/>
      <c r="W480" s="14"/>
      <c r="X480" s="34" t="s">
        <v>1008</v>
      </c>
      <c r="Y480" s="34"/>
      <c r="Z480" s="34"/>
    </row>
    <row r="481" spans="1:26">
      <c r="A481" s="12"/>
      <c r="B481" s="19" t="s">
        <v>1245</v>
      </c>
      <c r="C481" s="14"/>
      <c r="D481" s="75"/>
      <c r="E481" s="75"/>
      <c r="F481" s="75"/>
      <c r="G481" s="14"/>
      <c r="H481" s="75"/>
      <c r="I481" s="75"/>
      <c r="J481" s="75"/>
      <c r="K481" s="14"/>
      <c r="L481" s="75"/>
      <c r="M481" s="75"/>
      <c r="N481" s="75"/>
      <c r="O481" s="14"/>
      <c r="P481" s="75"/>
      <c r="Q481" s="75"/>
      <c r="R481" s="75"/>
      <c r="S481" s="14"/>
      <c r="T481" s="75"/>
      <c r="U481" s="75"/>
      <c r="V481" s="75"/>
      <c r="W481" s="14"/>
      <c r="X481" s="75"/>
      <c r="Y481" s="75"/>
      <c r="Z481" s="75"/>
    </row>
    <row r="482" spans="1:26">
      <c r="A482" s="12"/>
      <c r="B482" s="301" t="s">
        <v>162</v>
      </c>
      <c r="C482" s="40"/>
      <c r="D482" s="262" t="s">
        <v>259</v>
      </c>
      <c r="E482" s="272" t="s">
        <v>263</v>
      </c>
      <c r="F482" s="40"/>
      <c r="G482" s="40"/>
      <c r="H482" s="262" t="s">
        <v>259</v>
      </c>
      <c r="I482" s="272" t="s">
        <v>1271</v>
      </c>
      <c r="J482" s="262" t="s">
        <v>261</v>
      </c>
      <c r="K482" s="40"/>
      <c r="L482" s="262" t="s">
        <v>259</v>
      </c>
      <c r="M482" s="271">
        <v>25134</v>
      </c>
      <c r="N482" s="40"/>
      <c r="O482" s="40"/>
      <c r="P482" s="262" t="s">
        <v>259</v>
      </c>
      <c r="Q482" s="271">
        <v>20199</v>
      </c>
      <c r="R482" s="40"/>
      <c r="S482" s="40"/>
      <c r="T482" s="262" t="s">
        <v>259</v>
      </c>
      <c r="U482" s="272" t="s">
        <v>263</v>
      </c>
      <c r="V482" s="40"/>
      <c r="W482" s="40"/>
      <c r="X482" s="262" t="s">
        <v>259</v>
      </c>
      <c r="Y482" s="271">
        <v>32577</v>
      </c>
      <c r="Z482" s="40"/>
    </row>
    <row r="483" spans="1:26" ht="15.75" thickBot="1">
      <c r="A483" s="12"/>
      <c r="B483" s="301"/>
      <c r="C483" s="40"/>
      <c r="D483" s="277"/>
      <c r="E483" s="276"/>
      <c r="F483" s="90"/>
      <c r="G483" s="40"/>
      <c r="H483" s="277"/>
      <c r="I483" s="276"/>
      <c r="J483" s="277"/>
      <c r="K483" s="40"/>
      <c r="L483" s="277"/>
      <c r="M483" s="275"/>
      <c r="N483" s="90"/>
      <c r="O483" s="40"/>
      <c r="P483" s="277"/>
      <c r="Q483" s="275"/>
      <c r="R483" s="90"/>
      <c r="S483" s="40"/>
      <c r="T483" s="277"/>
      <c r="U483" s="276"/>
      <c r="V483" s="90"/>
      <c r="W483" s="40"/>
      <c r="X483" s="277"/>
      <c r="Y483" s="275"/>
      <c r="Z483" s="90"/>
    </row>
    <row r="484" spans="1:26">
      <c r="A484" s="12"/>
      <c r="B484" s="14"/>
      <c r="C484" s="14"/>
      <c r="D484" s="75"/>
      <c r="E484" s="75"/>
      <c r="F484" s="75"/>
      <c r="G484" s="14"/>
      <c r="H484" s="75"/>
      <c r="I484" s="75"/>
      <c r="J484" s="75"/>
      <c r="K484" s="14"/>
      <c r="L484" s="75"/>
      <c r="M484" s="75"/>
      <c r="N484" s="75"/>
      <c r="O484" s="14"/>
      <c r="P484" s="75"/>
      <c r="Q484" s="75"/>
      <c r="R484" s="75"/>
      <c r="S484" s="14"/>
      <c r="T484" s="75"/>
      <c r="U484" s="75"/>
      <c r="V484" s="75"/>
      <c r="W484" s="14"/>
      <c r="X484" s="75"/>
      <c r="Y484" s="75"/>
      <c r="Z484" s="75"/>
    </row>
    <row r="485" spans="1:26">
      <c r="A485" s="12"/>
      <c r="B485" s="291" t="s">
        <v>164</v>
      </c>
      <c r="C485" s="40"/>
      <c r="D485" s="272" t="s">
        <v>263</v>
      </c>
      <c r="E485" s="272"/>
      <c r="F485" s="40"/>
      <c r="G485" s="40"/>
      <c r="H485" s="272" t="s">
        <v>1272</v>
      </c>
      <c r="I485" s="272"/>
      <c r="J485" s="262" t="s">
        <v>261</v>
      </c>
      <c r="K485" s="40"/>
      <c r="L485" s="272" t="s">
        <v>1273</v>
      </c>
      <c r="M485" s="272"/>
      <c r="N485" s="262" t="s">
        <v>261</v>
      </c>
      <c r="O485" s="40"/>
      <c r="P485" s="272" t="s">
        <v>1274</v>
      </c>
      <c r="Q485" s="272"/>
      <c r="R485" s="262" t="s">
        <v>261</v>
      </c>
      <c r="S485" s="40"/>
      <c r="T485" s="272" t="s">
        <v>263</v>
      </c>
      <c r="U485" s="272"/>
      <c r="V485" s="40"/>
      <c r="W485" s="40"/>
      <c r="X485" s="272" t="s">
        <v>1275</v>
      </c>
      <c r="Y485" s="272"/>
      <c r="Z485" s="262" t="s">
        <v>261</v>
      </c>
    </row>
    <row r="486" spans="1:26">
      <c r="A486" s="12"/>
      <c r="B486" s="291"/>
      <c r="C486" s="40"/>
      <c r="D486" s="272"/>
      <c r="E486" s="272"/>
      <c r="F486" s="40"/>
      <c r="G486" s="40"/>
      <c r="H486" s="272"/>
      <c r="I486" s="272"/>
      <c r="J486" s="262"/>
      <c r="K486" s="40"/>
      <c r="L486" s="272"/>
      <c r="M486" s="272"/>
      <c r="N486" s="262"/>
      <c r="O486" s="40"/>
      <c r="P486" s="272"/>
      <c r="Q486" s="272"/>
      <c r="R486" s="262"/>
      <c r="S486" s="40"/>
      <c r="T486" s="272"/>
      <c r="U486" s="272"/>
      <c r="V486" s="40"/>
      <c r="W486" s="40"/>
      <c r="X486" s="272"/>
      <c r="Y486" s="272"/>
      <c r="Z486" s="262"/>
    </row>
    <row r="487" spans="1:26">
      <c r="A487" s="12"/>
      <c r="B487" s="289" t="s">
        <v>166</v>
      </c>
      <c r="C487" s="14"/>
      <c r="D487" s="48"/>
      <c r="E487" s="48"/>
      <c r="F487" s="48"/>
      <c r="G487" s="14"/>
      <c r="H487" s="48"/>
      <c r="I487" s="48"/>
      <c r="J487" s="48"/>
      <c r="K487" s="14"/>
      <c r="L487" s="48"/>
      <c r="M487" s="48"/>
      <c r="N487" s="48"/>
      <c r="O487" s="14"/>
      <c r="P487" s="48"/>
      <c r="Q487" s="48"/>
      <c r="R487" s="48"/>
      <c r="S487" s="14"/>
      <c r="T487" s="48"/>
      <c r="U487" s="48"/>
      <c r="V487" s="48"/>
      <c r="W487" s="14"/>
      <c r="X487" s="48"/>
      <c r="Y487" s="48"/>
      <c r="Z487" s="48"/>
    </row>
    <row r="488" spans="1:26">
      <c r="A488" s="12"/>
      <c r="B488" s="301" t="s">
        <v>167</v>
      </c>
      <c r="C488" s="40"/>
      <c r="D488" s="272" t="s">
        <v>263</v>
      </c>
      <c r="E488" s="272"/>
      <c r="F488" s="40"/>
      <c r="G488" s="40"/>
      <c r="H488" s="272" t="s">
        <v>263</v>
      </c>
      <c r="I488" s="272"/>
      <c r="J488" s="40"/>
      <c r="K488" s="40"/>
      <c r="L488" s="272" t="s">
        <v>263</v>
      </c>
      <c r="M488" s="272"/>
      <c r="N488" s="40"/>
      <c r="O488" s="40"/>
      <c r="P488" s="271">
        <v>3142</v>
      </c>
      <c r="Q488" s="271"/>
      <c r="R488" s="40"/>
      <c r="S488" s="40"/>
      <c r="T488" s="272" t="s">
        <v>263</v>
      </c>
      <c r="U488" s="272"/>
      <c r="V488" s="40"/>
      <c r="W488" s="40"/>
      <c r="X488" s="271">
        <v>3142</v>
      </c>
      <c r="Y488" s="271"/>
      <c r="Z488" s="40"/>
    </row>
    <row r="489" spans="1:26">
      <c r="A489" s="12"/>
      <c r="B489" s="301"/>
      <c r="C489" s="40"/>
      <c r="D489" s="272"/>
      <c r="E489" s="272"/>
      <c r="F489" s="40"/>
      <c r="G489" s="40"/>
      <c r="H489" s="272"/>
      <c r="I489" s="272"/>
      <c r="J489" s="40"/>
      <c r="K489" s="40"/>
      <c r="L489" s="272"/>
      <c r="M489" s="272"/>
      <c r="N489" s="40"/>
      <c r="O489" s="40"/>
      <c r="P489" s="271"/>
      <c r="Q489" s="271"/>
      <c r="R489" s="40"/>
      <c r="S489" s="40"/>
      <c r="T489" s="272"/>
      <c r="U489" s="272"/>
      <c r="V489" s="40"/>
      <c r="W489" s="40"/>
      <c r="X489" s="271"/>
      <c r="Y489" s="271"/>
      <c r="Z489" s="40"/>
    </row>
    <row r="490" spans="1:26">
      <c r="A490" s="12"/>
      <c r="B490" s="295" t="s">
        <v>168</v>
      </c>
      <c r="C490" s="48"/>
      <c r="D490" s="270">
        <v>2601</v>
      </c>
      <c r="E490" s="270"/>
      <c r="F490" s="48"/>
      <c r="G490" s="48"/>
      <c r="H490" s="269" t="s">
        <v>263</v>
      </c>
      <c r="I490" s="269"/>
      <c r="J490" s="48"/>
      <c r="K490" s="48"/>
      <c r="L490" s="270">
        <v>1341</v>
      </c>
      <c r="M490" s="270"/>
      <c r="N490" s="48"/>
      <c r="O490" s="48"/>
      <c r="P490" s="270">
        <v>1051</v>
      </c>
      <c r="Q490" s="270"/>
      <c r="R490" s="48"/>
      <c r="S490" s="48"/>
      <c r="T490" s="269" t="s">
        <v>263</v>
      </c>
      <c r="U490" s="269"/>
      <c r="V490" s="48"/>
      <c r="W490" s="48"/>
      <c r="X490" s="270">
        <v>4993</v>
      </c>
      <c r="Y490" s="270"/>
      <c r="Z490" s="48"/>
    </row>
    <row r="491" spans="1:26">
      <c r="A491" s="12"/>
      <c r="B491" s="295"/>
      <c r="C491" s="48"/>
      <c r="D491" s="270"/>
      <c r="E491" s="270"/>
      <c r="F491" s="48"/>
      <c r="G491" s="48"/>
      <c r="H491" s="269"/>
      <c r="I491" s="269"/>
      <c r="J491" s="48"/>
      <c r="K491" s="48"/>
      <c r="L491" s="270"/>
      <c r="M491" s="270"/>
      <c r="N491" s="48"/>
      <c r="O491" s="48"/>
      <c r="P491" s="270"/>
      <c r="Q491" s="270"/>
      <c r="R491" s="48"/>
      <c r="S491" s="48"/>
      <c r="T491" s="269"/>
      <c r="U491" s="269"/>
      <c r="V491" s="48"/>
      <c r="W491" s="48"/>
      <c r="X491" s="270"/>
      <c r="Y491" s="270"/>
      <c r="Z491" s="48"/>
    </row>
    <row r="492" spans="1:26">
      <c r="A492" s="12"/>
      <c r="B492" s="291" t="s">
        <v>1252</v>
      </c>
      <c r="C492" s="40"/>
      <c r="D492" s="272" t="s">
        <v>263</v>
      </c>
      <c r="E492" s="272"/>
      <c r="F492" s="40"/>
      <c r="G492" s="40"/>
      <c r="H492" s="272" t="s">
        <v>263</v>
      </c>
      <c r="I492" s="272"/>
      <c r="J492" s="40"/>
      <c r="K492" s="40"/>
      <c r="L492" s="272" t="s">
        <v>1276</v>
      </c>
      <c r="M492" s="272"/>
      <c r="N492" s="262" t="s">
        <v>261</v>
      </c>
      <c r="O492" s="40"/>
      <c r="P492" s="272" t="s">
        <v>263</v>
      </c>
      <c r="Q492" s="272"/>
      <c r="R492" s="40"/>
      <c r="S492" s="40"/>
      <c r="T492" s="271">
        <v>6710</v>
      </c>
      <c r="U492" s="271"/>
      <c r="V492" s="40"/>
      <c r="W492" s="40"/>
      <c r="X492" s="272" t="s">
        <v>263</v>
      </c>
      <c r="Y492" s="272"/>
      <c r="Z492" s="40"/>
    </row>
    <row r="493" spans="1:26">
      <c r="A493" s="12"/>
      <c r="B493" s="291"/>
      <c r="C493" s="40"/>
      <c r="D493" s="272"/>
      <c r="E493" s="272"/>
      <c r="F493" s="40"/>
      <c r="G493" s="40"/>
      <c r="H493" s="272"/>
      <c r="I493" s="272"/>
      <c r="J493" s="40"/>
      <c r="K493" s="40"/>
      <c r="L493" s="272"/>
      <c r="M493" s="272"/>
      <c r="N493" s="262"/>
      <c r="O493" s="40"/>
      <c r="P493" s="272"/>
      <c r="Q493" s="272"/>
      <c r="R493" s="40"/>
      <c r="S493" s="40"/>
      <c r="T493" s="271"/>
      <c r="U493" s="271"/>
      <c r="V493" s="40"/>
      <c r="W493" s="40"/>
      <c r="X493" s="272"/>
      <c r="Y493" s="272"/>
      <c r="Z493" s="40"/>
    </row>
    <row r="494" spans="1:26">
      <c r="A494" s="12"/>
      <c r="B494" s="292" t="s">
        <v>169</v>
      </c>
      <c r="C494" s="48"/>
      <c r="D494" s="269" t="s">
        <v>263</v>
      </c>
      <c r="E494" s="269"/>
      <c r="F494" s="48"/>
      <c r="G494" s="48"/>
      <c r="H494" s="269" t="s">
        <v>263</v>
      </c>
      <c r="I494" s="269"/>
      <c r="J494" s="48"/>
      <c r="K494" s="48"/>
      <c r="L494" s="269" t="s">
        <v>263</v>
      </c>
      <c r="M494" s="269"/>
      <c r="N494" s="48"/>
      <c r="O494" s="48"/>
      <c r="P494" s="269" t="s">
        <v>1277</v>
      </c>
      <c r="Q494" s="269"/>
      <c r="R494" s="80" t="s">
        <v>261</v>
      </c>
      <c r="S494" s="48"/>
      <c r="T494" s="269" t="s">
        <v>263</v>
      </c>
      <c r="U494" s="269"/>
      <c r="V494" s="48"/>
      <c r="W494" s="48"/>
      <c r="X494" s="269" t="s">
        <v>1277</v>
      </c>
      <c r="Y494" s="269"/>
      <c r="Z494" s="80" t="s">
        <v>261</v>
      </c>
    </row>
    <row r="495" spans="1:26" ht="15.75" thickBot="1">
      <c r="A495" s="12"/>
      <c r="B495" s="292"/>
      <c r="C495" s="48"/>
      <c r="D495" s="273"/>
      <c r="E495" s="273"/>
      <c r="F495" s="49"/>
      <c r="G495" s="48"/>
      <c r="H495" s="273"/>
      <c r="I495" s="273"/>
      <c r="J495" s="49"/>
      <c r="K495" s="48"/>
      <c r="L495" s="273"/>
      <c r="M495" s="273"/>
      <c r="N495" s="49"/>
      <c r="O495" s="48"/>
      <c r="P495" s="273"/>
      <c r="Q495" s="273"/>
      <c r="R495" s="293"/>
      <c r="S495" s="48"/>
      <c r="T495" s="273"/>
      <c r="U495" s="273"/>
      <c r="V495" s="49"/>
      <c r="W495" s="48"/>
      <c r="X495" s="273"/>
      <c r="Y495" s="273"/>
      <c r="Z495" s="293"/>
    </row>
    <row r="496" spans="1:26">
      <c r="A496" s="12"/>
      <c r="B496" s="301" t="s">
        <v>170</v>
      </c>
      <c r="C496" s="40"/>
      <c r="D496" s="267">
        <v>2601</v>
      </c>
      <c r="E496" s="267"/>
      <c r="F496" s="43"/>
      <c r="G496" s="40"/>
      <c r="H496" s="265" t="s">
        <v>1272</v>
      </c>
      <c r="I496" s="265"/>
      <c r="J496" s="263" t="s">
        <v>261</v>
      </c>
      <c r="K496" s="40"/>
      <c r="L496" s="265" t="s">
        <v>1278</v>
      </c>
      <c r="M496" s="265"/>
      <c r="N496" s="263" t="s">
        <v>261</v>
      </c>
      <c r="O496" s="40"/>
      <c r="P496" s="265" t="s">
        <v>1279</v>
      </c>
      <c r="Q496" s="265"/>
      <c r="R496" s="263" t="s">
        <v>261</v>
      </c>
      <c r="S496" s="40"/>
      <c r="T496" s="267">
        <v>6710</v>
      </c>
      <c r="U496" s="267"/>
      <c r="V496" s="43"/>
      <c r="W496" s="40"/>
      <c r="X496" s="265" t="s">
        <v>1280</v>
      </c>
      <c r="Y496" s="265"/>
      <c r="Z496" s="263" t="s">
        <v>261</v>
      </c>
    </row>
    <row r="497" spans="1:26" ht="15.75" thickBot="1">
      <c r="A497" s="12"/>
      <c r="B497" s="301"/>
      <c r="C497" s="40"/>
      <c r="D497" s="275"/>
      <c r="E497" s="275"/>
      <c r="F497" s="90"/>
      <c r="G497" s="40"/>
      <c r="H497" s="276"/>
      <c r="I497" s="276"/>
      <c r="J497" s="277"/>
      <c r="K497" s="40"/>
      <c r="L497" s="276"/>
      <c r="M497" s="276"/>
      <c r="N497" s="277"/>
      <c r="O497" s="40"/>
      <c r="P497" s="276"/>
      <c r="Q497" s="276"/>
      <c r="R497" s="277"/>
      <c r="S497" s="40"/>
      <c r="T497" s="275"/>
      <c r="U497" s="275"/>
      <c r="V497" s="90"/>
      <c r="W497" s="40"/>
      <c r="X497" s="276"/>
      <c r="Y497" s="276"/>
      <c r="Z497" s="277"/>
    </row>
    <row r="498" spans="1:26">
      <c r="A498" s="12"/>
      <c r="B498" s="14"/>
      <c r="C498" s="14"/>
      <c r="D498" s="75"/>
      <c r="E498" s="75"/>
      <c r="F498" s="75"/>
      <c r="G498" s="14"/>
      <c r="H498" s="75"/>
      <c r="I498" s="75"/>
      <c r="J498" s="75"/>
      <c r="K498" s="14"/>
      <c r="L498" s="75"/>
      <c r="M498" s="75"/>
      <c r="N498" s="75"/>
      <c r="O498" s="14"/>
      <c r="P498" s="75"/>
      <c r="Q498" s="75"/>
      <c r="R498" s="75"/>
      <c r="S498" s="14"/>
      <c r="T498" s="75"/>
      <c r="U498" s="75"/>
      <c r="V498" s="75"/>
      <c r="W498" s="14"/>
      <c r="X498" s="75"/>
      <c r="Y498" s="75"/>
      <c r="Z498" s="75"/>
    </row>
    <row r="499" spans="1:26">
      <c r="A499" s="12"/>
      <c r="B499" s="291" t="s">
        <v>173</v>
      </c>
      <c r="C499" s="40"/>
      <c r="D499" s="272" t="s">
        <v>263</v>
      </c>
      <c r="E499" s="272"/>
      <c r="F499" s="40"/>
      <c r="G499" s="40"/>
      <c r="H499" s="272" t="s">
        <v>1281</v>
      </c>
      <c r="I499" s="272"/>
      <c r="J499" s="262" t="s">
        <v>261</v>
      </c>
      <c r="K499" s="40"/>
      <c r="L499" s="272" t="s">
        <v>1282</v>
      </c>
      <c r="M499" s="272"/>
      <c r="N499" s="262" t="s">
        <v>261</v>
      </c>
      <c r="O499" s="40"/>
      <c r="P499" s="272" t="s">
        <v>1283</v>
      </c>
      <c r="Q499" s="272"/>
      <c r="R499" s="262" t="s">
        <v>261</v>
      </c>
      <c r="S499" s="40"/>
      <c r="T499" s="272" t="s">
        <v>263</v>
      </c>
      <c r="U499" s="272"/>
      <c r="V499" s="40"/>
      <c r="W499" s="40"/>
      <c r="X499" s="272" t="s">
        <v>1284</v>
      </c>
      <c r="Y499" s="272"/>
      <c r="Z499" s="262" t="s">
        <v>261</v>
      </c>
    </row>
    <row r="500" spans="1:26">
      <c r="A500" s="12"/>
      <c r="B500" s="291"/>
      <c r="C500" s="40"/>
      <c r="D500" s="272"/>
      <c r="E500" s="272"/>
      <c r="F500" s="40"/>
      <c r="G500" s="40"/>
      <c r="H500" s="272"/>
      <c r="I500" s="272"/>
      <c r="J500" s="262"/>
      <c r="K500" s="40"/>
      <c r="L500" s="272"/>
      <c r="M500" s="272"/>
      <c r="N500" s="262"/>
      <c r="O500" s="40"/>
      <c r="P500" s="272"/>
      <c r="Q500" s="272"/>
      <c r="R500" s="262"/>
      <c r="S500" s="40"/>
      <c r="T500" s="272"/>
      <c r="U500" s="272"/>
      <c r="V500" s="40"/>
      <c r="W500" s="40"/>
      <c r="X500" s="272"/>
      <c r="Y500" s="272"/>
      <c r="Z500" s="262"/>
    </row>
    <row r="501" spans="1:26">
      <c r="A501" s="12"/>
      <c r="B501" s="292" t="s">
        <v>176</v>
      </c>
      <c r="C501" s="48"/>
      <c r="D501" s="269" t="s">
        <v>263</v>
      </c>
      <c r="E501" s="269"/>
      <c r="F501" s="48"/>
      <c r="G501" s="48"/>
      <c r="H501" s="270">
        <v>70000</v>
      </c>
      <c r="I501" s="270"/>
      <c r="J501" s="48"/>
      <c r="K501" s="48"/>
      <c r="L501" s="269" t="s">
        <v>263</v>
      </c>
      <c r="M501" s="269"/>
      <c r="N501" s="48"/>
      <c r="O501" s="48"/>
      <c r="P501" s="269" t="s">
        <v>263</v>
      </c>
      <c r="Q501" s="269"/>
      <c r="R501" s="48"/>
      <c r="S501" s="48"/>
      <c r="T501" s="269" t="s">
        <v>263</v>
      </c>
      <c r="U501" s="269"/>
      <c r="V501" s="48"/>
      <c r="W501" s="48"/>
      <c r="X501" s="270">
        <v>70000</v>
      </c>
      <c r="Y501" s="270"/>
      <c r="Z501" s="48"/>
    </row>
    <row r="502" spans="1:26">
      <c r="A502" s="12"/>
      <c r="B502" s="292"/>
      <c r="C502" s="48"/>
      <c r="D502" s="269"/>
      <c r="E502" s="269"/>
      <c r="F502" s="48"/>
      <c r="G502" s="48"/>
      <c r="H502" s="270"/>
      <c r="I502" s="270"/>
      <c r="J502" s="48"/>
      <c r="K502" s="48"/>
      <c r="L502" s="269"/>
      <c r="M502" s="269"/>
      <c r="N502" s="48"/>
      <c r="O502" s="48"/>
      <c r="P502" s="269"/>
      <c r="Q502" s="269"/>
      <c r="R502" s="48"/>
      <c r="S502" s="48"/>
      <c r="T502" s="269"/>
      <c r="U502" s="269"/>
      <c r="V502" s="48"/>
      <c r="W502" s="48"/>
      <c r="X502" s="270"/>
      <c r="Y502" s="270"/>
      <c r="Z502" s="48"/>
    </row>
    <row r="503" spans="1:26">
      <c r="A503" s="12"/>
      <c r="B503" s="291" t="s">
        <v>177</v>
      </c>
      <c r="C503" s="40"/>
      <c r="D503" s="272" t="s">
        <v>263</v>
      </c>
      <c r="E503" s="272"/>
      <c r="F503" s="40"/>
      <c r="G503" s="40"/>
      <c r="H503" s="272" t="s">
        <v>1285</v>
      </c>
      <c r="I503" s="272"/>
      <c r="J503" s="262" t="s">
        <v>261</v>
      </c>
      <c r="K503" s="40"/>
      <c r="L503" s="272" t="s">
        <v>263</v>
      </c>
      <c r="M503" s="272"/>
      <c r="N503" s="40"/>
      <c r="O503" s="40"/>
      <c r="P503" s="272" t="s">
        <v>263</v>
      </c>
      <c r="Q503" s="272"/>
      <c r="R503" s="40"/>
      <c r="S503" s="40"/>
      <c r="T503" s="272" t="s">
        <v>263</v>
      </c>
      <c r="U503" s="272"/>
      <c r="V503" s="40"/>
      <c r="W503" s="40"/>
      <c r="X503" s="272" t="s">
        <v>1285</v>
      </c>
      <c r="Y503" s="272"/>
      <c r="Z503" s="262" t="s">
        <v>261</v>
      </c>
    </row>
    <row r="504" spans="1:26">
      <c r="A504" s="12"/>
      <c r="B504" s="291"/>
      <c r="C504" s="40"/>
      <c r="D504" s="272"/>
      <c r="E504" s="272"/>
      <c r="F504" s="40"/>
      <c r="G504" s="40"/>
      <c r="H504" s="272"/>
      <c r="I504" s="272"/>
      <c r="J504" s="262"/>
      <c r="K504" s="40"/>
      <c r="L504" s="272"/>
      <c r="M504" s="272"/>
      <c r="N504" s="40"/>
      <c r="O504" s="40"/>
      <c r="P504" s="272"/>
      <c r="Q504" s="272"/>
      <c r="R504" s="40"/>
      <c r="S504" s="40"/>
      <c r="T504" s="272"/>
      <c r="U504" s="272"/>
      <c r="V504" s="40"/>
      <c r="W504" s="40"/>
      <c r="X504" s="272"/>
      <c r="Y504" s="272"/>
      <c r="Z504" s="262"/>
    </row>
    <row r="505" spans="1:26">
      <c r="A505" s="12"/>
      <c r="B505" s="292" t="s">
        <v>178</v>
      </c>
      <c r="C505" s="48"/>
      <c r="D505" s="269" t="s">
        <v>263</v>
      </c>
      <c r="E505" s="269"/>
      <c r="F505" s="48"/>
      <c r="G505" s="48"/>
      <c r="H505" s="269" t="s">
        <v>1286</v>
      </c>
      <c r="I505" s="269"/>
      <c r="J505" s="80" t="s">
        <v>261</v>
      </c>
      <c r="K505" s="48"/>
      <c r="L505" s="269" t="s">
        <v>263</v>
      </c>
      <c r="M505" s="269"/>
      <c r="N505" s="48"/>
      <c r="O505" s="48"/>
      <c r="P505" s="269" t="s">
        <v>263</v>
      </c>
      <c r="Q505" s="269"/>
      <c r="R505" s="48"/>
      <c r="S505" s="48"/>
      <c r="T505" s="269" t="s">
        <v>263</v>
      </c>
      <c r="U505" s="269"/>
      <c r="V505" s="48"/>
      <c r="W505" s="48"/>
      <c r="X505" s="269" t="s">
        <v>1286</v>
      </c>
      <c r="Y505" s="269"/>
      <c r="Z505" s="80" t="s">
        <v>261</v>
      </c>
    </row>
    <row r="506" spans="1:26">
      <c r="A506" s="12"/>
      <c r="B506" s="292"/>
      <c r="C506" s="48"/>
      <c r="D506" s="269"/>
      <c r="E506" s="269"/>
      <c r="F506" s="48"/>
      <c r="G506" s="48"/>
      <c r="H506" s="269"/>
      <c r="I506" s="269"/>
      <c r="J506" s="80"/>
      <c r="K506" s="48"/>
      <c r="L506" s="269"/>
      <c r="M506" s="269"/>
      <c r="N506" s="48"/>
      <c r="O506" s="48"/>
      <c r="P506" s="269"/>
      <c r="Q506" s="269"/>
      <c r="R506" s="48"/>
      <c r="S506" s="48"/>
      <c r="T506" s="269"/>
      <c r="U506" s="269"/>
      <c r="V506" s="48"/>
      <c r="W506" s="48"/>
      <c r="X506" s="269"/>
      <c r="Y506" s="269"/>
      <c r="Z506" s="80"/>
    </row>
    <row r="507" spans="1:26">
      <c r="A507" s="12"/>
      <c r="B507" s="291" t="s">
        <v>1264</v>
      </c>
      <c r="C507" s="40"/>
      <c r="D507" s="272" t="s">
        <v>263</v>
      </c>
      <c r="E507" s="272"/>
      <c r="F507" s="40"/>
      <c r="G507" s="40"/>
      <c r="H507" s="271">
        <v>2481</v>
      </c>
      <c r="I507" s="271"/>
      <c r="J507" s="40"/>
      <c r="K507" s="40"/>
      <c r="L507" s="272" t="s">
        <v>263</v>
      </c>
      <c r="M507" s="272"/>
      <c r="N507" s="40"/>
      <c r="O507" s="40"/>
      <c r="P507" s="271">
        <v>4229</v>
      </c>
      <c r="Q507" s="271"/>
      <c r="R507" s="40"/>
      <c r="S507" s="40"/>
      <c r="T507" s="272" t="s">
        <v>1276</v>
      </c>
      <c r="U507" s="272"/>
      <c r="V507" s="262" t="s">
        <v>261</v>
      </c>
      <c r="W507" s="40"/>
      <c r="X507" s="272" t="s">
        <v>263</v>
      </c>
      <c r="Y507" s="272"/>
      <c r="Z507" s="40"/>
    </row>
    <row r="508" spans="1:26" ht="15.75" thickBot="1">
      <c r="A508" s="12"/>
      <c r="B508" s="291"/>
      <c r="C508" s="40"/>
      <c r="D508" s="276"/>
      <c r="E508" s="276"/>
      <c r="F508" s="90"/>
      <c r="G508" s="40"/>
      <c r="H508" s="275"/>
      <c r="I508" s="275"/>
      <c r="J508" s="90"/>
      <c r="K508" s="40"/>
      <c r="L508" s="276"/>
      <c r="M508" s="276"/>
      <c r="N508" s="90"/>
      <c r="O508" s="40"/>
      <c r="P508" s="275"/>
      <c r="Q508" s="275"/>
      <c r="R508" s="90"/>
      <c r="S508" s="40"/>
      <c r="T508" s="276"/>
      <c r="U508" s="276"/>
      <c r="V508" s="277"/>
      <c r="W508" s="40"/>
      <c r="X508" s="276"/>
      <c r="Y508" s="276"/>
      <c r="Z508" s="90"/>
    </row>
    <row r="509" spans="1:26">
      <c r="A509" s="12"/>
      <c r="B509" s="295" t="s">
        <v>180</v>
      </c>
      <c r="C509" s="48"/>
      <c r="D509" s="279" t="s">
        <v>263</v>
      </c>
      <c r="E509" s="279"/>
      <c r="F509" s="75"/>
      <c r="G509" s="48"/>
      <c r="H509" s="283">
        <v>23576</v>
      </c>
      <c r="I509" s="283"/>
      <c r="J509" s="75"/>
      <c r="K509" s="48"/>
      <c r="L509" s="279" t="s">
        <v>1282</v>
      </c>
      <c r="M509" s="279"/>
      <c r="N509" s="281" t="s">
        <v>261</v>
      </c>
      <c r="O509" s="48"/>
      <c r="P509" s="283">
        <v>3998</v>
      </c>
      <c r="Q509" s="283"/>
      <c r="R509" s="75"/>
      <c r="S509" s="48"/>
      <c r="T509" s="279" t="s">
        <v>1276</v>
      </c>
      <c r="U509" s="279"/>
      <c r="V509" s="281" t="s">
        <v>261</v>
      </c>
      <c r="W509" s="48"/>
      <c r="X509" s="283">
        <v>20827</v>
      </c>
      <c r="Y509" s="283"/>
      <c r="Z509" s="75"/>
    </row>
    <row r="510" spans="1:26" ht="15.75" thickBot="1">
      <c r="A510" s="12"/>
      <c r="B510" s="295"/>
      <c r="C510" s="48"/>
      <c r="D510" s="273"/>
      <c r="E510" s="273"/>
      <c r="F510" s="49"/>
      <c r="G510" s="48"/>
      <c r="H510" s="294"/>
      <c r="I510" s="294"/>
      <c r="J510" s="49"/>
      <c r="K510" s="48"/>
      <c r="L510" s="273"/>
      <c r="M510" s="273"/>
      <c r="N510" s="293"/>
      <c r="O510" s="48"/>
      <c r="P510" s="294"/>
      <c r="Q510" s="294"/>
      <c r="R510" s="49"/>
      <c r="S510" s="48"/>
      <c r="T510" s="273"/>
      <c r="U510" s="273"/>
      <c r="V510" s="293"/>
      <c r="W510" s="48"/>
      <c r="X510" s="294"/>
      <c r="Y510" s="294"/>
      <c r="Z510" s="49"/>
    </row>
    <row r="511" spans="1:26">
      <c r="A511" s="12"/>
      <c r="B511" s="301" t="s">
        <v>181</v>
      </c>
      <c r="C511" s="40"/>
      <c r="D511" s="267">
        <v>2601</v>
      </c>
      <c r="E511" s="267"/>
      <c r="F511" s="43"/>
      <c r="G511" s="40"/>
      <c r="H511" s="267">
        <v>3932</v>
      </c>
      <c r="I511" s="267"/>
      <c r="J511" s="43"/>
      <c r="K511" s="40"/>
      <c r="L511" s="265" t="s">
        <v>263</v>
      </c>
      <c r="M511" s="265"/>
      <c r="N511" s="43"/>
      <c r="O511" s="40"/>
      <c r="P511" s="265" t="s">
        <v>1287</v>
      </c>
      <c r="Q511" s="265"/>
      <c r="R511" s="263" t="s">
        <v>261</v>
      </c>
      <c r="S511" s="40"/>
      <c r="T511" s="265" t="s">
        <v>263</v>
      </c>
      <c r="U511" s="265"/>
      <c r="V511" s="43"/>
      <c r="W511" s="40"/>
      <c r="X511" s="267">
        <v>5765</v>
      </c>
      <c r="Y511" s="267"/>
      <c r="Z511" s="43"/>
    </row>
    <row r="512" spans="1:26">
      <c r="A512" s="12"/>
      <c r="B512" s="301"/>
      <c r="C512" s="40"/>
      <c r="D512" s="268"/>
      <c r="E512" s="268"/>
      <c r="F512" s="44"/>
      <c r="G512" s="40"/>
      <c r="H512" s="268"/>
      <c r="I512" s="268"/>
      <c r="J512" s="44"/>
      <c r="K512" s="40"/>
      <c r="L512" s="266"/>
      <c r="M512" s="266"/>
      <c r="N512" s="44"/>
      <c r="O512" s="40"/>
      <c r="P512" s="266"/>
      <c r="Q512" s="266"/>
      <c r="R512" s="264"/>
      <c r="S512" s="40"/>
      <c r="T512" s="266"/>
      <c r="U512" s="266"/>
      <c r="V512" s="44"/>
      <c r="W512" s="40"/>
      <c r="X512" s="268"/>
      <c r="Y512" s="268"/>
      <c r="Z512" s="44"/>
    </row>
    <row r="513" spans="1:26">
      <c r="A513" s="12"/>
      <c r="B513" s="80" t="s">
        <v>182</v>
      </c>
      <c r="C513" s="48"/>
      <c r="D513" s="269" t="s">
        <v>263</v>
      </c>
      <c r="E513" s="269"/>
      <c r="F513" s="48"/>
      <c r="G513" s="48"/>
      <c r="H513" s="270">
        <v>8772</v>
      </c>
      <c r="I513" s="270"/>
      <c r="J513" s="48"/>
      <c r="K513" s="48"/>
      <c r="L513" s="269" t="s">
        <v>263</v>
      </c>
      <c r="M513" s="269"/>
      <c r="N513" s="48"/>
      <c r="O513" s="48"/>
      <c r="P513" s="270">
        <v>36489</v>
      </c>
      <c r="Q513" s="270"/>
      <c r="R513" s="48"/>
      <c r="S513" s="48"/>
      <c r="T513" s="269" t="s">
        <v>263</v>
      </c>
      <c r="U513" s="269"/>
      <c r="V513" s="48"/>
      <c r="W513" s="48"/>
      <c r="X513" s="270">
        <v>45261</v>
      </c>
      <c r="Y513" s="270"/>
      <c r="Z513" s="48"/>
    </row>
    <row r="514" spans="1:26" ht="15.75" thickBot="1">
      <c r="A514" s="12"/>
      <c r="B514" s="80"/>
      <c r="C514" s="48"/>
      <c r="D514" s="273"/>
      <c r="E514" s="273"/>
      <c r="F514" s="49"/>
      <c r="G514" s="48"/>
      <c r="H514" s="294"/>
      <c r="I514" s="294"/>
      <c r="J514" s="49"/>
      <c r="K514" s="48"/>
      <c r="L514" s="273"/>
      <c r="M514" s="273"/>
      <c r="N514" s="49"/>
      <c r="O514" s="48"/>
      <c r="P514" s="294"/>
      <c r="Q514" s="294"/>
      <c r="R514" s="49"/>
      <c r="S514" s="48"/>
      <c r="T514" s="273"/>
      <c r="U514" s="273"/>
      <c r="V514" s="49"/>
      <c r="W514" s="48"/>
      <c r="X514" s="294"/>
      <c r="Y514" s="294"/>
      <c r="Z514" s="49"/>
    </row>
    <row r="515" spans="1:26">
      <c r="A515" s="12"/>
      <c r="B515" s="262" t="s">
        <v>183</v>
      </c>
      <c r="C515" s="40"/>
      <c r="D515" s="263" t="s">
        <v>259</v>
      </c>
      <c r="E515" s="267">
        <v>2601</v>
      </c>
      <c r="F515" s="43"/>
      <c r="G515" s="40"/>
      <c r="H515" s="263" t="s">
        <v>259</v>
      </c>
      <c r="I515" s="267">
        <v>12704</v>
      </c>
      <c r="J515" s="43"/>
      <c r="K515" s="40"/>
      <c r="L515" s="263" t="s">
        <v>259</v>
      </c>
      <c r="M515" s="265" t="s">
        <v>263</v>
      </c>
      <c r="N515" s="43"/>
      <c r="O515" s="40"/>
      <c r="P515" s="263" t="s">
        <v>259</v>
      </c>
      <c r="Q515" s="267">
        <v>35721</v>
      </c>
      <c r="R515" s="43"/>
      <c r="S515" s="40"/>
      <c r="T515" s="263" t="s">
        <v>259</v>
      </c>
      <c r="U515" s="265" t="s">
        <v>263</v>
      </c>
      <c r="V515" s="43"/>
      <c r="W515" s="40"/>
      <c r="X515" s="263" t="s">
        <v>259</v>
      </c>
      <c r="Y515" s="267">
        <v>51026</v>
      </c>
      <c r="Z515" s="43"/>
    </row>
    <row r="516" spans="1:26" ht="15.75" thickBot="1">
      <c r="A516" s="12"/>
      <c r="B516" s="262"/>
      <c r="C516" s="40"/>
      <c r="D516" s="298"/>
      <c r="E516" s="299"/>
      <c r="F516" s="55"/>
      <c r="G516" s="40"/>
      <c r="H516" s="298"/>
      <c r="I516" s="299"/>
      <c r="J516" s="55"/>
      <c r="K516" s="40"/>
      <c r="L516" s="298"/>
      <c r="M516" s="300"/>
      <c r="N516" s="55"/>
      <c r="O516" s="40"/>
      <c r="P516" s="298"/>
      <c r="Q516" s="299"/>
      <c r="R516" s="55"/>
      <c r="S516" s="40"/>
      <c r="T516" s="298"/>
      <c r="U516" s="300"/>
      <c r="V516" s="55"/>
      <c r="W516" s="40"/>
      <c r="X516" s="298"/>
      <c r="Y516" s="299"/>
      <c r="Z516" s="55"/>
    </row>
    <row r="517" spans="1:26" ht="15.75" thickTop="1">
      <c r="A517" s="12"/>
      <c r="B517" s="33"/>
      <c r="C517" s="33"/>
      <c r="D517" s="33"/>
      <c r="E517" s="33"/>
      <c r="F517" s="33"/>
      <c r="G517" s="33"/>
      <c r="H517" s="33"/>
      <c r="I517" s="33"/>
      <c r="J517" s="33"/>
      <c r="K517" s="33"/>
      <c r="L517" s="33"/>
      <c r="M517" s="33"/>
      <c r="N517" s="33"/>
      <c r="O517" s="33"/>
      <c r="P517" s="33"/>
      <c r="Q517" s="33"/>
      <c r="R517" s="33"/>
      <c r="S517" s="33"/>
      <c r="T517" s="33"/>
      <c r="U517" s="33"/>
      <c r="V517" s="33"/>
      <c r="W517" s="33"/>
      <c r="X517" s="33"/>
      <c r="Y517" s="33"/>
      <c r="Z517" s="33"/>
    </row>
    <row r="518" spans="1:26">
      <c r="A518" s="12"/>
      <c r="B518" s="18"/>
      <c r="C518" s="18"/>
      <c r="D518" s="18"/>
      <c r="E518" s="18"/>
      <c r="F518" s="18"/>
      <c r="G518" s="18"/>
      <c r="H518" s="18"/>
      <c r="I518" s="18"/>
      <c r="J518" s="18"/>
      <c r="K518" s="18"/>
      <c r="L518" s="18"/>
      <c r="M518" s="18"/>
      <c r="N518" s="18"/>
      <c r="O518" s="18"/>
      <c r="P518" s="18"/>
      <c r="Q518" s="18"/>
      <c r="R518" s="18"/>
      <c r="S518" s="18"/>
      <c r="T518" s="18"/>
      <c r="U518" s="18"/>
      <c r="V518" s="18"/>
      <c r="W518" s="18"/>
      <c r="X518" s="18"/>
      <c r="Y518" s="18"/>
      <c r="Z518" s="18"/>
    </row>
    <row r="519" spans="1:26">
      <c r="A519" s="12"/>
      <c r="B519" s="81" t="s">
        <v>1098</v>
      </c>
      <c r="C519" s="81"/>
      <c r="D519" s="81"/>
      <c r="E519" s="81"/>
      <c r="F519" s="81"/>
      <c r="G519" s="81"/>
      <c r="H519" s="81"/>
      <c r="I519" s="81"/>
      <c r="J519" s="81"/>
      <c r="K519" s="81"/>
      <c r="L519" s="81"/>
      <c r="M519" s="81"/>
      <c r="N519" s="81"/>
      <c r="O519" s="81"/>
      <c r="P519" s="81"/>
      <c r="Q519" s="81"/>
      <c r="R519" s="81"/>
      <c r="S519" s="81"/>
      <c r="T519" s="81"/>
      <c r="U519" s="81"/>
      <c r="V519" s="81"/>
      <c r="W519" s="81"/>
      <c r="X519" s="81"/>
      <c r="Y519" s="81"/>
      <c r="Z519" s="81"/>
    </row>
    <row r="520" spans="1:26">
      <c r="A520" s="12"/>
      <c r="B520" s="81" t="s">
        <v>1288</v>
      </c>
      <c r="C520" s="81"/>
      <c r="D520" s="81"/>
      <c r="E520" s="81"/>
      <c r="F520" s="81"/>
      <c r="G520" s="81"/>
      <c r="H520" s="81"/>
      <c r="I520" s="81"/>
      <c r="J520" s="81"/>
      <c r="K520" s="81"/>
      <c r="L520" s="81"/>
      <c r="M520" s="81"/>
      <c r="N520" s="81"/>
      <c r="O520" s="81"/>
      <c r="P520" s="81"/>
      <c r="Q520" s="81"/>
      <c r="R520" s="81"/>
      <c r="S520" s="81"/>
      <c r="T520" s="81"/>
      <c r="U520" s="81"/>
      <c r="V520" s="81"/>
      <c r="W520" s="81"/>
      <c r="X520" s="81"/>
      <c r="Y520" s="81"/>
      <c r="Z520" s="81"/>
    </row>
    <row r="521" spans="1:26">
      <c r="A521" s="12"/>
      <c r="B521" s="81" t="s">
        <v>1187</v>
      </c>
      <c r="C521" s="81"/>
      <c r="D521" s="81"/>
      <c r="E521" s="81"/>
      <c r="F521" s="81"/>
      <c r="G521" s="81"/>
      <c r="H521" s="81"/>
      <c r="I521" s="81"/>
      <c r="J521" s="81"/>
      <c r="K521" s="81"/>
      <c r="L521" s="81"/>
      <c r="M521" s="81"/>
      <c r="N521" s="81"/>
      <c r="O521" s="81"/>
      <c r="P521" s="81"/>
      <c r="Q521" s="81"/>
      <c r="R521" s="81"/>
      <c r="S521" s="81"/>
      <c r="T521" s="81"/>
      <c r="U521" s="81"/>
      <c r="V521" s="81"/>
      <c r="W521" s="81"/>
      <c r="X521" s="81"/>
      <c r="Y521" s="81"/>
      <c r="Z521" s="81"/>
    </row>
    <row r="522" spans="1:26">
      <c r="A522" s="12"/>
      <c r="B522" s="80" t="s">
        <v>1101</v>
      </c>
      <c r="C522" s="80"/>
      <c r="D522" s="80"/>
      <c r="E522" s="80"/>
      <c r="F522" s="80"/>
      <c r="G522" s="80"/>
      <c r="H522" s="80"/>
      <c r="I522" s="80"/>
      <c r="J522" s="80"/>
      <c r="K522" s="80"/>
      <c r="L522" s="80"/>
      <c r="M522" s="80"/>
      <c r="N522" s="80"/>
      <c r="O522" s="80"/>
      <c r="P522" s="80"/>
      <c r="Q522" s="80"/>
      <c r="R522" s="80"/>
      <c r="S522" s="80"/>
      <c r="T522" s="80"/>
      <c r="U522" s="80"/>
      <c r="V522" s="80"/>
      <c r="W522" s="80"/>
      <c r="X522" s="80"/>
      <c r="Y522" s="80"/>
      <c r="Z522" s="80"/>
    </row>
    <row r="523" spans="1:26">
      <c r="A523" s="12"/>
      <c r="B523" s="14"/>
      <c r="C523" s="14"/>
      <c r="D523" s="81" t="s">
        <v>1102</v>
      </c>
      <c r="E523" s="81"/>
      <c r="F523" s="81"/>
      <c r="G523" s="14"/>
      <c r="H523" s="81" t="s">
        <v>1103</v>
      </c>
      <c r="I523" s="81"/>
      <c r="J523" s="81"/>
      <c r="K523" s="14"/>
      <c r="L523" s="81" t="s">
        <v>1104</v>
      </c>
      <c r="M523" s="81"/>
      <c r="N523" s="81"/>
      <c r="O523" s="14"/>
      <c r="P523" s="81" t="s">
        <v>1105</v>
      </c>
      <c r="Q523" s="81"/>
      <c r="R523" s="81"/>
      <c r="S523" s="14"/>
      <c r="T523" s="81" t="s">
        <v>1106</v>
      </c>
      <c r="U523" s="81"/>
      <c r="V523" s="81"/>
      <c r="W523" s="14"/>
      <c r="X523" s="81" t="s">
        <v>1107</v>
      </c>
      <c r="Y523" s="81"/>
      <c r="Z523" s="81"/>
    </row>
    <row r="524" spans="1:26" ht="15.75" thickBot="1">
      <c r="A524" s="12"/>
      <c r="B524" s="14"/>
      <c r="C524" s="14"/>
      <c r="D524" s="34" t="s">
        <v>1222</v>
      </c>
      <c r="E524" s="34"/>
      <c r="F524" s="34"/>
      <c r="G524" s="14"/>
      <c r="H524" s="34" t="s">
        <v>1222</v>
      </c>
      <c r="I524" s="34"/>
      <c r="J524" s="34"/>
      <c r="K524" s="14"/>
      <c r="L524" s="34" t="s">
        <v>1109</v>
      </c>
      <c r="M524" s="34"/>
      <c r="N524" s="34"/>
      <c r="O524" s="14"/>
      <c r="P524" s="34" t="s">
        <v>1109</v>
      </c>
      <c r="Q524" s="34"/>
      <c r="R524" s="34"/>
      <c r="S524" s="14"/>
      <c r="T524" s="34" t="s">
        <v>1110</v>
      </c>
      <c r="U524" s="34"/>
      <c r="V524" s="34"/>
      <c r="W524" s="14"/>
      <c r="X524" s="34" t="s">
        <v>1008</v>
      </c>
      <c r="Y524" s="34"/>
      <c r="Z524" s="34"/>
    </row>
    <row r="525" spans="1:26">
      <c r="A525" s="12"/>
      <c r="B525" s="19" t="s">
        <v>1245</v>
      </c>
      <c r="C525" s="14"/>
      <c r="D525" s="75"/>
      <c r="E525" s="75"/>
      <c r="F525" s="75"/>
      <c r="G525" s="14"/>
      <c r="H525" s="75"/>
      <c r="I525" s="75"/>
      <c r="J525" s="75"/>
      <c r="K525" s="14"/>
      <c r="L525" s="75"/>
      <c r="M525" s="75"/>
      <c r="N525" s="75"/>
      <c r="O525" s="14"/>
      <c r="P525" s="75"/>
      <c r="Q525" s="75"/>
      <c r="R525" s="75"/>
      <c r="S525" s="14"/>
      <c r="T525" s="75"/>
      <c r="U525" s="75"/>
      <c r="V525" s="75"/>
      <c r="W525" s="14"/>
      <c r="X525" s="75"/>
      <c r="Y525" s="75"/>
      <c r="Z525" s="75"/>
    </row>
    <row r="526" spans="1:26">
      <c r="A526" s="12"/>
      <c r="B526" s="301" t="s">
        <v>162</v>
      </c>
      <c r="C526" s="40"/>
      <c r="D526" s="262" t="s">
        <v>259</v>
      </c>
      <c r="E526" s="272" t="s">
        <v>263</v>
      </c>
      <c r="F526" s="40"/>
      <c r="G526" s="40"/>
      <c r="H526" s="262" t="s">
        <v>259</v>
      </c>
      <c r="I526" s="271">
        <v>1212</v>
      </c>
      <c r="J526" s="40"/>
      <c r="K526" s="40"/>
      <c r="L526" s="262" t="s">
        <v>259</v>
      </c>
      <c r="M526" s="271">
        <v>27371</v>
      </c>
      <c r="N526" s="40"/>
      <c r="O526" s="40"/>
      <c r="P526" s="262" t="s">
        <v>259</v>
      </c>
      <c r="Q526" s="271">
        <v>10375</v>
      </c>
      <c r="R526" s="40"/>
      <c r="S526" s="40"/>
      <c r="T526" s="262" t="s">
        <v>259</v>
      </c>
      <c r="U526" s="272" t="s">
        <v>263</v>
      </c>
      <c r="V526" s="40"/>
      <c r="W526" s="40"/>
      <c r="X526" s="262" t="s">
        <v>259</v>
      </c>
      <c r="Y526" s="271">
        <v>38958</v>
      </c>
      <c r="Z526" s="40"/>
    </row>
    <row r="527" spans="1:26" ht="15.75" thickBot="1">
      <c r="A527" s="12"/>
      <c r="B527" s="301"/>
      <c r="C527" s="40"/>
      <c r="D527" s="277"/>
      <c r="E527" s="276"/>
      <c r="F527" s="90"/>
      <c r="G527" s="40"/>
      <c r="H527" s="277"/>
      <c r="I527" s="275"/>
      <c r="J527" s="90"/>
      <c r="K527" s="40"/>
      <c r="L527" s="277"/>
      <c r="M527" s="275"/>
      <c r="N527" s="90"/>
      <c r="O527" s="40"/>
      <c r="P527" s="277"/>
      <c r="Q527" s="275"/>
      <c r="R527" s="90"/>
      <c r="S527" s="40"/>
      <c r="T527" s="277"/>
      <c r="U527" s="276"/>
      <c r="V527" s="90"/>
      <c r="W527" s="40"/>
      <c r="X527" s="277"/>
      <c r="Y527" s="275"/>
      <c r="Z527" s="90"/>
    </row>
    <row r="528" spans="1:26">
      <c r="A528" s="12"/>
      <c r="B528" s="14"/>
      <c r="C528" s="14"/>
      <c r="D528" s="75"/>
      <c r="E528" s="75"/>
      <c r="F528" s="75"/>
      <c r="G528" s="14"/>
      <c r="H528" s="75"/>
      <c r="I528" s="75"/>
      <c r="J528" s="75"/>
      <c r="K528" s="14"/>
      <c r="L528" s="75"/>
      <c r="M528" s="75"/>
      <c r="N528" s="75"/>
      <c r="O528" s="14"/>
      <c r="P528" s="75"/>
      <c r="Q528" s="75"/>
      <c r="R528" s="75"/>
      <c r="S528" s="14"/>
      <c r="T528" s="75"/>
      <c r="U528" s="75"/>
      <c r="V528" s="75"/>
      <c r="W528" s="14"/>
      <c r="X528" s="75"/>
      <c r="Y528" s="75"/>
      <c r="Z528" s="75"/>
    </row>
    <row r="529" spans="1:26">
      <c r="A529" s="12"/>
      <c r="B529" s="291" t="s">
        <v>164</v>
      </c>
      <c r="C529" s="40"/>
      <c r="D529" s="272" t="s">
        <v>263</v>
      </c>
      <c r="E529" s="272"/>
      <c r="F529" s="40"/>
      <c r="G529" s="40"/>
      <c r="H529" s="272" t="s">
        <v>1289</v>
      </c>
      <c r="I529" s="272"/>
      <c r="J529" s="262" t="s">
        <v>261</v>
      </c>
      <c r="K529" s="40"/>
      <c r="L529" s="272" t="s">
        <v>1290</v>
      </c>
      <c r="M529" s="272"/>
      <c r="N529" s="262" t="s">
        <v>261</v>
      </c>
      <c r="O529" s="40"/>
      <c r="P529" s="272" t="s">
        <v>1291</v>
      </c>
      <c r="Q529" s="272"/>
      <c r="R529" s="262" t="s">
        <v>261</v>
      </c>
      <c r="S529" s="40"/>
      <c r="T529" s="272" t="s">
        <v>263</v>
      </c>
      <c r="U529" s="272"/>
      <c r="V529" s="40"/>
      <c r="W529" s="40"/>
      <c r="X529" s="272" t="s">
        <v>1292</v>
      </c>
      <c r="Y529" s="272"/>
      <c r="Z529" s="262" t="s">
        <v>261</v>
      </c>
    </row>
    <row r="530" spans="1:26">
      <c r="A530" s="12"/>
      <c r="B530" s="291"/>
      <c r="C530" s="40"/>
      <c r="D530" s="272"/>
      <c r="E530" s="272"/>
      <c r="F530" s="40"/>
      <c r="G530" s="40"/>
      <c r="H530" s="272"/>
      <c r="I530" s="272"/>
      <c r="J530" s="262"/>
      <c r="K530" s="40"/>
      <c r="L530" s="272"/>
      <c r="M530" s="272"/>
      <c r="N530" s="262"/>
      <c r="O530" s="40"/>
      <c r="P530" s="272"/>
      <c r="Q530" s="272"/>
      <c r="R530" s="262"/>
      <c r="S530" s="40"/>
      <c r="T530" s="272"/>
      <c r="U530" s="272"/>
      <c r="V530" s="40"/>
      <c r="W530" s="40"/>
      <c r="X530" s="272"/>
      <c r="Y530" s="272"/>
      <c r="Z530" s="262"/>
    </row>
    <row r="531" spans="1:26">
      <c r="A531" s="12"/>
      <c r="B531" s="292" t="s">
        <v>165</v>
      </c>
      <c r="C531" s="48"/>
      <c r="D531" s="269" t="s">
        <v>263</v>
      </c>
      <c r="E531" s="269"/>
      <c r="F531" s="48"/>
      <c r="G531" s="48"/>
      <c r="H531" s="269" t="s">
        <v>263</v>
      </c>
      <c r="I531" s="269"/>
      <c r="J531" s="48"/>
      <c r="K531" s="48"/>
      <c r="L531" s="269" t="s">
        <v>263</v>
      </c>
      <c r="M531" s="269"/>
      <c r="N531" s="48"/>
      <c r="O531" s="48"/>
      <c r="P531" s="269" t="s">
        <v>1293</v>
      </c>
      <c r="Q531" s="269"/>
      <c r="R531" s="80" t="s">
        <v>261</v>
      </c>
      <c r="S531" s="48"/>
      <c r="T531" s="269" t="s">
        <v>263</v>
      </c>
      <c r="U531" s="269"/>
      <c r="V531" s="48"/>
      <c r="W531" s="48"/>
      <c r="X531" s="269" t="s">
        <v>1293</v>
      </c>
      <c r="Y531" s="269"/>
      <c r="Z531" s="80" t="s">
        <v>261</v>
      </c>
    </row>
    <row r="532" spans="1:26">
      <c r="A532" s="12"/>
      <c r="B532" s="292"/>
      <c r="C532" s="48"/>
      <c r="D532" s="269"/>
      <c r="E532" s="269"/>
      <c r="F532" s="48"/>
      <c r="G532" s="48"/>
      <c r="H532" s="269"/>
      <c r="I532" s="269"/>
      <c r="J532" s="48"/>
      <c r="K532" s="48"/>
      <c r="L532" s="269"/>
      <c r="M532" s="269"/>
      <c r="N532" s="48"/>
      <c r="O532" s="48"/>
      <c r="P532" s="269"/>
      <c r="Q532" s="269"/>
      <c r="R532" s="80"/>
      <c r="S532" s="48"/>
      <c r="T532" s="269"/>
      <c r="U532" s="269"/>
      <c r="V532" s="48"/>
      <c r="W532" s="48"/>
      <c r="X532" s="269"/>
      <c r="Y532" s="269"/>
      <c r="Z532" s="80"/>
    </row>
    <row r="533" spans="1:26">
      <c r="A533" s="12"/>
      <c r="B533" s="288" t="s">
        <v>166</v>
      </c>
      <c r="C533" s="27"/>
      <c r="D533" s="40"/>
      <c r="E533" s="40"/>
      <c r="F533" s="40"/>
      <c r="G533" s="27"/>
      <c r="H533" s="40"/>
      <c r="I533" s="40"/>
      <c r="J533" s="40"/>
      <c r="K533" s="27"/>
      <c r="L533" s="40"/>
      <c r="M533" s="40"/>
      <c r="N533" s="40"/>
      <c r="O533" s="27"/>
      <c r="P533" s="40"/>
      <c r="Q533" s="40"/>
      <c r="R533" s="40"/>
      <c r="S533" s="27"/>
      <c r="T533" s="40"/>
      <c r="U533" s="40"/>
      <c r="V533" s="40"/>
      <c r="W533" s="27"/>
      <c r="X533" s="40"/>
      <c r="Y533" s="40"/>
      <c r="Z533" s="40"/>
    </row>
    <row r="534" spans="1:26">
      <c r="A534" s="12"/>
      <c r="B534" s="295" t="s">
        <v>167</v>
      </c>
      <c r="C534" s="48"/>
      <c r="D534" s="269" t="s">
        <v>263</v>
      </c>
      <c r="E534" s="269"/>
      <c r="F534" s="48"/>
      <c r="G534" s="48"/>
      <c r="H534" s="269" t="s">
        <v>263</v>
      </c>
      <c r="I534" s="269"/>
      <c r="J534" s="48"/>
      <c r="K534" s="48"/>
      <c r="L534" s="269" t="s">
        <v>263</v>
      </c>
      <c r="M534" s="269"/>
      <c r="N534" s="48"/>
      <c r="O534" s="48"/>
      <c r="P534" s="270">
        <v>3307</v>
      </c>
      <c r="Q534" s="270"/>
      <c r="R534" s="48"/>
      <c r="S534" s="48"/>
      <c r="T534" s="269" t="s">
        <v>263</v>
      </c>
      <c r="U534" s="269"/>
      <c r="V534" s="48"/>
      <c r="W534" s="48"/>
      <c r="X534" s="270">
        <v>3307</v>
      </c>
      <c r="Y534" s="270"/>
      <c r="Z534" s="48"/>
    </row>
    <row r="535" spans="1:26">
      <c r="A535" s="12"/>
      <c r="B535" s="295"/>
      <c r="C535" s="48"/>
      <c r="D535" s="269"/>
      <c r="E535" s="269"/>
      <c r="F535" s="48"/>
      <c r="G535" s="48"/>
      <c r="H535" s="269"/>
      <c r="I535" s="269"/>
      <c r="J535" s="48"/>
      <c r="K535" s="48"/>
      <c r="L535" s="269"/>
      <c r="M535" s="269"/>
      <c r="N535" s="48"/>
      <c r="O535" s="48"/>
      <c r="P535" s="270"/>
      <c r="Q535" s="270"/>
      <c r="R535" s="48"/>
      <c r="S535" s="48"/>
      <c r="T535" s="269"/>
      <c r="U535" s="269"/>
      <c r="V535" s="48"/>
      <c r="W535" s="48"/>
      <c r="X535" s="270"/>
      <c r="Y535" s="270"/>
      <c r="Z535" s="48"/>
    </row>
    <row r="536" spans="1:26">
      <c r="A536" s="12"/>
      <c r="B536" s="301" t="s">
        <v>168</v>
      </c>
      <c r="C536" s="40"/>
      <c r="D536" s="272" t="s">
        <v>263</v>
      </c>
      <c r="E536" s="272"/>
      <c r="F536" s="40"/>
      <c r="G536" s="40"/>
      <c r="H536" s="272" t="s">
        <v>263</v>
      </c>
      <c r="I536" s="272"/>
      <c r="J536" s="40"/>
      <c r="K536" s="40"/>
      <c r="L536" s="272">
        <v>155</v>
      </c>
      <c r="M536" s="272"/>
      <c r="N536" s="40"/>
      <c r="O536" s="40"/>
      <c r="P536" s="271">
        <v>3357</v>
      </c>
      <c r="Q536" s="271"/>
      <c r="R536" s="40"/>
      <c r="S536" s="40"/>
      <c r="T536" s="272" t="s">
        <v>263</v>
      </c>
      <c r="U536" s="272"/>
      <c r="V536" s="40"/>
      <c r="W536" s="40"/>
      <c r="X536" s="271">
        <v>3512</v>
      </c>
      <c r="Y536" s="271"/>
      <c r="Z536" s="40"/>
    </row>
    <row r="537" spans="1:26">
      <c r="A537" s="12"/>
      <c r="B537" s="301"/>
      <c r="C537" s="40"/>
      <c r="D537" s="272"/>
      <c r="E537" s="272"/>
      <c r="F537" s="40"/>
      <c r="G537" s="40"/>
      <c r="H537" s="272"/>
      <c r="I537" s="272"/>
      <c r="J537" s="40"/>
      <c r="K537" s="40"/>
      <c r="L537" s="272"/>
      <c r="M537" s="272"/>
      <c r="N537" s="40"/>
      <c r="O537" s="40"/>
      <c r="P537" s="271"/>
      <c r="Q537" s="271"/>
      <c r="R537" s="40"/>
      <c r="S537" s="40"/>
      <c r="T537" s="272"/>
      <c r="U537" s="272"/>
      <c r="V537" s="40"/>
      <c r="W537" s="40"/>
      <c r="X537" s="271"/>
      <c r="Y537" s="271"/>
      <c r="Z537" s="40"/>
    </row>
    <row r="538" spans="1:26">
      <c r="A538" s="12"/>
      <c r="B538" s="292" t="s">
        <v>1252</v>
      </c>
      <c r="C538" s="48"/>
      <c r="D538" s="269" t="s">
        <v>263</v>
      </c>
      <c r="E538" s="269"/>
      <c r="F538" s="48"/>
      <c r="G538" s="48"/>
      <c r="H538" s="269" t="s">
        <v>1294</v>
      </c>
      <c r="I538" s="269"/>
      <c r="J538" s="80" t="s">
        <v>261</v>
      </c>
      <c r="K538" s="48"/>
      <c r="L538" s="269" t="s">
        <v>1295</v>
      </c>
      <c r="M538" s="269"/>
      <c r="N538" s="80" t="s">
        <v>261</v>
      </c>
      <c r="O538" s="48"/>
      <c r="P538" s="269" t="s">
        <v>263</v>
      </c>
      <c r="Q538" s="269"/>
      <c r="R538" s="48"/>
      <c r="S538" s="48"/>
      <c r="T538" s="270">
        <v>3655</v>
      </c>
      <c r="U538" s="270"/>
      <c r="V538" s="48"/>
      <c r="W538" s="48"/>
      <c r="X538" s="269" t="s">
        <v>263</v>
      </c>
      <c r="Y538" s="269"/>
      <c r="Z538" s="48"/>
    </row>
    <row r="539" spans="1:26">
      <c r="A539" s="12"/>
      <c r="B539" s="292"/>
      <c r="C539" s="48"/>
      <c r="D539" s="269"/>
      <c r="E539" s="269"/>
      <c r="F539" s="48"/>
      <c r="G539" s="48"/>
      <c r="H539" s="269"/>
      <c r="I539" s="269"/>
      <c r="J539" s="80"/>
      <c r="K539" s="48"/>
      <c r="L539" s="269"/>
      <c r="M539" s="269"/>
      <c r="N539" s="80"/>
      <c r="O539" s="48"/>
      <c r="P539" s="269"/>
      <c r="Q539" s="269"/>
      <c r="R539" s="48"/>
      <c r="S539" s="48"/>
      <c r="T539" s="270"/>
      <c r="U539" s="270"/>
      <c r="V539" s="48"/>
      <c r="W539" s="48"/>
      <c r="X539" s="269"/>
      <c r="Y539" s="269"/>
      <c r="Z539" s="48"/>
    </row>
    <row r="540" spans="1:26">
      <c r="A540" s="12"/>
      <c r="B540" s="291" t="s">
        <v>169</v>
      </c>
      <c r="C540" s="40"/>
      <c r="D540" s="272" t="s">
        <v>263</v>
      </c>
      <c r="E540" s="272"/>
      <c r="F540" s="40"/>
      <c r="G540" s="40"/>
      <c r="H540" s="272">
        <v>16</v>
      </c>
      <c r="I540" s="272"/>
      <c r="J540" s="40"/>
      <c r="K540" s="40"/>
      <c r="L540" s="272" t="s">
        <v>1296</v>
      </c>
      <c r="M540" s="272"/>
      <c r="N540" s="262" t="s">
        <v>261</v>
      </c>
      <c r="O540" s="40"/>
      <c r="P540" s="271">
        <v>6107</v>
      </c>
      <c r="Q540" s="271"/>
      <c r="R540" s="40"/>
      <c r="S540" s="40"/>
      <c r="T540" s="272" t="s">
        <v>263</v>
      </c>
      <c r="U540" s="272"/>
      <c r="V540" s="40"/>
      <c r="W540" s="40"/>
      <c r="X540" s="271">
        <v>5590</v>
      </c>
      <c r="Y540" s="271"/>
      <c r="Z540" s="40"/>
    </row>
    <row r="541" spans="1:26" ht="15.75" thickBot="1">
      <c r="A541" s="12"/>
      <c r="B541" s="291"/>
      <c r="C541" s="40"/>
      <c r="D541" s="276"/>
      <c r="E541" s="276"/>
      <c r="F541" s="90"/>
      <c r="G541" s="40"/>
      <c r="H541" s="276"/>
      <c r="I541" s="276"/>
      <c r="J541" s="90"/>
      <c r="K541" s="40"/>
      <c r="L541" s="276"/>
      <c r="M541" s="276"/>
      <c r="N541" s="277"/>
      <c r="O541" s="40"/>
      <c r="P541" s="275"/>
      <c r="Q541" s="275"/>
      <c r="R541" s="90"/>
      <c r="S541" s="40"/>
      <c r="T541" s="276"/>
      <c r="U541" s="276"/>
      <c r="V541" s="90"/>
      <c r="W541" s="40"/>
      <c r="X541" s="275"/>
      <c r="Y541" s="275"/>
      <c r="Z541" s="90"/>
    </row>
    <row r="542" spans="1:26">
      <c r="A542" s="12"/>
      <c r="B542" s="295" t="s">
        <v>170</v>
      </c>
      <c r="C542" s="48"/>
      <c r="D542" s="279" t="s">
        <v>263</v>
      </c>
      <c r="E542" s="279"/>
      <c r="F542" s="75"/>
      <c r="G542" s="48"/>
      <c r="H542" s="279" t="s">
        <v>1297</v>
      </c>
      <c r="I542" s="279"/>
      <c r="J542" s="281" t="s">
        <v>261</v>
      </c>
      <c r="K542" s="48"/>
      <c r="L542" s="279" t="s">
        <v>1298</v>
      </c>
      <c r="M542" s="279"/>
      <c r="N542" s="281" t="s">
        <v>261</v>
      </c>
      <c r="O542" s="48"/>
      <c r="P542" s="279" t="s">
        <v>1299</v>
      </c>
      <c r="Q542" s="279"/>
      <c r="R542" s="281" t="s">
        <v>261</v>
      </c>
      <c r="S542" s="48"/>
      <c r="T542" s="283">
        <v>3655</v>
      </c>
      <c r="U542" s="283"/>
      <c r="V542" s="75"/>
      <c r="W542" s="48"/>
      <c r="X542" s="279" t="s">
        <v>1300</v>
      </c>
      <c r="Y542" s="279"/>
      <c r="Z542" s="281" t="s">
        <v>261</v>
      </c>
    </row>
    <row r="543" spans="1:26" ht="15.75" thickBot="1">
      <c r="A543" s="12"/>
      <c r="B543" s="295"/>
      <c r="C543" s="48"/>
      <c r="D543" s="273"/>
      <c r="E543" s="273"/>
      <c r="F543" s="49"/>
      <c r="G543" s="48"/>
      <c r="H543" s="273"/>
      <c r="I543" s="273"/>
      <c r="J543" s="293"/>
      <c r="K543" s="48"/>
      <c r="L543" s="273"/>
      <c r="M543" s="273"/>
      <c r="N543" s="293"/>
      <c r="O543" s="48"/>
      <c r="P543" s="273"/>
      <c r="Q543" s="273"/>
      <c r="R543" s="293"/>
      <c r="S543" s="48"/>
      <c r="T543" s="294"/>
      <c r="U543" s="294"/>
      <c r="V543" s="49"/>
      <c r="W543" s="48"/>
      <c r="X543" s="273"/>
      <c r="Y543" s="273"/>
      <c r="Z543" s="293"/>
    </row>
    <row r="544" spans="1:26">
      <c r="A544" s="12"/>
      <c r="B544" s="27"/>
      <c r="C544" s="27"/>
      <c r="D544" s="43"/>
      <c r="E544" s="43"/>
      <c r="F544" s="43"/>
      <c r="G544" s="27"/>
      <c r="H544" s="43"/>
      <c r="I544" s="43"/>
      <c r="J544" s="43"/>
      <c r="K544" s="27"/>
      <c r="L544" s="43"/>
      <c r="M544" s="43"/>
      <c r="N544" s="43"/>
      <c r="O544" s="27"/>
      <c r="P544" s="43"/>
      <c r="Q544" s="43"/>
      <c r="R544" s="43"/>
      <c r="S544" s="27"/>
      <c r="T544" s="43"/>
      <c r="U544" s="43"/>
      <c r="V544" s="43"/>
      <c r="W544" s="27"/>
      <c r="X544" s="43"/>
      <c r="Y544" s="43"/>
      <c r="Z544" s="43"/>
    </row>
    <row r="545" spans="1:26">
      <c r="A545" s="12"/>
      <c r="B545" s="292" t="s">
        <v>172</v>
      </c>
      <c r="C545" s="48"/>
      <c r="D545" s="269" t="s">
        <v>263</v>
      </c>
      <c r="E545" s="269"/>
      <c r="F545" s="48"/>
      <c r="G545" s="48"/>
      <c r="H545" s="270">
        <v>330000</v>
      </c>
      <c r="I545" s="270"/>
      <c r="J545" s="48"/>
      <c r="K545" s="48"/>
      <c r="L545" s="269" t="s">
        <v>263</v>
      </c>
      <c r="M545" s="269"/>
      <c r="N545" s="48"/>
      <c r="O545" s="48"/>
      <c r="P545" s="269">
        <v>67</v>
      </c>
      <c r="Q545" s="269"/>
      <c r="R545" s="48"/>
      <c r="S545" s="48"/>
      <c r="T545" s="269" t="s">
        <v>263</v>
      </c>
      <c r="U545" s="269"/>
      <c r="V545" s="48"/>
      <c r="W545" s="48"/>
      <c r="X545" s="270">
        <v>330067</v>
      </c>
      <c r="Y545" s="270"/>
      <c r="Z545" s="48"/>
    </row>
    <row r="546" spans="1:26">
      <c r="A546" s="12"/>
      <c r="B546" s="292"/>
      <c r="C546" s="48"/>
      <c r="D546" s="269"/>
      <c r="E546" s="269"/>
      <c r="F546" s="48"/>
      <c r="G546" s="48"/>
      <c r="H546" s="270"/>
      <c r="I546" s="270"/>
      <c r="J546" s="48"/>
      <c r="K546" s="48"/>
      <c r="L546" s="269"/>
      <c r="M546" s="269"/>
      <c r="N546" s="48"/>
      <c r="O546" s="48"/>
      <c r="P546" s="269"/>
      <c r="Q546" s="269"/>
      <c r="R546" s="48"/>
      <c r="S546" s="48"/>
      <c r="T546" s="269"/>
      <c r="U546" s="269"/>
      <c r="V546" s="48"/>
      <c r="W546" s="48"/>
      <c r="X546" s="270"/>
      <c r="Y546" s="270"/>
      <c r="Z546" s="48"/>
    </row>
    <row r="547" spans="1:26">
      <c r="A547" s="12"/>
      <c r="B547" s="291" t="s">
        <v>173</v>
      </c>
      <c r="C547" s="40"/>
      <c r="D547" s="272" t="s">
        <v>263</v>
      </c>
      <c r="E547" s="272"/>
      <c r="F547" s="40"/>
      <c r="G547" s="40"/>
      <c r="H547" s="272" t="s">
        <v>1301</v>
      </c>
      <c r="I547" s="272"/>
      <c r="J547" s="262" t="s">
        <v>261</v>
      </c>
      <c r="K547" s="40"/>
      <c r="L547" s="272" t="s">
        <v>1302</v>
      </c>
      <c r="M547" s="272"/>
      <c r="N547" s="262" t="s">
        <v>261</v>
      </c>
      <c r="O547" s="40"/>
      <c r="P547" s="272" t="s">
        <v>1303</v>
      </c>
      <c r="Q547" s="272"/>
      <c r="R547" s="262" t="s">
        <v>261</v>
      </c>
      <c r="S547" s="40"/>
      <c r="T547" s="272" t="s">
        <v>263</v>
      </c>
      <c r="U547" s="272"/>
      <c r="V547" s="40"/>
      <c r="W547" s="40"/>
      <c r="X547" s="272" t="s">
        <v>1304</v>
      </c>
      <c r="Y547" s="272"/>
      <c r="Z547" s="262" t="s">
        <v>261</v>
      </c>
    </row>
    <row r="548" spans="1:26">
      <c r="A548" s="12"/>
      <c r="B548" s="291"/>
      <c r="C548" s="40"/>
      <c r="D548" s="272"/>
      <c r="E548" s="272"/>
      <c r="F548" s="40"/>
      <c r="G548" s="40"/>
      <c r="H548" s="272"/>
      <c r="I548" s="272"/>
      <c r="J548" s="262"/>
      <c r="K548" s="40"/>
      <c r="L548" s="272"/>
      <c r="M548" s="272"/>
      <c r="N548" s="262"/>
      <c r="O548" s="40"/>
      <c r="P548" s="272"/>
      <c r="Q548" s="272"/>
      <c r="R548" s="262"/>
      <c r="S548" s="40"/>
      <c r="T548" s="272"/>
      <c r="U548" s="272"/>
      <c r="V548" s="40"/>
      <c r="W548" s="40"/>
      <c r="X548" s="272"/>
      <c r="Y548" s="272"/>
      <c r="Z548" s="262"/>
    </row>
    <row r="549" spans="1:26">
      <c r="A549" s="12"/>
      <c r="B549" s="292" t="s">
        <v>178</v>
      </c>
      <c r="C549" s="48"/>
      <c r="D549" s="269" t="s">
        <v>263</v>
      </c>
      <c r="E549" s="269"/>
      <c r="F549" s="48"/>
      <c r="G549" s="48"/>
      <c r="H549" s="269" t="s">
        <v>1305</v>
      </c>
      <c r="I549" s="269"/>
      <c r="J549" s="80" t="s">
        <v>261</v>
      </c>
      <c r="K549" s="48"/>
      <c r="L549" s="269" t="s">
        <v>263</v>
      </c>
      <c r="M549" s="269"/>
      <c r="N549" s="48"/>
      <c r="O549" s="48"/>
      <c r="P549" s="269" t="s">
        <v>263</v>
      </c>
      <c r="Q549" s="269"/>
      <c r="R549" s="48"/>
      <c r="S549" s="48"/>
      <c r="T549" s="269" t="s">
        <v>263</v>
      </c>
      <c r="U549" s="269"/>
      <c r="V549" s="48"/>
      <c r="W549" s="48"/>
      <c r="X549" s="269" t="s">
        <v>1305</v>
      </c>
      <c r="Y549" s="269"/>
      <c r="Z549" s="80" t="s">
        <v>261</v>
      </c>
    </row>
    <row r="550" spans="1:26">
      <c r="A550" s="12"/>
      <c r="B550" s="292"/>
      <c r="C550" s="48"/>
      <c r="D550" s="269"/>
      <c r="E550" s="269"/>
      <c r="F550" s="48"/>
      <c r="G550" s="48"/>
      <c r="H550" s="269"/>
      <c r="I550" s="269"/>
      <c r="J550" s="80"/>
      <c r="K550" s="48"/>
      <c r="L550" s="269"/>
      <c r="M550" s="269"/>
      <c r="N550" s="48"/>
      <c r="O550" s="48"/>
      <c r="P550" s="269"/>
      <c r="Q550" s="269"/>
      <c r="R550" s="48"/>
      <c r="S550" s="48"/>
      <c r="T550" s="269"/>
      <c r="U550" s="269"/>
      <c r="V550" s="48"/>
      <c r="W550" s="48"/>
      <c r="X550" s="269"/>
      <c r="Y550" s="269"/>
      <c r="Z550" s="80"/>
    </row>
    <row r="551" spans="1:26">
      <c r="A551" s="12"/>
      <c r="B551" s="291" t="s">
        <v>179</v>
      </c>
      <c r="C551" s="40"/>
      <c r="D551" s="272" t="s">
        <v>263</v>
      </c>
      <c r="E551" s="272"/>
      <c r="F551" s="40"/>
      <c r="G551" s="40"/>
      <c r="H551" s="272" t="s">
        <v>1306</v>
      </c>
      <c r="I551" s="272"/>
      <c r="J551" s="262" t="s">
        <v>261</v>
      </c>
      <c r="K551" s="40"/>
      <c r="L551" s="272" t="s">
        <v>263</v>
      </c>
      <c r="M551" s="272"/>
      <c r="N551" s="40"/>
      <c r="O551" s="40"/>
      <c r="P551" s="272" t="s">
        <v>263</v>
      </c>
      <c r="Q551" s="272"/>
      <c r="R551" s="40"/>
      <c r="S551" s="40"/>
      <c r="T551" s="272" t="s">
        <v>263</v>
      </c>
      <c r="U551" s="272"/>
      <c r="V551" s="40"/>
      <c r="W551" s="40"/>
      <c r="X551" s="272" t="s">
        <v>1306</v>
      </c>
      <c r="Y551" s="272"/>
      <c r="Z551" s="262" t="s">
        <v>261</v>
      </c>
    </row>
    <row r="552" spans="1:26">
      <c r="A552" s="12"/>
      <c r="B552" s="291"/>
      <c r="C552" s="40"/>
      <c r="D552" s="272"/>
      <c r="E552" s="272"/>
      <c r="F552" s="40"/>
      <c r="G552" s="40"/>
      <c r="H552" s="272"/>
      <c r="I552" s="272"/>
      <c r="J552" s="262"/>
      <c r="K552" s="40"/>
      <c r="L552" s="272"/>
      <c r="M552" s="272"/>
      <c r="N552" s="40"/>
      <c r="O552" s="40"/>
      <c r="P552" s="272"/>
      <c r="Q552" s="272"/>
      <c r="R552" s="40"/>
      <c r="S552" s="40"/>
      <c r="T552" s="272"/>
      <c r="U552" s="272"/>
      <c r="V552" s="40"/>
      <c r="W552" s="40"/>
      <c r="X552" s="272"/>
      <c r="Y552" s="272"/>
      <c r="Z552" s="262"/>
    </row>
    <row r="553" spans="1:26">
      <c r="A553" s="12"/>
      <c r="B553" s="292" t="s">
        <v>1264</v>
      </c>
      <c r="C553" s="48"/>
      <c r="D553" s="269" t="s">
        <v>263</v>
      </c>
      <c r="E553" s="269"/>
      <c r="F553" s="48"/>
      <c r="G553" s="48"/>
      <c r="H553" s="269" t="s">
        <v>263</v>
      </c>
      <c r="I553" s="269"/>
      <c r="J553" s="48"/>
      <c r="K553" s="48"/>
      <c r="L553" s="270">
        <v>3501</v>
      </c>
      <c r="M553" s="270"/>
      <c r="N553" s="48"/>
      <c r="O553" s="48"/>
      <c r="P553" s="269">
        <v>154</v>
      </c>
      <c r="Q553" s="269"/>
      <c r="R553" s="48"/>
      <c r="S553" s="48"/>
      <c r="T553" s="269" t="s">
        <v>1307</v>
      </c>
      <c r="U553" s="269"/>
      <c r="V553" s="80" t="s">
        <v>261</v>
      </c>
      <c r="W553" s="48"/>
      <c r="X553" s="269" t="s">
        <v>263</v>
      </c>
      <c r="Y553" s="269"/>
      <c r="Z553" s="48"/>
    </row>
    <row r="554" spans="1:26" ht="15.75" thickBot="1">
      <c r="A554" s="12"/>
      <c r="B554" s="292"/>
      <c r="C554" s="48"/>
      <c r="D554" s="273"/>
      <c r="E554" s="273"/>
      <c r="F554" s="49"/>
      <c r="G554" s="48"/>
      <c r="H554" s="273"/>
      <c r="I554" s="273"/>
      <c r="J554" s="49"/>
      <c r="K554" s="48"/>
      <c r="L554" s="294"/>
      <c r="M554" s="294"/>
      <c r="N554" s="49"/>
      <c r="O554" s="48"/>
      <c r="P554" s="273"/>
      <c r="Q554" s="273"/>
      <c r="R554" s="49"/>
      <c r="S554" s="48"/>
      <c r="T554" s="273"/>
      <c r="U554" s="273"/>
      <c r="V554" s="293"/>
      <c r="W554" s="48"/>
      <c r="X554" s="273"/>
      <c r="Y554" s="273"/>
      <c r="Z554" s="49"/>
    </row>
    <row r="555" spans="1:26">
      <c r="A555" s="12"/>
      <c r="B555" s="301" t="s">
        <v>180</v>
      </c>
      <c r="C555" s="40"/>
      <c r="D555" s="265" t="s">
        <v>263</v>
      </c>
      <c r="E555" s="265"/>
      <c r="F555" s="43"/>
      <c r="G555" s="40"/>
      <c r="H555" s="265" t="s">
        <v>1308</v>
      </c>
      <c r="I555" s="265"/>
      <c r="J555" s="263" t="s">
        <v>261</v>
      </c>
      <c r="K555" s="40"/>
      <c r="L555" s="267">
        <v>3493</v>
      </c>
      <c r="M555" s="267"/>
      <c r="N555" s="43"/>
      <c r="O555" s="40"/>
      <c r="P555" s="265">
        <v>161</v>
      </c>
      <c r="Q555" s="265"/>
      <c r="R555" s="43"/>
      <c r="S555" s="40"/>
      <c r="T555" s="265" t="s">
        <v>1307</v>
      </c>
      <c r="U555" s="265"/>
      <c r="V555" s="263" t="s">
        <v>261</v>
      </c>
      <c r="W555" s="40"/>
      <c r="X555" s="265" t="s">
        <v>1309</v>
      </c>
      <c r="Y555" s="265"/>
      <c r="Z555" s="263" t="s">
        <v>261</v>
      </c>
    </row>
    <row r="556" spans="1:26" ht="15.75" thickBot="1">
      <c r="A556" s="12"/>
      <c r="B556" s="301"/>
      <c r="C556" s="40"/>
      <c r="D556" s="276"/>
      <c r="E556" s="276"/>
      <c r="F556" s="90"/>
      <c r="G556" s="40"/>
      <c r="H556" s="276"/>
      <c r="I556" s="276"/>
      <c r="J556" s="277"/>
      <c r="K556" s="40"/>
      <c r="L556" s="275"/>
      <c r="M556" s="275"/>
      <c r="N556" s="90"/>
      <c r="O556" s="40"/>
      <c r="P556" s="276"/>
      <c r="Q556" s="276"/>
      <c r="R556" s="90"/>
      <c r="S556" s="40"/>
      <c r="T556" s="276"/>
      <c r="U556" s="276"/>
      <c r="V556" s="277"/>
      <c r="W556" s="40"/>
      <c r="X556" s="276"/>
      <c r="Y556" s="276"/>
      <c r="Z556" s="277"/>
    </row>
    <row r="557" spans="1:26">
      <c r="A557" s="12"/>
      <c r="B557" s="295" t="s">
        <v>181</v>
      </c>
      <c r="C557" s="48"/>
      <c r="D557" s="279" t="s">
        <v>263</v>
      </c>
      <c r="E557" s="279"/>
      <c r="F557" s="75"/>
      <c r="G557" s="48"/>
      <c r="H557" s="279" t="s">
        <v>1310</v>
      </c>
      <c r="I557" s="279"/>
      <c r="J557" s="281" t="s">
        <v>261</v>
      </c>
      <c r="K557" s="48"/>
      <c r="L557" s="279" t="s">
        <v>263</v>
      </c>
      <c r="M557" s="279"/>
      <c r="N557" s="75"/>
      <c r="O557" s="48"/>
      <c r="P557" s="279" t="s">
        <v>1311</v>
      </c>
      <c r="Q557" s="279"/>
      <c r="R557" s="281" t="s">
        <v>261</v>
      </c>
      <c r="S557" s="48"/>
      <c r="T557" s="279" t="s">
        <v>263</v>
      </c>
      <c r="U557" s="279"/>
      <c r="V557" s="75"/>
      <c r="W557" s="48"/>
      <c r="X557" s="279" t="s">
        <v>1312</v>
      </c>
      <c r="Y557" s="279"/>
      <c r="Z557" s="281" t="s">
        <v>261</v>
      </c>
    </row>
    <row r="558" spans="1:26">
      <c r="A558" s="12"/>
      <c r="B558" s="295"/>
      <c r="C558" s="48"/>
      <c r="D558" s="269"/>
      <c r="E558" s="269"/>
      <c r="F558" s="48"/>
      <c r="G558" s="48"/>
      <c r="H558" s="269"/>
      <c r="I558" s="269"/>
      <c r="J558" s="80"/>
      <c r="K558" s="48"/>
      <c r="L558" s="269"/>
      <c r="M558" s="269"/>
      <c r="N558" s="48"/>
      <c r="O558" s="48"/>
      <c r="P558" s="269"/>
      <c r="Q558" s="269"/>
      <c r="R558" s="80"/>
      <c r="S558" s="48"/>
      <c r="T558" s="269"/>
      <c r="U558" s="269"/>
      <c r="V558" s="48"/>
      <c r="W558" s="48"/>
      <c r="X558" s="269"/>
      <c r="Y558" s="269"/>
      <c r="Z558" s="80"/>
    </row>
    <row r="559" spans="1:26">
      <c r="A559" s="12"/>
      <c r="B559" s="262" t="s">
        <v>182</v>
      </c>
      <c r="C559" s="40"/>
      <c r="D559" s="272" t="s">
        <v>263</v>
      </c>
      <c r="E559" s="272"/>
      <c r="F559" s="40"/>
      <c r="G559" s="40"/>
      <c r="H559" s="271">
        <v>99016</v>
      </c>
      <c r="I559" s="271"/>
      <c r="J559" s="40"/>
      <c r="K559" s="40"/>
      <c r="L559" s="272" t="s">
        <v>263</v>
      </c>
      <c r="M559" s="272"/>
      <c r="N559" s="40"/>
      <c r="O559" s="40"/>
      <c r="P559" s="271">
        <v>57465</v>
      </c>
      <c r="Q559" s="271"/>
      <c r="R559" s="40"/>
      <c r="S559" s="40"/>
      <c r="T559" s="272" t="s">
        <v>263</v>
      </c>
      <c r="U559" s="272"/>
      <c r="V559" s="40"/>
      <c r="W559" s="40"/>
      <c r="X559" s="271">
        <v>156481</v>
      </c>
      <c r="Y559" s="271"/>
      <c r="Z559" s="40"/>
    </row>
    <row r="560" spans="1:26" ht="15.75" thickBot="1">
      <c r="A560" s="12"/>
      <c r="B560" s="262"/>
      <c r="C560" s="40"/>
      <c r="D560" s="276"/>
      <c r="E560" s="276"/>
      <c r="F560" s="90"/>
      <c r="G560" s="40"/>
      <c r="H560" s="275"/>
      <c r="I560" s="275"/>
      <c r="J560" s="90"/>
      <c r="K560" s="40"/>
      <c r="L560" s="276"/>
      <c r="M560" s="276"/>
      <c r="N560" s="90"/>
      <c r="O560" s="40"/>
      <c r="P560" s="275"/>
      <c r="Q560" s="275"/>
      <c r="R560" s="90"/>
      <c r="S560" s="40"/>
      <c r="T560" s="276"/>
      <c r="U560" s="276"/>
      <c r="V560" s="90"/>
      <c r="W560" s="40"/>
      <c r="X560" s="275"/>
      <c r="Y560" s="275"/>
      <c r="Z560" s="90"/>
    </row>
    <row r="561" spans="1:26">
      <c r="A561" s="12"/>
      <c r="B561" s="80" t="s">
        <v>183</v>
      </c>
      <c r="C561" s="48"/>
      <c r="D561" s="281" t="s">
        <v>259</v>
      </c>
      <c r="E561" s="279" t="s">
        <v>263</v>
      </c>
      <c r="F561" s="75"/>
      <c r="G561" s="48"/>
      <c r="H561" s="281" t="s">
        <v>259</v>
      </c>
      <c r="I561" s="283">
        <v>8772</v>
      </c>
      <c r="J561" s="75"/>
      <c r="K561" s="48"/>
      <c r="L561" s="281" t="s">
        <v>259</v>
      </c>
      <c r="M561" s="279" t="s">
        <v>263</v>
      </c>
      <c r="N561" s="75"/>
      <c r="O561" s="48"/>
      <c r="P561" s="281" t="s">
        <v>259</v>
      </c>
      <c r="Q561" s="283">
        <v>36489</v>
      </c>
      <c r="R561" s="75"/>
      <c r="S561" s="48"/>
      <c r="T561" s="281" t="s">
        <v>259</v>
      </c>
      <c r="U561" s="279" t="s">
        <v>263</v>
      </c>
      <c r="V561" s="75"/>
      <c r="W561" s="48"/>
      <c r="X561" s="281" t="s">
        <v>259</v>
      </c>
      <c r="Y561" s="283">
        <v>45261</v>
      </c>
      <c r="Z561" s="75"/>
    </row>
    <row r="562" spans="1:26" ht="15.75" thickBot="1">
      <c r="A562" s="12"/>
      <c r="B562" s="80"/>
      <c r="C562" s="48"/>
      <c r="D562" s="285"/>
      <c r="E562" s="286"/>
      <c r="F562" s="111"/>
      <c r="G562" s="48"/>
      <c r="H562" s="285"/>
      <c r="I562" s="287"/>
      <c r="J562" s="111"/>
      <c r="K562" s="48"/>
      <c r="L562" s="285"/>
      <c r="M562" s="286"/>
      <c r="N562" s="111"/>
      <c r="O562" s="48"/>
      <c r="P562" s="285"/>
      <c r="Q562" s="287"/>
      <c r="R562" s="111"/>
      <c r="S562" s="48"/>
      <c r="T562" s="285"/>
      <c r="U562" s="286"/>
      <c r="V562" s="111"/>
      <c r="W562" s="48"/>
      <c r="X562" s="285"/>
      <c r="Y562" s="287"/>
      <c r="Z562" s="111"/>
    </row>
    <row r="563" spans="1:26" ht="15.75" thickTop="1"/>
  </sheetData>
  <mergeCells count="4656">
    <mergeCell ref="A420:A562"/>
    <mergeCell ref="B420:Z420"/>
    <mergeCell ref="B471:Z471"/>
    <mergeCell ref="B472:Z472"/>
    <mergeCell ref="Z561:Z562"/>
    <mergeCell ref="A1:A2"/>
    <mergeCell ref="B1:Z1"/>
    <mergeCell ref="B2:Z2"/>
    <mergeCell ref="B3:Z3"/>
    <mergeCell ref="A4:A148"/>
    <mergeCell ref="B4:Z4"/>
    <mergeCell ref="A149:A275"/>
    <mergeCell ref="B149:Z149"/>
    <mergeCell ref="A276:A419"/>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V559:V560"/>
    <mergeCell ref="W559:W560"/>
    <mergeCell ref="X559:Y560"/>
    <mergeCell ref="Z559:Z560"/>
    <mergeCell ref="B561:B562"/>
    <mergeCell ref="C561:C562"/>
    <mergeCell ref="D561:D562"/>
    <mergeCell ref="E561:E562"/>
    <mergeCell ref="F561:F562"/>
    <mergeCell ref="G561:G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Z542:Z543"/>
    <mergeCell ref="D544:F544"/>
    <mergeCell ref="H544:J544"/>
    <mergeCell ref="L544:N544"/>
    <mergeCell ref="P544:R544"/>
    <mergeCell ref="T544:V544"/>
    <mergeCell ref="X544:Z544"/>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B534:B535"/>
    <mergeCell ref="C534:C535"/>
    <mergeCell ref="D534:E535"/>
    <mergeCell ref="F534:F535"/>
    <mergeCell ref="G534:G535"/>
    <mergeCell ref="H534:I535"/>
    <mergeCell ref="V531:V532"/>
    <mergeCell ref="W531:W532"/>
    <mergeCell ref="X531:Y532"/>
    <mergeCell ref="Z531:Z532"/>
    <mergeCell ref="D533:F533"/>
    <mergeCell ref="H533:J533"/>
    <mergeCell ref="L533:N533"/>
    <mergeCell ref="P533:R533"/>
    <mergeCell ref="T533:V533"/>
    <mergeCell ref="X533:Z533"/>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B529:B530"/>
    <mergeCell ref="C529:C530"/>
    <mergeCell ref="D529:E530"/>
    <mergeCell ref="F529:F530"/>
    <mergeCell ref="G529:G530"/>
    <mergeCell ref="H529:I530"/>
    <mergeCell ref="Z526:Z527"/>
    <mergeCell ref="D528:F528"/>
    <mergeCell ref="H528:J528"/>
    <mergeCell ref="L528:N528"/>
    <mergeCell ref="P528:R528"/>
    <mergeCell ref="T528:V528"/>
    <mergeCell ref="X528:Z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D525:F525"/>
    <mergeCell ref="H525:J525"/>
    <mergeCell ref="L525:N525"/>
    <mergeCell ref="P525:R525"/>
    <mergeCell ref="T525:V525"/>
    <mergeCell ref="X525:Z525"/>
    <mergeCell ref="D524:F524"/>
    <mergeCell ref="H524:J524"/>
    <mergeCell ref="L524:N524"/>
    <mergeCell ref="P524:R524"/>
    <mergeCell ref="T524:V524"/>
    <mergeCell ref="X524:Z524"/>
    <mergeCell ref="D523:F523"/>
    <mergeCell ref="H523:J523"/>
    <mergeCell ref="L523:N523"/>
    <mergeCell ref="P523:R523"/>
    <mergeCell ref="T523:V523"/>
    <mergeCell ref="X523:Z523"/>
    <mergeCell ref="Z515:Z516"/>
    <mergeCell ref="B517:Z517"/>
    <mergeCell ref="B519:Z519"/>
    <mergeCell ref="B520:Z520"/>
    <mergeCell ref="B521:Z521"/>
    <mergeCell ref="B522:Z522"/>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V513:V514"/>
    <mergeCell ref="W513:W514"/>
    <mergeCell ref="X513:Y514"/>
    <mergeCell ref="Z513:Z514"/>
    <mergeCell ref="B515:B516"/>
    <mergeCell ref="C515:C516"/>
    <mergeCell ref="D515:D516"/>
    <mergeCell ref="E515:E516"/>
    <mergeCell ref="F515:F516"/>
    <mergeCell ref="G515:G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V509:V510"/>
    <mergeCell ref="W509:W510"/>
    <mergeCell ref="X509:Y510"/>
    <mergeCell ref="Z509:Z510"/>
    <mergeCell ref="B511:B512"/>
    <mergeCell ref="C511:C512"/>
    <mergeCell ref="D511:E512"/>
    <mergeCell ref="F511:F512"/>
    <mergeCell ref="G511:G512"/>
    <mergeCell ref="H511:I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B499:B500"/>
    <mergeCell ref="C499:C500"/>
    <mergeCell ref="D499:E500"/>
    <mergeCell ref="F499:F500"/>
    <mergeCell ref="G499:G500"/>
    <mergeCell ref="H499:I500"/>
    <mergeCell ref="Z496:Z497"/>
    <mergeCell ref="D498:F498"/>
    <mergeCell ref="H498:J498"/>
    <mergeCell ref="L498:N498"/>
    <mergeCell ref="P498:R498"/>
    <mergeCell ref="T498:V498"/>
    <mergeCell ref="X498:Z498"/>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B488:B489"/>
    <mergeCell ref="C488:C489"/>
    <mergeCell ref="D488:E489"/>
    <mergeCell ref="F488:F489"/>
    <mergeCell ref="G488:G489"/>
    <mergeCell ref="H488:I489"/>
    <mergeCell ref="Z485:Z486"/>
    <mergeCell ref="D487:F487"/>
    <mergeCell ref="H487:J487"/>
    <mergeCell ref="L487:N487"/>
    <mergeCell ref="P487:R487"/>
    <mergeCell ref="T487:V487"/>
    <mergeCell ref="X487:Z487"/>
    <mergeCell ref="R485:R486"/>
    <mergeCell ref="S485:S486"/>
    <mergeCell ref="T485:U486"/>
    <mergeCell ref="V485:V486"/>
    <mergeCell ref="W485:W486"/>
    <mergeCell ref="X485:Y486"/>
    <mergeCell ref="J485:J486"/>
    <mergeCell ref="K485:K486"/>
    <mergeCell ref="L485:M486"/>
    <mergeCell ref="N485:N486"/>
    <mergeCell ref="O485:O486"/>
    <mergeCell ref="P485:Q486"/>
    <mergeCell ref="B485:B486"/>
    <mergeCell ref="C485:C486"/>
    <mergeCell ref="D485:E486"/>
    <mergeCell ref="F485:F486"/>
    <mergeCell ref="G485:G486"/>
    <mergeCell ref="H485:I486"/>
    <mergeCell ref="Z482:Z483"/>
    <mergeCell ref="D484:F484"/>
    <mergeCell ref="H484:J484"/>
    <mergeCell ref="L484:N484"/>
    <mergeCell ref="P484:R484"/>
    <mergeCell ref="T484:V484"/>
    <mergeCell ref="X484:Z484"/>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D481:F481"/>
    <mergeCell ref="H481:J481"/>
    <mergeCell ref="L481:N481"/>
    <mergeCell ref="P481:R481"/>
    <mergeCell ref="T481:V481"/>
    <mergeCell ref="X481:Z481"/>
    <mergeCell ref="D480:F480"/>
    <mergeCell ref="H480:J480"/>
    <mergeCell ref="L480:N480"/>
    <mergeCell ref="P480:R480"/>
    <mergeCell ref="T480:V480"/>
    <mergeCell ref="X480:Z480"/>
    <mergeCell ref="D479:F479"/>
    <mergeCell ref="H479:J479"/>
    <mergeCell ref="L479:N479"/>
    <mergeCell ref="P479:R479"/>
    <mergeCell ref="T479:V479"/>
    <mergeCell ref="X479:Z479"/>
    <mergeCell ref="Z469:Z470"/>
    <mergeCell ref="B473:Z473"/>
    <mergeCell ref="B475:Z475"/>
    <mergeCell ref="B476:Z476"/>
    <mergeCell ref="B477:Z477"/>
    <mergeCell ref="B478:Z478"/>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V467:V468"/>
    <mergeCell ref="W467:W468"/>
    <mergeCell ref="X467:Y468"/>
    <mergeCell ref="Z467:Z468"/>
    <mergeCell ref="B469:B470"/>
    <mergeCell ref="C469:C470"/>
    <mergeCell ref="D469:D470"/>
    <mergeCell ref="E469:E470"/>
    <mergeCell ref="F469:F470"/>
    <mergeCell ref="G469:G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V459:V460"/>
    <mergeCell ref="W459:W460"/>
    <mergeCell ref="X459:Y460"/>
    <mergeCell ref="Z459:Z460"/>
    <mergeCell ref="B461:B462"/>
    <mergeCell ref="C461:C462"/>
    <mergeCell ref="D461:E462"/>
    <mergeCell ref="F461:F462"/>
    <mergeCell ref="G461:G462"/>
    <mergeCell ref="H461:I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V455:V456"/>
    <mergeCell ref="W455:W456"/>
    <mergeCell ref="X455:Y456"/>
    <mergeCell ref="Z455:Z456"/>
    <mergeCell ref="B457:B458"/>
    <mergeCell ref="C457:C458"/>
    <mergeCell ref="D457:E458"/>
    <mergeCell ref="F457:F458"/>
    <mergeCell ref="G457:G458"/>
    <mergeCell ref="H457:I458"/>
    <mergeCell ref="N455:N456"/>
    <mergeCell ref="O455:O456"/>
    <mergeCell ref="P455:Q456"/>
    <mergeCell ref="R455:R456"/>
    <mergeCell ref="S455:S456"/>
    <mergeCell ref="T455:U456"/>
    <mergeCell ref="Z453:Z454"/>
    <mergeCell ref="B455:B456"/>
    <mergeCell ref="C455:C456"/>
    <mergeCell ref="D455:E456"/>
    <mergeCell ref="F455:F456"/>
    <mergeCell ref="G455:G456"/>
    <mergeCell ref="H455:I456"/>
    <mergeCell ref="J455:J456"/>
    <mergeCell ref="K455:K456"/>
    <mergeCell ref="L455:M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B449:B450"/>
    <mergeCell ref="C449:C450"/>
    <mergeCell ref="D449:E450"/>
    <mergeCell ref="F449:F450"/>
    <mergeCell ref="G449:G450"/>
    <mergeCell ref="H449:I450"/>
    <mergeCell ref="Z446:Z447"/>
    <mergeCell ref="D448:F448"/>
    <mergeCell ref="H448:J448"/>
    <mergeCell ref="L448:N448"/>
    <mergeCell ref="P448:R448"/>
    <mergeCell ref="T448:V448"/>
    <mergeCell ref="X448:Z448"/>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B438:B439"/>
    <mergeCell ref="C438:C439"/>
    <mergeCell ref="D438:E439"/>
    <mergeCell ref="F438:F439"/>
    <mergeCell ref="G438:G439"/>
    <mergeCell ref="H438:I439"/>
    <mergeCell ref="V435:V436"/>
    <mergeCell ref="W435:W436"/>
    <mergeCell ref="X435:Y436"/>
    <mergeCell ref="Z435:Z436"/>
    <mergeCell ref="D437:F437"/>
    <mergeCell ref="H437:J437"/>
    <mergeCell ref="L437:N437"/>
    <mergeCell ref="P437:R437"/>
    <mergeCell ref="T437:V437"/>
    <mergeCell ref="X437:Z437"/>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Z430:Z431"/>
    <mergeCell ref="D432:F432"/>
    <mergeCell ref="H432:J432"/>
    <mergeCell ref="L432:N432"/>
    <mergeCell ref="P432:R432"/>
    <mergeCell ref="T432:V432"/>
    <mergeCell ref="X432:Z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D429:F429"/>
    <mergeCell ref="H429:J429"/>
    <mergeCell ref="L429:N429"/>
    <mergeCell ref="P429:R429"/>
    <mergeCell ref="T429:V429"/>
    <mergeCell ref="X429:Z429"/>
    <mergeCell ref="D428:F428"/>
    <mergeCell ref="H428:J428"/>
    <mergeCell ref="L428:N428"/>
    <mergeCell ref="P428:R428"/>
    <mergeCell ref="T428:V428"/>
    <mergeCell ref="X428:Z428"/>
    <mergeCell ref="B424:Z424"/>
    <mergeCell ref="B425:Z425"/>
    <mergeCell ref="B426:Z426"/>
    <mergeCell ref="D427:F427"/>
    <mergeCell ref="H427:J427"/>
    <mergeCell ref="L427:N427"/>
    <mergeCell ref="P427:R427"/>
    <mergeCell ref="T427:V427"/>
    <mergeCell ref="X427:Z427"/>
    <mergeCell ref="W418:W419"/>
    <mergeCell ref="X418:X419"/>
    <mergeCell ref="Y418:Y419"/>
    <mergeCell ref="Z418:Z419"/>
    <mergeCell ref="B421:Z421"/>
    <mergeCell ref="B423:Z423"/>
    <mergeCell ref="Q418:Q419"/>
    <mergeCell ref="R418:R419"/>
    <mergeCell ref="S418:S419"/>
    <mergeCell ref="T418:T419"/>
    <mergeCell ref="U418:U419"/>
    <mergeCell ref="V418:V419"/>
    <mergeCell ref="K418:K419"/>
    <mergeCell ref="L418:L419"/>
    <mergeCell ref="M418:M419"/>
    <mergeCell ref="N418:N419"/>
    <mergeCell ref="O418:O419"/>
    <mergeCell ref="P418:P419"/>
    <mergeCell ref="Z416:Z417"/>
    <mergeCell ref="B418:B419"/>
    <mergeCell ref="C418:C419"/>
    <mergeCell ref="D418:D419"/>
    <mergeCell ref="E418:E419"/>
    <mergeCell ref="F418:F419"/>
    <mergeCell ref="G418:G419"/>
    <mergeCell ref="H418:H419"/>
    <mergeCell ref="I418:I419"/>
    <mergeCell ref="J418:J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D391:F391"/>
    <mergeCell ref="H391:J391"/>
    <mergeCell ref="L391:N391"/>
    <mergeCell ref="P391:R391"/>
    <mergeCell ref="T391:V391"/>
    <mergeCell ref="X391:Z391"/>
    <mergeCell ref="D390:F390"/>
    <mergeCell ref="H390:J390"/>
    <mergeCell ref="L390:N390"/>
    <mergeCell ref="P390:R390"/>
    <mergeCell ref="T390:V390"/>
    <mergeCell ref="X390:Z390"/>
    <mergeCell ref="Z387:Z388"/>
    <mergeCell ref="D389:F389"/>
    <mergeCell ref="H389:J389"/>
    <mergeCell ref="L389:N389"/>
    <mergeCell ref="P389:R389"/>
    <mergeCell ref="T389:V389"/>
    <mergeCell ref="X389:Z389"/>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V385:V386"/>
    <mergeCell ref="W385:W386"/>
    <mergeCell ref="X385:Y386"/>
    <mergeCell ref="Z385:Z386"/>
    <mergeCell ref="B387:B388"/>
    <mergeCell ref="C387:C388"/>
    <mergeCell ref="D387:D388"/>
    <mergeCell ref="E387:E388"/>
    <mergeCell ref="F387:F388"/>
    <mergeCell ref="G387:G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V369:V370"/>
    <mergeCell ref="W369:W370"/>
    <mergeCell ref="X369:Y370"/>
    <mergeCell ref="Z369:Z370"/>
    <mergeCell ref="B371:B372"/>
    <mergeCell ref="C371:C372"/>
    <mergeCell ref="D371:E372"/>
    <mergeCell ref="F371:F372"/>
    <mergeCell ref="G371:G372"/>
    <mergeCell ref="H371:I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D358:F358"/>
    <mergeCell ref="H358:J358"/>
    <mergeCell ref="L358:N358"/>
    <mergeCell ref="P358:R358"/>
    <mergeCell ref="T358:V358"/>
    <mergeCell ref="X358:Z358"/>
    <mergeCell ref="D357:F357"/>
    <mergeCell ref="H357:J357"/>
    <mergeCell ref="L357:N357"/>
    <mergeCell ref="P357:R357"/>
    <mergeCell ref="T357:V357"/>
    <mergeCell ref="X357:Z357"/>
    <mergeCell ref="D356:F356"/>
    <mergeCell ref="H356:J356"/>
    <mergeCell ref="L356:N356"/>
    <mergeCell ref="P356:R356"/>
    <mergeCell ref="T356:V356"/>
    <mergeCell ref="X356:Z356"/>
    <mergeCell ref="B352:Z352"/>
    <mergeCell ref="B353:Z353"/>
    <mergeCell ref="B354:Z354"/>
    <mergeCell ref="D355:F355"/>
    <mergeCell ref="H355:J355"/>
    <mergeCell ref="L355:N355"/>
    <mergeCell ref="P355:R355"/>
    <mergeCell ref="T355:V355"/>
    <mergeCell ref="X355:Z355"/>
    <mergeCell ref="W346:W347"/>
    <mergeCell ref="X346:X347"/>
    <mergeCell ref="Y346:Y347"/>
    <mergeCell ref="Z346:Z347"/>
    <mergeCell ref="B349:Z349"/>
    <mergeCell ref="B351:Z351"/>
    <mergeCell ref="B348:Z348"/>
    <mergeCell ref="Q346:Q347"/>
    <mergeCell ref="R346:R347"/>
    <mergeCell ref="S346:S347"/>
    <mergeCell ref="T346:T347"/>
    <mergeCell ref="U346:U347"/>
    <mergeCell ref="V346:V347"/>
    <mergeCell ref="K346:K347"/>
    <mergeCell ref="L346:L347"/>
    <mergeCell ref="M346:M347"/>
    <mergeCell ref="N346:N347"/>
    <mergeCell ref="O346:O347"/>
    <mergeCell ref="P346:P347"/>
    <mergeCell ref="Z344:Z345"/>
    <mergeCell ref="B346:B347"/>
    <mergeCell ref="C346:C347"/>
    <mergeCell ref="D346:D347"/>
    <mergeCell ref="E346:E347"/>
    <mergeCell ref="F346:F347"/>
    <mergeCell ref="G346:G347"/>
    <mergeCell ref="H346:H347"/>
    <mergeCell ref="I346:I347"/>
    <mergeCell ref="J346:J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9:F319"/>
    <mergeCell ref="H319:J319"/>
    <mergeCell ref="L319:N319"/>
    <mergeCell ref="P319:R319"/>
    <mergeCell ref="T319:V319"/>
    <mergeCell ref="X319:Z319"/>
    <mergeCell ref="D318:F318"/>
    <mergeCell ref="H318:J318"/>
    <mergeCell ref="L318:N318"/>
    <mergeCell ref="P318:R318"/>
    <mergeCell ref="T318:V318"/>
    <mergeCell ref="X318:Z318"/>
    <mergeCell ref="Z315:Z316"/>
    <mergeCell ref="D317:F317"/>
    <mergeCell ref="H317:J317"/>
    <mergeCell ref="L317:N317"/>
    <mergeCell ref="P317:R317"/>
    <mergeCell ref="T317:V317"/>
    <mergeCell ref="X317:Z317"/>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V313:V314"/>
    <mergeCell ref="W313:W314"/>
    <mergeCell ref="X313:Y314"/>
    <mergeCell ref="Z313:Z314"/>
    <mergeCell ref="B315:B316"/>
    <mergeCell ref="C315:C316"/>
    <mergeCell ref="D315:D316"/>
    <mergeCell ref="E315:E316"/>
    <mergeCell ref="F315:F316"/>
    <mergeCell ref="G315:G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86:F286"/>
    <mergeCell ref="H286:J286"/>
    <mergeCell ref="L286:N286"/>
    <mergeCell ref="P286:R286"/>
    <mergeCell ref="T286:V286"/>
    <mergeCell ref="X286:Z286"/>
    <mergeCell ref="D285:F285"/>
    <mergeCell ref="H285:J285"/>
    <mergeCell ref="L285:N285"/>
    <mergeCell ref="P285:R285"/>
    <mergeCell ref="T285:V285"/>
    <mergeCell ref="X285:Z285"/>
    <mergeCell ref="D284:F284"/>
    <mergeCell ref="H284:J284"/>
    <mergeCell ref="L284:N284"/>
    <mergeCell ref="P284:R284"/>
    <mergeCell ref="T284:V284"/>
    <mergeCell ref="X284:Z284"/>
    <mergeCell ref="D283:F283"/>
    <mergeCell ref="H283:J283"/>
    <mergeCell ref="L283:N283"/>
    <mergeCell ref="P283:R283"/>
    <mergeCell ref="T283:V283"/>
    <mergeCell ref="X283:Z283"/>
    <mergeCell ref="Z274:Z275"/>
    <mergeCell ref="B277:Z277"/>
    <mergeCell ref="B279:Z279"/>
    <mergeCell ref="B280:Z280"/>
    <mergeCell ref="B281:Z281"/>
    <mergeCell ref="B282:Z282"/>
    <mergeCell ref="B276:Z276"/>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Z271:Z272"/>
    <mergeCell ref="D273:F273"/>
    <mergeCell ref="H273:J273"/>
    <mergeCell ref="L273:N273"/>
    <mergeCell ref="P273:R273"/>
    <mergeCell ref="T273:V273"/>
    <mergeCell ref="X273:Z273"/>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Z268:Z269"/>
    <mergeCell ref="D270:F270"/>
    <mergeCell ref="H270:J270"/>
    <mergeCell ref="L270:N270"/>
    <mergeCell ref="P270:R270"/>
    <mergeCell ref="T270:V270"/>
    <mergeCell ref="X270:Z270"/>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V261:V262"/>
    <mergeCell ref="W261:W262"/>
    <mergeCell ref="X261:Y262"/>
    <mergeCell ref="Z261:Z262"/>
    <mergeCell ref="D263:F263"/>
    <mergeCell ref="H263:J263"/>
    <mergeCell ref="L263:N263"/>
    <mergeCell ref="P263:R263"/>
    <mergeCell ref="T263:V263"/>
    <mergeCell ref="X263:Z263"/>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Z252:Z253"/>
    <mergeCell ref="D254:F254"/>
    <mergeCell ref="H254:J254"/>
    <mergeCell ref="L254:N254"/>
    <mergeCell ref="P254:R254"/>
    <mergeCell ref="T254:V254"/>
    <mergeCell ref="X254:Z254"/>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Z245:Z246"/>
    <mergeCell ref="D247:F247"/>
    <mergeCell ref="H247:J247"/>
    <mergeCell ref="L247:N247"/>
    <mergeCell ref="P247:R247"/>
    <mergeCell ref="T247:V247"/>
    <mergeCell ref="X247:Z247"/>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Z242:Z243"/>
    <mergeCell ref="D244:F244"/>
    <mergeCell ref="H244:J244"/>
    <mergeCell ref="L244:N244"/>
    <mergeCell ref="P244:R244"/>
    <mergeCell ref="T244:V244"/>
    <mergeCell ref="X244:Z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1:F241"/>
    <mergeCell ref="H241:J241"/>
    <mergeCell ref="L241:N241"/>
    <mergeCell ref="P241:R241"/>
    <mergeCell ref="T241:V241"/>
    <mergeCell ref="X241:Z241"/>
    <mergeCell ref="X239:Z239"/>
    <mergeCell ref="D240:F240"/>
    <mergeCell ref="H240:J240"/>
    <mergeCell ref="L240:N240"/>
    <mergeCell ref="P240:R240"/>
    <mergeCell ref="T240:V240"/>
    <mergeCell ref="X240:Z240"/>
    <mergeCell ref="Z232:Z233"/>
    <mergeCell ref="B234:Z234"/>
    <mergeCell ref="B236:Z236"/>
    <mergeCell ref="B237:Z237"/>
    <mergeCell ref="B238:Z238"/>
    <mergeCell ref="D239:F239"/>
    <mergeCell ref="H239:J239"/>
    <mergeCell ref="L239:N239"/>
    <mergeCell ref="P239:R239"/>
    <mergeCell ref="T239:V239"/>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Z229:Z230"/>
    <mergeCell ref="D231:F231"/>
    <mergeCell ref="H231:J231"/>
    <mergeCell ref="L231:N231"/>
    <mergeCell ref="P231:R231"/>
    <mergeCell ref="T231:V231"/>
    <mergeCell ref="X231:Z231"/>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Z226:Z227"/>
    <mergeCell ref="D228:F228"/>
    <mergeCell ref="H228:J228"/>
    <mergeCell ref="L228:N228"/>
    <mergeCell ref="P228:R228"/>
    <mergeCell ref="T228:V228"/>
    <mergeCell ref="X228:Z228"/>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V219:V220"/>
    <mergeCell ref="W219:W220"/>
    <mergeCell ref="X219:Y220"/>
    <mergeCell ref="Z219:Z220"/>
    <mergeCell ref="D221:F221"/>
    <mergeCell ref="H221:J221"/>
    <mergeCell ref="L221:N221"/>
    <mergeCell ref="P221:R221"/>
    <mergeCell ref="T221:V221"/>
    <mergeCell ref="X221:Z221"/>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Z203:Z204"/>
    <mergeCell ref="D205:F205"/>
    <mergeCell ref="H205:J205"/>
    <mergeCell ref="L205:N205"/>
    <mergeCell ref="P205:R205"/>
    <mergeCell ref="T205:V205"/>
    <mergeCell ref="X205:Z205"/>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Z200:Z201"/>
    <mergeCell ref="D202:F202"/>
    <mergeCell ref="H202:J202"/>
    <mergeCell ref="L202:N202"/>
    <mergeCell ref="P202:R202"/>
    <mergeCell ref="T202:V202"/>
    <mergeCell ref="X202:Z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9:F199"/>
    <mergeCell ref="H199:J199"/>
    <mergeCell ref="L199:N199"/>
    <mergeCell ref="P199:R199"/>
    <mergeCell ref="T199:V199"/>
    <mergeCell ref="X199:Z199"/>
    <mergeCell ref="X197:Z197"/>
    <mergeCell ref="D198:F198"/>
    <mergeCell ref="H198:J198"/>
    <mergeCell ref="L198:N198"/>
    <mergeCell ref="P198:R198"/>
    <mergeCell ref="T198:V198"/>
    <mergeCell ref="X198:Z198"/>
    <mergeCell ref="Z190:Z191"/>
    <mergeCell ref="B192:Z192"/>
    <mergeCell ref="B194:Z194"/>
    <mergeCell ref="B195:Z195"/>
    <mergeCell ref="B196:Z196"/>
    <mergeCell ref="D197:F197"/>
    <mergeCell ref="H197:J197"/>
    <mergeCell ref="L197:N197"/>
    <mergeCell ref="P197:R197"/>
    <mergeCell ref="T197:V197"/>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7:Z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Z184:Z185"/>
    <mergeCell ref="D186:F186"/>
    <mergeCell ref="H186:J186"/>
    <mergeCell ref="L186:N186"/>
    <mergeCell ref="P186:R186"/>
    <mergeCell ref="T186:V186"/>
    <mergeCell ref="X186:Z186"/>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V177:V178"/>
    <mergeCell ref="W177:W178"/>
    <mergeCell ref="X177:Y178"/>
    <mergeCell ref="Z177:Z178"/>
    <mergeCell ref="D179:F179"/>
    <mergeCell ref="H179:J179"/>
    <mergeCell ref="L179:N179"/>
    <mergeCell ref="P179:R179"/>
    <mergeCell ref="T179:V179"/>
    <mergeCell ref="X179:Z179"/>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Z168:Z169"/>
    <mergeCell ref="D170:F170"/>
    <mergeCell ref="H170:J170"/>
    <mergeCell ref="L170:N170"/>
    <mergeCell ref="P170:R170"/>
    <mergeCell ref="T170:V170"/>
    <mergeCell ref="X170:Z170"/>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Z161:Z162"/>
    <mergeCell ref="D163:F163"/>
    <mergeCell ref="H163:J163"/>
    <mergeCell ref="L163:N163"/>
    <mergeCell ref="P163:R163"/>
    <mergeCell ref="T163:V163"/>
    <mergeCell ref="X163:Z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Z158:Z159"/>
    <mergeCell ref="D160:F160"/>
    <mergeCell ref="H160:J160"/>
    <mergeCell ref="L160:N160"/>
    <mergeCell ref="P160:R160"/>
    <mergeCell ref="T160:V160"/>
    <mergeCell ref="X160:Z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D156:F156"/>
    <mergeCell ref="H156:J156"/>
    <mergeCell ref="L156:N156"/>
    <mergeCell ref="P156:R156"/>
    <mergeCell ref="T156:V156"/>
    <mergeCell ref="X156:Z156"/>
    <mergeCell ref="B153:Z153"/>
    <mergeCell ref="B154:Z154"/>
    <mergeCell ref="D155:F155"/>
    <mergeCell ref="H155:J155"/>
    <mergeCell ref="L155:N155"/>
    <mergeCell ref="P155:R155"/>
    <mergeCell ref="T155:V155"/>
    <mergeCell ref="X155:Z155"/>
    <mergeCell ref="W147:W148"/>
    <mergeCell ref="X147:X148"/>
    <mergeCell ref="Y147:Y148"/>
    <mergeCell ref="Z147:Z148"/>
    <mergeCell ref="B150:Z150"/>
    <mergeCell ref="B152:Z152"/>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D107:F107"/>
    <mergeCell ref="H107:J107"/>
    <mergeCell ref="L107:N107"/>
    <mergeCell ref="P107:R107"/>
    <mergeCell ref="T107:V107"/>
    <mergeCell ref="X107:Z107"/>
    <mergeCell ref="B104:Z104"/>
    <mergeCell ref="B105:Z105"/>
    <mergeCell ref="D106:F106"/>
    <mergeCell ref="H106:J106"/>
    <mergeCell ref="L106:N106"/>
    <mergeCell ref="P106:R106"/>
    <mergeCell ref="T106:V106"/>
    <mergeCell ref="X106:Z106"/>
    <mergeCell ref="W99:W100"/>
    <mergeCell ref="X99:X100"/>
    <mergeCell ref="Y99:Y100"/>
    <mergeCell ref="Z99:Z100"/>
    <mergeCell ref="B101:Z101"/>
    <mergeCell ref="B103:Z103"/>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9:F59"/>
    <mergeCell ref="H59:J59"/>
    <mergeCell ref="L59:N59"/>
    <mergeCell ref="P59:R59"/>
    <mergeCell ref="T59:V59"/>
    <mergeCell ref="X59:Z59"/>
    <mergeCell ref="B56:Z56"/>
    <mergeCell ref="B57:Z57"/>
    <mergeCell ref="D58:F58"/>
    <mergeCell ref="H58:J58"/>
    <mergeCell ref="L58:N58"/>
    <mergeCell ref="P58:R58"/>
    <mergeCell ref="T58:V58"/>
    <mergeCell ref="X58:Z58"/>
    <mergeCell ref="W51:W52"/>
    <mergeCell ref="X51:X52"/>
    <mergeCell ref="Y51:Y52"/>
    <mergeCell ref="Z51:Z52"/>
    <mergeCell ref="B53:Z53"/>
    <mergeCell ref="B55:Z55"/>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5:Z5"/>
    <mergeCell ref="B7:Z7"/>
    <mergeCell ref="B8:Z8"/>
    <mergeCell ref="B9:Z9"/>
    <mergeCell ref="D10:F10"/>
    <mergeCell ref="H10:J10"/>
    <mergeCell ref="L10:N10"/>
    <mergeCell ref="P10:R10"/>
    <mergeCell ref="T10:V10"/>
    <mergeCell ref="X10:Z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14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14</v>
      </c>
      <c r="B3" s="11" t="s">
        <v>7</v>
      </c>
      <c r="C3" s="11"/>
      <c r="D3" s="11"/>
      <c r="E3" s="11"/>
      <c r="F3" s="11"/>
      <c r="G3" s="11"/>
      <c r="H3" s="11"/>
      <c r="I3" s="11"/>
      <c r="J3" s="11"/>
      <c r="K3" s="11"/>
      <c r="L3" s="11"/>
      <c r="M3" s="11"/>
      <c r="N3" s="11"/>
      <c r="O3" s="11"/>
      <c r="P3" s="11"/>
      <c r="Q3" s="11"/>
    </row>
    <row r="4" spans="1:17" ht="15" customHeight="1">
      <c r="A4" s="12" t="s">
        <v>1444</v>
      </c>
      <c r="B4" s="11" t="s">
        <v>7</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8"/>
      <c r="C6" s="18"/>
      <c r="D6" s="18"/>
      <c r="E6" s="18"/>
      <c r="F6" s="18"/>
      <c r="G6" s="18"/>
      <c r="H6" s="18"/>
      <c r="I6" s="18"/>
      <c r="J6" s="18"/>
      <c r="K6" s="18"/>
      <c r="L6" s="18"/>
      <c r="M6" s="18"/>
      <c r="N6" s="18"/>
      <c r="O6" s="18"/>
      <c r="P6" s="18"/>
      <c r="Q6" s="18"/>
    </row>
    <row r="7" spans="1:17">
      <c r="A7" s="12"/>
      <c r="B7" s="13">
        <v>2013</v>
      </c>
      <c r="C7" s="303">
        <v>41729</v>
      </c>
      <c r="D7" s="303"/>
      <c r="E7" s="303"/>
      <c r="F7" s="48"/>
      <c r="G7" s="303">
        <v>41820</v>
      </c>
      <c r="H7" s="303"/>
      <c r="I7" s="303"/>
      <c r="J7" s="48"/>
      <c r="K7" s="81" t="s">
        <v>1319</v>
      </c>
      <c r="L7" s="81"/>
      <c r="M7" s="81"/>
      <c r="N7" s="48"/>
      <c r="O7" s="81" t="s">
        <v>1320</v>
      </c>
      <c r="P7" s="81"/>
      <c r="Q7" s="81"/>
    </row>
    <row r="8" spans="1:17" ht="15.75" thickBot="1">
      <c r="A8" s="12"/>
      <c r="B8" s="138" t="s">
        <v>258</v>
      </c>
      <c r="C8" s="304"/>
      <c r="D8" s="304"/>
      <c r="E8" s="304"/>
      <c r="F8" s="48"/>
      <c r="G8" s="304"/>
      <c r="H8" s="304"/>
      <c r="I8" s="304"/>
      <c r="J8" s="48"/>
      <c r="K8" s="34"/>
      <c r="L8" s="34"/>
      <c r="M8" s="34"/>
      <c r="N8" s="48"/>
      <c r="O8" s="34"/>
      <c r="P8" s="34"/>
      <c r="Q8" s="34"/>
    </row>
    <row r="9" spans="1:17">
      <c r="A9" s="12"/>
      <c r="B9" s="35" t="s">
        <v>43</v>
      </c>
      <c r="C9" s="36" t="s">
        <v>259</v>
      </c>
      <c r="D9" s="41">
        <v>774252</v>
      </c>
      <c r="E9" s="43"/>
      <c r="F9" s="40"/>
      <c r="G9" s="36" t="s">
        <v>259</v>
      </c>
      <c r="H9" s="41">
        <v>812171</v>
      </c>
      <c r="I9" s="43"/>
      <c r="J9" s="40"/>
      <c r="K9" s="36" t="s">
        <v>259</v>
      </c>
      <c r="L9" s="41">
        <v>723062</v>
      </c>
      <c r="M9" s="43"/>
      <c r="N9" s="40"/>
      <c r="O9" s="36" t="s">
        <v>259</v>
      </c>
      <c r="P9" s="41">
        <v>747997</v>
      </c>
      <c r="Q9" s="43"/>
    </row>
    <row r="10" spans="1:17">
      <c r="A10" s="12"/>
      <c r="B10" s="35"/>
      <c r="C10" s="37"/>
      <c r="D10" s="42"/>
      <c r="E10" s="44"/>
      <c r="F10" s="40"/>
      <c r="G10" s="37"/>
      <c r="H10" s="42"/>
      <c r="I10" s="44"/>
      <c r="J10" s="40"/>
      <c r="K10" s="37"/>
      <c r="L10" s="42"/>
      <c r="M10" s="44"/>
      <c r="N10" s="40"/>
      <c r="O10" s="37"/>
      <c r="P10" s="42"/>
      <c r="Q10" s="44"/>
    </row>
    <row r="11" spans="1:17">
      <c r="A11" s="12"/>
      <c r="B11" s="45" t="s">
        <v>44</v>
      </c>
      <c r="C11" s="68">
        <v>679151</v>
      </c>
      <c r="D11" s="68"/>
      <c r="E11" s="48"/>
      <c r="F11" s="48"/>
      <c r="G11" s="68">
        <v>693346</v>
      </c>
      <c r="H11" s="68"/>
      <c r="I11" s="48"/>
      <c r="J11" s="48"/>
      <c r="K11" s="68">
        <v>645170</v>
      </c>
      <c r="L11" s="68"/>
      <c r="M11" s="48"/>
      <c r="N11" s="48"/>
      <c r="O11" s="68">
        <v>690761</v>
      </c>
      <c r="P11" s="68"/>
      <c r="Q11" s="48"/>
    </row>
    <row r="12" spans="1:17">
      <c r="A12" s="12"/>
      <c r="B12" s="45"/>
      <c r="C12" s="68"/>
      <c r="D12" s="68"/>
      <c r="E12" s="48"/>
      <c r="F12" s="48"/>
      <c r="G12" s="68"/>
      <c r="H12" s="68"/>
      <c r="I12" s="48"/>
      <c r="J12" s="48"/>
      <c r="K12" s="68"/>
      <c r="L12" s="68"/>
      <c r="M12" s="48"/>
      <c r="N12" s="48"/>
      <c r="O12" s="68"/>
      <c r="P12" s="68"/>
      <c r="Q12" s="48"/>
    </row>
    <row r="13" spans="1:17">
      <c r="A13" s="12"/>
      <c r="B13" s="35" t="s">
        <v>379</v>
      </c>
      <c r="C13" s="57">
        <v>95101</v>
      </c>
      <c r="D13" s="57"/>
      <c r="E13" s="40"/>
      <c r="F13" s="40"/>
      <c r="G13" s="57">
        <v>118825</v>
      </c>
      <c r="H13" s="57"/>
      <c r="I13" s="40"/>
      <c r="J13" s="40"/>
      <c r="K13" s="57">
        <v>77892</v>
      </c>
      <c r="L13" s="57"/>
      <c r="M13" s="40"/>
      <c r="N13" s="40"/>
      <c r="O13" s="57">
        <v>57236</v>
      </c>
      <c r="P13" s="57"/>
      <c r="Q13" s="40"/>
    </row>
    <row r="14" spans="1:17">
      <c r="A14" s="12"/>
      <c r="B14" s="35"/>
      <c r="C14" s="57"/>
      <c r="D14" s="57"/>
      <c r="E14" s="40"/>
      <c r="F14" s="40"/>
      <c r="G14" s="57"/>
      <c r="H14" s="57"/>
      <c r="I14" s="40"/>
      <c r="J14" s="40"/>
      <c r="K14" s="57"/>
      <c r="L14" s="57"/>
      <c r="M14" s="40"/>
      <c r="N14" s="40"/>
      <c r="O14" s="57"/>
      <c r="P14" s="57"/>
      <c r="Q14" s="40"/>
    </row>
    <row r="15" spans="1:17">
      <c r="A15" s="12"/>
      <c r="B15" s="45" t="s">
        <v>52</v>
      </c>
      <c r="C15" s="68">
        <v>25138</v>
      </c>
      <c r="D15" s="68"/>
      <c r="E15" s="48"/>
      <c r="F15" s="48"/>
      <c r="G15" s="68">
        <v>40576</v>
      </c>
      <c r="H15" s="68"/>
      <c r="I15" s="48"/>
      <c r="J15" s="48"/>
      <c r="K15" s="68">
        <v>1153</v>
      </c>
      <c r="L15" s="68"/>
      <c r="M15" s="48"/>
      <c r="N15" s="48"/>
      <c r="O15" s="46" t="s">
        <v>1321</v>
      </c>
      <c r="P15" s="46"/>
      <c r="Q15" s="50" t="s">
        <v>261</v>
      </c>
    </row>
    <row r="16" spans="1:17">
      <c r="A16" s="12"/>
      <c r="B16" s="45"/>
      <c r="C16" s="68"/>
      <c r="D16" s="68"/>
      <c r="E16" s="48"/>
      <c r="F16" s="48"/>
      <c r="G16" s="68"/>
      <c r="H16" s="68"/>
      <c r="I16" s="48"/>
      <c r="J16" s="48"/>
      <c r="K16" s="68"/>
      <c r="L16" s="68"/>
      <c r="M16" s="48"/>
      <c r="N16" s="48"/>
      <c r="O16" s="46"/>
      <c r="P16" s="46"/>
      <c r="Q16" s="50"/>
    </row>
    <row r="17" spans="1:17">
      <c r="A17" s="12"/>
      <c r="B17" s="35" t="s">
        <v>61</v>
      </c>
      <c r="C17" s="57">
        <v>2377</v>
      </c>
      <c r="D17" s="57"/>
      <c r="E17" s="40"/>
      <c r="F17" s="40"/>
      <c r="G17" s="57">
        <v>31100</v>
      </c>
      <c r="H17" s="57"/>
      <c r="I17" s="40"/>
      <c r="J17" s="40"/>
      <c r="K17" s="59" t="s">
        <v>1322</v>
      </c>
      <c r="L17" s="59"/>
      <c r="M17" s="58" t="s">
        <v>261</v>
      </c>
      <c r="N17" s="40"/>
      <c r="O17" s="59" t="s">
        <v>1323</v>
      </c>
      <c r="P17" s="59"/>
      <c r="Q17" s="58" t="s">
        <v>261</v>
      </c>
    </row>
    <row r="18" spans="1:17">
      <c r="A18" s="12"/>
      <c r="B18" s="35"/>
      <c r="C18" s="57"/>
      <c r="D18" s="57"/>
      <c r="E18" s="40"/>
      <c r="F18" s="40"/>
      <c r="G18" s="57"/>
      <c r="H18" s="57"/>
      <c r="I18" s="40"/>
      <c r="J18" s="40"/>
      <c r="K18" s="59"/>
      <c r="L18" s="59"/>
      <c r="M18" s="58"/>
      <c r="N18" s="40"/>
      <c r="O18" s="59"/>
      <c r="P18" s="59"/>
      <c r="Q18" s="58"/>
    </row>
    <row r="19" spans="1:17">
      <c r="A19" s="12"/>
      <c r="B19" s="14"/>
      <c r="C19" s="48"/>
      <c r="D19" s="48"/>
      <c r="E19" s="48"/>
      <c r="F19" s="14"/>
      <c r="G19" s="48"/>
      <c r="H19" s="48"/>
      <c r="I19" s="48"/>
      <c r="J19" s="14"/>
      <c r="K19" s="48"/>
      <c r="L19" s="48"/>
      <c r="M19" s="48"/>
      <c r="N19" s="14"/>
      <c r="O19" s="48"/>
      <c r="P19" s="48"/>
      <c r="Q19" s="48"/>
    </row>
    <row r="20" spans="1:17" ht="25.5">
      <c r="A20" s="12"/>
      <c r="B20" s="22" t="s">
        <v>1324</v>
      </c>
      <c r="C20" s="40"/>
      <c r="D20" s="40"/>
      <c r="E20" s="40"/>
      <c r="F20" s="27"/>
      <c r="G20" s="40"/>
      <c r="H20" s="40"/>
      <c r="I20" s="40"/>
      <c r="J20" s="27"/>
      <c r="K20" s="40"/>
      <c r="L20" s="40"/>
      <c r="M20" s="40"/>
      <c r="N20" s="27"/>
      <c r="O20" s="40"/>
      <c r="P20" s="40"/>
      <c r="Q20" s="40"/>
    </row>
    <row r="21" spans="1:17">
      <c r="A21" s="12"/>
      <c r="B21" s="305" t="s">
        <v>1325</v>
      </c>
      <c r="C21" s="46">
        <v>0.05</v>
      </c>
      <c r="D21" s="46"/>
      <c r="E21" s="48"/>
      <c r="F21" s="48"/>
      <c r="G21" s="46">
        <v>0.67</v>
      </c>
      <c r="H21" s="46"/>
      <c r="I21" s="48"/>
      <c r="J21" s="48"/>
      <c r="K21" s="46" t="s">
        <v>1326</v>
      </c>
      <c r="L21" s="46"/>
      <c r="M21" s="50" t="s">
        <v>261</v>
      </c>
      <c r="N21" s="48"/>
      <c r="O21" s="46" t="s">
        <v>1327</v>
      </c>
      <c r="P21" s="46"/>
      <c r="Q21" s="50" t="s">
        <v>261</v>
      </c>
    </row>
    <row r="22" spans="1:17">
      <c r="A22" s="12"/>
      <c r="B22" s="305"/>
      <c r="C22" s="46"/>
      <c r="D22" s="46"/>
      <c r="E22" s="48"/>
      <c r="F22" s="48"/>
      <c r="G22" s="46"/>
      <c r="H22" s="46"/>
      <c r="I22" s="48"/>
      <c r="J22" s="48"/>
      <c r="K22" s="46"/>
      <c r="L22" s="46"/>
      <c r="M22" s="50"/>
      <c r="N22" s="48"/>
      <c r="O22" s="46"/>
      <c r="P22" s="46"/>
      <c r="Q22" s="50"/>
    </row>
    <row r="23" spans="1:17">
      <c r="A23" s="12"/>
      <c r="B23" s="234" t="s">
        <v>1328</v>
      </c>
      <c r="C23" s="59" t="s">
        <v>263</v>
      </c>
      <c r="D23" s="59"/>
      <c r="E23" s="40"/>
      <c r="F23" s="40"/>
      <c r="G23" s="59" t="s">
        <v>263</v>
      </c>
      <c r="H23" s="59"/>
      <c r="I23" s="40"/>
      <c r="J23" s="40"/>
      <c r="K23" s="59" t="s">
        <v>263</v>
      </c>
      <c r="L23" s="59"/>
      <c r="M23" s="40"/>
      <c r="N23" s="40"/>
      <c r="O23" s="59" t="s">
        <v>263</v>
      </c>
      <c r="P23" s="59"/>
      <c r="Q23" s="40"/>
    </row>
    <row r="24" spans="1:17" ht="15.75" thickBot="1">
      <c r="A24" s="12"/>
      <c r="B24" s="234"/>
      <c r="C24" s="69"/>
      <c r="D24" s="69"/>
      <c r="E24" s="90"/>
      <c r="F24" s="40"/>
      <c r="G24" s="69"/>
      <c r="H24" s="69"/>
      <c r="I24" s="90"/>
      <c r="J24" s="40"/>
      <c r="K24" s="69"/>
      <c r="L24" s="69"/>
      <c r="M24" s="90"/>
      <c r="N24" s="40"/>
      <c r="O24" s="69"/>
      <c r="P24" s="69"/>
      <c r="Q24" s="90"/>
    </row>
    <row r="25" spans="1:17">
      <c r="A25" s="12"/>
      <c r="B25" s="48"/>
      <c r="C25" s="97">
        <v>0.05</v>
      </c>
      <c r="D25" s="97"/>
      <c r="E25" s="75"/>
      <c r="F25" s="48"/>
      <c r="G25" s="97">
        <v>0.67</v>
      </c>
      <c r="H25" s="97"/>
      <c r="I25" s="75"/>
      <c r="J25" s="48"/>
      <c r="K25" s="97" t="s">
        <v>1326</v>
      </c>
      <c r="L25" s="97"/>
      <c r="M25" s="71" t="s">
        <v>261</v>
      </c>
      <c r="N25" s="48"/>
      <c r="O25" s="97" t="s">
        <v>1327</v>
      </c>
      <c r="P25" s="97"/>
      <c r="Q25" s="71" t="s">
        <v>261</v>
      </c>
    </row>
    <row r="26" spans="1:17" ht="15.75" thickBot="1">
      <c r="A26" s="12"/>
      <c r="B26" s="48"/>
      <c r="C26" s="47"/>
      <c r="D26" s="47"/>
      <c r="E26" s="49"/>
      <c r="F26" s="48"/>
      <c r="G26" s="47"/>
      <c r="H26" s="47"/>
      <c r="I26" s="49"/>
      <c r="J26" s="48"/>
      <c r="K26" s="47"/>
      <c r="L26" s="47"/>
      <c r="M26" s="51"/>
      <c r="N26" s="48"/>
      <c r="O26" s="47"/>
      <c r="P26" s="47"/>
      <c r="Q26" s="51"/>
    </row>
    <row r="27" spans="1:17">
      <c r="A27" s="12"/>
      <c r="B27" s="27"/>
      <c r="C27" s="43"/>
      <c r="D27" s="43"/>
      <c r="E27" s="43"/>
      <c r="F27" s="27"/>
      <c r="G27" s="43"/>
      <c r="H27" s="43"/>
      <c r="I27" s="43"/>
      <c r="J27" s="27"/>
      <c r="K27" s="43"/>
      <c r="L27" s="43"/>
      <c r="M27" s="43"/>
      <c r="N27" s="27"/>
      <c r="O27" s="43"/>
      <c r="P27" s="43"/>
      <c r="Q27" s="43"/>
    </row>
    <row r="28" spans="1:17" ht="25.5">
      <c r="A28" s="12"/>
      <c r="B28" s="29" t="s">
        <v>1329</v>
      </c>
      <c r="C28" s="48"/>
      <c r="D28" s="48"/>
      <c r="E28" s="48"/>
      <c r="F28" s="14"/>
      <c r="G28" s="48"/>
      <c r="H28" s="48"/>
      <c r="I28" s="48"/>
      <c r="J28" s="14"/>
      <c r="K28" s="48"/>
      <c r="L28" s="48"/>
      <c r="M28" s="48"/>
      <c r="N28" s="14"/>
      <c r="O28" s="48"/>
      <c r="P28" s="48"/>
      <c r="Q28" s="48"/>
    </row>
    <row r="29" spans="1:17">
      <c r="A29" s="12"/>
      <c r="B29" s="234" t="s">
        <v>1325</v>
      </c>
      <c r="C29" s="59">
        <v>0.05</v>
      </c>
      <c r="D29" s="59"/>
      <c r="E29" s="40"/>
      <c r="F29" s="40"/>
      <c r="G29" s="59">
        <v>0.66</v>
      </c>
      <c r="H29" s="59"/>
      <c r="I29" s="40"/>
      <c r="J29" s="40"/>
      <c r="K29" s="59" t="s">
        <v>1326</v>
      </c>
      <c r="L29" s="59"/>
      <c r="M29" s="58" t="s">
        <v>261</v>
      </c>
      <c r="N29" s="40"/>
      <c r="O29" s="59" t="s">
        <v>1327</v>
      </c>
      <c r="P29" s="59"/>
      <c r="Q29" s="58" t="s">
        <v>261</v>
      </c>
    </row>
    <row r="30" spans="1:17">
      <c r="A30" s="12"/>
      <c r="B30" s="234"/>
      <c r="C30" s="59"/>
      <c r="D30" s="59"/>
      <c r="E30" s="40"/>
      <c r="F30" s="40"/>
      <c r="G30" s="59"/>
      <c r="H30" s="59"/>
      <c r="I30" s="40"/>
      <c r="J30" s="40"/>
      <c r="K30" s="59"/>
      <c r="L30" s="59"/>
      <c r="M30" s="58"/>
      <c r="N30" s="40"/>
      <c r="O30" s="59"/>
      <c r="P30" s="59"/>
      <c r="Q30" s="58"/>
    </row>
    <row r="31" spans="1:17">
      <c r="A31" s="12"/>
      <c r="B31" s="305" t="s">
        <v>1328</v>
      </c>
      <c r="C31" s="46" t="s">
        <v>263</v>
      </c>
      <c r="D31" s="46"/>
      <c r="E31" s="48"/>
      <c r="F31" s="48"/>
      <c r="G31" s="46" t="s">
        <v>263</v>
      </c>
      <c r="H31" s="46"/>
      <c r="I31" s="48"/>
      <c r="J31" s="48"/>
      <c r="K31" s="46" t="s">
        <v>263</v>
      </c>
      <c r="L31" s="46"/>
      <c r="M31" s="48"/>
      <c r="N31" s="48"/>
      <c r="O31" s="46" t="s">
        <v>263</v>
      </c>
      <c r="P31" s="46"/>
      <c r="Q31" s="48"/>
    </row>
    <row r="32" spans="1:17" ht="15.75" thickBot="1">
      <c r="A32" s="12"/>
      <c r="B32" s="305"/>
      <c r="C32" s="47"/>
      <c r="D32" s="47"/>
      <c r="E32" s="49"/>
      <c r="F32" s="48"/>
      <c r="G32" s="47"/>
      <c r="H32" s="47"/>
      <c r="I32" s="49"/>
      <c r="J32" s="48"/>
      <c r="K32" s="47"/>
      <c r="L32" s="47"/>
      <c r="M32" s="49"/>
      <c r="N32" s="48"/>
      <c r="O32" s="47"/>
      <c r="P32" s="47"/>
      <c r="Q32" s="49"/>
    </row>
    <row r="33" spans="1:17">
      <c r="A33" s="12"/>
      <c r="B33" s="40"/>
      <c r="C33" s="38">
        <v>0.05</v>
      </c>
      <c r="D33" s="38"/>
      <c r="E33" s="43"/>
      <c r="F33" s="40"/>
      <c r="G33" s="38">
        <v>0.66</v>
      </c>
      <c r="H33" s="38"/>
      <c r="I33" s="43"/>
      <c r="J33" s="40"/>
      <c r="K33" s="38" t="s">
        <v>1326</v>
      </c>
      <c r="L33" s="38"/>
      <c r="M33" s="36" t="s">
        <v>261</v>
      </c>
      <c r="N33" s="40"/>
      <c r="O33" s="38" t="s">
        <v>1327</v>
      </c>
      <c r="P33" s="38"/>
      <c r="Q33" s="36" t="s">
        <v>261</v>
      </c>
    </row>
    <row r="34" spans="1:17" ht="15.75" thickBot="1">
      <c r="A34" s="12"/>
      <c r="B34" s="40"/>
      <c r="C34" s="69"/>
      <c r="D34" s="69"/>
      <c r="E34" s="90"/>
      <c r="F34" s="40"/>
      <c r="G34" s="69"/>
      <c r="H34" s="69"/>
      <c r="I34" s="90"/>
      <c r="J34" s="40"/>
      <c r="K34" s="69"/>
      <c r="L34" s="69"/>
      <c r="M34" s="91"/>
      <c r="N34" s="40"/>
      <c r="O34" s="69"/>
      <c r="P34" s="69"/>
      <c r="Q34" s="91"/>
    </row>
    <row r="35" spans="1:17">
      <c r="A35" s="12"/>
      <c r="B35" s="14"/>
      <c r="C35" s="75"/>
      <c r="D35" s="75"/>
      <c r="E35" s="75"/>
      <c r="F35" s="14"/>
      <c r="G35" s="75"/>
      <c r="H35" s="75"/>
      <c r="I35" s="75"/>
      <c r="J35" s="14"/>
      <c r="K35" s="75"/>
      <c r="L35" s="75"/>
      <c r="M35" s="75"/>
      <c r="N35" s="14"/>
      <c r="O35" s="75"/>
      <c r="P35" s="75"/>
      <c r="Q35" s="75"/>
    </row>
    <row r="36" spans="1:17">
      <c r="A36" s="12"/>
      <c r="B36" s="22" t="s">
        <v>1330</v>
      </c>
      <c r="C36" s="40"/>
      <c r="D36" s="40"/>
      <c r="E36" s="40"/>
      <c r="F36" s="27"/>
      <c r="G36" s="40"/>
      <c r="H36" s="40"/>
      <c r="I36" s="40"/>
      <c r="J36" s="27"/>
      <c r="K36" s="40"/>
      <c r="L36" s="40"/>
      <c r="M36" s="40"/>
      <c r="N36" s="27"/>
      <c r="O36" s="40"/>
      <c r="P36" s="40"/>
      <c r="Q36" s="40"/>
    </row>
    <row r="37" spans="1:17">
      <c r="A37" s="12"/>
      <c r="B37" s="88" t="s">
        <v>1331</v>
      </c>
      <c r="C37" s="50" t="s">
        <v>259</v>
      </c>
      <c r="D37" s="46">
        <v>8.25</v>
      </c>
      <c r="E37" s="48"/>
      <c r="F37" s="48"/>
      <c r="G37" s="50" t="s">
        <v>259</v>
      </c>
      <c r="H37" s="46">
        <v>11.05</v>
      </c>
      <c r="I37" s="48"/>
      <c r="J37" s="48"/>
      <c r="K37" s="50" t="s">
        <v>259</v>
      </c>
      <c r="L37" s="46">
        <v>13.57</v>
      </c>
      <c r="M37" s="48"/>
      <c r="N37" s="48"/>
      <c r="O37" s="50" t="s">
        <v>259</v>
      </c>
      <c r="P37" s="46">
        <v>12.9</v>
      </c>
      <c r="Q37" s="48"/>
    </row>
    <row r="38" spans="1:17">
      <c r="A38" s="12"/>
      <c r="B38" s="88"/>
      <c r="C38" s="50"/>
      <c r="D38" s="46"/>
      <c r="E38" s="48"/>
      <c r="F38" s="48"/>
      <c r="G38" s="50"/>
      <c r="H38" s="46"/>
      <c r="I38" s="48"/>
      <c r="J38" s="48"/>
      <c r="K38" s="50"/>
      <c r="L38" s="46"/>
      <c r="M38" s="48"/>
      <c r="N38" s="48"/>
      <c r="O38" s="50"/>
      <c r="P38" s="46"/>
      <c r="Q38" s="48"/>
    </row>
    <row r="39" spans="1:17">
      <c r="A39" s="12"/>
      <c r="B39" s="60" t="s">
        <v>1332</v>
      </c>
      <c r="C39" s="59">
        <v>6.1</v>
      </c>
      <c r="D39" s="59"/>
      <c r="E39" s="40"/>
      <c r="F39" s="40"/>
      <c r="G39" s="59">
        <v>7.05</v>
      </c>
      <c r="H39" s="59"/>
      <c r="I39" s="40"/>
      <c r="J39" s="40"/>
      <c r="K39" s="59">
        <v>11.03</v>
      </c>
      <c r="L39" s="59"/>
      <c r="M39" s="40"/>
      <c r="N39" s="40"/>
      <c r="O39" s="59">
        <v>9.41</v>
      </c>
      <c r="P39" s="59"/>
      <c r="Q39" s="40"/>
    </row>
    <row r="40" spans="1:17">
      <c r="A40" s="12"/>
      <c r="B40" s="60"/>
      <c r="C40" s="59"/>
      <c r="D40" s="59"/>
      <c r="E40" s="40"/>
      <c r="F40" s="40"/>
      <c r="G40" s="59"/>
      <c r="H40" s="59"/>
      <c r="I40" s="40"/>
      <c r="J40" s="40"/>
      <c r="K40" s="59"/>
      <c r="L40" s="59"/>
      <c r="M40" s="40"/>
      <c r="N40" s="40"/>
      <c r="O40" s="59"/>
      <c r="P40" s="59"/>
      <c r="Q40" s="40"/>
    </row>
    <row r="41" spans="1:17">
      <c r="A41" s="12"/>
      <c r="B41" s="302"/>
      <c r="C41" s="302"/>
      <c r="D41" s="302"/>
      <c r="E41" s="302"/>
      <c r="F41" s="302"/>
      <c r="G41" s="302"/>
      <c r="H41" s="302"/>
      <c r="I41" s="302"/>
      <c r="J41" s="302"/>
      <c r="K41" s="302"/>
      <c r="L41" s="302"/>
      <c r="M41" s="302"/>
      <c r="N41" s="302"/>
      <c r="O41" s="302"/>
      <c r="P41" s="302"/>
      <c r="Q41" s="302"/>
    </row>
    <row r="42" spans="1:17">
      <c r="A42" s="12"/>
      <c r="B42" s="33"/>
      <c r="C42" s="33"/>
      <c r="D42" s="33"/>
      <c r="E42" s="33"/>
      <c r="F42" s="33"/>
      <c r="G42" s="33"/>
      <c r="H42" s="33"/>
      <c r="I42" s="33"/>
      <c r="J42" s="33"/>
      <c r="K42" s="33"/>
      <c r="L42" s="33"/>
      <c r="M42" s="33"/>
      <c r="N42" s="33"/>
      <c r="O42" s="33"/>
      <c r="P42" s="33"/>
      <c r="Q42" s="33"/>
    </row>
    <row r="43" spans="1:17">
      <c r="A43" s="12"/>
      <c r="B43" s="18"/>
      <c r="C43" s="18"/>
      <c r="D43" s="18"/>
      <c r="E43" s="18"/>
      <c r="F43" s="18"/>
      <c r="G43" s="18"/>
      <c r="H43" s="18"/>
      <c r="I43" s="18"/>
      <c r="J43" s="18"/>
      <c r="K43" s="18"/>
      <c r="L43" s="18"/>
      <c r="M43" s="18"/>
      <c r="N43" s="18"/>
      <c r="O43" s="18"/>
      <c r="P43" s="18"/>
      <c r="Q43" s="18"/>
    </row>
    <row r="44" spans="1:17">
      <c r="A44" s="12"/>
      <c r="B44" s="13">
        <v>2012</v>
      </c>
      <c r="C44" s="303">
        <v>41729</v>
      </c>
      <c r="D44" s="303"/>
      <c r="E44" s="303"/>
      <c r="F44" s="48"/>
      <c r="G44" s="303">
        <v>41820</v>
      </c>
      <c r="H44" s="303"/>
      <c r="I44" s="303"/>
      <c r="J44" s="48"/>
      <c r="K44" s="81" t="s">
        <v>1319</v>
      </c>
      <c r="L44" s="81"/>
      <c r="M44" s="81"/>
      <c r="N44" s="48"/>
      <c r="O44" s="81" t="s">
        <v>1320</v>
      </c>
      <c r="P44" s="81"/>
      <c r="Q44" s="81"/>
    </row>
    <row r="45" spans="1:17" ht="15.75" thickBot="1">
      <c r="A45" s="12"/>
      <c r="B45" s="138" t="s">
        <v>258</v>
      </c>
      <c r="C45" s="304"/>
      <c r="D45" s="304"/>
      <c r="E45" s="304"/>
      <c r="F45" s="48"/>
      <c r="G45" s="304"/>
      <c r="H45" s="304"/>
      <c r="I45" s="304"/>
      <c r="J45" s="48"/>
      <c r="K45" s="34"/>
      <c r="L45" s="34"/>
      <c r="M45" s="34"/>
      <c r="N45" s="48"/>
      <c r="O45" s="34"/>
      <c r="P45" s="34"/>
      <c r="Q45" s="34"/>
    </row>
    <row r="46" spans="1:17">
      <c r="A46" s="12"/>
      <c r="B46" s="35" t="s">
        <v>43</v>
      </c>
      <c r="C46" s="36" t="s">
        <v>259</v>
      </c>
      <c r="D46" s="41">
        <v>793484</v>
      </c>
      <c r="E46" s="43"/>
      <c r="F46" s="40"/>
      <c r="G46" s="36" t="s">
        <v>259</v>
      </c>
      <c r="H46" s="41">
        <v>833165</v>
      </c>
      <c r="I46" s="43"/>
      <c r="J46" s="40"/>
      <c r="K46" s="36" t="s">
        <v>259</v>
      </c>
      <c r="L46" s="41">
        <v>714167</v>
      </c>
      <c r="M46" s="43"/>
      <c r="N46" s="40"/>
      <c r="O46" s="36" t="s">
        <v>259</v>
      </c>
      <c r="P46" s="41">
        <v>737521</v>
      </c>
      <c r="Q46" s="43"/>
    </row>
    <row r="47" spans="1:17">
      <c r="A47" s="12"/>
      <c r="B47" s="35"/>
      <c r="C47" s="37"/>
      <c r="D47" s="42"/>
      <c r="E47" s="44"/>
      <c r="F47" s="40"/>
      <c r="G47" s="37"/>
      <c r="H47" s="42"/>
      <c r="I47" s="44"/>
      <c r="J47" s="40"/>
      <c r="K47" s="37"/>
      <c r="L47" s="42"/>
      <c r="M47" s="44"/>
      <c r="N47" s="40"/>
      <c r="O47" s="37"/>
      <c r="P47" s="42"/>
      <c r="Q47" s="44"/>
    </row>
    <row r="48" spans="1:17">
      <c r="A48" s="12"/>
      <c r="B48" s="45" t="s">
        <v>44</v>
      </c>
      <c r="C48" s="68">
        <v>704971</v>
      </c>
      <c r="D48" s="68"/>
      <c r="E48" s="48"/>
      <c r="F48" s="48"/>
      <c r="G48" s="68">
        <v>727607</v>
      </c>
      <c r="H48" s="68"/>
      <c r="I48" s="48"/>
      <c r="J48" s="48"/>
      <c r="K48" s="68">
        <v>643578</v>
      </c>
      <c r="L48" s="68"/>
      <c r="M48" s="48"/>
      <c r="N48" s="48"/>
      <c r="O48" s="68">
        <v>666884</v>
      </c>
      <c r="P48" s="68"/>
      <c r="Q48" s="48"/>
    </row>
    <row r="49" spans="1:17">
      <c r="A49" s="12"/>
      <c r="B49" s="45"/>
      <c r="C49" s="68"/>
      <c r="D49" s="68"/>
      <c r="E49" s="48"/>
      <c r="F49" s="48"/>
      <c r="G49" s="68"/>
      <c r="H49" s="68"/>
      <c r="I49" s="48"/>
      <c r="J49" s="48"/>
      <c r="K49" s="68"/>
      <c r="L49" s="68"/>
      <c r="M49" s="48"/>
      <c r="N49" s="48"/>
      <c r="O49" s="68"/>
      <c r="P49" s="68"/>
      <c r="Q49" s="48"/>
    </row>
    <row r="50" spans="1:17">
      <c r="A50" s="12"/>
      <c r="B50" s="35" t="s">
        <v>379</v>
      </c>
      <c r="C50" s="57">
        <v>88513</v>
      </c>
      <c r="D50" s="57"/>
      <c r="E50" s="40"/>
      <c r="F50" s="40"/>
      <c r="G50" s="57">
        <v>105558</v>
      </c>
      <c r="H50" s="57"/>
      <c r="I50" s="40"/>
      <c r="J50" s="40"/>
      <c r="K50" s="57">
        <v>70589</v>
      </c>
      <c r="L50" s="57"/>
      <c r="M50" s="40"/>
      <c r="N50" s="40"/>
      <c r="O50" s="57">
        <v>70637</v>
      </c>
      <c r="P50" s="57"/>
      <c r="Q50" s="40"/>
    </row>
    <row r="51" spans="1:17">
      <c r="A51" s="12"/>
      <c r="B51" s="35"/>
      <c r="C51" s="57"/>
      <c r="D51" s="57"/>
      <c r="E51" s="40"/>
      <c r="F51" s="40"/>
      <c r="G51" s="57"/>
      <c r="H51" s="57"/>
      <c r="I51" s="40"/>
      <c r="J51" s="40"/>
      <c r="K51" s="57"/>
      <c r="L51" s="57"/>
      <c r="M51" s="40"/>
      <c r="N51" s="40"/>
      <c r="O51" s="57"/>
      <c r="P51" s="57"/>
      <c r="Q51" s="40"/>
    </row>
    <row r="52" spans="1:17">
      <c r="A52" s="12"/>
      <c r="B52" s="45" t="s">
        <v>52</v>
      </c>
      <c r="C52" s="46" t="s">
        <v>1333</v>
      </c>
      <c r="D52" s="46"/>
      <c r="E52" s="50" t="s">
        <v>261</v>
      </c>
      <c r="F52" s="48"/>
      <c r="G52" s="68">
        <v>17597</v>
      </c>
      <c r="H52" s="68"/>
      <c r="I52" s="48"/>
      <c r="J52" s="48"/>
      <c r="K52" s="46" t="s">
        <v>1334</v>
      </c>
      <c r="L52" s="46"/>
      <c r="M52" s="50" t="s">
        <v>261</v>
      </c>
      <c r="N52" s="48"/>
      <c r="O52" s="46" t="s">
        <v>1335</v>
      </c>
      <c r="P52" s="46"/>
      <c r="Q52" s="50" t="s">
        <v>261</v>
      </c>
    </row>
    <row r="53" spans="1:17">
      <c r="A53" s="12"/>
      <c r="B53" s="45"/>
      <c r="C53" s="46"/>
      <c r="D53" s="46"/>
      <c r="E53" s="50"/>
      <c r="F53" s="48"/>
      <c r="G53" s="68"/>
      <c r="H53" s="68"/>
      <c r="I53" s="48"/>
      <c r="J53" s="48"/>
      <c r="K53" s="46"/>
      <c r="L53" s="46"/>
      <c r="M53" s="50"/>
      <c r="N53" s="48"/>
      <c r="O53" s="46"/>
      <c r="P53" s="46"/>
      <c r="Q53" s="50"/>
    </row>
    <row r="54" spans="1:17">
      <c r="A54" s="12"/>
      <c r="B54" s="35" t="s">
        <v>61</v>
      </c>
      <c r="C54" s="59" t="s">
        <v>1336</v>
      </c>
      <c r="D54" s="59"/>
      <c r="E54" s="58" t="s">
        <v>261</v>
      </c>
      <c r="F54" s="40"/>
      <c r="G54" s="57">
        <v>5508</v>
      </c>
      <c r="H54" s="57"/>
      <c r="I54" s="40"/>
      <c r="J54" s="40"/>
      <c r="K54" s="59" t="s">
        <v>1337</v>
      </c>
      <c r="L54" s="59"/>
      <c r="M54" s="58" t="s">
        <v>261</v>
      </c>
      <c r="N54" s="40"/>
      <c r="O54" s="59" t="s">
        <v>1338</v>
      </c>
      <c r="P54" s="59"/>
      <c r="Q54" s="58" t="s">
        <v>261</v>
      </c>
    </row>
    <row r="55" spans="1:17">
      <c r="A55" s="12"/>
      <c r="B55" s="35"/>
      <c r="C55" s="59"/>
      <c r="D55" s="59"/>
      <c r="E55" s="58"/>
      <c r="F55" s="40"/>
      <c r="G55" s="57"/>
      <c r="H55" s="57"/>
      <c r="I55" s="40"/>
      <c r="J55" s="40"/>
      <c r="K55" s="59"/>
      <c r="L55" s="59"/>
      <c r="M55" s="58"/>
      <c r="N55" s="40"/>
      <c r="O55" s="59"/>
      <c r="P55" s="59"/>
      <c r="Q55" s="58"/>
    </row>
    <row r="56" spans="1:17">
      <c r="A56" s="12"/>
      <c r="B56" s="14"/>
      <c r="C56" s="48"/>
      <c r="D56" s="48"/>
      <c r="E56" s="48"/>
      <c r="F56" s="14"/>
      <c r="G56" s="48"/>
      <c r="H56" s="48"/>
      <c r="I56" s="48"/>
      <c r="J56" s="14"/>
      <c r="K56" s="48"/>
      <c r="L56" s="48"/>
      <c r="M56" s="48"/>
      <c r="N56" s="14"/>
      <c r="O56" s="48"/>
      <c r="P56" s="48"/>
      <c r="Q56" s="48"/>
    </row>
    <row r="57" spans="1:17" ht="25.5">
      <c r="A57" s="12"/>
      <c r="B57" s="22" t="s">
        <v>1324</v>
      </c>
      <c r="C57" s="40"/>
      <c r="D57" s="40"/>
      <c r="E57" s="40"/>
      <c r="F57" s="27"/>
      <c r="G57" s="40"/>
      <c r="H57" s="40"/>
      <c r="I57" s="40"/>
      <c r="J57" s="27"/>
      <c r="K57" s="40"/>
      <c r="L57" s="40"/>
      <c r="M57" s="40"/>
      <c r="N57" s="27"/>
      <c r="O57" s="40"/>
      <c r="P57" s="40"/>
      <c r="Q57" s="40"/>
    </row>
    <row r="58" spans="1:17">
      <c r="A58" s="12"/>
      <c r="B58" s="45" t="s">
        <v>1325</v>
      </c>
      <c r="C58" s="46" t="s">
        <v>1339</v>
      </c>
      <c r="D58" s="46"/>
      <c r="E58" s="50" t="s">
        <v>261</v>
      </c>
      <c r="F58" s="48"/>
      <c r="G58" s="46">
        <v>0.12</v>
      </c>
      <c r="H58" s="46"/>
      <c r="I58" s="48"/>
      <c r="J58" s="48"/>
      <c r="K58" s="46" t="s">
        <v>1340</v>
      </c>
      <c r="L58" s="46"/>
      <c r="M58" s="50" t="s">
        <v>261</v>
      </c>
      <c r="N58" s="48"/>
      <c r="O58" s="46" t="s">
        <v>1341</v>
      </c>
      <c r="P58" s="46"/>
      <c r="Q58" s="50" t="s">
        <v>261</v>
      </c>
    </row>
    <row r="59" spans="1:17">
      <c r="A59" s="12"/>
      <c r="B59" s="45"/>
      <c r="C59" s="46"/>
      <c r="D59" s="46"/>
      <c r="E59" s="50"/>
      <c r="F59" s="48"/>
      <c r="G59" s="46"/>
      <c r="H59" s="46"/>
      <c r="I59" s="48"/>
      <c r="J59" s="48"/>
      <c r="K59" s="46"/>
      <c r="L59" s="46"/>
      <c r="M59" s="50"/>
      <c r="N59" s="48"/>
      <c r="O59" s="46"/>
      <c r="P59" s="46"/>
      <c r="Q59" s="50"/>
    </row>
    <row r="60" spans="1:17">
      <c r="A60" s="12"/>
      <c r="B60" s="35" t="s">
        <v>1328</v>
      </c>
      <c r="C60" s="59" t="s">
        <v>263</v>
      </c>
      <c r="D60" s="59"/>
      <c r="E60" s="40"/>
      <c r="F60" s="40"/>
      <c r="G60" s="59" t="s">
        <v>263</v>
      </c>
      <c r="H60" s="59"/>
      <c r="I60" s="40"/>
      <c r="J60" s="40"/>
      <c r="K60" s="59" t="s">
        <v>263</v>
      </c>
      <c r="L60" s="59"/>
      <c r="M60" s="40"/>
      <c r="N60" s="40"/>
      <c r="O60" s="59" t="s">
        <v>273</v>
      </c>
      <c r="P60" s="59"/>
      <c r="Q60" s="58" t="s">
        <v>261</v>
      </c>
    </row>
    <row r="61" spans="1:17" ht="15.75" thickBot="1">
      <c r="A61" s="12"/>
      <c r="B61" s="35"/>
      <c r="C61" s="69"/>
      <c r="D61" s="69"/>
      <c r="E61" s="90"/>
      <c r="F61" s="40"/>
      <c r="G61" s="69"/>
      <c r="H61" s="69"/>
      <c r="I61" s="90"/>
      <c r="J61" s="40"/>
      <c r="K61" s="69"/>
      <c r="L61" s="69"/>
      <c r="M61" s="90"/>
      <c r="N61" s="40"/>
      <c r="O61" s="69"/>
      <c r="P61" s="69"/>
      <c r="Q61" s="91"/>
    </row>
    <row r="62" spans="1:17">
      <c r="A62" s="12"/>
      <c r="B62" s="48"/>
      <c r="C62" s="97" t="s">
        <v>1339</v>
      </c>
      <c r="D62" s="97"/>
      <c r="E62" s="71" t="s">
        <v>261</v>
      </c>
      <c r="F62" s="48"/>
      <c r="G62" s="97">
        <v>0.12</v>
      </c>
      <c r="H62" s="97"/>
      <c r="I62" s="75"/>
      <c r="J62" s="48"/>
      <c r="K62" s="97" t="s">
        <v>1340</v>
      </c>
      <c r="L62" s="97"/>
      <c r="M62" s="71" t="s">
        <v>261</v>
      </c>
      <c r="N62" s="48"/>
      <c r="O62" s="97" t="s">
        <v>1342</v>
      </c>
      <c r="P62" s="97"/>
      <c r="Q62" s="71" t="s">
        <v>261</v>
      </c>
    </row>
    <row r="63" spans="1:17" ht="15.75" thickBot="1">
      <c r="A63" s="12"/>
      <c r="B63" s="48"/>
      <c r="C63" s="47"/>
      <c r="D63" s="47"/>
      <c r="E63" s="51"/>
      <c r="F63" s="48"/>
      <c r="G63" s="47"/>
      <c r="H63" s="47"/>
      <c r="I63" s="49"/>
      <c r="J63" s="48"/>
      <c r="K63" s="47"/>
      <c r="L63" s="47"/>
      <c r="M63" s="51"/>
      <c r="N63" s="48"/>
      <c r="O63" s="47"/>
      <c r="P63" s="47"/>
      <c r="Q63" s="51"/>
    </row>
    <row r="64" spans="1:17">
      <c r="A64" s="12"/>
      <c r="B64" s="27"/>
      <c r="C64" s="43"/>
      <c r="D64" s="43"/>
      <c r="E64" s="43"/>
      <c r="F64" s="27"/>
      <c r="G64" s="43"/>
      <c r="H64" s="43"/>
      <c r="I64" s="43"/>
      <c r="J64" s="27"/>
      <c r="K64" s="43"/>
      <c r="L64" s="43"/>
      <c r="M64" s="43"/>
      <c r="N64" s="27"/>
      <c r="O64" s="43"/>
      <c r="P64" s="43"/>
      <c r="Q64" s="43"/>
    </row>
    <row r="65" spans="1:17" ht="25.5">
      <c r="A65" s="12"/>
      <c r="B65" s="29" t="s">
        <v>1329</v>
      </c>
      <c r="C65" s="48"/>
      <c r="D65" s="48"/>
      <c r="E65" s="48"/>
      <c r="F65" s="14"/>
      <c r="G65" s="48"/>
      <c r="H65" s="48"/>
      <c r="I65" s="48"/>
      <c r="J65" s="14"/>
      <c r="K65" s="48"/>
      <c r="L65" s="48"/>
      <c r="M65" s="48"/>
      <c r="N65" s="14"/>
      <c r="O65" s="48"/>
      <c r="P65" s="48"/>
      <c r="Q65" s="48"/>
    </row>
    <row r="66" spans="1:17">
      <c r="A66" s="12"/>
      <c r="B66" s="234" t="s">
        <v>1325</v>
      </c>
      <c r="C66" s="59" t="s">
        <v>1339</v>
      </c>
      <c r="D66" s="59"/>
      <c r="E66" s="58" t="s">
        <v>261</v>
      </c>
      <c r="F66" s="40"/>
      <c r="G66" s="59">
        <v>0.12</v>
      </c>
      <c r="H66" s="59"/>
      <c r="I66" s="40"/>
      <c r="J66" s="40"/>
      <c r="K66" s="59" t="s">
        <v>1340</v>
      </c>
      <c r="L66" s="59"/>
      <c r="M66" s="58" t="s">
        <v>261</v>
      </c>
      <c r="N66" s="40"/>
      <c r="O66" s="59" t="s">
        <v>1341</v>
      </c>
      <c r="P66" s="59"/>
      <c r="Q66" s="58" t="s">
        <v>261</v>
      </c>
    </row>
    <row r="67" spans="1:17">
      <c r="A67" s="12"/>
      <c r="B67" s="234"/>
      <c r="C67" s="59"/>
      <c r="D67" s="59"/>
      <c r="E67" s="58"/>
      <c r="F67" s="40"/>
      <c r="G67" s="59"/>
      <c r="H67" s="59"/>
      <c r="I67" s="40"/>
      <c r="J67" s="40"/>
      <c r="K67" s="59"/>
      <c r="L67" s="59"/>
      <c r="M67" s="58"/>
      <c r="N67" s="40"/>
      <c r="O67" s="59"/>
      <c r="P67" s="59"/>
      <c r="Q67" s="58"/>
    </row>
    <row r="68" spans="1:17">
      <c r="A68" s="12"/>
      <c r="B68" s="305" t="s">
        <v>1328</v>
      </c>
      <c r="C68" s="46" t="s">
        <v>263</v>
      </c>
      <c r="D68" s="46"/>
      <c r="E68" s="48"/>
      <c r="F68" s="48"/>
      <c r="G68" s="46" t="s">
        <v>263</v>
      </c>
      <c r="H68" s="46"/>
      <c r="I68" s="48"/>
      <c r="J68" s="48"/>
      <c r="K68" s="46" t="s">
        <v>263</v>
      </c>
      <c r="L68" s="46"/>
      <c r="M68" s="48"/>
      <c r="N68" s="48"/>
      <c r="O68" s="46" t="s">
        <v>273</v>
      </c>
      <c r="P68" s="46"/>
      <c r="Q68" s="50" t="s">
        <v>261</v>
      </c>
    </row>
    <row r="69" spans="1:17" ht="15.75" thickBot="1">
      <c r="A69" s="12"/>
      <c r="B69" s="305"/>
      <c r="C69" s="47"/>
      <c r="D69" s="47"/>
      <c r="E69" s="49"/>
      <c r="F69" s="48"/>
      <c r="G69" s="47"/>
      <c r="H69" s="47"/>
      <c r="I69" s="49"/>
      <c r="J69" s="48"/>
      <c r="K69" s="47"/>
      <c r="L69" s="47"/>
      <c r="M69" s="49"/>
      <c r="N69" s="48"/>
      <c r="O69" s="47"/>
      <c r="P69" s="47"/>
      <c r="Q69" s="51"/>
    </row>
    <row r="70" spans="1:17">
      <c r="A70" s="12"/>
      <c r="B70" s="40"/>
      <c r="C70" s="38" t="s">
        <v>1339</v>
      </c>
      <c r="D70" s="38"/>
      <c r="E70" s="36" t="s">
        <v>261</v>
      </c>
      <c r="F70" s="40"/>
      <c r="G70" s="38">
        <v>0.12</v>
      </c>
      <c r="H70" s="38"/>
      <c r="I70" s="43"/>
      <c r="J70" s="40"/>
      <c r="K70" s="38" t="s">
        <v>1340</v>
      </c>
      <c r="L70" s="38"/>
      <c r="M70" s="36" t="s">
        <v>261</v>
      </c>
      <c r="N70" s="40"/>
      <c r="O70" s="38" t="s">
        <v>1342</v>
      </c>
      <c r="P70" s="38"/>
      <c r="Q70" s="36" t="s">
        <v>261</v>
      </c>
    </row>
    <row r="71" spans="1:17" ht="15.75" thickBot="1">
      <c r="A71" s="12"/>
      <c r="B71" s="40"/>
      <c r="C71" s="69"/>
      <c r="D71" s="69"/>
      <c r="E71" s="91"/>
      <c r="F71" s="40"/>
      <c r="G71" s="69"/>
      <c r="H71" s="69"/>
      <c r="I71" s="90"/>
      <c r="J71" s="40"/>
      <c r="K71" s="69"/>
      <c r="L71" s="69"/>
      <c r="M71" s="91"/>
      <c r="N71" s="40"/>
      <c r="O71" s="69"/>
      <c r="P71" s="69"/>
      <c r="Q71" s="91"/>
    </row>
    <row r="72" spans="1:17">
      <c r="A72" s="12"/>
      <c r="B72" s="14"/>
      <c r="C72" s="75"/>
      <c r="D72" s="75"/>
      <c r="E72" s="75"/>
      <c r="F72" s="14"/>
      <c r="G72" s="75"/>
      <c r="H72" s="75"/>
      <c r="I72" s="75"/>
      <c r="J72" s="14"/>
      <c r="K72" s="75"/>
      <c r="L72" s="75"/>
      <c r="M72" s="75"/>
      <c r="N72" s="14"/>
      <c r="O72" s="75"/>
      <c r="P72" s="75"/>
      <c r="Q72" s="75"/>
    </row>
    <row r="73" spans="1:17">
      <c r="A73" s="12"/>
      <c r="B73" s="22" t="s">
        <v>1330</v>
      </c>
      <c r="C73" s="40"/>
      <c r="D73" s="40"/>
      <c r="E73" s="40"/>
      <c r="F73" s="27"/>
      <c r="G73" s="40"/>
      <c r="H73" s="40"/>
      <c r="I73" s="40"/>
      <c r="J73" s="27"/>
      <c r="K73" s="40"/>
      <c r="L73" s="40"/>
      <c r="M73" s="40"/>
      <c r="N73" s="27"/>
      <c r="O73" s="40"/>
      <c r="P73" s="40"/>
      <c r="Q73" s="40"/>
    </row>
    <row r="74" spans="1:17">
      <c r="A74" s="12"/>
      <c r="B74" s="88" t="s">
        <v>1331</v>
      </c>
      <c r="C74" s="50" t="s">
        <v>259</v>
      </c>
      <c r="D74" s="46">
        <v>10.37</v>
      </c>
      <c r="E74" s="48"/>
      <c r="F74" s="48"/>
      <c r="G74" s="50" t="s">
        <v>259</v>
      </c>
      <c r="H74" s="46">
        <v>8.9600000000000009</v>
      </c>
      <c r="I74" s="48"/>
      <c r="J74" s="48"/>
      <c r="K74" s="50" t="s">
        <v>259</v>
      </c>
      <c r="L74" s="46">
        <v>7.96</v>
      </c>
      <c r="M74" s="48"/>
      <c r="N74" s="48"/>
      <c r="O74" s="50" t="s">
        <v>259</v>
      </c>
      <c r="P74" s="46">
        <v>8.39</v>
      </c>
      <c r="Q74" s="48"/>
    </row>
    <row r="75" spans="1:17">
      <c r="A75" s="12"/>
      <c r="B75" s="88"/>
      <c r="C75" s="50"/>
      <c r="D75" s="46"/>
      <c r="E75" s="48"/>
      <c r="F75" s="48"/>
      <c r="G75" s="50"/>
      <c r="H75" s="46"/>
      <c r="I75" s="48"/>
      <c r="J75" s="48"/>
      <c r="K75" s="50"/>
      <c r="L75" s="46"/>
      <c r="M75" s="48"/>
      <c r="N75" s="48"/>
      <c r="O75" s="50"/>
      <c r="P75" s="46"/>
      <c r="Q75" s="48"/>
    </row>
    <row r="76" spans="1:17">
      <c r="A76" s="12"/>
      <c r="B76" s="60" t="s">
        <v>1332</v>
      </c>
      <c r="C76" s="59">
        <v>8.0399999999999991</v>
      </c>
      <c r="D76" s="59"/>
      <c r="E76" s="40"/>
      <c r="F76" s="40"/>
      <c r="G76" s="59">
        <v>4.66</v>
      </c>
      <c r="H76" s="59"/>
      <c r="I76" s="40"/>
      <c r="J76" s="40"/>
      <c r="K76" s="59">
        <v>4.75</v>
      </c>
      <c r="L76" s="59"/>
      <c r="M76" s="40"/>
      <c r="N76" s="40"/>
      <c r="O76" s="59">
        <v>6.61</v>
      </c>
      <c r="P76" s="59"/>
      <c r="Q76" s="40"/>
    </row>
    <row r="77" spans="1:17">
      <c r="A77" s="12"/>
      <c r="B77" s="60"/>
      <c r="C77" s="59"/>
      <c r="D77" s="59"/>
      <c r="E77" s="40"/>
      <c r="F77" s="40"/>
      <c r="G77" s="59"/>
      <c r="H77" s="59"/>
      <c r="I77" s="40"/>
      <c r="J77" s="40"/>
      <c r="K77" s="59"/>
      <c r="L77" s="59"/>
      <c r="M77" s="40"/>
      <c r="N77" s="40"/>
      <c r="O77" s="59"/>
      <c r="P77" s="59"/>
      <c r="Q77" s="40"/>
    </row>
  </sheetData>
  <mergeCells count="399">
    <mergeCell ref="A1:A2"/>
    <mergeCell ref="B1:Q1"/>
    <mergeCell ref="B2:Q2"/>
    <mergeCell ref="B3:Q3"/>
    <mergeCell ref="A4:A77"/>
    <mergeCell ref="B4:Q4"/>
    <mergeCell ref="B41:Q41"/>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Q42"/>
    <mergeCell ref="C44:E45"/>
    <mergeCell ref="F44:F45"/>
    <mergeCell ref="G44:I45"/>
    <mergeCell ref="J44:J45"/>
    <mergeCell ref="K44:M45"/>
    <mergeCell ref="N44:N45"/>
    <mergeCell ref="O44:Q4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8"/>
    <mergeCell ref="F7:F8"/>
    <mergeCell ref="G7:I8"/>
    <mergeCell ref="J7:J8"/>
    <mergeCell ref="K7:M8"/>
    <mergeCell ref="N7:N8"/>
    <mergeCell ref="O7: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45</v>
      </c>
      <c r="B1" s="1" t="s">
        <v>3</v>
      </c>
      <c r="C1" s="1" t="s">
        <v>3</v>
      </c>
    </row>
    <row r="2" spans="1:3">
      <c r="A2" s="1" t="s">
        <v>1446</v>
      </c>
      <c r="B2" s="1" t="s">
        <v>1447</v>
      </c>
      <c r="C2" s="1" t="s">
        <v>1448</v>
      </c>
    </row>
    <row r="3" spans="1:3">
      <c r="A3" s="3" t="s">
        <v>186</v>
      </c>
      <c r="B3" s="4" t="s">
        <v>7</v>
      </c>
      <c r="C3" s="4" t="s">
        <v>7</v>
      </c>
    </row>
    <row r="4" spans="1:3" ht="30">
      <c r="A4" s="2" t="s">
        <v>1449</v>
      </c>
      <c r="B4" s="7">
        <v>8</v>
      </c>
      <c r="C4" s="308">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31.5703125" bestFit="1" customWidth="1"/>
    <col min="3" max="4" width="12.28515625" bestFit="1" customWidth="1"/>
    <col min="5" max="6" width="26.85546875" bestFit="1" customWidth="1"/>
    <col min="7" max="8" width="24.85546875" bestFit="1" customWidth="1"/>
  </cols>
  <sheetData>
    <row r="1" spans="1:8" ht="15" customHeight="1">
      <c r="A1" s="1" t="s">
        <v>1450</v>
      </c>
      <c r="B1" s="9" t="s">
        <v>2</v>
      </c>
      <c r="C1" s="9"/>
      <c r="D1" s="9"/>
      <c r="E1" s="9"/>
      <c r="F1" s="9"/>
      <c r="G1" s="9"/>
      <c r="H1" s="9"/>
    </row>
    <row r="2" spans="1:8">
      <c r="A2" s="1" t="s">
        <v>1446</v>
      </c>
      <c r="B2" s="1" t="s">
        <v>37</v>
      </c>
      <c r="C2" s="1" t="s">
        <v>3</v>
      </c>
      <c r="D2" s="1" t="s">
        <v>3</v>
      </c>
      <c r="E2" s="1" t="s">
        <v>3</v>
      </c>
      <c r="F2" s="1" t="s">
        <v>3</v>
      </c>
      <c r="G2" s="1" t="s">
        <v>3</v>
      </c>
      <c r="H2" s="1" t="s">
        <v>3</v>
      </c>
    </row>
    <row r="3" spans="1:8">
      <c r="A3" s="1"/>
      <c r="B3" s="1" t="s">
        <v>1367</v>
      </c>
      <c r="C3" s="1" t="s">
        <v>366</v>
      </c>
      <c r="D3" s="1" t="s">
        <v>366</v>
      </c>
      <c r="E3" s="1" t="s">
        <v>363</v>
      </c>
      <c r="F3" s="1" t="s">
        <v>363</v>
      </c>
      <c r="G3" s="1" t="s">
        <v>1453</v>
      </c>
      <c r="H3" s="1" t="s">
        <v>1453</v>
      </c>
    </row>
    <row r="4" spans="1:8">
      <c r="A4" s="1"/>
      <c r="B4" s="1" t="s">
        <v>50</v>
      </c>
      <c r="C4" s="1" t="s">
        <v>1451</v>
      </c>
      <c r="D4" s="1" t="s">
        <v>1452</v>
      </c>
      <c r="E4" s="1" t="s">
        <v>1451</v>
      </c>
      <c r="F4" s="1" t="s">
        <v>1452</v>
      </c>
      <c r="G4" s="1" t="s">
        <v>1451</v>
      </c>
      <c r="H4" s="1" t="s">
        <v>1452</v>
      </c>
    </row>
    <row r="5" spans="1:8" ht="30">
      <c r="A5" s="3" t="s">
        <v>1454</v>
      </c>
      <c r="B5" s="4" t="s">
        <v>7</v>
      </c>
      <c r="C5" s="4" t="s">
        <v>7</v>
      </c>
      <c r="D5" s="4" t="s">
        <v>7</v>
      </c>
      <c r="E5" s="4" t="s">
        <v>7</v>
      </c>
      <c r="F5" s="4" t="s">
        <v>7</v>
      </c>
      <c r="G5" s="4" t="s">
        <v>7</v>
      </c>
      <c r="H5" s="4" t="s">
        <v>7</v>
      </c>
    </row>
    <row r="6" spans="1:8" ht="30">
      <c r="A6" s="2" t="s">
        <v>1455</v>
      </c>
      <c r="B6" s="4" t="s">
        <v>7</v>
      </c>
      <c r="C6" s="4" t="s">
        <v>1456</v>
      </c>
      <c r="D6" s="4" t="s">
        <v>1457</v>
      </c>
      <c r="E6" s="4" t="s">
        <v>1458</v>
      </c>
      <c r="F6" s="4" t="s">
        <v>1459</v>
      </c>
      <c r="G6" s="4" t="s">
        <v>1460</v>
      </c>
      <c r="H6" s="4" t="s">
        <v>1461</v>
      </c>
    </row>
    <row r="7" spans="1:8" ht="30">
      <c r="A7" s="2" t="s">
        <v>1462</v>
      </c>
      <c r="B7" s="7">
        <v>2</v>
      </c>
      <c r="C7" s="4" t="s">
        <v>7</v>
      </c>
      <c r="D7" s="4" t="s">
        <v>7</v>
      </c>
      <c r="E7" s="4" t="s">
        <v>7</v>
      </c>
      <c r="F7" s="4" t="s">
        <v>7</v>
      </c>
      <c r="G7" s="4" t="s">
        <v>7</v>
      </c>
      <c r="H7" s="4" t="s">
        <v>7</v>
      </c>
    </row>
  </sheetData>
  <mergeCells count="1">
    <mergeCell ref="B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2.5703125" bestFit="1" customWidth="1"/>
    <col min="3" max="4" width="23.85546875" bestFit="1" customWidth="1"/>
    <col min="5" max="6" width="19.140625" bestFit="1" customWidth="1"/>
    <col min="7" max="14" width="31" bestFit="1" customWidth="1"/>
    <col min="15" max="19" width="24.28515625" bestFit="1" customWidth="1"/>
    <col min="20" max="20" width="35.85546875" bestFit="1" customWidth="1"/>
    <col min="21" max="23" width="24.28515625" bestFit="1" customWidth="1"/>
    <col min="24" max="24" width="35.85546875" bestFit="1" customWidth="1"/>
    <col min="25" max="25" width="15.42578125" bestFit="1" customWidth="1"/>
    <col min="26" max="26" width="16.42578125" bestFit="1" customWidth="1"/>
  </cols>
  <sheetData>
    <row r="1" spans="1:26" ht="15" customHeight="1">
      <c r="A1" s="9" t="s">
        <v>1463</v>
      </c>
      <c r="B1" s="9" t="s">
        <v>2</v>
      </c>
      <c r="C1" s="9"/>
      <c r="D1" s="9"/>
      <c r="E1" s="9"/>
      <c r="F1" s="9"/>
      <c r="G1" s="9"/>
      <c r="H1" s="9"/>
      <c r="I1" s="9"/>
      <c r="J1" s="9"/>
      <c r="K1" s="9"/>
      <c r="L1" s="9"/>
      <c r="M1" s="9"/>
      <c r="N1" s="9"/>
      <c r="O1" s="1" t="s">
        <v>34</v>
      </c>
      <c r="P1" s="9" t="s">
        <v>2</v>
      </c>
      <c r="Q1" s="9"/>
      <c r="R1" s="9"/>
      <c r="S1" s="9"/>
      <c r="T1" s="9"/>
      <c r="U1" s="9"/>
      <c r="V1" s="9"/>
      <c r="W1" s="9"/>
      <c r="X1" s="9"/>
      <c r="Y1" s="1" t="s">
        <v>1464</v>
      </c>
      <c r="Z1" s="1" t="s">
        <v>2</v>
      </c>
    </row>
    <row r="2" spans="1:26">
      <c r="A2" s="9"/>
      <c r="B2" s="9" t="s">
        <v>37</v>
      </c>
      <c r="C2" s="1" t="s">
        <v>3</v>
      </c>
      <c r="D2" s="1" t="s">
        <v>37</v>
      </c>
      <c r="E2" s="1" t="s">
        <v>3</v>
      </c>
      <c r="F2" s="1" t="s">
        <v>37</v>
      </c>
      <c r="G2" s="1" t="s">
        <v>3</v>
      </c>
      <c r="H2" s="1" t="s">
        <v>37</v>
      </c>
      <c r="I2" s="1" t="s">
        <v>41</v>
      </c>
      <c r="J2" s="1" t="s">
        <v>1469</v>
      </c>
      <c r="K2" s="1" t="s">
        <v>3</v>
      </c>
      <c r="L2" s="1" t="s">
        <v>37</v>
      </c>
      <c r="M2" s="1" t="s">
        <v>41</v>
      </c>
      <c r="N2" s="1" t="s">
        <v>1469</v>
      </c>
      <c r="O2" s="1" t="s">
        <v>37</v>
      </c>
      <c r="P2" s="1" t="s">
        <v>37</v>
      </c>
      <c r="Q2" s="1" t="s">
        <v>37</v>
      </c>
      <c r="R2" s="1" t="s">
        <v>37</v>
      </c>
      <c r="S2" s="1" t="s">
        <v>37</v>
      </c>
      <c r="T2" s="1" t="s">
        <v>37</v>
      </c>
      <c r="U2" s="1" t="s">
        <v>3</v>
      </c>
      <c r="V2" s="1" t="s">
        <v>37</v>
      </c>
      <c r="W2" s="1" t="s">
        <v>41</v>
      </c>
      <c r="X2" s="1" t="s">
        <v>37</v>
      </c>
      <c r="Y2" s="1" t="s">
        <v>37</v>
      </c>
      <c r="Z2" s="1" t="s">
        <v>37</v>
      </c>
    </row>
    <row r="3" spans="1:26">
      <c r="A3" s="9"/>
      <c r="B3" s="9"/>
      <c r="C3" s="1" t="s">
        <v>1465</v>
      </c>
      <c r="D3" s="1" t="s">
        <v>1465</v>
      </c>
      <c r="E3" s="1" t="s">
        <v>1466</v>
      </c>
      <c r="F3" s="1" t="s">
        <v>1466</v>
      </c>
      <c r="G3" s="1" t="s">
        <v>1467</v>
      </c>
      <c r="H3" s="1" t="s">
        <v>1467</v>
      </c>
      <c r="I3" s="1" t="s">
        <v>1467</v>
      </c>
      <c r="J3" s="1" t="s">
        <v>1467</v>
      </c>
      <c r="K3" s="1" t="s">
        <v>1467</v>
      </c>
      <c r="L3" s="1" t="s">
        <v>1467</v>
      </c>
      <c r="M3" s="1" t="s">
        <v>1467</v>
      </c>
      <c r="N3" s="1" t="s">
        <v>1467</v>
      </c>
      <c r="O3" s="1" t="s">
        <v>1470</v>
      </c>
      <c r="P3" s="1" t="s">
        <v>1470</v>
      </c>
      <c r="Q3" s="1" t="s">
        <v>1470</v>
      </c>
      <c r="R3" s="1" t="s">
        <v>1470</v>
      </c>
      <c r="S3" s="1" t="s">
        <v>1470</v>
      </c>
      <c r="T3" s="1" t="s">
        <v>1470</v>
      </c>
      <c r="U3" s="1" t="s">
        <v>1470</v>
      </c>
      <c r="V3" s="1" t="s">
        <v>1470</v>
      </c>
      <c r="W3" s="1" t="s">
        <v>1470</v>
      </c>
      <c r="X3" s="1" t="s">
        <v>1470</v>
      </c>
      <c r="Y3" s="1" t="s">
        <v>1367</v>
      </c>
      <c r="Z3" s="1" t="s">
        <v>1367</v>
      </c>
    </row>
    <row r="4" spans="1:26">
      <c r="A4" s="9"/>
      <c r="B4" s="9"/>
      <c r="C4" s="1"/>
      <c r="D4" s="1"/>
      <c r="E4" s="1"/>
      <c r="F4" s="1"/>
      <c r="G4" s="1" t="s">
        <v>1468</v>
      </c>
      <c r="H4" s="1" t="s">
        <v>1468</v>
      </c>
      <c r="I4" s="1" t="s">
        <v>1468</v>
      </c>
      <c r="J4" s="1" t="s">
        <v>1468</v>
      </c>
      <c r="K4" s="1" t="s">
        <v>1468</v>
      </c>
      <c r="L4" s="1" t="s">
        <v>1468</v>
      </c>
      <c r="M4" s="1" t="s">
        <v>1468</v>
      </c>
      <c r="N4" s="1" t="s">
        <v>1468</v>
      </c>
      <c r="O4" s="1" t="s">
        <v>1471</v>
      </c>
      <c r="P4" s="1" t="s">
        <v>1471</v>
      </c>
      <c r="Q4" s="1" t="s">
        <v>1471</v>
      </c>
      <c r="R4" s="1" t="s">
        <v>1471</v>
      </c>
      <c r="S4" s="1" t="s">
        <v>1471</v>
      </c>
      <c r="T4" s="1" t="s">
        <v>1471</v>
      </c>
      <c r="U4" s="1" t="s">
        <v>1471</v>
      </c>
      <c r="V4" s="1" t="s">
        <v>1471</v>
      </c>
      <c r="W4" s="1" t="s">
        <v>1471</v>
      </c>
      <c r="X4" s="1" t="s">
        <v>1471</v>
      </c>
      <c r="Y4" s="1"/>
      <c r="Z4" s="1"/>
    </row>
    <row r="5" spans="1:26">
      <c r="A5" s="9"/>
      <c r="B5" s="9"/>
      <c r="C5" s="1"/>
      <c r="D5" s="1"/>
      <c r="E5" s="1"/>
      <c r="F5" s="1"/>
      <c r="G5" s="1" t="s">
        <v>1465</v>
      </c>
      <c r="H5" s="1" t="s">
        <v>1465</v>
      </c>
      <c r="I5" s="1" t="s">
        <v>1465</v>
      </c>
      <c r="J5" s="1" t="s">
        <v>1465</v>
      </c>
      <c r="K5" s="1" t="s">
        <v>1466</v>
      </c>
      <c r="L5" s="1" t="s">
        <v>1466</v>
      </c>
      <c r="M5" s="1" t="s">
        <v>1466</v>
      </c>
      <c r="N5" s="1" t="s">
        <v>1466</v>
      </c>
      <c r="O5" s="1"/>
      <c r="P5" s="1" t="s">
        <v>416</v>
      </c>
      <c r="Q5" s="1" t="s">
        <v>417</v>
      </c>
      <c r="R5" s="1" t="s">
        <v>1465</v>
      </c>
      <c r="S5" s="1" t="s">
        <v>1472</v>
      </c>
      <c r="T5" s="1" t="s">
        <v>1473</v>
      </c>
      <c r="U5" s="1" t="s">
        <v>97</v>
      </c>
      <c r="V5" s="1" t="s">
        <v>97</v>
      </c>
      <c r="W5" s="1" t="s">
        <v>97</v>
      </c>
      <c r="X5" s="1" t="s">
        <v>97</v>
      </c>
      <c r="Y5" s="1"/>
      <c r="Z5" s="1"/>
    </row>
    <row r="6" spans="1:26">
      <c r="A6" s="9"/>
      <c r="B6" s="9"/>
      <c r="C6" s="1"/>
      <c r="D6" s="1"/>
      <c r="E6" s="1"/>
      <c r="F6" s="1"/>
      <c r="G6" s="1"/>
      <c r="H6" s="1"/>
      <c r="I6" s="1"/>
      <c r="J6" s="1"/>
      <c r="K6" s="1"/>
      <c r="L6" s="1"/>
      <c r="M6" s="1"/>
      <c r="N6" s="1"/>
      <c r="O6" s="1"/>
      <c r="P6" s="1"/>
      <c r="Q6" s="1"/>
      <c r="R6" s="1"/>
      <c r="S6" s="1"/>
      <c r="T6" s="1"/>
      <c r="U6" s="1" t="s">
        <v>1472</v>
      </c>
      <c r="V6" s="1" t="s">
        <v>1472</v>
      </c>
      <c r="W6" s="1" t="s">
        <v>1472</v>
      </c>
      <c r="X6" s="1" t="s">
        <v>1473</v>
      </c>
      <c r="Y6" s="1"/>
      <c r="Z6" s="1"/>
    </row>
    <row r="7" spans="1:26" ht="30">
      <c r="A7" s="3" t="s">
        <v>14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1475</v>
      </c>
      <c r="B8" s="7">
        <v>158884000</v>
      </c>
      <c r="C8" s="4" t="s">
        <v>7</v>
      </c>
      <c r="D8" s="4" t="s">
        <v>7</v>
      </c>
      <c r="E8" s="4" t="s">
        <v>7</v>
      </c>
      <c r="F8" s="4" t="s">
        <v>7</v>
      </c>
      <c r="G8" s="4" t="s">
        <v>7</v>
      </c>
      <c r="H8" s="4" t="s">
        <v>7</v>
      </c>
      <c r="I8" s="4" t="s">
        <v>7</v>
      </c>
      <c r="J8" s="4" t="s">
        <v>7</v>
      </c>
      <c r="K8" s="4" t="s">
        <v>7</v>
      </c>
      <c r="L8" s="4" t="s">
        <v>7</v>
      </c>
      <c r="M8" s="4" t="s">
        <v>7</v>
      </c>
      <c r="N8" s="4" t="s">
        <v>7</v>
      </c>
      <c r="O8" s="7">
        <v>157000000</v>
      </c>
      <c r="P8" s="4" t="s">
        <v>7</v>
      </c>
      <c r="Q8" s="4" t="s">
        <v>7</v>
      </c>
      <c r="R8" s="4" t="s">
        <v>7</v>
      </c>
      <c r="S8" s="4" t="s">
        <v>7</v>
      </c>
      <c r="T8" s="4" t="s">
        <v>7</v>
      </c>
      <c r="U8" s="4" t="s">
        <v>7</v>
      </c>
      <c r="V8" s="4" t="s">
        <v>7</v>
      </c>
      <c r="W8" s="4" t="s">
        <v>7</v>
      </c>
      <c r="X8" s="4" t="s">
        <v>7</v>
      </c>
      <c r="Y8" s="7">
        <v>2000000</v>
      </c>
      <c r="Z8" s="7">
        <v>2000000</v>
      </c>
    </row>
    <row r="9" spans="1:26">
      <c r="A9" s="2" t="s">
        <v>1476</v>
      </c>
      <c r="B9" s="4" t="s">
        <v>7</v>
      </c>
      <c r="C9" s="4" t="s">
        <v>7</v>
      </c>
      <c r="D9" s="4" t="s">
        <v>7</v>
      </c>
      <c r="E9" s="4" t="s">
        <v>7</v>
      </c>
      <c r="F9" s="4" t="s">
        <v>7</v>
      </c>
      <c r="G9" s="4" t="s">
        <v>7</v>
      </c>
      <c r="H9" s="4" t="s">
        <v>7</v>
      </c>
      <c r="I9" s="4" t="s">
        <v>7</v>
      </c>
      <c r="J9" s="4" t="s">
        <v>7</v>
      </c>
      <c r="K9" s="4" t="s">
        <v>7</v>
      </c>
      <c r="L9" s="4" t="s">
        <v>7</v>
      </c>
      <c r="M9" s="4" t="s">
        <v>7</v>
      </c>
      <c r="N9" s="4" t="s">
        <v>7</v>
      </c>
      <c r="O9" s="6">
        <v>157000000</v>
      </c>
      <c r="P9" s="4" t="s">
        <v>7</v>
      </c>
      <c r="Q9" s="4" t="s">
        <v>7</v>
      </c>
      <c r="R9" s="4" t="s">
        <v>7</v>
      </c>
      <c r="S9" s="4" t="s">
        <v>7</v>
      </c>
      <c r="T9" s="4" t="s">
        <v>7</v>
      </c>
      <c r="U9" s="4" t="s">
        <v>7</v>
      </c>
      <c r="V9" s="4" t="s">
        <v>7</v>
      </c>
      <c r="W9" s="4" t="s">
        <v>7</v>
      </c>
      <c r="X9" s="4" t="s">
        <v>7</v>
      </c>
      <c r="Y9" s="4" t="s">
        <v>7</v>
      </c>
      <c r="Z9" s="4" t="s">
        <v>7</v>
      </c>
    </row>
    <row r="10" spans="1:26" ht="30">
      <c r="A10" s="2" t="s">
        <v>1477</v>
      </c>
      <c r="B10" s="4" t="s">
        <v>7</v>
      </c>
      <c r="C10" s="4">
        <v>0</v>
      </c>
      <c r="D10" s="6">
        <v>23000000</v>
      </c>
      <c r="E10" s="4">
        <v>0</v>
      </c>
      <c r="F10" s="4">
        <v>0</v>
      </c>
      <c r="G10" s="4" t="s">
        <v>7</v>
      </c>
      <c r="H10" s="4" t="s">
        <v>7</v>
      </c>
      <c r="I10" s="4" t="s">
        <v>7</v>
      </c>
      <c r="J10" s="4" t="s">
        <v>7</v>
      </c>
      <c r="K10" s="4" t="s">
        <v>7</v>
      </c>
      <c r="L10" s="4" t="s">
        <v>7</v>
      </c>
      <c r="M10" s="4" t="s">
        <v>7</v>
      </c>
      <c r="N10" s="4" t="s">
        <v>7</v>
      </c>
      <c r="O10" s="4" t="s">
        <v>7</v>
      </c>
      <c r="P10" s="4" t="s">
        <v>7</v>
      </c>
      <c r="Q10" s="4" t="s">
        <v>7</v>
      </c>
      <c r="R10" s="6">
        <v>23000000</v>
      </c>
      <c r="S10" s="4" t="s">
        <v>7</v>
      </c>
      <c r="T10" s="4" t="s">
        <v>7</v>
      </c>
      <c r="U10" s="4" t="s">
        <v>7</v>
      </c>
      <c r="V10" s="4" t="s">
        <v>7</v>
      </c>
      <c r="W10" s="4" t="s">
        <v>7</v>
      </c>
      <c r="X10" s="4" t="s">
        <v>7</v>
      </c>
      <c r="Y10" s="4" t="s">
        <v>7</v>
      </c>
      <c r="Z10" s="4" t="s">
        <v>7</v>
      </c>
    </row>
    <row r="11" spans="1:26" ht="30">
      <c r="A11" s="2" t="s">
        <v>14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14000000</v>
      </c>
      <c r="S11" s="4" t="s">
        <v>7</v>
      </c>
      <c r="T11" s="4" t="s">
        <v>7</v>
      </c>
      <c r="U11" s="4" t="s">
        <v>7</v>
      </c>
      <c r="V11" s="4" t="s">
        <v>7</v>
      </c>
      <c r="W11" s="4" t="s">
        <v>7</v>
      </c>
      <c r="X11" s="4" t="s">
        <v>7</v>
      </c>
      <c r="Y11" s="4" t="s">
        <v>7</v>
      </c>
      <c r="Z11" s="4" t="s">
        <v>7</v>
      </c>
    </row>
    <row r="12" spans="1:26" ht="30">
      <c r="A12" s="2" t="s">
        <v>1479</v>
      </c>
      <c r="B12" s="4" t="s">
        <v>7</v>
      </c>
      <c r="C12" s="4" t="s">
        <v>7</v>
      </c>
      <c r="D12" s="4" t="s">
        <v>7</v>
      </c>
      <c r="E12" s="4" t="s">
        <v>7</v>
      </c>
      <c r="F12" s="4" t="s">
        <v>7</v>
      </c>
      <c r="G12" s="4" t="s">
        <v>7</v>
      </c>
      <c r="H12" s="309">
        <v>0.14499999999999999</v>
      </c>
      <c r="I12" s="309">
        <v>0.13</v>
      </c>
      <c r="J12" s="309">
        <v>0.113</v>
      </c>
      <c r="K12" s="309">
        <v>0.115</v>
      </c>
      <c r="L12" s="4" t="s">
        <v>7</v>
      </c>
      <c r="M12" s="309">
        <v>0.11</v>
      </c>
      <c r="N12" s="309">
        <v>0.113</v>
      </c>
      <c r="O12" s="4" t="s">
        <v>7</v>
      </c>
      <c r="P12" s="4" t="s">
        <v>7</v>
      </c>
      <c r="Q12" s="4" t="s">
        <v>7</v>
      </c>
      <c r="R12" s="4" t="s">
        <v>7</v>
      </c>
      <c r="S12" s="4" t="s">
        <v>7</v>
      </c>
      <c r="T12" s="4" t="s">
        <v>7</v>
      </c>
      <c r="U12" s="309">
        <v>0.14499999999999999</v>
      </c>
      <c r="V12" s="309">
        <v>0.13</v>
      </c>
      <c r="W12" s="309">
        <v>9.7000000000000003E-2</v>
      </c>
      <c r="X12" s="4" t="s">
        <v>7</v>
      </c>
      <c r="Y12" s="4" t="s">
        <v>7</v>
      </c>
      <c r="Z12" s="4" t="s">
        <v>7</v>
      </c>
    </row>
    <row r="13" spans="1:26" ht="30">
      <c r="A13" s="2" t="s">
        <v>1480</v>
      </c>
      <c r="B13" s="4" t="s">
        <v>7</v>
      </c>
      <c r="C13" s="4" t="s">
        <v>7</v>
      </c>
      <c r="D13" s="4" t="s">
        <v>7</v>
      </c>
      <c r="E13" s="4" t="s">
        <v>7</v>
      </c>
      <c r="F13" s="4" t="s">
        <v>7</v>
      </c>
      <c r="G13" s="309">
        <v>0.01</v>
      </c>
      <c r="H13" s="309">
        <v>0.01</v>
      </c>
      <c r="I13" s="309">
        <v>0.03</v>
      </c>
      <c r="J13" s="4" t="s">
        <v>7</v>
      </c>
      <c r="K13" s="309">
        <v>2.5000000000000001E-2</v>
      </c>
      <c r="L13" s="309">
        <v>2.5000000000000001E-2</v>
      </c>
      <c r="M13" s="309">
        <v>0.03</v>
      </c>
      <c r="N13" s="4" t="s">
        <v>7</v>
      </c>
      <c r="O13" s="4" t="s">
        <v>7</v>
      </c>
      <c r="P13" s="4" t="s">
        <v>7</v>
      </c>
      <c r="Q13" s="4" t="s">
        <v>7</v>
      </c>
      <c r="R13" s="4" t="s">
        <v>7</v>
      </c>
      <c r="S13" s="4" t="s">
        <v>7</v>
      </c>
      <c r="T13" s="4" t="s">
        <v>7</v>
      </c>
      <c r="U13" s="4" t="s">
        <v>7</v>
      </c>
      <c r="V13" s="4" t="s">
        <v>7</v>
      </c>
      <c r="W13" s="4" t="s">
        <v>7</v>
      </c>
      <c r="X13" s="4" t="s">
        <v>7</v>
      </c>
      <c r="Y13" s="4" t="s">
        <v>7</v>
      </c>
      <c r="Z13" s="4" t="s">
        <v>7</v>
      </c>
    </row>
    <row r="14" spans="1:26">
      <c r="A14" s="2" t="s">
        <v>148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1482</v>
      </c>
      <c r="Q14" s="4" t="s">
        <v>1483</v>
      </c>
      <c r="R14" s="4" t="s">
        <v>7</v>
      </c>
      <c r="S14" s="4" t="s">
        <v>7</v>
      </c>
      <c r="T14" s="4" t="s">
        <v>7</v>
      </c>
      <c r="U14" s="4" t="s">
        <v>7</v>
      </c>
      <c r="V14" s="4" t="s">
        <v>7</v>
      </c>
      <c r="W14" s="4" t="s">
        <v>7</v>
      </c>
      <c r="X14" s="4" t="s">
        <v>7</v>
      </c>
      <c r="Y14" s="4" t="s">
        <v>7</v>
      </c>
      <c r="Z14" s="4" t="s">
        <v>7</v>
      </c>
    </row>
    <row r="15" spans="1:26" ht="30">
      <c r="A15" s="2" t="s">
        <v>1484</v>
      </c>
      <c r="B15" s="4" t="s">
        <v>7</v>
      </c>
      <c r="C15" s="4" t="s">
        <v>7</v>
      </c>
      <c r="D15" s="4" t="s">
        <v>7</v>
      </c>
      <c r="E15" s="4" t="s">
        <v>7</v>
      </c>
      <c r="F15" s="4" t="s">
        <v>7</v>
      </c>
      <c r="G15" s="4" t="s">
        <v>7</v>
      </c>
      <c r="H15" s="309">
        <v>1</v>
      </c>
      <c r="I15" s="4" t="s">
        <v>7</v>
      </c>
      <c r="J15" s="4" t="s">
        <v>7</v>
      </c>
      <c r="K15" s="4" t="s">
        <v>7</v>
      </c>
      <c r="L15" s="4" t="s">
        <v>7</v>
      </c>
      <c r="M15" s="4" t="s">
        <v>7</v>
      </c>
      <c r="N15" s="4" t="s">
        <v>7</v>
      </c>
      <c r="O15" s="4" t="s">
        <v>7</v>
      </c>
      <c r="P15" s="4" t="s">
        <v>7</v>
      </c>
      <c r="Q15" s="4" t="s">
        <v>7</v>
      </c>
      <c r="R15" s="4" t="s">
        <v>7</v>
      </c>
      <c r="S15" s="4" t="s">
        <v>7</v>
      </c>
      <c r="T15" s="4" t="s">
        <v>7</v>
      </c>
      <c r="U15" s="4" t="s">
        <v>7</v>
      </c>
      <c r="V15" s="309">
        <v>1</v>
      </c>
      <c r="W15" s="4" t="s">
        <v>7</v>
      </c>
      <c r="X15" s="4" t="s">
        <v>7</v>
      </c>
      <c r="Y15" s="4" t="s">
        <v>7</v>
      </c>
      <c r="Z15" s="4" t="s">
        <v>7</v>
      </c>
    </row>
    <row r="16" spans="1:26" ht="30">
      <c r="A16" s="2" t="s">
        <v>148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8000000</v>
      </c>
      <c r="T16" s="4" t="s">
        <v>7</v>
      </c>
      <c r="U16" s="4" t="s">
        <v>7</v>
      </c>
      <c r="V16" s="4" t="s">
        <v>7</v>
      </c>
      <c r="W16" s="4" t="s">
        <v>7</v>
      </c>
      <c r="X16" s="4" t="s">
        <v>7</v>
      </c>
      <c r="Y16" s="4" t="s">
        <v>7</v>
      </c>
      <c r="Z16" s="4" t="s">
        <v>7</v>
      </c>
    </row>
    <row r="17" spans="1:26" ht="45">
      <c r="A17" s="2" t="s">
        <v>14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309">
        <v>-0.05</v>
      </c>
      <c r="Y17" s="4" t="s">
        <v>7</v>
      </c>
      <c r="Z17" s="4" t="s">
        <v>7</v>
      </c>
    </row>
    <row r="18" spans="1:26" ht="45">
      <c r="A18" s="2" t="s">
        <v>148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10000000</v>
      </c>
      <c r="U18" s="4" t="s">
        <v>7</v>
      </c>
      <c r="V18" s="4" t="s">
        <v>7</v>
      </c>
      <c r="W18" s="4" t="s">
        <v>7</v>
      </c>
      <c r="X18" s="4" t="s">
        <v>7</v>
      </c>
      <c r="Y18" s="4" t="s">
        <v>7</v>
      </c>
      <c r="Z18" s="4" t="s">
        <v>7</v>
      </c>
    </row>
    <row r="19" spans="1:26">
      <c r="A19" s="2" t="s">
        <v>1488</v>
      </c>
      <c r="B19" s="4" t="s">
        <v>7</v>
      </c>
      <c r="C19" s="4" t="s">
        <v>7</v>
      </c>
      <c r="D19" s="4" t="s">
        <v>7</v>
      </c>
      <c r="E19" s="4" t="s">
        <v>7</v>
      </c>
      <c r="F19" s="4" t="s">
        <v>7</v>
      </c>
      <c r="G19" s="4" t="s">
        <v>7</v>
      </c>
      <c r="H19" s="309">
        <v>0.5</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45">
      <c r="A20" s="2" t="s">
        <v>1489</v>
      </c>
      <c r="B20" s="4" t="s">
        <v>7</v>
      </c>
      <c r="C20" s="4" t="s">
        <v>7</v>
      </c>
      <c r="D20" s="4" t="s">
        <v>7</v>
      </c>
      <c r="E20" s="4" t="s">
        <v>7</v>
      </c>
      <c r="F20" s="4" t="s">
        <v>7</v>
      </c>
      <c r="G20" s="4" t="s">
        <v>7</v>
      </c>
      <c r="H20" s="6">
        <v>180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45">
      <c r="A21" s="2" t="s">
        <v>1490</v>
      </c>
      <c r="B21" s="4" t="s">
        <v>7</v>
      </c>
      <c r="C21" s="4" t="s">
        <v>7</v>
      </c>
      <c r="D21" s="4" t="s">
        <v>7</v>
      </c>
      <c r="E21" s="4" t="s">
        <v>7</v>
      </c>
      <c r="F21" s="4" t="s">
        <v>7</v>
      </c>
      <c r="G21" s="4" t="s">
        <v>7</v>
      </c>
      <c r="H21" s="7">
        <v>30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sheetData>
  <mergeCells count="4">
    <mergeCell ref="A1:A6"/>
    <mergeCell ref="B1:N1"/>
    <mergeCell ref="P1:X1"/>
    <mergeCell ref="B2:B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9" t="s">
        <v>2</v>
      </c>
      <c r="C1" s="9"/>
      <c r="D1" s="9"/>
    </row>
    <row r="2" spans="1:4">
      <c r="A2" s="1" t="s">
        <v>1446</v>
      </c>
      <c r="B2" s="1" t="s">
        <v>37</v>
      </c>
      <c r="C2" s="1" t="s">
        <v>41</v>
      </c>
      <c r="D2" s="1" t="s">
        <v>1469</v>
      </c>
    </row>
    <row r="3" spans="1:4">
      <c r="A3" s="3" t="s">
        <v>186</v>
      </c>
      <c r="B3" s="4" t="s">
        <v>7</v>
      </c>
      <c r="C3" s="4" t="s">
        <v>7</v>
      </c>
      <c r="D3" s="4" t="s">
        <v>7</v>
      </c>
    </row>
    <row r="4" spans="1:4">
      <c r="A4" s="2" t="s">
        <v>1492</v>
      </c>
      <c r="B4" s="7">
        <v>28</v>
      </c>
      <c r="C4" s="7">
        <v>27</v>
      </c>
      <c r="D4" s="7">
        <v>5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93</v>
      </c>
      <c r="B1" s="9" t="s">
        <v>3</v>
      </c>
      <c r="C1" s="9" t="s">
        <v>37</v>
      </c>
    </row>
    <row r="2" spans="1:3">
      <c r="A2" s="1" t="s">
        <v>1446</v>
      </c>
      <c r="B2" s="9"/>
      <c r="C2" s="9"/>
    </row>
    <row r="3" spans="1:3">
      <c r="A3" s="2" t="s">
        <v>89</v>
      </c>
      <c r="B3" s="4" t="s">
        <v>7</v>
      </c>
      <c r="C3" s="4" t="s">
        <v>7</v>
      </c>
    </row>
    <row r="4" spans="1:3" ht="30">
      <c r="A4" s="3" t="s">
        <v>1494</v>
      </c>
      <c r="B4" s="4" t="s">
        <v>7</v>
      </c>
      <c r="C4" s="4" t="s">
        <v>7</v>
      </c>
    </row>
    <row r="5" spans="1:3">
      <c r="A5" s="2" t="s">
        <v>1495</v>
      </c>
      <c r="B5" s="7">
        <v>32</v>
      </c>
      <c r="C5" s="7">
        <v>39</v>
      </c>
    </row>
    <row r="6" spans="1:3">
      <c r="A6" s="2" t="s">
        <v>95</v>
      </c>
      <c r="B6" s="4" t="s">
        <v>7</v>
      </c>
      <c r="C6" s="4" t="s">
        <v>7</v>
      </c>
    </row>
    <row r="7" spans="1:3" ht="30">
      <c r="A7" s="3" t="s">
        <v>1494</v>
      </c>
      <c r="B7" s="4" t="s">
        <v>7</v>
      </c>
      <c r="C7" s="4" t="s">
        <v>7</v>
      </c>
    </row>
    <row r="8" spans="1:3">
      <c r="A8" s="2" t="s">
        <v>1496</v>
      </c>
      <c r="B8" s="4">
        <v>1</v>
      </c>
      <c r="C8" s="4">
        <v>2</v>
      </c>
    </row>
    <row r="9" spans="1:3">
      <c r="A9" s="2" t="s">
        <v>102</v>
      </c>
      <c r="B9" s="4" t="s">
        <v>7</v>
      </c>
      <c r="C9" s="4" t="s">
        <v>7</v>
      </c>
    </row>
    <row r="10" spans="1:3" ht="30">
      <c r="A10" s="3" t="s">
        <v>1494</v>
      </c>
      <c r="B10" s="4" t="s">
        <v>7</v>
      </c>
      <c r="C10" s="4" t="s">
        <v>7</v>
      </c>
    </row>
    <row r="11" spans="1:3">
      <c r="A11" s="2" t="s">
        <v>1497</v>
      </c>
      <c r="B11" s="4">
        <v>8</v>
      </c>
      <c r="C11" s="4" t="s">
        <v>7</v>
      </c>
    </row>
    <row r="12" spans="1:3">
      <c r="A12" s="2" t="s">
        <v>1498</v>
      </c>
      <c r="B12" s="4" t="s">
        <v>7</v>
      </c>
      <c r="C12" s="4" t="s">
        <v>7</v>
      </c>
    </row>
    <row r="13" spans="1:3" ht="30">
      <c r="A13" s="3" t="s">
        <v>1494</v>
      </c>
      <c r="B13" s="4" t="s">
        <v>7</v>
      </c>
      <c r="C13" s="4" t="s">
        <v>7</v>
      </c>
    </row>
    <row r="14" spans="1:3">
      <c r="A14" s="2" t="s">
        <v>1497</v>
      </c>
      <c r="B14" s="4" t="s">
        <v>7</v>
      </c>
      <c r="C14" s="7">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499</v>
      </c>
      <c r="B1" s="1" t="s">
        <v>1500</v>
      </c>
      <c r="C1" s="1" t="s">
        <v>2</v>
      </c>
    </row>
    <row r="2" spans="1:3">
      <c r="A2" s="9"/>
      <c r="B2" s="1" t="s">
        <v>1501</v>
      </c>
      <c r="C2" s="1" t="s">
        <v>3</v>
      </c>
    </row>
    <row r="3" spans="1:3">
      <c r="A3" s="2" t="s">
        <v>1502</v>
      </c>
      <c r="B3" s="4" t="s">
        <v>7</v>
      </c>
      <c r="C3" s="4" t="s">
        <v>7</v>
      </c>
    </row>
    <row r="4" spans="1:3" ht="45">
      <c r="A4" s="3" t="s">
        <v>1503</v>
      </c>
      <c r="B4" s="4" t="s">
        <v>7</v>
      </c>
      <c r="C4" s="4" t="s">
        <v>7</v>
      </c>
    </row>
    <row r="5" spans="1:3">
      <c r="A5" s="2" t="s">
        <v>1504</v>
      </c>
      <c r="B5" s="6">
        <v>1440062</v>
      </c>
      <c r="C5" s="4" t="s">
        <v>7</v>
      </c>
    </row>
    <row r="6" spans="1:3">
      <c r="A6" s="2" t="s">
        <v>1505</v>
      </c>
      <c r="B6" s="4" t="s">
        <v>1506</v>
      </c>
      <c r="C6" s="4" t="s">
        <v>7</v>
      </c>
    </row>
    <row r="7" spans="1:3" ht="30">
      <c r="A7" s="2" t="s">
        <v>1507</v>
      </c>
      <c r="B7" s="4" t="s">
        <v>7</v>
      </c>
      <c r="C7" s="309">
        <v>0.5</v>
      </c>
    </row>
    <row r="8" spans="1:3">
      <c r="A8" s="2" t="s">
        <v>1508</v>
      </c>
      <c r="B8" s="4" t="s">
        <v>7</v>
      </c>
      <c r="C8" s="4" t="s">
        <v>7</v>
      </c>
    </row>
    <row r="9" spans="1:3" ht="45">
      <c r="A9" s="3" t="s">
        <v>1503</v>
      </c>
      <c r="B9" s="4" t="s">
        <v>7</v>
      </c>
      <c r="C9" s="4" t="s">
        <v>7</v>
      </c>
    </row>
    <row r="10" spans="1:3">
      <c r="A10" s="2" t="s">
        <v>1509</v>
      </c>
      <c r="B10" s="4" t="s">
        <v>7</v>
      </c>
      <c r="C10" s="4" t="s">
        <v>1510</v>
      </c>
    </row>
    <row r="11" spans="1:3">
      <c r="A11" s="2" t="s">
        <v>1511</v>
      </c>
      <c r="B11" s="4" t="s">
        <v>7</v>
      </c>
      <c r="C11" s="4" t="s">
        <v>7</v>
      </c>
    </row>
    <row r="12" spans="1:3" ht="45">
      <c r="A12" s="3" t="s">
        <v>1503</v>
      </c>
      <c r="B12" s="4" t="s">
        <v>7</v>
      </c>
      <c r="C12" s="4" t="s">
        <v>7</v>
      </c>
    </row>
    <row r="13" spans="1:3" ht="30">
      <c r="A13" s="2" t="s">
        <v>1512</v>
      </c>
      <c r="B13" s="4" t="s">
        <v>7</v>
      </c>
      <c r="C13" s="4">
        <v>6</v>
      </c>
    </row>
    <row r="14" spans="1:3">
      <c r="A14" s="2" t="s">
        <v>1513</v>
      </c>
      <c r="B14" s="4" t="s">
        <v>7</v>
      </c>
      <c r="C14" s="4" t="s">
        <v>1514</v>
      </c>
    </row>
    <row r="15" spans="1:3">
      <c r="A15" s="2" t="s">
        <v>1515</v>
      </c>
      <c r="B15" s="4" t="s">
        <v>7</v>
      </c>
      <c r="C15" s="4" t="s">
        <v>1460</v>
      </c>
    </row>
    <row r="16" spans="1:3">
      <c r="A16" s="2" t="s">
        <v>1516</v>
      </c>
      <c r="B16" s="4" t="s">
        <v>7</v>
      </c>
      <c r="C16" s="4" t="s">
        <v>7</v>
      </c>
    </row>
    <row r="17" spans="1:3" ht="45">
      <c r="A17" s="3" t="s">
        <v>1503</v>
      </c>
      <c r="B17" s="4" t="s">
        <v>7</v>
      </c>
      <c r="C17" s="4" t="s">
        <v>7</v>
      </c>
    </row>
    <row r="18" spans="1:3">
      <c r="A18" s="2" t="s">
        <v>1515</v>
      </c>
      <c r="B18" s="4" t="s">
        <v>7</v>
      </c>
      <c r="C18" s="4" t="s">
        <v>1460</v>
      </c>
    </row>
    <row r="19" spans="1:3">
      <c r="A19" s="2" t="s">
        <v>1517</v>
      </c>
      <c r="B19" s="4" t="s">
        <v>7</v>
      </c>
      <c r="C19" s="4" t="s">
        <v>7</v>
      </c>
    </row>
    <row r="20" spans="1:3" ht="45">
      <c r="A20" s="3" t="s">
        <v>1503</v>
      </c>
      <c r="B20" s="4" t="s">
        <v>7</v>
      </c>
      <c r="C20" s="4" t="s">
        <v>7</v>
      </c>
    </row>
    <row r="21" spans="1:3" ht="45">
      <c r="A21" s="2" t="s">
        <v>1518</v>
      </c>
      <c r="B21" s="4" t="s">
        <v>7</v>
      </c>
      <c r="C21" s="309">
        <v>0.2</v>
      </c>
    </row>
    <row r="22" spans="1:3" ht="45">
      <c r="A22" s="2" t="s">
        <v>1519</v>
      </c>
      <c r="B22" s="4" t="s">
        <v>7</v>
      </c>
      <c r="C22" s="309">
        <v>0.4</v>
      </c>
    </row>
    <row r="23" spans="1:3" ht="45">
      <c r="A23" s="2" t="s">
        <v>1520</v>
      </c>
      <c r="B23" s="4" t="s">
        <v>7</v>
      </c>
      <c r="C23" s="309">
        <v>0.4</v>
      </c>
    </row>
    <row r="24" spans="1:3">
      <c r="A24" s="2" t="s">
        <v>1521</v>
      </c>
      <c r="B24" s="4" t="s">
        <v>7</v>
      </c>
      <c r="C24" s="4" t="s">
        <v>7</v>
      </c>
    </row>
    <row r="25" spans="1:3" ht="45">
      <c r="A25" s="3" t="s">
        <v>1503</v>
      </c>
      <c r="B25" s="4" t="s">
        <v>7</v>
      </c>
      <c r="C25" s="4" t="s">
        <v>7</v>
      </c>
    </row>
    <row r="26" spans="1:3" ht="45">
      <c r="A26" s="2" t="s">
        <v>1518</v>
      </c>
      <c r="B26" s="4" t="s">
        <v>7</v>
      </c>
      <c r="C26" s="309">
        <v>0.2</v>
      </c>
    </row>
    <row r="27" spans="1:3" ht="45">
      <c r="A27" s="2" t="s">
        <v>1519</v>
      </c>
      <c r="B27" s="4" t="s">
        <v>7</v>
      </c>
      <c r="C27" s="309">
        <v>0.4</v>
      </c>
    </row>
    <row r="28" spans="1:3" ht="45">
      <c r="A28" s="2" t="s">
        <v>1520</v>
      </c>
      <c r="B28" s="4" t="s">
        <v>7</v>
      </c>
      <c r="C28" s="309">
        <v>0.4</v>
      </c>
    </row>
    <row r="29" spans="1:3">
      <c r="A29" s="2" t="s">
        <v>1522</v>
      </c>
      <c r="B29" s="4" t="s">
        <v>7</v>
      </c>
      <c r="C29" s="4" t="s">
        <v>7</v>
      </c>
    </row>
    <row r="30" spans="1:3" ht="45">
      <c r="A30" s="3" t="s">
        <v>1503</v>
      </c>
      <c r="B30" s="4" t="s">
        <v>7</v>
      </c>
      <c r="C30" s="4" t="s">
        <v>7</v>
      </c>
    </row>
    <row r="31" spans="1:3" ht="45">
      <c r="A31" s="2" t="s">
        <v>1518</v>
      </c>
      <c r="B31" s="4" t="s">
        <v>7</v>
      </c>
      <c r="C31" s="309">
        <v>0.5</v>
      </c>
    </row>
    <row r="32" spans="1:3" ht="45">
      <c r="A32" s="2" t="s">
        <v>1520</v>
      </c>
      <c r="B32" s="4" t="s">
        <v>7</v>
      </c>
      <c r="C32" s="309">
        <v>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523</v>
      </c>
      <c r="B1" s="1" t="s">
        <v>3</v>
      </c>
      <c r="C1" s="1" t="s">
        <v>37</v>
      </c>
      <c r="D1" s="1" t="s">
        <v>41</v>
      </c>
    </row>
    <row r="2" spans="1:4">
      <c r="A2" s="2" t="s">
        <v>1524</v>
      </c>
      <c r="B2" s="4" t="s">
        <v>7</v>
      </c>
      <c r="C2" s="4" t="s">
        <v>7</v>
      </c>
      <c r="D2" s="4" t="s">
        <v>7</v>
      </c>
    </row>
    <row r="3" spans="1:4">
      <c r="A3" s="3" t="s">
        <v>1525</v>
      </c>
      <c r="B3" s="4" t="s">
        <v>7</v>
      </c>
      <c r="C3" s="4" t="s">
        <v>7</v>
      </c>
      <c r="D3" s="4" t="s">
        <v>7</v>
      </c>
    </row>
    <row r="4" spans="1:4">
      <c r="A4" s="2" t="s">
        <v>1526</v>
      </c>
      <c r="B4" s="309">
        <v>4.2500000000000003E-2</v>
      </c>
      <c r="C4" s="309">
        <v>4.2500000000000003E-2</v>
      </c>
      <c r="D4" s="309">
        <v>4.2500000000000003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4.28515625" bestFit="1" customWidth="1"/>
  </cols>
  <sheetData>
    <row r="1" spans="1:2" ht="45" customHeight="1">
      <c r="A1" s="9" t="s">
        <v>1527</v>
      </c>
      <c r="B1" s="1" t="s">
        <v>2</v>
      </c>
    </row>
    <row r="2" spans="1:2">
      <c r="A2" s="9"/>
      <c r="B2" s="1" t="s">
        <v>37</v>
      </c>
    </row>
    <row r="3" spans="1:2">
      <c r="A3" s="2" t="s">
        <v>1528</v>
      </c>
      <c r="B3" s="4" t="s">
        <v>7</v>
      </c>
    </row>
    <row r="4" spans="1:2" ht="30">
      <c r="A4" s="3" t="s">
        <v>1529</v>
      </c>
      <c r="B4" s="4" t="s">
        <v>7</v>
      </c>
    </row>
    <row r="5" spans="1:2">
      <c r="A5" s="2" t="s">
        <v>1530</v>
      </c>
      <c r="B5" s="4" t="s">
        <v>15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v>
      </c>
      <c r="B1" s="9" t="s">
        <v>3</v>
      </c>
      <c r="C1" s="9" t="s">
        <v>37</v>
      </c>
    </row>
    <row r="2" spans="1:3" ht="30">
      <c r="A2" s="1" t="s">
        <v>121</v>
      </c>
      <c r="B2" s="9"/>
      <c r="C2" s="9"/>
    </row>
    <row r="3" spans="1:3">
      <c r="A3" s="3" t="s">
        <v>122</v>
      </c>
      <c r="B3" s="4" t="s">
        <v>7</v>
      </c>
      <c r="C3" s="4" t="s">
        <v>7</v>
      </c>
    </row>
    <row r="4" spans="1:3">
      <c r="A4" s="2" t="s">
        <v>123</v>
      </c>
      <c r="B4" s="7">
        <v>19602</v>
      </c>
      <c r="C4" s="7">
        <v>19028</v>
      </c>
    </row>
    <row r="5" spans="1:3" ht="30">
      <c r="A5" s="3" t="s">
        <v>124</v>
      </c>
      <c r="B5" s="4" t="s">
        <v>7</v>
      </c>
      <c r="C5" s="4" t="s">
        <v>7</v>
      </c>
    </row>
    <row r="6" spans="1:3" ht="30">
      <c r="A6" s="2" t="s">
        <v>125</v>
      </c>
      <c r="B6" s="8">
        <v>0.01</v>
      </c>
      <c r="C6" s="8">
        <v>0.01</v>
      </c>
    </row>
    <row r="7" spans="1:3">
      <c r="A7" s="2" t="s">
        <v>126</v>
      </c>
      <c r="B7" s="6">
        <v>46829913</v>
      </c>
      <c r="C7" s="6">
        <v>4631743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9" t="s">
        <v>2</v>
      </c>
      <c r="C1" s="9"/>
      <c r="D1" s="9"/>
    </row>
    <row r="2" spans="1:4" ht="30">
      <c r="A2" s="1" t="s">
        <v>67</v>
      </c>
      <c r="B2" s="1" t="s">
        <v>3</v>
      </c>
      <c r="C2" s="1" t="s">
        <v>37</v>
      </c>
      <c r="D2" s="1" t="s">
        <v>41</v>
      </c>
    </row>
    <row r="3" spans="1:4" ht="60">
      <c r="A3" s="3" t="s">
        <v>1533</v>
      </c>
      <c r="B3" s="4" t="s">
        <v>7</v>
      </c>
      <c r="C3" s="4" t="s">
        <v>7</v>
      </c>
      <c r="D3" s="4" t="s">
        <v>7</v>
      </c>
    </row>
    <row r="4" spans="1:4" ht="30">
      <c r="A4" s="2" t="s">
        <v>60</v>
      </c>
      <c r="B4" s="7">
        <v>0</v>
      </c>
      <c r="C4" s="7">
        <v>-1983</v>
      </c>
      <c r="D4" s="7">
        <v>0</v>
      </c>
    </row>
    <row r="5" spans="1:4">
      <c r="A5" s="2" t="s">
        <v>1534</v>
      </c>
      <c r="B5" s="4" t="s">
        <v>7</v>
      </c>
      <c r="C5" s="4" t="s">
        <v>7</v>
      </c>
      <c r="D5" s="4" t="s">
        <v>7</v>
      </c>
    </row>
    <row r="6" spans="1:4" ht="60">
      <c r="A6" s="3" t="s">
        <v>1533</v>
      </c>
      <c r="B6" s="4" t="s">
        <v>7</v>
      </c>
      <c r="C6" s="4" t="s">
        <v>7</v>
      </c>
      <c r="D6" s="4" t="s">
        <v>7</v>
      </c>
    </row>
    <row r="7" spans="1:4" ht="30">
      <c r="A7" s="2" t="s">
        <v>60</v>
      </c>
      <c r="B7" s="4" t="s">
        <v>7</v>
      </c>
      <c r="C7" s="7">
        <v>-2000</v>
      </c>
      <c r="D7"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5</v>
      </c>
      <c r="B1" s="9" t="s">
        <v>34</v>
      </c>
      <c r="C1" s="9"/>
      <c r="D1" s="9"/>
      <c r="E1" s="9"/>
      <c r="F1" s="9"/>
      <c r="G1" s="9"/>
      <c r="H1" s="9"/>
      <c r="I1" s="9"/>
      <c r="J1" s="9" t="s">
        <v>2</v>
      </c>
      <c r="K1" s="9"/>
      <c r="L1" s="9"/>
    </row>
    <row r="2" spans="1:12" ht="30">
      <c r="A2" s="1" t="s">
        <v>121</v>
      </c>
      <c r="B2" s="1" t="s">
        <v>3</v>
      </c>
      <c r="C2" s="1" t="s">
        <v>35</v>
      </c>
      <c r="D2" s="1" t="s">
        <v>5</v>
      </c>
      <c r="E2" s="1" t="s">
        <v>36</v>
      </c>
      <c r="F2" s="1" t="s">
        <v>37</v>
      </c>
      <c r="G2" s="1" t="s">
        <v>38</v>
      </c>
      <c r="H2" s="1" t="s">
        <v>39</v>
      </c>
      <c r="I2" s="1" t="s">
        <v>40</v>
      </c>
      <c r="J2" s="1" t="s">
        <v>3</v>
      </c>
      <c r="K2" s="1" t="s">
        <v>37</v>
      </c>
      <c r="L2" s="1" t="s">
        <v>41</v>
      </c>
    </row>
    <row r="3" spans="1:12">
      <c r="A3" s="3" t="s">
        <v>255</v>
      </c>
      <c r="B3" s="4" t="s">
        <v>7</v>
      </c>
      <c r="C3" s="4" t="s">
        <v>7</v>
      </c>
      <c r="D3" s="4" t="s">
        <v>7</v>
      </c>
      <c r="E3" s="4" t="s">
        <v>7</v>
      </c>
      <c r="F3" s="4" t="s">
        <v>7</v>
      </c>
      <c r="G3" s="4" t="s">
        <v>7</v>
      </c>
      <c r="H3" s="4" t="s">
        <v>7</v>
      </c>
      <c r="I3" s="4" t="s">
        <v>7</v>
      </c>
      <c r="J3" s="4" t="s">
        <v>7</v>
      </c>
      <c r="K3" s="4" t="s">
        <v>7</v>
      </c>
      <c r="L3" s="4" t="s">
        <v>7</v>
      </c>
    </row>
    <row r="4" spans="1:12" ht="30">
      <c r="A4" s="2" t="s">
        <v>59</v>
      </c>
      <c r="B4" s="4" t="s">
        <v>7</v>
      </c>
      <c r="C4" s="4" t="s">
        <v>7</v>
      </c>
      <c r="D4" s="4" t="s">
        <v>7</v>
      </c>
      <c r="E4" s="4" t="s">
        <v>7</v>
      </c>
      <c r="F4" s="4" t="s">
        <v>7</v>
      </c>
      <c r="G4" s="4" t="s">
        <v>7</v>
      </c>
      <c r="H4" s="4" t="s">
        <v>7</v>
      </c>
      <c r="I4" s="4" t="s">
        <v>7</v>
      </c>
      <c r="J4" s="7">
        <v>-15815</v>
      </c>
      <c r="K4" s="7">
        <v>-403034</v>
      </c>
      <c r="L4" s="7">
        <v>56836</v>
      </c>
    </row>
    <row r="5" spans="1:12">
      <c r="A5" s="2" t="s">
        <v>147</v>
      </c>
      <c r="B5" s="4" t="s">
        <v>7</v>
      </c>
      <c r="C5" s="4" t="s">
        <v>7</v>
      </c>
      <c r="D5" s="4" t="s">
        <v>7</v>
      </c>
      <c r="E5" s="4" t="s">
        <v>7</v>
      </c>
      <c r="F5" s="4" t="s">
        <v>7</v>
      </c>
      <c r="G5" s="4" t="s">
        <v>7</v>
      </c>
      <c r="H5" s="4" t="s">
        <v>7</v>
      </c>
      <c r="I5" s="4" t="s">
        <v>7</v>
      </c>
      <c r="J5" s="4">
        <v>0</v>
      </c>
      <c r="K5" s="6">
        <v>-1983</v>
      </c>
      <c r="L5" s="4">
        <v>0</v>
      </c>
    </row>
    <row r="6" spans="1:12">
      <c r="A6" s="2" t="s">
        <v>61</v>
      </c>
      <c r="B6" s="7">
        <v>-31478</v>
      </c>
      <c r="C6" s="7">
        <v>-17814</v>
      </c>
      <c r="D6" s="7">
        <v>31100</v>
      </c>
      <c r="E6" s="7">
        <v>2377</v>
      </c>
      <c r="F6" s="7">
        <v>-332629</v>
      </c>
      <c r="G6" s="7">
        <v>-66754</v>
      </c>
      <c r="H6" s="7">
        <v>5508</v>
      </c>
      <c r="I6" s="7">
        <v>-11142</v>
      </c>
      <c r="J6" s="7">
        <v>-15815</v>
      </c>
      <c r="K6" s="7">
        <v>-405017</v>
      </c>
      <c r="L6" s="7">
        <v>56836</v>
      </c>
    </row>
    <row r="7" spans="1:12" ht="45">
      <c r="A7" s="2" t="s">
        <v>1536</v>
      </c>
      <c r="B7" s="4" t="s">
        <v>7</v>
      </c>
      <c r="C7" s="4" t="s">
        <v>7</v>
      </c>
      <c r="D7" s="4" t="s">
        <v>7</v>
      </c>
      <c r="E7" s="4" t="s">
        <v>7</v>
      </c>
      <c r="F7" s="4" t="s">
        <v>7</v>
      </c>
      <c r="G7" s="4" t="s">
        <v>7</v>
      </c>
      <c r="H7" s="4" t="s">
        <v>7</v>
      </c>
      <c r="I7" s="4" t="s">
        <v>7</v>
      </c>
      <c r="J7" s="6">
        <v>46577000</v>
      </c>
      <c r="K7" s="6">
        <v>46059000</v>
      </c>
      <c r="L7" s="6">
        <v>45541000</v>
      </c>
    </row>
    <row r="8" spans="1:12" ht="30">
      <c r="A8" s="2" t="s">
        <v>267</v>
      </c>
      <c r="B8" s="4" t="s">
        <v>7</v>
      </c>
      <c r="C8" s="4" t="s">
        <v>7</v>
      </c>
      <c r="D8" s="4" t="s">
        <v>7</v>
      </c>
      <c r="E8" s="4" t="s">
        <v>7</v>
      </c>
      <c r="F8" s="4" t="s">
        <v>7</v>
      </c>
      <c r="G8" s="4" t="s">
        <v>7</v>
      </c>
      <c r="H8" s="4" t="s">
        <v>7</v>
      </c>
      <c r="I8" s="4" t="s">
        <v>7</v>
      </c>
      <c r="J8" s="4">
        <v>0</v>
      </c>
      <c r="K8" s="4">
        <v>0</v>
      </c>
      <c r="L8" s="6">
        <v>745000</v>
      </c>
    </row>
    <row r="9" spans="1:12" ht="45">
      <c r="A9" s="2" t="s">
        <v>1537</v>
      </c>
      <c r="B9" s="4" t="s">
        <v>7</v>
      </c>
      <c r="C9" s="4" t="s">
        <v>7</v>
      </c>
      <c r="D9" s="4" t="s">
        <v>7</v>
      </c>
      <c r="E9" s="4" t="s">
        <v>7</v>
      </c>
      <c r="F9" s="4" t="s">
        <v>7</v>
      </c>
      <c r="G9" s="4" t="s">
        <v>7</v>
      </c>
      <c r="H9" s="4" t="s">
        <v>7</v>
      </c>
      <c r="I9" s="4" t="s">
        <v>7</v>
      </c>
      <c r="J9" s="6">
        <v>46577000</v>
      </c>
      <c r="K9" s="6">
        <v>46059000</v>
      </c>
      <c r="L9" s="6">
        <v>46286000</v>
      </c>
    </row>
    <row r="10" spans="1:12" ht="30">
      <c r="A10" s="2" t="s">
        <v>62</v>
      </c>
      <c r="B10" s="8">
        <v>-0.67</v>
      </c>
      <c r="C10" s="8">
        <v>-0.38</v>
      </c>
      <c r="D10" s="8">
        <v>0.67</v>
      </c>
      <c r="E10" s="8">
        <v>0.05</v>
      </c>
      <c r="F10" s="8">
        <v>-7.14</v>
      </c>
      <c r="G10" s="8">
        <v>-1.45</v>
      </c>
      <c r="H10" s="8">
        <v>0.12</v>
      </c>
      <c r="I10" s="8">
        <v>-0.24</v>
      </c>
      <c r="J10" s="8">
        <v>-0.34</v>
      </c>
      <c r="K10" s="8">
        <v>-8.75</v>
      </c>
      <c r="L10" s="8">
        <v>1.25</v>
      </c>
    </row>
    <row r="11" spans="1:12" ht="30">
      <c r="A11" s="2" t="s">
        <v>63</v>
      </c>
      <c r="B11" s="7">
        <v>0</v>
      </c>
      <c r="C11" s="7">
        <v>0</v>
      </c>
      <c r="D11" s="7">
        <v>0</v>
      </c>
      <c r="E11" s="7">
        <v>0</v>
      </c>
      <c r="F11" s="8">
        <v>-0.04</v>
      </c>
      <c r="G11" s="7">
        <v>0</v>
      </c>
      <c r="H11" s="7">
        <v>0</v>
      </c>
      <c r="I11" s="7">
        <v>0</v>
      </c>
      <c r="J11" s="7">
        <v>0</v>
      </c>
      <c r="K11" s="8">
        <v>-0.04</v>
      </c>
      <c r="L11" s="7">
        <v>0</v>
      </c>
    </row>
    <row r="12" spans="1:12" ht="30">
      <c r="A12" s="2" t="s">
        <v>64</v>
      </c>
      <c r="B12" s="8">
        <v>-0.67</v>
      </c>
      <c r="C12" s="8">
        <v>-0.38</v>
      </c>
      <c r="D12" s="8">
        <v>0.67</v>
      </c>
      <c r="E12" s="8">
        <v>0.05</v>
      </c>
      <c r="F12" s="8">
        <v>-7.18</v>
      </c>
      <c r="G12" s="8">
        <v>-1.45</v>
      </c>
      <c r="H12" s="8">
        <v>0.12</v>
      </c>
      <c r="I12" s="8">
        <v>-0.24</v>
      </c>
      <c r="J12" s="8">
        <v>-0.34</v>
      </c>
      <c r="K12" s="8">
        <v>-8.7899999999999991</v>
      </c>
      <c r="L12" s="8">
        <v>1.25</v>
      </c>
    </row>
    <row r="13" spans="1:12" ht="30">
      <c r="A13" s="2" t="s">
        <v>62</v>
      </c>
      <c r="B13" s="8">
        <v>-0.67</v>
      </c>
      <c r="C13" s="8">
        <v>-0.38</v>
      </c>
      <c r="D13" s="8">
        <v>0.66</v>
      </c>
      <c r="E13" s="8">
        <v>0.05</v>
      </c>
      <c r="F13" s="8">
        <v>-7.14</v>
      </c>
      <c r="G13" s="8">
        <v>-1.45</v>
      </c>
      <c r="H13" s="8">
        <v>0.12</v>
      </c>
      <c r="I13" s="8">
        <v>-0.24</v>
      </c>
      <c r="J13" s="8">
        <v>-0.34</v>
      </c>
      <c r="K13" s="8">
        <v>-8.75</v>
      </c>
      <c r="L13" s="8">
        <v>1.23</v>
      </c>
    </row>
    <row r="14" spans="1:12" ht="30">
      <c r="A14" s="2" t="s">
        <v>63</v>
      </c>
      <c r="B14" s="7">
        <v>0</v>
      </c>
      <c r="C14" s="7">
        <v>0</v>
      </c>
      <c r="D14" s="7">
        <v>0</v>
      </c>
      <c r="E14" s="7">
        <v>0</v>
      </c>
      <c r="F14" s="8">
        <v>-0.04</v>
      </c>
      <c r="G14" s="7">
        <v>0</v>
      </c>
      <c r="H14" s="7">
        <v>0</v>
      </c>
      <c r="I14" s="7">
        <v>0</v>
      </c>
      <c r="J14" s="7">
        <v>0</v>
      </c>
      <c r="K14" s="8">
        <v>-0.04</v>
      </c>
      <c r="L14" s="7">
        <v>0</v>
      </c>
    </row>
    <row r="15" spans="1:12" ht="30">
      <c r="A15" s="2" t="s">
        <v>65</v>
      </c>
      <c r="B15" s="8">
        <v>-0.67</v>
      </c>
      <c r="C15" s="8">
        <v>-0.38</v>
      </c>
      <c r="D15" s="8">
        <v>0.66</v>
      </c>
      <c r="E15" s="8">
        <v>0.05</v>
      </c>
      <c r="F15" s="8">
        <v>-7.18</v>
      </c>
      <c r="G15" s="8">
        <v>-1.45</v>
      </c>
      <c r="H15" s="8">
        <v>0.12</v>
      </c>
      <c r="I15" s="8">
        <v>-0.24</v>
      </c>
      <c r="J15" s="8">
        <v>-0.34</v>
      </c>
      <c r="K15" s="8">
        <v>-8.7899999999999991</v>
      </c>
      <c r="L15" s="8">
        <v>1.23</v>
      </c>
    </row>
    <row r="16" spans="1:12">
      <c r="A16" s="2" t="s">
        <v>1524</v>
      </c>
      <c r="B16" s="4" t="s">
        <v>7</v>
      </c>
      <c r="C16" s="4" t="s">
        <v>7</v>
      </c>
      <c r="D16" s="4" t="s">
        <v>7</v>
      </c>
      <c r="E16" s="4" t="s">
        <v>7</v>
      </c>
      <c r="F16" s="4" t="s">
        <v>7</v>
      </c>
      <c r="G16" s="4" t="s">
        <v>7</v>
      </c>
      <c r="H16" s="4" t="s">
        <v>7</v>
      </c>
      <c r="I16" s="4" t="s">
        <v>7</v>
      </c>
      <c r="J16" s="4" t="s">
        <v>7</v>
      </c>
      <c r="K16" s="4" t="s">
        <v>7</v>
      </c>
      <c r="L16" s="4" t="s">
        <v>7</v>
      </c>
    </row>
    <row r="17" spans="1:12" ht="45">
      <c r="A17" s="3" t="s">
        <v>1538</v>
      </c>
      <c r="B17" s="4" t="s">
        <v>7</v>
      </c>
      <c r="C17" s="4" t="s">
        <v>7</v>
      </c>
      <c r="D17" s="4" t="s">
        <v>7</v>
      </c>
      <c r="E17" s="4" t="s">
        <v>7</v>
      </c>
      <c r="F17" s="4" t="s">
        <v>7</v>
      </c>
      <c r="G17" s="4" t="s">
        <v>7</v>
      </c>
      <c r="H17" s="4" t="s">
        <v>7</v>
      </c>
      <c r="I17" s="4" t="s">
        <v>7</v>
      </c>
      <c r="J17" s="4" t="s">
        <v>7</v>
      </c>
      <c r="K17" s="4" t="s">
        <v>7</v>
      </c>
      <c r="L17" s="4" t="s">
        <v>7</v>
      </c>
    </row>
    <row r="18" spans="1:12">
      <c r="A18" s="2" t="s">
        <v>1526</v>
      </c>
      <c r="B18" s="309">
        <v>4.2500000000000003E-2</v>
      </c>
      <c r="C18" s="4" t="s">
        <v>7</v>
      </c>
      <c r="D18" s="4" t="s">
        <v>7</v>
      </c>
      <c r="E18" s="4" t="s">
        <v>7</v>
      </c>
      <c r="F18" s="309">
        <v>4.2500000000000003E-2</v>
      </c>
      <c r="G18" s="4" t="s">
        <v>7</v>
      </c>
      <c r="H18" s="4" t="s">
        <v>7</v>
      </c>
      <c r="I18" s="4" t="s">
        <v>7</v>
      </c>
      <c r="J18" s="309">
        <v>4.2500000000000003E-2</v>
      </c>
      <c r="K18" s="309">
        <v>4.2500000000000003E-2</v>
      </c>
      <c r="L18" s="309">
        <v>4.2500000000000003E-2</v>
      </c>
    </row>
    <row r="19" spans="1:12">
      <c r="A19" s="2" t="s">
        <v>1539</v>
      </c>
      <c r="B19" s="8">
        <v>22.45</v>
      </c>
      <c r="C19" s="4" t="s">
        <v>7</v>
      </c>
      <c r="D19" s="4" t="s">
        <v>7</v>
      </c>
      <c r="E19" s="4" t="s">
        <v>7</v>
      </c>
      <c r="F19" s="8">
        <v>22.45</v>
      </c>
      <c r="G19" s="4" t="s">
        <v>7</v>
      </c>
      <c r="H19" s="4" t="s">
        <v>7</v>
      </c>
      <c r="I19" s="4" t="s">
        <v>7</v>
      </c>
      <c r="J19" s="8">
        <v>22.45</v>
      </c>
      <c r="K19" s="8">
        <v>22.45</v>
      </c>
      <c r="L19" s="8">
        <v>22.45</v>
      </c>
    </row>
    <row r="20" spans="1:12" ht="45">
      <c r="A20" s="2" t="s">
        <v>1540</v>
      </c>
      <c r="B20" s="4" t="s">
        <v>7</v>
      </c>
      <c r="C20" s="4" t="s">
        <v>7</v>
      </c>
      <c r="D20" s="4" t="s">
        <v>7</v>
      </c>
      <c r="E20" s="4" t="s">
        <v>7</v>
      </c>
      <c r="F20" s="4" t="s">
        <v>7</v>
      </c>
      <c r="G20" s="4" t="s">
        <v>7</v>
      </c>
      <c r="H20" s="4" t="s">
        <v>7</v>
      </c>
      <c r="I20" s="4" t="s">
        <v>7</v>
      </c>
      <c r="J20" s="4" t="s">
        <v>7</v>
      </c>
      <c r="K20" s="4" t="s">
        <v>7</v>
      </c>
      <c r="L20" s="4" t="s">
        <v>7</v>
      </c>
    </row>
    <row r="21" spans="1:12" ht="45">
      <c r="A21" s="3" t="s">
        <v>1538</v>
      </c>
      <c r="B21" s="4" t="s">
        <v>7</v>
      </c>
      <c r="C21" s="4" t="s">
        <v>7</v>
      </c>
      <c r="D21" s="4" t="s">
        <v>7</v>
      </c>
      <c r="E21" s="4" t="s">
        <v>7</v>
      </c>
      <c r="F21" s="4" t="s">
        <v>7</v>
      </c>
      <c r="G21" s="4" t="s">
        <v>7</v>
      </c>
      <c r="H21" s="4" t="s">
        <v>7</v>
      </c>
      <c r="I21" s="4" t="s">
        <v>7</v>
      </c>
      <c r="J21" s="4" t="s">
        <v>7</v>
      </c>
      <c r="K21" s="4" t="s">
        <v>7</v>
      </c>
      <c r="L21" s="4" t="s">
        <v>7</v>
      </c>
    </row>
    <row r="22" spans="1:12" ht="45">
      <c r="A22" s="2" t="s">
        <v>1541</v>
      </c>
      <c r="B22" s="4" t="s">
        <v>7</v>
      </c>
      <c r="C22" s="4" t="s">
        <v>7</v>
      </c>
      <c r="D22" s="4" t="s">
        <v>7</v>
      </c>
      <c r="E22" s="4" t="s">
        <v>7</v>
      </c>
      <c r="F22" s="4" t="s">
        <v>7</v>
      </c>
      <c r="G22" s="4" t="s">
        <v>7</v>
      </c>
      <c r="H22" s="4" t="s">
        <v>7</v>
      </c>
      <c r="I22" s="4" t="s">
        <v>7</v>
      </c>
      <c r="J22" s="6">
        <v>900000</v>
      </c>
      <c r="K22" s="6">
        <v>500000</v>
      </c>
      <c r="L22" s="4" t="s">
        <v>7</v>
      </c>
    </row>
    <row r="23" spans="1:12">
      <c r="A23" s="2" t="s">
        <v>1542</v>
      </c>
      <c r="B23" s="4" t="s">
        <v>7</v>
      </c>
      <c r="C23" s="4" t="s">
        <v>7</v>
      </c>
      <c r="D23" s="4" t="s">
        <v>7</v>
      </c>
      <c r="E23" s="4" t="s">
        <v>7</v>
      </c>
      <c r="F23" s="4" t="s">
        <v>7</v>
      </c>
      <c r="G23" s="4" t="s">
        <v>7</v>
      </c>
      <c r="H23" s="4" t="s">
        <v>7</v>
      </c>
      <c r="I23" s="4" t="s">
        <v>7</v>
      </c>
      <c r="J23" s="4" t="s">
        <v>7</v>
      </c>
      <c r="K23" s="4" t="s">
        <v>7</v>
      </c>
      <c r="L23" s="4" t="s">
        <v>7</v>
      </c>
    </row>
    <row r="24" spans="1:12" ht="45">
      <c r="A24" s="3" t="s">
        <v>1538</v>
      </c>
      <c r="B24" s="4" t="s">
        <v>7</v>
      </c>
      <c r="C24" s="4" t="s">
        <v>7</v>
      </c>
      <c r="D24" s="4" t="s">
        <v>7</v>
      </c>
      <c r="E24" s="4" t="s">
        <v>7</v>
      </c>
      <c r="F24" s="4" t="s">
        <v>7</v>
      </c>
      <c r="G24" s="4" t="s">
        <v>7</v>
      </c>
      <c r="H24" s="4" t="s">
        <v>7</v>
      </c>
      <c r="I24" s="4" t="s">
        <v>7</v>
      </c>
      <c r="J24" s="4" t="s">
        <v>7</v>
      </c>
      <c r="K24" s="4" t="s">
        <v>7</v>
      </c>
      <c r="L24" s="4" t="s">
        <v>7</v>
      </c>
    </row>
    <row r="25" spans="1:12" ht="45">
      <c r="A25" s="2" t="s">
        <v>1541</v>
      </c>
      <c r="B25" s="4" t="s">
        <v>7</v>
      </c>
      <c r="C25" s="4" t="s">
        <v>7</v>
      </c>
      <c r="D25" s="4" t="s">
        <v>7</v>
      </c>
      <c r="E25" s="4" t="s">
        <v>7</v>
      </c>
      <c r="F25" s="4" t="s">
        <v>7</v>
      </c>
      <c r="G25" s="4" t="s">
        <v>7</v>
      </c>
      <c r="H25" s="4" t="s">
        <v>7</v>
      </c>
      <c r="I25" s="4" t="s">
        <v>7</v>
      </c>
      <c r="J25" s="6">
        <v>900000</v>
      </c>
      <c r="K25" s="6">
        <v>1900000</v>
      </c>
      <c r="L25" s="6">
        <v>150000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9" width="12.5703125" bestFit="1" customWidth="1"/>
    <col min="10" max="12" width="14.28515625" bestFit="1" customWidth="1"/>
    <col min="13" max="14" width="15.42578125" bestFit="1" customWidth="1"/>
    <col min="15" max="17" width="12.85546875" bestFit="1" customWidth="1"/>
    <col min="18" max="18" width="12.5703125" bestFit="1" customWidth="1"/>
    <col min="19" max="19" width="2.5703125" bestFit="1" customWidth="1"/>
    <col min="20" max="20" width="12.5703125" bestFit="1" customWidth="1"/>
    <col min="21" max="21" width="2.5703125" bestFit="1" customWidth="1"/>
    <col min="22" max="22" width="14.28515625" bestFit="1" customWidth="1"/>
    <col min="23" max="23" width="2.5703125" bestFit="1" customWidth="1"/>
    <col min="24" max="25" width="24.42578125" bestFit="1" customWidth="1"/>
  </cols>
  <sheetData>
    <row r="1" spans="1:25" ht="15" customHeight="1">
      <c r="A1" s="9" t="s">
        <v>1543</v>
      </c>
      <c r="B1" s="9" t="s">
        <v>34</v>
      </c>
      <c r="C1" s="9"/>
      <c r="D1" s="9"/>
      <c r="E1" s="9"/>
      <c r="F1" s="9"/>
      <c r="G1" s="9"/>
      <c r="H1" s="9"/>
      <c r="I1" s="9"/>
      <c r="J1" s="9" t="s">
        <v>2</v>
      </c>
      <c r="K1" s="9"/>
      <c r="L1" s="9"/>
      <c r="M1" s="1" t="s">
        <v>1544</v>
      </c>
      <c r="N1" s="1" t="s">
        <v>1464</v>
      </c>
      <c r="O1" s="9" t="s">
        <v>2</v>
      </c>
      <c r="P1" s="9"/>
      <c r="Q1" s="9"/>
      <c r="R1" s="9"/>
      <c r="S1" s="9"/>
      <c r="T1" s="9"/>
      <c r="U1" s="9"/>
      <c r="V1" s="9"/>
      <c r="W1" s="9"/>
      <c r="X1" s="9" t="s">
        <v>34</v>
      </c>
      <c r="Y1" s="9"/>
    </row>
    <row r="2" spans="1:25" ht="15" customHeight="1">
      <c r="A2" s="9"/>
      <c r="B2" s="1" t="s">
        <v>3</v>
      </c>
      <c r="C2" s="1" t="s">
        <v>35</v>
      </c>
      <c r="D2" s="1" t="s">
        <v>5</v>
      </c>
      <c r="E2" s="1" t="s">
        <v>36</v>
      </c>
      <c r="F2" s="1" t="s">
        <v>37</v>
      </c>
      <c r="G2" s="1" t="s">
        <v>38</v>
      </c>
      <c r="H2" s="1" t="s">
        <v>39</v>
      </c>
      <c r="I2" s="1" t="s">
        <v>40</v>
      </c>
      <c r="J2" s="1" t="s">
        <v>3</v>
      </c>
      <c r="K2" s="1" t="s">
        <v>37</v>
      </c>
      <c r="L2" s="1" t="s">
        <v>41</v>
      </c>
      <c r="M2" s="1" t="s">
        <v>37</v>
      </c>
      <c r="N2" s="1" t="s">
        <v>37</v>
      </c>
      <c r="O2" s="1" t="s">
        <v>37</v>
      </c>
      <c r="P2" s="1" t="s">
        <v>3</v>
      </c>
      <c r="Q2" s="1" t="s">
        <v>37</v>
      </c>
      <c r="R2" s="9" t="s">
        <v>3</v>
      </c>
      <c r="S2" s="9"/>
      <c r="T2" s="9" t="s">
        <v>37</v>
      </c>
      <c r="U2" s="9"/>
      <c r="V2" s="9" t="s">
        <v>41</v>
      </c>
      <c r="W2" s="9"/>
      <c r="X2" s="1" t="s">
        <v>5</v>
      </c>
      <c r="Y2" s="1" t="s">
        <v>5</v>
      </c>
    </row>
    <row r="3" spans="1:25" ht="15" customHeight="1">
      <c r="A3" s="9"/>
      <c r="B3" s="1" t="s">
        <v>1447</v>
      </c>
      <c r="C3" s="1" t="s">
        <v>1447</v>
      </c>
      <c r="D3" s="1" t="s">
        <v>1447</v>
      </c>
      <c r="E3" s="1" t="s">
        <v>1447</v>
      </c>
      <c r="F3" s="1" t="s">
        <v>1447</v>
      </c>
      <c r="G3" s="1" t="s">
        <v>1447</v>
      </c>
      <c r="H3" s="1" t="s">
        <v>1447</v>
      </c>
      <c r="I3" s="1" t="s">
        <v>1447</v>
      </c>
      <c r="J3" s="1" t="s">
        <v>1447</v>
      </c>
      <c r="K3" s="1" t="s">
        <v>1447</v>
      </c>
      <c r="L3" s="1" t="s">
        <v>1447</v>
      </c>
      <c r="M3" s="1" t="s">
        <v>1367</v>
      </c>
      <c r="N3" s="1" t="s">
        <v>1367</v>
      </c>
      <c r="O3" s="1" t="s">
        <v>1367</v>
      </c>
      <c r="P3" s="1" t="s">
        <v>1367</v>
      </c>
      <c r="Q3" s="1" t="s">
        <v>1367</v>
      </c>
      <c r="R3" s="9" t="s">
        <v>1546</v>
      </c>
      <c r="S3" s="9"/>
      <c r="T3" s="9" t="s">
        <v>1546</v>
      </c>
      <c r="U3" s="9"/>
      <c r="V3" s="9" t="s">
        <v>1546</v>
      </c>
      <c r="W3" s="9"/>
      <c r="X3" s="1" t="s">
        <v>1547</v>
      </c>
      <c r="Y3" s="1" t="s">
        <v>1547</v>
      </c>
    </row>
    <row r="4" spans="1:25" ht="15" customHeight="1">
      <c r="A4" s="9"/>
      <c r="B4" s="1"/>
      <c r="C4" s="1"/>
      <c r="D4" s="1"/>
      <c r="E4" s="1"/>
      <c r="F4" s="1"/>
      <c r="G4" s="1"/>
      <c r="H4" s="1"/>
      <c r="I4" s="1"/>
      <c r="J4" s="1"/>
      <c r="K4" s="1"/>
      <c r="L4" s="1"/>
      <c r="M4" s="1" t="s">
        <v>1545</v>
      </c>
      <c r="N4" s="1" t="s">
        <v>1447</v>
      </c>
      <c r="O4" s="1" t="s">
        <v>1447</v>
      </c>
      <c r="P4" s="1" t="s">
        <v>286</v>
      </c>
      <c r="Q4" s="1" t="s">
        <v>286</v>
      </c>
      <c r="R4" s="9" t="s">
        <v>1447</v>
      </c>
      <c r="S4" s="9"/>
      <c r="T4" s="9" t="s">
        <v>1447</v>
      </c>
      <c r="U4" s="9"/>
      <c r="V4" s="9" t="s">
        <v>1447</v>
      </c>
      <c r="W4" s="9"/>
      <c r="X4" s="1" t="s">
        <v>1548</v>
      </c>
      <c r="Y4" s="1" t="s">
        <v>1548</v>
      </c>
    </row>
    <row r="5" spans="1:25">
      <c r="A5" s="9"/>
      <c r="B5" s="1"/>
      <c r="C5" s="1"/>
      <c r="D5" s="1"/>
      <c r="E5" s="1"/>
      <c r="F5" s="1"/>
      <c r="G5" s="1"/>
      <c r="H5" s="1"/>
      <c r="I5" s="1"/>
      <c r="J5" s="1"/>
      <c r="K5" s="1"/>
      <c r="L5" s="1"/>
      <c r="M5" s="1"/>
      <c r="N5" s="1"/>
      <c r="O5" s="1"/>
      <c r="P5" s="1" t="s">
        <v>1447</v>
      </c>
      <c r="Q5" s="1" t="s">
        <v>1447</v>
      </c>
      <c r="R5" s="9"/>
      <c r="S5" s="9"/>
      <c r="T5" s="9"/>
      <c r="U5" s="9"/>
      <c r="V5" s="9"/>
      <c r="W5" s="9"/>
      <c r="X5" s="1" t="s">
        <v>1546</v>
      </c>
      <c r="Y5" s="1" t="s">
        <v>1546</v>
      </c>
    </row>
    <row r="6" spans="1:25">
      <c r="A6" s="9"/>
      <c r="B6" s="1"/>
      <c r="C6" s="1"/>
      <c r="D6" s="1"/>
      <c r="E6" s="1"/>
      <c r="F6" s="1"/>
      <c r="G6" s="1"/>
      <c r="H6" s="1"/>
      <c r="I6" s="1"/>
      <c r="J6" s="1"/>
      <c r="K6" s="1"/>
      <c r="L6" s="1"/>
      <c r="M6" s="1"/>
      <c r="N6" s="1"/>
      <c r="O6" s="1"/>
      <c r="P6" s="1"/>
      <c r="Q6" s="1"/>
      <c r="R6" s="9"/>
      <c r="S6" s="9"/>
      <c r="T6" s="9"/>
      <c r="U6" s="9"/>
      <c r="V6" s="9"/>
      <c r="W6" s="9"/>
      <c r="X6" s="1" t="s">
        <v>1367</v>
      </c>
      <c r="Y6" s="1" t="s">
        <v>1367</v>
      </c>
    </row>
    <row r="7" spans="1:25">
      <c r="A7" s="9"/>
      <c r="B7" s="1"/>
      <c r="C7" s="1"/>
      <c r="D7" s="1"/>
      <c r="E7" s="1"/>
      <c r="F7" s="1"/>
      <c r="G7" s="1"/>
      <c r="H7" s="1"/>
      <c r="I7" s="1"/>
      <c r="J7" s="1"/>
      <c r="K7" s="1"/>
      <c r="L7" s="1"/>
      <c r="M7" s="1"/>
      <c r="N7" s="1"/>
      <c r="O7" s="1"/>
      <c r="P7" s="1"/>
      <c r="Q7" s="1"/>
      <c r="R7" s="9"/>
      <c r="S7" s="9"/>
      <c r="T7" s="9"/>
      <c r="U7" s="9"/>
      <c r="V7" s="9"/>
      <c r="W7" s="9"/>
      <c r="X7" s="1" t="s">
        <v>1447</v>
      </c>
      <c r="Y7" s="1" t="s">
        <v>1448</v>
      </c>
    </row>
    <row r="8" spans="1:25" ht="30">
      <c r="A8" s="3" t="s">
        <v>136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c r="T8" s="4" t="s">
        <v>7</v>
      </c>
      <c r="U8" s="4"/>
      <c r="V8" s="4" t="s">
        <v>7</v>
      </c>
      <c r="W8" s="4"/>
      <c r="X8" s="4" t="s">
        <v>7</v>
      </c>
      <c r="Y8" s="4" t="s">
        <v>7</v>
      </c>
    </row>
    <row r="9" spans="1:25" ht="30">
      <c r="A9" s="2" t="s">
        <v>1549</v>
      </c>
      <c r="B9" s="4" t="s">
        <v>7</v>
      </c>
      <c r="C9" s="4" t="s">
        <v>7</v>
      </c>
      <c r="D9" s="4" t="s">
        <v>7</v>
      </c>
      <c r="E9" s="4" t="s">
        <v>7</v>
      </c>
      <c r="F9" s="4" t="s">
        <v>7</v>
      </c>
      <c r="G9" s="4" t="s">
        <v>7</v>
      </c>
      <c r="H9" s="4" t="s">
        <v>7</v>
      </c>
      <c r="I9" s="4" t="s">
        <v>7</v>
      </c>
      <c r="J9" s="4" t="s">
        <v>7</v>
      </c>
      <c r="K9" s="4" t="s">
        <v>7</v>
      </c>
      <c r="L9" s="4" t="s">
        <v>7</v>
      </c>
      <c r="M9" s="4">
        <v>300</v>
      </c>
      <c r="N9" s="4" t="s">
        <v>7</v>
      </c>
      <c r="O9" s="4" t="s">
        <v>7</v>
      </c>
      <c r="P9" s="4" t="s">
        <v>7</v>
      </c>
      <c r="Q9" s="4" t="s">
        <v>7</v>
      </c>
      <c r="R9" s="4" t="s">
        <v>7</v>
      </c>
      <c r="S9" s="4"/>
      <c r="T9" s="4" t="s">
        <v>7</v>
      </c>
      <c r="U9" s="4"/>
      <c r="V9" s="4" t="s">
        <v>7</v>
      </c>
      <c r="W9" s="4"/>
      <c r="X9" s="4" t="s">
        <v>7</v>
      </c>
      <c r="Y9" s="4" t="s">
        <v>7</v>
      </c>
    </row>
    <row r="10" spans="1:25">
      <c r="A10" s="2" t="s">
        <v>286</v>
      </c>
      <c r="B10" s="4" t="s">
        <v>7</v>
      </c>
      <c r="C10" s="4" t="s">
        <v>7</v>
      </c>
      <c r="D10" s="4" t="s">
        <v>7</v>
      </c>
      <c r="E10" s="4" t="s">
        <v>7</v>
      </c>
      <c r="F10" s="4" t="s">
        <v>7</v>
      </c>
      <c r="G10" s="4" t="s">
        <v>7</v>
      </c>
      <c r="H10" s="4" t="s">
        <v>7</v>
      </c>
      <c r="I10" s="4" t="s">
        <v>7</v>
      </c>
      <c r="J10" s="4" t="s">
        <v>7</v>
      </c>
      <c r="K10" s="4" t="s">
        <v>7</v>
      </c>
      <c r="L10" s="4" t="s">
        <v>7</v>
      </c>
      <c r="M10" s="4" t="s">
        <v>7</v>
      </c>
      <c r="N10" s="7">
        <v>11000000</v>
      </c>
      <c r="O10" s="4" t="s">
        <v>7</v>
      </c>
      <c r="P10" s="4" t="s">
        <v>7</v>
      </c>
      <c r="Q10" s="4" t="s">
        <v>7</v>
      </c>
      <c r="R10" s="4" t="s">
        <v>7</v>
      </c>
      <c r="S10" s="4"/>
      <c r="T10" s="4" t="s">
        <v>7</v>
      </c>
      <c r="U10" s="4"/>
      <c r="V10" s="4" t="s">
        <v>7</v>
      </c>
      <c r="W10" s="4"/>
      <c r="X10" s="4" t="s">
        <v>7</v>
      </c>
      <c r="Y10" s="4" t="s">
        <v>7</v>
      </c>
    </row>
    <row r="11" spans="1:25" ht="60">
      <c r="A11" s="2" t="s">
        <v>1550</v>
      </c>
      <c r="B11" s="4" t="s">
        <v>7</v>
      </c>
      <c r="C11" s="4" t="s">
        <v>7</v>
      </c>
      <c r="D11" s="4" t="s">
        <v>7</v>
      </c>
      <c r="E11" s="4" t="s">
        <v>7</v>
      </c>
      <c r="F11" s="4" t="s">
        <v>7</v>
      </c>
      <c r="G11" s="4" t="s">
        <v>7</v>
      </c>
      <c r="H11" s="4" t="s">
        <v>7</v>
      </c>
      <c r="I11" s="4" t="s">
        <v>7</v>
      </c>
      <c r="J11" s="4" t="s">
        <v>7</v>
      </c>
      <c r="K11" s="4" t="s">
        <v>7</v>
      </c>
      <c r="L11" s="4" t="s">
        <v>7</v>
      </c>
      <c r="M11" s="4" t="s">
        <v>7</v>
      </c>
      <c r="N11" s="6">
        <v>5000000</v>
      </c>
      <c r="O11" s="4" t="s">
        <v>7</v>
      </c>
      <c r="P11" s="4" t="s">
        <v>7</v>
      </c>
      <c r="Q11" s="4" t="s">
        <v>7</v>
      </c>
      <c r="R11" s="4" t="s">
        <v>7</v>
      </c>
      <c r="S11" s="4"/>
      <c r="T11" s="4" t="s">
        <v>7</v>
      </c>
      <c r="U11" s="4"/>
      <c r="V11" s="4" t="s">
        <v>7</v>
      </c>
      <c r="W11" s="4"/>
      <c r="X11" s="4" t="s">
        <v>7</v>
      </c>
      <c r="Y11" s="4" t="s">
        <v>7</v>
      </c>
    </row>
    <row r="12" spans="1:25" ht="30">
      <c r="A12" s="2" t="s">
        <v>1551</v>
      </c>
      <c r="B12" s="4" t="s">
        <v>7</v>
      </c>
      <c r="C12" s="4" t="s">
        <v>7</v>
      </c>
      <c r="D12" s="4" t="s">
        <v>7</v>
      </c>
      <c r="E12" s="4" t="s">
        <v>7</v>
      </c>
      <c r="F12" s="4" t="s">
        <v>7</v>
      </c>
      <c r="G12" s="4" t="s">
        <v>7</v>
      </c>
      <c r="H12" s="4" t="s">
        <v>7</v>
      </c>
      <c r="I12" s="4" t="s">
        <v>7</v>
      </c>
      <c r="J12" s="4" t="s">
        <v>7</v>
      </c>
      <c r="K12" s="6">
        <v>158884000</v>
      </c>
      <c r="L12" s="4" t="s">
        <v>7</v>
      </c>
      <c r="M12" s="4" t="s">
        <v>7</v>
      </c>
      <c r="N12" s="6">
        <v>2000000</v>
      </c>
      <c r="O12" s="6">
        <v>2000000</v>
      </c>
      <c r="P12" s="4" t="s">
        <v>7</v>
      </c>
      <c r="Q12" s="4" t="s">
        <v>7</v>
      </c>
      <c r="R12" s="4" t="s">
        <v>7</v>
      </c>
      <c r="S12" s="4"/>
      <c r="T12" s="4" t="s">
        <v>7</v>
      </c>
      <c r="U12" s="4"/>
      <c r="V12" s="4" t="s">
        <v>7</v>
      </c>
      <c r="W12" s="4"/>
      <c r="X12" s="4" t="s">
        <v>7</v>
      </c>
      <c r="Y12" s="4" t="s">
        <v>7</v>
      </c>
    </row>
    <row r="13" spans="1:25" ht="30">
      <c r="A13" s="2" t="s">
        <v>155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c r="T13" s="4" t="s">
        <v>7</v>
      </c>
      <c r="U13" s="4"/>
      <c r="V13" s="4" t="s">
        <v>7</v>
      </c>
      <c r="W13" s="4"/>
      <c r="X13" s="6">
        <v>4000000</v>
      </c>
      <c r="Y13" s="6">
        <v>3000000</v>
      </c>
    </row>
    <row r="14" spans="1:25">
      <c r="A14" s="3" t="s">
        <v>155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c r="T14" s="4" t="s">
        <v>7</v>
      </c>
      <c r="U14" s="4"/>
      <c r="V14" s="4" t="s">
        <v>7</v>
      </c>
      <c r="W14" s="4"/>
      <c r="X14" s="4" t="s">
        <v>7</v>
      </c>
      <c r="Y14" s="4" t="s">
        <v>7</v>
      </c>
    </row>
    <row r="15" spans="1:25">
      <c r="A15" s="2" t="s">
        <v>1554</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7000000</v>
      </c>
      <c r="Q15" s="4">
        <v>0</v>
      </c>
      <c r="R15" s="4" t="s">
        <v>7</v>
      </c>
      <c r="S15" s="4"/>
      <c r="T15" s="4" t="s">
        <v>7</v>
      </c>
      <c r="U15" s="4"/>
      <c r="V15" s="4" t="s">
        <v>7</v>
      </c>
      <c r="W15" s="4"/>
      <c r="X15" s="4" t="s">
        <v>7</v>
      </c>
      <c r="Y15" s="4" t="s">
        <v>7</v>
      </c>
    </row>
    <row r="16" spans="1:25">
      <c r="A16" s="2" t="s">
        <v>287</v>
      </c>
      <c r="B16" s="4" t="s">
        <v>7</v>
      </c>
      <c r="C16" s="4" t="s">
        <v>7</v>
      </c>
      <c r="D16" s="4" t="s">
        <v>7</v>
      </c>
      <c r="E16" s="4" t="s">
        <v>7</v>
      </c>
      <c r="F16" s="4" t="s">
        <v>7</v>
      </c>
      <c r="G16" s="4" t="s">
        <v>7</v>
      </c>
      <c r="H16" s="4" t="s">
        <v>7</v>
      </c>
      <c r="I16" s="4" t="s">
        <v>7</v>
      </c>
      <c r="J16" s="6">
        <v>480000</v>
      </c>
      <c r="K16" s="6">
        <v>35429000</v>
      </c>
      <c r="L16" s="6">
        <v>5852000</v>
      </c>
      <c r="M16" s="4" t="s">
        <v>7</v>
      </c>
      <c r="N16" s="6">
        <v>18000000</v>
      </c>
      <c r="O16" s="4" t="s">
        <v>7</v>
      </c>
      <c r="P16" s="6">
        <v>-33000</v>
      </c>
      <c r="Q16" s="6">
        <v>10591000</v>
      </c>
      <c r="R16" s="4" t="s">
        <v>7</v>
      </c>
      <c r="S16" s="4"/>
      <c r="T16" s="4" t="s">
        <v>7</v>
      </c>
      <c r="U16" s="4"/>
      <c r="V16" s="4" t="s">
        <v>7</v>
      </c>
      <c r="W16" s="4"/>
      <c r="X16" s="4" t="s">
        <v>7</v>
      </c>
      <c r="Y16" s="4" t="s">
        <v>7</v>
      </c>
    </row>
    <row r="17" spans="1:25">
      <c r="A17" s="2" t="s">
        <v>2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5117000</v>
      </c>
      <c r="Q17" s="6">
        <v>-3591000</v>
      </c>
      <c r="R17" s="4" t="s">
        <v>7</v>
      </c>
      <c r="S17" s="4"/>
      <c r="T17" s="4" t="s">
        <v>7</v>
      </c>
      <c r="U17" s="4"/>
      <c r="V17" s="4" t="s">
        <v>7</v>
      </c>
      <c r="W17" s="4"/>
      <c r="X17" s="4" t="s">
        <v>7</v>
      </c>
      <c r="Y17" s="4" t="s">
        <v>7</v>
      </c>
    </row>
    <row r="18" spans="1:25">
      <c r="A18" s="2" t="s">
        <v>15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1850000</v>
      </c>
      <c r="Q18" s="6">
        <v>7000000</v>
      </c>
      <c r="R18" s="4" t="s">
        <v>7</v>
      </c>
      <c r="S18" s="4"/>
      <c r="T18" s="4" t="s">
        <v>7</v>
      </c>
      <c r="U18" s="4"/>
      <c r="V18" s="4" t="s">
        <v>7</v>
      </c>
      <c r="W18" s="4"/>
      <c r="X18" s="4" t="s">
        <v>7</v>
      </c>
      <c r="Y18" s="4" t="s">
        <v>7</v>
      </c>
    </row>
    <row r="19" spans="1:25">
      <c r="A19" s="2" t="s">
        <v>15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c r="T19" s="4" t="s">
        <v>7</v>
      </c>
      <c r="U19" s="4"/>
      <c r="V19" s="4" t="s">
        <v>7</v>
      </c>
      <c r="W19" s="4"/>
      <c r="X19" s="6">
        <v>1000000</v>
      </c>
      <c r="Y19" s="4" t="s">
        <v>7</v>
      </c>
    </row>
    <row r="20" spans="1:25" ht="17.25">
      <c r="A20" s="2" t="s">
        <v>43</v>
      </c>
      <c r="B20" s="7">
        <v>747997000</v>
      </c>
      <c r="C20" s="7">
        <v>723062000</v>
      </c>
      <c r="D20" s="7">
        <v>812171000</v>
      </c>
      <c r="E20" s="7">
        <v>774252000</v>
      </c>
      <c r="F20" s="7">
        <v>737521000</v>
      </c>
      <c r="G20" s="7">
        <v>714167000</v>
      </c>
      <c r="H20" s="7">
        <v>833165000</v>
      </c>
      <c r="I20" s="7">
        <v>793484000</v>
      </c>
      <c r="J20" s="7">
        <v>3057482000</v>
      </c>
      <c r="K20" s="7">
        <v>3078337000</v>
      </c>
      <c r="L20" s="7">
        <v>3139296000</v>
      </c>
      <c r="M20" s="4" t="s">
        <v>7</v>
      </c>
      <c r="N20" s="4" t="s">
        <v>7</v>
      </c>
      <c r="O20" s="4" t="s">
        <v>7</v>
      </c>
      <c r="P20" s="4" t="s">
        <v>7</v>
      </c>
      <c r="Q20" s="4" t="s">
        <v>7</v>
      </c>
      <c r="R20" s="7">
        <v>872478000</v>
      </c>
      <c r="S20" s="10" t="s">
        <v>149</v>
      </c>
      <c r="T20" s="7">
        <v>954190000</v>
      </c>
      <c r="U20" s="10" t="s">
        <v>149</v>
      </c>
      <c r="V20" s="7">
        <v>1025565000</v>
      </c>
      <c r="W20" s="10" t="s">
        <v>149</v>
      </c>
      <c r="X20" s="7">
        <v>12000000</v>
      </c>
      <c r="Y20" s="4" t="s">
        <v>7</v>
      </c>
    </row>
    <row r="21" spans="1:25">
      <c r="A21" s="11"/>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 customHeight="1">
      <c r="A22" s="2" t="s">
        <v>149</v>
      </c>
      <c r="B22" s="12" t="s">
        <v>1042</v>
      </c>
      <c r="C22" s="12"/>
      <c r="D22" s="12"/>
      <c r="E22" s="12"/>
      <c r="F22" s="12"/>
      <c r="G22" s="12"/>
      <c r="H22" s="12"/>
      <c r="I22" s="12"/>
      <c r="J22" s="12"/>
      <c r="K22" s="12"/>
      <c r="L22" s="12"/>
      <c r="M22" s="12"/>
      <c r="N22" s="12"/>
      <c r="O22" s="12"/>
      <c r="P22" s="12"/>
      <c r="Q22" s="12"/>
      <c r="R22" s="12"/>
      <c r="S22" s="12"/>
      <c r="T22" s="12"/>
      <c r="U22" s="12"/>
      <c r="V22" s="12"/>
      <c r="W22" s="12"/>
      <c r="X22" s="12"/>
      <c r="Y22" s="12"/>
    </row>
  </sheetData>
  <mergeCells count="25">
    <mergeCell ref="A21:Y21"/>
    <mergeCell ref="B22:Y22"/>
    <mergeCell ref="V2:W2"/>
    <mergeCell ref="V3:W3"/>
    <mergeCell ref="V4:W4"/>
    <mergeCell ref="V5:W5"/>
    <mergeCell ref="V6:W6"/>
    <mergeCell ref="V7:W7"/>
    <mergeCell ref="R7:S7"/>
    <mergeCell ref="T2:U2"/>
    <mergeCell ref="T3:U3"/>
    <mergeCell ref="T4:U4"/>
    <mergeCell ref="T5:U5"/>
    <mergeCell ref="T6:U6"/>
    <mergeCell ref="T7:U7"/>
    <mergeCell ref="A1:A7"/>
    <mergeCell ref="B1:I1"/>
    <mergeCell ref="J1:L1"/>
    <mergeCell ref="O1:W1"/>
    <mergeCell ref="X1:Y1"/>
    <mergeCell ref="R2:S2"/>
    <mergeCell ref="R3:S3"/>
    <mergeCell ref="R4:S4"/>
    <mergeCell ref="R5:S5"/>
    <mergeCell ref="R6:S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9" t="s">
        <v>1557</v>
      </c>
      <c r="B1" s="9" t="s">
        <v>2</v>
      </c>
      <c r="C1" s="9"/>
      <c r="D1" s="9"/>
    </row>
    <row r="2" spans="1:4">
      <c r="A2" s="9"/>
      <c r="B2" s="1" t="s">
        <v>3</v>
      </c>
      <c r="C2" s="1" t="s">
        <v>37</v>
      </c>
      <c r="D2" s="1" t="s">
        <v>41</v>
      </c>
    </row>
    <row r="3" spans="1:4">
      <c r="A3" s="3" t="s">
        <v>1553</v>
      </c>
      <c r="B3" s="4" t="s">
        <v>7</v>
      </c>
      <c r="C3" s="4" t="s">
        <v>7</v>
      </c>
      <c r="D3" s="4" t="s">
        <v>7</v>
      </c>
    </row>
    <row r="4" spans="1:4">
      <c r="A4" s="2" t="s">
        <v>305</v>
      </c>
      <c r="B4" s="7">
        <v>480000</v>
      </c>
      <c r="C4" s="7">
        <v>35429000</v>
      </c>
      <c r="D4" s="7">
        <v>5852000</v>
      </c>
    </row>
    <row r="5" spans="1:4">
      <c r="A5" s="2" t="s">
        <v>1370</v>
      </c>
      <c r="B5" s="4" t="s">
        <v>7</v>
      </c>
      <c r="C5" s="4" t="s">
        <v>7</v>
      </c>
      <c r="D5" s="4" t="s">
        <v>7</v>
      </c>
    </row>
    <row r="6" spans="1:4" ht="30">
      <c r="A6" s="3" t="s">
        <v>1368</v>
      </c>
      <c r="B6" s="4" t="s">
        <v>7</v>
      </c>
      <c r="C6" s="4" t="s">
        <v>7</v>
      </c>
      <c r="D6" s="4" t="s">
        <v>7</v>
      </c>
    </row>
    <row r="7" spans="1:4" ht="30">
      <c r="A7" s="2" t="s">
        <v>1558</v>
      </c>
      <c r="B7" s="4" t="s">
        <v>7</v>
      </c>
      <c r="C7" s="4" t="s">
        <v>7</v>
      </c>
      <c r="D7" s="4">
        <v>300</v>
      </c>
    </row>
    <row r="8" spans="1:4" ht="30">
      <c r="A8" s="2" t="s">
        <v>1559</v>
      </c>
      <c r="B8" s="4" t="s">
        <v>7</v>
      </c>
      <c r="C8" s="6">
        <v>26000000</v>
      </c>
      <c r="D8" s="4" t="s">
        <v>7</v>
      </c>
    </row>
    <row r="9" spans="1:4" ht="30">
      <c r="A9" s="2" t="s">
        <v>1560</v>
      </c>
      <c r="B9" s="4" t="s">
        <v>7</v>
      </c>
      <c r="C9" s="6">
        <v>5000000</v>
      </c>
      <c r="D9" s="4" t="s">
        <v>7</v>
      </c>
    </row>
    <row r="10" spans="1:4">
      <c r="A10" s="3" t="s">
        <v>1553</v>
      </c>
      <c r="B10" s="4" t="s">
        <v>7</v>
      </c>
      <c r="C10" s="4" t="s">
        <v>7</v>
      </c>
      <c r="D10" s="4" t="s">
        <v>7</v>
      </c>
    </row>
    <row r="11" spans="1:4">
      <c r="A11" s="2" t="s">
        <v>1554</v>
      </c>
      <c r="B11" s="6">
        <v>3027000</v>
      </c>
      <c r="C11" s="6">
        <v>5655000</v>
      </c>
      <c r="D11" s="4">
        <v>0</v>
      </c>
    </row>
    <row r="12" spans="1:4">
      <c r="A12" s="2" t="s">
        <v>305</v>
      </c>
      <c r="B12" s="6">
        <v>513000</v>
      </c>
      <c r="C12" s="6">
        <v>19704000</v>
      </c>
      <c r="D12" s="6">
        <v>5852000</v>
      </c>
    </row>
    <row r="13" spans="1:4">
      <c r="A13" s="2" t="s">
        <v>288</v>
      </c>
      <c r="B13" s="6">
        <v>-3540000</v>
      </c>
      <c r="C13" s="6">
        <v>-22332000</v>
      </c>
      <c r="D13" s="6">
        <v>-197000</v>
      </c>
    </row>
    <row r="14" spans="1:4">
      <c r="A14" s="2" t="s">
        <v>1555</v>
      </c>
      <c r="B14" s="4">
        <v>0</v>
      </c>
      <c r="C14" s="6">
        <v>3027000</v>
      </c>
      <c r="D14" s="6">
        <v>5655000</v>
      </c>
    </row>
    <row r="15" spans="1:4" ht="30">
      <c r="A15" s="2" t="s">
        <v>1561</v>
      </c>
      <c r="B15" s="4" t="s">
        <v>7</v>
      </c>
      <c r="C15" s="4" t="s">
        <v>7</v>
      </c>
      <c r="D15" s="4" t="s">
        <v>7</v>
      </c>
    </row>
    <row r="16" spans="1:4">
      <c r="A16" s="3" t="s">
        <v>1553</v>
      </c>
      <c r="B16" s="4" t="s">
        <v>7</v>
      </c>
      <c r="C16" s="4" t="s">
        <v>7</v>
      </c>
      <c r="D16" s="4" t="s">
        <v>7</v>
      </c>
    </row>
    <row r="17" spans="1:4">
      <c r="A17" s="2" t="s">
        <v>1554</v>
      </c>
      <c r="B17" s="6">
        <v>2031000</v>
      </c>
      <c r="C17" s="6">
        <v>5303000</v>
      </c>
      <c r="D17" s="4">
        <v>0</v>
      </c>
    </row>
    <row r="18" spans="1:4">
      <c r="A18" s="2" t="s">
        <v>305</v>
      </c>
      <c r="B18" s="6">
        <v>-49000</v>
      </c>
      <c r="C18" s="6">
        <v>2527000</v>
      </c>
      <c r="D18" s="6">
        <v>5303000</v>
      </c>
    </row>
    <row r="19" spans="1:4">
      <c r="A19" s="2" t="s">
        <v>288</v>
      </c>
      <c r="B19" s="6">
        <v>-1982000</v>
      </c>
      <c r="C19" s="6">
        <v>-5799000</v>
      </c>
      <c r="D19" s="4">
        <v>0</v>
      </c>
    </row>
    <row r="20" spans="1:4">
      <c r="A20" s="2" t="s">
        <v>1555</v>
      </c>
      <c r="B20" s="4">
        <v>0</v>
      </c>
      <c r="C20" s="6">
        <v>2031000</v>
      </c>
      <c r="D20" s="6">
        <v>5303000</v>
      </c>
    </row>
    <row r="21" spans="1:4" ht="30">
      <c r="A21" s="2" t="s">
        <v>1562</v>
      </c>
      <c r="B21" s="4" t="s">
        <v>7</v>
      </c>
      <c r="C21" s="4" t="s">
        <v>7</v>
      </c>
      <c r="D21" s="4" t="s">
        <v>7</v>
      </c>
    </row>
    <row r="22" spans="1:4">
      <c r="A22" s="3" t="s">
        <v>1553</v>
      </c>
      <c r="B22" s="4" t="s">
        <v>7</v>
      </c>
      <c r="C22" s="4" t="s">
        <v>7</v>
      </c>
      <c r="D22" s="4" t="s">
        <v>7</v>
      </c>
    </row>
    <row r="23" spans="1:4">
      <c r="A23" s="2" t="s">
        <v>1554</v>
      </c>
      <c r="B23" s="6">
        <v>1078000</v>
      </c>
      <c r="C23" s="6">
        <v>244000</v>
      </c>
      <c r="D23" s="4">
        <v>0</v>
      </c>
    </row>
    <row r="24" spans="1:4">
      <c r="A24" s="2" t="s">
        <v>305</v>
      </c>
      <c r="B24" s="6">
        <v>480000</v>
      </c>
      <c r="C24" s="6">
        <v>13129000</v>
      </c>
      <c r="D24" s="6">
        <v>265000</v>
      </c>
    </row>
    <row r="25" spans="1:4">
      <c r="A25" s="2" t="s">
        <v>288</v>
      </c>
      <c r="B25" s="6">
        <v>-1558000</v>
      </c>
      <c r="C25" s="6">
        <v>-12295000</v>
      </c>
      <c r="D25" s="6">
        <v>-21000</v>
      </c>
    </row>
    <row r="26" spans="1:4">
      <c r="A26" s="2" t="s">
        <v>1555</v>
      </c>
      <c r="B26" s="4">
        <v>0</v>
      </c>
      <c r="C26" s="6">
        <v>1078000</v>
      </c>
      <c r="D26" s="6">
        <v>244000</v>
      </c>
    </row>
    <row r="27" spans="1:4" ht="30">
      <c r="A27" s="2" t="s">
        <v>1563</v>
      </c>
      <c r="B27" s="4" t="s">
        <v>7</v>
      </c>
      <c r="C27" s="4" t="s">
        <v>7</v>
      </c>
      <c r="D27" s="4" t="s">
        <v>7</v>
      </c>
    </row>
    <row r="28" spans="1:4">
      <c r="A28" s="3" t="s">
        <v>1553</v>
      </c>
      <c r="B28" s="4" t="s">
        <v>7</v>
      </c>
      <c r="C28" s="4" t="s">
        <v>7</v>
      </c>
      <c r="D28" s="4" t="s">
        <v>7</v>
      </c>
    </row>
    <row r="29" spans="1:4">
      <c r="A29" s="2" t="s">
        <v>1554</v>
      </c>
      <c r="B29" s="6">
        <v>3109000</v>
      </c>
      <c r="C29" s="6">
        <v>5547000</v>
      </c>
      <c r="D29" s="4">
        <v>0</v>
      </c>
    </row>
    <row r="30" spans="1:4">
      <c r="A30" s="2" t="s">
        <v>305</v>
      </c>
      <c r="B30" s="6">
        <v>431000</v>
      </c>
      <c r="C30" s="6">
        <v>15656000</v>
      </c>
      <c r="D30" s="6">
        <v>5568000</v>
      </c>
    </row>
    <row r="31" spans="1:4">
      <c r="A31" s="2" t="s">
        <v>288</v>
      </c>
      <c r="B31" s="6">
        <v>-3540000</v>
      </c>
      <c r="C31" s="6">
        <v>-18094000</v>
      </c>
      <c r="D31" s="6">
        <v>-21000</v>
      </c>
    </row>
    <row r="32" spans="1:4">
      <c r="A32" s="2" t="s">
        <v>1555</v>
      </c>
      <c r="B32" s="4">
        <v>0</v>
      </c>
      <c r="C32" s="6">
        <v>3109000</v>
      </c>
      <c r="D32" s="6">
        <v>5547000</v>
      </c>
    </row>
    <row r="33" spans="1:4" ht="30">
      <c r="A33" s="2" t="s">
        <v>1564</v>
      </c>
      <c r="B33" s="4" t="s">
        <v>7</v>
      </c>
      <c r="C33" s="4" t="s">
        <v>7</v>
      </c>
      <c r="D33" s="4" t="s">
        <v>7</v>
      </c>
    </row>
    <row r="34" spans="1:4">
      <c r="A34" s="3" t="s">
        <v>1553</v>
      </c>
      <c r="B34" s="4" t="s">
        <v>7</v>
      </c>
      <c r="C34" s="4" t="s">
        <v>7</v>
      </c>
      <c r="D34" s="4" t="s">
        <v>7</v>
      </c>
    </row>
    <row r="35" spans="1:4">
      <c r="A35" s="2" t="s">
        <v>1554</v>
      </c>
      <c r="B35" s="6">
        <v>-82000</v>
      </c>
      <c r="C35" s="6">
        <v>108000</v>
      </c>
      <c r="D35" s="4">
        <v>0</v>
      </c>
    </row>
    <row r="36" spans="1:4">
      <c r="A36" s="2" t="s">
        <v>305</v>
      </c>
      <c r="B36" s="6">
        <v>82000</v>
      </c>
      <c r="C36" s="6">
        <v>4048000</v>
      </c>
      <c r="D36" s="6">
        <v>284000</v>
      </c>
    </row>
    <row r="37" spans="1:4">
      <c r="A37" s="2" t="s">
        <v>288</v>
      </c>
      <c r="B37" s="4">
        <v>0</v>
      </c>
      <c r="C37" s="6">
        <v>-4238000</v>
      </c>
      <c r="D37" s="6">
        <v>-176000</v>
      </c>
    </row>
    <row r="38" spans="1:4">
      <c r="A38" s="2" t="s">
        <v>1555</v>
      </c>
      <c r="B38" s="7">
        <v>0</v>
      </c>
      <c r="C38" s="7">
        <v>-82000</v>
      </c>
      <c r="D38" s="7">
        <v>108000</v>
      </c>
    </row>
    <row r="39" spans="1:4">
      <c r="A39" s="2" t="s">
        <v>1565</v>
      </c>
      <c r="B39" s="4" t="s">
        <v>7</v>
      </c>
      <c r="C39" s="4" t="s">
        <v>7</v>
      </c>
      <c r="D39" s="4" t="s">
        <v>7</v>
      </c>
    </row>
    <row r="40" spans="1:4" ht="30">
      <c r="A40" s="3" t="s">
        <v>1368</v>
      </c>
      <c r="B40" s="4" t="s">
        <v>7</v>
      </c>
      <c r="C40" s="4" t="s">
        <v>7</v>
      </c>
      <c r="D40" s="4" t="s">
        <v>7</v>
      </c>
    </row>
    <row r="41" spans="1:4" ht="60">
      <c r="A41" s="2" t="s">
        <v>1566</v>
      </c>
      <c r="B41" s="4" t="s">
        <v>7</v>
      </c>
      <c r="C41" s="4" t="s">
        <v>7</v>
      </c>
      <c r="D41" s="4">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567</v>
      </c>
      <c r="B1" s="1" t="s">
        <v>2</v>
      </c>
    </row>
    <row r="2" spans="1:2">
      <c r="A2" s="1" t="s">
        <v>1446</v>
      </c>
      <c r="B2" s="1" t="s">
        <v>41</v>
      </c>
    </row>
    <row r="3" spans="1:2" ht="30">
      <c r="A3" s="2" t="s">
        <v>1568</v>
      </c>
      <c r="B3" s="4" t="s">
        <v>7</v>
      </c>
    </row>
    <row r="4" spans="1:2" ht="30">
      <c r="A4" s="3" t="s">
        <v>1368</v>
      </c>
      <c r="B4" s="4" t="s">
        <v>7</v>
      </c>
    </row>
    <row r="5" spans="1:2">
      <c r="A5" s="2" t="s">
        <v>286</v>
      </c>
      <c r="B5" s="7">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9" t="s">
        <v>2</v>
      </c>
      <c r="C1" s="9"/>
      <c r="D1" s="9"/>
    </row>
    <row r="2" spans="1:4" ht="30">
      <c r="A2" s="1" t="s">
        <v>67</v>
      </c>
      <c r="B2" s="1" t="s">
        <v>3</v>
      </c>
      <c r="C2" s="1" t="s">
        <v>37</v>
      </c>
      <c r="D2" s="1" t="s">
        <v>41</v>
      </c>
    </row>
    <row r="3" spans="1:4" ht="30">
      <c r="A3" s="3" t="s">
        <v>1570</v>
      </c>
      <c r="B3" s="4" t="s">
        <v>7</v>
      </c>
      <c r="C3" s="4" t="s">
        <v>7</v>
      </c>
      <c r="D3" s="4" t="s">
        <v>7</v>
      </c>
    </row>
    <row r="4" spans="1:4">
      <c r="A4" s="2" t="s">
        <v>1223</v>
      </c>
      <c r="B4" s="7">
        <v>252068</v>
      </c>
      <c r="C4" s="7">
        <v>285151</v>
      </c>
      <c r="D4" s="4" t="s">
        <v>7</v>
      </c>
    </row>
    <row r="5" spans="1:4" ht="30">
      <c r="A5" s="2" t="s">
        <v>1571</v>
      </c>
      <c r="B5" s="6">
        <v>-1067</v>
      </c>
      <c r="C5" s="4">
        <v>-664</v>
      </c>
      <c r="D5" s="6">
        <v>32967</v>
      </c>
    </row>
    <row r="6" spans="1:4">
      <c r="A6" s="2" t="s">
        <v>1572</v>
      </c>
      <c r="B6" s="4" t="s">
        <v>7</v>
      </c>
      <c r="C6" s="4" t="s">
        <v>7</v>
      </c>
      <c r="D6" s="4" t="s">
        <v>7</v>
      </c>
    </row>
    <row r="7" spans="1:4" ht="30">
      <c r="A7" s="3" t="s">
        <v>1570</v>
      </c>
      <c r="B7" s="4" t="s">
        <v>7</v>
      </c>
      <c r="C7" s="4" t="s">
        <v>7</v>
      </c>
      <c r="D7" s="4" t="s">
        <v>7</v>
      </c>
    </row>
    <row r="8" spans="1:4">
      <c r="A8" s="2" t="s">
        <v>1223</v>
      </c>
      <c r="B8" s="6">
        <v>17000</v>
      </c>
      <c r="C8" s="6">
        <v>20000</v>
      </c>
      <c r="D8" s="4" t="s">
        <v>7</v>
      </c>
    </row>
    <row r="9" spans="1:4" ht="30">
      <c r="A9" s="2" t="s">
        <v>1573</v>
      </c>
      <c r="B9" s="4" t="s">
        <v>7</v>
      </c>
      <c r="C9" s="4" t="s">
        <v>7</v>
      </c>
      <c r="D9" s="4" t="s">
        <v>7</v>
      </c>
    </row>
    <row r="10" spans="1:4" ht="30">
      <c r="A10" s="3" t="s">
        <v>1570</v>
      </c>
      <c r="B10" s="4" t="s">
        <v>7</v>
      </c>
      <c r="C10" s="4" t="s">
        <v>7</v>
      </c>
      <c r="D10" s="4" t="s">
        <v>7</v>
      </c>
    </row>
    <row r="11" spans="1:4" ht="30">
      <c r="A11" s="2" t="s">
        <v>1571</v>
      </c>
      <c r="B11" s="7">
        <v>2000</v>
      </c>
      <c r="C11" s="7">
        <v>9000</v>
      </c>
      <c r="D11"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574</v>
      </c>
      <c r="B1" s="9" t="s">
        <v>3</v>
      </c>
      <c r="C1" s="9" t="s">
        <v>37</v>
      </c>
      <c r="D1" s="9" t="s">
        <v>41</v>
      </c>
    </row>
    <row r="2" spans="1:4" ht="30">
      <c r="A2" s="1" t="s">
        <v>67</v>
      </c>
      <c r="B2" s="9"/>
      <c r="C2" s="9"/>
      <c r="D2" s="9"/>
    </row>
    <row r="3" spans="1:4">
      <c r="A3" s="2" t="s">
        <v>1575</v>
      </c>
      <c r="B3" s="4" t="s">
        <v>7</v>
      </c>
      <c r="C3" s="4" t="s">
        <v>7</v>
      </c>
      <c r="D3" s="4" t="s">
        <v>7</v>
      </c>
    </row>
    <row r="4" spans="1:4" ht="30">
      <c r="A4" s="3" t="s">
        <v>1570</v>
      </c>
      <c r="B4" s="4" t="s">
        <v>7</v>
      </c>
      <c r="C4" s="4" t="s">
        <v>7</v>
      </c>
      <c r="D4" s="4" t="s">
        <v>7</v>
      </c>
    </row>
    <row r="5" spans="1:4">
      <c r="A5" s="2" t="s">
        <v>330</v>
      </c>
      <c r="B5" s="7">
        <v>35761</v>
      </c>
      <c r="C5" s="7">
        <v>41008</v>
      </c>
      <c r="D5" s="4" t="s">
        <v>7</v>
      </c>
    </row>
    <row r="6" spans="1:4">
      <c r="A6" s="2" t="s">
        <v>331</v>
      </c>
      <c r="B6" s="6">
        <v>-32877</v>
      </c>
      <c r="C6" s="6">
        <v>-36854</v>
      </c>
      <c r="D6" s="6">
        <v>-37519</v>
      </c>
    </row>
    <row r="7" spans="1:4">
      <c r="A7" s="2" t="s">
        <v>334</v>
      </c>
      <c r="B7" s="6">
        <v>2884</v>
      </c>
      <c r="C7" s="6">
        <v>4154</v>
      </c>
      <c r="D7" s="4" t="s">
        <v>7</v>
      </c>
    </row>
    <row r="8" spans="1:4">
      <c r="A8" s="2" t="s">
        <v>335</v>
      </c>
      <c r="B8" s="6">
        <v>2884</v>
      </c>
      <c r="C8" s="6">
        <v>4154</v>
      </c>
      <c r="D8" s="4" t="s">
        <v>7</v>
      </c>
    </row>
    <row r="9" spans="1:4">
      <c r="A9" s="2" t="s">
        <v>336</v>
      </c>
      <c r="B9" s="4">
        <v>0</v>
      </c>
      <c r="C9" s="4">
        <v>0</v>
      </c>
      <c r="D9" s="4" t="s">
        <v>7</v>
      </c>
    </row>
    <row r="10" spans="1:4">
      <c r="A10" s="2" t="s">
        <v>329</v>
      </c>
      <c r="B10" s="4" t="s">
        <v>7</v>
      </c>
      <c r="C10" s="4" t="s">
        <v>7</v>
      </c>
      <c r="D10" s="4" t="s">
        <v>7</v>
      </c>
    </row>
    <row r="11" spans="1:4" ht="30">
      <c r="A11" s="3" t="s">
        <v>1570</v>
      </c>
      <c r="B11" s="4" t="s">
        <v>7</v>
      </c>
      <c r="C11" s="4" t="s">
        <v>7</v>
      </c>
      <c r="D11" s="4" t="s">
        <v>7</v>
      </c>
    </row>
    <row r="12" spans="1:4">
      <c r="A12" s="2" t="s">
        <v>330</v>
      </c>
      <c r="B12" s="6">
        <v>27127</v>
      </c>
      <c r="C12" s="6">
        <v>30523</v>
      </c>
      <c r="D12" s="4" t="s">
        <v>7</v>
      </c>
    </row>
    <row r="13" spans="1:4">
      <c r="A13" s="2" t="s">
        <v>331</v>
      </c>
      <c r="B13" s="4">
        <v>0</v>
      </c>
      <c r="C13" s="4">
        <v>0</v>
      </c>
      <c r="D13" s="4" t="s">
        <v>7</v>
      </c>
    </row>
    <row r="14" spans="1:4">
      <c r="A14" s="2" t="s">
        <v>334</v>
      </c>
      <c r="B14" s="6">
        <v>27127</v>
      </c>
      <c r="C14" s="6">
        <v>30523</v>
      </c>
      <c r="D14" s="4" t="s">
        <v>7</v>
      </c>
    </row>
    <row r="15" spans="1:4">
      <c r="A15" s="2" t="s">
        <v>335</v>
      </c>
      <c r="B15" s="6">
        <v>3990</v>
      </c>
      <c r="C15" s="6">
        <v>3691</v>
      </c>
      <c r="D15" s="4" t="s">
        <v>7</v>
      </c>
    </row>
    <row r="16" spans="1:4">
      <c r="A16" s="2" t="s">
        <v>336</v>
      </c>
      <c r="B16" s="7">
        <v>23137</v>
      </c>
      <c r="C16" s="7">
        <v>26832</v>
      </c>
      <c r="D16"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76</v>
      </c>
      <c r="B1" s="9" t="s">
        <v>2</v>
      </c>
      <c r="C1" s="9"/>
    </row>
    <row r="2" spans="1:3" ht="30">
      <c r="A2" s="1" t="s">
        <v>67</v>
      </c>
      <c r="B2" s="1" t="s">
        <v>3</v>
      </c>
      <c r="C2" s="1" t="s">
        <v>37</v>
      </c>
    </row>
    <row r="3" spans="1:3">
      <c r="A3" s="2" t="s">
        <v>1575</v>
      </c>
      <c r="B3" s="4" t="s">
        <v>7</v>
      </c>
      <c r="C3" s="4" t="s">
        <v>7</v>
      </c>
    </row>
    <row r="4" spans="1:3" ht="30">
      <c r="A4" s="3" t="s">
        <v>1577</v>
      </c>
      <c r="B4" s="4" t="s">
        <v>7</v>
      </c>
      <c r="C4" s="4" t="s">
        <v>7</v>
      </c>
    </row>
    <row r="5" spans="1:3">
      <c r="A5" s="2" t="s">
        <v>338</v>
      </c>
      <c r="B5" s="7">
        <v>36854</v>
      </c>
      <c r="C5" s="7">
        <v>37519</v>
      </c>
    </row>
    <row r="6" spans="1:3">
      <c r="A6" s="2" t="s">
        <v>339</v>
      </c>
      <c r="B6" s="4">
        <v>61</v>
      </c>
      <c r="C6" s="4">
        <v>933</v>
      </c>
    </row>
    <row r="7" spans="1:3">
      <c r="A7" s="2" t="s">
        <v>340</v>
      </c>
      <c r="B7" s="6">
        <v>-1128</v>
      </c>
      <c r="C7" s="6">
        <v>-1597</v>
      </c>
    </row>
    <row r="8" spans="1:3">
      <c r="A8" s="2" t="s">
        <v>343</v>
      </c>
      <c r="B8" s="6">
        <v>-2910</v>
      </c>
      <c r="C8" s="4">
        <v>0</v>
      </c>
    </row>
    <row r="9" spans="1:3">
      <c r="A9" s="2" t="s">
        <v>345</v>
      </c>
      <c r="B9" s="4">
        <v>0</v>
      </c>
      <c r="C9" s="4">
        <v>-1</v>
      </c>
    </row>
    <row r="10" spans="1:3">
      <c r="A10" s="2" t="s">
        <v>347</v>
      </c>
      <c r="B10" s="7">
        <v>32877</v>
      </c>
      <c r="C10" s="7">
        <v>3685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1578</v>
      </c>
      <c r="B1" s="9" t="s">
        <v>2</v>
      </c>
      <c r="C1" s="9"/>
      <c r="D1" s="1"/>
    </row>
    <row r="2" spans="1:4">
      <c r="A2" s="9"/>
      <c r="B2" s="1" t="s">
        <v>3</v>
      </c>
      <c r="C2" s="1" t="s">
        <v>37</v>
      </c>
      <c r="D2" s="1" t="s">
        <v>41</v>
      </c>
    </row>
    <row r="3" spans="1:4" ht="30">
      <c r="A3" s="3" t="s">
        <v>1570</v>
      </c>
      <c r="B3" s="4" t="s">
        <v>7</v>
      </c>
      <c r="C3" s="4" t="s">
        <v>7</v>
      </c>
      <c r="D3" s="4" t="s">
        <v>7</v>
      </c>
    </row>
    <row r="4" spans="1:4">
      <c r="A4" s="2" t="s">
        <v>1579</v>
      </c>
      <c r="B4" s="7">
        <v>32877000</v>
      </c>
      <c r="C4" s="7">
        <v>36854000</v>
      </c>
      <c r="D4" s="7">
        <v>37519000</v>
      </c>
    </row>
    <row r="5" spans="1:4" ht="45">
      <c r="A5" s="2" t="s">
        <v>1580</v>
      </c>
      <c r="B5" s="6">
        <v>1128000</v>
      </c>
      <c r="C5" s="6">
        <v>1597000</v>
      </c>
      <c r="D5" s="4" t="s">
        <v>7</v>
      </c>
    </row>
    <row r="6" spans="1:4" ht="30">
      <c r="A6" s="2" t="s">
        <v>1581</v>
      </c>
      <c r="B6" s="6">
        <v>2884000</v>
      </c>
      <c r="C6" s="6">
        <v>4154000</v>
      </c>
      <c r="D6" s="4" t="s">
        <v>7</v>
      </c>
    </row>
    <row r="7" spans="1:4" ht="30">
      <c r="A7" s="2" t="s">
        <v>1582</v>
      </c>
      <c r="B7" s="4">
        <v>0</v>
      </c>
      <c r="C7" s="4">
        <v>0</v>
      </c>
      <c r="D7" s="4" t="s">
        <v>7</v>
      </c>
    </row>
    <row r="8" spans="1:4" ht="30">
      <c r="A8" s="2" t="s">
        <v>1583</v>
      </c>
      <c r="B8" s="4" t="s">
        <v>7</v>
      </c>
      <c r="C8" s="4" t="s">
        <v>7</v>
      </c>
      <c r="D8" s="4" t="s">
        <v>7</v>
      </c>
    </row>
    <row r="9" spans="1:4" ht="30">
      <c r="A9" s="3" t="s">
        <v>1570</v>
      </c>
      <c r="B9" s="4" t="s">
        <v>7</v>
      </c>
      <c r="C9" s="4" t="s">
        <v>7</v>
      </c>
      <c r="D9" s="4" t="s">
        <v>7</v>
      </c>
    </row>
    <row r="10" spans="1:4">
      <c r="A10" s="2" t="s">
        <v>1584</v>
      </c>
      <c r="B10" s="6">
        <v>29000000</v>
      </c>
      <c r="C10" s="6">
        <v>30000000</v>
      </c>
      <c r="D10" s="4" t="s">
        <v>7</v>
      </c>
    </row>
    <row r="11" spans="1:4">
      <c r="A11" s="2" t="s">
        <v>1579</v>
      </c>
      <c r="B11" s="4" t="s">
        <v>7</v>
      </c>
      <c r="C11" s="4" t="s">
        <v>7</v>
      </c>
      <c r="D11" s="6">
        <v>32000000</v>
      </c>
    </row>
    <row r="12" spans="1:4" ht="45">
      <c r="A12" s="2" t="s">
        <v>1580</v>
      </c>
      <c r="B12" s="7">
        <v>1000000</v>
      </c>
      <c r="C12" s="7">
        <v>2000000</v>
      </c>
      <c r="D12"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85</v>
      </c>
      <c r="B1" s="1" t="s">
        <v>3</v>
      </c>
      <c r="C1" s="1" t="s">
        <v>37</v>
      </c>
    </row>
    <row r="2" spans="1:3">
      <c r="A2" s="3" t="s">
        <v>352</v>
      </c>
      <c r="B2" s="4" t="s">
        <v>7</v>
      </c>
      <c r="C2" s="4" t="s">
        <v>7</v>
      </c>
    </row>
    <row r="3" spans="1:3">
      <c r="A3" s="2" t="s">
        <v>354</v>
      </c>
      <c r="B3" s="7">
        <v>69450000</v>
      </c>
      <c r="C3" s="7">
        <v>74246000</v>
      </c>
    </row>
    <row r="4" spans="1:3">
      <c r="A4" s="2" t="s">
        <v>355</v>
      </c>
      <c r="B4" s="6">
        <v>74985000</v>
      </c>
      <c r="C4" s="6">
        <v>79046000</v>
      </c>
    </row>
    <row r="5" spans="1:3">
      <c r="A5" s="2" t="s">
        <v>356</v>
      </c>
      <c r="B5" s="6">
        <v>66129000</v>
      </c>
      <c r="C5" s="6">
        <v>66749000</v>
      </c>
    </row>
    <row r="6" spans="1:3">
      <c r="A6" s="2" t="s">
        <v>1586</v>
      </c>
      <c r="B6" s="6">
        <v>210564000</v>
      </c>
      <c r="C6" s="6">
        <v>220041000</v>
      </c>
    </row>
    <row r="7" spans="1:3">
      <c r="A7" s="2" t="s">
        <v>1587</v>
      </c>
      <c r="B7" s="6">
        <v>105000000</v>
      </c>
      <c r="C7" s="6">
        <v>99000000</v>
      </c>
    </row>
    <row r="8" spans="1:3" ht="30">
      <c r="A8" s="2" t="s">
        <v>1588</v>
      </c>
      <c r="B8" s="7">
        <v>43000000</v>
      </c>
      <c r="C8" s="7">
        <v>44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 bestFit="1" customWidth="1"/>
    <col min="3" max="4" width="14.28515625" bestFit="1" customWidth="1"/>
    <col min="5" max="6" width="36.5703125" bestFit="1" customWidth="1"/>
  </cols>
  <sheetData>
    <row r="1" spans="1:6" ht="15" customHeight="1">
      <c r="A1" s="1" t="s">
        <v>127</v>
      </c>
      <c r="B1" s="9" t="s">
        <v>128</v>
      </c>
      <c r="C1" s="9" t="s">
        <v>129</v>
      </c>
      <c r="D1" s="9" t="s">
        <v>130</v>
      </c>
      <c r="E1" s="9" t="s">
        <v>131</v>
      </c>
      <c r="F1" s="9" t="s">
        <v>132</v>
      </c>
    </row>
    <row r="2" spans="1:6" ht="30">
      <c r="A2" s="1" t="s">
        <v>67</v>
      </c>
      <c r="B2" s="9"/>
      <c r="C2" s="9"/>
      <c r="D2" s="9"/>
      <c r="E2" s="9"/>
      <c r="F2" s="9"/>
    </row>
    <row r="3" spans="1:6">
      <c r="A3" s="2" t="s">
        <v>133</v>
      </c>
      <c r="B3" s="7">
        <v>739988</v>
      </c>
      <c r="C3" s="7">
        <v>453</v>
      </c>
      <c r="D3" s="7">
        <v>815010</v>
      </c>
      <c r="E3" s="7">
        <v>-75915</v>
      </c>
      <c r="F3" s="7">
        <v>440</v>
      </c>
    </row>
    <row r="4" spans="1:6" ht="30">
      <c r="A4" s="2" t="s">
        <v>134</v>
      </c>
      <c r="B4" s="4" t="s">
        <v>7</v>
      </c>
      <c r="C4" s="6">
        <v>45298</v>
      </c>
      <c r="D4" s="4" t="s">
        <v>7</v>
      </c>
      <c r="E4" s="4" t="s">
        <v>7</v>
      </c>
      <c r="F4" s="4" t="s">
        <v>7</v>
      </c>
    </row>
    <row r="5" spans="1:6" ht="30">
      <c r="A5" s="3" t="s">
        <v>135</v>
      </c>
      <c r="B5" s="4" t="s">
        <v>7</v>
      </c>
      <c r="C5" s="4" t="s">
        <v>7</v>
      </c>
      <c r="D5" s="4" t="s">
        <v>7</v>
      </c>
      <c r="E5" s="4" t="s">
        <v>7</v>
      </c>
      <c r="F5" s="4" t="s">
        <v>7</v>
      </c>
    </row>
    <row r="6" spans="1:6">
      <c r="A6" s="2" t="s">
        <v>82</v>
      </c>
      <c r="B6" s="6">
        <v>48086</v>
      </c>
      <c r="C6" s="4" t="s">
        <v>7</v>
      </c>
      <c r="D6" s="4" t="s">
        <v>7</v>
      </c>
      <c r="E6" s="6">
        <v>56836</v>
      </c>
      <c r="F6" s="6">
        <v>-8750</v>
      </c>
    </row>
    <row r="7" spans="1:6">
      <c r="A7" s="2" t="s">
        <v>136</v>
      </c>
      <c r="B7" s="4" t="s">
        <v>7</v>
      </c>
      <c r="C7" s="4">
        <v>480</v>
      </c>
      <c r="D7" s="4" t="s">
        <v>7</v>
      </c>
      <c r="E7" s="4" t="s">
        <v>7</v>
      </c>
      <c r="F7" s="4" t="s">
        <v>7</v>
      </c>
    </row>
    <row r="8" spans="1:6">
      <c r="A8" s="2" t="s">
        <v>137</v>
      </c>
      <c r="B8" s="6">
        <v>13716</v>
      </c>
      <c r="C8" s="4">
        <v>5</v>
      </c>
      <c r="D8" s="6">
        <v>13711</v>
      </c>
      <c r="E8" s="4" t="s">
        <v>7</v>
      </c>
      <c r="F8" s="4" t="s">
        <v>7</v>
      </c>
    </row>
    <row r="9" spans="1:6">
      <c r="A9" s="2" t="s">
        <v>138</v>
      </c>
      <c r="B9" s="6">
        <v>-1720</v>
      </c>
      <c r="C9" s="4" t="s">
        <v>7</v>
      </c>
      <c r="D9" s="6">
        <v>-1720</v>
      </c>
      <c r="E9" s="4" t="s">
        <v>7</v>
      </c>
      <c r="F9" s="4" t="s">
        <v>7</v>
      </c>
    </row>
    <row r="10" spans="1:6">
      <c r="A10" s="2" t="s">
        <v>139</v>
      </c>
      <c r="B10" s="6">
        <v>800070</v>
      </c>
      <c r="C10" s="4">
        <v>458</v>
      </c>
      <c r="D10" s="6">
        <v>827001</v>
      </c>
      <c r="E10" s="6">
        <v>-19079</v>
      </c>
      <c r="F10" s="6">
        <v>-8310</v>
      </c>
    </row>
    <row r="11" spans="1:6" ht="30">
      <c r="A11" s="2" t="s">
        <v>140</v>
      </c>
      <c r="B11" s="4" t="s">
        <v>7</v>
      </c>
      <c r="C11" s="6">
        <v>45778</v>
      </c>
      <c r="D11" s="4" t="s">
        <v>7</v>
      </c>
      <c r="E11" s="4" t="s">
        <v>7</v>
      </c>
      <c r="F11" s="4" t="s">
        <v>7</v>
      </c>
    </row>
    <row r="12" spans="1:6" ht="30">
      <c r="A12" s="3" t="s">
        <v>135</v>
      </c>
      <c r="B12" s="4" t="s">
        <v>7</v>
      </c>
      <c r="C12" s="4" t="s">
        <v>7</v>
      </c>
      <c r="D12" s="4" t="s">
        <v>7</v>
      </c>
      <c r="E12" s="4" t="s">
        <v>7</v>
      </c>
      <c r="F12" s="4" t="s">
        <v>7</v>
      </c>
    </row>
    <row r="13" spans="1:6">
      <c r="A13" s="2" t="s">
        <v>82</v>
      </c>
      <c r="B13" s="6">
        <v>-437232</v>
      </c>
      <c r="C13" s="4" t="s">
        <v>7</v>
      </c>
      <c r="D13" s="4" t="s">
        <v>7</v>
      </c>
      <c r="E13" s="6">
        <v>-405017</v>
      </c>
      <c r="F13" s="6">
        <v>-32215</v>
      </c>
    </row>
    <row r="14" spans="1:6">
      <c r="A14" s="2" t="s">
        <v>136</v>
      </c>
      <c r="B14" s="4" t="s">
        <v>7</v>
      </c>
      <c r="C14" s="4">
        <v>539</v>
      </c>
      <c r="D14" s="4" t="s">
        <v>7</v>
      </c>
      <c r="E14" s="4" t="s">
        <v>7</v>
      </c>
      <c r="F14" s="4" t="s">
        <v>7</v>
      </c>
    </row>
    <row r="15" spans="1:6">
      <c r="A15" s="2" t="s">
        <v>137</v>
      </c>
      <c r="B15" s="6">
        <v>8777</v>
      </c>
      <c r="C15" s="4">
        <v>5</v>
      </c>
      <c r="D15" s="6">
        <v>8772</v>
      </c>
      <c r="E15" s="4" t="s">
        <v>7</v>
      </c>
      <c r="F15" s="4" t="s">
        <v>7</v>
      </c>
    </row>
    <row r="16" spans="1:6">
      <c r="A16" s="2" t="s">
        <v>138</v>
      </c>
      <c r="B16" s="6">
        <v>-1213</v>
      </c>
      <c r="C16" s="4" t="s">
        <v>7</v>
      </c>
      <c r="D16" s="6">
        <v>-1213</v>
      </c>
      <c r="E16" s="4" t="s">
        <v>7</v>
      </c>
      <c r="F16" s="4" t="s">
        <v>7</v>
      </c>
    </row>
    <row r="17" spans="1:6">
      <c r="A17" s="2" t="s">
        <v>141</v>
      </c>
      <c r="B17" s="6">
        <v>370402</v>
      </c>
      <c r="C17" s="4">
        <v>463</v>
      </c>
      <c r="D17" s="6">
        <v>834560</v>
      </c>
      <c r="E17" s="6">
        <v>-424096</v>
      </c>
      <c r="F17" s="6">
        <v>-40525</v>
      </c>
    </row>
    <row r="18" spans="1:6" ht="30">
      <c r="A18" s="2" t="s">
        <v>142</v>
      </c>
      <c r="B18" s="4" t="s">
        <v>7</v>
      </c>
      <c r="C18" s="6">
        <v>46317</v>
      </c>
      <c r="D18" s="4" t="s">
        <v>7</v>
      </c>
      <c r="E18" s="4" t="s">
        <v>7</v>
      </c>
      <c r="F18" s="4" t="s">
        <v>7</v>
      </c>
    </row>
    <row r="19" spans="1:6" ht="30">
      <c r="A19" s="3" t="s">
        <v>135</v>
      </c>
      <c r="B19" s="4" t="s">
        <v>7</v>
      </c>
      <c r="C19" s="4" t="s">
        <v>7</v>
      </c>
      <c r="D19" s="4" t="s">
        <v>7</v>
      </c>
      <c r="E19" s="4" t="s">
        <v>7</v>
      </c>
      <c r="F19" s="4" t="s">
        <v>7</v>
      </c>
    </row>
    <row r="20" spans="1:6">
      <c r="A20" s="2" t="s">
        <v>82</v>
      </c>
      <c r="B20" s="6">
        <v>-1073</v>
      </c>
      <c r="C20" s="4" t="s">
        <v>7</v>
      </c>
      <c r="D20" s="4" t="s">
        <v>7</v>
      </c>
      <c r="E20" s="6">
        <v>-15815</v>
      </c>
      <c r="F20" s="6">
        <v>14742</v>
      </c>
    </row>
    <row r="21" spans="1:6">
      <c r="A21" s="2" t="s">
        <v>136</v>
      </c>
      <c r="B21" s="4" t="s">
        <v>7</v>
      </c>
      <c r="C21" s="4">
        <v>513</v>
      </c>
      <c r="D21" s="4" t="s">
        <v>7</v>
      </c>
      <c r="E21" s="4" t="s">
        <v>7</v>
      </c>
      <c r="F21" s="4" t="s">
        <v>7</v>
      </c>
    </row>
    <row r="22" spans="1:6">
      <c r="A22" s="2" t="s">
        <v>137</v>
      </c>
      <c r="B22" s="6">
        <v>7523</v>
      </c>
      <c r="C22" s="4">
        <v>5</v>
      </c>
      <c r="D22" s="6">
        <v>7518</v>
      </c>
      <c r="E22" s="4" t="s">
        <v>7</v>
      </c>
      <c r="F22" s="4" t="s">
        <v>7</v>
      </c>
    </row>
    <row r="23" spans="1:6">
      <c r="A23" s="2" t="s">
        <v>138</v>
      </c>
      <c r="B23" s="6">
        <v>-2414</v>
      </c>
      <c r="C23" s="4" t="s">
        <v>7</v>
      </c>
      <c r="D23" s="6">
        <v>-2414</v>
      </c>
      <c r="E23" s="4" t="s">
        <v>7</v>
      </c>
      <c r="F23" s="4" t="s">
        <v>7</v>
      </c>
    </row>
    <row r="24" spans="1:6">
      <c r="A24" s="2" t="s">
        <v>143</v>
      </c>
      <c r="B24" s="7">
        <v>374438</v>
      </c>
      <c r="C24" s="7">
        <v>468</v>
      </c>
      <c r="D24" s="7">
        <v>839664</v>
      </c>
      <c r="E24" s="7">
        <v>-439911</v>
      </c>
      <c r="F24" s="7">
        <v>-25783</v>
      </c>
    </row>
    <row r="25" spans="1:6" ht="30">
      <c r="A25" s="2" t="s">
        <v>144</v>
      </c>
      <c r="B25" s="4" t="s">
        <v>7</v>
      </c>
      <c r="C25" s="6">
        <v>46830</v>
      </c>
      <c r="D25" s="4" t="s">
        <v>7</v>
      </c>
      <c r="E25" s="4" t="s">
        <v>7</v>
      </c>
      <c r="F25"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89</v>
      </c>
      <c r="B1" s="9" t="s">
        <v>3</v>
      </c>
      <c r="C1" s="9" t="s">
        <v>37</v>
      </c>
    </row>
    <row r="2" spans="1:3" ht="30">
      <c r="A2" s="1" t="s">
        <v>67</v>
      </c>
      <c r="B2" s="9"/>
      <c r="C2" s="9"/>
    </row>
    <row r="3" spans="1:3" ht="30">
      <c r="A3" s="3" t="s">
        <v>1454</v>
      </c>
      <c r="B3" s="4" t="s">
        <v>7</v>
      </c>
      <c r="C3" s="4" t="s">
        <v>7</v>
      </c>
    </row>
    <row r="4" spans="1:3" ht="45">
      <c r="A4" s="2" t="s">
        <v>1590</v>
      </c>
      <c r="B4" s="7">
        <v>777193</v>
      </c>
      <c r="C4" s="7">
        <v>718052</v>
      </c>
    </row>
    <row r="5" spans="1:3">
      <c r="A5" s="2" t="s">
        <v>367</v>
      </c>
      <c r="B5" s="6">
        <v>-422637</v>
      </c>
      <c r="C5" s="6">
        <v>-381833</v>
      </c>
    </row>
    <row r="6" spans="1:3" ht="30">
      <c r="A6" s="2" t="s">
        <v>1591</v>
      </c>
      <c r="B6" s="6">
        <v>354556</v>
      </c>
      <c r="C6" s="6">
        <v>336219</v>
      </c>
    </row>
    <row r="7" spans="1:3">
      <c r="A7" s="2" t="s">
        <v>94</v>
      </c>
      <c r="B7" s="6">
        <v>390773</v>
      </c>
      <c r="C7" s="6">
        <v>395299</v>
      </c>
    </row>
    <row r="8" spans="1:3">
      <c r="A8" s="2" t="s">
        <v>362</v>
      </c>
      <c r="B8" s="4" t="s">
        <v>7</v>
      </c>
      <c r="C8" s="4" t="s">
        <v>7</v>
      </c>
    </row>
    <row r="9" spans="1:3" ht="30">
      <c r="A9" s="3" t="s">
        <v>1454</v>
      </c>
      <c r="B9" s="4" t="s">
        <v>7</v>
      </c>
      <c r="C9" s="4" t="s">
        <v>7</v>
      </c>
    </row>
    <row r="10" spans="1:3" ht="45">
      <c r="A10" s="2" t="s">
        <v>1590</v>
      </c>
      <c r="B10" s="6">
        <v>39560</v>
      </c>
      <c r="C10" s="6">
        <v>40810</v>
      </c>
    </row>
    <row r="11" spans="1:3">
      <c r="A11" s="2" t="s">
        <v>1592</v>
      </c>
      <c r="B11" s="4" t="s">
        <v>7</v>
      </c>
      <c r="C11" s="4" t="s">
        <v>7</v>
      </c>
    </row>
    <row r="12" spans="1:3" ht="30">
      <c r="A12" s="3" t="s">
        <v>1454</v>
      </c>
      <c r="B12" s="4" t="s">
        <v>7</v>
      </c>
      <c r="C12" s="4" t="s">
        <v>7</v>
      </c>
    </row>
    <row r="13" spans="1:3" ht="45">
      <c r="A13" s="2" t="s">
        <v>1590</v>
      </c>
      <c r="B13" s="6">
        <v>210388</v>
      </c>
      <c r="C13" s="6">
        <v>183068</v>
      </c>
    </row>
    <row r="14" spans="1:3">
      <c r="A14" s="2" t="s">
        <v>364</v>
      </c>
      <c r="B14" s="4" t="s">
        <v>7</v>
      </c>
      <c r="C14" s="4" t="s">
        <v>7</v>
      </c>
    </row>
    <row r="15" spans="1:3" ht="30">
      <c r="A15" s="3" t="s">
        <v>1454</v>
      </c>
      <c r="B15" s="4" t="s">
        <v>7</v>
      </c>
      <c r="C15" s="4" t="s">
        <v>7</v>
      </c>
    </row>
    <row r="16" spans="1:3" ht="45">
      <c r="A16" s="2" t="s">
        <v>1590</v>
      </c>
      <c r="B16" s="6">
        <v>433658</v>
      </c>
      <c r="C16" s="6">
        <v>416814</v>
      </c>
    </row>
    <row r="17" spans="1:3">
      <c r="A17" s="2" t="s">
        <v>365</v>
      </c>
      <c r="B17" s="4" t="s">
        <v>7</v>
      </c>
      <c r="C17" s="4" t="s">
        <v>7</v>
      </c>
    </row>
    <row r="18" spans="1:3" ht="30">
      <c r="A18" s="3" t="s">
        <v>1454</v>
      </c>
      <c r="B18" s="4" t="s">
        <v>7</v>
      </c>
      <c r="C18" s="4" t="s">
        <v>7</v>
      </c>
    </row>
    <row r="19" spans="1:3" ht="45">
      <c r="A19" s="2" t="s">
        <v>1590</v>
      </c>
      <c r="B19" s="6">
        <v>22096</v>
      </c>
      <c r="C19" s="6">
        <v>13404</v>
      </c>
    </row>
    <row r="20" spans="1:3">
      <c r="A20" s="2" t="s">
        <v>366</v>
      </c>
      <c r="B20" s="4" t="s">
        <v>7</v>
      </c>
      <c r="C20" s="4" t="s">
        <v>7</v>
      </c>
    </row>
    <row r="21" spans="1:3" ht="30">
      <c r="A21" s="3" t="s">
        <v>1454</v>
      </c>
      <c r="B21" s="4" t="s">
        <v>7</v>
      </c>
      <c r="C21" s="4" t="s">
        <v>7</v>
      </c>
    </row>
    <row r="22" spans="1:3" ht="45">
      <c r="A22" s="2" t="s">
        <v>1590</v>
      </c>
      <c r="B22" s="6">
        <v>71491</v>
      </c>
      <c r="C22" s="6">
        <v>63956</v>
      </c>
    </row>
    <row r="23" spans="1:3">
      <c r="A23" s="2" t="s">
        <v>370</v>
      </c>
      <c r="B23" s="4" t="s">
        <v>7</v>
      </c>
      <c r="C23" s="4" t="s">
        <v>7</v>
      </c>
    </row>
    <row r="24" spans="1:3" ht="30">
      <c r="A24" s="3" t="s">
        <v>1454</v>
      </c>
      <c r="B24" s="4" t="s">
        <v>7</v>
      </c>
      <c r="C24" s="4" t="s">
        <v>7</v>
      </c>
    </row>
    <row r="25" spans="1:3">
      <c r="A25" s="2" t="s">
        <v>1593</v>
      </c>
      <c r="B25" s="7">
        <v>36217</v>
      </c>
      <c r="C25" s="7">
        <v>5908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7" width="23.42578125" bestFit="1" customWidth="1"/>
    <col min="8" max="12" width="25.28515625" bestFit="1" customWidth="1"/>
  </cols>
  <sheetData>
    <row r="1" spans="1:12" ht="15" customHeight="1">
      <c r="A1" s="9" t="s">
        <v>1594</v>
      </c>
      <c r="B1" s="9" t="s">
        <v>2</v>
      </c>
      <c r="C1" s="9"/>
      <c r="D1" s="9"/>
      <c r="E1" s="9"/>
      <c r="F1" s="9"/>
      <c r="G1" s="9"/>
      <c r="H1" s="1" t="s">
        <v>1464</v>
      </c>
      <c r="I1" s="9" t="s">
        <v>2</v>
      </c>
      <c r="J1" s="9"/>
      <c r="K1" s="9"/>
      <c r="L1" s="9"/>
    </row>
    <row r="2" spans="1:12">
      <c r="A2" s="9"/>
      <c r="B2" s="1" t="s">
        <v>3</v>
      </c>
      <c r="C2" s="1" t="s">
        <v>37</v>
      </c>
      <c r="D2" s="1" t="s">
        <v>41</v>
      </c>
      <c r="E2" s="1" t="s">
        <v>3</v>
      </c>
      <c r="F2" s="1" t="s">
        <v>37</v>
      </c>
      <c r="G2" s="1" t="s">
        <v>41</v>
      </c>
      <c r="H2" s="1" t="s">
        <v>37</v>
      </c>
      <c r="I2" s="1" t="s">
        <v>3</v>
      </c>
      <c r="J2" s="1" t="s">
        <v>3</v>
      </c>
      <c r="K2" s="1" t="s">
        <v>41</v>
      </c>
      <c r="L2" s="1" t="s">
        <v>41</v>
      </c>
    </row>
    <row r="3" spans="1:12">
      <c r="A3" s="9"/>
      <c r="B3" s="1" t="s">
        <v>1447</v>
      </c>
      <c r="C3" s="1" t="s">
        <v>1447</v>
      </c>
      <c r="D3" s="1" t="s">
        <v>1447</v>
      </c>
      <c r="E3" s="1" t="s">
        <v>1595</v>
      </c>
      <c r="F3" s="1" t="s">
        <v>1595</v>
      </c>
      <c r="G3" s="1" t="s">
        <v>1595</v>
      </c>
      <c r="H3" s="1" t="s">
        <v>1596</v>
      </c>
      <c r="I3" s="1" t="s">
        <v>1596</v>
      </c>
      <c r="J3" s="1" t="s">
        <v>1596</v>
      </c>
      <c r="K3" s="1" t="s">
        <v>1596</v>
      </c>
      <c r="L3" s="1" t="s">
        <v>1596</v>
      </c>
    </row>
    <row r="4" spans="1:12">
      <c r="A4" s="9"/>
      <c r="B4" s="1"/>
      <c r="C4" s="1"/>
      <c r="D4" s="1"/>
      <c r="E4" s="1" t="s">
        <v>1447</v>
      </c>
      <c r="F4" s="1" t="s">
        <v>1447</v>
      </c>
      <c r="G4" s="1" t="s">
        <v>1447</v>
      </c>
      <c r="H4" s="1" t="s">
        <v>1447</v>
      </c>
      <c r="I4" s="1" t="s">
        <v>1447</v>
      </c>
      <c r="J4" s="1" t="s">
        <v>1448</v>
      </c>
      <c r="K4" s="1" t="s">
        <v>1447</v>
      </c>
      <c r="L4" s="1" t="s">
        <v>1448</v>
      </c>
    </row>
    <row r="5" spans="1:12" ht="30">
      <c r="A5" s="3" t="s">
        <v>1597</v>
      </c>
      <c r="B5" s="4" t="s">
        <v>7</v>
      </c>
      <c r="C5" s="4" t="s">
        <v>7</v>
      </c>
      <c r="D5" s="4" t="s">
        <v>7</v>
      </c>
      <c r="E5" s="4" t="s">
        <v>7</v>
      </c>
      <c r="F5" s="4" t="s">
        <v>7</v>
      </c>
      <c r="G5" s="4" t="s">
        <v>7</v>
      </c>
      <c r="H5" s="4" t="s">
        <v>7</v>
      </c>
      <c r="I5" s="4" t="s">
        <v>7</v>
      </c>
      <c r="J5" s="4" t="s">
        <v>7</v>
      </c>
      <c r="K5" s="4" t="s">
        <v>7</v>
      </c>
      <c r="L5" s="4" t="s">
        <v>7</v>
      </c>
    </row>
    <row r="6" spans="1:12" ht="45">
      <c r="A6" s="2" t="s">
        <v>1598</v>
      </c>
      <c r="B6" s="4" t="s">
        <v>7</v>
      </c>
      <c r="C6" s="4" t="s">
        <v>7</v>
      </c>
      <c r="D6" s="4" t="s">
        <v>7</v>
      </c>
      <c r="E6" s="4" t="s">
        <v>7</v>
      </c>
      <c r="F6" s="4" t="s">
        <v>7</v>
      </c>
      <c r="G6" s="4" t="s">
        <v>7</v>
      </c>
      <c r="H6" s="7">
        <v>32000000</v>
      </c>
      <c r="I6" s="4" t="s">
        <v>7</v>
      </c>
      <c r="J6" s="4" t="s">
        <v>7</v>
      </c>
      <c r="K6" s="4" t="s">
        <v>7</v>
      </c>
      <c r="L6" s="4" t="s">
        <v>7</v>
      </c>
    </row>
    <row r="7" spans="1:12" ht="30">
      <c r="A7" s="2" t="s">
        <v>1599</v>
      </c>
      <c r="B7" s="6">
        <v>18422000</v>
      </c>
      <c r="C7" s="4">
        <v>0</v>
      </c>
      <c r="D7" s="6">
        <v>4845000</v>
      </c>
      <c r="E7" s="4" t="s">
        <v>7</v>
      </c>
      <c r="F7" s="4" t="s">
        <v>7</v>
      </c>
      <c r="G7" s="4" t="s">
        <v>7</v>
      </c>
      <c r="H7" s="4" t="s">
        <v>7</v>
      </c>
      <c r="I7" s="6">
        <v>18000000</v>
      </c>
      <c r="J7" s="6">
        <v>14000000</v>
      </c>
      <c r="K7" s="6">
        <v>5000000</v>
      </c>
      <c r="L7" s="6">
        <v>3000000</v>
      </c>
    </row>
    <row r="8" spans="1:12" ht="30">
      <c r="A8" s="2" t="s">
        <v>1600</v>
      </c>
      <c r="B8" s="6">
        <v>258000</v>
      </c>
      <c r="C8" s="6">
        <v>-33433000</v>
      </c>
      <c r="D8" s="6">
        <v>-6314000</v>
      </c>
      <c r="E8" s="4" t="s">
        <v>7</v>
      </c>
      <c r="F8" s="4" t="s">
        <v>7</v>
      </c>
      <c r="G8" s="4" t="s">
        <v>7</v>
      </c>
      <c r="H8" s="4" t="s">
        <v>7</v>
      </c>
      <c r="I8" s="4" t="s">
        <v>7</v>
      </c>
      <c r="J8" s="4" t="s">
        <v>7</v>
      </c>
      <c r="K8" s="4" t="s">
        <v>7</v>
      </c>
      <c r="L8" s="4" t="s">
        <v>7</v>
      </c>
    </row>
    <row r="9" spans="1:12">
      <c r="A9" s="2" t="s">
        <v>1601</v>
      </c>
      <c r="B9" s="6">
        <v>1000000</v>
      </c>
      <c r="C9" s="6">
        <v>1000000</v>
      </c>
      <c r="D9" s="4" t="s">
        <v>7</v>
      </c>
      <c r="E9" s="4" t="s">
        <v>7</v>
      </c>
      <c r="F9" s="4" t="s">
        <v>7</v>
      </c>
      <c r="G9" s="4" t="s">
        <v>7</v>
      </c>
      <c r="H9" s="4" t="s">
        <v>7</v>
      </c>
      <c r="I9" s="4" t="s">
        <v>7</v>
      </c>
      <c r="J9" s="4" t="s">
        <v>7</v>
      </c>
      <c r="K9" s="4" t="s">
        <v>7</v>
      </c>
      <c r="L9" s="4" t="s">
        <v>7</v>
      </c>
    </row>
    <row r="10" spans="1:12" ht="30">
      <c r="A10" s="2" t="s">
        <v>1602</v>
      </c>
      <c r="B10" s="4" t="s">
        <v>7</v>
      </c>
      <c r="C10" s="4" t="s">
        <v>7</v>
      </c>
      <c r="D10" s="4" t="s">
        <v>7</v>
      </c>
      <c r="E10" s="4">
        <v>0</v>
      </c>
      <c r="F10" s="4">
        <v>0</v>
      </c>
      <c r="G10" s="4">
        <v>0</v>
      </c>
      <c r="H10" s="4" t="s">
        <v>7</v>
      </c>
      <c r="I10" s="4" t="s">
        <v>7</v>
      </c>
      <c r="J10" s="4" t="s">
        <v>7</v>
      </c>
      <c r="K10" s="4" t="s">
        <v>7</v>
      </c>
      <c r="L10" s="4" t="s">
        <v>7</v>
      </c>
    </row>
    <row r="11" spans="1:12" ht="30">
      <c r="A11" s="2" t="s">
        <v>1603</v>
      </c>
      <c r="B11" s="4" t="s">
        <v>7</v>
      </c>
      <c r="C11" s="4" t="s">
        <v>7</v>
      </c>
      <c r="D11" s="4" t="s">
        <v>7</v>
      </c>
      <c r="E11" s="7">
        <v>14000000</v>
      </c>
      <c r="F11" s="7">
        <v>13000000</v>
      </c>
      <c r="G11" s="7">
        <v>14000000</v>
      </c>
      <c r="H11" s="4" t="s">
        <v>7</v>
      </c>
      <c r="I11" s="4" t="s">
        <v>7</v>
      </c>
      <c r="J11" s="4" t="s">
        <v>7</v>
      </c>
      <c r="K11" s="4" t="s">
        <v>7</v>
      </c>
      <c r="L11" s="4" t="s">
        <v>7</v>
      </c>
    </row>
  </sheetData>
  <mergeCells count="3">
    <mergeCell ref="A1:A4"/>
    <mergeCell ref="B1:G1"/>
    <mergeCell ref="I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9" t="s">
        <v>2</v>
      </c>
      <c r="C1" s="9"/>
      <c r="D1" s="9"/>
    </row>
    <row r="2" spans="1:4" ht="30">
      <c r="A2" s="1" t="s">
        <v>67</v>
      </c>
      <c r="B2" s="1" t="s">
        <v>3</v>
      </c>
      <c r="C2" s="1" t="s">
        <v>37</v>
      </c>
      <c r="D2" s="1" t="s">
        <v>41</v>
      </c>
    </row>
    <row r="3" spans="1:4" ht="30">
      <c r="A3" s="3" t="s">
        <v>372</v>
      </c>
      <c r="B3" s="4" t="s">
        <v>7</v>
      </c>
      <c r="C3" s="4" t="s">
        <v>7</v>
      </c>
      <c r="D3" s="4" t="s">
        <v>7</v>
      </c>
    </row>
    <row r="4" spans="1:4">
      <c r="A4" s="2" t="s">
        <v>378</v>
      </c>
      <c r="B4" s="7">
        <v>24322</v>
      </c>
      <c r="C4" s="7">
        <v>33713</v>
      </c>
      <c r="D4" s="7">
        <v>43287</v>
      </c>
    </row>
    <row r="5" spans="1:4">
      <c r="A5" s="2" t="s">
        <v>379</v>
      </c>
      <c r="B5" s="6">
        <v>6568</v>
      </c>
      <c r="C5" s="6">
        <v>10597</v>
      </c>
      <c r="D5" s="6">
        <v>11530</v>
      </c>
    </row>
    <row r="6" spans="1:4">
      <c r="A6" s="2" t="s">
        <v>61</v>
      </c>
      <c r="B6" s="6">
        <v>11514</v>
      </c>
      <c r="C6" s="6">
        <v>-39014</v>
      </c>
      <c r="D6" s="6">
        <v>-12824</v>
      </c>
    </row>
    <row r="7" spans="1:4">
      <c r="A7" s="2" t="s">
        <v>383</v>
      </c>
      <c r="B7" s="6">
        <v>4636</v>
      </c>
      <c r="C7" s="6">
        <v>6568</v>
      </c>
      <c r="D7" s="4" t="s">
        <v>7</v>
      </c>
    </row>
    <row r="8" spans="1:4">
      <c r="A8" s="2" t="s">
        <v>99</v>
      </c>
      <c r="B8" s="6">
        <v>12940</v>
      </c>
      <c r="C8" s="6">
        <v>29254</v>
      </c>
      <c r="D8" s="4" t="s">
        <v>7</v>
      </c>
    </row>
    <row r="9" spans="1:4">
      <c r="A9" s="2" t="s">
        <v>384</v>
      </c>
      <c r="B9" s="6">
        <v>5668</v>
      </c>
      <c r="C9" s="6">
        <v>51968</v>
      </c>
      <c r="D9" s="4" t="s">
        <v>7</v>
      </c>
    </row>
    <row r="10" spans="1:4">
      <c r="A10" s="2" t="s">
        <v>110</v>
      </c>
      <c r="B10" s="7">
        <v>7166</v>
      </c>
      <c r="C10" s="7">
        <v>53490</v>
      </c>
      <c r="D10"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605</v>
      </c>
      <c r="B1" s="9" t="s">
        <v>2</v>
      </c>
      <c r="C1" s="9"/>
    </row>
    <row r="2" spans="1:3" ht="30">
      <c r="A2" s="1" t="s">
        <v>67</v>
      </c>
      <c r="B2" s="1" t="s">
        <v>3</v>
      </c>
      <c r="C2" s="1" t="s">
        <v>37</v>
      </c>
    </row>
    <row r="3" spans="1:3">
      <c r="A3" s="3" t="s">
        <v>1606</v>
      </c>
      <c r="B3" s="4" t="s">
        <v>7</v>
      </c>
      <c r="C3" s="4" t="s">
        <v>7</v>
      </c>
    </row>
    <row r="4" spans="1:3">
      <c r="A4" s="2" t="s">
        <v>1346</v>
      </c>
      <c r="B4" s="7">
        <v>552274</v>
      </c>
      <c r="C4" s="7">
        <v>551879</v>
      </c>
    </row>
    <row r="5" spans="1:3">
      <c r="A5" s="2" t="s">
        <v>1607</v>
      </c>
      <c r="B5" s="4" t="s">
        <v>7</v>
      </c>
      <c r="C5" s="4">
        <v>395</v>
      </c>
    </row>
    <row r="6" spans="1:3">
      <c r="A6" s="2" t="s">
        <v>1608</v>
      </c>
      <c r="B6" s="6">
        <v>-1779</v>
      </c>
      <c r="C6" s="4" t="s">
        <v>7</v>
      </c>
    </row>
    <row r="7" spans="1:3">
      <c r="A7" s="2" t="s">
        <v>1353</v>
      </c>
      <c r="B7" s="6">
        <v>550495</v>
      </c>
      <c r="C7" s="6">
        <v>552274</v>
      </c>
    </row>
    <row r="8" spans="1:3" ht="30">
      <c r="A8" s="3" t="s">
        <v>1609</v>
      </c>
      <c r="B8" s="4" t="s">
        <v>7</v>
      </c>
      <c r="C8" s="4" t="s">
        <v>7</v>
      </c>
    </row>
    <row r="9" spans="1:3">
      <c r="A9" s="2" t="s">
        <v>1346</v>
      </c>
      <c r="B9" s="6">
        <v>-534179</v>
      </c>
      <c r="C9" s="6">
        <v>-375295</v>
      </c>
    </row>
    <row r="10" spans="1:3">
      <c r="A10" s="2" t="s">
        <v>411</v>
      </c>
      <c r="B10" s="4" t="s">
        <v>7</v>
      </c>
      <c r="C10" s="6">
        <v>-158884</v>
      </c>
    </row>
    <row r="11" spans="1:3">
      <c r="A11" s="2" t="s">
        <v>1608</v>
      </c>
      <c r="B11" s="6">
        <v>1779</v>
      </c>
      <c r="C11" s="4" t="s">
        <v>7</v>
      </c>
    </row>
    <row r="12" spans="1:3">
      <c r="A12" s="2" t="s">
        <v>1353</v>
      </c>
      <c r="B12" s="6">
        <v>-532400</v>
      </c>
      <c r="C12" s="6">
        <v>-534179</v>
      </c>
    </row>
    <row r="13" spans="1:3">
      <c r="A13" s="3" t="s">
        <v>1610</v>
      </c>
      <c r="B13" s="4" t="s">
        <v>7</v>
      </c>
      <c r="C13" s="4" t="s">
        <v>7</v>
      </c>
    </row>
    <row r="14" spans="1:3">
      <c r="A14" s="2" t="s">
        <v>1346</v>
      </c>
      <c r="B14" s="6">
        <v>18095</v>
      </c>
      <c r="C14" s="6">
        <v>176584</v>
      </c>
    </row>
    <row r="15" spans="1:3">
      <c r="A15" s="2" t="s">
        <v>1607</v>
      </c>
      <c r="B15" s="4" t="s">
        <v>7</v>
      </c>
      <c r="C15" s="4">
        <v>395</v>
      </c>
    </row>
    <row r="16" spans="1:3">
      <c r="A16" s="2" t="s">
        <v>411</v>
      </c>
      <c r="B16" s="4" t="s">
        <v>7</v>
      </c>
      <c r="C16" s="6">
        <v>-158884</v>
      </c>
    </row>
    <row r="17" spans="1:3">
      <c r="A17" s="2" t="s">
        <v>1353</v>
      </c>
      <c r="B17" s="7">
        <v>18095</v>
      </c>
      <c r="C17" s="7">
        <v>1809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611</v>
      </c>
      <c r="B1" s="9" t="s">
        <v>2</v>
      </c>
      <c r="C1" s="9"/>
    </row>
    <row r="2" spans="1:3" ht="30">
      <c r="A2" s="1" t="s">
        <v>67</v>
      </c>
      <c r="B2" s="1" t="s">
        <v>3</v>
      </c>
      <c r="C2" s="1" t="s">
        <v>37</v>
      </c>
    </row>
    <row r="3" spans="1:3">
      <c r="A3" s="3" t="s">
        <v>1612</v>
      </c>
      <c r="B3" s="4" t="s">
        <v>7</v>
      </c>
      <c r="C3" s="4" t="s">
        <v>7</v>
      </c>
    </row>
    <row r="4" spans="1:3">
      <c r="A4" s="2" t="s">
        <v>1353</v>
      </c>
      <c r="B4" s="7">
        <v>426085</v>
      </c>
      <c r="C4" s="7">
        <v>426085</v>
      </c>
    </row>
    <row r="5" spans="1:3">
      <c r="A5" s="2" t="s">
        <v>96</v>
      </c>
      <c r="B5" s="4" t="s">
        <v>7</v>
      </c>
      <c r="C5" s="4" t="s">
        <v>7</v>
      </c>
    </row>
    <row r="6" spans="1:3" ht="30">
      <c r="A6" s="3" t="s">
        <v>1609</v>
      </c>
      <c r="B6" s="4" t="s">
        <v>7</v>
      </c>
      <c r="C6" s="4" t="s">
        <v>7</v>
      </c>
    </row>
    <row r="7" spans="1:3">
      <c r="A7" s="2" t="s">
        <v>411</v>
      </c>
      <c r="B7" s="4">
        <v>0</v>
      </c>
      <c r="C7" s="6">
        <v>-23000</v>
      </c>
    </row>
    <row r="8" spans="1:3">
      <c r="A8" s="3" t="s">
        <v>1612</v>
      </c>
      <c r="B8" s="4" t="s">
        <v>7</v>
      </c>
      <c r="C8" s="4" t="s">
        <v>7</v>
      </c>
    </row>
    <row r="9" spans="1:3">
      <c r="A9" s="2" t="s">
        <v>1346</v>
      </c>
      <c r="B9" s="6">
        <v>426085</v>
      </c>
      <c r="C9" s="6">
        <v>449085</v>
      </c>
    </row>
    <row r="10" spans="1:3">
      <c r="A10" s="2" t="s">
        <v>411</v>
      </c>
      <c r="B10" s="4">
        <v>0</v>
      </c>
      <c r="C10" s="6">
        <v>-23000</v>
      </c>
    </row>
    <row r="11" spans="1:3">
      <c r="A11" s="2" t="s">
        <v>1353</v>
      </c>
      <c r="B11" s="6">
        <v>426085</v>
      </c>
      <c r="C11" s="6">
        <v>426085</v>
      </c>
    </row>
    <row r="12" spans="1:3">
      <c r="A12" s="2" t="s">
        <v>407</v>
      </c>
      <c r="B12" s="4" t="s">
        <v>7</v>
      </c>
      <c r="C12" s="4" t="s">
        <v>7</v>
      </c>
    </row>
    <row r="13" spans="1:3">
      <c r="A13" s="3" t="s">
        <v>1613</v>
      </c>
      <c r="B13" s="4" t="s">
        <v>7</v>
      </c>
      <c r="C13" s="4" t="s">
        <v>7</v>
      </c>
    </row>
    <row r="14" spans="1:3">
      <c r="A14" s="2" t="s">
        <v>1346</v>
      </c>
      <c r="B14" s="6">
        <v>387585</v>
      </c>
      <c r="C14" s="6">
        <v>387585</v>
      </c>
    </row>
    <row r="15" spans="1:3">
      <c r="A15" s="2" t="s">
        <v>1353</v>
      </c>
      <c r="B15" s="6">
        <v>387585</v>
      </c>
      <c r="C15" s="6">
        <v>387585</v>
      </c>
    </row>
    <row r="16" spans="1:3" ht="30">
      <c r="A16" s="3" t="s">
        <v>1609</v>
      </c>
      <c r="B16" s="4" t="s">
        <v>7</v>
      </c>
      <c r="C16" s="4" t="s">
        <v>7</v>
      </c>
    </row>
    <row r="17" spans="1:3">
      <c r="A17" s="2" t="s">
        <v>1346</v>
      </c>
      <c r="B17" s="4">
        <v>0</v>
      </c>
      <c r="C17" s="4">
        <v>0</v>
      </c>
    </row>
    <row r="18" spans="1:3">
      <c r="A18" s="2" t="s">
        <v>411</v>
      </c>
      <c r="B18" s="4">
        <v>0</v>
      </c>
      <c r="C18" s="4">
        <v>0</v>
      </c>
    </row>
    <row r="19" spans="1:3">
      <c r="A19" s="2" t="s">
        <v>1353</v>
      </c>
      <c r="B19" s="4">
        <v>0</v>
      </c>
      <c r="C19" s="4">
        <v>0</v>
      </c>
    </row>
    <row r="20" spans="1:3">
      <c r="A20" s="3" t="s">
        <v>1612</v>
      </c>
      <c r="B20" s="4" t="s">
        <v>7</v>
      </c>
      <c r="C20" s="4" t="s">
        <v>7</v>
      </c>
    </row>
    <row r="21" spans="1:3">
      <c r="A21" s="2" t="s">
        <v>411</v>
      </c>
      <c r="B21" s="4">
        <v>0</v>
      </c>
      <c r="C21" s="4">
        <v>0</v>
      </c>
    </row>
    <row r="22" spans="1:3">
      <c r="A22" s="2" t="s">
        <v>408</v>
      </c>
      <c r="B22" s="4" t="s">
        <v>7</v>
      </c>
      <c r="C22" s="4" t="s">
        <v>7</v>
      </c>
    </row>
    <row r="23" spans="1:3">
      <c r="A23" s="3" t="s">
        <v>1613</v>
      </c>
      <c r="B23" s="4" t="s">
        <v>7</v>
      </c>
      <c r="C23" s="4" t="s">
        <v>7</v>
      </c>
    </row>
    <row r="24" spans="1:3">
      <c r="A24" s="2" t="s">
        <v>1346</v>
      </c>
      <c r="B24" s="6">
        <v>61500</v>
      </c>
      <c r="C24" s="6">
        <v>61500</v>
      </c>
    </row>
    <row r="25" spans="1:3">
      <c r="A25" s="2" t="s">
        <v>1353</v>
      </c>
      <c r="B25" s="6">
        <v>61500</v>
      </c>
      <c r="C25" s="6">
        <v>61500</v>
      </c>
    </row>
    <row r="26" spans="1:3" ht="30">
      <c r="A26" s="3" t="s">
        <v>1609</v>
      </c>
      <c r="B26" s="4" t="s">
        <v>7</v>
      </c>
      <c r="C26" s="4" t="s">
        <v>7</v>
      </c>
    </row>
    <row r="27" spans="1:3">
      <c r="A27" s="2" t="s">
        <v>1346</v>
      </c>
      <c r="B27" s="6">
        <v>-23000</v>
      </c>
      <c r="C27" s="4">
        <v>0</v>
      </c>
    </row>
    <row r="28" spans="1:3">
      <c r="A28" s="2" t="s">
        <v>411</v>
      </c>
      <c r="B28" s="4">
        <v>0</v>
      </c>
      <c r="C28" s="6">
        <v>-23000</v>
      </c>
    </row>
    <row r="29" spans="1:3">
      <c r="A29" s="2" t="s">
        <v>1353</v>
      </c>
      <c r="B29" s="6">
        <v>-23000</v>
      </c>
      <c r="C29" s="6">
        <v>-23000</v>
      </c>
    </row>
    <row r="30" spans="1:3">
      <c r="A30" s="3" t="s">
        <v>1612</v>
      </c>
      <c r="B30" s="4" t="s">
        <v>7</v>
      </c>
      <c r="C30" s="4" t="s">
        <v>7</v>
      </c>
    </row>
    <row r="31" spans="1:3">
      <c r="A31" s="2" t="s">
        <v>411</v>
      </c>
      <c r="B31" s="7">
        <v>0</v>
      </c>
      <c r="C31" s="7">
        <v>-230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614</v>
      </c>
      <c r="B1" s="9" t="s">
        <v>2</v>
      </c>
      <c r="C1" s="9"/>
      <c r="D1" s="9"/>
    </row>
    <row r="2" spans="1:4">
      <c r="A2" s="9"/>
      <c r="B2" s="1" t="s">
        <v>3</v>
      </c>
      <c r="C2" s="1" t="s">
        <v>37</v>
      </c>
      <c r="D2" s="1" t="s">
        <v>41</v>
      </c>
    </row>
    <row r="3" spans="1:4" ht="30">
      <c r="A3" s="3" t="s">
        <v>1615</v>
      </c>
      <c r="B3" s="4" t="s">
        <v>7</v>
      </c>
      <c r="C3" s="4" t="s">
        <v>7</v>
      </c>
      <c r="D3" s="4" t="s">
        <v>7</v>
      </c>
    </row>
    <row r="4" spans="1:4">
      <c r="A4" s="2" t="s">
        <v>1616</v>
      </c>
      <c r="B4" s="7">
        <v>165123000</v>
      </c>
      <c r="C4" s="7">
        <v>165123000</v>
      </c>
      <c r="D4" s="4" t="s">
        <v>7</v>
      </c>
    </row>
    <row r="5" spans="1:4">
      <c r="A5" s="2" t="s">
        <v>1617</v>
      </c>
      <c r="B5" s="6">
        <v>-78210000</v>
      </c>
      <c r="C5" s="6">
        <v>-68844000</v>
      </c>
      <c r="D5" s="4" t="s">
        <v>7</v>
      </c>
    </row>
    <row r="6" spans="1:4">
      <c r="A6" s="2" t="s">
        <v>98</v>
      </c>
      <c r="B6" s="6">
        <v>86913000</v>
      </c>
      <c r="C6" s="6">
        <v>96279000</v>
      </c>
      <c r="D6" s="4" t="s">
        <v>7</v>
      </c>
    </row>
    <row r="7" spans="1:4" ht="30">
      <c r="A7" s="2" t="s">
        <v>1618</v>
      </c>
      <c r="B7" s="6">
        <v>9366000</v>
      </c>
      <c r="C7" s="6">
        <v>9418000</v>
      </c>
      <c r="D7" s="6">
        <v>9394000</v>
      </c>
    </row>
    <row r="8" spans="1:4" ht="30">
      <c r="A8" s="2" t="s">
        <v>1619</v>
      </c>
      <c r="B8" s="6">
        <v>9000000</v>
      </c>
      <c r="C8" s="4" t="s">
        <v>7</v>
      </c>
      <c r="D8" s="4" t="s">
        <v>7</v>
      </c>
    </row>
    <row r="9" spans="1:4" ht="30">
      <c r="A9" s="2" t="s">
        <v>1620</v>
      </c>
      <c r="B9" s="6">
        <v>9000000</v>
      </c>
      <c r="C9" s="4" t="s">
        <v>7</v>
      </c>
      <c r="D9" s="4" t="s">
        <v>7</v>
      </c>
    </row>
    <row r="10" spans="1:4" ht="30">
      <c r="A10" s="2" t="s">
        <v>1621</v>
      </c>
      <c r="B10" s="6">
        <v>9000000</v>
      </c>
      <c r="C10" s="4" t="s">
        <v>7</v>
      </c>
      <c r="D10" s="4" t="s">
        <v>7</v>
      </c>
    </row>
    <row r="11" spans="1:4" ht="30">
      <c r="A11" s="2" t="s">
        <v>1622</v>
      </c>
      <c r="B11" s="6">
        <v>9000000</v>
      </c>
      <c r="C11" s="4" t="s">
        <v>7</v>
      </c>
      <c r="D11" s="4" t="s">
        <v>7</v>
      </c>
    </row>
    <row r="12" spans="1:4" ht="30">
      <c r="A12" s="2" t="s">
        <v>1623</v>
      </c>
      <c r="B12" s="6">
        <v>9000000</v>
      </c>
      <c r="C12" s="4" t="s">
        <v>7</v>
      </c>
      <c r="D12" s="4" t="s">
        <v>7</v>
      </c>
    </row>
    <row r="13" spans="1:4">
      <c r="A13" s="2" t="s">
        <v>416</v>
      </c>
      <c r="B13" s="4" t="s">
        <v>7</v>
      </c>
      <c r="C13" s="4" t="s">
        <v>7</v>
      </c>
      <c r="D13" s="4" t="s">
        <v>7</v>
      </c>
    </row>
    <row r="14" spans="1:4" ht="30">
      <c r="A14" s="3" t="s">
        <v>1615</v>
      </c>
      <c r="B14" s="4" t="s">
        <v>7</v>
      </c>
      <c r="C14" s="4" t="s">
        <v>7</v>
      </c>
      <c r="D14" s="4" t="s">
        <v>7</v>
      </c>
    </row>
    <row r="15" spans="1:4">
      <c r="A15" s="2" t="s">
        <v>1616</v>
      </c>
      <c r="B15" s="6">
        <v>110000000</v>
      </c>
      <c r="C15" s="6">
        <v>110000000</v>
      </c>
      <c r="D15" s="4" t="s">
        <v>7</v>
      </c>
    </row>
    <row r="16" spans="1:4">
      <c r="A16" s="2" t="s">
        <v>1617</v>
      </c>
      <c r="B16" s="6">
        <v>-50647000</v>
      </c>
      <c r="C16" s="6">
        <v>-44539000</v>
      </c>
      <c r="D16" s="4" t="s">
        <v>7</v>
      </c>
    </row>
    <row r="17" spans="1:4">
      <c r="A17" s="2" t="s">
        <v>417</v>
      </c>
      <c r="B17" s="4" t="s">
        <v>7</v>
      </c>
      <c r="C17" s="4" t="s">
        <v>7</v>
      </c>
      <c r="D17" s="4" t="s">
        <v>7</v>
      </c>
    </row>
    <row r="18" spans="1:4" ht="30">
      <c r="A18" s="3" t="s">
        <v>1615</v>
      </c>
      <c r="B18" s="4" t="s">
        <v>7</v>
      </c>
      <c r="C18" s="4" t="s">
        <v>7</v>
      </c>
      <c r="D18" s="4" t="s">
        <v>7</v>
      </c>
    </row>
    <row r="19" spans="1:4">
      <c r="A19" s="2" t="s">
        <v>1616</v>
      </c>
      <c r="B19" s="6">
        <v>55123000</v>
      </c>
      <c r="C19" s="6">
        <v>55123000</v>
      </c>
      <c r="D19" s="4" t="s">
        <v>7</v>
      </c>
    </row>
    <row r="20" spans="1:4">
      <c r="A20" s="2" t="s">
        <v>1617</v>
      </c>
      <c r="B20" s="7">
        <v>-27563000</v>
      </c>
      <c r="C20" s="7">
        <v>-24305000</v>
      </c>
      <c r="D20"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24</v>
      </c>
      <c r="B1" s="9" t="s">
        <v>3</v>
      </c>
      <c r="C1" s="9" t="s">
        <v>37</v>
      </c>
    </row>
    <row r="2" spans="1:3" ht="30">
      <c r="A2" s="1" t="s">
        <v>67</v>
      </c>
      <c r="B2" s="9"/>
      <c r="C2" s="9"/>
    </row>
    <row r="3" spans="1:3">
      <c r="A3" s="3" t="s">
        <v>430</v>
      </c>
      <c r="B3" s="4" t="s">
        <v>7</v>
      </c>
      <c r="C3" s="4" t="s">
        <v>7</v>
      </c>
    </row>
    <row r="4" spans="1:3">
      <c r="A4" s="2" t="s">
        <v>431</v>
      </c>
      <c r="B4" s="7">
        <v>216941</v>
      </c>
      <c r="C4" s="7">
        <v>243745</v>
      </c>
    </row>
    <row r="5" spans="1:3">
      <c r="A5" s="2" t="s">
        <v>161</v>
      </c>
      <c r="B5" s="6">
        <v>31332</v>
      </c>
      <c r="C5" s="6">
        <v>30879</v>
      </c>
    </row>
    <row r="6" spans="1:3">
      <c r="A6" s="2" t="s">
        <v>102</v>
      </c>
      <c r="B6" s="6">
        <v>248273</v>
      </c>
      <c r="C6" s="6">
        <v>274624</v>
      </c>
    </row>
    <row r="7" spans="1:3">
      <c r="A7" s="3" t="s">
        <v>432</v>
      </c>
      <c r="B7" s="4" t="s">
        <v>7</v>
      </c>
      <c r="C7" s="4" t="s">
        <v>7</v>
      </c>
    </row>
    <row r="8" spans="1:3">
      <c r="A8" s="2" t="s">
        <v>433</v>
      </c>
      <c r="B8" s="6">
        <v>48267</v>
      </c>
      <c r="C8" s="6">
        <v>48148</v>
      </c>
    </row>
    <row r="9" spans="1:3">
      <c r="A9" s="2" t="s">
        <v>161</v>
      </c>
      <c r="B9" s="6">
        <v>109767</v>
      </c>
      <c r="C9" s="6">
        <v>92552</v>
      </c>
    </row>
    <row r="10" spans="1:3">
      <c r="A10" s="2" t="s">
        <v>103</v>
      </c>
      <c r="B10" s="7">
        <v>158034</v>
      </c>
      <c r="C10" s="7">
        <v>1407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9" bestFit="1" customWidth="1"/>
    <col min="3" max="3" width="4.5703125" bestFit="1" customWidth="1"/>
    <col min="4" max="4" width="9" bestFit="1" customWidth="1"/>
    <col min="5" max="5" width="4.5703125" bestFit="1" customWidth="1"/>
    <col min="6" max="6" width="27.85546875" customWidth="1"/>
    <col min="7" max="7" width="7.5703125" customWidth="1"/>
    <col min="8" max="9" width="35.7109375" bestFit="1" customWidth="1"/>
    <col min="10" max="10" width="14.5703125" customWidth="1"/>
    <col min="11" max="11" width="11" customWidth="1"/>
    <col min="12" max="12" width="25.85546875" bestFit="1" customWidth="1"/>
    <col min="13" max="13" width="20.140625" customWidth="1"/>
    <col min="14" max="14" width="5.42578125" customWidth="1"/>
    <col min="15" max="17" width="17" bestFit="1" customWidth="1"/>
    <col min="18" max="18" width="29.85546875" customWidth="1"/>
    <col min="19" max="19" width="8" customWidth="1"/>
    <col min="20" max="20" width="29.85546875" customWidth="1"/>
    <col min="21" max="21" width="8" customWidth="1"/>
    <col min="22" max="22" width="14" customWidth="1"/>
    <col min="23" max="23" width="5" customWidth="1"/>
    <col min="24" max="24" width="10.85546875" customWidth="1"/>
    <col min="25" max="25" width="8.140625" customWidth="1"/>
    <col min="26" max="26" width="12.28515625" customWidth="1"/>
    <col min="27" max="27" width="9.28515625" customWidth="1"/>
    <col min="28" max="28" width="16.5703125" customWidth="1"/>
    <col min="29" max="29" width="5" customWidth="1"/>
    <col min="30" max="30" width="13.140625" customWidth="1"/>
    <col min="31" max="31" width="9.85546875" customWidth="1"/>
    <col min="32" max="32" width="18.140625" customWidth="1"/>
    <col min="33" max="33" width="4.7109375" customWidth="1"/>
  </cols>
  <sheetData>
    <row r="1" spans="1:33" ht="15" customHeight="1">
      <c r="A1" s="1" t="s">
        <v>1625</v>
      </c>
      <c r="B1" s="9" t="s">
        <v>3</v>
      </c>
      <c r="C1" s="9"/>
      <c r="D1" s="9" t="s">
        <v>37</v>
      </c>
      <c r="E1" s="9"/>
      <c r="F1" s="9" t="s">
        <v>3</v>
      </c>
      <c r="G1" s="9"/>
      <c r="H1" s="1" t="s">
        <v>1627</v>
      </c>
      <c r="I1" s="1" t="s">
        <v>1628</v>
      </c>
      <c r="J1" s="9" t="s">
        <v>3</v>
      </c>
      <c r="K1" s="9"/>
      <c r="L1" s="1" t="s">
        <v>1627</v>
      </c>
      <c r="M1" s="9" t="s">
        <v>37</v>
      </c>
      <c r="N1" s="9"/>
      <c r="O1" s="1" t="s">
        <v>3</v>
      </c>
      <c r="P1" s="1" t="s">
        <v>37</v>
      </c>
      <c r="Q1" s="1" t="s">
        <v>41</v>
      </c>
      <c r="R1" s="9" t="s">
        <v>3</v>
      </c>
      <c r="S1" s="9"/>
      <c r="T1" s="9" t="s">
        <v>37</v>
      </c>
      <c r="U1" s="9"/>
      <c r="V1" s="9" t="s">
        <v>3</v>
      </c>
      <c r="W1" s="9"/>
      <c r="X1" s="9" t="s">
        <v>37</v>
      </c>
      <c r="Y1" s="9"/>
      <c r="Z1" s="9" t="s">
        <v>3</v>
      </c>
      <c r="AA1" s="9"/>
      <c r="AB1" s="9" t="s">
        <v>37</v>
      </c>
      <c r="AC1" s="9"/>
      <c r="AD1" s="9" t="s">
        <v>3</v>
      </c>
      <c r="AE1" s="9"/>
      <c r="AF1" s="9" t="s">
        <v>37</v>
      </c>
      <c r="AG1" s="9"/>
    </row>
    <row r="2" spans="1:33" ht="30">
      <c r="A2" s="1" t="s">
        <v>67</v>
      </c>
      <c r="B2" s="9"/>
      <c r="C2" s="9"/>
      <c r="D2" s="9"/>
      <c r="E2" s="9"/>
      <c r="F2" s="9" t="s">
        <v>1626</v>
      </c>
      <c r="G2" s="9"/>
      <c r="H2" s="1" t="s">
        <v>1626</v>
      </c>
      <c r="I2" s="1" t="s">
        <v>1626</v>
      </c>
      <c r="J2" s="9" t="s">
        <v>1626</v>
      </c>
      <c r="K2" s="9"/>
      <c r="L2" s="1" t="s">
        <v>1626</v>
      </c>
      <c r="M2" s="9" t="s">
        <v>1626</v>
      </c>
      <c r="N2" s="9"/>
      <c r="O2" s="1" t="s">
        <v>1630</v>
      </c>
      <c r="P2" s="1" t="s">
        <v>1630</v>
      </c>
      <c r="Q2" s="1" t="s">
        <v>1630</v>
      </c>
      <c r="R2" s="9" t="s">
        <v>1630</v>
      </c>
      <c r="S2" s="9"/>
      <c r="T2" s="9" t="s">
        <v>1630</v>
      </c>
      <c r="U2" s="9"/>
      <c r="V2" s="9" t="s">
        <v>1631</v>
      </c>
      <c r="W2" s="9"/>
      <c r="X2" s="9" t="s">
        <v>1631</v>
      </c>
      <c r="Y2" s="9"/>
      <c r="Z2" s="9" t="s">
        <v>1631</v>
      </c>
      <c r="AA2" s="9"/>
      <c r="AB2" s="9" t="s">
        <v>1631</v>
      </c>
      <c r="AC2" s="9"/>
      <c r="AD2" s="9" t="s">
        <v>1631</v>
      </c>
      <c r="AE2" s="9"/>
      <c r="AF2" s="9" t="s">
        <v>1631</v>
      </c>
      <c r="AG2" s="9"/>
    </row>
    <row r="3" spans="1:33" ht="15" customHeight="1">
      <c r="A3" s="1"/>
      <c r="B3" s="9"/>
      <c r="C3" s="9"/>
      <c r="D3" s="9"/>
      <c r="E3" s="9"/>
      <c r="F3" s="9" t="s">
        <v>442</v>
      </c>
      <c r="G3" s="9"/>
      <c r="H3" s="1" t="s">
        <v>442</v>
      </c>
      <c r="I3" s="1" t="s">
        <v>442</v>
      </c>
      <c r="J3" s="9" t="s">
        <v>1629</v>
      </c>
      <c r="K3" s="9"/>
      <c r="L3" s="1" t="s">
        <v>1629</v>
      </c>
      <c r="M3" s="9" t="s">
        <v>1629</v>
      </c>
      <c r="N3" s="9"/>
      <c r="O3" s="1"/>
      <c r="P3" s="1"/>
      <c r="Q3" s="1"/>
      <c r="R3" s="9" t="s">
        <v>444</v>
      </c>
      <c r="S3" s="9"/>
      <c r="T3" s="9" t="s">
        <v>444</v>
      </c>
      <c r="U3" s="9"/>
      <c r="V3" s="9" t="s">
        <v>445</v>
      </c>
      <c r="W3" s="9"/>
      <c r="X3" s="9" t="s">
        <v>445</v>
      </c>
      <c r="Y3" s="9"/>
      <c r="Z3" s="9" t="s">
        <v>446</v>
      </c>
      <c r="AA3" s="9"/>
      <c r="AB3" s="9" t="s">
        <v>446</v>
      </c>
      <c r="AC3" s="9"/>
      <c r="AD3" s="9" t="s">
        <v>447</v>
      </c>
      <c r="AE3" s="9"/>
      <c r="AF3" s="9" t="s">
        <v>447</v>
      </c>
      <c r="AG3" s="9"/>
    </row>
    <row r="4" spans="1:33">
      <c r="A4" s="3" t="s">
        <v>1525</v>
      </c>
      <c r="B4" s="4" t="s">
        <v>7</v>
      </c>
      <c r="C4" s="4"/>
      <c r="D4" s="4" t="s">
        <v>7</v>
      </c>
      <c r="E4" s="4"/>
      <c r="F4" s="4" t="s">
        <v>7</v>
      </c>
      <c r="G4" s="4"/>
      <c r="H4" s="4" t="s">
        <v>7</v>
      </c>
      <c r="I4" s="4" t="s">
        <v>7</v>
      </c>
      <c r="J4" s="4" t="s">
        <v>7</v>
      </c>
      <c r="K4" s="4"/>
      <c r="L4" s="4" t="s">
        <v>7</v>
      </c>
      <c r="M4" s="4" t="s">
        <v>7</v>
      </c>
      <c r="N4" s="4"/>
      <c r="O4" s="4" t="s">
        <v>7</v>
      </c>
      <c r="P4" s="4" t="s">
        <v>7</v>
      </c>
      <c r="Q4" s="4" t="s">
        <v>7</v>
      </c>
      <c r="R4" s="4" t="s">
        <v>7</v>
      </c>
      <c r="S4" s="4"/>
      <c r="T4" s="4" t="s">
        <v>7</v>
      </c>
      <c r="U4" s="4"/>
      <c r="V4" s="4" t="s">
        <v>7</v>
      </c>
      <c r="W4" s="4"/>
      <c r="X4" s="4" t="s">
        <v>7</v>
      </c>
      <c r="Y4" s="4"/>
      <c r="Z4" s="4" t="s">
        <v>7</v>
      </c>
      <c r="AA4" s="4"/>
      <c r="AB4" s="4" t="s">
        <v>7</v>
      </c>
      <c r="AC4" s="4"/>
      <c r="AD4" s="4" t="s">
        <v>7</v>
      </c>
      <c r="AE4" s="4"/>
      <c r="AF4" s="4" t="s">
        <v>7</v>
      </c>
      <c r="AG4" s="4"/>
    </row>
    <row r="5" spans="1:33">
      <c r="A5" s="2" t="s">
        <v>1526</v>
      </c>
      <c r="B5" s="4" t="s">
        <v>7</v>
      </c>
      <c r="C5" s="4"/>
      <c r="D5" s="4" t="s">
        <v>7</v>
      </c>
      <c r="E5" s="4"/>
      <c r="F5" s="309">
        <v>7.8799999999999995E-2</v>
      </c>
      <c r="G5" s="4"/>
      <c r="H5" s="309">
        <v>7.8799999999999995E-2</v>
      </c>
      <c r="I5" s="309">
        <v>7.8799999999999995E-2</v>
      </c>
      <c r="J5" s="4" t="s">
        <v>7</v>
      </c>
      <c r="K5" s="4"/>
      <c r="L5" s="309">
        <v>7.4999999999999997E-2</v>
      </c>
      <c r="M5" s="309">
        <v>7.4999999999999997E-2</v>
      </c>
      <c r="N5" s="4"/>
      <c r="O5" s="309">
        <v>4.2500000000000003E-2</v>
      </c>
      <c r="P5" s="309">
        <v>4.2500000000000003E-2</v>
      </c>
      <c r="Q5" s="309">
        <v>4.2500000000000003E-2</v>
      </c>
      <c r="R5" s="309">
        <v>4.2500000000000003E-2</v>
      </c>
      <c r="S5" s="4"/>
      <c r="T5" s="4" t="s">
        <v>7</v>
      </c>
      <c r="U5" s="4"/>
      <c r="V5" s="4" t="s">
        <v>7</v>
      </c>
      <c r="W5" s="4"/>
      <c r="X5" s="4" t="s">
        <v>7</v>
      </c>
      <c r="Y5" s="4"/>
      <c r="Z5" s="4" t="s">
        <v>7</v>
      </c>
      <c r="AA5" s="4"/>
      <c r="AB5" s="4" t="s">
        <v>7</v>
      </c>
      <c r="AC5" s="4"/>
      <c r="AD5" s="4" t="s">
        <v>7</v>
      </c>
      <c r="AE5" s="4"/>
      <c r="AF5" s="4" t="s">
        <v>7</v>
      </c>
      <c r="AG5" s="4"/>
    </row>
    <row r="6" spans="1:33">
      <c r="A6" s="2" t="s">
        <v>1632</v>
      </c>
      <c r="B6" s="4" t="s">
        <v>7</v>
      </c>
      <c r="C6" s="4"/>
      <c r="D6" s="4" t="s">
        <v>7</v>
      </c>
      <c r="E6" s="4"/>
      <c r="F6" s="7">
        <v>422174</v>
      </c>
      <c r="G6" s="4"/>
      <c r="H6" s="4" t="s">
        <v>7</v>
      </c>
      <c r="I6" s="4" t="s">
        <v>7</v>
      </c>
      <c r="J6" s="7">
        <v>0</v>
      </c>
      <c r="K6" s="4"/>
      <c r="L6" s="4" t="s">
        <v>7</v>
      </c>
      <c r="M6" s="7">
        <v>106438</v>
      </c>
      <c r="N6" s="4"/>
      <c r="O6" s="4" t="s">
        <v>7</v>
      </c>
      <c r="P6" s="4" t="s">
        <v>7</v>
      </c>
      <c r="Q6" s="4" t="s">
        <v>7</v>
      </c>
      <c r="R6" s="7">
        <v>164050</v>
      </c>
      <c r="S6" s="4"/>
      <c r="T6" s="7">
        <v>153082</v>
      </c>
      <c r="U6" s="4"/>
      <c r="V6" s="7">
        <v>6375</v>
      </c>
      <c r="W6" s="4"/>
      <c r="X6" s="7">
        <v>0</v>
      </c>
      <c r="Y6" s="4"/>
      <c r="Z6" s="7">
        <v>0</v>
      </c>
      <c r="AA6" s="4"/>
      <c r="AB6" s="7">
        <v>40000</v>
      </c>
      <c r="AC6" s="4"/>
      <c r="AD6" s="7">
        <v>0</v>
      </c>
      <c r="AE6" s="4"/>
      <c r="AF6" s="7">
        <v>305250</v>
      </c>
      <c r="AG6" s="4"/>
    </row>
    <row r="7" spans="1:33" ht="17.25">
      <c r="A7" s="2" t="s">
        <v>1633</v>
      </c>
      <c r="B7" s="4" t="s">
        <v>7</v>
      </c>
      <c r="C7" s="4"/>
      <c r="D7" s="4" t="s">
        <v>7</v>
      </c>
      <c r="E7" s="4"/>
      <c r="F7" s="6">
        <v>459000</v>
      </c>
      <c r="G7" s="10" t="s">
        <v>149</v>
      </c>
      <c r="H7" s="4" t="s">
        <v>7</v>
      </c>
      <c r="I7" s="4" t="s">
        <v>7</v>
      </c>
      <c r="J7" s="4">
        <v>0</v>
      </c>
      <c r="K7" s="10" t="s">
        <v>149</v>
      </c>
      <c r="L7" s="4" t="s">
        <v>7</v>
      </c>
      <c r="M7" s="6">
        <v>106000</v>
      </c>
      <c r="N7" s="10" t="s">
        <v>149</v>
      </c>
      <c r="O7" s="4" t="s">
        <v>7</v>
      </c>
      <c r="P7" s="4" t="s">
        <v>7</v>
      </c>
      <c r="Q7" s="4" t="s">
        <v>7</v>
      </c>
      <c r="R7" s="6">
        <v>194000</v>
      </c>
      <c r="S7" s="10" t="s">
        <v>149</v>
      </c>
      <c r="T7" s="6">
        <v>174000</v>
      </c>
      <c r="U7" s="10" t="s">
        <v>149</v>
      </c>
      <c r="V7" s="6">
        <v>6000</v>
      </c>
      <c r="W7" s="10" t="s">
        <v>149</v>
      </c>
      <c r="X7" s="4">
        <v>0</v>
      </c>
      <c r="Y7" s="10" t="s">
        <v>149</v>
      </c>
      <c r="Z7" s="4">
        <v>0</v>
      </c>
      <c r="AA7" s="10" t="s">
        <v>149</v>
      </c>
      <c r="AB7" s="6">
        <v>38000</v>
      </c>
      <c r="AC7" s="10" t="s">
        <v>149</v>
      </c>
      <c r="AD7" s="4">
        <v>0</v>
      </c>
      <c r="AE7" s="10" t="s">
        <v>149</v>
      </c>
      <c r="AF7" s="6">
        <v>296000</v>
      </c>
      <c r="AG7" s="10" t="s">
        <v>149</v>
      </c>
    </row>
    <row r="8" spans="1:33" ht="30">
      <c r="A8" s="2" t="s">
        <v>1634</v>
      </c>
      <c r="B8" s="6">
        <v>39025</v>
      </c>
      <c r="C8" s="10" t="s">
        <v>1635</v>
      </c>
      <c r="D8" s="4">
        <v>755</v>
      </c>
      <c r="E8" s="10" t="s">
        <v>1635</v>
      </c>
      <c r="F8" s="4" t="s">
        <v>7</v>
      </c>
      <c r="G8" s="4"/>
      <c r="H8" s="4" t="s">
        <v>7</v>
      </c>
      <c r="I8" s="4" t="s">
        <v>7</v>
      </c>
      <c r="J8" s="4" t="s">
        <v>7</v>
      </c>
      <c r="K8" s="4"/>
      <c r="L8" s="4" t="s">
        <v>7</v>
      </c>
      <c r="M8" s="4" t="s">
        <v>7</v>
      </c>
      <c r="N8" s="4"/>
      <c r="O8" s="4" t="s">
        <v>7</v>
      </c>
      <c r="P8" s="4" t="s">
        <v>7</v>
      </c>
      <c r="Q8" s="4" t="s">
        <v>7</v>
      </c>
      <c r="R8" s="4" t="s">
        <v>7</v>
      </c>
      <c r="S8" s="4"/>
      <c r="T8" s="4" t="s">
        <v>7</v>
      </c>
      <c r="U8" s="4"/>
      <c r="V8" s="4" t="s">
        <v>7</v>
      </c>
      <c r="W8" s="4"/>
      <c r="X8" s="4" t="s">
        <v>7</v>
      </c>
      <c r="Y8" s="4"/>
      <c r="Z8" s="4" t="s">
        <v>7</v>
      </c>
      <c r="AA8" s="4"/>
      <c r="AB8" s="4" t="s">
        <v>7</v>
      </c>
      <c r="AC8" s="4"/>
      <c r="AD8" s="4" t="s">
        <v>7</v>
      </c>
      <c r="AE8" s="4"/>
      <c r="AF8" s="4" t="s">
        <v>7</v>
      </c>
      <c r="AG8" s="4"/>
    </row>
    <row r="9" spans="1:33" ht="30">
      <c r="A9" s="2" t="s">
        <v>1636</v>
      </c>
      <c r="B9" s="6">
        <v>39000</v>
      </c>
      <c r="C9" s="10" t="s">
        <v>1637</v>
      </c>
      <c r="D9" s="4">
        <v>700</v>
      </c>
      <c r="E9" s="10" t="s">
        <v>1637</v>
      </c>
      <c r="F9" s="4" t="s">
        <v>7</v>
      </c>
      <c r="G9" s="4"/>
      <c r="H9" s="4" t="s">
        <v>7</v>
      </c>
      <c r="I9" s="4" t="s">
        <v>7</v>
      </c>
      <c r="J9" s="4" t="s">
        <v>7</v>
      </c>
      <c r="K9" s="4"/>
      <c r="L9" s="4" t="s">
        <v>7</v>
      </c>
      <c r="M9" s="4" t="s">
        <v>7</v>
      </c>
      <c r="N9" s="4"/>
      <c r="O9" s="4" t="s">
        <v>7</v>
      </c>
      <c r="P9" s="4" t="s">
        <v>7</v>
      </c>
      <c r="Q9" s="4" t="s">
        <v>7</v>
      </c>
      <c r="R9" s="4" t="s">
        <v>7</v>
      </c>
      <c r="S9" s="4"/>
      <c r="T9" s="4" t="s">
        <v>7</v>
      </c>
      <c r="U9" s="4"/>
      <c r="V9" s="4" t="s">
        <v>7</v>
      </c>
      <c r="W9" s="4"/>
      <c r="X9" s="4" t="s">
        <v>7</v>
      </c>
      <c r="Y9" s="4"/>
      <c r="Z9" s="4" t="s">
        <v>7</v>
      </c>
      <c r="AA9" s="4"/>
      <c r="AB9" s="4" t="s">
        <v>7</v>
      </c>
      <c r="AC9" s="4"/>
      <c r="AD9" s="4" t="s">
        <v>7</v>
      </c>
      <c r="AE9" s="4"/>
      <c r="AF9" s="4" t="s">
        <v>7</v>
      </c>
      <c r="AG9" s="4"/>
    </row>
    <row r="10" spans="1:33">
      <c r="A10" s="2" t="s">
        <v>449</v>
      </c>
      <c r="B10" s="6">
        <v>-2271</v>
      </c>
      <c r="C10" s="4"/>
      <c r="D10" s="6">
        <v>-65008</v>
      </c>
      <c r="E10" s="4"/>
      <c r="F10" s="4" t="s">
        <v>7</v>
      </c>
      <c r="G10" s="4"/>
      <c r="H10" s="4" t="s">
        <v>7</v>
      </c>
      <c r="I10" s="4" t="s">
        <v>7</v>
      </c>
      <c r="J10" s="4" t="s">
        <v>7</v>
      </c>
      <c r="K10" s="4"/>
      <c r="L10" s="4" t="s">
        <v>7</v>
      </c>
      <c r="M10" s="4" t="s">
        <v>7</v>
      </c>
      <c r="N10" s="4"/>
      <c r="O10" s="4" t="s">
        <v>7</v>
      </c>
      <c r="P10" s="4" t="s">
        <v>7</v>
      </c>
      <c r="Q10" s="4" t="s">
        <v>7</v>
      </c>
      <c r="R10" s="4" t="s">
        <v>7</v>
      </c>
      <c r="S10" s="4"/>
      <c r="T10" s="4" t="s">
        <v>7</v>
      </c>
      <c r="U10" s="4"/>
      <c r="V10" s="4" t="s">
        <v>7</v>
      </c>
      <c r="W10" s="4"/>
      <c r="X10" s="4" t="s">
        <v>7</v>
      </c>
      <c r="Y10" s="4"/>
      <c r="Z10" s="4" t="s">
        <v>7</v>
      </c>
      <c r="AA10" s="4"/>
      <c r="AB10" s="4" t="s">
        <v>7</v>
      </c>
      <c r="AC10" s="4"/>
      <c r="AD10" s="4" t="s">
        <v>7</v>
      </c>
      <c r="AE10" s="4"/>
      <c r="AF10" s="4" t="s">
        <v>7</v>
      </c>
      <c r="AG10" s="4"/>
    </row>
    <row r="11" spans="1:33" ht="30">
      <c r="A11" s="2" t="s">
        <v>452</v>
      </c>
      <c r="B11" s="7">
        <v>629353</v>
      </c>
      <c r="C11" s="4"/>
      <c r="D11" s="7">
        <v>540517</v>
      </c>
      <c r="E11" s="4"/>
      <c r="F11" s="4" t="s">
        <v>7</v>
      </c>
      <c r="G11" s="4"/>
      <c r="H11" s="4" t="s">
        <v>7</v>
      </c>
      <c r="I11" s="4" t="s">
        <v>7</v>
      </c>
      <c r="J11" s="4" t="s">
        <v>7</v>
      </c>
      <c r="K11" s="4"/>
      <c r="L11" s="4" t="s">
        <v>7</v>
      </c>
      <c r="M11" s="4" t="s">
        <v>7</v>
      </c>
      <c r="N11" s="4"/>
      <c r="O11" s="4" t="s">
        <v>7</v>
      </c>
      <c r="P11" s="4" t="s">
        <v>7</v>
      </c>
      <c r="Q11" s="4" t="s">
        <v>7</v>
      </c>
      <c r="R11" s="4" t="s">
        <v>7</v>
      </c>
      <c r="S11" s="4"/>
      <c r="T11" s="4" t="s">
        <v>7</v>
      </c>
      <c r="U11" s="4"/>
      <c r="V11" s="4" t="s">
        <v>7</v>
      </c>
      <c r="W11" s="4"/>
      <c r="X11" s="4" t="s">
        <v>7</v>
      </c>
      <c r="Y11" s="4"/>
      <c r="Z11" s="4" t="s">
        <v>7</v>
      </c>
      <c r="AA11" s="4"/>
      <c r="AB11" s="4" t="s">
        <v>7</v>
      </c>
      <c r="AC11" s="4"/>
      <c r="AD11" s="4" t="s">
        <v>7</v>
      </c>
      <c r="AE11" s="4"/>
      <c r="AF11" s="4" t="s">
        <v>7</v>
      </c>
      <c r="AG11" s="4"/>
    </row>
    <row r="12" spans="1:33">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15" customHeight="1">
      <c r="A13" s="2" t="s">
        <v>149</v>
      </c>
      <c r="B13" s="12" t="s">
        <v>45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row>
    <row r="14" spans="1:33" ht="15" customHeight="1">
      <c r="A14" s="2" t="s">
        <v>1635</v>
      </c>
      <c r="B14" s="12" t="s">
        <v>163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sheetData>
  <mergeCells count="38">
    <mergeCell ref="AF1:AG1"/>
    <mergeCell ref="AF2:AG2"/>
    <mergeCell ref="AF3:AG3"/>
    <mergeCell ref="A12:AG12"/>
    <mergeCell ref="B13:AG13"/>
    <mergeCell ref="B14:AG14"/>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M1:N1"/>
    <mergeCell ref="M2:N2"/>
    <mergeCell ref="M3:N3"/>
    <mergeCell ref="R1:S1"/>
    <mergeCell ref="R2:S2"/>
    <mergeCell ref="R3:S3"/>
    <mergeCell ref="B1:C3"/>
    <mergeCell ref="D1:E3"/>
    <mergeCell ref="F1:G1"/>
    <mergeCell ref="F2:G2"/>
    <mergeCell ref="F3:G3"/>
    <mergeCell ref="J1:K1"/>
    <mergeCell ref="J2:K2"/>
    <mergeCell ref="J3:K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639</v>
      </c>
      <c r="B1" s="9" t="s">
        <v>2</v>
      </c>
      <c r="C1" s="9"/>
      <c r="D1" s="9"/>
    </row>
    <row r="2" spans="1:4">
      <c r="A2" s="9"/>
      <c r="B2" s="1" t="s">
        <v>3</v>
      </c>
      <c r="C2" s="1" t="s">
        <v>37</v>
      </c>
      <c r="D2" s="1" t="s">
        <v>41</v>
      </c>
    </row>
    <row r="3" spans="1:4">
      <c r="A3" s="3" t="s">
        <v>457</v>
      </c>
      <c r="B3" s="4" t="s">
        <v>7</v>
      </c>
      <c r="C3" s="4" t="s">
        <v>7</v>
      </c>
      <c r="D3" s="4" t="s">
        <v>7</v>
      </c>
    </row>
    <row r="4" spans="1:4">
      <c r="A4" s="2">
        <v>2014</v>
      </c>
      <c r="B4" s="7">
        <v>2271000</v>
      </c>
      <c r="C4" s="4" t="s">
        <v>7</v>
      </c>
      <c r="D4" s="4" t="s">
        <v>7</v>
      </c>
    </row>
    <row r="5" spans="1:4">
      <c r="A5" s="2">
        <v>2015</v>
      </c>
      <c r="B5" s="6">
        <v>2471000</v>
      </c>
      <c r="C5" s="4" t="s">
        <v>7</v>
      </c>
      <c r="D5" s="4" t="s">
        <v>7</v>
      </c>
    </row>
    <row r="6" spans="1:4">
      <c r="A6" s="2">
        <v>2016</v>
      </c>
      <c r="B6" s="6">
        <v>202330000</v>
      </c>
      <c r="C6" s="4" t="s">
        <v>7</v>
      </c>
      <c r="D6" s="4" t="s">
        <v>7</v>
      </c>
    </row>
    <row r="7" spans="1:4">
      <c r="A7" s="2">
        <v>2017</v>
      </c>
      <c r="B7" s="6">
        <v>2382000</v>
      </c>
      <c r="C7" s="4" t="s">
        <v>7</v>
      </c>
      <c r="D7" s="4" t="s">
        <v>7</v>
      </c>
    </row>
    <row r="8" spans="1:4">
      <c r="A8" s="2">
        <v>2018</v>
      </c>
      <c r="B8" s="6">
        <v>1290000</v>
      </c>
      <c r="C8" s="4" t="s">
        <v>7</v>
      </c>
      <c r="D8" s="4" t="s">
        <v>7</v>
      </c>
    </row>
    <row r="9" spans="1:4">
      <c r="A9" s="2" t="s">
        <v>460</v>
      </c>
      <c r="B9" s="6">
        <v>459656000</v>
      </c>
      <c r="C9" s="4" t="s">
        <v>7</v>
      </c>
      <c r="D9" s="4" t="s">
        <v>7</v>
      </c>
    </row>
    <row r="10" spans="1:4">
      <c r="A10" s="2" t="s">
        <v>1640</v>
      </c>
      <c r="B10" s="6">
        <v>47000000</v>
      </c>
      <c r="C10" s="6">
        <v>36000000</v>
      </c>
      <c r="D10" s="6">
        <v>51000000</v>
      </c>
    </row>
    <row r="11" spans="1:4">
      <c r="A11" s="2" t="s">
        <v>1641</v>
      </c>
      <c r="B11" s="4" t="s">
        <v>7</v>
      </c>
      <c r="C11" s="4" t="s">
        <v>7</v>
      </c>
      <c r="D11" s="4" t="s">
        <v>7</v>
      </c>
    </row>
    <row r="12" spans="1:4">
      <c r="A12" s="3" t="s">
        <v>457</v>
      </c>
      <c r="B12" s="4" t="s">
        <v>7</v>
      </c>
      <c r="C12" s="4" t="s">
        <v>7</v>
      </c>
      <c r="D12" s="4" t="s">
        <v>7</v>
      </c>
    </row>
    <row r="13" spans="1:4">
      <c r="A13" s="2">
        <v>2014</v>
      </c>
      <c r="B13" s="6">
        <v>1500000</v>
      </c>
      <c r="C13" s="4" t="s">
        <v>7</v>
      </c>
      <c r="D13" s="4" t="s">
        <v>7</v>
      </c>
    </row>
    <row r="14" spans="1:4">
      <c r="A14" s="2">
        <v>2015</v>
      </c>
      <c r="B14" s="6">
        <v>1500000</v>
      </c>
      <c r="C14" s="4" t="s">
        <v>7</v>
      </c>
      <c r="D14" s="4" t="s">
        <v>7</v>
      </c>
    </row>
    <row r="15" spans="1:4">
      <c r="A15" s="2">
        <v>2016</v>
      </c>
      <c r="B15" s="6">
        <v>201500000</v>
      </c>
      <c r="C15" s="4" t="s">
        <v>7</v>
      </c>
      <c r="D15" s="4" t="s">
        <v>7</v>
      </c>
    </row>
    <row r="16" spans="1:4">
      <c r="A16" s="2">
        <v>2017</v>
      </c>
      <c r="B16" s="6">
        <v>1500000</v>
      </c>
      <c r="C16" s="4" t="s">
        <v>7</v>
      </c>
      <c r="D16" s="4" t="s">
        <v>7</v>
      </c>
    </row>
    <row r="17" spans="1:4">
      <c r="A17" s="2">
        <v>2018</v>
      </c>
      <c r="B17" s="6">
        <v>375000</v>
      </c>
      <c r="C17" s="4" t="s">
        <v>7</v>
      </c>
      <c r="D17" s="4" t="s">
        <v>7</v>
      </c>
    </row>
    <row r="18" spans="1:4">
      <c r="A18" s="2" t="s">
        <v>460</v>
      </c>
      <c r="B18" s="6">
        <v>425000000</v>
      </c>
      <c r="C18" s="4" t="s">
        <v>7</v>
      </c>
      <c r="D18" s="4" t="s">
        <v>7</v>
      </c>
    </row>
    <row r="19" spans="1:4">
      <c r="A19" s="2" t="s">
        <v>459</v>
      </c>
      <c r="B19" s="4" t="s">
        <v>7</v>
      </c>
      <c r="C19" s="4" t="s">
        <v>7</v>
      </c>
      <c r="D19" s="4" t="s">
        <v>7</v>
      </c>
    </row>
    <row r="20" spans="1:4">
      <c r="A20" s="3" t="s">
        <v>457</v>
      </c>
      <c r="B20" s="4" t="s">
        <v>7</v>
      </c>
      <c r="C20" s="4" t="s">
        <v>7</v>
      </c>
      <c r="D20" s="4" t="s">
        <v>7</v>
      </c>
    </row>
    <row r="21" spans="1:4">
      <c r="A21" s="2">
        <v>2014</v>
      </c>
      <c r="B21" s="6">
        <v>771000</v>
      </c>
      <c r="C21" s="4" t="s">
        <v>7</v>
      </c>
      <c r="D21" s="4" t="s">
        <v>7</v>
      </c>
    </row>
    <row r="22" spans="1:4">
      <c r="A22" s="2">
        <v>2015</v>
      </c>
      <c r="B22" s="6">
        <v>971000</v>
      </c>
      <c r="C22" s="4" t="s">
        <v>7</v>
      </c>
      <c r="D22" s="4" t="s">
        <v>7</v>
      </c>
    </row>
    <row r="23" spans="1:4">
      <c r="A23" s="2">
        <v>2016</v>
      </c>
      <c r="B23" s="6">
        <v>830000</v>
      </c>
      <c r="C23" s="4" t="s">
        <v>7</v>
      </c>
      <c r="D23" s="4" t="s">
        <v>7</v>
      </c>
    </row>
    <row r="24" spans="1:4">
      <c r="A24" s="2">
        <v>2017</v>
      </c>
      <c r="B24" s="6">
        <v>882000</v>
      </c>
      <c r="C24" s="4" t="s">
        <v>7</v>
      </c>
      <c r="D24" s="4" t="s">
        <v>7</v>
      </c>
    </row>
    <row r="25" spans="1:4">
      <c r="A25" s="2">
        <v>2018</v>
      </c>
      <c r="B25" s="6">
        <v>915000</v>
      </c>
      <c r="C25" s="4" t="s">
        <v>7</v>
      </c>
      <c r="D25" s="4" t="s">
        <v>7</v>
      </c>
    </row>
    <row r="26" spans="1:4">
      <c r="A26" s="2" t="s">
        <v>460</v>
      </c>
      <c r="B26" s="7">
        <v>34656000</v>
      </c>
      <c r="C26" s="4" t="s">
        <v>7</v>
      </c>
      <c r="D26"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25.85546875" bestFit="1" customWidth="1"/>
    <col min="3" max="4" width="27" bestFit="1" customWidth="1"/>
    <col min="5" max="5" width="36.5703125" bestFit="1" customWidth="1"/>
    <col min="6" max="8" width="35.7109375" bestFit="1" customWidth="1"/>
    <col min="9" max="10" width="25.85546875" bestFit="1" customWidth="1"/>
  </cols>
  <sheetData>
    <row r="1" spans="1:10" ht="45">
      <c r="A1" s="1" t="s">
        <v>1642</v>
      </c>
      <c r="B1" s="1" t="s">
        <v>1627</v>
      </c>
      <c r="C1" s="1" t="s">
        <v>3</v>
      </c>
      <c r="D1" s="1" t="s">
        <v>3</v>
      </c>
      <c r="E1" s="1" t="s">
        <v>3</v>
      </c>
      <c r="F1" s="1" t="s">
        <v>1627</v>
      </c>
      <c r="G1" s="1" t="s">
        <v>3</v>
      </c>
      <c r="H1" s="1" t="s">
        <v>1628</v>
      </c>
      <c r="I1" s="1" t="s">
        <v>1627</v>
      </c>
      <c r="J1" s="1" t="s">
        <v>37</v>
      </c>
    </row>
    <row r="2" spans="1:10" ht="30">
      <c r="A2" s="1" t="s">
        <v>1446</v>
      </c>
      <c r="B2" s="1" t="s">
        <v>1629</v>
      </c>
      <c r="C2" s="1" t="s">
        <v>1629</v>
      </c>
      <c r="D2" s="1" t="s">
        <v>1629</v>
      </c>
      <c r="E2" s="1" t="s">
        <v>1643</v>
      </c>
      <c r="F2" s="1" t="s">
        <v>1626</v>
      </c>
      <c r="G2" s="1" t="s">
        <v>1626</v>
      </c>
      <c r="H2" s="1" t="s">
        <v>1626</v>
      </c>
      <c r="I2" s="1" t="s">
        <v>1626</v>
      </c>
      <c r="J2" s="1" t="s">
        <v>1626</v>
      </c>
    </row>
    <row r="3" spans="1:10">
      <c r="A3" s="1"/>
      <c r="B3" s="1" t="s">
        <v>1626</v>
      </c>
      <c r="C3" s="1" t="s">
        <v>55</v>
      </c>
      <c r="D3" s="1" t="s">
        <v>55</v>
      </c>
      <c r="E3" s="1" t="s">
        <v>55</v>
      </c>
      <c r="F3" s="1" t="s">
        <v>442</v>
      </c>
      <c r="G3" s="1" t="s">
        <v>442</v>
      </c>
      <c r="H3" s="1" t="s">
        <v>442</v>
      </c>
      <c r="I3" s="1" t="s">
        <v>1629</v>
      </c>
      <c r="J3" s="1" t="s">
        <v>1629</v>
      </c>
    </row>
    <row r="4" spans="1:10">
      <c r="A4" s="1"/>
      <c r="B4" s="1"/>
      <c r="C4" s="1" t="s">
        <v>1631</v>
      </c>
      <c r="D4" s="1" t="s">
        <v>1626</v>
      </c>
      <c r="E4" s="1" t="s">
        <v>1644</v>
      </c>
      <c r="F4" s="1"/>
      <c r="G4" s="1"/>
      <c r="H4" s="1"/>
      <c r="I4" s="1"/>
      <c r="J4" s="1"/>
    </row>
    <row r="5" spans="1:10">
      <c r="A5" s="3" t="s">
        <v>1645</v>
      </c>
      <c r="B5" s="4" t="s">
        <v>7</v>
      </c>
      <c r="C5" s="4" t="s">
        <v>7</v>
      </c>
      <c r="D5" s="4" t="s">
        <v>7</v>
      </c>
      <c r="E5" s="4" t="s">
        <v>7</v>
      </c>
      <c r="F5" s="4" t="s">
        <v>7</v>
      </c>
      <c r="G5" s="4" t="s">
        <v>7</v>
      </c>
      <c r="H5" s="4" t="s">
        <v>7</v>
      </c>
      <c r="I5" s="4" t="s">
        <v>7</v>
      </c>
      <c r="J5" s="4" t="s">
        <v>7</v>
      </c>
    </row>
    <row r="6" spans="1:10" ht="30">
      <c r="A6" s="2" t="s">
        <v>1646</v>
      </c>
      <c r="B6" s="4" t="s">
        <v>7</v>
      </c>
      <c r="C6" s="4" t="s">
        <v>7</v>
      </c>
      <c r="D6" s="4" t="s">
        <v>7</v>
      </c>
      <c r="E6" s="4" t="s">
        <v>7</v>
      </c>
      <c r="F6" s="7">
        <v>457</v>
      </c>
      <c r="G6" s="4" t="s">
        <v>7</v>
      </c>
      <c r="H6" s="4" t="s">
        <v>7</v>
      </c>
      <c r="I6" s="4" t="s">
        <v>7</v>
      </c>
      <c r="J6" s="4" t="s">
        <v>7</v>
      </c>
    </row>
    <row r="7" spans="1:10">
      <c r="A7" s="2" t="s">
        <v>1526</v>
      </c>
      <c r="B7" s="309">
        <v>7.4999999999999997E-2</v>
      </c>
      <c r="C7" s="4" t="s">
        <v>7</v>
      </c>
      <c r="D7" s="4" t="s">
        <v>7</v>
      </c>
      <c r="E7" s="4" t="s">
        <v>7</v>
      </c>
      <c r="F7" s="309">
        <v>7.8799999999999995E-2</v>
      </c>
      <c r="G7" s="309">
        <v>7.8799999999999995E-2</v>
      </c>
      <c r="H7" s="309">
        <v>7.8799999999999995E-2</v>
      </c>
      <c r="I7" s="309">
        <v>7.4999999999999997E-2</v>
      </c>
      <c r="J7" s="309">
        <v>7.4999999999999997E-2</v>
      </c>
    </row>
    <row r="8" spans="1:10">
      <c r="A8" s="2" t="s">
        <v>1647</v>
      </c>
      <c r="B8" s="4" t="s">
        <v>7</v>
      </c>
      <c r="C8" s="7">
        <v>5</v>
      </c>
      <c r="D8" s="7">
        <v>1</v>
      </c>
      <c r="E8" s="7">
        <v>6</v>
      </c>
      <c r="F8" s="4" t="s">
        <v>7</v>
      </c>
      <c r="G8" s="4" t="s">
        <v>7</v>
      </c>
      <c r="H8" s="4" t="s">
        <v>7</v>
      </c>
      <c r="I8" s="4" t="s">
        <v>7</v>
      </c>
      <c r="J8"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36.5703125" customWidth="1"/>
    <col min="4" max="4" width="10.140625" customWidth="1"/>
    <col min="5" max="5" width="36.140625" customWidth="1"/>
    <col min="6" max="6" width="11.28515625" customWidth="1"/>
  </cols>
  <sheetData>
    <row r="1" spans="1:6" ht="15" customHeight="1">
      <c r="A1" s="1" t="s">
        <v>145</v>
      </c>
      <c r="B1" s="9" t="s">
        <v>2</v>
      </c>
      <c r="C1" s="9"/>
      <c r="D1" s="9"/>
      <c r="E1" s="9"/>
      <c r="F1" s="9"/>
    </row>
    <row r="2" spans="1:6" ht="30">
      <c r="A2" s="1" t="s">
        <v>67</v>
      </c>
      <c r="B2" s="1" t="s">
        <v>3</v>
      </c>
      <c r="C2" s="9" t="s">
        <v>37</v>
      </c>
      <c r="D2" s="9"/>
      <c r="E2" s="9" t="s">
        <v>41</v>
      </c>
      <c r="F2" s="9"/>
    </row>
    <row r="3" spans="1:6" ht="30">
      <c r="A3" s="3" t="s">
        <v>146</v>
      </c>
      <c r="B3" s="4" t="s">
        <v>7</v>
      </c>
      <c r="C3" s="4" t="s">
        <v>7</v>
      </c>
      <c r="D3" s="4"/>
      <c r="E3" s="4" t="s">
        <v>7</v>
      </c>
      <c r="F3" s="4"/>
    </row>
    <row r="4" spans="1:6">
      <c r="A4" s="2" t="s">
        <v>61</v>
      </c>
      <c r="B4" s="7">
        <v>-15815</v>
      </c>
      <c r="C4" s="7">
        <v>-405017</v>
      </c>
      <c r="D4" s="4"/>
      <c r="E4" s="7">
        <v>56836</v>
      </c>
      <c r="F4" s="4"/>
    </row>
    <row r="5" spans="1:6">
      <c r="A5" s="2" t="s">
        <v>147</v>
      </c>
      <c r="B5" s="4">
        <v>0</v>
      </c>
      <c r="C5" s="6">
        <v>1983</v>
      </c>
      <c r="D5" s="4"/>
      <c r="E5" s="4">
        <v>0</v>
      </c>
      <c r="F5" s="4"/>
    </row>
    <row r="6" spans="1:6" ht="17.25">
      <c r="A6" s="2" t="s">
        <v>148</v>
      </c>
      <c r="B6" s="6">
        <v>65281</v>
      </c>
      <c r="C6" s="6">
        <v>63154</v>
      </c>
      <c r="D6" s="10" t="s">
        <v>149</v>
      </c>
      <c r="E6" s="6">
        <v>60927</v>
      </c>
      <c r="F6" s="10" t="s">
        <v>149</v>
      </c>
    </row>
    <row r="7" spans="1:6">
      <c r="A7" s="2" t="s">
        <v>51</v>
      </c>
      <c r="B7" s="4">
        <v>0</v>
      </c>
      <c r="C7" s="6">
        <v>181884</v>
      </c>
      <c r="D7" s="4"/>
      <c r="E7" s="4">
        <v>0</v>
      </c>
      <c r="F7" s="4"/>
    </row>
    <row r="8" spans="1:6">
      <c r="A8" s="2" t="s">
        <v>48</v>
      </c>
      <c r="B8" s="4">
        <v>-258</v>
      </c>
      <c r="C8" s="6">
        <v>33433</v>
      </c>
      <c r="D8" s="4"/>
      <c r="E8" s="6">
        <v>6314</v>
      </c>
      <c r="F8" s="4"/>
    </row>
    <row r="9" spans="1:6">
      <c r="A9" s="2" t="s">
        <v>55</v>
      </c>
      <c r="B9" s="6">
        <v>6275</v>
      </c>
      <c r="C9" s="4">
        <v>0</v>
      </c>
      <c r="D9" s="4"/>
      <c r="E9" s="6">
        <v>11722</v>
      </c>
      <c r="F9" s="4"/>
    </row>
    <row r="10" spans="1:6">
      <c r="A10" s="2" t="s">
        <v>150</v>
      </c>
      <c r="B10" s="6">
        <v>-8908</v>
      </c>
      <c r="C10" s="6">
        <v>92547</v>
      </c>
      <c r="D10" s="4"/>
      <c r="E10" s="6">
        <v>-100836</v>
      </c>
      <c r="F10" s="4"/>
    </row>
    <row r="11" spans="1:6">
      <c r="A11" s="2" t="s">
        <v>151</v>
      </c>
      <c r="B11" s="6">
        <v>4966</v>
      </c>
      <c r="C11" s="6">
        <v>14041</v>
      </c>
      <c r="D11" s="4"/>
      <c r="E11" s="6">
        <v>2877</v>
      </c>
      <c r="F11" s="4"/>
    </row>
    <row r="12" spans="1:6">
      <c r="A12" s="2" t="s">
        <v>152</v>
      </c>
      <c r="B12" s="4">
        <v>61</v>
      </c>
      <c r="C12" s="4">
        <v>933</v>
      </c>
      <c r="D12" s="4"/>
      <c r="E12" s="6">
        <v>32967</v>
      </c>
      <c r="F12" s="4"/>
    </row>
    <row r="13" spans="1:6" ht="30">
      <c r="A13" s="2" t="s">
        <v>153</v>
      </c>
      <c r="B13" s="6">
        <v>10968</v>
      </c>
      <c r="C13" s="6">
        <v>9715</v>
      </c>
      <c r="D13" s="4"/>
      <c r="E13" s="6">
        <v>8606</v>
      </c>
      <c r="F13" s="4"/>
    </row>
    <row r="14" spans="1:6" ht="30">
      <c r="A14" s="2" t="s">
        <v>154</v>
      </c>
      <c r="B14" s="6">
        <v>-13914</v>
      </c>
      <c r="C14" s="6">
        <v>-14349</v>
      </c>
      <c r="D14" s="4"/>
      <c r="E14" s="6">
        <v>-14131</v>
      </c>
      <c r="F14" s="4"/>
    </row>
    <row r="15" spans="1:6">
      <c r="A15" s="2" t="s">
        <v>137</v>
      </c>
      <c r="B15" s="6">
        <v>5897</v>
      </c>
      <c r="C15" s="6">
        <v>8193</v>
      </c>
      <c r="D15" s="4"/>
      <c r="E15" s="6">
        <v>10042</v>
      </c>
      <c r="F15" s="4"/>
    </row>
    <row r="16" spans="1:6" ht="30">
      <c r="A16" s="2" t="s">
        <v>155</v>
      </c>
      <c r="B16" s="4">
        <v>0</v>
      </c>
      <c r="C16" s="6">
        <v>4883</v>
      </c>
      <c r="D16" s="4"/>
      <c r="E16" s="4">
        <v>0</v>
      </c>
      <c r="F16" s="4"/>
    </row>
    <row r="17" spans="1:6" ht="30">
      <c r="A17" s="3" t="s">
        <v>156</v>
      </c>
      <c r="B17" s="4" t="s">
        <v>7</v>
      </c>
      <c r="C17" s="4" t="s">
        <v>7</v>
      </c>
      <c r="D17" s="4"/>
      <c r="E17" s="4" t="s">
        <v>7</v>
      </c>
      <c r="F17" s="4"/>
    </row>
    <row r="18" spans="1:6">
      <c r="A18" s="2" t="s">
        <v>157</v>
      </c>
      <c r="B18" s="6">
        <v>31303</v>
      </c>
      <c r="C18" s="6">
        <v>-37098</v>
      </c>
      <c r="D18" s="4"/>
      <c r="E18" s="6">
        <v>-11022</v>
      </c>
      <c r="F18" s="4"/>
    </row>
    <row r="19" spans="1:6">
      <c r="A19" s="2" t="s">
        <v>158</v>
      </c>
      <c r="B19" s="6">
        <v>10454</v>
      </c>
      <c r="C19" s="6">
        <v>-2175</v>
      </c>
      <c r="D19" s="4"/>
      <c r="E19" s="6">
        <v>33306</v>
      </c>
      <c r="F19" s="4"/>
    </row>
    <row r="20" spans="1:6">
      <c r="A20" s="2" t="s">
        <v>90</v>
      </c>
      <c r="B20" s="6">
        <v>3770</v>
      </c>
      <c r="C20" s="6">
        <v>15302</v>
      </c>
      <c r="D20" s="4"/>
      <c r="E20" s="6">
        <v>-26546</v>
      </c>
      <c r="F20" s="4"/>
    </row>
    <row r="21" spans="1:6" ht="30">
      <c r="A21" s="2" t="s">
        <v>159</v>
      </c>
      <c r="B21" s="6">
        <v>-11130</v>
      </c>
      <c r="C21" s="4">
        <v>-537</v>
      </c>
      <c r="D21" s="4"/>
      <c r="E21" s="6">
        <v>-9981</v>
      </c>
      <c r="F21" s="4"/>
    </row>
    <row r="22" spans="1:6" ht="30">
      <c r="A22" s="2" t="s">
        <v>160</v>
      </c>
      <c r="B22" s="6">
        <v>14781</v>
      </c>
      <c r="C22" s="6">
        <v>7889</v>
      </c>
      <c r="D22" s="4"/>
      <c r="E22" s="6">
        <v>-18617</v>
      </c>
      <c r="F22" s="4"/>
    </row>
    <row r="23" spans="1:6">
      <c r="A23" s="2" t="s">
        <v>109</v>
      </c>
      <c r="B23" s="4">
        <v>-913</v>
      </c>
      <c r="C23" s="6">
        <v>31325</v>
      </c>
      <c r="D23" s="4"/>
      <c r="E23" s="6">
        <v>2995</v>
      </c>
      <c r="F23" s="4"/>
    </row>
    <row r="24" spans="1:6">
      <c r="A24" s="2" t="s">
        <v>161</v>
      </c>
      <c r="B24" s="6">
        <v>-11339</v>
      </c>
      <c r="C24" s="6">
        <v>26471</v>
      </c>
      <c r="D24" s="4"/>
      <c r="E24" s="6">
        <v>-6501</v>
      </c>
      <c r="F24" s="4"/>
    </row>
    <row r="25" spans="1:6">
      <c r="A25" s="2" t="s">
        <v>162</v>
      </c>
      <c r="B25" s="6">
        <v>91479</v>
      </c>
      <c r="C25" s="6">
        <v>32577</v>
      </c>
      <c r="D25" s="4"/>
      <c r="E25" s="6">
        <v>38958</v>
      </c>
      <c r="F25" s="4"/>
    </row>
    <row r="26" spans="1:6">
      <c r="A26" s="3" t="s">
        <v>163</v>
      </c>
      <c r="B26" s="4" t="s">
        <v>7</v>
      </c>
      <c r="C26" s="4" t="s">
        <v>7</v>
      </c>
      <c r="D26" s="4"/>
      <c r="E26" s="4" t="s">
        <v>7</v>
      </c>
      <c r="F26" s="4"/>
    </row>
    <row r="27" spans="1:6">
      <c r="A27" s="2" t="s">
        <v>164</v>
      </c>
      <c r="B27" s="6">
        <v>-49054</v>
      </c>
      <c r="C27" s="6">
        <v>-53440</v>
      </c>
      <c r="D27" s="4"/>
      <c r="E27" s="6">
        <v>-75535</v>
      </c>
      <c r="F27" s="4"/>
    </row>
    <row r="28" spans="1:6" ht="30">
      <c r="A28" s="2" t="s">
        <v>165</v>
      </c>
      <c r="B28" s="6">
        <v>-18422</v>
      </c>
      <c r="C28" s="4">
        <v>0</v>
      </c>
      <c r="D28" s="4"/>
      <c r="E28" s="6">
        <v>-4845</v>
      </c>
      <c r="F28" s="4"/>
    </row>
    <row r="29" spans="1:6">
      <c r="A29" s="3" t="s">
        <v>166</v>
      </c>
      <c r="B29" s="4" t="s">
        <v>7</v>
      </c>
      <c r="C29" s="4" t="s">
        <v>7</v>
      </c>
      <c r="D29" s="4"/>
      <c r="E29" s="4" t="s">
        <v>7</v>
      </c>
      <c r="F29" s="4"/>
    </row>
    <row r="30" spans="1:6">
      <c r="A30" s="2" t="s">
        <v>167</v>
      </c>
      <c r="B30" s="6">
        <v>3396</v>
      </c>
      <c r="C30" s="6">
        <v>3142</v>
      </c>
      <c r="D30" s="4"/>
      <c r="E30" s="6">
        <v>3307</v>
      </c>
      <c r="F30" s="4"/>
    </row>
    <row r="31" spans="1:6">
      <c r="A31" s="2" t="s">
        <v>168</v>
      </c>
      <c r="B31" s="6">
        <v>9777</v>
      </c>
      <c r="C31" s="6">
        <v>4993</v>
      </c>
      <c r="D31" s="4"/>
      <c r="E31" s="6">
        <v>3512</v>
      </c>
      <c r="F31" s="4"/>
    </row>
    <row r="32" spans="1:6">
      <c r="A32" s="2" t="s">
        <v>169</v>
      </c>
      <c r="B32" s="6">
        <v>3541</v>
      </c>
      <c r="C32" s="6">
        <v>-2334</v>
      </c>
      <c r="D32" s="4"/>
      <c r="E32" s="6">
        <v>5590</v>
      </c>
      <c r="F32" s="4"/>
    </row>
    <row r="33" spans="1:6">
      <c r="A33" s="2" t="s">
        <v>170</v>
      </c>
      <c r="B33" s="6">
        <v>-50762</v>
      </c>
      <c r="C33" s="6">
        <v>-47639</v>
      </c>
      <c r="D33" s="4"/>
      <c r="E33" s="6">
        <v>-67971</v>
      </c>
      <c r="F33" s="4"/>
    </row>
    <row r="34" spans="1:6">
      <c r="A34" s="3" t="s">
        <v>171</v>
      </c>
      <c r="B34" s="4" t="s">
        <v>7</v>
      </c>
      <c r="C34" s="4" t="s">
        <v>7</v>
      </c>
      <c r="D34" s="4"/>
      <c r="E34" s="4" t="s">
        <v>7</v>
      </c>
      <c r="F34" s="4"/>
    </row>
    <row r="35" spans="1:6">
      <c r="A35" s="2" t="s">
        <v>172</v>
      </c>
      <c r="B35" s="6">
        <v>429415</v>
      </c>
      <c r="C35" s="4">
        <v>0</v>
      </c>
      <c r="D35" s="4"/>
      <c r="E35" s="6">
        <v>330067</v>
      </c>
      <c r="F35" s="4"/>
    </row>
    <row r="36" spans="1:6" ht="30">
      <c r="A36" s="2" t="s">
        <v>173</v>
      </c>
      <c r="B36" s="6">
        <v>413190</v>
      </c>
      <c r="C36" s="6">
        <v>16768</v>
      </c>
      <c r="D36" s="4"/>
      <c r="E36" s="6">
        <v>400333</v>
      </c>
      <c r="F36" s="4"/>
    </row>
    <row r="37" spans="1:6">
      <c r="A37" s="2" t="s">
        <v>174</v>
      </c>
      <c r="B37" s="6">
        <v>36590</v>
      </c>
      <c r="C37" s="4">
        <v>0</v>
      </c>
      <c r="D37" s="4"/>
      <c r="E37" s="4">
        <v>0</v>
      </c>
      <c r="F37" s="4"/>
    </row>
    <row r="38" spans="1:6">
      <c r="A38" s="2" t="s">
        <v>175</v>
      </c>
      <c r="B38" s="6">
        <v>-36590</v>
      </c>
      <c r="C38" s="4">
        <v>0</v>
      </c>
      <c r="D38" s="4"/>
      <c r="E38" s="4">
        <v>0</v>
      </c>
      <c r="F38" s="4"/>
    </row>
    <row r="39" spans="1:6" ht="30">
      <c r="A39" s="2" t="s">
        <v>176</v>
      </c>
      <c r="B39" s="4">
        <v>0</v>
      </c>
      <c r="C39" s="6">
        <v>70000</v>
      </c>
      <c r="D39" s="4"/>
      <c r="E39" s="4">
        <v>0</v>
      </c>
      <c r="F39" s="4"/>
    </row>
    <row r="40" spans="1:6" ht="30">
      <c r="A40" s="2" t="s">
        <v>177</v>
      </c>
      <c r="B40" s="6">
        <v>-40000</v>
      </c>
      <c r="C40" s="6">
        <v>-30000</v>
      </c>
      <c r="D40" s="4"/>
      <c r="E40" s="4">
        <v>0</v>
      </c>
      <c r="F40" s="4"/>
    </row>
    <row r="41" spans="1:6" ht="30">
      <c r="A41" s="2" t="s">
        <v>178</v>
      </c>
      <c r="B41" s="6">
        <v>-13951</v>
      </c>
      <c r="C41" s="6">
        <v>-2405</v>
      </c>
      <c r="D41" s="4"/>
      <c r="E41" s="6">
        <v>-5026</v>
      </c>
      <c r="F41" s="4"/>
    </row>
    <row r="42" spans="1:6" ht="30">
      <c r="A42" s="2" t="s">
        <v>179</v>
      </c>
      <c r="B42" s="4">
        <v>0</v>
      </c>
      <c r="C42" s="4">
        <v>0</v>
      </c>
      <c r="D42" s="4"/>
      <c r="E42" s="6">
        <v>-6915</v>
      </c>
      <c r="F42" s="4"/>
    </row>
    <row r="43" spans="1:6">
      <c r="A43" s="2" t="s">
        <v>180</v>
      </c>
      <c r="B43" s="6">
        <v>-37726</v>
      </c>
      <c r="C43" s="6">
        <v>20827</v>
      </c>
      <c r="D43" s="4"/>
      <c r="E43" s="6">
        <v>-82207</v>
      </c>
      <c r="F43" s="4"/>
    </row>
    <row r="44" spans="1:6" ht="30">
      <c r="A44" s="2" t="s">
        <v>181</v>
      </c>
      <c r="B44" s="6">
        <v>2991</v>
      </c>
      <c r="C44" s="6">
        <v>5765</v>
      </c>
      <c r="D44" s="4"/>
      <c r="E44" s="6">
        <v>-111220</v>
      </c>
      <c r="F44" s="4"/>
    </row>
    <row r="45" spans="1:6" ht="30">
      <c r="A45" s="2" t="s">
        <v>182</v>
      </c>
      <c r="B45" s="6">
        <v>51026</v>
      </c>
      <c r="C45" s="6">
        <v>45261</v>
      </c>
      <c r="D45" s="4"/>
      <c r="E45" s="6">
        <v>156481</v>
      </c>
      <c r="F45" s="4"/>
    </row>
    <row r="46" spans="1:6">
      <c r="A46" s="2" t="s">
        <v>183</v>
      </c>
      <c r="B46" s="7">
        <v>54017</v>
      </c>
      <c r="C46" s="7">
        <v>51026</v>
      </c>
      <c r="D46" s="4"/>
      <c r="E46" s="7">
        <v>45261</v>
      </c>
      <c r="F46" s="4"/>
    </row>
    <row r="47" spans="1:6">
      <c r="A47" s="11"/>
      <c r="B47" s="11"/>
      <c r="C47" s="11"/>
      <c r="D47" s="11"/>
      <c r="E47" s="11"/>
      <c r="F47" s="11"/>
    </row>
    <row r="48" spans="1:6" ht="30" customHeight="1">
      <c r="A48" s="2" t="s">
        <v>149</v>
      </c>
      <c r="B48" s="12" t="s">
        <v>184</v>
      </c>
      <c r="C48" s="12"/>
      <c r="D48" s="12"/>
      <c r="E48" s="12"/>
      <c r="F48" s="12"/>
    </row>
  </sheetData>
  <mergeCells count="5">
    <mergeCell ref="B1:F1"/>
    <mergeCell ref="C2:D2"/>
    <mergeCell ref="E2:F2"/>
    <mergeCell ref="A47:F47"/>
    <mergeCell ref="B48:F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11" width="36.5703125" bestFit="1" customWidth="1"/>
    <col min="12" max="12" width="12.28515625" bestFit="1" customWidth="1"/>
    <col min="13" max="13" width="36.5703125" bestFit="1" customWidth="1"/>
    <col min="14" max="14" width="17.28515625" bestFit="1" customWidth="1"/>
  </cols>
  <sheetData>
    <row r="1" spans="1:14" ht="15" customHeight="1">
      <c r="A1" s="9" t="s">
        <v>1648</v>
      </c>
      <c r="B1" s="1" t="s">
        <v>2</v>
      </c>
      <c r="C1" s="1"/>
      <c r="D1" s="1"/>
      <c r="E1" s="9" t="s">
        <v>2</v>
      </c>
      <c r="F1" s="9"/>
      <c r="G1" s="9"/>
      <c r="H1" s="9"/>
      <c r="I1" s="9"/>
      <c r="J1" s="9"/>
      <c r="K1" s="9"/>
      <c r="L1" s="9"/>
      <c r="M1" s="9"/>
      <c r="N1" s="1" t="s">
        <v>1649</v>
      </c>
    </row>
    <row r="2" spans="1:14">
      <c r="A2" s="9"/>
      <c r="B2" s="1" t="s">
        <v>3</v>
      </c>
      <c r="C2" s="1" t="s">
        <v>1627</v>
      </c>
      <c r="D2" s="1" t="s">
        <v>1628</v>
      </c>
      <c r="E2" s="1" t="s">
        <v>3</v>
      </c>
      <c r="F2" s="1" t="s">
        <v>3</v>
      </c>
      <c r="G2" s="1" t="s">
        <v>3</v>
      </c>
      <c r="H2" s="1" t="s">
        <v>3</v>
      </c>
      <c r="I2" s="1" t="s">
        <v>3</v>
      </c>
      <c r="J2" s="1" t="s">
        <v>3</v>
      </c>
      <c r="K2" s="1" t="s">
        <v>3</v>
      </c>
      <c r="L2" s="1" t="s">
        <v>3</v>
      </c>
      <c r="M2" s="1" t="s">
        <v>3</v>
      </c>
      <c r="N2" s="1" t="s">
        <v>1657</v>
      </c>
    </row>
    <row r="3" spans="1:14">
      <c r="A3" s="9"/>
      <c r="B3" s="1" t="s">
        <v>1626</v>
      </c>
      <c r="C3" s="1" t="s">
        <v>1626</v>
      </c>
      <c r="D3" s="1" t="s">
        <v>1626</v>
      </c>
      <c r="E3" s="1" t="s">
        <v>1626</v>
      </c>
      <c r="F3" s="1" t="s">
        <v>1626</v>
      </c>
      <c r="G3" s="1" t="s">
        <v>1626</v>
      </c>
      <c r="H3" s="1" t="s">
        <v>1626</v>
      </c>
      <c r="I3" s="1" t="s">
        <v>1626</v>
      </c>
      <c r="J3" s="1" t="s">
        <v>1626</v>
      </c>
      <c r="K3" s="1" t="s">
        <v>1626</v>
      </c>
      <c r="L3" s="1" t="s">
        <v>1626</v>
      </c>
      <c r="M3" s="1" t="s">
        <v>1626</v>
      </c>
      <c r="N3" s="1" t="s">
        <v>1626</v>
      </c>
    </row>
    <row r="4" spans="1:14" ht="60">
      <c r="A4" s="9"/>
      <c r="B4" s="1"/>
      <c r="C4" s="1"/>
      <c r="D4" s="1"/>
      <c r="E4" s="1" t="s">
        <v>1650</v>
      </c>
      <c r="F4" s="1" t="s">
        <v>1651</v>
      </c>
      <c r="G4" s="1" t="s">
        <v>1652</v>
      </c>
      <c r="H4" s="1" t="s">
        <v>1653</v>
      </c>
      <c r="I4" s="1" t="s">
        <v>1654</v>
      </c>
      <c r="J4" s="1" t="s">
        <v>1655</v>
      </c>
      <c r="K4" s="1" t="s">
        <v>1656</v>
      </c>
      <c r="L4" s="1" t="s">
        <v>1452</v>
      </c>
      <c r="M4" s="1" t="s">
        <v>1452</v>
      </c>
      <c r="N4" s="1" t="s">
        <v>1658</v>
      </c>
    </row>
    <row r="5" spans="1:14" ht="30">
      <c r="A5" s="9"/>
      <c r="B5" s="1"/>
      <c r="C5" s="1"/>
      <c r="D5" s="1"/>
      <c r="E5" s="1"/>
      <c r="F5" s="1"/>
      <c r="G5" s="1"/>
      <c r="H5" s="1"/>
      <c r="I5" s="1"/>
      <c r="J5" s="1"/>
      <c r="K5" s="1"/>
      <c r="L5" s="1"/>
      <c r="M5" s="1" t="s">
        <v>1650</v>
      </c>
      <c r="N5" s="1"/>
    </row>
    <row r="6" spans="1:14">
      <c r="A6" s="3" t="s">
        <v>1525</v>
      </c>
      <c r="B6" s="4" t="s">
        <v>7</v>
      </c>
      <c r="C6" s="4" t="s">
        <v>7</v>
      </c>
      <c r="D6" s="4" t="s">
        <v>7</v>
      </c>
      <c r="E6" s="4" t="s">
        <v>7</v>
      </c>
      <c r="F6" s="4" t="s">
        <v>7</v>
      </c>
      <c r="G6" s="4" t="s">
        <v>7</v>
      </c>
      <c r="H6" s="4" t="s">
        <v>7</v>
      </c>
      <c r="I6" s="4" t="s">
        <v>7</v>
      </c>
      <c r="J6" s="4" t="s">
        <v>7</v>
      </c>
      <c r="K6" s="4" t="s">
        <v>7</v>
      </c>
      <c r="L6" s="4" t="s">
        <v>7</v>
      </c>
      <c r="M6" s="4" t="s">
        <v>7</v>
      </c>
      <c r="N6" s="4" t="s">
        <v>7</v>
      </c>
    </row>
    <row r="7" spans="1:14">
      <c r="A7" s="2" t="s">
        <v>1659</v>
      </c>
      <c r="B7" s="4" t="s">
        <v>7</v>
      </c>
      <c r="C7" s="7">
        <v>425000000</v>
      </c>
      <c r="D7" s="4" t="s">
        <v>7</v>
      </c>
      <c r="E7" s="4" t="s">
        <v>7</v>
      </c>
      <c r="F7" s="4" t="s">
        <v>7</v>
      </c>
      <c r="G7" s="4" t="s">
        <v>7</v>
      </c>
      <c r="H7" s="4" t="s">
        <v>7</v>
      </c>
      <c r="I7" s="4" t="s">
        <v>7</v>
      </c>
      <c r="J7" s="4" t="s">
        <v>7</v>
      </c>
      <c r="K7" s="4" t="s">
        <v>7</v>
      </c>
      <c r="L7" s="4" t="s">
        <v>7</v>
      </c>
      <c r="M7" s="4" t="s">
        <v>7</v>
      </c>
      <c r="N7" s="4" t="s">
        <v>7</v>
      </c>
    </row>
    <row r="8" spans="1:14">
      <c r="A8" s="2" t="s">
        <v>1526</v>
      </c>
      <c r="B8" s="309">
        <v>7.8799999999999995E-2</v>
      </c>
      <c r="C8" s="309">
        <v>7.8799999999999995E-2</v>
      </c>
      <c r="D8" s="309">
        <v>7.8799999999999995E-2</v>
      </c>
      <c r="E8" s="4" t="s">
        <v>7</v>
      </c>
      <c r="F8" s="4" t="s">
        <v>7</v>
      </c>
      <c r="G8" s="4" t="s">
        <v>7</v>
      </c>
      <c r="H8" s="4" t="s">
        <v>7</v>
      </c>
      <c r="I8" s="4" t="s">
        <v>7</v>
      </c>
      <c r="J8" s="4" t="s">
        <v>7</v>
      </c>
      <c r="K8" s="4" t="s">
        <v>7</v>
      </c>
      <c r="L8" s="4" t="s">
        <v>7</v>
      </c>
      <c r="M8" s="4" t="s">
        <v>7</v>
      </c>
      <c r="N8" s="4" t="s">
        <v>7</v>
      </c>
    </row>
    <row r="9" spans="1:14" ht="30">
      <c r="A9" s="2" t="s">
        <v>1660</v>
      </c>
      <c r="B9" s="4" t="s">
        <v>7</v>
      </c>
      <c r="C9" s="309">
        <v>0.99270000000000003</v>
      </c>
      <c r="D9" s="4" t="s">
        <v>7</v>
      </c>
      <c r="E9" s="4" t="s">
        <v>7</v>
      </c>
      <c r="F9" s="4" t="s">
        <v>7</v>
      </c>
      <c r="G9" s="4" t="s">
        <v>7</v>
      </c>
      <c r="H9" s="4" t="s">
        <v>7</v>
      </c>
      <c r="I9" s="4" t="s">
        <v>7</v>
      </c>
      <c r="J9" s="4" t="s">
        <v>7</v>
      </c>
      <c r="K9" s="4" t="s">
        <v>7</v>
      </c>
      <c r="L9" s="4" t="s">
        <v>7</v>
      </c>
      <c r="M9" s="4" t="s">
        <v>7</v>
      </c>
      <c r="N9" s="4" t="s">
        <v>7</v>
      </c>
    </row>
    <row r="10" spans="1:14">
      <c r="A10" s="2" t="s">
        <v>1661</v>
      </c>
      <c r="B10" s="4" t="s">
        <v>7</v>
      </c>
      <c r="C10" s="309">
        <v>0.08</v>
      </c>
      <c r="D10" s="4" t="s">
        <v>7</v>
      </c>
      <c r="E10" s="4" t="s">
        <v>7</v>
      </c>
      <c r="F10" s="4" t="s">
        <v>7</v>
      </c>
      <c r="G10" s="4" t="s">
        <v>7</v>
      </c>
      <c r="H10" s="4" t="s">
        <v>7</v>
      </c>
      <c r="I10" s="4" t="s">
        <v>7</v>
      </c>
      <c r="J10" s="4" t="s">
        <v>7</v>
      </c>
      <c r="K10" s="4" t="s">
        <v>7</v>
      </c>
      <c r="L10" s="4" t="s">
        <v>7</v>
      </c>
      <c r="M10" s="4" t="s">
        <v>7</v>
      </c>
      <c r="N10" s="4" t="s">
        <v>7</v>
      </c>
    </row>
    <row r="11" spans="1:14" ht="45">
      <c r="A11" s="2" t="s">
        <v>1662</v>
      </c>
      <c r="B11" s="309">
        <v>1</v>
      </c>
      <c r="C11" s="4" t="s">
        <v>7</v>
      </c>
      <c r="D11" s="4" t="s">
        <v>7</v>
      </c>
      <c r="E11" s="4" t="s">
        <v>7</v>
      </c>
      <c r="F11" s="4" t="s">
        <v>7</v>
      </c>
      <c r="G11" s="4" t="s">
        <v>7</v>
      </c>
      <c r="H11" s="4" t="s">
        <v>7</v>
      </c>
      <c r="I11" s="4" t="s">
        <v>7</v>
      </c>
      <c r="J11" s="4" t="s">
        <v>7</v>
      </c>
      <c r="K11" s="4" t="s">
        <v>7</v>
      </c>
      <c r="L11" s="4" t="s">
        <v>7</v>
      </c>
      <c r="M11" s="4" t="s">
        <v>7</v>
      </c>
      <c r="N11" s="4" t="s">
        <v>7</v>
      </c>
    </row>
    <row r="12" spans="1:14" ht="45">
      <c r="A12" s="2" t="s">
        <v>1663</v>
      </c>
      <c r="B12" s="4" t="s">
        <v>7</v>
      </c>
      <c r="C12" s="4" t="s">
        <v>7</v>
      </c>
      <c r="D12" s="4" t="s">
        <v>7</v>
      </c>
      <c r="E12" s="4" t="s">
        <v>7</v>
      </c>
      <c r="F12" s="4" t="s">
        <v>7</v>
      </c>
      <c r="G12" s="4" t="s">
        <v>7</v>
      </c>
      <c r="H12" s="4" t="s">
        <v>7</v>
      </c>
      <c r="I12" s="4" t="s">
        <v>7</v>
      </c>
      <c r="J12" s="4" t="s">
        <v>7</v>
      </c>
      <c r="K12" s="4" t="s">
        <v>7</v>
      </c>
      <c r="L12" s="309">
        <v>0.65</v>
      </c>
      <c r="M12" s="4" t="s">
        <v>7</v>
      </c>
      <c r="N12" s="4" t="s">
        <v>7</v>
      </c>
    </row>
    <row r="13" spans="1:14" ht="45">
      <c r="A13" s="2" t="s">
        <v>1664</v>
      </c>
      <c r="B13" s="4" t="s">
        <v>7</v>
      </c>
      <c r="C13" s="4" t="s">
        <v>7</v>
      </c>
      <c r="D13" s="4" t="s">
        <v>7</v>
      </c>
      <c r="E13" s="4" t="s">
        <v>7</v>
      </c>
      <c r="F13" s="4" t="s">
        <v>7</v>
      </c>
      <c r="G13" s="4" t="s">
        <v>7</v>
      </c>
      <c r="H13" s="4" t="s">
        <v>7</v>
      </c>
      <c r="I13" s="4" t="s">
        <v>7</v>
      </c>
      <c r="J13" s="4" t="s">
        <v>7</v>
      </c>
      <c r="K13" s="4" t="s">
        <v>7</v>
      </c>
      <c r="L13" s="309">
        <v>0.2</v>
      </c>
      <c r="M13" s="4" t="s">
        <v>7</v>
      </c>
      <c r="N13" s="4" t="s">
        <v>7</v>
      </c>
    </row>
    <row r="14" spans="1:14" ht="30">
      <c r="A14" s="2" t="s">
        <v>1665</v>
      </c>
      <c r="B14" s="4" t="s">
        <v>7</v>
      </c>
      <c r="C14" s="4" t="s">
        <v>7</v>
      </c>
      <c r="D14" s="4" t="s">
        <v>7</v>
      </c>
      <c r="E14" s="4" t="s">
        <v>7</v>
      </c>
      <c r="F14" s="4" t="s">
        <v>7</v>
      </c>
      <c r="G14" s="4" t="s">
        <v>7</v>
      </c>
      <c r="H14" s="4" t="s">
        <v>7</v>
      </c>
      <c r="I14" s="4" t="s">
        <v>7</v>
      </c>
      <c r="J14" s="4" t="s">
        <v>7</v>
      </c>
      <c r="K14" s="4" t="s">
        <v>7</v>
      </c>
      <c r="L14" s="4" t="s">
        <v>7</v>
      </c>
      <c r="M14" s="309">
        <v>0.35</v>
      </c>
      <c r="N14" s="4" t="s">
        <v>7</v>
      </c>
    </row>
    <row r="15" spans="1:14">
      <c r="A15" s="2" t="s">
        <v>1666</v>
      </c>
      <c r="B15" s="4" t="s">
        <v>7</v>
      </c>
      <c r="C15" s="4" t="s">
        <v>7</v>
      </c>
      <c r="D15" s="4" t="s">
        <v>7</v>
      </c>
      <c r="E15" s="309">
        <v>1.0788</v>
      </c>
      <c r="F15" s="309">
        <v>1.03</v>
      </c>
      <c r="G15" s="309">
        <v>1.0590999999999999</v>
      </c>
      <c r="H15" s="309">
        <v>1.0394000000000001</v>
      </c>
      <c r="I15" s="309">
        <v>1.0197000000000001</v>
      </c>
      <c r="J15" s="309">
        <v>1</v>
      </c>
      <c r="K15" s="309">
        <v>1.01</v>
      </c>
      <c r="L15" s="4" t="s">
        <v>7</v>
      </c>
      <c r="M15" s="4" t="s">
        <v>7</v>
      </c>
      <c r="N15" s="309">
        <v>1.03</v>
      </c>
    </row>
    <row r="16" spans="1:14" ht="45">
      <c r="A16" s="2" t="s">
        <v>1667</v>
      </c>
      <c r="B16" s="4" t="s">
        <v>7</v>
      </c>
      <c r="C16" s="4" t="s">
        <v>7</v>
      </c>
      <c r="D16" s="4" t="s">
        <v>7</v>
      </c>
      <c r="E16" s="309">
        <v>0.65</v>
      </c>
      <c r="F16" s="4" t="s">
        <v>7</v>
      </c>
      <c r="G16" s="4" t="s">
        <v>7</v>
      </c>
      <c r="H16" s="4" t="s">
        <v>7</v>
      </c>
      <c r="I16" s="4" t="s">
        <v>7</v>
      </c>
      <c r="J16" s="4" t="s">
        <v>7</v>
      </c>
      <c r="K16" s="4" t="s">
        <v>7</v>
      </c>
      <c r="L16" s="4" t="s">
        <v>7</v>
      </c>
      <c r="M16" s="4" t="s">
        <v>7</v>
      </c>
      <c r="N16" s="4" t="s">
        <v>7</v>
      </c>
    </row>
    <row r="17" spans="1:14" ht="30">
      <c r="A17" s="2" t="s">
        <v>1668</v>
      </c>
      <c r="B17" s="4" t="s">
        <v>7</v>
      </c>
      <c r="C17" s="4" t="s">
        <v>7</v>
      </c>
      <c r="D17" s="4" t="s">
        <v>7</v>
      </c>
      <c r="E17" s="4" t="s">
        <v>7</v>
      </c>
      <c r="F17" s="4" t="s">
        <v>7</v>
      </c>
      <c r="G17" s="4" t="s">
        <v>7</v>
      </c>
      <c r="H17" s="4" t="s">
        <v>7</v>
      </c>
      <c r="I17" s="4" t="s">
        <v>7</v>
      </c>
      <c r="J17" s="4" t="s">
        <v>7</v>
      </c>
      <c r="K17" s="4" t="s">
        <v>7</v>
      </c>
      <c r="L17" s="4" t="s">
        <v>7</v>
      </c>
      <c r="M17" s="4" t="s">
        <v>7</v>
      </c>
      <c r="N17" s="6">
        <v>10000000</v>
      </c>
    </row>
    <row r="18" spans="1:14" ht="60">
      <c r="A18" s="2" t="s">
        <v>1669</v>
      </c>
      <c r="B18" s="4" t="s">
        <v>7</v>
      </c>
      <c r="C18" s="4" t="s">
        <v>7</v>
      </c>
      <c r="D18" s="4" t="s">
        <v>7</v>
      </c>
      <c r="E18" s="4" t="s">
        <v>7</v>
      </c>
      <c r="F18" s="4" t="s">
        <v>7</v>
      </c>
      <c r="G18" s="4" t="s">
        <v>7</v>
      </c>
      <c r="H18" s="4" t="s">
        <v>7</v>
      </c>
      <c r="I18" s="4" t="s">
        <v>7</v>
      </c>
      <c r="J18" s="4" t="s">
        <v>7</v>
      </c>
      <c r="K18" s="4" t="s">
        <v>7</v>
      </c>
      <c r="L18" s="4" t="s">
        <v>7</v>
      </c>
      <c r="M18" s="4" t="s">
        <v>7</v>
      </c>
      <c r="N18" s="6">
        <v>1000000</v>
      </c>
    </row>
    <row r="19" spans="1:14">
      <c r="A19" s="2" t="s">
        <v>1670</v>
      </c>
      <c r="B19" s="4" t="s">
        <v>7</v>
      </c>
      <c r="C19" s="4" t="s">
        <v>7</v>
      </c>
      <c r="D19" s="4" t="s">
        <v>7</v>
      </c>
      <c r="E19" s="4" t="s">
        <v>7</v>
      </c>
      <c r="F19" s="6">
        <v>42500000</v>
      </c>
      <c r="G19" s="4" t="s">
        <v>7</v>
      </c>
      <c r="H19" s="4" t="s">
        <v>7</v>
      </c>
      <c r="I19" s="4" t="s">
        <v>7</v>
      </c>
      <c r="J19" s="4" t="s">
        <v>7</v>
      </c>
      <c r="K19" s="4" t="s">
        <v>7</v>
      </c>
      <c r="L19" s="4" t="s">
        <v>7</v>
      </c>
      <c r="M19" s="4" t="s">
        <v>7</v>
      </c>
      <c r="N19" s="4" t="s">
        <v>7</v>
      </c>
    </row>
    <row r="20" spans="1:14" ht="30">
      <c r="A20" s="2" t="s">
        <v>1671</v>
      </c>
      <c r="B20" s="6">
        <v>30000000</v>
      </c>
      <c r="C20" s="4" t="s">
        <v>7</v>
      </c>
      <c r="D20" s="4" t="s">
        <v>7</v>
      </c>
      <c r="E20" s="4" t="s">
        <v>7</v>
      </c>
      <c r="F20" s="4" t="s">
        <v>7</v>
      </c>
      <c r="G20" s="4" t="s">
        <v>7</v>
      </c>
      <c r="H20" s="4" t="s">
        <v>7</v>
      </c>
      <c r="I20" s="4" t="s">
        <v>7</v>
      </c>
      <c r="J20" s="4" t="s">
        <v>7</v>
      </c>
      <c r="K20" s="4" t="s">
        <v>7</v>
      </c>
      <c r="L20" s="4" t="s">
        <v>7</v>
      </c>
      <c r="M20" s="4" t="s">
        <v>7</v>
      </c>
      <c r="N20" s="4" t="s">
        <v>7</v>
      </c>
    </row>
    <row r="21" spans="1:14" ht="30">
      <c r="A21" s="2" t="s">
        <v>1672</v>
      </c>
      <c r="B21" s="7">
        <v>30000000</v>
      </c>
      <c r="C21" s="4" t="s">
        <v>7</v>
      </c>
      <c r="D21" s="4" t="s">
        <v>7</v>
      </c>
      <c r="E21" s="4" t="s">
        <v>7</v>
      </c>
      <c r="F21" s="4" t="s">
        <v>7</v>
      </c>
      <c r="G21" s="4" t="s">
        <v>7</v>
      </c>
      <c r="H21" s="4" t="s">
        <v>7</v>
      </c>
      <c r="I21" s="4" t="s">
        <v>7</v>
      </c>
      <c r="J21" s="4" t="s">
        <v>7</v>
      </c>
      <c r="K21" s="4" t="s">
        <v>7</v>
      </c>
      <c r="L21" s="4" t="s">
        <v>7</v>
      </c>
      <c r="M21" s="4" t="s">
        <v>7</v>
      </c>
      <c r="N21" s="4" t="s">
        <v>7</v>
      </c>
    </row>
  </sheetData>
  <mergeCells count="2">
    <mergeCell ref="A1:A5"/>
    <mergeCell ref="E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30" customHeight="1">
      <c r="A1" s="9" t="s">
        <v>1673</v>
      </c>
      <c r="B1" s="9" t="s">
        <v>2</v>
      </c>
      <c r="C1" s="9"/>
      <c r="D1" s="9"/>
      <c r="E1" s="9"/>
      <c r="F1" s="9"/>
    </row>
    <row r="2" spans="1:6" ht="15" customHeight="1">
      <c r="A2" s="9"/>
      <c r="B2" s="9" t="s">
        <v>3</v>
      </c>
      <c r="C2" s="9"/>
      <c r="D2" s="9" t="s">
        <v>37</v>
      </c>
      <c r="E2" s="9"/>
      <c r="F2" s="1" t="s">
        <v>41</v>
      </c>
    </row>
    <row r="3" spans="1:6">
      <c r="A3" s="3" t="s">
        <v>1674</v>
      </c>
      <c r="B3" s="4" t="s">
        <v>7</v>
      </c>
      <c r="C3" s="4"/>
      <c r="D3" s="4" t="s">
        <v>7</v>
      </c>
      <c r="E3" s="4"/>
      <c r="F3" s="4" t="s">
        <v>7</v>
      </c>
    </row>
    <row r="4" spans="1:6" ht="30">
      <c r="A4" s="2" t="s">
        <v>496</v>
      </c>
      <c r="B4" s="7">
        <v>10968000</v>
      </c>
      <c r="C4" s="4"/>
      <c r="D4" s="7">
        <v>9715000</v>
      </c>
      <c r="E4" s="4"/>
      <c r="F4" s="7">
        <v>8606000</v>
      </c>
    </row>
    <row r="5" spans="1:6">
      <c r="A5" s="2" t="s">
        <v>1524</v>
      </c>
      <c r="B5" s="4" t="s">
        <v>7</v>
      </c>
      <c r="C5" s="4"/>
      <c r="D5" s="4" t="s">
        <v>7</v>
      </c>
      <c r="E5" s="4"/>
      <c r="F5" s="4" t="s">
        <v>7</v>
      </c>
    </row>
    <row r="6" spans="1:6">
      <c r="A6" s="3" t="s">
        <v>1525</v>
      </c>
      <c r="B6" s="4" t="s">
        <v>7</v>
      </c>
      <c r="C6" s="4"/>
      <c r="D6" s="4" t="s">
        <v>7</v>
      </c>
      <c r="E6" s="4"/>
      <c r="F6" s="4" t="s">
        <v>7</v>
      </c>
    </row>
    <row r="7" spans="1:6">
      <c r="A7" s="2" t="s">
        <v>1526</v>
      </c>
      <c r="B7" s="309">
        <v>4.2500000000000003E-2</v>
      </c>
      <c r="C7" s="4"/>
      <c r="D7" s="309">
        <v>4.2500000000000003E-2</v>
      </c>
      <c r="E7" s="4"/>
      <c r="F7" s="309">
        <v>4.2500000000000003E-2</v>
      </c>
    </row>
    <row r="8" spans="1:6">
      <c r="A8" s="2" t="s">
        <v>1675</v>
      </c>
      <c r="B8" s="4">
        <v>4.4552399999999999E-2</v>
      </c>
      <c r="C8" s="4"/>
      <c r="D8" s="4" t="s">
        <v>7</v>
      </c>
      <c r="E8" s="4"/>
      <c r="F8" s="4" t="s">
        <v>7</v>
      </c>
    </row>
    <row r="9" spans="1:6">
      <c r="A9" s="2" t="s">
        <v>1539</v>
      </c>
      <c r="B9" s="8">
        <v>22.45</v>
      </c>
      <c r="C9" s="4"/>
      <c r="D9" s="8">
        <v>22.45</v>
      </c>
      <c r="E9" s="4"/>
      <c r="F9" s="8">
        <v>22.45</v>
      </c>
    </row>
    <row r="10" spans="1:6" ht="17.25">
      <c r="A10" s="2" t="s">
        <v>1676</v>
      </c>
      <c r="B10" s="6">
        <v>200000000</v>
      </c>
      <c r="C10" s="10" t="s">
        <v>149</v>
      </c>
      <c r="D10" s="6">
        <v>200000000</v>
      </c>
      <c r="E10" s="10" t="s">
        <v>149</v>
      </c>
      <c r="F10" s="4" t="s">
        <v>7</v>
      </c>
    </row>
    <row r="11" spans="1:6">
      <c r="A11" s="2" t="s">
        <v>484</v>
      </c>
      <c r="B11" s="6">
        <v>-35950000</v>
      </c>
      <c r="C11" s="4"/>
      <c r="D11" s="6">
        <v>-46918000</v>
      </c>
      <c r="E11" s="4"/>
      <c r="F11" s="4" t="s">
        <v>7</v>
      </c>
    </row>
    <row r="12" spans="1:6" ht="30">
      <c r="A12" s="2" t="s">
        <v>487</v>
      </c>
      <c r="B12" s="6">
        <v>164050000</v>
      </c>
      <c r="C12" s="4"/>
      <c r="D12" s="6">
        <v>153082000</v>
      </c>
      <c r="E12" s="4"/>
      <c r="F12" s="4" t="s">
        <v>7</v>
      </c>
    </row>
    <row r="13" spans="1:6">
      <c r="A13" s="2" t="s">
        <v>488</v>
      </c>
      <c r="B13" s="6">
        <v>84904000</v>
      </c>
      <c r="C13" s="4"/>
      <c r="D13" s="6">
        <v>84904000</v>
      </c>
      <c r="E13" s="4"/>
      <c r="F13" s="4" t="s">
        <v>7</v>
      </c>
    </row>
    <row r="14" spans="1:6">
      <c r="A14" s="2" t="s">
        <v>489</v>
      </c>
      <c r="B14" s="6">
        <v>-3210000</v>
      </c>
      <c r="C14" s="4"/>
      <c r="D14" s="6">
        <v>-3210000</v>
      </c>
      <c r="E14" s="4"/>
      <c r="F14" s="4" t="s">
        <v>7</v>
      </c>
    </row>
    <row r="15" spans="1:6" ht="30">
      <c r="A15" s="2" t="s">
        <v>491</v>
      </c>
      <c r="B15" s="6">
        <v>81694000</v>
      </c>
      <c r="C15" s="4"/>
      <c r="D15" s="6">
        <v>81694000</v>
      </c>
      <c r="E15" s="4"/>
      <c r="F15" s="4" t="s">
        <v>7</v>
      </c>
    </row>
    <row r="16" spans="1:6">
      <c r="A16" s="3" t="s">
        <v>1674</v>
      </c>
      <c r="B16" s="4" t="s">
        <v>7</v>
      </c>
      <c r="C16" s="4"/>
      <c r="D16" s="4" t="s">
        <v>7</v>
      </c>
      <c r="E16" s="4"/>
      <c r="F16" s="4" t="s">
        <v>7</v>
      </c>
    </row>
    <row r="17" spans="1:6">
      <c r="A17" s="2" t="s">
        <v>494</v>
      </c>
      <c r="B17" s="6">
        <v>8500000</v>
      </c>
      <c r="C17" s="4"/>
      <c r="D17" s="6">
        <v>8500000</v>
      </c>
      <c r="E17" s="4"/>
      <c r="F17" s="6">
        <v>8500000</v>
      </c>
    </row>
    <row r="18" spans="1:6" ht="30">
      <c r="A18" s="2" t="s">
        <v>495</v>
      </c>
      <c r="B18" s="6">
        <v>469000</v>
      </c>
      <c r="C18" s="4"/>
      <c r="D18" s="6">
        <v>469000</v>
      </c>
      <c r="E18" s="4"/>
      <c r="F18" s="6">
        <v>469000</v>
      </c>
    </row>
    <row r="19" spans="1:6" ht="30">
      <c r="A19" s="2" t="s">
        <v>496</v>
      </c>
      <c r="B19" s="6">
        <v>10968000</v>
      </c>
      <c r="C19" s="4"/>
      <c r="D19" s="6">
        <v>9715000</v>
      </c>
      <c r="E19" s="4"/>
      <c r="F19" s="6">
        <v>8606000</v>
      </c>
    </row>
    <row r="20" spans="1:6" ht="30">
      <c r="A20" s="2" t="s">
        <v>1677</v>
      </c>
      <c r="B20" s="6">
        <v>19937000</v>
      </c>
      <c r="C20" s="4"/>
      <c r="D20" s="6">
        <v>18684000</v>
      </c>
      <c r="E20" s="4"/>
      <c r="F20" s="6">
        <v>17575000</v>
      </c>
    </row>
    <row r="21" spans="1:6" ht="30">
      <c r="A21" s="2" t="s">
        <v>1678</v>
      </c>
      <c r="B21" s="4" t="s">
        <v>7</v>
      </c>
      <c r="C21" s="4"/>
      <c r="D21" s="4" t="s">
        <v>7</v>
      </c>
      <c r="E21" s="4"/>
      <c r="F21" s="4" t="s">
        <v>7</v>
      </c>
    </row>
    <row r="22" spans="1:6">
      <c r="A22" s="3" t="s">
        <v>1525</v>
      </c>
      <c r="B22" s="4" t="s">
        <v>7</v>
      </c>
      <c r="C22" s="4"/>
      <c r="D22" s="4" t="s">
        <v>7</v>
      </c>
      <c r="E22" s="4"/>
      <c r="F22" s="4" t="s">
        <v>7</v>
      </c>
    </row>
    <row r="23" spans="1:6">
      <c r="A23" s="2" t="s">
        <v>1526</v>
      </c>
      <c r="B23" s="309">
        <v>4.2500000000000003E-2</v>
      </c>
      <c r="C23" s="4"/>
      <c r="D23" s="4" t="s">
        <v>7</v>
      </c>
      <c r="E23" s="4"/>
      <c r="F23" s="4" t="s">
        <v>7</v>
      </c>
    </row>
    <row r="24" spans="1:6">
      <c r="A24" s="2" t="s">
        <v>1659</v>
      </c>
      <c r="B24" s="7">
        <v>200000000</v>
      </c>
      <c r="C24" s="4"/>
      <c r="D24" s="4" t="s">
        <v>7</v>
      </c>
      <c r="E24" s="4"/>
      <c r="F24" s="4" t="s">
        <v>7</v>
      </c>
    </row>
    <row r="25" spans="1:6">
      <c r="A25" s="2" t="s">
        <v>1539</v>
      </c>
      <c r="B25" s="8">
        <v>22.45</v>
      </c>
      <c r="C25" s="4"/>
      <c r="D25" s="4" t="s">
        <v>7</v>
      </c>
      <c r="E25" s="4"/>
      <c r="F25" s="4" t="s">
        <v>7</v>
      </c>
    </row>
    <row r="26" spans="1:6">
      <c r="A26" s="2" t="s">
        <v>1661</v>
      </c>
      <c r="B26" s="309">
        <v>0.125</v>
      </c>
      <c r="C26" s="4"/>
      <c r="D26" s="4" t="s">
        <v>7</v>
      </c>
      <c r="E26" s="4"/>
      <c r="F26" s="4" t="s">
        <v>7</v>
      </c>
    </row>
    <row r="27" spans="1:6">
      <c r="A27" s="11"/>
      <c r="B27" s="11"/>
      <c r="C27" s="11"/>
      <c r="D27" s="11"/>
      <c r="E27" s="11"/>
      <c r="F27" s="11"/>
    </row>
    <row r="28" spans="1:6" ht="30" customHeight="1">
      <c r="A28" s="2" t="s">
        <v>149</v>
      </c>
      <c r="B28" s="12" t="s">
        <v>1679</v>
      </c>
      <c r="C28" s="12"/>
      <c r="D28" s="12"/>
      <c r="E28" s="12"/>
      <c r="F28" s="12"/>
    </row>
  </sheetData>
  <mergeCells count="6">
    <mergeCell ref="A1:A2"/>
    <mergeCell ref="B1:F1"/>
    <mergeCell ref="B2:C2"/>
    <mergeCell ref="D2:E2"/>
    <mergeCell ref="A27:F27"/>
    <mergeCell ref="B28:F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10" width="12.28515625" bestFit="1" customWidth="1"/>
    <col min="11" max="17" width="14" bestFit="1" customWidth="1"/>
    <col min="18" max="18" width="12.5703125" bestFit="1" customWidth="1"/>
    <col min="19" max="25" width="19.5703125" bestFit="1" customWidth="1"/>
    <col min="26" max="26" width="26.28515625" bestFit="1" customWidth="1"/>
    <col min="27" max="29" width="29.42578125" bestFit="1" customWidth="1"/>
    <col min="30" max="30" width="36.5703125" bestFit="1" customWidth="1"/>
    <col min="31" max="34" width="35.7109375" bestFit="1" customWidth="1"/>
  </cols>
  <sheetData>
    <row r="1" spans="1:34" ht="15" customHeight="1">
      <c r="A1" s="9" t="s">
        <v>1680</v>
      </c>
      <c r="B1" s="1" t="s">
        <v>1649</v>
      </c>
      <c r="C1" s="1" t="s">
        <v>2</v>
      </c>
      <c r="D1" s="1" t="s">
        <v>1681</v>
      </c>
      <c r="E1" s="9" t="s">
        <v>2</v>
      </c>
      <c r="F1" s="9"/>
      <c r="G1" s="9"/>
      <c r="H1" s="9"/>
      <c r="I1" s="9"/>
      <c r="J1" s="9"/>
      <c r="K1" s="9"/>
      <c r="L1" s="9"/>
      <c r="M1" s="9"/>
      <c r="N1" s="9"/>
      <c r="O1" s="9"/>
      <c r="P1" s="9"/>
      <c r="Q1" s="9"/>
      <c r="R1" s="9"/>
      <c r="S1" s="9"/>
      <c r="T1" s="9" t="s">
        <v>2</v>
      </c>
      <c r="U1" s="9"/>
      <c r="V1" s="9"/>
      <c r="W1" s="9"/>
      <c r="X1" s="9"/>
      <c r="Y1" s="9"/>
      <c r="Z1" s="9"/>
      <c r="AA1" s="9"/>
      <c r="AB1" s="1"/>
      <c r="AC1" s="1"/>
      <c r="AD1" s="1"/>
      <c r="AE1" s="1" t="s">
        <v>2</v>
      </c>
      <c r="AF1" s="1"/>
      <c r="AG1" s="1"/>
      <c r="AH1" s="1" t="s">
        <v>2</v>
      </c>
    </row>
    <row r="2" spans="1:34">
      <c r="A2" s="9"/>
      <c r="B2" s="1" t="s">
        <v>1628</v>
      </c>
      <c r="C2" s="1" t="s">
        <v>3</v>
      </c>
      <c r="D2" s="1" t="s">
        <v>35</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7</v>
      </c>
      <c r="AC2" s="1" t="s">
        <v>41</v>
      </c>
      <c r="AD2" s="1" t="s">
        <v>3</v>
      </c>
      <c r="AE2" s="1" t="s">
        <v>3</v>
      </c>
      <c r="AF2" s="1" t="s">
        <v>1627</v>
      </c>
      <c r="AG2" s="1" t="s">
        <v>1628</v>
      </c>
      <c r="AH2" s="1" t="s">
        <v>3</v>
      </c>
    </row>
    <row r="3" spans="1:34">
      <c r="A3" s="9"/>
      <c r="B3" s="1" t="s">
        <v>1682</v>
      </c>
      <c r="C3" s="1" t="s">
        <v>1682</v>
      </c>
      <c r="D3" s="1" t="s">
        <v>1682</v>
      </c>
      <c r="E3" s="1" t="s">
        <v>1682</v>
      </c>
      <c r="F3" s="1" t="s">
        <v>1682</v>
      </c>
      <c r="G3" s="1" t="s">
        <v>1682</v>
      </c>
      <c r="H3" s="1" t="s">
        <v>1682</v>
      </c>
      <c r="I3" s="1" t="s">
        <v>1682</v>
      </c>
      <c r="J3" s="1" t="s">
        <v>1682</v>
      </c>
      <c r="K3" s="1" t="s">
        <v>445</v>
      </c>
      <c r="L3" s="1" t="s">
        <v>445</v>
      </c>
      <c r="M3" s="1" t="s">
        <v>445</v>
      </c>
      <c r="N3" s="1" t="s">
        <v>445</v>
      </c>
      <c r="O3" s="1" t="s">
        <v>445</v>
      </c>
      <c r="P3" s="1" t="s">
        <v>445</v>
      </c>
      <c r="Q3" s="1" t="s">
        <v>445</v>
      </c>
      <c r="R3" s="1" t="s">
        <v>1685</v>
      </c>
      <c r="S3" s="1" t="s">
        <v>1686</v>
      </c>
      <c r="T3" s="1" t="s">
        <v>1686</v>
      </c>
      <c r="U3" s="1" t="s">
        <v>1686</v>
      </c>
      <c r="V3" s="1" t="s">
        <v>1686</v>
      </c>
      <c r="W3" s="1" t="s">
        <v>1686</v>
      </c>
      <c r="X3" s="1" t="s">
        <v>1686</v>
      </c>
      <c r="Y3" s="1" t="s">
        <v>1686</v>
      </c>
      <c r="Z3" s="1" t="s">
        <v>1687</v>
      </c>
      <c r="AA3" s="1" t="s">
        <v>1524</v>
      </c>
      <c r="AB3" s="1" t="s">
        <v>1524</v>
      </c>
      <c r="AC3" s="1" t="s">
        <v>1524</v>
      </c>
      <c r="AD3" s="1" t="s">
        <v>1524</v>
      </c>
      <c r="AE3" s="1" t="s">
        <v>1626</v>
      </c>
      <c r="AF3" s="1" t="s">
        <v>1626</v>
      </c>
      <c r="AG3" s="1" t="s">
        <v>1626</v>
      </c>
      <c r="AH3" s="1" t="s">
        <v>1626</v>
      </c>
    </row>
    <row r="4" spans="1:34" ht="30">
      <c r="A4" s="9"/>
      <c r="B4" s="1"/>
      <c r="C4" s="1"/>
      <c r="D4" s="1" t="s">
        <v>1683</v>
      </c>
      <c r="E4" s="1" t="s">
        <v>1683</v>
      </c>
      <c r="F4" s="1" t="s">
        <v>1683</v>
      </c>
      <c r="G4" s="1" t="s">
        <v>1683</v>
      </c>
      <c r="H4" s="1" t="s">
        <v>1684</v>
      </c>
      <c r="I4" s="1" t="s">
        <v>1684</v>
      </c>
      <c r="J4" s="1" t="s">
        <v>1684</v>
      </c>
      <c r="K4" s="1"/>
      <c r="L4" s="1" t="s">
        <v>1683</v>
      </c>
      <c r="M4" s="1" t="s">
        <v>1683</v>
      </c>
      <c r="N4" s="1" t="s">
        <v>1683</v>
      </c>
      <c r="O4" s="1" t="s">
        <v>1684</v>
      </c>
      <c r="P4" s="1" t="s">
        <v>1684</v>
      </c>
      <c r="Q4" s="1" t="s">
        <v>1684</v>
      </c>
      <c r="R4" s="1"/>
      <c r="S4" s="1"/>
      <c r="T4" s="1" t="s">
        <v>1683</v>
      </c>
      <c r="U4" s="1" t="s">
        <v>1683</v>
      </c>
      <c r="V4" s="1" t="s">
        <v>1683</v>
      </c>
      <c r="W4" s="1" t="s">
        <v>1684</v>
      </c>
      <c r="X4" s="1" t="s">
        <v>1684</v>
      </c>
      <c r="Y4" s="1" t="s">
        <v>1684</v>
      </c>
      <c r="Z4" s="1"/>
      <c r="AA4" s="1"/>
      <c r="AB4" s="1"/>
      <c r="AC4" s="1"/>
      <c r="AD4" s="1" t="s">
        <v>444</v>
      </c>
      <c r="AE4" s="1" t="s">
        <v>442</v>
      </c>
      <c r="AF4" s="1" t="s">
        <v>442</v>
      </c>
      <c r="AG4" s="1" t="s">
        <v>442</v>
      </c>
      <c r="AH4" s="1" t="s">
        <v>442</v>
      </c>
    </row>
    <row r="5" spans="1:34">
      <c r="A5" s="9"/>
      <c r="B5" s="1"/>
      <c r="C5" s="1"/>
      <c r="D5" s="1"/>
      <c r="E5" s="1"/>
      <c r="F5" s="1" t="s">
        <v>1451</v>
      </c>
      <c r="G5" s="1" t="s">
        <v>1452</v>
      </c>
      <c r="H5" s="1"/>
      <c r="I5" s="1" t="s">
        <v>1451</v>
      </c>
      <c r="J5" s="1" t="s">
        <v>1452</v>
      </c>
      <c r="K5" s="1"/>
      <c r="L5" s="1"/>
      <c r="M5" s="1" t="s">
        <v>1451</v>
      </c>
      <c r="N5" s="1" t="s">
        <v>1452</v>
      </c>
      <c r="O5" s="1"/>
      <c r="P5" s="1" t="s">
        <v>1451</v>
      </c>
      <c r="Q5" s="1" t="s">
        <v>1452</v>
      </c>
      <c r="R5" s="1"/>
      <c r="S5" s="1"/>
      <c r="T5" s="1"/>
      <c r="U5" s="1" t="s">
        <v>1451</v>
      </c>
      <c r="V5" s="1" t="s">
        <v>1452</v>
      </c>
      <c r="W5" s="1"/>
      <c r="X5" s="1" t="s">
        <v>1451</v>
      </c>
      <c r="Y5" s="1" t="s">
        <v>1452</v>
      </c>
      <c r="Z5" s="1"/>
      <c r="AA5" s="1"/>
      <c r="AB5" s="1"/>
      <c r="AC5" s="1"/>
      <c r="AD5" s="1"/>
      <c r="AE5" s="1"/>
      <c r="AF5" s="1"/>
      <c r="AG5" s="1"/>
      <c r="AH5" s="1" t="s">
        <v>1452</v>
      </c>
    </row>
    <row r="6" spans="1:34">
      <c r="A6" s="3" t="s">
        <v>16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1689</v>
      </c>
      <c r="B7" s="4" t="s">
        <v>145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152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309">
        <v>4.2500000000000003E-2</v>
      </c>
      <c r="AB8" s="309">
        <v>4.2500000000000003E-2</v>
      </c>
      <c r="AC8" s="309">
        <v>4.2500000000000003E-2</v>
      </c>
      <c r="AD8" s="309">
        <v>4.2500000000000003E-2</v>
      </c>
      <c r="AE8" s="309">
        <v>7.8799999999999995E-2</v>
      </c>
      <c r="AF8" s="309">
        <v>7.8799999999999995E-2</v>
      </c>
      <c r="AG8" s="309">
        <v>7.8799999999999995E-2</v>
      </c>
      <c r="AH8" s="4" t="s">
        <v>7</v>
      </c>
    </row>
    <row r="9" spans="1:34" ht="30">
      <c r="A9" s="2" t="s">
        <v>1690</v>
      </c>
      <c r="B9" s="4" t="s">
        <v>7</v>
      </c>
      <c r="C9" s="4" t="s">
        <v>169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1692</v>
      </c>
      <c r="B10" s="4" t="s">
        <v>7</v>
      </c>
      <c r="C10" s="7">
        <v>150000000</v>
      </c>
      <c r="D10" s="4" t="s">
        <v>7</v>
      </c>
      <c r="E10" s="4" t="s">
        <v>7</v>
      </c>
      <c r="F10" s="4" t="s">
        <v>7</v>
      </c>
      <c r="G10" s="4" t="s">
        <v>7</v>
      </c>
      <c r="H10" s="4" t="s">
        <v>7</v>
      </c>
      <c r="I10" s="4" t="s">
        <v>7</v>
      </c>
      <c r="J10" s="4" t="s">
        <v>7</v>
      </c>
      <c r="K10" s="7">
        <v>75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c r="A11" s="2" t="s">
        <v>1693</v>
      </c>
      <c r="B11" s="4" t="s">
        <v>7</v>
      </c>
      <c r="C11" s="4" t="s">
        <v>7</v>
      </c>
      <c r="D11" s="4" t="s">
        <v>7</v>
      </c>
      <c r="E11" s="4" t="s">
        <v>7</v>
      </c>
      <c r="F11" s="4" t="s">
        <v>7</v>
      </c>
      <c r="G11" s="4" t="s">
        <v>7</v>
      </c>
      <c r="H11" s="4" t="s">
        <v>7</v>
      </c>
      <c r="I11" s="4" t="s">
        <v>7</v>
      </c>
      <c r="J11" s="4" t="s">
        <v>7</v>
      </c>
      <c r="K11" s="6">
        <v>20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169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10000000</v>
      </c>
      <c r="S12" s="6">
        <v>19000000</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c r="A13" s="2" t="s">
        <v>16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23000000</v>
      </c>
      <c r="AA13" s="4" t="s">
        <v>7</v>
      </c>
      <c r="AB13" s="4" t="s">
        <v>7</v>
      </c>
      <c r="AC13" s="4" t="s">
        <v>7</v>
      </c>
      <c r="AD13" s="4" t="s">
        <v>7</v>
      </c>
      <c r="AE13" s="4" t="s">
        <v>7</v>
      </c>
      <c r="AF13" s="4" t="s">
        <v>7</v>
      </c>
      <c r="AG13" s="4" t="s">
        <v>7</v>
      </c>
      <c r="AH13" s="4" t="s">
        <v>7</v>
      </c>
    </row>
    <row r="14" spans="1:34">
      <c r="A14" s="2" t="s">
        <v>169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86000000</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1697</v>
      </c>
      <c r="B15" s="4" t="s">
        <v>7</v>
      </c>
      <c r="C15" s="4" t="s">
        <v>7</v>
      </c>
      <c r="D15" s="4" t="s">
        <v>7</v>
      </c>
      <c r="E15" s="4" t="s">
        <v>1698</v>
      </c>
      <c r="F15" s="4" t="s">
        <v>7</v>
      </c>
      <c r="G15" s="4" t="s">
        <v>7</v>
      </c>
      <c r="H15" s="4" t="s">
        <v>1699</v>
      </c>
      <c r="I15" s="4" t="s">
        <v>7</v>
      </c>
      <c r="J15" s="4" t="s">
        <v>7</v>
      </c>
      <c r="K15" s="4" t="s">
        <v>7</v>
      </c>
      <c r="L15" s="4" t="s">
        <v>1698</v>
      </c>
      <c r="M15" s="4" t="s">
        <v>7</v>
      </c>
      <c r="N15" s="4" t="s">
        <v>7</v>
      </c>
      <c r="O15" s="4" t="s">
        <v>1699</v>
      </c>
      <c r="P15" s="4" t="s">
        <v>7</v>
      </c>
      <c r="Q15" s="4" t="s">
        <v>7</v>
      </c>
      <c r="R15" s="4" t="s">
        <v>7</v>
      </c>
      <c r="S15" s="4" t="s">
        <v>7</v>
      </c>
      <c r="T15" s="4" t="s">
        <v>1698</v>
      </c>
      <c r="U15" s="4" t="s">
        <v>7</v>
      </c>
      <c r="V15" s="4" t="s">
        <v>7</v>
      </c>
      <c r="W15" s="4" t="s">
        <v>1699</v>
      </c>
      <c r="X15" s="4" t="s">
        <v>7</v>
      </c>
      <c r="Y15" s="4" t="s">
        <v>7</v>
      </c>
      <c r="Z15" s="4" t="s">
        <v>7</v>
      </c>
      <c r="AA15" s="4" t="s">
        <v>7</v>
      </c>
      <c r="AB15" s="4" t="s">
        <v>7</v>
      </c>
      <c r="AC15" s="4" t="s">
        <v>7</v>
      </c>
      <c r="AD15" s="4" t="s">
        <v>7</v>
      </c>
      <c r="AE15" s="4" t="s">
        <v>7</v>
      </c>
      <c r="AF15" s="4" t="s">
        <v>7</v>
      </c>
      <c r="AG15" s="4" t="s">
        <v>7</v>
      </c>
      <c r="AH15" s="4" t="s">
        <v>7</v>
      </c>
    </row>
    <row r="16" spans="1:34">
      <c r="A16" s="2" t="s">
        <v>1700</v>
      </c>
      <c r="B16" s="4" t="s">
        <v>7</v>
      </c>
      <c r="C16" s="4" t="s">
        <v>7</v>
      </c>
      <c r="D16" s="309">
        <v>2.75E-2</v>
      </c>
      <c r="E16" s="4" t="s">
        <v>7</v>
      </c>
      <c r="F16" s="309">
        <v>1.7500000000000002E-2</v>
      </c>
      <c r="G16" s="309">
        <v>2.2499999999999999E-2</v>
      </c>
      <c r="H16" s="4" t="s">
        <v>7</v>
      </c>
      <c r="I16" s="309">
        <v>2.5000000000000001E-3</v>
      </c>
      <c r="J16" s="309">
        <v>7.4999999999999997E-3</v>
      </c>
      <c r="K16" s="4" t="s">
        <v>7</v>
      </c>
      <c r="L16" s="4" t="s">
        <v>7</v>
      </c>
      <c r="M16" s="309">
        <v>2.75E-2</v>
      </c>
      <c r="N16" s="309">
        <v>3.2500000000000001E-2</v>
      </c>
      <c r="O16" s="4" t="s">
        <v>7</v>
      </c>
      <c r="P16" s="309">
        <v>1.2500000000000001E-2</v>
      </c>
      <c r="Q16" s="309">
        <v>1.7500000000000002E-2</v>
      </c>
      <c r="R16" s="4" t="s">
        <v>7</v>
      </c>
      <c r="S16" s="4" t="s">
        <v>7</v>
      </c>
      <c r="T16" s="4" t="s">
        <v>7</v>
      </c>
      <c r="U16" s="309">
        <v>2.2499999999999999E-2</v>
      </c>
      <c r="V16" s="309">
        <v>2.75E-2</v>
      </c>
      <c r="W16" s="4" t="s">
        <v>7</v>
      </c>
      <c r="X16" s="309">
        <v>7.4999999999999997E-3</v>
      </c>
      <c r="Y16" s="309">
        <v>1.2500000000000001E-2</v>
      </c>
      <c r="Z16" s="4" t="s">
        <v>7</v>
      </c>
      <c r="AA16" s="4" t="s">
        <v>7</v>
      </c>
      <c r="AB16" s="4" t="s">
        <v>7</v>
      </c>
      <c r="AC16" s="4" t="s">
        <v>7</v>
      </c>
      <c r="AD16" s="4" t="s">
        <v>7</v>
      </c>
      <c r="AE16" s="4" t="s">
        <v>7</v>
      </c>
      <c r="AF16" s="4" t="s">
        <v>7</v>
      </c>
      <c r="AG16" s="4" t="s">
        <v>7</v>
      </c>
      <c r="AH16" s="4" t="s">
        <v>7</v>
      </c>
    </row>
    <row r="17" spans="1:34">
      <c r="A17" s="2" t="s">
        <v>1701</v>
      </c>
      <c r="B17" s="4" t="s">
        <v>7</v>
      </c>
      <c r="C17" s="4" t="s">
        <v>7</v>
      </c>
      <c r="D17" s="4" t="s">
        <v>7</v>
      </c>
      <c r="E17" s="309">
        <v>2.92E-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45">
      <c r="A18" s="2" t="s">
        <v>1662</v>
      </c>
      <c r="B18" s="4" t="s">
        <v>7</v>
      </c>
      <c r="C18" s="309">
        <v>1</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309">
        <v>1</v>
      </c>
      <c r="AF18" s="4" t="s">
        <v>7</v>
      </c>
      <c r="AG18" s="4" t="s">
        <v>7</v>
      </c>
      <c r="AH18" s="4" t="s">
        <v>7</v>
      </c>
    </row>
    <row r="19" spans="1:34" ht="45">
      <c r="A19" s="2" t="s">
        <v>1663</v>
      </c>
      <c r="B19" s="4" t="s">
        <v>7</v>
      </c>
      <c r="C19" s="309">
        <v>0.65</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309">
        <v>0.65</v>
      </c>
    </row>
    <row r="20" spans="1:34">
      <c r="A20" s="2" t="s">
        <v>1702</v>
      </c>
      <c r="B20" s="4" t="s">
        <v>7</v>
      </c>
      <c r="C20" s="4" t="s">
        <v>1703</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sheetData>
  <mergeCells count="5">
    <mergeCell ref="A1:A5"/>
    <mergeCell ref="E1:Q1"/>
    <mergeCell ref="R1:S1"/>
    <mergeCell ref="T1:Y1"/>
    <mergeCell ref="Z1:AA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6.42578125" bestFit="1" customWidth="1"/>
    <col min="3" max="5" width="23.140625" bestFit="1" customWidth="1"/>
    <col min="6" max="6" width="36.5703125" bestFit="1" customWidth="1"/>
    <col min="7" max="8" width="21.85546875" bestFit="1" customWidth="1"/>
    <col min="9" max="9" width="15.42578125" bestFit="1" customWidth="1"/>
    <col min="10" max="11" width="25.85546875" bestFit="1" customWidth="1"/>
  </cols>
  <sheetData>
    <row r="1" spans="1:11">
      <c r="A1" s="9" t="s">
        <v>1704</v>
      </c>
      <c r="B1" s="1" t="s">
        <v>2</v>
      </c>
      <c r="C1" s="1"/>
      <c r="D1" s="1"/>
      <c r="E1" s="1" t="s">
        <v>1500</v>
      </c>
      <c r="F1" s="1" t="s">
        <v>1649</v>
      </c>
      <c r="G1" s="1"/>
      <c r="H1" s="9"/>
      <c r="I1" s="9"/>
      <c r="J1" s="1"/>
      <c r="K1" s="1"/>
    </row>
    <row r="2" spans="1:11">
      <c r="A2" s="9"/>
      <c r="B2" s="1" t="s">
        <v>3</v>
      </c>
      <c r="C2" s="1" t="s">
        <v>1627</v>
      </c>
      <c r="D2" s="1" t="s">
        <v>37</v>
      </c>
      <c r="E2" s="1" t="s">
        <v>1627</v>
      </c>
      <c r="F2" s="1" t="s">
        <v>1628</v>
      </c>
      <c r="G2" s="1" t="s">
        <v>1627</v>
      </c>
      <c r="H2" s="1" t="s">
        <v>37</v>
      </c>
      <c r="I2" s="1" t="s">
        <v>37</v>
      </c>
      <c r="J2" s="1" t="s">
        <v>1627</v>
      </c>
      <c r="K2" s="1" t="s">
        <v>37</v>
      </c>
    </row>
    <row r="3" spans="1:11">
      <c r="A3" s="9"/>
      <c r="B3" s="1" t="s">
        <v>1682</v>
      </c>
      <c r="C3" s="1" t="s">
        <v>447</v>
      </c>
      <c r="D3" s="1" t="s">
        <v>447</v>
      </c>
      <c r="E3" s="1" t="s">
        <v>447</v>
      </c>
      <c r="F3" s="1" t="s">
        <v>447</v>
      </c>
      <c r="G3" s="1" t="s">
        <v>446</v>
      </c>
      <c r="H3" s="1" t="s">
        <v>446</v>
      </c>
      <c r="I3" s="1" t="s">
        <v>1707</v>
      </c>
      <c r="J3" s="1" t="s">
        <v>1626</v>
      </c>
      <c r="K3" s="1" t="s">
        <v>1626</v>
      </c>
    </row>
    <row r="4" spans="1:11" ht="30">
      <c r="A4" s="9"/>
      <c r="B4" s="1"/>
      <c r="C4" s="1"/>
      <c r="D4" s="1"/>
      <c r="E4" s="1" t="s">
        <v>1705</v>
      </c>
      <c r="F4" s="1" t="s">
        <v>1706</v>
      </c>
      <c r="G4" s="1"/>
      <c r="H4" s="1"/>
      <c r="I4" s="1"/>
      <c r="J4" s="1" t="s">
        <v>1629</v>
      </c>
      <c r="K4" s="1" t="s">
        <v>1629</v>
      </c>
    </row>
    <row r="5" spans="1:11">
      <c r="A5" s="3" t="s">
        <v>1688</v>
      </c>
      <c r="B5" s="4" t="s">
        <v>7</v>
      </c>
      <c r="C5" s="4" t="s">
        <v>7</v>
      </c>
      <c r="D5" s="4" t="s">
        <v>7</v>
      </c>
      <c r="E5" s="4" t="s">
        <v>7</v>
      </c>
      <c r="F5" s="4" t="s">
        <v>7</v>
      </c>
      <c r="G5" s="4" t="s">
        <v>7</v>
      </c>
      <c r="H5" s="4" t="s">
        <v>7</v>
      </c>
      <c r="I5" s="4" t="s">
        <v>7</v>
      </c>
      <c r="J5" s="4" t="s">
        <v>7</v>
      </c>
      <c r="K5" s="4" t="s">
        <v>7</v>
      </c>
    </row>
    <row r="6" spans="1:11" ht="45">
      <c r="A6" s="2" t="s">
        <v>1708</v>
      </c>
      <c r="B6" s="309">
        <v>0.125</v>
      </c>
      <c r="C6" s="4" t="s">
        <v>7</v>
      </c>
      <c r="D6" s="4" t="s">
        <v>7</v>
      </c>
      <c r="E6" s="4" t="s">
        <v>7</v>
      </c>
      <c r="F6" s="4" t="s">
        <v>7</v>
      </c>
      <c r="G6" s="4" t="s">
        <v>7</v>
      </c>
      <c r="H6" s="4" t="s">
        <v>7</v>
      </c>
      <c r="I6" s="4" t="s">
        <v>7</v>
      </c>
      <c r="J6" s="4" t="s">
        <v>7</v>
      </c>
      <c r="K6" s="4" t="s">
        <v>7</v>
      </c>
    </row>
    <row r="7" spans="1:11">
      <c r="A7" s="2" t="s">
        <v>1692</v>
      </c>
      <c r="B7" s="7">
        <v>150000000</v>
      </c>
      <c r="C7" s="7">
        <v>330000000</v>
      </c>
      <c r="D7" s="4" t="s">
        <v>7</v>
      </c>
      <c r="E7" s="4" t="s">
        <v>7</v>
      </c>
      <c r="F7" s="4" t="s">
        <v>7</v>
      </c>
      <c r="G7" s="7">
        <v>150000000</v>
      </c>
      <c r="H7" s="4" t="s">
        <v>7</v>
      </c>
      <c r="I7" s="4" t="s">
        <v>7</v>
      </c>
      <c r="J7" s="4" t="s">
        <v>7</v>
      </c>
      <c r="K7" s="4" t="s">
        <v>7</v>
      </c>
    </row>
    <row r="8" spans="1:11">
      <c r="A8" s="2" t="s">
        <v>1526</v>
      </c>
      <c r="B8" s="4" t="s">
        <v>7</v>
      </c>
      <c r="C8" s="4" t="s">
        <v>7</v>
      </c>
      <c r="D8" s="4" t="s">
        <v>7</v>
      </c>
      <c r="E8" s="4" t="s">
        <v>7</v>
      </c>
      <c r="F8" s="4" t="s">
        <v>7</v>
      </c>
      <c r="G8" s="4" t="s">
        <v>7</v>
      </c>
      <c r="H8" s="4" t="s">
        <v>7</v>
      </c>
      <c r="I8" s="4" t="s">
        <v>7</v>
      </c>
      <c r="J8" s="309">
        <v>7.4999999999999997E-2</v>
      </c>
      <c r="K8" s="309">
        <v>7.4999999999999997E-2</v>
      </c>
    </row>
    <row r="9" spans="1:11">
      <c r="A9" s="2" t="s">
        <v>1709</v>
      </c>
      <c r="B9" s="4" t="s">
        <v>7</v>
      </c>
      <c r="C9" s="4" t="s">
        <v>7</v>
      </c>
      <c r="D9" s="309">
        <v>0.05</v>
      </c>
      <c r="E9" s="4" t="s">
        <v>7</v>
      </c>
      <c r="F9" s="4" t="s">
        <v>7</v>
      </c>
      <c r="G9" s="4" t="s">
        <v>7</v>
      </c>
      <c r="H9" s="4" t="s">
        <v>7</v>
      </c>
      <c r="I9" s="4" t="s">
        <v>7</v>
      </c>
      <c r="J9" s="4" t="s">
        <v>7</v>
      </c>
      <c r="K9" s="4" t="s">
        <v>7</v>
      </c>
    </row>
    <row r="10" spans="1:11">
      <c r="A10" s="2" t="s">
        <v>1710</v>
      </c>
      <c r="B10" s="4" t="s">
        <v>7</v>
      </c>
      <c r="C10" s="4" t="s">
        <v>7</v>
      </c>
      <c r="D10" s="4" t="s">
        <v>7</v>
      </c>
      <c r="E10" s="6">
        <v>4000000</v>
      </c>
      <c r="F10" s="6">
        <v>8000000</v>
      </c>
      <c r="G10" s="4" t="s">
        <v>7</v>
      </c>
      <c r="H10" s="4" t="s">
        <v>7</v>
      </c>
      <c r="I10" s="4" t="s">
        <v>7</v>
      </c>
      <c r="J10" s="4" t="s">
        <v>7</v>
      </c>
      <c r="K10" s="4" t="s">
        <v>7</v>
      </c>
    </row>
    <row r="11" spans="1:11">
      <c r="A11" s="2" t="s">
        <v>1695</v>
      </c>
      <c r="B11" s="4" t="s">
        <v>7</v>
      </c>
      <c r="C11" s="4" t="s">
        <v>7</v>
      </c>
      <c r="D11" s="4" t="s">
        <v>7</v>
      </c>
      <c r="E11" s="4" t="s">
        <v>7</v>
      </c>
      <c r="F11" s="4" t="s">
        <v>7</v>
      </c>
      <c r="G11" s="4" t="s">
        <v>7</v>
      </c>
      <c r="H11" s="6">
        <v>40000000</v>
      </c>
      <c r="I11" s="6">
        <v>22000000</v>
      </c>
      <c r="J11" s="4" t="s">
        <v>7</v>
      </c>
      <c r="K11" s="4" t="s">
        <v>7</v>
      </c>
    </row>
    <row r="12" spans="1:11">
      <c r="A12" s="2" t="s">
        <v>1696</v>
      </c>
      <c r="B12" s="4" t="s">
        <v>7</v>
      </c>
      <c r="C12" s="4" t="s">
        <v>7</v>
      </c>
      <c r="D12" s="4" t="s">
        <v>7</v>
      </c>
      <c r="E12" s="4" t="s">
        <v>7</v>
      </c>
      <c r="F12" s="4" t="s">
        <v>7</v>
      </c>
      <c r="G12" s="4" t="s">
        <v>7</v>
      </c>
      <c r="H12" s="7">
        <v>88000000</v>
      </c>
      <c r="I12" s="4" t="s">
        <v>7</v>
      </c>
      <c r="J12" s="4" t="s">
        <v>7</v>
      </c>
      <c r="K12" s="4" t="s">
        <v>7</v>
      </c>
    </row>
  </sheetData>
  <mergeCells count="2">
    <mergeCell ref="A1:A4"/>
    <mergeCell ref="H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42578125" customWidth="1"/>
    <col min="3" max="3" width="3.5703125" customWidth="1"/>
    <col min="4" max="4" width="9.140625" customWidth="1"/>
    <col min="5" max="5" width="5.85546875" customWidth="1"/>
    <col min="6" max="7" width="36.5703125" bestFit="1" customWidth="1"/>
  </cols>
  <sheetData>
    <row r="1" spans="1:7" ht="45">
      <c r="A1" s="1" t="s">
        <v>1711</v>
      </c>
      <c r="B1" s="9" t="s">
        <v>3</v>
      </c>
      <c r="C1" s="9"/>
      <c r="D1" s="9" t="s">
        <v>37</v>
      </c>
      <c r="E1" s="9"/>
      <c r="F1" s="1" t="s">
        <v>39</v>
      </c>
      <c r="G1" s="1" t="s">
        <v>3</v>
      </c>
    </row>
    <row r="2" spans="1:7" ht="30">
      <c r="A2" s="1" t="s">
        <v>67</v>
      </c>
      <c r="B2" s="9"/>
      <c r="C2" s="9"/>
      <c r="D2" s="9"/>
      <c r="E2" s="9"/>
      <c r="F2" s="1" t="s">
        <v>1712</v>
      </c>
      <c r="G2" s="1" t="s">
        <v>1712</v>
      </c>
    </row>
    <row r="3" spans="1:7" ht="30">
      <c r="A3" s="1"/>
      <c r="B3" s="9"/>
      <c r="C3" s="9"/>
      <c r="D3" s="9"/>
      <c r="E3" s="9"/>
      <c r="F3" s="1" t="s">
        <v>1713</v>
      </c>
      <c r="G3" s="1" t="s">
        <v>1713</v>
      </c>
    </row>
    <row r="4" spans="1:7">
      <c r="A4" s="1"/>
      <c r="B4" s="9"/>
      <c r="C4" s="9"/>
      <c r="D4" s="9"/>
      <c r="E4" s="9"/>
      <c r="F4" s="1" t="s">
        <v>1714</v>
      </c>
      <c r="G4" s="1"/>
    </row>
    <row r="5" spans="1:7">
      <c r="A5" s="1"/>
      <c r="B5" s="9"/>
      <c r="C5" s="9"/>
      <c r="D5" s="9"/>
      <c r="E5" s="9"/>
      <c r="F5" s="1" t="s">
        <v>1715</v>
      </c>
      <c r="G5" s="1"/>
    </row>
    <row r="6" spans="1:7">
      <c r="A6" s="3" t="s">
        <v>1716</v>
      </c>
      <c r="B6" s="4" t="s">
        <v>7</v>
      </c>
      <c r="C6" s="4"/>
      <c r="D6" s="4" t="s">
        <v>7</v>
      </c>
      <c r="E6" s="4"/>
      <c r="F6" s="4" t="s">
        <v>7</v>
      </c>
      <c r="G6" s="4" t="s">
        <v>7</v>
      </c>
    </row>
    <row r="7" spans="1:7">
      <c r="A7" s="2" t="s">
        <v>1717</v>
      </c>
      <c r="B7" s="4" t="s">
        <v>7</v>
      </c>
      <c r="C7" s="4"/>
      <c r="D7" s="4" t="s">
        <v>7</v>
      </c>
      <c r="E7" s="4"/>
      <c r="F7" s="4" t="s">
        <v>1718</v>
      </c>
      <c r="G7" s="4" t="s">
        <v>7</v>
      </c>
    </row>
    <row r="8" spans="1:7" ht="30">
      <c r="A8" s="2" t="s">
        <v>1719</v>
      </c>
      <c r="B8" s="4" t="s">
        <v>7</v>
      </c>
      <c r="C8" s="4"/>
      <c r="D8" s="4" t="s">
        <v>7</v>
      </c>
      <c r="E8" s="4"/>
      <c r="F8" s="4">
        <v>3</v>
      </c>
      <c r="G8" s="4" t="s">
        <v>7</v>
      </c>
    </row>
    <row r="9" spans="1:7">
      <c r="A9" s="2" t="s">
        <v>1720</v>
      </c>
      <c r="B9" s="4" t="s">
        <v>7</v>
      </c>
      <c r="C9" s="4"/>
      <c r="D9" s="4" t="s">
        <v>7</v>
      </c>
      <c r="E9" s="4"/>
      <c r="F9" s="4">
        <v>2</v>
      </c>
      <c r="G9" s="4" t="s">
        <v>7</v>
      </c>
    </row>
    <row r="10" spans="1:7">
      <c r="A10" s="2" t="s">
        <v>1721</v>
      </c>
      <c r="B10" s="4" t="s">
        <v>7</v>
      </c>
      <c r="C10" s="4"/>
      <c r="D10" s="4" t="s">
        <v>7</v>
      </c>
      <c r="E10" s="4"/>
      <c r="F10" s="4" t="s">
        <v>1456</v>
      </c>
      <c r="G10" s="4" t="s">
        <v>7</v>
      </c>
    </row>
    <row r="11" spans="1:7" ht="45">
      <c r="A11" s="2" t="s">
        <v>1722</v>
      </c>
      <c r="B11" s="4" t="s">
        <v>7</v>
      </c>
      <c r="C11" s="4"/>
      <c r="D11" s="4" t="s">
        <v>7</v>
      </c>
      <c r="E11" s="4"/>
      <c r="F11" s="4" t="s">
        <v>7</v>
      </c>
      <c r="G11" s="309">
        <v>0.09</v>
      </c>
    </row>
    <row r="12" spans="1:7" ht="45">
      <c r="A12" s="3" t="s">
        <v>1723</v>
      </c>
      <c r="B12" s="4" t="s">
        <v>7</v>
      </c>
      <c r="C12" s="4"/>
      <c r="D12" s="4" t="s">
        <v>7</v>
      </c>
      <c r="E12" s="4"/>
      <c r="F12" s="4" t="s">
        <v>7</v>
      </c>
      <c r="G12" s="4" t="s">
        <v>7</v>
      </c>
    </row>
    <row r="13" spans="1:7">
      <c r="A13" s="2">
        <v>2014</v>
      </c>
      <c r="B13" s="7">
        <v>4290</v>
      </c>
      <c r="C13" s="4"/>
      <c r="D13" s="4" t="s">
        <v>7</v>
      </c>
      <c r="E13" s="4"/>
      <c r="F13" s="4" t="s">
        <v>7</v>
      </c>
      <c r="G13" s="4" t="s">
        <v>7</v>
      </c>
    </row>
    <row r="14" spans="1:7">
      <c r="A14" s="2">
        <v>2015</v>
      </c>
      <c r="B14" s="6">
        <v>4427</v>
      </c>
      <c r="C14" s="4"/>
      <c r="D14" s="4" t="s">
        <v>7</v>
      </c>
      <c r="E14" s="4"/>
      <c r="F14" s="4" t="s">
        <v>7</v>
      </c>
      <c r="G14" s="4" t="s">
        <v>7</v>
      </c>
    </row>
    <row r="15" spans="1:7">
      <c r="A15" s="2">
        <v>2016</v>
      </c>
      <c r="B15" s="6">
        <v>4227</v>
      </c>
      <c r="C15" s="4"/>
      <c r="D15" s="4" t="s">
        <v>7</v>
      </c>
      <c r="E15" s="4"/>
      <c r="F15" s="4" t="s">
        <v>7</v>
      </c>
      <c r="G15" s="4" t="s">
        <v>7</v>
      </c>
    </row>
    <row r="16" spans="1:7">
      <c r="A16" s="2">
        <v>2017</v>
      </c>
      <c r="B16" s="6">
        <v>4195</v>
      </c>
      <c r="C16" s="4"/>
      <c r="D16" s="4" t="s">
        <v>7</v>
      </c>
      <c r="E16" s="4"/>
      <c r="F16" s="4" t="s">
        <v>7</v>
      </c>
      <c r="G16" s="4" t="s">
        <v>7</v>
      </c>
    </row>
    <row r="17" spans="1:7">
      <c r="A17" s="2">
        <v>2018</v>
      </c>
      <c r="B17" s="6">
        <v>4145</v>
      </c>
      <c r="C17" s="4"/>
      <c r="D17" s="4" t="s">
        <v>7</v>
      </c>
      <c r="E17" s="4"/>
      <c r="F17" s="4" t="s">
        <v>7</v>
      </c>
      <c r="G17" s="4" t="s">
        <v>7</v>
      </c>
    </row>
    <row r="18" spans="1:7">
      <c r="A18" s="2" t="s">
        <v>460</v>
      </c>
      <c r="B18" s="6">
        <v>65168</v>
      </c>
      <c r="C18" s="4"/>
      <c r="D18" s="4" t="s">
        <v>7</v>
      </c>
      <c r="E18" s="4"/>
      <c r="F18" s="4" t="s">
        <v>7</v>
      </c>
      <c r="G18" s="4" t="s">
        <v>7</v>
      </c>
    </row>
    <row r="19" spans="1:7">
      <c r="A19" s="2" t="s">
        <v>515</v>
      </c>
      <c r="B19" s="6">
        <v>86452</v>
      </c>
      <c r="C19" s="4"/>
      <c r="D19" s="4" t="s">
        <v>7</v>
      </c>
      <c r="E19" s="4"/>
      <c r="F19" s="4" t="s">
        <v>7</v>
      </c>
      <c r="G19" s="4" t="s">
        <v>7</v>
      </c>
    </row>
    <row r="20" spans="1:7">
      <c r="A20" s="2" t="s">
        <v>516</v>
      </c>
      <c r="B20" s="6">
        <v>47427</v>
      </c>
      <c r="C20" s="4"/>
      <c r="D20" s="4" t="s">
        <v>7</v>
      </c>
      <c r="E20" s="4"/>
      <c r="F20" s="4" t="s">
        <v>7</v>
      </c>
      <c r="G20" s="4" t="s">
        <v>7</v>
      </c>
    </row>
    <row r="21" spans="1:7" ht="17.25">
      <c r="A21" s="2" t="s">
        <v>1724</v>
      </c>
      <c r="B21" s="6">
        <v>39025</v>
      </c>
      <c r="C21" s="10" t="s">
        <v>149</v>
      </c>
      <c r="D21" s="4">
        <v>755</v>
      </c>
      <c r="E21" s="10" t="s">
        <v>149</v>
      </c>
      <c r="F21" s="4" t="s">
        <v>7</v>
      </c>
      <c r="G21" s="4" t="s">
        <v>7</v>
      </c>
    </row>
    <row r="22" spans="1:7">
      <c r="A22" s="2" t="s">
        <v>518</v>
      </c>
      <c r="B22" s="4">
        <v>771</v>
      </c>
      <c r="C22" s="4"/>
      <c r="D22" s="4" t="s">
        <v>7</v>
      </c>
      <c r="E22" s="4"/>
      <c r="F22" s="4" t="s">
        <v>7</v>
      </c>
      <c r="G22" s="4" t="s">
        <v>7</v>
      </c>
    </row>
    <row r="23" spans="1:7" ht="30">
      <c r="A23" s="2" t="s">
        <v>519</v>
      </c>
      <c r="B23" s="7">
        <v>38254</v>
      </c>
      <c r="C23" s="4"/>
      <c r="D23" s="4" t="s">
        <v>7</v>
      </c>
      <c r="E23" s="4"/>
      <c r="F23" s="4" t="s">
        <v>7</v>
      </c>
      <c r="G23" s="4" t="s">
        <v>7</v>
      </c>
    </row>
    <row r="24" spans="1:7">
      <c r="A24" s="11"/>
      <c r="B24" s="11"/>
      <c r="C24" s="11"/>
      <c r="D24" s="11"/>
      <c r="E24" s="11"/>
      <c r="F24" s="11"/>
      <c r="G24" s="11"/>
    </row>
    <row r="25" spans="1:7" ht="30" customHeight="1">
      <c r="A25" s="2" t="s">
        <v>149</v>
      </c>
      <c r="B25" s="12" t="s">
        <v>1638</v>
      </c>
      <c r="C25" s="12"/>
      <c r="D25" s="12"/>
      <c r="E25" s="12"/>
      <c r="F25" s="12"/>
      <c r="G25" s="12"/>
    </row>
  </sheetData>
  <mergeCells count="4">
    <mergeCell ref="B1:C5"/>
    <mergeCell ref="D1:E5"/>
    <mergeCell ref="A24:G24"/>
    <mergeCell ref="B25:G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5" width="26.7109375" bestFit="1" customWidth="1"/>
    <col min="6" max="6" width="36.5703125" bestFit="1" customWidth="1"/>
    <col min="7" max="8" width="36.42578125" bestFit="1" customWidth="1"/>
  </cols>
  <sheetData>
    <row r="1" spans="1:8">
      <c r="A1" s="9" t="s">
        <v>1725</v>
      </c>
      <c r="B1" s="1" t="s">
        <v>3</v>
      </c>
      <c r="C1" s="1" t="s">
        <v>3</v>
      </c>
      <c r="D1" s="1" t="s">
        <v>37</v>
      </c>
      <c r="E1" s="1" t="s">
        <v>41</v>
      </c>
      <c r="F1" s="1" t="s">
        <v>35</v>
      </c>
      <c r="G1" s="1" t="s">
        <v>35</v>
      </c>
      <c r="H1" s="1" t="s">
        <v>3</v>
      </c>
    </row>
    <row r="2" spans="1:8" ht="30">
      <c r="A2" s="9"/>
      <c r="B2" s="1" t="s">
        <v>1447</v>
      </c>
      <c r="C2" s="1" t="s">
        <v>1726</v>
      </c>
      <c r="D2" s="1" t="s">
        <v>1726</v>
      </c>
      <c r="E2" s="1" t="s">
        <v>1726</v>
      </c>
      <c r="F2" s="1" t="s">
        <v>1727</v>
      </c>
      <c r="G2" s="1" t="s">
        <v>1729</v>
      </c>
      <c r="H2" s="1" t="s">
        <v>1729</v>
      </c>
    </row>
    <row r="3" spans="1:8">
      <c r="A3" s="9"/>
      <c r="B3" s="1"/>
      <c r="C3" s="1" t="s">
        <v>44</v>
      </c>
      <c r="D3" s="1" t="s">
        <v>44</v>
      </c>
      <c r="E3" s="1" t="s">
        <v>44</v>
      </c>
      <c r="F3" s="1" t="s">
        <v>1728</v>
      </c>
      <c r="G3" s="1" t="s">
        <v>1447</v>
      </c>
      <c r="H3" s="1" t="s">
        <v>1726</v>
      </c>
    </row>
    <row r="4" spans="1:8">
      <c r="A4" s="9"/>
      <c r="B4" s="1"/>
      <c r="C4" s="1" t="s">
        <v>1447</v>
      </c>
      <c r="D4" s="1" t="s">
        <v>1447</v>
      </c>
      <c r="E4" s="1" t="s">
        <v>1447</v>
      </c>
      <c r="F4" s="1" t="s">
        <v>1448</v>
      </c>
      <c r="G4" s="1"/>
      <c r="H4" s="1"/>
    </row>
    <row r="5" spans="1:8">
      <c r="A5" s="3" t="s">
        <v>1730</v>
      </c>
      <c r="B5" s="4" t="s">
        <v>7</v>
      </c>
      <c r="C5" s="4" t="s">
        <v>7</v>
      </c>
      <c r="D5" s="4" t="s">
        <v>7</v>
      </c>
      <c r="E5" s="4" t="s">
        <v>7</v>
      </c>
      <c r="F5" s="4" t="s">
        <v>7</v>
      </c>
      <c r="G5" s="4" t="s">
        <v>7</v>
      </c>
      <c r="H5" s="4" t="s">
        <v>7</v>
      </c>
    </row>
    <row r="6" spans="1:8" ht="45">
      <c r="A6" s="2" t="s">
        <v>1731</v>
      </c>
      <c r="B6" s="7">
        <v>6000000</v>
      </c>
      <c r="C6" s="4" t="s">
        <v>7</v>
      </c>
      <c r="D6" s="4" t="s">
        <v>7</v>
      </c>
      <c r="E6" s="4" t="s">
        <v>7</v>
      </c>
      <c r="F6" s="4" t="s">
        <v>7</v>
      </c>
      <c r="G6" s="4" t="s">
        <v>7</v>
      </c>
      <c r="H6" s="4" t="s">
        <v>7</v>
      </c>
    </row>
    <row r="7" spans="1:8" ht="30">
      <c r="A7" s="2" t="s">
        <v>1732</v>
      </c>
      <c r="B7" s="4" t="s">
        <v>7</v>
      </c>
      <c r="C7" s="4" t="s">
        <v>7</v>
      </c>
      <c r="D7" s="4" t="s">
        <v>7</v>
      </c>
      <c r="E7" s="4" t="s">
        <v>7</v>
      </c>
      <c r="F7" s="6">
        <v>71000000</v>
      </c>
      <c r="G7" s="4" t="s">
        <v>7</v>
      </c>
      <c r="H7" s="4" t="s">
        <v>7</v>
      </c>
    </row>
    <row r="8" spans="1:8">
      <c r="A8" s="2" t="s">
        <v>1733</v>
      </c>
      <c r="B8" s="4" t="s">
        <v>7</v>
      </c>
      <c r="C8" s="4" t="s">
        <v>7</v>
      </c>
      <c r="D8" s="4" t="s">
        <v>7</v>
      </c>
      <c r="E8" s="4" t="s">
        <v>7</v>
      </c>
      <c r="F8" s="4" t="s">
        <v>7</v>
      </c>
      <c r="G8" s="6">
        <v>2000000</v>
      </c>
      <c r="H8" s="4" t="s">
        <v>7</v>
      </c>
    </row>
    <row r="9" spans="1:8">
      <c r="A9" s="2" t="s">
        <v>1734</v>
      </c>
      <c r="B9" s="4" t="s">
        <v>7</v>
      </c>
      <c r="C9" s="4" t="s">
        <v>7</v>
      </c>
      <c r="D9" s="4" t="s">
        <v>7</v>
      </c>
      <c r="E9" s="4" t="s">
        <v>7</v>
      </c>
      <c r="F9" s="4" t="s">
        <v>7</v>
      </c>
      <c r="G9" s="4" t="s">
        <v>7</v>
      </c>
      <c r="H9" s="4" t="s">
        <v>1735</v>
      </c>
    </row>
    <row r="10" spans="1:8" ht="30">
      <c r="A10" s="2" t="s">
        <v>530</v>
      </c>
      <c r="B10" s="4" t="s">
        <v>7</v>
      </c>
      <c r="C10" s="6">
        <v>-4367000</v>
      </c>
      <c r="D10" s="6">
        <v>-2812000</v>
      </c>
      <c r="E10" s="6">
        <v>4267000</v>
      </c>
      <c r="F10" s="4" t="s">
        <v>7</v>
      </c>
      <c r="G10" s="4" t="s">
        <v>7</v>
      </c>
      <c r="H10" s="4" t="s">
        <v>7</v>
      </c>
    </row>
    <row r="11" spans="1:8" ht="45">
      <c r="A11" s="2" t="s">
        <v>533</v>
      </c>
      <c r="B11" s="4" t="s">
        <v>7</v>
      </c>
      <c r="C11" s="7">
        <v>2783000</v>
      </c>
      <c r="D11" s="7">
        <v>-2187000</v>
      </c>
      <c r="E11" s="7">
        <v>-13115000</v>
      </c>
      <c r="F11" s="4" t="s">
        <v>7</v>
      </c>
      <c r="G11" s="4" t="s">
        <v>7</v>
      </c>
      <c r="H11" s="4" t="s">
        <v>7</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736</v>
      </c>
      <c r="B1" s="1" t="s">
        <v>2</v>
      </c>
    </row>
    <row r="2" spans="1:2">
      <c r="A2" s="1" t="s">
        <v>1446</v>
      </c>
      <c r="B2" s="1" t="s">
        <v>41</v>
      </c>
    </row>
    <row r="3" spans="1:2">
      <c r="A3" s="1"/>
      <c r="B3" s="1" t="s">
        <v>1737</v>
      </c>
    </row>
    <row r="4" spans="1:2" ht="45">
      <c r="A4" s="2" t="s">
        <v>1738</v>
      </c>
      <c r="B4" s="4" t="s">
        <v>7</v>
      </c>
    </row>
    <row r="5" spans="1:2">
      <c r="A5" s="3" t="s">
        <v>1730</v>
      </c>
      <c r="B5" s="4" t="s">
        <v>7</v>
      </c>
    </row>
    <row r="6" spans="1:2" ht="75">
      <c r="A6" s="2" t="s">
        <v>1739</v>
      </c>
      <c r="B6" s="7">
        <v>12</v>
      </c>
    </row>
    <row r="7" spans="1:2" ht="30">
      <c r="A7" s="2" t="s">
        <v>1740</v>
      </c>
      <c r="B7" s="7">
        <v>2</v>
      </c>
    </row>
    <row r="8" spans="1:2" ht="30">
      <c r="A8" s="2" t="s">
        <v>1741</v>
      </c>
      <c r="B8" s="6">
        <v>7465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7.7109375" bestFit="1" customWidth="1"/>
    <col min="3" max="4" width="36.5703125" bestFit="1" customWidth="1"/>
    <col min="5" max="5" width="31.42578125" customWidth="1"/>
    <col min="6" max="6" width="11.7109375" customWidth="1"/>
    <col min="7" max="18" width="36.5703125" bestFit="1" customWidth="1"/>
  </cols>
  <sheetData>
    <row r="1" spans="1:18">
      <c r="A1" s="9" t="s">
        <v>1742</v>
      </c>
      <c r="B1" s="1" t="s">
        <v>2</v>
      </c>
      <c r="C1" s="9"/>
      <c r="D1" s="9"/>
      <c r="E1" s="9"/>
      <c r="F1" s="9"/>
      <c r="G1" s="9"/>
      <c r="H1" s="9"/>
      <c r="I1" s="9"/>
      <c r="J1" s="9"/>
      <c r="K1" s="9"/>
      <c r="L1" s="9"/>
      <c r="M1" s="9"/>
      <c r="N1" s="9"/>
      <c r="O1" s="9"/>
      <c r="P1" s="1" t="s">
        <v>2</v>
      </c>
      <c r="Q1" s="9"/>
      <c r="R1" s="9"/>
    </row>
    <row r="2" spans="1:18" ht="15" customHeight="1">
      <c r="A2" s="9"/>
      <c r="B2" s="1" t="s">
        <v>3</v>
      </c>
      <c r="C2" s="1" t="s">
        <v>3</v>
      </c>
      <c r="D2" s="1" t="s">
        <v>3</v>
      </c>
      <c r="E2" s="9" t="s">
        <v>3</v>
      </c>
      <c r="F2" s="9"/>
      <c r="G2" s="1" t="s">
        <v>3</v>
      </c>
      <c r="H2" s="1" t="s">
        <v>3</v>
      </c>
      <c r="I2" s="1" t="s">
        <v>3</v>
      </c>
      <c r="J2" s="1" t="s">
        <v>3</v>
      </c>
      <c r="K2" s="1" t="s">
        <v>3</v>
      </c>
      <c r="L2" s="1" t="s">
        <v>3</v>
      </c>
      <c r="M2" s="1" t="s">
        <v>3</v>
      </c>
      <c r="N2" s="1" t="s">
        <v>3</v>
      </c>
      <c r="O2" s="1" t="s">
        <v>3</v>
      </c>
      <c r="P2" s="1" t="s">
        <v>3</v>
      </c>
      <c r="Q2" s="1" t="s">
        <v>3</v>
      </c>
      <c r="R2" s="1" t="s">
        <v>3</v>
      </c>
    </row>
    <row r="3" spans="1:18" ht="30">
      <c r="A3" s="9"/>
      <c r="B3" s="1" t="s">
        <v>562</v>
      </c>
      <c r="C3" s="1" t="s">
        <v>1743</v>
      </c>
      <c r="D3" s="1" t="s">
        <v>1743</v>
      </c>
      <c r="E3" s="9" t="s">
        <v>1743</v>
      </c>
      <c r="F3" s="9"/>
      <c r="G3" s="1" t="s">
        <v>1743</v>
      </c>
      <c r="H3" s="1" t="s">
        <v>1743</v>
      </c>
      <c r="I3" s="1" t="s">
        <v>1743</v>
      </c>
      <c r="J3" s="1" t="s">
        <v>1743</v>
      </c>
      <c r="K3" s="1" t="s">
        <v>1743</v>
      </c>
      <c r="L3" s="1" t="s">
        <v>1743</v>
      </c>
      <c r="M3" s="1" t="s">
        <v>1743</v>
      </c>
      <c r="N3" s="1" t="s">
        <v>1743</v>
      </c>
      <c r="O3" s="1" t="s">
        <v>1743</v>
      </c>
      <c r="P3" s="1" t="s">
        <v>1752</v>
      </c>
      <c r="Q3" s="1" t="s">
        <v>1752</v>
      </c>
      <c r="R3" s="1" t="s">
        <v>1752</v>
      </c>
    </row>
    <row r="4" spans="1:18" ht="15" customHeight="1">
      <c r="A4" s="9"/>
      <c r="B4" s="1" t="s">
        <v>1447</v>
      </c>
      <c r="C4" s="1" t="s">
        <v>1744</v>
      </c>
      <c r="D4" s="1" t="s">
        <v>1744</v>
      </c>
      <c r="E4" s="9" t="s">
        <v>1744</v>
      </c>
      <c r="F4" s="9"/>
      <c r="G4" s="1" t="s">
        <v>1747</v>
      </c>
      <c r="H4" s="1" t="s">
        <v>1748</v>
      </c>
      <c r="I4" s="1" t="s">
        <v>1748</v>
      </c>
      <c r="J4" s="1" t="s">
        <v>1748</v>
      </c>
      <c r="K4" s="1" t="s">
        <v>1748</v>
      </c>
      <c r="L4" s="1" t="s">
        <v>1750</v>
      </c>
      <c r="M4" s="1" t="s">
        <v>1750</v>
      </c>
      <c r="N4" s="1" t="s">
        <v>1750</v>
      </c>
      <c r="O4" s="1" t="s">
        <v>1750</v>
      </c>
      <c r="P4" s="1" t="s">
        <v>1726</v>
      </c>
      <c r="Q4" s="1" t="s">
        <v>1753</v>
      </c>
      <c r="R4" s="1" t="s">
        <v>1753</v>
      </c>
    </row>
    <row r="5" spans="1:18" ht="15" customHeight="1">
      <c r="A5" s="9"/>
      <c r="B5" s="1"/>
      <c r="C5" s="1" t="s">
        <v>1745</v>
      </c>
      <c r="D5" s="1" t="s">
        <v>1745</v>
      </c>
      <c r="E5" s="9" t="s">
        <v>562</v>
      </c>
      <c r="F5" s="9"/>
      <c r="G5" s="1" t="s">
        <v>562</v>
      </c>
      <c r="H5" s="1" t="s">
        <v>1744</v>
      </c>
      <c r="I5" s="1" t="s">
        <v>1744</v>
      </c>
      <c r="J5" s="1" t="s">
        <v>1747</v>
      </c>
      <c r="K5" s="1" t="s">
        <v>1747</v>
      </c>
      <c r="L5" s="1" t="s">
        <v>1744</v>
      </c>
      <c r="M5" s="1" t="s">
        <v>1744</v>
      </c>
      <c r="N5" s="1" t="s">
        <v>1747</v>
      </c>
      <c r="O5" s="1" t="s">
        <v>1747</v>
      </c>
      <c r="P5" s="1"/>
      <c r="Q5" s="1" t="s">
        <v>1726</v>
      </c>
      <c r="R5" s="1" t="s">
        <v>1726</v>
      </c>
    </row>
    <row r="6" spans="1:18" ht="15" customHeight="1">
      <c r="A6" s="9"/>
      <c r="B6" s="1"/>
      <c r="C6" s="1" t="s">
        <v>1447</v>
      </c>
      <c r="D6" s="1" t="s">
        <v>1448</v>
      </c>
      <c r="E6" s="9" t="s">
        <v>1746</v>
      </c>
      <c r="F6" s="9"/>
      <c r="G6" s="1" t="s">
        <v>1746</v>
      </c>
      <c r="H6" s="1" t="s">
        <v>1749</v>
      </c>
      <c r="I6" s="1" t="s">
        <v>1749</v>
      </c>
      <c r="J6" s="1" t="s">
        <v>1749</v>
      </c>
      <c r="K6" s="1" t="s">
        <v>1749</v>
      </c>
      <c r="L6" s="1" t="s">
        <v>1751</v>
      </c>
      <c r="M6" s="1" t="s">
        <v>1751</v>
      </c>
      <c r="N6" s="1" t="s">
        <v>1751</v>
      </c>
      <c r="O6" s="1" t="s">
        <v>1751</v>
      </c>
      <c r="P6" s="1"/>
      <c r="Q6" s="1" t="s">
        <v>1447</v>
      </c>
      <c r="R6" s="1" t="s">
        <v>1448</v>
      </c>
    </row>
    <row r="7" spans="1:18">
      <c r="A7" s="9"/>
      <c r="B7" s="1"/>
      <c r="C7" s="1"/>
      <c r="D7" s="1"/>
      <c r="E7" s="9"/>
      <c r="F7" s="9"/>
      <c r="G7" s="1"/>
      <c r="H7" s="1" t="s">
        <v>1447</v>
      </c>
      <c r="I7" s="1" t="s">
        <v>1448</v>
      </c>
      <c r="J7" s="1" t="s">
        <v>1447</v>
      </c>
      <c r="K7" s="1" t="s">
        <v>1448</v>
      </c>
      <c r="L7" s="1" t="s">
        <v>1447</v>
      </c>
      <c r="M7" s="1" t="s">
        <v>1448</v>
      </c>
      <c r="N7" s="1" t="s">
        <v>1447</v>
      </c>
      <c r="O7" s="1" t="s">
        <v>1448</v>
      </c>
      <c r="P7" s="1"/>
      <c r="Q7" s="1"/>
      <c r="R7" s="1"/>
    </row>
    <row r="8" spans="1:18">
      <c r="A8" s="3" t="s">
        <v>1730</v>
      </c>
      <c r="B8" s="4" t="s">
        <v>7</v>
      </c>
      <c r="C8" s="4" t="s">
        <v>7</v>
      </c>
      <c r="D8" s="4" t="s">
        <v>7</v>
      </c>
      <c r="E8" s="4" t="s">
        <v>7</v>
      </c>
      <c r="F8" s="4"/>
      <c r="G8" s="4" t="s">
        <v>7</v>
      </c>
      <c r="H8" s="4" t="s">
        <v>7</v>
      </c>
      <c r="I8" s="4" t="s">
        <v>7</v>
      </c>
      <c r="J8" s="4" t="s">
        <v>7</v>
      </c>
      <c r="K8" s="4" t="s">
        <v>7</v>
      </c>
      <c r="L8" s="4" t="s">
        <v>7</v>
      </c>
      <c r="M8" s="4" t="s">
        <v>7</v>
      </c>
      <c r="N8" s="4" t="s">
        <v>7</v>
      </c>
      <c r="O8" s="4" t="s">
        <v>7</v>
      </c>
      <c r="P8" s="4" t="s">
        <v>7</v>
      </c>
      <c r="Q8" s="4" t="s">
        <v>7</v>
      </c>
      <c r="R8" s="4" t="s">
        <v>7</v>
      </c>
    </row>
    <row r="9" spans="1:18" ht="30">
      <c r="A9" s="2" t="s">
        <v>1754</v>
      </c>
      <c r="B9" s="4" t="s">
        <v>1460</v>
      </c>
      <c r="C9" s="4" t="s">
        <v>7</v>
      </c>
      <c r="D9" s="4" t="s">
        <v>7</v>
      </c>
      <c r="E9" s="4" t="s">
        <v>7</v>
      </c>
      <c r="F9" s="4"/>
      <c r="G9" s="4" t="s">
        <v>7</v>
      </c>
      <c r="H9" s="4" t="s">
        <v>7</v>
      </c>
      <c r="I9" s="4" t="s">
        <v>7</v>
      </c>
      <c r="J9" s="4" t="s">
        <v>7</v>
      </c>
      <c r="K9" s="4" t="s">
        <v>7</v>
      </c>
      <c r="L9" s="4" t="s">
        <v>7</v>
      </c>
      <c r="M9" s="4" t="s">
        <v>7</v>
      </c>
      <c r="N9" s="4" t="s">
        <v>7</v>
      </c>
      <c r="O9" s="4" t="s">
        <v>7</v>
      </c>
      <c r="P9" s="4" t="s">
        <v>7</v>
      </c>
      <c r="Q9" s="4" t="s">
        <v>7</v>
      </c>
      <c r="R9" s="4" t="s">
        <v>7</v>
      </c>
    </row>
    <row r="10" spans="1:18" ht="60">
      <c r="A10" s="2" t="s">
        <v>1755</v>
      </c>
      <c r="B10" s="7">
        <v>1000000</v>
      </c>
      <c r="C10" s="4" t="s">
        <v>7</v>
      </c>
      <c r="D10" s="4" t="s">
        <v>7</v>
      </c>
      <c r="E10" s="4" t="s">
        <v>7</v>
      </c>
      <c r="F10" s="4"/>
      <c r="G10" s="4" t="s">
        <v>7</v>
      </c>
      <c r="H10" s="4" t="s">
        <v>7</v>
      </c>
      <c r="I10" s="4" t="s">
        <v>7</v>
      </c>
      <c r="J10" s="4" t="s">
        <v>7</v>
      </c>
      <c r="K10" s="4" t="s">
        <v>7</v>
      </c>
      <c r="L10" s="4" t="s">
        <v>7</v>
      </c>
      <c r="M10" s="4" t="s">
        <v>7</v>
      </c>
      <c r="N10" s="4" t="s">
        <v>7</v>
      </c>
      <c r="O10" s="4" t="s">
        <v>7</v>
      </c>
      <c r="P10" s="4" t="s">
        <v>7</v>
      </c>
      <c r="Q10" s="4" t="s">
        <v>7</v>
      </c>
      <c r="R10" s="4" t="s">
        <v>7</v>
      </c>
    </row>
    <row r="11" spans="1:18">
      <c r="A11" s="2" t="s">
        <v>1734</v>
      </c>
      <c r="B11" s="4" t="s">
        <v>7</v>
      </c>
      <c r="C11" s="4" t="s">
        <v>7</v>
      </c>
      <c r="D11" s="4" t="s">
        <v>7</v>
      </c>
      <c r="E11" s="4" t="s">
        <v>7</v>
      </c>
      <c r="F11" s="4"/>
      <c r="G11" s="4" t="s">
        <v>7</v>
      </c>
      <c r="H11" s="4" t="s">
        <v>7</v>
      </c>
      <c r="I11" s="4" t="s">
        <v>7</v>
      </c>
      <c r="J11" s="4" t="s">
        <v>7</v>
      </c>
      <c r="K11" s="4" t="s">
        <v>7</v>
      </c>
      <c r="L11" s="4" t="s">
        <v>7</v>
      </c>
      <c r="M11" s="4" t="s">
        <v>7</v>
      </c>
      <c r="N11" s="4" t="s">
        <v>7</v>
      </c>
      <c r="O11" s="4" t="s">
        <v>7</v>
      </c>
      <c r="P11" s="4" t="s">
        <v>1735</v>
      </c>
      <c r="Q11" s="4" t="s">
        <v>7</v>
      </c>
      <c r="R11" s="4" t="s">
        <v>7</v>
      </c>
    </row>
    <row r="12" spans="1:18">
      <c r="A12" s="2" t="s">
        <v>1756</v>
      </c>
      <c r="B12" s="4" t="s">
        <v>7</v>
      </c>
      <c r="C12" s="4" t="s">
        <v>7</v>
      </c>
      <c r="D12" s="308">
        <v>94000000</v>
      </c>
      <c r="E12" s="4" t="s">
        <v>7</v>
      </c>
      <c r="F12" s="4"/>
      <c r="G12" s="4" t="s">
        <v>7</v>
      </c>
      <c r="H12" s="4" t="s">
        <v>7</v>
      </c>
      <c r="I12" s="308">
        <v>133000000</v>
      </c>
      <c r="J12" s="4" t="s">
        <v>7</v>
      </c>
      <c r="K12" s="308">
        <v>50000000</v>
      </c>
      <c r="L12" s="4" t="s">
        <v>7</v>
      </c>
      <c r="M12" s="308">
        <v>133000000</v>
      </c>
      <c r="N12" s="4" t="s">
        <v>7</v>
      </c>
      <c r="O12" s="308">
        <v>50000000</v>
      </c>
      <c r="P12" s="4" t="s">
        <v>7</v>
      </c>
      <c r="Q12" s="4" t="s">
        <v>7</v>
      </c>
      <c r="R12" s="308">
        <v>52000000</v>
      </c>
    </row>
    <row r="13" spans="1:18" ht="45">
      <c r="A13" s="2" t="s">
        <v>1757</v>
      </c>
      <c r="B13" s="4" t="s">
        <v>7</v>
      </c>
      <c r="C13" s="4" t="s">
        <v>7</v>
      </c>
      <c r="D13" s="4" t="s">
        <v>7</v>
      </c>
      <c r="E13" s="6">
        <v>90504</v>
      </c>
      <c r="F13" s="10" t="s">
        <v>149</v>
      </c>
      <c r="G13" s="6">
        <v>59800</v>
      </c>
      <c r="H13" s="4" t="s">
        <v>7</v>
      </c>
      <c r="I13" s="4" t="s">
        <v>7</v>
      </c>
      <c r="J13" s="4" t="s">
        <v>7</v>
      </c>
      <c r="K13" s="4" t="s">
        <v>7</v>
      </c>
      <c r="L13" s="4" t="s">
        <v>7</v>
      </c>
      <c r="M13" s="4" t="s">
        <v>7</v>
      </c>
      <c r="N13" s="4" t="s">
        <v>7</v>
      </c>
      <c r="O13" s="4" t="s">
        <v>7</v>
      </c>
      <c r="P13" s="4" t="s">
        <v>7</v>
      </c>
      <c r="Q13" s="4" t="s">
        <v>7</v>
      </c>
      <c r="R13" s="4" t="s">
        <v>7</v>
      </c>
    </row>
    <row r="14" spans="1:18">
      <c r="A14" s="2" t="s">
        <v>1758</v>
      </c>
      <c r="B14" s="4" t="s">
        <v>7</v>
      </c>
      <c r="C14" s="4">
        <v>1.34</v>
      </c>
      <c r="D14" s="4" t="s">
        <v>7</v>
      </c>
      <c r="E14" s="4" t="s">
        <v>7</v>
      </c>
      <c r="F14" s="4"/>
      <c r="G14" s="4" t="s">
        <v>7</v>
      </c>
      <c r="H14" s="4">
        <v>1.32</v>
      </c>
      <c r="I14" s="4" t="s">
        <v>7</v>
      </c>
      <c r="J14" s="4">
        <v>1.35</v>
      </c>
      <c r="K14" s="4" t="s">
        <v>7</v>
      </c>
      <c r="L14" s="4">
        <v>1.39</v>
      </c>
      <c r="M14" s="4" t="s">
        <v>7</v>
      </c>
      <c r="N14" s="4">
        <v>1.39</v>
      </c>
      <c r="O14" s="4" t="s">
        <v>7</v>
      </c>
      <c r="P14" s="4" t="s">
        <v>7</v>
      </c>
      <c r="Q14" s="4">
        <v>1.38</v>
      </c>
      <c r="R14" s="4" t="s">
        <v>7</v>
      </c>
    </row>
    <row r="15" spans="1:18" ht="45">
      <c r="A15" s="2" t="s">
        <v>1759</v>
      </c>
      <c r="B15" s="4" t="s">
        <v>7</v>
      </c>
      <c r="C15" s="4" t="s">
        <v>7</v>
      </c>
      <c r="D15" s="4" t="s">
        <v>7</v>
      </c>
      <c r="E15" s="4">
        <v>581</v>
      </c>
      <c r="F15" s="10" t="s">
        <v>149</v>
      </c>
      <c r="G15" s="4">
        <v>556</v>
      </c>
      <c r="H15" s="4" t="s">
        <v>7</v>
      </c>
      <c r="I15" s="4" t="s">
        <v>7</v>
      </c>
      <c r="J15" s="4" t="s">
        <v>7</v>
      </c>
      <c r="K15" s="4" t="s">
        <v>7</v>
      </c>
      <c r="L15" s="4" t="s">
        <v>7</v>
      </c>
      <c r="M15" s="4" t="s">
        <v>7</v>
      </c>
      <c r="N15" s="4" t="s">
        <v>7</v>
      </c>
      <c r="O15" s="4" t="s">
        <v>7</v>
      </c>
      <c r="P15" s="4" t="s">
        <v>7</v>
      </c>
      <c r="Q15" s="4" t="s">
        <v>7</v>
      </c>
      <c r="R15" s="4" t="s">
        <v>7</v>
      </c>
    </row>
    <row r="16" spans="1:18">
      <c r="A16" s="11"/>
      <c r="B16" s="11"/>
      <c r="C16" s="11"/>
      <c r="D16" s="11"/>
      <c r="E16" s="11"/>
      <c r="F16" s="11"/>
      <c r="G16" s="11"/>
      <c r="H16" s="11"/>
      <c r="I16" s="11"/>
      <c r="J16" s="11"/>
      <c r="K16" s="11"/>
      <c r="L16" s="11"/>
      <c r="M16" s="11"/>
      <c r="N16" s="11"/>
      <c r="O16" s="11"/>
      <c r="P16" s="11"/>
      <c r="Q16" s="11"/>
      <c r="R16" s="11"/>
    </row>
    <row r="17" spans="1:18" ht="15" customHeight="1">
      <c r="A17" s="2" t="s">
        <v>149</v>
      </c>
      <c r="B17" s="12" t="s">
        <v>569</v>
      </c>
      <c r="C17" s="12"/>
      <c r="D17" s="12"/>
      <c r="E17" s="12"/>
      <c r="F17" s="12"/>
      <c r="G17" s="12"/>
      <c r="H17" s="12"/>
      <c r="I17" s="12"/>
      <c r="J17" s="12"/>
      <c r="K17" s="12"/>
      <c r="L17" s="12"/>
      <c r="M17" s="12"/>
      <c r="N17" s="12"/>
      <c r="O17" s="12"/>
      <c r="P17" s="12"/>
      <c r="Q17" s="12"/>
      <c r="R17" s="12"/>
    </row>
  </sheetData>
  <mergeCells count="11">
    <mergeCell ref="A16:R16"/>
    <mergeCell ref="B17:R17"/>
    <mergeCell ref="A1:A7"/>
    <mergeCell ref="C1:O1"/>
    <mergeCell ref="Q1:R1"/>
    <mergeCell ref="E2:F2"/>
    <mergeCell ref="E3:F3"/>
    <mergeCell ref="E4:F4"/>
    <mergeCell ref="E5:F5"/>
    <mergeCell ref="E6:F6"/>
    <mergeCell ref="E7:F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4.7109375" customWidth="1"/>
  </cols>
  <sheetData>
    <row r="1" spans="1:5" ht="15" customHeight="1">
      <c r="A1" s="1" t="s">
        <v>1760</v>
      </c>
      <c r="B1" s="9" t="s">
        <v>2</v>
      </c>
      <c r="C1" s="9"/>
      <c r="D1" s="9"/>
      <c r="E1" s="9"/>
    </row>
    <row r="2" spans="1:5" ht="30">
      <c r="A2" s="1" t="s">
        <v>67</v>
      </c>
      <c r="B2" s="9" t="s">
        <v>3</v>
      </c>
      <c r="C2" s="9"/>
      <c r="D2" s="9" t="s">
        <v>37</v>
      </c>
      <c r="E2" s="9"/>
    </row>
    <row r="3" spans="1:5">
      <c r="A3" s="2" t="s">
        <v>1761</v>
      </c>
      <c r="B3" s="4" t="s">
        <v>7</v>
      </c>
      <c r="C3" s="4"/>
      <c r="D3" s="4" t="s">
        <v>7</v>
      </c>
      <c r="E3" s="4"/>
    </row>
    <row r="4" spans="1:5" ht="45">
      <c r="A4" s="3" t="s">
        <v>1762</v>
      </c>
      <c r="B4" s="4" t="s">
        <v>7</v>
      </c>
      <c r="C4" s="4"/>
      <c r="D4" s="4" t="s">
        <v>7</v>
      </c>
      <c r="E4" s="4"/>
    </row>
    <row r="5" spans="1:5">
      <c r="A5" s="2" t="s">
        <v>1554</v>
      </c>
      <c r="B5" s="7">
        <v>-23215</v>
      </c>
      <c r="C5" s="4"/>
      <c r="D5" s="7">
        <v>5232</v>
      </c>
      <c r="E5" s="4"/>
    </row>
    <row r="6" spans="1:5" ht="30">
      <c r="A6" s="2" t="s">
        <v>579</v>
      </c>
      <c r="B6" s="6">
        <v>22476</v>
      </c>
      <c r="C6" s="4"/>
      <c r="D6" s="4">
        <v>-651</v>
      </c>
      <c r="E6" s="4"/>
    </row>
    <row r="7" spans="1:5" ht="45">
      <c r="A7" s="2" t="s">
        <v>1763</v>
      </c>
      <c r="B7" s="6">
        <v>7638</v>
      </c>
      <c r="C7" s="10" t="s">
        <v>149</v>
      </c>
      <c r="D7" s="4" t="s">
        <v>7</v>
      </c>
      <c r="E7" s="4"/>
    </row>
    <row r="8" spans="1:5" ht="17.25">
      <c r="A8" s="2" t="s">
        <v>1764</v>
      </c>
      <c r="B8" s="6">
        <v>1167</v>
      </c>
      <c r="C8" s="10" t="s">
        <v>1635</v>
      </c>
      <c r="D8" s="4">
        <v>850</v>
      </c>
      <c r="E8" s="10" t="s">
        <v>1635</v>
      </c>
    </row>
    <row r="9" spans="1:5">
      <c r="A9" s="2" t="s">
        <v>583</v>
      </c>
      <c r="B9" s="6">
        <v>-13080</v>
      </c>
      <c r="C9" s="4"/>
      <c r="D9" s="6">
        <v>-28646</v>
      </c>
      <c r="E9" s="4"/>
    </row>
    <row r="10" spans="1:5">
      <c r="A10" s="2" t="s">
        <v>1555</v>
      </c>
      <c r="B10" s="6">
        <v>-5014</v>
      </c>
      <c r="C10" s="4"/>
      <c r="D10" s="6">
        <v>-23215</v>
      </c>
      <c r="E10" s="4"/>
    </row>
    <row r="11" spans="1:5">
      <c r="A11" s="2" t="s">
        <v>1765</v>
      </c>
      <c r="B11" s="4" t="s">
        <v>7</v>
      </c>
      <c r="C11" s="4"/>
      <c r="D11" s="4" t="s">
        <v>7</v>
      </c>
      <c r="E11" s="4"/>
    </row>
    <row r="12" spans="1:5" ht="45">
      <c r="A12" s="3" t="s">
        <v>1762</v>
      </c>
      <c r="B12" s="4" t="s">
        <v>7</v>
      </c>
      <c r="C12" s="4"/>
      <c r="D12" s="4" t="s">
        <v>7</v>
      </c>
      <c r="E12" s="4"/>
    </row>
    <row r="13" spans="1:5">
      <c r="A13" s="2" t="s">
        <v>1554</v>
      </c>
      <c r="B13" s="6">
        <v>8572</v>
      </c>
      <c r="C13" s="4"/>
      <c r="D13" s="6">
        <v>14754</v>
      </c>
      <c r="E13" s="4"/>
    </row>
    <row r="14" spans="1:5" ht="30">
      <c r="A14" s="2" t="s">
        <v>579</v>
      </c>
      <c r="B14" s="6">
        <v>-7470</v>
      </c>
      <c r="C14" s="4"/>
      <c r="D14" s="6">
        <v>-16053</v>
      </c>
      <c r="E14" s="4"/>
    </row>
    <row r="15" spans="1:5" ht="45">
      <c r="A15" s="2" t="s">
        <v>1763</v>
      </c>
      <c r="B15" s="4">
        <v>193</v>
      </c>
      <c r="C15" s="10" t="s">
        <v>149</v>
      </c>
      <c r="D15" s="4" t="s">
        <v>7</v>
      </c>
      <c r="E15" s="4"/>
    </row>
    <row r="16" spans="1:5" ht="17.25">
      <c r="A16" s="2" t="s">
        <v>1764</v>
      </c>
      <c r="B16" s="4">
        <v>0</v>
      </c>
      <c r="C16" s="10" t="s">
        <v>1635</v>
      </c>
      <c r="D16" s="4">
        <v>0</v>
      </c>
      <c r="E16" s="10" t="s">
        <v>1635</v>
      </c>
    </row>
    <row r="17" spans="1:5">
      <c r="A17" s="2" t="s">
        <v>583</v>
      </c>
      <c r="B17" s="4">
        <v>-307</v>
      </c>
      <c r="C17" s="4"/>
      <c r="D17" s="6">
        <v>9871</v>
      </c>
      <c r="E17" s="4"/>
    </row>
    <row r="18" spans="1:5">
      <c r="A18" s="2" t="s">
        <v>1555</v>
      </c>
      <c r="B18" s="7">
        <v>988</v>
      </c>
      <c r="C18" s="4"/>
      <c r="D18" s="7">
        <v>8572</v>
      </c>
      <c r="E18" s="4"/>
    </row>
    <row r="19" spans="1:5">
      <c r="A19" s="11"/>
      <c r="B19" s="11"/>
      <c r="C19" s="11"/>
      <c r="D19" s="11"/>
      <c r="E19" s="11"/>
    </row>
    <row r="20" spans="1:5" ht="30" customHeight="1">
      <c r="A20" s="2" t="s">
        <v>149</v>
      </c>
      <c r="B20" s="12" t="s">
        <v>593</v>
      </c>
      <c r="C20" s="12"/>
      <c r="D20" s="12"/>
      <c r="E20" s="12"/>
    </row>
    <row r="21" spans="1:5" ht="45" customHeight="1">
      <c r="A21" s="2" t="s">
        <v>1635</v>
      </c>
      <c r="B21" s="12" t="s">
        <v>594</v>
      </c>
      <c r="C21" s="12"/>
      <c r="D21" s="12"/>
      <c r="E21" s="12"/>
    </row>
  </sheetData>
  <mergeCells count="6">
    <mergeCell ref="B1:E1"/>
    <mergeCell ref="B2:C2"/>
    <mergeCell ref="D2:E2"/>
    <mergeCell ref="A19:E19"/>
    <mergeCell ref="B20:E20"/>
    <mergeCell ref="B21:E2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766</v>
      </c>
      <c r="B1" s="1" t="s">
        <v>2</v>
      </c>
    </row>
    <row r="2" spans="1:2" ht="30">
      <c r="A2" s="1" t="s">
        <v>67</v>
      </c>
      <c r="B2" s="1" t="s">
        <v>3</v>
      </c>
    </row>
    <row r="3" spans="1:2">
      <c r="A3" s="3" t="s">
        <v>1730</v>
      </c>
      <c r="B3" s="4" t="s">
        <v>7</v>
      </c>
    </row>
    <row r="4" spans="1:2">
      <c r="A4" s="2">
        <v>2014</v>
      </c>
      <c r="B4" s="7">
        <v>-5819</v>
      </c>
    </row>
    <row r="5" spans="1:2">
      <c r="A5" s="2">
        <v>2015</v>
      </c>
      <c r="B5" s="4">
        <v>165</v>
      </c>
    </row>
    <row r="6" spans="1:2" ht="60">
      <c r="A6" s="2" t="s">
        <v>1767</v>
      </c>
      <c r="B6" s="6">
        <v>-5654</v>
      </c>
    </row>
    <row r="7" spans="1:2" ht="30">
      <c r="A7" s="2" t="s">
        <v>1768</v>
      </c>
      <c r="B7" s="4" t="s">
        <v>7</v>
      </c>
    </row>
    <row r="8" spans="1:2">
      <c r="A8" s="3" t="s">
        <v>1730</v>
      </c>
      <c r="B8" s="4" t="s">
        <v>7</v>
      </c>
    </row>
    <row r="9" spans="1:2">
      <c r="A9" s="2">
        <v>2014</v>
      </c>
      <c r="B9" s="6">
        <v>-5708</v>
      </c>
    </row>
    <row r="10" spans="1:2">
      <c r="A10" s="2">
        <v>2015</v>
      </c>
      <c r="B10" s="4">
        <v>-473</v>
      </c>
    </row>
    <row r="11" spans="1:2" ht="60">
      <c r="A11" s="2" t="s">
        <v>1767</v>
      </c>
      <c r="B11" s="6">
        <v>-6181</v>
      </c>
    </row>
    <row r="12" spans="1:2" ht="30">
      <c r="A12" s="2" t="s">
        <v>1769</v>
      </c>
      <c r="B12" s="4" t="s">
        <v>7</v>
      </c>
    </row>
    <row r="13" spans="1:2">
      <c r="A13" s="3" t="s">
        <v>1730</v>
      </c>
      <c r="B13" s="4" t="s">
        <v>7</v>
      </c>
    </row>
    <row r="14" spans="1:2">
      <c r="A14" s="2">
        <v>2014</v>
      </c>
      <c r="B14" s="4">
        <v>-111</v>
      </c>
    </row>
    <row r="15" spans="1:2">
      <c r="A15" s="2">
        <v>2015</v>
      </c>
      <c r="B15" s="4">
        <v>638</v>
      </c>
    </row>
    <row r="16" spans="1:2" ht="60">
      <c r="A16" s="2" t="s">
        <v>1767</v>
      </c>
      <c r="B16" s="7">
        <v>5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9" t="s">
        <v>185</v>
      </c>
      <c r="B1" s="1" t="s">
        <v>2</v>
      </c>
    </row>
    <row r="2" spans="1:2">
      <c r="A2" s="9"/>
      <c r="B2" s="1" t="s">
        <v>3</v>
      </c>
    </row>
    <row r="3" spans="1:2">
      <c r="A3" s="3" t="s">
        <v>186</v>
      </c>
      <c r="B3" s="4" t="s">
        <v>7</v>
      </c>
    </row>
    <row r="4" spans="1:2">
      <c r="A4" s="12" t="s">
        <v>187</v>
      </c>
      <c r="B4" s="4" t="s">
        <v>7</v>
      </c>
    </row>
    <row r="5" spans="1:2" ht="26.25">
      <c r="A5" s="12"/>
      <c r="B5" s="13" t="s">
        <v>187</v>
      </c>
    </row>
    <row r="6" spans="1:2">
      <c r="A6" s="12"/>
      <c r="B6" s="14" t="s">
        <v>188</v>
      </c>
    </row>
    <row r="7" spans="1:2" ht="115.5">
      <c r="A7" s="12"/>
      <c r="B7" s="14" t="s">
        <v>189</v>
      </c>
    </row>
    <row r="8" spans="1:2">
      <c r="A8" s="12"/>
      <c r="B8" s="14" t="s">
        <v>190</v>
      </c>
    </row>
    <row r="9" spans="1:2" ht="268.5">
      <c r="A9" s="12"/>
      <c r="B9" s="14" t="s">
        <v>191</v>
      </c>
    </row>
    <row r="10" spans="1:2">
      <c r="A10" s="12"/>
      <c r="B10" s="14" t="s">
        <v>192</v>
      </c>
    </row>
    <row r="11" spans="1:2" ht="128.25">
      <c r="A11" s="12"/>
      <c r="B11" s="14" t="s">
        <v>193</v>
      </c>
    </row>
    <row r="12" spans="1:2">
      <c r="A12" s="12"/>
      <c r="B12" s="14" t="s">
        <v>194</v>
      </c>
    </row>
    <row r="13" spans="1:2" ht="268.5">
      <c r="A13" s="12"/>
      <c r="B13" s="14" t="s">
        <v>195</v>
      </c>
    </row>
    <row r="14" spans="1:2">
      <c r="A14" s="12"/>
      <c r="B14" s="14" t="s">
        <v>196</v>
      </c>
    </row>
    <row r="15" spans="1:2" ht="332.25">
      <c r="A15" s="12"/>
      <c r="B15" s="14" t="s">
        <v>197</v>
      </c>
    </row>
    <row r="16" spans="1:2" ht="281.25">
      <c r="A16" s="12"/>
      <c r="B16" s="14" t="s">
        <v>198</v>
      </c>
    </row>
    <row r="17" spans="1:2">
      <c r="A17" s="12"/>
      <c r="B17" s="14" t="s">
        <v>199</v>
      </c>
    </row>
    <row r="18" spans="1:2" ht="306.75">
      <c r="A18" s="12"/>
      <c r="B18" s="14" t="s">
        <v>200</v>
      </c>
    </row>
    <row r="19" spans="1:2">
      <c r="A19" s="12"/>
      <c r="B19" s="14" t="s">
        <v>201</v>
      </c>
    </row>
    <row r="20" spans="1:2" ht="281.25">
      <c r="A20" s="12"/>
      <c r="B20" s="14" t="s">
        <v>202</v>
      </c>
    </row>
    <row r="21" spans="1:2">
      <c r="A21" s="12"/>
      <c r="B21" s="14" t="s">
        <v>203</v>
      </c>
    </row>
    <row r="22" spans="1:2" ht="409.6">
      <c r="A22" s="12"/>
      <c r="B22" s="14" t="s">
        <v>204</v>
      </c>
    </row>
    <row r="23" spans="1:2" ht="26.25">
      <c r="A23" s="12"/>
      <c r="B23" s="14" t="s">
        <v>205</v>
      </c>
    </row>
    <row r="24" spans="1:2" ht="268.5">
      <c r="A24" s="12"/>
      <c r="B24" s="15" t="s">
        <v>206</v>
      </c>
    </row>
    <row r="25" spans="1:2" ht="268.5">
      <c r="A25" s="12"/>
      <c r="B25" s="15" t="s">
        <v>207</v>
      </c>
    </row>
    <row r="26" spans="1:2" ht="90">
      <c r="A26" s="12"/>
      <c r="B26" s="16" t="s">
        <v>208</v>
      </c>
    </row>
    <row r="27" spans="1:2" ht="409.6">
      <c r="A27" s="12"/>
      <c r="B27" s="15" t="s">
        <v>209</v>
      </c>
    </row>
    <row r="28" spans="1:2" ht="141">
      <c r="A28" s="12"/>
      <c r="B28" s="15" t="s">
        <v>210</v>
      </c>
    </row>
    <row r="29" spans="1:2" ht="396">
      <c r="A29" s="12"/>
      <c r="B29" s="15" t="s">
        <v>211</v>
      </c>
    </row>
    <row r="30" spans="1:2" ht="409.6">
      <c r="A30" s="12"/>
      <c r="B30" s="16" t="s">
        <v>212</v>
      </c>
    </row>
    <row r="31" spans="1:2" ht="141">
      <c r="A31" s="12"/>
      <c r="B31" s="15" t="s">
        <v>213</v>
      </c>
    </row>
    <row r="32" spans="1:2" ht="217.5">
      <c r="A32" s="12"/>
      <c r="B32" s="15" t="s">
        <v>214</v>
      </c>
    </row>
    <row r="33" spans="1:2" ht="370.5">
      <c r="A33" s="12"/>
      <c r="B33" s="17" t="s">
        <v>215</v>
      </c>
    </row>
    <row r="34" spans="1:2">
      <c r="A34" s="12"/>
      <c r="B34" s="14" t="s">
        <v>216</v>
      </c>
    </row>
    <row r="35" spans="1:2" ht="115.5">
      <c r="A35" s="12"/>
      <c r="B35" s="14" t="s">
        <v>217</v>
      </c>
    </row>
    <row r="36" spans="1:2">
      <c r="A36" s="12"/>
      <c r="B36" s="14" t="s">
        <v>218</v>
      </c>
    </row>
    <row r="37" spans="1:2" ht="217.5">
      <c r="A37" s="12"/>
      <c r="B37" s="14" t="s">
        <v>219</v>
      </c>
    </row>
    <row r="38" spans="1:2" ht="26.25">
      <c r="A38" s="12"/>
      <c r="B38" s="14" t="s">
        <v>220</v>
      </c>
    </row>
    <row r="39" spans="1:2" ht="153.75">
      <c r="A39" s="12"/>
      <c r="B39" s="14" t="s">
        <v>221</v>
      </c>
    </row>
    <row r="40" spans="1:2" ht="26.25">
      <c r="A40" s="12"/>
      <c r="B40" s="14" t="s">
        <v>222</v>
      </c>
    </row>
    <row r="41" spans="1:2" ht="64.5">
      <c r="A41" s="12"/>
      <c r="B41" s="14" t="s">
        <v>223</v>
      </c>
    </row>
    <row r="42" spans="1:2">
      <c r="A42" s="12"/>
      <c r="B42" s="14" t="s">
        <v>224</v>
      </c>
    </row>
    <row r="43" spans="1:2" ht="230.25">
      <c r="A43" s="12"/>
      <c r="B43" s="14" t="s">
        <v>225</v>
      </c>
    </row>
    <row r="44" spans="1:2">
      <c r="A44" s="12"/>
      <c r="B44" s="14" t="s">
        <v>226</v>
      </c>
    </row>
    <row r="45" spans="1:2" ht="115.5">
      <c r="A45" s="12"/>
      <c r="B45" s="14" t="s">
        <v>227</v>
      </c>
    </row>
    <row r="46" spans="1:2">
      <c r="A46" s="12"/>
      <c r="B46" s="14" t="s">
        <v>228</v>
      </c>
    </row>
    <row r="47" spans="1:2" ht="409.6">
      <c r="A47" s="12"/>
      <c r="B47" s="14" t="s">
        <v>229</v>
      </c>
    </row>
    <row r="48" spans="1:2" ht="396">
      <c r="A48" s="12"/>
      <c r="B48" s="14" t="s">
        <v>230</v>
      </c>
    </row>
    <row r="49" spans="1:2" ht="230.25">
      <c r="A49" s="12"/>
      <c r="B49" s="14" t="s">
        <v>231</v>
      </c>
    </row>
    <row r="50" spans="1:2">
      <c r="A50" s="12"/>
      <c r="B50" s="14" t="s">
        <v>232</v>
      </c>
    </row>
    <row r="51" spans="1:2" ht="357.75">
      <c r="A51" s="12"/>
      <c r="B51" s="14" t="s">
        <v>233</v>
      </c>
    </row>
    <row r="52" spans="1:2">
      <c r="A52" s="12"/>
      <c r="B52" s="14" t="s">
        <v>234</v>
      </c>
    </row>
    <row r="53" spans="1:2" ht="192">
      <c r="A53" s="12"/>
      <c r="B53" s="14" t="s">
        <v>235</v>
      </c>
    </row>
    <row r="54" spans="1:2" ht="409.6">
      <c r="A54" s="12"/>
      <c r="B54" s="14" t="s">
        <v>236</v>
      </c>
    </row>
    <row r="55" spans="1:2" ht="409.6">
      <c r="A55" s="12"/>
      <c r="B55" s="14" t="s">
        <v>237</v>
      </c>
    </row>
    <row r="56" spans="1:2">
      <c r="A56" s="12"/>
      <c r="B56" s="14" t="s">
        <v>238</v>
      </c>
    </row>
    <row r="57" spans="1:2" ht="230.25">
      <c r="A57" s="12"/>
      <c r="B57" s="14" t="s">
        <v>239</v>
      </c>
    </row>
    <row r="58" spans="1:2" ht="26.25">
      <c r="A58" s="12"/>
      <c r="B58" s="14" t="s">
        <v>240</v>
      </c>
    </row>
    <row r="59" spans="1:2" ht="153.75">
      <c r="A59" s="12"/>
      <c r="B59" s="14" t="s">
        <v>241</v>
      </c>
    </row>
    <row r="60" spans="1:2">
      <c r="A60" s="12"/>
      <c r="B60" s="14" t="s">
        <v>242</v>
      </c>
    </row>
    <row r="61" spans="1:2" ht="332.25">
      <c r="A61" s="12"/>
      <c r="B61" s="14" t="s">
        <v>243</v>
      </c>
    </row>
    <row r="62" spans="1:2" ht="357.75">
      <c r="A62" s="12"/>
      <c r="B62" s="14" t="s">
        <v>244</v>
      </c>
    </row>
    <row r="63" spans="1:2" ht="102.75">
      <c r="A63" s="12"/>
      <c r="B63" s="14" t="s">
        <v>245</v>
      </c>
    </row>
    <row r="64" spans="1:2">
      <c r="A64" s="12"/>
      <c r="B64" s="14" t="s">
        <v>246</v>
      </c>
    </row>
    <row r="65" spans="1:2" ht="409.6">
      <c r="A65" s="12"/>
      <c r="B65" s="14" t="s">
        <v>247</v>
      </c>
    </row>
    <row r="66" spans="1:2" ht="26.25">
      <c r="A66" s="12"/>
      <c r="B66" s="14" t="s">
        <v>248</v>
      </c>
    </row>
    <row r="67" spans="1:2" ht="357.75">
      <c r="A67" s="12"/>
      <c r="B67" s="14" t="s">
        <v>249</v>
      </c>
    </row>
    <row r="68" spans="1:2">
      <c r="A68" s="12"/>
      <c r="B68" s="14" t="s">
        <v>250</v>
      </c>
    </row>
    <row r="69" spans="1:2" ht="90">
      <c r="A69" s="12"/>
      <c r="B69" s="14" t="s">
        <v>251</v>
      </c>
    </row>
    <row r="70" spans="1:2">
      <c r="A70" s="12"/>
      <c r="B70" s="14" t="s">
        <v>252</v>
      </c>
    </row>
    <row r="71" spans="1:2" ht="255.75">
      <c r="A71" s="12"/>
      <c r="B71" s="14" t="s">
        <v>253</v>
      </c>
    </row>
  </sheetData>
  <mergeCells count="2">
    <mergeCell ref="A1:A2"/>
    <mergeCell ref="A4:A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770</v>
      </c>
      <c r="B1" s="9" t="s">
        <v>2</v>
      </c>
      <c r="C1" s="9"/>
      <c r="D1" s="9"/>
      <c r="E1" s="9"/>
    </row>
    <row r="2" spans="1:5" ht="30">
      <c r="A2" s="1" t="s">
        <v>67</v>
      </c>
      <c r="B2" s="9" t="s">
        <v>3</v>
      </c>
      <c r="C2" s="9"/>
      <c r="D2" s="9" t="s">
        <v>37</v>
      </c>
      <c r="E2" s="9"/>
    </row>
    <row r="3" spans="1:5" ht="30">
      <c r="A3" s="3" t="s">
        <v>1771</v>
      </c>
      <c r="B3" s="4" t="s">
        <v>7</v>
      </c>
      <c r="C3" s="4"/>
      <c r="D3" s="4" t="s">
        <v>7</v>
      </c>
      <c r="E3" s="4"/>
    </row>
    <row r="4" spans="1:5" ht="30">
      <c r="A4" s="2" t="s">
        <v>608</v>
      </c>
      <c r="B4" s="7">
        <v>-11111</v>
      </c>
      <c r="C4" s="4"/>
      <c r="D4" s="7">
        <v>-16928</v>
      </c>
      <c r="E4" s="4"/>
    </row>
    <row r="5" spans="1:5" ht="30">
      <c r="A5" s="2" t="s">
        <v>1772</v>
      </c>
      <c r="B5" s="6">
        <v>-22388</v>
      </c>
      <c r="C5" s="10" t="s">
        <v>149</v>
      </c>
      <c r="D5" s="6">
        <v>17293</v>
      </c>
      <c r="E5" s="10" t="s">
        <v>149</v>
      </c>
    </row>
    <row r="6" spans="1:5" ht="30">
      <c r="A6" s="2" t="s">
        <v>1773</v>
      </c>
      <c r="B6" s="6">
        <v>-1562</v>
      </c>
      <c r="C6" s="10" t="s">
        <v>149</v>
      </c>
      <c r="D6" s="4">
        <v>-668</v>
      </c>
      <c r="E6" s="10" t="s">
        <v>149</v>
      </c>
    </row>
    <row r="7" spans="1:5">
      <c r="A7" s="2" t="s">
        <v>1761</v>
      </c>
      <c r="B7" s="4" t="s">
        <v>7</v>
      </c>
      <c r="C7" s="4"/>
      <c r="D7" s="4" t="s">
        <v>7</v>
      </c>
      <c r="E7" s="4"/>
    </row>
    <row r="8" spans="1:5" ht="30">
      <c r="A8" s="3" t="s">
        <v>1771</v>
      </c>
      <c r="B8" s="4" t="s">
        <v>7</v>
      </c>
      <c r="C8" s="4"/>
      <c r="D8" s="4" t="s">
        <v>7</v>
      </c>
      <c r="E8" s="4"/>
    </row>
    <row r="9" spans="1:5" ht="30">
      <c r="A9" s="2" t="s">
        <v>608</v>
      </c>
      <c r="B9" s="6">
        <v>-12559</v>
      </c>
      <c r="C9" s="4"/>
      <c r="D9" s="6">
        <v>-27467</v>
      </c>
      <c r="E9" s="4"/>
    </row>
    <row r="10" spans="1:5" ht="30">
      <c r="A10" s="2" t="s">
        <v>1772</v>
      </c>
      <c r="B10" s="6">
        <v>-29858</v>
      </c>
      <c r="C10" s="10" t="s">
        <v>149</v>
      </c>
      <c r="D10" s="6">
        <v>1240</v>
      </c>
      <c r="E10" s="10" t="s">
        <v>149</v>
      </c>
    </row>
    <row r="11" spans="1:5" ht="30">
      <c r="A11" s="2" t="s">
        <v>1773</v>
      </c>
      <c r="B11" s="4">
        <v>0</v>
      </c>
      <c r="C11" s="10" t="s">
        <v>149</v>
      </c>
      <c r="D11" s="4">
        <v>0</v>
      </c>
      <c r="E11" s="10" t="s">
        <v>149</v>
      </c>
    </row>
    <row r="12" spans="1:5">
      <c r="A12" s="2" t="s">
        <v>1765</v>
      </c>
      <c r="B12" s="4" t="s">
        <v>7</v>
      </c>
      <c r="C12" s="4"/>
      <c r="D12" s="4" t="s">
        <v>7</v>
      </c>
      <c r="E12" s="4"/>
    </row>
    <row r="13" spans="1:5" ht="30">
      <c r="A13" s="3" t="s">
        <v>1771</v>
      </c>
      <c r="B13" s="4" t="s">
        <v>7</v>
      </c>
      <c r="C13" s="4"/>
      <c r="D13" s="4" t="s">
        <v>7</v>
      </c>
      <c r="E13" s="4"/>
    </row>
    <row r="14" spans="1:5" ht="30">
      <c r="A14" s="2" t="s">
        <v>608</v>
      </c>
      <c r="B14" s="6">
        <v>1448</v>
      </c>
      <c r="C14" s="4"/>
      <c r="D14" s="6">
        <v>10539</v>
      </c>
      <c r="E14" s="4"/>
    </row>
    <row r="15" spans="1:5" ht="30">
      <c r="A15" s="2" t="s">
        <v>1772</v>
      </c>
      <c r="B15" s="6">
        <v>7470</v>
      </c>
      <c r="C15" s="10" t="s">
        <v>149</v>
      </c>
      <c r="D15" s="6">
        <v>16053</v>
      </c>
      <c r="E15" s="10" t="s">
        <v>149</v>
      </c>
    </row>
    <row r="16" spans="1:5" ht="30">
      <c r="A16" s="2" t="s">
        <v>1773</v>
      </c>
      <c r="B16" s="7">
        <v>-1562</v>
      </c>
      <c r="C16" s="10" t="s">
        <v>149</v>
      </c>
      <c r="D16" s="7">
        <v>-668</v>
      </c>
      <c r="E16" s="10" t="s">
        <v>149</v>
      </c>
    </row>
    <row r="17" spans="1:5">
      <c r="A17" s="11"/>
      <c r="B17" s="11"/>
      <c r="C17" s="11"/>
      <c r="D17" s="11"/>
      <c r="E17" s="11"/>
    </row>
    <row r="18" spans="1:5" ht="45" customHeight="1">
      <c r="A18" s="2" t="s">
        <v>149</v>
      </c>
      <c r="B18" s="12" t="s">
        <v>619</v>
      </c>
      <c r="C18" s="12"/>
      <c r="D18" s="12"/>
      <c r="E18" s="12"/>
    </row>
  </sheetData>
  <mergeCells count="5">
    <mergeCell ref="B1:E1"/>
    <mergeCell ref="B2:C2"/>
    <mergeCell ref="D2:E2"/>
    <mergeCell ref="A17:E17"/>
    <mergeCell ref="B18:E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30">
      <c r="A1" s="1" t="s">
        <v>1774</v>
      </c>
      <c r="B1" s="9" t="s">
        <v>3</v>
      </c>
      <c r="C1" s="9" t="s">
        <v>37</v>
      </c>
    </row>
    <row r="2" spans="1:3" ht="30">
      <c r="A2" s="1" t="s">
        <v>67</v>
      </c>
      <c r="B2" s="9"/>
      <c r="C2" s="9"/>
    </row>
    <row r="3" spans="1:3">
      <c r="A3" s="2" t="s">
        <v>1775</v>
      </c>
      <c r="B3" s="4" t="s">
        <v>7</v>
      </c>
      <c r="C3" s="4" t="s">
        <v>7</v>
      </c>
    </row>
    <row r="4" spans="1:3" ht="30">
      <c r="A4" s="3" t="s">
        <v>1776</v>
      </c>
      <c r="B4" s="4" t="s">
        <v>7</v>
      </c>
      <c r="C4" s="4" t="s">
        <v>7</v>
      </c>
    </row>
    <row r="5" spans="1:3">
      <c r="A5" s="2" t="s">
        <v>1777</v>
      </c>
      <c r="B5" s="7">
        <v>-3781</v>
      </c>
      <c r="C5" s="7">
        <v>-13005</v>
      </c>
    </row>
    <row r="6" spans="1:3" ht="30">
      <c r="A6" s="2" t="s">
        <v>1778</v>
      </c>
      <c r="B6" s="4" t="s">
        <v>7</v>
      </c>
      <c r="C6" s="4" t="s">
        <v>7</v>
      </c>
    </row>
    <row r="7" spans="1:3" ht="30">
      <c r="A7" s="3" t="s">
        <v>1776</v>
      </c>
      <c r="B7" s="4" t="s">
        <v>7</v>
      </c>
      <c r="C7" s="4" t="s">
        <v>7</v>
      </c>
    </row>
    <row r="8" spans="1:3">
      <c r="A8" s="2" t="s">
        <v>1779</v>
      </c>
      <c r="B8" s="4" t="s">
        <v>7</v>
      </c>
      <c r="C8" s="6">
        <v>1636</v>
      </c>
    </row>
    <row r="9" spans="1:3">
      <c r="A9" s="2" t="s">
        <v>661</v>
      </c>
      <c r="B9" s="4" t="s">
        <v>7</v>
      </c>
      <c r="C9" s="6">
        <v>1668</v>
      </c>
    </row>
    <row r="10" spans="1:3" ht="45">
      <c r="A10" s="2" t="s">
        <v>1780</v>
      </c>
      <c r="B10" s="4" t="s">
        <v>7</v>
      </c>
      <c r="C10" s="4" t="s">
        <v>7</v>
      </c>
    </row>
    <row r="11" spans="1:3" ht="30">
      <c r="A11" s="3" t="s">
        <v>1776</v>
      </c>
      <c r="B11" s="4" t="s">
        <v>7</v>
      </c>
      <c r="C11" s="4" t="s">
        <v>7</v>
      </c>
    </row>
    <row r="12" spans="1:3">
      <c r="A12" s="2" t="s">
        <v>638</v>
      </c>
      <c r="B12" s="4" t="s">
        <v>7</v>
      </c>
      <c r="C12" s="4">
        <v>192</v>
      </c>
    </row>
    <row r="13" spans="1:3" ht="30">
      <c r="A13" s="2" t="s">
        <v>636</v>
      </c>
      <c r="B13" s="4" t="s">
        <v>7</v>
      </c>
      <c r="C13" s="6">
        <v>-2550</v>
      </c>
    </row>
    <row r="14" spans="1:3" ht="45">
      <c r="A14" s="2" t="s">
        <v>1781</v>
      </c>
      <c r="B14" s="4" t="s">
        <v>7</v>
      </c>
      <c r="C14" s="4" t="s">
        <v>7</v>
      </c>
    </row>
    <row r="15" spans="1:3" ht="30">
      <c r="A15" s="3" t="s">
        <v>1776</v>
      </c>
      <c r="B15" s="4" t="s">
        <v>7</v>
      </c>
      <c r="C15" s="4" t="s">
        <v>7</v>
      </c>
    </row>
    <row r="16" spans="1:3">
      <c r="A16" s="2" t="s">
        <v>638</v>
      </c>
      <c r="B16" s="4" t="s">
        <v>7</v>
      </c>
      <c r="C16" s="6">
        <v>4001</v>
      </c>
    </row>
    <row r="17" spans="1:3" ht="45">
      <c r="A17" s="2" t="s">
        <v>1782</v>
      </c>
      <c r="B17" s="4" t="s">
        <v>7</v>
      </c>
      <c r="C17" s="4" t="s">
        <v>7</v>
      </c>
    </row>
    <row r="18" spans="1:3" ht="30">
      <c r="A18" s="3" t="s">
        <v>1776</v>
      </c>
      <c r="B18" s="4" t="s">
        <v>7</v>
      </c>
      <c r="C18" s="4" t="s">
        <v>7</v>
      </c>
    </row>
    <row r="19" spans="1:3">
      <c r="A19" s="2" t="s">
        <v>638</v>
      </c>
      <c r="B19" s="4" t="s">
        <v>7</v>
      </c>
      <c r="C19" s="4">
        <v>4</v>
      </c>
    </row>
    <row r="20" spans="1:3" ht="30">
      <c r="A20" s="2" t="s">
        <v>636</v>
      </c>
      <c r="B20" s="4" t="s">
        <v>7</v>
      </c>
      <c r="C20" s="4">
        <v>-11</v>
      </c>
    </row>
    <row r="21" spans="1:3" ht="30">
      <c r="A21" s="2" t="s">
        <v>1783</v>
      </c>
      <c r="B21" s="4" t="s">
        <v>7</v>
      </c>
      <c r="C21" s="4" t="s">
        <v>7</v>
      </c>
    </row>
    <row r="22" spans="1:3" ht="30">
      <c r="A22" s="3" t="s">
        <v>1776</v>
      </c>
      <c r="B22" s="4" t="s">
        <v>7</v>
      </c>
      <c r="C22" s="4" t="s">
        <v>7</v>
      </c>
    </row>
    <row r="23" spans="1:3">
      <c r="A23" s="2" t="s">
        <v>1779</v>
      </c>
      <c r="B23" s="4">
        <v>633</v>
      </c>
      <c r="C23" s="4">
        <v>830</v>
      </c>
    </row>
    <row r="24" spans="1:3" ht="45">
      <c r="A24" s="2" t="s">
        <v>1784</v>
      </c>
      <c r="B24" s="4" t="s">
        <v>7</v>
      </c>
      <c r="C24" s="4" t="s">
        <v>7</v>
      </c>
    </row>
    <row r="25" spans="1:3" ht="30">
      <c r="A25" s="3" t="s">
        <v>1776</v>
      </c>
      <c r="B25" s="4" t="s">
        <v>7</v>
      </c>
      <c r="C25" s="4" t="s">
        <v>7</v>
      </c>
    </row>
    <row r="26" spans="1:3" ht="30">
      <c r="A26" s="2" t="s">
        <v>636</v>
      </c>
      <c r="B26" s="4">
        <v>-220</v>
      </c>
      <c r="C26" s="4" t="s">
        <v>7</v>
      </c>
    </row>
    <row r="27" spans="1:3" ht="45">
      <c r="A27" s="2" t="s">
        <v>1785</v>
      </c>
      <c r="B27" s="4" t="s">
        <v>7</v>
      </c>
      <c r="C27" s="4" t="s">
        <v>7</v>
      </c>
    </row>
    <row r="28" spans="1:3" ht="30">
      <c r="A28" s="3" t="s">
        <v>1776</v>
      </c>
      <c r="B28" s="4" t="s">
        <v>7</v>
      </c>
      <c r="C28" s="4" t="s">
        <v>7</v>
      </c>
    </row>
    <row r="29" spans="1:3">
      <c r="A29" s="2" t="s">
        <v>638</v>
      </c>
      <c r="B29" s="4">
        <v>953</v>
      </c>
      <c r="C29" s="6">
        <v>1889</v>
      </c>
    </row>
    <row r="30" spans="1:3" ht="30">
      <c r="A30" s="2" t="s">
        <v>636</v>
      </c>
      <c r="B30" s="4">
        <v>-100</v>
      </c>
      <c r="C30" s="6">
        <v>-1059</v>
      </c>
    </row>
    <row r="31" spans="1:3" ht="30">
      <c r="A31" s="2" t="s">
        <v>1786</v>
      </c>
      <c r="B31" s="4" t="s">
        <v>7</v>
      </c>
      <c r="C31" s="4" t="s">
        <v>7</v>
      </c>
    </row>
    <row r="32" spans="1:3" ht="30">
      <c r="A32" s="3" t="s">
        <v>1776</v>
      </c>
      <c r="B32" s="4" t="s">
        <v>7</v>
      </c>
      <c r="C32" s="4" t="s">
        <v>7</v>
      </c>
    </row>
    <row r="33" spans="1:3">
      <c r="A33" s="2" t="s">
        <v>1779</v>
      </c>
      <c r="B33" s="6">
        <v>-4317</v>
      </c>
      <c r="C33" s="6">
        <v>-17139</v>
      </c>
    </row>
    <row r="34" spans="1:3" ht="45">
      <c r="A34" s="2" t="s">
        <v>1787</v>
      </c>
      <c r="B34" s="4" t="s">
        <v>7</v>
      </c>
      <c r="C34" s="4" t="s">
        <v>7</v>
      </c>
    </row>
    <row r="35" spans="1:3" ht="30">
      <c r="A35" s="3" t="s">
        <v>1776</v>
      </c>
      <c r="B35" s="4" t="s">
        <v>7</v>
      </c>
      <c r="C35" s="4" t="s">
        <v>7</v>
      </c>
    </row>
    <row r="36" spans="1:3" ht="30">
      <c r="A36" s="2" t="s">
        <v>636</v>
      </c>
      <c r="B36" s="6">
        <v>1250</v>
      </c>
      <c r="C36" s="6">
        <v>1992</v>
      </c>
    </row>
    <row r="37" spans="1:3">
      <c r="A37" s="2" t="s">
        <v>642</v>
      </c>
      <c r="B37" s="6">
        <v>-5947</v>
      </c>
      <c r="C37" s="6">
        <v>-22849</v>
      </c>
    </row>
    <row r="38" spans="1:3" ht="45">
      <c r="A38" s="2" t="s">
        <v>1788</v>
      </c>
      <c r="B38" s="4" t="s">
        <v>7</v>
      </c>
      <c r="C38" s="4" t="s">
        <v>7</v>
      </c>
    </row>
    <row r="39" spans="1:3" ht="30">
      <c r="A39" s="3" t="s">
        <v>1776</v>
      </c>
      <c r="B39" s="4" t="s">
        <v>7</v>
      </c>
      <c r="C39" s="4" t="s">
        <v>7</v>
      </c>
    </row>
    <row r="40" spans="1:3" ht="30">
      <c r="A40" s="2" t="s">
        <v>636</v>
      </c>
      <c r="B40" s="4">
        <v>778</v>
      </c>
      <c r="C40" s="6">
        <v>3741</v>
      </c>
    </row>
    <row r="41" spans="1:3">
      <c r="A41" s="2" t="s">
        <v>642</v>
      </c>
      <c r="B41" s="4">
        <v>-643</v>
      </c>
      <c r="C41" s="4" t="s">
        <v>7</v>
      </c>
    </row>
    <row r="42" spans="1:3" ht="45">
      <c r="A42" s="2" t="s">
        <v>1789</v>
      </c>
      <c r="B42" s="4" t="s">
        <v>7</v>
      </c>
      <c r="C42" s="4" t="s">
        <v>7</v>
      </c>
    </row>
    <row r="43" spans="1:3" ht="30">
      <c r="A43" s="3" t="s">
        <v>1776</v>
      </c>
      <c r="B43" s="4" t="s">
        <v>7</v>
      </c>
      <c r="C43" s="4" t="s">
        <v>7</v>
      </c>
    </row>
    <row r="44" spans="1:3" ht="30">
      <c r="A44" s="2" t="s">
        <v>636</v>
      </c>
      <c r="B44" s="4">
        <v>245</v>
      </c>
      <c r="C44" s="4">
        <v>1</v>
      </c>
    </row>
    <row r="45" spans="1:3">
      <c r="A45" s="2" t="s">
        <v>642</v>
      </c>
      <c r="B45" s="4" t="s">
        <v>7</v>
      </c>
      <c r="C45" s="4">
        <v>-24</v>
      </c>
    </row>
    <row r="46" spans="1:3" ht="30">
      <c r="A46" s="2" t="s">
        <v>1790</v>
      </c>
      <c r="B46" s="4" t="s">
        <v>7</v>
      </c>
      <c r="C46" s="4" t="s">
        <v>7</v>
      </c>
    </row>
    <row r="47" spans="1:3" ht="30">
      <c r="A47" s="3" t="s">
        <v>1776</v>
      </c>
      <c r="B47" s="4" t="s">
        <v>7</v>
      </c>
      <c r="C47" s="4" t="s">
        <v>7</v>
      </c>
    </row>
    <row r="48" spans="1:3">
      <c r="A48" s="2" t="s">
        <v>1779</v>
      </c>
      <c r="B48" s="4">
        <v>-97</v>
      </c>
      <c r="C48" s="4" t="s">
        <v>7</v>
      </c>
    </row>
    <row r="49" spans="1:3" ht="30">
      <c r="A49" s="2" t="s">
        <v>1791</v>
      </c>
      <c r="B49" s="4" t="s">
        <v>7</v>
      </c>
      <c r="C49" s="4" t="s">
        <v>7</v>
      </c>
    </row>
    <row r="50" spans="1:3" ht="30">
      <c r="A50" s="3" t="s">
        <v>1776</v>
      </c>
      <c r="B50" s="4" t="s">
        <v>7</v>
      </c>
      <c r="C50" s="4" t="s">
        <v>7</v>
      </c>
    </row>
    <row r="51" spans="1:3" ht="30">
      <c r="A51" s="2" t="s">
        <v>636</v>
      </c>
      <c r="B51" s="4">
        <v>833</v>
      </c>
      <c r="C51" s="4" t="s">
        <v>7</v>
      </c>
    </row>
    <row r="52" spans="1:3">
      <c r="A52" s="2" t="s">
        <v>642</v>
      </c>
      <c r="B52" s="4">
        <v>-930</v>
      </c>
      <c r="C52" s="4" t="s">
        <v>7</v>
      </c>
    </row>
    <row r="53" spans="1:3">
      <c r="A53" s="2" t="s">
        <v>756</v>
      </c>
      <c r="B53" s="4" t="s">
        <v>7</v>
      </c>
      <c r="C53" s="4" t="s">
        <v>7</v>
      </c>
    </row>
    <row r="54" spans="1:3" ht="30">
      <c r="A54" s="3" t="s">
        <v>1776</v>
      </c>
      <c r="B54" s="4" t="s">
        <v>7</v>
      </c>
      <c r="C54" s="4" t="s">
        <v>7</v>
      </c>
    </row>
    <row r="55" spans="1:3">
      <c r="A55" s="2" t="s">
        <v>1777</v>
      </c>
      <c r="B55" s="4" t="s">
        <v>7</v>
      </c>
      <c r="C55" s="6">
        <v>1668</v>
      </c>
    </row>
    <row r="56" spans="1:3">
      <c r="A56" s="2" t="s">
        <v>1792</v>
      </c>
      <c r="B56" s="4" t="s">
        <v>7</v>
      </c>
      <c r="C56" s="4" t="s">
        <v>7</v>
      </c>
    </row>
    <row r="57" spans="1:3" ht="30">
      <c r="A57" s="3" t="s">
        <v>1776</v>
      </c>
      <c r="B57" s="4" t="s">
        <v>7</v>
      </c>
      <c r="C57" s="4" t="s">
        <v>7</v>
      </c>
    </row>
    <row r="58" spans="1:3">
      <c r="A58" s="2" t="s">
        <v>661</v>
      </c>
      <c r="B58" s="4" t="s">
        <v>7</v>
      </c>
      <c r="C58" s="6">
        <v>1668</v>
      </c>
    </row>
    <row r="59" spans="1:3">
      <c r="A59" s="2" t="s">
        <v>632</v>
      </c>
      <c r="B59" s="4" t="s">
        <v>7</v>
      </c>
      <c r="C59" s="4" t="s">
        <v>7</v>
      </c>
    </row>
    <row r="60" spans="1:3" ht="30">
      <c r="A60" s="3" t="s">
        <v>1776</v>
      </c>
      <c r="B60" s="4" t="s">
        <v>7</v>
      </c>
      <c r="C60" s="4" t="s">
        <v>7</v>
      </c>
    </row>
    <row r="61" spans="1:3">
      <c r="A61" s="2" t="s">
        <v>1777</v>
      </c>
      <c r="B61" s="6">
        <v>-3781</v>
      </c>
      <c r="C61" s="6">
        <v>-14673</v>
      </c>
    </row>
    <row r="62" spans="1:3">
      <c r="A62" s="2" t="s">
        <v>1793</v>
      </c>
      <c r="B62" s="4" t="s">
        <v>7</v>
      </c>
      <c r="C62" s="4" t="s">
        <v>7</v>
      </c>
    </row>
    <row r="63" spans="1:3" ht="30">
      <c r="A63" s="3" t="s">
        <v>1776</v>
      </c>
      <c r="B63" s="4" t="s">
        <v>7</v>
      </c>
      <c r="C63" s="4" t="s">
        <v>7</v>
      </c>
    </row>
    <row r="64" spans="1:3">
      <c r="A64" s="2" t="s">
        <v>1779</v>
      </c>
      <c r="B64" s="4" t="s">
        <v>7</v>
      </c>
      <c r="C64" s="6">
        <v>1636</v>
      </c>
    </row>
    <row r="65" spans="1:3" ht="30">
      <c r="A65" s="2" t="s">
        <v>1794</v>
      </c>
      <c r="B65" s="4" t="s">
        <v>7</v>
      </c>
      <c r="C65" s="4" t="s">
        <v>7</v>
      </c>
    </row>
    <row r="66" spans="1:3" ht="30">
      <c r="A66" s="3" t="s">
        <v>1776</v>
      </c>
      <c r="B66" s="4" t="s">
        <v>7</v>
      </c>
      <c r="C66" s="4" t="s">
        <v>7</v>
      </c>
    </row>
    <row r="67" spans="1:3">
      <c r="A67" s="2" t="s">
        <v>638</v>
      </c>
      <c r="B67" s="4" t="s">
        <v>7</v>
      </c>
      <c r="C67" s="4">
        <v>192</v>
      </c>
    </row>
    <row r="68" spans="1:3" ht="30">
      <c r="A68" s="2" t="s">
        <v>636</v>
      </c>
      <c r="B68" s="4" t="s">
        <v>7</v>
      </c>
      <c r="C68" s="6">
        <v>-2550</v>
      </c>
    </row>
    <row r="69" spans="1:3" ht="30">
      <c r="A69" s="2" t="s">
        <v>1795</v>
      </c>
      <c r="B69" s="4" t="s">
        <v>7</v>
      </c>
      <c r="C69" s="4" t="s">
        <v>7</v>
      </c>
    </row>
    <row r="70" spans="1:3" ht="30">
      <c r="A70" s="3" t="s">
        <v>1776</v>
      </c>
      <c r="B70" s="4" t="s">
        <v>7</v>
      </c>
      <c r="C70" s="4" t="s">
        <v>7</v>
      </c>
    </row>
    <row r="71" spans="1:3">
      <c r="A71" s="2" t="s">
        <v>638</v>
      </c>
      <c r="B71" s="4" t="s">
        <v>7</v>
      </c>
      <c r="C71" s="6">
        <v>4001</v>
      </c>
    </row>
    <row r="72" spans="1:3" ht="30">
      <c r="A72" s="2" t="s">
        <v>1796</v>
      </c>
      <c r="B72" s="4" t="s">
        <v>7</v>
      </c>
      <c r="C72" s="4" t="s">
        <v>7</v>
      </c>
    </row>
    <row r="73" spans="1:3" ht="30">
      <c r="A73" s="3" t="s">
        <v>1776</v>
      </c>
      <c r="B73" s="4" t="s">
        <v>7</v>
      </c>
      <c r="C73" s="4" t="s">
        <v>7</v>
      </c>
    </row>
    <row r="74" spans="1:3">
      <c r="A74" s="2" t="s">
        <v>638</v>
      </c>
      <c r="B74" s="4" t="s">
        <v>7</v>
      </c>
      <c r="C74" s="4">
        <v>4</v>
      </c>
    </row>
    <row r="75" spans="1:3" ht="30">
      <c r="A75" s="2" t="s">
        <v>636</v>
      </c>
      <c r="B75" s="4" t="s">
        <v>7</v>
      </c>
      <c r="C75" s="4">
        <v>-11</v>
      </c>
    </row>
    <row r="76" spans="1:3" ht="30">
      <c r="A76" s="2" t="s">
        <v>1797</v>
      </c>
      <c r="B76" s="4" t="s">
        <v>7</v>
      </c>
      <c r="C76" s="4" t="s">
        <v>7</v>
      </c>
    </row>
    <row r="77" spans="1:3" ht="30">
      <c r="A77" s="3" t="s">
        <v>1776</v>
      </c>
      <c r="B77" s="4" t="s">
        <v>7</v>
      </c>
      <c r="C77" s="4" t="s">
        <v>7</v>
      </c>
    </row>
    <row r="78" spans="1:3">
      <c r="A78" s="2" t="s">
        <v>1779</v>
      </c>
      <c r="B78" s="4">
        <v>633</v>
      </c>
      <c r="C78" s="4">
        <v>830</v>
      </c>
    </row>
    <row r="79" spans="1:3" ht="30">
      <c r="A79" s="2" t="s">
        <v>1798</v>
      </c>
      <c r="B79" s="4" t="s">
        <v>7</v>
      </c>
      <c r="C79" s="4" t="s">
        <v>7</v>
      </c>
    </row>
    <row r="80" spans="1:3" ht="30">
      <c r="A80" s="3" t="s">
        <v>1776</v>
      </c>
      <c r="B80" s="4" t="s">
        <v>7</v>
      </c>
      <c r="C80" s="4" t="s">
        <v>7</v>
      </c>
    </row>
    <row r="81" spans="1:3" ht="30">
      <c r="A81" s="2" t="s">
        <v>636</v>
      </c>
      <c r="B81" s="4">
        <v>-220</v>
      </c>
      <c r="C81" s="4" t="s">
        <v>7</v>
      </c>
    </row>
    <row r="82" spans="1:3" ht="30">
      <c r="A82" s="2" t="s">
        <v>1799</v>
      </c>
      <c r="B82" s="4" t="s">
        <v>7</v>
      </c>
      <c r="C82" s="4" t="s">
        <v>7</v>
      </c>
    </row>
    <row r="83" spans="1:3" ht="30">
      <c r="A83" s="3" t="s">
        <v>1776</v>
      </c>
      <c r="B83" s="4" t="s">
        <v>7</v>
      </c>
      <c r="C83" s="4" t="s">
        <v>7</v>
      </c>
    </row>
    <row r="84" spans="1:3">
      <c r="A84" s="2" t="s">
        <v>638</v>
      </c>
      <c r="B84" s="4">
        <v>953</v>
      </c>
      <c r="C84" s="6">
        <v>1889</v>
      </c>
    </row>
    <row r="85" spans="1:3" ht="30">
      <c r="A85" s="2" t="s">
        <v>636</v>
      </c>
      <c r="B85" s="4">
        <v>-100</v>
      </c>
      <c r="C85" s="6">
        <v>-1059</v>
      </c>
    </row>
    <row r="86" spans="1:3">
      <c r="A86" s="2" t="s">
        <v>1800</v>
      </c>
      <c r="B86" s="4" t="s">
        <v>7</v>
      </c>
      <c r="C86" s="4" t="s">
        <v>7</v>
      </c>
    </row>
    <row r="87" spans="1:3" ht="30">
      <c r="A87" s="3" t="s">
        <v>1776</v>
      </c>
      <c r="B87" s="4" t="s">
        <v>7</v>
      </c>
      <c r="C87" s="4" t="s">
        <v>7</v>
      </c>
    </row>
    <row r="88" spans="1:3">
      <c r="A88" s="2" t="s">
        <v>1779</v>
      </c>
      <c r="B88" s="6">
        <v>-4317</v>
      </c>
      <c r="C88" s="6">
        <v>-17139</v>
      </c>
    </row>
    <row r="89" spans="1:3" ht="30">
      <c r="A89" s="2" t="s">
        <v>1801</v>
      </c>
      <c r="B89" s="4" t="s">
        <v>7</v>
      </c>
      <c r="C89" s="4" t="s">
        <v>7</v>
      </c>
    </row>
    <row r="90" spans="1:3" ht="30">
      <c r="A90" s="3" t="s">
        <v>1776</v>
      </c>
      <c r="B90" s="4" t="s">
        <v>7</v>
      </c>
      <c r="C90" s="4" t="s">
        <v>7</v>
      </c>
    </row>
    <row r="91" spans="1:3" ht="30">
      <c r="A91" s="2" t="s">
        <v>636</v>
      </c>
      <c r="B91" s="6">
        <v>1250</v>
      </c>
      <c r="C91" s="6">
        <v>1992</v>
      </c>
    </row>
    <row r="92" spans="1:3">
      <c r="A92" s="2" t="s">
        <v>642</v>
      </c>
      <c r="B92" s="6">
        <v>-5947</v>
      </c>
      <c r="C92" s="6">
        <v>-22849</v>
      </c>
    </row>
    <row r="93" spans="1:3" ht="30">
      <c r="A93" s="2" t="s">
        <v>1802</v>
      </c>
      <c r="B93" s="4" t="s">
        <v>7</v>
      </c>
      <c r="C93" s="4" t="s">
        <v>7</v>
      </c>
    </row>
    <row r="94" spans="1:3" ht="30">
      <c r="A94" s="3" t="s">
        <v>1776</v>
      </c>
      <c r="B94" s="4" t="s">
        <v>7</v>
      </c>
      <c r="C94" s="4" t="s">
        <v>7</v>
      </c>
    </row>
    <row r="95" spans="1:3" ht="30">
      <c r="A95" s="2" t="s">
        <v>636</v>
      </c>
      <c r="B95" s="4">
        <v>778</v>
      </c>
      <c r="C95" s="6">
        <v>3741</v>
      </c>
    </row>
    <row r="96" spans="1:3">
      <c r="A96" s="2" t="s">
        <v>642</v>
      </c>
      <c r="B96" s="4">
        <v>-643</v>
      </c>
      <c r="C96" s="4" t="s">
        <v>7</v>
      </c>
    </row>
    <row r="97" spans="1:3" ht="30">
      <c r="A97" s="2" t="s">
        <v>1803</v>
      </c>
      <c r="B97" s="4" t="s">
        <v>7</v>
      </c>
      <c r="C97" s="4" t="s">
        <v>7</v>
      </c>
    </row>
    <row r="98" spans="1:3" ht="30">
      <c r="A98" s="3" t="s">
        <v>1776</v>
      </c>
      <c r="B98" s="4" t="s">
        <v>7</v>
      </c>
      <c r="C98" s="4" t="s">
        <v>7</v>
      </c>
    </row>
    <row r="99" spans="1:3" ht="30">
      <c r="A99" s="2" t="s">
        <v>636</v>
      </c>
      <c r="B99" s="4">
        <v>245</v>
      </c>
      <c r="C99" s="4">
        <v>1</v>
      </c>
    </row>
    <row r="100" spans="1:3">
      <c r="A100" s="2" t="s">
        <v>642</v>
      </c>
      <c r="B100" s="4" t="s">
        <v>7</v>
      </c>
      <c r="C100" s="4">
        <v>-24</v>
      </c>
    </row>
    <row r="101" spans="1:3">
      <c r="A101" s="2" t="s">
        <v>1804</v>
      </c>
      <c r="B101" s="4" t="s">
        <v>7</v>
      </c>
      <c r="C101" s="4" t="s">
        <v>7</v>
      </c>
    </row>
    <row r="102" spans="1:3" ht="30">
      <c r="A102" s="3" t="s">
        <v>1776</v>
      </c>
      <c r="B102" s="4" t="s">
        <v>7</v>
      </c>
      <c r="C102" s="4" t="s">
        <v>7</v>
      </c>
    </row>
    <row r="103" spans="1:3">
      <c r="A103" s="2" t="s">
        <v>1779</v>
      </c>
      <c r="B103" s="4">
        <v>-97</v>
      </c>
      <c r="C103" s="4" t="s">
        <v>7</v>
      </c>
    </row>
    <row r="104" spans="1:3" ht="30">
      <c r="A104" s="2" t="s">
        <v>1805</v>
      </c>
      <c r="B104" s="4" t="s">
        <v>7</v>
      </c>
      <c r="C104" s="4" t="s">
        <v>7</v>
      </c>
    </row>
    <row r="105" spans="1:3" ht="30">
      <c r="A105" s="3" t="s">
        <v>1776</v>
      </c>
      <c r="B105" s="4" t="s">
        <v>7</v>
      </c>
      <c r="C105" s="4" t="s">
        <v>7</v>
      </c>
    </row>
    <row r="106" spans="1:3" ht="30">
      <c r="A106" s="2" t="s">
        <v>636</v>
      </c>
      <c r="B106" s="4">
        <v>833</v>
      </c>
      <c r="C106" s="4" t="s">
        <v>7</v>
      </c>
    </row>
    <row r="107" spans="1:3">
      <c r="A107" s="2" t="s">
        <v>642</v>
      </c>
      <c r="B107" s="7">
        <v>-930</v>
      </c>
      <c r="C107" s="4" t="s">
        <v>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9" t="s">
        <v>2</v>
      </c>
      <c r="C1" s="9"/>
      <c r="D1" s="9"/>
    </row>
    <row r="2" spans="1:4" ht="30">
      <c r="A2" s="1" t="s">
        <v>67</v>
      </c>
      <c r="B2" s="1" t="s">
        <v>3</v>
      </c>
      <c r="C2" s="1" t="s">
        <v>37</v>
      </c>
      <c r="D2" s="1" t="s">
        <v>41</v>
      </c>
    </row>
    <row r="3" spans="1:4">
      <c r="A3" s="3" t="s">
        <v>1807</v>
      </c>
      <c r="B3" s="4" t="s">
        <v>7</v>
      </c>
      <c r="C3" s="4" t="s">
        <v>7</v>
      </c>
      <c r="D3" s="4" t="s">
        <v>7</v>
      </c>
    </row>
    <row r="4" spans="1:4">
      <c r="A4" s="2" t="s">
        <v>1808</v>
      </c>
      <c r="B4" s="7">
        <v>219680</v>
      </c>
      <c r="C4" s="7">
        <v>240389</v>
      </c>
      <c r="D4" s="7">
        <v>216784</v>
      </c>
    </row>
    <row r="5" spans="1:4">
      <c r="A5" s="2" t="s">
        <v>675</v>
      </c>
      <c r="B5" s="6">
        <v>-4463</v>
      </c>
      <c r="C5" s="6">
        <v>-21961</v>
      </c>
      <c r="D5" s="6">
        <v>-5416</v>
      </c>
    </row>
    <row r="6" spans="1:4">
      <c r="A6" s="2" t="s">
        <v>1809</v>
      </c>
      <c r="B6" s="6">
        <v>215217</v>
      </c>
      <c r="C6" s="6">
        <v>218428</v>
      </c>
      <c r="D6" s="6">
        <v>211368</v>
      </c>
    </row>
    <row r="7" spans="1:4">
      <c r="A7" s="2" t="s">
        <v>674</v>
      </c>
      <c r="B7" s="4" t="s">
        <v>7</v>
      </c>
      <c r="C7" s="4" t="s">
        <v>7</v>
      </c>
      <c r="D7" s="4" t="s">
        <v>7</v>
      </c>
    </row>
    <row r="8" spans="1:4">
      <c r="A8" s="3" t="s">
        <v>1807</v>
      </c>
      <c r="B8" s="4" t="s">
        <v>7</v>
      </c>
      <c r="C8" s="4" t="s">
        <v>7</v>
      </c>
      <c r="D8" s="4" t="s">
        <v>7</v>
      </c>
    </row>
    <row r="9" spans="1:4">
      <c r="A9" s="2" t="s">
        <v>1808</v>
      </c>
      <c r="B9" s="6">
        <v>182998</v>
      </c>
      <c r="C9" s="6">
        <v>198137</v>
      </c>
      <c r="D9" s="6">
        <v>175905</v>
      </c>
    </row>
    <row r="10" spans="1:4">
      <c r="A10" s="2" t="s">
        <v>161</v>
      </c>
      <c r="B10" s="4" t="s">
        <v>7</v>
      </c>
      <c r="C10" s="4" t="s">
        <v>7</v>
      </c>
      <c r="D10" s="4" t="s">
        <v>7</v>
      </c>
    </row>
    <row r="11" spans="1:4">
      <c r="A11" s="3" t="s">
        <v>1807</v>
      </c>
      <c r="B11" s="4" t="s">
        <v>7</v>
      </c>
      <c r="C11" s="4" t="s">
        <v>7</v>
      </c>
      <c r="D11" s="4" t="s">
        <v>7</v>
      </c>
    </row>
    <row r="12" spans="1:4">
      <c r="A12" s="2" t="s">
        <v>1808</v>
      </c>
      <c r="B12" s="7">
        <v>36682</v>
      </c>
      <c r="C12" s="7">
        <v>42252</v>
      </c>
      <c r="D12" s="7">
        <v>4087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6.42578125" bestFit="1" customWidth="1"/>
    <col min="9" max="10" width="22.28515625" bestFit="1" customWidth="1"/>
    <col min="11" max="11" width="23.5703125" bestFit="1" customWidth="1"/>
    <col min="12" max="12" width="16.42578125" bestFit="1" customWidth="1"/>
    <col min="13" max="14" width="12.28515625" bestFit="1" customWidth="1"/>
    <col min="15" max="16" width="25.28515625" bestFit="1" customWidth="1"/>
    <col min="17" max="18" width="36.5703125" bestFit="1" customWidth="1"/>
    <col min="19" max="19" width="12.28515625" bestFit="1" customWidth="1"/>
    <col min="20" max="20" width="22.28515625" bestFit="1" customWidth="1"/>
    <col min="21" max="21" width="23.5703125" bestFit="1" customWidth="1"/>
    <col min="22" max="23" width="12.28515625" bestFit="1" customWidth="1"/>
  </cols>
  <sheetData>
    <row r="1" spans="1:23" ht="15" customHeight="1">
      <c r="A1" s="9" t="s">
        <v>1810</v>
      </c>
      <c r="B1" s="9" t="s">
        <v>2</v>
      </c>
      <c r="C1" s="9"/>
      <c r="D1" s="9"/>
      <c r="E1" s="1" t="s">
        <v>34</v>
      </c>
      <c r="F1" s="9" t="s">
        <v>2</v>
      </c>
      <c r="G1" s="9"/>
      <c r="H1" s="1" t="s">
        <v>1811</v>
      </c>
      <c r="I1" s="1"/>
      <c r="J1" s="1" t="s">
        <v>2</v>
      </c>
      <c r="K1" s="1"/>
      <c r="L1" s="1" t="s">
        <v>2</v>
      </c>
      <c r="M1" s="1"/>
      <c r="N1" s="1"/>
      <c r="O1" s="9" t="s">
        <v>2</v>
      </c>
      <c r="P1" s="9"/>
      <c r="Q1" s="9"/>
      <c r="R1" s="9"/>
      <c r="S1" s="9"/>
      <c r="T1" s="9"/>
      <c r="U1" s="9"/>
      <c r="V1" s="9"/>
      <c r="W1" s="9"/>
    </row>
    <row r="2" spans="1:23">
      <c r="A2" s="9"/>
      <c r="B2" s="9" t="s">
        <v>3</v>
      </c>
      <c r="C2" s="9" t="s">
        <v>37</v>
      </c>
      <c r="D2" s="9" t="s">
        <v>41</v>
      </c>
      <c r="E2" s="1" t="s">
        <v>40</v>
      </c>
      <c r="F2" s="1" t="s">
        <v>3</v>
      </c>
      <c r="G2" s="1" t="s">
        <v>41</v>
      </c>
      <c r="H2" s="1" t="s">
        <v>37</v>
      </c>
      <c r="I2" s="1" t="s">
        <v>3</v>
      </c>
      <c r="J2" s="1" t="s">
        <v>3</v>
      </c>
      <c r="K2" s="1" t="s">
        <v>3</v>
      </c>
      <c r="L2" s="1" t="s">
        <v>3</v>
      </c>
      <c r="M2" s="1" t="s">
        <v>37</v>
      </c>
      <c r="N2" s="1" t="s">
        <v>41</v>
      </c>
      <c r="O2" s="1" t="s">
        <v>3</v>
      </c>
      <c r="P2" s="1" t="s">
        <v>3</v>
      </c>
      <c r="Q2" s="1" t="s">
        <v>3</v>
      </c>
      <c r="R2" s="1" t="s">
        <v>3</v>
      </c>
      <c r="S2" s="1" t="s">
        <v>3</v>
      </c>
      <c r="T2" s="1" t="s">
        <v>3</v>
      </c>
      <c r="U2" s="1" t="s">
        <v>3</v>
      </c>
      <c r="V2" s="1" t="s">
        <v>3</v>
      </c>
      <c r="W2" s="1" t="s">
        <v>3</v>
      </c>
    </row>
    <row r="3" spans="1:23" ht="30">
      <c r="A3" s="9"/>
      <c r="B3" s="9"/>
      <c r="C3" s="9"/>
      <c r="D3" s="9"/>
      <c r="E3" s="1" t="s">
        <v>1812</v>
      </c>
      <c r="F3" s="1" t="s">
        <v>1812</v>
      </c>
      <c r="G3" s="1" t="s">
        <v>1812</v>
      </c>
      <c r="H3" s="1" t="s">
        <v>1812</v>
      </c>
      <c r="I3" s="1" t="s">
        <v>1815</v>
      </c>
      <c r="J3" s="1" t="s">
        <v>1815</v>
      </c>
      <c r="K3" s="1" t="s">
        <v>1817</v>
      </c>
      <c r="L3" s="1" t="s">
        <v>365</v>
      </c>
      <c r="M3" s="1" t="s">
        <v>365</v>
      </c>
      <c r="N3" s="1" t="s">
        <v>365</v>
      </c>
      <c r="O3" s="1" t="s">
        <v>1819</v>
      </c>
      <c r="P3" s="1" t="s">
        <v>1819</v>
      </c>
      <c r="Q3" s="1" t="s">
        <v>1821</v>
      </c>
      <c r="R3" s="1" t="s">
        <v>1821</v>
      </c>
      <c r="S3" s="1" t="s">
        <v>1822</v>
      </c>
      <c r="T3" s="1" t="s">
        <v>1822</v>
      </c>
      <c r="U3" s="1" t="s">
        <v>1822</v>
      </c>
      <c r="V3" s="1" t="s">
        <v>1823</v>
      </c>
      <c r="W3" s="1" t="s">
        <v>1824</v>
      </c>
    </row>
    <row r="4" spans="1:23">
      <c r="A4" s="9"/>
      <c r="B4" s="9"/>
      <c r="C4" s="9"/>
      <c r="D4" s="9"/>
      <c r="E4" s="1" t="s">
        <v>1813</v>
      </c>
      <c r="F4" s="1" t="s">
        <v>1814</v>
      </c>
      <c r="G4" s="1" t="s">
        <v>1813</v>
      </c>
      <c r="H4" s="1" t="s">
        <v>1813</v>
      </c>
      <c r="I4" s="1" t="s">
        <v>1813</v>
      </c>
      <c r="J4" s="1" t="s">
        <v>1816</v>
      </c>
      <c r="K4" s="1" t="s">
        <v>1813</v>
      </c>
      <c r="L4" s="1" t="s">
        <v>1818</v>
      </c>
      <c r="M4" s="1"/>
      <c r="N4" s="1"/>
      <c r="O4" s="1" t="s">
        <v>1451</v>
      </c>
      <c r="P4" s="1" t="s">
        <v>1452</v>
      </c>
      <c r="Q4" s="1" t="s">
        <v>1451</v>
      </c>
      <c r="R4" s="1" t="s">
        <v>1452</v>
      </c>
      <c r="S4" s="1" t="s">
        <v>1812</v>
      </c>
      <c r="T4" s="1" t="s">
        <v>1815</v>
      </c>
      <c r="U4" s="1" t="s">
        <v>1817</v>
      </c>
      <c r="V4" s="1" t="s">
        <v>1813</v>
      </c>
      <c r="W4" s="1" t="s">
        <v>1813</v>
      </c>
    </row>
    <row r="5" spans="1:23">
      <c r="A5" s="9"/>
      <c r="B5" s="9"/>
      <c r="C5" s="9"/>
      <c r="D5" s="9"/>
      <c r="E5" s="1"/>
      <c r="F5" s="1" t="s">
        <v>1813</v>
      </c>
      <c r="G5" s="1"/>
      <c r="H5" s="1"/>
      <c r="I5" s="1"/>
      <c r="J5" s="1" t="s">
        <v>1813</v>
      </c>
      <c r="K5" s="1"/>
      <c r="L5" s="1"/>
      <c r="M5" s="1"/>
      <c r="N5" s="1"/>
      <c r="O5" s="1" t="s">
        <v>1820</v>
      </c>
      <c r="P5" s="1" t="s">
        <v>1820</v>
      </c>
      <c r="Q5" s="1"/>
      <c r="R5" s="1"/>
      <c r="S5" s="1" t="s">
        <v>1813</v>
      </c>
      <c r="T5" s="1" t="s">
        <v>1813</v>
      </c>
      <c r="U5" s="1" t="s">
        <v>1813</v>
      </c>
      <c r="V5" s="1"/>
      <c r="W5" s="1"/>
    </row>
    <row r="6" spans="1:23">
      <c r="A6" s="3" t="s">
        <v>18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18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v>11</v>
      </c>
      <c r="T7" s="4">
        <v>8</v>
      </c>
      <c r="U7" s="4">
        <v>3</v>
      </c>
      <c r="V7" s="4" t="s">
        <v>7</v>
      </c>
      <c r="W7" s="4" t="s">
        <v>7</v>
      </c>
    </row>
    <row r="8" spans="1:23">
      <c r="A8" s="2" t="s">
        <v>1826</v>
      </c>
      <c r="B8" s="4" t="s">
        <v>7</v>
      </c>
      <c r="C8" s="4" t="s">
        <v>7</v>
      </c>
      <c r="D8" s="4" t="s">
        <v>7</v>
      </c>
      <c r="E8" s="4" t="s">
        <v>7</v>
      </c>
      <c r="F8" s="4" t="s">
        <v>1456</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c r="A9" s="2" t="s">
        <v>1827</v>
      </c>
      <c r="B9" s="4" t="s">
        <v>7</v>
      </c>
      <c r="C9" s="4" t="s">
        <v>7</v>
      </c>
      <c r="D9" s="4" t="s">
        <v>7</v>
      </c>
      <c r="E9" s="4" t="s">
        <v>7</v>
      </c>
      <c r="F9" s="4">
        <v>5</v>
      </c>
      <c r="G9" s="4" t="s">
        <v>7</v>
      </c>
      <c r="H9" s="4" t="s">
        <v>7</v>
      </c>
      <c r="I9" s="4">
        <v>3</v>
      </c>
      <c r="J9" s="4" t="s">
        <v>7</v>
      </c>
      <c r="K9" s="4">
        <v>2</v>
      </c>
      <c r="L9" s="4" t="s">
        <v>7</v>
      </c>
      <c r="M9" s="4" t="s">
        <v>7</v>
      </c>
      <c r="N9" s="4" t="s">
        <v>7</v>
      </c>
      <c r="O9" s="4" t="s">
        <v>7</v>
      </c>
      <c r="P9" s="4" t="s">
        <v>7</v>
      </c>
      <c r="Q9" s="4" t="s">
        <v>7</v>
      </c>
      <c r="R9" s="4" t="s">
        <v>7</v>
      </c>
      <c r="S9" s="4" t="s">
        <v>7</v>
      </c>
      <c r="T9" s="4" t="s">
        <v>7</v>
      </c>
      <c r="U9" s="4" t="s">
        <v>7</v>
      </c>
      <c r="V9" s="4">
        <v>3</v>
      </c>
      <c r="W9" s="4">
        <v>2</v>
      </c>
    </row>
    <row r="10" spans="1:23" ht="30">
      <c r="A10" s="2" t="s">
        <v>1828</v>
      </c>
      <c r="B10" s="4" t="s">
        <v>7</v>
      </c>
      <c r="C10" s="4" t="s">
        <v>7</v>
      </c>
      <c r="D10" s="4" t="s">
        <v>7</v>
      </c>
      <c r="E10" s="4" t="s">
        <v>7</v>
      </c>
      <c r="F10" s="4" t="s">
        <v>7</v>
      </c>
      <c r="G10" s="4" t="s">
        <v>7</v>
      </c>
      <c r="H10" s="4" t="s">
        <v>7</v>
      </c>
      <c r="I10" s="4" t="s">
        <v>7</v>
      </c>
      <c r="J10" s="4">
        <v>11</v>
      </c>
      <c r="K10" s="4" t="s">
        <v>7</v>
      </c>
      <c r="L10" s="4" t="s">
        <v>7</v>
      </c>
      <c r="M10" s="4" t="s">
        <v>7</v>
      </c>
      <c r="N10" s="4" t="s">
        <v>7</v>
      </c>
      <c r="O10" s="4" t="s">
        <v>7</v>
      </c>
      <c r="P10" s="4" t="s">
        <v>7</v>
      </c>
      <c r="Q10" s="4" t="s">
        <v>7</v>
      </c>
      <c r="R10" s="4" t="s">
        <v>7</v>
      </c>
      <c r="S10" s="4" t="s">
        <v>7</v>
      </c>
      <c r="T10" s="4" t="s">
        <v>7</v>
      </c>
      <c r="U10" s="4" t="s">
        <v>7</v>
      </c>
      <c r="V10" s="4" t="s">
        <v>7</v>
      </c>
      <c r="W10" s="4" t="s">
        <v>7</v>
      </c>
    </row>
    <row r="11" spans="1:23" ht="45">
      <c r="A11" s="2" t="s">
        <v>1829</v>
      </c>
      <c r="B11" s="4" t="s">
        <v>7</v>
      </c>
      <c r="C11" s="4" t="s">
        <v>7</v>
      </c>
      <c r="D11" s="4" t="s">
        <v>7</v>
      </c>
      <c r="E11" s="4">
        <v>3</v>
      </c>
      <c r="F11" s="4" t="s">
        <v>7</v>
      </c>
      <c r="G11" s="4">
        <v>2</v>
      </c>
      <c r="H11" s="4">
        <v>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1830</v>
      </c>
      <c r="B12" s="4" t="s">
        <v>7</v>
      </c>
      <c r="C12" s="4" t="s">
        <v>7</v>
      </c>
      <c r="D12" s="4" t="s">
        <v>7</v>
      </c>
      <c r="E12" s="4" t="s">
        <v>7</v>
      </c>
      <c r="F12" s="4">
        <v>8</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1831</v>
      </c>
      <c r="B13" s="4" t="s">
        <v>7</v>
      </c>
      <c r="C13" s="4" t="s">
        <v>7</v>
      </c>
      <c r="D13" s="4" t="s">
        <v>7</v>
      </c>
      <c r="E13" s="7">
        <v>6000000</v>
      </c>
      <c r="F13" s="4" t="s">
        <v>7</v>
      </c>
      <c r="G13" s="7">
        <v>4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1832</v>
      </c>
      <c r="B14" s="6">
        <v>13914000</v>
      </c>
      <c r="C14" s="6">
        <v>14349000</v>
      </c>
      <c r="D14" s="6">
        <v>14131000</v>
      </c>
      <c r="E14" s="6">
        <v>2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833</v>
      </c>
      <c r="B15" s="4" t="s">
        <v>7</v>
      </c>
      <c r="C15" s="4" t="s">
        <v>7</v>
      </c>
      <c r="D15" s="4" t="s">
        <v>7</v>
      </c>
      <c r="E15" s="4" t="s">
        <v>7</v>
      </c>
      <c r="F15" s="4" t="s">
        <v>7</v>
      </c>
      <c r="G15" s="4" t="s">
        <v>7</v>
      </c>
      <c r="H15" s="4" t="s">
        <v>7</v>
      </c>
      <c r="I15" s="4" t="s">
        <v>7</v>
      </c>
      <c r="J15" s="4" t="s">
        <v>7</v>
      </c>
      <c r="K15" s="4" t="s">
        <v>7</v>
      </c>
      <c r="L15" s="6">
        <v>14000</v>
      </c>
      <c r="M15" s="4" t="s">
        <v>7</v>
      </c>
      <c r="N15" s="4" t="s">
        <v>7</v>
      </c>
      <c r="O15" s="6">
        <v>3000</v>
      </c>
      <c r="P15" s="6">
        <v>4000</v>
      </c>
      <c r="Q15" s="4" t="s">
        <v>7</v>
      </c>
      <c r="R15" s="4" t="s">
        <v>7</v>
      </c>
      <c r="S15" s="4" t="s">
        <v>7</v>
      </c>
      <c r="T15" s="4" t="s">
        <v>7</v>
      </c>
      <c r="U15" s="4" t="s">
        <v>7</v>
      </c>
      <c r="V15" s="4" t="s">
        <v>7</v>
      </c>
      <c r="W15" s="4" t="s">
        <v>7</v>
      </c>
    </row>
    <row r="16" spans="1:23">
      <c r="A16" s="2" t="s">
        <v>17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1456</v>
      </c>
      <c r="R16" s="4" t="s">
        <v>1483</v>
      </c>
      <c r="S16" s="4" t="s">
        <v>7</v>
      </c>
      <c r="T16" s="4" t="s">
        <v>7</v>
      </c>
      <c r="U16" s="4" t="s">
        <v>7</v>
      </c>
      <c r="V16" s="4" t="s">
        <v>7</v>
      </c>
      <c r="W16" s="4" t="s">
        <v>7</v>
      </c>
    </row>
    <row r="17" spans="1:23" ht="30">
      <c r="A17" s="2" t="s">
        <v>1834</v>
      </c>
      <c r="B17" s="4" t="s">
        <v>7</v>
      </c>
      <c r="C17" s="4" t="s">
        <v>7</v>
      </c>
      <c r="D17" s="4" t="s">
        <v>7</v>
      </c>
      <c r="E17" s="4" t="s">
        <v>7</v>
      </c>
      <c r="F17" s="4" t="s">
        <v>7</v>
      </c>
      <c r="G17" s="4" t="s">
        <v>7</v>
      </c>
      <c r="H17" s="4" t="s">
        <v>7</v>
      </c>
      <c r="I17" s="4" t="s">
        <v>7</v>
      </c>
      <c r="J17" s="4" t="s">
        <v>7</v>
      </c>
      <c r="K17" s="4" t="s">
        <v>7</v>
      </c>
      <c r="L17" s="7">
        <v>18000000</v>
      </c>
      <c r="M17" s="7">
        <v>16000000</v>
      </c>
      <c r="N17" s="7">
        <v>21000000</v>
      </c>
      <c r="O17" s="4" t="s">
        <v>7</v>
      </c>
      <c r="P17" s="4" t="s">
        <v>7</v>
      </c>
      <c r="Q17" s="4" t="s">
        <v>7</v>
      </c>
      <c r="R17" s="4" t="s">
        <v>7</v>
      </c>
      <c r="S17" s="4" t="s">
        <v>7</v>
      </c>
      <c r="T17" s="4" t="s">
        <v>7</v>
      </c>
      <c r="U17" s="4" t="s">
        <v>7</v>
      </c>
      <c r="V17" s="4" t="s">
        <v>7</v>
      </c>
      <c r="W17" s="4" t="s">
        <v>7</v>
      </c>
    </row>
  </sheetData>
  <mergeCells count="8">
    <mergeCell ref="A1:A5"/>
    <mergeCell ref="B1:D1"/>
    <mergeCell ref="F1:G1"/>
    <mergeCell ref="O1:R1"/>
    <mergeCell ref="S1:W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835</v>
      </c>
      <c r="B1" s="9" t="s">
        <v>3</v>
      </c>
    </row>
    <row r="2" spans="1:2" ht="30">
      <c r="A2" s="1" t="s">
        <v>67</v>
      </c>
      <c r="B2" s="9"/>
    </row>
    <row r="3" spans="1:2">
      <c r="A3" s="3" t="s">
        <v>1807</v>
      </c>
      <c r="B3" s="4" t="s">
        <v>7</v>
      </c>
    </row>
    <row r="4" spans="1:2">
      <c r="A4" s="2">
        <v>2014</v>
      </c>
      <c r="B4" s="7">
        <v>107440</v>
      </c>
    </row>
    <row r="5" spans="1:2">
      <c r="A5" s="2">
        <v>2015</v>
      </c>
      <c r="B5" s="6">
        <v>73271</v>
      </c>
    </row>
    <row r="6" spans="1:2">
      <c r="A6" s="2">
        <v>2016</v>
      </c>
      <c r="B6" s="6">
        <v>64758</v>
      </c>
    </row>
    <row r="7" spans="1:2">
      <c r="A7" s="2">
        <v>2017</v>
      </c>
      <c r="B7" s="6">
        <v>36424</v>
      </c>
    </row>
    <row r="8" spans="1:2">
      <c r="A8" s="2">
        <v>2018</v>
      </c>
      <c r="B8" s="6">
        <v>20689</v>
      </c>
    </row>
    <row r="9" spans="1:2">
      <c r="A9" s="2" t="s">
        <v>460</v>
      </c>
      <c r="B9" s="6">
        <v>36872</v>
      </c>
    </row>
    <row r="10" spans="1:2">
      <c r="A10" s="2" t="s">
        <v>674</v>
      </c>
      <c r="B10" s="4" t="s">
        <v>7</v>
      </c>
    </row>
    <row r="11" spans="1:2">
      <c r="A11" s="3" t="s">
        <v>1807</v>
      </c>
      <c r="B11" s="4" t="s">
        <v>7</v>
      </c>
    </row>
    <row r="12" spans="1:2">
      <c r="A12" s="2">
        <v>2014</v>
      </c>
      <c r="B12" s="6">
        <v>82541</v>
      </c>
    </row>
    <row r="13" spans="1:2">
      <c r="A13" s="2">
        <v>2015</v>
      </c>
      <c r="B13" s="6">
        <v>53660</v>
      </c>
    </row>
    <row r="14" spans="1:2">
      <c r="A14" s="2">
        <v>2016</v>
      </c>
      <c r="B14" s="6">
        <v>47522</v>
      </c>
    </row>
    <row r="15" spans="1:2">
      <c r="A15" s="2">
        <v>2017</v>
      </c>
      <c r="B15" s="6">
        <v>20918</v>
      </c>
    </row>
    <row r="16" spans="1:2">
      <c r="A16" s="2">
        <v>2018</v>
      </c>
      <c r="B16" s="6">
        <v>7657</v>
      </c>
    </row>
    <row r="17" spans="1:2">
      <c r="A17" s="2" t="s">
        <v>460</v>
      </c>
      <c r="B17" s="6">
        <v>2418</v>
      </c>
    </row>
    <row r="18" spans="1:2">
      <c r="A18" s="2" t="s">
        <v>161</v>
      </c>
      <c r="B18" s="4" t="s">
        <v>7</v>
      </c>
    </row>
    <row r="19" spans="1:2">
      <c r="A19" s="3" t="s">
        <v>1807</v>
      </c>
      <c r="B19" s="4" t="s">
        <v>7</v>
      </c>
    </row>
    <row r="20" spans="1:2">
      <c r="A20" s="2">
        <v>2014</v>
      </c>
      <c r="B20" s="6">
        <v>24899</v>
      </c>
    </row>
    <row r="21" spans="1:2">
      <c r="A21" s="2">
        <v>2015</v>
      </c>
      <c r="B21" s="6">
        <v>19611</v>
      </c>
    </row>
    <row r="22" spans="1:2">
      <c r="A22" s="2">
        <v>2016</v>
      </c>
      <c r="B22" s="6">
        <v>17236</v>
      </c>
    </row>
    <row r="23" spans="1:2">
      <c r="A23" s="2">
        <v>2017</v>
      </c>
      <c r="B23" s="6">
        <v>15506</v>
      </c>
    </row>
    <row r="24" spans="1:2">
      <c r="A24" s="2">
        <v>2018</v>
      </c>
      <c r="B24" s="6">
        <v>13032</v>
      </c>
    </row>
    <row r="25" spans="1:2">
      <c r="A25" s="2" t="s">
        <v>460</v>
      </c>
      <c r="B25" s="7">
        <v>3445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9" t="s">
        <v>2</v>
      </c>
      <c r="C1" s="9"/>
      <c r="D1" s="9"/>
    </row>
    <row r="2" spans="1:4" ht="30">
      <c r="A2" s="1" t="s">
        <v>67</v>
      </c>
      <c r="B2" s="1" t="s">
        <v>3</v>
      </c>
      <c r="C2" s="1" t="s">
        <v>37</v>
      </c>
      <c r="D2" s="1" t="s">
        <v>41</v>
      </c>
    </row>
    <row r="3" spans="1:4" ht="45">
      <c r="A3" s="3" t="s">
        <v>1837</v>
      </c>
      <c r="B3" s="4" t="s">
        <v>7</v>
      </c>
      <c r="C3" s="4" t="s">
        <v>7</v>
      </c>
      <c r="D3" s="4" t="s">
        <v>7</v>
      </c>
    </row>
    <row r="4" spans="1:4" ht="30">
      <c r="A4" s="2" t="s">
        <v>1838</v>
      </c>
      <c r="B4" s="7">
        <v>4803</v>
      </c>
      <c r="C4" s="7">
        <v>8544</v>
      </c>
      <c r="D4" s="7">
        <v>8718</v>
      </c>
    </row>
    <row r="5" spans="1:4" ht="30">
      <c r="A5" s="2" t="s">
        <v>1839</v>
      </c>
      <c r="B5" s="6">
        <v>5361</v>
      </c>
      <c r="C5" s="6">
        <v>8890</v>
      </c>
      <c r="D5" s="6">
        <v>8956</v>
      </c>
    </row>
    <row r="6" spans="1:4" ht="30">
      <c r="A6" s="2" t="s">
        <v>1840</v>
      </c>
      <c r="B6" s="4">
        <v>461</v>
      </c>
      <c r="C6" s="4">
        <v>466</v>
      </c>
      <c r="D6" s="4">
        <v>428</v>
      </c>
    </row>
    <row r="7" spans="1:4" ht="30">
      <c r="A7" s="2" t="s">
        <v>1841</v>
      </c>
      <c r="B7" s="6">
        <v>12575</v>
      </c>
      <c r="C7" s="6">
        <v>11818</v>
      </c>
      <c r="D7" s="6">
        <v>11370</v>
      </c>
    </row>
    <row r="8" spans="1:4">
      <c r="A8" s="2" t="s">
        <v>690</v>
      </c>
      <c r="B8" s="4" t="s">
        <v>7</v>
      </c>
      <c r="C8" s="4" t="s">
        <v>7</v>
      </c>
      <c r="D8" s="4" t="s">
        <v>7</v>
      </c>
    </row>
    <row r="9" spans="1:4" ht="45">
      <c r="A9" s="3" t="s">
        <v>1837</v>
      </c>
      <c r="B9" s="4" t="s">
        <v>7</v>
      </c>
      <c r="C9" s="4" t="s">
        <v>7</v>
      </c>
      <c r="D9" s="4" t="s">
        <v>7</v>
      </c>
    </row>
    <row r="10" spans="1:4">
      <c r="A10" s="2" t="s">
        <v>692</v>
      </c>
      <c r="B10" s="4">
        <v>465</v>
      </c>
      <c r="C10" s="4">
        <v>363</v>
      </c>
      <c r="D10" s="4">
        <v>447</v>
      </c>
    </row>
    <row r="11" spans="1:4" ht="30">
      <c r="A11" s="2" t="s">
        <v>693</v>
      </c>
      <c r="B11" s="4">
        <v>892</v>
      </c>
      <c r="C11" s="6">
        <v>1086</v>
      </c>
      <c r="D11" s="6">
        <v>1237</v>
      </c>
    </row>
    <row r="12" spans="1:4">
      <c r="A12" s="2" t="s">
        <v>694</v>
      </c>
      <c r="B12" s="6">
        <v>-1294</v>
      </c>
      <c r="C12" s="6">
        <v>-1477</v>
      </c>
      <c r="D12" s="6">
        <v>-1685</v>
      </c>
    </row>
    <row r="13" spans="1:4">
      <c r="A13" s="2" t="s">
        <v>698</v>
      </c>
      <c r="B13" s="4">
        <v>495</v>
      </c>
      <c r="C13" s="4">
        <v>374</v>
      </c>
      <c r="D13" s="4">
        <v>239</v>
      </c>
    </row>
    <row r="14" spans="1:4">
      <c r="A14" s="2" t="s">
        <v>1842</v>
      </c>
      <c r="B14" s="4">
        <v>558</v>
      </c>
      <c r="C14" s="4">
        <v>346</v>
      </c>
      <c r="D14" s="4">
        <v>238</v>
      </c>
    </row>
    <row r="15" spans="1:4">
      <c r="A15" s="2" t="s">
        <v>701</v>
      </c>
      <c r="B15" s="4" t="s">
        <v>7</v>
      </c>
      <c r="C15" s="4" t="s">
        <v>7</v>
      </c>
      <c r="D15" s="4" t="s">
        <v>7</v>
      </c>
    </row>
    <row r="16" spans="1:4" ht="45">
      <c r="A16" s="3" t="s">
        <v>1837</v>
      </c>
      <c r="B16" s="4" t="s">
        <v>7</v>
      </c>
      <c r="C16" s="4" t="s">
        <v>7</v>
      </c>
      <c r="D16" s="4" t="s">
        <v>7</v>
      </c>
    </row>
    <row r="17" spans="1:4">
      <c r="A17" s="2" t="s">
        <v>692</v>
      </c>
      <c r="B17" s="6">
        <v>6992</v>
      </c>
      <c r="C17" s="6">
        <v>6783</v>
      </c>
      <c r="D17" s="6">
        <v>6291</v>
      </c>
    </row>
    <row r="18" spans="1:4" ht="30">
      <c r="A18" s="2" t="s">
        <v>693</v>
      </c>
      <c r="B18" s="6">
        <v>4293</v>
      </c>
      <c r="C18" s="6">
        <v>3903</v>
      </c>
      <c r="D18" s="6">
        <v>4044</v>
      </c>
    </row>
    <row r="19" spans="1:4">
      <c r="A19" s="2" t="s">
        <v>694</v>
      </c>
      <c r="B19" s="4">
        <v>-33</v>
      </c>
      <c r="C19" s="4">
        <v>-32</v>
      </c>
      <c r="D19" s="4">
        <v>-34</v>
      </c>
    </row>
    <row r="20" spans="1:4">
      <c r="A20" s="2" t="s">
        <v>698</v>
      </c>
      <c r="B20" s="4">
        <v>734</v>
      </c>
      <c r="C20" s="4">
        <v>570</v>
      </c>
      <c r="D20" s="4">
        <v>647</v>
      </c>
    </row>
    <row r="21" spans="1:4">
      <c r="A21" s="2" t="s">
        <v>704</v>
      </c>
      <c r="B21" s="4">
        <v>128</v>
      </c>
      <c r="C21" s="4">
        <v>128</v>
      </c>
      <c r="D21" s="4">
        <v>128</v>
      </c>
    </row>
    <row r="22" spans="1:4" ht="30">
      <c r="A22" s="2" t="s">
        <v>1843</v>
      </c>
      <c r="B22" s="6">
        <v>12114</v>
      </c>
      <c r="C22" s="6">
        <v>11352</v>
      </c>
      <c r="D22" s="6">
        <v>11076</v>
      </c>
    </row>
    <row r="23" spans="1:4">
      <c r="A23" s="2" t="s">
        <v>705</v>
      </c>
      <c r="B23" s="4">
        <v>0</v>
      </c>
      <c r="C23" s="4">
        <v>0</v>
      </c>
      <c r="D23" s="4">
        <v>-134</v>
      </c>
    </row>
    <row r="24" spans="1:4">
      <c r="A24" s="2" t="s">
        <v>1842</v>
      </c>
      <c r="B24" s="7">
        <v>12114</v>
      </c>
      <c r="C24" s="7">
        <v>11352</v>
      </c>
      <c r="D24" s="7">
        <v>1094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844</v>
      </c>
      <c r="B1" s="9" t="s">
        <v>2</v>
      </c>
      <c r="C1" s="9"/>
    </row>
    <row r="2" spans="1:3" ht="30">
      <c r="A2" s="1" t="s">
        <v>67</v>
      </c>
      <c r="B2" s="1" t="s">
        <v>3</v>
      </c>
      <c r="C2" s="1" t="s">
        <v>37</v>
      </c>
    </row>
    <row r="3" spans="1:3">
      <c r="A3" s="2" t="s">
        <v>690</v>
      </c>
      <c r="B3" s="4" t="s">
        <v>7</v>
      </c>
      <c r="C3" s="4" t="s">
        <v>7</v>
      </c>
    </row>
    <row r="4" spans="1:3" ht="30">
      <c r="A4" s="3" t="s">
        <v>1845</v>
      </c>
      <c r="B4" s="4" t="s">
        <v>7</v>
      </c>
      <c r="C4" s="4" t="s">
        <v>7</v>
      </c>
    </row>
    <row r="5" spans="1:3" ht="30">
      <c r="A5" s="2" t="s">
        <v>711</v>
      </c>
      <c r="B5" s="7">
        <v>19468</v>
      </c>
      <c r="C5" s="7">
        <v>18505</v>
      </c>
    </row>
    <row r="6" spans="1:3">
      <c r="A6" s="2" t="s">
        <v>712</v>
      </c>
      <c r="B6" s="6">
        <v>3938</v>
      </c>
      <c r="C6" s="6">
        <v>2244</v>
      </c>
    </row>
    <row r="7" spans="1:3">
      <c r="A7" s="2" t="s">
        <v>713</v>
      </c>
      <c r="B7" s="4">
        <v>839</v>
      </c>
      <c r="C7" s="6">
        <v>1274</v>
      </c>
    </row>
    <row r="8" spans="1:3">
      <c r="A8" s="2" t="s">
        <v>714</v>
      </c>
      <c r="B8" s="6">
        <v>-2872</v>
      </c>
      <c r="C8" s="6">
        <v>-2555</v>
      </c>
    </row>
    <row r="9" spans="1:3">
      <c r="A9" s="2" t="s">
        <v>719</v>
      </c>
      <c r="B9" s="4">
        <v>0</v>
      </c>
      <c r="C9" s="4">
        <v>0</v>
      </c>
    </row>
    <row r="10" spans="1:3">
      <c r="A10" s="2" t="s">
        <v>721</v>
      </c>
      <c r="B10" s="6">
        <v>21373</v>
      </c>
      <c r="C10" s="6">
        <v>19468</v>
      </c>
    </row>
    <row r="11" spans="1:3" ht="30">
      <c r="A11" s="3" t="s">
        <v>1846</v>
      </c>
      <c r="B11" s="4" t="s">
        <v>7</v>
      </c>
      <c r="C11" s="4" t="s">
        <v>7</v>
      </c>
    </row>
    <row r="12" spans="1:3" ht="30">
      <c r="A12" s="2" t="s">
        <v>722</v>
      </c>
      <c r="B12" s="6">
        <v>27333</v>
      </c>
      <c r="C12" s="6">
        <v>26774</v>
      </c>
    </row>
    <row r="13" spans="1:3">
      <c r="A13" s="2" t="s">
        <v>723</v>
      </c>
      <c r="B13" s="6">
        <v>1357</v>
      </c>
      <c r="C13" s="6">
        <v>1449</v>
      </c>
    </row>
    <row r="14" spans="1:3">
      <c r="A14" s="2" t="s">
        <v>724</v>
      </c>
      <c r="B14" s="6">
        <v>-2779</v>
      </c>
      <c r="C14" s="6">
        <v>1665</v>
      </c>
    </row>
    <row r="15" spans="1:3">
      <c r="A15" s="2" t="s">
        <v>714</v>
      </c>
      <c r="B15" s="6">
        <v>-2872</v>
      </c>
      <c r="C15" s="6">
        <v>-2555</v>
      </c>
    </row>
    <row r="16" spans="1:3">
      <c r="A16" s="2" t="s">
        <v>719</v>
      </c>
      <c r="B16" s="4">
        <v>0</v>
      </c>
      <c r="C16" s="4">
        <v>0</v>
      </c>
    </row>
    <row r="17" spans="1:3" ht="30">
      <c r="A17" s="2" t="s">
        <v>728</v>
      </c>
      <c r="B17" s="6">
        <v>23039</v>
      </c>
      <c r="C17" s="6">
        <v>27333</v>
      </c>
    </row>
    <row r="18" spans="1:3" ht="30">
      <c r="A18" s="2" t="s">
        <v>729</v>
      </c>
      <c r="B18" s="6">
        <v>-1666</v>
      </c>
      <c r="C18" s="6">
        <v>-7865</v>
      </c>
    </row>
    <row r="19" spans="1:3">
      <c r="A19" s="2" t="s">
        <v>701</v>
      </c>
      <c r="B19" s="4" t="s">
        <v>7</v>
      </c>
      <c r="C19" s="4" t="s">
        <v>7</v>
      </c>
    </row>
    <row r="20" spans="1:3" ht="30">
      <c r="A20" s="3" t="s">
        <v>1845</v>
      </c>
      <c r="B20" s="4" t="s">
        <v>7</v>
      </c>
      <c r="C20" s="4" t="s">
        <v>7</v>
      </c>
    </row>
    <row r="21" spans="1:3" ht="30">
      <c r="A21" s="2" t="s">
        <v>711</v>
      </c>
      <c r="B21" s="6">
        <v>5176</v>
      </c>
      <c r="C21" s="6">
        <v>5073</v>
      </c>
    </row>
    <row r="22" spans="1:3">
      <c r="A22" s="2" t="s">
        <v>712</v>
      </c>
      <c r="B22" s="4">
        <v>26</v>
      </c>
      <c r="C22" s="4">
        <v>47</v>
      </c>
    </row>
    <row r="23" spans="1:3">
      <c r="A23" s="2" t="s">
        <v>713</v>
      </c>
      <c r="B23" s="6">
        <v>6538</v>
      </c>
      <c r="C23" s="6">
        <v>8372</v>
      </c>
    </row>
    <row r="24" spans="1:3">
      <c r="A24" s="2" t="s">
        <v>714</v>
      </c>
      <c r="B24" s="6">
        <v>-6228</v>
      </c>
      <c r="C24" s="6">
        <v>-8275</v>
      </c>
    </row>
    <row r="25" spans="1:3">
      <c r="A25" s="2" t="s">
        <v>719</v>
      </c>
      <c r="B25" s="4">
        <v>47</v>
      </c>
      <c r="C25" s="4">
        <v>-41</v>
      </c>
    </row>
    <row r="26" spans="1:3">
      <c r="A26" s="2" t="s">
        <v>721</v>
      </c>
      <c r="B26" s="6">
        <v>5559</v>
      </c>
      <c r="C26" s="6">
        <v>5176</v>
      </c>
    </row>
    <row r="27" spans="1:3" ht="30">
      <c r="A27" s="3" t="s">
        <v>1846</v>
      </c>
      <c r="B27" s="4" t="s">
        <v>7</v>
      </c>
      <c r="C27" s="4" t="s">
        <v>7</v>
      </c>
    </row>
    <row r="28" spans="1:3" ht="30">
      <c r="A28" s="2" t="s">
        <v>722</v>
      </c>
      <c r="B28" s="6">
        <v>60685</v>
      </c>
      <c r="C28" s="6">
        <v>59228</v>
      </c>
    </row>
    <row r="29" spans="1:3">
      <c r="A29" s="2" t="s">
        <v>723</v>
      </c>
      <c r="B29" s="6">
        <v>11290</v>
      </c>
      <c r="C29" s="6">
        <v>10686</v>
      </c>
    </row>
    <row r="30" spans="1:3">
      <c r="A30" s="2" t="s">
        <v>724</v>
      </c>
      <c r="B30" s="6">
        <v>1856</v>
      </c>
      <c r="C30" s="4">
        <v>-942</v>
      </c>
    </row>
    <row r="31" spans="1:3">
      <c r="A31" s="2" t="s">
        <v>714</v>
      </c>
      <c r="B31" s="6">
        <v>-6228</v>
      </c>
      <c r="C31" s="6">
        <v>-8275</v>
      </c>
    </row>
    <row r="32" spans="1:3">
      <c r="A32" s="2" t="s">
        <v>719</v>
      </c>
      <c r="B32" s="4">
        <v>208</v>
      </c>
      <c r="C32" s="4">
        <v>-12</v>
      </c>
    </row>
    <row r="33" spans="1:3" ht="30">
      <c r="A33" s="2" t="s">
        <v>728</v>
      </c>
      <c r="B33" s="6">
        <v>67811</v>
      </c>
      <c r="C33" s="6">
        <v>60685</v>
      </c>
    </row>
    <row r="34" spans="1:3" ht="30">
      <c r="A34" s="2" t="s">
        <v>729</v>
      </c>
      <c r="B34" s="7">
        <v>-62252</v>
      </c>
      <c r="C34" s="7">
        <v>-5550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9" t="s">
        <v>1847</v>
      </c>
      <c r="B1" s="9" t="s">
        <v>2</v>
      </c>
      <c r="C1" s="9"/>
    </row>
    <row r="2" spans="1:3">
      <c r="A2" s="9"/>
      <c r="B2" s="1" t="s">
        <v>3</v>
      </c>
      <c r="C2" s="1" t="s">
        <v>37</v>
      </c>
    </row>
    <row r="3" spans="1:3">
      <c r="A3" s="2" t="s">
        <v>690</v>
      </c>
      <c r="B3" s="4" t="s">
        <v>7</v>
      </c>
      <c r="C3" s="4" t="s">
        <v>7</v>
      </c>
    </row>
    <row r="4" spans="1:3" ht="45">
      <c r="A4" s="3" t="s">
        <v>1848</v>
      </c>
      <c r="B4" s="4" t="s">
        <v>7</v>
      </c>
      <c r="C4" s="4" t="s">
        <v>7</v>
      </c>
    </row>
    <row r="5" spans="1:3">
      <c r="A5" s="2" t="s">
        <v>738</v>
      </c>
      <c r="B5" s="309">
        <v>4.3999999999999997E-2</v>
      </c>
      <c r="C5" s="309">
        <v>3.5000000000000003E-2</v>
      </c>
    </row>
    <row r="6" spans="1:3">
      <c r="A6" s="2" t="s">
        <v>740</v>
      </c>
      <c r="B6" s="4" t="s">
        <v>7</v>
      </c>
      <c r="C6" s="309">
        <v>0.05</v>
      </c>
    </row>
    <row r="7" spans="1:3" ht="30">
      <c r="A7" s="3" t="s">
        <v>1849</v>
      </c>
      <c r="B7" s="4" t="s">
        <v>7</v>
      </c>
      <c r="C7" s="4" t="s">
        <v>7</v>
      </c>
    </row>
    <row r="8" spans="1:3">
      <c r="A8" s="2" t="s">
        <v>738</v>
      </c>
      <c r="B8" s="309">
        <v>3.5000000000000003E-2</v>
      </c>
      <c r="C8" s="309">
        <v>4.2500000000000003E-2</v>
      </c>
    </row>
    <row r="9" spans="1:3">
      <c r="A9" s="2" t="s">
        <v>740</v>
      </c>
      <c r="B9" s="309">
        <v>0.05</v>
      </c>
      <c r="C9" s="309">
        <v>0.05</v>
      </c>
    </row>
    <row r="10" spans="1:3">
      <c r="A10" s="2" t="s">
        <v>743</v>
      </c>
      <c r="B10" s="309">
        <v>7.0000000000000007E-2</v>
      </c>
      <c r="C10" s="309">
        <v>0.08</v>
      </c>
    </row>
    <row r="11" spans="1:3">
      <c r="A11" s="2" t="s">
        <v>701</v>
      </c>
      <c r="B11" s="4" t="s">
        <v>7</v>
      </c>
      <c r="C11" s="4" t="s">
        <v>7</v>
      </c>
    </row>
    <row r="12" spans="1:3" ht="45">
      <c r="A12" s="3" t="s">
        <v>1848</v>
      </c>
      <c r="B12" s="4" t="s">
        <v>7</v>
      </c>
      <c r="C12" s="4" t="s">
        <v>7</v>
      </c>
    </row>
    <row r="13" spans="1:3">
      <c r="A13" s="2" t="s">
        <v>738</v>
      </c>
      <c r="B13" s="309">
        <v>6.9000000000000006E-2</v>
      </c>
      <c r="C13" s="309">
        <v>6.7500000000000004E-2</v>
      </c>
    </row>
    <row r="14" spans="1:3">
      <c r="A14" s="2" t="s">
        <v>740</v>
      </c>
      <c r="B14" s="309">
        <v>0.05</v>
      </c>
      <c r="C14" s="309">
        <v>0.05</v>
      </c>
    </row>
    <row r="15" spans="1:3" ht="30">
      <c r="A15" s="3" t="s">
        <v>1849</v>
      </c>
      <c r="B15" s="4" t="s">
        <v>7</v>
      </c>
      <c r="C15" s="4" t="s">
        <v>7</v>
      </c>
    </row>
    <row r="16" spans="1:3">
      <c r="A16" s="2" t="s">
        <v>738</v>
      </c>
      <c r="B16" s="309">
        <v>6.8000000000000005E-2</v>
      </c>
      <c r="C16" s="309">
        <v>6.7500000000000004E-2</v>
      </c>
    </row>
    <row r="17" spans="1:3">
      <c r="A17" s="2" t="s">
        <v>740</v>
      </c>
      <c r="B17" s="309">
        <v>0.05</v>
      </c>
      <c r="C17" s="309">
        <v>0.05</v>
      </c>
    </row>
    <row r="18" spans="1:3">
      <c r="A18" s="2" t="s">
        <v>743</v>
      </c>
      <c r="B18" s="309">
        <v>7.0000000000000001E-3</v>
      </c>
      <c r="C18" s="309">
        <v>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50</v>
      </c>
      <c r="B1" s="9" t="s">
        <v>3</v>
      </c>
      <c r="C1" s="9" t="s">
        <v>37</v>
      </c>
    </row>
    <row r="2" spans="1:3" ht="30">
      <c r="A2" s="1" t="s">
        <v>67</v>
      </c>
      <c r="B2" s="9"/>
      <c r="C2" s="9"/>
    </row>
    <row r="3" spans="1:3" ht="30">
      <c r="A3" s="3" t="s">
        <v>686</v>
      </c>
      <c r="B3" s="4" t="s">
        <v>7</v>
      </c>
      <c r="C3" s="4" t="s">
        <v>7</v>
      </c>
    </row>
    <row r="4" spans="1:3">
      <c r="A4" s="2" t="s">
        <v>745</v>
      </c>
      <c r="B4" s="7">
        <v>18438</v>
      </c>
      <c r="C4" s="7">
        <v>23156</v>
      </c>
    </row>
    <row r="5" spans="1:3">
      <c r="A5" s="2" t="s">
        <v>746</v>
      </c>
      <c r="B5" s="7">
        <v>692</v>
      </c>
      <c r="C5" s="7">
        <v>82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51</v>
      </c>
      <c r="B1" s="1" t="s">
        <v>3</v>
      </c>
      <c r="C1" s="1" t="s">
        <v>37</v>
      </c>
    </row>
    <row r="2" spans="1:3">
      <c r="A2" s="2" t="s">
        <v>1852</v>
      </c>
      <c r="B2" s="4" t="s">
        <v>7</v>
      </c>
      <c r="C2" s="4" t="s">
        <v>7</v>
      </c>
    </row>
    <row r="3" spans="1:3" ht="30">
      <c r="A3" s="3" t="s">
        <v>1529</v>
      </c>
      <c r="B3" s="4" t="s">
        <v>7</v>
      </c>
      <c r="C3" s="4" t="s">
        <v>7</v>
      </c>
    </row>
    <row r="4" spans="1:3" ht="30">
      <c r="A4" s="2" t="s">
        <v>1853</v>
      </c>
      <c r="B4" s="309">
        <v>0.79</v>
      </c>
      <c r="C4" s="309">
        <v>0.75</v>
      </c>
    </row>
    <row r="5" spans="1:3">
      <c r="A5" s="2" t="s">
        <v>1854</v>
      </c>
      <c r="B5" s="4" t="s">
        <v>7</v>
      </c>
      <c r="C5" s="4" t="s">
        <v>7</v>
      </c>
    </row>
    <row r="6" spans="1:3" ht="30">
      <c r="A6" s="3" t="s">
        <v>1529</v>
      </c>
      <c r="B6" s="4" t="s">
        <v>7</v>
      </c>
      <c r="C6" s="4" t="s">
        <v>7</v>
      </c>
    </row>
    <row r="7" spans="1:3" ht="30">
      <c r="A7" s="2" t="s">
        <v>1853</v>
      </c>
      <c r="B7" s="309">
        <v>7.0000000000000007E-2</v>
      </c>
      <c r="C7" s="309">
        <v>0.04</v>
      </c>
    </row>
    <row r="8" spans="1:3" ht="30">
      <c r="A8" s="2" t="s">
        <v>1855</v>
      </c>
      <c r="B8" s="4" t="s">
        <v>7</v>
      </c>
      <c r="C8" s="4" t="s">
        <v>7</v>
      </c>
    </row>
    <row r="9" spans="1:3" ht="30">
      <c r="A9" s="3" t="s">
        <v>1529</v>
      </c>
      <c r="B9" s="4" t="s">
        <v>7</v>
      </c>
      <c r="C9" s="4" t="s">
        <v>7</v>
      </c>
    </row>
    <row r="10" spans="1:3" ht="30">
      <c r="A10" s="2" t="s">
        <v>1853</v>
      </c>
      <c r="B10" s="309">
        <v>0.2</v>
      </c>
      <c r="C10" s="309">
        <v>0.23</v>
      </c>
    </row>
    <row r="11" spans="1:3">
      <c r="A11" s="2" t="s">
        <v>1856</v>
      </c>
      <c r="B11" s="4" t="s">
        <v>7</v>
      </c>
      <c r="C11" s="4" t="s">
        <v>7</v>
      </c>
    </row>
    <row r="12" spans="1:3" ht="30">
      <c r="A12" s="3" t="s">
        <v>1529</v>
      </c>
      <c r="B12" s="4" t="s">
        <v>7</v>
      </c>
      <c r="C12" s="4" t="s">
        <v>7</v>
      </c>
    </row>
    <row r="13" spans="1:3" ht="30">
      <c r="A13" s="2" t="s">
        <v>1853</v>
      </c>
      <c r="B13" s="309">
        <v>0.52</v>
      </c>
      <c r="C13" s="309">
        <v>0.54</v>
      </c>
    </row>
    <row r="14" spans="1:3">
      <c r="A14" s="2" t="s">
        <v>1857</v>
      </c>
      <c r="B14" s="4" t="s">
        <v>7</v>
      </c>
      <c r="C14" s="4" t="s">
        <v>7</v>
      </c>
    </row>
    <row r="15" spans="1:3" ht="30">
      <c r="A15" s="3" t="s">
        <v>1529</v>
      </c>
      <c r="B15" s="4" t="s">
        <v>7</v>
      </c>
      <c r="C15" s="4" t="s">
        <v>7</v>
      </c>
    </row>
    <row r="16" spans="1:3" ht="30">
      <c r="A16" s="2" t="s">
        <v>1853</v>
      </c>
      <c r="B16" s="309">
        <v>0.01</v>
      </c>
      <c r="C16" s="309">
        <v>0.02</v>
      </c>
    </row>
    <row r="17" spans="1:3">
      <c r="A17" s="2" t="s">
        <v>1858</v>
      </c>
      <c r="B17" s="4" t="s">
        <v>7</v>
      </c>
      <c r="C17" s="4" t="s">
        <v>7</v>
      </c>
    </row>
    <row r="18" spans="1:3" ht="30">
      <c r="A18" s="3" t="s">
        <v>1529</v>
      </c>
      <c r="B18" s="4" t="s">
        <v>7</v>
      </c>
      <c r="C18" s="4" t="s">
        <v>7</v>
      </c>
    </row>
    <row r="19" spans="1:3" ht="30">
      <c r="A19" s="2" t="s">
        <v>1853</v>
      </c>
      <c r="B19" s="309">
        <v>0.41</v>
      </c>
      <c r="C19" s="309">
        <v>0.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Earnings_Per_Share_Notes</vt:lpstr>
      <vt:lpstr>Restructuring_and_Relocation_N</vt:lpstr>
      <vt:lpstr>Trade_and_Finance_Receivables_</vt:lpstr>
      <vt:lpstr>Inventories_Notes</vt:lpstr>
      <vt:lpstr>Property_Plant_and_Equipment_N</vt:lpstr>
      <vt:lpstr>Equity_Method_Investments_Note</vt:lpstr>
      <vt:lpstr>Goodwill_Trademarks_and_Intang</vt:lpstr>
      <vt:lpstr>Accounts_Payable_and_Accrued_L</vt:lpstr>
      <vt:lpstr>Debt_including_Capital_Lease_O</vt:lpstr>
      <vt:lpstr>Hedging_Notes</vt:lpstr>
      <vt:lpstr>Fair_Value_Measurements_Notes</vt:lpstr>
      <vt:lpstr>Operating_Leases_Notes</vt:lpstr>
      <vt:lpstr>Pension_and_Severance_Benefits</vt:lpstr>
      <vt:lpstr>Income_Taxes_Notes</vt:lpstr>
      <vt:lpstr>StockBased_Compensation_Notes</vt:lpstr>
      <vt:lpstr>Shareholders_Equity_and_Reclas</vt:lpstr>
      <vt:lpstr>Segment_Information_Notes</vt:lpstr>
      <vt:lpstr>Contingencies_Notes</vt:lpstr>
      <vt:lpstr>Supplemental_Consolidating_Fin</vt:lpstr>
      <vt:lpstr>Quarterly_Financial_Data_Unaud</vt:lpstr>
      <vt:lpstr>SCHEDULE_II</vt:lpstr>
      <vt:lpstr>Summary_of_Significant_Account1</vt:lpstr>
      <vt:lpstr>Earnings_Per_Share_Tables</vt:lpstr>
      <vt:lpstr>Restructuring_and_Relocation_T</vt:lpstr>
      <vt:lpstr>Trade_and_Finance_Receivables_1</vt:lpstr>
      <vt:lpstr>Inventories_Tables</vt:lpstr>
      <vt:lpstr>Property_Plant_and_Equipment_T</vt:lpstr>
      <vt:lpstr>Equity_Method_Investments_Tabl</vt:lpstr>
      <vt:lpstr>Goodwill_Trademarks_and_Intang1</vt:lpstr>
      <vt:lpstr>Accounts_Payable_and_Accrued_L1</vt:lpstr>
      <vt:lpstr>Debt_including_Capital_Lease_O1</vt:lpstr>
      <vt:lpstr>Hedging_Tables</vt:lpstr>
      <vt:lpstr>Fair_Value_Measurements_Tables</vt:lpstr>
      <vt:lpstr>Operating_Leases_Tables</vt:lpstr>
      <vt:lpstr>Pension_and_Severance_Benefits1</vt:lpstr>
      <vt:lpstr>Income_Taxes_Tables</vt:lpstr>
      <vt:lpstr>StockBased_Compensation_Tables</vt:lpstr>
      <vt:lpstr>Shareholders_Equity_and_Reclas1</vt:lpstr>
      <vt:lpstr>Segment_Information_Tables</vt:lpstr>
      <vt:lpstr>Contingencies_Tables</vt:lpstr>
      <vt:lpstr>Supplemental_Consolidating_Fin1</vt:lpstr>
      <vt:lpstr>Quarterly_Financial_Data_Unaud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arnings_Per_Share_Details</vt:lpstr>
      <vt:lpstr>Restructuring_and_Relocation_R</vt:lpstr>
      <vt:lpstr>Restructuring_and_Relocation_H</vt:lpstr>
      <vt:lpstr>Restructuring_and_Relocation_O</vt:lpstr>
      <vt:lpstr>Trade_and_Finance_Receivables_2</vt:lpstr>
      <vt:lpstr>Trade_and_Finance_Receivables_3</vt:lpstr>
      <vt:lpstr>Trade_and_Finance_Receivables_4</vt:lpstr>
      <vt:lpstr>Trade_and_Finance_Receivables_5</vt:lpstr>
      <vt:lpstr>Inventories_Details</vt:lpstr>
      <vt:lpstr>Property_Plant_and_Equipment_D</vt:lpstr>
      <vt:lpstr>Equity_Method_Investments_Narr</vt:lpstr>
      <vt:lpstr>Equity_Method_Investments_Summ</vt:lpstr>
      <vt:lpstr>Goodwill_Trademarks_and_Intang2</vt:lpstr>
      <vt:lpstr>Goodwill_Trademarks_and_Intang3</vt:lpstr>
      <vt:lpstr>Goodwill_Trademarks_and_Intang4</vt:lpstr>
      <vt:lpstr>Accounts_Payable_and_Accrued_L2</vt:lpstr>
      <vt:lpstr>Debt_including_Capital_Lease_O2</vt:lpstr>
      <vt:lpstr>Debt_including_Capital_Lease_O3</vt:lpstr>
      <vt:lpstr>Debt_including_Capital_Lease_O4</vt:lpstr>
      <vt:lpstr>Debt_including_Capital_Lease_O5</vt:lpstr>
      <vt:lpstr>Debt_including_Capital_Lease_O6</vt:lpstr>
      <vt:lpstr>Debt_including_Capital_Lease_O7</vt:lpstr>
      <vt:lpstr>Debt_including_Capital_Lease_O8</vt:lpstr>
      <vt:lpstr>Debt_including_Capital_Lease_O9</vt:lpstr>
      <vt:lpstr>Hedging_Foreign_Currency_Detai</vt:lpstr>
      <vt:lpstr>Hedging_Gains_and_Losses_on_Ne</vt:lpstr>
      <vt:lpstr>Hedging_Hedge_Portfolio_Detail</vt:lpstr>
      <vt:lpstr>Hedging_Derivative_Assets_and_</vt:lpstr>
      <vt:lpstr>Hedging_Deferred_Net_Gains_Los</vt:lpstr>
      <vt:lpstr>Hedging_Cash_Flow_Hedging_Deta</vt:lpstr>
      <vt:lpstr>Fair_Value_Measurements_Detail</vt:lpstr>
      <vt:lpstr>Operating_Leases_Total_Rent_Ex</vt:lpstr>
      <vt:lpstr>Operating_Leases_Narrative_Det</vt:lpstr>
      <vt:lpstr>Operating_Leases_Future_Minimu</vt:lpstr>
      <vt:lpstr>Pension_and_Severance_Benefits2</vt:lpstr>
      <vt:lpstr>Pension_and_Severance_Benefits3</vt:lpstr>
      <vt:lpstr>Pension_and_Severance_Benefits4</vt:lpstr>
      <vt:lpstr>Pension_and_Severance_Benefits5</vt:lpstr>
      <vt:lpstr>Pension_and_Severance_Benefits6</vt:lpstr>
      <vt:lpstr>Pension_and_Severance_Benefits7</vt:lpstr>
      <vt:lpstr>Pension_and_Severance_Benefits8</vt:lpstr>
      <vt:lpstr>Pension_and_Severance_Benefits9</vt:lpstr>
      <vt:lpstr>Income_Taxes_Narratives_Detail</vt:lpstr>
      <vt:lpstr>Income_Taxes_Income_Tax_Benefi</vt:lpstr>
      <vt:lpstr>Income_Taxes_Deferred_Income_T</vt:lpstr>
      <vt:lpstr>Income_Taxes_Deferred_Income_T1</vt:lpstr>
      <vt:lpstr>Income_Taxes_Income_Tax_Reconc</vt:lpstr>
      <vt:lpstr>Income_Taxes_Unrecognized_Tax_</vt:lpstr>
      <vt:lpstr>StockBased_Compensation_Narrat</vt:lpstr>
      <vt:lpstr>StockBased_Compensation_RSUs_A</vt:lpstr>
      <vt:lpstr>StockBased_Compensation_Stock_</vt:lpstr>
      <vt:lpstr>StockBased_Compensation_Option</vt:lpstr>
      <vt:lpstr>Shareholders_Equity_and_Reclas2</vt:lpstr>
      <vt:lpstr>Shareholders_Equity_and_Reclas3</vt:lpstr>
      <vt:lpstr>Shareholders_Equity_and_Reclas4</vt:lpstr>
      <vt:lpstr>Segment_Information_Segment_In</vt:lpstr>
      <vt:lpstr>Segment_Information_Net_Sales_</vt:lpstr>
      <vt:lpstr>Segment_Information_Property_P</vt:lpstr>
      <vt:lpstr>Contingencies_Contingency_Accr</vt:lpstr>
      <vt:lpstr>Contingencies_ColombiaRelated_</vt:lpstr>
      <vt:lpstr>Contingencies_ColombiaRelated_1</vt:lpstr>
      <vt:lpstr>Contingencies_Italian_Customs_</vt:lpstr>
      <vt:lpstr>Contingencies_Consumption_Tax_</vt:lpstr>
      <vt:lpstr>Supplemental_Consolidating_Fin2</vt:lpstr>
      <vt:lpstr>Supplemental_Consolidating_Fin3</vt:lpstr>
      <vt:lpstr>Supplemental_Consolidating_Fin4</vt:lpstr>
      <vt:lpstr>Supplemental_Consolidating_Fin5</vt:lpstr>
      <vt:lpstr>Quarterly_Financial_Data_Unaud2</vt:lpstr>
      <vt:lpstr>Quarterly_Financial_Data_Unaud3</vt:lpstr>
      <vt:lpstr>SCHEDULE_II_Allowance_for_Doub</vt:lpstr>
      <vt:lpstr>SCHEDULE_II_Tax_Valuation_Al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43:58Z</dcterms:created>
  <dcterms:modified xsi:type="dcterms:W3CDTF">2014-03-04T21:43:58Z</dcterms:modified>
</cp:coreProperties>
</file>